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solidated_Statement_of_Chan" sheetId="108" r:id="rId6"/>
    <sheet name="Consolidated_Statements_of_Cas" sheetId="7" r:id="rId7"/>
    <sheet name="Background_and_Basis_of_Presen" sheetId="109" r:id="rId8"/>
    <sheet name="Business_Changes_and_Developme" sheetId="110" r:id="rId9"/>
    <sheet name="Summary_of_Significant_Account" sheetId="111" r:id="rId10"/>
    <sheet name="Variable_Interest_Entities" sheetId="112" r:id="rId11"/>
    <sheet name="Fair_Value_Measurements" sheetId="113" r:id="rId12"/>
    <sheet name="VIE_and_Other_Finance_Receivab" sheetId="114" r:id="rId13"/>
    <sheet name="VIE_and_Other_Finance_Receivab1" sheetId="115" r:id="rId14"/>
    <sheet name="Other_Receivables_net_of_Allow" sheetId="116" r:id="rId15"/>
    <sheet name="Life_Settlement_Contracts_at_F" sheetId="117" r:id="rId16"/>
    <sheet name="Fixed_Assets_and_Leasehold_Imp" sheetId="118" r:id="rId17"/>
    <sheet name="Intangible_Assets" sheetId="119" r:id="rId18"/>
    <sheet name="Debt_Issuance_Costs" sheetId="120" r:id="rId19"/>
    <sheet name="Operating_and_Capital_Leases" sheetId="121" r:id="rId20"/>
    <sheet name="VIE_Borrowings_Under_Revolving" sheetId="122" r:id="rId21"/>
    <sheet name="VIE_LongTerm_Debt" sheetId="123" r:id="rId22"/>
    <sheet name="VIE_Longterm_Debt_Issued_by_Se" sheetId="124" r:id="rId23"/>
    <sheet name="Term_Loan_Payable" sheetId="125" r:id="rId24"/>
    <sheet name="Derivative_Financial_Instrumen" sheetId="126" r:id="rId25"/>
    <sheet name="Income_Taxes" sheetId="127" r:id="rId26"/>
    <sheet name="Installment_Obligations_Payabl" sheetId="128" r:id="rId27"/>
    <sheet name="Stockholders_Equity" sheetId="129" r:id="rId28"/>
    <sheet name="Noncontrolling_Interests" sheetId="130" r:id="rId29"/>
    <sheet name="Risks_and_Uncertainties" sheetId="131" r:id="rId30"/>
    <sheet name="Commitments_and_Contingencies" sheetId="132" r:id="rId31"/>
    <sheet name="Sharebased_Compensation" sheetId="133" r:id="rId32"/>
    <sheet name="Employee_Benefit_Plan" sheetId="134" r:id="rId33"/>
    <sheet name="Restructure_Expense" sheetId="135" r:id="rId34"/>
    <sheet name="Earnings_per_share" sheetId="136" r:id="rId35"/>
    <sheet name="SUBSEQUENT_EVENTS" sheetId="137" r:id="rId36"/>
    <sheet name="Summary_of_Significant_Account1" sheetId="138" r:id="rId37"/>
    <sheet name="Fair_Value_Measurements_Tables" sheetId="139" r:id="rId38"/>
    <sheet name="VIE_and_Other_Finance_Receivab2" sheetId="140" r:id="rId39"/>
    <sheet name="VIE_and_Other_Finance_Receivab3" sheetId="141" r:id="rId40"/>
    <sheet name="Other_Receivables_net_of_Allow1" sheetId="142" r:id="rId41"/>
    <sheet name="Life_Settlement_Contracts_at_F1" sheetId="143" r:id="rId42"/>
    <sheet name="Fixed_Assets_and_Leasehold_Imp1" sheetId="144" r:id="rId43"/>
    <sheet name="Intangible_Assets_Tables" sheetId="145" r:id="rId44"/>
    <sheet name="Debt_Issuance_Costs_Tables" sheetId="146" r:id="rId45"/>
    <sheet name="Operating_and_Capital_Leases_T" sheetId="147" r:id="rId46"/>
    <sheet name="VIE_Borrowings_Under_Revolving1" sheetId="148" r:id="rId47"/>
    <sheet name="VIE_LongTerm_Debt_Tables" sheetId="149" r:id="rId48"/>
    <sheet name="VIE_Longterm_Debt_Issued_by_Se1" sheetId="150" r:id="rId49"/>
    <sheet name="Derivative_Financial_Instrumen1" sheetId="151" r:id="rId50"/>
    <sheet name="Income_Taxes_Tables" sheetId="152" r:id="rId51"/>
    <sheet name="Installment_Obligations_Payabl1" sheetId="153" r:id="rId52"/>
    <sheet name="Stockholders_Equity_Tables" sheetId="154" r:id="rId53"/>
    <sheet name="Noncontrolling_Interests_Table" sheetId="155" r:id="rId54"/>
    <sheet name="Sharebased_Compensation_Tables" sheetId="156" r:id="rId55"/>
    <sheet name="Employee_Benefit_Plan_Tables" sheetId="157" r:id="rId56"/>
    <sheet name="Earnings_per_share_Tables" sheetId="158" r:id="rId57"/>
    <sheet name="Background_and_Basis_of_Presen1" sheetId="58" r:id="rId58"/>
    <sheet name="Business_Changes_and_Developme1" sheetId="59" r:id="rId59"/>
    <sheet name="Summary_of_Significant_Account2" sheetId="60" r:id="rId60"/>
    <sheet name="Summary_of_Significant_Account3" sheetId="61" r:id="rId61"/>
    <sheet name="Summary_of_Significant_Account4" sheetId="62" r:id="rId62"/>
    <sheet name="Summary_of_Significant_Account5" sheetId="63" r:id="rId63"/>
    <sheet name="Summary_of_Significant_Account6" sheetId="64" r:id="rId64"/>
    <sheet name="Summary_of_Significant_Account7" sheetId="159" r:id="rId65"/>
    <sheet name="Variable_Interest_Entities_Det" sheetId="66" r:id="rId66"/>
    <sheet name="Fair_Value_Measurements_Detail" sheetId="67" r:id="rId67"/>
    <sheet name="Fair_Value_Measurements_Detail1" sheetId="68" r:id="rId68"/>
    <sheet name="Fair_Value_Measurements_Detail2" sheetId="69" r:id="rId69"/>
    <sheet name="Fair_Value_Measurements_Detail3" sheetId="70" r:id="rId70"/>
    <sheet name="Fair_Value_Measurements_Detail4" sheetId="71" r:id="rId71"/>
    <sheet name="Fair_Value_Measurements_Detail5" sheetId="160" r:id="rId72"/>
    <sheet name="VIE_and_Other_Finance_Receivab4" sheetId="73" r:id="rId73"/>
    <sheet name="VIE_and_Other_Finance_Receivab5" sheetId="161" r:id="rId74"/>
    <sheet name="VIE_and_Other_Finance_Receivab6" sheetId="75" r:id="rId75"/>
    <sheet name="VIE_and_Other_Finance_Receivab7" sheetId="76" r:id="rId76"/>
    <sheet name="VIE_and_Other_Finance_Receivab8" sheetId="162" r:id="rId77"/>
    <sheet name="VIE_and_Other_Finance_Receivab9" sheetId="163" r:id="rId78"/>
    <sheet name="Other_Receivables_net_of_Allow2" sheetId="79" r:id="rId79"/>
    <sheet name="Life_Settlement_Contracts_at_F2" sheetId="164" r:id="rId80"/>
    <sheet name="Life_Settlement_Contracts_at_F3" sheetId="81" r:id="rId81"/>
    <sheet name="Fixed_Assets_and_Leasehold_Imp2" sheetId="82" r:id="rId82"/>
    <sheet name="Intangible_Assets_Details" sheetId="83" r:id="rId83"/>
    <sheet name="Debt_Issuance_Costs_Details" sheetId="84" r:id="rId84"/>
    <sheet name="Operating_and_Capital_Leases_D" sheetId="85" r:id="rId85"/>
    <sheet name="VIE_Borrowings_Under_Revolving2" sheetId="86" r:id="rId86"/>
    <sheet name="VIE_LongTerm_Debt_Details" sheetId="87" r:id="rId87"/>
    <sheet name="VIE_Longterm_Debt_Issued_by_Se2" sheetId="88" r:id="rId88"/>
    <sheet name="VIE_Longterm_Debt_Issued_by_Se3" sheetId="89" r:id="rId89"/>
    <sheet name="Term_Loan_Payable_Details" sheetId="90" r:id="rId90"/>
    <sheet name="Derivative_Financial_Instrumen2" sheetId="91" r:id="rId91"/>
    <sheet name="Income_Taxes_Details" sheetId="92" r:id="rId92"/>
    <sheet name="Income_Taxes_Details_2" sheetId="165" r:id="rId93"/>
    <sheet name="Installment_Obligations_Payabl2" sheetId="94" r:id="rId94"/>
    <sheet name="Stockholders_Equity_Details" sheetId="95" r:id="rId95"/>
    <sheet name="Stockholders_Equity_Accumulate" sheetId="96" r:id="rId96"/>
    <sheet name="Noncontrolling_Interests_Detai" sheetId="97" r:id="rId97"/>
    <sheet name="Risks_and_Uncertainties_Detail" sheetId="98" r:id="rId98"/>
    <sheet name="Commitments_and_Contingencies_" sheetId="99" r:id="rId99"/>
    <sheet name="Sharebased_Compensation_Detail" sheetId="100" r:id="rId100"/>
    <sheet name="Sharebased_Compensation_Narrat" sheetId="101" r:id="rId101"/>
    <sheet name="Employee_Benefit_Plan_Details" sheetId="102" r:id="rId102"/>
    <sheet name="Restructure_Expense_Details" sheetId="103" r:id="rId103"/>
    <sheet name="Earnings_per_share_Details" sheetId="104" r:id="rId104"/>
    <sheet name="SUBSEQUENT_EVENTS_Details" sheetId="105" r:id="rId10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7012" uniqueCount="1959">
  <si>
    <t>Document and Entity Information (USD $)</t>
  </si>
  <si>
    <t>In Thousands, except Share data, unless otherwise specified</t>
  </si>
  <si>
    <t>12 Months Ended</t>
  </si>
  <si>
    <t>Dec. 31, 2014</t>
  </si>
  <si>
    <t>Jun. 30, 2014</t>
  </si>
  <si>
    <t>Mar. 12, 2015</t>
  </si>
  <si>
    <t>Entity Registrant Name</t>
  </si>
  <si>
    <t>J.G. Wentworth Co</t>
  </si>
  <si>
    <t>Entity Central Index Key</t>
  </si>
  <si>
    <t>Document Type</t>
  </si>
  <si>
    <t>10-K</t>
  </si>
  <si>
    <t>Document Period End Date</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 (A)</t>
  </si>
  <si>
    <t>Entity Common Stock, Shares Outstanding (B)</t>
  </si>
  <si>
    <t>Class B Common Stock</t>
  </si>
  <si>
    <t>Consolidated Balance Sheets (USD $)</t>
  </si>
  <si>
    <t>In Thousands, unless otherwise specified</t>
  </si>
  <si>
    <t>Dec. 31, 2013</t>
  </si>
  <si>
    <t>ASSETS</t>
  </si>
  <si>
    <t>Cash and cash equivalents</t>
  </si>
  <si>
    <t>Restricted cash and investments</t>
  </si>
  <si>
    <t>VIE finance receivables, at fair market value</t>
  </si>
  <si>
    <t>[1]</t>
  </si>
  <si>
    <t>Other finance receivables, at fair market value</t>
  </si>
  <si>
    <t>VIE finance receivables, net of allowances for losses of $7,674 and $6,443, respectively</t>
  </si>
  <si>
    <t>Other finance receivables, net of allowances for losses of $2,454 and $1,899, respectively</t>
  </si>
  <si>
    <t>Notes receivable, at fair market value</t>
  </si>
  <si>
    <t>Other receivables, net of allowances for losses of $204 and $243, respectively</t>
  </si>
  <si>
    <t>Fixed assets, net of accumulated depreciation of $5,976 and $4,544, respectively</t>
  </si>
  <si>
    <t>Intangible assets, net of accumulated amortization of $20,273 and $17,781, respectively</t>
  </si>
  <si>
    <t>Goodwill</t>
  </si>
  <si>
    <t>Marketable securities</t>
  </si>
  <si>
    <t>Deferred tax assets, net</t>
  </si>
  <si>
    <t>Other assets</t>
  </si>
  <si>
    <t>Total Assets</t>
  </si>
  <si>
    <t>Liabilities [Abstract]</t>
  </si>
  <si>
    <t>Accounts payable</t>
  </si>
  <si>
    <t>Accrued expenses</t>
  </si>
  <si>
    <t>Accrued interest</t>
  </si>
  <si>
    <t>VIE derivative liabilities, at fair market value</t>
  </si>
  <si>
    <t>VIE borrowings under revolving credit facilities and other similar borrowings</t>
  </si>
  <si>
    <t>VIE long-term debt</t>
  </si>
  <si>
    <t>VIE long-term debt issued by securitization and permanent financing trusts, at fair market value</t>
  </si>
  <si>
    <t>Term loan payable</t>
  </si>
  <si>
    <t>Other liabilities</t>
  </si>
  <si>
    <t>Deferred tax liabilities, net</t>
  </si>
  <si>
    <t>Installment obligations payable</t>
  </si>
  <si>
    <t>Total Liabilities</t>
  </si>
  <si>
    <t>Stockholders' Equity And Members' Capital [Abstract]</t>
  </si>
  <si>
    <t>Additional paid-in-capital</t>
  </si>
  <si>
    <t>Retained earnings (accumulated deficit)</t>
  </si>
  <si>
    <t>Accumulated other comprehensive income</t>
  </si>
  <si>
    <t>Stockholders Equity And Members Capital Including Treasury Stock</t>
  </si>
  <si>
    <t>Less: treasury stock at cost, 600,755 and 3,929 shares as of December 31, 2014 and 2013, respectively</t>
  </si>
  <si>
    <t>Total stockholders' equity, The J.G. Wentworth Company</t>
  </si>
  <si>
    <t>Non-controlling interests</t>
  </si>
  <si>
    <t>Total Stockholders' Equity</t>
  </si>
  <si>
    <t>Total Liabilities and Stockholdersâ€™ Equity</t>
  </si>
  <si>
    <t>Class A common stock, par value $0.00001 per share; 500,000,000 shares authorized, 15,021,147 and 14,420,392 issued and outstanding as of December 31, 2014, respectively, 11,220,358 and 11,216,429 issued and outstanding as of December 31, 2013, respectively</t>
  </si>
  <si>
    <t>Class B common stock, par value $0.00001 per share; 500,000,000 shares authorized, 9,963,750 issued and outstanding as of December 31, 2014, 14,001,583 and 13,984,065 issued and outstanding as of December 31, 2013, respectively</t>
  </si>
  <si>
    <t>Class C common stock, par value $0.00001 per share; 500,000,000 shares authorized, 0 issued and outstanding as of December 31, 2014 and December 31, 2013, respectively</t>
  </si>
  <si>
    <t>Class C Common Stock</t>
  </si>
  <si>
    <t>Pledged as collateral to credit and long-term debt facilities. See Note 6 "VIE and Other Finance Receivables, at Fair Market Value" and Note 7 "VIE and Other Finance Receivables, net of allowances for losses".</t>
  </si>
  <si>
    <t>Consolidated Balance Sheets (Parenthetical) (USD $)</t>
  </si>
  <si>
    <t>VIE finance receivables, allowances for losses</t>
  </si>
  <si>
    <t>Other finance receivables, allowances for losses</t>
  </si>
  <si>
    <t>Other receivables, allowances for losses</t>
  </si>
  <si>
    <t>Fixed assets, accumulated depreciation</t>
  </si>
  <si>
    <t>Intangible assets, accumulated amortization</t>
  </si>
  <si>
    <t>Treasury stock, shares</t>
  </si>
  <si>
    <t>Common stock, par value (in dollars per share)</t>
  </si>
  <si>
    <t>Common stock, authorized shares</t>
  </si>
  <si>
    <t>Common stock, shares issued</t>
  </si>
  <si>
    <t>Common stock, shares outstanding</t>
  </si>
  <si>
    <t>Consolidated Statements of Operations (USD $)</t>
  </si>
  <si>
    <t>Dec. 31, 2012</t>
  </si>
  <si>
    <t>REVENUES</t>
  </si>
  <si>
    <t>Interest income</t>
  </si>
  <si>
    <t>Unrealized gains on VIE and other finance receivables, long-term debt and derivatives</t>
  </si>
  <si>
    <t>Gain (loss) on swap terminations, net</t>
  </si>
  <si>
    <t>Servicing, broker, and other fees</t>
  </si>
  <si>
    <t>Change in marketable securities, net</t>
  </si>
  <si>
    <t>Realized gain (loss) on notes receivable, at fair value</t>
  </si>
  <si>
    <t>Gain on extinguishment of debt, net</t>
  </si>
  <si>
    <t>Other</t>
  </si>
  <si>
    <t>Total Revenue</t>
  </si>
  <si>
    <t>EXPENSES</t>
  </si>
  <si>
    <t>Advertising</t>
  </si>
  <si>
    <t>Interest expense</t>
  </si>
  <si>
    <t>Compensation and benefits</t>
  </si>
  <si>
    <t>General and administrative</t>
  </si>
  <si>
    <t>Professional and consulting</t>
  </si>
  <si>
    <t>Debt issuance</t>
  </si>
  <si>
    <t>Securitization debt maintenance</t>
  </si>
  <si>
    <t>Provision for losses on finance receivables</t>
  </si>
  <si>
    <t>Depreciation and amortization</t>
  </si>
  <si>
    <t>Installment obligations expense, net</t>
  </si>
  <si>
    <t>Loss on disposal/impairment of fixed assets</t>
  </si>
  <si>
    <t>Total Expenses</t>
  </si>
  <si>
    <t>Income before income taxes</t>
  </si>
  <si>
    <t>Provision (benefit) for income taxes</t>
  </si>
  <si>
    <t>Net income</t>
  </si>
  <si>
    <t>Less net income attributable to non-controlling interests</t>
  </si>
  <si>
    <t>Net income (loss) attributable to The J.G. Wentworth Company</t>
  </si>
  <si>
    <t>Weighted average shares of Class A common stock outstanding:</t>
  </si>
  <si>
    <t>Basic (in shares)</t>
  </si>
  <si>
    <t>Diluted (in shares)</t>
  </si>
  <si>
    <t>Net income (loss) per share attributable to stockholders of Class A common stock of The J.G. Wentworth Company</t>
  </si>
  <si>
    <t>Basic (in dollars per share)</t>
  </si>
  <si>
    <t>Diluted (in dollars per share)</t>
  </si>
  <si>
    <t>Consolidated Statements of Comprehensive Income (Loss) (USD $)</t>
  </si>
  <si>
    <t>Statement of Comprehensive Income [Abstract]</t>
  </si>
  <si>
    <t>Other comprehensive gain (loss):</t>
  </si>
  <si>
    <t>Unrealized gains on notes receivable arising during the year</t>
  </si>
  <si>
    <t>Reclassification adjustments for (gain) loss recognized in net income</t>
  </si>
  <si>
    <t>Total other comprehensive gain (loss)</t>
  </si>
  <si>
    <t>Total comprehensive income</t>
  </si>
  <si>
    <t>Less: comprehensive income allocated to non-controlling interest in earnings of affiliate</t>
  </si>
  <si>
    <t>Less: comprehensive income allocated to non-controlling interests</t>
  </si>
  <si>
    <t>Comprehensive income (loss) attributable to The J.G. Wentworth Company</t>
  </si>
  <si>
    <t>Consolidated Statement of Changes in Stockholders' Equity/Member's Capital (USD $)</t>
  </si>
  <si>
    <t>Total</t>
  </si>
  <si>
    <t>USD ($)</t>
  </si>
  <si>
    <t>Member's Capital</t>
  </si>
  <si>
    <t>Accumulated Other Comprehensive Income</t>
  </si>
  <si>
    <t>Non-controlling Interest in Affiliate</t>
  </si>
  <si>
    <t>Non-controlling Interest</t>
  </si>
  <si>
    <t>Accumulated deficit</t>
  </si>
  <si>
    <t>Additional Paid-In-Capital</t>
  </si>
  <si>
    <t>Treasury Stock</t>
  </si>
  <si>
    <t>Common Stock</t>
  </si>
  <si>
    <t>Member's capital beginning balance at Dec. 31, 2011</t>
  </si>
  <si>
    <t>Beginning Balance (in shares) at Dec. 31, 2011</t>
  </si>
  <si>
    <t>  </t>
  </si>
  <si>
    <t>Beginning Balance at Dec. 31, 2011</t>
  </si>
  <si>
    <t>Increase (Decrease) in Stockholders' Equity</t>
  </si>
  <si>
    <t>Common interests acquired by The J.G. Wentworth Company as a result of the exchange of units for shares of Class A common stock.</t>
  </si>
  <si>
    <t>Redemption of share-based awards</t>
  </si>
  <si>
    <t>Capital distributions</t>
  </si>
  <si>
    <t>Unrealized gains on notes receivable arising during the period</t>
  </si>
  <si>
    <t>Non-controlling interest investors' withdrawals and contributions, net</t>
  </si>
  <si>
    <t>Amounts reclassified from accumulated other comprehensive income</t>
  </si>
  <si>
    <t>Member's capital ending balance at Dec. 31, 2012</t>
  </si>
  <si>
    <t>Ending Balance at Dec. 31, 2012</t>
  </si>
  <si>
    <t>Member's capital ending balance at Nov. 13, 2013</t>
  </si>
  <si>
    <t>Ending Balance at Nov. 13, 2013</t>
  </si>
  <si>
    <t>Beginning Balance (in shares) at Nov. 13, 2013</t>
  </si>
  <si>
    <t>Effect of Reorganization on member's capital</t>
  </si>
  <si>
    <t>Issuance of Class A Shares in initial public offering, net of issuance cost</t>
  </si>
  <si>
    <t>Issuance of Class A Shares in initial public offering, net of issuance cost (in shares)</t>
  </si>
  <si>
    <t>Ending Balance at Nov. 14, 2013</t>
  </si>
  <si>
    <t>Member's capital beginning balance at Nov. 14, 2013</t>
  </si>
  <si>
    <t>Beginning Balance (in shares) at Nov. 14, 2013</t>
  </si>
  <si>
    <t>Share-based compensation (in shares)</t>
  </si>
  <si>
    <t>Issuance of additional shares in connection with exercise of over-allotment</t>
  </si>
  <si>
    <t>Issuance of additional shares in connection with exercise of over-allotment (in shares)</t>
  </si>
  <si>
    <t>Member's capital ending balance at Dec. 31, 2013</t>
  </si>
  <si>
    <t>Ending Balance (in shares) at Dec. 31, 2013</t>
  </si>
  <si>
    <t>Ending Balance at Dec. 31, 2013</t>
  </si>
  <si>
    <t>Common interests acquired by The J.G. Wentworth Company as a result of the issuance of restricted common stock.</t>
  </si>
  <si>
    <t>Shares converted during period</t>
  </si>
  <si>
    <t>Adjustments to Additional Paid in Capital, Stock Issued, Issuance Costs</t>
  </si>
  <si>
    <t>Common interests repurchased related to Class A common stock repurchased.</t>
  </si>
  <si>
    <t>Stock repurchased, shares</t>
  </si>
  <si>
    <t>Member's capital ending balance at Dec. 31, 2014</t>
  </si>
  <si>
    <t>Ending Balance (in shares) at Dec. 31, 2014</t>
  </si>
  <si>
    <t>Ending Balance at Dec. 31, 2014</t>
  </si>
  <si>
    <t>Consolidated Statements of Cash Flows (USD $)</t>
  </si>
  <si>
    <t>Cash flows from operating activities:</t>
  </si>
  <si>
    <t>Adjustments to reconcile net income to net cash used in operating activities:</t>
  </si>
  <si>
    <t>Provision for losses on finance and other receivables</t>
  </si>
  <si>
    <t>Depreciation</t>
  </si>
  <si>
    <t>Amortization of finance receivables acquisition costs</t>
  </si>
  <si>
    <t>Amortization of intangibles</t>
  </si>
  <si>
    <t>Amortization of debt issuance costs</t>
  </si>
  <si>
    <t>Change in unrealized gains/losses on finance receivables</t>
  </si>
  <si>
    <t>Change in unrealized gains/losses on long-term debt</t>
  </si>
  <si>
    <t>Change in unrealized gains/losses on derivatives</t>
  </si>
  <si>
    <t>Net proceeds from sale of finance receivables</t>
  </si>
  <si>
    <t>(Gain) loss on notes receivable, at fair market value</t>
  </si>
  <si>
    <t>Purchases of finance receivables</t>
  </si>
  <si>
    <t>Collections on finance receivables</t>
  </si>
  <si>
    <t>Gain on sale of finance receivables</t>
  </si>
  <si>
    <t>Recoveries of finance receivables</t>
  </si>
  <si>
    <t>Accretion of interest income</t>
  </si>
  <si>
    <t>Accretion of interest expense</t>
  </si>
  <si>
    <t>Gain on debt extinguishment</t>
  </si>
  <si>
    <t>Share-based compensation expense</t>
  </si>
  <si>
    <t>Change in fair value of life settlement contracts</t>
  </si>
  <si>
    <t>Premiums and other costs paid, and proceeds from sale of life settlement contracts</t>
  </si>
  <si>
    <t>Deferred income taxes</t>
  </si>
  <si>
    <t>(Increase) decrease in operating assets:</t>
  </si>
  <si>
    <t>Other receivables</t>
  </si>
  <si>
    <t>Increase (decrease) in operating liabilities:</t>
  </si>
  <si>
    <t>Net cash used in operating activities</t>
  </si>
  <si>
    <t>Cash flows from investing activities:</t>
  </si>
  <si>
    <t>Purchases of intangible assets</t>
  </si>
  <si>
    <t>Receipts from notes receivable</t>
  </si>
  <si>
    <t>Collections on notes receivable from affiliate</t>
  </si>
  <si>
    <t>Purchases of fixed assets, net of sales proceeds</t>
  </si>
  <si>
    <t>Cash received in connection with the Blocker Merger</t>
  </si>
  <si>
    <t>Net cash provided by (used in) investing activities</t>
  </si>
  <si>
    <t>Cash flows from financing activities:</t>
  </si>
  <si>
    <t>Distributions of memberâ€™s capital</t>
  </si>
  <si>
    <t>Proceeds from Initial Public Offering, net</t>
  </si>
  <si>
    <t>Payments of equity financing costs</t>
  </si>
  <si>
    <t>Purchases of treasury stock</t>
  </si>
  <si>
    <t>Issuance of VIE long-term debt</t>
  </si>
  <si>
    <t>Payments for debt issuance costs</t>
  </si>
  <si>
    <t>Payments on lease obligations</t>
  </si>
  <si>
    <t>Repayments of long-term debt and derivatives</t>
  </si>
  <si>
    <t>Gross proceeds from revolving credit facility</t>
  </si>
  <si>
    <t>Repayments of revolving credit facilities</t>
  </si>
  <si>
    <t>Issuance of installment obligations payable</t>
  </si>
  <si>
    <t>Purchase of marketable securities</t>
  </si>
  <si>
    <t>Repayments of installment obligations payable</t>
  </si>
  <si>
    <t>Proceeds from sale of marketable securities</t>
  </si>
  <si>
    <t>Repayments under term loan</t>
  </si>
  <si>
    <t>Net proceeds from new term loan</t>
  </si>
  <si>
    <t>Redemption of share based awards</t>
  </si>
  <si>
    <t>Non-controlling interest investorsâ€™ distribution, net</t>
  </si>
  <si>
    <t>Net cash provided by financing activities</t>
  </si>
  <si>
    <t>Net increase (decrease) in cash</t>
  </si>
  <si>
    <t>Cash and cash equivalents at beginning of the period</t>
  </si>
  <si>
    <t>Cash and cash equivalents at the end of the period</t>
  </si>
  <si>
    <t>Supplemental disclosure of cash flow information:</t>
  </si>
  <si>
    <t>Cash paid for interest</t>
  </si>
  <si>
    <t>Supplemental disclosure of noncash items:</t>
  </si>
  <si>
    <t>Non-cash asset distribution of membersâ€™ capital</t>
  </si>
  <si>
    <t>Issuance of note receivable from sale of finance receivables held for sale</t>
  </si>
  <si>
    <t>Net deferred tax liability assumed in connection with the Blocker Merger</t>
  </si>
  <si>
    <t>Background and Basis of Presentation</t>
  </si>
  <si>
    <t>Organization, Consolidation and Presentation of Financial Statements [Abstract]</t>
  </si>
  <si>
    <t>Organization and Description of Business Activities</t>
  </si>
  <si>
    <t xml:space="preserve">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t>
  </si>
  <si>
    <t>Prior to the completion of the Company's reorganization and initial public offering ("IPO") on November 14, 2013, described in Note 2, JGW LLC was primarily owned by its members. As used in these notes, the "Company" refers to: (i) following the consummation of the Corporation's initial public offering (the “IPO”) and related concurrent transactions on November 14, 2013, collectively, to the Corporation and, unless otherwise stated, all of its subsidiaries, and (ii) prior to the completion of the IPO and related concurrent transactions on November 14, 2013, collectively, to J.G. Wentworth, LLC and, unless otherwise stated, all of its subsidiaries.</t>
  </si>
  <si>
    <t xml:space="preserve">The Company, operating through its subsidiaries and affiliates, has its principal office in Radnor, Pennsylvania. The Company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The Company also provides pre-settlement funding to people with pending personal injury claims. The Company engages in warehousing and subsequent resale or securitization of these various financial assets. </t>
  </si>
  <si>
    <t>Basis of Presentation</t>
  </si>
  <si>
    <t xml:space="preserve">The accompanying consolidated financial statements have been prepared in accordance with accounting principles generally accepted in the United States (“GAAP”). In the opinion of management, the consolidated financial statements reflect all adjustments which are necessary for a fair presentation of financial position, results of operations, and cash flows for the periods presented. All such adjustments are of a normal and recurring nature. </t>
  </si>
  <si>
    <t xml:space="preserve">The preparation of the financial statements in conformity with GAAP requires management to make estimates and assumptions that affect the amounts reported in the consolidated financial statements and the amounts of revenues and expenses during the reporting periods. The most significant balance sheet accounts that could be affected by such estimates are variable interest entity (“VIE”) and other finance receivables, at fair market value, VIE derivative liabilities, at fair market value, VIE long-term debt issued by securitization and permanent financing trusts, at fair market value, intangible assets and goodwill. Actual results could differ from those estimates and such differences could be material. </t>
  </si>
  <si>
    <r>
      <t xml:space="preserve">The accompanying consolidated financial statements include the accounts of the Corporation, its wholly- owned subsidiaries, including those entities that are considered VIEs, and where the Company has been determined to be the primary beneficiary in accordance with Accounting Standards Codification (“ASC”) 810, </t>
    </r>
    <r>
      <rPr>
        <i/>
        <sz val="10"/>
        <color theme="1"/>
        <rFont val="Inherit"/>
      </rPr>
      <t xml:space="preserve">Consolidation </t>
    </r>
    <r>
      <rPr>
        <sz val="10"/>
        <color theme="1"/>
        <rFont val="Inherit"/>
      </rPr>
      <t>(“ASC 810”). Excluded from the consolidated financial statements of the Company are those entities that are considered VIEs and where the Company has been deemed not to be the primary beneficiary according to ASC 810. The December 31, 2012 consolidated financial statements also included the accounts of American Insurance Strategies Fund II, LP ("AIS Fund II") for which the Company was the general partner. The limited partners' interests were reflected as non-controlling interests in the Company's 2012 consolidated financial statements. In 2012, the assets of the AIS Fund II were liquidated and distributed to the partners.</t>
    </r>
  </si>
  <si>
    <t>As indicated above, the Corporation operates and controls all of the businesses and affairs of JGW LLC and its subsidiaries. As such,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Common Interestholders’ economic interest in JGW LLC was 50.2% and 49.8%, respectively, as of December 31, 2014. The Corporation's and the non-controlling Common Interestholders’ economic interest in JGW LLC as of December 31, 2013 was 37.9% and 62.1%, respectively.</t>
  </si>
  <si>
    <t>Net income attributable to the non-controlling interests in the consolidated statements of operations represents the portion of earnings attributable to the economic interest in JGW LLC held by the non-controlling Common Interestholders. The allocation of net income to the non-controlling interests is based on the weighted average percentage of JGW LLC owned by the non-controlling interests during the reporting period. The Corporation's and the non-controlling Common Interestholders’ weighted average economic interests in JGW LLC for the years ended December 31, 2014 and 2013 were 44.3% and 55.7%, and 37.9% and 62.1%, respectively. The net income attributable to Corporation in the consolidated statement of operations for the years ended December 31, 2014 and 2013 does not necessarily reflect the Corporation's weighted average economic interests in JGW LLC for the respective periods because the majority of the provision for income taxes was specifically attributable to the Corporation, and thus was not allocated to the non-controlling interests. For the year ended December 31, 2014, $20.0 million of the Company's $21.1 million provision for income taxes was specifically attributable to the Corporation. For the year ended December 31, 2013, $0.7 million of the Company's $2.5 million provision for income taxes was specifically attributable to the Corporation. Refer to Note 19 for a description of the Company’s income taxes.</t>
  </si>
  <si>
    <t>Non-controlling interests in the consolidated balance sheets represents the portion of equity attributable to the non-controlling Common Interests of JGW LLC. The allocation of equity to the non-controlling interests in JGW LLC is based on the percentage owned by the non-controlling Common Interests in the entity.</t>
  </si>
  <si>
    <t>All material inter-company balances and transactions are eliminated in consolidation. Refer to Note 3 for a summary of significant accounting policies.</t>
  </si>
  <si>
    <t>Business Changes and Developments</t>
  </si>
  <si>
    <t>Initial Public Offering &amp; Reorganization</t>
  </si>
  <si>
    <t>On November 14, 2013, the Corporation consummated an IPO whereby 11,212,500 Class A shares of common stock (the "Class A common stock") were sold to the public for net proceeds of $141.3 million, after payment of underwriting discounts and offering expenses. The 11,212,500 shares sold were inclusive of 1,462,500 shares of Class A common stock sold pursuant to the full exercise of an overallotment option granted to the underwriters which was consummated on December 11, 2013. The net proceeds from the IPO were used to purchase 11,212,500 newly issued common membership interests (the "Common Interests" and the holders of such Common Interests the "Common Interestholders") directly from JGW LLC representing 37.9% of the then outstanding Common Interests. Concurrent with the consummation of the Corporation's IPO, the Corporation amended and restated its certificate of incorporation to provide for, among other things, the authorization of shares of Class A common stock, shares of “vote only” Class B common stock, par value $0.00001 per share (the “Class B common stock”), and shares of Class C “non-voting” common stock, par value $0.00001 per share (the “Class C common stock”). Also concurrent with the consummation of the Corporation's IPO, JGW LLC merged with and into a newly formed subsidiary of the Corporation.</t>
  </si>
  <si>
    <t xml:space="preserve">Pursuant to this merger, the operating agreement of JGW LLC was amended and restated such that, among other things, (i) the Corporation became the sole managing member of JGW LLC, (ii) JGW LLC Common Interests became exchangeable for one share of Class A common stock, or in the case of Peach Group Holdings, Inc. ("PGHI Corp."), one share of Class C common stock.  Additionally, in connection with the merger, each holder of JGW LLC common interests, other than PGHI Corp., was issued an equivalent number of shares of Class B common stock. </t>
  </si>
  <si>
    <t>Tax Receivable Agreement</t>
  </si>
  <si>
    <t>Common Interestholders may exchange their Common Interests for shares of Class A common stock or, in the case of PGHI Corp., shares of Class C common stock, on a one-for-one basis or, in each case, at the option of JGW LLC, cash. JGW LLC is expected to make an election under Section 754 of the Internal Revenue Code of 1986 in connection with the filing of its 2014 federal income tax return, which may result in an adjustment to the Corporation's share of the tax basis of the assets owned by JGW LLC at the time of such initial sale of and subsequent exchanges of Common Interests. The sale and exchanges may result in increases in the Corporation's share of the tax basis of the tangible and intangible assets of JGW LLC that otherwise would not have been available. Any such increases in tax basis are, in turn, anticipated to create incremental tax deductions that would reduce the amount of tax that the Corporation would otherwise be required to pay in the future.</t>
  </si>
  <si>
    <t>In connection with the IPO, the Corporation entered into a tax receivable agreement with Common Interestholders who held in excess of approximately 1% of the Common Interests outstanding immediately prior to the IPO. The tax receivable agreement requires the Corporation to pay those Common Interestholders 85% of the amount of cash savings, if any, in U.S. federal, state and local income tax that the Company actually realizes in any tax year beginning with 2013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t>
  </si>
  <si>
    <t xml:space="preserve">For purposes of the tax receivable agreement,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ax receivable agreement. The tax receivable agreement continues until all such tax benefits have been utilized or expired, unless the Corporation exercises its right to terminate the tax receivable agreement upon a change of control for an amount based on the remaining payments expected to be made under the tax receivable agreement. </t>
  </si>
  <si>
    <t>JLL Blocker Merger</t>
  </si>
  <si>
    <t>On October 7, 2014, the Company executed a merger ("the Blocker Merger") pursuant to which a subsidiary of the Company merged with and into JGW Holdings, Inc., a wholly owned subsidiary of JLL Fund V AIF II, L.P (“JLL”), a related party, with JGW Holdings, Inc. surviving the merger and becoming a wholly-owned subsidiary of the Corporation. In connection with the merger, JLL received 715,916 newly issued shares of Class A common stock in the merger and subsequently transferred to the Company 715,916 shares of Class B common stock and an equal number of Common Interests in JGW LLC. The Company also received from JLL $2.1 million in cash, 185,561 shares of Class A common stock, of which 47,440 were cancelled by the Company, in consideration for the assumption of approximately $13.6 million of JGW Holdings, Inc.'s contingent future tax obligation the parties agreed had a present value of approximately $4.4 million. The Company accounted for the Blocker Merger as a common control transaction and recorded the assets and liabilities received at their carrying values within the accounts of JLL as of the date of the merger.</t>
  </si>
  <si>
    <t>Summary of Significant Accounting Policies and Recently Adopted Accounting Pronouncements</t>
  </si>
  <si>
    <t>Accounting Policies [Abstract]</t>
  </si>
  <si>
    <t>Summary of Significant Accounting Policies</t>
  </si>
  <si>
    <t>Fair Value Measurements</t>
  </si>
  <si>
    <r>
      <t xml:space="preserve">ASC 820, </t>
    </r>
    <r>
      <rPr>
        <i/>
        <sz val="10"/>
        <color theme="1"/>
        <rFont val="Inherit"/>
      </rPr>
      <t>Fair Value Measurements and Disclosures</t>
    </r>
    <r>
      <rPr>
        <sz val="10"/>
        <color theme="1"/>
        <rFont val="Inherit"/>
      </rPr>
      <t xml:space="preserve"> (“ASC 820”), establishes a three-level valuation hierarchy for disclosure of fair value measurements. The valuation hierarchy is based upon the transparency of inputs to the valuation of an asset or liability as of the measurement date. The hierarchy gives the highest priority to unadjusted quoted prices in active markets for identical assets or liabilities and the lowest priority to unobservable inputs. The three levels are defined as follows:</t>
    </r>
  </si>
  <si>
    <t>•</t>
  </si>
  <si>
    <t>Level 1 – inputs to the valuation methodology are unadjusted quoted prices for identical assets or liabilities in active markets that are accessible at the measurement date.</t>
  </si>
  <si>
    <t>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reflecting the entity’s own assumptions about assumptions market participants would use in pricing the asset or liability.</t>
  </si>
  <si>
    <t>A financial instrument’s categorization within the valuation hierarchy is based upon the lowest level of input that is significant to the fair value measurement (Note 5). Fair value is a market based measure considered from the perspective of a market participant who holds the assets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t>
  </si>
  <si>
    <t>The above conditions could cause certain assets and liabilities to be reclassified from Level 1 to Level 2/Level 3 or Level 2 to Level 3. The inputs or methodology used for valuing the assets or liabilities are not necessarily an indication of the risk associated with the assets and liabilities.</t>
  </si>
  <si>
    <t>Transfers of Financial Assets</t>
  </si>
  <si>
    <t>Transfers of financial assets are accounted for as sales when control over the assets has been surrendered. Control over transferred assets is deemed to be surrendered when the following conditions have been satisfied: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t>
  </si>
  <si>
    <r>
      <t xml:space="preserve">The amendments to ASC 860, </t>
    </r>
    <r>
      <rPr>
        <i/>
        <sz val="10"/>
        <color theme="1"/>
        <rFont val="Inherit"/>
      </rPr>
      <t>Transfers and Servicing</t>
    </r>
    <r>
      <rPr>
        <sz val="10"/>
        <color theme="1"/>
        <rFont val="Inherit"/>
      </rPr>
      <t xml:space="preserve">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t>
    </r>
  </si>
  <si>
    <t>Cash and Cash Equivalents</t>
  </si>
  <si>
    <t>The Company considers all cash accounts, which are not subject to withdrawal restrictions or penalties, and all highly liquid debt instruments purchased with an initial maturity of three-months or less to be cash equivalents.</t>
  </si>
  <si>
    <t>As of December 31, 2014 and 2013, the Company held cash and cash equivalents at U.S. and non-U.S. financial institutions and substantially all cash and cash equivalents are held by U.S. financial institutions. Under the Dodd-Frank Wall Street Reform and Consumer Protection Act of 2010, an entity’s US non-interest bearing and interest bearing accounts are insured in total up to $250,000 by the Federal Deposit Insurance Corporation.</t>
  </si>
  <si>
    <t>Restricted Cash and Investments</t>
  </si>
  <si>
    <t>Restricted cash balances represent the use of trust or escrow accounts to secure the cash assets managed by the Company, certificates of deposit supporting letters of credit, customer purchase holdbacks, collateral collections and split payment collections. The Company acts as servicer and/or subservicer for structured settlements and annuities, lottery winnings, life settlements, and pre-settlements.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250,000 for interest-bearing accounts, which potentially subject the Company to market and credit risks. The Company has not experienced any losses to date as a result of these risks.</t>
  </si>
  <si>
    <t>Restricted investments in the amounts of $1.1 million and $1.4 million as of December 31, 2014 and 2013,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t>
  </si>
  <si>
    <t>VIE and Other Finance Receivables, at Fair Market Value</t>
  </si>
  <si>
    <t>The Company has elected to fair value newly originated guaranteed structured settlements in accordance with ASC 810. The Company acquires receivables associated with structured settlement payments from individuals in exchange for cash (purchase price).  These receivables are carried at fair value. Additionally, as a result of the Company including lottery winning finance receivables beginning with its 2013-1 asset securitization (Note 16), the Company also elected to fair value newly originated lottery winnings effective January 1, 2013.</t>
  </si>
  <si>
    <t>Unearned income is determined as the amount the fair value exceeds the cost basis of the receivables. Unearned income on structured settlements is recognized as interest income using the effective interest method over the life of the related structured settlements. Changes in fair value are recorded in unrealized gains on VIE and other finance receivables, long-term debt and derivatives in the Company’s consolidated statements of operations.</t>
  </si>
  <si>
    <t>The Company, through its subsidiaries, sells finance receivables to Special Purpose Entities (“SPE”), as defined in ASC 860. An SPE issues notes secured by undivided interests in the receivables. Payments due on these notes generally correspond to receipts from the receivables in terms of the timing of payments due. The Company retains a retained interest in the SPEs and is deemed to have control over these SPEs due to its servicing or subservicing role and therefore consolidates these SPEs (Note 4).</t>
  </si>
  <si>
    <t>VIE and Other Finance Receivables, net of Allowance for Losses</t>
  </si>
  <si>
    <t>VIE and other finance receivables carried at amortized cost include primarily pre-settlement funding transactions, Life Contingent Structured Settlements, lottery winnings, and attorney cost financing, which are reported at the amount outstanding, adjusted for deferred fees and costs and allowance for losses. Interest income on fees earned on pre-settlement funding transactions is recognized over their respective terms using the effective interest method based on principal amounts outstanding. The Company’s policy is to discontinue the recognition of interest income on finance receivables not fair valued once it has been determined that collection of future interest or fees are unlikely.</t>
  </si>
  <si>
    <t>Fees charged upon the origination of finance receivables and certain direct origination costs, including personnel, travel, postage, legal fees and other associated costs, are deferred and the net amount is amortized using the effective interest method over the estimated life of the related receivables.</t>
  </si>
  <si>
    <t>Allowance for Losses on Receivables</t>
  </si>
  <si>
    <t>On an ongoing basis the Company reviews the ability to collect all amounts owed on VIE and other finance receivables carried at amortized cost.</t>
  </si>
  <si>
    <t>The Company reduces the carrying value of finance receivables by the amount of projected losses. The Company’s determination of the adequacy of the projected losses is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The Company will charge-off the defaulted payment balances at the time it determines them to be uncollectible. Because the projected losses are dependent on general and other economic conditions beyond the Company’s control, it is reasonably possible that the losses projected could differ materially from the currently reported amount in the near term.</t>
  </si>
  <si>
    <t>The Company suspends recognizing interest income on receivables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t>
  </si>
  <si>
    <t>Payments received on past due receivables and finance receivables the Company has suspended recognizing interest income on are applied first to principal and then to accrued interest. Additionally, the Company generally does not resume recognition of interest income once it has been suspended.</t>
  </si>
  <si>
    <t>Life Settlement Contracts</t>
  </si>
  <si>
    <t>The Company’s life settlement contracts are accounted for using the fair value method. Under the fair value method, life settlement contracts are remeasured at fair value at each reporting period and changes in fair value are recognized in earnings (Note 5). The Company’s life settlement contracts are included in other assets in the Company’s consolidated balance sheets and any gains or losses are included in other revenue in the Company’s consolidated statements of operations.</t>
  </si>
  <si>
    <t>Marketable Securities</t>
  </si>
  <si>
    <t>Assets acquired through the Company’s installment sale transaction structure are invested in a diverse portfolio of marketable debt and equity securities. Marketable securities are carried using the fair value method in accordance with ASC 820 with realized and unrealized gains and losses included in realized and unrealized gains (losses) on marketable securities, net in the Company’s consolidated statements of operations (Note 5).  Fair value is generally based on quoted market prices.  Management has classified these investments as Level 1 assets in the valuation hierarchy of fair value measurements. Marketable securities are held for resale in anticipation of fluctuations in market prices.</t>
  </si>
  <si>
    <t>Interest on debt securities is recognized in interest income as earned and dividend income on marketable equity securities is recognized in interest income on the ex-dividend date.</t>
  </si>
  <si>
    <t>Share-Based Compensation</t>
  </si>
  <si>
    <r>
      <t xml:space="preserve">The Company applies ASC 718, </t>
    </r>
    <r>
      <rPr>
        <i/>
        <sz val="10"/>
        <color theme="1"/>
        <rFont val="Inherit"/>
      </rPr>
      <t>Compensation - Stock Compensation</t>
    </r>
    <r>
      <rPr>
        <sz val="10"/>
        <color theme="1"/>
        <rFont val="Inherit"/>
      </rPr>
      <t xml:space="preserve"> (“ASC 718”). ASC 718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 based compensation on the grant-date fair value of the award, and recognizes the cost over the period the employee is required to provide services for the award. For all grants of stock options, the fair value at the grant date is calculated using option pricing models based on the value of the issuing entities shares at the award date. Compensation expense for performance-based restricted stock units is recognized ratably from the date of the grant until the date the restrictions lapse and is based on the trading price of the Class A common stock on the date of grant and the probability of achievement of the specific performance-based goals. Share-based compensation is included in compensation and benefits expense within the Company’s consolidated statements of operations.</t>
    </r>
  </si>
  <si>
    <t>Fixed Assets and Leasehold Improvements</t>
  </si>
  <si>
    <t>Fixed assets and leasehold improvements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leasehold improvements, amortization is computed over the lesser of the estimated useful lives of the improvements or the lease term. The estimated useful lives of the assets range from 3 to 10 years.</t>
  </si>
  <si>
    <t>Notes Receivable, at Fair Market Value</t>
  </si>
  <si>
    <r>
      <t xml:space="preserve">Notes receivable represented fixed rate obligations of a third party collateralized by retained interests from certain securitizations sponsored by the Company. Under the agreements, the obligor had the right to redeem the notes at fair value. The notes receivable were treated as debt securities, classified as available-for-sale, and carried at fair value in accordance with ASC Topic 320, </t>
    </r>
    <r>
      <rPr>
        <i/>
        <sz val="10"/>
        <color theme="1"/>
        <rFont val="Inherit"/>
      </rPr>
      <t>Investments – Debt and Equity Securities</t>
    </r>
    <r>
      <rPr>
        <sz val="10"/>
        <color theme="1"/>
        <rFont val="Inherit"/>
      </rPr>
      <t>. Unrealized gains and losses on notes receivable arising during the period were reflected within accumulated other comprehensive gain (loss) in the Company’s consolidated statements of comprehensive income (loss) and consolidated statements of changes in stockholders’ equity (Note 21). The notes receivable were fully repaid in June of 2014. As of December 31, 2013, the amortized cost and fair value of the notes receivable was $6.2 million and $5.6 million, respectively.</t>
    </r>
  </si>
  <si>
    <t>The notes receivable were analyzed on an annual basis for other than temporary impairment. No impairment expense was recognized during the years ended December 31, 2014, 2013 and 2012. </t>
  </si>
  <si>
    <t>Note Receivable due from affiliate</t>
  </si>
  <si>
    <t>Note receivable due from affiliate represented a $5.0 million secured note the Company executed in August 2012 with PGHI. The note accrued interest in arrears at a rate of 13.75% per annum and was paid quarterly.  The note was secured by PGHI’s interest in the Company, and was scheduled to mature in August 2015. The note, including accrued interest, was fully repaid in February 2013. For the years ended December 31, 2013 and 2012, the Company recognized $0.1 million and $0.2 million, respectively, of interest income on the note receivable which is included in interest income in the Company’s consolidated statements of operations.</t>
  </si>
  <si>
    <t>Intangible Assets</t>
  </si>
  <si>
    <t>Identifiable intangible assets consist of the Company's databases, customer relationships, and domain names. The Company's non-compete agreements were fully amortized during 2014. The Company’s databases are amortized over their estimated useful lives of 10 years. Customer relationships are amortized over useful lives of 8 to 15 years. Domain names are amortized over their estimated useful lives of 10 years. As of December 31, 2014, the weighted average remaining useful lives of the databases, customer relationships and domain names are 5, 5 and 8 years, respectively. In addition, such identifiable intangible assets are tested for impairment whenever events or changes in circumstances suggest that an asset’s carrying value may not be fully recoverable. An impairment loss, generally calculated as the difference between the estimated fair value and the carrying value of an asset, is recognized if the sum of the estimated undiscounted cash flows relating to the asset is less than the corresponding carrying value. Intangible assets deemed to have indefinite useful lives, which in the Company’s case includes a trade name, are not amortized and are subject to annual impairment tests. Impairment exists if the carrying value of the indefinite-lived intangible asset exceeds its fair value. No impairment was recognized for the intangible assets for the years ended December 31, 2014, 2013 and 2012.</t>
  </si>
  <si>
    <t>Goodwill represents the excess of the purchase price over the fair value of the net assets acquired in connection with the 2011 acquisition of Orchard Acquisition Company, LLC ("OAC"). Goodwill has an indefinite useful life and is subject to annual impairment tests whereby impairment is recognized if the estimated fair value of the Company is less than its net book value. Such loss is calculated as the difference between the estimated implied fair value of goodwill and its carrying amount.  No impairment was recognized for goodwill for the years ended December 31, 2014, 2013 and 2012.</t>
  </si>
  <si>
    <t>Income Taxes</t>
  </si>
  <si>
    <t>JGW LLC and the majority of its subsidiaries operate in the U.S. as non-tax paying entities, and are treated as disregarded entities for U.S. federal and state income tax purposes and generally as corporate entities in non-U.S. jurisdictions. In addition, certain of JGW LLC's wholly owned subsidiaries are operating as corporations within the U.S. and subject to U.S. federal and state tax. As non-tax paying entities, the majority of JGW LLC's net income or loss is attributable to its members and included in their tax returns. The current and deferred income tax provision (benefit) relates to both the income (loss) attributable to the Corporation from JGW LLC and to the tax-paying subsidiaries of JGW LLC.</t>
  </si>
  <si>
    <t>Income taxes are accounted for using the liability method of accounting.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t>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reserve will be established. The Company will recognize accrued interest and penalties related to uncertain tax positions in the consolidated statements of operations.</t>
  </si>
  <si>
    <t>Tax laws are complex and subject to different interpretations by the taxpayer and respective taxing authorities. Significant judgment is required in determining tax expense and evaluating tax positions, including evaluating uncertainties under U.S. GAAP. The Company reviews its tax positions periodically and adjusts its tax balances as new information becomes available.</t>
  </si>
  <si>
    <t>Segment Reporting</t>
  </si>
  <si>
    <r>
      <t xml:space="preserve">The Company reports operating segments in accordance with ASC 280 </t>
    </r>
    <r>
      <rPr>
        <i/>
        <sz val="10"/>
        <color theme="1"/>
        <rFont val="Inherit"/>
      </rPr>
      <t xml:space="preserve">Segment Reporting </t>
    </r>
    <r>
      <rPr>
        <sz val="10"/>
        <color theme="1"/>
        <rFont val="Inherit"/>
      </rPr>
      <t xml:space="preserve">("ASC 280"). Operating segments are components of an entity for which separate financial information is available that is evaluated regularly by the chief operating decision maker in deciding how to allocate resources and assess performance. ASC 280 requires that a public entity report a measure of segment profit or loss, certain specific revenue and expense items, segment assets, and information on the way that the Company identified its operating segments. The Company primarily operates in the structured settlement industry and has no other reportable segments. The other revenue generating activities of the Company, including annuities, lottery, and pre-settlement funding are performed at the Company's headquarters in conjunction with or similar to structured settlements. </t>
    </r>
  </si>
  <si>
    <t>Other Revenue Recognition</t>
  </si>
  <si>
    <t>Servicing, broker, and other fees in the Company’s consolidated statements of operations primarily include broker fees and subservicing fees earned from servicing life settlement contracts for the years ended December 31, 2013 and 2012. Broker fee income is recognized when the contract between the purchasing counterparty and the seller is closed for the sale of lottery winnings receivables.</t>
  </si>
  <si>
    <t>Debt Issuance Costs</t>
  </si>
  <si>
    <t>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Capitalized amounts are included in other assets or netted against the Company's long-term debt in the Company’s consolidated balance sheets and amortization of such costs is included in interest expense in the Company’s consolidated statements of operations over the life of the debt facility.</t>
  </si>
  <si>
    <t>Advertising Expenses</t>
  </si>
  <si>
    <t>The Company expenses advertising costs as incurred. The costs are included in advertising expense in the Company’s consolidated statements of operations.</t>
  </si>
  <si>
    <t>Derivative Financial Instruments</t>
  </si>
  <si>
    <r>
      <t xml:space="preserve">The Company holds derivative instruments that do not qualify as hedging instruments as defined by ASC Topic 815, </t>
    </r>
    <r>
      <rPr>
        <i/>
        <sz val="10"/>
        <color theme="1"/>
        <rFont val="Inherit"/>
      </rPr>
      <t>Derivatives and Hedging</t>
    </r>
    <r>
      <rPr>
        <sz val="10"/>
        <color theme="1"/>
        <rFont val="Inherit"/>
      </rPr>
      <t xml:space="preserve"> ("ASC 815"). The objective for holding these instruments is to offset variability in forecasted cash flows associated with interest rate fluctuations. Derivatives are recorded at fair value with changes in fair value recorded in unrealized gains on VIE and other finance receivables, long-term debt and derivatives in the Company’s consolidated statements of operations.</t>
    </r>
  </si>
  <si>
    <t>Recently Adopted Accounting Pronouncements</t>
  </si>
  <si>
    <r>
      <t xml:space="preserve">Effective January 1, 2014, the Company adopted ASU No. 2013-11, Income Taxes (Topic 740): </t>
    </r>
    <r>
      <rPr>
        <i/>
        <sz val="10"/>
        <color theme="1"/>
        <rFont val="Inherit"/>
      </rPr>
      <t xml:space="preserve">Presentation of an Unrecognized Tax Benefit When a Net Operating Loss Carryforward, a Similar Tax Loss, or a Tax Credit Carryforward Exists </t>
    </r>
    <r>
      <rPr>
        <sz val="10"/>
        <color theme="1"/>
        <rFont val="Inherit"/>
      </rPr>
      <t>(“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is adoption of ASU 2013-11 did not materially impact the Company’s financial statements.</t>
    </r>
  </si>
  <si>
    <t>Variable Interest Entities</t>
  </si>
  <si>
    <t>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On an ongoing basis, the Company assesses whether or not it is the primary beneficiary of a VIE.</t>
  </si>
  <si>
    <t>As a result of adopting ASC 810, the Company was deemed to be the primary beneficiary of the VIEs used to securitize its finance receivables (“VIE finance receivables”). The Company elected the fair value option with respect to assets and liabilities in its securitization VIEs as part of their initial consolidation on January 1, 2010.</t>
  </si>
  <si>
    <t>The debt issued by the Company’s securitization VIEs is reported on the Company’s consolidated balance sheets as VIE long-term debt issued by securitization and permanent financing trusts, at fair market value (“VIE securitization debt”). The VIE securitization debt is recourse solely to the VIE finance receivables held by such special purpose entities (Note 6 and 7) and thus is non-recourse to the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20 years.</t>
  </si>
  <si>
    <t>Fair Value Disclosures [Abstract]</t>
  </si>
  <si>
    <t>The following methods and assumptions were used to estimate the fair value of each class of financial instruments for which it is practicable to estimate that value:</t>
  </si>
  <si>
    <t>For assets and liabilities measured at fair value in the consolidated financial statements:</t>
  </si>
  <si>
    <r>
      <t>Marketable securities</t>
    </r>
    <r>
      <rPr>
        <sz val="10"/>
        <color theme="1"/>
        <rFont val="Inherit"/>
      </rPr>
      <t xml:space="preserve"> – The estimated fair value of investments in marketable securities is based on quoted market prices.</t>
    </r>
  </si>
  <si>
    <r>
      <t>VIE and other finance receivables and VIE long-term debt issued by securitization and permanent financing trusts, at fair market value</t>
    </r>
    <r>
      <rPr>
        <sz val="10"/>
        <color theme="1"/>
        <rFont val="Inherit"/>
      </rPr>
      <t xml:space="preserve"> – The estimated fair value of VIE and other finance receivables and VIE long-term debt issued by securitization and permanent financing trusts, at fair value is determined based on a discounted cash flow model using expected future collections discounted at a calculated rate as described below.</t>
    </r>
  </si>
  <si>
    <t>For guaranteed structured settlements and annuities, the Company allocates the projected cash flows based on the waterfall of the securitization and permanent financing trusts (collectivity the “Trusts”). The waterfall includes fees to operate the Trusts (servicing fees, admin fees, etc.), note holder principal and note holder interest. Many of the Trusts have various tranches of debt that have varying subordinations in the waterfall calculation (Note 16). The remaining cash flows, net of those obligations, are considered a residual interest which is projected to be paid to the Company’s retained interest holders.</t>
  </si>
  <si>
    <t>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market indices that are highly correlated with the spreads from the Company's previous securitizations.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this rate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re discounted using a separate yield based on an assumed rating of the residual tranche (5.97% and 7.85% at December 31, 2014 and December 31, 2013, respectively, with a weighted average life of 20 years as of both dates).</t>
  </si>
  <si>
    <t>The residual cash flows are adjusted for a loss assumption of 0.25% over the life of the finance receivables in its fair value calculation. Finance receivable cash flows, including the residual asset cash flows, are included in VIE and other finance receivables, at fair market value in the Company’s consolidated balance sheets. The associated debt’s projected future cash payments for principal and interest are included in VIE long-term debt issued by securitization and permanent financing trusts, at fair market value.</t>
  </si>
  <si>
    <t>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t>
  </si>
  <si>
    <t>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to the residual tranche reflecting the life contingent feature of these receivables.</t>
  </si>
  <si>
    <r>
      <t>Life settlement contracts, at fair market value –</t>
    </r>
    <r>
      <rPr>
        <sz val="10"/>
        <color theme="1"/>
        <rFont val="Inherit"/>
      </rPr>
      <t xml:space="preserve"> The fair values of life settlement contracts are determined by reference to the transfer price of similar life settlement contracts under a discounted cash flow calculation that takes into account the net death benefit under the policy, estimated future premium payments and the life expectancy of the insured, as well as other qualitative factors regarding market participants' assumptions. Life expectancy is determined on a policy-by-policy basis using the results of medical underwriting performed by independent agencies. Although the Company updated the life expectancy inputs used to determine the fair value of its life settlement contracts during the year ended December 31, 2014, this did not result in a significant change in the fair value of these assets.</t>
    </r>
  </si>
  <si>
    <r>
      <t>Notes receivable, at fair market value</t>
    </r>
    <r>
      <rPr>
        <sz val="10"/>
        <color theme="1"/>
        <rFont val="Inherit"/>
      </rPr>
      <t xml:space="preserve"> – The fair values of notes receivables were determined based on the discounted present value of future expected cash flows using management’s best estimates of the key assumptions regarding credit losses and discount rates determined to be commensurate with the risks involved. The notes receivable was repaid in June 2014. </t>
    </r>
  </si>
  <si>
    <r>
      <t>VIE derivative liabilities, at fair value</t>
    </r>
    <r>
      <rPr>
        <sz val="10"/>
        <color theme="1"/>
        <rFont val="Inherit"/>
      </rPr>
      <t xml:space="preserve"> – The fair value of interest rate swaps, is based on pricing models which consider current interest rates, and the amount and timing of cash flows (Note 18).</t>
    </r>
  </si>
  <si>
    <t>Assets and liabilities for which fair value is only disclosed in the consolidated financial statements:</t>
  </si>
  <si>
    <r>
      <t>VIE and other finance receivables, net of allowance for losses</t>
    </r>
    <r>
      <rPr>
        <sz val="10"/>
        <color theme="1"/>
        <rFont val="Inherit"/>
      </rPr>
      <t xml:space="preserve"> – The fair value of structured settlement, annuity, and lottery receivables was estimated based on the present value of future expected cash flows using discount rates commensurate with the risks involved. The fair value of pre-settlement funding transactions and attorney cost financing was based on expected losses and historical loss experience associated with the respective receivables using management’s best estimates of the key assumptions regarding credit losses.</t>
    </r>
  </si>
  <si>
    <r>
      <t>Other receivables, net of allowance for losses</t>
    </r>
    <r>
      <rPr>
        <sz val="10"/>
        <color theme="1"/>
        <rFont val="Inherit"/>
      </rPr>
      <t xml:space="preserve"> – The estimated fair value of advances receivable and certain other receivables, which are generally recovered in less than three months, is equal to the carrying amount. The carrying value of other receivables which have expected recoverability of greater than three months, which consist primarily of a note receivable (Note 8), have been estimated based on the present value of future expected cash flows using management’s best estimate of the key assumptions, including discount rates commensurate with the risks involved.</t>
    </r>
  </si>
  <si>
    <r>
      <t>Installment obligations payable</t>
    </r>
    <r>
      <rPr>
        <sz val="10"/>
        <color theme="1"/>
        <rFont val="Inherit"/>
      </rPr>
      <t xml:space="preserve"> – Installment obligations payable are reported at contract value determined based on changes in the measuring indices selected by the obligees under the terms of the obligations over the lives of the obligations. The fair value of installment obligations payable is estimated to be equal to carrying value.</t>
    </r>
  </si>
  <si>
    <r>
      <t>Term loan payable</t>
    </r>
    <r>
      <rPr>
        <sz val="10"/>
        <color theme="1"/>
        <rFont val="Inherit"/>
      </rPr>
      <t xml:space="preserve"> – The estimated fair value of the term loan payable is based on recently executed transactions and market price quotations obtained from third-parties (Note 17).</t>
    </r>
  </si>
  <si>
    <r>
      <t>VIE borrowings under revolving credit facilities and other similar borrowings</t>
    </r>
    <r>
      <rPr>
        <sz val="10"/>
        <color theme="1"/>
        <rFont val="Inherit"/>
      </rPr>
      <t xml:space="preserve"> – The estimated fair value of borrowings under revolving credit facilities and other similar borrowings is based on the borrowing rates currently available to the Company for debt with similar terms and remaining maturities.</t>
    </r>
  </si>
  <si>
    <r>
      <t>VIE long-term debt</t>
    </r>
    <r>
      <rPr>
        <sz val="10"/>
        <color theme="1"/>
        <rFont val="Inherit"/>
      </rPr>
      <t xml:space="preserve"> – The estimated fair value of VIE long-term debt is based on fair value borrowing rates available to the Company based on recently executed transactions with similar underlying collateral characteristics, reflecting the specific terms and conditions of the debt.</t>
    </r>
  </si>
  <si>
    <t>The following table sets forth the Company’s assets and liabilities that are carried at fair value on the Company’s consolidated balance sheets as of:</t>
  </si>
  <si>
    <t>Quoted Prices in Active</t>
  </si>
  <si>
    <t>Markets for Identical Assets</t>
  </si>
  <si>
    <t>Level 1</t>
  </si>
  <si>
    <t>Significant Other</t>
  </si>
  <si>
    <t>Observable Inputs</t>
  </si>
  <si>
    <t>Level 2</t>
  </si>
  <si>
    <t>Significant</t>
  </si>
  <si>
    <t>Unobservable Inputs</t>
  </si>
  <si>
    <t>Level 3</t>
  </si>
  <si>
    <t>Total at</t>
  </si>
  <si>
    <t>Fair Value</t>
  </si>
  <si>
    <t>(Dollars in thousands)</t>
  </si>
  <si>
    <t>Assets</t>
  </si>
  <si>
    <t>Marketable Securities:</t>
  </si>
  <si>
    <t>Equity securities</t>
  </si>
  <si>
    <t>US large cap</t>
  </si>
  <si>
    <t>$</t>
  </si>
  <si>
    <t>—</t>
  </si>
  <si>
    <t>US mid cap</t>
  </si>
  <si>
    <t>US small cap</t>
  </si>
  <si>
    <t>International</t>
  </si>
  <si>
    <t>Other equity</t>
  </si>
  <si>
    <t>Total equity securities</t>
  </si>
  <si>
    <t>Fixed income securities:</t>
  </si>
  <si>
    <t>US fixed income</t>
  </si>
  <si>
    <t>International fixed income</t>
  </si>
  <si>
    <t>Other fixed income</t>
  </si>
  <si>
    <t>Total fixed income securities</t>
  </si>
  <si>
    <t>Other securities:</t>
  </si>
  <si>
    <t>Cash &amp; cash equivalents</t>
  </si>
  <si>
    <t>Alternative investments</t>
  </si>
  <si>
    <t>Annuities</t>
  </si>
  <si>
    <t>Total other securities</t>
  </si>
  <si>
    <t>Total marketable securities</t>
  </si>
  <si>
    <t>VIE and other finance receivables, at fair market value</t>
  </si>
  <si>
    <t>Life settlements contracts, at fair market value (1)</t>
  </si>
  <si>
    <t>Liabilities</t>
  </si>
  <si>
    <t>(1) Included in other assets on the Company’s consolidated balance sheet</t>
  </si>
  <si>
    <t>The following table sets forth the Company’s quantitative information about its Level 3 fair value measurements as of :</t>
  </si>
  <si>
    <r>
      <t xml:space="preserve">Fair Value </t>
    </r>
    <r>
      <rPr>
        <b/>
        <i/>
        <sz val="10"/>
        <color theme="1"/>
        <rFont val="Inherit"/>
      </rPr>
      <t>(Dollars in thousands)</t>
    </r>
  </si>
  <si>
    <t>Valuation Technique</t>
  </si>
  <si>
    <t>Unobservable  Input</t>
  </si>
  <si>
    <t>Range (Weighted Average)</t>
  </si>
  <si>
    <t>Discounted cash flow</t>
  </si>
  <si>
    <t>Discount rate</t>
  </si>
  <si>
    <t>2.55% - 12.60% (3.43%)</t>
  </si>
  <si>
    <t>Life settlement contracts, at fair market value</t>
  </si>
  <si>
    <t>Model actuarial pricing</t>
  </si>
  <si>
    <t>Life expectancy Discount rate</t>
  </si>
  <si>
    <t>45 to 344 months (219) 18.00% (18.00%)</t>
  </si>
  <si>
    <t>0.74% - 12.32% (3.16%)</t>
  </si>
  <si>
    <r>
      <t xml:space="preserve">Fair Value </t>
    </r>
    <r>
      <rPr>
        <b/>
        <i/>
        <sz val="10"/>
        <color theme="1"/>
        <rFont val="Inherit"/>
      </rPr>
      <t>(Dollars in thousands)</t>
    </r>
  </si>
  <si>
    <t>Valuation Technique</t>
  </si>
  <si>
    <t>Unobservable Input</t>
  </si>
  <si>
    <t>2.79% - 13.69% (4.33%)</t>
  </si>
  <si>
    <t>7.85% (7.85%)</t>
  </si>
  <si>
    <t>14 to 250 months (148)</t>
  </si>
  <si>
    <t>18.50% (18.50%)</t>
  </si>
  <si>
    <t>0.73% - 12.70% (3.94%)</t>
  </si>
  <si>
    <t>A significant unobservable input used in the fair value measurement of all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life settlement contracts, at fair value, is life expectancy. Significant increases (decreases) in the life expectancy used to estimate the fair value of life settlement contracts in isolation would result in a significantly lower (higher) fair value measurement.</t>
  </si>
  <si>
    <t>The changes in assets measured at fair value using significant unobservable inputs (Level 3) during the years ended December 31, 2014 and 2013 were as follows:</t>
  </si>
  <si>
    <t>VIE and other</t>
  </si>
  <si>
    <t>finance receivables,</t>
  </si>
  <si>
    <t>at fair market value</t>
  </si>
  <si>
    <t>Life settlement</t>
  </si>
  <si>
    <t>contracts, at fair</t>
  </si>
  <si>
    <t>market value</t>
  </si>
  <si>
    <t>Notes receivable, at</t>
  </si>
  <si>
    <t>fair market value</t>
  </si>
  <si>
    <t>Balance as of December 31, 2013</t>
  </si>
  <si>
    <t>Total gains (losses):</t>
  </si>
  <si>
    <t>Included in earnings / losses</t>
  </si>
  <si>
    <t>(116</t>
  </si>
  <si>
    <t>)</t>
  </si>
  <si>
    <t>Included in other comprehensive gain</t>
  </si>
  <si>
    <t>(1,615</t>
  </si>
  <si>
    <t>Life insurance premiums paid</t>
  </si>
  <si>
    <t>Interest accreted</t>
  </si>
  <si>
    <t>Payments received</t>
  </si>
  <si>
    <t>(483,214</t>
  </si>
  <si>
    <t>(6,093</t>
  </si>
  <si>
    <t>(489,307</t>
  </si>
  <si>
    <t>Maturities</t>
  </si>
  <si>
    <t>Asset distribution</t>
  </si>
  <si>
    <t>Transfers in and/or out of Level 3</t>
  </si>
  <si>
    <t>Balance as of December 31, 2014</t>
  </si>
  <si>
    <t>The amount of net gains (losses) for the period included in revenues attributable to the change in unrealized gains or losses relating to assets still held as of:</t>
  </si>
  <si>
    <t>Balance as of December 31, 2012</t>
  </si>
  <si>
    <t>(22</t>
  </si>
  <si>
    <t>(1,862</t>
  </si>
  <si>
    <t>(435,211</t>
  </si>
  <si>
    <t>(2,493</t>
  </si>
  <si>
    <t>(437,704</t>
  </si>
  <si>
    <t>(51</t>
  </si>
  <si>
    <t>(9,615</t>
  </si>
  <si>
    <t>(1,892</t>
  </si>
  <si>
    <t>(11,507</t>
  </si>
  <si>
    <t>(20</t>
  </si>
  <si>
    <t>The changes in liabilities measured at fair value using significant unobservable inputs (Level 3) during the years ended December 31, 2014 and 2013 were as follows:</t>
  </si>
  <si>
    <t>VIE long-term debt issued</t>
  </si>
  <si>
    <t>by securitizations and</t>
  </si>
  <si>
    <t>permanent financing</t>
  </si>
  <si>
    <t>trusts, at fair market value</t>
  </si>
  <si>
    <t>(Dollars in thousands)</t>
  </si>
  <si>
    <t>Net (gains) losses:</t>
  </si>
  <si>
    <t>Issuances</t>
  </si>
  <si>
    <t>(40,000</t>
  </si>
  <si>
    <t>Repayments</t>
  </si>
  <si>
    <t>(289,940</t>
  </si>
  <si>
    <t>The amount of net (gains) losses for the period included in revenues attributable to the change in unrealized gains or losses relating to long-term debt still held as of:</t>
  </si>
  <si>
    <t>(58,968</t>
  </si>
  <si>
    <t>(46,425</t>
  </si>
  <si>
    <t>(317,167</t>
  </si>
  <si>
    <t>The amount of net (gains) losses for the period included in earnings attributable to the change in unrealized gains or losses relating to long- term debt still held as of:</t>
  </si>
  <si>
    <t>(34,475</t>
  </si>
  <si>
    <t>Realized and unrealized gains and losses included in revenues in the accompanying consolidated statements of operations for the years ended December 31, 2014, 2013, and 2012 are reported in the following revenue categories:</t>
  </si>
  <si>
    <t>VIE and other finance</t>
  </si>
  <si>
    <t>receivables and long-</t>
  </si>
  <si>
    <t>term debt</t>
  </si>
  <si>
    <t>Life settlement</t>
  </si>
  <si>
    <t>contracts</t>
  </si>
  <si>
    <t>Net gains (losses) in revenues for the year ended December 31, 2014</t>
  </si>
  <si>
    <t>Unrealized gains (losses) for the year ended December 31, 2014 relating to assets still held as of December 31, 2014</t>
  </si>
  <si>
    <t>Net gains (losses) in revenues for the year ended December 31, 2013</t>
  </si>
  <si>
    <t>Unrealized gains (losses) for the year ended December 31, 2013 relating to assets still held as of December 31, 2013</t>
  </si>
  <si>
    <t>Net gains (losses) in revenues for the year ended December 31, 2012</t>
  </si>
  <si>
    <t>(1,757</t>
  </si>
  <si>
    <t>Unrealized gains (losses) for the year ended December 31, 2012 relating to assets still held as of December 31, 2012</t>
  </si>
  <si>
    <t>(1,370</t>
  </si>
  <si>
    <t>The Company discloses fair value information about financial instruments, whether or not recognized at fair value in the Company’s consolidated balance sheets, for which it is practicable to estimate that value. As such, the estimated fair values of the Company’s financial instruments are as follows as of:</t>
  </si>
  <si>
    <t>Estimated</t>
  </si>
  <si>
    <t>Fair</t>
  </si>
  <si>
    <t>Value</t>
  </si>
  <si>
    <t>Carrying</t>
  </si>
  <si>
    <t>Amount</t>
  </si>
  <si>
    <t>Financial assets</t>
  </si>
  <si>
    <t>VIE and other finance receivables, net of allowance for losses (1)</t>
  </si>
  <si>
    <t>Other receivables, net of allowance for losses (1)</t>
  </si>
  <si>
    <t>Financial liabilities</t>
  </si>
  <si>
    <t>VIE borrowings under revolving credit facilities and other similar borrowings (1)</t>
  </si>
  <si>
    <t>VIE long-term debt (1)</t>
  </si>
  <si>
    <t>Installment obligations payable (1)</t>
  </si>
  <si>
    <t>Term loan payable (1)</t>
  </si>
  <si>
    <t>(1)These represent financial instruments not recorded in the consolidated balance sheets at fair value.  Such financial instruments would be classified as Level 3 within the fair value hierarchy.</t>
  </si>
  <si>
    <t>The Company has elected to fair value newly originated guaranteed structured settlements in accordance with ASC 810.  Additionally, as a result of the Company including lottery winning finance receivables in its 2013-1 asset securitization, the Company also elected to fair value newly originated lottery winnings effective January 1, 2013. VIE and other finance receivables for which the fair value option was elected consist of the following as of:</t>
  </si>
  <si>
    <t>Maturity value</t>
  </si>
  <si>
    <t>Unearned income</t>
  </si>
  <si>
    <t>(1,969,028</t>
  </si>
  <si>
    <t>(2,046,947</t>
  </si>
  <si>
    <t>Net carrying amount</t>
  </si>
  <si>
    <t>Encumbrances on VIE and other finance receivables, at fair market value are as follows:</t>
  </si>
  <si>
    <t>Encumbrance</t>
  </si>
  <si>
    <t>VIE securitization debt (2)</t>
  </si>
  <si>
    <t>$250 million credit facility (1)</t>
  </si>
  <si>
    <t>$100 million credit facility (1)</t>
  </si>
  <si>
    <t>$50 million credit facility (1)</t>
  </si>
  <si>
    <t>$300 million credit facility (1)</t>
  </si>
  <si>
    <t>$100 million permanent financing related to 2011-A (2)</t>
  </si>
  <si>
    <t>Total VIE finance receivables, at fair value</t>
  </si>
  <si>
    <t>Not encumbered</t>
  </si>
  <si>
    <t>Total VIE and other finance receivables, at fair value</t>
  </si>
  <si>
    <t>(1) See Note 14</t>
  </si>
  <si>
    <t>(2) See Note 16</t>
  </si>
  <si>
    <t>As of December 31, 2014 and 2013, the residual cash flows from the Company’s finance receivables, at fair market value, were pledged as collateral for the Residual Term Facility (Note 16). Additionally, as of December 31, 2013, the Company’s notes receivables, at fair market value, were pledged as collateral for the Residual Term Facility. The Company’s notes receivables, at fair market value, were repaid during the year ended December 31, 2014.</t>
  </si>
  <si>
    <t>As of December 31, 2014, the expected cash flows of VIE and other finance receivables, at fair market value based on maturity value for the next five years and thereafter were as follows:</t>
  </si>
  <si>
    <t xml:space="preserve">Year ended December 31, </t>
  </si>
  <si>
    <t>Expected cash flows</t>
  </si>
  <si>
    <t>Thereafter</t>
  </si>
  <si>
    <t>The Company is engaged to service certain finance receivables it sells to third parties. Servicing fee revenue related to those receivables are included in servicing, broker, and other fees in the Company’s consolidated statements of operations, and for the years ended December 31, were as follows:</t>
  </si>
  <si>
    <t>Servicing fees</t>
  </si>
  <si>
    <t>VIE and other finance receivables, net of allowance for losses consist of the following as of:</t>
  </si>
  <si>
    <t>December 31, 2014</t>
  </si>
  <si>
    <t>December 31, 2013</t>
  </si>
  <si>
    <t>Structured settlements and annuities</t>
  </si>
  <si>
    <t>Less: unearned income</t>
  </si>
  <si>
    <t>(49,270</t>
  </si>
  <si>
    <t>(49,751</t>
  </si>
  <si>
    <t>Lottery winnings</t>
  </si>
  <si>
    <t>(24,389</t>
  </si>
  <si>
    <t>(28,442</t>
  </si>
  <si>
    <t>Pre-settlement funding transactions</t>
  </si>
  <si>
    <t>Less: deferred revenue</t>
  </si>
  <si>
    <t>(1,563</t>
  </si>
  <si>
    <t>(2,240</t>
  </si>
  <si>
    <t>Attorney cost financing</t>
  </si>
  <si>
    <t>VIE and other finance receivables, gross</t>
  </si>
  <si>
    <t>Less: allowance for losses</t>
  </si>
  <si>
    <t>(10,128</t>
  </si>
  <si>
    <t>(8,342</t>
  </si>
  <si>
    <t>VIE and other finance receivables, net</t>
  </si>
  <si>
    <t>Encumbrances on VIE and other finance receivables, net of allowance for losses are as follows:</t>
  </si>
  <si>
    <r>
      <t xml:space="preserve">VIE securitization debt </t>
    </r>
    <r>
      <rPr>
        <sz val="7"/>
        <color theme="1"/>
        <rFont val="Inherit"/>
      </rPr>
      <t>(2)</t>
    </r>
  </si>
  <si>
    <r>
      <t xml:space="preserve">$35 million pre-settlement credit facility </t>
    </r>
    <r>
      <rPr>
        <sz val="7"/>
        <color theme="1"/>
        <rFont val="Inherit"/>
      </rPr>
      <t>(1)</t>
    </r>
  </si>
  <si>
    <r>
      <t xml:space="preserve">$45.1 million long-term pre-settlement facility </t>
    </r>
    <r>
      <rPr>
        <sz val="7"/>
        <color theme="1"/>
        <rFont val="Inherit"/>
      </rPr>
      <t>(2)</t>
    </r>
  </si>
  <si>
    <r>
      <t xml:space="preserve">$2.5 million long-term facility </t>
    </r>
    <r>
      <rPr>
        <sz val="7"/>
        <color theme="1"/>
        <rFont val="Inherit"/>
      </rPr>
      <t>(2)</t>
    </r>
  </si>
  <si>
    <t>Total VIE finance receivables, net of allowances</t>
  </si>
  <si>
    <t>Total VIE and other finance receivables, net of allowances</t>
  </si>
  <si>
    <t>(2) See Note 15</t>
  </si>
  <si>
    <t>As of December 31, 2014, the expected cash flows of structured settlements, annuities and lottery winnings based on maturity value for the next five years and thereafter are as follows:</t>
  </si>
  <si>
    <t xml:space="preserve">Year Ended December 31, </t>
  </si>
  <si>
    <t>Excluded from the above table are pre-settlement funding transactions and attorney cost financing receivable balances of $59.2 million and $58.4 million as of December 31, 2014 and 2013, which do not have specified maturity dates.</t>
  </si>
  <si>
    <r>
      <t>Activity in the allowance for losses for VIE and other finance receivables are as follows</t>
    </r>
    <r>
      <rPr>
        <b/>
        <sz val="10"/>
        <color theme="1"/>
        <rFont val="Inherit"/>
      </rPr>
      <t>:</t>
    </r>
  </si>
  <si>
    <t>Structured</t>
  </si>
  <si>
    <t>settlements and</t>
  </si>
  <si>
    <t>annuities</t>
  </si>
  <si>
    <t>Lottery</t>
  </si>
  <si>
    <t>Pre-settlement</t>
  </si>
  <si>
    <t>funding</t>
  </si>
  <si>
    <t>transactions</t>
  </si>
  <si>
    <t>Attorney cost</t>
  </si>
  <si>
    <t>financing</t>
  </si>
  <si>
    <t>For the year ended December 31, 2014</t>
  </si>
  <si>
    <t>Allowance for losses:</t>
  </si>
  <si>
    <t>(48</t>
  </si>
  <si>
    <t>(8,011</t>
  </si>
  <si>
    <t>(283</t>
  </si>
  <si>
    <t>Provision for loss</t>
  </si>
  <si>
    <t>(31</t>
  </si>
  <si>
    <t>(3</t>
  </si>
  <si>
    <t>(4,772</t>
  </si>
  <si>
    <t>(4,806</t>
  </si>
  <si>
    <t>Charge-offs</t>
  </si>
  <si>
    <t>Recoveries</t>
  </si>
  <si>
    <t>(105</t>
  </si>
  <si>
    <t>(56</t>
  </si>
  <si>
    <t>(9,786</t>
  </si>
  <si>
    <t>Individually evaluated for impairment</t>
  </si>
  <si>
    <t>(2,886</t>
  </si>
  <si>
    <t>(2,945</t>
  </si>
  <si>
    <t>Collectively evaluated for impairment</t>
  </si>
  <si>
    <t>(6,900</t>
  </si>
  <si>
    <t>(7,183</t>
  </si>
  <si>
    <t>VIE and other finance receivables, net:</t>
  </si>
  <si>
    <t>For the year ended December 31, 2013</t>
  </si>
  <si>
    <t>(181</t>
  </si>
  <si>
    <t>(6</t>
  </si>
  <si>
    <t>(4,194</t>
  </si>
  <si>
    <t>(269</t>
  </si>
  <si>
    <t>(4,650</t>
  </si>
  <si>
    <t>(86</t>
  </si>
  <si>
    <t>(5,694</t>
  </si>
  <si>
    <t>(14</t>
  </si>
  <si>
    <t>(5,695</t>
  </si>
  <si>
    <t>(131</t>
  </si>
  <si>
    <t>(137</t>
  </si>
  <si>
    <t>(8,294</t>
  </si>
  <si>
    <t xml:space="preserve">Management makes estimates in determining the allowance for losses on finance receivables. Consideration is given to a variety of factors in establishing these estimates, including current economic conditions and anticipated delinquencies. Because the allowance for losses is dependent on general and other economic conditions beyond the Company’s control, it is at least reasonably possible that the estimate for the allowance for losses could differ materially from the currently reported amount in the near term.  </t>
  </si>
  <si>
    <t>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t>
  </si>
  <si>
    <t xml:space="preserve">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December 31, 2014, the Company had discontinued recognition of income on pre-settlement funding transactions and attorney cost financing receivables in the amount of $14.0 million and $0.6 million, respectively. As of December 31, 2013, the Company had discontinued recognition of income on pre-settlement funding transactions and attorney cost financing receivables in the amount of $11.5 million and $0.8 million, respectively. </t>
  </si>
  <si>
    <t>Pre-settlement funding transactions and attorney cost financing are usually outstanding for a period of time exceeding one year. The Company performs underwriting procedures to assess the quality of the underlying pending litigation collateral prior to executing such transactions. The underwriting process involves an evaluation of each transaction’s case merits, counsel track record, and case concentration.</t>
  </si>
  <si>
    <t>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dvances’ age as the ability to collect is correlated to the duration of time the advances are outstanding.</t>
  </si>
  <si>
    <t>The following table presents gross finance receivables related to pre-settlement funding transactions based on their year of origination as of: </t>
  </si>
  <si>
    <t>Year of Origination</t>
  </si>
  <si>
    <r>
      <t>(Dollars in thousands</t>
    </r>
    <r>
      <rPr>
        <b/>
        <sz val="10"/>
        <color theme="1"/>
        <rFont val="Inherit"/>
      </rPr>
      <t>)</t>
    </r>
  </si>
  <si>
    <t>Based on historical portfolio experience, the Company reserved for pre-settlement funding transactions and attorney cost financing of $9.8 million and $0.3 million as of December 31, 2014, respectively, and $8.0 million and $0.3 million as of December 31, 2013, respectively.</t>
  </si>
  <si>
    <t>The following table presents portfolio delinquency status excluding pre-settlement funding transactions and attorney cost financing as of:</t>
  </si>
  <si>
    <t>30-59</t>
  </si>
  <si>
    <t>Days</t>
  </si>
  <si>
    <t>Past Due</t>
  </si>
  <si>
    <t>60-89</t>
  </si>
  <si>
    <t>Greater</t>
  </si>
  <si>
    <t>than</t>
  </si>
  <si>
    <t>90 Days</t>
  </si>
  <si>
    <t>Current</t>
  </si>
  <si>
    <t>VIE and Other</t>
  </si>
  <si>
    <t>Finance</t>
  </si>
  <si>
    <t>Receivables,</t>
  </si>
  <si>
    <t>net</t>
  </si>
  <si>
    <t>Receivables, net</t>
  </si>
  <si>
    <t>&gt; 90 days</t>
  </si>
  <si>
    <t>accruing</t>
  </si>
  <si>
    <t>Pre-settlement funding transactions and attorney cost financing do not have set due dates as payment is dependent on the underlying case settling.</t>
  </si>
  <si>
    <t>Other Receivables, net of Allowance for Losses</t>
  </si>
  <si>
    <t>Receivables [Abstract]</t>
  </si>
  <si>
    <t>Other receivables include the following as of:</t>
  </si>
  <si>
    <t>Advances receivable</t>
  </si>
  <si>
    <t>Notes receivable</t>
  </si>
  <si>
    <t>Tax withholding receivables on lottery winnings</t>
  </si>
  <si>
    <t>Due from affiliates</t>
  </si>
  <si>
    <t>Other receivables, gross</t>
  </si>
  <si>
    <t>Less allowance for losses</t>
  </si>
  <si>
    <t>(204</t>
  </si>
  <si>
    <t>(243</t>
  </si>
  <si>
    <t>Other Receivables, net of allowances</t>
  </si>
  <si>
    <t>The Company’s lottery and structured settlements businesses in some cases will advance a portion of the purchase price to a customer prior to the closing of the transaction, which are included in advances receivable above.</t>
  </si>
  <si>
    <t>Notes receivable represents receivables from a third party for the sale of LCSS assets.</t>
  </si>
  <si>
    <t>Tax withholding receivables on lottery winnings represents the portion of lottery collections withheld for state and federal agencies. The Company obtains the withholding refund once appropriate tax filings are completed for the respective jurisdictions.</t>
  </si>
  <si>
    <t>Activity in the allowance for doubtful accounts for other receivables for the following years ended was as follows:</t>
  </si>
  <si>
    <t>Beginning balance</t>
  </si>
  <si>
    <t>(276</t>
  </si>
  <si>
    <t>Reversal of provision for losses</t>
  </si>
  <si>
    <t>Ending balance</t>
  </si>
  <si>
    <t>Life Settlement Contracts, at Fair Market Value</t>
  </si>
  <si>
    <t>Life Settlement Contracts, Fair Value Method [Abstract]</t>
  </si>
  <si>
    <t>Information about life settlement contracts, all of which are reported at fair value as of December 31, 2014 and 2013, and are included in other assets in the Company’s consolidated balance sheets based on estimated remaining life expectancy, for each of the next five years and thereafter and in the aggregate, as of December 31, 2014, are as follows:</t>
  </si>
  <si>
    <t>Year ended December 31,</t>
  </si>
  <si>
    <t>Number of</t>
  </si>
  <si>
    <t>Contracts</t>
  </si>
  <si>
    <t>Carrying Value</t>
  </si>
  <si>
    <t>Face Value</t>
  </si>
  <si>
    <t>Key assumptions in measuring the fair value of life settlement contracts were as follows:</t>
  </si>
  <si>
    <t>%</t>
  </si>
  <si>
    <t>Life expectancies range (months)</t>
  </si>
  <si>
    <t>45 to 344</t>
  </si>
  <si>
    <t>14 to 250</t>
  </si>
  <si>
    <t>Average life expectancy (months)</t>
  </si>
  <si>
    <t>The Company is required to pay certain life insurance premiums to keep the life settlement contracts in force. Premiums are required to be paid throughout the life of the insured. As of December 31, 2014, the anticipated amount of life insurance premiums to be paid by the Company for the next 5 years are as follows:</t>
  </si>
  <si>
    <t>Year Ended December 31,</t>
  </si>
  <si>
    <t>Premium Payments</t>
  </si>
  <si>
    <t>The Company recorded fair market value losses in the amount of $0.1 million, $0 and $1.5 million for the years ended December 31, 2014, 2013 and 2012, respectively. There were no encumbrances on life settlement contracts as of December 31, 2014, 2013 and 2012.</t>
  </si>
  <si>
    <t>In prior years, the Company provided liquidity to persons or entities that owned life insurance policies by facilitating the sale of their policies to affiliates or third-party investors. In addition, the Company performed subservicing functions related to mortality tracking, monthly reporting, payment of premiums, and collection and distribution of insurance proceeds. The Company suspended facilitating the sale of life insurance policies and performing subservicing functions during the year ended December 31, 2013. For the years ended December 31, 2014, 2013 and 2012, the Company earned $0, $0.9 million and $1.8 million, respectively, for subservicing fees from these affiliates.</t>
  </si>
  <si>
    <t>Property, Plant and Equipment [Abstract]</t>
  </si>
  <si>
    <t>Fixed assets and leasehold improvements include the following as of:</t>
  </si>
  <si>
    <t>Computer software and equipment</t>
  </si>
  <si>
    <t>Furniture, fixtures and equipment</t>
  </si>
  <si>
    <t>Leasehold improvements</t>
  </si>
  <si>
    <t>Software development costs and assets not put in service</t>
  </si>
  <si>
    <t>Total fixed assets at cost</t>
  </si>
  <si>
    <t xml:space="preserve">Less accumulated depreciation </t>
  </si>
  <si>
    <t>(5,976</t>
  </si>
  <si>
    <t>(4,544</t>
  </si>
  <si>
    <t>Fixed assets, net of accumulated depreciation</t>
  </si>
  <si>
    <t>During the fourth quarter of 2013, the Company completed an evaluation of an internal use software application project that had been undertaken to develop a new software application related to its structured settlement business. Based on its decision to discontinue the project, the Company determined that the $4.0 million of costs that had been capitalized in conjunction with the software development project were no longer recoverable and wrote them down to their fair value of zero. The $4.0 million is included in the loss on disposal/impairment of fixed assets within the Company’s consolidated statement of operations.</t>
  </si>
  <si>
    <t>Depreciation of fixed assets is included in depreciation and amortization in the Company’s consolidated statements of operations. Depreciation expense for the years ended December 31, 2014, 2013 and 2012, which includes amortization of assets recorded under capital leases, was $1.7 million, $2.2 million and $1.6 million, respectively.</t>
  </si>
  <si>
    <t>Intangible Assets, Gross (Excluding Goodwill) [Abstract]</t>
  </si>
  <si>
    <t>Intangible assets subject to amortization include the following as of:</t>
  </si>
  <si>
    <t>Cost</t>
  </si>
  <si>
    <t>Accumulated</t>
  </si>
  <si>
    <t>Amortization</t>
  </si>
  <si>
    <t>Database</t>
  </si>
  <si>
    <t>(4,011</t>
  </si>
  <si>
    <t>(3,623</t>
  </si>
  <si>
    <t>Customer relationships</t>
  </si>
  <si>
    <t>(14,114</t>
  </si>
  <si>
    <t>(12,491</t>
  </si>
  <si>
    <t>Domain names</t>
  </si>
  <si>
    <t>(327</t>
  </si>
  <si>
    <t>(167</t>
  </si>
  <si>
    <t>Non-compete agreements</t>
  </si>
  <si>
    <t>(1,821</t>
  </si>
  <si>
    <t>(1,500</t>
  </si>
  <si>
    <t>Intangible assets subject to amortization</t>
  </si>
  <si>
    <t>(20,273</t>
  </si>
  <si>
    <t>(17,781</t>
  </si>
  <si>
    <t>As of December 31, 2014 and 2013, the carrying value of the Company’s unamortized trade name is $38.8 million.  As of December 31, 2014, estimated future amortization expense for amortizable intangible assets for the next five years and thereafter are as follows:</t>
  </si>
  <si>
    <t>Year Ending December 31,</t>
  </si>
  <si>
    <t>Amortization Expense</t>
  </si>
  <si>
    <t>Amortization of assets is included in depreciation and amortization in the Company’s consolidated statements of operations. Amortization expense for the years ended December 31, 2014, 2013 and 2012, was $2.5 million, $3.5 million and $4.7 million, respectively.</t>
  </si>
  <si>
    <t>Debt issuance costs capitalized and included in other assets in the Company’s consolidated balance sheets consist of the following as of:</t>
  </si>
  <si>
    <t>Debt issuance costs</t>
  </si>
  <si>
    <t>Less: accumulated amortization</t>
  </si>
  <si>
    <t>(14,139</t>
  </si>
  <si>
    <t>(6,418</t>
  </si>
  <si>
    <t xml:space="preserve">Unamortized debt issuance costs </t>
  </si>
  <si>
    <t>Amortization expense for debt issuance costs capitalized and recorded in other assets for the years ended December 31, 2014, 2013 and 2012 was $7.7 million, $5.7 million and $1.4 million, respectively, and is included in interest expense in the Company’s consolidated statements of operations.</t>
  </si>
  <si>
    <t>Debt issuance costs related to VIE long-term debt issued by securitization and permanent financing trusts, at fair market value are expensed as incurred and included in debt issuance expense in the Company’s consolidated statements of operations, and were as follows:</t>
  </si>
  <si>
    <t>Debt issuance costs related to securitizations</t>
  </si>
  <si>
    <t>Operating and Capital Leases</t>
  </si>
  <si>
    <t>Leases [Abstract]</t>
  </si>
  <si>
    <t>The Company has commitments under operating leases, principally for office space, with various expiration dates through 2022.  As of December 31, 2014, the following summarizes future minimum lease payments due under non-cancelable operating leases for the next five years and thereafter are as follows:</t>
  </si>
  <si>
    <t>Operating Leases</t>
  </si>
  <si>
    <t>Rent expense for office and equipment is included in general and administrative expense in the Company’s consolidated statements of operations and was as follows for the years ended December 31:</t>
  </si>
  <si>
    <t>Rent expense</t>
  </si>
  <si>
    <t>As of December 31, 2014 the Company has no future commitments for capital lease obligations.</t>
  </si>
  <si>
    <t>VIE Borrowings Under Revolving Credit Facilities and Other Similar Borrowings</t>
  </si>
  <si>
    <t>VIE borrowings under revolving credit facilities and other similar borrowings on the consolidated balance sheets consist of the following as of:</t>
  </si>
  <si>
    <t>Entity</t>
  </si>
  <si>
    <t>$100 million variable funding note facility with interest payable monthly at 9.0%, collateralized by JGW-S III, LLC ("JGW-S III") structured settlements receivables, 2-year revolving period with 18 months amortization period thereafter upon notice by the issuer or the note holder with all principal and interest outstanding payable no later than October 15, 2048. JGW-S III is charged monthly an unused fee of 1.00% per annum for the undrawn balance of its line of credit.</t>
  </si>
  <si>
    <t>JGW-S III</t>
  </si>
  <si>
    <t xml:space="preserve">$50 million credit facility, interest payable monthly at the rate of LIBOR plus an applicable margin (3.42% at December 31, 2014 and 3.42% as of December 31, 2013) maturing on October 2, 2016, collateralized by JGW IV, LLC ("JGW IV") structured settlements and annuity receivables. JGW IV is charged monthly an unused fee of 0.50% per annum for the undrawn balance of its line of credit. </t>
  </si>
  <si>
    <t>JGW IV</t>
  </si>
  <si>
    <t>$300 million multi-tranche and lender credit facility with interest payable monthly as follows: Tranche A rate comprises 3.0% and either the LIBOR or the Commercial Paper rate depending on the lender (3.17% and 3.26% at December 31, 2014 and 3.17% and 3.29% at December 31, 2013). Tranche B rate is 5.5% plus LIBOR (5.67% at December 31, 2014 and 5.67% at December 31, 2013). The facility matures on July 24, 2016 and is collateralized by JGW V, LLC ("JGW V") structured settlements and annuity receivables. JGW V is charged monthly an unused fee of 0.625% per annum for the undrawn balance of its line of credit.</t>
  </si>
  <si>
    <t>JGW V</t>
  </si>
  <si>
    <t>$300 million credit facility, interest payable monthly at 2.75% plus an applicable margin (2.92% at December 31, 2014 and 2.95% at December 31, 2013), maturing on November 15, 2016, collateralized by JGW VII, LLC ("JGW VII") structured settlements and annuity receivables. JGW VII is charged monthly an unused fee of 0.50% per annum for the undrawn balance of its line of credit.</t>
  </si>
  <si>
    <t>JGW VII</t>
  </si>
  <si>
    <t>$35 million multi class credit facility with interest payable monthly as follows: Class A rate comprises the lender's "prime rate" plus 1.00%, subject to a floor of 4.50% (4.50% as of December 31, 2014 and 2013). Class B rate comprises the Class A rate plus 1.00% (5.50% as of December 31, 2014 and 2013). The facility matures December 31, 2015 and is collateralized by certain pre-settlement receivables. Peach One is charged monthly an unused fee of 0.50% per annum for the undrawn balance of its line of credit.</t>
  </si>
  <si>
    <t>Peach One</t>
  </si>
  <si>
    <t>Total VIE borrowings under revolving credit facilities and other similar borrowings</t>
  </si>
  <si>
    <t>Interest expense, including unused fees, for the years ended December 31, 2014, 2013 and 2012 related to borrowings under revolving credit facilities and other similar borrowings was $9.0 million, $9.9 million and $9.4 million, respectively.</t>
  </si>
  <si>
    <t>The weighted average interest rate on outstanding VIE borrowings under revolving credit facilities and other similar borrowings as of December 31, 2014 and 2013 was 4.63% and 4.81%, respectively.</t>
  </si>
  <si>
    <t>VIE Long-Term Debt</t>
  </si>
  <si>
    <t>The VIE long-term debt consisted of the following as of:</t>
  </si>
  <si>
    <t>PLMT Permanent Facility</t>
  </si>
  <si>
    <t>Residual Term Facility</t>
  </si>
  <si>
    <t>Long-Term Pre-settlement Facility</t>
  </si>
  <si>
    <t>2012-A Facility</t>
  </si>
  <si>
    <t>LCSS Facility (2010-C)</t>
  </si>
  <si>
    <t>LCSS Facility (2010-D)</t>
  </si>
  <si>
    <t>Total VIE long-term debt</t>
  </si>
  <si>
    <t>The Company has a $75.0 million floating rate asset backed loan with interest payable monthly at one-month LIBOR plus 1.25% which is currently in a runoff mode with the outstanding balance being reduced by periodic cash collections on the underlying lottery receivables. The loan matures on October 30, 2040.</t>
  </si>
  <si>
    <t>The debt agreement with the counterparty requires Peachtree Lottery Master Trust (“PLMT”)  to hedge each lottery receivable with a pay fixed and receive variable interest rate swap with the counterparty. The swaps are recorded at fair value in VIE derivative liabilities, at fair market value on the consolidated balance sheets.</t>
  </si>
  <si>
    <t>In September 2011 and August 2012, the Company issued term debt of $56.0 million and $14.0 million, respectively ("the Residual Term Facility"). The Residual Term Facility is collateralized by the cash flows from securitization residuals related to certain securitizations and by notes receivable that were fully repaid in June 2014. Initially, interest on the Residual Term Facility was payable at 8.0% until September 15, 2018 and 9.0% thereafter. The $56.0 million term debt and the $14.0 million were to mature on September 15, 2018 and September 15, 2019, respectively. Principal payments from collateral cash flows began on September 15, 2013 and were scheduled to continue until maturity. In addition, the $56.0 million term debt required minimum annual principal payments of $5.5 million beginning on September 15, 2015 and continuing until maturity. Moreover, the $14.0 million term debt required minimal annual principal payments of $2.0 million beginning on September 15, 2014 and continuing until maturity.</t>
  </si>
  <si>
    <t>In May 2014, the Company amended the terms of the Residual Term Facility to increase the principal balance from $70.0 million to $110.0 million, reduce the interest rate to 7.0% per annum, payable monthly, and eliminate the requirement of minimum annual principal payments. In connection with the amendment of the Residual Term Facility, the Company paid $3.1 million in amendment, legal and other fees,$2.4 million of which was capitalized and the remaining $0.7 million was expensed and included in the Company's consolidated statement of operations. The Residual Term Facility matures on May 15, 2021.</t>
  </si>
  <si>
    <t>In 2011, the Company issued three fixed rate notes totaling $45.1 million, of which, $8.9 million and $12.4 million principal amount remains outstanding as of and December 31, 2014 and 2013, respectively. Interest accrues on the notes at a rate of 9.25% per annum with interest and principal payable monthly from the cash receipts of collateralized pre-settlement funding transactions. The notes mature on June 6, 2016.</t>
  </si>
  <si>
    <t>In December 2012, the Company issued a series of notes collateralized by structured settlements. The proceeds to the Company from the issuance of the notes were $2.5 million and interest accrues on the notes at a fixed interest rate of 9.25%.  Interest and principal are payable monthly from cash receipts of collateralized structured settlement receivables. The notes mature on June 15, 2024.</t>
  </si>
  <si>
    <t>Long-term Debt for Life Contingent Structured Settlements (2010-C &amp; 2010-D)</t>
  </si>
  <si>
    <t>Long-term Debt (2010-C)</t>
  </si>
  <si>
    <t>In November 2010, the Company issued a private asset class securitization note registered under Rule 144A under the Securities Act of 1933, as amended (“Rule 144A”). The 2010-C bond issuance of $12.9 million is collateralized by life-contingent structured settlements, accrues interest at 10% per annum and matures on March 15, 2039.</t>
  </si>
  <si>
    <t>The interest and, if available, principal payments are payable monthly from cash receipts of collateralized life-contingent structured settlements receivables.</t>
  </si>
  <si>
    <t>Long-term Debt (2010-D)</t>
  </si>
  <si>
    <t>In December 2010, the Company paid $0.2 million to purchase the membership interests of LCSS, LLC from JLL Partners. LCSS, LLC owns 100% of the membership interests of LCSS II, LLC which owns 100% of the membership interests of LCSS III. In November 2010, LCSS III issued $7.2 million long-term debt 2010-D collateralized by life-contingent structured settlements.   2010-D accrues interest at 10% per annum and matures on July 15, 2040.</t>
  </si>
  <si>
    <t>As of December 31, 2014, estimated principal payments on VIE long-term debt for the next five years and thereafter are as follows:</t>
  </si>
  <si>
    <t>Year Ending December 31,</t>
  </si>
  <si>
    <t>Estimated Principal Payments </t>
  </si>
  <si>
    <t>Excluded from the above table is a debt balance of $8.9 million as of December 31, 2014 which does not have specified due principal payments as the timing of those payments depend on collections of the underlying collateral pre-settlement funding transactions.</t>
  </si>
  <si>
    <t>Interest expense for the years ended December 31, 2014, 2013 and 2012 related to VIE long-term debt were $14.9 million, $14.7 million and $15.4 million, respectively.</t>
  </si>
  <si>
    <t>VIE Long-term Debt Issued by Securitization and Permanent Financing trusts, at Fair Market Value</t>
  </si>
  <si>
    <t>Securitization Debt</t>
  </si>
  <si>
    <t>The Company elected fair value treatment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which are eliminated in consolidation. In addition, the risk to the Company’s non-SPE subsidiaries from SPE losses is limited to cash reserve and residual interest amounts.</t>
  </si>
  <si>
    <t>During the year ended December 31, 2014, the Company completed three asset securitization transactions that were registered according to Rule 144A. The following table summarizes these securitization SPE transactions:</t>
  </si>
  <si>
    <t>2014-3</t>
  </si>
  <si>
    <t>2014-2</t>
  </si>
  <si>
    <t>2014-1</t>
  </si>
  <si>
    <t>(Bond proceeds in $ millions)</t>
  </si>
  <si>
    <t>Issue date</t>
  </si>
  <si>
    <t>Bond proceeds</t>
  </si>
  <si>
    <t>Receivables securitized</t>
  </si>
  <si>
    <t>Deal discount rate</t>
  </si>
  <si>
    <t>Retained interest %</t>
  </si>
  <si>
    <t>Class allocation (Moody’s)</t>
  </si>
  <si>
    <t>Aaa</t>
  </si>
  <si>
    <t>Baa2</t>
  </si>
  <si>
    <t>During the year ended December 31, 2013, the Company completed three asset securitization transactions that were registered according to Rule 144A. The following table summarizes these securitization SPE transactions:</t>
  </si>
  <si>
    <t>2013-3</t>
  </si>
  <si>
    <t>2013-2</t>
  </si>
  <si>
    <t>2013-1</t>
  </si>
  <si>
    <t>The following table summarizes notes issued by securitization trusts as of December 31, 2014 and 2013 for which the Company has elected the fair value option and are recorded as VIE long-term debt issued by securitization and permanent financing trusts, at fair market value in the Company’s consolidated balance sheets:</t>
  </si>
  <si>
    <t>Securitization VIE Issuer</t>
  </si>
  <si>
    <t>Note(s)</t>
  </si>
  <si>
    <t>Maturity</t>
  </si>
  <si>
    <t>Date</t>
  </si>
  <si>
    <t>Outstanding Principal as of December 31, 2014</t>
  </si>
  <si>
    <t>Outstanding Principal as of December 31, 2013</t>
  </si>
  <si>
    <t>Stated</t>
  </si>
  <si>
    <t> Rate</t>
  </si>
  <si>
    <t>Fair Value as of December 31, 2014</t>
  </si>
  <si>
    <t>Fair Value as of December 31, 2013</t>
  </si>
  <si>
    <t>321 Henderson Receivables I, LLC</t>
  </si>
  <si>
    <t>2002-A</t>
  </si>
  <si>
    <t>2003-A</t>
  </si>
  <si>
    <t>2004-A A-1</t>
  </si>
  <si>
    <t>Libor+0.35%</t>
  </si>
  <si>
    <t>2004-A A-2</t>
  </si>
  <si>
    <t>2005-1 A-1</t>
  </si>
  <si>
    <t>Libor+0.23%</t>
  </si>
  <si>
    <t>2005-1 A-2</t>
  </si>
  <si>
    <t>2005-1 B</t>
  </si>
  <si>
    <t>321 Henderson Receivables II, LLC</t>
  </si>
  <si>
    <t>2006-1 A-1</t>
  </si>
  <si>
    <t>Libor+0.20%</t>
  </si>
  <si>
    <t>2006-1 A-2</t>
  </si>
  <si>
    <t>2006-2 A-1</t>
  </si>
  <si>
    <t>2006-2 A-2</t>
  </si>
  <si>
    <t>2006-3 A-1</t>
  </si>
  <si>
    <t>2006-3 A-2</t>
  </si>
  <si>
    <t>2006-4 A-1</t>
  </si>
  <si>
    <t>2006-4 A-2</t>
  </si>
  <si>
    <t>2007-1 A-1</t>
  </si>
  <si>
    <t>2007-1 A-2</t>
  </si>
  <si>
    <t>2007-2 A-1</t>
  </si>
  <si>
    <t>Libor+0.21%</t>
  </si>
  <si>
    <t>2007-2 A-2</t>
  </si>
  <si>
    <t>2007-3 A-1</t>
  </si>
  <si>
    <t>321 Henderson Receivables III, LLC</t>
  </si>
  <si>
    <t>2008-1 A</t>
  </si>
  <si>
    <t>2008-1 B</t>
  </si>
  <si>
    <t>2008-1 C</t>
  </si>
  <si>
    <t>2008-1 D</t>
  </si>
  <si>
    <t>321 Henderson Receivables IV, LLC</t>
  </si>
  <si>
    <t>2008-2 A</t>
  </si>
  <si>
    <t>2008-2 B</t>
  </si>
  <si>
    <t>321 Henderson Receivables V, LLC</t>
  </si>
  <si>
    <t>2008-3 A-1</t>
  </si>
  <si>
    <t>2008-3 A-2</t>
  </si>
  <si>
    <t>2008-3 B</t>
  </si>
  <si>
    <t>321 Henderson Receivables VI, LLC</t>
  </si>
  <si>
    <t>2010-1 A-1</t>
  </si>
  <si>
    <t>2010-1 B</t>
  </si>
  <si>
    <t xml:space="preserve">Stated </t>
  </si>
  <si>
    <t>Rate</t>
  </si>
  <si>
    <t>JG Wentworth XXI, LLC</t>
  </si>
  <si>
    <t>2010-2 A</t>
  </si>
  <si>
    <t>2010-2 B</t>
  </si>
  <si>
    <t>JG Wentworth XXII, LLC</t>
  </si>
  <si>
    <t>2010-3 A</t>
  </si>
  <si>
    <t>2010-3 B</t>
  </si>
  <si>
    <t>JG Wentworth XXIII, LLC</t>
  </si>
  <si>
    <t>2011-1 A</t>
  </si>
  <si>
    <t>2011-1 B</t>
  </si>
  <si>
    <t>JGWPT XXIV, LLC</t>
  </si>
  <si>
    <t>2011-2 A</t>
  </si>
  <si>
    <t>2011-2 B</t>
  </si>
  <si>
    <t>JGWPT XXV, LLC</t>
  </si>
  <si>
    <t>2012-1 A</t>
  </si>
  <si>
    <t>2012-1 B</t>
  </si>
  <si>
    <t>JGWPT XXVI, LLC</t>
  </si>
  <si>
    <t>2012-2 A</t>
  </si>
  <si>
    <t>2012-2 B</t>
  </si>
  <si>
    <t>JGWPT XXVII, LLC</t>
  </si>
  <si>
    <t>2012-3 A</t>
  </si>
  <si>
    <t>2012-3 B</t>
  </si>
  <si>
    <t>JGWPT XXVIII, LLC</t>
  </si>
  <si>
    <t>2013-1 A</t>
  </si>
  <si>
    <t>2013-1 B</t>
  </si>
  <si>
    <t>JGWPT XXIX, LLC</t>
  </si>
  <si>
    <t>2013-2 A</t>
  </si>
  <si>
    <t>2013-2 B</t>
  </si>
  <si>
    <t>JGWPT XXX, LLC</t>
  </si>
  <si>
    <t>2013-3 A</t>
  </si>
  <si>
    <t>2013-3 B</t>
  </si>
  <si>
    <t>JGWPT XXXI, LLC</t>
  </si>
  <si>
    <t>2014-1 A</t>
  </si>
  <si>
    <t>2014-1 B</t>
  </si>
  <si>
    <t>JGWPT XXXII, LLC</t>
  </si>
  <si>
    <t>2014-2 A</t>
  </si>
  <si>
    <t>2014-2 B</t>
  </si>
  <si>
    <t>JGWPT XXXIII, LLC</t>
  </si>
  <si>
    <t>2014-3 A</t>
  </si>
  <si>
    <t>2014-3 B</t>
  </si>
  <si>
    <t>Structured Receivables Finance #1, LLC</t>
  </si>
  <si>
    <t>2004-A A</t>
  </si>
  <si>
    <t>2004-A B</t>
  </si>
  <si>
    <t>Structured Receivables Finance #2, LLC</t>
  </si>
  <si>
    <t>2005-A A</t>
  </si>
  <si>
    <t>2005-A B</t>
  </si>
  <si>
    <t>Peachtree Finance Company #2, LLC</t>
  </si>
  <si>
    <t>2005-B A</t>
  </si>
  <si>
    <t>2005-B B</t>
  </si>
  <si>
    <t>Structured Receivables Finance #3, LLC</t>
  </si>
  <si>
    <t>2006-A A</t>
  </si>
  <si>
    <t>2006-A B</t>
  </si>
  <si>
    <t>Structured Receivables Finance 2006-B, LLC</t>
  </si>
  <si>
    <t>2006-B A</t>
  </si>
  <si>
    <t>2006-B B</t>
  </si>
  <si>
    <t>Structured Receivables Finance 2010-A, LLC</t>
  </si>
  <si>
    <t>2010-A A</t>
  </si>
  <si>
    <t>2010-A B</t>
  </si>
  <si>
    <t>Structured Receivables Finance 2010-B, LLC</t>
  </si>
  <si>
    <t>2010-B A</t>
  </si>
  <si>
    <t>2010-B B</t>
  </si>
  <si>
    <t xml:space="preserve">In connection with its 2014-2 securitization, the Company repaid in September 2014 approximately $6.1 million of long term debt issued by 2002-A and recorded a gain on debt extinguishment of approximately $0.3 million. </t>
  </si>
  <si>
    <t>Permanent financing facilities</t>
  </si>
  <si>
    <t>The following table summarizes notes issued by permanent financing facilities as of December 31, 2014 and 2013, respectively, for which the Company has elected the fair value option and are recorded as VIE long-term debt issued by securitization and permanent financing trusts, at fair market value on the consolidated balance sheets:</t>
  </si>
  <si>
    <t>Securitization</t>
  </si>
  <si>
    <t>VIE Issuer</t>
  </si>
  <si>
    <t>JGW-S LC II</t>
  </si>
  <si>
    <t>2011-A</t>
  </si>
  <si>
    <t>PSS</t>
  </si>
  <si>
    <t>Libor + 1%</t>
  </si>
  <si>
    <t>Crescit</t>
  </si>
  <si>
    <t>In connection with its 2013-3 securitization, the Company repaid in October 2013 approximately $64.0 million of long term debt issued by Structured Receivables Finance #6, LLC and recorded a gain on debt extinguishment of approximately $22.1 million. As a result of the repayment of debt, the Company was required to pay approximately $3.4 million in various prepayment fees and approximately $4.5 million for hedge breakage costs that were included in gain on extinguishment of debt, net in the Company’s consolidated statements of operations.</t>
  </si>
  <si>
    <t>On March 18, 2014, the Company amended the terms of its $50.0 million permanent financing facility related to the 2011-A note issued by JGW-S LC II, LLC to increase the maximum borrowing capacity to $100.0 million.</t>
  </si>
  <si>
    <t>Future repayment of VIE long-term debt issued by securitization trusts and permanent financing facilities is dependent on the receipt of cash flows from the corresponding encumbered VIE finance receivables at fair market value (Note 6). As of December 31, 2014, estimated maturities for VIE long-term debt issued by securitization trusts and permanent financing facilities, at fair market value, for the next five years and thereafter are as follows:</t>
  </si>
  <si>
    <t>Estimated Maturities</t>
  </si>
  <si>
    <t>Interest expense for the years ended December 31, 2014, 2013 and 2012 related to VIE long-term debt issued by securitization trusts and permanent financing facilities, at fair market value, were $136.6 million, $120.4 million and $119.2 million, respectively.</t>
  </si>
  <si>
    <t>Term Loan Payable</t>
  </si>
  <si>
    <t>Debt Disclosure [Abstract]</t>
  </si>
  <si>
    <t>In connection with the Company’s merger with OAC and its subsidiaries on July 12, 2011 (the “OAC Merger”), the Company assumed OAC’s term loan payable in the amount of $176.5 million, with interest payable at Eurodollar base rate plus applicable and additional margins (8.75% as of December 31, 2012), which was scheduled to mature on November 21, 2013 (the “Term Loan”). Interest expense relating to the Term Loan for the years ended December 31, 2014, 2013, and 2012 was $0, $1.4 million and $14.5 million, respectively.</t>
  </si>
  <si>
    <t>On February 8, 2013, the Term Loan was refinanced with a new senior secured credit facility (the “Credit Facility”) that consisted of a $425.0 million term loan (the “New Term Loan”) and a $20.0 million revolving commitment maturing in February 2019 and August 2017, respectively. Certain of the Company's subsidiaries are guarantors of the Credit Facility. Substantially all of the non-securitized and non-collateralized assets of certain of the Company's subsidiaries were pledged as security for the repayment of borrowings outstanding under the Credit Facility. In connection with the issuance of the Credit Facility, the Company paid approximately $15.0 million in amendment, legal and other fees during the three months ended March 31, 2013.</t>
  </si>
  <si>
    <t>At each interest reset date, the Company has the option to elect that the New Term Loan be either a Eurodollar loan or a Base Rate loan.  If a Eurodollar loan, interest on the New Term Loan accrues at either Libor or 1.5% (whichever is greater) plus a spread of 7.5%. If a Base Rate loan, interest accrues at prime or 2.5% (whichever is greater) plus a spread of 6.5%. The revolving commitment has the same interest rate terms as the New Term Loan. In addition, the revolving commitment is subject to an unused fee of 0.5% per annum and provides for the issuance of letters of credit equal to $10.0 million, subject to customary terms and fees.</t>
  </si>
  <si>
    <r>
      <t>The Credit Facility requires the Company, to the extent that as of the last day of any fiscal quarter outstanding balances on the revolving commitment exceed specific thresholds, to comply with a maximum total leverage ratio. As of December 31, 2014 and 2013, there were no outstanding borrowings under the revolving commitment and, as a result, the maximum total leverage ratio requirement was not applicable. The Credit Facility also limits the Company and certain of its subsidiaries from engaging in certain activities, including mergers and acquisitions, incurrence of additional indebtedness, incurring liens, making investments, transacting with affiliates, disposing of assets, and various other activities. In addition, the Credit Facility limits, with certain exceptions, certain of the Company’s subsidiaries from making cash dividends and loans to the Company.</t>
    </r>
    <r>
      <rPr>
        <sz val="11"/>
        <color theme="1"/>
        <rFont val="Inherit"/>
      </rPr>
      <t xml:space="preserve"> </t>
    </r>
    <r>
      <rPr>
        <sz val="10"/>
        <color theme="1"/>
        <rFont val="Inherit"/>
      </rPr>
      <t>As a result, approximately $79.9 million of the Company’s $253.6 million and $78.2 million of the Company's $173.4 million in stockholders’ equity as of December 31, 2014 and 2013, respectively, was free of limitations on the payment of dividends.</t>
    </r>
  </si>
  <si>
    <t>In conjunction with the refinancing of the Term Loan, JGW LLC  made a cash distribution to its members in the amount of $309.6 million as well as an asset distribution in the amount of $16.3 million to PGHI Corp during the three months ended March 31, 2013. The distribution assets were originally acquired by JGW LLC as part of the OAC Merger.</t>
  </si>
  <si>
    <t>On May 31, 2013, the Credit Facility was amended to provide for an additional term loan of $150.0 million on the same terms as the New Term Loan. In conjunction with this amendment, JGW LLC made a cash distribution to its members in the amount of $150.0 million and paid approximately $2.9 million in amendment, legal and other fees.</t>
  </si>
  <si>
    <t>As a result of the distributions by JGW LLC to its members described above, each outstanding preferred interest in JGW LLC was converted into one Common Interest on May 31, 2013 in accordance with the Amended and Restated Limited Liability Company Agreement of JGW LLC.</t>
  </si>
  <si>
    <t>On December 6, 2013, the Company repaid $123.0 million of its New Term Loan from the proceeds of its IPO and amended the terms of the Credit Facility. The amendment, among other things: (i) reduced the applicable margin on the initial term loans from 7.50% to 6.00% for Eurodollar loans and from 6.50% to 5.00% for Base Rate loans, and (ii) reduced the interest rate floor on the initial term loans from 1.50% to 1.00% for Eurodollars loans and from 2.50% to 2.00% for Base Rate loans. As of December 31, 2014, the New Term Loan’s interest rate was 7.0%. In connection with the repayment and amendment of the New Term Loan, the Company paid approximately $13.1 million in amendment, legal and other fees. Additionally, as a result of the Company’s repayment, the principal amount of the New Term Loan outstanding was $449.5 million as of December 31, 2014 and 2013. There are no further principal payments due on the New Term Loan until its maturity in February 2019.</t>
  </si>
  <si>
    <t>Interest expense relating to the New Term loan for the years ended December 31, 2014 and 2013 was approximately $40.4 million and $46.6 million, respectively.</t>
  </si>
  <si>
    <t>Derivative Instruments and Hedging Activities Disclosure [Abstract]</t>
  </si>
  <si>
    <t>The Company utilizes interest rate swaps to manage its exposure to changes in interest rates related to borrowings on its revolving credit facilities. Hedge accounting has not been applied to any of the Company’s interest rate swaps.</t>
  </si>
  <si>
    <t>As of December 31, 2014, the Company did not have any outstanding interest rate swaps related to its borrowings on revolving credit facilities. However, during the years ended December 31, 2014, 2013 and 2012 and in connection with its securitizations, the Company terminated $46.5 million, $112.9 million, and $179.7 million of interest rate swap notional value, respectively. The total gain (loss) on the termination of these interest rate swaps for the years ended December 31, 2014, 2013 and 2012 was $(0.6) million, $0.2 million, and ($2.3) million, respectively. These gains (losses) were recorded in gain (loss) on swap terminations, net in the Company’s consolidated statements of operations. The unrealized gain for these swaps for all three of the years ended December 31, 2014, 2013 and 2012 was $0 million.</t>
  </si>
  <si>
    <t>The Company also has interest-rate swaps to manage its exposure to changes in interest rates related to its borrowings on certain long-term debt issued by securitization and permanent financing trusts (Note 16).  As of December 31, 2014, the Company had 8 outstanding swaps with total notional amounts of approximately $237.5 million. The Company pays fixed rates ranging from 4.50% to 5.77% and receives floating rates equal to 1-month LIBOR rate plus applicable margin.</t>
  </si>
  <si>
    <t>These interest rate swaps were designed to closely match the borrowings under the respective floating rate asset backed loans in amortization.  As of December 31, 2014, the term of these interest rate swaps range from approximately 8 to approximately 21 years. For the years ended December 31, 2014, 2013 and 2012, the amount of unrealized gain recognized was $2.4 million, $24.5 million and $7.8 million, respectively. These gains were recorded in unrealized gains on VIE and other finance receivables, long-term debt and derivatives in the Company’s consolidated statements of operations.</t>
  </si>
  <si>
    <t>Additionally, the Company has interest-rate swaps to manage its exposure to changes in interest rates related to its borrowings under Peachtree Structured Settlements, LLC, a permanent financing VIE (“PSS”) (Note 16), and PLMT (Note 15).  As of December 31, 2014, the Company had 154 outstanding swaps with total notional amount of approximately $229.9 million.  The Company pays fixed rates ranging from 4.70% to 8.70% and receives floating rates equal to 1-month LIBOR rate plus applicable margin.</t>
  </si>
  <si>
    <t>The PSS and PLMT interest rate swaps were designed to closely match the borrowings under the respective floating rate asset backed loans in amortization. As of December 31, 2014, the term of the interest rate swaps for PSS and PLMT range from approximately 1 month to approximately 20 years.  For the years ended December 31, 2014, 2013 and 2012 the amount of unrealized gain (loss) recognized was $(8.1) million, $26.6 million and $1.1 million, respectively. These gains (losses) included in unrealized gains on VIE and other finance receivables, long term debt and derivatives in the Company’s consolidated statements of operations.</t>
  </si>
  <si>
    <t>The notional amounts and fair values of interest rate swaps as of December 31, 2014 and 2013 are as follows:</t>
  </si>
  <si>
    <t>Notional as of December 31, 2014</t>
  </si>
  <si>
    <t>Fair Market Value as of December 31, 2014</t>
  </si>
  <si>
    <t>Notional as of December 31, 2013</t>
  </si>
  <si>
    <t>Fair Market Value as of December 31, 2013</t>
  </si>
  <si>
    <t>321 Henderson I, LLC</t>
  </si>
  <si>
    <t>(3,019</t>
  </si>
  <si>
    <t>(3,745</t>
  </si>
  <si>
    <t>(7,435</t>
  </si>
  <si>
    <t>(8,559</t>
  </si>
  <si>
    <t>321 Henderson II, LLC</t>
  </si>
  <si>
    <t>(1,509</t>
  </si>
  <si>
    <t>(2,137</t>
  </si>
  <si>
    <t>322 Henderson II, LLC</t>
  </si>
  <si>
    <t>(2,718</t>
  </si>
  <si>
    <t>(3,202</t>
  </si>
  <si>
    <t>323 Henderson II, LLC</t>
  </si>
  <si>
    <t>(2,475</t>
  </si>
  <si>
    <t>(3,023</t>
  </si>
  <si>
    <t>324 Henderson II, LLC</t>
  </si>
  <si>
    <t>(2,056</t>
  </si>
  <si>
    <t>(2,643</t>
  </si>
  <si>
    <t>325 Henderson II, LLC</t>
  </si>
  <si>
    <t>(5,624</t>
  </si>
  <si>
    <t>(5,159</t>
  </si>
  <si>
    <t>326 Henderson II, LLC</t>
  </si>
  <si>
    <t>2007-2 A-3</t>
  </si>
  <si>
    <t>(8,966</t>
  </si>
  <si>
    <t>(8,015</t>
  </si>
  <si>
    <t>JGW V, LLC</t>
  </si>
  <si>
    <t>(31,807</t>
  </si>
  <si>
    <t>(25,120</t>
  </si>
  <si>
    <t>PLMT</t>
  </si>
  <si>
    <t>(10,097</t>
  </si>
  <si>
    <t>(8,709</t>
  </si>
  <si>
    <t>(75,706</t>
  </si>
  <si>
    <t>(70,296</t>
  </si>
  <si>
    <t>Income Tax Disclosure [Abstract]</t>
  </si>
  <si>
    <t>The Corporation is required to file federal and applicable state corporate income tax returns and recognizes income taxes on its pre-tax income, which to-date has consisted primarily of its share of JGW LLC’s pre-tax income. JGW LLC is organized as a limited liability company which is treated as a “flow-through” entity for income tax purposes and therefore is not subject to income taxes. As a result, the Company's consolidated financial statements do not reflect a benefit or provision for income taxes for JGW LLC for periods prior to the IPO or any benefit or provision for income taxes on the pre-tax income or loss attributable to the non-controlling interest in JGW LLC.</t>
  </si>
  <si>
    <t>The Company's provision (benefit) for income taxes for the years ended December 31, 2014, 2013 and 2012, respectively, consists of the following:</t>
  </si>
  <si>
    <t>For the year ended December 31,</t>
  </si>
  <si>
    <t>Current:</t>
  </si>
  <si>
    <t>Federal</t>
  </si>
  <si>
    <t>State</t>
  </si>
  <si>
    <t>Deferred:</t>
  </si>
  <si>
    <t>(195</t>
  </si>
  <si>
    <t>(33</t>
  </si>
  <si>
    <t>(228</t>
  </si>
  <si>
    <t>Income tax provision (benefit)</t>
  </si>
  <si>
    <t>(227</t>
  </si>
  <si>
    <t>The difference between the Company's effective income tax rate and the United States statutory rate is reconciled below:</t>
  </si>
  <si>
    <t> %</t>
  </si>
  <si>
    <t>Income passed through to Non-Corporate members</t>
  </si>
  <si>
    <t>(18.9</t>
  </si>
  <si>
    <t>)%</t>
  </si>
  <si>
    <t>(35.1</t>
  </si>
  <si>
    <t>(35.2</t>
  </si>
  <si>
    <t>Permanent Items</t>
  </si>
  <si>
    <t>State Income Tax</t>
  </si>
  <si>
    <t>(0.1</t>
  </si>
  <si>
    <t>Valuation Allowance</t>
  </si>
  <si>
    <t>(2.0</t>
  </si>
  <si>
    <t>(0.3</t>
  </si>
  <si>
    <t>Effective tax rate</t>
  </si>
  <si>
    <t>(0.2</t>
  </si>
  <si>
    <t>The Company’s overall effective tax rate is less than the statutory rate due primarily to the fact that a portion of JGW LLC’s income is allocated to the non-controlling interests. Accordingly, a portion of the Company’s earnings attributable to the non-controlling interests are not subject to corporate-level taxes.</t>
  </si>
  <si>
    <t xml:space="preserve">The increase in the Company’s overall effective tax rate for the year ended December 31, 2014 compared to the year ended December 31, 2013 was predominantly the result of the allocation of income from JGW LLC to the Corporation for all of 2014. For the year ended December 31, 2013, the Corporation was only allocated taxable income for the period after the IPO. The Company’s share of JGW LLC’s income also increased as a result of Common Interestholders having exchanged their Common Interests for shares of Class A common stock during the year ended December 31, 2014. The Company’s effective rate increases as additional exchanges occur because the portion of JGW LLC’s income attributable to the Corporation increases which consequently increases taxable income. The effect of JGW LLC’s Common Interest exchanges is partially offset by the Corporation’s repurchases of its Class A Common stock. Anytime the Corporation repurchases shares of its Class A common stock, JGW LLC enters into an equivalent Common Interests transaction with the Corporation. The effect of these repurchases decreases the Corporation’s ownership in JGW LLC which accordingly, decreases the portion of JGW LLC’s income attributable to the Corporation. </t>
  </si>
  <si>
    <t>Deferred income taxes reflect the net tax effects of temporary differences that may exist between the carrying amounts of assets and liabilities for financial reporting purposes and the amounts used for income tax purposes using the enacted tax rates for the year in which the differences are expected to reverse. A summary of the components of deferred tax assets and deferred tax liabilities follows:</t>
  </si>
  <si>
    <t>Deferred tax assets:</t>
  </si>
  <si>
    <t>Swap liability</t>
  </si>
  <si>
    <t>Net operating loss carryforwards</t>
  </si>
  <si>
    <t>Total deferred tax assets</t>
  </si>
  <si>
    <t>Valuation allowance</t>
  </si>
  <si>
    <t>(216</t>
  </si>
  <si>
    <t>(2,553</t>
  </si>
  <si>
    <t>Total deferred tax assets, net</t>
  </si>
  <si>
    <t>Deferred tax liabilities:</t>
  </si>
  <si>
    <t>Basis difference in partnership</t>
  </si>
  <si>
    <t>Lottery fair market value adjustments</t>
  </si>
  <si>
    <t>Total deferred tax liabilities</t>
  </si>
  <si>
    <t>(34,486</t>
  </si>
  <si>
    <t>As of December 31, 2014, the Company has federal and state income tax net operating loss carry forwards of $110.8 million and $110.8 million, respectively, which will expire at various dates from 2032 through 2034.</t>
  </si>
  <si>
    <t>Future realization of tax benefits depends on the expectation of taxable income within a period of time that the tax benefits will reverse. The Company assesses available positive and negative evidence to determine if it is more likely than not that it will be able to realize its deferred tax assets prior to expiration. As of December 31, 2014 and 2013, the Company recorded valuation allowances in the amount of $0.2 million and $2.6 million, respectively, against the portion of its federal and state net operating losses associated with the Company that it has determined are not more likely than not of being realized. During the year ended December 31, 2014, the Company reduced the valuation allowance applied against its net operating loss carryforwards by $2.6 million based on future taxable income resulting from the Blocker Merger (Note 2).</t>
  </si>
  <si>
    <t>As of December 31, 2014 and 2013, the Company had no gross unrecognized tax benefits. The Company does not expect any material increase or decrease in its gross unrecognized tax benefits during the next twelve months.  If and when the Company does record unrecognized tax benefits in the future, any interest and penalties related to these unrecognized tax benefits will be recorded in the income tax expense line in the applicable statement of operations.</t>
  </si>
  <si>
    <t>The Company files its tax returns as prescribed by the tax laws of the jurisdictions in which it operates. In the normal course of business, the Company may be subject to examination by federal and certain state and local tax authorities. As of December 31, 2014, the Company and its subsidiaries’ U.S. federal income tax returns for the years 2011 through 2014 are open under the normal three-year statute of limitations and therefore subject to examination. State and local tax returns are generally subject to audit from 2011 through 2014. Currently, no tax authorities are auditing the Company on any income tax matters.</t>
  </si>
  <si>
    <t>Installment Obligations Payable</t>
  </si>
  <si>
    <t>The Company’s Asset Advantage® program generates income and losses from both the related trust accounts and the corresponding installment obligation for each trust account. Income or loss from the trust accounts will be offset in equal amount with income or loss from the installment obligations. Each obligation has an installment payment schedule agreed to by the obligee prior to the time of issuance of the obligation. An obligee may request an unscheduled installment payment, which must be agreed to by the Company, and if so agreed, the Company may generally charge a penalty of up to 20% of the unscheduled installment amount. Virtually all of the obligations are guaranteed by corporate guarantees issued by third party financial institutions to the extent of assets held in related trust accounts.</t>
  </si>
  <si>
    <t>The actual maturities of the obligations depend on, among other things, the obligees’ designated payment schedules, the performance of the obligees’ index choices and the extent to which the obligees have taken any unscheduled installment payments. As of December 31, 2014, estimated maturities for the next five years and thereafter are as follows:</t>
  </si>
  <si>
    <r>
      <t>Estimated Maturities</t>
    </r>
    <r>
      <rPr>
        <sz val="10"/>
        <color theme="1"/>
        <rFont val="Inherit"/>
      </rPr>
      <t> </t>
    </r>
  </si>
  <si>
    <t>Stockholders' Equity</t>
  </si>
  <si>
    <t>Stockholders' Equity Note [Abstract]</t>
  </si>
  <si>
    <t>Stockholders’ Equity</t>
  </si>
  <si>
    <t>Refer to Note 2 for a description of the IPO and associated reorganization of the Company.</t>
  </si>
  <si>
    <t>The Corporations' authorized capital stock consists of 500,000,000 shares of Class A common stock, par value $.00001 per share, 500,000,000 shares of Class B common stock, par value $.00001 per share, 500,000,000 shares of Class C common stock, par value $.00001 per share, and 100,000,000 shares of blank check preferred stock.</t>
  </si>
  <si>
    <t>As of December 31, 2014, there were 15,021,147 shares of Class A common stock issued and 14,420,392 shares outstanding. Additionally, there were 9,963,750 shares of Class B common stock issued and outstanding as of December 31, 2014. There were no shares of Class C common stock issued or outstanding as of December 31, 2014.</t>
  </si>
  <si>
    <t>Class A Common Stock Repurchase Program</t>
  </si>
  <si>
    <t>On May 2, 2014, the Company’s Board of Directors approved the repurchase of an aggregate of $15.0 million of Class A common stock (the “Stock Repurchase Program”) under Rule 10b5-1 of the Securities Exchange Act of 1934. Purchases under the Stock Repurchase Program may be made from time to time in open market purchases, privately negotiated transactions, accelerated stock repurchase programs, issuer self-tender offers or otherwise in accordance with applicable federal securities laws. The Stock Repurchase Program does not obligate the Company to acquire any particular amount of Class A common stock and the pace of repurchase activity will depend on factors such as levels of cash generation from operations, cash requirements for investment in the Company’s business, repayment of debt, current stock price, market conditions and other factors. The Stock Repurchase Program may be suspended, modified or discontinued at any time and has no set expiration date.</t>
  </si>
  <si>
    <t>During the year ended December 31, 2014, the Company repurchased 458,705 shares of Class A common stock for an aggregate purchase price of $4.5 million, or $9.74 per share, pursuant to the Stock Repurchase Program. The repurchased shares are classified as treasury stock at cost on the Company’s consolidated balance sheets.</t>
  </si>
  <si>
    <t>Additionally, in connection the Blocker Merger (Note 2), the Company received 185,561 shares of the Company's Class A common stock, 47,440 of which was immediately canceled by the Company. The remaining 138,121 shares are classified as treasury stock at cost on the Company's consolidated balance sheet.</t>
  </si>
  <si>
    <t>Class A Common Stock</t>
  </si>
  <si>
    <t>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Corporation's board of directors. Upon dissolution, liquidation or winding up, holders of Class A common stock are entitled to a pro rata distribution of any assets available for distribution to common stockholders, and do not have preemptive, subscription, redemption or conversion rights.</t>
  </si>
  <si>
    <t>Class B Common Stock</t>
  </si>
  <si>
    <t>Shares of Class B common stock will only be issued in the future to the extent that additional Common Interests are issued by JGW LLC, in which case the Corporation would issue a corresponding number of shares of Class B common stock.</t>
  </si>
  <si>
    <t>Holders of Class B common stock are entitled to ten votes for each share held of record on all matters submitted to a vote of stockholders. Holders of Class B common stock do not have any right to receive dividends and upon liquidation, dissolution or winding up and will only be entitled to receive an amount per share equal to the $0.00001 par value. Holders of Class B common stock do not have preemptive rights to purchase additional shares of Class B common stock.</t>
  </si>
  <si>
    <t>Subject to the terms and conditions of the operating agreement of JGW LLC, each Common Interestholder has the right to exchange their Common Interests in JGW LLC together with the corresponding number of shares of Class B common stock, for shares of Class A common stock, or at the option of JGW LLC, cash equal to the market value of one share of Class A common stock.</t>
  </si>
  <si>
    <t>Class C Common Stock</t>
  </si>
  <si>
    <t>Holders of Class C common stock generally are not entitled to vote on any matters. Holders of Class C common stock are entitled to share ratably (based on the number of shares of Class C common stock held) if and when any dividend is declared by the Corporation's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t>
  </si>
  <si>
    <t>Subject to the terms and conditions of the operating agreement of JGW LLC, PGHI Corp. and its permitted transferees have the right to exchange the non-voting Common Interests in JGW LLC they hold for shares of Class C common stock, or at the option of JGW LLC, cash equal to the market value of Class C common stock.</t>
  </si>
  <si>
    <t>Each share of Class C common stock may, at the option of the holder, be converted at any time into a share of Class A common stock on a one-for-one basis.</t>
  </si>
  <si>
    <t>Preferred Stock</t>
  </si>
  <si>
    <t>The Corporation'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December 31, 2014.</t>
  </si>
  <si>
    <t>Warrants Issued to PGHI Corp.</t>
  </si>
  <si>
    <t>In connection with the IPO and restructuring, the Class C Profits Interests of JGW LLC held by PGHI Corp. were canceled and holders received in-exchange warrants to purchase shares of Class A common stock. The warrants issued in respect of the Tranche C-1 profit interests entitle the holders thereof to purchase up to 483,217 shares of Class A common stock and have an exercise price of $35.78 per share. The warrants issued in respect of the Tranche C-2 profits interests also entitle the holders thereof to purchase up to 483,217 shares of Class A common stock and have an exercise price of $63.01 per share.  All of the warrants issued are currently exercisable, terminate on January 8, 2022, and may not be transferred. None of the warrants were exercised during the years ended December 31, 2014 and 2013.</t>
  </si>
  <si>
    <t>JGW LLC Operating Agreement</t>
  </si>
  <si>
    <t>Pursuant to the operating agreement of JGW LLC, the holders of JGW LLC Common Interests (other than the Corporation)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year ended December 31, 2014, 3,123,517 Common Interests in JGW LLC, in addition to an equal number of shares of Class B common stock, were exchanged for 3,123,517 shares of the Class A common stock pursuant to the operating agreement. An additional 715,916 Common Interests in JGW LLC and an equal number of shares of Class B common stock were exchanged for 715,916 shares of Class A common stock during the year ended December 31, 2014 in connection with the Blocker Merger (Note 2).</t>
  </si>
  <si>
    <t>Amounts Reclassified Out of Accumulated Other Comprehensive Income</t>
  </si>
  <si>
    <r>
      <t xml:space="preserve">ASU 2013-02, </t>
    </r>
    <r>
      <rPr>
        <i/>
        <sz val="10"/>
        <color theme="1"/>
        <rFont val="Inherit"/>
      </rPr>
      <t xml:space="preserve">Reporting of Amounts Reclassified Out of Accumulated Other Comprehensive Income </t>
    </r>
    <r>
      <rPr>
        <sz val="10"/>
        <color theme="1"/>
        <rFont val="Inherit"/>
      </rPr>
      <t>requires entities to report, either on the face of the income statement or in the notes, the effect of significant reclassifications out of accumulated other comprehensive income on the respective line items in net income if the amount being reclassified is required under GAAP to be reclassified in its entirety to net income. During the years ended December 31, 2014 and 2013, the Company recorded the following reclassifications out of accumulated other comprehensive income:</t>
    </r>
  </si>
  <si>
    <t>Details about accumulated other comprehensive income components</t>
  </si>
  <si>
    <t>Affected line item in the consolidated statement of operations</t>
  </si>
  <si>
    <t>Unrealized gains and losses on available-for-sale securities</t>
  </si>
  <si>
    <r>
      <t xml:space="preserve">In June 2014, a third party repaid its fixed rate note receivable held by the Company. As a result, the Company reclassified $2.1 million out of accumulated other comprehensive income during the year ended December 31, 2014. The $1.9 million was also reclassified out of accumulated other comprehensive income during the year ended December 31, 2013 as a result of the note receivable maturing during the period. Both notes receivables had been treated as debt securities, classified as available-for-sale, and carried at fair value in accordance with ASC Topic 320,  </t>
    </r>
    <r>
      <rPr>
        <i/>
        <sz val="10"/>
        <color theme="1"/>
        <rFont val="Inherit"/>
      </rPr>
      <t>Investments - Debt and Equity Securities</t>
    </r>
    <r>
      <rPr>
        <sz val="10"/>
        <color theme="1"/>
        <rFont val="Inherit"/>
      </rPr>
      <t>. As a result of this classification, unrealized gains (losses) on the notes receivables that arose were reflected within accumulated other comprehensive gain (loss) in the Company’s consolidated statements of comprehensive income (loss) and consolidated statements of changes in stockholders’ equity.</t>
    </r>
  </si>
  <si>
    <t>Non-controlling Interests</t>
  </si>
  <si>
    <t>Noncontrolling Interest [Abstract]</t>
  </si>
  <si>
    <t>The Corporation consolidates the financial results of JGW LLC whereby it records a non-controlling interest for the economic interest in JGW LLC held by the Common Interestholders (see Note 1).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for the year ended December 31, 2014 are as follows:</t>
  </si>
  <si>
    <t>Total Common Interests Held By:</t>
  </si>
  <si>
    <t>The J.G. Wentworth Company</t>
  </si>
  <si>
    <t>Non-controlling</t>
  </si>
  <si>
    <t>Interests</t>
  </si>
  <si>
    <t>(3,123,517</t>
  </si>
  <si>
    <t>Common interests exchanged as a result of the Blocker Merger.</t>
  </si>
  <si>
    <t>(715,916</t>
  </si>
  <si>
    <t>(185,561</t>
  </si>
  <si>
    <t>(458,705</t>
  </si>
  <si>
    <t>Common interests forfeited.</t>
  </si>
  <si>
    <t>(180,882</t>
  </si>
  <si>
    <t>The non-controlling interests include the Common Interestholders who were issued shares of Class B common stock in connection with the IPO as well as other Common Interestholders who may convert their Common Interests into 4,360,623 shares of Class C common stock.</t>
  </si>
  <si>
    <t>Risks and Uncertainties</t>
  </si>
  <si>
    <t>Risks and Uncertainties [Abstract]</t>
  </si>
  <si>
    <t>The Company’s finance receivables are primarily obligations of insurance companies. The exposure to credit risk with respect to these finance receivables is generally limited due to the large number of insurance companies of generally high credit quality comprising the receivable base, their dispersion across geographical areas, and possible availability of state insurance guarantee funds. As of December 31, 2014 and 2013, three insurance companies and related subsidiaries, each with "investment grade" ratings, comprised approximately 34% and 33%, respectively, of the Company's gross finance receivables balance. The Company is also subject to numerous risks associated with structured settlements. These risks include, but are not limited to, restrictions on assignability of structured settlements, potential changes in the U.S. tax law related to taxation of structured settlements, diversion by a seller of scheduled payments to the Company, and other potential risks of regulation and/or legislation. A majority of states have regulated the business by passing statutes that govern the sale of structured settlement payments. Generally, the laws require a court approval to consummate a sale. The Company’s earnings are dependent upon the fair value of the finance receivables it purchases relative to the value it can obtain by financing these assets in securitization or other transactions. Accordingly, earnings are subject to risks and uncertainties surrounding exposure to changes in the interest rate environment, competitive pressures affecting the ability to maintain sufficient effective purchase yields, and the ability to sell or securitize finance receivables at profitable levels in the future. For the years ended December 31, 2014, 2013 and 2012, the Company’s structured settlement business accounted for 94%, 88% and 89% of total revenue, respectively.</t>
  </si>
  <si>
    <t>Commitments and Contingencies</t>
  </si>
  <si>
    <t>Commitments and Contingencies Disclosure [Abstract]</t>
  </si>
  <si>
    <t>Arrangements</t>
  </si>
  <si>
    <t>The Company had an arrangement (the “Arrangement”) with a counterparty for the sale of LCSS assets that met certain eligibility criteria which expired on June 30, 2012.  Pursuant to the Arrangement, the Company also had a borrowing agreement (the “Borrowing Agreement”) with the counterparty that gave the counterparty a borrowing base to draw on from the Company for the purchase of LCSS assets.  As of December 31, 2014 and 2013, the amount owed from the counterparty pursuant to this Borrowing Agreement is approximately $9.7 million and $9.1 million, respectively and is earning interest at an annual rate of 5.35% and is included in other receivables, net of allowance for losses in the Company’s consolidated balance sheets (Note 8).</t>
  </si>
  <si>
    <t>The Arrangement also has put options, which expire on December 30, 2019 and 2020, that gives the counterparty the option to sell purchased LCSS assets back to the Company. The put options, if exercised by the counterparty, require the Company to purchase LCSS assets at a target internal rate of return ("IRR") of 3.5% above the original target IRR paid by the counterparty.</t>
  </si>
  <si>
    <t>Loss on Contingencies</t>
  </si>
  <si>
    <t>In the normal course of business, the Company is subject to various legal proceedings and claims. These proceedings and claims have not been finally resolved and the Company cannot make any assurances as to their ultimate disposition. It is in management’s opinion, based on the information currently available at this time, that the expected outcome of these matters will not have a material adverse effect on the financial position, the results of operations or cash flows of the Company.</t>
  </si>
  <si>
    <t>Share-based Compensation</t>
  </si>
  <si>
    <t>Disclosure of Compensation Related Costs, Share-based Payments [Abstract]</t>
  </si>
  <si>
    <t> Under the Company’s 2013 Omnibus Incentive Plan (the “Plan”), stock options, restricted stock, restricted stock units and stock appreciation rights units may be granted to officers, employees, non-employee directors and consultants of the Company. As of December 31, 2014 and 2013, 1.4 million shares and 2.6 million shares of unissued Class A common stock were available for granting under this plan, respectively.</t>
  </si>
  <si>
    <t>As of December 31, 2014, the Company had granted non-qualified stock options and performance-based restricted stock units to its employees and restricted stock shares to independent directors under the Plan. The Company recognizes compensation cost net of a forfeiture rate within the consolidated statement of operations for only those awards expected to vest. The Company estimates the forfeiture rate based on its expectations about future forfeitures.</t>
  </si>
  <si>
    <t>Stock Options</t>
  </si>
  <si>
    <t>Options were granted to purchase Class A common stock at exercise prices equal to the fair value market value on the date of grant, have a contractual term of ten years, and vest generally in equal annual installments over a five-year period following the date of grant, subject to the holder’s continued employment with the Company through the applicable vesting date. </t>
  </si>
  <si>
    <t xml:space="preserve">The fair value of stock option awards was estimated using the Black-Scholes valuation model with the following assumptions and weighted average fair values: </t>
  </si>
  <si>
    <t>Year Ended December 31, 2014</t>
  </si>
  <si>
    <t>Year Ended December 31, 2013</t>
  </si>
  <si>
    <t>Weighted average fair value of grant</t>
  </si>
  <si>
    <t>Risk-free interest rate</t>
  </si>
  <si>
    <t>Expected volatility</t>
  </si>
  <si>
    <t>Expected life of options in years</t>
  </si>
  <si>
    <t>Expected dividend yield</t>
  </si>
  <si>
    <t>The Company recognizes compensation expense for the fair value of the stock options on a straight-line basis over the requisite service period of the awards. During the years ended December 31, 2014 and 2013, the Company recognized $0.8 million and less than $0.1 million of share based compensation expense in connection with the stock options issued under the Plan, respectively.</t>
  </si>
  <si>
    <t>A summary of stock option activity for the year ended December 31, 2014 is as follows:</t>
  </si>
  <si>
    <t>Shares</t>
  </si>
  <si>
    <t>Weighted-</t>
  </si>
  <si>
    <t> Average</t>
  </si>
  <si>
    <t> Exercise Price</t>
  </si>
  <si>
    <t> Remaining</t>
  </si>
  <si>
    <t> Contractual</t>
  </si>
  <si>
    <t> Term (In Years)</t>
  </si>
  <si>
    <t>Aggregate</t>
  </si>
  <si>
    <t> Intrinsic</t>
  </si>
  <si>
    <r>
      <t xml:space="preserve"> Value </t>
    </r>
    <r>
      <rPr>
        <b/>
        <i/>
        <sz val="10"/>
        <color theme="1"/>
        <rFont val="Inherit"/>
      </rPr>
      <t>(Dollars in</t>
    </r>
  </si>
  <si>
    <t> Millions)</t>
  </si>
  <si>
    <t>Outstanding as of December 31, 2013</t>
  </si>
  <si>
    <t>Granted</t>
  </si>
  <si>
    <t>Exercised</t>
  </si>
  <si>
    <t>Forfeited</t>
  </si>
  <si>
    <t>(152,615</t>
  </si>
  <si>
    <t>Outstanding as of December 31, 2014</t>
  </si>
  <si>
    <t>Outstanding, vested and expected to vest as of December 31, 2014</t>
  </si>
  <si>
    <t>Vested as of December 31, 2014</t>
  </si>
  <si>
    <t>During the year ended December 31, 2014, 43,771 shares of stock options vested with an aggregate grant date fair value of $0.3 million.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December 31, 2014. The intrinsic value of the Company’s stock options changes based on the closing price of Class A common stock. As of December 31, 2014, $6.2 million of total unrecognized compensation expense related to the outstanding stock options is expected to be recognized over a weighted average period of 4.4 years.</t>
  </si>
  <si>
    <t>Performance-Based Restricted Stock Units</t>
  </si>
  <si>
    <t>A summary of performance-based restricted stock units for the year ended December 31, 2014 is as follows:</t>
  </si>
  <si>
    <t>Weighted-Average  Grant-Date  Fair Value</t>
  </si>
  <si>
    <t>Vested</t>
  </si>
  <si>
    <t>(53,750</t>
  </si>
  <si>
    <t>Each performance-based unit will vest into 0 to 1.5 shares of Class A common stock depending to the degree to which the performance goals are met. Compensation expense resulting from these awards is recognized ratably from the date of the grant until the date the restrictions lapse and is based on the trading price of the Class A common stock on the date of grant and the probability of achievement of the specific performance-based goals. For the year ended December 31, 2014, the Company recognized $0.3 million of share-based compensation expense in connection with these performance-based units.</t>
  </si>
  <si>
    <t>The aggregate grant-date fair value of the performance-based restricted stock units granted during the year ended December 31, 2014 was $1.9 million. As of December 31, 2014, there was $1.1 million of total unrecognized compensation cost relating to outstanding performance-based units that is expected to be recognized over a weighted average period of 2.0 years. None of the performance-based restricted stock units were vested as of December 31, 2014.</t>
  </si>
  <si>
    <t xml:space="preserve">Restricted Stock </t>
  </si>
  <si>
    <t> A summary of restricted stock activity for the year ended December 31, 2014 is as follows:</t>
  </si>
  <si>
    <t>Restricted</t>
  </si>
  <si>
    <t>Stock Shares</t>
  </si>
  <si>
    <t>Weighted-Average  Grant-Date  Fair Value</t>
  </si>
  <si>
    <t>(3,929</t>
  </si>
  <si>
    <t xml:space="preserve">Restricted stock granted to directors under the 2013 Incentive Plan cliff vest on the first anniversary after the grant date. The fair value of restricted stock is determined based on the trading price of the Class A common stock on the date of grant. The aggregate grant date fair value of the restricted stock granted for the years ended December 31, 2014 and 2013 was $0.1 million and $0.1 million, respectively. As of December 31, 2014, there was $0.1 million of total unrecognized compensation cost relating to outstanding restricted stock that is expected to be recognized over a weighted average period of 0.3 years. </t>
  </si>
  <si>
    <t>The Company recognizes compensation expense for the fair value of restricted stock on a straight-line basis over the one-year cliff vesting period. During the years ended December 31, 2014 and 2013, the Company recognized $0.1 million and less than $0.1 million of share based compensation expense in connection with the restricted stock, respectively.</t>
  </si>
  <si>
    <t>J.G. Wentworth, LLC Class A Management Profit Interests and JGW LLC Class B Management Profit Interests</t>
  </si>
  <si>
    <t>JGW LLC Class B Management Profit Interests (“Class B Management Interests”)</t>
  </si>
  <si>
    <t>In 2011, JGW LLC adopted the JGW LLC 2011 Equity Compensation Plan (the “Compensation Plan”). The purpose of the Compensation Plan was to provide eligible participants, as defined in the Compensation Plan, with an opportunity to acquire equity interests of JGW LLC designated as common interests and to receive grants of equity interests of JGW LLC’s designated as Class B Management Interests subject to the terms and provisions of the Amended and Restated Limited liability Company Agreement of JGW LLC. The Class B Management Interests were subject to forfeiture restrictions that lapsed in equal 20% installments over a five-year period, subject to the recipient’s continued employment.</t>
  </si>
  <si>
    <t>The aggregate weighted average grant-date fair value of Class B Management Interests granted during the years ended December 31, 2013 and 2012 was $1.5 million and $2.6 million, respectively. The aggregate weighted average grant-date fair value of Class B Management Interests for which forfeiture restrictions lapsed during the years ended December 31, 2013 and 2012 was $0.5 million and $0.4 million, respectively.</t>
  </si>
  <si>
    <t>On November 14, 2013 and in connection with the IPO and reorganization (Note 2), each Class B Management Interest was converted into newly issued JGW LLC Restricted Common Interests ("Restricted Common Interests") (with a corresponding equal number of shares of Class B common stock) in a manner that reflected the percentage of JGW LLC owned by the Class B Management Interest holders, and taking into account their current distribution entitlement and the fair value of JGW LLC at the time of the IPO based on the IPO offering price. A substantial amount of these converted interests remain subject to forfeiture and will only vest if the holder remains employed through the applicable period. </t>
  </si>
  <si>
    <t>The following table summarizes the conversion of Class B Management Interests into JGW LLC Restricted Common Interests on November 14, 2013 in connection with the IPO and reorganization:</t>
  </si>
  <si>
    <t>Outstanding at</t>
  </si>
  <si>
    <t>November 14,</t>
  </si>
  <si>
    <t>Derived</t>
  </si>
  <si>
    <t>Conversion</t>
  </si>
  <si>
    <t>Factor</t>
  </si>
  <si>
    <t>Common</t>
  </si>
  <si>
    <t>Interests at</t>
  </si>
  <si>
    <t>Tranche B-1</t>
  </si>
  <si>
    <t>Tranche B-1a</t>
  </si>
  <si>
    <t>Tranche B-2</t>
  </si>
  <si>
    <t>Tranche B-3</t>
  </si>
  <si>
    <t>Tranche B-4</t>
  </si>
  <si>
    <t>As of November 14, 2013, the B-2, B-3 and B-4 Management Interests had no value and were extinguished. As a result, JGW LLC recognized $0.4 million in additional stock compensation expense in 2013 which represented the previously unrecognized compensation expense associated with the Class B Management Interests that were extinguished.</t>
  </si>
  <si>
    <t>J.G. Wentworth, LLC Class A Management Profit Interests (“Class A Management Interests”)</t>
  </si>
  <si>
    <t>Prior to 2011, J.G. Wentworth, LLC had granted Class A Management Interests to certain employees that were similar in nature to the Class B Management Interests. The Class A Management Interests were subject to forfeiture restrictions that lapsed in 20% installments over a five year period, subject to the recipient’s continued employment.</t>
  </si>
  <si>
    <t>No Class A Management Interests were issued in either 2012 or 2013. The aggregate weighted average grant-date fair value of Class A Management Interests for which forfeiture restrictions lapsed during the years ended December 31, 2013 and 2012 was $0.9 million and $1.0 million, respectively.</t>
  </si>
  <si>
    <t>Similar to the Class B Management Interests, each Class A Management Interest was converted on November 14, 2013 into newly issued JGW LLC Restricted Common Interests in a manner that reflected the percentage of JGW LLC that were owned by the restricted Common Interestholders, taking into account the fair value of JGW LLC at the time of the IPO and based on the IPO offering price.</t>
  </si>
  <si>
    <t>Each Class A Management Interest was converted into newly issued JGW LLC Restricted Common Interests at the derived conversion factor of 72.0, which resulted in 660,276 Restricted Common Interests being issued and outstanding as of November 14, 2013.</t>
  </si>
  <si>
    <t>Restricted Common Interests In JGW LLC</t>
  </si>
  <si>
    <t> The following table summarizes the activity of Restricted Common Interests that were issued as a result of the conversion of Class A and Class B Management Interests for the year ended December 31, 2014:</t>
  </si>
  <si>
    <t>Vested and Unvested Restricted Common Interests</t>
  </si>
  <si>
    <t>Converted into shares of Class A common stock</t>
  </si>
  <si>
    <t>(397,058</t>
  </si>
  <si>
    <t>The aggregate grant-date fair value of the Restricted Common Interests in JGW LLC granted during the year ended December 31, 2014 was $0. The aggregate grant-date fair value of the Restricted Common Interests that vested and were converted into Class A common stock during the year ended December 31, 2014 was $1.5 million and $1.9 million, respectively. As of December 31, 2014, there was $1.3 million of unrecognized compensation cost related to outstanding Restricted Common Interests that is expected to be recognized over a weighted average period of 3.1 years.</t>
  </si>
  <si>
    <t>Total share based compensation expense for the years ended December 31, 2014, 2013 and 2012 related to the former Class A and Class B Management Interests that were converted into Restricted Common Interests on November 13, 2013 was $1.2 million, $1.3 million, and $1.8 million, respectively.</t>
  </si>
  <si>
    <t>Employee Benefit Plan</t>
  </si>
  <si>
    <t>Compensation and Retirement Disclosure [Abstract]</t>
  </si>
  <si>
    <t>The Company maintains a Savings Plan under Section 401(k) of the Internal Revenue Code (the “Plan”). The Plan covers all employees who have attained 21 years of age and achieved three months of employment. Under the Plan, matching contributions are at the discretion of the Board of Directors. During the years ended December 31, 2014, 2013, and 2012, the matching contributions by the Company were 50% on the first 8% of compensation contributed on a per pay basis. Employee benefit plan expense for the year ended December 31, was included in compensation and benefits expense in the Company’s consolidated statements of operations and was as follows:</t>
  </si>
  <si>
    <t>Employee benefit plan expense</t>
  </si>
  <si>
    <t>Restructure Expense</t>
  </si>
  <si>
    <t>Restructuring and Related Activities [Abstract]</t>
  </si>
  <si>
    <t>In April 2013, the Company announced its intention to close its Boynton Beach office. In connection with the announcement, the Company recorded a restructure charge of $3.6 million for primarily severance and related expense. The $3.6 million charge for the year ended December 31, 2013 was recorded in the following statement of operations line items: compensation and benefits, $2.9 million; and general and administrative, $0.7 million. The associated workforce reductions were substantially complete as of December 31, 2013.</t>
  </si>
  <si>
    <t>Earnings per share</t>
  </si>
  <si>
    <t>Earnings Per Share [Abstract]</t>
  </si>
  <si>
    <t>Basic earnings per share (“EPS”) measures the performance of an entity over the reporting period. Diluted EPS measures the performance of an entity over the reporting period while giving effect to all potentially dilutive common shares that were outstanding during the period.</t>
  </si>
  <si>
    <r>
      <t xml:space="preserve">In accordance with ASC 260 </t>
    </r>
    <r>
      <rPr>
        <i/>
        <sz val="10"/>
        <color theme="1"/>
        <rFont val="Inherit"/>
      </rPr>
      <t>Earnings Per Share</t>
    </r>
    <r>
      <rPr>
        <sz val="10"/>
        <color theme="1"/>
        <rFont val="Inherit"/>
      </rPr>
      <t>, all outstanding unvested share-based payments that contain rights to non- forfeitable dividends and participate in the undistributed earnings with the common stockholders are considered participating securities. The shares of Class B common stock do not share in the earnings of the Corporation and are therefore not considered participating securities. Accordingly, basic and diluted net earnings per share of Class B common stock have not been presented. Furthermore, EPS for the full year ended December 31, 2013 is not presented because the Corporation was not a public company until November 13, 2013.</t>
    </r>
  </si>
  <si>
    <t xml:space="preserve">In connection with the IPO and restructuring, Class C Profit Interests of JGW LLC held by PGHI Corp. were exchanged for a total of 966,434 warrants to purchase shares of Class A common stock (Note 21). For the year ended December 31, 2014 and the period November 13, 2013 through December 31, 2013, these warrants were not included in the computation of diluted earnings per common share because they were antidilutive under the treasury stock method. </t>
  </si>
  <si>
    <t>During the year ended December 31, 2014 and the period November 14, 2013 through December 31, 2013, 796,413 and 264,047 of weighted average stock options outstanding, respectively, were not included in the computation of diluted earnings per common share because they were antidilutive under the treasury stock method. During the year ended December 31, 2014, 86,904 of weighted-average performance-based restricted stock units were antidilutive and, therefore excluded, from the computation of diluted earnings per common share. None of the performance-based restricted stock units were outstanding in 2013.</t>
  </si>
  <si>
    <t>As discussed in Note 2, the operating agreement of JGW LLC gives Common Interestholders the right (subject to the terms of the operating agreement as described therein) to exchange their Common Interests for shares of Class A common stock on a one-for-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t>
  </si>
  <si>
    <t>In computing the dilutive effect that the exchange of Common Interests and Restricted Common Interests would have on EPS, the Company considered that net income available to holders of Class A common stock would increase due to the elimination of non-controlling interests (including any tax impact). Based on these calculations, the 15,790,111 weighted average Common Interests and vested Restricted Common Interests outstanding and the 568,606 weighted average unvested Restricted Common Interests outstanding for the year ended December 31, 2014 were antidilutive. For the period November 13, 2013 to December 31, 2013, 870,206 weighted average Common Interests and vested Restricted Common Interests outstanding and 807,993 weighted average unvested Restricted Common Interests were also antidilutive and excluded from the computation of diluted earnings per common share.</t>
  </si>
  <si>
    <t>The following table is a reconciliation of the numerator and denominator used in the basic and diluted EPS calculations for the year ended December 31, 2014 and for the period of November 13, 2013 through December 31, 2013:</t>
  </si>
  <si>
    <t>November 14, 2013</t>
  </si>
  <si>
    <t>through December</t>
  </si>
  <si>
    <t>31, 2013</t>
  </si>
  <si>
    <t>(Dollars in thousands, except per share data)</t>
  </si>
  <si>
    <t>Numerator:</t>
  </si>
  <si>
    <t>Numerator for basic EPS - Net income (loss) attributable to holders of The J.G. Wentworth Company Class A common stock</t>
  </si>
  <si>
    <t>(5,577</t>
  </si>
  <si>
    <t>Effect of dilutive securities:</t>
  </si>
  <si>
    <t>JGW LLC Common Interests and vested Restricted Common Interests</t>
  </si>
  <si>
    <t>JGW LLC unvested Restricted Common Interests</t>
  </si>
  <si>
    <t>Numerator for diluted EPS - Net income (loss) attributable to holders of The J.G. Wentworth Company Class A common stock</t>
  </si>
  <si>
    <t>Denominator:</t>
  </si>
  <si>
    <t>Denominator for basic EPS -Weighted average shares of Class A common stock</t>
  </si>
  <si>
    <t>Stock options</t>
  </si>
  <si>
    <t>Warrants</t>
  </si>
  <si>
    <t>Restricted common stock and performance-based restricted stock units</t>
  </si>
  <si>
    <t>Dilutive potential common shares</t>
  </si>
  <si>
    <t>Denominator for diluted EPS - Adjusted weighted average shares of Class A common stock</t>
  </si>
  <si>
    <t>Basic income (loss) per share of Class A common stock</t>
  </si>
  <si>
    <t>(0.54</t>
  </si>
  <si>
    <t>Diluted income (loss) per share of Class A common stock</t>
  </si>
  <si>
    <t>SUBSEQUENT EVENTS</t>
  </si>
  <si>
    <t>Subsequent Events [Abstract]</t>
  </si>
  <si>
    <t>Subsequent Events</t>
  </si>
  <si>
    <t>On March 6, 2015, the Company entered into a stock purchase agreement to acquire WestStar Mortgage, Inc. ("WestStar"), a residential mortgage company specializing in conforming mortgage lending ("WestStar Acquisition"), for $54 million that will be paid through a combination of cash and through the issuance of the Corporation's Class A common stock with a minimum of 75% of the consideration payable in cash. The WestStar Acquisition is subject to customary closing conditions and regulatory approvals and is expected to be completed in the third quarter of 2015.</t>
  </si>
  <si>
    <t>Summary of Significant Accounting Policies and Recently Adopted Accounting Pronouncements (Policies)</t>
  </si>
  <si>
    <r>
      <t xml:space="preserve">The accompanying consolidated financial statements include the accounts of the Corporation, its wholly- owned subsidiaries, including those entities that are considered VIEs, and where the Company has been determined to be the primary beneficiary in accordance with Accounting Standards Codification (“ASC”) 810, </t>
    </r>
    <r>
      <rPr>
        <i/>
        <sz val="10"/>
        <color theme="1"/>
        <rFont val="Inherit"/>
      </rPr>
      <t xml:space="preserve">Consolidation </t>
    </r>
    <r>
      <rPr>
        <sz val="10"/>
        <color theme="1"/>
        <rFont val="Inherit"/>
      </rPr>
      <t>(“ASC 810”). Excluded from the consolidated financial statements of the Company are those entities that are considered VIEs and where the Company has been deemed not to be the primary beneficiary according to ASC 810.</t>
    </r>
  </si>
  <si>
    <t xml:space="preserve">The Company, through its subsidiaries, sells finance receivables to Special Purpose Entities (“SPE”), as defined in ASC 860. An SPE issues notes secured by undivided interests in the receivables. Payments due on these notes generally correspond to receipts from the receivables in terms of the timing of payments due. The Company retains a retained interest in the SPEs and is deemed to have control over these SPEs due to its servicing or subservicing role and therefore consolidates these SPEs </t>
  </si>
  <si>
    <t>Fixed assets and leasehold improvements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leasehold improvements, amortization is computed over the lesser of the estimated useful lives of the improvements or the lease term.</t>
  </si>
  <si>
    <t xml:space="preserve">The notes receivable were analyzed on an annual basis for other than temporary impairment. </t>
  </si>
  <si>
    <t>Identifiable intangible assets consist of the Company's databases, customer relationships, and domain names. The Company's non-compete agreements were fully amortized during 2014. The Company’s databases are amortized over their estimated useful lives of 10 years. Customer relationships are amortized over useful lives of 8 to 15 years. Domain names are amortized over their estimated useful lives of 10 years. As of December 31, 2014, the weighted average remaining useful lives of the databases, customer relationships and domain names are 5, 5 and 8 years, respectively. In addition, such identifiable intangible assets are tested for impairment whenever events or changes in circumstances suggest that an asset’s carrying value may not be fully recoverable. An impairment loss, generally calculated as the difference between the estimated fair value and the carrying value of an asset, is recognized if the sum of the estimated undiscounted cash flows relating to the asset is less than the corresponding carrying value. Intangible assets deemed to have indefinite useful lives, which in the Company’s case includes a trade name, are not amortized and are subject to annual impairment tests. Impairment exists if the carrying value of the indefinite-lived intangible asset exceeds its fair value.</t>
  </si>
  <si>
    <t>Goodwill represents the excess of the purchase price over the fair value of the net assets acquired in connection with the 2011 acquisition of Orchard Acquisition Company, LLC ("OAC"). Goodwill has an indefinite useful life and is subject to annual impairment tests whereby impairment is recognized if the estimated fair value of the Company is less than its net book value. Such loss is calculated as the difference between the estimated implied fair value of goodwill and its carrying amount.</t>
  </si>
  <si>
    <t>Fair Value Measurements (Tables)</t>
  </si>
  <si>
    <t>Schedule of fair value of assets and liabilities</t>
  </si>
  <si>
    <t>Schedule of the Company's quantitative information about Level 3 fair value measurements</t>
  </si>
  <si>
    <t>Schedule of changes in assets measured at fair value using significant unobservable inputs (Level 3)</t>
  </si>
  <si>
    <t>Schedule of changes in liabilities measured at fair value using significant unobservable inputs (Level 3)</t>
  </si>
  <si>
    <t>Schedule of realized and unrealized gains and losses included in earnings in the accompanying consolidated statements of operations</t>
  </si>
  <si>
    <t>Schedule of estimated fair values of financial instruments</t>
  </si>
  <si>
    <t>VIE and Other Finance Receivables, at Fair Market Value (Tables)</t>
  </si>
  <si>
    <t>Schedule of VIE and other finance receivables for which the fair value option was elected</t>
  </si>
  <si>
    <t>Schedule of encumbrances on VIE and other finance receivables, at fair value</t>
  </si>
  <si>
    <t>Schedule of servicing fee</t>
  </si>
  <si>
    <t>Schedule of expected cash flows of receivables based on maturity value</t>
  </si>
  <si>
    <t>VIE and Other Finance Receivables, net of Allowance for Losses (Tables)</t>
  </si>
  <si>
    <t>Financing Receivable, Recorded Investment, Past Due [Line Items]</t>
  </si>
  <si>
    <t>Schedule of VIE and other finance receivables, net of allowance for losses</t>
  </si>
  <si>
    <t>Schedule of encumbrances on VIE and other finance receivables, net of allowance for losses</t>
  </si>
  <si>
    <t>Schedule of activity in the allowance for losses for VIE and other finance receivables</t>
  </si>
  <si>
    <t>Schedule of gross pre-settlement funding transactions based on their year of origination</t>
  </si>
  <si>
    <t>Schedule of portfolio delinquency status excluding presettlment funding transactions and attorney cost financing</t>
  </si>
  <si>
    <t>VIE and Other Finance Receivables, net | Structured settlements, annuities and lottery winnings</t>
  </si>
  <si>
    <t>Other Receivables, net of Allowance for Losses (Tables)</t>
  </si>
  <si>
    <t>Schedule of other receivables</t>
  </si>
  <si>
    <t>Schedule of activity in the allowance for doubtful accounts for other receivables</t>
  </si>
  <si>
    <t>Life Settlement Contracts, at Fair Market Value (Tables)</t>
  </si>
  <si>
    <t>Schedule of information about life settlement contracts included in other assets in the Company's consolidated balance sheets, based on estimated remaining life expectancy for each of the next five succeeding years and in the aggregate</t>
  </si>
  <si>
    <t>Schedule of key assumptions in measuring the fair value of life settlement contracts</t>
  </si>
  <si>
    <t>Schedule of anticipated amount of life insurance premiums to be paid by the company</t>
  </si>
  <si>
    <t>As of December 31, 2014, the anticipated amount of life insurance premiums to be paid by the Company for the next 5 years are as follows:</t>
  </si>
  <si>
    <t>Fixed Assets and Leasehold Improvements (Tables)</t>
  </si>
  <si>
    <t>Schedule of fixed assets and leasehold improvements</t>
  </si>
  <si>
    <t>Intangible Assets (Tables)</t>
  </si>
  <si>
    <t>Summary of intangible assets subject to amortization</t>
  </si>
  <si>
    <t>Schedule of estimated future amortization expense for amortizable intangible assets for the next five years</t>
  </si>
  <si>
    <t>As of December 31, 2014, estimated future amortization expense for amortizable intangible assets for the next five years and thereafter are as follows:</t>
  </si>
  <si>
    <t>Debt Issuance Costs (Tables)</t>
  </si>
  <si>
    <t>Schedule of debt issuance costs included in other assets</t>
  </si>
  <si>
    <t>Schedule of debt issuance costs included in debt issuance expense</t>
  </si>
  <si>
    <t>Operating and Capital Leases (Tables)</t>
  </si>
  <si>
    <t>Summary of future minimum lease payments due under non-cancellable operating leases</t>
  </si>
  <si>
    <t>As of December 31, 2014, the following summarizes future minimum lease payments due under non-cancelable operating leases for the next five years and thereafter are as follows:</t>
  </si>
  <si>
    <t>Schedule of rent expense for office and equipment</t>
  </si>
  <si>
    <t>VIE Borrowings Under Revolving Credit Facilities and Other Similar Borrowings (Tables)</t>
  </si>
  <si>
    <t>Schedule of VIE borrowings under revolving credit facilities and other similar borrowings</t>
  </si>
  <si>
    <t>VIE Long-Term Debt (Tables)</t>
  </si>
  <si>
    <t>Debt Instrument [Line Items]</t>
  </si>
  <si>
    <t>Schedule of VIE long-term debt</t>
  </si>
  <si>
    <t>Schedule of estimated principal payments of borrowings</t>
  </si>
  <si>
    <t>VIE Long-term Debt Issued by Securitization and Permanent Financing trusts, at Fair Market Value (Tables)</t>
  </si>
  <si>
    <t>Summary of securitization SPE transactions</t>
  </si>
  <si>
    <t>VIE long-term debt issued by securitizations and permanent financing trusts</t>
  </si>
  <si>
    <t>Schedule of estimated maturities of borrowings</t>
  </si>
  <si>
    <t>As of December 31, 2014, estimated maturities for VIE long-term debt issued by securitization trusts and permanent financing facilities, at fair market value, for the next five years and thereafter are as follows:</t>
  </si>
  <si>
    <t>Securitization trusts</t>
  </si>
  <si>
    <t>Summary of notes issued</t>
  </si>
  <si>
    <t>Permanent financing VIEs</t>
  </si>
  <si>
    <t>Derivative Financial Instruments (Tables)</t>
  </si>
  <si>
    <t>Schedule of notional amounts and fair values of the Company's interest rate swaps</t>
  </si>
  <si>
    <t>Income Taxes (Tables)</t>
  </si>
  <si>
    <t>Schedule of provision (benefit) for income taxes</t>
  </si>
  <si>
    <t>Schedule of reconciliation of difference between effective income tax rate and the United States statutory rate</t>
  </si>
  <si>
    <t>Summary of the components of deferred tax assets and deferred tax liabilities</t>
  </si>
  <si>
    <t>A summary of the components of deferred tax assets and deferred tax liabilities follows:</t>
  </si>
  <si>
    <t>Installment Obligations Payable (Tables)</t>
  </si>
  <si>
    <t>Schedule of estimated maturities for the next five years and thereafter</t>
  </si>
  <si>
    <t>Stockholders' Equity (Tables)</t>
  </si>
  <si>
    <t>Reclassification out of Accumulated Other Comprehensive Income</t>
  </si>
  <si>
    <t>During the years ended December 31, 2014 and 2013, the Company recorded the following reclassifications out of accumulated other comprehensive income:</t>
  </si>
  <si>
    <t>Non-controlling Interests (Tables)</t>
  </si>
  <si>
    <t>Schedule of changes in the non-controlling and JGWPT Holdings Inc.'s interests in Holdings LLC</t>
  </si>
  <si>
    <t>Changes in the non-controlling and the Corporation’s interest in JGW LLC for the year ended December 31, 2014 are as follows:</t>
  </si>
  <si>
    <t>Share-based Compensation (Tables)</t>
  </si>
  <si>
    <t>Share-based compensation</t>
  </si>
  <si>
    <t>Schedule of assumptions used in the Black-Scholes valuation model for options granted</t>
  </si>
  <si>
    <t>Summary of stock option activity</t>
  </si>
  <si>
    <t>Summary of restricted stock activity</t>
  </si>
  <si>
    <t>A summary of restricted stock activity for the year ended December 31, 2014 is as follows:</t>
  </si>
  <si>
    <t>Performance Shares</t>
  </si>
  <si>
    <t>Class B management interests</t>
  </si>
  <si>
    <t>Summary of the conversion of management interest to restricted common interests</t>
  </si>
  <si>
    <t>Employee Benefit Plan (Tables)</t>
  </si>
  <si>
    <t>Schedule of employee benefit plan expense</t>
  </si>
  <si>
    <t>Employee benefit plan expense for the year ended December 31, was included in compensation and benefits expense in the Company’s consolidated statements of operations and was as follows:</t>
  </si>
  <si>
    <t>Earnings per share (Tables)</t>
  </si>
  <si>
    <t>Schedule of computation of loss per common share attributable to JGWPT Holdings Inc.</t>
  </si>
  <si>
    <t>Background and Basis of Presentation (Details) (USD $)</t>
  </si>
  <si>
    <t>Basis of Presentation [Line Items]</t>
  </si>
  <si>
    <t>Income Tax Expense Benefit Attributable to Parent</t>
  </si>
  <si>
    <t>Total tax provision</t>
  </si>
  <si>
    <t>Merger Sub</t>
  </si>
  <si>
    <t>Ownership interest (as a percent)</t>
  </si>
  <si>
    <t>Noncontrolling Interest, Ownership Percentage by Noncontrolling Owners</t>
  </si>
  <si>
    <t>Ownership Percentage Of Weighted Average Economic Interests</t>
  </si>
  <si>
    <t>Ownership Percentage of Weighted Average Economic Interests by Noncontrolling Owners</t>
  </si>
  <si>
    <t>Business Changes and Developments (Details) (USD $)</t>
  </si>
  <si>
    <t>0 Months Ended</t>
  </si>
  <si>
    <t>3 Months Ended</t>
  </si>
  <si>
    <t>Nov. 14, 2013</t>
  </si>
  <si>
    <t>Oct. 07, 2014</t>
  </si>
  <si>
    <t>Business Changes and Developments.</t>
  </si>
  <si>
    <t>Net proceeds from initial public offering</t>
  </si>
  <si>
    <t>Business combination, consideration received</t>
  </si>
  <si>
    <t>Transactions under common control, assumption of contingent future tax obligation</t>
  </si>
  <si>
    <t>Cash savings in income tax to be paid to common interest holders (as a percent)</t>
  </si>
  <si>
    <t>The J.G. Wentworth Company, LLC</t>
  </si>
  <si>
    <t>Number of common interests acquired</t>
  </si>
  <si>
    <t>The J.G. Wentworth Company, LLC | Tax Receivable Agreement | Minimum</t>
  </si>
  <si>
    <t>Common interest holders ownership percentage (as a percent)</t>
  </si>
  <si>
    <t>Common Stock | Merger Sub | JLLJGW Distribution LLC</t>
  </si>
  <si>
    <t>Transactions under control, number of equity interests received</t>
  </si>
  <si>
    <t>Shares issued in initial public offering</t>
  </si>
  <si>
    <t>Par value per share</t>
  </si>
  <si>
    <t>Share exchange ratio</t>
  </si>
  <si>
    <t>Class A Common Stock | The J.G. Wentworth Company, LLC</t>
  </si>
  <si>
    <t>Class A Common Stock | Underwriter's overallotment option</t>
  </si>
  <si>
    <t>Class A Common Stock | Merger Sub</t>
  </si>
  <si>
    <t>Equity interests received</t>
  </si>
  <si>
    <t>Class A Common Stock | Merger Sub | JLL Fund V AIF II, L.P</t>
  </si>
  <si>
    <t>Transactions under common control, equity interest issued or issuable, number of shares</t>
  </si>
  <si>
    <t>Transactions under common control, equity interests canceled</t>
  </si>
  <si>
    <t>Shares issued pursuant to merger</t>
  </si>
  <si>
    <t>Class B Common Stock | Merger Sub | JLLJGW Distribution LLC</t>
  </si>
  <si>
    <t>Class C Common Stock | PGHI Corp</t>
  </si>
  <si>
    <t>Class C Common Stock | PGHI Corp | The J.G. Wentworth Company, LLC</t>
  </si>
  <si>
    <t>Future Tax Obligation | Merger Sub</t>
  </si>
  <si>
    <t>Transactions under common control, present value of future obligation assumed</t>
  </si>
  <si>
    <t>Summary of Significant Accounting Policies and Recently Adopted Accounting Pronouncements (Details 2) (USD $)</t>
  </si>
  <si>
    <t>FDIC insured amount</t>
  </si>
  <si>
    <t>Restricted investments</t>
  </si>
  <si>
    <t>Summary of Significant Accounting Policies and Recently Adopted Accounting Pronouncements (Details 3)</t>
  </si>
  <si>
    <t>Minimum</t>
  </si>
  <si>
    <t>Estimated useful lives</t>
  </si>
  <si>
    <t>P3Y</t>
  </si>
  <si>
    <t>Maximum</t>
  </si>
  <si>
    <t>P10Y</t>
  </si>
  <si>
    <t>Summary of Significant Accounting Policies and Recently Adopted Accounting Pronouncements (Details 4) (USD $)</t>
  </si>
  <si>
    <t>Impairment expense recognized</t>
  </si>
  <si>
    <t>Fair value and amortized costs of notes receivable</t>
  </si>
  <si>
    <t>Amortized Cost</t>
  </si>
  <si>
    <t>Fair Market Value</t>
  </si>
  <si>
    <t>Summary of Significant Accounting Policies and Recently Adopted Accounting Pronouncements (Details 5) (PGHI Corp, Execution of note receivable, USD $)</t>
  </si>
  <si>
    <t>1 Months Ended</t>
  </si>
  <si>
    <t>Aug. 31, 2013</t>
  </si>
  <si>
    <t>Aug. 31, 2012</t>
  </si>
  <si>
    <t>PGHI Corp | Execution of note receivable</t>
  </si>
  <si>
    <t>Note receivable due from affiliate</t>
  </si>
  <si>
    <t>Interest rate (as a percent)</t>
  </si>
  <si>
    <t>Interest income recognized</t>
  </si>
  <si>
    <t>Summary of Significant Accounting Policies and Recently Adopted Accounting Pronouncements (Details 6) (USD $)</t>
  </si>
  <si>
    <t>Intangible assets</t>
  </si>
  <si>
    <t>Impairment of intangible assets</t>
  </si>
  <si>
    <t>Impairment of goodwill</t>
  </si>
  <si>
    <t>Estimated useful life</t>
  </si>
  <si>
    <t>10 years</t>
  </si>
  <si>
    <t>Database | Weighted average</t>
  </si>
  <si>
    <t>5 years</t>
  </si>
  <si>
    <t>Customer relationships | Minimum</t>
  </si>
  <si>
    <t>8 years</t>
  </si>
  <si>
    <t>Customer relationships | Maximum</t>
  </si>
  <si>
    <t>15 years</t>
  </si>
  <si>
    <t>Customer relationships | Weighted average</t>
  </si>
  <si>
    <t>Domain names | Weighted average</t>
  </si>
  <si>
    <t>Summary of Significant Accounting Policies and Recently Adopted Accounting Pronouncements (Details 7) (USD $)</t>
  </si>
  <si>
    <t>New Accounting Pronouncements and Changes in Accounting Principles [Abstract]</t>
  </si>
  <si>
    <t>Notes receivable, at fair market value expected to mature in 2018</t>
  </si>
  <si>
    <t>Variable Interest Entities (Details)</t>
  </si>
  <si>
    <t>Minimum expected life of consolidated VIEs</t>
  </si>
  <si>
    <t>20 years</t>
  </si>
  <si>
    <t>Fair Value Measurements (Details) (USD $)</t>
  </si>
  <si>
    <t>Assets and liabilities that are carried at fair value</t>
  </si>
  <si>
    <t>Maximum recovery period of other receivables</t>
  </si>
  <si>
    <t>3 months</t>
  </si>
  <si>
    <t>Marketable securities:</t>
  </si>
  <si>
    <t>VIE and other finance receivables at fair market value</t>
  </si>
  <si>
    <t>Notes receivable at fair market value</t>
  </si>
  <si>
    <t>VIE and other finance receivables</t>
  </si>
  <si>
    <t>Discount rate for discounting residual cash flows (as a percent)</t>
  </si>
  <si>
    <t>Weighted average life</t>
  </si>
  <si>
    <t>Loss assumption (as a percent)</t>
  </si>
  <si>
    <t>Cash &amp; cash equivalents</t>
  </si>
  <si>
    <t>Quoted Prices in Active Markets for Identical Assets Level 1</t>
  </si>
  <si>
    <t>Quoted Prices in Active Markets for Identical Assets Level 1 | US large cap</t>
  </si>
  <si>
    <t>Quoted Prices in Active Markets for Identical Assets Level 1 | US mid cap</t>
  </si>
  <si>
    <t>Quoted Prices in Active Markets for Identical Assets Level 1 | US small cap</t>
  </si>
  <si>
    <t>Quoted Prices in Active Markets for Identical Assets Level 1 | International</t>
  </si>
  <si>
    <t>Quoted Prices in Active Markets for Identical Assets Level 1 | Other equity</t>
  </si>
  <si>
    <t>Quoted Prices in Active Markets for Identical Assets Level 1 | US fixed income</t>
  </si>
  <si>
    <t>Quoted Prices in Active Markets for Identical Assets Level 1 | International fixed income</t>
  </si>
  <si>
    <t>Quoted Prices in Active Markets for Identical Assets Level 1 | Other fixed income</t>
  </si>
  <si>
    <t>Quoted Prices in Active Markets for Identical Assets Level 1 | Cash &amp; cash equivalents</t>
  </si>
  <si>
    <t>Quoted Prices in Active Markets for Identical Assets Level 1 | Alternative investments</t>
  </si>
  <si>
    <t>Quoted Prices in Active Markets for Identical Assets Level 1 | Annuities</t>
  </si>
  <si>
    <t>Significant Other Observable Inputs Level 2</t>
  </si>
  <si>
    <t>Significant Unobservable Inputs Level 3</t>
  </si>
  <si>
    <t>Significant Unobservable Inputs Level 3 | VIE and other finance receivables</t>
  </si>
  <si>
    <t>Fair Value Measurements (Details 2) (USD $)</t>
  </si>
  <si>
    <t>Quantitative information about fair value measurements</t>
  </si>
  <si>
    <t>Fair Value of Assets</t>
  </si>
  <si>
    <t>Fair Value of Liabilities</t>
  </si>
  <si>
    <t>Discount rate (as a percent)</t>
  </si>
  <si>
    <t>Life settlement contracts, at fair market value | Minimum</t>
  </si>
  <si>
    <t>Life expectancy</t>
  </si>
  <si>
    <t>45 months</t>
  </si>
  <si>
    <t>14 months</t>
  </si>
  <si>
    <t>Life settlement contracts, at fair market value | Maximum</t>
  </si>
  <si>
    <t>344 months</t>
  </si>
  <si>
    <t>250 months</t>
  </si>
  <si>
    <t>Life settlement contracts, at fair market value | Weighted average</t>
  </si>
  <si>
    <t>219 months</t>
  </si>
  <si>
    <t>148 months</t>
  </si>
  <si>
    <t>Level 3</t>
  </si>
  <si>
    <t>Level 3 | VIE long-term debt issued by securitizations and permanent financing trusts</t>
  </si>
  <si>
    <t>Level 3 | VIE long-term debt issued by securitizations and permanent financing trusts | Discounted cash flow | Minimum</t>
  </si>
  <si>
    <t>Level 3 | VIE long-term debt issued by securitizations and permanent financing trusts | Discounted cash flow | Maximum</t>
  </si>
  <si>
    <t>Level 3 | VIE long-term debt issued by securitizations and permanent financing trusts | Discounted cash flow | Weighted average</t>
  </si>
  <si>
    <t>Level 3 | VIE and other finance receivables, at fair market value</t>
  </si>
  <si>
    <t>Level 3 | VIE and other finance receivables, at fair market value | Discounted cash flow | Minimum</t>
  </si>
  <si>
    <t>Level 3 | VIE and other finance receivables, at fair market value | Discounted cash flow | Maximum</t>
  </si>
  <si>
    <t>Level 3 | VIE and other finance receivables, at fair market value | Discounted cash flow | Weighted average</t>
  </si>
  <si>
    <t>Level 3 | Notes receivable, at fair market value</t>
  </si>
  <si>
    <t>Level 3 | Notes receivable, at fair market value | Discounted cash flow</t>
  </si>
  <si>
    <t>Level 3 | Notes receivable, at fair market value | Discounted cash flow | Weighted average</t>
  </si>
  <si>
    <t>Level 3 | Life settlement contracts, at fair market value</t>
  </si>
  <si>
    <t>Level 3 | Life settlement contracts, at fair market value | Discounted cash flow</t>
  </si>
  <si>
    <t>Level 3 | Life settlement contracts, at fair market value | Discounted cash flow | Weighted average</t>
  </si>
  <si>
    <t>Fair Value Measurements (Details 3) (USD $)</t>
  </si>
  <si>
    <t>Changes in assets</t>
  </si>
  <si>
    <t>Balance at the beginning of the period</t>
  </si>
  <si>
    <t>Total gains (losses) included in earnings / losses</t>
  </si>
  <si>
    <t>Total gains (losses) included in other comprehensive gain</t>
  </si>
  <si>
    <t>Purchases</t>
  </si>
  <si>
    <t>Premiums paid</t>
  </si>
  <si>
    <t>Balance at the end of the period</t>
  </si>
  <si>
    <t>Amount of total gains (losses) for the period included in earnings attributable to the change in unrealized gains or losses relating to assets still held at the end of the period</t>
  </si>
  <si>
    <t>Fair Value Measurements (Details 4) (VIE long-term debt issued by securitizations and permanent financing trusts, USD $)</t>
  </si>
  <si>
    <t>Changes in liabilities</t>
  </si>
  <si>
    <t>Total (gains) losses included in earnings / losses</t>
  </si>
  <si>
    <t>Amount of total gains (losses) for the period included in earnings attributable to the change in unrealized gains or losses relating to long-term debt still held at the end of the period</t>
  </si>
  <si>
    <t>Fair Value Measurements (Details 5) (USD $)</t>
  </si>
  <si>
    <t>VIE and other finance receivables and long-term debt</t>
  </si>
  <si>
    <t>Realized and unrealized gains and losses included in earnings</t>
  </si>
  <si>
    <t>Gains (losses) included in earnings</t>
  </si>
  <si>
    <t>Change in unrealized gains (losses) relating to assets still held</t>
  </si>
  <si>
    <t>Life settlement contracts income</t>
  </si>
  <si>
    <t>Fair Value Measurements (Details 6) (USD $)</t>
  </si>
  <si>
    <t>Other receivables, net of allowance for losses</t>
  </si>
  <si>
    <t>Estimated Fair Value</t>
  </si>
  <si>
    <t>VIE and other finance receivables, net of allowance for losses</t>
  </si>
  <si>
    <t>Carrying Amount</t>
  </si>
  <si>
    <t>VIE and Other Finance Receivables, at Fair Market Value (Details) (USD $)</t>
  </si>
  <si>
    <t>Total VIE and other finance receivables at fair value</t>
  </si>
  <si>
    <t>Total VIE finance receivables at fair value</t>
  </si>
  <si>
    <t>VIE securitization debt</t>
  </si>
  <si>
    <t>Variable funding note facility</t>
  </si>
  <si>
    <t>Maximum borrowing capacity</t>
  </si>
  <si>
    <t>Multi-tranche and lender credit facility</t>
  </si>
  <si>
    <t>Permanent financing related to 2011-A</t>
  </si>
  <si>
    <t>Face amount of debt</t>
  </si>
  <si>
    <t>JGW II | Credit facility</t>
  </si>
  <si>
    <t>JGW VII, LLC | Credit facility</t>
  </si>
  <si>
    <t>VIE | Multi-tranche and lender credit facility | JGW VII, LLC</t>
  </si>
  <si>
    <t>VIE | Credit facility | JGW IV</t>
  </si>
  <si>
    <t>VIE | Credit facility | JGW VII, LLC</t>
  </si>
  <si>
    <t>VIE and Other Finance Receivables, net of Allowance for Losses (Details) (VIE and Other Finance Receivables, net, USD $)</t>
  </si>
  <si>
    <t>Finance receivables, gross</t>
  </si>
  <si>
    <t>Finance receivables, net</t>
  </si>
  <si>
    <t>Finance receivable before unearned income or deferred revenue</t>
  </si>
  <si>
    <t>Less: unearned income or deferred revenue</t>
  </si>
  <si>
    <t>VIE and Other Finance Receivables, net of Allowance for Losses (Details 2) (USD $)</t>
  </si>
  <si>
    <t>VIE and Other Finance Receivables, net</t>
  </si>
  <si>
    <t>Encumbrances on financing receivable</t>
  </si>
  <si>
    <t>VIE and Other Finance Receivables, net | VIE securitization debt</t>
  </si>
  <si>
    <t>VIE and Other Finance Receivables, net | $45.1 million long-term pre-settlement facility</t>
  </si>
  <si>
    <t>VIE and Other Finance Receivables, net | $2.4 Long-term facility</t>
  </si>
  <si>
    <t>Pre-settlement funding transactions and attorney cost financing | Structured settlements, annuities and lottery winnings</t>
  </si>
  <si>
    <t>Receivable which do not have specified maturity dates</t>
  </si>
  <si>
    <t>Peach One | Credit facility</t>
  </si>
  <si>
    <t>Peach One | VIE and Other Finance Receivables, net | Credit facility</t>
  </si>
  <si>
    <t>VIE and Other Finance Receivables, net of Allowance for Losses (Details 3) (VIE and Other Finance Receivables, net, USD $)</t>
  </si>
  <si>
    <t>Activity in the allowance for losses</t>
  </si>
  <si>
    <t>Balance at beginning of year</t>
  </si>
  <si>
    <t>Balance at end of year</t>
  </si>
  <si>
    <t>Impaired financing receivable</t>
  </si>
  <si>
    <t>Pre-settlement funding transactions and attorney cost financing</t>
  </si>
  <si>
    <t>Financing Receivable Minimum Term of Receivable</t>
  </si>
  <si>
    <t>1 year</t>
  </si>
  <si>
    <t>VIE and Other Finance Receivables, net of Allowance for Losses (Details 4) (VIE and Other Finance Receivables, net, USD $)</t>
  </si>
  <si>
    <t>Reserve for financing receivable</t>
  </si>
  <si>
    <t>Gross financing receivable</t>
  </si>
  <si>
    <t>Pre-settlement funding transactions | 2009</t>
  </si>
  <si>
    <t>Pre-settlement funding transactions | 2010</t>
  </si>
  <si>
    <t>Pre-settlement funding transactions | 2011</t>
  </si>
  <si>
    <t>Pre-settlement funding transactions | 2012</t>
  </si>
  <si>
    <t>Pre-settlement funding transactions | 2013</t>
  </si>
  <si>
    <t>Pre-settlement funding transactions | 2014</t>
  </si>
  <si>
    <t>VIE and Other Finance Receivables, net of Allowance for Losses (Details 5) (VIE and Other Finance Receivables, net, USD $)</t>
  </si>
  <si>
    <t>30-59 Days Past Due</t>
  </si>
  <si>
    <t>60-89 Days Past Due</t>
  </si>
  <si>
    <t>Greater than 90 Days</t>
  </si>
  <si>
    <t>Total Past Due</t>
  </si>
  <si>
    <t>Other Receivables, net of Allowance for Losses (Details) (USD $)</t>
  </si>
  <si>
    <t>Other receivables, net of allowance</t>
  </si>
  <si>
    <t>Activity in the allowance for doubtful accounts</t>
  </si>
  <si>
    <t>Life Settlement Contracts, at Fair Market Value (Details) (USD $)</t>
  </si>
  <si>
    <t>contract</t>
  </si>
  <si>
    <t>Number of Contracts</t>
  </si>
  <si>
    <t>Year ending 2015</t>
  </si>
  <si>
    <t>Year ending 2016</t>
  </si>
  <si>
    <t>Year ending 2017</t>
  </si>
  <si>
    <t>Year ending 2018</t>
  </si>
  <si>
    <t>Year ending 2019</t>
  </si>
  <si>
    <t>Life Settlement Contracts, at Fair Market Value (Details 2) (USD $)</t>
  </si>
  <si>
    <t>Anticipated amount of life insurance premiums to be paid</t>
  </si>
  <si>
    <t>Amount of fair market value losses</t>
  </si>
  <si>
    <t>Encumbrances on life settlement contracts</t>
  </si>
  <si>
    <t>Contractually Specified Servicing Fees, Late Fees, and Ancillary Fees Earned in Exchange for Servicing Financial Assets</t>
  </si>
  <si>
    <t>Key assumptions in measuring the fair value</t>
  </si>
  <si>
    <t>Fair Value Assumptions, Weighted Average Expected Term</t>
  </si>
  <si>
    <t>Life expectancies</t>
  </si>
  <si>
    <t>Fixed Assets and Leasehold Improvements (Details) (USD $)</t>
  </si>
  <si>
    <t>Fixed assets and leasehold improvements</t>
  </si>
  <si>
    <t>Equipment and leasehold improvements, gross</t>
  </si>
  <si>
    <t>Less accumulated depreciation and amortization</t>
  </si>
  <si>
    <t>Depreciation expense including amortization of assets under capital lease</t>
  </si>
  <si>
    <t>Capitalized cost of software development project</t>
  </si>
  <si>
    <t>Fair value of software development project</t>
  </si>
  <si>
    <t>Intangible Assets (Details) (USD $)</t>
  </si>
  <si>
    <t>Accumulated Amortization</t>
  </si>
  <si>
    <t>Estimated future amortization expense for amortizable intangible assets for the next five years</t>
  </si>
  <si>
    <t>Unamortized trade name | OAC Merger</t>
  </si>
  <si>
    <t>Carrying value of unamortized intangible assets</t>
  </si>
  <si>
    <t>Database/IT system</t>
  </si>
  <si>
    <t>Debt Issuance Costs (Details) (USD $)</t>
  </si>
  <si>
    <t>Debt issuance costs included in other assets</t>
  </si>
  <si>
    <t>Unamortized debt issuance costs</t>
  </si>
  <si>
    <t>Amortization expense for capitalized debt issuance cost</t>
  </si>
  <si>
    <t>Interest Expense</t>
  </si>
  <si>
    <t>Operating and Capital Leases (Details) (USD $)</t>
  </si>
  <si>
    <t>Future minimum lease payments due under non-cancellable operating leases</t>
  </si>
  <si>
    <t>Future commitments for capital lease obligations</t>
  </si>
  <si>
    <t>VIE Borrowings Under Revolving Credit Facilities and Other Similar Borrowings (Details) (USD $)</t>
  </si>
  <si>
    <t>JGW-S III | Variable funding note facility</t>
  </si>
  <si>
    <t>JGW IV | Credit facility</t>
  </si>
  <si>
    <t>JGW V, LLC | Multi-tranche and lender credit facility</t>
  </si>
  <si>
    <t>VIE | Revolving credit facilities and other similar borrowings</t>
  </si>
  <si>
    <t>Interest expense related to borrowings</t>
  </si>
  <si>
    <t>Weighted average interest rate on outstanding borrowings (as a percent)</t>
  </si>
  <si>
    <t>VIE | JGW-S III | Variable funding note facility</t>
  </si>
  <si>
    <t>Interest payable monthly (as a percent)</t>
  </si>
  <si>
    <t>Revolving period</t>
  </si>
  <si>
    <t>2 years</t>
  </si>
  <si>
    <t>Amortization period</t>
  </si>
  <si>
    <t>18 months</t>
  </si>
  <si>
    <t>Monthly unused fee (as a percent)</t>
  </si>
  <si>
    <t>VIE | JGW IV | Credit facility</t>
  </si>
  <si>
    <t>Variable interest rate basis</t>
  </si>
  <si>
    <t>LIBOR</t>
  </si>
  <si>
    <t>Margin added to variable interest rate basis (as a percent)</t>
  </si>
  <si>
    <t>VIE | JGW V, LLC | Multi-tranche and lender credit facility</t>
  </si>
  <si>
    <t>VIE | JGW V, LLC | Multi-tranche and lender credit facility | Tranche A | LIBOR</t>
  </si>
  <si>
    <t>VIE | JGW V, LLC | Multi-tranche and lender credit facility | Tranche A | Commercial Paper rate</t>
  </si>
  <si>
    <t>Commercial Paper rate</t>
  </si>
  <si>
    <t>VIE | JGW V, LLC | Multi-tranche and lender credit facility | Tranche B | LIBOR</t>
  </si>
  <si>
    <t>VIE | JGW VII, LLC | Credit facility</t>
  </si>
  <si>
    <t>Variable interest rate payable monthly (as a percent)</t>
  </si>
  <si>
    <t>VIE | JGW VII, LLC | Multi-tranche and lender credit facility</t>
  </si>
  <si>
    <t>VIE | Peach One | Credit facility</t>
  </si>
  <si>
    <t>prime rate</t>
  </si>
  <si>
    <t>Class A Rate | VIE | Peach One | Credit facility | Prime Rate</t>
  </si>
  <si>
    <t>Interest rate floor (as a percent)</t>
  </si>
  <si>
    <t>Class B Rate | VIE | Peach One | Credit facility | Prime Rate</t>
  </si>
  <si>
    <t>VIE Long-Term Debt (Details) (USD $)</t>
  </si>
  <si>
    <t>Dec. 31, 2010</t>
  </si>
  <si>
    <t>Sep. 30, 2011</t>
  </si>
  <si>
    <t>Nov. 30, 2010</t>
  </si>
  <si>
    <t>Payments of Debt Issuance Costs</t>
  </si>
  <si>
    <t>Estimated principal payments on borrowings</t>
  </si>
  <si>
    <t>Long-term debt which does not have specified due principal payments</t>
  </si>
  <si>
    <t>Deferred finance costs</t>
  </si>
  <si>
    <t>Long-Term Presettlement Facility</t>
  </si>
  <si>
    <t>VIE | LCSS II | LCSS, LLC</t>
  </si>
  <si>
    <t>Ownership percentage</t>
  </si>
  <si>
    <t>VIE | LCSS III | LCSS II</t>
  </si>
  <si>
    <t>VIE | LCSS, LLC</t>
  </si>
  <si>
    <t>Payment to purchase membership interest</t>
  </si>
  <si>
    <t>VIE | PLMT Permanent Facility</t>
  </si>
  <si>
    <t>one-month LIBOR</t>
  </si>
  <si>
    <t>VIE | Residual Term Facility</t>
  </si>
  <si>
    <t>Interest rate until September 15, 2014 (as a percent)</t>
  </si>
  <si>
    <t>Interest rate after September 15, 2014 (as a percent)</t>
  </si>
  <si>
    <t>VIE | Term debt maturing on September 15, 2018</t>
  </si>
  <si>
    <t>VIE | Term debt maturing on September 15, 2018 | Minimum</t>
  </si>
  <si>
    <t>Annual principal payments required</t>
  </si>
  <si>
    <t>VIE | Term debt maturing on September 15, 2019</t>
  </si>
  <si>
    <t>VIE | Term debt maturing on September 15, 2019 | Minimum</t>
  </si>
  <si>
    <t>VIE | Long-Term Presettlement Facility</t>
  </si>
  <si>
    <t>Number of fixed rate notes issued</t>
  </si>
  <si>
    <t>VIE | 2012-A Facility</t>
  </si>
  <si>
    <t>Proceeds from notes</t>
  </si>
  <si>
    <t>VIE | LCSS Facility (2010-C)</t>
  </si>
  <si>
    <t>VIE | LCSS Facility (2010-D) | LCSS III</t>
  </si>
  <si>
    <t>VIE Long-term Debt Issued by Securitization and Permanent Financing trusts, at Fair Market Value (Details) (USD $)</t>
  </si>
  <si>
    <t>Nov. 25, 2014</t>
  </si>
  <si>
    <t>Jul. 23, 2014</t>
  </si>
  <si>
    <t>Feb. 18, 2014</t>
  </si>
  <si>
    <t>Oct. 18, 2013</t>
  </si>
  <si>
    <t>Jul. 30, 2013</t>
  </si>
  <si>
    <t>Mar. 20, 2013</t>
  </si>
  <si>
    <t>Sep. 30, 2014</t>
  </si>
  <si>
    <t>Oct. 31, 2013</t>
  </si>
  <si>
    <t>Mar. 18, 2014</t>
  </si>
  <si>
    <t>Mar. 17, 2014</t>
  </si>
  <si>
    <t>Fair Value</t>
  </si>
  <si>
    <t>VIE</t>
  </si>
  <si>
    <t>Number of asset securitization transactions completed</t>
  </si>
  <si>
    <t>VIE | 2014-3</t>
  </si>
  <si>
    <t>Deal discount rate (as a percent)</t>
  </si>
  <si>
    <t>VIE | 2014-3 | Aaa</t>
  </si>
  <si>
    <t>Class allocation (as a percent)</t>
  </si>
  <si>
    <t>VIE | 2014-3 | Baa2</t>
  </si>
  <si>
    <t>VIE | 2014-2</t>
  </si>
  <si>
    <t>VIE | 2014-2 | Aaa</t>
  </si>
  <si>
    <t>VIE | 2014-2 | Baa2</t>
  </si>
  <si>
    <t>VIE | 2014-1</t>
  </si>
  <si>
    <t>VIE | 2014-1 | Aaa</t>
  </si>
  <si>
    <t>VIE | 2014-1 | Baa2</t>
  </si>
  <si>
    <t>VIE | 2013-3</t>
  </si>
  <si>
    <t>VIE | 2013-3 | Aaa</t>
  </si>
  <si>
    <t>VIE | 2013-3 | Baa2</t>
  </si>
  <si>
    <t>VIE | 2013-2</t>
  </si>
  <si>
    <t>VIE | 2013-2 | Aaa</t>
  </si>
  <si>
    <t>VIE | 2013-2 | Baa2</t>
  </si>
  <si>
    <t>VIE | 2013-1</t>
  </si>
  <si>
    <t>VIE | 2013-1 | Aaa</t>
  </si>
  <si>
    <t>VIE | 2013-1 | Baa2</t>
  </si>
  <si>
    <t>VIE | 2002-A</t>
  </si>
  <si>
    <t>Repayment of long term debt</t>
  </si>
  <si>
    <t>VIE | Securitization trusts</t>
  </si>
  <si>
    <t>Outstanding Principal</t>
  </si>
  <si>
    <t>VIE | 321 Henderson Receivables I, LLC | 2002-A</t>
  </si>
  <si>
    <t>Stated Rate (as a percent)</t>
  </si>
  <si>
    <t>VIE | 321 Henderson Receivables I, LLC | 2003-A</t>
  </si>
  <si>
    <t>VIE | 321 Henderson Receivables I, LLC | 2004-A A-1</t>
  </si>
  <si>
    <t>VIE | 321 Henderson Receivables I, LLC | 2004-A A-1 | LIBOR</t>
  </si>
  <si>
    <t>Libor</t>
  </si>
  <si>
    <t>VIE | 321 Henderson Receivables I, LLC | 2004-A A-2</t>
  </si>
  <si>
    <t>VIE | 321 Henderson Receivables I, LLC | 2005-1 A-1</t>
  </si>
  <si>
    <t>VIE | 321 Henderson Receivables I, LLC | 2005-1 A-1 | LIBOR</t>
  </si>
  <si>
    <t>VIE | 321 Henderson Receivables I, LLC | 2005-1 A-2</t>
  </si>
  <si>
    <t>VIE | 321 Henderson Receivables I, LLC | 2005-1 B</t>
  </si>
  <si>
    <t>VIE | 321 Henderson Receivables II, LLC | 2006-1 A-1</t>
  </si>
  <si>
    <t>VIE | 321 Henderson Receivables II, LLC | 2006-1 A-1 | LIBOR</t>
  </si>
  <si>
    <t>VIE | 321 Henderson Receivables II, LLC | 2006-1 A-2</t>
  </si>
  <si>
    <t>VIE | 321 Henderson Receivables II, LLC | 2006-2 A-1</t>
  </si>
  <si>
    <t>VIE | 321 Henderson Receivables II, LLC | 2006-2 A-1 | LIBOR</t>
  </si>
  <si>
    <t>VIE | 321 Henderson Receivables II, LLC | 2006-2 A-2</t>
  </si>
  <si>
    <t>VIE | 321 Henderson Receivables II, LLC | 2006-3 A-1</t>
  </si>
  <si>
    <t>VIE | 321 Henderson Receivables II, LLC | 2006-3 A-1 | LIBOR</t>
  </si>
  <si>
    <t>VIE | 321 Henderson Receivables II, LLC | 2006-3 A-2</t>
  </si>
  <si>
    <t>VIE | 321 Henderson Receivables II, LLC | 2006-4 A-1</t>
  </si>
  <si>
    <t>VIE | 321 Henderson Receivables II, LLC | 2006-4 A-1 | LIBOR</t>
  </si>
  <si>
    <t>VIE | 321 Henderson Receivables II, LLC | 2006-4 A-2</t>
  </si>
  <si>
    <t>VIE | 321 Henderson Receivables II, LLC | 2007-1 A-1</t>
  </si>
  <si>
    <t>VIE | 321 Henderson Receivables II, LLC | 2007-1 A-1 | LIBOR</t>
  </si>
  <si>
    <t>VIE | 321 Henderson Receivables II, LLC | 2007-1 A-2</t>
  </si>
  <si>
    <t>VIE | 321 Henderson Receivables II, LLC | 2007-2 A-1</t>
  </si>
  <si>
    <t>VIE | 321 Henderson Receivables II, LLC | 2007-2 A-1 | LIBOR</t>
  </si>
  <si>
    <t>VIE | 321 Henderson Receivables II, LLC | 2007-2 A-2</t>
  </si>
  <si>
    <t>VIE | 321 Henderson Receivables II, LLC | 2007-3 A-1</t>
  </si>
  <si>
    <t>VIE | 321 Henderson Receivables III, LLC | 2008-1 A</t>
  </si>
  <si>
    <t>VIE | 321 Henderson Receivables III, LLC | 2008-1 B</t>
  </si>
  <si>
    <t>VIE | 321 Henderson Receivables III, LLC | 2008-1 C</t>
  </si>
  <si>
    <t>VIE | 321 Henderson Receivables III, LLC | 2008-1 D</t>
  </si>
  <si>
    <t>VIE | 321 Henderson Receivables IV, LLC | 2008-2 A</t>
  </si>
  <si>
    <t>VIE | 321 Henderson Receivables IV, LLC | 2008-2 B</t>
  </si>
  <si>
    <t>VIE | 321 Henderson Receivables V, LLC | 2008-3 A-1</t>
  </si>
  <si>
    <t>VIE | 321 Henderson Receivables V, LLC | 2008-3 A-2</t>
  </si>
  <si>
    <t>VIE | 321 Henderson Receivables V, LLC | 2008-3 B</t>
  </si>
  <si>
    <t>VIE | 321 Henderson Receivables VI, LLC | 2010-1 A-1</t>
  </si>
  <si>
    <t>VIE | 321 Henderson Receivables VI, LLC | 2010-1 B</t>
  </si>
  <si>
    <t>VIE | JG Wentworth XXI, LLC | 2010-2 A</t>
  </si>
  <si>
    <t>VIE | JG Wentworth XXI, LLC | 2010-2 B</t>
  </si>
  <si>
    <t>VIE | JG Wentworth XXII, LLC | 2010-3 A</t>
  </si>
  <si>
    <t>VIE | JG Wentworth XXII, LLC | 2010-3 B</t>
  </si>
  <si>
    <t>VIE | JG Wentworth XXIII, LLC | 2011-1 A</t>
  </si>
  <si>
    <t>VIE | JG Wentworth XXIII, LLC | 2011-1 B</t>
  </si>
  <si>
    <t>VIE | JGWPT XXIV, LLC | 2011-2 A</t>
  </si>
  <si>
    <t>VIE | JGWPT XXIV, LLC | 2011-2 B</t>
  </si>
  <si>
    <t>VIE | JGWPT XXV, LLC | 2012-1 A</t>
  </si>
  <si>
    <t>VIE | JGWPT XXV, LLC | 2012-1 B</t>
  </si>
  <si>
    <t>VIE | JGWPT XXVI, LLC | 2012-2 A</t>
  </si>
  <si>
    <t>VIE | JGWPT XXVI, LLC | 2012-2 B</t>
  </si>
  <si>
    <t>VIE | JGWPT XXVII, LLC | 2012-3 A</t>
  </si>
  <si>
    <t>VIE | JGWPT XXVII, LLC | 2012-3 B</t>
  </si>
  <si>
    <t>VIE | JGWPT XXVIII, LLC | 2013-1 A</t>
  </si>
  <si>
    <t>VIE | JGWPT XXVIII, LLC | 2013-1 B</t>
  </si>
  <si>
    <t>VIE | JGWPT XXIX, LLC | 2013-2 A</t>
  </si>
  <si>
    <t>VIE | JGWPT XXIX, LLC | 2013-2 B</t>
  </si>
  <si>
    <t>VIE | JGWPT XXX, LLC | 2013-3 A</t>
  </si>
  <si>
    <t>VIE | JGWPT XXX, LLC | 2013-3 B</t>
  </si>
  <si>
    <t>VIE | JGWPT XXXI, LLC | Securitization Transaction 2014-1 A [Member]</t>
  </si>
  <si>
    <t>VIE | JGWPT XXXI, LLC | Securitization Transaction 2014-1B [Member]</t>
  </si>
  <si>
    <t>VIE | JGWPT XXXII, LLC | Securitization Transaction 2014-2A [Member]</t>
  </si>
  <si>
    <t>VIE | JGWPT XXXII, LLC | Securitization Transaction 2014-2B [Member]</t>
  </si>
  <si>
    <t>VIE | JGWPT XXXIII, LLC | Securitization Transaction 2014-3A [Member]</t>
  </si>
  <si>
    <t>VIE | JGWPT XXXIII, LLC | Securitization Transaction 2014-3B [Member]</t>
  </si>
  <si>
    <t>VIE | Structured Receivables Finance No. 1, LLC | 2004-A A</t>
  </si>
  <si>
    <t>VIE | Structured Receivables Finance No. 1, LLC | 2004-A B</t>
  </si>
  <si>
    <t>VIE | Structured Receivables Finance No. 2, LLC | 2005-A A</t>
  </si>
  <si>
    <t>VIE | Structured Receivables Finance No. 2, LLC | 2005-A B</t>
  </si>
  <si>
    <t>VIE | Peachtree Finance Company No. 2, LLC | 2005-B A</t>
  </si>
  <si>
    <t>VIE | Peachtree Finance Company No. 2, LLC | 2005-B B</t>
  </si>
  <si>
    <t>VIE | Structured Receivables Finance No. 3, LLC | 2006-A A</t>
  </si>
  <si>
    <t>VIE | Structured Receivables Finance No. 3, LLC | 2006-A B</t>
  </si>
  <si>
    <t>VIE | Structured Receivables Finance 2006-B, LLC | 2006-B A</t>
  </si>
  <si>
    <t>VIE | Structured Receivables Finance 2006-B, LLC | 2006-B B</t>
  </si>
  <si>
    <t>VIE | Structured Receivables Finance 2010-A, LLC | 2010-A A</t>
  </si>
  <si>
    <t>VIE | Structured Receivables Finance 2010-A, LLC | 2010-A B</t>
  </si>
  <si>
    <t>VIE | Structured Receivables Finance 2010-B, LLC | 2010-B A</t>
  </si>
  <si>
    <t>VIE | Structured Receivables Finance 2010-B, LLC | 2010-B B</t>
  </si>
  <si>
    <t>VIE | Permanent financing VIEs</t>
  </si>
  <si>
    <t>VIE | JGW-S LC II | 2011-A</t>
  </si>
  <si>
    <t>VIE | PSS</t>
  </si>
  <si>
    <t>VIE | PSS | LIBOR</t>
  </si>
  <si>
    <t>VIE | Crescit</t>
  </si>
  <si>
    <t>VIE | SRF6</t>
  </si>
  <si>
    <t>Prepayment fees</t>
  </si>
  <si>
    <t>Hedge breakage costs</t>
  </si>
  <si>
    <t>VIE Long-term Debt Issued by Securitization and Permanent Financing trusts, at Fair Market Value (Details 2) (VIE long-term debt issued by securitizations and permanent financing trusts, USD $)</t>
  </si>
  <si>
    <t>Estimated maturities of borrowings</t>
  </si>
  <si>
    <t>Term Loan Payable (Details) (USD $)</t>
  </si>
  <si>
    <t>Feb. 08, 2013</t>
  </si>
  <si>
    <t>Dec. 06, 2013</t>
  </si>
  <si>
    <t>Mar. 31, 2013</t>
  </si>
  <si>
    <t>Jul. 12, 2011</t>
  </si>
  <si>
    <t>Nov. 13, 2013</t>
  </si>
  <si>
    <t>Dec. 31, 2011</t>
  </si>
  <si>
    <t>Member's capital free of limitations on payment of dividends</t>
  </si>
  <si>
    <t>Stockholders Equity and Members Capital</t>
  </si>
  <si>
    <t>Cash distribution</t>
  </si>
  <si>
    <t>Term Loan</t>
  </si>
  <si>
    <t>New term loan</t>
  </si>
  <si>
    <t>Amendment, legal and other fees</t>
  </si>
  <si>
    <t>Principal payment at closing</t>
  </si>
  <si>
    <t>New term loan | Eurodollar</t>
  </si>
  <si>
    <t>Variable rate basis</t>
  </si>
  <si>
    <t>Margin on variable rate (as a percent)</t>
  </si>
  <si>
    <t>New term loan | Base rate</t>
  </si>
  <si>
    <t>prime</t>
  </si>
  <si>
    <t>Credit Facility</t>
  </si>
  <si>
    <t>Unused fee (as a percent)</t>
  </si>
  <si>
    <t>Outstanding borrowings</t>
  </si>
  <si>
    <t>Letters of credit</t>
  </si>
  <si>
    <t>Additional term loan issued May 2013</t>
  </si>
  <si>
    <t>Number of common interest shares issued for preferred interest</t>
  </si>
  <si>
    <t>OAC Merger | Term Loan</t>
  </si>
  <si>
    <t>OAC Merger | Term Loan | Eurodollar</t>
  </si>
  <si>
    <t>Eurodollar base rate</t>
  </si>
  <si>
    <t>OAC Merger | PGHI Corp</t>
  </si>
  <si>
    <t>Derivative Financial Instruments (Details) (USD $)</t>
  </si>
  <si>
    <t>Derivative financial instruments</t>
  </si>
  <si>
    <t>Unrealized gain</t>
  </si>
  <si>
    <t>Notional</t>
  </si>
  <si>
    <t>Interest Rate Swaps | Hedge accounting has not been applied</t>
  </si>
  <si>
    <t>Terminated notional value</t>
  </si>
  <si>
    <t>Interest Rate Swaps | Long-term debt issued by securitization and permanent financing trusts | Hedge accounting has not been applied</t>
  </si>
  <si>
    <t>Number of outstanding derivatives</t>
  </si>
  <si>
    <t>Interest Rate Swaps | Long-term debt issued by securitization and permanent financing trusts | Hedge accounting has not been applied | Minimum</t>
  </si>
  <si>
    <t>Fixed interest rate (as a percent)</t>
  </si>
  <si>
    <t>Term of contract</t>
  </si>
  <si>
    <t>Interest Rate Swaps | Long-term debt issued by securitization and permanent financing trusts | Hedge accounting has not been applied | Maximum</t>
  </si>
  <si>
    <t>21 years</t>
  </si>
  <si>
    <t>Interest Rate Swaps | Borrowings under PSS and PLMT | Hedge accounting has not been applied</t>
  </si>
  <si>
    <t>Interest Rate Swaps | Borrowings under PSS and PLMT | Hedge accounting has not been applied | Minimum</t>
  </si>
  <si>
    <t>1 month</t>
  </si>
  <si>
    <t>Interest Rate Swaps | Borrowings under PSS and PLMT | Hedge accounting has not been applied | Maximum</t>
  </si>
  <si>
    <t>321 Henderson I | Interest Rate Swaps | 2004-A A-1 | Hedge accounting has not been applied</t>
  </si>
  <si>
    <t>321 Henderson I | Interest Rate Swaps | 2005-1 A-1 | Hedge accounting has not been applied</t>
  </si>
  <si>
    <t>321 Henderson II | Interest Rate Swaps | 2006-1 A-1 | Hedge accounting has not been applied</t>
  </si>
  <si>
    <t>322 Henderson II | Interest Rate Swaps | 2006-2 A-1 | Hedge accounting has not been applied</t>
  </si>
  <si>
    <t>323 Henderson II | Interest Rate Swaps | 2006-3 A-1 | Hedge accounting has not been applied</t>
  </si>
  <si>
    <t>324 Henderson II | Interest Rate Swaps | 2006-4 A-1 | Hedge accounting has not been applied</t>
  </si>
  <si>
    <t>325 Henderson II | Interest Rate Swaps | 2007-1 A-2 | Hedge accounting has not been applied</t>
  </si>
  <si>
    <t>326 Henderson II | Interest Rate Swaps | 2007-2 A-3 | Hedge accounting has not been applied</t>
  </si>
  <si>
    <t>JGW V, LLC | Interest Rate Swaps | Hedge accounting has not been applied</t>
  </si>
  <si>
    <t>PSS | Interest Rate Swaps | Hedge accounting has not been applied | VIE</t>
  </si>
  <si>
    <t>PLMT | Interest Rate Swaps | Hedge accounting has not been applied</t>
  </si>
  <si>
    <t>Income Taxes (Details) (USD $)</t>
  </si>
  <si>
    <t>Reconciliation of difference between effective income tax rate and the United States statutory rate</t>
  </si>
  <si>
    <t>Permanent items</t>
  </si>
  <si>
    <t>State income tax</t>
  </si>
  <si>
    <t>Effective income tax rate</t>
  </si>
  <si>
    <t>Gross unrecognized tax benefits</t>
  </si>
  <si>
    <t>Deferred Tax Asset, Operating Loss Carryforward [Member]</t>
  </si>
  <si>
    <t>Valuation Allowance, Deferred Tax Asset, Increase (Decrease), Amount</t>
  </si>
  <si>
    <t>Income Taxes (Details 2) (USD $)</t>
  </si>
  <si>
    <t>In Millions, unless otherwise specified</t>
  </si>
  <si>
    <t>Installment Obligations Payable (Details) (USD $)</t>
  </si>
  <si>
    <t>Maximum penalty as percentage of unscheduled installment amount</t>
  </si>
  <si>
    <t>Estimated maturities for the next five years and thereafter</t>
  </si>
  <si>
    <t>Stockholders' Equity (Details) (USD $)</t>
  </si>
  <si>
    <t>Stock repurchased, value</t>
  </si>
  <si>
    <t>Tranche C-1 profit interests | PGHI Corp</t>
  </si>
  <si>
    <t>Exercise price of warrants issued (in dollars per share)</t>
  </si>
  <si>
    <t>Tranche C-1 profit interests | PGHI Corp | Maximum</t>
  </si>
  <si>
    <t>Number of shares entitled by warrants (in shares)</t>
  </si>
  <si>
    <t>Tranche C-2 profits interests | PGHI Corp</t>
  </si>
  <si>
    <t>Tranche C-2 profits interests | PGHI Corp | Maximum</t>
  </si>
  <si>
    <t>Preferred stock, authorized shares</t>
  </si>
  <si>
    <t>Preferred stock, shares issued</t>
  </si>
  <si>
    <t>Preferred stock, shares outstanding</t>
  </si>
  <si>
    <t>Stock repurchase program, amount authorized</t>
  </si>
  <si>
    <t>Share repurchase price</t>
  </si>
  <si>
    <t>Number of votes per share of common stock held</t>
  </si>
  <si>
    <t>Conversion ratio of common stock</t>
  </si>
  <si>
    <t>Shares converted</t>
  </si>
  <si>
    <t>Merger Sub | Class A Common Stock</t>
  </si>
  <si>
    <t>Merger Sub | Class A Common Stock | JLL Fund V AIF II, L.P</t>
  </si>
  <si>
    <t>JG Wentworth Company LLC [Member]</t>
  </si>
  <si>
    <t>Stockholders' Equity - Accumulated Other Comprehensive Income (Details) (Accumulated Net Unrealized Investment Gain (Loss) [Member], Reclassification out of Accumulated Other Comprehensive Income [Member], USD $)</t>
  </si>
  <si>
    <t>Accumulated Net Unrealized Investment Gain (Loss) [Member] | Reclassification out of Accumulated Other Comprehensive Income [Member]</t>
  </si>
  <si>
    <t>Reclassification Adjustment out of Accumulated Other Comprehensive Income [Line Items]</t>
  </si>
  <si>
    <t>Available-for-sale Securities, Gross realized gain (loss)</t>
  </si>
  <si>
    <t>Non-controlling Interests (Details) (USD $)</t>
  </si>
  <si>
    <t>2 Months Ended</t>
  </si>
  <si>
    <t>10 Months Ended</t>
  </si>
  <si>
    <t>Stockholders' Equity Attributable to Noncontrolling Interest [Roll Forward]</t>
  </si>
  <si>
    <t>The J.G. Wentworth Company | JGWPT Holding Inc.</t>
  </si>
  <si>
    <t>The J.G. Wentworth Company | Non-controlling Interests</t>
  </si>
  <si>
    <t>Risks and Uncertainties (Details) (Credit risk)</t>
  </si>
  <si>
    <t>Finance receivables</t>
  </si>
  <si>
    <t>Risks and uncertainties</t>
  </si>
  <si>
    <t>Number of insurance companies and related subsidiaries, rated A or better</t>
  </si>
  <si>
    <t>Percentage of risks</t>
  </si>
  <si>
    <t>Structured settlement business</t>
  </si>
  <si>
    <t>Commitments and Contingencies (Details) (Counterparty under agreement to purchase LCSS assets, USD $)</t>
  </si>
  <si>
    <t>Arrangement</t>
  </si>
  <si>
    <t>Commitments and contingencies</t>
  </si>
  <si>
    <t>Percentage of target IRR above original target IRR paid by counterparty</t>
  </si>
  <si>
    <t>Borrowing Agreement</t>
  </si>
  <si>
    <t>Amount owed by counterparty</t>
  </si>
  <si>
    <t>Annual rate of interest for counterparty borrowing (as a percent)</t>
  </si>
  <si>
    <t>Share-based Compensation (Details) (USD $)</t>
  </si>
  <si>
    <t>In Millions, except Share data, unless otherwise specified</t>
  </si>
  <si>
    <t>Outstanding at the beginning of the period (in shares)</t>
  </si>
  <si>
    <t>Granted (in shares)</t>
  </si>
  <si>
    <t>Exercised (in shares)</t>
  </si>
  <si>
    <t>Forfeited (in shares)</t>
  </si>
  <si>
    <t>Outstanding at the end of the period (in shares)</t>
  </si>
  <si>
    <t>Outstanding and expected to vest (in shares)</t>
  </si>
  <si>
    <t>Vested at the end of the period</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utstanding and expected to vest (in dollars per share)</t>
  </si>
  <si>
    <t>Vested (in dollars per share)</t>
  </si>
  <si>
    <t>Weighted-Average Remaining Contractual Term</t>
  </si>
  <si>
    <t>Outstanding at the beginning of the period</t>
  </si>
  <si>
    <t>9 years 5 months 10 days</t>
  </si>
  <si>
    <t>9 years 10 months 12 days</t>
  </si>
  <si>
    <t>Outstanding at the end of the period</t>
  </si>
  <si>
    <t>Outstanding and expected to vest</t>
  </si>
  <si>
    <t>8 years 10 months 16 days</t>
  </si>
  <si>
    <t>Aggregate Intrinsic Value</t>
  </si>
  <si>
    <t>Restricted Common Interests</t>
  </si>
  <si>
    <t>Awards granted, exercised, forfeited, and outstanding</t>
  </si>
  <si>
    <t>Converted into shares of Class A common stock (in shares)</t>
  </si>
  <si>
    <t>Outstanding, vested and expected to vest at the end of the period</t>
  </si>
  <si>
    <t>Weighted-Average Grant-Date Fair Value</t>
  </si>
  <si>
    <t>Converted into shares of Class A common stock (in dollars per share)</t>
  </si>
  <si>
    <t>Additional disclosure</t>
  </si>
  <si>
    <t>Conversion of Class B Management Interests Into Restricted Common Interests [Member]</t>
  </si>
  <si>
    <t>Awards vested (in shares)</t>
  </si>
  <si>
    <t>Assumptions used in the Black-Scholes valuation model for options granted</t>
  </si>
  <si>
    <t>Weighted average fair value of grant (in dollars per share)</t>
  </si>
  <si>
    <t>Risk-free interest rate (as a percent)</t>
  </si>
  <si>
    <t>Expected volatility (as a percent)</t>
  </si>
  <si>
    <t>6 years 6 months</t>
  </si>
  <si>
    <t>Restricted stock</t>
  </si>
  <si>
    <t>Tranche B1 [Member] | Class B management interests</t>
  </si>
  <si>
    <t>Derived conversion factor</t>
  </si>
  <si>
    <t>Tranche B1 [Member] | Conversion of Class B Management Interests Into Restricted Common Interests [Member]</t>
  </si>
  <si>
    <t>Tranche B 1a [Member] | Class B management interests</t>
  </si>
  <si>
    <t>Tranche B 1a [Member] | Conversion of Class B Management Interests Into Restricted Common Interests [Member]</t>
  </si>
  <si>
    <t>Tranche B2 [Member] | Class B management interests</t>
  </si>
  <si>
    <t>Tranche B3 [Member] | Class B management interests</t>
  </si>
  <si>
    <t>Tranche B4 [Member] | Class B management interests</t>
  </si>
  <si>
    <t>Share-based Compensation - Narrative (Details) (USD $)</t>
  </si>
  <si>
    <t>Vested options grant date fair value</t>
  </si>
  <si>
    <t>Unrecognized compensation expense</t>
  </si>
  <si>
    <t>Weighted average period for recognizing unrecognized compensation expense</t>
  </si>
  <si>
    <t>4 years 4 months 11 days</t>
  </si>
  <si>
    <t>2 years 0 months 1 day</t>
  </si>
  <si>
    <t>Aggregate grant date fair value</t>
  </si>
  <si>
    <t>Unrecognized compensation cost</t>
  </si>
  <si>
    <t>Aggregate grant-date fair value</t>
  </si>
  <si>
    <t>Award vesting period</t>
  </si>
  <si>
    <t>3 months 11 days</t>
  </si>
  <si>
    <t>Aggregate weighted average grant-date fair value</t>
  </si>
  <si>
    <t>Allocated Share-based Compensation Expense</t>
  </si>
  <si>
    <t>Period over which forfeiture restrictions lapsed</t>
  </si>
  <si>
    <t>Percentage of installments for lapsed of forfeiture restrictions (as a percent)</t>
  </si>
  <si>
    <t>Aggregate weighted average grant-date fair value for which forfeiture restrictions lapsed</t>
  </si>
  <si>
    <t>Class B management interests | The J.G. Wentworth Company, LLC</t>
  </si>
  <si>
    <t>Class A Management Interests</t>
  </si>
  <si>
    <t>Awards issued (in shares)</t>
  </si>
  <si>
    <t>Restricted Common Interest converted into newly issued restricted common interests</t>
  </si>
  <si>
    <t>3 years 1 month 11 days</t>
  </si>
  <si>
    <t>Share-based Compensation Arrangement by Share-based Payment Award, Options, Vested and Expected to Vest, Outstanding, Fair Value</t>
  </si>
  <si>
    <t>Shares available for grant</t>
  </si>
  <si>
    <t>Class A Common Stock | Stock options</t>
  </si>
  <si>
    <t>Maximum | Stock options</t>
  </si>
  <si>
    <t>Maximum | Performance Shares</t>
  </si>
  <si>
    <t>Performance unit, conversion ratio</t>
  </si>
  <si>
    <t>Maximum | Restricted stock</t>
  </si>
  <si>
    <t>Minimum | Performance Shares</t>
  </si>
  <si>
    <t>Employee Benefit Plan (Details) (USD $)</t>
  </si>
  <si>
    <t>Minimum age of employees under the Plan</t>
  </si>
  <si>
    <t>Minimum period of employment under the Plan</t>
  </si>
  <si>
    <t>Matching contributions by the Company (as a percent)</t>
  </si>
  <si>
    <t>Compensation contribution on matching contributions by the Company (as a percent)</t>
  </si>
  <si>
    <t>Restructure Expense (Details) (USD $)</t>
  </si>
  <si>
    <t>Apr. 30, 2013</t>
  </si>
  <si>
    <t>Restructure expense</t>
  </si>
  <si>
    <t>General and administrative expense</t>
  </si>
  <si>
    <t>Earnings per share (Details) (USD $)</t>
  </si>
  <si>
    <t>14 Months Ended</t>
  </si>
  <si>
    <t>Basic loss per share computation:</t>
  </si>
  <si>
    <t>Net loss attributable to holders of JGWPT Holdings Inc.</t>
  </si>
  <si>
    <t>Net Income (Loss) Available to Common Stockholders, Diluted</t>
  </si>
  <si>
    <t>Weighted average shares</t>
  </si>
  <si>
    <t>Incremental Common Shares Attributable to Restricted Common Stock and Performace Based Restricted Stock Units</t>
  </si>
  <si>
    <t>Weighted Average Number Diluted Shares Outstanding Adjustment</t>
  </si>
  <si>
    <t>Dilutive weighted average shares</t>
  </si>
  <si>
    <t>Diluted loss per share computation:</t>
  </si>
  <si>
    <t>Basic loss per share of JGWPT Holdings Inc. (in dollars per share)</t>
  </si>
  <si>
    <t>Diluted loss per share (in dollars per share)</t>
  </si>
  <si>
    <t>Class C Profits Interests | Class A Common Stock | PGHI Corp</t>
  </si>
  <si>
    <t>Stock options | Class A Common Stock</t>
  </si>
  <si>
    <t>Antidilutive Securities Excluded from Computation of Earnings Per Share, Amount</t>
  </si>
  <si>
    <t>Restricted Common Interests | Class A Common Stock</t>
  </si>
  <si>
    <t>Common Interest and Vested Restricted Common Interest</t>
  </si>
  <si>
    <t>Unvested Restricted Common Interest</t>
  </si>
  <si>
    <t>SUBSEQUENT EVENTS (Details) (Subsequent Event, WestStar Mortgage, USD $)</t>
  </si>
  <si>
    <t>Mar. 06, 2015</t>
  </si>
  <si>
    <t>Subsequent Event | WestStar Mortgage</t>
  </si>
  <si>
    <t>Subsequent Event [Line Items]</t>
  </si>
  <si>
    <t>Business Combination, Consideration Transferred</t>
  </si>
  <si>
    <t>Business Combination, Minimum Cash Consideration For Acquisitio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sz val="8"/>
      <color theme="1"/>
      <name val="Inherit"/>
    </font>
    <font>
      <b/>
      <sz val="1"/>
      <color theme="1"/>
      <name val="Inherit"/>
    </font>
    <font>
      <b/>
      <i/>
      <sz val="8"/>
      <color theme="1"/>
      <name val="Inherit"/>
    </font>
    <font>
      <sz val="1"/>
      <color theme="1"/>
      <name val="Inherit"/>
    </font>
    <font>
      <sz val="8"/>
      <color theme="1"/>
      <name val="Inherit"/>
    </font>
    <font>
      <b/>
      <i/>
      <sz val="10"/>
      <color theme="1"/>
      <name val="Inherit"/>
    </font>
    <font>
      <sz val="7"/>
      <color theme="1"/>
      <name val="Inherit"/>
    </font>
    <font>
      <b/>
      <i/>
      <sz val="1"/>
      <color theme="1"/>
      <name val="Inherit"/>
    </font>
    <font>
      <sz val="12"/>
      <color theme="1"/>
      <name val="Inherit"/>
    </font>
    <font>
      <sz val="11"/>
      <color theme="1"/>
      <name val="Inherit"/>
    </font>
    <font>
      <sz val="2"/>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15" fontId="20" fillId="33" borderId="0" xfId="0" applyNumberFormat="1"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0" fillId="33" borderId="0" xfId="0" applyFont="1" applyFill="1" applyAlignment="1">
      <alignment horizontal="left" wrapText="1" inden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15" fontId="20" fillId="33" borderId="0" xfId="0" applyNumberFormat="1" applyFont="1" applyFill="1" applyAlignment="1">
      <alignment horizontal="left" wrapText="1"/>
    </xf>
    <xf numFmtId="0" fontId="27"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horizontal="left" wrapText="1"/>
    </xf>
    <xf numFmtId="0" fontId="27" fillId="0" borderId="0" xfId="0" applyFont="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7"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7" fillId="0" borderId="12"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33" borderId="15" xfId="0" applyFont="1" applyFill="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0" borderId="15"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7"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0" fillId="0" borderId="0" xfId="0" applyFont="1" applyAlignment="1">
      <alignment horizontal="left" vertical="top" wrapText="1" indent="1"/>
    </xf>
    <xf numFmtId="0" fontId="27" fillId="0" borderId="0" xfId="0" applyFont="1" applyAlignment="1">
      <alignment horizontal="left" wrapText="1"/>
    </xf>
    <xf numFmtId="0" fontId="20" fillId="0" borderId="0" xfId="0" applyFont="1" applyAlignment="1">
      <alignment horizontal="left" vertical="top" wrapText="1"/>
    </xf>
    <xf numFmtId="0" fontId="27" fillId="0" borderId="0" xfId="0" applyFont="1" applyAlignment="1">
      <alignment horizontal="center" wrapText="1"/>
    </xf>
    <xf numFmtId="0" fontId="25" fillId="0" borderId="0" xfId="0" applyFont="1" applyAlignment="1">
      <alignment horizontal="left" wrapText="1"/>
    </xf>
    <xf numFmtId="0" fontId="20" fillId="0" borderId="0" xfId="0" applyFont="1" applyAlignment="1">
      <alignment horizontal="center" wrapText="1"/>
    </xf>
    <xf numFmtId="0" fontId="29" fillId="0" borderId="0" xfId="0" applyFont="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6" xfId="0" applyFont="1" applyFill="1" applyBorder="1" applyAlignment="1">
      <alignment wrapText="1"/>
    </xf>
    <xf numFmtId="15" fontId="20" fillId="0" borderId="0" xfId="0" applyNumberFormat="1" applyFont="1" applyAlignment="1">
      <alignment horizontal="left" wrapText="1"/>
    </xf>
    <xf numFmtId="0" fontId="27" fillId="0" borderId="15" xfId="0" applyFont="1" applyBorder="1" applyAlignment="1">
      <alignment horizontal="right" wrapText="1"/>
    </xf>
    <xf numFmtId="0" fontId="27"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9" fillId="0" borderId="12" xfId="0" applyFont="1" applyBorder="1" applyAlignment="1">
      <alignment horizontal="center" wrapText="1"/>
    </xf>
    <xf numFmtId="3" fontId="20" fillId="0" borderId="0" xfId="0" applyNumberFormat="1" applyFont="1" applyAlignment="1">
      <alignment horizontal="right" wrapText="1"/>
    </xf>
    <xf numFmtId="15" fontId="20" fillId="0" borderId="10" xfId="0" applyNumberFormat="1" applyFont="1" applyBorder="1" applyAlignment="1">
      <alignment horizontal="center" wrapText="1"/>
    </xf>
    <xf numFmtId="0" fontId="27" fillId="33" borderId="0"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8" fillId="0" borderId="0" xfId="0" applyFont="1" applyAlignment="1">
      <alignmen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1" fillId="33" borderId="10" xfId="0" applyFont="1" applyFill="1" applyBorder="1" applyAlignment="1">
      <alignment horizontal="left" wrapText="1"/>
    </xf>
    <xf numFmtId="0" fontId="27"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0" fillId="33" borderId="0" xfId="0" applyNumberFormat="1" applyFont="1" applyFill="1" applyAlignment="1">
      <alignment horizontal="right" wrapText="1"/>
    </xf>
    <xf numFmtId="0" fontId="24" fillId="33" borderId="0" xfId="0" applyFont="1" applyFill="1" applyAlignment="1">
      <alignment horizontal="left" wrapText="1"/>
    </xf>
    <xf numFmtId="0" fontId="28" fillId="0" borderId="0" xfId="0" applyFont="1" applyAlignment="1">
      <alignment horizontal="right" wrapText="1"/>
    </xf>
    <xf numFmtId="0" fontId="28" fillId="0" borderId="0" xfId="0" applyFont="1" applyAlignment="1">
      <alignment horizontal="left" wrapText="1"/>
    </xf>
    <xf numFmtId="0" fontId="24" fillId="33" borderId="0" xfId="0" applyFont="1" applyFill="1" applyAlignment="1">
      <alignment horizontal="left" wrapText="1" inden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8" fillId="0" borderId="0" xfId="0" applyFont="1" applyAlignment="1">
      <alignment horizontal="left" wrapText="1" indent="1"/>
    </xf>
    <xf numFmtId="0" fontId="24" fillId="0" borderId="0" xfId="0" applyFont="1" applyAlignment="1">
      <alignment horizontal="left" wrapText="1"/>
    </xf>
    <xf numFmtId="0" fontId="26" fillId="0" borderId="12" xfId="0" applyFont="1" applyBorder="1" applyAlignment="1">
      <alignment horizontal="center" wrapText="1"/>
    </xf>
    <xf numFmtId="0" fontId="28" fillId="0" borderId="0" xfId="0" applyFont="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3"/>
    </xf>
    <xf numFmtId="0" fontId="28" fillId="0" borderId="0" xfId="0" applyFont="1" applyAlignment="1">
      <alignment horizontal="left" wrapText="1"/>
    </xf>
    <xf numFmtId="0" fontId="28" fillId="33" borderId="0" xfId="0" applyFont="1" applyFill="1" applyAlignment="1">
      <alignment horizontal="left" wrapText="1" indent="3"/>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4" fillId="33" borderId="0" xfId="0" applyFont="1" applyFill="1" applyAlignment="1">
      <alignment horizontal="left"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4" fillId="0" borderId="0" xfId="0" applyFont="1" applyAlignment="1">
      <alignment horizontal="left" wrapText="1" indent="1"/>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2" xfId="0" applyNumberFormat="1" applyFont="1" applyBorder="1" applyAlignment="1">
      <alignment horizontal="right" wrapText="1"/>
    </xf>
    <xf numFmtId="3" fontId="24" fillId="0" borderId="14" xfId="0" applyNumberFormat="1" applyFont="1" applyBorder="1" applyAlignment="1">
      <alignment horizontal="right" wrapText="1"/>
    </xf>
    <xf numFmtId="0" fontId="24" fillId="0" borderId="0" xfId="0" applyFont="1" applyAlignment="1">
      <alignment horizontal="right" wrapText="1"/>
    </xf>
    <xf numFmtId="0" fontId="28"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4" xfId="0" applyFont="1" applyBorder="1" applyAlignment="1">
      <alignment horizontal="right" wrapText="1"/>
    </xf>
    <xf numFmtId="3" fontId="28" fillId="0" borderId="10" xfId="0" applyNumberFormat="1" applyFont="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15" fontId="24" fillId="33" borderId="0" xfId="0" applyNumberFormat="1" applyFont="1" applyFill="1" applyAlignment="1">
      <alignment horizontal="left" wrapText="1"/>
    </xf>
    <xf numFmtId="15" fontId="24" fillId="0" borderId="0" xfId="0" applyNumberFormat="1" applyFont="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20" fillId="0" borderId="0" xfId="0" applyFont="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21" fillId="0" borderId="10" xfId="0" applyFont="1" applyBorder="1" applyAlignment="1">
      <alignment horizontal="center" wrapText="1"/>
    </xf>
    <xf numFmtId="0" fontId="20" fillId="34" borderId="0" xfId="0" applyFont="1" applyFill="1" applyAlignment="1">
      <alignment horizontal="left" wrapText="1" indent="1"/>
    </xf>
    <xf numFmtId="0" fontId="20" fillId="34" borderId="12" xfId="0" applyFont="1" applyFill="1" applyBorder="1" applyAlignment="1">
      <alignment horizontal="center" wrapText="1"/>
    </xf>
    <xf numFmtId="0" fontId="20" fillId="34" borderId="14" xfId="0" applyFont="1" applyFill="1" applyBorder="1" applyAlignment="1">
      <alignment horizontal="center" wrapText="1"/>
    </xf>
    <xf numFmtId="0" fontId="20" fillId="34" borderId="12" xfId="0" applyFont="1" applyFill="1" applyBorder="1" applyAlignment="1">
      <alignment horizontal="left" wrapText="1"/>
    </xf>
    <xf numFmtId="0" fontId="20" fillId="34" borderId="14" xfId="0" applyFont="1" applyFill="1" applyBorder="1" applyAlignment="1">
      <alignment horizontal="left" wrapText="1"/>
    </xf>
    <xf numFmtId="0" fontId="20" fillId="34" borderId="12" xfId="0" applyFont="1" applyFill="1" applyBorder="1" applyAlignment="1">
      <alignment horizontal="right" wrapText="1"/>
    </xf>
    <xf numFmtId="0" fontId="20" fillId="34" borderId="14" xfId="0" applyFont="1" applyFill="1" applyBorder="1" applyAlignment="1">
      <alignment horizontal="right" wrapText="1"/>
    </xf>
    <xf numFmtId="0" fontId="21" fillId="34" borderId="12" xfId="0" applyFont="1" applyFill="1" applyBorder="1" applyAlignment="1">
      <alignment wrapText="1"/>
    </xf>
    <xf numFmtId="0" fontId="21" fillId="34" borderId="14" xfId="0" applyFont="1" applyFill="1" applyBorder="1" applyAlignment="1">
      <alignment wrapText="1"/>
    </xf>
    <xf numFmtId="3" fontId="20" fillId="34" borderId="12"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4" borderId="12"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center" wrapText="1"/>
    </xf>
    <xf numFmtId="0" fontId="27" fillId="0" borderId="0" xfId="0" applyFont="1" applyAlignment="1">
      <alignment horizontal="center" wrapText="1"/>
    </xf>
    <xf numFmtId="0" fontId="31" fillId="0" borderId="0" xfId="0" applyFont="1" applyAlignment="1">
      <alignment horizontal="center" wrapText="1"/>
    </xf>
    <xf numFmtId="14" fontId="21" fillId="33" borderId="0" xfId="0" applyNumberFormat="1" applyFont="1" applyFill="1" applyAlignment="1">
      <alignment horizontal="center" wrapText="1"/>
    </xf>
    <xf numFmtId="8" fontId="21" fillId="0" borderId="0" xfId="0" applyNumberFormat="1" applyFont="1" applyAlignment="1">
      <alignment horizontal="center" wrapText="1"/>
    </xf>
    <xf numFmtId="3"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4" fillId="0" borderId="10" xfId="0" applyFont="1" applyBorder="1" applyAlignment="1">
      <alignment horizontal="left" wrapText="1"/>
    </xf>
    <xf numFmtId="14" fontId="28" fillId="33" borderId="0" xfId="0" applyNumberFormat="1" applyFont="1" applyFill="1" applyAlignment="1">
      <alignment horizontal="center" wrapText="1"/>
    </xf>
    <xf numFmtId="10" fontId="28" fillId="33" borderId="0" xfId="0" applyNumberFormat="1" applyFont="1" applyFill="1" applyAlignment="1">
      <alignment horizontal="center" wrapText="1"/>
    </xf>
    <xf numFmtId="14" fontId="28" fillId="0" borderId="0" xfId="0" applyNumberFormat="1" applyFont="1" applyAlignment="1">
      <alignment horizontal="center"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center" wrapText="1"/>
    </xf>
    <xf numFmtId="0" fontId="27" fillId="33" borderId="0" xfId="0" applyFont="1" applyFill="1" applyAlignment="1">
      <alignment horizontal="center" wrapText="1"/>
    </xf>
    <xf numFmtId="0" fontId="22" fillId="0" borderId="0" xfId="0" applyFont="1" applyAlignment="1">
      <alignment wrapText="1"/>
    </xf>
    <xf numFmtId="14"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14" fontId="21" fillId="0" borderId="0" xfId="0" applyNumberFormat="1" applyFont="1" applyAlignment="1">
      <alignment horizontal="center" wrapText="1"/>
    </xf>
    <xf numFmtId="0" fontId="27" fillId="0" borderId="0" xfId="0" applyFont="1" applyAlignment="1">
      <alignment horizontal="left" wrapText="1" indent="1"/>
    </xf>
    <xf numFmtId="0" fontId="31" fillId="0" borderId="0" xfId="0" applyFont="1" applyAlignment="1">
      <alignment horizontal="right" wrapText="1"/>
    </xf>
    <xf numFmtId="0" fontId="22" fillId="0" borderId="0" xfId="0" applyFont="1" applyAlignment="1">
      <alignment wrapText="1"/>
    </xf>
    <xf numFmtId="0" fontId="32" fillId="0" borderId="0" xfId="0" applyFont="1" applyAlignment="1">
      <alignment wrapText="1"/>
    </xf>
    <xf numFmtId="0" fontId="31" fillId="0" borderId="0" xfId="0" applyFont="1" applyAlignment="1">
      <alignment horizontal="lef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0" fillId="0" borderId="11" xfId="0" applyFont="1" applyBorder="1" applyAlignment="1">
      <alignment horizontal="center"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7" fillId="0" borderId="0" xfId="0" applyFont="1" applyAlignment="1">
      <alignment horizontal="left" vertical="top" wrapText="1"/>
    </xf>
    <xf numFmtId="0" fontId="21"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right" vertical="top" wrapText="1"/>
    </xf>
    <xf numFmtId="0" fontId="20" fillId="33" borderId="13" xfId="0" applyFont="1" applyFill="1" applyBorder="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31" fillId="33" borderId="0" xfId="0" applyFont="1" applyFill="1" applyAlignment="1">
      <alignment horizontal="center" wrapText="1"/>
    </xf>
    <xf numFmtId="0" fontId="29" fillId="0" borderId="0" xfId="0" applyFont="1" applyAlignment="1">
      <alignment horizontal="justify" wrapText="1"/>
    </xf>
    <xf numFmtId="0" fontId="29" fillId="0" borderId="0" xfId="0" applyFont="1" applyAlignment="1">
      <alignment horizontal="left" wrapText="1"/>
    </xf>
    <xf numFmtId="0" fontId="20" fillId="0" borderId="12" xfId="0" applyFont="1" applyBorder="1" applyAlignment="1">
      <alignment horizontal="center" wrapText="1"/>
    </xf>
    <xf numFmtId="0" fontId="19" fillId="0" borderId="0" xfId="0" applyFont="1" applyAlignment="1">
      <alignment horizontal="right" wrapText="1"/>
    </xf>
    <xf numFmtId="0" fontId="20" fillId="33" borderId="0" xfId="0" applyFont="1" applyFill="1" applyAlignment="1">
      <alignment horizontal="right" wrapText="1"/>
    </xf>
    <xf numFmtId="3" fontId="21" fillId="0" borderId="15" xfId="0" applyNumberFormat="1" applyFont="1" applyBorder="1" applyAlignment="1">
      <alignment horizontal="right" wrapText="1"/>
    </xf>
    <xf numFmtId="0" fontId="20" fillId="0" borderId="0" xfId="0" applyFont="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34" fillId="0" borderId="0" xfId="0" applyFont="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7"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4" xfId="0" applyFont="1" applyFill="1" applyBorder="1" applyAlignment="1">
      <alignment horizontal="left" wrapText="1"/>
    </xf>
    <xf numFmtId="0" fontId="21" fillId="33" borderId="15" xfId="0" applyFont="1" applyFill="1" applyBorder="1" applyAlignment="1">
      <alignment horizontal="right" wrapText="1"/>
    </xf>
    <xf numFmtId="0" fontId="21"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cols>
    <col min="1" max="1" width="36.5703125" bestFit="1" customWidth="1"/>
    <col min="2" max="2" width="17.710937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c r="A3" s="2" t="s">
        <v>6</v>
      </c>
      <c r="B3" s="3" t="s">
        <v>7</v>
      </c>
      <c r="C3" s="3"/>
      <c r="D3" s="3"/>
    </row>
    <row r="4" spans="1:4">
      <c r="A4" s="2" t="s">
        <v>8</v>
      </c>
      <c r="B4" s="3">
        <v>1580185</v>
      </c>
      <c r="C4" s="3"/>
      <c r="D4" s="3"/>
    </row>
    <row r="5" spans="1:4">
      <c r="A5" s="2" t="s">
        <v>9</v>
      </c>
      <c r="B5" s="3" t="s">
        <v>10</v>
      </c>
      <c r="C5" s="3"/>
      <c r="D5" s="3"/>
    </row>
    <row r="6" spans="1:4">
      <c r="A6" s="2" t="s">
        <v>11</v>
      </c>
      <c r="B6" s="4">
        <v>42004</v>
      </c>
      <c r="C6" s="3"/>
      <c r="D6" s="3"/>
    </row>
    <row r="7" spans="1:4">
      <c r="A7" s="2" t="s">
        <v>11</v>
      </c>
      <c r="B7" s="3" t="b">
        <v>0</v>
      </c>
      <c r="C7" s="3"/>
      <c r="D7" s="3"/>
    </row>
    <row r="8" spans="1:4">
      <c r="A8" s="2" t="s">
        <v>12</v>
      </c>
      <c r="B8" s="3">
        <f>--12-31</f>
        <v>-19</v>
      </c>
      <c r="C8" s="3"/>
      <c r="D8" s="3"/>
    </row>
    <row r="9" spans="1:4">
      <c r="A9" s="2" t="s">
        <v>13</v>
      </c>
      <c r="B9" s="3" t="s">
        <v>14</v>
      </c>
      <c r="C9" s="3"/>
      <c r="D9" s="3"/>
    </row>
    <row r="10" spans="1:4">
      <c r="A10" s="2" t="s">
        <v>15</v>
      </c>
      <c r="B10" s="3" t="s">
        <v>14</v>
      </c>
      <c r="C10" s="3"/>
      <c r="D10" s="3"/>
    </row>
    <row r="11" spans="1:4">
      <c r="A11" s="2" t="s">
        <v>16</v>
      </c>
      <c r="B11" s="3" t="s">
        <v>17</v>
      </c>
      <c r="C11" s="3"/>
      <c r="D11" s="3"/>
    </row>
    <row r="12" spans="1:4">
      <c r="A12" s="2" t="s">
        <v>18</v>
      </c>
      <c r="B12" s="3" t="s">
        <v>19</v>
      </c>
      <c r="C12" s="3"/>
      <c r="D12" s="3"/>
    </row>
    <row r="13" spans="1:4">
      <c r="A13" s="2" t="s">
        <v>20</v>
      </c>
      <c r="B13" s="3"/>
      <c r="C13" s="5">
        <v>141400</v>
      </c>
      <c r="D13" s="3"/>
    </row>
    <row r="14" spans="1:4">
      <c r="A14" s="2" t="s">
        <v>21</v>
      </c>
      <c r="B14" s="3">
        <v>2014</v>
      </c>
      <c r="C14" s="3"/>
      <c r="D14" s="3"/>
    </row>
    <row r="15" spans="1:4">
      <c r="A15" s="2" t="s">
        <v>22</v>
      </c>
      <c r="B15" s="3" t="s">
        <v>23</v>
      </c>
      <c r="C15" s="3"/>
      <c r="D15" s="3"/>
    </row>
    <row r="16" spans="1:4">
      <c r="A16" s="2" t="s">
        <v>24</v>
      </c>
      <c r="B16" s="3"/>
      <c r="C16" s="3"/>
      <c r="D16" s="3"/>
    </row>
    <row r="17" spans="1:4" ht="30">
      <c r="A17" s="2" t="s">
        <v>25</v>
      </c>
      <c r="B17" s="3"/>
      <c r="C17" s="3"/>
      <c r="D17" s="6">
        <v>14250264</v>
      </c>
    </row>
    <row r="18" spans="1:4" ht="30">
      <c r="A18" s="2" t="s">
        <v>26</v>
      </c>
      <c r="B18" s="3"/>
      <c r="C18" s="3"/>
      <c r="D18" s="6">
        <v>14250264</v>
      </c>
    </row>
    <row r="19" spans="1:4">
      <c r="A19" s="2" t="s">
        <v>27</v>
      </c>
      <c r="B19" s="3"/>
      <c r="C19" s="3"/>
      <c r="D19" s="3"/>
    </row>
    <row r="20" spans="1:4" ht="30">
      <c r="A20" s="2" t="s">
        <v>25</v>
      </c>
      <c r="B20" s="3"/>
      <c r="C20" s="3"/>
      <c r="D20" s="6">
        <v>10679661</v>
      </c>
    </row>
    <row r="21" spans="1:4" ht="30">
      <c r="A21" s="2" t="s">
        <v>26</v>
      </c>
      <c r="B21" s="3"/>
      <c r="C21" s="3"/>
      <c r="D21" s="6">
        <v>1067966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9" t="s">
        <v>268</v>
      </c>
      <c r="B1" s="9" t="s">
        <v>2</v>
      </c>
      <c r="C1" s="9"/>
    </row>
    <row r="2" spans="1:3" ht="15" customHeight="1">
      <c r="A2" s="9"/>
      <c r="B2" s="9" t="s">
        <v>3</v>
      </c>
      <c r="C2" s="9"/>
    </row>
    <row r="3" spans="1:3">
      <c r="A3" s="7" t="s">
        <v>269</v>
      </c>
      <c r="B3" s="10"/>
      <c r="C3" s="10"/>
    </row>
    <row r="4" spans="1:3" ht="25.5" customHeight="1">
      <c r="A4" s="11" t="s">
        <v>268</v>
      </c>
      <c r="B4" s="23" t="s">
        <v>268</v>
      </c>
      <c r="C4" s="23"/>
    </row>
    <row r="5" spans="1:3">
      <c r="A5" s="11"/>
      <c r="B5" s="10"/>
      <c r="C5" s="10"/>
    </row>
    <row r="6" spans="1:3">
      <c r="A6" s="11"/>
      <c r="B6" s="23" t="s">
        <v>270</v>
      </c>
      <c r="C6" s="23"/>
    </row>
    <row r="7" spans="1:3">
      <c r="A7" s="11"/>
      <c r="B7" s="10"/>
      <c r="C7" s="10"/>
    </row>
    <row r="8" spans="1:3">
      <c r="A8" s="11"/>
      <c r="B8" s="24" t="s">
        <v>271</v>
      </c>
      <c r="C8" s="24"/>
    </row>
    <row r="9" spans="1:3">
      <c r="A9" s="11"/>
      <c r="B9" s="25"/>
      <c r="C9" s="25"/>
    </row>
    <row r="10" spans="1:3" ht="127.5" customHeight="1">
      <c r="A10" s="11"/>
      <c r="B10" s="25" t="s">
        <v>272</v>
      </c>
      <c r="C10" s="25"/>
    </row>
    <row r="11" spans="1:3">
      <c r="A11" s="11"/>
      <c r="B11" s="25"/>
      <c r="C11" s="25"/>
    </row>
    <row r="12" spans="1:3">
      <c r="A12" s="11"/>
      <c r="B12" s="18"/>
      <c r="C12" s="18"/>
    </row>
    <row r="13" spans="1:3" ht="63.75">
      <c r="A13" s="11"/>
      <c r="B13" s="19" t="s">
        <v>273</v>
      </c>
      <c r="C13" s="20" t="s">
        <v>274</v>
      </c>
    </row>
    <row r="14" spans="1:3">
      <c r="A14" s="11"/>
      <c r="B14" s="26"/>
      <c r="C14" s="26"/>
    </row>
    <row r="15" spans="1:3">
      <c r="A15" s="11"/>
      <c r="B15" s="18"/>
      <c r="C15" s="18"/>
    </row>
    <row r="16" spans="1:3" ht="102">
      <c r="A16" s="11"/>
      <c r="B16" s="19" t="s">
        <v>273</v>
      </c>
      <c r="C16" s="20" t="s">
        <v>275</v>
      </c>
    </row>
    <row r="17" spans="1:3">
      <c r="A17" s="11"/>
      <c r="B17" s="26"/>
      <c r="C17" s="26"/>
    </row>
    <row r="18" spans="1:3">
      <c r="A18" s="11"/>
      <c r="B18" s="18"/>
      <c r="C18" s="18"/>
    </row>
    <row r="19" spans="1:3" ht="63.75">
      <c r="A19" s="11"/>
      <c r="B19" s="19" t="s">
        <v>273</v>
      </c>
      <c r="C19" s="20" t="s">
        <v>276</v>
      </c>
    </row>
    <row r="20" spans="1:3">
      <c r="A20" s="11"/>
      <c r="B20" s="25"/>
      <c r="C20" s="25"/>
    </row>
    <row r="21" spans="1:3" ht="242.25" customHeight="1">
      <c r="A21" s="11"/>
      <c r="B21" s="25" t="s">
        <v>277</v>
      </c>
      <c r="C21" s="25"/>
    </row>
    <row r="22" spans="1:3">
      <c r="A22" s="11"/>
      <c r="B22" s="25"/>
      <c r="C22" s="25"/>
    </row>
    <row r="23" spans="1:3" ht="76.5" customHeight="1">
      <c r="A23" s="11"/>
      <c r="B23" s="25" t="s">
        <v>278</v>
      </c>
      <c r="C23" s="25"/>
    </row>
    <row r="24" spans="1:3">
      <c r="A24" s="11"/>
      <c r="B24" s="25"/>
      <c r="C24" s="25"/>
    </row>
    <row r="25" spans="1:3">
      <c r="A25" s="11"/>
      <c r="B25" s="24" t="s">
        <v>279</v>
      </c>
      <c r="C25" s="24"/>
    </row>
    <row r="26" spans="1:3">
      <c r="A26" s="11"/>
      <c r="B26" s="25"/>
      <c r="C26" s="25"/>
    </row>
    <row r="27" spans="1:3" ht="255" customHeight="1">
      <c r="A27" s="11"/>
      <c r="B27" s="25" t="s">
        <v>280</v>
      </c>
      <c r="C27" s="25"/>
    </row>
    <row r="28" spans="1:3">
      <c r="A28" s="11"/>
      <c r="B28" s="25"/>
      <c r="C28" s="25"/>
    </row>
    <row r="29" spans="1:3" ht="102" customHeight="1">
      <c r="A29" s="11"/>
      <c r="B29" s="25" t="s">
        <v>281</v>
      </c>
      <c r="C29" s="25"/>
    </row>
    <row r="30" spans="1:3">
      <c r="A30" s="11"/>
      <c r="B30" s="25"/>
      <c r="C30" s="25"/>
    </row>
    <row r="31" spans="1:3">
      <c r="A31" s="11"/>
      <c r="B31" s="24" t="s">
        <v>282</v>
      </c>
      <c r="C31" s="24"/>
    </row>
    <row r="32" spans="1:3">
      <c r="A32" s="11"/>
      <c r="B32" s="25"/>
      <c r="C32" s="25"/>
    </row>
    <row r="33" spans="1:3" ht="63.75" customHeight="1">
      <c r="A33" s="11"/>
      <c r="B33" s="25" t="s">
        <v>283</v>
      </c>
      <c r="C33" s="25"/>
    </row>
    <row r="34" spans="1:3">
      <c r="A34" s="11"/>
      <c r="B34" s="25"/>
      <c r="C34" s="25"/>
    </row>
    <row r="35" spans="1:3" ht="114.75" customHeight="1">
      <c r="A35" s="11"/>
      <c r="B35" s="25" t="s">
        <v>284</v>
      </c>
      <c r="C35" s="25"/>
    </row>
    <row r="36" spans="1:3">
      <c r="A36" s="11"/>
      <c r="B36" s="10"/>
      <c r="C36" s="10"/>
    </row>
    <row r="37" spans="1:3">
      <c r="A37" s="11"/>
      <c r="B37" s="24" t="s">
        <v>285</v>
      </c>
      <c r="C37" s="24"/>
    </row>
    <row r="38" spans="1:3">
      <c r="A38" s="11"/>
      <c r="B38" s="25"/>
      <c r="C38" s="25"/>
    </row>
    <row r="39" spans="1:3" ht="242.25" customHeight="1">
      <c r="A39" s="11"/>
      <c r="B39" s="25" t="s">
        <v>286</v>
      </c>
      <c r="C39" s="25"/>
    </row>
    <row r="40" spans="1:3">
      <c r="A40" s="11"/>
      <c r="B40" s="25"/>
      <c r="C40" s="25"/>
    </row>
    <row r="41" spans="1:3" ht="102" customHeight="1">
      <c r="A41" s="11"/>
      <c r="B41" s="25" t="s">
        <v>287</v>
      </c>
      <c r="C41" s="25"/>
    </row>
    <row r="42" spans="1:3">
      <c r="A42" s="11"/>
      <c r="B42" s="25"/>
      <c r="C42" s="25"/>
    </row>
    <row r="43" spans="1:3" ht="25.5" customHeight="1">
      <c r="A43" s="11"/>
      <c r="B43" s="24" t="s">
        <v>288</v>
      </c>
      <c r="C43" s="24"/>
    </row>
    <row r="44" spans="1:3">
      <c r="A44" s="11"/>
      <c r="B44" s="25"/>
      <c r="C44" s="25"/>
    </row>
    <row r="45" spans="1:3" ht="140.25" customHeight="1">
      <c r="A45" s="11"/>
      <c r="B45" s="25" t="s">
        <v>289</v>
      </c>
      <c r="C45" s="25"/>
    </row>
    <row r="46" spans="1:3">
      <c r="A46" s="11"/>
      <c r="B46" s="25"/>
      <c r="C46" s="25"/>
    </row>
    <row r="47" spans="1:3" ht="114.75" customHeight="1">
      <c r="A47" s="11"/>
      <c r="B47" s="25" t="s">
        <v>290</v>
      </c>
      <c r="C47" s="25"/>
    </row>
    <row r="48" spans="1:3">
      <c r="A48" s="11"/>
      <c r="B48" s="25"/>
      <c r="C48" s="25"/>
    </row>
    <row r="49" spans="1:3" ht="127.5" customHeight="1">
      <c r="A49" s="11"/>
      <c r="B49" s="25" t="s">
        <v>291</v>
      </c>
      <c r="C49" s="25"/>
    </row>
    <row r="50" spans="1:3">
      <c r="A50" s="11"/>
      <c r="B50" s="25"/>
      <c r="C50" s="25"/>
    </row>
    <row r="51" spans="1:3" ht="25.5" customHeight="1">
      <c r="A51" s="11"/>
      <c r="B51" s="24" t="s">
        <v>292</v>
      </c>
      <c r="C51" s="24"/>
    </row>
    <row r="52" spans="1:3">
      <c r="A52" s="11"/>
      <c r="B52" s="25"/>
      <c r="C52" s="25"/>
    </row>
    <row r="53" spans="1:3" ht="178.5" customHeight="1">
      <c r="A53" s="11"/>
      <c r="B53" s="25" t="s">
        <v>293</v>
      </c>
      <c r="C53" s="25"/>
    </row>
    <row r="54" spans="1:3">
      <c r="A54" s="11"/>
      <c r="B54" s="25"/>
      <c r="C54" s="25"/>
    </row>
    <row r="55" spans="1:3" ht="89.25" customHeight="1">
      <c r="A55" s="11"/>
      <c r="B55" s="25" t="s">
        <v>294</v>
      </c>
      <c r="C55" s="25"/>
    </row>
    <row r="56" spans="1:3">
      <c r="A56" s="11"/>
      <c r="B56" s="25"/>
      <c r="C56" s="25"/>
    </row>
    <row r="57" spans="1:3">
      <c r="A57" s="11"/>
      <c r="B57" s="27" t="s">
        <v>295</v>
      </c>
      <c r="C57" s="27"/>
    </row>
    <row r="58" spans="1:3">
      <c r="A58" s="11"/>
      <c r="B58" s="25"/>
      <c r="C58" s="25"/>
    </row>
    <row r="59" spans="1:3" ht="38.25" customHeight="1">
      <c r="A59" s="11"/>
      <c r="B59" s="25" t="s">
        <v>296</v>
      </c>
      <c r="C59" s="25"/>
    </row>
    <row r="60" spans="1:3">
      <c r="A60" s="11"/>
      <c r="B60" s="25"/>
      <c r="C60" s="25"/>
    </row>
    <row r="61" spans="1:3" ht="216.75" customHeight="1">
      <c r="A61" s="11"/>
      <c r="B61" s="25" t="s">
        <v>297</v>
      </c>
      <c r="C61" s="25"/>
    </row>
    <row r="62" spans="1:3">
      <c r="A62" s="11"/>
      <c r="B62" s="25"/>
      <c r="C62" s="25"/>
    </row>
    <row r="63" spans="1:3" ht="191.25" customHeight="1">
      <c r="A63" s="11"/>
      <c r="B63" s="25" t="s">
        <v>298</v>
      </c>
      <c r="C63" s="25"/>
    </row>
    <row r="64" spans="1:3">
      <c r="A64" s="11"/>
      <c r="B64" s="25"/>
      <c r="C64" s="25"/>
    </row>
    <row r="65" spans="1:3" ht="76.5" customHeight="1">
      <c r="A65" s="11"/>
      <c r="B65" s="25" t="s">
        <v>299</v>
      </c>
      <c r="C65" s="25"/>
    </row>
    <row r="66" spans="1:3">
      <c r="A66" s="11"/>
      <c r="B66" s="25"/>
      <c r="C66" s="25"/>
    </row>
    <row r="67" spans="1:3">
      <c r="A67" s="11"/>
      <c r="B67" s="24" t="s">
        <v>300</v>
      </c>
      <c r="C67" s="24"/>
    </row>
    <row r="68" spans="1:3">
      <c r="A68" s="11"/>
      <c r="B68" s="25"/>
      <c r="C68" s="25"/>
    </row>
    <row r="69" spans="1:3" ht="127.5" customHeight="1">
      <c r="A69" s="11"/>
      <c r="B69" s="25" t="s">
        <v>301</v>
      </c>
      <c r="C69" s="25"/>
    </row>
    <row r="70" spans="1:3">
      <c r="A70" s="11"/>
      <c r="B70" s="25"/>
      <c r="C70" s="25"/>
    </row>
    <row r="71" spans="1:3">
      <c r="A71" s="11"/>
      <c r="B71" s="24" t="s">
        <v>302</v>
      </c>
      <c r="C71" s="24"/>
    </row>
    <row r="72" spans="1:3">
      <c r="A72" s="11"/>
      <c r="B72" s="25"/>
      <c r="C72" s="25"/>
    </row>
    <row r="73" spans="1:3" ht="178.5" customHeight="1">
      <c r="A73" s="11"/>
      <c r="B73" s="25" t="s">
        <v>303</v>
      </c>
      <c r="C73" s="25"/>
    </row>
    <row r="74" spans="1:3">
      <c r="A74" s="11"/>
      <c r="B74" s="25"/>
      <c r="C74" s="25"/>
    </row>
    <row r="75" spans="1:3" ht="51" customHeight="1">
      <c r="A75" s="11"/>
      <c r="B75" s="25" t="s">
        <v>304</v>
      </c>
      <c r="C75" s="25"/>
    </row>
    <row r="76" spans="1:3">
      <c r="A76" s="11"/>
      <c r="B76" s="25"/>
      <c r="C76" s="25"/>
    </row>
    <row r="77" spans="1:3">
      <c r="A77" s="11"/>
      <c r="B77" s="24" t="s">
        <v>305</v>
      </c>
      <c r="C77" s="24"/>
    </row>
    <row r="78" spans="1:3">
      <c r="A78" s="11"/>
      <c r="B78" s="25"/>
      <c r="C78" s="25"/>
    </row>
    <row r="79" spans="1:3" ht="331.5" customHeight="1">
      <c r="A79" s="11"/>
      <c r="B79" s="25" t="s">
        <v>306</v>
      </c>
      <c r="C79" s="25"/>
    </row>
    <row r="80" spans="1:3">
      <c r="A80" s="11"/>
      <c r="B80" s="25"/>
      <c r="C80" s="25"/>
    </row>
    <row r="81" spans="1:3">
      <c r="A81" s="11"/>
      <c r="B81" s="24" t="s">
        <v>307</v>
      </c>
      <c r="C81" s="24"/>
    </row>
    <row r="82" spans="1:3">
      <c r="A82" s="11"/>
      <c r="B82" s="25"/>
      <c r="C82" s="25"/>
    </row>
    <row r="83" spans="1:3" ht="140.25" customHeight="1">
      <c r="A83" s="11"/>
      <c r="B83" s="25" t="s">
        <v>308</v>
      </c>
      <c r="C83" s="25"/>
    </row>
    <row r="84" spans="1:3">
      <c r="A84" s="11"/>
      <c r="B84" s="28"/>
      <c r="C84" s="28"/>
    </row>
    <row r="85" spans="1:3">
      <c r="A85" s="11"/>
      <c r="B85" s="24" t="s">
        <v>309</v>
      </c>
      <c r="C85" s="24"/>
    </row>
    <row r="86" spans="1:3">
      <c r="A86" s="11"/>
      <c r="B86" s="25"/>
      <c r="C86" s="25"/>
    </row>
    <row r="87" spans="1:3" ht="242.25" customHeight="1">
      <c r="A87" s="11"/>
      <c r="B87" s="25" t="s">
        <v>310</v>
      </c>
      <c r="C87" s="25"/>
    </row>
    <row r="88" spans="1:3">
      <c r="A88" s="11"/>
      <c r="B88" s="10"/>
      <c r="C88" s="10"/>
    </row>
    <row r="89" spans="1:3" ht="51" customHeight="1">
      <c r="A89" s="11"/>
      <c r="B89" s="25" t="s">
        <v>311</v>
      </c>
      <c r="C89" s="25"/>
    </row>
    <row r="90" spans="1:3">
      <c r="A90" s="11"/>
      <c r="B90" s="28" t="s">
        <v>146</v>
      </c>
      <c r="C90" s="28"/>
    </row>
    <row r="91" spans="1:3">
      <c r="A91" s="11"/>
      <c r="B91" s="24" t="s">
        <v>312</v>
      </c>
      <c r="C91" s="24"/>
    </row>
    <row r="92" spans="1:3">
      <c r="A92" s="11"/>
      <c r="B92" s="25"/>
      <c r="C92" s="25"/>
    </row>
    <row r="93" spans="1:3" ht="165.75" customHeight="1">
      <c r="A93" s="11"/>
      <c r="B93" s="25" t="s">
        <v>313</v>
      </c>
      <c r="C93" s="25"/>
    </row>
    <row r="94" spans="1:3">
      <c r="A94" s="11"/>
      <c r="B94" s="25"/>
      <c r="C94" s="25"/>
    </row>
    <row r="95" spans="1:3">
      <c r="A95" s="11"/>
      <c r="B95" s="24" t="s">
        <v>314</v>
      </c>
      <c r="C95" s="24"/>
    </row>
    <row r="96" spans="1:3">
      <c r="A96" s="11"/>
      <c r="B96" s="25"/>
      <c r="C96" s="25"/>
    </row>
    <row r="97" spans="1:3" ht="369.75" customHeight="1">
      <c r="A97" s="11"/>
      <c r="B97" s="25" t="s">
        <v>315</v>
      </c>
      <c r="C97" s="25"/>
    </row>
    <row r="98" spans="1:3">
      <c r="A98" s="11"/>
      <c r="B98" s="25"/>
      <c r="C98" s="25"/>
    </row>
    <row r="99" spans="1:3">
      <c r="A99" s="11"/>
      <c r="B99" s="24" t="s">
        <v>43</v>
      </c>
      <c r="C99" s="24"/>
    </row>
    <row r="100" spans="1:3">
      <c r="A100" s="11"/>
      <c r="B100" s="25"/>
      <c r="C100" s="25"/>
    </row>
    <row r="101" spans="1:3" ht="153" customHeight="1">
      <c r="A101" s="11"/>
      <c r="B101" s="25" t="s">
        <v>316</v>
      </c>
      <c r="C101" s="25"/>
    </row>
    <row r="102" spans="1:3">
      <c r="A102" s="11"/>
      <c r="B102" s="25"/>
      <c r="C102" s="25"/>
    </row>
    <row r="103" spans="1:3">
      <c r="A103" s="11"/>
      <c r="B103" s="24" t="s">
        <v>317</v>
      </c>
      <c r="C103" s="24"/>
    </row>
    <row r="104" spans="1:3">
      <c r="A104" s="11"/>
      <c r="B104" s="10"/>
      <c r="C104" s="10"/>
    </row>
    <row r="105" spans="1:3" ht="191.25" customHeight="1">
      <c r="A105" s="11"/>
      <c r="B105" s="25" t="s">
        <v>318</v>
      </c>
      <c r="C105" s="25"/>
    </row>
    <row r="106" spans="1:3">
      <c r="A106" s="11"/>
      <c r="B106" s="25"/>
      <c r="C106" s="25"/>
    </row>
    <row r="107" spans="1:3" ht="165.75" customHeight="1">
      <c r="A107" s="11"/>
      <c r="B107" s="25" t="s">
        <v>319</v>
      </c>
      <c r="C107" s="25"/>
    </row>
    <row r="108" spans="1:3">
      <c r="A108" s="11"/>
      <c r="B108" s="25"/>
      <c r="C108" s="25"/>
    </row>
    <row r="109" spans="1:3" ht="127.5" customHeight="1">
      <c r="A109" s="11"/>
      <c r="B109" s="25" t="s">
        <v>320</v>
      </c>
      <c r="C109" s="25"/>
    </row>
    <row r="110" spans="1:3">
      <c r="A110" s="11"/>
      <c r="B110" s="25"/>
      <c r="C110" s="25"/>
    </row>
    <row r="111" spans="1:3" ht="102" customHeight="1">
      <c r="A111" s="11"/>
      <c r="B111" s="25" t="s">
        <v>321</v>
      </c>
      <c r="C111" s="25"/>
    </row>
    <row r="112" spans="1:3">
      <c r="A112" s="11"/>
      <c r="B112" s="25"/>
      <c r="C112" s="25"/>
    </row>
    <row r="113" spans="1:3">
      <c r="A113" s="11"/>
      <c r="B113" s="24" t="s">
        <v>322</v>
      </c>
      <c r="C113" s="24"/>
    </row>
    <row r="114" spans="1:3">
      <c r="A114" s="11"/>
      <c r="B114" s="10"/>
      <c r="C114" s="10"/>
    </row>
    <row r="115" spans="1:3" ht="229.5" customHeight="1">
      <c r="A115" s="11"/>
      <c r="B115" s="25" t="s">
        <v>323</v>
      </c>
      <c r="C115" s="25"/>
    </row>
    <row r="116" spans="1:3">
      <c r="A116" s="11"/>
      <c r="B116" s="10"/>
      <c r="C116" s="10"/>
    </row>
    <row r="117" spans="1:3">
      <c r="A117" s="11"/>
      <c r="B117" s="24" t="s">
        <v>324</v>
      </c>
      <c r="C117" s="24"/>
    </row>
    <row r="118" spans="1:3">
      <c r="A118" s="11"/>
      <c r="B118" s="25"/>
      <c r="C118" s="25"/>
    </row>
    <row r="119" spans="1:3" ht="102" customHeight="1">
      <c r="A119" s="11"/>
      <c r="B119" s="25" t="s">
        <v>325</v>
      </c>
      <c r="C119" s="25"/>
    </row>
    <row r="120" spans="1:3">
      <c r="A120" s="11"/>
      <c r="B120" s="25"/>
      <c r="C120" s="25"/>
    </row>
    <row r="121" spans="1:3">
      <c r="A121" s="11"/>
      <c r="B121" s="24" t="s">
        <v>326</v>
      </c>
      <c r="C121" s="24"/>
    </row>
    <row r="122" spans="1:3">
      <c r="A122" s="11"/>
      <c r="B122" s="25"/>
      <c r="C122" s="25"/>
    </row>
    <row r="123" spans="1:3" ht="165.75" customHeight="1">
      <c r="A123" s="11"/>
      <c r="B123" s="25" t="s">
        <v>327</v>
      </c>
      <c r="C123" s="25"/>
    </row>
    <row r="124" spans="1:3">
      <c r="A124" s="11"/>
      <c r="B124" s="25"/>
      <c r="C124" s="25"/>
    </row>
    <row r="125" spans="1:3">
      <c r="A125" s="11"/>
      <c r="B125" s="24" t="s">
        <v>328</v>
      </c>
      <c r="C125" s="24"/>
    </row>
    <row r="126" spans="1:3">
      <c r="A126" s="11"/>
      <c r="B126" s="25"/>
      <c r="C126" s="25"/>
    </row>
    <row r="127" spans="1:3" ht="51" customHeight="1">
      <c r="A127" s="11"/>
      <c r="B127" s="25" t="s">
        <v>329</v>
      </c>
      <c r="C127" s="25"/>
    </row>
    <row r="128" spans="1:3">
      <c r="A128" s="11"/>
      <c r="B128" s="23"/>
      <c r="C128" s="23"/>
    </row>
    <row r="129" spans="1:3">
      <c r="A129" s="11"/>
      <c r="B129" s="24" t="s">
        <v>330</v>
      </c>
      <c r="C129" s="24"/>
    </row>
    <row r="130" spans="1:3">
      <c r="A130" s="11"/>
      <c r="B130" s="25"/>
      <c r="C130" s="25"/>
    </row>
    <row r="131" spans="1:3" ht="127.5" customHeight="1">
      <c r="A131" s="11"/>
      <c r="B131" s="25" t="s">
        <v>331</v>
      </c>
      <c r="C131" s="25"/>
    </row>
    <row r="132" spans="1:3">
      <c r="A132" s="11"/>
      <c r="B132" s="25"/>
      <c r="C132" s="25"/>
    </row>
    <row r="133" spans="1:3">
      <c r="A133" s="11"/>
      <c r="B133" s="23" t="s">
        <v>332</v>
      </c>
      <c r="C133" s="23"/>
    </row>
    <row r="134" spans="1:3">
      <c r="A134" s="11"/>
      <c r="B134" s="25"/>
      <c r="C134" s="25"/>
    </row>
    <row r="135" spans="1:3" ht="178.5" customHeight="1">
      <c r="A135" s="11"/>
      <c r="B135" s="25" t="s">
        <v>333</v>
      </c>
      <c r="C135" s="25"/>
    </row>
  </sheetData>
  <mergeCells count="131">
    <mergeCell ref="B135:C135"/>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4:C14"/>
    <mergeCell ref="B17:C17"/>
    <mergeCell ref="B20:C20"/>
    <mergeCell ref="A1:A2"/>
    <mergeCell ref="B1:C1"/>
    <mergeCell ref="B2:C2"/>
    <mergeCell ref="B3:C3"/>
    <mergeCell ref="A4:A135"/>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cols>
    <col min="1" max="1" width="36.5703125" bestFit="1" customWidth="1"/>
    <col min="2" max="3" width="24" bestFit="1" customWidth="1"/>
    <col min="4" max="4" width="15.42578125" bestFit="1" customWidth="1"/>
    <col min="5" max="5" width="12.5703125" bestFit="1" customWidth="1"/>
  </cols>
  <sheetData>
    <row r="1" spans="1:5" ht="15" customHeight="1">
      <c r="A1" s="1" t="s">
        <v>1849</v>
      </c>
      <c r="B1" s="9" t="s">
        <v>2</v>
      </c>
      <c r="C1" s="9"/>
      <c r="D1" s="1" t="s">
        <v>1302</v>
      </c>
      <c r="E1" s="1"/>
    </row>
    <row r="2" spans="1:5" ht="30">
      <c r="A2" s="1" t="s">
        <v>1850</v>
      </c>
      <c r="B2" s="1" t="s">
        <v>3</v>
      </c>
      <c r="C2" s="1" t="s">
        <v>30</v>
      </c>
      <c r="D2" s="1" t="s">
        <v>30</v>
      </c>
      <c r="E2" s="1" t="s">
        <v>1304</v>
      </c>
    </row>
    <row r="3" spans="1:5">
      <c r="A3" s="7" t="s">
        <v>1094</v>
      </c>
      <c r="B3" s="3"/>
      <c r="C3" s="3"/>
      <c r="D3" s="3"/>
      <c r="E3" s="3"/>
    </row>
    <row r="4" spans="1:5" ht="30">
      <c r="A4" s="2" t="s">
        <v>1851</v>
      </c>
      <c r="B4" s="6">
        <v>264047</v>
      </c>
      <c r="C4" s="3"/>
      <c r="D4" s="3"/>
      <c r="E4" s="3"/>
    </row>
    <row r="5" spans="1:5">
      <c r="A5" s="2" t="s">
        <v>1852</v>
      </c>
      <c r="B5" s="6">
        <v>1265500</v>
      </c>
      <c r="C5" s="3"/>
      <c r="D5" s="3"/>
      <c r="E5" s="3"/>
    </row>
    <row r="6" spans="1:5">
      <c r="A6" s="2" t="s">
        <v>1853</v>
      </c>
      <c r="B6" s="3">
        <v>0</v>
      </c>
      <c r="C6" s="3"/>
      <c r="D6" s="3"/>
      <c r="E6" s="3"/>
    </row>
    <row r="7" spans="1:5">
      <c r="A7" s="2" t="s">
        <v>1854</v>
      </c>
      <c r="B7" s="6">
        <v>-152615</v>
      </c>
      <c r="C7" s="3"/>
      <c r="D7" s="3"/>
      <c r="E7" s="3"/>
    </row>
    <row r="8" spans="1:5" ht="30">
      <c r="A8" s="2" t="s">
        <v>1855</v>
      </c>
      <c r="B8" s="6">
        <v>1376932</v>
      </c>
      <c r="C8" s="6">
        <v>264047</v>
      </c>
      <c r="D8" s="6">
        <v>264047</v>
      </c>
      <c r="E8" s="3"/>
    </row>
    <row r="9" spans="1:5" ht="30">
      <c r="A9" s="2" t="s">
        <v>1856</v>
      </c>
      <c r="B9" s="6">
        <v>1321056</v>
      </c>
      <c r="C9" s="3"/>
      <c r="D9" s="3"/>
      <c r="E9" s="3"/>
    </row>
    <row r="10" spans="1:5">
      <c r="A10" s="2" t="s">
        <v>1857</v>
      </c>
      <c r="B10" s="6">
        <v>43771</v>
      </c>
      <c r="C10" s="3"/>
      <c r="D10" s="3"/>
      <c r="E10" s="3"/>
    </row>
    <row r="11" spans="1:5">
      <c r="A11" s="7" t="s">
        <v>1858</v>
      </c>
      <c r="B11" s="3"/>
      <c r="C11" s="3"/>
      <c r="D11" s="3"/>
      <c r="E11" s="3"/>
    </row>
    <row r="12" spans="1:5" ht="30">
      <c r="A12" s="2" t="s">
        <v>1859</v>
      </c>
      <c r="B12" s="5">
        <v>14</v>
      </c>
      <c r="C12" s="3"/>
      <c r="D12" s="3"/>
      <c r="E12" s="3"/>
    </row>
    <row r="13" spans="1:5">
      <c r="A13" s="2" t="s">
        <v>1860</v>
      </c>
      <c r="B13" s="12">
        <v>10.9</v>
      </c>
      <c r="C13" s="3"/>
      <c r="D13" s="3"/>
      <c r="E13" s="3"/>
    </row>
    <row r="14" spans="1:5">
      <c r="A14" s="2" t="s">
        <v>1861</v>
      </c>
      <c r="B14" s="5">
        <v>0</v>
      </c>
      <c r="C14" s="3"/>
      <c r="D14" s="3"/>
      <c r="E14" s="3"/>
    </row>
    <row r="15" spans="1:5">
      <c r="A15" s="2" t="s">
        <v>1862</v>
      </c>
      <c r="B15" s="12">
        <v>11.32</v>
      </c>
      <c r="C15" s="3"/>
      <c r="D15" s="3"/>
      <c r="E15" s="3"/>
    </row>
    <row r="16" spans="1:5" ht="30">
      <c r="A16" s="2" t="s">
        <v>1863</v>
      </c>
      <c r="B16" s="12">
        <v>11.44</v>
      </c>
      <c r="C16" s="5">
        <v>14</v>
      </c>
      <c r="D16" s="5">
        <v>14</v>
      </c>
      <c r="E16" s="3"/>
    </row>
    <row r="17" spans="1:5" ht="30">
      <c r="A17" s="2" t="s">
        <v>1864</v>
      </c>
      <c r="B17" s="12">
        <v>11.45</v>
      </c>
      <c r="C17" s="3"/>
      <c r="D17" s="3"/>
      <c r="E17" s="3"/>
    </row>
    <row r="18" spans="1:5">
      <c r="A18" s="2" t="s">
        <v>1865</v>
      </c>
      <c r="B18" s="5">
        <v>14</v>
      </c>
      <c r="C18" s="3"/>
      <c r="D18" s="3"/>
      <c r="E18" s="3"/>
    </row>
    <row r="19" spans="1:5" ht="30">
      <c r="A19" s="7" t="s">
        <v>1866</v>
      </c>
      <c r="B19" s="3"/>
      <c r="C19" s="3"/>
      <c r="D19" s="3"/>
      <c r="E19" s="3"/>
    </row>
    <row r="20" spans="1:5" ht="30">
      <c r="A20" s="2" t="s">
        <v>1867</v>
      </c>
      <c r="B20" s="3" t="s">
        <v>1868</v>
      </c>
      <c r="C20" s="3" t="s">
        <v>1869</v>
      </c>
      <c r="D20" s="3"/>
      <c r="E20" s="3"/>
    </row>
    <row r="21" spans="1:5">
      <c r="A21" s="2" t="s">
        <v>1870</v>
      </c>
      <c r="B21" s="3" t="s">
        <v>1868</v>
      </c>
      <c r="C21" s="3" t="s">
        <v>1869</v>
      </c>
      <c r="D21" s="3"/>
      <c r="E21" s="3"/>
    </row>
    <row r="22" spans="1:5">
      <c r="A22" s="2" t="s">
        <v>1871</v>
      </c>
      <c r="B22" s="3" t="s">
        <v>1868</v>
      </c>
      <c r="C22" s="3"/>
      <c r="D22" s="3"/>
      <c r="E22" s="3"/>
    </row>
    <row r="23" spans="1:5">
      <c r="A23" s="2" t="s">
        <v>1857</v>
      </c>
      <c r="B23" s="3" t="s">
        <v>1872</v>
      </c>
      <c r="C23" s="3"/>
      <c r="D23" s="3"/>
      <c r="E23" s="3"/>
    </row>
    <row r="24" spans="1:5">
      <c r="A24" s="7" t="s">
        <v>1873</v>
      </c>
      <c r="B24" s="3"/>
      <c r="C24" s="3"/>
      <c r="D24" s="3"/>
      <c r="E24" s="3"/>
    </row>
    <row r="25" spans="1:5">
      <c r="A25" s="2" t="s">
        <v>1870</v>
      </c>
      <c r="B25" s="12">
        <v>0.1</v>
      </c>
      <c r="C25" s="12">
        <v>0.9</v>
      </c>
      <c r="D25" s="12">
        <v>0.9</v>
      </c>
      <c r="E25" s="3"/>
    </row>
    <row r="26" spans="1:5">
      <c r="A26" s="2" t="s">
        <v>1871</v>
      </c>
      <c r="B26" s="12">
        <v>0.1</v>
      </c>
      <c r="C26" s="3"/>
      <c r="D26" s="3"/>
      <c r="E26" s="3"/>
    </row>
    <row r="27" spans="1:5">
      <c r="A27" s="2" t="s">
        <v>1874</v>
      </c>
      <c r="B27" s="3"/>
      <c r="C27" s="3"/>
      <c r="D27" s="3"/>
      <c r="E27" s="3"/>
    </row>
    <row r="28" spans="1:5" ht="30">
      <c r="A28" s="7" t="s">
        <v>1875</v>
      </c>
      <c r="B28" s="3"/>
      <c r="C28" s="3"/>
      <c r="D28" s="3"/>
      <c r="E28" s="3"/>
    </row>
    <row r="29" spans="1:5" ht="30">
      <c r="A29" s="2" t="s">
        <v>1851</v>
      </c>
      <c r="B29" s="6">
        <v>1661054</v>
      </c>
      <c r="C29" s="3"/>
      <c r="D29" s="3"/>
      <c r="E29" s="3"/>
    </row>
    <row r="30" spans="1:5">
      <c r="A30" s="2" t="s">
        <v>1852</v>
      </c>
      <c r="B30" s="3">
        <v>0</v>
      </c>
      <c r="C30" s="3"/>
      <c r="D30" s="3"/>
      <c r="E30" s="3"/>
    </row>
    <row r="31" spans="1:5" ht="30">
      <c r="A31" s="2" t="s">
        <v>1876</v>
      </c>
      <c r="B31" s="6">
        <v>-397058</v>
      </c>
      <c r="C31" s="3"/>
      <c r="D31" s="3"/>
      <c r="E31" s="3"/>
    </row>
    <row r="32" spans="1:5">
      <c r="A32" s="2" t="s">
        <v>1854</v>
      </c>
      <c r="B32" s="6">
        <v>-180882</v>
      </c>
      <c r="C32" s="3"/>
      <c r="D32" s="3"/>
      <c r="E32" s="3"/>
    </row>
    <row r="33" spans="1:5" ht="30">
      <c r="A33" s="2" t="s">
        <v>1855</v>
      </c>
      <c r="B33" s="6">
        <v>1083114</v>
      </c>
      <c r="C33" s="3"/>
      <c r="D33" s="3"/>
      <c r="E33" s="3"/>
    </row>
    <row r="34" spans="1:5" ht="30">
      <c r="A34" s="2" t="s">
        <v>1877</v>
      </c>
      <c r="B34" s="6">
        <v>1081992</v>
      </c>
      <c r="C34" s="3"/>
      <c r="D34" s="3"/>
      <c r="E34" s="3"/>
    </row>
    <row r="35" spans="1:5">
      <c r="A35" s="2" t="s">
        <v>1857</v>
      </c>
      <c r="B35" s="6">
        <v>925971</v>
      </c>
      <c r="C35" s="3"/>
      <c r="D35" s="3"/>
      <c r="E35" s="3"/>
    </row>
    <row r="36" spans="1:5" ht="30">
      <c r="A36" s="7" t="s">
        <v>1878</v>
      </c>
      <c r="B36" s="3"/>
      <c r="C36" s="3"/>
      <c r="D36" s="3"/>
      <c r="E36" s="3"/>
    </row>
    <row r="37" spans="1:5" ht="30">
      <c r="A37" s="2" t="s">
        <v>1859</v>
      </c>
      <c r="B37" s="12">
        <v>4.95</v>
      </c>
      <c r="C37" s="3"/>
      <c r="D37" s="3"/>
      <c r="E37" s="3"/>
    </row>
    <row r="38" spans="1:5">
      <c r="A38" s="2" t="s">
        <v>1860</v>
      </c>
      <c r="B38" s="5">
        <v>0</v>
      </c>
      <c r="C38" s="3"/>
      <c r="D38" s="3"/>
      <c r="E38" s="3"/>
    </row>
    <row r="39" spans="1:5" ht="30">
      <c r="A39" s="2" t="s">
        <v>1879</v>
      </c>
      <c r="B39" s="12">
        <v>4.75</v>
      </c>
      <c r="C39" s="3"/>
      <c r="D39" s="3"/>
      <c r="E39" s="3"/>
    </row>
    <row r="40" spans="1:5">
      <c r="A40" s="2" t="s">
        <v>1862</v>
      </c>
      <c r="B40" s="12">
        <v>3.23</v>
      </c>
      <c r="C40" s="3"/>
      <c r="D40" s="3"/>
      <c r="E40" s="3"/>
    </row>
    <row r="41" spans="1:5" ht="30">
      <c r="A41" s="2" t="s">
        <v>1863</v>
      </c>
      <c r="B41" s="12">
        <v>5.32</v>
      </c>
      <c r="C41" s="3"/>
      <c r="D41" s="3"/>
      <c r="E41" s="3"/>
    </row>
    <row r="42" spans="1:5" ht="30">
      <c r="A42" s="2" t="s">
        <v>1877</v>
      </c>
      <c r="B42" s="12">
        <v>5.31</v>
      </c>
      <c r="C42" s="3"/>
      <c r="D42" s="3"/>
      <c r="E42" s="3"/>
    </row>
    <row r="43" spans="1:5">
      <c r="A43" s="2" t="s">
        <v>1857</v>
      </c>
      <c r="B43" s="12">
        <v>4.55</v>
      </c>
      <c r="C43" s="3"/>
      <c r="D43" s="3"/>
      <c r="E43" s="3"/>
    </row>
    <row r="44" spans="1:5">
      <c r="A44" s="7" t="s">
        <v>1880</v>
      </c>
      <c r="B44" s="3"/>
      <c r="C44" s="3"/>
      <c r="D44" s="3"/>
      <c r="E44" s="3"/>
    </row>
    <row r="45" spans="1:5" ht="30">
      <c r="A45" s="2" t="s">
        <v>1855</v>
      </c>
      <c r="B45" s="6">
        <v>1083114</v>
      </c>
      <c r="C45" s="3"/>
      <c r="D45" s="3"/>
      <c r="E45" s="3"/>
    </row>
    <row r="46" spans="1:5">
      <c r="A46" s="2" t="s">
        <v>1285</v>
      </c>
      <c r="B46" s="3"/>
      <c r="C46" s="3"/>
      <c r="D46" s="3"/>
      <c r="E46" s="3"/>
    </row>
    <row r="47" spans="1:5" ht="30">
      <c r="A47" s="7" t="s">
        <v>1875</v>
      </c>
      <c r="B47" s="3"/>
      <c r="C47" s="3"/>
      <c r="D47" s="3"/>
      <c r="E47" s="3"/>
    </row>
    <row r="48" spans="1:5" ht="30">
      <c r="A48" s="2" t="s">
        <v>1851</v>
      </c>
      <c r="B48" s="3"/>
      <c r="C48" s="3"/>
      <c r="D48" s="3"/>
      <c r="E48" s="6">
        <v>2775195</v>
      </c>
    </row>
    <row r="49" spans="1:5" ht="30">
      <c r="A49" s="2" t="s">
        <v>1855</v>
      </c>
      <c r="B49" s="3"/>
      <c r="C49" s="3"/>
      <c r="D49" s="3"/>
      <c r="E49" s="6">
        <v>2775195</v>
      </c>
    </row>
    <row r="50" spans="1:5">
      <c r="A50" s="7" t="s">
        <v>1880</v>
      </c>
      <c r="B50" s="3"/>
      <c r="C50" s="3"/>
      <c r="D50" s="3"/>
      <c r="E50" s="3"/>
    </row>
    <row r="51" spans="1:5" ht="30">
      <c r="A51" s="2" t="s">
        <v>1855</v>
      </c>
      <c r="B51" s="3"/>
      <c r="C51" s="3"/>
      <c r="D51" s="3"/>
      <c r="E51" s="6">
        <v>2775195</v>
      </c>
    </row>
    <row r="52" spans="1:5" ht="45">
      <c r="A52" s="2" t="s">
        <v>1881</v>
      </c>
      <c r="B52" s="3"/>
      <c r="C52" s="3"/>
      <c r="D52" s="3"/>
      <c r="E52" s="3"/>
    </row>
    <row r="53" spans="1:5" ht="30">
      <c r="A53" s="7" t="s">
        <v>1875</v>
      </c>
      <c r="B53" s="3"/>
      <c r="C53" s="3"/>
      <c r="D53" s="3"/>
      <c r="E53" s="3"/>
    </row>
    <row r="54" spans="1:5" ht="30">
      <c r="A54" s="2" t="s">
        <v>1851</v>
      </c>
      <c r="B54" s="3"/>
      <c r="C54" s="3"/>
      <c r="D54" s="3"/>
      <c r="E54" s="6">
        <v>1018296</v>
      </c>
    </row>
    <row r="55" spans="1:5" ht="30">
      <c r="A55" s="2" t="s">
        <v>1855</v>
      </c>
      <c r="B55" s="3"/>
      <c r="C55" s="3"/>
      <c r="D55" s="3"/>
      <c r="E55" s="6">
        <v>1018296</v>
      </c>
    </row>
    <row r="56" spans="1:5">
      <c r="A56" s="7" t="s">
        <v>1880</v>
      </c>
      <c r="B56" s="3"/>
      <c r="C56" s="3"/>
      <c r="D56" s="3"/>
      <c r="E56" s="3"/>
    </row>
    <row r="57" spans="1:5" ht="30">
      <c r="A57" s="2" t="s">
        <v>1855</v>
      </c>
      <c r="B57" s="3"/>
      <c r="C57" s="3"/>
      <c r="D57" s="3"/>
      <c r="E57" s="6">
        <v>1018296</v>
      </c>
    </row>
    <row r="58" spans="1:5">
      <c r="A58" s="2" t="s">
        <v>1284</v>
      </c>
      <c r="B58" s="3"/>
      <c r="C58" s="3"/>
      <c r="D58" s="3"/>
      <c r="E58" s="3"/>
    </row>
    <row r="59" spans="1:5" ht="30">
      <c r="A59" s="7" t="s">
        <v>1875</v>
      </c>
      <c r="B59" s="3"/>
      <c r="C59" s="3"/>
      <c r="D59" s="3"/>
      <c r="E59" s="3"/>
    </row>
    <row r="60" spans="1:5" ht="30">
      <c r="A60" s="2" t="s">
        <v>1851</v>
      </c>
      <c r="B60" s="3">
        <v>0</v>
      </c>
      <c r="C60" s="3"/>
      <c r="D60" s="3"/>
      <c r="E60" s="3"/>
    </row>
    <row r="61" spans="1:5">
      <c r="A61" s="2" t="s">
        <v>1852</v>
      </c>
      <c r="B61" s="6">
        <v>184000</v>
      </c>
      <c r="C61" s="3"/>
      <c r="D61" s="3"/>
      <c r="E61" s="3"/>
    </row>
    <row r="62" spans="1:5">
      <c r="A62" s="2" t="s">
        <v>1882</v>
      </c>
      <c r="B62" s="3">
        <v>0</v>
      </c>
      <c r="C62" s="3"/>
      <c r="D62" s="3"/>
      <c r="E62" s="3"/>
    </row>
    <row r="63" spans="1:5">
      <c r="A63" s="2" t="s">
        <v>1854</v>
      </c>
      <c r="B63" s="6">
        <v>-53750</v>
      </c>
      <c r="C63" s="3"/>
      <c r="D63" s="3"/>
      <c r="E63" s="3"/>
    </row>
    <row r="64" spans="1:5" ht="30">
      <c r="A64" s="2" t="s">
        <v>1855</v>
      </c>
      <c r="B64" s="6">
        <v>130250</v>
      </c>
      <c r="C64" s="3"/>
      <c r="D64" s="3"/>
      <c r="E64" s="3"/>
    </row>
    <row r="65" spans="1:5" ht="30">
      <c r="A65" s="2" t="s">
        <v>1877</v>
      </c>
      <c r="B65" s="6">
        <v>125835</v>
      </c>
      <c r="C65" s="3"/>
      <c r="D65" s="3"/>
      <c r="E65" s="3"/>
    </row>
    <row r="66" spans="1:5" ht="30">
      <c r="A66" s="7" t="s">
        <v>1878</v>
      </c>
      <c r="B66" s="3"/>
      <c r="C66" s="3"/>
      <c r="D66" s="3"/>
      <c r="E66" s="3"/>
    </row>
    <row r="67" spans="1:5" ht="30">
      <c r="A67" s="2" t="s">
        <v>1859</v>
      </c>
      <c r="B67" s="5">
        <v>0</v>
      </c>
      <c r="C67" s="3"/>
      <c r="D67" s="3"/>
      <c r="E67" s="3"/>
    </row>
    <row r="68" spans="1:5">
      <c r="A68" s="2" t="s">
        <v>1860</v>
      </c>
      <c r="B68" s="12">
        <v>10.48</v>
      </c>
      <c r="C68" s="3"/>
      <c r="D68" s="3"/>
      <c r="E68" s="3"/>
    </row>
    <row r="69" spans="1:5">
      <c r="A69" s="2" t="s">
        <v>1865</v>
      </c>
      <c r="B69" s="5">
        <v>0</v>
      </c>
      <c r="C69" s="3"/>
      <c r="D69" s="3"/>
      <c r="E69" s="3"/>
    </row>
    <row r="70" spans="1:5">
      <c r="A70" s="2" t="s">
        <v>1862</v>
      </c>
      <c r="B70" s="12">
        <v>10.199999999999999</v>
      </c>
      <c r="C70" s="3"/>
      <c r="D70" s="3"/>
      <c r="E70" s="3"/>
    </row>
    <row r="71" spans="1:5" ht="30">
      <c r="A71" s="2" t="s">
        <v>1863</v>
      </c>
      <c r="B71" s="12">
        <v>10.6</v>
      </c>
      <c r="C71" s="3"/>
      <c r="D71" s="3"/>
      <c r="E71" s="3"/>
    </row>
    <row r="72" spans="1:5" ht="30">
      <c r="A72" s="2" t="s">
        <v>1877</v>
      </c>
      <c r="B72" s="12">
        <v>10.6</v>
      </c>
      <c r="C72" s="3"/>
      <c r="D72" s="3"/>
      <c r="E72" s="3"/>
    </row>
    <row r="73" spans="1:5">
      <c r="A73" s="7" t="s">
        <v>1880</v>
      </c>
      <c r="B73" s="3"/>
      <c r="C73" s="3"/>
      <c r="D73" s="3"/>
      <c r="E73" s="3"/>
    </row>
    <row r="74" spans="1:5" ht="30">
      <c r="A74" s="2" t="s">
        <v>1855</v>
      </c>
      <c r="B74" s="6">
        <v>130250</v>
      </c>
      <c r="C74" s="3"/>
      <c r="D74" s="3"/>
      <c r="E74" s="3"/>
    </row>
    <row r="75" spans="1:5">
      <c r="A75" s="2" t="s">
        <v>1189</v>
      </c>
      <c r="B75" s="3"/>
      <c r="C75" s="3"/>
      <c r="D75" s="3"/>
      <c r="E75" s="3"/>
    </row>
    <row r="76" spans="1:5" ht="30">
      <c r="A76" s="7" t="s">
        <v>1883</v>
      </c>
      <c r="B76" s="3"/>
      <c r="C76" s="3"/>
      <c r="D76" s="3"/>
      <c r="E76" s="3"/>
    </row>
    <row r="77" spans="1:5" ht="30">
      <c r="A77" s="2" t="s">
        <v>1884</v>
      </c>
      <c r="B77" s="12">
        <v>4.8099999999999996</v>
      </c>
      <c r="C77" s="12">
        <v>6.55</v>
      </c>
      <c r="D77" s="3"/>
      <c r="E77" s="3"/>
    </row>
    <row r="78" spans="1:5">
      <c r="A78" s="2" t="s">
        <v>1885</v>
      </c>
      <c r="B78" s="264">
        <v>1.9099999999999999E-2</v>
      </c>
      <c r="C78" s="264">
        <v>1.8700000000000001E-2</v>
      </c>
      <c r="D78" s="3"/>
      <c r="E78" s="3"/>
    </row>
    <row r="79" spans="1:5">
      <c r="A79" s="2" t="s">
        <v>1886</v>
      </c>
      <c r="B79" s="264">
        <v>0.41599999999999998</v>
      </c>
      <c r="C79" s="264">
        <v>0.45</v>
      </c>
      <c r="D79" s="3"/>
      <c r="E79" s="3"/>
    </row>
    <row r="80" spans="1:5">
      <c r="A80" s="2" t="s">
        <v>1090</v>
      </c>
      <c r="B80" s="3" t="s">
        <v>1887</v>
      </c>
      <c r="C80" s="3" t="s">
        <v>1887</v>
      </c>
      <c r="D80" s="3"/>
      <c r="E80" s="3"/>
    </row>
    <row r="81" spans="1:5">
      <c r="A81" s="2" t="s">
        <v>1888</v>
      </c>
      <c r="B81" s="3"/>
      <c r="C81" s="3"/>
      <c r="D81" s="3"/>
      <c r="E81" s="3"/>
    </row>
    <row r="82" spans="1:5" ht="30">
      <c r="A82" s="7" t="s">
        <v>1875</v>
      </c>
      <c r="B82" s="3"/>
      <c r="C82" s="3"/>
      <c r="D82" s="3"/>
      <c r="E82" s="3"/>
    </row>
    <row r="83" spans="1:5" ht="30">
      <c r="A83" s="2" t="s">
        <v>1851</v>
      </c>
      <c r="B83" s="6">
        <v>3929</v>
      </c>
      <c r="C83" s="3"/>
      <c r="D83" s="3"/>
      <c r="E83" s="3"/>
    </row>
    <row r="84" spans="1:5">
      <c r="A84" s="2" t="s">
        <v>1852</v>
      </c>
      <c r="B84" s="6">
        <v>8796</v>
      </c>
      <c r="C84" s="3"/>
      <c r="D84" s="3"/>
      <c r="E84" s="3"/>
    </row>
    <row r="85" spans="1:5">
      <c r="A85" s="2" t="s">
        <v>1882</v>
      </c>
      <c r="B85" s="3"/>
      <c r="C85" s="3"/>
      <c r="D85" s="3">
        <v>0</v>
      </c>
      <c r="E85" s="3"/>
    </row>
    <row r="86" spans="1:5">
      <c r="A86" s="2" t="s">
        <v>1854</v>
      </c>
      <c r="B86" s="6">
        <v>-3929</v>
      </c>
      <c r="C86" s="3"/>
      <c r="D86" s="3"/>
      <c r="E86" s="3"/>
    </row>
    <row r="87" spans="1:5" ht="30">
      <c r="A87" s="2" t="s">
        <v>1855</v>
      </c>
      <c r="B87" s="6">
        <v>8796</v>
      </c>
      <c r="C87" s="6">
        <v>3929</v>
      </c>
      <c r="D87" s="6">
        <v>3929</v>
      </c>
      <c r="E87" s="3"/>
    </row>
    <row r="88" spans="1:5" ht="30">
      <c r="A88" s="7" t="s">
        <v>1878</v>
      </c>
      <c r="B88" s="3"/>
      <c r="C88" s="3"/>
      <c r="D88" s="3"/>
      <c r="E88" s="3"/>
    </row>
    <row r="89" spans="1:5" ht="30">
      <c r="A89" s="2" t="s">
        <v>1859</v>
      </c>
      <c r="B89" s="5">
        <v>14</v>
      </c>
      <c r="C89" s="3"/>
      <c r="D89" s="3"/>
      <c r="E89" s="3"/>
    </row>
    <row r="90" spans="1:5">
      <c r="A90" s="2" t="s">
        <v>1860</v>
      </c>
      <c r="B90" s="12">
        <v>12.4</v>
      </c>
      <c r="C90" s="3"/>
      <c r="D90" s="3"/>
      <c r="E90" s="3"/>
    </row>
    <row r="91" spans="1:5">
      <c r="A91" s="2" t="s">
        <v>1862</v>
      </c>
      <c r="B91" s="5">
        <v>14</v>
      </c>
      <c r="C91" s="3"/>
      <c r="D91" s="3"/>
      <c r="E91" s="3"/>
    </row>
    <row r="92" spans="1:5" ht="30">
      <c r="A92" s="2" t="s">
        <v>1863</v>
      </c>
      <c r="B92" s="12">
        <v>12.4</v>
      </c>
      <c r="C92" s="5">
        <v>14</v>
      </c>
      <c r="D92" s="5">
        <v>14</v>
      </c>
      <c r="E92" s="3"/>
    </row>
    <row r="93" spans="1:5">
      <c r="A93" s="7" t="s">
        <v>1880</v>
      </c>
      <c r="B93" s="3"/>
      <c r="C93" s="3"/>
      <c r="D93" s="3"/>
      <c r="E93" s="3"/>
    </row>
    <row r="94" spans="1:5" ht="30">
      <c r="A94" s="2" t="s">
        <v>1855</v>
      </c>
      <c r="B94" s="6">
        <v>8796</v>
      </c>
      <c r="C94" s="6">
        <v>3929</v>
      </c>
      <c r="D94" s="6">
        <v>3929</v>
      </c>
      <c r="E94" s="3"/>
    </row>
    <row r="95" spans="1:5" ht="30">
      <c r="A95" s="2" t="s">
        <v>1889</v>
      </c>
      <c r="B95" s="3"/>
      <c r="C95" s="3"/>
      <c r="D95" s="3"/>
      <c r="E95" s="3"/>
    </row>
    <row r="96" spans="1:5" ht="30">
      <c r="A96" s="7" t="s">
        <v>1875</v>
      </c>
      <c r="B96" s="3"/>
      <c r="C96" s="3"/>
      <c r="D96" s="3"/>
      <c r="E96" s="3"/>
    </row>
    <row r="97" spans="1:5" ht="30">
      <c r="A97" s="2" t="s">
        <v>1851</v>
      </c>
      <c r="B97" s="3"/>
      <c r="C97" s="3"/>
      <c r="D97" s="3"/>
      <c r="E97" s="6">
        <v>835240</v>
      </c>
    </row>
    <row r="98" spans="1:5" ht="30">
      <c r="A98" s="2" t="s">
        <v>1855</v>
      </c>
      <c r="B98" s="3"/>
      <c r="C98" s="3"/>
      <c r="D98" s="3"/>
      <c r="E98" s="6">
        <v>835240</v>
      </c>
    </row>
    <row r="99" spans="1:5">
      <c r="A99" s="7" t="s">
        <v>1880</v>
      </c>
      <c r="B99" s="3"/>
      <c r="C99" s="3"/>
      <c r="D99" s="3"/>
      <c r="E99" s="3"/>
    </row>
    <row r="100" spans="1:5" ht="30">
      <c r="A100" s="2" t="s">
        <v>1855</v>
      </c>
      <c r="B100" s="3"/>
      <c r="C100" s="3"/>
      <c r="D100" s="3"/>
      <c r="E100" s="6">
        <v>835240</v>
      </c>
    </row>
    <row r="101" spans="1:5">
      <c r="A101" s="2" t="s">
        <v>1890</v>
      </c>
      <c r="B101" s="3"/>
      <c r="C101" s="3"/>
      <c r="D101" s="3"/>
      <c r="E101" s="3">
        <v>1.108223</v>
      </c>
    </row>
    <row r="102" spans="1:5" ht="60">
      <c r="A102" s="2" t="s">
        <v>1891</v>
      </c>
      <c r="B102" s="3"/>
      <c r="C102" s="3"/>
      <c r="D102" s="3"/>
      <c r="E102" s="3"/>
    </row>
    <row r="103" spans="1:5" ht="30">
      <c r="A103" s="7" t="s">
        <v>1875</v>
      </c>
      <c r="B103" s="3"/>
      <c r="C103" s="3"/>
      <c r="D103" s="3"/>
      <c r="E103" s="3"/>
    </row>
    <row r="104" spans="1:5" ht="30">
      <c r="A104" s="2" t="s">
        <v>1851</v>
      </c>
      <c r="B104" s="3"/>
      <c r="C104" s="3"/>
      <c r="D104" s="3"/>
      <c r="E104" s="6">
        <v>925632</v>
      </c>
    </row>
    <row r="105" spans="1:5" ht="30">
      <c r="A105" s="2" t="s">
        <v>1855</v>
      </c>
      <c r="B105" s="3"/>
      <c r="C105" s="3"/>
      <c r="D105" s="3"/>
      <c r="E105" s="6">
        <v>925632</v>
      </c>
    </row>
    <row r="106" spans="1:5">
      <c r="A106" s="7" t="s">
        <v>1880</v>
      </c>
      <c r="B106" s="3"/>
      <c r="C106" s="3"/>
      <c r="D106" s="3"/>
      <c r="E106" s="3"/>
    </row>
    <row r="107" spans="1:5" ht="30">
      <c r="A107" s="2" t="s">
        <v>1855</v>
      </c>
      <c r="B107" s="3"/>
      <c r="C107" s="3"/>
      <c r="D107" s="3"/>
      <c r="E107" s="6">
        <v>925632</v>
      </c>
    </row>
    <row r="108" spans="1:5" ht="30">
      <c r="A108" s="2" t="s">
        <v>1892</v>
      </c>
      <c r="B108" s="3"/>
      <c r="C108" s="3"/>
      <c r="D108" s="3"/>
      <c r="E108" s="3"/>
    </row>
    <row r="109" spans="1:5" ht="30">
      <c r="A109" s="7" t="s">
        <v>1875</v>
      </c>
      <c r="B109" s="3"/>
      <c r="C109" s="3"/>
      <c r="D109" s="3"/>
      <c r="E109" s="3"/>
    </row>
    <row r="110" spans="1:5" ht="30">
      <c r="A110" s="2" t="s">
        <v>1851</v>
      </c>
      <c r="B110" s="3"/>
      <c r="C110" s="3"/>
      <c r="D110" s="3"/>
      <c r="E110" s="6">
        <v>217500</v>
      </c>
    </row>
    <row r="111" spans="1:5" ht="30">
      <c r="A111" s="2" t="s">
        <v>1855</v>
      </c>
      <c r="B111" s="3"/>
      <c r="C111" s="3"/>
      <c r="D111" s="3"/>
      <c r="E111" s="6">
        <v>217500</v>
      </c>
    </row>
    <row r="112" spans="1:5">
      <c r="A112" s="7" t="s">
        <v>1880</v>
      </c>
      <c r="B112" s="3"/>
      <c r="C112" s="3"/>
      <c r="D112" s="3"/>
      <c r="E112" s="3"/>
    </row>
    <row r="113" spans="1:5" ht="30">
      <c r="A113" s="2" t="s">
        <v>1855</v>
      </c>
      <c r="B113" s="3"/>
      <c r="C113" s="3"/>
      <c r="D113" s="3"/>
      <c r="E113" s="6">
        <v>217500</v>
      </c>
    </row>
    <row r="114" spans="1:5">
      <c r="A114" s="2" t="s">
        <v>1890</v>
      </c>
      <c r="B114" s="3"/>
      <c r="C114" s="3"/>
      <c r="D114" s="3"/>
      <c r="E114" s="3">
        <v>0.426041</v>
      </c>
    </row>
    <row r="115" spans="1:5" ht="60">
      <c r="A115" s="2" t="s">
        <v>1893</v>
      </c>
      <c r="B115" s="3"/>
      <c r="C115" s="3"/>
      <c r="D115" s="3"/>
      <c r="E115" s="3"/>
    </row>
    <row r="116" spans="1:5" ht="30">
      <c r="A116" s="7" t="s">
        <v>1875</v>
      </c>
      <c r="B116" s="3"/>
      <c r="C116" s="3"/>
      <c r="D116" s="3"/>
      <c r="E116" s="3"/>
    </row>
    <row r="117" spans="1:5" ht="30">
      <c r="A117" s="2" t="s">
        <v>1851</v>
      </c>
      <c r="B117" s="3"/>
      <c r="C117" s="3"/>
      <c r="D117" s="3"/>
      <c r="E117" s="6">
        <v>92664</v>
      </c>
    </row>
    <row r="118" spans="1:5" ht="30">
      <c r="A118" s="2" t="s">
        <v>1855</v>
      </c>
      <c r="B118" s="3"/>
      <c r="C118" s="3"/>
      <c r="D118" s="3"/>
      <c r="E118" s="6">
        <v>92664</v>
      </c>
    </row>
    <row r="119" spans="1:5">
      <c r="A119" s="7" t="s">
        <v>1880</v>
      </c>
      <c r="B119" s="3"/>
      <c r="C119" s="3"/>
      <c r="D119" s="3"/>
      <c r="E119" s="3"/>
    </row>
    <row r="120" spans="1:5" ht="30">
      <c r="A120" s="2" t="s">
        <v>1855</v>
      </c>
      <c r="B120" s="3"/>
      <c r="C120" s="3"/>
      <c r="D120" s="3"/>
      <c r="E120" s="6">
        <v>92664</v>
      </c>
    </row>
    <row r="121" spans="1:5" ht="30">
      <c r="A121" s="2" t="s">
        <v>1894</v>
      </c>
      <c r="B121" s="3"/>
      <c r="C121" s="3"/>
      <c r="D121" s="3"/>
      <c r="E121" s="3"/>
    </row>
    <row r="122" spans="1:5" ht="30">
      <c r="A122" s="7" t="s">
        <v>1875</v>
      </c>
      <c r="B122" s="3"/>
      <c r="C122" s="3"/>
      <c r="D122" s="3"/>
      <c r="E122" s="3"/>
    </row>
    <row r="123" spans="1:5" ht="30">
      <c r="A123" s="2" t="s">
        <v>1851</v>
      </c>
      <c r="B123" s="3"/>
      <c r="C123" s="3"/>
      <c r="D123" s="3"/>
      <c r="E123" s="6">
        <v>653500</v>
      </c>
    </row>
    <row r="124" spans="1:5" ht="30">
      <c r="A124" s="2" t="s">
        <v>1855</v>
      </c>
      <c r="B124" s="3"/>
      <c r="C124" s="3"/>
      <c r="D124" s="3"/>
      <c r="E124" s="6">
        <v>653500</v>
      </c>
    </row>
    <row r="125" spans="1:5">
      <c r="A125" s="7" t="s">
        <v>1880</v>
      </c>
      <c r="B125" s="3"/>
      <c r="C125" s="3"/>
      <c r="D125" s="3"/>
      <c r="E125" s="3"/>
    </row>
    <row r="126" spans="1:5" ht="30">
      <c r="A126" s="2" t="s">
        <v>1855</v>
      </c>
      <c r="B126" s="3"/>
      <c r="C126" s="3"/>
      <c r="D126" s="3"/>
      <c r="E126" s="6">
        <v>653500</v>
      </c>
    </row>
    <row r="127" spans="1:5" ht="30">
      <c r="A127" s="2" t="s">
        <v>1895</v>
      </c>
      <c r="B127" s="3"/>
      <c r="C127" s="3"/>
      <c r="D127" s="3"/>
      <c r="E127" s="3"/>
    </row>
    <row r="128" spans="1:5" ht="30">
      <c r="A128" s="7" t="s">
        <v>1875</v>
      </c>
      <c r="B128" s="3"/>
      <c r="C128" s="3"/>
      <c r="D128" s="3"/>
      <c r="E128" s="3"/>
    </row>
    <row r="129" spans="1:5" ht="30">
      <c r="A129" s="2" t="s">
        <v>1851</v>
      </c>
      <c r="B129" s="3"/>
      <c r="C129" s="3"/>
      <c r="D129" s="3"/>
      <c r="E129" s="6">
        <v>573955</v>
      </c>
    </row>
    <row r="130" spans="1:5" ht="30">
      <c r="A130" s="2" t="s">
        <v>1855</v>
      </c>
      <c r="B130" s="3"/>
      <c r="C130" s="3"/>
      <c r="D130" s="3"/>
      <c r="E130" s="6">
        <v>573955</v>
      </c>
    </row>
    <row r="131" spans="1:5">
      <c r="A131" s="7" t="s">
        <v>1880</v>
      </c>
      <c r="B131" s="3"/>
      <c r="C131" s="3"/>
      <c r="D131" s="3"/>
      <c r="E131" s="3"/>
    </row>
    <row r="132" spans="1:5" ht="30">
      <c r="A132" s="2" t="s">
        <v>1855</v>
      </c>
      <c r="B132" s="3"/>
      <c r="C132" s="3"/>
      <c r="D132" s="3"/>
      <c r="E132" s="6">
        <v>573955</v>
      </c>
    </row>
    <row r="133" spans="1:5" ht="30">
      <c r="A133" s="2" t="s">
        <v>1896</v>
      </c>
      <c r="B133" s="3"/>
      <c r="C133" s="3"/>
      <c r="D133" s="3"/>
      <c r="E133" s="3"/>
    </row>
    <row r="134" spans="1:5" ht="30">
      <c r="A134" s="7" t="s">
        <v>1875</v>
      </c>
      <c r="B134" s="3"/>
      <c r="C134" s="3"/>
      <c r="D134" s="3"/>
      <c r="E134" s="3"/>
    </row>
    <row r="135" spans="1:5" ht="30">
      <c r="A135" s="2" t="s">
        <v>1851</v>
      </c>
      <c r="B135" s="3"/>
      <c r="C135" s="3"/>
      <c r="D135" s="3"/>
      <c r="E135" s="6">
        <v>495000</v>
      </c>
    </row>
    <row r="136" spans="1:5" ht="30">
      <c r="A136" s="2" t="s">
        <v>1855</v>
      </c>
      <c r="B136" s="3"/>
      <c r="C136" s="3"/>
      <c r="D136" s="3"/>
      <c r="E136" s="6">
        <v>495000</v>
      </c>
    </row>
    <row r="137" spans="1:5">
      <c r="A137" s="7" t="s">
        <v>1880</v>
      </c>
      <c r="B137" s="3"/>
      <c r="C137" s="3"/>
      <c r="D137" s="3"/>
      <c r="E137" s="3"/>
    </row>
    <row r="138" spans="1:5" ht="30">
      <c r="A138" s="2" t="s">
        <v>1855</v>
      </c>
      <c r="B138" s="3"/>
      <c r="C138" s="3"/>
      <c r="D138" s="3"/>
      <c r="E138" s="6">
        <v>49500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3" bestFit="1" customWidth="1"/>
    <col min="3" max="3" width="15.42578125" bestFit="1" customWidth="1"/>
    <col min="4" max="5" width="12.28515625" bestFit="1" customWidth="1"/>
    <col min="6" max="6" width="15.42578125" bestFit="1" customWidth="1"/>
  </cols>
  <sheetData>
    <row r="1" spans="1:6" ht="15" customHeight="1">
      <c r="A1" s="9" t="s">
        <v>1897</v>
      </c>
      <c r="B1" s="1" t="s">
        <v>2</v>
      </c>
      <c r="C1" s="1" t="s">
        <v>1302</v>
      </c>
      <c r="D1" s="9" t="s">
        <v>2</v>
      </c>
      <c r="E1" s="9"/>
      <c r="F1" s="1" t="s">
        <v>1302</v>
      </c>
    </row>
    <row r="2" spans="1:6">
      <c r="A2" s="9"/>
      <c r="B2" s="1" t="s">
        <v>3</v>
      </c>
      <c r="C2" s="1" t="s">
        <v>30</v>
      </c>
      <c r="D2" s="1" t="s">
        <v>30</v>
      </c>
      <c r="E2" s="1" t="s">
        <v>88</v>
      </c>
      <c r="F2" s="1" t="s">
        <v>1304</v>
      </c>
    </row>
    <row r="3" spans="1:6">
      <c r="A3" s="7" t="s">
        <v>1279</v>
      </c>
      <c r="B3" s="3"/>
      <c r="C3" s="3"/>
      <c r="D3" s="3"/>
      <c r="E3" s="3"/>
      <c r="F3" s="3"/>
    </row>
    <row r="4" spans="1:6">
      <c r="A4" s="2" t="s">
        <v>1857</v>
      </c>
      <c r="B4" s="6">
        <v>43771</v>
      </c>
      <c r="C4" s="3"/>
      <c r="D4" s="3"/>
      <c r="E4" s="3"/>
      <c r="F4" s="3"/>
    </row>
    <row r="5" spans="1:6">
      <c r="A5" s="2" t="s">
        <v>1898</v>
      </c>
      <c r="B5" s="5">
        <v>300000</v>
      </c>
      <c r="C5" s="3"/>
      <c r="D5" s="3"/>
      <c r="E5" s="3"/>
      <c r="F5" s="3"/>
    </row>
    <row r="6" spans="1:6">
      <c r="A6" s="2" t="s">
        <v>1311</v>
      </c>
      <c r="B6" s="3"/>
      <c r="C6" s="3"/>
      <c r="D6" s="3"/>
      <c r="E6" s="3"/>
      <c r="F6" s="3"/>
    </row>
    <row r="7" spans="1:6">
      <c r="A7" s="7" t="s">
        <v>1279</v>
      </c>
      <c r="B7" s="3"/>
      <c r="C7" s="3"/>
      <c r="D7" s="3"/>
      <c r="E7" s="3"/>
      <c r="F7" s="3"/>
    </row>
    <row r="8" spans="1:6" ht="45">
      <c r="A8" s="2" t="s">
        <v>172</v>
      </c>
      <c r="B8" s="6">
        <v>8796</v>
      </c>
      <c r="C8" s="3"/>
      <c r="D8" s="3"/>
      <c r="E8" s="3"/>
      <c r="F8" s="3"/>
    </row>
    <row r="9" spans="1:6">
      <c r="A9" s="2" t="s">
        <v>1189</v>
      </c>
      <c r="B9" s="3"/>
      <c r="C9" s="3"/>
      <c r="D9" s="3"/>
      <c r="E9" s="3"/>
      <c r="F9" s="3"/>
    </row>
    <row r="10" spans="1:6">
      <c r="A10" s="7" t="s">
        <v>1279</v>
      </c>
      <c r="B10" s="3"/>
      <c r="C10" s="3"/>
      <c r="D10" s="3"/>
      <c r="E10" s="3"/>
      <c r="F10" s="3"/>
    </row>
    <row r="11" spans="1:6">
      <c r="A11" s="2" t="s">
        <v>200</v>
      </c>
      <c r="B11" s="6">
        <v>800000</v>
      </c>
      <c r="C11" s="3"/>
      <c r="D11" s="3"/>
      <c r="E11" s="3"/>
      <c r="F11" s="3"/>
    </row>
    <row r="12" spans="1:6">
      <c r="A12" s="2" t="s">
        <v>1899</v>
      </c>
      <c r="B12" s="6">
        <v>6200000</v>
      </c>
      <c r="C12" s="3"/>
      <c r="D12" s="3"/>
      <c r="E12" s="3"/>
      <c r="F12" s="3"/>
    </row>
    <row r="13" spans="1:6" ht="45">
      <c r="A13" s="2" t="s">
        <v>1900</v>
      </c>
      <c r="B13" s="3" t="s">
        <v>1901</v>
      </c>
      <c r="C13" s="3"/>
      <c r="D13" s="3"/>
      <c r="E13" s="3"/>
      <c r="F13" s="3"/>
    </row>
    <row r="14" spans="1:6">
      <c r="A14" s="2" t="s">
        <v>1284</v>
      </c>
      <c r="B14" s="3"/>
      <c r="C14" s="3"/>
      <c r="D14" s="3"/>
      <c r="E14" s="3"/>
      <c r="F14" s="3"/>
    </row>
    <row r="15" spans="1:6">
      <c r="A15" s="7" t="s">
        <v>1279</v>
      </c>
      <c r="B15" s="3"/>
      <c r="C15" s="3"/>
      <c r="D15" s="3"/>
      <c r="E15" s="3"/>
      <c r="F15" s="3"/>
    </row>
    <row r="16" spans="1:6">
      <c r="A16" s="2" t="s">
        <v>200</v>
      </c>
      <c r="B16" s="6">
        <v>300000</v>
      </c>
      <c r="C16" s="3"/>
      <c r="D16" s="3"/>
      <c r="E16" s="3"/>
      <c r="F16" s="3"/>
    </row>
    <row r="17" spans="1:6" ht="45">
      <c r="A17" s="2" t="s">
        <v>1900</v>
      </c>
      <c r="B17" s="3" t="s">
        <v>1902</v>
      </c>
      <c r="C17" s="3"/>
      <c r="D17" s="3"/>
      <c r="E17" s="3"/>
      <c r="F17" s="3"/>
    </row>
    <row r="18" spans="1:6">
      <c r="A18" s="2" t="s">
        <v>1903</v>
      </c>
      <c r="B18" s="6">
        <v>1900000</v>
      </c>
      <c r="C18" s="3"/>
      <c r="D18" s="3"/>
      <c r="E18" s="3"/>
      <c r="F18" s="3"/>
    </row>
    <row r="19" spans="1:6">
      <c r="A19" s="2" t="s">
        <v>1904</v>
      </c>
      <c r="B19" s="6">
        <v>1100000</v>
      </c>
      <c r="C19" s="3"/>
      <c r="D19" s="3"/>
      <c r="E19" s="3"/>
      <c r="F19" s="3"/>
    </row>
    <row r="20" spans="1:6">
      <c r="A20" s="2" t="s">
        <v>1882</v>
      </c>
      <c r="B20" s="3">
        <v>0</v>
      </c>
      <c r="C20" s="3"/>
      <c r="D20" s="3"/>
      <c r="E20" s="3"/>
      <c r="F20" s="3"/>
    </row>
    <row r="21" spans="1:6" ht="30">
      <c r="A21" s="2" t="s">
        <v>1851</v>
      </c>
      <c r="B21" s="3">
        <v>0</v>
      </c>
      <c r="C21" s="3"/>
      <c r="D21" s="3"/>
      <c r="E21" s="3"/>
      <c r="F21" s="3"/>
    </row>
    <row r="22" spans="1:6">
      <c r="A22" s="2" t="s">
        <v>1905</v>
      </c>
      <c r="B22" s="12">
        <v>10.48</v>
      </c>
      <c r="C22" s="3"/>
      <c r="D22" s="3"/>
      <c r="E22" s="3"/>
      <c r="F22" s="3"/>
    </row>
    <row r="23" spans="1:6">
      <c r="A23" s="2" t="s">
        <v>1888</v>
      </c>
      <c r="B23" s="3"/>
      <c r="C23" s="3"/>
      <c r="D23" s="3"/>
      <c r="E23" s="3"/>
      <c r="F23" s="3"/>
    </row>
    <row r="24" spans="1:6">
      <c r="A24" s="7" t="s">
        <v>1279</v>
      </c>
      <c r="B24" s="3"/>
      <c r="C24" s="3"/>
      <c r="D24" s="3"/>
      <c r="E24" s="3"/>
      <c r="F24" s="3"/>
    </row>
    <row r="25" spans="1:6">
      <c r="A25" s="2" t="s">
        <v>1906</v>
      </c>
      <c r="B25" s="3" t="s">
        <v>1492</v>
      </c>
      <c r="C25" s="3"/>
      <c r="D25" s="3"/>
      <c r="E25" s="3"/>
      <c r="F25" s="3"/>
    </row>
    <row r="26" spans="1:6">
      <c r="A26" s="2" t="s">
        <v>200</v>
      </c>
      <c r="B26" s="3"/>
      <c r="C26" s="3"/>
      <c r="D26" s="6">
        <v>100000</v>
      </c>
      <c r="E26" s="3"/>
      <c r="F26" s="3"/>
    </row>
    <row r="27" spans="1:6" ht="45">
      <c r="A27" s="2" t="s">
        <v>1900</v>
      </c>
      <c r="B27" s="3" t="s">
        <v>1907</v>
      </c>
      <c r="C27" s="3"/>
      <c r="D27" s="3"/>
      <c r="E27" s="3"/>
      <c r="F27" s="3"/>
    </row>
    <row r="28" spans="1:6">
      <c r="A28" s="2" t="s">
        <v>1904</v>
      </c>
      <c r="B28" s="6">
        <v>100000</v>
      </c>
      <c r="C28" s="3"/>
      <c r="D28" s="3"/>
      <c r="E28" s="3"/>
      <c r="F28" s="3"/>
    </row>
    <row r="29" spans="1:6">
      <c r="A29" s="2" t="s">
        <v>1882</v>
      </c>
      <c r="B29" s="3"/>
      <c r="C29" s="3">
        <v>0</v>
      </c>
      <c r="D29" s="3"/>
      <c r="E29" s="3"/>
      <c r="F29" s="3"/>
    </row>
    <row r="30" spans="1:6" ht="30">
      <c r="A30" s="2" t="s">
        <v>1908</v>
      </c>
      <c r="B30" s="6">
        <v>100000</v>
      </c>
      <c r="C30" s="3"/>
      <c r="D30" s="6">
        <v>100000</v>
      </c>
      <c r="E30" s="3"/>
      <c r="F30" s="3"/>
    </row>
    <row r="31" spans="1:6" ht="30">
      <c r="A31" s="2" t="s">
        <v>1909</v>
      </c>
      <c r="B31" s="6">
        <v>100000</v>
      </c>
      <c r="C31" s="3"/>
      <c r="D31" s="3"/>
      <c r="E31" s="3"/>
      <c r="F31" s="3"/>
    </row>
    <row r="32" spans="1:6" ht="30">
      <c r="A32" s="2" t="s">
        <v>1851</v>
      </c>
      <c r="B32" s="6">
        <v>3929</v>
      </c>
      <c r="C32" s="3"/>
      <c r="D32" s="3"/>
      <c r="E32" s="3"/>
      <c r="F32" s="3"/>
    </row>
    <row r="33" spans="1:6">
      <c r="A33" s="2" t="s">
        <v>1905</v>
      </c>
      <c r="B33" s="12">
        <v>12.4</v>
      </c>
      <c r="C33" s="3"/>
      <c r="D33" s="3"/>
      <c r="E33" s="3"/>
      <c r="F33" s="3"/>
    </row>
    <row r="34" spans="1:6">
      <c r="A34" s="2" t="s">
        <v>1285</v>
      </c>
      <c r="B34" s="3"/>
      <c r="C34" s="3"/>
      <c r="D34" s="3"/>
      <c r="E34" s="3"/>
      <c r="F34" s="3"/>
    </row>
    <row r="35" spans="1:6">
      <c r="A35" s="7" t="s">
        <v>1279</v>
      </c>
      <c r="B35" s="3"/>
      <c r="C35" s="3"/>
      <c r="D35" s="3"/>
      <c r="E35" s="3"/>
      <c r="F35" s="3"/>
    </row>
    <row r="36" spans="1:6" ht="30">
      <c r="A36" s="2" t="s">
        <v>1910</v>
      </c>
      <c r="B36" s="3" t="s">
        <v>1362</v>
      </c>
      <c r="C36" s="3"/>
      <c r="D36" s="3"/>
      <c r="E36" s="3"/>
      <c r="F36" s="3"/>
    </row>
    <row r="37" spans="1:6" ht="30">
      <c r="A37" s="2" t="s">
        <v>1908</v>
      </c>
      <c r="B37" s="3"/>
      <c r="C37" s="3"/>
      <c r="D37" s="6">
        <v>1500000</v>
      </c>
      <c r="E37" s="6">
        <v>2600000</v>
      </c>
      <c r="F37" s="3"/>
    </row>
    <row r="38" spans="1:6" ht="30">
      <c r="A38" s="2" t="s">
        <v>1911</v>
      </c>
      <c r="B38" s="264">
        <v>0.2</v>
      </c>
      <c r="C38" s="3"/>
      <c r="D38" s="3"/>
      <c r="E38" s="3"/>
      <c r="F38" s="3"/>
    </row>
    <row r="39" spans="1:6" ht="45">
      <c r="A39" s="2" t="s">
        <v>1912</v>
      </c>
      <c r="B39" s="3"/>
      <c r="C39" s="3"/>
      <c r="D39" s="6">
        <v>500000</v>
      </c>
      <c r="E39" s="6">
        <v>400000</v>
      </c>
      <c r="F39" s="3"/>
    </row>
    <row r="40" spans="1:6" ht="30">
      <c r="A40" s="2" t="s">
        <v>1851</v>
      </c>
      <c r="B40" s="3"/>
      <c r="C40" s="3"/>
      <c r="D40" s="3"/>
      <c r="E40" s="3"/>
      <c r="F40" s="6">
        <v>2775195</v>
      </c>
    </row>
    <row r="41" spans="1:6" ht="30">
      <c r="A41" s="2" t="s">
        <v>1913</v>
      </c>
      <c r="B41" s="3"/>
      <c r="C41" s="3"/>
      <c r="D41" s="3"/>
      <c r="E41" s="3"/>
      <c r="F41" s="3"/>
    </row>
    <row r="42" spans="1:6">
      <c r="A42" s="7" t="s">
        <v>1279</v>
      </c>
      <c r="B42" s="3"/>
      <c r="C42" s="3"/>
      <c r="D42" s="3"/>
      <c r="E42" s="3"/>
      <c r="F42" s="3"/>
    </row>
    <row r="43" spans="1:6">
      <c r="A43" s="2" t="s">
        <v>200</v>
      </c>
      <c r="B43" s="6">
        <v>400000</v>
      </c>
      <c r="C43" s="3"/>
      <c r="D43" s="3"/>
      <c r="E43" s="3"/>
      <c r="F43" s="3"/>
    </row>
    <row r="44" spans="1:6">
      <c r="A44" s="2" t="s">
        <v>1914</v>
      </c>
      <c r="B44" s="3"/>
      <c r="C44" s="3"/>
      <c r="D44" s="3"/>
      <c r="E44" s="3"/>
      <c r="F44" s="3"/>
    </row>
    <row r="45" spans="1:6">
      <c r="A45" s="7" t="s">
        <v>1279</v>
      </c>
      <c r="B45" s="3"/>
      <c r="C45" s="3"/>
      <c r="D45" s="3"/>
      <c r="E45" s="3"/>
      <c r="F45" s="3"/>
    </row>
    <row r="46" spans="1:6" ht="45">
      <c r="A46" s="2" t="s">
        <v>1912</v>
      </c>
      <c r="B46" s="3"/>
      <c r="C46" s="3"/>
      <c r="D46" s="6">
        <v>900000</v>
      </c>
      <c r="E46" s="6">
        <v>1000000</v>
      </c>
      <c r="F46" s="3"/>
    </row>
    <row r="47" spans="1:6">
      <c r="A47" s="2" t="s">
        <v>1915</v>
      </c>
      <c r="B47" s="3"/>
      <c r="C47" s="3"/>
      <c r="D47" s="3">
        <v>0</v>
      </c>
      <c r="E47" s="3">
        <v>0</v>
      </c>
      <c r="F47" s="3"/>
    </row>
    <row r="48" spans="1:6" ht="45">
      <c r="A48" s="2" t="s">
        <v>1916</v>
      </c>
      <c r="B48" s="3"/>
      <c r="C48" s="3"/>
      <c r="D48" s="3"/>
      <c r="E48" s="3"/>
      <c r="F48" s="3"/>
    </row>
    <row r="49" spans="1:6">
      <c r="A49" s="7" t="s">
        <v>1279</v>
      </c>
      <c r="B49" s="3"/>
      <c r="C49" s="3"/>
      <c r="D49" s="3"/>
      <c r="E49" s="3"/>
      <c r="F49" s="3"/>
    </row>
    <row r="50" spans="1:6">
      <c r="A50" s="2" t="s">
        <v>1915</v>
      </c>
      <c r="B50" s="3"/>
      <c r="C50" s="3"/>
      <c r="D50" s="3"/>
      <c r="E50" s="3"/>
      <c r="F50" s="6">
        <v>660276</v>
      </c>
    </row>
    <row r="51" spans="1:6">
      <c r="A51" s="2" t="s">
        <v>1890</v>
      </c>
      <c r="B51" s="3"/>
      <c r="C51" s="3"/>
      <c r="D51" s="3"/>
      <c r="E51" s="3"/>
      <c r="F51" s="3">
        <v>72</v>
      </c>
    </row>
    <row r="52" spans="1:6" ht="30">
      <c r="A52" s="2" t="s">
        <v>1851</v>
      </c>
      <c r="B52" s="3"/>
      <c r="C52" s="3"/>
      <c r="D52" s="3"/>
      <c r="E52" s="3"/>
      <c r="F52" s="6">
        <v>660276</v>
      </c>
    </row>
    <row r="53" spans="1:6">
      <c r="A53" s="2" t="s">
        <v>1874</v>
      </c>
      <c r="B53" s="3"/>
      <c r="C53" s="3"/>
      <c r="D53" s="3"/>
      <c r="E53" s="3"/>
      <c r="F53" s="3"/>
    </row>
    <row r="54" spans="1:6">
      <c r="A54" s="7" t="s">
        <v>1279</v>
      </c>
      <c r="B54" s="3"/>
      <c r="C54" s="3"/>
      <c r="D54" s="3"/>
      <c r="E54" s="3"/>
      <c r="F54" s="3"/>
    </row>
    <row r="55" spans="1:6" ht="30">
      <c r="A55" s="2" t="s">
        <v>1910</v>
      </c>
      <c r="B55" s="3" t="s">
        <v>1362</v>
      </c>
      <c r="C55" s="3"/>
      <c r="D55" s="3"/>
      <c r="E55" s="3"/>
      <c r="F55" s="3"/>
    </row>
    <row r="56" spans="1:6">
      <c r="A56" s="2" t="s">
        <v>200</v>
      </c>
      <c r="B56" s="6">
        <v>1200000</v>
      </c>
      <c r="C56" s="3"/>
      <c r="D56" s="6">
        <v>1300000</v>
      </c>
      <c r="E56" s="6">
        <v>1800000</v>
      </c>
      <c r="F56" s="3"/>
    </row>
    <row r="57" spans="1:6" ht="45">
      <c r="A57" s="2" t="s">
        <v>1900</v>
      </c>
      <c r="B57" s="3" t="s">
        <v>1917</v>
      </c>
      <c r="C57" s="3"/>
      <c r="D57" s="3"/>
      <c r="E57" s="3"/>
      <c r="F57" s="3"/>
    </row>
    <row r="58" spans="1:6">
      <c r="A58" s="2" t="s">
        <v>1904</v>
      </c>
      <c r="B58" s="6">
        <v>1300000</v>
      </c>
      <c r="C58" s="3"/>
      <c r="D58" s="3"/>
      <c r="E58" s="3"/>
      <c r="F58" s="3"/>
    </row>
    <row r="59" spans="1:6" ht="30">
      <c r="A59" s="2" t="s">
        <v>1911</v>
      </c>
      <c r="B59" s="264">
        <v>0.2</v>
      </c>
      <c r="C59" s="3"/>
      <c r="D59" s="3"/>
      <c r="E59" s="3"/>
      <c r="F59" s="3"/>
    </row>
    <row r="60" spans="1:6" ht="30">
      <c r="A60" s="2" t="s">
        <v>1851</v>
      </c>
      <c r="B60" s="6">
        <v>1661054</v>
      </c>
      <c r="C60" s="3"/>
      <c r="D60" s="3"/>
      <c r="E60" s="3"/>
      <c r="F60" s="3"/>
    </row>
    <row r="61" spans="1:6">
      <c r="A61" s="2" t="s">
        <v>1905</v>
      </c>
      <c r="B61" s="5">
        <v>0</v>
      </c>
      <c r="C61" s="3"/>
      <c r="D61" s="3"/>
      <c r="E61" s="3"/>
      <c r="F61" s="3"/>
    </row>
    <row r="62" spans="1:6" ht="60">
      <c r="A62" s="2" t="s">
        <v>1918</v>
      </c>
      <c r="B62" s="6">
        <v>1500000</v>
      </c>
      <c r="C62" s="3"/>
      <c r="D62" s="3"/>
      <c r="E62" s="3"/>
      <c r="F62" s="3"/>
    </row>
    <row r="63" spans="1:6" ht="45">
      <c r="A63" s="2" t="s">
        <v>172</v>
      </c>
      <c r="B63" s="6">
        <v>1900000</v>
      </c>
      <c r="C63" s="3"/>
      <c r="D63" s="3"/>
      <c r="E63" s="3"/>
      <c r="F63" s="3"/>
    </row>
    <row r="64" spans="1:6">
      <c r="A64" s="2" t="s">
        <v>24</v>
      </c>
      <c r="B64" s="3"/>
      <c r="C64" s="3"/>
      <c r="D64" s="3"/>
      <c r="E64" s="3"/>
      <c r="F64" s="3"/>
    </row>
    <row r="65" spans="1:6">
      <c r="A65" s="7" t="s">
        <v>1279</v>
      </c>
      <c r="B65" s="3"/>
      <c r="C65" s="3"/>
      <c r="D65" s="3"/>
      <c r="E65" s="3"/>
      <c r="F65" s="3"/>
    </row>
    <row r="66" spans="1:6">
      <c r="A66" s="2" t="s">
        <v>1919</v>
      </c>
      <c r="B66" s="6">
        <v>1400000</v>
      </c>
      <c r="C66" s="6">
        <v>2600000</v>
      </c>
      <c r="D66" s="6">
        <v>2600000</v>
      </c>
      <c r="E66" s="3"/>
      <c r="F66" s="3"/>
    </row>
    <row r="67" spans="1:6">
      <c r="A67" s="2" t="s">
        <v>1920</v>
      </c>
      <c r="B67" s="3"/>
      <c r="C67" s="3"/>
      <c r="D67" s="3"/>
      <c r="E67" s="3"/>
      <c r="F67" s="3"/>
    </row>
    <row r="68" spans="1:6">
      <c r="A68" s="7" t="s">
        <v>1279</v>
      </c>
      <c r="B68" s="3"/>
      <c r="C68" s="3"/>
      <c r="D68" s="3"/>
      <c r="E68" s="3"/>
      <c r="F68" s="3"/>
    </row>
    <row r="69" spans="1:6" ht="30">
      <c r="A69" s="2" t="s">
        <v>1910</v>
      </c>
      <c r="B69" s="3" t="s">
        <v>1360</v>
      </c>
      <c r="C69" s="3"/>
      <c r="D69" s="3"/>
      <c r="E69" s="3"/>
      <c r="F69" s="3"/>
    </row>
    <row r="70" spans="1:6">
      <c r="A70" s="2" t="s">
        <v>1906</v>
      </c>
      <c r="B70" s="3" t="s">
        <v>1362</v>
      </c>
      <c r="C70" s="3"/>
      <c r="D70" s="3"/>
      <c r="E70" s="3"/>
      <c r="F70" s="3"/>
    </row>
    <row r="71" spans="1:6">
      <c r="A71" s="2" t="s">
        <v>1921</v>
      </c>
      <c r="B71" s="3"/>
      <c r="C71" s="3"/>
      <c r="D71" s="3"/>
      <c r="E71" s="3"/>
      <c r="F71" s="3"/>
    </row>
    <row r="72" spans="1:6">
      <c r="A72" s="7" t="s">
        <v>1279</v>
      </c>
      <c r="B72" s="3"/>
      <c r="C72" s="3"/>
      <c r="D72" s="3"/>
      <c r="E72" s="3"/>
      <c r="F72" s="3"/>
    </row>
    <row r="73" spans="1:6">
      <c r="A73" s="2" t="s">
        <v>200</v>
      </c>
      <c r="B73" s="3"/>
      <c r="C73" s="3"/>
      <c r="D73" s="6">
        <v>100000</v>
      </c>
      <c r="E73" s="3"/>
      <c r="F73" s="3"/>
    </row>
    <row r="74" spans="1:6">
      <c r="A74" s="2" t="s">
        <v>1922</v>
      </c>
      <c r="B74" s="3"/>
      <c r="C74" s="3"/>
      <c r="D74" s="3"/>
      <c r="E74" s="3"/>
      <c r="F74" s="3"/>
    </row>
    <row r="75" spans="1:6">
      <c r="A75" s="7" t="s">
        <v>1279</v>
      </c>
      <c r="B75" s="3"/>
      <c r="C75" s="3"/>
      <c r="D75" s="3"/>
      <c r="E75" s="3"/>
      <c r="F75" s="3"/>
    </row>
    <row r="76" spans="1:6">
      <c r="A76" s="2" t="s">
        <v>1923</v>
      </c>
      <c r="B76" s="3">
        <v>1.5</v>
      </c>
      <c r="C76" s="3"/>
      <c r="D76" s="3"/>
      <c r="E76" s="3"/>
      <c r="F76" s="3"/>
    </row>
    <row r="77" spans="1:6">
      <c r="A77" s="2" t="s">
        <v>1924</v>
      </c>
      <c r="B77" s="3"/>
      <c r="C77" s="3"/>
      <c r="D77" s="3"/>
      <c r="E77" s="3"/>
      <c r="F77" s="3"/>
    </row>
    <row r="78" spans="1:6">
      <c r="A78" s="7" t="s">
        <v>1279</v>
      </c>
      <c r="B78" s="3"/>
      <c r="C78" s="3"/>
      <c r="D78" s="3"/>
      <c r="E78" s="3"/>
      <c r="F78" s="3"/>
    </row>
    <row r="79" spans="1:6">
      <c r="A79" s="2" t="s">
        <v>200</v>
      </c>
      <c r="B79" s="5">
        <v>100000</v>
      </c>
      <c r="C79" s="3"/>
      <c r="D79" s="3"/>
      <c r="E79" s="3"/>
      <c r="F79" s="3"/>
    </row>
    <row r="80" spans="1:6">
      <c r="A80" s="2" t="s">
        <v>1925</v>
      </c>
      <c r="B80" s="3"/>
      <c r="C80" s="3"/>
      <c r="D80" s="3"/>
      <c r="E80" s="3"/>
      <c r="F80" s="3"/>
    </row>
    <row r="81" spans="1:6">
      <c r="A81" s="7" t="s">
        <v>1279</v>
      </c>
      <c r="B81" s="3"/>
      <c r="C81" s="3"/>
      <c r="D81" s="3"/>
      <c r="E81" s="3"/>
      <c r="F81" s="3"/>
    </row>
    <row r="82" spans="1:6">
      <c r="A82" s="2" t="s">
        <v>1923</v>
      </c>
      <c r="B82" s="3">
        <v>0</v>
      </c>
      <c r="C82" s="3"/>
      <c r="D82" s="3"/>
      <c r="E82" s="3"/>
      <c r="F82" s="3"/>
    </row>
  </sheetData>
  <mergeCells count="2">
    <mergeCell ref="A1:A2"/>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9" t="s">
        <v>2</v>
      </c>
      <c r="C1" s="9"/>
      <c r="D1" s="9"/>
    </row>
    <row r="2" spans="1:4" ht="30">
      <c r="A2" s="1" t="s">
        <v>29</v>
      </c>
      <c r="B2" s="1" t="s">
        <v>3</v>
      </c>
      <c r="C2" s="1" t="s">
        <v>30</v>
      </c>
      <c r="D2" s="1" t="s">
        <v>88</v>
      </c>
    </row>
    <row r="3" spans="1:4" ht="30">
      <c r="A3" s="7" t="s">
        <v>1161</v>
      </c>
      <c r="B3" s="3"/>
      <c r="C3" s="3"/>
      <c r="D3" s="3"/>
    </row>
    <row r="4" spans="1:4" ht="30">
      <c r="A4" s="2" t="s">
        <v>1927</v>
      </c>
      <c r="B4" s="3" t="s">
        <v>1778</v>
      </c>
      <c r="C4" s="3"/>
      <c r="D4" s="3"/>
    </row>
    <row r="5" spans="1:4" ht="30">
      <c r="A5" s="2" t="s">
        <v>1928</v>
      </c>
      <c r="B5" s="3" t="s">
        <v>1378</v>
      </c>
      <c r="C5" s="3"/>
      <c r="D5" s="3"/>
    </row>
    <row r="6" spans="1:4" ht="30">
      <c r="A6" s="2" t="s">
        <v>1929</v>
      </c>
      <c r="B6" s="264">
        <v>0.5</v>
      </c>
      <c r="C6" s="264">
        <v>0.5</v>
      </c>
      <c r="D6" s="264">
        <v>0.5</v>
      </c>
    </row>
    <row r="7" spans="1:4" ht="45">
      <c r="A7" s="2" t="s">
        <v>1930</v>
      </c>
      <c r="B7" s="264">
        <v>0.08</v>
      </c>
      <c r="C7" s="264">
        <v>0.08</v>
      </c>
      <c r="D7" s="264">
        <v>0.08</v>
      </c>
    </row>
    <row r="8" spans="1:4">
      <c r="A8" s="2" t="s">
        <v>1163</v>
      </c>
      <c r="B8" s="5">
        <v>520</v>
      </c>
      <c r="C8" s="5">
        <v>505</v>
      </c>
      <c r="D8" s="5">
        <v>52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 bestFit="1" customWidth="1"/>
    <col min="2" max="2" width="15.42578125" bestFit="1" customWidth="1"/>
    <col min="3" max="3" width="16.42578125" bestFit="1" customWidth="1"/>
  </cols>
  <sheetData>
    <row r="1" spans="1:3">
      <c r="A1" s="1" t="s">
        <v>1931</v>
      </c>
      <c r="B1" s="1" t="s">
        <v>1348</v>
      </c>
      <c r="C1" s="1" t="s">
        <v>2</v>
      </c>
    </row>
    <row r="2" spans="1:3">
      <c r="A2" s="1" t="s">
        <v>1803</v>
      </c>
      <c r="B2" s="1" t="s">
        <v>1932</v>
      </c>
      <c r="C2" s="1" t="s">
        <v>30</v>
      </c>
    </row>
    <row r="3" spans="1:3">
      <c r="A3" s="7" t="s">
        <v>1164</v>
      </c>
      <c r="B3" s="3"/>
      <c r="C3" s="3"/>
    </row>
    <row r="4" spans="1:3">
      <c r="A4" s="2" t="s">
        <v>1933</v>
      </c>
      <c r="B4" s="12">
        <v>3.6</v>
      </c>
      <c r="C4" s="12">
        <v>3.6</v>
      </c>
    </row>
    <row r="5" spans="1:3">
      <c r="A5" s="2" t="s">
        <v>102</v>
      </c>
      <c r="B5" s="3"/>
      <c r="C5" s="3"/>
    </row>
    <row r="6" spans="1:3">
      <c r="A6" s="7" t="s">
        <v>1164</v>
      </c>
      <c r="B6" s="3"/>
      <c r="C6" s="3"/>
    </row>
    <row r="7" spans="1:3">
      <c r="A7" s="2" t="s">
        <v>1933</v>
      </c>
      <c r="B7" s="3"/>
      <c r="C7" s="3">
        <v>2.9</v>
      </c>
    </row>
    <row r="8" spans="1:3">
      <c r="A8" s="2" t="s">
        <v>1934</v>
      </c>
      <c r="B8" s="3"/>
      <c r="C8" s="3"/>
    </row>
    <row r="9" spans="1:3">
      <c r="A9" s="7" t="s">
        <v>1164</v>
      </c>
      <c r="B9" s="3"/>
      <c r="C9" s="3"/>
    </row>
    <row r="10" spans="1:3">
      <c r="A10" s="2" t="s">
        <v>1933</v>
      </c>
      <c r="B10" s="3"/>
      <c r="C10" s="12">
        <v>0.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2.5703125" bestFit="1" customWidth="1"/>
  </cols>
  <sheetData>
    <row r="1" spans="1:6">
      <c r="A1" s="1" t="s">
        <v>1935</v>
      </c>
      <c r="B1" s="1" t="s">
        <v>1831</v>
      </c>
      <c r="C1" s="1" t="s">
        <v>2</v>
      </c>
      <c r="D1" s="1" t="s">
        <v>1302</v>
      </c>
      <c r="E1" s="1" t="s">
        <v>1936</v>
      </c>
      <c r="F1" s="1"/>
    </row>
    <row r="2" spans="1:6" ht="30">
      <c r="A2" s="1" t="s">
        <v>1</v>
      </c>
      <c r="B2" s="1" t="s">
        <v>30</v>
      </c>
      <c r="C2" s="1" t="s">
        <v>3</v>
      </c>
      <c r="D2" s="1" t="s">
        <v>1304</v>
      </c>
      <c r="E2" s="1" t="s">
        <v>3</v>
      </c>
      <c r="F2" s="1" t="s">
        <v>1742</v>
      </c>
    </row>
    <row r="3" spans="1:6">
      <c r="A3" s="2" t="s">
        <v>24</v>
      </c>
      <c r="B3" s="3"/>
      <c r="C3" s="3"/>
      <c r="D3" s="3"/>
      <c r="E3" s="3"/>
      <c r="F3" s="3"/>
    </row>
    <row r="4" spans="1:6">
      <c r="A4" s="7" t="s">
        <v>1937</v>
      </c>
      <c r="B4" s="3"/>
      <c r="C4" s="3"/>
      <c r="D4" s="3"/>
      <c r="E4" s="3"/>
      <c r="F4" s="3"/>
    </row>
    <row r="5" spans="1:6" ht="30">
      <c r="A5" s="2" t="s">
        <v>1938</v>
      </c>
      <c r="B5" s="5">
        <v>-5577</v>
      </c>
      <c r="C5" s="5">
        <v>31211</v>
      </c>
      <c r="D5" s="3"/>
      <c r="E5" s="3"/>
      <c r="F5" s="3"/>
    </row>
    <row r="6" spans="1:6" ht="30">
      <c r="A6" s="2" t="s">
        <v>1939</v>
      </c>
      <c r="B6" s="5">
        <v>-5577</v>
      </c>
      <c r="C6" s="5">
        <v>31211</v>
      </c>
      <c r="D6" s="3"/>
      <c r="E6" s="3"/>
      <c r="F6" s="3"/>
    </row>
    <row r="7" spans="1:6">
      <c r="A7" s="2" t="s">
        <v>1940</v>
      </c>
      <c r="B7" s="6">
        <v>10395574</v>
      </c>
      <c r="C7" s="6">
        <v>12986058</v>
      </c>
      <c r="D7" s="3"/>
      <c r="E7" s="3"/>
      <c r="F7" s="3"/>
    </row>
    <row r="8" spans="1:6" ht="60">
      <c r="A8" s="2" t="s">
        <v>1941</v>
      </c>
      <c r="B8" s="3"/>
      <c r="C8" s="6">
        <v>2723</v>
      </c>
      <c r="D8" s="3"/>
      <c r="E8" s="3"/>
      <c r="F8" s="3"/>
    </row>
    <row r="9" spans="1:6" ht="30">
      <c r="A9" s="2" t="s">
        <v>1942</v>
      </c>
      <c r="B9" s="3"/>
      <c r="C9" s="6">
        <v>2723</v>
      </c>
      <c r="D9" s="3"/>
      <c r="E9" s="3"/>
      <c r="F9" s="3"/>
    </row>
    <row r="10" spans="1:6">
      <c r="A10" s="2" t="s">
        <v>1943</v>
      </c>
      <c r="B10" s="6">
        <v>10395574</v>
      </c>
      <c r="C10" s="6">
        <v>12988781</v>
      </c>
      <c r="D10" s="3"/>
      <c r="E10" s="3"/>
      <c r="F10" s="3"/>
    </row>
    <row r="11" spans="1:6">
      <c r="A11" s="7" t="s">
        <v>1944</v>
      </c>
      <c r="B11" s="3"/>
      <c r="C11" s="3"/>
      <c r="D11" s="3"/>
      <c r="E11" s="3"/>
      <c r="F11" s="3"/>
    </row>
    <row r="12" spans="1:6" ht="30">
      <c r="A12" s="2" t="s">
        <v>1945</v>
      </c>
      <c r="B12" s="12">
        <v>-0.54</v>
      </c>
      <c r="C12" s="12">
        <v>2.4</v>
      </c>
      <c r="D12" s="3"/>
      <c r="E12" s="3"/>
      <c r="F12" s="3"/>
    </row>
    <row r="13" spans="1:6" ht="30">
      <c r="A13" s="2" t="s">
        <v>1946</v>
      </c>
      <c r="B13" s="12">
        <v>-0.54</v>
      </c>
      <c r="C13" s="12">
        <v>2.4</v>
      </c>
      <c r="D13" s="3"/>
      <c r="E13" s="3"/>
      <c r="F13" s="3"/>
    </row>
    <row r="14" spans="1:6">
      <c r="A14" s="2" t="s">
        <v>1821</v>
      </c>
      <c r="B14" s="3"/>
      <c r="C14" s="3">
        <v>1</v>
      </c>
      <c r="D14" s="3"/>
      <c r="E14" s="3"/>
      <c r="F14" s="3"/>
    </row>
    <row r="15" spans="1:6" ht="30">
      <c r="A15" s="2" t="s">
        <v>1320</v>
      </c>
      <c r="B15" s="3"/>
      <c r="C15" s="3"/>
      <c r="D15" s="3"/>
      <c r="E15" s="3"/>
      <c r="F15" s="3"/>
    </row>
    <row r="16" spans="1:6">
      <c r="A16" s="7" t="s">
        <v>1944</v>
      </c>
      <c r="B16" s="3"/>
      <c r="C16" s="3"/>
      <c r="D16" s="3"/>
      <c r="E16" s="3"/>
      <c r="F16" s="3"/>
    </row>
    <row r="17" spans="1:6">
      <c r="A17" s="2" t="s">
        <v>1821</v>
      </c>
      <c r="B17" s="3"/>
      <c r="C17" s="3"/>
      <c r="D17" s="3">
        <v>1</v>
      </c>
      <c r="E17" s="3"/>
      <c r="F17" s="3"/>
    </row>
    <row r="18" spans="1:6" ht="30">
      <c r="A18" s="2" t="s">
        <v>1947</v>
      </c>
      <c r="B18" s="3"/>
      <c r="C18" s="3"/>
      <c r="D18" s="3"/>
      <c r="E18" s="3"/>
      <c r="F18" s="3"/>
    </row>
    <row r="19" spans="1:6">
      <c r="A19" s="7" t="s">
        <v>1944</v>
      </c>
      <c r="B19" s="3"/>
      <c r="C19" s="3"/>
      <c r="D19" s="3"/>
      <c r="E19" s="3"/>
      <c r="F19" s="3"/>
    </row>
    <row r="20" spans="1:6" ht="30">
      <c r="A20" s="2" t="s">
        <v>1812</v>
      </c>
      <c r="B20" s="3"/>
      <c r="C20" s="3"/>
      <c r="D20" s="3"/>
      <c r="E20" s="3"/>
      <c r="F20" s="6">
        <v>966434</v>
      </c>
    </row>
    <row r="21" spans="1:6">
      <c r="A21" s="2" t="s">
        <v>1948</v>
      </c>
      <c r="B21" s="3"/>
      <c r="C21" s="3"/>
      <c r="D21" s="3"/>
      <c r="E21" s="3"/>
      <c r="F21" s="3"/>
    </row>
    <row r="22" spans="1:6">
      <c r="A22" s="7" t="s">
        <v>1944</v>
      </c>
      <c r="B22" s="3"/>
      <c r="C22" s="3"/>
      <c r="D22" s="3"/>
      <c r="E22" s="3"/>
      <c r="F22" s="3"/>
    </row>
    <row r="23" spans="1:6" ht="45">
      <c r="A23" s="2" t="s">
        <v>1949</v>
      </c>
      <c r="B23" s="3"/>
      <c r="C23" s="6">
        <v>796413</v>
      </c>
      <c r="D23" s="3"/>
      <c r="E23" s="6">
        <v>264047</v>
      </c>
      <c r="F23" s="3"/>
    </row>
    <row r="24" spans="1:6" ht="30">
      <c r="A24" s="2" t="s">
        <v>1950</v>
      </c>
      <c r="B24" s="3"/>
      <c r="C24" s="3"/>
      <c r="D24" s="3"/>
      <c r="E24" s="3"/>
      <c r="F24" s="3"/>
    </row>
    <row r="25" spans="1:6">
      <c r="A25" s="7" t="s">
        <v>1944</v>
      </c>
      <c r="B25" s="3"/>
      <c r="C25" s="3"/>
      <c r="D25" s="3"/>
      <c r="E25" s="3"/>
      <c r="F25" s="3"/>
    </row>
    <row r="26" spans="1:6" ht="45">
      <c r="A26" s="2" t="s">
        <v>1949</v>
      </c>
      <c r="B26" s="3"/>
      <c r="C26" s="6">
        <v>86904</v>
      </c>
      <c r="D26" s="3"/>
      <c r="E26" s="3"/>
      <c r="F26" s="3"/>
    </row>
    <row r="27" spans="1:6" ht="30">
      <c r="A27" s="2" t="s">
        <v>1951</v>
      </c>
      <c r="B27" s="3"/>
      <c r="C27" s="3"/>
      <c r="D27" s="3"/>
      <c r="E27" s="3"/>
      <c r="F27" s="3"/>
    </row>
    <row r="28" spans="1:6">
      <c r="A28" s="7" t="s">
        <v>1944</v>
      </c>
      <c r="B28" s="3"/>
      <c r="C28" s="3"/>
      <c r="D28" s="3"/>
      <c r="E28" s="3"/>
      <c r="F28" s="3"/>
    </row>
    <row r="29" spans="1:6" ht="45">
      <c r="A29" s="2" t="s">
        <v>1949</v>
      </c>
      <c r="B29" s="6">
        <v>870206</v>
      </c>
      <c r="C29" s="6">
        <v>15790111</v>
      </c>
      <c r="D29" s="3"/>
      <c r="E29" s="3"/>
      <c r="F29" s="3"/>
    </row>
    <row r="30" spans="1:6">
      <c r="A30" s="2" t="s">
        <v>1952</v>
      </c>
      <c r="B30" s="3"/>
      <c r="C30" s="3"/>
      <c r="D30" s="3"/>
      <c r="E30" s="3"/>
      <c r="F30" s="3"/>
    </row>
    <row r="31" spans="1:6">
      <c r="A31" s="7" t="s">
        <v>1944</v>
      </c>
      <c r="B31" s="3"/>
      <c r="C31" s="3"/>
      <c r="D31" s="3"/>
      <c r="E31" s="3"/>
      <c r="F31" s="3"/>
    </row>
    <row r="32" spans="1:6" ht="45">
      <c r="A32" s="2" t="s">
        <v>1949</v>
      </c>
      <c r="B32" s="6">
        <v>807993</v>
      </c>
      <c r="C32" s="6">
        <v>568606</v>
      </c>
      <c r="D32" s="3"/>
      <c r="E32" s="3"/>
      <c r="F32" s="3"/>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953</v>
      </c>
      <c r="B1" s="1" t="s">
        <v>1302</v>
      </c>
    </row>
    <row r="2" spans="1:2">
      <c r="A2" s="1" t="s">
        <v>1803</v>
      </c>
      <c r="B2" s="1" t="s">
        <v>1954</v>
      </c>
    </row>
    <row r="3" spans="1:2">
      <c r="A3" s="2" t="s">
        <v>1955</v>
      </c>
      <c r="B3" s="3"/>
    </row>
    <row r="4" spans="1:2">
      <c r="A4" s="7" t="s">
        <v>1956</v>
      </c>
      <c r="B4" s="3"/>
    </row>
    <row r="5" spans="1:2" ht="30">
      <c r="A5" s="2" t="s">
        <v>1957</v>
      </c>
      <c r="B5" s="5">
        <v>54</v>
      </c>
    </row>
    <row r="6" spans="1:2" ht="30">
      <c r="A6" s="2" t="s">
        <v>1958</v>
      </c>
      <c r="B6" s="264">
        <v>0.7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42578125" bestFit="1" customWidth="1"/>
    <col min="2" max="2" width="36.5703125" bestFit="1" customWidth="1"/>
  </cols>
  <sheetData>
    <row r="1" spans="1:2">
      <c r="A1" s="9" t="s">
        <v>334</v>
      </c>
      <c r="B1" s="1" t="s">
        <v>2</v>
      </c>
    </row>
    <row r="2" spans="1:2">
      <c r="A2" s="9"/>
      <c r="B2" s="1" t="s">
        <v>3</v>
      </c>
    </row>
    <row r="3" spans="1:2">
      <c r="A3" s="7" t="s">
        <v>334</v>
      </c>
      <c r="B3" s="3"/>
    </row>
    <row r="4" spans="1:2">
      <c r="A4" s="11" t="s">
        <v>334</v>
      </c>
      <c r="B4" s="13" t="s">
        <v>334</v>
      </c>
    </row>
    <row r="5" spans="1:2">
      <c r="A5" s="11"/>
      <c r="B5" s="14"/>
    </row>
    <row r="6" spans="1:2" ht="370.5">
      <c r="A6" s="11"/>
      <c r="B6" s="14" t="s">
        <v>335</v>
      </c>
    </row>
    <row r="7" spans="1:2">
      <c r="A7" s="11"/>
      <c r="B7" s="14"/>
    </row>
    <row r="8" spans="1:2" ht="115.5">
      <c r="A8" s="11"/>
      <c r="B8" s="14" t="s">
        <v>336</v>
      </c>
    </row>
    <row r="9" spans="1:2">
      <c r="A9" s="11"/>
      <c r="B9" s="14"/>
    </row>
    <row r="10" spans="1:2" ht="243">
      <c r="A10" s="11"/>
      <c r="B10" s="14" t="s">
        <v>33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6"/>
  <sheetViews>
    <sheetView showGridLines="0" workbookViewId="0"/>
  </sheetViews>
  <sheetFormatPr defaultRowHeight="15"/>
  <cols>
    <col min="1" max="1" width="30.140625" bestFit="1" customWidth="1"/>
    <col min="2" max="2" width="36.5703125" bestFit="1" customWidth="1"/>
    <col min="3" max="3" width="5.28515625" customWidth="1"/>
    <col min="4" max="5" width="25.140625" customWidth="1"/>
    <col min="6" max="6" width="4" customWidth="1"/>
    <col min="7" max="7" width="5.28515625" customWidth="1"/>
    <col min="8" max="8" width="36.5703125" customWidth="1"/>
    <col min="9" max="9" width="15.28515625" customWidth="1"/>
    <col min="10" max="10" width="36.5703125" customWidth="1"/>
    <col min="11" max="11" width="5.28515625" customWidth="1"/>
    <col min="12" max="12" width="36.5703125" customWidth="1"/>
    <col min="13" max="13" width="15.28515625" customWidth="1"/>
    <col min="14" max="14" width="4" customWidth="1"/>
    <col min="15" max="15" width="5.28515625" customWidth="1"/>
    <col min="16" max="17" width="25.140625" customWidth="1"/>
    <col min="18" max="18" width="4" customWidth="1"/>
  </cols>
  <sheetData>
    <row r="1" spans="1:18" ht="15" customHeight="1">
      <c r="A1" s="9" t="s">
        <v>2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7" t="s">
        <v>338</v>
      </c>
      <c r="B3" s="10"/>
      <c r="C3" s="10"/>
      <c r="D3" s="10"/>
      <c r="E3" s="10"/>
      <c r="F3" s="10"/>
      <c r="G3" s="10"/>
      <c r="H3" s="10"/>
      <c r="I3" s="10"/>
      <c r="J3" s="10"/>
      <c r="K3" s="10"/>
      <c r="L3" s="10"/>
      <c r="M3" s="10"/>
      <c r="N3" s="10"/>
      <c r="O3" s="10"/>
      <c r="P3" s="10"/>
      <c r="Q3" s="10"/>
      <c r="R3" s="10"/>
    </row>
    <row r="4" spans="1:18">
      <c r="A4" s="11" t="s">
        <v>271</v>
      </c>
      <c r="B4" s="23" t="s">
        <v>271</v>
      </c>
      <c r="C4" s="23"/>
      <c r="D4" s="23"/>
      <c r="E4" s="23"/>
      <c r="F4" s="23"/>
      <c r="G4" s="23"/>
      <c r="H4" s="23"/>
      <c r="I4" s="23"/>
      <c r="J4" s="23"/>
      <c r="K4" s="23"/>
      <c r="L4" s="23"/>
      <c r="M4" s="23"/>
      <c r="N4" s="23"/>
      <c r="O4" s="23"/>
      <c r="P4" s="23"/>
      <c r="Q4" s="23"/>
      <c r="R4" s="23"/>
    </row>
    <row r="5" spans="1:18">
      <c r="A5" s="11"/>
      <c r="B5" s="25"/>
      <c r="C5" s="25"/>
      <c r="D5" s="25"/>
      <c r="E5" s="25"/>
      <c r="F5" s="25"/>
      <c r="G5" s="25"/>
      <c r="H5" s="25"/>
      <c r="I5" s="25"/>
      <c r="J5" s="25"/>
      <c r="K5" s="25"/>
      <c r="L5" s="25"/>
      <c r="M5" s="25"/>
      <c r="N5" s="25"/>
      <c r="O5" s="25"/>
      <c r="P5" s="25"/>
      <c r="Q5" s="25"/>
      <c r="R5" s="25"/>
    </row>
    <row r="6" spans="1:18">
      <c r="A6" s="11"/>
      <c r="B6" s="25" t="s">
        <v>339</v>
      </c>
      <c r="C6" s="25"/>
      <c r="D6" s="25"/>
      <c r="E6" s="25"/>
      <c r="F6" s="25"/>
      <c r="G6" s="25"/>
      <c r="H6" s="25"/>
      <c r="I6" s="25"/>
      <c r="J6" s="25"/>
      <c r="K6" s="25"/>
      <c r="L6" s="25"/>
      <c r="M6" s="25"/>
      <c r="N6" s="25"/>
      <c r="O6" s="25"/>
      <c r="P6" s="25"/>
      <c r="Q6" s="25"/>
      <c r="R6" s="25"/>
    </row>
    <row r="7" spans="1:18">
      <c r="A7" s="11"/>
      <c r="B7" s="25"/>
      <c r="C7" s="25"/>
      <c r="D7" s="25"/>
      <c r="E7" s="25"/>
      <c r="F7" s="25"/>
      <c r="G7" s="25"/>
      <c r="H7" s="25"/>
      <c r="I7" s="25"/>
      <c r="J7" s="25"/>
      <c r="K7" s="25"/>
      <c r="L7" s="25"/>
      <c r="M7" s="25"/>
      <c r="N7" s="25"/>
      <c r="O7" s="25"/>
      <c r="P7" s="25"/>
      <c r="Q7" s="25"/>
      <c r="R7" s="25"/>
    </row>
    <row r="8" spans="1:18">
      <c r="A8" s="11"/>
      <c r="B8" s="27" t="s">
        <v>340</v>
      </c>
      <c r="C8" s="27"/>
      <c r="D8" s="27"/>
      <c r="E8" s="27"/>
      <c r="F8" s="27"/>
      <c r="G8" s="27"/>
      <c r="H8" s="27"/>
      <c r="I8" s="27"/>
      <c r="J8" s="27"/>
      <c r="K8" s="27"/>
      <c r="L8" s="27"/>
      <c r="M8" s="27"/>
      <c r="N8" s="27"/>
      <c r="O8" s="27"/>
      <c r="P8" s="27"/>
      <c r="Q8" s="27"/>
      <c r="R8" s="27"/>
    </row>
    <row r="9" spans="1:18">
      <c r="A9" s="11"/>
      <c r="B9" s="25"/>
      <c r="C9" s="25"/>
      <c r="D9" s="25"/>
      <c r="E9" s="25"/>
      <c r="F9" s="25"/>
      <c r="G9" s="25"/>
      <c r="H9" s="25"/>
      <c r="I9" s="25"/>
      <c r="J9" s="25"/>
      <c r="K9" s="25"/>
      <c r="L9" s="25"/>
      <c r="M9" s="25"/>
      <c r="N9" s="25"/>
      <c r="O9" s="25"/>
      <c r="P9" s="25"/>
      <c r="Q9" s="25"/>
      <c r="R9" s="25"/>
    </row>
    <row r="10" spans="1:18">
      <c r="A10" s="11"/>
      <c r="B10" s="24" t="s">
        <v>341</v>
      </c>
      <c r="C10" s="24"/>
      <c r="D10" s="24"/>
      <c r="E10" s="24"/>
      <c r="F10" s="24"/>
      <c r="G10" s="24"/>
      <c r="H10" s="24"/>
      <c r="I10" s="24"/>
      <c r="J10" s="24"/>
      <c r="K10" s="24"/>
      <c r="L10" s="24"/>
      <c r="M10" s="24"/>
      <c r="N10" s="24"/>
      <c r="O10" s="24"/>
      <c r="P10" s="24"/>
      <c r="Q10" s="24"/>
      <c r="R10" s="24"/>
    </row>
    <row r="11" spans="1:18">
      <c r="A11" s="11"/>
      <c r="B11" s="25"/>
      <c r="C11" s="25"/>
      <c r="D11" s="25"/>
      <c r="E11" s="25"/>
      <c r="F11" s="25"/>
      <c r="G11" s="25"/>
      <c r="H11" s="25"/>
      <c r="I11" s="25"/>
      <c r="J11" s="25"/>
      <c r="K11" s="25"/>
      <c r="L11" s="25"/>
      <c r="M11" s="25"/>
      <c r="N11" s="25"/>
      <c r="O11" s="25"/>
      <c r="P11" s="25"/>
      <c r="Q11" s="25"/>
      <c r="R11" s="25"/>
    </row>
    <row r="12" spans="1:18" ht="25.5" customHeight="1">
      <c r="A12" s="11"/>
      <c r="B12" s="24" t="s">
        <v>342</v>
      </c>
      <c r="C12" s="24"/>
      <c r="D12" s="24"/>
      <c r="E12" s="24"/>
      <c r="F12" s="24"/>
      <c r="G12" s="24"/>
      <c r="H12" s="24"/>
      <c r="I12" s="24"/>
      <c r="J12" s="24"/>
      <c r="K12" s="24"/>
      <c r="L12" s="24"/>
      <c r="M12" s="24"/>
      <c r="N12" s="24"/>
      <c r="O12" s="24"/>
      <c r="P12" s="24"/>
      <c r="Q12" s="24"/>
      <c r="R12" s="24"/>
    </row>
    <row r="13" spans="1:18">
      <c r="A13" s="11"/>
      <c r="B13" s="25"/>
      <c r="C13" s="25"/>
      <c r="D13" s="25"/>
      <c r="E13" s="25"/>
      <c r="F13" s="25"/>
      <c r="G13" s="25"/>
      <c r="H13" s="25"/>
      <c r="I13" s="25"/>
      <c r="J13" s="25"/>
      <c r="K13" s="25"/>
      <c r="L13" s="25"/>
      <c r="M13" s="25"/>
      <c r="N13" s="25"/>
      <c r="O13" s="25"/>
      <c r="P13" s="25"/>
      <c r="Q13" s="25"/>
      <c r="R13" s="25"/>
    </row>
    <row r="14" spans="1:18" ht="25.5" customHeight="1">
      <c r="A14" s="11"/>
      <c r="B14" s="25" t="s">
        <v>343</v>
      </c>
      <c r="C14" s="25"/>
      <c r="D14" s="25"/>
      <c r="E14" s="25"/>
      <c r="F14" s="25"/>
      <c r="G14" s="25"/>
      <c r="H14" s="25"/>
      <c r="I14" s="25"/>
      <c r="J14" s="25"/>
      <c r="K14" s="25"/>
      <c r="L14" s="25"/>
      <c r="M14" s="25"/>
      <c r="N14" s="25"/>
      <c r="O14" s="25"/>
      <c r="P14" s="25"/>
      <c r="Q14" s="25"/>
      <c r="R14" s="25"/>
    </row>
    <row r="15" spans="1:18">
      <c r="A15" s="11"/>
      <c r="B15" s="25"/>
      <c r="C15" s="25"/>
      <c r="D15" s="25"/>
      <c r="E15" s="25"/>
      <c r="F15" s="25"/>
      <c r="G15" s="25"/>
      <c r="H15" s="25"/>
      <c r="I15" s="25"/>
      <c r="J15" s="25"/>
      <c r="K15" s="25"/>
      <c r="L15" s="25"/>
      <c r="M15" s="25"/>
      <c r="N15" s="25"/>
      <c r="O15" s="25"/>
      <c r="P15" s="25"/>
      <c r="Q15" s="25"/>
      <c r="R15" s="25"/>
    </row>
    <row r="16" spans="1:18" ht="51" customHeight="1">
      <c r="A16" s="11"/>
      <c r="B16" s="25" t="s">
        <v>344</v>
      </c>
      <c r="C16" s="25"/>
      <c r="D16" s="25"/>
      <c r="E16" s="25"/>
      <c r="F16" s="25"/>
      <c r="G16" s="25"/>
      <c r="H16" s="25"/>
      <c r="I16" s="25"/>
      <c r="J16" s="25"/>
      <c r="K16" s="25"/>
      <c r="L16" s="25"/>
      <c r="M16" s="25"/>
      <c r="N16" s="25"/>
      <c r="O16" s="25"/>
      <c r="P16" s="25"/>
      <c r="Q16" s="25"/>
      <c r="R16" s="25"/>
    </row>
    <row r="17" spans="1:18">
      <c r="A17" s="11"/>
      <c r="B17" s="25"/>
      <c r="C17" s="25"/>
      <c r="D17" s="25"/>
      <c r="E17" s="25"/>
      <c r="F17" s="25"/>
      <c r="G17" s="25"/>
      <c r="H17" s="25"/>
      <c r="I17" s="25"/>
      <c r="J17" s="25"/>
      <c r="K17" s="25"/>
      <c r="L17" s="25"/>
      <c r="M17" s="25"/>
      <c r="N17" s="25"/>
      <c r="O17" s="25"/>
      <c r="P17" s="25"/>
      <c r="Q17" s="25"/>
      <c r="R17" s="25"/>
    </row>
    <row r="18" spans="1:18" ht="25.5" customHeight="1">
      <c r="A18" s="11"/>
      <c r="B18" s="25" t="s">
        <v>345</v>
      </c>
      <c r="C18" s="25"/>
      <c r="D18" s="25"/>
      <c r="E18" s="25"/>
      <c r="F18" s="25"/>
      <c r="G18" s="25"/>
      <c r="H18" s="25"/>
      <c r="I18" s="25"/>
      <c r="J18" s="25"/>
      <c r="K18" s="25"/>
      <c r="L18" s="25"/>
      <c r="M18" s="25"/>
      <c r="N18" s="25"/>
      <c r="O18" s="25"/>
      <c r="P18" s="25"/>
      <c r="Q18" s="25"/>
      <c r="R18" s="25"/>
    </row>
    <row r="19" spans="1:18">
      <c r="A19" s="11"/>
      <c r="B19" s="25"/>
      <c r="C19" s="25"/>
      <c r="D19" s="25"/>
      <c r="E19" s="25"/>
      <c r="F19" s="25"/>
      <c r="G19" s="25"/>
      <c r="H19" s="25"/>
      <c r="I19" s="25"/>
      <c r="J19" s="25"/>
      <c r="K19" s="25"/>
      <c r="L19" s="25"/>
      <c r="M19" s="25"/>
      <c r="N19" s="25"/>
      <c r="O19" s="25"/>
      <c r="P19" s="25"/>
      <c r="Q19" s="25"/>
      <c r="R19" s="25"/>
    </row>
    <row r="20" spans="1:18">
      <c r="A20" s="11"/>
      <c r="B20" s="25" t="s">
        <v>346</v>
      </c>
      <c r="C20" s="25"/>
      <c r="D20" s="25"/>
      <c r="E20" s="25"/>
      <c r="F20" s="25"/>
      <c r="G20" s="25"/>
      <c r="H20" s="25"/>
      <c r="I20" s="25"/>
      <c r="J20" s="25"/>
      <c r="K20" s="25"/>
      <c r="L20" s="25"/>
      <c r="M20" s="25"/>
      <c r="N20" s="25"/>
      <c r="O20" s="25"/>
      <c r="P20" s="25"/>
      <c r="Q20" s="25"/>
      <c r="R20" s="25"/>
    </row>
    <row r="21" spans="1:18">
      <c r="A21" s="11"/>
      <c r="B21" s="25"/>
      <c r="C21" s="25"/>
      <c r="D21" s="25"/>
      <c r="E21" s="25"/>
      <c r="F21" s="25"/>
      <c r="G21" s="25"/>
      <c r="H21" s="25"/>
      <c r="I21" s="25"/>
      <c r="J21" s="25"/>
      <c r="K21" s="25"/>
      <c r="L21" s="25"/>
      <c r="M21" s="25"/>
      <c r="N21" s="25"/>
      <c r="O21" s="25"/>
      <c r="P21" s="25"/>
      <c r="Q21" s="25"/>
      <c r="R21" s="25"/>
    </row>
    <row r="22" spans="1:18" ht="25.5" customHeight="1">
      <c r="A22" s="11"/>
      <c r="B22" s="25" t="s">
        <v>347</v>
      </c>
      <c r="C22" s="25"/>
      <c r="D22" s="25"/>
      <c r="E22" s="25"/>
      <c r="F22" s="25"/>
      <c r="G22" s="25"/>
      <c r="H22" s="25"/>
      <c r="I22" s="25"/>
      <c r="J22" s="25"/>
      <c r="K22" s="25"/>
      <c r="L22" s="25"/>
      <c r="M22" s="25"/>
      <c r="N22" s="25"/>
      <c r="O22" s="25"/>
      <c r="P22" s="25"/>
      <c r="Q22" s="25"/>
      <c r="R22" s="25"/>
    </row>
    <row r="23" spans="1:18">
      <c r="A23" s="11"/>
      <c r="B23" s="25"/>
      <c r="C23" s="25"/>
      <c r="D23" s="25"/>
      <c r="E23" s="25"/>
      <c r="F23" s="25"/>
      <c r="G23" s="25"/>
      <c r="H23" s="25"/>
      <c r="I23" s="25"/>
      <c r="J23" s="25"/>
      <c r="K23" s="25"/>
      <c r="L23" s="25"/>
      <c r="M23" s="25"/>
      <c r="N23" s="25"/>
      <c r="O23" s="25"/>
      <c r="P23" s="25"/>
      <c r="Q23" s="25"/>
      <c r="R23" s="25"/>
    </row>
    <row r="24" spans="1:18" ht="38.25" customHeight="1">
      <c r="A24" s="11"/>
      <c r="B24" s="24" t="s">
        <v>348</v>
      </c>
      <c r="C24" s="24"/>
      <c r="D24" s="24"/>
      <c r="E24" s="24"/>
      <c r="F24" s="24"/>
      <c r="G24" s="24"/>
      <c r="H24" s="24"/>
      <c r="I24" s="24"/>
      <c r="J24" s="24"/>
      <c r="K24" s="24"/>
      <c r="L24" s="24"/>
      <c r="M24" s="24"/>
      <c r="N24" s="24"/>
      <c r="O24" s="24"/>
      <c r="P24" s="24"/>
      <c r="Q24" s="24"/>
      <c r="R24" s="24"/>
    </row>
    <row r="25" spans="1:18">
      <c r="A25" s="11"/>
      <c r="B25" s="25"/>
      <c r="C25" s="25"/>
      <c r="D25" s="25"/>
      <c r="E25" s="25"/>
      <c r="F25" s="25"/>
      <c r="G25" s="25"/>
      <c r="H25" s="25"/>
      <c r="I25" s="25"/>
      <c r="J25" s="25"/>
      <c r="K25" s="25"/>
      <c r="L25" s="25"/>
      <c r="M25" s="25"/>
      <c r="N25" s="25"/>
      <c r="O25" s="25"/>
      <c r="P25" s="25"/>
      <c r="Q25" s="25"/>
      <c r="R25" s="25"/>
    </row>
    <row r="26" spans="1:18">
      <c r="A26" s="11"/>
      <c r="B26" s="24" t="s">
        <v>349</v>
      </c>
      <c r="C26" s="24"/>
      <c r="D26" s="24"/>
      <c r="E26" s="24"/>
      <c r="F26" s="24"/>
      <c r="G26" s="24"/>
      <c r="H26" s="24"/>
      <c r="I26" s="24"/>
      <c r="J26" s="24"/>
      <c r="K26" s="24"/>
      <c r="L26" s="24"/>
      <c r="M26" s="24"/>
      <c r="N26" s="24"/>
      <c r="O26" s="24"/>
      <c r="P26" s="24"/>
      <c r="Q26" s="24"/>
      <c r="R26" s="24"/>
    </row>
    <row r="27" spans="1:18">
      <c r="A27" s="11"/>
      <c r="B27" s="25"/>
      <c r="C27" s="25"/>
      <c r="D27" s="25"/>
      <c r="E27" s="25"/>
      <c r="F27" s="25"/>
      <c r="G27" s="25"/>
      <c r="H27" s="25"/>
      <c r="I27" s="25"/>
      <c r="J27" s="25"/>
      <c r="K27" s="25"/>
      <c r="L27" s="25"/>
      <c r="M27" s="25"/>
      <c r="N27" s="25"/>
      <c r="O27" s="25"/>
      <c r="P27" s="25"/>
      <c r="Q27" s="25"/>
      <c r="R27" s="25"/>
    </row>
    <row r="28" spans="1:18">
      <c r="A28" s="11"/>
      <c r="B28" s="24" t="s">
        <v>350</v>
      </c>
      <c r="C28" s="24"/>
      <c r="D28" s="24"/>
      <c r="E28" s="24"/>
      <c r="F28" s="24"/>
      <c r="G28" s="24"/>
      <c r="H28" s="24"/>
      <c r="I28" s="24"/>
      <c r="J28" s="24"/>
      <c r="K28" s="24"/>
      <c r="L28" s="24"/>
      <c r="M28" s="24"/>
      <c r="N28" s="24"/>
      <c r="O28" s="24"/>
      <c r="P28" s="24"/>
      <c r="Q28" s="24"/>
      <c r="R28" s="24"/>
    </row>
    <row r="29" spans="1:18">
      <c r="A29" s="11"/>
      <c r="B29" s="25"/>
      <c r="C29" s="25"/>
      <c r="D29" s="25"/>
      <c r="E29" s="25"/>
      <c r="F29" s="25"/>
      <c r="G29" s="25"/>
      <c r="H29" s="25"/>
      <c r="I29" s="25"/>
      <c r="J29" s="25"/>
      <c r="K29" s="25"/>
      <c r="L29" s="25"/>
      <c r="M29" s="25"/>
      <c r="N29" s="25"/>
      <c r="O29" s="25"/>
      <c r="P29" s="25"/>
      <c r="Q29" s="25"/>
      <c r="R29" s="25"/>
    </row>
    <row r="30" spans="1:18">
      <c r="A30" s="11"/>
      <c r="B30" s="27" t="s">
        <v>351</v>
      </c>
      <c r="C30" s="27"/>
      <c r="D30" s="27"/>
      <c r="E30" s="27"/>
      <c r="F30" s="27"/>
      <c r="G30" s="27"/>
      <c r="H30" s="27"/>
      <c r="I30" s="27"/>
      <c r="J30" s="27"/>
      <c r="K30" s="27"/>
      <c r="L30" s="27"/>
      <c r="M30" s="27"/>
      <c r="N30" s="27"/>
      <c r="O30" s="27"/>
      <c r="P30" s="27"/>
      <c r="Q30" s="27"/>
      <c r="R30" s="27"/>
    </row>
    <row r="31" spans="1:18">
      <c r="A31" s="11"/>
      <c r="B31" s="25"/>
      <c r="C31" s="25"/>
      <c r="D31" s="25"/>
      <c r="E31" s="25"/>
      <c r="F31" s="25"/>
      <c r="G31" s="25"/>
      <c r="H31" s="25"/>
      <c r="I31" s="25"/>
      <c r="J31" s="25"/>
      <c r="K31" s="25"/>
      <c r="L31" s="25"/>
      <c r="M31" s="25"/>
      <c r="N31" s="25"/>
      <c r="O31" s="25"/>
      <c r="P31" s="25"/>
      <c r="Q31" s="25"/>
      <c r="R31" s="25"/>
    </row>
    <row r="32" spans="1:18" ht="25.5" customHeight="1">
      <c r="A32" s="11"/>
      <c r="B32" s="24" t="s">
        <v>352</v>
      </c>
      <c r="C32" s="24"/>
      <c r="D32" s="24"/>
      <c r="E32" s="24"/>
      <c r="F32" s="24"/>
      <c r="G32" s="24"/>
      <c r="H32" s="24"/>
      <c r="I32" s="24"/>
      <c r="J32" s="24"/>
      <c r="K32" s="24"/>
      <c r="L32" s="24"/>
      <c r="M32" s="24"/>
      <c r="N32" s="24"/>
      <c r="O32" s="24"/>
      <c r="P32" s="24"/>
      <c r="Q32" s="24"/>
      <c r="R32" s="24"/>
    </row>
    <row r="33" spans="1:18">
      <c r="A33" s="11"/>
      <c r="B33" s="25" t="s">
        <v>146</v>
      </c>
      <c r="C33" s="25"/>
      <c r="D33" s="25"/>
      <c r="E33" s="25"/>
      <c r="F33" s="25"/>
      <c r="G33" s="25"/>
      <c r="H33" s="25"/>
      <c r="I33" s="25"/>
      <c r="J33" s="25"/>
      <c r="K33" s="25"/>
      <c r="L33" s="25"/>
      <c r="M33" s="25"/>
      <c r="N33" s="25"/>
      <c r="O33" s="25"/>
      <c r="P33" s="25"/>
      <c r="Q33" s="25"/>
      <c r="R33" s="25"/>
    </row>
    <row r="34" spans="1:18" ht="25.5" customHeight="1">
      <c r="A34" s="11"/>
      <c r="B34" s="24" t="s">
        <v>353</v>
      </c>
      <c r="C34" s="24"/>
      <c r="D34" s="24"/>
      <c r="E34" s="24"/>
      <c r="F34" s="24"/>
      <c r="G34" s="24"/>
      <c r="H34" s="24"/>
      <c r="I34" s="24"/>
      <c r="J34" s="24"/>
      <c r="K34" s="24"/>
      <c r="L34" s="24"/>
      <c r="M34" s="24"/>
      <c r="N34" s="24"/>
      <c r="O34" s="24"/>
      <c r="P34" s="24"/>
      <c r="Q34" s="24"/>
      <c r="R34" s="24"/>
    </row>
    <row r="35" spans="1:18">
      <c r="A35" s="11"/>
      <c r="B35" s="25"/>
      <c r="C35" s="25"/>
      <c r="D35" s="25"/>
      <c r="E35" s="25"/>
      <c r="F35" s="25"/>
      <c r="G35" s="25"/>
      <c r="H35" s="25"/>
      <c r="I35" s="25"/>
      <c r="J35" s="25"/>
      <c r="K35" s="25"/>
      <c r="L35" s="25"/>
      <c r="M35" s="25"/>
      <c r="N35" s="25"/>
      <c r="O35" s="25"/>
      <c r="P35" s="25"/>
      <c r="Q35" s="25"/>
      <c r="R35" s="25"/>
    </row>
    <row r="36" spans="1:18">
      <c r="A36" s="11"/>
      <c r="B36" s="24" t="s">
        <v>354</v>
      </c>
      <c r="C36" s="24"/>
      <c r="D36" s="24"/>
      <c r="E36" s="24"/>
      <c r="F36" s="24"/>
      <c r="G36" s="24"/>
      <c r="H36" s="24"/>
      <c r="I36" s="24"/>
      <c r="J36" s="24"/>
      <c r="K36" s="24"/>
      <c r="L36" s="24"/>
      <c r="M36" s="24"/>
      <c r="N36" s="24"/>
      <c r="O36" s="24"/>
      <c r="P36" s="24"/>
      <c r="Q36" s="24"/>
      <c r="R36" s="24"/>
    </row>
    <row r="37" spans="1:18">
      <c r="A37" s="11"/>
      <c r="B37" s="25"/>
      <c r="C37" s="25"/>
      <c r="D37" s="25"/>
      <c r="E37" s="25"/>
      <c r="F37" s="25"/>
      <c r="G37" s="25"/>
      <c r="H37" s="25"/>
      <c r="I37" s="25"/>
      <c r="J37" s="25"/>
      <c r="K37" s="25"/>
      <c r="L37" s="25"/>
      <c r="M37" s="25"/>
      <c r="N37" s="25"/>
      <c r="O37" s="25"/>
      <c r="P37" s="25"/>
      <c r="Q37" s="25"/>
      <c r="R37" s="25"/>
    </row>
    <row r="38" spans="1:18">
      <c r="A38" s="11"/>
      <c r="B38" s="24" t="s">
        <v>355</v>
      </c>
      <c r="C38" s="24"/>
      <c r="D38" s="24"/>
      <c r="E38" s="24"/>
      <c r="F38" s="24"/>
      <c r="G38" s="24"/>
      <c r="H38" s="24"/>
      <c r="I38" s="24"/>
      <c r="J38" s="24"/>
      <c r="K38" s="24"/>
      <c r="L38" s="24"/>
      <c r="M38" s="24"/>
      <c r="N38" s="24"/>
      <c r="O38" s="24"/>
      <c r="P38" s="24"/>
      <c r="Q38" s="24"/>
      <c r="R38" s="24"/>
    </row>
    <row r="39" spans="1:18">
      <c r="A39" s="11"/>
      <c r="B39" s="25"/>
      <c r="C39" s="25"/>
      <c r="D39" s="25"/>
      <c r="E39" s="25"/>
      <c r="F39" s="25"/>
      <c r="G39" s="25"/>
      <c r="H39" s="25"/>
      <c r="I39" s="25"/>
      <c r="J39" s="25"/>
      <c r="K39" s="25"/>
      <c r="L39" s="25"/>
      <c r="M39" s="25"/>
      <c r="N39" s="25"/>
      <c r="O39" s="25"/>
      <c r="P39" s="25"/>
      <c r="Q39" s="25"/>
      <c r="R39" s="25"/>
    </row>
    <row r="40" spans="1:18">
      <c r="A40" s="11"/>
      <c r="B40" s="24" t="s">
        <v>356</v>
      </c>
      <c r="C40" s="24"/>
      <c r="D40" s="24"/>
      <c r="E40" s="24"/>
      <c r="F40" s="24"/>
      <c r="G40" s="24"/>
      <c r="H40" s="24"/>
      <c r="I40" s="24"/>
      <c r="J40" s="24"/>
      <c r="K40" s="24"/>
      <c r="L40" s="24"/>
      <c r="M40" s="24"/>
      <c r="N40" s="24"/>
      <c r="O40" s="24"/>
      <c r="P40" s="24"/>
      <c r="Q40" s="24"/>
      <c r="R40" s="24"/>
    </row>
    <row r="41" spans="1:18">
      <c r="A41" s="11"/>
      <c r="B41" s="25"/>
      <c r="C41" s="25"/>
      <c r="D41" s="25"/>
      <c r="E41" s="25"/>
      <c r="F41" s="25"/>
      <c r="G41" s="25"/>
      <c r="H41" s="25"/>
      <c r="I41" s="25"/>
      <c r="J41" s="25"/>
      <c r="K41" s="25"/>
      <c r="L41" s="25"/>
      <c r="M41" s="25"/>
      <c r="N41" s="25"/>
      <c r="O41" s="25"/>
      <c r="P41" s="25"/>
      <c r="Q41" s="25"/>
      <c r="R41" s="25"/>
    </row>
    <row r="42" spans="1:18">
      <c r="A42" s="11"/>
      <c r="B42" s="24" t="s">
        <v>357</v>
      </c>
      <c r="C42" s="24"/>
      <c r="D42" s="24"/>
      <c r="E42" s="24"/>
      <c r="F42" s="24"/>
      <c r="G42" s="24"/>
      <c r="H42" s="24"/>
      <c r="I42" s="24"/>
      <c r="J42" s="24"/>
      <c r="K42" s="24"/>
      <c r="L42" s="24"/>
      <c r="M42" s="24"/>
      <c r="N42" s="24"/>
      <c r="O42" s="24"/>
      <c r="P42" s="24"/>
      <c r="Q42" s="24"/>
      <c r="R42" s="24"/>
    </row>
    <row r="43" spans="1:18">
      <c r="A43" s="11"/>
      <c r="B43" s="10"/>
      <c r="C43" s="10"/>
      <c r="D43" s="10"/>
      <c r="E43" s="10"/>
      <c r="F43" s="10"/>
      <c r="G43" s="10"/>
      <c r="H43" s="10"/>
      <c r="I43" s="10"/>
      <c r="J43" s="10"/>
      <c r="K43" s="10"/>
      <c r="L43" s="10"/>
      <c r="M43" s="10"/>
      <c r="N43" s="10"/>
      <c r="O43" s="10"/>
      <c r="P43" s="10"/>
      <c r="Q43" s="10"/>
      <c r="R43" s="10"/>
    </row>
    <row r="44" spans="1:18">
      <c r="A44" s="11"/>
      <c r="B44" s="25" t="s">
        <v>358</v>
      </c>
      <c r="C44" s="25"/>
      <c r="D44" s="25"/>
      <c r="E44" s="25"/>
      <c r="F44" s="25"/>
      <c r="G44" s="25"/>
      <c r="H44" s="25"/>
      <c r="I44" s="25"/>
      <c r="J44" s="25"/>
      <c r="K44" s="25"/>
      <c r="L44" s="25"/>
      <c r="M44" s="25"/>
      <c r="N44" s="25"/>
      <c r="O44" s="25"/>
      <c r="P44" s="25"/>
      <c r="Q44" s="25"/>
      <c r="R44" s="25"/>
    </row>
    <row r="45" spans="1:18">
      <c r="A45" s="11"/>
      <c r="B45" s="40"/>
      <c r="C45" s="40"/>
      <c r="D45" s="40"/>
      <c r="E45" s="40"/>
      <c r="F45" s="40"/>
      <c r="G45" s="40"/>
      <c r="H45" s="40"/>
      <c r="I45" s="40"/>
      <c r="J45" s="40"/>
      <c r="K45" s="40"/>
      <c r="L45" s="40"/>
      <c r="M45" s="40"/>
      <c r="N45" s="40"/>
      <c r="O45" s="40"/>
      <c r="P45" s="40"/>
      <c r="Q45" s="40"/>
    </row>
    <row r="46" spans="1:18">
      <c r="A46" s="11"/>
      <c r="B46" s="18"/>
      <c r="C46" s="18"/>
      <c r="D46" s="18"/>
      <c r="E46" s="18"/>
      <c r="F46" s="18"/>
      <c r="G46" s="18"/>
      <c r="H46" s="18"/>
      <c r="I46" s="18"/>
      <c r="J46" s="18"/>
      <c r="K46" s="18"/>
      <c r="L46" s="18"/>
      <c r="M46" s="18"/>
      <c r="N46" s="18"/>
      <c r="O46" s="18"/>
      <c r="P46" s="18"/>
      <c r="Q46" s="18"/>
    </row>
    <row r="47" spans="1:18">
      <c r="A47" s="11"/>
      <c r="B47" s="26"/>
      <c r="C47" s="41" t="s">
        <v>359</v>
      </c>
      <c r="D47" s="41"/>
      <c r="E47" s="41"/>
      <c r="F47" s="26"/>
      <c r="G47" s="41" t="s">
        <v>362</v>
      </c>
      <c r="H47" s="41"/>
      <c r="I47" s="41"/>
      <c r="J47" s="26"/>
      <c r="K47" s="41" t="s">
        <v>365</v>
      </c>
      <c r="L47" s="41"/>
      <c r="M47" s="41"/>
      <c r="N47" s="26"/>
      <c r="O47" s="41" t="s">
        <v>368</v>
      </c>
      <c r="P47" s="41"/>
      <c r="Q47" s="41"/>
    </row>
    <row r="48" spans="1:18">
      <c r="A48" s="11"/>
      <c r="B48" s="26"/>
      <c r="C48" s="41" t="s">
        <v>360</v>
      </c>
      <c r="D48" s="41"/>
      <c r="E48" s="41"/>
      <c r="F48" s="26"/>
      <c r="G48" s="41" t="s">
        <v>363</v>
      </c>
      <c r="H48" s="41"/>
      <c r="I48" s="41"/>
      <c r="J48" s="26"/>
      <c r="K48" s="41" t="s">
        <v>366</v>
      </c>
      <c r="L48" s="41"/>
      <c r="M48" s="41"/>
      <c r="N48" s="26"/>
      <c r="O48" s="41" t="s">
        <v>369</v>
      </c>
      <c r="P48" s="41"/>
      <c r="Q48" s="41"/>
    </row>
    <row r="49" spans="1:17" ht="15.75" thickBot="1">
      <c r="A49" s="11"/>
      <c r="B49" s="26"/>
      <c r="C49" s="42" t="s">
        <v>361</v>
      </c>
      <c r="D49" s="42"/>
      <c r="E49" s="42"/>
      <c r="F49" s="26"/>
      <c r="G49" s="42" t="s">
        <v>364</v>
      </c>
      <c r="H49" s="42"/>
      <c r="I49" s="42"/>
      <c r="J49" s="26"/>
      <c r="K49" s="42" t="s">
        <v>367</v>
      </c>
      <c r="L49" s="42"/>
      <c r="M49" s="42"/>
      <c r="N49" s="26"/>
      <c r="O49" s="43"/>
      <c r="P49" s="43"/>
      <c r="Q49" s="43"/>
    </row>
    <row r="50" spans="1:17">
      <c r="A50" s="11"/>
      <c r="B50" s="31"/>
      <c r="C50" s="44" t="s">
        <v>370</v>
      </c>
      <c r="D50" s="44"/>
      <c r="E50" s="44"/>
      <c r="F50" s="44"/>
      <c r="G50" s="44"/>
      <c r="H50" s="44"/>
      <c r="I50" s="44"/>
      <c r="J50" s="44"/>
      <c r="K50" s="44"/>
      <c r="L50" s="44"/>
      <c r="M50" s="44"/>
      <c r="N50" s="44"/>
      <c r="O50" s="44"/>
      <c r="P50" s="44"/>
      <c r="Q50" s="44"/>
    </row>
    <row r="51" spans="1:17">
      <c r="A51" s="11"/>
      <c r="B51" s="45">
        <v>42004</v>
      </c>
      <c r="C51" s="46"/>
      <c r="D51" s="46"/>
      <c r="E51" s="47"/>
      <c r="F51" s="47"/>
      <c r="G51" s="46"/>
      <c r="H51" s="46"/>
      <c r="I51" s="47"/>
      <c r="J51" s="47"/>
      <c r="K51" s="46"/>
      <c r="L51" s="46"/>
      <c r="M51" s="47"/>
      <c r="N51" s="47"/>
      <c r="O51" s="46"/>
      <c r="P51" s="46"/>
      <c r="Q51" s="47"/>
    </row>
    <row r="52" spans="1:17">
      <c r="A52" s="11"/>
      <c r="B52" s="45"/>
      <c r="C52" s="46"/>
      <c r="D52" s="46"/>
      <c r="E52" s="47"/>
      <c r="F52" s="47"/>
      <c r="G52" s="46"/>
      <c r="H52" s="46"/>
      <c r="I52" s="47"/>
      <c r="J52" s="47"/>
      <c r="K52" s="46"/>
      <c r="L52" s="46"/>
      <c r="M52" s="47"/>
      <c r="N52" s="47"/>
      <c r="O52" s="46"/>
      <c r="P52" s="46"/>
      <c r="Q52" s="47"/>
    </row>
    <row r="53" spans="1:17">
      <c r="A53" s="11"/>
      <c r="B53" s="48" t="s">
        <v>371</v>
      </c>
      <c r="C53" s="49"/>
      <c r="D53" s="49"/>
      <c r="E53" s="26"/>
      <c r="F53" s="26"/>
      <c r="G53" s="49"/>
      <c r="H53" s="49"/>
      <c r="I53" s="26"/>
      <c r="J53" s="26"/>
      <c r="K53" s="49"/>
      <c r="L53" s="49"/>
      <c r="M53" s="26"/>
      <c r="N53" s="26"/>
      <c r="O53" s="49"/>
      <c r="P53" s="49"/>
      <c r="Q53" s="26"/>
    </row>
    <row r="54" spans="1:17">
      <c r="A54" s="11"/>
      <c r="B54" s="48"/>
      <c r="C54" s="49"/>
      <c r="D54" s="49"/>
      <c r="E54" s="26"/>
      <c r="F54" s="26"/>
      <c r="G54" s="49"/>
      <c r="H54" s="49"/>
      <c r="I54" s="26"/>
      <c r="J54" s="26"/>
      <c r="K54" s="49"/>
      <c r="L54" s="49"/>
      <c r="M54" s="26"/>
      <c r="N54" s="26"/>
      <c r="O54" s="49"/>
      <c r="P54" s="49"/>
      <c r="Q54" s="26"/>
    </row>
    <row r="55" spans="1:17">
      <c r="A55" s="11"/>
      <c r="B55" s="50" t="s">
        <v>372</v>
      </c>
      <c r="C55" s="46"/>
      <c r="D55" s="46"/>
      <c r="E55" s="47"/>
      <c r="F55" s="47"/>
      <c r="G55" s="46"/>
      <c r="H55" s="46"/>
      <c r="I55" s="47"/>
      <c r="J55" s="47"/>
      <c r="K55" s="46"/>
      <c r="L55" s="46"/>
      <c r="M55" s="47"/>
      <c r="N55" s="47"/>
      <c r="O55" s="46"/>
      <c r="P55" s="46"/>
      <c r="Q55" s="47"/>
    </row>
    <row r="56" spans="1:17">
      <c r="A56" s="11"/>
      <c r="B56" s="50"/>
      <c r="C56" s="46"/>
      <c r="D56" s="46"/>
      <c r="E56" s="47"/>
      <c r="F56" s="47"/>
      <c r="G56" s="46"/>
      <c r="H56" s="46"/>
      <c r="I56" s="47"/>
      <c r="J56" s="47"/>
      <c r="K56" s="46"/>
      <c r="L56" s="46"/>
      <c r="M56" s="47"/>
      <c r="N56" s="47"/>
      <c r="O56" s="46"/>
      <c r="P56" s="46"/>
      <c r="Q56" s="47"/>
    </row>
    <row r="57" spans="1:17">
      <c r="A57" s="11"/>
      <c r="B57" s="51" t="s">
        <v>373</v>
      </c>
      <c r="C57" s="49"/>
      <c r="D57" s="49"/>
      <c r="E57" s="26"/>
      <c r="F57" s="26"/>
      <c r="G57" s="49"/>
      <c r="H57" s="49"/>
      <c r="I57" s="26"/>
      <c r="J57" s="26"/>
      <c r="K57" s="49"/>
      <c r="L57" s="49"/>
      <c r="M57" s="26"/>
      <c r="N57" s="26"/>
      <c r="O57" s="49"/>
      <c r="P57" s="49"/>
      <c r="Q57" s="26"/>
    </row>
    <row r="58" spans="1:17">
      <c r="A58" s="11"/>
      <c r="B58" s="51"/>
      <c r="C58" s="49"/>
      <c r="D58" s="49"/>
      <c r="E58" s="26"/>
      <c r="F58" s="26"/>
      <c r="G58" s="49"/>
      <c r="H58" s="49"/>
      <c r="I58" s="26"/>
      <c r="J58" s="26"/>
      <c r="K58" s="49"/>
      <c r="L58" s="49"/>
      <c r="M58" s="26"/>
      <c r="N58" s="26"/>
      <c r="O58" s="49"/>
      <c r="P58" s="49"/>
      <c r="Q58" s="26"/>
    </row>
    <row r="59" spans="1:17">
      <c r="A59" s="11"/>
      <c r="B59" s="52" t="s">
        <v>374</v>
      </c>
      <c r="C59" s="50" t="s">
        <v>375</v>
      </c>
      <c r="D59" s="53">
        <v>41246</v>
      </c>
      <c r="E59" s="47"/>
      <c r="F59" s="47"/>
      <c r="G59" s="50" t="s">
        <v>375</v>
      </c>
      <c r="H59" s="54" t="s">
        <v>376</v>
      </c>
      <c r="I59" s="47"/>
      <c r="J59" s="47"/>
      <c r="K59" s="50" t="s">
        <v>375</v>
      </c>
      <c r="L59" s="54" t="s">
        <v>376</v>
      </c>
      <c r="M59" s="47"/>
      <c r="N59" s="47"/>
      <c r="O59" s="50" t="s">
        <v>375</v>
      </c>
      <c r="P59" s="53">
        <v>41246</v>
      </c>
      <c r="Q59" s="47"/>
    </row>
    <row r="60" spans="1:17">
      <c r="A60" s="11"/>
      <c r="B60" s="52"/>
      <c r="C60" s="50"/>
      <c r="D60" s="53"/>
      <c r="E60" s="47"/>
      <c r="F60" s="47"/>
      <c r="G60" s="50"/>
      <c r="H60" s="54"/>
      <c r="I60" s="47"/>
      <c r="J60" s="47"/>
      <c r="K60" s="50"/>
      <c r="L60" s="54"/>
      <c r="M60" s="47"/>
      <c r="N60" s="47"/>
      <c r="O60" s="50"/>
      <c r="P60" s="53"/>
      <c r="Q60" s="47"/>
    </row>
    <row r="61" spans="1:17">
      <c r="A61" s="11"/>
      <c r="B61" s="55" t="s">
        <v>377</v>
      </c>
      <c r="C61" s="56">
        <v>8192</v>
      </c>
      <c r="D61" s="56"/>
      <c r="E61" s="26"/>
      <c r="F61" s="26"/>
      <c r="G61" s="57" t="s">
        <v>376</v>
      </c>
      <c r="H61" s="57"/>
      <c r="I61" s="26"/>
      <c r="J61" s="26"/>
      <c r="K61" s="57" t="s">
        <v>376</v>
      </c>
      <c r="L61" s="57"/>
      <c r="M61" s="26"/>
      <c r="N61" s="26"/>
      <c r="O61" s="56">
        <v>8192</v>
      </c>
      <c r="P61" s="56"/>
      <c r="Q61" s="26"/>
    </row>
    <row r="62" spans="1:17">
      <c r="A62" s="11"/>
      <c r="B62" s="55"/>
      <c r="C62" s="56"/>
      <c r="D62" s="56"/>
      <c r="E62" s="26"/>
      <c r="F62" s="26"/>
      <c r="G62" s="57"/>
      <c r="H62" s="57"/>
      <c r="I62" s="26"/>
      <c r="J62" s="26"/>
      <c r="K62" s="57"/>
      <c r="L62" s="57"/>
      <c r="M62" s="26"/>
      <c r="N62" s="26"/>
      <c r="O62" s="56"/>
      <c r="P62" s="56"/>
      <c r="Q62" s="26"/>
    </row>
    <row r="63" spans="1:17">
      <c r="A63" s="11"/>
      <c r="B63" s="52" t="s">
        <v>378</v>
      </c>
      <c r="C63" s="53">
        <v>7586</v>
      </c>
      <c r="D63" s="53"/>
      <c r="E63" s="47"/>
      <c r="F63" s="47"/>
      <c r="G63" s="54" t="s">
        <v>376</v>
      </c>
      <c r="H63" s="54"/>
      <c r="I63" s="47"/>
      <c r="J63" s="47"/>
      <c r="K63" s="54" t="s">
        <v>376</v>
      </c>
      <c r="L63" s="54"/>
      <c r="M63" s="47"/>
      <c r="N63" s="47"/>
      <c r="O63" s="53">
        <v>7586</v>
      </c>
      <c r="P63" s="53"/>
      <c r="Q63" s="47"/>
    </row>
    <row r="64" spans="1:17">
      <c r="A64" s="11"/>
      <c r="B64" s="52"/>
      <c r="C64" s="53"/>
      <c r="D64" s="53"/>
      <c r="E64" s="47"/>
      <c r="F64" s="47"/>
      <c r="G64" s="54"/>
      <c r="H64" s="54"/>
      <c r="I64" s="47"/>
      <c r="J64" s="47"/>
      <c r="K64" s="54"/>
      <c r="L64" s="54"/>
      <c r="M64" s="47"/>
      <c r="N64" s="47"/>
      <c r="O64" s="53"/>
      <c r="P64" s="53"/>
      <c r="Q64" s="47"/>
    </row>
    <row r="65" spans="1:17">
      <c r="A65" s="11"/>
      <c r="B65" s="55" t="s">
        <v>379</v>
      </c>
      <c r="C65" s="56">
        <v>14123</v>
      </c>
      <c r="D65" s="56"/>
      <c r="E65" s="26"/>
      <c r="F65" s="26"/>
      <c r="G65" s="57" t="s">
        <v>376</v>
      </c>
      <c r="H65" s="57"/>
      <c r="I65" s="26"/>
      <c r="J65" s="26"/>
      <c r="K65" s="57" t="s">
        <v>376</v>
      </c>
      <c r="L65" s="57"/>
      <c r="M65" s="26"/>
      <c r="N65" s="26"/>
      <c r="O65" s="56">
        <v>14123</v>
      </c>
      <c r="P65" s="56"/>
      <c r="Q65" s="26"/>
    </row>
    <row r="66" spans="1:17">
      <c r="A66" s="11"/>
      <c r="B66" s="55"/>
      <c r="C66" s="56"/>
      <c r="D66" s="56"/>
      <c r="E66" s="26"/>
      <c r="F66" s="26"/>
      <c r="G66" s="57"/>
      <c r="H66" s="57"/>
      <c r="I66" s="26"/>
      <c r="J66" s="26"/>
      <c r="K66" s="57"/>
      <c r="L66" s="57"/>
      <c r="M66" s="26"/>
      <c r="N66" s="26"/>
      <c r="O66" s="56"/>
      <c r="P66" s="56"/>
      <c r="Q66" s="26"/>
    </row>
    <row r="67" spans="1:17">
      <c r="A67" s="11"/>
      <c r="B67" s="52" t="s">
        <v>380</v>
      </c>
      <c r="C67" s="53">
        <v>1051</v>
      </c>
      <c r="D67" s="53"/>
      <c r="E67" s="47"/>
      <c r="F67" s="47"/>
      <c r="G67" s="54" t="s">
        <v>376</v>
      </c>
      <c r="H67" s="54"/>
      <c r="I67" s="47"/>
      <c r="J67" s="47"/>
      <c r="K67" s="54" t="s">
        <v>376</v>
      </c>
      <c r="L67" s="54"/>
      <c r="M67" s="47"/>
      <c r="N67" s="47"/>
      <c r="O67" s="53">
        <v>1051</v>
      </c>
      <c r="P67" s="53"/>
      <c r="Q67" s="47"/>
    </row>
    <row r="68" spans="1:17" ht="15.75" thickBot="1">
      <c r="A68" s="11"/>
      <c r="B68" s="52"/>
      <c r="C68" s="58"/>
      <c r="D68" s="58"/>
      <c r="E68" s="59"/>
      <c r="F68" s="47"/>
      <c r="G68" s="60"/>
      <c r="H68" s="60"/>
      <c r="I68" s="59"/>
      <c r="J68" s="47"/>
      <c r="K68" s="60"/>
      <c r="L68" s="60"/>
      <c r="M68" s="59"/>
      <c r="N68" s="47"/>
      <c r="O68" s="58"/>
      <c r="P68" s="58"/>
      <c r="Q68" s="59"/>
    </row>
    <row r="69" spans="1:17">
      <c r="A69" s="11"/>
      <c r="B69" s="51" t="s">
        <v>381</v>
      </c>
      <c r="C69" s="61" t="s">
        <v>375</v>
      </c>
      <c r="D69" s="63">
        <v>72198</v>
      </c>
      <c r="E69" s="65"/>
      <c r="F69" s="26"/>
      <c r="G69" s="61" t="s">
        <v>375</v>
      </c>
      <c r="H69" s="67" t="s">
        <v>376</v>
      </c>
      <c r="I69" s="65"/>
      <c r="J69" s="26"/>
      <c r="K69" s="61" t="s">
        <v>375</v>
      </c>
      <c r="L69" s="67" t="s">
        <v>376</v>
      </c>
      <c r="M69" s="65"/>
      <c r="N69" s="26"/>
      <c r="O69" s="61" t="s">
        <v>375</v>
      </c>
      <c r="P69" s="63">
        <v>72198</v>
      </c>
      <c r="Q69" s="65"/>
    </row>
    <row r="70" spans="1:17" ht="15.75" thickBot="1">
      <c r="A70" s="11"/>
      <c r="B70" s="51"/>
      <c r="C70" s="62"/>
      <c r="D70" s="64"/>
      <c r="E70" s="66"/>
      <c r="F70" s="26"/>
      <c r="G70" s="62"/>
      <c r="H70" s="68"/>
      <c r="I70" s="66"/>
      <c r="J70" s="26"/>
      <c r="K70" s="62"/>
      <c r="L70" s="68"/>
      <c r="M70" s="66"/>
      <c r="N70" s="26"/>
      <c r="O70" s="62"/>
      <c r="P70" s="64"/>
      <c r="Q70" s="66"/>
    </row>
    <row r="71" spans="1:17">
      <c r="A71" s="11"/>
      <c r="B71" s="50" t="s">
        <v>382</v>
      </c>
      <c r="C71" s="69"/>
      <c r="D71" s="69"/>
      <c r="E71" s="70"/>
      <c r="F71" s="47"/>
      <c r="G71" s="69"/>
      <c r="H71" s="69"/>
      <c r="I71" s="70"/>
      <c r="J71" s="47"/>
      <c r="K71" s="69"/>
      <c r="L71" s="69"/>
      <c r="M71" s="70"/>
      <c r="N71" s="47"/>
      <c r="O71" s="69"/>
      <c r="P71" s="69"/>
      <c r="Q71" s="70"/>
    </row>
    <row r="72" spans="1:17">
      <c r="A72" s="11"/>
      <c r="B72" s="50"/>
      <c r="C72" s="46"/>
      <c r="D72" s="46"/>
      <c r="E72" s="47"/>
      <c r="F72" s="47"/>
      <c r="G72" s="46"/>
      <c r="H72" s="46"/>
      <c r="I72" s="47"/>
      <c r="J72" s="47"/>
      <c r="K72" s="46"/>
      <c r="L72" s="46"/>
      <c r="M72" s="47"/>
      <c r="N72" s="47"/>
      <c r="O72" s="46"/>
      <c r="P72" s="46"/>
      <c r="Q72" s="47"/>
    </row>
    <row r="73" spans="1:17">
      <c r="A73" s="11"/>
      <c r="B73" s="55" t="s">
        <v>383</v>
      </c>
      <c r="C73" s="56">
        <v>16699</v>
      </c>
      <c r="D73" s="56"/>
      <c r="E73" s="26"/>
      <c r="F73" s="26"/>
      <c r="G73" s="57" t="s">
        <v>376</v>
      </c>
      <c r="H73" s="57"/>
      <c r="I73" s="26"/>
      <c r="J73" s="26"/>
      <c r="K73" s="57" t="s">
        <v>376</v>
      </c>
      <c r="L73" s="57"/>
      <c r="M73" s="26"/>
      <c r="N73" s="26"/>
      <c r="O73" s="56">
        <v>16699</v>
      </c>
      <c r="P73" s="56"/>
      <c r="Q73" s="26"/>
    </row>
    <row r="74" spans="1:17">
      <c r="A74" s="11"/>
      <c r="B74" s="55"/>
      <c r="C74" s="56"/>
      <c r="D74" s="56"/>
      <c r="E74" s="26"/>
      <c r="F74" s="26"/>
      <c r="G74" s="57"/>
      <c r="H74" s="57"/>
      <c r="I74" s="26"/>
      <c r="J74" s="26"/>
      <c r="K74" s="57"/>
      <c r="L74" s="57"/>
      <c r="M74" s="26"/>
      <c r="N74" s="26"/>
      <c r="O74" s="56"/>
      <c r="P74" s="56"/>
      <c r="Q74" s="26"/>
    </row>
    <row r="75" spans="1:17">
      <c r="A75" s="11"/>
      <c r="B75" s="52" t="s">
        <v>384</v>
      </c>
      <c r="C75" s="53">
        <v>3526</v>
      </c>
      <c r="D75" s="53"/>
      <c r="E75" s="47"/>
      <c r="F75" s="47"/>
      <c r="G75" s="54" t="s">
        <v>376</v>
      </c>
      <c r="H75" s="54"/>
      <c r="I75" s="47"/>
      <c r="J75" s="47"/>
      <c r="K75" s="54" t="s">
        <v>376</v>
      </c>
      <c r="L75" s="54"/>
      <c r="M75" s="47"/>
      <c r="N75" s="47"/>
      <c r="O75" s="53">
        <v>3526</v>
      </c>
      <c r="P75" s="53"/>
      <c r="Q75" s="47"/>
    </row>
    <row r="76" spans="1:17">
      <c r="A76" s="11"/>
      <c r="B76" s="52"/>
      <c r="C76" s="53"/>
      <c r="D76" s="53"/>
      <c r="E76" s="47"/>
      <c r="F76" s="47"/>
      <c r="G76" s="54"/>
      <c r="H76" s="54"/>
      <c r="I76" s="47"/>
      <c r="J76" s="47"/>
      <c r="K76" s="54"/>
      <c r="L76" s="54"/>
      <c r="M76" s="47"/>
      <c r="N76" s="47"/>
      <c r="O76" s="53"/>
      <c r="P76" s="53"/>
      <c r="Q76" s="47"/>
    </row>
    <row r="77" spans="1:17">
      <c r="A77" s="11"/>
      <c r="B77" s="55" t="s">
        <v>385</v>
      </c>
      <c r="C77" s="57">
        <v>27</v>
      </c>
      <c r="D77" s="57"/>
      <c r="E77" s="26"/>
      <c r="F77" s="26"/>
      <c r="G77" s="57" t="s">
        <v>376</v>
      </c>
      <c r="H77" s="57"/>
      <c r="I77" s="26"/>
      <c r="J77" s="26"/>
      <c r="K77" s="57" t="s">
        <v>376</v>
      </c>
      <c r="L77" s="57"/>
      <c r="M77" s="26"/>
      <c r="N77" s="26"/>
      <c r="O77" s="57">
        <v>27</v>
      </c>
      <c r="P77" s="57"/>
      <c r="Q77" s="26"/>
    </row>
    <row r="78" spans="1:17" ht="15.75" thickBot="1">
      <c r="A78" s="11"/>
      <c r="B78" s="55"/>
      <c r="C78" s="68"/>
      <c r="D78" s="68"/>
      <c r="E78" s="66"/>
      <c r="F78" s="26"/>
      <c r="G78" s="68"/>
      <c r="H78" s="68"/>
      <c r="I78" s="66"/>
      <c r="J78" s="26"/>
      <c r="K78" s="68"/>
      <c r="L78" s="68"/>
      <c r="M78" s="66"/>
      <c r="N78" s="26"/>
      <c r="O78" s="68"/>
      <c r="P78" s="68"/>
      <c r="Q78" s="66"/>
    </row>
    <row r="79" spans="1:17">
      <c r="A79" s="11"/>
      <c r="B79" s="50" t="s">
        <v>386</v>
      </c>
      <c r="C79" s="71">
        <v>20252</v>
      </c>
      <c r="D79" s="71"/>
      <c r="E79" s="70"/>
      <c r="F79" s="47"/>
      <c r="G79" s="72" t="s">
        <v>376</v>
      </c>
      <c r="H79" s="72"/>
      <c r="I79" s="70"/>
      <c r="J79" s="47"/>
      <c r="K79" s="72" t="s">
        <v>376</v>
      </c>
      <c r="L79" s="72"/>
      <c r="M79" s="70"/>
      <c r="N79" s="47"/>
      <c r="O79" s="71">
        <v>20252</v>
      </c>
      <c r="P79" s="71"/>
      <c r="Q79" s="70"/>
    </row>
    <row r="80" spans="1:17" ht="15.75" thickBot="1">
      <c r="A80" s="11"/>
      <c r="B80" s="50"/>
      <c r="C80" s="58"/>
      <c r="D80" s="58"/>
      <c r="E80" s="59"/>
      <c r="F80" s="47"/>
      <c r="G80" s="60"/>
      <c r="H80" s="60"/>
      <c r="I80" s="59"/>
      <c r="J80" s="47"/>
      <c r="K80" s="60"/>
      <c r="L80" s="60"/>
      <c r="M80" s="59"/>
      <c r="N80" s="47"/>
      <c r="O80" s="58"/>
      <c r="P80" s="58"/>
      <c r="Q80" s="59"/>
    </row>
    <row r="81" spans="1:17">
      <c r="A81" s="11"/>
      <c r="B81" s="51" t="s">
        <v>387</v>
      </c>
      <c r="C81" s="73"/>
      <c r="D81" s="73"/>
      <c r="E81" s="65"/>
      <c r="F81" s="26"/>
      <c r="G81" s="73"/>
      <c r="H81" s="73"/>
      <c r="I81" s="65"/>
      <c r="J81" s="26"/>
      <c r="K81" s="73"/>
      <c r="L81" s="73"/>
      <c r="M81" s="65"/>
      <c r="N81" s="26"/>
      <c r="O81" s="73"/>
      <c r="P81" s="73"/>
      <c r="Q81" s="65"/>
    </row>
    <row r="82" spans="1:17">
      <c r="A82" s="11"/>
      <c r="B82" s="51"/>
      <c r="C82" s="49"/>
      <c r="D82" s="49"/>
      <c r="E82" s="26"/>
      <c r="F82" s="26"/>
      <c r="G82" s="49"/>
      <c r="H82" s="49"/>
      <c r="I82" s="26"/>
      <c r="J82" s="26"/>
      <c r="K82" s="49"/>
      <c r="L82" s="49"/>
      <c r="M82" s="26"/>
      <c r="N82" s="26"/>
      <c r="O82" s="49"/>
      <c r="P82" s="49"/>
      <c r="Q82" s="26"/>
    </row>
    <row r="83" spans="1:17">
      <c r="A83" s="11"/>
      <c r="B83" s="52" t="s">
        <v>388</v>
      </c>
      <c r="C83" s="53">
        <v>6629</v>
      </c>
      <c r="D83" s="53"/>
      <c r="E83" s="47"/>
      <c r="F83" s="47"/>
      <c r="G83" s="54" t="s">
        <v>376</v>
      </c>
      <c r="H83" s="54"/>
      <c r="I83" s="47"/>
      <c r="J83" s="47"/>
      <c r="K83" s="54" t="s">
        <v>376</v>
      </c>
      <c r="L83" s="54"/>
      <c r="M83" s="47"/>
      <c r="N83" s="47"/>
      <c r="O83" s="53">
        <v>6629</v>
      </c>
      <c r="P83" s="53"/>
      <c r="Q83" s="47"/>
    </row>
    <row r="84" spans="1:17">
      <c r="A84" s="11"/>
      <c r="B84" s="52"/>
      <c r="C84" s="53"/>
      <c r="D84" s="53"/>
      <c r="E84" s="47"/>
      <c r="F84" s="47"/>
      <c r="G84" s="54"/>
      <c r="H84" s="54"/>
      <c r="I84" s="47"/>
      <c r="J84" s="47"/>
      <c r="K84" s="54"/>
      <c r="L84" s="54"/>
      <c r="M84" s="47"/>
      <c r="N84" s="47"/>
      <c r="O84" s="53"/>
      <c r="P84" s="53"/>
      <c r="Q84" s="47"/>
    </row>
    <row r="85" spans="1:17">
      <c r="A85" s="11"/>
      <c r="B85" s="55" t="s">
        <v>389</v>
      </c>
      <c r="C85" s="56">
        <v>1829</v>
      </c>
      <c r="D85" s="56"/>
      <c r="E85" s="26"/>
      <c r="F85" s="26"/>
      <c r="G85" s="57" t="s">
        <v>376</v>
      </c>
      <c r="H85" s="57"/>
      <c r="I85" s="26"/>
      <c r="J85" s="26"/>
      <c r="K85" s="57" t="s">
        <v>376</v>
      </c>
      <c r="L85" s="57"/>
      <c r="M85" s="26"/>
      <c r="N85" s="26"/>
      <c r="O85" s="56">
        <v>1829</v>
      </c>
      <c r="P85" s="56"/>
      <c r="Q85" s="26"/>
    </row>
    <row r="86" spans="1:17">
      <c r="A86" s="11"/>
      <c r="B86" s="55"/>
      <c r="C86" s="56"/>
      <c r="D86" s="56"/>
      <c r="E86" s="26"/>
      <c r="F86" s="26"/>
      <c r="G86" s="57"/>
      <c r="H86" s="57"/>
      <c r="I86" s="26"/>
      <c r="J86" s="26"/>
      <c r="K86" s="57"/>
      <c r="L86" s="57"/>
      <c r="M86" s="26"/>
      <c r="N86" s="26"/>
      <c r="O86" s="56"/>
      <c r="P86" s="56"/>
      <c r="Q86" s="26"/>
    </row>
    <row r="87" spans="1:17">
      <c r="A87" s="11"/>
      <c r="B87" s="52" t="s">
        <v>390</v>
      </c>
      <c r="C87" s="53">
        <v>2511</v>
      </c>
      <c r="D87" s="53"/>
      <c r="E87" s="47"/>
      <c r="F87" s="47"/>
      <c r="G87" s="54" t="s">
        <v>376</v>
      </c>
      <c r="H87" s="54"/>
      <c r="I87" s="47"/>
      <c r="J87" s="47"/>
      <c r="K87" s="54" t="s">
        <v>376</v>
      </c>
      <c r="L87" s="54"/>
      <c r="M87" s="47"/>
      <c r="N87" s="47"/>
      <c r="O87" s="53">
        <v>2511</v>
      </c>
      <c r="P87" s="53"/>
      <c r="Q87" s="47"/>
    </row>
    <row r="88" spans="1:17" ht="15.75" thickBot="1">
      <c r="A88" s="11"/>
      <c r="B88" s="52"/>
      <c r="C88" s="58"/>
      <c r="D88" s="58"/>
      <c r="E88" s="59"/>
      <c r="F88" s="47"/>
      <c r="G88" s="60"/>
      <c r="H88" s="60"/>
      <c r="I88" s="59"/>
      <c r="J88" s="47"/>
      <c r="K88" s="60"/>
      <c r="L88" s="60"/>
      <c r="M88" s="59"/>
      <c r="N88" s="47"/>
      <c r="O88" s="58"/>
      <c r="P88" s="58"/>
      <c r="Q88" s="59"/>
    </row>
    <row r="89" spans="1:17">
      <c r="A89" s="11"/>
      <c r="B89" s="51" t="s">
        <v>391</v>
      </c>
      <c r="C89" s="63">
        <v>10969</v>
      </c>
      <c r="D89" s="63"/>
      <c r="E89" s="65"/>
      <c r="F89" s="26"/>
      <c r="G89" s="67" t="s">
        <v>376</v>
      </c>
      <c r="H89" s="67"/>
      <c r="I89" s="65"/>
      <c r="J89" s="26"/>
      <c r="K89" s="67" t="s">
        <v>376</v>
      </c>
      <c r="L89" s="67"/>
      <c r="M89" s="65"/>
      <c r="N89" s="26"/>
      <c r="O89" s="63">
        <v>10969</v>
      </c>
      <c r="P89" s="63"/>
      <c r="Q89" s="65"/>
    </row>
    <row r="90" spans="1:17" ht="15.75" thickBot="1">
      <c r="A90" s="11"/>
      <c r="B90" s="51"/>
      <c r="C90" s="64"/>
      <c r="D90" s="64"/>
      <c r="E90" s="66"/>
      <c r="F90" s="26"/>
      <c r="G90" s="68"/>
      <c r="H90" s="68"/>
      <c r="I90" s="66"/>
      <c r="J90" s="26"/>
      <c r="K90" s="68"/>
      <c r="L90" s="68"/>
      <c r="M90" s="66"/>
      <c r="N90" s="26"/>
      <c r="O90" s="64"/>
      <c r="P90" s="64"/>
      <c r="Q90" s="66"/>
    </row>
    <row r="91" spans="1:17">
      <c r="A91" s="11"/>
      <c r="B91" s="50" t="s">
        <v>392</v>
      </c>
      <c r="C91" s="71">
        <v>103419</v>
      </c>
      <c r="D91" s="71"/>
      <c r="E91" s="70"/>
      <c r="F91" s="47"/>
      <c r="G91" s="72" t="s">
        <v>376</v>
      </c>
      <c r="H91" s="72"/>
      <c r="I91" s="70"/>
      <c r="J91" s="47"/>
      <c r="K91" s="72" t="s">
        <v>376</v>
      </c>
      <c r="L91" s="72"/>
      <c r="M91" s="70"/>
      <c r="N91" s="47"/>
      <c r="O91" s="71">
        <v>103419</v>
      </c>
      <c r="P91" s="71"/>
      <c r="Q91" s="70"/>
    </row>
    <row r="92" spans="1:17">
      <c r="A92" s="11"/>
      <c r="B92" s="50"/>
      <c r="C92" s="74"/>
      <c r="D92" s="74"/>
      <c r="E92" s="75"/>
      <c r="F92" s="47"/>
      <c r="G92" s="76"/>
      <c r="H92" s="76"/>
      <c r="I92" s="75"/>
      <c r="J92" s="47"/>
      <c r="K92" s="76"/>
      <c r="L92" s="76"/>
      <c r="M92" s="75"/>
      <c r="N92" s="47"/>
      <c r="O92" s="74"/>
      <c r="P92" s="74"/>
      <c r="Q92" s="75"/>
    </row>
    <row r="93" spans="1:17">
      <c r="A93" s="11"/>
      <c r="B93" s="51" t="s">
        <v>393</v>
      </c>
      <c r="C93" s="57" t="s">
        <v>376</v>
      </c>
      <c r="D93" s="57"/>
      <c r="E93" s="26"/>
      <c r="F93" s="26"/>
      <c r="G93" s="57" t="s">
        <v>376</v>
      </c>
      <c r="H93" s="57"/>
      <c r="I93" s="26"/>
      <c r="J93" s="26"/>
      <c r="K93" s="56">
        <v>4523835</v>
      </c>
      <c r="L93" s="56"/>
      <c r="M93" s="26"/>
      <c r="N93" s="26"/>
      <c r="O93" s="56">
        <v>4523835</v>
      </c>
      <c r="P93" s="56"/>
      <c r="Q93" s="26"/>
    </row>
    <row r="94" spans="1:17">
      <c r="A94" s="11"/>
      <c r="B94" s="51"/>
      <c r="C94" s="57"/>
      <c r="D94" s="57"/>
      <c r="E94" s="26"/>
      <c r="F94" s="26"/>
      <c r="G94" s="57"/>
      <c r="H94" s="57"/>
      <c r="I94" s="26"/>
      <c r="J94" s="26"/>
      <c r="K94" s="56"/>
      <c r="L94" s="56"/>
      <c r="M94" s="26"/>
      <c r="N94" s="26"/>
      <c r="O94" s="56"/>
      <c r="P94" s="56"/>
      <c r="Q94" s="26"/>
    </row>
    <row r="95" spans="1:17">
      <c r="A95" s="11"/>
      <c r="B95" s="50" t="s">
        <v>394</v>
      </c>
      <c r="C95" s="54" t="s">
        <v>376</v>
      </c>
      <c r="D95" s="54"/>
      <c r="E95" s="47"/>
      <c r="F95" s="47"/>
      <c r="G95" s="54" t="s">
        <v>376</v>
      </c>
      <c r="H95" s="54"/>
      <c r="I95" s="47"/>
      <c r="J95" s="47"/>
      <c r="K95" s="54" t="s">
        <v>376</v>
      </c>
      <c r="L95" s="54"/>
      <c r="M95" s="47"/>
      <c r="N95" s="47"/>
      <c r="O95" s="54" t="s">
        <v>376</v>
      </c>
      <c r="P95" s="54"/>
      <c r="Q95" s="47"/>
    </row>
    <row r="96" spans="1:17" ht="15.75" thickBot="1">
      <c r="A96" s="11"/>
      <c r="B96" s="50"/>
      <c r="C96" s="60"/>
      <c r="D96" s="60"/>
      <c r="E96" s="59"/>
      <c r="F96" s="47"/>
      <c r="G96" s="60"/>
      <c r="H96" s="60"/>
      <c r="I96" s="59"/>
      <c r="J96" s="47"/>
      <c r="K96" s="60"/>
      <c r="L96" s="60"/>
      <c r="M96" s="59"/>
      <c r="N96" s="47"/>
      <c r="O96" s="60"/>
      <c r="P96" s="60"/>
      <c r="Q96" s="59"/>
    </row>
    <row r="97" spans="1:18">
      <c r="A97" s="11"/>
      <c r="B97" s="77" t="s">
        <v>47</v>
      </c>
      <c r="C97" s="78" t="s">
        <v>375</v>
      </c>
      <c r="D97" s="80">
        <v>103419</v>
      </c>
      <c r="E97" s="65"/>
      <c r="F97" s="26"/>
      <c r="G97" s="78" t="s">
        <v>375</v>
      </c>
      <c r="H97" s="83" t="s">
        <v>376</v>
      </c>
      <c r="I97" s="65"/>
      <c r="J97" s="26"/>
      <c r="K97" s="78" t="s">
        <v>375</v>
      </c>
      <c r="L97" s="80">
        <v>4523835</v>
      </c>
      <c r="M97" s="65"/>
      <c r="N97" s="26"/>
      <c r="O97" s="78" t="s">
        <v>375</v>
      </c>
      <c r="P97" s="80">
        <v>4627254</v>
      </c>
      <c r="Q97" s="65"/>
    </row>
    <row r="98" spans="1:18" ht="15.75" thickBot="1">
      <c r="A98" s="11"/>
      <c r="B98" s="77"/>
      <c r="C98" s="79"/>
      <c r="D98" s="81"/>
      <c r="E98" s="82"/>
      <c r="F98" s="26"/>
      <c r="G98" s="79"/>
      <c r="H98" s="84"/>
      <c r="I98" s="82"/>
      <c r="J98" s="26"/>
      <c r="K98" s="79"/>
      <c r="L98" s="81"/>
      <c r="M98" s="82"/>
      <c r="N98" s="26"/>
      <c r="O98" s="79"/>
      <c r="P98" s="81"/>
      <c r="Q98" s="82"/>
    </row>
    <row r="99" spans="1:18" ht="15.75" thickTop="1">
      <c r="A99" s="11"/>
      <c r="B99" s="33"/>
      <c r="C99" s="85"/>
      <c r="D99" s="85"/>
      <c r="E99" s="85"/>
      <c r="F99" s="33"/>
      <c r="G99" s="85"/>
      <c r="H99" s="85"/>
      <c r="I99" s="85"/>
      <c r="J99" s="33"/>
      <c r="K99" s="85"/>
      <c r="L99" s="85"/>
      <c r="M99" s="85"/>
      <c r="N99" s="33"/>
      <c r="O99" s="85"/>
      <c r="P99" s="85"/>
      <c r="Q99" s="85"/>
    </row>
    <row r="100" spans="1:18">
      <c r="A100" s="11"/>
      <c r="B100" s="48" t="s">
        <v>395</v>
      </c>
      <c r="C100" s="49"/>
      <c r="D100" s="49"/>
      <c r="E100" s="26"/>
      <c r="F100" s="26"/>
      <c r="G100" s="49"/>
      <c r="H100" s="49"/>
      <c r="I100" s="26"/>
      <c r="J100" s="26"/>
      <c r="K100" s="49"/>
      <c r="L100" s="49"/>
      <c r="M100" s="26"/>
      <c r="N100" s="26"/>
      <c r="O100" s="49"/>
      <c r="P100" s="49"/>
      <c r="Q100" s="26"/>
    </row>
    <row r="101" spans="1:18">
      <c r="A101" s="11"/>
      <c r="B101" s="48"/>
      <c r="C101" s="49"/>
      <c r="D101" s="49"/>
      <c r="E101" s="26"/>
      <c r="F101" s="26"/>
      <c r="G101" s="49"/>
      <c r="H101" s="49"/>
      <c r="I101" s="26"/>
      <c r="J101" s="26"/>
      <c r="K101" s="49"/>
      <c r="L101" s="49"/>
      <c r="M101" s="26"/>
      <c r="N101" s="26"/>
      <c r="O101" s="49"/>
      <c r="P101" s="49"/>
      <c r="Q101" s="26"/>
    </row>
    <row r="102" spans="1:18" ht="23.25" customHeight="1">
      <c r="A102" s="11"/>
      <c r="B102" s="50" t="s">
        <v>55</v>
      </c>
      <c r="C102" s="54" t="s">
        <v>376</v>
      </c>
      <c r="D102" s="54"/>
      <c r="E102" s="47"/>
      <c r="F102" s="47"/>
      <c r="G102" s="54" t="s">
        <v>376</v>
      </c>
      <c r="H102" s="54"/>
      <c r="I102" s="47"/>
      <c r="J102" s="47"/>
      <c r="K102" s="53">
        <v>4031864</v>
      </c>
      <c r="L102" s="53"/>
      <c r="M102" s="47"/>
      <c r="N102" s="47"/>
      <c r="O102" s="53">
        <v>4031864</v>
      </c>
      <c r="P102" s="53"/>
      <c r="Q102" s="47"/>
    </row>
    <row r="103" spans="1:18">
      <c r="A103" s="11"/>
      <c r="B103" s="50"/>
      <c r="C103" s="54"/>
      <c r="D103" s="54"/>
      <c r="E103" s="47"/>
      <c r="F103" s="47"/>
      <c r="G103" s="54"/>
      <c r="H103" s="54"/>
      <c r="I103" s="47"/>
      <c r="J103" s="47"/>
      <c r="K103" s="53"/>
      <c r="L103" s="53"/>
      <c r="M103" s="47"/>
      <c r="N103" s="47"/>
      <c r="O103" s="53"/>
      <c r="P103" s="53"/>
      <c r="Q103" s="47"/>
    </row>
    <row r="104" spans="1:18">
      <c r="A104" s="11"/>
      <c r="B104" s="51" t="s">
        <v>52</v>
      </c>
      <c r="C104" s="57" t="s">
        <v>376</v>
      </c>
      <c r="D104" s="57"/>
      <c r="E104" s="26"/>
      <c r="F104" s="26"/>
      <c r="G104" s="56">
        <v>75706</v>
      </c>
      <c r="H104" s="56"/>
      <c r="I104" s="26"/>
      <c r="J104" s="26"/>
      <c r="K104" s="57" t="s">
        <v>376</v>
      </c>
      <c r="L104" s="57"/>
      <c r="M104" s="26"/>
      <c r="N104" s="26"/>
      <c r="O104" s="56">
        <v>75706</v>
      </c>
      <c r="P104" s="56"/>
      <c r="Q104" s="26"/>
    </row>
    <row r="105" spans="1:18" ht="15.75" thickBot="1">
      <c r="A105" s="11"/>
      <c r="B105" s="51"/>
      <c r="C105" s="68"/>
      <c r="D105" s="68"/>
      <c r="E105" s="66"/>
      <c r="F105" s="26"/>
      <c r="G105" s="64"/>
      <c r="H105" s="64"/>
      <c r="I105" s="66"/>
      <c r="J105" s="26"/>
      <c r="K105" s="68"/>
      <c r="L105" s="68"/>
      <c r="M105" s="66"/>
      <c r="N105" s="26"/>
      <c r="O105" s="64"/>
      <c r="P105" s="64"/>
      <c r="Q105" s="66"/>
    </row>
    <row r="106" spans="1:18">
      <c r="A106" s="11"/>
      <c r="B106" s="86" t="s">
        <v>60</v>
      </c>
      <c r="C106" s="87" t="s">
        <v>375</v>
      </c>
      <c r="D106" s="89" t="s">
        <v>376</v>
      </c>
      <c r="E106" s="70"/>
      <c r="F106" s="47"/>
      <c r="G106" s="87" t="s">
        <v>375</v>
      </c>
      <c r="H106" s="92">
        <v>75706</v>
      </c>
      <c r="I106" s="70"/>
      <c r="J106" s="47"/>
      <c r="K106" s="87" t="s">
        <v>375</v>
      </c>
      <c r="L106" s="92">
        <v>4031864</v>
      </c>
      <c r="M106" s="70"/>
      <c r="N106" s="47"/>
      <c r="O106" s="87" t="s">
        <v>375</v>
      </c>
      <c r="P106" s="92">
        <v>4107570</v>
      </c>
      <c r="Q106" s="70"/>
    </row>
    <row r="107" spans="1:18" ht="15.75" thickBot="1">
      <c r="A107" s="11"/>
      <c r="B107" s="86"/>
      <c r="C107" s="88"/>
      <c r="D107" s="90"/>
      <c r="E107" s="91"/>
      <c r="F107" s="47"/>
      <c r="G107" s="88"/>
      <c r="H107" s="93"/>
      <c r="I107" s="91"/>
      <c r="J107" s="47"/>
      <c r="K107" s="88"/>
      <c r="L107" s="93"/>
      <c r="M107" s="91"/>
      <c r="N107" s="47"/>
      <c r="O107" s="88"/>
      <c r="P107" s="93"/>
      <c r="Q107" s="91"/>
    </row>
    <row r="108" spans="1:18" ht="15.75" thickTop="1">
      <c r="A108" s="11"/>
      <c r="B108" s="26"/>
      <c r="C108" s="26"/>
      <c r="D108" s="26"/>
      <c r="E108" s="26"/>
      <c r="F108" s="26"/>
      <c r="G108" s="26"/>
      <c r="H108" s="26"/>
      <c r="I108" s="26"/>
      <c r="J108" s="26"/>
      <c r="K108" s="26"/>
      <c r="L108" s="26"/>
      <c r="M108" s="26"/>
      <c r="N108" s="26"/>
      <c r="O108" s="26"/>
      <c r="P108" s="26"/>
      <c r="Q108" s="26"/>
      <c r="R108" s="26"/>
    </row>
    <row r="109" spans="1:18">
      <c r="A109" s="11"/>
      <c r="B109" s="40"/>
      <c r="C109" s="40"/>
      <c r="D109" s="40"/>
      <c r="E109" s="40"/>
      <c r="F109" s="40"/>
      <c r="G109" s="40"/>
      <c r="H109" s="40"/>
      <c r="I109" s="40"/>
      <c r="J109" s="40"/>
      <c r="K109" s="40"/>
      <c r="L109" s="40"/>
      <c r="M109" s="40"/>
      <c r="N109" s="40"/>
      <c r="O109" s="40"/>
      <c r="P109" s="40"/>
      <c r="Q109" s="40"/>
      <c r="R109" s="40"/>
    </row>
    <row r="110" spans="1:18">
      <c r="A110" s="11"/>
      <c r="B110" s="40"/>
      <c r="C110" s="40"/>
      <c r="D110" s="40"/>
      <c r="E110" s="40"/>
      <c r="F110" s="40"/>
      <c r="G110" s="40"/>
      <c r="H110" s="40"/>
      <c r="I110" s="40"/>
      <c r="J110" s="40"/>
      <c r="K110" s="40"/>
      <c r="L110" s="40"/>
      <c r="M110" s="40"/>
      <c r="N110" s="40"/>
      <c r="O110" s="40"/>
      <c r="P110" s="40"/>
      <c r="Q110" s="40"/>
    </row>
    <row r="111" spans="1:18">
      <c r="A111" s="11"/>
      <c r="B111" s="18"/>
      <c r="C111" s="18"/>
      <c r="D111" s="18"/>
      <c r="E111" s="18"/>
      <c r="F111" s="18"/>
      <c r="G111" s="18"/>
      <c r="H111" s="18"/>
      <c r="I111" s="18"/>
      <c r="J111" s="18"/>
      <c r="K111" s="18"/>
      <c r="L111" s="18"/>
      <c r="M111" s="18"/>
      <c r="N111" s="18"/>
      <c r="O111" s="18"/>
      <c r="P111" s="18"/>
      <c r="Q111" s="18"/>
    </row>
    <row r="112" spans="1:18">
      <c r="A112" s="11"/>
      <c r="B112" s="26"/>
      <c r="C112" s="41" t="s">
        <v>359</v>
      </c>
      <c r="D112" s="41"/>
      <c r="E112" s="41"/>
      <c r="F112" s="26"/>
      <c r="G112" s="41" t="s">
        <v>362</v>
      </c>
      <c r="H112" s="41"/>
      <c r="I112" s="41"/>
      <c r="J112" s="26"/>
      <c r="K112" s="41" t="s">
        <v>365</v>
      </c>
      <c r="L112" s="41"/>
      <c r="M112" s="41"/>
      <c r="N112" s="26"/>
      <c r="O112" s="41" t="s">
        <v>368</v>
      </c>
      <c r="P112" s="41"/>
      <c r="Q112" s="41"/>
    </row>
    <row r="113" spans="1:17">
      <c r="A113" s="11"/>
      <c r="B113" s="26"/>
      <c r="C113" s="41" t="s">
        <v>360</v>
      </c>
      <c r="D113" s="41"/>
      <c r="E113" s="41"/>
      <c r="F113" s="26"/>
      <c r="G113" s="41" t="s">
        <v>363</v>
      </c>
      <c r="H113" s="41"/>
      <c r="I113" s="41"/>
      <c r="J113" s="26"/>
      <c r="K113" s="41" t="s">
        <v>366</v>
      </c>
      <c r="L113" s="41"/>
      <c r="M113" s="41"/>
      <c r="N113" s="26"/>
      <c r="O113" s="41" t="s">
        <v>369</v>
      </c>
      <c r="P113" s="41"/>
      <c r="Q113" s="41"/>
    </row>
    <row r="114" spans="1:17" ht="15.75" thickBot="1">
      <c r="A114" s="11"/>
      <c r="B114" s="26"/>
      <c r="C114" s="42" t="s">
        <v>361</v>
      </c>
      <c r="D114" s="42"/>
      <c r="E114" s="42"/>
      <c r="F114" s="26"/>
      <c r="G114" s="42" t="s">
        <v>364</v>
      </c>
      <c r="H114" s="42"/>
      <c r="I114" s="42"/>
      <c r="J114" s="26"/>
      <c r="K114" s="42" t="s">
        <v>367</v>
      </c>
      <c r="L114" s="42"/>
      <c r="M114" s="42"/>
      <c r="N114" s="26"/>
      <c r="O114" s="43"/>
      <c r="P114" s="43"/>
      <c r="Q114" s="43"/>
    </row>
    <row r="115" spans="1:17">
      <c r="A115" s="11"/>
      <c r="B115" s="31"/>
      <c r="C115" s="44" t="s">
        <v>370</v>
      </c>
      <c r="D115" s="44"/>
      <c r="E115" s="44"/>
      <c r="F115" s="44"/>
      <c r="G115" s="44"/>
      <c r="H115" s="44"/>
      <c r="I115" s="44"/>
      <c r="J115" s="44"/>
      <c r="K115" s="44"/>
      <c r="L115" s="44"/>
      <c r="M115" s="44"/>
      <c r="N115" s="44"/>
      <c r="O115" s="44"/>
      <c r="P115" s="44"/>
      <c r="Q115" s="44"/>
    </row>
    <row r="116" spans="1:17">
      <c r="A116" s="11"/>
      <c r="B116" s="45">
        <v>41639</v>
      </c>
      <c r="C116" s="46"/>
      <c r="D116" s="46"/>
      <c r="E116" s="47"/>
      <c r="F116" s="47"/>
      <c r="G116" s="46"/>
      <c r="H116" s="46"/>
      <c r="I116" s="47"/>
      <c r="J116" s="47"/>
      <c r="K116" s="46"/>
      <c r="L116" s="46"/>
      <c r="M116" s="47"/>
      <c r="N116" s="47"/>
      <c r="O116" s="46"/>
      <c r="P116" s="46"/>
      <c r="Q116" s="47"/>
    </row>
    <row r="117" spans="1:17">
      <c r="A117" s="11"/>
      <c r="B117" s="45"/>
      <c r="C117" s="46"/>
      <c r="D117" s="46"/>
      <c r="E117" s="47"/>
      <c r="F117" s="47"/>
      <c r="G117" s="46"/>
      <c r="H117" s="46"/>
      <c r="I117" s="47"/>
      <c r="J117" s="47"/>
      <c r="K117" s="46"/>
      <c r="L117" s="46"/>
      <c r="M117" s="47"/>
      <c r="N117" s="47"/>
      <c r="O117" s="46"/>
      <c r="P117" s="46"/>
      <c r="Q117" s="47"/>
    </row>
    <row r="118" spans="1:17">
      <c r="A118" s="11"/>
      <c r="B118" s="48" t="s">
        <v>371</v>
      </c>
      <c r="C118" s="49"/>
      <c r="D118" s="49"/>
      <c r="E118" s="26"/>
      <c r="F118" s="26"/>
      <c r="G118" s="49"/>
      <c r="H118" s="49"/>
      <c r="I118" s="26"/>
      <c r="J118" s="26"/>
      <c r="K118" s="49"/>
      <c r="L118" s="49"/>
      <c r="M118" s="26"/>
      <c r="N118" s="26"/>
      <c r="O118" s="49"/>
      <c r="P118" s="49"/>
      <c r="Q118" s="26"/>
    </row>
    <row r="119" spans="1:17">
      <c r="A119" s="11"/>
      <c r="B119" s="48"/>
      <c r="C119" s="49"/>
      <c r="D119" s="49"/>
      <c r="E119" s="26"/>
      <c r="F119" s="26"/>
      <c r="G119" s="49"/>
      <c r="H119" s="49"/>
      <c r="I119" s="26"/>
      <c r="J119" s="26"/>
      <c r="K119" s="49"/>
      <c r="L119" s="49"/>
      <c r="M119" s="26"/>
      <c r="N119" s="26"/>
      <c r="O119" s="49"/>
      <c r="P119" s="49"/>
      <c r="Q119" s="26"/>
    </row>
    <row r="120" spans="1:17">
      <c r="A120" s="11"/>
      <c r="B120" s="50" t="s">
        <v>372</v>
      </c>
      <c r="C120" s="46"/>
      <c r="D120" s="46"/>
      <c r="E120" s="47"/>
      <c r="F120" s="47"/>
      <c r="G120" s="46"/>
      <c r="H120" s="46"/>
      <c r="I120" s="47"/>
      <c r="J120" s="47"/>
      <c r="K120" s="46"/>
      <c r="L120" s="46"/>
      <c r="M120" s="47"/>
      <c r="N120" s="47"/>
      <c r="O120" s="46"/>
      <c r="P120" s="46"/>
      <c r="Q120" s="47"/>
    </row>
    <row r="121" spans="1:17">
      <c r="A121" s="11"/>
      <c r="B121" s="50"/>
      <c r="C121" s="46"/>
      <c r="D121" s="46"/>
      <c r="E121" s="47"/>
      <c r="F121" s="47"/>
      <c r="G121" s="46"/>
      <c r="H121" s="46"/>
      <c r="I121" s="47"/>
      <c r="J121" s="47"/>
      <c r="K121" s="46"/>
      <c r="L121" s="46"/>
      <c r="M121" s="47"/>
      <c r="N121" s="47"/>
      <c r="O121" s="46"/>
      <c r="P121" s="46"/>
      <c r="Q121" s="47"/>
    </row>
    <row r="122" spans="1:17">
      <c r="A122" s="11"/>
      <c r="B122" s="51" t="s">
        <v>373</v>
      </c>
      <c r="C122" s="49"/>
      <c r="D122" s="49"/>
      <c r="E122" s="26"/>
      <c r="F122" s="26"/>
      <c r="G122" s="49"/>
      <c r="H122" s="49"/>
      <c r="I122" s="26"/>
      <c r="J122" s="26"/>
      <c r="K122" s="49"/>
      <c r="L122" s="49"/>
      <c r="M122" s="26"/>
      <c r="N122" s="26"/>
      <c r="O122" s="49"/>
      <c r="P122" s="49"/>
      <c r="Q122" s="26"/>
    </row>
    <row r="123" spans="1:17">
      <c r="A123" s="11"/>
      <c r="B123" s="51"/>
      <c r="C123" s="49"/>
      <c r="D123" s="49"/>
      <c r="E123" s="26"/>
      <c r="F123" s="26"/>
      <c r="G123" s="49"/>
      <c r="H123" s="49"/>
      <c r="I123" s="26"/>
      <c r="J123" s="26"/>
      <c r="K123" s="49"/>
      <c r="L123" s="49"/>
      <c r="M123" s="26"/>
      <c r="N123" s="26"/>
      <c r="O123" s="49"/>
      <c r="P123" s="49"/>
      <c r="Q123" s="26"/>
    </row>
    <row r="124" spans="1:17">
      <c r="A124" s="11"/>
      <c r="B124" s="52" t="s">
        <v>374</v>
      </c>
      <c r="C124" s="50" t="s">
        <v>375</v>
      </c>
      <c r="D124" s="53">
        <v>41821</v>
      </c>
      <c r="E124" s="47"/>
      <c r="F124" s="47"/>
      <c r="G124" s="50" t="s">
        <v>375</v>
      </c>
      <c r="H124" s="54" t="s">
        <v>376</v>
      </c>
      <c r="I124" s="47"/>
      <c r="J124" s="47"/>
      <c r="K124" s="50" t="s">
        <v>375</v>
      </c>
      <c r="L124" s="54" t="s">
        <v>376</v>
      </c>
      <c r="M124" s="47"/>
      <c r="N124" s="47"/>
      <c r="O124" s="50" t="s">
        <v>375</v>
      </c>
      <c r="P124" s="53">
        <v>41821</v>
      </c>
      <c r="Q124" s="47"/>
    </row>
    <row r="125" spans="1:17">
      <c r="A125" s="11"/>
      <c r="B125" s="52"/>
      <c r="C125" s="50"/>
      <c r="D125" s="53"/>
      <c r="E125" s="47"/>
      <c r="F125" s="47"/>
      <c r="G125" s="50"/>
      <c r="H125" s="54"/>
      <c r="I125" s="47"/>
      <c r="J125" s="47"/>
      <c r="K125" s="50"/>
      <c r="L125" s="54"/>
      <c r="M125" s="47"/>
      <c r="N125" s="47"/>
      <c r="O125" s="50"/>
      <c r="P125" s="53"/>
      <c r="Q125" s="47"/>
    </row>
    <row r="126" spans="1:17">
      <c r="A126" s="11"/>
      <c r="B126" s="55" t="s">
        <v>377</v>
      </c>
      <c r="C126" s="56">
        <v>9769</v>
      </c>
      <c r="D126" s="56"/>
      <c r="E126" s="26"/>
      <c r="F126" s="26"/>
      <c r="G126" s="57" t="s">
        <v>376</v>
      </c>
      <c r="H126" s="57"/>
      <c r="I126" s="26"/>
      <c r="J126" s="26"/>
      <c r="K126" s="57" t="s">
        <v>376</v>
      </c>
      <c r="L126" s="57"/>
      <c r="M126" s="26"/>
      <c r="N126" s="26"/>
      <c r="O126" s="56">
        <v>9769</v>
      </c>
      <c r="P126" s="56"/>
      <c r="Q126" s="26"/>
    </row>
    <row r="127" spans="1:17">
      <c r="A127" s="11"/>
      <c r="B127" s="55"/>
      <c r="C127" s="56"/>
      <c r="D127" s="56"/>
      <c r="E127" s="26"/>
      <c r="F127" s="26"/>
      <c r="G127" s="57"/>
      <c r="H127" s="57"/>
      <c r="I127" s="26"/>
      <c r="J127" s="26"/>
      <c r="K127" s="57"/>
      <c r="L127" s="57"/>
      <c r="M127" s="26"/>
      <c r="N127" s="26"/>
      <c r="O127" s="56"/>
      <c r="P127" s="56"/>
      <c r="Q127" s="26"/>
    </row>
    <row r="128" spans="1:17">
      <c r="A128" s="11"/>
      <c r="B128" s="52" t="s">
        <v>378</v>
      </c>
      <c r="C128" s="53">
        <v>10212</v>
      </c>
      <c r="D128" s="53"/>
      <c r="E128" s="47"/>
      <c r="F128" s="47"/>
      <c r="G128" s="54" t="s">
        <v>376</v>
      </c>
      <c r="H128" s="54"/>
      <c r="I128" s="47"/>
      <c r="J128" s="47"/>
      <c r="K128" s="54" t="s">
        <v>376</v>
      </c>
      <c r="L128" s="54"/>
      <c r="M128" s="47"/>
      <c r="N128" s="47"/>
      <c r="O128" s="53">
        <v>10212</v>
      </c>
      <c r="P128" s="53"/>
      <c r="Q128" s="47"/>
    </row>
    <row r="129" spans="1:17">
      <c r="A129" s="11"/>
      <c r="B129" s="52"/>
      <c r="C129" s="53"/>
      <c r="D129" s="53"/>
      <c r="E129" s="47"/>
      <c r="F129" s="47"/>
      <c r="G129" s="54"/>
      <c r="H129" s="54"/>
      <c r="I129" s="47"/>
      <c r="J129" s="47"/>
      <c r="K129" s="54"/>
      <c r="L129" s="54"/>
      <c r="M129" s="47"/>
      <c r="N129" s="47"/>
      <c r="O129" s="53"/>
      <c r="P129" s="53"/>
      <c r="Q129" s="47"/>
    </row>
    <row r="130" spans="1:17">
      <c r="A130" s="11"/>
      <c r="B130" s="55" t="s">
        <v>379</v>
      </c>
      <c r="C130" s="56">
        <v>19938</v>
      </c>
      <c r="D130" s="56"/>
      <c r="E130" s="26"/>
      <c r="F130" s="26"/>
      <c r="G130" s="57" t="s">
        <v>376</v>
      </c>
      <c r="H130" s="57"/>
      <c r="I130" s="26"/>
      <c r="J130" s="26"/>
      <c r="K130" s="57" t="s">
        <v>376</v>
      </c>
      <c r="L130" s="57"/>
      <c r="M130" s="26"/>
      <c r="N130" s="26"/>
      <c r="O130" s="56">
        <v>19938</v>
      </c>
      <c r="P130" s="56"/>
      <c r="Q130" s="26"/>
    </row>
    <row r="131" spans="1:17">
      <c r="A131" s="11"/>
      <c r="B131" s="55"/>
      <c r="C131" s="56"/>
      <c r="D131" s="56"/>
      <c r="E131" s="26"/>
      <c r="F131" s="26"/>
      <c r="G131" s="57"/>
      <c r="H131" s="57"/>
      <c r="I131" s="26"/>
      <c r="J131" s="26"/>
      <c r="K131" s="57"/>
      <c r="L131" s="57"/>
      <c r="M131" s="26"/>
      <c r="N131" s="26"/>
      <c r="O131" s="56"/>
      <c r="P131" s="56"/>
      <c r="Q131" s="26"/>
    </row>
    <row r="132" spans="1:17">
      <c r="A132" s="11"/>
      <c r="B132" s="52" t="s">
        <v>380</v>
      </c>
      <c r="C132" s="54">
        <v>936</v>
      </c>
      <c r="D132" s="54"/>
      <c r="E132" s="47"/>
      <c r="F132" s="47"/>
      <c r="G132" s="54" t="s">
        <v>376</v>
      </c>
      <c r="H132" s="54"/>
      <c r="I132" s="47"/>
      <c r="J132" s="47"/>
      <c r="K132" s="54" t="s">
        <v>376</v>
      </c>
      <c r="L132" s="54"/>
      <c r="M132" s="47"/>
      <c r="N132" s="47"/>
      <c r="O132" s="54">
        <v>936</v>
      </c>
      <c r="P132" s="54"/>
      <c r="Q132" s="47"/>
    </row>
    <row r="133" spans="1:17" ht="15.75" thickBot="1">
      <c r="A133" s="11"/>
      <c r="B133" s="52"/>
      <c r="C133" s="60"/>
      <c r="D133" s="60"/>
      <c r="E133" s="59"/>
      <c r="F133" s="47"/>
      <c r="G133" s="60"/>
      <c r="H133" s="60"/>
      <c r="I133" s="59"/>
      <c r="J133" s="47"/>
      <c r="K133" s="60"/>
      <c r="L133" s="60"/>
      <c r="M133" s="59"/>
      <c r="N133" s="47"/>
      <c r="O133" s="60"/>
      <c r="P133" s="60"/>
      <c r="Q133" s="59"/>
    </row>
    <row r="134" spans="1:17">
      <c r="A134" s="11"/>
      <c r="B134" s="51" t="s">
        <v>381</v>
      </c>
      <c r="C134" s="61" t="s">
        <v>375</v>
      </c>
      <c r="D134" s="63">
        <v>82676</v>
      </c>
      <c r="E134" s="65"/>
      <c r="F134" s="26"/>
      <c r="G134" s="61" t="s">
        <v>375</v>
      </c>
      <c r="H134" s="67" t="s">
        <v>376</v>
      </c>
      <c r="I134" s="65"/>
      <c r="J134" s="26"/>
      <c r="K134" s="61" t="s">
        <v>375</v>
      </c>
      <c r="L134" s="67" t="s">
        <v>376</v>
      </c>
      <c r="M134" s="65"/>
      <c r="N134" s="26"/>
      <c r="O134" s="61" t="s">
        <v>375</v>
      </c>
      <c r="P134" s="63">
        <v>82676</v>
      </c>
      <c r="Q134" s="65"/>
    </row>
    <row r="135" spans="1:17" ht="15.75" thickBot="1">
      <c r="A135" s="11"/>
      <c r="B135" s="51"/>
      <c r="C135" s="62"/>
      <c r="D135" s="64"/>
      <c r="E135" s="66"/>
      <c r="F135" s="26"/>
      <c r="G135" s="62"/>
      <c r="H135" s="68"/>
      <c r="I135" s="66"/>
      <c r="J135" s="26"/>
      <c r="K135" s="62"/>
      <c r="L135" s="68"/>
      <c r="M135" s="66"/>
      <c r="N135" s="26"/>
      <c r="O135" s="62"/>
      <c r="P135" s="64"/>
      <c r="Q135" s="66"/>
    </row>
    <row r="136" spans="1:17">
      <c r="A136" s="11"/>
      <c r="B136" s="50" t="s">
        <v>382</v>
      </c>
      <c r="C136" s="69"/>
      <c r="D136" s="69"/>
      <c r="E136" s="70"/>
      <c r="F136" s="47"/>
      <c r="G136" s="69"/>
      <c r="H136" s="69"/>
      <c r="I136" s="70"/>
      <c r="J136" s="47"/>
      <c r="K136" s="69"/>
      <c r="L136" s="69"/>
      <c r="M136" s="70"/>
      <c r="N136" s="47"/>
      <c r="O136" s="69"/>
      <c r="P136" s="69"/>
      <c r="Q136" s="70"/>
    </row>
    <row r="137" spans="1:17">
      <c r="A137" s="11"/>
      <c r="B137" s="50"/>
      <c r="C137" s="46"/>
      <c r="D137" s="46"/>
      <c r="E137" s="47"/>
      <c r="F137" s="47"/>
      <c r="G137" s="46"/>
      <c r="H137" s="46"/>
      <c r="I137" s="47"/>
      <c r="J137" s="47"/>
      <c r="K137" s="46"/>
      <c r="L137" s="46"/>
      <c r="M137" s="47"/>
      <c r="N137" s="47"/>
      <c r="O137" s="46"/>
      <c r="P137" s="46"/>
      <c r="Q137" s="47"/>
    </row>
    <row r="138" spans="1:17">
      <c r="A138" s="11"/>
      <c r="B138" s="55" t="s">
        <v>383</v>
      </c>
      <c r="C138" s="56">
        <v>26713</v>
      </c>
      <c r="D138" s="56"/>
      <c r="E138" s="26"/>
      <c r="F138" s="26"/>
      <c r="G138" s="57" t="s">
        <v>376</v>
      </c>
      <c r="H138" s="57"/>
      <c r="I138" s="26"/>
      <c r="J138" s="26"/>
      <c r="K138" s="57" t="s">
        <v>376</v>
      </c>
      <c r="L138" s="57"/>
      <c r="M138" s="26"/>
      <c r="N138" s="26"/>
      <c r="O138" s="56">
        <v>26713</v>
      </c>
      <c r="P138" s="56"/>
      <c r="Q138" s="26"/>
    </row>
    <row r="139" spans="1:17">
      <c r="A139" s="11"/>
      <c r="B139" s="55"/>
      <c r="C139" s="56"/>
      <c r="D139" s="56"/>
      <c r="E139" s="26"/>
      <c r="F139" s="26"/>
      <c r="G139" s="57"/>
      <c r="H139" s="57"/>
      <c r="I139" s="26"/>
      <c r="J139" s="26"/>
      <c r="K139" s="57"/>
      <c r="L139" s="57"/>
      <c r="M139" s="26"/>
      <c r="N139" s="26"/>
      <c r="O139" s="56"/>
      <c r="P139" s="56"/>
      <c r="Q139" s="26"/>
    </row>
    <row r="140" spans="1:17">
      <c r="A140" s="11"/>
      <c r="B140" s="52" t="s">
        <v>384</v>
      </c>
      <c r="C140" s="53">
        <v>4089</v>
      </c>
      <c r="D140" s="53"/>
      <c r="E140" s="47"/>
      <c r="F140" s="47"/>
      <c r="G140" s="54" t="s">
        <v>376</v>
      </c>
      <c r="H140" s="54"/>
      <c r="I140" s="47"/>
      <c r="J140" s="47"/>
      <c r="K140" s="54" t="s">
        <v>376</v>
      </c>
      <c r="L140" s="54"/>
      <c r="M140" s="47"/>
      <c r="N140" s="47"/>
      <c r="O140" s="53">
        <v>4089</v>
      </c>
      <c r="P140" s="53"/>
      <c r="Q140" s="47"/>
    </row>
    <row r="141" spans="1:17">
      <c r="A141" s="11"/>
      <c r="B141" s="52"/>
      <c r="C141" s="53"/>
      <c r="D141" s="53"/>
      <c r="E141" s="47"/>
      <c r="F141" s="47"/>
      <c r="G141" s="54"/>
      <c r="H141" s="54"/>
      <c r="I141" s="47"/>
      <c r="J141" s="47"/>
      <c r="K141" s="54"/>
      <c r="L141" s="54"/>
      <c r="M141" s="47"/>
      <c r="N141" s="47"/>
      <c r="O141" s="53"/>
      <c r="P141" s="53"/>
      <c r="Q141" s="47"/>
    </row>
    <row r="142" spans="1:17">
      <c r="A142" s="11"/>
      <c r="B142" s="55" t="s">
        <v>385</v>
      </c>
      <c r="C142" s="57">
        <v>29</v>
      </c>
      <c r="D142" s="57"/>
      <c r="E142" s="26"/>
      <c r="F142" s="26"/>
      <c r="G142" s="57" t="s">
        <v>376</v>
      </c>
      <c r="H142" s="57"/>
      <c r="I142" s="26"/>
      <c r="J142" s="26"/>
      <c r="K142" s="57" t="s">
        <v>376</v>
      </c>
      <c r="L142" s="57"/>
      <c r="M142" s="26"/>
      <c r="N142" s="26"/>
      <c r="O142" s="57">
        <v>29</v>
      </c>
      <c r="P142" s="57"/>
      <c r="Q142" s="26"/>
    </row>
    <row r="143" spans="1:17" ht="15.75" thickBot="1">
      <c r="A143" s="11"/>
      <c r="B143" s="55"/>
      <c r="C143" s="68"/>
      <c r="D143" s="68"/>
      <c r="E143" s="66"/>
      <c r="F143" s="26"/>
      <c r="G143" s="68"/>
      <c r="H143" s="68"/>
      <c r="I143" s="66"/>
      <c r="J143" s="26"/>
      <c r="K143" s="68"/>
      <c r="L143" s="68"/>
      <c r="M143" s="66"/>
      <c r="N143" s="26"/>
      <c r="O143" s="68"/>
      <c r="P143" s="68"/>
      <c r="Q143" s="66"/>
    </row>
    <row r="144" spans="1:17">
      <c r="A144" s="11"/>
      <c r="B144" s="50" t="s">
        <v>386</v>
      </c>
      <c r="C144" s="71">
        <v>30831</v>
      </c>
      <c r="D144" s="71"/>
      <c r="E144" s="70"/>
      <c r="F144" s="47"/>
      <c r="G144" s="72" t="s">
        <v>376</v>
      </c>
      <c r="H144" s="72"/>
      <c r="I144" s="70"/>
      <c r="J144" s="47"/>
      <c r="K144" s="72" t="s">
        <v>376</v>
      </c>
      <c r="L144" s="72"/>
      <c r="M144" s="70"/>
      <c r="N144" s="47"/>
      <c r="O144" s="71">
        <v>30831</v>
      </c>
      <c r="P144" s="71"/>
      <c r="Q144" s="70"/>
    </row>
    <row r="145" spans="1:17" ht="15.75" thickBot="1">
      <c r="A145" s="11"/>
      <c r="B145" s="50"/>
      <c r="C145" s="58"/>
      <c r="D145" s="58"/>
      <c r="E145" s="59"/>
      <c r="F145" s="47"/>
      <c r="G145" s="60"/>
      <c r="H145" s="60"/>
      <c r="I145" s="59"/>
      <c r="J145" s="47"/>
      <c r="K145" s="60"/>
      <c r="L145" s="60"/>
      <c r="M145" s="59"/>
      <c r="N145" s="47"/>
      <c r="O145" s="58"/>
      <c r="P145" s="58"/>
      <c r="Q145" s="59"/>
    </row>
    <row r="146" spans="1:17">
      <c r="A146" s="11"/>
      <c r="B146" s="51" t="s">
        <v>387</v>
      </c>
      <c r="C146" s="73"/>
      <c r="D146" s="73"/>
      <c r="E146" s="65"/>
      <c r="F146" s="26"/>
      <c r="G146" s="73"/>
      <c r="H146" s="73"/>
      <c r="I146" s="65"/>
      <c r="J146" s="26"/>
      <c r="K146" s="73"/>
      <c r="L146" s="73"/>
      <c r="M146" s="65"/>
      <c r="N146" s="26"/>
      <c r="O146" s="73"/>
      <c r="P146" s="73"/>
      <c r="Q146" s="65"/>
    </row>
    <row r="147" spans="1:17">
      <c r="A147" s="11"/>
      <c r="B147" s="51"/>
      <c r="C147" s="49"/>
      <c r="D147" s="49"/>
      <c r="E147" s="26"/>
      <c r="F147" s="26"/>
      <c r="G147" s="49"/>
      <c r="H147" s="49"/>
      <c r="I147" s="26"/>
      <c r="J147" s="26"/>
      <c r="K147" s="49"/>
      <c r="L147" s="49"/>
      <c r="M147" s="26"/>
      <c r="N147" s="26"/>
      <c r="O147" s="49"/>
      <c r="P147" s="49"/>
      <c r="Q147" s="26"/>
    </row>
    <row r="148" spans="1:17">
      <c r="A148" s="11"/>
      <c r="B148" s="52" t="s">
        <v>388</v>
      </c>
      <c r="C148" s="53">
        <v>5534</v>
      </c>
      <c r="D148" s="53"/>
      <c r="E148" s="47"/>
      <c r="F148" s="47"/>
      <c r="G148" s="54" t="s">
        <v>376</v>
      </c>
      <c r="H148" s="54"/>
      <c r="I148" s="47"/>
      <c r="J148" s="47"/>
      <c r="K148" s="54" t="s">
        <v>376</v>
      </c>
      <c r="L148" s="54"/>
      <c r="M148" s="47"/>
      <c r="N148" s="47"/>
      <c r="O148" s="53">
        <v>5534</v>
      </c>
      <c r="P148" s="53"/>
      <c r="Q148" s="47"/>
    </row>
    <row r="149" spans="1:17">
      <c r="A149" s="11"/>
      <c r="B149" s="52"/>
      <c r="C149" s="53"/>
      <c r="D149" s="53"/>
      <c r="E149" s="47"/>
      <c r="F149" s="47"/>
      <c r="G149" s="54"/>
      <c r="H149" s="54"/>
      <c r="I149" s="47"/>
      <c r="J149" s="47"/>
      <c r="K149" s="54"/>
      <c r="L149" s="54"/>
      <c r="M149" s="47"/>
      <c r="N149" s="47"/>
      <c r="O149" s="53"/>
      <c r="P149" s="53"/>
      <c r="Q149" s="47"/>
    </row>
    <row r="150" spans="1:17">
      <c r="A150" s="11"/>
      <c r="B150" s="55" t="s">
        <v>389</v>
      </c>
      <c r="C150" s="57">
        <v>705</v>
      </c>
      <c r="D150" s="57"/>
      <c r="E150" s="26"/>
      <c r="F150" s="26"/>
      <c r="G150" s="57" t="s">
        <v>376</v>
      </c>
      <c r="H150" s="57"/>
      <c r="I150" s="26"/>
      <c r="J150" s="26"/>
      <c r="K150" s="57" t="s">
        <v>376</v>
      </c>
      <c r="L150" s="57"/>
      <c r="M150" s="26"/>
      <c r="N150" s="26"/>
      <c r="O150" s="57">
        <v>705</v>
      </c>
      <c r="P150" s="57"/>
      <c r="Q150" s="26"/>
    </row>
    <row r="151" spans="1:17">
      <c r="A151" s="11"/>
      <c r="B151" s="55"/>
      <c r="C151" s="57"/>
      <c r="D151" s="57"/>
      <c r="E151" s="26"/>
      <c r="F151" s="26"/>
      <c r="G151" s="57"/>
      <c r="H151" s="57"/>
      <c r="I151" s="26"/>
      <c r="J151" s="26"/>
      <c r="K151" s="57"/>
      <c r="L151" s="57"/>
      <c r="M151" s="26"/>
      <c r="N151" s="26"/>
      <c r="O151" s="57"/>
      <c r="P151" s="57"/>
      <c r="Q151" s="26"/>
    </row>
    <row r="152" spans="1:17">
      <c r="A152" s="11"/>
      <c r="B152" s="52" t="s">
        <v>390</v>
      </c>
      <c r="C152" s="53">
        <v>2208</v>
      </c>
      <c r="D152" s="53"/>
      <c r="E152" s="47"/>
      <c r="F152" s="47"/>
      <c r="G152" s="54" t="s">
        <v>376</v>
      </c>
      <c r="H152" s="54"/>
      <c r="I152" s="47"/>
      <c r="J152" s="47"/>
      <c r="K152" s="54" t="s">
        <v>376</v>
      </c>
      <c r="L152" s="54"/>
      <c r="M152" s="47"/>
      <c r="N152" s="47"/>
      <c r="O152" s="53">
        <v>2208</v>
      </c>
      <c r="P152" s="53"/>
      <c r="Q152" s="47"/>
    </row>
    <row r="153" spans="1:17" ht="15.75" thickBot="1">
      <c r="A153" s="11"/>
      <c r="B153" s="52"/>
      <c r="C153" s="58"/>
      <c r="D153" s="58"/>
      <c r="E153" s="59"/>
      <c r="F153" s="47"/>
      <c r="G153" s="60"/>
      <c r="H153" s="60"/>
      <c r="I153" s="59"/>
      <c r="J153" s="47"/>
      <c r="K153" s="60"/>
      <c r="L153" s="60"/>
      <c r="M153" s="59"/>
      <c r="N153" s="47"/>
      <c r="O153" s="58"/>
      <c r="P153" s="58"/>
      <c r="Q153" s="59"/>
    </row>
    <row r="154" spans="1:17">
      <c r="A154" s="11"/>
      <c r="B154" s="51" t="s">
        <v>391</v>
      </c>
      <c r="C154" s="63">
        <v>8447</v>
      </c>
      <c r="D154" s="63"/>
      <c r="E154" s="65"/>
      <c r="F154" s="26"/>
      <c r="G154" s="67" t="s">
        <v>376</v>
      </c>
      <c r="H154" s="67"/>
      <c r="I154" s="65"/>
      <c r="J154" s="26"/>
      <c r="K154" s="67" t="s">
        <v>376</v>
      </c>
      <c r="L154" s="67"/>
      <c r="M154" s="65"/>
      <c r="N154" s="26"/>
      <c r="O154" s="63">
        <v>8447</v>
      </c>
      <c r="P154" s="63"/>
      <c r="Q154" s="65"/>
    </row>
    <row r="155" spans="1:17" ht="15.75" thickBot="1">
      <c r="A155" s="11"/>
      <c r="B155" s="51"/>
      <c r="C155" s="64"/>
      <c r="D155" s="64"/>
      <c r="E155" s="66"/>
      <c r="F155" s="26"/>
      <c r="G155" s="68"/>
      <c r="H155" s="68"/>
      <c r="I155" s="66"/>
      <c r="J155" s="26"/>
      <c r="K155" s="68"/>
      <c r="L155" s="68"/>
      <c r="M155" s="66"/>
      <c r="N155" s="26"/>
      <c r="O155" s="64"/>
      <c r="P155" s="64"/>
      <c r="Q155" s="66"/>
    </row>
    <row r="156" spans="1:17">
      <c r="A156" s="11"/>
      <c r="B156" s="50" t="s">
        <v>392</v>
      </c>
      <c r="C156" s="71">
        <v>121954</v>
      </c>
      <c r="D156" s="71"/>
      <c r="E156" s="70"/>
      <c r="F156" s="47"/>
      <c r="G156" s="72" t="s">
        <v>376</v>
      </c>
      <c r="H156" s="72"/>
      <c r="I156" s="70"/>
      <c r="J156" s="47"/>
      <c r="K156" s="72" t="s">
        <v>376</v>
      </c>
      <c r="L156" s="72"/>
      <c r="M156" s="70"/>
      <c r="N156" s="47"/>
      <c r="O156" s="71">
        <v>121954</v>
      </c>
      <c r="P156" s="71"/>
      <c r="Q156" s="70"/>
    </row>
    <row r="157" spans="1:17">
      <c r="A157" s="11"/>
      <c r="B157" s="50"/>
      <c r="C157" s="74"/>
      <c r="D157" s="74"/>
      <c r="E157" s="75"/>
      <c r="F157" s="47"/>
      <c r="G157" s="76"/>
      <c r="H157" s="76"/>
      <c r="I157" s="75"/>
      <c r="J157" s="47"/>
      <c r="K157" s="76"/>
      <c r="L157" s="76"/>
      <c r="M157" s="75"/>
      <c r="N157" s="47"/>
      <c r="O157" s="74"/>
      <c r="P157" s="74"/>
      <c r="Q157" s="75"/>
    </row>
    <row r="158" spans="1:17">
      <c r="A158" s="11"/>
      <c r="B158" s="51" t="s">
        <v>393</v>
      </c>
      <c r="C158" s="57" t="s">
        <v>376</v>
      </c>
      <c r="D158" s="57"/>
      <c r="E158" s="26"/>
      <c r="F158" s="26"/>
      <c r="G158" s="57" t="s">
        <v>376</v>
      </c>
      <c r="H158" s="57"/>
      <c r="I158" s="26"/>
      <c r="J158" s="26"/>
      <c r="K158" s="56">
        <v>3870649</v>
      </c>
      <c r="L158" s="56"/>
      <c r="M158" s="26"/>
      <c r="N158" s="26"/>
      <c r="O158" s="56">
        <v>3870649</v>
      </c>
      <c r="P158" s="56"/>
      <c r="Q158" s="26"/>
    </row>
    <row r="159" spans="1:17">
      <c r="A159" s="11"/>
      <c r="B159" s="51"/>
      <c r="C159" s="57"/>
      <c r="D159" s="57"/>
      <c r="E159" s="26"/>
      <c r="F159" s="26"/>
      <c r="G159" s="57"/>
      <c r="H159" s="57"/>
      <c r="I159" s="26"/>
      <c r="J159" s="26"/>
      <c r="K159" s="56"/>
      <c r="L159" s="56"/>
      <c r="M159" s="26"/>
      <c r="N159" s="26"/>
      <c r="O159" s="56"/>
      <c r="P159" s="56"/>
      <c r="Q159" s="26"/>
    </row>
    <row r="160" spans="1:17">
      <c r="A160" s="11"/>
      <c r="B160" s="50" t="s">
        <v>39</v>
      </c>
      <c r="C160" s="54" t="s">
        <v>376</v>
      </c>
      <c r="D160" s="54"/>
      <c r="E160" s="47"/>
      <c r="F160" s="47"/>
      <c r="G160" s="54" t="s">
        <v>376</v>
      </c>
      <c r="H160" s="54"/>
      <c r="I160" s="47"/>
      <c r="J160" s="47"/>
      <c r="K160" s="53">
        <v>5610</v>
      </c>
      <c r="L160" s="53"/>
      <c r="M160" s="47"/>
      <c r="N160" s="47"/>
      <c r="O160" s="53">
        <v>5610</v>
      </c>
      <c r="P160" s="53"/>
      <c r="Q160" s="47"/>
    </row>
    <row r="161" spans="1:18">
      <c r="A161" s="11"/>
      <c r="B161" s="50"/>
      <c r="C161" s="54"/>
      <c r="D161" s="54"/>
      <c r="E161" s="47"/>
      <c r="F161" s="47"/>
      <c r="G161" s="54"/>
      <c r="H161" s="54"/>
      <c r="I161" s="47"/>
      <c r="J161" s="47"/>
      <c r="K161" s="53"/>
      <c r="L161" s="53"/>
      <c r="M161" s="47"/>
      <c r="N161" s="47"/>
      <c r="O161" s="53"/>
      <c r="P161" s="53"/>
      <c r="Q161" s="47"/>
    </row>
    <row r="162" spans="1:18">
      <c r="A162" s="11"/>
      <c r="B162" s="51" t="s">
        <v>394</v>
      </c>
      <c r="C162" s="57" t="s">
        <v>376</v>
      </c>
      <c r="D162" s="57"/>
      <c r="E162" s="26"/>
      <c r="F162" s="26"/>
      <c r="G162" s="57" t="s">
        <v>376</v>
      </c>
      <c r="H162" s="57"/>
      <c r="I162" s="26"/>
      <c r="J162" s="26"/>
      <c r="K162" s="57" t="s">
        <v>376</v>
      </c>
      <c r="L162" s="57"/>
      <c r="M162" s="26"/>
      <c r="N162" s="26"/>
      <c r="O162" s="57" t="s">
        <v>376</v>
      </c>
      <c r="P162" s="57"/>
      <c r="Q162" s="26"/>
    </row>
    <row r="163" spans="1:18" ht="15.75" thickBot="1">
      <c r="A163" s="11"/>
      <c r="B163" s="51"/>
      <c r="C163" s="68"/>
      <c r="D163" s="68"/>
      <c r="E163" s="66"/>
      <c r="F163" s="26"/>
      <c r="G163" s="68"/>
      <c r="H163" s="68"/>
      <c r="I163" s="66"/>
      <c r="J163" s="26"/>
      <c r="K163" s="68"/>
      <c r="L163" s="68"/>
      <c r="M163" s="66"/>
      <c r="N163" s="26"/>
      <c r="O163" s="68"/>
      <c r="P163" s="68"/>
      <c r="Q163" s="66"/>
    </row>
    <row r="164" spans="1:18">
      <c r="A164" s="11"/>
      <c r="B164" s="86" t="s">
        <v>47</v>
      </c>
      <c r="C164" s="87" t="s">
        <v>375</v>
      </c>
      <c r="D164" s="92">
        <v>121954</v>
      </c>
      <c r="E164" s="70"/>
      <c r="F164" s="47"/>
      <c r="G164" s="87" t="s">
        <v>375</v>
      </c>
      <c r="H164" s="89" t="s">
        <v>376</v>
      </c>
      <c r="I164" s="70"/>
      <c r="J164" s="47"/>
      <c r="K164" s="87" t="s">
        <v>375</v>
      </c>
      <c r="L164" s="92">
        <v>3876259</v>
      </c>
      <c r="M164" s="70"/>
      <c r="N164" s="47"/>
      <c r="O164" s="87" t="s">
        <v>375</v>
      </c>
      <c r="P164" s="92">
        <v>3998213</v>
      </c>
      <c r="Q164" s="70"/>
    </row>
    <row r="165" spans="1:18" ht="15.75" thickBot="1">
      <c r="A165" s="11"/>
      <c r="B165" s="86"/>
      <c r="C165" s="88"/>
      <c r="D165" s="93"/>
      <c r="E165" s="91"/>
      <c r="F165" s="47"/>
      <c r="G165" s="88"/>
      <c r="H165" s="90"/>
      <c r="I165" s="91"/>
      <c r="J165" s="47"/>
      <c r="K165" s="88"/>
      <c r="L165" s="93"/>
      <c r="M165" s="91"/>
      <c r="N165" s="47"/>
      <c r="O165" s="88"/>
      <c r="P165" s="93"/>
      <c r="Q165" s="91"/>
    </row>
    <row r="166" spans="1:18" ht="15.75" thickTop="1">
      <c r="A166" s="11"/>
      <c r="B166" s="21"/>
      <c r="C166" s="94"/>
      <c r="D166" s="94"/>
      <c r="E166" s="94"/>
      <c r="F166" s="21"/>
      <c r="G166" s="94"/>
      <c r="H166" s="94"/>
      <c r="I166" s="94"/>
      <c r="J166" s="21"/>
      <c r="K166" s="94"/>
      <c r="L166" s="94"/>
      <c r="M166" s="94"/>
      <c r="N166" s="21"/>
      <c r="O166" s="94"/>
      <c r="P166" s="94"/>
      <c r="Q166" s="94"/>
    </row>
    <row r="167" spans="1:18">
      <c r="A167" s="11"/>
      <c r="B167" s="95" t="s">
        <v>395</v>
      </c>
      <c r="C167" s="46"/>
      <c r="D167" s="46"/>
      <c r="E167" s="47"/>
      <c r="F167" s="47"/>
      <c r="G167" s="46"/>
      <c r="H167" s="46"/>
      <c r="I167" s="47"/>
      <c r="J167" s="47"/>
      <c r="K167" s="46"/>
      <c r="L167" s="46"/>
      <c r="M167" s="47"/>
      <c r="N167" s="47"/>
      <c r="O167" s="46"/>
      <c r="P167" s="46"/>
      <c r="Q167" s="47"/>
    </row>
    <row r="168" spans="1:18">
      <c r="A168" s="11"/>
      <c r="B168" s="95"/>
      <c r="C168" s="46"/>
      <c r="D168" s="46"/>
      <c r="E168" s="47"/>
      <c r="F168" s="47"/>
      <c r="G168" s="46"/>
      <c r="H168" s="46"/>
      <c r="I168" s="47"/>
      <c r="J168" s="47"/>
      <c r="K168" s="46"/>
      <c r="L168" s="46"/>
      <c r="M168" s="47"/>
      <c r="N168" s="47"/>
      <c r="O168" s="46"/>
      <c r="P168" s="46"/>
      <c r="Q168" s="47"/>
    </row>
    <row r="169" spans="1:18" ht="23.25" customHeight="1">
      <c r="A169" s="11"/>
      <c r="B169" s="51" t="s">
        <v>55</v>
      </c>
      <c r="C169" s="57" t="s">
        <v>376</v>
      </c>
      <c r="D169" s="57"/>
      <c r="E169" s="26"/>
      <c r="F169" s="26"/>
      <c r="G169" s="57" t="s">
        <v>376</v>
      </c>
      <c r="H169" s="57"/>
      <c r="I169" s="26"/>
      <c r="J169" s="26"/>
      <c r="K169" s="56">
        <v>3431283</v>
      </c>
      <c r="L169" s="56"/>
      <c r="M169" s="26"/>
      <c r="N169" s="26"/>
      <c r="O169" s="56">
        <v>3431283</v>
      </c>
      <c r="P169" s="56"/>
      <c r="Q169" s="26"/>
    </row>
    <row r="170" spans="1:18">
      <c r="A170" s="11"/>
      <c r="B170" s="51"/>
      <c r="C170" s="57"/>
      <c r="D170" s="57"/>
      <c r="E170" s="26"/>
      <c r="F170" s="26"/>
      <c r="G170" s="57"/>
      <c r="H170" s="57"/>
      <c r="I170" s="26"/>
      <c r="J170" s="26"/>
      <c r="K170" s="56"/>
      <c r="L170" s="56"/>
      <c r="M170" s="26"/>
      <c r="N170" s="26"/>
      <c r="O170" s="56"/>
      <c r="P170" s="56"/>
      <c r="Q170" s="26"/>
    </row>
    <row r="171" spans="1:18">
      <c r="A171" s="11"/>
      <c r="B171" s="50" t="s">
        <v>52</v>
      </c>
      <c r="C171" s="54" t="s">
        <v>376</v>
      </c>
      <c r="D171" s="54"/>
      <c r="E171" s="47"/>
      <c r="F171" s="47"/>
      <c r="G171" s="53">
        <v>70296</v>
      </c>
      <c r="H171" s="53"/>
      <c r="I171" s="47"/>
      <c r="J171" s="47"/>
      <c r="K171" s="54" t="s">
        <v>376</v>
      </c>
      <c r="L171" s="54"/>
      <c r="M171" s="47"/>
      <c r="N171" s="47"/>
      <c r="O171" s="53">
        <v>70296</v>
      </c>
      <c r="P171" s="53"/>
      <c r="Q171" s="47"/>
    </row>
    <row r="172" spans="1:18" ht="15.75" thickBot="1">
      <c r="A172" s="11"/>
      <c r="B172" s="50"/>
      <c r="C172" s="60"/>
      <c r="D172" s="60"/>
      <c r="E172" s="59"/>
      <c r="F172" s="47"/>
      <c r="G172" s="58"/>
      <c r="H172" s="58"/>
      <c r="I172" s="59"/>
      <c r="J172" s="47"/>
      <c r="K172" s="60"/>
      <c r="L172" s="60"/>
      <c r="M172" s="59"/>
      <c r="N172" s="47"/>
      <c r="O172" s="58"/>
      <c r="P172" s="58"/>
      <c r="Q172" s="59"/>
    </row>
    <row r="173" spans="1:18">
      <c r="A173" s="11"/>
      <c r="B173" s="77" t="s">
        <v>60</v>
      </c>
      <c r="C173" s="78" t="s">
        <v>375</v>
      </c>
      <c r="D173" s="83" t="s">
        <v>376</v>
      </c>
      <c r="E173" s="65"/>
      <c r="F173" s="26"/>
      <c r="G173" s="78" t="s">
        <v>375</v>
      </c>
      <c r="H173" s="80">
        <v>70296</v>
      </c>
      <c r="I173" s="65"/>
      <c r="J173" s="26"/>
      <c r="K173" s="78" t="s">
        <v>375</v>
      </c>
      <c r="L173" s="80">
        <v>3431283</v>
      </c>
      <c r="M173" s="65"/>
      <c r="N173" s="26"/>
      <c r="O173" s="78" t="s">
        <v>375</v>
      </c>
      <c r="P173" s="80">
        <v>3501579</v>
      </c>
      <c r="Q173" s="65"/>
    </row>
    <row r="174" spans="1:18" ht="15.75" thickBot="1">
      <c r="A174" s="11"/>
      <c r="B174" s="77"/>
      <c r="C174" s="79"/>
      <c r="D174" s="84"/>
      <c r="E174" s="82"/>
      <c r="F174" s="26"/>
      <c r="G174" s="79"/>
      <c r="H174" s="81"/>
      <c r="I174" s="82"/>
      <c r="J174" s="26"/>
      <c r="K174" s="79"/>
      <c r="L174" s="81"/>
      <c r="M174" s="82"/>
      <c r="N174" s="26"/>
      <c r="O174" s="79"/>
      <c r="P174" s="81"/>
      <c r="Q174" s="82"/>
    </row>
    <row r="175" spans="1:18" ht="15.75" thickTop="1">
      <c r="A175" s="11"/>
      <c r="B175" s="124"/>
      <c r="C175" s="124"/>
      <c r="D175" s="124"/>
      <c r="E175" s="124"/>
      <c r="F175" s="124"/>
      <c r="G175" s="124"/>
      <c r="H175" s="124"/>
      <c r="I175" s="124"/>
      <c r="J175" s="124"/>
      <c r="K175" s="124"/>
      <c r="L175" s="124"/>
      <c r="M175" s="124"/>
      <c r="N175" s="124"/>
      <c r="O175" s="124"/>
      <c r="P175" s="124"/>
      <c r="Q175" s="124"/>
      <c r="R175" s="124"/>
    </row>
    <row r="176" spans="1:18">
      <c r="A176" s="11"/>
      <c r="B176" s="26" t="s">
        <v>396</v>
      </c>
      <c r="C176" s="26"/>
      <c r="D176" s="26"/>
      <c r="E176" s="26"/>
      <c r="F176" s="26"/>
      <c r="G176" s="26"/>
      <c r="H176" s="26"/>
      <c r="I176" s="26"/>
      <c r="J176" s="26"/>
      <c r="K176" s="26"/>
      <c r="L176" s="26"/>
      <c r="M176" s="26"/>
      <c r="N176" s="26"/>
      <c r="O176" s="26"/>
      <c r="P176" s="26"/>
      <c r="Q176" s="26"/>
      <c r="R176" s="26"/>
    </row>
    <row r="177" spans="1:18">
      <c r="A177" s="11"/>
      <c r="B177" s="26"/>
      <c r="C177" s="26"/>
      <c r="D177" s="26"/>
      <c r="E177" s="26"/>
      <c r="F177" s="26"/>
      <c r="G177" s="26"/>
      <c r="H177" s="26"/>
      <c r="I177" s="26"/>
      <c r="J177" s="26"/>
      <c r="K177" s="26"/>
      <c r="L177" s="26"/>
      <c r="M177" s="26"/>
      <c r="N177" s="26"/>
      <c r="O177" s="26"/>
      <c r="P177" s="26"/>
      <c r="Q177" s="26"/>
      <c r="R177" s="26"/>
    </row>
    <row r="178" spans="1:18">
      <c r="A178" s="11"/>
      <c r="B178" s="10"/>
      <c r="C178" s="10"/>
      <c r="D178" s="10"/>
      <c r="E178" s="10"/>
      <c r="F178" s="10"/>
      <c r="G178" s="10"/>
      <c r="H178" s="10"/>
      <c r="I178" s="10"/>
      <c r="J178" s="10"/>
      <c r="K178" s="10"/>
      <c r="L178" s="10"/>
      <c r="M178" s="10"/>
      <c r="N178" s="10"/>
      <c r="O178" s="10"/>
      <c r="P178" s="10"/>
      <c r="Q178" s="10"/>
      <c r="R178" s="10"/>
    </row>
    <row r="179" spans="1:18">
      <c r="A179" s="11"/>
      <c r="B179" s="10"/>
      <c r="C179" s="10"/>
      <c r="D179" s="10"/>
      <c r="E179" s="10"/>
      <c r="F179" s="10"/>
      <c r="G179" s="10"/>
      <c r="H179" s="10"/>
      <c r="I179" s="10"/>
      <c r="J179" s="10"/>
      <c r="K179" s="10"/>
      <c r="L179" s="10"/>
      <c r="M179" s="10"/>
      <c r="N179" s="10"/>
      <c r="O179" s="10"/>
      <c r="P179" s="10"/>
      <c r="Q179" s="10"/>
      <c r="R179" s="10"/>
    </row>
    <row r="180" spans="1:18">
      <c r="A180" s="11"/>
      <c r="B180" s="10"/>
      <c r="C180" s="10"/>
      <c r="D180" s="10"/>
      <c r="E180" s="10"/>
      <c r="F180" s="10"/>
      <c r="G180" s="10"/>
      <c r="H180" s="10"/>
      <c r="I180" s="10"/>
      <c r="J180" s="10"/>
      <c r="K180" s="10"/>
      <c r="L180" s="10"/>
      <c r="M180" s="10"/>
      <c r="N180" s="10"/>
      <c r="O180" s="10"/>
      <c r="P180" s="10"/>
      <c r="Q180" s="10"/>
      <c r="R180" s="10"/>
    </row>
    <row r="181" spans="1:18">
      <c r="A181" s="11"/>
      <c r="B181" s="10"/>
      <c r="C181" s="10"/>
      <c r="D181" s="10"/>
      <c r="E181" s="10"/>
      <c r="F181" s="10"/>
      <c r="G181" s="10"/>
      <c r="H181" s="10"/>
      <c r="I181" s="10"/>
      <c r="J181" s="10"/>
      <c r="K181" s="10"/>
      <c r="L181" s="10"/>
      <c r="M181" s="10"/>
      <c r="N181" s="10"/>
      <c r="O181" s="10"/>
      <c r="P181" s="10"/>
      <c r="Q181" s="10"/>
      <c r="R181" s="10"/>
    </row>
    <row r="182" spans="1:18">
      <c r="A182" s="11"/>
      <c r="B182" s="10"/>
      <c r="C182" s="10"/>
      <c r="D182" s="10"/>
      <c r="E182" s="10"/>
      <c r="F182" s="10"/>
      <c r="G182" s="10"/>
      <c r="H182" s="10"/>
      <c r="I182" s="10"/>
      <c r="J182" s="10"/>
      <c r="K182" s="10"/>
      <c r="L182" s="10"/>
      <c r="M182" s="10"/>
      <c r="N182" s="10"/>
      <c r="O182" s="10"/>
      <c r="P182" s="10"/>
      <c r="Q182" s="10"/>
      <c r="R182" s="10"/>
    </row>
    <row r="183" spans="1:18">
      <c r="A183" s="11"/>
      <c r="B183" s="10"/>
      <c r="C183" s="10"/>
      <c r="D183" s="10"/>
      <c r="E183" s="10"/>
      <c r="F183" s="10"/>
      <c r="G183" s="10"/>
      <c r="H183" s="10"/>
      <c r="I183" s="10"/>
      <c r="J183" s="10"/>
      <c r="K183" s="10"/>
      <c r="L183" s="10"/>
      <c r="M183" s="10"/>
      <c r="N183" s="10"/>
      <c r="O183" s="10"/>
      <c r="P183" s="10"/>
      <c r="Q183" s="10"/>
      <c r="R183" s="10"/>
    </row>
    <row r="184" spans="1:18">
      <c r="A184" s="11"/>
      <c r="B184" s="10"/>
      <c r="C184" s="10"/>
      <c r="D184" s="10"/>
      <c r="E184" s="10"/>
      <c r="F184" s="10"/>
      <c r="G184" s="10"/>
      <c r="H184" s="10"/>
      <c r="I184" s="10"/>
      <c r="J184" s="10"/>
      <c r="K184" s="10"/>
      <c r="L184" s="10"/>
      <c r="M184" s="10"/>
      <c r="N184" s="10"/>
      <c r="O184" s="10"/>
      <c r="P184" s="10"/>
      <c r="Q184" s="10"/>
      <c r="R184" s="10"/>
    </row>
    <row r="185" spans="1:18">
      <c r="A185" s="11"/>
      <c r="B185" s="10"/>
      <c r="C185" s="10"/>
      <c r="D185" s="10"/>
      <c r="E185" s="10"/>
      <c r="F185" s="10"/>
      <c r="G185" s="10"/>
      <c r="H185" s="10"/>
      <c r="I185" s="10"/>
      <c r="J185" s="10"/>
      <c r="K185" s="10"/>
      <c r="L185" s="10"/>
      <c r="M185" s="10"/>
      <c r="N185" s="10"/>
      <c r="O185" s="10"/>
      <c r="P185" s="10"/>
      <c r="Q185" s="10"/>
      <c r="R185" s="10"/>
    </row>
    <row r="186" spans="1:18">
      <c r="A186" s="11"/>
      <c r="B186" s="25" t="s">
        <v>397</v>
      </c>
      <c r="C186" s="25"/>
      <c r="D186" s="25"/>
      <c r="E186" s="25"/>
      <c r="F186" s="25"/>
      <c r="G186" s="25"/>
      <c r="H186" s="25"/>
      <c r="I186" s="25"/>
      <c r="J186" s="25"/>
      <c r="K186" s="25"/>
      <c r="L186" s="25"/>
      <c r="M186" s="25"/>
      <c r="N186" s="25"/>
      <c r="O186" s="25"/>
      <c r="P186" s="25"/>
      <c r="Q186" s="25"/>
      <c r="R186" s="25"/>
    </row>
    <row r="187" spans="1:18">
      <c r="A187" s="11"/>
      <c r="B187" s="26"/>
      <c r="C187" s="26"/>
      <c r="D187" s="26"/>
      <c r="E187" s="26"/>
      <c r="F187" s="26"/>
      <c r="G187" s="26"/>
      <c r="H187" s="26"/>
      <c r="I187" s="26"/>
      <c r="J187" s="26"/>
      <c r="K187" s="26"/>
      <c r="L187" s="26"/>
      <c r="M187" s="26"/>
      <c r="N187" s="26"/>
      <c r="O187" s="26"/>
      <c r="P187" s="26"/>
      <c r="Q187" s="26"/>
      <c r="R187" s="26"/>
    </row>
    <row r="188" spans="1:18">
      <c r="A188" s="11"/>
      <c r="B188" s="40"/>
      <c r="C188" s="40"/>
      <c r="D188" s="40"/>
      <c r="E188" s="40"/>
      <c r="F188" s="40"/>
      <c r="G188" s="40"/>
      <c r="H188" s="40"/>
      <c r="I188" s="40"/>
      <c r="J188" s="40"/>
      <c r="K188" s="40"/>
      <c r="L188" s="40"/>
    </row>
    <row r="189" spans="1:18">
      <c r="A189" s="11"/>
      <c r="B189" s="18"/>
      <c r="C189" s="18"/>
      <c r="D189" s="18"/>
      <c r="E189" s="18"/>
      <c r="F189" s="18"/>
      <c r="G189" s="18"/>
      <c r="H189" s="18"/>
      <c r="I189" s="18"/>
      <c r="J189" s="18"/>
      <c r="K189" s="18"/>
      <c r="L189" s="18"/>
    </row>
    <row r="190" spans="1:18" ht="15.75" thickBot="1">
      <c r="A190" s="11"/>
      <c r="B190" s="21"/>
      <c r="C190" s="21"/>
      <c r="D190" s="101" t="s">
        <v>398</v>
      </c>
      <c r="E190" s="101"/>
      <c r="F190" s="101"/>
      <c r="G190" s="21"/>
      <c r="H190" s="97" t="s">
        <v>399</v>
      </c>
      <c r="I190" s="21"/>
      <c r="J190" s="97" t="s">
        <v>400</v>
      </c>
      <c r="K190" s="21"/>
      <c r="L190" s="97" t="s">
        <v>401</v>
      </c>
    </row>
    <row r="191" spans="1:18">
      <c r="A191" s="11"/>
      <c r="B191" s="32">
        <v>42004</v>
      </c>
      <c r="C191" s="33"/>
      <c r="D191" s="70"/>
      <c r="E191" s="70"/>
      <c r="F191" s="70"/>
      <c r="G191" s="33"/>
      <c r="H191" s="33"/>
      <c r="I191" s="33"/>
      <c r="J191" s="33"/>
      <c r="K191" s="33"/>
      <c r="L191" s="33"/>
    </row>
    <row r="192" spans="1:18">
      <c r="A192" s="11"/>
      <c r="B192" s="15" t="s">
        <v>371</v>
      </c>
      <c r="C192" s="21"/>
      <c r="D192" s="26"/>
      <c r="E192" s="26"/>
      <c r="F192" s="26"/>
      <c r="G192" s="21"/>
      <c r="H192" s="98"/>
      <c r="I192" s="21"/>
      <c r="J192" s="98"/>
      <c r="K192" s="21"/>
      <c r="L192" s="98"/>
    </row>
    <row r="193" spans="1:18">
      <c r="A193" s="11"/>
      <c r="B193" s="102" t="s">
        <v>393</v>
      </c>
      <c r="C193" s="47"/>
      <c r="D193" s="50" t="s">
        <v>375</v>
      </c>
      <c r="E193" s="53">
        <v>4523835</v>
      </c>
      <c r="F193" s="47"/>
      <c r="G193" s="47"/>
      <c r="H193" s="50" t="s">
        <v>402</v>
      </c>
      <c r="I193" s="47"/>
      <c r="J193" s="50" t="s">
        <v>403</v>
      </c>
      <c r="K193" s="47"/>
      <c r="L193" s="54" t="s">
        <v>404</v>
      </c>
    </row>
    <row r="194" spans="1:18">
      <c r="A194" s="11"/>
      <c r="B194" s="102"/>
      <c r="C194" s="47"/>
      <c r="D194" s="50"/>
      <c r="E194" s="53"/>
      <c r="F194" s="47"/>
      <c r="G194" s="47"/>
      <c r="H194" s="50"/>
      <c r="I194" s="47"/>
      <c r="J194" s="50"/>
      <c r="K194" s="47"/>
      <c r="L194" s="54"/>
    </row>
    <row r="195" spans="1:18">
      <c r="A195" s="11"/>
      <c r="B195" s="21"/>
      <c r="C195" s="21"/>
      <c r="D195" s="26"/>
      <c r="E195" s="26"/>
      <c r="F195" s="26"/>
      <c r="G195" s="21"/>
      <c r="H195" s="21"/>
      <c r="I195" s="21"/>
      <c r="J195" s="21"/>
      <c r="K195" s="21"/>
      <c r="L195" s="21"/>
    </row>
    <row r="196" spans="1:18">
      <c r="A196" s="11"/>
      <c r="B196" s="102" t="s">
        <v>405</v>
      </c>
      <c r="C196" s="47"/>
      <c r="D196" s="54" t="s">
        <v>376</v>
      </c>
      <c r="E196" s="54"/>
      <c r="F196" s="47"/>
      <c r="G196" s="47"/>
      <c r="H196" s="50" t="s">
        <v>406</v>
      </c>
      <c r="I196" s="47"/>
      <c r="J196" s="50" t="s">
        <v>407</v>
      </c>
      <c r="K196" s="47"/>
      <c r="L196" s="54" t="s">
        <v>408</v>
      </c>
    </row>
    <row r="197" spans="1:18" ht="15.75" thickBot="1">
      <c r="A197" s="11"/>
      <c r="B197" s="102"/>
      <c r="C197" s="47"/>
      <c r="D197" s="60"/>
      <c r="E197" s="60"/>
      <c r="F197" s="59"/>
      <c r="G197" s="47"/>
      <c r="H197" s="50"/>
      <c r="I197" s="47"/>
      <c r="J197" s="50"/>
      <c r="K197" s="47"/>
      <c r="L197" s="54"/>
    </row>
    <row r="198" spans="1:18">
      <c r="A198" s="11"/>
      <c r="B198" s="103" t="s">
        <v>47</v>
      </c>
      <c r="C198" s="26"/>
      <c r="D198" s="78" t="s">
        <v>375</v>
      </c>
      <c r="E198" s="80">
        <v>4523835</v>
      </c>
      <c r="F198" s="65"/>
      <c r="G198" s="26"/>
      <c r="H198" s="104"/>
      <c r="I198" s="26"/>
      <c r="J198" s="104"/>
      <c r="K198" s="26"/>
      <c r="L198" s="49"/>
    </row>
    <row r="199" spans="1:18" ht="15.75" thickBot="1">
      <c r="A199" s="11"/>
      <c r="B199" s="103"/>
      <c r="C199" s="26"/>
      <c r="D199" s="79"/>
      <c r="E199" s="81"/>
      <c r="F199" s="82"/>
      <c r="G199" s="26"/>
      <c r="H199" s="104"/>
      <c r="I199" s="26"/>
      <c r="J199" s="104"/>
      <c r="K199" s="26"/>
      <c r="L199" s="49"/>
    </row>
    <row r="200" spans="1:18" ht="15.75" thickTop="1">
      <c r="A200" s="11"/>
      <c r="B200" s="33"/>
      <c r="C200" s="33"/>
      <c r="D200" s="85"/>
      <c r="E200" s="85"/>
      <c r="F200" s="85"/>
      <c r="G200" s="33"/>
      <c r="H200" s="33"/>
      <c r="I200" s="33"/>
      <c r="J200" s="33"/>
      <c r="K200" s="33"/>
      <c r="L200" s="33"/>
    </row>
    <row r="201" spans="1:18">
      <c r="A201" s="11"/>
      <c r="B201" s="105" t="s">
        <v>395</v>
      </c>
      <c r="C201" s="26"/>
      <c r="D201" s="49"/>
      <c r="E201" s="49"/>
      <c r="F201" s="26"/>
      <c r="G201" s="26"/>
      <c r="H201" s="104"/>
      <c r="I201" s="26"/>
      <c r="J201" s="104"/>
      <c r="K201" s="26"/>
      <c r="L201" s="49"/>
    </row>
    <row r="202" spans="1:18">
      <c r="A202" s="11"/>
      <c r="B202" s="105"/>
      <c r="C202" s="26"/>
      <c r="D202" s="49"/>
      <c r="E202" s="49"/>
      <c r="F202" s="26"/>
      <c r="G202" s="26"/>
      <c r="H202" s="104"/>
      <c r="I202" s="26"/>
      <c r="J202" s="104"/>
      <c r="K202" s="26"/>
      <c r="L202" s="49"/>
    </row>
    <row r="203" spans="1:18" ht="22.5" customHeight="1">
      <c r="A203" s="11"/>
      <c r="B203" s="102" t="s">
        <v>55</v>
      </c>
      <c r="C203" s="47"/>
      <c r="D203" s="53">
        <v>4031864</v>
      </c>
      <c r="E203" s="53"/>
      <c r="F203" s="47"/>
      <c r="G203" s="47"/>
      <c r="H203" s="50" t="s">
        <v>402</v>
      </c>
      <c r="I203" s="47"/>
      <c r="J203" s="50" t="s">
        <v>403</v>
      </c>
      <c r="K203" s="47"/>
      <c r="L203" s="54" t="s">
        <v>409</v>
      </c>
    </row>
    <row r="204" spans="1:18" ht="15.75" thickBot="1">
      <c r="A204" s="11"/>
      <c r="B204" s="102"/>
      <c r="C204" s="47"/>
      <c r="D204" s="58"/>
      <c r="E204" s="58"/>
      <c r="F204" s="59"/>
      <c r="G204" s="47"/>
      <c r="H204" s="50"/>
      <c r="I204" s="47"/>
      <c r="J204" s="50"/>
      <c r="K204" s="47"/>
      <c r="L204" s="54"/>
    </row>
    <row r="205" spans="1:18">
      <c r="A205" s="11"/>
      <c r="B205" s="103" t="s">
        <v>60</v>
      </c>
      <c r="C205" s="26"/>
      <c r="D205" s="78" t="s">
        <v>375</v>
      </c>
      <c r="E205" s="80">
        <v>4031864</v>
      </c>
      <c r="F205" s="65"/>
      <c r="G205" s="26"/>
      <c r="H205" s="104"/>
      <c r="I205" s="26"/>
      <c r="J205" s="104"/>
      <c r="K205" s="26"/>
      <c r="L205" s="49"/>
    </row>
    <row r="206" spans="1:18" ht="15.75" thickBot="1">
      <c r="A206" s="11"/>
      <c r="B206" s="103"/>
      <c r="C206" s="26"/>
      <c r="D206" s="79"/>
      <c r="E206" s="81"/>
      <c r="F206" s="82"/>
      <c r="G206" s="26"/>
      <c r="H206" s="104"/>
      <c r="I206" s="26"/>
      <c r="J206" s="104"/>
      <c r="K206" s="26"/>
      <c r="L206" s="49"/>
    </row>
    <row r="207" spans="1:18" ht="15.75" thickTop="1">
      <c r="A207" s="11"/>
      <c r="B207" s="26"/>
      <c r="C207" s="26"/>
      <c r="D207" s="26"/>
      <c r="E207" s="26"/>
      <c r="F207" s="26"/>
      <c r="G207" s="26"/>
      <c r="H207" s="26"/>
      <c r="I207" s="26"/>
      <c r="J207" s="26"/>
      <c r="K207" s="26"/>
      <c r="L207" s="26"/>
      <c r="M207" s="26"/>
      <c r="N207" s="26"/>
      <c r="O207" s="26"/>
      <c r="P207" s="26"/>
      <c r="Q207" s="26"/>
      <c r="R207" s="26"/>
    </row>
    <row r="208" spans="1:18">
      <c r="A208" s="11"/>
      <c r="B208" s="40"/>
      <c r="C208" s="40"/>
      <c r="D208" s="40"/>
      <c r="E208" s="40"/>
      <c r="F208" s="40"/>
      <c r="G208" s="40"/>
      <c r="H208" s="40"/>
      <c r="I208" s="40"/>
      <c r="J208" s="40"/>
      <c r="K208" s="40"/>
      <c r="L208" s="40"/>
    </row>
    <row r="209" spans="1:12">
      <c r="A209" s="11"/>
      <c r="B209" s="18"/>
      <c r="C209" s="18"/>
      <c r="D209" s="18"/>
      <c r="E209" s="18"/>
      <c r="F209" s="18"/>
      <c r="G209" s="18"/>
      <c r="H209" s="18"/>
      <c r="I209" s="18"/>
      <c r="J209" s="18"/>
      <c r="K209" s="18"/>
      <c r="L209" s="18"/>
    </row>
    <row r="210" spans="1:12" ht="15.75" thickBot="1">
      <c r="A210" s="11"/>
      <c r="B210" s="21"/>
      <c r="C210" s="21"/>
      <c r="D210" s="101" t="s">
        <v>410</v>
      </c>
      <c r="E210" s="101"/>
      <c r="F210" s="101"/>
      <c r="G210" s="21"/>
      <c r="H210" s="97" t="s">
        <v>411</v>
      </c>
      <c r="I210" s="21"/>
      <c r="J210" s="97" t="s">
        <v>412</v>
      </c>
      <c r="K210" s="21"/>
      <c r="L210" s="97" t="s">
        <v>401</v>
      </c>
    </row>
    <row r="211" spans="1:12">
      <c r="A211" s="11"/>
      <c r="B211" s="32">
        <v>41639</v>
      </c>
      <c r="C211" s="33"/>
      <c r="D211" s="70"/>
      <c r="E211" s="70"/>
      <c r="F211" s="70"/>
      <c r="G211" s="33"/>
      <c r="H211" s="33"/>
      <c r="I211" s="33"/>
      <c r="J211" s="33"/>
      <c r="K211" s="33"/>
      <c r="L211" s="33"/>
    </row>
    <row r="212" spans="1:12">
      <c r="A212" s="11"/>
      <c r="B212" s="15" t="s">
        <v>371</v>
      </c>
      <c r="C212" s="21"/>
      <c r="D212" s="26"/>
      <c r="E212" s="26"/>
      <c r="F212" s="26"/>
      <c r="G212" s="21"/>
      <c r="H212" s="106"/>
      <c r="I212" s="21"/>
      <c r="J212" s="106"/>
      <c r="K212" s="21"/>
      <c r="L212" s="106"/>
    </row>
    <row r="213" spans="1:12">
      <c r="A213" s="11"/>
      <c r="B213" s="50" t="s">
        <v>393</v>
      </c>
      <c r="C213" s="47"/>
      <c r="D213" s="50" t="s">
        <v>375</v>
      </c>
      <c r="E213" s="53">
        <v>3870649</v>
      </c>
      <c r="F213" s="47"/>
      <c r="G213" s="47"/>
      <c r="H213" s="50" t="s">
        <v>402</v>
      </c>
      <c r="I213" s="47"/>
      <c r="J213" s="50" t="s">
        <v>403</v>
      </c>
      <c r="K213" s="47"/>
      <c r="L213" s="54" t="s">
        <v>413</v>
      </c>
    </row>
    <row r="214" spans="1:12">
      <c r="A214" s="11"/>
      <c r="B214" s="50"/>
      <c r="C214" s="47"/>
      <c r="D214" s="50"/>
      <c r="E214" s="53"/>
      <c r="F214" s="47"/>
      <c r="G214" s="47"/>
      <c r="H214" s="50"/>
      <c r="I214" s="47"/>
      <c r="J214" s="50"/>
      <c r="K214" s="47"/>
      <c r="L214" s="54"/>
    </row>
    <row r="215" spans="1:12">
      <c r="A215" s="11"/>
      <c r="B215" s="21"/>
      <c r="C215" s="21"/>
      <c r="D215" s="26"/>
      <c r="E215" s="26"/>
      <c r="F215" s="26"/>
      <c r="G215" s="21"/>
      <c r="H215" s="21"/>
      <c r="I215" s="21"/>
      <c r="J215" s="21"/>
      <c r="K215" s="21"/>
      <c r="L215" s="21"/>
    </row>
    <row r="216" spans="1:12">
      <c r="A216" s="11"/>
      <c r="B216" s="50" t="s">
        <v>39</v>
      </c>
      <c r="C216" s="47"/>
      <c r="D216" s="53">
        <v>5610</v>
      </c>
      <c r="E216" s="53"/>
      <c r="F216" s="47"/>
      <c r="G216" s="47"/>
      <c r="H216" s="50" t="s">
        <v>402</v>
      </c>
      <c r="I216" s="47"/>
      <c r="J216" s="50" t="s">
        <v>403</v>
      </c>
      <c r="K216" s="47"/>
      <c r="L216" s="54" t="s">
        <v>414</v>
      </c>
    </row>
    <row r="217" spans="1:12">
      <c r="A217" s="11"/>
      <c r="B217" s="50"/>
      <c r="C217" s="47"/>
      <c r="D217" s="53"/>
      <c r="E217" s="53"/>
      <c r="F217" s="47"/>
      <c r="G217" s="47"/>
      <c r="H217" s="50"/>
      <c r="I217" s="47"/>
      <c r="J217" s="50"/>
      <c r="K217" s="47"/>
      <c r="L217" s="54"/>
    </row>
    <row r="218" spans="1:12">
      <c r="A218" s="11"/>
      <c r="B218" s="21"/>
      <c r="C218" s="21"/>
      <c r="D218" s="26"/>
      <c r="E218" s="26"/>
      <c r="F218" s="26"/>
      <c r="G218" s="21"/>
      <c r="H218" s="21"/>
      <c r="I218" s="21"/>
      <c r="J218" s="21"/>
      <c r="K218" s="21"/>
      <c r="L218" s="21"/>
    </row>
    <row r="219" spans="1:12">
      <c r="A219" s="11"/>
      <c r="B219" s="50" t="s">
        <v>405</v>
      </c>
      <c r="C219" s="47"/>
      <c r="D219" s="54" t="s">
        <v>376</v>
      </c>
      <c r="E219" s="54"/>
      <c r="F219" s="47"/>
      <c r="G219" s="47"/>
      <c r="H219" s="50" t="s">
        <v>406</v>
      </c>
      <c r="I219" s="47"/>
      <c r="J219" s="50" t="s">
        <v>407</v>
      </c>
      <c r="K219" s="47"/>
      <c r="L219" s="36" t="s">
        <v>415</v>
      </c>
    </row>
    <row r="220" spans="1:12" ht="15.75" thickBot="1">
      <c r="A220" s="11"/>
      <c r="B220" s="50"/>
      <c r="C220" s="47"/>
      <c r="D220" s="60"/>
      <c r="E220" s="60"/>
      <c r="F220" s="59"/>
      <c r="G220" s="47"/>
      <c r="H220" s="50"/>
      <c r="I220" s="47"/>
      <c r="J220" s="50"/>
      <c r="K220" s="47"/>
      <c r="L220" s="36" t="s">
        <v>416</v>
      </c>
    </row>
    <row r="221" spans="1:12">
      <c r="A221" s="11"/>
      <c r="B221" s="77" t="s">
        <v>47</v>
      </c>
      <c r="C221" s="26"/>
      <c r="D221" s="78" t="s">
        <v>375</v>
      </c>
      <c r="E221" s="80">
        <v>3876259</v>
      </c>
      <c r="F221" s="65"/>
      <c r="G221" s="26"/>
      <c r="H221" s="104"/>
      <c r="I221" s="26"/>
      <c r="J221" s="104"/>
      <c r="K221" s="26"/>
      <c r="L221" s="49"/>
    </row>
    <row r="222" spans="1:12" ht="15.75" thickBot="1">
      <c r="A222" s="11"/>
      <c r="B222" s="77"/>
      <c r="C222" s="26"/>
      <c r="D222" s="79"/>
      <c r="E222" s="81"/>
      <c r="F222" s="82"/>
      <c r="G222" s="26"/>
      <c r="H222" s="104"/>
      <c r="I222" s="26"/>
      <c r="J222" s="104"/>
      <c r="K222" s="26"/>
      <c r="L222" s="49"/>
    </row>
    <row r="223" spans="1:12" ht="15.75" thickTop="1">
      <c r="A223" s="11"/>
      <c r="B223" s="33"/>
      <c r="C223" s="33"/>
      <c r="D223" s="85"/>
      <c r="E223" s="85"/>
      <c r="F223" s="85"/>
      <c r="G223" s="33"/>
      <c r="H223" s="33"/>
      <c r="I223" s="33"/>
      <c r="J223" s="33"/>
      <c r="K223" s="33"/>
      <c r="L223" s="33"/>
    </row>
    <row r="224" spans="1:12">
      <c r="A224" s="11"/>
      <c r="B224" s="48" t="s">
        <v>395</v>
      </c>
      <c r="C224" s="26"/>
      <c r="D224" s="49"/>
      <c r="E224" s="49"/>
      <c r="F224" s="26"/>
      <c r="G224" s="26"/>
      <c r="H224" s="104"/>
      <c r="I224" s="26"/>
      <c r="J224" s="104"/>
      <c r="K224" s="26"/>
      <c r="L224" s="49"/>
    </row>
    <row r="225" spans="1:18">
      <c r="A225" s="11"/>
      <c r="B225" s="48"/>
      <c r="C225" s="26"/>
      <c r="D225" s="49"/>
      <c r="E225" s="49"/>
      <c r="F225" s="26"/>
      <c r="G225" s="26"/>
      <c r="H225" s="104"/>
      <c r="I225" s="26"/>
      <c r="J225" s="104"/>
      <c r="K225" s="26"/>
      <c r="L225" s="49"/>
    </row>
    <row r="226" spans="1:18" ht="22.5" customHeight="1">
      <c r="A226" s="11"/>
      <c r="B226" s="50" t="s">
        <v>55</v>
      </c>
      <c r="C226" s="47"/>
      <c r="D226" s="53">
        <v>3431283</v>
      </c>
      <c r="E226" s="53"/>
      <c r="F226" s="47"/>
      <c r="G226" s="47"/>
      <c r="H226" s="50" t="s">
        <v>402</v>
      </c>
      <c r="I226" s="47"/>
      <c r="J226" s="50" t="s">
        <v>403</v>
      </c>
      <c r="K226" s="47"/>
      <c r="L226" s="54" t="s">
        <v>417</v>
      </c>
    </row>
    <row r="227" spans="1:18" ht="15.75" thickBot="1">
      <c r="A227" s="11"/>
      <c r="B227" s="50"/>
      <c r="C227" s="47"/>
      <c r="D227" s="58"/>
      <c r="E227" s="58"/>
      <c r="F227" s="59"/>
      <c r="G227" s="47"/>
      <c r="H227" s="50"/>
      <c r="I227" s="47"/>
      <c r="J227" s="50"/>
      <c r="K227" s="47"/>
      <c r="L227" s="54"/>
    </row>
    <row r="228" spans="1:18">
      <c r="A228" s="11"/>
      <c r="B228" s="77" t="s">
        <v>60</v>
      </c>
      <c r="C228" s="26"/>
      <c r="D228" s="78" t="s">
        <v>375</v>
      </c>
      <c r="E228" s="80">
        <v>3431283</v>
      </c>
      <c r="F228" s="65"/>
      <c r="G228" s="26"/>
      <c r="H228" s="104"/>
      <c r="I228" s="26"/>
      <c r="J228" s="104"/>
      <c r="K228" s="26"/>
      <c r="L228" s="49"/>
    </row>
    <row r="229" spans="1:18" ht="15.75" thickBot="1">
      <c r="A229" s="11"/>
      <c r="B229" s="77"/>
      <c r="C229" s="26"/>
      <c r="D229" s="79"/>
      <c r="E229" s="81"/>
      <c r="F229" s="82"/>
      <c r="G229" s="26"/>
      <c r="H229" s="104"/>
      <c r="I229" s="26"/>
      <c r="J229" s="104"/>
      <c r="K229" s="26"/>
      <c r="L229" s="49"/>
    </row>
    <row r="230" spans="1:18" ht="15.75" thickTop="1">
      <c r="A230" s="11"/>
      <c r="B230" s="26"/>
      <c r="C230" s="26"/>
      <c r="D230" s="26"/>
      <c r="E230" s="26"/>
      <c r="F230" s="26"/>
      <c r="G230" s="26"/>
      <c r="H230" s="26"/>
      <c r="I230" s="26"/>
      <c r="J230" s="26"/>
      <c r="K230" s="26"/>
      <c r="L230" s="26"/>
      <c r="M230" s="26"/>
      <c r="N230" s="26"/>
      <c r="O230" s="26"/>
      <c r="P230" s="26"/>
      <c r="Q230" s="26"/>
      <c r="R230" s="26"/>
    </row>
    <row r="231" spans="1:18" ht="25.5" customHeight="1">
      <c r="A231" s="11"/>
      <c r="B231" s="25" t="s">
        <v>418</v>
      </c>
      <c r="C231" s="25"/>
      <c r="D231" s="25"/>
      <c r="E231" s="25"/>
      <c r="F231" s="25"/>
      <c r="G231" s="25"/>
      <c r="H231" s="25"/>
      <c r="I231" s="25"/>
      <c r="J231" s="25"/>
      <c r="K231" s="25"/>
      <c r="L231" s="25"/>
      <c r="M231" s="25"/>
      <c r="N231" s="25"/>
      <c r="O231" s="25"/>
      <c r="P231" s="25"/>
      <c r="Q231" s="25"/>
      <c r="R231" s="25"/>
    </row>
    <row r="232" spans="1:18">
      <c r="A232" s="11"/>
      <c r="B232" s="10"/>
      <c r="C232" s="10"/>
      <c r="D232" s="10"/>
      <c r="E232" s="10"/>
      <c r="F232" s="10"/>
      <c r="G232" s="10"/>
      <c r="H232" s="10"/>
      <c r="I232" s="10"/>
      <c r="J232" s="10"/>
      <c r="K232" s="10"/>
      <c r="L232" s="10"/>
      <c r="M232" s="10"/>
      <c r="N232" s="10"/>
      <c r="O232" s="10"/>
      <c r="P232" s="10"/>
      <c r="Q232" s="10"/>
      <c r="R232" s="10"/>
    </row>
    <row r="233" spans="1:18">
      <c r="A233" s="11"/>
      <c r="B233" s="25" t="s">
        <v>419</v>
      </c>
      <c r="C233" s="25"/>
      <c r="D233" s="25"/>
      <c r="E233" s="25"/>
      <c r="F233" s="25"/>
      <c r="G233" s="25"/>
      <c r="H233" s="25"/>
      <c r="I233" s="25"/>
      <c r="J233" s="25"/>
      <c r="K233" s="25"/>
      <c r="L233" s="25"/>
      <c r="M233" s="25"/>
      <c r="N233" s="25"/>
      <c r="O233" s="25"/>
      <c r="P233" s="25"/>
      <c r="Q233" s="25"/>
      <c r="R233" s="25"/>
    </row>
    <row r="234" spans="1:18">
      <c r="A234" s="11"/>
      <c r="B234" s="26"/>
      <c r="C234" s="26"/>
      <c r="D234" s="26"/>
      <c r="E234" s="26"/>
      <c r="F234" s="26"/>
      <c r="G234" s="26"/>
      <c r="H234" s="26"/>
      <c r="I234" s="26"/>
      <c r="J234" s="26"/>
      <c r="K234" s="26"/>
      <c r="L234" s="26"/>
      <c r="M234" s="26"/>
      <c r="N234" s="26"/>
      <c r="O234" s="26"/>
      <c r="P234" s="26"/>
      <c r="Q234" s="26"/>
      <c r="R234" s="26"/>
    </row>
    <row r="235" spans="1:18">
      <c r="A235" s="11"/>
      <c r="B235" s="40"/>
      <c r="C235" s="40"/>
      <c r="D235" s="40"/>
      <c r="E235" s="40"/>
      <c r="F235" s="40"/>
      <c r="G235" s="40"/>
      <c r="H235" s="40"/>
      <c r="I235" s="40"/>
      <c r="J235" s="40"/>
      <c r="K235" s="40"/>
      <c r="L235" s="40"/>
      <c r="M235" s="40"/>
      <c r="N235" s="40"/>
      <c r="O235" s="40"/>
      <c r="P235" s="40"/>
      <c r="Q235" s="40"/>
      <c r="R235" s="40"/>
    </row>
    <row r="236" spans="1:18">
      <c r="A236" s="11"/>
      <c r="B236" s="18"/>
      <c r="C236" s="18"/>
      <c r="D236" s="18"/>
      <c r="E236" s="18"/>
      <c r="F236" s="18"/>
      <c r="G236" s="18"/>
      <c r="H236" s="18"/>
      <c r="I236" s="18"/>
      <c r="J236" s="18"/>
      <c r="K236" s="18"/>
      <c r="L236" s="18"/>
      <c r="M236" s="18"/>
      <c r="N236" s="18"/>
      <c r="O236" s="18"/>
      <c r="P236" s="18"/>
      <c r="Q236" s="18"/>
      <c r="R236" s="18"/>
    </row>
    <row r="237" spans="1:18">
      <c r="A237" s="11"/>
      <c r="B237" s="107"/>
      <c r="C237" s="26"/>
      <c r="D237" s="108" t="s">
        <v>420</v>
      </c>
      <c r="E237" s="108"/>
      <c r="F237" s="108"/>
      <c r="G237" s="26"/>
      <c r="H237" s="108" t="s">
        <v>423</v>
      </c>
      <c r="I237" s="108"/>
      <c r="J237" s="108"/>
      <c r="K237" s="26"/>
      <c r="L237" s="108" t="s">
        <v>426</v>
      </c>
      <c r="M237" s="108"/>
      <c r="N237" s="108"/>
      <c r="O237" s="26"/>
      <c r="P237" s="108" t="s">
        <v>134</v>
      </c>
      <c r="Q237" s="108"/>
      <c r="R237" s="108"/>
    </row>
    <row r="238" spans="1:18">
      <c r="A238" s="11"/>
      <c r="B238" s="107"/>
      <c r="C238" s="26"/>
      <c r="D238" s="108" t="s">
        <v>421</v>
      </c>
      <c r="E238" s="108"/>
      <c r="F238" s="108"/>
      <c r="G238" s="26"/>
      <c r="H238" s="108" t="s">
        <v>424</v>
      </c>
      <c r="I238" s="108"/>
      <c r="J238" s="108"/>
      <c r="K238" s="26"/>
      <c r="L238" s="108" t="s">
        <v>427</v>
      </c>
      <c r="M238" s="108"/>
      <c r="N238" s="108"/>
      <c r="O238" s="26"/>
      <c r="P238" s="108"/>
      <c r="Q238" s="108"/>
      <c r="R238" s="108"/>
    </row>
    <row r="239" spans="1:18" ht="15.75" thickBot="1">
      <c r="A239" s="11"/>
      <c r="B239" s="107"/>
      <c r="C239" s="26"/>
      <c r="D239" s="101" t="s">
        <v>422</v>
      </c>
      <c r="E239" s="101"/>
      <c r="F239" s="101"/>
      <c r="G239" s="26"/>
      <c r="H239" s="101" t="s">
        <v>425</v>
      </c>
      <c r="I239" s="101"/>
      <c r="J239" s="101"/>
      <c r="K239" s="26"/>
      <c r="L239" s="43"/>
      <c r="M239" s="43"/>
      <c r="N239" s="43"/>
      <c r="O239" s="26"/>
      <c r="P239" s="101"/>
      <c r="Q239" s="101"/>
      <c r="R239" s="101"/>
    </row>
    <row r="240" spans="1:18">
      <c r="A240" s="11"/>
      <c r="B240" s="31"/>
      <c r="C240" s="21"/>
      <c r="D240" s="109" t="s">
        <v>370</v>
      </c>
      <c r="E240" s="109"/>
      <c r="F240" s="109"/>
      <c r="G240" s="109"/>
      <c r="H240" s="109"/>
      <c r="I240" s="109"/>
      <c r="J240" s="109"/>
      <c r="K240" s="109"/>
      <c r="L240" s="109"/>
      <c r="M240" s="109"/>
      <c r="N240" s="109"/>
      <c r="O240" s="109"/>
      <c r="P240" s="109"/>
      <c r="Q240" s="109"/>
      <c r="R240" s="109"/>
    </row>
    <row r="241" spans="1:18">
      <c r="A241" s="11"/>
      <c r="B241" s="95" t="s">
        <v>428</v>
      </c>
      <c r="C241" s="47"/>
      <c r="D241" s="50" t="s">
        <v>375</v>
      </c>
      <c r="E241" s="53">
        <v>3870649</v>
      </c>
      <c r="F241" s="47"/>
      <c r="G241" s="47"/>
      <c r="H241" s="50" t="s">
        <v>375</v>
      </c>
      <c r="I241" s="54" t="s">
        <v>376</v>
      </c>
      <c r="J241" s="47"/>
      <c r="K241" s="47"/>
      <c r="L241" s="50" t="s">
        <v>375</v>
      </c>
      <c r="M241" s="53">
        <v>5610</v>
      </c>
      <c r="N241" s="47"/>
      <c r="O241" s="47"/>
      <c r="P241" s="50" t="s">
        <v>375</v>
      </c>
      <c r="Q241" s="53">
        <v>3876259</v>
      </c>
      <c r="R241" s="47"/>
    </row>
    <row r="242" spans="1:18">
      <c r="A242" s="11"/>
      <c r="B242" s="95"/>
      <c r="C242" s="47"/>
      <c r="D242" s="50"/>
      <c r="E242" s="53"/>
      <c r="F242" s="47"/>
      <c r="G242" s="47"/>
      <c r="H242" s="50"/>
      <c r="I242" s="54"/>
      <c r="J242" s="47"/>
      <c r="K242" s="47"/>
      <c r="L242" s="50"/>
      <c r="M242" s="53"/>
      <c r="N242" s="47"/>
      <c r="O242" s="47"/>
      <c r="P242" s="50"/>
      <c r="Q242" s="53"/>
      <c r="R242" s="47"/>
    </row>
    <row r="243" spans="1:18">
      <c r="A243" s="11"/>
      <c r="B243" s="51" t="s">
        <v>429</v>
      </c>
      <c r="C243" s="26"/>
      <c r="D243" s="49"/>
      <c r="E243" s="49"/>
      <c r="F243" s="26"/>
      <c r="G243" s="26"/>
      <c r="H243" s="49"/>
      <c r="I243" s="49"/>
      <c r="J243" s="26"/>
      <c r="K243" s="26"/>
      <c r="L243" s="49"/>
      <c r="M243" s="49"/>
      <c r="N243" s="26"/>
      <c r="O243" s="26"/>
      <c r="P243" s="49"/>
      <c r="Q243" s="49"/>
      <c r="R243" s="26"/>
    </row>
    <row r="244" spans="1:18">
      <c r="A244" s="11"/>
      <c r="B244" s="51"/>
      <c r="C244" s="26"/>
      <c r="D244" s="49"/>
      <c r="E244" s="49"/>
      <c r="F244" s="26"/>
      <c r="G244" s="26"/>
      <c r="H244" s="49"/>
      <c r="I244" s="49"/>
      <c r="J244" s="26"/>
      <c r="K244" s="26"/>
      <c r="L244" s="49"/>
      <c r="M244" s="49"/>
      <c r="N244" s="26"/>
      <c r="O244" s="26"/>
      <c r="P244" s="49"/>
      <c r="Q244" s="49"/>
      <c r="R244" s="26"/>
    </row>
    <row r="245" spans="1:18">
      <c r="A245" s="11"/>
      <c r="B245" s="110" t="s">
        <v>430</v>
      </c>
      <c r="C245" s="47"/>
      <c r="D245" s="53">
        <v>551756</v>
      </c>
      <c r="E245" s="53"/>
      <c r="F245" s="47"/>
      <c r="G245" s="47"/>
      <c r="H245" s="54" t="s">
        <v>431</v>
      </c>
      <c r="I245" s="54"/>
      <c r="J245" s="50" t="s">
        <v>432</v>
      </c>
      <c r="K245" s="47"/>
      <c r="L245" s="53">
        <v>2098</v>
      </c>
      <c r="M245" s="53"/>
      <c r="N245" s="47"/>
      <c r="O245" s="47"/>
      <c r="P245" s="53">
        <v>553738</v>
      </c>
      <c r="Q245" s="53"/>
      <c r="R245" s="47"/>
    </row>
    <row r="246" spans="1:18">
      <c r="A246" s="11"/>
      <c r="B246" s="110"/>
      <c r="C246" s="47"/>
      <c r="D246" s="53"/>
      <c r="E246" s="53"/>
      <c r="F246" s="47"/>
      <c r="G246" s="47"/>
      <c r="H246" s="54"/>
      <c r="I246" s="54"/>
      <c r="J246" s="50"/>
      <c r="K246" s="47"/>
      <c r="L246" s="53"/>
      <c r="M246" s="53"/>
      <c r="N246" s="47"/>
      <c r="O246" s="47"/>
      <c r="P246" s="53"/>
      <c r="Q246" s="53"/>
      <c r="R246" s="47"/>
    </row>
    <row r="247" spans="1:18">
      <c r="A247" s="11"/>
      <c r="B247" s="111" t="s">
        <v>433</v>
      </c>
      <c r="C247" s="26"/>
      <c r="D247" s="57" t="s">
        <v>376</v>
      </c>
      <c r="E247" s="57"/>
      <c r="F247" s="26"/>
      <c r="G247" s="26"/>
      <c r="H247" s="57" t="s">
        <v>376</v>
      </c>
      <c r="I247" s="57"/>
      <c r="J247" s="26"/>
      <c r="K247" s="26"/>
      <c r="L247" s="57" t="s">
        <v>434</v>
      </c>
      <c r="M247" s="57"/>
      <c r="N247" s="51" t="s">
        <v>432</v>
      </c>
      <c r="O247" s="26"/>
      <c r="P247" s="57" t="s">
        <v>434</v>
      </c>
      <c r="Q247" s="57"/>
      <c r="R247" s="51" t="s">
        <v>432</v>
      </c>
    </row>
    <row r="248" spans="1:18">
      <c r="A248" s="11"/>
      <c r="B248" s="111"/>
      <c r="C248" s="26"/>
      <c r="D248" s="57"/>
      <c r="E248" s="57"/>
      <c r="F248" s="26"/>
      <c r="G248" s="26"/>
      <c r="H248" s="57"/>
      <c r="I248" s="57"/>
      <c r="J248" s="26"/>
      <c r="K248" s="26"/>
      <c r="L248" s="57"/>
      <c r="M248" s="57"/>
      <c r="N248" s="51"/>
      <c r="O248" s="26"/>
      <c r="P248" s="57"/>
      <c r="Q248" s="57"/>
      <c r="R248" s="51"/>
    </row>
    <row r="249" spans="1:18">
      <c r="A249" s="11"/>
      <c r="B249" s="50" t="s">
        <v>193</v>
      </c>
      <c r="C249" s="47"/>
      <c r="D249" s="53">
        <v>420886</v>
      </c>
      <c r="E249" s="53"/>
      <c r="F249" s="47"/>
      <c r="G249" s="47"/>
      <c r="H249" s="54" t="s">
        <v>376</v>
      </c>
      <c r="I249" s="54"/>
      <c r="J249" s="47"/>
      <c r="K249" s="47"/>
      <c r="L249" s="54" t="s">
        <v>376</v>
      </c>
      <c r="M249" s="54"/>
      <c r="N249" s="47"/>
      <c r="O249" s="47"/>
      <c r="P249" s="53">
        <v>420886</v>
      </c>
      <c r="Q249" s="53"/>
      <c r="R249" s="47"/>
    </row>
    <row r="250" spans="1:18">
      <c r="A250" s="11"/>
      <c r="B250" s="50"/>
      <c r="C250" s="47"/>
      <c r="D250" s="53"/>
      <c r="E250" s="53"/>
      <c r="F250" s="47"/>
      <c r="G250" s="47"/>
      <c r="H250" s="54"/>
      <c r="I250" s="54"/>
      <c r="J250" s="47"/>
      <c r="K250" s="47"/>
      <c r="L250" s="54"/>
      <c r="M250" s="54"/>
      <c r="N250" s="47"/>
      <c r="O250" s="47"/>
      <c r="P250" s="53"/>
      <c r="Q250" s="53"/>
      <c r="R250" s="47"/>
    </row>
    <row r="251" spans="1:18">
      <c r="A251" s="11"/>
      <c r="B251" s="51" t="s">
        <v>435</v>
      </c>
      <c r="C251" s="26"/>
      <c r="D251" s="57" t="s">
        <v>376</v>
      </c>
      <c r="E251" s="57"/>
      <c r="F251" s="26"/>
      <c r="G251" s="26"/>
      <c r="H251" s="57">
        <v>116</v>
      </c>
      <c r="I251" s="57"/>
      <c r="J251" s="26"/>
      <c r="K251" s="26"/>
      <c r="L251" s="57" t="s">
        <v>376</v>
      </c>
      <c r="M251" s="57"/>
      <c r="N251" s="26"/>
      <c r="O251" s="26"/>
      <c r="P251" s="57">
        <v>116</v>
      </c>
      <c r="Q251" s="57"/>
      <c r="R251" s="26"/>
    </row>
    <row r="252" spans="1:18">
      <c r="A252" s="11"/>
      <c r="B252" s="51"/>
      <c r="C252" s="26"/>
      <c r="D252" s="57"/>
      <c r="E252" s="57"/>
      <c r="F252" s="26"/>
      <c r="G252" s="26"/>
      <c r="H252" s="57"/>
      <c r="I252" s="57"/>
      <c r="J252" s="26"/>
      <c r="K252" s="26"/>
      <c r="L252" s="57"/>
      <c r="M252" s="57"/>
      <c r="N252" s="26"/>
      <c r="O252" s="26"/>
      <c r="P252" s="57"/>
      <c r="Q252" s="57"/>
      <c r="R252" s="26"/>
    </row>
    <row r="253" spans="1:18">
      <c r="A253" s="11"/>
      <c r="B253" s="50" t="s">
        <v>436</v>
      </c>
      <c r="C253" s="47"/>
      <c r="D253" s="53">
        <v>163758</v>
      </c>
      <c r="E253" s="53"/>
      <c r="F253" s="47"/>
      <c r="G253" s="47"/>
      <c r="H253" s="54" t="s">
        <v>376</v>
      </c>
      <c r="I253" s="54"/>
      <c r="J253" s="47"/>
      <c r="K253" s="47"/>
      <c r="L253" s="54" t="s">
        <v>376</v>
      </c>
      <c r="M253" s="54"/>
      <c r="N253" s="47"/>
      <c r="O253" s="47"/>
      <c r="P253" s="53">
        <v>163758</v>
      </c>
      <c r="Q253" s="53"/>
      <c r="R253" s="47"/>
    </row>
    <row r="254" spans="1:18">
      <c r="A254" s="11"/>
      <c r="B254" s="50"/>
      <c r="C254" s="47"/>
      <c r="D254" s="53"/>
      <c r="E254" s="53"/>
      <c r="F254" s="47"/>
      <c r="G254" s="47"/>
      <c r="H254" s="54"/>
      <c r="I254" s="54"/>
      <c r="J254" s="47"/>
      <c r="K254" s="47"/>
      <c r="L254" s="54"/>
      <c r="M254" s="54"/>
      <c r="N254" s="47"/>
      <c r="O254" s="47"/>
      <c r="P254" s="53"/>
      <c r="Q254" s="53"/>
      <c r="R254" s="47"/>
    </row>
    <row r="255" spans="1:18">
      <c r="A255" s="11"/>
      <c r="B255" s="51" t="s">
        <v>437</v>
      </c>
      <c r="C255" s="26"/>
      <c r="D255" s="57" t="s">
        <v>438</v>
      </c>
      <c r="E255" s="57"/>
      <c r="F255" s="51" t="s">
        <v>432</v>
      </c>
      <c r="G255" s="26"/>
      <c r="H255" s="57" t="s">
        <v>376</v>
      </c>
      <c r="I255" s="57"/>
      <c r="J255" s="26"/>
      <c r="K255" s="26"/>
      <c r="L255" s="57" t="s">
        <v>439</v>
      </c>
      <c r="M255" s="57"/>
      <c r="N255" s="51" t="s">
        <v>432</v>
      </c>
      <c r="O255" s="26"/>
      <c r="P255" s="57" t="s">
        <v>440</v>
      </c>
      <c r="Q255" s="57"/>
      <c r="R255" s="51" t="s">
        <v>432</v>
      </c>
    </row>
    <row r="256" spans="1:18">
      <c r="A256" s="11"/>
      <c r="B256" s="51"/>
      <c r="C256" s="26"/>
      <c r="D256" s="57"/>
      <c r="E256" s="57"/>
      <c r="F256" s="51"/>
      <c r="G256" s="26"/>
      <c r="H256" s="57"/>
      <c r="I256" s="57"/>
      <c r="J256" s="26"/>
      <c r="K256" s="26"/>
      <c r="L256" s="57"/>
      <c r="M256" s="57"/>
      <c r="N256" s="51"/>
      <c r="O256" s="26"/>
      <c r="P256" s="57"/>
      <c r="Q256" s="57"/>
      <c r="R256" s="51"/>
    </row>
    <row r="257" spans="1:18">
      <c r="A257" s="11"/>
      <c r="B257" s="50" t="s">
        <v>441</v>
      </c>
      <c r="C257" s="47"/>
      <c r="D257" s="54" t="s">
        <v>376</v>
      </c>
      <c r="E257" s="54"/>
      <c r="F257" s="47"/>
      <c r="G257" s="47"/>
      <c r="H257" s="54" t="s">
        <v>376</v>
      </c>
      <c r="I257" s="54"/>
      <c r="J257" s="47"/>
      <c r="K257" s="47"/>
      <c r="L257" s="54" t="s">
        <v>376</v>
      </c>
      <c r="M257" s="54"/>
      <c r="N257" s="47"/>
      <c r="O257" s="47"/>
      <c r="P257" s="54" t="s">
        <v>376</v>
      </c>
      <c r="Q257" s="54"/>
      <c r="R257" s="47"/>
    </row>
    <row r="258" spans="1:18">
      <c r="A258" s="11"/>
      <c r="B258" s="50"/>
      <c r="C258" s="47"/>
      <c r="D258" s="54"/>
      <c r="E258" s="54"/>
      <c r="F258" s="47"/>
      <c r="G258" s="47"/>
      <c r="H258" s="54"/>
      <c r="I258" s="54"/>
      <c r="J258" s="47"/>
      <c r="K258" s="47"/>
      <c r="L258" s="54"/>
      <c r="M258" s="54"/>
      <c r="N258" s="47"/>
      <c r="O258" s="47"/>
      <c r="P258" s="54"/>
      <c r="Q258" s="54"/>
      <c r="R258" s="47"/>
    </row>
    <row r="259" spans="1:18">
      <c r="A259" s="11"/>
      <c r="B259" s="51" t="s">
        <v>442</v>
      </c>
      <c r="C259" s="26"/>
      <c r="D259" s="57" t="s">
        <v>376</v>
      </c>
      <c r="E259" s="57"/>
      <c r="F259" s="26"/>
      <c r="G259" s="26"/>
      <c r="H259" s="57" t="s">
        <v>376</v>
      </c>
      <c r="I259" s="57"/>
      <c r="J259" s="26"/>
      <c r="K259" s="26"/>
      <c r="L259" s="57" t="s">
        <v>376</v>
      </c>
      <c r="M259" s="57"/>
      <c r="N259" s="26"/>
      <c r="O259" s="26"/>
      <c r="P259" s="57" t="s">
        <v>376</v>
      </c>
      <c r="Q259" s="57"/>
      <c r="R259" s="26"/>
    </row>
    <row r="260" spans="1:18">
      <c r="A260" s="11"/>
      <c r="B260" s="51"/>
      <c r="C260" s="26"/>
      <c r="D260" s="57"/>
      <c r="E260" s="57"/>
      <c r="F260" s="26"/>
      <c r="G260" s="26"/>
      <c r="H260" s="57"/>
      <c r="I260" s="57"/>
      <c r="J260" s="26"/>
      <c r="K260" s="26"/>
      <c r="L260" s="57"/>
      <c r="M260" s="57"/>
      <c r="N260" s="26"/>
      <c r="O260" s="26"/>
      <c r="P260" s="57"/>
      <c r="Q260" s="57"/>
      <c r="R260" s="26"/>
    </row>
    <row r="261" spans="1:18">
      <c r="A261" s="11"/>
      <c r="B261" s="50" t="s">
        <v>443</v>
      </c>
      <c r="C261" s="47"/>
      <c r="D261" s="54" t="s">
        <v>376</v>
      </c>
      <c r="E261" s="54"/>
      <c r="F261" s="47"/>
      <c r="G261" s="47"/>
      <c r="H261" s="54" t="s">
        <v>376</v>
      </c>
      <c r="I261" s="54"/>
      <c r="J261" s="47"/>
      <c r="K261" s="47"/>
      <c r="L261" s="54" t="s">
        <v>376</v>
      </c>
      <c r="M261" s="54"/>
      <c r="N261" s="47"/>
      <c r="O261" s="47"/>
      <c r="P261" s="54" t="s">
        <v>376</v>
      </c>
      <c r="Q261" s="54"/>
      <c r="R261" s="47"/>
    </row>
    <row r="262" spans="1:18" ht="15.75" thickBot="1">
      <c r="A262" s="11"/>
      <c r="B262" s="50"/>
      <c r="C262" s="47"/>
      <c r="D262" s="60"/>
      <c r="E262" s="60"/>
      <c r="F262" s="59"/>
      <c r="G262" s="47"/>
      <c r="H262" s="60"/>
      <c r="I262" s="60"/>
      <c r="J262" s="59"/>
      <c r="K262" s="47"/>
      <c r="L262" s="60"/>
      <c r="M262" s="60"/>
      <c r="N262" s="59"/>
      <c r="O262" s="47"/>
      <c r="P262" s="60"/>
      <c r="Q262" s="60"/>
      <c r="R262" s="59"/>
    </row>
    <row r="263" spans="1:18">
      <c r="A263" s="11"/>
      <c r="B263" s="48" t="s">
        <v>444</v>
      </c>
      <c r="C263" s="26"/>
      <c r="D263" s="78" t="s">
        <v>375</v>
      </c>
      <c r="E263" s="80">
        <v>4523835</v>
      </c>
      <c r="F263" s="65"/>
      <c r="G263" s="26"/>
      <c r="H263" s="78" t="s">
        <v>375</v>
      </c>
      <c r="I263" s="83" t="s">
        <v>376</v>
      </c>
      <c r="J263" s="65"/>
      <c r="K263" s="26"/>
      <c r="L263" s="78" t="s">
        <v>375</v>
      </c>
      <c r="M263" s="83" t="s">
        <v>376</v>
      </c>
      <c r="N263" s="65"/>
      <c r="O263" s="26"/>
      <c r="P263" s="78" t="s">
        <v>375</v>
      </c>
      <c r="Q263" s="80">
        <v>4523835</v>
      </c>
      <c r="R263" s="65"/>
    </row>
    <row r="264" spans="1:18" ht="15.75" thickBot="1">
      <c r="A264" s="11"/>
      <c r="B264" s="48"/>
      <c r="C264" s="26"/>
      <c r="D264" s="79"/>
      <c r="E264" s="81"/>
      <c r="F264" s="82"/>
      <c r="G264" s="26"/>
      <c r="H264" s="79"/>
      <c r="I264" s="84"/>
      <c r="J264" s="82"/>
      <c r="K264" s="26"/>
      <c r="L264" s="79"/>
      <c r="M264" s="84"/>
      <c r="N264" s="82"/>
      <c r="O264" s="26"/>
      <c r="P264" s="79"/>
      <c r="Q264" s="81"/>
      <c r="R264" s="82"/>
    </row>
    <row r="265" spans="1:18" ht="53.25" thickTop="1" thickBot="1">
      <c r="A265" s="11"/>
      <c r="B265" s="34" t="s">
        <v>445</v>
      </c>
      <c r="C265" s="33"/>
      <c r="D265" s="112"/>
      <c r="E265" s="112"/>
      <c r="F265" s="112"/>
      <c r="G265" s="33"/>
      <c r="H265" s="112"/>
      <c r="I265" s="112"/>
      <c r="J265" s="112"/>
      <c r="K265" s="33"/>
      <c r="L265" s="112"/>
      <c r="M265" s="112"/>
      <c r="N265" s="112"/>
      <c r="O265" s="33"/>
      <c r="P265" s="112"/>
      <c r="Q265" s="112"/>
      <c r="R265" s="112"/>
    </row>
    <row r="266" spans="1:18">
      <c r="A266" s="11"/>
      <c r="B266" s="113">
        <v>42004</v>
      </c>
      <c r="C266" s="26"/>
      <c r="D266" s="78" t="s">
        <v>375</v>
      </c>
      <c r="E266" s="80">
        <v>551756</v>
      </c>
      <c r="F266" s="65"/>
      <c r="G266" s="26"/>
      <c r="H266" s="78" t="s">
        <v>375</v>
      </c>
      <c r="I266" s="83" t="s">
        <v>431</v>
      </c>
      <c r="J266" s="78" t="s">
        <v>432</v>
      </c>
      <c r="K266" s="26"/>
      <c r="L266" s="78" t="s">
        <v>375</v>
      </c>
      <c r="M266" s="83" t="s">
        <v>376</v>
      </c>
      <c r="N266" s="65"/>
      <c r="O266" s="26"/>
      <c r="P266" s="78" t="s">
        <v>375</v>
      </c>
      <c r="Q266" s="80">
        <v>551640</v>
      </c>
      <c r="R266" s="65"/>
    </row>
    <row r="267" spans="1:18" ht="15.75" thickBot="1">
      <c r="A267" s="11"/>
      <c r="B267" s="113"/>
      <c r="C267" s="26"/>
      <c r="D267" s="79"/>
      <c r="E267" s="81"/>
      <c r="F267" s="82"/>
      <c r="G267" s="26"/>
      <c r="H267" s="79"/>
      <c r="I267" s="84"/>
      <c r="J267" s="79"/>
      <c r="K267" s="26"/>
      <c r="L267" s="79"/>
      <c r="M267" s="84"/>
      <c r="N267" s="82"/>
      <c r="O267" s="26"/>
      <c r="P267" s="79"/>
      <c r="Q267" s="81"/>
      <c r="R267" s="82"/>
    </row>
    <row r="268" spans="1:18" ht="15.75" thickTop="1">
      <c r="A268" s="11"/>
      <c r="B268" s="33"/>
      <c r="C268" s="33"/>
      <c r="D268" s="85"/>
      <c r="E268" s="85"/>
      <c r="F268" s="85"/>
      <c r="G268" s="33"/>
      <c r="H268" s="85"/>
      <c r="I268" s="85"/>
      <c r="J268" s="85"/>
      <c r="K268" s="33"/>
      <c r="L268" s="85"/>
      <c r="M268" s="85"/>
      <c r="N268" s="85"/>
      <c r="O268" s="33"/>
      <c r="P268" s="85"/>
      <c r="Q268" s="85"/>
      <c r="R268" s="85"/>
    </row>
    <row r="269" spans="1:18">
      <c r="A269" s="11"/>
      <c r="B269" s="48" t="s">
        <v>446</v>
      </c>
      <c r="C269" s="26"/>
      <c r="D269" s="51" t="s">
        <v>375</v>
      </c>
      <c r="E269" s="56">
        <v>3615188</v>
      </c>
      <c r="F269" s="26"/>
      <c r="G269" s="26"/>
      <c r="H269" s="51" t="s">
        <v>375</v>
      </c>
      <c r="I269" s="56">
        <v>1724</v>
      </c>
      <c r="J269" s="26"/>
      <c r="K269" s="26"/>
      <c r="L269" s="51" t="s">
        <v>375</v>
      </c>
      <c r="M269" s="56">
        <v>8074</v>
      </c>
      <c r="N269" s="26"/>
      <c r="O269" s="26"/>
      <c r="P269" s="51" t="s">
        <v>375</v>
      </c>
      <c r="Q269" s="56">
        <v>3624986</v>
      </c>
      <c r="R269" s="26"/>
    </row>
    <row r="270" spans="1:18">
      <c r="A270" s="11"/>
      <c r="B270" s="48"/>
      <c r="C270" s="26"/>
      <c r="D270" s="51"/>
      <c r="E270" s="56"/>
      <c r="F270" s="26"/>
      <c r="G270" s="26"/>
      <c r="H270" s="51"/>
      <c r="I270" s="56"/>
      <c r="J270" s="26"/>
      <c r="K270" s="26"/>
      <c r="L270" s="51"/>
      <c r="M270" s="56"/>
      <c r="N270" s="26"/>
      <c r="O270" s="26"/>
      <c r="P270" s="51"/>
      <c r="Q270" s="56"/>
      <c r="R270" s="26"/>
    </row>
    <row r="271" spans="1:18">
      <c r="A271" s="11"/>
      <c r="B271" s="50" t="s">
        <v>429</v>
      </c>
      <c r="C271" s="47"/>
      <c r="D271" s="46"/>
      <c r="E271" s="46"/>
      <c r="F271" s="47"/>
      <c r="G271" s="47"/>
      <c r="H271" s="46"/>
      <c r="I271" s="46"/>
      <c r="J271" s="47"/>
      <c r="K271" s="47"/>
      <c r="L271" s="46"/>
      <c r="M271" s="46"/>
      <c r="N271" s="47"/>
      <c r="O271" s="47"/>
      <c r="P271" s="46"/>
      <c r="Q271" s="46"/>
      <c r="R271" s="47"/>
    </row>
    <row r="272" spans="1:18">
      <c r="A272" s="11"/>
      <c r="B272" s="50"/>
      <c r="C272" s="47"/>
      <c r="D272" s="46"/>
      <c r="E272" s="46"/>
      <c r="F272" s="47"/>
      <c r="G272" s="47"/>
      <c r="H272" s="46"/>
      <c r="I272" s="46"/>
      <c r="J272" s="47"/>
      <c r="K272" s="47"/>
      <c r="L272" s="46"/>
      <c r="M272" s="46"/>
      <c r="N272" s="47"/>
      <c r="O272" s="47"/>
      <c r="P272" s="46"/>
      <c r="Q272" s="46"/>
      <c r="R272" s="47"/>
    </row>
    <row r="273" spans="1:18">
      <c r="A273" s="11"/>
      <c r="B273" s="111" t="s">
        <v>430</v>
      </c>
      <c r="C273" s="26"/>
      <c r="D273" s="56">
        <v>164823</v>
      </c>
      <c r="E273" s="56"/>
      <c r="F273" s="26"/>
      <c r="G273" s="26"/>
      <c r="H273" s="57" t="s">
        <v>447</v>
      </c>
      <c r="I273" s="57"/>
      <c r="J273" s="51" t="s">
        <v>432</v>
      </c>
      <c r="K273" s="26"/>
      <c r="L273" s="57" t="s">
        <v>448</v>
      </c>
      <c r="M273" s="57"/>
      <c r="N273" s="51" t="s">
        <v>432</v>
      </c>
      <c r="O273" s="26"/>
      <c r="P273" s="56">
        <v>162939</v>
      </c>
      <c r="Q273" s="56"/>
      <c r="R273" s="26"/>
    </row>
    <row r="274" spans="1:18">
      <c r="A274" s="11"/>
      <c r="B274" s="111"/>
      <c r="C274" s="26"/>
      <c r="D274" s="56"/>
      <c r="E274" s="56"/>
      <c r="F274" s="26"/>
      <c r="G274" s="26"/>
      <c r="H274" s="57"/>
      <c r="I274" s="57"/>
      <c r="J274" s="51"/>
      <c r="K274" s="26"/>
      <c r="L274" s="57"/>
      <c r="M274" s="57"/>
      <c r="N274" s="51"/>
      <c r="O274" s="26"/>
      <c r="P274" s="56"/>
      <c r="Q274" s="56"/>
      <c r="R274" s="26"/>
    </row>
    <row r="275" spans="1:18">
      <c r="A275" s="11"/>
      <c r="B275" s="110" t="s">
        <v>433</v>
      </c>
      <c r="C275" s="47"/>
      <c r="D275" s="54" t="s">
        <v>376</v>
      </c>
      <c r="E275" s="54"/>
      <c r="F275" s="47"/>
      <c r="G275" s="47"/>
      <c r="H275" s="54" t="s">
        <v>376</v>
      </c>
      <c r="I275" s="54"/>
      <c r="J275" s="47"/>
      <c r="K275" s="47"/>
      <c r="L275" s="53">
        <v>1891</v>
      </c>
      <c r="M275" s="53"/>
      <c r="N275" s="47"/>
      <c r="O275" s="47"/>
      <c r="P275" s="53">
        <v>1891</v>
      </c>
      <c r="Q275" s="53"/>
      <c r="R275" s="47"/>
    </row>
    <row r="276" spans="1:18">
      <c r="A276" s="11"/>
      <c r="B276" s="110"/>
      <c r="C276" s="47"/>
      <c r="D276" s="54"/>
      <c r="E276" s="54"/>
      <c r="F276" s="47"/>
      <c r="G276" s="47"/>
      <c r="H276" s="54"/>
      <c r="I276" s="54"/>
      <c r="J276" s="47"/>
      <c r="K276" s="47"/>
      <c r="L276" s="53"/>
      <c r="M276" s="53"/>
      <c r="N276" s="47"/>
      <c r="O276" s="47"/>
      <c r="P276" s="53"/>
      <c r="Q276" s="53"/>
      <c r="R276" s="47"/>
    </row>
    <row r="277" spans="1:18">
      <c r="A277" s="11"/>
      <c r="B277" s="51" t="s">
        <v>193</v>
      </c>
      <c r="C277" s="26"/>
      <c r="D277" s="56">
        <v>388401</v>
      </c>
      <c r="E277" s="56"/>
      <c r="F277" s="26"/>
      <c r="G277" s="26"/>
      <c r="H277" s="57" t="s">
        <v>376</v>
      </c>
      <c r="I277" s="57"/>
      <c r="J277" s="26"/>
      <c r="K277" s="26"/>
      <c r="L277" s="57" t="s">
        <v>376</v>
      </c>
      <c r="M277" s="57"/>
      <c r="N277" s="26"/>
      <c r="O277" s="26"/>
      <c r="P277" s="56">
        <v>388401</v>
      </c>
      <c r="Q277" s="56"/>
      <c r="R277" s="26"/>
    </row>
    <row r="278" spans="1:18">
      <c r="A278" s="11"/>
      <c r="B278" s="51"/>
      <c r="C278" s="26"/>
      <c r="D278" s="56"/>
      <c r="E278" s="56"/>
      <c r="F278" s="26"/>
      <c r="G278" s="26"/>
      <c r="H278" s="57"/>
      <c r="I278" s="57"/>
      <c r="J278" s="26"/>
      <c r="K278" s="26"/>
      <c r="L278" s="57"/>
      <c r="M278" s="57"/>
      <c r="N278" s="26"/>
      <c r="O278" s="26"/>
      <c r="P278" s="56"/>
      <c r="Q278" s="56"/>
      <c r="R278" s="26"/>
    </row>
    <row r="279" spans="1:18">
      <c r="A279" s="11"/>
      <c r="B279" s="50" t="s">
        <v>435</v>
      </c>
      <c r="C279" s="47"/>
      <c r="D279" s="54" t="s">
        <v>376</v>
      </c>
      <c r="E279" s="54"/>
      <c r="F279" s="47"/>
      <c r="G279" s="47"/>
      <c r="H279" s="54">
        <v>241</v>
      </c>
      <c r="I279" s="54"/>
      <c r="J279" s="47"/>
      <c r="K279" s="47"/>
      <c r="L279" s="54" t="s">
        <v>376</v>
      </c>
      <c r="M279" s="54"/>
      <c r="N279" s="47"/>
      <c r="O279" s="47"/>
      <c r="P279" s="54">
        <v>241</v>
      </c>
      <c r="Q279" s="54"/>
      <c r="R279" s="47"/>
    </row>
    <row r="280" spans="1:18">
      <c r="A280" s="11"/>
      <c r="B280" s="50"/>
      <c r="C280" s="47"/>
      <c r="D280" s="54"/>
      <c r="E280" s="54"/>
      <c r="F280" s="47"/>
      <c r="G280" s="47"/>
      <c r="H280" s="54"/>
      <c r="I280" s="54"/>
      <c r="J280" s="47"/>
      <c r="K280" s="47"/>
      <c r="L280" s="54"/>
      <c r="M280" s="54"/>
      <c r="N280" s="47"/>
      <c r="O280" s="47"/>
      <c r="P280" s="54"/>
      <c r="Q280" s="54"/>
      <c r="R280" s="47"/>
    </row>
    <row r="281" spans="1:18">
      <c r="A281" s="11"/>
      <c r="B281" s="51" t="s">
        <v>436</v>
      </c>
      <c r="C281" s="26"/>
      <c r="D281" s="56">
        <v>147063</v>
      </c>
      <c r="E281" s="56"/>
      <c r="F281" s="26"/>
      <c r="G281" s="26"/>
      <c r="H281" s="57" t="s">
        <v>376</v>
      </c>
      <c r="I281" s="57"/>
      <c r="J281" s="26"/>
      <c r="K281" s="26"/>
      <c r="L281" s="57" t="s">
        <v>376</v>
      </c>
      <c r="M281" s="57"/>
      <c r="N281" s="26"/>
      <c r="O281" s="26"/>
      <c r="P281" s="56">
        <v>147063</v>
      </c>
      <c r="Q281" s="56"/>
      <c r="R281" s="26"/>
    </row>
    <row r="282" spans="1:18">
      <c r="A282" s="11"/>
      <c r="B282" s="51"/>
      <c r="C282" s="26"/>
      <c r="D282" s="56"/>
      <c r="E282" s="56"/>
      <c r="F282" s="26"/>
      <c r="G282" s="26"/>
      <c r="H282" s="57"/>
      <c r="I282" s="57"/>
      <c r="J282" s="26"/>
      <c r="K282" s="26"/>
      <c r="L282" s="57"/>
      <c r="M282" s="57"/>
      <c r="N282" s="26"/>
      <c r="O282" s="26"/>
      <c r="P282" s="56"/>
      <c r="Q282" s="56"/>
      <c r="R282" s="26"/>
    </row>
    <row r="283" spans="1:18">
      <c r="A283" s="11"/>
      <c r="B283" s="50" t="s">
        <v>437</v>
      </c>
      <c r="C283" s="47"/>
      <c r="D283" s="54" t="s">
        <v>449</v>
      </c>
      <c r="E283" s="54"/>
      <c r="F283" s="50" t="s">
        <v>432</v>
      </c>
      <c r="G283" s="47"/>
      <c r="H283" s="54" t="s">
        <v>376</v>
      </c>
      <c r="I283" s="54"/>
      <c r="J283" s="47"/>
      <c r="K283" s="47"/>
      <c r="L283" s="54" t="s">
        <v>450</v>
      </c>
      <c r="M283" s="54"/>
      <c r="N283" s="50" t="s">
        <v>432</v>
      </c>
      <c r="O283" s="47"/>
      <c r="P283" s="54" t="s">
        <v>451</v>
      </c>
      <c r="Q283" s="54"/>
      <c r="R283" s="50" t="s">
        <v>432</v>
      </c>
    </row>
    <row r="284" spans="1:18">
      <c r="A284" s="11"/>
      <c r="B284" s="50"/>
      <c r="C284" s="47"/>
      <c r="D284" s="54"/>
      <c r="E284" s="54"/>
      <c r="F284" s="50"/>
      <c r="G284" s="47"/>
      <c r="H284" s="54"/>
      <c r="I284" s="54"/>
      <c r="J284" s="47"/>
      <c r="K284" s="47"/>
      <c r="L284" s="54"/>
      <c r="M284" s="54"/>
      <c r="N284" s="50"/>
      <c r="O284" s="47"/>
      <c r="P284" s="54"/>
      <c r="Q284" s="54"/>
      <c r="R284" s="50"/>
    </row>
    <row r="285" spans="1:18">
      <c r="A285" s="11"/>
      <c r="B285" s="51" t="s">
        <v>441</v>
      </c>
      <c r="C285" s="26"/>
      <c r="D285" s="57" t="s">
        <v>376</v>
      </c>
      <c r="E285" s="57"/>
      <c r="F285" s="26"/>
      <c r="G285" s="26"/>
      <c r="H285" s="57" t="s">
        <v>452</v>
      </c>
      <c r="I285" s="57"/>
      <c r="J285" s="51" t="s">
        <v>432</v>
      </c>
      <c r="K285" s="26"/>
      <c r="L285" s="57" t="s">
        <v>376</v>
      </c>
      <c r="M285" s="57"/>
      <c r="N285" s="26"/>
      <c r="O285" s="26"/>
      <c r="P285" s="57" t="s">
        <v>452</v>
      </c>
      <c r="Q285" s="57"/>
      <c r="R285" s="51" t="s">
        <v>432</v>
      </c>
    </row>
    <row r="286" spans="1:18">
      <c r="A286" s="11"/>
      <c r="B286" s="51"/>
      <c r="C286" s="26"/>
      <c r="D286" s="57"/>
      <c r="E286" s="57"/>
      <c r="F286" s="26"/>
      <c r="G286" s="26"/>
      <c r="H286" s="57"/>
      <c r="I286" s="57"/>
      <c r="J286" s="51"/>
      <c r="K286" s="26"/>
      <c r="L286" s="57"/>
      <c r="M286" s="57"/>
      <c r="N286" s="26"/>
      <c r="O286" s="26"/>
      <c r="P286" s="57"/>
      <c r="Q286" s="57"/>
      <c r="R286" s="51"/>
    </row>
    <row r="287" spans="1:18">
      <c r="A287" s="11"/>
      <c r="B287" s="50" t="s">
        <v>442</v>
      </c>
      <c r="C287" s="47"/>
      <c r="D287" s="54" t="s">
        <v>453</v>
      </c>
      <c r="E287" s="54"/>
      <c r="F287" s="50" t="s">
        <v>432</v>
      </c>
      <c r="G287" s="47"/>
      <c r="H287" s="54" t="s">
        <v>454</v>
      </c>
      <c r="I287" s="54"/>
      <c r="J287" s="50" t="s">
        <v>432</v>
      </c>
      <c r="K287" s="47"/>
      <c r="L287" s="54" t="s">
        <v>376</v>
      </c>
      <c r="M287" s="54"/>
      <c r="N287" s="47"/>
      <c r="O287" s="47"/>
      <c r="P287" s="54" t="s">
        <v>455</v>
      </c>
      <c r="Q287" s="54"/>
      <c r="R287" s="50" t="s">
        <v>432</v>
      </c>
    </row>
    <row r="288" spans="1:18">
      <c r="A288" s="11"/>
      <c r="B288" s="50"/>
      <c r="C288" s="47"/>
      <c r="D288" s="54"/>
      <c r="E288" s="54"/>
      <c r="F288" s="50"/>
      <c r="G288" s="47"/>
      <c r="H288" s="54"/>
      <c r="I288" s="54"/>
      <c r="J288" s="50"/>
      <c r="K288" s="47"/>
      <c r="L288" s="54"/>
      <c r="M288" s="54"/>
      <c r="N288" s="47"/>
      <c r="O288" s="47"/>
      <c r="P288" s="54"/>
      <c r="Q288" s="54"/>
      <c r="R288" s="50"/>
    </row>
    <row r="289" spans="1:18">
      <c r="A289" s="11"/>
      <c r="B289" s="51" t="s">
        <v>443</v>
      </c>
      <c r="C289" s="26"/>
      <c r="D289" s="57" t="s">
        <v>376</v>
      </c>
      <c r="E289" s="57"/>
      <c r="F289" s="26"/>
      <c r="G289" s="26"/>
      <c r="H289" s="57" t="s">
        <v>376</v>
      </c>
      <c r="I289" s="57"/>
      <c r="J289" s="26"/>
      <c r="K289" s="26"/>
      <c r="L289" s="57" t="s">
        <v>376</v>
      </c>
      <c r="M289" s="57"/>
      <c r="N289" s="26"/>
      <c r="O289" s="26"/>
      <c r="P289" s="57" t="s">
        <v>376</v>
      </c>
      <c r="Q289" s="57"/>
      <c r="R289" s="26"/>
    </row>
    <row r="290" spans="1:18" ht="15.75" thickBot="1">
      <c r="A290" s="11"/>
      <c r="B290" s="51"/>
      <c r="C290" s="26"/>
      <c r="D290" s="68"/>
      <c r="E290" s="68"/>
      <c r="F290" s="66"/>
      <c r="G290" s="26"/>
      <c r="H290" s="68"/>
      <c r="I290" s="68"/>
      <c r="J290" s="66"/>
      <c r="K290" s="26"/>
      <c r="L290" s="68"/>
      <c r="M290" s="68"/>
      <c r="N290" s="66"/>
      <c r="O290" s="26"/>
      <c r="P290" s="68"/>
      <c r="Q290" s="68"/>
      <c r="R290" s="66"/>
    </row>
    <row r="291" spans="1:18">
      <c r="A291" s="11"/>
      <c r="B291" s="95" t="s">
        <v>428</v>
      </c>
      <c r="C291" s="47"/>
      <c r="D291" s="87" t="s">
        <v>375</v>
      </c>
      <c r="E291" s="92">
        <v>3870649</v>
      </c>
      <c r="F291" s="70"/>
      <c r="G291" s="47"/>
      <c r="H291" s="87" t="s">
        <v>375</v>
      </c>
      <c r="I291" s="89" t="s">
        <v>376</v>
      </c>
      <c r="J291" s="70"/>
      <c r="K291" s="47"/>
      <c r="L291" s="87" t="s">
        <v>375</v>
      </c>
      <c r="M291" s="92">
        <v>5610</v>
      </c>
      <c r="N291" s="70"/>
      <c r="O291" s="47"/>
      <c r="P291" s="87" t="s">
        <v>375</v>
      </c>
      <c r="Q291" s="92">
        <v>3876259</v>
      </c>
      <c r="R291" s="70"/>
    </row>
    <row r="292" spans="1:18" ht="15.75" thickBot="1">
      <c r="A292" s="11"/>
      <c r="B292" s="95"/>
      <c r="C292" s="47"/>
      <c r="D292" s="88"/>
      <c r="E292" s="93"/>
      <c r="F292" s="91"/>
      <c r="G292" s="47"/>
      <c r="H292" s="88"/>
      <c r="I292" s="90"/>
      <c r="J292" s="91"/>
      <c r="K292" s="47"/>
      <c r="L292" s="88"/>
      <c r="M292" s="93"/>
      <c r="N292" s="91"/>
      <c r="O292" s="47"/>
      <c r="P292" s="88"/>
      <c r="Q292" s="93"/>
      <c r="R292" s="91"/>
    </row>
    <row r="293" spans="1:18" ht="35.25" customHeight="1" thickTop="1">
      <c r="A293" s="11"/>
      <c r="B293" s="51" t="s">
        <v>445</v>
      </c>
      <c r="C293" s="26"/>
      <c r="D293" s="114"/>
      <c r="E293" s="114"/>
      <c r="F293" s="94"/>
      <c r="G293" s="26"/>
      <c r="H293" s="114"/>
      <c r="I293" s="114"/>
      <c r="J293" s="94"/>
      <c r="K293" s="26"/>
      <c r="L293" s="114"/>
      <c r="M293" s="114"/>
      <c r="N293" s="94"/>
      <c r="O293" s="26"/>
      <c r="P293" s="114"/>
      <c r="Q293" s="114"/>
      <c r="R293" s="94"/>
    </row>
    <row r="294" spans="1:18" ht="15.75" thickBot="1">
      <c r="A294" s="11"/>
      <c r="B294" s="51"/>
      <c r="C294" s="26"/>
      <c r="D294" s="115"/>
      <c r="E294" s="115"/>
      <c r="F294" s="66"/>
      <c r="G294" s="26"/>
      <c r="H294" s="115"/>
      <c r="I294" s="115"/>
      <c r="J294" s="66"/>
      <c r="K294" s="26"/>
      <c r="L294" s="115"/>
      <c r="M294" s="115"/>
      <c r="N294" s="66"/>
      <c r="O294" s="26"/>
      <c r="P294" s="115"/>
      <c r="Q294" s="115"/>
      <c r="R294" s="66"/>
    </row>
    <row r="295" spans="1:18">
      <c r="A295" s="11"/>
      <c r="B295" s="45">
        <v>41639</v>
      </c>
      <c r="C295" s="47"/>
      <c r="D295" s="87" t="s">
        <v>375</v>
      </c>
      <c r="E295" s="92">
        <v>164823</v>
      </c>
      <c r="F295" s="70"/>
      <c r="G295" s="47"/>
      <c r="H295" s="87" t="s">
        <v>375</v>
      </c>
      <c r="I295" s="89" t="s">
        <v>456</v>
      </c>
      <c r="J295" s="87" t="s">
        <v>432</v>
      </c>
      <c r="K295" s="47"/>
      <c r="L295" s="87" t="s">
        <v>375</v>
      </c>
      <c r="M295" s="89" t="s">
        <v>376</v>
      </c>
      <c r="N295" s="70"/>
      <c r="O295" s="47"/>
      <c r="P295" s="87" t="s">
        <v>375</v>
      </c>
      <c r="Q295" s="92">
        <v>164803</v>
      </c>
      <c r="R295" s="70"/>
    </row>
    <row r="296" spans="1:18" ht="15.75" thickBot="1">
      <c r="A296" s="11"/>
      <c r="B296" s="45"/>
      <c r="C296" s="47"/>
      <c r="D296" s="88"/>
      <c r="E296" s="93"/>
      <c r="F296" s="91"/>
      <c r="G296" s="47"/>
      <c r="H296" s="88"/>
      <c r="I296" s="90"/>
      <c r="J296" s="88"/>
      <c r="K296" s="47"/>
      <c r="L296" s="88"/>
      <c r="M296" s="90"/>
      <c r="N296" s="91"/>
      <c r="O296" s="47"/>
      <c r="P296" s="88"/>
      <c r="Q296" s="93"/>
      <c r="R296" s="91"/>
    </row>
    <row r="297" spans="1:18" ht="15.75" thickTop="1">
      <c r="A297" s="11"/>
      <c r="B297" s="10"/>
      <c r="C297" s="10"/>
      <c r="D297" s="10"/>
      <c r="E297" s="10"/>
      <c r="F297" s="10"/>
      <c r="G297" s="10"/>
      <c r="H297" s="10"/>
      <c r="I297" s="10"/>
      <c r="J297" s="10"/>
      <c r="K297" s="10"/>
      <c r="L297" s="10"/>
      <c r="M297" s="10"/>
      <c r="N297" s="10"/>
      <c r="O297" s="10"/>
      <c r="P297" s="10"/>
      <c r="Q297" s="10"/>
      <c r="R297" s="10"/>
    </row>
    <row r="298" spans="1:18">
      <c r="A298" s="11"/>
      <c r="B298" s="10"/>
      <c r="C298" s="10"/>
      <c r="D298" s="10"/>
      <c r="E298" s="10"/>
      <c r="F298" s="10"/>
      <c r="G298" s="10"/>
      <c r="H298" s="10"/>
      <c r="I298" s="10"/>
      <c r="J298" s="10"/>
      <c r="K298" s="10"/>
      <c r="L298" s="10"/>
      <c r="M298" s="10"/>
      <c r="N298" s="10"/>
      <c r="O298" s="10"/>
      <c r="P298" s="10"/>
      <c r="Q298" s="10"/>
      <c r="R298" s="10"/>
    </row>
    <row r="299" spans="1:18">
      <c r="A299" s="11"/>
      <c r="B299" s="10"/>
      <c r="C299" s="10"/>
      <c r="D299" s="10"/>
      <c r="E299" s="10"/>
      <c r="F299" s="10"/>
      <c r="G299" s="10"/>
      <c r="H299" s="10"/>
      <c r="I299" s="10"/>
      <c r="J299" s="10"/>
      <c r="K299" s="10"/>
      <c r="L299" s="10"/>
      <c r="M299" s="10"/>
      <c r="N299" s="10"/>
      <c r="O299" s="10"/>
      <c r="P299" s="10"/>
      <c r="Q299" s="10"/>
      <c r="R299" s="10"/>
    </row>
    <row r="300" spans="1:18">
      <c r="A300" s="11"/>
      <c r="B300" s="25" t="s">
        <v>457</v>
      </c>
      <c r="C300" s="25"/>
      <c r="D300" s="25"/>
      <c r="E300" s="25"/>
      <c r="F300" s="25"/>
      <c r="G300" s="25"/>
      <c r="H300" s="25"/>
      <c r="I300" s="25"/>
      <c r="J300" s="25"/>
      <c r="K300" s="25"/>
      <c r="L300" s="25"/>
      <c r="M300" s="25"/>
      <c r="N300" s="25"/>
      <c r="O300" s="25"/>
      <c r="P300" s="25"/>
      <c r="Q300" s="25"/>
      <c r="R300" s="25"/>
    </row>
    <row r="301" spans="1:18">
      <c r="A301" s="11"/>
      <c r="B301" s="26"/>
      <c r="C301" s="26"/>
      <c r="D301" s="26"/>
      <c r="E301" s="26"/>
      <c r="F301" s="26"/>
      <c r="G301" s="26"/>
      <c r="H301" s="26"/>
      <c r="I301" s="26"/>
      <c r="J301" s="26"/>
      <c r="K301" s="26"/>
      <c r="L301" s="26"/>
      <c r="M301" s="26"/>
      <c r="N301" s="26"/>
      <c r="O301" s="26"/>
      <c r="P301" s="26"/>
      <c r="Q301" s="26"/>
      <c r="R301" s="26"/>
    </row>
    <row r="302" spans="1:18">
      <c r="A302" s="11"/>
      <c r="B302" s="40"/>
      <c r="C302" s="40"/>
      <c r="D302" s="40"/>
      <c r="E302" s="40"/>
    </row>
    <row r="303" spans="1:18">
      <c r="A303" s="11"/>
      <c r="B303" s="18"/>
      <c r="C303" s="18"/>
      <c r="D303" s="18"/>
      <c r="E303" s="18"/>
    </row>
    <row r="304" spans="1:18">
      <c r="A304" s="11"/>
      <c r="B304" s="104"/>
      <c r="C304" s="108" t="s">
        <v>458</v>
      </c>
      <c r="D304" s="108"/>
      <c r="E304" s="108"/>
    </row>
    <row r="305" spans="1:5">
      <c r="A305" s="11"/>
      <c r="B305" s="104"/>
      <c r="C305" s="108" t="s">
        <v>459</v>
      </c>
      <c r="D305" s="108"/>
      <c r="E305" s="108"/>
    </row>
    <row r="306" spans="1:5">
      <c r="A306" s="11"/>
      <c r="B306" s="104"/>
      <c r="C306" s="108" t="s">
        <v>460</v>
      </c>
      <c r="D306" s="108"/>
      <c r="E306" s="108"/>
    </row>
    <row r="307" spans="1:5" ht="15.75" thickBot="1">
      <c r="A307" s="11"/>
      <c r="B307" s="104"/>
      <c r="C307" s="101" t="s">
        <v>461</v>
      </c>
      <c r="D307" s="101"/>
      <c r="E307" s="101"/>
    </row>
    <row r="308" spans="1:5">
      <c r="A308" s="11"/>
      <c r="B308" s="100"/>
      <c r="C308" s="118" t="s">
        <v>462</v>
      </c>
      <c r="D308" s="118"/>
      <c r="E308" s="118"/>
    </row>
    <row r="309" spans="1:5">
      <c r="A309" s="11"/>
      <c r="B309" s="95" t="s">
        <v>428</v>
      </c>
      <c r="C309" s="50" t="s">
        <v>375</v>
      </c>
      <c r="D309" s="53">
        <v>3431283</v>
      </c>
      <c r="E309" s="47"/>
    </row>
    <row r="310" spans="1:5">
      <c r="A310" s="11"/>
      <c r="B310" s="95"/>
      <c r="C310" s="50"/>
      <c r="D310" s="53"/>
      <c r="E310" s="47"/>
    </row>
    <row r="311" spans="1:5">
      <c r="A311" s="11"/>
      <c r="B311" s="51" t="s">
        <v>463</v>
      </c>
      <c r="C311" s="49"/>
      <c r="D311" s="49"/>
      <c r="E311" s="26"/>
    </row>
    <row r="312" spans="1:5">
      <c r="A312" s="11"/>
      <c r="B312" s="51"/>
      <c r="C312" s="49"/>
      <c r="D312" s="49"/>
      <c r="E312" s="26"/>
    </row>
    <row r="313" spans="1:5">
      <c r="A313" s="11"/>
      <c r="B313" s="52" t="s">
        <v>430</v>
      </c>
      <c r="C313" s="53">
        <v>245085</v>
      </c>
      <c r="D313" s="53"/>
      <c r="E313" s="47"/>
    </row>
    <row r="314" spans="1:5">
      <c r="A314" s="11"/>
      <c r="B314" s="52"/>
      <c r="C314" s="53"/>
      <c r="D314" s="53"/>
      <c r="E314" s="47"/>
    </row>
    <row r="315" spans="1:5">
      <c r="A315" s="11"/>
      <c r="B315" s="51" t="s">
        <v>464</v>
      </c>
      <c r="C315" s="56">
        <v>685436</v>
      </c>
      <c r="D315" s="56"/>
      <c r="E315" s="26"/>
    </row>
    <row r="316" spans="1:5">
      <c r="A316" s="11"/>
      <c r="B316" s="51"/>
      <c r="C316" s="56"/>
      <c r="D316" s="56"/>
      <c r="E316" s="26"/>
    </row>
    <row r="317" spans="1:5">
      <c r="A317" s="11"/>
      <c r="B317" s="34" t="s">
        <v>436</v>
      </c>
      <c r="C317" s="54" t="s">
        <v>465</v>
      </c>
      <c r="D317" s="54"/>
      <c r="E317" s="34" t="s">
        <v>432</v>
      </c>
    </row>
    <row r="318" spans="1:5">
      <c r="A318" s="11"/>
      <c r="B318" s="35" t="s">
        <v>466</v>
      </c>
      <c r="C318" s="57" t="s">
        <v>467</v>
      </c>
      <c r="D318" s="57"/>
      <c r="E318" s="35" t="s">
        <v>432</v>
      </c>
    </row>
    <row r="319" spans="1:5">
      <c r="A319" s="11"/>
      <c r="B319" s="50" t="s">
        <v>443</v>
      </c>
      <c r="C319" s="54" t="s">
        <v>376</v>
      </c>
      <c r="D319" s="54"/>
      <c r="E319" s="47"/>
    </row>
    <row r="320" spans="1:5" ht="15.75" thickBot="1">
      <c r="A320" s="11"/>
      <c r="B320" s="50"/>
      <c r="C320" s="60"/>
      <c r="D320" s="60"/>
      <c r="E320" s="59"/>
    </row>
    <row r="321" spans="1:5">
      <c r="A321" s="11"/>
      <c r="B321" s="48" t="s">
        <v>444</v>
      </c>
      <c r="C321" s="78" t="s">
        <v>375</v>
      </c>
      <c r="D321" s="80">
        <v>4031864</v>
      </c>
      <c r="E321" s="65"/>
    </row>
    <row r="322" spans="1:5" ht="15.75" thickBot="1">
      <c r="A322" s="11"/>
      <c r="B322" s="48"/>
      <c r="C322" s="79"/>
      <c r="D322" s="81"/>
      <c r="E322" s="82"/>
    </row>
    <row r="323" spans="1:5" ht="53.25" thickTop="1" thickBot="1">
      <c r="A323" s="11"/>
      <c r="B323" s="34" t="s">
        <v>468</v>
      </c>
      <c r="C323" s="112"/>
      <c r="D323" s="112"/>
      <c r="E323" s="112"/>
    </row>
    <row r="324" spans="1:5">
      <c r="A324" s="11"/>
      <c r="B324" s="113">
        <v>42004</v>
      </c>
      <c r="C324" s="78" t="s">
        <v>375</v>
      </c>
      <c r="D324" s="80">
        <v>245332</v>
      </c>
      <c r="E324" s="65"/>
    </row>
    <row r="325" spans="1:5" ht="15.75" thickBot="1">
      <c r="A325" s="11"/>
      <c r="B325" s="113"/>
      <c r="C325" s="79"/>
      <c r="D325" s="81"/>
      <c r="E325" s="82"/>
    </row>
    <row r="326" spans="1:5" ht="15.75" thickTop="1">
      <c r="A326" s="11"/>
      <c r="B326" s="33"/>
      <c r="C326" s="85"/>
      <c r="D326" s="85"/>
      <c r="E326" s="85"/>
    </row>
    <row r="327" spans="1:5">
      <c r="A327" s="11"/>
      <c r="B327" s="48" t="s">
        <v>446</v>
      </c>
      <c r="C327" s="119">
        <v>3229591</v>
      </c>
      <c r="D327" s="119"/>
      <c r="E327" s="26"/>
    </row>
    <row r="328" spans="1:5">
      <c r="A328" s="11"/>
      <c r="B328" s="48"/>
      <c r="C328" s="119"/>
      <c r="D328" s="119"/>
      <c r="E328" s="26"/>
    </row>
    <row r="329" spans="1:5">
      <c r="A329" s="11"/>
      <c r="B329" s="50" t="s">
        <v>463</v>
      </c>
      <c r="C329" s="46"/>
      <c r="D329" s="46"/>
      <c r="E329" s="47"/>
    </row>
    <row r="330" spans="1:5">
      <c r="A330" s="11"/>
      <c r="B330" s="50"/>
      <c r="C330" s="46"/>
      <c r="D330" s="46"/>
      <c r="E330" s="47"/>
    </row>
    <row r="331" spans="1:5">
      <c r="A331" s="11"/>
      <c r="B331" s="37" t="s">
        <v>430</v>
      </c>
      <c r="C331" s="57" t="s">
        <v>469</v>
      </c>
      <c r="D331" s="57"/>
      <c r="E331" s="35" t="s">
        <v>432</v>
      </c>
    </row>
    <row r="332" spans="1:5">
      <c r="A332" s="11"/>
      <c r="B332" s="50" t="s">
        <v>464</v>
      </c>
      <c r="C332" s="53">
        <v>624252</v>
      </c>
      <c r="D332" s="53"/>
      <c r="E332" s="47"/>
    </row>
    <row r="333" spans="1:5">
      <c r="A333" s="11"/>
      <c r="B333" s="50"/>
      <c r="C333" s="53"/>
      <c r="D333" s="53"/>
      <c r="E333" s="47"/>
    </row>
    <row r="334" spans="1:5">
      <c r="A334" s="11"/>
      <c r="B334" s="35" t="s">
        <v>436</v>
      </c>
      <c r="C334" s="57" t="s">
        <v>470</v>
      </c>
      <c r="D334" s="57"/>
      <c r="E334" s="35" t="s">
        <v>432</v>
      </c>
    </row>
    <row r="335" spans="1:5">
      <c r="A335" s="11"/>
      <c r="B335" s="34" t="s">
        <v>466</v>
      </c>
      <c r="C335" s="54" t="s">
        <v>471</v>
      </c>
      <c r="D335" s="54"/>
      <c r="E335" s="34" t="s">
        <v>432</v>
      </c>
    </row>
    <row r="336" spans="1:5">
      <c r="A336" s="11"/>
      <c r="B336" s="51" t="s">
        <v>443</v>
      </c>
      <c r="C336" s="57" t="s">
        <v>376</v>
      </c>
      <c r="D336" s="57"/>
      <c r="E336" s="26"/>
    </row>
    <row r="337" spans="1:18" ht="15.75" thickBot="1">
      <c r="A337" s="11"/>
      <c r="B337" s="51"/>
      <c r="C337" s="68"/>
      <c r="D337" s="68"/>
      <c r="E337" s="66"/>
    </row>
    <row r="338" spans="1:18">
      <c r="A338" s="11"/>
      <c r="B338" s="95" t="s">
        <v>428</v>
      </c>
      <c r="C338" s="87" t="s">
        <v>375</v>
      </c>
      <c r="D338" s="92">
        <v>3431283</v>
      </c>
      <c r="E338" s="70"/>
    </row>
    <row r="339" spans="1:18" ht="15.75" thickBot="1">
      <c r="A339" s="11"/>
      <c r="B339" s="95"/>
      <c r="C339" s="88"/>
      <c r="D339" s="93"/>
      <c r="E339" s="91"/>
    </row>
    <row r="340" spans="1:18" ht="35.25" customHeight="1" thickTop="1">
      <c r="A340" s="11"/>
      <c r="B340" s="51" t="s">
        <v>472</v>
      </c>
      <c r="C340" s="114"/>
      <c r="D340" s="114"/>
      <c r="E340" s="94"/>
    </row>
    <row r="341" spans="1:18" ht="15.75" thickBot="1">
      <c r="A341" s="11"/>
      <c r="B341" s="51"/>
      <c r="C341" s="115"/>
      <c r="D341" s="115"/>
      <c r="E341" s="66"/>
    </row>
    <row r="342" spans="1:18" ht="15.75" thickBot="1">
      <c r="A342" s="11"/>
      <c r="B342" s="32">
        <v>41639</v>
      </c>
      <c r="C342" s="116" t="s">
        <v>375</v>
      </c>
      <c r="D342" s="117" t="s">
        <v>473</v>
      </c>
      <c r="E342" s="116" t="s">
        <v>432</v>
      </c>
    </row>
    <row r="343" spans="1:18" ht="15.75" thickTop="1">
      <c r="A343" s="11"/>
      <c r="B343" s="26"/>
      <c r="C343" s="26"/>
      <c r="D343" s="26"/>
      <c r="E343" s="26"/>
      <c r="F343" s="26"/>
      <c r="G343" s="26"/>
      <c r="H343" s="26"/>
      <c r="I343" s="26"/>
      <c r="J343" s="26"/>
      <c r="K343" s="26"/>
      <c r="L343" s="26"/>
      <c r="M343" s="26"/>
      <c r="N343" s="26"/>
      <c r="O343" s="26"/>
      <c r="P343" s="26"/>
      <c r="Q343" s="26"/>
      <c r="R343" s="26"/>
    </row>
    <row r="344" spans="1:18">
      <c r="A344" s="11"/>
      <c r="B344" s="25" t="s">
        <v>474</v>
      </c>
      <c r="C344" s="25"/>
      <c r="D344" s="25"/>
      <c r="E344" s="25"/>
      <c r="F344" s="25"/>
      <c r="G344" s="25"/>
      <c r="H344" s="25"/>
      <c r="I344" s="25"/>
      <c r="J344" s="25"/>
      <c r="K344" s="25"/>
      <c r="L344" s="25"/>
      <c r="M344" s="25"/>
      <c r="N344" s="25"/>
      <c r="O344" s="25"/>
      <c r="P344" s="25"/>
      <c r="Q344" s="25"/>
      <c r="R344" s="25"/>
    </row>
    <row r="345" spans="1:18">
      <c r="A345" s="11"/>
      <c r="B345" s="40"/>
      <c r="C345" s="40"/>
      <c r="D345" s="40"/>
      <c r="E345" s="40"/>
      <c r="F345" s="40"/>
      <c r="G345" s="40"/>
      <c r="H345" s="40"/>
      <c r="I345" s="40"/>
    </row>
    <row r="346" spans="1:18">
      <c r="A346" s="11"/>
      <c r="B346" s="18"/>
      <c r="C346" s="18"/>
      <c r="D346" s="18"/>
      <c r="E346" s="18"/>
      <c r="F346" s="18"/>
      <c r="G346" s="18"/>
      <c r="H346" s="18"/>
      <c r="I346" s="18"/>
    </row>
    <row r="347" spans="1:18">
      <c r="A347" s="11"/>
      <c r="B347" s="26"/>
      <c r="C347" s="108" t="s">
        <v>475</v>
      </c>
      <c r="D347" s="108"/>
      <c r="E347" s="108"/>
      <c r="F347" s="26"/>
      <c r="G347" s="108" t="s">
        <v>478</v>
      </c>
      <c r="H347" s="108"/>
      <c r="I347" s="108"/>
    </row>
    <row r="348" spans="1:18">
      <c r="A348" s="11"/>
      <c r="B348" s="26"/>
      <c r="C348" s="108" t="s">
        <v>476</v>
      </c>
      <c r="D348" s="108"/>
      <c r="E348" s="108"/>
      <c r="F348" s="26"/>
      <c r="G348" s="108" t="s">
        <v>479</v>
      </c>
      <c r="H348" s="108"/>
      <c r="I348" s="108"/>
    </row>
    <row r="349" spans="1:18" ht="15.75" thickBot="1">
      <c r="A349" s="11"/>
      <c r="B349" s="26"/>
      <c r="C349" s="101" t="s">
        <v>477</v>
      </c>
      <c r="D349" s="101"/>
      <c r="E349" s="101"/>
      <c r="F349" s="26"/>
      <c r="G349" s="43"/>
      <c r="H349" s="43"/>
      <c r="I349" s="43"/>
    </row>
    <row r="350" spans="1:18">
      <c r="A350" s="11"/>
      <c r="B350" s="106"/>
      <c r="C350" s="109" t="s">
        <v>462</v>
      </c>
      <c r="D350" s="109"/>
      <c r="E350" s="109"/>
      <c r="F350" s="109"/>
      <c r="G350" s="109"/>
      <c r="H350" s="109"/>
      <c r="I350" s="109"/>
    </row>
    <row r="351" spans="1:18">
      <c r="A351" s="11"/>
      <c r="B351" s="50" t="s">
        <v>480</v>
      </c>
      <c r="C351" s="50" t="s">
        <v>375</v>
      </c>
      <c r="D351" s="53">
        <v>306671</v>
      </c>
      <c r="E351" s="47"/>
      <c r="F351" s="47"/>
      <c r="G351" s="50" t="s">
        <v>375</v>
      </c>
      <c r="H351" s="54" t="s">
        <v>431</v>
      </c>
      <c r="I351" s="50" t="s">
        <v>432</v>
      </c>
    </row>
    <row r="352" spans="1:18">
      <c r="A352" s="11"/>
      <c r="B352" s="50"/>
      <c r="C352" s="50"/>
      <c r="D352" s="53"/>
      <c r="E352" s="47"/>
      <c r="F352" s="47"/>
      <c r="G352" s="50"/>
      <c r="H352" s="54"/>
      <c r="I352" s="50"/>
    </row>
    <row r="353" spans="1:18">
      <c r="A353" s="11"/>
      <c r="B353" s="21"/>
      <c r="C353" s="26"/>
      <c r="D353" s="26"/>
      <c r="E353" s="26"/>
      <c r="F353" s="21"/>
      <c r="G353" s="26"/>
      <c r="H353" s="26"/>
      <c r="I353" s="26"/>
    </row>
    <row r="354" spans="1:18" ht="23.25" customHeight="1">
      <c r="A354" s="11"/>
      <c r="B354" s="50" t="s">
        <v>481</v>
      </c>
      <c r="C354" s="50" t="s">
        <v>375</v>
      </c>
      <c r="D354" s="53">
        <v>306424</v>
      </c>
      <c r="E354" s="47"/>
      <c r="F354" s="47"/>
      <c r="G354" s="50" t="s">
        <v>375</v>
      </c>
      <c r="H354" s="54" t="s">
        <v>431</v>
      </c>
      <c r="I354" s="50" t="s">
        <v>432</v>
      </c>
    </row>
    <row r="355" spans="1:18">
      <c r="A355" s="11"/>
      <c r="B355" s="50"/>
      <c r="C355" s="50"/>
      <c r="D355" s="53"/>
      <c r="E355" s="47"/>
      <c r="F355" s="47"/>
      <c r="G355" s="50"/>
      <c r="H355" s="54"/>
      <c r="I355" s="50"/>
    </row>
    <row r="356" spans="1:18">
      <c r="A356" s="11"/>
      <c r="B356" s="21"/>
      <c r="C356" s="26"/>
      <c r="D356" s="26"/>
      <c r="E356" s="26"/>
      <c r="F356" s="21"/>
      <c r="G356" s="26"/>
      <c r="H356" s="26"/>
      <c r="I356" s="26"/>
    </row>
    <row r="357" spans="1:18">
      <c r="A357" s="11"/>
      <c r="B357" s="50" t="s">
        <v>482</v>
      </c>
      <c r="C357" s="50" t="s">
        <v>375</v>
      </c>
      <c r="D357" s="53">
        <v>223791</v>
      </c>
      <c r="E357" s="47"/>
      <c r="F357" s="47"/>
      <c r="G357" s="50" t="s">
        <v>375</v>
      </c>
      <c r="H357" s="54" t="s">
        <v>447</v>
      </c>
      <c r="I357" s="50" t="s">
        <v>432</v>
      </c>
    </row>
    <row r="358" spans="1:18">
      <c r="A358" s="11"/>
      <c r="B358" s="50"/>
      <c r="C358" s="50"/>
      <c r="D358" s="53"/>
      <c r="E358" s="47"/>
      <c r="F358" s="47"/>
      <c r="G358" s="50"/>
      <c r="H358" s="54"/>
      <c r="I358" s="50"/>
    </row>
    <row r="359" spans="1:18">
      <c r="A359" s="11"/>
      <c r="B359" s="21"/>
      <c r="C359" s="26"/>
      <c r="D359" s="26"/>
      <c r="E359" s="26"/>
      <c r="F359" s="21"/>
      <c r="G359" s="26"/>
      <c r="H359" s="26"/>
      <c r="I359" s="26"/>
    </row>
    <row r="360" spans="1:18" ht="23.25" customHeight="1">
      <c r="A360" s="11"/>
      <c r="B360" s="50" t="s">
        <v>483</v>
      </c>
      <c r="C360" s="50" t="s">
        <v>375</v>
      </c>
      <c r="D360" s="53">
        <v>199298</v>
      </c>
      <c r="E360" s="47"/>
      <c r="F360" s="47"/>
      <c r="G360" s="50" t="s">
        <v>375</v>
      </c>
      <c r="H360" s="54" t="s">
        <v>456</v>
      </c>
      <c r="I360" s="50" t="s">
        <v>432</v>
      </c>
    </row>
    <row r="361" spans="1:18">
      <c r="A361" s="11"/>
      <c r="B361" s="50"/>
      <c r="C361" s="50"/>
      <c r="D361" s="53"/>
      <c r="E361" s="47"/>
      <c r="F361" s="47"/>
      <c r="G361" s="50"/>
      <c r="H361" s="54"/>
      <c r="I361" s="50"/>
    </row>
    <row r="362" spans="1:18">
      <c r="A362" s="11"/>
      <c r="B362" s="21"/>
      <c r="C362" s="26"/>
      <c r="D362" s="26"/>
      <c r="E362" s="26"/>
      <c r="F362" s="21"/>
      <c r="G362" s="26"/>
      <c r="H362" s="26"/>
      <c r="I362" s="26"/>
    </row>
    <row r="363" spans="1:18">
      <c r="A363" s="11"/>
      <c r="B363" s="50" t="s">
        <v>484</v>
      </c>
      <c r="C363" s="50" t="s">
        <v>375</v>
      </c>
      <c r="D363" s="53">
        <v>261835</v>
      </c>
      <c r="E363" s="47"/>
      <c r="F363" s="47"/>
      <c r="G363" s="50" t="s">
        <v>375</v>
      </c>
      <c r="H363" s="54" t="s">
        <v>485</v>
      </c>
      <c r="I363" s="50" t="s">
        <v>432</v>
      </c>
    </row>
    <row r="364" spans="1:18">
      <c r="A364" s="11"/>
      <c r="B364" s="50"/>
      <c r="C364" s="50"/>
      <c r="D364" s="53"/>
      <c r="E364" s="47"/>
      <c r="F364" s="47"/>
      <c r="G364" s="50"/>
      <c r="H364" s="54"/>
      <c r="I364" s="50"/>
    </row>
    <row r="365" spans="1:18">
      <c r="A365" s="11"/>
      <c r="B365" s="21"/>
      <c r="C365" s="26"/>
      <c r="D365" s="26"/>
      <c r="E365" s="26"/>
      <c r="F365" s="21"/>
      <c r="G365" s="26"/>
      <c r="H365" s="26"/>
      <c r="I365" s="26"/>
    </row>
    <row r="366" spans="1:18" ht="23.25" customHeight="1">
      <c r="A366" s="11"/>
      <c r="B366" s="50" t="s">
        <v>486</v>
      </c>
      <c r="C366" s="50" t="s">
        <v>375</v>
      </c>
      <c r="D366" s="53">
        <v>261244</v>
      </c>
      <c r="E366" s="47"/>
      <c r="F366" s="47"/>
      <c r="G366" s="50" t="s">
        <v>375</v>
      </c>
      <c r="H366" s="54" t="s">
        <v>487</v>
      </c>
      <c r="I366" s="50" t="s">
        <v>432</v>
      </c>
    </row>
    <row r="367" spans="1:18">
      <c r="A367" s="11"/>
      <c r="B367" s="50"/>
      <c r="C367" s="50"/>
      <c r="D367" s="53"/>
      <c r="E367" s="47"/>
      <c r="F367" s="47"/>
      <c r="G367" s="50"/>
      <c r="H367" s="54"/>
      <c r="I367" s="50"/>
    </row>
    <row r="368" spans="1:18">
      <c r="A368" s="11"/>
      <c r="B368" s="28"/>
      <c r="C368" s="28"/>
      <c r="D368" s="28"/>
      <c r="E368" s="28"/>
      <c r="F368" s="28"/>
      <c r="G368" s="28"/>
      <c r="H368" s="28"/>
      <c r="I368" s="28"/>
      <c r="J368" s="28"/>
      <c r="K368" s="28"/>
      <c r="L368" s="28"/>
      <c r="M368" s="28"/>
      <c r="N368" s="28"/>
      <c r="O368" s="28"/>
      <c r="P368" s="28"/>
      <c r="Q368" s="28"/>
      <c r="R368" s="28"/>
    </row>
    <row r="369" spans="1:18">
      <c r="A369" s="11"/>
      <c r="B369" s="25" t="s">
        <v>488</v>
      </c>
      <c r="C369" s="25"/>
      <c r="D369" s="25"/>
      <c r="E369" s="25"/>
      <c r="F369" s="25"/>
      <c r="G369" s="25"/>
      <c r="H369" s="25"/>
      <c r="I369" s="25"/>
      <c r="J369" s="25"/>
      <c r="K369" s="25"/>
      <c r="L369" s="25"/>
      <c r="M369" s="25"/>
      <c r="N369" s="25"/>
      <c r="O369" s="25"/>
      <c r="P369" s="25"/>
      <c r="Q369" s="25"/>
      <c r="R369" s="25"/>
    </row>
    <row r="370" spans="1:18">
      <c r="A370" s="11"/>
      <c r="B370" s="26"/>
      <c r="C370" s="26"/>
      <c r="D370" s="26"/>
      <c r="E370" s="26"/>
      <c r="F370" s="26"/>
      <c r="G370" s="26"/>
      <c r="H370" s="26"/>
      <c r="I370" s="26"/>
      <c r="J370" s="26"/>
      <c r="K370" s="26"/>
      <c r="L370" s="26"/>
      <c r="M370" s="26"/>
      <c r="N370" s="26"/>
      <c r="O370" s="26"/>
      <c r="P370" s="26"/>
      <c r="Q370" s="26"/>
      <c r="R370" s="26"/>
    </row>
    <row r="371" spans="1:18">
      <c r="A371" s="11"/>
      <c r="B371" s="40"/>
      <c r="C371" s="40"/>
      <c r="D371" s="40"/>
      <c r="E371" s="40"/>
      <c r="F371" s="40"/>
      <c r="G371" s="40"/>
      <c r="H371" s="40"/>
      <c r="I371" s="40"/>
      <c r="J371" s="40"/>
      <c r="K371" s="40"/>
      <c r="L371" s="40"/>
      <c r="M371" s="40"/>
      <c r="N371" s="40"/>
      <c r="O371" s="40"/>
      <c r="P371" s="40"/>
      <c r="Q371" s="40"/>
    </row>
    <row r="372" spans="1:18">
      <c r="A372" s="11"/>
      <c r="B372" s="18"/>
      <c r="C372" s="18"/>
      <c r="D372" s="18"/>
      <c r="E372" s="18"/>
      <c r="F372" s="18"/>
      <c r="G372" s="18"/>
      <c r="H372" s="18"/>
      <c r="I372" s="18"/>
      <c r="J372" s="18"/>
      <c r="K372" s="18"/>
      <c r="L372" s="18"/>
      <c r="M372" s="18"/>
      <c r="N372" s="18"/>
      <c r="O372" s="18"/>
      <c r="P372" s="18"/>
      <c r="Q372" s="18"/>
    </row>
    <row r="373" spans="1:18" ht="15.75" thickBot="1">
      <c r="A373" s="11"/>
      <c r="B373" s="21"/>
      <c r="C373" s="120">
        <v>42004</v>
      </c>
      <c r="D373" s="120"/>
      <c r="E373" s="120"/>
      <c r="F373" s="120"/>
      <c r="G373" s="120"/>
      <c r="H373" s="120"/>
      <c r="I373" s="120"/>
      <c r="J373" s="21"/>
      <c r="K373" s="120">
        <v>41639</v>
      </c>
      <c r="L373" s="120"/>
      <c r="M373" s="120"/>
      <c r="N373" s="120"/>
      <c r="O373" s="120"/>
      <c r="P373" s="120"/>
      <c r="Q373" s="120"/>
    </row>
    <row r="374" spans="1:18">
      <c r="A374" s="11"/>
      <c r="B374" s="100"/>
      <c r="C374" s="118" t="s">
        <v>462</v>
      </c>
      <c r="D374" s="118"/>
      <c r="E374" s="118"/>
      <c r="F374" s="118"/>
      <c r="G374" s="118"/>
      <c r="H374" s="118"/>
      <c r="I374" s="118"/>
      <c r="J374" s="118"/>
      <c r="K374" s="118"/>
      <c r="L374" s="118"/>
      <c r="M374" s="118"/>
      <c r="N374" s="118"/>
      <c r="O374" s="118"/>
      <c r="P374" s="118"/>
      <c r="Q374" s="118"/>
    </row>
    <row r="375" spans="1:18">
      <c r="A375" s="11"/>
      <c r="B375" s="26"/>
      <c r="C375" s="108" t="s">
        <v>489</v>
      </c>
      <c r="D375" s="108"/>
      <c r="E375" s="108"/>
      <c r="F375" s="26"/>
      <c r="G375" s="108" t="s">
        <v>492</v>
      </c>
      <c r="H375" s="108"/>
      <c r="I375" s="108"/>
      <c r="J375" s="26"/>
      <c r="K375" s="108" t="s">
        <v>489</v>
      </c>
      <c r="L375" s="108"/>
      <c r="M375" s="108"/>
      <c r="N375" s="26"/>
      <c r="O375" s="108" t="s">
        <v>492</v>
      </c>
      <c r="P375" s="108"/>
      <c r="Q375" s="108"/>
    </row>
    <row r="376" spans="1:18">
      <c r="A376" s="11"/>
      <c r="B376" s="26"/>
      <c r="C376" s="108" t="s">
        <v>490</v>
      </c>
      <c r="D376" s="108"/>
      <c r="E376" s="108"/>
      <c r="F376" s="26"/>
      <c r="G376" s="108" t="s">
        <v>493</v>
      </c>
      <c r="H376" s="108"/>
      <c r="I376" s="108"/>
      <c r="J376" s="26"/>
      <c r="K376" s="108" t="s">
        <v>490</v>
      </c>
      <c r="L376" s="108"/>
      <c r="M376" s="108"/>
      <c r="N376" s="26"/>
      <c r="O376" s="108" t="s">
        <v>493</v>
      </c>
      <c r="P376" s="108"/>
      <c r="Q376" s="108"/>
    </row>
    <row r="377" spans="1:18" ht="15.75" thickBot="1">
      <c r="A377" s="11"/>
      <c r="B377" s="26"/>
      <c r="C377" s="101" t="s">
        <v>491</v>
      </c>
      <c r="D377" s="101"/>
      <c r="E377" s="101"/>
      <c r="F377" s="26"/>
      <c r="G377" s="43"/>
      <c r="H377" s="43"/>
      <c r="I377" s="43"/>
      <c r="J377" s="26"/>
      <c r="K377" s="101" t="s">
        <v>491</v>
      </c>
      <c r="L377" s="101"/>
      <c r="M377" s="101"/>
      <c r="N377" s="26"/>
      <c r="O377" s="43"/>
      <c r="P377" s="43"/>
      <c r="Q377" s="43"/>
    </row>
    <row r="378" spans="1:18">
      <c r="A378" s="11"/>
      <c r="B378" s="50" t="s">
        <v>494</v>
      </c>
      <c r="C378" s="69"/>
      <c r="D378" s="69"/>
      <c r="E378" s="70"/>
      <c r="F378" s="47"/>
      <c r="G378" s="69"/>
      <c r="H378" s="69"/>
      <c r="I378" s="70"/>
      <c r="J378" s="47"/>
      <c r="K378" s="69"/>
      <c r="L378" s="69"/>
      <c r="M378" s="70"/>
      <c r="N378" s="47"/>
      <c r="O378" s="69"/>
      <c r="P378" s="69"/>
      <c r="Q378" s="70"/>
    </row>
    <row r="379" spans="1:18">
      <c r="A379" s="11"/>
      <c r="B379" s="50"/>
      <c r="C379" s="121"/>
      <c r="D379" s="121"/>
      <c r="E379" s="75"/>
      <c r="F379" s="47"/>
      <c r="G379" s="121"/>
      <c r="H379" s="121"/>
      <c r="I379" s="75"/>
      <c r="J379" s="47"/>
      <c r="K379" s="121"/>
      <c r="L379" s="121"/>
      <c r="M379" s="75"/>
      <c r="N379" s="47"/>
      <c r="O379" s="121"/>
      <c r="P379" s="121"/>
      <c r="Q379" s="75"/>
    </row>
    <row r="380" spans="1:18">
      <c r="A380" s="11"/>
      <c r="B380" s="122" t="s">
        <v>44</v>
      </c>
      <c r="C380" s="51" t="s">
        <v>375</v>
      </c>
      <c r="D380" s="56">
        <v>103419</v>
      </c>
      <c r="E380" s="26"/>
      <c r="F380" s="26"/>
      <c r="G380" s="51" t="s">
        <v>375</v>
      </c>
      <c r="H380" s="56">
        <v>103419</v>
      </c>
      <c r="I380" s="26"/>
      <c r="J380" s="26"/>
      <c r="K380" s="51" t="s">
        <v>375</v>
      </c>
      <c r="L380" s="56">
        <v>121954</v>
      </c>
      <c r="M380" s="26"/>
      <c r="N380" s="26"/>
      <c r="O380" s="51" t="s">
        <v>375</v>
      </c>
      <c r="P380" s="56">
        <v>121954</v>
      </c>
      <c r="Q380" s="26"/>
    </row>
    <row r="381" spans="1:18">
      <c r="A381" s="11"/>
      <c r="B381" s="122"/>
      <c r="C381" s="51"/>
      <c r="D381" s="56"/>
      <c r="E381" s="26"/>
      <c r="F381" s="26"/>
      <c r="G381" s="51"/>
      <c r="H381" s="56"/>
      <c r="I381" s="26"/>
      <c r="J381" s="26"/>
      <c r="K381" s="51"/>
      <c r="L381" s="56"/>
      <c r="M381" s="26"/>
      <c r="N381" s="26"/>
      <c r="O381" s="51"/>
      <c r="P381" s="56"/>
      <c r="Q381" s="26"/>
    </row>
    <row r="382" spans="1:18">
      <c r="A382" s="11"/>
      <c r="B382" s="123" t="s">
        <v>393</v>
      </c>
      <c r="C382" s="53">
        <v>4523835</v>
      </c>
      <c r="D382" s="53"/>
      <c r="E382" s="47"/>
      <c r="F382" s="47"/>
      <c r="G382" s="53">
        <v>4523835</v>
      </c>
      <c r="H382" s="53"/>
      <c r="I382" s="47"/>
      <c r="J382" s="47"/>
      <c r="K382" s="53">
        <v>3870649</v>
      </c>
      <c r="L382" s="53"/>
      <c r="M382" s="47"/>
      <c r="N382" s="47"/>
      <c r="O382" s="53">
        <v>3870649</v>
      </c>
      <c r="P382" s="53"/>
      <c r="Q382" s="47"/>
    </row>
    <row r="383" spans="1:18">
      <c r="A383" s="11"/>
      <c r="B383" s="123"/>
      <c r="C383" s="53"/>
      <c r="D383" s="53"/>
      <c r="E383" s="47"/>
      <c r="F383" s="47"/>
      <c r="G383" s="53"/>
      <c r="H383" s="53"/>
      <c r="I383" s="47"/>
      <c r="J383" s="47"/>
      <c r="K383" s="53"/>
      <c r="L383" s="53"/>
      <c r="M383" s="47"/>
      <c r="N383" s="47"/>
      <c r="O383" s="53"/>
      <c r="P383" s="53"/>
      <c r="Q383" s="47"/>
    </row>
    <row r="384" spans="1:18">
      <c r="A384" s="11"/>
      <c r="B384" s="122" t="s">
        <v>495</v>
      </c>
      <c r="C384" s="56">
        <v>123765</v>
      </c>
      <c r="D384" s="56"/>
      <c r="E384" s="26"/>
      <c r="F384" s="26"/>
      <c r="G384" s="56">
        <v>131292</v>
      </c>
      <c r="H384" s="56"/>
      <c r="I384" s="26"/>
      <c r="J384" s="26"/>
      <c r="K384" s="56">
        <v>126502</v>
      </c>
      <c r="L384" s="56"/>
      <c r="M384" s="26"/>
      <c r="N384" s="26"/>
      <c r="O384" s="56">
        <v>132992</v>
      </c>
      <c r="P384" s="56"/>
      <c r="Q384" s="26"/>
    </row>
    <row r="385" spans="1:17">
      <c r="A385" s="11"/>
      <c r="B385" s="122"/>
      <c r="C385" s="56"/>
      <c r="D385" s="56"/>
      <c r="E385" s="26"/>
      <c r="F385" s="26"/>
      <c r="G385" s="56"/>
      <c r="H385" s="56"/>
      <c r="I385" s="26"/>
      <c r="J385" s="26"/>
      <c r="K385" s="56"/>
      <c r="L385" s="56"/>
      <c r="M385" s="26"/>
      <c r="N385" s="26"/>
      <c r="O385" s="56"/>
      <c r="P385" s="56"/>
      <c r="Q385" s="26"/>
    </row>
    <row r="386" spans="1:17">
      <c r="A386" s="11"/>
      <c r="B386" s="123" t="s">
        <v>39</v>
      </c>
      <c r="C386" s="54" t="s">
        <v>376</v>
      </c>
      <c r="D386" s="54"/>
      <c r="E386" s="47"/>
      <c r="F386" s="47"/>
      <c r="G386" s="54" t="s">
        <v>376</v>
      </c>
      <c r="H386" s="54"/>
      <c r="I386" s="47"/>
      <c r="J386" s="47"/>
      <c r="K386" s="53">
        <v>5610</v>
      </c>
      <c r="L386" s="53"/>
      <c r="M386" s="47"/>
      <c r="N386" s="47"/>
      <c r="O386" s="53">
        <v>5610</v>
      </c>
      <c r="P386" s="53"/>
      <c r="Q386" s="47"/>
    </row>
    <row r="387" spans="1:17">
      <c r="A387" s="11"/>
      <c r="B387" s="123"/>
      <c r="C387" s="54"/>
      <c r="D387" s="54"/>
      <c r="E387" s="47"/>
      <c r="F387" s="47"/>
      <c r="G387" s="54"/>
      <c r="H387" s="54"/>
      <c r="I387" s="47"/>
      <c r="J387" s="47"/>
      <c r="K387" s="53"/>
      <c r="L387" s="53"/>
      <c r="M387" s="47"/>
      <c r="N387" s="47"/>
      <c r="O387" s="53"/>
      <c r="P387" s="53"/>
      <c r="Q387" s="47"/>
    </row>
    <row r="388" spans="1:17">
      <c r="A388" s="11"/>
      <c r="B388" s="122" t="s">
        <v>496</v>
      </c>
      <c r="C388" s="56">
        <v>14165</v>
      </c>
      <c r="D388" s="56"/>
      <c r="E388" s="26"/>
      <c r="F388" s="26"/>
      <c r="G388" s="56">
        <v>14165</v>
      </c>
      <c r="H388" s="56"/>
      <c r="I388" s="26"/>
      <c r="J388" s="26"/>
      <c r="K388" s="56">
        <v>13529</v>
      </c>
      <c r="L388" s="56"/>
      <c r="M388" s="26"/>
      <c r="N388" s="26"/>
      <c r="O388" s="56">
        <v>13529</v>
      </c>
      <c r="P388" s="56"/>
      <c r="Q388" s="26"/>
    </row>
    <row r="389" spans="1:17">
      <c r="A389" s="11"/>
      <c r="B389" s="122"/>
      <c r="C389" s="56"/>
      <c r="D389" s="56"/>
      <c r="E389" s="26"/>
      <c r="F389" s="26"/>
      <c r="G389" s="56"/>
      <c r="H389" s="56"/>
      <c r="I389" s="26"/>
      <c r="J389" s="26"/>
      <c r="K389" s="56"/>
      <c r="L389" s="56"/>
      <c r="M389" s="26"/>
      <c r="N389" s="26"/>
      <c r="O389" s="56"/>
      <c r="P389" s="56"/>
      <c r="Q389" s="26"/>
    </row>
    <row r="390" spans="1:17">
      <c r="A390" s="11"/>
      <c r="B390" s="33"/>
      <c r="C390" s="47"/>
      <c r="D390" s="47"/>
      <c r="E390" s="47"/>
      <c r="F390" s="33"/>
      <c r="G390" s="47"/>
      <c r="H390" s="47"/>
      <c r="I390" s="47"/>
      <c r="J390" s="33"/>
      <c r="K390" s="47"/>
      <c r="L390" s="47"/>
      <c r="M390" s="47"/>
      <c r="N390" s="33"/>
      <c r="O390" s="47"/>
      <c r="P390" s="47"/>
      <c r="Q390" s="47"/>
    </row>
    <row r="391" spans="1:17">
      <c r="A391" s="11"/>
      <c r="B391" s="51" t="s">
        <v>497</v>
      </c>
      <c r="C391" s="49"/>
      <c r="D391" s="49"/>
      <c r="E391" s="26"/>
      <c r="F391" s="26"/>
      <c r="G391" s="49"/>
      <c r="H391" s="49"/>
      <c r="I391" s="26"/>
      <c r="J391" s="26"/>
      <c r="K391" s="49"/>
      <c r="L391" s="49"/>
      <c r="M391" s="26"/>
      <c r="N391" s="26"/>
      <c r="O391" s="49"/>
      <c r="P391" s="49"/>
      <c r="Q391" s="26"/>
    </row>
    <row r="392" spans="1:17">
      <c r="A392" s="11"/>
      <c r="B392" s="51"/>
      <c r="C392" s="49"/>
      <c r="D392" s="49"/>
      <c r="E392" s="26"/>
      <c r="F392" s="26"/>
      <c r="G392" s="49"/>
      <c r="H392" s="49"/>
      <c r="I392" s="26"/>
      <c r="J392" s="26"/>
      <c r="K392" s="49"/>
      <c r="L392" s="49"/>
      <c r="M392" s="26"/>
      <c r="N392" s="26"/>
      <c r="O392" s="49"/>
      <c r="P392" s="49"/>
      <c r="Q392" s="26"/>
    </row>
    <row r="393" spans="1:17">
      <c r="A393" s="11"/>
      <c r="B393" s="123" t="s">
        <v>52</v>
      </c>
      <c r="C393" s="53">
        <v>75706</v>
      </c>
      <c r="D393" s="53"/>
      <c r="E393" s="47"/>
      <c r="F393" s="47"/>
      <c r="G393" s="53">
        <v>75706</v>
      </c>
      <c r="H393" s="53"/>
      <c r="I393" s="47"/>
      <c r="J393" s="47"/>
      <c r="K393" s="53">
        <v>70296</v>
      </c>
      <c r="L393" s="53"/>
      <c r="M393" s="47"/>
      <c r="N393" s="47"/>
      <c r="O393" s="53">
        <v>70296</v>
      </c>
      <c r="P393" s="53"/>
      <c r="Q393" s="47"/>
    </row>
    <row r="394" spans="1:17">
      <c r="A394" s="11"/>
      <c r="B394" s="123"/>
      <c r="C394" s="53"/>
      <c r="D394" s="53"/>
      <c r="E394" s="47"/>
      <c r="F394" s="47"/>
      <c r="G394" s="53"/>
      <c r="H394" s="53"/>
      <c r="I394" s="47"/>
      <c r="J394" s="47"/>
      <c r="K394" s="53"/>
      <c r="L394" s="53"/>
      <c r="M394" s="47"/>
      <c r="N394" s="47"/>
      <c r="O394" s="53"/>
      <c r="P394" s="53"/>
      <c r="Q394" s="47"/>
    </row>
    <row r="395" spans="1:17">
      <c r="A395" s="11"/>
      <c r="B395" s="122" t="s">
        <v>498</v>
      </c>
      <c r="C395" s="56">
        <v>21415</v>
      </c>
      <c r="D395" s="56"/>
      <c r="E395" s="26"/>
      <c r="F395" s="26"/>
      <c r="G395" s="56">
        <v>19339</v>
      </c>
      <c r="H395" s="56"/>
      <c r="I395" s="26"/>
      <c r="J395" s="26"/>
      <c r="K395" s="56">
        <v>42275</v>
      </c>
      <c r="L395" s="56"/>
      <c r="M395" s="26"/>
      <c r="N395" s="26"/>
      <c r="O395" s="56">
        <v>41274</v>
      </c>
      <c r="P395" s="56"/>
      <c r="Q395" s="26"/>
    </row>
    <row r="396" spans="1:17">
      <c r="A396" s="11"/>
      <c r="B396" s="122"/>
      <c r="C396" s="56"/>
      <c r="D396" s="56"/>
      <c r="E396" s="26"/>
      <c r="F396" s="26"/>
      <c r="G396" s="56"/>
      <c r="H396" s="56"/>
      <c r="I396" s="26"/>
      <c r="J396" s="26"/>
      <c r="K396" s="56"/>
      <c r="L396" s="56"/>
      <c r="M396" s="26"/>
      <c r="N396" s="26"/>
      <c r="O396" s="56"/>
      <c r="P396" s="56"/>
      <c r="Q396" s="26"/>
    </row>
    <row r="397" spans="1:17">
      <c r="A397" s="11"/>
      <c r="B397" s="123" t="s">
        <v>499</v>
      </c>
      <c r="C397" s="53">
        <v>176635</v>
      </c>
      <c r="D397" s="53"/>
      <c r="E397" s="47"/>
      <c r="F397" s="47"/>
      <c r="G397" s="53">
        <v>181558</v>
      </c>
      <c r="H397" s="53"/>
      <c r="I397" s="47"/>
      <c r="J397" s="47"/>
      <c r="K397" s="53">
        <v>147112</v>
      </c>
      <c r="L397" s="53"/>
      <c r="M397" s="47"/>
      <c r="N397" s="47"/>
      <c r="O397" s="53">
        <v>150802</v>
      </c>
      <c r="P397" s="53"/>
      <c r="Q397" s="47"/>
    </row>
    <row r="398" spans="1:17">
      <c r="A398" s="11"/>
      <c r="B398" s="123"/>
      <c r="C398" s="53"/>
      <c r="D398" s="53"/>
      <c r="E398" s="47"/>
      <c r="F398" s="47"/>
      <c r="G398" s="53"/>
      <c r="H398" s="53"/>
      <c r="I398" s="47"/>
      <c r="J398" s="47"/>
      <c r="K398" s="53"/>
      <c r="L398" s="53"/>
      <c r="M398" s="47"/>
      <c r="N398" s="47"/>
      <c r="O398" s="53"/>
      <c r="P398" s="53"/>
      <c r="Q398" s="47"/>
    </row>
    <row r="399" spans="1:17" ht="23.25" customHeight="1">
      <c r="A399" s="11"/>
      <c r="B399" s="122" t="s">
        <v>55</v>
      </c>
      <c r="C399" s="56">
        <v>4031864</v>
      </c>
      <c r="D399" s="56"/>
      <c r="E399" s="26"/>
      <c r="F399" s="26"/>
      <c r="G399" s="56">
        <v>4031864</v>
      </c>
      <c r="H399" s="56"/>
      <c r="I399" s="26"/>
      <c r="J399" s="26"/>
      <c r="K399" s="56">
        <v>3431283</v>
      </c>
      <c r="L399" s="56"/>
      <c r="M399" s="26"/>
      <c r="N399" s="26"/>
      <c r="O399" s="56">
        <v>3431283</v>
      </c>
      <c r="P399" s="56"/>
      <c r="Q399" s="26"/>
    </row>
    <row r="400" spans="1:17">
      <c r="A400" s="11"/>
      <c r="B400" s="122"/>
      <c r="C400" s="56"/>
      <c r="D400" s="56"/>
      <c r="E400" s="26"/>
      <c r="F400" s="26"/>
      <c r="G400" s="56"/>
      <c r="H400" s="56"/>
      <c r="I400" s="26"/>
      <c r="J400" s="26"/>
      <c r="K400" s="56"/>
      <c r="L400" s="56"/>
      <c r="M400" s="26"/>
      <c r="N400" s="26"/>
      <c r="O400" s="56"/>
      <c r="P400" s="56"/>
      <c r="Q400" s="26"/>
    </row>
    <row r="401" spans="1:18">
      <c r="A401" s="11"/>
      <c r="B401" s="123" t="s">
        <v>500</v>
      </c>
      <c r="C401" s="53">
        <v>103419</v>
      </c>
      <c r="D401" s="53"/>
      <c r="E401" s="47"/>
      <c r="F401" s="47"/>
      <c r="G401" s="53">
        <v>103419</v>
      </c>
      <c r="H401" s="53"/>
      <c r="I401" s="47"/>
      <c r="J401" s="47"/>
      <c r="K401" s="53">
        <v>121954</v>
      </c>
      <c r="L401" s="53"/>
      <c r="M401" s="47"/>
      <c r="N401" s="47"/>
      <c r="O401" s="53">
        <v>121954</v>
      </c>
      <c r="P401" s="53"/>
      <c r="Q401" s="47"/>
    </row>
    <row r="402" spans="1:18">
      <c r="A402" s="11"/>
      <c r="B402" s="123"/>
      <c r="C402" s="53"/>
      <c r="D402" s="53"/>
      <c r="E402" s="47"/>
      <c r="F402" s="47"/>
      <c r="G402" s="53"/>
      <c r="H402" s="53"/>
      <c r="I402" s="47"/>
      <c r="J402" s="47"/>
      <c r="K402" s="53"/>
      <c r="L402" s="53"/>
      <c r="M402" s="47"/>
      <c r="N402" s="47"/>
      <c r="O402" s="53"/>
      <c r="P402" s="53"/>
      <c r="Q402" s="47"/>
    </row>
    <row r="403" spans="1:18">
      <c r="A403" s="11"/>
      <c r="B403" s="122" t="s">
        <v>501</v>
      </c>
      <c r="C403" s="56">
        <v>433904</v>
      </c>
      <c r="D403" s="56"/>
      <c r="E403" s="26"/>
      <c r="F403" s="26"/>
      <c r="G403" s="56">
        <v>437183</v>
      </c>
      <c r="H403" s="56"/>
      <c r="I403" s="26"/>
      <c r="J403" s="26"/>
      <c r="K403" s="56">
        <v>434184</v>
      </c>
      <c r="L403" s="56"/>
      <c r="M403" s="26"/>
      <c r="N403" s="26"/>
      <c r="O403" s="56">
        <v>434184</v>
      </c>
      <c r="P403" s="56"/>
      <c r="Q403" s="26"/>
    </row>
    <row r="404" spans="1:18">
      <c r="A404" s="11"/>
      <c r="B404" s="122"/>
      <c r="C404" s="56"/>
      <c r="D404" s="56"/>
      <c r="E404" s="26"/>
      <c r="F404" s="26"/>
      <c r="G404" s="56"/>
      <c r="H404" s="56"/>
      <c r="I404" s="26"/>
      <c r="J404" s="26"/>
      <c r="K404" s="56"/>
      <c r="L404" s="56"/>
      <c r="M404" s="26"/>
      <c r="N404" s="26"/>
      <c r="O404" s="56"/>
      <c r="P404" s="56"/>
      <c r="Q404" s="26"/>
    </row>
    <row r="405" spans="1:18">
      <c r="A405" s="11"/>
      <c r="B405" s="26"/>
      <c r="C405" s="26"/>
      <c r="D405" s="26"/>
      <c r="E405" s="26"/>
      <c r="F405" s="26"/>
      <c r="G405" s="26"/>
      <c r="H405" s="26"/>
      <c r="I405" s="26"/>
      <c r="J405" s="26"/>
      <c r="K405" s="26"/>
      <c r="L405" s="26"/>
      <c r="M405" s="26"/>
      <c r="N405" s="26"/>
      <c r="O405" s="26"/>
      <c r="P405" s="26"/>
      <c r="Q405" s="26"/>
      <c r="R405" s="26"/>
    </row>
    <row r="406" spans="1:18">
      <c r="A406" s="11"/>
      <c r="B406" s="25" t="s">
        <v>502</v>
      </c>
      <c r="C406" s="25"/>
      <c r="D406" s="25"/>
      <c r="E406" s="25"/>
      <c r="F406" s="25"/>
      <c r="G406" s="25"/>
      <c r="H406" s="25"/>
      <c r="I406" s="25"/>
      <c r="J406" s="25"/>
      <c r="K406" s="25"/>
      <c r="L406" s="25"/>
      <c r="M406" s="25"/>
      <c r="N406" s="25"/>
      <c r="O406" s="25"/>
      <c r="P406" s="25"/>
      <c r="Q406" s="25"/>
      <c r="R406" s="25"/>
    </row>
  </sheetData>
  <mergeCells count="1696">
    <mergeCell ref="B369:R369"/>
    <mergeCell ref="B370:R370"/>
    <mergeCell ref="B405:R405"/>
    <mergeCell ref="B406:R406"/>
    <mergeCell ref="B299:R299"/>
    <mergeCell ref="B300:R300"/>
    <mergeCell ref="B301:R301"/>
    <mergeCell ref="B343:R343"/>
    <mergeCell ref="B344:R344"/>
    <mergeCell ref="B368:R368"/>
    <mergeCell ref="B185:R185"/>
    <mergeCell ref="B186:R186"/>
    <mergeCell ref="B187:R187"/>
    <mergeCell ref="B207:R207"/>
    <mergeCell ref="B230:R230"/>
    <mergeCell ref="B231:R231"/>
    <mergeCell ref="B179:R179"/>
    <mergeCell ref="B180:R180"/>
    <mergeCell ref="B181:R181"/>
    <mergeCell ref="B182:R182"/>
    <mergeCell ref="B183:R183"/>
    <mergeCell ref="B184:R184"/>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6"/>
    <mergeCell ref="B4:R4"/>
    <mergeCell ref="B5:R5"/>
    <mergeCell ref="B6:R6"/>
    <mergeCell ref="B7:R7"/>
    <mergeCell ref="B8:R8"/>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C390:E390"/>
    <mergeCell ref="G390:I390"/>
    <mergeCell ref="K390:M390"/>
    <mergeCell ref="O390:Q390"/>
    <mergeCell ref="B391:B392"/>
    <mergeCell ref="C391:D392"/>
    <mergeCell ref="E391:E392"/>
    <mergeCell ref="F391:F392"/>
    <mergeCell ref="G391:H392"/>
    <mergeCell ref="I391:I392"/>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N380:N381"/>
    <mergeCell ref="O380:O381"/>
    <mergeCell ref="P380:P381"/>
    <mergeCell ref="Q380:Q381"/>
    <mergeCell ref="B382:B383"/>
    <mergeCell ref="C382:D383"/>
    <mergeCell ref="E382:E383"/>
    <mergeCell ref="F382:F383"/>
    <mergeCell ref="G382:H383"/>
    <mergeCell ref="I382:I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J378:J379"/>
    <mergeCell ref="K378:L379"/>
    <mergeCell ref="M378:M379"/>
    <mergeCell ref="N378:N379"/>
    <mergeCell ref="O378:P379"/>
    <mergeCell ref="Q378:Q379"/>
    <mergeCell ref="N375:N377"/>
    <mergeCell ref="O375:Q375"/>
    <mergeCell ref="O376:Q376"/>
    <mergeCell ref="O377:Q377"/>
    <mergeCell ref="B378:B379"/>
    <mergeCell ref="C378:D379"/>
    <mergeCell ref="E378:E379"/>
    <mergeCell ref="F378:F379"/>
    <mergeCell ref="G378:H379"/>
    <mergeCell ref="I378:I379"/>
    <mergeCell ref="G375:I375"/>
    <mergeCell ref="G376:I376"/>
    <mergeCell ref="G377:I377"/>
    <mergeCell ref="J375:J377"/>
    <mergeCell ref="K375:M375"/>
    <mergeCell ref="K376:M376"/>
    <mergeCell ref="K377:M377"/>
    <mergeCell ref="I366:I367"/>
    <mergeCell ref="B371:Q371"/>
    <mergeCell ref="C373:I373"/>
    <mergeCell ref="K373:Q373"/>
    <mergeCell ref="C374:Q374"/>
    <mergeCell ref="B375:B377"/>
    <mergeCell ref="C375:E375"/>
    <mergeCell ref="C376:E376"/>
    <mergeCell ref="C377:E377"/>
    <mergeCell ref="F375:F377"/>
    <mergeCell ref="I363:I364"/>
    <mergeCell ref="C365:E365"/>
    <mergeCell ref="G365:I365"/>
    <mergeCell ref="B366:B367"/>
    <mergeCell ref="C366:C367"/>
    <mergeCell ref="D366:D367"/>
    <mergeCell ref="E366:E367"/>
    <mergeCell ref="F366:F367"/>
    <mergeCell ref="G366:G367"/>
    <mergeCell ref="H366:H367"/>
    <mergeCell ref="I360:I361"/>
    <mergeCell ref="C362:E362"/>
    <mergeCell ref="G362:I362"/>
    <mergeCell ref="B363:B364"/>
    <mergeCell ref="C363:C364"/>
    <mergeCell ref="D363:D364"/>
    <mergeCell ref="E363:E364"/>
    <mergeCell ref="F363:F364"/>
    <mergeCell ref="G363:G364"/>
    <mergeCell ref="H363:H364"/>
    <mergeCell ref="I357:I358"/>
    <mergeCell ref="C359:E359"/>
    <mergeCell ref="G359:I359"/>
    <mergeCell ref="B360:B361"/>
    <mergeCell ref="C360:C361"/>
    <mergeCell ref="D360:D361"/>
    <mergeCell ref="E360:E361"/>
    <mergeCell ref="F360:F361"/>
    <mergeCell ref="G360:G361"/>
    <mergeCell ref="H360:H361"/>
    <mergeCell ref="I354:I355"/>
    <mergeCell ref="C356:E356"/>
    <mergeCell ref="G356:I356"/>
    <mergeCell ref="B357:B358"/>
    <mergeCell ref="C357:C358"/>
    <mergeCell ref="D357:D358"/>
    <mergeCell ref="E357:E358"/>
    <mergeCell ref="F357:F358"/>
    <mergeCell ref="G357:G358"/>
    <mergeCell ref="H357:H358"/>
    <mergeCell ref="I351:I352"/>
    <mergeCell ref="C353:E353"/>
    <mergeCell ref="G353:I353"/>
    <mergeCell ref="B354:B355"/>
    <mergeCell ref="C354:C355"/>
    <mergeCell ref="D354:D355"/>
    <mergeCell ref="E354:E355"/>
    <mergeCell ref="F354:F355"/>
    <mergeCell ref="G354:G355"/>
    <mergeCell ref="H354:H355"/>
    <mergeCell ref="G348:I348"/>
    <mergeCell ref="G349:I349"/>
    <mergeCell ref="C350:I350"/>
    <mergeCell ref="B351:B352"/>
    <mergeCell ref="C351:C352"/>
    <mergeCell ref="D351:D352"/>
    <mergeCell ref="E351:E352"/>
    <mergeCell ref="F351:F352"/>
    <mergeCell ref="G351:G352"/>
    <mergeCell ref="H351:H352"/>
    <mergeCell ref="B340:B341"/>
    <mergeCell ref="C340:D341"/>
    <mergeCell ref="E340:E341"/>
    <mergeCell ref="B345:I345"/>
    <mergeCell ref="B347:B349"/>
    <mergeCell ref="C347:E347"/>
    <mergeCell ref="C348:E348"/>
    <mergeCell ref="C349:E349"/>
    <mergeCell ref="F347:F349"/>
    <mergeCell ref="G347:I347"/>
    <mergeCell ref="B336:B337"/>
    <mergeCell ref="C336:D337"/>
    <mergeCell ref="E336:E337"/>
    <mergeCell ref="B338:B339"/>
    <mergeCell ref="C338:C339"/>
    <mergeCell ref="D338:D339"/>
    <mergeCell ref="E338:E339"/>
    <mergeCell ref="C331:D331"/>
    <mergeCell ref="B332:B333"/>
    <mergeCell ref="C332:D333"/>
    <mergeCell ref="E332:E333"/>
    <mergeCell ref="C334:D334"/>
    <mergeCell ref="C335:D335"/>
    <mergeCell ref="B327:B328"/>
    <mergeCell ref="C327:D328"/>
    <mergeCell ref="E327:E328"/>
    <mergeCell ref="B329:B330"/>
    <mergeCell ref="C329:D330"/>
    <mergeCell ref="E329:E330"/>
    <mergeCell ref="C323:E323"/>
    <mergeCell ref="B324:B325"/>
    <mergeCell ref="C324:C325"/>
    <mergeCell ref="D324:D325"/>
    <mergeCell ref="E324:E325"/>
    <mergeCell ref="C326:E326"/>
    <mergeCell ref="C317:D317"/>
    <mergeCell ref="C318:D318"/>
    <mergeCell ref="B319:B320"/>
    <mergeCell ref="C319:D320"/>
    <mergeCell ref="E319:E320"/>
    <mergeCell ref="B321:B322"/>
    <mergeCell ref="C321:C322"/>
    <mergeCell ref="D321:D322"/>
    <mergeCell ref="E321:E322"/>
    <mergeCell ref="B313:B314"/>
    <mergeCell ref="C313:D314"/>
    <mergeCell ref="E313:E314"/>
    <mergeCell ref="B315:B316"/>
    <mergeCell ref="C315:D316"/>
    <mergeCell ref="E315:E316"/>
    <mergeCell ref="C308:E308"/>
    <mergeCell ref="B309:B310"/>
    <mergeCell ref="C309:C310"/>
    <mergeCell ref="D309:D310"/>
    <mergeCell ref="E309:E310"/>
    <mergeCell ref="B311:B312"/>
    <mergeCell ref="C311:D312"/>
    <mergeCell ref="E311:E312"/>
    <mergeCell ref="Q295:Q296"/>
    <mergeCell ref="R295:R296"/>
    <mergeCell ref="B302:E302"/>
    <mergeCell ref="B304:B307"/>
    <mergeCell ref="C304:E304"/>
    <mergeCell ref="C305:E305"/>
    <mergeCell ref="C306:E306"/>
    <mergeCell ref="C307:E307"/>
    <mergeCell ref="B297:R297"/>
    <mergeCell ref="B298:R298"/>
    <mergeCell ref="K295:K296"/>
    <mergeCell ref="L295:L296"/>
    <mergeCell ref="M295:M296"/>
    <mergeCell ref="N295:N296"/>
    <mergeCell ref="O295:O296"/>
    <mergeCell ref="P295:P296"/>
    <mergeCell ref="R293:R294"/>
    <mergeCell ref="B295:B296"/>
    <mergeCell ref="C295:C296"/>
    <mergeCell ref="D295:D296"/>
    <mergeCell ref="E295:E296"/>
    <mergeCell ref="F295:F296"/>
    <mergeCell ref="G295:G296"/>
    <mergeCell ref="H295:H296"/>
    <mergeCell ref="I295:I296"/>
    <mergeCell ref="J295:J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M291:M292"/>
    <mergeCell ref="N291:N292"/>
    <mergeCell ref="O291:O292"/>
    <mergeCell ref="P291:P292"/>
    <mergeCell ref="Q291:Q292"/>
    <mergeCell ref="R291:R292"/>
    <mergeCell ref="G291:G292"/>
    <mergeCell ref="H291:H292"/>
    <mergeCell ref="I291:I292"/>
    <mergeCell ref="J291:J292"/>
    <mergeCell ref="K291:K292"/>
    <mergeCell ref="L291:L292"/>
    <mergeCell ref="L289:M290"/>
    <mergeCell ref="N289:N290"/>
    <mergeCell ref="O289:O290"/>
    <mergeCell ref="P289:Q290"/>
    <mergeCell ref="R289:R290"/>
    <mergeCell ref="B291:B292"/>
    <mergeCell ref="C291:C292"/>
    <mergeCell ref="D291:D292"/>
    <mergeCell ref="E291:E292"/>
    <mergeCell ref="F291:F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L285:M286"/>
    <mergeCell ref="N285:N286"/>
    <mergeCell ref="O285:O286"/>
    <mergeCell ref="P285:Q286"/>
    <mergeCell ref="R285:R286"/>
    <mergeCell ref="B287:B288"/>
    <mergeCell ref="C287:C288"/>
    <mergeCell ref="D287:E288"/>
    <mergeCell ref="F287:F288"/>
    <mergeCell ref="G287:G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L277:M278"/>
    <mergeCell ref="N277:N278"/>
    <mergeCell ref="O277:O278"/>
    <mergeCell ref="P277:Q278"/>
    <mergeCell ref="R277:R278"/>
    <mergeCell ref="B279:B280"/>
    <mergeCell ref="C279:C280"/>
    <mergeCell ref="D279:E280"/>
    <mergeCell ref="F279:F280"/>
    <mergeCell ref="G279:G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L273:M274"/>
    <mergeCell ref="N273:N274"/>
    <mergeCell ref="O273:O274"/>
    <mergeCell ref="P273:Q274"/>
    <mergeCell ref="R273:R274"/>
    <mergeCell ref="B275:B276"/>
    <mergeCell ref="C275:C276"/>
    <mergeCell ref="D275:E276"/>
    <mergeCell ref="F275:F276"/>
    <mergeCell ref="G275:G276"/>
    <mergeCell ref="P271:Q272"/>
    <mergeCell ref="R271:R272"/>
    <mergeCell ref="B273:B274"/>
    <mergeCell ref="C273:C274"/>
    <mergeCell ref="D273:E274"/>
    <mergeCell ref="F273:F274"/>
    <mergeCell ref="G273:G274"/>
    <mergeCell ref="H273:I274"/>
    <mergeCell ref="J273:J274"/>
    <mergeCell ref="K273:K274"/>
    <mergeCell ref="H271:I272"/>
    <mergeCell ref="J271:J272"/>
    <mergeCell ref="K271:K272"/>
    <mergeCell ref="L271:M272"/>
    <mergeCell ref="N271:N272"/>
    <mergeCell ref="O271:O272"/>
    <mergeCell ref="N269:N270"/>
    <mergeCell ref="O269:O270"/>
    <mergeCell ref="P269:P270"/>
    <mergeCell ref="Q269:Q270"/>
    <mergeCell ref="R269:R270"/>
    <mergeCell ref="B271:B272"/>
    <mergeCell ref="C271:C272"/>
    <mergeCell ref="D271:E272"/>
    <mergeCell ref="F271:F272"/>
    <mergeCell ref="G271:G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6:N267"/>
    <mergeCell ref="O266:O267"/>
    <mergeCell ref="P266:P267"/>
    <mergeCell ref="Q266:Q267"/>
    <mergeCell ref="R266:R267"/>
    <mergeCell ref="D268:F268"/>
    <mergeCell ref="H268:J268"/>
    <mergeCell ref="L268:N268"/>
    <mergeCell ref="P268:R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3:N264"/>
    <mergeCell ref="O263:O264"/>
    <mergeCell ref="P263:P264"/>
    <mergeCell ref="Q263:Q264"/>
    <mergeCell ref="R263:R264"/>
    <mergeCell ref="D265:F265"/>
    <mergeCell ref="H265:J265"/>
    <mergeCell ref="L265:N265"/>
    <mergeCell ref="P265:R265"/>
    <mergeCell ref="H263:H264"/>
    <mergeCell ref="I263:I264"/>
    <mergeCell ref="J263:J264"/>
    <mergeCell ref="K263:K264"/>
    <mergeCell ref="L263:L264"/>
    <mergeCell ref="M263:M264"/>
    <mergeCell ref="N261:N262"/>
    <mergeCell ref="O261:O262"/>
    <mergeCell ref="P261:Q262"/>
    <mergeCell ref="R261:R262"/>
    <mergeCell ref="B263:B264"/>
    <mergeCell ref="C263:C264"/>
    <mergeCell ref="D263:D264"/>
    <mergeCell ref="E263:E264"/>
    <mergeCell ref="F263:F264"/>
    <mergeCell ref="G263:G264"/>
    <mergeCell ref="R259:R260"/>
    <mergeCell ref="B261:B262"/>
    <mergeCell ref="C261:C262"/>
    <mergeCell ref="D261:E262"/>
    <mergeCell ref="F261:F262"/>
    <mergeCell ref="G261:G262"/>
    <mergeCell ref="H261:I262"/>
    <mergeCell ref="J261:J262"/>
    <mergeCell ref="K261:K262"/>
    <mergeCell ref="L261:M262"/>
    <mergeCell ref="J259:J260"/>
    <mergeCell ref="K259:K260"/>
    <mergeCell ref="L259:M260"/>
    <mergeCell ref="N259:N260"/>
    <mergeCell ref="O259:O260"/>
    <mergeCell ref="P259:Q260"/>
    <mergeCell ref="N257:N258"/>
    <mergeCell ref="O257:O258"/>
    <mergeCell ref="P257:Q258"/>
    <mergeCell ref="R257:R258"/>
    <mergeCell ref="B259:B260"/>
    <mergeCell ref="C259:C260"/>
    <mergeCell ref="D259:E260"/>
    <mergeCell ref="F259:F260"/>
    <mergeCell ref="G259:G260"/>
    <mergeCell ref="H259:I260"/>
    <mergeCell ref="R255:R256"/>
    <mergeCell ref="B257:B258"/>
    <mergeCell ref="C257:C258"/>
    <mergeCell ref="D257:E258"/>
    <mergeCell ref="F257:F258"/>
    <mergeCell ref="G257:G258"/>
    <mergeCell ref="H257:I258"/>
    <mergeCell ref="J257:J258"/>
    <mergeCell ref="K257:K258"/>
    <mergeCell ref="L257:M258"/>
    <mergeCell ref="J255:J256"/>
    <mergeCell ref="K255:K256"/>
    <mergeCell ref="L255:M256"/>
    <mergeCell ref="N255:N256"/>
    <mergeCell ref="O255:O256"/>
    <mergeCell ref="P255:Q256"/>
    <mergeCell ref="N253:N254"/>
    <mergeCell ref="O253:O254"/>
    <mergeCell ref="P253:Q254"/>
    <mergeCell ref="R253:R254"/>
    <mergeCell ref="B255:B256"/>
    <mergeCell ref="C255:C256"/>
    <mergeCell ref="D255:E256"/>
    <mergeCell ref="F255:F256"/>
    <mergeCell ref="G255:G256"/>
    <mergeCell ref="H255:I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N249:N250"/>
    <mergeCell ref="O249:O250"/>
    <mergeCell ref="P249:Q250"/>
    <mergeCell ref="R249:R250"/>
    <mergeCell ref="B251:B252"/>
    <mergeCell ref="C251:C252"/>
    <mergeCell ref="D251:E252"/>
    <mergeCell ref="F251:F252"/>
    <mergeCell ref="G251:G252"/>
    <mergeCell ref="H251:I252"/>
    <mergeCell ref="R247:R248"/>
    <mergeCell ref="B249:B250"/>
    <mergeCell ref="C249:C250"/>
    <mergeCell ref="D249:E250"/>
    <mergeCell ref="F249:F250"/>
    <mergeCell ref="G249:G250"/>
    <mergeCell ref="H249:I250"/>
    <mergeCell ref="J249:J250"/>
    <mergeCell ref="K249:K250"/>
    <mergeCell ref="L249:M250"/>
    <mergeCell ref="J247:J248"/>
    <mergeCell ref="K247:K248"/>
    <mergeCell ref="L247:M248"/>
    <mergeCell ref="N247:N248"/>
    <mergeCell ref="O247:O248"/>
    <mergeCell ref="P247:Q248"/>
    <mergeCell ref="N245:N246"/>
    <mergeCell ref="O245:O246"/>
    <mergeCell ref="P245:Q246"/>
    <mergeCell ref="R245:R246"/>
    <mergeCell ref="B247:B248"/>
    <mergeCell ref="C247:C248"/>
    <mergeCell ref="D247:E248"/>
    <mergeCell ref="F247:F248"/>
    <mergeCell ref="G247:G248"/>
    <mergeCell ref="H247:I248"/>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O241:O242"/>
    <mergeCell ref="P241:P242"/>
    <mergeCell ref="Q241:Q242"/>
    <mergeCell ref="R241:R242"/>
    <mergeCell ref="B243:B244"/>
    <mergeCell ref="C243:C244"/>
    <mergeCell ref="D243:E244"/>
    <mergeCell ref="F243:F244"/>
    <mergeCell ref="G243:G244"/>
    <mergeCell ref="H243:I244"/>
    <mergeCell ref="I241:I242"/>
    <mergeCell ref="J241:J242"/>
    <mergeCell ref="K241:K242"/>
    <mergeCell ref="L241:L242"/>
    <mergeCell ref="M241:M242"/>
    <mergeCell ref="N241:N242"/>
    <mergeCell ref="O237:O239"/>
    <mergeCell ref="P237:R239"/>
    <mergeCell ref="D240:R240"/>
    <mergeCell ref="B241:B242"/>
    <mergeCell ref="C241:C242"/>
    <mergeCell ref="D241:D242"/>
    <mergeCell ref="E241:E242"/>
    <mergeCell ref="F241:F242"/>
    <mergeCell ref="G241:G242"/>
    <mergeCell ref="H241:H242"/>
    <mergeCell ref="H237:J237"/>
    <mergeCell ref="H238:J238"/>
    <mergeCell ref="H239:J239"/>
    <mergeCell ref="K237:K239"/>
    <mergeCell ref="L237:N237"/>
    <mergeCell ref="L238:N238"/>
    <mergeCell ref="L239:N239"/>
    <mergeCell ref="B237:B239"/>
    <mergeCell ref="C237:C239"/>
    <mergeCell ref="D237:F237"/>
    <mergeCell ref="D238:F238"/>
    <mergeCell ref="D239:F239"/>
    <mergeCell ref="G237:G239"/>
    <mergeCell ref="H228:H229"/>
    <mergeCell ref="I228:I229"/>
    <mergeCell ref="J228:J229"/>
    <mergeCell ref="K228:K229"/>
    <mergeCell ref="L228:L229"/>
    <mergeCell ref="B235:R235"/>
    <mergeCell ref="B232:R232"/>
    <mergeCell ref="B233:R233"/>
    <mergeCell ref="B234:R234"/>
    <mergeCell ref="I226:I227"/>
    <mergeCell ref="J226:J227"/>
    <mergeCell ref="K226:K227"/>
    <mergeCell ref="L226:L227"/>
    <mergeCell ref="B228:B229"/>
    <mergeCell ref="C228:C229"/>
    <mergeCell ref="D228:D229"/>
    <mergeCell ref="E228:E229"/>
    <mergeCell ref="F228:F229"/>
    <mergeCell ref="G228:G229"/>
    <mergeCell ref="I224:I225"/>
    <mergeCell ref="J224:J225"/>
    <mergeCell ref="K224:K225"/>
    <mergeCell ref="L224:L225"/>
    <mergeCell ref="B226:B227"/>
    <mergeCell ref="C226:C227"/>
    <mergeCell ref="D226:E227"/>
    <mergeCell ref="F226:F227"/>
    <mergeCell ref="G226:G227"/>
    <mergeCell ref="H226:H227"/>
    <mergeCell ref="B224:B225"/>
    <mergeCell ref="C224:C225"/>
    <mergeCell ref="D224:E225"/>
    <mergeCell ref="F224:F225"/>
    <mergeCell ref="G224:G225"/>
    <mergeCell ref="H224:H225"/>
    <mergeCell ref="H221:H222"/>
    <mergeCell ref="I221:I222"/>
    <mergeCell ref="J221:J222"/>
    <mergeCell ref="K221:K222"/>
    <mergeCell ref="L221:L222"/>
    <mergeCell ref="D223:F223"/>
    <mergeCell ref="H219:H220"/>
    <mergeCell ref="I219:I220"/>
    <mergeCell ref="J219:J220"/>
    <mergeCell ref="K219:K220"/>
    <mergeCell ref="B221:B222"/>
    <mergeCell ref="C221:C222"/>
    <mergeCell ref="D221:D222"/>
    <mergeCell ref="E221:E222"/>
    <mergeCell ref="F221:F222"/>
    <mergeCell ref="G221:G222"/>
    <mergeCell ref="I216:I217"/>
    <mergeCell ref="J216:J217"/>
    <mergeCell ref="K216:K217"/>
    <mergeCell ref="L216:L217"/>
    <mergeCell ref="D218:F218"/>
    <mergeCell ref="B219:B220"/>
    <mergeCell ref="C219:C220"/>
    <mergeCell ref="D219:E220"/>
    <mergeCell ref="F219:F220"/>
    <mergeCell ref="G219:G220"/>
    <mergeCell ref="B216:B217"/>
    <mergeCell ref="C216:C217"/>
    <mergeCell ref="D216:E217"/>
    <mergeCell ref="F216:F217"/>
    <mergeCell ref="G216:G217"/>
    <mergeCell ref="H216:H217"/>
    <mergeCell ref="H213:H214"/>
    <mergeCell ref="I213:I214"/>
    <mergeCell ref="J213:J214"/>
    <mergeCell ref="K213:K214"/>
    <mergeCell ref="L213:L214"/>
    <mergeCell ref="D215:F215"/>
    <mergeCell ref="B208:L208"/>
    <mergeCell ref="D210:F210"/>
    <mergeCell ref="D211:F211"/>
    <mergeCell ref="D212:F212"/>
    <mergeCell ref="B213:B214"/>
    <mergeCell ref="C213:C214"/>
    <mergeCell ref="D213:D214"/>
    <mergeCell ref="E213:E214"/>
    <mergeCell ref="F213:F214"/>
    <mergeCell ref="G213:G214"/>
    <mergeCell ref="G205:G206"/>
    <mergeCell ref="H205:H206"/>
    <mergeCell ref="I205:I206"/>
    <mergeCell ref="J205:J206"/>
    <mergeCell ref="K205:K206"/>
    <mergeCell ref="L205:L206"/>
    <mergeCell ref="H203:H204"/>
    <mergeCell ref="I203:I204"/>
    <mergeCell ref="J203:J204"/>
    <mergeCell ref="K203:K204"/>
    <mergeCell ref="L203:L204"/>
    <mergeCell ref="B205:B206"/>
    <mergeCell ref="C205:C206"/>
    <mergeCell ref="D205:D206"/>
    <mergeCell ref="E205:E206"/>
    <mergeCell ref="F205:F206"/>
    <mergeCell ref="H201:H202"/>
    <mergeCell ref="I201:I202"/>
    <mergeCell ref="J201:J202"/>
    <mergeCell ref="K201:K202"/>
    <mergeCell ref="L201:L202"/>
    <mergeCell ref="B203:B204"/>
    <mergeCell ref="C203:C204"/>
    <mergeCell ref="D203:E204"/>
    <mergeCell ref="F203:F204"/>
    <mergeCell ref="G203:G204"/>
    <mergeCell ref="D200:F200"/>
    <mergeCell ref="B201:B202"/>
    <mergeCell ref="C201:C202"/>
    <mergeCell ref="D201:E202"/>
    <mergeCell ref="F201:F202"/>
    <mergeCell ref="G201:G202"/>
    <mergeCell ref="G198:G199"/>
    <mergeCell ref="H198:H199"/>
    <mergeCell ref="I198:I199"/>
    <mergeCell ref="J198:J199"/>
    <mergeCell ref="K198:K199"/>
    <mergeCell ref="L198:L199"/>
    <mergeCell ref="H196:H197"/>
    <mergeCell ref="I196:I197"/>
    <mergeCell ref="J196:J197"/>
    <mergeCell ref="K196:K197"/>
    <mergeCell ref="L196:L197"/>
    <mergeCell ref="B198:B199"/>
    <mergeCell ref="C198:C199"/>
    <mergeCell ref="D198:D199"/>
    <mergeCell ref="E198:E199"/>
    <mergeCell ref="F198:F199"/>
    <mergeCell ref="D195:F195"/>
    <mergeCell ref="B196:B197"/>
    <mergeCell ref="C196:C197"/>
    <mergeCell ref="D196:E197"/>
    <mergeCell ref="F196:F197"/>
    <mergeCell ref="G196:G197"/>
    <mergeCell ref="G193:G194"/>
    <mergeCell ref="H193:H194"/>
    <mergeCell ref="I193:I194"/>
    <mergeCell ref="J193:J194"/>
    <mergeCell ref="K193:K194"/>
    <mergeCell ref="L193:L194"/>
    <mergeCell ref="D191:F191"/>
    <mergeCell ref="D192:F192"/>
    <mergeCell ref="B193:B194"/>
    <mergeCell ref="C193:C194"/>
    <mergeCell ref="D193:D194"/>
    <mergeCell ref="E193:E194"/>
    <mergeCell ref="F193:F194"/>
    <mergeCell ref="N173:N174"/>
    <mergeCell ref="O173:O174"/>
    <mergeCell ref="P173:P174"/>
    <mergeCell ref="Q173:Q174"/>
    <mergeCell ref="B188:L188"/>
    <mergeCell ref="D190:F190"/>
    <mergeCell ref="B175:R175"/>
    <mergeCell ref="B176:R176"/>
    <mergeCell ref="B177:R177"/>
    <mergeCell ref="B178:R178"/>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O164:O165"/>
    <mergeCell ref="P164:P165"/>
    <mergeCell ref="Q164:Q165"/>
    <mergeCell ref="C166:E166"/>
    <mergeCell ref="G166:I166"/>
    <mergeCell ref="K166:M166"/>
    <mergeCell ref="O166:Q166"/>
    <mergeCell ref="I164:I165"/>
    <mergeCell ref="J164:J165"/>
    <mergeCell ref="K164:K165"/>
    <mergeCell ref="L164:L165"/>
    <mergeCell ref="M164:M165"/>
    <mergeCell ref="N164:N165"/>
    <mergeCell ref="N162:N163"/>
    <mergeCell ref="O162:P163"/>
    <mergeCell ref="Q162:Q163"/>
    <mergeCell ref="B164:B165"/>
    <mergeCell ref="C164:C165"/>
    <mergeCell ref="D164:D165"/>
    <mergeCell ref="E164:E165"/>
    <mergeCell ref="F164:F165"/>
    <mergeCell ref="G164:G165"/>
    <mergeCell ref="H164:H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I154:I155"/>
    <mergeCell ref="J154:J155"/>
    <mergeCell ref="K154:L155"/>
    <mergeCell ref="M154:M155"/>
    <mergeCell ref="N154:N155"/>
    <mergeCell ref="O154:P155"/>
    <mergeCell ref="K152:L153"/>
    <mergeCell ref="M152:M153"/>
    <mergeCell ref="N152:N153"/>
    <mergeCell ref="O152:P153"/>
    <mergeCell ref="Q152:Q153"/>
    <mergeCell ref="B154:B155"/>
    <mergeCell ref="C154:D155"/>
    <mergeCell ref="E154:E155"/>
    <mergeCell ref="F154:F155"/>
    <mergeCell ref="G154:H155"/>
    <mergeCell ref="N150:N151"/>
    <mergeCell ref="O150:P151"/>
    <mergeCell ref="Q150:Q151"/>
    <mergeCell ref="B152:B153"/>
    <mergeCell ref="C152:D153"/>
    <mergeCell ref="E152:E153"/>
    <mergeCell ref="F152:F153"/>
    <mergeCell ref="G152:H153"/>
    <mergeCell ref="I152:I153"/>
    <mergeCell ref="J152:J153"/>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K146:L147"/>
    <mergeCell ref="M146:M147"/>
    <mergeCell ref="N146:N147"/>
    <mergeCell ref="O146:P147"/>
    <mergeCell ref="Q146:Q147"/>
    <mergeCell ref="B148:B149"/>
    <mergeCell ref="C148:D149"/>
    <mergeCell ref="E148:E149"/>
    <mergeCell ref="F148:F149"/>
    <mergeCell ref="G148:H149"/>
    <mergeCell ref="N144:N145"/>
    <mergeCell ref="O144:P145"/>
    <mergeCell ref="Q144:Q145"/>
    <mergeCell ref="B146:B147"/>
    <mergeCell ref="C146:D147"/>
    <mergeCell ref="E146:E147"/>
    <mergeCell ref="F146:F147"/>
    <mergeCell ref="G146:H147"/>
    <mergeCell ref="I146:I147"/>
    <mergeCell ref="J146:J147"/>
    <mergeCell ref="Q142:Q143"/>
    <mergeCell ref="B144:B145"/>
    <mergeCell ref="C144:D145"/>
    <mergeCell ref="E144:E145"/>
    <mergeCell ref="F144:F145"/>
    <mergeCell ref="G144:H145"/>
    <mergeCell ref="I144:I145"/>
    <mergeCell ref="J144:J145"/>
    <mergeCell ref="K144:L145"/>
    <mergeCell ref="M144:M145"/>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M134:M135"/>
    <mergeCell ref="N134:N135"/>
    <mergeCell ref="O134:O135"/>
    <mergeCell ref="P134:P135"/>
    <mergeCell ref="Q134:Q135"/>
    <mergeCell ref="B136:B137"/>
    <mergeCell ref="C136:D137"/>
    <mergeCell ref="E136:E137"/>
    <mergeCell ref="F136:F137"/>
    <mergeCell ref="G136:H137"/>
    <mergeCell ref="G134:G135"/>
    <mergeCell ref="H134:H135"/>
    <mergeCell ref="I134:I135"/>
    <mergeCell ref="J134:J135"/>
    <mergeCell ref="K134:K135"/>
    <mergeCell ref="L134:L135"/>
    <mergeCell ref="K132:L133"/>
    <mergeCell ref="M132:M133"/>
    <mergeCell ref="N132:N133"/>
    <mergeCell ref="O132:P133"/>
    <mergeCell ref="Q132:Q133"/>
    <mergeCell ref="B134:B135"/>
    <mergeCell ref="C134:C135"/>
    <mergeCell ref="D134:D135"/>
    <mergeCell ref="E134:E135"/>
    <mergeCell ref="F134:F135"/>
    <mergeCell ref="N130:N131"/>
    <mergeCell ref="O130:P131"/>
    <mergeCell ref="Q130:Q131"/>
    <mergeCell ref="B132:B133"/>
    <mergeCell ref="C132:D133"/>
    <mergeCell ref="E132:E133"/>
    <mergeCell ref="F132:F133"/>
    <mergeCell ref="G132:H133"/>
    <mergeCell ref="I132:I133"/>
    <mergeCell ref="J132:J133"/>
    <mergeCell ref="Q128:Q129"/>
    <mergeCell ref="B130:B131"/>
    <mergeCell ref="C130:D131"/>
    <mergeCell ref="E130:E131"/>
    <mergeCell ref="F130:F131"/>
    <mergeCell ref="G130:H131"/>
    <mergeCell ref="I130:I131"/>
    <mergeCell ref="J130:J131"/>
    <mergeCell ref="K130:L131"/>
    <mergeCell ref="M130:M131"/>
    <mergeCell ref="I128:I129"/>
    <mergeCell ref="J128:J129"/>
    <mergeCell ref="K128:L129"/>
    <mergeCell ref="M128:M129"/>
    <mergeCell ref="N128:N129"/>
    <mergeCell ref="O128:P129"/>
    <mergeCell ref="K126:L127"/>
    <mergeCell ref="M126:M127"/>
    <mergeCell ref="N126:N127"/>
    <mergeCell ref="O126:P127"/>
    <mergeCell ref="Q126:Q127"/>
    <mergeCell ref="B128:B129"/>
    <mergeCell ref="C128:D129"/>
    <mergeCell ref="E128:E129"/>
    <mergeCell ref="F128:F129"/>
    <mergeCell ref="G128:H129"/>
    <mergeCell ref="O124:O125"/>
    <mergeCell ref="P124:P125"/>
    <mergeCell ref="Q124:Q125"/>
    <mergeCell ref="B126:B127"/>
    <mergeCell ref="C126:D127"/>
    <mergeCell ref="E126:E127"/>
    <mergeCell ref="F126:F127"/>
    <mergeCell ref="G126:H127"/>
    <mergeCell ref="I126:I127"/>
    <mergeCell ref="J126:J127"/>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C115:Q115"/>
    <mergeCell ref="B116:B117"/>
    <mergeCell ref="C116:D117"/>
    <mergeCell ref="E116:E117"/>
    <mergeCell ref="F116:F117"/>
    <mergeCell ref="G116:H117"/>
    <mergeCell ref="I116:I117"/>
    <mergeCell ref="J116:J117"/>
    <mergeCell ref="K116:L117"/>
    <mergeCell ref="M116:M117"/>
    <mergeCell ref="J112:J114"/>
    <mergeCell ref="K112:M112"/>
    <mergeCell ref="K113:M113"/>
    <mergeCell ref="K114:M114"/>
    <mergeCell ref="N112:N114"/>
    <mergeCell ref="O112:Q112"/>
    <mergeCell ref="O113:Q113"/>
    <mergeCell ref="O114:Q114"/>
    <mergeCell ref="B112:B114"/>
    <mergeCell ref="C112:E112"/>
    <mergeCell ref="C113:E113"/>
    <mergeCell ref="C114:E114"/>
    <mergeCell ref="F112:F114"/>
    <mergeCell ref="G112:I112"/>
    <mergeCell ref="G113:I113"/>
    <mergeCell ref="G114:I114"/>
    <mergeCell ref="M106:M107"/>
    <mergeCell ref="N106:N107"/>
    <mergeCell ref="O106:O107"/>
    <mergeCell ref="P106:P107"/>
    <mergeCell ref="Q106:Q107"/>
    <mergeCell ref="B110:Q110"/>
    <mergeCell ref="B108:R108"/>
    <mergeCell ref="B109:R109"/>
    <mergeCell ref="G106:G107"/>
    <mergeCell ref="H106:H107"/>
    <mergeCell ref="I106:I107"/>
    <mergeCell ref="J106:J107"/>
    <mergeCell ref="K106:K107"/>
    <mergeCell ref="L106:L107"/>
    <mergeCell ref="K104:L105"/>
    <mergeCell ref="M104:M105"/>
    <mergeCell ref="N104:N105"/>
    <mergeCell ref="O104:P105"/>
    <mergeCell ref="Q104:Q105"/>
    <mergeCell ref="B106:B107"/>
    <mergeCell ref="C106:C107"/>
    <mergeCell ref="D106:D107"/>
    <mergeCell ref="E106:E107"/>
    <mergeCell ref="F106:F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Q97:Q98"/>
    <mergeCell ref="C99:E99"/>
    <mergeCell ref="G99:I99"/>
    <mergeCell ref="K99:M99"/>
    <mergeCell ref="O99:Q99"/>
    <mergeCell ref="B100:B101"/>
    <mergeCell ref="C100:D101"/>
    <mergeCell ref="E100:E101"/>
    <mergeCell ref="F100:F101"/>
    <mergeCell ref="G100:H101"/>
    <mergeCell ref="K97:K98"/>
    <mergeCell ref="L97:L98"/>
    <mergeCell ref="M97:M98"/>
    <mergeCell ref="N97:N98"/>
    <mergeCell ref="O97:O98"/>
    <mergeCell ref="P97:P98"/>
    <mergeCell ref="Q95:Q96"/>
    <mergeCell ref="B97:B98"/>
    <mergeCell ref="C97:C98"/>
    <mergeCell ref="D97:D98"/>
    <mergeCell ref="E97:E98"/>
    <mergeCell ref="F97:F98"/>
    <mergeCell ref="G97:G98"/>
    <mergeCell ref="H97:H98"/>
    <mergeCell ref="I97:I98"/>
    <mergeCell ref="J97:J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O59:O60"/>
    <mergeCell ref="P59:P60"/>
    <mergeCell ref="Q59:Q60"/>
    <mergeCell ref="B61:B62"/>
    <mergeCell ref="C61:D62"/>
    <mergeCell ref="E61:E62"/>
    <mergeCell ref="F61:F62"/>
    <mergeCell ref="G61:H62"/>
    <mergeCell ref="I61:I62"/>
    <mergeCell ref="J61:J62"/>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C50:Q50"/>
    <mergeCell ref="B51:B52"/>
    <mergeCell ref="C51:D52"/>
    <mergeCell ref="E51:E52"/>
    <mergeCell ref="F51:F52"/>
    <mergeCell ref="G51:H52"/>
    <mergeCell ref="I51:I52"/>
    <mergeCell ref="J51:J52"/>
    <mergeCell ref="K51:L52"/>
    <mergeCell ref="M51:M52"/>
    <mergeCell ref="K47:M47"/>
    <mergeCell ref="K48:M48"/>
    <mergeCell ref="K49:M49"/>
    <mergeCell ref="N47:N49"/>
    <mergeCell ref="O47:Q47"/>
    <mergeCell ref="O48:Q48"/>
    <mergeCell ref="O49:Q49"/>
    <mergeCell ref="B45:Q45"/>
    <mergeCell ref="B47:B49"/>
    <mergeCell ref="C47:E47"/>
    <mergeCell ref="C48:E48"/>
    <mergeCell ref="C49:E49"/>
    <mergeCell ref="F47:F49"/>
    <mergeCell ref="G47:I47"/>
    <mergeCell ref="G48:I48"/>
    <mergeCell ref="G49:I49"/>
    <mergeCell ref="J47:J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5.7109375" customWidth="1"/>
    <col min="4" max="6" width="26.5703125" customWidth="1"/>
    <col min="7" max="7" width="5.7109375" customWidth="1"/>
    <col min="8" max="10" width="26.5703125" customWidth="1"/>
    <col min="11" max="11" width="5.7109375" customWidth="1"/>
    <col min="12" max="12" width="16.140625" customWidth="1"/>
    <col min="13" max="13" width="26.5703125" customWidth="1"/>
  </cols>
  <sheetData>
    <row r="1" spans="1:13" ht="15" customHeight="1">
      <c r="A1" s="9" t="s">
        <v>2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288</v>
      </c>
      <c r="B3" s="10"/>
      <c r="C3" s="10"/>
      <c r="D3" s="10"/>
      <c r="E3" s="10"/>
      <c r="F3" s="10"/>
      <c r="G3" s="10"/>
      <c r="H3" s="10"/>
      <c r="I3" s="10"/>
      <c r="J3" s="10"/>
      <c r="K3" s="10"/>
      <c r="L3" s="10"/>
      <c r="M3" s="10"/>
    </row>
    <row r="4" spans="1:13">
      <c r="A4" s="11" t="s">
        <v>288</v>
      </c>
      <c r="B4" s="23" t="s">
        <v>288</v>
      </c>
      <c r="C4" s="23"/>
      <c r="D4" s="23"/>
      <c r="E4" s="23"/>
      <c r="F4" s="23"/>
      <c r="G4" s="23"/>
      <c r="H4" s="23"/>
      <c r="I4" s="23"/>
      <c r="J4" s="23"/>
      <c r="K4" s="23"/>
      <c r="L4" s="23"/>
      <c r="M4" s="23"/>
    </row>
    <row r="5" spans="1:13">
      <c r="A5" s="11"/>
      <c r="B5" s="26"/>
      <c r="C5" s="26"/>
      <c r="D5" s="26"/>
      <c r="E5" s="26"/>
      <c r="F5" s="26"/>
      <c r="G5" s="26"/>
      <c r="H5" s="26"/>
      <c r="I5" s="26"/>
      <c r="J5" s="26"/>
      <c r="K5" s="26"/>
      <c r="L5" s="26"/>
      <c r="M5" s="26"/>
    </row>
    <row r="6" spans="1:13" ht="25.5" customHeight="1">
      <c r="A6" s="11"/>
      <c r="B6" s="25" t="s">
        <v>503</v>
      </c>
      <c r="C6" s="25"/>
      <c r="D6" s="25"/>
      <c r="E6" s="25"/>
      <c r="F6" s="25"/>
      <c r="G6" s="25"/>
      <c r="H6" s="25"/>
      <c r="I6" s="25"/>
      <c r="J6" s="25"/>
      <c r="K6" s="25"/>
      <c r="L6" s="25"/>
      <c r="M6" s="25"/>
    </row>
    <row r="7" spans="1:13">
      <c r="A7" s="11"/>
      <c r="B7" s="40"/>
      <c r="C7" s="40"/>
      <c r="D7" s="40"/>
      <c r="E7" s="40"/>
      <c r="F7" s="40"/>
      <c r="G7" s="40"/>
      <c r="H7" s="40"/>
      <c r="I7" s="40"/>
      <c r="J7" s="40"/>
      <c r="K7" s="40"/>
      <c r="L7" s="40"/>
      <c r="M7" s="40"/>
    </row>
    <row r="8" spans="1:13">
      <c r="A8" s="11"/>
      <c r="B8" s="40"/>
      <c r="C8" s="40"/>
      <c r="D8" s="40"/>
      <c r="E8" s="40"/>
      <c r="F8" s="40"/>
      <c r="G8" s="40"/>
      <c r="H8" s="40"/>
      <c r="I8" s="40"/>
    </row>
    <row r="9" spans="1:13">
      <c r="A9" s="11"/>
      <c r="B9" s="18"/>
      <c r="C9" s="18"/>
      <c r="D9" s="18"/>
      <c r="E9" s="18"/>
      <c r="F9" s="18"/>
      <c r="G9" s="18"/>
      <c r="H9" s="18"/>
      <c r="I9" s="18"/>
    </row>
    <row r="10" spans="1:13" ht="15.75" thickBot="1">
      <c r="A10" s="11"/>
      <c r="B10" s="21"/>
      <c r="C10" s="120">
        <v>42004</v>
      </c>
      <c r="D10" s="120"/>
      <c r="E10" s="120"/>
      <c r="F10" s="21"/>
      <c r="G10" s="120">
        <v>41639</v>
      </c>
      <c r="H10" s="120"/>
      <c r="I10" s="120"/>
    </row>
    <row r="11" spans="1:13">
      <c r="A11" s="11"/>
      <c r="B11" s="15"/>
      <c r="C11" s="109" t="s">
        <v>370</v>
      </c>
      <c r="D11" s="109"/>
      <c r="E11" s="109"/>
      <c r="F11" s="109"/>
      <c r="G11" s="109"/>
      <c r="H11" s="109"/>
      <c r="I11" s="109"/>
    </row>
    <row r="12" spans="1:13">
      <c r="A12" s="11"/>
      <c r="B12" s="102" t="s">
        <v>504</v>
      </c>
      <c r="C12" s="50" t="s">
        <v>375</v>
      </c>
      <c r="D12" s="53">
        <v>6492863</v>
      </c>
      <c r="E12" s="47"/>
      <c r="F12" s="47"/>
      <c r="G12" s="50" t="s">
        <v>375</v>
      </c>
      <c r="H12" s="53">
        <v>5917596</v>
      </c>
      <c r="I12" s="47"/>
    </row>
    <row r="13" spans="1:13">
      <c r="A13" s="11"/>
      <c r="B13" s="102"/>
      <c r="C13" s="50"/>
      <c r="D13" s="53"/>
      <c r="E13" s="47"/>
      <c r="F13" s="47"/>
      <c r="G13" s="50"/>
      <c r="H13" s="53"/>
      <c r="I13" s="47"/>
    </row>
    <row r="14" spans="1:13" ht="15.75" thickBot="1">
      <c r="A14" s="11"/>
      <c r="B14" s="125" t="s">
        <v>505</v>
      </c>
      <c r="C14" s="68" t="s">
        <v>506</v>
      </c>
      <c r="D14" s="68"/>
      <c r="E14" s="126" t="s">
        <v>432</v>
      </c>
      <c r="F14" s="21"/>
      <c r="G14" s="68" t="s">
        <v>507</v>
      </c>
      <c r="H14" s="68"/>
      <c r="I14" s="126" t="s">
        <v>432</v>
      </c>
    </row>
    <row r="15" spans="1:13">
      <c r="A15" s="11"/>
      <c r="B15" s="127" t="s">
        <v>508</v>
      </c>
      <c r="C15" s="87" t="s">
        <v>375</v>
      </c>
      <c r="D15" s="92">
        <v>4523835</v>
      </c>
      <c r="E15" s="70"/>
      <c r="F15" s="47"/>
      <c r="G15" s="87" t="s">
        <v>375</v>
      </c>
      <c r="H15" s="92">
        <v>3870649</v>
      </c>
      <c r="I15" s="70"/>
    </row>
    <row r="16" spans="1:13" ht="15.75" thickBot="1">
      <c r="A16" s="11"/>
      <c r="B16" s="127"/>
      <c r="C16" s="88"/>
      <c r="D16" s="93"/>
      <c r="E16" s="91"/>
      <c r="F16" s="47"/>
      <c r="G16" s="88"/>
      <c r="H16" s="93"/>
      <c r="I16" s="91"/>
    </row>
    <row r="17" spans="1:13" ht="15.75" thickTop="1">
      <c r="A17" s="11"/>
      <c r="B17" s="26"/>
      <c r="C17" s="26"/>
      <c r="D17" s="26"/>
      <c r="E17" s="26"/>
      <c r="F17" s="26"/>
      <c r="G17" s="26"/>
      <c r="H17" s="26"/>
      <c r="I17" s="26"/>
      <c r="J17" s="26"/>
      <c r="K17" s="26"/>
      <c r="L17" s="26"/>
      <c r="M17" s="26"/>
    </row>
    <row r="18" spans="1:13">
      <c r="A18" s="11"/>
      <c r="B18" s="10"/>
      <c r="C18" s="10"/>
      <c r="D18" s="10"/>
      <c r="E18" s="10"/>
      <c r="F18" s="10"/>
      <c r="G18" s="10"/>
      <c r="H18" s="10"/>
      <c r="I18" s="10"/>
      <c r="J18" s="10"/>
      <c r="K18" s="10"/>
      <c r="L18" s="10"/>
      <c r="M18" s="10"/>
    </row>
    <row r="19" spans="1:13">
      <c r="A19" s="11"/>
      <c r="B19" s="25" t="s">
        <v>509</v>
      </c>
      <c r="C19" s="25"/>
      <c r="D19" s="25"/>
      <c r="E19" s="25"/>
      <c r="F19" s="25"/>
      <c r="G19" s="25"/>
      <c r="H19" s="25"/>
      <c r="I19" s="25"/>
      <c r="J19" s="25"/>
      <c r="K19" s="25"/>
      <c r="L19" s="25"/>
      <c r="M19" s="25"/>
    </row>
    <row r="20" spans="1:13">
      <c r="A20" s="11"/>
      <c r="B20" s="40"/>
      <c r="C20" s="40"/>
      <c r="D20" s="40"/>
      <c r="E20" s="40"/>
      <c r="F20" s="40"/>
      <c r="G20" s="40"/>
      <c r="H20" s="40"/>
      <c r="I20" s="40"/>
      <c r="J20" s="40"/>
      <c r="K20" s="40"/>
      <c r="L20" s="40"/>
      <c r="M20" s="40"/>
    </row>
    <row r="21" spans="1:13">
      <c r="A21" s="11"/>
      <c r="B21" s="40"/>
      <c r="C21" s="40"/>
      <c r="D21" s="40"/>
      <c r="E21" s="40"/>
      <c r="F21" s="40"/>
      <c r="G21" s="40"/>
      <c r="H21" s="40"/>
      <c r="I21" s="40"/>
      <c r="J21" s="40"/>
    </row>
    <row r="22" spans="1:13">
      <c r="A22" s="11"/>
      <c r="B22" s="18"/>
      <c r="C22" s="18"/>
      <c r="D22" s="18"/>
      <c r="E22" s="18"/>
      <c r="F22" s="18"/>
      <c r="G22" s="18"/>
      <c r="H22" s="18"/>
      <c r="I22" s="18"/>
      <c r="J22" s="18"/>
    </row>
    <row r="23" spans="1:13" ht="15.75" thickBot="1">
      <c r="A23" s="11"/>
      <c r="B23" s="128" t="s">
        <v>510</v>
      </c>
      <c r="C23" s="21"/>
      <c r="D23" s="120">
        <v>42004</v>
      </c>
      <c r="E23" s="120"/>
      <c r="F23" s="120"/>
      <c r="G23" s="21"/>
      <c r="H23" s="120">
        <v>41639</v>
      </c>
      <c r="I23" s="120"/>
      <c r="J23" s="120"/>
    </row>
    <row r="24" spans="1:13">
      <c r="A24" s="11"/>
      <c r="B24" s="100"/>
      <c r="C24" s="21"/>
      <c r="D24" s="118" t="s">
        <v>462</v>
      </c>
      <c r="E24" s="118"/>
      <c r="F24" s="118"/>
      <c r="G24" s="118"/>
      <c r="H24" s="118"/>
      <c r="I24" s="118"/>
      <c r="J24" s="118"/>
    </row>
    <row r="25" spans="1:13">
      <c r="A25" s="11"/>
      <c r="B25" s="50" t="s">
        <v>511</v>
      </c>
      <c r="C25" s="47"/>
      <c r="D25" s="50" t="s">
        <v>375</v>
      </c>
      <c r="E25" s="53">
        <v>4357456</v>
      </c>
      <c r="F25" s="47"/>
      <c r="G25" s="47"/>
      <c r="H25" s="50" t="s">
        <v>375</v>
      </c>
      <c r="I25" s="53">
        <v>3742218</v>
      </c>
      <c r="J25" s="47"/>
    </row>
    <row r="26" spans="1:13">
      <c r="A26" s="11"/>
      <c r="B26" s="50"/>
      <c r="C26" s="47"/>
      <c r="D26" s="50"/>
      <c r="E26" s="53"/>
      <c r="F26" s="47"/>
      <c r="G26" s="47"/>
      <c r="H26" s="50"/>
      <c r="I26" s="53"/>
      <c r="J26" s="47"/>
    </row>
    <row r="27" spans="1:13">
      <c r="A27" s="11"/>
      <c r="B27" s="51" t="s">
        <v>512</v>
      </c>
      <c r="C27" s="26"/>
      <c r="D27" s="57" t="s">
        <v>376</v>
      </c>
      <c r="E27" s="57"/>
      <c r="F27" s="26"/>
      <c r="G27" s="26"/>
      <c r="H27" s="57" t="s">
        <v>376</v>
      </c>
      <c r="I27" s="57"/>
      <c r="J27" s="26"/>
    </row>
    <row r="28" spans="1:13">
      <c r="A28" s="11"/>
      <c r="B28" s="51"/>
      <c r="C28" s="26"/>
      <c r="D28" s="57"/>
      <c r="E28" s="57"/>
      <c r="F28" s="26"/>
      <c r="G28" s="26"/>
      <c r="H28" s="57"/>
      <c r="I28" s="57"/>
      <c r="J28" s="26"/>
    </row>
    <row r="29" spans="1:13">
      <c r="A29" s="11"/>
      <c r="B29" s="50" t="s">
        <v>513</v>
      </c>
      <c r="C29" s="47"/>
      <c r="D29" s="54">
        <v>2</v>
      </c>
      <c r="E29" s="54"/>
      <c r="F29" s="47"/>
      <c r="G29" s="47"/>
      <c r="H29" s="53">
        <v>11073</v>
      </c>
      <c r="I29" s="53"/>
      <c r="J29" s="47"/>
    </row>
    <row r="30" spans="1:13">
      <c r="A30" s="11"/>
      <c r="B30" s="50"/>
      <c r="C30" s="47"/>
      <c r="D30" s="54"/>
      <c r="E30" s="54"/>
      <c r="F30" s="47"/>
      <c r="G30" s="47"/>
      <c r="H30" s="53"/>
      <c r="I30" s="53"/>
      <c r="J30" s="47"/>
    </row>
    <row r="31" spans="1:13">
      <c r="A31" s="11"/>
      <c r="B31" s="51" t="s">
        <v>514</v>
      </c>
      <c r="C31" s="26"/>
      <c r="D31" s="57" t="s">
        <v>376</v>
      </c>
      <c r="E31" s="57"/>
      <c r="F31" s="26"/>
      <c r="G31" s="26"/>
      <c r="H31" s="57" t="s">
        <v>376</v>
      </c>
      <c r="I31" s="57"/>
      <c r="J31" s="26"/>
    </row>
    <row r="32" spans="1:13">
      <c r="A32" s="11"/>
      <c r="B32" s="51"/>
      <c r="C32" s="26"/>
      <c r="D32" s="57"/>
      <c r="E32" s="57"/>
      <c r="F32" s="26"/>
      <c r="G32" s="26"/>
      <c r="H32" s="57"/>
      <c r="I32" s="57"/>
      <c r="J32" s="26"/>
    </row>
    <row r="33" spans="1:13">
      <c r="A33" s="11"/>
      <c r="B33" s="50" t="s">
        <v>515</v>
      </c>
      <c r="C33" s="47"/>
      <c r="D33" s="54" t="s">
        <v>376</v>
      </c>
      <c r="E33" s="54"/>
      <c r="F33" s="47"/>
      <c r="G33" s="47"/>
      <c r="H33" s="53">
        <v>16681</v>
      </c>
      <c r="I33" s="53"/>
      <c r="J33" s="47"/>
    </row>
    <row r="34" spans="1:13">
      <c r="A34" s="11"/>
      <c r="B34" s="50"/>
      <c r="C34" s="47"/>
      <c r="D34" s="54"/>
      <c r="E34" s="54"/>
      <c r="F34" s="47"/>
      <c r="G34" s="47"/>
      <c r="H34" s="53"/>
      <c r="I34" s="53"/>
      <c r="J34" s="47"/>
    </row>
    <row r="35" spans="1:13">
      <c r="A35" s="11"/>
      <c r="B35" s="51" t="s">
        <v>515</v>
      </c>
      <c r="C35" s="26"/>
      <c r="D35" s="57" t="s">
        <v>376</v>
      </c>
      <c r="E35" s="57"/>
      <c r="F35" s="26"/>
      <c r="G35" s="26"/>
      <c r="H35" s="56">
        <v>7568</v>
      </c>
      <c r="I35" s="56"/>
      <c r="J35" s="26"/>
    </row>
    <row r="36" spans="1:13">
      <c r="A36" s="11"/>
      <c r="B36" s="51"/>
      <c r="C36" s="26"/>
      <c r="D36" s="57"/>
      <c r="E36" s="57"/>
      <c r="F36" s="26"/>
      <c r="G36" s="26"/>
      <c r="H36" s="56"/>
      <c r="I36" s="56"/>
      <c r="J36" s="26"/>
    </row>
    <row r="37" spans="1:13">
      <c r="A37" s="11"/>
      <c r="B37" s="50" t="s">
        <v>516</v>
      </c>
      <c r="C37" s="47"/>
      <c r="D37" s="53">
        <v>64575</v>
      </c>
      <c r="E37" s="53"/>
      <c r="F37" s="47"/>
      <c r="G37" s="47"/>
      <c r="H37" s="53">
        <v>41164</v>
      </c>
      <c r="I37" s="53"/>
      <c r="J37" s="47"/>
    </row>
    <row r="38" spans="1:13" ht="15.75" thickBot="1">
      <c r="A38" s="11"/>
      <c r="B38" s="50"/>
      <c r="C38" s="47"/>
      <c r="D38" s="58"/>
      <c r="E38" s="58"/>
      <c r="F38" s="59"/>
      <c r="G38" s="47"/>
      <c r="H38" s="58"/>
      <c r="I38" s="58"/>
      <c r="J38" s="59"/>
    </row>
    <row r="39" spans="1:13">
      <c r="A39" s="11"/>
      <c r="B39" s="55" t="s">
        <v>517</v>
      </c>
      <c r="C39" s="26"/>
      <c r="D39" s="63">
        <v>4422033</v>
      </c>
      <c r="E39" s="63"/>
      <c r="F39" s="65"/>
      <c r="G39" s="26"/>
      <c r="H39" s="63">
        <v>3818704</v>
      </c>
      <c r="I39" s="63"/>
      <c r="J39" s="65"/>
    </row>
    <row r="40" spans="1:13">
      <c r="A40" s="11"/>
      <c r="B40" s="55"/>
      <c r="C40" s="26"/>
      <c r="D40" s="56"/>
      <c r="E40" s="56"/>
      <c r="F40" s="26"/>
      <c r="G40" s="26"/>
      <c r="H40" s="56"/>
      <c r="I40" s="56"/>
      <c r="J40" s="26"/>
    </row>
    <row r="41" spans="1:13">
      <c r="A41" s="11"/>
      <c r="B41" s="50" t="s">
        <v>518</v>
      </c>
      <c r="C41" s="47"/>
      <c r="D41" s="53">
        <v>101802</v>
      </c>
      <c r="E41" s="53"/>
      <c r="F41" s="47"/>
      <c r="G41" s="47"/>
      <c r="H41" s="53">
        <v>51945</v>
      </c>
      <c r="I41" s="53"/>
      <c r="J41" s="47"/>
    </row>
    <row r="42" spans="1:13" ht="15.75" thickBot="1">
      <c r="A42" s="11"/>
      <c r="B42" s="50"/>
      <c r="C42" s="47"/>
      <c r="D42" s="58"/>
      <c r="E42" s="58"/>
      <c r="F42" s="59"/>
      <c r="G42" s="47"/>
      <c r="H42" s="58"/>
      <c r="I42" s="58"/>
      <c r="J42" s="59"/>
    </row>
    <row r="43" spans="1:13">
      <c r="A43" s="11"/>
      <c r="B43" s="77" t="s">
        <v>519</v>
      </c>
      <c r="C43" s="26"/>
      <c r="D43" s="78" t="s">
        <v>375</v>
      </c>
      <c r="E43" s="80">
        <v>4523835</v>
      </c>
      <c r="F43" s="65"/>
      <c r="G43" s="26"/>
      <c r="H43" s="78" t="s">
        <v>375</v>
      </c>
      <c r="I43" s="80">
        <v>3870649</v>
      </c>
      <c r="J43" s="65"/>
    </row>
    <row r="44" spans="1:13" ht="15.75" thickBot="1">
      <c r="A44" s="11"/>
      <c r="B44" s="77"/>
      <c r="C44" s="26"/>
      <c r="D44" s="79"/>
      <c r="E44" s="81"/>
      <c r="F44" s="82"/>
      <c r="G44" s="26"/>
      <c r="H44" s="79"/>
      <c r="I44" s="81"/>
      <c r="J44" s="82"/>
    </row>
    <row r="45" spans="1:13" ht="15.75" thickTop="1">
      <c r="A45" s="11"/>
      <c r="B45" s="26" t="s">
        <v>520</v>
      </c>
      <c r="C45" s="26"/>
      <c r="D45" s="26"/>
      <c r="E45" s="26"/>
      <c r="F45" s="26"/>
      <c r="G45" s="26"/>
      <c r="H45" s="26"/>
      <c r="I45" s="26"/>
      <c r="J45" s="26"/>
      <c r="K45" s="26"/>
      <c r="L45" s="26"/>
      <c r="M45" s="26"/>
    </row>
    <row r="46" spans="1:13">
      <c r="A46" s="11"/>
      <c r="B46" s="26" t="s">
        <v>521</v>
      </c>
      <c r="C46" s="26"/>
      <c r="D46" s="26"/>
      <c r="E46" s="26"/>
      <c r="F46" s="26"/>
      <c r="G46" s="26"/>
      <c r="H46" s="26"/>
      <c r="I46" s="26"/>
      <c r="J46" s="26"/>
      <c r="K46" s="26"/>
      <c r="L46" s="26"/>
      <c r="M46" s="26"/>
    </row>
    <row r="47" spans="1:13">
      <c r="A47" s="11"/>
      <c r="B47" s="10"/>
      <c r="C47" s="10"/>
      <c r="D47" s="10"/>
      <c r="E47" s="10"/>
      <c r="F47" s="10"/>
      <c r="G47" s="10"/>
      <c r="H47" s="10"/>
      <c r="I47" s="10"/>
      <c r="J47" s="10"/>
      <c r="K47" s="10"/>
      <c r="L47" s="10"/>
      <c r="M47" s="10"/>
    </row>
    <row r="48" spans="1:13" ht="25.5" customHeight="1">
      <c r="A48" s="11"/>
      <c r="B48" s="25" t="s">
        <v>522</v>
      </c>
      <c r="C48" s="25"/>
      <c r="D48" s="25"/>
      <c r="E48" s="25"/>
      <c r="F48" s="25"/>
      <c r="G48" s="25"/>
      <c r="H48" s="25"/>
      <c r="I48" s="25"/>
      <c r="J48" s="25"/>
      <c r="K48" s="25"/>
      <c r="L48" s="25"/>
      <c r="M48" s="25"/>
    </row>
    <row r="49" spans="1:13">
      <c r="A49" s="11"/>
      <c r="B49" s="10"/>
      <c r="C49" s="10"/>
      <c r="D49" s="10"/>
      <c r="E49" s="10"/>
      <c r="F49" s="10"/>
      <c r="G49" s="10"/>
      <c r="H49" s="10"/>
      <c r="I49" s="10"/>
      <c r="J49" s="10"/>
      <c r="K49" s="10"/>
      <c r="L49" s="10"/>
      <c r="M49" s="10"/>
    </row>
    <row r="50" spans="1:13">
      <c r="A50" s="11"/>
      <c r="B50" s="26" t="s">
        <v>523</v>
      </c>
      <c r="C50" s="26"/>
      <c r="D50" s="26"/>
      <c r="E50" s="26"/>
      <c r="F50" s="26"/>
      <c r="G50" s="26"/>
      <c r="H50" s="26"/>
      <c r="I50" s="26"/>
      <c r="J50" s="26"/>
      <c r="K50" s="26"/>
      <c r="L50" s="26"/>
      <c r="M50" s="26"/>
    </row>
    <row r="51" spans="1:13">
      <c r="A51" s="11"/>
      <c r="B51" s="26"/>
      <c r="C51" s="26"/>
      <c r="D51" s="26"/>
      <c r="E51" s="26"/>
      <c r="F51" s="26"/>
      <c r="G51" s="26"/>
      <c r="H51" s="26"/>
      <c r="I51" s="26"/>
      <c r="J51" s="26"/>
      <c r="K51" s="26"/>
      <c r="L51" s="26"/>
      <c r="M51" s="26"/>
    </row>
    <row r="52" spans="1:13">
      <c r="A52" s="11"/>
      <c r="B52" s="40"/>
      <c r="C52" s="40"/>
      <c r="D52" s="40"/>
      <c r="E52" s="40"/>
      <c r="F52" s="40"/>
    </row>
    <row r="53" spans="1:13">
      <c r="A53" s="11"/>
      <c r="B53" s="18"/>
      <c r="C53" s="18"/>
      <c r="D53" s="18"/>
      <c r="E53" s="18"/>
      <c r="F53" s="18"/>
    </row>
    <row r="54" spans="1:13" ht="15.75" thickBot="1">
      <c r="A54" s="11"/>
      <c r="B54" s="128" t="s">
        <v>524</v>
      </c>
      <c r="C54" s="21"/>
      <c r="D54" s="101" t="s">
        <v>525</v>
      </c>
      <c r="E54" s="101"/>
      <c r="F54" s="101"/>
    </row>
    <row r="55" spans="1:13">
      <c r="A55" s="11"/>
      <c r="B55" s="100"/>
      <c r="C55" s="21"/>
      <c r="D55" s="118" t="s">
        <v>462</v>
      </c>
      <c r="E55" s="118"/>
      <c r="F55" s="118"/>
    </row>
    <row r="56" spans="1:13">
      <c r="A56" s="11"/>
      <c r="B56" s="50">
        <v>2015</v>
      </c>
      <c r="C56" s="47"/>
      <c r="D56" s="50" t="s">
        <v>375</v>
      </c>
      <c r="E56" s="53">
        <v>492968</v>
      </c>
      <c r="F56" s="47"/>
    </row>
    <row r="57" spans="1:13">
      <c r="A57" s="11"/>
      <c r="B57" s="50"/>
      <c r="C57" s="47"/>
      <c r="D57" s="50"/>
      <c r="E57" s="53"/>
      <c r="F57" s="47"/>
    </row>
    <row r="58" spans="1:13">
      <c r="A58" s="11"/>
      <c r="B58" s="51">
        <v>2016</v>
      </c>
      <c r="C58" s="26"/>
      <c r="D58" s="56">
        <v>478018</v>
      </c>
      <c r="E58" s="56"/>
      <c r="F58" s="26"/>
    </row>
    <row r="59" spans="1:13">
      <c r="A59" s="11"/>
      <c r="B59" s="51"/>
      <c r="C59" s="26"/>
      <c r="D59" s="56"/>
      <c r="E59" s="56"/>
      <c r="F59" s="26"/>
    </row>
    <row r="60" spans="1:13">
      <c r="A60" s="11"/>
      <c r="B60" s="50">
        <v>2017</v>
      </c>
      <c r="C60" s="47"/>
      <c r="D60" s="53">
        <v>452471</v>
      </c>
      <c r="E60" s="53"/>
      <c r="F60" s="47"/>
    </row>
    <row r="61" spans="1:13">
      <c r="A61" s="11"/>
      <c r="B61" s="50"/>
      <c r="C61" s="47"/>
      <c r="D61" s="53"/>
      <c r="E61" s="53"/>
      <c r="F61" s="47"/>
    </row>
    <row r="62" spans="1:13">
      <c r="A62" s="11"/>
      <c r="B62" s="51">
        <v>2018</v>
      </c>
      <c r="C62" s="26"/>
      <c r="D62" s="56">
        <v>420244</v>
      </c>
      <c r="E62" s="56"/>
      <c r="F62" s="26"/>
    </row>
    <row r="63" spans="1:13">
      <c r="A63" s="11"/>
      <c r="B63" s="51"/>
      <c r="C63" s="26"/>
      <c r="D63" s="56"/>
      <c r="E63" s="56"/>
      <c r="F63" s="26"/>
    </row>
    <row r="64" spans="1:13">
      <c r="A64" s="11"/>
      <c r="B64" s="50">
        <v>2019</v>
      </c>
      <c r="C64" s="47"/>
      <c r="D64" s="53">
        <v>403629</v>
      </c>
      <c r="E64" s="53"/>
      <c r="F64" s="47"/>
    </row>
    <row r="65" spans="1:13">
      <c r="A65" s="11"/>
      <c r="B65" s="50"/>
      <c r="C65" s="47"/>
      <c r="D65" s="53"/>
      <c r="E65" s="53"/>
      <c r="F65" s="47"/>
    </row>
    <row r="66" spans="1:13">
      <c r="A66" s="11"/>
      <c r="B66" s="51" t="s">
        <v>526</v>
      </c>
      <c r="C66" s="26"/>
      <c r="D66" s="56">
        <v>4245533</v>
      </c>
      <c r="E66" s="56"/>
      <c r="F66" s="26"/>
    </row>
    <row r="67" spans="1:13" ht="15.75" thickBot="1">
      <c r="A67" s="11"/>
      <c r="B67" s="51"/>
      <c r="C67" s="66"/>
      <c r="D67" s="64"/>
      <c r="E67" s="64"/>
      <c r="F67" s="66"/>
    </row>
    <row r="68" spans="1:13">
      <c r="A68" s="11"/>
      <c r="B68" s="86" t="s">
        <v>134</v>
      </c>
      <c r="C68" s="70"/>
      <c r="D68" s="87" t="s">
        <v>375</v>
      </c>
      <c r="E68" s="92">
        <v>6492863</v>
      </c>
      <c r="F68" s="70"/>
    </row>
    <row r="69" spans="1:13" ht="15.75" thickBot="1">
      <c r="A69" s="11"/>
      <c r="B69" s="86"/>
      <c r="C69" s="91"/>
      <c r="D69" s="88"/>
      <c r="E69" s="93"/>
      <c r="F69" s="91"/>
    </row>
    <row r="70" spans="1:13" ht="15.75" thickTop="1">
      <c r="A70" s="11"/>
      <c r="B70" s="28"/>
      <c r="C70" s="28"/>
      <c r="D70" s="28"/>
      <c r="E70" s="28"/>
      <c r="F70" s="28"/>
      <c r="G70" s="28"/>
      <c r="H70" s="28"/>
      <c r="I70" s="28"/>
      <c r="J70" s="28"/>
      <c r="K70" s="28"/>
      <c r="L70" s="28"/>
      <c r="M70" s="28"/>
    </row>
    <row r="71" spans="1:13">
      <c r="A71" s="11"/>
      <c r="B71" s="26" t="s">
        <v>527</v>
      </c>
      <c r="C71" s="26"/>
      <c r="D71" s="26"/>
      <c r="E71" s="26"/>
      <c r="F71" s="26"/>
      <c r="G71" s="26"/>
      <c r="H71" s="26"/>
      <c r="I71" s="26"/>
      <c r="J71" s="26"/>
      <c r="K71" s="26"/>
      <c r="L71" s="26"/>
      <c r="M71" s="26"/>
    </row>
    <row r="72" spans="1:13">
      <c r="A72" s="11"/>
      <c r="B72" s="26"/>
      <c r="C72" s="26"/>
      <c r="D72" s="26"/>
      <c r="E72" s="26"/>
      <c r="F72" s="26"/>
      <c r="G72" s="26"/>
      <c r="H72" s="26"/>
      <c r="I72" s="26"/>
      <c r="J72" s="26"/>
      <c r="K72" s="26"/>
      <c r="L72" s="26"/>
      <c r="M72" s="26"/>
    </row>
    <row r="73" spans="1:13">
      <c r="A73" s="11"/>
      <c r="B73" s="40"/>
      <c r="C73" s="40"/>
      <c r="D73" s="40"/>
      <c r="E73" s="40"/>
      <c r="F73" s="40"/>
      <c r="G73" s="40"/>
      <c r="H73" s="40"/>
      <c r="I73" s="40"/>
      <c r="J73" s="40"/>
      <c r="K73" s="40"/>
      <c r="L73" s="40"/>
      <c r="M73" s="40"/>
    </row>
    <row r="74" spans="1:13">
      <c r="A74" s="11"/>
      <c r="B74" s="18"/>
      <c r="C74" s="18"/>
      <c r="D74" s="18"/>
      <c r="E74" s="18"/>
      <c r="F74" s="18"/>
      <c r="G74" s="18"/>
      <c r="H74" s="18"/>
      <c r="I74" s="18"/>
      <c r="J74" s="18"/>
      <c r="K74" s="18"/>
      <c r="L74" s="18"/>
      <c r="M74" s="18"/>
    </row>
    <row r="75" spans="1:13" ht="15.75" thickBot="1">
      <c r="A75" s="11"/>
      <c r="B75" s="21"/>
      <c r="C75" s="101">
        <v>2014</v>
      </c>
      <c r="D75" s="101"/>
      <c r="E75" s="101"/>
      <c r="F75" s="21"/>
      <c r="G75" s="101">
        <v>2013</v>
      </c>
      <c r="H75" s="101"/>
      <c r="I75" s="101"/>
      <c r="J75" s="21"/>
      <c r="K75" s="101">
        <v>2012</v>
      </c>
      <c r="L75" s="101"/>
      <c r="M75" s="101"/>
    </row>
    <row r="76" spans="1:13">
      <c r="A76" s="11"/>
      <c r="B76" s="106"/>
      <c r="C76" s="109" t="s">
        <v>462</v>
      </c>
      <c r="D76" s="109"/>
      <c r="E76" s="109"/>
      <c r="F76" s="109"/>
      <c r="G76" s="109"/>
      <c r="H76" s="109"/>
      <c r="I76" s="109"/>
      <c r="J76" s="109"/>
      <c r="K76" s="109"/>
      <c r="L76" s="109"/>
      <c r="M76" s="109"/>
    </row>
    <row r="77" spans="1:13">
      <c r="A77" s="11"/>
      <c r="B77" s="50" t="s">
        <v>528</v>
      </c>
      <c r="C77" s="50" t="s">
        <v>375</v>
      </c>
      <c r="D77" s="54">
        <v>914</v>
      </c>
      <c r="E77" s="47"/>
      <c r="F77" s="47"/>
      <c r="G77" s="50" t="s">
        <v>375</v>
      </c>
      <c r="H77" s="54">
        <v>948</v>
      </c>
      <c r="I77" s="47"/>
      <c r="J77" s="47"/>
      <c r="K77" s="50" t="s">
        <v>375</v>
      </c>
      <c r="L77" s="53">
        <v>1051</v>
      </c>
      <c r="M77" s="47"/>
    </row>
    <row r="78" spans="1:13">
      <c r="A78" s="11"/>
      <c r="B78" s="50"/>
      <c r="C78" s="50"/>
      <c r="D78" s="54"/>
      <c r="E78" s="47"/>
      <c r="F78" s="47"/>
      <c r="G78" s="50"/>
      <c r="H78" s="54"/>
      <c r="I78" s="47"/>
      <c r="J78" s="47"/>
      <c r="K78" s="50"/>
      <c r="L78" s="53"/>
      <c r="M78" s="47"/>
    </row>
  </sheetData>
  <mergeCells count="173">
    <mergeCell ref="B51:M51"/>
    <mergeCell ref="B70:M70"/>
    <mergeCell ref="B71:M71"/>
    <mergeCell ref="B72:M72"/>
    <mergeCell ref="B45:M45"/>
    <mergeCell ref="B46:M46"/>
    <mergeCell ref="B47:M47"/>
    <mergeCell ref="B48:M48"/>
    <mergeCell ref="B49:M49"/>
    <mergeCell ref="B50:M50"/>
    <mergeCell ref="M77:M78"/>
    <mergeCell ref="A1:A2"/>
    <mergeCell ref="B1:M1"/>
    <mergeCell ref="B2:M2"/>
    <mergeCell ref="B3:M3"/>
    <mergeCell ref="A4:A78"/>
    <mergeCell ref="B4:M4"/>
    <mergeCell ref="B5:M5"/>
    <mergeCell ref="B6:M6"/>
    <mergeCell ref="B7:M7"/>
    <mergeCell ref="G77:G78"/>
    <mergeCell ref="H77:H78"/>
    <mergeCell ref="I77:I78"/>
    <mergeCell ref="J77:J78"/>
    <mergeCell ref="K77:K78"/>
    <mergeCell ref="L77:L78"/>
    <mergeCell ref="B73:M73"/>
    <mergeCell ref="C75:E75"/>
    <mergeCell ref="G75:I75"/>
    <mergeCell ref="K75:M75"/>
    <mergeCell ref="C76:M76"/>
    <mergeCell ref="B77:B78"/>
    <mergeCell ref="C77:C78"/>
    <mergeCell ref="D77:D78"/>
    <mergeCell ref="E77:E78"/>
    <mergeCell ref="F77:F78"/>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2:F52"/>
    <mergeCell ref="D54:F54"/>
    <mergeCell ref="D55:F55"/>
    <mergeCell ref="B56:B57"/>
    <mergeCell ref="C56:C57"/>
    <mergeCell ref="D56:D57"/>
    <mergeCell ref="E56:E57"/>
    <mergeCell ref="F56:F57"/>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5:H16"/>
    <mergeCell ref="I15:I16"/>
    <mergeCell ref="B21:J21"/>
    <mergeCell ref="D23:F23"/>
    <mergeCell ref="H23:J23"/>
    <mergeCell ref="D24:J24"/>
    <mergeCell ref="B17:M17"/>
    <mergeCell ref="B18:M18"/>
    <mergeCell ref="B19:M19"/>
    <mergeCell ref="B20:M20"/>
    <mergeCell ref="H12:H13"/>
    <mergeCell ref="I12:I13"/>
    <mergeCell ref="C14:D14"/>
    <mergeCell ref="G14:H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6"/>
  <sheetViews>
    <sheetView showGridLines="0" workbookViewId="0"/>
  </sheetViews>
  <sheetFormatPr defaultRowHeight="15"/>
  <cols>
    <col min="1" max="2" width="36.5703125" bestFit="1" customWidth="1"/>
    <col min="3" max="3" width="7.28515625" customWidth="1"/>
    <col min="4" max="5" width="28" customWidth="1"/>
    <col min="6" max="6" width="33.85546875" customWidth="1"/>
    <col min="7" max="7" width="7.28515625" customWidth="1"/>
    <col min="8" max="9" width="28" customWidth="1"/>
    <col min="10" max="10" width="33.85546875" customWidth="1"/>
    <col min="11" max="11" width="6.7109375" customWidth="1"/>
    <col min="12" max="12" width="21" customWidth="1"/>
    <col min="13" max="13" width="5.42578125" customWidth="1"/>
    <col min="14" max="14" width="33.85546875" customWidth="1"/>
    <col min="15" max="15" width="6.7109375" customWidth="1"/>
    <col min="16" max="16" width="17.5703125" customWidth="1"/>
    <col min="17" max="17" width="5.42578125" customWidth="1"/>
    <col min="18" max="18" width="33.85546875" customWidth="1"/>
    <col min="19" max="19" width="6.7109375" customWidth="1"/>
    <col min="20" max="20" width="24.140625" customWidth="1"/>
    <col min="21" max="21" width="5.42578125" customWidth="1"/>
    <col min="22" max="22" width="33.85546875" customWidth="1"/>
    <col min="23" max="23" width="6.7109375" customWidth="1"/>
    <col min="24" max="24" width="21" customWidth="1"/>
    <col min="25" max="26" width="33.85546875" customWidth="1"/>
    <col min="27" max="27" width="6.7109375" customWidth="1"/>
    <col min="28" max="28" width="9.28515625" customWidth="1"/>
    <col min="29" max="29" width="33.85546875" customWidth="1"/>
  </cols>
  <sheetData>
    <row r="1" spans="1:29" ht="15" customHeight="1">
      <c r="A1" s="9" t="s">
        <v>2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7" t="s">
        <v>29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292</v>
      </c>
      <c r="B4" s="177" t="s">
        <v>292</v>
      </c>
      <c r="C4" s="177"/>
      <c r="D4" s="177"/>
      <c r="E4" s="177"/>
      <c r="F4" s="177"/>
      <c r="G4" s="177"/>
      <c r="H4" s="177"/>
      <c r="I4" s="177"/>
      <c r="J4" s="177"/>
      <c r="K4" s="177"/>
      <c r="L4" s="177"/>
      <c r="M4" s="177"/>
      <c r="N4" s="177"/>
      <c r="O4" s="177"/>
      <c r="P4" s="177"/>
      <c r="Q4" s="177"/>
      <c r="R4" s="177"/>
      <c r="S4" s="177"/>
      <c r="T4" s="177"/>
      <c r="U4" s="177"/>
      <c r="V4" s="177"/>
      <c r="W4" s="177"/>
      <c r="X4" s="177"/>
      <c r="Y4" s="177"/>
      <c r="Z4" s="177"/>
      <c r="AA4" s="177"/>
      <c r="AB4" s="177"/>
      <c r="AC4" s="177"/>
    </row>
    <row r="5" spans="1:29">
      <c r="A5" s="11"/>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1"/>
      <c r="B6" s="26" t="s">
        <v>529</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1"/>
      <c r="B7" s="40"/>
      <c r="C7" s="40"/>
      <c r="D7" s="40"/>
      <c r="E7" s="40"/>
      <c r="F7" s="40"/>
      <c r="G7" s="40"/>
      <c r="H7" s="40"/>
      <c r="I7" s="40"/>
    </row>
    <row r="8" spans="1:29">
      <c r="A8" s="11"/>
      <c r="B8" s="18"/>
      <c r="C8" s="18"/>
      <c r="D8" s="18"/>
      <c r="E8" s="18"/>
      <c r="F8" s="18"/>
      <c r="G8" s="18"/>
      <c r="H8" s="18"/>
      <c r="I8" s="18"/>
    </row>
    <row r="9" spans="1:29" ht="15.75" thickBot="1">
      <c r="A9" s="11"/>
      <c r="B9" s="100"/>
      <c r="C9" s="101" t="s">
        <v>530</v>
      </c>
      <c r="D9" s="101"/>
      <c r="E9" s="101"/>
      <c r="F9" s="21"/>
      <c r="G9" s="101" t="s">
        <v>531</v>
      </c>
      <c r="H9" s="101"/>
      <c r="I9" s="101"/>
    </row>
    <row r="10" spans="1:29">
      <c r="A10" s="11"/>
      <c r="B10" s="100"/>
      <c r="C10" s="109" t="s">
        <v>462</v>
      </c>
      <c r="D10" s="109"/>
      <c r="E10" s="109"/>
      <c r="F10" s="109"/>
      <c r="G10" s="109"/>
      <c r="H10" s="109"/>
      <c r="I10" s="109"/>
    </row>
    <row r="11" spans="1:29">
      <c r="A11" s="11"/>
      <c r="B11" s="50" t="s">
        <v>532</v>
      </c>
      <c r="C11" s="50" t="s">
        <v>375</v>
      </c>
      <c r="D11" s="53">
        <v>76253</v>
      </c>
      <c r="E11" s="47"/>
      <c r="F11" s="47"/>
      <c r="G11" s="50" t="s">
        <v>375</v>
      </c>
      <c r="H11" s="53">
        <v>75894</v>
      </c>
      <c r="I11" s="47"/>
    </row>
    <row r="12" spans="1:29">
      <c r="A12" s="11"/>
      <c r="B12" s="50"/>
      <c r="C12" s="50"/>
      <c r="D12" s="53"/>
      <c r="E12" s="47"/>
      <c r="F12" s="47"/>
      <c r="G12" s="50"/>
      <c r="H12" s="53"/>
      <c r="I12" s="47"/>
    </row>
    <row r="13" spans="1:29" ht="15.75" thickBot="1">
      <c r="A13" s="11"/>
      <c r="B13" s="35" t="s">
        <v>533</v>
      </c>
      <c r="C13" s="68" t="s">
        <v>534</v>
      </c>
      <c r="D13" s="68"/>
      <c r="E13" s="126" t="s">
        <v>432</v>
      </c>
      <c r="F13" s="21"/>
      <c r="G13" s="68" t="s">
        <v>535</v>
      </c>
      <c r="H13" s="68"/>
      <c r="I13" s="126" t="s">
        <v>432</v>
      </c>
    </row>
    <row r="14" spans="1:29">
      <c r="A14" s="11"/>
      <c r="B14" s="130"/>
      <c r="C14" s="71">
        <v>26983</v>
      </c>
      <c r="D14" s="71"/>
      <c r="E14" s="70"/>
      <c r="F14" s="47"/>
      <c r="G14" s="71">
        <v>26143</v>
      </c>
      <c r="H14" s="71"/>
      <c r="I14" s="70"/>
    </row>
    <row r="15" spans="1:29" ht="15.75" thickBot="1">
      <c r="A15" s="11"/>
      <c r="B15" s="130"/>
      <c r="C15" s="58"/>
      <c r="D15" s="58"/>
      <c r="E15" s="59"/>
      <c r="F15" s="47"/>
      <c r="G15" s="58"/>
      <c r="H15" s="58"/>
      <c r="I15" s="59"/>
    </row>
    <row r="16" spans="1:29">
      <c r="A16" s="11"/>
      <c r="B16" s="51" t="s">
        <v>536</v>
      </c>
      <c r="C16" s="63">
        <v>81169</v>
      </c>
      <c r="D16" s="63"/>
      <c r="E16" s="65"/>
      <c r="F16" s="26"/>
      <c r="G16" s="63">
        <v>87495</v>
      </c>
      <c r="H16" s="63"/>
      <c r="I16" s="65"/>
    </row>
    <row r="17" spans="1:9">
      <c r="A17" s="11"/>
      <c r="B17" s="51"/>
      <c r="C17" s="131"/>
      <c r="D17" s="131"/>
      <c r="E17" s="132"/>
      <c r="F17" s="26"/>
      <c r="G17" s="131"/>
      <c r="H17" s="131"/>
      <c r="I17" s="132"/>
    </row>
    <row r="18" spans="1:9" ht="15.75" thickBot="1">
      <c r="A18" s="11"/>
      <c r="B18" s="34" t="s">
        <v>533</v>
      </c>
      <c r="C18" s="60" t="s">
        <v>537</v>
      </c>
      <c r="D18" s="60"/>
      <c r="E18" s="129" t="s">
        <v>432</v>
      </c>
      <c r="F18" s="33"/>
      <c r="G18" s="60" t="s">
        <v>538</v>
      </c>
      <c r="H18" s="60"/>
      <c r="I18" s="129" t="s">
        <v>432</v>
      </c>
    </row>
    <row r="19" spans="1:9">
      <c r="A19" s="11"/>
      <c r="B19" s="104"/>
      <c r="C19" s="63">
        <v>56780</v>
      </c>
      <c r="D19" s="63"/>
      <c r="E19" s="65"/>
      <c r="F19" s="26"/>
      <c r="G19" s="63">
        <v>59053</v>
      </c>
      <c r="H19" s="63"/>
      <c r="I19" s="65"/>
    </row>
    <row r="20" spans="1:9" ht="15.75" thickBot="1">
      <c r="A20" s="11"/>
      <c r="B20" s="104"/>
      <c r="C20" s="64"/>
      <c r="D20" s="64"/>
      <c r="E20" s="66"/>
      <c r="F20" s="26"/>
      <c r="G20" s="64"/>
      <c r="H20" s="64"/>
      <c r="I20" s="66"/>
    </row>
    <row r="21" spans="1:9">
      <c r="A21" s="11"/>
      <c r="B21" s="50" t="s">
        <v>539</v>
      </c>
      <c r="C21" s="71">
        <v>57886</v>
      </c>
      <c r="D21" s="71"/>
      <c r="E21" s="70"/>
      <c r="F21" s="47"/>
      <c r="G21" s="71">
        <v>56309</v>
      </c>
      <c r="H21" s="71"/>
      <c r="I21" s="70"/>
    </row>
    <row r="22" spans="1:9">
      <c r="A22" s="11"/>
      <c r="B22" s="50"/>
      <c r="C22" s="74"/>
      <c r="D22" s="74"/>
      <c r="E22" s="75"/>
      <c r="F22" s="47"/>
      <c r="G22" s="74"/>
      <c r="H22" s="74"/>
      <c r="I22" s="75"/>
    </row>
    <row r="23" spans="1:9" ht="15.75" thickBot="1">
      <c r="A23" s="11"/>
      <c r="B23" s="35" t="s">
        <v>540</v>
      </c>
      <c r="C23" s="68" t="s">
        <v>541</v>
      </c>
      <c r="D23" s="68"/>
      <c r="E23" s="126" t="s">
        <v>432</v>
      </c>
      <c r="F23" s="21"/>
      <c r="G23" s="68" t="s">
        <v>542</v>
      </c>
      <c r="H23" s="68"/>
      <c r="I23" s="126" t="s">
        <v>432</v>
      </c>
    </row>
    <row r="24" spans="1:9">
      <c r="A24" s="11"/>
      <c r="B24" s="130"/>
      <c r="C24" s="71">
        <v>56323</v>
      </c>
      <c r="D24" s="71"/>
      <c r="E24" s="70"/>
      <c r="F24" s="47"/>
      <c r="G24" s="71">
        <v>54069</v>
      </c>
      <c r="H24" s="71"/>
      <c r="I24" s="70"/>
    </row>
    <row r="25" spans="1:9" ht="15.75" thickBot="1">
      <c r="A25" s="11"/>
      <c r="B25" s="130"/>
      <c r="C25" s="58"/>
      <c r="D25" s="58"/>
      <c r="E25" s="59"/>
      <c r="F25" s="47"/>
      <c r="G25" s="58"/>
      <c r="H25" s="58"/>
      <c r="I25" s="59"/>
    </row>
    <row r="26" spans="1:9">
      <c r="A26" s="11"/>
      <c r="B26" s="51" t="s">
        <v>543</v>
      </c>
      <c r="C26" s="63">
        <v>1334</v>
      </c>
      <c r="D26" s="63"/>
      <c r="E26" s="65"/>
      <c r="F26" s="26"/>
      <c r="G26" s="63">
        <v>2069</v>
      </c>
      <c r="H26" s="63"/>
      <c r="I26" s="65"/>
    </row>
    <row r="27" spans="1:9">
      <c r="A27" s="11"/>
      <c r="B27" s="51"/>
      <c r="C27" s="131"/>
      <c r="D27" s="131"/>
      <c r="E27" s="132"/>
      <c r="F27" s="26"/>
      <c r="G27" s="131"/>
      <c r="H27" s="131"/>
      <c r="I27" s="132"/>
    </row>
    <row r="28" spans="1:9">
      <c r="A28" s="11"/>
      <c r="B28" s="50" t="s">
        <v>540</v>
      </c>
      <c r="C28" s="54" t="s">
        <v>376</v>
      </c>
      <c r="D28" s="54"/>
      <c r="E28" s="47"/>
      <c r="F28" s="47"/>
      <c r="G28" s="54" t="s">
        <v>376</v>
      </c>
      <c r="H28" s="54"/>
      <c r="I28" s="47"/>
    </row>
    <row r="29" spans="1:9" ht="15.75" thickBot="1">
      <c r="A29" s="11"/>
      <c r="B29" s="50"/>
      <c r="C29" s="60"/>
      <c r="D29" s="60"/>
      <c r="E29" s="59"/>
      <c r="F29" s="47"/>
      <c r="G29" s="60"/>
      <c r="H29" s="60"/>
      <c r="I29" s="59"/>
    </row>
    <row r="30" spans="1:9">
      <c r="A30" s="11"/>
      <c r="B30" s="104"/>
      <c r="C30" s="63">
        <v>1334</v>
      </c>
      <c r="D30" s="63"/>
      <c r="E30" s="65"/>
      <c r="F30" s="26"/>
      <c r="G30" s="63">
        <v>2069</v>
      </c>
      <c r="H30" s="63"/>
      <c r="I30" s="65"/>
    </row>
    <row r="31" spans="1:9" ht="15.75" thickBot="1">
      <c r="A31" s="11"/>
      <c r="B31" s="104"/>
      <c r="C31" s="64"/>
      <c r="D31" s="64"/>
      <c r="E31" s="66"/>
      <c r="F31" s="26"/>
      <c r="G31" s="64"/>
      <c r="H31" s="64"/>
      <c r="I31" s="66"/>
    </row>
    <row r="32" spans="1:9">
      <c r="A32" s="11"/>
      <c r="B32" s="50" t="s">
        <v>544</v>
      </c>
      <c r="C32" s="71">
        <v>141420</v>
      </c>
      <c r="D32" s="71"/>
      <c r="E32" s="70"/>
      <c r="F32" s="47"/>
      <c r="G32" s="71">
        <v>141334</v>
      </c>
      <c r="H32" s="71"/>
      <c r="I32" s="70"/>
    </row>
    <row r="33" spans="1:29">
      <c r="A33" s="11"/>
      <c r="B33" s="50"/>
      <c r="C33" s="74"/>
      <c r="D33" s="74"/>
      <c r="E33" s="75"/>
      <c r="F33" s="47"/>
      <c r="G33" s="74"/>
      <c r="H33" s="74"/>
      <c r="I33" s="75"/>
    </row>
    <row r="34" spans="1:29" ht="15.75" thickBot="1">
      <c r="A34" s="11"/>
      <c r="B34" s="35" t="s">
        <v>545</v>
      </c>
      <c r="C34" s="68" t="s">
        <v>546</v>
      </c>
      <c r="D34" s="68"/>
      <c r="E34" s="126" t="s">
        <v>432</v>
      </c>
      <c r="F34" s="21"/>
      <c r="G34" s="68" t="s">
        <v>547</v>
      </c>
      <c r="H34" s="68"/>
      <c r="I34" s="126" t="s">
        <v>432</v>
      </c>
    </row>
    <row r="35" spans="1:29">
      <c r="A35" s="11"/>
      <c r="B35" s="86" t="s">
        <v>548</v>
      </c>
      <c r="C35" s="87" t="s">
        <v>375</v>
      </c>
      <c r="D35" s="92">
        <v>131292</v>
      </c>
      <c r="E35" s="70"/>
      <c r="F35" s="47"/>
      <c r="G35" s="87" t="s">
        <v>375</v>
      </c>
      <c r="H35" s="92">
        <v>132992</v>
      </c>
      <c r="I35" s="70"/>
    </row>
    <row r="36" spans="1:29" ht="15.75" thickBot="1">
      <c r="A36" s="11"/>
      <c r="B36" s="86"/>
      <c r="C36" s="88"/>
      <c r="D36" s="93"/>
      <c r="E36" s="91"/>
      <c r="F36" s="47"/>
      <c r="G36" s="88"/>
      <c r="H36" s="93"/>
      <c r="I36" s="91"/>
    </row>
    <row r="37" spans="1:29"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c r="A38" s="11"/>
      <c r="B38" s="26" t="s">
        <v>549</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c r="A39" s="11"/>
      <c r="B39" s="40"/>
      <c r="C39" s="40"/>
      <c r="D39" s="40"/>
      <c r="E39" s="40"/>
      <c r="F39" s="40"/>
      <c r="G39" s="40"/>
      <c r="H39" s="40"/>
      <c r="I39" s="40"/>
      <c r="J39" s="40"/>
    </row>
    <row r="40" spans="1:29">
      <c r="A40" s="11"/>
      <c r="B40" s="18"/>
      <c r="C40" s="18"/>
      <c r="D40" s="18"/>
      <c r="E40" s="18"/>
      <c r="F40" s="18"/>
      <c r="G40" s="18"/>
      <c r="H40" s="18"/>
      <c r="I40" s="18"/>
      <c r="J40" s="18"/>
    </row>
    <row r="41" spans="1:29" ht="15.75" thickBot="1">
      <c r="A41" s="11"/>
      <c r="B41" s="128" t="s">
        <v>510</v>
      </c>
      <c r="C41" s="21"/>
      <c r="D41" s="101" t="s">
        <v>530</v>
      </c>
      <c r="E41" s="101"/>
      <c r="F41" s="101"/>
      <c r="G41" s="21"/>
      <c r="H41" s="101" t="s">
        <v>531</v>
      </c>
      <c r="I41" s="101"/>
      <c r="J41" s="101"/>
    </row>
    <row r="42" spans="1:29">
      <c r="A42" s="11"/>
      <c r="B42" s="100"/>
      <c r="C42" s="21"/>
      <c r="D42" s="118" t="s">
        <v>462</v>
      </c>
      <c r="E42" s="118"/>
      <c r="F42" s="118"/>
      <c r="G42" s="118"/>
      <c r="H42" s="118"/>
      <c r="I42" s="118"/>
      <c r="J42" s="118"/>
    </row>
    <row r="43" spans="1:29">
      <c r="A43" s="11"/>
      <c r="B43" s="50" t="s">
        <v>550</v>
      </c>
      <c r="C43" s="47"/>
      <c r="D43" s="50" t="s">
        <v>375</v>
      </c>
      <c r="E43" s="53">
        <v>74973</v>
      </c>
      <c r="F43" s="47"/>
      <c r="G43" s="47"/>
      <c r="H43" s="50" t="s">
        <v>375</v>
      </c>
      <c r="I43" s="53">
        <v>78575</v>
      </c>
      <c r="J43" s="47"/>
    </row>
    <row r="44" spans="1:29">
      <c r="A44" s="11"/>
      <c r="B44" s="50"/>
      <c r="C44" s="47"/>
      <c r="D44" s="50"/>
      <c r="E44" s="53"/>
      <c r="F44" s="47"/>
      <c r="G44" s="47"/>
      <c r="H44" s="50"/>
      <c r="I44" s="53"/>
      <c r="J44" s="47"/>
    </row>
    <row r="45" spans="1:29">
      <c r="A45" s="11"/>
      <c r="B45" s="51" t="s">
        <v>551</v>
      </c>
      <c r="C45" s="26"/>
      <c r="D45" s="56">
        <v>30423</v>
      </c>
      <c r="E45" s="56"/>
      <c r="F45" s="26"/>
      <c r="G45" s="26"/>
      <c r="H45" s="56">
        <v>25047</v>
      </c>
      <c r="I45" s="56"/>
      <c r="J45" s="26"/>
    </row>
    <row r="46" spans="1:29">
      <c r="A46" s="11"/>
      <c r="B46" s="51"/>
      <c r="C46" s="26"/>
      <c r="D46" s="56"/>
      <c r="E46" s="56"/>
      <c r="F46" s="26"/>
      <c r="G46" s="26"/>
      <c r="H46" s="56"/>
      <c r="I46" s="56"/>
      <c r="J46" s="26"/>
    </row>
    <row r="47" spans="1:29">
      <c r="A47" s="11"/>
      <c r="B47" s="50" t="s">
        <v>552</v>
      </c>
      <c r="C47" s="47"/>
      <c r="D47" s="53">
        <v>6453</v>
      </c>
      <c r="E47" s="53"/>
      <c r="F47" s="47"/>
      <c r="G47" s="47"/>
      <c r="H47" s="53">
        <v>11680</v>
      </c>
      <c r="I47" s="53"/>
      <c r="J47" s="47"/>
    </row>
    <row r="48" spans="1:29">
      <c r="A48" s="11"/>
      <c r="B48" s="50"/>
      <c r="C48" s="47"/>
      <c r="D48" s="53"/>
      <c r="E48" s="53"/>
      <c r="F48" s="47"/>
      <c r="G48" s="47"/>
      <c r="H48" s="53"/>
      <c r="I48" s="53"/>
      <c r="J48" s="47"/>
    </row>
    <row r="49" spans="1:29">
      <c r="A49" s="11"/>
      <c r="B49" s="51" t="s">
        <v>553</v>
      </c>
      <c r="C49" s="26"/>
      <c r="D49" s="56">
        <v>1640</v>
      </c>
      <c r="E49" s="56"/>
      <c r="F49" s="26"/>
      <c r="G49" s="26"/>
      <c r="H49" s="56">
        <v>2524</v>
      </c>
      <c r="I49" s="56"/>
      <c r="J49" s="26"/>
    </row>
    <row r="50" spans="1:29" ht="15.75" thickBot="1">
      <c r="A50" s="11"/>
      <c r="B50" s="51"/>
      <c r="C50" s="26"/>
      <c r="D50" s="64"/>
      <c r="E50" s="64"/>
      <c r="F50" s="66"/>
      <c r="G50" s="26"/>
      <c r="H50" s="64"/>
      <c r="I50" s="64"/>
      <c r="J50" s="66"/>
    </row>
    <row r="51" spans="1:29">
      <c r="A51" s="11"/>
      <c r="B51" s="52" t="s">
        <v>554</v>
      </c>
      <c r="C51" s="47"/>
      <c r="D51" s="71">
        <v>113489</v>
      </c>
      <c r="E51" s="71"/>
      <c r="F51" s="70"/>
      <c r="G51" s="47"/>
      <c r="H51" s="71">
        <v>117826</v>
      </c>
      <c r="I51" s="71"/>
      <c r="J51" s="70"/>
    </row>
    <row r="52" spans="1:29">
      <c r="A52" s="11"/>
      <c r="B52" s="52"/>
      <c r="C52" s="47"/>
      <c r="D52" s="53"/>
      <c r="E52" s="53"/>
      <c r="F52" s="47"/>
      <c r="G52" s="47"/>
      <c r="H52" s="74"/>
      <c r="I52" s="74"/>
      <c r="J52" s="75"/>
    </row>
    <row r="53" spans="1:29">
      <c r="A53" s="11"/>
      <c r="B53" s="51" t="s">
        <v>518</v>
      </c>
      <c r="C53" s="26"/>
      <c r="D53" s="56">
        <v>17803</v>
      </c>
      <c r="E53" s="56"/>
      <c r="F53" s="26"/>
      <c r="G53" s="26"/>
      <c r="H53" s="56">
        <v>15166</v>
      </c>
      <c r="I53" s="56"/>
      <c r="J53" s="26"/>
    </row>
    <row r="54" spans="1:29" ht="15.75" thickBot="1">
      <c r="A54" s="11"/>
      <c r="B54" s="51"/>
      <c r="C54" s="26"/>
      <c r="D54" s="64"/>
      <c r="E54" s="64"/>
      <c r="F54" s="66"/>
      <c r="G54" s="26"/>
      <c r="H54" s="64"/>
      <c r="I54" s="64"/>
      <c r="J54" s="66"/>
    </row>
    <row r="55" spans="1:29">
      <c r="A55" s="11"/>
      <c r="B55" s="95" t="s">
        <v>555</v>
      </c>
      <c r="C55" s="47"/>
      <c r="D55" s="87" t="s">
        <v>375</v>
      </c>
      <c r="E55" s="92">
        <v>131292</v>
      </c>
      <c r="F55" s="70"/>
      <c r="G55" s="47"/>
      <c r="H55" s="87" t="s">
        <v>375</v>
      </c>
      <c r="I55" s="92">
        <v>132992</v>
      </c>
      <c r="J55" s="70"/>
    </row>
    <row r="56" spans="1:29" ht="15.75" thickBot="1">
      <c r="A56" s="11"/>
      <c r="B56" s="95"/>
      <c r="C56" s="47"/>
      <c r="D56" s="88"/>
      <c r="E56" s="93"/>
      <c r="F56" s="91"/>
      <c r="G56" s="47"/>
      <c r="H56" s="88"/>
      <c r="I56" s="93"/>
      <c r="J56" s="91"/>
    </row>
    <row r="57" spans="1:29" ht="15.75" thickTop="1">
      <c r="A57" s="11"/>
      <c r="B57" s="26" t="s">
        <v>520</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row>
    <row r="58" spans="1:29">
      <c r="A58" s="11"/>
      <c r="B58" s="26" t="s">
        <v>556</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row>
    <row r="59" spans="1:29">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row>
    <row r="60" spans="1:29">
      <c r="A60" s="11"/>
      <c r="B60" s="26" t="s">
        <v>557</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row>
    <row r="61" spans="1:29">
      <c r="A61" s="11"/>
      <c r="B61" s="40"/>
      <c r="C61" s="40"/>
      <c r="D61" s="40"/>
      <c r="E61" s="40"/>
      <c r="F61" s="40"/>
    </row>
    <row r="62" spans="1:29">
      <c r="A62" s="11"/>
      <c r="B62" s="18"/>
      <c r="C62" s="18"/>
      <c r="D62" s="18"/>
      <c r="E62" s="18"/>
      <c r="F62" s="18"/>
    </row>
    <row r="63" spans="1:29" ht="15.75" thickBot="1">
      <c r="A63" s="11"/>
      <c r="B63" s="128" t="s">
        <v>558</v>
      </c>
      <c r="C63" s="21"/>
      <c r="D63" s="101" t="s">
        <v>525</v>
      </c>
      <c r="E63" s="101"/>
      <c r="F63" s="101"/>
    </row>
    <row r="64" spans="1:29">
      <c r="A64" s="11"/>
      <c r="B64" s="31"/>
      <c r="C64" s="21"/>
      <c r="D64" s="118" t="s">
        <v>462</v>
      </c>
      <c r="E64" s="118"/>
      <c r="F64" s="118"/>
    </row>
    <row r="65" spans="1:29">
      <c r="A65" s="11"/>
      <c r="B65" s="50">
        <v>2015</v>
      </c>
      <c r="C65" s="47"/>
      <c r="D65" s="50" t="s">
        <v>375</v>
      </c>
      <c r="E65" s="53">
        <v>16500</v>
      </c>
      <c r="F65" s="47"/>
    </row>
    <row r="66" spans="1:29">
      <c r="A66" s="11"/>
      <c r="B66" s="50"/>
      <c r="C66" s="47"/>
      <c r="D66" s="50"/>
      <c r="E66" s="53"/>
      <c r="F66" s="47"/>
    </row>
    <row r="67" spans="1:29">
      <c r="A67" s="11"/>
      <c r="B67" s="51">
        <v>2016</v>
      </c>
      <c r="C67" s="26"/>
      <c r="D67" s="56">
        <v>11669</v>
      </c>
      <c r="E67" s="56"/>
      <c r="F67" s="26"/>
    </row>
    <row r="68" spans="1:29">
      <c r="A68" s="11"/>
      <c r="B68" s="51"/>
      <c r="C68" s="26"/>
      <c r="D68" s="56"/>
      <c r="E68" s="56"/>
      <c r="F68" s="26"/>
    </row>
    <row r="69" spans="1:29">
      <c r="A69" s="11"/>
      <c r="B69" s="50">
        <v>2017</v>
      </c>
      <c r="C69" s="47"/>
      <c r="D69" s="53">
        <v>10757</v>
      </c>
      <c r="E69" s="53"/>
      <c r="F69" s="47"/>
    </row>
    <row r="70" spans="1:29">
      <c r="A70" s="11"/>
      <c r="B70" s="50"/>
      <c r="C70" s="47"/>
      <c r="D70" s="53"/>
      <c r="E70" s="53"/>
      <c r="F70" s="47"/>
    </row>
    <row r="71" spans="1:29">
      <c r="A71" s="11"/>
      <c r="B71" s="51">
        <v>2018</v>
      </c>
      <c r="C71" s="26"/>
      <c r="D71" s="56">
        <v>10379</v>
      </c>
      <c r="E71" s="56"/>
      <c r="F71" s="26"/>
    </row>
    <row r="72" spans="1:29">
      <c r="A72" s="11"/>
      <c r="B72" s="51"/>
      <c r="C72" s="26"/>
      <c r="D72" s="56"/>
      <c r="E72" s="56"/>
      <c r="F72" s="26"/>
    </row>
    <row r="73" spans="1:29">
      <c r="A73" s="11"/>
      <c r="B73" s="50">
        <v>2019</v>
      </c>
      <c r="C73" s="47"/>
      <c r="D73" s="53">
        <v>10336</v>
      </c>
      <c r="E73" s="53"/>
      <c r="F73" s="47"/>
    </row>
    <row r="74" spans="1:29">
      <c r="A74" s="11"/>
      <c r="B74" s="50"/>
      <c r="C74" s="47"/>
      <c r="D74" s="53"/>
      <c r="E74" s="53"/>
      <c r="F74" s="47"/>
    </row>
    <row r="75" spans="1:29">
      <c r="A75" s="11"/>
      <c r="B75" s="51" t="s">
        <v>526</v>
      </c>
      <c r="C75" s="26"/>
      <c r="D75" s="56">
        <v>97781</v>
      </c>
      <c r="E75" s="56"/>
      <c r="F75" s="26"/>
    </row>
    <row r="76" spans="1:29" ht="15.75" thickBot="1">
      <c r="A76" s="11"/>
      <c r="B76" s="51"/>
      <c r="C76" s="26"/>
      <c r="D76" s="64"/>
      <c r="E76" s="64"/>
      <c r="F76" s="66"/>
    </row>
    <row r="77" spans="1:29">
      <c r="A77" s="11"/>
      <c r="B77" s="86" t="s">
        <v>134</v>
      </c>
      <c r="C77" s="47"/>
      <c r="D77" s="87" t="s">
        <v>375</v>
      </c>
      <c r="E77" s="92">
        <v>157422</v>
      </c>
      <c r="F77" s="70"/>
    </row>
    <row r="78" spans="1:29" ht="15.75" thickBot="1">
      <c r="A78" s="11"/>
      <c r="B78" s="86"/>
      <c r="C78" s="47"/>
      <c r="D78" s="88"/>
      <c r="E78" s="93"/>
      <c r="F78" s="91"/>
    </row>
    <row r="79" spans="1:29" ht="15.75" thickTop="1">
      <c r="A79" s="11"/>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row>
    <row r="80" spans="1:29">
      <c r="A80" s="11"/>
      <c r="B80" s="26" t="s">
        <v>559</v>
      </c>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row>
    <row r="81" spans="1:29">
      <c r="A81" s="11"/>
      <c r="B81" s="26"/>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row>
    <row r="82" spans="1:29">
      <c r="A82" s="11"/>
      <c r="B82" s="26" t="s">
        <v>560</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row>
    <row r="83" spans="1:29">
      <c r="A83" s="11"/>
      <c r="B83" s="40"/>
      <c r="C83" s="40"/>
      <c r="D83" s="40"/>
      <c r="E83" s="40"/>
      <c r="F83" s="40"/>
      <c r="G83" s="40"/>
      <c r="H83" s="40"/>
      <c r="I83" s="40"/>
      <c r="J83" s="40"/>
      <c r="K83" s="40"/>
      <c r="L83" s="40"/>
      <c r="M83" s="40"/>
      <c r="N83" s="40"/>
      <c r="O83" s="40"/>
      <c r="P83" s="40"/>
      <c r="Q83" s="40"/>
      <c r="R83" s="40"/>
      <c r="S83" s="40"/>
      <c r="T83" s="40"/>
      <c r="U83" s="40"/>
    </row>
    <row r="84" spans="1:29">
      <c r="A84" s="11"/>
      <c r="B84" s="18"/>
      <c r="C84" s="18"/>
      <c r="D84" s="18"/>
      <c r="E84" s="18"/>
      <c r="F84" s="18"/>
      <c r="G84" s="18"/>
      <c r="H84" s="18"/>
      <c r="I84" s="18"/>
      <c r="J84" s="18"/>
      <c r="K84" s="18"/>
      <c r="L84" s="18"/>
      <c r="M84" s="18"/>
      <c r="N84" s="18"/>
      <c r="O84" s="18"/>
      <c r="P84" s="18"/>
      <c r="Q84" s="18"/>
      <c r="R84" s="18"/>
      <c r="S84" s="18"/>
      <c r="T84" s="18"/>
      <c r="U84" s="18"/>
    </row>
    <row r="85" spans="1:29">
      <c r="A85" s="11"/>
      <c r="B85" s="141"/>
      <c r="C85" s="41" t="s">
        <v>561</v>
      </c>
      <c r="D85" s="41"/>
      <c r="E85" s="41"/>
      <c r="F85" s="26"/>
      <c r="G85" s="41" t="s">
        <v>564</v>
      </c>
      <c r="H85" s="41"/>
      <c r="I85" s="41"/>
      <c r="J85" s="26"/>
      <c r="K85" s="41" t="s">
        <v>565</v>
      </c>
      <c r="L85" s="41"/>
      <c r="M85" s="41"/>
      <c r="N85" s="26"/>
      <c r="O85" s="41" t="s">
        <v>568</v>
      </c>
      <c r="P85" s="41"/>
      <c r="Q85" s="41"/>
      <c r="R85" s="26"/>
      <c r="S85" s="41" t="s">
        <v>134</v>
      </c>
      <c r="T85" s="41"/>
      <c r="U85" s="41"/>
    </row>
    <row r="86" spans="1:29">
      <c r="A86" s="11"/>
      <c r="B86" s="141"/>
      <c r="C86" s="41" t="s">
        <v>562</v>
      </c>
      <c r="D86" s="41"/>
      <c r="E86" s="41"/>
      <c r="F86" s="26"/>
      <c r="G86" s="41"/>
      <c r="H86" s="41"/>
      <c r="I86" s="41"/>
      <c r="J86" s="26"/>
      <c r="K86" s="41" t="s">
        <v>566</v>
      </c>
      <c r="L86" s="41"/>
      <c r="M86" s="41"/>
      <c r="N86" s="26"/>
      <c r="O86" s="41" t="s">
        <v>569</v>
      </c>
      <c r="P86" s="41"/>
      <c r="Q86" s="41"/>
      <c r="R86" s="26"/>
      <c r="S86" s="41"/>
      <c r="T86" s="41"/>
      <c r="U86" s="41"/>
    </row>
    <row r="87" spans="1:29" ht="15.75" thickBot="1">
      <c r="A87" s="11"/>
      <c r="B87" s="141"/>
      <c r="C87" s="42" t="s">
        <v>563</v>
      </c>
      <c r="D87" s="42"/>
      <c r="E87" s="42"/>
      <c r="F87" s="66"/>
      <c r="G87" s="42"/>
      <c r="H87" s="42"/>
      <c r="I87" s="42"/>
      <c r="J87" s="66"/>
      <c r="K87" s="42" t="s">
        <v>567</v>
      </c>
      <c r="L87" s="42"/>
      <c r="M87" s="42"/>
      <c r="N87" s="66"/>
      <c r="O87" s="43"/>
      <c r="P87" s="43"/>
      <c r="Q87" s="43"/>
      <c r="R87" s="66"/>
      <c r="S87" s="42"/>
      <c r="T87" s="42"/>
      <c r="U87" s="42"/>
    </row>
    <row r="88" spans="1:29">
      <c r="A88" s="11"/>
      <c r="B88" s="21"/>
      <c r="C88" s="142" t="s">
        <v>370</v>
      </c>
      <c r="D88" s="142"/>
      <c r="E88" s="142"/>
      <c r="F88" s="142"/>
      <c r="G88" s="142"/>
      <c r="H88" s="142"/>
      <c r="I88" s="142"/>
      <c r="J88" s="142"/>
      <c r="K88" s="142"/>
      <c r="L88" s="142"/>
      <c r="M88" s="142"/>
      <c r="N88" s="142"/>
      <c r="O88" s="142"/>
      <c r="P88" s="142"/>
      <c r="Q88" s="142"/>
      <c r="R88" s="142"/>
      <c r="S88" s="142"/>
      <c r="T88" s="142"/>
      <c r="U88" s="142"/>
    </row>
    <row r="89" spans="1:29">
      <c r="A89" s="11"/>
      <c r="B89" s="134" t="s">
        <v>570</v>
      </c>
      <c r="C89" s="47"/>
      <c r="D89" s="47"/>
      <c r="E89" s="47"/>
      <c r="F89" s="47"/>
      <c r="G89" s="47"/>
      <c r="H89" s="47"/>
      <c r="I89" s="47"/>
      <c r="J89" s="47"/>
      <c r="K89" s="47"/>
      <c r="L89" s="47"/>
      <c r="M89" s="47"/>
      <c r="N89" s="47"/>
      <c r="O89" s="47"/>
      <c r="P89" s="47"/>
      <c r="Q89" s="47"/>
      <c r="R89" s="47"/>
      <c r="S89" s="47"/>
      <c r="T89" s="47"/>
      <c r="U89" s="47"/>
    </row>
    <row r="90" spans="1:29">
      <c r="A90" s="11"/>
      <c r="B90" s="141" t="s">
        <v>571</v>
      </c>
      <c r="C90" s="143"/>
      <c r="D90" s="143"/>
      <c r="E90" s="26"/>
      <c r="F90" s="26"/>
      <c r="G90" s="143"/>
      <c r="H90" s="143"/>
      <c r="I90" s="26"/>
      <c r="J90" s="26"/>
      <c r="K90" s="143"/>
      <c r="L90" s="143"/>
      <c r="M90" s="26"/>
      <c r="N90" s="26"/>
      <c r="O90" s="143"/>
      <c r="P90" s="143"/>
      <c r="Q90" s="26"/>
      <c r="R90" s="26"/>
      <c r="S90" s="143"/>
      <c r="T90" s="143"/>
      <c r="U90" s="26"/>
    </row>
    <row r="91" spans="1:29">
      <c r="A91" s="11"/>
      <c r="B91" s="141"/>
      <c r="C91" s="143"/>
      <c r="D91" s="143"/>
      <c r="E91" s="26"/>
      <c r="F91" s="26"/>
      <c r="G91" s="143"/>
      <c r="H91" s="143"/>
      <c r="I91" s="26"/>
      <c r="J91" s="26"/>
      <c r="K91" s="143"/>
      <c r="L91" s="143"/>
      <c r="M91" s="26"/>
      <c r="N91" s="26"/>
      <c r="O91" s="143"/>
      <c r="P91" s="143"/>
      <c r="Q91" s="26"/>
      <c r="R91" s="26"/>
      <c r="S91" s="143"/>
      <c r="T91" s="143"/>
      <c r="U91" s="26"/>
    </row>
    <row r="92" spans="1:29">
      <c r="A92" s="11"/>
      <c r="B92" s="144" t="s">
        <v>428</v>
      </c>
      <c r="C92" s="145" t="s">
        <v>375</v>
      </c>
      <c r="D92" s="146" t="s">
        <v>572</v>
      </c>
      <c r="E92" s="145" t="s">
        <v>432</v>
      </c>
      <c r="F92" s="47"/>
      <c r="G92" s="145" t="s">
        <v>375</v>
      </c>
      <c r="H92" s="146" t="s">
        <v>376</v>
      </c>
      <c r="I92" s="47"/>
      <c r="J92" s="47"/>
      <c r="K92" s="145" t="s">
        <v>375</v>
      </c>
      <c r="L92" s="146" t="s">
        <v>573</v>
      </c>
      <c r="M92" s="145" t="s">
        <v>432</v>
      </c>
      <c r="N92" s="47"/>
      <c r="O92" s="145" t="s">
        <v>375</v>
      </c>
      <c r="P92" s="146" t="s">
        <v>574</v>
      </c>
      <c r="Q92" s="145" t="s">
        <v>432</v>
      </c>
      <c r="R92" s="47"/>
      <c r="S92" s="145" t="s">
        <v>375</v>
      </c>
      <c r="T92" s="146" t="s">
        <v>547</v>
      </c>
      <c r="U92" s="145" t="s">
        <v>432</v>
      </c>
    </row>
    <row r="93" spans="1:29">
      <c r="A93" s="11"/>
      <c r="B93" s="144"/>
      <c r="C93" s="145"/>
      <c r="D93" s="146"/>
      <c r="E93" s="145"/>
      <c r="F93" s="47"/>
      <c r="G93" s="145"/>
      <c r="H93" s="146"/>
      <c r="I93" s="47"/>
      <c r="J93" s="47"/>
      <c r="K93" s="145"/>
      <c r="L93" s="146"/>
      <c r="M93" s="145"/>
      <c r="N93" s="47"/>
      <c r="O93" s="145"/>
      <c r="P93" s="146"/>
      <c r="Q93" s="145"/>
      <c r="R93" s="47"/>
      <c r="S93" s="145"/>
      <c r="T93" s="146"/>
      <c r="U93" s="145"/>
    </row>
    <row r="94" spans="1:29">
      <c r="A94" s="11"/>
      <c r="B94" s="147" t="s">
        <v>575</v>
      </c>
      <c r="C94" s="143" t="s">
        <v>576</v>
      </c>
      <c r="D94" s="143"/>
      <c r="E94" s="148" t="s">
        <v>432</v>
      </c>
      <c r="F94" s="26"/>
      <c r="G94" s="143" t="s">
        <v>577</v>
      </c>
      <c r="H94" s="143"/>
      <c r="I94" s="148" t="s">
        <v>432</v>
      </c>
      <c r="J94" s="26"/>
      <c r="K94" s="143" t="s">
        <v>578</v>
      </c>
      <c r="L94" s="143"/>
      <c r="M94" s="148" t="s">
        <v>432</v>
      </c>
      <c r="N94" s="26"/>
      <c r="O94" s="143" t="s">
        <v>376</v>
      </c>
      <c r="P94" s="143"/>
      <c r="Q94" s="26"/>
      <c r="R94" s="26"/>
      <c r="S94" s="143" t="s">
        <v>579</v>
      </c>
      <c r="T94" s="143"/>
      <c r="U94" s="148" t="s">
        <v>432</v>
      </c>
    </row>
    <row r="95" spans="1:29">
      <c r="A95" s="11"/>
      <c r="B95" s="147"/>
      <c r="C95" s="143"/>
      <c r="D95" s="143"/>
      <c r="E95" s="148"/>
      <c r="F95" s="26"/>
      <c r="G95" s="143"/>
      <c r="H95" s="143"/>
      <c r="I95" s="148"/>
      <c r="J95" s="26"/>
      <c r="K95" s="143"/>
      <c r="L95" s="143"/>
      <c r="M95" s="148"/>
      <c r="N95" s="26"/>
      <c r="O95" s="143"/>
      <c r="P95" s="143"/>
      <c r="Q95" s="26"/>
      <c r="R95" s="26"/>
      <c r="S95" s="143"/>
      <c r="T95" s="143"/>
      <c r="U95" s="148"/>
    </row>
    <row r="96" spans="1:29">
      <c r="A96" s="11"/>
      <c r="B96" s="149" t="s">
        <v>580</v>
      </c>
      <c r="C96" s="146">
        <v>128</v>
      </c>
      <c r="D96" s="146"/>
      <c r="E96" s="47"/>
      <c r="F96" s="47"/>
      <c r="G96" s="146" t="s">
        <v>376</v>
      </c>
      <c r="H96" s="146"/>
      <c r="I96" s="47"/>
      <c r="J96" s="47"/>
      <c r="K96" s="150">
        <v>2997</v>
      </c>
      <c r="L96" s="150"/>
      <c r="M96" s="47"/>
      <c r="N96" s="47"/>
      <c r="O96" s="146" t="s">
        <v>376</v>
      </c>
      <c r="P96" s="146"/>
      <c r="Q96" s="47"/>
      <c r="R96" s="47"/>
      <c r="S96" s="150">
        <v>3125</v>
      </c>
      <c r="T96" s="150"/>
      <c r="U96" s="47"/>
    </row>
    <row r="97" spans="1:21">
      <c r="A97" s="11"/>
      <c r="B97" s="149"/>
      <c r="C97" s="146"/>
      <c r="D97" s="146"/>
      <c r="E97" s="47"/>
      <c r="F97" s="47"/>
      <c r="G97" s="146"/>
      <c r="H97" s="146"/>
      <c r="I97" s="47"/>
      <c r="J97" s="47"/>
      <c r="K97" s="150"/>
      <c r="L97" s="150"/>
      <c r="M97" s="47"/>
      <c r="N97" s="47"/>
      <c r="O97" s="146"/>
      <c r="P97" s="146"/>
      <c r="Q97" s="47"/>
      <c r="R97" s="47"/>
      <c r="S97" s="150"/>
      <c r="T97" s="150"/>
      <c r="U97" s="47"/>
    </row>
    <row r="98" spans="1:21">
      <c r="A98" s="11"/>
      <c r="B98" s="147" t="s">
        <v>581</v>
      </c>
      <c r="C98" s="143" t="s">
        <v>582</v>
      </c>
      <c r="D98" s="143"/>
      <c r="E98" s="148" t="s">
        <v>432</v>
      </c>
      <c r="F98" s="26"/>
      <c r="G98" s="143" t="s">
        <v>376</v>
      </c>
      <c r="H98" s="143"/>
      <c r="I98" s="26"/>
      <c r="J98" s="26"/>
      <c r="K98" s="143" t="s">
        <v>376</v>
      </c>
      <c r="L98" s="143"/>
      <c r="M98" s="26"/>
      <c r="N98" s="26"/>
      <c r="O98" s="143" t="s">
        <v>376</v>
      </c>
      <c r="P98" s="143"/>
      <c r="Q98" s="26"/>
      <c r="R98" s="26"/>
      <c r="S98" s="143" t="s">
        <v>582</v>
      </c>
      <c r="T98" s="143"/>
      <c r="U98" s="148" t="s">
        <v>432</v>
      </c>
    </row>
    <row r="99" spans="1:21" ht="15.75" thickBot="1">
      <c r="A99" s="11"/>
      <c r="B99" s="147"/>
      <c r="C99" s="151"/>
      <c r="D99" s="151"/>
      <c r="E99" s="152"/>
      <c r="F99" s="26"/>
      <c r="G99" s="151"/>
      <c r="H99" s="151"/>
      <c r="I99" s="66"/>
      <c r="J99" s="26"/>
      <c r="K99" s="151"/>
      <c r="L99" s="151"/>
      <c r="M99" s="66"/>
      <c r="N99" s="26"/>
      <c r="O99" s="151"/>
      <c r="P99" s="151"/>
      <c r="Q99" s="66"/>
      <c r="R99" s="26"/>
      <c r="S99" s="151"/>
      <c r="T99" s="151"/>
      <c r="U99" s="152"/>
    </row>
    <row r="100" spans="1:21" ht="15.75" thickBot="1">
      <c r="A100" s="11"/>
      <c r="B100" s="137" t="s">
        <v>444</v>
      </c>
      <c r="C100" s="138" t="s">
        <v>375</v>
      </c>
      <c r="D100" s="139" t="s">
        <v>583</v>
      </c>
      <c r="E100" s="138" t="s">
        <v>432</v>
      </c>
      <c r="F100" s="33"/>
      <c r="G100" s="138" t="s">
        <v>375</v>
      </c>
      <c r="H100" s="139" t="s">
        <v>577</v>
      </c>
      <c r="I100" s="138" t="s">
        <v>432</v>
      </c>
      <c r="J100" s="33"/>
      <c r="K100" s="138" t="s">
        <v>375</v>
      </c>
      <c r="L100" s="139" t="s">
        <v>584</v>
      </c>
      <c r="M100" s="138" t="s">
        <v>432</v>
      </c>
      <c r="N100" s="33"/>
      <c r="O100" s="138" t="s">
        <v>375</v>
      </c>
      <c r="P100" s="139" t="s">
        <v>574</v>
      </c>
      <c r="Q100" s="138" t="s">
        <v>432</v>
      </c>
      <c r="R100" s="33"/>
      <c r="S100" s="138" t="s">
        <v>375</v>
      </c>
      <c r="T100" s="139" t="s">
        <v>546</v>
      </c>
      <c r="U100" s="138" t="s">
        <v>432</v>
      </c>
    </row>
    <row r="101" spans="1:21" ht="15.75" thickTop="1">
      <c r="A101" s="11"/>
      <c r="B101" s="21"/>
      <c r="C101" s="94"/>
      <c r="D101" s="94"/>
      <c r="E101" s="94"/>
      <c r="F101" s="21"/>
      <c r="G101" s="94"/>
      <c r="H101" s="94"/>
      <c r="I101" s="94"/>
      <c r="J101" s="21"/>
      <c r="K101" s="94"/>
      <c r="L101" s="94"/>
      <c r="M101" s="94"/>
      <c r="N101" s="21"/>
      <c r="O101" s="94"/>
      <c r="P101" s="94"/>
      <c r="Q101" s="94"/>
      <c r="R101" s="21"/>
      <c r="S101" s="94"/>
      <c r="T101" s="94"/>
      <c r="U101" s="94"/>
    </row>
    <row r="102" spans="1:21">
      <c r="A102" s="11"/>
      <c r="B102" s="149" t="s">
        <v>585</v>
      </c>
      <c r="C102" s="145" t="s">
        <v>375</v>
      </c>
      <c r="D102" s="146" t="s">
        <v>583</v>
      </c>
      <c r="E102" s="145" t="s">
        <v>432</v>
      </c>
      <c r="F102" s="47"/>
      <c r="G102" s="145" t="s">
        <v>375</v>
      </c>
      <c r="H102" s="146" t="s">
        <v>577</v>
      </c>
      <c r="I102" s="145" t="s">
        <v>432</v>
      </c>
      <c r="J102" s="47"/>
      <c r="K102" s="145" t="s">
        <v>375</v>
      </c>
      <c r="L102" s="146" t="s">
        <v>586</v>
      </c>
      <c r="M102" s="145" t="s">
        <v>432</v>
      </c>
      <c r="N102" s="47"/>
      <c r="O102" s="145" t="s">
        <v>375</v>
      </c>
      <c r="P102" s="146" t="s">
        <v>376</v>
      </c>
      <c r="Q102" s="47"/>
      <c r="R102" s="47"/>
      <c r="S102" s="145" t="s">
        <v>375</v>
      </c>
      <c r="T102" s="146" t="s">
        <v>587</v>
      </c>
      <c r="U102" s="145" t="s">
        <v>432</v>
      </c>
    </row>
    <row r="103" spans="1:21">
      <c r="A103" s="11"/>
      <c r="B103" s="149"/>
      <c r="C103" s="145"/>
      <c r="D103" s="146"/>
      <c r="E103" s="145"/>
      <c r="F103" s="47"/>
      <c r="G103" s="145"/>
      <c r="H103" s="146"/>
      <c r="I103" s="145"/>
      <c r="J103" s="47"/>
      <c r="K103" s="145"/>
      <c r="L103" s="146"/>
      <c r="M103" s="145"/>
      <c r="N103" s="47"/>
      <c r="O103" s="145"/>
      <c r="P103" s="146"/>
      <c r="Q103" s="47"/>
      <c r="R103" s="47"/>
      <c r="S103" s="145"/>
      <c r="T103" s="146"/>
      <c r="U103" s="145"/>
    </row>
    <row r="104" spans="1:21">
      <c r="A104" s="11"/>
      <c r="B104" s="147" t="s">
        <v>588</v>
      </c>
      <c r="C104" s="143" t="s">
        <v>376</v>
      </c>
      <c r="D104" s="143"/>
      <c r="E104" s="26"/>
      <c r="F104" s="26"/>
      <c r="G104" s="143" t="s">
        <v>376</v>
      </c>
      <c r="H104" s="143"/>
      <c r="I104" s="26"/>
      <c r="J104" s="26"/>
      <c r="K104" s="143" t="s">
        <v>589</v>
      </c>
      <c r="L104" s="143"/>
      <c r="M104" s="148" t="s">
        <v>432</v>
      </c>
      <c r="N104" s="26"/>
      <c r="O104" s="143" t="s">
        <v>574</v>
      </c>
      <c r="P104" s="143"/>
      <c r="Q104" s="148" t="s">
        <v>432</v>
      </c>
      <c r="R104" s="26"/>
      <c r="S104" s="143" t="s">
        <v>590</v>
      </c>
      <c r="T104" s="143"/>
      <c r="U104" s="148" t="s">
        <v>432</v>
      </c>
    </row>
    <row r="105" spans="1:21" ht="15.75" thickBot="1">
      <c r="A105" s="11"/>
      <c r="B105" s="147"/>
      <c r="C105" s="151"/>
      <c r="D105" s="151"/>
      <c r="E105" s="66"/>
      <c r="F105" s="26"/>
      <c r="G105" s="151"/>
      <c r="H105" s="151"/>
      <c r="I105" s="66"/>
      <c r="J105" s="26"/>
      <c r="K105" s="151"/>
      <c r="L105" s="151"/>
      <c r="M105" s="152"/>
      <c r="N105" s="26"/>
      <c r="O105" s="151"/>
      <c r="P105" s="151"/>
      <c r="Q105" s="152"/>
      <c r="R105" s="26"/>
      <c r="S105" s="151"/>
      <c r="T105" s="151"/>
      <c r="U105" s="152"/>
    </row>
    <row r="106" spans="1:21" ht="15.75" thickBot="1">
      <c r="A106" s="11"/>
      <c r="B106" s="137" t="s">
        <v>444</v>
      </c>
      <c r="C106" s="138" t="s">
        <v>375</v>
      </c>
      <c r="D106" s="139" t="s">
        <v>583</v>
      </c>
      <c r="E106" s="138" t="s">
        <v>432</v>
      </c>
      <c r="F106" s="33"/>
      <c r="G106" s="138" t="s">
        <v>375</v>
      </c>
      <c r="H106" s="139" t="s">
        <v>577</v>
      </c>
      <c r="I106" s="138" t="s">
        <v>432</v>
      </c>
      <c r="J106" s="33"/>
      <c r="K106" s="138" t="s">
        <v>375</v>
      </c>
      <c r="L106" s="139" t="s">
        <v>584</v>
      </c>
      <c r="M106" s="138" t="s">
        <v>432</v>
      </c>
      <c r="N106" s="33"/>
      <c r="O106" s="138" t="s">
        <v>375</v>
      </c>
      <c r="P106" s="139" t="s">
        <v>574</v>
      </c>
      <c r="Q106" s="138" t="s">
        <v>432</v>
      </c>
      <c r="R106" s="33"/>
      <c r="S106" s="138" t="s">
        <v>375</v>
      </c>
      <c r="T106" s="139" t="s">
        <v>546</v>
      </c>
      <c r="U106" s="138" t="s">
        <v>432</v>
      </c>
    </row>
    <row r="107" spans="1:21" ht="15.75" thickTop="1">
      <c r="A107" s="11"/>
      <c r="B107" s="21"/>
      <c r="C107" s="94"/>
      <c r="D107" s="94"/>
      <c r="E107" s="94"/>
      <c r="F107" s="21"/>
      <c r="G107" s="94"/>
      <c r="H107" s="94"/>
      <c r="I107" s="94"/>
      <c r="J107" s="21"/>
      <c r="K107" s="94"/>
      <c r="L107" s="94"/>
      <c r="M107" s="94"/>
      <c r="N107" s="21"/>
      <c r="O107" s="94"/>
      <c r="P107" s="94"/>
      <c r="Q107" s="94"/>
      <c r="R107" s="21"/>
      <c r="S107" s="94"/>
      <c r="T107" s="94"/>
      <c r="U107" s="94"/>
    </row>
    <row r="108" spans="1:21">
      <c r="A108" s="11"/>
      <c r="B108" s="153" t="s">
        <v>591</v>
      </c>
      <c r="C108" s="146"/>
      <c r="D108" s="146"/>
      <c r="E108" s="47"/>
      <c r="F108" s="47"/>
      <c r="G108" s="146"/>
      <c r="H108" s="146"/>
      <c r="I108" s="47"/>
      <c r="J108" s="47"/>
      <c r="K108" s="146"/>
      <c r="L108" s="146"/>
      <c r="M108" s="47"/>
      <c r="N108" s="47"/>
      <c r="O108" s="146"/>
      <c r="P108" s="146"/>
      <c r="Q108" s="47"/>
      <c r="R108" s="47"/>
      <c r="S108" s="146"/>
      <c r="T108" s="146"/>
      <c r="U108" s="47"/>
    </row>
    <row r="109" spans="1:21">
      <c r="A109" s="11"/>
      <c r="B109" s="153"/>
      <c r="C109" s="146"/>
      <c r="D109" s="146"/>
      <c r="E109" s="47"/>
      <c r="F109" s="47"/>
      <c r="G109" s="146"/>
      <c r="H109" s="146"/>
      <c r="I109" s="47"/>
      <c r="J109" s="47"/>
      <c r="K109" s="146"/>
      <c r="L109" s="146"/>
      <c r="M109" s="47"/>
      <c r="N109" s="47"/>
      <c r="O109" s="146"/>
      <c r="P109" s="146"/>
      <c r="Q109" s="47"/>
      <c r="R109" s="47"/>
      <c r="S109" s="146"/>
      <c r="T109" s="146"/>
      <c r="U109" s="47"/>
    </row>
    <row r="110" spans="1:21">
      <c r="A110" s="11"/>
      <c r="B110" s="154" t="s">
        <v>585</v>
      </c>
      <c r="C110" s="148" t="s">
        <v>375</v>
      </c>
      <c r="D110" s="155">
        <v>26927</v>
      </c>
      <c r="E110" s="26"/>
      <c r="F110" s="26"/>
      <c r="G110" s="148" t="s">
        <v>375</v>
      </c>
      <c r="H110" s="155">
        <v>56777</v>
      </c>
      <c r="I110" s="26"/>
      <c r="J110" s="26"/>
      <c r="K110" s="148" t="s">
        <v>375</v>
      </c>
      <c r="L110" s="155">
        <v>3204</v>
      </c>
      <c r="M110" s="26"/>
      <c r="N110" s="26"/>
      <c r="O110" s="148" t="s">
        <v>375</v>
      </c>
      <c r="P110" s="155">
        <v>1051</v>
      </c>
      <c r="Q110" s="26"/>
      <c r="R110" s="26"/>
      <c r="S110" s="148" t="s">
        <v>375</v>
      </c>
      <c r="T110" s="155">
        <v>87959</v>
      </c>
      <c r="U110" s="26"/>
    </row>
    <row r="111" spans="1:21">
      <c r="A111" s="11"/>
      <c r="B111" s="154"/>
      <c r="C111" s="148"/>
      <c r="D111" s="155"/>
      <c r="E111" s="26"/>
      <c r="F111" s="26"/>
      <c r="G111" s="148"/>
      <c r="H111" s="155"/>
      <c r="I111" s="26"/>
      <c r="J111" s="26"/>
      <c r="K111" s="148"/>
      <c r="L111" s="155"/>
      <c r="M111" s="26"/>
      <c r="N111" s="26"/>
      <c r="O111" s="148"/>
      <c r="P111" s="155"/>
      <c r="Q111" s="26"/>
      <c r="R111" s="26"/>
      <c r="S111" s="148"/>
      <c r="T111" s="155"/>
      <c r="U111" s="26"/>
    </row>
    <row r="112" spans="1:21">
      <c r="A112" s="11"/>
      <c r="B112" s="144" t="s">
        <v>588</v>
      </c>
      <c r="C112" s="146" t="s">
        <v>376</v>
      </c>
      <c r="D112" s="146"/>
      <c r="E112" s="47"/>
      <c r="F112" s="47"/>
      <c r="G112" s="146" t="s">
        <v>376</v>
      </c>
      <c r="H112" s="146"/>
      <c r="I112" s="47"/>
      <c r="J112" s="47"/>
      <c r="K112" s="150">
        <v>43333</v>
      </c>
      <c r="L112" s="150"/>
      <c r="M112" s="47"/>
      <c r="N112" s="47"/>
      <c r="O112" s="146" t="s">
        <v>376</v>
      </c>
      <c r="P112" s="146"/>
      <c r="Q112" s="47"/>
      <c r="R112" s="47"/>
      <c r="S112" s="150">
        <v>43333</v>
      </c>
      <c r="T112" s="150"/>
      <c r="U112" s="47"/>
    </row>
    <row r="113" spans="1:21" ht="15.75" thickBot="1">
      <c r="A113" s="11"/>
      <c r="B113" s="144"/>
      <c r="C113" s="156"/>
      <c r="D113" s="156"/>
      <c r="E113" s="59"/>
      <c r="F113" s="47"/>
      <c r="G113" s="156"/>
      <c r="H113" s="156"/>
      <c r="I113" s="59"/>
      <c r="J113" s="47"/>
      <c r="K113" s="157"/>
      <c r="L113" s="157"/>
      <c r="M113" s="59"/>
      <c r="N113" s="47"/>
      <c r="O113" s="156"/>
      <c r="P113" s="156"/>
      <c r="Q113" s="59"/>
      <c r="R113" s="47"/>
      <c r="S113" s="157"/>
      <c r="T113" s="157"/>
      <c r="U113" s="59"/>
    </row>
    <row r="114" spans="1:21">
      <c r="A114" s="11"/>
      <c r="B114" s="158" t="s">
        <v>444</v>
      </c>
      <c r="C114" s="159" t="s">
        <v>375</v>
      </c>
      <c r="D114" s="161">
        <v>26927</v>
      </c>
      <c r="E114" s="65"/>
      <c r="F114" s="26"/>
      <c r="G114" s="159" t="s">
        <v>375</v>
      </c>
      <c r="H114" s="161">
        <v>56777</v>
      </c>
      <c r="I114" s="65"/>
      <c r="J114" s="26"/>
      <c r="K114" s="159" t="s">
        <v>375</v>
      </c>
      <c r="L114" s="161">
        <v>46537</v>
      </c>
      <c r="M114" s="65"/>
      <c r="N114" s="26"/>
      <c r="O114" s="159" t="s">
        <v>375</v>
      </c>
      <c r="P114" s="161">
        <v>1051</v>
      </c>
      <c r="Q114" s="65"/>
      <c r="R114" s="26"/>
      <c r="S114" s="159" t="s">
        <v>375</v>
      </c>
      <c r="T114" s="161">
        <v>131292</v>
      </c>
      <c r="U114" s="65"/>
    </row>
    <row r="115" spans="1:21" ht="15.75" thickBot="1">
      <c r="A115" s="11"/>
      <c r="B115" s="158"/>
      <c r="C115" s="160"/>
      <c r="D115" s="162"/>
      <c r="E115" s="82"/>
      <c r="F115" s="26"/>
      <c r="G115" s="160"/>
      <c r="H115" s="162"/>
      <c r="I115" s="82"/>
      <c r="J115" s="26"/>
      <c r="K115" s="160"/>
      <c r="L115" s="162"/>
      <c r="M115" s="82"/>
      <c r="N115" s="26"/>
      <c r="O115" s="160"/>
      <c r="P115" s="162"/>
      <c r="Q115" s="82"/>
      <c r="R115" s="26"/>
      <c r="S115" s="160"/>
      <c r="T115" s="162"/>
      <c r="U115" s="82"/>
    </row>
    <row r="116" spans="1:21" ht="15.75" thickTop="1">
      <c r="A116" s="11"/>
      <c r="B116" s="33"/>
      <c r="C116" s="85"/>
      <c r="D116" s="85"/>
      <c r="E116" s="85"/>
      <c r="F116" s="33"/>
      <c r="G116" s="85"/>
      <c r="H116" s="85"/>
      <c r="I116" s="85"/>
      <c r="J116" s="33"/>
      <c r="K116" s="85"/>
      <c r="L116" s="85"/>
      <c r="M116" s="85"/>
      <c r="N116" s="33"/>
      <c r="O116" s="85"/>
      <c r="P116" s="85"/>
      <c r="Q116" s="85"/>
      <c r="R116" s="33"/>
      <c r="S116" s="85"/>
      <c r="T116" s="85"/>
      <c r="U116" s="85"/>
    </row>
    <row r="117" spans="1:21">
      <c r="A117" s="11"/>
      <c r="B117" s="141" t="s">
        <v>592</v>
      </c>
      <c r="C117" s="163"/>
      <c r="D117" s="163"/>
      <c r="E117" s="26"/>
      <c r="F117" s="26"/>
      <c r="G117" s="163"/>
      <c r="H117" s="163"/>
      <c r="I117" s="26"/>
      <c r="J117" s="26"/>
      <c r="K117" s="163"/>
      <c r="L117" s="163"/>
      <c r="M117" s="26"/>
      <c r="N117" s="26"/>
      <c r="O117" s="163"/>
      <c r="P117" s="163"/>
      <c r="Q117" s="26"/>
      <c r="R117" s="26"/>
      <c r="S117" s="163"/>
      <c r="T117" s="163"/>
      <c r="U117" s="26"/>
    </row>
    <row r="118" spans="1:21">
      <c r="A118" s="11"/>
      <c r="B118" s="141"/>
      <c r="C118" s="163"/>
      <c r="D118" s="163"/>
      <c r="E118" s="26"/>
      <c r="F118" s="26"/>
      <c r="G118" s="163"/>
      <c r="H118" s="163"/>
      <c r="I118" s="26"/>
      <c r="J118" s="26"/>
      <c r="K118" s="163"/>
      <c r="L118" s="163"/>
      <c r="M118" s="26"/>
      <c r="N118" s="26"/>
      <c r="O118" s="163"/>
      <c r="P118" s="163"/>
      <c r="Q118" s="26"/>
      <c r="R118" s="26"/>
      <c r="S118" s="163"/>
      <c r="T118" s="163"/>
      <c r="U118" s="26"/>
    </row>
    <row r="119" spans="1:21">
      <c r="A119" s="11"/>
      <c r="B119" s="153" t="s">
        <v>571</v>
      </c>
      <c r="C119" s="146"/>
      <c r="D119" s="146"/>
      <c r="E119" s="47"/>
      <c r="F119" s="47"/>
      <c r="G119" s="146"/>
      <c r="H119" s="146"/>
      <c r="I119" s="47"/>
      <c r="J119" s="47"/>
      <c r="K119" s="146"/>
      <c r="L119" s="146"/>
      <c r="M119" s="47"/>
      <c r="N119" s="47"/>
      <c r="O119" s="146"/>
      <c r="P119" s="146"/>
      <c r="Q119" s="47"/>
      <c r="R119" s="47"/>
      <c r="S119" s="146"/>
      <c r="T119" s="146"/>
      <c r="U119" s="47"/>
    </row>
    <row r="120" spans="1:21">
      <c r="A120" s="11"/>
      <c r="B120" s="153"/>
      <c r="C120" s="146"/>
      <c r="D120" s="146"/>
      <c r="E120" s="47"/>
      <c r="F120" s="47"/>
      <c r="G120" s="146"/>
      <c r="H120" s="146"/>
      <c r="I120" s="47"/>
      <c r="J120" s="47"/>
      <c r="K120" s="146"/>
      <c r="L120" s="146"/>
      <c r="M120" s="47"/>
      <c r="N120" s="47"/>
      <c r="O120" s="146"/>
      <c r="P120" s="146"/>
      <c r="Q120" s="47"/>
      <c r="R120" s="47"/>
      <c r="S120" s="146"/>
      <c r="T120" s="146"/>
      <c r="U120" s="47"/>
    </row>
    <row r="121" spans="1:21">
      <c r="A121" s="11"/>
      <c r="B121" s="140" t="s">
        <v>446</v>
      </c>
      <c r="C121" s="136" t="s">
        <v>375</v>
      </c>
      <c r="D121" s="135" t="s">
        <v>593</v>
      </c>
      <c r="E121" s="136" t="s">
        <v>432</v>
      </c>
      <c r="F121" s="21"/>
      <c r="G121" s="136" t="s">
        <v>375</v>
      </c>
      <c r="H121" s="135" t="s">
        <v>594</v>
      </c>
      <c r="I121" s="136" t="s">
        <v>432</v>
      </c>
      <c r="J121" s="21"/>
      <c r="K121" s="136" t="s">
        <v>375</v>
      </c>
      <c r="L121" s="135" t="s">
        <v>595</v>
      </c>
      <c r="M121" s="136" t="s">
        <v>432</v>
      </c>
      <c r="N121" s="21"/>
      <c r="O121" s="136" t="s">
        <v>375</v>
      </c>
      <c r="P121" s="135" t="s">
        <v>596</v>
      </c>
      <c r="Q121" s="136" t="s">
        <v>432</v>
      </c>
      <c r="R121" s="21"/>
      <c r="S121" s="136" t="s">
        <v>375</v>
      </c>
      <c r="T121" s="135" t="s">
        <v>597</v>
      </c>
      <c r="U121" s="136" t="s">
        <v>432</v>
      </c>
    </row>
    <row r="122" spans="1:21">
      <c r="A122" s="11"/>
      <c r="B122" s="149" t="s">
        <v>575</v>
      </c>
      <c r="C122" s="146" t="s">
        <v>598</v>
      </c>
      <c r="D122" s="146"/>
      <c r="E122" s="145" t="s">
        <v>432</v>
      </c>
      <c r="F122" s="47"/>
      <c r="G122" s="146">
        <v>99</v>
      </c>
      <c r="H122" s="146"/>
      <c r="I122" s="47"/>
      <c r="J122" s="47"/>
      <c r="K122" s="146" t="s">
        <v>599</v>
      </c>
      <c r="L122" s="146"/>
      <c r="M122" s="145" t="s">
        <v>432</v>
      </c>
      <c r="N122" s="47"/>
      <c r="O122" s="146" t="s">
        <v>600</v>
      </c>
      <c r="P122" s="146"/>
      <c r="Q122" s="145" t="s">
        <v>432</v>
      </c>
      <c r="R122" s="47"/>
      <c r="S122" s="146" t="s">
        <v>601</v>
      </c>
      <c r="T122" s="146"/>
      <c r="U122" s="145" t="s">
        <v>432</v>
      </c>
    </row>
    <row r="123" spans="1:21">
      <c r="A123" s="11"/>
      <c r="B123" s="149"/>
      <c r="C123" s="146"/>
      <c r="D123" s="146"/>
      <c r="E123" s="145"/>
      <c r="F123" s="47"/>
      <c r="G123" s="146"/>
      <c r="H123" s="146"/>
      <c r="I123" s="47"/>
      <c r="J123" s="47"/>
      <c r="K123" s="146"/>
      <c r="L123" s="146"/>
      <c r="M123" s="145"/>
      <c r="N123" s="47"/>
      <c r="O123" s="146"/>
      <c r="P123" s="146"/>
      <c r="Q123" s="145"/>
      <c r="R123" s="47"/>
      <c r="S123" s="146"/>
      <c r="T123" s="146"/>
      <c r="U123" s="145"/>
    </row>
    <row r="124" spans="1:21">
      <c r="A124" s="11"/>
      <c r="B124" s="147" t="s">
        <v>580</v>
      </c>
      <c r="C124" s="143">
        <v>225</v>
      </c>
      <c r="D124" s="143"/>
      <c r="E124" s="26"/>
      <c r="F124" s="26"/>
      <c r="G124" s="143">
        <v>38</v>
      </c>
      <c r="H124" s="143"/>
      <c r="I124" s="26"/>
      <c r="J124" s="26"/>
      <c r="K124" s="155">
        <v>1877</v>
      </c>
      <c r="L124" s="155"/>
      <c r="M124" s="26"/>
      <c r="N124" s="26"/>
      <c r="O124" s="143" t="s">
        <v>376</v>
      </c>
      <c r="P124" s="143"/>
      <c r="Q124" s="26"/>
      <c r="R124" s="26"/>
      <c r="S124" s="155">
        <v>2140</v>
      </c>
      <c r="T124" s="155"/>
      <c r="U124" s="26"/>
    </row>
    <row r="125" spans="1:21">
      <c r="A125" s="11"/>
      <c r="B125" s="147"/>
      <c r="C125" s="143"/>
      <c r="D125" s="143"/>
      <c r="E125" s="26"/>
      <c r="F125" s="26"/>
      <c r="G125" s="143"/>
      <c r="H125" s="143"/>
      <c r="I125" s="26"/>
      <c r="J125" s="26"/>
      <c r="K125" s="155"/>
      <c r="L125" s="155"/>
      <c r="M125" s="26"/>
      <c r="N125" s="26"/>
      <c r="O125" s="143"/>
      <c r="P125" s="143"/>
      <c r="Q125" s="26"/>
      <c r="R125" s="26"/>
      <c r="S125" s="155"/>
      <c r="T125" s="155"/>
      <c r="U125" s="26"/>
    </row>
    <row r="126" spans="1:21">
      <c r="A126" s="11"/>
      <c r="B126" s="149" t="s">
        <v>581</v>
      </c>
      <c r="C126" s="146" t="s">
        <v>594</v>
      </c>
      <c r="D126" s="146"/>
      <c r="E126" s="145" t="s">
        <v>432</v>
      </c>
      <c r="F126" s="47"/>
      <c r="G126" s="146" t="s">
        <v>602</v>
      </c>
      <c r="H126" s="146"/>
      <c r="I126" s="145" t="s">
        <v>432</v>
      </c>
      <c r="J126" s="47"/>
      <c r="K126" s="146" t="s">
        <v>376</v>
      </c>
      <c r="L126" s="146"/>
      <c r="M126" s="47"/>
      <c r="N126" s="47"/>
      <c r="O126" s="146" t="s">
        <v>376</v>
      </c>
      <c r="P126" s="146"/>
      <c r="Q126" s="47"/>
      <c r="R126" s="47"/>
      <c r="S126" s="146" t="s">
        <v>603</v>
      </c>
      <c r="T126" s="146"/>
      <c r="U126" s="145" t="s">
        <v>432</v>
      </c>
    </row>
    <row r="127" spans="1:21" ht="15.75" thickBot="1">
      <c r="A127" s="11"/>
      <c r="B127" s="149"/>
      <c r="C127" s="156"/>
      <c r="D127" s="156"/>
      <c r="E127" s="164"/>
      <c r="F127" s="47"/>
      <c r="G127" s="156"/>
      <c r="H127" s="156"/>
      <c r="I127" s="164"/>
      <c r="J127" s="47"/>
      <c r="K127" s="156"/>
      <c r="L127" s="156"/>
      <c r="M127" s="59"/>
      <c r="N127" s="47"/>
      <c r="O127" s="156"/>
      <c r="P127" s="156"/>
      <c r="Q127" s="59"/>
      <c r="R127" s="47"/>
      <c r="S127" s="156"/>
      <c r="T127" s="156"/>
      <c r="U127" s="164"/>
    </row>
    <row r="128" spans="1:21">
      <c r="A128" s="11"/>
      <c r="B128" s="158" t="s">
        <v>428</v>
      </c>
      <c r="C128" s="159" t="s">
        <v>375</v>
      </c>
      <c r="D128" s="165" t="s">
        <v>572</v>
      </c>
      <c r="E128" s="159" t="s">
        <v>432</v>
      </c>
      <c r="F128" s="26"/>
      <c r="G128" s="159" t="s">
        <v>375</v>
      </c>
      <c r="H128" s="165" t="s">
        <v>376</v>
      </c>
      <c r="I128" s="65"/>
      <c r="J128" s="26"/>
      <c r="K128" s="159" t="s">
        <v>375</v>
      </c>
      <c r="L128" s="165" t="s">
        <v>573</v>
      </c>
      <c r="M128" s="159" t="s">
        <v>432</v>
      </c>
      <c r="N128" s="26"/>
      <c r="O128" s="159" t="s">
        <v>375</v>
      </c>
      <c r="P128" s="165" t="s">
        <v>574</v>
      </c>
      <c r="Q128" s="159" t="s">
        <v>432</v>
      </c>
      <c r="R128" s="26"/>
      <c r="S128" s="159" t="s">
        <v>375</v>
      </c>
      <c r="T128" s="165" t="s">
        <v>547</v>
      </c>
      <c r="U128" s="159" t="s">
        <v>432</v>
      </c>
    </row>
    <row r="129" spans="1:21" ht="15.75" thickBot="1">
      <c r="A129" s="11"/>
      <c r="B129" s="158"/>
      <c r="C129" s="160"/>
      <c r="D129" s="166"/>
      <c r="E129" s="160"/>
      <c r="F129" s="26"/>
      <c r="G129" s="160"/>
      <c r="H129" s="166"/>
      <c r="I129" s="82"/>
      <c r="J129" s="26"/>
      <c r="K129" s="160"/>
      <c r="L129" s="166"/>
      <c r="M129" s="160"/>
      <c r="N129" s="26"/>
      <c r="O129" s="160"/>
      <c r="P129" s="166"/>
      <c r="Q129" s="160"/>
      <c r="R129" s="26"/>
      <c r="S129" s="160"/>
      <c r="T129" s="166"/>
      <c r="U129" s="160"/>
    </row>
    <row r="130" spans="1:21" ht="15.75" thickTop="1">
      <c r="A130" s="11"/>
      <c r="B130" s="33"/>
      <c r="C130" s="85"/>
      <c r="D130" s="85"/>
      <c r="E130" s="85"/>
      <c r="F130" s="33"/>
      <c r="G130" s="85"/>
      <c r="H130" s="85"/>
      <c r="I130" s="85"/>
      <c r="J130" s="33"/>
      <c r="K130" s="85"/>
      <c r="L130" s="85"/>
      <c r="M130" s="85"/>
      <c r="N130" s="33"/>
      <c r="O130" s="85"/>
      <c r="P130" s="85"/>
      <c r="Q130" s="85"/>
      <c r="R130" s="33"/>
      <c r="S130" s="85"/>
      <c r="T130" s="85"/>
      <c r="U130" s="85"/>
    </row>
    <row r="131" spans="1:21">
      <c r="A131" s="11"/>
      <c r="B131" s="147" t="s">
        <v>585</v>
      </c>
      <c r="C131" s="148" t="s">
        <v>375</v>
      </c>
      <c r="D131" s="143" t="s">
        <v>572</v>
      </c>
      <c r="E131" s="148" t="s">
        <v>432</v>
      </c>
      <c r="F131" s="26"/>
      <c r="G131" s="148" t="s">
        <v>375</v>
      </c>
      <c r="H131" s="143" t="s">
        <v>376</v>
      </c>
      <c r="I131" s="26"/>
      <c r="J131" s="26"/>
      <c r="K131" s="148" t="s">
        <v>375</v>
      </c>
      <c r="L131" s="143" t="s">
        <v>376</v>
      </c>
      <c r="M131" s="26"/>
      <c r="N131" s="26"/>
      <c r="O131" s="148" t="s">
        <v>375</v>
      </c>
      <c r="P131" s="143" t="s">
        <v>376</v>
      </c>
      <c r="Q131" s="26"/>
      <c r="R131" s="26"/>
      <c r="S131" s="148" t="s">
        <v>375</v>
      </c>
      <c r="T131" s="143" t="s">
        <v>572</v>
      </c>
      <c r="U131" s="148" t="s">
        <v>432</v>
      </c>
    </row>
    <row r="132" spans="1:21">
      <c r="A132" s="11"/>
      <c r="B132" s="147"/>
      <c r="C132" s="148"/>
      <c r="D132" s="143"/>
      <c r="E132" s="148"/>
      <c r="F132" s="26"/>
      <c r="G132" s="148"/>
      <c r="H132" s="143"/>
      <c r="I132" s="26"/>
      <c r="J132" s="26"/>
      <c r="K132" s="148"/>
      <c r="L132" s="143"/>
      <c r="M132" s="26"/>
      <c r="N132" s="26"/>
      <c r="O132" s="148"/>
      <c r="P132" s="143"/>
      <c r="Q132" s="26"/>
      <c r="R132" s="26"/>
      <c r="S132" s="148"/>
      <c r="T132" s="143"/>
      <c r="U132" s="148"/>
    </row>
    <row r="133" spans="1:21">
      <c r="A133" s="11"/>
      <c r="B133" s="149" t="s">
        <v>588</v>
      </c>
      <c r="C133" s="146" t="s">
        <v>376</v>
      </c>
      <c r="D133" s="146"/>
      <c r="E133" s="47"/>
      <c r="F133" s="47"/>
      <c r="G133" s="146" t="s">
        <v>376</v>
      </c>
      <c r="H133" s="146"/>
      <c r="I133" s="47"/>
      <c r="J133" s="47"/>
      <c r="K133" s="146" t="s">
        <v>573</v>
      </c>
      <c r="L133" s="146"/>
      <c r="M133" s="145" t="s">
        <v>432</v>
      </c>
      <c r="N133" s="47"/>
      <c r="O133" s="146" t="s">
        <v>574</v>
      </c>
      <c r="P133" s="146"/>
      <c r="Q133" s="145" t="s">
        <v>432</v>
      </c>
      <c r="R133" s="47"/>
      <c r="S133" s="146" t="s">
        <v>604</v>
      </c>
      <c r="T133" s="146"/>
      <c r="U133" s="145" t="s">
        <v>432</v>
      </c>
    </row>
    <row r="134" spans="1:21" ht="15.75" thickBot="1">
      <c r="A134" s="11"/>
      <c r="B134" s="149"/>
      <c r="C134" s="156"/>
      <c r="D134" s="156"/>
      <c r="E134" s="59"/>
      <c r="F134" s="47"/>
      <c r="G134" s="156"/>
      <c r="H134" s="156"/>
      <c r="I134" s="59"/>
      <c r="J134" s="47"/>
      <c r="K134" s="156"/>
      <c r="L134" s="156"/>
      <c r="M134" s="164"/>
      <c r="N134" s="47"/>
      <c r="O134" s="156"/>
      <c r="P134" s="156"/>
      <c r="Q134" s="164"/>
      <c r="R134" s="47"/>
      <c r="S134" s="156"/>
      <c r="T134" s="156"/>
      <c r="U134" s="164"/>
    </row>
    <row r="135" spans="1:21">
      <c r="A135" s="11"/>
      <c r="B135" s="158" t="s">
        <v>428</v>
      </c>
      <c r="C135" s="159" t="s">
        <v>375</v>
      </c>
      <c r="D135" s="165" t="s">
        <v>572</v>
      </c>
      <c r="E135" s="159" t="s">
        <v>432</v>
      </c>
      <c r="F135" s="26"/>
      <c r="G135" s="159" t="s">
        <v>375</v>
      </c>
      <c r="H135" s="165" t="s">
        <v>376</v>
      </c>
      <c r="I135" s="65"/>
      <c r="J135" s="26"/>
      <c r="K135" s="159" t="s">
        <v>375</v>
      </c>
      <c r="L135" s="165" t="s">
        <v>573</v>
      </c>
      <c r="M135" s="159" t="s">
        <v>432</v>
      </c>
      <c r="N135" s="26"/>
      <c r="O135" s="159" t="s">
        <v>375</v>
      </c>
      <c r="P135" s="165" t="s">
        <v>574</v>
      </c>
      <c r="Q135" s="159" t="s">
        <v>432</v>
      </c>
      <c r="R135" s="26"/>
      <c r="S135" s="159" t="s">
        <v>375</v>
      </c>
      <c r="T135" s="165" t="s">
        <v>547</v>
      </c>
      <c r="U135" s="159" t="s">
        <v>432</v>
      </c>
    </row>
    <row r="136" spans="1:21" ht="15.75" thickBot="1">
      <c r="A136" s="11"/>
      <c r="B136" s="158"/>
      <c r="C136" s="160"/>
      <c r="D136" s="166"/>
      <c r="E136" s="160"/>
      <c r="F136" s="26"/>
      <c r="G136" s="160"/>
      <c r="H136" s="166"/>
      <c r="I136" s="82"/>
      <c r="J136" s="26"/>
      <c r="K136" s="160"/>
      <c r="L136" s="166"/>
      <c r="M136" s="160"/>
      <c r="N136" s="26"/>
      <c r="O136" s="160"/>
      <c r="P136" s="166"/>
      <c r="Q136" s="160"/>
      <c r="R136" s="26"/>
      <c r="S136" s="160"/>
      <c r="T136" s="166"/>
      <c r="U136" s="160"/>
    </row>
    <row r="137" spans="1:21" ht="15.75" thickTop="1">
      <c r="A137" s="11"/>
      <c r="B137" s="33"/>
      <c r="C137" s="85"/>
      <c r="D137" s="85"/>
      <c r="E137" s="85"/>
      <c r="F137" s="33"/>
      <c r="G137" s="85"/>
      <c r="H137" s="85"/>
      <c r="I137" s="85"/>
      <c r="J137" s="33"/>
      <c r="K137" s="85"/>
      <c r="L137" s="85"/>
      <c r="M137" s="85"/>
      <c r="N137" s="33"/>
      <c r="O137" s="85"/>
      <c r="P137" s="85"/>
      <c r="Q137" s="85"/>
      <c r="R137" s="33"/>
      <c r="S137" s="85"/>
      <c r="T137" s="85"/>
      <c r="U137" s="85"/>
    </row>
    <row r="138" spans="1:21">
      <c r="A138" s="11"/>
      <c r="B138" s="141" t="s">
        <v>591</v>
      </c>
      <c r="C138" s="143"/>
      <c r="D138" s="143"/>
      <c r="E138" s="26"/>
      <c r="F138" s="26"/>
      <c r="G138" s="143"/>
      <c r="H138" s="143"/>
      <c r="I138" s="26"/>
      <c r="J138" s="26"/>
      <c r="K138" s="143"/>
      <c r="L138" s="143"/>
      <c r="M138" s="26"/>
      <c r="N138" s="26"/>
      <c r="O138" s="143"/>
      <c r="P138" s="143"/>
      <c r="Q138" s="26"/>
      <c r="R138" s="26"/>
      <c r="S138" s="143"/>
      <c r="T138" s="143"/>
      <c r="U138" s="26"/>
    </row>
    <row r="139" spans="1:21">
      <c r="A139" s="11"/>
      <c r="B139" s="141"/>
      <c r="C139" s="143"/>
      <c r="D139" s="143"/>
      <c r="E139" s="26"/>
      <c r="F139" s="26"/>
      <c r="G139" s="143"/>
      <c r="H139" s="143"/>
      <c r="I139" s="26"/>
      <c r="J139" s="26"/>
      <c r="K139" s="143"/>
      <c r="L139" s="143"/>
      <c r="M139" s="26"/>
      <c r="N139" s="26"/>
      <c r="O139" s="143"/>
      <c r="P139" s="143"/>
      <c r="Q139" s="26"/>
      <c r="R139" s="26"/>
      <c r="S139" s="143"/>
      <c r="T139" s="143"/>
      <c r="U139" s="26"/>
    </row>
    <row r="140" spans="1:21">
      <c r="A140" s="11"/>
      <c r="B140" s="144" t="s">
        <v>585</v>
      </c>
      <c r="C140" s="145" t="s">
        <v>375</v>
      </c>
      <c r="D140" s="150">
        <v>26095</v>
      </c>
      <c r="E140" s="47"/>
      <c r="F140" s="47"/>
      <c r="G140" s="145" t="s">
        <v>375</v>
      </c>
      <c r="H140" s="150">
        <v>59053</v>
      </c>
      <c r="I140" s="47"/>
      <c r="J140" s="47"/>
      <c r="K140" s="145" t="s">
        <v>375</v>
      </c>
      <c r="L140" s="150">
        <v>4283</v>
      </c>
      <c r="M140" s="47"/>
      <c r="N140" s="47"/>
      <c r="O140" s="145" t="s">
        <v>375</v>
      </c>
      <c r="P140" s="146" t="s">
        <v>376</v>
      </c>
      <c r="Q140" s="47"/>
      <c r="R140" s="47"/>
      <c r="S140" s="145" t="s">
        <v>375</v>
      </c>
      <c r="T140" s="150">
        <v>89431</v>
      </c>
      <c r="U140" s="47"/>
    </row>
    <row r="141" spans="1:21">
      <c r="A141" s="11"/>
      <c r="B141" s="144"/>
      <c r="C141" s="145"/>
      <c r="D141" s="150"/>
      <c r="E141" s="47"/>
      <c r="F141" s="47"/>
      <c r="G141" s="145"/>
      <c r="H141" s="150"/>
      <c r="I141" s="47"/>
      <c r="J141" s="47"/>
      <c r="K141" s="145"/>
      <c r="L141" s="150"/>
      <c r="M141" s="47"/>
      <c r="N141" s="47"/>
      <c r="O141" s="145"/>
      <c r="P141" s="146"/>
      <c r="Q141" s="47"/>
      <c r="R141" s="47"/>
      <c r="S141" s="145"/>
      <c r="T141" s="150"/>
      <c r="U141" s="47"/>
    </row>
    <row r="142" spans="1:21">
      <c r="A142" s="11"/>
      <c r="B142" s="154" t="s">
        <v>588</v>
      </c>
      <c r="C142" s="143" t="s">
        <v>376</v>
      </c>
      <c r="D142" s="143"/>
      <c r="E142" s="26"/>
      <c r="F142" s="26"/>
      <c r="G142" s="143" t="s">
        <v>376</v>
      </c>
      <c r="H142" s="143"/>
      <c r="I142" s="26"/>
      <c r="J142" s="26"/>
      <c r="K142" s="155">
        <v>41777</v>
      </c>
      <c r="L142" s="155"/>
      <c r="M142" s="26"/>
      <c r="N142" s="26"/>
      <c r="O142" s="155">
        <v>1784</v>
      </c>
      <c r="P142" s="155"/>
      <c r="Q142" s="26"/>
      <c r="R142" s="26"/>
      <c r="S142" s="155">
        <v>43561</v>
      </c>
      <c r="T142" s="155"/>
      <c r="U142" s="26"/>
    </row>
    <row r="143" spans="1:21" ht="15.75" thickBot="1">
      <c r="A143" s="11"/>
      <c r="B143" s="154"/>
      <c r="C143" s="151"/>
      <c r="D143" s="151"/>
      <c r="E143" s="66"/>
      <c r="F143" s="26"/>
      <c r="G143" s="151"/>
      <c r="H143" s="151"/>
      <c r="I143" s="66"/>
      <c r="J143" s="26"/>
      <c r="K143" s="167"/>
      <c r="L143" s="167"/>
      <c r="M143" s="66"/>
      <c r="N143" s="26"/>
      <c r="O143" s="167"/>
      <c r="P143" s="167"/>
      <c r="Q143" s="66"/>
      <c r="R143" s="26"/>
      <c r="S143" s="167"/>
      <c r="T143" s="167"/>
      <c r="U143" s="66"/>
    </row>
    <row r="144" spans="1:21">
      <c r="A144" s="11"/>
      <c r="B144" s="168" t="s">
        <v>428</v>
      </c>
      <c r="C144" s="169" t="s">
        <v>375</v>
      </c>
      <c r="D144" s="171">
        <v>26095</v>
      </c>
      <c r="E144" s="70"/>
      <c r="F144" s="47"/>
      <c r="G144" s="169" t="s">
        <v>375</v>
      </c>
      <c r="H144" s="171">
        <v>59053</v>
      </c>
      <c r="I144" s="70"/>
      <c r="J144" s="47"/>
      <c r="K144" s="169" t="s">
        <v>375</v>
      </c>
      <c r="L144" s="171">
        <v>46060</v>
      </c>
      <c r="M144" s="70"/>
      <c r="N144" s="47"/>
      <c r="O144" s="169" t="s">
        <v>375</v>
      </c>
      <c r="P144" s="171">
        <v>1784</v>
      </c>
      <c r="Q144" s="70"/>
      <c r="R144" s="47"/>
      <c r="S144" s="169" t="s">
        <v>375</v>
      </c>
      <c r="T144" s="171">
        <v>132992</v>
      </c>
      <c r="U144" s="70"/>
    </row>
    <row r="145" spans="1:29" ht="15.75" thickBot="1">
      <c r="A145" s="11"/>
      <c r="B145" s="168"/>
      <c r="C145" s="170"/>
      <c r="D145" s="172"/>
      <c r="E145" s="91"/>
      <c r="F145" s="47"/>
      <c r="G145" s="170"/>
      <c r="H145" s="172"/>
      <c r="I145" s="91"/>
      <c r="J145" s="47"/>
      <c r="K145" s="170"/>
      <c r="L145" s="172"/>
      <c r="M145" s="91"/>
      <c r="N145" s="47"/>
      <c r="O145" s="170"/>
      <c r="P145" s="172"/>
      <c r="Q145" s="91"/>
      <c r="R145" s="47"/>
      <c r="S145" s="170"/>
      <c r="T145" s="172"/>
      <c r="U145" s="91"/>
    </row>
    <row r="146" spans="1:29" ht="15.75" thickTop="1">
      <c r="A146" s="11"/>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row>
    <row r="147" spans="1:29">
      <c r="A147" s="11"/>
      <c r="B147" s="25" t="s">
        <v>605</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row>
    <row r="148" spans="1:29">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row>
    <row r="149" spans="1:29" ht="25.5" customHeight="1">
      <c r="A149" s="11"/>
      <c r="B149" s="25" t="s">
        <v>606</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row>
    <row r="150" spans="1:29">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row>
    <row r="151" spans="1:29" ht="25.5" customHeight="1">
      <c r="A151" s="11"/>
      <c r="B151" s="25" t="s">
        <v>607</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row>
    <row r="152" spans="1:29">
      <c r="A152" s="11"/>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row>
    <row r="153" spans="1:29">
      <c r="A153" s="11"/>
      <c r="B153" s="25" t="s">
        <v>608</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row>
    <row r="154" spans="1:29">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row>
    <row r="155" spans="1:29">
      <c r="A155" s="11"/>
      <c r="B155" s="25" t="s">
        <v>609</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c r="AA155" s="25"/>
      <c r="AB155" s="25"/>
      <c r="AC155" s="25"/>
    </row>
    <row r="156" spans="1:29">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row>
    <row r="157" spans="1:29">
      <c r="A157" s="11"/>
      <c r="B157" s="26" t="s">
        <v>610</v>
      </c>
      <c r="C157" s="26"/>
      <c r="D157" s="26"/>
      <c r="E157" s="26"/>
      <c r="F157" s="26"/>
      <c r="G157" s="26"/>
      <c r="H157" s="26"/>
      <c r="I157" s="26"/>
      <c r="J157" s="26"/>
      <c r="K157" s="26"/>
      <c r="L157" s="26"/>
      <c r="M157" s="26"/>
      <c r="N157" s="26"/>
      <c r="O157" s="26"/>
      <c r="P157" s="26"/>
      <c r="Q157" s="26"/>
      <c r="R157" s="26"/>
      <c r="S157" s="26"/>
      <c r="T157" s="26"/>
      <c r="U157" s="26"/>
      <c r="V157" s="26"/>
      <c r="W157" s="26"/>
      <c r="X157" s="26"/>
      <c r="Y157" s="26"/>
      <c r="Z157" s="26"/>
      <c r="AA157" s="26"/>
      <c r="AB157" s="26"/>
      <c r="AC157" s="26"/>
    </row>
    <row r="158" spans="1:29">
      <c r="A158" s="11"/>
      <c r="B158" s="40"/>
      <c r="C158" s="40"/>
      <c r="D158" s="40"/>
      <c r="E158" s="40"/>
      <c r="F158" s="40"/>
      <c r="G158" s="40"/>
      <c r="H158" s="40"/>
      <c r="I158" s="40"/>
      <c r="J158" s="40"/>
    </row>
    <row r="159" spans="1:29">
      <c r="A159" s="11"/>
      <c r="B159" s="18"/>
      <c r="C159" s="18"/>
      <c r="D159" s="18"/>
      <c r="E159" s="18"/>
      <c r="F159" s="18"/>
      <c r="G159" s="18"/>
      <c r="H159" s="18"/>
      <c r="I159" s="18"/>
      <c r="J159" s="18"/>
    </row>
    <row r="160" spans="1:29" ht="15.75" thickBot="1">
      <c r="A160" s="11"/>
      <c r="B160" s="128" t="s">
        <v>611</v>
      </c>
      <c r="C160" s="21"/>
      <c r="D160" s="101" t="s">
        <v>530</v>
      </c>
      <c r="E160" s="101"/>
      <c r="F160" s="101"/>
      <c r="G160" s="21"/>
      <c r="H160" s="101" t="s">
        <v>531</v>
      </c>
      <c r="I160" s="101"/>
      <c r="J160" s="101"/>
    </row>
    <row r="161" spans="1:29">
      <c r="A161" s="11"/>
      <c r="B161" s="106"/>
      <c r="C161" s="21"/>
      <c r="D161" s="109" t="s">
        <v>612</v>
      </c>
      <c r="E161" s="109"/>
      <c r="F161" s="109"/>
      <c r="G161" s="109"/>
      <c r="H161" s="109"/>
      <c r="I161" s="109"/>
      <c r="J161" s="109"/>
    </row>
    <row r="162" spans="1:29">
      <c r="A162" s="11"/>
      <c r="B162" s="50">
        <v>2009</v>
      </c>
      <c r="C162" s="47"/>
      <c r="D162" s="50" t="s">
        <v>375</v>
      </c>
      <c r="E162" s="53">
        <v>2618</v>
      </c>
      <c r="F162" s="47"/>
      <c r="G162" s="47"/>
      <c r="H162" s="50" t="s">
        <v>375</v>
      </c>
      <c r="I162" s="53">
        <v>4578</v>
      </c>
      <c r="J162" s="47"/>
    </row>
    <row r="163" spans="1:29">
      <c r="A163" s="11"/>
      <c r="B163" s="50"/>
      <c r="C163" s="47"/>
      <c r="D163" s="50"/>
      <c r="E163" s="53"/>
      <c r="F163" s="47"/>
      <c r="G163" s="47"/>
      <c r="H163" s="50"/>
      <c r="I163" s="53"/>
      <c r="J163" s="47"/>
    </row>
    <row r="164" spans="1:29">
      <c r="A164" s="11"/>
      <c r="B164" s="51">
        <v>2010</v>
      </c>
      <c r="C164" s="26"/>
      <c r="D164" s="56">
        <v>4251</v>
      </c>
      <c r="E164" s="56"/>
      <c r="F164" s="26"/>
      <c r="G164" s="26"/>
      <c r="H164" s="56">
        <v>5740</v>
      </c>
      <c r="I164" s="56"/>
      <c r="J164" s="26"/>
    </row>
    <row r="165" spans="1:29">
      <c r="A165" s="11"/>
      <c r="B165" s="51"/>
      <c r="C165" s="26"/>
      <c r="D165" s="56"/>
      <c r="E165" s="56"/>
      <c r="F165" s="26"/>
      <c r="G165" s="26"/>
      <c r="H165" s="56"/>
      <c r="I165" s="56"/>
      <c r="J165" s="26"/>
    </row>
    <row r="166" spans="1:29">
      <c r="A166" s="11"/>
      <c r="B166" s="50">
        <v>2011</v>
      </c>
      <c r="C166" s="47"/>
      <c r="D166" s="53">
        <v>6938</v>
      </c>
      <c r="E166" s="53"/>
      <c r="F166" s="47"/>
      <c r="G166" s="47"/>
      <c r="H166" s="53">
        <v>10915</v>
      </c>
      <c r="I166" s="53"/>
      <c r="J166" s="47"/>
    </row>
    <row r="167" spans="1:29">
      <c r="A167" s="11"/>
      <c r="B167" s="50"/>
      <c r="C167" s="47"/>
      <c r="D167" s="53"/>
      <c r="E167" s="53"/>
      <c r="F167" s="47"/>
      <c r="G167" s="47"/>
      <c r="H167" s="53"/>
      <c r="I167" s="53"/>
      <c r="J167" s="47"/>
    </row>
    <row r="168" spans="1:29">
      <c r="A168" s="11"/>
      <c r="B168" s="51">
        <v>2012</v>
      </c>
      <c r="C168" s="26"/>
      <c r="D168" s="56">
        <v>10687</v>
      </c>
      <c r="E168" s="56"/>
      <c r="F168" s="26"/>
      <c r="G168" s="26"/>
      <c r="H168" s="56">
        <v>17527</v>
      </c>
      <c r="I168" s="56"/>
      <c r="J168" s="26"/>
    </row>
    <row r="169" spans="1:29">
      <c r="A169" s="11"/>
      <c r="B169" s="51"/>
      <c r="C169" s="26"/>
      <c r="D169" s="56"/>
      <c r="E169" s="56"/>
      <c r="F169" s="26"/>
      <c r="G169" s="26"/>
      <c r="H169" s="56"/>
      <c r="I169" s="56"/>
      <c r="J169" s="26"/>
    </row>
    <row r="170" spans="1:29">
      <c r="A170" s="11"/>
      <c r="B170" s="50">
        <v>2013</v>
      </c>
      <c r="C170" s="47"/>
      <c r="D170" s="53">
        <v>11335</v>
      </c>
      <c r="E170" s="53"/>
      <c r="F170" s="47"/>
      <c r="G170" s="47"/>
      <c r="H170" s="53">
        <v>17549</v>
      </c>
      <c r="I170" s="53"/>
      <c r="J170" s="47"/>
    </row>
    <row r="171" spans="1:29">
      <c r="A171" s="11"/>
      <c r="B171" s="50"/>
      <c r="C171" s="47"/>
      <c r="D171" s="53"/>
      <c r="E171" s="53"/>
      <c r="F171" s="47"/>
      <c r="G171" s="47"/>
      <c r="H171" s="53"/>
      <c r="I171" s="53"/>
      <c r="J171" s="47"/>
    </row>
    <row r="172" spans="1:29">
      <c r="A172" s="11"/>
      <c r="B172" s="51">
        <v>2014</v>
      </c>
      <c r="C172" s="26"/>
      <c r="D172" s="56">
        <v>22057</v>
      </c>
      <c r="E172" s="56"/>
      <c r="F172" s="26"/>
      <c r="G172" s="26"/>
      <c r="H172" s="57" t="s">
        <v>376</v>
      </c>
      <c r="I172" s="57"/>
      <c r="J172" s="26"/>
    </row>
    <row r="173" spans="1:29" ht="15.75" thickBot="1">
      <c r="A173" s="11"/>
      <c r="B173" s="51"/>
      <c r="C173" s="26"/>
      <c r="D173" s="64"/>
      <c r="E173" s="64"/>
      <c r="F173" s="66"/>
      <c r="G173" s="26"/>
      <c r="H173" s="68"/>
      <c r="I173" s="68"/>
      <c r="J173" s="66"/>
    </row>
    <row r="174" spans="1:29">
      <c r="A174" s="11"/>
      <c r="B174" s="86" t="s">
        <v>134</v>
      </c>
      <c r="C174" s="47"/>
      <c r="D174" s="87" t="s">
        <v>375</v>
      </c>
      <c r="E174" s="92">
        <v>57886</v>
      </c>
      <c r="F174" s="70"/>
      <c r="G174" s="47"/>
      <c r="H174" s="87" t="s">
        <v>375</v>
      </c>
      <c r="I174" s="92">
        <v>56309</v>
      </c>
      <c r="J174" s="70"/>
    </row>
    <row r="175" spans="1:29" ht="15.75" thickBot="1">
      <c r="A175" s="11"/>
      <c r="B175" s="86"/>
      <c r="C175" s="47"/>
      <c r="D175" s="88"/>
      <c r="E175" s="93"/>
      <c r="F175" s="91"/>
      <c r="G175" s="47"/>
      <c r="H175" s="88"/>
      <c r="I175" s="93"/>
      <c r="J175" s="91"/>
    </row>
    <row r="176" spans="1:29" ht="15.75" thickTop="1">
      <c r="A176" s="11"/>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row>
    <row r="177" spans="1:29">
      <c r="A177" s="11"/>
      <c r="B177" s="28"/>
      <c r="C177" s="28"/>
      <c r="D177" s="28"/>
      <c r="E177" s="28"/>
      <c r="F177" s="28"/>
      <c r="G177" s="28"/>
      <c r="H177" s="28"/>
      <c r="I177" s="28"/>
      <c r="J177" s="28"/>
      <c r="K177" s="28"/>
      <c r="L177" s="28"/>
      <c r="M177" s="28"/>
      <c r="N177" s="28"/>
      <c r="O177" s="28"/>
      <c r="P177" s="28"/>
      <c r="Q177" s="28"/>
      <c r="R177" s="28"/>
      <c r="S177" s="28"/>
      <c r="T177" s="28"/>
      <c r="U177" s="28"/>
      <c r="V177" s="28"/>
      <c r="W177" s="28"/>
      <c r="X177" s="28"/>
      <c r="Y177" s="28"/>
      <c r="Z177" s="28"/>
      <c r="AA177" s="28"/>
      <c r="AB177" s="28"/>
      <c r="AC177" s="28"/>
    </row>
    <row r="178" spans="1:29">
      <c r="A178" s="11"/>
      <c r="B178" s="25" t="s">
        <v>613</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row>
    <row r="179" spans="1:29">
      <c r="A179" s="11"/>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c r="AA179" s="25"/>
      <c r="AB179" s="25"/>
      <c r="AC179" s="25"/>
    </row>
    <row r="180" spans="1:29">
      <c r="A180" s="11"/>
      <c r="B180" s="25" t="s">
        <v>614</v>
      </c>
      <c r="C180" s="25"/>
      <c r="D180" s="25"/>
      <c r="E180" s="25"/>
      <c r="F180" s="25"/>
      <c r="G180" s="25"/>
      <c r="H180" s="25"/>
      <c r="I180" s="25"/>
      <c r="J180" s="25"/>
      <c r="K180" s="25"/>
      <c r="L180" s="25"/>
      <c r="M180" s="25"/>
      <c r="N180" s="25"/>
      <c r="O180" s="25"/>
      <c r="P180" s="25"/>
      <c r="Q180" s="25"/>
      <c r="R180" s="25"/>
      <c r="S180" s="25"/>
      <c r="T180" s="25"/>
      <c r="U180" s="25"/>
      <c r="V180" s="25"/>
      <c r="W180" s="25"/>
      <c r="X180" s="25"/>
      <c r="Y180" s="25"/>
      <c r="Z180" s="25"/>
      <c r="AA180" s="25"/>
      <c r="AB180" s="25"/>
      <c r="AC180" s="25"/>
    </row>
    <row r="181" spans="1:29">
      <c r="A181" s="11"/>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row>
    <row r="182" spans="1:29">
      <c r="A182" s="11"/>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row>
    <row r="183" spans="1:29">
      <c r="A183" s="11"/>
      <c r="B183" s="26"/>
      <c r="C183" s="41" t="s">
        <v>615</v>
      </c>
      <c r="D183" s="41"/>
      <c r="E183" s="41"/>
      <c r="F183" s="26"/>
      <c r="G183" s="41" t="s">
        <v>618</v>
      </c>
      <c r="H183" s="41"/>
      <c r="I183" s="41"/>
      <c r="J183" s="26"/>
      <c r="K183" s="41" t="s">
        <v>619</v>
      </c>
      <c r="L183" s="41"/>
      <c r="M183" s="41"/>
      <c r="N183" s="26"/>
      <c r="O183" s="41" t="s">
        <v>134</v>
      </c>
      <c r="P183" s="41"/>
      <c r="Q183" s="41"/>
      <c r="R183" s="26"/>
      <c r="S183" s="41" t="s">
        <v>622</v>
      </c>
      <c r="T183" s="41"/>
      <c r="U183" s="41"/>
      <c r="V183" s="26"/>
      <c r="W183" s="41" t="s">
        <v>623</v>
      </c>
      <c r="X183" s="41"/>
      <c r="Y183" s="41"/>
      <c r="Z183" s="26"/>
      <c r="AA183" s="41" t="s">
        <v>623</v>
      </c>
      <c r="AB183" s="41"/>
      <c r="AC183" s="41"/>
    </row>
    <row r="184" spans="1:29">
      <c r="A184" s="11"/>
      <c r="B184" s="26"/>
      <c r="C184" s="41" t="s">
        <v>616</v>
      </c>
      <c r="D184" s="41"/>
      <c r="E184" s="41"/>
      <c r="F184" s="26"/>
      <c r="G184" s="41" t="s">
        <v>616</v>
      </c>
      <c r="H184" s="41"/>
      <c r="I184" s="41"/>
      <c r="J184" s="26"/>
      <c r="K184" s="41" t="s">
        <v>620</v>
      </c>
      <c r="L184" s="41"/>
      <c r="M184" s="41"/>
      <c r="N184" s="26"/>
      <c r="O184" s="41" t="s">
        <v>617</v>
      </c>
      <c r="P184" s="41"/>
      <c r="Q184" s="41"/>
      <c r="R184" s="26"/>
      <c r="S184" s="41"/>
      <c r="T184" s="41"/>
      <c r="U184" s="41"/>
      <c r="V184" s="26"/>
      <c r="W184" s="41" t="s">
        <v>624</v>
      </c>
      <c r="X184" s="41"/>
      <c r="Y184" s="41"/>
      <c r="Z184" s="26"/>
      <c r="AA184" s="41" t="s">
        <v>624</v>
      </c>
      <c r="AB184" s="41"/>
      <c r="AC184" s="41"/>
    </row>
    <row r="185" spans="1:29">
      <c r="A185" s="11"/>
      <c r="B185" s="26"/>
      <c r="C185" s="41" t="s">
        <v>617</v>
      </c>
      <c r="D185" s="41"/>
      <c r="E185" s="41"/>
      <c r="F185" s="26"/>
      <c r="G185" s="41" t="s">
        <v>617</v>
      </c>
      <c r="H185" s="41"/>
      <c r="I185" s="41"/>
      <c r="J185" s="26"/>
      <c r="K185" s="41" t="s">
        <v>621</v>
      </c>
      <c r="L185" s="41"/>
      <c r="M185" s="41"/>
      <c r="N185" s="26"/>
      <c r="O185" s="10"/>
      <c r="P185" s="10"/>
      <c r="Q185" s="10"/>
      <c r="R185" s="26"/>
      <c r="S185" s="41"/>
      <c r="T185" s="41"/>
      <c r="U185" s="41"/>
      <c r="V185" s="26"/>
      <c r="W185" s="41" t="s">
        <v>625</v>
      </c>
      <c r="X185" s="41"/>
      <c r="Y185" s="41"/>
      <c r="Z185" s="26"/>
      <c r="AA185" s="41" t="s">
        <v>627</v>
      </c>
      <c r="AB185" s="41"/>
      <c r="AC185" s="41"/>
    </row>
    <row r="186" spans="1:29">
      <c r="A186" s="11"/>
      <c r="B186" s="26"/>
      <c r="C186" s="10"/>
      <c r="D186" s="10"/>
      <c r="E186" s="10"/>
      <c r="F186" s="26"/>
      <c r="G186" s="10"/>
      <c r="H186" s="10"/>
      <c r="I186" s="10"/>
      <c r="J186" s="26"/>
      <c r="K186" s="10"/>
      <c r="L186" s="10"/>
      <c r="M186" s="10"/>
      <c r="N186" s="26"/>
      <c r="O186" s="10"/>
      <c r="P186" s="10"/>
      <c r="Q186" s="10"/>
      <c r="R186" s="26"/>
      <c r="S186" s="41"/>
      <c r="T186" s="41"/>
      <c r="U186" s="41"/>
      <c r="V186" s="26"/>
      <c r="W186" s="41" t="s">
        <v>626</v>
      </c>
      <c r="X186" s="41"/>
      <c r="Y186" s="41"/>
      <c r="Z186" s="26"/>
      <c r="AA186" s="41" t="s">
        <v>628</v>
      </c>
      <c r="AB186" s="41"/>
      <c r="AC186" s="41"/>
    </row>
    <row r="187" spans="1:29" ht="15.75" thickBot="1">
      <c r="A187" s="11"/>
      <c r="B187" s="26"/>
      <c r="C187" s="43"/>
      <c r="D187" s="43"/>
      <c r="E187" s="43"/>
      <c r="F187" s="66"/>
      <c r="G187" s="43"/>
      <c r="H187" s="43"/>
      <c r="I187" s="43"/>
      <c r="J187" s="66"/>
      <c r="K187" s="43"/>
      <c r="L187" s="43"/>
      <c r="M187" s="43"/>
      <c r="N187" s="66"/>
      <c r="O187" s="43"/>
      <c r="P187" s="43"/>
      <c r="Q187" s="43"/>
      <c r="R187" s="66"/>
      <c r="S187" s="42"/>
      <c r="T187" s="42"/>
      <c r="U187" s="42"/>
      <c r="V187" s="66"/>
      <c r="W187" s="43"/>
      <c r="X187" s="43"/>
      <c r="Y187" s="43"/>
      <c r="Z187" s="66"/>
      <c r="AA187" s="42" t="s">
        <v>629</v>
      </c>
      <c r="AB187" s="42"/>
      <c r="AC187" s="42"/>
    </row>
    <row r="188" spans="1:29">
      <c r="A188" s="11"/>
      <c r="B188" s="21"/>
      <c r="C188" s="142" t="s">
        <v>462</v>
      </c>
      <c r="D188" s="142"/>
      <c r="E188" s="142"/>
      <c r="F188" s="142"/>
      <c r="G188" s="142"/>
      <c r="H188" s="142"/>
      <c r="I188" s="142"/>
      <c r="J188" s="142"/>
      <c r="K188" s="142"/>
      <c r="L188" s="142"/>
      <c r="M188" s="142"/>
      <c r="N188" s="142"/>
      <c r="O188" s="142"/>
      <c r="P188" s="142"/>
      <c r="Q188" s="142"/>
      <c r="R188" s="142"/>
      <c r="S188" s="142"/>
      <c r="T188" s="142"/>
      <c r="U188" s="142"/>
      <c r="V188" s="142"/>
      <c r="W188" s="142"/>
      <c r="X188" s="142"/>
      <c r="Y188" s="142"/>
      <c r="Z188" s="142"/>
      <c r="AA188" s="142"/>
      <c r="AB188" s="142"/>
      <c r="AC188" s="142"/>
    </row>
    <row r="189" spans="1:29">
      <c r="A189" s="11"/>
      <c r="B189" s="173">
        <v>42004</v>
      </c>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7"/>
      <c r="AC189" s="47"/>
    </row>
    <row r="190" spans="1:29">
      <c r="A190" s="11"/>
      <c r="B190" s="148" t="s">
        <v>532</v>
      </c>
      <c r="C190" s="148" t="s">
        <v>375</v>
      </c>
      <c r="D190" s="143">
        <v>6</v>
      </c>
      <c r="E190" s="26"/>
      <c r="F190" s="26"/>
      <c r="G190" s="148" t="s">
        <v>375</v>
      </c>
      <c r="H190" s="143">
        <v>12</v>
      </c>
      <c r="I190" s="26"/>
      <c r="J190" s="26"/>
      <c r="K190" s="148" t="s">
        <v>375</v>
      </c>
      <c r="L190" s="143">
        <v>208</v>
      </c>
      <c r="M190" s="26"/>
      <c r="N190" s="26"/>
      <c r="O190" s="148" t="s">
        <v>375</v>
      </c>
      <c r="P190" s="143">
        <v>226</v>
      </c>
      <c r="Q190" s="26"/>
      <c r="R190" s="26"/>
      <c r="S190" s="148" t="s">
        <v>375</v>
      </c>
      <c r="T190" s="155">
        <v>26701</v>
      </c>
      <c r="U190" s="26"/>
      <c r="V190" s="26"/>
      <c r="W190" s="148" t="s">
        <v>375</v>
      </c>
      <c r="X190" s="155">
        <v>26927</v>
      </c>
      <c r="Y190" s="26"/>
      <c r="Z190" s="26"/>
      <c r="AA190" s="148" t="s">
        <v>375</v>
      </c>
      <c r="AB190" s="143" t="s">
        <v>376</v>
      </c>
      <c r="AC190" s="26"/>
    </row>
    <row r="191" spans="1:29">
      <c r="A191" s="11"/>
      <c r="B191" s="148"/>
      <c r="C191" s="148"/>
      <c r="D191" s="143"/>
      <c r="E191" s="26"/>
      <c r="F191" s="26"/>
      <c r="G191" s="148"/>
      <c r="H191" s="143"/>
      <c r="I191" s="26"/>
      <c r="J191" s="26"/>
      <c r="K191" s="148"/>
      <c r="L191" s="143"/>
      <c r="M191" s="26"/>
      <c r="N191" s="26"/>
      <c r="O191" s="148"/>
      <c r="P191" s="143"/>
      <c r="Q191" s="26"/>
      <c r="R191" s="26"/>
      <c r="S191" s="148"/>
      <c r="T191" s="155"/>
      <c r="U191" s="26"/>
      <c r="V191" s="26"/>
      <c r="W191" s="148"/>
      <c r="X191" s="155"/>
      <c r="Y191" s="26"/>
      <c r="Z191" s="26"/>
      <c r="AA191" s="148"/>
      <c r="AB191" s="143"/>
      <c r="AC191" s="26"/>
    </row>
    <row r="192" spans="1:29">
      <c r="A192" s="11"/>
      <c r="B192" s="145" t="s">
        <v>536</v>
      </c>
      <c r="C192" s="146">
        <v>2</v>
      </c>
      <c r="D192" s="146"/>
      <c r="E192" s="47"/>
      <c r="F192" s="47"/>
      <c r="G192" s="146">
        <v>6</v>
      </c>
      <c r="H192" s="146"/>
      <c r="I192" s="47"/>
      <c r="J192" s="47"/>
      <c r="K192" s="146">
        <v>120</v>
      </c>
      <c r="L192" s="146"/>
      <c r="M192" s="47"/>
      <c r="N192" s="47"/>
      <c r="O192" s="146">
        <v>128</v>
      </c>
      <c r="P192" s="146"/>
      <c r="Q192" s="47"/>
      <c r="R192" s="47"/>
      <c r="S192" s="150">
        <v>56649</v>
      </c>
      <c r="T192" s="150"/>
      <c r="U192" s="47"/>
      <c r="V192" s="47"/>
      <c r="W192" s="145" t="s">
        <v>375</v>
      </c>
      <c r="X192" s="150">
        <v>56777</v>
      </c>
      <c r="Y192" s="47"/>
      <c r="Z192" s="47"/>
      <c r="AA192" s="146" t="s">
        <v>376</v>
      </c>
      <c r="AB192" s="146"/>
      <c r="AC192" s="47"/>
    </row>
    <row r="193" spans="1:29" ht="15.75" thickBot="1">
      <c r="A193" s="11"/>
      <c r="B193" s="145"/>
      <c r="C193" s="156"/>
      <c r="D193" s="156"/>
      <c r="E193" s="59"/>
      <c r="F193" s="47"/>
      <c r="G193" s="156"/>
      <c r="H193" s="156"/>
      <c r="I193" s="59"/>
      <c r="J193" s="47"/>
      <c r="K193" s="156"/>
      <c r="L193" s="156"/>
      <c r="M193" s="59"/>
      <c r="N193" s="47"/>
      <c r="O193" s="156"/>
      <c r="P193" s="156"/>
      <c r="Q193" s="59"/>
      <c r="R193" s="47"/>
      <c r="S193" s="157"/>
      <c r="T193" s="157"/>
      <c r="U193" s="59"/>
      <c r="V193" s="47"/>
      <c r="W193" s="164"/>
      <c r="X193" s="157"/>
      <c r="Y193" s="59"/>
      <c r="Z193" s="47"/>
      <c r="AA193" s="156"/>
      <c r="AB193" s="156"/>
      <c r="AC193" s="59"/>
    </row>
    <row r="194" spans="1:29">
      <c r="A194" s="11"/>
      <c r="B194" s="158" t="s">
        <v>134</v>
      </c>
      <c r="C194" s="159" t="s">
        <v>375</v>
      </c>
      <c r="D194" s="165">
        <v>8</v>
      </c>
      <c r="E194" s="65"/>
      <c r="F194" s="26"/>
      <c r="G194" s="159" t="s">
        <v>375</v>
      </c>
      <c r="H194" s="165">
        <v>18</v>
      </c>
      <c r="I194" s="65"/>
      <c r="J194" s="26"/>
      <c r="K194" s="159" t="s">
        <v>375</v>
      </c>
      <c r="L194" s="165">
        <v>328</v>
      </c>
      <c r="M194" s="65"/>
      <c r="N194" s="26"/>
      <c r="O194" s="159" t="s">
        <v>375</v>
      </c>
      <c r="P194" s="165">
        <v>354</v>
      </c>
      <c r="Q194" s="65"/>
      <c r="R194" s="26"/>
      <c r="S194" s="159" t="s">
        <v>375</v>
      </c>
      <c r="T194" s="161">
        <v>83350</v>
      </c>
      <c r="U194" s="65"/>
      <c r="V194" s="26"/>
      <c r="W194" s="159" t="s">
        <v>375</v>
      </c>
      <c r="X194" s="161">
        <v>83704</v>
      </c>
      <c r="Y194" s="65"/>
      <c r="Z194" s="26"/>
      <c r="AA194" s="159" t="s">
        <v>375</v>
      </c>
      <c r="AB194" s="165" t="s">
        <v>376</v>
      </c>
      <c r="AC194" s="65"/>
    </row>
    <row r="195" spans="1:29" ht="15.75" thickBot="1">
      <c r="A195" s="11"/>
      <c r="B195" s="158"/>
      <c r="C195" s="160"/>
      <c r="D195" s="166"/>
      <c r="E195" s="82"/>
      <c r="F195" s="26"/>
      <c r="G195" s="160"/>
      <c r="H195" s="166"/>
      <c r="I195" s="82"/>
      <c r="J195" s="26"/>
      <c r="K195" s="160"/>
      <c r="L195" s="166"/>
      <c r="M195" s="82"/>
      <c r="N195" s="26"/>
      <c r="O195" s="160"/>
      <c r="P195" s="166"/>
      <c r="Q195" s="82"/>
      <c r="R195" s="26"/>
      <c r="S195" s="160"/>
      <c r="T195" s="162"/>
      <c r="U195" s="82"/>
      <c r="V195" s="26"/>
      <c r="W195" s="160"/>
      <c r="X195" s="162"/>
      <c r="Y195" s="82"/>
      <c r="Z195" s="26"/>
      <c r="AA195" s="160"/>
      <c r="AB195" s="166"/>
      <c r="AC195" s="82"/>
    </row>
    <row r="196" spans="1:29" ht="15.75" thickTop="1">
      <c r="A196" s="11"/>
      <c r="B196" s="33"/>
      <c r="C196" s="85"/>
      <c r="D196" s="85"/>
      <c r="E196" s="85"/>
      <c r="F196" s="33"/>
      <c r="G196" s="85"/>
      <c r="H196" s="85"/>
      <c r="I196" s="85"/>
      <c r="J196" s="33"/>
      <c r="K196" s="85"/>
      <c r="L196" s="85"/>
      <c r="M196" s="85"/>
      <c r="N196" s="33"/>
      <c r="O196" s="85"/>
      <c r="P196" s="85"/>
      <c r="Q196" s="85"/>
      <c r="R196" s="33"/>
      <c r="S196" s="85"/>
      <c r="T196" s="85"/>
      <c r="U196" s="85"/>
      <c r="V196" s="33"/>
      <c r="W196" s="85"/>
      <c r="X196" s="85"/>
      <c r="Y196" s="85"/>
      <c r="Z196" s="33"/>
      <c r="AA196" s="85"/>
      <c r="AB196" s="85"/>
      <c r="AC196" s="85"/>
    </row>
    <row r="197" spans="1:29">
      <c r="A197" s="11"/>
      <c r="B197" s="174">
        <v>41639</v>
      </c>
      <c r="C197" s="163"/>
      <c r="D197" s="163"/>
      <c r="E197" s="26"/>
      <c r="F197" s="26"/>
      <c r="G197" s="163"/>
      <c r="H197" s="163"/>
      <c r="I197" s="26"/>
      <c r="J197" s="26"/>
      <c r="K197" s="163"/>
      <c r="L197" s="163"/>
      <c r="M197" s="26"/>
      <c r="N197" s="26"/>
      <c r="O197" s="163"/>
      <c r="P197" s="163"/>
      <c r="Q197" s="26"/>
      <c r="R197" s="26"/>
      <c r="S197" s="163"/>
      <c r="T197" s="163"/>
      <c r="U197" s="26"/>
      <c r="V197" s="26"/>
      <c r="W197" s="163"/>
      <c r="X197" s="163"/>
      <c r="Y197" s="26"/>
      <c r="Z197" s="26"/>
      <c r="AA197" s="163"/>
      <c r="AB197" s="163"/>
      <c r="AC197" s="26"/>
    </row>
    <row r="198" spans="1:29">
      <c r="A198" s="11"/>
      <c r="B198" s="174"/>
      <c r="C198" s="163"/>
      <c r="D198" s="163"/>
      <c r="E198" s="26"/>
      <c r="F198" s="26"/>
      <c r="G198" s="163"/>
      <c r="H198" s="163"/>
      <c r="I198" s="26"/>
      <c r="J198" s="26"/>
      <c r="K198" s="163"/>
      <c r="L198" s="163"/>
      <c r="M198" s="26"/>
      <c r="N198" s="26"/>
      <c r="O198" s="163"/>
      <c r="P198" s="163"/>
      <c r="Q198" s="26"/>
      <c r="R198" s="26"/>
      <c r="S198" s="163"/>
      <c r="T198" s="163"/>
      <c r="U198" s="26"/>
      <c r="V198" s="26"/>
      <c r="W198" s="163"/>
      <c r="X198" s="163"/>
      <c r="Y198" s="26"/>
      <c r="Z198" s="26"/>
      <c r="AA198" s="163"/>
      <c r="AB198" s="163"/>
      <c r="AC198" s="26"/>
    </row>
    <row r="199" spans="1:29">
      <c r="A199" s="11"/>
      <c r="B199" s="145" t="s">
        <v>532</v>
      </c>
      <c r="C199" s="145" t="s">
        <v>375</v>
      </c>
      <c r="D199" s="146">
        <v>4</v>
      </c>
      <c r="E199" s="47"/>
      <c r="F199" s="47"/>
      <c r="G199" s="145" t="s">
        <v>375</v>
      </c>
      <c r="H199" s="146">
        <v>1</v>
      </c>
      <c r="I199" s="47"/>
      <c r="J199" s="47"/>
      <c r="K199" s="145" t="s">
        <v>375</v>
      </c>
      <c r="L199" s="146">
        <v>62</v>
      </c>
      <c r="M199" s="47"/>
      <c r="N199" s="47"/>
      <c r="O199" s="145" t="s">
        <v>375</v>
      </c>
      <c r="P199" s="146">
        <v>67</v>
      </c>
      <c r="Q199" s="47"/>
      <c r="R199" s="47"/>
      <c r="S199" s="145" t="s">
        <v>375</v>
      </c>
      <c r="T199" s="150">
        <v>26028</v>
      </c>
      <c r="U199" s="47"/>
      <c r="V199" s="47"/>
      <c r="W199" s="145" t="s">
        <v>375</v>
      </c>
      <c r="X199" s="150">
        <v>26095</v>
      </c>
      <c r="Y199" s="47"/>
      <c r="Z199" s="47"/>
      <c r="AA199" s="145" t="s">
        <v>375</v>
      </c>
      <c r="AB199" s="146" t="s">
        <v>376</v>
      </c>
      <c r="AC199" s="47"/>
    </row>
    <row r="200" spans="1:29">
      <c r="A200" s="11"/>
      <c r="B200" s="145"/>
      <c r="C200" s="145"/>
      <c r="D200" s="146"/>
      <c r="E200" s="47"/>
      <c r="F200" s="47"/>
      <c r="G200" s="145"/>
      <c r="H200" s="146"/>
      <c r="I200" s="47"/>
      <c r="J200" s="47"/>
      <c r="K200" s="145"/>
      <c r="L200" s="146"/>
      <c r="M200" s="47"/>
      <c r="N200" s="47"/>
      <c r="O200" s="145"/>
      <c r="P200" s="146"/>
      <c r="Q200" s="47"/>
      <c r="R200" s="47"/>
      <c r="S200" s="145"/>
      <c r="T200" s="150"/>
      <c r="U200" s="47"/>
      <c r="V200" s="47"/>
      <c r="W200" s="145"/>
      <c r="X200" s="150"/>
      <c r="Y200" s="47"/>
      <c r="Z200" s="47"/>
      <c r="AA200" s="145"/>
      <c r="AB200" s="146"/>
      <c r="AC200" s="47"/>
    </row>
    <row r="201" spans="1:29">
      <c r="A201" s="11"/>
      <c r="B201" s="148" t="s">
        <v>536</v>
      </c>
      <c r="C201" s="143" t="s">
        <v>376</v>
      </c>
      <c r="D201" s="143"/>
      <c r="E201" s="26"/>
      <c r="F201" s="26"/>
      <c r="G201" s="143" t="s">
        <v>376</v>
      </c>
      <c r="H201" s="143"/>
      <c r="I201" s="26"/>
      <c r="J201" s="26"/>
      <c r="K201" s="143">
        <v>18</v>
      </c>
      <c r="L201" s="143"/>
      <c r="M201" s="26"/>
      <c r="N201" s="26"/>
      <c r="O201" s="143">
        <v>18</v>
      </c>
      <c r="P201" s="143"/>
      <c r="Q201" s="26"/>
      <c r="R201" s="26"/>
      <c r="S201" s="155">
        <v>59035</v>
      </c>
      <c r="T201" s="155"/>
      <c r="U201" s="26"/>
      <c r="V201" s="26"/>
      <c r="W201" s="155">
        <v>59053</v>
      </c>
      <c r="X201" s="155"/>
      <c r="Y201" s="26"/>
      <c r="Z201" s="26"/>
      <c r="AA201" s="143" t="s">
        <v>376</v>
      </c>
      <c r="AB201" s="143"/>
      <c r="AC201" s="26"/>
    </row>
    <row r="202" spans="1:29" ht="15.75" thickBot="1">
      <c r="A202" s="11"/>
      <c r="B202" s="148"/>
      <c r="C202" s="151"/>
      <c r="D202" s="151"/>
      <c r="E202" s="66"/>
      <c r="F202" s="26"/>
      <c r="G202" s="151"/>
      <c r="H202" s="151"/>
      <c r="I202" s="66"/>
      <c r="J202" s="26"/>
      <c r="K202" s="151"/>
      <c r="L202" s="151"/>
      <c r="M202" s="66"/>
      <c r="N202" s="26"/>
      <c r="O202" s="151"/>
      <c r="P202" s="151"/>
      <c r="Q202" s="66"/>
      <c r="R202" s="26"/>
      <c r="S202" s="167"/>
      <c r="T202" s="167"/>
      <c r="U202" s="66"/>
      <c r="V202" s="26"/>
      <c r="W202" s="167"/>
      <c r="X202" s="167"/>
      <c r="Y202" s="66"/>
      <c r="Z202" s="26"/>
      <c r="AA202" s="151"/>
      <c r="AB202" s="151"/>
      <c r="AC202" s="66"/>
    </row>
    <row r="203" spans="1:29">
      <c r="A203" s="11"/>
      <c r="B203" s="168" t="s">
        <v>134</v>
      </c>
      <c r="C203" s="169" t="s">
        <v>375</v>
      </c>
      <c r="D203" s="175">
        <v>4</v>
      </c>
      <c r="E203" s="70"/>
      <c r="F203" s="47"/>
      <c r="G203" s="169" t="s">
        <v>375</v>
      </c>
      <c r="H203" s="175">
        <v>1</v>
      </c>
      <c r="I203" s="70"/>
      <c r="J203" s="47"/>
      <c r="K203" s="169" t="s">
        <v>375</v>
      </c>
      <c r="L203" s="175">
        <v>80</v>
      </c>
      <c r="M203" s="70"/>
      <c r="N203" s="47"/>
      <c r="O203" s="169" t="s">
        <v>375</v>
      </c>
      <c r="P203" s="175">
        <v>85</v>
      </c>
      <c r="Q203" s="70"/>
      <c r="R203" s="47"/>
      <c r="S203" s="169" t="s">
        <v>375</v>
      </c>
      <c r="T203" s="171">
        <v>85063</v>
      </c>
      <c r="U203" s="70"/>
      <c r="V203" s="47"/>
      <c r="W203" s="169" t="s">
        <v>375</v>
      </c>
      <c r="X203" s="171">
        <v>85148</v>
      </c>
      <c r="Y203" s="70"/>
      <c r="Z203" s="47"/>
      <c r="AA203" s="169" t="s">
        <v>375</v>
      </c>
      <c r="AB203" s="175" t="s">
        <v>376</v>
      </c>
      <c r="AC203" s="70"/>
    </row>
    <row r="204" spans="1:29" ht="15.75" thickBot="1">
      <c r="A204" s="11"/>
      <c r="B204" s="168"/>
      <c r="C204" s="170"/>
      <c r="D204" s="176"/>
      <c r="E204" s="91"/>
      <c r="F204" s="47"/>
      <c r="G204" s="170"/>
      <c r="H204" s="176"/>
      <c r="I204" s="91"/>
      <c r="J204" s="47"/>
      <c r="K204" s="170"/>
      <c r="L204" s="176"/>
      <c r="M204" s="91"/>
      <c r="N204" s="47"/>
      <c r="O204" s="170"/>
      <c r="P204" s="176"/>
      <c r="Q204" s="91"/>
      <c r="R204" s="47"/>
      <c r="S204" s="170"/>
      <c r="T204" s="172"/>
      <c r="U204" s="91"/>
      <c r="V204" s="47"/>
      <c r="W204" s="170"/>
      <c r="X204" s="172"/>
      <c r="Y204" s="91"/>
      <c r="Z204" s="47"/>
      <c r="AA204" s="170"/>
      <c r="AB204" s="176"/>
      <c r="AC204" s="91"/>
    </row>
    <row r="205" spans="1:29" ht="15.75" thickTop="1">
      <c r="A205" s="11"/>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c r="AA205" s="25"/>
      <c r="AB205" s="25"/>
      <c r="AC205" s="25"/>
    </row>
    <row r="206" spans="1:29">
      <c r="A206" s="11"/>
      <c r="B206" s="25" t="s">
        <v>630</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c r="AA206" s="25"/>
      <c r="AB206" s="25"/>
      <c r="AC206" s="25"/>
    </row>
  </sheetData>
  <mergeCells count="939">
    <mergeCell ref="B206:AC206"/>
    <mergeCell ref="B176:AC176"/>
    <mergeCell ref="B177:AC177"/>
    <mergeCell ref="B178:AC178"/>
    <mergeCell ref="B179:AC179"/>
    <mergeCell ref="B180:AC180"/>
    <mergeCell ref="B205:AC205"/>
    <mergeCell ref="B152:AC152"/>
    <mergeCell ref="B153:AC153"/>
    <mergeCell ref="B154:AC154"/>
    <mergeCell ref="B155:AC155"/>
    <mergeCell ref="B156:AC156"/>
    <mergeCell ref="B157:AC157"/>
    <mergeCell ref="B79:AC79"/>
    <mergeCell ref="B80:AC80"/>
    <mergeCell ref="B81:AC81"/>
    <mergeCell ref="B82:AC82"/>
    <mergeCell ref="B146:AC146"/>
    <mergeCell ref="B147:AC147"/>
    <mergeCell ref="B37:AC37"/>
    <mergeCell ref="B38:AC38"/>
    <mergeCell ref="B57:AC57"/>
    <mergeCell ref="B58:AC58"/>
    <mergeCell ref="B59:AC59"/>
    <mergeCell ref="B60:AC60"/>
    <mergeCell ref="AB203:AB204"/>
    <mergeCell ref="AC203:AC204"/>
    <mergeCell ref="A1:A2"/>
    <mergeCell ref="B1:AC1"/>
    <mergeCell ref="B2:AC2"/>
    <mergeCell ref="B3:AC3"/>
    <mergeCell ref="A4:A206"/>
    <mergeCell ref="B4:AC4"/>
    <mergeCell ref="B5:AC5"/>
    <mergeCell ref="B6:AC6"/>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A201:AB202"/>
    <mergeCell ref="AC201:AC202"/>
    <mergeCell ref="B203:B204"/>
    <mergeCell ref="C203:C204"/>
    <mergeCell ref="D203:D204"/>
    <mergeCell ref="E203:E204"/>
    <mergeCell ref="F203:F204"/>
    <mergeCell ref="G203:G204"/>
    <mergeCell ref="H203:H204"/>
    <mergeCell ref="I203:I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AA199:AA200"/>
    <mergeCell ref="AB199:AB200"/>
    <mergeCell ref="AC199:AC200"/>
    <mergeCell ref="B201:B202"/>
    <mergeCell ref="C201:D202"/>
    <mergeCell ref="E201:E202"/>
    <mergeCell ref="F201:F202"/>
    <mergeCell ref="G201:H202"/>
    <mergeCell ref="I201:I202"/>
    <mergeCell ref="J201:J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Z197:Z198"/>
    <mergeCell ref="AA197:AB198"/>
    <mergeCell ref="AC197:AC198"/>
    <mergeCell ref="B199:B200"/>
    <mergeCell ref="C199:C200"/>
    <mergeCell ref="D199:D200"/>
    <mergeCell ref="E199:E200"/>
    <mergeCell ref="F199:F200"/>
    <mergeCell ref="G199:G200"/>
    <mergeCell ref="H199:H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B194:AB195"/>
    <mergeCell ref="AC194:AC195"/>
    <mergeCell ref="C196:E196"/>
    <mergeCell ref="G196:I196"/>
    <mergeCell ref="K196:M196"/>
    <mergeCell ref="O196:Q196"/>
    <mergeCell ref="S196:U196"/>
    <mergeCell ref="W196:Y196"/>
    <mergeCell ref="AA196:AC196"/>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A192:AB193"/>
    <mergeCell ref="AC192:AC193"/>
    <mergeCell ref="B194:B195"/>
    <mergeCell ref="C194:C195"/>
    <mergeCell ref="D194:D195"/>
    <mergeCell ref="E194:E195"/>
    <mergeCell ref="F194:F195"/>
    <mergeCell ref="G194:G195"/>
    <mergeCell ref="H194:H195"/>
    <mergeCell ref="I194:I195"/>
    <mergeCell ref="U192:U193"/>
    <mergeCell ref="V192:V193"/>
    <mergeCell ref="W192:W193"/>
    <mergeCell ref="X192:X193"/>
    <mergeCell ref="Y192:Y193"/>
    <mergeCell ref="Z192:Z193"/>
    <mergeCell ref="M192:M193"/>
    <mergeCell ref="N192:N193"/>
    <mergeCell ref="O192:P193"/>
    <mergeCell ref="Q192:Q193"/>
    <mergeCell ref="R192:R193"/>
    <mergeCell ref="S192:T193"/>
    <mergeCell ref="AB190:AB191"/>
    <mergeCell ref="AC190:AC191"/>
    <mergeCell ref="B192:B193"/>
    <mergeCell ref="C192:D193"/>
    <mergeCell ref="E192:E193"/>
    <mergeCell ref="F192:F193"/>
    <mergeCell ref="G192:H193"/>
    <mergeCell ref="I192:I193"/>
    <mergeCell ref="J192:J193"/>
    <mergeCell ref="K192:L193"/>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C188:AC188"/>
    <mergeCell ref="C189:AC189"/>
    <mergeCell ref="B190:B191"/>
    <mergeCell ref="C190:C191"/>
    <mergeCell ref="D190:D191"/>
    <mergeCell ref="E190:E191"/>
    <mergeCell ref="F190:F191"/>
    <mergeCell ref="G190:G191"/>
    <mergeCell ref="H190:H191"/>
    <mergeCell ref="I190:I191"/>
    <mergeCell ref="Z183:Z187"/>
    <mergeCell ref="AA183:AC183"/>
    <mergeCell ref="AA184:AC184"/>
    <mergeCell ref="AA185:AC185"/>
    <mergeCell ref="AA186:AC186"/>
    <mergeCell ref="AA187:AC187"/>
    <mergeCell ref="R183:R187"/>
    <mergeCell ref="S183:U187"/>
    <mergeCell ref="V183:V187"/>
    <mergeCell ref="W183:Y183"/>
    <mergeCell ref="W184:Y184"/>
    <mergeCell ref="W185:Y185"/>
    <mergeCell ref="W186:Y186"/>
    <mergeCell ref="W187:Y187"/>
    <mergeCell ref="N183:N187"/>
    <mergeCell ref="O183:Q183"/>
    <mergeCell ref="O184:Q184"/>
    <mergeCell ref="O185:Q185"/>
    <mergeCell ref="O186:Q186"/>
    <mergeCell ref="O187:Q187"/>
    <mergeCell ref="J183:J187"/>
    <mergeCell ref="K183:M183"/>
    <mergeCell ref="K184:M184"/>
    <mergeCell ref="K185:M185"/>
    <mergeCell ref="K186:M186"/>
    <mergeCell ref="K187:M187"/>
    <mergeCell ref="F183:F187"/>
    <mergeCell ref="G183:I183"/>
    <mergeCell ref="G184:I184"/>
    <mergeCell ref="G185:I185"/>
    <mergeCell ref="G186:I186"/>
    <mergeCell ref="G187:I187"/>
    <mergeCell ref="H174:H175"/>
    <mergeCell ref="I174:I175"/>
    <mergeCell ref="J174:J175"/>
    <mergeCell ref="B181:AC181"/>
    <mergeCell ref="B183:B187"/>
    <mergeCell ref="C183:E183"/>
    <mergeCell ref="C184:E184"/>
    <mergeCell ref="C185:E185"/>
    <mergeCell ref="C186:E186"/>
    <mergeCell ref="C187:E187"/>
    <mergeCell ref="B174:B175"/>
    <mergeCell ref="C174:C175"/>
    <mergeCell ref="D174:D175"/>
    <mergeCell ref="E174:E175"/>
    <mergeCell ref="F174:F175"/>
    <mergeCell ref="G174:G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H162:H163"/>
    <mergeCell ref="I162:I163"/>
    <mergeCell ref="J162:J163"/>
    <mergeCell ref="B164:B165"/>
    <mergeCell ref="C164:C165"/>
    <mergeCell ref="D164:E165"/>
    <mergeCell ref="F164:F165"/>
    <mergeCell ref="G164:G165"/>
    <mergeCell ref="H164:I165"/>
    <mergeCell ref="J164:J165"/>
    <mergeCell ref="B162:B163"/>
    <mergeCell ref="C162:C163"/>
    <mergeCell ref="D162:D163"/>
    <mergeCell ref="E162:E163"/>
    <mergeCell ref="F162:F163"/>
    <mergeCell ref="G162:G163"/>
    <mergeCell ref="T144:T145"/>
    <mergeCell ref="U144:U145"/>
    <mergeCell ref="B158:J158"/>
    <mergeCell ref="D160:F160"/>
    <mergeCell ref="H160:J160"/>
    <mergeCell ref="D161:J161"/>
    <mergeCell ref="B148:AC148"/>
    <mergeCell ref="B149:AC149"/>
    <mergeCell ref="B150:AC150"/>
    <mergeCell ref="B151:AC151"/>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U128:U129"/>
    <mergeCell ref="C130:E130"/>
    <mergeCell ref="G130:I130"/>
    <mergeCell ref="K130:M130"/>
    <mergeCell ref="O130:Q130"/>
    <mergeCell ref="S130:U130"/>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19:T120"/>
    <mergeCell ref="U119:U120"/>
    <mergeCell ref="B122:B123"/>
    <mergeCell ref="C122:D123"/>
    <mergeCell ref="E122:E123"/>
    <mergeCell ref="F122:F123"/>
    <mergeCell ref="G122:H123"/>
    <mergeCell ref="I122:I123"/>
    <mergeCell ref="J122:J123"/>
    <mergeCell ref="K122:L123"/>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4:T115"/>
    <mergeCell ref="U114:U115"/>
    <mergeCell ref="C116:E116"/>
    <mergeCell ref="G116:I116"/>
    <mergeCell ref="K116:M116"/>
    <mergeCell ref="O116:Q116"/>
    <mergeCell ref="S116:U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U104:U105"/>
    <mergeCell ref="C107:E107"/>
    <mergeCell ref="G107:I107"/>
    <mergeCell ref="K107:M107"/>
    <mergeCell ref="O107:Q107"/>
    <mergeCell ref="S107:U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U98:U99"/>
    <mergeCell ref="C101:E101"/>
    <mergeCell ref="G101:I101"/>
    <mergeCell ref="K101:M101"/>
    <mergeCell ref="O101:Q101"/>
    <mergeCell ref="S101:U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S85:U87"/>
    <mergeCell ref="C88:U88"/>
    <mergeCell ref="C89:U89"/>
    <mergeCell ref="B90:B91"/>
    <mergeCell ref="C90:D91"/>
    <mergeCell ref="E90:E91"/>
    <mergeCell ref="F90:F91"/>
    <mergeCell ref="G90:H91"/>
    <mergeCell ref="I90:I91"/>
    <mergeCell ref="J90:J91"/>
    <mergeCell ref="K87:M87"/>
    <mergeCell ref="N85:N87"/>
    <mergeCell ref="O85:Q85"/>
    <mergeCell ref="O86:Q86"/>
    <mergeCell ref="O87:Q87"/>
    <mergeCell ref="R85:R87"/>
    <mergeCell ref="B83:U83"/>
    <mergeCell ref="B85:B87"/>
    <mergeCell ref="C85:E85"/>
    <mergeCell ref="C86:E86"/>
    <mergeCell ref="C87:E87"/>
    <mergeCell ref="F85:F87"/>
    <mergeCell ref="G85:I87"/>
    <mergeCell ref="J85:J87"/>
    <mergeCell ref="K85:M85"/>
    <mergeCell ref="K86:M86"/>
    <mergeCell ref="B75:B76"/>
    <mergeCell ref="C75:C76"/>
    <mergeCell ref="D75:E76"/>
    <mergeCell ref="F75:F76"/>
    <mergeCell ref="B77:B78"/>
    <mergeCell ref="C77:C78"/>
    <mergeCell ref="D77:D78"/>
    <mergeCell ref="E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1:F61"/>
    <mergeCell ref="D63:F63"/>
    <mergeCell ref="D64:F64"/>
    <mergeCell ref="B65:B66"/>
    <mergeCell ref="C65:C66"/>
    <mergeCell ref="D65:D66"/>
    <mergeCell ref="E65:E66"/>
    <mergeCell ref="F65:F66"/>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G43:G44"/>
    <mergeCell ref="H43:H44"/>
    <mergeCell ref="I43:I44"/>
    <mergeCell ref="J43:J44"/>
    <mergeCell ref="B45:B46"/>
    <mergeCell ref="C45:C46"/>
    <mergeCell ref="D45:E46"/>
    <mergeCell ref="F45:F46"/>
    <mergeCell ref="G45:G46"/>
    <mergeCell ref="H45:I46"/>
    <mergeCell ref="I35:I36"/>
    <mergeCell ref="B39:J39"/>
    <mergeCell ref="D41:F41"/>
    <mergeCell ref="H41:J41"/>
    <mergeCell ref="D42:J42"/>
    <mergeCell ref="B43:B44"/>
    <mergeCell ref="C43:C44"/>
    <mergeCell ref="D43:D44"/>
    <mergeCell ref="E43:E44"/>
    <mergeCell ref="F43:F4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8" customWidth="1"/>
    <col min="4" max="4" width="26.7109375" customWidth="1"/>
    <col min="5" max="5" width="6.140625" customWidth="1"/>
    <col min="6" max="6" width="36.5703125" customWidth="1"/>
    <col min="7" max="7" width="8" customWidth="1"/>
    <col min="8" max="8" width="26.7109375" customWidth="1"/>
    <col min="9" max="9" width="6.140625" customWidth="1"/>
  </cols>
  <sheetData>
    <row r="1" spans="1:9" ht="15" customHeight="1">
      <c r="A1" s="9" t="s">
        <v>631</v>
      </c>
      <c r="B1" s="9" t="s">
        <v>2</v>
      </c>
      <c r="C1" s="9"/>
      <c r="D1" s="9"/>
      <c r="E1" s="9"/>
      <c r="F1" s="9"/>
      <c r="G1" s="9"/>
      <c r="H1" s="9"/>
      <c r="I1" s="9"/>
    </row>
    <row r="2" spans="1:9" ht="15" customHeight="1">
      <c r="A2" s="9"/>
      <c r="B2" s="9" t="s">
        <v>3</v>
      </c>
      <c r="C2" s="9"/>
      <c r="D2" s="9"/>
      <c r="E2" s="9"/>
      <c r="F2" s="9"/>
      <c r="G2" s="9"/>
      <c r="H2" s="9"/>
      <c r="I2" s="9"/>
    </row>
    <row r="3" spans="1:9">
      <c r="A3" s="7" t="s">
        <v>632</v>
      </c>
      <c r="B3" s="10"/>
      <c r="C3" s="10"/>
      <c r="D3" s="10"/>
      <c r="E3" s="10"/>
      <c r="F3" s="10"/>
      <c r="G3" s="10"/>
      <c r="H3" s="10"/>
      <c r="I3" s="10"/>
    </row>
    <row r="4" spans="1:9">
      <c r="A4" s="11" t="s">
        <v>631</v>
      </c>
      <c r="B4" s="23" t="s">
        <v>631</v>
      </c>
      <c r="C4" s="23"/>
      <c r="D4" s="23"/>
      <c r="E4" s="23"/>
      <c r="F4" s="23"/>
      <c r="G4" s="23"/>
      <c r="H4" s="23"/>
      <c r="I4" s="23"/>
    </row>
    <row r="5" spans="1:9">
      <c r="A5" s="11"/>
      <c r="B5" s="25"/>
      <c r="C5" s="25"/>
      <c r="D5" s="25"/>
      <c r="E5" s="25"/>
      <c r="F5" s="25"/>
      <c r="G5" s="25"/>
      <c r="H5" s="25"/>
      <c r="I5" s="25"/>
    </row>
    <row r="6" spans="1:9">
      <c r="A6" s="11"/>
      <c r="B6" s="25" t="s">
        <v>633</v>
      </c>
      <c r="C6" s="25"/>
      <c r="D6" s="25"/>
      <c r="E6" s="25"/>
      <c r="F6" s="25"/>
      <c r="G6" s="25"/>
      <c r="H6" s="25"/>
      <c r="I6" s="25"/>
    </row>
    <row r="7" spans="1:9">
      <c r="A7" s="11"/>
      <c r="B7" s="26"/>
      <c r="C7" s="26"/>
      <c r="D7" s="26"/>
      <c r="E7" s="26"/>
      <c r="F7" s="26"/>
      <c r="G7" s="26"/>
      <c r="H7" s="26"/>
      <c r="I7" s="26"/>
    </row>
    <row r="8" spans="1:9">
      <c r="A8" s="11"/>
      <c r="B8" s="40"/>
      <c r="C8" s="40"/>
      <c r="D8" s="40"/>
      <c r="E8" s="40"/>
      <c r="F8" s="40"/>
      <c r="G8" s="40"/>
      <c r="H8" s="40"/>
      <c r="I8" s="40"/>
    </row>
    <row r="9" spans="1:9">
      <c r="A9" s="11"/>
      <c r="B9" s="18"/>
      <c r="C9" s="18"/>
      <c r="D9" s="18"/>
      <c r="E9" s="18"/>
      <c r="F9" s="18"/>
      <c r="G9" s="18"/>
      <c r="H9" s="18"/>
      <c r="I9" s="18"/>
    </row>
    <row r="10" spans="1:9" ht="15.75" thickBot="1">
      <c r="A10" s="11"/>
      <c r="B10" s="31"/>
      <c r="C10" s="101" t="s">
        <v>530</v>
      </c>
      <c r="D10" s="101"/>
      <c r="E10" s="101"/>
      <c r="F10" s="21"/>
      <c r="G10" s="101" t="s">
        <v>531</v>
      </c>
      <c r="H10" s="101"/>
      <c r="I10" s="101"/>
    </row>
    <row r="11" spans="1:9">
      <c r="A11" s="11"/>
      <c r="B11" s="31"/>
      <c r="C11" s="109" t="s">
        <v>370</v>
      </c>
      <c r="D11" s="109"/>
      <c r="E11" s="109"/>
      <c r="F11" s="109"/>
      <c r="G11" s="109"/>
      <c r="H11" s="109"/>
      <c r="I11" s="109"/>
    </row>
    <row r="12" spans="1:9">
      <c r="A12" s="11"/>
      <c r="B12" s="50" t="s">
        <v>634</v>
      </c>
      <c r="C12" s="50" t="s">
        <v>375</v>
      </c>
      <c r="D12" s="53">
        <v>2406</v>
      </c>
      <c r="E12" s="47"/>
      <c r="F12" s="47"/>
      <c r="G12" s="50" t="s">
        <v>375</v>
      </c>
      <c r="H12" s="53">
        <v>3146</v>
      </c>
      <c r="I12" s="47"/>
    </row>
    <row r="13" spans="1:9">
      <c r="A13" s="11"/>
      <c r="B13" s="50"/>
      <c r="C13" s="50"/>
      <c r="D13" s="53"/>
      <c r="E13" s="47"/>
      <c r="F13" s="47"/>
      <c r="G13" s="50"/>
      <c r="H13" s="53"/>
      <c r="I13" s="47"/>
    </row>
    <row r="14" spans="1:9">
      <c r="A14" s="11"/>
      <c r="B14" s="51" t="s">
        <v>635</v>
      </c>
      <c r="C14" s="56">
        <v>8038</v>
      </c>
      <c r="D14" s="56"/>
      <c r="E14" s="26"/>
      <c r="F14" s="26"/>
      <c r="G14" s="56">
        <v>7317</v>
      </c>
      <c r="H14" s="56"/>
      <c r="I14" s="26"/>
    </row>
    <row r="15" spans="1:9">
      <c r="A15" s="11"/>
      <c r="B15" s="51"/>
      <c r="C15" s="56"/>
      <c r="D15" s="56"/>
      <c r="E15" s="26"/>
      <c r="F15" s="26"/>
      <c r="G15" s="56"/>
      <c r="H15" s="56"/>
      <c r="I15" s="26"/>
    </row>
    <row r="16" spans="1:9">
      <c r="A16" s="11"/>
      <c r="B16" s="50" t="s">
        <v>636</v>
      </c>
      <c r="C16" s="53">
        <v>1209</v>
      </c>
      <c r="D16" s="53"/>
      <c r="E16" s="47"/>
      <c r="F16" s="47"/>
      <c r="G16" s="53">
        <v>1992</v>
      </c>
      <c r="H16" s="53"/>
      <c r="I16" s="47"/>
    </row>
    <row r="17" spans="1:9">
      <c r="A17" s="11"/>
      <c r="B17" s="50"/>
      <c r="C17" s="53"/>
      <c r="D17" s="53"/>
      <c r="E17" s="47"/>
      <c r="F17" s="47"/>
      <c r="G17" s="53"/>
      <c r="H17" s="53"/>
      <c r="I17" s="47"/>
    </row>
    <row r="18" spans="1:9">
      <c r="A18" s="11"/>
      <c r="B18" s="51" t="s">
        <v>637</v>
      </c>
      <c r="C18" s="57">
        <v>376</v>
      </c>
      <c r="D18" s="57"/>
      <c r="E18" s="26"/>
      <c r="F18" s="26"/>
      <c r="G18" s="57">
        <v>271</v>
      </c>
      <c r="H18" s="57"/>
      <c r="I18" s="26"/>
    </row>
    <row r="19" spans="1:9">
      <c r="A19" s="11"/>
      <c r="B19" s="51"/>
      <c r="C19" s="57"/>
      <c r="D19" s="57"/>
      <c r="E19" s="26"/>
      <c r="F19" s="26"/>
      <c r="G19" s="57"/>
      <c r="H19" s="57"/>
      <c r="I19" s="26"/>
    </row>
    <row r="20" spans="1:9">
      <c r="A20" s="11"/>
      <c r="B20" s="50" t="s">
        <v>97</v>
      </c>
      <c r="C20" s="53">
        <v>2340</v>
      </c>
      <c r="D20" s="53"/>
      <c r="E20" s="47"/>
      <c r="F20" s="47"/>
      <c r="G20" s="53">
        <v>1046</v>
      </c>
      <c r="H20" s="53"/>
      <c r="I20" s="47"/>
    </row>
    <row r="21" spans="1:9" ht="15.75" thickBot="1">
      <c r="A21" s="11"/>
      <c r="B21" s="50"/>
      <c r="C21" s="58"/>
      <c r="D21" s="58"/>
      <c r="E21" s="59"/>
      <c r="F21" s="47"/>
      <c r="G21" s="58"/>
      <c r="H21" s="58"/>
      <c r="I21" s="59"/>
    </row>
    <row r="22" spans="1:9">
      <c r="A22" s="11"/>
      <c r="B22" s="55" t="s">
        <v>638</v>
      </c>
      <c r="C22" s="63">
        <v>14369</v>
      </c>
      <c r="D22" s="63"/>
      <c r="E22" s="65"/>
      <c r="F22" s="26"/>
      <c r="G22" s="63">
        <v>13772</v>
      </c>
      <c r="H22" s="63"/>
      <c r="I22" s="65"/>
    </row>
    <row r="23" spans="1:9">
      <c r="A23" s="11"/>
      <c r="B23" s="55"/>
      <c r="C23" s="56"/>
      <c r="D23" s="56"/>
      <c r="E23" s="26"/>
      <c r="F23" s="26"/>
      <c r="G23" s="56"/>
      <c r="H23" s="56"/>
      <c r="I23" s="26"/>
    </row>
    <row r="24" spans="1:9" ht="15.75" thickBot="1">
      <c r="A24" s="11"/>
      <c r="B24" s="34" t="s">
        <v>639</v>
      </c>
      <c r="C24" s="60" t="s">
        <v>640</v>
      </c>
      <c r="D24" s="60"/>
      <c r="E24" s="129" t="s">
        <v>432</v>
      </c>
      <c r="F24" s="33"/>
      <c r="G24" s="60" t="s">
        <v>641</v>
      </c>
      <c r="H24" s="60"/>
      <c r="I24" s="129" t="s">
        <v>432</v>
      </c>
    </row>
    <row r="25" spans="1:9">
      <c r="A25" s="11"/>
      <c r="B25" s="77" t="s">
        <v>642</v>
      </c>
      <c r="C25" s="78" t="s">
        <v>375</v>
      </c>
      <c r="D25" s="80">
        <v>14165</v>
      </c>
      <c r="E25" s="65"/>
      <c r="F25" s="26"/>
      <c r="G25" s="78" t="s">
        <v>375</v>
      </c>
      <c r="H25" s="80">
        <v>13529</v>
      </c>
      <c r="I25" s="65"/>
    </row>
    <row r="26" spans="1:9" ht="15.75" thickBot="1">
      <c r="A26" s="11"/>
      <c r="B26" s="77"/>
      <c r="C26" s="79"/>
      <c r="D26" s="81"/>
      <c r="E26" s="82"/>
      <c r="F26" s="26"/>
      <c r="G26" s="79"/>
      <c r="H26" s="81"/>
      <c r="I26" s="82"/>
    </row>
    <row r="27" spans="1:9" ht="15.75" thickTop="1">
      <c r="A27" s="11"/>
      <c r="B27" s="25"/>
      <c r="C27" s="25"/>
      <c r="D27" s="25"/>
      <c r="E27" s="25"/>
      <c r="F27" s="25"/>
      <c r="G27" s="25"/>
      <c r="H27" s="25"/>
      <c r="I27" s="25"/>
    </row>
    <row r="28" spans="1:9" ht="25.5" customHeight="1">
      <c r="A28" s="11"/>
      <c r="B28" s="25" t="s">
        <v>643</v>
      </c>
      <c r="C28" s="25"/>
      <c r="D28" s="25"/>
      <c r="E28" s="25"/>
      <c r="F28" s="25"/>
      <c r="G28" s="25"/>
      <c r="H28" s="25"/>
      <c r="I28" s="25"/>
    </row>
    <row r="29" spans="1:9">
      <c r="A29" s="11"/>
      <c r="B29" s="25"/>
      <c r="C29" s="25"/>
      <c r="D29" s="25"/>
      <c r="E29" s="25"/>
      <c r="F29" s="25"/>
      <c r="G29" s="25"/>
      <c r="H29" s="25"/>
      <c r="I29" s="25"/>
    </row>
    <row r="30" spans="1:9">
      <c r="A30" s="11"/>
      <c r="B30" s="25" t="s">
        <v>644</v>
      </c>
      <c r="C30" s="25"/>
      <c r="D30" s="25"/>
      <c r="E30" s="25"/>
      <c r="F30" s="25"/>
      <c r="G30" s="25"/>
      <c r="H30" s="25"/>
      <c r="I30" s="25"/>
    </row>
    <row r="31" spans="1:9">
      <c r="A31" s="11"/>
      <c r="B31" s="25"/>
      <c r="C31" s="25"/>
      <c r="D31" s="25"/>
      <c r="E31" s="25"/>
      <c r="F31" s="25"/>
      <c r="G31" s="25"/>
      <c r="H31" s="25"/>
      <c r="I31" s="25"/>
    </row>
    <row r="32" spans="1:9" ht="25.5" customHeight="1">
      <c r="A32" s="11"/>
      <c r="B32" s="25" t="s">
        <v>645</v>
      </c>
      <c r="C32" s="25"/>
      <c r="D32" s="25"/>
      <c r="E32" s="25"/>
      <c r="F32" s="25"/>
      <c r="G32" s="25"/>
      <c r="H32" s="25"/>
      <c r="I32" s="25"/>
    </row>
    <row r="33" spans="1:9">
      <c r="A33" s="11"/>
      <c r="B33" s="25"/>
      <c r="C33" s="25"/>
      <c r="D33" s="25"/>
      <c r="E33" s="25"/>
      <c r="F33" s="25"/>
      <c r="G33" s="25"/>
      <c r="H33" s="25"/>
      <c r="I33" s="25"/>
    </row>
    <row r="34" spans="1:9">
      <c r="A34" s="11"/>
      <c r="B34" s="25" t="s">
        <v>646</v>
      </c>
      <c r="C34" s="25"/>
      <c r="D34" s="25"/>
      <c r="E34" s="25"/>
      <c r="F34" s="25"/>
      <c r="G34" s="25"/>
      <c r="H34" s="25"/>
      <c r="I34" s="25"/>
    </row>
    <row r="35" spans="1:9">
      <c r="A35" s="11"/>
      <c r="B35" s="26"/>
      <c r="C35" s="26"/>
      <c r="D35" s="26"/>
      <c r="E35" s="26"/>
      <c r="F35" s="26"/>
      <c r="G35" s="26"/>
      <c r="H35" s="26"/>
      <c r="I35" s="26"/>
    </row>
    <row r="36" spans="1:9">
      <c r="A36" s="11"/>
      <c r="B36" s="40"/>
      <c r="C36" s="40"/>
      <c r="D36" s="40"/>
      <c r="E36" s="40"/>
      <c r="F36" s="40"/>
      <c r="G36" s="40"/>
      <c r="H36" s="40"/>
      <c r="I36" s="40"/>
    </row>
    <row r="37" spans="1:9">
      <c r="A37" s="11"/>
      <c r="B37" s="18"/>
      <c r="C37" s="18"/>
      <c r="D37" s="18"/>
      <c r="E37" s="18"/>
      <c r="F37" s="18"/>
      <c r="G37" s="18"/>
      <c r="H37" s="18"/>
      <c r="I37" s="18"/>
    </row>
    <row r="38" spans="1:9" ht="15.75" thickBot="1">
      <c r="A38" s="11"/>
      <c r="B38" s="31"/>
      <c r="C38" s="101" t="s">
        <v>530</v>
      </c>
      <c r="D38" s="101"/>
      <c r="E38" s="101"/>
      <c r="F38" s="21"/>
      <c r="G38" s="101" t="s">
        <v>531</v>
      </c>
      <c r="H38" s="101"/>
      <c r="I38" s="101"/>
    </row>
    <row r="39" spans="1:9">
      <c r="A39" s="11"/>
      <c r="B39" s="31"/>
      <c r="C39" s="109" t="s">
        <v>370</v>
      </c>
      <c r="D39" s="109"/>
      <c r="E39" s="109"/>
      <c r="F39" s="109"/>
      <c r="G39" s="109"/>
      <c r="H39" s="109"/>
      <c r="I39" s="109"/>
    </row>
    <row r="40" spans="1:9">
      <c r="A40" s="11"/>
      <c r="B40" s="34" t="s">
        <v>647</v>
      </c>
      <c r="C40" s="34" t="s">
        <v>375</v>
      </c>
      <c r="D40" s="36" t="s">
        <v>641</v>
      </c>
      <c r="E40" s="34" t="s">
        <v>432</v>
      </c>
      <c r="F40" s="33"/>
      <c r="G40" s="34" t="s">
        <v>375</v>
      </c>
      <c r="H40" s="36" t="s">
        <v>648</v>
      </c>
      <c r="I40" s="34" t="s">
        <v>432</v>
      </c>
    </row>
    <row r="41" spans="1:9">
      <c r="A41" s="11"/>
      <c r="B41" s="51" t="s">
        <v>649</v>
      </c>
      <c r="C41" s="57">
        <v>39</v>
      </c>
      <c r="D41" s="57"/>
      <c r="E41" s="26"/>
      <c r="F41" s="26"/>
      <c r="G41" s="57">
        <v>8</v>
      </c>
      <c r="H41" s="57"/>
      <c r="I41" s="26"/>
    </row>
    <row r="42" spans="1:9">
      <c r="A42" s="11"/>
      <c r="B42" s="51"/>
      <c r="C42" s="57"/>
      <c r="D42" s="57"/>
      <c r="E42" s="26"/>
      <c r="F42" s="26"/>
      <c r="G42" s="57"/>
      <c r="H42" s="57"/>
      <c r="I42" s="26"/>
    </row>
    <row r="43" spans="1:9">
      <c r="A43" s="11"/>
      <c r="B43" s="50" t="s">
        <v>581</v>
      </c>
      <c r="C43" s="54" t="s">
        <v>376</v>
      </c>
      <c r="D43" s="54"/>
      <c r="E43" s="47"/>
      <c r="F43" s="47"/>
      <c r="G43" s="54" t="s">
        <v>376</v>
      </c>
      <c r="H43" s="54"/>
      <c r="I43" s="47"/>
    </row>
    <row r="44" spans="1:9">
      <c r="A44" s="11"/>
      <c r="B44" s="50"/>
      <c r="C44" s="54"/>
      <c r="D44" s="54"/>
      <c r="E44" s="47"/>
      <c r="F44" s="47"/>
      <c r="G44" s="54"/>
      <c r="H44" s="54"/>
      <c r="I44" s="47"/>
    </row>
    <row r="45" spans="1:9">
      <c r="A45" s="11"/>
      <c r="B45" s="51" t="s">
        <v>97</v>
      </c>
      <c r="C45" s="57" t="s">
        <v>376</v>
      </c>
      <c r="D45" s="57"/>
      <c r="E45" s="26"/>
      <c r="F45" s="26"/>
      <c r="G45" s="57">
        <v>25</v>
      </c>
      <c r="H45" s="57"/>
      <c r="I45" s="26"/>
    </row>
    <row r="46" spans="1:9" ht="15.75" thickBot="1">
      <c r="A46" s="11"/>
      <c r="B46" s="51"/>
      <c r="C46" s="68"/>
      <c r="D46" s="68"/>
      <c r="E46" s="66"/>
      <c r="F46" s="26"/>
      <c r="G46" s="68"/>
      <c r="H46" s="68"/>
      <c r="I46" s="66"/>
    </row>
    <row r="47" spans="1:9" ht="15.75" thickBot="1">
      <c r="A47" s="11"/>
      <c r="B47" s="39" t="s">
        <v>650</v>
      </c>
      <c r="C47" s="116" t="s">
        <v>375</v>
      </c>
      <c r="D47" s="117" t="s">
        <v>640</v>
      </c>
      <c r="E47" s="116" t="s">
        <v>432</v>
      </c>
      <c r="F47" s="33"/>
      <c r="G47" s="116" t="s">
        <v>375</v>
      </c>
      <c r="H47" s="117" t="s">
        <v>641</v>
      </c>
      <c r="I47" s="116" t="s">
        <v>432</v>
      </c>
    </row>
  </sheetData>
  <mergeCells count="92">
    <mergeCell ref="B34:I34"/>
    <mergeCell ref="B35:I35"/>
    <mergeCell ref="B28:I28"/>
    <mergeCell ref="B29:I29"/>
    <mergeCell ref="B30:I30"/>
    <mergeCell ref="B31:I31"/>
    <mergeCell ref="B32:I32"/>
    <mergeCell ref="B33:I33"/>
    <mergeCell ref="A1:A2"/>
    <mergeCell ref="B1:I1"/>
    <mergeCell ref="B2:I2"/>
    <mergeCell ref="B3:I3"/>
    <mergeCell ref="A4:A47"/>
    <mergeCell ref="B4:I4"/>
    <mergeCell ref="B5:I5"/>
    <mergeCell ref="B6:I6"/>
    <mergeCell ref="B7:I7"/>
    <mergeCell ref="B27:I27"/>
    <mergeCell ref="B45:B46"/>
    <mergeCell ref="C45:D46"/>
    <mergeCell ref="E45:E46"/>
    <mergeCell ref="F45:F46"/>
    <mergeCell ref="G45:H46"/>
    <mergeCell ref="I45:I46"/>
    <mergeCell ref="I41:I42"/>
    <mergeCell ref="B43:B44"/>
    <mergeCell ref="C43:D44"/>
    <mergeCell ref="E43:E44"/>
    <mergeCell ref="F43:F44"/>
    <mergeCell ref="G43:H44"/>
    <mergeCell ref="I43:I44"/>
    <mergeCell ref="I25:I26"/>
    <mergeCell ref="B36:I36"/>
    <mergeCell ref="C38:E38"/>
    <mergeCell ref="G38:I38"/>
    <mergeCell ref="C39:I39"/>
    <mergeCell ref="B41:B42"/>
    <mergeCell ref="C41:D42"/>
    <mergeCell ref="E41:E42"/>
    <mergeCell ref="F41:F42"/>
    <mergeCell ref="G41:H4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36.5703125" customWidth="1"/>
    <col min="3" max="3" width="29.85546875" customWidth="1"/>
    <col min="4" max="4" width="34" customWidth="1"/>
    <col min="5" max="5" width="13" customWidth="1"/>
    <col min="6" max="6" width="6.42578125" customWidth="1"/>
    <col min="7" max="7" width="28.42578125" customWidth="1"/>
    <col min="8" max="8" width="8.85546875" customWidth="1"/>
    <col min="9" max="9" width="29.85546875" customWidth="1"/>
    <col min="10" max="10" width="6.42578125" customWidth="1"/>
    <col min="11" max="11" width="18.140625" customWidth="1"/>
    <col min="12" max="12" width="29.85546875" customWidth="1"/>
  </cols>
  <sheetData>
    <row r="1" spans="1:12" ht="15" customHeight="1">
      <c r="A1" s="9" t="s">
        <v>65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652</v>
      </c>
      <c r="B3" s="10"/>
      <c r="C3" s="10"/>
      <c r="D3" s="10"/>
      <c r="E3" s="10"/>
      <c r="F3" s="10"/>
      <c r="G3" s="10"/>
      <c r="H3" s="10"/>
      <c r="I3" s="10"/>
      <c r="J3" s="10"/>
      <c r="K3" s="10"/>
      <c r="L3" s="10"/>
    </row>
    <row r="4" spans="1:12">
      <c r="A4" s="11" t="s">
        <v>651</v>
      </c>
      <c r="B4" s="23" t="s">
        <v>651</v>
      </c>
      <c r="C4" s="23"/>
      <c r="D4" s="23"/>
      <c r="E4" s="23"/>
      <c r="F4" s="23"/>
      <c r="G4" s="23"/>
      <c r="H4" s="23"/>
      <c r="I4" s="23"/>
      <c r="J4" s="23"/>
      <c r="K4" s="23"/>
      <c r="L4" s="23"/>
    </row>
    <row r="5" spans="1:12">
      <c r="A5" s="11"/>
      <c r="B5" s="25"/>
      <c r="C5" s="25"/>
      <c r="D5" s="25"/>
      <c r="E5" s="25"/>
      <c r="F5" s="25"/>
      <c r="G5" s="25"/>
      <c r="H5" s="25"/>
      <c r="I5" s="25"/>
      <c r="J5" s="25"/>
      <c r="K5" s="25"/>
      <c r="L5" s="25"/>
    </row>
    <row r="6" spans="1:12" ht="25.5" customHeight="1">
      <c r="A6" s="11"/>
      <c r="B6" s="25" t="s">
        <v>653</v>
      </c>
      <c r="C6" s="25"/>
      <c r="D6" s="25"/>
      <c r="E6" s="25"/>
      <c r="F6" s="25"/>
      <c r="G6" s="25"/>
      <c r="H6" s="25"/>
      <c r="I6" s="25"/>
      <c r="J6" s="25"/>
      <c r="K6" s="25"/>
      <c r="L6" s="25"/>
    </row>
    <row r="7" spans="1:12">
      <c r="A7" s="11"/>
      <c r="B7" s="26"/>
      <c r="C7" s="26"/>
      <c r="D7" s="26"/>
      <c r="E7" s="26"/>
      <c r="F7" s="26"/>
      <c r="G7" s="26"/>
      <c r="H7" s="26"/>
      <c r="I7" s="26"/>
      <c r="J7" s="26"/>
      <c r="K7" s="26"/>
      <c r="L7" s="26"/>
    </row>
    <row r="8" spans="1:12">
      <c r="A8" s="11"/>
      <c r="B8" s="40"/>
      <c r="C8" s="40"/>
      <c r="D8" s="40"/>
      <c r="E8" s="40"/>
      <c r="F8" s="40"/>
      <c r="G8" s="40"/>
      <c r="H8" s="40"/>
      <c r="I8" s="40"/>
      <c r="J8" s="40"/>
      <c r="K8" s="40"/>
      <c r="L8" s="40"/>
    </row>
    <row r="9" spans="1:12">
      <c r="A9" s="11"/>
      <c r="B9" s="18"/>
      <c r="C9" s="18"/>
      <c r="D9" s="18"/>
      <c r="E9" s="18"/>
      <c r="F9" s="18"/>
      <c r="G9" s="18"/>
      <c r="H9" s="18"/>
      <c r="I9" s="18"/>
      <c r="J9" s="18"/>
      <c r="K9" s="18"/>
      <c r="L9" s="18"/>
    </row>
    <row r="10" spans="1:12">
      <c r="A10" s="11"/>
      <c r="B10" s="108" t="s">
        <v>654</v>
      </c>
      <c r="C10" s="26"/>
      <c r="D10" s="96" t="s">
        <v>655</v>
      </c>
      <c r="E10" s="26"/>
      <c r="F10" s="108" t="s">
        <v>657</v>
      </c>
      <c r="G10" s="108"/>
      <c r="H10" s="108"/>
      <c r="I10" s="26"/>
      <c r="J10" s="108" t="s">
        <v>658</v>
      </c>
      <c r="K10" s="108"/>
      <c r="L10" s="108"/>
    </row>
    <row r="11" spans="1:12" ht="15.75" thickBot="1">
      <c r="A11" s="11"/>
      <c r="B11" s="101"/>
      <c r="C11" s="26"/>
      <c r="D11" s="97" t="s">
        <v>656</v>
      </c>
      <c r="E11" s="26"/>
      <c r="F11" s="101"/>
      <c r="G11" s="101"/>
      <c r="H11" s="101"/>
      <c r="I11" s="26"/>
      <c r="J11" s="101"/>
      <c r="K11" s="101"/>
      <c r="L11" s="101"/>
    </row>
    <row r="12" spans="1:12">
      <c r="A12" s="11"/>
      <c r="B12" s="106"/>
      <c r="C12" s="21"/>
      <c r="D12" s="106"/>
      <c r="E12" s="21"/>
      <c r="F12" s="109" t="s">
        <v>462</v>
      </c>
      <c r="G12" s="109"/>
      <c r="H12" s="109"/>
      <c r="I12" s="109"/>
      <c r="J12" s="109"/>
      <c r="K12" s="109"/>
      <c r="L12" s="109"/>
    </row>
    <row r="13" spans="1:12">
      <c r="A13" s="11"/>
      <c r="B13" s="180">
        <v>2015</v>
      </c>
      <c r="C13" s="181"/>
      <c r="D13" s="182" t="s">
        <v>376</v>
      </c>
      <c r="E13" s="181"/>
      <c r="F13" s="180" t="s">
        <v>375</v>
      </c>
      <c r="G13" s="183" t="s">
        <v>376</v>
      </c>
      <c r="H13" s="181"/>
      <c r="I13" s="181"/>
      <c r="J13" s="180" t="s">
        <v>375</v>
      </c>
      <c r="K13" s="183" t="s">
        <v>376</v>
      </c>
      <c r="L13" s="181"/>
    </row>
    <row r="14" spans="1:12">
      <c r="A14" s="11"/>
      <c r="B14" s="180"/>
      <c r="C14" s="181"/>
      <c r="D14" s="182"/>
      <c r="E14" s="181"/>
      <c r="F14" s="180"/>
      <c r="G14" s="183"/>
      <c r="H14" s="181"/>
      <c r="I14" s="181"/>
      <c r="J14" s="180"/>
      <c r="K14" s="183"/>
      <c r="L14" s="181"/>
    </row>
    <row r="15" spans="1:12">
      <c r="A15" s="11"/>
      <c r="B15" s="51">
        <v>2016</v>
      </c>
      <c r="C15" s="26"/>
      <c r="D15" s="28" t="s">
        <v>376</v>
      </c>
      <c r="E15" s="26"/>
      <c r="F15" s="57" t="s">
        <v>376</v>
      </c>
      <c r="G15" s="57"/>
      <c r="H15" s="26"/>
      <c r="I15" s="26"/>
      <c r="J15" s="57" t="s">
        <v>376</v>
      </c>
      <c r="K15" s="57"/>
      <c r="L15" s="26"/>
    </row>
    <row r="16" spans="1:12">
      <c r="A16" s="11"/>
      <c r="B16" s="51"/>
      <c r="C16" s="26"/>
      <c r="D16" s="28"/>
      <c r="E16" s="26"/>
      <c r="F16" s="57"/>
      <c r="G16" s="57"/>
      <c r="H16" s="26"/>
      <c r="I16" s="26"/>
      <c r="J16" s="57"/>
      <c r="K16" s="57"/>
      <c r="L16" s="26"/>
    </row>
    <row r="17" spans="1:12">
      <c r="A17" s="11"/>
      <c r="B17" s="180">
        <v>2017</v>
      </c>
      <c r="C17" s="181"/>
      <c r="D17" s="182" t="s">
        <v>376</v>
      </c>
      <c r="E17" s="181"/>
      <c r="F17" s="183" t="s">
        <v>376</v>
      </c>
      <c r="G17" s="183"/>
      <c r="H17" s="181"/>
      <c r="I17" s="181"/>
      <c r="J17" s="183" t="s">
        <v>376</v>
      </c>
      <c r="K17" s="183"/>
      <c r="L17" s="181"/>
    </row>
    <row r="18" spans="1:12">
      <c r="A18" s="11"/>
      <c r="B18" s="180"/>
      <c r="C18" s="181"/>
      <c r="D18" s="182"/>
      <c r="E18" s="181"/>
      <c r="F18" s="183"/>
      <c r="G18" s="183"/>
      <c r="H18" s="181"/>
      <c r="I18" s="181"/>
      <c r="J18" s="183"/>
      <c r="K18" s="183"/>
      <c r="L18" s="181"/>
    </row>
    <row r="19" spans="1:12">
      <c r="A19" s="11"/>
      <c r="B19" s="51">
        <v>2018</v>
      </c>
      <c r="C19" s="26"/>
      <c r="D19" s="28">
        <v>1</v>
      </c>
      <c r="E19" s="26"/>
      <c r="F19" s="57" t="s">
        <v>376</v>
      </c>
      <c r="G19" s="57"/>
      <c r="H19" s="26"/>
      <c r="I19" s="26"/>
      <c r="J19" s="57">
        <v>500</v>
      </c>
      <c r="K19" s="57"/>
      <c r="L19" s="26"/>
    </row>
    <row r="20" spans="1:12">
      <c r="A20" s="11"/>
      <c r="B20" s="51"/>
      <c r="C20" s="26"/>
      <c r="D20" s="28"/>
      <c r="E20" s="26"/>
      <c r="F20" s="57"/>
      <c r="G20" s="57"/>
      <c r="H20" s="26"/>
      <c r="I20" s="26"/>
      <c r="J20" s="57"/>
      <c r="K20" s="57"/>
      <c r="L20" s="26"/>
    </row>
    <row r="21" spans="1:12">
      <c r="A21" s="11"/>
      <c r="B21" s="180">
        <v>2019</v>
      </c>
      <c r="C21" s="181"/>
      <c r="D21" s="182" t="s">
        <v>376</v>
      </c>
      <c r="E21" s="181"/>
      <c r="F21" s="183" t="s">
        <v>376</v>
      </c>
      <c r="G21" s="183"/>
      <c r="H21" s="181"/>
      <c r="I21" s="181"/>
      <c r="J21" s="183" t="s">
        <v>376</v>
      </c>
      <c r="K21" s="183"/>
      <c r="L21" s="181"/>
    </row>
    <row r="22" spans="1:12">
      <c r="A22" s="11"/>
      <c r="B22" s="180"/>
      <c r="C22" s="181"/>
      <c r="D22" s="182"/>
      <c r="E22" s="181"/>
      <c r="F22" s="183"/>
      <c r="G22" s="183"/>
      <c r="H22" s="181"/>
      <c r="I22" s="181"/>
      <c r="J22" s="183"/>
      <c r="K22" s="183"/>
      <c r="L22" s="181"/>
    </row>
    <row r="23" spans="1:12">
      <c r="A23" s="11"/>
      <c r="B23" s="51" t="s">
        <v>526</v>
      </c>
      <c r="C23" s="26"/>
      <c r="D23" s="28">
        <v>26</v>
      </c>
      <c r="E23" s="26"/>
      <c r="F23" s="57" t="s">
        <v>376</v>
      </c>
      <c r="G23" s="57"/>
      <c r="H23" s="26"/>
      <c r="I23" s="26"/>
      <c r="J23" s="56">
        <v>8044</v>
      </c>
      <c r="K23" s="56"/>
      <c r="L23" s="26"/>
    </row>
    <row r="24" spans="1:12" ht="15.75" thickBot="1">
      <c r="A24" s="11"/>
      <c r="B24" s="51"/>
      <c r="C24" s="26"/>
      <c r="D24" s="184"/>
      <c r="E24" s="26"/>
      <c r="F24" s="68"/>
      <c r="G24" s="68"/>
      <c r="H24" s="66"/>
      <c r="I24" s="26"/>
      <c r="J24" s="64"/>
      <c r="K24" s="64"/>
      <c r="L24" s="66"/>
    </row>
    <row r="25" spans="1:12">
      <c r="A25" s="11"/>
      <c r="B25" s="185" t="s">
        <v>134</v>
      </c>
      <c r="C25" s="181"/>
      <c r="D25" s="186">
        <v>27</v>
      </c>
      <c r="E25" s="181"/>
      <c r="F25" s="188" t="s">
        <v>375</v>
      </c>
      <c r="G25" s="190" t="s">
        <v>376</v>
      </c>
      <c r="H25" s="192"/>
      <c r="I25" s="181"/>
      <c r="J25" s="188" t="s">
        <v>375</v>
      </c>
      <c r="K25" s="194">
        <v>8544</v>
      </c>
      <c r="L25" s="192"/>
    </row>
    <row r="26" spans="1:12" ht="15.75" thickBot="1">
      <c r="A26" s="11"/>
      <c r="B26" s="185"/>
      <c r="C26" s="181"/>
      <c r="D26" s="187"/>
      <c r="E26" s="181"/>
      <c r="F26" s="189"/>
      <c r="G26" s="191"/>
      <c r="H26" s="193"/>
      <c r="I26" s="181"/>
      <c r="J26" s="189"/>
      <c r="K26" s="195"/>
      <c r="L26" s="193"/>
    </row>
    <row r="27" spans="1:12" ht="15.75" thickTop="1">
      <c r="A27" s="11"/>
      <c r="B27" s="28"/>
      <c r="C27" s="28"/>
      <c r="D27" s="28"/>
      <c r="E27" s="28"/>
      <c r="F27" s="28"/>
      <c r="G27" s="28"/>
      <c r="H27" s="28"/>
      <c r="I27" s="28"/>
      <c r="J27" s="28"/>
      <c r="K27" s="28"/>
      <c r="L27" s="28"/>
    </row>
    <row r="28" spans="1:12">
      <c r="A28" s="11"/>
      <c r="B28" s="25" t="s">
        <v>659</v>
      </c>
      <c r="C28" s="25"/>
      <c r="D28" s="25"/>
      <c r="E28" s="25"/>
      <c r="F28" s="25"/>
      <c r="G28" s="25"/>
      <c r="H28" s="25"/>
      <c r="I28" s="25"/>
      <c r="J28" s="25"/>
      <c r="K28" s="25"/>
      <c r="L28" s="25"/>
    </row>
    <row r="29" spans="1:12">
      <c r="A29" s="11"/>
      <c r="B29" s="26"/>
      <c r="C29" s="26"/>
      <c r="D29" s="26"/>
      <c r="E29" s="26"/>
      <c r="F29" s="26"/>
      <c r="G29" s="26"/>
      <c r="H29" s="26"/>
      <c r="I29" s="26"/>
      <c r="J29" s="26"/>
      <c r="K29" s="26"/>
      <c r="L29" s="26"/>
    </row>
    <row r="30" spans="1:12">
      <c r="A30" s="11"/>
      <c r="B30" s="40"/>
      <c r="C30" s="40"/>
      <c r="D30" s="40"/>
      <c r="E30" s="40"/>
      <c r="F30" s="40"/>
      <c r="G30" s="40"/>
      <c r="H30" s="40"/>
    </row>
    <row r="31" spans="1:12">
      <c r="A31" s="11"/>
      <c r="B31" s="18"/>
      <c r="C31" s="18"/>
      <c r="D31" s="18"/>
      <c r="E31" s="18"/>
      <c r="F31" s="18"/>
      <c r="G31" s="18"/>
      <c r="H31" s="18"/>
    </row>
    <row r="32" spans="1:12" ht="15.75" thickBot="1">
      <c r="A32" s="11"/>
      <c r="B32" s="106"/>
      <c r="C32" s="21"/>
      <c r="D32" s="101" t="s">
        <v>530</v>
      </c>
      <c r="E32" s="101"/>
      <c r="F32" s="21"/>
      <c r="G32" s="101" t="s">
        <v>531</v>
      </c>
      <c r="H32" s="101"/>
    </row>
    <row r="33" spans="1:12">
      <c r="A33" s="11"/>
      <c r="B33" s="178" t="s">
        <v>403</v>
      </c>
      <c r="C33" s="179"/>
      <c r="D33" s="196">
        <v>18</v>
      </c>
      <c r="E33" s="197" t="s">
        <v>660</v>
      </c>
      <c r="F33" s="179"/>
      <c r="G33" s="196">
        <v>18.5</v>
      </c>
      <c r="H33" s="197" t="s">
        <v>660</v>
      </c>
    </row>
    <row r="34" spans="1:12">
      <c r="A34" s="11"/>
      <c r="B34" s="51" t="s">
        <v>661</v>
      </c>
      <c r="C34" s="26"/>
      <c r="D34" s="57" t="s">
        <v>662</v>
      </c>
      <c r="E34" s="26"/>
      <c r="F34" s="26"/>
      <c r="G34" s="57" t="s">
        <v>663</v>
      </c>
      <c r="H34" s="26"/>
    </row>
    <row r="35" spans="1:12">
      <c r="A35" s="11"/>
      <c r="B35" s="51"/>
      <c r="C35" s="26"/>
      <c r="D35" s="57"/>
      <c r="E35" s="26"/>
      <c r="F35" s="26"/>
      <c r="G35" s="57"/>
      <c r="H35" s="26"/>
    </row>
    <row r="36" spans="1:12">
      <c r="A36" s="11"/>
      <c r="B36" s="180" t="s">
        <v>664</v>
      </c>
      <c r="C36" s="181"/>
      <c r="D36" s="54">
        <v>219</v>
      </c>
      <c r="E36" s="47"/>
      <c r="F36" s="181"/>
      <c r="G36" s="54">
        <v>148</v>
      </c>
      <c r="H36" s="47"/>
    </row>
    <row r="37" spans="1:12">
      <c r="A37" s="11"/>
      <c r="B37" s="180"/>
      <c r="C37" s="181"/>
      <c r="D37" s="54"/>
      <c r="E37" s="47"/>
      <c r="F37" s="181"/>
      <c r="G37" s="54"/>
      <c r="H37" s="47"/>
    </row>
    <row r="38" spans="1:12">
      <c r="A38" s="11"/>
      <c r="B38" s="25"/>
      <c r="C38" s="25"/>
      <c r="D38" s="25"/>
      <c r="E38" s="25"/>
      <c r="F38" s="25"/>
      <c r="G38" s="25"/>
      <c r="H38" s="25"/>
      <c r="I38" s="25"/>
      <c r="J38" s="25"/>
      <c r="K38" s="25"/>
      <c r="L38" s="25"/>
    </row>
    <row r="39" spans="1:12" ht="25.5" customHeight="1">
      <c r="A39" s="11"/>
      <c r="B39" s="25" t="s">
        <v>665</v>
      </c>
      <c r="C39" s="25"/>
      <c r="D39" s="25"/>
      <c r="E39" s="25"/>
      <c r="F39" s="25"/>
      <c r="G39" s="25"/>
      <c r="H39" s="25"/>
      <c r="I39" s="25"/>
      <c r="J39" s="25"/>
      <c r="K39" s="25"/>
      <c r="L39" s="25"/>
    </row>
    <row r="40" spans="1:12">
      <c r="A40" s="11"/>
      <c r="B40" s="26"/>
      <c r="C40" s="26"/>
      <c r="D40" s="26"/>
      <c r="E40" s="26"/>
      <c r="F40" s="26"/>
      <c r="G40" s="26"/>
      <c r="H40" s="26"/>
      <c r="I40" s="26"/>
      <c r="J40" s="26"/>
      <c r="K40" s="26"/>
      <c r="L40" s="26"/>
    </row>
    <row r="41" spans="1:12">
      <c r="A41" s="11"/>
      <c r="B41" s="40"/>
      <c r="C41" s="40"/>
      <c r="D41" s="40"/>
      <c r="E41" s="40"/>
      <c r="F41" s="40"/>
    </row>
    <row r="42" spans="1:12">
      <c r="A42" s="11"/>
      <c r="B42" s="18"/>
      <c r="C42" s="18"/>
      <c r="D42" s="18"/>
      <c r="E42" s="18"/>
      <c r="F42" s="18"/>
    </row>
    <row r="43" spans="1:12" ht="15.75" thickBot="1">
      <c r="A43" s="11"/>
      <c r="B43" s="128" t="s">
        <v>666</v>
      </c>
      <c r="C43" s="21"/>
      <c r="D43" s="101" t="s">
        <v>667</v>
      </c>
      <c r="E43" s="101"/>
      <c r="F43" s="101"/>
    </row>
    <row r="44" spans="1:12">
      <c r="A44" s="11"/>
      <c r="B44" s="98"/>
      <c r="C44" s="21"/>
      <c r="D44" s="118" t="s">
        <v>462</v>
      </c>
      <c r="E44" s="118"/>
      <c r="F44" s="118"/>
    </row>
    <row r="45" spans="1:12">
      <c r="A45" s="11"/>
      <c r="B45" s="180">
        <v>2015</v>
      </c>
      <c r="C45" s="181"/>
      <c r="D45" s="180" t="s">
        <v>375</v>
      </c>
      <c r="E45" s="183">
        <v>173</v>
      </c>
      <c r="F45" s="181"/>
    </row>
    <row r="46" spans="1:12">
      <c r="A46" s="11"/>
      <c r="B46" s="180"/>
      <c r="C46" s="181"/>
      <c r="D46" s="180"/>
      <c r="E46" s="183"/>
      <c r="F46" s="181"/>
    </row>
    <row r="47" spans="1:12">
      <c r="A47" s="11"/>
      <c r="B47" s="51">
        <v>2016</v>
      </c>
      <c r="C47" s="26"/>
      <c r="D47" s="57">
        <v>152</v>
      </c>
      <c r="E47" s="57"/>
      <c r="F47" s="26"/>
    </row>
    <row r="48" spans="1:12">
      <c r="A48" s="11"/>
      <c r="B48" s="51"/>
      <c r="C48" s="26"/>
      <c r="D48" s="57"/>
      <c r="E48" s="57"/>
      <c r="F48" s="26"/>
    </row>
    <row r="49" spans="1:12">
      <c r="A49" s="11"/>
      <c r="B49" s="180">
        <v>2017</v>
      </c>
      <c r="C49" s="181"/>
      <c r="D49" s="183">
        <v>163</v>
      </c>
      <c r="E49" s="183"/>
      <c r="F49" s="181"/>
    </row>
    <row r="50" spans="1:12">
      <c r="A50" s="11"/>
      <c r="B50" s="180"/>
      <c r="C50" s="181"/>
      <c r="D50" s="183"/>
      <c r="E50" s="183"/>
      <c r="F50" s="181"/>
    </row>
    <row r="51" spans="1:12">
      <c r="A51" s="11"/>
      <c r="B51" s="51">
        <v>2018</v>
      </c>
      <c r="C51" s="26"/>
      <c r="D51" s="57">
        <v>177</v>
      </c>
      <c r="E51" s="57"/>
      <c r="F51" s="26"/>
    </row>
    <row r="52" spans="1:12">
      <c r="A52" s="11"/>
      <c r="B52" s="51"/>
      <c r="C52" s="26"/>
      <c r="D52" s="57"/>
      <c r="E52" s="57"/>
      <c r="F52" s="26"/>
    </row>
    <row r="53" spans="1:12">
      <c r="A53" s="11"/>
      <c r="B53" s="180">
        <v>2019</v>
      </c>
      <c r="C53" s="181"/>
      <c r="D53" s="183">
        <v>196</v>
      </c>
      <c r="E53" s="183"/>
      <c r="F53" s="181"/>
    </row>
    <row r="54" spans="1:12" ht="15.75" thickBot="1">
      <c r="A54" s="11"/>
      <c r="B54" s="180"/>
      <c r="C54" s="181"/>
      <c r="D54" s="198"/>
      <c r="E54" s="198"/>
      <c r="F54" s="199"/>
    </row>
    <row r="55" spans="1:12">
      <c r="A55" s="11"/>
      <c r="B55" s="77" t="s">
        <v>134</v>
      </c>
      <c r="C55" s="26"/>
      <c r="D55" s="78" t="s">
        <v>375</v>
      </c>
      <c r="E55" s="83">
        <v>861</v>
      </c>
      <c r="F55" s="65"/>
    </row>
    <row r="56" spans="1:12" ht="15.75" thickBot="1">
      <c r="A56" s="11"/>
      <c r="B56" s="77"/>
      <c r="C56" s="26"/>
      <c r="D56" s="79"/>
      <c r="E56" s="84"/>
      <c r="F56" s="82"/>
    </row>
    <row r="57" spans="1:12" ht="15.75" thickTop="1">
      <c r="A57" s="11"/>
      <c r="B57" s="28"/>
      <c r="C57" s="28"/>
      <c r="D57" s="28"/>
      <c r="E57" s="28"/>
      <c r="F57" s="28"/>
      <c r="G57" s="28"/>
      <c r="H57" s="28"/>
      <c r="I57" s="28"/>
      <c r="J57" s="28"/>
      <c r="K57" s="28"/>
      <c r="L57" s="28"/>
    </row>
    <row r="58" spans="1:12">
      <c r="A58" s="11"/>
      <c r="B58" s="25" t="s">
        <v>668</v>
      </c>
      <c r="C58" s="25"/>
      <c r="D58" s="25"/>
      <c r="E58" s="25"/>
      <c r="F58" s="25"/>
      <c r="G58" s="25"/>
      <c r="H58" s="25"/>
      <c r="I58" s="25"/>
      <c r="J58" s="25"/>
      <c r="K58" s="25"/>
      <c r="L58" s="25"/>
    </row>
    <row r="59" spans="1:12">
      <c r="A59" s="11"/>
      <c r="B59" s="10"/>
      <c r="C59" s="10"/>
      <c r="D59" s="10"/>
      <c r="E59" s="10"/>
      <c r="F59" s="10"/>
      <c r="G59" s="10"/>
      <c r="H59" s="10"/>
      <c r="I59" s="10"/>
      <c r="J59" s="10"/>
      <c r="K59" s="10"/>
      <c r="L59" s="10"/>
    </row>
    <row r="60" spans="1:12" ht="38.25" customHeight="1">
      <c r="A60" s="11"/>
      <c r="B60" s="25" t="s">
        <v>669</v>
      </c>
      <c r="C60" s="25"/>
      <c r="D60" s="25"/>
      <c r="E60" s="25"/>
      <c r="F60" s="25"/>
      <c r="G60" s="25"/>
      <c r="H60" s="25"/>
      <c r="I60" s="25"/>
      <c r="J60" s="25"/>
      <c r="K60" s="25"/>
      <c r="L60" s="25"/>
    </row>
  </sheetData>
  <mergeCells count="140">
    <mergeCell ref="B59:L59"/>
    <mergeCell ref="B60:L60"/>
    <mergeCell ref="B29:L29"/>
    <mergeCell ref="B38:L38"/>
    <mergeCell ref="B39:L39"/>
    <mergeCell ref="B40:L40"/>
    <mergeCell ref="B57:L57"/>
    <mergeCell ref="B58:L58"/>
    <mergeCell ref="B4:L4"/>
    <mergeCell ref="B5:L5"/>
    <mergeCell ref="B6:L6"/>
    <mergeCell ref="B7:L7"/>
    <mergeCell ref="B27:L27"/>
    <mergeCell ref="B28:L28"/>
    <mergeCell ref="B55:B56"/>
    <mergeCell ref="C55:C56"/>
    <mergeCell ref="D55:D56"/>
    <mergeCell ref="E55:E56"/>
    <mergeCell ref="F55:F56"/>
    <mergeCell ref="A1:A2"/>
    <mergeCell ref="B1:L1"/>
    <mergeCell ref="B2:L2"/>
    <mergeCell ref="B3:L3"/>
    <mergeCell ref="A4:A60"/>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1:F41"/>
    <mergeCell ref="D43:F43"/>
    <mergeCell ref="D44:F44"/>
    <mergeCell ref="B45:B46"/>
    <mergeCell ref="C45:C46"/>
    <mergeCell ref="D45:D46"/>
    <mergeCell ref="E45:E46"/>
    <mergeCell ref="F45:F46"/>
    <mergeCell ref="G34:G35"/>
    <mergeCell ref="H34:H35"/>
    <mergeCell ref="B36:B37"/>
    <mergeCell ref="C36:C37"/>
    <mergeCell ref="D36:D37"/>
    <mergeCell ref="E36:E37"/>
    <mergeCell ref="F36:F37"/>
    <mergeCell ref="G36:G37"/>
    <mergeCell ref="H36:H37"/>
    <mergeCell ref="K25:K26"/>
    <mergeCell ref="L25:L26"/>
    <mergeCell ref="B30:H30"/>
    <mergeCell ref="D32:E32"/>
    <mergeCell ref="G32:H32"/>
    <mergeCell ref="B34:B35"/>
    <mergeCell ref="C34:C35"/>
    <mergeCell ref="D34:D35"/>
    <mergeCell ref="E34:E35"/>
    <mergeCell ref="F34:F35"/>
    <mergeCell ref="L23:L24"/>
    <mergeCell ref="B25:B26"/>
    <mergeCell ref="C25:C26"/>
    <mergeCell ref="D25:D26"/>
    <mergeCell ref="E25:E26"/>
    <mergeCell ref="F25:F26"/>
    <mergeCell ref="G25:G26"/>
    <mergeCell ref="H25:H26"/>
    <mergeCell ref="I25:I26"/>
    <mergeCell ref="J25:J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K13:K14"/>
    <mergeCell ref="L13:L14"/>
    <mergeCell ref="B15:B16"/>
    <mergeCell ref="C15:C16"/>
    <mergeCell ref="D15:D16"/>
    <mergeCell ref="E15:E16"/>
    <mergeCell ref="F15:G16"/>
    <mergeCell ref="H15:H16"/>
    <mergeCell ref="I15:I16"/>
    <mergeCell ref="J15:K16"/>
    <mergeCell ref="F12:L12"/>
    <mergeCell ref="B13:B14"/>
    <mergeCell ref="C13:C14"/>
    <mergeCell ref="D13:D14"/>
    <mergeCell ref="E13:E14"/>
    <mergeCell ref="F13:F14"/>
    <mergeCell ref="G13:G14"/>
    <mergeCell ref="H13:H14"/>
    <mergeCell ref="I13:I14"/>
    <mergeCell ref="J13:J14"/>
    <mergeCell ref="B8:L8"/>
    <mergeCell ref="B10:B11"/>
    <mergeCell ref="C10:C11"/>
    <mergeCell ref="E10:E11"/>
    <mergeCell ref="F10:H11"/>
    <mergeCell ref="I10:I11"/>
    <mergeCell ref="J10: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9" t="s">
        <v>307</v>
      </c>
      <c r="B1" s="9" t="s">
        <v>2</v>
      </c>
      <c r="C1" s="9"/>
      <c r="D1" s="9"/>
      <c r="E1" s="9"/>
      <c r="F1" s="9"/>
      <c r="G1" s="9"/>
      <c r="H1" s="9"/>
      <c r="I1" s="9"/>
    </row>
    <row r="2" spans="1:9" ht="15" customHeight="1">
      <c r="A2" s="9"/>
      <c r="B2" s="9" t="s">
        <v>3</v>
      </c>
      <c r="C2" s="9"/>
      <c r="D2" s="9"/>
      <c r="E2" s="9"/>
      <c r="F2" s="9"/>
      <c r="G2" s="9"/>
      <c r="H2" s="9"/>
      <c r="I2" s="9"/>
    </row>
    <row r="3" spans="1:9" ht="30">
      <c r="A3" s="7" t="s">
        <v>670</v>
      </c>
      <c r="B3" s="10"/>
      <c r="C3" s="10"/>
      <c r="D3" s="10"/>
      <c r="E3" s="10"/>
      <c r="F3" s="10"/>
      <c r="G3" s="10"/>
      <c r="H3" s="10"/>
      <c r="I3" s="10"/>
    </row>
    <row r="4" spans="1:9">
      <c r="A4" s="11" t="s">
        <v>307</v>
      </c>
      <c r="B4" s="23" t="s">
        <v>307</v>
      </c>
      <c r="C4" s="23"/>
      <c r="D4" s="23"/>
      <c r="E4" s="23"/>
      <c r="F4" s="23"/>
      <c r="G4" s="23"/>
      <c r="H4" s="23"/>
      <c r="I4" s="23"/>
    </row>
    <row r="5" spans="1:9">
      <c r="A5" s="11"/>
      <c r="B5" s="25"/>
      <c r="C5" s="25"/>
      <c r="D5" s="25"/>
      <c r="E5" s="25"/>
      <c r="F5" s="25"/>
      <c r="G5" s="25"/>
      <c r="H5" s="25"/>
      <c r="I5" s="25"/>
    </row>
    <row r="6" spans="1:9">
      <c r="A6" s="11"/>
      <c r="B6" s="25" t="s">
        <v>671</v>
      </c>
      <c r="C6" s="25"/>
      <c r="D6" s="25"/>
      <c r="E6" s="25"/>
      <c r="F6" s="25"/>
      <c r="G6" s="25"/>
      <c r="H6" s="25"/>
      <c r="I6" s="25"/>
    </row>
    <row r="7" spans="1:9">
      <c r="A7" s="11"/>
      <c r="B7" s="40"/>
      <c r="C7" s="40"/>
      <c r="D7" s="40"/>
      <c r="E7" s="40"/>
      <c r="F7" s="40"/>
      <c r="G7" s="40"/>
      <c r="H7" s="40"/>
      <c r="I7" s="40"/>
    </row>
    <row r="8" spans="1:9">
      <c r="A8" s="11"/>
      <c r="B8" s="40"/>
      <c r="C8" s="40"/>
      <c r="D8" s="40"/>
      <c r="E8" s="40"/>
      <c r="F8" s="40"/>
      <c r="G8" s="40"/>
      <c r="H8" s="40"/>
      <c r="I8" s="40"/>
    </row>
    <row r="9" spans="1:9">
      <c r="A9" s="11"/>
      <c r="B9" s="18"/>
      <c r="C9" s="18"/>
      <c r="D9" s="18"/>
      <c r="E9" s="18"/>
      <c r="F9" s="18"/>
      <c r="G9" s="18"/>
      <c r="H9" s="18"/>
      <c r="I9" s="18"/>
    </row>
    <row r="10" spans="1:9" ht="15.75" thickBot="1">
      <c r="A10" s="11"/>
      <c r="B10" s="31"/>
      <c r="C10" s="101" t="s">
        <v>530</v>
      </c>
      <c r="D10" s="101"/>
      <c r="E10" s="101"/>
      <c r="F10" s="21"/>
      <c r="G10" s="101" t="s">
        <v>531</v>
      </c>
      <c r="H10" s="101"/>
      <c r="I10" s="101"/>
    </row>
    <row r="11" spans="1:9">
      <c r="A11" s="11"/>
      <c r="B11" s="31"/>
      <c r="C11" s="109" t="s">
        <v>370</v>
      </c>
      <c r="D11" s="109"/>
      <c r="E11" s="109"/>
      <c r="F11" s="109"/>
      <c r="G11" s="109"/>
      <c r="H11" s="109"/>
      <c r="I11" s="109"/>
    </row>
    <row r="12" spans="1:9">
      <c r="A12" s="11"/>
      <c r="B12" s="50" t="s">
        <v>672</v>
      </c>
      <c r="C12" s="50" t="s">
        <v>375</v>
      </c>
      <c r="D12" s="53">
        <v>5372</v>
      </c>
      <c r="E12" s="47"/>
      <c r="F12" s="47"/>
      <c r="G12" s="50" t="s">
        <v>375</v>
      </c>
      <c r="H12" s="53">
        <v>3222</v>
      </c>
      <c r="I12" s="47"/>
    </row>
    <row r="13" spans="1:9">
      <c r="A13" s="11"/>
      <c r="B13" s="50"/>
      <c r="C13" s="50"/>
      <c r="D13" s="53"/>
      <c r="E13" s="47"/>
      <c r="F13" s="47"/>
      <c r="G13" s="50"/>
      <c r="H13" s="53"/>
      <c r="I13" s="47"/>
    </row>
    <row r="14" spans="1:9">
      <c r="A14" s="11"/>
      <c r="B14" s="51" t="s">
        <v>673</v>
      </c>
      <c r="C14" s="56">
        <v>3323</v>
      </c>
      <c r="D14" s="56"/>
      <c r="E14" s="26"/>
      <c r="F14" s="26"/>
      <c r="G14" s="56">
        <v>2964</v>
      </c>
      <c r="H14" s="56"/>
      <c r="I14" s="26"/>
    </row>
    <row r="15" spans="1:9">
      <c r="A15" s="11"/>
      <c r="B15" s="51"/>
      <c r="C15" s="56"/>
      <c r="D15" s="56"/>
      <c r="E15" s="26"/>
      <c r="F15" s="26"/>
      <c r="G15" s="56"/>
      <c r="H15" s="56"/>
      <c r="I15" s="26"/>
    </row>
    <row r="16" spans="1:9">
      <c r="A16" s="11"/>
      <c r="B16" s="50" t="s">
        <v>674</v>
      </c>
      <c r="C16" s="53">
        <v>1033</v>
      </c>
      <c r="D16" s="53"/>
      <c r="E16" s="47"/>
      <c r="F16" s="47"/>
      <c r="G16" s="54">
        <v>985</v>
      </c>
      <c r="H16" s="54"/>
      <c r="I16" s="47"/>
    </row>
    <row r="17" spans="1:9">
      <c r="A17" s="11"/>
      <c r="B17" s="50"/>
      <c r="C17" s="53"/>
      <c r="D17" s="53"/>
      <c r="E17" s="47"/>
      <c r="F17" s="47"/>
      <c r="G17" s="54"/>
      <c r="H17" s="54"/>
      <c r="I17" s="47"/>
    </row>
    <row r="18" spans="1:9">
      <c r="A18" s="11"/>
      <c r="B18" s="51" t="s">
        <v>675</v>
      </c>
      <c r="C18" s="57">
        <v>6</v>
      </c>
      <c r="D18" s="57"/>
      <c r="E18" s="26"/>
      <c r="F18" s="26"/>
      <c r="G18" s="57">
        <v>485</v>
      </c>
      <c r="H18" s="57"/>
      <c r="I18" s="26"/>
    </row>
    <row r="19" spans="1:9" ht="15.75" thickBot="1">
      <c r="A19" s="11"/>
      <c r="B19" s="51"/>
      <c r="C19" s="68"/>
      <c r="D19" s="68"/>
      <c r="E19" s="66"/>
      <c r="F19" s="26"/>
      <c r="G19" s="68"/>
      <c r="H19" s="68"/>
      <c r="I19" s="66"/>
    </row>
    <row r="20" spans="1:9">
      <c r="A20" s="11"/>
      <c r="B20" s="123" t="s">
        <v>676</v>
      </c>
      <c r="C20" s="71">
        <v>9734</v>
      </c>
      <c r="D20" s="71"/>
      <c r="E20" s="70"/>
      <c r="F20" s="47"/>
      <c r="G20" s="71">
        <v>7656</v>
      </c>
      <c r="H20" s="71"/>
      <c r="I20" s="70"/>
    </row>
    <row r="21" spans="1:9">
      <c r="A21" s="11"/>
      <c r="B21" s="123"/>
      <c r="C21" s="53"/>
      <c r="D21" s="53"/>
      <c r="E21" s="47"/>
      <c r="F21" s="47"/>
      <c r="G21" s="53"/>
      <c r="H21" s="53"/>
      <c r="I21" s="47"/>
    </row>
    <row r="22" spans="1:9" ht="15.75" thickBot="1">
      <c r="A22" s="11"/>
      <c r="B22" s="35" t="s">
        <v>677</v>
      </c>
      <c r="C22" s="68" t="s">
        <v>678</v>
      </c>
      <c r="D22" s="68"/>
      <c r="E22" s="126" t="s">
        <v>432</v>
      </c>
      <c r="F22" s="21"/>
      <c r="G22" s="68" t="s">
        <v>679</v>
      </c>
      <c r="H22" s="68"/>
      <c r="I22" s="126" t="s">
        <v>432</v>
      </c>
    </row>
    <row r="23" spans="1:9">
      <c r="A23" s="11"/>
      <c r="B23" s="86" t="s">
        <v>680</v>
      </c>
      <c r="C23" s="87" t="s">
        <v>375</v>
      </c>
      <c r="D23" s="92">
        <v>3758</v>
      </c>
      <c r="E23" s="70"/>
      <c r="F23" s="47"/>
      <c r="G23" s="87" t="s">
        <v>375</v>
      </c>
      <c r="H23" s="92">
        <v>3112</v>
      </c>
      <c r="I23" s="70"/>
    </row>
    <row r="24" spans="1:9" ht="15.75" thickBot="1">
      <c r="A24" s="11"/>
      <c r="B24" s="86"/>
      <c r="C24" s="88"/>
      <c r="D24" s="93"/>
      <c r="E24" s="91"/>
      <c r="F24" s="47"/>
      <c r="G24" s="88"/>
      <c r="H24" s="93"/>
      <c r="I24" s="91"/>
    </row>
    <row r="25" spans="1:9" ht="15.75" thickTop="1">
      <c r="A25" s="11"/>
      <c r="B25" s="25"/>
      <c r="C25" s="25"/>
      <c r="D25" s="25"/>
      <c r="E25" s="25"/>
      <c r="F25" s="25"/>
      <c r="G25" s="25"/>
      <c r="H25" s="25"/>
      <c r="I25" s="25"/>
    </row>
    <row r="26" spans="1:9" ht="51" customHeight="1">
      <c r="A26" s="11"/>
      <c r="B26" s="25" t="s">
        <v>681</v>
      </c>
      <c r="C26" s="25"/>
      <c r="D26" s="25"/>
      <c r="E26" s="25"/>
      <c r="F26" s="25"/>
      <c r="G26" s="25"/>
      <c r="H26" s="25"/>
      <c r="I26" s="25"/>
    </row>
    <row r="27" spans="1:9">
      <c r="A27" s="11"/>
      <c r="B27" s="25"/>
      <c r="C27" s="25"/>
      <c r="D27" s="25"/>
      <c r="E27" s="25"/>
      <c r="F27" s="25"/>
      <c r="G27" s="25"/>
      <c r="H27" s="25"/>
      <c r="I27" s="25"/>
    </row>
    <row r="28" spans="1:9" ht="25.5" customHeight="1">
      <c r="A28" s="11"/>
      <c r="B28" s="25" t="s">
        <v>682</v>
      </c>
      <c r="C28" s="25"/>
      <c r="D28" s="25"/>
      <c r="E28" s="25"/>
      <c r="F28" s="25"/>
      <c r="G28" s="25"/>
      <c r="H28" s="25"/>
      <c r="I28" s="25"/>
    </row>
  </sheetData>
  <mergeCells count="59">
    <mergeCell ref="B25:I25"/>
    <mergeCell ref="B26:I26"/>
    <mergeCell ref="B27:I27"/>
    <mergeCell ref="B28:I28"/>
    <mergeCell ref="I23:I24"/>
    <mergeCell ref="A1:A2"/>
    <mergeCell ref="B1:I1"/>
    <mergeCell ref="B2:I2"/>
    <mergeCell ref="B3:I3"/>
    <mergeCell ref="A4:A28"/>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4.42578125" customWidth="1"/>
    <col min="4" max="4" width="14.7109375" customWidth="1"/>
    <col min="5" max="5" width="12.5703125" customWidth="1"/>
    <col min="6" max="6" width="20.5703125" customWidth="1"/>
    <col min="7" max="7" width="4.42578125" customWidth="1"/>
    <col min="8" max="8" width="16.140625" customWidth="1"/>
    <col min="9" max="9" width="3.42578125" customWidth="1"/>
    <col min="10" max="10" width="20.5703125" customWidth="1"/>
    <col min="11" max="11" width="4.42578125" customWidth="1"/>
    <col min="12" max="12" width="14.7109375" customWidth="1"/>
    <col min="13" max="14" width="20.5703125" customWidth="1"/>
    <col min="15" max="15" width="4.42578125" customWidth="1"/>
    <col min="16" max="16" width="16.140625" customWidth="1"/>
    <col min="17" max="17" width="3.42578125" customWidth="1"/>
  </cols>
  <sheetData>
    <row r="1" spans="1:17" ht="15" customHeight="1">
      <c r="A1" s="9" t="s">
        <v>3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683</v>
      </c>
      <c r="B3" s="10"/>
      <c r="C3" s="10"/>
      <c r="D3" s="10"/>
      <c r="E3" s="10"/>
      <c r="F3" s="10"/>
      <c r="G3" s="10"/>
      <c r="H3" s="10"/>
      <c r="I3" s="10"/>
      <c r="J3" s="10"/>
      <c r="K3" s="10"/>
      <c r="L3" s="10"/>
      <c r="M3" s="10"/>
      <c r="N3" s="10"/>
      <c r="O3" s="10"/>
      <c r="P3" s="10"/>
      <c r="Q3" s="10"/>
    </row>
    <row r="4" spans="1:17">
      <c r="A4" s="11" t="s">
        <v>314</v>
      </c>
      <c r="B4" s="23" t="s">
        <v>314</v>
      </c>
      <c r="C4" s="23"/>
      <c r="D4" s="23"/>
      <c r="E4" s="23"/>
      <c r="F4" s="23"/>
      <c r="G4" s="23"/>
      <c r="H4" s="23"/>
      <c r="I4" s="23"/>
      <c r="J4" s="23"/>
      <c r="K4" s="23"/>
      <c r="L4" s="23"/>
      <c r="M4" s="23"/>
      <c r="N4" s="23"/>
      <c r="O4" s="23"/>
      <c r="P4" s="23"/>
      <c r="Q4" s="23"/>
    </row>
    <row r="5" spans="1:17">
      <c r="A5" s="11"/>
      <c r="B5" s="25"/>
      <c r="C5" s="25"/>
      <c r="D5" s="25"/>
      <c r="E5" s="25"/>
      <c r="F5" s="25"/>
      <c r="G5" s="25"/>
      <c r="H5" s="25"/>
      <c r="I5" s="25"/>
      <c r="J5" s="25"/>
      <c r="K5" s="25"/>
      <c r="L5" s="25"/>
      <c r="M5" s="25"/>
      <c r="N5" s="25"/>
      <c r="O5" s="25"/>
      <c r="P5" s="25"/>
      <c r="Q5" s="25"/>
    </row>
    <row r="6" spans="1:17">
      <c r="A6" s="11"/>
      <c r="B6" s="25" t="s">
        <v>684</v>
      </c>
      <c r="C6" s="25"/>
      <c r="D6" s="25"/>
      <c r="E6" s="25"/>
      <c r="F6" s="25"/>
      <c r="G6" s="25"/>
      <c r="H6" s="25"/>
      <c r="I6" s="25"/>
      <c r="J6" s="25"/>
      <c r="K6" s="25"/>
      <c r="L6" s="25"/>
      <c r="M6" s="25"/>
      <c r="N6" s="25"/>
      <c r="O6" s="25"/>
      <c r="P6" s="25"/>
      <c r="Q6" s="25"/>
    </row>
    <row r="7" spans="1:17">
      <c r="A7" s="11"/>
      <c r="B7" s="26"/>
      <c r="C7" s="26"/>
      <c r="D7" s="26"/>
      <c r="E7" s="26"/>
      <c r="F7" s="26"/>
      <c r="G7" s="26"/>
      <c r="H7" s="26"/>
      <c r="I7" s="26"/>
      <c r="J7" s="26"/>
      <c r="K7" s="26"/>
      <c r="L7" s="26"/>
      <c r="M7" s="26"/>
      <c r="N7" s="26"/>
      <c r="O7" s="26"/>
      <c r="P7" s="26"/>
      <c r="Q7" s="26"/>
    </row>
    <row r="8" spans="1:17">
      <c r="A8" s="11"/>
      <c r="B8" s="40"/>
      <c r="C8" s="40"/>
      <c r="D8" s="40"/>
      <c r="E8" s="40"/>
      <c r="F8" s="40"/>
      <c r="G8" s="40"/>
      <c r="H8" s="40"/>
      <c r="I8" s="40"/>
      <c r="J8" s="40"/>
      <c r="K8" s="40"/>
      <c r="L8" s="40"/>
      <c r="M8" s="40"/>
      <c r="N8" s="40"/>
      <c r="O8" s="40"/>
      <c r="P8" s="40"/>
      <c r="Q8" s="40"/>
    </row>
    <row r="9" spans="1:17">
      <c r="A9" s="11"/>
      <c r="B9" s="18"/>
      <c r="C9" s="18"/>
      <c r="D9" s="18"/>
      <c r="E9" s="18"/>
      <c r="F9" s="18"/>
      <c r="G9" s="18"/>
      <c r="H9" s="18"/>
      <c r="I9" s="18"/>
      <c r="J9" s="18"/>
      <c r="K9" s="18"/>
      <c r="L9" s="18"/>
      <c r="M9" s="18"/>
      <c r="N9" s="18"/>
      <c r="O9" s="18"/>
      <c r="P9" s="18"/>
      <c r="Q9" s="18"/>
    </row>
    <row r="10" spans="1:17" ht="15.75" thickBot="1">
      <c r="A10" s="11"/>
      <c r="B10" s="31"/>
      <c r="C10" s="101" t="s">
        <v>530</v>
      </c>
      <c r="D10" s="101"/>
      <c r="E10" s="101"/>
      <c r="F10" s="101"/>
      <c r="G10" s="101"/>
      <c r="H10" s="101"/>
      <c r="I10" s="101"/>
      <c r="J10" s="21"/>
      <c r="K10" s="101" t="s">
        <v>531</v>
      </c>
      <c r="L10" s="101"/>
      <c r="M10" s="101"/>
      <c r="N10" s="101"/>
      <c r="O10" s="101"/>
      <c r="P10" s="101"/>
      <c r="Q10" s="101"/>
    </row>
    <row r="11" spans="1:17">
      <c r="A11" s="11"/>
      <c r="B11" s="31"/>
      <c r="C11" s="109" t="s">
        <v>370</v>
      </c>
      <c r="D11" s="109"/>
      <c r="E11" s="109"/>
      <c r="F11" s="109"/>
      <c r="G11" s="109"/>
      <c r="H11" s="109"/>
      <c r="I11" s="109"/>
      <c r="J11" s="109"/>
      <c r="K11" s="109"/>
      <c r="L11" s="109"/>
      <c r="M11" s="109"/>
      <c r="N11" s="109"/>
      <c r="O11" s="109"/>
      <c r="P11" s="109"/>
      <c r="Q11" s="109"/>
    </row>
    <row r="12" spans="1:17">
      <c r="A12" s="11"/>
      <c r="B12" s="26"/>
      <c r="C12" s="108" t="s">
        <v>685</v>
      </c>
      <c r="D12" s="108"/>
      <c r="E12" s="108"/>
      <c r="F12" s="26"/>
      <c r="G12" s="108" t="s">
        <v>686</v>
      </c>
      <c r="H12" s="108"/>
      <c r="I12" s="108"/>
      <c r="J12" s="26"/>
      <c r="K12" s="108" t="s">
        <v>685</v>
      </c>
      <c r="L12" s="108"/>
      <c r="M12" s="108"/>
      <c r="N12" s="26"/>
      <c r="O12" s="108" t="s">
        <v>686</v>
      </c>
      <c r="P12" s="108"/>
      <c r="Q12" s="108"/>
    </row>
    <row r="13" spans="1:17" ht="15.75" thickBot="1">
      <c r="A13" s="11"/>
      <c r="B13" s="26"/>
      <c r="C13" s="101"/>
      <c r="D13" s="101"/>
      <c r="E13" s="101"/>
      <c r="F13" s="26"/>
      <c r="G13" s="101" t="s">
        <v>687</v>
      </c>
      <c r="H13" s="101"/>
      <c r="I13" s="101"/>
      <c r="J13" s="26"/>
      <c r="K13" s="101"/>
      <c r="L13" s="101"/>
      <c r="M13" s="101"/>
      <c r="N13" s="26"/>
      <c r="O13" s="101" t="s">
        <v>687</v>
      </c>
      <c r="P13" s="101"/>
      <c r="Q13" s="101"/>
    </row>
    <row r="14" spans="1:17">
      <c r="A14" s="11"/>
      <c r="B14" s="50" t="s">
        <v>688</v>
      </c>
      <c r="C14" s="200" t="s">
        <v>375</v>
      </c>
      <c r="D14" s="71">
        <v>4609</v>
      </c>
      <c r="E14" s="70"/>
      <c r="F14" s="47"/>
      <c r="G14" s="200" t="s">
        <v>375</v>
      </c>
      <c r="H14" s="72" t="s">
        <v>689</v>
      </c>
      <c r="I14" s="200" t="s">
        <v>432</v>
      </c>
      <c r="J14" s="47"/>
      <c r="K14" s="200" t="s">
        <v>375</v>
      </c>
      <c r="L14" s="71">
        <v>4609</v>
      </c>
      <c r="M14" s="70"/>
      <c r="N14" s="47"/>
      <c r="O14" s="200" t="s">
        <v>375</v>
      </c>
      <c r="P14" s="72" t="s">
        <v>690</v>
      </c>
      <c r="Q14" s="200" t="s">
        <v>432</v>
      </c>
    </row>
    <row r="15" spans="1:17">
      <c r="A15" s="11"/>
      <c r="B15" s="50"/>
      <c r="C15" s="201"/>
      <c r="D15" s="74"/>
      <c r="E15" s="75"/>
      <c r="F15" s="47"/>
      <c r="G15" s="201"/>
      <c r="H15" s="76"/>
      <c r="I15" s="201"/>
      <c r="J15" s="47"/>
      <c r="K15" s="201"/>
      <c r="L15" s="74"/>
      <c r="M15" s="75"/>
      <c r="N15" s="47"/>
      <c r="O15" s="201"/>
      <c r="P15" s="76"/>
      <c r="Q15" s="201"/>
    </row>
    <row r="16" spans="1:17">
      <c r="A16" s="11"/>
      <c r="B16" s="51" t="s">
        <v>691</v>
      </c>
      <c r="C16" s="56">
        <v>18844</v>
      </c>
      <c r="D16" s="56"/>
      <c r="E16" s="26"/>
      <c r="F16" s="26"/>
      <c r="G16" s="57" t="s">
        <v>692</v>
      </c>
      <c r="H16" s="57"/>
      <c r="I16" s="51" t="s">
        <v>432</v>
      </c>
      <c r="J16" s="26"/>
      <c r="K16" s="56">
        <v>18844</v>
      </c>
      <c r="L16" s="56"/>
      <c r="M16" s="26"/>
      <c r="N16" s="26"/>
      <c r="O16" s="57" t="s">
        <v>693</v>
      </c>
      <c r="P16" s="57"/>
      <c r="Q16" s="51" t="s">
        <v>432</v>
      </c>
    </row>
    <row r="17" spans="1:17">
      <c r="A17" s="11"/>
      <c r="B17" s="51"/>
      <c r="C17" s="56"/>
      <c r="D17" s="56"/>
      <c r="E17" s="26"/>
      <c r="F17" s="26"/>
      <c r="G17" s="57"/>
      <c r="H17" s="57"/>
      <c r="I17" s="51"/>
      <c r="J17" s="26"/>
      <c r="K17" s="56"/>
      <c r="L17" s="56"/>
      <c r="M17" s="26"/>
      <c r="N17" s="26"/>
      <c r="O17" s="57"/>
      <c r="P17" s="57"/>
      <c r="Q17" s="51"/>
    </row>
    <row r="18" spans="1:17">
      <c r="A18" s="11"/>
      <c r="B18" s="50" t="s">
        <v>694</v>
      </c>
      <c r="C18" s="53">
        <v>1635</v>
      </c>
      <c r="D18" s="53"/>
      <c r="E18" s="47"/>
      <c r="F18" s="47"/>
      <c r="G18" s="54" t="s">
        <v>695</v>
      </c>
      <c r="H18" s="54"/>
      <c r="I18" s="50" t="s">
        <v>432</v>
      </c>
      <c r="J18" s="47"/>
      <c r="K18" s="53">
        <v>1585</v>
      </c>
      <c r="L18" s="53"/>
      <c r="M18" s="47"/>
      <c r="N18" s="47"/>
      <c r="O18" s="54" t="s">
        <v>696</v>
      </c>
      <c r="P18" s="54"/>
      <c r="Q18" s="50" t="s">
        <v>432</v>
      </c>
    </row>
    <row r="19" spans="1:17">
      <c r="A19" s="11"/>
      <c r="B19" s="50"/>
      <c r="C19" s="53"/>
      <c r="D19" s="53"/>
      <c r="E19" s="47"/>
      <c r="F19" s="47"/>
      <c r="G19" s="54"/>
      <c r="H19" s="54"/>
      <c r="I19" s="50"/>
      <c r="J19" s="47"/>
      <c r="K19" s="53"/>
      <c r="L19" s="53"/>
      <c r="M19" s="47"/>
      <c r="N19" s="47"/>
      <c r="O19" s="54"/>
      <c r="P19" s="54"/>
      <c r="Q19" s="50"/>
    </row>
    <row r="20" spans="1:17">
      <c r="A20" s="11"/>
      <c r="B20" s="51" t="s">
        <v>697</v>
      </c>
      <c r="C20" s="56">
        <v>1821</v>
      </c>
      <c r="D20" s="56"/>
      <c r="E20" s="26"/>
      <c r="F20" s="26"/>
      <c r="G20" s="57" t="s">
        <v>698</v>
      </c>
      <c r="H20" s="57"/>
      <c r="I20" s="51" t="s">
        <v>432</v>
      </c>
      <c r="J20" s="26"/>
      <c r="K20" s="56">
        <v>1821</v>
      </c>
      <c r="L20" s="56"/>
      <c r="M20" s="26"/>
      <c r="N20" s="26"/>
      <c r="O20" s="57" t="s">
        <v>699</v>
      </c>
      <c r="P20" s="57"/>
      <c r="Q20" s="51" t="s">
        <v>432</v>
      </c>
    </row>
    <row r="21" spans="1:17" ht="15.75" thickBot="1">
      <c r="A21" s="11"/>
      <c r="B21" s="51"/>
      <c r="C21" s="64"/>
      <c r="D21" s="64"/>
      <c r="E21" s="66"/>
      <c r="F21" s="26"/>
      <c r="G21" s="68"/>
      <c r="H21" s="68"/>
      <c r="I21" s="62"/>
      <c r="J21" s="26"/>
      <c r="K21" s="64"/>
      <c r="L21" s="64"/>
      <c r="M21" s="66"/>
      <c r="N21" s="26"/>
      <c r="O21" s="68"/>
      <c r="P21" s="68"/>
      <c r="Q21" s="62"/>
    </row>
    <row r="22" spans="1:17">
      <c r="A22" s="11"/>
      <c r="B22" s="86" t="s">
        <v>700</v>
      </c>
      <c r="C22" s="87" t="s">
        <v>375</v>
      </c>
      <c r="D22" s="92">
        <v>26909</v>
      </c>
      <c r="E22" s="70"/>
      <c r="F22" s="47"/>
      <c r="G22" s="87" t="s">
        <v>375</v>
      </c>
      <c r="H22" s="89" t="s">
        <v>701</v>
      </c>
      <c r="I22" s="87" t="s">
        <v>432</v>
      </c>
      <c r="J22" s="47"/>
      <c r="K22" s="87" t="s">
        <v>375</v>
      </c>
      <c r="L22" s="92">
        <v>26859</v>
      </c>
      <c r="M22" s="70"/>
      <c r="N22" s="47"/>
      <c r="O22" s="87" t="s">
        <v>375</v>
      </c>
      <c r="P22" s="89" t="s">
        <v>702</v>
      </c>
      <c r="Q22" s="87" t="s">
        <v>432</v>
      </c>
    </row>
    <row r="23" spans="1:17" ht="15.75" thickBot="1">
      <c r="A23" s="11"/>
      <c r="B23" s="86"/>
      <c r="C23" s="88"/>
      <c r="D23" s="93"/>
      <c r="E23" s="91"/>
      <c r="F23" s="47"/>
      <c r="G23" s="88"/>
      <c r="H23" s="90"/>
      <c r="I23" s="88"/>
      <c r="J23" s="47"/>
      <c r="K23" s="88"/>
      <c r="L23" s="93"/>
      <c r="M23" s="91"/>
      <c r="N23" s="47"/>
      <c r="O23" s="88"/>
      <c r="P23" s="90"/>
      <c r="Q23" s="88"/>
    </row>
    <row r="24" spans="1:17" ht="15.75" thickTop="1">
      <c r="A24" s="11"/>
      <c r="B24" s="10"/>
      <c r="C24" s="10"/>
      <c r="D24" s="10"/>
      <c r="E24" s="10"/>
      <c r="F24" s="10"/>
      <c r="G24" s="10"/>
      <c r="H24" s="10"/>
      <c r="I24" s="10"/>
      <c r="J24" s="10"/>
      <c r="K24" s="10"/>
      <c r="L24" s="10"/>
      <c r="M24" s="10"/>
      <c r="N24" s="10"/>
      <c r="O24" s="10"/>
      <c r="P24" s="10"/>
      <c r="Q24" s="10"/>
    </row>
    <row r="25" spans="1:17" ht="25.5" customHeight="1">
      <c r="A25" s="11"/>
      <c r="B25" s="26" t="s">
        <v>703</v>
      </c>
      <c r="C25" s="26"/>
      <c r="D25" s="26"/>
      <c r="E25" s="26"/>
      <c r="F25" s="26"/>
      <c r="G25" s="26"/>
      <c r="H25" s="26"/>
      <c r="I25" s="26"/>
      <c r="J25" s="26"/>
      <c r="K25" s="26"/>
      <c r="L25" s="26"/>
      <c r="M25" s="26"/>
      <c r="N25" s="26"/>
      <c r="O25" s="26"/>
      <c r="P25" s="26"/>
      <c r="Q25" s="26"/>
    </row>
    <row r="26" spans="1:17">
      <c r="A26" s="11"/>
      <c r="B26" s="26"/>
      <c r="C26" s="26"/>
      <c r="D26" s="26"/>
      <c r="E26" s="26"/>
      <c r="F26" s="26"/>
      <c r="G26" s="26"/>
      <c r="H26" s="26"/>
      <c r="I26" s="26"/>
      <c r="J26" s="26"/>
      <c r="K26" s="26"/>
      <c r="L26" s="26"/>
      <c r="M26" s="26"/>
      <c r="N26" s="26"/>
      <c r="O26" s="26"/>
      <c r="P26" s="26"/>
      <c r="Q26" s="26"/>
    </row>
    <row r="27" spans="1:17">
      <c r="A27" s="11"/>
      <c r="B27" s="40"/>
      <c r="C27" s="40"/>
      <c r="D27" s="40"/>
      <c r="E27" s="40"/>
      <c r="F27" s="40"/>
    </row>
    <row r="28" spans="1:17">
      <c r="A28" s="11"/>
      <c r="B28" s="18"/>
      <c r="C28" s="18"/>
      <c r="D28" s="18"/>
      <c r="E28" s="18"/>
      <c r="F28" s="18"/>
    </row>
    <row r="29" spans="1:17" ht="15.75" thickBot="1">
      <c r="A29" s="11"/>
      <c r="B29" s="128" t="s">
        <v>704</v>
      </c>
      <c r="C29" s="21"/>
      <c r="D29" s="101" t="s">
        <v>705</v>
      </c>
      <c r="E29" s="101"/>
      <c r="F29" s="101"/>
    </row>
    <row r="30" spans="1:17">
      <c r="A30" s="11"/>
      <c r="B30" s="31"/>
      <c r="C30" s="21"/>
      <c r="D30" s="118" t="s">
        <v>370</v>
      </c>
      <c r="E30" s="118"/>
      <c r="F30" s="118"/>
    </row>
    <row r="31" spans="1:17">
      <c r="A31" s="11"/>
      <c r="B31" s="50">
        <v>2015</v>
      </c>
      <c r="C31" s="47"/>
      <c r="D31" s="50" t="s">
        <v>375</v>
      </c>
      <c r="E31" s="53">
        <v>1663</v>
      </c>
      <c r="F31" s="47"/>
    </row>
    <row r="32" spans="1:17">
      <c r="A32" s="11"/>
      <c r="B32" s="50"/>
      <c r="C32" s="47"/>
      <c r="D32" s="50"/>
      <c r="E32" s="53"/>
      <c r="F32" s="47"/>
    </row>
    <row r="33" spans="1:17">
      <c r="A33" s="11"/>
      <c r="B33" s="51">
        <v>2016</v>
      </c>
      <c r="C33" s="26"/>
      <c r="D33" s="56">
        <v>1256</v>
      </c>
      <c r="E33" s="56"/>
      <c r="F33" s="26"/>
    </row>
    <row r="34" spans="1:17">
      <c r="A34" s="11"/>
      <c r="B34" s="51"/>
      <c r="C34" s="26"/>
      <c r="D34" s="56"/>
      <c r="E34" s="56"/>
      <c r="F34" s="26"/>
    </row>
    <row r="35" spans="1:17">
      <c r="A35" s="11"/>
      <c r="B35" s="50">
        <v>2017</v>
      </c>
      <c r="C35" s="47"/>
      <c r="D35" s="53">
        <v>1127</v>
      </c>
      <c r="E35" s="53"/>
      <c r="F35" s="47"/>
    </row>
    <row r="36" spans="1:17">
      <c r="A36" s="11"/>
      <c r="B36" s="50"/>
      <c r="C36" s="47"/>
      <c r="D36" s="53"/>
      <c r="E36" s="53"/>
      <c r="F36" s="47"/>
    </row>
    <row r="37" spans="1:17">
      <c r="A37" s="11"/>
      <c r="B37" s="51">
        <v>2018</v>
      </c>
      <c r="C37" s="26"/>
      <c r="D37" s="56">
        <v>1127</v>
      </c>
      <c r="E37" s="56"/>
      <c r="F37" s="26"/>
    </row>
    <row r="38" spans="1:17">
      <c r="A38" s="11"/>
      <c r="B38" s="51"/>
      <c r="C38" s="26"/>
      <c r="D38" s="56"/>
      <c r="E38" s="56"/>
      <c r="F38" s="26"/>
    </row>
    <row r="39" spans="1:17">
      <c r="A39" s="11"/>
      <c r="B39" s="50">
        <v>2019</v>
      </c>
      <c r="C39" s="47"/>
      <c r="D39" s="54">
        <v>646</v>
      </c>
      <c r="E39" s="54"/>
      <c r="F39" s="47"/>
    </row>
    <row r="40" spans="1:17">
      <c r="A40" s="11"/>
      <c r="B40" s="50"/>
      <c r="C40" s="47"/>
      <c r="D40" s="54"/>
      <c r="E40" s="54"/>
      <c r="F40" s="47"/>
    </row>
    <row r="41" spans="1:17">
      <c r="A41" s="11"/>
      <c r="B41" s="51" t="s">
        <v>526</v>
      </c>
      <c r="C41" s="26"/>
      <c r="D41" s="57">
        <v>817</v>
      </c>
      <c r="E41" s="57"/>
      <c r="F41" s="26"/>
    </row>
    <row r="42" spans="1:17" ht="15.75" thickBot="1">
      <c r="A42" s="11"/>
      <c r="B42" s="51"/>
      <c r="C42" s="26"/>
      <c r="D42" s="68"/>
      <c r="E42" s="68"/>
      <c r="F42" s="66"/>
    </row>
    <row r="43" spans="1:17">
      <c r="A43" s="11"/>
      <c r="B43" s="86" t="s">
        <v>134</v>
      </c>
      <c r="C43" s="47"/>
      <c r="D43" s="87" t="s">
        <v>375</v>
      </c>
      <c r="E43" s="92">
        <v>6636</v>
      </c>
      <c r="F43" s="70"/>
    </row>
    <row r="44" spans="1:17" ht="15.75" thickBot="1">
      <c r="A44" s="11"/>
      <c r="B44" s="86"/>
      <c r="C44" s="47"/>
      <c r="D44" s="88"/>
      <c r="E44" s="93"/>
      <c r="F44" s="91"/>
    </row>
    <row r="45" spans="1:17" ht="15.75" thickTop="1">
      <c r="A45" s="11"/>
      <c r="B45" s="28"/>
      <c r="C45" s="28"/>
      <c r="D45" s="28"/>
      <c r="E45" s="28"/>
      <c r="F45" s="28"/>
      <c r="G45" s="28"/>
      <c r="H45" s="28"/>
      <c r="I45" s="28"/>
      <c r="J45" s="28"/>
      <c r="K45" s="28"/>
      <c r="L45" s="28"/>
      <c r="M45" s="28"/>
      <c r="N45" s="28"/>
      <c r="O45" s="28"/>
      <c r="P45" s="28"/>
      <c r="Q45" s="28"/>
    </row>
    <row r="46" spans="1:17" ht="25.5" customHeight="1">
      <c r="A46" s="11"/>
      <c r="B46" s="25" t="s">
        <v>706</v>
      </c>
      <c r="C46" s="25"/>
      <c r="D46" s="25"/>
      <c r="E46" s="25"/>
      <c r="F46" s="25"/>
      <c r="G46" s="25"/>
      <c r="H46" s="25"/>
      <c r="I46" s="25"/>
      <c r="J46" s="25"/>
      <c r="K46" s="25"/>
      <c r="L46" s="25"/>
      <c r="M46" s="25"/>
      <c r="N46" s="25"/>
      <c r="O46" s="25"/>
      <c r="P46" s="25"/>
      <c r="Q46" s="25"/>
    </row>
  </sheetData>
  <mergeCells count="129">
    <mergeCell ref="B45:Q45"/>
    <mergeCell ref="B46:Q46"/>
    <mergeCell ref="A1:A2"/>
    <mergeCell ref="B1:Q1"/>
    <mergeCell ref="B2:Q2"/>
    <mergeCell ref="B3:Q3"/>
    <mergeCell ref="A4:A46"/>
    <mergeCell ref="B4:Q4"/>
    <mergeCell ref="B5:Q5"/>
    <mergeCell ref="B6:Q6"/>
    <mergeCell ref="B7:Q7"/>
    <mergeCell ref="B24:Q24"/>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30:F30"/>
    <mergeCell ref="B31:B32"/>
    <mergeCell ref="C31:C32"/>
    <mergeCell ref="D31:D32"/>
    <mergeCell ref="E31:E32"/>
    <mergeCell ref="F31:F32"/>
    <mergeCell ref="N22:N23"/>
    <mergeCell ref="O22:O23"/>
    <mergeCell ref="P22:P23"/>
    <mergeCell ref="Q22:Q23"/>
    <mergeCell ref="B27:F27"/>
    <mergeCell ref="D29:F29"/>
    <mergeCell ref="B25:Q25"/>
    <mergeCell ref="B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K12:M13"/>
    <mergeCell ref="N12:N13"/>
    <mergeCell ref="O12:Q12"/>
    <mergeCell ref="O13:Q13"/>
    <mergeCell ref="B14:B15"/>
    <mergeCell ref="C14:C15"/>
    <mergeCell ref="D14:D15"/>
    <mergeCell ref="E14:E15"/>
    <mergeCell ref="F14:F15"/>
    <mergeCell ref="G14:G15"/>
    <mergeCell ref="B8:Q8"/>
    <mergeCell ref="C10:I10"/>
    <mergeCell ref="K10:Q10"/>
    <mergeCell ref="C11:Q11"/>
    <mergeCell ref="B12:B13"/>
    <mergeCell ref="C12: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18.7109375" bestFit="1" customWidth="1"/>
    <col min="2" max="2" width="36.5703125" bestFit="1" customWidth="1"/>
    <col min="3" max="3" width="6.7109375" customWidth="1"/>
    <col min="4" max="4" width="22.5703125" customWidth="1"/>
    <col min="5" max="5" width="5.28515625" customWidth="1"/>
    <col min="6" max="6" width="31.42578125" customWidth="1"/>
    <col min="7" max="7" width="6.7109375" customWidth="1"/>
    <col min="8" max="8" width="22.5703125" customWidth="1"/>
    <col min="9" max="9" width="5.28515625" customWidth="1"/>
    <col min="10" max="10" width="31.42578125" customWidth="1"/>
    <col min="11" max="11" width="6.7109375" customWidth="1"/>
    <col min="12" max="12" width="19" customWidth="1"/>
    <col min="13" max="13" width="31.42578125" customWidth="1"/>
  </cols>
  <sheetData>
    <row r="1" spans="1:13" ht="15" customHeight="1">
      <c r="A1" s="9" t="s">
        <v>3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326</v>
      </c>
      <c r="B3" s="10"/>
      <c r="C3" s="10"/>
      <c r="D3" s="10"/>
      <c r="E3" s="10"/>
      <c r="F3" s="10"/>
      <c r="G3" s="10"/>
      <c r="H3" s="10"/>
      <c r="I3" s="10"/>
      <c r="J3" s="10"/>
      <c r="K3" s="10"/>
      <c r="L3" s="10"/>
      <c r="M3" s="10"/>
    </row>
    <row r="4" spans="1:13">
      <c r="A4" s="11" t="s">
        <v>326</v>
      </c>
      <c r="B4" s="23" t="s">
        <v>326</v>
      </c>
      <c r="C4" s="23"/>
      <c r="D4" s="23"/>
      <c r="E4" s="23"/>
      <c r="F4" s="23"/>
      <c r="G4" s="23"/>
      <c r="H4" s="23"/>
      <c r="I4" s="23"/>
      <c r="J4" s="23"/>
      <c r="K4" s="23"/>
      <c r="L4" s="23"/>
      <c r="M4" s="23"/>
    </row>
    <row r="5" spans="1:13">
      <c r="A5" s="11"/>
      <c r="B5" s="25"/>
      <c r="C5" s="25"/>
      <c r="D5" s="25"/>
      <c r="E5" s="25"/>
      <c r="F5" s="25"/>
      <c r="G5" s="25"/>
      <c r="H5" s="25"/>
      <c r="I5" s="25"/>
      <c r="J5" s="25"/>
      <c r="K5" s="25"/>
      <c r="L5" s="25"/>
      <c r="M5" s="25"/>
    </row>
    <row r="6" spans="1:13">
      <c r="A6" s="11"/>
      <c r="B6" s="25" t="s">
        <v>707</v>
      </c>
      <c r="C6" s="25"/>
      <c r="D6" s="25"/>
      <c r="E6" s="25"/>
      <c r="F6" s="25"/>
      <c r="G6" s="25"/>
      <c r="H6" s="25"/>
      <c r="I6" s="25"/>
      <c r="J6" s="25"/>
      <c r="K6" s="25"/>
      <c r="L6" s="25"/>
      <c r="M6" s="25"/>
    </row>
    <row r="7" spans="1:13">
      <c r="A7" s="11"/>
      <c r="B7" s="26"/>
      <c r="C7" s="26"/>
      <c r="D7" s="26"/>
      <c r="E7" s="26"/>
      <c r="F7" s="26"/>
      <c r="G7" s="26"/>
      <c r="H7" s="26"/>
      <c r="I7" s="26"/>
      <c r="J7" s="26"/>
      <c r="K7" s="26"/>
      <c r="L7" s="26"/>
      <c r="M7" s="26"/>
    </row>
    <row r="8" spans="1:13">
      <c r="A8" s="11"/>
      <c r="B8" s="40"/>
      <c r="C8" s="40"/>
      <c r="D8" s="40"/>
      <c r="E8" s="40"/>
      <c r="F8" s="40"/>
      <c r="G8" s="40"/>
      <c r="H8" s="40"/>
      <c r="I8" s="40"/>
    </row>
    <row r="9" spans="1:13">
      <c r="A9" s="11"/>
      <c r="B9" s="18"/>
      <c r="C9" s="18"/>
      <c r="D9" s="18"/>
      <c r="E9" s="18"/>
      <c r="F9" s="18"/>
      <c r="G9" s="18"/>
      <c r="H9" s="18"/>
      <c r="I9" s="18"/>
    </row>
    <row r="10" spans="1:13" ht="15.75" thickBot="1">
      <c r="A10" s="11"/>
      <c r="B10" s="31"/>
      <c r="C10" s="120">
        <v>42004</v>
      </c>
      <c r="D10" s="120"/>
      <c r="E10" s="120"/>
      <c r="F10" s="21"/>
      <c r="G10" s="120">
        <v>41639</v>
      </c>
      <c r="H10" s="120"/>
      <c r="I10" s="120"/>
    </row>
    <row r="11" spans="1:13">
      <c r="A11" s="11"/>
      <c r="B11" s="31"/>
      <c r="C11" s="109" t="s">
        <v>370</v>
      </c>
      <c r="D11" s="109"/>
      <c r="E11" s="109"/>
      <c r="F11" s="109"/>
      <c r="G11" s="109"/>
      <c r="H11" s="109"/>
      <c r="I11" s="109"/>
    </row>
    <row r="12" spans="1:13">
      <c r="A12" s="11"/>
      <c r="B12" s="50" t="s">
        <v>708</v>
      </c>
      <c r="C12" s="50" t="s">
        <v>375</v>
      </c>
      <c r="D12" s="53">
        <v>44023</v>
      </c>
      <c r="E12" s="47"/>
      <c r="F12" s="47"/>
      <c r="G12" s="50" t="s">
        <v>375</v>
      </c>
      <c r="H12" s="53">
        <v>43694</v>
      </c>
      <c r="I12" s="47"/>
    </row>
    <row r="13" spans="1:13">
      <c r="A13" s="11"/>
      <c r="B13" s="50"/>
      <c r="C13" s="50"/>
      <c r="D13" s="53"/>
      <c r="E13" s="47"/>
      <c r="F13" s="47"/>
      <c r="G13" s="50"/>
      <c r="H13" s="53"/>
      <c r="I13" s="47"/>
    </row>
    <row r="14" spans="1:13" ht="15.75" thickBot="1">
      <c r="A14" s="11"/>
      <c r="B14" s="35" t="s">
        <v>709</v>
      </c>
      <c r="C14" s="68" t="s">
        <v>710</v>
      </c>
      <c r="D14" s="68"/>
      <c r="E14" s="126" t="s">
        <v>432</v>
      </c>
      <c r="F14" s="21"/>
      <c r="G14" s="68" t="s">
        <v>711</v>
      </c>
      <c r="H14" s="68"/>
      <c r="I14" s="126" t="s">
        <v>432</v>
      </c>
    </row>
    <row r="15" spans="1:13">
      <c r="A15" s="11"/>
      <c r="B15" s="95" t="s">
        <v>712</v>
      </c>
      <c r="C15" s="87" t="s">
        <v>375</v>
      </c>
      <c r="D15" s="92">
        <v>29884</v>
      </c>
      <c r="E15" s="70"/>
      <c r="F15" s="47"/>
      <c r="G15" s="87" t="s">
        <v>375</v>
      </c>
      <c r="H15" s="92">
        <v>37276</v>
      </c>
      <c r="I15" s="70"/>
    </row>
    <row r="16" spans="1:13" ht="15.75" thickBot="1">
      <c r="A16" s="11"/>
      <c r="B16" s="95"/>
      <c r="C16" s="88"/>
      <c r="D16" s="93"/>
      <c r="E16" s="91"/>
      <c r="F16" s="47"/>
      <c r="G16" s="88"/>
      <c r="H16" s="93"/>
      <c r="I16" s="91"/>
    </row>
    <row r="17" spans="1:13" ht="15.75" thickTop="1">
      <c r="A17" s="11"/>
      <c r="B17" s="28"/>
      <c r="C17" s="28"/>
      <c r="D17" s="28"/>
      <c r="E17" s="28"/>
      <c r="F17" s="28"/>
      <c r="G17" s="28"/>
      <c r="H17" s="28"/>
      <c r="I17" s="28"/>
      <c r="J17" s="28"/>
      <c r="K17" s="28"/>
      <c r="L17" s="28"/>
      <c r="M17" s="28"/>
    </row>
    <row r="18" spans="1:13" ht="25.5" customHeight="1">
      <c r="A18" s="11"/>
      <c r="B18" s="25" t="s">
        <v>713</v>
      </c>
      <c r="C18" s="25"/>
      <c r="D18" s="25"/>
      <c r="E18" s="25"/>
      <c r="F18" s="25"/>
      <c r="G18" s="25"/>
      <c r="H18" s="25"/>
      <c r="I18" s="25"/>
      <c r="J18" s="25"/>
      <c r="K18" s="25"/>
      <c r="L18" s="25"/>
      <c r="M18" s="25"/>
    </row>
    <row r="19" spans="1:13">
      <c r="A19" s="11"/>
      <c r="B19" s="10"/>
      <c r="C19" s="10"/>
      <c r="D19" s="10"/>
      <c r="E19" s="10"/>
      <c r="F19" s="10"/>
      <c r="G19" s="10"/>
      <c r="H19" s="10"/>
      <c r="I19" s="10"/>
      <c r="J19" s="10"/>
      <c r="K19" s="10"/>
      <c r="L19" s="10"/>
      <c r="M19" s="10"/>
    </row>
    <row r="20" spans="1:13">
      <c r="A20" s="11"/>
      <c r="B20" s="26" t="s">
        <v>714</v>
      </c>
      <c r="C20" s="26"/>
      <c r="D20" s="26"/>
      <c r="E20" s="26"/>
      <c r="F20" s="26"/>
      <c r="G20" s="26"/>
      <c r="H20" s="26"/>
      <c r="I20" s="26"/>
      <c r="J20" s="26"/>
      <c r="K20" s="26"/>
      <c r="L20" s="26"/>
      <c r="M20" s="26"/>
    </row>
    <row r="21" spans="1:13">
      <c r="A21" s="11"/>
      <c r="B21" s="26"/>
      <c r="C21" s="26"/>
      <c r="D21" s="26"/>
      <c r="E21" s="26"/>
      <c r="F21" s="26"/>
      <c r="G21" s="26"/>
      <c r="H21" s="26"/>
      <c r="I21" s="26"/>
      <c r="J21" s="26"/>
      <c r="K21" s="26"/>
      <c r="L21" s="26"/>
      <c r="M21" s="26"/>
    </row>
    <row r="22" spans="1:13">
      <c r="A22" s="11"/>
      <c r="B22" s="40"/>
      <c r="C22" s="40"/>
      <c r="D22" s="40"/>
      <c r="E22" s="40"/>
      <c r="F22" s="40"/>
      <c r="G22" s="40"/>
      <c r="H22" s="40"/>
      <c r="I22" s="40"/>
      <c r="J22" s="40"/>
      <c r="K22" s="40"/>
      <c r="L22" s="40"/>
      <c r="M22" s="40"/>
    </row>
    <row r="23" spans="1:13">
      <c r="A23" s="11"/>
      <c r="B23" s="18"/>
      <c r="C23" s="18"/>
      <c r="D23" s="18"/>
      <c r="E23" s="18"/>
      <c r="F23" s="18"/>
      <c r="G23" s="18"/>
      <c r="H23" s="18"/>
      <c r="I23" s="18"/>
      <c r="J23" s="18"/>
      <c r="K23" s="18"/>
      <c r="L23" s="18"/>
      <c r="M23" s="18"/>
    </row>
    <row r="24" spans="1:13" ht="15.75" thickBot="1">
      <c r="A24" s="11"/>
      <c r="B24" s="21"/>
      <c r="C24" s="101">
        <v>2014</v>
      </c>
      <c r="D24" s="101"/>
      <c r="E24" s="101"/>
      <c r="F24" s="21"/>
      <c r="G24" s="101">
        <v>2013</v>
      </c>
      <c r="H24" s="101"/>
      <c r="I24" s="101"/>
      <c r="J24" s="21"/>
      <c r="K24" s="101">
        <v>2012</v>
      </c>
      <c r="L24" s="101"/>
      <c r="M24" s="101"/>
    </row>
    <row r="25" spans="1:13">
      <c r="A25" s="11"/>
      <c r="B25" s="106"/>
      <c r="C25" s="109" t="s">
        <v>462</v>
      </c>
      <c r="D25" s="109"/>
      <c r="E25" s="109"/>
      <c r="F25" s="109"/>
      <c r="G25" s="109"/>
      <c r="H25" s="109"/>
      <c r="I25" s="109"/>
      <c r="J25" s="109"/>
      <c r="K25" s="109"/>
      <c r="L25" s="109"/>
      <c r="M25" s="109"/>
    </row>
    <row r="26" spans="1:13">
      <c r="A26" s="11"/>
      <c r="B26" s="50" t="s">
        <v>715</v>
      </c>
      <c r="C26" s="50" t="s">
        <v>375</v>
      </c>
      <c r="D26" s="53">
        <v>8683</v>
      </c>
      <c r="E26" s="47"/>
      <c r="F26" s="47"/>
      <c r="G26" s="50" t="s">
        <v>375</v>
      </c>
      <c r="H26" s="53">
        <v>8930</v>
      </c>
      <c r="I26" s="47"/>
      <c r="J26" s="47"/>
      <c r="K26" s="50" t="s">
        <v>375</v>
      </c>
      <c r="L26" s="53">
        <v>9124</v>
      </c>
      <c r="M26" s="47"/>
    </row>
    <row r="27" spans="1:13">
      <c r="A27" s="11"/>
      <c r="B27" s="50"/>
      <c r="C27" s="50"/>
      <c r="D27" s="53"/>
      <c r="E27" s="47"/>
      <c r="F27" s="47"/>
      <c r="G27" s="50"/>
      <c r="H27" s="53"/>
      <c r="I27" s="47"/>
      <c r="J27" s="47"/>
      <c r="K27" s="50"/>
      <c r="L27" s="53"/>
      <c r="M27" s="47"/>
    </row>
  </sheetData>
  <mergeCells count="53">
    <mergeCell ref="B6:M6"/>
    <mergeCell ref="B7:M7"/>
    <mergeCell ref="B17:M17"/>
    <mergeCell ref="B18:M18"/>
    <mergeCell ref="B19:M19"/>
    <mergeCell ref="B20:M20"/>
    <mergeCell ref="K26:K27"/>
    <mergeCell ref="L26:L27"/>
    <mergeCell ref="M26:M27"/>
    <mergeCell ref="A1:A2"/>
    <mergeCell ref="B1:M1"/>
    <mergeCell ref="B2:M2"/>
    <mergeCell ref="B3:M3"/>
    <mergeCell ref="A4:A27"/>
    <mergeCell ref="B4:M4"/>
    <mergeCell ref="B5:M5"/>
    <mergeCell ref="C25:M25"/>
    <mergeCell ref="B26:B27"/>
    <mergeCell ref="C26:C27"/>
    <mergeCell ref="D26:D27"/>
    <mergeCell ref="E26:E27"/>
    <mergeCell ref="F26:F27"/>
    <mergeCell ref="G26:G27"/>
    <mergeCell ref="H26:H27"/>
    <mergeCell ref="I26:I27"/>
    <mergeCell ref="J26:J27"/>
    <mergeCell ref="H15:H16"/>
    <mergeCell ref="I15:I16"/>
    <mergeCell ref="B22:M22"/>
    <mergeCell ref="C24:E24"/>
    <mergeCell ref="G24:I24"/>
    <mergeCell ref="K24:M24"/>
    <mergeCell ref="B21:M21"/>
    <mergeCell ref="H12:H13"/>
    <mergeCell ref="I12:I13"/>
    <mergeCell ref="C14:D14"/>
    <mergeCell ref="G14:H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28</v>
      </c>
      <c r="B1" s="9" t="s">
        <v>3</v>
      </c>
      <c r="C1" s="9"/>
      <c r="D1" s="9" t="s">
        <v>30</v>
      </c>
      <c r="E1" s="9"/>
    </row>
    <row r="2" spans="1:5" ht="30">
      <c r="A2" s="1" t="s">
        <v>29</v>
      </c>
      <c r="B2" s="9"/>
      <c r="C2" s="9"/>
      <c r="D2" s="9"/>
      <c r="E2" s="9"/>
    </row>
    <row r="3" spans="1:5">
      <c r="A3" s="7" t="s">
        <v>31</v>
      </c>
      <c r="B3" s="3"/>
      <c r="C3" s="3"/>
      <c r="D3" s="3"/>
      <c r="E3" s="3"/>
    </row>
    <row r="4" spans="1:5">
      <c r="A4" s="2" t="s">
        <v>32</v>
      </c>
      <c r="B4" s="5">
        <v>41648</v>
      </c>
      <c r="C4" s="3"/>
      <c r="D4" s="5">
        <v>39061</v>
      </c>
      <c r="E4" s="3"/>
    </row>
    <row r="5" spans="1:5">
      <c r="A5" s="2" t="s">
        <v>33</v>
      </c>
      <c r="B5" s="6">
        <v>198206</v>
      </c>
      <c r="C5" s="3"/>
      <c r="D5" s="6">
        <v>109338</v>
      </c>
      <c r="E5" s="3"/>
    </row>
    <row r="6" spans="1:5" ht="30">
      <c r="A6" s="2" t="s">
        <v>34</v>
      </c>
      <c r="B6" s="6">
        <v>4422033</v>
      </c>
      <c r="C6" s="8" t="s">
        <v>35</v>
      </c>
      <c r="D6" s="6">
        <v>3818704</v>
      </c>
      <c r="E6" s="8" t="s">
        <v>35</v>
      </c>
    </row>
    <row r="7" spans="1:5" ht="30">
      <c r="A7" s="2" t="s">
        <v>36</v>
      </c>
      <c r="B7" s="6">
        <v>101802</v>
      </c>
      <c r="C7" s="3"/>
      <c r="D7" s="6">
        <v>51945</v>
      </c>
      <c r="E7" s="3"/>
    </row>
    <row r="8" spans="1:5" ht="45">
      <c r="A8" s="2" t="s">
        <v>37</v>
      </c>
      <c r="B8" s="6">
        <v>113489</v>
      </c>
      <c r="C8" s="8" t="s">
        <v>35</v>
      </c>
      <c r="D8" s="6">
        <v>117826</v>
      </c>
      <c r="E8" s="8" t="s">
        <v>35</v>
      </c>
    </row>
    <row r="9" spans="1:5" ht="45">
      <c r="A9" s="2" t="s">
        <v>38</v>
      </c>
      <c r="B9" s="6">
        <v>17803</v>
      </c>
      <c r="C9" s="3"/>
      <c r="D9" s="6">
        <v>15166</v>
      </c>
      <c r="E9" s="3"/>
    </row>
    <row r="10" spans="1:5" ht="17.25">
      <c r="A10" s="2" t="s">
        <v>39</v>
      </c>
      <c r="B10" s="3">
        <v>0</v>
      </c>
      <c r="C10" s="8" t="s">
        <v>35</v>
      </c>
      <c r="D10" s="6">
        <v>5610</v>
      </c>
      <c r="E10" s="8" t="s">
        <v>35</v>
      </c>
    </row>
    <row r="11" spans="1:5" ht="45">
      <c r="A11" s="2" t="s">
        <v>40</v>
      </c>
      <c r="B11" s="6">
        <v>14165</v>
      </c>
      <c r="C11" s="3"/>
      <c r="D11" s="6">
        <v>13529</v>
      </c>
      <c r="E11" s="3"/>
    </row>
    <row r="12" spans="1:5" ht="45">
      <c r="A12" s="2" t="s">
        <v>41</v>
      </c>
      <c r="B12" s="6">
        <v>3758</v>
      </c>
      <c r="C12" s="3"/>
      <c r="D12" s="6">
        <v>3112</v>
      </c>
      <c r="E12" s="3"/>
    </row>
    <row r="13" spans="1:5" ht="45">
      <c r="A13" s="2" t="s">
        <v>42</v>
      </c>
      <c r="B13" s="6">
        <v>45436</v>
      </c>
      <c r="C13" s="3"/>
      <c r="D13" s="6">
        <v>47878</v>
      </c>
      <c r="E13" s="3"/>
    </row>
    <row r="14" spans="1:5">
      <c r="A14" s="2" t="s">
        <v>43</v>
      </c>
      <c r="B14" s="6">
        <v>84993</v>
      </c>
      <c r="C14" s="3"/>
      <c r="D14" s="6">
        <v>84993</v>
      </c>
      <c r="E14" s="3"/>
    </row>
    <row r="15" spans="1:5">
      <c r="A15" s="2" t="s">
        <v>44</v>
      </c>
      <c r="B15" s="6">
        <v>103419</v>
      </c>
      <c r="C15" s="3"/>
      <c r="D15" s="6">
        <v>121954</v>
      </c>
      <c r="E15" s="3"/>
    </row>
    <row r="16" spans="1:5">
      <c r="A16" s="2" t="s">
        <v>45</v>
      </c>
      <c r="B16" s="6">
        <v>2170</v>
      </c>
      <c r="C16" s="3"/>
      <c r="D16" s="6">
        <v>1830</v>
      </c>
      <c r="E16" s="3"/>
    </row>
    <row r="17" spans="1:5">
      <c r="A17" s="2" t="s">
        <v>46</v>
      </c>
      <c r="B17" s="6">
        <v>33787</v>
      </c>
      <c r="C17" s="3"/>
      <c r="D17" s="6">
        <v>41151</v>
      </c>
      <c r="E17" s="3"/>
    </row>
    <row r="18" spans="1:5">
      <c r="A18" s="2" t="s">
        <v>47</v>
      </c>
      <c r="B18" s="6">
        <v>5182709</v>
      </c>
      <c r="C18" s="3"/>
      <c r="D18" s="6">
        <v>4472097</v>
      </c>
      <c r="E18" s="3"/>
    </row>
    <row r="19" spans="1:5">
      <c r="A19" s="7" t="s">
        <v>48</v>
      </c>
      <c r="B19" s="3"/>
      <c r="C19" s="3"/>
      <c r="D19" s="3"/>
      <c r="E19" s="3"/>
    </row>
    <row r="20" spans="1:5">
      <c r="A20" s="2" t="s">
        <v>49</v>
      </c>
      <c r="B20" s="6">
        <v>5301</v>
      </c>
      <c r="C20" s="3"/>
      <c r="D20" s="6">
        <v>3903</v>
      </c>
      <c r="E20" s="3"/>
    </row>
    <row r="21" spans="1:5">
      <c r="A21" s="2" t="s">
        <v>50</v>
      </c>
      <c r="B21" s="6">
        <v>13955</v>
      </c>
      <c r="C21" s="3"/>
      <c r="D21" s="6">
        <v>21181</v>
      </c>
      <c r="E21" s="3"/>
    </row>
    <row r="22" spans="1:5">
      <c r="A22" s="2" t="s">
        <v>51</v>
      </c>
      <c r="B22" s="6">
        <v>17416</v>
      </c>
      <c r="C22" s="3"/>
      <c r="D22" s="6">
        <v>14485</v>
      </c>
      <c r="E22" s="3"/>
    </row>
    <row r="23" spans="1:5" ht="30">
      <c r="A23" s="2" t="s">
        <v>52</v>
      </c>
      <c r="B23" s="6">
        <v>75706</v>
      </c>
      <c r="C23" s="3"/>
      <c r="D23" s="6">
        <v>70296</v>
      </c>
      <c r="E23" s="3"/>
    </row>
    <row r="24" spans="1:5" ht="30">
      <c r="A24" s="2" t="s">
        <v>53</v>
      </c>
      <c r="B24" s="6">
        <v>19339</v>
      </c>
      <c r="C24" s="3"/>
      <c r="D24" s="6">
        <v>41274</v>
      </c>
      <c r="E24" s="3"/>
    </row>
    <row r="25" spans="1:5">
      <c r="A25" s="2" t="s">
        <v>54</v>
      </c>
      <c r="B25" s="6">
        <v>181558</v>
      </c>
      <c r="C25" s="3"/>
      <c r="D25" s="6">
        <v>150802</v>
      </c>
      <c r="E25" s="3"/>
    </row>
    <row r="26" spans="1:5" ht="45">
      <c r="A26" s="2" t="s">
        <v>55</v>
      </c>
      <c r="B26" s="6">
        <v>4031864</v>
      </c>
      <c r="C26" s="3"/>
      <c r="D26" s="6">
        <v>3431283</v>
      </c>
      <c r="E26" s="3"/>
    </row>
    <row r="27" spans="1:5">
      <c r="A27" s="2" t="s">
        <v>56</v>
      </c>
      <c r="B27" s="6">
        <v>437183</v>
      </c>
      <c r="C27" s="3"/>
      <c r="D27" s="6">
        <v>434184</v>
      </c>
      <c r="E27" s="3"/>
    </row>
    <row r="28" spans="1:5">
      <c r="A28" s="2" t="s">
        <v>57</v>
      </c>
      <c r="B28" s="6">
        <v>6677</v>
      </c>
      <c r="C28" s="3"/>
      <c r="D28" s="6">
        <v>7646</v>
      </c>
      <c r="E28" s="3"/>
    </row>
    <row r="29" spans="1:5">
      <c r="A29" s="2" t="s">
        <v>58</v>
      </c>
      <c r="B29" s="6">
        <v>36656</v>
      </c>
      <c r="C29" s="3"/>
      <c r="D29" s="6">
        <v>1707</v>
      </c>
      <c r="E29" s="3"/>
    </row>
    <row r="30" spans="1:5">
      <c r="A30" s="2" t="s">
        <v>59</v>
      </c>
      <c r="B30" s="6">
        <v>103419</v>
      </c>
      <c r="C30" s="3"/>
      <c r="D30" s="6">
        <v>121954</v>
      </c>
      <c r="E30" s="3"/>
    </row>
    <row r="31" spans="1:5">
      <c r="A31" s="2" t="s">
        <v>60</v>
      </c>
      <c r="B31" s="6">
        <v>4929074</v>
      </c>
      <c r="C31" s="3"/>
      <c r="D31" s="6">
        <v>4298715</v>
      </c>
      <c r="E31" s="3"/>
    </row>
    <row r="32" spans="1:5" ht="30">
      <c r="A32" s="7" t="s">
        <v>61</v>
      </c>
      <c r="B32" s="3"/>
      <c r="C32" s="3"/>
      <c r="D32" s="3"/>
      <c r="E32" s="3"/>
    </row>
    <row r="33" spans="1:5">
      <c r="A33" s="2" t="s">
        <v>62</v>
      </c>
      <c r="B33" s="6">
        <v>95453</v>
      </c>
      <c r="C33" s="3"/>
      <c r="D33" s="6">
        <v>70236</v>
      </c>
      <c r="E33" s="3"/>
    </row>
    <row r="34" spans="1:5" ht="30">
      <c r="A34" s="2" t="s">
        <v>63</v>
      </c>
      <c r="B34" s="6">
        <v>25634</v>
      </c>
      <c r="C34" s="3"/>
      <c r="D34" s="6">
        <v>-5577</v>
      </c>
      <c r="E34" s="3"/>
    </row>
    <row r="35" spans="1:5" ht="30">
      <c r="A35" s="2" t="s">
        <v>64</v>
      </c>
      <c r="B35" s="3">
        <v>0</v>
      </c>
      <c r="C35" s="3"/>
      <c r="D35" s="3">
        <v>612</v>
      </c>
      <c r="E35" s="3"/>
    </row>
    <row r="36" spans="1:5" ht="30">
      <c r="A36" s="2" t="s">
        <v>65</v>
      </c>
      <c r="B36" s="6">
        <v>121087</v>
      </c>
      <c r="C36" s="3"/>
      <c r="D36" s="6">
        <v>65271</v>
      </c>
      <c r="E36" s="3"/>
    </row>
    <row r="37" spans="1:5" ht="45">
      <c r="A37" s="2" t="s">
        <v>66</v>
      </c>
      <c r="B37" s="6">
        <v>-2443</v>
      </c>
      <c r="C37" s="3"/>
      <c r="D37" s="3">
        <v>0</v>
      </c>
      <c r="E37" s="3"/>
    </row>
    <row r="38" spans="1:5" ht="30">
      <c r="A38" s="2" t="s">
        <v>67</v>
      </c>
      <c r="B38" s="6">
        <v>118644</v>
      </c>
      <c r="C38" s="3"/>
      <c r="D38" s="6">
        <v>65271</v>
      </c>
      <c r="E38" s="3"/>
    </row>
    <row r="39" spans="1:5">
      <c r="A39" s="2" t="s">
        <v>68</v>
      </c>
      <c r="B39" s="6">
        <v>134991</v>
      </c>
      <c r="C39" s="3"/>
      <c r="D39" s="6">
        <v>108111</v>
      </c>
      <c r="E39" s="3"/>
    </row>
    <row r="40" spans="1:5">
      <c r="A40" s="2" t="s">
        <v>69</v>
      </c>
      <c r="B40" s="6">
        <v>253635</v>
      </c>
      <c r="C40" s="3"/>
      <c r="D40" s="6">
        <v>173382</v>
      </c>
      <c r="E40" s="3"/>
    </row>
    <row r="41" spans="1:5" ht="30">
      <c r="A41" s="2" t="s">
        <v>70</v>
      </c>
      <c r="B41" s="6">
        <v>5182709</v>
      </c>
      <c r="C41" s="3"/>
      <c r="D41" s="6">
        <v>4472097</v>
      </c>
      <c r="E41" s="3"/>
    </row>
    <row r="42" spans="1:5">
      <c r="A42" s="2" t="s">
        <v>24</v>
      </c>
      <c r="B42" s="3"/>
      <c r="C42" s="3"/>
      <c r="D42" s="3"/>
      <c r="E42" s="3"/>
    </row>
    <row r="43" spans="1:5" ht="30">
      <c r="A43" s="7" t="s">
        <v>61</v>
      </c>
      <c r="B43" s="3"/>
      <c r="C43" s="3"/>
      <c r="D43" s="3"/>
      <c r="E43" s="3"/>
    </row>
    <row r="44" spans="1:5" ht="105">
      <c r="A44" s="2" t="s">
        <v>71</v>
      </c>
      <c r="B44" s="3">
        <v>0</v>
      </c>
      <c r="C44" s="3"/>
      <c r="D44" s="3">
        <v>0</v>
      </c>
      <c r="E44" s="3"/>
    </row>
    <row r="45" spans="1:5" ht="105">
      <c r="A45" s="2" t="s">
        <v>72</v>
      </c>
      <c r="B45" s="3">
        <v>0</v>
      </c>
      <c r="C45" s="3"/>
      <c r="D45" s="3">
        <v>0</v>
      </c>
      <c r="E45" s="3"/>
    </row>
    <row r="46" spans="1:5" ht="75">
      <c r="A46" s="2" t="s">
        <v>73</v>
      </c>
      <c r="B46" s="3">
        <v>0</v>
      </c>
      <c r="C46" s="3"/>
      <c r="D46" s="3">
        <v>0</v>
      </c>
      <c r="E46" s="3"/>
    </row>
    <row r="47" spans="1:5">
      <c r="A47" s="2" t="s">
        <v>27</v>
      </c>
      <c r="B47" s="3"/>
      <c r="C47" s="3"/>
      <c r="D47" s="3"/>
      <c r="E47" s="3"/>
    </row>
    <row r="48" spans="1:5" ht="30">
      <c r="A48" s="7" t="s">
        <v>61</v>
      </c>
      <c r="B48" s="3"/>
      <c r="C48" s="3"/>
      <c r="D48" s="3"/>
      <c r="E48" s="3"/>
    </row>
    <row r="49" spans="1:5" ht="105">
      <c r="A49" s="2" t="s">
        <v>71</v>
      </c>
      <c r="B49" s="3">
        <v>0</v>
      </c>
      <c r="C49" s="3"/>
      <c r="D49" s="3">
        <v>0</v>
      </c>
      <c r="E49" s="3"/>
    </row>
    <row r="50" spans="1:5" ht="105">
      <c r="A50" s="2" t="s">
        <v>72</v>
      </c>
      <c r="B50" s="3">
        <v>0</v>
      </c>
      <c r="C50" s="3"/>
      <c r="D50" s="3">
        <v>0</v>
      </c>
      <c r="E50" s="3"/>
    </row>
    <row r="51" spans="1:5" ht="75">
      <c r="A51" s="2" t="s">
        <v>73</v>
      </c>
      <c r="B51" s="3">
        <v>0</v>
      </c>
      <c r="C51" s="3"/>
      <c r="D51" s="3">
        <v>0</v>
      </c>
      <c r="E51" s="3"/>
    </row>
    <row r="52" spans="1:5">
      <c r="A52" s="2" t="s">
        <v>74</v>
      </c>
      <c r="B52" s="3"/>
      <c r="C52" s="3"/>
      <c r="D52" s="3"/>
      <c r="E52" s="3"/>
    </row>
    <row r="53" spans="1:5" ht="30">
      <c r="A53" s="7" t="s">
        <v>61</v>
      </c>
      <c r="B53" s="3"/>
      <c r="C53" s="3"/>
      <c r="D53" s="3"/>
      <c r="E53" s="3"/>
    </row>
    <row r="54" spans="1:5" ht="105">
      <c r="A54" s="2" t="s">
        <v>71</v>
      </c>
      <c r="B54" s="3">
        <v>0</v>
      </c>
      <c r="C54" s="3"/>
      <c r="D54" s="3">
        <v>0</v>
      </c>
      <c r="E54" s="3"/>
    </row>
    <row r="55" spans="1:5" ht="105">
      <c r="A55" s="2" t="s">
        <v>72</v>
      </c>
      <c r="B55" s="3">
        <v>0</v>
      </c>
      <c r="C55" s="3"/>
      <c r="D55" s="3">
        <v>0</v>
      </c>
      <c r="E55" s="3"/>
    </row>
    <row r="56" spans="1:5" ht="75">
      <c r="A56" s="2" t="s">
        <v>73</v>
      </c>
      <c r="B56" s="5">
        <v>0</v>
      </c>
      <c r="C56" s="3"/>
      <c r="D56" s="5">
        <v>0</v>
      </c>
      <c r="E56" s="3"/>
    </row>
    <row r="57" spans="1:5">
      <c r="A57" s="10"/>
      <c r="B57" s="10"/>
      <c r="C57" s="10"/>
      <c r="D57" s="10"/>
      <c r="E57" s="10"/>
    </row>
    <row r="58" spans="1:5" ht="30" customHeight="1">
      <c r="A58" s="2" t="s">
        <v>35</v>
      </c>
      <c r="B58" s="11" t="s">
        <v>75</v>
      </c>
      <c r="C58" s="11"/>
      <c r="D58" s="11"/>
      <c r="E58" s="11"/>
    </row>
  </sheetData>
  <mergeCells count="4">
    <mergeCell ref="B1:C2"/>
    <mergeCell ref="D1:E2"/>
    <mergeCell ref="A57:E57"/>
    <mergeCell ref="B58:E5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customWidth="1"/>
    <col min="3" max="3" width="5.7109375" customWidth="1"/>
    <col min="4" max="4" width="16.140625" customWidth="1"/>
    <col min="5" max="5" width="19" customWidth="1"/>
    <col min="6" max="6" width="26.5703125" customWidth="1"/>
    <col min="7" max="7" width="5.7109375" customWidth="1"/>
    <col min="8" max="8" width="16.140625" customWidth="1"/>
    <col min="9" max="10" width="26.5703125" customWidth="1"/>
    <col min="11" max="11" width="5.7109375" customWidth="1"/>
    <col min="12" max="12" width="16.140625" customWidth="1"/>
    <col min="13" max="13" width="26.5703125" customWidth="1"/>
  </cols>
  <sheetData>
    <row r="1" spans="1:13" ht="15" customHeight="1">
      <c r="A1" s="9" t="s">
        <v>7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717</v>
      </c>
      <c r="B3" s="10"/>
      <c r="C3" s="10"/>
      <c r="D3" s="10"/>
      <c r="E3" s="10"/>
      <c r="F3" s="10"/>
      <c r="G3" s="10"/>
      <c r="H3" s="10"/>
      <c r="I3" s="10"/>
      <c r="J3" s="10"/>
      <c r="K3" s="10"/>
      <c r="L3" s="10"/>
      <c r="M3" s="10"/>
    </row>
    <row r="4" spans="1:13">
      <c r="A4" s="11" t="s">
        <v>716</v>
      </c>
      <c r="B4" s="177" t="s">
        <v>716</v>
      </c>
      <c r="C4" s="177"/>
      <c r="D4" s="177"/>
      <c r="E4" s="177"/>
      <c r="F4" s="177"/>
      <c r="G4" s="177"/>
      <c r="H4" s="177"/>
      <c r="I4" s="177"/>
      <c r="J4" s="177"/>
      <c r="K4" s="177"/>
      <c r="L4" s="177"/>
      <c r="M4" s="177"/>
    </row>
    <row r="5" spans="1:13">
      <c r="A5" s="11"/>
      <c r="B5" s="26"/>
      <c r="C5" s="26"/>
      <c r="D5" s="26"/>
      <c r="E5" s="26"/>
      <c r="F5" s="26"/>
      <c r="G5" s="26"/>
      <c r="H5" s="26"/>
      <c r="I5" s="26"/>
      <c r="J5" s="26"/>
      <c r="K5" s="26"/>
      <c r="L5" s="26"/>
      <c r="M5" s="26"/>
    </row>
    <row r="6" spans="1:13" ht="25.5" customHeight="1">
      <c r="A6" s="11"/>
      <c r="B6" s="25" t="s">
        <v>718</v>
      </c>
      <c r="C6" s="25"/>
      <c r="D6" s="25"/>
      <c r="E6" s="25"/>
      <c r="F6" s="25"/>
      <c r="G6" s="25"/>
      <c r="H6" s="25"/>
      <c r="I6" s="25"/>
      <c r="J6" s="25"/>
      <c r="K6" s="25"/>
      <c r="L6" s="25"/>
      <c r="M6" s="25"/>
    </row>
    <row r="7" spans="1:13">
      <c r="A7" s="11"/>
      <c r="B7" s="26"/>
      <c r="C7" s="26"/>
      <c r="D7" s="26"/>
      <c r="E7" s="26"/>
      <c r="F7" s="26"/>
      <c r="G7" s="26"/>
      <c r="H7" s="26"/>
      <c r="I7" s="26"/>
      <c r="J7" s="26"/>
      <c r="K7" s="26"/>
      <c r="L7" s="26"/>
      <c r="M7" s="26"/>
    </row>
    <row r="8" spans="1:13">
      <c r="A8" s="11"/>
      <c r="B8" s="40"/>
      <c r="C8" s="40"/>
      <c r="D8" s="40"/>
      <c r="E8" s="40"/>
      <c r="F8" s="40"/>
    </row>
    <row r="9" spans="1:13">
      <c r="A9" s="11"/>
      <c r="B9" s="18"/>
      <c r="C9" s="18"/>
      <c r="D9" s="18"/>
      <c r="E9" s="18"/>
      <c r="F9" s="18"/>
    </row>
    <row r="10" spans="1:13" ht="15.75" thickBot="1">
      <c r="A10" s="11"/>
      <c r="B10" s="128" t="s">
        <v>666</v>
      </c>
      <c r="C10" s="21"/>
      <c r="D10" s="101" t="s">
        <v>719</v>
      </c>
      <c r="E10" s="101"/>
      <c r="F10" s="101"/>
    </row>
    <row r="11" spans="1:13">
      <c r="A11" s="11"/>
      <c r="B11" s="100"/>
      <c r="C11" s="21"/>
      <c r="D11" s="118" t="s">
        <v>462</v>
      </c>
      <c r="E11" s="118"/>
      <c r="F11" s="118"/>
    </row>
    <row r="12" spans="1:13">
      <c r="A12" s="11"/>
      <c r="B12" s="50">
        <v>2015</v>
      </c>
      <c r="C12" s="47"/>
      <c r="D12" s="50" t="s">
        <v>375</v>
      </c>
      <c r="E12" s="53">
        <v>1764</v>
      </c>
      <c r="F12" s="47"/>
    </row>
    <row r="13" spans="1:13">
      <c r="A13" s="11"/>
      <c r="B13" s="50"/>
      <c r="C13" s="47"/>
      <c r="D13" s="50"/>
      <c r="E13" s="53"/>
      <c r="F13" s="47"/>
    </row>
    <row r="14" spans="1:13">
      <c r="A14" s="11"/>
      <c r="B14" s="51">
        <v>2016</v>
      </c>
      <c r="C14" s="26"/>
      <c r="D14" s="56">
        <v>1775</v>
      </c>
      <c r="E14" s="56"/>
      <c r="F14" s="26"/>
    </row>
    <row r="15" spans="1:13">
      <c r="A15" s="11"/>
      <c r="B15" s="51"/>
      <c r="C15" s="26"/>
      <c r="D15" s="56"/>
      <c r="E15" s="56"/>
      <c r="F15" s="26"/>
    </row>
    <row r="16" spans="1:13">
      <c r="A16" s="11"/>
      <c r="B16" s="50">
        <v>2017</v>
      </c>
      <c r="C16" s="47"/>
      <c r="D16" s="53">
        <v>1727</v>
      </c>
      <c r="E16" s="53"/>
      <c r="F16" s="47"/>
    </row>
    <row r="17" spans="1:13">
      <c r="A17" s="11"/>
      <c r="B17" s="50"/>
      <c r="C17" s="47"/>
      <c r="D17" s="53"/>
      <c r="E17" s="53"/>
      <c r="F17" s="47"/>
    </row>
    <row r="18" spans="1:13">
      <c r="A18" s="11"/>
      <c r="B18" s="51">
        <v>2018</v>
      </c>
      <c r="C18" s="26"/>
      <c r="D18" s="56">
        <v>1770</v>
      </c>
      <c r="E18" s="56"/>
      <c r="F18" s="26"/>
    </row>
    <row r="19" spans="1:13">
      <c r="A19" s="11"/>
      <c r="B19" s="51"/>
      <c r="C19" s="26"/>
      <c r="D19" s="56"/>
      <c r="E19" s="56"/>
      <c r="F19" s="26"/>
    </row>
    <row r="20" spans="1:13">
      <c r="A20" s="11"/>
      <c r="B20" s="50">
        <v>2019</v>
      </c>
      <c r="C20" s="47"/>
      <c r="D20" s="53">
        <v>1815</v>
      </c>
      <c r="E20" s="53"/>
      <c r="F20" s="47"/>
    </row>
    <row r="21" spans="1:13">
      <c r="A21" s="11"/>
      <c r="B21" s="50"/>
      <c r="C21" s="47"/>
      <c r="D21" s="53"/>
      <c r="E21" s="53"/>
      <c r="F21" s="47"/>
    </row>
    <row r="22" spans="1:13">
      <c r="A22" s="11"/>
      <c r="B22" s="51" t="s">
        <v>526</v>
      </c>
      <c r="C22" s="26"/>
      <c r="D22" s="56">
        <v>5223</v>
      </c>
      <c r="E22" s="56"/>
      <c r="F22" s="26"/>
    </row>
    <row r="23" spans="1:13" ht="15.75" thickBot="1">
      <c r="A23" s="11"/>
      <c r="B23" s="51"/>
      <c r="C23" s="26"/>
      <c r="D23" s="64"/>
      <c r="E23" s="64"/>
      <c r="F23" s="66"/>
    </row>
    <row r="24" spans="1:13">
      <c r="A24" s="11"/>
      <c r="B24" s="86" t="s">
        <v>134</v>
      </c>
      <c r="C24" s="47"/>
      <c r="D24" s="87" t="s">
        <v>375</v>
      </c>
      <c r="E24" s="92">
        <v>14074</v>
      </c>
      <c r="F24" s="70"/>
    </row>
    <row r="25" spans="1:13" ht="15.75" thickBot="1">
      <c r="A25" s="11"/>
      <c r="B25" s="86"/>
      <c r="C25" s="47"/>
      <c r="D25" s="88"/>
      <c r="E25" s="93"/>
      <c r="F25" s="91"/>
    </row>
    <row r="26" spans="1:13" ht="15.75" thickTop="1">
      <c r="A26" s="11"/>
      <c r="B26" s="28"/>
      <c r="C26" s="28"/>
      <c r="D26" s="28"/>
      <c r="E26" s="28"/>
      <c r="F26" s="28"/>
      <c r="G26" s="28"/>
      <c r="H26" s="28"/>
      <c r="I26" s="28"/>
      <c r="J26" s="28"/>
      <c r="K26" s="28"/>
      <c r="L26" s="28"/>
      <c r="M26" s="28"/>
    </row>
    <row r="27" spans="1:13">
      <c r="A27" s="11"/>
      <c r="B27" s="25" t="s">
        <v>720</v>
      </c>
      <c r="C27" s="25"/>
      <c r="D27" s="25"/>
      <c r="E27" s="25"/>
      <c r="F27" s="25"/>
      <c r="G27" s="25"/>
      <c r="H27" s="25"/>
      <c r="I27" s="25"/>
      <c r="J27" s="25"/>
      <c r="K27" s="25"/>
      <c r="L27" s="25"/>
      <c r="M27" s="25"/>
    </row>
    <row r="28" spans="1:13">
      <c r="A28" s="11"/>
      <c r="B28" s="26"/>
      <c r="C28" s="26"/>
      <c r="D28" s="26"/>
      <c r="E28" s="26"/>
      <c r="F28" s="26"/>
      <c r="G28" s="26"/>
      <c r="H28" s="26"/>
      <c r="I28" s="26"/>
      <c r="J28" s="26"/>
      <c r="K28" s="26"/>
      <c r="L28" s="26"/>
      <c r="M28" s="26"/>
    </row>
    <row r="29" spans="1:13">
      <c r="A29" s="11"/>
      <c r="B29" s="40"/>
      <c r="C29" s="40"/>
      <c r="D29" s="40"/>
      <c r="E29" s="40"/>
      <c r="F29" s="40"/>
      <c r="G29" s="40"/>
      <c r="H29" s="40"/>
      <c r="I29" s="40"/>
      <c r="J29" s="40"/>
      <c r="K29" s="40"/>
      <c r="L29" s="40"/>
      <c r="M29" s="40"/>
    </row>
    <row r="30" spans="1:13">
      <c r="A30" s="11"/>
      <c r="B30" s="18"/>
      <c r="C30" s="18"/>
      <c r="D30" s="18"/>
      <c r="E30" s="18"/>
      <c r="F30" s="18"/>
      <c r="G30" s="18"/>
      <c r="H30" s="18"/>
      <c r="I30" s="18"/>
      <c r="J30" s="18"/>
      <c r="K30" s="18"/>
      <c r="L30" s="18"/>
      <c r="M30" s="18"/>
    </row>
    <row r="31" spans="1:13" ht="15.75" thickBot="1">
      <c r="A31" s="11"/>
      <c r="B31" s="31"/>
      <c r="C31" s="101">
        <v>2014</v>
      </c>
      <c r="D31" s="101"/>
      <c r="E31" s="101"/>
      <c r="F31" s="21"/>
      <c r="G31" s="101">
        <v>2013</v>
      </c>
      <c r="H31" s="101"/>
      <c r="I31" s="101"/>
      <c r="J31" s="21"/>
      <c r="K31" s="101">
        <v>2012</v>
      </c>
      <c r="L31" s="101"/>
      <c r="M31" s="101"/>
    </row>
    <row r="32" spans="1:13">
      <c r="A32" s="11"/>
      <c r="B32" s="31"/>
      <c r="C32" s="109" t="s">
        <v>370</v>
      </c>
      <c r="D32" s="109"/>
      <c r="E32" s="109"/>
      <c r="F32" s="109"/>
      <c r="G32" s="109"/>
      <c r="H32" s="109"/>
      <c r="I32" s="109"/>
      <c r="J32" s="109"/>
      <c r="K32" s="109"/>
      <c r="L32" s="109"/>
      <c r="M32" s="109"/>
    </row>
    <row r="33" spans="1:13">
      <c r="A33" s="11"/>
      <c r="B33" s="50" t="s">
        <v>721</v>
      </c>
      <c r="C33" s="50" t="s">
        <v>375</v>
      </c>
      <c r="D33" s="53">
        <v>1695</v>
      </c>
      <c r="E33" s="47"/>
      <c r="F33" s="47"/>
      <c r="G33" s="50" t="s">
        <v>375</v>
      </c>
      <c r="H33" s="53">
        <v>3152</v>
      </c>
      <c r="I33" s="47"/>
      <c r="J33" s="47"/>
      <c r="K33" s="50" t="s">
        <v>375</v>
      </c>
      <c r="L33" s="53">
        <v>2007</v>
      </c>
      <c r="M33" s="47"/>
    </row>
    <row r="34" spans="1:13">
      <c r="A34" s="11"/>
      <c r="B34" s="50"/>
      <c r="C34" s="50"/>
      <c r="D34" s="53"/>
      <c r="E34" s="47"/>
      <c r="F34" s="47"/>
      <c r="G34" s="50"/>
      <c r="H34" s="53"/>
      <c r="I34" s="47"/>
      <c r="J34" s="47"/>
      <c r="K34" s="50"/>
      <c r="L34" s="53"/>
      <c r="M34" s="47"/>
    </row>
    <row r="35" spans="1:13">
      <c r="A35" s="11"/>
      <c r="B35" s="28"/>
      <c r="C35" s="28"/>
      <c r="D35" s="28"/>
      <c r="E35" s="28"/>
      <c r="F35" s="28"/>
      <c r="G35" s="28"/>
      <c r="H35" s="28"/>
      <c r="I35" s="28"/>
      <c r="J35" s="28"/>
      <c r="K35" s="28"/>
      <c r="L35" s="28"/>
      <c r="M35" s="28"/>
    </row>
    <row r="36" spans="1:13">
      <c r="A36" s="11"/>
      <c r="B36" s="25" t="s">
        <v>722</v>
      </c>
      <c r="C36" s="25"/>
      <c r="D36" s="25"/>
      <c r="E36" s="25"/>
      <c r="F36" s="25"/>
      <c r="G36" s="25"/>
      <c r="H36" s="25"/>
      <c r="I36" s="25"/>
      <c r="J36" s="25"/>
      <c r="K36" s="25"/>
      <c r="L36" s="25"/>
      <c r="M36" s="25"/>
    </row>
  </sheetData>
  <mergeCells count="64">
    <mergeCell ref="B26:M26"/>
    <mergeCell ref="B27:M27"/>
    <mergeCell ref="B28:M28"/>
    <mergeCell ref="B35:M35"/>
    <mergeCell ref="B36:M36"/>
    <mergeCell ref="M33:M34"/>
    <mergeCell ref="A1:A2"/>
    <mergeCell ref="B1:M1"/>
    <mergeCell ref="B2:M2"/>
    <mergeCell ref="B3:M3"/>
    <mergeCell ref="A4:A36"/>
    <mergeCell ref="B4:M4"/>
    <mergeCell ref="B5:M5"/>
    <mergeCell ref="B6:M6"/>
    <mergeCell ref="B7:M7"/>
    <mergeCell ref="G33:G34"/>
    <mergeCell ref="H33:H34"/>
    <mergeCell ref="I33:I34"/>
    <mergeCell ref="J33:J34"/>
    <mergeCell ref="K33:K34"/>
    <mergeCell ref="L33:L34"/>
    <mergeCell ref="B29:M29"/>
    <mergeCell ref="C31:E31"/>
    <mergeCell ref="G31:I31"/>
    <mergeCell ref="K31:M31"/>
    <mergeCell ref="C32:M32"/>
    <mergeCell ref="B33:B34"/>
    <mergeCell ref="C33:C34"/>
    <mergeCell ref="D33:D34"/>
    <mergeCell ref="E33:E34"/>
    <mergeCell ref="F33:F34"/>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21.85546875" customWidth="1"/>
    <col min="4" max="4" width="19.5703125" customWidth="1"/>
    <col min="5" max="5" width="4" customWidth="1"/>
    <col min="6" max="6" width="13.85546875" customWidth="1"/>
    <col min="7" max="8" width="19.5703125" customWidth="1"/>
    <col min="9" max="9" width="4" customWidth="1"/>
    <col min="10" max="10" width="13.85546875" customWidth="1"/>
    <col min="11" max="11" width="19.5703125" customWidth="1"/>
  </cols>
  <sheetData>
    <row r="1" spans="1:11" ht="15" customHeight="1">
      <c r="A1" s="9" t="s">
        <v>72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723</v>
      </c>
      <c r="B3" s="10"/>
      <c r="C3" s="10"/>
      <c r="D3" s="10"/>
      <c r="E3" s="10"/>
      <c r="F3" s="10"/>
      <c r="G3" s="10"/>
      <c r="H3" s="10"/>
      <c r="I3" s="10"/>
      <c r="J3" s="10"/>
      <c r="K3" s="10"/>
    </row>
    <row r="4" spans="1:11">
      <c r="A4" s="11" t="s">
        <v>723</v>
      </c>
      <c r="B4" s="177" t="s">
        <v>723</v>
      </c>
      <c r="C4" s="177"/>
      <c r="D4" s="177"/>
      <c r="E4" s="177"/>
      <c r="F4" s="177"/>
      <c r="G4" s="177"/>
      <c r="H4" s="177"/>
      <c r="I4" s="177"/>
      <c r="J4" s="177"/>
      <c r="K4" s="177"/>
    </row>
    <row r="5" spans="1:11">
      <c r="A5" s="11"/>
      <c r="B5" s="26"/>
      <c r="C5" s="26"/>
      <c r="D5" s="26"/>
      <c r="E5" s="26"/>
      <c r="F5" s="26"/>
      <c r="G5" s="26"/>
      <c r="H5" s="26"/>
      <c r="I5" s="26"/>
      <c r="J5" s="26"/>
      <c r="K5" s="26"/>
    </row>
    <row r="6" spans="1:11">
      <c r="A6" s="11"/>
      <c r="B6" s="25" t="s">
        <v>724</v>
      </c>
      <c r="C6" s="25"/>
      <c r="D6" s="25"/>
      <c r="E6" s="25"/>
      <c r="F6" s="25"/>
      <c r="G6" s="25"/>
      <c r="H6" s="25"/>
      <c r="I6" s="25"/>
      <c r="J6" s="25"/>
      <c r="K6" s="25"/>
    </row>
    <row r="7" spans="1:11">
      <c r="A7" s="11"/>
      <c r="B7" s="26"/>
      <c r="C7" s="26"/>
      <c r="D7" s="26"/>
      <c r="E7" s="26"/>
      <c r="F7" s="26"/>
      <c r="G7" s="26"/>
      <c r="H7" s="26"/>
      <c r="I7" s="26"/>
      <c r="J7" s="26"/>
      <c r="K7" s="26"/>
    </row>
    <row r="8" spans="1:11">
      <c r="A8" s="11"/>
      <c r="B8" s="40"/>
      <c r="C8" s="40"/>
      <c r="D8" s="40"/>
      <c r="E8" s="40"/>
      <c r="F8" s="40"/>
      <c r="G8" s="40"/>
      <c r="H8" s="40"/>
      <c r="I8" s="40"/>
      <c r="J8" s="40"/>
      <c r="K8" s="40"/>
    </row>
    <row r="9" spans="1:11">
      <c r="A9" s="11"/>
      <c r="B9" s="18"/>
      <c r="C9" s="18"/>
      <c r="D9" s="18"/>
      <c r="E9" s="18"/>
      <c r="F9" s="18"/>
      <c r="G9" s="18"/>
      <c r="H9" s="18"/>
      <c r="I9" s="18"/>
      <c r="J9" s="18"/>
      <c r="K9" s="18"/>
    </row>
    <row r="10" spans="1:11" ht="15.75" thickBot="1">
      <c r="A10" s="11"/>
      <c r="B10" s="21"/>
      <c r="C10" s="97" t="s">
        <v>725</v>
      </c>
      <c r="D10" s="21"/>
      <c r="E10" s="101" t="s">
        <v>530</v>
      </c>
      <c r="F10" s="101"/>
      <c r="G10" s="101"/>
      <c r="H10" s="21"/>
      <c r="I10" s="101" t="s">
        <v>531</v>
      </c>
      <c r="J10" s="101"/>
      <c r="K10" s="101"/>
    </row>
    <row r="11" spans="1:11">
      <c r="A11" s="11"/>
      <c r="B11" s="100"/>
      <c r="C11" s="109" t="s">
        <v>462</v>
      </c>
      <c r="D11" s="109"/>
      <c r="E11" s="109"/>
      <c r="F11" s="109"/>
      <c r="G11" s="109"/>
      <c r="H11" s="109"/>
      <c r="I11" s="109"/>
      <c r="J11" s="109"/>
      <c r="K11" s="109"/>
    </row>
    <row r="12" spans="1:11" ht="138" customHeight="1">
      <c r="A12" s="11"/>
      <c r="B12" s="50" t="s">
        <v>726</v>
      </c>
      <c r="C12" s="202" t="s">
        <v>727</v>
      </c>
      <c r="D12" s="47"/>
      <c r="E12" s="50" t="s">
        <v>375</v>
      </c>
      <c r="F12" s="54" t="s">
        <v>376</v>
      </c>
      <c r="G12" s="47"/>
      <c r="H12" s="47"/>
      <c r="I12" s="50" t="s">
        <v>375</v>
      </c>
      <c r="J12" s="53">
        <v>7535</v>
      </c>
      <c r="K12" s="47"/>
    </row>
    <row r="13" spans="1:11">
      <c r="A13" s="11"/>
      <c r="B13" s="50"/>
      <c r="C13" s="202"/>
      <c r="D13" s="47"/>
      <c r="E13" s="50"/>
      <c r="F13" s="54"/>
      <c r="G13" s="47"/>
      <c r="H13" s="47"/>
      <c r="I13" s="50"/>
      <c r="J13" s="53"/>
      <c r="K13" s="47"/>
    </row>
    <row r="14" spans="1:11">
      <c r="A14" s="11"/>
      <c r="B14" s="21"/>
      <c r="C14" s="21"/>
      <c r="D14" s="21"/>
      <c r="E14" s="26"/>
      <c r="F14" s="26"/>
      <c r="G14" s="26"/>
      <c r="H14" s="21"/>
      <c r="I14" s="26"/>
      <c r="J14" s="26"/>
      <c r="K14" s="26"/>
    </row>
    <row r="15" spans="1:11" ht="112.5" customHeight="1">
      <c r="A15" s="11"/>
      <c r="B15" s="50" t="s">
        <v>728</v>
      </c>
      <c r="C15" s="202" t="s">
        <v>729</v>
      </c>
      <c r="D15" s="47"/>
      <c r="E15" s="54">
        <v>6</v>
      </c>
      <c r="F15" s="54"/>
      <c r="G15" s="47"/>
      <c r="H15" s="47"/>
      <c r="I15" s="54" t="s">
        <v>376</v>
      </c>
      <c r="J15" s="54"/>
      <c r="K15" s="47"/>
    </row>
    <row r="16" spans="1:11">
      <c r="A16" s="11"/>
      <c r="B16" s="50"/>
      <c r="C16" s="202"/>
      <c r="D16" s="47"/>
      <c r="E16" s="54"/>
      <c r="F16" s="54"/>
      <c r="G16" s="47"/>
      <c r="H16" s="47"/>
      <c r="I16" s="54"/>
      <c r="J16" s="54"/>
      <c r="K16" s="47"/>
    </row>
    <row r="17" spans="1:11">
      <c r="A17" s="11"/>
      <c r="B17" s="21"/>
      <c r="C17" s="21"/>
      <c r="D17" s="21"/>
      <c r="E17" s="26"/>
      <c r="F17" s="26"/>
      <c r="G17" s="26"/>
      <c r="H17" s="21"/>
      <c r="I17" s="26"/>
      <c r="J17" s="26"/>
      <c r="K17" s="26"/>
    </row>
    <row r="18" spans="1:11" ht="189" customHeight="1">
      <c r="A18" s="11"/>
      <c r="B18" s="50" t="s">
        <v>730</v>
      </c>
      <c r="C18" s="202" t="s">
        <v>731</v>
      </c>
      <c r="D18" s="47"/>
      <c r="E18" s="54" t="s">
        <v>376</v>
      </c>
      <c r="F18" s="54"/>
      <c r="G18" s="47"/>
      <c r="H18" s="47"/>
      <c r="I18" s="53">
        <v>10985</v>
      </c>
      <c r="J18" s="53"/>
      <c r="K18" s="47"/>
    </row>
    <row r="19" spans="1:11">
      <c r="A19" s="11"/>
      <c r="B19" s="50"/>
      <c r="C19" s="202"/>
      <c r="D19" s="47"/>
      <c r="E19" s="54"/>
      <c r="F19" s="54"/>
      <c r="G19" s="47"/>
      <c r="H19" s="47"/>
      <c r="I19" s="53"/>
      <c r="J19" s="53"/>
      <c r="K19" s="47"/>
    </row>
    <row r="20" spans="1:11">
      <c r="A20" s="11"/>
      <c r="B20" s="21"/>
      <c r="C20" s="21"/>
      <c r="D20" s="21"/>
      <c r="E20" s="26"/>
      <c r="F20" s="26"/>
      <c r="G20" s="26"/>
      <c r="H20" s="21"/>
      <c r="I20" s="26"/>
      <c r="J20" s="26"/>
      <c r="K20" s="26"/>
    </row>
    <row r="21" spans="1:11" ht="112.5" customHeight="1">
      <c r="A21" s="11"/>
      <c r="B21" s="50" t="s">
        <v>732</v>
      </c>
      <c r="C21" s="202" t="s">
        <v>733</v>
      </c>
      <c r="D21" s="47"/>
      <c r="E21" s="54" t="s">
        <v>376</v>
      </c>
      <c r="F21" s="54"/>
      <c r="G21" s="47"/>
      <c r="H21" s="47"/>
      <c r="I21" s="53">
        <v>5769</v>
      </c>
      <c r="J21" s="53"/>
      <c r="K21" s="47"/>
    </row>
    <row r="22" spans="1:11">
      <c r="A22" s="11"/>
      <c r="B22" s="50"/>
      <c r="C22" s="202"/>
      <c r="D22" s="47"/>
      <c r="E22" s="54"/>
      <c r="F22" s="54"/>
      <c r="G22" s="47"/>
      <c r="H22" s="47"/>
      <c r="I22" s="53"/>
      <c r="J22" s="53"/>
      <c r="K22" s="47"/>
    </row>
    <row r="23" spans="1:11">
      <c r="A23" s="11"/>
      <c r="B23" s="21"/>
      <c r="C23" s="21"/>
      <c r="D23" s="21"/>
      <c r="E23" s="26"/>
      <c r="F23" s="26"/>
      <c r="G23" s="26"/>
      <c r="H23" s="21"/>
      <c r="I23" s="26"/>
      <c r="J23" s="26"/>
      <c r="K23" s="26"/>
    </row>
    <row r="24" spans="1:11" ht="150" customHeight="1">
      <c r="A24" s="11"/>
      <c r="B24" s="50" t="s">
        <v>734</v>
      </c>
      <c r="C24" s="202" t="s">
        <v>735</v>
      </c>
      <c r="D24" s="47"/>
      <c r="E24" s="53">
        <v>19333</v>
      </c>
      <c r="F24" s="53"/>
      <c r="G24" s="47"/>
      <c r="H24" s="47"/>
      <c r="I24" s="53">
        <v>16985</v>
      </c>
      <c r="J24" s="53"/>
      <c r="K24" s="47"/>
    </row>
    <row r="25" spans="1:11" ht="15.75" thickBot="1">
      <c r="A25" s="11"/>
      <c r="B25" s="50"/>
      <c r="C25" s="202"/>
      <c r="D25" s="47"/>
      <c r="E25" s="58"/>
      <c r="F25" s="58"/>
      <c r="G25" s="59"/>
      <c r="H25" s="47"/>
      <c r="I25" s="58"/>
      <c r="J25" s="58"/>
      <c r="K25" s="59"/>
    </row>
    <row r="26" spans="1:11" ht="22.5" customHeight="1">
      <c r="A26" s="11"/>
      <c r="B26" s="77" t="s">
        <v>736</v>
      </c>
      <c r="C26" s="203"/>
      <c r="D26" s="26"/>
      <c r="E26" s="78" t="s">
        <v>375</v>
      </c>
      <c r="F26" s="80">
        <v>19339</v>
      </c>
      <c r="G26" s="65"/>
      <c r="H26" s="26"/>
      <c r="I26" s="78" t="s">
        <v>375</v>
      </c>
      <c r="J26" s="80">
        <v>41274</v>
      </c>
      <c r="K26" s="65"/>
    </row>
    <row r="27" spans="1:11" ht="15.75" thickBot="1">
      <c r="A27" s="11"/>
      <c r="B27" s="77"/>
      <c r="C27" s="203"/>
      <c r="D27" s="26"/>
      <c r="E27" s="79"/>
      <c r="F27" s="81"/>
      <c r="G27" s="82"/>
      <c r="H27" s="26"/>
      <c r="I27" s="79"/>
      <c r="J27" s="81"/>
      <c r="K27" s="82"/>
    </row>
    <row r="28" spans="1:11" ht="15.75" thickTop="1">
      <c r="A28" s="11"/>
      <c r="B28" s="26"/>
      <c r="C28" s="26"/>
      <c r="D28" s="26"/>
      <c r="E28" s="26"/>
      <c r="F28" s="26"/>
      <c r="G28" s="26"/>
      <c r="H28" s="26"/>
      <c r="I28" s="26"/>
      <c r="J28" s="26"/>
      <c r="K28" s="26"/>
    </row>
    <row r="29" spans="1:11">
      <c r="A29" s="11"/>
      <c r="B29" s="10"/>
      <c r="C29" s="10"/>
      <c r="D29" s="10"/>
      <c r="E29" s="10"/>
      <c r="F29" s="10"/>
      <c r="G29" s="10"/>
      <c r="H29" s="10"/>
      <c r="I29" s="10"/>
      <c r="J29" s="10"/>
      <c r="K29" s="10"/>
    </row>
    <row r="30" spans="1:11">
      <c r="A30" s="11"/>
      <c r="B30" s="10"/>
      <c r="C30" s="10"/>
      <c r="D30" s="10"/>
      <c r="E30" s="10"/>
      <c r="F30" s="10"/>
      <c r="G30" s="10"/>
      <c r="H30" s="10"/>
      <c r="I30" s="10"/>
      <c r="J30" s="10"/>
      <c r="K30" s="10"/>
    </row>
    <row r="31" spans="1:11" ht="25.5" customHeight="1">
      <c r="A31" s="11"/>
      <c r="B31" s="25" t="s">
        <v>737</v>
      </c>
      <c r="C31" s="25"/>
      <c r="D31" s="25"/>
      <c r="E31" s="25"/>
      <c r="F31" s="25"/>
      <c r="G31" s="25"/>
      <c r="H31" s="25"/>
      <c r="I31" s="25"/>
      <c r="J31" s="25"/>
      <c r="K31" s="25"/>
    </row>
    <row r="32" spans="1:11">
      <c r="A32" s="11"/>
      <c r="B32" s="25"/>
      <c r="C32" s="25"/>
      <c r="D32" s="25"/>
      <c r="E32" s="25"/>
      <c r="F32" s="25"/>
      <c r="G32" s="25"/>
      <c r="H32" s="25"/>
      <c r="I32" s="25"/>
      <c r="J32" s="25"/>
      <c r="K32" s="25"/>
    </row>
    <row r="33" spans="1:11">
      <c r="A33" s="11"/>
      <c r="B33" s="25" t="s">
        <v>738</v>
      </c>
      <c r="C33" s="25"/>
      <c r="D33" s="25"/>
      <c r="E33" s="25"/>
      <c r="F33" s="25"/>
      <c r="G33" s="25"/>
      <c r="H33" s="25"/>
      <c r="I33" s="25"/>
      <c r="J33" s="25"/>
      <c r="K33" s="25"/>
    </row>
  </sheetData>
  <mergeCells count="79">
    <mergeCell ref="B33:K33"/>
    <mergeCell ref="B7:K7"/>
    <mergeCell ref="B28:K28"/>
    <mergeCell ref="B29:K29"/>
    <mergeCell ref="B30:K30"/>
    <mergeCell ref="B31:K31"/>
    <mergeCell ref="B32:K32"/>
    <mergeCell ref="J26:J27"/>
    <mergeCell ref="K26:K27"/>
    <mergeCell ref="A1:A2"/>
    <mergeCell ref="B1:K1"/>
    <mergeCell ref="B2:K2"/>
    <mergeCell ref="B3:K3"/>
    <mergeCell ref="A4:A33"/>
    <mergeCell ref="B4:K4"/>
    <mergeCell ref="B5:K5"/>
    <mergeCell ref="B6:K6"/>
    <mergeCell ref="I24:J25"/>
    <mergeCell ref="K24:K25"/>
    <mergeCell ref="B26:B27"/>
    <mergeCell ref="C26:C27"/>
    <mergeCell ref="D26:D27"/>
    <mergeCell ref="E26:E27"/>
    <mergeCell ref="F26:F27"/>
    <mergeCell ref="G26:G27"/>
    <mergeCell ref="H26:H27"/>
    <mergeCell ref="I26:I27"/>
    <mergeCell ref="I21:J22"/>
    <mergeCell ref="K21:K22"/>
    <mergeCell ref="E23:G23"/>
    <mergeCell ref="I23:K23"/>
    <mergeCell ref="B24:B25"/>
    <mergeCell ref="C24:C25"/>
    <mergeCell ref="D24:D25"/>
    <mergeCell ref="E24:F25"/>
    <mergeCell ref="G24:G25"/>
    <mergeCell ref="H24:H25"/>
    <mergeCell ref="I18:J19"/>
    <mergeCell ref="K18:K19"/>
    <mergeCell ref="E20:G20"/>
    <mergeCell ref="I20:K20"/>
    <mergeCell ref="B21:B22"/>
    <mergeCell ref="C21:C22"/>
    <mergeCell ref="D21:D22"/>
    <mergeCell ref="E21:F22"/>
    <mergeCell ref="G21:G22"/>
    <mergeCell ref="H21:H22"/>
    <mergeCell ref="I15:J16"/>
    <mergeCell ref="K15:K16"/>
    <mergeCell ref="E17:G17"/>
    <mergeCell ref="I17:K17"/>
    <mergeCell ref="B18:B19"/>
    <mergeCell ref="C18:C19"/>
    <mergeCell ref="D18:D19"/>
    <mergeCell ref="E18:F19"/>
    <mergeCell ref="G18:G19"/>
    <mergeCell ref="H18:H19"/>
    <mergeCell ref="B15:B16"/>
    <mergeCell ref="C15:C16"/>
    <mergeCell ref="D15:D16"/>
    <mergeCell ref="E15:F16"/>
    <mergeCell ref="G15:G16"/>
    <mergeCell ref="H15:H16"/>
    <mergeCell ref="H12:H13"/>
    <mergeCell ref="I12:I13"/>
    <mergeCell ref="J12:J13"/>
    <mergeCell ref="K12:K13"/>
    <mergeCell ref="E14:G14"/>
    <mergeCell ref="I14:K14"/>
    <mergeCell ref="B8:K8"/>
    <mergeCell ref="E10:G10"/>
    <mergeCell ref="I10:K10"/>
    <mergeCell ref="C11:K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18.7109375" bestFit="1" customWidth="1"/>
    <col min="2" max="2" width="36.5703125" customWidth="1"/>
    <col min="3" max="3" width="5.7109375" customWidth="1"/>
    <col min="4" max="5" width="22" customWidth="1"/>
    <col min="6" max="6" width="26.5703125" customWidth="1"/>
    <col min="7" max="7" width="5.7109375" customWidth="1"/>
    <col min="8" max="8" width="22" customWidth="1"/>
    <col min="9" max="9" width="26.5703125" customWidth="1"/>
  </cols>
  <sheetData>
    <row r="1" spans="1:9" ht="15" customHeight="1">
      <c r="A1" s="9" t="s">
        <v>739</v>
      </c>
      <c r="B1" s="9" t="s">
        <v>2</v>
      </c>
      <c r="C1" s="9"/>
      <c r="D1" s="9"/>
      <c r="E1" s="9"/>
      <c r="F1" s="9"/>
      <c r="G1" s="9"/>
      <c r="H1" s="9"/>
      <c r="I1" s="9"/>
    </row>
    <row r="2" spans="1:9" ht="15" customHeight="1">
      <c r="A2" s="9"/>
      <c r="B2" s="9" t="s">
        <v>3</v>
      </c>
      <c r="C2" s="9"/>
      <c r="D2" s="9"/>
      <c r="E2" s="9"/>
      <c r="F2" s="9"/>
      <c r="G2" s="9"/>
      <c r="H2" s="9"/>
      <c r="I2" s="9"/>
    </row>
    <row r="3" spans="1:9">
      <c r="A3" s="7" t="s">
        <v>739</v>
      </c>
      <c r="B3" s="10"/>
      <c r="C3" s="10"/>
      <c r="D3" s="10"/>
      <c r="E3" s="10"/>
      <c r="F3" s="10"/>
      <c r="G3" s="10"/>
      <c r="H3" s="10"/>
      <c r="I3" s="10"/>
    </row>
    <row r="4" spans="1:9">
      <c r="A4" s="11" t="s">
        <v>739</v>
      </c>
      <c r="B4" s="23" t="s">
        <v>739</v>
      </c>
      <c r="C4" s="23"/>
      <c r="D4" s="23"/>
      <c r="E4" s="23"/>
      <c r="F4" s="23"/>
      <c r="G4" s="23"/>
      <c r="H4" s="23"/>
      <c r="I4" s="23"/>
    </row>
    <row r="5" spans="1:9">
      <c r="A5" s="11"/>
      <c r="B5" s="25"/>
      <c r="C5" s="25"/>
      <c r="D5" s="25"/>
      <c r="E5" s="25"/>
      <c r="F5" s="25"/>
      <c r="G5" s="25"/>
      <c r="H5" s="25"/>
      <c r="I5" s="25"/>
    </row>
    <row r="6" spans="1:9">
      <c r="A6" s="11"/>
      <c r="B6" s="25" t="s">
        <v>740</v>
      </c>
      <c r="C6" s="25"/>
      <c r="D6" s="25"/>
      <c r="E6" s="25"/>
      <c r="F6" s="25"/>
      <c r="G6" s="25"/>
      <c r="H6" s="25"/>
      <c r="I6" s="25"/>
    </row>
    <row r="7" spans="1:9">
      <c r="A7" s="11"/>
      <c r="B7" s="26"/>
      <c r="C7" s="26"/>
      <c r="D7" s="26"/>
      <c r="E7" s="26"/>
      <c r="F7" s="26"/>
      <c r="G7" s="26"/>
      <c r="H7" s="26"/>
      <c r="I7" s="26"/>
    </row>
    <row r="8" spans="1:9">
      <c r="A8" s="11"/>
      <c r="B8" s="40"/>
      <c r="C8" s="40"/>
      <c r="D8" s="40"/>
      <c r="E8" s="40"/>
      <c r="F8" s="40"/>
      <c r="G8" s="40"/>
      <c r="H8" s="40"/>
      <c r="I8" s="40"/>
    </row>
    <row r="9" spans="1:9">
      <c r="A9" s="11"/>
      <c r="B9" s="18"/>
      <c r="C9" s="18"/>
      <c r="D9" s="18"/>
      <c r="E9" s="18"/>
      <c r="F9" s="18"/>
      <c r="G9" s="18"/>
      <c r="H9" s="18"/>
      <c r="I9" s="18"/>
    </row>
    <row r="10" spans="1:9" ht="15.75" thickBot="1">
      <c r="A10" s="11"/>
      <c r="B10" s="98"/>
      <c r="C10" s="101" t="s">
        <v>530</v>
      </c>
      <c r="D10" s="101"/>
      <c r="E10" s="101"/>
      <c r="F10" s="21"/>
      <c r="G10" s="101" t="s">
        <v>531</v>
      </c>
      <c r="H10" s="101"/>
      <c r="I10" s="101"/>
    </row>
    <row r="11" spans="1:9">
      <c r="A11" s="11"/>
      <c r="B11" s="204"/>
      <c r="C11" s="109" t="s">
        <v>462</v>
      </c>
      <c r="D11" s="109"/>
      <c r="E11" s="109"/>
      <c r="F11" s="109"/>
      <c r="G11" s="109"/>
      <c r="H11" s="109"/>
      <c r="I11" s="109"/>
    </row>
    <row r="12" spans="1:9">
      <c r="A12" s="11"/>
      <c r="B12" s="50" t="s">
        <v>741</v>
      </c>
      <c r="C12" s="50" t="s">
        <v>375</v>
      </c>
      <c r="D12" s="53">
        <v>44277</v>
      </c>
      <c r="E12" s="47"/>
      <c r="F12" s="47"/>
      <c r="G12" s="50" t="s">
        <v>375</v>
      </c>
      <c r="H12" s="53">
        <v>47267</v>
      </c>
      <c r="I12" s="47"/>
    </row>
    <row r="13" spans="1:9">
      <c r="A13" s="11"/>
      <c r="B13" s="50"/>
      <c r="C13" s="50"/>
      <c r="D13" s="53"/>
      <c r="E13" s="47"/>
      <c r="F13" s="47"/>
      <c r="G13" s="50"/>
      <c r="H13" s="53"/>
      <c r="I13" s="47"/>
    </row>
    <row r="14" spans="1:9">
      <c r="A14" s="11"/>
      <c r="B14" s="51" t="s">
        <v>742</v>
      </c>
      <c r="C14" s="56">
        <v>107043</v>
      </c>
      <c r="D14" s="56"/>
      <c r="E14" s="26"/>
      <c r="F14" s="26"/>
      <c r="G14" s="56">
        <v>68785</v>
      </c>
      <c r="H14" s="56"/>
      <c r="I14" s="26"/>
    </row>
    <row r="15" spans="1:9">
      <c r="A15" s="11"/>
      <c r="B15" s="51"/>
      <c r="C15" s="56"/>
      <c r="D15" s="56"/>
      <c r="E15" s="26"/>
      <c r="F15" s="26"/>
      <c r="G15" s="56"/>
      <c r="H15" s="56"/>
      <c r="I15" s="26"/>
    </row>
    <row r="16" spans="1:9">
      <c r="A16" s="11"/>
      <c r="B16" s="50" t="s">
        <v>743</v>
      </c>
      <c r="C16" s="53">
        <v>8884</v>
      </c>
      <c r="D16" s="53"/>
      <c r="E16" s="47"/>
      <c r="F16" s="47"/>
      <c r="G16" s="53">
        <v>12435</v>
      </c>
      <c r="H16" s="53"/>
      <c r="I16" s="47"/>
    </row>
    <row r="17" spans="1:9">
      <c r="A17" s="11"/>
      <c r="B17" s="50"/>
      <c r="C17" s="53"/>
      <c r="D17" s="53"/>
      <c r="E17" s="47"/>
      <c r="F17" s="47"/>
      <c r="G17" s="53"/>
      <c r="H17" s="53"/>
      <c r="I17" s="47"/>
    </row>
    <row r="18" spans="1:9">
      <c r="A18" s="11"/>
      <c r="B18" s="51" t="s">
        <v>744</v>
      </c>
      <c r="C18" s="56">
        <v>1357</v>
      </c>
      <c r="D18" s="56"/>
      <c r="E18" s="26"/>
      <c r="F18" s="26"/>
      <c r="G18" s="56">
        <v>2276</v>
      </c>
      <c r="H18" s="56"/>
      <c r="I18" s="26"/>
    </row>
    <row r="19" spans="1:9">
      <c r="A19" s="11"/>
      <c r="B19" s="51"/>
      <c r="C19" s="56"/>
      <c r="D19" s="56"/>
      <c r="E19" s="26"/>
      <c r="F19" s="26"/>
      <c r="G19" s="56"/>
      <c r="H19" s="56"/>
      <c r="I19" s="26"/>
    </row>
    <row r="20" spans="1:9">
      <c r="A20" s="11"/>
      <c r="B20" s="50" t="s">
        <v>745</v>
      </c>
      <c r="C20" s="53">
        <v>12838</v>
      </c>
      <c r="D20" s="53"/>
      <c r="E20" s="47"/>
      <c r="F20" s="47"/>
      <c r="G20" s="53">
        <v>12880</v>
      </c>
      <c r="H20" s="53"/>
      <c r="I20" s="47"/>
    </row>
    <row r="21" spans="1:9">
      <c r="A21" s="11"/>
      <c r="B21" s="50"/>
      <c r="C21" s="53"/>
      <c r="D21" s="53"/>
      <c r="E21" s="47"/>
      <c r="F21" s="47"/>
      <c r="G21" s="53"/>
      <c r="H21" s="53"/>
      <c r="I21" s="47"/>
    </row>
    <row r="22" spans="1:9">
      <c r="A22" s="11"/>
      <c r="B22" s="51" t="s">
        <v>746</v>
      </c>
      <c r="C22" s="56">
        <v>7159</v>
      </c>
      <c r="D22" s="56"/>
      <c r="E22" s="26"/>
      <c r="F22" s="26"/>
      <c r="G22" s="56">
        <v>7159</v>
      </c>
      <c r="H22" s="56"/>
      <c r="I22" s="26"/>
    </row>
    <row r="23" spans="1:9" ht="15.75" thickBot="1">
      <c r="A23" s="11"/>
      <c r="B23" s="51"/>
      <c r="C23" s="64"/>
      <c r="D23" s="64"/>
      <c r="E23" s="66"/>
      <c r="F23" s="26"/>
      <c r="G23" s="64"/>
      <c r="H23" s="64"/>
      <c r="I23" s="66"/>
    </row>
    <row r="24" spans="1:9">
      <c r="A24" s="11"/>
      <c r="B24" s="86" t="s">
        <v>747</v>
      </c>
      <c r="C24" s="87" t="s">
        <v>375</v>
      </c>
      <c r="D24" s="92">
        <v>181558</v>
      </c>
      <c r="E24" s="70"/>
      <c r="F24" s="47"/>
      <c r="G24" s="87" t="s">
        <v>375</v>
      </c>
      <c r="H24" s="92">
        <v>150802</v>
      </c>
      <c r="I24" s="70"/>
    </row>
    <row r="25" spans="1:9" ht="15.75" thickBot="1">
      <c r="A25" s="11"/>
      <c r="B25" s="86"/>
      <c r="C25" s="88"/>
      <c r="D25" s="93"/>
      <c r="E25" s="91"/>
      <c r="F25" s="47"/>
      <c r="G25" s="88"/>
      <c r="H25" s="93"/>
      <c r="I25" s="91"/>
    </row>
    <row r="26" spans="1:9" ht="15.75" thickTop="1">
      <c r="A26" s="11"/>
      <c r="B26" s="28"/>
      <c r="C26" s="28"/>
      <c r="D26" s="28"/>
      <c r="E26" s="28"/>
      <c r="F26" s="28"/>
      <c r="G26" s="28"/>
      <c r="H26" s="28"/>
      <c r="I26" s="28"/>
    </row>
    <row r="27" spans="1:9">
      <c r="A27" s="11"/>
      <c r="B27" s="23" t="s">
        <v>741</v>
      </c>
      <c r="C27" s="23"/>
      <c r="D27" s="23"/>
      <c r="E27" s="23"/>
      <c r="F27" s="23"/>
      <c r="G27" s="23"/>
      <c r="H27" s="23"/>
      <c r="I27" s="23"/>
    </row>
    <row r="28" spans="1:9">
      <c r="A28" s="11"/>
      <c r="B28" s="25"/>
      <c r="C28" s="25"/>
      <c r="D28" s="25"/>
      <c r="E28" s="25"/>
      <c r="F28" s="25"/>
      <c r="G28" s="25"/>
      <c r="H28" s="25"/>
      <c r="I28" s="25"/>
    </row>
    <row r="29" spans="1:9" ht="25.5" customHeight="1">
      <c r="A29" s="11"/>
      <c r="B29" s="25" t="s">
        <v>748</v>
      </c>
      <c r="C29" s="25"/>
      <c r="D29" s="25"/>
      <c r="E29" s="25"/>
      <c r="F29" s="25"/>
      <c r="G29" s="25"/>
      <c r="H29" s="25"/>
      <c r="I29" s="25"/>
    </row>
    <row r="30" spans="1:9">
      <c r="A30" s="11"/>
      <c r="B30" s="25"/>
      <c r="C30" s="25"/>
      <c r="D30" s="25"/>
      <c r="E30" s="25"/>
      <c r="F30" s="25"/>
      <c r="G30" s="25"/>
      <c r="H30" s="25"/>
      <c r="I30" s="25"/>
    </row>
    <row r="31" spans="1:9" ht="25.5" customHeight="1">
      <c r="A31" s="11"/>
      <c r="B31" s="25" t="s">
        <v>749</v>
      </c>
      <c r="C31" s="25"/>
      <c r="D31" s="25"/>
      <c r="E31" s="25"/>
      <c r="F31" s="25"/>
      <c r="G31" s="25"/>
      <c r="H31" s="25"/>
      <c r="I31" s="25"/>
    </row>
    <row r="32" spans="1:9">
      <c r="A32" s="11"/>
      <c r="B32" s="25"/>
      <c r="C32" s="25"/>
      <c r="D32" s="25"/>
      <c r="E32" s="25"/>
      <c r="F32" s="25"/>
      <c r="G32" s="25"/>
      <c r="H32" s="25"/>
      <c r="I32" s="25"/>
    </row>
    <row r="33" spans="1:9">
      <c r="A33" s="11"/>
      <c r="B33" s="23" t="s">
        <v>742</v>
      </c>
      <c r="C33" s="23"/>
      <c r="D33" s="23"/>
      <c r="E33" s="23"/>
      <c r="F33" s="23"/>
      <c r="G33" s="23"/>
      <c r="H33" s="23"/>
      <c r="I33" s="23"/>
    </row>
    <row r="34" spans="1:9">
      <c r="A34" s="11"/>
      <c r="B34" s="25"/>
      <c r="C34" s="25"/>
      <c r="D34" s="25"/>
      <c r="E34" s="25"/>
      <c r="F34" s="25"/>
      <c r="G34" s="25"/>
      <c r="H34" s="25"/>
      <c r="I34" s="25"/>
    </row>
    <row r="35" spans="1:9" ht="76.5" customHeight="1">
      <c r="A35" s="11"/>
      <c r="B35" s="25" t="s">
        <v>750</v>
      </c>
      <c r="C35" s="25"/>
      <c r="D35" s="25"/>
      <c r="E35" s="25"/>
      <c r="F35" s="25"/>
      <c r="G35" s="25"/>
      <c r="H35" s="25"/>
      <c r="I35" s="25"/>
    </row>
    <row r="36" spans="1:9">
      <c r="A36" s="11"/>
      <c r="B36" s="10"/>
      <c r="C36" s="10"/>
      <c r="D36" s="10"/>
      <c r="E36" s="10"/>
      <c r="F36" s="10"/>
      <c r="G36" s="10"/>
      <c r="H36" s="10"/>
      <c r="I36" s="10"/>
    </row>
    <row r="37" spans="1:9" ht="51" customHeight="1">
      <c r="A37" s="11"/>
      <c r="B37" s="25" t="s">
        <v>751</v>
      </c>
      <c r="C37" s="25"/>
      <c r="D37" s="25"/>
      <c r="E37" s="25"/>
      <c r="F37" s="25"/>
      <c r="G37" s="25"/>
      <c r="H37" s="25"/>
      <c r="I37" s="25"/>
    </row>
    <row r="38" spans="1:9">
      <c r="A38" s="11"/>
      <c r="B38" s="25"/>
      <c r="C38" s="25"/>
      <c r="D38" s="25"/>
      <c r="E38" s="25"/>
      <c r="F38" s="25"/>
      <c r="G38" s="25"/>
      <c r="H38" s="25"/>
      <c r="I38" s="25"/>
    </row>
    <row r="39" spans="1:9">
      <c r="A39" s="11"/>
      <c r="B39" s="23" t="s">
        <v>743</v>
      </c>
      <c r="C39" s="23"/>
      <c r="D39" s="23"/>
      <c r="E39" s="23"/>
      <c r="F39" s="23"/>
      <c r="G39" s="23"/>
      <c r="H39" s="23"/>
      <c r="I39" s="23"/>
    </row>
    <row r="40" spans="1:9">
      <c r="A40" s="11"/>
      <c r="B40" s="25"/>
      <c r="C40" s="25"/>
      <c r="D40" s="25"/>
      <c r="E40" s="25"/>
      <c r="F40" s="25"/>
      <c r="G40" s="25"/>
      <c r="H40" s="25"/>
      <c r="I40" s="25"/>
    </row>
    <row r="41" spans="1:9" ht="38.25" customHeight="1">
      <c r="A41" s="11"/>
      <c r="B41" s="25" t="s">
        <v>752</v>
      </c>
      <c r="C41" s="25"/>
      <c r="D41" s="25"/>
      <c r="E41" s="25"/>
      <c r="F41" s="25"/>
      <c r="G41" s="25"/>
      <c r="H41" s="25"/>
      <c r="I41" s="25"/>
    </row>
    <row r="42" spans="1:9">
      <c r="A42" s="11"/>
      <c r="B42" s="10"/>
      <c r="C42" s="10"/>
      <c r="D42" s="10"/>
      <c r="E42" s="10"/>
      <c r="F42" s="10"/>
      <c r="G42" s="10"/>
      <c r="H42" s="10"/>
      <c r="I42" s="10"/>
    </row>
    <row r="43" spans="1:9">
      <c r="A43" s="11"/>
      <c r="B43" s="23" t="s">
        <v>744</v>
      </c>
      <c r="C43" s="23"/>
      <c r="D43" s="23"/>
      <c r="E43" s="23"/>
      <c r="F43" s="23"/>
      <c r="G43" s="23"/>
      <c r="H43" s="23"/>
      <c r="I43" s="23"/>
    </row>
    <row r="44" spans="1:9">
      <c r="A44" s="11"/>
      <c r="B44" s="25"/>
      <c r="C44" s="25"/>
      <c r="D44" s="25"/>
      <c r="E44" s="25"/>
      <c r="F44" s="25"/>
      <c r="G44" s="25"/>
      <c r="H44" s="25"/>
      <c r="I44" s="25"/>
    </row>
    <row r="45" spans="1:9" ht="25.5" customHeight="1">
      <c r="A45" s="11"/>
      <c r="B45" s="25" t="s">
        <v>753</v>
      </c>
      <c r="C45" s="25"/>
      <c r="D45" s="25"/>
      <c r="E45" s="25"/>
      <c r="F45" s="25"/>
      <c r="G45" s="25"/>
      <c r="H45" s="25"/>
      <c r="I45" s="25"/>
    </row>
    <row r="46" spans="1:9">
      <c r="A46" s="11"/>
      <c r="B46" s="25"/>
      <c r="C46" s="25"/>
      <c r="D46" s="25"/>
      <c r="E46" s="25"/>
      <c r="F46" s="25"/>
      <c r="G46" s="25"/>
      <c r="H46" s="25"/>
      <c r="I46" s="25"/>
    </row>
    <row r="47" spans="1:9">
      <c r="A47" s="11"/>
      <c r="B47" s="23" t="s">
        <v>754</v>
      </c>
      <c r="C47" s="23"/>
      <c r="D47" s="23"/>
      <c r="E47" s="23"/>
      <c r="F47" s="23"/>
      <c r="G47" s="23"/>
      <c r="H47" s="23"/>
      <c r="I47" s="23"/>
    </row>
    <row r="48" spans="1:9">
      <c r="A48" s="11"/>
      <c r="B48" s="25"/>
      <c r="C48" s="25"/>
      <c r="D48" s="25"/>
      <c r="E48" s="25"/>
      <c r="F48" s="25"/>
      <c r="G48" s="25"/>
      <c r="H48" s="25"/>
      <c r="I48" s="25"/>
    </row>
    <row r="49" spans="1:9">
      <c r="A49" s="11"/>
      <c r="B49" s="24" t="s">
        <v>755</v>
      </c>
      <c r="C49" s="24"/>
      <c r="D49" s="24"/>
      <c r="E49" s="24"/>
      <c r="F49" s="24"/>
      <c r="G49" s="24"/>
      <c r="H49" s="24"/>
      <c r="I49" s="24"/>
    </row>
    <row r="50" spans="1:9">
      <c r="A50" s="11"/>
      <c r="B50" s="25"/>
      <c r="C50" s="25"/>
      <c r="D50" s="25"/>
      <c r="E50" s="25"/>
      <c r="F50" s="25"/>
      <c r="G50" s="25"/>
      <c r="H50" s="25"/>
      <c r="I50" s="25"/>
    </row>
    <row r="51" spans="1:9" ht="25.5" customHeight="1">
      <c r="A51" s="11"/>
      <c r="B51" s="25" t="s">
        <v>756</v>
      </c>
      <c r="C51" s="25"/>
      <c r="D51" s="25"/>
      <c r="E51" s="25"/>
      <c r="F51" s="25"/>
      <c r="G51" s="25"/>
      <c r="H51" s="25"/>
      <c r="I51" s="25"/>
    </row>
    <row r="52" spans="1:9">
      <c r="A52" s="11"/>
      <c r="B52" s="25"/>
      <c r="C52" s="25"/>
      <c r="D52" s="25"/>
      <c r="E52" s="25"/>
      <c r="F52" s="25"/>
      <c r="G52" s="25"/>
      <c r="H52" s="25"/>
      <c r="I52" s="25"/>
    </row>
    <row r="53" spans="1:9">
      <c r="A53" s="11"/>
      <c r="B53" s="25" t="s">
        <v>757</v>
      </c>
      <c r="C53" s="25"/>
      <c r="D53" s="25"/>
      <c r="E53" s="25"/>
      <c r="F53" s="25"/>
      <c r="G53" s="25"/>
      <c r="H53" s="25"/>
      <c r="I53" s="25"/>
    </row>
    <row r="54" spans="1:9">
      <c r="A54" s="11"/>
      <c r="B54" s="25"/>
      <c r="C54" s="25"/>
      <c r="D54" s="25"/>
      <c r="E54" s="25"/>
      <c r="F54" s="25"/>
      <c r="G54" s="25"/>
      <c r="H54" s="25"/>
      <c r="I54" s="25"/>
    </row>
    <row r="55" spans="1:9">
      <c r="A55" s="11"/>
      <c r="B55" s="24" t="s">
        <v>758</v>
      </c>
      <c r="C55" s="24"/>
      <c r="D55" s="24"/>
      <c r="E55" s="24"/>
      <c r="F55" s="24"/>
      <c r="G55" s="24"/>
      <c r="H55" s="24"/>
      <c r="I55" s="24"/>
    </row>
    <row r="56" spans="1:9">
      <c r="A56" s="11"/>
      <c r="B56" s="25"/>
      <c r="C56" s="25"/>
      <c r="D56" s="25"/>
      <c r="E56" s="25"/>
      <c r="F56" s="25"/>
      <c r="G56" s="25"/>
      <c r="H56" s="25"/>
      <c r="I56" s="25"/>
    </row>
    <row r="57" spans="1:9" ht="38.25" customHeight="1">
      <c r="A57" s="11"/>
      <c r="B57" s="25" t="s">
        <v>759</v>
      </c>
      <c r="C57" s="25"/>
      <c r="D57" s="25"/>
      <c r="E57" s="25"/>
      <c r="F57" s="25"/>
      <c r="G57" s="25"/>
      <c r="H57" s="25"/>
      <c r="I57" s="25"/>
    </row>
    <row r="58" spans="1:9">
      <c r="A58" s="11"/>
      <c r="B58" s="25"/>
      <c r="C58" s="25"/>
      <c r="D58" s="25"/>
      <c r="E58" s="25"/>
      <c r="F58" s="25"/>
      <c r="G58" s="25"/>
      <c r="H58" s="25"/>
      <c r="I58" s="25"/>
    </row>
    <row r="59" spans="1:9">
      <c r="A59" s="11"/>
      <c r="B59" s="25" t="s">
        <v>757</v>
      </c>
      <c r="C59" s="25"/>
      <c r="D59" s="25"/>
      <c r="E59" s="25"/>
      <c r="F59" s="25"/>
      <c r="G59" s="25"/>
      <c r="H59" s="25"/>
      <c r="I59" s="25"/>
    </row>
    <row r="60" spans="1:9">
      <c r="A60" s="11"/>
      <c r="B60" s="25"/>
      <c r="C60" s="25"/>
      <c r="D60" s="25"/>
      <c r="E60" s="25"/>
      <c r="F60" s="25"/>
      <c r="G60" s="25"/>
      <c r="H60" s="25"/>
      <c r="I60" s="25"/>
    </row>
    <row r="61" spans="1:9">
      <c r="A61" s="11"/>
      <c r="B61" s="25" t="s">
        <v>760</v>
      </c>
      <c r="C61" s="25"/>
      <c r="D61" s="25"/>
      <c r="E61" s="25"/>
      <c r="F61" s="25"/>
      <c r="G61" s="25"/>
      <c r="H61" s="25"/>
      <c r="I61" s="25"/>
    </row>
    <row r="62" spans="1:9">
      <c r="A62" s="11"/>
      <c r="B62" s="26"/>
      <c r="C62" s="26"/>
      <c r="D62" s="26"/>
      <c r="E62" s="26"/>
      <c r="F62" s="26"/>
      <c r="G62" s="26"/>
      <c r="H62" s="26"/>
      <c r="I62" s="26"/>
    </row>
    <row r="63" spans="1:9">
      <c r="A63" s="11"/>
      <c r="B63" s="40"/>
      <c r="C63" s="40"/>
      <c r="D63" s="40"/>
      <c r="E63" s="40"/>
      <c r="F63" s="40"/>
    </row>
    <row r="64" spans="1:9">
      <c r="A64" s="11"/>
      <c r="B64" s="18"/>
      <c r="C64" s="18"/>
      <c r="D64" s="18"/>
      <c r="E64" s="18"/>
      <c r="F64" s="18"/>
    </row>
    <row r="65" spans="1:6" ht="15.75" thickBot="1">
      <c r="A65" s="11"/>
      <c r="B65" s="128" t="s">
        <v>761</v>
      </c>
      <c r="C65" s="21"/>
      <c r="D65" s="101" t="s">
        <v>762</v>
      </c>
      <c r="E65" s="101"/>
      <c r="F65" s="101"/>
    </row>
    <row r="66" spans="1:6">
      <c r="A66" s="11"/>
      <c r="B66" s="31"/>
      <c r="C66" s="21"/>
      <c r="D66" s="118" t="s">
        <v>462</v>
      </c>
      <c r="E66" s="118"/>
      <c r="F66" s="118"/>
    </row>
    <row r="67" spans="1:6">
      <c r="A67" s="11"/>
      <c r="B67" s="50">
        <v>2015</v>
      </c>
      <c r="C67" s="47"/>
      <c r="D67" s="50" t="s">
        <v>375</v>
      </c>
      <c r="E67" s="53">
        <v>6692</v>
      </c>
      <c r="F67" s="47"/>
    </row>
    <row r="68" spans="1:6">
      <c r="A68" s="11"/>
      <c r="B68" s="50"/>
      <c r="C68" s="47"/>
      <c r="D68" s="50"/>
      <c r="E68" s="53"/>
      <c r="F68" s="47"/>
    </row>
    <row r="69" spans="1:6">
      <c r="A69" s="11"/>
      <c r="B69" s="51">
        <v>2016</v>
      </c>
      <c r="C69" s="26"/>
      <c r="D69" s="56">
        <v>6777</v>
      </c>
      <c r="E69" s="56"/>
      <c r="F69" s="26"/>
    </row>
    <row r="70" spans="1:6">
      <c r="A70" s="11"/>
      <c r="B70" s="51"/>
      <c r="C70" s="26"/>
      <c r="D70" s="56"/>
      <c r="E70" s="56"/>
      <c r="F70" s="26"/>
    </row>
    <row r="71" spans="1:6">
      <c r="A71" s="11"/>
      <c r="B71" s="50">
        <v>2017</v>
      </c>
      <c r="C71" s="47"/>
      <c r="D71" s="53">
        <v>6749</v>
      </c>
      <c r="E71" s="53"/>
      <c r="F71" s="47"/>
    </row>
    <row r="72" spans="1:6">
      <c r="A72" s="11"/>
      <c r="B72" s="50"/>
      <c r="C72" s="47"/>
      <c r="D72" s="53"/>
      <c r="E72" s="53"/>
      <c r="F72" s="47"/>
    </row>
    <row r="73" spans="1:6">
      <c r="A73" s="11"/>
      <c r="B73" s="51">
        <v>2018</v>
      </c>
      <c r="C73" s="26"/>
      <c r="D73" s="56">
        <v>6676</v>
      </c>
      <c r="E73" s="56"/>
      <c r="F73" s="26"/>
    </row>
    <row r="74" spans="1:6">
      <c r="A74" s="11"/>
      <c r="B74" s="51"/>
      <c r="C74" s="26"/>
      <c r="D74" s="56"/>
      <c r="E74" s="56"/>
      <c r="F74" s="26"/>
    </row>
    <row r="75" spans="1:6">
      <c r="A75" s="11"/>
      <c r="B75" s="50">
        <v>2019</v>
      </c>
      <c r="C75" s="47"/>
      <c r="D75" s="53">
        <v>7093</v>
      </c>
      <c r="E75" s="53"/>
      <c r="F75" s="47"/>
    </row>
    <row r="76" spans="1:6">
      <c r="A76" s="11"/>
      <c r="B76" s="50"/>
      <c r="C76" s="47"/>
      <c r="D76" s="53"/>
      <c r="E76" s="53"/>
      <c r="F76" s="47"/>
    </row>
    <row r="77" spans="1:6">
      <c r="A77" s="11"/>
      <c r="B77" s="51" t="s">
        <v>526</v>
      </c>
      <c r="C77" s="26"/>
      <c r="D77" s="56">
        <v>147809</v>
      </c>
      <c r="E77" s="56"/>
      <c r="F77" s="26"/>
    </row>
    <row r="78" spans="1:6" ht="15.75" thickBot="1">
      <c r="A78" s="11"/>
      <c r="B78" s="51"/>
      <c r="C78" s="26"/>
      <c r="D78" s="64"/>
      <c r="E78" s="64"/>
      <c r="F78" s="66"/>
    </row>
    <row r="79" spans="1:6">
      <c r="A79" s="11"/>
      <c r="B79" s="86" t="s">
        <v>134</v>
      </c>
      <c r="C79" s="47"/>
      <c r="D79" s="87" t="s">
        <v>375</v>
      </c>
      <c r="E79" s="92">
        <v>181796</v>
      </c>
      <c r="F79" s="70"/>
    </row>
    <row r="80" spans="1:6" ht="15.75" thickBot="1">
      <c r="A80" s="11"/>
      <c r="B80" s="86"/>
      <c r="C80" s="47"/>
      <c r="D80" s="88"/>
      <c r="E80" s="93"/>
      <c r="F80" s="91"/>
    </row>
    <row r="81" spans="1:9" ht="15.75" thickTop="1">
      <c r="A81" s="11"/>
      <c r="B81" s="28"/>
      <c r="C81" s="28"/>
      <c r="D81" s="28"/>
      <c r="E81" s="28"/>
      <c r="F81" s="28"/>
      <c r="G81" s="28"/>
      <c r="H81" s="28"/>
      <c r="I81" s="28"/>
    </row>
    <row r="82" spans="1:9" ht="25.5" customHeight="1">
      <c r="A82" s="11"/>
      <c r="B82" s="25" t="s">
        <v>763</v>
      </c>
      <c r="C82" s="25"/>
      <c r="D82" s="25"/>
      <c r="E82" s="25"/>
      <c r="F82" s="25"/>
      <c r="G82" s="25"/>
      <c r="H82" s="25"/>
      <c r="I82" s="25"/>
    </row>
    <row r="83" spans="1:9">
      <c r="A83" s="11"/>
      <c r="B83" s="25"/>
      <c r="C83" s="25"/>
      <c r="D83" s="25"/>
      <c r="E83" s="25"/>
      <c r="F83" s="25"/>
      <c r="G83" s="25"/>
      <c r="H83" s="25"/>
      <c r="I83" s="25"/>
    </row>
    <row r="84" spans="1:9">
      <c r="A84" s="11"/>
      <c r="B84" s="25" t="s">
        <v>764</v>
      </c>
      <c r="C84" s="25"/>
      <c r="D84" s="25"/>
      <c r="E84" s="25"/>
      <c r="F84" s="25"/>
      <c r="G84" s="25"/>
      <c r="H84" s="25"/>
      <c r="I84" s="25"/>
    </row>
  </sheetData>
  <mergeCells count="133">
    <mergeCell ref="B81:I81"/>
    <mergeCell ref="B82:I82"/>
    <mergeCell ref="B83:I83"/>
    <mergeCell ref="B84:I84"/>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84"/>
    <mergeCell ref="B4:I4"/>
    <mergeCell ref="B5:I5"/>
    <mergeCell ref="B6:I6"/>
    <mergeCell ref="B7:I7"/>
    <mergeCell ref="B26:I26"/>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H24:H25"/>
    <mergeCell ref="I24:I25"/>
    <mergeCell ref="B63:F63"/>
    <mergeCell ref="D65:F65"/>
    <mergeCell ref="D66:F66"/>
    <mergeCell ref="B67:B68"/>
    <mergeCell ref="C67:C68"/>
    <mergeCell ref="D67:D68"/>
    <mergeCell ref="E67:E68"/>
    <mergeCell ref="F67:F6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3"/>
  <sheetViews>
    <sheetView showGridLines="0" workbookViewId="0"/>
  </sheetViews>
  <sheetFormatPr defaultRowHeight="15"/>
  <cols>
    <col min="1" max="1" width="36.5703125" bestFit="1" customWidth="1"/>
    <col min="2" max="2" width="36.5703125" customWidth="1"/>
    <col min="3" max="3" width="30.28515625" customWidth="1"/>
    <col min="4" max="5" width="27.28515625" customWidth="1"/>
    <col min="6" max="6" width="26" customWidth="1"/>
    <col min="7" max="7" width="27.28515625" customWidth="1"/>
    <col min="8" max="8" width="5.85546875" customWidth="1"/>
    <col min="9" max="9" width="23.42578125" customWidth="1"/>
    <col min="10" max="11" width="27.28515625" customWidth="1"/>
    <col min="12" max="12" width="29.85546875" customWidth="1"/>
    <col min="13" max="13" width="23.42578125" customWidth="1"/>
    <col min="14" max="14" width="5.85546875" customWidth="1"/>
    <col min="15" max="15" width="22.5703125" customWidth="1"/>
    <col min="16" max="16" width="29" customWidth="1"/>
    <col min="17" max="17" width="27.28515625" customWidth="1"/>
    <col min="18" max="18" width="5.42578125" customWidth="1"/>
    <col min="19" max="19" width="23.42578125" customWidth="1"/>
    <col min="20" max="21" width="27.28515625" customWidth="1"/>
    <col min="22" max="22" width="5.42578125" customWidth="1"/>
    <col min="23" max="23" width="23.42578125" customWidth="1"/>
    <col min="24" max="24" width="27.28515625" customWidth="1"/>
  </cols>
  <sheetData>
    <row r="1" spans="1:24" ht="30" customHeight="1">
      <c r="A1" s="9" t="s">
        <v>76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ht="45">
      <c r="A3" s="7" t="s">
        <v>765</v>
      </c>
      <c r="B3" s="10"/>
      <c r="C3" s="10"/>
      <c r="D3" s="10"/>
      <c r="E3" s="10"/>
      <c r="F3" s="10"/>
      <c r="G3" s="10"/>
      <c r="H3" s="10"/>
      <c r="I3" s="10"/>
      <c r="J3" s="10"/>
      <c r="K3" s="10"/>
      <c r="L3" s="10"/>
      <c r="M3" s="10"/>
      <c r="N3" s="10"/>
      <c r="O3" s="10"/>
      <c r="P3" s="10"/>
      <c r="Q3" s="10"/>
      <c r="R3" s="10"/>
      <c r="S3" s="10"/>
      <c r="T3" s="10"/>
      <c r="U3" s="10"/>
      <c r="V3" s="10"/>
      <c r="W3" s="10"/>
      <c r="X3" s="10"/>
    </row>
    <row r="4" spans="1:24">
      <c r="A4" s="11" t="s">
        <v>765</v>
      </c>
      <c r="B4" s="23" t="s">
        <v>765</v>
      </c>
      <c r="C4" s="23"/>
      <c r="D4" s="23"/>
      <c r="E4" s="23"/>
      <c r="F4" s="23"/>
      <c r="G4" s="23"/>
      <c r="H4" s="23"/>
      <c r="I4" s="23"/>
      <c r="J4" s="23"/>
      <c r="K4" s="23"/>
      <c r="L4" s="23"/>
      <c r="M4" s="23"/>
      <c r="N4" s="23"/>
      <c r="O4" s="23"/>
      <c r="P4" s="23"/>
      <c r="Q4" s="23"/>
      <c r="R4" s="23"/>
      <c r="S4" s="23"/>
      <c r="T4" s="23"/>
      <c r="U4" s="23"/>
      <c r="V4" s="23"/>
      <c r="W4" s="23"/>
      <c r="X4" s="23"/>
    </row>
    <row r="5" spans="1:24">
      <c r="A5" s="11"/>
      <c r="B5" s="25"/>
      <c r="C5" s="25"/>
      <c r="D5" s="25"/>
      <c r="E5" s="25"/>
      <c r="F5" s="25"/>
      <c r="G5" s="25"/>
      <c r="H5" s="25"/>
      <c r="I5" s="25"/>
      <c r="J5" s="25"/>
      <c r="K5" s="25"/>
      <c r="L5" s="25"/>
      <c r="M5" s="25"/>
      <c r="N5" s="25"/>
      <c r="O5" s="25"/>
      <c r="P5" s="25"/>
      <c r="Q5" s="25"/>
      <c r="R5" s="25"/>
      <c r="S5" s="25"/>
      <c r="T5" s="25"/>
      <c r="U5" s="25"/>
      <c r="V5" s="25"/>
      <c r="W5" s="25"/>
      <c r="X5" s="25"/>
    </row>
    <row r="6" spans="1:24">
      <c r="A6" s="11"/>
      <c r="B6" s="24" t="s">
        <v>766</v>
      </c>
      <c r="C6" s="24"/>
      <c r="D6" s="24"/>
      <c r="E6" s="24"/>
      <c r="F6" s="24"/>
      <c r="G6" s="24"/>
      <c r="H6" s="24"/>
      <c r="I6" s="24"/>
      <c r="J6" s="24"/>
      <c r="K6" s="24"/>
      <c r="L6" s="24"/>
      <c r="M6" s="24"/>
      <c r="N6" s="24"/>
      <c r="O6" s="24"/>
      <c r="P6" s="24"/>
      <c r="Q6" s="24"/>
      <c r="R6" s="24"/>
      <c r="S6" s="24"/>
      <c r="T6" s="24"/>
      <c r="U6" s="24"/>
      <c r="V6" s="24"/>
      <c r="W6" s="24"/>
      <c r="X6" s="24"/>
    </row>
    <row r="7" spans="1:24">
      <c r="A7" s="11"/>
      <c r="B7" s="28"/>
      <c r="C7" s="28"/>
      <c r="D7" s="28"/>
      <c r="E7" s="28"/>
      <c r="F7" s="28"/>
      <c r="G7" s="28"/>
      <c r="H7" s="28"/>
      <c r="I7" s="28"/>
      <c r="J7" s="28"/>
      <c r="K7" s="28"/>
      <c r="L7" s="28"/>
      <c r="M7" s="28"/>
      <c r="N7" s="28"/>
      <c r="O7" s="28"/>
      <c r="P7" s="28"/>
      <c r="Q7" s="28"/>
      <c r="R7" s="28"/>
      <c r="S7" s="28"/>
      <c r="T7" s="28"/>
      <c r="U7" s="28"/>
      <c r="V7" s="28"/>
      <c r="W7" s="28"/>
      <c r="X7" s="28"/>
    </row>
    <row r="8" spans="1:24" ht="25.5" customHeight="1">
      <c r="A8" s="11"/>
      <c r="B8" s="25" t="s">
        <v>767</v>
      </c>
      <c r="C8" s="25"/>
      <c r="D8" s="25"/>
      <c r="E8" s="25"/>
      <c r="F8" s="25"/>
      <c r="G8" s="25"/>
      <c r="H8" s="25"/>
      <c r="I8" s="25"/>
      <c r="J8" s="25"/>
      <c r="K8" s="25"/>
      <c r="L8" s="25"/>
      <c r="M8" s="25"/>
      <c r="N8" s="25"/>
      <c r="O8" s="25"/>
      <c r="P8" s="25"/>
      <c r="Q8" s="25"/>
      <c r="R8" s="25"/>
      <c r="S8" s="25"/>
      <c r="T8" s="25"/>
      <c r="U8" s="25"/>
      <c r="V8" s="25"/>
      <c r="W8" s="25"/>
      <c r="X8" s="25"/>
    </row>
    <row r="9" spans="1:24">
      <c r="A9" s="11"/>
      <c r="B9" s="25"/>
      <c r="C9" s="25"/>
      <c r="D9" s="25"/>
      <c r="E9" s="25"/>
      <c r="F9" s="25"/>
      <c r="G9" s="25"/>
      <c r="H9" s="25"/>
      <c r="I9" s="25"/>
      <c r="J9" s="25"/>
      <c r="K9" s="25"/>
      <c r="L9" s="25"/>
      <c r="M9" s="25"/>
      <c r="N9" s="25"/>
      <c r="O9" s="25"/>
      <c r="P9" s="25"/>
      <c r="Q9" s="25"/>
      <c r="R9" s="25"/>
      <c r="S9" s="25"/>
      <c r="T9" s="25"/>
      <c r="U9" s="25"/>
      <c r="V9" s="25"/>
      <c r="W9" s="25"/>
      <c r="X9" s="25"/>
    </row>
    <row r="10" spans="1:24">
      <c r="A10" s="11"/>
      <c r="B10" s="25" t="s">
        <v>768</v>
      </c>
      <c r="C10" s="25"/>
      <c r="D10" s="25"/>
      <c r="E10" s="25"/>
      <c r="F10" s="25"/>
      <c r="G10" s="25"/>
      <c r="H10" s="25"/>
      <c r="I10" s="25"/>
      <c r="J10" s="25"/>
      <c r="K10" s="25"/>
      <c r="L10" s="25"/>
      <c r="M10" s="25"/>
      <c r="N10" s="25"/>
      <c r="O10" s="25"/>
      <c r="P10" s="25"/>
      <c r="Q10" s="25"/>
      <c r="R10" s="25"/>
      <c r="S10" s="25"/>
      <c r="T10" s="25"/>
      <c r="U10" s="25"/>
      <c r="V10" s="25"/>
      <c r="W10" s="25"/>
      <c r="X10" s="25"/>
    </row>
    <row r="11" spans="1:24">
      <c r="A11" s="11"/>
      <c r="B11" s="26"/>
      <c r="C11" s="26"/>
      <c r="D11" s="26"/>
      <c r="E11" s="26"/>
      <c r="F11" s="26"/>
      <c r="G11" s="26"/>
      <c r="H11" s="26"/>
      <c r="I11" s="26"/>
      <c r="J11" s="26"/>
      <c r="K11" s="26"/>
      <c r="L11" s="26"/>
      <c r="M11" s="26"/>
      <c r="N11" s="26"/>
      <c r="O11" s="26"/>
      <c r="P11" s="26"/>
      <c r="Q11" s="26"/>
      <c r="R11" s="26"/>
      <c r="S11" s="26"/>
      <c r="T11" s="26"/>
      <c r="U11" s="26"/>
      <c r="V11" s="26"/>
      <c r="W11" s="26"/>
      <c r="X11" s="26"/>
    </row>
    <row r="12" spans="1:24">
      <c r="A12" s="11"/>
      <c r="B12" s="40"/>
      <c r="C12" s="40"/>
      <c r="D12" s="40"/>
      <c r="E12" s="40"/>
      <c r="F12" s="40"/>
      <c r="G12" s="40"/>
    </row>
    <row r="13" spans="1:24">
      <c r="A13" s="11"/>
      <c r="B13" s="18"/>
      <c r="C13" s="18"/>
      <c r="D13" s="18"/>
      <c r="E13" s="18"/>
      <c r="F13" s="18"/>
      <c r="G13" s="18"/>
    </row>
    <row r="14" spans="1:24" ht="15.75" thickBot="1">
      <c r="A14" s="11"/>
      <c r="B14" s="21"/>
      <c r="C14" s="97" t="s">
        <v>769</v>
      </c>
      <c r="D14" s="21"/>
      <c r="E14" s="97" t="s">
        <v>770</v>
      </c>
      <c r="F14" s="21"/>
      <c r="G14" s="97" t="s">
        <v>771</v>
      </c>
    </row>
    <row r="15" spans="1:24">
      <c r="A15" s="11"/>
      <c r="B15" s="21"/>
      <c r="C15" s="109" t="s">
        <v>772</v>
      </c>
      <c r="D15" s="109"/>
      <c r="E15" s="109"/>
      <c r="F15" s="109"/>
      <c r="G15" s="109"/>
    </row>
    <row r="16" spans="1:24">
      <c r="A16" s="11"/>
      <c r="B16" s="34" t="s">
        <v>773</v>
      </c>
      <c r="C16" s="205">
        <v>41968</v>
      </c>
      <c r="D16" s="33"/>
      <c r="E16" s="205">
        <v>41843</v>
      </c>
      <c r="F16" s="33"/>
      <c r="G16" s="205">
        <v>41688</v>
      </c>
    </row>
    <row r="17" spans="1:24">
      <c r="A17" s="11"/>
      <c r="B17" s="35" t="s">
        <v>774</v>
      </c>
      <c r="C17" s="206">
        <v>207.4</v>
      </c>
      <c r="D17" s="21"/>
      <c r="E17" s="206">
        <v>227.4</v>
      </c>
      <c r="F17" s="21"/>
      <c r="G17" s="206">
        <v>233.9</v>
      </c>
    </row>
    <row r="18" spans="1:24">
      <c r="A18" s="11"/>
      <c r="B18" s="34" t="s">
        <v>775</v>
      </c>
      <c r="C18" s="207">
        <v>2169</v>
      </c>
      <c r="D18" s="33"/>
      <c r="E18" s="207">
        <v>3744</v>
      </c>
      <c r="F18" s="33"/>
      <c r="G18" s="207">
        <v>4128</v>
      </c>
    </row>
    <row r="19" spans="1:24">
      <c r="A19" s="11"/>
      <c r="B19" s="35" t="s">
        <v>776</v>
      </c>
      <c r="C19" s="208">
        <v>3.8600000000000002E-2</v>
      </c>
      <c r="D19" s="21"/>
      <c r="E19" s="208">
        <v>3.95E-2</v>
      </c>
      <c r="F19" s="21"/>
      <c r="G19" s="208">
        <v>4.24E-2</v>
      </c>
    </row>
    <row r="20" spans="1:24">
      <c r="A20" s="11"/>
      <c r="B20" s="34" t="s">
        <v>777</v>
      </c>
      <c r="C20" s="209">
        <v>5.5E-2</v>
      </c>
      <c r="D20" s="33"/>
      <c r="E20" s="209">
        <v>5.5E-2</v>
      </c>
      <c r="F20" s="33"/>
      <c r="G20" s="209">
        <v>0.06</v>
      </c>
    </row>
    <row r="21" spans="1:24">
      <c r="A21" s="11"/>
      <c r="B21" s="35" t="s">
        <v>778</v>
      </c>
      <c r="C21" s="106"/>
      <c r="D21" s="21"/>
      <c r="E21" s="106"/>
      <c r="F21" s="21"/>
      <c r="G21" s="106"/>
    </row>
    <row r="22" spans="1:24">
      <c r="A22" s="11"/>
      <c r="B22" s="34" t="s">
        <v>779</v>
      </c>
      <c r="C22" s="209">
        <v>0.84750000000000003</v>
      </c>
      <c r="D22" s="33"/>
      <c r="E22" s="209">
        <v>0.84</v>
      </c>
      <c r="F22" s="33"/>
      <c r="G22" s="209">
        <v>0.85250000000000004</v>
      </c>
    </row>
    <row r="23" spans="1:24">
      <c r="A23" s="11"/>
      <c r="B23" s="35" t="s">
        <v>780</v>
      </c>
      <c r="C23" s="208">
        <v>9.7500000000000003E-2</v>
      </c>
      <c r="D23" s="21"/>
      <c r="E23" s="208">
        <v>0.105</v>
      </c>
      <c r="F23" s="21"/>
      <c r="G23" s="208">
        <v>8.7499999999999994E-2</v>
      </c>
    </row>
    <row r="24" spans="1:24">
      <c r="A24" s="11"/>
      <c r="B24" s="25"/>
      <c r="C24" s="25"/>
      <c r="D24" s="25"/>
      <c r="E24" s="25"/>
      <c r="F24" s="25"/>
      <c r="G24" s="25"/>
      <c r="H24" s="25"/>
      <c r="I24" s="25"/>
      <c r="J24" s="25"/>
      <c r="K24" s="25"/>
      <c r="L24" s="25"/>
      <c r="M24" s="25"/>
      <c r="N24" s="25"/>
      <c r="O24" s="25"/>
      <c r="P24" s="25"/>
      <c r="Q24" s="25"/>
      <c r="R24" s="25"/>
      <c r="S24" s="25"/>
      <c r="T24" s="25"/>
      <c r="U24" s="25"/>
      <c r="V24" s="25"/>
      <c r="W24" s="25"/>
      <c r="X24" s="25"/>
    </row>
    <row r="25" spans="1:24">
      <c r="A25" s="11"/>
      <c r="B25" s="25" t="s">
        <v>781</v>
      </c>
      <c r="C25" s="25"/>
      <c r="D25" s="25"/>
      <c r="E25" s="25"/>
      <c r="F25" s="25"/>
      <c r="G25" s="25"/>
      <c r="H25" s="25"/>
      <c r="I25" s="25"/>
      <c r="J25" s="25"/>
      <c r="K25" s="25"/>
      <c r="L25" s="25"/>
      <c r="M25" s="25"/>
      <c r="N25" s="25"/>
      <c r="O25" s="25"/>
      <c r="P25" s="25"/>
      <c r="Q25" s="25"/>
      <c r="R25" s="25"/>
      <c r="S25" s="25"/>
      <c r="T25" s="25"/>
      <c r="U25" s="25"/>
      <c r="V25" s="25"/>
      <c r="W25" s="25"/>
      <c r="X25" s="25"/>
    </row>
    <row r="26" spans="1:24">
      <c r="A26" s="11"/>
      <c r="B26" s="26"/>
      <c r="C26" s="26"/>
      <c r="D26" s="26"/>
      <c r="E26" s="26"/>
      <c r="F26" s="26"/>
      <c r="G26" s="26"/>
      <c r="H26" s="26"/>
      <c r="I26" s="26"/>
      <c r="J26" s="26"/>
      <c r="K26" s="26"/>
      <c r="L26" s="26"/>
      <c r="M26" s="26"/>
      <c r="N26" s="26"/>
      <c r="O26" s="26"/>
      <c r="P26" s="26"/>
      <c r="Q26" s="26"/>
      <c r="R26" s="26"/>
      <c r="S26" s="26"/>
      <c r="T26" s="26"/>
      <c r="U26" s="26"/>
      <c r="V26" s="26"/>
      <c r="W26" s="26"/>
      <c r="X26" s="26"/>
    </row>
    <row r="27" spans="1:24">
      <c r="A27" s="11"/>
      <c r="B27" s="40"/>
      <c r="C27" s="40"/>
      <c r="D27" s="40"/>
      <c r="E27" s="40"/>
      <c r="F27" s="40"/>
      <c r="G27" s="40"/>
    </row>
    <row r="28" spans="1:24">
      <c r="A28" s="11"/>
      <c r="B28" s="18"/>
      <c r="C28" s="18"/>
      <c r="D28" s="18"/>
      <c r="E28" s="18"/>
      <c r="F28" s="18"/>
      <c r="G28" s="18"/>
    </row>
    <row r="29" spans="1:24" ht="15.75" thickBot="1">
      <c r="A29" s="11"/>
      <c r="B29" s="21"/>
      <c r="C29" s="97" t="s">
        <v>782</v>
      </c>
      <c r="D29" s="21"/>
      <c r="E29" s="97" t="s">
        <v>783</v>
      </c>
      <c r="F29" s="21"/>
      <c r="G29" s="97" t="s">
        <v>784</v>
      </c>
    </row>
    <row r="30" spans="1:24">
      <c r="A30" s="11"/>
      <c r="B30" s="21"/>
      <c r="C30" s="109" t="s">
        <v>772</v>
      </c>
      <c r="D30" s="109"/>
      <c r="E30" s="109"/>
      <c r="F30" s="109"/>
      <c r="G30" s="109"/>
    </row>
    <row r="31" spans="1:24">
      <c r="A31" s="11"/>
      <c r="B31" s="34" t="s">
        <v>773</v>
      </c>
      <c r="C31" s="205">
        <v>41565</v>
      </c>
      <c r="D31" s="33"/>
      <c r="E31" s="205">
        <v>41485</v>
      </c>
      <c r="F31" s="33"/>
      <c r="G31" s="205">
        <v>41353</v>
      </c>
    </row>
    <row r="32" spans="1:24">
      <c r="A32" s="11"/>
      <c r="B32" s="35" t="s">
        <v>774</v>
      </c>
      <c r="C32" s="206">
        <v>212.6</v>
      </c>
      <c r="D32" s="21"/>
      <c r="E32" s="206">
        <v>174.6</v>
      </c>
      <c r="F32" s="21"/>
      <c r="G32" s="206">
        <v>216.5</v>
      </c>
    </row>
    <row r="33" spans="1:24">
      <c r="A33" s="11"/>
      <c r="B33" s="34" t="s">
        <v>775</v>
      </c>
      <c r="C33" s="207">
        <v>3790</v>
      </c>
      <c r="D33" s="33"/>
      <c r="E33" s="207">
        <v>3410</v>
      </c>
      <c r="F33" s="33"/>
      <c r="G33" s="207">
        <v>2425</v>
      </c>
    </row>
    <row r="34" spans="1:24">
      <c r="A34" s="11"/>
      <c r="B34" s="35" t="s">
        <v>776</v>
      </c>
      <c r="C34" s="208">
        <v>4.3700000000000003E-2</v>
      </c>
      <c r="D34" s="21"/>
      <c r="E34" s="208">
        <v>4.4900000000000002E-2</v>
      </c>
      <c r="F34" s="21"/>
      <c r="G34" s="208">
        <v>3.6499999999999998E-2</v>
      </c>
    </row>
    <row r="35" spans="1:24">
      <c r="A35" s="11"/>
      <c r="B35" s="34" t="s">
        <v>777</v>
      </c>
      <c r="C35" s="209">
        <v>6.7500000000000004E-2</v>
      </c>
      <c r="D35" s="33"/>
      <c r="E35" s="209">
        <v>6.7500000000000004E-2</v>
      </c>
      <c r="F35" s="33"/>
      <c r="G35" s="209">
        <v>6.7500000000000004E-2</v>
      </c>
    </row>
    <row r="36" spans="1:24">
      <c r="A36" s="11"/>
      <c r="B36" s="35" t="s">
        <v>778</v>
      </c>
      <c r="C36" s="106"/>
      <c r="D36" s="21"/>
      <c r="E36" s="106"/>
      <c r="F36" s="21"/>
      <c r="G36" s="106"/>
    </row>
    <row r="37" spans="1:24">
      <c r="A37" s="11"/>
      <c r="B37" s="34" t="s">
        <v>779</v>
      </c>
      <c r="C37" s="209">
        <v>0.85250000000000004</v>
      </c>
      <c r="D37" s="33"/>
      <c r="E37" s="209">
        <v>0.85250000000000004</v>
      </c>
      <c r="F37" s="33"/>
      <c r="G37" s="209">
        <v>0.85250000000000004</v>
      </c>
    </row>
    <row r="38" spans="1:24">
      <c r="A38" s="11"/>
      <c r="B38" s="35" t="s">
        <v>780</v>
      </c>
      <c r="C38" s="208">
        <v>0.08</v>
      </c>
      <c r="D38" s="21"/>
      <c r="E38" s="208">
        <v>0.08</v>
      </c>
      <c r="F38" s="21"/>
      <c r="G38" s="208">
        <v>0.08</v>
      </c>
    </row>
    <row r="39" spans="1:24">
      <c r="A39" s="11"/>
      <c r="B39" s="26"/>
      <c r="C39" s="26"/>
      <c r="D39" s="26"/>
      <c r="E39" s="26"/>
      <c r="F39" s="26"/>
      <c r="G39" s="26"/>
      <c r="H39" s="26"/>
      <c r="I39" s="26"/>
      <c r="J39" s="26"/>
      <c r="K39" s="26"/>
      <c r="L39" s="26"/>
      <c r="M39" s="26"/>
      <c r="N39" s="26"/>
      <c r="O39" s="26"/>
      <c r="P39" s="26"/>
      <c r="Q39" s="26"/>
      <c r="R39" s="26"/>
      <c r="S39" s="26"/>
      <c r="T39" s="26"/>
      <c r="U39" s="26"/>
      <c r="V39" s="26"/>
      <c r="W39" s="26"/>
      <c r="X39" s="26"/>
    </row>
    <row r="40" spans="1:24">
      <c r="A40" s="11"/>
      <c r="B40" s="25" t="s">
        <v>785</v>
      </c>
      <c r="C40" s="25"/>
      <c r="D40" s="25"/>
      <c r="E40" s="25"/>
      <c r="F40" s="25"/>
      <c r="G40" s="25"/>
      <c r="H40" s="25"/>
      <c r="I40" s="25"/>
      <c r="J40" s="25"/>
      <c r="K40" s="25"/>
      <c r="L40" s="25"/>
      <c r="M40" s="25"/>
      <c r="N40" s="25"/>
      <c r="O40" s="25"/>
      <c r="P40" s="25"/>
      <c r="Q40" s="25"/>
      <c r="R40" s="25"/>
      <c r="S40" s="25"/>
      <c r="T40" s="25"/>
      <c r="U40" s="25"/>
      <c r="V40" s="25"/>
      <c r="W40" s="25"/>
      <c r="X40" s="25"/>
    </row>
    <row r="41" spans="1:24">
      <c r="A41" s="11"/>
      <c r="B41" s="26"/>
      <c r="C41" s="26"/>
      <c r="D41" s="26"/>
      <c r="E41" s="26"/>
      <c r="F41" s="26"/>
      <c r="G41" s="26"/>
      <c r="H41" s="26"/>
      <c r="I41" s="26"/>
      <c r="J41" s="26"/>
      <c r="K41" s="26"/>
      <c r="L41" s="26"/>
      <c r="M41" s="26"/>
      <c r="N41" s="26"/>
      <c r="O41" s="26"/>
      <c r="P41" s="26"/>
      <c r="Q41" s="26"/>
      <c r="R41" s="26"/>
      <c r="S41" s="26"/>
      <c r="T41" s="26"/>
      <c r="U41" s="26"/>
      <c r="V41" s="26"/>
      <c r="W41" s="26"/>
      <c r="X41" s="26"/>
    </row>
    <row r="42" spans="1:24">
      <c r="A42" s="11"/>
      <c r="B42" s="40"/>
      <c r="C42" s="40"/>
      <c r="D42" s="40"/>
      <c r="E42" s="40"/>
      <c r="F42" s="40"/>
      <c r="G42" s="40"/>
      <c r="H42" s="40"/>
      <c r="I42" s="40"/>
      <c r="J42" s="40"/>
      <c r="K42" s="40"/>
      <c r="L42" s="40"/>
      <c r="M42" s="40"/>
      <c r="N42" s="40"/>
      <c r="O42" s="40"/>
      <c r="P42" s="40"/>
      <c r="Q42" s="40"/>
      <c r="R42" s="40"/>
      <c r="S42" s="40"/>
      <c r="T42" s="40"/>
      <c r="U42" s="40"/>
      <c r="V42" s="40"/>
      <c r="W42" s="40"/>
      <c r="X42" s="40"/>
    </row>
    <row r="43" spans="1:24">
      <c r="A43" s="11"/>
      <c r="B43" s="18"/>
      <c r="C43" s="18"/>
      <c r="D43" s="18"/>
      <c r="E43" s="18"/>
      <c r="F43" s="18"/>
      <c r="G43" s="18"/>
      <c r="H43" s="18"/>
      <c r="I43" s="18"/>
      <c r="J43" s="18"/>
      <c r="K43" s="18"/>
      <c r="L43" s="18"/>
      <c r="M43" s="18"/>
      <c r="N43" s="18"/>
      <c r="O43" s="18"/>
      <c r="P43" s="18"/>
      <c r="Q43" s="18"/>
      <c r="R43" s="18"/>
      <c r="S43" s="18"/>
      <c r="T43" s="18"/>
      <c r="U43" s="18"/>
      <c r="V43" s="18"/>
      <c r="W43" s="18"/>
      <c r="X43" s="18"/>
    </row>
    <row r="44" spans="1:24">
      <c r="A44" s="11"/>
      <c r="B44" s="141" t="s">
        <v>786</v>
      </c>
      <c r="C44" s="26"/>
      <c r="D44" s="41" t="s">
        <v>787</v>
      </c>
      <c r="E44" s="26"/>
      <c r="F44" s="29" t="s">
        <v>788</v>
      </c>
      <c r="G44" s="26"/>
      <c r="H44" s="41" t="s">
        <v>790</v>
      </c>
      <c r="I44" s="41"/>
      <c r="J44" s="41"/>
      <c r="K44" s="26"/>
      <c r="L44" s="41" t="s">
        <v>791</v>
      </c>
      <c r="M44" s="41"/>
      <c r="N44" s="41"/>
      <c r="O44" s="26"/>
      <c r="P44" s="29" t="s">
        <v>792</v>
      </c>
      <c r="Q44" s="26"/>
      <c r="R44" s="41" t="s">
        <v>794</v>
      </c>
      <c r="S44" s="41"/>
      <c r="T44" s="41"/>
      <c r="U44" s="26"/>
      <c r="V44" s="41" t="s">
        <v>795</v>
      </c>
      <c r="W44" s="41"/>
      <c r="X44" s="41"/>
    </row>
    <row r="45" spans="1:24" ht="15.75" thickBot="1">
      <c r="A45" s="11"/>
      <c r="B45" s="210"/>
      <c r="C45" s="26"/>
      <c r="D45" s="42"/>
      <c r="E45" s="26"/>
      <c r="F45" s="30" t="s">
        <v>789</v>
      </c>
      <c r="G45" s="26"/>
      <c r="H45" s="42"/>
      <c r="I45" s="42"/>
      <c r="J45" s="42"/>
      <c r="K45" s="26"/>
      <c r="L45" s="42"/>
      <c r="M45" s="42"/>
      <c r="N45" s="42"/>
      <c r="O45" s="26"/>
      <c r="P45" s="30" t="s">
        <v>793</v>
      </c>
      <c r="Q45" s="26"/>
      <c r="R45" s="42"/>
      <c r="S45" s="42"/>
      <c r="T45" s="42"/>
      <c r="U45" s="26"/>
      <c r="V45" s="42"/>
      <c r="W45" s="42"/>
      <c r="X45" s="42"/>
    </row>
    <row r="46" spans="1:24">
      <c r="A46" s="11"/>
      <c r="B46" s="31"/>
      <c r="C46" s="21"/>
      <c r="D46" s="98"/>
      <c r="E46" s="21"/>
      <c r="F46" s="98"/>
      <c r="G46" s="21"/>
      <c r="H46" s="44" t="s">
        <v>370</v>
      </c>
      <c r="I46" s="44"/>
      <c r="J46" s="44"/>
      <c r="K46" s="44"/>
      <c r="L46" s="44"/>
      <c r="M46" s="44"/>
      <c r="N46" s="44"/>
      <c r="O46" s="21"/>
      <c r="P46" s="98"/>
      <c r="Q46" s="21"/>
      <c r="R46" s="44" t="s">
        <v>370</v>
      </c>
      <c r="S46" s="44"/>
      <c r="T46" s="44"/>
      <c r="U46" s="44"/>
      <c r="V46" s="44"/>
      <c r="W46" s="44"/>
      <c r="X46" s="44"/>
    </row>
    <row r="47" spans="1:24">
      <c r="A47" s="11"/>
      <c r="B47" s="145" t="s">
        <v>796</v>
      </c>
      <c r="C47" s="47"/>
      <c r="D47" s="145" t="s">
        <v>797</v>
      </c>
      <c r="E47" s="47"/>
      <c r="F47" s="211">
        <v>47437</v>
      </c>
      <c r="G47" s="47"/>
      <c r="H47" s="145" t="s">
        <v>375</v>
      </c>
      <c r="I47" s="146" t="s">
        <v>376</v>
      </c>
      <c r="J47" s="47"/>
      <c r="K47" s="47"/>
      <c r="L47" s="145" t="s">
        <v>375</v>
      </c>
      <c r="M47" s="150">
        <v>8197</v>
      </c>
      <c r="N47" s="47"/>
      <c r="O47" s="47"/>
      <c r="P47" s="212">
        <v>4.7399999999999998E-2</v>
      </c>
      <c r="Q47" s="47"/>
      <c r="R47" s="145" t="s">
        <v>375</v>
      </c>
      <c r="S47" s="146" t="s">
        <v>376</v>
      </c>
      <c r="T47" s="47"/>
      <c r="U47" s="47"/>
      <c r="V47" s="145" t="s">
        <v>375</v>
      </c>
      <c r="W47" s="150">
        <v>8657</v>
      </c>
      <c r="X47" s="47"/>
    </row>
    <row r="48" spans="1:24">
      <c r="A48" s="11"/>
      <c r="B48" s="145"/>
      <c r="C48" s="47"/>
      <c r="D48" s="145"/>
      <c r="E48" s="47"/>
      <c r="F48" s="211"/>
      <c r="G48" s="47"/>
      <c r="H48" s="145"/>
      <c r="I48" s="146"/>
      <c r="J48" s="47"/>
      <c r="K48" s="47"/>
      <c r="L48" s="145"/>
      <c r="M48" s="150"/>
      <c r="N48" s="47"/>
      <c r="O48" s="47"/>
      <c r="P48" s="212"/>
      <c r="Q48" s="47"/>
      <c r="R48" s="145"/>
      <c r="S48" s="146"/>
      <c r="T48" s="47"/>
      <c r="U48" s="47"/>
      <c r="V48" s="145"/>
      <c r="W48" s="150"/>
      <c r="X48" s="47"/>
    </row>
    <row r="49" spans="1:24">
      <c r="A49" s="11"/>
      <c r="B49" s="148" t="s">
        <v>796</v>
      </c>
      <c r="C49" s="26"/>
      <c r="D49" s="148" t="s">
        <v>798</v>
      </c>
      <c r="E49" s="26"/>
      <c r="F49" s="213">
        <v>48898</v>
      </c>
      <c r="G49" s="26"/>
      <c r="H49" s="155">
        <v>18144</v>
      </c>
      <c r="I49" s="155"/>
      <c r="J49" s="26"/>
      <c r="K49" s="26"/>
      <c r="L49" s="155">
        <v>21830</v>
      </c>
      <c r="M49" s="155"/>
      <c r="N49" s="26"/>
      <c r="O49" s="26"/>
      <c r="P49" s="214">
        <v>4.8599999999999997E-2</v>
      </c>
      <c r="Q49" s="26"/>
      <c r="R49" s="155">
        <v>19642</v>
      </c>
      <c r="S49" s="155"/>
      <c r="T49" s="26"/>
      <c r="U49" s="26"/>
      <c r="V49" s="155">
        <v>23846</v>
      </c>
      <c r="W49" s="155"/>
      <c r="X49" s="26"/>
    </row>
    <row r="50" spans="1:24">
      <c r="A50" s="11"/>
      <c r="B50" s="148"/>
      <c r="C50" s="26"/>
      <c r="D50" s="148"/>
      <c r="E50" s="26"/>
      <c r="F50" s="213"/>
      <c r="G50" s="26"/>
      <c r="H50" s="155"/>
      <c r="I50" s="155"/>
      <c r="J50" s="26"/>
      <c r="K50" s="26"/>
      <c r="L50" s="155"/>
      <c r="M50" s="155"/>
      <c r="N50" s="26"/>
      <c r="O50" s="26"/>
      <c r="P50" s="214"/>
      <c r="Q50" s="26"/>
      <c r="R50" s="155"/>
      <c r="S50" s="155"/>
      <c r="T50" s="26"/>
      <c r="U50" s="26"/>
      <c r="V50" s="155"/>
      <c r="W50" s="155"/>
      <c r="X50" s="26"/>
    </row>
    <row r="51" spans="1:24">
      <c r="A51" s="11"/>
      <c r="B51" s="145" t="s">
        <v>796</v>
      </c>
      <c r="C51" s="47"/>
      <c r="D51" s="145" t="s">
        <v>799</v>
      </c>
      <c r="E51" s="47"/>
      <c r="F51" s="211">
        <v>53220</v>
      </c>
      <c r="G51" s="47"/>
      <c r="H51" s="150">
        <v>32628</v>
      </c>
      <c r="I51" s="150"/>
      <c r="J51" s="47"/>
      <c r="K51" s="47"/>
      <c r="L51" s="150">
        <v>40734</v>
      </c>
      <c r="M51" s="150"/>
      <c r="N51" s="47"/>
      <c r="O51" s="47"/>
      <c r="P51" s="215" t="s">
        <v>800</v>
      </c>
      <c r="Q51" s="47"/>
      <c r="R51" s="150">
        <v>33783</v>
      </c>
      <c r="S51" s="150"/>
      <c r="T51" s="47"/>
      <c r="U51" s="47"/>
      <c r="V51" s="150">
        <v>40744</v>
      </c>
      <c r="W51" s="150"/>
      <c r="X51" s="47"/>
    </row>
    <row r="52" spans="1:24">
      <c r="A52" s="11"/>
      <c r="B52" s="145"/>
      <c r="C52" s="47"/>
      <c r="D52" s="145"/>
      <c r="E52" s="47"/>
      <c r="F52" s="211"/>
      <c r="G52" s="47"/>
      <c r="H52" s="150"/>
      <c r="I52" s="150"/>
      <c r="J52" s="47"/>
      <c r="K52" s="47"/>
      <c r="L52" s="150"/>
      <c r="M52" s="150"/>
      <c r="N52" s="47"/>
      <c r="O52" s="47"/>
      <c r="P52" s="215"/>
      <c r="Q52" s="47"/>
      <c r="R52" s="150"/>
      <c r="S52" s="150"/>
      <c r="T52" s="47"/>
      <c r="U52" s="47"/>
      <c r="V52" s="150"/>
      <c r="W52" s="150"/>
      <c r="X52" s="47"/>
    </row>
    <row r="53" spans="1:24">
      <c r="A53" s="11"/>
      <c r="B53" s="148" t="s">
        <v>796</v>
      </c>
      <c r="C53" s="26"/>
      <c r="D53" s="148" t="s">
        <v>801</v>
      </c>
      <c r="E53" s="26"/>
      <c r="F53" s="213">
        <v>53220</v>
      </c>
      <c r="G53" s="26"/>
      <c r="H53" s="155">
        <v>19286</v>
      </c>
      <c r="I53" s="155"/>
      <c r="J53" s="26"/>
      <c r="K53" s="26"/>
      <c r="L53" s="155">
        <v>20010</v>
      </c>
      <c r="M53" s="155"/>
      <c r="N53" s="26"/>
      <c r="O53" s="26"/>
      <c r="P53" s="214">
        <v>5.5399999999999998E-2</v>
      </c>
      <c r="Q53" s="26"/>
      <c r="R53" s="155">
        <v>21023</v>
      </c>
      <c r="S53" s="155"/>
      <c r="T53" s="26"/>
      <c r="U53" s="26"/>
      <c r="V53" s="155">
        <v>21339</v>
      </c>
      <c r="W53" s="155"/>
      <c r="X53" s="26"/>
    </row>
    <row r="54" spans="1:24">
      <c r="A54" s="11"/>
      <c r="B54" s="148"/>
      <c r="C54" s="26"/>
      <c r="D54" s="148"/>
      <c r="E54" s="26"/>
      <c r="F54" s="213"/>
      <c r="G54" s="26"/>
      <c r="H54" s="155"/>
      <c r="I54" s="155"/>
      <c r="J54" s="26"/>
      <c r="K54" s="26"/>
      <c r="L54" s="155"/>
      <c r="M54" s="155"/>
      <c r="N54" s="26"/>
      <c r="O54" s="26"/>
      <c r="P54" s="214"/>
      <c r="Q54" s="26"/>
      <c r="R54" s="155"/>
      <c r="S54" s="155"/>
      <c r="T54" s="26"/>
      <c r="U54" s="26"/>
      <c r="V54" s="155"/>
      <c r="W54" s="155"/>
      <c r="X54" s="26"/>
    </row>
    <row r="55" spans="1:24">
      <c r="A55" s="11"/>
      <c r="B55" s="145" t="s">
        <v>796</v>
      </c>
      <c r="C55" s="47"/>
      <c r="D55" s="145" t="s">
        <v>802</v>
      </c>
      <c r="E55" s="47"/>
      <c r="F55" s="211">
        <v>51455</v>
      </c>
      <c r="G55" s="47"/>
      <c r="H55" s="150">
        <v>58735</v>
      </c>
      <c r="I55" s="150"/>
      <c r="J55" s="47"/>
      <c r="K55" s="47"/>
      <c r="L55" s="150">
        <v>73269</v>
      </c>
      <c r="M55" s="150"/>
      <c r="N55" s="47"/>
      <c r="O55" s="47"/>
      <c r="P55" s="215" t="s">
        <v>803</v>
      </c>
      <c r="Q55" s="47"/>
      <c r="R55" s="150">
        <v>60895</v>
      </c>
      <c r="S55" s="150"/>
      <c r="T55" s="47"/>
      <c r="U55" s="47"/>
      <c r="V55" s="150">
        <v>71972</v>
      </c>
      <c r="W55" s="150"/>
      <c r="X55" s="47"/>
    </row>
    <row r="56" spans="1:24">
      <c r="A56" s="11"/>
      <c r="B56" s="145"/>
      <c r="C56" s="47"/>
      <c r="D56" s="145"/>
      <c r="E56" s="47"/>
      <c r="F56" s="211"/>
      <c r="G56" s="47"/>
      <c r="H56" s="150"/>
      <c r="I56" s="150"/>
      <c r="J56" s="47"/>
      <c r="K56" s="47"/>
      <c r="L56" s="150"/>
      <c r="M56" s="150"/>
      <c r="N56" s="47"/>
      <c r="O56" s="47"/>
      <c r="P56" s="215"/>
      <c r="Q56" s="47"/>
      <c r="R56" s="150"/>
      <c r="S56" s="150"/>
      <c r="T56" s="47"/>
      <c r="U56" s="47"/>
      <c r="V56" s="150"/>
      <c r="W56" s="150"/>
      <c r="X56" s="47"/>
    </row>
    <row r="57" spans="1:24">
      <c r="A57" s="11"/>
      <c r="B57" s="148" t="s">
        <v>796</v>
      </c>
      <c r="C57" s="26"/>
      <c r="D57" s="148" t="s">
        <v>804</v>
      </c>
      <c r="E57" s="26"/>
      <c r="F57" s="213">
        <v>53646</v>
      </c>
      <c r="G57" s="26"/>
      <c r="H57" s="155">
        <v>36794</v>
      </c>
      <c r="I57" s="155"/>
      <c r="J57" s="26"/>
      <c r="K57" s="26"/>
      <c r="L57" s="155">
        <v>37858</v>
      </c>
      <c r="M57" s="155"/>
      <c r="N57" s="26"/>
      <c r="O57" s="26"/>
      <c r="P57" s="214">
        <v>5.5800000000000002E-2</v>
      </c>
      <c r="Q57" s="26"/>
      <c r="R57" s="155">
        <v>39374</v>
      </c>
      <c r="S57" s="155"/>
      <c r="T57" s="26"/>
      <c r="U57" s="26"/>
      <c r="V57" s="155">
        <v>38136</v>
      </c>
      <c r="W57" s="155"/>
      <c r="X57" s="26"/>
    </row>
    <row r="58" spans="1:24">
      <c r="A58" s="11"/>
      <c r="B58" s="148"/>
      <c r="C58" s="26"/>
      <c r="D58" s="148"/>
      <c r="E58" s="26"/>
      <c r="F58" s="213"/>
      <c r="G58" s="26"/>
      <c r="H58" s="155"/>
      <c r="I58" s="155"/>
      <c r="J58" s="26"/>
      <c r="K58" s="26"/>
      <c r="L58" s="155"/>
      <c r="M58" s="155"/>
      <c r="N58" s="26"/>
      <c r="O58" s="26"/>
      <c r="P58" s="214"/>
      <c r="Q58" s="26"/>
      <c r="R58" s="155"/>
      <c r="S58" s="155"/>
      <c r="T58" s="26"/>
      <c r="U58" s="26"/>
      <c r="V58" s="155"/>
      <c r="W58" s="155"/>
      <c r="X58" s="26"/>
    </row>
    <row r="59" spans="1:24">
      <c r="A59" s="11"/>
      <c r="B59" s="145" t="s">
        <v>796</v>
      </c>
      <c r="C59" s="47"/>
      <c r="D59" s="145" t="s">
        <v>805</v>
      </c>
      <c r="E59" s="47"/>
      <c r="F59" s="211">
        <v>56902</v>
      </c>
      <c r="G59" s="47"/>
      <c r="H59" s="150">
        <v>2242</v>
      </c>
      <c r="I59" s="150"/>
      <c r="J59" s="47"/>
      <c r="K59" s="47"/>
      <c r="L59" s="150">
        <v>2307</v>
      </c>
      <c r="M59" s="150"/>
      <c r="N59" s="47"/>
      <c r="O59" s="47"/>
      <c r="P59" s="212">
        <v>5.2400000000000002E-2</v>
      </c>
      <c r="Q59" s="47"/>
      <c r="R59" s="150">
        <v>2343</v>
      </c>
      <c r="S59" s="150"/>
      <c r="T59" s="47"/>
      <c r="U59" s="47"/>
      <c r="V59" s="150">
        <v>2275</v>
      </c>
      <c r="W59" s="150"/>
      <c r="X59" s="47"/>
    </row>
    <row r="60" spans="1:24">
      <c r="A60" s="11"/>
      <c r="B60" s="145"/>
      <c r="C60" s="47"/>
      <c r="D60" s="145"/>
      <c r="E60" s="47"/>
      <c r="F60" s="211"/>
      <c r="G60" s="47"/>
      <c r="H60" s="150"/>
      <c r="I60" s="150"/>
      <c r="J60" s="47"/>
      <c r="K60" s="47"/>
      <c r="L60" s="150"/>
      <c r="M60" s="150"/>
      <c r="N60" s="47"/>
      <c r="O60" s="47"/>
      <c r="P60" s="212"/>
      <c r="Q60" s="47"/>
      <c r="R60" s="150"/>
      <c r="S60" s="150"/>
      <c r="T60" s="47"/>
      <c r="U60" s="47"/>
      <c r="V60" s="150"/>
      <c r="W60" s="150"/>
      <c r="X60" s="47"/>
    </row>
    <row r="61" spans="1:24">
      <c r="A61" s="11"/>
      <c r="B61" s="148" t="s">
        <v>806</v>
      </c>
      <c r="C61" s="26"/>
      <c r="D61" s="148" t="s">
        <v>807</v>
      </c>
      <c r="E61" s="26"/>
      <c r="F61" s="213">
        <v>51575</v>
      </c>
      <c r="G61" s="26"/>
      <c r="H61" s="155">
        <v>15571</v>
      </c>
      <c r="I61" s="155"/>
      <c r="J61" s="26"/>
      <c r="K61" s="26"/>
      <c r="L61" s="155">
        <v>20976</v>
      </c>
      <c r="M61" s="155"/>
      <c r="N61" s="26"/>
      <c r="O61" s="26"/>
      <c r="P61" s="216" t="s">
        <v>808</v>
      </c>
      <c r="Q61" s="26"/>
      <c r="R61" s="155">
        <v>16376</v>
      </c>
      <c r="S61" s="155"/>
      <c r="T61" s="26"/>
      <c r="U61" s="26"/>
      <c r="V61" s="155">
        <v>20997</v>
      </c>
      <c r="W61" s="155"/>
      <c r="X61" s="26"/>
    </row>
    <row r="62" spans="1:24">
      <c r="A62" s="11"/>
      <c r="B62" s="148"/>
      <c r="C62" s="26"/>
      <c r="D62" s="148"/>
      <c r="E62" s="26"/>
      <c r="F62" s="213"/>
      <c r="G62" s="26"/>
      <c r="H62" s="155"/>
      <c r="I62" s="155"/>
      <c r="J62" s="26"/>
      <c r="K62" s="26"/>
      <c r="L62" s="155"/>
      <c r="M62" s="155"/>
      <c r="N62" s="26"/>
      <c r="O62" s="26"/>
      <c r="P62" s="216"/>
      <c r="Q62" s="26"/>
      <c r="R62" s="155"/>
      <c r="S62" s="155"/>
      <c r="T62" s="26"/>
      <c r="U62" s="26"/>
      <c r="V62" s="155"/>
      <c r="W62" s="155"/>
      <c r="X62" s="26"/>
    </row>
    <row r="63" spans="1:24">
      <c r="A63" s="11"/>
      <c r="B63" s="145" t="s">
        <v>806</v>
      </c>
      <c r="C63" s="47"/>
      <c r="D63" s="145" t="s">
        <v>809</v>
      </c>
      <c r="E63" s="47"/>
      <c r="F63" s="211">
        <v>53766</v>
      </c>
      <c r="G63" s="47"/>
      <c r="H63" s="150">
        <v>18074</v>
      </c>
      <c r="I63" s="150"/>
      <c r="J63" s="47"/>
      <c r="K63" s="47"/>
      <c r="L63" s="150">
        <v>18635</v>
      </c>
      <c r="M63" s="150"/>
      <c r="N63" s="47"/>
      <c r="O63" s="47"/>
      <c r="P63" s="212">
        <v>5.5599999999999997E-2</v>
      </c>
      <c r="Q63" s="47"/>
      <c r="R63" s="150">
        <v>19847</v>
      </c>
      <c r="S63" s="150"/>
      <c r="T63" s="47"/>
      <c r="U63" s="47"/>
      <c r="V63" s="150">
        <v>19335</v>
      </c>
      <c r="W63" s="150"/>
      <c r="X63" s="47"/>
    </row>
    <row r="64" spans="1:24">
      <c r="A64" s="11"/>
      <c r="B64" s="145"/>
      <c r="C64" s="47"/>
      <c r="D64" s="145"/>
      <c r="E64" s="47"/>
      <c r="F64" s="211"/>
      <c r="G64" s="47"/>
      <c r="H64" s="150"/>
      <c r="I64" s="150"/>
      <c r="J64" s="47"/>
      <c r="K64" s="47"/>
      <c r="L64" s="150"/>
      <c r="M64" s="150"/>
      <c r="N64" s="47"/>
      <c r="O64" s="47"/>
      <c r="P64" s="212"/>
      <c r="Q64" s="47"/>
      <c r="R64" s="150"/>
      <c r="S64" s="150"/>
      <c r="T64" s="47"/>
      <c r="U64" s="47"/>
      <c r="V64" s="150"/>
      <c r="W64" s="150"/>
      <c r="X64" s="47"/>
    </row>
    <row r="65" spans="1:24">
      <c r="A65" s="11"/>
      <c r="B65" s="148" t="s">
        <v>806</v>
      </c>
      <c r="C65" s="26"/>
      <c r="D65" s="148" t="s">
        <v>810</v>
      </c>
      <c r="E65" s="26"/>
      <c r="F65" s="213">
        <v>51667</v>
      </c>
      <c r="G65" s="26"/>
      <c r="H65" s="155">
        <v>18859</v>
      </c>
      <c r="I65" s="155"/>
      <c r="J65" s="26"/>
      <c r="K65" s="26"/>
      <c r="L65" s="155">
        <v>23621</v>
      </c>
      <c r="M65" s="155"/>
      <c r="N65" s="26"/>
      <c r="O65" s="26"/>
      <c r="P65" s="216" t="s">
        <v>808</v>
      </c>
      <c r="Q65" s="26"/>
      <c r="R65" s="155">
        <v>20009</v>
      </c>
      <c r="S65" s="155"/>
      <c r="T65" s="26"/>
      <c r="U65" s="26"/>
      <c r="V65" s="155">
        <v>23189</v>
      </c>
      <c r="W65" s="155"/>
      <c r="X65" s="26"/>
    </row>
    <row r="66" spans="1:24">
      <c r="A66" s="11"/>
      <c r="B66" s="148"/>
      <c r="C66" s="26"/>
      <c r="D66" s="148"/>
      <c r="E66" s="26"/>
      <c r="F66" s="213"/>
      <c r="G66" s="26"/>
      <c r="H66" s="155"/>
      <c r="I66" s="155"/>
      <c r="J66" s="26"/>
      <c r="K66" s="26"/>
      <c r="L66" s="155"/>
      <c r="M66" s="155"/>
      <c r="N66" s="26"/>
      <c r="O66" s="26"/>
      <c r="P66" s="216"/>
      <c r="Q66" s="26"/>
      <c r="R66" s="155"/>
      <c r="S66" s="155"/>
      <c r="T66" s="26"/>
      <c r="U66" s="26"/>
      <c r="V66" s="155"/>
      <c r="W66" s="155"/>
      <c r="X66" s="26"/>
    </row>
    <row r="67" spans="1:24">
      <c r="A67" s="11"/>
      <c r="B67" s="145" t="s">
        <v>806</v>
      </c>
      <c r="C67" s="47"/>
      <c r="D67" s="145" t="s">
        <v>811</v>
      </c>
      <c r="E67" s="47"/>
      <c r="F67" s="211">
        <v>53858</v>
      </c>
      <c r="G67" s="47"/>
      <c r="H67" s="150">
        <v>20395</v>
      </c>
      <c r="I67" s="150"/>
      <c r="J67" s="47"/>
      <c r="K67" s="47"/>
      <c r="L67" s="150">
        <v>20930</v>
      </c>
      <c r="M67" s="150"/>
      <c r="N67" s="47"/>
      <c r="O67" s="47"/>
      <c r="P67" s="212">
        <v>5.9299999999999999E-2</v>
      </c>
      <c r="Q67" s="47"/>
      <c r="R67" s="150">
        <v>22484</v>
      </c>
      <c r="S67" s="150"/>
      <c r="T67" s="47"/>
      <c r="U67" s="47"/>
      <c r="V67" s="150">
        <v>21481</v>
      </c>
      <c r="W67" s="150"/>
      <c r="X67" s="47"/>
    </row>
    <row r="68" spans="1:24">
      <c r="A68" s="11"/>
      <c r="B68" s="145"/>
      <c r="C68" s="47"/>
      <c r="D68" s="145"/>
      <c r="E68" s="47"/>
      <c r="F68" s="211"/>
      <c r="G68" s="47"/>
      <c r="H68" s="150"/>
      <c r="I68" s="150"/>
      <c r="J68" s="47"/>
      <c r="K68" s="47"/>
      <c r="L68" s="150"/>
      <c r="M68" s="150"/>
      <c r="N68" s="47"/>
      <c r="O68" s="47"/>
      <c r="P68" s="212"/>
      <c r="Q68" s="47"/>
      <c r="R68" s="150"/>
      <c r="S68" s="150"/>
      <c r="T68" s="47"/>
      <c r="U68" s="47"/>
      <c r="V68" s="150"/>
      <c r="W68" s="150"/>
      <c r="X68" s="47"/>
    </row>
    <row r="69" spans="1:24">
      <c r="A69" s="11"/>
      <c r="B69" s="148" t="s">
        <v>806</v>
      </c>
      <c r="C69" s="26"/>
      <c r="D69" s="148" t="s">
        <v>812</v>
      </c>
      <c r="E69" s="26"/>
      <c r="F69" s="213">
        <v>51759</v>
      </c>
      <c r="G69" s="26"/>
      <c r="H69" s="155">
        <v>21361</v>
      </c>
      <c r="I69" s="155"/>
      <c r="J69" s="26"/>
      <c r="K69" s="26"/>
      <c r="L69" s="155">
        <v>25902</v>
      </c>
      <c r="M69" s="155"/>
      <c r="N69" s="26"/>
      <c r="O69" s="26"/>
      <c r="P69" s="216" t="s">
        <v>808</v>
      </c>
      <c r="Q69" s="26"/>
      <c r="R69" s="155">
        <v>22604</v>
      </c>
      <c r="S69" s="155"/>
      <c r="T69" s="26"/>
      <c r="U69" s="26"/>
      <c r="V69" s="155">
        <v>25617</v>
      </c>
      <c r="W69" s="155"/>
      <c r="X69" s="26"/>
    </row>
    <row r="70" spans="1:24">
      <c r="A70" s="11"/>
      <c r="B70" s="148"/>
      <c r="C70" s="26"/>
      <c r="D70" s="148"/>
      <c r="E70" s="26"/>
      <c r="F70" s="213"/>
      <c r="G70" s="26"/>
      <c r="H70" s="155"/>
      <c r="I70" s="155"/>
      <c r="J70" s="26"/>
      <c r="K70" s="26"/>
      <c r="L70" s="155"/>
      <c r="M70" s="155"/>
      <c r="N70" s="26"/>
      <c r="O70" s="26"/>
      <c r="P70" s="216"/>
      <c r="Q70" s="26"/>
      <c r="R70" s="155"/>
      <c r="S70" s="155"/>
      <c r="T70" s="26"/>
      <c r="U70" s="26"/>
      <c r="V70" s="155"/>
      <c r="W70" s="155"/>
      <c r="X70" s="26"/>
    </row>
    <row r="71" spans="1:24">
      <c r="A71" s="11"/>
      <c r="B71" s="145" t="s">
        <v>806</v>
      </c>
      <c r="C71" s="47"/>
      <c r="D71" s="145" t="s">
        <v>813</v>
      </c>
      <c r="E71" s="47"/>
      <c r="F71" s="211">
        <v>53950</v>
      </c>
      <c r="G71" s="47"/>
      <c r="H71" s="150">
        <v>26343</v>
      </c>
      <c r="I71" s="150"/>
      <c r="J71" s="47"/>
      <c r="K71" s="47"/>
      <c r="L71" s="150">
        <v>26543</v>
      </c>
      <c r="M71" s="150"/>
      <c r="N71" s="47"/>
      <c r="O71" s="47"/>
      <c r="P71" s="212">
        <v>5.6000000000000001E-2</v>
      </c>
      <c r="Q71" s="47"/>
      <c r="R71" s="150">
        <v>28861</v>
      </c>
      <c r="S71" s="150"/>
      <c r="T71" s="47"/>
      <c r="U71" s="47"/>
      <c r="V71" s="150">
        <v>26766</v>
      </c>
      <c r="W71" s="150"/>
      <c r="X71" s="47"/>
    </row>
    <row r="72" spans="1:24">
      <c r="A72" s="11"/>
      <c r="B72" s="145"/>
      <c r="C72" s="47"/>
      <c r="D72" s="145"/>
      <c r="E72" s="47"/>
      <c r="F72" s="211"/>
      <c r="G72" s="47"/>
      <c r="H72" s="150"/>
      <c r="I72" s="150"/>
      <c r="J72" s="47"/>
      <c r="K72" s="47"/>
      <c r="L72" s="150"/>
      <c r="M72" s="150"/>
      <c r="N72" s="47"/>
      <c r="O72" s="47"/>
      <c r="P72" s="212"/>
      <c r="Q72" s="47"/>
      <c r="R72" s="150"/>
      <c r="S72" s="150"/>
      <c r="T72" s="47"/>
      <c r="U72" s="47"/>
      <c r="V72" s="150"/>
      <c r="W72" s="150"/>
      <c r="X72" s="47"/>
    </row>
    <row r="73" spans="1:24">
      <c r="A73" s="11"/>
      <c r="B73" s="148" t="s">
        <v>806</v>
      </c>
      <c r="C73" s="26"/>
      <c r="D73" s="148" t="s">
        <v>814</v>
      </c>
      <c r="E73" s="26"/>
      <c r="F73" s="213">
        <v>51850</v>
      </c>
      <c r="G73" s="26"/>
      <c r="H73" s="155">
        <v>19719</v>
      </c>
      <c r="I73" s="155"/>
      <c r="J73" s="26"/>
      <c r="K73" s="26"/>
      <c r="L73" s="155">
        <v>23842</v>
      </c>
      <c r="M73" s="155"/>
      <c r="N73" s="26"/>
      <c r="O73" s="26"/>
      <c r="P73" s="216" t="s">
        <v>808</v>
      </c>
      <c r="Q73" s="26"/>
      <c r="R73" s="155">
        <v>20608</v>
      </c>
      <c r="S73" s="155"/>
      <c r="T73" s="26"/>
      <c r="U73" s="26"/>
      <c r="V73" s="155">
        <v>23491</v>
      </c>
      <c r="W73" s="155"/>
      <c r="X73" s="26"/>
    </row>
    <row r="74" spans="1:24">
      <c r="A74" s="11"/>
      <c r="B74" s="148"/>
      <c r="C74" s="26"/>
      <c r="D74" s="148"/>
      <c r="E74" s="26"/>
      <c r="F74" s="213"/>
      <c r="G74" s="26"/>
      <c r="H74" s="155"/>
      <c r="I74" s="155"/>
      <c r="J74" s="26"/>
      <c r="K74" s="26"/>
      <c r="L74" s="155"/>
      <c r="M74" s="155"/>
      <c r="N74" s="26"/>
      <c r="O74" s="26"/>
      <c r="P74" s="216"/>
      <c r="Q74" s="26"/>
      <c r="R74" s="155"/>
      <c r="S74" s="155"/>
      <c r="T74" s="26"/>
      <c r="U74" s="26"/>
      <c r="V74" s="155"/>
      <c r="W74" s="155"/>
      <c r="X74" s="26"/>
    </row>
    <row r="75" spans="1:24">
      <c r="A75" s="11"/>
      <c r="B75" s="145" t="s">
        <v>806</v>
      </c>
      <c r="C75" s="47"/>
      <c r="D75" s="145" t="s">
        <v>815</v>
      </c>
      <c r="E75" s="47"/>
      <c r="F75" s="211">
        <v>54041</v>
      </c>
      <c r="G75" s="47"/>
      <c r="H75" s="150">
        <v>21133</v>
      </c>
      <c r="I75" s="150"/>
      <c r="J75" s="47"/>
      <c r="K75" s="47"/>
      <c r="L75" s="150">
        <v>21424</v>
      </c>
      <c r="M75" s="150"/>
      <c r="N75" s="47"/>
      <c r="O75" s="47"/>
      <c r="P75" s="212">
        <v>5.4300000000000001E-2</v>
      </c>
      <c r="Q75" s="47"/>
      <c r="R75" s="150">
        <v>22907</v>
      </c>
      <c r="S75" s="150"/>
      <c r="T75" s="47"/>
      <c r="U75" s="47"/>
      <c r="V75" s="150">
        <v>20997</v>
      </c>
      <c r="W75" s="150"/>
      <c r="X75" s="47"/>
    </row>
    <row r="76" spans="1:24">
      <c r="A76" s="11"/>
      <c r="B76" s="145"/>
      <c r="C76" s="47"/>
      <c r="D76" s="145"/>
      <c r="E76" s="47"/>
      <c r="F76" s="211"/>
      <c r="G76" s="47"/>
      <c r="H76" s="150"/>
      <c r="I76" s="150"/>
      <c r="J76" s="47"/>
      <c r="K76" s="47"/>
      <c r="L76" s="150"/>
      <c r="M76" s="150"/>
      <c r="N76" s="47"/>
      <c r="O76" s="47"/>
      <c r="P76" s="212"/>
      <c r="Q76" s="47"/>
      <c r="R76" s="150"/>
      <c r="S76" s="150"/>
      <c r="T76" s="47"/>
      <c r="U76" s="47"/>
      <c r="V76" s="150"/>
      <c r="W76" s="150"/>
      <c r="X76" s="47"/>
    </row>
    <row r="77" spans="1:24">
      <c r="A77" s="11"/>
      <c r="B77" s="148" t="s">
        <v>806</v>
      </c>
      <c r="C77" s="26"/>
      <c r="D77" s="148" t="s">
        <v>816</v>
      </c>
      <c r="E77" s="26"/>
      <c r="F77" s="213">
        <v>51940</v>
      </c>
      <c r="G77" s="26"/>
      <c r="H77" s="155">
        <v>32994</v>
      </c>
      <c r="I77" s="155"/>
      <c r="J77" s="26"/>
      <c r="K77" s="26"/>
      <c r="L77" s="155">
        <v>38248</v>
      </c>
      <c r="M77" s="155"/>
      <c r="N77" s="26"/>
      <c r="O77" s="26"/>
      <c r="P77" s="216" t="s">
        <v>808</v>
      </c>
      <c r="Q77" s="26"/>
      <c r="R77" s="155">
        <v>33431</v>
      </c>
      <c r="S77" s="155"/>
      <c r="T77" s="26"/>
      <c r="U77" s="26"/>
      <c r="V77" s="155">
        <v>35818</v>
      </c>
      <c r="W77" s="155"/>
      <c r="X77" s="26"/>
    </row>
    <row r="78" spans="1:24">
      <c r="A78" s="11"/>
      <c r="B78" s="148"/>
      <c r="C78" s="26"/>
      <c r="D78" s="148"/>
      <c r="E78" s="26"/>
      <c r="F78" s="213"/>
      <c r="G78" s="26"/>
      <c r="H78" s="155"/>
      <c r="I78" s="155"/>
      <c r="J78" s="26"/>
      <c r="K78" s="26"/>
      <c r="L78" s="155"/>
      <c r="M78" s="155"/>
      <c r="N78" s="26"/>
      <c r="O78" s="26"/>
      <c r="P78" s="216"/>
      <c r="Q78" s="26"/>
      <c r="R78" s="155"/>
      <c r="S78" s="155"/>
      <c r="T78" s="26"/>
      <c r="U78" s="26"/>
      <c r="V78" s="155"/>
      <c r="W78" s="155"/>
      <c r="X78" s="26"/>
    </row>
    <row r="79" spans="1:24">
      <c r="A79" s="11"/>
      <c r="B79" s="145" t="s">
        <v>806</v>
      </c>
      <c r="C79" s="47"/>
      <c r="D79" s="145" t="s">
        <v>817</v>
      </c>
      <c r="E79" s="47"/>
      <c r="F79" s="211">
        <v>54132</v>
      </c>
      <c r="G79" s="47"/>
      <c r="H79" s="150">
        <v>17220</v>
      </c>
      <c r="I79" s="150"/>
      <c r="J79" s="47"/>
      <c r="K79" s="47"/>
      <c r="L79" s="150">
        <v>17598</v>
      </c>
      <c r="M79" s="150"/>
      <c r="N79" s="47"/>
      <c r="O79" s="47"/>
      <c r="P79" s="212">
        <v>5.5899999999999998E-2</v>
      </c>
      <c r="Q79" s="47"/>
      <c r="R79" s="150">
        <v>17681</v>
      </c>
      <c r="S79" s="150"/>
      <c r="T79" s="47"/>
      <c r="U79" s="47"/>
      <c r="V79" s="150">
        <v>16843</v>
      </c>
      <c r="W79" s="150"/>
      <c r="X79" s="47"/>
    </row>
    <row r="80" spans="1:24">
      <c r="A80" s="11"/>
      <c r="B80" s="145"/>
      <c r="C80" s="47"/>
      <c r="D80" s="145"/>
      <c r="E80" s="47"/>
      <c r="F80" s="211"/>
      <c r="G80" s="47"/>
      <c r="H80" s="150"/>
      <c r="I80" s="150"/>
      <c r="J80" s="47"/>
      <c r="K80" s="47"/>
      <c r="L80" s="150"/>
      <c r="M80" s="150"/>
      <c r="N80" s="47"/>
      <c r="O80" s="47"/>
      <c r="P80" s="212"/>
      <c r="Q80" s="47"/>
      <c r="R80" s="150"/>
      <c r="S80" s="150"/>
      <c r="T80" s="47"/>
      <c r="U80" s="47"/>
      <c r="V80" s="150"/>
      <c r="W80" s="150"/>
      <c r="X80" s="47"/>
    </row>
    <row r="81" spans="1:24">
      <c r="A81" s="11"/>
      <c r="B81" s="148" t="s">
        <v>806</v>
      </c>
      <c r="C81" s="26"/>
      <c r="D81" s="148" t="s">
        <v>818</v>
      </c>
      <c r="E81" s="26"/>
      <c r="F81" s="213">
        <v>49475</v>
      </c>
      <c r="G81" s="26"/>
      <c r="H81" s="155">
        <v>37592</v>
      </c>
      <c r="I81" s="155"/>
      <c r="J81" s="26"/>
      <c r="K81" s="26"/>
      <c r="L81" s="155">
        <v>41544</v>
      </c>
      <c r="M81" s="155"/>
      <c r="N81" s="26"/>
      <c r="O81" s="26"/>
      <c r="P81" s="216" t="s">
        <v>819</v>
      </c>
      <c r="Q81" s="26"/>
      <c r="R81" s="155">
        <v>36730</v>
      </c>
      <c r="S81" s="155"/>
      <c r="T81" s="26"/>
      <c r="U81" s="26"/>
      <c r="V81" s="155">
        <v>35473</v>
      </c>
      <c r="W81" s="155"/>
      <c r="X81" s="26"/>
    </row>
    <row r="82" spans="1:24">
      <c r="A82" s="11"/>
      <c r="B82" s="148"/>
      <c r="C82" s="26"/>
      <c r="D82" s="148"/>
      <c r="E82" s="26"/>
      <c r="F82" s="213"/>
      <c r="G82" s="26"/>
      <c r="H82" s="155"/>
      <c r="I82" s="155"/>
      <c r="J82" s="26"/>
      <c r="K82" s="26"/>
      <c r="L82" s="155"/>
      <c r="M82" s="155"/>
      <c r="N82" s="26"/>
      <c r="O82" s="26"/>
      <c r="P82" s="216"/>
      <c r="Q82" s="26"/>
      <c r="R82" s="155"/>
      <c r="S82" s="155"/>
      <c r="T82" s="26"/>
      <c r="U82" s="26"/>
      <c r="V82" s="155"/>
      <c r="W82" s="155"/>
      <c r="X82" s="26"/>
    </row>
    <row r="83" spans="1:24">
      <c r="A83" s="11"/>
      <c r="B83" s="145" t="s">
        <v>806</v>
      </c>
      <c r="C83" s="47"/>
      <c r="D83" s="145" t="s">
        <v>820</v>
      </c>
      <c r="E83" s="47"/>
      <c r="F83" s="211">
        <v>51333</v>
      </c>
      <c r="G83" s="47"/>
      <c r="H83" s="150">
        <v>17041</v>
      </c>
      <c r="I83" s="150"/>
      <c r="J83" s="47"/>
      <c r="K83" s="47"/>
      <c r="L83" s="150">
        <v>17289</v>
      </c>
      <c r="M83" s="150"/>
      <c r="N83" s="47"/>
      <c r="O83" s="47"/>
      <c r="P83" s="212">
        <v>6.2100000000000002E-2</v>
      </c>
      <c r="Q83" s="47"/>
      <c r="R83" s="150">
        <v>16806</v>
      </c>
      <c r="S83" s="150"/>
      <c r="T83" s="47"/>
      <c r="U83" s="47"/>
      <c r="V83" s="150">
        <v>16520</v>
      </c>
      <c r="W83" s="150"/>
      <c r="X83" s="47"/>
    </row>
    <row r="84" spans="1:24">
      <c r="A84" s="11"/>
      <c r="B84" s="145"/>
      <c r="C84" s="47"/>
      <c r="D84" s="145"/>
      <c r="E84" s="47"/>
      <c r="F84" s="211"/>
      <c r="G84" s="47"/>
      <c r="H84" s="150"/>
      <c r="I84" s="150"/>
      <c r="J84" s="47"/>
      <c r="K84" s="47"/>
      <c r="L84" s="150"/>
      <c r="M84" s="150"/>
      <c r="N84" s="47"/>
      <c r="O84" s="47"/>
      <c r="P84" s="212"/>
      <c r="Q84" s="47"/>
      <c r="R84" s="150"/>
      <c r="S84" s="150"/>
      <c r="T84" s="47"/>
      <c r="U84" s="47"/>
      <c r="V84" s="150"/>
      <c r="W84" s="150"/>
      <c r="X84" s="47"/>
    </row>
    <row r="85" spans="1:24">
      <c r="A85" s="11"/>
      <c r="B85" s="148" t="s">
        <v>806</v>
      </c>
      <c r="C85" s="26"/>
      <c r="D85" s="148" t="s">
        <v>821</v>
      </c>
      <c r="E85" s="26"/>
      <c r="F85" s="213">
        <v>54346</v>
      </c>
      <c r="G85" s="26"/>
      <c r="H85" s="155">
        <v>59378</v>
      </c>
      <c r="I85" s="155"/>
      <c r="J85" s="26"/>
      <c r="K85" s="26"/>
      <c r="L85" s="155">
        <v>64936</v>
      </c>
      <c r="M85" s="155"/>
      <c r="N85" s="26"/>
      <c r="O85" s="26"/>
      <c r="P85" s="214">
        <v>6.1499999999999999E-2</v>
      </c>
      <c r="Q85" s="26"/>
      <c r="R85" s="155">
        <v>70026</v>
      </c>
      <c r="S85" s="155"/>
      <c r="T85" s="26"/>
      <c r="U85" s="26"/>
      <c r="V85" s="155">
        <v>69777</v>
      </c>
      <c r="W85" s="155"/>
      <c r="X85" s="26"/>
    </row>
    <row r="86" spans="1:24">
      <c r="A86" s="11"/>
      <c r="B86" s="148"/>
      <c r="C86" s="26"/>
      <c r="D86" s="148"/>
      <c r="E86" s="26"/>
      <c r="F86" s="213"/>
      <c r="G86" s="26"/>
      <c r="H86" s="155"/>
      <c r="I86" s="155"/>
      <c r="J86" s="26"/>
      <c r="K86" s="26"/>
      <c r="L86" s="155"/>
      <c r="M86" s="155"/>
      <c r="N86" s="26"/>
      <c r="O86" s="26"/>
      <c r="P86" s="214"/>
      <c r="Q86" s="26"/>
      <c r="R86" s="155"/>
      <c r="S86" s="155"/>
      <c r="T86" s="26"/>
      <c r="U86" s="26"/>
      <c r="V86" s="155"/>
      <c r="W86" s="155"/>
      <c r="X86" s="26"/>
    </row>
    <row r="87" spans="1:24">
      <c r="A87" s="11"/>
      <c r="B87" s="145" t="s">
        <v>822</v>
      </c>
      <c r="C87" s="47"/>
      <c r="D87" s="145" t="s">
        <v>823</v>
      </c>
      <c r="E87" s="47"/>
      <c r="F87" s="211">
        <v>52611</v>
      </c>
      <c r="G87" s="47"/>
      <c r="H87" s="150">
        <v>56186</v>
      </c>
      <c r="I87" s="150"/>
      <c r="J87" s="47"/>
      <c r="K87" s="47"/>
      <c r="L87" s="150">
        <v>63988</v>
      </c>
      <c r="M87" s="150"/>
      <c r="N87" s="47"/>
      <c r="O87" s="47"/>
      <c r="P87" s="212">
        <v>6.1899999999999997E-2</v>
      </c>
      <c r="Q87" s="47"/>
      <c r="R87" s="150">
        <v>66265</v>
      </c>
      <c r="S87" s="150"/>
      <c r="T87" s="47"/>
      <c r="U87" s="47"/>
      <c r="V87" s="150">
        <v>75044</v>
      </c>
      <c r="W87" s="150"/>
      <c r="X87" s="47"/>
    </row>
    <row r="88" spans="1:24">
      <c r="A88" s="11"/>
      <c r="B88" s="145"/>
      <c r="C88" s="47"/>
      <c r="D88" s="145"/>
      <c r="E88" s="47"/>
      <c r="F88" s="211"/>
      <c r="G88" s="47"/>
      <c r="H88" s="150"/>
      <c r="I88" s="150"/>
      <c r="J88" s="47"/>
      <c r="K88" s="47"/>
      <c r="L88" s="150"/>
      <c r="M88" s="150"/>
      <c r="N88" s="47"/>
      <c r="O88" s="47"/>
      <c r="P88" s="212"/>
      <c r="Q88" s="47"/>
      <c r="R88" s="150"/>
      <c r="S88" s="150"/>
      <c r="T88" s="47"/>
      <c r="U88" s="47"/>
      <c r="V88" s="150"/>
      <c r="W88" s="150"/>
      <c r="X88" s="47"/>
    </row>
    <row r="89" spans="1:24">
      <c r="A89" s="11"/>
      <c r="B89" s="148" t="s">
        <v>822</v>
      </c>
      <c r="C89" s="26"/>
      <c r="D89" s="148" t="s">
        <v>824</v>
      </c>
      <c r="E89" s="26"/>
      <c r="F89" s="213">
        <v>53342</v>
      </c>
      <c r="G89" s="26"/>
      <c r="H89" s="155">
        <v>3235</v>
      </c>
      <c r="I89" s="155"/>
      <c r="J89" s="26"/>
      <c r="K89" s="26"/>
      <c r="L89" s="155">
        <v>3235</v>
      </c>
      <c r="M89" s="155"/>
      <c r="N89" s="26"/>
      <c r="O89" s="26"/>
      <c r="P89" s="214">
        <v>8.3699999999999997E-2</v>
      </c>
      <c r="Q89" s="26"/>
      <c r="R89" s="155">
        <v>4790</v>
      </c>
      <c r="S89" s="155"/>
      <c r="T89" s="26"/>
      <c r="U89" s="26"/>
      <c r="V89" s="155">
        <v>4268</v>
      </c>
      <c r="W89" s="155"/>
      <c r="X89" s="26"/>
    </row>
    <row r="90" spans="1:24">
      <c r="A90" s="11"/>
      <c r="B90" s="148"/>
      <c r="C90" s="26"/>
      <c r="D90" s="148"/>
      <c r="E90" s="26"/>
      <c r="F90" s="213"/>
      <c r="G90" s="26"/>
      <c r="H90" s="155"/>
      <c r="I90" s="155"/>
      <c r="J90" s="26"/>
      <c r="K90" s="26"/>
      <c r="L90" s="155"/>
      <c r="M90" s="155"/>
      <c r="N90" s="26"/>
      <c r="O90" s="26"/>
      <c r="P90" s="214"/>
      <c r="Q90" s="26"/>
      <c r="R90" s="155"/>
      <c r="S90" s="155"/>
      <c r="T90" s="26"/>
      <c r="U90" s="26"/>
      <c r="V90" s="155"/>
      <c r="W90" s="155"/>
      <c r="X90" s="26"/>
    </row>
    <row r="91" spans="1:24">
      <c r="A91" s="11"/>
      <c r="B91" s="145" t="s">
        <v>822</v>
      </c>
      <c r="C91" s="47"/>
      <c r="D91" s="145" t="s">
        <v>825</v>
      </c>
      <c r="E91" s="47"/>
      <c r="F91" s="211">
        <v>54072</v>
      </c>
      <c r="G91" s="47"/>
      <c r="H91" s="150">
        <v>3235</v>
      </c>
      <c r="I91" s="150"/>
      <c r="J91" s="47"/>
      <c r="K91" s="47"/>
      <c r="L91" s="150">
        <v>3235</v>
      </c>
      <c r="M91" s="150"/>
      <c r="N91" s="47"/>
      <c r="O91" s="47"/>
      <c r="P91" s="212">
        <v>9.3600000000000003E-2</v>
      </c>
      <c r="Q91" s="47"/>
      <c r="R91" s="150">
        <v>4971</v>
      </c>
      <c r="S91" s="150"/>
      <c r="T91" s="47"/>
      <c r="U91" s="47"/>
      <c r="V91" s="150">
        <v>4163</v>
      </c>
      <c r="W91" s="150"/>
      <c r="X91" s="47"/>
    </row>
    <row r="92" spans="1:24">
      <c r="A92" s="11"/>
      <c r="B92" s="145"/>
      <c r="C92" s="47"/>
      <c r="D92" s="145"/>
      <c r="E92" s="47"/>
      <c r="F92" s="211"/>
      <c r="G92" s="47"/>
      <c r="H92" s="150"/>
      <c r="I92" s="150"/>
      <c r="J92" s="47"/>
      <c r="K92" s="47"/>
      <c r="L92" s="150"/>
      <c r="M92" s="150"/>
      <c r="N92" s="47"/>
      <c r="O92" s="47"/>
      <c r="P92" s="212"/>
      <c r="Q92" s="47"/>
      <c r="R92" s="150"/>
      <c r="S92" s="150"/>
      <c r="T92" s="47"/>
      <c r="U92" s="47"/>
      <c r="V92" s="150"/>
      <c r="W92" s="150"/>
      <c r="X92" s="47"/>
    </row>
    <row r="93" spans="1:24">
      <c r="A93" s="11"/>
      <c r="B93" s="148" t="s">
        <v>822</v>
      </c>
      <c r="C93" s="26"/>
      <c r="D93" s="148" t="s">
        <v>826</v>
      </c>
      <c r="E93" s="26"/>
      <c r="F93" s="213">
        <v>54803</v>
      </c>
      <c r="G93" s="26"/>
      <c r="H93" s="155">
        <v>3529</v>
      </c>
      <c r="I93" s="155"/>
      <c r="J93" s="26"/>
      <c r="K93" s="26"/>
      <c r="L93" s="155">
        <v>3529</v>
      </c>
      <c r="M93" s="155"/>
      <c r="N93" s="26"/>
      <c r="O93" s="26"/>
      <c r="P93" s="214">
        <v>0.1081</v>
      </c>
      <c r="Q93" s="26"/>
      <c r="R93" s="155">
        <v>5828</v>
      </c>
      <c r="S93" s="155"/>
      <c r="T93" s="26"/>
      <c r="U93" s="26"/>
      <c r="V93" s="155">
        <v>4860</v>
      </c>
      <c r="W93" s="155"/>
      <c r="X93" s="26"/>
    </row>
    <row r="94" spans="1:24">
      <c r="A94" s="11"/>
      <c r="B94" s="148"/>
      <c r="C94" s="26"/>
      <c r="D94" s="148"/>
      <c r="E94" s="26"/>
      <c r="F94" s="213"/>
      <c r="G94" s="26"/>
      <c r="H94" s="155"/>
      <c r="I94" s="155"/>
      <c r="J94" s="26"/>
      <c r="K94" s="26"/>
      <c r="L94" s="155"/>
      <c r="M94" s="155"/>
      <c r="N94" s="26"/>
      <c r="O94" s="26"/>
      <c r="P94" s="214"/>
      <c r="Q94" s="26"/>
      <c r="R94" s="155"/>
      <c r="S94" s="155"/>
      <c r="T94" s="26"/>
      <c r="U94" s="26"/>
      <c r="V94" s="155"/>
      <c r="W94" s="155"/>
      <c r="X94" s="26"/>
    </row>
    <row r="95" spans="1:24">
      <c r="A95" s="11"/>
      <c r="B95" s="145" t="s">
        <v>827</v>
      </c>
      <c r="C95" s="47"/>
      <c r="D95" s="145" t="s">
        <v>828</v>
      </c>
      <c r="E95" s="47"/>
      <c r="F95" s="211">
        <v>50359</v>
      </c>
      <c r="G95" s="47"/>
      <c r="H95" s="150">
        <v>70210</v>
      </c>
      <c r="I95" s="150"/>
      <c r="J95" s="47"/>
      <c r="K95" s="47"/>
      <c r="L95" s="150">
        <v>76855</v>
      </c>
      <c r="M95" s="150"/>
      <c r="N95" s="47"/>
      <c r="O95" s="47"/>
      <c r="P95" s="212">
        <v>6.2700000000000006E-2</v>
      </c>
      <c r="Q95" s="47"/>
      <c r="R95" s="150">
        <v>84357</v>
      </c>
      <c r="S95" s="150"/>
      <c r="T95" s="47"/>
      <c r="U95" s="47"/>
      <c r="V95" s="150">
        <v>88573</v>
      </c>
      <c r="W95" s="150"/>
      <c r="X95" s="47"/>
    </row>
    <row r="96" spans="1:24">
      <c r="A96" s="11"/>
      <c r="B96" s="145"/>
      <c r="C96" s="47"/>
      <c r="D96" s="145"/>
      <c r="E96" s="47"/>
      <c r="F96" s="211"/>
      <c r="G96" s="47"/>
      <c r="H96" s="150"/>
      <c r="I96" s="150"/>
      <c r="J96" s="47"/>
      <c r="K96" s="47"/>
      <c r="L96" s="150"/>
      <c r="M96" s="150"/>
      <c r="N96" s="47"/>
      <c r="O96" s="47"/>
      <c r="P96" s="212"/>
      <c r="Q96" s="47"/>
      <c r="R96" s="150"/>
      <c r="S96" s="150"/>
      <c r="T96" s="47"/>
      <c r="U96" s="47"/>
      <c r="V96" s="150"/>
      <c r="W96" s="150"/>
      <c r="X96" s="47"/>
    </row>
    <row r="97" spans="1:24">
      <c r="A97" s="11"/>
      <c r="B97" s="148" t="s">
        <v>827</v>
      </c>
      <c r="C97" s="26"/>
      <c r="D97" s="148" t="s">
        <v>829</v>
      </c>
      <c r="E97" s="26"/>
      <c r="F97" s="213">
        <v>51210</v>
      </c>
      <c r="G97" s="26"/>
      <c r="H97" s="155">
        <v>6194</v>
      </c>
      <c r="I97" s="155"/>
      <c r="J97" s="26"/>
      <c r="K97" s="26"/>
      <c r="L97" s="155">
        <v>6194</v>
      </c>
      <c r="M97" s="155"/>
      <c r="N97" s="26"/>
      <c r="O97" s="26"/>
      <c r="P97" s="214">
        <v>8.6300000000000002E-2</v>
      </c>
      <c r="Q97" s="26"/>
      <c r="R97" s="155">
        <v>9296</v>
      </c>
      <c r="S97" s="155"/>
      <c r="T97" s="26"/>
      <c r="U97" s="26"/>
      <c r="V97" s="155">
        <v>7491</v>
      </c>
      <c r="W97" s="155"/>
      <c r="X97" s="26"/>
    </row>
    <row r="98" spans="1:24">
      <c r="A98" s="11"/>
      <c r="B98" s="148"/>
      <c r="C98" s="26"/>
      <c r="D98" s="148"/>
      <c r="E98" s="26"/>
      <c r="F98" s="213"/>
      <c r="G98" s="26"/>
      <c r="H98" s="155"/>
      <c r="I98" s="155"/>
      <c r="J98" s="26"/>
      <c r="K98" s="26"/>
      <c r="L98" s="155"/>
      <c r="M98" s="155"/>
      <c r="N98" s="26"/>
      <c r="O98" s="26"/>
      <c r="P98" s="214"/>
      <c r="Q98" s="26"/>
      <c r="R98" s="155"/>
      <c r="S98" s="155"/>
      <c r="T98" s="26"/>
      <c r="U98" s="26"/>
      <c r="V98" s="155"/>
      <c r="W98" s="155"/>
      <c r="X98" s="26"/>
    </row>
    <row r="99" spans="1:24">
      <c r="A99" s="11"/>
      <c r="B99" s="145" t="s">
        <v>830</v>
      </c>
      <c r="C99" s="47"/>
      <c r="D99" s="145" t="s">
        <v>831</v>
      </c>
      <c r="E99" s="47"/>
      <c r="F99" s="211">
        <v>53128</v>
      </c>
      <c r="G99" s="47"/>
      <c r="H99" s="150">
        <v>49385</v>
      </c>
      <c r="I99" s="150"/>
      <c r="J99" s="47"/>
      <c r="K99" s="47"/>
      <c r="L99" s="150">
        <v>53694</v>
      </c>
      <c r="M99" s="150"/>
      <c r="N99" s="47"/>
      <c r="O99" s="47"/>
      <c r="P99" s="212">
        <v>0.08</v>
      </c>
      <c r="Q99" s="47"/>
      <c r="R99" s="150">
        <v>66074</v>
      </c>
      <c r="S99" s="150"/>
      <c r="T99" s="47"/>
      <c r="U99" s="47"/>
      <c r="V99" s="150">
        <v>68155</v>
      </c>
      <c r="W99" s="150"/>
      <c r="X99" s="47"/>
    </row>
    <row r="100" spans="1:24">
      <c r="A100" s="11"/>
      <c r="B100" s="145"/>
      <c r="C100" s="47"/>
      <c r="D100" s="145"/>
      <c r="E100" s="47"/>
      <c r="F100" s="211"/>
      <c r="G100" s="47"/>
      <c r="H100" s="150"/>
      <c r="I100" s="150"/>
      <c r="J100" s="47"/>
      <c r="K100" s="47"/>
      <c r="L100" s="150"/>
      <c r="M100" s="150"/>
      <c r="N100" s="47"/>
      <c r="O100" s="47"/>
      <c r="P100" s="212"/>
      <c r="Q100" s="47"/>
      <c r="R100" s="150"/>
      <c r="S100" s="150"/>
      <c r="T100" s="47"/>
      <c r="U100" s="47"/>
      <c r="V100" s="150"/>
      <c r="W100" s="150"/>
      <c r="X100" s="47"/>
    </row>
    <row r="101" spans="1:24">
      <c r="A101" s="11"/>
      <c r="B101" s="148" t="s">
        <v>830</v>
      </c>
      <c r="C101" s="26"/>
      <c r="D101" s="148" t="s">
        <v>832</v>
      </c>
      <c r="E101" s="26"/>
      <c r="F101" s="213">
        <v>53128</v>
      </c>
      <c r="G101" s="26"/>
      <c r="H101" s="155">
        <v>6104</v>
      </c>
      <c r="I101" s="155"/>
      <c r="J101" s="26"/>
      <c r="K101" s="26"/>
      <c r="L101" s="155">
        <v>6637</v>
      </c>
      <c r="M101" s="155"/>
      <c r="N101" s="26"/>
      <c r="O101" s="26"/>
      <c r="P101" s="214">
        <v>0.08</v>
      </c>
      <c r="Q101" s="26"/>
      <c r="R101" s="155">
        <v>8045</v>
      </c>
      <c r="S101" s="155"/>
      <c r="T101" s="26"/>
      <c r="U101" s="26"/>
      <c r="V101" s="155">
        <v>8154</v>
      </c>
      <c r="W101" s="155"/>
      <c r="X101" s="26"/>
    </row>
    <row r="102" spans="1:24">
      <c r="A102" s="11"/>
      <c r="B102" s="148"/>
      <c r="C102" s="26"/>
      <c r="D102" s="148"/>
      <c r="E102" s="26"/>
      <c r="F102" s="213"/>
      <c r="G102" s="26"/>
      <c r="H102" s="155"/>
      <c r="I102" s="155"/>
      <c r="J102" s="26"/>
      <c r="K102" s="26"/>
      <c r="L102" s="155"/>
      <c r="M102" s="155"/>
      <c r="N102" s="26"/>
      <c r="O102" s="26"/>
      <c r="P102" s="214"/>
      <c r="Q102" s="26"/>
      <c r="R102" s="155"/>
      <c r="S102" s="155"/>
      <c r="T102" s="26"/>
      <c r="U102" s="26"/>
      <c r="V102" s="155"/>
      <c r="W102" s="155"/>
      <c r="X102" s="26"/>
    </row>
    <row r="103" spans="1:24">
      <c r="A103" s="11"/>
      <c r="B103" s="145" t="s">
        <v>830</v>
      </c>
      <c r="C103" s="47"/>
      <c r="D103" s="145" t="s">
        <v>833</v>
      </c>
      <c r="E103" s="47"/>
      <c r="F103" s="211">
        <v>55227</v>
      </c>
      <c r="G103" s="47"/>
      <c r="H103" s="150">
        <v>4695</v>
      </c>
      <c r="I103" s="150"/>
      <c r="J103" s="47"/>
      <c r="K103" s="47"/>
      <c r="L103" s="150">
        <v>4695</v>
      </c>
      <c r="M103" s="150"/>
      <c r="N103" s="47"/>
      <c r="O103" s="47"/>
      <c r="P103" s="212">
        <v>0.1</v>
      </c>
      <c r="Q103" s="47"/>
      <c r="R103" s="150">
        <v>6642</v>
      </c>
      <c r="S103" s="150"/>
      <c r="T103" s="47"/>
      <c r="U103" s="47"/>
      <c r="V103" s="150">
        <v>5342</v>
      </c>
      <c r="W103" s="150"/>
      <c r="X103" s="47"/>
    </row>
    <row r="104" spans="1:24">
      <c r="A104" s="11"/>
      <c r="B104" s="145"/>
      <c r="C104" s="47"/>
      <c r="D104" s="145"/>
      <c r="E104" s="47"/>
      <c r="F104" s="211"/>
      <c r="G104" s="47"/>
      <c r="H104" s="150"/>
      <c r="I104" s="150"/>
      <c r="J104" s="47"/>
      <c r="K104" s="47"/>
      <c r="L104" s="150"/>
      <c r="M104" s="150"/>
      <c r="N104" s="47"/>
      <c r="O104" s="47"/>
      <c r="P104" s="212"/>
      <c r="Q104" s="47"/>
      <c r="R104" s="150"/>
      <c r="S104" s="150"/>
      <c r="T104" s="47"/>
      <c r="U104" s="47"/>
      <c r="V104" s="150"/>
      <c r="W104" s="150"/>
      <c r="X104" s="47"/>
    </row>
    <row r="105" spans="1:24">
      <c r="A105" s="11"/>
      <c r="B105" s="148" t="s">
        <v>834</v>
      </c>
      <c r="C105" s="26"/>
      <c r="D105" s="148" t="s">
        <v>835</v>
      </c>
      <c r="E105" s="26"/>
      <c r="F105" s="213">
        <v>58271</v>
      </c>
      <c r="G105" s="26"/>
      <c r="H105" s="155">
        <v>138254</v>
      </c>
      <c r="I105" s="155"/>
      <c r="J105" s="26"/>
      <c r="K105" s="26"/>
      <c r="L105" s="155">
        <v>152587</v>
      </c>
      <c r="M105" s="155"/>
      <c r="N105" s="26"/>
      <c r="O105" s="26"/>
      <c r="P105" s="214">
        <v>5.5599999999999997E-2</v>
      </c>
      <c r="Q105" s="26"/>
      <c r="R105" s="155">
        <v>159918</v>
      </c>
      <c r="S105" s="155"/>
      <c r="T105" s="26"/>
      <c r="U105" s="26"/>
      <c r="V105" s="155">
        <v>173907</v>
      </c>
      <c r="W105" s="155"/>
      <c r="X105" s="26"/>
    </row>
    <row r="106" spans="1:24">
      <c r="A106" s="11"/>
      <c r="B106" s="148"/>
      <c r="C106" s="26"/>
      <c r="D106" s="148"/>
      <c r="E106" s="26"/>
      <c r="F106" s="213"/>
      <c r="G106" s="26"/>
      <c r="H106" s="155"/>
      <c r="I106" s="155"/>
      <c r="J106" s="26"/>
      <c r="K106" s="26"/>
      <c r="L106" s="155"/>
      <c r="M106" s="155"/>
      <c r="N106" s="26"/>
      <c r="O106" s="26"/>
      <c r="P106" s="214"/>
      <c r="Q106" s="26"/>
      <c r="R106" s="155"/>
      <c r="S106" s="155"/>
      <c r="T106" s="26"/>
      <c r="U106" s="26"/>
      <c r="V106" s="155"/>
      <c r="W106" s="155"/>
      <c r="X106" s="26"/>
    </row>
    <row r="107" spans="1:24">
      <c r="A107" s="11"/>
      <c r="B107" s="145" t="s">
        <v>834</v>
      </c>
      <c r="C107" s="47"/>
      <c r="D107" s="145" t="s">
        <v>836</v>
      </c>
      <c r="E107" s="47"/>
      <c r="F107" s="211">
        <v>59002</v>
      </c>
      <c r="G107" s="47"/>
      <c r="H107" s="150">
        <v>24661</v>
      </c>
      <c r="I107" s="150"/>
      <c r="J107" s="47"/>
      <c r="K107" s="47"/>
      <c r="L107" s="150">
        <v>26470</v>
      </c>
      <c r="M107" s="150"/>
      <c r="N107" s="47"/>
      <c r="O107" s="47"/>
      <c r="P107" s="212">
        <v>9.3100000000000002E-2</v>
      </c>
      <c r="Q107" s="47"/>
      <c r="R107" s="150">
        <v>32595</v>
      </c>
      <c r="S107" s="150"/>
      <c r="T107" s="47"/>
      <c r="U107" s="47"/>
      <c r="V107" s="150">
        <v>33559</v>
      </c>
      <c r="W107" s="150"/>
      <c r="X107" s="47"/>
    </row>
    <row r="108" spans="1:24">
      <c r="A108" s="11"/>
      <c r="B108" s="145"/>
      <c r="C108" s="47"/>
      <c r="D108" s="145"/>
      <c r="E108" s="47"/>
      <c r="F108" s="211"/>
      <c r="G108" s="47"/>
      <c r="H108" s="150"/>
      <c r="I108" s="150"/>
      <c r="J108" s="47"/>
      <c r="K108" s="47"/>
      <c r="L108" s="150"/>
      <c r="M108" s="150"/>
      <c r="N108" s="47"/>
      <c r="O108" s="47"/>
      <c r="P108" s="212"/>
      <c r="Q108" s="47"/>
      <c r="R108" s="150"/>
      <c r="S108" s="150"/>
      <c r="T108" s="47"/>
      <c r="U108" s="47"/>
      <c r="V108" s="150"/>
      <c r="W108" s="150"/>
      <c r="X108" s="47"/>
    </row>
    <row r="109" spans="1:24">
      <c r="A109" s="11"/>
      <c r="B109" s="40"/>
      <c r="C109" s="40"/>
      <c r="D109" s="40"/>
      <c r="E109" s="40"/>
      <c r="F109" s="40"/>
      <c r="G109" s="40"/>
      <c r="H109" s="40"/>
      <c r="I109" s="40"/>
      <c r="J109" s="40"/>
      <c r="K109" s="40"/>
      <c r="L109" s="40"/>
      <c r="M109" s="40"/>
      <c r="N109" s="40"/>
      <c r="O109" s="40"/>
      <c r="P109" s="40"/>
      <c r="Q109" s="40"/>
      <c r="R109" s="40"/>
      <c r="S109" s="40"/>
      <c r="T109" s="40"/>
      <c r="U109" s="40"/>
      <c r="V109" s="40"/>
      <c r="W109" s="40"/>
      <c r="X109" s="40"/>
    </row>
    <row r="110" spans="1:24">
      <c r="A110" s="11"/>
      <c r="B110" s="40"/>
      <c r="C110" s="40"/>
      <c r="D110" s="40"/>
      <c r="E110" s="40"/>
      <c r="F110" s="40"/>
      <c r="G110" s="40"/>
      <c r="H110" s="40"/>
      <c r="I110" s="40"/>
      <c r="J110" s="40"/>
      <c r="K110" s="40"/>
      <c r="L110" s="40"/>
      <c r="M110" s="40"/>
      <c r="N110" s="40"/>
      <c r="O110" s="40"/>
      <c r="P110" s="40"/>
      <c r="Q110" s="40"/>
      <c r="R110" s="40"/>
      <c r="S110" s="40"/>
      <c r="T110" s="40"/>
      <c r="U110" s="40"/>
      <c r="V110" s="40"/>
      <c r="W110" s="40"/>
      <c r="X110" s="40"/>
    </row>
    <row r="111" spans="1:24">
      <c r="A111" s="11"/>
      <c r="B111" s="40"/>
      <c r="C111" s="40"/>
      <c r="D111" s="40"/>
      <c r="E111" s="40"/>
      <c r="F111" s="40"/>
      <c r="G111" s="40"/>
      <c r="H111" s="40"/>
      <c r="I111" s="40"/>
      <c r="J111" s="40"/>
      <c r="K111" s="40"/>
      <c r="L111" s="40"/>
      <c r="M111" s="40"/>
      <c r="N111" s="40"/>
      <c r="O111" s="40"/>
      <c r="P111" s="40"/>
      <c r="Q111" s="40"/>
      <c r="R111" s="40"/>
      <c r="S111" s="40"/>
      <c r="T111" s="40"/>
      <c r="U111" s="40"/>
      <c r="V111" s="40"/>
      <c r="W111" s="40"/>
      <c r="X111" s="40"/>
    </row>
    <row r="112" spans="1:24">
      <c r="A112" s="11"/>
      <c r="B112" s="40"/>
      <c r="C112" s="40"/>
      <c r="D112" s="40"/>
      <c r="E112" s="40"/>
      <c r="F112" s="40"/>
      <c r="G112" s="40"/>
      <c r="H112" s="40"/>
      <c r="I112" s="40"/>
      <c r="J112" s="40"/>
      <c r="K112" s="40"/>
      <c r="L112" s="40"/>
      <c r="M112" s="40"/>
      <c r="N112" s="40"/>
      <c r="O112" s="40"/>
      <c r="P112" s="40"/>
      <c r="Q112" s="40"/>
      <c r="R112" s="40"/>
      <c r="S112" s="40"/>
      <c r="T112" s="40"/>
      <c r="U112" s="40"/>
      <c r="V112" s="40"/>
      <c r="W112" s="40"/>
      <c r="X112" s="40"/>
    </row>
    <row r="113" spans="1:24">
      <c r="A113" s="11"/>
      <c r="B113" s="40"/>
      <c r="C113" s="40"/>
      <c r="D113" s="40"/>
      <c r="E113" s="40"/>
      <c r="F113" s="40"/>
      <c r="G113" s="40"/>
      <c r="H113" s="40"/>
      <c r="I113" s="40"/>
      <c r="J113" s="40"/>
      <c r="K113" s="40"/>
      <c r="L113" s="40"/>
      <c r="M113" s="40"/>
      <c r="N113" s="40"/>
      <c r="O113" s="40"/>
      <c r="P113" s="40"/>
      <c r="Q113" s="40"/>
      <c r="R113" s="40"/>
      <c r="S113" s="40"/>
      <c r="T113" s="40"/>
      <c r="U113" s="40"/>
      <c r="V113" s="40"/>
      <c r="W113" s="40"/>
      <c r="X113" s="40"/>
    </row>
    <row r="114" spans="1:24">
      <c r="A114" s="11"/>
      <c r="B114" s="40"/>
      <c r="C114" s="40"/>
      <c r="D114" s="40"/>
      <c r="E114" s="40"/>
      <c r="F114" s="40"/>
      <c r="G114" s="40"/>
      <c r="H114" s="40"/>
      <c r="I114" s="40"/>
      <c r="J114" s="40"/>
      <c r="K114" s="40"/>
      <c r="L114" s="40"/>
      <c r="M114" s="40"/>
      <c r="N114" s="40"/>
      <c r="O114" s="40"/>
      <c r="P114" s="40"/>
      <c r="Q114" s="40"/>
      <c r="R114" s="40"/>
      <c r="S114" s="40"/>
      <c r="T114" s="40"/>
      <c r="U114" s="40"/>
      <c r="V114" s="40"/>
      <c r="W114" s="40"/>
      <c r="X114" s="40"/>
    </row>
    <row r="115" spans="1:24">
      <c r="A115" s="11"/>
      <c r="B115" s="18"/>
      <c r="C115" s="18"/>
      <c r="D115" s="18"/>
      <c r="E115" s="18"/>
      <c r="F115" s="18"/>
      <c r="G115" s="18"/>
      <c r="H115" s="18"/>
      <c r="I115" s="18"/>
      <c r="J115" s="18"/>
      <c r="K115" s="18"/>
      <c r="L115" s="18"/>
      <c r="M115" s="18"/>
      <c r="N115" s="18"/>
      <c r="O115" s="18"/>
      <c r="P115" s="18"/>
      <c r="Q115" s="18"/>
      <c r="R115" s="18"/>
      <c r="S115" s="18"/>
      <c r="T115" s="18"/>
      <c r="U115" s="18"/>
      <c r="V115" s="18"/>
      <c r="W115" s="18"/>
      <c r="X115" s="18"/>
    </row>
    <row r="116" spans="1:24">
      <c r="A116" s="11"/>
      <c r="B116" s="141" t="s">
        <v>786</v>
      </c>
      <c r="C116" s="26"/>
      <c r="D116" s="41" t="s">
        <v>787</v>
      </c>
      <c r="E116" s="26"/>
      <c r="F116" s="29" t="s">
        <v>788</v>
      </c>
      <c r="G116" s="26"/>
      <c r="H116" s="41" t="s">
        <v>790</v>
      </c>
      <c r="I116" s="41"/>
      <c r="J116" s="41"/>
      <c r="K116" s="26"/>
      <c r="L116" s="41" t="s">
        <v>791</v>
      </c>
      <c r="M116" s="41"/>
      <c r="N116" s="41"/>
      <c r="O116" s="26"/>
      <c r="P116" s="29" t="s">
        <v>837</v>
      </c>
      <c r="Q116" s="26"/>
      <c r="R116" s="41" t="s">
        <v>794</v>
      </c>
      <c r="S116" s="41"/>
      <c r="T116" s="41"/>
      <c r="U116" s="26"/>
      <c r="V116" s="41" t="s">
        <v>795</v>
      </c>
      <c r="W116" s="41"/>
      <c r="X116" s="41"/>
    </row>
    <row r="117" spans="1:24" ht="15.75" thickBot="1">
      <c r="A117" s="11"/>
      <c r="B117" s="210"/>
      <c r="C117" s="26"/>
      <c r="D117" s="42"/>
      <c r="E117" s="26"/>
      <c r="F117" s="30" t="s">
        <v>789</v>
      </c>
      <c r="G117" s="26"/>
      <c r="H117" s="42"/>
      <c r="I117" s="42"/>
      <c r="J117" s="42"/>
      <c r="K117" s="26"/>
      <c r="L117" s="42"/>
      <c r="M117" s="42"/>
      <c r="N117" s="42"/>
      <c r="O117" s="26"/>
      <c r="P117" s="30" t="s">
        <v>838</v>
      </c>
      <c r="Q117" s="26"/>
      <c r="R117" s="42"/>
      <c r="S117" s="42"/>
      <c r="T117" s="42"/>
      <c r="U117" s="26"/>
      <c r="V117" s="42"/>
      <c r="W117" s="42"/>
      <c r="X117" s="42"/>
    </row>
    <row r="118" spans="1:24">
      <c r="A118" s="11"/>
      <c r="B118" s="31"/>
      <c r="C118" s="21"/>
      <c r="D118" s="98"/>
      <c r="E118" s="21"/>
      <c r="F118" s="98"/>
      <c r="G118" s="21"/>
      <c r="H118" s="44" t="s">
        <v>370</v>
      </c>
      <c r="I118" s="44"/>
      <c r="J118" s="44"/>
      <c r="K118" s="44"/>
      <c r="L118" s="44"/>
      <c r="M118" s="44"/>
      <c r="N118" s="44"/>
      <c r="O118" s="21"/>
      <c r="P118" s="204"/>
      <c r="Q118" s="21"/>
      <c r="R118" s="44" t="s">
        <v>370</v>
      </c>
      <c r="S118" s="44"/>
      <c r="T118" s="44"/>
      <c r="U118" s="44"/>
      <c r="V118" s="44"/>
      <c r="W118" s="44"/>
      <c r="X118" s="44"/>
    </row>
    <row r="119" spans="1:24">
      <c r="A119" s="11"/>
      <c r="B119" s="145" t="s">
        <v>839</v>
      </c>
      <c r="C119" s="47"/>
      <c r="D119" s="145" t="s">
        <v>840</v>
      </c>
      <c r="E119" s="47"/>
      <c r="F119" s="211">
        <v>54072</v>
      </c>
      <c r="G119" s="47"/>
      <c r="H119" s="150">
        <v>59582</v>
      </c>
      <c r="I119" s="150"/>
      <c r="J119" s="47"/>
      <c r="K119" s="47"/>
      <c r="L119" s="150">
        <v>66831</v>
      </c>
      <c r="M119" s="150"/>
      <c r="N119" s="47"/>
      <c r="O119" s="47"/>
      <c r="P119" s="212">
        <v>4.07E-2</v>
      </c>
      <c r="Q119" s="47"/>
      <c r="R119" s="150">
        <v>64313</v>
      </c>
      <c r="S119" s="150"/>
      <c r="T119" s="47"/>
      <c r="U119" s="47"/>
      <c r="V119" s="150">
        <v>71443</v>
      </c>
      <c r="W119" s="150"/>
      <c r="X119" s="47"/>
    </row>
    <row r="120" spans="1:24">
      <c r="A120" s="11"/>
      <c r="B120" s="145"/>
      <c r="C120" s="47"/>
      <c r="D120" s="145"/>
      <c r="E120" s="47"/>
      <c r="F120" s="211"/>
      <c r="G120" s="47"/>
      <c r="H120" s="150"/>
      <c r="I120" s="150"/>
      <c r="J120" s="47"/>
      <c r="K120" s="47"/>
      <c r="L120" s="150"/>
      <c r="M120" s="150"/>
      <c r="N120" s="47"/>
      <c r="O120" s="47"/>
      <c r="P120" s="212"/>
      <c r="Q120" s="47"/>
      <c r="R120" s="150"/>
      <c r="S120" s="150"/>
      <c r="T120" s="47"/>
      <c r="U120" s="47"/>
      <c r="V120" s="150"/>
      <c r="W120" s="150"/>
      <c r="X120" s="47"/>
    </row>
    <row r="121" spans="1:24">
      <c r="A121" s="11"/>
      <c r="B121" s="148" t="s">
        <v>839</v>
      </c>
      <c r="C121" s="26"/>
      <c r="D121" s="148" t="s">
        <v>841</v>
      </c>
      <c r="E121" s="26"/>
      <c r="F121" s="213">
        <v>54803</v>
      </c>
      <c r="G121" s="26"/>
      <c r="H121" s="155">
        <v>8506</v>
      </c>
      <c r="I121" s="155"/>
      <c r="J121" s="26"/>
      <c r="K121" s="26"/>
      <c r="L121" s="155">
        <v>8914</v>
      </c>
      <c r="M121" s="155"/>
      <c r="N121" s="26"/>
      <c r="O121" s="26"/>
      <c r="P121" s="214">
        <v>7.4499999999999997E-2</v>
      </c>
      <c r="Q121" s="26"/>
      <c r="R121" s="155">
        <v>10368</v>
      </c>
      <c r="S121" s="155"/>
      <c r="T121" s="26"/>
      <c r="U121" s="26"/>
      <c r="V121" s="155">
        <v>10590</v>
      </c>
      <c r="W121" s="155"/>
      <c r="X121" s="26"/>
    </row>
    <row r="122" spans="1:24">
      <c r="A122" s="11"/>
      <c r="B122" s="148"/>
      <c r="C122" s="26"/>
      <c r="D122" s="148"/>
      <c r="E122" s="26"/>
      <c r="F122" s="213"/>
      <c r="G122" s="26"/>
      <c r="H122" s="155"/>
      <c r="I122" s="155"/>
      <c r="J122" s="26"/>
      <c r="K122" s="26"/>
      <c r="L122" s="155"/>
      <c r="M122" s="155"/>
      <c r="N122" s="26"/>
      <c r="O122" s="26"/>
      <c r="P122" s="214"/>
      <c r="Q122" s="26"/>
      <c r="R122" s="155"/>
      <c r="S122" s="155"/>
      <c r="T122" s="26"/>
      <c r="U122" s="26"/>
      <c r="V122" s="155"/>
      <c r="W122" s="155"/>
      <c r="X122" s="26"/>
    </row>
    <row r="123" spans="1:24">
      <c r="A123" s="11"/>
      <c r="B123" s="145" t="s">
        <v>842</v>
      </c>
      <c r="C123" s="47"/>
      <c r="D123" s="145" t="s">
        <v>843</v>
      </c>
      <c r="E123" s="47"/>
      <c r="F123" s="211">
        <v>54346</v>
      </c>
      <c r="G123" s="47"/>
      <c r="H123" s="150">
        <v>115400</v>
      </c>
      <c r="I123" s="150"/>
      <c r="J123" s="47"/>
      <c r="K123" s="47"/>
      <c r="L123" s="150">
        <v>131690</v>
      </c>
      <c r="M123" s="150"/>
      <c r="N123" s="47"/>
      <c r="O123" s="47"/>
      <c r="P123" s="212">
        <v>3.8199999999999998E-2</v>
      </c>
      <c r="Q123" s="47"/>
      <c r="R123" s="150">
        <v>123222</v>
      </c>
      <c r="S123" s="150"/>
      <c r="T123" s="47"/>
      <c r="U123" s="47"/>
      <c r="V123" s="150">
        <v>139382</v>
      </c>
      <c r="W123" s="150"/>
      <c r="X123" s="47"/>
    </row>
    <row r="124" spans="1:24">
      <c r="A124" s="11"/>
      <c r="B124" s="145"/>
      <c r="C124" s="47"/>
      <c r="D124" s="145"/>
      <c r="E124" s="47"/>
      <c r="F124" s="211"/>
      <c r="G124" s="47"/>
      <c r="H124" s="150"/>
      <c r="I124" s="150"/>
      <c r="J124" s="47"/>
      <c r="K124" s="47"/>
      <c r="L124" s="150"/>
      <c r="M124" s="150"/>
      <c r="N124" s="47"/>
      <c r="O124" s="47"/>
      <c r="P124" s="212"/>
      <c r="Q124" s="47"/>
      <c r="R124" s="150"/>
      <c r="S124" s="150"/>
      <c r="T124" s="47"/>
      <c r="U124" s="47"/>
      <c r="V124" s="150"/>
      <c r="W124" s="150"/>
      <c r="X124" s="47"/>
    </row>
    <row r="125" spans="1:24">
      <c r="A125" s="11"/>
      <c r="B125" s="148" t="s">
        <v>842</v>
      </c>
      <c r="C125" s="26"/>
      <c r="D125" s="148" t="s">
        <v>844</v>
      </c>
      <c r="E125" s="26"/>
      <c r="F125" s="213">
        <v>55076</v>
      </c>
      <c r="G125" s="26"/>
      <c r="H125" s="155">
        <v>16770</v>
      </c>
      <c r="I125" s="155"/>
      <c r="J125" s="26"/>
      <c r="K125" s="26"/>
      <c r="L125" s="155">
        <v>17009</v>
      </c>
      <c r="M125" s="155"/>
      <c r="N125" s="26"/>
      <c r="O125" s="26"/>
      <c r="P125" s="214">
        <v>6.8500000000000005E-2</v>
      </c>
      <c r="Q125" s="26"/>
      <c r="R125" s="155">
        <v>19893</v>
      </c>
      <c r="S125" s="155"/>
      <c r="T125" s="26"/>
      <c r="U125" s="26"/>
      <c r="V125" s="155">
        <v>19457</v>
      </c>
      <c r="W125" s="155"/>
      <c r="X125" s="26"/>
    </row>
    <row r="126" spans="1:24">
      <c r="A126" s="11"/>
      <c r="B126" s="148"/>
      <c r="C126" s="26"/>
      <c r="D126" s="148"/>
      <c r="E126" s="26"/>
      <c r="F126" s="213"/>
      <c r="G126" s="26"/>
      <c r="H126" s="155"/>
      <c r="I126" s="155"/>
      <c r="J126" s="26"/>
      <c r="K126" s="26"/>
      <c r="L126" s="155"/>
      <c r="M126" s="155"/>
      <c r="N126" s="26"/>
      <c r="O126" s="26"/>
      <c r="P126" s="214"/>
      <c r="Q126" s="26"/>
      <c r="R126" s="155"/>
      <c r="S126" s="155"/>
      <c r="T126" s="26"/>
      <c r="U126" s="26"/>
      <c r="V126" s="155"/>
      <c r="W126" s="155"/>
      <c r="X126" s="26"/>
    </row>
    <row r="127" spans="1:24">
      <c r="A127" s="11"/>
      <c r="B127" s="145" t="s">
        <v>845</v>
      </c>
      <c r="C127" s="47"/>
      <c r="D127" s="145" t="s">
        <v>846</v>
      </c>
      <c r="E127" s="47"/>
      <c r="F127" s="211">
        <v>57268</v>
      </c>
      <c r="G127" s="47"/>
      <c r="H127" s="150">
        <v>176119</v>
      </c>
      <c r="I127" s="150"/>
      <c r="J127" s="47"/>
      <c r="K127" s="47"/>
      <c r="L127" s="150">
        <v>193099</v>
      </c>
      <c r="M127" s="150"/>
      <c r="N127" s="47"/>
      <c r="O127" s="47"/>
      <c r="P127" s="212">
        <v>4.8899999999999999E-2</v>
      </c>
      <c r="Q127" s="47"/>
      <c r="R127" s="150">
        <v>196934</v>
      </c>
      <c r="S127" s="150"/>
      <c r="T127" s="47"/>
      <c r="U127" s="47"/>
      <c r="V127" s="150">
        <v>203018</v>
      </c>
      <c r="W127" s="150"/>
      <c r="X127" s="47"/>
    </row>
    <row r="128" spans="1:24">
      <c r="A128" s="11"/>
      <c r="B128" s="145"/>
      <c r="C128" s="47"/>
      <c r="D128" s="145"/>
      <c r="E128" s="47"/>
      <c r="F128" s="211"/>
      <c r="G128" s="47"/>
      <c r="H128" s="150"/>
      <c r="I128" s="150"/>
      <c r="J128" s="47"/>
      <c r="K128" s="47"/>
      <c r="L128" s="150"/>
      <c r="M128" s="150"/>
      <c r="N128" s="47"/>
      <c r="O128" s="47"/>
      <c r="P128" s="212"/>
      <c r="Q128" s="47"/>
      <c r="R128" s="150"/>
      <c r="S128" s="150"/>
      <c r="T128" s="47"/>
      <c r="U128" s="47"/>
      <c r="V128" s="150"/>
      <c r="W128" s="150"/>
      <c r="X128" s="47"/>
    </row>
    <row r="129" spans="1:24">
      <c r="A129" s="11"/>
      <c r="B129" s="148" t="s">
        <v>845</v>
      </c>
      <c r="C129" s="26"/>
      <c r="D129" s="148" t="s">
        <v>847</v>
      </c>
      <c r="E129" s="26"/>
      <c r="F129" s="213">
        <v>57998</v>
      </c>
      <c r="G129" s="26"/>
      <c r="H129" s="155">
        <v>21212</v>
      </c>
      <c r="I129" s="155"/>
      <c r="J129" s="26"/>
      <c r="K129" s="26"/>
      <c r="L129" s="155">
        <v>21212</v>
      </c>
      <c r="M129" s="155"/>
      <c r="N129" s="26"/>
      <c r="O129" s="26"/>
      <c r="P129" s="214">
        <v>7.6799999999999993E-2</v>
      </c>
      <c r="Q129" s="26"/>
      <c r="R129" s="155">
        <v>26981</v>
      </c>
      <c r="S129" s="155"/>
      <c r="T129" s="26"/>
      <c r="U129" s="26"/>
      <c r="V129" s="155">
        <v>24424</v>
      </c>
      <c r="W129" s="155"/>
      <c r="X129" s="26"/>
    </row>
    <row r="130" spans="1:24">
      <c r="A130" s="11"/>
      <c r="B130" s="148"/>
      <c r="C130" s="26"/>
      <c r="D130" s="148"/>
      <c r="E130" s="26"/>
      <c r="F130" s="213"/>
      <c r="G130" s="26"/>
      <c r="H130" s="155"/>
      <c r="I130" s="155"/>
      <c r="J130" s="26"/>
      <c r="K130" s="26"/>
      <c r="L130" s="155"/>
      <c r="M130" s="155"/>
      <c r="N130" s="26"/>
      <c r="O130" s="26"/>
      <c r="P130" s="214"/>
      <c r="Q130" s="26"/>
      <c r="R130" s="155"/>
      <c r="S130" s="155"/>
      <c r="T130" s="26"/>
      <c r="U130" s="26"/>
      <c r="V130" s="155"/>
      <c r="W130" s="155"/>
      <c r="X130" s="26"/>
    </row>
    <row r="131" spans="1:24">
      <c r="A131" s="11"/>
      <c r="B131" s="145" t="s">
        <v>848</v>
      </c>
      <c r="C131" s="47"/>
      <c r="D131" s="145" t="s">
        <v>849</v>
      </c>
      <c r="E131" s="47"/>
      <c r="F131" s="211">
        <v>59551</v>
      </c>
      <c r="G131" s="47"/>
      <c r="H131" s="150">
        <v>147406</v>
      </c>
      <c r="I131" s="150"/>
      <c r="J131" s="47"/>
      <c r="K131" s="47"/>
      <c r="L131" s="150">
        <v>157977</v>
      </c>
      <c r="M131" s="150"/>
      <c r="N131" s="47"/>
      <c r="O131" s="47"/>
      <c r="P131" s="212">
        <v>5.1299999999999998E-2</v>
      </c>
      <c r="Q131" s="47"/>
      <c r="R131" s="150">
        <v>167703</v>
      </c>
      <c r="S131" s="150"/>
      <c r="T131" s="47"/>
      <c r="U131" s="47"/>
      <c r="V131" s="150">
        <v>165749</v>
      </c>
      <c r="W131" s="150"/>
      <c r="X131" s="47"/>
    </row>
    <row r="132" spans="1:24">
      <c r="A132" s="11"/>
      <c r="B132" s="145"/>
      <c r="C132" s="47"/>
      <c r="D132" s="145"/>
      <c r="E132" s="47"/>
      <c r="F132" s="211"/>
      <c r="G132" s="47"/>
      <c r="H132" s="150"/>
      <c r="I132" s="150"/>
      <c r="J132" s="47"/>
      <c r="K132" s="47"/>
      <c r="L132" s="150"/>
      <c r="M132" s="150"/>
      <c r="N132" s="47"/>
      <c r="O132" s="47"/>
      <c r="P132" s="212"/>
      <c r="Q132" s="47"/>
      <c r="R132" s="150"/>
      <c r="S132" s="150"/>
      <c r="T132" s="47"/>
      <c r="U132" s="47"/>
      <c r="V132" s="150"/>
      <c r="W132" s="150"/>
      <c r="X132" s="47"/>
    </row>
    <row r="133" spans="1:24">
      <c r="A133" s="11"/>
      <c r="B133" s="148" t="s">
        <v>848</v>
      </c>
      <c r="C133" s="26"/>
      <c r="D133" s="148" t="s">
        <v>850</v>
      </c>
      <c r="E133" s="26"/>
      <c r="F133" s="213">
        <v>60282</v>
      </c>
      <c r="G133" s="26"/>
      <c r="H133" s="155">
        <v>15580</v>
      </c>
      <c r="I133" s="155"/>
      <c r="J133" s="26"/>
      <c r="K133" s="26"/>
      <c r="L133" s="155">
        <v>15580</v>
      </c>
      <c r="M133" s="155"/>
      <c r="N133" s="26"/>
      <c r="O133" s="26"/>
      <c r="P133" s="214">
        <v>8.5400000000000004E-2</v>
      </c>
      <c r="Q133" s="26"/>
      <c r="R133" s="155">
        <v>21286</v>
      </c>
      <c r="S133" s="155"/>
      <c r="T133" s="26"/>
      <c r="U133" s="26"/>
      <c r="V133" s="155">
        <v>18882</v>
      </c>
      <c r="W133" s="155"/>
      <c r="X133" s="26"/>
    </row>
    <row r="134" spans="1:24">
      <c r="A134" s="11"/>
      <c r="B134" s="148"/>
      <c r="C134" s="26"/>
      <c r="D134" s="148"/>
      <c r="E134" s="26"/>
      <c r="F134" s="213"/>
      <c r="G134" s="26"/>
      <c r="H134" s="155"/>
      <c r="I134" s="155"/>
      <c r="J134" s="26"/>
      <c r="K134" s="26"/>
      <c r="L134" s="155"/>
      <c r="M134" s="155"/>
      <c r="N134" s="26"/>
      <c r="O134" s="26"/>
      <c r="P134" s="214"/>
      <c r="Q134" s="26"/>
      <c r="R134" s="155"/>
      <c r="S134" s="155"/>
      <c r="T134" s="26"/>
      <c r="U134" s="26"/>
      <c r="V134" s="155"/>
      <c r="W134" s="155"/>
      <c r="X134" s="26"/>
    </row>
    <row r="135" spans="1:24">
      <c r="A135" s="11"/>
      <c r="B135" s="145" t="s">
        <v>851</v>
      </c>
      <c r="C135" s="47"/>
      <c r="D135" s="145" t="s">
        <v>852</v>
      </c>
      <c r="E135" s="47"/>
      <c r="F135" s="211">
        <v>60314</v>
      </c>
      <c r="G135" s="47"/>
      <c r="H135" s="150">
        <v>182576</v>
      </c>
      <c r="I135" s="150"/>
      <c r="J135" s="47"/>
      <c r="K135" s="47"/>
      <c r="L135" s="150">
        <v>195431</v>
      </c>
      <c r="M135" s="150"/>
      <c r="N135" s="47"/>
      <c r="O135" s="47"/>
      <c r="P135" s="212">
        <v>4.2099999999999999E-2</v>
      </c>
      <c r="Q135" s="47"/>
      <c r="R135" s="150">
        <v>197497</v>
      </c>
      <c r="S135" s="150"/>
      <c r="T135" s="47"/>
      <c r="U135" s="47"/>
      <c r="V135" s="150">
        <v>195181</v>
      </c>
      <c r="W135" s="150"/>
      <c r="X135" s="47"/>
    </row>
    <row r="136" spans="1:24">
      <c r="A136" s="11"/>
      <c r="B136" s="145"/>
      <c r="C136" s="47"/>
      <c r="D136" s="145"/>
      <c r="E136" s="47"/>
      <c r="F136" s="211"/>
      <c r="G136" s="47"/>
      <c r="H136" s="150"/>
      <c r="I136" s="150"/>
      <c r="J136" s="47"/>
      <c r="K136" s="47"/>
      <c r="L136" s="150"/>
      <c r="M136" s="150"/>
      <c r="N136" s="47"/>
      <c r="O136" s="47"/>
      <c r="P136" s="212"/>
      <c r="Q136" s="47"/>
      <c r="R136" s="150"/>
      <c r="S136" s="150"/>
      <c r="T136" s="47"/>
      <c r="U136" s="47"/>
      <c r="V136" s="150"/>
      <c r="W136" s="150"/>
      <c r="X136" s="47"/>
    </row>
    <row r="137" spans="1:24">
      <c r="A137" s="11"/>
      <c r="B137" s="148" t="s">
        <v>851</v>
      </c>
      <c r="C137" s="26"/>
      <c r="D137" s="148" t="s">
        <v>853</v>
      </c>
      <c r="E137" s="26"/>
      <c r="F137" s="213">
        <v>61043</v>
      </c>
      <c r="G137" s="26"/>
      <c r="H137" s="155">
        <v>20564</v>
      </c>
      <c r="I137" s="155"/>
      <c r="J137" s="26"/>
      <c r="K137" s="26"/>
      <c r="L137" s="155">
        <v>20564</v>
      </c>
      <c r="M137" s="155"/>
      <c r="N137" s="26"/>
      <c r="O137" s="26"/>
      <c r="P137" s="214">
        <v>7.1400000000000005E-2</v>
      </c>
      <c r="Q137" s="26"/>
      <c r="R137" s="155">
        <v>26088</v>
      </c>
      <c r="S137" s="155"/>
      <c r="T137" s="26"/>
      <c r="U137" s="26"/>
      <c r="V137" s="155">
        <v>23012</v>
      </c>
      <c r="W137" s="155"/>
      <c r="X137" s="26"/>
    </row>
    <row r="138" spans="1:24">
      <c r="A138" s="11"/>
      <c r="B138" s="148"/>
      <c r="C138" s="26"/>
      <c r="D138" s="148"/>
      <c r="E138" s="26"/>
      <c r="F138" s="213"/>
      <c r="G138" s="26"/>
      <c r="H138" s="155"/>
      <c r="I138" s="155"/>
      <c r="J138" s="26"/>
      <c r="K138" s="26"/>
      <c r="L138" s="155"/>
      <c r="M138" s="155"/>
      <c r="N138" s="26"/>
      <c r="O138" s="26"/>
      <c r="P138" s="214"/>
      <c r="Q138" s="26"/>
      <c r="R138" s="155"/>
      <c r="S138" s="155"/>
      <c r="T138" s="26"/>
      <c r="U138" s="26"/>
      <c r="V138" s="155"/>
      <c r="W138" s="155"/>
      <c r="X138" s="26"/>
    </row>
    <row r="139" spans="1:24">
      <c r="A139" s="11"/>
      <c r="B139" s="145" t="s">
        <v>854</v>
      </c>
      <c r="C139" s="47"/>
      <c r="D139" s="145" t="s">
        <v>855</v>
      </c>
      <c r="E139" s="47"/>
      <c r="F139" s="211">
        <v>58363</v>
      </c>
      <c r="G139" s="47"/>
      <c r="H139" s="150">
        <v>128310</v>
      </c>
      <c r="I139" s="150"/>
      <c r="J139" s="47"/>
      <c r="K139" s="47"/>
      <c r="L139" s="150">
        <v>136962</v>
      </c>
      <c r="M139" s="150"/>
      <c r="N139" s="47"/>
      <c r="O139" s="47"/>
      <c r="P139" s="212">
        <v>3.8399999999999997E-2</v>
      </c>
      <c r="Q139" s="47"/>
      <c r="R139" s="150">
        <v>134860</v>
      </c>
      <c r="S139" s="150"/>
      <c r="T139" s="47"/>
      <c r="U139" s="47"/>
      <c r="V139" s="150">
        <v>132465</v>
      </c>
      <c r="W139" s="150"/>
      <c r="X139" s="47"/>
    </row>
    <row r="140" spans="1:24">
      <c r="A140" s="11"/>
      <c r="B140" s="145"/>
      <c r="C140" s="47"/>
      <c r="D140" s="145"/>
      <c r="E140" s="47"/>
      <c r="F140" s="211"/>
      <c r="G140" s="47"/>
      <c r="H140" s="150"/>
      <c r="I140" s="150"/>
      <c r="J140" s="47"/>
      <c r="K140" s="47"/>
      <c r="L140" s="150"/>
      <c r="M140" s="150"/>
      <c r="N140" s="47"/>
      <c r="O140" s="47"/>
      <c r="P140" s="212"/>
      <c r="Q140" s="47"/>
      <c r="R140" s="150"/>
      <c r="S140" s="150"/>
      <c r="T140" s="47"/>
      <c r="U140" s="47"/>
      <c r="V140" s="150"/>
      <c r="W140" s="150"/>
      <c r="X140" s="47"/>
    </row>
    <row r="141" spans="1:24">
      <c r="A141" s="11"/>
      <c r="B141" s="148" t="s">
        <v>854</v>
      </c>
      <c r="C141" s="26"/>
      <c r="D141" s="148" t="s">
        <v>856</v>
      </c>
      <c r="E141" s="26"/>
      <c r="F141" s="213">
        <v>59096</v>
      </c>
      <c r="G141" s="26"/>
      <c r="H141" s="155">
        <v>13985</v>
      </c>
      <c r="I141" s="155"/>
      <c r="J141" s="26"/>
      <c r="K141" s="26"/>
      <c r="L141" s="155">
        <v>13985</v>
      </c>
      <c r="M141" s="155"/>
      <c r="N141" s="26"/>
      <c r="O141" s="26"/>
      <c r="P141" s="214">
        <v>6.7699999999999996E-2</v>
      </c>
      <c r="Q141" s="26"/>
      <c r="R141" s="155">
        <v>17391</v>
      </c>
      <c r="S141" s="155"/>
      <c r="T141" s="26"/>
      <c r="U141" s="26"/>
      <c r="V141" s="155">
        <v>15172</v>
      </c>
      <c r="W141" s="155"/>
      <c r="X141" s="26"/>
    </row>
    <row r="142" spans="1:24">
      <c r="A142" s="11"/>
      <c r="B142" s="148"/>
      <c r="C142" s="26"/>
      <c r="D142" s="148"/>
      <c r="E142" s="26"/>
      <c r="F142" s="213"/>
      <c r="G142" s="26"/>
      <c r="H142" s="155"/>
      <c r="I142" s="155"/>
      <c r="J142" s="26"/>
      <c r="K142" s="26"/>
      <c r="L142" s="155"/>
      <c r="M142" s="155"/>
      <c r="N142" s="26"/>
      <c r="O142" s="26"/>
      <c r="P142" s="214"/>
      <c r="Q142" s="26"/>
      <c r="R142" s="155"/>
      <c r="S142" s="155"/>
      <c r="T142" s="26"/>
      <c r="U142" s="26"/>
      <c r="V142" s="155"/>
      <c r="W142" s="155"/>
      <c r="X142" s="26"/>
    </row>
    <row r="143" spans="1:24">
      <c r="A143" s="11"/>
      <c r="B143" s="145" t="s">
        <v>857</v>
      </c>
      <c r="C143" s="47"/>
      <c r="D143" s="145" t="s">
        <v>858</v>
      </c>
      <c r="E143" s="47"/>
      <c r="F143" s="211">
        <v>60525</v>
      </c>
      <c r="G143" s="47"/>
      <c r="H143" s="150">
        <v>164533</v>
      </c>
      <c r="I143" s="150"/>
      <c r="J143" s="47"/>
      <c r="K143" s="47"/>
      <c r="L143" s="150">
        <v>176599</v>
      </c>
      <c r="M143" s="150"/>
      <c r="N143" s="47"/>
      <c r="O143" s="47"/>
      <c r="P143" s="212">
        <v>3.2199999999999999E-2</v>
      </c>
      <c r="Q143" s="47"/>
      <c r="R143" s="150">
        <v>166033</v>
      </c>
      <c r="S143" s="150"/>
      <c r="T143" s="47"/>
      <c r="U143" s="47"/>
      <c r="V143" s="150">
        <v>164682</v>
      </c>
      <c r="W143" s="150"/>
      <c r="X143" s="47"/>
    </row>
    <row r="144" spans="1:24">
      <c r="A144" s="11"/>
      <c r="B144" s="145"/>
      <c r="C144" s="47"/>
      <c r="D144" s="145"/>
      <c r="E144" s="47"/>
      <c r="F144" s="211"/>
      <c r="G144" s="47"/>
      <c r="H144" s="150"/>
      <c r="I144" s="150"/>
      <c r="J144" s="47"/>
      <c r="K144" s="47"/>
      <c r="L144" s="150"/>
      <c r="M144" s="150"/>
      <c r="N144" s="47"/>
      <c r="O144" s="47"/>
      <c r="P144" s="212"/>
      <c r="Q144" s="47"/>
      <c r="R144" s="150"/>
      <c r="S144" s="150"/>
      <c r="T144" s="47"/>
      <c r="U144" s="47"/>
      <c r="V144" s="150"/>
      <c r="W144" s="150"/>
      <c r="X144" s="47"/>
    </row>
    <row r="145" spans="1:24">
      <c r="A145" s="11"/>
      <c r="B145" s="148" t="s">
        <v>857</v>
      </c>
      <c r="C145" s="26"/>
      <c r="D145" s="148" t="s">
        <v>859</v>
      </c>
      <c r="E145" s="26"/>
      <c r="F145" s="213">
        <v>61255</v>
      </c>
      <c r="G145" s="26"/>
      <c r="H145" s="155">
        <v>17181</v>
      </c>
      <c r="I145" s="155"/>
      <c r="J145" s="26"/>
      <c r="K145" s="26"/>
      <c r="L145" s="155">
        <v>17181</v>
      </c>
      <c r="M145" s="155"/>
      <c r="N145" s="26"/>
      <c r="O145" s="26"/>
      <c r="P145" s="214">
        <v>6.1699999999999998E-2</v>
      </c>
      <c r="Q145" s="26"/>
      <c r="R145" s="155">
        <v>20500</v>
      </c>
      <c r="S145" s="155"/>
      <c r="T145" s="26"/>
      <c r="U145" s="26"/>
      <c r="V145" s="155">
        <v>17910</v>
      </c>
      <c r="W145" s="155"/>
      <c r="X145" s="26"/>
    </row>
    <row r="146" spans="1:24">
      <c r="A146" s="11"/>
      <c r="B146" s="148"/>
      <c r="C146" s="26"/>
      <c r="D146" s="148"/>
      <c r="E146" s="26"/>
      <c r="F146" s="213"/>
      <c r="G146" s="26"/>
      <c r="H146" s="155"/>
      <c r="I146" s="155"/>
      <c r="J146" s="26"/>
      <c r="K146" s="26"/>
      <c r="L146" s="155"/>
      <c r="M146" s="155"/>
      <c r="N146" s="26"/>
      <c r="O146" s="26"/>
      <c r="P146" s="214"/>
      <c r="Q146" s="26"/>
      <c r="R146" s="155"/>
      <c r="S146" s="155"/>
      <c r="T146" s="26"/>
      <c r="U146" s="26"/>
      <c r="V146" s="155"/>
      <c r="W146" s="155"/>
      <c r="X146" s="26"/>
    </row>
    <row r="147" spans="1:24">
      <c r="A147" s="11"/>
      <c r="B147" s="145" t="s">
        <v>860</v>
      </c>
      <c r="C147" s="47"/>
      <c r="D147" s="145" t="s">
        <v>861</v>
      </c>
      <c r="E147" s="47"/>
      <c r="F147" s="211">
        <v>61102</v>
      </c>
      <c r="G147" s="47"/>
      <c r="H147" s="150">
        <v>180695</v>
      </c>
      <c r="I147" s="150"/>
      <c r="J147" s="47"/>
      <c r="K147" s="47"/>
      <c r="L147" s="150">
        <v>192104</v>
      </c>
      <c r="M147" s="150"/>
      <c r="N147" s="47"/>
      <c r="O147" s="47"/>
      <c r="P147" s="212">
        <v>3.2199999999999999E-2</v>
      </c>
      <c r="Q147" s="47"/>
      <c r="R147" s="150">
        <v>181767</v>
      </c>
      <c r="S147" s="150"/>
      <c r="T147" s="47"/>
      <c r="U147" s="47"/>
      <c r="V147" s="150">
        <v>177316</v>
      </c>
      <c r="W147" s="150"/>
      <c r="X147" s="47"/>
    </row>
    <row r="148" spans="1:24">
      <c r="A148" s="11"/>
      <c r="B148" s="145"/>
      <c r="C148" s="47"/>
      <c r="D148" s="145"/>
      <c r="E148" s="47"/>
      <c r="F148" s="211"/>
      <c r="G148" s="47"/>
      <c r="H148" s="150"/>
      <c r="I148" s="150"/>
      <c r="J148" s="47"/>
      <c r="K148" s="47"/>
      <c r="L148" s="150"/>
      <c r="M148" s="150"/>
      <c r="N148" s="47"/>
      <c r="O148" s="47"/>
      <c r="P148" s="212"/>
      <c r="Q148" s="47"/>
      <c r="R148" s="150"/>
      <c r="S148" s="150"/>
      <c r="T148" s="47"/>
      <c r="U148" s="47"/>
      <c r="V148" s="150"/>
      <c r="W148" s="150"/>
      <c r="X148" s="47"/>
    </row>
    <row r="149" spans="1:24">
      <c r="A149" s="11"/>
      <c r="B149" s="148" t="s">
        <v>860</v>
      </c>
      <c r="C149" s="26"/>
      <c r="D149" s="148" t="s">
        <v>862</v>
      </c>
      <c r="E149" s="26"/>
      <c r="F149" s="213">
        <v>61833</v>
      </c>
      <c r="G149" s="26"/>
      <c r="H149" s="155">
        <v>18589</v>
      </c>
      <c r="I149" s="155"/>
      <c r="J149" s="26"/>
      <c r="K149" s="26"/>
      <c r="L149" s="155">
        <v>18589</v>
      </c>
      <c r="M149" s="155"/>
      <c r="N149" s="26"/>
      <c r="O149" s="26"/>
      <c r="P149" s="214">
        <v>4.9399999999999999E-2</v>
      </c>
      <c r="Q149" s="26"/>
      <c r="R149" s="155">
        <v>20280</v>
      </c>
      <c r="S149" s="155"/>
      <c r="T149" s="26"/>
      <c r="U149" s="26"/>
      <c r="V149" s="155">
        <v>17379</v>
      </c>
      <c r="W149" s="155"/>
      <c r="X149" s="26"/>
    </row>
    <row r="150" spans="1:24">
      <c r="A150" s="11"/>
      <c r="B150" s="148"/>
      <c r="C150" s="26"/>
      <c r="D150" s="148"/>
      <c r="E150" s="26"/>
      <c r="F150" s="213"/>
      <c r="G150" s="26"/>
      <c r="H150" s="155"/>
      <c r="I150" s="155"/>
      <c r="J150" s="26"/>
      <c r="K150" s="26"/>
      <c r="L150" s="155"/>
      <c r="M150" s="155"/>
      <c r="N150" s="26"/>
      <c r="O150" s="26"/>
      <c r="P150" s="214"/>
      <c r="Q150" s="26"/>
      <c r="R150" s="155"/>
      <c r="S150" s="155"/>
      <c r="T150" s="26"/>
      <c r="U150" s="26"/>
      <c r="V150" s="155"/>
      <c r="W150" s="155"/>
      <c r="X150" s="26"/>
    </row>
    <row r="151" spans="1:24">
      <c r="A151" s="11"/>
      <c r="B151" s="145" t="s">
        <v>863</v>
      </c>
      <c r="C151" s="47"/>
      <c r="D151" s="145" t="s">
        <v>864</v>
      </c>
      <c r="E151" s="47"/>
      <c r="F151" s="211">
        <v>59245</v>
      </c>
      <c r="G151" s="47"/>
      <c r="H151" s="150">
        <v>150541</v>
      </c>
      <c r="I151" s="150"/>
      <c r="J151" s="47"/>
      <c r="K151" s="47"/>
      <c r="L151" s="150">
        <v>156815</v>
      </c>
      <c r="M151" s="150"/>
      <c r="N151" s="47"/>
      <c r="O151" s="47"/>
      <c r="P151" s="212">
        <v>4.2099999999999999E-2</v>
      </c>
      <c r="Q151" s="47"/>
      <c r="R151" s="150">
        <v>162561</v>
      </c>
      <c r="S151" s="150"/>
      <c r="T151" s="47"/>
      <c r="U151" s="47"/>
      <c r="V151" s="150">
        <v>154903</v>
      </c>
      <c r="W151" s="150"/>
      <c r="X151" s="47"/>
    </row>
    <row r="152" spans="1:24">
      <c r="A152" s="11"/>
      <c r="B152" s="145"/>
      <c r="C152" s="47"/>
      <c r="D152" s="145"/>
      <c r="E152" s="47"/>
      <c r="F152" s="211"/>
      <c r="G152" s="47"/>
      <c r="H152" s="150"/>
      <c r="I152" s="150"/>
      <c r="J152" s="47"/>
      <c r="K152" s="47"/>
      <c r="L152" s="150"/>
      <c r="M152" s="150"/>
      <c r="N152" s="47"/>
      <c r="O152" s="47"/>
      <c r="P152" s="212"/>
      <c r="Q152" s="47"/>
      <c r="R152" s="150"/>
      <c r="S152" s="150"/>
      <c r="T152" s="47"/>
      <c r="U152" s="47"/>
      <c r="V152" s="150"/>
      <c r="W152" s="150"/>
      <c r="X152" s="47"/>
    </row>
    <row r="153" spans="1:24">
      <c r="A153" s="11"/>
      <c r="B153" s="148" t="s">
        <v>863</v>
      </c>
      <c r="C153" s="26"/>
      <c r="D153" s="148" t="s">
        <v>865</v>
      </c>
      <c r="E153" s="26"/>
      <c r="F153" s="213">
        <v>59978</v>
      </c>
      <c r="G153" s="26"/>
      <c r="H153" s="155">
        <v>14985</v>
      </c>
      <c r="I153" s="155"/>
      <c r="J153" s="26"/>
      <c r="K153" s="26"/>
      <c r="L153" s="155">
        <v>14985</v>
      </c>
      <c r="M153" s="155"/>
      <c r="N153" s="26"/>
      <c r="O153" s="26"/>
      <c r="P153" s="214">
        <v>5.6800000000000003E-2</v>
      </c>
      <c r="Q153" s="26"/>
      <c r="R153" s="155">
        <v>17277</v>
      </c>
      <c r="S153" s="155"/>
      <c r="T153" s="26"/>
      <c r="U153" s="26"/>
      <c r="V153" s="155">
        <v>14756</v>
      </c>
      <c r="W153" s="155"/>
      <c r="X153" s="26"/>
    </row>
    <row r="154" spans="1:24">
      <c r="A154" s="11"/>
      <c r="B154" s="148"/>
      <c r="C154" s="26"/>
      <c r="D154" s="148"/>
      <c r="E154" s="26"/>
      <c r="F154" s="213"/>
      <c r="G154" s="26"/>
      <c r="H154" s="155"/>
      <c r="I154" s="155"/>
      <c r="J154" s="26"/>
      <c r="K154" s="26"/>
      <c r="L154" s="155"/>
      <c r="M154" s="155"/>
      <c r="N154" s="26"/>
      <c r="O154" s="26"/>
      <c r="P154" s="214"/>
      <c r="Q154" s="26"/>
      <c r="R154" s="155"/>
      <c r="S154" s="155"/>
      <c r="T154" s="26"/>
      <c r="U154" s="26"/>
      <c r="V154" s="155"/>
      <c r="W154" s="155"/>
      <c r="X154" s="26"/>
    </row>
    <row r="155" spans="1:24">
      <c r="A155" s="11"/>
      <c r="B155" s="145" t="s">
        <v>866</v>
      </c>
      <c r="C155" s="47"/>
      <c r="D155" s="145" t="s">
        <v>867</v>
      </c>
      <c r="E155" s="47"/>
      <c r="F155" s="211">
        <v>63206</v>
      </c>
      <c r="G155" s="47"/>
      <c r="H155" s="150">
        <v>183987</v>
      </c>
      <c r="I155" s="150"/>
      <c r="J155" s="47"/>
      <c r="K155" s="47"/>
      <c r="L155" s="150">
        <v>193197</v>
      </c>
      <c r="M155" s="150"/>
      <c r="N155" s="47"/>
      <c r="O155" s="47"/>
      <c r="P155" s="212">
        <v>4.0800000000000003E-2</v>
      </c>
      <c r="Q155" s="47"/>
      <c r="R155" s="150">
        <v>196867</v>
      </c>
      <c r="S155" s="150"/>
      <c r="T155" s="47"/>
      <c r="U155" s="47"/>
      <c r="V155" s="150">
        <v>190531</v>
      </c>
      <c r="W155" s="150"/>
      <c r="X155" s="47"/>
    </row>
    <row r="156" spans="1:24">
      <c r="A156" s="11"/>
      <c r="B156" s="145"/>
      <c r="C156" s="47"/>
      <c r="D156" s="145"/>
      <c r="E156" s="47"/>
      <c r="F156" s="211"/>
      <c r="G156" s="47"/>
      <c r="H156" s="150"/>
      <c r="I156" s="150"/>
      <c r="J156" s="47"/>
      <c r="K156" s="47"/>
      <c r="L156" s="150"/>
      <c r="M156" s="150"/>
      <c r="N156" s="47"/>
      <c r="O156" s="47"/>
      <c r="P156" s="212"/>
      <c r="Q156" s="47"/>
      <c r="R156" s="150"/>
      <c r="S156" s="150"/>
      <c r="T156" s="47"/>
      <c r="U156" s="47"/>
      <c r="V156" s="150"/>
      <c r="W156" s="150"/>
      <c r="X156" s="47"/>
    </row>
    <row r="157" spans="1:24">
      <c r="A157" s="11"/>
      <c r="B157" s="148" t="s">
        <v>866</v>
      </c>
      <c r="C157" s="26"/>
      <c r="D157" s="148" t="s">
        <v>868</v>
      </c>
      <c r="E157" s="26"/>
      <c r="F157" s="213">
        <v>63934</v>
      </c>
      <c r="G157" s="26"/>
      <c r="H157" s="155">
        <v>18248</v>
      </c>
      <c r="I157" s="155"/>
      <c r="J157" s="26"/>
      <c r="K157" s="26"/>
      <c r="L157" s="155">
        <v>18248</v>
      </c>
      <c r="M157" s="155"/>
      <c r="N157" s="26"/>
      <c r="O157" s="26"/>
      <c r="P157" s="214">
        <v>5.5399999999999998E-2</v>
      </c>
      <c r="Q157" s="26"/>
      <c r="R157" s="155">
        <v>20832</v>
      </c>
      <c r="S157" s="155"/>
      <c r="T157" s="26"/>
      <c r="U157" s="26"/>
      <c r="V157" s="155">
        <v>17900</v>
      </c>
      <c r="W157" s="155"/>
      <c r="X157" s="26"/>
    </row>
    <row r="158" spans="1:24">
      <c r="A158" s="11"/>
      <c r="B158" s="148"/>
      <c r="C158" s="26"/>
      <c r="D158" s="148"/>
      <c r="E158" s="26"/>
      <c r="F158" s="213"/>
      <c r="G158" s="26"/>
      <c r="H158" s="155"/>
      <c r="I158" s="155"/>
      <c r="J158" s="26"/>
      <c r="K158" s="26"/>
      <c r="L158" s="155"/>
      <c r="M158" s="155"/>
      <c r="N158" s="26"/>
      <c r="O158" s="26"/>
      <c r="P158" s="214"/>
      <c r="Q158" s="26"/>
      <c r="R158" s="155"/>
      <c r="S158" s="155"/>
      <c r="T158" s="26"/>
      <c r="U158" s="26"/>
      <c r="V158" s="155"/>
      <c r="W158" s="155"/>
      <c r="X158" s="26"/>
    </row>
    <row r="159" spans="1:24">
      <c r="A159" s="11"/>
      <c r="B159" s="145" t="s">
        <v>869</v>
      </c>
      <c r="C159" s="47"/>
      <c r="D159" s="145" t="s">
        <v>870</v>
      </c>
      <c r="E159" s="47"/>
      <c r="F159" s="211">
        <v>59610</v>
      </c>
      <c r="G159" s="47"/>
      <c r="H159" s="150">
        <v>208739</v>
      </c>
      <c r="I159" s="150"/>
      <c r="J159" s="47"/>
      <c r="K159" s="47"/>
      <c r="L159" s="146" t="s">
        <v>376</v>
      </c>
      <c r="M159" s="146"/>
      <c r="N159" s="47"/>
      <c r="O159" s="47"/>
      <c r="P159" s="212">
        <v>3.9600000000000003E-2</v>
      </c>
      <c r="Q159" s="47"/>
      <c r="R159" s="150">
        <v>221453</v>
      </c>
      <c r="S159" s="150"/>
      <c r="T159" s="47"/>
      <c r="U159" s="47"/>
      <c r="V159" s="146" t="s">
        <v>376</v>
      </c>
      <c r="W159" s="146"/>
      <c r="X159" s="47"/>
    </row>
    <row r="160" spans="1:24">
      <c r="A160" s="11"/>
      <c r="B160" s="145"/>
      <c r="C160" s="47"/>
      <c r="D160" s="145"/>
      <c r="E160" s="47"/>
      <c r="F160" s="211"/>
      <c r="G160" s="47"/>
      <c r="H160" s="150"/>
      <c r="I160" s="150"/>
      <c r="J160" s="47"/>
      <c r="K160" s="47"/>
      <c r="L160" s="146"/>
      <c r="M160" s="146"/>
      <c r="N160" s="47"/>
      <c r="O160" s="47"/>
      <c r="P160" s="212"/>
      <c r="Q160" s="47"/>
      <c r="R160" s="150"/>
      <c r="S160" s="150"/>
      <c r="T160" s="47"/>
      <c r="U160" s="47"/>
      <c r="V160" s="146"/>
      <c r="W160" s="146"/>
      <c r="X160" s="47"/>
    </row>
    <row r="161" spans="1:24">
      <c r="A161" s="11"/>
      <c r="B161" s="148" t="s">
        <v>869</v>
      </c>
      <c r="C161" s="26"/>
      <c r="D161" s="148" t="s">
        <v>871</v>
      </c>
      <c r="E161" s="26"/>
      <c r="F161" s="213">
        <v>60341</v>
      </c>
      <c r="G161" s="26"/>
      <c r="H161" s="155">
        <v>21776</v>
      </c>
      <c r="I161" s="155"/>
      <c r="J161" s="26"/>
      <c r="K161" s="26"/>
      <c r="L161" s="143" t="s">
        <v>376</v>
      </c>
      <c r="M161" s="143"/>
      <c r="N161" s="26"/>
      <c r="O161" s="26"/>
      <c r="P161" s="214">
        <v>4.9399999999999999E-2</v>
      </c>
      <c r="Q161" s="26"/>
      <c r="R161" s="155">
        <v>23679</v>
      </c>
      <c r="S161" s="155"/>
      <c r="T161" s="26"/>
      <c r="U161" s="26"/>
      <c r="V161" s="143" t="s">
        <v>376</v>
      </c>
      <c r="W161" s="143"/>
      <c r="X161" s="26"/>
    </row>
    <row r="162" spans="1:24">
      <c r="A162" s="11"/>
      <c r="B162" s="148"/>
      <c r="C162" s="26"/>
      <c r="D162" s="148"/>
      <c r="E162" s="26"/>
      <c r="F162" s="213"/>
      <c r="G162" s="26"/>
      <c r="H162" s="155"/>
      <c r="I162" s="155"/>
      <c r="J162" s="26"/>
      <c r="K162" s="26"/>
      <c r="L162" s="143"/>
      <c r="M162" s="143"/>
      <c r="N162" s="26"/>
      <c r="O162" s="26"/>
      <c r="P162" s="214"/>
      <c r="Q162" s="26"/>
      <c r="R162" s="155"/>
      <c r="S162" s="155"/>
      <c r="T162" s="26"/>
      <c r="U162" s="26"/>
      <c r="V162" s="143"/>
      <c r="W162" s="143"/>
      <c r="X162" s="26"/>
    </row>
    <row r="163" spans="1:24">
      <c r="A163" s="11"/>
      <c r="B163" s="145" t="s">
        <v>872</v>
      </c>
      <c r="C163" s="47"/>
      <c r="D163" s="145" t="s">
        <v>873</v>
      </c>
      <c r="E163" s="47"/>
      <c r="F163" s="211">
        <v>63206</v>
      </c>
      <c r="G163" s="47"/>
      <c r="H163" s="150">
        <v>201649</v>
      </c>
      <c r="I163" s="150"/>
      <c r="J163" s="47"/>
      <c r="K163" s="47"/>
      <c r="L163" s="146" t="s">
        <v>376</v>
      </c>
      <c r="M163" s="146"/>
      <c r="N163" s="47"/>
      <c r="O163" s="47"/>
      <c r="P163" s="212">
        <v>3.61E-2</v>
      </c>
      <c r="Q163" s="47"/>
      <c r="R163" s="150">
        <v>207410</v>
      </c>
      <c r="S163" s="150"/>
      <c r="T163" s="47"/>
      <c r="U163" s="47"/>
      <c r="V163" s="146" t="s">
        <v>376</v>
      </c>
      <c r="W163" s="146"/>
      <c r="X163" s="47"/>
    </row>
    <row r="164" spans="1:24">
      <c r="A164" s="11"/>
      <c r="B164" s="145"/>
      <c r="C164" s="47"/>
      <c r="D164" s="145"/>
      <c r="E164" s="47"/>
      <c r="F164" s="211"/>
      <c r="G164" s="47"/>
      <c r="H164" s="150"/>
      <c r="I164" s="150"/>
      <c r="J164" s="47"/>
      <c r="K164" s="47"/>
      <c r="L164" s="146"/>
      <c r="M164" s="146"/>
      <c r="N164" s="47"/>
      <c r="O164" s="47"/>
      <c r="P164" s="212"/>
      <c r="Q164" s="47"/>
      <c r="R164" s="150"/>
      <c r="S164" s="150"/>
      <c r="T164" s="47"/>
      <c r="U164" s="47"/>
      <c r="V164" s="146"/>
      <c r="W164" s="146"/>
      <c r="X164" s="47"/>
    </row>
    <row r="165" spans="1:24">
      <c r="A165" s="11"/>
      <c r="B165" s="148" t="s">
        <v>872</v>
      </c>
      <c r="C165" s="26"/>
      <c r="D165" s="148" t="s">
        <v>874</v>
      </c>
      <c r="E165" s="26"/>
      <c r="F165" s="213">
        <v>63934</v>
      </c>
      <c r="G165" s="26"/>
      <c r="H165" s="155">
        <v>25284</v>
      </c>
      <c r="I165" s="155"/>
      <c r="J165" s="26"/>
      <c r="K165" s="26"/>
      <c r="L165" s="143" t="s">
        <v>376</v>
      </c>
      <c r="M165" s="143"/>
      <c r="N165" s="26"/>
      <c r="O165" s="26"/>
      <c r="P165" s="214">
        <v>4.48E-2</v>
      </c>
      <c r="Q165" s="26"/>
      <c r="R165" s="155">
        <v>26221</v>
      </c>
      <c r="S165" s="155"/>
      <c r="T165" s="26"/>
      <c r="U165" s="26"/>
      <c r="V165" s="143" t="s">
        <v>376</v>
      </c>
      <c r="W165" s="143"/>
      <c r="X165" s="26"/>
    </row>
    <row r="166" spans="1:24">
      <c r="A166" s="11"/>
      <c r="B166" s="148"/>
      <c r="C166" s="26"/>
      <c r="D166" s="148"/>
      <c r="E166" s="26"/>
      <c r="F166" s="213"/>
      <c r="G166" s="26"/>
      <c r="H166" s="155"/>
      <c r="I166" s="155"/>
      <c r="J166" s="26"/>
      <c r="K166" s="26"/>
      <c r="L166" s="143"/>
      <c r="M166" s="143"/>
      <c r="N166" s="26"/>
      <c r="O166" s="26"/>
      <c r="P166" s="214"/>
      <c r="Q166" s="26"/>
      <c r="R166" s="155"/>
      <c r="S166" s="155"/>
      <c r="T166" s="26"/>
      <c r="U166" s="26"/>
      <c r="V166" s="143"/>
      <c r="W166" s="143"/>
      <c r="X166" s="26"/>
    </row>
    <row r="167" spans="1:24">
      <c r="A167" s="11"/>
      <c r="B167" s="145" t="s">
        <v>875</v>
      </c>
      <c r="C167" s="47"/>
      <c r="D167" s="145" t="s">
        <v>876</v>
      </c>
      <c r="E167" s="47"/>
      <c r="F167" s="211">
        <v>64816</v>
      </c>
      <c r="G167" s="47"/>
      <c r="H167" s="150">
        <v>185884</v>
      </c>
      <c r="I167" s="150"/>
      <c r="J167" s="47"/>
      <c r="K167" s="47"/>
      <c r="L167" s="146" t="s">
        <v>376</v>
      </c>
      <c r="M167" s="146"/>
      <c r="N167" s="47"/>
      <c r="O167" s="47"/>
      <c r="P167" s="212">
        <v>3.5000000000000003E-2</v>
      </c>
      <c r="Q167" s="47"/>
      <c r="R167" s="150">
        <v>187783</v>
      </c>
      <c r="S167" s="150"/>
      <c r="T167" s="47"/>
      <c r="U167" s="47"/>
      <c r="V167" s="146" t="s">
        <v>376</v>
      </c>
      <c r="W167" s="146"/>
      <c r="X167" s="47"/>
    </row>
    <row r="168" spans="1:24">
      <c r="A168" s="11"/>
      <c r="B168" s="145"/>
      <c r="C168" s="47"/>
      <c r="D168" s="145"/>
      <c r="E168" s="47"/>
      <c r="F168" s="211"/>
      <c r="G168" s="47"/>
      <c r="H168" s="150"/>
      <c r="I168" s="150"/>
      <c r="J168" s="47"/>
      <c r="K168" s="47"/>
      <c r="L168" s="146"/>
      <c r="M168" s="146"/>
      <c r="N168" s="47"/>
      <c r="O168" s="47"/>
      <c r="P168" s="212"/>
      <c r="Q168" s="47"/>
      <c r="R168" s="150"/>
      <c r="S168" s="150"/>
      <c r="T168" s="47"/>
      <c r="U168" s="47"/>
      <c r="V168" s="146"/>
      <c r="W168" s="146"/>
      <c r="X168" s="47"/>
    </row>
    <row r="169" spans="1:24">
      <c r="A169" s="11"/>
      <c r="B169" s="148" t="s">
        <v>875</v>
      </c>
      <c r="C169" s="26"/>
      <c r="D169" s="148" t="s">
        <v>877</v>
      </c>
      <c r="E169" s="26"/>
      <c r="F169" s="213">
        <v>65546</v>
      </c>
      <c r="G169" s="26"/>
      <c r="H169" s="155">
        <v>21408</v>
      </c>
      <c r="I169" s="155"/>
      <c r="J169" s="26"/>
      <c r="K169" s="26"/>
      <c r="L169" s="143" t="s">
        <v>376</v>
      </c>
      <c r="M169" s="143"/>
      <c r="N169" s="26"/>
      <c r="O169" s="26"/>
      <c r="P169" s="214">
        <v>4.3999999999999997E-2</v>
      </c>
      <c r="Q169" s="26"/>
      <c r="R169" s="155">
        <v>21684</v>
      </c>
      <c r="S169" s="155"/>
      <c r="T169" s="26"/>
      <c r="U169" s="26"/>
      <c r="V169" s="143" t="s">
        <v>376</v>
      </c>
      <c r="W169" s="143"/>
      <c r="X169" s="26"/>
    </row>
    <row r="170" spans="1:24">
      <c r="A170" s="11"/>
      <c r="B170" s="148"/>
      <c r="C170" s="26"/>
      <c r="D170" s="148"/>
      <c r="E170" s="26"/>
      <c r="F170" s="213"/>
      <c r="G170" s="26"/>
      <c r="H170" s="155"/>
      <c r="I170" s="155"/>
      <c r="J170" s="26"/>
      <c r="K170" s="26"/>
      <c r="L170" s="143"/>
      <c r="M170" s="143"/>
      <c r="N170" s="26"/>
      <c r="O170" s="26"/>
      <c r="P170" s="214"/>
      <c r="Q170" s="26"/>
      <c r="R170" s="155"/>
      <c r="S170" s="155"/>
      <c r="T170" s="26"/>
      <c r="U170" s="26"/>
      <c r="V170" s="143"/>
      <c r="W170" s="143"/>
      <c r="X170" s="26"/>
    </row>
    <row r="171" spans="1:24">
      <c r="A171" s="11"/>
      <c r="B171" s="145" t="s">
        <v>878</v>
      </c>
      <c r="C171" s="47"/>
      <c r="D171" s="145" t="s">
        <v>879</v>
      </c>
      <c r="E171" s="47"/>
      <c r="F171" s="211">
        <v>46888</v>
      </c>
      <c r="G171" s="47"/>
      <c r="H171" s="146" t="s">
        <v>376</v>
      </c>
      <c r="I171" s="146"/>
      <c r="J171" s="47"/>
      <c r="K171" s="47"/>
      <c r="L171" s="150">
        <v>2895</v>
      </c>
      <c r="M171" s="150"/>
      <c r="N171" s="47"/>
      <c r="O171" s="47"/>
      <c r="P171" s="212">
        <v>4.0599999999999997E-2</v>
      </c>
      <c r="Q171" s="47"/>
      <c r="R171" s="146" t="s">
        <v>376</v>
      </c>
      <c r="S171" s="146"/>
      <c r="T171" s="47"/>
      <c r="U171" s="47"/>
      <c r="V171" s="150">
        <v>2952</v>
      </c>
      <c r="W171" s="150"/>
      <c r="X171" s="47"/>
    </row>
    <row r="172" spans="1:24">
      <c r="A172" s="11"/>
      <c r="B172" s="145"/>
      <c r="C172" s="47"/>
      <c r="D172" s="145"/>
      <c r="E172" s="47"/>
      <c r="F172" s="211"/>
      <c r="G172" s="47"/>
      <c r="H172" s="146"/>
      <c r="I172" s="146"/>
      <c r="J172" s="47"/>
      <c r="K172" s="47"/>
      <c r="L172" s="150"/>
      <c r="M172" s="150"/>
      <c r="N172" s="47"/>
      <c r="O172" s="47"/>
      <c r="P172" s="212"/>
      <c r="Q172" s="47"/>
      <c r="R172" s="146"/>
      <c r="S172" s="146"/>
      <c r="T172" s="47"/>
      <c r="U172" s="47"/>
      <c r="V172" s="150"/>
      <c r="W172" s="150"/>
      <c r="X172" s="47"/>
    </row>
    <row r="173" spans="1:24">
      <c r="A173" s="11"/>
      <c r="B173" s="148" t="s">
        <v>878</v>
      </c>
      <c r="C173" s="26"/>
      <c r="D173" s="148" t="s">
        <v>880</v>
      </c>
      <c r="E173" s="26"/>
      <c r="F173" s="213">
        <v>46888</v>
      </c>
      <c r="G173" s="26"/>
      <c r="H173" s="155">
        <v>7196</v>
      </c>
      <c r="I173" s="155"/>
      <c r="J173" s="26"/>
      <c r="K173" s="26"/>
      <c r="L173" s="155">
        <v>7832</v>
      </c>
      <c r="M173" s="155"/>
      <c r="N173" s="26"/>
      <c r="O173" s="26"/>
      <c r="P173" s="214">
        <v>7.4999999999999997E-2</v>
      </c>
      <c r="Q173" s="26"/>
      <c r="R173" s="155">
        <v>7846</v>
      </c>
      <c r="S173" s="155"/>
      <c r="T173" s="26"/>
      <c r="U173" s="26"/>
      <c r="V173" s="155">
        <v>8909</v>
      </c>
      <c r="W173" s="155"/>
      <c r="X173" s="26"/>
    </row>
    <row r="174" spans="1:24">
      <c r="A174" s="11"/>
      <c r="B174" s="148"/>
      <c r="C174" s="26"/>
      <c r="D174" s="148"/>
      <c r="E174" s="26"/>
      <c r="F174" s="213"/>
      <c r="G174" s="26"/>
      <c r="H174" s="155"/>
      <c r="I174" s="155"/>
      <c r="J174" s="26"/>
      <c r="K174" s="26"/>
      <c r="L174" s="155"/>
      <c r="M174" s="155"/>
      <c r="N174" s="26"/>
      <c r="O174" s="26"/>
      <c r="P174" s="214"/>
      <c r="Q174" s="26"/>
      <c r="R174" s="155"/>
      <c r="S174" s="155"/>
      <c r="T174" s="26"/>
      <c r="U174" s="26"/>
      <c r="V174" s="155"/>
      <c r="W174" s="155"/>
      <c r="X174" s="26"/>
    </row>
    <row r="175" spans="1:24">
      <c r="A175" s="11"/>
      <c r="B175" s="145" t="s">
        <v>881</v>
      </c>
      <c r="C175" s="47"/>
      <c r="D175" s="145" t="s">
        <v>882</v>
      </c>
      <c r="E175" s="47"/>
      <c r="F175" s="211">
        <v>45792</v>
      </c>
      <c r="G175" s="47"/>
      <c r="H175" s="150">
        <v>13108</v>
      </c>
      <c r="I175" s="150"/>
      <c r="J175" s="47"/>
      <c r="K175" s="47"/>
      <c r="L175" s="150">
        <v>18142</v>
      </c>
      <c r="M175" s="150"/>
      <c r="N175" s="47"/>
      <c r="O175" s="47"/>
      <c r="P175" s="212">
        <v>5.0500000000000003E-2</v>
      </c>
      <c r="Q175" s="47"/>
      <c r="R175" s="150">
        <v>14031</v>
      </c>
      <c r="S175" s="150"/>
      <c r="T175" s="47"/>
      <c r="U175" s="47"/>
      <c r="V175" s="150">
        <v>19617</v>
      </c>
      <c r="W175" s="150"/>
      <c r="X175" s="47"/>
    </row>
    <row r="176" spans="1:24">
      <c r="A176" s="11"/>
      <c r="B176" s="145"/>
      <c r="C176" s="47"/>
      <c r="D176" s="145"/>
      <c r="E176" s="47"/>
      <c r="F176" s="211"/>
      <c r="G176" s="47"/>
      <c r="H176" s="150"/>
      <c r="I176" s="150"/>
      <c r="J176" s="47"/>
      <c r="K176" s="47"/>
      <c r="L176" s="150"/>
      <c r="M176" s="150"/>
      <c r="N176" s="47"/>
      <c r="O176" s="47"/>
      <c r="P176" s="212"/>
      <c r="Q176" s="47"/>
      <c r="R176" s="150"/>
      <c r="S176" s="150"/>
      <c r="T176" s="47"/>
      <c r="U176" s="47"/>
      <c r="V176" s="150"/>
      <c r="W176" s="150"/>
      <c r="X176" s="47"/>
    </row>
    <row r="177" spans="1:24">
      <c r="A177" s="11"/>
      <c r="B177" s="148" t="s">
        <v>881</v>
      </c>
      <c r="C177" s="26"/>
      <c r="D177" s="148" t="s">
        <v>883</v>
      </c>
      <c r="E177" s="26"/>
      <c r="F177" s="213">
        <v>45792</v>
      </c>
      <c r="G177" s="26"/>
      <c r="H177" s="155">
        <v>9141</v>
      </c>
      <c r="I177" s="155"/>
      <c r="J177" s="26"/>
      <c r="K177" s="26"/>
      <c r="L177" s="155">
        <v>10030</v>
      </c>
      <c r="M177" s="155"/>
      <c r="N177" s="26"/>
      <c r="O177" s="26"/>
      <c r="P177" s="214">
        <v>6.9500000000000006E-2</v>
      </c>
      <c r="Q177" s="26"/>
      <c r="R177" s="155">
        <v>10764</v>
      </c>
      <c r="S177" s="155"/>
      <c r="T177" s="26"/>
      <c r="U177" s="26"/>
      <c r="V177" s="155">
        <v>11940</v>
      </c>
      <c r="W177" s="155"/>
      <c r="X177" s="26"/>
    </row>
    <row r="178" spans="1:24">
      <c r="A178" s="11"/>
      <c r="B178" s="148"/>
      <c r="C178" s="26"/>
      <c r="D178" s="148"/>
      <c r="E178" s="26"/>
      <c r="F178" s="213"/>
      <c r="G178" s="26"/>
      <c r="H178" s="155"/>
      <c r="I178" s="155"/>
      <c r="J178" s="26"/>
      <c r="K178" s="26"/>
      <c r="L178" s="155"/>
      <c r="M178" s="155"/>
      <c r="N178" s="26"/>
      <c r="O178" s="26"/>
      <c r="P178" s="214"/>
      <c r="Q178" s="26"/>
      <c r="R178" s="155"/>
      <c r="S178" s="155"/>
      <c r="T178" s="26"/>
      <c r="U178" s="26"/>
      <c r="V178" s="155"/>
      <c r="W178" s="155"/>
      <c r="X178" s="26"/>
    </row>
    <row r="179" spans="1:24">
      <c r="A179" s="11"/>
      <c r="B179" s="145" t="s">
        <v>884</v>
      </c>
      <c r="C179" s="47"/>
      <c r="D179" s="145" t="s">
        <v>885</v>
      </c>
      <c r="E179" s="47"/>
      <c r="F179" s="211">
        <v>54163</v>
      </c>
      <c r="G179" s="47"/>
      <c r="H179" s="150">
        <v>15979</v>
      </c>
      <c r="I179" s="150"/>
      <c r="J179" s="47"/>
      <c r="K179" s="47"/>
      <c r="L179" s="150">
        <v>21676</v>
      </c>
      <c r="M179" s="150"/>
      <c r="N179" s="47"/>
      <c r="O179" s="47"/>
      <c r="P179" s="212">
        <v>4.7100000000000003E-2</v>
      </c>
      <c r="Q179" s="47"/>
      <c r="R179" s="150">
        <v>16912</v>
      </c>
      <c r="S179" s="150"/>
      <c r="T179" s="47"/>
      <c r="U179" s="47"/>
      <c r="V179" s="150">
        <v>23212</v>
      </c>
      <c r="W179" s="150"/>
      <c r="X179" s="47"/>
    </row>
    <row r="180" spans="1:24">
      <c r="A180" s="11"/>
      <c r="B180" s="145"/>
      <c r="C180" s="47"/>
      <c r="D180" s="145"/>
      <c r="E180" s="47"/>
      <c r="F180" s="211"/>
      <c r="G180" s="47"/>
      <c r="H180" s="150"/>
      <c r="I180" s="150"/>
      <c r="J180" s="47"/>
      <c r="K180" s="47"/>
      <c r="L180" s="150"/>
      <c r="M180" s="150"/>
      <c r="N180" s="47"/>
      <c r="O180" s="47"/>
      <c r="P180" s="212"/>
      <c r="Q180" s="47"/>
      <c r="R180" s="150"/>
      <c r="S180" s="150"/>
      <c r="T180" s="47"/>
      <c r="U180" s="47"/>
      <c r="V180" s="150"/>
      <c r="W180" s="150"/>
      <c r="X180" s="47"/>
    </row>
    <row r="181" spans="1:24">
      <c r="A181" s="11"/>
      <c r="B181" s="148" t="s">
        <v>884</v>
      </c>
      <c r="C181" s="26"/>
      <c r="D181" s="148" t="s">
        <v>886</v>
      </c>
      <c r="E181" s="26"/>
      <c r="F181" s="213">
        <v>54163</v>
      </c>
      <c r="G181" s="26"/>
      <c r="H181" s="155">
        <v>5471</v>
      </c>
      <c r="I181" s="155"/>
      <c r="J181" s="26"/>
      <c r="K181" s="26"/>
      <c r="L181" s="155">
        <v>5933</v>
      </c>
      <c r="M181" s="155"/>
      <c r="N181" s="26"/>
      <c r="O181" s="26"/>
      <c r="P181" s="214">
        <v>6.2100000000000002E-2</v>
      </c>
      <c r="Q181" s="26"/>
      <c r="R181" s="155">
        <v>6161</v>
      </c>
      <c r="S181" s="155"/>
      <c r="T181" s="26"/>
      <c r="U181" s="26"/>
      <c r="V181" s="155">
        <v>6706</v>
      </c>
      <c r="W181" s="155"/>
      <c r="X181" s="26"/>
    </row>
    <row r="182" spans="1:24">
      <c r="A182" s="11"/>
      <c r="B182" s="148"/>
      <c r="C182" s="26"/>
      <c r="D182" s="148"/>
      <c r="E182" s="26"/>
      <c r="F182" s="213"/>
      <c r="G182" s="26"/>
      <c r="H182" s="155"/>
      <c r="I182" s="155"/>
      <c r="J182" s="26"/>
      <c r="K182" s="26"/>
      <c r="L182" s="155"/>
      <c r="M182" s="155"/>
      <c r="N182" s="26"/>
      <c r="O182" s="26"/>
      <c r="P182" s="214"/>
      <c r="Q182" s="26"/>
      <c r="R182" s="155"/>
      <c r="S182" s="155"/>
      <c r="T182" s="26"/>
      <c r="U182" s="26"/>
      <c r="V182" s="155"/>
      <c r="W182" s="155"/>
      <c r="X182" s="26"/>
    </row>
    <row r="183" spans="1:24">
      <c r="A183" s="11"/>
      <c r="B183" s="145" t="s">
        <v>887</v>
      </c>
      <c r="C183" s="47"/>
      <c r="D183" s="145" t="s">
        <v>888</v>
      </c>
      <c r="E183" s="47"/>
      <c r="F183" s="211">
        <v>47498</v>
      </c>
      <c r="G183" s="47"/>
      <c r="H183" s="150">
        <v>30496</v>
      </c>
      <c r="I183" s="150"/>
      <c r="J183" s="47"/>
      <c r="K183" s="47"/>
      <c r="L183" s="150">
        <v>36858</v>
      </c>
      <c r="M183" s="150"/>
      <c r="N183" s="47"/>
      <c r="O183" s="47"/>
      <c r="P183" s="212">
        <v>5.5500000000000001E-2</v>
      </c>
      <c r="Q183" s="47"/>
      <c r="R183" s="150">
        <v>34037</v>
      </c>
      <c r="S183" s="150"/>
      <c r="T183" s="47"/>
      <c r="U183" s="47"/>
      <c r="V183" s="150">
        <v>41489</v>
      </c>
      <c r="W183" s="150"/>
      <c r="X183" s="47"/>
    </row>
    <row r="184" spans="1:24">
      <c r="A184" s="11"/>
      <c r="B184" s="145"/>
      <c r="C184" s="47"/>
      <c r="D184" s="145"/>
      <c r="E184" s="47"/>
      <c r="F184" s="211"/>
      <c r="G184" s="47"/>
      <c r="H184" s="150"/>
      <c r="I184" s="150"/>
      <c r="J184" s="47"/>
      <c r="K184" s="47"/>
      <c r="L184" s="150"/>
      <c r="M184" s="150"/>
      <c r="N184" s="47"/>
      <c r="O184" s="47"/>
      <c r="P184" s="212"/>
      <c r="Q184" s="47"/>
      <c r="R184" s="150"/>
      <c r="S184" s="150"/>
      <c r="T184" s="47"/>
      <c r="U184" s="47"/>
      <c r="V184" s="150"/>
      <c r="W184" s="150"/>
      <c r="X184" s="47"/>
    </row>
    <row r="185" spans="1:24">
      <c r="A185" s="11"/>
      <c r="B185" s="148" t="s">
        <v>887</v>
      </c>
      <c r="C185" s="26"/>
      <c r="D185" s="148" t="s">
        <v>889</v>
      </c>
      <c r="E185" s="26"/>
      <c r="F185" s="213">
        <v>47498</v>
      </c>
      <c r="G185" s="26"/>
      <c r="H185" s="155">
        <v>9294</v>
      </c>
      <c r="I185" s="155"/>
      <c r="J185" s="26"/>
      <c r="K185" s="26"/>
      <c r="L185" s="155">
        <v>10224</v>
      </c>
      <c r="M185" s="155"/>
      <c r="N185" s="26"/>
      <c r="O185" s="26"/>
      <c r="P185" s="214">
        <v>6.8199999999999997E-2</v>
      </c>
      <c r="Q185" s="26"/>
      <c r="R185" s="155">
        <v>11118</v>
      </c>
      <c r="S185" s="155"/>
      <c r="T185" s="26"/>
      <c r="U185" s="26"/>
      <c r="V185" s="155">
        <v>11826</v>
      </c>
      <c r="W185" s="155"/>
      <c r="X185" s="26"/>
    </row>
    <row r="186" spans="1:24">
      <c r="A186" s="11"/>
      <c r="B186" s="148"/>
      <c r="C186" s="26"/>
      <c r="D186" s="148"/>
      <c r="E186" s="26"/>
      <c r="F186" s="213"/>
      <c r="G186" s="26"/>
      <c r="H186" s="155"/>
      <c r="I186" s="155"/>
      <c r="J186" s="26"/>
      <c r="K186" s="26"/>
      <c r="L186" s="155"/>
      <c r="M186" s="155"/>
      <c r="N186" s="26"/>
      <c r="O186" s="26"/>
      <c r="P186" s="214"/>
      <c r="Q186" s="26"/>
      <c r="R186" s="155"/>
      <c r="S186" s="155"/>
      <c r="T186" s="26"/>
      <c r="U186" s="26"/>
      <c r="V186" s="155"/>
      <c r="W186" s="155"/>
      <c r="X186" s="26"/>
    </row>
    <row r="187" spans="1:24">
      <c r="A187" s="11"/>
      <c r="B187" s="145" t="s">
        <v>890</v>
      </c>
      <c r="C187" s="47"/>
      <c r="D187" s="145" t="s">
        <v>891</v>
      </c>
      <c r="E187" s="47"/>
      <c r="F187" s="211">
        <v>50479</v>
      </c>
      <c r="G187" s="47"/>
      <c r="H187" s="150">
        <v>41959</v>
      </c>
      <c r="I187" s="150"/>
      <c r="J187" s="47"/>
      <c r="K187" s="47"/>
      <c r="L187" s="150">
        <v>46486</v>
      </c>
      <c r="M187" s="150"/>
      <c r="N187" s="47"/>
      <c r="O187" s="47"/>
      <c r="P187" s="212">
        <v>5.1900000000000002E-2</v>
      </c>
      <c r="Q187" s="47"/>
      <c r="R187" s="150">
        <v>47413</v>
      </c>
      <c r="S187" s="150"/>
      <c r="T187" s="47"/>
      <c r="U187" s="47"/>
      <c r="V187" s="150">
        <v>52276</v>
      </c>
      <c r="W187" s="150"/>
      <c r="X187" s="47"/>
    </row>
    <row r="188" spans="1:24">
      <c r="A188" s="11"/>
      <c r="B188" s="145"/>
      <c r="C188" s="47"/>
      <c r="D188" s="145"/>
      <c r="E188" s="47"/>
      <c r="F188" s="211"/>
      <c r="G188" s="47"/>
      <c r="H188" s="150"/>
      <c r="I188" s="150"/>
      <c r="J188" s="47"/>
      <c r="K188" s="47"/>
      <c r="L188" s="150"/>
      <c r="M188" s="150"/>
      <c r="N188" s="47"/>
      <c r="O188" s="47"/>
      <c r="P188" s="212"/>
      <c r="Q188" s="47"/>
      <c r="R188" s="150"/>
      <c r="S188" s="150"/>
      <c r="T188" s="47"/>
      <c r="U188" s="47"/>
      <c r="V188" s="150"/>
      <c r="W188" s="150"/>
      <c r="X188" s="47"/>
    </row>
    <row r="189" spans="1:24">
      <c r="A189" s="11"/>
      <c r="B189" s="148" t="s">
        <v>890</v>
      </c>
      <c r="C189" s="26"/>
      <c r="D189" s="148" t="s">
        <v>892</v>
      </c>
      <c r="E189" s="26"/>
      <c r="F189" s="213">
        <v>50479</v>
      </c>
      <c r="G189" s="26"/>
      <c r="H189" s="155">
        <v>7922</v>
      </c>
      <c r="I189" s="155"/>
      <c r="J189" s="26"/>
      <c r="K189" s="26"/>
      <c r="L189" s="155">
        <v>8425</v>
      </c>
      <c r="M189" s="155"/>
      <c r="N189" s="26"/>
      <c r="O189" s="26"/>
      <c r="P189" s="214">
        <v>6.3E-2</v>
      </c>
      <c r="Q189" s="26"/>
      <c r="R189" s="155">
        <v>9245</v>
      </c>
      <c r="S189" s="155"/>
      <c r="T189" s="26"/>
      <c r="U189" s="26"/>
      <c r="V189" s="155">
        <v>8899</v>
      </c>
      <c r="W189" s="155"/>
      <c r="X189" s="26"/>
    </row>
    <row r="190" spans="1:24">
      <c r="A190" s="11"/>
      <c r="B190" s="148"/>
      <c r="C190" s="26"/>
      <c r="D190" s="148"/>
      <c r="E190" s="26"/>
      <c r="F190" s="213"/>
      <c r="G190" s="26"/>
      <c r="H190" s="155"/>
      <c r="I190" s="155"/>
      <c r="J190" s="26"/>
      <c r="K190" s="26"/>
      <c r="L190" s="155"/>
      <c r="M190" s="155"/>
      <c r="N190" s="26"/>
      <c r="O190" s="26"/>
      <c r="P190" s="214"/>
      <c r="Q190" s="26"/>
      <c r="R190" s="155"/>
      <c r="S190" s="155"/>
      <c r="T190" s="26"/>
      <c r="U190" s="26"/>
      <c r="V190" s="155"/>
      <c r="W190" s="155"/>
      <c r="X190" s="26"/>
    </row>
    <row r="191" spans="1:24">
      <c r="A191" s="11"/>
      <c r="B191" s="145" t="s">
        <v>893</v>
      </c>
      <c r="C191" s="47"/>
      <c r="D191" s="145" t="s">
        <v>894</v>
      </c>
      <c r="E191" s="47"/>
      <c r="F191" s="211">
        <v>53343</v>
      </c>
      <c r="G191" s="47"/>
      <c r="H191" s="150">
        <v>65773</v>
      </c>
      <c r="I191" s="150"/>
      <c r="J191" s="47"/>
      <c r="K191" s="47"/>
      <c r="L191" s="150">
        <v>75258</v>
      </c>
      <c r="M191" s="150"/>
      <c r="N191" s="47"/>
      <c r="O191" s="47"/>
      <c r="P191" s="212">
        <v>5.2200000000000003E-2</v>
      </c>
      <c r="Q191" s="47"/>
      <c r="R191" s="150">
        <v>74239</v>
      </c>
      <c r="S191" s="150"/>
      <c r="T191" s="47"/>
      <c r="U191" s="47"/>
      <c r="V191" s="150">
        <v>84777</v>
      </c>
      <c r="W191" s="150"/>
      <c r="X191" s="47"/>
    </row>
    <row r="192" spans="1:24">
      <c r="A192" s="11"/>
      <c r="B192" s="145"/>
      <c r="C192" s="47"/>
      <c r="D192" s="145"/>
      <c r="E192" s="47"/>
      <c r="F192" s="211"/>
      <c r="G192" s="47"/>
      <c r="H192" s="150"/>
      <c r="I192" s="150"/>
      <c r="J192" s="47"/>
      <c r="K192" s="47"/>
      <c r="L192" s="150"/>
      <c r="M192" s="150"/>
      <c r="N192" s="47"/>
      <c r="O192" s="47"/>
      <c r="P192" s="212"/>
      <c r="Q192" s="47"/>
      <c r="R192" s="150"/>
      <c r="S192" s="150"/>
      <c r="T192" s="47"/>
      <c r="U192" s="47"/>
      <c r="V192" s="150"/>
      <c r="W192" s="150"/>
      <c r="X192" s="47"/>
    </row>
    <row r="193" spans="1:24">
      <c r="A193" s="11"/>
      <c r="B193" s="148" t="s">
        <v>893</v>
      </c>
      <c r="C193" s="26"/>
      <c r="D193" s="148" t="s">
        <v>895</v>
      </c>
      <c r="E193" s="26"/>
      <c r="F193" s="213">
        <v>53343</v>
      </c>
      <c r="G193" s="26"/>
      <c r="H193" s="155">
        <v>11567</v>
      </c>
      <c r="I193" s="155"/>
      <c r="J193" s="26"/>
      <c r="K193" s="26"/>
      <c r="L193" s="155">
        <v>12355</v>
      </c>
      <c r="M193" s="155"/>
      <c r="N193" s="26"/>
      <c r="O193" s="26"/>
      <c r="P193" s="214">
        <v>7.6100000000000001E-2</v>
      </c>
      <c r="Q193" s="26"/>
      <c r="R193" s="155">
        <v>14714</v>
      </c>
      <c r="S193" s="155"/>
      <c r="T193" s="26"/>
      <c r="U193" s="26"/>
      <c r="V193" s="155">
        <v>14251</v>
      </c>
      <c r="W193" s="155"/>
      <c r="X193" s="26"/>
    </row>
    <row r="194" spans="1:24">
      <c r="A194" s="11"/>
      <c r="B194" s="148"/>
      <c r="C194" s="26"/>
      <c r="D194" s="148"/>
      <c r="E194" s="26"/>
      <c r="F194" s="213"/>
      <c r="G194" s="26"/>
      <c r="H194" s="155"/>
      <c r="I194" s="155"/>
      <c r="J194" s="26"/>
      <c r="K194" s="26"/>
      <c r="L194" s="155"/>
      <c r="M194" s="155"/>
      <c r="N194" s="26"/>
      <c r="O194" s="26"/>
      <c r="P194" s="214"/>
      <c r="Q194" s="26"/>
      <c r="R194" s="155"/>
      <c r="S194" s="155"/>
      <c r="T194" s="26"/>
      <c r="U194" s="26"/>
      <c r="V194" s="155"/>
      <c r="W194" s="155"/>
      <c r="X194" s="26"/>
    </row>
    <row r="195" spans="1:24">
      <c r="A195" s="11"/>
      <c r="B195" s="145" t="s">
        <v>896</v>
      </c>
      <c r="C195" s="47"/>
      <c r="D195" s="145" t="s">
        <v>897</v>
      </c>
      <c r="E195" s="47"/>
      <c r="F195" s="211">
        <v>49902</v>
      </c>
      <c r="G195" s="47"/>
      <c r="H195" s="150">
        <v>51681</v>
      </c>
      <c r="I195" s="150"/>
      <c r="J195" s="47"/>
      <c r="K195" s="47"/>
      <c r="L195" s="150">
        <v>59622</v>
      </c>
      <c r="M195" s="150"/>
      <c r="N195" s="47"/>
      <c r="O195" s="47"/>
      <c r="P195" s="212">
        <v>3.73E-2</v>
      </c>
      <c r="Q195" s="47"/>
      <c r="R195" s="150">
        <v>54968</v>
      </c>
      <c r="S195" s="150"/>
      <c r="T195" s="47"/>
      <c r="U195" s="47"/>
      <c r="V195" s="150">
        <v>62977</v>
      </c>
      <c r="W195" s="150"/>
      <c r="X195" s="47"/>
    </row>
    <row r="196" spans="1:24">
      <c r="A196" s="11"/>
      <c r="B196" s="145"/>
      <c r="C196" s="47"/>
      <c r="D196" s="145"/>
      <c r="E196" s="47"/>
      <c r="F196" s="211"/>
      <c r="G196" s="47"/>
      <c r="H196" s="150"/>
      <c r="I196" s="150"/>
      <c r="J196" s="47"/>
      <c r="K196" s="47"/>
      <c r="L196" s="150"/>
      <c r="M196" s="150"/>
      <c r="N196" s="47"/>
      <c r="O196" s="47"/>
      <c r="P196" s="212"/>
      <c r="Q196" s="47"/>
      <c r="R196" s="150"/>
      <c r="S196" s="150"/>
      <c r="T196" s="47"/>
      <c r="U196" s="47"/>
      <c r="V196" s="150"/>
      <c r="W196" s="150"/>
      <c r="X196" s="47"/>
    </row>
    <row r="197" spans="1:24">
      <c r="A197" s="11"/>
      <c r="B197" s="148" t="s">
        <v>896</v>
      </c>
      <c r="C197" s="26"/>
      <c r="D197" s="148" t="s">
        <v>898</v>
      </c>
      <c r="E197" s="26"/>
      <c r="F197" s="213">
        <v>49902</v>
      </c>
      <c r="G197" s="26"/>
      <c r="H197" s="155">
        <v>13932</v>
      </c>
      <c r="I197" s="155"/>
      <c r="J197" s="26"/>
      <c r="K197" s="26"/>
      <c r="L197" s="155">
        <v>14000</v>
      </c>
      <c r="M197" s="155"/>
      <c r="N197" s="26"/>
      <c r="O197" s="26"/>
      <c r="P197" s="214">
        <v>7.9699999999999993E-2</v>
      </c>
      <c r="Q197" s="26"/>
      <c r="R197" s="155">
        <v>18360</v>
      </c>
      <c r="S197" s="155"/>
      <c r="T197" s="26"/>
      <c r="U197" s="26"/>
      <c r="V197" s="155">
        <v>16637</v>
      </c>
      <c r="W197" s="155"/>
      <c r="X197" s="26"/>
    </row>
    <row r="198" spans="1:24" ht="15.75" thickBot="1">
      <c r="A198" s="11"/>
      <c r="B198" s="148"/>
      <c r="C198" s="26"/>
      <c r="D198" s="148"/>
      <c r="E198" s="26"/>
      <c r="F198" s="213"/>
      <c r="G198" s="26"/>
      <c r="H198" s="167"/>
      <c r="I198" s="167"/>
      <c r="J198" s="66"/>
      <c r="K198" s="26"/>
      <c r="L198" s="167"/>
      <c r="M198" s="167"/>
      <c r="N198" s="66"/>
      <c r="O198" s="26"/>
      <c r="P198" s="214"/>
      <c r="Q198" s="26"/>
      <c r="R198" s="167"/>
      <c r="S198" s="167"/>
      <c r="T198" s="66"/>
      <c r="U198" s="26"/>
      <c r="V198" s="167"/>
      <c r="W198" s="167"/>
      <c r="X198" s="66"/>
    </row>
    <row r="199" spans="1:24">
      <c r="A199" s="11"/>
      <c r="B199" s="40"/>
      <c r="C199" s="40"/>
      <c r="D199" s="40"/>
      <c r="E199" s="40"/>
      <c r="F199" s="40"/>
      <c r="G199" s="40"/>
      <c r="H199" s="40"/>
      <c r="I199" s="40"/>
      <c r="J199" s="40"/>
      <c r="K199" s="40"/>
      <c r="L199" s="40"/>
      <c r="M199" s="40"/>
      <c r="N199" s="40"/>
      <c r="O199" s="40"/>
      <c r="P199" s="40"/>
      <c r="Q199" s="40"/>
      <c r="R199" s="40"/>
      <c r="S199" s="40"/>
      <c r="T199" s="40"/>
      <c r="U199" s="40"/>
      <c r="V199" s="40"/>
      <c r="W199" s="40"/>
      <c r="X199" s="40"/>
    </row>
    <row r="200" spans="1:24" ht="15.75" thickBot="1">
      <c r="A200" s="11"/>
      <c r="B200" s="18"/>
      <c r="C200" s="18"/>
      <c r="D200" s="18"/>
      <c r="E200" s="18"/>
      <c r="F200" s="18"/>
      <c r="G200" s="18"/>
      <c r="H200" s="18"/>
      <c r="I200" s="18"/>
      <c r="J200" s="18"/>
      <c r="K200" s="18"/>
      <c r="L200" s="18"/>
      <c r="M200" s="18"/>
      <c r="N200" s="18"/>
      <c r="O200" s="18"/>
      <c r="P200" s="18"/>
      <c r="Q200" s="18"/>
      <c r="R200" s="18"/>
      <c r="S200" s="18"/>
      <c r="T200" s="18"/>
      <c r="U200" s="18"/>
      <c r="V200" s="18"/>
      <c r="W200" s="18"/>
      <c r="X200" s="18"/>
    </row>
    <row r="201" spans="1:24">
      <c r="A201" s="11"/>
      <c r="B201" s="168" t="s">
        <v>134</v>
      </c>
      <c r="C201" s="47"/>
      <c r="D201" s="130"/>
      <c r="E201" s="47"/>
      <c r="F201" s="217"/>
      <c r="G201" s="47"/>
      <c r="H201" s="169" t="s">
        <v>375</v>
      </c>
      <c r="I201" s="171">
        <v>3462225</v>
      </c>
      <c r="J201" s="70"/>
      <c r="K201" s="47"/>
      <c r="L201" s="169" t="s">
        <v>375</v>
      </c>
      <c r="M201" s="171">
        <v>3063520</v>
      </c>
      <c r="N201" s="70"/>
      <c r="O201" s="47"/>
      <c r="P201" s="217"/>
      <c r="Q201" s="47"/>
      <c r="R201" s="169" t="s">
        <v>375</v>
      </c>
      <c r="S201" s="171">
        <v>3774902</v>
      </c>
      <c r="T201" s="70"/>
      <c r="U201" s="47"/>
      <c r="V201" s="169" t="s">
        <v>375</v>
      </c>
      <c r="W201" s="171">
        <v>3177409</v>
      </c>
      <c r="X201" s="70"/>
    </row>
    <row r="202" spans="1:24" ht="15.75" thickBot="1">
      <c r="A202" s="11"/>
      <c r="B202" s="168"/>
      <c r="C202" s="47"/>
      <c r="D202" s="130"/>
      <c r="E202" s="47"/>
      <c r="F202" s="217"/>
      <c r="G202" s="47"/>
      <c r="H202" s="170"/>
      <c r="I202" s="172"/>
      <c r="J202" s="91"/>
      <c r="K202" s="47"/>
      <c r="L202" s="170"/>
      <c r="M202" s="172"/>
      <c r="N202" s="91"/>
      <c r="O202" s="47"/>
      <c r="P202" s="217"/>
      <c r="Q202" s="47"/>
      <c r="R202" s="170"/>
      <c r="S202" s="172"/>
      <c r="T202" s="91"/>
      <c r="U202" s="47"/>
      <c r="V202" s="170"/>
      <c r="W202" s="172"/>
      <c r="X202" s="91"/>
    </row>
    <row r="203" spans="1:24" ht="15.75" thickTop="1">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row>
    <row r="204" spans="1:24">
      <c r="A204" s="11"/>
      <c r="B204" s="25" t="s">
        <v>899</v>
      </c>
      <c r="C204" s="25"/>
      <c r="D204" s="25"/>
      <c r="E204" s="25"/>
      <c r="F204" s="25"/>
      <c r="G204" s="25"/>
      <c r="H204" s="25"/>
      <c r="I204" s="25"/>
      <c r="J204" s="25"/>
      <c r="K204" s="25"/>
      <c r="L204" s="25"/>
      <c r="M204" s="25"/>
      <c r="N204" s="25"/>
      <c r="O204" s="25"/>
      <c r="P204" s="25"/>
      <c r="Q204" s="25"/>
      <c r="R204" s="25"/>
      <c r="S204" s="25"/>
      <c r="T204" s="25"/>
      <c r="U204" s="25"/>
      <c r="V204" s="25"/>
      <c r="W204" s="25"/>
      <c r="X204" s="25"/>
    </row>
    <row r="205" spans="1:24">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row>
    <row r="206" spans="1:24">
      <c r="A206" s="11"/>
      <c r="B206" s="224" t="s">
        <v>900</v>
      </c>
      <c r="C206" s="224"/>
      <c r="D206" s="224"/>
      <c r="E206" s="224"/>
      <c r="F206" s="224"/>
      <c r="G206" s="224"/>
      <c r="H206" s="224"/>
      <c r="I206" s="224"/>
      <c r="J206" s="224"/>
      <c r="K206" s="224"/>
      <c r="L206" s="224"/>
      <c r="M206" s="224"/>
      <c r="N206" s="224"/>
      <c r="O206" s="224"/>
      <c r="P206" s="224"/>
      <c r="Q206" s="224"/>
      <c r="R206" s="224"/>
      <c r="S206" s="224"/>
      <c r="T206" s="224"/>
      <c r="U206" s="224"/>
      <c r="V206" s="224"/>
      <c r="W206" s="224"/>
      <c r="X206" s="224"/>
    </row>
    <row r="207" spans="1:24">
      <c r="A207" s="11"/>
      <c r="B207" s="28"/>
      <c r="C207" s="28"/>
      <c r="D207" s="28"/>
      <c r="E207" s="28"/>
      <c r="F207" s="28"/>
      <c r="G207" s="28"/>
      <c r="H207" s="28"/>
      <c r="I207" s="28"/>
      <c r="J207" s="28"/>
      <c r="K207" s="28"/>
      <c r="L207" s="28"/>
      <c r="M207" s="28"/>
      <c r="N207" s="28"/>
      <c r="O207" s="28"/>
      <c r="P207" s="28"/>
      <c r="Q207" s="28"/>
      <c r="R207" s="28"/>
      <c r="S207" s="28"/>
      <c r="T207" s="28"/>
      <c r="U207" s="28"/>
      <c r="V207" s="28"/>
      <c r="W207" s="28"/>
      <c r="X207" s="28"/>
    </row>
    <row r="208" spans="1:24">
      <c r="A208" s="11"/>
      <c r="B208" s="25" t="s">
        <v>901</v>
      </c>
      <c r="C208" s="25"/>
      <c r="D208" s="25"/>
      <c r="E208" s="25"/>
      <c r="F208" s="25"/>
      <c r="G208" s="25"/>
      <c r="H208" s="25"/>
      <c r="I208" s="25"/>
      <c r="J208" s="25"/>
      <c r="K208" s="25"/>
      <c r="L208" s="25"/>
      <c r="M208" s="25"/>
      <c r="N208" s="25"/>
      <c r="O208" s="25"/>
      <c r="P208" s="25"/>
      <c r="Q208" s="25"/>
      <c r="R208" s="25"/>
      <c r="S208" s="25"/>
      <c r="T208" s="25"/>
      <c r="U208" s="25"/>
      <c r="V208" s="25"/>
      <c r="W208" s="25"/>
      <c r="X208" s="25"/>
    </row>
    <row r="209" spans="1:24">
      <c r="A209" s="11"/>
      <c r="B209" s="26"/>
      <c r="C209" s="26"/>
      <c r="D209" s="26"/>
      <c r="E209" s="26"/>
      <c r="F209" s="26"/>
      <c r="G209" s="26"/>
      <c r="H209" s="26"/>
      <c r="I209" s="26"/>
      <c r="J209" s="26"/>
      <c r="K209" s="26"/>
      <c r="L209" s="26"/>
      <c r="M209" s="26"/>
      <c r="N209" s="26"/>
      <c r="O209" s="26"/>
      <c r="P209" s="26"/>
      <c r="Q209" s="26"/>
      <c r="R209" s="26"/>
      <c r="S209" s="26"/>
      <c r="T209" s="26"/>
      <c r="U209" s="26"/>
      <c r="V209" s="26"/>
      <c r="W209" s="26"/>
      <c r="X209" s="26"/>
    </row>
    <row r="210" spans="1:24">
      <c r="A210" s="11"/>
      <c r="B210" s="40"/>
      <c r="C210" s="40"/>
      <c r="D210" s="40"/>
      <c r="E210" s="40"/>
      <c r="F210" s="40"/>
      <c r="G210" s="40"/>
      <c r="H210" s="40"/>
      <c r="I210" s="40"/>
      <c r="J210" s="40"/>
      <c r="K210" s="40"/>
      <c r="L210" s="40"/>
      <c r="M210" s="40"/>
      <c r="N210" s="40"/>
      <c r="O210" s="40"/>
      <c r="P210" s="40"/>
    </row>
    <row r="211" spans="1:24">
      <c r="A211" s="11"/>
      <c r="B211" s="18"/>
      <c r="C211" s="18"/>
      <c r="D211" s="18"/>
      <c r="E211" s="18"/>
      <c r="F211" s="18"/>
      <c r="G211" s="18"/>
      <c r="H211" s="18"/>
      <c r="I211" s="18"/>
      <c r="J211" s="18"/>
      <c r="K211" s="18"/>
      <c r="L211" s="18"/>
      <c r="M211" s="18"/>
      <c r="N211" s="18"/>
      <c r="O211" s="18"/>
      <c r="P211" s="18"/>
    </row>
    <row r="212" spans="1:24">
      <c r="A212" s="11"/>
      <c r="B212" s="96" t="s">
        <v>902</v>
      </c>
      <c r="C212" s="26"/>
      <c r="D212" s="96" t="s">
        <v>788</v>
      </c>
      <c r="E212" s="26"/>
      <c r="F212" s="108" t="s">
        <v>787</v>
      </c>
      <c r="G212" s="26"/>
      <c r="H212" s="108" t="s">
        <v>790</v>
      </c>
      <c r="I212" s="108"/>
      <c r="J212" s="108"/>
      <c r="K212" s="26"/>
      <c r="L212" s="96" t="s">
        <v>837</v>
      </c>
      <c r="M212" s="26"/>
      <c r="N212" s="108" t="s">
        <v>794</v>
      </c>
      <c r="O212" s="108"/>
      <c r="P212" s="108"/>
    </row>
    <row r="213" spans="1:24" ht="15.75" thickBot="1">
      <c r="A213" s="11"/>
      <c r="B213" s="97" t="s">
        <v>903</v>
      </c>
      <c r="C213" s="26"/>
      <c r="D213" s="97" t="s">
        <v>789</v>
      </c>
      <c r="E213" s="26"/>
      <c r="F213" s="101"/>
      <c r="G213" s="26"/>
      <c r="H213" s="101"/>
      <c r="I213" s="101"/>
      <c r="J213" s="101"/>
      <c r="K213" s="26"/>
      <c r="L213" s="97" t="s">
        <v>838</v>
      </c>
      <c r="M213" s="26"/>
      <c r="N213" s="101"/>
      <c r="O213" s="101"/>
      <c r="P213" s="101"/>
    </row>
    <row r="214" spans="1:24">
      <c r="A214" s="11"/>
      <c r="B214" s="31"/>
      <c r="C214" s="21"/>
      <c r="D214" s="98"/>
      <c r="E214" s="21"/>
      <c r="F214" s="98"/>
      <c r="G214" s="21"/>
      <c r="H214" s="118" t="s">
        <v>370</v>
      </c>
      <c r="I214" s="118"/>
      <c r="J214" s="118"/>
      <c r="K214" s="21"/>
      <c r="L214" s="98"/>
      <c r="M214" s="21"/>
      <c r="N214" s="118" t="s">
        <v>370</v>
      </c>
      <c r="O214" s="118"/>
      <c r="P214" s="118"/>
    </row>
    <row r="215" spans="1:24">
      <c r="A215" s="11"/>
      <c r="B215" s="50" t="s">
        <v>904</v>
      </c>
      <c r="C215" s="47"/>
      <c r="D215" s="219">
        <v>51363</v>
      </c>
      <c r="E215" s="47"/>
      <c r="F215" s="202" t="s">
        <v>905</v>
      </c>
      <c r="G215" s="47"/>
      <c r="H215" s="50" t="s">
        <v>375</v>
      </c>
      <c r="I215" s="53">
        <v>56114</v>
      </c>
      <c r="J215" s="47"/>
      <c r="K215" s="47"/>
      <c r="L215" s="220">
        <v>0.1263</v>
      </c>
      <c r="M215" s="47"/>
      <c r="N215" s="50" t="s">
        <v>375</v>
      </c>
      <c r="O215" s="53">
        <v>56114</v>
      </c>
      <c r="P215" s="47"/>
    </row>
    <row r="216" spans="1:24">
      <c r="A216" s="11"/>
      <c r="B216" s="50"/>
      <c r="C216" s="47"/>
      <c r="D216" s="219"/>
      <c r="E216" s="47"/>
      <c r="F216" s="202"/>
      <c r="G216" s="47"/>
      <c r="H216" s="50"/>
      <c r="I216" s="53"/>
      <c r="J216" s="47"/>
      <c r="K216" s="47"/>
      <c r="L216" s="220"/>
      <c r="M216" s="47"/>
      <c r="N216" s="50"/>
      <c r="O216" s="53"/>
      <c r="P216" s="47"/>
    </row>
    <row r="217" spans="1:24">
      <c r="A217" s="11"/>
      <c r="B217" s="51" t="s">
        <v>906</v>
      </c>
      <c r="C217" s="26"/>
      <c r="D217" s="221">
        <v>48774</v>
      </c>
      <c r="E217" s="26"/>
      <c r="F217" s="28" t="s">
        <v>376</v>
      </c>
      <c r="G217" s="26"/>
      <c r="H217" s="56">
        <v>168018</v>
      </c>
      <c r="I217" s="56"/>
      <c r="J217" s="26"/>
      <c r="K217" s="26"/>
      <c r="L217" s="28" t="s">
        <v>907</v>
      </c>
      <c r="M217" s="26"/>
      <c r="N217" s="56">
        <v>161004</v>
      </c>
      <c r="O217" s="56"/>
      <c r="P217" s="26"/>
    </row>
    <row r="218" spans="1:24">
      <c r="A218" s="11"/>
      <c r="B218" s="51"/>
      <c r="C218" s="26"/>
      <c r="D218" s="221"/>
      <c r="E218" s="26"/>
      <c r="F218" s="28"/>
      <c r="G218" s="26"/>
      <c r="H218" s="56"/>
      <c r="I218" s="56"/>
      <c r="J218" s="26"/>
      <c r="K218" s="26"/>
      <c r="L218" s="28"/>
      <c r="M218" s="26"/>
      <c r="N218" s="56"/>
      <c r="O218" s="56"/>
      <c r="P218" s="26"/>
    </row>
    <row r="219" spans="1:24">
      <c r="A219" s="11"/>
      <c r="B219" s="50" t="s">
        <v>908</v>
      </c>
      <c r="C219" s="47"/>
      <c r="D219" s="219">
        <v>50936</v>
      </c>
      <c r="E219" s="47"/>
      <c r="F219" s="202" t="s">
        <v>376</v>
      </c>
      <c r="G219" s="47"/>
      <c r="H219" s="53">
        <v>29823</v>
      </c>
      <c r="I219" s="53"/>
      <c r="J219" s="47"/>
      <c r="K219" s="47"/>
      <c r="L219" s="220">
        <v>8.1000000000000003E-2</v>
      </c>
      <c r="M219" s="47"/>
      <c r="N219" s="53">
        <v>39844</v>
      </c>
      <c r="O219" s="53"/>
      <c r="P219" s="47"/>
    </row>
    <row r="220" spans="1:24" ht="15.75" thickBot="1">
      <c r="A220" s="11"/>
      <c r="B220" s="50"/>
      <c r="C220" s="47"/>
      <c r="D220" s="219"/>
      <c r="E220" s="47"/>
      <c r="F220" s="202"/>
      <c r="G220" s="47"/>
      <c r="H220" s="58"/>
      <c r="I220" s="58"/>
      <c r="J220" s="59"/>
      <c r="K220" s="47"/>
      <c r="L220" s="220"/>
      <c r="M220" s="47"/>
      <c r="N220" s="58"/>
      <c r="O220" s="58"/>
      <c r="P220" s="59"/>
    </row>
    <row r="221" spans="1:24">
      <c r="A221" s="11"/>
      <c r="B221" s="77" t="s">
        <v>134</v>
      </c>
      <c r="C221" s="26"/>
      <c r="D221" s="49"/>
      <c r="E221" s="26"/>
      <c r="F221" s="49"/>
      <c r="G221" s="26"/>
      <c r="H221" s="78" t="s">
        <v>375</v>
      </c>
      <c r="I221" s="80">
        <v>253955</v>
      </c>
      <c r="J221" s="65"/>
      <c r="K221" s="26"/>
      <c r="L221" s="49"/>
      <c r="M221" s="26"/>
      <c r="N221" s="78" t="s">
        <v>375</v>
      </c>
      <c r="O221" s="80">
        <v>256962</v>
      </c>
      <c r="P221" s="65"/>
    </row>
    <row r="222" spans="1:24" ht="15.75" thickBot="1">
      <c r="A222" s="11"/>
      <c r="B222" s="77"/>
      <c r="C222" s="26"/>
      <c r="D222" s="49"/>
      <c r="E222" s="26"/>
      <c r="F222" s="49"/>
      <c r="G222" s="26"/>
      <c r="H222" s="79"/>
      <c r="I222" s="81"/>
      <c r="J222" s="82"/>
      <c r="K222" s="26"/>
      <c r="L222" s="49"/>
      <c r="M222" s="26"/>
      <c r="N222" s="79"/>
      <c r="O222" s="81"/>
      <c r="P222" s="82"/>
    </row>
    <row r="223" spans="1:24" ht="16.5" thickTop="1">
      <c r="A223" s="11"/>
      <c r="B223" s="225"/>
      <c r="C223" s="225"/>
      <c r="D223" s="225"/>
      <c r="E223" s="225"/>
      <c r="F223" s="225"/>
      <c r="G223" s="225"/>
      <c r="H223" s="225"/>
      <c r="I223" s="225"/>
      <c r="J223" s="225"/>
      <c r="K223" s="225"/>
      <c r="L223" s="225"/>
      <c r="M223" s="225"/>
      <c r="N223" s="225"/>
      <c r="O223" s="225"/>
      <c r="P223" s="225"/>
      <c r="Q223" s="225"/>
      <c r="R223" s="225"/>
      <c r="S223" s="225"/>
      <c r="T223" s="225"/>
      <c r="U223" s="225"/>
      <c r="V223" s="225"/>
      <c r="W223" s="225"/>
      <c r="X223" s="225"/>
    </row>
    <row r="224" spans="1:24">
      <c r="A224" s="11"/>
      <c r="B224" s="40"/>
      <c r="C224" s="40"/>
      <c r="D224" s="40"/>
      <c r="E224" s="40"/>
      <c r="F224" s="40"/>
      <c r="G224" s="40"/>
      <c r="H224" s="40"/>
      <c r="I224" s="40"/>
      <c r="J224" s="40"/>
      <c r="K224" s="40"/>
      <c r="L224" s="40"/>
      <c r="M224" s="40"/>
      <c r="N224" s="40"/>
      <c r="O224" s="40"/>
      <c r="P224" s="40"/>
    </row>
    <row r="225" spans="1:24">
      <c r="A225" s="11"/>
      <c r="B225" s="18"/>
      <c r="C225" s="18"/>
      <c r="D225" s="18"/>
      <c r="E225" s="18"/>
      <c r="F225" s="18"/>
      <c r="G225" s="18"/>
      <c r="H225" s="18"/>
      <c r="I225" s="18"/>
      <c r="J225" s="18"/>
      <c r="K225" s="18"/>
      <c r="L225" s="18"/>
      <c r="M225" s="18"/>
      <c r="N225" s="18"/>
      <c r="O225" s="18"/>
      <c r="P225" s="18"/>
    </row>
    <row r="226" spans="1:24">
      <c r="A226" s="11"/>
      <c r="B226" s="96" t="s">
        <v>902</v>
      </c>
      <c r="C226" s="26"/>
      <c r="D226" s="96" t="s">
        <v>788</v>
      </c>
      <c r="E226" s="26"/>
      <c r="F226" s="108" t="s">
        <v>787</v>
      </c>
      <c r="G226" s="26"/>
      <c r="H226" s="108" t="s">
        <v>791</v>
      </c>
      <c r="I226" s="108"/>
      <c r="J226" s="108"/>
      <c r="K226" s="26"/>
      <c r="L226" s="96" t="s">
        <v>837</v>
      </c>
      <c r="M226" s="26"/>
      <c r="N226" s="108" t="s">
        <v>795</v>
      </c>
      <c r="O226" s="108"/>
      <c r="P226" s="108"/>
    </row>
    <row r="227" spans="1:24" ht="15.75" thickBot="1">
      <c r="A227" s="11"/>
      <c r="B227" s="97" t="s">
        <v>903</v>
      </c>
      <c r="C227" s="26"/>
      <c r="D227" s="97" t="s">
        <v>789</v>
      </c>
      <c r="E227" s="26"/>
      <c r="F227" s="101"/>
      <c r="G227" s="26"/>
      <c r="H227" s="101"/>
      <c r="I227" s="101"/>
      <c r="J227" s="101"/>
      <c r="K227" s="26"/>
      <c r="L227" s="97" t="s">
        <v>838</v>
      </c>
      <c r="M227" s="26"/>
      <c r="N227" s="101"/>
      <c r="O227" s="101"/>
      <c r="P227" s="101"/>
    </row>
    <row r="228" spans="1:24">
      <c r="A228" s="11"/>
      <c r="B228" s="222"/>
      <c r="C228" s="21"/>
      <c r="D228" s="223"/>
      <c r="E228" s="21"/>
      <c r="F228" s="223"/>
      <c r="G228" s="21"/>
      <c r="H228" s="118" t="s">
        <v>462</v>
      </c>
      <c r="I228" s="118"/>
      <c r="J228" s="118"/>
      <c r="K228" s="21"/>
      <c r="L228" s="223"/>
      <c r="M228" s="21"/>
      <c r="N228" s="118" t="s">
        <v>462</v>
      </c>
      <c r="O228" s="118"/>
      <c r="P228" s="118"/>
    </row>
    <row r="229" spans="1:24">
      <c r="A229" s="11"/>
      <c r="B229" s="50" t="s">
        <v>904</v>
      </c>
      <c r="C229" s="47"/>
      <c r="D229" s="219">
        <v>51363</v>
      </c>
      <c r="E229" s="47"/>
      <c r="F229" s="202" t="s">
        <v>905</v>
      </c>
      <c r="G229" s="47"/>
      <c r="H229" s="50" t="s">
        <v>375</v>
      </c>
      <c r="I229" s="53">
        <v>39598</v>
      </c>
      <c r="J229" s="47"/>
      <c r="K229" s="47"/>
      <c r="L229" s="220">
        <v>0.127</v>
      </c>
      <c r="M229" s="47"/>
      <c r="N229" s="50" t="s">
        <v>375</v>
      </c>
      <c r="O229" s="53">
        <v>39598</v>
      </c>
      <c r="P229" s="47"/>
    </row>
    <row r="230" spans="1:24">
      <c r="A230" s="11"/>
      <c r="B230" s="50"/>
      <c r="C230" s="47"/>
      <c r="D230" s="219"/>
      <c r="E230" s="47"/>
      <c r="F230" s="202"/>
      <c r="G230" s="47"/>
      <c r="H230" s="50"/>
      <c r="I230" s="53"/>
      <c r="J230" s="47"/>
      <c r="K230" s="47"/>
      <c r="L230" s="220"/>
      <c r="M230" s="47"/>
      <c r="N230" s="50"/>
      <c r="O230" s="53"/>
      <c r="P230" s="47"/>
    </row>
    <row r="231" spans="1:24">
      <c r="A231" s="11"/>
      <c r="B231" s="51" t="s">
        <v>906</v>
      </c>
      <c r="C231" s="26"/>
      <c r="D231" s="221">
        <v>48774</v>
      </c>
      <c r="E231" s="26"/>
      <c r="F231" s="28" t="s">
        <v>376</v>
      </c>
      <c r="G231" s="26"/>
      <c r="H231" s="56">
        <v>184304</v>
      </c>
      <c r="I231" s="56"/>
      <c r="J231" s="26"/>
      <c r="K231" s="26"/>
      <c r="L231" s="28" t="s">
        <v>907</v>
      </c>
      <c r="M231" s="26"/>
      <c r="N231" s="56">
        <v>172184</v>
      </c>
      <c r="O231" s="56"/>
      <c r="P231" s="26"/>
    </row>
    <row r="232" spans="1:24">
      <c r="A232" s="11"/>
      <c r="B232" s="51"/>
      <c r="C232" s="26"/>
      <c r="D232" s="221"/>
      <c r="E232" s="26"/>
      <c r="F232" s="28"/>
      <c r="G232" s="26"/>
      <c r="H232" s="56"/>
      <c r="I232" s="56"/>
      <c r="J232" s="26"/>
      <c r="K232" s="26"/>
      <c r="L232" s="28"/>
      <c r="M232" s="26"/>
      <c r="N232" s="56"/>
      <c r="O232" s="56"/>
      <c r="P232" s="26"/>
    </row>
    <row r="233" spans="1:24">
      <c r="A233" s="11"/>
      <c r="B233" s="50" t="s">
        <v>908</v>
      </c>
      <c r="C233" s="47"/>
      <c r="D233" s="219">
        <v>50936</v>
      </c>
      <c r="E233" s="47"/>
      <c r="F233" s="202" t="s">
        <v>376</v>
      </c>
      <c r="G233" s="47"/>
      <c r="H233" s="53">
        <v>33012</v>
      </c>
      <c r="I233" s="53"/>
      <c r="J233" s="47"/>
      <c r="K233" s="47"/>
      <c r="L233" s="220">
        <v>8.1000000000000003E-2</v>
      </c>
      <c r="M233" s="47"/>
      <c r="N233" s="53">
        <v>42097</v>
      </c>
      <c r="O233" s="53"/>
      <c r="P233" s="47"/>
    </row>
    <row r="234" spans="1:24" ht="15.75" thickBot="1">
      <c r="A234" s="11"/>
      <c r="B234" s="50"/>
      <c r="C234" s="47"/>
      <c r="D234" s="219"/>
      <c r="E234" s="47"/>
      <c r="F234" s="202"/>
      <c r="G234" s="47"/>
      <c r="H234" s="58"/>
      <c r="I234" s="58"/>
      <c r="J234" s="59"/>
      <c r="K234" s="47"/>
      <c r="L234" s="220"/>
      <c r="M234" s="47"/>
      <c r="N234" s="58"/>
      <c r="O234" s="58"/>
      <c r="P234" s="59"/>
    </row>
    <row r="235" spans="1:24">
      <c r="A235" s="11"/>
      <c r="B235" s="48" t="s">
        <v>134</v>
      </c>
      <c r="C235" s="26"/>
      <c r="D235" s="49"/>
      <c r="E235" s="26"/>
      <c r="F235" s="49"/>
      <c r="G235" s="26"/>
      <c r="H235" s="78" t="s">
        <v>375</v>
      </c>
      <c r="I235" s="80">
        <v>256914</v>
      </c>
      <c r="J235" s="65"/>
      <c r="K235" s="26"/>
      <c r="L235" s="49"/>
      <c r="M235" s="26"/>
      <c r="N235" s="78" t="s">
        <v>375</v>
      </c>
      <c r="O235" s="80">
        <v>253879</v>
      </c>
      <c r="P235" s="65"/>
    </row>
    <row r="236" spans="1:24" ht="15.75" thickBot="1">
      <c r="A236" s="11"/>
      <c r="B236" s="48"/>
      <c r="C236" s="26"/>
      <c r="D236" s="49"/>
      <c r="E236" s="26"/>
      <c r="F236" s="49"/>
      <c r="G236" s="26"/>
      <c r="H236" s="79"/>
      <c r="I236" s="81"/>
      <c r="J236" s="82"/>
      <c r="K236" s="26"/>
      <c r="L236" s="49"/>
      <c r="M236" s="26"/>
      <c r="N236" s="79"/>
      <c r="O236" s="81"/>
      <c r="P236" s="82"/>
    </row>
    <row r="237" spans="1:24" ht="15.75" thickTop="1">
      <c r="A237" s="11"/>
      <c r="B237" s="28"/>
      <c r="C237" s="28"/>
      <c r="D237" s="28"/>
      <c r="E237" s="28"/>
      <c r="F237" s="28"/>
      <c r="G237" s="28"/>
      <c r="H237" s="28"/>
      <c r="I237" s="28"/>
      <c r="J237" s="28"/>
      <c r="K237" s="28"/>
      <c r="L237" s="28"/>
      <c r="M237" s="28"/>
      <c r="N237" s="28"/>
      <c r="O237" s="28"/>
      <c r="P237" s="28"/>
      <c r="Q237" s="28"/>
      <c r="R237" s="28"/>
      <c r="S237" s="28"/>
      <c r="T237" s="28"/>
      <c r="U237" s="28"/>
      <c r="V237" s="28"/>
      <c r="W237" s="28"/>
      <c r="X237" s="28"/>
    </row>
    <row r="238" spans="1:24">
      <c r="A238" s="11"/>
      <c r="B238" s="25" t="s">
        <v>909</v>
      </c>
      <c r="C238" s="25"/>
      <c r="D238" s="25"/>
      <c r="E238" s="25"/>
      <c r="F238" s="25"/>
      <c r="G238" s="25"/>
      <c r="H238" s="25"/>
      <c r="I238" s="25"/>
      <c r="J238" s="25"/>
      <c r="K238" s="25"/>
      <c r="L238" s="25"/>
      <c r="M238" s="25"/>
      <c r="N238" s="25"/>
      <c r="O238" s="25"/>
      <c r="P238" s="25"/>
      <c r="Q238" s="25"/>
      <c r="R238" s="25"/>
      <c r="S238" s="25"/>
      <c r="T238" s="25"/>
      <c r="U238" s="25"/>
      <c r="V238" s="25"/>
      <c r="W238" s="25"/>
      <c r="X238" s="25"/>
    </row>
    <row r="239" spans="1:24">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row>
    <row r="240" spans="1:24">
      <c r="A240" s="11"/>
      <c r="B240" s="25" t="s">
        <v>910</v>
      </c>
      <c r="C240" s="25"/>
      <c r="D240" s="25"/>
      <c r="E240" s="25"/>
      <c r="F240" s="25"/>
      <c r="G240" s="25"/>
      <c r="H240" s="25"/>
      <c r="I240" s="25"/>
      <c r="J240" s="25"/>
      <c r="K240" s="25"/>
      <c r="L240" s="25"/>
      <c r="M240" s="25"/>
      <c r="N240" s="25"/>
      <c r="O240" s="25"/>
      <c r="P240" s="25"/>
      <c r="Q240" s="25"/>
      <c r="R240" s="25"/>
      <c r="S240" s="25"/>
      <c r="T240" s="25"/>
      <c r="U240" s="25"/>
      <c r="V240" s="25"/>
      <c r="W240" s="25"/>
      <c r="X240" s="25"/>
    </row>
    <row r="241" spans="1:24">
      <c r="A241" s="11"/>
      <c r="B241" s="25"/>
      <c r="C241" s="25"/>
      <c r="D241" s="25"/>
      <c r="E241" s="25"/>
      <c r="F241" s="25"/>
      <c r="G241" s="25"/>
      <c r="H241" s="25"/>
      <c r="I241" s="25"/>
      <c r="J241" s="25"/>
      <c r="K241" s="25"/>
      <c r="L241" s="25"/>
      <c r="M241" s="25"/>
      <c r="N241" s="25"/>
      <c r="O241" s="25"/>
      <c r="P241" s="25"/>
      <c r="Q241" s="25"/>
      <c r="R241" s="25"/>
      <c r="S241" s="25"/>
      <c r="T241" s="25"/>
      <c r="U241" s="25"/>
      <c r="V241" s="25"/>
      <c r="W241" s="25"/>
      <c r="X241" s="25"/>
    </row>
    <row r="242" spans="1:24">
      <c r="A242" s="11"/>
      <c r="B242" s="25" t="s">
        <v>911</v>
      </c>
      <c r="C242" s="25"/>
      <c r="D242" s="25"/>
      <c r="E242" s="25"/>
      <c r="F242" s="25"/>
      <c r="G242" s="25"/>
      <c r="H242" s="25"/>
      <c r="I242" s="25"/>
      <c r="J242" s="25"/>
      <c r="K242" s="25"/>
      <c r="L242" s="25"/>
      <c r="M242" s="25"/>
      <c r="N242" s="25"/>
      <c r="O242" s="25"/>
      <c r="P242" s="25"/>
      <c r="Q242" s="25"/>
      <c r="R242" s="25"/>
      <c r="S242" s="25"/>
      <c r="T242" s="25"/>
      <c r="U242" s="25"/>
      <c r="V242" s="25"/>
      <c r="W242" s="25"/>
      <c r="X242" s="25"/>
    </row>
    <row r="243" spans="1:24">
      <c r="A243" s="11"/>
      <c r="B243" s="26"/>
      <c r="C243" s="26"/>
      <c r="D243" s="26"/>
      <c r="E243" s="26"/>
      <c r="F243" s="26"/>
      <c r="G243" s="26"/>
      <c r="H243" s="26"/>
      <c r="I243" s="26"/>
      <c r="J243" s="26"/>
      <c r="K243" s="26"/>
      <c r="L243" s="26"/>
      <c r="M243" s="26"/>
      <c r="N243" s="26"/>
      <c r="O243" s="26"/>
      <c r="P243" s="26"/>
      <c r="Q243" s="26"/>
      <c r="R243" s="26"/>
      <c r="S243" s="26"/>
      <c r="T243" s="26"/>
      <c r="U243" s="26"/>
      <c r="V243" s="26"/>
      <c r="W243" s="26"/>
      <c r="X243" s="26"/>
    </row>
    <row r="244" spans="1:24">
      <c r="A244" s="11"/>
      <c r="B244" s="40"/>
      <c r="C244" s="40"/>
      <c r="D244" s="40"/>
      <c r="E244" s="40"/>
      <c r="F244" s="40"/>
    </row>
    <row r="245" spans="1:24">
      <c r="A245" s="11"/>
      <c r="B245" s="18"/>
      <c r="C245" s="18"/>
      <c r="D245" s="18"/>
      <c r="E245" s="18"/>
      <c r="F245" s="18"/>
    </row>
    <row r="246" spans="1:24" ht="15.75" thickBot="1">
      <c r="A246" s="11"/>
      <c r="B246" s="128" t="s">
        <v>704</v>
      </c>
      <c r="C246" s="21"/>
      <c r="D246" s="101" t="s">
        <v>912</v>
      </c>
      <c r="E246" s="101"/>
      <c r="F246" s="101"/>
    </row>
    <row r="247" spans="1:24">
      <c r="A247" s="11"/>
      <c r="B247" s="31"/>
      <c r="C247" s="21"/>
      <c r="D247" s="118" t="s">
        <v>370</v>
      </c>
      <c r="E247" s="118"/>
      <c r="F247" s="118"/>
    </row>
    <row r="248" spans="1:24">
      <c r="A248" s="11"/>
      <c r="B248" s="50">
        <v>2015</v>
      </c>
      <c r="C248" s="47"/>
      <c r="D248" s="50" t="s">
        <v>375</v>
      </c>
      <c r="E248" s="53">
        <v>301975</v>
      </c>
      <c r="F248" s="47"/>
    </row>
    <row r="249" spans="1:24">
      <c r="A249" s="11"/>
      <c r="B249" s="50"/>
      <c r="C249" s="47"/>
      <c r="D249" s="50"/>
      <c r="E249" s="53"/>
      <c r="F249" s="47"/>
    </row>
    <row r="250" spans="1:24">
      <c r="A250" s="11"/>
      <c r="B250" s="51">
        <v>2016</v>
      </c>
      <c r="C250" s="26"/>
      <c r="D250" s="56">
        <v>290784</v>
      </c>
      <c r="E250" s="56"/>
      <c r="F250" s="26"/>
    </row>
    <row r="251" spans="1:24">
      <c r="A251" s="11"/>
      <c r="B251" s="51"/>
      <c r="C251" s="26"/>
      <c r="D251" s="56"/>
      <c r="E251" s="56"/>
      <c r="F251" s="26"/>
    </row>
    <row r="252" spans="1:24">
      <c r="A252" s="11"/>
      <c r="B252" s="50">
        <v>2017</v>
      </c>
      <c r="C252" s="47"/>
      <c r="D252" s="53">
        <v>278548</v>
      </c>
      <c r="E252" s="53"/>
      <c r="F252" s="47"/>
    </row>
    <row r="253" spans="1:24">
      <c r="A253" s="11"/>
      <c r="B253" s="50"/>
      <c r="C253" s="47"/>
      <c r="D253" s="53"/>
      <c r="E253" s="53"/>
      <c r="F253" s="47"/>
    </row>
    <row r="254" spans="1:24">
      <c r="A254" s="11"/>
      <c r="B254" s="51">
        <v>2018</v>
      </c>
      <c r="C254" s="26"/>
      <c r="D254" s="56">
        <v>257567</v>
      </c>
      <c r="E254" s="56"/>
      <c r="F254" s="26"/>
    </row>
    <row r="255" spans="1:24">
      <c r="A255" s="11"/>
      <c r="B255" s="51"/>
      <c r="C255" s="26"/>
      <c r="D255" s="56"/>
      <c r="E255" s="56"/>
      <c r="F255" s="26"/>
    </row>
    <row r="256" spans="1:24">
      <c r="A256" s="11"/>
      <c r="B256" s="50">
        <v>2019</v>
      </c>
      <c r="C256" s="47"/>
      <c r="D256" s="53">
        <v>248368</v>
      </c>
      <c r="E256" s="53"/>
      <c r="F256" s="47"/>
    </row>
    <row r="257" spans="1:24">
      <c r="A257" s="11"/>
      <c r="B257" s="50"/>
      <c r="C257" s="47"/>
      <c r="D257" s="53"/>
      <c r="E257" s="53"/>
      <c r="F257" s="47"/>
    </row>
    <row r="258" spans="1:24">
      <c r="A258" s="11"/>
      <c r="B258" s="51" t="s">
        <v>526</v>
      </c>
      <c r="C258" s="26"/>
      <c r="D258" s="56">
        <v>2338938</v>
      </c>
      <c r="E258" s="56"/>
      <c r="F258" s="26"/>
    </row>
    <row r="259" spans="1:24" ht="15.75" thickBot="1">
      <c r="A259" s="11"/>
      <c r="B259" s="51"/>
      <c r="C259" s="26"/>
      <c r="D259" s="64"/>
      <c r="E259" s="64"/>
      <c r="F259" s="66"/>
    </row>
    <row r="260" spans="1:24">
      <c r="A260" s="11"/>
      <c r="B260" s="86" t="s">
        <v>134</v>
      </c>
      <c r="C260" s="47"/>
      <c r="D260" s="87" t="s">
        <v>375</v>
      </c>
      <c r="E260" s="92">
        <v>3716180</v>
      </c>
      <c r="F260" s="70"/>
    </row>
    <row r="261" spans="1:24" ht="15.75" thickBot="1">
      <c r="A261" s="11"/>
      <c r="B261" s="86"/>
      <c r="C261" s="47"/>
      <c r="D261" s="88"/>
      <c r="E261" s="93"/>
      <c r="F261" s="91"/>
    </row>
    <row r="262" spans="1:24" ht="15.75" thickTop="1">
      <c r="A262" s="11"/>
      <c r="B262" s="25"/>
      <c r="C262" s="25"/>
      <c r="D262" s="25"/>
      <c r="E262" s="25"/>
      <c r="F262" s="25"/>
      <c r="G262" s="25"/>
      <c r="H262" s="25"/>
      <c r="I262" s="25"/>
      <c r="J262" s="25"/>
      <c r="K262" s="25"/>
      <c r="L262" s="25"/>
      <c r="M262" s="25"/>
      <c r="N262" s="25"/>
      <c r="O262" s="25"/>
      <c r="P262" s="25"/>
      <c r="Q262" s="25"/>
      <c r="R262" s="25"/>
      <c r="S262" s="25"/>
      <c r="T262" s="25"/>
      <c r="U262" s="25"/>
      <c r="V262" s="25"/>
      <c r="W262" s="25"/>
      <c r="X262" s="25"/>
    </row>
    <row r="263" spans="1:24">
      <c r="A263" s="11"/>
      <c r="B263" s="25" t="s">
        <v>913</v>
      </c>
      <c r="C263" s="25"/>
      <c r="D263" s="25"/>
      <c r="E263" s="25"/>
      <c r="F263" s="25"/>
      <c r="G263" s="25"/>
      <c r="H263" s="25"/>
      <c r="I263" s="25"/>
      <c r="J263" s="25"/>
      <c r="K263" s="25"/>
      <c r="L263" s="25"/>
      <c r="M263" s="25"/>
      <c r="N263" s="25"/>
      <c r="O263" s="25"/>
      <c r="P263" s="25"/>
      <c r="Q263" s="25"/>
      <c r="R263" s="25"/>
      <c r="S263" s="25"/>
      <c r="T263" s="25"/>
      <c r="U263" s="25"/>
      <c r="V263" s="25"/>
      <c r="W263" s="25"/>
      <c r="X263" s="25"/>
    </row>
  </sheetData>
  <mergeCells count="1621">
    <mergeCell ref="B241:X241"/>
    <mergeCell ref="B242:X242"/>
    <mergeCell ref="B243:X243"/>
    <mergeCell ref="B262:X262"/>
    <mergeCell ref="B263:X263"/>
    <mergeCell ref="B209:X209"/>
    <mergeCell ref="B223:X223"/>
    <mergeCell ref="B237:X237"/>
    <mergeCell ref="B238:X238"/>
    <mergeCell ref="B239:X239"/>
    <mergeCell ref="B240:X240"/>
    <mergeCell ref="B203:X203"/>
    <mergeCell ref="B204:X204"/>
    <mergeCell ref="B205:X205"/>
    <mergeCell ref="B206:X206"/>
    <mergeCell ref="B207:X207"/>
    <mergeCell ref="B208:X208"/>
    <mergeCell ref="B39:X39"/>
    <mergeCell ref="B40:X40"/>
    <mergeCell ref="B41:X41"/>
    <mergeCell ref="B109:X109"/>
    <mergeCell ref="B110:X110"/>
    <mergeCell ref="B111:X111"/>
    <mergeCell ref="B9:X9"/>
    <mergeCell ref="B10:X10"/>
    <mergeCell ref="B11:X11"/>
    <mergeCell ref="B24:X24"/>
    <mergeCell ref="B25:X25"/>
    <mergeCell ref="B26:X26"/>
    <mergeCell ref="A1:A2"/>
    <mergeCell ref="B1:X1"/>
    <mergeCell ref="B2:X2"/>
    <mergeCell ref="B3:X3"/>
    <mergeCell ref="A4:A263"/>
    <mergeCell ref="B4:X4"/>
    <mergeCell ref="B5:X5"/>
    <mergeCell ref="B6:X6"/>
    <mergeCell ref="B7:X7"/>
    <mergeCell ref="B8:X8"/>
    <mergeCell ref="B258:B259"/>
    <mergeCell ref="C258:C259"/>
    <mergeCell ref="D258:E259"/>
    <mergeCell ref="F258:F259"/>
    <mergeCell ref="B260:B261"/>
    <mergeCell ref="C260:C261"/>
    <mergeCell ref="D260:D261"/>
    <mergeCell ref="E260:E261"/>
    <mergeCell ref="F260:F261"/>
    <mergeCell ref="B254:B255"/>
    <mergeCell ref="C254:C255"/>
    <mergeCell ref="D254:E255"/>
    <mergeCell ref="F254:F255"/>
    <mergeCell ref="B256:B257"/>
    <mergeCell ref="C256:C257"/>
    <mergeCell ref="D256:E257"/>
    <mergeCell ref="F256:F257"/>
    <mergeCell ref="B250:B251"/>
    <mergeCell ref="C250:C251"/>
    <mergeCell ref="D250:E251"/>
    <mergeCell ref="F250:F251"/>
    <mergeCell ref="B252:B253"/>
    <mergeCell ref="C252:C253"/>
    <mergeCell ref="D252:E253"/>
    <mergeCell ref="F252:F253"/>
    <mergeCell ref="B244:F244"/>
    <mergeCell ref="D246:F246"/>
    <mergeCell ref="D247:F247"/>
    <mergeCell ref="B248:B249"/>
    <mergeCell ref="C248:C249"/>
    <mergeCell ref="D248:D249"/>
    <mergeCell ref="E248:E249"/>
    <mergeCell ref="F248:F249"/>
    <mergeCell ref="K235:K236"/>
    <mergeCell ref="L235:L236"/>
    <mergeCell ref="M235:M236"/>
    <mergeCell ref="N235:N236"/>
    <mergeCell ref="O235:O236"/>
    <mergeCell ref="P235:P236"/>
    <mergeCell ref="P233:P234"/>
    <mergeCell ref="B235:B236"/>
    <mergeCell ref="C235:C236"/>
    <mergeCell ref="D235:D236"/>
    <mergeCell ref="E235:E236"/>
    <mergeCell ref="F235:F236"/>
    <mergeCell ref="G235:G236"/>
    <mergeCell ref="H235:H236"/>
    <mergeCell ref="I235:I236"/>
    <mergeCell ref="J235:J236"/>
    <mergeCell ref="H233:I234"/>
    <mergeCell ref="J233:J234"/>
    <mergeCell ref="K233:K234"/>
    <mergeCell ref="L233:L234"/>
    <mergeCell ref="M233:M234"/>
    <mergeCell ref="N233:O234"/>
    <mergeCell ref="L231:L232"/>
    <mergeCell ref="M231:M232"/>
    <mergeCell ref="N231:O232"/>
    <mergeCell ref="P231:P232"/>
    <mergeCell ref="B233:B234"/>
    <mergeCell ref="C233:C234"/>
    <mergeCell ref="D233:D234"/>
    <mergeCell ref="E233:E234"/>
    <mergeCell ref="F233:F234"/>
    <mergeCell ref="G233:G234"/>
    <mergeCell ref="P229:P230"/>
    <mergeCell ref="B231:B232"/>
    <mergeCell ref="C231:C232"/>
    <mergeCell ref="D231:D232"/>
    <mergeCell ref="E231:E232"/>
    <mergeCell ref="F231:F232"/>
    <mergeCell ref="G231:G232"/>
    <mergeCell ref="H231:I232"/>
    <mergeCell ref="J231:J232"/>
    <mergeCell ref="K231:K232"/>
    <mergeCell ref="J229:J230"/>
    <mergeCell ref="K229:K230"/>
    <mergeCell ref="L229:L230"/>
    <mergeCell ref="M229:M230"/>
    <mergeCell ref="N229:N230"/>
    <mergeCell ref="O229:O230"/>
    <mergeCell ref="H228:J228"/>
    <mergeCell ref="N228:P228"/>
    <mergeCell ref="B229:B230"/>
    <mergeCell ref="C229:C230"/>
    <mergeCell ref="D229:D230"/>
    <mergeCell ref="E229:E230"/>
    <mergeCell ref="F229:F230"/>
    <mergeCell ref="G229:G230"/>
    <mergeCell ref="H229:H230"/>
    <mergeCell ref="I229:I230"/>
    <mergeCell ref="B224:P224"/>
    <mergeCell ref="C226:C227"/>
    <mergeCell ref="E226:E227"/>
    <mergeCell ref="F226:F227"/>
    <mergeCell ref="G226:G227"/>
    <mergeCell ref="H226:J227"/>
    <mergeCell ref="K226:K227"/>
    <mergeCell ref="M226:M227"/>
    <mergeCell ref="N226:P227"/>
    <mergeCell ref="K221:K222"/>
    <mergeCell ref="L221:L222"/>
    <mergeCell ref="M221:M222"/>
    <mergeCell ref="N221:N222"/>
    <mergeCell ref="O221:O222"/>
    <mergeCell ref="P221:P222"/>
    <mergeCell ref="P219:P220"/>
    <mergeCell ref="B221:B222"/>
    <mergeCell ref="C221:C222"/>
    <mergeCell ref="D221:D222"/>
    <mergeCell ref="E221:E222"/>
    <mergeCell ref="F221:F222"/>
    <mergeCell ref="G221:G222"/>
    <mergeCell ref="H221:H222"/>
    <mergeCell ref="I221:I222"/>
    <mergeCell ref="J221:J222"/>
    <mergeCell ref="H219:I220"/>
    <mergeCell ref="J219:J220"/>
    <mergeCell ref="K219:K220"/>
    <mergeCell ref="L219:L220"/>
    <mergeCell ref="M219:M220"/>
    <mergeCell ref="N219:O220"/>
    <mergeCell ref="B219:B220"/>
    <mergeCell ref="C219:C220"/>
    <mergeCell ref="D219:D220"/>
    <mergeCell ref="E219:E220"/>
    <mergeCell ref="F219:F220"/>
    <mergeCell ref="G219:G220"/>
    <mergeCell ref="J217:J218"/>
    <mergeCell ref="K217:K218"/>
    <mergeCell ref="L217:L218"/>
    <mergeCell ref="M217:M218"/>
    <mergeCell ref="N217:O218"/>
    <mergeCell ref="P217:P218"/>
    <mergeCell ref="N215:N216"/>
    <mergeCell ref="O215:O216"/>
    <mergeCell ref="P215:P216"/>
    <mergeCell ref="B217:B218"/>
    <mergeCell ref="C217:C218"/>
    <mergeCell ref="D217:D218"/>
    <mergeCell ref="E217:E218"/>
    <mergeCell ref="F217:F218"/>
    <mergeCell ref="G217:G218"/>
    <mergeCell ref="H217:I218"/>
    <mergeCell ref="H215:H216"/>
    <mergeCell ref="I215:I216"/>
    <mergeCell ref="J215:J216"/>
    <mergeCell ref="K215:K216"/>
    <mergeCell ref="L215:L216"/>
    <mergeCell ref="M215:M216"/>
    <mergeCell ref="M212:M213"/>
    <mergeCell ref="N212:P213"/>
    <mergeCell ref="H214:J214"/>
    <mergeCell ref="N214:P214"/>
    <mergeCell ref="B215:B216"/>
    <mergeCell ref="C215:C216"/>
    <mergeCell ref="D215:D216"/>
    <mergeCell ref="E215:E216"/>
    <mergeCell ref="F215:F216"/>
    <mergeCell ref="G215:G216"/>
    <mergeCell ref="V201:V202"/>
    <mergeCell ref="W201:W202"/>
    <mergeCell ref="X201:X202"/>
    <mergeCell ref="B210:P210"/>
    <mergeCell ref="C212:C213"/>
    <mergeCell ref="E212:E213"/>
    <mergeCell ref="F212:F213"/>
    <mergeCell ref="G212:G213"/>
    <mergeCell ref="H212:J213"/>
    <mergeCell ref="K212:K213"/>
    <mergeCell ref="P201:P202"/>
    <mergeCell ref="Q201:Q202"/>
    <mergeCell ref="R201:R202"/>
    <mergeCell ref="S201:S202"/>
    <mergeCell ref="T201:T202"/>
    <mergeCell ref="U201:U202"/>
    <mergeCell ref="J201:J202"/>
    <mergeCell ref="K201:K202"/>
    <mergeCell ref="L201:L202"/>
    <mergeCell ref="M201:M202"/>
    <mergeCell ref="N201:N202"/>
    <mergeCell ref="O201:O202"/>
    <mergeCell ref="X197:X198"/>
    <mergeCell ref="B199:X199"/>
    <mergeCell ref="B201:B202"/>
    <mergeCell ref="C201:C202"/>
    <mergeCell ref="D201:D202"/>
    <mergeCell ref="E201:E202"/>
    <mergeCell ref="F201:F202"/>
    <mergeCell ref="G201:G202"/>
    <mergeCell ref="H201:H202"/>
    <mergeCell ref="I201:I202"/>
    <mergeCell ref="P197:P198"/>
    <mergeCell ref="Q197:Q198"/>
    <mergeCell ref="R197:S198"/>
    <mergeCell ref="T197:T198"/>
    <mergeCell ref="U197:U198"/>
    <mergeCell ref="V197:W198"/>
    <mergeCell ref="H197:I198"/>
    <mergeCell ref="J197:J198"/>
    <mergeCell ref="K197:K198"/>
    <mergeCell ref="L197:M198"/>
    <mergeCell ref="N197:N198"/>
    <mergeCell ref="O197:O198"/>
    <mergeCell ref="T195:T196"/>
    <mergeCell ref="U195:U196"/>
    <mergeCell ref="V195:W196"/>
    <mergeCell ref="X195:X196"/>
    <mergeCell ref="B197:B198"/>
    <mergeCell ref="C197:C198"/>
    <mergeCell ref="D197:D198"/>
    <mergeCell ref="E197:E198"/>
    <mergeCell ref="F197:F198"/>
    <mergeCell ref="G197:G198"/>
    <mergeCell ref="L195:M196"/>
    <mergeCell ref="N195:N196"/>
    <mergeCell ref="O195:O196"/>
    <mergeCell ref="P195:P196"/>
    <mergeCell ref="Q195:Q196"/>
    <mergeCell ref="R195:S196"/>
    <mergeCell ref="X193:X194"/>
    <mergeCell ref="B195:B196"/>
    <mergeCell ref="C195:C196"/>
    <mergeCell ref="D195:D196"/>
    <mergeCell ref="E195:E196"/>
    <mergeCell ref="F195:F196"/>
    <mergeCell ref="G195:G196"/>
    <mergeCell ref="H195:I196"/>
    <mergeCell ref="J195:J196"/>
    <mergeCell ref="K195:K196"/>
    <mergeCell ref="P193:P194"/>
    <mergeCell ref="Q193:Q194"/>
    <mergeCell ref="R193:S194"/>
    <mergeCell ref="T193:T194"/>
    <mergeCell ref="U193:U194"/>
    <mergeCell ref="V193:W194"/>
    <mergeCell ref="H193:I194"/>
    <mergeCell ref="J193:J194"/>
    <mergeCell ref="K193:K194"/>
    <mergeCell ref="L193:M194"/>
    <mergeCell ref="N193:N194"/>
    <mergeCell ref="O193:O194"/>
    <mergeCell ref="T191:T192"/>
    <mergeCell ref="U191:U192"/>
    <mergeCell ref="V191:W192"/>
    <mergeCell ref="X191:X192"/>
    <mergeCell ref="B193:B194"/>
    <mergeCell ref="C193:C194"/>
    <mergeCell ref="D193:D194"/>
    <mergeCell ref="E193:E194"/>
    <mergeCell ref="F193:F194"/>
    <mergeCell ref="G193:G194"/>
    <mergeCell ref="L191:M192"/>
    <mergeCell ref="N191:N192"/>
    <mergeCell ref="O191:O192"/>
    <mergeCell ref="P191:P192"/>
    <mergeCell ref="Q191:Q192"/>
    <mergeCell ref="R191:S192"/>
    <mergeCell ref="X189:X190"/>
    <mergeCell ref="B191:B192"/>
    <mergeCell ref="C191:C192"/>
    <mergeCell ref="D191:D192"/>
    <mergeCell ref="E191:E192"/>
    <mergeCell ref="F191:F192"/>
    <mergeCell ref="G191:G192"/>
    <mergeCell ref="H191:I192"/>
    <mergeCell ref="J191:J192"/>
    <mergeCell ref="K191:K192"/>
    <mergeCell ref="P189:P190"/>
    <mergeCell ref="Q189:Q190"/>
    <mergeCell ref="R189:S190"/>
    <mergeCell ref="T189:T190"/>
    <mergeCell ref="U189:U190"/>
    <mergeCell ref="V189:W190"/>
    <mergeCell ref="H189:I190"/>
    <mergeCell ref="J189:J190"/>
    <mergeCell ref="K189:K190"/>
    <mergeCell ref="L189:M190"/>
    <mergeCell ref="N189:N190"/>
    <mergeCell ref="O189:O190"/>
    <mergeCell ref="T187:T188"/>
    <mergeCell ref="U187:U188"/>
    <mergeCell ref="V187:W188"/>
    <mergeCell ref="X187:X188"/>
    <mergeCell ref="B189:B190"/>
    <mergeCell ref="C189:C190"/>
    <mergeCell ref="D189:D190"/>
    <mergeCell ref="E189:E190"/>
    <mergeCell ref="F189:F190"/>
    <mergeCell ref="G189:G190"/>
    <mergeCell ref="L187:M188"/>
    <mergeCell ref="N187:N188"/>
    <mergeCell ref="O187:O188"/>
    <mergeCell ref="P187:P188"/>
    <mergeCell ref="Q187:Q188"/>
    <mergeCell ref="R187:S188"/>
    <mergeCell ref="X185:X186"/>
    <mergeCell ref="B187:B188"/>
    <mergeCell ref="C187:C188"/>
    <mergeCell ref="D187:D188"/>
    <mergeCell ref="E187:E188"/>
    <mergeCell ref="F187:F188"/>
    <mergeCell ref="G187:G188"/>
    <mergeCell ref="H187:I188"/>
    <mergeCell ref="J187:J188"/>
    <mergeCell ref="K187:K188"/>
    <mergeCell ref="P185:P186"/>
    <mergeCell ref="Q185:Q186"/>
    <mergeCell ref="R185:S186"/>
    <mergeCell ref="T185:T186"/>
    <mergeCell ref="U185:U186"/>
    <mergeCell ref="V185:W186"/>
    <mergeCell ref="H185:I186"/>
    <mergeCell ref="J185:J186"/>
    <mergeCell ref="K185:K186"/>
    <mergeCell ref="L185:M186"/>
    <mergeCell ref="N185:N186"/>
    <mergeCell ref="O185:O186"/>
    <mergeCell ref="T183:T184"/>
    <mergeCell ref="U183:U184"/>
    <mergeCell ref="V183:W184"/>
    <mergeCell ref="X183:X184"/>
    <mergeCell ref="B185:B186"/>
    <mergeCell ref="C185:C186"/>
    <mergeCell ref="D185:D186"/>
    <mergeCell ref="E185:E186"/>
    <mergeCell ref="F185:F186"/>
    <mergeCell ref="G185:G186"/>
    <mergeCell ref="L183:M184"/>
    <mergeCell ref="N183:N184"/>
    <mergeCell ref="O183:O184"/>
    <mergeCell ref="P183:P184"/>
    <mergeCell ref="Q183:Q184"/>
    <mergeCell ref="R183:S184"/>
    <mergeCell ref="X181:X182"/>
    <mergeCell ref="B183:B184"/>
    <mergeCell ref="C183:C184"/>
    <mergeCell ref="D183:D184"/>
    <mergeCell ref="E183:E184"/>
    <mergeCell ref="F183:F184"/>
    <mergeCell ref="G183:G184"/>
    <mergeCell ref="H183:I184"/>
    <mergeCell ref="J183:J184"/>
    <mergeCell ref="K183:K184"/>
    <mergeCell ref="P181:P182"/>
    <mergeCell ref="Q181:Q182"/>
    <mergeCell ref="R181:S182"/>
    <mergeCell ref="T181:T182"/>
    <mergeCell ref="U181:U182"/>
    <mergeCell ref="V181:W182"/>
    <mergeCell ref="H181:I182"/>
    <mergeCell ref="J181:J182"/>
    <mergeCell ref="K181:K182"/>
    <mergeCell ref="L181:M182"/>
    <mergeCell ref="N181:N182"/>
    <mergeCell ref="O181:O182"/>
    <mergeCell ref="T179:T180"/>
    <mergeCell ref="U179:U180"/>
    <mergeCell ref="V179:W180"/>
    <mergeCell ref="X179:X180"/>
    <mergeCell ref="B181:B182"/>
    <mergeCell ref="C181:C182"/>
    <mergeCell ref="D181:D182"/>
    <mergeCell ref="E181:E182"/>
    <mergeCell ref="F181:F182"/>
    <mergeCell ref="G181:G182"/>
    <mergeCell ref="L179:M180"/>
    <mergeCell ref="N179:N180"/>
    <mergeCell ref="O179:O180"/>
    <mergeCell ref="P179:P180"/>
    <mergeCell ref="Q179:Q180"/>
    <mergeCell ref="R179:S180"/>
    <mergeCell ref="X177:X178"/>
    <mergeCell ref="B179:B180"/>
    <mergeCell ref="C179:C180"/>
    <mergeCell ref="D179:D180"/>
    <mergeCell ref="E179:E180"/>
    <mergeCell ref="F179:F180"/>
    <mergeCell ref="G179:G180"/>
    <mergeCell ref="H179:I180"/>
    <mergeCell ref="J179:J180"/>
    <mergeCell ref="K179:K180"/>
    <mergeCell ref="P177:P178"/>
    <mergeCell ref="Q177:Q178"/>
    <mergeCell ref="R177:S178"/>
    <mergeCell ref="T177:T178"/>
    <mergeCell ref="U177:U178"/>
    <mergeCell ref="V177:W178"/>
    <mergeCell ref="H177:I178"/>
    <mergeCell ref="J177:J178"/>
    <mergeCell ref="K177:K178"/>
    <mergeCell ref="L177:M178"/>
    <mergeCell ref="N177:N178"/>
    <mergeCell ref="O177:O178"/>
    <mergeCell ref="T175:T176"/>
    <mergeCell ref="U175:U176"/>
    <mergeCell ref="V175:W176"/>
    <mergeCell ref="X175:X176"/>
    <mergeCell ref="B177:B178"/>
    <mergeCell ref="C177:C178"/>
    <mergeCell ref="D177:D178"/>
    <mergeCell ref="E177:E178"/>
    <mergeCell ref="F177:F178"/>
    <mergeCell ref="G177:G178"/>
    <mergeCell ref="L175:M176"/>
    <mergeCell ref="N175:N176"/>
    <mergeCell ref="O175:O176"/>
    <mergeCell ref="P175:P176"/>
    <mergeCell ref="Q175:Q176"/>
    <mergeCell ref="R175:S176"/>
    <mergeCell ref="X173:X174"/>
    <mergeCell ref="B175:B176"/>
    <mergeCell ref="C175:C176"/>
    <mergeCell ref="D175:D176"/>
    <mergeCell ref="E175:E176"/>
    <mergeCell ref="F175:F176"/>
    <mergeCell ref="G175:G176"/>
    <mergeCell ref="H175:I176"/>
    <mergeCell ref="J175:J176"/>
    <mergeCell ref="K175:K176"/>
    <mergeCell ref="P173:P174"/>
    <mergeCell ref="Q173:Q174"/>
    <mergeCell ref="R173:S174"/>
    <mergeCell ref="T173:T174"/>
    <mergeCell ref="U173:U174"/>
    <mergeCell ref="V173:W174"/>
    <mergeCell ref="H173:I174"/>
    <mergeCell ref="J173:J174"/>
    <mergeCell ref="K173:K174"/>
    <mergeCell ref="L173:M174"/>
    <mergeCell ref="N173:N174"/>
    <mergeCell ref="O173:O174"/>
    <mergeCell ref="T171:T172"/>
    <mergeCell ref="U171:U172"/>
    <mergeCell ref="V171:W172"/>
    <mergeCell ref="X171:X172"/>
    <mergeCell ref="B173:B174"/>
    <mergeCell ref="C173:C174"/>
    <mergeCell ref="D173:D174"/>
    <mergeCell ref="E173:E174"/>
    <mergeCell ref="F173:F174"/>
    <mergeCell ref="G173:G174"/>
    <mergeCell ref="L171:M172"/>
    <mergeCell ref="N171:N172"/>
    <mergeCell ref="O171:O172"/>
    <mergeCell ref="P171:P172"/>
    <mergeCell ref="Q171:Q172"/>
    <mergeCell ref="R171:S172"/>
    <mergeCell ref="X169:X170"/>
    <mergeCell ref="B171:B172"/>
    <mergeCell ref="C171:C172"/>
    <mergeCell ref="D171:D172"/>
    <mergeCell ref="E171:E172"/>
    <mergeCell ref="F171:F172"/>
    <mergeCell ref="G171:G172"/>
    <mergeCell ref="H171:I172"/>
    <mergeCell ref="J171:J172"/>
    <mergeCell ref="K171:K172"/>
    <mergeCell ref="P169:P170"/>
    <mergeCell ref="Q169:Q170"/>
    <mergeCell ref="R169:S170"/>
    <mergeCell ref="T169:T170"/>
    <mergeCell ref="U169:U170"/>
    <mergeCell ref="V169:W170"/>
    <mergeCell ref="H169:I170"/>
    <mergeCell ref="J169:J170"/>
    <mergeCell ref="K169:K170"/>
    <mergeCell ref="L169:M170"/>
    <mergeCell ref="N169:N170"/>
    <mergeCell ref="O169:O170"/>
    <mergeCell ref="T167:T168"/>
    <mergeCell ref="U167:U168"/>
    <mergeCell ref="V167:W168"/>
    <mergeCell ref="X167:X168"/>
    <mergeCell ref="B169:B170"/>
    <mergeCell ref="C169:C170"/>
    <mergeCell ref="D169:D170"/>
    <mergeCell ref="E169:E170"/>
    <mergeCell ref="F169:F170"/>
    <mergeCell ref="G169:G170"/>
    <mergeCell ref="L167:M168"/>
    <mergeCell ref="N167:N168"/>
    <mergeCell ref="O167:O168"/>
    <mergeCell ref="P167:P168"/>
    <mergeCell ref="Q167:Q168"/>
    <mergeCell ref="R167:S168"/>
    <mergeCell ref="X165:X166"/>
    <mergeCell ref="B167:B168"/>
    <mergeCell ref="C167:C168"/>
    <mergeCell ref="D167:D168"/>
    <mergeCell ref="E167:E168"/>
    <mergeCell ref="F167:F168"/>
    <mergeCell ref="G167:G168"/>
    <mergeCell ref="H167:I168"/>
    <mergeCell ref="J167:J168"/>
    <mergeCell ref="K167:K168"/>
    <mergeCell ref="P165:P166"/>
    <mergeCell ref="Q165:Q166"/>
    <mergeCell ref="R165:S166"/>
    <mergeCell ref="T165:T166"/>
    <mergeCell ref="U165:U166"/>
    <mergeCell ref="V165:W166"/>
    <mergeCell ref="H165:I166"/>
    <mergeCell ref="J165:J166"/>
    <mergeCell ref="K165:K166"/>
    <mergeCell ref="L165:M166"/>
    <mergeCell ref="N165:N166"/>
    <mergeCell ref="O165:O166"/>
    <mergeCell ref="T163:T164"/>
    <mergeCell ref="U163:U164"/>
    <mergeCell ref="V163:W164"/>
    <mergeCell ref="X163:X164"/>
    <mergeCell ref="B165:B166"/>
    <mergeCell ref="C165:C166"/>
    <mergeCell ref="D165:D166"/>
    <mergeCell ref="E165:E166"/>
    <mergeCell ref="F165:F166"/>
    <mergeCell ref="G165:G166"/>
    <mergeCell ref="L163:M164"/>
    <mergeCell ref="N163:N164"/>
    <mergeCell ref="O163:O164"/>
    <mergeCell ref="P163:P164"/>
    <mergeCell ref="Q163:Q164"/>
    <mergeCell ref="R163:S164"/>
    <mergeCell ref="X161:X162"/>
    <mergeCell ref="B163:B164"/>
    <mergeCell ref="C163:C164"/>
    <mergeCell ref="D163:D164"/>
    <mergeCell ref="E163:E164"/>
    <mergeCell ref="F163:F164"/>
    <mergeCell ref="G163:G164"/>
    <mergeCell ref="H163:I164"/>
    <mergeCell ref="J163:J164"/>
    <mergeCell ref="K163:K164"/>
    <mergeCell ref="P161:P162"/>
    <mergeCell ref="Q161:Q162"/>
    <mergeCell ref="R161:S162"/>
    <mergeCell ref="T161:T162"/>
    <mergeCell ref="U161:U162"/>
    <mergeCell ref="V161:W162"/>
    <mergeCell ref="H161:I162"/>
    <mergeCell ref="J161:J162"/>
    <mergeCell ref="K161:K162"/>
    <mergeCell ref="L161:M162"/>
    <mergeCell ref="N161:N162"/>
    <mergeCell ref="O161:O162"/>
    <mergeCell ref="T159:T160"/>
    <mergeCell ref="U159:U160"/>
    <mergeCell ref="V159:W160"/>
    <mergeCell ref="X159:X160"/>
    <mergeCell ref="B161:B162"/>
    <mergeCell ref="C161:C162"/>
    <mergeCell ref="D161:D162"/>
    <mergeCell ref="E161:E162"/>
    <mergeCell ref="F161:F162"/>
    <mergeCell ref="G161:G162"/>
    <mergeCell ref="L159:M160"/>
    <mergeCell ref="N159:N160"/>
    <mergeCell ref="O159:O160"/>
    <mergeCell ref="P159:P160"/>
    <mergeCell ref="Q159:Q160"/>
    <mergeCell ref="R159:S160"/>
    <mergeCell ref="X157:X158"/>
    <mergeCell ref="B159:B160"/>
    <mergeCell ref="C159:C160"/>
    <mergeCell ref="D159:D160"/>
    <mergeCell ref="E159:E160"/>
    <mergeCell ref="F159:F160"/>
    <mergeCell ref="G159:G160"/>
    <mergeCell ref="H159:I160"/>
    <mergeCell ref="J159:J160"/>
    <mergeCell ref="K159:K160"/>
    <mergeCell ref="P157:P158"/>
    <mergeCell ref="Q157:Q158"/>
    <mergeCell ref="R157:S158"/>
    <mergeCell ref="T157:T158"/>
    <mergeCell ref="U157:U158"/>
    <mergeCell ref="V157:W158"/>
    <mergeCell ref="H157:I158"/>
    <mergeCell ref="J157:J158"/>
    <mergeCell ref="K157:K158"/>
    <mergeCell ref="L157:M158"/>
    <mergeCell ref="N157:N158"/>
    <mergeCell ref="O157:O158"/>
    <mergeCell ref="T155:T156"/>
    <mergeCell ref="U155:U156"/>
    <mergeCell ref="V155:W156"/>
    <mergeCell ref="X155:X156"/>
    <mergeCell ref="B157:B158"/>
    <mergeCell ref="C157:C158"/>
    <mergeCell ref="D157:D158"/>
    <mergeCell ref="E157:E158"/>
    <mergeCell ref="F157:F158"/>
    <mergeCell ref="G157:G158"/>
    <mergeCell ref="L155:M156"/>
    <mergeCell ref="N155:N156"/>
    <mergeCell ref="O155:O156"/>
    <mergeCell ref="P155:P156"/>
    <mergeCell ref="Q155:Q156"/>
    <mergeCell ref="R155:S156"/>
    <mergeCell ref="X153:X154"/>
    <mergeCell ref="B155:B156"/>
    <mergeCell ref="C155:C156"/>
    <mergeCell ref="D155:D156"/>
    <mergeCell ref="E155:E156"/>
    <mergeCell ref="F155:F156"/>
    <mergeCell ref="G155:G156"/>
    <mergeCell ref="H155:I156"/>
    <mergeCell ref="J155:J156"/>
    <mergeCell ref="K155:K156"/>
    <mergeCell ref="P153:P154"/>
    <mergeCell ref="Q153:Q154"/>
    <mergeCell ref="R153:S154"/>
    <mergeCell ref="T153:T154"/>
    <mergeCell ref="U153:U154"/>
    <mergeCell ref="V153:W154"/>
    <mergeCell ref="H153:I154"/>
    <mergeCell ref="J153:J154"/>
    <mergeCell ref="K153:K154"/>
    <mergeCell ref="L153:M154"/>
    <mergeCell ref="N153:N154"/>
    <mergeCell ref="O153:O154"/>
    <mergeCell ref="T151:T152"/>
    <mergeCell ref="U151:U152"/>
    <mergeCell ref="V151:W152"/>
    <mergeCell ref="X151:X152"/>
    <mergeCell ref="B153:B154"/>
    <mergeCell ref="C153:C154"/>
    <mergeCell ref="D153:D154"/>
    <mergeCell ref="E153:E154"/>
    <mergeCell ref="F153:F154"/>
    <mergeCell ref="G153:G154"/>
    <mergeCell ref="L151:M152"/>
    <mergeCell ref="N151:N152"/>
    <mergeCell ref="O151:O152"/>
    <mergeCell ref="P151:P152"/>
    <mergeCell ref="Q151:Q152"/>
    <mergeCell ref="R151:S152"/>
    <mergeCell ref="X149:X150"/>
    <mergeCell ref="B151:B152"/>
    <mergeCell ref="C151:C152"/>
    <mergeCell ref="D151:D152"/>
    <mergeCell ref="E151:E152"/>
    <mergeCell ref="F151:F152"/>
    <mergeCell ref="G151:G152"/>
    <mergeCell ref="H151:I152"/>
    <mergeCell ref="J151:J152"/>
    <mergeCell ref="K151:K152"/>
    <mergeCell ref="P149:P150"/>
    <mergeCell ref="Q149:Q150"/>
    <mergeCell ref="R149:S150"/>
    <mergeCell ref="T149:T150"/>
    <mergeCell ref="U149:U150"/>
    <mergeCell ref="V149:W150"/>
    <mergeCell ref="H149:I150"/>
    <mergeCell ref="J149:J150"/>
    <mergeCell ref="K149:K150"/>
    <mergeCell ref="L149:M150"/>
    <mergeCell ref="N149:N150"/>
    <mergeCell ref="O149:O150"/>
    <mergeCell ref="T147:T148"/>
    <mergeCell ref="U147:U148"/>
    <mergeCell ref="V147:W148"/>
    <mergeCell ref="X147:X148"/>
    <mergeCell ref="B149:B150"/>
    <mergeCell ref="C149:C150"/>
    <mergeCell ref="D149:D150"/>
    <mergeCell ref="E149:E150"/>
    <mergeCell ref="F149:F150"/>
    <mergeCell ref="G149:G150"/>
    <mergeCell ref="L147:M148"/>
    <mergeCell ref="N147:N148"/>
    <mergeCell ref="O147:O148"/>
    <mergeCell ref="P147:P148"/>
    <mergeCell ref="Q147:Q148"/>
    <mergeCell ref="R147:S148"/>
    <mergeCell ref="X145:X146"/>
    <mergeCell ref="B147:B148"/>
    <mergeCell ref="C147:C148"/>
    <mergeCell ref="D147:D148"/>
    <mergeCell ref="E147:E148"/>
    <mergeCell ref="F147:F148"/>
    <mergeCell ref="G147:G148"/>
    <mergeCell ref="H147:I148"/>
    <mergeCell ref="J147:J148"/>
    <mergeCell ref="K147:K148"/>
    <mergeCell ref="P145:P146"/>
    <mergeCell ref="Q145:Q146"/>
    <mergeCell ref="R145:S146"/>
    <mergeCell ref="T145:T146"/>
    <mergeCell ref="U145:U146"/>
    <mergeCell ref="V145:W146"/>
    <mergeCell ref="H145:I146"/>
    <mergeCell ref="J145:J146"/>
    <mergeCell ref="K145:K146"/>
    <mergeCell ref="L145:M146"/>
    <mergeCell ref="N145:N146"/>
    <mergeCell ref="O145:O146"/>
    <mergeCell ref="T143:T144"/>
    <mergeCell ref="U143:U144"/>
    <mergeCell ref="V143:W144"/>
    <mergeCell ref="X143:X144"/>
    <mergeCell ref="B145:B146"/>
    <mergeCell ref="C145:C146"/>
    <mergeCell ref="D145:D146"/>
    <mergeCell ref="E145:E146"/>
    <mergeCell ref="F145:F146"/>
    <mergeCell ref="G145:G146"/>
    <mergeCell ref="L143:M144"/>
    <mergeCell ref="N143:N144"/>
    <mergeCell ref="O143:O144"/>
    <mergeCell ref="P143:P144"/>
    <mergeCell ref="Q143:Q144"/>
    <mergeCell ref="R143:S144"/>
    <mergeCell ref="X141:X142"/>
    <mergeCell ref="B143:B144"/>
    <mergeCell ref="C143:C144"/>
    <mergeCell ref="D143:D144"/>
    <mergeCell ref="E143:E144"/>
    <mergeCell ref="F143:F144"/>
    <mergeCell ref="G143:G144"/>
    <mergeCell ref="H143:I144"/>
    <mergeCell ref="J143:J144"/>
    <mergeCell ref="K143:K144"/>
    <mergeCell ref="P141:P142"/>
    <mergeCell ref="Q141:Q142"/>
    <mergeCell ref="R141:S142"/>
    <mergeCell ref="T141:T142"/>
    <mergeCell ref="U141:U142"/>
    <mergeCell ref="V141:W142"/>
    <mergeCell ref="H141:I142"/>
    <mergeCell ref="J141:J142"/>
    <mergeCell ref="K141:K142"/>
    <mergeCell ref="L141:M142"/>
    <mergeCell ref="N141:N142"/>
    <mergeCell ref="O141:O142"/>
    <mergeCell ref="T139:T140"/>
    <mergeCell ref="U139:U140"/>
    <mergeCell ref="V139:W140"/>
    <mergeCell ref="X139:X140"/>
    <mergeCell ref="B141:B142"/>
    <mergeCell ref="C141:C142"/>
    <mergeCell ref="D141:D142"/>
    <mergeCell ref="E141:E142"/>
    <mergeCell ref="F141:F142"/>
    <mergeCell ref="G141:G142"/>
    <mergeCell ref="L139:M140"/>
    <mergeCell ref="N139:N140"/>
    <mergeCell ref="O139:O140"/>
    <mergeCell ref="P139:P140"/>
    <mergeCell ref="Q139:Q140"/>
    <mergeCell ref="R139:S140"/>
    <mergeCell ref="X137:X138"/>
    <mergeCell ref="B139:B140"/>
    <mergeCell ref="C139:C140"/>
    <mergeCell ref="D139:D140"/>
    <mergeCell ref="E139:E140"/>
    <mergeCell ref="F139:F140"/>
    <mergeCell ref="G139:G140"/>
    <mergeCell ref="H139:I140"/>
    <mergeCell ref="J139:J140"/>
    <mergeCell ref="K139:K140"/>
    <mergeCell ref="P137:P138"/>
    <mergeCell ref="Q137:Q138"/>
    <mergeCell ref="R137:S138"/>
    <mergeCell ref="T137:T138"/>
    <mergeCell ref="U137:U138"/>
    <mergeCell ref="V137:W138"/>
    <mergeCell ref="H137:I138"/>
    <mergeCell ref="J137:J138"/>
    <mergeCell ref="K137:K138"/>
    <mergeCell ref="L137:M138"/>
    <mergeCell ref="N137:N138"/>
    <mergeCell ref="O137:O138"/>
    <mergeCell ref="T135:T136"/>
    <mergeCell ref="U135:U136"/>
    <mergeCell ref="V135:W136"/>
    <mergeCell ref="X135:X136"/>
    <mergeCell ref="B137:B138"/>
    <mergeCell ref="C137:C138"/>
    <mergeCell ref="D137:D138"/>
    <mergeCell ref="E137:E138"/>
    <mergeCell ref="F137:F138"/>
    <mergeCell ref="G137:G138"/>
    <mergeCell ref="L135:M136"/>
    <mergeCell ref="N135:N136"/>
    <mergeCell ref="O135:O136"/>
    <mergeCell ref="P135:P136"/>
    <mergeCell ref="Q135:Q136"/>
    <mergeCell ref="R135:S136"/>
    <mergeCell ref="X133:X134"/>
    <mergeCell ref="B135:B136"/>
    <mergeCell ref="C135:C136"/>
    <mergeCell ref="D135:D136"/>
    <mergeCell ref="E135:E136"/>
    <mergeCell ref="F135:F136"/>
    <mergeCell ref="G135:G136"/>
    <mergeCell ref="H135:I136"/>
    <mergeCell ref="J135:J136"/>
    <mergeCell ref="K135:K136"/>
    <mergeCell ref="P133:P134"/>
    <mergeCell ref="Q133:Q134"/>
    <mergeCell ref="R133:S134"/>
    <mergeCell ref="T133:T134"/>
    <mergeCell ref="U133:U134"/>
    <mergeCell ref="V133:W134"/>
    <mergeCell ref="H133:I134"/>
    <mergeCell ref="J133:J134"/>
    <mergeCell ref="K133:K134"/>
    <mergeCell ref="L133:M134"/>
    <mergeCell ref="N133:N134"/>
    <mergeCell ref="O133:O134"/>
    <mergeCell ref="T131:T132"/>
    <mergeCell ref="U131:U132"/>
    <mergeCell ref="V131:W132"/>
    <mergeCell ref="X131:X132"/>
    <mergeCell ref="B133:B134"/>
    <mergeCell ref="C133:C134"/>
    <mergeCell ref="D133:D134"/>
    <mergeCell ref="E133:E134"/>
    <mergeCell ref="F133:F134"/>
    <mergeCell ref="G133:G134"/>
    <mergeCell ref="L131:M132"/>
    <mergeCell ref="N131:N132"/>
    <mergeCell ref="O131:O132"/>
    <mergeCell ref="P131:P132"/>
    <mergeCell ref="Q131:Q132"/>
    <mergeCell ref="R131:S132"/>
    <mergeCell ref="X129:X130"/>
    <mergeCell ref="B131:B132"/>
    <mergeCell ref="C131:C132"/>
    <mergeCell ref="D131:D132"/>
    <mergeCell ref="E131:E132"/>
    <mergeCell ref="F131:F132"/>
    <mergeCell ref="G131:G132"/>
    <mergeCell ref="H131:I132"/>
    <mergeCell ref="J131:J132"/>
    <mergeCell ref="K131:K132"/>
    <mergeCell ref="P129:P130"/>
    <mergeCell ref="Q129:Q130"/>
    <mergeCell ref="R129:S130"/>
    <mergeCell ref="T129:T130"/>
    <mergeCell ref="U129:U130"/>
    <mergeCell ref="V129:W130"/>
    <mergeCell ref="H129:I130"/>
    <mergeCell ref="J129:J130"/>
    <mergeCell ref="K129:K130"/>
    <mergeCell ref="L129:M130"/>
    <mergeCell ref="N129:N130"/>
    <mergeCell ref="O129:O130"/>
    <mergeCell ref="T127:T128"/>
    <mergeCell ref="U127:U128"/>
    <mergeCell ref="V127:W128"/>
    <mergeCell ref="X127:X128"/>
    <mergeCell ref="B129:B130"/>
    <mergeCell ref="C129:C130"/>
    <mergeCell ref="D129:D130"/>
    <mergeCell ref="E129:E130"/>
    <mergeCell ref="F129:F130"/>
    <mergeCell ref="G129:G130"/>
    <mergeCell ref="L127:M128"/>
    <mergeCell ref="N127:N128"/>
    <mergeCell ref="O127:O128"/>
    <mergeCell ref="P127:P128"/>
    <mergeCell ref="Q127:Q128"/>
    <mergeCell ref="R127:S128"/>
    <mergeCell ref="X125:X126"/>
    <mergeCell ref="B127:B128"/>
    <mergeCell ref="C127:C128"/>
    <mergeCell ref="D127:D128"/>
    <mergeCell ref="E127:E128"/>
    <mergeCell ref="F127:F128"/>
    <mergeCell ref="G127:G128"/>
    <mergeCell ref="H127:I128"/>
    <mergeCell ref="J127:J128"/>
    <mergeCell ref="K127:K128"/>
    <mergeCell ref="P125:P126"/>
    <mergeCell ref="Q125:Q126"/>
    <mergeCell ref="R125:S126"/>
    <mergeCell ref="T125:T126"/>
    <mergeCell ref="U125:U126"/>
    <mergeCell ref="V125:W126"/>
    <mergeCell ref="H125:I126"/>
    <mergeCell ref="J125:J126"/>
    <mergeCell ref="K125:K126"/>
    <mergeCell ref="L125:M126"/>
    <mergeCell ref="N125:N126"/>
    <mergeCell ref="O125:O126"/>
    <mergeCell ref="T123:T124"/>
    <mergeCell ref="U123:U124"/>
    <mergeCell ref="V123:W124"/>
    <mergeCell ref="X123:X124"/>
    <mergeCell ref="B125:B126"/>
    <mergeCell ref="C125:C126"/>
    <mergeCell ref="D125:D126"/>
    <mergeCell ref="E125:E126"/>
    <mergeCell ref="F125:F126"/>
    <mergeCell ref="G125:G126"/>
    <mergeCell ref="L123:M124"/>
    <mergeCell ref="N123:N124"/>
    <mergeCell ref="O123:O124"/>
    <mergeCell ref="P123:P124"/>
    <mergeCell ref="Q123:Q124"/>
    <mergeCell ref="R123:S124"/>
    <mergeCell ref="X121:X122"/>
    <mergeCell ref="B123:B124"/>
    <mergeCell ref="C123:C124"/>
    <mergeCell ref="D123:D124"/>
    <mergeCell ref="E123:E124"/>
    <mergeCell ref="F123:F124"/>
    <mergeCell ref="G123:G124"/>
    <mergeCell ref="H123:I124"/>
    <mergeCell ref="J123:J124"/>
    <mergeCell ref="K123:K124"/>
    <mergeCell ref="P121:P122"/>
    <mergeCell ref="Q121:Q122"/>
    <mergeCell ref="R121:S122"/>
    <mergeCell ref="T121:T122"/>
    <mergeCell ref="U121:U122"/>
    <mergeCell ref="V121:W122"/>
    <mergeCell ref="H121:I122"/>
    <mergeCell ref="J121:J122"/>
    <mergeCell ref="K121:K122"/>
    <mergeCell ref="L121:M122"/>
    <mergeCell ref="N121:N122"/>
    <mergeCell ref="O121:O122"/>
    <mergeCell ref="B121:B122"/>
    <mergeCell ref="C121:C122"/>
    <mergeCell ref="D121:D122"/>
    <mergeCell ref="E121:E122"/>
    <mergeCell ref="F121:F122"/>
    <mergeCell ref="G121:G122"/>
    <mergeCell ref="Q119:Q120"/>
    <mergeCell ref="R119:S120"/>
    <mergeCell ref="T119:T120"/>
    <mergeCell ref="U119:U120"/>
    <mergeCell ref="V119:W120"/>
    <mergeCell ref="X119:X120"/>
    <mergeCell ref="J119:J120"/>
    <mergeCell ref="K119:K120"/>
    <mergeCell ref="L119:M120"/>
    <mergeCell ref="N119:N120"/>
    <mergeCell ref="O119:O120"/>
    <mergeCell ref="P119:P120"/>
    <mergeCell ref="V116:X117"/>
    <mergeCell ref="H118:N118"/>
    <mergeCell ref="R118:X118"/>
    <mergeCell ref="B119:B120"/>
    <mergeCell ref="C119:C120"/>
    <mergeCell ref="D119:D120"/>
    <mergeCell ref="E119:E120"/>
    <mergeCell ref="F119:F120"/>
    <mergeCell ref="G119:G120"/>
    <mergeCell ref="H119:I120"/>
    <mergeCell ref="K116:K117"/>
    <mergeCell ref="L116:N117"/>
    <mergeCell ref="O116:O117"/>
    <mergeCell ref="Q116:Q117"/>
    <mergeCell ref="R116:T117"/>
    <mergeCell ref="U116:U117"/>
    <mergeCell ref="B116:B117"/>
    <mergeCell ref="C116:C117"/>
    <mergeCell ref="D116:D117"/>
    <mergeCell ref="E116:E117"/>
    <mergeCell ref="G116:G117"/>
    <mergeCell ref="H116:J117"/>
    <mergeCell ref="R107:S108"/>
    <mergeCell ref="T107:T108"/>
    <mergeCell ref="U107:U108"/>
    <mergeCell ref="V107:W108"/>
    <mergeCell ref="X107:X108"/>
    <mergeCell ref="B114:X114"/>
    <mergeCell ref="B112:X112"/>
    <mergeCell ref="B113:X113"/>
    <mergeCell ref="K107:K108"/>
    <mergeCell ref="L107:M108"/>
    <mergeCell ref="N107:N108"/>
    <mergeCell ref="O107:O108"/>
    <mergeCell ref="P107:P108"/>
    <mergeCell ref="Q107:Q108"/>
    <mergeCell ref="V105:W106"/>
    <mergeCell ref="X105:X106"/>
    <mergeCell ref="B107:B108"/>
    <mergeCell ref="C107:C108"/>
    <mergeCell ref="D107:D108"/>
    <mergeCell ref="E107:E108"/>
    <mergeCell ref="F107:F108"/>
    <mergeCell ref="G107:G108"/>
    <mergeCell ref="H107:I108"/>
    <mergeCell ref="J107:J108"/>
    <mergeCell ref="O105:O106"/>
    <mergeCell ref="P105:P106"/>
    <mergeCell ref="Q105:Q106"/>
    <mergeCell ref="R105:S106"/>
    <mergeCell ref="T105:T106"/>
    <mergeCell ref="U105:U106"/>
    <mergeCell ref="G105:G106"/>
    <mergeCell ref="H105:I106"/>
    <mergeCell ref="J105:J106"/>
    <mergeCell ref="K105:K106"/>
    <mergeCell ref="L105:M106"/>
    <mergeCell ref="N105:N106"/>
    <mergeCell ref="R103:S104"/>
    <mergeCell ref="T103:T104"/>
    <mergeCell ref="U103:U104"/>
    <mergeCell ref="V103:W104"/>
    <mergeCell ref="X103:X104"/>
    <mergeCell ref="B105:B106"/>
    <mergeCell ref="C105:C106"/>
    <mergeCell ref="D105:D106"/>
    <mergeCell ref="E105:E106"/>
    <mergeCell ref="F105:F106"/>
    <mergeCell ref="K103:K104"/>
    <mergeCell ref="L103:M104"/>
    <mergeCell ref="N103:N104"/>
    <mergeCell ref="O103:O104"/>
    <mergeCell ref="P103:P104"/>
    <mergeCell ref="Q103:Q104"/>
    <mergeCell ref="V101:W102"/>
    <mergeCell ref="X101:X102"/>
    <mergeCell ref="B103:B104"/>
    <mergeCell ref="C103:C104"/>
    <mergeCell ref="D103:D104"/>
    <mergeCell ref="E103:E104"/>
    <mergeCell ref="F103:F104"/>
    <mergeCell ref="G103:G104"/>
    <mergeCell ref="H103:I104"/>
    <mergeCell ref="J103:J104"/>
    <mergeCell ref="O101:O102"/>
    <mergeCell ref="P101:P102"/>
    <mergeCell ref="Q101:Q102"/>
    <mergeCell ref="R101:S102"/>
    <mergeCell ref="T101:T102"/>
    <mergeCell ref="U101:U102"/>
    <mergeCell ref="G101:G102"/>
    <mergeCell ref="H101:I102"/>
    <mergeCell ref="J101:J102"/>
    <mergeCell ref="K101:K102"/>
    <mergeCell ref="L101:M102"/>
    <mergeCell ref="N101:N102"/>
    <mergeCell ref="R99:S100"/>
    <mergeCell ref="T99:T100"/>
    <mergeCell ref="U99:U100"/>
    <mergeCell ref="V99:W100"/>
    <mergeCell ref="X99:X100"/>
    <mergeCell ref="B101:B102"/>
    <mergeCell ref="C101:C102"/>
    <mergeCell ref="D101:D102"/>
    <mergeCell ref="E101:E102"/>
    <mergeCell ref="F101:F102"/>
    <mergeCell ref="K99:K100"/>
    <mergeCell ref="L99:M100"/>
    <mergeCell ref="N99:N100"/>
    <mergeCell ref="O99:O100"/>
    <mergeCell ref="P99:P100"/>
    <mergeCell ref="Q99:Q100"/>
    <mergeCell ref="V97:W98"/>
    <mergeCell ref="X97:X98"/>
    <mergeCell ref="B99:B100"/>
    <mergeCell ref="C99:C100"/>
    <mergeCell ref="D99:D100"/>
    <mergeCell ref="E99:E100"/>
    <mergeCell ref="F99:F100"/>
    <mergeCell ref="G99:G100"/>
    <mergeCell ref="H99:I100"/>
    <mergeCell ref="J99:J100"/>
    <mergeCell ref="O97:O98"/>
    <mergeCell ref="P97:P98"/>
    <mergeCell ref="Q97:Q98"/>
    <mergeCell ref="R97:S98"/>
    <mergeCell ref="T97:T98"/>
    <mergeCell ref="U97:U98"/>
    <mergeCell ref="G97:G98"/>
    <mergeCell ref="H97:I98"/>
    <mergeCell ref="J97:J98"/>
    <mergeCell ref="K97:K98"/>
    <mergeCell ref="L97:M98"/>
    <mergeCell ref="N97:N98"/>
    <mergeCell ref="R95:S96"/>
    <mergeCell ref="T95:T96"/>
    <mergeCell ref="U95:U96"/>
    <mergeCell ref="V95:W96"/>
    <mergeCell ref="X95:X96"/>
    <mergeCell ref="B97:B98"/>
    <mergeCell ref="C97:C98"/>
    <mergeCell ref="D97:D98"/>
    <mergeCell ref="E97:E98"/>
    <mergeCell ref="F97:F98"/>
    <mergeCell ref="K95:K96"/>
    <mergeCell ref="L95:M96"/>
    <mergeCell ref="N95:N96"/>
    <mergeCell ref="O95:O96"/>
    <mergeCell ref="P95:P96"/>
    <mergeCell ref="Q95:Q96"/>
    <mergeCell ref="V93:W94"/>
    <mergeCell ref="X93:X94"/>
    <mergeCell ref="B95:B96"/>
    <mergeCell ref="C95:C96"/>
    <mergeCell ref="D95:D96"/>
    <mergeCell ref="E95:E96"/>
    <mergeCell ref="F95:F96"/>
    <mergeCell ref="G95:G96"/>
    <mergeCell ref="H95:I96"/>
    <mergeCell ref="J95:J96"/>
    <mergeCell ref="O93:O94"/>
    <mergeCell ref="P93:P94"/>
    <mergeCell ref="Q93:Q94"/>
    <mergeCell ref="R93:S94"/>
    <mergeCell ref="T93:T94"/>
    <mergeCell ref="U93:U94"/>
    <mergeCell ref="G93:G94"/>
    <mergeCell ref="H93:I94"/>
    <mergeCell ref="J93:J94"/>
    <mergeCell ref="K93:K94"/>
    <mergeCell ref="L93:M94"/>
    <mergeCell ref="N93:N94"/>
    <mergeCell ref="R91:S92"/>
    <mergeCell ref="T91:T92"/>
    <mergeCell ref="U91:U92"/>
    <mergeCell ref="V91:W92"/>
    <mergeCell ref="X91:X92"/>
    <mergeCell ref="B93:B94"/>
    <mergeCell ref="C93:C94"/>
    <mergeCell ref="D93:D94"/>
    <mergeCell ref="E93:E94"/>
    <mergeCell ref="F93:F94"/>
    <mergeCell ref="K91:K92"/>
    <mergeCell ref="L91:M92"/>
    <mergeCell ref="N91:N92"/>
    <mergeCell ref="O91:O92"/>
    <mergeCell ref="P91:P92"/>
    <mergeCell ref="Q91:Q92"/>
    <mergeCell ref="V89:W90"/>
    <mergeCell ref="X89:X90"/>
    <mergeCell ref="B91:B92"/>
    <mergeCell ref="C91:C92"/>
    <mergeCell ref="D91:D92"/>
    <mergeCell ref="E91:E92"/>
    <mergeCell ref="F91:F92"/>
    <mergeCell ref="G91:G92"/>
    <mergeCell ref="H91:I92"/>
    <mergeCell ref="J91:J92"/>
    <mergeCell ref="O89:O90"/>
    <mergeCell ref="P89:P90"/>
    <mergeCell ref="Q89:Q90"/>
    <mergeCell ref="R89:S90"/>
    <mergeCell ref="T89:T90"/>
    <mergeCell ref="U89:U90"/>
    <mergeCell ref="G89:G90"/>
    <mergeCell ref="H89:I90"/>
    <mergeCell ref="J89:J90"/>
    <mergeCell ref="K89:K90"/>
    <mergeCell ref="L89:M90"/>
    <mergeCell ref="N89:N90"/>
    <mergeCell ref="R87:S88"/>
    <mergeCell ref="T87:T88"/>
    <mergeCell ref="U87:U88"/>
    <mergeCell ref="V87:W88"/>
    <mergeCell ref="X87:X88"/>
    <mergeCell ref="B89:B90"/>
    <mergeCell ref="C89:C90"/>
    <mergeCell ref="D89:D90"/>
    <mergeCell ref="E89:E90"/>
    <mergeCell ref="F89:F90"/>
    <mergeCell ref="K87:K88"/>
    <mergeCell ref="L87:M88"/>
    <mergeCell ref="N87:N88"/>
    <mergeCell ref="O87:O88"/>
    <mergeCell ref="P87:P88"/>
    <mergeCell ref="Q87:Q88"/>
    <mergeCell ref="V85:W86"/>
    <mergeCell ref="X85:X86"/>
    <mergeCell ref="B87:B88"/>
    <mergeCell ref="C87:C88"/>
    <mergeCell ref="D87:D88"/>
    <mergeCell ref="E87:E88"/>
    <mergeCell ref="F87:F88"/>
    <mergeCell ref="G87:G88"/>
    <mergeCell ref="H87:I88"/>
    <mergeCell ref="J87:J88"/>
    <mergeCell ref="O85:O86"/>
    <mergeCell ref="P85:P86"/>
    <mergeCell ref="Q85:Q86"/>
    <mergeCell ref="R85:S86"/>
    <mergeCell ref="T85:T86"/>
    <mergeCell ref="U85:U86"/>
    <mergeCell ref="G85:G86"/>
    <mergeCell ref="H85:I86"/>
    <mergeCell ref="J85:J86"/>
    <mergeCell ref="K85:K86"/>
    <mergeCell ref="L85:M86"/>
    <mergeCell ref="N85:N86"/>
    <mergeCell ref="R83:S84"/>
    <mergeCell ref="T83:T84"/>
    <mergeCell ref="U83:U84"/>
    <mergeCell ref="V83:W84"/>
    <mergeCell ref="X83:X84"/>
    <mergeCell ref="B85:B86"/>
    <mergeCell ref="C85:C86"/>
    <mergeCell ref="D85:D86"/>
    <mergeCell ref="E85:E86"/>
    <mergeCell ref="F85:F86"/>
    <mergeCell ref="K83:K84"/>
    <mergeCell ref="L83:M84"/>
    <mergeCell ref="N83:N84"/>
    <mergeCell ref="O83:O84"/>
    <mergeCell ref="P83:P84"/>
    <mergeCell ref="Q83:Q84"/>
    <mergeCell ref="V81:W82"/>
    <mergeCell ref="X81:X82"/>
    <mergeCell ref="B83:B84"/>
    <mergeCell ref="C83:C84"/>
    <mergeCell ref="D83:D84"/>
    <mergeCell ref="E83:E84"/>
    <mergeCell ref="F83:F84"/>
    <mergeCell ref="G83:G84"/>
    <mergeCell ref="H83:I84"/>
    <mergeCell ref="J83:J84"/>
    <mergeCell ref="O81:O82"/>
    <mergeCell ref="P81:P82"/>
    <mergeCell ref="Q81:Q82"/>
    <mergeCell ref="R81:S82"/>
    <mergeCell ref="T81:T82"/>
    <mergeCell ref="U81:U82"/>
    <mergeCell ref="G81:G82"/>
    <mergeCell ref="H81:I82"/>
    <mergeCell ref="J81:J82"/>
    <mergeCell ref="K81:K82"/>
    <mergeCell ref="L81:M82"/>
    <mergeCell ref="N81:N82"/>
    <mergeCell ref="R79:S80"/>
    <mergeCell ref="T79:T80"/>
    <mergeCell ref="U79:U80"/>
    <mergeCell ref="V79:W80"/>
    <mergeCell ref="X79:X80"/>
    <mergeCell ref="B81:B82"/>
    <mergeCell ref="C81:C82"/>
    <mergeCell ref="D81:D82"/>
    <mergeCell ref="E81:E82"/>
    <mergeCell ref="F81:F82"/>
    <mergeCell ref="K79:K80"/>
    <mergeCell ref="L79:M80"/>
    <mergeCell ref="N79:N80"/>
    <mergeCell ref="O79:O80"/>
    <mergeCell ref="P79:P80"/>
    <mergeCell ref="Q79:Q80"/>
    <mergeCell ref="V77:W78"/>
    <mergeCell ref="X77:X78"/>
    <mergeCell ref="B79:B80"/>
    <mergeCell ref="C79:C80"/>
    <mergeCell ref="D79:D80"/>
    <mergeCell ref="E79:E80"/>
    <mergeCell ref="F79:F80"/>
    <mergeCell ref="G79:G80"/>
    <mergeCell ref="H79:I80"/>
    <mergeCell ref="J79:J80"/>
    <mergeCell ref="O77:O78"/>
    <mergeCell ref="P77:P78"/>
    <mergeCell ref="Q77:Q78"/>
    <mergeCell ref="R77:S78"/>
    <mergeCell ref="T77:T78"/>
    <mergeCell ref="U77:U78"/>
    <mergeCell ref="G77:G78"/>
    <mergeCell ref="H77:I78"/>
    <mergeCell ref="J77:J78"/>
    <mergeCell ref="K77:K78"/>
    <mergeCell ref="L77:M78"/>
    <mergeCell ref="N77:N78"/>
    <mergeCell ref="R75:S76"/>
    <mergeCell ref="T75:T76"/>
    <mergeCell ref="U75:U76"/>
    <mergeCell ref="V75:W76"/>
    <mergeCell ref="X75:X76"/>
    <mergeCell ref="B77:B78"/>
    <mergeCell ref="C77:C78"/>
    <mergeCell ref="D77:D78"/>
    <mergeCell ref="E77:E78"/>
    <mergeCell ref="F77:F78"/>
    <mergeCell ref="K75:K76"/>
    <mergeCell ref="L75:M76"/>
    <mergeCell ref="N75:N76"/>
    <mergeCell ref="O75:O76"/>
    <mergeCell ref="P75:P76"/>
    <mergeCell ref="Q75:Q76"/>
    <mergeCell ref="V73:W74"/>
    <mergeCell ref="X73:X74"/>
    <mergeCell ref="B75:B76"/>
    <mergeCell ref="C75:C76"/>
    <mergeCell ref="D75:D76"/>
    <mergeCell ref="E75:E76"/>
    <mergeCell ref="F75:F76"/>
    <mergeCell ref="G75:G76"/>
    <mergeCell ref="H75:I76"/>
    <mergeCell ref="J75:J76"/>
    <mergeCell ref="O73:O74"/>
    <mergeCell ref="P73:P74"/>
    <mergeCell ref="Q73:Q74"/>
    <mergeCell ref="R73:S74"/>
    <mergeCell ref="T73:T74"/>
    <mergeCell ref="U73:U74"/>
    <mergeCell ref="G73:G74"/>
    <mergeCell ref="H73:I74"/>
    <mergeCell ref="J73:J74"/>
    <mergeCell ref="K73:K74"/>
    <mergeCell ref="L73:M74"/>
    <mergeCell ref="N73:N74"/>
    <mergeCell ref="R71:S72"/>
    <mergeCell ref="T71:T72"/>
    <mergeCell ref="U71:U72"/>
    <mergeCell ref="V71:W72"/>
    <mergeCell ref="X71:X72"/>
    <mergeCell ref="B73:B74"/>
    <mergeCell ref="C73:C74"/>
    <mergeCell ref="D73:D74"/>
    <mergeCell ref="E73:E74"/>
    <mergeCell ref="F73:F74"/>
    <mergeCell ref="K71:K72"/>
    <mergeCell ref="L71:M72"/>
    <mergeCell ref="N71:N72"/>
    <mergeCell ref="O71:O72"/>
    <mergeCell ref="P71:P72"/>
    <mergeCell ref="Q71:Q72"/>
    <mergeCell ref="V69:W70"/>
    <mergeCell ref="X69:X70"/>
    <mergeCell ref="B71:B72"/>
    <mergeCell ref="C71:C72"/>
    <mergeCell ref="D71:D72"/>
    <mergeCell ref="E71:E72"/>
    <mergeCell ref="F71:F72"/>
    <mergeCell ref="G71:G72"/>
    <mergeCell ref="H71:I72"/>
    <mergeCell ref="J71:J72"/>
    <mergeCell ref="O69:O70"/>
    <mergeCell ref="P69:P70"/>
    <mergeCell ref="Q69:Q70"/>
    <mergeCell ref="R69:S70"/>
    <mergeCell ref="T69:T70"/>
    <mergeCell ref="U69:U70"/>
    <mergeCell ref="G69:G70"/>
    <mergeCell ref="H69:I70"/>
    <mergeCell ref="J69:J70"/>
    <mergeCell ref="K69:K70"/>
    <mergeCell ref="L69:M70"/>
    <mergeCell ref="N69:N70"/>
    <mergeCell ref="R67:S68"/>
    <mergeCell ref="T67:T68"/>
    <mergeCell ref="U67:U68"/>
    <mergeCell ref="V67:W68"/>
    <mergeCell ref="X67:X68"/>
    <mergeCell ref="B69:B70"/>
    <mergeCell ref="C69:C70"/>
    <mergeCell ref="D69:D70"/>
    <mergeCell ref="E69:E70"/>
    <mergeCell ref="F69:F70"/>
    <mergeCell ref="K67:K68"/>
    <mergeCell ref="L67:M68"/>
    <mergeCell ref="N67:N68"/>
    <mergeCell ref="O67:O68"/>
    <mergeCell ref="P67:P68"/>
    <mergeCell ref="Q67:Q68"/>
    <mergeCell ref="V65:W66"/>
    <mergeCell ref="X65:X66"/>
    <mergeCell ref="B67:B68"/>
    <mergeCell ref="C67:C68"/>
    <mergeCell ref="D67:D68"/>
    <mergeCell ref="E67:E68"/>
    <mergeCell ref="F67:F68"/>
    <mergeCell ref="G67:G68"/>
    <mergeCell ref="H67:I68"/>
    <mergeCell ref="J67:J68"/>
    <mergeCell ref="O65:O66"/>
    <mergeCell ref="P65:P66"/>
    <mergeCell ref="Q65:Q66"/>
    <mergeCell ref="R65:S66"/>
    <mergeCell ref="T65:T66"/>
    <mergeCell ref="U65:U66"/>
    <mergeCell ref="G65:G66"/>
    <mergeCell ref="H65:I66"/>
    <mergeCell ref="J65:J66"/>
    <mergeCell ref="K65:K66"/>
    <mergeCell ref="L65:M66"/>
    <mergeCell ref="N65:N66"/>
    <mergeCell ref="R63:S64"/>
    <mergeCell ref="T63:T64"/>
    <mergeCell ref="U63:U64"/>
    <mergeCell ref="V63:W64"/>
    <mergeCell ref="X63:X64"/>
    <mergeCell ref="B65:B66"/>
    <mergeCell ref="C65:C66"/>
    <mergeCell ref="D65:D66"/>
    <mergeCell ref="E65:E66"/>
    <mergeCell ref="F65:F66"/>
    <mergeCell ref="K63:K64"/>
    <mergeCell ref="L63:M64"/>
    <mergeCell ref="N63:N64"/>
    <mergeCell ref="O63:O64"/>
    <mergeCell ref="P63:P64"/>
    <mergeCell ref="Q63:Q64"/>
    <mergeCell ref="V61:W62"/>
    <mergeCell ref="X61:X62"/>
    <mergeCell ref="B63:B64"/>
    <mergeCell ref="C63:C64"/>
    <mergeCell ref="D63:D64"/>
    <mergeCell ref="E63:E64"/>
    <mergeCell ref="F63:F64"/>
    <mergeCell ref="G63:G64"/>
    <mergeCell ref="H63:I64"/>
    <mergeCell ref="J63:J64"/>
    <mergeCell ref="O61:O62"/>
    <mergeCell ref="P61:P62"/>
    <mergeCell ref="Q61:Q62"/>
    <mergeCell ref="R61:S62"/>
    <mergeCell ref="T61:T62"/>
    <mergeCell ref="U61:U62"/>
    <mergeCell ref="G61:G62"/>
    <mergeCell ref="H61:I62"/>
    <mergeCell ref="J61:J62"/>
    <mergeCell ref="K61:K62"/>
    <mergeCell ref="L61:M62"/>
    <mergeCell ref="N61:N62"/>
    <mergeCell ref="R59:S60"/>
    <mergeCell ref="T59:T60"/>
    <mergeCell ref="U59:U60"/>
    <mergeCell ref="V59:W60"/>
    <mergeCell ref="X59:X60"/>
    <mergeCell ref="B61:B62"/>
    <mergeCell ref="C61:C62"/>
    <mergeCell ref="D61:D62"/>
    <mergeCell ref="E61:E62"/>
    <mergeCell ref="F61:F62"/>
    <mergeCell ref="K59:K60"/>
    <mergeCell ref="L59:M60"/>
    <mergeCell ref="N59:N60"/>
    <mergeCell ref="O59:O60"/>
    <mergeCell ref="P59:P60"/>
    <mergeCell ref="Q59:Q60"/>
    <mergeCell ref="V57:W58"/>
    <mergeCell ref="X57:X58"/>
    <mergeCell ref="B59:B60"/>
    <mergeCell ref="C59:C60"/>
    <mergeCell ref="D59:D60"/>
    <mergeCell ref="E59:E60"/>
    <mergeCell ref="F59:F60"/>
    <mergeCell ref="G59:G60"/>
    <mergeCell ref="H59:I60"/>
    <mergeCell ref="J59:J60"/>
    <mergeCell ref="O57:O58"/>
    <mergeCell ref="P57:P58"/>
    <mergeCell ref="Q57:Q58"/>
    <mergeCell ref="R57:S58"/>
    <mergeCell ref="T57:T58"/>
    <mergeCell ref="U57:U58"/>
    <mergeCell ref="G57:G58"/>
    <mergeCell ref="H57:I58"/>
    <mergeCell ref="J57:J58"/>
    <mergeCell ref="K57:K58"/>
    <mergeCell ref="L57:M58"/>
    <mergeCell ref="N57:N58"/>
    <mergeCell ref="R55:S56"/>
    <mergeCell ref="T55:T56"/>
    <mergeCell ref="U55:U56"/>
    <mergeCell ref="V55:W56"/>
    <mergeCell ref="X55:X56"/>
    <mergeCell ref="B57:B58"/>
    <mergeCell ref="C57:C58"/>
    <mergeCell ref="D57:D58"/>
    <mergeCell ref="E57:E58"/>
    <mergeCell ref="F57:F58"/>
    <mergeCell ref="K55:K56"/>
    <mergeCell ref="L55:M56"/>
    <mergeCell ref="N55:N56"/>
    <mergeCell ref="O55:O56"/>
    <mergeCell ref="P55:P56"/>
    <mergeCell ref="Q55:Q56"/>
    <mergeCell ref="V53:W54"/>
    <mergeCell ref="X53:X54"/>
    <mergeCell ref="B55:B56"/>
    <mergeCell ref="C55:C56"/>
    <mergeCell ref="D55:D56"/>
    <mergeCell ref="E55:E56"/>
    <mergeCell ref="F55:F56"/>
    <mergeCell ref="G55:G56"/>
    <mergeCell ref="H55:I56"/>
    <mergeCell ref="J55:J56"/>
    <mergeCell ref="O53:O54"/>
    <mergeCell ref="P53:P54"/>
    <mergeCell ref="Q53:Q54"/>
    <mergeCell ref="R53:S54"/>
    <mergeCell ref="T53:T54"/>
    <mergeCell ref="U53:U54"/>
    <mergeCell ref="G53:G54"/>
    <mergeCell ref="H53:I54"/>
    <mergeCell ref="J53:J54"/>
    <mergeCell ref="K53:K54"/>
    <mergeCell ref="L53:M54"/>
    <mergeCell ref="N53:N54"/>
    <mergeCell ref="R51:S52"/>
    <mergeCell ref="T51:T52"/>
    <mergeCell ref="U51:U52"/>
    <mergeCell ref="V51:W52"/>
    <mergeCell ref="X51:X52"/>
    <mergeCell ref="B53:B54"/>
    <mergeCell ref="C53:C54"/>
    <mergeCell ref="D53:D54"/>
    <mergeCell ref="E53:E54"/>
    <mergeCell ref="F53:F54"/>
    <mergeCell ref="K51:K52"/>
    <mergeCell ref="L51:M52"/>
    <mergeCell ref="N51:N52"/>
    <mergeCell ref="O51:O52"/>
    <mergeCell ref="P51:P52"/>
    <mergeCell ref="Q51:Q52"/>
    <mergeCell ref="V49:W50"/>
    <mergeCell ref="X49:X50"/>
    <mergeCell ref="B51:B52"/>
    <mergeCell ref="C51:C52"/>
    <mergeCell ref="D51:D52"/>
    <mergeCell ref="E51:E52"/>
    <mergeCell ref="F51:F52"/>
    <mergeCell ref="G51:G52"/>
    <mergeCell ref="H51:I52"/>
    <mergeCell ref="J51:J52"/>
    <mergeCell ref="O49:O50"/>
    <mergeCell ref="P49:P50"/>
    <mergeCell ref="Q49:Q50"/>
    <mergeCell ref="R49:S50"/>
    <mergeCell ref="T49:T50"/>
    <mergeCell ref="U49:U50"/>
    <mergeCell ref="G49:G50"/>
    <mergeCell ref="H49:I50"/>
    <mergeCell ref="J49:J50"/>
    <mergeCell ref="K49:K50"/>
    <mergeCell ref="L49:M50"/>
    <mergeCell ref="N49:N50"/>
    <mergeCell ref="T47:T48"/>
    <mergeCell ref="U47:U48"/>
    <mergeCell ref="V47:V48"/>
    <mergeCell ref="W47:W48"/>
    <mergeCell ref="X47:X48"/>
    <mergeCell ref="B49:B50"/>
    <mergeCell ref="C49:C50"/>
    <mergeCell ref="D49:D50"/>
    <mergeCell ref="E49:E50"/>
    <mergeCell ref="F49:F50"/>
    <mergeCell ref="N47:N48"/>
    <mergeCell ref="O47:O48"/>
    <mergeCell ref="P47:P48"/>
    <mergeCell ref="Q47:Q48"/>
    <mergeCell ref="R47:R48"/>
    <mergeCell ref="S47:S48"/>
    <mergeCell ref="H47:H48"/>
    <mergeCell ref="I47:I48"/>
    <mergeCell ref="J47:J48"/>
    <mergeCell ref="K47:K48"/>
    <mergeCell ref="L47:L48"/>
    <mergeCell ref="M47:M48"/>
    <mergeCell ref="U44:U45"/>
    <mergeCell ref="V44:X45"/>
    <mergeCell ref="H46:N46"/>
    <mergeCell ref="R46:X46"/>
    <mergeCell ref="B47:B48"/>
    <mergeCell ref="C47:C48"/>
    <mergeCell ref="D47:D48"/>
    <mergeCell ref="E47:E48"/>
    <mergeCell ref="F47:F48"/>
    <mergeCell ref="G47:G48"/>
    <mergeCell ref="H44:J45"/>
    <mergeCell ref="K44:K45"/>
    <mergeCell ref="L44:N45"/>
    <mergeCell ref="O44:O45"/>
    <mergeCell ref="Q44:Q45"/>
    <mergeCell ref="R44:T45"/>
    <mergeCell ref="B12:G12"/>
    <mergeCell ref="C15:G15"/>
    <mergeCell ref="B27:G27"/>
    <mergeCell ref="C30:G30"/>
    <mergeCell ref="B42:X42"/>
    <mergeCell ref="B44:B45"/>
    <mergeCell ref="C44:C45"/>
    <mergeCell ref="D44:D45"/>
    <mergeCell ref="E44:E45"/>
    <mergeCell ref="G44:G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9" t="s">
        <v>914</v>
      </c>
      <c r="B1" s="1" t="s">
        <v>2</v>
      </c>
    </row>
    <row r="2" spans="1:2">
      <c r="A2" s="9"/>
      <c r="B2" s="1" t="s">
        <v>3</v>
      </c>
    </row>
    <row r="3" spans="1:2">
      <c r="A3" s="7" t="s">
        <v>915</v>
      </c>
      <c r="B3" s="3"/>
    </row>
    <row r="4" spans="1:2">
      <c r="A4" s="11" t="s">
        <v>914</v>
      </c>
      <c r="B4" s="13" t="s">
        <v>914</v>
      </c>
    </row>
    <row r="5" spans="1:2">
      <c r="A5" s="11"/>
      <c r="B5" s="14"/>
    </row>
    <row r="6" spans="1:2" ht="179.25">
      <c r="A6" s="11"/>
      <c r="B6" s="14" t="s">
        <v>916</v>
      </c>
    </row>
    <row r="7" spans="1:2">
      <c r="A7" s="11"/>
      <c r="B7" s="14" t="s">
        <v>146</v>
      </c>
    </row>
    <row r="8" spans="1:2" ht="255.75">
      <c r="A8" s="11"/>
      <c r="B8" s="14" t="s">
        <v>917</v>
      </c>
    </row>
    <row r="9" spans="1:2">
      <c r="A9" s="11"/>
      <c r="B9" s="14"/>
    </row>
    <row r="10" spans="1:2" ht="217.5">
      <c r="A10" s="11"/>
      <c r="B10" s="14" t="s">
        <v>918</v>
      </c>
    </row>
    <row r="11" spans="1:2">
      <c r="A11" s="11"/>
      <c r="B11" s="14"/>
    </row>
    <row r="12" spans="1:2" ht="372">
      <c r="A12" s="11"/>
      <c r="B12" s="14" t="s">
        <v>919</v>
      </c>
    </row>
    <row r="13" spans="1:2">
      <c r="A13" s="11"/>
      <c r="B13" s="14"/>
    </row>
    <row r="14" spans="1:2" ht="115.5">
      <c r="A14" s="11"/>
      <c r="B14" s="14" t="s">
        <v>920</v>
      </c>
    </row>
    <row r="15" spans="1:2">
      <c r="A15" s="11"/>
      <c r="B15" s="14"/>
    </row>
    <row r="16" spans="1:2" ht="115.5">
      <c r="A16" s="11"/>
      <c r="B16" s="14" t="s">
        <v>921</v>
      </c>
    </row>
    <row r="17" spans="1:2">
      <c r="A17" s="11"/>
      <c r="B17" s="14"/>
    </row>
    <row r="18" spans="1:2" ht="102.75">
      <c r="A18" s="11"/>
      <c r="B18" s="14" t="s">
        <v>922</v>
      </c>
    </row>
    <row r="19" spans="1:2">
      <c r="A19" s="11"/>
      <c r="B19" s="14"/>
    </row>
    <row r="20" spans="1:2" ht="345">
      <c r="A20" s="11"/>
      <c r="B20" s="14" t="s">
        <v>923</v>
      </c>
    </row>
    <row r="21" spans="1:2">
      <c r="A21" s="11"/>
      <c r="B21" s="14"/>
    </row>
    <row r="22" spans="1:2" ht="51.75">
      <c r="A22" s="11"/>
      <c r="B22" s="14" t="s">
        <v>924</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
  <sheetViews>
    <sheetView showGridLines="0" workbookViewId="0"/>
  </sheetViews>
  <sheetFormatPr defaultRowHeight="15"/>
  <cols>
    <col min="1" max="1" width="36.5703125" bestFit="1" customWidth="1"/>
    <col min="2" max="2" width="36.5703125" customWidth="1"/>
    <col min="3" max="3" width="35.42578125" customWidth="1"/>
    <col min="4" max="4" width="36.5703125" customWidth="1"/>
    <col min="5" max="5" width="35.42578125" customWidth="1"/>
    <col min="6" max="6" width="7.140625" customWidth="1"/>
    <col min="7" max="7" width="25.28515625" customWidth="1"/>
    <col min="8" max="9" width="35.42578125" customWidth="1"/>
    <col min="10" max="10" width="7.140625" customWidth="1"/>
    <col min="11" max="11" width="24.28515625" customWidth="1"/>
    <col min="12" max="12" width="6" customWidth="1"/>
    <col min="13" max="13" width="35.42578125" customWidth="1"/>
    <col min="14" max="14" width="7.140625" customWidth="1"/>
    <col min="15" max="15" width="25.28515625" customWidth="1"/>
    <col min="16" max="17" width="35.42578125" customWidth="1"/>
    <col min="18" max="18" width="7.140625" customWidth="1"/>
    <col min="19" max="19" width="24.28515625" customWidth="1"/>
    <col min="20" max="20" width="6" customWidth="1"/>
  </cols>
  <sheetData>
    <row r="1" spans="1:20" ht="15" customHeight="1">
      <c r="A1" s="9" t="s">
        <v>33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7" t="s">
        <v>925</v>
      </c>
      <c r="B3" s="10"/>
      <c r="C3" s="10"/>
      <c r="D3" s="10"/>
      <c r="E3" s="10"/>
      <c r="F3" s="10"/>
      <c r="G3" s="10"/>
      <c r="H3" s="10"/>
      <c r="I3" s="10"/>
      <c r="J3" s="10"/>
      <c r="K3" s="10"/>
      <c r="L3" s="10"/>
      <c r="M3" s="10"/>
      <c r="N3" s="10"/>
      <c r="O3" s="10"/>
      <c r="P3" s="10"/>
      <c r="Q3" s="10"/>
      <c r="R3" s="10"/>
      <c r="S3" s="10"/>
      <c r="T3" s="10"/>
    </row>
    <row r="4" spans="1:20">
      <c r="A4" s="11" t="s">
        <v>330</v>
      </c>
      <c r="B4" s="23" t="s">
        <v>330</v>
      </c>
      <c r="C4" s="23"/>
      <c r="D4" s="23"/>
      <c r="E4" s="23"/>
      <c r="F4" s="23"/>
      <c r="G4" s="23"/>
      <c r="H4" s="23"/>
      <c r="I4" s="23"/>
      <c r="J4" s="23"/>
      <c r="K4" s="23"/>
      <c r="L4" s="23"/>
      <c r="M4" s="23"/>
      <c r="N4" s="23"/>
      <c r="O4" s="23"/>
      <c r="P4" s="23"/>
      <c r="Q4" s="23"/>
      <c r="R4" s="23"/>
      <c r="S4" s="23"/>
      <c r="T4" s="23"/>
    </row>
    <row r="5" spans="1:20">
      <c r="A5" s="11"/>
      <c r="B5" s="25"/>
      <c r="C5" s="25"/>
      <c r="D5" s="25"/>
      <c r="E5" s="25"/>
      <c r="F5" s="25"/>
      <c r="G5" s="25"/>
      <c r="H5" s="25"/>
      <c r="I5" s="25"/>
      <c r="J5" s="25"/>
      <c r="K5" s="25"/>
      <c r="L5" s="25"/>
      <c r="M5" s="25"/>
      <c r="N5" s="25"/>
      <c r="O5" s="25"/>
      <c r="P5" s="25"/>
      <c r="Q5" s="25"/>
      <c r="R5" s="25"/>
      <c r="S5" s="25"/>
      <c r="T5" s="25"/>
    </row>
    <row r="6" spans="1:20">
      <c r="A6" s="11"/>
      <c r="B6" s="25" t="s">
        <v>926</v>
      </c>
      <c r="C6" s="25"/>
      <c r="D6" s="25"/>
      <c r="E6" s="25"/>
      <c r="F6" s="25"/>
      <c r="G6" s="25"/>
      <c r="H6" s="25"/>
      <c r="I6" s="25"/>
      <c r="J6" s="25"/>
      <c r="K6" s="25"/>
      <c r="L6" s="25"/>
      <c r="M6" s="25"/>
      <c r="N6" s="25"/>
      <c r="O6" s="25"/>
      <c r="P6" s="25"/>
      <c r="Q6" s="25"/>
      <c r="R6" s="25"/>
      <c r="S6" s="25"/>
      <c r="T6" s="25"/>
    </row>
    <row r="7" spans="1:20">
      <c r="A7" s="11"/>
      <c r="B7" s="10"/>
      <c r="C7" s="10"/>
      <c r="D7" s="10"/>
      <c r="E7" s="10"/>
      <c r="F7" s="10"/>
      <c r="G7" s="10"/>
      <c r="H7" s="10"/>
      <c r="I7" s="10"/>
      <c r="J7" s="10"/>
      <c r="K7" s="10"/>
      <c r="L7" s="10"/>
      <c r="M7" s="10"/>
      <c r="N7" s="10"/>
      <c r="O7" s="10"/>
      <c r="P7" s="10"/>
      <c r="Q7" s="10"/>
      <c r="R7" s="10"/>
      <c r="S7" s="10"/>
      <c r="T7" s="10"/>
    </row>
    <row r="8" spans="1:20" ht="25.5" customHeight="1">
      <c r="A8" s="11"/>
      <c r="B8" s="25" t="s">
        <v>927</v>
      </c>
      <c r="C8" s="25"/>
      <c r="D8" s="25"/>
      <c r="E8" s="25"/>
      <c r="F8" s="25"/>
      <c r="G8" s="25"/>
      <c r="H8" s="25"/>
      <c r="I8" s="25"/>
      <c r="J8" s="25"/>
      <c r="K8" s="25"/>
      <c r="L8" s="25"/>
      <c r="M8" s="25"/>
      <c r="N8" s="25"/>
      <c r="O8" s="25"/>
      <c r="P8" s="25"/>
      <c r="Q8" s="25"/>
      <c r="R8" s="25"/>
      <c r="S8" s="25"/>
      <c r="T8" s="25"/>
    </row>
    <row r="9" spans="1:20">
      <c r="A9" s="11"/>
      <c r="B9" s="25"/>
      <c r="C9" s="25"/>
      <c r="D9" s="25"/>
      <c r="E9" s="25"/>
      <c r="F9" s="25"/>
      <c r="G9" s="25"/>
      <c r="H9" s="25"/>
      <c r="I9" s="25"/>
      <c r="J9" s="25"/>
      <c r="K9" s="25"/>
      <c r="L9" s="25"/>
      <c r="M9" s="25"/>
      <c r="N9" s="25"/>
      <c r="O9" s="25"/>
      <c r="P9" s="25"/>
      <c r="Q9" s="25"/>
      <c r="R9" s="25"/>
      <c r="S9" s="25"/>
      <c r="T9" s="25"/>
    </row>
    <row r="10" spans="1:20">
      <c r="A10" s="11"/>
      <c r="B10" s="25" t="s">
        <v>928</v>
      </c>
      <c r="C10" s="25"/>
      <c r="D10" s="25"/>
      <c r="E10" s="25"/>
      <c r="F10" s="25"/>
      <c r="G10" s="25"/>
      <c r="H10" s="25"/>
      <c r="I10" s="25"/>
      <c r="J10" s="25"/>
      <c r="K10" s="25"/>
      <c r="L10" s="25"/>
      <c r="M10" s="25"/>
      <c r="N10" s="25"/>
      <c r="O10" s="25"/>
      <c r="P10" s="25"/>
      <c r="Q10" s="25"/>
      <c r="R10" s="25"/>
      <c r="S10" s="25"/>
      <c r="T10" s="25"/>
    </row>
    <row r="11" spans="1:20">
      <c r="A11" s="11"/>
      <c r="B11" s="25"/>
      <c r="C11" s="25"/>
      <c r="D11" s="25"/>
      <c r="E11" s="25"/>
      <c r="F11" s="25"/>
      <c r="G11" s="25"/>
      <c r="H11" s="25"/>
      <c r="I11" s="25"/>
      <c r="J11" s="25"/>
      <c r="K11" s="25"/>
      <c r="L11" s="25"/>
      <c r="M11" s="25"/>
      <c r="N11" s="25"/>
      <c r="O11" s="25"/>
      <c r="P11" s="25"/>
      <c r="Q11" s="25"/>
      <c r="R11" s="25"/>
      <c r="S11" s="25"/>
      <c r="T11" s="25"/>
    </row>
    <row r="12" spans="1:20" ht="25.5" customHeight="1">
      <c r="A12" s="11"/>
      <c r="B12" s="25" t="s">
        <v>929</v>
      </c>
      <c r="C12" s="25"/>
      <c r="D12" s="25"/>
      <c r="E12" s="25"/>
      <c r="F12" s="25"/>
      <c r="G12" s="25"/>
      <c r="H12" s="25"/>
      <c r="I12" s="25"/>
      <c r="J12" s="25"/>
      <c r="K12" s="25"/>
      <c r="L12" s="25"/>
      <c r="M12" s="25"/>
      <c r="N12" s="25"/>
      <c r="O12" s="25"/>
      <c r="P12" s="25"/>
      <c r="Q12" s="25"/>
      <c r="R12" s="25"/>
      <c r="S12" s="25"/>
      <c r="T12" s="25"/>
    </row>
    <row r="13" spans="1:20">
      <c r="A13" s="11"/>
      <c r="B13" s="23"/>
      <c r="C13" s="23"/>
      <c r="D13" s="23"/>
      <c r="E13" s="23"/>
      <c r="F13" s="23"/>
      <c r="G13" s="23"/>
      <c r="H13" s="23"/>
      <c r="I13" s="23"/>
      <c r="J13" s="23"/>
      <c r="K13" s="23"/>
      <c r="L13" s="23"/>
      <c r="M13" s="23"/>
      <c r="N13" s="23"/>
      <c r="O13" s="23"/>
      <c r="P13" s="23"/>
      <c r="Q13" s="23"/>
      <c r="R13" s="23"/>
      <c r="S13" s="23"/>
      <c r="T13" s="23"/>
    </row>
    <row r="14" spans="1:20">
      <c r="A14" s="11"/>
      <c r="B14" s="25" t="s">
        <v>930</v>
      </c>
      <c r="C14" s="25"/>
      <c r="D14" s="25"/>
      <c r="E14" s="25"/>
      <c r="F14" s="25"/>
      <c r="G14" s="25"/>
      <c r="H14" s="25"/>
      <c r="I14" s="25"/>
      <c r="J14" s="25"/>
      <c r="K14" s="25"/>
      <c r="L14" s="25"/>
      <c r="M14" s="25"/>
      <c r="N14" s="25"/>
      <c r="O14" s="25"/>
      <c r="P14" s="25"/>
      <c r="Q14" s="25"/>
      <c r="R14" s="25"/>
      <c r="S14" s="25"/>
      <c r="T14" s="25"/>
    </row>
    <row r="15" spans="1:20">
      <c r="A15" s="11"/>
      <c r="B15" s="25"/>
      <c r="C15" s="25"/>
      <c r="D15" s="25"/>
      <c r="E15" s="25"/>
      <c r="F15" s="25"/>
      <c r="G15" s="25"/>
      <c r="H15" s="25"/>
      <c r="I15" s="25"/>
      <c r="J15" s="25"/>
      <c r="K15" s="25"/>
      <c r="L15" s="25"/>
      <c r="M15" s="25"/>
      <c r="N15" s="25"/>
      <c r="O15" s="25"/>
      <c r="P15" s="25"/>
      <c r="Q15" s="25"/>
      <c r="R15" s="25"/>
      <c r="S15" s="25"/>
      <c r="T15" s="25"/>
    </row>
    <row r="16" spans="1:20" ht="25.5" customHeight="1">
      <c r="A16" s="11"/>
      <c r="B16" s="25" t="s">
        <v>931</v>
      </c>
      <c r="C16" s="25"/>
      <c r="D16" s="25"/>
      <c r="E16" s="25"/>
      <c r="F16" s="25"/>
      <c r="G16" s="25"/>
      <c r="H16" s="25"/>
      <c r="I16" s="25"/>
      <c r="J16" s="25"/>
      <c r="K16" s="25"/>
      <c r="L16" s="25"/>
      <c r="M16" s="25"/>
      <c r="N16" s="25"/>
      <c r="O16" s="25"/>
      <c r="P16" s="25"/>
      <c r="Q16" s="25"/>
      <c r="R16" s="25"/>
      <c r="S16" s="25"/>
      <c r="T16" s="25"/>
    </row>
    <row r="17" spans="1:20">
      <c r="A17" s="11"/>
      <c r="B17" s="25"/>
      <c r="C17" s="25"/>
      <c r="D17" s="25"/>
      <c r="E17" s="25"/>
      <c r="F17" s="25"/>
      <c r="G17" s="25"/>
      <c r="H17" s="25"/>
      <c r="I17" s="25"/>
      <c r="J17" s="25"/>
      <c r="K17" s="25"/>
      <c r="L17" s="25"/>
      <c r="M17" s="25"/>
      <c r="N17" s="25"/>
      <c r="O17" s="25"/>
      <c r="P17" s="25"/>
      <c r="Q17" s="25"/>
      <c r="R17" s="25"/>
      <c r="S17" s="25"/>
      <c r="T17" s="25"/>
    </row>
    <row r="18" spans="1:20">
      <c r="A18" s="11"/>
      <c r="B18" s="10"/>
      <c r="C18" s="10"/>
      <c r="D18" s="10"/>
      <c r="E18" s="10"/>
      <c r="F18" s="10"/>
      <c r="G18" s="10"/>
      <c r="H18" s="10"/>
      <c r="I18" s="10"/>
      <c r="J18" s="10"/>
      <c r="K18" s="10"/>
      <c r="L18" s="10"/>
      <c r="M18" s="10"/>
      <c r="N18" s="10"/>
      <c r="O18" s="10"/>
      <c r="P18" s="10"/>
      <c r="Q18" s="10"/>
      <c r="R18" s="10"/>
      <c r="S18" s="10"/>
      <c r="T18" s="10"/>
    </row>
    <row r="19" spans="1:20">
      <c r="A19" s="11"/>
      <c r="B19" s="25" t="s">
        <v>932</v>
      </c>
      <c r="C19" s="25"/>
      <c r="D19" s="25"/>
      <c r="E19" s="25"/>
      <c r="F19" s="25"/>
      <c r="G19" s="25"/>
      <c r="H19" s="25"/>
      <c r="I19" s="25"/>
      <c r="J19" s="25"/>
      <c r="K19" s="25"/>
      <c r="L19" s="25"/>
      <c r="M19" s="25"/>
      <c r="N19" s="25"/>
      <c r="O19" s="25"/>
      <c r="P19" s="25"/>
      <c r="Q19" s="25"/>
      <c r="R19" s="25"/>
      <c r="S19" s="25"/>
      <c r="T19" s="25"/>
    </row>
    <row r="20" spans="1:20">
      <c r="A20" s="11"/>
      <c r="B20" s="26"/>
      <c r="C20" s="26"/>
      <c r="D20" s="26"/>
      <c r="E20" s="26"/>
      <c r="F20" s="26"/>
      <c r="G20" s="26"/>
      <c r="H20" s="26"/>
      <c r="I20" s="26"/>
      <c r="J20" s="26"/>
      <c r="K20" s="26"/>
      <c r="L20" s="26"/>
      <c r="M20" s="26"/>
      <c r="N20" s="26"/>
      <c r="O20" s="26"/>
      <c r="P20" s="26"/>
      <c r="Q20" s="26"/>
      <c r="R20" s="26"/>
      <c r="S20" s="26"/>
      <c r="T20" s="26"/>
    </row>
    <row r="21" spans="1:20">
      <c r="A21" s="11"/>
      <c r="B21" s="40"/>
      <c r="C21" s="40"/>
      <c r="D21" s="40"/>
      <c r="E21" s="40"/>
      <c r="F21" s="40"/>
      <c r="G21" s="40"/>
      <c r="H21" s="40"/>
      <c r="I21" s="40"/>
      <c r="J21" s="40"/>
      <c r="K21" s="40"/>
      <c r="L21" s="40"/>
      <c r="M21" s="40"/>
      <c r="N21" s="40"/>
      <c r="O21" s="40"/>
      <c r="P21" s="40"/>
      <c r="Q21" s="40"/>
      <c r="R21" s="40"/>
      <c r="S21" s="40"/>
      <c r="T21" s="40"/>
    </row>
    <row r="22" spans="1:20">
      <c r="A22" s="11"/>
      <c r="B22" s="18"/>
      <c r="C22" s="18"/>
      <c r="D22" s="18"/>
      <c r="E22" s="18"/>
      <c r="F22" s="18"/>
      <c r="G22" s="18"/>
      <c r="H22" s="18"/>
      <c r="I22" s="18"/>
      <c r="J22" s="18"/>
      <c r="K22" s="18"/>
      <c r="L22" s="18"/>
      <c r="M22" s="18"/>
      <c r="N22" s="18"/>
      <c r="O22" s="18"/>
      <c r="P22" s="18"/>
      <c r="Q22" s="18"/>
      <c r="R22" s="18"/>
      <c r="S22" s="18"/>
      <c r="T22" s="18"/>
    </row>
    <row r="23" spans="1:20" ht="15.75" thickBot="1">
      <c r="A23" s="11"/>
      <c r="B23" s="30" t="s">
        <v>725</v>
      </c>
      <c r="C23" s="21"/>
      <c r="D23" s="30" t="s">
        <v>902</v>
      </c>
      <c r="E23" s="21"/>
      <c r="F23" s="42" t="s">
        <v>933</v>
      </c>
      <c r="G23" s="42"/>
      <c r="H23" s="42"/>
      <c r="I23" s="21"/>
      <c r="J23" s="42" t="s">
        <v>934</v>
      </c>
      <c r="K23" s="42"/>
      <c r="L23" s="42"/>
      <c r="M23" s="21"/>
      <c r="N23" s="42" t="s">
        <v>935</v>
      </c>
      <c r="O23" s="42"/>
      <c r="P23" s="42"/>
      <c r="Q23" s="21"/>
      <c r="R23" s="42" t="s">
        <v>936</v>
      </c>
      <c r="S23" s="42"/>
      <c r="T23" s="42"/>
    </row>
    <row r="24" spans="1:20">
      <c r="A24" s="11"/>
      <c r="B24" s="31"/>
      <c r="C24" s="21"/>
      <c r="D24" s="226"/>
      <c r="E24" s="21"/>
      <c r="F24" s="44" t="s">
        <v>370</v>
      </c>
      <c r="G24" s="44"/>
      <c r="H24" s="44"/>
      <c r="I24" s="44"/>
      <c r="J24" s="44"/>
      <c r="K24" s="44"/>
      <c r="L24" s="44"/>
      <c r="M24" s="44"/>
      <c r="N24" s="44"/>
      <c r="O24" s="44"/>
      <c r="P24" s="44"/>
      <c r="Q24" s="44"/>
      <c r="R24" s="44"/>
      <c r="S24" s="44"/>
      <c r="T24" s="44"/>
    </row>
    <row r="25" spans="1:20">
      <c r="A25" s="11"/>
      <c r="B25" s="145" t="s">
        <v>937</v>
      </c>
      <c r="C25" s="47"/>
      <c r="D25" s="145" t="s">
        <v>799</v>
      </c>
      <c r="E25" s="47"/>
      <c r="F25" s="145" t="s">
        <v>375</v>
      </c>
      <c r="G25" s="150">
        <v>32628</v>
      </c>
      <c r="H25" s="47"/>
      <c r="I25" s="47"/>
      <c r="J25" s="145" t="s">
        <v>375</v>
      </c>
      <c r="K25" s="146" t="s">
        <v>938</v>
      </c>
      <c r="L25" s="145" t="s">
        <v>432</v>
      </c>
      <c r="M25" s="47"/>
      <c r="N25" s="145" t="s">
        <v>375</v>
      </c>
      <c r="O25" s="150">
        <v>40734</v>
      </c>
      <c r="P25" s="47"/>
      <c r="Q25" s="47"/>
      <c r="R25" s="145" t="s">
        <v>375</v>
      </c>
      <c r="S25" s="146" t="s">
        <v>939</v>
      </c>
      <c r="T25" s="145" t="s">
        <v>432</v>
      </c>
    </row>
    <row r="26" spans="1:20">
      <c r="A26" s="11"/>
      <c r="B26" s="145"/>
      <c r="C26" s="47"/>
      <c r="D26" s="145"/>
      <c r="E26" s="47"/>
      <c r="F26" s="145"/>
      <c r="G26" s="150"/>
      <c r="H26" s="47"/>
      <c r="I26" s="47"/>
      <c r="J26" s="145"/>
      <c r="K26" s="146"/>
      <c r="L26" s="145"/>
      <c r="M26" s="47"/>
      <c r="N26" s="145"/>
      <c r="O26" s="150"/>
      <c r="P26" s="47"/>
      <c r="Q26" s="47"/>
      <c r="R26" s="145"/>
      <c r="S26" s="146"/>
      <c r="T26" s="145"/>
    </row>
    <row r="27" spans="1:20">
      <c r="A27" s="11"/>
      <c r="B27" s="148" t="s">
        <v>937</v>
      </c>
      <c r="C27" s="26"/>
      <c r="D27" s="148" t="s">
        <v>802</v>
      </c>
      <c r="E27" s="26"/>
      <c r="F27" s="155">
        <v>58735</v>
      </c>
      <c r="G27" s="155"/>
      <c r="H27" s="26"/>
      <c r="I27" s="26"/>
      <c r="J27" s="143" t="s">
        <v>940</v>
      </c>
      <c r="K27" s="143"/>
      <c r="L27" s="148" t="s">
        <v>432</v>
      </c>
      <c r="M27" s="26"/>
      <c r="N27" s="155">
        <v>73269</v>
      </c>
      <c r="O27" s="155"/>
      <c r="P27" s="26"/>
      <c r="Q27" s="26"/>
      <c r="R27" s="143" t="s">
        <v>941</v>
      </c>
      <c r="S27" s="143"/>
      <c r="T27" s="148" t="s">
        <v>432</v>
      </c>
    </row>
    <row r="28" spans="1:20">
      <c r="A28" s="11"/>
      <c r="B28" s="148"/>
      <c r="C28" s="26"/>
      <c r="D28" s="148"/>
      <c r="E28" s="26"/>
      <c r="F28" s="155"/>
      <c r="G28" s="155"/>
      <c r="H28" s="26"/>
      <c r="I28" s="26"/>
      <c r="J28" s="143"/>
      <c r="K28" s="143"/>
      <c r="L28" s="148"/>
      <c r="M28" s="26"/>
      <c r="N28" s="155"/>
      <c r="O28" s="155"/>
      <c r="P28" s="26"/>
      <c r="Q28" s="26"/>
      <c r="R28" s="143"/>
      <c r="S28" s="143"/>
      <c r="T28" s="148"/>
    </row>
    <row r="29" spans="1:20">
      <c r="A29" s="11"/>
      <c r="B29" s="145" t="s">
        <v>942</v>
      </c>
      <c r="C29" s="47"/>
      <c r="D29" s="145" t="s">
        <v>807</v>
      </c>
      <c r="E29" s="47"/>
      <c r="F29" s="150">
        <v>15571</v>
      </c>
      <c r="G29" s="150"/>
      <c r="H29" s="47"/>
      <c r="I29" s="47"/>
      <c r="J29" s="146" t="s">
        <v>943</v>
      </c>
      <c r="K29" s="146"/>
      <c r="L29" s="145" t="s">
        <v>432</v>
      </c>
      <c r="M29" s="47"/>
      <c r="N29" s="150">
        <v>20976</v>
      </c>
      <c r="O29" s="150"/>
      <c r="P29" s="47"/>
      <c r="Q29" s="47"/>
      <c r="R29" s="146" t="s">
        <v>944</v>
      </c>
      <c r="S29" s="146"/>
      <c r="T29" s="145" t="s">
        <v>432</v>
      </c>
    </row>
    <row r="30" spans="1:20">
      <c r="A30" s="11"/>
      <c r="B30" s="145"/>
      <c r="C30" s="47"/>
      <c r="D30" s="145"/>
      <c r="E30" s="47"/>
      <c r="F30" s="150"/>
      <c r="G30" s="150"/>
      <c r="H30" s="47"/>
      <c r="I30" s="47"/>
      <c r="J30" s="146"/>
      <c r="K30" s="146"/>
      <c r="L30" s="145"/>
      <c r="M30" s="47"/>
      <c r="N30" s="150"/>
      <c r="O30" s="150"/>
      <c r="P30" s="47"/>
      <c r="Q30" s="47"/>
      <c r="R30" s="146"/>
      <c r="S30" s="146"/>
      <c r="T30" s="145"/>
    </row>
    <row r="31" spans="1:20">
      <c r="A31" s="11"/>
      <c r="B31" s="148" t="s">
        <v>945</v>
      </c>
      <c r="C31" s="26"/>
      <c r="D31" s="148" t="s">
        <v>810</v>
      </c>
      <c r="E31" s="26"/>
      <c r="F31" s="155">
        <v>18859</v>
      </c>
      <c r="G31" s="155"/>
      <c r="H31" s="26"/>
      <c r="I31" s="26"/>
      <c r="J31" s="143" t="s">
        <v>946</v>
      </c>
      <c r="K31" s="143"/>
      <c r="L31" s="148" t="s">
        <v>432</v>
      </c>
      <c r="M31" s="26"/>
      <c r="N31" s="155">
        <v>23620</v>
      </c>
      <c r="O31" s="155"/>
      <c r="P31" s="26"/>
      <c r="Q31" s="26"/>
      <c r="R31" s="143" t="s">
        <v>947</v>
      </c>
      <c r="S31" s="143"/>
      <c r="T31" s="148" t="s">
        <v>432</v>
      </c>
    </row>
    <row r="32" spans="1:20">
      <c r="A32" s="11"/>
      <c r="B32" s="148"/>
      <c r="C32" s="26"/>
      <c r="D32" s="148"/>
      <c r="E32" s="26"/>
      <c r="F32" s="155"/>
      <c r="G32" s="155"/>
      <c r="H32" s="26"/>
      <c r="I32" s="26"/>
      <c r="J32" s="143"/>
      <c r="K32" s="143"/>
      <c r="L32" s="148"/>
      <c r="M32" s="26"/>
      <c r="N32" s="155"/>
      <c r="O32" s="155"/>
      <c r="P32" s="26"/>
      <c r="Q32" s="26"/>
      <c r="R32" s="143"/>
      <c r="S32" s="143"/>
      <c r="T32" s="148"/>
    </row>
    <row r="33" spans="1:20">
      <c r="A33" s="11"/>
      <c r="B33" s="145" t="s">
        <v>948</v>
      </c>
      <c r="C33" s="47"/>
      <c r="D33" s="145" t="s">
        <v>812</v>
      </c>
      <c r="E33" s="47"/>
      <c r="F33" s="150">
        <v>21361</v>
      </c>
      <c r="G33" s="150"/>
      <c r="H33" s="47"/>
      <c r="I33" s="47"/>
      <c r="J33" s="146" t="s">
        <v>949</v>
      </c>
      <c r="K33" s="146"/>
      <c r="L33" s="145" t="s">
        <v>432</v>
      </c>
      <c r="M33" s="47"/>
      <c r="N33" s="150">
        <v>25902</v>
      </c>
      <c r="O33" s="150"/>
      <c r="P33" s="47"/>
      <c r="Q33" s="47"/>
      <c r="R33" s="146" t="s">
        <v>950</v>
      </c>
      <c r="S33" s="146"/>
      <c r="T33" s="145" t="s">
        <v>432</v>
      </c>
    </row>
    <row r="34" spans="1:20">
      <c r="A34" s="11"/>
      <c r="B34" s="145"/>
      <c r="C34" s="47"/>
      <c r="D34" s="145"/>
      <c r="E34" s="47"/>
      <c r="F34" s="150"/>
      <c r="G34" s="150"/>
      <c r="H34" s="47"/>
      <c r="I34" s="47"/>
      <c r="J34" s="146"/>
      <c r="K34" s="146"/>
      <c r="L34" s="145"/>
      <c r="M34" s="47"/>
      <c r="N34" s="150"/>
      <c r="O34" s="150"/>
      <c r="P34" s="47"/>
      <c r="Q34" s="47"/>
      <c r="R34" s="146"/>
      <c r="S34" s="146"/>
      <c r="T34" s="145"/>
    </row>
    <row r="35" spans="1:20">
      <c r="A35" s="11"/>
      <c r="B35" s="148" t="s">
        <v>951</v>
      </c>
      <c r="C35" s="26"/>
      <c r="D35" s="148" t="s">
        <v>814</v>
      </c>
      <c r="E35" s="26"/>
      <c r="F35" s="155">
        <v>19719</v>
      </c>
      <c r="G35" s="155"/>
      <c r="H35" s="26"/>
      <c r="I35" s="26"/>
      <c r="J35" s="143" t="s">
        <v>952</v>
      </c>
      <c r="K35" s="143"/>
      <c r="L35" s="148" t="s">
        <v>432</v>
      </c>
      <c r="M35" s="26"/>
      <c r="N35" s="155">
        <v>23842</v>
      </c>
      <c r="O35" s="155"/>
      <c r="P35" s="26"/>
      <c r="Q35" s="26"/>
      <c r="R35" s="143" t="s">
        <v>953</v>
      </c>
      <c r="S35" s="143"/>
      <c r="T35" s="148" t="s">
        <v>432</v>
      </c>
    </row>
    <row r="36" spans="1:20">
      <c r="A36" s="11"/>
      <c r="B36" s="148"/>
      <c r="C36" s="26"/>
      <c r="D36" s="148"/>
      <c r="E36" s="26"/>
      <c r="F36" s="155"/>
      <c r="G36" s="155"/>
      <c r="H36" s="26"/>
      <c r="I36" s="26"/>
      <c r="J36" s="143"/>
      <c r="K36" s="143"/>
      <c r="L36" s="148"/>
      <c r="M36" s="26"/>
      <c r="N36" s="155"/>
      <c r="O36" s="155"/>
      <c r="P36" s="26"/>
      <c r="Q36" s="26"/>
      <c r="R36" s="143"/>
      <c r="S36" s="143"/>
      <c r="T36" s="148"/>
    </row>
    <row r="37" spans="1:20">
      <c r="A37" s="11"/>
      <c r="B37" s="145" t="s">
        <v>954</v>
      </c>
      <c r="C37" s="47"/>
      <c r="D37" s="145" t="s">
        <v>817</v>
      </c>
      <c r="E37" s="47"/>
      <c r="F37" s="150">
        <v>32994</v>
      </c>
      <c r="G37" s="150"/>
      <c r="H37" s="47"/>
      <c r="I37" s="47"/>
      <c r="J37" s="146" t="s">
        <v>955</v>
      </c>
      <c r="K37" s="146"/>
      <c r="L37" s="145" t="s">
        <v>432</v>
      </c>
      <c r="M37" s="47"/>
      <c r="N37" s="150">
        <v>39364</v>
      </c>
      <c r="O37" s="150"/>
      <c r="P37" s="47"/>
      <c r="Q37" s="47"/>
      <c r="R37" s="146" t="s">
        <v>956</v>
      </c>
      <c r="S37" s="146"/>
      <c r="T37" s="145" t="s">
        <v>432</v>
      </c>
    </row>
    <row r="38" spans="1:20">
      <c r="A38" s="11"/>
      <c r="B38" s="145"/>
      <c r="C38" s="47"/>
      <c r="D38" s="145"/>
      <c r="E38" s="47"/>
      <c r="F38" s="150"/>
      <c r="G38" s="150"/>
      <c r="H38" s="47"/>
      <c r="I38" s="47"/>
      <c r="J38" s="146"/>
      <c r="K38" s="146"/>
      <c r="L38" s="145"/>
      <c r="M38" s="47"/>
      <c r="N38" s="150"/>
      <c r="O38" s="150"/>
      <c r="P38" s="47"/>
      <c r="Q38" s="47"/>
      <c r="R38" s="146"/>
      <c r="S38" s="146"/>
      <c r="T38" s="145"/>
    </row>
    <row r="39" spans="1:20">
      <c r="A39" s="11"/>
      <c r="B39" s="148" t="s">
        <v>957</v>
      </c>
      <c r="C39" s="26"/>
      <c r="D39" s="148" t="s">
        <v>958</v>
      </c>
      <c r="E39" s="26"/>
      <c r="F39" s="155">
        <v>37592</v>
      </c>
      <c r="G39" s="155"/>
      <c r="H39" s="26"/>
      <c r="I39" s="26"/>
      <c r="J39" s="143" t="s">
        <v>959</v>
      </c>
      <c r="K39" s="143"/>
      <c r="L39" s="148" t="s">
        <v>432</v>
      </c>
      <c r="M39" s="26"/>
      <c r="N39" s="155">
        <v>41544</v>
      </c>
      <c r="O39" s="155"/>
      <c r="P39" s="26"/>
      <c r="Q39" s="26"/>
      <c r="R39" s="143" t="s">
        <v>960</v>
      </c>
      <c r="S39" s="143"/>
      <c r="T39" s="148" t="s">
        <v>432</v>
      </c>
    </row>
    <row r="40" spans="1:20">
      <c r="A40" s="11"/>
      <c r="B40" s="148"/>
      <c r="C40" s="26"/>
      <c r="D40" s="148"/>
      <c r="E40" s="26"/>
      <c r="F40" s="155"/>
      <c r="G40" s="155"/>
      <c r="H40" s="26"/>
      <c r="I40" s="26"/>
      <c r="J40" s="143"/>
      <c r="K40" s="143"/>
      <c r="L40" s="148"/>
      <c r="M40" s="26"/>
      <c r="N40" s="155"/>
      <c r="O40" s="155"/>
      <c r="P40" s="26"/>
      <c r="Q40" s="26"/>
      <c r="R40" s="143"/>
      <c r="S40" s="143"/>
      <c r="T40" s="148"/>
    </row>
    <row r="41" spans="1:20">
      <c r="A41" s="11"/>
      <c r="B41" s="145" t="s">
        <v>961</v>
      </c>
      <c r="C41" s="47"/>
      <c r="D41" s="227" t="s">
        <v>376</v>
      </c>
      <c r="E41" s="47"/>
      <c r="F41" s="146" t="s">
        <v>376</v>
      </c>
      <c r="G41" s="146"/>
      <c r="H41" s="47"/>
      <c r="I41" s="47"/>
      <c r="J41" s="146" t="s">
        <v>376</v>
      </c>
      <c r="K41" s="146"/>
      <c r="L41" s="47"/>
      <c r="M41" s="47"/>
      <c r="N41" s="150">
        <v>10985</v>
      </c>
      <c r="O41" s="150"/>
      <c r="P41" s="47"/>
      <c r="Q41" s="47"/>
      <c r="R41" s="146">
        <v>16</v>
      </c>
      <c r="S41" s="146"/>
      <c r="T41" s="47"/>
    </row>
    <row r="42" spans="1:20">
      <c r="A42" s="11"/>
      <c r="B42" s="145"/>
      <c r="C42" s="47"/>
      <c r="D42" s="227"/>
      <c r="E42" s="47"/>
      <c r="F42" s="146"/>
      <c r="G42" s="146"/>
      <c r="H42" s="47"/>
      <c r="I42" s="47"/>
      <c r="J42" s="146"/>
      <c r="K42" s="146"/>
      <c r="L42" s="47"/>
      <c r="M42" s="47"/>
      <c r="N42" s="150"/>
      <c r="O42" s="150"/>
      <c r="P42" s="47"/>
      <c r="Q42" s="47"/>
      <c r="R42" s="146"/>
      <c r="S42" s="146"/>
      <c r="T42" s="47"/>
    </row>
    <row r="43" spans="1:20">
      <c r="A43" s="11"/>
      <c r="B43" s="148" t="s">
        <v>906</v>
      </c>
      <c r="C43" s="26"/>
      <c r="D43" s="228" t="s">
        <v>376</v>
      </c>
      <c r="E43" s="26"/>
      <c r="F43" s="155">
        <v>176943</v>
      </c>
      <c r="G43" s="155"/>
      <c r="H43" s="26"/>
      <c r="I43" s="26"/>
      <c r="J43" s="143" t="s">
        <v>962</v>
      </c>
      <c r="K43" s="143"/>
      <c r="L43" s="148" t="s">
        <v>432</v>
      </c>
      <c r="M43" s="26"/>
      <c r="N43" s="155">
        <v>192444</v>
      </c>
      <c r="O43" s="155"/>
      <c r="P43" s="26"/>
      <c r="Q43" s="26"/>
      <c r="R43" s="143" t="s">
        <v>963</v>
      </c>
      <c r="S43" s="143"/>
      <c r="T43" s="148" t="s">
        <v>432</v>
      </c>
    </row>
    <row r="44" spans="1:20">
      <c r="A44" s="11"/>
      <c r="B44" s="148"/>
      <c r="C44" s="26"/>
      <c r="D44" s="228"/>
      <c r="E44" s="26"/>
      <c r="F44" s="155"/>
      <c r="G44" s="155"/>
      <c r="H44" s="26"/>
      <c r="I44" s="26"/>
      <c r="J44" s="143"/>
      <c r="K44" s="143"/>
      <c r="L44" s="148"/>
      <c r="M44" s="26"/>
      <c r="N44" s="155"/>
      <c r="O44" s="155"/>
      <c r="P44" s="26"/>
      <c r="Q44" s="26"/>
      <c r="R44" s="143"/>
      <c r="S44" s="143"/>
      <c r="T44" s="148"/>
    </row>
    <row r="45" spans="1:20">
      <c r="A45" s="11"/>
      <c r="B45" s="145" t="s">
        <v>964</v>
      </c>
      <c r="C45" s="47"/>
      <c r="D45" s="227" t="s">
        <v>376</v>
      </c>
      <c r="E45" s="47"/>
      <c r="F45" s="150">
        <v>52907</v>
      </c>
      <c r="G45" s="150"/>
      <c r="H45" s="47"/>
      <c r="I45" s="47"/>
      <c r="J45" s="146" t="s">
        <v>965</v>
      </c>
      <c r="K45" s="146"/>
      <c r="L45" s="145" t="s">
        <v>432</v>
      </c>
      <c r="M45" s="47"/>
      <c r="N45" s="150">
        <v>56942</v>
      </c>
      <c r="O45" s="150"/>
      <c r="P45" s="47"/>
      <c r="Q45" s="47"/>
      <c r="R45" s="146" t="s">
        <v>966</v>
      </c>
      <c r="S45" s="146"/>
      <c r="T45" s="145" t="s">
        <v>432</v>
      </c>
    </row>
    <row r="46" spans="1:20" ht="15.75" thickBot="1">
      <c r="A46" s="11"/>
      <c r="B46" s="145"/>
      <c r="C46" s="47"/>
      <c r="D46" s="227"/>
      <c r="E46" s="47"/>
      <c r="F46" s="157"/>
      <c r="G46" s="157"/>
      <c r="H46" s="59"/>
      <c r="I46" s="47"/>
      <c r="J46" s="156"/>
      <c r="K46" s="156"/>
      <c r="L46" s="164"/>
      <c r="M46" s="47"/>
      <c r="N46" s="157"/>
      <c r="O46" s="157"/>
      <c r="P46" s="59"/>
      <c r="Q46" s="47"/>
      <c r="R46" s="156"/>
      <c r="S46" s="156"/>
      <c r="T46" s="164"/>
    </row>
    <row r="47" spans="1:20">
      <c r="A47" s="11"/>
      <c r="B47" s="158" t="s">
        <v>134</v>
      </c>
      <c r="C47" s="26"/>
      <c r="D47" s="104"/>
      <c r="E47" s="26"/>
      <c r="F47" s="159" t="s">
        <v>375</v>
      </c>
      <c r="G47" s="161">
        <v>467309</v>
      </c>
      <c r="H47" s="65"/>
      <c r="I47" s="26"/>
      <c r="J47" s="159" t="s">
        <v>375</v>
      </c>
      <c r="K47" s="165" t="s">
        <v>967</v>
      </c>
      <c r="L47" s="159" t="s">
        <v>432</v>
      </c>
      <c r="M47" s="26"/>
      <c r="N47" s="159" t="s">
        <v>375</v>
      </c>
      <c r="O47" s="161">
        <v>549622</v>
      </c>
      <c r="P47" s="65"/>
      <c r="Q47" s="26"/>
      <c r="R47" s="159" t="s">
        <v>375</v>
      </c>
      <c r="S47" s="165" t="s">
        <v>968</v>
      </c>
      <c r="T47" s="159" t="s">
        <v>432</v>
      </c>
    </row>
    <row r="48" spans="1:20" ht="15.75" thickBot="1">
      <c r="A48" s="11"/>
      <c r="B48" s="158"/>
      <c r="C48" s="26"/>
      <c r="D48" s="104"/>
      <c r="E48" s="26"/>
      <c r="F48" s="160"/>
      <c r="G48" s="162"/>
      <c r="H48" s="82"/>
      <c r="I48" s="26"/>
      <c r="J48" s="160"/>
      <c r="K48" s="166"/>
      <c r="L48" s="160"/>
      <c r="M48" s="26"/>
      <c r="N48" s="160"/>
      <c r="O48" s="162"/>
      <c r="P48" s="82"/>
      <c r="Q48" s="26"/>
      <c r="R48" s="160"/>
      <c r="S48" s="166"/>
      <c r="T48" s="160"/>
    </row>
    <row r="49" ht="15.75" thickTop="1"/>
  </sheetData>
  <mergeCells count="21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48"/>
    <mergeCell ref="B4:T4"/>
    <mergeCell ref="B5:T5"/>
    <mergeCell ref="B6:T6"/>
    <mergeCell ref="B7:T7"/>
    <mergeCell ref="B8:T8"/>
    <mergeCell ref="O47:O48"/>
    <mergeCell ref="P47:P48"/>
    <mergeCell ref="Q47:Q48"/>
    <mergeCell ref="R47:R48"/>
    <mergeCell ref="S47:S48"/>
    <mergeCell ref="T47:T48"/>
    <mergeCell ref="I47:I48"/>
    <mergeCell ref="J47:J48"/>
    <mergeCell ref="K47:K48"/>
    <mergeCell ref="L47:L48"/>
    <mergeCell ref="M47:M48"/>
    <mergeCell ref="N47:N48"/>
    <mergeCell ref="Q45:Q46"/>
    <mergeCell ref="R45:S46"/>
    <mergeCell ref="T45:T46"/>
    <mergeCell ref="B47:B48"/>
    <mergeCell ref="C47:C48"/>
    <mergeCell ref="D47:D48"/>
    <mergeCell ref="E47:E48"/>
    <mergeCell ref="F47:F48"/>
    <mergeCell ref="G47:G48"/>
    <mergeCell ref="H47:H48"/>
    <mergeCell ref="I45:I46"/>
    <mergeCell ref="J45:K46"/>
    <mergeCell ref="L45:L46"/>
    <mergeCell ref="M45:M46"/>
    <mergeCell ref="N45:O46"/>
    <mergeCell ref="P45:P46"/>
    <mergeCell ref="B45:B46"/>
    <mergeCell ref="C45:C46"/>
    <mergeCell ref="D45:D46"/>
    <mergeCell ref="E45:E46"/>
    <mergeCell ref="F45:G46"/>
    <mergeCell ref="H45:H46"/>
    <mergeCell ref="M43:M44"/>
    <mergeCell ref="N43:O44"/>
    <mergeCell ref="P43:P44"/>
    <mergeCell ref="Q43:Q44"/>
    <mergeCell ref="R43:S44"/>
    <mergeCell ref="T43:T44"/>
    <mergeCell ref="T41:T42"/>
    <mergeCell ref="B43:B44"/>
    <mergeCell ref="C43:C44"/>
    <mergeCell ref="D43:D44"/>
    <mergeCell ref="E43:E44"/>
    <mergeCell ref="F43:G44"/>
    <mergeCell ref="H43:H44"/>
    <mergeCell ref="I43:I44"/>
    <mergeCell ref="J43:K44"/>
    <mergeCell ref="L43:L44"/>
    <mergeCell ref="L41:L42"/>
    <mergeCell ref="M41:M42"/>
    <mergeCell ref="N41:O42"/>
    <mergeCell ref="P41:P42"/>
    <mergeCell ref="Q41:Q42"/>
    <mergeCell ref="R41:S42"/>
    <mergeCell ref="R39:S40"/>
    <mergeCell ref="T39:T40"/>
    <mergeCell ref="B41:B42"/>
    <mergeCell ref="C41:C42"/>
    <mergeCell ref="D41:D42"/>
    <mergeCell ref="E41:E42"/>
    <mergeCell ref="F41:G42"/>
    <mergeCell ref="H41:H42"/>
    <mergeCell ref="I41:I42"/>
    <mergeCell ref="J41:K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L33:L34"/>
    <mergeCell ref="M33:M34"/>
    <mergeCell ref="N33:O34"/>
    <mergeCell ref="P33:P34"/>
    <mergeCell ref="Q33:Q34"/>
    <mergeCell ref="R33:S34"/>
    <mergeCell ref="R31:S32"/>
    <mergeCell ref="T31:T32"/>
    <mergeCell ref="B33:B34"/>
    <mergeCell ref="C33:C34"/>
    <mergeCell ref="D33:D34"/>
    <mergeCell ref="E33:E34"/>
    <mergeCell ref="F33:G34"/>
    <mergeCell ref="H33:H34"/>
    <mergeCell ref="I33:I34"/>
    <mergeCell ref="J33:K34"/>
    <mergeCell ref="J31:K32"/>
    <mergeCell ref="L31:L32"/>
    <mergeCell ref="M31:M32"/>
    <mergeCell ref="N31:O32"/>
    <mergeCell ref="P31:P32"/>
    <mergeCell ref="Q31:Q32"/>
    <mergeCell ref="Q29:Q30"/>
    <mergeCell ref="R29:S30"/>
    <mergeCell ref="T29:T30"/>
    <mergeCell ref="B31:B32"/>
    <mergeCell ref="C31:C32"/>
    <mergeCell ref="D31:D32"/>
    <mergeCell ref="E31:E32"/>
    <mergeCell ref="F31:G32"/>
    <mergeCell ref="H31:H32"/>
    <mergeCell ref="I31:I32"/>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T21"/>
    <mergeCell ref="F23:H23"/>
    <mergeCell ref="J23:L23"/>
    <mergeCell ref="N23:P23"/>
    <mergeCell ref="R23:T23"/>
    <mergeCell ref="F24:T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22.7109375" customWidth="1"/>
    <col min="4" max="4" width="31.42578125" customWidth="1"/>
    <col min="5" max="5" width="6.85546875" customWidth="1"/>
    <col min="6" max="6" width="22.7109375" customWidth="1"/>
    <col min="7" max="7" width="14.42578125" customWidth="1"/>
    <col min="8" max="8" width="24.5703125" customWidth="1"/>
    <col min="9" max="9" width="22.7109375" customWidth="1"/>
    <col min="10" max="10" width="14.42578125" customWidth="1"/>
    <col min="11" max="11" width="8.7109375" customWidth="1"/>
    <col min="12" max="12" width="20.140625" customWidth="1"/>
    <col min="13" max="13" width="6.85546875" customWidth="1"/>
  </cols>
  <sheetData>
    <row r="1" spans="1:13" ht="15" customHeight="1">
      <c r="A1" s="9" t="s">
        <v>3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969</v>
      </c>
      <c r="B3" s="10"/>
      <c r="C3" s="10"/>
      <c r="D3" s="10"/>
      <c r="E3" s="10"/>
      <c r="F3" s="10"/>
      <c r="G3" s="10"/>
      <c r="H3" s="10"/>
      <c r="I3" s="10"/>
      <c r="J3" s="10"/>
      <c r="K3" s="10"/>
      <c r="L3" s="10"/>
      <c r="M3" s="10"/>
    </row>
    <row r="4" spans="1:13">
      <c r="A4" s="11" t="s">
        <v>317</v>
      </c>
      <c r="B4" s="23" t="s">
        <v>317</v>
      </c>
      <c r="C4" s="23"/>
      <c r="D4" s="23"/>
      <c r="E4" s="23"/>
      <c r="F4" s="23"/>
      <c r="G4" s="23"/>
      <c r="H4" s="23"/>
      <c r="I4" s="23"/>
      <c r="J4" s="23"/>
      <c r="K4" s="23"/>
      <c r="L4" s="23"/>
      <c r="M4" s="23"/>
    </row>
    <row r="5" spans="1:13">
      <c r="A5" s="11"/>
      <c r="B5" s="25"/>
      <c r="C5" s="25"/>
      <c r="D5" s="25"/>
      <c r="E5" s="25"/>
      <c r="F5" s="25"/>
      <c r="G5" s="25"/>
      <c r="H5" s="25"/>
      <c r="I5" s="25"/>
      <c r="J5" s="25"/>
      <c r="K5" s="25"/>
      <c r="L5" s="25"/>
      <c r="M5" s="25"/>
    </row>
    <row r="6" spans="1:13" ht="38.25" customHeight="1">
      <c r="A6" s="11"/>
      <c r="B6" s="25" t="s">
        <v>970</v>
      </c>
      <c r="C6" s="25"/>
      <c r="D6" s="25"/>
      <c r="E6" s="25"/>
      <c r="F6" s="25"/>
      <c r="G6" s="25"/>
      <c r="H6" s="25"/>
      <c r="I6" s="25"/>
      <c r="J6" s="25"/>
      <c r="K6" s="25"/>
      <c r="L6" s="25"/>
      <c r="M6" s="25"/>
    </row>
    <row r="7" spans="1:13">
      <c r="A7" s="11"/>
      <c r="B7" s="25"/>
      <c r="C7" s="25"/>
      <c r="D7" s="25"/>
      <c r="E7" s="25"/>
      <c r="F7" s="25"/>
      <c r="G7" s="25"/>
      <c r="H7" s="25"/>
      <c r="I7" s="25"/>
      <c r="J7" s="25"/>
      <c r="K7" s="25"/>
      <c r="L7" s="25"/>
      <c r="M7" s="25"/>
    </row>
    <row r="8" spans="1:13">
      <c r="A8" s="11"/>
      <c r="B8" s="25" t="s">
        <v>971</v>
      </c>
      <c r="C8" s="25"/>
      <c r="D8" s="25"/>
      <c r="E8" s="25"/>
      <c r="F8" s="25"/>
      <c r="G8" s="25"/>
      <c r="H8" s="25"/>
      <c r="I8" s="25"/>
      <c r="J8" s="25"/>
      <c r="K8" s="25"/>
      <c r="L8" s="25"/>
      <c r="M8" s="25"/>
    </row>
    <row r="9" spans="1:13">
      <c r="A9" s="11"/>
      <c r="B9" s="26"/>
      <c r="C9" s="26"/>
      <c r="D9" s="26"/>
      <c r="E9" s="26"/>
      <c r="F9" s="26"/>
      <c r="G9" s="26"/>
      <c r="H9" s="26"/>
      <c r="I9" s="26"/>
      <c r="J9" s="26"/>
      <c r="K9" s="26"/>
      <c r="L9" s="26"/>
      <c r="M9" s="26"/>
    </row>
    <row r="10" spans="1:13">
      <c r="A10" s="11"/>
      <c r="B10" s="40"/>
      <c r="C10" s="40"/>
      <c r="D10" s="40"/>
      <c r="E10" s="40"/>
      <c r="F10" s="40"/>
      <c r="G10" s="40"/>
      <c r="H10" s="40"/>
      <c r="I10" s="40"/>
      <c r="J10" s="40"/>
      <c r="K10" s="40"/>
      <c r="L10" s="40"/>
      <c r="M10" s="40"/>
    </row>
    <row r="11" spans="1:13">
      <c r="A11" s="11"/>
      <c r="B11" s="18"/>
      <c r="C11" s="18"/>
      <c r="D11" s="18"/>
      <c r="E11" s="18"/>
      <c r="F11" s="18"/>
      <c r="G11" s="18"/>
      <c r="H11" s="18"/>
      <c r="I11" s="18"/>
      <c r="J11" s="18"/>
      <c r="K11" s="18"/>
      <c r="L11" s="18"/>
      <c r="M11" s="18"/>
    </row>
    <row r="12" spans="1:13" ht="15.75" thickBot="1">
      <c r="A12" s="11"/>
      <c r="B12" s="31"/>
      <c r="C12" s="101" t="s">
        <v>972</v>
      </c>
      <c r="D12" s="101"/>
      <c r="E12" s="101"/>
      <c r="F12" s="101"/>
      <c r="G12" s="101"/>
      <c r="H12" s="101"/>
      <c r="I12" s="101"/>
      <c r="J12" s="101"/>
      <c r="K12" s="101"/>
      <c r="L12" s="101"/>
      <c r="M12" s="101"/>
    </row>
    <row r="13" spans="1:13" ht="15.75" thickBot="1">
      <c r="A13" s="11"/>
      <c r="B13" s="31"/>
      <c r="C13" s="229">
        <v>2014</v>
      </c>
      <c r="D13" s="229"/>
      <c r="E13" s="229"/>
      <c r="F13" s="21"/>
      <c r="G13" s="229">
        <v>2013</v>
      </c>
      <c r="H13" s="229"/>
      <c r="I13" s="229"/>
      <c r="J13" s="21"/>
      <c r="K13" s="229">
        <v>2012</v>
      </c>
      <c r="L13" s="229"/>
      <c r="M13" s="229"/>
    </row>
    <row r="14" spans="1:13">
      <c r="A14" s="11"/>
      <c r="B14" s="21"/>
      <c r="C14" s="118" t="s">
        <v>462</v>
      </c>
      <c r="D14" s="118"/>
      <c r="E14" s="118"/>
      <c r="F14" s="118"/>
      <c r="G14" s="118"/>
      <c r="H14" s="118"/>
      <c r="I14" s="118"/>
      <c r="J14" s="118"/>
      <c r="K14" s="118"/>
      <c r="L14" s="118"/>
      <c r="M14" s="118"/>
    </row>
    <row r="15" spans="1:13">
      <c r="A15" s="11"/>
      <c r="B15" s="50" t="s">
        <v>973</v>
      </c>
      <c r="C15" s="46"/>
      <c r="D15" s="46"/>
      <c r="E15" s="47"/>
      <c r="F15" s="47"/>
      <c r="G15" s="46"/>
      <c r="H15" s="46"/>
      <c r="I15" s="47"/>
      <c r="J15" s="47"/>
      <c r="K15" s="46"/>
      <c r="L15" s="46"/>
      <c r="M15" s="47"/>
    </row>
    <row r="16" spans="1:13">
      <c r="A16" s="11"/>
      <c r="B16" s="50"/>
      <c r="C16" s="46"/>
      <c r="D16" s="46"/>
      <c r="E16" s="47"/>
      <c r="F16" s="47"/>
      <c r="G16" s="46"/>
      <c r="H16" s="46"/>
      <c r="I16" s="47"/>
      <c r="J16" s="47"/>
      <c r="K16" s="46"/>
      <c r="L16" s="46"/>
      <c r="M16" s="47"/>
    </row>
    <row r="17" spans="1:13">
      <c r="A17" s="11"/>
      <c r="B17" s="55" t="s">
        <v>974</v>
      </c>
      <c r="C17" s="51" t="s">
        <v>375</v>
      </c>
      <c r="D17" s="57">
        <v>107</v>
      </c>
      <c r="E17" s="26"/>
      <c r="F17" s="26"/>
      <c r="G17" s="51" t="s">
        <v>375</v>
      </c>
      <c r="H17" s="57">
        <v>177</v>
      </c>
      <c r="I17" s="26"/>
      <c r="J17" s="26"/>
      <c r="K17" s="51" t="s">
        <v>375</v>
      </c>
      <c r="L17" s="57">
        <v>1</v>
      </c>
      <c r="M17" s="26"/>
    </row>
    <row r="18" spans="1:13">
      <c r="A18" s="11"/>
      <c r="B18" s="55"/>
      <c r="C18" s="51"/>
      <c r="D18" s="57"/>
      <c r="E18" s="26"/>
      <c r="F18" s="26"/>
      <c r="G18" s="51"/>
      <c r="H18" s="57"/>
      <c r="I18" s="26"/>
      <c r="J18" s="26"/>
      <c r="K18" s="51"/>
      <c r="L18" s="57"/>
      <c r="M18" s="26"/>
    </row>
    <row r="19" spans="1:13">
      <c r="A19" s="11"/>
      <c r="B19" s="52" t="s">
        <v>975</v>
      </c>
      <c r="C19" s="54">
        <v>10</v>
      </c>
      <c r="D19" s="54"/>
      <c r="E19" s="47"/>
      <c r="F19" s="47"/>
      <c r="G19" s="54">
        <v>35</v>
      </c>
      <c r="H19" s="54"/>
      <c r="I19" s="47"/>
      <c r="J19" s="47"/>
      <c r="K19" s="54" t="s">
        <v>376</v>
      </c>
      <c r="L19" s="54"/>
      <c r="M19" s="47"/>
    </row>
    <row r="20" spans="1:13" ht="15.75" thickBot="1">
      <c r="A20" s="11"/>
      <c r="B20" s="52"/>
      <c r="C20" s="60"/>
      <c r="D20" s="60"/>
      <c r="E20" s="59"/>
      <c r="F20" s="47"/>
      <c r="G20" s="60"/>
      <c r="H20" s="60"/>
      <c r="I20" s="59"/>
      <c r="J20" s="47"/>
      <c r="K20" s="60"/>
      <c r="L20" s="60"/>
      <c r="M20" s="59"/>
    </row>
    <row r="21" spans="1:13">
      <c r="A21" s="11"/>
      <c r="B21" s="104"/>
      <c r="C21" s="67">
        <v>117</v>
      </c>
      <c r="D21" s="67"/>
      <c r="E21" s="65"/>
      <c r="F21" s="26"/>
      <c r="G21" s="67">
        <v>212</v>
      </c>
      <c r="H21" s="67"/>
      <c r="I21" s="65"/>
      <c r="J21" s="26"/>
      <c r="K21" s="67">
        <v>1</v>
      </c>
      <c r="L21" s="67"/>
      <c r="M21" s="65"/>
    </row>
    <row r="22" spans="1:13">
      <c r="A22" s="11"/>
      <c r="B22" s="104"/>
      <c r="C22" s="57"/>
      <c r="D22" s="57"/>
      <c r="E22" s="26"/>
      <c r="F22" s="26"/>
      <c r="G22" s="230"/>
      <c r="H22" s="230"/>
      <c r="I22" s="132"/>
      <c r="J22" s="26"/>
      <c r="K22" s="230"/>
      <c r="L22" s="230"/>
      <c r="M22" s="132"/>
    </row>
    <row r="23" spans="1:13">
      <c r="A23" s="11"/>
      <c r="B23" s="33"/>
      <c r="C23" s="47"/>
      <c r="D23" s="47"/>
      <c r="E23" s="47"/>
      <c r="F23" s="33"/>
      <c r="G23" s="47"/>
      <c r="H23" s="47"/>
      <c r="I23" s="47"/>
      <c r="J23" s="33"/>
      <c r="K23" s="47"/>
      <c r="L23" s="47"/>
      <c r="M23" s="47"/>
    </row>
    <row r="24" spans="1:13">
      <c r="A24" s="11"/>
      <c r="B24" s="51" t="s">
        <v>976</v>
      </c>
      <c r="C24" s="49"/>
      <c r="D24" s="49"/>
      <c r="E24" s="26"/>
      <c r="F24" s="26"/>
      <c r="G24" s="49"/>
      <c r="H24" s="49"/>
      <c r="I24" s="26"/>
      <c r="J24" s="26"/>
      <c r="K24" s="49"/>
      <c r="L24" s="49"/>
      <c r="M24" s="26"/>
    </row>
    <row r="25" spans="1:13">
      <c r="A25" s="11"/>
      <c r="B25" s="51"/>
      <c r="C25" s="49"/>
      <c r="D25" s="49"/>
      <c r="E25" s="26"/>
      <c r="F25" s="26"/>
      <c r="G25" s="49"/>
      <c r="H25" s="49"/>
      <c r="I25" s="26"/>
      <c r="J25" s="26"/>
      <c r="K25" s="49"/>
      <c r="L25" s="49"/>
      <c r="M25" s="26"/>
    </row>
    <row r="26" spans="1:13">
      <c r="A26" s="11"/>
      <c r="B26" s="52" t="s">
        <v>974</v>
      </c>
      <c r="C26" s="53">
        <v>15313</v>
      </c>
      <c r="D26" s="53"/>
      <c r="E26" s="47"/>
      <c r="F26" s="47"/>
      <c r="G26" s="53">
        <v>1990</v>
      </c>
      <c r="H26" s="53"/>
      <c r="I26" s="47"/>
      <c r="J26" s="47"/>
      <c r="K26" s="54" t="s">
        <v>977</v>
      </c>
      <c r="L26" s="54"/>
      <c r="M26" s="50" t="s">
        <v>432</v>
      </c>
    </row>
    <row r="27" spans="1:13">
      <c r="A27" s="11"/>
      <c r="B27" s="52"/>
      <c r="C27" s="53"/>
      <c r="D27" s="53"/>
      <c r="E27" s="47"/>
      <c r="F27" s="47"/>
      <c r="G27" s="53"/>
      <c r="H27" s="53"/>
      <c r="I27" s="47"/>
      <c r="J27" s="47"/>
      <c r="K27" s="54"/>
      <c r="L27" s="54"/>
      <c r="M27" s="50"/>
    </row>
    <row r="28" spans="1:13">
      <c r="A28" s="11"/>
      <c r="B28" s="55" t="s">
        <v>975</v>
      </c>
      <c r="C28" s="56">
        <v>5710</v>
      </c>
      <c r="D28" s="56"/>
      <c r="E28" s="26"/>
      <c r="F28" s="26"/>
      <c r="G28" s="57">
        <v>344</v>
      </c>
      <c r="H28" s="57"/>
      <c r="I28" s="26"/>
      <c r="J28" s="26"/>
      <c r="K28" s="57" t="s">
        <v>978</v>
      </c>
      <c r="L28" s="57"/>
      <c r="M28" s="51" t="s">
        <v>432</v>
      </c>
    </row>
    <row r="29" spans="1:13" ht="15.75" thickBot="1">
      <c r="A29" s="11"/>
      <c r="B29" s="55"/>
      <c r="C29" s="64"/>
      <c r="D29" s="64"/>
      <c r="E29" s="66"/>
      <c r="F29" s="26"/>
      <c r="G29" s="68"/>
      <c r="H29" s="68"/>
      <c r="I29" s="66"/>
      <c r="J29" s="26"/>
      <c r="K29" s="68"/>
      <c r="L29" s="68"/>
      <c r="M29" s="62"/>
    </row>
    <row r="30" spans="1:13">
      <c r="A30" s="11"/>
      <c r="B30" s="130"/>
      <c r="C30" s="71">
        <v>21023</v>
      </c>
      <c r="D30" s="71"/>
      <c r="E30" s="70"/>
      <c r="F30" s="47"/>
      <c r="G30" s="71">
        <v>2334</v>
      </c>
      <c r="H30" s="71"/>
      <c r="I30" s="70"/>
      <c r="J30" s="47"/>
      <c r="K30" s="72" t="s">
        <v>979</v>
      </c>
      <c r="L30" s="72"/>
      <c r="M30" s="200" t="s">
        <v>432</v>
      </c>
    </row>
    <row r="31" spans="1:13" ht="15.75" thickBot="1">
      <c r="A31" s="11"/>
      <c r="B31" s="130"/>
      <c r="C31" s="58"/>
      <c r="D31" s="58"/>
      <c r="E31" s="59"/>
      <c r="F31" s="47"/>
      <c r="G31" s="58"/>
      <c r="H31" s="58"/>
      <c r="I31" s="59"/>
      <c r="J31" s="47"/>
      <c r="K31" s="60"/>
      <c r="L31" s="60"/>
      <c r="M31" s="231"/>
    </row>
    <row r="32" spans="1:13">
      <c r="A32" s="11"/>
      <c r="B32" s="48" t="s">
        <v>980</v>
      </c>
      <c r="C32" s="78" t="s">
        <v>375</v>
      </c>
      <c r="D32" s="80">
        <v>21140</v>
      </c>
      <c r="E32" s="65"/>
      <c r="F32" s="26"/>
      <c r="G32" s="78" t="s">
        <v>375</v>
      </c>
      <c r="H32" s="80">
        <v>2546</v>
      </c>
      <c r="I32" s="65"/>
      <c r="J32" s="26"/>
      <c r="K32" s="78" t="s">
        <v>375</v>
      </c>
      <c r="L32" s="83" t="s">
        <v>981</v>
      </c>
      <c r="M32" s="78" t="s">
        <v>432</v>
      </c>
    </row>
    <row r="33" spans="1:13" ht="15.75" thickBot="1">
      <c r="A33" s="11"/>
      <c r="B33" s="48"/>
      <c r="C33" s="79"/>
      <c r="D33" s="81"/>
      <c r="E33" s="82"/>
      <c r="F33" s="26"/>
      <c r="G33" s="79"/>
      <c r="H33" s="81"/>
      <c r="I33" s="82"/>
      <c r="J33" s="26"/>
      <c r="K33" s="79"/>
      <c r="L33" s="84"/>
      <c r="M33" s="79"/>
    </row>
    <row r="34" spans="1:13" ht="15.75" thickTop="1">
      <c r="A34" s="11"/>
      <c r="B34" s="10"/>
      <c r="C34" s="10"/>
      <c r="D34" s="10"/>
      <c r="E34" s="10"/>
      <c r="F34" s="10"/>
      <c r="G34" s="10"/>
      <c r="H34" s="10"/>
      <c r="I34" s="10"/>
      <c r="J34" s="10"/>
      <c r="K34" s="10"/>
      <c r="L34" s="10"/>
      <c r="M34" s="10"/>
    </row>
    <row r="35" spans="1:13">
      <c r="A35" s="11"/>
      <c r="B35" s="10"/>
      <c r="C35" s="10"/>
      <c r="D35" s="10"/>
      <c r="E35" s="10"/>
      <c r="F35" s="10"/>
      <c r="G35" s="10"/>
      <c r="H35" s="10"/>
      <c r="I35" s="10"/>
      <c r="J35" s="10"/>
      <c r="K35" s="10"/>
      <c r="L35" s="10"/>
      <c r="M35" s="10"/>
    </row>
    <row r="36" spans="1:13">
      <c r="A36" s="11"/>
      <c r="B36" s="25" t="s">
        <v>982</v>
      </c>
      <c r="C36" s="25"/>
      <c r="D36" s="25"/>
      <c r="E36" s="25"/>
      <c r="F36" s="25"/>
      <c r="G36" s="25"/>
      <c r="H36" s="25"/>
      <c r="I36" s="25"/>
      <c r="J36" s="25"/>
      <c r="K36" s="25"/>
      <c r="L36" s="25"/>
      <c r="M36" s="25"/>
    </row>
    <row r="37" spans="1:13">
      <c r="A37" s="11"/>
      <c r="B37" s="28"/>
      <c r="C37" s="28"/>
      <c r="D37" s="28"/>
      <c r="E37" s="28"/>
      <c r="F37" s="28"/>
      <c r="G37" s="28"/>
      <c r="H37" s="28"/>
      <c r="I37" s="28"/>
      <c r="J37" s="28"/>
      <c r="K37" s="28"/>
      <c r="L37" s="28"/>
      <c r="M37" s="28"/>
    </row>
    <row r="38" spans="1:13">
      <c r="A38" s="11"/>
      <c r="B38" s="40"/>
      <c r="C38" s="40"/>
      <c r="D38" s="40"/>
      <c r="E38" s="40"/>
      <c r="F38" s="40"/>
      <c r="G38" s="40"/>
      <c r="H38" s="40"/>
      <c r="I38" s="40"/>
      <c r="J38" s="40"/>
    </row>
    <row r="39" spans="1:13">
      <c r="A39" s="11"/>
      <c r="B39" s="18"/>
      <c r="C39" s="18"/>
      <c r="D39" s="18"/>
      <c r="E39" s="18"/>
      <c r="F39" s="18"/>
      <c r="G39" s="18"/>
      <c r="H39" s="18"/>
      <c r="I39" s="18"/>
      <c r="J39" s="18"/>
    </row>
    <row r="40" spans="1:13" ht="15.75" thickBot="1">
      <c r="A40" s="11"/>
      <c r="B40" s="232"/>
      <c r="C40" s="101" t="s">
        <v>972</v>
      </c>
      <c r="D40" s="101"/>
      <c r="E40" s="101"/>
      <c r="F40" s="101"/>
      <c r="G40" s="101"/>
      <c r="H40" s="101"/>
      <c r="I40" s="101"/>
      <c r="J40" s="101"/>
    </row>
    <row r="41" spans="1:13" ht="15.75" thickBot="1">
      <c r="A41" s="11"/>
      <c r="B41" s="232"/>
      <c r="C41" s="229">
        <v>2014</v>
      </c>
      <c r="D41" s="229"/>
      <c r="E41" s="21"/>
      <c r="F41" s="229">
        <v>2013</v>
      </c>
      <c r="G41" s="229"/>
      <c r="H41" s="21"/>
      <c r="I41" s="229">
        <v>2012</v>
      </c>
      <c r="J41" s="229"/>
    </row>
    <row r="42" spans="1:13">
      <c r="A42" s="11"/>
      <c r="B42" s="99" t="s">
        <v>974</v>
      </c>
      <c r="C42" s="233">
        <v>35</v>
      </c>
      <c r="D42" s="99" t="s">
        <v>983</v>
      </c>
      <c r="E42" s="33"/>
      <c r="F42" s="233">
        <v>35</v>
      </c>
      <c r="G42" s="99" t="s">
        <v>983</v>
      </c>
      <c r="H42" s="33"/>
      <c r="I42" s="233">
        <v>35</v>
      </c>
      <c r="J42" s="99" t="s">
        <v>983</v>
      </c>
    </row>
    <row r="43" spans="1:13" ht="25.5">
      <c r="A43" s="11"/>
      <c r="B43" s="125" t="s">
        <v>984</v>
      </c>
      <c r="C43" s="38" t="s">
        <v>985</v>
      </c>
      <c r="D43" s="35" t="s">
        <v>986</v>
      </c>
      <c r="E43" s="21"/>
      <c r="F43" s="38" t="s">
        <v>987</v>
      </c>
      <c r="G43" s="35" t="s">
        <v>986</v>
      </c>
      <c r="H43" s="21"/>
      <c r="I43" s="38" t="s">
        <v>988</v>
      </c>
      <c r="J43" s="35" t="s">
        <v>986</v>
      </c>
    </row>
    <row r="44" spans="1:13">
      <c r="A44" s="11"/>
      <c r="B44" s="102" t="s">
        <v>989</v>
      </c>
      <c r="C44" s="237">
        <v>0.7</v>
      </c>
      <c r="D44" s="102" t="s">
        <v>983</v>
      </c>
      <c r="E44" s="47"/>
      <c r="F44" s="237">
        <v>0.2</v>
      </c>
      <c r="G44" s="102" t="s">
        <v>983</v>
      </c>
      <c r="H44" s="47"/>
      <c r="I44" s="237" t="s">
        <v>376</v>
      </c>
      <c r="J44" s="47"/>
    </row>
    <row r="45" spans="1:13">
      <c r="A45" s="11"/>
      <c r="B45" s="102"/>
      <c r="C45" s="237"/>
      <c r="D45" s="102"/>
      <c r="E45" s="47"/>
      <c r="F45" s="237"/>
      <c r="G45" s="102"/>
      <c r="H45" s="47"/>
      <c r="I45" s="237"/>
      <c r="J45" s="47"/>
    </row>
    <row r="46" spans="1:13">
      <c r="A46" s="11"/>
      <c r="B46" s="238" t="s">
        <v>990</v>
      </c>
      <c r="C46" s="239">
        <v>3.4</v>
      </c>
      <c r="D46" s="238" t="s">
        <v>983</v>
      </c>
      <c r="E46" s="26"/>
      <c r="F46" s="239" t="s">
        <v>991</v>
      </c>
      <c r="G46" s="238" t="s">
        <v>986</v>
      </c>
      <c r="H46" s="26"/>
      <c r="I46" s="239" t="s">
        <v>376</v>
      </c>
      <c r="J46" s="26"/>
    </row>
    <row r="47" spans="1:13">
      <c r="A47" s="11"/>
      <c r="B47" s="238"/>
      <c r="C47" s="239"/>
      <c r="D47" s="238"/>
      <c r="E47" s="26"/>
      <c r="F47" s="239"/>
      <c r="G47" s="238"/>
      <c r="H47" s="26"/>
      <c r="I47" s="239"/>
      <c r="J47" s="26"/>
    </row>
    <row r="48" spans="1:13">
      <c r="A48" s="11"/>
      <c r="B48" s="102" t="s">
        <v>992</v>
      </c>
      <c r="C48" s="237" t="s">
        <v>993</v>
      </c>
      <c r="D48" s="102" t="s">
        <v>986</v>
      </c>
      <c r="E48" s="47"/>
      <c r="F48" s="237">
        <v>3.9</v>
      </c>
      <c r="G48" s="102" t="s">
        <v>983</v>
      </c>
      <c r="H48" s="47"/>
      <c r="I48" s="237" t="s">
        <v>376</v>
      </c>
      <c r="J48" s="47"/>
    </row>
    <row r="49" spans="1:13">
      <c r="A49" s="11"/>
      <c r="B49" s="102"/>
      <c r="C49" s="237"/>
      <c r="D49" s="102"/>
      <c r="E49" s="47"/>
      <c r="F49" s="237"/>
      <c r="G49" s="102"/>
      <c r="H49" s="47"/>
      <c r="I49" s="237"/>
      <c r="J49" s="47"/>
    </row>
    <row r="50" spans="1:13">
      <c r="A50" s="11"/>
      <c r="B50" s="238" t="s">
        <v>97</v>
      </c>
      <c r="C50" s="239" t="s">
        <v>994</v>
      </c>
      <c r="D50" s="238" t="s">
        <v>986</v>
      </c>
      <c r="E50" s="26"/>
      <c r="F50" s="239" t="s">
        <v>376</v>
      </c>
      <c r="G50" s="26"/>
      <c r="H50" s="26"/>
      <c r="I50" s="239" t="s">
        <v>376</v>
      </c>
      <c r="J50" s="26"/>
    </row>
    <row r="51" spans="1:13" ht="15.75" thickBot="1">
      <c r="A51" s="11"/>
      <c r="B51" s="238"/>
      <c r="C51" s="240"/>
      <c r="D51" s="241"/>
      <c r="E51" s="26"/>
      <c r="F51" s="240"/>
      <c r="G51" s="66"/>
      <c r="H51" s="26"/>
      <c r="I51" s="240"/>
      <c r="J51" s="66"/>
    </row>
    <row r="52" spans="1:13" ht="15.75" thickBot="1">
      <c r="A52" s="11"/>
      <c r="B52" s="234" t="s">
        <v>995</v>
      </c>
      <c r="C52" s="235">
        <v>17.899999999999999</v>
      </c>
      <c r="D52" s="236" t="s">
        <v>983</v>
      </c>
      <c r="E52" s="33"/>
      <c r="F52" s="235">
        <v>3.9</v>
      </c>
      <c r="G52" s="236" t="s">
        <v>983</v>
      </c>
      <c r="H52" s="33"/>
      <c r="I52" s="235" t="s">
        <v>996</v>
      </c>
      <c r="J52" s="236" t="s">
        <v>986</v>
      </c>
    </row>
    <row r="53" spans="1:13" ht="15.75" thickTop="1">
      <c r="A53" s="11"/>
      <c r="B53" s="28" t="s">
        <v>146</v>
      </c>
      <c r="C53" s="28"/>
      <c r="D53" s="28"/>
      <c r="E53" s="28"/>
      <c r="F53" s="28"/>
      <c r="G53" s="28"/>
      <c r="H53" s="28"/>
      <c r="I53" s="28"/>
      <c r="J53" s="28"/>
      <c r="K53" s="28"/>
      <c r="L53" s="28"/>
      <c r="M53" s="28"/>
    </row>
    <row r="54" spans="1:13" ht="25.5" customHeight="1">
      <c r="A54" s="11"/>
      <c r="B54" s="25" t="s">
        <v>997</v>
      </c>
      <c r="C54" s="25"/>
      <c r="D54" s="25"/>
      <c r="E54" s="25"/>
      <c r="F54" s="25"/>
      <c r="G54" s="25"/>
      <c r="H54" s="25"/>
      <c r="I54" s="25"/>
      <c r="J54" s="25"/>
      <c r="K54" s="25"/>
      <c r="L54" s="25"/>
      <c r="M54" s="25"/>
    </row>
    <row r="55" spans="1:13">
      <c r="A55" s="11"/>
      <c r="B55" s="10"/>
      <c r="C55" s="10"/>
      <c r="D55" s="10"/>
      <c r="E55" s="10"/>
      <c r="F55" s="10"/>
      <c r="G55" s="10"/>
      <c r="H55" s="10"/>
      <c r="I55" s="10"/>
      <c r="J55" s="10"/>
      <c r="K55" s="10"/>
      <c r="L55" s="10"/>
      <c r="M55" s="10"/>
    </row>
    <row r="56" spans="1:13" ht="63.75" customHeight="1">
      <c r="A56" s="11"/>
      <c r="B56" s="25" t="s">
        <v>998</v>
      </c>
      <c r="C56" s="25"/>
      <c r="D56" s="25"/>
      <c r="E56" s="25"/>
      <c r="F56" s="25"/>
      <c r="G56" s="25"/>
      <c r="H56" s="25"/>
      <c r="I56" s="25"/>
      <c r="J56" s="25"/>
      <c r="K56" s="25"/>
      <c r="L56" s="25"/>
      <c r="M56" s="25"/>
    </row>
    <row r="57" spans="1:13">
      <c r="A57" s="11"/>
      <c r="B57" s="10"/>
      <c r="C57" s="10"/>
      <c r="D57" s="10"/>
      <c r="E57" s="10"/>
      <c r="F57" s="10"/>
      <c r="G57" s="10"/>
      <c r="H57" s="10"/>
      <c r="I57" s="10"/>
      <c r="J57" s="10"/>
      <c r="K57" s="10"/>
      <c r="L57" s="10"/>
      <c r="M57" s="10"/>
    </row>
    <row r="58" spans="1:13" ht="25.5" customHeight="1">
      <c r="A58" s="11"/>
      <c r="B58" s="25" t="s">
        <v>999</v>
      </c>
      <c r="C58" s="25"/>
      <c r="D58" s="25"/>
      <c r="E58" s="25"/>
      <c r="F58" s="25"/>
      <c r="G58" s="25"/>
      <c r="H58" s="25"/>
      <c r="I58" s="25"/>
      <c r="J58" s="25"/>
      <c r="K58" s="25"/>
      <c r="L58" s="25"/>
      <c r="M58" s="25"/>
    </row>
    <row r="59" spans="1:13">
      <c r="A59" s="11"/>
      <c r="B59" s="40"/>
      <c r="C59" s="40"/>
      <c r="D59" s="40"/>
      <c r="E59" s="40"/>
      <c r="F59" s="40"/>
      <c r="G59" s="40"/>
      <c r="H59" s="40"/>
      <c r="I59" s="40"/>
    </row>
    <row r="60" spans="1:13">
      <c r="A60" s="11"/>
      <c r="B60" s="18"/>
      <c r="C60" s="18"/>
      <c r="D60" s="18"/>
      <c r="E60" s="18"/>
      <c r="F60" s="18"/>
      <c r="G60" s="18"/>
      <c r="H60" s="18"/>
      <c r="I60" s="18"/>
    </row>
    <row r="61" spans="1:13" ht="15.75" thickBot="1">
      <c r="A61" s="11"/>
      <c r="B61" s="100"/>
      <c r="C61" s="101" t="s">
        <v>530</v>
      </c>
      <c r="D61" s="101"/>
      <c r="E61" s="101"/>
      <c r="F61" s="21"/>
      <c r="G61" s="101" t="s">
        <v>531</v>
      </c>
      <c r="H61" s="101"/>
      <c r="I61" s="101"/>
    </row>
    <row r="62" spans="1:13">
      <c r="A62" s="11"/>
      <c r="B62" s="100"/>
      <c r="C62" s="109" t="s">
        <v>462</v>
      </c>
      <c r="D62" s="109"/>
      <c r="E62" s="109"/>
      <c r="F62" s="109"/>
      <c r="G62" s="109"/>
      <c r="H62" s="109"/>
      <c r="I62" s="109"/>
    </row>
    <row r="63" spans="1:13">
      <c r="A63" s="11"/>
      <c r="B63" s="34" t="s">
        <v>1000</v>
      </c>
      <c r="C63" s="242"/>
      <c r="D63" s="242"/>
      <c r="E63" s="242"/>
      <c r="F63" s="242"/>
      <c r="G63" s="242"/>
      <c r="H63" s="242"/>
      <c r="I63" s="242"/>
    </row>
    <row r="64" spans="1:13">
      <c r="A64" s="11"/>
      <c r="B64" s="51" t="s">
        <v>1001</v>
      </c>
      <c r="C64" s="51" t="s">
        <v>375</v>
      </c>
      <c r="D64" s="57">
        <v>974</v>
      </c>
      <c r="E64" s="26"/>
      <c r="F64" s="26"/>
      <c r="G64" s="51" t="s">
        <v>375</v>
      </c>
      <c r="H64" s="57">
        <v>840</v>
      </c>
      <c r="I64" s="26"/>
    </row>
    <row r="65" spans="1:9">
      <c r="A65" s="11"/>
      <c r="B65" s="51"/>
      <c r="C65" s="51"/>
      <c r="D65" s="57"/>
      <c r="E65" s="26"/>
      <c r="F65" s="26"/>
      <c r="G65" s="51"/>
      <c r="H65" s="57"/>
      <c r="I65" s="26"/>
    </row>
    <row r="66" spans="1:9">
      <c r="A66" s="11"/>
      <c r="B66" s="50" t="s">
        <v>1002</v>
      </c>
      <c r="C66" s="53">
        <v>46856</v>
      </c>
      <c r="D66" s="53"/>
      <c r="E66" s="47"/>
      <c r="F66" s="47"/>
      <c r="G66" s="53">
        <v>5523</v>
      </c>
      <c r="H66" s="53"/>
      <c r="I66" s="47"/>
    </row>
    <row r="67" spans="1:9" ht="15.75" thickBot="1">
      <c r="A67" s="11"/>
      <c r="B67" s="50"/>
      <c r="C67" s="58"/>
      <c r="D67" s="58"/>
      <c r="E67" s="59"/>
      <c r="F67" s="47"/>
      <c r="G67" s="58"/>
      <c r="H67" s="58"/>
      <c r="I67" s="59"/>
    </row>
    <row r="68" spans="1:9">
      <c r="A68" s="11"/>
      <c r="B68" s="55" t="s">
        <v>1003</v>
      </c>
      <c r="C68" s="63">
        <v>47830</v>
      </c>
      <c r="D68" s="63"/>
      <c r="E68" s="65"/>
      <c r="F68" s="26"/>
      <c r="G68" s="63">
        <v>6363</v>
      </c>
      <c r="H68" s="63"/>
      <c r="I68" s="65"/>
    </row>
    <row r="69" spans="1:9">
      <c r="A69" s="11"/>
      <c r="B69" s="55"/>
      <c r="C69" s="56"/>
      <c r="D69" s="56"/>
      <c r="E69" s="26"/>
      <c r="F69" s="26"/>
      <c r="G69" s="131"/>
      <c r="H69" s="131"/>
      <c r="I69" s="132"/>
    </row>
    <row r="70" spans="1:9" ht="15.75" thickBot="1">
      <c r="A70" s="11"/>
      <c r="B70" s="34" t="s">
        <v>1004</v>
      </c>
      <c r="C70" s="60" t="s">
        <v>1005</v>
      </c>
      <c r="D70" s="60"/>
      <c r="E70" s="129" t="s">
        <v>432</v>
      </c>
      <c r="F70" s="33"/>
      <c r="G70" s="60" t="s">
        <v>1006</v>
      </c>
      <c r="H70" s="60"/>
      <c r="I70" s="129" t="s">
        <v>432</v>
      </c>
    </row>
    <row r="71" spans="1:9">
      <c r="A71" s="11"/>
      <c r="B71" s="55" t="s">
        <v>1007</v>
      </c>
      <c r="C71" s="63">
        <v>47614</v>
      </c>
      <c r="D71" s="63"/>
      <c r="E71" s="65"/>
      <c r="F71" s="26"/>
      <c r="G71" s="63">
        <v>3810</v>
      </c>
      <c r="H71" s="63"/>
      <c r="I71" s="65"/>
    </row>
    <row r="72" spans="1:9">
      <c r="A72" s="11"/>
      <c r="B72" s="55"/>
      <c r="C72" s="56"/>
      <c r="D72" s="56"/>
      <c r="E72" s="26"/>
      <c r="F72" s="26"/>
      <c r="G72" s="56"/>
      <c r="H72" s="56"/>
      <c r="I72" s="26"/>
    </row>
    <row r="73" spans="1:9">
      <c r="A73" s="11"/>
      <c r="B73" s="33"/>
      <c r="C73" s="47"/>
      <c r="D73" s="47"/>
      <c r="E73" s="47"/>
      <c r="F73" s="33"/>
      <c r="G73" s="47"/>
      <c r="H73" s="47"/>
      <c r="I73" s="47"/>
    </row>
    <row r="74" spans="1:9">
      <c r="A74" s="11"/>
      <c r="B74" s="51" t="s">
        <v>1008</v>
      </c>
      <c r="C74" s="49"/>
      <c r="D74" s="49"/>
      <c r="E74" s="26"/>
      <c r="F74" s="26"/>
      <c r="G74" s="49"/>
      <c r="H74" s="49"/>
      <c r="I74" s="26"/>
    </row>
    <row r="75" spans="1:9">
      <c r="A75" s="11"/>
      <c r="B75" s="51"/>
      <c r="C75" s="49"/>
      <c r="D75" s="49"/>
      <c r="E75" s="26"/>
      <c r="F75" s="26"/>
      <c r="G75" s="49"/>
      <c r="H75" s="49"/>
      <c r="I75" s="26"/>
    </row>
    <row r="76" spans="1:9">
      <c r="A76" s="11"/>
      <c r="B76" s="50" t="s">
        <v>1009</v>
      </c>
      <c r="C76" s="53">
        <v>78842</v>
      </c>
      <c r="D76" s="53"/>
      <c r="E76" s="47"/>
      <c r="F76" s="47"/>
      <c r="G76" s="53">
        <v>2538</v>
      </c>
      <c r="H76" s="53"/>
      <c r="I76" s="47"/>
    </row>
    <row r="77" spans="1:9">
      <c r="A77" s="11"/>
      <c r="B77" s="50"/>
      <c r="C77" s="53"/>
      <c r="D77" s="53"/>
      <c r="E77" s="47"/>
      <c r="F77" s="47"/>
      <c r="G77" s="53"/>
      <c r="H77" s="53"/>
      <c r="I77" s="47"/>
    </row>
    <row r="78" spans="1:9">
      <c r="A78" s="11"/>
      <c r="B78" s="51" t="s">
        <v>536</v>
      </c>
      <c r="C78" s="56">
        <v>1940</v>
      </c>
      <c r="D78" s="56"/>
      <c r="E78" s="26"/>
      <c r="F78" s="26"/>
      <c r="G78" s="57">
        <v>164</v>
      </c>
      <c r="H78" s="57"/>
      <c r="I78" s="26"/>
    </row>
    <row r="79" spans="1:9">
      <c r="A79" s="11"/>
      <c r="B79" s="51"/>
      <c r="C79" s="56"/>
      <c r="D79" s="56"/>
      <c r="E79" s="26"/>
      <c r="F79" s="26"/>
      <c r="G79" s="57"/>
      <c r="H79" s="57"/>
      <c r="I79" s="26"/>
    </row>
    <row r="80" spans="1:9">
      <c r="A80" s="11"/>
      <c r="B80" s="50" t="s">
        <v>1010</v>
      </c>
      <c r="C80" s="53">
        <v>1140</v>
      </c>
      <c r="D80" s="53"/>
      <c r="E80" s="47"/>
      <c r="F80" s="47"/>
      <c r="G80" s="54">
        <v>973</v>
      </c>
      <c r="H80" s="54"/>
      <c r="I80" s="47"/>
    </row>
    <row r="81" spans="1:13">
      <c r="A81" s="11"/>
      <c r="B81" s="50"/>
      <c r="C81" s="53"/>
      <c r="D81" s="53"/>
      <c r="E81" s="47"/>
      <c r="F81" s="47"/>
      <c r="G81" s="54"/>
      <c r="H81" s="54"/>
      <c r="I81" s="47"/>
    </row>
    <row r="82" spans="1:13">
      <c r="A82" s="11"/>
      <c r="B82" s="51" t="s">
        <v>97</v>
      </c>
      <c r="C82" s="57">
        <v>178</v>
      </c>
      <c r="D82" s="57"/>
      <c r="E82" s="26"/>
      <c r="F82" s="26"/>
      <c r="G82" s="57">
        <v>13</v>
      </c>
      <c r="H82" s="57"/>
      <c r="I82" s="26"/>
    </row>
    <row r="83" spans="1:13" ht="15.75" thickBot="1">
      <c r="A83" s="11"/>
      <c r="B83" s="51"/>
      <c r="C83" s="68"/>
      <c r="D83" s="68"/>
      <c r="E83" s="66"/>
      <c r="F83" s="26"/>
      <c r="G83" s="68"/>
      <c r="H83" s="68"/>
      <c r="I83" s="66"/>
    </row>
    <row r="84" spans="1:13">
      <c r="A84" s="11"/>
      <c r="B84" s="52" t="s">
        <v>1011</v>
      </c>
      <c r="C84" s="71">
        <v>82100</v>
      </c>
      <c r="D84" s="71"/>
      <c r="E84" s="70"/>
      <c r="F84" s="47"/>
      <c r="G84" s="71">
        <v>3688</v>
      </c>
      <c r="H84" s="71"/>
      <c r="I84" s="70"/>
    </row>
    <row r="85" spans="1:13" ht="15.75" thickBot="1">
      <c r="A85" s="11"/>
      <c r="B85" s="52"/>
      <c r="C85" s="58"/>
      <c r="D85" s="58"/>
      <c r="E85" s="59"/>
      <c r="F85" s="47"/>
      <c r="G85" s="58"/>
      <c r="H85" s="58"/>
      <c r="I85" s="59"/>
    </row>
    <row r="86" spans="1:13">
      <c r="A86" s="11"/>
      <c r="B86" s="77" t="s">
        <v>58</v>
      </c>
      <c r="C86" s="78" t="s">
        <v>375</v>
      </c>
      <c r="D86" s="83" t="s">
        <v>1012</v>
      </c>
      <c r="E86" s="78" t="s">
        <v>432</v>
      </c>
      <c r="F86" s="26"/>
      <c r="G86" s="78" t="s">
        <v>375</v>
      </c>
      <c r="H86" s="83">
        <v>122</v>
      </c>
      <c r="I86" s="65"/>
    </row>
    <row r="87" spans="1:13" ht="15.75" thickBot="1">
      <c r="A87" s="11"/>
      <c r="B87" s="77"/>
      <c r="C87" s="79"/>
      <c r="D87" s="84"/>
      <c r="E87" s="79"/>
      <c r="F87" s="26"/>
      <c r="G87" s="79"/>
      <c r="H87" s="84"/>
      <c r="I87" s="82"/>
    </row>
    <row r="88" spans="1:13" ht="15.75" thickTop="1">
      <c r="A88" s="11"/>
      <c r="B88" s="26"/>
      <c r="C88" s="26"/>
      <c r="D88" s="26"/>
      <c r="E88" s="26"/>
      <c r="F88" s="26"/>
      <c r="G88" s="26"/>
      <c r="H88" s="26"/>
      <c r="I88" s="26"/>
      <c r="J88" s="26"/>
      <c r="K88" s="26"/>
      <c r="L88" s="26"/>
      <c r="M88" s="26"/>
    </row>
    <row r="89" spans="1:13">
      <c r="A89" s="11"/>
      <c r="B89" s="10"/>
      <c r="C89" s="10"/>
      <c r="D89" s="10"/>
      <c r="E89" s="10"/>
      <c r="F89" s="10"/>
      <c r="G89" s="10"/>
      <c r="H89" s="10"/>
      <c r="I89" s="10"/>
      <c r="J89" s="10"/>
      <c r="K89" s="10"/>
      <c r="L89" s="10"/>
      <c r="M89" s="10"/>
    </row>
    <row r="90" spans="1:13">
      <c r="A90" s="11"/>
      <c r="B90" s="25" t="s">
        <v>1013</v>
      </c>
      <c r="C90" s="25"/>
      <c r="D90" s="25"/>
      <c r="E90" s="25"/>
      <c r="F90" s="25"/>
      <c r="G90" s="25"/>
      <c r="H90" s="25"/>
      <c r="I90" s="25"/>
      <c r="J90" s="25"/>
      <c r="K90" s="25"/>
      <c r="L90" s="25"/>
      <c r="M90" s="25"/>
    </row>
    <row r="91" spans="1:13">
      <c r="A91" s="11"/>
      <c r="B91" s="25"/>
      <c r="C91" s="25"/>
      <c r="D91" s="25"/>
      <c r="E91" s="25"/>
      <c r="F91" s="25"/>
      <c r="G91" s="25"/>
      <c r="H91" s="25"/>
      <c r="I91" s="25"/>
      <c r="J91" s="25"/>
      <c r="K91" s="25"/>
      <c r="L91" s="25"/>
      <c r="M91" s="25"/>
    </row>
    <row r="92" spans="1:13" ht="51" customHeight="1">
      <c r="A92" s="11"/>
      <c r="B92" s="25" t="s">
        <v>1014</v>
      </c>
      <c r="C92" s="25"/>
      <c r="D92" s="25"/>
      <c r="E92" s="25"/>
      <c r="F92" s="25"/>
      <c r="G92" s="25"/>
      <c r="H92" s="25"/>
      <c r="I92" s="25"/>
      <c r="J92" s="25"/>
      <c r="K92" s="25"/>
      <c r="L92" s="25"/>
      <c r="M92" s="25"/>
    </row>
    <row r="93" spans="1:13">
      <c r="A93" s="11"/>
      <c r="B93" s="25"/>
      <c r="C93" s="25"/>
      <c r="D93" s="25"/>
      <c r="E93" s="25"/>
      <c r="F93" s="25"/>
      <c r="G93" s="25"/>
      <c r="H93" s="25"/>
      <c r="I93" s="25"/>
      <c r="J93" s="25"/>
      <c r="K93" s="25"/>
      <c r="L93" s="25"/>
      <c r="M93" s="25"/>
    </row>
    <row r="94" spans="1:13" ht="25.5" customHeight="1">
      <c r="A94" s="11"/>
      <c r="B94" s="25" t="s">
        <v>1015</v>
      </c>
      <c r="C94" s="25"/>
      <c r="D94" s="25"/>
      <c r="E94" s="25"/>
      <c r="F94" s="25"/>
      <c r="G94" s="25"/>
      <c r="H94" s="25"/>
      <c r="I94" s="25"/>
      <c r="J94" s="25"/>
      <c r="K94" s="25"/>
      <c r="L94" s="25"/>
      <c r="M94" s="25"/>
    </row>
    <row r="95" spans="1:13">
      <c r="A95" s="11"/>
      <c r="B95" s="25"/>
      <c r="C95" s="25"/>
      <c r="D95" s="25"/>
      <c r="E95" s="25"/>
      <c r="F95" s="25"/>
      <c r="G95" s="25"/>
      <c r="H95" s="25"/>
      <c r="I95" s="25"/>
      <c r="J95" s="25"/>
      <c r="K95" s="25"/>
      <c r="L95" s="25"/>
      <c r="M95" s="25"/>
    </row>
    <row r="96" spans="1:13" ht="38.25" customHeight="1">
      <c r="A96" s="11"/>
      <c r="B96" s="25" t="s">
        <v>1016</v>
      </c>
      <c r="C96" s="25"/>
      <c r="D96" s="25"/>
      <c r="E96" s="25"/>
      <c r="F96" s="25"/>
      <c r="G96" s="25"/>
      <c r="H96" s="25"/>
      <c r="I96" s="25"/>
      <c r="J96" s="25"/>
      <c r="K96" s="25"/>
      <c r="L96" s="25"/>
      <c r="M96" s="25"/>
    </row>
  </sheetData>
  <mergeCells count="246">
    <mergeCell ref="B94:M94"/>
    <mergeCell ref="B95:M95"/>
    <mergeCell ref="B96:M96"/>
    <mergeCell ref="B88:M88"/>
    <mergeCell ref="B89:M89"/>
    <mergeCell ref="B90:M90"/>
    <mergeCell ref="B91:M91"/>
    <mergeCell ref="B92:M92"/>
    <mergeCell ref="B93:M93"/>
    <mergeCell ref="B37:M37"/>
    <mergeCell ref="B53:M53"/>
    <mergeCell ref="B54:M54"/>
    <mergeCell ref="B55:M55"/>
    <mergeCell ref="B56:M56"/>
    <mergeCell ref="B57:M57"/>
    <mergeCell ref="B7:M7"/>
    <mergeCell ref="B8:M8"/>
    <mergeCell ref="B9:M9"/>
    <mergeCell ref="B34:M34"/>
    <mergeCell ref="B35:M35"/>
    <mergeCell ref="B36:M36"/>
    <mergeCell ref="H86:H87"/>
    <mergeCell ref="I86:I87"/>
    <mergeCell ref="A1:A2"/>
    <mergeCell ref="B1:M1"/>
    <mergeCell ref="B2:M2"/>
    <mergeCell ref="B3:M3"/>
    <mergeCell ref="A4:A96"/>
    <mergeCell ref="B4:M4"/>
    <mergeCell ref="B5:M5"/>
    <mergeCell ref="B6:M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1:I72"/>
    <mergeCell ref="C73:E73"/>
    <mergeCell ref="G73:I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J50:J51"/>
    <mergeCell ref="B59:I59"/>
    <mergeCell ref="C61:E61"/>
    <mergeCell ref="G61:I61"/>
    <mergeCell ref="C62:I62"/>
    <mergeCell ref="C63:I63"/>
    <mergeCell ref="B58:M58"/>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G44:G45"/>
    <mergeCell ref="H44:H45"/>
    <mergeCell ref="I44:I45"/>
    <mergeCell ref="J44:J45"/>
    <mergeCell ref="B46:B47"/>
    <mergeCell ref="C46:C47"/>
    <mergeCell ref="D46:D47"/>
    <mergeCell ref="E46:E47"/>
    <mergeCell ref="F46:F47"/>
    <mergeCell ref="G46:G47"/>
    <mergeCell ref="B38:J38"/>
    <mergeCell ref="C40:J40"/>
    <mergeCell ref="C41:D41"/>
    <mergeCell ref="F41:G41"/>
    <mergeCell ref="I41:J41"/>
    <mergeCell ref="B44:B45"/>
    <mergeCell ref="C44:C45"/>
    <mergeCell ref="D44:D45"/>
    <mergeCell ref="E44:E45"/>
    <mergeCell ref="F44:F45"/>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10:M10"/>
    <mergeCell ref="C12:M12"/>
    <mergeCell ref="C13:E13"/>
    <mergeCell ref="G13:I13"/>
    <mergeCell ref="K13:M13"/>
    <mergeCell ref="C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29.85546875" bestFit="1" customWidth="1"/>
    <col min="2" max="2" width="36.5703125" customWidth="1"/>
    <col min="3" max="3" width="22.5703125" customWidth="1"/>
    <col min="4" max="4" width="4.85546875" customWidth="1"/>
    <col min="5" max="5" width="18.5703125" customWidth="1"/>
    <col min="6" max="6" width="22.5703125" customWidth="1"/>
  </cols>
  <sheetData>
    <row r="1" spans="1:6" ht="15" customHeight="1">
      <c r="A1" s="9" t="s">
        <v>1017</v>
      </c>
      <c r="B1" s="9" t="s">
        <v>2</v>
      </c>
      <c r="C1" s="9"/>
      <c r="D1" s="9"/>
      <c r="E1" s="9"/>
      <c r="F1" s="9"/>
    </row>
    <row r="2" spans="1:6" ht="15" customHeight="1">
      <c r="A2" s="9"/>
      <c r="B2" s="9" t="s">
        <v>3</v>
      </c>
      <c r="C2" s="9"/>
      <c r="D2" s="9"/>
      <c r="E2" s="9"/>
      <c r="F2" s="9"/>
    </row>
    <row r="3" spans="1:6">
      <c r="A3" s="7" t="s">
        <v>1017</v>
      </c>
      <c r="B3" s="10"/>
      <c r="C3" s="10"/>
      <c r="D3" s="10"/>
      <c r="E3" s="10"/>
      <c r="F3" s="10"/>
    </row>
    <row r="4" spans="1:6">
      <c r="A4" s="11" t="s">
        <v>1017</v>
      </c>
      <c r="B4" s="23" t="s">
        <v>1017</v>
      </c>
      <c r="C4" s="23"/>
      <c r="D4" s="23"/>
      <c r="E4" s="23"/>
      <c r="F4" s="23"/>
    </row>
    <row r="5" spans="1:6">
      <c r="A5" s="11"/>
      <c r="B5" s="25"/>
      <c r="C5" s="25"/>
      <c r="D5" s="25"/>
      <c r="E5" s="25"/>
      <c r="F5" s="25"/>
    </row>
    <row r="6" spans="1:6" ht="89.25" customHeight="1">
      <c r="A6" s="11"/>
      <c r="B6" s="25" t="s">
        <v>1018</v>
      </c>
      <c r="C6" s="25"/>
      <c r="D6" s="25"/>
      <c r="E6" s="25"/>
      <c r="F6" s="25"/>
    </row>
    <row r="7" spans="1:6">
      <c r="A7" s="11"/>
      <c r="B7" s="25"/>
      <c r="C7" s="25"/>
      <c r="D7" s="25"/>
      <c r="E7" s="25"/>
      <c r="F7" s="25"/>
    </row>
    <row r="8" spans="1:6" ht="38.25" customHeight="1">
      <c r="A8" s="11"/>
      <c r="B8" s="25" t="s">
        <v>1019</v>
      </c>
      <c r="C8" s="25"/>
      <c r="D8" s="25"/>
      <c r="E8" s="25"/>
      <c r="F8" s="25"/>
    </row>
    <row r="9" spans="1:6">
      <c r="A9" s="11"/>
      <c r="B9" s="23"/>
      <c r="C9" s="23"/>
      <c r="D9" s="23"/>
      <c r="E9" s="23"/>
      <c r="F9" s="23"/>
    </row>
    <row r="10" spans="1:6">
      <c r="A10" s="11"/>
      <c r="B10" s="40"/>
      <c r="C10" s="40"/>
      <c r="D10" s="40"/>
      <c r="E10" s="40"/>
      <c r="F10" s="40"/>
    </row>
    <row r="11" spans="1:6">
      <c r="A11" s="11"/>
      <c r="B11" s="18"/>
      <c r="C11" s="18"/>
      <c r="D11" s="18"/>
      <c r="E11" s="18"/>
      <c r="F11" s="18"/>
    </row>
    <row r="12" spans="1:6" ht="15.75" thickBot="1">
      <c r="A12" s="11"/>
      <c r="B12" s="128" t="s">
        <v>666</v>
      </c>
      <c r="C12" s="21"/>
      <c r="D12" s="101" t="s">
        <v>1020</v>
      </c>
      <c r="E12" s="101"/>
      <c r="F12" s="101"/>
    </row>
    <row r="13" spans="1:6">
      <c r="A13" s="11"/>
      <c r="B13" s="31"/>
      <c r="C13" s="21"/>
      <c r="D13" s="118" t="s">
        <v>462</v>
      </c>
      <c r="E13" s="118"/>
      <c r="F13" s="118"/>
    </row>
    <row r="14" spans="1:6">
      <c r="A14" s="11"/>
      <c r="B14" s="50">
        <v>2015</v>
      </c>
      <c r="C14" s="47"/>
      <c r="D14" s="50" t="s">
        <v>375</v>
      </c>
      <c r="E14" s="53">
        <v>14515</v>
      </c>
      <c r="F14" s="47"/>
    </row>
    <row r="15" spans="1:6">
      <c r="A15" s="11"/>
      <c r="B15" s="50"/>
      <c r="C15" s="47"/>
      <c r="D15" s="50"/>
      <c r="E15" s="53"/>
      <c r="F15" s="47"/>
    </row>
    <row r="16" spans="1:6">
      <c r="A16" s="11"/>
      <c r="B16" s="51">
        <v>2016</v>
      </c>
      <c r="C16" s="26"/>
      <c r="D16" s="56">
        <v>16752</v>
      </c>
      <c r="E16" s="56"/>
      <c r="F16" s="26"/>
    </row>
    <row r="17" spans="1:6">
      <c r="A17" s="11"/>
      <c r="B17" s="51"/>
      <c r="C17" s="26"/>
      <c r="D17" s="56"/>
      <c r="E17" s="56"/>
      <c r="F17" s="26"/>
    </row>
    <row r="18" spans="1:6">
      <c r="A18" s="11"/>
      <c r="B18" s="50">
        <v>2017</v>
      </c>
      <c r="C18" s="47"/>
      <c r="D18" s="53">
        <v>14003</v>
      </c>
      <c r="E18" s="53"/>
      <c r="F18" s="47"/>
    </row>
    <row r="19" spans="1:6">
      <c r="A19" s="11"/>
      <c r="B19" s="50"/>
      <c r="C19" s="47"/>
      <c r="D19" s="53"/>
      <c r="E19" s="53"/>
      <c r="F19" s="47"/>
    </row>
    <row r="20" spans="1:6">
      <c r="A20" s="11"/>
      <c r="B20" s="51">
        <v>2018</v>
      </c>
      <c r="C20" s="26"/>
      <c r="D20" s="56">
        <v>11591</v>
      </c>
      <c r="E20" s="56"/>
      <c r="F20" s="26"/>
    </row>
    <row r="21" spans="1:6">
      <c r="A21" s="11"/>
      <c r="B21" s="51"/>
      <c r="C21" s="26"/>
      <c r="D21" s="56"/>
      <c r="E21" s="56"/>
      <c r="F21" s="26"/>
    </row>
    <row r="22" spans="1:6">
      <c r="A22" s="11"/>
      <c r="B22" s="50">
        <v>2019</v>
      </c>
      <c r="C22" s="47"/>
      <c r="D22" s="53">
        <v>8759</v>
      </c>
      <c r="E22" s="53"/>
      <c r="F22" s="47"/>
    </row>
    <row r="23" spans="1:6">
      <c r="A23" s="11"/>
      <c r="B23" s="50"/>
      <c r="C23" s="47"/>
      <c r="D23" s="53"/>
      <c r="E23" s="53"/>
      <c r="F23" s="47"/>
    </row>
    <row r="24" spans="1:6">
      <c r="A24" s="11"/>
      <c r="B24" s="51" t="s">
        <v>526</v>
      </c>
      <c r="C24" s="26"/>
      <c r="D24" s="56">
        <v>37799</v>
      </c>
      <c r="E24" s="56"/>
      <c r="F24" s="26"/>
    </row>
    <row r="25" spans="1:6" ht="15.75" thickBot="1">
      <c r="A25" s="11"/>
      <c r="B25" s="51"/>
      <c r="C25" s="26"/>
      <c r="D25" s="64"/>
      <c r="E25" s="64"/>
      <c r="F25" s="66"/>
    </row>
    <row r="26" spans="1:6">
      <c r="A26" s="11"/>
      <c r="B26" s="86" t="s">
        <v>134</v>
      </c>
      <c r="C26" s="47"/>
      <c r="D26" s="87" t="s">
        <v>375</v>
      </c>
      <c r="E26" s="92">
        <v>103419</v>
      </c>
      <c r="F26" s="70"/>
    </row>
    <row r="27" spans="1:6" ht="15.75" thickBot="1">
      <c r="A27" s="11"/>
      <c r="B27" s="86"/>
      <c r="C27" s="47"/>
      <c r="D27" s="88"/>
      <c r="E27" s="93"/>
      <c r="F27" s="91"/>
    </row>
    <row r="28" spans="1:6" ht="15.75" thickTop="1"/>
  </sheetData>
  <mergeCells count="44">
    <mergeCell ref="B9:F9"/>
    <mergeCell ref="A1:A2"/>
    <mergeCell ref="B1:F1"/>
    <mergeCell ref="B2:F2"/>
    <mergeCell ref="B3:F3"/>
    <mergeCell ref="A4:A27"/>
    <mergeCell ref="B4:F4"/>
    <mergeCell ref="B5:F5"/>
    <mergeCell ref="B6:F6"/>
    <mergeCell ref="B7:F7"/>
    <mergeCell ref="B8:F8"/>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3.85546875" bestFit="1" customWidth="1"/>
    <col min="2" max="2" width="36.5703125" customWidth="1"/>
    <col min="3" max="3" width="13.42578125" customWidth="1"/>
    <col min="4" max="4" width="36.5703125" bestFit="1" customWidth="1"/>
    <col min="5" max="5" width="13.42578125" customWidth="1"/>
    <col min="6" max="6" width="12.85546875" customWidth="1"/>
    <col min="7" max="7" width="36.5703125" customWidth="1"/>
    <col min="8" max="8" width="10.140625" customWidth="1"/>
    <col min="9" max="9" width="13.42578125" customWidth="1"/>
    <col min="10" max="10" width="36.5703125" bestFit="1" customWidth="1"/>
  </cols>
  <sheetData>
    <row r="1" spans="1:10" ht="15" customHeight="1">
      <c r="A1" s="9" t="s">
        <v>1021</v>
      </c>
      <c r="B1" s="9" t="s">
        <v>2</v>
      </c>
      <c r="C1" s="9"/>
      <c r="D1" s="9"/>
      <c r="E1" s="9"/>
      <c r="F1" s="9"/>
      <c r="G1" s="9"/>
      <c r="H1" s="9"/>
      <c r="I1" s="9"/>
      <c r="J1" s="9"/>
    </row>
    <row r="2" spans="1:10" ht="15" customHeight="1">
      <c r="A2" s="9"/>
      <c r="B2" s="9" t="s">
        <v>3</v>
      </c>
      <c r="C2" s="9"/>
      <c r="D2" s="9"/>
      <c r="E2" s="9"/>
      <c r="F2" s="9"/>
      <c r="G2" s="9"/>
      <c r="H2" s="9"/>
      <c r="I2" s="9"/>
      <c r="J2" s="9"/>
    </row>
    <row r="3" spans="1:10">
      <c r="A3" s="7" t="s">
        <v>1022</v>
      </c>
      <c r="B3" s="10"/>
      <c r="C3" s="10"/>
      <c r="D3" s="10"/>
      <c r="E3" s="10"/>
      <c r="F3" s="10"/>
      <c r="G3" s="10"/>
      <c r="H3" s="10"/>
      <c r="I3" s="10"/>
      <c r="J3" s="10"/>
    </row>
    <row r="4" spans="1:10">
      <c r="A4" s="11" t="s">
        <v>1021</v>
      </c>
      <c r="B4" s="177" t="s">
        <v>1023</v>
      </c>
      <c r="C4" s="177"/>
      <c r="D4" s="177"/>
      <c r="E4" s="177"/>
      <c r="F4" s="177"/>
      <c r="G4" s="177"/>
      <c r="H4" s="177"/>
      <c r="I4" s="177"/>
      <c r="J4" s="177"/>
    </row>
    <row r="5" spans="1:10">
      <c r="A5" s="11"/>
      <c r="B5" s="26"/>
      <c r="C5" s="26"/>
      <c r="D5" s="26"/>
      <c r="E5" s="26"/>
      <c r="F5" s="26"/>
      <c r="G5" s="26"/>
      <c r="H5" s="26"/>
      <c r="I5" s="26"/>
      <c r="J5" s="26"/>
    </row>
    <row r="6" spans="1:10">
      <c r="A6" s="11"/>
      <c r="B6" s="25" t="s">
        <v>1024</v>
      </c>
      <c r="C6" s="25"/>
      <c r="D6" s="25"/>
      <c r="E6" s="25"/>
      <c r="F6" s="25"/>
      <c r="G6" s="25"/>
      <c r="H6" s="25"/>
      <c r="I6" s="25"/>
      <c r="J6" s="25"/>
    </row>
    <row r="7" spans="1:10">
      <c r="A7" s="11"/>
      <c r="B7" s="10"/>
      <c r="C7" s="10"/>
      <c r="D7" s="10"/>
      <c r="E7" s="10"/>
      <c r="F7" s="10"/>
      <c r="G7" s="10"/>
      <c r="H7" s="10"/>
      <c r="I7" s="10"/>
      <c r="J7" s="10"/>
    </row>
    <row r="8" spans="1:10" ht="25.5" customHeight="1">
      <c r="A8" s="11"/>
      <c r="B8" s="25" t="s">
        <v>1025</v>
      </c>
      <c r="C8" s="25"/>
      <c r="D8" s="25"/>
      <c r="E8" s="25"/>
      <c r="F8" s="25"/>
      <c r="G8" s="25"/>
      <c r="H8" s="25"/>
      <c r="I8" s="25"/>
      <c r="J8" s="25"/>
    </row>
    <row r="9" spans="1:10">
      <c r="A9" s="11"/>
      <c r="B9" s="25"/>
      <c r="C9" s="25"/>
      <c r="D9" s="25"/>
      <c r="E9" s="25"/>
      <c r="F9" s="25"/>
      <c r="G9" s="25"/>
      <c r="H9" s="25"/>
      <c r="I9" s="25"/>
      <c r="J9" s="25"/>
    </row>
    <row r="10" spans="1:10" ht="25.5" customHeight="1">
      <c r="A10" s="11"/>
      <c r="B10" s="25" t="s">
        <v>1026</v>
      </c>
      <c r="C10" s="25"/>
      <c r="D10" s="25"/>
      <c r="E10" s="25"/>
      <c r="F10" s="25"/>
      <c r="G10" s="25"/>
      <c r="H10" s="25"/>
      <c r="I10" s="25"/>
      <c r="J10" s="25"/>
    </row>
    <row r="11" spans="1:10">
      <c r="A11" s="11"/>
      <c r="B11" s="25"/>
      <c r="C11" s="25"/>
      <c r="D11" s="25"/>
      <c r="E11" s="25"/>
      <c r="F11" s="25"/>
      <c r="G11" s="25"/>
      <c r="H11" s="25"/>
      <c r="I11" s="25"/>
      <c r="J11" s="25"/>
    </row>
    <row r="12" spans="1:10">
      <c r="A12" s="11"/>
      <c r="B12" s="243" t="s">
        <v>1027</v>
      </c>
      <c r="C12" s="243"/>
      <c r="D12" s="243"/>
      <c r="E12" s="243"/>
      <c r="F12" s="243"/>
      <c r="G12" s="243"/>
      <c r="H12" s="243"/>
      <c r="I12" s="243"/>
      <c r="J12" s="243"/>
    </row>
    <row r="13" spans="1:10">
      <c r="A13" s="11"/>
      <c r="B13" s="10"/>
      <c r="C13" s="10"/>
      <c r="D13" s="10"/>
      <c r="E13" s="10"/>
      <c r="F13" s="10"/>
      <c r="G13" s="10"/>
      <c r="H13" s="10"/>
      <c r="I13" s="10"/>
      <c r="J13" s="10"/>
    </row>
    <row r="14" spans="1:10" ht="51" customHeight="1">
      <c r="A14" s="11"/>
      <c r="B14" s="25" t="s">
        <v>1028</v>
      </c>
      <c r="C14" s="25"/>
      <c r="D14" s="25"/>
      <c r="E14" s="25"/>
      <c r="F14" s="25"/>
      <c r="G14" s="25"/>
      <c r="H14" s="25"/>
      <c r="I14" s="25"/>
      <c r="J14" s="25"/>
    </row>
    <row r="15" spans="1:10">
      <c r="A15" s="11"/>
      <c r="B15" s="10"/>
      <c r="C15" s="10"/>
      <c r="D15" s="10"/>
      <c r="E15" s="10"/>
      <c r="F15" s="10"/>
      <c r="G15" s="10"/>
      <c r="H15" s="10"/>
      <c r="I15" s="10"/>
      <c r="J15" s="10"/>
    </row>
    <row r="16" spans="1:10" ht="25.5" customHeight="1">
      <c r="A16" s="11"/>
      <c r="B16" s="25" t="s">
        <v>1029</v>
      </c>
      <c r="C16" s="25"/>
      <c r="D16" s="25"/>
      <c r="E16" s="25"/>
      <c r="F16" s="25"/>
      <c r="G16" s="25"/>
      <c r="H16" s="25"/>
      <c r="I16" s="25"/>
      <c r="J16" s="25"/>
    </row>
    <row r="17" spans="1:10">
      <c r="A17" s="11"/>
      <c r="B17" s="10"/>
      <c r="C17" s="10"/>
      <c r="D17" s="10"/>
      <c r="E17" s="10"/>
      <c r="F17" s="10"/>
      <c r="G17" s="10"/>
      <c r="H17" s="10"/>
      <c r="I17" s="10"/>
      <c r="J17" s="10"/>
    </row>
    <row r="18" spans="1:10" ht="25.5" customHeight="1">
      <c r="A18" s="11"/>
      <c r="B18" s="25" t="s">
        <v>1030</v>
      </c>
      <c r="C18" s="25"/>
      <c r="D18" s="25"/>
      <c r="E18" s="25"/>
      <c r="F18" s="25"/>
      <c r="G18" s="25"/>
      <c r="H18" s="25"/>
      <c r="I18" s="25"/>
      <c r="J18" s="25"/>
    </row>
    <row r="19" spans="1:10">
      <c r="A19" s="11"/>
      <c r="B19" s="10"/>
      <c r="C19" s="10"/>
      <c r="D19" s="10"/>
      <c r="E19" s="10"/>
      <c r="F19" s="10"/>
      <c r="G19" s="10"/>
      <c r="H19" s="10"/>
      <c r="I19" s="10"/>
      <c r="J19" s="10"/>
    </row>
    <row r="20" spans="1:10">
      <c r="A20" s="11"/>
      <c r="B20" s="243" t="s">
        <v>1031</v>
      </c>
      <c r="C20" s="243"/>
      <c r="D20" s="243"/>
      <c r="E20" s="243"/>
      <c r="F20" s="243"/>
      <c r="G20" s="243"/>
      <c r="H20" s="243"/>
      <c r="I20" s="243"/>
      <c r="J20" s="243"/>
    </row>
    <row r="21" spans="1:10">
      <c r="A21" s="11"/>
      <c r="B21" s="25"/>
      <c r="C21" s="25"/>
      <c r="D21" s="25"/>
      <c r="E21" s="25"/>
      <c r="F21" s="25"/>
      <c r="G21" s="25"/>
      <c r="H21" s="25"/>
      <c r="I21" s="25"/>
      <c r="J21" s="25"/>
    </row>
    <row r="22" spans="1:10" ht="38.25" customHeight="1">
      <c r="A22" s="11"/>
      <c r="B22" s="25" t="s">
        <v>1032</v>
      </c>
      <c r="C22" s="25"/>
      <c r="D22" s="25"/>
      <c r="E22" s="25"/>
      <c r="F22" s="25"/>
      <c r="G22" s="25"/>
      <c r="H22" s="25"/>
      <c r="I22" s="25"/>
      <c r="J22" s="25"/>
    </row>
    <row r="23" spans="1:10">
      <c r="A23" s="11"/>
      <c r="B23" s="25"/>
      <c r="C23" s="25"/>
      <c r="D23" s="25"/>
      <c r="E23" s="25"/>
      <c r="F23" s="25"/>
      <c r="G23" s="25"/>
      <c r="H23" s="25"/>
      <c r="I23" s="25"/>
      <c r="J23" s="25"/>
    </row>
    <row r="24" spans="1:10">
      <c r="A24" s="11"/>
      <c r="B24" s="243" t="s">
        <v>1033</v>
      </c>
      <c r="C24" s="243"/>
      <c r="D24" s="243"/>
      <c r="E24" s="243"/>
      <c r="F24" s="243"/>
      <c r="G24" s="243"/>
      <c r="H24" s="243"/>
      <c r="I24" s="243"/>
      <c r="J24" s="243"/>
    </row>
    <row r="25" spans="1:10">
      <c r="A25" s="11"/>
      <c r="B25" s="25"/>
      <c r="C25" s="25"/>
      <c r="D25" s="25"/>
      <c r="E25" s="25"/>
      <c r="F25" s="25"/>
      <c r="G25" s="25"/>
      <c r="H25" s="25"/>
      <c r="I25" s="25"/>
      <c r="J25" s="25"/>
    </row>
    <row r="26" spans="1:10">
      <c r="A26" s="11"/>
      <c r="B26" s="25" t="s">
        <v>1034</v>
      </c>
      <c r="C26" s="25"/>
      <c r="D26" s="25"/>
      <c r="E26" s="25"/>
      <c r="F26" s="25"/>
      <c r="G26" s="25"/>
      <c r="H26" s="25"/>
      <c r="I26" s="25"/>
      <c r="J26" s="25"/>
    </row>
    <row r="27" spans="1:10">
      <c r="A27" s="11"/>
      <c r="B27" s="10"/>
      <c r="C27" s="10"/>
      <c r="D27" s="10"/>
      <c r="E27" s="10"/>
      <c r="F27" s="10"/>
      <c r="G27" s="10"/>
      <c r="H27" s="10"/>
      <c r="I27" s="10"/>
      <c r="J27" s="10"/>
    </row>
    <row r="28" spans="1:10" ht="25.5" customHeight="1">
      <c r="A28" s="11"/>
      <c r="B28" s="25" t="s">
        <v>1035</v>
      </c>
      <c r="C28" s="25"/>
      <c r="D28" s="25"/>
      <c r="E28" s="25"/>
      <c r="F28" s="25"/>
      <c r="G28" s="25"/>
      <c r="H28" s="25"/>
      <c r="I28" s="25"/>
      <c r="J28" s="25"/>
    </row>
    <row r="29" spans="1:10">
      <c r="A29" s="11"/>
      <c r="B29" s="10"/>
      <c r="C29" s="10"/>
      <c r="D29" s="10"/>
      <c r="E29" s="10"/>
      <c r="F29" s="10"/>
      <c r="G29" s="10"/>
      <c r="H29" s="10"/>
      <c r="I29" s="10"/>
      <c r="J29" s="10"/>
    </row>
    <row r="30" spans="1:10" ht="25.5" customHeight="1">
      <c r="A30" s="11"/>
      <c r="B30" s="25" t="s">
        <v>1036</v>
      </c>
      <c r="C30" s="25"/>
      <c r="D30" s="25"/>
      <c r="E30" s="25"/>
      <c r="F30" s="25"/>
      <c r="G30" s="25"/>
      <c r="H30" s="25"/>
      <c r="I30" s="25"/>
      <c r="J30" s="25"/>
    </row>
    <row r="31" spans="1:10">
      <c r="A31" s="11"/>
      <c r="B31" s="25"/>
      <c r="C31" s="25"/>
      <c r="D31" s="25"/>
      <c r="E31" s="25"/>
      <c r="F31" s="25"/>
      <c r="G31" s="25"/>
      <c r="H31" s="25"/>
      <c r="I31" s="25"/>
      <c r="J31" s="25"/>
    </row>
    <row r="32" spans="1:10">
      <c r="A32" s="11"/>
      <c r="B32" s="243" t="s">
        <v>1037</v>
      </c>
      <c r="C32" s="243"/>
      <c r="D32" s="243"/>
      <c r="E32" s="243"/>
      <c r="F32" s="243"/>
      <c r="G32" s="243"/>
      <c r="H32" s="243"/>
      <c r="I32" s="243"/>
      <c r="J32" s="243"/>
    </row>
    <row r="33" spans="1:10">
      <c r="A33" s="11"/>
      <c r="B33" s="25"/>
      <c r="C33" s="25"/>
      <c r="D33" s="25"/>
      <c r="E33" s="25"/>
      <c r="F33" s="25"/>
      <c r="G33" s="25"/>
      <c r="H33" s="25"/>
      <c r="I33" s="25"/>
      <c r="J33" s="25"/>
    </row>
    <row r="34" spans="1:10" ht="38.25" customHeight="1">
      <c r="A34" s="11"/>
      <c r="B34" s="25" t="s">
        <v>1038</v>
      </c>
      <c r="C34" s="25"/>
      <c r="D34" s="25"/>
      <c r="E34" s="25"/>
      <c r="F34" s="25"/>
      <c r="G34" s="25"/>
      <c r="H34" s="25"/>
      <c r="I34" s="25"/>
      <c r="J34" s="25"/>
    </row>
    <row r="35" spans="1:10">
      <c r="A35" s="11"/>
      <c r="B35" s="10"/>
      <c r="C35" s="10"/>
      <c r="D35" s="10"/>
      <c r="E35" s="10"/>
      <c r="F35" s="10"/>
      <c r="G35" s="10"/>
      <c r="H35" s="10"/>
      <c r="I35" s="10"/>
      <c r="J35" s="10"/>
    </row>
    <row r="36" spans="1:10" ht="25.5" customHeight="1">
      <c r="A36" s="11"/>
      <c r="B36" s="25" t="s">
        <v>1039</v>
      </c>
      <c r="C36" s="25"/>
      <c r="D36" s="25"/>
      <c r="E36" s="25"/>
      <c r="F36" s="25"/>
      <c r="G36" s="25"/>
      <c r="H36" s="25"/>
      <c r="I36" s="25"/>
      <c r="J36" s="25"/>
    </row>
    <row r="37" spans="1:10">
      <c r="A37" s="11"/>
      <c r="B37" s="25"/>
      <c r="C37" s="25"/>
      <c r="D37" s="25"/>
      <c r="E37" s="25"/>
      <c r="F37" s="25"/>
      <c r="G37" s="25"/>
      <c r="H37" s="25"/>
      <c r="I37" s="25"/>
      <c r="J37" s="25"/>
    </row>
    <row r="38" spans="1:10">
      <c r="A38" s="11"/>
      <c r="B38" s="25" t="s">
        <v>1040</v>
      </c>
      <c r="C38" s="25"/>
      <c r="D38" s="25"/>
      <c r="E38" s="25"/>
      <c r="F38" s="25"/>
      <c r="G38" s="25"/>
      <c r="H38" s="25"/>
      <c r="I38" s="25"/>
      <c r="J38" s="25"/>
    </row>
    <row r="39" spans="1:10">
      <c r="A39" s="11"/>
      <c r="B39" s="25"/>
      <c r="C39" s="25"/>
      <c r="D39" s="25"/>
      <c r="E39" s="25"/>
      <c r="F39" s="25"/>
      <c r="G39" s="25"/>
      <c r="H39" s="25"/>
      <c r="I39" s="25"/>
      <c r="J39" s="25"/>
    </row>
    <row r="40" spans="1:10">
      <c r="A40" s="11"/>
      <c r="B40" s="243" t="s">
        <v>1041</v>
      </c>
      <c r="C40" s="243"/>
      <c r="D40" s="243"/>
      <c r="E40" s="243"/>
      <c r="F40" s="243"/>
      <c r="G40" s="243"/>
      <c r="H40" s="243"/>
      <c r="I40" s="243"/>
      <c r="J40" s="243"/>
    </row>
    <row r="41" spans="1:10">
      <c r="A41" s="11"/>
      <c r="B41" s="10"/>
      <c r="C41" s="10"/>
      <c r="D41" s="10"/>
      <c r="E41" s="10"/>
      <c r="F41" s="10"/>
      <c r="G41" s="10"/>
      <c r="H41" s="10"/>
      <c r="I41" s="10"/>
      <c r="J41" s="10"/>
    </row>
    <row r="42" spans="1:10" ht="38.25" customHeight="1">
      <c r="A42" s="11"/>
      <c r="B42" s="25" t="s">
        <v>1042</v>
      </c>
      <c r="C42" s="25"/>
      <c r="D42" s="25"/>
      <c r="E42" s="25"/>
      <c r="F42" s="25"/>
      <c r="G42" s="25"/>
      <c r="H42" s="25"/>
      <c r="I42" s="25"/>
      <c r="J42" s="25"/>
    </row>
    <row r="43" spans="1:10">
      <c r="A43" s="11"/>
      <c r="B43" s="25"/>
      <c r="C43" s="25"/>
      <c r="D43" s="25"/>
      <c r="E43" s="25"/>
      <c r="F43" s="25"/>
      <c r="G43" s="25"/>
      <c r="H43" s="25"/>
      <c r="I43" s="25"/>
      <c r="J43" s="25"/>
    </row>
    <row r="44" spans="1:10">
      <c r="A44" s="11"/>
      <c r="B44" s="243" t="s">
        <v>1043</v>
      </c>
      <c r="C44" s="243"/>
      <c r="D44" s="243"/>
      <c r="E44" s="243"/>
      <c r="F44" s="243"/>
      <c r="G44" s="243"/>
      <c r="H44" s="243"/>
      <c r="I44" s="243"/>
      <c r="J44" s="243"/>
    </row>
    <row r="45" spans="1:10">
      <c r="A45" s="11"/>
      <c r="B45" s="25"/>
      <c r="C45" s="25"/>
      <c r="D45" s="25"/>
      <c r="E45" s="25"/>
      <c r="F45" s="25"/>
      <c r="G45" s="25"/>
      <c r="H45" s="25"/>
      <c r="I45" s="25"/>
      <c r="J45" s="25"/>
    </row>
    <row r="46" spans="1:10" ht="51" customHeight="1">
      <c r="A46" s="11"/>
      <c r="B46" s="25" t="s">
        <v>1044</v>
      </c>
      <c r="C46" s="25"/>
      <c r="D46" s="25"/>
      <c r="E46" s="25"/>
      <c r="F46" s="25"/>
      <c r="G46" s="25"/>
      <c r="H46" s="25"/>
      <c r="I46" s="25"/>
      <c r="J46" s="25"/>
    </row>
    <row r="47" spans="1:10">
      <c r="A47" s="11"/>
      <c r="B47" s="10"/>
      <c r="C47" s="10"/>
      <c r="D47" s="10"/>
      <c r="E47" s="10"/>
      <c r="F47" s="10"/>
      <c r="G47" s="10"/>
      <c r="H47" s="10"/>
      <c r="I47" s="10"/>
      <c r="J47" s="10"/>
    </row>
    <row r="48" spans="1:10">
      <c r="A48" s="11"/>
      <c r="B48" s="244" t="s">
        <v>1045</v>
      </c>
      <c r="C48" s="244"/>
      <c r="D48" s="244"/>
      <c r="E48" s="244"/>
      <c r="F48" s="244"/>
      <c r="G48" s="244"/>
      <c r="H48" s="244"/>
      <c r="I48" s="244"/>
      <c r="J48" s="244"/>
    </row>
    <row r="49" spans="1:10">
      <c r="A49" s="11"/>
      <c r="B49" s="51"/>
      <c r="C49" s="51"/>
      <c r="D49" s="51"/>
      <c r="E49" s="51"/>
      <c r="F49" s="51"/>
      <c r="G49" s="51"/>
      <c r="H49" s="51"/>
      <c r="I49" s="51"/>
      <c r="J49" s="51"/>
    </row>
    <row r="50" spans="1:10" ht="51" customHeight="1">
      <c r="A50" s="11"/>
      <c r="B50" s="25" t="s">
        <v>1046</v>
      </c>
      <c r="C50" s="25"/>
      <c r="D50" s="25"/>
      <c r="E50" s="25"/>
      <c r="F50" s="25"/>
      <c r="G50" s="25"/>
      <c r="H50" s="25"/>
      <c r="I50" s="25"/>
      <c r="J50" s="25"/>
    </row>
    <row r="51" spans="1:10">
      <c r="A51" s="11"/>
      <c r="B51" s="10"/>
      <c r="C51" s="10"/>
      <c r="D51" s="10"/>
      <c r="E51" s="10"/>
      <c r="F51" s="10"/>
      <c r="G51" s="10"/>
      <c r="H51" s="10"/>
      <c r="I51" s="10"/>
      <c r="J51" s="10"/>
    </row>
    <row r="52" spans="1:10">
      <c r="A52" s="11"/>
      <c r="B52" s="244" t="s">
        <v>1047</v>
      </c>
      <c r="C52" s="244"/>
      <c r="D52" s="244"/>
      <c r="E52" s="244"/>
      <c r="F52" s="244"/>
      <c r="G52" s="244"/>
      <c r="H52" s="244"/>
      <c r="I52" s="244"/>
      <c r="J52" s="244"/>
    </row>
    <row r="53" spans="1:10">
      <c r="A53" s="11"/>
      <c r="B53" s="10"/>
      <c r="C53" s="10"/>
      <c r="D53" s="10"/>
      <c r="E53" s="10"/>
      <c r="F53" s="10"/>
      <c r="G53" s="10"/>
      <c r="H53" s="10"/>
      <c r="I53" s="10"/>
      <c r="J53" s="10"/>
    </row>
    <row r="54" spans="1:10" ht="38.25" customHeight="1">
      <c r="A54" s="11"/>
      <c r="B54" s="25" t="s">
        <v>1048</v>
      </c>
      <c r="C54" s="25"/>
      <c r="D54" s="25"/>
      <c r="E54" s="25"/>
      <c r="F54" s="25"/>
      <c r="G54" s="25"/>
      <c r="H54" s="25"/>
      <c r="I54" s="25"/>
      <c r="J54" s="25"/>
    </row>
    <row r="55" spans="1:10">
      <c r="A55" s="11"/>
      <c r="B55" s="40"/>
      <c r="C55" s="40"/>
      <c r="D55" s="40"/>
      <c r="E55" s="40"/>
      <c r="F55" s="40"/>
      <c r="G55" s="40"/>
      <c r="H55" s="40"/>
      <c r="I55" s="40"/>
      <c r="J55" s="40"/>
    </row>
    <row r="56" spans="1:10">
      <c r="A56" s="11"/>
      <c r="B56" s="18"/>
      <c r="C56" s="18"/>
      <c r="D56" s="18"/>
      <c r="E56" s="18"/>
      <c r="F56" s="18"/>
      <c r="G56" s="18"/>
      <c r="H56" s="18"/>
      <c r="I56" s="18"/>
      <c r="J56" s="18"/>
    </row>
    <row r="57" spans="1:10" ht="27" thickBot="1">
      <c r="A57" s="11"/>
      <c r="B57" s="97" t="s">
        <v>972</v>
      </c>
      <c r="C57" s="21"/>
      <c r="D57" s="97" t="s">
        <v>1049</v>
      </c>
      <c r="E57" s="21"/>
      <c r="F57" s="101" t="s">
        <v>154</v>
      </c>
      <c r="G57" s="101"/>
      <c r="H57" s="101"/>
      <c r="I57" s="21"/>
      <c r="J57" s="97" t="s">
        <v>1050</v>
      </c>
    </row>
    <row r="58" spans="1:10">
      <c r="A58" s="11"/>
      <c r="B58" s="21"/>
      <c r="C58" s="21"/>
      <c r="D58" s="21"/>
      <c r="E58" s="21"/>
      <c r="F58" s="142" t="s">
        <v>462</v>
      </c>
      <c r="G58" s="142"/>
      <c r="H58" s="142"/>
      <c r="I58" s="21"/>
      <c r="J58" s="21"/>
    </row>
    <row r="59" spans="1:10">
      <c r="A59" s="11"/>
      <c r="B59" s="202">
        <v>2014</v>
      </c>
      <c r="C59" s="47"/>
      <c r="D59" s="202" t="s">
        <v>1051</v>
      </c>
      <c r="E59" s="47"/>
      <c r="F59" s="50" t="s">
        <v>375</v>
      </c>
      <c r="G59" s="53">
        <v>2098</v>
      </c>
      <c r="H59" s="47"/>
      <c r="I59" s="47"/>
      <c r="J59" s="202" t="s">
        <v>95</v>
      </c>
    </row>
    <row r="60" spans="1:10">
      <c r="A60" s="11"/>
      <c r="B60" s="202"/>
      <c r="C60" s="47"/>
      <c r="D60" s="202"/>
      <c r="E60" s="47"/>
      <c r="F60" s="50"/>
      <c r="G60" s="53"/>
      <c r="H60" s="47"/>
      <c r="I60" s="47"/>
      <c r="J60" s="202"/>
    </row>
    <row r="61" spans="1:10" ht="26.25">
      <c r="A61" s="11"/>
      <c r="B61" s="22">
        <v>2013</v>
      </c>
      <c r="C61" s="21"/>
      <c r="D61" s="22" t="s">
        <v>1051</v>
      </c>
      <c r="E61" s="21"/>
      <c r="F61" s="35" t="s">
        <v>375</v>
      </c>
      <c r="G61" s="38" t="s">
        <v>448</v>
      </c>
      <c r="H61" s="35" t="s">
        <v>432</v>
      </c>
      <c r="I61" s="21"/>
      <c r="J61" s="22" t="s">
        <v>95</v>
      </c>
    </row>
    <row r="62" spans="1:10">
      <c r="A62" s="11"/>
      <c r="B62" s="10"/>
      <c r="C62" s="10"/>
      <c r="D62" s="10"/>
      <c r="E62" s="10"/>
      <c r="F62" s="10"/>
      <c r="G62" s="10"/>
      <c r="H62" s="10"/>
      <c r="I62" s="10"/>
      <c r="J62" s="10"/>
    </row>
    <row r="63" spans="1:10" ht="51" customHeight="1">
      <c r="A63" s="11"/>
      <c r="B63" s="25" t="s">
        <v>1052</v>
      </c>
      <c r="C63" s="25"/>
      <c r="D63" s="25"/>
      <c r="E63" s="25"/>
      <c r="F63" s="25"/>
      <c r="G63" s="25"/>
      <c r="H63" s="25"/>
      <c r="I63" s="25"/>
      <c r="J63" s="25"/>
    </row>
  </sheetData>
  <mergeCells count="70">
    <mergeCell ref="B62:J62"/>
    <mergeCell ref="B63:J63"/>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59:I60"/>
    <mergeCell ref="J59:J60"/>
    <mergeCell ref="A1:A2"/>
    <mergeCell ref="B1:J1"/>
    <mergeCell ref="B2:J2"/>
    <mergeCell ref="B3:J3"/>
    <mergeCell ref="A4:A63"/>
    <mergeCell ref="B4:J4"/>
    <mergeCell ref="B5:J5"/>
    <mergeCell ref="B6:J6"/>
    <mergeCell ref="B55:J55"/>
    <mergeCell ref="F57:H57"/>
    <mergeCell ref="F58:H58"/>
    <mergeCell ref="B59:B60"/>
    <mergeCell ref="C59:C60"/>
    <mergeCell ref="D59:D60"/>
    <mergeCell ref="E59:E60"/>
    <mergeCell ref="F59:F60"/>
    <mergeCell ref="G59:G60"/>
    <mergeCell ref="H59:H6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1.5703125" bestFit="1" customWidth="1"/>
    <col min="2" max="2" width="36.5703125" bestFit="1" customWidth="1"/>
    <col min="3" max="3" width="26.85546875" customWidth="1"/>
    <col min="4" max="4" width="4.140625" customWidth="1"/>
    <col min="5" max="5" width="24.28515625" customWidth="1"/>
    <col min="6" max="6" width="26.85546875" customWidth="1"/>
    <col min="7" max="7" width="4.140625" customWidth="1"/>
    <col min="8" max="8" width="24.28515625" customWidth="1"/>
    <col min="9" max="9" width="26.85546875" customWidth="1"/>
    <col min="10" max="10" width="4.140625" customWidth="1"/>
  </cols>
  <sheetData>
    <row r="1" spans="1:10" ht="15" customHeight="1">
      <c r="A1" s="9" t="s">
        <v>1053</v>
      </c>
      <c r="B1" s="9" t="s">
        <v>2</v>
      </c>
      <c r="C1" s="9"/>
      <c r="D1" s="9"/>
      <c r="E1" s="9"/>
      <c r="F1" s="9"/>
      <c r="G1" s="9"/>
      <c r="H1" s="9"/>
      <c r="I1" s="9"/>
      <c r="J1" s="9"/>
    </row>
    <row r="2" spans="1:10" ht="15" customHeight="1">
      <c r="A2" s="9"/>
      <c r="B2" s="9" t="s">
        <v>3</v>
      </c>
      <c r="C2" s="9"/>
      <c r="D2" s="9"/>
      <c r="E2" s="9"/>
      <c r="F2" s="9"/>
      <c r="G2" s="9"/>
      <c r="H2" s="9"/>
      <c r="I2" s="9"/>
      <c r="J2" s="9"/>
    </row>
    <row r="3" spans="1:10">
      <c r="A3" s="7" t="s">
        <v>1054</v>
      </c>
      <c r="B3" s="10"/>
      <c r="C3" s="10"/>
      <c r="D3" s="10"/>
      <c r="E3" s="10"/>
      <c r="F3" s="10"/>
      <c r="G3" s="10"/>
      <c r="H3" s="10"/>
      <c r="I3" s="10"/>
      <c r="J3" s="10"/>
    </row>
    <row r="4" spans="1:10">
      <c r="A4" s="11" t="s">
        <v>1053</v>
      </c>
      <c r="B4" s="23" t="s">
        <v>1053</v>
      </c>
      <c r="C4" s="23"/>
      <c r="D4" s="23"/>
      <c r="E4" s="23"/>
      <c r="F4" s="23"/>
      <c r="G4" s="23"/>
      <c r="H4" s="23"/>
      <c r="I4" s="23"/>
      <c r="J4" s="23"/>
    </row>
    <row r="5" spans="1:10">
      <c r="A5" s="11"/>
      <c r="B5" s="25"/>
      <c r="C5" s="25"/>
      <c r="D5" s="25"/>
      <c r="E5" s="25"/>
      <c r="F5" s="25"/>
      <c r="G5" s="25"/>
      <c r="H5" s="25"/>
      <c r="I5" s="25"/>
      <c r="J5" s="25"/>
    </row>
    <row r="6" spans="1:10" ht="51" customHeight="1">
      <c r="A6" s="11"/>
      <c r="B6" s="25" t="s">
        <v>1055</v>
      </c>
      <c r="C6" s="25"/>
      <c r="D6" s="25"/>
      <c r="E6" s="25"/>
      <c r="F6" s="25"/>
      <c r="G6" s="25"/>
      <c r="H6" s="25"/>
      <c r="I6" s="25"/>
      <c r="J6" s="25"/>
    </row>
    <row r="7" spans="1:10">
      <c r="A7" s="11"/>
      <c r="B7" s="246"/>
      <c r="C7" s="246"/>
      <c r="D7" s="246"/>
      <c r="E7" s="246"/>
      <c r="F7" s="246"/>
      <c r="G7" s="246"/>
      <c r="H7" s="246"/>
      <c r="I7" s="246"/>
      <c r="J7" s="246"/>
    </row>
    <row r="8" spans="1:10">
      <c r="A8" s="11"/>
      <c r="B8" s="40"/>
      <c r="C8" s="40"/>
      <c r="D8" s="40"/>
      <c r="E8" s="40"/>
      <c r="F8" s="40"/>
      <c r="G8" s="40"/>
      <c r="H8" s="40"/>
      <c r="I8" s="40"/>
      <c r="J8" s="40"/>
    </row>
    <row r="9" spans="1:10">
      <c r="A9" s="11"/>
      <c r="B9" s="18"/>
      <c r="C9" s="18"/>
      <c r="D9" s="18"/>
      <c r="E9" s="18"/>
      <c r="F9" s="18"/>
      <c r="G9" s="18"/>
      <c r="H9" s="18"/>
      <c r="I9" s="18"/>
      <c r="J9" s="18"/>
    </row>
    <row r="10" spans="1:10" ht="15.75" thickBot="1">
      <c r="A10" s="11"/>
      <c r="B10" s="100"/>
      <c r="C10" s="101" t="s">
        <v>1056</v>
      </c>
      <c r="D10" s="101"/>
      <c r="E10" s="101"/>
      <c r="F10" s="101"/>
      <c r="G10" s="101"/>
      <c r="H10" s="101"/>
      <c r="I10" s="101"/>
      <c r="J10" s="101"/>
    </row>
    <row r="11" spans="1:10">
      <c r="A11" s="11"/>
      <c r="B11" s="104"/>
      <c r="C11" s="245" t="s">
        <v>1057</v>
      </c>
      <c r="D11" s="245"/>
      <c r="E11" s="65"/>
      <c r="F11" s="245" t="s">
        <v>1058</v>
      </c>
      <c r="G11" s="245"/>
      <c r="H11" s="65"/>
      <c r="I11" s="245" t="s">
        <v>134</v>
      </c>
      <c r="J11" s="245"/>
    </row>
    <row r="12" spans="1:10" ht="15.75" thickBot="1">
      <c r="A12" s="11"/>
      <c r="B12" s="104"/>
      <c r="C12" s="101"/>
      <c r="D12" s="101"/>
      <c r="E12" s="26"/>
      <c r="F12" s="101" t="s">
        <v>1059</v>
      </c>
      <c r="G12" s="101"/>
      <c r="H12" s="26"/>
      <c r="I12" s="101"/>
      <c r="J12" s="101"/>
    </row>
    <row r="13" spans="1:10">
      <c r="A13" s="11"/>
      <c r="B13" s="50" t="s">
        <v>428</v>
      </c>
      <c r="C13" s="71">
        <v>11216429</v>
      </c>
      <c r="D13" s="70"/>
      <c r="E13" s="47"/>
      <c r="F13" s="71">
        <v>18344688</v>
      </c>
      <c r="G13" s="70"/>
      <c r="H13" s="47"/>
      <c r="I13" s="71">
        <v>29561117</v>
      </c>
      <c r="J13" s="70"/>
    </row>
    <row r="14" spans="1:10">
      <c r="A14" s="11"/>
      <c r="B14" s="50"/>
      <c r="C14" s="74"/>
      <c r="D14" s="75"/>
      <c r="E14" s="47"/>
      <c r="F14" s="74"/>
      <c r="G14" s="75"/>
      <c r="H14" s="47"/>
      <c r="I14" s="74"/>
      <c r="J14" s="75"/>
    </row>
    <row r="15" spans="1:10" ht="23.25" customHeight="1">
      <c r="A15" s="11"/>
      <c r="B15" s="51" t="s">
        <v>172</v>
      </c>
      <c r="C15" s="56">
        <v>8796</v>
      </c>
      <c r="D15" s="26"/>
      <c r="E15" s="26"/>
      <c r="F15" s="57" t="s">
        <v>376</v>
      </c>
      <c r="G15" s="26"/>
      <c r="H15" s="26"/>
      <c r="I15" s="56">
        <v>8796</v>
      </c>
      <c r="J15" s="26"/>
    </row>
    <row r="16" spans="1:10">
      <c r="A16" s="11"/>
      <c r="B16" s="51"/>
      <c r="C16" s="56"/>
      <c r="D16" s="26"/>
      <c r="E16" s="26"/>
      <c r="F16" s="57"/>
      <c r="G16" s="26"/>
      <c r="H16" s="26"/>
      <c r="I16" s="56"/>
      <c r="J16" s="26"/>
    </row>
    <row r="17" spans="1:10" ht="36" customHeight="1">
      <c r="A17" s="11"/>
      <c r="B17" s="50" t="s">
        <v>149</v>
      </c>
      <c r="C17" s="53">
        <v>3123517</v>
      </c>
      <c r="D17" s="47"/>
      <c r="E17" s="47"/>
      <c r="F17" s="54" t="s">
        <v>1060</v>
      </c>
      <c r="G17" s="50" t="s">
        <v>432</v>
      </c>
      <c r="H17" s="47"/>
      <c r="I17" s="54" t="s">
        <v>376</v>
      </c>
      <c r="J17" s="47"/>
    </row>
    <row r="18" spans="1:10">
      <c r="A18" s="11"/>
      <c r="B18" s="50"/>
      <c r="C18" s="53"/>
      <c r="D18" s="47"/>
      <c r="E18" s="47"/>
      <c r="F18" s="54"/>
      <c r="G18" s="50"/>
      <c r="H18" s="47"/>
      <c r="I18" s="54"/>
      <c r="J18" s="47"/>
    </row>
    <row r="19" spans="1:10">
      <c r="A19" s="11"/>
      <c r="B19" s="51" t="s">
        <v>1061</v>
      </c>
      <c r="C19" s="56">
        <v>530355</v>
      </c>
      <c r="D19" s="26"/>
      <c r="E19" s="26"/>
      <c r="F19" s="57" t="s">
        <v>1062</v>
      </c>
      <c r="G19" s="51" t="s">
        <v>432</v>
      </c>
      <c r="H19" s="26"/>
      <c r="I19" s="57" t="s">
        <v>1063</v>
      </c>
      <c r="J19" s="51" t="s">
        <v>432</v>
      </c>
    </row>
    <row r="20" spans="1:10">
      <c r="A20" s="11"/>
      <c r="B20" s="51"/>
      <c r="C20" s="56"/>
      <c r="D20" s="26"/>
      <c r="E20" s="26"/>
      <c r="F20" s="57"/>
      <c r="G20" s="51"/>
      <c r="H20" s="26"/>
      <c r="I20" s="57"/>
      <c r="J20" s="51"/>
    </row>
    <row r="21" spans="1:10">
      <c r="A21" s="11"/>
      <c r="B21" s="50" t="s">
        <v>175</v>
      </c>
      <c r="C21" s="54" t="s">
        <v>1064</v>
      </c>
      <c r="D21" s="50" t="s">
        <v>432</v>
      </c>
      <c r="E21" s="47"/>
      <c r="F21" s="54" t="s">
        <v>376</v>
      </c>
      <c r="G21" s="47"/>
      <c r="H21" s="47"/>
      <c r="I21" s="54" t="s">
        <v>1064</v>
      </c>
      <c r="J21" s="50" t="s">
        <v>432</v>
      </c>
    </row>
    <row r="22" spans="1:10">
      <c r="A22" s="11"/>
      <c r="B22" s="50"/>
      <c r="C22" s="54"/>
      <c r="D22" s="50"/>
      <c r="E22" s="47"/>
      <c r="F22" s="54"/>
      <c r="G22" s="47"/>
      <c r="H22" s="47"/>
      <c r="I22" s="54"/>
      <c r="J22" s="50"/>
    </row>
    <row r="23" spans="1:10">
      <c r="A23" s="11"/>
      <c r="B23" s="51" t="s">
        <v>1065</v>
      </c>
      <c r="C23" s="57" t="s">
        <v>376</v>
      </c>
      <c r="D23" s="26"/>
      <c r="E23" s="26"/>
      <c r="F23" s="57" t="s">
        <v>1066</v>
      </c>
      <c r="G23" s="51" t="s">
        <v>432</v>
      </c>
      <c r="H23" s="26"/>
      <c r="I23" s="57" t="s">
        <v>1066</v>
      </c>
      <c r="J23" s="51" t="s">
        <v>432</v>
      </c>
    </row>
    <row r="24" spans="1:10" ht="15.75" thickBot="1">
      <c r="A24" s="11"/>
      <c r="B24" s="51"/>
      <c r="C24" s="68"/>
      <c r="D24" s="66"/>
      <c r="E24" s="26"/>
      <c r="F24" s="68"/>
      <c r="G24" s="62"/>
      <c r="H24" s="26"/>
      <c r="I24" s="68"/>
      <c r="J24" s="62"/>
    </row>
    <row r="25" spans="1:10">
      <c r="A25" s="11"/>
      <c r="B25" s="86" t="s">
        <v>444</v>
      </c>
      <c r="C25" s="92">
        <v>14420392</v>
      </c>
      <c r="D25" s="70"/>
      <c r="E25" s="47"/>
      <c r="F25" s="92">
        <v>14324373</v>
      </c>
      <c r="G25" s="70"/>
      <c r="H25" s="47"/>
      <c r="I25" s="92">
        <v>28744765</v>
      </c>
      <c r="J25" s="70"/>
    </row>
    <row r="26" spans="1:10" ht="15.75" thickBot="1">
      <c r="A26" s="11"/>
      <c r="B26" s="86"/>
      <c r="C26" s="93"/>
      <c r="D26" s="91"/>
      <c r="E26" s="47"/>
      <c r="F26" s="93"/>
      <c r="G26" s="91"/>
      <c r="H26" s="47"/>
      <c r="I26" s="93"/>
      <c r="J26" s="91"/>
    </row>
    <row r="27" spans="1:10" ht="15.75" thickTop="1">
      <c r="A27" s="11"/>
      <c r="B27" s="10"/>
      <c r="C27" s="10"/>
      <c r="D27" s="10"/>
      <c r="E27" s="10"/>
      <c r="F27" s="10"/>
      <c r="G27" s="10"/>
      <c r="H27" s="10"/>
      <c r="I27" s="10"/>
      <c r="J27" s="10"/>
    </row>
    <row r="28" spans="1:10" ht="25.5" customHeight="1">
      <c r="A28" s="11"/>
      <c r="B28" s="25" t="s">
        <v>1067</v>
      </c>
      <c r="C28" s="25"/>
      <c r="D28" s="25"/>
      <c r="E28" s="25"/>
      <c r="F28" s="25"/>
      <c r="G28" s="25"/>
      <c r="H28" s="25"/>
      <c r="I28" s="25"/>
      <c r="J28" s="25"/>
    </row>
  </sheetData>
  <mergeCells count="83">
    <mergeCell ref="B27:J27"/>
    <mergeCell ref="B28:J28"/>
    <mergeCell ref="J25:J26"/>
    <mergeCell ref="A1:A2"/>
    <mergeCell ref="B1:J1"/>
    <mergeCell ref="B2:J2"/>
    <mergeCell ref="B3:J3"/>
    <mergeCell ref="A4:A28"/>
    <mergeCell ref="B4:J4"/>
    <mergeCell ref="B5:J5"/>
    <mergeCell ref="B6:J6"/>
    <mergeCell ref="B7:J7"/>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B11:B12"/>
    <mergeCell ref="C11:D12"/>
    <mergeCell ref="E11:E12"/>
    <mergeCell ref="F11:G11"/>
    <mergeCell ref="F12:G12"/>
    <mergeCell ref="H11:H12"/>
    <mergeCell ref="I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6</v>
      </c>
      <c r="B1" s="9" t="s">
        <v>3</v>
      </c>
      <c r="C1" s="9" t="s">
        <v>30</v>
      </c>
    </row>
    <row r="2" spans="1:3" ht="30">
      <c r="A2" s="1" t="s">
        <v>1</v>
      </c>
      <c r="B2" s="9"/>
      <c r="C2" s="9"/>
    </row>
    <row r="3" spans="1:3" ht="30">
      <c r="A3" s="2" t="s">
        <v>77</v>
      </c>
      <c r="B3" s="5">
        <v>7674</v>
      </c>
      <c r="C3" s="5">
        <v>6443</v>
      </c>
    </row>
    <row r="4" spans="1:3" ht="30">
      <c r="A4" s="2" t="s">
        <v>78</v>
      </c>
      <c r="B4" s="6">
        <v>2454</v>
      </c>
      <c r="C4" s="6">
        <v>1899</v>
      </c>
    </row>
    <row r="5" spans="1:3" ht="30">
      <c r="A5" s="2" t="s">
        <v>79</v>
      </c>
      <c r="B5" s="3">
        <v>204</v>
      </c>
      <c r="C5" s="3">
        <v>243</v>
      </c>
    </row>
    <row r="6" spans="1:3">
      <c r="A6" s="2" t="s">
        <v>80</v>
      </c>
      <c r="B6" s="6">
        <v>5976</v>
      </c>
      <c r="C6" s="6">
        <v>4544</v>
      </c>
    </row>
    <row r="7" spans="1:3" ht="30">
      <c r="A7" s="2" t="s">
        <v>81</v>
      </c>
      <c r="B7" s="5">
        <v>20273</v>
      </c>
      <c r="C7" s="5">
        <v>17781</v>
      </c>
    </row>
    <row r="8" spans="1:3">
      <c r="A8" s="2" t="s">
        <v>82</v>
      </c>
      <c r="B8" s="6">
        <v>600755</v>
      </c>
      <c r="C8" s="6">
        <v>3929</v>
      </c>
    </row>
    <row r="9" spans="1:3">
      <c r="A9" s="2" t="s">
        <v>24</v>
      </c>
      <c r="B9" s="3"/>
      <c r="C9" s="3"/>
    </row>
    <row r="10" spans="1:3" ht="30">
      <c r="A10" s="2" t="s">
        <v>83</v>
      </c>
      <c r="B10" s="12">
        <v>1.0000000000000001E-5</v>
      </c>
      <c r="C10" s="12">
        <v>0.01</v>
      </c>
    </row>
    <row r="11" spans="1:3">
      <c r="A11" s="2" t="s">
        <v>84</v>
      </c>
      <c r="B11" s="6">
        <v>500000000</v>
      </c>
      <c r="C11" s="6">
        <v>500000000</v>
      </c>
    </row>
    <row r="12" spans="1:3">
      <c r="A12" s="2" t="s">
        <v>85</v>
      </c>
      <c r="B12" s="6">
        <v>15021147</v>
      </c>
      <c r="C12" s="6">
        <v>11220358</v>
      </c>
    </row>
    <row r="13" spans="1:3">
      <c r="A13" s="2" t="s">
        <v>86</v>
      </c>
      <c r="B13" s="6">
        <v>14420392</v>
      </c>
      <c r="C13" s="6">
        <v>11216429</v>
      </c>
    </row>
    <row r="14" spans="1:3">
      <c r="A14" s="2" t="s">
        <v>27</v>
      </c>
      <c r="B14" s="3"/>
      <c r="C14" s="3"/>
    </row>
    <row r="15" spans="1:3" ht="30">
      <c r="A15" s="2" t="s">
        <v>83</v>
      </c>
      <c r="B15" s="12">
        <v>1.0000000000000001E-5</v>
      </c>
      <c r="C15" s="12">
        <v>0.01</v>
      </c>
    </row>
    <row r="16" spans="1:3">
      <c r="A16" s="2" t="s">
        <v>84</v>
      </c>
      <c r="B16" s="6">
        <v>500000000</v>
      </c>
      <c r="C16" s="6">
        <v>500000000</v>
      </c>
    </row>
    <row r="17" spans="1:3">
      <c r="A17" s="2" t="s">
        <v>85</v>
      </c>
      <c r="B17" s="6">
        <v>9963750</v>
      </c>
      <c r="C17" s="6">
        <v>14001583</v>
      </c>
    </row>
    <row r="18" spans="1:3">
      <c r="A18" s="2" t="s">
        <v>86</v>
      </c>
      <c r="B18" s="6">
        <v>9963750</v>
      </c>
      <c r="C18" s="6">
        <v>13984065</v>
      </c>
    </row>
    <row r="19" spans="1:3">
      <c r="A19" s="2" t="s">
        <v>74</v>
      </c>
      <c r="B19" s="3"/>
      <c r="C19" s="3"/>
    </row>
    <row r="20" spans="1:3" ht="30">
      <c r="A20" s="2" t="s">
        <v>83</v>
      </c>
      <c r="B20" s="12">
        <v>1.0000000000000001E-5</v>
      </c>
      <c r="C20" s="12">
        <v>0.01</v>
      </c>
    </row>
    <row r="21" spans="1:3">
      <c r="A21" s="2" t="s">
        <v>84</v>
      </c>
      <c r="B21" s="6">
        <v>500000000</v>
      </c>
      <c r="C21" s="6">
        <v>500000000</v>
      </c>
    </row>
    <row r="22" spans="1:3">
      <c r="A22" s="2" t="s">
        <v>85</v>
      </c>
      <c r="B22" s="3">
        <v>0</v>
      </c>
      <c r="C22" s="3">
        <v>0</v>
      </c>
    </row>
    <row r="23" spans="1:3">
      <c r="A23" s="2" t="s">
        <v>86</v>
      </c>
      <c r="B23" s="3">
        <v>0</v>
      </c>
      <c r="C23"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9" t="s">
        <v>1068</v>
      </c>
      <c r="B1" s="1" t="s">
        <v>2</v>
      </c>
    </row>
    <row r="2" spans="1:2">
      <c r="A2" s="9"/>
      <c r="B2" s="1" t="s">
        <v>3</v>
      </c>
    </row>
    <row r="3" spans="1:2">
      <c r="A3" s="7" t="s">
        <v>1069</v>
      </c>
      <c r="B3" s="3"/>
    </row>
    <row r="4" spans="1:2">
      <c r="A4" s="11" t="s">
        <v>1068</v>
      </c>
      <c r="B4" s="13" t="s">
        <v>1068</v>
      </c>
    </row>
    <row r="5" spans="1:2">
      <c r="A5" s="11"/>
      <c r="B5" s="14"/>
    </row>
    <row r="6" spans="1:2" ht="409.6">
      <c r="A6" s="11"/>
      <c r="B6" s="14" t="s">
        <v>107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071</v>
      </c>
      <c r="B1" s="1" t="s">
        <v>2</v>
      </c>
    </row>
    <row r="2" spans="1:2">
      <c r="A2" s="9"/>
      <c r="B2" s="1" t="s">
        <v>3</v>
      </c>
    </row>
    <row r="3" spans="1:2" ht="30">
      <c r="A3" s="7" t="s">
        <v>1072</v>
      </c>
      <c r="B3" s="3"/>
    </row>
    <row r="4" spans="1:2">
      <c r="A4" s="11" t="s">
        <v>1071</v>
      </c>
      <c r="B4" s="16" t="s">
        <v>1071</v>
      </c>
    </row>
    <row r="5" spans="1:2">
      <c r="A5" s="11"/>
      <c r="B5" s="3"/>
    </row>
    <row r="6" spans="1:2">
      <c r="A6" s="11"/>
      <c r="B6" s="218" t="s">
        <v>1073</v>
      </c>
    </row>
    <row r="7" spans="1:2">
      <c r="A7" s="11"/>
      <c r="B7" s="21"/>
    </row>
    <row r="8" spans="1:2" ht="255.75">
      <c r="A8" s="11"/>
      <c r="B8" s="14" t="s">
        <v>1074</v>
      </c>
    </row>
    <row r="9" spans="1:2">
      <c r="A9" s="11"/>
      <c r="B9" s="14"/>
    </row>
    <row r="10" spans="1:2" ht="128.25">
      <c r="A10" s="11"/>
      <c r="B10" s="14" t="s">
        <v>1075</v>
      </c>
    </row>
    <row r="11" spans="1:2">
      <c r="A11" s="11"/>
      <c r="B11" s="3"/>
    </row>
    <row r="12" spans="1:2">
      <c r="A12" s="11"/>
      <c r="B12" s="17" t="s">
        <v>1076</v>
      </c>
    </row>
    <row r="13" spans="1:2">
      <c r="A13" s="11"/>
      <c r="B13" s="14"/>
    </row>
    <row r="14" spans="1:2" ht="166.5">
      <c r="A14" s="11"/>
      <c r="B14" s="14" t="s">
        <v>1077</v>
      </c>
    </row>
  </sheetData>
  <mergeCells count="2">
    <mergeCell ref="A1:A2"/>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cols>
    <col min="1" max="2" width="36.5703125" bestFit="1" customWidth="1"/>
    <col min="3" max="4" width="24.140625" customWidth="1"/>
    <col min="5" max="5" width="7.140625" customWidth="1"/>
    <col min="6" max="6" width="23.85546875" customWidth="1"/>
    <col min="7" max="7" width="13.140625" customWidth="1"/>
    <col min="8" max="8" width="15.85546875" customWidth="1"/>
    <col min="9" max="10" width="24.140625" customWidth="1"/>
    <col min="11" max="11" width="36.5703125" customWidth="1"/>
    <col min="12" max="12" width="24.140625" customWidth="1"/>
    <col min="13" max="13" width="5.28515625" customWidth="1"/>
    <col min="14" max="14" width="10.5703125" customWidth="1"/>
    <col min="15" max="15" width="24.140625" customWidth="1"/>
  </cols>
  <sheetData>
    <row r="1" spans="1:15" ht="15" customHeight="1">
      <c r="A1" s="9" t="s">
        <v>10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7" t="s">
        <v>1079</v>
      </c>
      <c r="B3" s="10"/>
      <c r="C3" s="10"/>
      <c r="D3" s="10"/>
      <c r="E3" s="10"/>
      <c r="F3" s="10"/>
      <c r="G3" s="10"/>
      <c r="H3" s="10"/>
      <c r="I3" s="10"/>
      <c r="J3" s="10"/>
      <c r="K3" s="10"/>
      <c r="L3" s="10"/>
      <c r="M3" s="10"/>
      <c r="N3" s="10"/>
      <c r="O3" s="10"/>
    </row>
    <row r="4" spans="1:15">
      <c r="A4" s="11" t="s">
        <v>1078</v>
      </c>
      <c r="B4" s="23" t="s">
        <v>1078</v>
      </c>
      <c r="C4" s="23"/>
      <c r="D4" s="23"/>
      <c r="E4" s="23"/>
      <c r="F4" s="23"/>
      <c r="G4" s="23"/>
      <c r="H4" s="23"/>
      <c r="I4" s="23"/>
      <c r="J4" s="23"/>
      <c r="K4" s="23"/>
      <c r="L4" s="23"/>
      <c r="M4" s="23"/>
      <c r="N4" s="23"/>
      <c r="O4" s="23"/>
    </row>
    <row r="5" spans="1:15">
      <c r="A5" s="11"/>
      <c r="B5" s="25"/>
      <c r="C5" s="25"/>
      <c r="D5" s="25"/>
      <c r="E5" s="25"/>
      <c r="F5" s="25"/>
      <c r="G5" s="25"/>
      <c r="H5" s="25"/>
      <c r="I5" s="25"/>
      <c r="J5" s="25"/>
      <c r="K5" s="25"/>
      <c r="L5" s="25"/>
      <c r="M5" s="25"/>
      <c r="N5" s="25"/>
      <c r="O5" s="25"/>
    </row>
    <row r="6" spans="1:15" ht="25.5" customHeight="1">
      <c r="A6" s="11"/>
      <c r="B6" s="25" t="s">
        <v>1080</v>
      </c>
      <c r="C6" s="25"/>
      <c r="D6" s="25"/>
      <c r="E6" s="25"/>
      <c r="F6" s="25"/>
      <c r="G6" s="25"/>
      <c r="H6" s="25"/>
      <c r="I6" s="25"/>
      <c r="J6" s="25"/>
      <c r="K6" s="25"/>
      <c r="L6" s="25"/>
      <c r="M6" s="25"/>
      <c r="N6" s="25"/>
      <c r="O6" s="25"/>
    </row>
    <row r="7" spans="1:15">
      <c r="A7" s="11"/>
      <c r="B7" s="10"/>
      <c r="C7" s="10"/>
      <c r="D7" s="10"/>
      <c r="E7" s="10"/>
      <c r="F7" s="10"/>
      <c r="G7" s="10"/>
      <c r="H7" s="10"/>
      <c r="I7" s="10"/>
      <c r="J7" s="10"/>
      <c r="K7" s="10"/>
      <c r="L7" s="10"/>
      <c r="M7" s="10"/>
      <c r="N7" s="10"/>
      <c r="O7" s="10"/>
    </row>
    <row r="8" spans="1:15" ht="25.5" customHeight="1">
      <c r="A8" s="11"/>
      <c r="B8" s="25" t="s">
        <v>1081</v>
      </c>
      <c r="C8" s="25"/>
      <c r="D8" s="25"/>
      <c r="E8" s="25"/>
      <c r="F8" s="25"/>
      <c r="G8" s="25"/>
      <c r="H8" s="25"/>
      <c r="I8" s="25"/>
      <c r="J8" s="25"/>
      <c r="K8" s="25"/>
      <c r="L8" s="25"/>
      <c r="M8" s="25"/>
      <c r="N8" s="25"/>
      <c r="O8" s="25"/>
    </row>
    <row r="9" spans="1:15">
      <c r="A9" s="11"/>
      <c r="B9" s="10"/>
      <c r="C9" s="10"/>
      <c r="D9" s="10"/>
      <c r="E9" s="10"/>
      <c r="F9" s="10"/>
      <c r="G9" s="10"/>
      <c r="H9" s="10"/>
      <c r="I9" s="10"/>
      <c r="J9" s="10"/>
      <c r="K9" s="10"/>
      <c r="L9" s="10"/>
      <c r="M9" s="10"/>
      <c r="N9" s="10"/>
      <c r="O9" s="10"/>
    </row>
    <row r="10" spans="1:15">
      <c r="A10" s="11"/>
      <c r="B10" s="243" t="s">
        <v>1082</v>
      </c>
      <c r="C10" s="243"/>
      <c r="D10" s="243"/>
      <c r="E10" s="243"/>
      <c r="F10" s="243"/>
      <c r="G10" s="243"/>
      <c r="H10" s="243"/>
      <c r="I10" s="243"/>
      <c r="J10" s="243"/>
      <c r="K10" s="243"/>
      <c r="L10" s="243"/>
      <c r="M10" s="243"/>
      <c r="N10" s="243"/>
      <c r="O10" s="243"/>
    </row>
    <row r="11" spans="1:15">
      <c r="A11" s="11"/>
      <c r="B11" s="25"/>
      <c r="C11" s="25"/>
      <c r="D11" s="25"/>
      <c r="E11" s="25"/>
      <c r="F11" s="25"/>
      <c r="G11" s="25"/>
      <c r="H11" s="25"/>
      <c r="I11" s="25"/>
      <c r="J11" s="25"/>
      <c r="K11" s="25"/>
      <c r="L11" s="25"/>
      <c r="M11" s="25"/>
      <c r="N11" s="25"/>
      <c r="O11" s="25"/>
    </row>
    <row r="12" spans="1:15" ht="25.5" customHeight="1">
      <c r="A12" s="11"/>
      <c r="B12" s="25" t="s">
        <v>1083</v>
      </c>
      <c r="C12" s="25"/>
      <c r="D12" s="25"/>
      <c r="E12" s="25"/>
      <c r="F12" s="25"/>
      <c r="G12" s="25"/>
      <c r="H12" s="25"/>
      <c r="I12" s="25"/>
      <c r="J12" s="25"/>
      <c r="K12" s="25"/>
      <c r="L12" s="25"/>
      <c r="M12" s="25"/>
      <c r="N12" s="25"/>
      <c r="O12" s="25"/>
    </row>
    <row r="13" spans="1:15">
      <c r="A13" s="11"/>
      <c r="B13" s="25"/>
      <c r="C13" s="25"/>
      <c r="D13" s="25"/>
      <c r="E13" s="25"/>
      <c r="F13" s="25"/>
      <c r="G13" s="25"/>
      <c r="H13" s="25"/>
      <c r="I13" s="25"/>
      <c r="J13" s="25"/>
      <c r="K13" s="25"/>
      <c r="L13" s="25"/>
      <c r="M13" s="25"/>
      <c r="N13" s="25"/>
      <c r="O13" s="25"/>
    </row>
    <row r="14" spans="1:15">
      <c r="A14" s="11"/>
      <c r="B14" s="25" t="s">
        <v>1084</v>
      </c>
      <c r="C14" s="25"/>
      <c r="D14" s="25"/>
      <c r="E14" s="25"/>
      <c r="F14" s="25"/>
      <c r="G14" s="25"/>
      <c r="H14" s="25"/>
      <c r="I14" s="25"/>
      <c r="J14" s="25"/>
      <c r="K14" s="25"/>
      <c r="L14" s="25"/>
      <c r="M14" s="25"/>
      <c r="N14" s="25"/>
      <c r="O14" s="25"/>
    </row>
    <row r="15" spans="1:15">
      <c r="A15" s="11"/>
      <c r="B15" s="25"/>
      <c r="C15" s="25"/>
      <c r="D15" s="25"/>
      <c r="E15" s="25"/>
      <c r="F15" s="25"/>
      <c r="G15" s="25"/>
      <c r="H15" s="25"/>
      <c r="I15" s="25"/>
      <c r="J15" s="25"/>
      <c r="K15" s="25"/>
      <c r="L15" s="25"/>
      <c r="M15" s="25"/>
      <c r="N15" s="25"/>
      <c r="O15" s="25"/>
    </row>
    <row r="16" spans="1:15">
      <c r="A16" s="11"/>
      <c r="B16" s="40"/>
      <c r="C16" s="40"/>
      <c r="D16" s="40"/>
      <c r="E16" s="40"/>
      <c r="F16" s="40"/>
      <c r="G16" s="40"/>
      <c r="H16" s="40"/>
      <c r="I16" s="40"/>
    </row>
    <row r="17" spans="1:15">
      <c r="A17" s="11"/>
      <c r="B17" s="18"/>
      <c r="C17" s="18"/>
      <c r="D17" s="18"/>
      <c r="E17" s="18"/>
      <c r="F17" s="18"/>
      <c r="G17" s="18"/>
      <c r="H17" s="18"/>
      <c r="I17" s="18"/>
    </row>
    <row r="18" spans="1:15" ht="15.75" thickBot="1">
      <c r="A18" s="11"/>
      <c r="B18" s="100"/>
      <c r="C18" s="101" t="s">
        <v>1085</v>
      </c>
      <c r="D18" s="101"/>
      <c r="E18" s="101"/>
      <c r="F18" s="21"/>
      <c r="G18" s="101" t="s">
        <v>1086</v>
      </c>
      <c r="H18" s="101"/>
      <c r="I18" s="101"/>
    </row>
    <row r="19" spans="1:15">
      <c r="A19" s="11"/>
      <c r="B19" s="50" t="s">
        <v>1087</v>
      </c>
      <c r="C19" s="200" t="s">
        <v>375</v>
      </c>
      <c r="D19" s="72">
        <v>4.8099999999999996</v>
      </c>
      <c r="E19" s="70"/>
      <c r="F19" s="47"/>
      <c r="G19" s="200" t="s">
        <v>375</v>
      </c>
      <c r="H19" s="72">
        <v>6.55</v>
      </c>
      <c r="I19" s="70"/>
    </row>
    <row r="20" spans="1:15">
      <c r="A20" s="11"/>
      <c r="B20" s="50"/>
      <c r="C20" s="201"/>
      <c r="D20" s="76"/>
      <c r="E20" s="75"/>
      <c r="F20" s="47"/>
      <c r="G20" s="201"/>
      <c r="H20" s="76"/>
      <c r="I20" s="75"/>
    </row>
    <row r="21" spans="1:15">
      <c r="A21" s="11"/>
      <c r="B21" s="35" t="s">
        <v>1088</v>
      </c>
      <c r="C21" s="57">
        <v>1.91</v>
      </c>
      <c r="D21" s="57"/>
      <c r="E21" s="35" t="s">
        <v>660</v>
      </c>
      <c r="F21" s="21"/>
      <c r="G21" s="57">
        <v>1.87</v>
      </c>
      <c r="H21" s="57"/>
      <c r="I21" s="35" t="s">
        <v>660</v>
      </c>
    </row>
    <row r="22" spans="1:15">
      <c r="A22" s="11"/>
      <c r="B22" s="34" t="s">
        <v>1089</v>
      </c>
      <c r="C22" s="54">
        <v>41.6</v>
      </c>
      <c r="D22" s="54"/>
      <c r="E22" s="34" t="s">
        <v>660</v>
      </c>
      <c r="F22" s="33"/>
      <c r="G22" s="54">
        <v>45</v>
      </c>
      <c r="H22" s="54"/>
      <c r="I22" s="34" t="s">
        <v>660</v>
      </c>
    </row>
    <row r="23" spans="1:15">
      <c r="A23" s="11"/>
      <c r="B23" s="51" t="s">
        <v>1090</v>
      </c>
      <c r="C23" s="57">
        <v>6.5</v>
      </c>
      <c r="D23" s="57"/>
      <c r="E23" s="26"/>
      <c r="F23" s="26"/>
      <c r="G23" s="57">
        <v>6.5</v>
      </c>
      <c r="H23" s="57"/>
      <c r="I23" s="26"/>
    </row>
    <row r="24" spans="1:15">
      <c r="A24" s="11"/>
      <c r="B24" s="51"/>
      <c r="C24" s="57"/>
      <c r="D24" s="57"/>
      <c r="E24" s="26"/>
      <c r="F24" s="26"/>
      <c r="G24" s="57"/>
      <c r="H24" s="57"/>
      <c r="I24" s="26"/>
    </row>
    <row r="25" spans="1:15">
      <c r="A25" s="11"/>
      <c r="B25" s="50" t="s">
        <v>1091</v>
      </c>
      <c r="C25" s="54" t="s">
        <v>376</v>
      </c>
      <c r="D25" s="54"/>
      <c r="E25" s="47"/>
      <c r="F25" s="47"/>
      <c r="G25" s="54" t="s">
        <v>376</v>
      </c>
      <c r="H25" s="54"/>
      <c r="I25" s="47"/>
    </row>
    <row r="26" spans="1:15">
      <c r="A26" s="11"/>
      <c r="B26" s="50"/>
      <c r="C26" s="54"/>
      <c r="D26" s="54"/>
      <c r="E26" s="47"/>
      <c r="F26" s="47"/>
      <c r="G26" s="54"/>
      <c r="H26" s="54"/>
      <c r="I26" s="47"/>
    </row>
    <row r="27" spans="1:15">
      <c r="A27" s="11"/>
      <c r="B27" s="25"/>
      <c r="C27" s="25"/>
      <c r="D27" s="25"/>
      <c r="E27" s="25"/>
      <c r="F27" s="25"/>
      <c r="G27" s="25"/>
      <c r="H27" s="25"/>
      <c r="I27" s="25"/>
      <c r="J27" s="25"/>
      <c r="K27" s="25"/>
      <c r="L27" s="25"/>
      <c r="M27" s="25"/>
      <c r="N27" s="25"/>
      <c r="O27" s="25"/>
    </row>
    <row r="28" spans="1:15" ht="25.5" customHeight="1">
      <c r="A28" s="11"/>
      <c r="B28" s="25" t="s">
        <v>1092</v>
      </c>
      <c r="C28" s="25"/>
      <c r="D28" s="25"/>
      <c r="E28" s="25"/>
      <c r="F28" s="25"/>
      <c r="G28" s="25"/>
      <c r="H28" s="25"/>
      <c r="I28" s="25"/>
      <c r="J28" s="25"/>
      <c r="K28" s="25"/>
      <c r="L28" s="25"/>
      <c r="M28" s="25"/>
      <c r="N28" s="25"/>
      <c r="O28" s="25"/>
    </row>
    <row r="29" spans="1:15">
      <c r="A29" s="11"/>
      <c r="B29" s="25"/>
      <c r="C29" s="25"/>
      <c r="D29" s="25"/>
      <c r="E29" s="25"/>
      <c r="F29" s="25"/>
      <c r="G29" s="25"/>
      <c r="H29" s="25"/>
      <c r="I29" s="25"/>
      <c r="J29" s="25"/>
      <c r="K29" s="25"/>
      <c r="L29" s="25"/>
      <c r="M29" s="25"/>
      <c r="N29" s="25"/>
      <c r="O29" s="25"/>
    </row>
    <row r="30" spans="1:15">
      <c r="A30" s="11"/>
      <c r="B30" s="10"/>
      <c r="C30" s="10"/>
      <c r="D30" s="10"/>
      <c r="E30" s="10"/>
      <c r="F30" s="10"/>
      <c r="G30" s="10"/>
      <c r="H30" s="10"/>
      <c r="I30" s="10"/>
      <c r="J30" s="10"/>
      <c r="K30" s="10"/>
      <c r="L30" s="10"/>
      <c r="M30" s="10"/>
      <c r="N30" s="10"/>
      <c r="O30" s="10"/>
    </row>
    <row r="31" spans="1:15">
      <c r="A31" s="11"/>
      <c r="B31" s="25" t="s">
        <v>1093</v>
      </c>
      <c r="C31" s="25"/>
      <c r="D31" s="25"/>
      <c r="E31" s="25"/>
      <c r="F31" s="25"/>
      <c r="G31" s="25"/>
      <c r="H31" s="25"/>
      <c r="I31" s="25"/>
      <c r="J31" s="25"/>
      <c r="K31" s="25"/>
      <c r="L31" s="25"/>
      <c r="M31" s="25"/>
      <c r="N31" s="25"/>
      <c r="O31" s="25"/>
    </row>
    <row r="32" spans="1:15">
      <c r="A32" s="11"/>
      <c r="B32" s="40"/>
      <c r="C32" s="40"/>
      <c r="D32" s="40"/>
      <c r="E32" s="40"/>
      <c r="F32" s="40"/>
      <c r="G32" s="40"/>
      <c r="H32" s="40"/>
      <c r="I32" s="40"/>
      <c r="J32" s="40"/>
      <c r="K32" s="40"/>
      <c r="L32" s="40"/>
      <c r="M32" s="40"/>
      <c r="N32" s="40"/>
      <c r="O32" s="40"/>
    </row>
    <row r="33" spans="1:15">
      <c r="A33" s="11"/>
      <c r="B33" s="40"/>
      <c r="C33" s="40"/>
      <c r="D33" s="40"/>
      <c r="E33" s="40"/>
      <c r="F33" s="40"/>
      <c r="G33" s="40"/>
      <c r="H33" s="40"/>
      <c r="I33" s="40"/>
      <c r="J33" s="40"/>
      <c r="K33" s="40"/>
      <c r="L33" s="40"/>
      <c r="M33" s="40"/>
      <c r="N33" s="40"/>
      <c r="O33" s="40"/>
    </row>
    <row r="34" spans="1:15">
      <c r="A34" s="11"/>
      <c r="B34" s="18"/>
      <c r="C34" s="18"/>
      <c r="D34" s="18"/>
      <c r="E34" s="18"/>
      <c r="F34" s="18"/>
      <c r="G34" s="18"/>
      <c r="H34" s="18"/>
      <c r="I34" s="18"/>
      <c r="J34" s="18"/>
      <c r="K34" s="18"/>
      <c r="L34" s="18"/>
      <c r="M34" s="18"/>
      <c r="N34" s="18"/>
      <c r="O34" s="18"/>
    </row>
    <row r="35" spans="1:15">
      <c r="A35" s="11"/>
      <c r="B35" s="104"/>
      <c r="C35" s="26"/>
      <c r="D35" s="108" t="s">
        <v>1094</v>
      </c>
      <c r="E35" s="108"/>
      <c r="F35" s="26"/>
      <c r="G35" s="108" t="s">
        <v>1095</v>
      </c>
      <c r="H35" s="108"/>
      <c r="I35" s="108"/>
      <c r="J35" s="26"/>
      <c r="K35" s="96" t="s">
        <v>1095</v>
      </c>
      <c r="L35" s="26"/>
      <c r="M35" s="108" t="s">
        <v>1101</v>
      </c>
      <c r="N35" s="108"/>
      <c r="O35" s="108"/>
    </row>
    <row r="36" spans="1:15">
      <c r="A36" s="11"/>
      <c r="B36" s="104"/>
      <c r="C36" s="26"/>
      <c r="D36" s="108"/>
      <c r="E36" s="108"/>
      <c r="F36" s="26"/>
      <c r="G36" s="108" t="s">
        <v>1096</v>
      </c>
      <c r="H36" s="108"/>
      <c r="I36" s="108"/>
      <c r="J36" s="26"/>
      <c r="K36" s="96" t="s">
        <v>1096</v>
      </c>
      <c r="L36" s="26"/>
      <c r="M36" s="108" t="s">
        <v>1102</v>
      </c>
      <c r="N36" s="108"/>
      <c r="O36" s="108"/>
    </row>
    <row r="37" spans="1:15">
      <c r="A37" s="11"/>
      <c r="B37" s="104"/>
      <c r="C37" s="26"/>
      <c r="D37" s="108"/>
      <c r="E37" s="108"/>
      <c r="F37" s="26"/>
      <c r="G37" s="108" t="s">
        <v>1097</v>
      </c>
      <c r="H37" s="108"/>
      <c r="I37" s="108"/>
      <c r="J37" s="26"/>
      <c r="K37" s="96" t="s">
        <v>1098</v>
      </c>
      <c r="L37" s="26"/>
      <c r="M37" s="108" t="s">
        <v>1103</v>
      </c>
      <c r="N37" s="108"/>
      <c r="O37" s="108"/>
    </row>
    <row r="38" spans="1:15">
      <c r="A38" s="11"/>
      <c r="B38" s="104"/>
      <c r="C38" s="26"/>
      <c r="D38" s="108"/>
      <c r="E38" s="108"/>
      <c r="F38" s="26"/>
      <c r="G38" s="10"/>
      <c r="H38" s="10"/>
      <c r="I38" s="10"/>
      <c r="J38" s="26"/>
      <c r="K38" s="96" t="s">
        <v>1099</v>
      </c>
      <c r="L38" s="26"/>
      <c r="M38" s="109" t="s">
        <v>1104</v>
      </c>
      <c r="N38" s="109"/>
      <c r="O38" s="109"/>
    </row>
    <row r="39" spans="1:15" ht="15.75" thickBot="1">
      <c r="A39" s="11"/>
      <c r="B39" s="104"/>
      <c r="C39" s="26"/>
      <c r="D39" s="101"/>
      <c r="E39" s="101"/>
      <c r="F39" s="26"/>
      <c r="G39" s="43"/>
      <c r="H39" s="43"/>
      <c r="I39" s="43"/>
      <c r="J39" s="26"/>
      <c r="K39" s="97" t="s">
        <v>1100</v>
      </c>
      <c r="L39" s="26"/>
      <c r="M39" s="43"/>
      <c r="N39" s="43"/>
      <c r="O39" s="43"/>
    </row>
    <row r="40" spans="1:15">
      <c r="A40" s="11"/>
      <c r="B40" s="95" t="s">
        <v>1105</v>
      </c>
      <c r="C40" s="47"/>
      <c r="D40" s="92">
        <v>264047</v>
      </c>
      <c r="E40" s="70"/>
      <c r="F40" s="47"/>
      <c r="G40" s="87" t="s">
        <v>375</v>
      </c>
      <c r="H40" s="89">
        <v>14</v>
      </c>
      <c r="I40" s="70"/>
      <c r="J40" s="47"/>
      <c r="K40" s="89">
        <v>9.8699999999999992</v>
      </c>
      <c r="L40" s="47"/>
      <c r="M40" s="87" t="s">
        <v>375</v>
      </c>
      <c r="N40" s="89">
        <v>0.9</v>
      </c>
      <c r="O40" s="70"/>
    </row>
    <row r="41" spans="1:15">
      <c r="A41" s="11"/>
      <c r="B41" s="95"/>
      <c r="C41" s="47"/>
      <c r="D41" s="133"/>
      <c r="E41" s="47"/>
      <c r="F41" s="47"/>
      <c r="G41" s="95"/>
      <c r="H41" s="247"/>
      <c r="I41" s="47"/>
      <c r="J41" s="47"/>
      <c r="K41" s="247"/>
      <c r="L41" s="47"/>
      <c r="M41" s="95"/>
      <c r="N41" s="247"/>
      <c r="O41" s="47"/>
    </row>
    <row r="42" spans="1:15">
      <c r="A42" s="11"/>
      <c r="B42" s="51" t="s">
        <v>1106</v>
      </c>
      <c r="C42" s="26"/>
      <c r="D42" s="56">
        <v>1265500</v>
      </c>
      <c r="E42" s="26"/>
      <c r="F42" s="26"/>
      <c r="G42" s="57">
        <v>10.9</v>
      </c>
      <c r="H42" s="57"/>
      <c r="I42" s="26"/>
      <c r="J42" s="26"/>
      <c r="K42" s="26"/>
      <c r="L42" s="26"/>
      <c r="M42" s="26"/>
      <c r="N42" s="26"/>
      <c r="O42" s="26"/>
    </row>
    <row r="43" spans="1:15">
      <c r="A43" s="11"/>
      <c r="B43" s="51"/>
      <c r="C43" s="26"/>
      <c r="D43" s="56"/>
      <c r="E43" s="26"/>
      <c r="F43" s="26"/>
      <c r="G43" s="57"/>
      <c r="H43" s="57"/>
      <c r="I43" s="26"/>
      <c r="J43" s="26"/>
      <c r="K43" s="26"/>
      <c r="L43" s="26"/>
      <c r="M43" s="26"/>
      <c r="N43" s="26"/>
      <c r="O43" s="26"/>
    </row>
    <row r="44" spans="1:15">
      <c r="A44" s="11"/>
      <c r="B44" s="50" t="s">
        <v>1107</v>
      </c>
      <c r="C44" s="47"/>
      <c r="D44" s="54" t="s">
        <v>376</v>
      </c>
      <c r="E44" s="47"/>
      <c r="F44" s="47"/>
      <c r="G44" s="54" t="s">
        <v>376</v>
      </c>
      <c r="H44" s="54"/>
      <c r="I44" s="47"/>
      <c r="J44" s="47"/>
      <c r="K44" s="47"/>
      <c r="L44" s="47"/>
      <c r="M44" s="47"/>
      <c r="N44" s="47"/>
      <c r="O44" s="47"/>
    </row>
    <row r="45" spans="1:15">
      <c r="A45" s="11"/>
      <c r="B45" s="50"/>
      <c r="C45" s="47"/>
      <c r="D45" s="54"/>
      <c r="E45" s="47"/>
      <c r="F45" s="47"/>
      <c r="G45" s="54"/>
      <c r="H45" s="54"/>
      <c r="I45" s="47"/>
      <c r="J45" s="47"/>
      <c r="K45" s="47"/>
      <c r="L45" s="47"/>
      <c r="M45" s="47"/>
      <c r="N45" s="47"/>
      <c r="O45" s="47"/>
    </row>
    <row r="46" spans="1:15">
      <c r="A46" s="11"/>
      <c r="B46" s="51" t="s">
        <v>1108</v>
      </c>
      <c r="C46" s="26"/>
      <c r="D46" s="57" t="s">
        <v>1109</v>
      </c>
      <c r="E46" s="51" t="s">
        <v>432</v>
      </c>
      <c r="F46" s="26"/>
      <c r="G46" s="57">
        <v>11.32</v>
      </c>
      <c r="H46" s="57"/>
      <c r="I46" s="26"/>
      <c r="J46" s="26"/>
      <c r="K46" s="26"/>
      <c r="L46" s="26"/>
      <c r="M46" s="26"/>
      <c r="N46" s="26"/>
      <c r="O46" s="26"/>
    </row>
    <row r="47" spans="1:15" ht="15.75" thickBot="1">
      <c r="A47" s="11"/>
      <c r="B47" s="51"/>
      <c r="C47" s="26"/>
      <c r="D47" s="68"/>
      <c r="E47" s="62"/>
      <c r="F47" s="26"/>
      <c r="G47" s="57"/>
      <c r="H47" s="57"/>
      <c r="I47" s="26"/>
      <c r="J47" s="26"/>
      <c r="K47" s="26"/>
      <c r="L47" s="26"/>
      <c r="M47" s="26"/>
      <c r="N47" s="26"/>
      <c r="O47" s="26"/>
    </row>
    <row r="48" spans="1:15">
      <c r="A48" s="11"/>
      <c r="B48" s="95" t="s">
        <v>1110</v>
      </c>
      <c r="C48" s="47"/>
      <c r="D48" s="92">
        <v>1376932</v>
      </c>
      <c r="E48" s="70"/>
      <c r="F48" s="47"/>
      <c r="G48" s="95" t="s">
        <v>375</v>
      </c>
      <c r="H48" s="247">
        <v>11.44</v>
      </c>
      <c r="I48" s="47"/>
      <c r="J48" s="47"/>
      <c r="K48" s="247">
        <v>9.44</v>
      </c>
      <c r="L48" s="47"/>
      <c r="M48" s="95" t="s">
        <v>375</v>
      </c>
      <c r="N48" s="247">
        <v>0.1</v>
      </c>
      <c r="O48" s="47"/>
    </row>
    <row r="49" spans="1:15" ht="15.75" thickBot="1">
      <c r="A49" s="11"/>
      <c r="B49" s="95"/>
      <c r="C49" s="47"/>
      <c r="D49" s="93"/>
      <c r="E49" s="91"/>
      <c r="F49" s="47"/>
      <c r="G49" s="95"/>
      <c r="H49" s="247"/>
      <c r="I49" s="47"/>
      <c r="J49" s="47"/>
      <c r="K49" s="247"/>
      <c r="L49" s="47"/>
      <c r="M49" s="95"/>
      <c r="N49" s="247"/>
      <c r="O49" s="47"/>
    </row>
    <row r="50" spans="1:15" ht="15.75" thickTop="1">
      <c r="A50" s="11"/>
      <c r="B50" s="51" t="s">
        <v>1111</v>
      </c>
      <c r="C50" s="26"/>
      <c r="D50" s="248">
        <v>1321056</v>
      </c>
      <c r="E50" s="94"/>
      <c r="F50" s="26"/>
      <c r="G50" s="57">
        <v>11.45</v>
      </c>
      <c r="H50" s="57"/>
      <c r="I50" s="26"/>
      <c r="J50" s="26"/>
      <c r="K50" s="57">
        <v>9.44</v>
      </c>
      <c r="L50" s="26"/>
      <c r="M50" s="57">
        <v>0.1</v>
      </c>
      <c r="N50" s="57"/>
      <c r="O50" s="26"/>
    </row>
    <row r="51" spans="1:15">
      <c r="A51" s="11"/>
      <c r="B51" s="51"/>
      <c r="C51" s="26"/>
      <c r="D51" s="131"/>
      <c r="E51" s="132"/>
      <c r="F51" s="26"/>
      <c r="G51" s="57"/>
      <c r="H51" s="57"/>
      <c r="I51" s="26"/>
      <c r="J51" s="26"/>
      <c r="K51" s="57"/>
      <c r="L51" s="26"/>
      <c r="M51" s="57"/>
      <c r="N51" s="57"/>
      <c r="O51" s="26"/>
    </row>
    <row r="52" spans="1:15">
      <c r="A52" s="11"/>
      <c r="B52" s="50" t="s">
        <v>1112</v>
      </c>
      <c r="C52" s="47"/>
      <c r="D52" s="53">
        <v>43771</v>
      </c>
      <c r="E52" s="47"/>
      <c r="F52" s="47"/>
      <c r="G52" s="54">
        <v>14</v>
      </c>
      <c r="H52" s="54"/>
      <c r="I52" s="47"/>
      <c r="J52" s="47"/>
      <c r="K52" s="54">
        <v>8.8800000000000008</v>
      </c>
      <c r="L52" s="47"/>
      <c r="M52" s="54" t="s">
        <v>376</v>
      </c>
      <c r="N52" s="54"/>
      <c r="O52" s="47"/>
    </row>
    <row r="53" spans="1:15">
      <c r="A53" s="11"/>
      <c r="B53" s="50"/>
      <c r="C53" s="47"/>
      <c r="D53" s="53"/>
      <c r="E53" s="47"/>
      <c r="F53" s="47"/>
      <c r="G53" s="54"/>
      <c r="H53" s="54"/>
      <c r="I53" s="47"/>
      <c r="J53" s="47"/>
      <c r="K53" s="54"/>
      <c r="L53" s="47"/>
      <c r="M53" s="54"/>
      <c r="N53" s="54"/>
      <c r="O53" s="47"/>
    </row>
    <row r="54" spans="1:15">
      <c r="A54" s="11"/>
      <c r="B54" s="25"/>
      <c r="C54" s="25"/>
      <c r="D54" s="25"/>
      <c r="E54" s="25"/>
      <c r="F54" s="25"/>
      <c r="G54" s="25"/>
      <c r="H54" s="25"/>
      <c r="I54" s="25"/>
      <c r="J54" s="25"/>
      <c r="K54" s="25"/>
      <c r="L54" s="25"/>
      <c r="M54" s="25"/>
      <c r="N54" s="25"/>
      <c r="O54" s="25"/>
    </row>
    <row r="55" spans="1:15" ht="38.25" customHeight="1">
      <c r="A55" s="11"/>
      <c r="B55" s="25" t="s">
        <v>1113</v>
      </c>
      <c r="C55" s="25"/>
      <c r="D55" s="25"/>
      <c r="E55" s="25"/>
      <c r="F55" s="25"/>
      <c r="G55" s="25"/>
      <c r="H55" s="25"/>
      <c r="I55" s="25"/>
      <c r="J55" s="25"/>
      <c r="K55" s="25"/>
      <c r="L55" s="25"/>
      <c r="M55" s="25"/>
      <c r="N55" s="25"/>
      <c r="O55" s="25"/>
    </row>
    <row r="56" spans="1:15">
      <c r="A56" s="11"/>
      <c r="B56" s="10"/>
      <c r="C56" s="10"/>
      <c r="D56" s="10"/>
      <c r="E56" s="10"/>
      <c r="F56" s="10"/>
      <c r="G56" s="10"/>
      <c r="H56" s="10"/>
      <c r="I56" s="10"/>
      <c r="J56" s="10"/>
      <c r="K56" s="10"/>
      <c r="L56" s="10"/>
      <c r="M56" s="10"/>
      <c r="N56" s="10"/>
      <c r="O56" s="10"/>
    </row>
    <row r="57" spans="1:15">
      <c r="A57" s="11"/>
      <c r="B57" s="243" t="s">
        <v>1114</v>
      </c>
      <c r="C57" s="243"/>
      <c r="D57" s="243"/>
      <c r="E57" s="243"/>
      <c r="F57" s="243"/>
      <c r="G57" s="243"/>
      <c r="H57" s="243"/>
      <c r="I57" s="243"/>
      <c r="J57" s="243"/>
      <c r="K57" s="243"/>
      <c r="L57" s="243"/>
      <c r="M57" s="243"/>
      <c r="N57" s="243"/>
      <c r="O57" s="243"/>
    </row>
    <row r="58" spans="1:15">
      <c r="A58" s="11"/>
      <c r="B58" s="10"/>
      <c r="C58" s="10"/>
      <c r="D58" s="10"/>
      <c r="E58" s="10"/>
      <c r="F58" s="10"/>
      <c r="G58" s="10"/>
      <c r="H58" s="10"/>
      <c r="I58" s="10"/>
      <c r="J58" s="10"/>
      <c r="K58" s="10"/>
      <c r="L58" s="10"/>
      <c r="M58" s="10"/>
      <c r="N58" s="10"/>
      <c r="O58" s="10"/>
    </row>
    <row r="59" spans="1:15">
      <c r="A59" s="11"/>
      <c r="B59" s="25" t="s">
        <v>1115</v>
      </c>
      <c r="C59" s="25"/>
      <c r="D59" s="25"/>
      <c r="E59" s="25"/>
      <c r="F59" s="25"/>
      <c r="G59" s="25"/>
      <c r="H59" s="25"/>
      <c r="I59" s="25"/>
      <c r="J59" s="25"/>
      <c r="K59" s="25"/>
      <c r="L59" s="25"/>
      <c r="M59" s="25"/>
      <c r="N59" s="25"/>
      <c r="O59" s="25"/>
    </row>
    <row r="60" spans="1:15">
      <c r="A60" s="11"/>
      <c r="B60" s="40"/>
      <c r="C60" s="40"/>
      <c r="D60" s="40"/>
      <c r="E60" s="40"/>
      <c r="F60" s="40"/>
      <c r="G60" s="40"/>
      <c r="H60" s="40"/>
    </row>
    <row r="61" spans="1:15">
      <c r="A61" s="11"/>
      <c r="B61" s="18"/>
      <c r="C61" s="18"/>
      <c r="D61" s="18"/>
      <c r="E61" s="18"/>
      <c r="F61" s="18"/>
      <c r="G61" s="18"/>
      <c r="H61" s="18"/>
    </row>
    <row r="62" spans="1:15" ht="15.75" thickBot="1">
      <c r="A62" s="11"/>
      <c r="B62" s="21"/>
      <c r="C62" s="101" t="s">
        <v>1114</v>
      </c>
      <c r="D62" s="101"/>
      <c r="E62" s="21"/>
      <c r="F62" s="101" t="s">
        <v>1116</v>
      </c>
      <c r="G62" s="101"/>
      <c r="H62" s="101"/>
    </row>
    <row r="63" spans="1:15">
      <c r="A63" s="11"/>
      <c r="B63" s="95" t="s">
        <v>1105</v>
      </c>
      <c r="C63" s="89" t="s">
        <v>376</v>
      </c>
      <c r="D63" s="70"/>
      <c r="E63" s="47"/>
      <c r="F63" s="87" t="s">
        <v>375</v>
      </c>
      <c r="G63" s="89" t="s">
        <v>376</v>
      </c>
      <c r="H63" s="70"/>
    </row>
    <row r="64" spans="1:15">
      <c r="A64" s="11"/>
      <c r="B64" s="95"/>
      <c r="C64" s="247"/>
      <c r="D64" s="47"/>
      <c r="E64" s="47"/>
      <c r="F64" s="95"/>
      <c r="G64" s="247"/>
      <c r="H64" s="47"/>
    </row>
    <row r="65" spans="1:15">
      <c r="A65" s="11"/>
      <c r="B65" s="51" t="s">
        <v>1106</v>
      </c>
      <c r="C65" s="56">
        <v>184000</v>
      </c>
      <c r="D65" s="26"/>
      <c r="E65" s="26"/>
      <c r="F65" s="57">
        <v>10.48</v>
      </c>
      <c r="G65" s="57"/>
      <c r="H65" s="26"/>
    </row>
    <row r="66" spans="1:15">
      <c r="A66" s="11"/>
      <c r="B66" s="51"/>
      <c r="C66" s="56"/>
      <c r="D66" s="26"/>
      <c r="E66" s="26"/>
      <c r="F66" s="57"/>
      <c r="G66" s="57"/>
      <c r="H66" s="26"/>
    </row>
    <row r="67" spans="1:15">
      <c r="A67" s="11"/>
      <c r="B67" s="50" t="s">
        <v>1117</v>
      </c>
      <c r="C67" s="54" t="s">
        <v>376</v>
      </c>
      <c r="D67" s="47"/>
      <c r="E67" s="47"/>
      <c r="F67" s="54" t="s">
        <v>376</v>
      </c>
      <c r="G67" s="54"/>
      <c r="H67" s="47"/>
    </row>
    <row r="68" spans="1:15">
      <c r="A68" s="11"/>
      <c r="B68" s="50"/>
      <c r="C68" s="54"/>
      <c r="D68" s="47"/>
      <c r="E68" s="47"/>
      <c r="F68" s="54"/>
      <c r="G68" s="54"/>
      <c r="H68" s="47"/>
    </row>
    <row r="69" spans="1:15">
      <c r="A69" s="11"/>
      <c r="B69" s="51" t="s">
        <v>1108</v>
      </c>
      <c r="C69" s="57" t="s">
        <v>1118</v>
      </c>
      <c r="D69" s="51" t="s">
        <v>432</v>
      </c>
      <c r="E69" s="26"/>
      <c r="F69" s="57">
        <v>10.199999999999999</v>
      </c>
      <c r="G69" s="57"/>
      <c r="H69" s="26"/>
    </row>
    <row r="70" spans="1:15" ht="15.75" thickBot="1">
      <c r="A70" s="11"/>
      <c r="B70" s="51"/>
      <c r="C70" s="68"/>
      <c r="D70" s="62"/>
      <c r="E70" s="26"/>
      <c r="F70" s="57"/>
      <c r="G70" s="57"/>
      <c r="H70" s="26"/>
    </row>
    <row r="71" spans="1:15">
      <c r="A71" s="11"/>
      <c r="B71" s="95" t="s">
        <v>1110</v>
      </c>
      <c r="C71" s="92">
        <v>130250</v>
      </c>
      <c r="D71" s="70"/>
      <c r="E71" s="47"/>
      <c r="F71" s="95" t="s">
        <v>375</v>
      </c>
      <c r="G71" s="247">
        <v>10.6</v>
      </c>
      <c r="H71" s="47"/>
    </row>
    <row r="72" spans="1:15" ht="15.75" thickBot="1">
      <c r="A72" s="11"/>
      <c r="B72" s="95"/>
      <c r="C72" s="93"/>
      <c r="D72" s="91"/>
      <c r="E72" s="47"/>
      <c r="F72" s="95"/>
      <c r="G72" s="247"/>
      <c r="H72" s="47"/>
    </row>
    <row r="73" spans="1:15" ht="15.75" thickTop="1">
      <c r="A73" s="11"/>
      <c r="B73" s="51" t="s">
        <v>1111</v>
      </c>
      <c r="C73" s="248">
        <v>125835</v>
      </c>
      <c r="D73" s="94"/>
      <c r="E73" s="26"/>
      <c r="F73" s="57">
        <v>10.6</v>
      </c>
      <c r="G73" s="57"/>
      <c r="H73" s="26"/>
    </row>
    <row r="74" spans="1:15">
      <c r="A74" s="11"/>
      <c r="B74" s="51"/>
      <c r="C74" s="131"/>
      <c r="D74" s="132"/>
      <c r="E74" s="26"/>
      <c r="F74" s="57"/>
      <c r="G74" s="57"/>
      <c r="H74" s="26"/>
    </row>
    <row r="75" spans="1:15">
      <c r="A75" s="11"/>
      <c r="B75" s="10"/>
      <c r="C75" s="10"/>
      <c r="D75" s="10"/>
      <c r="E75" s="10"/>
      <c r="F75" s="10"/>
      <c r="G75" s="10"/>
      <c r="H75" s="10"/>
      <c r="I75" s="10"/>
      <c r="J75" s="10"/>
      <c r="K75" s="10"/>
      <c r="L75" s="10"/>
      <c r="M75" s="10"/>
      <c r="N75" s="10"/>
      <c r="O75" s="10"/>
    </row>
    <row r="76" spans="1:15" ht="25.5" customHeight="1">
      <c r="A76" s="11"/>
      <c r="B76" s="25" t="s">
        <v>1119</v>
      </c>
      <c r="C76" s="25"/>
      <c r="D76" s="25"/>
      <c r="E76" s="25"/>
      <c r="F76" s="25"/>
      <c r="G76" s="25"/>
      <c r="H76" s="25"/>
      <c r="I76" s="25"/>
      <c r="J76" s="25"/>
      <c r="K76" s="25"/>
      <c r="L76" s="25"/>
      <c r="M76" s="25"/>
      <c r="N76" s="25"/>
      <c r="O76" s="25"/>
    </row>
    <row r="77" spans="1:15">
      <c r="A77" s="11"/>
      <c r="B77" s="10"/>
      <c r="C77" s="10"/>
      <c r="D77" s="10"/>
      <c r="E77" s="10"/>
      <c r="F77" s="10"/>
      <c r="G77" s="10"/>
      <c r="H77" s="10"/>
      <c r="I77" s="10"/>
      <c r="J77" s="10"/>
      <c r="K77" s="10"/>
      <c r="L77" s="10"/>
      <c r="M77" s="10"/>
      <c r="N77" s="10"/>
      <c r="O77" s="10"/>
    </row>
    <row r="78" spans="1:15" ht="25.5" customHeight="1">
      <c r="A78" s="11"/>
      <c r="B78" s="25" t="s">
        <v>1120</v>
      </c>
      <c r="C78" s="25"/>
      <c r="D78" s="25"/>
      <c r="E78" s="25"/>
      <c r="F78" s="25"/>
      <c r="G78" s="25"/>
      <c r="H78" s="25"/>
      <c r="I78" s="25"/>
      <c r="J78" s="25"/>
      <c r="K78" s="25"/>
      <c r="L78" s="25"/>
      <c r="M78" s="25"/>
      <c r="N78" s="25"/>
      <c r="O78" s="25"/>
    </row>
    <row r="79" spans="1:15">
      <c r="A79" s="11"/>
      <c r="B79" s="10"/>
      <c r="C79" s="10"/>
      <c r="D79" s="10"/>
      <c r="E79" s="10"/>
      <c r="F79" s="10"/>
      <c r="G79" s="10"/>
      <c r="H79" s="10"/>
      <c r="I79" s="10"/>
      <c r="J79" s="10"/>
      <c r="K79" s="10"/>
      <c r="L79" s="10"/>
      <c r="M79" s="10"/>
      <c r="N79" s="10"/>
      <c r="O79" s="10"/>
    </row>
    <row r="80" spans="1:15">
      <c r="A80" s="11"/>
      <c r="B80" s="10"/>
      <c r="C80" s="10"/>
      <c r="D80" s="10"/>
      <c r="E80" s="10"/>
      <c r="F80" s="10"/>
      <c r="G80" s="10"/>
      <c r="H80" s="10"/>
      <c r="I80" s="10"/>
      <c r="J80" s="10"/>
      <c r="K80" s="10"/>
      <c r="L80" s="10"/>
      <c r="M80" s="10"/>
      <c r="N80" s="10"/>
      <c r="O80" s="10"/>
    </row>
    <row r="81" spans="1:15">
      <c r="A81" s="11"/>
      <c r="B81" s="10"/>
      <c r="C81" s="10"/>
      <c r="D81" s="10"/>
      <c r="E81" s="10"/>
      <c r="F81" s="10"/>
      <c r="G81" s="10"/>
      <c r="H81" s="10"/>
      <c r="I81" s="10"/>
      <c r="J81" s="10"/>
      <c r="K81" s="10"/>
      <c r="L81" s="10"/>
      <c r="M81" s="10"/>
      <c r="N81" s="10"/>
      <c r="O81" s="10"/>
    </row>
    <row r="82" spans="1:15">
      <c r="A82" s="11"/>
      <c r="B82" s="243" t="s">
        <v>1121</v>
      </c>
      <c r="C82" s="243"/>
      <c r="D82" s="243"/>
      <c r="E82" s="243"/>
      <c r="F82" s="243"/>
      <c r="G82" s="243"/>
      <c r="H82" s="243"/>
      <c r="I82" s="243"/>
      <c r="J82" s="243"/>
      <c r="K82" s="243"/>
      <c r="L82" s="243"/>
      <c r="M82" s="243"/>
      <c r="N82" s="243"/>
      <c r="O82" s="243"/>
    </row>
    <row r="83" spans="1:15">
      <c r="A83" s="11"/>
      <c r="B83" s="10"/>
      <c r="C83" s="10"/>
      <c r="D83" s="10"/>
      <c r="E83" s="10"/>
      <c r="F83" s="10"/>
      <c r="G83" s="10"/>
      <c r="H83" s="10"/>
      <c r="I83" s="10"/>
      <c r="J83" s="10"/>
      <c r="K83" s="10"/>
      <c r="L83" s="10"/>
      <c r="M83" s="10"/>
      <c r="N83" s="10"/>
      <c r="O83" s="10"/>
    </row>
    <row r="84" spans="1:15">
      <c r="A84" s="11"/>
      <c r="B84" s="25" t="s">
        <v>1122</v>
      </c>
      <c r="C84" s="25"/>
      <c r="D84" s="25"/>
      <c r="E84" s="25"/>
      <c r="F84" s="25"/>
      <c r="G84" s="25"/>
      <c r="H84" s="25"/>
      <c r="I84" s="25"/>
      <c r="J84" s="25"/>
      <c r="K84" s="25"/>
      <c r="L84" s="25"/>
      <c r="M84" s="25"/>
      <c r="N84" s="25"/>
      <c r="O84" s="25"/>
    </row>
    <row r="85" spans="1:15">
      <c r="A85" s="11"/>
      <c r="B85" s="40"/>
      <c r="C85" s="40"/>
      <c r="D85" s="40"/>
      <c r="E85" s="40"/>
      <c r="F85" s="40"/>
      <c r="G85" s="40"/>
      <c r="H85" s="40"/>
      <c r="I85" s="40"/>
      <c r="J85" s="40"/>
      <c r="K85" s="40"/>
      <c r="L85" s="40"/>
      <c r="M85" s="40"/>
      <c r="N85" s="40"/>
      <c r="O85" s="40"/>
    </row>
    <row r="86" spans="1:15">
      <c r="A86" s="11"/>
      <c r="B86" s="40"/>
      <c r="C86" s="40"/>
      <c r="D86" s="40"/>
      <c r="E86" s="40"/>
      <c r="F86" s="40"/>
      <c r="G86" s="40"/>
      <c r="H86" s="40"/>
    </row>
    <row r="87" spans="1:15">
      <c r="A87" s="11"/>
      <c r="B87" s="18"/>
      <c r="C87" s="18"/>
      <c r="D87" s="18"/>
      <c r="E87" s="18"/>
      <c r="F87" s="18"/>
      <c r="G87" s="18"/>
      <c r="H87" s="18"/>
    </row>
    <row r="88" spans="1:15">
      <c r="A88" s="11"/>
      <c r="B88" s="26"/>
      <c r="C88" s="108" t="s">
        <v>1123</v>
      </c>
      <c r="D88" s="108"/>
      <c r="E88" s="26"/>
      <c r="F88" s="108" t="s">
        <v>1125</v>
      </c>
      <c r="G88" s="108"/>
      <c r="H88" s="108"/>
    </row>
    <row r="89" spans="1:15" ht="15.75" thickBot="1">
      <c r="A89" s="11"/>
      <c r="B89" s="26"/>
      <c r="C89" s="101" t="s">
        <v>1124</v>
      </c>
      <c r="D89" s="101"/>
      <c r="E89" s="26"/>
      <c r="F89" s="101"/>
      <c r="G89" s="101"/>
      <c r="H89" s="101"/>
    </row>
    <row r="90" spans="1:15">
      <c r="A90" s="11"/>
      <c r="B90" s="95" t="s">
        <v>1105</v>
      </c>
      <c r="C90" s="92">
        <v>3929</v>
      </c>
      <c r="D90" s="70"/>
      <c r="E90" s="47"/>
      <c r="F90" s="87" t="s">
        <v>375</v>
      </c>
      <c r="G90" s="89">
        <v>14</v>
      </c>
      <c r="H90" s="70"/>
    </row>
    <row r="91" spans="1:15">
      <c r="A91" s="11"/>
      <c r="B91" s="95"/>
      <c r="C91" s="133"/>
      <c r="D91" s="47"/>
      <c r="E91" s="47"/>
      <c r="F91" s="95"/>
      <c r="G91" s="247"/>
      <c r="H91" s="47"/>
    </row>
    <row r="92" spans="1:15">
      <c r="A92" s="11"/>
      <c r="B92" s="51" t="s">
        <v>1106</v>
      </c>
      <c r="C92" s="56">
        <v>8796</v>
      </c>
      <c r="D92" s="26"/>
      <c r="E92" s="26"/>
      <c r="F92" s="57">
        <v>12.4</v>
      </c>
      <c r="G92" s="57"/>
      <c r="H92" s="26"/>
    </row>
    <row r="93" spans="1:15">
      <c r="A93" s="11"/>
      <c r="B93" s="51"/>
      <c r="C93" s="56"/>
      <c r="D93" s="26"/>
      <c r="E93" s="26"/>
      <c r="F93" s="57"/>
      <c r="G93" s="57"/>
      <c r="H93" s="26"/>
    </row>
    <row r="94" spans="1:15">
      <c r="A94" s="11"/>
      <c r="B94" s="50" t="s">
        <v>1117</v>
      </c>
      <c r="C94" s="54" t="s">
        <v>1126</v>
      </c>
      <c r="D94" s="50" t="s">
        <v>432</v>
      </c>
      <c r="E94" s="47"/>
      <c r="F94" s="54">
        <v>14</v>
      </c>
      <c r="G94" s="54"/>
      <c r="H94" s="47"/>
    </row>
    <row r="95" spans="1:15" ht="15.75" thickBot="1">
      <c r="A95" s="11"/>
      <c r="B95" s="50"/>
      <c r="C95" s="60"/>
      <c r="D95" s="231"/>
      <c r="E95" s="47"/>
      <c r="F95" s="54"/>
      <c r="G95" s="54"/>
      <c r="H95" s="47"/>
    </row>
    <row r="96" spans="1:15">
      <c r="A96" s="11"/>
      <c r="B96" s="48" t="s">
        <v>1110</v>
      </c>
      <c r="C96" s="80">
        <v>8796</v>
      </c>
      <c r="D96" s="65"/>
      <c r="E96" s="26"/>
      <c r="F96" s="48" t="s">
        <v>375</v>
      </c>
      <c r="G96" s="249">
        <v>12.4</v>
      </c>
      <c r="H96" s="26"/>
    </row>
    <row r="97" spans="1:15" ht="15.75" thickBot="1">
      <c r="A97" s="11"/>
      <c r="B97" s="48"/>
      <c r="C97" s="81"/>
      <c r="D97" s="82"/>
      <c r="E97" s="26"/>
      <c r="F97" s="48"/>
      <c r="G97" s="249"/>
      <c r="H97" s="26"/>
    </row>
    <row r="98" spans="1:15" ht="15.75" thickTop="1">
      <c r="A98" s="11"/>
      <c r="B98" s="28"/>
      <c r="C98" s="28"/>
      <c r="D98" s="28"/>
      <c r="E98" s="28"/>
      <c r="F98" s="28"/>
      <c r="G98" s="28"/>
      <c r="H98" s="28"/>
      <c r="I98" s="28"/>
      <c r="J98" s="28"/>
      <c r="K98" s="28"/>
      <c r="L98" s="28"/>
      <c r="M98" s="28"/>
      <c r="N98" s="28"/>
      <c r="O98" s="28"/>
    </row>
    <row r="99" spans="1:15" ht="25.5" customHeight="1">
      <c r="A99" s="11"/>
      <c r="B99" s="25" t="s">
        <v>1127</v>
      </c>
      <c r="C99" s="25"/>
      <c r="D99" s="25"/>
      <c r="E99" s="25"/>
      <c r="F99" s="25"/>
      <c r="G99" s="25"/>
      <c r="H99" s="25"/>
      <c r="I99" s="25"/>
      <c r="J99" s="25"/>
      <c r="K99" s="25"/>
      <c r="L99" s="25"/>
      <c r="M99" s="25"/>
      <c r="N99" s="25"/>
      <c r="O99" s="25"/>
    </row>
    <row r="100" spans="1:15">
      <c r="A100" s="11"/>
      <c r="B100" s="25"/>
      <c r="C100" s="25"/>
      <c r="D100" s="25"/>
      <c r="E100" s="25"/>
      <c r="F100" s="25"/>
      <c r="G100" s="25"/>
      <c r="H100" s="25"/>
      <c r="I100" s="25"/>
      <c r="J100" s="25"/>
      <c r="K100" s="25"/>
      <c r="L100" s="25"/>
      <c r="M100" s="25"/>
      <c r="N100" s="25"/>
      <c r="O100" s="25"/>
    </row>
    <row r="101" spans="1:15">
      <c r="A101" s="11"/>
      <c r="B101" s="25" t="s">
        <v>1128</v>
      </c>
      <c r="C101" s="25"/>
      <c r="D101" s="25"/>
      <c r="E101" s="25"/>
      <c r="F101" s="25"/>
      <c r="G101" s="25"/>
      <c r="H101" s="25"/>
      <c r="I101" s="25"/>
      <c r="J101" s="25"/>
      <c r="K101" s="25"/>
      <c r="L101" s="25"/>
      <c r="M101" s="25"/>
      <c r="N101" s="25"/>
      <c r="O101" s="25"/>
    </row>
    <row r="102" spans="1:15">
      <c r="A102" s="11"/>
      <c r="B102" s="10"/>
      <c r="C102" s="10"/>
      <c r="D102" s="10"/>
      <c r="E102" s="10"/>
      <c r="F102" s="10"/>
      <c r="G102" s="10"/>
      <c r="H102" s="10"/>
      <c r="I102" s="10"/>
      <c r="J102" s="10"/>
      <c r="K102" s="10"/>
      <c r="L102" s="10"/>
      <c r="M102" s="10"/>
      <c r="N102" s="10"/>
      <c r="O102" s="10"/>
    </row>
    <row r="103" spans="1:15">
      <c r="A103" s="11"/>
      <c r="B103" s="243" t="s">
        <v>1129</v>
      </c>
      <c r="C103" s="243"/>
      <c r="D103" s="243"/>
      <c r="E103" s="243"/>
      <c r="F103" s="243"/>
      <c r="G103" s="243"/>
      <c r="H103" s="243"/>
      <c r="I103" s="243"/>
      <c r="J103" s="243"/>
      <c r="K103" s="243"/>
      <c r="L103" s="243"/>
      <c r="M103" s="243"/>
      <c r="N103" s="243"/>
      <c r="O103" s="243"/>
    </row>
    <row r="104" spans="1:15">
      <c r="A104" s="11"/>
      <c r="B104" s="26"/>
      <c r="C104" s="26"/>
      <c r="D104" s="26"/>
      <c r="E104" s="26"/>
      <c r="F104" s="26"/>
      <c r="G104" s="26"/>
      <c r="H104" s="26"/>
      <c r="I104" s="26"/>
      <c r="J104" s="26"/>
      <c r="K104" s="26"/>
      <c r="L104" s="26"/>
      <c r="M104" s="26"/>
      <c r="N104" s="26"/>
      <c r="O104" s="26"/>
    </row>
    <row r="105" spans="1:15">
      <c r="A105" s="11"/>
      <c r="B105" s="253" t="s">
        <v>1130</v>
      </c>
      <c r="C105" s="253"/>
      <c r="D105" s="253"/>
      <c r="E105" s="253"/>
      <c r="F105" s="253"/>
      <c r="G105" s="253"/>
      <c r="H105" s="253"/>
      <c r="I105" s="253"/>
      <c r="J105" s="253"/>
      <c r="K105" s="253"/>
      <c r="L105" s="253"/>
      <c r="M105" s="253"/>
      <c r="N105" s="253"/>
      <c r="O105" s="253"/>
    </row>
    <row r="106" spans="1:15">
      <c r="A106" s="11"/>
      <c r="B106" s="26"/>
      <c r="C106" s="26"/>
      <c r="D106" s="26"/>
      <c r="E106" s="26"/>
      <c r="F106" s="26"/>
      <c r="G106" s="26"/>
      <c r="H106" s="26"/>
      <c r="I106" s="26"/>
      <c r="J106" s="26"/>
      <c r="K106" s="26"/>
      <c r="L106" s="26"/>
      <c r="M106" s="26"/>
      <c r="N106" s="26"/>
      <c r="O106" s="26"/>
    </row>
    <row r="107" spans="1:15" ht="25.5" customHeight="1">
      <c r="A107" s="11"/>
      <c r="B107" s="25" t="s">
        <v>1131</v>
      </c>
      <c r="C107" s="25"/>
      <c r="D107" s="25"/>
      <c r="E107" s="25"/>
      <c r="F107" s="25"/>
      <c r="G107" s="25"/>
      <c r="H107" s="25"/>
      <c r="I107" s="25"/>
      <c r="J107" s="25"/>
      <c r="K107" s="25"/>
      <c r="L107" s="25"/>
      <c r="M107" s="25"/>
      <c r="N107" s="25"/>
      <c r="O107" s="25"/>
    </row>
    <row r="108" spans="1:15">
      <c r="A108" s="11"/>
      <c r="B108" s="25"/>
      <c r="C108" s="25"/>
      <c r="D108" s="25"/>
      <c r="E108" s="25"/>
      <c r="F108" s="25"/>
      <c r="G108" s="25"/>
      <c r="H108" s="25"/>
      <c r="I108" s="25"/>
      <c r="J108" s="25"/>
      <c r="K108" s="25"/>
      <c r="L108" s="25"/>
      <c r="M108" s="25"/>
      <c r="N108" s="25"/>
      <c r="O108" s="25"/>
    </row>
    <row r="109" spans="1:15" ht="25.5" customHeight="1">
      <c r="A109" s="11"/>
      <c r="B109" s="25" t="s">
        <v>1132</v>
      </c>
      <c r="C109" s="25"/>
      <c r="D109" s="25"/>
      <c r="E109" s="25"/>
      <c r="F109" s="25"/>
      <c r="G109" s="25"/>
      <c r="H109" s="25"/>
      <c r="I109" s="25"/>
      <c r="J109" s="25"/>
      <c r="K109" s="25"/>
      <c r="L109" s="25"/>
      <c r="M109" s="25"/>
      <c r="N109" s="25"/>
      <c r="O109" s="25"/>
    </row>
    <row r="110" spans="1:15">
      <c r="A110" s="11"/>
      <c r="B110" s="25"/>
      <c r="C110" s="25"/>
      <c r="D110" s="25"/>
      <c r="E110" s="25"/>
      <c r="F110" s="25"/>
      <c r="G110" s="25"/>
      <c r="H110" s="25"/>
      <c r="I110" s="25"/>
      <c r="J110" s="25"/>
      <c r="K110" s="25"/>
      <c r="L110" s="25"/>
      <c r="M110" s="25"/>
      <c r="N110" s="25"/>
      <c r="O110" s="25"/>
    </row>
    <row r="111" spans="1:15" ht="25.5" customHeight="1">
      <c r="A111" s="11"/>
      <c r="B111" s="25" t="s">
        <v>1133</v>
      </c>
      <c r="C111" s="25"/>
      <c r="D111" s="25"/>
      <c r="E111" s="25"/>
      <c r="F111" s="25"/>
      <c r="G111" s="25"/>
      <c r="H111" s="25"/>
      <c r="I111" s="25"/>
      <c r="J111" s="25"/>
      <c r="K111" s="25"/>
      <c r="L111" s="25"/>
      <c r="M111" s="25"/>
      <c r="N111" s="25"/>
      <c r="O111" s="25"/>
    </row>
    <row r="112" spans="1:15">
      <c r="A112" s="11"/>
      <c r="B112" s="10"/>
      <c r="C112" s="10"/>
      <c r="D112" s="10"/>
      <c r="E112" s="10"/>
      <c r="F112" s="10"/>
      <c r="G112" s="10"/>
      <c r="H112" s="10"/>
      <c r="I112" s="10"/>
      <c r="J112" s="10"/>
      <c r="K112" s="10"/>
      <c r="L112" s="10"/>
      <c r="M112" s="10"/>
      <c r="N112" s="10"/>
      <c r="O112" s="10"/>
    </row>
    <row r="113" spans="1:15">
      <c r="A113" s="11"/>
      <c r="B113" s="25" t="s">
        <v>1134</v>
      </c>
      <c r="C113" s="25"/>
      <c r="D113" s="25"/>
      <c r="E113" s="25"/>
      <c r="F113" s="25"/>
      <c r="G113" s="25"/>
      <c r="H113" s="25"/>
      <c r="I113" s="25"/>
      <c r="J113" s="25"/>
      <c r="K113" s="25"/>
      <c r="L113" s="25"/>
      <c r="M113" s="25"/>
      <c r="N113" s="25"/>
      <c r="O113" s="25"/>
    </row>
    <row r="114" spans="1:15">
      <c r="A114" s="11"/>
      <c r="B114" s="40"/>
      <c r="C114" s="40"/>
      <c r="D114" s="40"/>
      <c r="E114" s="40"/>
      <c r="F114" s="40"/>
      <c r="G114" s="40"/>
      <c r="H114" s="40"/>
      <c r="I114" s="40"/>
      <c r="J114" s="40"/>
      <c r="K114" s="40"/>
      <c r="L114" s="40"/>
      <c r="M114" s="40"/>
      <c r="N114" s="40"/>
      <c r="O114" s="40"/>
    </row>
    <row r="115" spans="1:15">
      <c r="A115" s="11"/>
      <c r="B115" s="40"/>
      <c r="C115" s="40"/>
      <c r="D115" s="40"/>
      <c r="E115" s="40"/>
      <c r="F115" s="40"/>
      <c r="G115" s="40"/>
      <c r="H115" s="40"/>
      <c r="I115" s="40"/>
      <c r="J115" s="40"/>
    </row>
    <row r="116" spans="1:15">
      <c r="A116" s="11"/>
      <c r="B116" s="18"/>
      <c r="C116" s="18"/>
      <c r="D116" s="18"/>
      <c r="E116" s="18"/>
      <c r="F116" s="18"/>
      <c r="G116" s="18"/>
      <c r="H116" s="18"/>
      <c r="I116" s="18"/>
      <c r="J116" s="18"/>
    </row>
    <row r="117" spans="1:15">
      <c r="A117" s="11"/>
      <c r="B117" s="107"/>
      <c r="C117" s="108" t="s">
        <v>1135</v>
      </c>
      <c r="D117" s="108"/>
      <c r="E117" s="26"/>
      <c r="F117" s="108" t="s">
        <v>1137</v>
      </c>
      <c r="G117" s="108"/>
      <c r="H117" s="26"/>
      <c r="I117" s="108" t="s">
        <v>1123</v>
      </c>
      <c r="J117" s="108"/>
    </row>
    <row r="118" spans="1:15">
      <c r="A118" s="11"/>
      <c r="B118" s="107"/>
      <c r="C118" s="108" t="s">
        <v>1136</v>
      </c>
      <c r="D118" s="108"/>
      <c r="E118" s="26"/>
      <c r="F118" s="108" t="s">
        <v>1138</v>
      </c>
      <c r="G118" s="108"/>
      <c r="H118" s="26"/>
      <c r="I118" s="108" t="s">
        <v>1140</v>
      </c>
      <c r="J118" s="108"/>
    </row>
    <row r="119" spans="1:15">
      <c r="A119" s="11"/>
      <c r="B119" s="107"/>
      <c r="C119" s="108">
        <v>2013</v>
      </c>
      <c r="D119" s="108"/>
      <c r="E119" s="26"/>
      <c r="F119" s="108" t="s">
        <v>1139</v>
      </c>
      <c r="G119" s="108"/>
      <c r="H119" s="26"/>
      <c r="I119" s="108" t="s">
        <v>1141</v>
      </c>
      <c r="J119" s="108"/>
    </row>
    <row r="120" spans="1:15">
      <c r="A120" s="11"/>
      <c r="B120" s="107"/>
      <c r="C120" s="10"/>
      <c r="D120" s="10"/>
      <c r="E120" s="26"/>
      <c r="F120" s="10"/>
      <c r="G120" s="10"/>
      <c r="H120" s="26"/>
      <c r="I120" s="108" t="s">
        <v>1136</v>
      </c>
      <c r="J120" s="108"/>
    </row>
    <row r="121" spans="1:15" ht="15.75" thickBot="1">
      <c r="A121" s="11"/>
      <c r="B121" s="107"/>
      <c r="C121" s="43"/>
      <c r="D121" s="43"/>
      <c r="E121" s="26"/>
      <c r="F121" s="43"/>
      <c r="G121" s="43"/>
      <c r="H121" s="26"/>
      <c r="I121" s="101">
        <v>2013</v>
      </c>
      <c r="J121" s="101"/>
    </row>
    <row r="122" spans="1:15">
      <c r="A122" s="11"/>
      <c r="B122" s="50" t="s">
        <v>1142</v>
      </c>
      <c r="C122" s="71">
        <v>835240</v>
      </c>
      <c r="D122" s="70"/>
      <c r="E122" s="47"/>
      <c r="F122" s="72">
        <v>1.108223</v>
      </c>
      <c r="G122" s="70"/>
      <c r="H122" s="47"/>
      <c r="I122" s="71">
        <v>925632</v>
      </c>
      <c r="J122" s="70"/>
    </row>
    <row r="123" spans="1:15">
      <c r="A123" s="11"/>
      <c r="B123" s="50"/>
      <c r="C123" s="53"/>
      <c r="D123" s="47"/>
      <c r="E123" s="47"/>
      <c r="F123" s="54"/>
      <c r="G123" s="47"/>
      <c r="H123" s="47"/>
      <c r="I123" s="53"/>
      <c r="J123" s="47"/>
    </row>
    <row r="124" spans="1:15">
      <c r="A124" s="11"/>
      <c r="B124" s="51" t="s">
        <v>1143</v>
      </c>
      <c r="C124" s="56">
        <v>217500</v>
      </c>
      <c r="D124" s="26"/>
      <c r="E124" s="26"/>
      <c r="F124" s="57">
        <v>0.426041</v>
      </c>
      <c r="G124" s="26"/>
      <c r="H124" s="26"/>
      <c r="I124" s="56">
        <v>92664</v>
      </c>
      <c r="J124" s="26"/>
    </row>
    <row r="125" spans="1:15">
      <c r="A125" s="11"/>
      <c r="B125" s="51"/>
      <c r="C125" s="56"/>
      <c r="D125" s="26"/>
      <c r="E125" s="26"/>
      <c r="F125" s="57"/>
      <c r="G125" s="26"/>
      <c r="H125" s="26"/>
      <c r="I125" s="56"/>
      <c r="J125" s="26"/>
    </row>
    <row r="126" spans="1:15">
      <c r="A126" s="11"/>
      <c r="B126" s="50" t="s">
        <v>1144</v>
      </c>
      <c r="C126" s="53">
        <v>653500</v>
      </c>
      <c r="D126" s="47"/>
      <c r="E126" s="47"/>
      <c r="F126" s="54" t="s">
        <v>376</v>
      </c>
      <c r="G126" s="47"/>
      <c r="H126" s="47"/>
      <c r="I126" s="54" t="s">
        <v>376</v>
      </c>
      <c r="J126" s="47"/>
    </row>
    <row r="127" spans="1:15">
      <c r="A127" s="11"/>
      <c r="B127" s="50"/>
      <c r="C127" s="53"/>
      <c r="D127" s="47"/>
      <c r="E127" s="47"/>
      <c r="F127" s="54"/>
      <c r="G127" s="47"/>
      <c r="H127" s="47"/>
      <c r="I127" s="54"/>
      <c r="J127" s="47"/>
    </row>
    <row r="128" spans="1:15">
      <c r="A128" s="11"/>
      <c r="B128" s="51" t="s">
        <v>1145</v>
      </c>
      <c r="C128" s="56">
        <v>573955</v>
      </c>
      <c r="D128" s="26"/>
      <c r="E128" s="26"/>
      <c r="F128" s="57" t="s">
        <v>376</v>
      </c>
      <c r="G128" s="26"/>
      <c r="H128" s="26"/>
      <c r="I128" s="57" t="s">
        <v>376</v>
      </c>
      <c r="J128" s="26"/>
    </row>
    <row r="129" spans="1:15">
      <c r="A129" s="11"/>
      <c r="B129" s="51"/>
      <c r="C129" s="56"/>
      <c r="D129" s="26"/>
      <c r="E129" s="26"/>
      <c r="F129" s="57"/>
      <c r="G129" s="26"/>
      <c r="H129" s="26"/>
      <c r="I129" s="57"/>
      <c r="J129" s="26"/>
    </row>
    <row r="130" spans="1:15">
      <c r="A130" s="11"/>
      <c r="B130" s="50" t="s">
        <v>1146</v>
      </c>
      <c r="C130" s="53">
        <v>495000</v>
      </c>
      <c r="D130" s="47"/>
      <c r="E130" s="47"/>
      <c r="F130" s="54" t="s">
        <v>376</v>
      </c>
      <c r="G130" s="47"/>
      <c r="H130" s="47"/>
      <c r="I130" s="54" t="s">
        <v>376</v>
      </c>
      <c r="J130" s="47"/>
    </row>
    <row r="131" spans="1:15" ht="15.75" thickBot="1">
      <c r="A131" s="11"/>
      <c r="B131" s="50"/>
      <c r="C131" s="58"/>
      <c r="D131" s="59"/>
      <c r="E131" s="47"/>
      <c r="F131" s="60"/>
      <c r="G131" s="59"/>
      <c r="H131" s="47"/>
      <c r="I131" s="60"/>
      <c r="J131" s="59"/>
    </row>
    <row r="132" spans="1:15">
      <c r="A132" s="11"/>
      <c r="B132" s="104"/>
      <c r="C132" s="80">
        <v>2775195</v>
      </c>
      <c r="D132" s="65"/>
      <c r="E132" s="26"/>
      <c r="F132" s="67" t="s">
        <v>376</v>
      </c>
      <c r="G132" s="65"/>
      <c r="H132" s="26"/>
      <c r="I132" s="80">
        <v>1018296</v>
      </c>
      <c r="J132" s="65"/>
    </row>
    <row r="133" spans="1:15" ht="15.75" thickBot="1">
      <c r="A133" s="11"/>
      <c r="B133" s="104"/>
      <c r="C133" s="81"/>
      <c r="D133" s="82"/>
      <c r="E133" s="26"/>
      <c r="F133" s="68"/>
      <c r="G133" s="66"/>
      <c r="H133" s="26"/>
      <c r="I133" s="81"/>
      <c r="J133" s="82"/>
    </row>
    <row r="134" spans="1:15" ht="15.75" thickTop="1">
      <c r="A134" s="11"/>
      <c r="B134" s="26"/>
      <c r="C134" s="26"/>
      <c r="D134" s="26"/>
      <c r="E134" s="26"/>
      <c r="F134" s="26"/>
      <c r="G134" s="26"/>
      <c r="H134" s="26"/>
      <c r="I134" s="26"/>
      <c r="J134" s="26"/>
      <c r="K134" s="26"/>
      <c r="L134" s="26"/>
      <c r="M134" s="26"/>
      <c r="N134" s="26"/>
      <c r="O134" s="26"/>
    </row>
    <row r="135" spans="1:15">
      <c r="A135" s="11"/>
      <c r="B135" s="25" t="s">
        <v>1147</v>
      </c>
      <c r="C135" s="25"/>
      <c r="D135" s="25"/>
      <c r="E135" s="25"/>
      <c r="F135" s="25"/>
      <c r="G135" s="25"/>
      <c r="H135" s="25"/>
      <c r="I135" s="25"/>
      <c r="J135" s="25"/>
      <c r="K135" s="25"/>
      <c r="L135" s="25"/>
      <c r="M135" s="25"/>
      <c r="N135" s="25"/>
      <c r="O135" s="25"/>
    </row>
    <row r="136" spans="1:15">
      <c r="A136" s="11"/>
      <c r="B136" s="26"/>
      <c r="C136" s="26"/>
      <c r="D136" s="26"/>
      <c r="E136" s="26"/>
      <c r="F136" s="26"/>
      <c r="G136" s="26"/>
      <c r="H136" s="26"/>
      <c r="I136" s="26"/>
      <c r="J136" s="26"/>
      <c r="K136" s="26"/>
      <c r="L136" s="26"/>
      <c r="M136" s="26"/>
      <c r="N136" s="26"/>
      <c r="O136" s="26"/>
    </row>
    <row r="137" spans="1:15">
      <c r="A137" s="11"/>
      <c r="B137" s="253" t="s">
        <v>1148</v>
      </c>
      <c r="C137" s="253"/>
      <c r="D137" s="253"/>
      <c r="E137" s="253"/>
      <c r="F137" s="253"/>
      <c r="G137" s="253"/>
      <c r="H137" s="253"/>
      <c r="I137" s="253"/>
      <c r="J137" s="253"/>
      <c r="K137" s="253"/>
      <c r="L137" s="253"/>
      <c r="M137" s="253"/>
      <c r="N137" s="253"/>
      <c r="O137" s="253"/>
    </row>
    <row r="138" spans="1:15">
      <c r="A138" s="11"/>
      <c r="B138" s="26"/>
      <c r="C138" s="26"/>
      <c r="D138" s="26"/>
      <c r="E138" s="26"/>
      <c r="F138" s="26"/>
      <c r="G138" s="26"/>
      <c r="H138" s="26"/>
      <c r="I138" s="26"/>
      <c r="J138" s="26"/>
      <c r="K138" s="26"/>
      <c r="L138" s="26"/>
      <c r="M138" s="26"/>
      <c r="N138" s="26"/>
      <c r="O138" s="26"/>
    </row>
    <row r="139" spans="1:15">
      <c r="A139" s="11"/>
      <c r="B139" s="25" t="s">
        <v>1149</v>
      </c>
      <c r="C139" s="25"/>
      <c r="D139" s="25"/>
      <c r="E139" s="25"/>
      <c r="F139" s="25"/>
      <c r="G139" s="25"/>
      <c r="H139" s="25"/>
      <c r="I139" s="25"/>
      <c r="J139" s="25"/>
      <c r="K139" s="25"/>
      <c r="L139" s="25"/>
      <c r="M139" s="25"/>
      <c r="N139" s="25"/>
      <c r="O139" s="25"/>
    </row>
    <row r="140" spans="1:15">
      <c r="A140" s="11"/>
      <c r="B140" s="25"/>
      <c r="C140" s="25"/>
      <c r="D140" s="25"/>
      <c r="E140" s="25"/>
      <c r="F140" s="25"/>
      <c r="G140" s="25"/>
      <c r="H140" s="25"/>
      <c r="I140" s="25"/>
      <c r="J140" s="25"/>
      <c r="K140" s="25"/>
      <c r="L140" s="25"/>
      <c r="M140" s="25"/>
      <c r="N140" s="25"/>
      <c r="O140" s="25"/>
    </row>
    <row r="141" spans="1:15">
      <c r="A141" s="11"/>
      <c r="B141" s="25" t="s">
        <v>1150</v>
      </c>
      <c r="C141" s="25"/>
      <c r="D141" s="25"/>
      <c r="E141" s="25"/>
      <c r="F141" s="25"/>
      <c r="G141" s="25"/>
      <c r="H141" s="25"/>
      <c r="I141" s="25"/>
      <c r="J141" s="25"/>
      <c r="K141" s="25"/>
      <c r="L141" s="25"/>
      <c r="M141" s="25"/>
      <c r="N141" s="25"/>
      <c r="O141" s="25"/>
    </row>
    <row r="142" spans="1:15">
      <c r="A142" s="11"/>
      <c r="B142" s="25"/>
      <c r="C142" s="25"/>
      <c r="D142" s="25"/>
      <c r="E142" s="25"/>
      <c r="F142" s="25"/>
      <c r="G142" s="25"/>
      <c r="H142" s="25"/>
      <c r="I142" s="25"/>
      <c r="J142" s="25"/>
      <c r="K142" s="25"/>
      <c r="L142" s="25"/>
      <c r="M142" s="25"/>
      <c r="N142" s="25"/>
      <c r="O142" s="25"/>
    </row>
    <row r="143" spans="1:15" ht="25.5" customHeight="1">
      <c r="A143" s="11"/>
      <c r="B143" s="25" t="s">
        <v>1151</v>
      </c>
      <c r="C143" s="25"/>
      <c r="D143" s="25"/>
      <c r="E143" s="25"/>
      <c r="F143" s="25"/>
      <c r="G143" s="25"/>
      <c r="H143" s="25"/>
      <c r="I143" s="25"/>
      <c r="J143" s="25"/>
      <c r="K143" s="25"/>
      <c r="L143" s="25"/>
      <c r="M143" s="25"/>
      <c r="N143" s="25"/>
      <c r="O143" s="25"/>
    </row>
    <row r="144" spans="1:15">
      <c r="A144" s="11"/>
      <c r="B144" s="10"/>
      <c r="C144" s="10"/>
      <c r="D144" s="10"/>
      <c r="E144" s="10"/>
      <c r="F144" s="10"/>
      <c r="G144" s="10"/>
      <c r="H144" s="10"/>
      <c r="I144" s="10"/>
      <c r="J144" s="10"/>
      <c r="K144" s="10"/>
      <c r="L144" s="10"/>
      <c r="M144" s="10"/>
      <c r="N144" s="10"/>
      <c r="O144" s="10"/>
    </row>
    <row r="145" spans="1:15">
      <c r="A145" s="11"/>
      <c r="B145" s="25" t="s">
        <v>1152</v>
      </c>
      <c r="C145" s="25"/>
      <c r="D145" s="25"/>
      <c r="E145" s="25"/>
      <c r="F145" s="25"/>
      <c r="G145" s="25"/>
      <c r="H145" s="25"/>
      <c r="I145" s="25"/>
      <c r="J145" s="25"/>
      <c r="K145" s="25"/>
      <c r="L145" s="25"/>
      <c r="M145" s="25"/>
      <c r="N145" s="25"/>
      <c r="O145" s="25"/>
    </row>
    <row r="146" spans="1:15">
      <c r="A146" s="11"/>
      <c r="B146" s="10"/>
      <c r="C146" s="10"/>
      <c r="D146" s="10"/>
      <c r="E146" s="10"/>
      <c r="F146" s="10"/>
      <c r="G146" s="10"/>
      <c r="H146" s="10"/>
      <c r="I146" s="10"/>
      <c r="J146" s="10"/>
      <c r="K146" s="10"/>
      <c r="L146" s="10"/>
      <c r="M146" s="10"/>
      <c r="N146" s="10"/>
      <c r="O146" s="10"/>
    </row>
    <row r="147" spans="1:15">
      <c r="A147" s="11"/>
      <c r="B147" s="243" t="s">
        <v>1153</v>
      </c>
      <c r="C147" s="243"/>
      <c r="D147" s="243"/>
      <c r="E147" s="243"/>
      <c r="F147" s="243"/>
      <c r="G147" s="243"/>
      <c r="H147" s="243"/>
      <c r="I147" s="243"/>
      <c r="J147" s="243"/>
      <c r="K147" s="243"/>
      <c r="L147" s="243"/>
      <c r="M147" s="243"/>
      <c r="N147" s="243"/>
      <c r="O147" s="243"/>
    </row>
    <row r="148" spans="1:15">
      <c r="A148" s="11"/>
      <c r="B148" s="10"/>
      <c r="C148" s="10"/>
      <c r="D148" s="10"/>
      <c r="E148" s="10"/>
      <c r="F148" s="10"/>
      <c r="G148" s="10"/>
      <c r="H148" s="10"/>
      <c r="I148" s="10"/>
      <c r="J148" s="10"/>
      <c r="K148" s="10"/>
      <c r="L148" s="10"/>
      <c r="M148" s="10"/>
      <c r="N148" s="10"/>
      <c r="O148" s="10"/>
    </row>
    <row r="149" spans="1:15">
      <c r="A149" s="11"/>
      <c r="B149" s="25" t="s">
        <v>1154</v>
      </c>
      <c r="C149" s="25"/>
      <c r="D149" s="25"/>
      <c r="E149" s="25"/>
      <c r="F149" s="25"/>
      <c r="G149" s="25"/>
      <c r="H149" s="25"/>
      <c r="I149" s="25"/>
      <c r="J149" s="25"/>
      <c r="K149" s="25"/>
      <c r="L149" s="25"/>
      <c r="M149" s="25"/>
      <c r="N149" s="25"/>
      <c r="O149" s="25"/>
    </row>
    <row r="150" spans="1:15">
      <c r="A150" s="11"/>
      <c r="B150" s="254"/>
      <c r="C150" s="254"/>
      <c r="D150" s="254"/>
      <c r="E150" s="254"/>
      <c r="F150" s="254"/>
      <c r="G150" s="254"/>
      <c r="H150" s="254"/>
      <c r="I150" s="254"/>
      <c r="J150" s="254"/>
      <c r="K150" s="254"/>
      <c r="L150" s="254"/>
      <c r="M150" s="254"/>
      <c r="N150" s="254"/>
      <c r="O150" s="254"/>
    </row>
    <row r="151" spans="1:15">
      <c r="A151" s="11"/>
      <c r="B151" s="40"/>
      <c r="C151" s="40"/>
      <c r="D151" s="40"/>
      <c r="E151" s="40"/>
      <c r="F151" s="40"/>
      <c r="G151" s="40"/>
      <c r="H151" s="40"/>
    </row>
    <row r="152" spans="1:15">
      <c r="A152" s="11"/>
      <c r="B152" s="18"/>
      <c r="C152" s="18"/>
      <c r="D152" s="18"/>
      <c r="E152" s="18"/>
      <c r="F152" s="18"/>
      <c r="G152" s="18"/>
      <c r="H152" s="18"/>
    </row>
    <row r="153" spans="1:15" ht="15.75" thickBot="1">
      <c r="A153" s="11"/>
      <c r="B153" s="21"/>
      <c r="C153" s="101" t="s">
        <v>1155</v>
      </c>
      <c r="D153" s="101"/>
      <c r="E153" s="21"/>
      <c r="F153" s="101" t="s">
        <v>1116</v>
      </c>
      <c r="G153" s="101"/>
      <c r="H153" s="101"/>
    </row>
    <row r="154" spans="1:15">
      <c r="A154" s="11"/>
      <c r="B154" s="95" t="s">
        <v>1105</v>
      </c>
      <c r="C154" s="92">
        <v>1661054</v>
      </c>
      <c r="D154" s="70"/>
      <c r="E154" s="47"/>
      <c r="F154" s="87" t="s">
        <v>375</v>
      </c>
      <c r="G154" s="89">
        <v>4.95</v>
      </c>
      <c r="H154" s="70"/>
    </row>
    <row r="155" spans="1:15">
      <c r="A155" s="11"/>
      <c r="B155" s="95"/>
      <c r="C155" s="250"/>
      <c r="D155" s="75"/>
      <c r="E155" s="47"/>
      <c r="F155" s="251"/>
      <c r="G155" s="252"/>
      <c r="H155" s="75"/>
    </row>
    <row r="156" spans="1:15">
      <c r="A156" s="11"/>
      <c r="B156" s="51" t="s">
        <v>1106</v>
      </c>
      <c r="C156" s="57" t="s">
        <v>376</v>
      </c>
      <c r="D156" s="26"/>
      <c r="E156" s="26"/>
      <c r="F156" s="57" t="s">
        <v>376</v>
      </c>
      <c r="G156" s="57"/>
      <c r="H156" s="26"/>
    </row>
    <row r="157" spans="1:15">
      <c r="A157" s="11"/>
      <c r="B157" s="51"/>
      <c r="C157" s="57"/>
      <c r="D157" s="26"/>
      <c r="E157" s="26"/>
      <c r="F157" s="57"/>
      <c r="G157" s="57"/>
      <c r="H157" s="26"/>
    </row>
    <row r="158" spans="1:15">
      <c r="A158" s="11"/>
      <c r="B158" s="50" t="s">
        <v>1156</v>
      </c>
      <c r="C158" s="54" t="s">
        <v>1157</v>
      </c>
      <c r="D158" s="50" t="s">
        <v>432</v>
      </c>
      <c r="E158" s="47"/>
      <c r="F158" s="54">
        <v>4.75</v>
      </c>
      <c r="G158" s="54"/>
      <c r="H158" s="47"/>
    </row>
    <row r="159" spans="1:15">
      <c r="A159" s="11"/>
      <c r="B159" s="50"/>
      <c r="C159" s="54"/>
      <c r="D159" s="50"/>
      <c r="E159" s="47"/>
      <c r="F159" s="54"/>
      <c r="G159" s="54"/>
      <c r="H159" s="47"/>
    </row>
    <row r="160" spans="1:15">
      <c r="A160" s="11"/>
      <c r="B160" s="51" t="s">
        <v>1108</v>
      </c>
      <c r="C160" s="57" t="s">
        <v>1066</v>
      </c>
      <c r="D160" s="51" t="s">
        <v>432</v>
      </c>
      <c r="E160" s="26"/>
      <c r="F160" s="57">
        <v>3.23</v>
      </c>
      <c r="G160" s="57"/>
      <c r="H160" s="26"/>
    </row>
    <row r="161" spans="1:15" ht="15.75" thickBot="1">
      <c r="A161" s="11"/>
      <c r="B161" s="51"/>
      <c r="C161" s="68"/>
      <c r="D161" s="62"/>
      <c r="E161" s="26"/>
      <c r="F161" s="57"/>
      <c r="G161" s="57"/>
      <c r="H161" s="26"/>
    </row>
    <row r="162" spans="1:15">
      <c r="A162" s="11"/>
      <c r="B162" s="95" t="s">
        <v>1110</v>
      </c>
      <c r="C162" s="92">
        <v>1083114</v>
      </c>
      <c r="D162" s="70"/>
      <c r="E162" s="47"/>
      <c r="F162" s="95" t="s">
        <v>375</v>
      </c>
      <c r="G162" s="247">
        <v>5.32</v>
      </c>
      <c r="H162" s="47"/>
    </row>
    <row r="163" spans="1:15" ht="15.75" thickBot="1">
      <c r="A163" s="11"/>
      <c r="B163" s="95"/>
      <c r="C163" s="93"/>
      <c r="D163" s="91"/>
      <c r="E163" s="47"/>
      <c r="F163" s="95"/>
      <c r="G163" s="247"/>
      <c r="H163" s="47"/>
    </row>
    <row r="164" spans="1:15" ht="15.75" thickTop="1">
      <c r="A164" s="11"/>
      <c r="B164" s="51" t="s">
        <v>1111</v>
      </c>
      <c r="C164" s="248">
        <v>1081992</v>
      </c>
      <c r="D164" s="94"/>
      <c r="E164" s="26"/>
      <c r="F164" s="57">
        <v>5.31</v>
      </c>
      <c r="G164" s="57"/>
      <c r="H164" s="26"/>
    </row>
    <row r="165" spans="1:15">
      <c r="A165" s="11"/>
      <c r="B165" s="51"/>
      <c r="C165" s="131"/>
      <c r="D165" s="132"/>
      <c r="E165" s="26"/>
      <c r="F165" s="57"/>
      <c r="G165" s="57"/>
      <c r="H165" s="26"/>
    </row>
    <row r="166" spans="1:15">
      <c r="A166" s="11"/>
      <c r="B166" s="50" t="s">
        <v>1112</v>
      </c>
      <c r="C166" s="53">
        <v>925971</v>
      </c>
      <c r="D166" s="47"/>
      <c r="E166" s="47"/>
      <c r="F166" s="54">
        <v>4.55</v>
      </c>
      <c r="G166" s="54"/>
      <c r="H166" s="47"/>
    </row>
    <row r="167" spans="1:15">
      <c r="A167" s="11"/>
      <c r="B167" s="50"/>
      <c r="C167" s="53"/>
      <c r="D167" s="47"/>
      <c r="E167" s="47"/>
      <c r="F167" s="54"/>
      <c r="G167" s="54"/>
      <c r="H167" s="47"/>
    </row>
    <row r="168" spans="1:15">
      <c r="A168" s="11"/>
      <c r="B168" s="25"/>
      <c r="C168" s="25"/>
      <c r="D168" s="25"/>
      <c r="E168" s="25"/>
      <c r="F168" s="25"/>
      <c r="G168" s="25"/>
      <c r="H168" s="25"/>
      <c r="I168" s="25"/>
      <c r="J168" s="25"/>
      <c r="K168" s="25"/>
      <c r="L168" s="25"/>
      <c r="M168" s="25"/>
      <c r="N168" s="25"/>
      <c r="O168" s="25"/>
    </row>
    <row r="169" spans="1:15" ht="25.5" customHeight="1">
      <c r="A169" s="11"/>
      <c r="B169" s="25" t="s">
        <v>1158</v>
      </c>
      <c r="C169" s="25"/>
      <c r="D169" s="25"/>
      <c r="E169" s="25"/>
      <c r="F169" s="25"/>
      <c r="G169" s="25"/>
      <c r="H169" s="25"/>
      <c r="I169" s="25"/>
      <c r="J169" s="25"/>
      <c r="K169" s="25"/>
      <c r="L169" s="25"/>
      <c r="M169" s="25"/>
      <c r="N169" s="25"/>
      <c r="O169" s="25"/>
    </row>
    <row r="170" spans="1:15">
      <c r="A170" s="11"/>
      <c r="B170" s="10"/>
      <c r="C170" s="10"/>
      <c r="D170" s="10"/>
      <c r="E170" s="10"/>
      <c r="F170" s="10"/>
      <c r="G170" s="10"/>
      <c r="H170" s="10"/>
      <c r="I170" s="10"/>
      <c r="J170" s="10"/>
      <c r="K170" s="10"/>
      <c r="L170" s="10"/>
      <c r="M170" s="10"/>
      <c r="N170" s="10"/>
      <c r="O170" s="10"/>
    </row>
    <row r="171" spans="1:15">
      <c r="A171" s="11"/>
      <c r="B171" s="25" t="s">
        <v>1159</v>
      </c>
      <c r="C171" s="25"/>
      <c r="D171" s="25"/>
      <c r="E171" s="25"/>
      <c r="F171" s="25"/>
      <c r="G171" s="25"/>
      <c r="H171" s="25"/>
      <c r="I171" s="25"/>
      <c r="J171" s="25"/>
      <c r="K171" s="25"/>
      <c r="L171" s="25"/>
      <c r="M171" s="25"/>
      <c r="N171" s="25"/>
      <c r="O171" s="25"/>
    </row>
  </sheetData>
  <mergeCells count="403">
    <mergeCell ref="B170:O170"/>
    <mergeCell ref="B171:O171"/>
    <mergeCell ref="B147:O147"/>
    <mergeCell ref="B148:O148"/>
    <mergeCell ref="B149:O149"/>
    <mergeCell ref="B150:O150"/>
    <mergeCell ref="B168:O168"/>
    <mergeCell ref="B169:O169"/>
    <mergeCell ref="B141:O141"/>
    <mergeCell ref="B142:O142"/>
    <mergeCell ref="B143:O143"/>
    <mergeCell ref="B144:O144"/>
    <mergeCell ref="B145:O145"/>
    <mergeCell ref="B146:O146"/>
    <mergeCell ref="B135:O135"/>
    <mergeCell ref="B136:O136"/>
    <mergeCell ref="B137:O137"/>
    <mergeCell ref="B138:O138"/>
    <mergeCell ref="B139:O139"/>
    <mergeCell ref="B140:O140"/>
    <mergeCell ref="B110:O110"/>
    <mergeCell ref="B111:O111"/>
    <mergeCell ref="B112:O112"/>
    <mergeCell ref="B113:O113"/>
    <mergeCell ref="B114:O114"/>
    <mergeCell ref="B134:O134"/>
    <mergeCell ref="B104:O104"/>
    <mergeCell ref="B105:O105"/>
    <mergeCell ref="B106:O106"/>
    <mergeCell ref="B107:O107"/>
    <mergeCell ref="B108:O108"/>
    <mergeCell ref="B109:O109"/>
    <mergeCell ref="B98:O98"/>
    <mergeCell ref="B99:O99"/>
    <mergeCell ref="B100:O100"/>
    <mergeCell ref="B101:O101"/>
    <mergeCell ref="B102:O102"/>
    <mergeCell ref="B103:O103"/>
    <mergeCell ref="B80:O80"/>
    <mergeCell ref="B81:O81"/>
    <mergeCell ref="B82:O82"/>
    <mergeCell ref="B83:O83"/>
    <mergeCell ref="B84:O84"/>
    <mergeCell ref="B85:O85"/>
    <mergeCell ref="B59:O59"/>
    <mergeCell ref="B75:O75"/>
    <mergeCell ref="B76:O76"/>
    <mergeCell ref="B77:O77"/>
    <mergeCell ref="B78:O78"/>
    <mergeCell ref="B79:O79"/>
    <mergeCell ref="B32:O32"/>
    <mergeCell ref="B54:O54"/>
    <mergeCell ref="B55:O55"/>
    <mergeCell ref="B56:O56"/>
    <mergeCell ref="B57:O57"/>
    <mergeCell ref="B58:O58"/>
    <mergeCell ref="B15:O15"/>
    <mergeCell ref="B27:O27"/>
    <mergeCell ref="B28:O28"/>
    <mergeCell ref="B29:O29"/>
    <mergeCell ref="B30:O30"/>
    <mergeCell ref="B31:O31"/>
    <mergeCell ref="B9:O9"/>
    <mergeCell ref="B10:O10"/>
    <mergeCell ref="B11:O11"/>
    <mergeCell ref="B12:O12"/>
    <mergeCell ref="B13:O13"/>
    <mergeCell ref="B14:O14"/>
    <mergeCell ref="A1:A2"/>
    <mergeCell ref="B1:O1"/>
    <mergeCell ref="B2:O2"/>
    <mergeCell ref="B3:O3"/>
    <mergeCell ref="A4:A171"/>
    <mergeCell ref="B4:O4"/>
    <mergeCell ref="B5:O5"/>
    <mergeCell ref="B6:O6"/>
    <mergeCell ref="B7:O7"/>
    <mergeCell ref="B8:O8"/>
    <mergeCell ref="B166:B167"/>
    <mergeCell ref="C166:C167"/>
    <mergeCell ref="D166:D167"/>
    <mergeCell ref="E166:E167"/>
    <mergeCell ref="F166:G167"/>
    <mergeCell ref="H166:H167"/>
    <mergeCell ref="H162:H163"/>
    <mergeCell ref="B164:B165"/>
    <mergeCell ref="C164:C165"/>
    <mergeCell ref="D164:D165"/>
    <mergeCell ref="E164:E165"/>
    <mergeCell ref="F164:G165"/>
    <mergeCell ref="H164:H165"/>
    <mergeCell ref="B162:B163"/>
    <mergeCell ref="C162:C163"/>
    <mergeCell ref="D162:D163"/>
    <mergeCell ref="E162:E163"/>
    <mergeCell ref="F162:F163"/>
    <mergeCell ref="G162:G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G154:G155"/>
    <mergeCell ref="H154:H155"/>
    <mergeCell ref="B156:B157"/>
    <mergeCell ref="C156:C157"/>
    <mergeCell ref="D156:D157"/>
    <mergeCell ref="E156:E157"/>
    <mergeCell ref="F156:G157"/>
    <mergeCell ref="H156:H157"/>
    <mergeCell ref="I132:I133"/>
    <mergeCell ref="J132:J133"/>
    <mergeCell ref="B151:H151"/>
    <mergeCell ref="C153:D153"/>
    <mergeCell ref="F153:H153"/>
    <mergeCell ref="B154:B155"/>
    <mergeCell ref="C154:C155"/>
    <mergeCell ref="D154:D155"/>
    <mergeCell ref="E154:E155"/>
    <mergeCell ref="F154:F155"/>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J126:J127"/>
    <mergeCell ref="B128:B129"/>
    <mergeCell ref="C128:C129"/>
    <mergeCell ref="D128:D129"/>
    <mergeCell ref="E128:E129"/>
    <mergeCell ref="F128:F129"/>
    <mergeCell ref="G128:G129"/>
    <mergeCell ref="H128:H129"/>
    <mergeCell ref="I128:I129"/>
    <mergeCell ref="J128:J129"/>
    <mergeCell ref="I124:I125"/>
    <mergeCell ref="J124:J125"/>
    <mergeCell ref="B126:B127"/>
    <mergeCell ref="C126:C127"/>
    <mergeCell ref="D126:D127"/>
    <mergeCell ref="E126:E127"/>
    <mergeCell ref="F126:F127"/>
    <mergeCell ref="G126:G127"/>
    <mergeCell ref="H126:H127"/>
    <mergeCell ref="I126:I127"/>
    <mergeCell ref="H122:H123"/>
    <mergeCell ref="I122:I123"/>
    <mergeCell ref="J122:J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F118:G118"/>
    <mergeCell ref="F119:G119"/>
    <mergeCell ref="F120:G120"/>
    <mergeCell ref="F121:G121"/>
    <mergeCell ref="H117:H121"/>
    <mergeCell ref="I117:J117"/>
    <mergeCell ref="I118:J118"/>
    <mergeCell ref="I119:J119"/>
    <mergeCell ref="I120:J120"/>
    <mergeCell ref="I121:J121"/>
    <mergeCell ref="H96:H97"/>
    <mergeCell ref="B115:J115"/>
    <mergeCell ref="B117:B121"/>
    <mergeCell ref="C117:D117"/>
    <mergeCell ref="C118:D118"/>
    <mergeCell ref="C119:D119"/>
    <mergeCell ref="C120:D120"/>
    <mergeCell ref="C121:D121"/>
    <mergeCell ref="E117:E121"/>
    <mergeCell ref="F117:G117"/>
    <mergeCell ref="B96:B97"/>
    <mergeCell ref="C96:C97"/>
    <mergeCell ref="D96:D97"/>
    <mergeCell ref="E96:E97"/>
    <mergeCell ref="F96:F97"/>
    <mergeCell ref="G96:G97"/>
    <mergeCell ref="B94:B95"/>
    <mergeCell ref="C94:C95"/>
    <mergeCell ref="D94:D95"/>
    <mergeCell ref="E94:E95"/>
    <mergeCell ref="F94:G95"/>
    <mergeCell ref="H94:H95"/>
    <mergeCell ref="H90:H91"/>
    <mergeCell ref="B92:B93"/>
    <mergeCell ref="C92:C93"/>
    <mergeCell ref="D92:D93"/>
    <mergeCell ref="E92:E93"/>
    <mergeCell ref="F92:G93"/>
    <mergeCell ref="H92:H93"/>
    <mergeCell ref="B90:B91"/>
    <mergeCell ref="C90:C91"/>
    <mergeCell ref="D90:D91"/>
    <mergeCell ref="E90:E91"/>
    <mergeCell ref="F90:F91"/>
    <mergeCell ref="G90:G91"/>
    <mergeCell ref="B86:H86"/>
    <mergeCell ref="B88:B89"/>
    <mergeCell ref="C88:D88"/>
    <mergeCell ref="C89:D89"/>
    <mergeCell ref="E88:E89"/>
    <mergeCell ref="F88:H89"/>
    <mergeCell ref="H71:H72"/>
    <mergeCell ref="B73:B74"/>
    <mergeCell ref="C73:C74"/>
    <mergeCell ref="D73:D74"/>
    <mergeCell ref="E73:E74"/>
    <mergeCell ref="F73:G74"/>
    <mergeCell ref="H73:H74"/>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B65:B66"/>
    <mergeCell ref="C65:C66"/>
    <mergeCell ref="D65:D66"/>
    <mergeCell ref="E65:E66"/>
    <mergeCell ref="F65:G66"/>
    <mergeCell ref="H65:H66"/>
    <mergeCell ref="B60:H60"/>
    <mergeCell ref="C62:D62"/>
    <mergeCell ref="F62:H62"/>
    <mergeCell ref="B63:B64"/>
    <mergeCell ref="C63:C64"/>
    <mergeCell ref="D63:D64"/>
    <mergeCell ref="E63:E64"/>
    <mergeCell ref="F63:F64"/>
    <mergeCell ref="G63:G64"/>
    <mergeCell ref="H63:H64"/>
    <mergeCell ref="I52:I53"/>
    <mergeCell ref="J52:J53"/>
    <mergeCell ref="K52:K53"/>
    <mergeCell ref="L52:L53"/>
    <mergeCell ref="M52:N53"/>
    <mergeCell ref="O52:O53"/>
    <mergeCell ref="K50:K51"/>
    <mergeCell ref="L50:L51"/>
    <mergeCell ref="M50:N51"/>
    <mergeCell ref="O50:O51"/>
    <mergeCell ref="B52:B53"/>
    <mergeCell ref="C52:C53"/>
    <mergeCell ref="D52:D53"/>
    <mergeCell ref="E52:E53"/>
    <mergeCell ref="F52:F53"/>
    <mergeCell ref="G52:H53"/>
    <mergeCell ref="N48:N49"/>
    <mergeCell ref="O48:O49"/>
    <mergeCell ref="B50:B51"/>
    <mergeCell ref="C50:C51"/>
    <mergeCell ref="D50:D51"/>
    <mergeCell ref="E50:E51"/>
    <mergeCell ref="F50:F51"/>
    <mergeCell ref="G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I46:I47"/>
    <mergeCell ref="J46:J47"/>
    <mergeCell ref="K46:K47"/>
    <mergeCell ref="L46:L47"/>
    <mergeCell ref="M46:N47"/>
    <mergeCell ref="O46:O47"/>
    <mergeCell ref="B46:B47"/>
    <mergeCell ref="C46:C47"/>
    <mergeCell ref="D46:D47"/>
    <mergeCell ref="E46:E47"/>
    <mergeCell ref="F46:F47"/>
    <mergeCell ref="G46:H47"/>
    <mergeCell ref="I44:I45"/>
    <mergeCell ref="J44:J45"/>
    <mergeCell ref="K44:K45"/>
    <mergeCell ref="L44:L45"/>
    <mergeCell ref="M44:N45"/>
    <mergeCell ref="O44:O45"/>
    <mergeCell ref="K42:K43"/>
    <mergeCell ref="L42:L43"/>
    <mergeCell ref="M42:N43"/>
    <mergeCell ref="O42:O43"/>
    <mergeCell ref="B44:B45"/>
    <mergeCell ref="C44:C45"/>
    <mergeCell ref="D44:D45"/>
    <mergeCell ref="E44:E45"/>
    <mergeCell ref="F44:F45"/>
    <mergeCell ref="G44:H45"/>
    <mergeCell ref="N40:N41"/>
    <mergeCell ref="O40:O41"/>
    <mergeCell ref="B42:B43"/>
    <mergeCell ref="C42:C43"/>
    <mergeCell ref="D42:D43"/>
    <mergeCell ref="E42:E43"/>
    <mergeCell ref="F42:F43"/>
    <mergeCell ref="G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J35:J39"/>
    <mergeCell ref="L35:L39"/>
    <mergeCell ref="M35:O35"/>
    <mergeCell ref="M36:O36"/>
    <mergeCell ref="M37:O37"/>
    <mergeCell ref="M38:O38"/>
    <mergeCell ref="M39:O39"/>
    <mergeCell ref="B33:O33"/>
    <mergeCell ref="B35:B39"/>
    <mergeCell ref="C35:C39"/>
    <mergeCell ref="D35:E39"/>
    <mergeCell ref="F35:F39"/>
    <mergeCell ref="G35:I35"/>
    <mergeCell ref="G36:I36"/>
    <mergeCell ref="G37:I37"/>
    <mergeCell ref="G38:I38"/>
    <mergeCell ref="G39:I39"/>
    <mergeCell ref="I23:I24"/>
    <mergeCell ref="B25:B26"/>
    <mergeCell ref="C25:D26"/>
    <mergeCell ref="E25:E26"/>
    <mergeCell ref="F25:F26"/>
    <mergeCell ref="G25:H26"/>
    <mergeCell ref="I25:I26"/>
    <mergeCell ref="I19:I20"/>
    <mergeCell ref="C21:D21"/>
    <mergeCell ref="G21:H21"/>
    <mergeCell ref="C22:D22"/>
    <mergeCell ref="G22:H22"/>
    <mergeCell ref="B23:B24"/>
    <mergeCell ref="C23:D24"/>
    <mergeCell ref="E23:E24"/>
    <mergeCell ref="F23:F24"/>
    <mergeCell ref="G23:H24"/>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7.5703125" customWidth="1"/>
    <col min="4" max="4" width="15.140625" customWidth="1"/>
    <col min="5" max="6" width="34.85546875" customWidth="1"/>
    <col min="7" max="7" width="7.5703125" customWidth="1"/>
    <col min="8" max="8" width="15.140625" customWidth="1"/>
    <col min="9" max="10" width="34.85546875" customWidth="1"/>
    <col min="11" max="11" width="7.5703125" customWidth="1"/>
    <col min="12" max="12" width="15.140625" customWidth="1"/>
    <col min="13" max="13" width="34.85546875" customWidth="1"/>
  </cols>
  <sheetData>
    <row r="1" spans="1:13" ht="15" customHeight="1">
      <c r="A1" s="9" t="s">
        <v>11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1161</v>
      </c>
      <c r="B3" s="10"/>
      <c r="C3" s="10"/>
      <c r="D3" s="10"/>
      <c r="E3" s="10"/>
      <c r="F3" s="10"/>
      <c r="G3" s="10"/>
      <c r="H3" s="10"/>
      <c r="I3" s="10"/>
      <c r="J3" s="10"/>
      <c r="K3" s="10"/>
      <c r="L3" s="10"/>
      <c r="M3" s="10"/>
    </row>
    <row r="4" spans="1:13">
      <c r="A4" s="11" t="s">
        <v>1160</v>
      </c>
      <c r="B4" s="177" t="s">
        <v>1160</v>
      </c>
      <c r="C4" s="177"/>
      <c r="D4" s="177"/>
      <c r="E4" s="177"/>
      <c r="F4" s="177"/>
      <c r="G4" s="177"/>
      <c r="H4" s="177"/>
      <c r="I4" s="177"/>
      <c r="J4" s="177"/>
      <c r="K4" s="177"/>
      <c r="L4" s="177"/>
      <c r="M4" s="177"/>
    </row>
    <row r="5" spans="1:13">
      <c r="A5" s="11"/>
      <c r="B5" s="26"/>
      <c r="C5" s="26"/>
      <c r="D5" s="26"/>
      <c r="E5" s="26"/>
      <c r="F5" s="26"/>
      <c r="G5" s="26"/>
      <c r="H5" s="26"/>
      <c r="I5" s="26"/>
      <c r="J5" s="26"/>
      <c r="K5" s="26"/>
      <c r="L5" s="26"/>
      <c r="M5" s="26"/>
    </row>
    <row r="6" spans="1:13" ht="25.5" customHeight="1">
      <c r="A6" s="11"/>
      <c r="B6" s="25" t="s">
        <v>1162</v>
      </c>
      <c r="C6" s="25"/>
      <c r="D6" s="25"/>
      <c r="E6" s="25"/>
      <c r="F6" s="25"/>
      <c r="G6" s="25"/>
      <c r="H6" s="25"/>
      <c r="I6" s="25"/>
      <c r="J6" s="25"/>
      <c r="K6" s="25"/>
      <c r="L6" s="25"/>
      <c r="M6" s="25"/>
    </row>
    <row r="7" spans="1:13">
      <c r="A7" s="11"/>
      <c r="B7" s="26"/>
      <c r="C7" s="26"/>
      <c r="D7" s="26"/>
      <c r="E7" s="26"/>
      <c r="F7" s="26"/>
      <c r="G7" s="26"/>
      <c r="H7" s="26"/>
      <c r="I7" s="26"/>
      <c r="J7" s="26"/>
      <c r="K7" s="26"/>
      <c r="L7" s="26"/>
      <c r="M7" s="26"/>
    </row>
    <row r="8" spans="1:13">
      <c r="A8" s="11"/>
      <c r="B8" s="40"/>
      <c r="C8" s="40"/>
      <c r="D8" s="40"/>
      <c r="E8" s="40"/>
      <c r="F8" s="40"/>
      <c r="G8" s="40"/>
      <c r="H8" s="40"/>
      <c r="I8" s="40"/>
      <c r="J8" s="40"/>
      <c r="K8" s="40"/>
      <c r="L8" s="40"/>
      <c r="M8" s="40"/>
    </row>
    <row r="9" spans="1:13">
      <c r="A9" s="11"/>
      <c r="B9" s="18"/>
      <c r="C9" s="18"/>
      <c r="D9" s="18"/>
      <c r="E9" s="18"/>
      <c r="F9" s="18"/>
      <c r="G9" s="18"/>
      <c r="H9" s="18"/>
      <c r="I9" s="18"/>
      <c r="J9" s="18"/>
      <c r="K9" s="18"/>
      <c r="L9" s="18"/>
      <c r="M9" s="18"/>
    </row>
    <row r="10" spans="1:13" ht="15.75" thickBot="1">
      <c r="A10" s="11"/>
      <c r="B10" s="100"/>
      <c r="C10" s="101">
        <v>2014</v>
      </c>
      <c r="D10" s="101"/>
      <c r="E10" s="101"/>
      <c r="F10" s="21"/>
      <c r="G10" s="101">
        <v>2013</v>
      </c>
      <c r="H10" s="101"/>
      <c r="I10" s="101"/>
      <c r="J10" s="21"/>
      <c r="K10" s="101">
        <v>2012</v>
      </c>
      <c r="L10" s="101"/>
      <c r="M10" s="101"/>
    </row>
    <row r="11" spans="1:13">
      <c r="A11" s="11"/>
      <c r="B11" s="104"/>
      <c r="C11" s="73"/>
      <c r="D11" s="73"/>
      <c r="E11" s="65"/>
      <c r="F11" s="26"/>
      <c r="G11" s="118" t="s">
        <v>462</v>
      </c>
      <c r="H11" s="118"/>
      <c r="I11" s="118"/>
      <c r="J11" s="26"/>
      <c r="K11" s="73"/>
      <c r="L11" s="73"/>
      <c r="M11" s="65"/>
    </row>
    <row r="12" spans="1:13">
      <c r="A12" s="11"/>
      <c r="B12" s="104"/>
      <c r="C12" s="49"/>
      <c r="D12" s="49"/>
      <c r="E12" s="26"/>
      <c r="F12" s="26"/>
      <c r="G12" s="109"/>
      <c r="H12" s="109"/>
      <c r="I12" s="109"/>
      <c r="J12" s="26"/>
      <c r="K12" s="49"/>
      <c r="L12" s="49"/>
      <c r="M12" s="26"/>
    </row>
    <row r="13" spans="1:13">
      <c r="A13" s="11"/>
      <c r="B13" s="50" t="s">
        <v>1163</v>
      </c>
      <c r="C13" s="50" t="s">
        <v>375</v>
      </c>
      <c r="D13" s="54">
        <v>520</v>
      </c>
      <c r="E13" s="47"/>
      <c r="F13" s="47"/>
      <c r="G13" s="50" t="s">
        <v>375</v>
      </c>
      <c r="H13" s="54">
        <v>505</v>
      </c>
      <c r="I13" s="47"/>
      <c r="J13" s="47"/>
      <c r="K13" s="50" t="s">
        <v>375</v>
      </c>
      <c r="L13" s="54">
        <v>525</v>
      </c>
      <c r="M13" s="47"/>
    </row>
    <row r="14" spans="1:13">
      <c r="A14" s="11"/>
      <c r="B14" s="50"/>
      <c r="C14" s="50"/>
      <c r="D14" s="54"/>
      <c r="E14" s="47"/>
      <c r="F14" s="47"/>
      <c r="G14" s="50"/>
      <c r="H14" s="54"/>
      <c r="I14" s="47"/>
      <c r="J14" s="47"/>
      <c r="K14" s="50"/>
      <c r="L14" s="54"/>
      <c r="M14" s="47"/>
    </row>
  </sheetData>
  <mergeCells count="33">
    <mergeCell ref="B5:M5"/>
    <mergeCell ref="B6:M6"/>
    <mergeCell ref="B7:M7"/>
    <mergeCell ref="J13:J14"/>
    <mergeCell ref="K13:K14"/>
    <mergeCell ref="L13:L14"/>
    <mergeCell ref="M13:M14"/>
    <mergeCell ref="A1:A2"/>
    <mergeCell ref="B1:M1"/>
    <mergeCell ref="B2:M2"/>
    <mergeCell ref="B3:M3"/>
    <mergeCell ref="A4:A14"/>
    <mergeCell ref="B4:M4"/>
    <mergeCell ref="K11:L12"/>
    <mergeCell ref="M11:M12"/>
    <mergeCell ref="B13:B14"/>
    <mergeCell ref="C13:C14"/>
    <mergeCell ref="D13:D14"/>
    <mergeCell ref="E13:E14"/>
    <mergeCell ref="F13:F14"/>
    <mergeCell ref="G13:G14"/>
    <mergeCell ref="H13:H14"/>
    <mergeCell ref="I13:I14"/>
    <mergeCell ref="B8:M8"/>
    <mergeCell ref="C10:E10"/>
    <mergeCell ref="G10:I10"/>
    <mergeCell ref="K10:M10"/>
    <mergeCell ref="B11:B12"/>
    <mergeCell ref="C11:D12"/>
    <mergeCell ref="E11:E12"/>
    <mergeCell ref="F11:F12"/>
    <mergeCell ref="G11:I12"/>
    <mergeCell ref="J11: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164</v>
      </c>
      <c r="B1" s="1" t="s">
        <v>2</v>
      </c>
    </row>
    <row r="2" spans="1:2">
      <c r="A2" s="9"/>
      <c r="B2" s="1" t="s">
        <v>3</v>
      </c>
    </row>
    <row r="3" spans="1:2" ht="30">
      <c r="A3" s="7" t="s">
        <v>1165</v>
      </c>
      <c r="B3" s="3"/>
    </row>
    <row r="4" spans="1:2">
      <c r="A4" s="11" t="s">
        <v>1164</v>
      </c>
      <c r="B4" s="13" t="s">
        <v>1164</v>
      </c>
    </row>
    <row r="5" spans="1:2">
      <c r="A5" s="11"/>
      <c r="B5" s="14"/>
    </row>
    <row r="6" spans="1:2" ht="179.25">
      <c r="A6" s="11"/>
      <c r="B6" s="14" t="s">
        <v>116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7" bestFit="1" customWidth="1"/>
    <col min="2" max="2" width="36.5703125" bestFit="1" customWidth="1"/>
    <col min="3" max="3" width="25.85546875" customWidth="1"/>
    <col min="4" max="4" width="5.5703125" customWidth="1"/>
    <col min="5" max="5" width="18.5703125" customWidth="1"/>
    <col min="6" max="7" width="25.85546875" customWidth="1"/>
    <col min="8" max="8" width="5.5703125" customWidth="1"/>
    <col min="9" max="9" width="17.42578125" customWidth="1"/>
    <col min="10" max="10" width="4.42578125" customWidth="1"/>
  </cols>
  <sheetData>
    <row r="1" spans="1:10" ht="15" customHeight="1">
      <c r="A1" s="9" t="s">
        <v>1167</v>
      </c>
      <c r="B1" s="9" t="s">
        <v>2</v>
      </c>
      <c r="C1" s="9"/>
      <c r="D1" s="9"/>
      <c r="E1" s="9"/>
      <c r="F1" s="9"/>
      <c r="G1" s="9"/>
      <c r="H1" s="9"/>
      <c r="I1" s="9"/>
      <c r="J1" s="9"/>
    </row>
    <row r="2" spans="1:10" ht="15" customHeight="1">
      <c r="A2" s="9"/>
      <c r="B2" s="9" t="s">
        <v>3</v>
      </c>
      <c r="C2" s="9"/>
      <c r="D2" s="9"/>
      <c r="E2" s="9"/>
      <c r="F2" s="9"/>
      <c r="G2" s="9"/>
      <c r="H2" s="9"/>
      <c r="I2" s="9"/>
      <c r="J2" s="9"/>
    </row>
    <row r="3" spans="1:10">
      <c r="A3" s="7" t="s">
        <v>1168</v>
      </c>
      <c r="B3" s="10"/>
      <c r="C3" s="10"/>
      <c r="D3" s="10"/>
      <c r="E3" s="10"/>
      <c r="F3" s="10"/>
      <c r="G3" s="10"/>
      <c r="H3" s="10"/>
      <c r="I3" s="10"/>
      <c r="J3" s="10"/>
    </row>
    <row r="4" spans="1:10">
      <c r="A4" s="11" t="s">
        <v>1167</v>
      </c>
      <c r="B4" s="23" t="s">
        <v>1167</v>
      </c>
      <c r="C4" s="23"/>
      <c r="D4" s="23"/>
      <c r="E4" s="23"/>
      <c r="F4" s="23"/>
      <c r="G4" s="23"/>
      <c r="H4" s="23"/>
      <c r="I4" s="23"/>
      <c r="J4" s="23"/>
    </row>
    <row r="5" spans="1:10">
      <c r="A5" s="11"/>
      <c r="B5" s="25"/>
      <c r="C5" s="25"/>
      <c r="D5" s="25"/>
      <c r="E5" s="25"/>
      <c r="F5" s="25"/>
      <c r="G5" s="25"/>
      <c r="H5" s="25"/>
      <c r="I5" s="25"/>
      <c r="J5" s="25"/>
    </row>
    <row r="6" spans="1:10" ht="25.5" customHeight="1">
      <c r="A6" s="11"/>
      <c r="B6" s="25" t="s">
        <v>1169</v>
      </c>
      <c r="C6" s="25"/>
      <c r="D6" s="25"/>
      <c r="E6" s="25"/>
      <c r="F6" s="25"/>
      <c r="G6" s="25"/>
      <c r="H6" s="25"/>
      <c r="I6" s="25"/>
      <c r="J6" s="25"/>
    </row>
    <row r="7" spans="1:10">
      <c r="A7" s="11"/>
      <c r="B7" s="10"/>
      <c r="C7" s="10"/>
      <c r="D7" s="10"/>
      <c r="E7" s="10"/>
      <c r="F7" s="10"/>
      <c r="G7" s="10"/>
      <c r="H7" s="10"/>
      <c r="I7" s="10"/>
      <c r="J7" s="10"/>
    </row>
    <row r="8" spans="1:10" ht="51" customHeight="1">
      <c r="A8" s="11"/>
      <c r="B8" s="25" t="s">
        <v>1170</v>
      </c>
      <c r="C8" s="25"/>
      <c r="D8" s="25"/>
      <c r="E8" s="25"/>
      <c r="F8" s="25"/>
      <c r="G8" s="25"/>
      <c r="H8" s="25"/>
      <c r="I8" s="25"/>
      <c r="J8" s="25"/>
    </row>
    <row r="9" spans="1:10">
      <c r="A9" s="11"/>
      <c r="B9" s="10"/>
      <c r="C9" s="10"/>
      <c r="D9" s="10"/>
      <c r="E9" s="10"/>
      <c r="F9" s="10"/>
      <c r="G9" s="10"/>
      <c r="H9" s="10"/>
      <c r="I9" s="10"/>
      <c r="J9" s="10"/>
    </row>
    <row r="10" spans="1:10" ht="38.25" customHeight="1">
      <c r="A10" s="11"/>
      <c r="B10" s="25" t="s">
        <v>1171</v>
      </c>
      <c r="C10" s="25"/>
      <c r="D10" s="25"/>
      <c r="E10" s="25"/>
      <c r="F10" s="25"/>
      <c r="G10" s="25"/>
      <c r="H10" s="25"/>
      <c r="I10" s="25"/>
      <c r="J10" s="25"/>
    </row>
    <row r="11" spans="1:10">
      <c r="A11" s="11"/>
      <c r="B11" s="10"/>
      <c r="C11" s="10"/>
      <c r="D11" s="10"/>
      <c r="E11" s="10"/>
      <c r="F11" s="10"/>
      <c r="G11" s="10"/>
      <c r="H11" s="10"/>
      <c r="I11" s="10"/>
      <c r="J11" s="10"/>
    </row>
    <row r="12" spans="1:10" ht="51" customHeight="1">
      <c r="A12" s="11"/>
      <c r="B12" s="25" t="s">
        <v>1172</v>
      </c>
      <c r="C12" s="25"/>
      <c r="D12" s="25"/>
      <c r="E12" s="25"/>
      <c r="F12" s="25"/>
      <c r="G12" s="25"/>
      <c r="H12" s="25"/>
      <c r="I12" s="25"/>
      <c r="J12" s="25"/>
    </row>
    <row r="13" spans="1:10">
      <c r="A13" s="11"/>
      <c r="B13" s="10"/>
      <c r="C13" s="10"/>
      <c r="D13" s="10"/>
      <c r="E13" s="10"/>
      <c r="F13" s="10"/>
      <c r="G13" s="10"/>
      <c r="H13" s="10"/>
      <c r="I13" s="10"/>
      <c r="J13" s="10"/>
    </row>
    <row r="14" spans="1:10" ht="63.75" customHeight="1">
      <c r="A14" s="11"/>
      <c r="B14" s="25" t="s">
        <v>1173</v>
      </c>
      <c r="C14" s="25"/>
      <c r="D14" s="25"/>
      <c r="E14" s="25"/>
      <c r="F14" s="25"/>
      <c r="G14" s="25"/>
      <c r="H14" s="25"/>
      <c r="I14" s="25"/>
      <c r="J14" s="25"/>
    </row>
    <row r="15" spans="1:10">
      <c r="A15" s="11"/>
      <c r="B15" s="10"/>
      <c r="C15" s="10"/>
      <c r="D15" s="10"/>
      <c r="E15" s="10"/>
      <c r="F15" s="10"/>
      <c r="G15" s="10"/>
      <c r="H15" s="10"/>
      <c r="I15" s="10"/>
      <c r="J15" s="10"/>
    </row>
    <row r="16" spans="1:10" ht="63.75" customHeight="1">
      <c r="A16" s="11"/>
      <c r="B16" s="25" t="s">
        <v>1174</v>
      </c>
      <c r="C16" s="25"/>
      <c r="D16" s="25"/>
      <c r="E16" s="25"/>
      <c r="F16" s="25"/>
      <c r="G16" s="25"/>
      <c r="H16" s="25"/>
      <c r="I16" s="25"/>
      <c r="J16" s="25"/>
    </row>
    <row r="17" spans="1:10">
      <c r="A17" s="11"/>
      <c r="B17" s="10"/>
      <c r="C17" s="10"/>
      <c r="D17" s="10"/>
      <c r="E17" s="10"/>
      <c r="F17" s="10"/>
      <c r="G17" s="10"/>
      <c r="H17" s="10"/>
      <c r="I17" s="10"/>
      <c r="J17" s="10"/>
    </row>
    <row r="18" spans="1:10" ht="25.5" customHeight="1">
      <c r="A18" s="11"/>
      <c r="B18" s="25" t="s">
        <v>1175</v>
      </c>
      <c r="C18" s="25"/>
      <c r="D18" s="25"/>
      <c r="E18" s="25"/>
      <c r="F18" s="25"/>
      <c r="G18" s="25"/>
      <c r="H18" s="25"/>
      <c r="I18" s="25"/>
      <c r="J18" s="25"/>
    </row>
    <row r="19" spans="1:10">
      <c r="A19" s="11"/>
      <c r="B19" s="10"/>
      <c r="C19" s="10"/>
      <c r="D19" s="10"/>
      <c r="E19" s="10"/>
      <c r="F19" s="10"/>
      <c r="G19" s="10"/>
      <c r="H19" s="10"/>
      <c r="I19" s="10"/>
      <c r="J19" s="10"/>
    </row>
    <row r="20" spans="1:10">
      <c r="A20" s="11"/>
      <c r="B20" s="28"/>
      <c r="C20" s="28"/>
      <c r="D20" s="28"/>
      <c r="E20" s="28"/>
      <c r="F20" s="28"/>
      <c r="G20" s="28"/>
      <c r="H20" s="28"/>
      <c r="I20" s="28"/>
      <c r="J20" s="28"/>
    </row>
    <row r="21" spans="1:10">
      <c r="A21" s="11"/>
      <c r="B21" s="40"/>
      <c r="C21" s="40"/>
      <c r="D21" s="40"/>
      <c r="E21" s="40"/>
      <c r="F21" s="40"/>
      <c r="G21" s="40"/>
      <c r="H21" s="40"/>
      <c r="I21" s="40"/>
      <c r="J21" s="40"/>
    </row>
    <row r="22" spans="1:10">
      <c r="A22" s="11"/>
      <c r="B22" s="18"/>
      <c r="C22" s="18"/>
      <c r="D22" s="18"/>
      <c r="E22" s="18"/>
      <c r="F22" s="18"/>
      <c r="G22" s="18"/>
      <c r="H22" s="18"/>
      <c r="I22" s="18"/>
      <c r="J22" s="18"/>
    </row>
    <row r="23" spans="1:10">
      <c r="A23" s="11"/>
      <c r="B23" s="26"/>
      <c r="C23" s="26"/>
      <c r="D23" s="108" t="s">
        <v>570</v>
      </c>
      <c r="E23" s="108"/>
      <c r="F23" s="108"/>
      <c r="G23" s="26"/>
      <c r="H23" s="108" t="s">
        <v>1176</v>
      </c>
      <c r="I23" s="108"/>
      <c r="J23" s="108"/>
    </row>
    <row r="24" spans="1:10">
      <c r="A24" s="11"/>
      <c r="B24" s="26"/>
      <c r="C24" s="26"/>
      <c r="D24" s="108"/>
      <c r="E24" s="108"/>
      <c r="F24" s="108"/>
      <c r="G24" s="26"/>
      <c r="H24" s="255"/>
      <c r="I24" s="255"/>
      <c r="J24" s="255"/>
    </row>
    <row r="25" spans="1:10">
      <c r="A25" s="11"/>
      <c r="B25" s="26"/>
      <c r="C25" s="26"/>
      <c r="D25" s="108"/>
      <c r="E25" s="108"/>
      <c r="F25" s="108"/>
      <c r="G25" s="26"/>
      <c r="H25" s="108" t="s">
        <v>1177</v>
      </c>
      <c r="I25" s="108"/>
      <c r="J25" s="108"/>
    </row>
    <row r="26" spans="1:10">
      <c r="A26" s="11"/>
      <c r="B26" s="26"/>
      <c r="C26" s="26"/>
      <c r="D26" s="108"/>
      <c r="E26" s="108"/>
      <c r="F26" s="108"/>
      <c r="G26" s="26"/>
      <c r="H26" s="255"/>
      <c r="I26" s="255"/>
      <c r="J26" s="255"/>
    </row>
    <row r="27" spans="1:10" ht="15.75" thickBot="1">
      <c r="A27" s="11"/>
      <c r="B27" s="26"/>
      <c r="C27" s="26"/>
      <c r="D27" s="101"/>
      <c r="E27" s="101"/>
      <c r="F27" s="101"/>
      <c r="G27" s="26"/>
      <c r="H27" s="101" t="s">
        <v>1178</v>
      </c>
      <c r="I27" s="101"/>
      <c r="J27" s="101"/>
    </row>
    <row r="28" spans="1:10">
      <c r="A28" s="11"/>
      <c r="B28" s="21"/>
      <c r="C28" s="21"/>
      <c r="D28" s="109" t="s">
        <v>1179</v>
      </c>
      <c r="E28" s="109"/>
      <c r="F28" s="109"/>
      <c r="G28" s="109"/>
      <c r="H28" s="109"/>
      <c r="I28" s="109"/>
      <c r="J28" s="109"/>
    </row>
    <row r="29" spans="1:10">
      <c r="A29" s="11"/>
      <c r="B29" s="95" t="s">
        <v>1180</v>
      </c>
      <c r="C29" s="47"/>
      <c r="D29" s="47"/>
      <c r="E29" s="47"/>
      <c r="F29" s="47"/>
      <c r="G29" s="47"/>
      <c r="H29" s="46"/>
      <c r="I29" s="46"/>
      <c r="J29" s="47"/>
    </row>
    <row r="30" spans="1:10">
      <c r="A30" s="11"/>
      <c r="B30" s="95"/>
      <c r="C30" s="47"/>
      <c r="D30" s="47"/>
      <c r="E30" s="47"/>
      <c r="F30" s="47"/>
      <c r="G30" s="47"/>
      <c r="H30" s="46"/>
      <c r="I30" s="46"/>
      <c r="J30" s="47"/>
    </row>
    <row r="31" spans="1:10" ht="36" customHeight="1">
      <c r="A31" s="11"/>
      <c r="B31" s="122" t="s">
        <v>1181</v>
      </c>
      <c r="C31" s="26"/>
      <c r="D31" s="51" t="s">
        <v>375</v>
      </c>
      <c r="E31" s="56">
        <v>31211</v>
      </c>
      <c r="F31" s="26"/>
      <c r="G31" s="26"/>
      <c r="H31" s="51" t="s">
        <v>375</v>
      </c>
      <c r="I31" s="57" t="s">
        <v>1182</v>
      </c>
      <c r="J31" s="51" t="s">
        <v>432</v>
      </c>
    </row>
    <row r="32" spans="1:10">
      <c r="A32" s="11"/>
      <c r="B32" s="122"/>
      <c r="C32" s="26"/>
      <c r="D32" s="51"/>
      <c r="E32" s="56"/>
      <c r="F32" s="26"/>
      <c r="G32" s="26"/>
      <c r="H32" s="51"/>
      <c r="I32" s="57"/>
      <c r="J32" s="51"/>
    </row>
    <row r="33" spans="1:10">
      <c r="A33" s="11"/>
      <c r="B33" s="34" t="s">
        <v>1183</v>
      </c>
      <c r="C33" s="33"/>
      <c r="D33" s="47"/>
      <c r="E33" s="47"/>
      <c r="F33" s="47"/>
      <c r="G33" s="33"/>
      <c r="H33" s="47"/>
      <c r="I33" s="47"/>
      <c r="J33" s="47"/>
    </row>
    <row r="34" spans="1:10">
      <c r="A34" s="11"/>
      <c r="B34" s="122" t="s">
        <v>1184</v>
      </c>
      <c r="C34" s="26"/>
      <c r="D34" s="57" t="s">
        <v>376</v>
      </c>
      <c r="E34" s="57"/>
      <c r="F34" s="26"/>
      <c r="G34" s="26"/>
      <c r="H34" s="57" t="s">
        <v>376</v>
      </c>
      <c r="I34" s="57"/>
      <c r="J34" s="26"/>
    </row>
    <row r="35" spans="1:10">
      <c r="A35" s="11"/>
      <c r="B35" s="122"/>
      <c r="C35" s="26"/>
      <c r="D35" s="57"/>
      <c r="E35" s="57"/>
      <c r="F35" s="26"/>
      <c r="G35" s="26"/>
      <c r="H35" s="57"/>
      <c r="I35" s="57"/>
      <c r="J35" s="26"/>
    </row>
    <row r="36" spans="1:10">
      <c r="A36" s="11"/>
      <c r="B36" s="123" t="s">
        <v>1185</v>
      </c>
      <c r="C36" s="47"/>
      <c r="D36" s="54" t="s">
        <v>376</v>
      </c>
      <c r="E36" s="54"/>
      <c r="F36" s="47"/>
      <c r="G36" s="47"/>
      <c r="H36" s="54" t="s">
        <v>376</v>
      </c>
      <c r="I36" s="54"/>
      <c r="J36" s="47"/>
    </row>
    <row r="37" spans="1:10" ht="15.75" thickBot="1">
      <c r="A37" s="11"/>
      <c r="B37" s="123"/>
      <c r="C37" s="47"/>
      <c r="D37" s="60"/>
      <c r="E37" s="60"/>
      <c r="F37" s="59"/>
      <c r="G37" s="47"/>
      <c r="H37" s="60"/>
      <c r="I37" s="60"/>
      <c r="J37" s="59"/>
    </row>
    <row r="38" spans="1:10" ht="35.25" customHeight="1">
      <c r="A38" s="11"/>
      <c r="B38" s="122" t="s">
        <v>1186</v>
      </c>
      <c r="C38" s="26"/>
      <c r="D38" s="61" t="s">
        <v>375</v>
      </c>
      <c r="E38" s="63">
        <v>31211</v>
      </c>
      <c r="F38" s="65"/>
      <c r="G38" s="26"/>
      <c r="H38" s="61" t="s">
        <v>375</v>
      </c>
      <c r="I38" s="67" t="s">
        <v>1182</v>
      </c>
      <c r="J38" s="61" t="s">
        <v>432</v>
      </c>
    </row>
    <row r="39" spans="1:10" ht="15.75" thickBot="1">
      <c r="A39" s="11"/>
      <c r="B39" s="122"/>
      <c r="C39" s="26"/>
      <c r="D39" s="256"/>
      <c r="E39" s="257"/>
      <c r="F39" s="82"/>
      <c r="G39" s="26"/>
      <c r="H39" s="256"/>
      <c r="I39" s="258"/>
      <c r="J39" s="256"/>
    </row>
    <row r="40" spans="1:10" ht="15.75" thickTop="1">
      <c r="A40" s="11"/>
      <c r="B40" s="95" t="s">
        <v>1187</v>
      </c>
      <c r="C40" s="47"/>
      <c r="D40" s="85"/>
      <c r="E40" s="85"/>
      <c r="F40" s="85"/>
      <c r="G40" s="47"/>
      <c r="H40" s="259"/>
      <c r="I40" s="259"/>
      <c r="J40" s="85"/>
    </row>
    <row r="41" spans="1:10">
      <c r="A41" s="11"/>
      <c r="B41" s="95"/>
      <c r="C41" s="47"/>
      <c r="D41" s="47"/>
      <c r="E41" s="47"/>
      <c r="F41" s="47"/>
      <c r="G41" s="47"/>
      <c r="H41" s="46"/>
      <c r="I41" s="46"/>
      <c r="J41" s="47"/>
    </row>
    <row r="42" spans="1:10">
      <c r="A42" s="11"/>
      <c r="B42" s="51" t="s">
        <v>1188</v>
      </c>
      <c r="C42" s="26"/>
      <c r="D42" s="56">
        <v>12986058</v>
      </c>
      <c r="E42" s="56"/>
      <c r="F42" s="26"/>
      <c r="G42" s="26"/>
      <c r="H42" s="56">
        <v>10395574</v>
      </c>
      <c r="I42" s="56"/>
      <c r="J42" s="26"/>
    </row>
    <row r="43" spans="1:10">
      <c r="A43" s="11"/>
      <c r="B43" s="51"/>
      <c r="C43" s="26"/>
      <c r="D43" s="56"/>
      <c r="E43" s="56"/>
      <c r="F43" s="26"/>
      <c r="G43" s="26"/>
      <c r="H43" s="56"/>
      <c r="I43" s="56"/>
      <c r="J43" s="26"/>
    </row>
    <row r="44" spans="1:10">
      <c r="A44" s="11"/>
      <c r="B44" s="50" t="s">
        <v>1183</v>
      </c>
      <c r="C44" s="47"/>
      <c r="D44" s="47"/>
      <c r="E44" s="47"/>
      <c r="F44" s="47"/>
      <c r="G44" s="47"/>
      <c r="H44" s="46"/>
      <c r="I44" s="46"/>
      <c r="J44" s="47"/>
    </row>
    <row r="45" spans="1:10">
      <c r="A45" s="11"/>
      <c r="B45" s="50"/>
      <c r="C45" s="47"/>
      <c r="D45" s="47"/>
      <c r="E45" s="47"/>
      <c r="F45" s="47"/>
      <c r="G45" s="47"/>
      <c r="H45" s="46"/>
      <c r="I45" s="46"/>
      <c r="J45" s="47"/>
    </row>
    <row r="46" spans="1:10">
      <c r="A46" s="11"/>
      <c r="B46" s="111" t="s">
        <v>1189</v>
      </c>
      <c r="C46" s="26"/>
      <c r="D46" s="57" t="s">
        <v>376</v>
      </c>
      <c r="E46" s="57"/>
      <c r="F46" s="26"/>
      <c r="G46" s="26"/>
      <c r="H46" s="57" t="s">
        <v>376</v>
      </c>
      <c r="I46" s="57"/>
      <c r="J46" s="26"/>
    </row>
    <row r="47" spans="1:10">
      <c r="A47" s="11"/>
      <c r="B47" s="111"/>
      <c r="C47" s="26"/>
      <c r="D47" s="57"/>
      <c r="E47" s="57"/>
      <c r="F47" s="26"/>
      <c r="G47" s="26"/>
      <c r="H47" s="57"/>
      <c r="I47" s="57"/>
      <c r="J47" s="26"/>
    </row>
    <row r="48" spans="1:10">
      <c r="A48" s="11"/>
      <c r="B48" s="110" t="s">
        <v>1190</v>
      </c>
      <c r="C48" s="47"/>
      <c r="D48" s="54" t="s">
        <v>376</v>
      </c>
      <c r="E48" s="54"/>
      <c r="F48" s="47"/>
      <c r="G48" s="47"/>
      <c r="H48" s="54" t="s">
        <v>376</v>
      </c>
      <c r="I48" s="54"/>
      <c r="J48" s="47"/>
    </row>
    <row r="49" spans="1:10">
      <c r="A49" s="11"/>
      <c r="B49" s="110"/>
      <c r="C49" s="47"/>
      <c r="D49" s="54"/>
      <c r="E49" s="54"/>
      <c r="F49" s="47"/>
      <c r="G49" s="47"/>
      <c r="H49" s="54"/>
      <c r="I49" s="54"/>
      <c r="J49" s="47"/>
    </row>
    <row r="50" spans="1:10">
      <c r="A50" s="11"/>
      <c r="B50" s="111" t="s">
        <v>1191</v>
      </c>
      <c r="C50" s="26"/>
      <c r="D50" s="56">
        <v>2723</v>
      </c>
      <c r="E50" s="56"/>
      <c r="F50" s="26"/>
      <c r="G50" s="26"/>
      <c r="H50" s="57" t="s">
        <v>376</v>
      </c>
      <c r="I50" s="57"/>
      <c r="J50" s="26"/>
    </row>
    <row r="51" spans="1:10">
      <c r="A51" s="11"/>
      <c r="B51" s="111"/>
      <c r="C51" s="26"/>
      <c r="D51" s="56"/>
      <c r="E51" s="56"/>
      <c r="F51" s="26"/>
      <c r="G51" s="26"/>
      <c r="H51" s="57"/>
      <c r="I51" s="57"/>
      <c r="J51" s="26"/>
    </row>
    <row r="52" spans="1:10">
      <c r="A52" s="11"/>
      <c r="B52" s="110" t="s">
        <v>1184</v>
      </c>
      <c r="C52" s="47"/>
      <c r="D52" s="54" t="s">
        <v>376</v>
      </c>
      <c r="E52" s="54"/>
      <c r="F52" s="47"/>
      <c r="G52" s="47"/>
      <c r="H52" s="54" t="s">
        <v>376</v>
      </c>
      <c r="I52" s="54"/>
      <c r="J52" s="47"/>
    </row>
    <row r="53" spans="1:10">
      <c r="A53" s="11"/>
      <c r="B53" s="110"/>
      <c r="C53" s="47"/>
      <c r="D53" s="54"/>
      <c r="E53" s="54"/>
      <c r="F53" s="47"/>
      <c r="G53" s="47"/>
      <c r="H53" s="54"/>
      <c r="I53" s="54"/>
      <c r="J53" s="47"/>
    </row>
    <row r="54" spans="1:10">
      <c r="A54" s="11"/>
      <c r="B54" s="111" t="s">
        <v>1185</v>
      </c>
      <c r="C54" s="26"/>
      <c r="D54" s="57" t="s">
        <v>376</v>
      </c>
      <c r="E54" s="57"/>
      <c r="F54" s="26"/>
      <c r="G54" s="26"/>
      <c r="H54" s="57" t="s">
        <v>376</v>
      </c>
      <c r="I54" s="57"/>
      <c r="J54" s="26"/>
    </row>
    <row r="55" spans="1:10" ht="15.75" thickBot="1">
      <c r="A55" s="11"/>
      <c r="B55" s="111"/>
      <c r="C55" s="26"/>
      <c r="D55" s="68"/>
      <c r="E55" s="68"/>
      <c r="F55" s="66"/>
      <c r="G55" s="26"/>
      <c r="H55" s="68"/>
      <c r="I55" s="68"/>
      <c r="J55" s="66"/>
    </row>
    <row r="56" spans="1:10">
      <c r="A56" s="11"/>
      <c r="B56" s="110" t="s">
        <v>1192</v>
      </c>
      <c r="C56" s="47"/>
      <c r="D56" s="71">
        <v>2723</v>
      </c>
      <c r="E56" s="71"/>
      <c r="F56" s="70"/>
      <c r="G56" s="47"/>
      <c r="H56" s="72" t="s">
        <v>376</v>
      </c>
      <c r="I56" s="72"/>
      <c r="J56" s="70"/>
    </row>
    <row r="57" spans="1:10" ht="15.75" thickBot="1">
      <c r="A57" s="11"/>
      <c r="B57" s="110"/>
      <c r="C57" s="47"/>
      <c r="D57" s="58"/>
      <c r="E57" s="58"/>
      <c r="F57" s="59"/>
      <c r="G57" s="47"/>
      <c r="H57" s="60"/>
      <c r="I57" s="60"/>
      <c r="J57" s="59"/>
    </row>
    <row r="58" spans="1:10" ht="23.25" customHeight="1">
      <c r="A58" s="11"/>
      <c r="B58" s="51" t="s">
        <v>1193</v>
      </c>
      <c r="C58" s="26"/>
      <c r="D58" s="63">
        <v>12988781</v>
      </c>
      <c r="E58" s="63"/>
      <c r="F58" s="65"/>
      <c r="G58" s="26"/>
      <c r="H58" s="63">
        <v>10395574</v>
      </c>
      <c r="I58" s="63"/>
      <c r="J58" s="65"/>
    </row>
    <row r="59" spans="1:10">
      <c r="A59" s="11"/>
      <c r="B59" s="51"/>
      <c r="C59" s="26"/>
      <c r="D59" s="131"/>
      <c r="E59" s="131"/>
      <c r="F59" s="132"/>
      <c r="G59" s="26"/>
      <c r="H59" s="131"/>
      <c r="I59" s="131"/>
      <c r="J59" s="132"/>
    </row>
    <row r="60" spans="1:10" ht="15.75" thickBot="1">
      <c r="A60" s="11"/>
      <c r="B60" s="33"/>
      <c r="C60" s="33"/>
      <c r="D60" s="59"/>
      <c r="E60" s="59"/>
      <c r="F60" s="59"/>
      <c r="G60" s="33"/>
      <c r="H60" s="59"/>
      <c r="I60" s="59"/>
      <c r="J60" s="59"/>
    </row>
    <row r="61" spans="1:10">
      <c r="A61" s="11"/>
      <c r="B61" s="51" t="s">
        <v>1194</v>
      </c>
      <c r="C61" s="26"/>
      <c r="D61" s="61" t="s">
        <v>375</v>
      </c>
      <c r="E61" s="67">
        <v>2.4</v>
      </c>
      <c r="F61" s="65"/>
      <c r="G61" s="26"/>
      <c r="H61" s="61" t="s">
        <v>375</v>
      </c>
      <c r="I61" s="67" t="s">
        <v>1195</v>
      </c>
      <c r="J61" s="61" t="s">
        <v>432</v>
      </c>
    </row>
    <row r="62" spans="1:10" ht="15.75" thickBot="1">
      <c r="A62" s="11"/>
      <c r="B62" s="51"/>
      <c r="C62" s="26"/>
      <c r="D62" s="256"/>
      <c r="E62" s="258"/>
      <c r="F62" s="82"/>
      <c r="G62" s="26"/>
      <c r="H62" s="256"/>
      <c r="I62" s="258"/>
      <c r="J62" s="256"/>
    </row>
    <row r="63" spans="1:10" ht="15.75" thickTop="1">
      <c r="A63" s="11"/>
      <c r="B63" s="50" t="s">
        <v>1196</v>
      </c>
      <c r="C63" s="47"/>
      <c r="D63" s="260" t="s">
        <v>375</v>
      </c>
      <c r="E63" s="262">
        <v>2.4</v>
      </c>
      <c r="F63" s="85"/>
      <c r="G63" s="47"/>
      <c r="H63" s="260" t="s">
        <v>375</v>
      </c>
      <c r="I63" s="262" t="s">
        <v>1195</v>
      </c>
      <c r="J63" s="260" t="s">
        <v>432</v>
      </c>
    </row>
    <row r="64" spans="1:10" ht="15.75" thickBot="1">
      <c r="A64" s="11"/>
      <c r="B64" s="50"/>
      <c r="C64" s="47"/>
      <c r="D64" s="261"/>
      <c r="E64" s="263"/>
      <c r="F64" s="91"/>
      <c r="G64" s="47"/>
      <c r="H64" s="261"/>
      <c r="I64" s="263"/>
      <c r="J64" s="261"/>
    </row>
    <row r="65" ht="15.75" thickTop="1"/>
  </sheetData>
  <mergeCells count="161">
    <mergeCell ref="B20:J20"/>
    <mergeCell ref="B14:J14"/>
    <mergeCell ref="B15:J15"/>
    <mergeCell ref="B16:J16"/>
    <mergeCell ref="B17:J17"/>
    <mergeCell ref="B18:J18"/>
    <mergeCell ref="B19:J19"/>
    <mergeCell ref="B8:J8"/>
    <mergeCell ref="B9:J9"/>
    <mergeCell ref="B10:J10"/>
    <mergeCell ref="B11:J11"/>
    <mergeCell ref="B12:J12"/>
    <mergeCell ref="B13:J13"/>
    <mergeCell ref="J63:J64"/>
    <mergeCell ref="A1:A2"/>
    <mergeCell ref="B1:J1"/>
    <mergeCell ref="B2:J2"/>
    <mergeCell ref="B3:J3"/>
    <mergeCell ref="A4:A64"/>
    <mergeCell ref="B4:J4"/>
    <mergeCell ref="B5:J5"/>
    <mergeCell ref="B6:J6"/>
    <mergeCell ref="B7:J7"/>
    <mergeCell ref="I61:I62"/>
    <mergeCell ref="J61:J62"/>
    <mergeCell ref="B63:B64"/>
    <mergeCell ref="C63:C64"/>
    <mergeCell ref="D63:D64"/>
    <mergeCell ref="E63:E64"/>
    <mergeCell ref="F63:F64"/>
    <mergeCell ref="G63:G64"/>
    <mergeCell ref="H63:H64"/>
    <mergeCell ref="I63:I64"/>
    <mergeCell ref="J58:J59"/>
    <mergeCell ref="D60:F60"/>
    <mergeCell ref="H60:J60"/>
    <mergeCell ref="B61:B62"/>
    <mergeCell ref="C61:C62"/>
    <mergeCell ref="D61:D62"/>
    <mergeCell ref="E61:E62"/>
    <mergeCell ref="F61:F62"/>
    <mergeCell ref="G61:G62"/>
    <mergeCell ref="H61:H62"/>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F41"/>
    <mergeCell ref="G40:G41"/>
    <mergeCell ref="H40:I41"/>
    <mergeCell ref="J40:J41"/>
    <mergeCell ref="B38:B39"/>
    <mergeCell ref="C38:C39"/>
    <mergeCell ref="D38:D39"/>
    <mergeCell ref="E38:E39"/>
    <mergeCell ref="F38:F39"/>
    <mergeCell ref="G38:G39"/>
    <mergeCell ref="H34:I35"/>
    <mergeCell ref="J34:J35"/>
    <mergeCell ref="B36:B37"/>
    <mergeCell ref="C36:C37"/>
    <mergeCell ref="D36:E37"/>
    <mergeCell ref="F36:F37"/>
    <mergeCell ref="G36:G37"/>
    <mergeCell ref="H36:I37"/>
    <mergeCell ref="J36:J37"/>
    <mergeCell ref="H31:H32"/>
    <mergeCell ref="I31:I32"/>
    <mergeCell ref="J31:J32"/>
    <mergeCell ref="D33:F33"/>
    <mergeCell ref="H33:J33"/>
    <mergeCell ref="B34:B35"/>
    <mergeCell ref="C34:C35"/>
    <mergeCell ref="D34:E35"/>
    <mergeCell ref="F34:F35"/>
    <mergeCell ref="G34:G35"/>
    <mergeCell ref="B31:B32"/>
    <mergeCell ref="C31:C32"/>
    <mergeCell ref="D31:D32"/>
    <mergeCell ref="E31:E32"/>
    <mergeCell ref="F31:F32"/>
    <mergeCell ref="G31:G32"/>
    <mergeCell ref="D28:J28"/>
    <mergeCell ref="B29:B30"/>
    <mergeCell ref="C29:C30"/>
    <mergeCell ref="D29:F30"/>
    <mergeCell ref="G29:G30"/>
    <mergeCell ref="H29:I30"/>
    <mergeCell ref="J29:J30"/>
    <mergeCell ref="B21:J21"/>
    <mergeCell ref="B23:B27"/>
    <mergeCell ref="C23:C27"/>
    <mergeCell ref="D23:F27"/>
    <mergeCell ref="G23:G27"/>
    <mergeCell ref="H23:J23"/>
    <mergeCell ref="H24:J24"/>
    <mergeCell ref="H25:J25"/>
    <mergeCell ref="H26:J26"/>
    <mergeCell ref="H27:J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197</v>
      </c>
      <c r="B1" s="1" t="s">
        <v>2</v>
      </c>
    </row>
    <row r="2" spans="1:2">
      <c r="A2" s="9"/>
      <c r="B2" s="1" t="s">
        <v>3</v>
      </c>
    </row>
    <row r="3" spans="1:2">
      <c r="A3" s="7" t="s">
        <v>1198</v>
      </c>
      <c r="B3" s="3"/>
    </row>
    <row r="4" spans="1:2">
      <c r="A4" s="11" t="s">
        <v>1199</v>
      </c>
      <c r="B4" s="13" t="s">
        <v>1199</v>
      </c>
    </row>
    <row r="5" spans="1:2">
      <c r="A5" s="11"/>
      <c r="B5" s="14"/>
    </row>
    <row r="6" spans="1:2" ht="204.75">
      <c r="A6" s="11"/>
      <c r="B6" s="14" t="s">
        <v>1200</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9" t="s">
        <v>1201</v>
      </c>
      <c r="B1" s="9" t="s">
        <v>2</v>
      </c>
      <c r="C1" s="9"/>
    </row>
    <row r="2" spans="1:3" ht="15" customHeight="1">
      <c r="A2" s="9"/>
      <c r="B2" s="9" t="s">
        <v>3</v>
      </c>
      <c r="C2" s="9"/>
    </row>
    <row r="3" spans="1:3">
      <c r="A3" s="7" t="s">
        <v>269</v>
      </c>
      <c r="B3" s="10"/>
      <c r="C3" s="10"/>
    </row>
    <row r="4" spans="1:3" ht="127.5" customHeight="1">
      <c r="A4" s="11" t="s">
        <v>250</v>
      </c>
      <c r="B4" s="25" t="s">
        <v>251</v>
      </c>
      <c r="C4" s="25"/>
    </row>
    <row r="5" spans="1:3">
      <c r="A5" s="11"/>
      <c r="B5" s="10"/>
      <c r="C5" s="10"/>
    </row>
    <row r="6" spans="1:3" ht="178.5" customHeight="1">
      <c r="A6" s="11"/>
      <c r="B6" s="25" t="s">
        <v>252</v>
      </c>
      <c r="C6" s="25"/>
    </row>
    <row r="7" spans="1:3">
      <c r="A7" s="11"/>
      <c r="B7" s="10"/>
      <c r="C7" s="10"/>
    </row>
    <row r="8" spans="1:3" ht="140.25" customHeight="1">
      <c r="A8" s="11"/>
      <c r="B8" s="25" t="s">
        <v>1202</v>
      </c>
      <c r="C8" s="25"/>
    </row>
    <row r="9" spans="1:3" ht="127.5" customHeight="1">
      <c r="A9" s="11" t="s">
        <v>271</v>
      </c>
      <c r="B9" s="25" t="s">
        <v>272</v>
      </c>
      <c r="C9" s="25"/>
    </row>
    <row r="10" spans="1:3">
      <c r="A10" s="11"/>
      <c r="B10" s="25"/>
      <c r="C10" s="25"/>
    </row>
    <row r="11" spans="1:3">
      <c r="A11" s="11"/>
      <c r="B11" s="18"/>
      <c r="C11" s="18"/>
    </row>
    <row r="12" spans="1:3" ht="63.75">
      <c r="A12" s="11"/>
      <c r="B12" s="19" t="s">
        <v>273</v>
      </c>
      <c r="C12" s="20" t="s">
        <v>274</v>
      </c>
    </row>
    <row r="13" spans="1:3">
      <c r="A13" s="11"/>
      <c r="B13" s="26"/>
      <c r="C13" s="26"/>
    </row>
    <row r="14" spans="1:3">
      <c r="A14" s="11"/>
      <c r="B14" s="18"/>
      <c r="C14" s="18"/>
    </row>
    <row r="15" spans="1:3" ht="102">
      <c r="A15" s="11"/>
      <c r="B15" s="19" t="s">
        <v>273</v>
      </c>
      <c r="C15" s="20" t="s">
        <v>275</v>
      </c>
    </row>
    <row r="16" spans="1:3">
      <c r="A16" s="11"/>
      <c r="B16" s="26"/>
      <c r="C16" s="26"/>
    </row>
    <row r="17" spans="1:3">
      <c r="A17" s="11"/>
      <c r="B17" s="18"/>
      <c r="C17" s="18"/>
    </row>
    <row r="18" spans="1:3" ht="63.75">
      <c r="A18" s="11"/>
      <c r="B18" s="19" t="s">
        <v>273</v>
      </c>
      <c r="C18" s="20" t="s">
        <v>276</v>
      </c>
    </row>
    <row r="19" spans="1:3">
      <c r="A19" s="11"/>
      <c r="B19" s="25"/>
      <c r="C19" s="25"/>
    </row>
    <row r="20" spans="1:3" ht="242.25" customHeight="1">
      <c r="A20" s="11"/>
      <c r="B20" s="25" t="s">
        <v>277</v>
      </c>
      <c r="C20" s="25"/>
    </row>
    <row r="21" spans="1:3">
      <c r="A21" s="11"/>
      <c r="B21" s="25"/>
      <c r="C21" s="25"/>
    </row>
    <row r="22" spans="1:3" ht="76.5" customHeight="1">
      <c r="A22" s="11"/>
      <c r="B22" s="25" t="s">
        <v>278</v>
      </c>
      <c r="C22" s="25"/>
    </row>
    <row r="23" spans="1:3" ht="255" customHeight="1">
      <c r="A23" s="11" t="s">
        <v>279</v>
      </c>
      <c r="B23" s="25" t="s">
        <v>280</v>
      </c>
      <c r="C23" s="25"/>
    </row>
    <row r="24" spans="1:3">
      <c r="A24" s="11"/>
      <c r="B24" s="25"/>
      <c r="C24" s="25"/>
    </row>
    <row r="25" spans="1:3" ht="102" customHeight="1">
      <c r="A25" s="11"/>
      <c r="B25" s="25" t="s">
        <v>281</v>
      </c>
      <c r="C25" s="25"/>
    </row>
    <row r="26" spans="1:3" ht="63.75" customHeight="1">
      <c r="A26" s="2" t="s">
        <v>282</v>
      </c>
      <c r="B26" s="25" t="s">
        <v>283</v>
      </c>
      <c r="C26" s="25"/>
    </row>
    <row r="27" spans="1:3" ht="242.25" customHeight="1">
      <c r="A27" s="11" t="s">
        <v>285</v>
      </c>
      <c r="B27" s="25" t="s">
        <v>286</v>
      </c>
      <c r="C27" s="25"/>
    </row>
    <row r="28" spans="1:3">
      <c r="A28" s="11"/>
      <c r="B28" s="25"/>
      <c r="C28" s="25"/>
    </row>
    <row r="29" spans="1:3" ht="102" customHeight="1">
      <c r="A29" s="11"/>
      <c r="B29" s="25" t="s">
        <v>287</v>
      </c>
      <c r="C29" s="25"/>
    </row>
    <row r="30" spans="1:3" ht="140.25" customHeight="1">
      <c r="A30" s="11" t="s">
        <v>288</v>
      </c>
      <c r="B30" s="25" t="s">
        <v>289</v>
      </c>
      <c r="C30" s="25"/>
    </row>
    <row r="31" spans="1:3">
      <c r="A31" s="11"/>
      <c r="B31" s="25"/>
      <c r="C31" s="25"/>
    </row>
    <row r="32" spans="1:3" ht="114.75" customHeight="1">
      <c r="A32" s="11"/>
      <c r="B32" s="25" t="s">
        <v>290</v>
      </c>
      <c r="C32" s="25"/>
    </row>
    <row r="33" spans="1:3">
      <c r="A33" s="11"/>
      <c r="B33" s="25"/>
      <c r="C33" s="25"/>
    </row>
    <row r="34" spans="1:3" ht="127.5" customHeight="1">
      <c r="A34" s="11"/>
      <c r="B34" s="25" t="s">
        <v>1203</v>
      </c>
      <c r="C34" s="25"/>
    </row>
    <row r="35" spans="1:3" ht="178.5" customHeight="1">
      <c r="A35" s="11" t="s">
        <v>292</v>
      </c>
      <c r="B35" s="25" t="s">
        <v>293</v>
      </c>
      <c r="C35" s="25"/>
    </row>
    <row r="36" spans="1:3">
      <c r="A36" s="11"/>
      <c r="B36" s="25"/>
      <c r="C36" s="25"/>
    </row>
    <row r="37" spans="1:3" ht="89.25" customHeight="1">
      <c r="A37" s="11"/>
      <c r="B37" s="25" t="s">
        <v>294</v>
      </c>
      <c r="C37" s="25"/>
    </row>
    <row r="38" spans="1:3" ht="38.25" customHeight="1">
      <c r="A38" s="11" t="s">
        <v>295</v>
      </c>
      <c r="B38" s="25" t="s">
        <v>296</v>
      </c>
      <c r="C38" s="25"/>
    </row>
    <row r="39" spans="1:3">
      <c r="A39" s="11"/>
      <c r="B39" s="25"/>
      <c r="C39" s="25"/>
    </row>
    <row r="40" spans="1:3" ht="216.75" customHeight="1">
      <c r="A40" s="11"/>
      <c r="B40" s="25" t="s">
        <v>297</v>
      </c>
      <c r="C40" s="25"/>
    </row>
    <row r="41" spans="1:3">
      <c r="A41" s="11"/>
      <c r="B41" s="25"/>
      <c r="C41" s="25"/>
    </row>
    <row r="42" spans="1:3" ht="191.25" customHeight="1">
      <c r="A42" s="11"/>
      <c r="B42" s="25" t="s">
        <v>298</v>
      </c>
      <c r="C42" s="25"/>
    </row>
    <row r="43" spans="1:3">
      <c r="A43" s="11"/>
      <c r="B43" s="25"/>
      <c r="C43" s="25"/>
    </row>
    <row r="44" spans="1:3" ht="76.5" customHeight="1">
      <c r="A44" s="11"/>
      <c r="B44" s="25" t="s">
        <v>299</v>
      </c>
      <c r="C44" s="25"/>
    </row>
    <row r="45" spans="1:3" ht="127.5" customHeight="1">
      <c r="A45" s="2" t="s">
        <v>300</v>
      </c>
      <c r="B45" s="25" t="s">
        <v>301</v>
      </c>
      <c r="C45" s="25"/>
    </row>
    <row r="46" spans="1:3" ht="178.5" customHeight="1">
      <c r="A46" s="11" t="s">
        <v>302</v>
      </c>
      <c r="B46" s="25" t="s">
        <v>303</v>
      </c>
      <c r="C46" s="25"/>
    </row>
    <row r="47" spans="1:3">
      <c r="A47" s="11"/>
      <c r="B47" s="25"/>
      <c r="C47" s="25"/>
    </row>
    <row r="48" spans="1:3" ht="51" customHeight="1">
      <c r="A48" s="11"/>
      <c r="B48" s="25" t="s">
        <v>304</v>
      </c>
      <c r="C48" s="25"/>
    </row>
    <row r="49" spans="1:3" ht="331.5" customHeight="1">
      <c r="A49" s="2" t="s">
        <v>305</v>
      </c>
      <c r="B49" s="25" t="s">
        <v>306</v>
      </c>
      <c r="C49" s="25"/>
    </row>
    <row r="50" spans="1:3" ht="127.5" customHeight="1">
      <c r="A50" s="2" t="s">
        <v>307</v>
      </c>
      <c r="B50" s="25" t="s">
        <v>1204</v>
      </c>
      <c r="C50" s="25"/>
    </row>
    <row r="51" spans="1:3" ht="242.25" customHeight="1">
      <c r="A51" s="11" t="s">
        <v>309</v>
      </c>
      <c r="B51" s="25" t="s">
        <v>310</v>
      </c>
      <c r="C51" s="25"/>
    </row>
    <row r="52" spans="1:3">
      <c r="A52" s="11"/>
      <c r="B52" s="10"/>
      <c r="C52" s="10"/>
    </row>
    <row r="53" spans="1:3" ht="25.5" customHeight="1">
      <c r="A53" s="11"/>
      <c r="B53" s="25" t="s">
        <v>1205</v>
      </c>
      <c r="C53" s="25"/>
    </row>
    <row r="54" spans="1:3" ht="165.75" customHeight="1">
      <c r="A54" s="2" t="s">
        <v>312</v>
      </c>
      <c r="B54" s="25" t="s">
        <v>313</v>
      </c>
      <c r="C54" s="25"/>
    </row>
    <row r="55" spans="1:3" ht="344.25" customHeight="1">
      <c r="A55" s="2" t="s">
        <v>314</v>
      </c>
      <c r="B55" s="25" t="s">
        <v>1206</v>
      </c>
      <c r="C55" s="25"/>
    </row>
    <row r="56" spans="1:3" ht="127.5" customHeight="1">
      <c r="A56" s="2" t="s">
        <v>43</v>
      </c>
      <c r="B56" s="25" t="s">
        <v>1207</v>
      </c>
      <c r="C56" s="25"/>
    </row>
    <row r="57" spans="1:3" ht="191.25" customHeight="1">
      <c r="A57" s="11" t="s">
        <v>317</v>
      </c>
      <c r="B57" s="25" t="s">
        <v>318</v>
      </c>
      <c r="C57" s="25"/>
    </row>
    <row r="58" spans="1:3">
      <c r="A58" s="11"/>
      <c r="B58" s="25"/>
      <c r="C58" s="25"/>
    </row>
    <row r="59" spans="1:3" ht="165.75" customHeight="1">
      <c r="A59" s="11"/>
      <c r="B59" s="25" t="s">
        <v>319</v>
      </c>
      <c r="C59" s="25"/>
    </row>
    <row r="60" spans="1:3">
      <c r="A60" s="11"/>
      <c r="B60" s="25"/>
      <c r="C60" s="25"/>
    </row>
    <row r="61" spans="1:3" ht="127.5" customHeight="1">
      <c r="A61" s="11"/>
      <c r="B61" s="25" t="s">
        <v>320</v>
      </c>
      <c r="C61" s="25"/>
    </row>
    <row r="62" spans="1:3">
      <c r="A62" s="11"/>
      <c r="B62" s="25"/>
      <c r="C62" s="25"/>
    </row>
    <row r="63" spans="1:3" ht="102" customHeight="1">
      <c r="A63" s="11"/>
      <c r="B63" s="25" t="s">
        <v>321</v>
      </c>
      <c r="C63" s="25"/>
    </row>
    <row r="64" spans="1:3" ht="229.5" customHeight="1">
      <c r="A64" s="2" t="s">
        <v>322</v>
      </c>
      <c r="B64" s="25" t="s">
        <v>323</v>
      </c>
      <c r="C64" s="25"/>
    </row>
    <row r="65" spans="1:3" ht="102" customHeight="1">
      <c r="A65" s="2" t="s">
        <v>324</v>
      </c>
      <c r="B65" s="25" t="s">
        <v>325</v>
      </c>
      <c r="C65" s="25"/>
    </row>
    <row r="66" spans="1:3" ht="165.75" customHeight="1">
      <c r="A66" s="2" t="s">
        <v>326</v>
      </c>
      <c r="B66" s="25" t="s">
        <v>327</v>
      </c>
      <c r="C66" s="25"/>
    </row>
    <row r="67" spans="1:3" ht="51" customHeight="1">
      <c r="A67" s="2" t="s">
        <v>328</v>
      </c>
      <c r="B67" s="25" t="s">
        <v>329</v>
      </c>
      <c r="C67" s="25"/>
    </row>
    <row r="68" spans="1:3" ht="127.5" customHeight="1">
      <c r="A68" s="2" t="s">
        <v>330</v>
      </c>
      <c r="B68" s="25" t="s">
        <v>331</v>
      </c>
      <c r="C68" s="25"/>
    </row>
    <row r="69" spans="1:3" ht="178.5" customHeight="1">
      <c r="A69" s="2" t="s">
        <v>332</v>
      </c>
      <c r="B69" s="25" t="s">
        <v>333</v>
      </c>
      <c r="C69" s="25"/>
    </row>
  </sheetData>
  <mergeCells count="74">
    <mergeCell ref="B69:C69"/>
    <mergeCell ref="B63:C63"/>
    <mergeCell ref="B64:C64"/>
    <mergeCell ref="B65:C65"/>
    <mergeCell ref="B66:C66"/>
    <mergeCell ref="B67:C67"/>
    <mergeCell ref="B68:C68"/>
    <mergeCell ref="B54:C54"/>
    <mergeCell ref="B55:C55"/>
    <mergeCell ref="B56:C56"/>
    <mergeCell ref="A57:A63"/>
    <mergeCell ref="B57:C57"/>
    <mergeCell ref="B58:C58"/>
    <mergeCell ref="B59:C59"/>
    <mergeCell ref="B60:C60"/>
    <mergeCell ref="B61:C61"/>
    <mergeCell ref="B62:C62"/>
    <mergeCell ref="B49:C49"/>
    <mergeCell ref="B50:C50"/>
    <mergeCell ref="A51:A53"/>
    <mergeCell ref="B51:C51"/>
    <mergeCell ref="B52:C52"/>
    <mergeCell ref="B53:C53"/>
    <mergeCell ref="B43:C43"/>
    <mergeCell ref="B44:C44"/>
    <mergeCell ref="B45:C45"/>
    <mergeCell ref="A46:A48"/>
    <mergeCell ref="B46:C46"/>
    <mergeCell ref="B47:C47"/>
    <mergeCell ref="B48:C48"/>
    <mergeCell ref="A35:A37"/>
    <mergeCell ref="B35:C35"/>
    <mergeCell ref="B36:C36"/>
    <mergeCell ref="B37:C37"/>
    <mergeCell ref="A38:A44"/>
    <mergeCell ref="B38:C38"/>
    <mergeCell ref="B39:C39"/>
    <mergeCell ref="B40:C40"/>
    <mergeCell ref="B41:C41"/>
    <mergeCell ref="B42:C42"/>
    <mergeCell ref="A30:A34"/>
    <mergeCell ref="B30:C30"/>
    <mergeCell ref="B31:C31"/>
    <mergeCell ref="B32:C32"/>
    <mergeCell ref="B33:C33"/>
    <mergeCell ref="B34:C34"/>
    <mergeCell ref="A23:A25"/>
    <mergeCell ref="B23:C23"/>
    <mergeCell ref="B24:C24"/>
    <mergeCell ref="B25:C25"/>
    <mergeCell ref="B26:C26"/>
    <mergeCell ref="A27:A29"/>
    <mergeCell ref="B27:C27"/>
    <mergeCell ref="B28:C28"/>
    <mergeCell ref="B29:C29"/>
    <mergeCell ref="A9:A22"/>
    <mergeCell ref="B9:C9"/>
    <mergeCell ref="B10:C10"/>
    <mergeCell ref="B13:C13"/>
    <mergeCell ref="B16:C16"/>
    <mergeCell ref="B19:C19"/>
    <mergeCell ref="B20:C20"/>
    <mergeCell ref="B21:C21"/>
    <mergeCell ref="B22:C2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9"/>
  <sheetViews>
    <sheetView showGridLines="0" workbookViewId="0"/>
  </sheetViews>
  <sheetFormatPr defaultRowHeight="15"/>
  <cols>
    <col min="1" max="2" width="36.5703125" bestFit="1" customWidth="1"/>
    <col min="3" max="3" width="2.85546875" customWidth="1"/>
    <col min="4" max="5" width="14.28515625" customWidth="1"/>
    <col min="6" max="6" width="2.140625" customWidth="1"/>
    <col min="7" max="7" width="2.85546875" customWidth="1"/>
    <col min="8" max="8" width="30" customWidth="1"/>
    <col min="9" max="9" width="8.140625" customWidth="1"/>
    <col min="10" max="10" width="36.5703125" customWidth="1"/>
    <col min="11" max="11" width="2.85546875" customWidth="1"/>
    <col min="12" max="12" width="36.5703125" customWidth="1"/>
    <col min="13" max="13" width="8.140625" customWidth="1"/>
    <col min="14" max="14" width="2.140625" customWidth="1"/>
    <col min="15" max="15" width="2.85546875" customWidth="1"/>
    <col min="16" max="17" width="13.5703125" customWidth="1"/>
    <col min="18" max="18" width="2.140625" customWidth="1"/>
  </cols>
  <sheetData>
    <row r="1" spans="1:18" ht="15" customHeight="1">
      <c r="A1" s="9" t="s">
        <v>120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7" t="s">
        <v>338</v>
      </c>
      <c r="B3" s="10"/>
      <c r="C3" s="10"/>
      <c r="D3" s="10"/>
      <c r="E3" s="10"/>
      <c r="F3" s="10"/>
      <c r="G3" s="10"/>
      <c r="H3" s="10"/>
      <c r="I3" s="10"/>
      <c r="J3" s="10"/>
      <c r="K3" s="10"/>
      <c r="L3" s="10"/>
      <c r="M3" s="10"/>
      <c r="N3" s="10"/>
      <c r="O3" s="10"/>
      <c r="P3" s="10"/>
      <c r="Q3" s="10"/>
      <c r="R3" s="10"/>
    </row>
    <row r="4" spans="1:18">
      <c r="A4" s="11" t="s">
        <v>1209</v>
      </c>
      <c r="B4" s="25" t="s">
        <v>358</v>
      </c>
      <c r="C4" s="25"/>
      <c r="D4" s="25"/>
      <c r="E4" s="25"/>
      <c r="F4" s="25"/>
      <c r="G4" s="25"/>
      <c r="H4" s="25"/>
      <c r="I4" s="25"/>
      <c r="J4" s="25"/>
      <c r="K4" s="25"/>
      <c r="L4" s="25"/>
      <c r="M4" s="25"/>
      <c r="N4" s="25"/>
      <c r="O4" s="25"/>
      <c r="P4" s="25"/>
      <c r="Q4" s="25"/>
      <c r="R4" s="25"/>
    </row>
    <row r="5" spans="1:18">
      <c r="A5" s="11"/>
      <c r="B5" s="40"/>
      <c r="C5" s="40"/>
      <c r="D5" s="40"/>
      <c r="E5" s="40"/>
      <c r="F5" s="40"/>
      <c r="G5" s="40"/>
      <c r="H5" s="40"/>
      <c r="I5" s="40"/>
      <c r="J5" s="40"/>
      <c r="K5" s="40"/>
      <c r="L5" s="40"/>
      <c r="M5" s="40"/>
      <c r="N5" s="40"/>
      <c r="O5" s="40"/>
      <c r="P5" s="40"/>
      <c r="Q5" s="40"/>
    </row>
    <row r="6" spans="1:18">
      <c r="A6" s="11"/>
      <c r="B6" s="18"/>
      <c r="C6" s="18"/>
      <c r="D6" s="18"/>
      <c r="E6" s="18"/>
      <c r="F6" s="18"/>
      <c r="G6" s="18"/>
      <c r="H6" s="18"/>
      <c r="I6" s="18"/>
      <c r="J6" s="18"/>
      <c r="K6" s="18"/>
      <c r="L6" s="18"/>
      <c r="M6" s="18"/>
      <c r="N6" s="18"/>
      <c r="O6" s="18"/>
      <c r="P6" s="18"/>
      <c r="Q6" s="18"/>
    </row>
    <row r="7" spans="1:18">
      <c r="A7" s="11"/>
      <c r="B7" s="26"/>
      <c r="C7" s="41" t="s">
        <v>359</v>
      </c>
      <c r="D7" s="41"/>
      <c r="E7" s="41"/>
      <c r="F7" s="26"/>
      <c r="G7" s="41" t="s">
        <v>362</v>
      </c>
      <c r="H7" s="41"/>
      <c r="I7" s="41"/>
      <c r="J7" s="26"/>
      <c r="K7" s="41" t="s">
        <v>365</v>
      </c>
      <c r="L7" s="41"/>
      <c r="M7" s="41"/>
      <c r="N7" s="26"/>
      <c r="O7" s="41" t="s">
        <v>368</v>
      </c>
      <c r="P7" s="41"/>
      <c r="Q7" s="41"/>
    </row>
    <row r="8" spans="1:18">
      <c r="A8" s="11"/>
      <c r="B8" s="26"/>
      <c r="C8" s="41" t="s">
        <v>360</v>
      </c>
      <c r="D8" s="41"/>
      <c r="E8" s="41"/>
      <c r="F8" s="26"/>
      <c r="G8" s="41" t="s">
        <v>363</v>
      </c>
      <c r="H8" s="41"/>
      <c r="I8" s="41"/>
      <c r="J8" s="26"/>
      <c r="K8" s="41" t="s">
        <v>366</v>
      </c>
      <c r="L8" s="41"/>
      <c r="M8" s="41"/>
      <c r="N8" s="26"/>
      <c r="O8" s="41" t="s">
        <v>369</v>
      </c>
      <c r="P8" s="41"/>
      <c r="Q8" s="41"/>
    </row>
    <row r="9" spans="1:18" ht="15.75" thickBot="1">
      <c r="A9" s="11"/>
      <c r="B9" s="26"/>
      <c r="C9" s="42" t="s">
        <v>361</v>
      </c>
      <c r="D9" s="42"/>
      <c r="E9" s="42"/>
      <c r="F9" s="26"/>
      <c r="G9" s="42" t="s">
        <v>364</v>
      </c>
      <c r="H9" s="42"/>
      <c r="I9" s="42"/>
      <c r="J9" s="26"/>
      <c r="K9" s="42" t="s">
        <v>367</v>
      </c>
      <c r="L9" s="42"/>
      <c r="M9" s="42"/>
      <c r="N9" s="26"/>
      <c r="O9" s="43"/>
      <c r="P9" s="43"/>
      <c r="Q9" s="43"/>
    </row>
    <row r="10" spans="1:18">
      <c r="A10" s="11"/>
      <c r="B10" s="31"/>
      <c r="C10" s="44" t="s">
        <v>370</v>
      </c>
      <c r="D10" s="44"/>
      <c r="E10" s="44"/>
      <c r="F10" s="44"/>
      <c r="G10" s="44"/>
      <c r="H10" s="44"/>
      <c r="I10" s="44"/>
      <c r="J10" s="44"/>
      <c r="K10" s="44"/>
      <c r="L10" s="44"/>
      <c r="M10" s="44"/>
      <c r="N10" s="44"/>
      <c r="O10" s="44"/>
      <c r="P10" s="44"/>
      <c r="Q10" s="44"/>
    </row>
    <row r="11" spans="1:18">
      <c r="A11" s="11"/>
      <c r="B11" s="45">
        <v>42004</v>
      </c>
      <c r="C11" s="46"/>
      <c r="D11" s="46"/>
      <c r="E11" s="47"/>
      <c r="F11" s="47"/>
      <c r="G11" s="46"/>
      <c r="H11" s="46"/>
      <c r="I11" s="47"/>
      <c r="J11" s="47"/>
      <c r="K11" s="46"/>
      <c r="L11" s="46"/>
      <c r="M11" s="47"/>
      <c r="N11" s="47"/>
      <c r="O11" s="46"/>
      <c r="P11" s="46"/>
      <c r="Q11" s="47"/>
    </row>
    <row r="12" spans="1:18">
      <c r="A12" s="11"/>
      <c r="B12" s="45"/>
      <c r="C12" s="46"/>
      <c r="D12" s="46"/>
      <c r="E12" s="47"/>
      <c r="F12" s="47"/>
      <c r="G12" s="46"/>
      <c r="H12" s="46"/>
      <c r="I12" s="47"/>
      <c r="J12" s="47"/>
      <c r="K12" s="46"/>
      <c r="L12" s="46"/>
      <c r="M12" s="47"/>
      <c r="N12" s="47"/>
      <c r="O12" s="46"/>
      <c r="P12" s="46"/>
      <c r="Q12" s="47"/>
    </row>
    <row r="13" spans="1:18">
      <c r="A13" s="11"/>
      <c r="B13" s="48" t="s">
        <v>371</v>
      </c>
      <c r="C13" s="49"/>
      <c r="D13" s="49"/>
      <c r="E13" s="26"/>
      <c r="F13" s="26"/>
      <c r="G13" s="49"/>
      <c r="H13" s="49"/>
      <c r="I13" s="26"/>
      <c r="J13" s="26"/>
      <c r="K13" s="49"/>
      <c r="L13" s="49"/>
      <c r="M13" s="26"/>
      <c r="N13" s="26"/>
      <c r="O13" s="49"/>
      <c r="P13" s="49"/>
      <c r="Q13" s="26"/>
    </row>
    <row r="14" spans="1:18">
      <c r="A14" s="11"/>
      <c r="B14" s="48"/>
      <c r="C14" s="49"/>
      <c r="D14" s="49"/>
      <c r="E14" s="26"/>
      <c r="F14" s="26"/>
      <c r="G14" s="49"/>
      <c r="H14" s="49"/>
      <c r="I14" s="26"/>
      <c r="J14" s="26"/>
      <c r="K14" s="49"/>
      <c r="L14" s="49"/>
      <c r="M14" s="26"/>
      <c r="N14" s="26"/>
      <c r="O14" s="49"/>
      <c r="P14" s="49"/>
      <c r="Q14" s="26"/>
    </row>
    <row r="15" spans="1:18">
      <c r="A15" s="11"/>
      <c r="B15" s="50" t="s">
        <v>372</v>
      </c>
      <c r="C15" s="46"/>
      <c r="D15" s="46"/>
      <c r="E15" s="47"/>
      <c r="F15" s="47"/>
      <c r="G15" s="46"/>
      <c r="H15" s="46"/>
      <c r="I15" s="47"/>
      <c r="J15" s="47"/>
      <c r="K15" s="46"/>
      <c r="L15" s="46"/>
      <c r="M15" s="47"/>
      <c r="N15" s="47"/>
      <c r="O15" s="46"/>
      <c r="P15" s="46"/>
      <c r="Q15" s="47"/>
    </row>
    <row r="16" spans="1:18">
      <c r="A16" s="11"/>
      <c r="B16" s="50"/>
      <c r="C16" s="46"/>
      <c r="D16" s="46"/>
      <c r="E16" s="47"/>
      <c r="F16" s="47"/>
      <c r="G16" s="46"/>
      <c r="H16" s="46"/>
      <c r="I16" s="47"/>
      <c r="J16" s="47"/>
      <c r="K16" s="46"/>
      <c r="L16" s="46"/>
      <c r="M16" s="47"/>
      <c r="N16" s="47"/>
      <c r="O16" s="46"/>
      <c r="P16" s="46"/>
      <c r="Q16" s="47"/>
    </row>
    <row r="17" spans="1:17">
      <c r="A17" s="11"/>
      <c r="B17" s="51" t="s">
        <v>373</v>
      </c>
      <c r="C17" s="49"/>
      <c r="D17" s="49"/>
      <c r="E17" s="26"/>
      <c r="F17" s="26"/>
      <c r="G17" s="49"/>
      <c r="H17" s="49"/>
      <c r="I17" s="26"/>
      <c r="J17" s="26"/>
      <c r="K17" s="49"/>
      <c r="L17" s="49"/>
      <c r="M17" s="26"/>
      <c r="N17" s="26"/>
      <c r="O17" s="49"/>
      <c r="P17" s="49"/>
      <c r="Q17" s="26"/>
    </row>
    <row r="18" spans="1:17">
      <c r="A18" s="11"/>
      <c r="B18" s="51"/>
      <c r="C18" s="49"/>
      <c r="D18" s="49"/>
      <c r="E18" s="26"/>
      <c r="F18" s="26"/>
      <c r="G18" s="49"/>
      <c r="H18" s="49"/>
      <c r="I18" s="26"/>
      <c r="J18" s="26"/>
      <c r="K18" s="49"/>
      <c r="L18" s="49"/>
      <c r="M18" s="26"/>
      <c r="N18" s="26"/>
      <c r="O18" s="49"/>
      <c r="P18" s="49"/>
      <c r="Q18" s="26"/>
    </row>
    <row r="19" spans="1:17">
      <c r="A19" s="11"/>
      <c r="B19" s="52" t="s">
        <v>374</v>
      </c>
      <c r="C19" s="50" t="s">
        <v>375</v>
      </c>
      <c r="D19" s="53">
        <v>41246</v>
      </c>
      <c r="E19" s="47"/>
      <c r="F19" s="47"/>
      <c r="G19" s="50" t="s">
        <v>375</v>
      </c>
      <c r="H19" s="54" t="s">
        <v>376</v>
      </c>
      <c r="I19" s="47"/>
      <c r="J19" s="47"/>
      <c r="K19" s="50" t="s">
        <v>375</v>
      </c>
      <c r="L19" s="54" t="s">
        <v>376</v>
      </c>
      <c r="M19" s="47"/>
      <c r="N19" s="47"/>
      <c r="O19" s="50" t="s">
        <v>375</v>
      </c>
      <c r="P19" s="53">
        <v>41246</v>
      </c>
      <c r="Q19" s="47"/>
    </row>
    <row r="20" spans="1:17">
      <c r="A20" s="11"/>
      <c r="B20" s="52"/>
      <c r="C20" s="50"/>
      <c r="D20" s="53"/>
      <c r="E20" s="47"/>
      <c r="F20" s="47"/>
      <c r="G20" s="50"/>
      <c r="H20" s="54"/>
      <c r="I20" s="47"/>
      <c r="J20" s="47"/>
      <c r="K20" s="50"/>
      <c r="L20" s="54"/>
      <c r="M20" s="47"/>
      <c r="N20" s="47"/>
      <c r="O20" s="50"/>
      <c r="P20" s="53"/>
      <c r="Q20" s="47"/>
    </row>
    <row r="21" spans="1:17">
      <c r="A21" s="11"/>
      <c r="B21" s="55" t="s">
        <v>377</v>
      </c>
      <c r="C21" s="56">
        <v>8192</v>
      </c>
      <c r="D21" s="56"/>
      <c r="E21" s="26"/>
      <c r="F21" s="26"/>
      <c r="G21" s="57" t="s">
        <v>376</v>
      </c>
      <c r="H21" s="57"/>
      <c r="I21" s="26"/>
      <c r="J21" s="26"/>
      <c r="K21" s="57" t="s">
        <v>376</v>
      </c>
      <c r="L21" s="57"/>
      <c r="M21" s="26"/>
      <c r="N21" s="26"/>
      <c r="O21" s="56">
        <v>8192</v>
      </c>
      <c r="P21" s="56"/>
      <c r="Q21" s="26"/>
    </row>
    <row r="22" spans="1:17">
      <c r="A22" s="11"/>
      <c r="B22" s="55"/>
      <c r="C22" s="56"/>
      <c r="D22" s="56"/>
      <c r="E22" s="26"/>
      <c r="F22" s="26"/>
      <c r="G22" s="57"/>
      <c r="H22" s="57"/>
      <c r="I22" s="26"/>
      <c r="J22" s="26"/>
      <c r="K22" s="57"/>
      <c r="L22" s="57"/>
      <c r="M22" s="26"/>
      <c r="N22" s="26"/>
      <c r="O22" s="56"/>
      <c r="P22" s="56"/>
      <c r="Q22" s="26"/>
    </row>
    <row r="23" spans="1:17">
      <c r="A23" s="11"/>
      <c r="B23" s="52" t="s">
        <v>378</v>
      </c>
      <c r="C23" s="53">
        <v>7586</v>
      </c>
      <c r="D23" s="53"/>
      <c r="E23" s="47"/>
      <c r="F23" s="47"/>
      <c r="G23" s="54" t="s">
        <v>376</v>
      </c>
      <c r="H23" s="54"/>
      <c r="I23" s="47"/>
      <c r="J23" s="47"/>
      <c r="K23" s="54" t="s">
        <v>376</v>
      </c>
      <c r="L23" s="54"/>
      <c r="M23" s="47"/>
      <c r="N23" s="47"/>
      <c r="O23" s="53">
        <v>7586</v>
      </c>
      <c r="P23" s="53"/>
      <c r="Q23" s="47"/>
    </row>
    <row r="24" spans="1:17">
      <c r="A24" s="11"/>
      <c r="B24" s="52"/>
      <c r="C24" s="53"/>
      <c r="D24" s="53"/>
      <c r="E24" s="47"/>
      <c r="F24" s="47"/>
      <c r="G24" s="54"/>
      <c r="H24" s="54"/>
      <c r="I24" s="47"/>
      <c r="J24" s="47"/>
      <c r="K24" s="54"/>
      <c r="L24" s="54"/>
      <c r="M24" s="47"/>
      <c r="N24" s="47"/>
      <c r="O24" s="53"/>
      <c r="P24" s="53"/>
      <c r="Q24" s="47"/>
    </row>
    <row r="25" spans="1:17">
      <c r="A25" s="11"/>
      <c r="B25" s="55" t="s">
        <v>379</v>
      </c>
      <c r="C25" s="56">
        <v>14123</v>
      </c>
      <c r="D25" s="56"/>
      <c r="E25" s="26"/>
      <c r="F25" s="26"/>
      <c r="G25" s="57" t="s">
        <v>376</v>
      </c>
      <c r="H25" s="57"/>
      <c r="I25" s="26"/>
      <c r="J25" s="26"/>
      <c r="K25" s="57" t="s">
        <v>376</v>
      </c>
      <c r="L25" s="57"/>
      <c r="M25" s="26"/>
      <c r="N25" s="26"/>
      <c r="O25" s="56">
        <v>14123</v>
      </c>
      <c r="P25" s="56"/>
      <c r="Q25" s="26"/>
    </row>
    <row r="26" spans="1:17">
      <c r="A26" s="11"/>
      <c r="B26" s="55"/>
      <c r="C26" s="56"/>
      <c r="D26" s="56"/>
      <c r="E26" s="26"/>
      <c r="F26" s="26"/>
      <c r="G26" s="57"/>
      <c r="H26" s="57"/>
      <c r="I26" s="26"/>
      <c r="J26" s="26"/>
      <c r="K26" s="57"/>
      <c r="L26" s="57"/>
      <c r="M26" s="26"/>
      <c r="N26" s="26"/>
      <c r="O26" s="56"/>
      <c r="P26" s="56"/>
      <c r="Q26" s="26"/>
    </row>
    <row r="27" spans="1:17">
      <c r="A27" s="11"/>
      <c r="B27" s="52" t="s">
        <v>380</v>
      </c>
      <c r="C27" s="53">
        <v>1051</v>
      </c>
      <c r="D27" s="53"/>
      <c r="E27" s="47"/>
      <c r="F27" s="47"/>
      <c r="G27" s="54" t="s">
        <v>376</v>
      </c>
      <c r="H27" s="54"/>
      <c r="I27" s="47"/>
      <c r="J27" s="47"/>
      <c r="K27" s="54" t="s">
        <v>376</v>
      </c>
      <c r="L27" s="54"/>
      <c r="M27" s="47"/>
      <c r="N27" s="47"/>
      <c r="O27" s="53">
        <v>1051</v>
      </c>
      <c r="P27" s="53"/>
      <c r="Q27" s="47"/>
    </row>
    <row r="28" spans="1:17" ht="15.75" thickBot="1">
      <c r="A28" s="11"/>
      <c r="B28" s="52"/>
      <c r="C28" s="58"/>
      <c r="D28" s="58"/>
      <c r="E28" s="59"/>
      <c r="F28" s="47"/>
      <c r="G28" s="60"/>
      <c r="H28" s="60"/>
      <c r="I28" s="59"/>
      <c r="J28" s="47"/>
      <c r="K28" s="60"/>
      <c r="L28" s="60"/>
      <c r="M28" s="59"/>
      <c r="N28" s="47"/>
      <c r="O28" s="58"/>
      <c r="P28" s="58"/>
      <c r="Q28" s="59"/>
    </row>
    <row r="29" spans="1:17">
      <c r="A29" s="11"/>
      <c r="B29" s="51" t="s">
        <v>381</v>
      </c>
      <c r="C29" s="61" t="s">
        <v>375</v>
      </c>
      <c r="D29" s="63">
        <v>72198</v>
      </c>
      <c r="E29" s="65"/>
      <c r="F29" s="26"/>
      <c r="G29" s="61" t="s">
        <v>375</v>
      </c>
      <c r="H29" s="67" t="s">
        <v>376</v>
      </c>
      <c r="I29" s="65"/>
      <c r="J29" s="26"/>
      <c r="K29" s="61" t="s">
        <v>375</v>
      </c>
      <c r="L29" s="67" t="s">
        <v>376</v>
      </c>
      <c r="M29" s="65"/>
      <c r="N29" s="26"/>
      <c r="O29" s="61" t="s">
        <v>375</v>
      </c>
      <c r="P29" s="63">
        <v>72198</v>
      </c>
      <c r="Q29" s="65"/>
    </row>
    <row r="30" spans="1:17" ht="15.75" thickBot="1">
      <c r="A30" s="11"/>
      <c r="B30" s="51"/>
      <c r="C30" s="62"/>
      <c r="D30" s="64"/>
      <c r="E30" s="66"/>
      <c r="F30" s="26"/>
      <c r="G30" s="62"/>
      <c r="H30" s="68"/>
      <c r="I30" s="66"/>
      <c r="J30" s="26"/>
      <c r="K30" s="62"/>
      <c r="L30" s="68"/>
      <c r="M30" s="66"/>
      <c r="N30" s="26"/>
      <c r="O30" s="62"/>
      <c r="P30" s="64"/>
      <c r="Q30" s="66"/>
    </row>
    <row r="31" spans="1:17">
      <c r="A31" s="11"/>
      <c r="B31" s="50" t="s">
        <v>382</v>
      </c>
      <c r="C31" s="69"/>
      <c r="D31" s="69"/>
      <c r="E31" s="70"/>
      <c r="F31" s="47"/>
      <c r="G31" s="69"/>
      <c r="H31" s="69"/>
      <c r="I31" s="70"/>
      <c r="J31" s="47"/>
      <c r="K31" s="69"/>
      <c r="L31" s="69"/>
      <c r="M31" s="70"/>
      <c r="N31" s="47"/>
      <c r="O31" s="69"/>
      <c r="P31" s="69"/>
      <c r="Q31" s="70"/>
    </row>
    <row r="32" spans="1:17">
      <c r="A32" s="11"/>
      <c r="B32" s="50"/>
      <c r="C32" s="46"/>
      <c r="D32" s="46"/>
      <c r="E32" s="47"/>
      <c r="F32" s="47"/>
      <c r="G32" s="46"/>
      <c r="H32" s="46"/>
      <c r="I32" s="47"/>
      <c r="J32" s="47"/>
      <c r="K32" s="46"/>
      <c r="L32" s="46"/>
      <c r="M32" s="47"/>
      <c r="N32" s="47"/>
      <c r="O32" s="46"/>
      <c r="P32" s="46"/>
      <c r="Q32" s="47"/>
    </row>
    <row r="33" spans="1:17">
      <c r="A33" s="11"/>
      <c r="B33" s="55" t="s">
        <v>383</v>
      </c>
      <c r="C33" s="56">
        <v>16699</v>
      </c>
      <c r="D33" s="56"/>
      <c r="E33" s="26"/>
      <c r="F33" s="26"/>
      <c r="G33" s="57" t="s">
        <v>376</v>
      </c>
      <c r="H33" s="57"/>
      <c r="I33" s="26"/>
      <c r="J33" s="26"/>
      <c r="K33" s="57" t="s">
        <v>376</v>
      </c>
      <c r="L33" s="57"/>
      <c r="M33" s="26"/>
      <c r="N33" s="26"/>
      <c r="O33" s="56">
        <v>16699</v>
      </c>
      <c r="P33" s="56"/>
      <c r="Q33" s="26"/>
    </row>
    <row r="34" spans="1:17">
      <c r="A34" s="11"/>
      <c r="B34" s="55"/>
      <c r="C34" s="56"/>
      <c r="D34" s="56"/>
      <c r="E34" s="26"/>
      <c r="F34" s="26"/>
      <c r="G34" s="57"/>
      <c r="H34" s="57"/>
      <c r="I34" s="26"/>
      <c r="J34" s="26"/>
      <c r="K34" s="57"/>
      <c r="L34" s="57"/>
      <c r="M34" s="26"/>
      <c r="N34" s="26"/>
      <c r="O34" s="56"/>
      <c r="P34" s="56"/>
      <c r="Q34" s="26"/>
    </row>
    <row r="35" spans="1:17">
      <c r="A35" s="11"/>
      <c r="B35" s="52" t="s">
        <v>384</v>
      </c>
      <c r="C35" s="53">
        <v>3526</v>
      </c>
      <c r="D35" s="53"/>
      <c r="E35" s="47"/>
      <c r="F35" s="47"/>
      <c r="G35" s="54" t="s">
        <v>376</v>
      </c>
      <c r="H35" s="54"/>
      <c r="I35" s="47"/>
      <c r="J35" s="47"/>
      <c r="K35" s="54" t="s">
        <v>376</v>
      </c>
      <c r="L35" s="54"/>
      <c r="M35" s="47"/>
      <c r="N35" s="47"/>
      <c r="O35" s="53">
        <v>3526</v>
      </c>
      <c r="P35" s="53"/>
      <c r="Q35" s="47"/>
    </row>
    <row r="36" spans="1:17">
      <c r="A36" s="11"/>
      <c r="B36" s="52"/>
      <c r="C36" s="53"/>
      <c r="D36" s="53"/>
      <c r="E36" s="47"/>
      <c r="F36" s="47"/>
      <c r="G36" s="54"/>
      <c r="H36" s="54"/>
      <c r="I36" s="47"/>
      <c r="J36" s="47"/>
      <c r="K36" s="54"/>
      <c r="L36" s="54"/>
      <c r="M36" s="47"/>
      <c r="N36" s="47"/>
      <c r="O36" s="53"/>
      <c r="P36" s="53"/>
      <c r="Q36" s="47"/>
    </row>
    <row r="37" spans="1:17">
      <c r="A37" s="11"/>
      <c r="B37" s="55" t="s">
        <v>385</v>
      </c>
      <c r="C37" s="57">
        <v>27</v>
      </c>
      <c r="D37" s="57"/>
      <c r="E37" s="26"/>
      <c r="F37" s="26"/>
      <c r="G37" s="57" t="s">
        <v>376</v>
      </c>
      <c r="H37" s="57"/>
      <c r="I37" s="26"/>
      <c r="J37" s="26"/>
      <c r="K37" s="57" t="s">
        <v>376</v>
      </c>
      <c r="L37" s="57"/>
      <c r="M37" s="26"/>
      <c r="N37" s="26"/>
      <c r="O37" s="57">
        <v>27</v>
      </c>
      <c r="P37" s="57"/>
      <c r="Q37" s="26"/>
    </row>
    <row r="38" spans="1:17" ht="15.75" thickBot="1">
      <c r="A38" s="11"/>
      <c r="B38" s="55"/>
      <c r="C38" s="68"/>
      <c r="D38" s="68"/>
      <c r="E38" s="66"/>
      <c r="F38" s="26"/>
      <c r="G38" s="68"/>
      <c r="H38" s="68"/>
      <c r="I38" s="66"/>
      <c r="J38" s="26"/>
      <c r="K38" s="68"/>
      <c r="L38" s="68"/>
      <c r="M38" s="66"/>
      <c r="N38" s="26"/>
      <c r="O38" s="68"/>
      <c r="P38" s="68"/>
      <c r="Q38" s="66"/>
    </row>
    <row r="39" spans="1:17">
      <c r="A39" s="11"/>
      <c r="B39" s="50" t="s">
        <v>386</v>
      </c>
      <c r="C39" s="71">
        <v>20252</v>
      </c>
      <c r="D39" s="71"/>
      <c r="E39" s="70"/>
      <c r="F39" s="47"/>
      <c r="G39" s="72" t="s">
        <v>376</v>
      </c>
      <c r="H39" s="72"/>
      <c r="I39" s="70"/>
      <c r="J39" s="47"/>
      <c r="K39" s="72" t="s">
        <v>376</v>
      </c>
      <c r="L39" s="72"/>
      <c r="M39" s="70"/>
      <c r="N39" s="47"/>
      <c r="O39" s="71">
        <v>20252</v>
      </c>
      <c r="P39" s="71"/>
      <c r="Q39" s="70"/>
    </row>
    <row r="40" spans="1:17" ht="15.75" thickBot="1">
      <c r="A40" s="11"/>
      <c r="B40" s="50"/>
      <c r="C40" s="58"/>
      <c r="D40" s="58"/>
      <c r="E40" s="59"/>
      <c r="F40" s="47"/>
      <c r="G40" s="60"/>
      <c r="H40" s="60"/>
      <c r="I40" s="59"/>
      <c r="J40" s="47"/>
      <c r="K40" s="60"/>
      <c r="L40" s="60"/>
      <c r="M40" s="59"/>
      <c r="N40" s="47"/>
      <c r="O40" s="58"/>
      <c r="P40" s="58"/>
      <c r="Q40" s="59"/>
    </row>
    <row r="41" spans="1:17">
      <c r="A41" s="11"/>
      <c r="B41" s="51" t="s">
        <v>387</v>
      </c>
      <c r="C41" s="73"/>
      <c r="D41" s="73"/>
      <c r="E41" s="65"/>
      <c r="F41" s="26"/>
      <c r="G41" s="73"/>
      <c r="H41" s="73"/>
      <c r="I41" s="65"/>
      <c r="J41" s="26"/>
      <c r="K41" s="73"/>
      <c r="L41" s="73"/>
      <c r="M41" s="65"/>
      <c r="N41" s="26"/>
      <c r="O41" s="73"/>
      <c r="P41" s="73"/>
      <c r="Q41" s="65"/>
    </row>
    <row r="42" spans="1:17">
      <c r="A42" s="11"/>
      <c r="B42" s="51"/>
      <c r="C42" s="49"/>
      <c r="D42" s="49"/>
      <c r="E42" s="26"/>
      <c r="F42" s="26"/>
      <c r="G42" s="49"/>
      <c r="H42" s="49"/>
      <c r="I42" s="26"/>
      <c r="J42" s="26"/>
      <c r="K42" s="49"/>
      <c r="L42" s="49"/>
      <c r="M42" s="26"/>
      <c r="N42" s="26"/>
      <c r="O42" s="49"/>
      <c r="P42" s="49"/>
      <c r="Q42" s="26"/>
    </row>
    <row r="43" spans="1:17">
      <c r="A43" s="11"/>
      <c r="B43" s="52" t="s">
        <v>388</v>
      </c>
      <c r="C43" s="53">
        <v>6629</v>
      </c>
      <c r="D43" s="53"/>
      <c r="E43" s="47"/>
      <c r="F43" s="47"/>
      <c r="G43" s="54" t="s">
        <v>376</v>
      </c>
      <c r="H43" s="54"/>
      <c r="I43" s="47"/>
      <c r="J43" s="47"/>
      <c r="K43" s="54" t="s">
        <v>376</v>
      </c>
      <c r="L43" s="54"/>
      <c r="M43" s="47"/>
      <c r="N43" s="47"/>
      <c r="O43" s="53">
        <v>6629</v>
      </c>
      <c r="P43" s="53"/>
      <c r="Q43" s="47"/>
    </row>
    <row r="44" spans="1:17">
      <c r="A44" s="11"/>
      <c r="B44" s="52"/>
      <c r="C44" s="53"/>
      <c r="D44" s="53"/>
      <c r="E44" s="47"/>
      <c r="F44" s="47"/>
      <c r="G44" s="54"/>
      <c r="H44" s="54"/>
      <c r="I44" s="47"/>
      <c r="J44" s="47"/>
      <c r="K44" s="54"/>
      <c r="L44" s="54"/>
      <c r="M44" s="47"/>
      <c r="N44" s="47"/>
      <c r="O44" s="53"/>
      <c r="P44" s="53"/>
      <c r="Q44" s="47"/>
    </row>
    <row r="45" spans="1:17">
      <c r="A45" s="11"/>
      <c r="B45" s="55" t="s">
        <v>389</v>
      </c>
      <c r="C45" s="56">
        <v>1829</v>
      </c>
      <c r="D45" s="56"/>
      <c r="E45" s="26"/>
      <c r="F45" s="26"/>
      <c r="G45" s="57" t="s">
        <v>376</v>
      </c>
      <c r="H45" s="57"/>
      <c r="I45" s="26"/>
      <c r="J45" s="26"/>
      <c r="K45" s="57" t="s">
        <v>376</v>
      </c>
      <c r="L45" s="57"/>
      <c r="M45" s="26"/>
      <c r="N45" s="26"/>
      <c r="O45" s="56">
        <v>1829</v>
      </c>
      <c r="P45" s="56"/>
      <c r="Q45" s="26"/>
    </row>
    <row r="46" spans="1:17">
      <c r="A46" s="11"/>
      <c r="B46" s="55"/>
      <c r="C46" s="56"/>
      <c r="D46" s="56"/>
      <c r="E46" s="26"/>
      <c r="F46" s="26"/>
      <c r="G46" s="57"/>
      <c r="H46" s="57"/>
      <c r="I46" s="26"/>
      <c r="J46" s="26"/>
      <c r="K46" s="57"/>
      <c r="L46" s="57"/>
      <c r="M46" s="26"/>
      <c r="N46" s="26"/>
      <c r="O46" s="56"/>
      <c r="P46" s="56"/>
      <c r="Q46" s="26"/>
    </row>
    <row r="47" spans="1:17">
      <c r="A47" s="11"/>
      <c r="B47" s="52" t="s">
        <v>390</v>
      </c>
      <c r="C47" s="53">
        <v>2511</v>
      </c>
      <c r="D47" s="53"/>
      <c r="E47" s="47"/>
      <c r="F47" s="47"/>
      <c r="G47" s="54" t="s">
        <v>376</v>
      </c>
      <c r="H47" s="54"/>
      <c r="I47" s="47"/>
      <c r="J47" s="47"/>
      <c r="K47" s="54" t="s">
        <v>376</v>
      </c>
      <c r="L47" s="54"/>
      <c r="M47" s="47"/>
      <c r="N47" s="47"/>
      <c r="O47" s="53">
        <v>2511</v>
      </c>
      <c r="P47" s="53"/>
      <c r="Q47" s="47"/>
    </row>
    <row r="48" spans="1:17" ht="15.75" thickBot="1">
      <c r="A48" s="11"/>
      <c r="B48" s="52"/>
      <c r="C48" s="58"/>
      <c r="D48" s="58"/>
      <c r="E48" s="59"/>
      <c r="F48" s="47"/>
      <c r="G48" s="60"/>
      <c r="H48" s="60"/>
      <c r="I48" s="59"/>
      <c r="J48" s="47"/>
      <c r="K48" s="60"/>
      <c r="L48" s="60"/>
      <c r="M48" s="59"/>
      <c r="N48" s="47"/>
      <c r="O48" s="58"/>
      <c r="P48" s="58"/>
      <c r="Q48" s="59"/>
    </row>
    <row r="49" spans="1:17">
      <c r="A49" s="11"/>
      <c r="B49" s="51" t="s">
        <v>391</v>
      </c>
      <c r="C49" s="63">
        <v>10969</v>
      </c>
      <c r="D49" s="63"/>
      <c r="E49" s="65"/>
      <c r="F49" s="26"/>
      <c r="G49" s="67" t="s">
        <v>376</v>
      </c>
      <c r="H49" s="67"/>
      <c r="I49" s="65"/>
      <c r="J49" s="26"/>
      <c r="K49" s="67" t="s">
        <v>376</v>
      </c>
      <c r="L49" s="67"/>
      <c r="M49" s="65"/>
      <c r="N49" s="26"/>
      <c r="O49" s="63">
        <v>10969</v>
      </c>
      <c r="P49" s="63"/>
      <c r="Q49" s="65"/>
    </row>
    <row r="50" spans="1:17" ht="15.75" thickBot="1">
      <c r="A50" s="11"/>
      <c r="B50" s="51"/>
      <c r="C50" s="64"/>
      <c r="D50" s="64"/>
      <c r="E50" s="66"/>
      <c r="F50" s="26"/>
      <c r="G50" s="68"/>
      <c r="H50" s="68"/>
      <c r="I50" s="66"/>
      <c r="J50" s="26"/>
      <c r="K50" s="68"/>
      <c r="L50" s="68"/>
      <c r="M50" s="66"/>
      <c r="N50" s="26"/>
      <c r="O50" s="64"/>
      <c r="P50" s="64"/>
      <c r="Q50" s="66"/>
    </row>
    <row r="51" spans="1:17">
      <c r="A51" s="11"/>
      <c r="B51" s="50" t="s">
        <v>392</v>
      </c>
      <c r="C51" s="71">
        <v>103419</v>
      </c>
      <c r="D51" s="71"/>
      <c r="E51" s="70"/>
      <c r="F51" s="47"/>
      <c r="G51" s="72" t="s">
        <v>376</v>
      </c>
      <c r="H51" s="72"/>
      <c r="I51" s="70"/>
      <c r="J51" s="47"/>
      <c r="K51" s="72" t="s">
        <v>376</v>
      </c>
      <c r="L51" s="72"/>
      <c r="M51" s="70"/>
      <c r="N51" s="47"/>
      <c r="O51" s="71">
        <v>103419</v>
      </c>
      <c r="P51" s="71"/>
      <c r="Q51" s="70"/>
    </row>
    <row r="52" spans="1:17">
      <c r="A52" s="11"/>
      <c r="B52" s="50"/>
      <c r="C52" s="74"/>
      <c r="D52" s="74"/>
      <c r="E52" s="75"/>
      <c r="F52" s="47"/>
      <c r="G52" s="76"/>
      <c r="H52" s="76"/>
      <c r="I52" s="75"/>
      <c r="J52" s="47"/>
      <c r="K52" s="76"/>
      <c r="L52" s="76"/>
      <c r="M52" s="75"/>
      <c r="N52" s="47"/>
      <c r="O52" s="74"/>
      <c r="P52" s="74"/>
      <c r="Q52" s="75"/>
    </row>
    <row r="53" spans="1:17">
      <c r="A53" s="11"/>
      <c r="B53" s="51" t="s">
        <v>393</v>
      </c>
      <c r="C53" s="57" t="s">
        <v>376</v>
      </c>
      <c r="D53" s="57"/>
      <c r="E53" s="26"/>
      <c r="F53" s="26"/>
      <c r="G53" s="57" t="s">
        <v>376</v>
      </c>
      <c r="H53" s="57"/>
      <c r="I53" s="26"/>
      <c r="J53" s="26"/>
      <c r="K53" s="56">
        <v>4523835</v>
      </c>
      <c r="L53" s="56"/>
      <c r="M53" s="26"/>
      <c r="N53" s="26"/>
      <c r="O53" s="56">
        <v>4523835</v>
      </c>
      <c r="P53" s="56"/>
      <c r="Q53" s="26"/>
    </row>
    <row r="54" spans="1:17">
      <c r="A54" s="11"/>
      <c r="B54" s="51"/>
      <c r="C54" s="57"/>
      <c r="D54" s="57"/>
      <c r="E54" s="26"/>
      <c r="F54" s="26"/>
      <c r="G54" s="57"/>
      <c r="H54" s="57"/>
      <c r="I54" s="26"/>
      <c r="J54" s="26"/>
      <c r="K54" s="56"/>
      <c r="L54" s="56"/>
      <c r="M54" s="26"/>
      <c r="N54" s="26"/>
      <c r="O54" s="56"/>
      <c r="P54" s="56"/>
      <c r="Q54" s="26"/>
    </row>
    <row r="55" spans="1:17">
      <c r="A55" s="11"/>
      <c r="B55" s="50" t="s">
        <v>394</v>
      </c>
      <c r="C55" s="54" t="s">
        <v>376</v>
      </c>
      <c r="D55" s="54"/>
      <c r="E55" s="47"/>
      <c r="F55" s="47"/>
      <c r="G55" s="54" t="s">
        <v>376</v>
      </c>
      <c r="H55" s="54"/>
      <c r="I55" s="47"/>
      <c r="J55" s="47"/>
      <c r="K55" s="54" t="s">
        <v>376</v>
      </c>
      <c r="L55" s="54"/>
      <c r="M55" s="47"/>
      <c r="N55" s="47"/>
      <c r="O55" s="54" t="s">
        <v>376</v>
      </c>
      <c r="P55" s="54"/>
      <c r="Q55" s="47"/>
    </row>
    <row r="56" spans="1:17" ht="15.75" thickBot="1">
      <c r="A56" s="11"/>
      <c r="B56" s="50"/>
      <c r="C56" s="60"/>
      <c r="D56" s="60"/>
      <c r="E56" s="59"/>
      <c r="F56" s="47"/>
      <c r="G56" s="60"/>
      <c r="H56" s="60"/>
      <c r="I56" s="59"/>
      <c r="J56" s="47"/>
      <c r="K56" s="60"/>
      <c r="L56" s="60"/>
      <c r="M56" s="59"/>
      <c r="N56" s="47"/>
      <c r="O56" s="60"/>
      <c r="P56" s="60"/>
      <c r="Q56" s="59"/>
    </row>
    <row r="57" spans="1:17">
      <c r="A57" s="11"/>
      <c r="B57" s="77" t="s">
        <v>47</v>
      </c>
      <c r="C57" s="78" t="s">
        <v>375</v>
      </c>
      <c r="D57" s="80">
        <v>103419</v>
      </c>
      <c r="E57" s="65"/>
      <c r="F57" s="26"/>
      <c r="G57" s="78" t="s">
        <v>375</v>
      </c>
      <c r="H57" s="83" t="s">
        <v>376</v>
      </c>
      <c r="I57" s="65"/>
      <c r="J57" s="26"/>
      <c r="K57" s="78" t="s">
        <v>375</v>
      </c>
      <c r="L57" s="80">
        <v>4523835</v>
      </c>
      <c r="M57" s="65"/>
      <c r="N57" s="26"/>
      <c r="O57" s="78" t="s">
        <v>375</v>
      </c>
      <c r="P57" s="80">
        <v>4627254</v>
      </c>
      <c r="Q57" s="65"/>
    </row>
    <row r="58" spans="1:17" ht="15.75" thickBot="1">
      <c r="A58" s="11"/>
      <c r="B58" s="77"/>
      <c r="C58" s="79"/>
      <c r="D58" s="81"/>
      <c r="E58" s="82"/>
      <c r="F58" s="26"/>
      <c r="G58" s="79"/>
      <c r="H58" s="84"/>
      <c r="I58" s="82"/>
      <c r="J58" s="26"/>
      <c r="K58" s="79"/>
      <c r="L58" s="81"/>
      <c r="M58" s="82"/>
      <c r="N58" s="26"/>
      <c r="O58" s="79"/>
      <c r="P58" s="81"/>
      <c r="Q58" s="82"/>
    </row>
    <row r="59" spans="1:17" ht="15.75" thickTop="1">
      <c r="A59" s="11"/>
      <c r="B59" s="33"/>
      <c r="C59" s="85"/>
      <c r="D59" s="85"/>
      <c r="E59" s="85"/>
      <c r="F59" s="33"/>
      <c r="G59" s="85"/>
      <c r="H59" s="85"/>
      <c r="I59" s="85"/>
      <c r="J59" s="33"/>
      <c r="K59" s="85"/>
      <c r="L59" s="85"/>
      <c r="M59" s="85"/>
      <c r="N59" s="33"/>
      <c r="O59" s="85"/>
      <c r="P59" s="85"/>
      <c r="Q59" s="85"/>
    </row>
    <row r="60" spans="1:17">
      <c r="A60" s="11"/>
      <c r="B60" s="48" t="s">
        <v>395</v>
      </c>
      <c r="C60" s="49"/>
      <c r="D60" s="49"/>
      <c r="E60" s="26"/>
      <c r="F60" s="26"/>
      <c r="G60" s="49"/>
      <c r="H60" s="49"/>
      <c r="I60" s="26"/>
      <c r="J60" s="26"/>
      <c r="K60" s="49"/>
      <c r="L60" s="49"/>
      <c r="M60" s="26"/>
      <c r="N60" s="26"/>
      <c r="O60" s="49"/>
      <c r="P60" s="49"/>
      <c r="Q60" s="26"/>
    </row>
    <row r="61" spans="1:17">
      <c r="A61" s="11"/>
      <c r="B61" s="48"/>
      <c r="C61" s="49"/>
      <c r="D61" s="49"/>
      <c r="E61" s="26"/>
      <c r="F61" s="26"/>
      <c r="G61" s="49"/>
      <c r="H61" s="49"/>
      <c r="I61" s="26"/>
      <c r="J61" s="26"/>
      <c r="K61" s="49"/>
      <c r="L61" s="49"/>
      <c r="M61" s="26"/>
      <c r="N61" s="26"/>
      <c r="O61" s="49"/>
      <c r="P61" s="49"/>
      <c r="Q61" s="26"/>
    </row>
    <row r="62" spans="1:17" ht="23.25" customHeight="1">
      <c r="A62" s="11"/>
      <c r="B62" s="50" t="s">
        <v>55</v>
      </c>
      <c r="C62" s="54" t="s">
        <v>376</v>
      </c>
      <c r="D62" s="54"/>
      <c r="E62" s="47"/>
      <c r="F62" s="47"/>
      <c r="G62" s="54" t="s">
        <v>376</v>
      </c>
      <c r="H62" s="54"/>
      <c r="I62" s="47"/>
      <c r="J62" s="47"/>
      <c r="K62" s="53">
        <v>4031864</v>
      </c>
      <c r="L62" s="53"/>
      <c r="M62" s="47"/>
      <c r="N62" s="47"/>
      <c r="O62" s="53">
        <v>4031864</v>
      </c>
      <c r="P62" s="53"/>
      <c r="Q62" s="47"/>
    </row>
    <row r="63" spans="1:17">
      <c r="A63" s="11"/>
      <c r="B63" s="50"/>
      <c r="C63" s="54"/>
      <c r="D63" s="54"/>
      <c r="E63" s="47"/>
      <c r="F63" s="47"/>
      <c r="G63" s="54"/>
      <c r="H63" s="54"/>
      <c r="I63" s="47"/>
      <c r="J63" s="47"/>
      <c r="K63" s="53"/>
      <c r="L63" s="53"/>
      <c r="M63" s="47"/>
      <c r="N63" s="47"/>
      <c r="O63" s="53"/>
      <c r="P63" s="53"/>
      <c r="Q63" s="47"/>
    </row>
    <row r="64" spans="1:17">
      <c r="A64" s="11"/>
      <c r="B64" s="51" t="s">
        <v>52</v>
      </c>
      <c r="C64" s="57" t="s">
        <v>376</v>
      </c>
      <c r="D64" s="57"/>
      <c r="E64" s="26"/>
      <c r="F64" s="26"/>
      <c r="G64" s="56">
        <v>75706</v>
      </c>
      <c r="H64" s="56"/>
      <c r="I64" s="26"/>
      <c r="J64" s="26"/>
      <c r="K64" s="57" t="s">
        <v>376</v>
      </c>
      <c r="L64" s="57"/>
      <c r="M64" s="26"/>
      <c r="N64" s="26"/>
      <c r="O64" s="56">
        <v>75706</v>
      </c>
      <c r="P64" s="56"/>
      <c r="Q64" s="26"/>
    </row>
    <row r="65" spans="1:18" ht="15.75" thickBot="1">
      <c r="A65" s="11"/>
      <c r="B65" s="51"/>
      <c r="C65" s="68"/>
      <c r="D65" s="68"/>
      <c r="E65" s="66"/>
      <c r="F65" s="26"/>
      <c r="G65" s="64"/>
      <c r="H65" s="64"/>
      <c r="I65" s="66"/>
      <c r="J65" s="26"/>
      <c r="K65" s="68"/>
      <c r="L65" s="68"/>
      <c r="M65" s="66"/>
      <c r="N65" s="26"/>
      <c r="O65" s="64"/>
      <c r="P65" s="64"/>
      <c r="Q65" s="66"/>
    </row>
    <row r="66" spans="1:18">
      <c r="A66" s="11"/>
      <c r="B66" s="86" t="s">
        <v>60</v>
      </c>
      <c r="C66" s="87" t="s">
        <v>375</v>
      </c>
      <c r="D66" s="89" t="s">
        <v>376</v>
      </c>
      <c r="E66" s="70"/>
      <c r="F66" s="47"/>
      <c r="G66" s="87" t="s">
        <v>375</v>
      </c>
      <c r="H66" s="92">
        <v>75706</v>
      </c>
      <c r="I66" s="70"/>
      <c r="J66" s="47"/>
      <c r="K66" s="87" t="s">
        <v>375</v>
      </c>
      <c r="L66" s="92">
        <v>4031864</v>
      </c>
      <c r="M66" s="70"/>
      <c r="N66" s="47"/>
      <c r="O66" s="87" t="s">
        <v>375</v>
      </c>
      <c r="P66" s="92">
        <v>4107570</v>
      </c>
      <c r="Q66" s="70"/>
    </row>
    <row r="67" spans="1:18" ht="15.75" thickBot="1">
      <c r="A67" s="11"/>
      <c r="B67" s="86"/>
      <c r="C67" s="88"/>
      <c r="D67" s="90"/>
      <c r="E67" s="91"/>
      <c r="F67" s="47"/>
      <c r="G67" s="88"/>
      <c r="H67" s="93"/>
      <c r="I67" s="91"/>
      <c r="J67" s="47"/>
      <c r="K67" s="88"/>
      <c r="L67" s="93"/>
      <c r="M67" s="91"/>
      <c r="N67" s="47"/>
      <c r="O67" s="88"/>
      <c r="P67" s="93"/>
      <c r="Q67" s="91"/>
    </row>
    <row r="68" spans="1:18" ht="15.75" thickTop="1">
      <c r="A68" s="11"/>
      <c r="B68" s="26"/>
      <c r="C68" s="26"/>
      <c r="D68" s="26"/>
      <c r="E68" s="26"/>
      <c r="F68" s="26"/>
      <c r="G68" s="26"/>
      <c r="H68" s="26"/>
      <c r="I68" s="26"/>
      <c r="J68" s="26"/>
      <c r="K68" s="26"/>
      <c r="L68" s="26"/>
      <c r="M68" s="26"/>
      <c r="N68" s="26"/>
      <c r="O68" s="26"/>
      <c r="P68" s="26"/>
      <c r="Q68" s="26"/>
      <c r="R68" s="26"/>
    </row>
    <row r="69" spans="1:18">
      <c r="A69" s="11"/>
      <c r="B69" s="40"/>
      <c r="C69" s="40"/>
      <c r="D69" s="40"/>
      <c r="E69" s="40"/>
      <c r="F69" s="40"/>
      <c r="G69" s="40"/>
      <c r="H69" s="40"/>
      <c r="I69" s="40"/>
      <c r="J69" s="40"/>
      <c r="K69" s="40"/>
      <c r="L69" s="40"/>
      <c r="M69" s="40"/>
      <c r="N69" s="40"/>
      <c r="O69" s="40"/>
      <c r="P69" s="40"/>
      <c r="Q69" s="40"/>
      <c r="R69" s="40"/>
    </row>
    <row r="70" spans="1:18">
      <c r="A70" s="11"/>
      <c r="B70" s="40"/>
      <c r="C70" s="40"/>
      <c r="D70" s="40"/>
      <c r="E70" s="40"/>
      <c r="F70" s="40"/>
      <c r="G70" s="40"/>
      <c r="H70" s="40"/>
      <c r="I70" s="40"/>
      <c r="J70" s="40"/>
      <c r="K70" s="40"/>
      <c r="L70" s="40"/>
      <c r="M70" s="40"/>
      <c r="N70" s="40"/>
      <c r="O70" s="40"/>
      <c r="P70" s="40"/>
      <c r="Q70" s="40"/>
    </row>
    <row r="71" spans="1:18">
      <c r="A71" s="11"/>
      <c r="B71" s="18"/>
      <c r="C71" s="18"/>
      <c r="D71" s="18"/>
      <c r="E71" s="18"/>
      <c r="F71" s="18"/>
      <c r="G71" s="18"/>
      <c r="H71" s="18"/>
      <c r="I71" s="18"/>
      <c r="J71" s="18"/>
      <c r="K71" s="18"/>
      <c r="L71" s="18"/>
      <c r="M71" s="18"/>
      <c r="N71" s="18"/>
      <c r="O71" s="18"/>
      <c r="P71" s="18"/>
      <c r="Q71" s="18"/>
    </row>
    <row r="72" spans="1:18">
      <c r="A72" s="11"/>
      <c r="B72" s="26"/>
      <c r="C72" s="41" t="s">
        <v>359</v>
      </c>
      <c r="D72" s="41"/>
      <c r="E72" s="41"/>
      <c r="F72" s="26"/>
      <c r="G72" s="41" t="s">
        <v>362</v>
      </c>
      <c r="H72" s="41"/>
      <c r="I72" s="41"/>
      <c r="J72" s="26"/>
      <c r="K72" s="41" t="s">
        <v>365</v>
      </c>
      <c r="L72" s="41"/>
      <c r="M72" s="41"/>
      <c r="N72" s="26"/>
      <c r="O72" s="41" t="s">
        <v>368</v>
      </c>
      <c r="P72" s="41"/>
      <c r="Q72" s="41"/>
    </row>
    <row r="73" spans="1:18">
      <c r="A73" s="11"/>
      <c r="B73" s="26"/>
      <c r="C73" s="41" t="s">
        <v>360</v>
      </c>
      <c r="D73" s="41"/>
      <c r="E73" s="41"/>
      <c r="F73" s="26"/>
      <c r="G73" s="41" t="s">
        <v>363</v>
      </c>
      <c r="H73" s="41"/>
      <c r="I73" s="41"/>
      <c r="J73" s="26"/>
      <c r="K73" s="41" t="s">
        <v>366</v>
      </c>
      <c r="L73" s="41"/>
      <c r="M73" s="41"/>
      <c r="N73" s="26"/>
      <c r="O73" s="41" t="s">
        <v>369</v>
      </c>
      <c r="P73" s="41"/>
      <c r="Q73" s="41"/>
    </row>
    <row r="74" spans="1:18" ht="15.75" thickBot="1">
      <c r="A74" s="11"/>
      <c r="B74" s="26"/>
      <c r="C74" s="42" t="s">
        <v>361</v>
      </c>
      <c r="D74" s="42"/>
      <c r="E74" s="42"/>
      <c r="F74" s="26"/>
      <c r="G74" s="42" t="s">
        <v>364</v>
      </c>
      <c r="H74" s="42"/>
      <c r="I74" s="42"/>
      <c r="J74" s="26"/>
      <c r="K74" s="42" t="s">
        <v>367</v>
      </c>
      <c r="L74" s="42"/>
      <c r="M74" s="42"/>
      <c r="N74" s="26"/>
      <c r="O74" s="43"/>
      <c r="P74" s="43"/>
      <c r="Q74" s="43"/>
    </row>
    <row r="75" spans="1:18">
      <c r="A75" s="11"/>
      <c r="B75" s="31"/>
      <c r="C75" s="44" t="s">
        <v>370</v>
      </c>
      <c r="D75" s="44"/>
      <c r="E75" s="44"/>
      <c r="F75" s="44"/>
      <c r="G75" s="44"/>
      <c r="H75" s="44"/>
      <c r="I75" s="44"/>
      <c r="J75" s="44"/>
      <c r="K75" s="44"/>
      <c r="L75" s="44"/>
      <c r="M75" s="44"/>
      <c r="N75" s="44"/>
      <c r="O75" s="44"/>
      <c r="P75" s="44"/>
      <c r="Q75" s="44"/>
    </row>
    <row r="76" spans="1:18">
      <c r="A76" s="11"/>
      <c r="B76" s="45">
        <v>41639</v>
      </c>
      <c r="C76" s="46"/>
      <c r="D76" s="46"/>
      <c r="E76" s="47"/>
      <c r="F76" s="47"/>
      <c r="G76" s="46"/>
      <c r="H76" s="46"/>
      <c r="I76" s="47"/>
      <c r="J76" s="47"/>
      <c r="K76" s="46"/>
      <c r="L76" s="46"/>
      <c r="M76" s="47"/>
      <c r="N76" s="47"/>
      <c r="O76" s="46"/>
      <c r="P76" s="46"/>
      <c r="Q76" s="47"/>
    </row>
    <row r="77" spans="1:18">
      <c r="A77" s="11"/>
      <c r="B77" s="45"/>
      <c r="C77" s="46"/>
      <c r="D77" s="46"/>
      <c r="E77" s="47"/>
      <c r="F77" s="47"/>
      <c r="G77" s="46"/>
      <c r="H77" s="46"/>
      <c r="I77" s="47"/>
      <c r="J77" s="47"/>
      <c r="K77" s="46"/>
      <c r="L77" s="46"/>
      <c r="M77" s="47"/>
      <c r="N77" s="47"/>
      <c r="O77" s="46"/>
      <c r="P77" s="46"/>
      <c r="Q77" s="47"/>
    </row>
    <row r="78" spans="1:18">
      <c r="A78" s="11"/>
      <c r="B78" s="48" t="s">
        <v>371</v>
      </c>
      <c r="C78" s="49"/>
      <c r="D78" s="49"/>
      <c r="E78" s="26"/>
      <c r="F78" s="26"/>
      <c r="G78" s="49"/>
      <c r="H78" s="49"/>
      <c r="I78" s="26"/>
      <c r="J78" s="26"/>
      <c r="K78" s="49"/>
      <c r="L78" s="49"/>
      <c r="M78" s="26"/>
      <c r="N78" s="26"/>
      <c r="O78" s="49"/>
      <c r="P78" s="49"/>
      <c r="Q78" s="26"/>
    </row>
    <row r="79" spans="1:18">
      <c r="A79" s="11"/>
      <c r="B79" s="48"/>
      <c r="C79" s="49"/>
      <c r="D79" s="49"/>
      <c r="E79" s="26"/>
      <c r="F79" s="26"/>
      <c r="G79" s="49"/>
      <c r="H79" s="49"/>
      <c r="I79" s="26"/>
      <c r="J79" s="26"/>
      <c r="K79" s="49"/>
      <c r="L79" s="49"/>
      <c r="M79" s="26"/>
      <c r="N79" s="26"/>
      <c r="O79" s="49"/>
      <c r="P79" s="49"/>
      <c r="Q79" s="26"/>
    </row>
    <row r="80" spans="1:18">
      <c r="A80" s="11"/>
      <c r="B80" s="50" t="s">
        <v>372</v>
      </c>
      <c r="C80" s="46"/>
      <c r="D80" s="46"/>
      <c r="E80" s="47"/>
      <c r="F80" s="47"/>
      <c r="G80" s="46"/>
      <c r="H80" s="46"/>
      <c r="I80" s="47"/>
      <c r="J80" s="47"/>
      <c r="K80" s="46"/>
      <c r="L80" s="46"/>
      <c r="M80" s="47"/>
      <c r="N80" s="47"/>
      <c r="O80" s="46"/>
      <c r="P80" s="46"/>
      <c r="Q80" s="47"/>
    </row>
    <row r="81" spans="1:17">
      <c r="A81" s="11"/>
      <c r="B81" s="50"/>
      <c r="C81" s="46"/>
      <c r="D81" s="46"/>
      <c r="E81" s="47"/>
      <c r="F81" s="47"/>
      <c r="G81" s="46"/>
      <c r="H81" s="46"/>
      <c r="I81" s="47"/>
      <c r="J81" s="47"/>
      <c r="K81" s="46"/>
      <c r="L81" s="46"/>
      <c r="M81" s="47"/>
      <c r="N81" s="47"/>
      <c r="O81" s="46"/>
      <c r="P81" s="46"/>
      <c r="Q81" s="47"/>
    </row>
    <row r="82" spans="1:17">
      <c r="A82" s="11"/>
      <c r="B82" s="51" t="s">
        <v>373</v>
      </c>
      <c r="C82" s="49"/>
      <c r="D82" s="49"/>
      <c r="E82" s="26"/>
      <c r="F82" s="26"/>
      <c r="G82" s="49"/>
      <c r="H82" s="49"/>
      <c r="I82" s="26"/>
      <c r="J82" s="26"/>
      <c r="K82" s="49"/>
      <c r="L82" s="49"/>
      <c r="M82" s="26"/>
      <c r="N82" s="26"/>
      <c r="O82" s="49"/>
      <c r="P82" s="49"/>
      <c r="Q82" s="26"/>
    </row>
    <row r="83" spans="1:17">
      <c r="A83" s="11"/>
      <c r="B83" s="51"/>
      <c r="C83" s="49"/>
      <c r="D83" s="49"/>
      <c r="E83" s="26"/>
      <c r="F83" s="26"/>
      <c r="G83" s="49"/>
      <c r="H83" s="49"/>
      <c r="I83" s="26"/>
      <c r="J83" s="26"/>
      <c r="K83" s="49"/>
      <c r="L83" s="49"/>
      <c r="M83" s="26"/>
      <c r="N83" s="26"/>
      <c r="O83" s="49"/>
      <c r="P83" s="49"/>
      <c r="Q83" s="26"/>
    </row>
    <row r="84" spans="1:17">
      <c r="A84" s="11"/>
      <c r="B84" s="52" t="s">
        <v>374</v>
      </c>
      <c r="C84" s="50" t="s">
        <v>375</v>
      </c>
      <c r="D84" s="53">
        <v>41821</v>
      </c>
      <c r="E84" s="47"/>
      <c r="F84" s="47"/>
      <c r="G84" s="50" t="s">
        <v>375</v>
      </c>
      <c r="H84" s="54" t="s">
        <v>376</v>
      </c>
      <c r="I84" s="47"/>
      <c r="J84" s="47"/>
      <c r="K84" s="50" t="s">
        <v>375</v>
      </c>
      <c r="L84" s="54" t="s">
        <v>376</v>
      </c>
      <c r="M84" s="47"/>
      <c r="N84" s="47"/>
      <c r="O84" s="50" t="s">
        <v>375</v>
      </c>
      <c r="P84" s="53">
        <v>41821</v>
      </c>
      <c r="Q84" s="47"/>
    </row>
    <row r="85" spans="1:17">
      <c r="A85" s="11"/>
      <c r="B85" s="52"/>
      <c r="C85" s="50"/>
      <c r="D85" s="53"/>
      <c r="E85" s="47"/>
      <c r="F85" s="47"/>
      <c r="G85" s="50"/>
      <c r="H85" s="54"/>
      <c r="I85" s="47"/>
      <c r="J85" s="47"/>
      <c r="K85" s="50"/>
      <c r="L85" s="54"/>
      <c r="M85" s="47"/>
      <c r="N85" s="47"/>
      <c r="O85" s="50"/>
      <c r="P85" s="53"/>
      <c r="Q85" s="47"/>
    </row>
    <row r="86" spans="1:17">
      <c r="A86" s="11"/>
      <c r="B86" s="55" t="s">
        <v>377</v>
      </c>
      <c r="C86" s="56">
        <v>9769</v>
      </c>
      <c r="D86" s="56"/>
      <c r="E86" s="26"/>
      <c r="F86" s="26"/>
      <c r="G86" s="57" t="s">
        <v>376</v>
      </c>
      <c r="H86" s="57"/>
      <c r="I86" s="26"/>
      <c r="J86" s="26"/>
      <c r="K86" s="57" t="s">
        <v>376</v>
      </c>
      <c r="L86" s="57"/>
      <c r="M86" s="26"/>
      <c r="N86" s="26"/>
      <c r="O86" s="56">
        <v>9769</v>
      </c>
      <c r="P86" s="56"/>
      <c r="Q86" s="26"/>
    </row>
    <row r="87" spans="1:17">
      <c r="A87" s="11"/>
      <c r="B87" s="55"/>
      <c r="C87" s="56"/>
      <c r="D87" s="56"/>
      <c r="E87" s="26"/>
      <c r="F87" s="26"/>
      <c r="G87" s="57"/>
      <c r="H87" s="57"/>
      <c r="I87" s="26"/>
      <c r="J87" s="26"/>
      <c r="K87" s="57"/>
      <c r="L87" s="57"/>
      <c r="M87" s="26"/>
      <c r="N87" s="26"/>
      <c r="O87" s="56"/>
      <c r="P87" s="56"/>
      <c r="Q87" s="26"/>
    </row>
    <row r="88" spans="1:17">
      <c r="A88" s="11"/>
      <c r="B88" s="52" t="s">
        <v>378</v>
      </c>
      <c r="C88" s="53">
        <v>10212</v>
      </c>
      <c r="D88" s="53"/>
      <c r="E88" s="47"/>
      <c r="F88" s="47"/>
      <c r="G88" s="54" t="s">
        <v>376</v>
      </c>
      <c r="H88" s="54"/>
      <c r="I88" s="47"/>
      <c r="J88" s="47"/>
      <c r="K88" s="54" t="s">
        <v>376</v>
      </c>
      <c r="L88" s="54"/>
      <c r="M88" s="47"/>
      <c r="N88" s="47"/>
      <c r="O88" s="53">
        <v>10212</v>
      </c>
      <c r="P88" s="53"/>
      <c r="Q88" s="47"/>
    </row>
    <row r="89" spans="1:17">
      <c r="A89" s="11"/>
      <c r="B89" s="52"/>
      <c r="C89" s="53"/>
      <c r="D89" s="53"/>
      <c r="E89" s="47"/>
      <c r="F89" s="47"/>
      <c r="G89" s="54"/>
      <c r="H89" s="54"/>
      <c r="I89" s="47"/>
      <c r="J89" s="47"/>
      <c r="K89" s="54"/>
      <c r="L89" s="54"/>
      <c r="M89" s="47"/>
      <c r="N89" s="47"/>
      <c r="O89" s="53"/>
      <c r="P89" s="53"/>
      <c r="Q89" s="47"/>
    </row>
    <row r="90" spans="1:17">
      <c r="A90" s="11"/>
      <c r="B90" s="55" t="s">
        <v>379</v>
      </c>
      <c r="C90" s="56">
        <v>19938</v>
      </c>
      <c r="D90" s="56"/>
      <c r="E90" s="26"/>
      <c r="F90" s="26"/>
      <c r="G90" s="57" t="s">
        <v>376</v>
      </c>
      <c r="H90" s="57"/>
      <c r="I90" s="26"/>
      <c r="J90" s="26"/>
      <c r="K90" s="57" t="s">
        <v>376</v>
      </c>
      <c r="L90" s="57"/>
      <c r="M90" s="26"/>
      <c r="N90" s="26"/>
      <c r="O90" s="56">
        <v>19938</v>
      </c>
      <c r="P90" s="56"/>
      <c r="Q90" s="26"/>
    </row>
    <row r="91" spans="1:17">
      <c r="A91" s="11"/>
      <c r="B91" s="55"/>
      <c r="C91" s="56"/>
      <c r="D91" s="56"/>
      <c r="E91" s="26"/>
      <c r="F91" s="26"/>
      <c r="G91" s="57"/>
      <c r="H91" s="57"/>
      <c r="I91" s="26"/>
      <c r="J91" s="26"/>
      <c r="K91" s="57"/>
      <c r="L91" s="57"/>
      <c r="M91" s="26"/>
      <c r="N91" s="26"/>
      <c r="O91" s="56"/>
      <c r="P91" s="56"/>
      <c r="Q91" s="26"/>
    </row>
    <row r="92" spans="1:17">
      <c r="A92" s="11"/>
      <c r="B92" s="52" t="s">
        <v>380</v>
      </c>
      <c r="C92" s="54">
        <v>936</v>
      </c>
      <c r="D92" s="54"/>
      <c r="E92" s="47"/>
      <c r="F92" s="47"/>
      <c r="G92" s="54" t="s">
        <v>376</v>
      </c>
      <c r="H92" s="54"/>
      <c r="I92" s="47"/>
      <c r="J92" s="47"/>
      <c r="K92" s="54" t="s">
        <v>376</v>
      </c>
      <c r="L92" s="54"/>
      <c r="M92" s="47"/>
      <c r="N92" s="47"/>
      <c r="O92" s="54">
        <v>936</v>
      </c>
      <c r="P92" s="54"/>
      <c r="Q92" s="47"/>
    </row>
    <row r="93" spans="1:17" ht="15.75" thickBot="1">
      <c r="A93" s="11"/>
      <c r="B93" s="52"/>
      <c r="C93" s="60"/>
      <c r="D93" s="60"/>
      <c r="E93" s="59"/>
      <c r="F93" s="47"/>
      <c r="G93" s="60"/>
      <c r="H93" s="60"/>
      <c r="I93" s="59"/>
      <c r="J93" s="47"/>
      <c r="K93" s="60"/>
      <c r="L93" s="60"/>
      <c r="M93" s="59"/>
      <c r="N93" s="47"/>
      <c r="O93" s="60"/>
      <c r="P93" s="60"/>
      <c r="Q93" s="59"/>
    </row>
    <row r="94" spans="1:17">
      <c r="A94" s="11"/>
      <c r="B94" s="51" t="s">
        <v>381</v>
      </c>
      <c r="C94" s="61" t="s">
        <v>375</v>
      </c>
      <c r="D94" s="63">
        <v>82676</v>
      </c>
      <c r="E94" s="65"/>
      <c r="F94" s="26"/>
      <c r="G94" s="61" t="s">
        <v>375</v>
      </c>
      <c r="H94" s="67" t="s">
        <v>376</v>
      </c>
      <c r="I94" s="65"/>
      <c r="J94" s="26"/>
      <c r="K94" s="61" t="s">
        <v>375</v>
      </c>
      <c r="L94" s="67" t="s">
        <v>376</v>
      </c>
      <c r="M94" s="65"/>
      <c r="N94" s="26"/>
      <c r="O94" s="61" t="s">
        <v>375</v>
      </c>
      <c r="P94" s="63">
        <v>82676</v>
      </c>
      <c r="Q94" s="65"/>
    </row>
    <row r="95" spans="1:17" ht="15.75" thickBot="1">
      <c r="A95" s="11"/>
      <c r="B95" s="51"/>
      <c r="C95" s="62"/>
      <c r="D95" s="64"/>
      <c r="E95" s="66"/>
      <c r="F95" s="26"/>
      <c r="G95" s="62"/>
      <c r="H95" s="68"/>
      <c r="I95" s="66"/>
      <c r="J95" s="26"/>
      <c r="K95" s="62"/>
      <c r="L95" s="68"/>
      <c r="M95" s="66"/>
      <c r="N95" s="26"/>
      <c r="O95" s="62"/>
      <c r="P95" s="64"/>
      <c r="Q95" s="66"/>
    </row>
    <row r="96" spans="1:17">
      <c r="A96" s="11"/>
      <c r="B96" s="50" t="s">
        <v>382</v>
      </c>
      <c r="C96" s="69"/>
      <c r="D96" s="69"/>
      <c r="E96" s="70"/>
      <c r="F96" s="47"/>
      <c r="G96" s="69"/>
      <c r="H96" s="69"/>
      <c r="I96" s="70"/>
      <c r="J96" s="47"/>
      <c r="K96" s="69"/>
      <c r="L96" s="69"/>
      <c r="M96" s="70"/>
      <c r="N96" s="47"/>
      <c r="O96" s="69"/>
      <c r="P96" s="69"/>
      <c r="Q96" s="70"/>
    </row>
    <row r="97" spans="1:17">
      <c r="A97" s="11"/>
      <c r="B97" s="50"/>
      <c r="C97" s="46"/>
      <c r="D97" s="46"/>
      <c r="E97" s="47"/>
      <c r="F97" s="47"/>
      <c r="G97" s="46"/>
      <c r="H97" s="46"/>
      <c r="I97" s="47"/>
      <c r="J97" s="47"/>
      <c r="K97" s="46"/>
      <c r="L97" s="46"/>
      <c r="M97" s="47"/>
      <c r="N97" s="47"/>
      <c r="O97" s="46"/>
      <c r="P97" s="46"/>
      <c r="Q97" s="47"/>
    </row>
    <row r="98" spans="1:17">
      <c r="A98" s="11"/>
      <c r="B98" s="55" t="s">
        <v>383</v>
      </c>
      <c r="C98" s="56">
        <v>26713</v>
      </c>
      <c r="D98" s="56"/>
      <c r="E98" s="26"/>
      <c r="F98" s="26"/>
      <c r="G98" s="57" t="s">
        <v>376</v>
      </c>
      <c r="H98" s="57"/>
      <c r="I98" s="26"/>
      <c r="J98" s="26"/>
      <c r="K98" s="57" t="s">
        <v>376</v>
      </c>
      <c r="L98" s="57"/>
      <c r="M98" s="26"/>
      <c r="N98" s="26"/>
      <c r="O98" s="56">
        <v>26713</v>
      </c>
      <c r="P98" s="56"/>
      <c r="Q98" s="26"/>
    </row>
    <row r="99" spans="1:17">
      <c r="A99" s="11"/>
      <c r="B99" s="55"/>
      <c r="C99" s="56"/>
      <c r="D99" s="56"/>
      <c r="E99" s="26"/>
      <c r="F99" s="26"/>
      <c r="G99" s="57"/>
      <c r="H99" s="57"/>
      <c r="I99" s="26"/>
      <c r="J99" s="26"/>
      <c r="K99" s="57"/>
      <c r="L99" s="57"/>
      <c r="M99" s="26"/>
      <c r="N99" s="26"/>
      <c r="O99" s="56"/>
      <c r="P99" s="56"/>
      <c r="Q99" s="26"/>
    </row>
    <row r="100" spans="1:17">
      <c r="A100" s="11"/>
      <c r="B100" s="52" t="s">
        <v>384</v>
      </c>
      <c r="C100" s="53">
        <v>4089</v>
      </c>
      <c r="D100" s="53"/>
      <c r="E100" s="47"/>
      <c r="F100" s="47"/>
      <c r="G100" s="54" t="s">
        <v>376</v>
      </c>
      <c r="H100" s="54"/>
      <c r="I100" s="47"/>
      <c r="J100" s="47"/>
      <c r="K100" s="54" t="s">
        <v>376</v>
      </c>
      <c r="L100" s="54"/>
      <c r="M100" s="47"/>
      <c r="N100" s="47"/>
      <c r="O100" s="53">
        <v>4089</v>
      </c>
      <c r="P100" s="53"/>
      <c r="Q100" s="47"/>
    </row>
    <row r="101" spans="1:17">
      <c r="A101" s="11"/>
      <c r="B101" s="52"/>
      <c r="C101" s="53"/>
      <c r="D101" s="53"/>
      <c r="E101" s="47"/>
      <c r="F101" s="47"/>
      <c r="G101" s="54"/>
      <c r="H101" s="54"/>
      <c r="I101" s="47"/>
      <c r="J101" s="47"/>
      <c r="K101" s="54"/>
      <c r="L101" s="54"/>
      <c r="M101" s="47"/>
      <c r="N101" s="47"/>
      <c r="O101" s="53"/>
      <c r="P101" s="53"/>
      <c r="Q101" s="47"/>
    </row>
    <row r="102" spans="1:17">
      <c r="A102" s="11"/>
      <c r="B102" s="55" t="s">
        <v>385</v>
      </c>
      <c r="C102" s="57">
        <v>29</v>
      </c>
      <c r="D102" s="57"/>
      <c r="E102" s="26"/>
      <c r="F102" s="26"/>
      <c r="G102" s="57" t="s">
        <v>376</v>
      </c>
      <c r="H102" s="57"/>
      <c r="I102" s="26"/>
      <c r="J102" s="26"/>
      <c r="K102" s="57" t="s">
        <v>376</v>
      </c>
      <c r="L102" s="57"/>
      <c r="M102" s="26"/>
      <c r="N102" s="26"/>
      <c r="O102" s="57">
        <v>29</v>
      </c>
      <c r="P102" s="57"/>
      <c r="Q102" s="26"/>
    </row>
    <row r="103" spans="1:17" ht="15.75" thickBot="1">
      <c r="A103" s="11"/>
      <c r="B103" s="55"/>
      <c r="C103" s="68"/>
      <c r="D103" s="68"/>
      <c r="E103" s="66"/>
      <c r="F103" s="26"/>
      <c r="G103" s="68"/>
      <c r="H103" s="68"/>
      <c r="I103" s="66"/>
      <c r="J103" s="26"/>
      <c r="K103" s="68"/>
      <c r="L103" s="68"/>
      <c r="M103" s="66"/>
      <c r="N103" s="26"/>
      <c r="O103" s="68"/>
      <c r="P103" s="68"/>
      <c r="Q103" s="66"/>
    </row>
    <row r="104" spans="1:17">
      <c r="A104" s="11"/>
      <c r="B104" s="50" t="s">
        <v>386</v>
      </c>
      <c r="C104" s="71">
        <v>30831</v>
      </c>
      <c r="D104" s="71"/>
      <c r="E104" s="70"/>
      <c r="F104" s="47"/>
      <c r="G104" s="72" t="s">
        <v>376</v>
      </c>
      <c r="H104" s="72"/>
      <c r="I104" s="70"/>
      <c r="J104" s="47"/>
      <c r="K104" s="72" t="s">
        <v>376</v>
      </c>
      <c r="L104" s="72"/>
      <c r="M104" s="70"/>
      <c r="N104" s="47"/>
      <c r="O104" s="71">
        <v>30831</v>
      </c>
      <c r="P104" s="71"/>
      <c r="Q104" s="70"/>
    </row>
    <row r="105" spans="1:17" ht="15.75" thickBot="1">
      <c r="A105" s="11"/>
      <c r="B105" s="50"/>
      <c r="C105" s="58"/>
      <c r="D105" s="58"/>
      <c r="E105" s="59"/>
      <c r="F105" s="47"/>
      <c r="G105" s="60"/>
      <c r="H105" s="60"/>
      <c r="I105" s="59"/>
      <c r="J105" s="47"/>
      <c r="K105" s="60"/>
      <c r="L105" s="60"/>
      <c r="M105" s="59"/>
      <c r="N105" s="47"/>
      <c r="O105" s="58"/>
      <c r="P105" s="58"/>
      <c r="Q105" s="59"/>
    </row>
    <row r="106" spans="1:17">
      <c r="A106" s="11"/>
      <c r="B106" s="51" t="s">
        <v>387</v>
      </c>
      <c r="C106" s="73"/>
      <c r="D106" s="73"/>
      <c r="E106" s="65"/>
      <c r="F106" s="26"/>
      <c r="G106" s="73"/>
      <c r="H106" s="73"/>
      <c r="I106" s="65"/>
      <c r="J106" s="26"/>
      <c r="K106" s="73"/>
      <c r="L106" s="73"/>
      <c r="M106" s="65"/>
      <c r="N106" s="26"/>
      <c r="O106" s="73"/>
      <c r="P106" s="73"/>
      <c r="Q106" s="65"/>
    </row>
    <row r="107" spans="1:17">
      <c r="A107" s="11"/>
      <c r="B107" s="51"/>
      <c r="C107" s="49"/>
      <c r="D107" s="49"/>
      <c r="E107" s="26"/>
      <c r="F107" s="26"/>
      <c r="G107" s="49"/>
      <c r="H107" s="49"/>
      <c r="I107" s="26"/>
      <c r="J107" s="26"/>
      <c r="K107" s="49"/>
      <c r="L107" s="49"/>
      <c r="M107" s="26"/>
      <c r="N107" s="26"/>
      <c r="O107" s="49"/>
      <c r="P107" s="49"/>
      <c r="Q107" s="26"/>
    </row>
    <row r="108" spans="1:17">
      <c r="A108" s="11"/>
      <c r="B108" s="52" t="s">
        <v>388</v>
      </c>
      <c r="C108" s="53">
        <v>5534</v>
      </c>
      <c r="D108" s="53"/>
      <c r="E108" s="47"/>
      <c r="F108" s="47"/>
      <c r="G108" s="54" t="s">
        <v>376</v>
      </c>
      <c r="H108" s="54"/>
      <c r="I108" s="47"/>
      <c r="J108" s="47"/>
      <c r="K108" s="54" t="s">
        <v>376</v>
      </c>
      <c r="L108" s="54"/>
      <c r="M108" s="47"/>
      <c r="N108" s="47"/>
      <c r="O108" s="53">
        <v>5534</v>
      </c>
      <c r="P108" s="53"/>
      <c r="Q108" s="47"/>
    </row>
    <row r="109" spans="1:17">
      <c r="A109" s="11"/>
      <c r="B109" s="52"/>
      <c r="C109" s="53"/>
      <c r="D109" s="53"/>
      <c r="E109" s="47"/>
      <c r="F109" s="47"/>
      <c r="G109" s="54"/>
      <c r="H109" s="54"/>
      <c r="I109" s="47"/>
      <c r="J109" s="47"/>
      <c r="K109" s="54"/>
      <c r="L109" s="54"/>
      <c r="M109" s="47"/>
      <c r="N109" s="47"/>
      <c r="O109" s="53"/>
      <c r="P109" s="53"/>
      <c r="Q109" s="47"/>
    </row>
    <row r="110" spans="1:17">
      <c r="A110" s="11"/>
      <c r="B110" s="55" t="s">
        <v>389</v>
      </c>
      <c r="C110" s="57">
        <v>705</v>
      </c>
      <c r="D110" s="57"/>
      <c r="E110" s="26"/>
      <c r="F110" s="26"/>
      <c r="G110" s="57" t="s">
        <v>376</v>
      </c>
      <c r="H110" s="57"/>
      <c r="I110" s="26"/>
      <c r="J110" s="26"/>
      <c r="K110" s="57" t="s">
        <v>376</v>
      </c>
      <c r="L110" s="57"/>
      <c r="M110" s="26"/>
      <c r="N110" s="26"/>
      <c r="O110" s="57">
        <v>705</v>
      </c>
      <c r="P110" s="57"/>
      <c r="Q110" s="26"/>
    </row>
    <row r="111" spans="1:17">
      <c r="A111" s="11"/>
      <c r="B111" s="55"/>
      <c r="C111" s="57"/>
      <c r="D111" s="57"/>
      <c r="E111" s="26"/>
      <c r="F111" s="26"/>
      <c r="G111" s="57"/>
      <c r="H111" s="57"/>
      <c r="I111" s="26"/>
      <c r="J111" s="26"/>
      <c r="K111" s="57"/>
      <c r="L111" s="57"/>
      <c r="M111" s="26"/>
      <c r="N111" s="26"/>
      <c r="O111" s="57"/>
      <c r="P111" s="57"/>
      <c r="Q111" s="26"/>
    </row>
    <row r="112" spans="1:17">
      <c r="A112" s="11"/>
      <c r="B112" s="52" t="s">
        <v>390</v>
      </c>
      <c r="C112" s="53">
        <v>2208</v>
      </c>
      <c r="D112" s="53"/>
      <c r="E112" s="47"/>
      <c r="F112" s="47"/>
      <c r="G112" s="54" t="s">
        <v>376</v>
      </c>
      <c r="H112" s="54"/>
      <c r="I112" s="47"/>
      <c r="J112" s="47"/>
      <c r="K112" s="54" t="s">
        <v>376</v>
      </c>
      <c r="L112" s="54"/>
      <c r="M112" s="47"/>
      <c r="N112" s="47"/>
      <c r="O112" s="53">
        <v>2208</v>
      </c>
      <c r="P112" s="53"/>
      <c r="Q112" s="47"/>
    </row>
    <row r="113" spans="1:17" ht="15.75" thickBot="1">
      <c r="A113" s="11"/>
      <c r="B113" s="52"/>
      <c r="C113" s="58"/>
      <c r="D113" s="58"/>
      <c r="E113" s="59"/>
      <c r="F113" s="47"/>
      <c r="G113" s="60"/>
      <c r="H113" s="60"/>
      <c r="I113" s="59"/>
      <c r="J113" s="47"/>
      <c r="K113" s="60"/>
      <c r="L113" s="60"/>
      <c r="M113" s="59"/>
      <c r="N113" s="47"/>
      <c r="O113" s="58"/>
      <c r="P113" s="58"/>
      <c r="Q113" s="59"/>
    </row>
    <row r="114" spans="1:17">
      <c r="A114" s="11"/>
      <c r="B114" s="51" t="s">
        <v>391</v>
      </c>
      <c r="C114" s="63">
        <v>8447</v>
      </c>
      <c r="D114" s="63"/>
      <c r="E114" s="65"/>
      <c r="F114" s="26"/>
      <c r="G114" s="67" t="s">
        <v>376</v>
      </c>
      <c r="H114" s="67"/>
      <c r="I114" s="65"/>
      <c r="J114" s="26"/>
      <c r="K114" s="67" t="s">
        <v>376</v>
      </c>
      <c r="L114" s="67"/>
      <c r="M114" s="65"/>
      <c r="N114" s="26"/>
      <c r="O114" s="63">
        <v>8447</v>
      </c>
      <c r="P114" s="63"/>
      <c r="Q114" s="65"/>
    </row>
    <row r="115" spans="1:17" ht="15.75" thickBot="1">
      <c r="A115" s="11"/>
      <c r="B115" s="51"/>
      <c r="C115" s="64"/>
      <c r="D115" s="64"/>
      <c r="E115" s="66"/>
      <c r="F115" s="26"/>
      <c r="G115" s="68"/>
      <c r="H115" s="68"/>
      <c r="I115" s="66"/>
      <c r="J115" s="26"/>
      <c r="K115" s="68"/>
      <c r="L115" s="68"/>
      <c r="M115" s="66"/>
      <c r="N115" s="26"/>
      <c r="O115" s="64"/>
      <c r="P115" s="64"/>
      <c r="Q115" s="66"/>
    </row>
    <row r="116" spans="1:17">
      <c r="A116" s="11"/>
      <c r="B116" s="50" t="s">
        <v>392</v>
      </c>
      <c r="C116" s="71">
        <v>121954</v>
      </c>
      <c r="D116" s="71"/>
      <c r="E116" s="70"/>
      <c r="F116" s="47"/>
      <c r="G116" s="72" t="s">
        <v>376</v>
      </c>
      <c r="H116" s="72"/>
      <c r="I116" s="70"/>
      <c r="J116" s="47"/>
      <c r="K116" s="72" t="s">
        <v>376</v>
      </c>
      <c r="L116" s="72"/>
      <c r="M116" s="70"/>
      <c r="N116" s="47"/>
      <c r="O116" s="71">
        <v>121954</v>
      </c>
      <c r="P116" s="71"/>
      <c r="Q116" s="70"/>
    </row>
    <row r="117" spans="1:17">
      <c r="A117" s="11"/>
      <c r="B117" s="50"/>
      <c r="C117" s="74"/>
      <c r="D117" s="74"/>
      <c r="E117" s="75"/>
      <c r="F117" s="47"/>
      <c r="G117" s="76"/>
      <c r="H117" s="76"/>
      <c r="I117" s="75"/>
      <c r="J117" s="47"/>
      <c r="K117" s="76"/>
      <c r="L117" s="76"/>
      <c r="M117" s="75"/>
      <c r="N117" s="47"/>
      <c r="O117" s="74"/>
      <c r="P117" s="74"/>
      <c r="Q117" s="75"/>
    </row>
    <row r="118" spans="1:17">
      <c r="A118" s="11"/>
      <c r="B118" s="51" t="s">
        <v>393</v>
      </c>
      <c r="C118" s="57" t="s">
        <v>376</v>
      </c>
      <c r="D118" s="57"/>
      <c r="E118" s="26"/>
      <c r="F118" s="26"/>
      <c r="G118" s="57" t="s">
        <v>376</v>
      </c>
      <c r="H118" s="57"/>
      <c r="I118" s="26"/>
      <c r="J118" s="26"/>
      <c r="K118" s="56">
        <v>3870649</v>
      </c>
      <c r="L118" s="56"/>
      <c r="M118" s="26"/>
      <c r="N118" s="26"/>
      <c r="O118" s="56">
        <v>3870649</v>
      </c>
      <c r="P118" s="56"/>
      <c r="Q118" s="26"/>
    </row>
    <row r="119" spans="1:17">
      <c r="A119" s="11"/>
      <c r="B119" s="51"/>
      <c r="C119" s="57"/>
      <c r="D119" s="57"/>
      <c r="E119" s="26"/>
      <c r="F119" s="26"/>
      <c r="G119" s="57"/>
      <c r="H119" s="57"/>
      <c r="I119" s="26"/>
      <c r="J119" s="26"/>
      <c r="K119" s="56"/>
      <c r="L119" s="56"/>
      <c r="M119" s="26"/>
      <c r="N119" s="26"/>
      <c r="O119" s="56"/>
      <c r="P119" s="56"/>
      <c r="Q119" s="26"/>
    </row>
    <row r="120" spans="1:17">
      <c r="A120" s="11"/>
      <c r="B120" s="50" t="s">
        <v>39</v>
      </c>
      <c r="C120" s="54" t="s">
        <v>376</v>
      </c>
      <c r="D120" s="54"/>
      <c r="E120" s="47"/>
      <c r="F120" s="47"/>
      <c r="G120" s="54" t="s">
        <v>376</v>
      </c>
      <c r="H120" s="54"/>
      <c r="I120" s="47"/>
      <c r="J120" s="47"/>
      <c r="K120" s="53">
        <v>5610</v>
      </c>
      <c r="L120" s="53"/>
      <c r="M120" s="47"/>
      <c r="N120" s="47"/>
      <c r="O120" s="53">
        <v>5610</v>
      </c>
      <c r="P120" s="53"/>
      <c r="Q120" s="47"/>
    </row>
    <row r="121" spans="1:17">
      <c r="A121" s="11"/>
      <c r="B121" s="50"/>
      <c r="C121" s="54"/>
      <c r="D121" s="54"/>
      <c r="E121" s="47"/>
      <c r="F121" s="47"/>
      <c r="G121" s="54"/>
      <c r="H121" s="54"/>
      <c r="I121" s="47"/>
      <c r="J121" s="47"/>
      <c r="K121" s="53"/>
      <c r="L121" s="53"/>
      <c r="M121" s="47"/>
      <c r="N121" s="47"/>
      <c r="O121" s="53"/>
      <c r="P121" s="53"/>
      <c r="Q121" s="47"/>
    </row>
    <row r="122" spans="1:17">
      <c r="A122" s="11"/>
      <c r="B122" s="51" t="s">
        <v>394</v>
      </c>
      <c r="C122" s="57" t="s">
        <v>376</v>
      </c>
      <c r="D122" s="57"/>
      <c r="E122" s="26"/>
      <c r="F122" s="26"/>
      <c r="G122" s="57" t="s">
        <v>376</v>
      </c>
      <c r="H122" s="57"/>
      <c r="I122" s="26"/>
      <c r="J122" s="26"/>
      <c r="K122" s="57" t="s">
        <v>376</v>
      </c>
      <c r="L122" s="57"/>
      <c r="M122" s="26"/>
      <c r="N122" s="26"/>
      <c r="O122" s="57" t="s">
        <v>376</v>
      </c>
      <c r="P122" s="57"/>
      <c r="Q122" s="26"/>
    </row>
    <row r="123" spans="1:17" ht="15.75" thickBot="1">
      <c r="A123" s="11"/>
      <c r="B123" s="51"/>
      <c r="C123" s="68"/>
      <c r="D123" s="68"/>
      <c r="E123" s="66"/>
      <c r="F123" s="26"/>
      <c r="G123" s="68"/>
      <c r="H123" s="68"/>
      <c r="I123" s="66"/>
      <c r="J123" s="26"/>
      <c r="K123" s="68"/>
      <c r="L123" s="68"/>
      <c r="M123" s="66"/>
      <c r="N123" s="26"/>
      <c r="O123" s="68"/>
      <c r="P123" s="68"/>
      <c r="Q123" s="66"/>
    </row>
    <row r="124" spans="1:17">
      <c r="A124" s="11"/>
      <c r="B124" s="86" t="s">
        <v>47</v>
      </c>
      <c r="C124" s="87" t="s">
        <v>375</v>
      </c>
      <c r="D124" s="92">
        <v>121954</v>
      </c>
      <c r="E124" s="70"/>
      <c r="F124" s="47"/>
      <c r="G124" s="87" t="s">
        <v>375</v>
      </c>
      <c r="H124" s="89" t="s">
        <v>376</v>
      </c>
      <c r="I124" s="70"/>
      <c r="J124" s="47"/>
      <c r="K124" s="87" t="s">
        <v>375</v>
      </c>
      <c r="L124" s="92">
        <v>3876259</v>
      </c>
      <c r="M124" s="70"/>
      <c r="N124" s="47"/>
      <c r="O124" s="87" t="s">
        <v>375</v>
      </c>
      <c r="P124" s="92">
        <v>3998213</v>
      </c>
      <c r="Q124" s="70"/>
    </row>
    <row r="125" spans="1:17" ht="15.75" thickBot="1">
      <c r="A125" s="11"/>
      <c r="B125" s="86"/>
      <c r="C125" s="88"/>
      <c r="D125" s="93"/>
      <c r="E125" s="91"/>
      <c r="F125" s="47"/>
      <c r="G125" s="88"/>
      <c r="H125" s="90"/>
      <c r="I125" s="91"/>
      <c r="J125" s="47"/>
      <c r="K125" s="88"/>
      <c r="L125" s="93"/>
      <c r="M125" s="91"/>
      <c r="N125" s="47"/>
      <c r="O125" s="88"/>
      <c r="P125" s="93"/>
      <c r="Q125" s="91"/>
    </row>
    <row r="126" spans="1:17" ht="15.75" thickTop="1">
      <c r="A126" s="11"/>
      <c r="B126" s="21"/>
      <c r="C126" s="94"/>
      <c r="D126" s="94"/>
      <c r="E126" s="94"/>
      <c r="F126" s="21"/>
      <c r="G126" s="94"/>
      <c r="H126" s="94"/>
      <c r="I126" s="94"/>
      <c r="J126" s="21"/>
      <c r="K126" s="94"/>
      <c r="L126" s="94"/>
      <c r="M126" s="94"/>
      <c r="N126" s="21"/>
      <c r="O126" s="94"/>
      <c r="P126" s="94"/>
      <c r="Q126" s="94"/>
    </row>
    <row r="127" spans="1:17">
      <c r="A127" s="11"/>
      <c r="B127" s="95" t="s">
        <v>395</v>
      </c>
      <c r="C127" s="46"/>
      <c r="D127" s="46"/>
      <c r="E127" s="47"/>
      <c r="F127" s="47"/>
      <c r="G127" s="46"/>
      <c r="H127" s="46"/>
      <c r="I127" s="47"/>
      <c r="J127" s="47"/>
      <c r="K127" s="46"/>
      <c r="L127" s="46"/>
      <c r="M127" s="47"/>
      <c r="N127" s="47"/>
      <c r="O127" s="46"/>
      <c r="P127" s="46"/>
      <c r="Q127" s="47"/>
    </row>
    <row r="128" spans="1:17">
      <c r="A128" s="11"/>
      <c r="B128" s="95"/>
      <c r="C128" s="46"/>
      <c r="D128" s="46"/>
      <c r="E128" s="47"/>
      <c r="F128" s="47"/>
      <c r="G128" s="46"/>
      <c r="H128" s="46"/>
      <c r="I128" s="47"/>
      <c r="J128" s="47"/>
      <c r="K128" s="46"/>
      <c r="L128" s="46"/>
      <c r="M128" s="47"/>
      <c r="N128" s="47"/>
      <c r="O128" s="46"/>
      <c r="P128" s="46"/>
      <c r="Q128" s="47"/>
    </row>
    <row r="129" spans="1:18" ht="23.25" customHeight="1">
      <c r="A129" s="11"/>
      <c r="B129" s="51" t="s">
        <v>55</v>
      </c>
      <c r="C129" s="57" t="s">
        <v>376</v>
      </c>
      <c r="D129" s="57"/>
      <c r="E129" s="26"/>
      <c r="F129" s="26"/>
      <c r="G129" s="57" t="s">
        <v>376</v>
      </c>
      <c r="H129" s="57"/>
      <c r="I129" s="26"/>
      <c r="J129" s="26"/>
      <c r="K129" s="56">
        <v>3431283</v>
      </c>
      <c r="L129" s="56"/>
      <c r="M129" s="26"/>
      <c r="N129" s="26"/>
      <c r="O129" s="56">
        <v>3431283</v>
      </c>
      <c r="P129" s="56"/>
      <c r="Q129" s="26"/>
    </row>
    <row r="130" spans="1:18">
      <c r="A130" s="11"/>
      <c r="B130" s="51"/>
      <c r="C130" s="57"/>
      <c r="D130" s="57"/>
      <c r="E130" s="26"/>
      <c r="F130" s="26"/>
      <c r="G130" s="57"/>
      <c r="H130" s="57"/>
      <c r="I130" s="26"/>
      <c r="J130" s="26"/>
      <c r="K130" s="56"/>
      <c r="L130" s="56"/>
      <c r="M130" s="26"/>
      <c r="N130" s="26"/>
      <c r="O130" s="56"/>
      <c r="P130" s="56"/>
      <c r="Q130" s="26"/>
    </row>
    <row r="131" spans="1:18">
      <c r="A131" s="11"/>
      <c r="B131" s="50" t="s">
        <v>52</v>
      </c>
      <c r="C131" s="54" t="s">
        <v>376</v>
      </c>
      <c r="D131" s="54"/>
      <c r="E131" s="47"/>
      <c r="F131" s="47"/>
      <c r="G131" s="53">
        <v>70296</v>
      </c>
      <c r="H131" s="53"/>
      <c r="I131" s="47"/>
      <c r="J131" s="47"/>
      <c r="K131" s="54" t="s">
        <v>376</v>
      </c>
      <c r="L131" s="54"/>
      <c r="M131" s="47"/>
      <c r="N131" s="47"/>
      <c r="O131" s="53">
        <v>70296</v>
      </c>
      <c r="P131" s="53"/>
      <c r="Q131" s="47"/>
    </row>
    <row r="132" spans="1:18" ht="15.75" thickBot="1">
      <c r="A132" s="11"/>
      <c r="B132" s="50"/>
      <c r="C132" s="60"/>
      <c r="D132" s="60"/>
      <c r="E132" s="59"/>
      <c r="F132" s="47"/>
      <c r="G132" s="58"/>
      <c r="H132" s="58"/>
      <c r="I132" s="59"/>
      <c r="J132" s="47"/>
      <c r="K132" s="60"/>
      <c r="L132" s="60"/>
      <c r="M132" s="59"/>
      <c r="N132" s="47"/>
      <c r="O132" s="58"/>
      <c r="P132" s="58"/>
      <c r="Q132" s="59"/>
    </row>
    <row r="133" spans="1:18">
      <c r="A133" s="11"/>
      <c r="B133" s="77" t="s">
        <v>60</v>
      </c>
      <c r="C133" s="78" t="s">
        <v>375</v>
      </c>
      <c r="D133" s="83" t="s">
        <v>376</v>
      </c>
      <c r="E133" s="65"/>
      <c r="F133" s="26"/>
      <c r="G133" s="78" t="s">
        <v>375</v>
      </c>
      <c r="H133" s="80">
        <v>70296</v>
      </c>
      <c r="I133" s="65"/>
      <c r="J133" s="26"/>
      <c r="K133" s="78" t="s">
        <v>375</v>
      </c>
      <c r="L133" s="80">
        <v>3431283</v>
      </c>
      <c r="M133" s="65"/>
      <c r="N133" s="26"/>
      <c r="O133" s="78" t="s">
        <v>375</v>
      </c>
      <c r="P133" s="80">
        <v>3501579</v>
      </c>
      <c r="Q133" s="65"/>
    </row>
    <row r="134" spans="1:18" ht="15.75" thickBot="1">
      <c r="A134" s="11"/>
      <c r="B134" s="77"/>
      <c r="C134" s="79"/>
      <c r="D134" s="84"/>
      <c r="E134" s="82"/>
      <c r="F134" s="26"/>
      <c r="G134" s="79"/>
      <c r="H134" s="81"/>
      <c r="I134" s="82"/>
      <c r="J134" s="26"/>
      <c r="K134" s="79"/>
      <c r="L134" s="81"/>
      <c r="M134" s="82"/>
      <c r="N134" s="26"/>
      <c r="O134" s="79"/>
      <c r="P134" s="81"/>
      <c r="Q134" s="82"/>
    </row>
    <row r="135" spans="1:18" ht="15.75" thickTop="1">
      <c r="A135" s="11"/>
      <c r="B135" s="124"/>
      <c r="C135" s="124"/>
      <c r="D135" s="124"/>
      <c r="E135" s="124"/>
      <c r="F135" s="124"/>
      <c r="G135" s="124"/>
      <c r="H135" s="124"/>
      <c r="I135" s="124"/>
      <c r="J135" s="124"/>
      <c r="K135" s="124"/>
      <c r="L135" s="124"/>
      <c r="M135" s="124"/>
      <c r="N135" s="124"/>
      <c r="O135" s="124"/>
      <c r="P135" s="124"/>
      <c r="Q135" s="124"/>
      <c r="R135" s="124"/>
    </row>
    <row r="136" spans="1:18">
      <c r="A136" s="11"/>
      <c r="B136" s="26" t="s">
        <v>396</v>
      </c>
      <c r="C136" s="26"/>
      <c r="D136" s="26"/>
      <c r="E136" s="26"/>
      <c r="F136" s="26"/>
      <c r="G136" s="26"/>
      <c r="H136" s="26"/>
      <c r="I136" s="26"/>
      <c r="J136" s="26"/>
      <c r="K136" s="26"/>
      <c r="L136" s="26"/>
      <c r="M136" s="26"/>
      <c r="N136" s="26"/>
      <c r="O136" s="26"/>
      <c r="P136" s="26"/>
      <c r="Q136" s="26"/>
      <c r="R136" s="26"/>
    </row>
    <row r="137" spans="1:18">
      <c r="A137" s="11" t="s">
        <v>1210</v>
      </c>
      <c r="B137" s="25" t="s">
        <v>397</v>
      </c>
      <c r="C137" s="25"/>
      <c r="D137" s="25"/>
      <c r="E137" s="25"/>
      <c r="F137" s="25"/>
      <c r="G137" s="25"/>
      <c r="H137" s="25"/>
      <c r="I137" s="25"/>
      <c r="J137" s="25"/>
      <c r="K137" s="25"/>
      <c r="L137" s="25"/>
      <c r="M137" s="25"/>
      <c r="N137" s="25"/>
      <c r="O137" s="25"/>
      <c r="P137" s="25"/>
      <c r="Q137" s="25"/>
      <c r="R137" s="25"/>
    </row>
    <row r="138" spans="1:18">
      <c r="A138" s="11"/>
      <c r="B138" s="26"/>
      <c r="C138" s="26"/>
      <c r="D138" s="26"/>
      <c r="E138" s="26"/>
      <c r="F138" s="26"/>
      <c r="G138" s="26"/>
      <c r="H138" s="26"/>
      <c r="I138" s="26"/>
      <c r="J138" s="26"/>
      <c r="K138" s="26"/>
      <c r="L138" s="26"/>
      <c r="M138" s="26"/>
      <c r="N138" s="26"/>
      <c r="O138" s="26"/>
      <c r="P138" s="26"/>
      <c r="Q138" s="26"/>
      <c r="R138" s="26"/>
    </row>
    <row r="139" spans="1:18">
      <c r="A139" s="11"/>
      <c r="B139" s="40"/>
      <c r="C139" s="40"/>
      <c r="D139" s="40"/>
      <c r="E139" s="40"/>
      <c r="F139" s="40"/>
      <c r="G139" s="40"/>
      <c r="H139" s="40"/>
      <c r="I139" s="40"/>
      <c r="J139" s="40"/>
      <c r="K139" s="40"/>
      <c r="L139" s="40"/>
    </row>
    <row r="140" spans="1:18">
      <c r="A140" s="11"/>
      <c r="B140" s="18"/>
      <c r="C140" s="18"/>
      <c r="D140" s="18"/>
      <c r="E140" s="18"/>
      <c r="F140" s="18"/>
      <c r="G140" s="18"/>
      <c r="H140" s="18"/>
      <c r="I140" s="18"/>
      <c r="J140" s="18"/>
      <c r="K140" s="18"/>
      <c r="L140" s="18"/>
    </row>
    <row r="141" spans="1:18" ht="15.75" thickBot="1">
      <c r="A141" s="11"/>
      <c r="B141" s="21"/>
      <c r="C141" s="21"/>
      <c r="D141" s="101" t="s">
        <v>398</v>
      </c>
      <c r="E141" s="101"/>
      <c r="F141" s="101"/>
      <c r="G141" s="21"/>
      <c r="H141" s="97" t="s">
        <v>399</v>
      </c>
      <c r="I141" s="21"/>
      <c r="J141" s="97" t="s">
        <v>400</v>
      </c>
      <c r="K141" s="21"/>
      <c r="L141" s="97" t="s">
        <v>401</v>
      </c>
    </row>
    <row r="142" spans="1:18">
      <c r="A142" s="11"/>
      <c r="B142" s="32">
        <v>42004</v>
      </c>
      <c r="C142" s="33"/>
      <c r="D142" s="70"/>
      <c r="E142" s="70"/>
      <c r="F142" s="70"/>
      <c r="G142" s="33"/>
      <c r="H142" s="33"/>
      <c r="I142" s="33"/>
      <c r="J142" s="33"/>
      <c r="K142" s="33"/>
      <c r="L142" s="33"/>
    </row>
    <row r="143" spans="1:18">
      <c r="A143" s="11"/>
      <c r="B143" s="15" t="s">
        <v>371</v>
      </c>
      <c r="C143" s="21"/>
      <c r="D143" s="26"/>
      <c r="E143" s="26"/>
      <c r="F143" s="26"/>
      <c r="G143" s="21"/>
      <c r="H143" s="98"/>
      <c r="I143" s="21"/>
      <c r="J143" s="98"/>
      <c r="K143" s="21"/>
      <c r="L143" s="98"/>
    </row>
    <row r="144" spans="1:18">
      <c r="A144" s="11"/>
      <c r="B144" s="102" t="s">
        <v>393</v>
      </c>
      <c r="C144" s="47"/>
      <c r="D144" s="50" t="s">
        <v>375</v>
      </c>
      <c r="E144" s="53">
        <v>4523835</v>
      </c>
      <c r="F144" s="47"/>
      <c r="G144" s="47"/>
      <c r="H144" s="50" t="s">
        <v>402</v>
      </c>
      <c r="I144" s="47"/>
      <c r="J144" s="50" t="s">
        <v>403</v>
      </c>
      <c r="K144" s="47"/>
      <c r="L144" s="54" t="s">
        <v>404</v>
      </c>
    </row>
    <row r="145" spans="1:18">
      <c r="A145" s="11"/>
      <c r="B145" s="102"/>
      <c r="C145" s="47"/>
      <c r="D145" s="50"/>
      <c r="E145" s="53"/>
      <c r="F145" s="47"/>
      <c r="G145" s="47"/>
      <c r="H145" s="50"/>
      <c r="I145" s="47"/>
      <c r="J145" s="50"/>
      <c r="K145" s="47"/>
      <c r="L145" s="54"/>
    </row>
    <row r="146" spans="1:18">
      <c r="A146" s="11"/>
      <c r="B146" s="21"/>
      <c r="C146" s="21"/>
      <c r="D146" s="26"/>
      <c r="E146" s="26"/>
      <c r="F146" s="26"/>
      <c r="G146" s="21"/>
      <c r="H146" s="21"/>
      <c r="I146" s="21"/>
      <c r="J146" s="21"/>
      <c r="K146" s="21"/>
      <c r="L146" s="21"/>
    </row>
    <row r="147" spans="1:18">
      <c r="A147" s="11"/>
      <c r="B147" s="102" t="s">
        <v>405</v>
      </c>
      <c r="C147" s="47"/>
      <c r="D147" s="54" t="s">
        <v>376</v>
      </c>
      <c r="E147" s="54"/>
      <c r="F147" s="47"/>
      <c r="G147" s="47"/>
      <c r="H147" s="50" t="s">
        <v>406</v>
      </c>
      <c r="I147" s="47"/>
      <c r="J147" s="50" t="s">
        <v>407</v>
      </c>
      <c r="K147" s="47"/>
      <c r="L147" s="54" t="s">
        <v>408</v>
      </c>
    </row>
    <row r="148" spans="1:18" ht="15.75" thickBot="1">
      <c r="A148" s="11"/>
      <c r="B148" s="102"/>
      <c r="C148" s="47"/>
      <c r="D148" s="60"/>
      <c r="E148" s="60"/>
      <c r="F148" s="59"/>
      <c r="G148" s="47"/>
      <c r="H148" s="50"/>
      <c r="I148" s="47"/>
      <c r="J148" s="50"/>
      <c r="K148" s="47"/>
      <c r="L148" s="54"/>
    </row>
    <row r="149" spans="1:18">
      <c r="A149" s="11"/>
      <c r="B149" s="103" t="s">
        <v>47</v>
      </c>
      <c r="C149" s="26"/>
      <c r="D149" s="78" t="s">
        <v>375</v>
      </c>
      <c r="E149" s="80">
        <v>4523835</v>
      </c>
      <c r="F149" s="65"/>
      <c r="G149" s="26"/>
      <c r="H149" s="104"/>
      <c r="I149" s="26"/>
      <c r="J149" s="104"/>
      <c r="K149" s="26"/>
      <c r="L149" s="49"/>
    </row>
    <row r="150" spans="1:18" ht="15.75" thickBot="1">
      <c r="A150" s="11"/>
      <c r="B150" s="103"/>
      <c r="C150" s="26"/>
      <c r="D150" s="79"/>
      <c r="E150" s="81"/>
      <c r="F150" s="82"/>
      <c r="G150" s="26"/>
      <c r="H150" s="104"/>
      <c r="I150" s="26"/>
      <c r="J150" s="104"/>
      <c r="K150" s="26"/>
      <c r="L150" s="49"/>
    </row>
    <row r="151" spans="1:18" ht="15.75" thickTop="1">
      <c r="A151" s="11"/>
      <c r="B151" s="33"/>
      <c r="C151" s="33"/>
      <c r="D151" s="85"/>
      <c r="E151" s="85"/>
      <c r="F151" s="85"/>
      <c r="G151" s="33"/>
      <c r="H151" s="33"/>
      <c r="I151" s="33"/>
      <c r="J151" s="33"/>
      <c r="K151" s="33"/>
      <c r="L151" s="33"/>
    </row>
    <row r="152" spans="1:18">
      <c r="A152" s="11"/>
      <c r="B152" s="105" t="s">
        <v>395</v>
      </c>
      <c r="C152" s="26"/>
      <c r="D152" s="49"/>
      <c r="E152" s="49"/>
      <c r="F152" s="26"/>
      <c r="G152" s="26"/>
      <c r="H152" s="104"/>
      <c r="I152" s="26"/>
      <c r="J152" s="104"/>
      <c r="K152" s="26"/>
      <c r="L152" s="49"/>
    </row>
    <row r="153" spans="1:18">
      <c r="A153" s="11"/>
      <c r="B153" s="105"/>
      <c r="C153" s="26"/>
      <c r="D153" s="49"/>
      <c r="E153" s="49"/>
      <c r="F153" s="26"/>
      <c r="G153" s="26"/>
      <c r="H153" s="104"/>
      <c r="I153" s="26"/>
      <c r="J153" s="104"/>
      <c r="K153" s="26"/>
      <c r="L153" s="49"/>
    </row>
    <row r="154" spans="1:18" ht="22.5" customHeight="1">
      <c r="A154" s="11"/>
      <c r="B154" s="102" t="s">
        <v>55</v>
      </c>
      <c r="C154" s="47"/>
      <c r="D154" s="53">
        <v>4031864</v>
      </c>
      <c r="E154" s="53"/>
      <c r="F154" s="47"/>
      <c r="G154" s="47"/>
      <c r="H154" s="50" t="s">
        <v>402</v>
      </c>
      <c r="I154" s="47"/>
      <c r="J154" s="50" t="s">
        <v>403</v>
      </c>
      <c r="K154" s="47"/>
      <c r="L154" s="54" t="s">
        <v>409</v>
      </c>
    </row>
    <row r="155" spans="1:18" ht="15.75" thickBot="1">
      <c r="A155" s="11"/>
      <c r="B155" s="102"/>
      <c r="C155" s="47"/>
      <c r="D155" s="58"/>
      <c r="E155" s="58"/>
      <c r="F155" s="59"/>
      <c r="G155" s="47"/>
      <c r="H155" s="50"/>
      <c r="I155" s="47"/>
      <c r="J155" s="50"/>
      <c r="K155" s="47"/>
      <c r="L155" s="54"/>
    </row>
    <row r="156" spans="1:18">
      <c r="A156" s="11"/>
      <c r="B156" s="103" t="s">
        <v>60</v>
      </c>
      <c r="C156" s="26"/>
      <c r="D156" s="78" t="s">
        <v>375</v>
      </c>
      <c r="E156" s="80">
        <v>4031864</v>
      </c>
      <c r="F156" s="65"/>
      <c r="G156" s="26"/>
      <c r="H156" s="104"/>
      <c r="I156" s="26"/>
      <c r="J156" s="104"/>
      <c r="K156" s="26"/>
      <c r="L156" s="49"/>
    </row>
    <row r="157" spans="1:18" ht="15.75" thickBot="1">
      <c r="A157" s="11"/>
      <c r="B157" s="103"/>
      <c r="C157" s="26"/>
      <c r="D157" s="79"/>
      <c r="E157" s="81"/>
      <c r="F157" s="82"/>
      <c r="G157" s="26"/>
      <c r="H157" s="104"/>
      <c r="I157" s="26"/>
      <c r="J157" s="104"/>
      <c r="K157" s="26"/>
      <c r="L157" s="49"/>
    </row>
    <row r="158" spans="1:18" ht="15.75" thickTop="1">
      <c r="A158" s="11"/>
      <c r="B158" s="26"/>
      <c r="C158" s="26"/>
      <c r="D158" s="26"/>
      <c r="E158" s="26"/>
      <c r="F158" s="26"/>
      <c r="G158" s="26"/>
      <c r="H158" s="26"/>
      <c r="I158" s="26"/>
      <c r="J158" s="26"/>
      <c r="K158" s="26"/>
      <c r="L158" s="26"/>
      <c r="M158" s="26"/>
      <c r="N158" s="26"/>
      <c r="O158" s="26"/>
      <c r="P158" s="26"/>
      <c r="Q158" s="26"/>
      <c r="R158" s="26"/>
    </row>
    <row r="159" spans="1:18">
      <c r="A159" s="11"/>
      <c r="B159" s="40"/>
      <c r="C159" s="40"/>
      <c r="D159" s="40"/>
      <c r="E159" s="40"/>
      <c r="F159" s="40"/>
      <c r="G159" s="40"/>
      <c r="H159" s="40"/>
      <c r="I159" s="40"/>
      <c r="J159" s="40"/>
      <c r="K159" s="40"/>
      <c r="L159" s="40"/>
    </row>
    <row r="160" spans="1:18">
      <c r="A160" s="11"/>
      <c r="B160" s="18"/>
      <c r="C160" s="18"/>
      <c r="D160" s="18"/>
      <c r="E160" s="18"/>
      <c r="F160" s="18"/>
      <c r="G160" s="18"/>
      <c r="H160" s="18"/>
      <c r="I160" s="18"/>
      <c r="J160" s="18"/>
      <c r="K160" s="18"/>
      <c r="L160" s="18"/>
    </row>
    <row r="161" spans="1:12" ht="15.75" thickBot="1">
      <c r="A161" s="11"/>
      <c r="B161" s="21"/>
      <c r="C161" s="21"/>
      <c r="D161" s="101" t="s">
        <v>410</v>
      </c>
      <c r="E161" s="101"/>
      <c r="F161" s="101"/>
      <c r="G161" s="21"/>
      <c r="H161" s="97" t="s">
        <v>411</v>
      </c>
      <c r="I161" s="21"/>
      <c r="J161" s="97" t="s">
        <v>412</v>
      </c>
      <c r="K161" s="21"/>
      <c r="L161" s="97" t="s">
        <v>401</v>
      </c>
    </row>
    <row r="162" spans="1:12">
      <c r="A162" s="11"/>
      <c r="B162" s="32">
        <v>41639</v>
      </c>
      <c r="C162" s="33"/>
      <c r="D162" s="70"/>
      <c r="E162" s="70"/>
      <c r="F162" s="70"/>
      <c r="G162" s="33"/>
      <c r="H162" s="33"/>
      <c r="I162" s="33"/>
      <c r="J162" s="33"/>
      <c r="K162" s="33"/>
      <c r="L162" s="33"/>
    </row>
    <row r="163" spans="1:12">
      <c r="A163" s="11"/>
      <c r="B163" s="15" t="s">
        <v>371</v>
      </c>
      <c r="C163" s="21"/>
      <c r="D163" s="26"/>
      <c r="E163" s="26"/>
      <c r="F163" s="26"/>
      <c r="G163" s="21"/>
      <c r="H163" s="106"/>
      <c r="I163" s="21"/>
      <c r="J163" s="106"/>
      <c r="K163" s="21"/>
      <c r="L163" s="106"/>
    </row>
    <row r="164" spans="1:12">
      <c r="A164" s="11"/>
      <c r="B164" s="50" t="s">
        <v>393</v>
      </c>
      <c r="C164" s="47"/>
      <c r="D164" s="50" t="s">
        <v>375</v>
      </c>
      <c r="E164" s="53">
        <v>3870649</v>
      </c>
      <c r="F164" s="47"/>
      <c r="G164" s="47"/>
      <c r="H164" s="50" t="s">
        <v>402</v>
      </c>
      <c r="I164" s="47"/>
      <c r="J164" s="50" t="s">
        <v>403</v>
      </c>
      <c r="K164" s="47"/>
      <c r="L164" s="54" t="s">
        <v>413</v>
      </c>
    </row>
    <row r="165" spans="1:12">
      <c r="A165" s="11"/>
      <c r="B165" s="50"/>
      <c r="C165" s="47"/>
      <c r="D165" s="50"/>
      <c r="E165" s="53"/>
      <c r="F165" s="47"/>
      <c r="G165" s="47"/>
      <c r="H165" s="50"/>
      <c r="I165" s="47"/>
      <c r="J165" s="50"/>
      <c r="K165" s="47"/>
      <c r="L165" s="54"/>
    </row>
    <row r="166" spans="1:12">
      <c r="A166" s="11"/>
      <c r="B166" s="21"/>
      <c r="C166" s="21"/>
      <c r="D166" s="26"/>
      <c r="E166" s="26"/>
      <c r="F166" s="26"/>
      <c r="G166" s="21"/>
      <c r="H166" s="21"/>
      <c r="I166" s="21"/>
      <c r="J166" s="21"/>
      <c r="K166" s="21"/>
      <c r="L166" s="21"/>
    </row>
    <row r="167" spans="1:12">
      <c r="A167" s="11"/>
      <c r="B167" s="50" t="s">
        <v>39</v>
      </c>
      <c r="C167" s="47"/>
      <c r="D167" s="53">
        <v>5610</v>
      </c>
      <c r="E167" s="53"/>
      <c r="F167" s="47"/>
      <c r="G167" s="47"/>
      <c r="H167" s="50" t="s">
        <v>402</v>
      </c>
      <c r="I167" s="47"/>
      <c r="J167" s="50" t="s">
        <v>403</v>
      </c>
      <c r="K167" s="47"/>
      <c r="L167" s="54" t="s">
        <v>414</v>
      </c>
    </row>
    <row r="168" spans="1:12">
      <c r="A168" s="11"/>
      <c r="B168" s="50"/>
      <c r="C168" s="47"/>
      <c r="D168" s="53"/>
      <c r="E168" s="53"/>
      <c r="F168" s="47"/>
      <c r="G168" s="47"/>
      <c r="H168" s="50"/>
      <c r="I168" s="47"/>
      <c r="J168" s="50"/>
      <c r="K168" s="47"/>
      <c r="L168" s="54"/>
    </row>
    <row r="169" spans="1:12">
      <c r="A169" s="11"/>
      <c r="B169" s="21"/>
      <c r="C169" s="21"/>
      <c r="D169" s="26"/>
      <c r="E169" s="26"/>
      <c r="F169" s="26"/>
      <c r="G169" s="21"/>
      <c r="H169" s="21"/>
      <c r="I169" s="21"/>
      <c r="J169" s="21"/>
      <c r="K169" s="21"/>
      <c r="L169" s="21"/>
    </row>
    <row r="170" spans="1:12">
      <c r="A170" s="11"/>
      <c r="B170" s="50" t="s">
        <v>405</v>
      </c>
      <c r="C170" s="47"/>
      <c r="D170" s="54" t="s">
        <v>376</v>
      </c>
      <c r="E170" s="54"/>
      <c r="F170" s="47"/>
      <c r="G170" s="47"/>
      <c r="H170" s="50" t="s">
        <v>406</v>
      </c>
      <c r="I170" s="47"/>
      <c r="J170" s="50" t="s">
        <v>407</v>
      </c>
      <c r="K170" s="47"/>
      <c r="L170" s="36" t="s">
        <v>415</v>
      </c>
    </row>
    <row r="171" spans="1:12" ht="15.75" thickBot="1">
      <c r="A171" s="11"/>
      <c r="B171" s="50"/>
      <c r="C171" s="47"/>
      <c r="D171" s="60"/>
      <c r="E171" s="60"/>
      <c r="F171" s="59"/>
      <c r="G171" s="47"/>
      <c r="H171" s="50"/>
      <c r="I171" s="47"/>
      <c r="J171" s="50"/>
      <c r="K171" s="47"/>
      <c r="L171" s="36" t="s">
        <v>416</v>
      </c>
    </row>
    <row r="172" spans="1:12">
      <c r="A172" s="11"/>
      <c r="B172" s="77" t="s">
        <v>47</v>
      </c>
      <c r="C172" s="26"/>
      <c r="D172" s="78" t="s">
        <v>375</v>
      </c>
      <c r="E172" s="80">
        <v>3876259</v>
      </c>
      <c r="F172" s="65"/>
      <c r="G172" s="26"/>
      <c r="H172" s="104"/>
      <c r="I172" s="26"/>
      <c r="J172" s="104"/>
      <c r="K172" s="26"/>
      <c r="L172" s="49"/>
    </row>
    <row r="173" spans="1:12" ht="15.75" thickBot="1">
      <c r="A173" s="11"/>
      <c r="B173" s="77"/>
      <c r="C173" s="26"/>
      <c r="D173" s="79"/>
      <c r="E173" s="81"/>
      <c r="F173" s="82"/>
      <c r="G173" s="26"/>
      <c r="H173" s="104"/>
      <c r="I173" s="26"/>
      <c r="J173" s="104"/>
      <c r="K173" s="26"/>
      <c r="L173" s="49"/>
    </row>
    <row r="174" spans="1:12" ht="15.75" thickTop="1">
      <c r="A174" s="11"/>
      <c r="B174" s="33"/>
      <c r="C174" s="33"/>
      <c r="D174" s="85"/>
      <c r="E174" s="85"/>
      <c r="F174" s="85"/>
      <c r="G174" s="33"/>
      <c r="H174" s="33"/>
      <c r="I174" s="33"/>
      <c r="J174" s="33"/>
      <c r="K174" s="33"/>
      <c r="L174" s="33"/>
    </row>
    <row r="175" spans="1:12">
      <c r="A175" s="11"/>
      <c r="B175" s="48" t="s">
        <v>395</v>
      </c>
      <c r="C175" s="26"/>
      <c r="D175" s="49"/>
      <c r="E175" s="49"/>
      <c r="F175" s="26"/>
      <c r="G175" s="26"/>
      <c r="H175" s="104"/>
      <c r="I175" s="26"/>
      <c r="J175" s="104"/>
      <c r="K175" s="26"/>
      <c r="L175" s="49"/>
    </row>
    <row r="176" spans="1:12">
      <c r="A176" s="11"/>
      <c r="B176" s="48"/>
      <c r="C176" s="26"/>
      <c r="D176" s="49"/>
      <c r="E176" s="49"/>
      <c r="F176" s="26"/>
      <c r="G176" s="26"/>
      <c r="H176" s="104"/>
      <c r="I176" s="26"/>
      <c r="J176" s="104"/>
      <c r="K176" s="26"/>
      <c r="L176" s="49"/>
    </row>
    <row r="177" spans="1:18" ht="22.5" customHeight="1">
      <c r="A177" s="11"/>
      <c r="B177" s="50" t="s">
        <v>55</v>
      </c>
      <c r="C177" s="47"/>
      <c r="D177" s="53">
        <v>3431283</v>
      </c>
      <c r="E177" s="53"/>
      <c r="F177" s="47"/>
      <c r="G177" s="47"/>
      <c r="H177" s="50" t="s">
        <v>402</v>
      </c>
      <c r="I177" s="47"/>
      <c r="J177" s="50" t="s">
        <v>403</v>
      </c>
      <c r="K177" s="47"/>
      <c r="L177" s="54" t="s">
        <v>417</v>
      </c>
    </row>
    <row r="178" spans="1:18" ht="15.75" thickBot="1">
      <c r="A178" s="11"/>
      <c r="B178" s="50"/>
      <c r="C178" s="47"/>
      <c r="D178" s="58"/>
      <c r="E178" s="58"/>
      <c r="F178" s="59"/>
      <c r="G178" s="47"/>
      <c r="H178" s="50"/>
      <c r="I178" s="47"/>
      <c r="J178" s="50"/>
      <c r="K178" s="47"/>
      <c r="L178" s="54"/>
    </row>
    <row r="179" spans="1:18">
      <c r="A179" s="11"/>
      <c r="B179" s="77" t="s">
        <v>60</v>
      </c>
      <c r="C179" s="26"/>
      <c r="D179" s="78" t="s">
        <v>375</v>
      </c>
      <c r="E179" s="80">
        <v>3431283</v>
      </c>
      <c r="F179" s="65"/>
      <c r="G179" s="26"/>
      <c r="H179" s="104"/>
      <c r="I179" s="26"/>
      <c r="J179" s="104"/>
      <c r="K179" s="26"/>
      <c r="L179" s="49"/>
    </row>
    <row r="180" spans="1:18" ht="15.75" thickBot="1">
      <c r="A180" s="11"/>
      <c r="B180" s="77"/>
      <c r="C180" s="26"/>
      <c r="D180" s="79"/>
      <c r="E180" s="81"/>
      <c r="F180" s="82"/>
      <c r="G180" s="26"/>
      <c r="H180" s="104"/>
      <c r="I180" s="26"/>
      <c r="J180" s="104"/>
      <c r="K180" s="26"/>
      <c r="L180" s="49"/>
    </row>
    <row r="181" spans="1:18" ht="15.75" thickTop="1">
      <c r="A181" s="11" t="s">
        <v>1211</v>
      </c>
      <c r="B181" s="25" t="s">
        <v>419</v>
      </c>
      <c r="C181" s="25"/>
      <c r="D181" s="25"/>
      <c r="E181" s="25"/>
      <c r="F181" s="25"/>
      <c r="G181" s="25"/>
      <c r="H181" s="25"/>
      <c r="I181" s="25"/>
      <c r="J181" s="25"/>
      <c r="K181" s="25"/>
      <c r="L181" s="25"/>
      <c r="M181" s="25"/>
      <c r="N181" s="25"/>
      <c r="O181" s="25"/>
      <c r="P181" s="25"/>
      <c r="Q181" s="25"/>
      <c r="R181" s="25"/>
    </row>
    <row r="182" spans="1:18">
      <c r="A182" s="11"/>
      <c r="B182" s="26"/>
      <c r="C182" s="26"/>
      <c r="D182" s="26"/>
      <c r="E182" s="26"/>
      <c r="F182" s="26"/>
      <c r="G182" s="26"/>
      <c r="H182" s="26"/>
      <c r="I182" s="26"/>
      <c r="J182" s="26"/>
      <c r="K182" s="26"/>
      <c r="L182" s="26"/>
      <c r="M182" s="26"/>
      <c r="N182" s="26"/>
      <c r="O182" s="26"/>
      <c r="P182" s="26"/>
      <c r="Q182" s="26"/>
      <c r="R182" s="26"/>
    </row>
    <row r="183" spans="1:18">
      <c r="A183" s="11"/>
      <c r="B183" s="40"/>
      <c r="C183" s="40"/>
      <c r="D183" s="40"/>
      <c r="E183" s="40"/>
      <c r="F183" s="40"/>
      <c r="G183" s="40"/>
      <c r="H183" s="40"/>
      <c r="I183" s="40"/>
      <c r="J183" s="40"/>
      <c r="K183" s="40"/>
      <c r="L183" s="40"/>
      <c r="M183" s="40"/>
      <c r="N183" s="40"/>
      <c r="O183" s="40"/>
      <c r="P183" s="40"/>
      <c r="Q183" s="40"/>
      <c r="R183" s="40"/>
    </row>
    <row r="184" spans="1:18">
      <c r="A184" s="11"/>
      <c r="B184" s="18"/>
      <c r="C184" s="18"/>
      <c r="D184" s="18"/>
      <c r="E184" s="18"/>
      <c r="F184" s="18"/>
      <c r="G184" s="18"/>
      <c r="H184" s="18"/>
      <c r="I184" s="18"/>
      <c r="J184" s="18"/>
      <c r="K184" s="18"/>
      <c r="L184" s="18"/>
      <c r="M184" s="18"/>
      <c r="N184" s="18"/>
      <c r="O184" s="18"/>
      <c r="P184" s="18"/>
      <c r="Q184" s="18"/>
      <c r="R184" s="18"/>
    </row>
    <row r="185" spans="1:18">
      <c r="A185" s="11"/>
      <c r="B185" s="107"/>
      <c r="C185" s="26"/>
      <c r="D185" s="108" t="s">
        <v>420</v>
      </c>
      <c r="E185" s="108"/>
      <c r="F185" s="108"/>
      <c r="G185" s="26"/>
      <c r="H185" s="108" t="s">
        <v>423</v>
      </c>
      <c r="I185" s="108"/>
      <c r="J185" s="108"/>
      <c r="K185" s="26"/>
      <c r="L185" s="108" t="s">
        <v>426</v>
      </c>
      <c r="M185" s="108"/>
      <c r="N185" s="108"/>
      <c r="O185" s="26"/>
      <c r="P185" s="108" t="s">
        <v>134</v>
      </c>
      <c r="Q185" s="108"/>
      <c r="R185" s="108"/>
    </row>
    <row r="186" spans="1:18">
      <c r="A186" s="11"/>
      <c r="B186" s="107"/>
      <c r="C186" s="26"/>
      <c r="D186" s="108" t="s">
        <v>421</v>
      </c>
      <c r="E186" s="108"/>
      <c r="F186" s="108"/>
      <c r="G186" s="26"/>
      <c r="H186" s="108" t="s">
        <v>424</v>
      </c>
      <c r="I186" s="108"/>
      <c r="J186" s="108"/>
      <c r="K186" s="26"/>
      <c r="L186" s="108" t="s">
        <v>427</v>
      </c>
      <c r="M186" s="108"/>
      <c r="N186" s="108"/>
      <c r="O186" s="26"/>
      <c r="P186" s="108"/>
      <c r="Q186" s="108"/>
      <c r="R186" s="108"/>
    </row>
    <row r="187" spans="1:18" ht="15.75" thickBot="1">
      <c r="A187" s="11"/>
      <c r="B187" s="107"/>
      <c r="C187" s="26"/>
      <c r="D187" s="101" t="s">
        <v>422</v>
      </c>
      <c r="E187" s="101"/>
      <c r="F187" s="101"/>
      <c r="G187" s="26"/>
      <c r="H187" s="101" t="s">
        <v>425</v>
      </c>
      <c r="I187" s="101"/>
      <c r="J187" s="101"/>
      <c r="K187" s="26"/>
      <c r="L187" s="43"/>
      <c r="M187" s="43"/>
      <c r="N187" s="43"/>
      <c r="O187" s="26"/>
      <c r="P187" s="101"/>
      <c r="Q187" s="101"/>
      <c r="R187" s="101"/>
    </row>
    <row r="188" spans="1:18">
      <c r="A188" s="11"/>
      <c r="B188" s="31"/>
      <c r="C188" s="21"/>
      <c r="D188" s="109" t="s">
        <v>370</v>
      </c>
      <c r="E188" s="109"/>
      <c r="F188" s="109"/>
      <c r="G188" s="109"/>
      <c r="H188" s="109"/>
      <c r="I188" s="109"/>
      <c r="J188" s="109"/>
      <c r="K188" s="109"/>
      <c r="L188" s="109"/>
      <c r="M188" s="109"/>
      <c r="N188" s="109"/>
      <c r="O188" s="109"/>
      <c r="P188" s="109"/>
      <c r="Q188" s="109"/>
      <c r="R188" s="109"/>
    </row>
    <row r="189" spans="1:18">
      <c r="A189" s="11"/>
      <c r="B189" s="95" t="s">
        <v>428</v>
      </c>
      <c r="C189" s="47"/>
      <c r="D189" s="50" t="s">
        <v>375</v>
      </c>
      <c r="E189" s="53">
        <v>3870649</v>
      </c>
      <c r="F189" s="47"/>
      <c r="G189" s="47"/>
      <c r="H189" s="50" t="s">
        <v>375</v>
      </c>
      <c r="I189" s="54" t="s">
        <v>376</v>
      </c>
      <c r="J189" s="47"/>
      <c r="K189" s="47"/>
      <c r="L189" s="50" t="s">
        <v>375</v>
      </c>
      <c r="M189" s="53">
        <v>5610</v>
      </c>
      <c r="N189" s="47"/>
      <c r="O189" s="47"/>
      <c r="P189" s="50" t="s">
        <v>375</v>
      </c>
      <c r="Q189" s="53">
        <v>3876259</v>
      </c>
      <c r="R189" s="47"/>
    </row>
    <row r="190" spans="1:18">
      <c r="A190" s="11"/>
      <c r="B190" s="95"/>
      <c r="C190" s="47"/>
      <c r="D190" s="50"/>
      <c r="E190" s="53"/>
      <c r="F190" s="47"/>
      <c r="G190" s="47"/>
      <c r="H190" s="50"/>
      <c r="I190" s="54"/>
      <c r="J190" s="47"/>
      <c r="K190" s="47"/>
      <c r="L190" s="50"/>
      <c r="M190" s="53"/>
      <c r="N190" s="47"/>
      <c r="O190" s="47"/>
      <c r="P190" s="50"/>
      <c r="Q190" s="53"/>
      <c r="R190" s="47"/>
    </row>
    <row r="191" spans="1:18">
      <c r="A191" s="11"/>
      <c r="B191" s="51" t="s">
        <v>429</v>
      </c>
      <c r="C191" s="26"/>
      <c r="D191" s="49"/>
      <c r="E191" s="49"/>
      <c r="F191" s="26"/>
      <c r="G191" s="26"/>
      <c r="H191" s="49"/>
      <c r="I191" s="49"/>
      <c r="J191" s="26"/>
      <c r="K191" s="26"/>
      <c r="L191" s="49"/>
      <c r="M191" s="49"/>
      <c r="N191" s="26"/>
      <c r="O191" s="26"/>
      <c r="P191" s="49"/>
      <c r="Q191" s="49"/>
      <c r="R191" s="26"/>
    </row>
    <row r="192" spans="1:18">
      <c r="A192" s="11"/>
      <c r="B192" s="51"/>
      <c r="C192" s="26"/>
      <c r="D192" s="49"/>
      <c r="E192" s="49"/>
      <c r="F192" s="26"/>
      <c r="G192" s="26"/>
      <c r="H192" s="49"/>
      <c r="I192" s="49"/>
      <c r="J192" s="26"/>
      <c r="K192" s="26"/>
      <c r="L192" s="49"/>
      <c r="M192" s="49"/>
      <c r="N192" s="26"/>
      <c r="O192" s="26"/>
      <c r="P192" s="49"/>
      <c r="Q192" s="49"/>
      <c r="R192" s="26"/>
    </row>
    <row r="193" spans="1:18">
      <c r="A193" s="11"/>
      <c r="B193" s="110" t="s">
        <v>430</v>
      </c>
      <c r="C193" s="47"/>
      <c r="D193" s="53">
        <v>551756</v>
      </c>
      <c r="E193" s="53"/>
      <c r="F193" s="47"/>
      <c r="G193" s="47"/>
      <c r="H193" s="54" t="s">
        <v>431</v>
      </c>
      <c r="I193" s="54"/>
      <c r="J193" s="50" t="s">
        <v>432</v>
      </c>
      <c r="K193" s="47"/>
      <c r="L193" s="53">
        <v>2098</v>
      </c>
      <c r="M193" s="53"/>
      <c r="N193" s="47"/>
      <c r="O193" s="47"/>
      <c r="P193" s="53">
        <v>553738</v>
      </c>
      <c r="Q193" s="53"/>
      <c r="R193" s="47"/>
    </row>
    <row r="194" spans="1:18">
      <c r="A194" s="11"/>
      <c r="B194" s="110"/>
      <c r="C194" s="47"/>
      <c r="D194" s="53"/>
      <c r="E194" s="53"/>
      <c r="F194" s="47"/>
      <c r="G194" s="47"/>
      <c r="H194" s="54"/>
      <c r="I194" s="54"/>
      <c r="J194" s="50"/>
      <c r="K194" s="47"/>
      <c r="L194" s="53"/>
      <c r="M194" s="53"/>
      <c r="N194" s="47"/>
      <c r="O194" s="47"/>
      <c r="P194" s="53"/>
      <c r="Q194" s="53"/>
      <c r="R194" s="47"/>
    </row>
    <row r="195" spans="1:18">
      <c r="A195" s="11"/>
      <c r="B195" s="111" t="s">
        <v>433</v>
      </c>
      <c r="C195" s="26"/>
      <c r="D195" s="57" t="s">
        <v>376</v>
      </c>
      <c r="E195" s="57"/>
      <c r="F195" s="26"/>
      <c r="G195" s="26"/>
      <c r="H195" s="57" t="s">
        <v>376</v>
      </c>
      <c r="I195" s="57"/>
      <c r="J195" s="26"/>
      <c r="K195" s="26"/>
      <c r="L195" s="57" t="s">
        <v>434</v>
      </c>
      <c r="M195" s="57"/>
      <c r="N195" s="51" t="s">
        <v>432</v>
      </c>
      <c r="O195" s="26"/>
      <c r="P195" s="57" t="s">
        <v>434</v>
      </c>
      <c r="Q195" s="57"/>
      <c r="R195" s="51" t="s">
        <v>432</v>
      </c>
    </row>
    <row r="196" spans="1:18">
      <c r="A196" s="11"/>
      <c r="B196" s="111"/>
      <c r="C196" s="26"/>
      <c r="D196" s="57"/>
      <c r="E196" s="57"/>
      <c r="F196" s="26"/>
      <c r="G196" s="26"/>
      <c r="H196" s="57"/>
      <c r="I196" s="57"/>
      <c r="J196" s="26"/>
      <c r="K196" s="26"/>
      <c r="L196" s="57"/>
      <c r="M196" s="57"/>
      <c r="N196" s="51"/>
      <c r="O196" s="26"/>
      <c r="P196" s="57"/>
      <c r="Q196" s="57"/>
      <c r="R196" s="51"/>
    </row>
    <row r="197" spans="1:18">
      <c r="A197" s="11"/>
      <c r="B197" s="50" t="s">
        <v>193</v>
      </c>
      <c r="C197" s="47"/>
      <c r="D197" s="53">
        <v>420886</v>
      </c>
      <c r="E197" s="53"/>
      <c r="F197" s="47"/>
      <c r="G197" s="47"/>
      <c r="H197" s="54" t="s">
        <v>376</v>
      </c>
      <c r="I197" s="54"/>
      <c r="J197" s="47"/>
      <c r="K197" s="47"/>
      <c r="L197" s="54" t="s">
        <v>376</v>
      </c>
      <c r="M197" s="54"/>
      <c r="N197" s="47"/>
      <c r="O197" s="47"/>
      <c r="P197" s="53">
        <v>420886</v>
      </c>
      <c r="Q197" s="53"/>
      <c r="R197" s="47"/>
    </row>
    <row r="198" spans="1:18">
      <c r="A198" s="11"/>
      <c r="B198" s="50"/>
      <c r="C198" s="47"/>
      <c r="D198" s="53"/>
      <c r="E198" s="53"/>
      <c r="F198" s="47"/>
      <c r="G198" s="47"/>
      <c r="H198" s="54"/>
      <c r="I198" s="54"/>
      <c r="J198" s="47"/>
      <c r="K198" s="47"/>
      <c r="L198" s="54"/>
      <c r="M198" s="54"/>
      <c r="N198" s="47"/>
      <c r="O198" s="47"/>
      <c r="P198" s="53"/>
      <c r="Q198" s="53"/>
      <c r="R198" s="47"/>
    </row>
    <row r="199" spans="1:18">
      <c r="A199" s="11"/>
      <c r="B199" s="51" t="s">
        <v>435</v>
      </c>
      <c r="C199" s="26"/>
      <c r="D199" s="57" t="s">
        <v>376</v>
      </c>
      <c r="E199" s="57"/>
      <c r="F199" s="26"/>
      <c r="G199" s="26"/>
      <c r="H199" s="57">
        <v>116</v>
      </c>
      <c r="I199" s="57"/>
      <c r="J199" s="26"/>
      <c r="K199" s="26"/>
      <c r="L199" s="57" t="s">
        <v>376</v>
      </c>
      <c r="M199" s="57"/>
      <c r="N199" s="26"/>
      <c r="O199" s="26"/>
      <c r="P199" s="57">
        <v>116</v>
      </c>
      <c r="Q199" s="57"/>
      <c r="R199" s="26"/>
    </row>
    <row r="200" spans="1:18">
      <c r="A200" s="11"/>
      <c r="B200" s="51"/>
      <c r="C200" s="26"/>
      <c r="D200" s="57"/>
      <c r="E200" s="57"/>
      <c r="F200" s="26"/>
      <c r="G200" s="26"/>
      <c r="H200" s="57"/>
      <c r="I200" s="57"/>
      <c r="J200" s="26"/>
      <c r="K200" s="26"/>
      <c r="L200" s="57"/>
      <c r="M200" s="57"/>
      <c r="N200" s="26"/>
      <c r="O200" s="26"/>
      <c r="P200" s="57"/>
      <c r="Q200" s="57"/>
      <c r="R200" s="26"/>
    </row>
    <row r="201" spans="1:18">
      <c r="A201" s="11"/>
      <c r="B201" s="50" t="s">
        <v>436</v>
      </c>
      <c r="C201" s="47"/>
      <c r="D201" s="53">
        <v>163758</v>
      </c>
      <c r="E201" s="53"/>
      <c r="F201" s="47"/>
      <c r="G201" s="47"/>
      <c r="H201" s="54" t="s">
        <v>376</v>
      </c>
      <c r="I201" s="54"/>
      <c r="J201" s="47"/>
      <c r="K201" s="47"/>
      <c r="L201" s="54" t="s">
        <v>376</v>
      </c>
      <c r="M201" s="54"/>
      <c r="N201" s="47"/>
      <c r="O201" s="47"/>
      <c r="P201" s="53">
        <v>163758</v>
      </c>
      <c r="Q201" s="53"/>
      <c r="R201" s="47"/>
    </row>
    <row r="202" spans="1:18">
      <c r="A202" s="11"/>
      <c r="B202" s="50"/>
      <c r="C202" s="47"/>
      <c r="D202" s="53"/>
      <c r="E202" s="53"/>
      <c r="F202" s="47"/>
      <c r="G202" s="47"/>
      <c r="H202" s="54"/>
      <c r="I202" s="54"/>
      <c r="J202" s="47"/>
      <c r="K202" s="47"/>
      <c r="L202" s="54"/>
      <c r="M202" s="54"/>
      <c r="N202" s="47"/>
      <c r="O202" s="47"/>
      <c r="P202" s="53"/>
      <c r="Q202" s="53"/>
      <c r="R202" s="47"/>
    </row>
    <row r="203" spans="1:18">
      <c r="A203" s="11"/>
      <c r="B203" s="51" t="s">
        <v>437</v>
      </c>
      <c r="C203" s="26"/>
      <c r="D203" s="57" t="s">
        <v>438</v>
      </c>
      <c r="E203" s="57"/>
      <c r="F203" s="51" t="s">
        <v>432</v>
      </c>
      <c r="G203" s="26"/>
      <c r="H203" s="57" t="s">
        <v>376</v>
      </c>
      <c r="I203" s="57"/>
      <c r="J203" s="26"/>
      <c r="K203" s="26"/>
      <c r="L203" s="57" t="s">
        <v>439</v>
      </c>
      <c r="M203" s="57"/>
      <c r="N203" s="51" t="s">
        <v>432</v>
      </c>
      <c r="O203" s="26"/>
      <c r="P203" s="57" t="s">
        <v>440</v>
      </c>
      <c r="Q203" s="57"/>
      <c r="R203" s="51" t="s">
        <v>432</v>
      </c>
    </row>
    <row r="204" spans="1:18">
      <c r="A204" s="11"/>
      <c r="B204" s="51"/>
      <c r="C204" s="26"/>
      <c r="D204" s="57"/>
      <c r="E204" s="57"/>
      <c r="F204" s="51"/>
      <c r="G204" s="26"/>
      <c r="H204" s="57"/>
      <c r="I204" s="57"/>
      <c r="J204" s="26"/>
      <c r="K204" s="26"/>
      <c r="L204" s="57"/>
      <c r="M204" s="57"/>
      <c r="N204" s="51"/>
      <c r="O204" s="26"/>
      <c r="P204" s="57"/>
      <c r="Q204" s="57"/>
      <c r="R204" s="51"/>
    </row>
    <row r="205" spans="1:18">
      <c r="A205" s="11"/>
      <c r="B205" s="50" t="s">
        <v>441</v>
      </c>
      <c r="C205" s="47"/>
      <c r="D205" s="54" t="s">
        <v>376</v>
      </c>
      <c r="E205" s="54"/>
      <c r="F205" s="47"/>
      <c r="G205" s="47"/>
      <c r="H205" s="54" t="s">
        <v>376</v>
      </c>
      <c r="I205" s="54"/>
      <c r="J205" s="47"/>
      <c r="K205" s="47"/>
      <c r="L205" s="54" t="s">
        <v>376</v>
      </c>
      <c r="M205" s="54"/>
      <c r="N205" s="47"/>
      <c r="O205" s="47"/>
      <c r="P205" s="54" t="s">
        <v>376</v>
      </c>
      <c r="Q205" s="54"/>
      <c r="R205" s="47"/>
    </row>
    <row r="206" spans="1:18">
      <c r="A206" s="11"/>
      <c r="B206" s="50"/>
      <c r="C206" s="47"/>
      <c r="D206" s="54"/>
      <c r="E206" s="54"/>
      <c r="F206" s="47"/>
      <c r="G206" s="47"/>
      <c r="H206" s="54"/>
      <c r="I206" s="54"/>
      <c r="J206" s="47"/>
      <c r="K206" s="47"/>
      <c r="L206" s="54"/>
      <c r="M206" s="54"/>
      <c r="N206" s="47"/>
      <c r="O206" s="47"/>
      <c r="P206" s="54"/>
      <c r="Q206" s="54"/>
      <c r="R206" s="47"/>
    </row>
    <row r="207" spans="1:18">
      <c r="A207" s="11"/>
      <c r="B207" s="51" t="s">
        <v>442</v>
      </c>
      <c r="C207" s="26"/>
      <c r="D207" s="57" t="s">
        <v>376</v>
      </c>
      <c r="E207" s="57"/>
      <c r="F207" s="26"/>
      <c r="G207" s="26"/>
      <c r="H207" s="57" t="s">
        <v>376</v>
      </c>
      <c r="I207" s="57"/>
      <c r="J207" s="26"/>
      <c r="K207" s="26"/>
      <c r="L207" s="57" t="s">
        <v>376</v>
      </c>
      <c r="M207" s="57"/>
      <c r="N207" s="26"/>
      <c r="O207" s="26"/>
      <c r="P207" s="57" t="s">
        <v>376</v>
      </c>
      <c r="Q207" s="57"/>
      <c r="R207" s="26"/>
    </row>
    <row r="208" spans="1:18">
      <c r="A208" s="11"/>
      <c r="B208" s="51"/>
      <c r="C208" s="26"/>
      <c r="D208" s="57"/>
      <c r="E208" s="57"/>
      <c r="F208" s="26"/>
      <c r="G208" s="26"/>
      <c r="H208" s="57"/>
      <c r="I208" s="57"/>
      <c r="J208" s="26"/>
      <c r="K208" s="26"/>
      <c r="L208" s="57"/>
      <c r="M208" s="57"/>
      <c r="N208" s="26"/>
      <c r="O208" s="26"/>
      <c r="P208" s="57"/>
      <c r="Q208" s="57"/>
      <c r="R208" s="26"/>
    </row>
    <row r="209" spans="1:18">
      <c r="A209" s="11"/>
      <c r="B209" s="50" t="s">
        <v>443</v>
      </c>
      <c r="C209" s="47"/>
      <c r="D209" s="54" t="s">
        <v>376</v>
      </c>
      <c r="E209" s="54"/>
      <c r="F209" s="47"/>
      <c r="G209" s="47"/>
      <c r="H209" s="54" t="s">
        <v>376</v>
      </c>
      <c r="I209" s="54"/>
      <c r="J209" s="47"/>
      <c r="K209" s="47"/>
      <c r="L209" s="54" t="s">
        <v>376</v>
      </c>
      <c r="M209" s="54"/>
      <c r="N209" s="47"/>
      <c r="O209" s="47"/>
      <c r="P209" s="54" t="s">
        <v>376</v>
      </c>
      <c r="Q209" s="54"/>
      <c r="R209" s="47"/>
    </row>
    <row r="210" spans="1:18" ht="15.75" thickBot="1">
      <c r="A210" s="11"/>
      <c r="B210" s="50"/>
      <c r="C210" s="47"/>
      <c r="D210" s="60"/>
      <c r="E210" s="60"/>
      <c r="F210" s="59"/>
      <c r="G210" s="47"/>
      <c r="H210" s="60"/>
      <c r="I210" s="60"/>
      <c r="J210" s="59"/>
      <c r="K210" s="47"/>
      <c r="L210" s="60"/>
      <c r="M210" s="60"/>
      <c r="N210" s="59"/>
      <c r="O210" s="47"/>
      <c r="P210" s="60"/>
      <c r="Q210" s="60"/>
      <c r="R210" s="59"/>
    </row>
    <row r="211" spans="1:18">
      <c r="A211" s="11"/>
      <c r="B211" s="48" t="s">
        <v>444</v>
      </c>
      <c r="C211" s="26"/>
      <c r="D211" s="78" t="s">
        <v>375</v>
      </c>
      <c r="E211" s="80">
        <v>4523835</v>
      </c>
      <c r="F211" s="65"/>
      <c r="G211" s="26"/>
      <c r="H211" s="78" t="s">
        <v>375</v>
      </c>
      <c r="I211" s="83" t="s">
        <v>376</v>
      </c>
      <c r="J211" s="65"/>
      <c r="K211" s="26"/>
      <c r="L211" s="78" t="s">
        <v>375</v>
      </c>
      <c r="M211" s="83" t="s">
        <v>376</v>
      </c>
      <c r="N211" s="65"/>
      <c r="O211" s="26"/>
      <c r="P211" s="78" t="s">
        <v>375</v>
      </c>
      <c r="Q211" s="80">
        <v>4523835</v>
      </c>
      <c r="R211" s="65"/>
    </row>
    <row r="212" spans="1:18" ht="15.75" thickBot="1">
      <c r="A212" s="11"/>
      <c r="B212" s="48"/>
      <c r="C212" s="26"/>
      <c r="D212" s="79"/>
      <c r="E212" s="81"/>
      <c r="F212" s="82"/>
      <c r="G212" s="26"/>
      <c r="H212" s="79"/>
      <c r="I212" s="84"/>
      <c r="J212" s="82"/>
      <c r="K212" s="26"/>
      <c r="L212" s="79"/>
      <c r="M212" s="84"/>
      <c r="N212" s="82"/>
      <c r="O212" s="26"/>
      <c r="P212" s="79"/>
      <c r="Q212" s="81"/>
      <c r="R212" s="82"/>
    </row>
    <row r="213" spans="1:18" ht="53.25" thickTop="1" thickBot="1">
      <c r="A213" s="11"/>
      <c r="B213" s="34" t="s">
        <v>445</v>
      </c>
      <c r="C213" s="33"/>
      <c r="D213" s="112"/>
      <c r="E213" s="112"/>
      <c r="F213" s="112"/>
      <c r="G213" s="33"/>
      <c r="H213" s="112"/>
      <c r="I213" s="112"/>
      <c r="J213" s="112"/>
      <c r="K213" s="33"/>
      <c r="L213" s="112"/>
      <c r="M213" s="112"/>
      <c r="N213" s="112"/>
      <c r="O213" s="33"/>
      <c r="P213" s="112"/>
      <c r="Q213" s="112"/>
      <c r="R213" s="112"/>
    </row>
    <row r="214" spans="1:18">
      <c r="A214" s="11"/>
      <c r="B214" s="113">
        <v>42004</v>
      </c>
      <c r="C214" s="26"/>
      <c r="D214" s="78" t="s">
        <v>375</v>
      </c>
      <c r="E214" s="80">
        <v>551756</v>
      </c>
      <c r="F214" s="65"/>
      <c r="G214" s="26"/>
      <c r="H214" s="78" t="s">
        <v>375</v>
      </c>
      <c r="I214" s="83" t="s">
        <v>431</v>
      </c>
      <c r="J214" s="78" t="s">
        <v>432</v>
      </c>
      <c r="K214" s="26"/>
      <c r="L214" s="78" t="s">
        <v>375</v>
      </c>
      <c r="M214" s="83" t="s">
        <v>376</v>
      </c>
      <c r="N214" s="65"/>
      <c r="O214" s="26"/>
      <c r="P214" s="78" t="s">
        <v>375</v>
      </c>
      <c r="Q214" s="80">
        <v>551640</v>
      </c>
      <c r="R214" s="65"/>
    </row>
    <row r="215" spans="1:18" ht="15.75" thickBot="1">
      <c r="A215" s="11"/>
      <c r="B215" s="113"/>
      <c r="C215" s="26"/>
      <c r="D215" s="79"/>
      <c r="E215" s="81"/>
      <c r="F215" s="82"/>
      <c r="G215" s="26"/>
      <c r="H215" s="79"/>
      <c r="I215" s="84"/>
      <c r="J215" s="79"/>
      <c r="K215" s="26"/>
      <c r="L215" s="79"/>
      <c r="M215" s="84"/>
      <c r="N215" s="82"/>
      <c r="O215" s="26"/>
      <c r="P215" s="79"/>
      <c r="Q215" s="81"/>
      <c r="R215" s="82"/>
    </row>
    <row r="216" spans="1:18" ht="15.75" thickTop="1">
      <c r="A216" s="11"/>
      <c r="B216" s="33"/>
      <c r="C216" s="33"/>
      <c r="D216" s="85"/>
      <c r="E216" s="85"/>
      <c r="F216" s="85"/>
      <c r="G216" s="33"/>
      <c r="H216" s="85"/>
      <c r="I216" s="85"/>
      <c r="J216" s="85"/>
      <c r="K216" s="33"/>
      <c r="L216" s="85"/>
      <c r="M216" s="85"/>
      <c r="N216" s="85"/>
      <c r="O216" s="33"/>
      <c r="P216" s="85"/>
      <c r="Q216" s="85"/>
      <c r="R216" s="85"/>
    </row>
    <row r="217" spans="1:18">
      <c r="A217" s="11"/>
      <c r="B217" s="48" t="s">
        <v>446</v>
      </c>
      <c r="C217" s="26"/>
      <c r="D217" s="51" t="s">
        <v>375</v>
      </c>
      <c r="E217" s="56">
        <v>3615188</v>
      </c>
      <c r="F217" s="26"/>
      <c r="G217" s="26"/>
      <c r="H217" s="51" t="s">
        <v>375</v>
      </c>
      <c r="I217" s="56">
        <v>1724</v>
      </c>
      <c r="J217" s="26"/>
      <c r="K217" s="26"/>
      <c r="L217" s="51" t="s">
        <v>375</v>
      </c>
      <c r="M217" s="56">
        <v>8074</v>
      </c>
      <c r="N217" s="26"/>
      <c r="O217" s="26"/>
      <c r="P217" s="51" t="s">
        <v>375</v>
      </c>
      <c r="Q217" s="56">
        <v>3624986</v>
      </c>
      <c r="R217" s="26"/>
    </row>
    <row r="218" spans="1:18">
      <c r="A218" s="11"/>
      <c r="B218" s="48"/>
      <c r="C218" s="26"/>
      <c r="D218" s="51"/>
      <c r="E218" s="56"/>
      <c r="F218" s="26"/>
      <c r="G218" s="26"/>
      <c r="H218" s="51"/>
      <c r="I218" s="56"/>
      <c r="J218" s="26"/>
      <c r="K218" s="26"/>
      <c r="L218" s="51"/>
      <c r="M218" s="56"/>
      <c r="N218" s="26"/>
      <c r="O218" s="26"/>
      <c r="P218" s="51"/>
      <c r="Q218" s="56"/>
      <c r="R218" s="26"/>
    </row>
    <row r="219" spans="1:18">
      <c r="A219" s="11"/>
      <c r="B219" s="50" t="s">
        <v>429</v>
      </c>
      <c r="C219" s="47"/>
      <c r="D219" s="46"/>
      <c r="E219" s="46"/>
      <c r="F219" s="47"/>
      <c r="G219" s="47"/>
      <c r="H219" s="46"/>
      <c r="I219" s="46"/>
      <c r="J219" s="47"/>
      <c r="K219" s="47"/>
      <c r="L219" s="46"/>
      <c r="M219" s="46"/>
      <c r="N219" s="47"/>
      <c r="O219" s="47"/>
      <c r="P219" s="46"/>
      <c r="Q219" s="46"/>
      <c r="R219" s="47"/>
    </row>
    <row r="220" spans="1:18">
      <c r="A220" s="11"/>
      <c r="B220" s="50"/>
      <c r="C220" s="47"/>
      <c r="D220" s="46"/>
      <c r="E220" s="46"/>
      <c r="F220" s="47"/>
      <c r="G220" s="47"/>
      <c r="H220" s="46"/>
      <c r="I220" s="46"/>
      <c r="J220" s="47"/>
      <c r="K220" s="47"/>
      <c r="L220" s="46"/>
      <c r="M220" s="46"/>
      <c r="N220" s="47"/>
      <c r="O220" s="47"/>
      <c r="P220" s="46"/>
      <c r="Q220" s="46"/>
      <c r="R220" s="47"/>
    </row>
    <row r="221" spans="1:18">
      <c r="A221" s="11"/>
      <c r="B221" s="111" t="s">
        <v>430</v>
      </c>
      <c r="C221" s="26"/>
      <c r="D221" s="56">
        <v>164823</v>
      </c>
      <c r="E221" s="56"/>
      <c r="F221" s="26"/>
      <c r="G221" s="26"/>
      <c r="H221" s="57" t="s">
        <v>447</v>
      </c>
      <c r="I221" s="57"/>
      <c r="J221" s="51" t="s">
        <v>432</v>
      </c>
      <c r="K221" s="26"/>
      <c r="L221" s="57" t="s">
        <v>448</v>
      </c>
      <c r="M221" s="57"/>
      <c r="N221" s="51" t="s">
        <v>432</v>
      </c>
      <c r="O221" s="26"/>
      <c r="P221" s="56">
        <v>162939</v>
      </c>
      <c r="Q221" s="56"/>
      <c r="R221" s="26"/>
    </row>
    <row r="222" spans="1:18">
      <c r="A222" s="11"/>
      <c r="B222" s="111"/>
      <c r="C222" s="26"/>
      <c r="D222" s="56"/>
      <c r="E222" s="56"/>
      <c r="F222" s="26"/>
      <c r="G222" s="26"/>
      <c r="H222" s="57"/>
      <c r="I222" s="57"/>
      <c r="J222" s="51"/>
      <c r="K222" s="26"/>
      <c r="L222" s="57"/>
      <c r="M222" s="57"/>
      <c r="N222" s="51"/>
      <c r="O222" s="26"/>
      <c r="P222" s="56"/>
      <c r="Q222" s="56"/>
      <c r="R222" s="26"/>
    </row>
    <row r="223" spans="1:18">
      <c r="A223" s="11"/>
      <c r="B223" s="110" t="s">
        <v>433</v>
      </c>
      <c r="C223" s="47"/>
      <c r="D223" s="54" t="s">
        <v>376</v>
      </c>
      <c r="E223" s="54"/>
      <c r="F223" s="47"/>
      <c r="G223" s="47"/>
      <c r="H223" s="54" t="s">
        <v>376</v>
      </c>
      <c r="I223" s="54"/>
      <c r="J223" s="47"/>
      <c r="K223" s="47"/>
      <c r="L223" s="53">
        <v>1891</v>
      </c>
      <c r="M223" s="53"/>
      <c r="N223" s="47"/>
      <c r="O223" s="47"/>
      <c r="P223" s="53">
        <v>1891</v>
      </c>
      <c r="Q223" s="53"/>
      <c r="R223" s="47"/>
    </row>
    <row r="224" spans="1:18">
      <c r="A224" s="11"/>
      <c r="B224" s="110"/>
      <c r="C224" s="47"/>
      <c r="D224" s="54"/>
      <c r="E224" s="54"/>
      <c r="F224" s="47"/>
      <c r="G224" s="47"/>
      <c r="H224" s="54"/>
      <c r="I224" s="54"/>
      <c r="J224" s="47"/>
      <c r="K224" s="47"/>
      <c r="L224" s="53"/>
      <c r="M224" s="53"/>
      <c r="N224" s="47"/>
      <c r="O224" s="47"/>
      <c r="P224" s="53"/>
      <c r="Q224" s="53"/>
      <c r="R224" s="47"/>
    </row>
    <row r="225" spans="1:18">
      <c r="A225" s="11"/>
      <c r="B225" s="51" t="s">
        <v>193</v>
      </c>
      <c r="C225" s="26"/>
      <c r="D225" s="56">
        <v>388401</v>
      </c>
      <c r="E225" s="56"/>
      <c r="F225" s="26"/>
      <c r="G225" s="26"/>
      <c r="H225" s="57" t="s">
        <v>376</v>
      </c>
      <c r="I225" s="57"/>
      <c r="J225" s="26"/>
      <c r="K225" s="26"/>
      <c r="L225" s="57" t="s">
        <v>376</v>
      </c>
      <c r="M225" s="57"/>
      <c r="N225" s="26"/>
      <c r="O225" s="26"/>
      <c r="P225" s="56">
        <v>388401</v>
      </c>
      <c r="Q225" s="56"/>
      <c r="R225" s="26"/>
    </row>
    <row r="226" spans="1:18">
      <c r="A226" s="11"/>
      <c r="B226" s="51"/>
      <c r="C226" s="26"/>
      <c r="D226" s="56"/>
      <c r="E226" s="56"/>
      <c r="F226" s="26"/>
      <c r="G226" s="26"/>
      <c r="H226" s="57"/>
      <c r="I226" s="57"/>
      <c r="J226" s="26"/>
      <c r="K226" s="26"/>
      <c r="L226" s="57"/>
      <c r="M226" s="57"/>
      <c r="N226" s="26"/>
      <c r="O226" s="26"/>
      <c r="P226" s="56"/>
      <c r="Q226" s="56"/>
      <c r="R226" s="26"/>
    </row>
    <row r="227" spans="1:18">
      <c r="A227" s="11"/>
      <c r="B227" s="50" t="s">
        <v>435</v>
      </c>
      <c r="C227" s="47"/>
      <c r="D227" s="54" t="s">
        <v>376</v>
      </c>
      <c r="E227" s="54"/>
      <c r="F227" s="47"/>
      <c r="G227" s="47"/>
      <c r="H227" s="54">
        <v>241</v>
      </c>
      <c r="I227" s="54"/>
      <c r="J227" s="47"/>
      <c r="K227" s="47"/>
      <c r="L227" s="54" t="s">
        <v>376</v>
      </c>
      <c r="M227" s="54"/>
      <c r="N227" s="47"/>
      <c r="O227" s="47"/>
      <c r="P227" s="54">
        <v>241</v>
      </c>
      <c r="Q227" s="54"/>
      <c r="R227" s="47"/>
    </row>
    <row r="228" spans="1:18">
      <c r="A228" s="11"/>
      <c r="B228" s="50"/>
      <c r="C228" s="47"/>
      <c r="D228" s="54"/>
      <c r="E228" s="54"/>
      <c r="F228" s="47"/>
      <c r="G228" s="47"/>
      <c r="H228" s="54"/>
      <c r="I228" s="54"/>
      <c r="J228" s="47"/>
      <c r="K228" s="47"/>
      <c r="L228" s="54"/>
      <c r="M228" s="54"/>
      <c r="N228" s="47"/>
      <c r="O228" s="47"/>
      <c r="P228" s="54"/>
      <c r="Q228" s="54"/>
      <c r="R228" s="47"/>
    </row>
    <row r="229" spans="1:18">
      <c r="A229" s="11"/>
      <c r="B229" s="51" t="s">
        <v>436</v>
      </c>
      <c r="C229" s="26"/>
      <c r="D229" s="56">
        <v>147063</v>
      </c>
      <c r="E229" s="56"/>
      <c r="F229" s="26"/>
      <c r="G229" s="26"/>
      <c r="H229" s="57" t="s">
        <v>376</v>
      </c>
      <c r="I229" s="57"/>
      <c r="J229" s="26"/>
      <c r="K229" s="26"/>
      <c r="L229" s="57" t="s">
        <v>376</v>
      </c>
      <c r="M229" s="57"/>
      <c r="N229" s="26"/>
      <c r="O229" s="26"/>
      <c r="P229" s="56">
        <v>147063</v>
      </c>
      <c r="Q229" s="56"/>
      <c r="R229" s="26"/>
    </row>
    <row r="230" spans="1:18">
      <c r="A230" s="11"/>
      <c r="B230" s="51"/>
      <c r="C230" s="26"/>
      <c r="D230" s="56"/>
      <c r="E230" s="56"/>
      <c r="F230" s="26"/>
      <c r="G230" s="26"/>
      <c r="H230" s="57"/>
      <c r="I230" s="57"/>
      <c r="J230" s="26"/>
      <c r="K230" s="26"/>
      <c r="L230" s="57"/>
      <c r="M230" s="57"/>
      <c r="N230" s="26"/>
      <c r="O230" s="26"/>
      <c r="P230" s="56"/>
      <c r="Q230" s="56"/>
      <c r="R230" s="26"/>
    </row>
    <row r="231" spans="1:18">
      <c r="A231" s="11"/>
      <c r="B231" s="50" t="s">
        <v>437</v>
      </c>
      <c r="C231" s="47"/>
      <c r="D231" s="54" t="s">
        <v>449</v>
      </c>
      <c r="E231" s="54"/>
      <c r="F231" s="50" t="s">
        <v>432</v>
      </c>
      <c r="G231" s="47"/>
      <c r="H231" s="54" t="s">
        <v>376</v>
      </c>
      <c r="I231" s="54"/>
      <c r="J231" s="47"/>
      <c r="K231" s="47"/>
      <c r="L231" s="54" t="s">
        <v>450</v>
      </c>
      <c r="M231" s="54"/>
      <c r="N231" s="50" t="s">
        <v>432</v>
      </c>
      <c r="O231" s="47"/>
      <c r="P231" s="54" t="s">
        <v>451</v>
      </c>
      <c r="Q231" s="54"/>
      <c r="R231" s="50" t="s">
        <v>432</v>
      </c>
    </row>
    <row r="232" spans="1:18">
      <c r="A232" s="11"/>
      <c r="B232" s="50"/>
      <c r="C232" s="47"/>
      <c r="D232" s="54"/>
      <c r="E232" s="54"/>
      <c r="F232" s="50"/>
      <c r="G232" s="47"/>
      <c r="H232" s="54"/>
      <c r="I232" s="54"/>
      <c r="J232" s="47"/>
      <c r="K232" s="47"/>
      <c r="L232" s="54"/>
      <c r="M232" s="54"/>
      <c r="N232" s="50"/>
      <c r="O232" s="47"/>
      <c r="P232" s="54"/>
      <c r="Q232" s="54"/>
      <c r="R232" s="50"/>
    </row>
    <row r="233" spans="1:18">
      <c r="A233" s="11"/>
      <c r="B233" s="51" t="s">
        <v>441</v>
      </c>
      <c r="C233" s="26"/>
      <c r="D233" s="57" t="s">
        <v>376</v>
      </c>
      <c r="E233" s="57"/>
      <c r="F233" s="26"/>
      <c r="G233" s="26"/>
      <c r="H233" s="57" t="s">
        <v>452</v>
      </c>
      <c r="I233" s="57"/>
      <c r="J233" s="51" t="s">
        <v>432</v>
      </c>
      <c r="K233" s="26"/>
      <c r="L233" s="57" t="s">
        <v>376</v>
      </c>
      <c r="M233" s="57"/>
      <c r="N233" s="26"/>
      <c r="O233" s="26"/>
      <c r="P233" s="57" t="s">
        <v>452</v>
      </c>
      <c r="Q233" s="57"/>
      <c r="R233" s="51" t="s">
        <v>432</v>
      </c>
    </row>
    <row r="234" spans="1:18">
      <c r="A234" s="11"/>
      <c r="B234" s="51"/>
      <c r="C234" s="26"/>
      <c r="D234" s="57"/>
      <c r="E234" s="57"/>
      <c r="F234" s="26"/>
      <c r="G234" s="26"/>
      <c r="H234" s="57"/>
      <c r="I234" s="57"/>
      <c r="J234" s="51"/>
      <c r="K234" s="26"/>
      <c r="L234" s="57"/>
      <c r="M234" s="57"/>
      <c r="N234" s="26"/>
      <c r="O234" s="26"/>
      <c r="P234" s="57"/>
      <c r="Q234" s="57"/>
      <c r="R234" s="51"/>
    </row>
    <row r="235" spans="1:18">
      <c r="A235" s="11"/>
      <c r="B235" s="50" t="s">
        <v>442</v>
      </c>
      <c r="C235" s="47"/>
      <c r="D235" s="54" t="s">
        <v>453</v>
      </c>
      <c r="E235" s="54"/>
      <c r="F235" s="50" t="s">
        <v>432</v>
      </c>
      <c r="G235" s="47"/>
      <c r="H235" s="54" t="s">
        <v>454</v>
      </c>
      <c r="I235" s="54"/>
      <c r="J235" s="50" t="s">
        <v>432</v>
      </c>
      <c r="K235" s="47"/>
      <c r="L235" s="54" t="s">
        <v>376</v>
      </c>
      <c r="M235" s="54"/>
      <c r="N235" s="47"/>
      <c r="O235" s="47"/>
      <c r="P235" s="54" t="s">
        <v>455</v>
      </c>
      <c r="Q235" s="54"/>
      <c r="R235" s="50" t="s">
        <v>432</v>
      </c>
    </row>
    <row r="236" spans="1:18">
      <c r="A236" s="11"/>
      <c r="B236" s="50"/>
      <c r="C236" s="47"/>
      <c r="D236" s="54"/>
      <c r="E236" s="54"/>
      <c r="F236" s="50"/>
      <c r="G236" s="47"/>
      <c r="H236" s="54"/>
      <c r="I236" s="54"/>
      <c r="J236" s="50"/>
      <c r="K236" s="47"/>
      <c r="L236" s="54"/>
      <c r="M236" s="54"/>
      <c r="N236" s="47"/>
      <c r="O236" s="47"/>
      <c r="P236" s="54"/>
      <c r="Q236" s="54"/>
      <c r="R236" s="50"/>
    </row>
    <row r="237" spans="1:18">
      <c r="A237" s="11"/>
      <c r="B237" s="51" t="s">
        <v>443</v>
      </c>
      <c r="C237" s="26"/>
      <c r="D237" s="57" t="s">
        <v>376</v>
      </c>
      <c r="E237" s="57"/>
      <c r="F237" s="26"/>
      <c r="G237" s="26"/>
      <c r="H237" s="57" t="s">
        <v>376</v>
      </c>
      <c r="I237" s="57"/>
      <c r="J237" s="26"/>
      <c r="K237" s="26"/>
      <c r="L237" s="57" t="s">
        <v>376</v>
      </c>
      <c r="M237" s="57"/>
      <c r="N237" s="26"/>
      <c r="O237" s="26"/>
      <c r="P237" s="57" t="s">
        <v>376</v>
      </c>
      <c r="Q237" s="57"/>
      <c r="R237" s="26"/>
    </row>
    <row r="238" spans="1:18" ht="15.75" thickBot="1">
      <c r="A238" s="11"/>
      <c r="B238" s="51"/>
      <c r="C238" s="26"/>
      <c r="D238" s="68"/>
      <c r="E238" s="68"/>
      <c r="F238" s="66"/>
      <c r="G238" s="26"/>
      <c r="H238" s="68"/>
      <c r="I238" s="68"/>
      <c r="J238" s="66"/>
      <c r="K238" s="26"/>
      <c r="L238" s="68"/>
      <c r="M238" s="68"/>
      <c r="N238" s="66"/>
      <c r="O238" s="26"/>
      <c r="P238" s="68"/>
      <c r="Q238" s="68"/>
      <c r="R238" s="66"/>
    </row>
    <row r="239" spans="1:18">
      <c r="A239" s="11"/>
      <c r="B239" s="95" t="s">
        <v>428</v>
      </c>
      <c r="C239" s="47"/>
      <c r="D239" s="87" t="s">
        <v>375</v>
      </c>
      <c r="E239" s="92">
        <v>3870649</v>
      </c>
      <c r="F239" s="70"/>
      <c r="G239" s="47"/>
      <c r="H239" s="87" t="s">
        <v>375</v>
      </c>
      <c r="I239" s="89" t="s">
        <v>376</v>
      </c>
      <c r="J239" s="70"/>
      <c r="K239" s="47"/>
      <c r="L239" s="87" t="s">
        <v>375</v>
      </c>
      <c r="M239" s="92">
        <v>5610</v>
      </c>
      <c r="N239" s="70"/>
      <c r="O239" s="47"/>
      <c r="P239" s="87" t="s">
        <v>375</v>
      </c>
      <c r="Q239" s="92">
        <v>3876259</v>
      </c>
      <c r="R239" s="70"/>
    </row>
    <row r="240" spans="1:18" ht="15.75" thickBot="1">
      <c r="A240" s="11"/>
      <c r="B240" s="95"/>
      <c r="C240" s="47"/>
      <c r="D240" s="88"/>
      <c r="E240" s="93"/>
      <c r="F240" s="91"/>
      <c r="G240" s="47"/>
      <c r="H240" s="88"/>
      <c r="I240" s="90"/>
      <c r="J240" s="91"/>
      <c r="K240" s="47"/>
      <c r="L240" s="88"/>
      <c r="M240" s="93"/>
      <c r="N240" s="91"/>
      <c r="O240" s="47"/>
      <c r="P240" s="88"/>
      <c r="Q240" s="93"/>
      <c r="R240" s="91"/>
    </row>
    <row r="241" spans="1:18" ht="35.25" customHeight="1" thickTop="1">
      <c r="A241" s="11"/>
      <c r="B241" s="51" t="s">
        <v>445</v>
      </c>
      <c r="C241" s="26"/>
      <c r="D241" s="114"/>
      <c r="E241" s="114"/>
      <c r="F241" s="94"/>
      <c r="G241" s="26"/>
      <c r="H241" s="114"/>
      <c r="I241" s="114"/>
      <c r="J241" s="94"/>
      <c r="K241" s="26"/>
      <c r="L241" s="114"/>
      <c r="M241" s="114"/>
      <c r="N241" s="94"/>
      <c r="O241" s="26"/>
      <c r="P241" s="114"/>
      <c r="Q241" s="114"/>
      <c r="R241" s="94"/>
    </row>
    <row r="242" spans="1:18" ht="15.75" thickBot="1">
      <c r="A242" s="11"/>
      <c r="B242" s="51"/>
      <c r="C242" s="26"/>
      <c r="D242" s="115"/>
      <c r="E242" s="115"/>
      <c r="F242" s="66"/>
      <c r="G242" s="26"/>
      <c r="H242" s="115"/>
      <c r="I242" s="115"/>
      <c r="J242" s="66"/>
      <c r="K242" s="26"/>
      <c r="L242" s="115"/>
      <c r="M242" s="115"/>
      <c r="N242" s="66"/>
      <c r="O242" s="26"/>
      <c r="P242" s="115"/>
      <c r="Q242" s="115"/>
      <c r="R242" s="66"/>
    </row>
    <row r="243" spans="1:18">
      <c r="A243" s="11"/>
      <c r="B243" s="45">
        <v>41639</v>
      </c>
      <c r="C243" s="47"/>
      <c r="D243" s="87" t="s">
        <v>375</v>
      </c>
      <c r="E243" s="92">
        <v>164823</v>
      </c>
      <c r="F243" s="70"/>
      <c r="G243" s="47"/>
      <c r="H243" s="87" t="s">
        <v>375</v>
      </c>
      <c r="I243" s="89" t="s">
        <v>456</v>
      </c>
      <c r="J243" s="87" t="s">
        <v>432</v>
      </c>
      <c r="K243" s="47"/>
      <c r="L243" s="87" t="s">
        <v>375</v>
      </c>
      <c r="M243" s="89" t="s">
        <v>376</v>
      </c>
      <c r="N243" s="70"/>
      <c r="O243" s="47"/>
      <c r="P243" s="87" t="s">
        <v>375</v>
      </c>
      <c r="Q243" s="92">
        <v>164803</v>
      </c>
      <c r="R243" s="70"/>
    </row>
    <row r="244" spans="1:18" ht="15.75" thickBot="1">
      <c r="A244" s="11"/>
      <c r="B244" s="45"/>
      <c r="C244" s="47"/>
      <c r="D244" s="88"/>
      <c r="E244" s="93"/>
      <c r="F244" s="91"/>
      <c r="G244" s="47"/>
      <c r="H244" s="88"/>
      <c r="I244" s="90"/>
      <c r="J244" s="88"/>
      <c r="K244" s="47"/>
      <c r="L244" s="88"/>
      <c r="M244" s="90"/>
      <c r="N244" s="91"/>
      <c r="O244" s="47"/>
      <c r="P244" s="88"/>
      <c r="Q244" s="93"/>
      <c r="R244" s="91"/>
    </row>
    <row r="245" spans="1:18" ht="15.75" thickTop="1">
      <c r="A245" s="11" t="s">
        <v>1212</v>
      </c>
      <c r="B245" s="25" t="s">
        <v>457</v>
      </c>
      <c r="C245" s="25"/>
      <c r="D245" s="25"/>
      <c r="E245" s="25"/>
      <c r="F245" s="25"/>
      <c r="G245" s="25"/>
      <c r="H245" s="25"/>
      <c r="I245" s="25"/>
      <c r="J245" s="25"/>
      <c r="K245" s="25"/>
      <c r="L245" s="25"/>
      <c r="M245" s="25"/>
      <c r="N245" s="25"/>
      <c r="O245" s="25"/>
      <c r="P245" s="25"/>
      <c r="Q245" s="25"/>
      <c r="R245" s="25"/>
    </row>
    <row r="246" spans="1:18">
      <c r="A246" s="11"/>
      <c r="B246" s="26"/>
      <c r="C246" s="26"/>
      <c r="D246" s="26"/>
      <c r="E246" s="26"/>
      <c r="F246" s="26"/>
      <c r="G246" s="26"/>
      <c r="H246" s="26"/>
      <c r="I246" s="26"/>
      <c r="J246" s="26"/>
      <c r="K246" s="26"/>
      <c r="L246" s="26"/>
      <c r="M246" s="26"/>
      <c r="N246" s="26"/>
      <c r="O246" s="26"/>
      <c r="P246" s="26"/>
      <c r="Q246" s="26"/>
      <c r="R246" s="26"/>
    </row>
    <row r="247" spans="1:18">
      <c r="A247" s="11"/>
      <c r="B247" s="40"/>
      <c r="C247" s="40"/>
      <c r="D247" s="40"/>
      <c r="E247" s="40"/>
    </row>
    <row r="248" spans="1:18">
      <c r="A248" s="11"/>
      <c r="B248" s="18"/>
      <c r="C248" s="18"/>
      <c r="D248" s="18"/>
      <c r="E248" s="18"/>
    </row>
    <row r="249" spans="1:18">
      <c r="A249" s="11"/>
      <c r="B249" s="104"/>
      <c r="C249" s="108" t="s">
        <v>458</v>
      </c>
      <c r="D249" s="108"/>
      <c r="E249" s="108"/>
    </row>
    <row r="250" spans="1:18">
      <c r="A250" s="11"/>
      <c r="B250" s="104"/>
      <c r="C250" s="108" t="s">
        <v>459</v>
      </c>
      <c r="D250" s="108"/>
      <c r="E250" s="108"/>
    </row>
    <row r="251" spans="1:18">
      <c r="A251" s="11"/>
      <c r="B251" s="104"/>
      <c r="C251" s="108" t="s">
        <v>460</v>
      </c>
      <c r="D251" s="108"/>
      <c r="E251" s="108"/>
    </row>
    <row r="252" spans="1:18" ht="15.75" thickBot="1">
      <c r="A252" s="11"/>
      <c r="B252" s="104"/>
      <c r="C252" s="101" t="s">
        <v>461</v>
      </c>
      <c r="D252" s="101"/>
      <c r="E252" s="101"/>
    </row>
    <row r="253" spans="1:18">
      <c r="A253" s="11"/>
      <c r="B253" s="100"/>
      <c r="C253" s="118" t="s">
        <v>462</v>
      </c>
      <c r="D253" s="118"/>
      <c r="E253" s="118"/>
    </row>
    <row r="254" spans="1:18">
      <c r="A254" s="11"/>
      <c r="B254" s="95" t="s">
        <v>428</v>
      </c>
      <c r="C254" s="50" t="s">
        <v>375</v>
      </c>
      <c r="D254" s="53">
        <v>3431283</v>
      </c>
      <c r="E254" s="47"/>
    </row>
    <row r="255" spans="1:18">
      <c r="A255" s="11"/>
      <c r="B255" s="95"/>
      <c r="C255" s="50"/>
      <c r="D255" s="53"/>
      <c r="E255" s="47"/>
    </row>
    <row r="256" spans="1:18">
      <c r="A256" s="11"/>
      <c r="B256" s="51" t="s">
        <v>463</v>
      </c>
      <c r="C256" s="49"/>
      <c r="D256" s="49"/>
      <c r="E256" s="26"/>
    </row>
    <row r="257" spans="1:5">
      <c r="A257" s="11"/>
      <c r="B257" s="51"/>
      <c r="C257" s="49"/>
      <c r="D257" s="49"/>
      <c r="E257" s="26"/>
    </row>
    <row r="258" spans="1:5">
      <c r="A258" s="11"/>
      <c r="B258" s="52" t="s">
        <v>430</v>
      </c>
      <c r="C258" s="53">
        <v>245085</v>
      </c>
      <c r="D258" s="53"/>
      <c r="E258" s="47"/>
    </row>
    <row r="259" spans="1:5">
      <c r="A259" s="11"/>
      <c r="B259" s="52"/>
      <c r="C259" s="53"/>
      <c r="D259" s="53"/>
      <c r="E259" s="47"/>
    </row>
    <row r="260" spans="1:5">
      <c r="A260" s="11"/>
      <c r="B260" s="51" t="s">
        <v>464</v>
      </c>
      <c r="C260" s="56">
        <v>685436</v>
      </c>
      <c r="D260" s="56"/>
      <c r="E260" s="26"/>
    </row>
    <row r="261" spans="1:5">
      <c r="A261" s="11"/>
      <c r="B261" s="51"/>
      <c r="C261" s="56"/>
      <c r="D261" s="56"/>
      <c r="E261" s="26"/>
    </row>
    <row r="262" spans="1:5">
      <c r="A262" s="11"/>
      <c r="B262" s="34" t="s">
        <v>436</v>
      </c>
      <c r="C262" s="54" t="s">
        <v>465</v>
      </c>
      <c r="D262" s="54"/>
      <c r="E262" s="34" t="s">
        <v>432</v>
      </c>
    </row>
    <row r="263" spans="1:5">
      <c r="A263" s="11"/>
      <c r="B263" s="35" t="s">
        <v>466</v>
      </c>
      <c r="C263" s="57" t="s">
        <v>467</v>
      </c>
      <c r="D263" s="57"/>
      <c r="E263" s="35" t="s">
        <v>432</v>
      </c>
    </row>
    <row r="264" spans="1:5">
      <c r="A264" s="11"/>
      <c r="B264" s="50" t="s">
        <v>443</v>
      </c>
      <c r="C264" s="54" t="s">
        <v>376</v>
      </c>
      <c r="D264" s="54"/>
      <c r="E264" s="47"/>
    </row>
    <row r="265" spans="1:5" ht="15.75" thickBot="1">
      <c r="A265" s="11"/>
      <c r="B265" s="50"/>
      <c r="C265" s="60"/>
      <c r="D265" s="60"/>
      <c r="E265" s="59"/>
    </row>
    <row r="266" spans="1:5">
      <c r="A266" s="11"/>
      <c r="B266" s="48" t="s">
        <v>444</v>
      </c>
      <c r="C266" s="78" t="s">
        <v>375</v>
      </c>
      <c r="D266" s="80">
        <v>4031864</v>
      </c>
      <c r="E266" s="65"/>
    </row>
    <row r="267" spans="1:5" ht="15.75" thickBot="1">
      <c r="A267" s="11"/>
      <c r="B267" s="48"/>
      <c r="C267" s="79"/>
      <c r="D267" s="81"/>
      <c r="E267" s="82"/>
    </row>
    <row r="268" spans="1:5" ht="53.25" thickTop="1" thickBot="1">
      <c r="A268" s="11"/>
      <c r="B268" s="34" t="s">
        <v>468</v>
      </c>
      <c r="C268" s="112"/>
      <c r="D268" s="112"/>
      <c r="E268" s="112"/>
    </row>
    <row r="269" spans="1:5">
      <c r="A269" s="11"/>
      <c r="B269" s="113">
        <v>42004</v>
      </c>
      <c r="C269" s="78" t="s">
        <v>375</v>
      </c>
      <c r="D269" s="80">
        <v>245332</v>
      </c>
      <c r="E269" s="65"/>
    </row>
    <row r="270" spans="1:5" ht="15.75" thickBot="1">
      <c r="A270" s="11"/>
      <c r="B270" s="113"/>
      <c r="C270" s="79"/>
      <c r="D270" s="81"/>
      <c r="E270" s="82"/>
    </row>
    <row r="271" spans="1:5" ht="15.75" thickTop="1">
      <c r="A271" s="11"/>
      <c r="B271" s="33"/>
      <c r="C271" s="85"/>
      <c r="D271" s="85"/>
      <c r="E271" s="85"/>
    </row>
    <row r="272" spans="1:5">
      <c r="A272" s="11"/>
      <c r="B272" s="48" t="s">
        <v>446</v>
      </c>
      <c r="C272" s="119">
        <v>3229591</v>
      </c>
      <c r="D272" s="119"/>
      <c r="E272" s="26"/>
    </row>
    <row r="273" spans="1:18">
      <c r="A273" s="11"/>
      <c r="B273" s="48"/>
      <c r="C273" s="119"/>
      <c r="D273" s="119"/>
      <c r="E273" s="26"/>
    </row>
    <row r="274" spans="1:18">
      <c r="A274" s="11"/>
      <c r="B274" s="50" t="s">
        <v>463</v>
      </c>
      <c r="C274" s="46"/>
      <c r="D274" s="46"/>
      <c r="E274" s="47"/>
    </row>
    <row r="275" spans="1:18">
      <c r="A275" s="11"/>
      <c r="B275" s="50"/>
      <c r="C275" s="46"/>
      <c r="D275" s="46"/>
      <c r="E275" s="47"/>
    </row>
    <row r="276" spans="1:18">
      <c r="A276" s="11"/>
      <c r="B276" s="37" t="s">
        <v>430</v>
      </c>
      <c r="C276" s="57" t="s">
        <v>469</v>
      </c>
      <c r="D276" s="57"/>
      <c r="E276" s="35" t="s">
        <v>432</v>
      </c>
    </row>
    <row r="277" spans="1:18">
      <c r="A277" s="11"/>
      <c r="B277" s="50" t="s">
        <v>464</v>
      </c>
      <c r="C277" s="53">
        <v>624252</v>
      </c>
      <c r="D277" s="53"/>
      <c r="E277" s="47"/>
    </row>
    <row r="278" spans="1:18">
      <c r="A278" s="11"/>
      <c r="B278" s="50"/>
      <c r="C278" s="53"/>
      <c r="D278" s="53"/>
      <c r="E278" s="47"/>
    </row>
    <row r="279" spans="1:18">
      <c r="A279" s="11"/>
      <c r="B279" s="35" t="s">
        <v>436</v>
      </c>
      <c r="C279" s="57" t="s">
        <v>470</v>
      </c>
      <c r="D279" s="57"/>
      <c r="E279" s="35" t="s">
        <v>432</v>
      </c>
    </row>
    <row r="280" spans="1:18">
      <c r="A280" s="11"/>
      <c r="B280" s="34" t="s">
        <v>466</v>
      </c>
      <c r="C280" s="54" t="s">
        <v>471</v>
      </c>
      <c r="D280" s="54"/>
      <c r="E280" s="34" t="s">
        <v>432</v>
      </c>
    </row>
    <row r="281" spans="1:18">
      <c r="A281" s="11"/>
      <c r="B281" s="51" t="s">
        <v>443</v>
      </c>
      <c r="C281" s="57" t="s">
        <v>376</v>
      </c>
      <c r="D281" s="57"/>
      <c r="E281" s="26"/>
    </row>
    <row r="282" spans="1:18" ht="15.75" thickBot="1">
      <c r="A282" s="11"/>
      <c r="B282" s="51"/>
      <c r="C282" s="68"/>
      <c r="D282" s="68"/>
      <c r="E282" s="66"/>
    </row>
    <row r="283" spans="1:18">
      <c r="A283" s="11"/>
      <c r="B283" s="95" t="s">
        <v>428</v>
      </c>
      <c r="C283" s="87" t="s">
        <v>375</v>
      </c>
      <c r="D283" s="92">
        <v>3431283</v>
      </c>
      <c r="E283" s="70"/>
    </row>
    <row r="284" spans="1:18" ht="15.75" thickBot="1">
      <c r="A284" s="11"/>
      <c r="B284" s="95"/>
      <c r="C284" s="88"/>
      <c r="D284" s="93"/>
      <c r="E284" s="91"/>
    </row>
    <row r="285" spans="1:18" ht="35.25" customHeight="1" thickTop="1">
      <c r="A285" s="11"/>
      <c r="B285" s="51" t="s">
        <v>472</v>
      </c>
      <c r="C285" s="114"/>
      <c r="D285" s="114"/>
      <c r="E285" s="94"/>
    </row>
    <row r="286" spans="1:18" ht="15.75" thickBot="1">
      <c r="A286" s="11"/>
      <c r="B286" s="51"/>
      <c r="C286" s="115"/>
      <c r="D286" s="115"/>
      <c r="E286" s="66"/>
    </row>
    <row r="287" spans="1:18" ht="15.75" thickBot="1">
      <c r="A287" s="11"/>
      <c r="B287" s="32">
        <v>41639</v>
      </c>
      <c r="C287" s="116" t="s">
        <v>375</v>
      </c>
      <c r="D287" s="117" t="s">
        <v>473</v>
      </c>
      <c r="E287" s="116" t="s">
        <v>432</v>
      </c>
    </row>
    <row r="288" spans="1:18" ht="15.75" thickTop="1">
      <c r="A288" s="11" t="s">
        <v>1213</v>
      </c>
      <c r="B288" s="25" t="s">
        <v>474</v>
      </c>
      <c r="C288" s="25"/>
      <c r="D288" s="25"/>
      <c r="E288" s="25"/>
      <c r="F288" s="25"/>
      <c r="G288" s="25"/>
      <c r="H288" s="25"/>
      <c r="I288" s="25"/>
      <c r="J288" s="25"/>
      <c r="K288" s="25"/>
      <c r="L288" s="25"/>
      <c r="M288" s="25"/>
      <c r="N288" s="25"/>
      <c r="O288" s="25"/>
      <c r="P288" s="25"/>
      <c r="Q288" s="25"/>
      <c r="R288" s="25"/>
    </row>
    <row r="289" spans="1:9">
      <c r="A289" s="11"/>
      <c r="B289" s="40"/>
      <c r="C289" s="40"/>
      <c r="D289" s="40"/>
      <c r="E289" s="40"/>
      <c r="F289" s="40"/>
      <c r="G289" s="40"/>
      <c r="H289" s="40"/>
      <c r="I289" s="40"/>
    </row>
    <row r="290" spans="1:9">
      <c r="A290" s="11"/>
      <c r="B290" s="18"/>
      <c r="C290" s="18"/>
      <c r="D290" s="18"/>
      <c r="E290" s="18"/>
      <c r="F290" s="18"/>
      <c r="G290" s="18"/>
      <c r="H290" s="18"/>
      <c r="I290" s="18"/>
    </row>
    <row r="291" spans="1:9">
      <c r="A291" s="11"/>
      <c r="B291" s="26"/>
      <c r="C291" s="108" t="s">
        <v>475</v>
      </c>
      <c r="D291" s="108"/>
      <c r="E291" s="108"/>
      <c r="F291" s="26"/>
      <c r="G291" s="108" t="s">
        <v>478</v>
      </c>
      <c r="H291" s="108"/>
      <c r="I291" s="108"/>
    </row>
    <row r="292" spans="1:9">
      <c r="A292" s="11"/>
      <c r="B292" s="26"/>
      <c r="C292" s="108" t="s">
        <v>476</v>
      </c>
      <c r="D292" s="108"/>
      <c r="E292" s="108"/>
      <c r="F292" s="26"/>
      <c r="G292" s="108" t="s">
        <v>479</v>
      </c>
      <c r="H292" s="108"/>
      <c r="I292" s="108"/>
    </row>
    <row r="293" spans="1:9" ht="15.75" thickBot="1">
      <c r="A293" s="11"/>
      <c r="B293" s="26"/>
      <c r="C293" s="101" t="s">
        <v>477</v>
      </c>
      <c r="D293" s="101"/>
      <c r="E293" s="101"/>
      <c r="F293" s="26"/>
      <c r="G293" s="43"/>
      <c r="H293" s="43"/>
      <c r="I293" s="43"/>
    </row>
    <row r="294" spans="1:9">
      <c r="A294" s="11"/>
      <c r="B294" s="106"/>
      <c r="C294" s="109" t="s">
        <v>462</v>
      </c>
      <c r="D294" s="109"/>
      <c r="E294" s="109"/>
      <c r="F294" s="109"/>
      <c r="G294" s="109"/>
      <c r="H294" s="109"/>
      <c r="I294" s="109"/>
    </row>
    <row r="295" spans="1:9">
      <c r="A295" s="11"/>
      <c r="B295" s="50" t="s">
        <v>480</v>
      </c>
      <c r="C295" s="50" t="s">
        <v>375</v>
      </c>
      <c r="D295" s="53">
        <v>306671</v>
      </c>
      <c r="E295" s="47"/>
      <c r="F295" s="47"/>
      <c r="G295" s="50" t="s">
        <v>375</v>
      </c>
      <c r="H295" s="54" t="s">
        <v>431</v>
      </c>
      <c r="I295" s="50" t="s">
        <v>432</v>
      </c>
    </row>
    <row r="296" spans="1:9">
      <c r="A296" s="11"/>
      <c r="B296" s="50"/>
      <c r="C296" s="50"/>
      <c r="D296" s="53"/>
      <c r="E296" s="47"/>
      <c r="F296" s="47"/>
      <c r="G296" s="50"/>
      <c r="H296" s="54"/>
      <c r="I296" s="50"/>
    </row>
    <row r="297" spans="1:9">
      <c r="A297" s="11"/>
      <c r="B297" s="21"/>
      <c r="C297" s="26"/>
      <c r="D297" s="26"/>
      <c r="E297" s="26"/>
      <c r="F297" s="21"/>
      <c r="G297" s="26"/>
      <c r="H297" s="26"/>
      <c r="I297" s="26"/>
    </row>
    <row r="298" spans="1:9" ht="23.25" customHeight="1">
      <c r="A298" s="11"/>
      <c r="B298" s="50" t="s">
        <v>481</v>
      </c>
      <c r="C298" s="50" t="s">
        <v>375</v>
      </c>
      <c r="D298" s="53">
        <v>306424</v>
      </c>
      <c r="E298" s="47"/>
      <c r="F298" s="47"/>
      <c r="G298" s="50" t="s">
        <v>375</v>
      </c>
      <c r="H298" s="54" t="s">
        <v>431</v>
      </c>
      <c r="I298" s="50" t="s">
        <v>432</v>
      </c>
    </row>
    <row r="299" spans="1:9">
      <c r="A299" s="11"/>
      <c r="B299" s="50"/>
      <c r="C299" s="50"/>
      <c r="D299" s="53"/>
      <c r="E299" s="47"/>
      <c r="F299" s="47"/>
      <c r="G299" s="50"/>
      <c r="H299" s="54"/>
      <c r="I299" s="50"/>
    </row>
    <row r="300" spans="1:9">
      <c r="A300" s="11"/>
      <c r="B300" s="21"/>
      <c r="C300" s="26"/>
      <c r="D300" s="26"/>
      <c r="E300" s="26"/>
      <c r="F300" s="21"/>
      <c r="G300" s="26"/>
      <c r="H300" s="26"/>
      <c r="I300" s="26"/>
    </row>
    <row r="301" spans="1:9">
      <c r="A301" s="11"/>
      <c r="B301" s="50" t="s">
        <v>482</v>
      </c>
      <c r="C301" s="50" t="s">
        <v>375</v>
      </c>
      <c r="D301" s="53">
        <v>223791</v>
      </c>
      <c r="E301" s="47"/>
      <c r="F301" s="47"/>
      <c r="G301" s="50" t="s">
        <v>375</v>
      </c>
      <c r="H301" s="54" t="s">
        <v>447</v>
      </c>
      <c r="I301" s="50" t="s">
        <v>432</v>
      </c>
    </row>
    <row r="302" spans="1:9">
      <c r="A302" s="11"/>
      <c r="B302" s="50"/>
      <c r="C302" s="50"/>
      <c r="D302" s="53"/>
      <c r="E302" s="47"/>
      <c r="F302" s="47"/>
      <c r="G302" s="50"/>
      <c r="H302" s="54"/>
      <c r="I302" s="50"/>
    </row>
    <row r="303" spans="1:9">
      <c r="A303" s="11"/>
      <c r="B303" s="21"/>
      <c r="C303" s="26"/>
      <c r="D303" s="26"/>
      <c r="E303" s="26"/>
      <c r="F303" s="21"/>
      <c r="G303" s="26"/>
      <c r="H303" s="26"/>
      <c r="I303" s="26"/>
    </row>
    <row r="304" spans="1:9" ht="23.25" customHeight="1">
      <c r="A304" s="11"/>
      <c r="B304" s="50" t="s">
        <v>483</v>
      </c>
      <c r="C304" s="50" t="s">
        <v>375</v>
      </c>
      <c r="D304" s="53">
        <v>199298</v>
      </c>
      <c r="E304" s="47"/>
      <c r="F304" s="47"/>
      <c r="G304" s="50" t="s">
        <v>375</v>
      </c>
      <c r="H304" s="54" t="s">
        <v>456</v>
      </c>
      <c r="I304" s="50" t="s">
        <v>432</v>
      </c>
    </row>
    <row r="305" spans="1:18">
      <c r="A305" s="11"/>
      <c r="B305" s="50"/>
      <c r="C305" s="50"/>
      <c r="D305" s="53"/>
      <c r="E305" s="47"/>
      <c r="F305" s="47"/>
      <c r="G305" s="50"/>
      <c r="H305" s="54"/>
      <c r="I305" s="50"/>
    </row>
    <row r="306" spans="1:18">
      <c r="A306" s="11"/>
      <c r="B306" s="21"/>
      <c r="C306" s="26"/>
      <c r="D306" s="26"/>
      <c r="E306" s="26"/>
      <c r="F306" s="21"/>
      <c r="G306" s="26"/>
      <c r="H306" s="26"/>
      <c r="I306" s="26"/>
    </row>
    <row r="307" spans="1:18">
      <c r="A307" s="11"/>
      <c r="B307" s="50" t="s">
        <v>484</v>
      </c>
      <c r="C307" s="50" t="s">
        <v>375</v>
      </c>
      <c r="D307" s="53">
        <v>261835</v>
      </c>
      <c r="E307" s="47"/>
      <c r="F307" s="47"/>
      <c r="G307" s="50" t="s">
        <v>375</v>
      </c>
      <c r="H307" s="54" t="s">
        <v>485</v>
      </c>
      <c r="I307" s="50" t="s">
        <v>432</v>
      </c>
    </row>
    <row r="308" spans="1:18">
      <c r="A308" s="11"/>
      <c r="B308" s="50"/>
      <c r="C308" s="50"/>
      <c r="D308" s="53"/>
      <c r="E308" s="47"/>
      <c r="F308" s="47"/>
      <c r="G308" s="50"/>
      <c r="H308" s="54"/>
      <c r="I308" s="50"/>
    </row>
    <row r="309" spans="1:18">
      <c r="A309" s="11"/>
      <c r="B309" s="21"/>
      <c r="C309" s="26"/>
      <c r="D309" s="26"/>
      <c r="E309" s="26"/>
      <c r="F309" s="21"/>
      <c r="G309" s="26"/>
      <c r="H309" s="26"/>
      <c r="I309" s="26"/>
    </row>
    <row r="310" spans="1:18" ht="23.25" customHeight="1">
      <c r="A310" s="11"/>
      <c r="B310" s="50" t="s">
        <v>486</v>
      </c>
      <c r="C310" s="50" t="s">
        <v>375</v>
      </c>
      <c r="D310" s="53">
        <v>261244</v>
      </c>
      <c r="E310" s="47"/>
      <c r="F310" s="47"/>
      <c r="G310" s="50" t="s">
        <v>375</v>
      </c>
      <c r="H310" s="54" t="s">
        <v>487</v>
      </c>
      <c r="I310" s="50" t="s">
        <v>432</v>
      </c>
    </row>
    <row r="311" spans="1:18">
      <c r="A311" s="11"/>
      <c r="B311" s="50"/>
      <c r="C311" s="50"/>
      <c r="D311" s="53"/>
      <c r="E311" s="47"/>
      <c r="F311" s="47"/>
      <c r="G311" s="50"/>
      <c r="H311" s="54"/>
      <c r="I311" s="50"/>
    </row>
    <row r="312" spans="1:18" ht="25.5" customHeight="1">
      <c r="A312" s="11" t="s">
        <v>1214</v>
      </c>
      <c r="B312" s="25" t="s">
        <v>488</v>
      </c>
      <c r="C312" s="25"/>
      <c r="D312" s="25"/>
      <c r="E312" s="25"/>
      <c r="F312" s="25"/>
      <c r="G312" s="25"/>
      <c r="H312" s="25"/>
      <c r="I312" s="25"/>
      <c r="J312" s="25"/>
      <c r="K312" s="25"/>
      <c r="L312" s="25"/>
      <c r="M312" s="25"/>
      <c r="N312" s="25"/>
      <c r="O312" s="25"/>
      <c r="P312" s="25"/>
      <c r="Q312" s="25"/>
      <c r="R312" s="25"/>
    </row>
    <row r="313" spans="1:18">
      <c r="A313" s="11"/>
      <c r="B313" s="26"/>
      <c r="C313" s="26"/>
      <c r="D313" s="26"/>
      <c r="E313" s="26"/>
      <c r="F313" s="26"/>
      <c r="G313" s="26"/>
      <c r="H313" s="26"/>
      <c r="I313" s="26"/>
      <c r="J313" s="26"/>
      <c r="K313" s="26"/>
      <c r="L313" s="26"/>
      <c r="M313" s="26"/>
      <c r="N313" s="26"/>
      <c r="O313" s="26"/>
      <c r="P313" s="26"/>
      <c r="Q313" s="26"/>
      <c r="R313" s="26"/>
    </row>
    <row r="314" spans="1:18">
      <c r="A314" s="11"/>
      <c r="B314" s="40"/>
      <c r="C314" s="40"/>
      <c r="D314" s="40"/>
      <c r="E314" s="40"/>
      <c r="F314" s="40"/>
      <c r="G314" s="40"/>
      <c r="H314" s="40"/>
      <c r="I314" s="40"/>
      <c r="J314" s="40"/>
      <c r="K314" s="40"/>
      <c r="L314" s="40"/>
      <c r="M314" s="40"/>
      <c r="N314" s="40"/>
      <c r="O314" s="40"/>
      <c r="P314" s="40"/>
      <c r="Q314" s="40"/>
    </row>
    <row r="315" spans="1:18">
      <c r="A315" s="11"/>
      <c r="B315" s="18"/>
      <c r="C315" s="18"/>
      <c r="D315" s="18"/>
      <c r="E315" s="18"/>
      <c r="F315" s="18"/>
      <c r="G315" s="18"/>
      <c r="H315" s="18"/>
      <c r="I315" s="18"/>
      <c r="J315" s="18"/>
      <c r="K315" s="18"/>
      <c r="L315" s="18"/>
      <c r="M315" s="18"/>
      <c r="N315" s="18"/>
      <c r="O315" s="18"/>
      <c r="P315" s="18"/>
      <c r="Q315" s="18"/>
    </row>
    <row r="316" spans="1:18" ht="15.75" thickBot="1">
      <c r="A316" s="11"/>
      <c r="B316" s="21"/>
      <c r="C316" s="120">
        <v>42004</v>
      </c>
      <c r="D316" s="120"/>
      <c r="E316" s="120"/>
      <c r="F316" s="120"/>
      <c r="G316" s="120"/>
      <c r="H316" s="120"/>
      <c r="I316" s="120"/>
      <c r="J316" s="21"/>
      <c r="K316" s="120">
        <v>41639</v>
      </c>
      <c r="L316" s="120"/>
      <c r="M316" s="120"/>
      <c r="N316" s="120"/>
      <c r="O316" s="120"/>
      <c r="P316" s="120"/>
      <c r="Q316" s="120"/>
    </row>
    <row r="317" spans="1:18">
      <c r="A317" s="11"/>
      <c r="B317" s="100"/>
      <c r="C317" s="118" t="s">
        <v>462</v>
      </c>
      <c r="D317" s="118"/>
      <c r="E317" s="118"/>
      <c r="F317" s="118"/>
      <c r="G317" s="118"/>
      <c r="H317" s="118"/>
      <c r="I317" s="118"/>
      <c r="J317" s="118"/>
      <c r="K317" s="118"/>
      <c r="L317" s="118"/>
      <c r="M317" s="118"/>
      <c r="N317" s="118"/>
      <c r="O317" s="118"/>
      <c r="P317" s="118"/>
      <c r="Q317" s="118"/>
    </row>
    <row r="318" spans="1:18">
      <c r="A318" s="11"/>
      <c r="B318" s="26"/>
      <c r="C318" s="108" t="s">
        <v>489</v>
      </c>
      <c r="D318" s="108"/>
      <c r="E318" s="108"/>
      <c r="F318" s="26"/>
      <c r="G318" s="108" t="s">
        <v>492</v>
      </c>
      <c r="H318" s="108"/>
      <c r="I318" s="108"/>
      <c r="J318" s="26"/>
      <c r="K318" s="108" t="s">
        <v>489</v>
      </c>
      <c r="L318" s="108"/>
      <c r="M318" s="108"/>
      <c r="N318" s="26"/>
      <c r="O318" s="108" t="s">
        <v>492</v>
      </c>
      <c r="P318" s="108"/>
      <c r="Q318" s="108"/>
    </row>
    <row r="319" spans="1:18">
      <c r="A319" s="11"/>
      <c r="B319" s="26"/>
      <c r="C319" s="108" t="s">
        <v>490</v>
      </c>
      <c r="D319" s="108"/>
      <c r="E319" s="108"/>
      <c r="F319" s="26"/>
      <c r="G319" s="108" t="s">
        <v>493</v>
      </c>
      <c r="H319" s="108"/>
      <c r="I319" s="108"/>
      <c r="J319" s="26"/>
      <c r="K319" s="108" t="s">
        <v>490</v>
      </c>
      <c r="L319" s="108"/>
      <c r="M319" s="108"/>
      <c r="N319" s="26"/>
      <c r="O319" s="108" t="s">
        <v>493</v>
      </c>
      <c r="P319" s="108"/>
      <c r="Q319" s="108"/>
    </row>
    <row r="320" spans="1:18" ht="15.75" thickBot="1">
      <c r="A320" s="11"/>
      <c r="B320" s="26"/>
      <c r="C320" s="101" t="s">
        <v>491</v>
      </c>
      <c r="D320" s="101"/>
      <c r="E320" s="101"/>
      <c r="F320" s="26"/>
      <c r="G320" s="43"/>
      <c r="H320" s="43"/>
      <c r="I320" s="43"/>
      <c r="J320" s="26"/>
      <c r="K320" s="101" t="s">
        <v>491</v>
      </c>
      <c r="L320" s="101"/>
      <c r="M320" s="101"/>
      <c r="N320" s="26"/>
      <c r="O320" s="43"/>
      <c r="P320" s="43"/>
      <c r="Q320" s="43"/>
    </row>
    <row r="321" spans="1:17">
      <c r="A321" s="11"/>
      <c r="B321" s="50" t="s">
        <v>494</v>
      </c>
      <c r="C321" s="69"/>
      <c r="D321" s="69"/>
      <c r="E321" s="70"/>
      <c r="F321" s="47"/>
      <c r="G321" s="69"/>
      <c r="H321" s="69"/>
      <c r="I321" s="70"/>
      <c r="J321" s="47"/>
      <c r="K321" s="69"/>
      <c r="L321" s="69"/>
      <c r="M321" s="70"/>
      <c r="N321" s="47"/>
      <c r="O321" s="69"/>
      <c r="P321" s="69"/>
      <c r="Q321" s="70"/>
    </row>
    <row r="322" spans="1:17">
      <c r="A322" s="11"/>
      <c r="B322" s="50"/>
      <c r="C322" s="121"/>
      <c r="D322" s="121"/>
      <c r="E322" s="75"/>
      <c r="F322" s="47"/>
      <c r="G322" s="121"/>
      <c r="H322" s="121"/>
      <c r="I322" s="75"/>
      <c r="J322" s="47"/>
      <c r="K322" s="121"/>
      <c r="L322" s="121"/>
      <c r="M322" s="75"/>
      <c r="N322" s="47"/>
      <c r="O322" s="121"/>
      <c r="P322" s="121"/>
      <c r="Q322" s="75"/>
    </row>
    <row r="323" spans="1:17">
      <c r="A323" s="11"/>
      <c r="B323" s="122" t="s">
        <v>44</v>
      </c>
      <c r="C323" s="51" t="s">
        <v>375</v>
      </c>
      <c r="D323" s="56">
        <v>103419</v>
      </c>
      <c r="E323" s="26"/>
      <c r="F323" s="26"/>
      <c r="G323" s="51" t="s">
        <v>375</v>
      </c>
      <c r="H323" s="56">
        <v>103419</v>
      </c>
      <c r="I323" s="26"/>
      <c r="J323" s="26"/>
      <c r="K323" s="51" t="s">
        <v>375</v>
      </c>
      <c r="L323" s="56">
        <v>121954</v>
      </c>
      <c r="M323" s="26"/>
      <c r="N323" s="26"/>
      <c r="O323" s="51" t="s">
        <v>375</v>
      </c>
      <c r="P323" s="56">
        <v>121954</v>
      </c>
      <c r="Q323" s="26"/>
    </row>
    <row r="324" spans="1:17">
      <c r="A324" s="11"/>
      <c r="B324" s="122"/>
      <c r="C324" s="51"/>
      <c r="D324" s="56"/>
      <c r="E324" s="26"/>
      <c r="F324" s="26"/>
      <c r="G324" s="51"/>
      <c r="H324" s="56"/>
      <c r="I324" s="26"/>
      <c r="J324" s="26"/>
      <c r="K324" s="51"/>
      <c r="L324" s="56"/>
      <c r="M324" s="26"/>
      <c r="N324" s="26"/>
      <c r="O324" s="51"/>
      <c r="P324" s="56"/>
      <c r="Q324" s="26"/>
    </row>
    <row r="325" spans="1:17">
      <c r="A325" s="11"/>
      <c r="B325" s="123" t="s">
        <v>393</v>
      </c>
      <c r="C325" s="53">
        <v>4523835</v>
      </c>
      <c r="D325" s="53"/>
      <c r="E325" s="47"/>
      <c r="F325" s="47"/>
      <c r="G325" s="53">
        <v>4523835</v>
      </c>
      <c r="H325" s="53"/>
      <c r="I325" s="47"/>
      <c r="J325" s="47"/>
      <c r="K325" s="53">
        <v>3870649</v>
      </c>
      <c r="L325" s="53"/>
      <c r="M325" s="47"/>
      <c r="N325" s="47"/>
      <c r="O325" s="53">
        <v>3870649</v>
      </c>
      <c r="P325" s="53"/>
      <c r="Q325" s="47"/>
    </row>
    <row r="326" spans="1:17">
      <c r="A326" s="11"/>
      <c r="B326" s="123"/>
      <c r="C326" s="53"/>
      <c r="D326" s="53"/>
      <c r="E326" s="47"/>
      <c r="F326" s="47"/>
      <c r="G326" s="53"/>
      <c r="H326" s="53"/>
      <c r="I326" s="47"/>
      <c r="J326" s="47"/>
      <c r="K326" s="53"/>
      <c r="L326" s="53"/>
      <c r="M326" s="47"/>
      <c r="N326" s="47"/>
      <c r="O326" s="53"/>
      <c r="P326" s="53"/>
      <c r="Q326" s="47"/>
    </row>
    <row r="327" spans="1:17">
      <c r="A327" s="11"/>
      <c r="B327" s="122" t="s">
        <v>495</v>
      </c>
      <c r="C327" s="56">
        <v>123765</v>
      </c>
      <c r="D327" s="56"/>
      <c r="E327" s="26"/>
      <c r="F327" s="26"/>
      <c r="G327" s="56">
        <v>131292</v>
      </c>
      <c r="H327" s="56"/>
      <c r="I327" s="26"/>
      <c r="J327" s="26"/>
      <c r="K327" s="56">
        <v>126502</v>
      </c>
      <c r="L327" s="56"/>
      <c r="M327" s="26"/>
      <c r="N327" s="26"/>
      <c r="O327" s="56">
        <v>132992</v>
      </c>
      <c r="P327" s="56"/>
      <c r="Q327" s="26"/>
    </row>
    <row r="328" spans="1:17">
      <c r="A328" s="11"/>
      <c r="B328" s="122"/>
      <c r="C328" s="56"/>
      <c r="D328" s="56"/>
      <c r="E328" s="26"/>
      <c r="F328" s="26"/>
      <c r="G328" s="56"/>
      <c r="H328" s="56"/>
      <c r="I328" s="26"/>
      <c r="J328" s="26"/>
      <c r="K328" s="56"/>
      <c r="L328" s="56"/>
      <c r="M328" s="26"/>
      <c r="N328" s="26"/>
      <c r="O328" s="56"/>
      <c r="P328" s="56"/>
      <c r="Q328" s="26"/>
    </row>
    <row r="329" spans="1:17">
      <c r="A329" s="11"/>
      <c r="B329" s="123" t="s">
        <v>39</v>
      </c>
      <c r="C329" s="54" t="s">
        <v>376</v>
      </c>
      <c r="D329" s="54"/>
      <c r="E329" s="47"/>
      <c r="F329" s="47"/>
      <c r="G329" s="54" t="s">
        <v>376</v>
      </c>
      <c r="H329" s="54"/>
      <c r="I329" s="47"/>
      <c r="J329" s="47"/>
      <c r="K329" s="53">
        <v>5610</v>
      </c>
      <c r="L329" s="53"/>
      <c r="M329" s="47"/>
      <c r="N329" s="47"/>
      <c r="O329" s="53">
        <v>5610</v>
      </c>
      <c r="P329" s="53"/>
      <c r="Q329" s="47"/>
    </row>
    <row r="330" spans="1:17">
      <c r="A330" s="11"/>
      <c r="B330" s="123"/>
      <c r="C330" s="54"/>
      <c r="D330" s="54"/>
      <c r="E330" s="47"/>
      <c r="F330" s="47"/>
      <c r="G330" s="54"/>
      <c r="H330" s="54"/>
      <c r="I330" s="47"/>
      <c r="J330" s="47"/>
      <c r="K330" s="53"/>
      <c r="L330" s="53"/>
      <c r="M330" s="47"/>
      <c r="N330" s="47"/>
      <c r="O330" s="53"/>
      <c r="P330" s="53"/>
      <c r="Q330" s="47"/>
    </row>
    <row r="331" spans="1:17">
      <c r="A331" s="11"/>
      <c r="B331" s="122" t="s">
        <v>496</v>
      </c>
      <c r="C331" s="56">
        <v>14165</v>
      </c>
      <c r="D331" s="56"/>
      <c r="E331" s="26"/>
      <c r="F331" s="26"/>
      <c r="G331" s="56">
        <v>14165</v>
      </c>
      <c r="H331" s="56"/>
      <c r="I331" s="26"/>
      <c r="J331" s="26"/>
      <c r="K331" s="56">
        <v>13529</v>
      </c>
      <c r="L331" s="56"/>
      <c r="M331" s="26"/>
      <c r="N331" s="26"/>
      <c r="O331" s="56">
        <v>13529</v>
      </c>
      <c r="P331" s="56"/>
      <c r="Q331" s="26"/>
    </row>
    <row r="332" spans="1:17">
      <c r="A332" s="11"/>
      <c r="B332" s="122"/>
      <c r="C332" s="56"/>
      <c r="D332" s="56"/>
      <c r="E332" s="26"/>
      <c r="F332" s="26"/>
      <c r="G332" s="56"/>
      <c r="H332" s="56"/>
      <c r="I332" s="26"/>
      <c r="J332" s="26"/>
      <c r="K332" s="56"/>
      <c r="L332" s="56"/>
      <c r="M332" s="26"/>
      <c r="N332" s="26"/>
      <c r="O332" s="56"/>
      <c r="P332" s="56"/>
      <c r="Q332" s="26"/>
    </row>
    <row r="333" spans="1:17">
      <c r="A333" s="11"/>
      <c r="B333" s="33"/>
      <c r="C333" s="47"/>
      <c r="D333" s="47"/>
      <c r="E333" s="47"/>
      <c r="F333" s="33"/>
      <c r="G333" s="47"/>
      <c r="H333" s="47"/>
      <c r="I333" s="47"/>
      <c r="J333" s="33"/>
      <c r="K333" s="47"/>
      <c r="L333" s="47"/>
      <c r="M333" s="47"/>
      <c r="N333" s="33"/>
      <c r="O333" s="47"/>
      <c r="P333" s="47"/>
      <c r="Q333" s="47"/>
    </row>
    <row r="334" spans="1:17">
      <c r="A334" s="11"/>
      <c r="B334" s="51" t="s">
        <v>497</v>
      </c>
      <c r="C334" s="49"/>
      <c r="D334" s="49"/>
      <c r="E334" s="26"/>
      <c r="F334" s="26"/>
      <c r="G334" s="49"/>
      <c r="H334" s="49"/>
      <c r="I334" s="26"/>
      <c r="J334" s="26"/>
      <c r="K334" s="49"/>
      <c r="L334" s="49"/>
      <c r="M334" s="26"/>
      <c r="N334" s="26"/>
      <c r="O334" s="49"/>
      <c r="P334" s="49"/>
      <c r="Q334" s="26"/>
    </row>
    <row r="335" spans="1:17">
      <c r="A335" s="11"/>
      <c r="B335" s="51"/>
      <c r="C335" s="49"/>
      <c r="D335" s="49"/>
      <c r="E335" s="26"/>
      <c r="F335" s="26"/>
      <c r="G335" s="49"/>
      <c r="H335" s="49"/>
      <c r="I335" s="26"/>
      <c r="J335" s="26"/>
      <c r="K335" s="49"/>
      <c r="L335" s="49"/>
      <c r="M335" s="26"/>
      <c r="N335" s="26"/>
      <c r="O335" s="49"/>
      <c r="P335" s="49"/>
      <c r="Q335" s="26"/>
    </row>
    <row r="336" spans="1:17">
      <c r="A336" s="11"/>
      <c r="B336" s="123" t="s">
        <v>52</v>
      </c>
      <c r="C336" s="53">
        <v>75706</v>
      </c>
      <c r="D336" s="53"/>
      <c r="E336" s="47"/>
      <c r="F336" s="47"/>
      <c r="G336" s="53">
        <v>75706</v>
      </c>
      <c r="H336" s="53"/>
      <c r="I336" s="47"/>
      <c r="J336" s="47"/>
      <c r="K336" s="53">
        <v>70296</v>
      </c>
      <c r="L336" s="53"/>
      <c r="M336" s="47"/>
      <c r="N336" s="47"/>
      <c r="O336" s="53">
        <v>70296</v>
      </c>
      <c r="P336" s="53"/>
      <c r="Q336" s="47"/>
    </row>
    <row r="337" spans="1:18">
      <c r="A337" s="11"/>
      <c r="B337" s="123"/>
      <c r="C337" s="53"/>
      <c r="D337" s="53"/>
      <c r="E337" s="47"/>
      <c r="F337" s="47"/>
      <c r="G337" s="53"/>
      <c r="H337" s="53"/>
      <c r="I337" s="47"/>
      <c r="J337" s="47"/>
      <c r="K337" s="53"/>
      <c r="L337" s="53"/>
      <c r="M337" s="47"/>
      <c r="N337" s="47"/>
      <c r="O337" s="53"/>
      <c r="P337" s="53"/>
      <c r="Q337" s="47"/>
    </row>
    <row r="338" spans="1:18">
      <c r="A338" s="11"/>
      <c r="B338" s="122" t="s">
        <v>498</v>
      </c>
      <c r="C338" s="56">
        <v>21415</v>
      </c>
      <c r="D338" s="56"/>
      <c r="E338" s="26"/>
      <c r="F338" s="26"/>
      <c r="G338" s="56">
        <v>19339</v>
      </c>
      <c r="H338" s="56"/>
      <c r="I338" s="26"/>
      <c r="J338" s="26"/>
      <c r="K338" s="56">
        <v>42275</v>
      </c>
      <c r="L338" s="56"/>
      <c r="M338" s="26"/>
      <c r="N338" s="26"/>
      <c r="O338" s="56">
        <v>41274</v>
      </c>
      <c r="P338" s="56"/>
      <c r="Q338" s="26"/>
    </row>
    <row r="339" spans="1:18">
      <c r="A339" s="11"/>
      <c r="B339" s="122"/>
      <c r="C339" s="56"/>
      <c r="D339" s="56"/>
      <c r="E339" s="26"/>
      <c r="F339" s="26"/>
      <c r="G339" s="56"/>
      <c r="H339" s="56"/>
      <c r="I339" s="26"/>
      <c r="J339" s="26"/>
      <c r="K339" s="56"/>
      <c r="L339" s="56"/>
      <c r="M339" s="26"/>
      <c r="N339" s="26"/>
      <c r="O339" s="56"/>
      <c r="P339" s="56"/>
      <c r="Q339" s="26"/>
    </row>
    <row r="340" spans="1:18">
      <c r="A340" s="11"/>
      <c r="B340" s="123" t="s">
        <v>499</v>
      </c>
      <c r="C340" s="53">
        <v>176635</v>
      </c>
      <c r="D340" s="53"/>
      <c r="E340" s="47"/>
      <c r="F340" s="47"/>
      <c r="G340" s="53">
        <v>181558</v>
      </c>
      <c r="H340" s="53"/>
      <c r="I340" s="47"/>
      <c r="J340" s="47"/>
      <c r="K340" s="53">
        <v>147112</v>
      </c>
      <c r="L340" s="53"/>
      <c r="M340" s="47"/>
      <c r="N340" s="47"/>
      <c r="O340" s="53">
        <v>150802</v>
      </c>
      <c r="P340" s="53"/>
      <c r="Q340" s="47"/>
    </row>
    <row r="341" spans="1:18">
      <c r="A341" s="11"/>
      <c r="B341" s="123"/>
      <c r="C341" s="53"/>
      <c r="D341" s="53"/>
      <c r="E341" s="47"/>
      <c r="F341" s="47"/>
      <c r="G341" s="53"/>
      <c r="H341" s="53"/>
      <c r="I341" s="47"/>
      <c r="J341" s="47"/>
      <c r="K341" s="53"/>
      <c r="L341" s="53"/>
      <c r="M341" s="47"/>
      <c r="N341" s="47"/>
      <c r="O341" s="53"/>
      <c r="P341" s="53"/>
      <c r="Q341" s="47"/>
    </row>
    <row r="342" spans="1:18" ht="23.25" customHeight="1">
      <c r="A342" s="11"/>
      <c r="B342" s="122" t="s">
        <v>55</v>
      </c>
      <c r="C342" s="56">
        <v>4031864</v>
      </c>
      <c r="D342" s="56"/>
      <c r="E342" s="26"/>
      <c r="F342" s="26"/>
      <c r="G342" s="56">
        <v>4031864</v>
      </c>
      <c r="H342" s="56"/>
      <c r="I342" s="26"/>
      <c r="J342" s="26"/>
      <c r="K342" s="56">
        <v>3431283</v>
      </c>
      <c r="L342" s="56"/>
      <c r="M342" s="26"/>
      <c r="N342" s="26"/>
      <c r="O342" s="56">
        <v>3431283</v>
      </c>
      <c r="P342" s="56"/>
      <c r="Q342" s="26"/>
    </row>
    <row r="343" spans="1:18">
      <c r="A343" s="11"/>
      <c r="B343" s="122"/>
      <c r="C343" s="56"/>
      <c r="D343" s="56"/>
      <c r="E343" s="26"/>
      <c r="F343" s="26"/>
      <c r="G343" s="56"/>
      <c r="H343" s="56"/>
      <c r="I343" s="26"/>
      <c r="J343" s="26"/>
      <c r="K343" s="56"/>
      <c r="L343" s="56"/>
      <c r="M343" s="26"/>
      <c r="N343" s="26"/>
      <c r="O343" s="56"/>
      <c r="P343" s="56"/>
      <c r="Q343" s="26"/>
    </row>
    <row r="344" spans="1:18">
      <c r="A344" s="11"/>
      <c r="B344" s="123" t="s">
        <v>500</v>
      </c>
      <c r="C344" s="53">
        <v>103419</v>
      </c>
      <c r="D344" s="53"/>
      <c r="E344" s="47"/>
      <c r="F344" s="47"/>
      <c r="G344" s="53">
        <v>103419</v>
      </c>
      <c r="H344" s="53"/>
      <c r="I344" s="47"/>
      <c r="J344" s="47"/>
      <c r="K344" s="53">
        <v>121954</v>
      </c>
      <c r="L344" s="53"/>
      <c r="M344" s="47"/>
      <c r="N344" s="47"/>
      <c r="O344" s="53">
        <v>121954</v>
      </c>
      <c r="P344" s="53"/>
      <c r="Q344" s="47"/>
    </row>
    <row r="345" spans="1:18">
      <c r="A345" s="11"/>
      <c r="B345" s="123"/>
      <c r="C345" s="53"/>
      <c r="D345" s="53"/>
      <c r="E345" s="47"/>
      <c r="F345" s="47"/>
      <c r="G345" s="53"/>
      <c r="H345" s="53"/>
      <c r="I345" s="47"/>
      <c r="J345" s="47"/>
      <c r="K345" s="53"/>
      <c r="L345" s="53"/>
      <c r="M345" s="47"/>
      <c r="N345" s="47"/>
      <c r="O345" s="53"/>
      <c r="P345" s="53"/>
      <c r="Q345" s="47"/>
    </row>
    <row r="346" spans="1:18">
      <c r="A346" s="11"/>
      <c r="B346" s="122" t="s">
        <v>501</v>
      </c>
      <c r="C346" s="56">
        <v>433904</v>
      </c>
      <c r="D346" s="56"/>
      <c r="E346" s="26"/>
      <c r="F346" s="26"/>
      <c r="G346" s="56">
        <v>437183</v>
      </c>
      <c r="H346" s="56"/>
      <c r="I346" s="26"/>
      <c r="J346" s="26"/>
      <c r="K346" s="56">
        <v>434184</v>
      </c>
      <c r="L346" s="56"/>
      <c r="M346" s="26"/>
      <c r="N346" s="26"/>
      <c r="O346" s="56">
        <v>434184</v>
      </c>
      <c r="P346" s="56"/>
      <c r="Q346" s="26"/>
    </row>
    <row r="347" spans="1:18">
      <c r="A347" s="11"/>
      <c r="B347" s="122"/>
      <c r="C347" s="56"/>
      <c r="D347" s="56"/>
      <c r="E347" s="26"/>
      <c r="F347" s="26"/>
      <c r="G347" s="56"/>
      <c r="H347" s="56"/>
      <c r="I347" s="26"/>
      <c r="J347" s="26"/>
      <c r="K347" s="56"/>
      <c r="L347" s="56"/>
      <c r="M347" s="26"/>
      <c r="N347" s="26"/>
      <c r="O347" s="56"/>
      <c r="P347" s="56"/>
      <c r="Q347" s="26"/>
    </row>
    <row r="348" spans="1:18">
      <c r="A348" s="11"/>
      <c r="B348" s="26"/>
      <c r="C348" s="26"/>
      <c r="D348" s="26"/>
      <c r="E348" s="26"/>
      <c r="F348" s="26"/>
      <c r="G348" s="26"/>
      <c r="H348" s="26"/>
      <c r="I348" s="26"/>
      <c r="J348" s="26"/>
      <c r="K348" s="26"/>
      <c r="L348" s="26"/>
      <c r="M348" s="26"/>
      <c r="N348" s="26"/>
      <c r="O348" s="26"/>
      <c r="P348" s="26"/>
      <c r="Q348" s="26"/>
      <c r="R348" s="26"/>
    </row>
    <row r="349" spans="1:18">
      <c r="A349" s="11"/>
      <c r="B349" s="25" t="s">
        <v>502</v>
      </c>
      <c r="C349" s="25"/>
      <c r="D349" s="25"/>
      <c r="E349" s="25"/>
      <c r="F349" s="25"/>
      <c r="G349" s="25"/>
      <c r="H349" s="25"/>
      <c r="I349" s="25"/>
      <c r="J349" s="25"/>
      <c r="K349" s="25"/>
      <c r="L349" s="25"/>
      <c r="M349" s="25"/>
      <c r="N349" s="25"/>
      <c r="O349" s="25"/>
      <c r="P349" s="25"/>
      <c r="Q349" s="25"/>
      <c r="R349" s="25"/>
    </row>
  </sheetData>
  <mergeCells count="1644">
    <mergeCell ref="A245:A287"/>
    <mergeCell ref="B245:R245"/>
    <mergeCell ref="B246:R246"/>
    <mergeCell ref="A288:A311"/>
    <mergeCell ref="B288:R288"/>
    <mergeCell ref="A312:A349"/>
    <mergeCell ref="B312:R312"/>
    <mergeCell ref="B313:R313"/>
    <mergeCell ref="B348:R348"/>
    <mergeCell ref="B349:R349"/>
    <mergeCell ref="A137:A180"/>
    <mergeCell ref="B137:R137"/>
    <mergeCell ref="B138:R138"/>
    <mergeCell ref="B158:R158"/>
    <mergeCell ref="A181:A244"/>
    <mergeCell ref="B181:R181"/>
    <mergeCell ref="B182:R182"/>
    <mergeCell ref="A1:A2"/>
    <mergeCell ref="B1:R1"/>
    <mergeCell ref="B2:R2"/>
    <mergeCell ref="B3:R3"/>
    <mergeCell ref="A4:A136"/>
    <mergeCell ref="B4:R4"/>
    <mergeCell ref="B68:R68"/>
    <mergeCell ref="B69:R69"/>
    <mergeCell ref="B135:R135"/>
    <mergeCell ref="B136:R136"/>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C333:E333"/>
    <mergeCell ref="G333:I333"/>
    <mergeCell ref="K333:M333"/>
    <mergeCell ref="O333:Q333"/>
    <mergeCell ref="B334:B335"/>
    <mergeCell ref="C334:D335"/>
    <mergeCell ref="E334:E335"/>
    <mergeCell ref="F334:F335"/>
    <mergeCell ref="G334:H335"/>
    <mergeCell ref="I334:I335"/>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N323:N324"/>
    <mergeCell ref="O323:O324"/>
    <mergeCell ref="P323:P324"/>
    <mergeCell ref="Q323:Q324"/>
    <mergeCell ref="B325:B326"/>
    <mergeCell ref="C325:D326"/>
    <mergeCell ref="E325:E326"/>
    <mergeCell ref="F325:F326"/>
    <mergeCell ref="G325:H326"/>
    <mergeCell ref="I325:I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N318:N320"/>
    <mergeCell ref="O318:Q318"/>
    <mergeCell ref="O319:Q319"/>
    <mergeCell ref="O320:Q320"/>
    <mergeCell ref="B321:B322"/>
    <mergeCell ref="C321:D322"/>
    <mergeCell ref="E321:E322"/>
    <mergeCell ref="F321:F322"/>
    <mergeCell ref="G321:H322"/>
    <mergeCell ref="I321:I322"/>
    <mergeCell ref="G318:I318"/>
    <mergeCell ref="G319:I319"/>
    <mergeCell ref="G320:I320"/>
    <mergeCell ref="J318:J320"/>
    <mergeCell ref="K318:M318"/>
    <mergeCell ref="K319:M319"/>
    <mergeCell ref="K320:M320"/>
    <mergeCell ref="I310:I311"/>
    <mergeCell ref="B314:Q314"/>
    <mergeCell ref="C316:I316"/>
    <mergeCell ref="K316:Q316"/>
    <mergeCell ref="C317:Q317"/>
    <mergeCell ref="B318:B320"/>
    <mergeCell ref="C318:E318"/>
    <mergeCell ref="C319:E319"/>
    <mergeCell ref="C320:E320"/>
    <mergeCell ref="F318:F320"/>
    <mergeCell ref="I307:I308"/>
    <mergeCell ref="C309:E309"/>
    <mergeCell ref="G309:I309"/>
    <mergeCell ref="B310:B311"/>
    <mergeCell ref="C310:C311"/>
    <mergeCell ref="D310:D311"/>
    <mergeCell ref="E310:E311"/>
    <mergeCell ref="F310:F311"/>
    <mergeCell ref="G310:G311"/>
    <mergeCell ref="H310:H311"/>
    <mergeCell ref="I304:I305"/>
    <mergeCell ref="C306:E306"/>
    <mergeCell ref="G306:I306"/>
    <mergeCell ref="B307:B308"/>
    <mergeCell ref="C307:C308"/>
    <mergeCell ref="D307:D308"/>
    <mergeCell ref="E307:E308"/>
    <mergeCell ref="F307:F308"/>
    <mergeCell ref="G307:G308"/>
    <mergeCell ref="H307:H308"/>
    <mergeCell ref="I301:I302"/>
    <mergeCell ref="C303:E303"/>
    <mergeCell ref="G303:I303"/>
    <mergeCell ref="B304:B305"/>
    <mergeCell ref="C304:C305"/>
    <mergeCell ref="D304:D305"/>
    <mergeCell ref="E304:E305"/>
    <mergeCell ref="F304:F305"/>
    <mergeCell ref="G304:G305"/>
    <mergeCell ref="H304:H305"/>
    <mergeCell ref="I298:I299"/>
    <mergeCell ref="C300:E300"/>
    <mergeCell ref="G300:I300"/>
    <mergeCell ref="B301:B302"/>
    <mergeCell ref="C301:C302"/>
    <mergeCell ref="D301:D302"/>
    <mergeCell ref="E301:E302"/>
    <mergeCell ref="F301:F302"/>
    <mergeCell ref="G301:G302"/>
    <mergeCell ref="H301:H302"/>
    <mergeCell ref="I295:I296"/>
    <mergeCell ref="C297:E297"/>
    <mergeCell ref="G297:I297"/>
    <mergeCell ref="B298:B299"/>
    <mergeCell ref="C298:C299"/>
    <mergeCell ref="D298:D299"/>
    <mergeCell ref="E298:E299"/>
    <mergeCell ref="F298:F299"/>
    <mergeCell ref="G298:G299"/>
    <mergeCell ref="H298:H299"/>
    <mergeCell ref="G292:I292"/>
    <mergeCell ref="G293:I293"/>
    <mergeCell ref="C294:I294"/>
    <mergeCell ref="B295:B296"/>
    <mergeCell ref="C295:C296"/>
    <mergeCell ref="D295:D296"/>
    <mergeCell ref="E295:E296"/>
    <mergeCell ref="F295:F296"/>
    <mergeCell ref="G295:G296"/>
    <mergeCell ref="H295:H296"/>
    <mergeCell ref="B285:B286"/>
    <mergeCell ref="C285:D286"/>
    <mergeCell ref="E285:E286"/>
    <mergeCell ref="B289:I289"/>
    <mergeCell ref="B291:B293"/>
    <mergeCell ref="C291:E291"/>
    <mergeCell ref="C292:E292"/>
    <mergeCell ref="C293:E293"/>
    <mergeCell ref="F291:F293"/>
    <mergeCell ref="G291:I291"/>
    <mergeCell ref="B281:B282"/>
    <mergeCell ref="C281:D282"/>
    <mergeCell ref="E281:E282"/>
    <mergeCell ref="B283:B284"/>
    <mergeCell ref="C283:C284"/>
    <mergeCell ref="D283:D284"/>
    <mergeCell ref="E283:E284"/>
    <mergeCell ref="C276:D276"/>
    <mergeCell ref="B277:B278"/>
    <mergeCell ref="C277:D278"/>
    <mergeCell ref="E277:E278"/>
    <mergeCell ref="C279:D279"/>
    <mergeCell ref="C280:D280"/>
    <mergeCell ref="B272:B273"/>
    <mergeCell ref="C272:D273"/>
    <mergeCell ref="E272:E273"/>
    <mergeCell ref="B274:B275"/>
    <mergeCell ref="C274:D275"/>
    <mergeCell ref="E274:E275"/>
    <mergeCell ref="C268:E268"/>
    <mergeCell ref="B269:B270"/>
    <mergeCell ref="C269:C270"/>
    <mergeCell ref="D269:D270"/>
    <mergeCell ref="E269:E270"/>
    <mergeCell ref="C271:E271"/>
    <mergeCell ref="C262:D262"/>
    <mergeCell ref="C263:D263"/>
    <mergeCell ref="B264:B265"/>
    <mergeCell ref="C264:D265"/>
    <mergeCell ref="E264:E265"/>
    <mergeCell ref="B266:B267"/>
    <mergeCell ref="C266:C267"/>
    <mergeCell ref="D266:D267"/>
    <mergeCell ref="E266:E267"/>
    <mergeCell ref="B258:B259"/>
    <mergeCell ref="C258:D259"/>
    <mergeCell ref="E258:E259"/>
    <mergeCell ref="B260:B261"/>
    <mergeCell ref="C260:D261"/>
    <mergeCell ref="E260:E261"/>
    <mergeCell ref="C253:E253"/>
    <mergeCell ref="B254:B255"/>
    <mergeCell ref="C254:C255"/>
    <mergeCell ref="D254:D255"/>
    <mergeCell ref="E254:E255"/>
    <mergeCell ref="B256:B257"/>
    <mergeCell ref="C256:D257"/>
    <mergeCell ref="E256:E257"/>
    <mergeCell ref="Q243:Q244"/>
    <mergeCell ref="R243:R244"/>
    <mergeCell ref="B247:E247"/>
    <mergeCell ref="B249:B252"/>
    <mergeCell ref="C249:E249"/>
    <mergeCell ref="C250:E250"/>
    <mergeCell ref="C251:E251"/>
    <mergeCell ref="C252:E252"/>
    <mergeCell ref="K243:K244"/>
    <mergeCell ref="L243:L244"/>
    <mergeCell ref="M243:M244"/>
    <mergeCell ref="N243:N244"/>
    <mergeCell ref="O243:O244"/>
    <mergeCell ref="P243:P244"/>
    <mergeCell ref="R241:R242"/>
    <mergeCell ref="B243:B244"/>
    <mergeCell ref="C243:C244"/>
    <mergeCell ref="D243:D244"/>
    <mergeCell ref="E243:E244"/>
    <mergeCell ref="F243:F244"/>
    <mergeCell ref="G243:G244"/>
    <mergeCell ref="H243:H244"/>
    <mergeCell ref="I243:I244"/>
    <mergeCell ref="J243:J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L237:M238"/>
    <mergeCell ref="N237:N238"/>
    <mergeCell ref="O237:O238"/>
    <mergeCell ref="P237:Q238"/>
    <mergeCell ref="R237:R238"/>
    <mergeCell ref="B239:B240"/>
    <mergeCell ref="C239:C240"/>
    <mergeCell ref="D239:D240"/>
    <mergeCell ref="E239:E240"/>
    <mergeCell ref="F239:F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N217:N218"/>
    <mergeCell ref="O217:O218"/>
    <mergeCell ref="P217:P218"/>
    <mergeCell ref="Q217:Q218"/>
    <mergeCell ref="R217:R218"/>
    <mergeCell ref="B219:B220"/>
    <mergeCell ref="C219:C220"/>
    <mergeCell ref="D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4:N215"/>
    <mergeCell ref="O214:O215"/>
    <mergeCell ref="P214:P215"/>
    <mergeCell ref="Q214:Q215"/>
    <mergeCell ref="R214:R215"/>
    <mergeCell ref="D216:F216"/>
    <mergeCell ref="H216:J216"/>
    <mergeCell ref="L216:N216"/>
    <mergeCell ref="P216:R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1:N212"/>
    <mergeCell ref="O211:O212"/>
    <mergeCell ref="P211:P212"/>
    <mergeCell ref="Q211:Q212"/>
    <mergeCell ref="R211:R212"/>
    <mergeCell ref="D213:F213"/>
    <mergeCell ref="H213:J213"/>
    <mergeCell ref="L213:N213"/>
    <mergeCell ref="P213:R213"/>
    <mergeCell ref="H211:H212"/>
    <mergeCell ref="I211:I212"/>
    <mergeCell ref="J211:J212"/>
    <mergeCell ref="K211:K212"/>
    <mergeCell ref="L211:L212"/>
    <mergeCell ref="M211:M212"/>
    <mergeCell ref="N209:N210"/>
    <mergeCell ref="O209:O210"/>
    <mergeCell ref="P209:Q210"/>
    <mergeCell ref="R209:R210"/>
    <mergeCell ref="B211:B212"/>
    <mergeCell ref="C211:C212"/>
    <mergeCell ref="D211:D212"/>
    <mergeCell ref="E211:E212"/>
    <mergeCell ref="F211:F212"/>
    <mergeCell ref="G211:G212"/>
    <mergeCell ref="R207:R208"/>
    <mergeCell ref="B209:B210"/>
    <mergeCell ref="C209:C210"/>
    <mergeCell ref="D209:E210"/>
    <mergeCell ref="F209:F210"/>
    <mergeCell ref="G209:G210"/>
    <mergeCell ref="H209:I210"/>
    <mergeCell ref="J209:J210"/>
    <mergeCell ref="K209:K210"/>
    <mergeCell ref="L209:M210"/>
    <mergeCell ref="J207:J208"/>
    <mergeCell ref="K207:K208"/>
    <mergeCell ref="L207:M208"/>
    <mergeCell ref="N207:N208"/>
    <mergeCell ref="O207:O208"/>
    <mergeCell ref="P207:Q208"/>
    <mergeCell ref="N205:N206"/>
    <mergeCell ref="O205:O206"/>
    <mergeCell ref="P205:Q206"/>
    <mergeCell ref="R205:R206"/>
    <mergeCell ref="B207:B208"/>
    <mergeCell ref="C207:C208"/>
    <mergeCell ref="D207:E208"/>
    <mergeCell ref="F207:F208"/>
    <mergeCell ref="G207:G208"/>
    <mergeCell ref="H207:I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O189:O190"/>
    <mergeCell ref="P189:P190"/>
    <mergeCell ref="Q189:Q190"/>
    <mergeCell ref="R189:R190"/>
    <mergeCell ref="B191:B192"/>
    <mergeCell ref="C191:C192"/>
    <mergeCell ref="D191:E192"/>
    <mergeCell ref="F191:F192"/>
    <mergeCell ref="G191:G192"/>
    <mergeCell ref="H191:I192"/>
    <mergeCell ref="I189:I190"/>
    <mergeCell ref="J189:J190"/>
    <mergeCell ref="K189:K190"/>
    <mergeCell ref="L189:L190"/>
    <mergeCell ref="M189:M190"/>
    <mergeCell ref="N189:N190"/>
    <mergeCell ref="O185:O187"/>
    <mergeCell ref="P185:R187"/>
    <mergeCell ref="D188:R188"/>
    <mergeCell ref="B189:B190"/>
    <mergeCell ref="C189:C190"/>
    <mergeCell ref="D189:D190"/>
    <mergeCell ref="E189:E190"/>
    <mergeCell ref="F189:F190"/>
    <mergeCell ref="G189:G190"/>
    <mergeCell ref="H189:H190"/>
    <mergeCell ref="H185:J185"/>
    <mergeCell ref="H186:J186"/>
    <mergeCell ref="H187:J187"/>
    <mergeCell ref="K185:K187"/>
    <mergeCell ref="L185:N185"/>
    <mergeCell ref="L186:N186"/>
    <mergeCell ref="L187:N187"/>
    <mergeCell ref="B185:B187"/>
    <mergeCell ref="C185:C187"/>
    <mergeCell ref="D185:F185"/>
    <mergeCell ref="D186:F186"/>
    <mergeCell ref="D187:F187"/>
    <mergeCell ref="G185:G187"/>
    <mergeCell ref="H179:H180"/>
    <mergeCell ref="I179:I180"/>
    <mergeCell ref="J179:J180"/>
    <mergeCell ref="K179:K180"/>
    <mergeCell ref="L179:L180"/>
    <mergeCell ref="B183:R183"/>
    <mergeCell ref="I177:I178"/>
    <mergeCell ref="J177:J178"/>
    <mergeCell ref="K177:K178"/>
    <mergeCell ref="L177:L178"/>
    <mergeCell ref="B179:B180"/>
    <mergeCell ref="C179:C180"/>
    <mergeCell ref="D179:D180"/>
    <mergeCell ref="E179:E180"/>
    <mergeCell ref="F179:F180"/>
    <mergeCell ref="G179:G180"/>
    <mergeCell ref="I175:I176"/>
    <mergeCell ref="J175:J176"/>
    <mergeCell ref="K175:K176"/>
    <mergeCell ref="L175:L176"/>
    <mergeCell ref="B177:B178"/>
    <mergeCell ref="C177:C178"/>
    <mergeCell ref="D177:E178"/>
    <mergeCell ref="F177:F178"/>
    <mergeCell ref="G177:G178"/>
    <mergeCell ref="H177:H178"/>
    <mergeCell ref="B175:B176"/>
    <mergeCell ref="C175:C176"/>
    <mergeCell ref="D175:E176"/>
    <mergeCell ref="F175:F176"/>
    <mergeCell ref="G175:G176"/>
    <mergeCell ref="H175:H176"/>
    <mergeCell ref="H172:H173"/>
    <mergeCell ref="I172:I173"/>
    <mergeCell ref="J172:J173"/>
    <mergeCell ref="K172:K173"/>
    <mergeCell ref="L172:L173"/>
    <mergeCell ref="D174:F174"/>
    <mergeCell ref="H170:H171"/>
    <mergeCell ref="I170:I171"/>
    <mergeCell ref="J170:J171"/>
    <mergeCell ref="K170:K171"/>
    <mergeCell ref="B172:B173"/>
    <mergeCell ref="C172:C173"/>
    <mergeCell ref="D172:D173"/>
    <mergeCell ref="E172:E173"/>
    <mergeCell ref="F172:F173"/>
    <mergeCell ref="G172:G173"/>
    <mergeCell ref="I167:I168"/>
    <mergeCell ref="J167:J168"/>
    <mergeCell ref="K167:K168"/>
    <mergeCell ref="L167:L168"/>
    <mergeCell ref="D169:F169"/>
    <mergeCell ref="B170:B171"/>
    <mergeCell ref="C170:C171"/>
    <mergeCell ref="D170:E171"/>
    <mergeCell ref="F170:F171"/>
    <mergeCell ref="G170:G171"/>
    <mergeCell ref="B167:B168"/>
    <mergeCell ref="C167:C168"/>
    <mergeCell ref="D167:E168"/>
    <mergeCell ref="F167:F168"/>
    <mergeCell ref="G167:G168"/>
    <mergeCell ref="H167:H168"/>
    <mergeCell ref="H164:H165"/>
    <mergeCell ref="I164:I165"/>
    <mergeCell ref="J164:J165"/>
    <mergeCell ref="K164:K165"/>
    <mergeCell ref="L164:L165"/>
    <mergeCell ref="D166:F166"/>
    <mergeCell ref="B159:L159"/>
    <mergeCell ref="D161:F161"/>
    <mergeCell ref="D162:F162"/>
    <mergeCell ref="D163:F163"/>
    <mergeCell ref="B164:B165"/>
    <mergeCell ref="C164:C165"/>
    <mergeCell ref="D164:D165"/>
    <mergeCell ref="E164:E165"/>
    <mergeCell ref="F164:F165"/>
    <mergeCell ref="G164:G165"/>
    <mergeCell ref="G156:G157"/>
    <mergeCell ref="H156:H157"/>
    <mergeCell ref="I156:I157"/>
    <mergeCell ref="J156:J157"/>
    <mergeCell ref="K156:K157"/>
    <mergeCell ref="L156:L157"/>
    <mergeCell ref="H154:H155"/>
    <mergeCell ref="I154:I155"/>
    <mergeCell ref="J154:J155"/>
    <mergeCell ref="K154:K155"/>
    <mergeCell ref="L154:L155"/>
    <mergeCell ref="B156:B157"/>
    <mergeCell ref="C156:C157"/>
    <mergeCell ref="D156:D157"/>
    <mergeCell ref="E156:E157"/>
    <mergeCell ref="F156:F157"/>
    <mergeCell ref="H152:H153"/>
    <mergeCell ref="I152:I153"/>
    <mergeCell ref="J152:J153"/>
    <mergeCell ref="K152:K153"/>
    <mergeCell ref="L152:L153"/>
    <mergeCell ref="B154:B155"/>
    <mergeCell ref="C154:C155"/>
    <mergeCell ref="D154:E155"/>
    <mergeCell ref="F154:F155"/>
    <mergeCell ref="G154:G155"/>
    <mergeCell ref="D151:F151"/>
    <mergeCell ref="B152:B153"/>
    <mergeCell ref="C152:C153"/>
    <mergeCell ref="D152:E153"/>
    <mergeCell ref="F152:F153"/>
    <mergeCell ref="G152:G153"/>
    <mergeCell ref="G149:G150"/>
    <mergeCell ref="H149:H150"/>
    <mergeCell ref="I149:I150"/>
    <mergeCell ref="J149:J150"/>
    <mergeCell ref="K149:K150"/>
    <mergeCell ref="L149:L150"/>
    <mergeCell ref="H147:H148"/>
    <mergeCell ref="I147:I148"/>
    <mergeCell ref="J147:J148"/>
    <mergeCell ref="K147:K148"/>
    <mergeCell ref="L147:L148"/>
    <mergeCell ref="B149:B150"/>
    <mergeCell ref="C149:C150"/>
    <mergeCell ref="D149:D150"/>
    <mergeCell ref="E149:E150"/>
    <mergeCell ref="F149:F150"/>
    <mergeCell ref="D146:F146"/>
    <mergeCell ref="B147:B148"/>
    <mergeCell ref="C147:C148"/>
    <mergeCell ref="D147:E148"/>
    <mergeCell ref="F147:F148"/>
    <mergeCell ref="G147:G148"/>
    <mergeCell ref="G144:G145"/>
    <mergeCell ref="H144:H145"/>
    <mergeCell ref="I144:I145"/>
    <mergeCell ref="J144:J145"/>
    <mergeCell ref="K144:K145"/>
    <mergeCell ref="L144:L145"/>
    <mergeCell ref="D142:F142"/>
    <mergeCell ref="D143:F143"/>
    <mergeCell ref="B144:B145"/>
    <mergeCell ref="C144:C145"/>
    <mergeCell ref="D144:D145"/>
    <mergeCell ref="E144:E145"/>
    <mergeCell ref="F144:F145"/>
    <mergeCell ref="N133:N134"/>
    <mergeCell ref="O133:O134"/>
    <mergeCell ref="P133:P134"/>
    <mergeCell ref="Q133:Q134"/>
    <mergeCell ref="B139:L139"/>
    <mergeCell ref="D141:F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O124:O125"/>
    <mergeCell ref="P124:P125"/>
    <mergeCell ref="Q124:Q125"/>
    <mergeCell ref="C126:E126"/>
    <mergeCell ref="G126:I126"/>
    <mergeCell ref="K126:M126"/>
    <mergeCell ref="O126:Q126"/>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K118:L119"/>
    <mergeCell ref="M118:M119"/>
    <mergeCell ref="N118:N119"/>
    <mergeCell ref="O118:P119"/>
    <mergeCell ref="Q118:Q119"/>
    <mergeCell ref="B120:B121"/>
    <mergeCell ref="C120:D121"/>
    <mergeCell ref="E120:E121"/>
    <mergeCell ref="F120:F121"/>
    <mergeCell ref="G120:H121"/>
    <mergeCell ref="N116:N117"/>
    <mergeCell ref="O116:P117"/>
    <mergeCell ref="Q116:Q117"/>
    <mergeCell ref="B118:B119"/>
    <mergeCell ref="C118:D119"/>
    <mergeCell ref="E118:E119"/>
    <mergeCell ref="F118:F119"/>
    <mergeCell ref="G118:H119"/>
    <mergeCell ref="I118:I119"/>
    <mergeCell ref="J118:J119"/>
    <mergeCell ref="Q114:Q115"/>
    <mergeCell ref="B116:B117"/>
    <mergeCell ref="C116:D117"/>
    <mergeCell ref="E116:E117"/>
    <mergeCell ref="F116:F117"/>
    <mergeCell ref="G116:H117"/>
    <mergeCell ref="I116:I117"/>
    <mergeCell ref="J116:J117"/>
    <mergeCell ref="K116:L117"/>
    <mergeCell ref="M116:M117"/>
    <mergeCell ref="I114:I115"/>
    <mergeCell ref="J114:J115"/>
    <mergeCell ref="K114:L115"/>
    <mergeCell ref="M114:M115"/>
    <mergeCell ref="N114:N115"/>
    <mergeCell ref="O114:P115"/>
    <mergeCell ref="K112:L113"/>
    <mergeCell ref="M112:M113"/>
    <mergeCell ref="N112:N113"/>
    <mergeCell ref="O112:P113"/>
    <mergeCell ref="Q112:Q113"/>
    <mergeCell ref="B114:B115"/>
    <mergeCell ref="C114:D115"/>
    <mergeCell ref="E114:E115"/>
    <mergeCell ref="F114:F115"/>
    <mergeCell ref="G114:H115"/>
    <mergeCell ref="N110:N111"/>
    <mergeCell ref="O110:P111"/>
    <mergeCell ref="Q110:Q111"/>
    <mergeCell ref="B112:B113"/>
    <mergeCell ref="C112:D113"/>
    <mergeCell ref="E112:E113"/>
    <mergeCell ref="F112:F113"/>
    <mergeCell ref="G112:H113"/>
    <mergeCell ref="I112:I113"/>
    <mergeCell ref="J112:J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O84:O85"/>
    <mergeCell ref="P84:P85"/>
    <mergeCell ref="Q84:Q85"/>
    <mergeCell ref="B86:B87"/>
    <mergeCell ref="C86:D87"/>
    <mergeCell ref="E86:E87"/>
    <mergeCell ref="F86:F87"/>
    <mergeCell ref="G86:H87"/>
    <mergeCell ref="I86:I87"/>
    <mergeCell ref="J86:J87"/>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C75:Q75"/>
    <mergeCell ref="B76:B77"/>
    <mergeCell ref="C76:D77"/>
    <mergeCell ref="E76:E77"/>
    <mergeCell ref="F76:F77"/>
    <mergeCell ref="G76:H77"/>
    <mergeCell ref="I76:I77"/>
    <mergeCell ref="J76:J77"/>
    <mergeCell ref="K76:L77"/>
    <mergeCell ref="M76:M77"/>
    <mergeCell ref="J72:J74"/>
    <mergeCell ref="K72:M72"/>
    <mergeCell ref="K73:M73"/>
    <mergeCell ref="K74:M74"/>
    <mergeCell ref="N72:N74"/>
    <mergeCell ref="O72:Q72"/>
    <mergeCell ref="O73:Q73"/>
    <mergeCell ref="O74:Q74"/>
    <mergeCell ref="B72:B74"/>
    <mergeCell ref="C72:E72"/>
    <mergeCell ref="C73:E73"/>
    <mergeCell ref="C74:E74"/>
    <mergeCell ref="F72:F74"/>
    <mergeCell ref="G72:I72"/>
    <mergeCell ref="G73:I73"/>
    <mergeCell ref="G74:I74"/>
    <mergeCell ref="M66:M67"/>
    <mergeCell ref="N66:N67"/>
    <mergeCell ref="O66:O67"/>
    <mergeCell ref="P66:P67"/>
    <mergeCell ref="Q66:Q67"/>
    <mergeCell ref="B70:Q70"/>
    <mergeCell ref="G66:G67"/>
    <mergeCell ref="H66:H67"/>
    <mergeCell ref="I66:I67"/>
    <mergeCell ref="J66:J67"/>
    <mergeCell ref="K66:K67"/>
    <mergeCell ref="L66:L67"/>
    <mergeCell ref="K64:L65"/>
    <mergeCell ref="M64:M65"/>
    <mergeCell ref="N64:N65"/>
    <mergeCell ref="O64:P65"/>
    <mergeCell ref="Q64:Q65"/>
    <mergeCell ref="B66:B67"/>
    <mergeCell ref="C66:C67"/>
    <mergeCell ref="D66:D67"/>
    <mergeCell ref="E66:E67"/>
    <mergeCell ref="F66:F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Q57:Q58"/>
    <mergeCell ref="C59:E59"/>
    <mergeCell ref="G59:I59"/>
    <mergeCell ref="K59:M59"/>
    <mergeCell ref="O59:Q59"/>
    <mergeCell ref="B60:B61"/>
    <mergeCell ref="C60:D61"/>
    <mergeCell ref="E60:E61"/>
    <mergeCell ref="F60:F61"/>
    <mergeCell ref="G60:H61"/>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7:L28"/>
    <mergeCell ref="M27:M28"/>
    <mergeCell ref="N27:N28"/>
    <mergeCell ref="O27:P28"/>
    <mergeCell ref="Q27:Q28"/>
    <mergeCell ref="B29:B30"/>
    <mergeCell ref="C29:C30"/>
    <mergeCell ref="D29:D30"/>
    <mergeCell ref="E29:E30"/>
    <mergeCell ref="F29:F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C10:Q10"/>
    <mergeCell ref="B11:B12"/>
    <mergeCell ref="C11:D12"/>
    <mergeCell ref="E11:E12"/>
    <mergeCell ref="F11:F12"/>
    <mergeCell ref="G11:H12"/>
    <mergeCell ref="I11:I12"/>
    <mergeCell ref="J11:J12"/>
    <mergeCell ref="K11:L12"/>
    <mergeCell ref="M11:M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5.7109375" customWidth="1"/>
    <col min="4" max="6" width="26.5703125" customWidth="1"/>
    <col min="7" max="7" width="5.7109375" customWidth="1"/>
    <col min="8" max="10" width="26.5703125" customWidth="1"/>
    <col min="11" max="11" width="5.7109375" customWidth="1"/>
    <col min="12" max="12" width="16.140625" customWidth="1"/>
    <col min="13" max="13" width="26.5703125" customWidth="1"/>
  </cols>
  <sheetData>
    <row r="1" spans="1:13" ht="15" customHeight="1">
      <c r="A1" s="9" t="s">
        <v>12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25.5" customHeight="1">
      <c r="A3" s="11" t="s">
        <v>1216</v>
      </c>
      <c r="B3" s="25" t="s">
        <v>503</v>
      </c>
      <c r="C3" s="25"/>
      <c r="D3" s="25"/>
      <c r="E3" s="25"/>
      <c r="F3" s="25"/>
      <c r="G3" s="25"/>
      <c r="H3" s="25"/>
      <c r="I3" s="25"/>
      <c r="J3" s="25"/>
      <c r="K3" s="25"/>
      <c r="L3" s="25"/>
      <c r="M3" s="25"/>
    </row>
    <row r="4" spans="1:13">
      <c r="A4" s="11"/>
      <c r="B4" s="40"/>
      <c r="C4" s="40"/>
      <c r="D4" s="40"/>
      <c r="E4" s="40"/>
      <c r="F4" s="40"/>
      <c r="G4" s="40"/>
      <c r="H4" s="40"/>
      <c r="I4" s="40"/>
      <c r="J4" s="40"/>
      <c r="K4" s="40"/>
      <c r="L4" s="40"/>
      <c r="M4" s="40"/>
    </row>
    <row r="5" spans="1:13">
      <c r="A5" s="11"/>
      <c r="B5" s="40"/>
      <c r="C5" s="40"/>
      <c r="D5" s="40"/>
      <c r="E5" s="40"/>
      <c r="F5" s="40"/>
      <c r="G5" s="40"/>
      <c r="H5" s="40"/>
      <c r="I5" s="40"/>
    </row>
    <row r="6" spans="1:13">
      <c r="A6" s="11"/>
      <c r="B6" s="18"/>
      <c r="C6" s="18"/>
      <c r="D6" s="18"/>
      <c r="E6" s="18"/>
      <c r="F6" s="18"/>
      <c r="G6" s="18"/>
      <c r="H6" s="18"/>
      <c r="I6" s="18"/>
    </row>
    <row r="7" spans="1:13" ht="15.75" thickBot="1">
      <c r="A7" s="11"/>
      <c r="B7" s="21"/>
      <c r="C7" s="120">
        <v>42004</v>
      </c>
      <c r="D7" s="120"/>
      <c r="E7" s="120"/>
      <c r="F7" s="21"/>
      <c r="G7" s="120">
        <v>41639</v>
      </c>
      <c r="H7" s="120"/>
      <c r="I7" s="120"/>
    </row>
    <row r="8" spans="1:13">
      <c r="A8" s="11"/>
      <c r="B8" s="15"/>
      <c r="C8" s="109" t="s">
        <v>370</v>
      </c>
      <c r="D8" s="109"/>
      <c r="E8" s="109"/>
      <c r="F8" s="109"/>
      <c r="G8" s="109"/>
      <c r="H8" s="109"/>
      <c r="I8" s="109"/>
    </row>
    <row r="9" spans="1:13">
      <c r="A9" s="11"/>
      <c r="B9" s="102" t="s">
        <v>504</v>
      </c>
      <c r="C9" s="50" t="s">
        <v>375</v>
      </c>
      <c r="D9" s="53">
        <v>6492863</v>
      </c>
      <c r="E9" s="47"/>
      <c r="F9" s="47"/>
      <c r="G9" s="50" t="s">
        <v>375</v>
      </c>
      <c r="H9" s="53">
        <v>5917596</v>
      </c>
      <c r="I9" s="47"/>
    </row>
    <row r="10" spans="1:13">
      <c r="A10" s="11"/>
      <c r="B10" s="102"/>
      <c r="C10" s="50"/>
      <c r="D10" s="53"/>
      <c r="E10" s="47"/>
      <c r="F10" s="47"/>
      <c r="G10" s="50"/>
      <c r="H10" s="53"/>
      <c r="I10" s="47"/>
    </row>
    <row r="11" spans="1:13" ht="15.75" thickBot="1">
      <c r="A11" s="11"/>
      <c r="B11" s="125" t="s">
        <v>505</v>
      </c>
      <c r="C11" s="68" t="s">
        <v>506</v>
      </c>
      <c r="D11" s="68"/>
      <c r="E11" s="126" t="s">
        <v>432</v>
      </c>
      <c r="F11" s="21"/>
      <c r="G11" s="68" t="s">
        <v>507</v>
      </c>
      <c r="H11" s="68"/>
      <c r="I11" s="126" t="s">
        <v>432</v>
      </c>
    </row>
    <row r="12" spans="1:13">
      <c r="A12" s="11"/>
      <c r="B12" s="127" t="s">
        <v>508</v>
      </c>
      <c r="C12" s="87" t="s">
        <v>375</v>
      </c>
      <c r="D12" s="92">
        <v>4523835</v>
      </c>
      <c r="E12" s="70"/>
      <c r="F12" s="47"/>
      <c r="G12" s="87" t="s">
        <v>375</v>
      </c>
      <c r="H12" s="92">
        <v>3870649</v>
      </c>
      <c r="I12" s="70"/>
    </row>
    <row r="13" spans="1:13" ht="15.75" thickBot="1">
      <c r="A13" s="11"/>
      <c r="B13" s="127"/>
      <c r="C13" s="88"/>
      <c r="D13" s="93"/>
      <c r="E13" s="91"/>
      <c r="F13" s="47"/>
      <c r="G13" s="88"/>
      <c r="H13" s="93"/>
      <c r="I13" s="91"/>
    </row>
    <row r="14" spans="1:13" ht="15.75" thickTop="1">
      <c r="A14" s="11" t="s">
        <v>1217</v>
      </c>
      <c r="B14" s="25" t="s">
        <v>509</v>
      </c>
      <c r="C14" s="25"/>
      <c r="D14" s="25"/>
      <c r="E14" s="25"/>
      <c r="F14" s="25"/>
      <c r="G14" s="25"/>
      <c r="H14" s="25"/>
      <c r="I14" s="25"/>
      <c r="J14" s="25"/>
      <c r="K14" s="25"/>
      <c r="L14" s="25"/>
      <c r="M14" s="25"/>
    </row>
    <row r="15" spans="1:13">
      <c r="A15" s="11"/>
      <c r="B15" s="40"/>
      <c r="C15" s="40"/>
      <c r="D15" s="40"/>
      <c r="E15" s="40"/>
      <c r="F15" s="40"/>
      <c r="G15" s="40"/>
      <c r="H15" s="40"/>
      <c r="I15" s="40"/>
      <c r="J15" s="40"/>
      <c r="K15" s="40"/>
      <c r="L15" s="40"/>
      <c r="M15" s="40"/>
    </row>
    <row r="16" spans="1:13">
      <c r="A16" s="11"/>
      <c r="B16" s="40"/>
      <c r="C16" s="40"/>
      <c r="D16" s="40"/>
      <c r="E16" s="40"/>
      <c r="F16" s="40"/>
      <c r="G16" s="40"/>
      <c r="H16" s="40"/>
      <c r="I16" s="40"/>
      <c r="J16" s="40"/>
    </row>
    <row r="17" spans="1:10">
      <c r="A17" s="11"/>
      <c r="B17" s="18"/>
      <c r="C17" s="18"/>
      <c r="D17" s="18"/>
      <c r="E17" s="18"/>
      <c r="F17" s="18"/>
      <c r="G17" s="18"/>
      <c r="H17" s="18"/>
      <c r="I17" s="18"/>
      <c r="J17" s="18"/>
    </row>
    <row r="18" spans="1:10" ht="15.75" thickBot="1">
      <c r="A18" s="11"/>
      <c r="B18" s="128" t="s">
        <v>510</v>
      </c>
      <c r="C18" s="21"/>
      <c r="D18" s="120">
        <v>42004</v>
      </c>
      <c r="E18" s="120"/>
      <c r="F18" s="120"/>
      <c r="G18" s="21"/>
      <c r="H18" s="120">
        <v>41639</v>
      </c>
      <c r="I18" s="120"/>
      <c r="J18" s="120"/>
    </row>
    <row r="19" spans="1:10">
      <c r="A19" s="11"/>
      <c r="B19" s="100"/>
      <c r="C19" s="21"/>
      <c r="D19" s="118" t="s">
        <v>462</v>
      </c>
      <c r="E19" s="118"/>
      <c r="F19" s="118"/>
      <c r="G19" s="118"/>
      <c r="H19" s="118"/>
      <c r="I19" s="118"/>
      <c r="J19" s="118"/>
    </row>
    <row r="20" spans="1:10">
      <c r="A20" s="11"/>
      <c r="B20" s="50" t="s">
        <v>511</v>
      </c>
      <c r="C20" s="47"/>
      <c r="D20" s="50" t="s">
        <v>375</v>
      </c>
      <c r="E20" s="53">
        <v>4357456</v>
      </c>
      <c r="F20" s="47"/>
      <c r="G20" s="47"/>
      <c r="H20" s="50" t="s">
        <v>375</v>
      </c>
      <c r="I20" s="53">
        <v>3742218</v>
      </c>
      <c r="J20" s="47"/>
    </row>
    <row r="21" spans="1:10">
      <c r="A21" s="11"/>
      <c r="B21" s="50"/>
      <c r="C21" s="47"/>
      <c r="D21" s="50"/>
      <c r="E21" s="53"/>
      <c r="F21" s="47"/>
      <c r="G21" s="47"/>
      <c r="H21" s="50"/>
      <c r="I21" s="53"/>
      <c r="J21" s="47"/>
    </row>
    <row r="22" spans="1:10">
      <c r="A22" s="11"/>
      <c r="B22" s="51" t="s">
        <v>512</v>
      </c>
      <c r="C22" s="26"/>
      <c r="D22" s="57" t="s">
        <v>376</v>
      </c>
      <c r="E22" s="57"/>
      <c r="F22" s="26"/>
      <c r="G22" s="26"/>
      <c r="H22" s="57" t="s">
        <v>376</v>
      </c>
      <c r="I22" s="57"/>
      <c r="J22" s="26"/>
    </row>
    <row r="23" spans="1:10">
      <c r="A23" s="11"/>
      <c r="B23" s="51"/>
      <c r="C23" s="26"/>
      <c r="D23" s="57"/>
      <c r="E23" s="57"/>
      <c r="F23" s="26"/>
      <c r="G23" s="26"/>
      <c r="H23" s="57"/>
      <c r="I23" s="57"/>
      <c r="J23" s="26"/>
    </row>
    <row r="24" spans="1:10">
      <c r="A24" s="11"/>
      <c r="B24" s="50" t="s">
        <v>513</v>
      </c>
      <c r="C24" s="47"/>
      <c r="D24" s="54">
        <v>2</v>
      </c>
      <c r="E24" s="54"/>
      <c r="F24" s="47"/>
      <c r="G24" s="47"/>
      <c r="H24" s="53">
        <v>11073</v>
      </c>
      <c r="I24" s="53"/>
      <c r="J24" s="47"/>
    </row>
    <row r="25" spans="1:10">
      <c r="A25" s="11"/>
      <c r="B25" s="50"/>
      <c r="C25" s="47"/>
      <c r="D25" s="54"/>
      <c r="E25" s="54"/>
      <c r="F25" s="47"/>
      <c r="G25" s="47"/>
      <c r="H25" s="53"/>
      <c r="I25" s="53"/>
      <c r="J25" s="47"/>
    </row>
    <row r="26" spans="1:10">
      <c r="A26" s="11"/>
      <c r="B26" s="51" t="s">
        <v>514</v>
      </c>
      <c r="C26" s="26"/>
      <c r="D26" s="57" t="s">
        <v>376</v>
      </c>
      <c r="E26" s="57"/>
      <c r="F26" s="26"/>
      <c r="G26" s="26"/>
      <c r="H26" s="57" t="s">
        <v>376</v>
      </c>
      <c r="I26" s="57"/>
      <c r="J26" s="26"/>
    </row>
    <row r="27" spans="1:10">
      <c r="A27" s="11"/>
      <c r="B27" s="51"/>
      <c r="C27" s="26"/>
      <c r="D27" s="57"/>
      <c r="E27" s="57"/>
      <c r="F27" s="26"/>
      <c r="G27" s="26"/>
      <c r="H27" s="57"/>
      <c r="I27" s="57"/>
      <c r="J27" s="26"/>
    </row>
    <row r="28" spans="1:10">
      <c r="A28" s="11"/>
      <c r="B28" s="50" t="s">
        <v>515</v>
      </c>
      <c r="C28" s="47"/>
      <c r="D28" s="54" t="s">
        <v>376</v>
      </c>
      <c r="E28" s="54"/>
      <c r="F28" s="47"/>
      <c r="G28" s="47"/>
      <c r="H28" s="53">
        <v>16681</v>
      </c>
      <c r="I28" s="53"/>
      <c r="J28" s="47"/>
    </row>
    <row r="29" spans="1:10">
      <c r="A29" s="11"/>
      <c r="B29" s="50"/>
      <c r="C29" s="47"/>
      <c r="D29" s="54"/>
      <c r="E29" s="54"/>
      <c r="F29" s="47"/>
      <c r="G29" s="47"/>
      <c r="H29" s="53"/>
      <c r="I29" s="53"/>
      <c r="J29" s="47"/>
    </row>
    <row r="30" spans="1:10">
      <c r="A30" s="11"/>
      <c r="B30" s="51" t="s">
        <v>515</v>
      </c>
      <c r="C30" s="26"/>
      <c r="D30" s="57" t="s">
        <v>376</v>
      </c>
      <c r="E30" s="57"/>
      <c r="F30" s="26"/>
      <c r="G30" s="26"/>
      <c r="H30" s="56">
        <v>7568</v>
      </c>
      <c r="I30" s="56"/>
      <c r="J30" s="26"/>
    </row>
    <row r="31" spans="1:10">
      <c r="A31" s="11"/>
      <c r="B31" s="51"/>
      <c r="C31" s="26"/>
      <c r="D31" s="57"/>
      <c r="E31" s="57"/>
      <c r="F31" s="26"/>
      <c r="G31" s="26"/>
      <c r="H31" s="56"/>
      <c r="I31" s="56"/>
      <c r="J31" s="26"/>
    </row>
    <row r="32" spans="1:10">
      <c r="A32" s="11"/>
      <c r="B32" s="50" t="s">
        <v>516</v>
      </c>
      <c r="C32" s="47"/>
      <c r="D32" s="53">
        <v>64575</v>
      </c>
      <c r="E32" s="53"/>
      <c r="F32" s="47"/>
      <c r="G32" s="47"/>
      <c r="H32" s="53">
        <v>41164</v>
      </c>
      <c r="I32" s="53"/>
      <c r="J32" s="47"/>
    </row>
    <row r="33" spans="1:13" ht="15.75" thickBot="1">
      <c r="A33" s="11"/>
      <c r="B33" s="50"/>
      <c r="C33" s="47"/>
      <c r="D33" s="58"/>
      <c r="E33" s="58"/>
      <c r="F33" s="59"/>
      <c r="G33" s="47"/>
      <c r="H33" s="58"/>
      <c r="I33" s="58"/>
      <c r="J33" s="59"/>
    </row>
    <row r="34" spans="1:13">
      <c r="A34" s="11"/>
      <c r="B34" s="55" t="s">
        <v>517</v>
      </c>
      <c r="C34" s="26"/>
      <c r="D34" s="63">
        <v>4422033</v>
      </c>
      <c r="E34" s="63"/>
      <c r="F34" s="65"/>
      <c r="G34" s="26"/>
      <c r="H34" s="63">
        <v>3818704</v>
      </c>
      <c r="I34" s="63"/>
      <c r="J34" s="65"/>
    </row>
    <row r="35" spans="1:13">
      <c r="A35" s="11"/>
      <c r="B35" s="55"/>
      <c r="C35" s="26"/>
      <c r="D35" s="56"/>
      <c r="E35" s="56"/>
      <c r="F35" s="26"/>
      <c r="G35" s="26"/>
      <c r="H35" s="56"/>
      <c r="I35" s="56"/>
      <c r="J35" s="26"/>
    </row>
    <row r="36" spans="1:13">
      <c r="A36" s="11"/>
      <c r="B36" s="50" t="s">
        <v>518</v>
      </c>
      <c r="C36" s="47"/>
      <c r="D36" s="53">
        <v>101802</v>
      </c>
      <c r="E36" s="53"/>
      <c r="F36" s="47"/>
      <c r="G36" s="47"/>
      <c r="H36" s="53">
        <v>51945</v>
      </c>
      <c r="I36" s="53"/>
      <c r="J36" s="47"/>
    </row>
    <row r="37" spans="1:13" ht="15.75" thickBot="1">
      <c r="A37" s="11"/>
      <c r="B37" s="50"/>
      <c r="C37" s="47"/>
      <c r="D37" s="58"/>
      <c r="E37" s="58"/>
      <c r="F37" s="59"/>
      <c r="G37" s="47"/>
      <c r="H37" s="58"/>
      <c r="I37" s="58"/>
      <c r="J37" s="59"/>
    </row>
    <row r="38" spans="1:13">
      <c r="A38" s="11"/>
      <c r="B38" s="77" t="s">
        <v>519</v>
      </c>
      <c r="C38" s="26"/>
      <c r="D38" s="78" t="s">
        <v>375</v>
      </c>
      <c r="E38" s="80">
        <v>4523835</v>
      </c>
      <c r="F38" s="65"/>
      <c r="G38" s="26"/>
      <c r="H38" s="78" t="s">
        <v>375</v>
      </c>
      <c r="I38" s="80">
        <v>3870649</v>
      </c>
      <c r="J38" s="65"/>
    </row>
    <row r="39" spans="1:13" ht="15.75" thickBot="1">
      <c r="A39" s="11"/>
      <c r="B39" s="77"/>
      <c r="C39" s="26"/>
      <c r="D39" s="79"/>
      <c r="E39" s="81"/>
      <c r="F39" s="82"/>
      <c r="G39" s="26"/>
      <c r="H39" s="79"/>
      <c r="I39" s="81"/>
      <c r="J39" s="82"/>
    </row>
    <row r="40" spans="1:13" ht="15.75" thickTop="1">
      <c r="A40" s="11"/>
      <c r="B40" s="26" t="s">
        <v>520</v>
      </c>
      <c r="C40" s="26"/>
      <c r="D40" s="26"/>
      <c r="E40" s="26"/>
      <c r="F40" s="26"/>
      <c r="G40" s="26"/>
      <c r="H40" s="26"/>
      <c r="I40" s="26"/>
      <c r="J40" s="26"/>
      <c r="K40" s="26"/>
      <c r="L40" s="26"/>
      <c r="M40" s="26"/>
    </row>
    <row r="41" spans="1:13">
      <c r="A41" s="11"/>
      <c r="B41" s="26" t="s">
        <v>521</v>
      </c>
      <c r="C41" s="26"/>
      <c r="D41" s="26"/>
      <c r="E41" s="26"/>
      <c r="F41" s="26"/>
      <c r="G41" s="26"/>
      <c r="H41" s="26"/>
      <c r="I41" s="26"/>
      <c r="J41" s="26"/>
      <c r="K41" s="26"/>
      <c r="L41" s="26"/>
      <c r="M41" s="26"/>
    </row>
    <row r="42" spans="1:13">
      <c r="A42" s="11" t="s">
        <v>1218</v>
      </c>
      <c r="B42" s="26" t="s">
        <v>527</v>
      </c>
      <c r="C42" s="26"/>
      <c r="D42" s="26"/>
      <c r="E42" s="26"/>
      <c r="F42" s="26"/>
      <c r="G42" s="26"/>
      <c r="H42" s="26"/>
      <c r="I42" s="26"/>
      <c r="J42" s="26"/>
      <c r="K42" s="26"/>
      <c r="L42" s="26"/>
      <c r="M42" s="26"/>
    </row>
    <row r="43" spans="1:13">
      <c r="A43" s="11"/>
      <c r="B43" s="26"/>
      <c r="C43" s="26"/>
      <c r="D43" s="26"/>
      <c r="E43" s="26"/>
      <c r="F43" s="26"/>
      <c r="G43" s="26"/>
      <c r="H43" s="26"/>
      <c r="I43" s="26"/>
      <c r="J43" s="26"/>
      <c r="K43" s="26"/>
      <c r="L43" s="26"/>
      <c r="M43" s="26"/>
    </row>
    <row r="44" spans="1:13">
      <c r="A44" s="11"/>
      <c r="B44" s="40"/>
      <c r="C44" s="40"/>
      <c r="D44" s="40"/>
      <c r="E44" s="40"/>
      <c r="F44" s="40"/>
      <c r="G44" s="40"/>
      <c r="H44" s="40"/>
      <c r="I44" s="40"/>
      <c r="J44" s="40"/>
      <c r="K44" s="40"/>
      <c r="L44" s="40"/>
      <c r="M44" s="40"/>
    </row>
    <row r="45" spans="1:13">
      <c r="A45" s="11"/>
      <c r="B45" s="18"/>
      <c r="C45" s="18"/>
      <c r="D45" s="18"/>
      <c r="E45" s="18"/>
      <c r="F45" s="18"/>
      <c r="G45" s="18"/>
      <c r="H45" s="18"/>
      <c r="I45" s="18"/>
      <c r="J45" s="18"/>
      <c r="K45" s="18"/>
      <c r="L45" s="18"/>
      <c r="M45" s="18"/>
    </row>
    <row r="46" spans="1:13" ht="15.75" thickBot="1">
      <c r="A46" s="11"/>
      <c r="B46" s="21"/>
      <c r="C46" s="101">
        <v>2014</v>
      </c>
      <c r="D46" s="101"/>
      <c r="E46" s="101"/>
      <c r="F46" s="21"/>
      <c r="G46" s="101">
        <v>2013</v>
      </c>
      <c r="H46" s="101"/>
      <c r="I46" s="101"/>
      <c r="J46" s="21"/>
      <c r="K46" s="101">
        <v>2012</v>
      </c>
      <c r="L46" s="101"/>
      <c r="M46" s="101"/>
    </row>
    <row r="47" spans="1:13">
      <c r="A47" s="11"/>
      <c r="B47" s="106"/>
      <c r="C47" s="109" t="s">
        <v>462</v>
      </c>
      <c r="D47" s="109"/>
      <c r="E47" s="109"/>
      <c r="F47" s="109"/>
      <c r="G47" s="109"/>
      <c r="H47" s="109"/>
      <c r="I47" s="109"/>
      <c r="J47" s="109"/>
      <c r="K47" s="109"/>
      <c r="L47" s="109"/>
      <c r="M47" s="109"/>
    </row>
    <row r="48" spans="1:13">
      <c r="A48" s="11"/>
      <c r="B48" s="50" t="s">
        <v>528</v>
      </c>
      <c r="C48" s="50" t="s">
        <v>375</v>
      </c>
      <c r="D48" s="54">
        <v>914</v>
      </c>
      <c r="E48" s="47"/>
      <c r="F48" s="47"/>
      <c r="G48" s="50" t="s">
        <v>375</v>
      </c>
      <c r="H48" s="54">
        <v>948</v>
      </c>
      <c r="I48" s="47"/>
      <c r="J48" s="47"/>
      <c r="K48" s="50" t="s">
        <v>375</v>
      </c>
      <c r="L48" s="53">
        <v>1051</v>
      </c>
      <c r="M48" s="47"/>
    </row>
    <row r="49" spans="1:13">
      <c r="A49" s="11"/>
      <c r="B49" s="50"/>
      <c r="C49" s="50"/>
      <c r="D49" s="54"/>
      <c r="E49" s="47"/>
      <c r="F49" s="47"/>
      <c r="G49" s="50"/>
      <c r="H49" s="54"/>
      <c r="I49" s="47"/>
      <c r="J49" s="47"/>
      <c r="K49" s="50"/>
      <c r="L49" s="53"/>
      <c r="M49" s="47"/>
    </row>
    <row r="50" spans="1:13" ht="30">
      <c r="A50" s="2" t="s">
        <v>393</v>
      </c>
      <c r="B50" s="10"/>
      <c r="C50" s="10"/>
      <c r="D50" s="10"/>
      <c r="E50" s="10"/>
      <c r="F50" s="10"/>
      <c r="G50" s="10"/>
      <c r="H50" s="10"/>
      <c r="I50" s="10"/>
      <c r="J50" s="10"/>
      <c r="K50" s="10"/>
      <c r="L50" s="10"/>
      <c r="M50" s="10"/>
    </row>
    <row r="51" spans="1:13">
      <c r="A51" s="11" t="s">
        <v>1219</v>
      </c>
      <c r="B51" s="26" t="s">
        <v>523</v>
      </c>
      <c r="C51" s="26"/>
      <c r="D51" s="26"/>
      <c r="E51" s="26"/>
      <c r="F51" s="26"/>
      <c r="G51" s="26"/>
      <c r="H51" s="26"/>
      <c r="I51" s="26"/>
      <c r="J51" s="26"/>
      <c r="K51" s="26"/>
      <c r="L51" s="26"/>
      <c r="M51" s="26"/>
    </row>
    <row r="52" spans="1:13">
      <c r="A52" s="11"/>
      <c r="B52" s="26"/>
      <c r="C52" s="26"/>
      <c r="D52" s="26"/>
      <c r="E52" s="26"/>
      <c r="F52" s="26"/>
      <c r="G52" s="26"/>
      <c r="H52" s="26"/>
      <c r="I52" s="26"/>
      <c r="J52" s="26"/>
      <c r="K52" s="26"/>
      <c r="L52" s="26"/>
      <c r="M52" s="26"/>
    </row>
    <row r="53" spans="1:13">
      <c r="A53" s="11"/>
      <c r="B53" s="40"/>
      <c r="C53" s="40"/>
      <c r="D53" s="40"/>
      <c r="E53" s="40"/>
      <c r="F53" s="40"/>
    </row>
    <row r="54" spans="1:13">
      <c r="A54" s="11"/>
      <c r="B54" s="18"/>
      <c r="C54" s="18"/>
      <c r="D54" s="18"/>
      <c r="E54" s="18"/>
      <c r="F54" s="18"/>
    </row>
    <row r="55" spans="1:13" ht="15.75" thickBot="1">
      <c r="A55" s="11"/>
      <c r="B55" s="128" t="s">
        <v>524</v>
      </c>
      <c r="C55" s="21"/>
      <c r="D55" s="101" t="s">
        <v>525</v>
      </c>
      <c r="E55" s="101"/>
      <c r="F55" s="101"/>
    </row>
    <row r="56" spans="1:13">
      <c r="A56" s="11"/>
      <c r="B56" s="100"/>
      <c r="C56" s="21"/>
      <c r="D56" s="118" t="s">
        <v>462</v>
      </c>
      <c r="E56" s="118"/>
      <c r="F56" s="118"/>
    </row>
    <row r="57" spans="1:13">
      <c r="A57" s="11"/>
      <c r="B57" s="50">
        <v>2015</v>
      </c>
      <c r="C57" s="47"/>
      <c r="D57" s="50" t="s">
        <v>375</v>
      </c>
      <c r="E57" s="53">
        <v>492968</v>
      </c>
      <c r="F57" s="47"/>
    </row>
    <row r="58" spans="1:13">
      <c r="A58" s="11"/>
      <c r="B58" s="50"/>
      <c r="C58" s="47"/>
      <c r="D58" s="50"/>
      <c r="E58" s="53"/>
      <c r="F58" s="47"/>
    </row>
    <row r="59" spans="1:13">
      <c r="A59" s="11"/>
      <c r="B59" s="51">
        <v>2016</v>
      </c>
      <c r="C59" s="26"/>
      <c r="D59" s="56">
        <v>478018</v>
      </c>
      <c r="E59" s="56"/>
      <c r="F59" s="26"/>
    </row>
    <row r="60" spans="1:13">
      <c r="A60" s="11"/>
      <c r="B60" s="51"/>
      <c r="C60" s="26"/>
      <c r="D60" s="56"/>
      <c r="E60" s="56"/>
      <c r="F60" s="26"/>
    </row>
    <row r="61" spans="1:13">
      <c r="A61" s="11"/>
      <c r="B61" s="50">
        <v>2017</v>
      </c>
      <c r="C61" s="47"/>
      <c r="D61" s="53">
        <v>452471</v>
      </c>
      <c r="E61" s="53"/>
      <c r="F61" s="47"/>
    </row>
    <row r="62" spans="1:13">
      <c r="A62" s="11"/>
      <c r="B62" s="50"/>
      <c r="C62" s="47"/>
      <c r="D62" s="53"/>
      <c r="E62" s="53"/>
      <c r="F62" s="47"/>
    </row>
    <row r="63" spans="1:13">
      <c r="A63" s="11"/>
      <c r="B63" s="51">
        <v>2018</v>
      </c>
      <c r="C63" s="26"/>
      <c r="D63" s="56">
        <v>420244</v>
      </c>
      <c r="E63" s="56"/>
      <c r="F63" s="26"/>
    </row>
    <row r="64" spans="1:13">
      <c r="A64" s="11"/>
      <c r="B64" s="51"/>
      <c r="C64" s="26"/>
      <c r="D64" s="56"/>
      <c r="E64" s="56"/>
      <c r="F64" s="26"/>
    </row>
    <row r="65" spans="1:6">
      <c r="A65" s="11"/>
      <c r="B65" s="50">
        <v>2019</v>
      </c>
      <c r="C65" s="47"/>
      <c r="D65" s="53">
        <v>403629</v>
      </c>
      <c r="E65" s="53"/>
      <c r="F65" s="47"/>
    </row>
    <row r="66" spans="1:6">
      <c r="A66" s="11"/>
      <c r="B66" s="50"/>
      <c r="C66" s="47"/>
      <c r="D66" s="53"/>
      <c r="E66" s="53"/>
      <c r="F66" s="47"/>
    </row>
    <row r="67" spans="1:6">
      <c r="A67" s="11"/>
      <c r="B67" s="51" t="s">
        <v>526</v>
      </c>
      <c r="C67" s="26"/>
      <c r="D67" s="56">
        <v>4245533</v>
      </c>
      <c r="E67" s="56"/>
      <c r="F67" s="26"/>
    </row>
    <row r="68" spans="1:6" ht="15.75" thickBot="1">
      <c r="A68" s="11"/>
      <c r="B68" s="51"/>
      <c r="C68" s="66"/>
      <c r="D68" s="64"/>
      <c r="E68" s="64"/>
      <c r="F68" s="66"/>
    </row>
    <row r="69" spans="1:6">
      <c r="A69" s="11"/>
      <c r="B69" s="86" t="s">
        <v>134</v>
      </c>
      <c r="C69" s="70"/>
      <c r="D69" s="87" t="s">
        <v>375</v>
      </c>
      <c r="E69" s="92">
        <v>6492863</v>
      </c>
      <c r="F69" s="70"/>
    </row>
    <row r="70" spans="1:6" ht="15.75" thickBot="1">
      <c r="A70" s="11"/>
      <c r="B70" s="86"/>
      <c r="C70" s="91"/>
      <c r="D70" s="88"/>
      <c r="E70" s="93"/>
      <c r="F70" s="91"/>
    </row>
    <row r="71" spans="1:6" ht="15.75" thickTop="1"/>
  </sheetData>
  <mergeCells count="168">
    <mergeCell ref="A51:A70"/>
    <mergeCell ref="B51:M51"/>
    <mergeCell ref="B52:M52"/>
    <mergeCell ref="A14:A41"/>
    <mergeCell ref="B14:M14"/>
    <mergeCell ref="B15:M15"/>
    <mergeCell ref="B40:M40"/>
    <mergeCell ref="B41:M41"/>
    <mergeCell ref="A42:A49"/>
    <mergeCell ref="B42:M42"/>
    <mergeCell ref="B43:M43"/>
    <mergeCell ref="A1:A2"/>
    <mergeCell ref="B1:M1"/>
    <mergeCell ref="B2:M2"/>
    <mergeCell ref="A3:A13"/>
    <mergeCell ref="B3:M3"/>
    <mergeCell ref="B4:M4"/>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M48:M49"/>
    <mergeCell ref="B53:F53"/>
    <mergeCell ref="D55:F55"/>
    <mergeCell ref="D56:F56"/>
    <mergeCell ref="B57:B58"/>
    <mergeCell ref="C57:C58"/>
    <mergeCell ref="D57:D58"/>
    <mergeCell ref="E57:E58"/>
    <mergeCell ref="F57:F58"/>
    <mergeCell ref="B50:M50"/>
    <mergeCell ref="G48:G49"/>
    <mergeCell ref="H48:H49"/>
    <mergeCell ref="I48:I49"/>
    <mergeCell ref="J48:J49"/>
    <mergeCell ref="K48:K49"/>
    <mergeCell ref="L48:L49"/>
    <mergeCell ref="B44:M44"/>
    <mergeCell ref="C46:E46"/>
    <mergeCell ref="G46:I46"/>
    <mergeCell ref="K46:M46"/>
    <mergeCell ref="C47:M47"/>
    <mergeCell ref="B48:B49"/>
    <mergeCell ref="C48:C49"/>
    <mergeCell ref="D48:D49"/>
    <mergeCell ref="E48:E49"/>
    <mergeCell ref="F48:F49"/>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2:H13"/>
    <mergeCell ref="I12:I13"/>
    <mergeCell ref="B16:J16"/>
    <mergeCell ref="D18:F18"/>
    <mergeCell ref="H18:J18"/>
    <mergeCell ref="D19:J19"/>
    <mergeCell ref="H9:H10"/>
    <mergeCell ref="I9:I10"/>
    <mergeCell ref="C11:D11"/>
    <mergeCell ref="G11:H11"/>
    <mergeCell ref="B12:B13"/>
    <mergeCell ref="C12:C13"/>
    <mergeCell ref="D12:D13"/>
    <mergeCell ref="E12:E13"/>
    <mergeCell ref="F12:F13"/>
    <mergeCell ref="G12:G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9" t="s">
        <v>2</v>
      </c>
      <c r="C1" s="9"/>
      <c r="D1" s="9"/>
    </row>
    <row r="2" spans="1:4" ht="30">
      <c r="A2" s="1" t="s">
        <v>1</v>
      </c>
      <c r="B2" s="1" t="s">
        <v>3</v>
      </c>
      <c r="C2" s="1" t="s">
        <v>30</v>
      </c>
      <c r="D2" s="1" t="s">
        <v>88</v>
      </c>
    </row>
    <row r="3" spans="1:4">
      <c r="A3" s="7" t="s">
        <v>89</v>
      </c>
      <c r="B3" s="3"/>
      <c r="C3" s="3"/>
      <c r="D3" s="3"/>
    </row>
    <row r="4" spans="1:4">
      <c r="A4" s="2" t="s">
        <v>90</v>
      </c>
      <c r="B4" s="5">
        <v>186958</v>
      </c>
      <c r="C4" s="5">
        <v>172423</v>
      </c>
      <c r="D4" s="5">
        <v>177748</v>
      </c>
    </row>
    <row r="5" spans="1:4" ht="45">
      <c r="A5" s="2" t="s">
        <v>91</v>
      </c>
      <c r="B5" s="6">
        <v>300702</v>
      </c>
      <c r="C5" s="6">
        <v>252801</v>
      </c>
      <c r="D5" s="6">
        <v>270787</v>
      </c>
    </row>
    <row r="6" spans="1:4">
      <c r="A6" s="2" t="s">
        <v>92</v>
      </c>
      <c r="B6" s="3">
        <v>-628</v>
      </c>
      <c r="C6" s="3">
        <v>200</v>
      </c>
      <c r="D6" s="6">
        <v>-2326</v>
      </c>
    </row>
    <row r="7" spans="1:4">
      <c r="A7" s="2" t="s">
        <v>93</v>
      </c>
      <c r="B7" s="6">
        <v>4149</v>
      </c>
      <c r="C7" s="6">
        <v>5276</v>
      </c>
      <c r="D7" s="6">
        <v>9303</v>
      </c>
    </row>
    <row r="8" spans="1:4">
      <c r="A8" s="2" t="s">
        <v>94</v>
      </c>
      <c r="B8" s="3">
        <v>888</v>
      </c>
      <c r="C8" s="6">
        <v>15299</v>
      </c>
      <c r="D8" s="6">
        <v>12741</v>
      </c>
    </row>
    <row r="9" spans="1:4" ht="30">
      <c r="A9" s="2" t="s">
        <v>95</v>
      </c>
      <c r="B9" s="6">
        <v>2098</v>
      </c>
      <c r="C9" s="6">
        <v>-1862</v>
      </c>
      <c r="D9" s="3">
        <v>0</v>
      </c>
    </row>
    <row r="10" spans="1:4">
      <c r="A10" s="2" t="s">
        <v>96</v>
      </c>
      <c r="B10" s="3">
        <v>270</v>
      </c>
      <c r="C10" s="6">
        <v>14217</v>
      </c>
      <c r="D10" s="3">
        <v>0</v>
      </c>
    </row>
    <row r="11" spans="1:4">
      <c r="A11" s="2" t="s">
        <v>97</v>
      </c>
      <c r="B11" s="3">
        <v>-61</v>
      </c>
      <c r="C11" s="6">
        <v>1209</v>
      </c>
      <c r="D11" s="3">
        <v>-856</v>
      </c>
    </row>
    <row r="12" spans="1:4">
      <c r="A12" s="2" t="s">
        <v>98</v>
      </c>
      <c r="B12" s="6">
        <v>494376</v>
      </c>
      <c r="C12" s="6">
        <v>459563</v>
      </c>
      <c r="D12" s="6">
        <v>467397</v>
      </c>
    </row>
    <row r="13" spans="1:4">
      <c r="A13" s="7" t="s">
        <v>99</v>
      </c>
      <c r="B13" s="3"/>
      <c r="C13" s="3"/>
      <c r="D13" s="3"/>
    </row>
    <row r="14" spans="1:4">
      <c r="A14" s="2" t="s">
        <v>100</v>
      </c>
      <c r="B14" s="6">
        <v>68489</v>
      </c>
      <c r="C14" s="6">
        <v>70304</v>
      </c>
      <c r="D14" s="6">
        <v>73307</v>
      </c>
    </row>
    <row r="15" spans="1:4">
      <c r="A15" s="2" t="s">
        <v>101</v>
      </c>
      <c r="B15" s="6">
        <v>200798</v>
      </c>
      <c r="C15" s="6">
        <v>193035</v>
      </c>
      <c r="D15" s="6">
        <v>158631</v>
      </c>
    </row>
    <row r="16" spans="1:4">
      <c r="A16" s="2" t="s">
        <v>102</v>
      </c>
      <c r="B16" s="6">
        <v>41108</v>
      </c>
      <c r="C16" s="6">
        <v>42595</v>
      </c>
      <c r="D16" s="6">
        <v>43584</v>
      </c>
    </row>
    <row r="17" spans="1:4">
      <c r="A17" s="2" t="s">
        <v>103</v>
      </c>
      <c r="B17" s="6">
        <v>18567</v>
      </c>
      <c r="C17" s="6">
        <v>20179</v>
      </c>
      <c r="D17" s="6">
        <v>14613</v>
      </c>
    </row>
    <row r="18" spans="1:4">
      <c r="A18" s="2" t="s">
        <v>104</v>
      </c>
      <c r="B18" s="6">
        <v>18452</v>
      </c>
      <c r="C18" s="6">
        <v>18820</v>
      </c>
      <c r="D18" s="6">
        <v>15874</v>
      </c>
    </row>
    <row r="19" spans="1:4">
      <c r="A19" s="2" t="s">
        <v>105</v>
      </c>
      <c r="B19" s="6">
        <v>8683</v>
      </c>
      <c r="C19" s="6">
        <v>8930</v>
      </c>
      <c r="D19" s="6">
        <v>9124</v>
      </c>
    </row>
    <row r="20" spans="1:4">
      <c r="A20" s="2" t="s">
        <v>106</v>
      </c>
      <c r="B20" s="6">
        <v>6161</v>
      </c>
      <c r="C20" s="6">
        <v>6091</v>
      </c>
      <c r="D20" s="6">
        <v>5208</v>
      </c>
    </row>
    <row r="21" spans="1:4" ht="30">
      <c r="A21" s="2" t="s">
        <v>107</v>
      </c>
      <c r="B21" s="6">
        <v>4806</v>
      </c>
      <c r="C21" s="6">
        <v>5695</v>
      </c>
      <c r="D21" s="6">
        <v>3805</v>
      </c>
    </row>
    <row r="22" spans="1:4">
      <c r="A22" s="2" t="s">
        <v>108</v>
      </c>
      <c r="B22" s="6">
        <v>4168</v>
      </c>
      <c r="C22" s="6">
        <v>5703</v>
      </c>
      <c r="D22" s="6">
        <v>6385</v>
      </c>
    </row>
    <row r="23" spans="1:4">
      <c r="A23" s="2" t="s">
        <v>109</v>
      </c>
      <c r="B23" s="6">
        <v>5322</v>
      </c>
      <c r="C23" s="6">
        <v>19647</v>
      </c>
      <c r="D23" s="6">
        <v>17321</v>
      </c>
    </row>
    <row r="24" spans="1:4" ht="30">
      <c r="A24" s="2" t="s">
        <v>110</v>
      </c>
      <c r="B24" s="3">
        <v>69</v>
      </c>
      <c r="C24" s="6">
        <v>4200</v>
      </c>
      <c r="D24" s="3">
        <v>300</v>
      </c>
    </row>
    <row r="25" spans="1:4">
      <c r="A25" s="2" t="s">
        <v>111</v>
      </c>
      <c r="B25" s="6">
        <v>376623</v>
      </c>
      <c r="C25" s="6">
        <v>395199</v>
      </c>
      <c r="D25" s="6">
        <v>348152</v>
      </c>
    </row>
    <row r="26" spans="1:4">
      <c r="A26" s="2" t="s">
        <v>112</v>
      </c>
      <c r="B26" s="6">
        <v>117753</v>
      </c>
      <c r="C26" s="6">
        <v>64364</v>
      </c>
      <c r="D26" s="6">
        <v>119245</v>
      </c>
    </row>
    <row r="27" spans="1:4">
      <c r="A27" s="2" t="s">
        <v>113</v>
      </c>
      <c r="B27" s="6">
        <v>21140</v>
      </c>
      <c r="C27" s="6">
        <v>2546</v>
      </c>
      <c r="D27" s="3">
        <v>-227</v>
      </c>
    </row>
    <row r="28" spans="1:4">
      <c r="A28" s="2" t="s">
        <v>114</v>
      </c>
      <c r="B28" s="6">
        <v>96613</v>
      </c>
      <c r="C28" s="6">
        <v>61818</v>
      </c>
      <c r="D28" s="6">
        <v>119472</v>
      </c>
    </row>
    <row r="29" spans="1:4" ht="30">
      <c r="A29" s="2" t="s">
        <v>115</v>
      </c>
      <c r="B29" s="6">
        <v>65402</v>
      </c>
      <c r="C29" s="6">
        <v>67395</v>
      </c>
      <c r="D29" s="6">
        <v>2731</v>
      </c>
    </row>
    <row r="30" spans="1:4" ht="30">
      <c r="A30" s="2" t="s">
        <v>116</v>
      </c>
      <c r="B30" s="5">
        <v>31211</v>
      </c>
      <c r="C30" s="5">
        <v>-5577</v>
      </c>
      <c r="D30" s="5">
        <v>116741</v>
      </c>
    </row>
    <row r="31" spans="1:4">
      <c r="A31" s="2" t="s">
        <v>24</v>
      </c>
      <c r="B31" s="3"/>
      <c r="C31" s="3"/>
      <c r="D31" s="3"/>
    </row>
    <row r="32" spans="1:4" ht="30">
      <c r="A32" s="7" t="s">
        <v>117</v>
      </c>
      <c r="B32" s="3"/>
      <c r="C32" s="3"/>
      <c r="D32" s="3"/>
    </row>
    <row r="33" spans="1:4">
      <c r="A33" s="2" t="s">
        <v>118</v>
      </c>
      <c r="B33" s="6">
        <v>12986058</v>
      </c>
      <c r="C33" s="3"/>
      <c r="D33" s="3"/>
    </row>
    <row r="34" spans="1:4">
      <c r="A34" s="2" t="s">
        <v>119</v>
      </c>
      <c r="B34" s="6">
        <v>12988781</v>
      </c>
      <c r="C34" s="3"/>
      <c r="D34" s="3"/>
    </row>
    <row r="35" spans="1:4" ht="60">
      <c r="A35" s="7" t="s">
        <v>120</v>
      </c>
      <c r="B35" s="3"/>
      <c r="C35" s="3"/>
      <c r="D35" s="3"/>
    </row>
    <row r="36" spans="1:4">
      <c r="A36" s="2" t="s">
        <v>121</v>
      </c>
      <c r="B36" s="12">
        <v>2.4</v>
      </c>
      <c r="C36" s="3"/>
      <c r="D36" s="3"/>
    </row>
    <row r="37" spans="1:4">
      <c r="A37" s="2" t="s">
        <v>122</v>
      </c>
      <c r="B37" s="12">
        <v>2.4</v>
      </c>
      <c r="C37" s="3"/>
      <c r="D37" s="3"/>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5"/>
  <sheetViews>
    <sheetView showGridLines="0" workbookViewId="0"/>
  </sheetViews>
  <sheetFormatPr defaultRowHeight="15"/>
  <cols>
    <col min="1" max="2" width="36.5703125" bestFit="1" customWidth="1"/>
    <col min="3" max="3" width="2" customWidth="1"/>
    <col min="4" max="5" width="8" customWidth="1"/>
    <col min="7" max="7" width="2" customWidth="1"/>
    <col min="8" max="9" width="8" customWidth="1"/>
    <col min="11" max="11" width="2.5703125" customWidth="1"/>
    <col min="12" max="12" width="8" customWidth="1"/>
    <col min="13" max="13" width="2.140625" customWidth="1"/>
    <col min="15" max="15" width="2.5703125" customWidth="1"/>
    <col min="16" max="16" width="6.7109375" customWidth="1"/>
    <col min="17" max="17" width="2.140625" customWidth="1"/>
    <col min="19" max="19" width="1.85546875" customWidth="1"/>
    <col min="20" max="20" width="6.5703125" customWidth="1"/>
    <col min="21" max="21" width="1.5703125" customWidth="1"/>
    <col min="23" max="23" width="1.85546875" customWidth="1"/>
    <col min="24" max="24" width="5.7109375" customWidth="1"/>
    <col min="27" max="27" width="1.85546875" customWidth="1"/>
    <col min="28" max="28" width="2.5703125" customWidth="1"/>
    <col min="29" max="29" width="9.28515625" customWidth="1"/>
  </cols>
  <sheetData>
    <row r="1" spans="1:29" ht="15" customHeight="1">
      <c r="A1" s="9" t="s">
        <v>122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7" t="s">
        <v>122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1222</v>
      </c>
      <c r="B4" s="26" t="s">
        <v>529</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11"/>
      <c r="B5" s="40"/>
      <c r="C5" s="40"/>
      <c r="D5" s="40"/>
      <c r="E5" s="40"/>
      <c r="F5" s="40"/>
      <c r="G5" s="40"/>
      <c r="H5" s="40"/>
      <c r="I5" s="40"/>
    </row>
    <row r="6" spans="1:29">
      <c r="A6" s="11"/>
      <c r="B6" s="18"/>
      <c r="C6" s="18"/>
      <c r="D6" s="18"/>
      <c r="E6" s="18"/>
      <c r="F6" s="18"/>
      <c r="G6" s="18"/>
      <c r="H6" s="18"/>
      <c r="I6" s="18"/>
    </row>
    <row r="7" spans="1:29" ht="15.75" thickBot="1">
      <c r="A7" s="11"/>
      <c r="B7" s="100"/>
      <c r="C7" s="101" t="s">
        <v>530</v>
      </c>
      <c r="D7" s="101"/>
      <c r="E7" s="101"/>
      <c r="F7" s="21"/>
      <c r="G7" s="101" t="s">
        <v>531</v>
      </c>
      <c r="H7" s="101"/>
      <c r="I7" s="101"/>
    </row>
    <row r="8" spans="1:29">
      <c r="A8" s="11"/>
      <c r="B8" s="100"/>
      <c r="C8" s="109" t="s">
        <v>462</v>
      </c>
      <c r="D8" s="109"/>
      <c r="E8" s="109"/>
      <c r="F8" s="109"/>
      <c r="G8" s="109"/>
      <c r="H8" s="109"/>
      <c r="I8" s="109"/>
    </row>
    <row r="9" spans="1:29">
      <c r="A9" s="11"/>
      <c r="B9" s="50" t="s">
        <v>532</v>
      </c>
      <c r="C9" s="50" t="s">
        <v>375</v>
      </c>
      <c r="D9" s="53">
        <v>76253</v>
      </c>
      <c r="E9" s="47"/>
      <c r="F9" s="47"/>
      <c r="G9" s="50" t="s">
        <v>375</v>
      </c>
      <c r="H9" s="53">
        <v>75894</v>
      </c>
      <c r="I9" s="47"/>
    </row>
    <row r="10" spans="1:29">
      <c r="A10" s="11"/>
      <c r="B10" s="50"/>
      <c r="C10" s="50"/>
      <c r="D10" s="53"/>
      <c r="E10" s="47"/>
      <c r="F10" s="47"/>
      <c r="G10" s="50"/>
      <c r="H10" s="53"/>
      <c r="I10" s="47"/>
    </row>
    <row r="11" spans="1:29" ht="15.75" thickBot="1">
      <c r="A11" s="11"/>
      <c r="B11" s="35" t="s">
        <v>533</v>
      </c>
      <c r="C11" s="68" t="s">
        <v>534</v>
      </c>
      <c r="D11" s="68"/>
      <c r="E11" s="126" t="s">
        <v>432</v>
      </c>
      <c r="F11" s="21"/>
      <c r="G11" s="68" t="s">
        <v>535</v>
      </c>
      <c r="H11" s="68"/>
      <c r="I11" s="126" t="s">
        <v>432</v>
      </c>
    </row>
    <row r="12" spans="1:29">
      <c r="A12" s="11"/>
      <c r="B12" s="130"/>
      <c r="C12" s="71">
        <v>26983</v>
      </c>
      <c r="D12" s="71"/>
      <c r="E12" s="70"/>
      <c r="F12" s="47"/>
      <c r="G12" s="71">
        <v>26143</v>
      </c>
      <c r="H12" s="71"/>
      <c r="I12" s="70"/>
    </row>
    <row r="13" spans="1:29" ht="15.75" thickBot="1">
      <c r="A13" s="11"/>
      <c r="B13" s="130"/>
      <c r="C13" s="58"/>
      <c r="D13" s="58"/>
      <c r="E13" s="59"/>
      <c r="F13" s="47"/>
      <c r="G13" s="58"/>
      <c r="H13" s="58"/>
      <c r="I13" s="59"/>
    </row>
    <row r="14" spans="1:29">
      <c r="A14" s="11"/>
      <c r="B14" s="51" t="s">
        <v>536</v>
      </c>
      <c r="C14" s="63">
        <v>81169</v>
      </c>
      <c r="D14" s="63"/>
      <c r="E14" s="65"/>
      <c r="F14" s="26"/>
      <c r="G14" s="63">
        <v>87495</v>
      </c>
      <c r="H14" s="63"/>
      <c r="I14" s="65"/>
    </row>
    <row r="15" spans="1:29">
      <c r="A15" s="11"/>
      <c r="B15" s="51"/>
      <c r="C15" s="131"/>
      <c r="D15" s="131"/>
      <c r="E15" s="132"/>
      <c r="F15" s="26"/>
      <c r="G15" s="131"/>
      <c r="H15" s="131"/>
      <c r="I15" s="132"/>
    </row>
    <row r="16" spans="1:29" ht="15.75" thickBot="1">
      <c r="A16" s="11"/>
      <c r="B16" s="34" t="s">
        <v>533</v>
      </c>
      <c r="C16" s="60" t="s">
        <v>537</v>
      </c>
      <c r="D16" s="60"/>
      <c r="E16" s="129" t="s">
        <v>432</v>
      </c>
      <c r="F16" s="33"/>
      <c r="G16" s="60" t="s">
        <v>538</v>
      </c>
      <c r="H16" s="60"/>
      <c r="I16" s="129" t="s">
        <v>432</v>
      </c>
    </row>
    <row r="17" spans="1:9">
      <c r="A17" s="11"/>
      <c r="B17" s="104"/>
      <c r="C17" s="63">
        <v>56780</v>
      </c>
      <c r="D17" s="63"/>
      <c r="E17" s="65"/>
      <c r="F17" s="26"/>
      <c r="G17" s="63">
        <v>59053</v>
      </c>
      <c r="H17" s="63"/>
      <c r="I17" s="65"/>
    </row>
    <row r="18" spans="1:9" ht="15.75" thickBot="1">
      <c r="A18" s="11"/>
      <c r="B18" s="104"/>
      <c r="C18" s="64"/>
      <c r="D18" s="64"/>
      <c r="E18" s="66"/>
      <c r="F18" s="26"/>
      <c r="G18" s="64"/>
      <c r="H18" s="64"/>
      <c r="I18" s="66"/>
    </row>
    <row r="19" spans="1:9">
      <c r="A19" s="11"/>
      <c r="B19" s="50" t="s">
        <v>539</v>
      </c>
      <c r="C19" s="71">
        <v>57886</v>
      </c>
      <c r="D19" s="71"/>
      <c r="E19" s="70"/>
      <c r="F19" s="47"/>
      <c r="G19" s="71">
        <v>56309</v>
      </c>
      <c r="H19" s="71"/>
      <c r="I19" s="70"/>
    </row>
    <row r="20" spans="1:9">
      <c r="A20" s="11"/>
      <c r="B20" s="50"/>
      <c r="C20" s="74"/>
      <c r="D20" s="74"/>
      <c r="E20" s="75"/>
      <c r="F20" s="47"/>
      <c r="G20" s="74"/>
      <c r="H20" s="74"/>
      <c r="I20" s="75"/>
    </row>
    <row r="21" spans="1:9" ht="15.75" thickBot="1">
      <c r="A21" s="11"/>
      <c r="B21" s="35" t="s">
        <v>540</v>
      </c>
      <c r="C21" s="68" t="s">
        <v>541</v>
      </c>
      <c r="D21" s="68"/>
      <c r="E21" s="126" t="s">
        <v>432</v>
      </c>
      <c r="F21" s="21"/>
      <c r="G21" s="68" t="s">
        <v>542</v>
      </c>
      <c r="H21" s="68"/>
      <c r="I21" s="126" t="s">
        <v>432</v>
      </c>
    </row>
    <row r="22" spans="1:9">
      <c r="A22" s="11"/>
      <c r="B22" s="130"/>
      <c r="C22" s="71">
        <v>56323</v>
      </c>
      <c r="D22" s="71"/>
      <c r="E22" s="70"/>
      <c r="F22" s="47"/>
      <c r="G22" s="71">
        <v>54069</v>
      </c>
      <c r="H22" s="71"/>
      <c r="I22" s="70"/>
    </row>
    <row r="23" spans="1:9" ht="15.75" thickBot="1">
      <c r="A23" s="11"/>
      <c r="B23" s="130"/>
      <c r="C23" s="58"/>
      <c r="D23" s="58"/>
      <c r="E23" s="59"/>
      <c r="F23" s="47"/>
      <c r="G23" s="58"/>
      <c r="H23" s="58"/>
      <c r="I23" s="59"/>
    </row>
    <row r="24" spans="1:9">
      <c r="A24" s="11"/>
      <c r="B24" s="51" t="s">
        <v>543</v>
      </c>
      <c r="C24" s="63">
        <v>1334</v>
      </c>
      <c r="D24" s="63"/>
      <c r="E24" s="65"/>
      <c r="F24" s="26"/>
      <c r="G24" s="63">
        <v>2069</v>
      </c>
      <c r="H24" s="63"/>
      <c r="I24" s="65"/>
    </row>
    <row r="25" spans="1:9">
      <c r="A25" s="11"/>
      <c r="B25" s="51"/>
      <c r="C25" s="131"/>
      <c r="D25" s="131"/>
      <c r="E25" s="132"/>
      <c r="F25" s="26"/>
      <c r="G25" s="131"/>
      <c r="H25" s="131"/>
      <c r="I25" s="132"/>
    </row>
    <row r="26" spans="1:9">
      <c r="A26" s="11"/>
      <c r="B26" s="50" t="s">
        <v>540</v>
      </c>
      <c r="C26" s="54" t="s">
        <v>376</v>
      </c>
      <c r="D26" s="54"/>
      <c r="E26" s="47"/>
      <c r="F26" s="47"/>
      <c r="G26" s="54" t="s">
        <v>376</v>
      </c>
      <c r="H26" s="54"/>
      <c r="I26" s="47"/>
    </row>
    <row r="27" spans="1:9" ht="15.75" thickBot="1">
      <c r="A27" s="11"/>
      <c r="B27" s="50"/>
      <c r="C27" s="60"/>
      <c r="D27" s="60"/>
      <c r="E27" s="59"/>
      <c r="F27" s="47"/>
      <c r="G27" s="60"/>
      <c r="H27" s="60"/>
      <c r="I27" s="59"/>
    </row>
    <row r="28" spans="1:9">
      <c r="A28" s="11"/>
      <c r="B28" s="104"/>
      <c r="C28" s="63">
        <v>1334</v>
      </c>
      <c r="D28" s="63"/>
      <c r="E28" s="65"/>
      <c r="F28" s="26"/>
      <c r="G28" s="63">
        <v>2069</v>
      </c>
      <c r="H28" s="63"/>
      <c r="I28" s="65"/>
    </row>
    <row r="29" spans="1:9" ht="15.75" thickBot="1">
      <c r="A29" s="11"/>
      <c r="B29" s="104"/>
      <c r="C29" s="64"/>
      <c r="D29" s="64"/>
      <c r="E29" s="66"/>
      <c r="F29" s="26"/>
      <c r="G29" s="64"/>
      <c r="H29" s="64"/>
      <c r="I29" s="66"/>
    </row>
    <row r="30" spans="1:9">
      <c r="A30" s="11"/>
      <c r="B30" s="50" t="s">
        <v>544</v>
      </c>
      <c r="C30" s="71">
        <v>141420</v>
      </c>
      <c r="D30" s="71"/>
      <c r="E30" s="70"/>
      <c r="F30" s="47"/>
      <c r="G30" s="71">
        <v>141334</v>
      </c>
      <c r="H30" s="71"/>
      <c r="I30" s="70"/>
    </row>
    <row r="31" spans="1:9">
      <c r="A31" s="11"/>
      <c r="B31" s="50"/>
      <c r="C31" s="74"/>
      <c r="D31" s="74"/>
      <c r="E31" s="75"/>
      <c r="F31" s="47"/>
      <c r="G31" s="74"/>
      <c r="H31" s="74"/>
      <c r="I31" s="75"/>
    </row>
    <row r="32" spans="1:9" ht="15.75" thickBot="1">
      <c r="A32" s="11"/>
      <c r="B32" s="35" t="s">
        <v>545</v>
      </c>
      <c r="C32" s="68" t="s">
        <v>546</v>
      </c>
      <c r="D32" s="68"/>
      <c r="E32" s="126" t="s">
        <v>432</v>
      </c>
      <c r="F32" s="21"/>
      <c r="G32" s="68" t="s">
        <v>547</v>
      </c>
      <c r="H32" s="68"/>
      <c r="I32" s="126" t="s">
        <v>432</v>
      </c>
    </row>
    <row r="33" spans="1:29">
      <c r="A33" s="11"/>
      <c r="B33" s="86" t="s">
        <v>548</v>
      </c>
      <c r="C33" s="87" t="s">
        <v>375</v>
      </c>
      <c r="D33" s="92">
        <v>131292</v>
      </c>
      <c r="E33" s="70"/>
      <c r="F33" s="47"/>
      <c r="G33" s="87" t="s">
        <v>375</v>
      </c>
      <c r="H33" s="92">
        <v>132992</v>
      </c>
      <c r="I33" s="70"/>
    </row>
    <row r="34" spans="1:29" ht="15.75" thickBot="1">
      <c r="A34" s="11"/>
      <c r="B34" s="86"/>
      <c r="C34" s="88"/>
      <c r="D34" s="93"/>
      <c r="E34" s="91"/>
      <c r="F34" s="47"/>
      <c r="G34" s="88"/>
      <c r="H34" s="93"/>
      <c r="I34" s="91"/>
    </row>
    <row r="35" spans="1:29" ht="15.75" thickTop="1">
      <c r="A35" s="11" t="s">
        <v>1223</v>
      </c>
      <c r="B35" s="26" t="s">
        <v>549</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row>
    <row r="36" spans="1:29">
      <c r="A36" s="11"/>
      <c r="B36" s="40"/>
      <c r="C36" s="40"/>
      <c r="D36" s="40"/>
      <c r="E36" s="40"/>
      <c r="F36" s="40"/>
      <c r="G36" s="40"/>
      <c r="H36" s="40"/>
      <c r="I36" s="40"/>
      <c r="J36" s="40"/>
    </row>
    <row r="37" spans="1:29">
      <c r="A37" s="11"/>
      <c r="B37" s="18"/>
      <c r="C37" s="18"/>
      <c r="D37" s="18"/>
      <c r="E37" s="18"/>
      <c r="F37" s="18"/>
      <c r="G37" s="18"/>
      <c r="H37" s="18"/>
      <c r="I37" s="18"/>
      <c r="J37" s="18"/>
    </row>
    <row r="38" spans="1:29" ht="15.75" thickBot="1">
      <c r="A38" s="11"/>
      <c r="B38" s="128" t="s">
        <v>510</v>
      </c>
      <c r="C38" s="21"/>
      <c r="D38" s="101" t="s">
        <v>530</v>
      </c>
      <c r="E38" s="101"/>
      <c r="F38" s="101"/>
      <c r="G38" s="21"/>
      <c r="H38" s="101" t="s">
        <v>531</v>
      </c>
      <c r="I38" s="101"/>
      <c r="J38" s="101"/>
    </row>
    <row r="39" spans="1:29">
      <c r="A39" s="11"/>
      <c r="B39" s="100"/>
      <c r="C39" s="21"/>
      <c r="D39" s="118" t="s">
        <v>462</v>
      </c>
      <c r="E39" s="118"/>
      <c r="F39" s="118"/>
      <c r="G39" s="118"/>
      <c r="H39" s="118"/>
      <c r="I39" s="118"/>
      <c r="J39" s="118"/>
    </row>
    <row r="40" spans="1:29">
      <c r="A40" s="11"/>
      <c r="B40" s="50" t="s">
        <v>550</v>
      </c>
      <c r="C40" s="47"/>
      <c r="D40" s="50" t="s">
        <v>375</v>
      </c>
      <c r="E40" s="53">
        <v>74973</v>
      </c>
      <c r="F40" s="47"/>
      <c r="G40" s="47"/>
      <c r="H40" s="50" t="s">
        <v>375</v>
      </c>
      <c r="I40" s="53">
        <v>78575</v>
      </c>
      <c r="J40" s="47"/>
    </row>
    <row r="41" spans="1:29">
      <c r="A41" s="11"/>
      <c r="B41" s="50"/>
      <c r="C41" s="47"/>
      <c r="D41" s="50"/>
      <c r="E41" s="53"/>
      <c r="F41" s="47"/>
      <c r="G41" s="47"/>
      <c r="H41" s="50"/>
      <c r="I41" s="53"/>
      <c r="J41" s="47"/>
    </row>
    <row r="42" spans="1:29">
      <c r="A42" s="11"/>
      <c r="B42" s="51" t="s">
        <v>551</v>
      </c>
      <c r="C42" s="26"/>
      <c r="D42" s="56">
        <v>30423</v>
      </c>
      <c r="E42" s="56"/>
      <c r="F42" s="26"/>
      <c r="G42" s="26"/>
      <c r="H42" s="56">
        <v>25047</v>
      </c>
      <c r="I42" s="56"/>
      <c r="J42" s="26"/>
    </row>
    <row r="43" spans="1:29">
      <c r="A43" s="11"/>
      <c r="B43" s="51"/>
      <c r="C43" s="26"/>
      <c r="D43" s="56"/>
      <c r="E43" s="56"/>
      <c r="F43" s="26"/>
      <c r="G43" s="26"/>
      <c r="H43" s="56"/>
      <c r="I43" s="56"/>
      <c r="J43" s="26"/>
    </row>
    <row r="44" spans="1:29">
      <c r="A44" s="11"/>
      <c r="B44" s="50" t="s">
        <v>552</v>
      </c>
      <c r="C44" s="47"/>
      <c r="D44" s="53">
        <v>6453</v>
      </c>
      <c r="E44" s="53"/>
      <c r="F44" s="47"/>
      <c r="G44" s="47"/>
      <c r="H44" s="53">
        <v>11680</v>
      </c>
      <c r="I44" s="53"/>
      <c r="J44" s="47"/>
    </row>
    <row r="45" spans="1:29">
      <c r="A45" s="11"/>
      <c r="B45" s="50"/>
      <c r="C45" s="47"/>
      <c r="D45" s="53"/>
      <c r="E45" s="53"/>
      <c r="F45" s="47"/>
      <c r="G45" s="47"/>
      <c r="H45" s="53"/>
      <c r="I45" s="53"/>
      <c r="J45" s="47"/>
    </row>
    <row r="46" spans="1:29">
      <c r="A46" s="11"/>
      <c r="B46" s="51" t="s">
        <v>553</v>
      </c>
      <c r="C46" s="26"/>
      <c r="D46" s="56">
        <v>1640</v>
      </c>
      <c r="E46" s="56"/>
      <c r="F46" s="26"/>
      <c r="G46" s="26"/>
      <c r="H46" s="56">
        <v>2524</v>
      </c>
      <c r="I46" s="56"/>
      <c r="J46" s="26"/>
    </row>
    <row r="47" spans="1:29" ht="15.75" thickBot="1">
      <c r="A47" s="11"/>
      <c r="B47" s="51"/>
      <c r="C47" s="26"/>
      <c r="D47" s="64"/>
      <c r="E47" s="64"/>
      <c r="F47" s="66"/>
      <c r="G47" s="26"/>
      <c r="H47" s="64"/>
      <c r="I47" s="64"/>
      <c r="J47" s="66"/>
    </row>
    <row r="48" spans="1:29">
      <c r="A48" s="11"/>
      <c r="B48" s="52" t="s">
        <v>554</v>
      </c>
      <c r="C48" s="47"/>
      <c r="D48" s="71">
        <v>113489</v>
      </c>
      <c r="E48" s="71"/>
      <c r="F48" s="70"/>
      <c r="G48" s="47"/>
      <c r="H48" s="71">
        <v>117826</v>
      </c>
      <c r="I48" s="71"/>
      <c r="J48" s="70"/>
    </row>
    <row r="49" spans="1:29">
      <c r="A49" s="11"/>
      <c r="B49" s="52"/>
      <c r="C49" s="47"/>
      <c r="D49" s="53"/>
      <c r="E49" s="53"/>
      <c r="F49" s="47"/>
      <c r="G49" s="47"/>
      <c r="H49" s="74"/>
      <c r="I49" s="74"/>
      <c r="J49" s="75"/>
    </row>
    <row r="50" spans="1:29">
      <c r="A50" s="11"/>
      <c r="B50" s="51" t="s">
        <v>518</v>
      </c>
      <c r="C50" s="26"/>
      <c r="D50" s="56">
        <v>17803</v>
      </c>
      <c r="E50" s="56"/>
      <c r="F50" s="26"/>
      <c r="G50" s="26"/>
      <c r="H50" s="56">
        <v>15166</v>
      </c>
      <c r="I50" s="56"/>
      <c r="J50" s="26"/>
    </row>
    <row r="51" spans="1:29" ht="15.75" thickBot="1">
      <c r="A51" s="11"/>
      <c r="B51" s="51"/>
      <c r="C51" s="26"/>
      <c r="D51" s="64"/>
      <c r="E51" s="64"/>
      <c r="F51" s="66"/>
      <c r="G51" s="26"/>
      <c r="H51" s="64"/>
      <c r="I51" s="64"/>
      <c r="J51" s="66"/>
    </row>
    <row r="52" spans="1:29">
      <c r="A52" s="11"/>
      <c r="B52" s="95" t="s">
        <v>555</v>
      </c>
      <c r="C52" s="47"/>
      <c r="D52" s="87" t="s">
        <v>375</v>
      </c>
      <c r="E52" s="92">
        <v>131292</v>
      </c>
      <c r="F52" s="70"/>
      <c r="G52" s="47"/>
      <c r="H52" s="87" t="s">
        <v>375</v>
      </c>
      <c r="I52" s="92">
        <v>132992</v>
      </c>
      <c r="J52" s="70"/>
    </row>
    <row r="53" spans="1:29" ht="15.75" thickBot="1">
      <c r="A53" s="11"/>
      <c r="B53" s="95"/>
      <c r="C53" s="47"/>
      <c r="D53" s="88"/>
      <c r="E53" s="93"/>
      <c r="F53" s="91"/>
      <c r="G53" s="47"/>
      <c r="H53" s="88"/>
      <c r="I53" s="93"/>
      <c r="J53" s="91"/>
    </row>
    <row r="54" spans="1:29" ht="15.75" thickTop="1">
      <c r="A54" s="11"/>
      <c r="B54" s="26" t="s">
        <v>520</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row>
    <row r="55" spans="1:29">
      <c r="A55" s="11"/>
      <c r="B55" s="26" t="s">
        <v>556</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row>
    <row r="56" spans="1:29">
      <c r="A56" s="11" t="s">
        <v>1224</v>
      </c>
      <c r="B56" s="26" t="s">
        <v>560</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row>
    <row r="57" spans="1:29">
      <c r="A57" s="11"/>
      <c r="B57" s="40"/>
      <c r="C57" s="40"/>
      <c r="D57" s="40"/>
      <c r="E57" s="40"/>
      <c r="F57" s="40"/>
      <c r="G57" s="40"/>
      <c r="H57" s="40"/>
      <c r="I57" s="40"/>
      <c r="J57" s="40"/>
      <c r="K57" s="40"/>
      <c r="L57" s="40"/>
      <c r="M57" s="40"/>
      <c r="N57" s="40"/>
      <c r="O57" s="40"/>
      <c r="P57" s="40"/>
      <c r="Q57" s="40"/>
      <c r="R57" s="40"/>
      <c r="S57" s="40"/>
      <c r="T57" s="40"/>
      <c r="U57" s="40"/>
    </row>
    <row r="58" spans="1:29">
      <c r="A58" s="11"/>
      <c r="B58" s="18"/>
      <c r="C58" s="18"/>
      <c r="D58" s="18"/>
      <c r="E58" s="18"/>
      <c r="F58" s="18"/>
      <c r="G58" s="18"/>
      <c r="H58" s="18"/>
      <c r="I58" s="18"/>
      <c r="J58" s="18"/>
      <c r="K58" s="18"/>
      <c r="L58" s="18"/>
      <c r="M58" s="18"/>
      <c r="N58" s="18"/>
      <c r="O58" s="18"/>
      <c r="P58" s="18"/>
      <c r="Q58" s="18"/>
      <c r="R58" s="18"/>
      <c r="S58" s="18"/>
      <c r="T58" s="18"/>
      <c r="U58" s="18"/>
    </row>
    <row r="59" spans="1:29">
      <c r="A59" s="11"/>
      <c r="B59" s="141"/>
      <c r="C59" s="41" t="s">
        <v>561</v>
      </c>
      <c r="D59" s="41"/>
      <c r="E59" s="41"/>
      <c r="F59" s="26"/>
      <c r="G59" s="41" t="s">
        <v>564</v>
      </c>
      <c r="H59" s="41"/>
      <c r="I59" s="41"/>
      <c r="J59" s="26"/>
      <c r="K59" s="41" t="s">
        <v>565</v>
      </c>
      <c r="L59" s="41"/>
      <c r="M59" s="41"/>
      <c r="N59" s="26"/>
      <c r="O59" s="41" t="s">
        <v>568</v>
      </c>
      <c r="P59" s="41"/>
      <c r="Q59" s="41"/>
      <c r="R59" s="26"/>
      <c r="S59" s="41" t="s">
        <v>134</v>
      </c>
      <c r="T59" s="41"/>
      <c r="U59" s="41"/>
    </row>
    <row r="60" spans="1:29">
      <c r="A60" s="11"/>
      <c r="B60" s="141"/>
      <c r="C60" s="41" t="s">
        <v>562</v>
      </c>
      <c r="D60" s="41"/>
      <c r="E60" s="41"/>
      <c r="F60" s="26"/>
      <c r="G60" s="41"/>
      <c r="H60" s="41"/>
      <c r="I60" s="41"/>
      <c r="J60" s="26"/>
      <c r="K60" s="41" t="s">
        <v>566</v>
      </c>
      <c r="L60" s="41"/>
      <c r="M60" s="41"/>
      <c r="N60" s="26"/>
      <c r="O60" s="41" t="s">
        <v>569</v>
      </c>
      <c r="P60" s="41"/>
      <c r="Q60" s="41"/>
      <c r="R60" s="26"/>
      <c r="S60" s="41"/>
      <c r="T60" s="41"/>
      <c r="U60" s="41"/>
    </row>
    <row r="61" spans="1:29" ht="15.75" thickBot="1">
      <c r="A61" s="11"/>
      <c r="B61" s="141"/>
      <c r="C61" s="42" t="s">
        <v>563</v>
      </c>
      <c r="D61" s="42"/>
      <c r="E61" s="42"/>
      <c r="F61" s="66"/>
      <c r="G61" s="42"/>
      <c r="H61" s="42"/>
      <c r="I61" s="42"/>
      <c r="J61" s="66"/>
      <c r="K61" s="42" t="s">
        <v>567</v>
      </c>
      <c r="L61" s="42"/>
      <c r="M61" s="42"/>
      <c r="N61" s="66"/>
      <c r="O61" s="43"/>
      <c r="P61" s="43"/>
      <c r="Q61" s="43"/>
      <c r="R61" s="66"/>
      <c r="S61" s="42"/>
      <c r="T61" s="42"/>
      <c r="U61" s="42"/>
    </row>
    <row r="62" spans="1:29">
      <c r="A62" s="11"/>
      <c r="B62" s="21"/>
      <c r="C62" s="142" t="s">
        <v>370</v>
      </c>
      <c r="D62" s="142"/>
      <c r="E62" s="142"/>
      <c r="F62" s="142"/>
      <c r="G62" s="142"/>
      <c r="H62" s="142"/>
      <c r="I62" s="142"/>
      <c r="J62" s="142"/>
      <c r="K62" s="142"/>
      <c r="L62" s="142"/>
      <c r="M62" s="142"/>
      <c r="N62" s="142"/>
      <c r="O62" s="142"/>
      <c r="P62" s="142"/>
      <c r="Q62" s="142"/>
      <c r="R62" s="142"/>
      <c r="S62" s="142"/>
      <c r="T62" s="142"/>
      <c r="U62" s="142"/>
    </row>
    <row r="63" spans="1:29">
      <c r="A63" s="11"/>
      <c r="B63" s="134" t="s">
        <v>570</v>
      </c>
      <c r="C63" s="47"/>
      <c r="D63" s="47"/>
      <c r="E63" s="47"/>
      <c r="F63" s="47"/>
      <c r="G63" s="47"/>
      <c r="H63" s="47"/>
      <c r="I63" s="47"/>
      <c r="J63" s="47"/>
      <c r="K63" s="47"/>
      <c r="L63" s="47"/>
      <c r="M63" s="47"/>
      <c r="N63" s="47"/>
      <c r="O63" s="47"/>
      <c r="P63" s="47"/>
      <c r="Q63" s="47"/>
      <c r="R63" s="47"/>
      <c r="S63" s="47"/>
      <c r="T63" s="47"/>
      <c r="U63" s="47"/>
    </row>
    <row r="64" spans="1:29">
      <c r="A64" s="11"/>
      <c r="B64" s="141" t="s">
        <v>571</v>
      </c>
      <c r="C64" s="143"/>
      <c r="D64" s="143"/>
      <c r="E64" s="26"/>
      <c r="F64" s="26"/>
      <c r="G64" s="143"/>
      <c r="H64" s="143"/>
      <c r="I64" s="26"/>
      <c r="J64" s="26"/>
      <c r="K64" s="143"/>
      <c r="L64" s="143"/>
      <c r="M64" s="26"/>
      <c r="N64" s="26"/>
      <c r="O64" s="143"/>
      <c r="P64" s="143"/>
      <c r="Q64" s="26"/>
      <c r="R64" s="26"/>
      <c r="S64" s="143"/>
      <c r="T64" s="143"/>
      <c r="U64" s="26"/>
    </row>
    <row r="65" spans="1:21">
      <c r="A65" s="11"/>
      <c r="B65" s="141"/>
      <c r="C65" s="143"/>
      <c r="D65" s="143"/>
      <c r="E65" s="26"/>
      <c r="F65" s="26"/>
      <c r="G65" s="143"/>
      <c r="H65" s="143"/>
      <c r="I65" s="26"/>
      <c r="J65" s="26"/>
      <c r="K65" s="143"/>
      <c r="L65" s="143"/>
      <c r="M65" s="26"/>
      <c r="N65" s="26"/>
      <c r="O65" s="143"/>
      <c r="P65" s="143"/>
      <c r="Q65" s="26"/>
      <c r="R65" s="26"/>
      <c r="S65" s="143"/>
      <c r="T65" s="143"/>
      <c r="U65" s="26"/>
    </row>
    <row r="66" spans="1:21">
      <c r="A66" s="11"/>
      <c r="B66" s="144" t="s">
        <v>428</v>
      </c>
      <c r="C66" s="145" t="s">
        <v>375</v>
      </c>
      <c r="D66" s="146" t="s">
        <v>572</v>
      </c>
      <c r="E66" s="145" t="s">
        <v>432</v>
      </c>
      <c r="F66" s="47"/>
      <c r="G66" s="145" t="s">
        <v>375</v>
      </c>
      <c r="H66" s="146" t="s">
        <v>376</v>
      </c>
      <c r="I66" s="47"/>
      <c r="J66" s="47"/>
      <c r="K66" s="145" t="s">
        <v>375</v>
      </c>
      <c r="L66" s="146" t="s">
        <v>573</v>
      </c>
      <c r="M66" s="145" t="s">
        <v>432</v>
      </c>
      <c r="N66" s="47"/>
      <c r="O66" s="145" t="s">
        <v>375</v>
      </c>
      <c r="P66" s="146" t="s">
        <v>574</v>
      </c>
      <c r="Q66" s="145" t="s">
        <v>432</v>
      </c>
      <c r="R66" s="47"/>
      <c r="S66" s="145" t="s">
        <v>375</v>
      </c>
      <c r="T66" s="146" t="s">
        <v>547</v>
      </c>
      <c r="U66" s="145" t="s">
        <v>432</v>
      </c>
    </row>
    <row r="67" spans="1:21">
      <c r="A67" s="11"/>
      <c r="B67" s="144"/>
      <c r="C67" s="145"/>
      <c r="D67" s="146"/>
      <c r="E67" s="145"/>
      <c r="F67" s="47"/>
      <c r="G67" s="145"/>
      <c r="H67" s="146"/>
      <c r="I67" s="47"/>
      <c r="J67" s="47"/>
      <c r="K67" s="145"/>
      <c r="L67" s="146"/>
      <c r="M67" s="145"/>
      <c r="N67" s="47"/>
      <c r="O67" s="145"/>
      <c r="P67" s="146"/>
      <c r="Q67" s="145"/>
      <c r="R67" s="47"/>
      <c r="S67" s="145"/>
      <c r="T67" s="146"/>
      <c r="U67" s="145"/>
    </row>
    <row r="68" spans="1:21">
      <c r="A68" s="11"/>
      <c r="B68" s="147" t="s">
        <v>575</v>
      </c>
      <c r="C68" s="143" t="s">
        <v>576</v>
      </c>
      <c r="D68" s="143"/>
      <c r="E68" s="148" t="s">
        <v>432</v>
      </c>
      <c r="F68" s="26"/>
      <c r="G68" s="143" t="s">
        <v>577</v>
      </c>
      <c r="H68" s="143"/>
      <c r="I68" s="148" t="s">
        <v>432</v>
      </c>
      <c r="J68" s="26"/>
      <c r="K68" s="143" t="s">
        <v>578</v>
      </c>
      <c r="L68" s="143"/>
      <c r="M68" s="148" t="s">
        <v>432</v>
      </c>
      <c r="N68" s="26"/>
      <c r="O68" s="143" t="s">
        <v>376</v>
      </c>
      <c r="P68" s="143"/>
      <c r="Q68" s="26"/>
      <c r="R68" s="26"/>
      <c r="S68" s="143" t="s">
        <v>579</v>
      </c>
      <c r="T68" s="143"/>
      <c r="U68" s="148" t="s">
        <v>432</v>
      </c>
    </row>
    <row r="69" spans="1:21">
      <c r="A69" s="11"/>
      <c r="B69" s="147"/>
      <c r="C69" s="143"/>
      <c r="D69" s="143"/>
      <c r="E69" s="148"/>
      <c r="F69" s="26"/>
      <c r="G69" s="143"/>
      <c r="H69" s="143"/>
      <c r="I69" s="148"/>
      <c r="J69" s="26"/>
      <c r="K69" s="143"/>
      <c r="L69" s="143"/>
      <c r="M69" s="148"/>
      <c r="N69" s="26"/>
      <c r="O69" s="143"/>
      <c r="P69" s="143"/>
      <c r="Q69" s="26"/>
      <c r="R69" s="26"/>
      <c r="S69" s="143"/>
      <c r="T69" s="143"/>
      <c r="U69" s="148"/>
    </row>
    <row r="70" spans="1:21">
      <c r="A70" s="11"/>
      <c r="B70" s="149" t="s">
        <v>580</v>
      </c>
      <c r="C70" s="146">
        <v>128</v>
      </c>
      <c r="D70" s="146"/>
      <c r="E70" s="47"/>
      <c r="F70" s="47"/>
      <c r="G70" s="146" t="s">
        <v>376</v>
      </c>
      <c r="H70" s="146"/>
      <c r="I70" s="47"/>
      <c r="J70" s="47"/>
      <c r="K70" s="150">
        <v>2997</v>
      </c>
      <c r="L70" s="150"/>
      <c r="M70" s="47"/>
      <c r="N70" s="47"/>
      <c r="O70" s="146" t="s">
        <v>376</v>
      </c>
      <c r="P70" s="146"/>
      <c r="Q70" s="47"/>
      <c r="R70" s="47"/>
      <c r="S70" s="150">
        <v>3125</v>
      </c>
      <c r="T70" s="150"/>
      <c r="U70" s="47"/>
    </row>
    <row r="71" spans="1:21">
      <c r="A71" s="11"/>
      <c r="B71" s="149"/>
      <c r="C71" s="146"/>
      <c r="D71" s="146"/>
      <c r="E71" s="47"/>
      <c r="F71" s="47"/>
      <c r="G71" s="146"/>
      <c r="H71" s="146"/>
      <c r="I71" s="47"/>
      <c r="J71" s="47"/>
      <c r="K71" s="150"/>
      <c r="L71" s="150"/>
      <c r="M71" s="47"/>
      <c r="N71" s="47"/>
      <c r="O71" s="146"/>
      <c r="P71" s="146"/>
      <c r="Q71" s="47"/>
      <c r="R71" s="47"/>
      <c r="S71" s="150"/>
      <c r="T71" s="150"/>
      <c r="U71" s="47"/>
    </row>
    <row r="72" spans="1:21">
      <c r="A72" s="11"/>
      <c r="B72" s="147" t="s">
        <v>581</v>
      </c>
      <c r="C72" s="143" t="s">
        <v>582</v>
      </c>
      <c r="D72" s="143"/>
      <c r="E72" s="148" t="s">
        <v>432</v>
      </c>
      <c r="F72" s="26"/>
      <c r="G72" s="143" t="s">
        <v>376</v>
      </c>
      <c r="H72" s="143"/>
      <c r="I72" s="26"/>
      <c r="J72" s="26"/>
      <c r="K72" s="143" t="s">
        <v>376</v>
      </c>
      <c r="L72" s="143"/>
      <c r="M72" s="26"/>
      <c r="N72" s="26"/>
      <c r="O72" s="143" t="s">
        <v>376</v>
      </c>
      <c r="P72" s="143"/>
      <c r="Q72" s="26"/>
      <c r="R72" s="26"/>
      <c r="S72" s="143" t="s">
        <v>582</v>
      </c>
      <c r="T72" s="143"/>
      <c r="U72" s="148" t="s">
        <v>432</v>
      </c>
    </row>
    <row r="73" spans="1:21" ht="15.75" thickBot="1">
      <c r="A73" s="11"/>
      <c r="B73" s="147"/>
      <c r="C73" s="151"/>
      <c r="D73" s="151"/>
      <c r="E73" s="152"/>
      <c r="F73" s="26"/>
      <c r="G73" s="151"/>
      <c r="H73" s="151"/>
      <c r="I73" s="66"/>
      <c r="J73" s="26"/>
      <c r="K73" s="151"/>
      <c r="L73" s="151"/>
      <c r="M73" s="66"/>
      <c r="N73" s="26"/>
      <c r="O73" s="151"/>
      <c r="P73" s="151"/>
      <c r="Q73" s="66"/>
      <c r="R73" s="26"/>
      <c r="S73" s="151"/>
      <c r="T73" s="151"/>
      <c r="U73" s="152"/>
    </row>
    <row r="74" spans="1:21" ht="15.75" thickBot="1">
      <c r="A74" s="11"/>
      <c r="B74" s="137" t="s">
        <v>444</v>
      </c>
      <c r="C74" s="138" t="s">
        <v>375</v>
      </c>
      <c r="D74" s="139" t="s">
        <v>583</v>
      </c>
      <c r="E74" s="138" t="s">
        <v>432</v>
      </c>
      <c r="F74" s="33"/>
      <c r="G74" s="138" t="s">
        <v>375</v>
      </c>
      <c r="H74" s="139" t="s">
        <v>577</v>
      </c>
      <c r="I74" s="138" t="s">
        <v>432</v>
      </c>
      <c r="J74" s="33"/>
      <c r="K74" s="138" t="s">
        <v>375</v>
      </c>
      <c r="L74" s="139" t="s">
        <v>584</v>
      </c>
      <c r="M74" s="138" t="s">
        <v>432</v>
      </c>
      <c r="N74" s="33"/>
      <c r="O74" s="138" t="s">
        <v>375</v>
      </c>
      <c r="P74" s="139" t="s">
        <v>574</v>
      </c>
      <c r="Q74" s="138" t="s">
        <v>432</v>
      </c>
      <c r="R74" s="33"/>
      <c r="S74" s="138" t="s">
        <v>375</v>
      </c>
      <c r="T74" s="139" t="s">
        <v>546</v>
      </c>
      <c r="U74" s="138" t="s">
        <v>432</v>
      </c>
    </row>
    <row r="75" spans="1:21" ht="15.75" thickTop="1">
      <c r="A75" s="11"/>
      <c r="B75" s="21"/>
      <c r="C75" s="94"/>
      <c r="D75" s="94"/>
      <c r="E75" s="94"/>
      <c r="F75" s="21"/>
      <c r="G75" s="94"/>
      <c r="H75" s="94"/>
      <c r="I75" s="94"/>
      <c r="J75" s="21"/>
      <c r="K75" s="94"/>
      <c r="L75" s="94"/>
      <c r="M75" s="94"/>
      <c r="N75" s="21"/>
      <c r="O75" s="94"/>
      <c r="P75" s="94"/>
      <c r="Q75" s="94"/>
      <c r="R75" s="21"/>
      <c r="S75" s="94"/>
      <c r="T75" s="94"/>
      <c r="U75" s="94"/>
    </row>
    <row r="76" spans="1:21">
      <c r="A76" s="11"/>
      <c r="B76" s="149" t="s">
        <v>585</v>
      </c>
      <c r="C76" s="145" t="s">
        <v>375</v>
      </c>
      <c r="D76" s="146" t="s">
        <v>583</v>
      </c>
      <c r="E76" s="145" t="s">
        <v>432</v>
      </c>
      <c r="F76" s="47"/>
      <c r="G76" s="145" t="s">
        <v>375</v>
      </c>
      <c r="H76" s="146" t="s">
        <v>577</v>
      </c>
      <c r="I76" s="145" t="s">
        <v>432</v>
      </c>
      <c r="J76" s="47"/>
      <c r="K76" s="145" t="s">
        <v>375</v>
      </c>
      <c r="L76" s="146" t="s">
        <v>586</v>
      </c>
      <c r="M76" s="145" t="s">
        <v>432</v>
      </c>
      <c r="N76" s="47"/>
      <c r="O76" s="145" t="s">
        <v>375</v>
      </c>
      <c r="P76" s="146" t="s">
        <v>376</v>
      </c>
      <c r="Q76" s="47"/>
      <c r="R76" s="47"/>
      <c r="S76" s="145" t="s">
        <v>375</v>
      </c>
      <c r="T76" s="146" t="s">
        <v>587</v>
      </c>
      <c r="U76" s="145" t="s">
        <v>432</v>
      </c>
    </row>
    <row r="77" spans="1:21">
      <c r="A77" s="11"/>
      <c r="B77" s="149"/>
      <c r="C77" s="145"/>
      <c r="D77" s="146"/>
      <c r="E77" s="145"/>
      <c r="F77" s="47"/>
      <c r="G77" s="145"/>
      <c r="H77" s="146"/>
      <c r="I77" s="145"/>
      <c r="J77" s="47"/>
      <c r="K77" s="145"/>
      <c r="L77" s="146"/>
      <c r="M77" s="145"/>
      <c r="N77" s="47"/>
      <c r="O77" s="145"/>
      <c r="P77" s="146"/>
      <c r="Q77" s="47"/>
      <c r="R77" s="47"/>
      <c r="S77" s="145"/>
      <c r="T77" s="146"/>
      <c r="U77" s="145"/>
    </row>
    <row r="78" spans="1:21">
      <c r="A78" s="11"/>
      <c r="B78" s="147" t="s">
        <v>588</v>
      </c>
      <c r="C78" s="143" t="s">
        <v>376</v>
      </c>
      <c r="D78" s="143"/>
      <c r="E78" s="26"/>
      <c r="F78" s="26"/>
      <c r="G78" s="143" t="s">
        <v>376</v>
      </c>
      <c r="H78" s="143"/>
      <c r="I78" s="26"/>
      <c r="J78" s="26"/>
      <c r="K78" s="143" t="s">
        <v>589</v>
      </c>
      <c r="L78" s="143"/>
      <c r="M78" s="148" t="s">
        <v>432</v>
      </c>
      <c r="N78" s="26"/>
      <c r="O78" s="143" t="s">
        <v>574</v>
      </c>
      <c r="P78" s="143"/>
      <c r="Q78" s="148" t="s">
        <v>432</v>
      </c>
      <c r="R78" s="26"/>
      <c r="S78" s="143" t="s">
        <v>590</v>
      </c>
      <c r="T78" s="143"/>
      <c r="U78" s="148" t="s">
        <v>432</v>
      </c>
    </row>
    <row r="79" spans="1:21" ht="15.75" thickBot="1">
      <c r="A79" s="11"/>
      <c r="B79" s="147"/>
      <c r="C79" s="151"/>
      <c r="D79" s="151"/>
      <c r="E79" s="66"/>
      <c r="F79" s="26"/>
      <c r="G79" s="151"/>
      <c r="H79" s="151"/>
      <c r="I79" s="66"/>
      <c r="J79" s="26"/>
      <c r="K79" s="151"/>
      <c r="L79" s="151"/>
      <c r="M79" s="152"/>
      <c r="N79" s="26"/>
      <c r="O79" s="151"/>
      <c r="P79" s="151"/>
      <c r="Q79" s="152"/>
      <c r="R79" s="26"/>
      <c r="S79" s="151"/>
      <c r="T79" s="151"/>
      <c r="U79" s="152"/>
    </row>
    <row r="80" spans="1:21" ht="15.75" thickBot="1">
      <c r="A80" s="11"/>
      <c r="B80" s="137" t="s">
        <v>444</v>
      </c>
      <c r="C80" s="138" t="s">
        <v>375</v>
      </c>
      <c r="D80" s="139" t="s">
        <v>583</v>
      </c>
      <c r="E80" s="138" t="s">
        <v>432</v>
      </c>
      <c r="F80" s="33"/>
      <c r="G80" s="138" t="s">
        <v>375</v>
      </c>
      <c r="H80" s="139" t="s">
        <v>577</v>
      </c>
      <c r="I80" s="138" t="s">
        <v>432</v>
      </c>
      <c r="J80" s="33"/>
      <c r="K80" s="138" t="s">
        <v>375</v>
      </c>
      <c r="L80" s="139" t="s">
        <v>584</v>
      </c>
      <c r="M80" s="138" t="s">
        <v>432</v>
      </c>
      <c r="N80" s="33"/>
      <c r="O80" s="138" t="s">
        <v>375</v>
      </c>
      <c r="P80" s="139" t="s">
        <v>574</v>
      </c>
      <c r="Q80" s="138" t="s">
        <v>432</v>
      </c>
      <c r="R80" s="33"/>
      <c r="S80" s="138" t="s">
        <v>375</v>
      </c>
      <c r="T80" s="139" t="s">
        <v>546</v>
      </c>
      <c r="U80" s="138" t="s">
        <v>432</v>
      </c>
    </row>
    <row r="81" spans="1:21" ht="15.75" thickTop="1">
      <c r="A81" s="11"/>
      <c r="B81" s="21"/>
      <c r="C81" s="94"/>
      <c r="D81" s="94"/>
      <c r="E81" s="94"/>
      <c r="F81" s="21"/>
      <c r="G81" s="94"/>
      <c r="H81" s="94"/>
      <c r="I81" s="94"/>
      <c r="J81" s="21"/>
      <c r="K81" s="94"/>
      <c r="L81" s="94"/>
      <c r="M81" s="94"/>
      <c r="N81" s="21"/>
      <c r="O81" s="94"/>
      <c r="P81" s="94"/>
      <c r="Q81" s="94"/>
      <c r="R81" s="21"/>
      <c r="S81" s="94"/>
      <c r="T81" s="94"/>
      <c r="U81" s="94"/>
    </row>
    <row r="82" spans="1:21">
      <c r="A82" s="11"/>
      <c r="B82" s="153" t="s">
        <v>591</v>
      </c>
      <c r="C82" s="146"/>
      <c r="D82" s="146"/>
      <c r="E82" s="47"/>
      <c r="F82" s="47"/>
      <c r="G82" s="146"/>
      <c r="H82" s="146"/>
      <c r="I82" s="47"/>
      <c r="J82" s="47"/>
      <c r="K82" s="146"/>
      <c r="L82" s="146"/>
      <c r="M82" s="47"/>
      <c r="N82" s="47"/>
      <c r="O82" s="146"/>
      <c r="P82" s="146"/>
      <c r="Q82" s="47"/>
      <c r="R82" s="47"/>
      <c r="S82" s="146"/>
      <c r="T82" s="146"/>
      <c r="U82" s="47"/>
    </row>
    <row r="83" spans="1:21">
      <c r="A83" s="11"/>
      <c r="B83" s="153"/>
      <c r="C83" s="146"/>
      <c r="D83" s="146"/>
      <c r="E83" s="47"/>
      <c r="F83" s="47"/>
      <c r="G83" s="146"/>
      <c r="H83" s="146"/>
      <c r="I83" s="47"/>
      <c r="J83" s="47"/>
      <c r="K83" s="146"/>
      <c r="L83" s="146"/>
      <c r="M83" s="47"/>
      <c r="N83" s="47"/>
      <c r="O83" s="146"/>
      <c r="P83" s="146"/>
      <c r="Q83" s="47"/>
      <c r="R83" s="47"/>
      <c r="S83" s="146"/>
      <c r="T83" s="146"/>
      <c r="U83" s="47"/>
    </row>
    <row r="84" spans="1:21">
      <c r="A84" s="11"/>
      <c r="B84" s="154" t="s">
        <v>585</v>
      </c>
      <c r="C84" s="148" t="s">
        <v>375</v>
      </c>
      <c r="D84" s="155">
        <v>26927</v>
      </c>
      <c r="E84" s="26"/>
      <c r="F84" s="26"/>
      <c r="G84" s="148" t="s">
        <v>375</v>
      </c>
      <c r="H84" s="155">
        <v>56777</v>
      </c>
      <c r="I84" s="26"/>
      <c r="J84" s="26"/>
      <c r="K84" s="148" t="s">
        <v>375</v>
      </c>
      <c r="L84" s="155">
        <v>3204</v>
      </c>
      <c r="M84" s="26"/>
      <c r="N84" s="26"/>
      <c r="O84" s="148" t="s">
        <v>375</v>
      </c>
      <c r="P84" s="155">
        <v>1051</v>
      </c>
      <c r="Q84" s="26"/>
      <c r="R84" s="26"/>
      <c r="S84" s="148" t="s">
        <v>375</v>
      </c>
      <c r="T84" s="155">
        <v>87959</v>
      </c>
      <c r="U84" s="26"/>
    </row>
    <row r="85" spans="1:21">
      <c r="A85" s="11"/>
      <c r="B85" s="154"/>
      <c r="C85" s="148"/>
      <c r="D85" s="155"/>
      <c r="E85" s="26"/>
      <c r="F85" s="26"/>
      <c r="G85" s="148"/>
      <c r="H85" s="155"/>
      <c r="I85" s="26"/>
      <c r="J85" s="26"/>
      <c r="K85" s="148"/>
      <c r="L85" s="155"/>
      <c r="M85" s="26"/>
      <c r="N85" s="26"/>
      <c r="O85" s="148"/>
      <c r="P85" s="155"/>
      <c r="Q85" s="26"/>
      <c r="R85" s="26"/>
      <c r="S85" s="148"/>
      <c r="T85" s="155"/>
      <c r="U85" s="26"/>
    </row>
    <row r="86" spans="1:21">
      <c r="A86" s="11"/>
      <c r="B86" s="144" t="s">
        <v>588</v>
      </c>
      <c r="C86" s="146" t="s">
        <v>376</v>
      </c>
      <c r="D86" s="146"/>
      <c r="E86" s="47"/>
      <c r="F86" s="47"/>
      <c r="G86" s="146" t="s">
        <v>376</v>
      </c>
      <c r="H86" s="146"/>
      <c r="I86" s="47"/>
      <c r="J86" s="47"/>
      <c r="K86" s="150">
        <v>43333</v>
      </c>
      <c r="L86" s="150"/>
      <c r="M86" s="47"/>
      <c r="N86" s="47"/>
      <c r="O86" s="146" t="s">
        <v>376</v>
      </c>
      <c r="P86" s="146"/>
      <c r="Q86" s="47"/>
      <c r="R86" s="47"/>
      <c r="S86" s="150">
        <v>43333</v>
      </c>
      <c r="T86" s="150"/>
      <c r="U86" s="47"/>
    </row>
    <row r="87" spans="1:21" ht="15.75" thickBot="1">
      <c r="A87" s="11"/>
      <c r="B87" s="144"/>
      <c r="C87" s="156"/>
      <c r="D87" s="156"/>
      <c r="E87" s="59"/>
      <c r="F87" s="47"/>
      <c r="G87" s="156"/>
      <c r="H87" s="156"/>
      <c r="I87" s="59"/>
      <c r="J87" s="47"/>
      <c r="K87" s="157"/>
      <c r="L87" s="157"/>
      <c r="M87" s="59"/>
      <c r="N87" s="47"/>
      <c r="O87" s="156"/>
      <c r="P87" s="156"/>
      <c r="Q87" s="59"/>
      <c r="R87" s="47"/>
      <c r="S87" s="157"/>
      <c r="T87" s="157"/>
      <c r="U87" s="59"/>
    </row>
    <row r="88" spans="1:21">
      <c r="A88" s="11"/>
      <c r="B88" s="158" t="s">
        <v>444</v>
      </c>
      <c r="C88" s="159" t="s">
        <v>375</v>
      </c>
      <c r="D88" s="161">
        <v>26927</v>
      </c>
      <c r="E88" s="65"/>
      <c r="F88" s="26"/>
      <c r="G88" s="159" t="s">
        <v>375</v>
      </c>
      <c r="H88" s="161">
        <v>56777</v>
      </c>
      <c r="I88" s="65"/>
      <c r="J88" s="26"/>
      <c r="K88" s="159" t="s">
        <v>375</v>
      </c>
      <c r="L88" s="161">
        <v>46537</v>
      </c>
      <c r="M88" s="65"/>
      <c r="N88" s="26"/>
      <c r="O88" s="159" t="s">
        <v>375</v>
      </c>
      <c r="P88" s="161">
        <v>1051</v>
      </c>
      <c r="Q88" s="65"/>
      <c r="R88" s="26"/>
      <c r="S88" s="159" t="s">
        <v>375</v>
      </c>
      <c r="T88" s="161">
        <v>131292</v>
      </c>
      <c r="U88" s="65"/>
    </row>
    <row r="89" spans="1:21" ht="15.75" thickBot="1">
      <c r="A89" s="11"/>
      <c r="B89" s="158"/>
      <c r="C89" s="160"/>
      <c r="D89" s="162"/>
      <c r="E89" s="82"/>
      <c r="F89" s="26"/>
      <c r="G89" s="160"/>
      <c r="H89" s="162"/>
      <c r="I89" s="82"/>
      <c r="J89" s="26"/>
      <c r="K89" s="160"/>
      <c r="L89" s="162"/>
      <c r="M89" s="82"/>
      <c r="N89" s="26"/>
      <c r="O89" s="160"/>
      <c r="P89" s="162"/>
      <c r="Q89" s="82"/>
      <c r="R89" s="26"/>
      <c r="S89" s="160"/>
      <c r="T89" s="162"/>
      <c r="U89" s="82"/>
    </row>
    <row r="90" spans="1:21" ht="15.75" thickTop="1">
      <c r="A90" s="11"/>
      <c r="B90" s="33"/>
      <c r="C90" s="85"/>
      <c r="D90" s="85"/>
      <c r="E90" s="85"/>
      <c r="F90" s="33"/>
      <c r="G90" s="85"/>
      <c r="H90" s="85"/>
      <c r="I90" s="85"/>
      <c r="J90" s="33"/>
      <c r="K90" s="85"/>
      <c r="L90" s="85"/>
      <c r="M90" s="85"/>
      <c r="N90" s="33"/>
      <c r="O90" s="85"/>
      <c r="P90" s="85"/>
      <c r="Q90" s="85"/>
      <c r="R90" s="33"/>
      <c r="S90" s="85"/>
      <c r="T90" s="85"/>
      <c r="U90" s="85"/>
    </row>
    <row r="91" spans="1:21">
      <c r="A91" s="11"/>
      <c r="B91" s="141" t="s">
        <v>592</v>
      </c>
      <c r="C91" s="163"/>
      <c r="D91" s="163"/>
      <c r="E91" s="26"/>
      <c r="F91" s="26"/>
      <c r="G91" s="163"/>
      <c r="H91" s="163"/>
      <c r="I91" s="26"/>
      <c r="J91" s="26"/>
      <c r="K91" s="163"/>
      <c r="L91" s="163"/>
      <c r="M91" s="26"/>
      <c r="N91" s="26"/>
      <c r="O91" s="163"/>
      <c r="P91" s="163"/>
      <c r="Q91" s="26"/>
      <c r="R91" s="26"/>
      <c r="S91" s="163"/>
      <c r="T91" s="163"/>
      <c r="U91" s="26"/>
    </row>
    <row r="92" spans="1:21">
      <c r="A92" s="11"/>
      <c r="B92" s="141"/>
      <c r="C92" s="163"/>
      <c r="D92" s="163"/>
      <c r="E92" s="26"/>
      <c r="F92" s="26"/>
      <c r="G92" s="163"/>
      <c r="H92" s="163"/>
      <c r="I92" s="26"/>
      <c r="J92" s="26"/>
      <c r="K92" s="163"/>
      <c r="L92" s="163"/>
      <c r="M92" s="26"/>
      <c r="N92" s="26"/>
      <c r="O92" s="163"/>
      <c r="P92" s="163"/>
      <c r="Q92" s="26"/>
      <c r="R92" s="26"/>
      <c r="S92" s="163"/>
      <c r="T92" s="163"/>
      <c r="U92" s="26"/>
    </row>
    <row r="93" spans="1:21">
      <c r="A93" s="11"/>
      <c r="B93" s="153" t="s">
        <v>571</v>
      </c>
      <c r="C93" s="146"/>
      <c r="D93" s="146"/>
      <c r="E93" s="47"/>
      <c r="F93" s="47"/>
      <c r="G93" s="146"/>
      <c r="H93" s="146"/>
      <c r="I93" s="47"/>
      <c r="J93" s="47"/>
      <c r="K93" s="146"/>
      <c r="L93" s="146"/>
      <c r="M93" s="47"/>
      <c r="N93" s="47"/>
      <c r="O93" s="146"/>
      <c r="P93" s="146"/>
      <c r="Q93" s="47"/>
      <c r="R93" s="47"/>
      <c r="S93" s="146"/>
      <c r="T93" s="146"/>
      <c r="U93" s="47"/>
    </row>
    <row r="94" spans="1:21">
      <c r="A94" s="11"/>
      <c r="B94" s="153"/>
      <c r="C94" s="146"/>
      <c r="D94" s="146"/>
      <c r="E94" s="47"/>
      <c r="F94" s="47"/>
      <c r="G94" s="146"/>
      <c r="H94" s="146"/>
      <c r="I94" s="47"/>
      <c r="J94" s="47"/>
      <c r="K94" s="146"/>
      <c r="L94" s="146"/>
      <c r="M94" s="47"/>
      <c r="N94" s="47"/>
      <c r="O94" s="146"/>
      <c r="P94" s="146"/>
      <c r="Q94" s="47"/>
      <c r="R94" s="47"/>
      <c r="S94" s="146"/>
      <c r="T94" s="146"/>
      <c r="U94" s="47"/>
    </row>
    <row r="95" spans="1:21">
      <c r="A95" s="11"/>
      <c r="B95" s="140" t="s">
        <v>446</v>
      </c>
      <c r="C95" s="136" t="s">
        <v>375</v>
      </c>
      <c r="D95" s="135" t="s">
        <v>593</v>
      </c>
      <c r="E95" s="136" t="s">
        <v>432</v>
      </c>
      <c r="F95" s="21"/>
      <c r="G95" s="136" t="s">
        <v>375</v>
      </c>
      <c r="H95" s="135" t="s">
        <v>594</v>
      </c>
      <c r="I95" s="136" t="s">
        <v>432</v>
      </c>
      <c r="J95" s="21"/>
      <c r="K95" s="136" t="s">
        <v>375</v>
      </c>
      <c r="L95" s="135" t="s">
        <v>595</v>
      </c>
      <c r="M95" s="136" t="s">
        <v>432</v>
      </c>
      <c r="N95" s="21"/>
      <c r="O95" s="136" t="s">
        <v>375</v>
      </c>
      <c r="P95" s="135" t="s">
        <v>596</v>
      </c>
      <c r="Q95" s="136" t="s">
        <v>432</v>
      </c>
      <c r="R95" s="21"/>
      <c r="S95" s="136" t="s">
        <v>375</v>
      </c>
      <c r="T95" s="135" t="s">
        <v>597</v>
      </c>
      <c r="U95" s="136" t="s">
        <v>432</v>
      </c>
    </row>
    <row r="96" spans="1:21">
      <c r="A96" s="11"/>
      <c r="B96" s="149" t="s">
        <v>575</v>
      </c>
      <c r="C96" s="146" t="s">
        <v>598</v>
      </c>
      <c r="D96" s="146"/>
      <c r="E96" s="145" t="s">
        <v>432</v>
      </c>
      <c r="F96" s="47"/>
      <c r="G96" s="146">
        <v>99</v>
      </c>
      <c r="H96" s="146"/>
      <c r="I96" s="47"/>
      <c r="J96" s="47"/>
      <c r="K96" s="146" t="s">
        <v>599</v>
      </c>
      <c r="L96" s="146"/>
      <c r="M96" s="145" t="s">
        <v>432</v>
      </c>
      <c r="N96" s="47"/>
      <c r="O96" s="146" t="s">
        <v>600</v>
      </c>
      <c r="P96" s="146"/>
      <c r="Q96" s="145" t="s">
        <v>432</v>
      </c>
      <c r="R96" s="47"/>
      <c r="S96" s="146" t="s">
        <v>601</v>
      </c>
      <c r="T96" s="146"/>
      <c r="U96" s="145" t="s">
        <v>432</v>
      </c>
    </row>
    <row r="97" spans="1:21">
      <c r="A97" s="11"/>
      <c r="B97" s="149"/>
      <c r="C97" s="146"/>
      <c r="D97" s="146"/>
      <c r="E97" s="145"/>
      <c r="F97" s="47"/>
      <c r="G97" s="146"/>
      <c r="H97" s="146"/>
      <c r="I97" s="47"/>
      <c r="J97" s="47"/>
      <c r="K97" s="146"/>
      <c r="L97" s="146"/>
      <c r="M97" s="145"/>
      <c r="N97" s="47"/>
      <c r="O97" s="146"/>
      <c r="P97" s="146"/>
      <c r="Q97" s="145"/>
      <c r="R97" s="47"/>
      <c r="S97" s="146"/>
      <c r="T97" s="146"/>
      <c r="U97" s="145"/>
    </row>
    <row r="98" spans="1:21">
      <c r="A98" s="11"/>
      <c r="B98" s="147" t="s">
        <v>580</v>
      </c>
      <c r="C98" s="143">
        <v>225</v>
      </c>
      <c r="D98" s="143"/>
      <c r="E98" s="26"/>
      <c r="F98" s="26"/>
      <c r="G98" s="143">
        <v>38</v>
      </c>
      <c r="H98" s="143"/>
      <c r="I98" s="26"/>
      <c r="J98" s="26"/>
      <c r="K98" s="155">
        <v>1877</v>
      </c>
      <c r="L98" s="155"/>
      <c r="M98" s="26"/>
      <c r="N98" s="26"/>
      <c r="O98" s="143" t="s">
        <v>376</v>
      </c>
      <c r="P98" s="143"/>
      <c r="Q98" s="26"/>
      <c r="R98" s="26"/>
      <c r="S98" s="155">
        <v>2140</v>
      </c>
      <c r="T98" s="155"/>
      <c r="U98" s="26"/>
    </row>
    <row r="99" spans="1:21">
      <c r="A99" s="11"/>
      <c r="B99" s="147"/>
      <c r="C99" s="143"/>
      <c r="D99" s="143"/>
      <c r="E99" s="26"/>
      <c r="F99" s="26"/>
      <c r="G99" s="143"/>
      <c r="H99" s="143"/>
      <c r="I99" s="26"/>
      <c r="J99" s="26"/>
      <c r="K99" s="155"/>
      <c r="L99" s="155"/>
      <c r="M99" s="26"/>
      <c r="N99" s="26"/>
      <c r="O99" s="143"/>
      <c r="P99" s="143"/>
      <c r="Q99" s="26"/>
      <c r="R99" s="26"/>
      <c r="S99" s="155"/>
      <c r="T99" s="155"/>
      <c r="U99" s="26"/>
    </row>
    <row r="100" spans="1:21">
      <c r="A100" s="11"/>
      <c r="B100" s="149" t="s">
        <v>581</v>
      </c>
      <c r="C100" s="146" t="s">
        <v>594</v>
      </c>
      <c r="D100" s="146"/>
      <c r="E100" s="145" t="s">
        <v>432</v>
      </c>
      <c r="F100" s="47"/>
      <c r="G100" s="146" t="s">
        <v>602</v>
      </c>
      <c r="H100" s="146"/>
      <c r="I100" s="145" t="s">
        <v>432</v>
      </c>
      <c r="J100" s="47"/>
      <c r="K100" s="146" t="s">
        <v>376</v>
      </c>
      <c r="L100" s="146"/>
      <c r="M100" s="47"/>
      <c r="N100" s="47"/>
      <c r="O100" s="146" t="s">
        <v>376</v>
      </c>
      <c r="P100" s="146"/>
      <c r="Q100" s="47"/>
      <c r="R100" s="47"/>
      <c r="S100" s="146" t="s">
        <v>603</v>
      </c>
      <c r="T100" s="146"/>
      <c r="U100" s="145" t="s">
        <v>432</v>
      </c>
    </row>
    <row r="101" spans="1:21" ht="15.75" thickBot="1">
      <c r="A101" s="11"/>
      <c r="B101" s="149"/>
      <c r="C101" s="156"/>
      <c r="D101" s="156"/>
      <c r="E101" s="164"/>
      <c r="F101" s="47"/>
      <c r="G101" s="156"/>
      <c r="H101" s="156"/>
      <c r="I101" s="164"/>
      <c r="J101" s="47"/>
      <c r="K101" s="156"/>
      <c r="L101" s="156"/>
      <c r="M101" s="59"/>
      <c r="N101" s="47"/>
      <c r="O101" s="156"/>
      <c r="P101" s="156"/>
      <c r="Q101" s="59"/>
      <c r="R101" s="47"/>
      <c r="S101" s="156"/>
      <c r="T101" s="156"/>
      <c r="U101" s="164"/>
    </row>
    <row r="102" spans="1:21">
      <c r="A102" s="11"/>
      <c r="B102" s="158" t="s">
        <v>428</v>
      </c>
      <c r="C102" s="159" t="s">
        <v>375</v>
      </c>
      <c r="D102" s="165" t="s">
        <v>572</v>
      </c>
      <c r="E102" s="159" t="s">
        <v>432</v>
      </c>
      <c r="F102" s="26"/>
      <c r="G102" s="159" t="s">
        <v>375</v>
      </c>
      <c r="H102" s="165" t="s">
        <v>376</v>
      </c>
      <c r="I102" s="65"/>
      <c r="J102" s="26"/>
      <c r="K102" s="159" t="s">
        <v>375</v>
      </c>
      <c r="L102" s="165" t="s">
        <v>573</v>
      </c>
      <c r="M102" s="159" t="s">
        <v>432</v>
      </c>
      <c r="N102" s="26"/>
      <c r="O102" s="159" t="s">
        <v>375</v>
      </c>
      <c r="P102" s="165" t="s">
        <v>574</v>
      </c>
      <c r="Q102" s="159" t="s">
        <v>432</v>
      </c>
      <c r="R102" s="26"/>
      <c r="S102" s="159" t="s">
        <v>375</v>
      </c>
      <c r="T102" s="165" t="s">
        <v>547</v>
      </c>
      <c r="U102" s="159" t="s">
        <v>432</v>
      </c>
    </row>
    <row r="103" spans="1:21" ht="15.75" thickBot="1">
      <c r="A103" s="11"/>
      <c r="B103" s="158"/>
      <c r="C103" s="160"/>
      <c r="D103" s="166"/>
      <c r="E103" s="160"/>
      <c r="F103" s="26"/>
      <c r="G103" s="160"/>
      <c r="H103" s="166"/>
      <c r="I103" s="82"/>
      <c r="J103" s="26"/>
      <c r="K103" s="160"/>
      <c r="L103" s="166"/>
      <c r="M103" s="160"/>
      <c r="N103" s="26"/>
      <c r="O103" s="160"/>
      <c r="P103" s="166"/>
      <c r="Q103" s="160"/>
      <c r="R103" s="26"/>
      <c r="S103" s="160"/>
      <c r="T103" s="166"/>
      <c r="U103" s="160"/>
    </row>
    <row r="104" spans="1:21" ht="15.75" thickTop="1">
      <c r="A104" s="11"/>
      <c r="B104" s="33"/>
      <c r="C104" s="85"/>
      <c r="D104" s="85"/>
      <c r="E104" s="85"/>
      <c r="F104" s="33"/>
      <c r="G104" s="85"/>
      <c r="H104" s="85"/>
      <c r="I104" s="85"/>
      <c r="J104" s="33"/>
      <c r="K104" s="85"/>
      <c r="L104" s="85"/>
      <c r="M104" s="85"/>
      <c r="N104" s="33"/>
      <c r="O104" s="85"/>
      <c r="P104" s="85"/>
      <c r="Q104" s="85"/>
      <c r="R104" s="33"/>
      <c r="S104" s="85"/>
      <c r="T104" s="85"/>
      <c r="U104" s="85"/>
    </row>
    <row r="105" spans="1:21">
      <c r="A105" s="11"/>
      <c r="B105" s="147" t="s">
        <v>585</v>
      </c>
      <c r="C105" s="148" t="s">
        <v>375</v>
      </c>
      <c r="D105" s="143" t="s">
        <v>572</v>
      </c>
      <c r="E105" s="148" t="s">
        <v>432</v>
      </c>
      <c r="F105" s="26"/>
      <c r="G105" s="148" t="s">
        <v>375</v>
      </c>
      <c r="H105" s="143" t="s">
        <v>376</v>
      </c>
      <c r="I105" s="26"/>
      <c r="J105" s="26"/>
      <c r="K105" s="148" t="s">
        <v>375</v>
      </c>
      <c r="L105" s="143" t="s">
        <v>376</v>
      </c>
      <c r="M105" s="26"/>
      <c r="N105" s="26"/>
      <c r="O105" s="148" t="s">
        <v>375</v>
      </c>
      <c r="P105" s="143" t="s">
        <v>376</v>
      </c>
      <c r="Q105" s="26"/>
      <c r="R105" s="26"/>
      <c r="S105" s="148" t="s">
        <v>375</v>
      </c>
      <c r="T105" s="143" t="s">
        <v>572</v>
      </c>
      <c r="U105" s="148" t="s">
        <v>432</v>
      </c>
    </row>
    <row r="106" spans="1:21">
      <c r="A106" s="11"/>
      <c r="B106" s="147"/>
      <c r="C106" s="148"/>
      <c r="D106" s="143"/>
      <c r="E106" s="148"/>
      <c r="F106" s="26"/>
      <c r="G106" s="148"/>
      <c r="H106" s="143"/>
      <c r="I106" s="26"/>
      <c r="J106" s="26"/>
      <c r="K106" s="148"/>
      <c r="L106" s="143"/>
      <c r="M106" s="26"/>
      <c r="N106" s="26"/>
      <c r="O106" s="148"/>
      <c r="P106" s="143"/>
      <c r="Q106" s="26"/>
      <c r="R106" s="26"/>
      <c r="S106" s="148"/>
      <c r="T106" s="143"/>
      <c r="U106" s="148"/>
    </row>
    <row r="107" spans="1:21">
      <c r="A107" s="11"/>
      <c r="B107" s="149" t="s">
        <v>588</v>
      </c>
      <c r="C107" s="146" t="s">
        <v>376</v>
      </c>
      <c r="D107" s="146"/>
      <c r="E107" s="47"/>
      <c r="F107" s="47"/>
      <c r="G107" s="146" t="s">
        <v>376</v>
      </c>
      <c r="H107" s="146"/>
      <c r="I107" s="47"/>
      <c r="J107" s="47"/>
      <c r="K107" s="146" t="s">
        <v>573</v>
      </c>
      <c r="L107" s="146"/>
      <c r="M107" s="145" t="s">
        <v>432</v>
      </c>
      <c r="N107" s="47"/>
      <c r="O107" s="146" t="s">
        <v>574</v>
      </c>
      <c r="P107" s="146"/>
      <c r="Q107" s="145" t="s">
        <v>432</v>
      </c>
      <c r="R107" s="47"/>
      <c r="S107" s="146" t="s">
        <v>604</v>
      </c>
      <c r="T107" s="146"/>
      <c r="U107" s="145" t="s">
        <v>432</v>
      </c>
    </row>
    <row r="108" spans="1:21" ht="15.75" thickBot="1">
      <c r="A108" s="11"/>
      <c r="B108" s="149"/>
      <c r="C108" s="156"/>
      <c r="D108" s="156"/>
      <c r="E108" s="59"/>
      <c r="F108" s="47"/>
      <c r="G108" s="156"/>
      <c r="H108" s="156"/>
      <c r="I108" s="59"/>
      <c r="J108" s="47"/>
      <c r="K108" s="156"/>
      <c r="L108" s="156"/>
      <c r="M108" s="164"/>
      <c r="N108" s="47"/>
      <c r="O108" s="156"/>
      <c r="P108" s="156"/>
      <c r="Q108" s="164"/>
      <c r="R108" s="47"/>
      <c r="S108" s="156"/>
      <c r="T108" s="156"/>
      <c r="U108" s="164"/>
    </row>
    <row r="109" spans="1:21">
      <c r="A109" s="11"/>
      <c r="B109" s="158" t="s">
        <v>428</v>
      </c>
      <c r="C109" s="159" t="s">
        <v>375</v>
      </c>
      <c r="D109" s="165" t="s">
        <v>572</v>
      </c>
      <c r="E109" s="159" t="s">
        <v>432</v>
      </c>
      <c r="F109" s="26"/>
      <c r="G109" s="159" t="s">
        <v>375</v>
      </c>
      <c r="H109" s="165" t="s">
        <v>376</v>
      </c>
      <c r="I109" s="65"/>
      <c r="J109" s="26"/>
      <c r="K109" s="159" t="s">
        <v>375</v>
      </c>
      <c r="L109" s="165" t="s">
        <v>573</v>
      </c>
      <c r="M109" s="159" t="s">
        <v>432</v>
      </c>
      <c r="N109" s="26"/>
      <c r="O109" s="159" t="s">
        <v>375</v>
      </c>
      <c r="P109" s="165" t="s">
        <v>574</v>
      </c>
      <c r="Q109" s="159" t="s">
        <v>432</v>
      </c>
      <c r="R109" s="26"/>
      <c r="S109" s="159" t="s">
        <v>375</v>
      </c>
      <c r="T109" s="165" t="s">
        <v>547</v>
      </c>
      <c r="U109" s="159" t="s">
        <v>432</v>
      </c>
    </row>
    <row r="110" spans="1:21" ht="15.75" thickBot="1">
      <c r="A110" s="11"/>
      <c r="B110" s="158"/>
      <c r="C110" s="160"/>
      <c r="D110" s="166"/>
      <c r="E110" s="160"/>
      <c r="F110" s="26"/>
      <c r="G110" s="160"/>
      <c r="H110" s="166"/>
      <c r="I110" s="82"/>
      <c r="J110" s="26"/>
      <c r="K110" s="160"/>
      <c r="L110" s="166"/>
      <c r="M110" s="160"/>
      <c r="N110" s="26"/>
      <c r="O110" s="160"/>
      <c r="P110" s="166"/>
      <c r="Q110" s="160"/>
      <c r="R110" s="26"/>
      <c r="S110" s="160"/>
      <c r="T110" s="166"/>
      <c r="U110" s="160"/>
    </row>
    <row r="111" spans="1:21" ht="15.75" thickTop="1">
      <c r="A111" s="11"/>
      <c r="B111" s="33"/>
      <c r="C111" s="85"/>
      <c r="D111" s="85"/>
      <c r="E111" s="85"/>
      <c r="F111" s="33"/>
      <c r="G111" s="85"/>
      <c r="H111" s="85"/>
      <c r="I111" s="85"/>
      <c r="J111" s="33"/>
      <c r="K111" s="85"/>
      <c r="L111" s="85"/>
      <c r="M111" s="85"/>
      <c r="N111" s="33"/>
      <c r="O111" s="85"/>
      <c r="P111" s="85"/>
      <c r="Q111" s="85"/>
      <c r="R111" s="33"/>
      <c r="S111" s="85"/>
      <c r="T111" s="85"/>
      <c r="U111" s="85"/>
    </row>
    <row r="112" spans="1:21">
      <c r="A112" s="11"/>
      <c r="B112" s="141" t="s">
        <v>591</v>
      </c>
      <c r="C112" s="143"/>
      <c r="D112" s="143"/>
      <c r="E112" s="26"/>
      <c r="F112" s="26"/>
      <c r="G112" s="143"/>
      <c r="H112" s="143"/>
      <c r="I112" s="26"/>
      <c r="J112" s="26"/>
      <c r="K112" s="143"/>
      <c r="L112" s="143"/>
      <c r="M112" s="26"/>
      <c r="N112" s="26"/>
      <c r="O112" s="143"/>
      <c r="P112" s="143"/>
      <c r="Q112" s="26"/>
      <c r="R112" s="26"/>
      <c r="S112" s="143"/>
      <c r="T112" s="143"/>
      <c r="U112" s="26"/>
    </row>
    <row r="113" spans="1:29">
      <c r="A113" s="11"/>
      <c r="B113" s="141"/>
      <c r="C113" s="143"/>
      <c r="D113" s="143"/>
      <c r="E113" s="26"/>
      <c r="F113" s="26"/>
      <c r="G113" s="143"/>
      <c r="H113" s="143"/>
      <c r="I113" s="26"/>
      <c r="J113" s="26"/>
      <c r="K113" s="143"/>
      <c r="L113" s="143"/>
      <c r="M113" s="26"/>
      <c r="N113" s="26"/>
      <c r="O113" s="143"/>
      <c r="P113" s="143"/>
      <c r="Q113" s="26"/>
      <c r="R113" s="26"/>
      <c r="S113" s="143"/>
      <c r="T113" s="143"/>
      <c r="U113" s="26"/>
    </row>
    <row r="114" spans="1:29">
      <c r="A114" s="11"/>
      <c r="B114" s="144" t="s">
        <v>585</v>
      </c>
      <c r="C114" s="145" t="s">
        <v>375</v>
      </c>
      <c r="D114" s="150">
        <v>26095</v>
      </c>
      <c r="E114" s="47"/>
      <c r="F114" s="47"/>
      <c r="G114" s="145" t="s">
        <v>375</v>
      </c>
      <c r="H114" s="150">
        <v>59053</v>
      </c>
      <c r="I114" s="47"/>
      <c r="J114" s="47"/>
      <c r="K114" s="145" t="s">
        <v>375</v>
      </c>
      <c r="L114" s="150">
        <v>4283</v>
      </c>
      <c r="M114" s="47"/>
      <c r="N114" s="47"/>
      <c r="O114" s="145" t="s">
        <v>375</v>
      </c>
      <c r="P114" s="146" t="s">
        <v>376</v>
      </c>
      <c r="Q114" s="47"/>
      <c r="R114" s="47"/>
      <c r="S114" s="145" t="s">
        <v>375</v>
      </c>
      <c r="T114" s="150">
        <v>89431</v>
      </c>
      <c r="U114" s="47"/>
    </row>
    <row r="115" spans="1:29">
      <c r="A115" s="11"/>
      <c r="B115" s="144"/>
      <c r="C115" s="145"/>
      <c r="D115" s="150"/>
      <c r="E115" s="47"/>
      <c r="F115" s="47"/>
      <c r="G115" s="145"/>
      <c r="H115" s="150"/>
      <c r="I115" s="47"/>
      <c r="J115" s="47"/>
      <c r="K115" s="145"/>
      <c r="L115" s="150"/>
      <c r="M115" s="47"/>
      <c r="N115" s="47"/>
      <c r="O115" s="145"/>
      <c r="P115" s="146"/>
      <c r="Q115" s="47"/>
      <c r="R115" s="47"/>
      <c r="S115" s="145"/>
      <c r="T115" s="150"/>
      <c r="U115" s="47"/>
    </row>
    <row r="116" spans="1:29">
      <c r="A116" s="11"/>
      <c r="B116" s="154" t="s">
        <v>588</v>
      </c>
      <c r="C116" s="143" t="s">
        <v>376</v>
      </c>
      <c r="D116" s="143"/>
      <c r="E116" s="26"/>
      <c r="F116" s="26"/>
      <c r="G116" s="143" t="s">
        <v>376</v>
      </c>
      <c r="H116" s="143"/>
      <c r="I116" s="26"/>
      <c r="J116" s="26"/>
      <c r="K116" s="155">
        <v>41777</v>
      </c>
      <c r="L116" s="155"/>
      <c r="M116" s="26"/>
      <c r="N116" s="26"/>
      <c r="O116" s="155">
        <v>1784</v>
      </c>
      <c r="P116" s="155"/>
      <c r="Q116" s="26"/>
      <c r="R116" s="26"/>
      <c r="S116" s="155">
        <v>43561</v>
      </c>
      <c r="T116" s="155"/>
      <c r="U116" s="26"/>
    </row>
    <row r="117" spans="1:29" ht="15.75" thickBot="1">
      <c r="A117" s="11"/>
      <c r="B117" s="154"/>
      <c r="C117" s="151"/>
      <c r="D117" s="151"/>
      <c r="E117" s="66"/>
      <c r="F117" s="26"/>
      <c r="G117" s="151"/>
      <c r="H117" s="151"/>
      <c r="I117" s="66"/>
      <c r="J117" s="26"/>
      <c r="K117" s="167"/>
      <c r="L117" s="167"/>
      <c r="M117" s="66"/>
      <c r="N117" s="26"/>
      <c r="O117" s="167"/>
      <c r="P117" s="167"/>
      <c r="Q117" s="66"/>
      <c r="R117" s="26"/>
      <c r="S117" s="167"/>
      <c r="T117" s="167"/>
      <c r="U117" s="66"/>
    </row>
    <row r="118" spans="1:29">
      <c r="A118" s="11"/>
      <c r="B118" s="168" t="s">
        <v>428</v>
      </c>
      <c r="C118" s="169" t="s">
        <v>375</v>
      </c>
      <c r="D118" s="171">
        <v>26095</v>
      </c>
      <c r="E118" s="70"/>
      <c r="F118" s="47"/>
      <c r="G118" s="169" t="s">
        <v>375</v>
      </c>
      <c r="H118" s="171">
        <v>59053</v>
      </c>
      <c r="I118" s="70"/>
      <c r="J118" s="47"/>
      <c r="K118" s="169" t="s">
        <v>375</v>
      </c>
      <c r="L118" s="171">
        <v>46060</v>
      </c>
      <c r="M118" s="70"/>
      <c r="N118" s="47"/>
      <c r="O118" s="169" t="s">
        <v>375</v>
      </c>
      <c r="P118" s="171">
        <v>1784</v>
      </c>
      <c r="Q118" s="70"/>
      <c r="R118" s="47"/>
      <c r="S118" s="169" t="s">
        <v>375</v>
      </c>
      <c r="T118" s="171">
        <v>132992</v>
      </c>
      <c r="U118" s="70"/>
    </row>
    <row r="119" spans="1:29" ht="15.75" thickBot="1">
      <c r="A119" s="11"/>
      <c r="B119" s="168"/>
      <c r="C119" s="170"/>
      <c r="D119" s="172"/>
      <c r="E119" s="91"/>
      <c r="F119" s="47"/>
      <c r="G119" s="170"/>
      <c r="H119" s="172"/>
      <c r="I119" s="91"/>
      <c r="J119" s="47"/>
      <c r="K119" s="170"/>
      <c r="L119" s="172"/>
      <c r="M119" s="91"/>
      <c r="N119" s="47"/>
      <c r="O119" s="170"/>
      <c r="P119" s="172"/>
      <c r="Q119" s="91"/>
      <c r="R119" s="47"/>
      <c r="S119" s="170"/>
      <c r="T119" s="172"/>
      <c r="U119" s="91"/>
    </row>
    <row r="120" spans="1:29" ht="15.75" thickTop="1">
      <c r="A120" s="11" t="s">
        <v>1225</v>
      </c>
      <c r="B120" s="26" t="s">
        <v>610</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row>
    <row r="121" spans="1:29">
      <c r="A121" s="11"/>
      <c r="B121" s="40"/>
      <c r="C121" s="40"/>
      <c r="D121" s="40"/>
      <c r="E121" s="40"/>
      <c r="F121" s="40"/>
      <c r="G121" s="40"/>
      <c r="H121" s="40"/>
      <c r="I121" s="40"/>
      <c r="J121" s="40"/>
    </row>
    <row r="122" spans="1:29">
      <c r="A122" s="11"/>
      <c r="B122" s="18"/>
      <c r="C122" s="18"/>
      <c r="D122" s="18"/>
      <c r="E122" s="18"/>
      <c r="F122" s="18"/>
      <c r="G122" s="18"/>
      <c r="H122" s="18"/>
      <c r="I122" s="18"/>
      <c r="J122" s="18"/>
    </row>
    <row r="123" spans="1:29" ht="15.75" thickBot="1">
      <c r="A123" s="11"/>
      <c r="B123" s="128" t="s">
        <v>611</v>
      </c>
      <c r="C123" s="21"/>
      <c r="D123" s="101" t="s">
        <v>530</v>
      </c>
      <c r="E123" s="101"/>
      <c r="F123" s="101"/>
      <c r="G123" s="21"/>
      <c r="H123" s="101" t="s">
        <v>531</v>
      </c>
      <c r="I123" s="101"/>
      <c r="J123" s="101"/>
    </row>
    <row r="124" spans="1:29">
      <c r="A124" s="11"/>
      <c r="B124" s="106"/>
      <c r="C124" s="21"/>
      <c r="D124" s="109" t="s">
        <v>612</v>
      </c>
      <c r="E124" s="109"/>
      <c r="F124" s="109"/>
      <c r="G124" s="109"/>
      <c r="H124" s="109"/>
      <c r="I124" s="109"/>
      <c r="J124" s="109"/>
    </row>
    <row r="125" spans="1:29">
      <c r="A125" s="11"/>
      <c r="B125" s="50">
        <v>2009</v>
      </c>
      <c r="C125" s="47"/>
      <c r="D125" s="50" t="s">
        <v>375</v>
      </c>
      <c r="E125" s="53">
        <v>2618</v>
      </c>
      <c r="F125" s="47"/>
      <c r="G125" s="47"/>
      <c r="H125" s="50" t="s">
        <v>375</v>
      </c>
      <c r="I125" s="53">
        <v>4578</v>
      </c>
      <c r="J125" s="47"/>
    </row>
    <row r="126" spans="1:29">
      <c r="A126" s="11"/>
      <c r="B126" s="50"/>
      <c r="C126" s="47"/>
      <c r="D126" s="50"/>
      <c r="E126" s="53"/>
      <c r="F126" s="47"/>
      <c r="G126" s="47"/>
      <c r="H126" s="50"/>
      <c r="I126" s="53"/>
      <c r="J126" s="47"/>
    </row>
    <row r="127" spans="1:29">
      <c r="A127" s="11"/>
      <c r="B127" s="51">
        <v>2010</v>
      </c>
      <c r="C127" s="26"/>
      <c r="D127" s="56">
        <v>4251</v>
      </c>
      <c r="E127" s="56"/>
      <c r="F127" s="26"/>
      <c r="G127" s="26"/>
      <c r="H127" s="56">
        <v>5740</v>
      </c>
      <c r="I127" s="56"/>
      <c r="J127" s="26"/>
    </row>
    <row r="128" spans="1:29">
      <c r="A128" s="11"/>
      <c r="B128" s="51"/>
      <c r="C128" s="26"/>
      <c r="D128" s="56"/>
      <c r="E128" s="56"/>
      <c r="F128" s="26"/>
      <c r="G128" s="26"/>
      <c r="H128" s="56"/>
      <c r="I128" s="56"/>
      <c r="J128" s="26"/>
    </row>
    <row r="129" spans="1:29">
      <c r="A129" s="11"/>
      <c r="B129" s="50">
        <v>2011</v>
      </c>
      <c r="C129" s="47"/>
      <c r="D129" s="53">
        <v>6938</v>
      </c>
      <c r="E129" s="53"/>
      <c r="F129" s="47"/>
      <c r="G129" s="47"/>
      <c r="H129" s="53">
        <v>10915</v>
      </c>
      <c r="I129" s="53"/>
      <c r="J129" s="47"/>
    </row>
    <row r="130" spans="1:29">
      <c r="A130" s="11"/>
      <c r="B130" s="50"/>
      <c r="C130" s="47"/>
      <c r="D130" s="53"/>
      <c r="E130" s="53"/>
      <c r="F130" s="47"/>
      <c r="G130" s="47"/>
      <c r="H130" s="53"/>
      <c r="I130" s="53"/>
      <c r="J130" s="47"/>
    </row>
    <row r="131" spans="1:29">
      <c r="A131" s="11"/>
      <c r="B131" s="51">
        <v>2012</v>
      </c>
      <c r="C131" s="26"/>
      <c r="D131" s="56">
        <v>10687</v>
      </c>
      <c r="E131" s="56"/>
      <c r="F131" s="26"/>
      <c r="G131" s="26"/>
      <c r="H131" s="56">
        <v>17527</v>
      </c>
      <c r="I131" s="56"/>
      <c r="J131" s="26"/>
    </row>
    <row r="132" spans="1:29">
      <c r="A132" s="11"/>
      <c r="B132" s="51"/>
      <c r="C132" s="26"/>
      <c r="D132" s="56"/>
      <c r="E132" s="56"/>
      <c r="F132" s="26"/>
      <c r="G132" s="26"/>
      <c r="H132" s="56"/>
      <c r="I132" s="56"/>
      <c r="J132" s="26"/>
    </row>
    <row r="133" spans="1:29">
      <c r="A133" s="11"/>
      <c r="B133" s="50">
        <v>2013</v>
      </c>
      <c r="C133" s="47"/>
      <c r="D133" s="53">
        <v>11335</v>
      </c>
      <c r="E133" s="53"/>
      <c r="F133" s="47"/>
      <c r="G133" s="47"/>
      <c r="H133" s="53">
        <v>17549</v>
      </c>
      <c r="I133" s="53"/>
      <c r="J133" s="47"/>
    </row>
    <row r="134" spans="1:29">
      <c r="A134" s="11"/>
      <c r="B134" s="50"/>
      <c r="C134" s="47"/>
      <c r="D134" s="53"/>
      <c r="E134" s="53"/>
      <c r="F134" s="47"/>
      <c r="G134" s="47"/>
      <c r="H134" s="53"/>
      <c r="I134" s="53"/>
      <c r="J134" s="47"/>
    </row>
    <row r="135" spans="1:29">
      <c r="A135" s="11"/>
      <c r="B135" s="51">
        <v>2014</v>
      </c>
      <c r="C135" s="26"/>
      <c r="D135" s="56">
        <v>22057</v>
      </c>
      <c r="E135" s="56"/>
      <c r="F135" s="26"/>
      <c r="G135" s="26"/>
      <c r="H135" s="57" t="s">
        <v>376</v>
      </c>
      <c r="I135" s="57"/>
      <c r="J135" s="26"/>
    </row>
    <row r="136" spans="1:29" ht="15.75" thickBot="1">
      <c r="A136" s="11"/>
      <c r="B136" s="51"/>
      <c r="C136" s="26"/>
      <c r="D136" s="64"/>
      <c r="E136" s="64"/>
      <c r="F136" s="66"/>
      <c r="G136" s="26"/>
      <c r="H136" s="68"/>
      <c r="I136" s="68"/>
      <c r="J136" s="66"/>
    </row>
    <row r="137" spans="1:29">
      <c r="A137" s="11"/>
      <c r="B137" s="86" t="s">
        <v>134</v>
      </c>
      <c r="C137" s="47"/>
      <c r="D137" s="87" t="s">
        <v>375</v>
      </c>
      <c r="E137" s="92">
        <v>57886</v>
      </c>
      <c r="F137" s="70"/>
      <c r="G137" s="47"/>
      <c r="H137" s="87" t="s">
        <v>375</v>
      </c>
      <c r="I137" s="92">
        <v>56309</v>
      </c>
      <c r="J137" s="70"/>
    </row>
    <row r="138" spans="1:29" ht="15.75" thickBot="1">
      <c r="A138" s="11"/>
      <c r="B138" s="86"/>
      <c r="C138" s="47"/>
      <c r="D138" s="88"/>
      <c r="E138" s="93"/>
      <c r="F138" s="91"/>
      <c r="G138" s="47"/>
      <c r="H138" s="88"/>
      <c r="I138" s="93"/>
      <c r="J138" s="91"/>
    </row>
    <row r="139" spans="1:29" ht="15.75" thickTop="1">
      <c r="A139" s="11" t="s">
        <v>1226</v>
      </c>
      <c r="B139" s="25" t="s">
        <v>614</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row>
    <row r="140" spans="1:29">
      <c r="A140" s="11"/>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row>
    <row r="141" spans="1:29">
      <c r="A141" s="11"/>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row>
    <row r="142" spans="1:29">
      <c r="A142" s="11"/>
      <c r="B142" s="26"/>
      <c r="C142" s="41" t="s">
        <v>615</v>
      </c>
      <c r="D142" s="41"/>
      <c r="E142" s="41"/>
      <c r="F142" s="26"/>
      <c r="G142" s="41" t="s">
        <v>618</v>
      </c>
      <c r="H142" s="41"/>
      <c r="I142" s="41"/>
      <c r="J142" s="26"/>
      <c r="K142" s="41" t="s">
        <v>619</v>
      </c>
      <c r="L142" s="41"/>
      <c r="M142" s="41"/>
      <c r="N142" s="26"/>
      <c r="O142" s="41" t="s">
        <v>134</v>
      </c>
      <c r="P142" s="41"/>
      <c r="Q142" s="41"/>
      <c r="R142" s="26"/>
      <c r="S142" s="41" t="s">
        <v>622</v>
      </c>
      <c r="T142" s="41"/>
      <c r="U142" s="41"/>
      <c r="V142" s="26"/>
      <c r="W142" s="41" t="s">
        <v>623</v>
      </c>
      <c r="X142" s="41"/>
      <c r="Y142" s="41"/>
      <c r="Z142" s="26"/>
      <c r="AA142" s="41" t="s">
        <v>623</v>
      </c>
      <c r="AB142" s="41"/>
      <c r="AC142" s="41"/>
    </row>
    <row r="143" spans="1:29">
      <c r="A143" s="11"/>
      <c r="B143" s="26"/>
      <c r="C143" s="41" t="s">
        <v>616</v>
      </c>
      <c r="D143" s="41"/>
      <c r="E143" s="41"/>
      <c r="F143" s="26"/>
      <c r="G143" s="41" t="s">
        <v>616</v>
      </c>
      <c r="H143" s="41"/>
      <c r="I143" s="41"/>
      <c r="J143" s="26"/>
      <c r="K143" s="41" t="s">
        <v>620</v>
      </c>
      <c r="L143" s="41"/>
      <c r="M143" s="41"/>
      <c r="N143" s="26"/>
      <c r="O143" s="41" t="s">
        <v>617</v>
      </c>
      <c r="P143" s="41"/>
      <c r="Q143" s="41"/>
      <c r="R143" s="26"/>
      <c r="S143" s="41"/>
      <c r="T143" s="41"/>
      <c r="U143" s="41"/>
      <c r="V143" s="26"/>
      <c r="W143" s="41" t="s">
        <v>624</v>
      </c>
      <c r="X143" s="41"/>
      <c r="Y143" s="41"/>
      <c r="Z143" s="26"/>
      <c r="AA143" s="41" t="s">
        <v>624</v>
      </c>
      <c r="AB143" s="41"/>
      <c r="AC143" s="41"/>
    </row>
    <row r="144" spans="1:29">
      <c r="A144" s="11"/>
      <c r="B144" s="26"/>
      <c r="C144" s="41" t="s">
        <v>617</v>
      </c>
      <c r="D144" s="41"/>
      <c r="E144" s="41"/>
      <c r="F144" s="26"/>
      <c r="G144" s="41" t="s">
        <v>617</v>
      </c>
      <c r="H144" s="41"/>
      <c r="I144" s="41"/>
      <c r="J144" s="26"/>
      <c r="K144" s="41" t="s">
        <v>621</v>
      </c>
      <c r="L144" s="41"/>
      <c r="M144" s="41"/>
      <c r="N144" s="26"/>
      <c r="O144" s="10"/>
      <c r="P144" s="10"/>
      <c r="Q144" s="10"/>
      <c r="R144" s="26"/>
      <c r="S144" s="41"/>
      <c r="T144" s="41"/>
      <c r="U144" s="41"/>
      <c r="V144" s="26"/>
      <c r="W144" s="41" t="s">
        <v>625</v>
      </c>
      <c r="X144" s="41"/>
      <c r="Y144" s="41"/>
      <c r="Z144" s="26"/>
      <c r="AA144" s="41" t="s">
        <v>627</v>
      </c>
      <c r="AB144" s="41"/>
      <c r="AC144" s="41"/>
    </row>
    <row r="145" spans="1:29">
      <c r="A145" s="11"/>
      <c r="B145" s="26"/>
      <c r="C145" s="10"/>
      <c r="D145" s="10"/>
      <c r="E145" s="10"/>
      <c r="F145" s="26"/>
      <c r="G145" s="10"/>
      <c r="H145" s="10"/>
      <c r="I145" s="10"/>
      <c r="J145" s="26"/>
      <c r="K145" s="10"/>
      <c r="L145" s="10"/>
      <c r="M145" s="10"/>
      <c r="N145" s="26"/>
      <c r="O145" s="10"/>
      <c r="P145" s="10"/>
      <c r="Q145" s="10"/>
      <c r="R145" s="26"/>
      <c r="S145" s="41"/>
      <c r="T145" s="41"/>
      <c r="U145" s="41"/>
      <c r="V145" s="26"/>
      <c r="W145" s="41" t="s">
        <v>626</v>
      </c>
      <c r="X145" s="41"/>
      <c r="Y145" s="41"/>
      <c r="Z145" s="26"/>
      <c r="AA145" s="41" t="s">
        <v>628</v>
      </c>
      <c r="AB145" s="41"/>
      <c r="AC145" s="41"/>
    </row>
    <row r="146" spans="1:29" ht="15.75" thickBot="1">
      <c r="A146" s="11"/>
      <c r="B146" s="26"/>
      <c r="C146" s="43"/>
      <c r="D146" s="43"/>
      <c r="E146" s="43"/>
      <c r="F146" s="66"/>
      <c r="G146" s="43"/>
      <c r="H146" s="43"/>
      <c r="I146" s="43"/>
      <c r="J146" s="66"/>
      <c r="K146" s="43"/>
      <c r="L146" s="43"/>
      <c r="M146" s="43"/>
      <c r="N146" s="66"/>
      <c r="O146" s="43"/>
      <c r="P146" s="43"/>
      <c r="Q146" s="43"/>
      <c r="R146" s="66"/>
      <c r="S146" s="42"/>
      <c r="T146" s="42"/>
      <c r="U146" s="42"/>
      <c r="V146" s="66"/>
      <c r="W146" s="43"/>
      <c r="X146" s="43"/>
      <c r="Y146" s="43"/>
      <c r="Z146" s="66"/>
      <c r="AA146" s="42" t="s">
        <v>629</v>
      </c>
      <c r="AB146" s="42"/>
      <c r="AC146" s="42"/>
    </row>
    <row r="147" spans="1:29">
      <c r="A147" s="11"/>
      <c r="B147" s="21"/>
      <c r="C147" s="142" t="s">
        <v>462</v>
      </c>
      <c r="D147" s="142"/>
      <c r="E147" s="142"/>
      <c r="F147" s="142"/>
      <c r="G147" s="142"/>
      <c r="H147" s="142"/>
      <c r="I147" s="142"/>
      <c r="J147" s="142"/>
      <c r="K147" s="142"/>
      <c r="L147" s="142"/>
      <c r="M147" s="142"/>
      <c r="N147" s="142"/>
      <c r="O147" s="142"/>
      <c r="P147" s="142"/>
      <c r="Q147" s="142"/>
      <c r="R147" s="142"/>
      <c r="S147" s="142"/>
      <c r="T147" s="142"/>
      <c r="U147" s="142"/>
      <c r="V147" s="142"/>
      <c r="W147" s="142"/>
      <c r="X147" s="142"/>
      <c r="Y147" s="142"/>
      <c r="Z147" s="142"/>
      <c r="AA147" s="142"/>
      <c r="AB147" s="142"/>
      <c r="AC147" s="142"/>
    </row>
    <row r="148" spans="1:29">
      <c r="A148" s="11"/>
      <c r="B148" s="173">
        <v>42004</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row>
    <row r="149" spans="1:29">
      <c r="A149" s="11"/>
      <c r="B149" s="148" t="s">
        <v>532</v>
      </c>
      <c r="C149" s="148" t="s">
        <v>375</v>
      </c>
      <c r="D149" s="143">
        <v>6</v>
      </c>
      <c r="E149" s="26"/>
      <c r="F149" s="26"/>
      <c r="G149" s="148" t="s">
        <v>375</v>
      </c>
      <c r="H149" s="143">
        <v>12</v>
      </c>
      <c r="I149" s="26"/>
      <c r="J149" s="26"/>
      <c r="K149" s="148" t="s">
        <v>375</v>
      </c>
      <c r="L149" s="143">
        <v>208</v>
      </c>
      <c r="M149" s="26"/>
      <c r="N149" s="26"/>
      <c r="O149" s="148" t="s">
        <v>375</v>
      </c>
      <c r="P149" s="143">
        <v>226</v>
      </c>
      <c r="Q149" s="26"/>
      <c r="R149" s="26"/>
      <c r="S149" s="148" t="s">
        <v>375</v>
      </c>
      <c r="T149" s="155">
        <v>26701</v>
      </c>
      <c r="U149" s="26"/>
      <c r="V149" s="26"/>
      <c r="W149" s="148" t="s">
        <v>375</v>
      </c>
      <c r="X149" s="155">
        <v>26927</v>
      </c>
      <c r="Y149" s="26"/>
      <c r="Z149" s="26"/>
      <c r="AA149" s="148" t="s">
        <v>375</v>
      </c>
      <c r="AB149" s="143" t="s">
        <v>376</v>
      </c>
      <c r="AC149" s="26"/>
    </row>
    <row r="150" spans="1:29">
      <c r="A150" s="11"/>
      <c r="B150" s="148"/>
      <c r="C150" s="148"/>
      <c r="D150" s="143"/>
      <c r="E150" s="26"/>
      <c r="F150" s="26"/>
      <c r="G150" s="148"/>
      <c r="H150" s="143"/>
      <c r="I150" s="26"/>
      <c r="J150" s="26"/>
      <c r="K150" s="148"/>
      <c r="L150" s="143"/>
      <c r="M150" s="26"/>
      <c r="N150" s="26"/>
      <c r="O150" s="148"/>
      <c r="P150" s="143"/>
      <c r="Q150" s="26"/>
      <c r="R150" s="26"/>
      <c r="S150" s="148"/>
      <c r="T150" s="155"/>
      <c r="U150" s="26"/>
      <c r="V150" s="26"/>
      <c r="W150" s="148"/>
      <c r="X150" s="155"/>
      <c r="Y150" s="26"/>
      <c r="Z150" s="26"/>
      <c r="AA150" s="148"/>
      <c r="AB150" s="143"/>
      <c r="AC150" s="26"/>
    </row>
    <row r="151" spans="1:29">
      <c r="A151" s="11"/>
      <c r="B151" s="145" t="s">
        <v>536</v>
      </c>
      <c r="C151" s="146">
        <v>2</v>
      </c>
      <c r="D151" s="146"/>
      <c r="E151" s="47"/>
      <c r="F151" s="47"/>
      <c r="G151" s="146">
        <v>6</v>
      </c>
      <c r="H151" s="146"/>
      <c r="I151" s="47"/>
      <c r="J151" s="47"/>
      <c r="K151" s="146">
        <v>120</v>
      </c>
      <c r="L151" s="146"/>
      <c r="M151" s="47"/>
      <c r="N151" s="47"/>
      <c r="O151" s="146">
        <v>128</v>
      </c>
      <c r="P151" s="146"/>
      <c r="Q151" s="47"/>
      <c r="R151" s="47"/>
      <c r="S151" s="150">
        <v>56649</v>
      </c>
      <c r="T151" s="150"/>
      <c r="U151" s="47"/>
      <c r="V151" s="47"/>
      <c r="W151" s="145" t="s">
        <v>375</v>
      </c>
      <c r="X151" s="150">
        <v>56777</v>
      </c>
      <c r="Y151" s="47"/>
      <c r="Z151" s="47"/>
      <c r="AA151" s="146" t="s">
        <v>376</v>
      </c>
      <c r="AB151" s="146"/>
      <c r="AC151" s="47"/>
    </row>
    <row r="152" spans="1:29" ht="15.75" thickBot="1">
      <c r="A152" s="11"/>
      <c r="B152" s="145"/>
      <c r="C152" s="156"/>
      <c r="D152" s="156"/>
      <c r="E152" s="59"/>
      <c r="F152" s="47"/>
      <c r="G152" s="156"/>
      <c r="H152" s="156"/>
      <c r="I152" s="59"/>
      <c r="J152" s="47"/>
      <c r="K152" s="156"/>
      <c r="L152" s="156"/>
      <c r="M152" s="59"/>
      <c r="N152" s="47"/>
      <c r="O152" s="156"/>
      <c r="P152" s="156"/>
      <c r="Q152" s="59"/>
      <c r="R152" s="47"/>
      <c r="S152" s="157"/>
      <c r="T152" s="157"/>
      <c r="U152" s="59"/>
      <c r="V152" s="47"/>
      <c r="W152" s="164"/>
      <c r="X152" s="157"/>
      <c r="Y152" s="59"/>
      <c r="Z152" s="47"/>
      <c r="AA152" s="156"/>
      <c r="AB152" s="156"/>
      <c r="AC152" s="59"/>
    </row>
    <row r="153" spans="1:29">
      <c r="A153" s="11"/>
      <c r="B153" s="158" t="s">
        <v>134</v>
      </c>
      <c r="C153" s="159" t="s">
        <v>375</v>
      </c>
      <c r="D153" s="165">
        <v>8</v>
      </c>
      <c r="E153" s="65"/>
      <c r="F153" s="26"/>
      <c r="G153" s="159" t="s">
        <v>375</v>
      </c>
      <c r="H153" s="165">
        <v>18</v>
      </c>
      <c r="I153" s="65"/>
      <c r="J153" s="26"/>
      <c r="K153" s="159" t="s">
        <v>375</v>
      </c>
      <c r="L153" s="165">
        <v>328</v>
      </c>
      <c r="M153" s="65"/>
      <c r="N153" s="26"/>
      <c r="O153" s="159" t="s">
        <v>375</v>
      </c>
      <c r="P153" s="165">
        <v>354</v>
      </c>
      <c r="Q153" s="65"/>
      <c r="R153" s="26"/>
      <c r="S153" s="159" t="s">
        <v>375</v>
      </c>
      <c r="T153" s="161">
        <v>83350</v>
      </c>
      <c r="U153" s="65"/>
      <c r="V153" s="26"/>
      <c r="W153" s="159" t="s">
        <v>375</v>
      </c>
      <c r="X153" s="161">
        <v>83704</v>
      </c>
      <c r="Y153" s="65"/>
      <c r="Z153" s="26"/>
      <c r="AA153" s="159" t="s">
        <v>375</v>
      </c>
      <c r="AB153" s="165" t="s">
        <v>376</v>
      </c>
      <c r="AC153" s="65"/>
    </row>
    <row r="154" spans="1:29" ht="15.75" thickBot="1">
      <c r="A154" s="11"/>
      <c r="B154" s="158"/>
      <c r="C154" s="160"/>
      <c r="D154" s="166"/>
      <c r="E154" s="82"/>
      <c r="F154" s="26"/>
      <c r="G154" s="160"/>
      <c r="H154" s="166"/>
      <c r="I154" s="82"/>
      <c r="J154" s="26"/>
      <c r="K154" s="160"/>
      <c r="L154" s="166"/>
      <c r="M154" s="82"/>
      <c r="N154" s="26"/>
      <c r="O154" s="160"/>
      <c r="P154" s="166"/>
      <c r="Q154" s="82"/>
      <c r="R154" s="26"/>
      <c r="S154" s="160"/>
      <c r="T154" s="162"/>
      <c r="U154" s="82"/>
      <c r="V154" s="26"/>
      <c r="W154" s="160"/>
      <c r="X154" s="162"/>
      <c r="Y154" s="82"/>
      <c r="Z154" s="26"/>
      <c r="AA154" s="160"/>
      <c r="AB154" s="166"/>
      <c r="AC154" s="82"/>
    </row>
    <row r="155" spans="1:29" ht="15.75" thickTop="1">
      <c r="A155" s="11"/>
      <c r="B155" s="33"/>
      <c r="C155" s="85"/>
      <c r="D155" s="85"/>
      <c r="E155" s="85"/>
      <c r="F155" s="33"/>
      <c r="G155" s="85"/>
      <c r="H155" s="85"/>
      <c r="I155" s="85"/>
      <c r="J155" s="33"/>
      <c r="K155" s="85"/>
      <c r="L155" s="85"/>
      <c r="M155" s="85"/>
      <c r="N155" s="33"/>
      <c r="O155" s="85"/>
      <c r="P155" s="85"/>
      <c r="Q155" s="85"/>
      <c r="R155" s="33"/>
      <c r="S155" s="85"/>
      <c r="T155" s="85"/>
      <c r="U155" s="85"/>
      <c r="V155" s="33"/>
      <c r="W155" s="85"/>
      <c r="X155" s="85"/>
      <c r="Y155" s="85"/>
      <c r="Z155" s="33"/>
      <c r="AA155" s="85"/>
      <c r="AB155" s="85"/>
      <c r="AC155" s="85"/>
    </row>
    <row r="156" spans="1:29">
      <c r="A156" s="11"/>
      <c r="B156" s="174">
        <v>41639</v>
      </c>
      <c r="C156" s="163"/>
      <c r="D156" s="163"/>
      <c r="E156" s="26"/>
      <c r="F156" s="26"/>
      <c r="G156" s="163"/>
      <c r="H156" s="163"/>
      <c r="I156" s="26"/>
      <c r="J156" s="26"/>
      <c r="K156" s="163"/>
      <c r="L156" s="163"/>
      <c r="M156" s="26"/>
      <c r="N156" s="26"/>
      <c r="O156" s="163"/>
      <c r="P156" s="163"/>
      <c r="Q156" s="26"/>
      <c r="R156" s="26"/>
      <c r="S156" s="163"/>
      <c r="T156" s="163"/>
      <c r="U156" s="26"/>
      <c r="V156" s="26"/>
      <c r="W156" s="163"/>
      <c r="X156" s="163"/>
      <c r="Y156" s="26"/>
      <c r="Z156" s="26"/>
      <c r="AA156" s="163"/>
      <c r="AB156" s="163"/>
      <c r="AC156" s="26"/>
    </row>
    <row r="157" spans="1:29">
      <c r="A157" s="11"/>
      <c r="B157" s="174"/>
      <c r="C157" s="163"/>
      <c r="D157" s="163"/>
      <c r="E157" s="26"/>
      <c r="F157" s="26"/>
      <c r="G157" s="163"/>
      <c r="H157" s="163"/>
      <c r="I157" s="26"/>
      <c r="J157" s="26"/>
      <c r="K157" s="163"/>
      <c r="L157" s="163"/>
      <c r="M157" s="26"/>
      <c r="N157" s="26"/>
      <c r="O157" s="163"/>
      <c r="P157" s="163"/>
      <c r="Q157" s="26"/>
      <c r="R157" s="26"/>
      <c r="S157" s="163"/>
      <c r="T157" s="163"/>
      <c r="U157" s="26"/>
      <c r="V157" s="26"/>
      <c r="W157" s="163"/>
      <c r="X157" s="163"/>
      <c r="Y157" s="26"/>
      <c r="Z157" s="26"/>
      <c r="AA157" s="163"/>
      <c r="AB157" s="163"/>
      <c r="AC157" s="26"/>
    </row>
    <row r="158" spans="1:29">
      <c r="A158" s="11"/>
      <c r="B158" s="145" t="s">
        <v>532</v>
      </c>
      <c r="C158" s="145" t="s">
        <v>375</v>
      </c>
      <c r="D158" s="146">
        <v>4</v>
      </c>
      <c r="E158" s="47"/>
      <c r="F158" s="47"/>
      <c r="G158" s="145" t="s">
        <v>375</v>
      </c>
      <c r="H158" s="146">
        <v>1</v>
      </c>
      <c r="I158" s="47"/>
      <c r="J158" s="47"/>
      <c r="K158" s="145" t="s">
        <v>375</v>
      </c>
      <c r="L158" s="146">
        <v>62</v>
      </c>
      <c r="M158" s="47"/>
      <c r="N158" s="47"/>
      <c r="O158" s="145" t="s">
        <v>375</v>
      </c>
      <c r="P158" s="146">
        <v>67</v>
      </c>
      <c r="Q158" s="47"/>
      <c r="R158" s="47"/>
      <c r="S158" s="145" t="s">
        <v>375</v>
      </c>
      <c r="T158" s="150">
        <v>26028</v>
      </c>
      <c r="U158" s="47"/>
      <c r="V158" s="47"/>
      <c r="W158" s="145" t="s">
        <v>375</v>
      </c>
      <c r="X158" s="150">
        <v>26095</v>
      </c>
      <c r="Y158" s="47"/>
      <c r="Z158" s="47"/>
      <c r="AA158" s="145" t="s">
        <v>375</v>
      </c>
      <c r="AB158" s="146" t="s">
        <v>376</v>
      </c>
      <c r="AC158" s="47"/>
    </row>
    <row r="159" spans="1:29">
      <c r="A159" s="11"/>
      <c r="B159" s="145"/>
      <c r="C159" s="145"/>
      <c r="D159" s="146"/>
      <c r="E159" s="47"/>
      <c r="F159" s="47"/>
      <c r="G159" s="145"/>
      <c r="H159" s="146"/>
      <c r="I159" s="47"/>
      <c r="J159" s="47"/>
      <c r="K159" s="145"/>
      <c r="L159" s="146"/>
      <c r="M159" s="47"/>
      <c r="N159" s="47"/>
      <c r="O159" s="145"/>
      <c r="P159" s="146"/>
      <c r="Q159" s="47"/>
      <c r="R159" s="47"/>
      <c r="S159" s="145"/>
      <c r="T159" s="150"/>
      <c r="U159" s="47"/>
      <c r="V159" s="47"/>
      <c r="W159" s="145"/>
      <c r="X159" s="150"/>
      <c r="Y159" s="47"/>
      <c r="Z159" s="47"/>
      <c r="AA159" s="145"/>
      <c r="AB159" s="146"/>
      <c r="AC159" s="47"/>
    </row>
    <row r="160" spans="1:29">
      <c r="A160" s="11"/>
      <c r="B160" s="148" t="s">
        <v>536</v>
      </c>
      <c r="C160" s="143" t="s">
        <v>376</v>
      </c>
      <c r="D160" s="143"/>
      <c r="E160" s="26"/>
      <c r="F160" s="26"/>
      <c r="G160" s="143" t="s">
        <v>376</v>
      </c>
      <c r="H160" s="143"/>
      <c r="I160" s="26"/>
      <c r="J160" s="26"/>
      <c r="K160" s="143">
        <v>18</v>
      </c>
      <c r="L160" s="143"/>
      <c r="M160" s="26"/>
      <c r="N160" s="26"/>
      <c r="O160" s="143">
        <v>18</v>
      </c>
      <c r="P160" s="143"/>
      <c r="Q160" s="26"/>
      <c r="R160" s="26"/>
      <c r="S160" s="155">
        <v>59035</v>
      </c>
      <c r="T160" s="155"/>
      <c r="U160" s="26"/>
      <c r="V160" s="26"/>
      <c r="W160" s="155">
        <v>59053</v>
      </c>
      <c r="X160" s="155"/>
      <c r="Y160" s="26"/>
      <c r="Z160" s="26"/>
      <c r="AA160" s="143" t="s">
        <v>376</v>
      </c>
      <c r="AB160" s="143"/>
      <c r="AC160" s="26"/>
    </row>
    <row r="161" spans="1:29" ht="15.75" thickBot="1">
      <c r="A161" s="11"/>
      <c r="B161" s="148"/>
      <c r="C161" s="151"/>
      <c r="D161" s="151"/>
      <c r="E161" s="66"/>
      <c r="F161" s="26"/>
      <c r="G161" s="151"/>
      <c r="H161" s="151"/>
      <c r="I161" s="66"/>
      <c r="J161" s="26"/>
      <c r="K161" s="151"/>
      <c r="L161" s="151"/>
      <c r="M161" s="66"/>
      <c r="N161" s="26"/>
      <c r="O161" s="151"/>
      <c r="P161" s="151"/>
      <c r="Q161" s="66"/>
      <c r="R161" s="26"/>
      <c r="S161" s="167"/>
      <c r="T161" s="167"/>
      <c r="U161" s="66"/>
      <c r="V161" s="26"/>
      <c r="W161" s="167"/>
      <c r="X161" s="167"/>
      <c r="Y161" s="66"/>
      <c r="Z161" s="26"/>
      <c r="AA161" s="151"/>
      <c r="AB161" s="151"/>
      <c r="AC161" s="66"/>
    </row>
    <row r="162" spans="1:29">
      <c r="A162" s="11"/>
      <c r="B162" s="168" t="s">
        <v>134</v>
      </c>
      <c r="C162" s="169" t="s">
        <v>375</v>
      </c>
      <c r="D162" s="175">
        <v>4</v>
      </c>
      <c r="E162" s="70"/>
      <c r="F162" s="47"/>
      <c r="G162" s="169" t="s">
        <v>375</v>
      </c>
      <c r="H162" s="175">
        <v>1</v>
      </c>
      <c r="I162" s="70"/>
      <c r="J162" s="47"/>
      <c r="K162" s="169" t="s">
        <v>375</v>
      </c>
      <c r="L162" s="175">
        <v>80</v>
      </c>
      <c r="M162" s="70"/>
      <c r="N162" s="47"/>
      <c r="O162" s="169" t="s">
        <v>375</v>
      </c>
      <c r="P162" s="175">
        <v>85</v>
      </c>
      <c r="Q162" s="70"/>
      <c r="R162" s="47"/>
      <c r="S162" s="169" t="s">
        <v>375</v>
      </c>
      <c r="T162" s="171">
        <v>85063</v>
      </c>
      <c r="U162" s="70"/>
      <c r="V162" s="47"/>
      <c r="W162" s="169" t="s">
        <v>375</v>
      </c>
      <c r="X162" s="171">
        <v>85148</v>
      </c>
      <c r="Y162" s="70"/>
      <c r="Z162" s="47"/>
      <c r="AA162" s="169" t="s">
        <v>375</v>
      </c>
      <c r="AB162" s="175" t="s">
        <v>376</v>
      </c>
      <c r="AC162" s="70"/>
    </row>
    <row r="163" spans="1:29" ht="15.75" thickBot="1">
      <c r="A163" s="11"/>
      <c r="B163" s="168"/>
      <c r="C163" s="170"/>
      <c r="D163" s="176"/>
      <c r="E163" s="91"/>
      <c r="F163" s="47"/>
      <c r="G163" s="170"/>
      <c r="H163" s="176"/>
      <c r="I163" s="91"/>
      <c r="J163" s="47"/>
      <c r="K163" s="170"/>
      <c r="L163" s="176"/>
      <c r="M163" s="91"/>
      <c r="N163" s="47"/>
      <c r="O163" s="170"/>
      <c r="P163" s="176"/>
      <c r="Q163" s="91"/>
      <c r="R163" s="47"/>
      <c r="S163" s="170"/>
      <c r="T163" s="172"/>
      <c r="U163" s="91"/>
      <c r="V163" s="47"/>
      <c r="W163" s="170"/>
      <c r="X163" s="172"/>
      <c r="Y163" s="91"/>
      <c r="Z163" s="47"/>
      <c r="AA163" s="170"/>
      <c r="AB163" s="176"/>
      <c r="AC163" s="91"/>
    </row>
    <row r="164" spans="1:29" ht="45.75" thickTop="1">
      <c r="A164" s="2" t="s">
        <v>1227</v>
      </c>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row>
    <row r="165" spans="1:29" ht="30">
      <c r="A165" s="7" t="s">
        <v>1221</v>
      </c>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row>
    <row r="166" spans="1:29">
      <c r="A166" s="11" t="s">
        <v>1219</v>
      </c>
      <c r="B166" s="26" t="s">
        <v>557</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row>
    <row r="167" spans="1:29">
      <c r="A167" s="11"/>
      <c r="B167" s="40"/>
      <c r="C167" s="40"/>
      <c r="D167" s="40"/>
      <c r="E167" s="40"/>
      <c r="F167" s="40"/>
    </row>
    <row r="168" spans="1:29">
      <c r="A168" s="11"/>
      <c r="B168" s="18"/>
      <c r="C168" s="18"/>
      <c r="D168" s="18"/>
      <c r="E168" s="18"/>
      <c r="F168" s="18"/>
    </row>
    <row r="169" spans="1:29" ht="15.75" thickBot="1">
      <c r="A169" s="11"/>
      <c r="B169" s="128" t="s">
        <v>558</v>
      </c>
      <c r="C169" s="21"/>
      <c r="D169" s="101" t="s">
        <v>525</v>
      </c>
      <c r="E169" s="101"/>
      <c r="F169" s="101"/>
    </row>
    <row r="170" spans="1:29">
      <c r="A170" s="11"/>
      <c r="B170" s="31"/>
      <c r="C170" s="21"/>
      <c r="D170" s="118" t="s">
        <v>462</v>
      </c>
      <c r="E170" s="118"/>
      <c r="F170" s="118"/>
    </row>
    <row r="171" spans="1:29">
      <c r="A171" s="11"/>
      <c r="B171" s="50">
        <v>2015</v>
      </c>
      <c r="C171" s="47"/>
      <c r="D171" s="50" t="s">
        <v>375</v>
      </c>
      <c r="E171" s="53">
        <v>16500</v>
      </c>
      <c r="F171" s="47"/>
    </row>
    <row r="172" spans="1:29">
      <c r="A172" s="11"/>
      <c r="B172" s="50"/>
      <c r="C172" s="47"/>
      <c r="D172" s="50"/>
      <c r="E172" s="53"/>
      <c r="F172" s="47"/>
    </row>
    <row r="173" spans="1:29">
      <c r="A173" s="11"/>
      <c r="B173" s="51">
        <v>2016</v>
      </c>
      <c r="C173" s="26"/>
      <c r="D173" s="56">
        <v>11669</v>
      </c>
      <c r="E173" s="56"/>
      <c r="F173" s="26"/>
    </row>
    <row r="174" spans="1:29">
      <c r="A174" s="11"/>
      <c r="B174" s="51"/>
      <c r="C174" s="26"/>
      <c r="D174" s="56"/>
      <c r="E174" s="56"/>
      <c r="F174" s="26"/>
    </row>
    <row r="175" spans="1:29">
      <c r="A175" s="11"/>
      <c r="B175" s="50">
        <v>2017</v>
      </c>
      <c r="C175" s="47"/>
      <c r="D175" s="53">
        <v>10757</v>
      </c>
      <c r="E175" s="53"/>
      <c r="F175" s="47"/>
    </row>
    <row r="176" spans="1:29">
      <c r="A176" s="11"/>
      <c r="B176" s="50"/>
      <c r="C176" s="47"/>
      <c r="D176" s="53"/>
      <c r="E176" s="53"/>
      <c r="F176" s="47"/>
    </row>
    <row r="177" spans="1:6">
      <c r="A177" s="11"/>
      <c r="B177" s="51">
        <v>2018</v>
      </c>
      <c r="C177" s="26"/>
      <c r="D177" s="56">
        <v>10379</v>
      </c>
      <c r="E177" s="56"/>
      <c r="F177" s="26"/>
    </row>
    <row r="178" spans="1:6">
      <c r="A178" s="11"/>
      <c r="B178" s="51"/>
      <c r="C178" s="26"/>
      <c r="D178" s="56"/>
      <c r="E178" s="56"/>
      <c r="F178" s="26"/>
    </row>
    <row r="179" spans="1:6">
      <c r="A179" s="11"/>
      <c r="B179" s="50">
        <v>2019</v>
      </c>
      <c r="C179" s="47"/>
      <c r="D179" s="53">
        <v>10336</v>
      </c>
      <c r="E179" s="53"/>
      <c r="F179" s="47"/>
    </row>
    <row r="180" spans="1:6">
      <c r="A180" s="11"/>
      <c r="B180" s="50"/>
      <c r="C180" s="47"/>
      <c r="D180" s="53"/>
      <c r="E180" s="53"/>
      <c r="F180" s="47"/>
    </row>
    <row r="181" spans="1:6">
      <c r="A181" s="11"/>
      <c r="B181" s="51" t="s">
        <v>526</v>
      </c>
      <c r="C181" s="26"/>
      <c r="D181" s="56">
        <v>97781</v>
      </c>
      <c r="E181" s="56"/>
      <c r="F181" s="26"/>
    </row>
    <row r="182" spans="1:6" ht="15.75" thickBot="1">
      <c r="A182" s="11"/>
      <c r="B182" s="51"/>
      <c r="C182" s="26"/>
      <c r="D182" s="64"/>
      <c r="E182" s="64"/>
      <c r="F182" s="66"/>
    </row>
    <row r="183" spans="1:6">
      <c r="A183" s="11"/>
      <c r="B183" s="86" t="s">
        <v>134</v>
      </c>
      <c r="C183" s="47"/>
      <c r="D183" s="87" t="s">
        <v>375</v>
      </c>
      <c r="E183" s="92">
        <v>157422</v>
      </c>
      <c r="F183" s="70"/>
    </row>
    <row r="184" spans="1:6" ht="15.75" thickBot="1">
      <c r="A184" s="11"/>
      <c r="B184" s="86"/>
      <c r="C184" s="47"/>
      <c r="D184" s="88"/>
      <c r="E184" s="93"/>
      <c r="F184" s="91"/>
    </row>
    <row r="185" spans="1:6" ht="15.75" thickTop="1"/>
  </sheetData>
  <mergeCells count="922">
    <mergeCell ref="A166:A184"/>
    <mergeCell ref="B166:AC166"/>
    <mergeCell ref="A120:A138"/>
    <mergeCell ref="B120:AC120"/>
    <mergeCell ref="A139:A163"/>
    <mergeCell ref="B139:AC139"/>
    <mergeCell ref="B164:AC164"/>
    <mergeCell ref="B165:AC165"/>
    <mergeCell ref="A35:A55"/>
    <mergeCell ref="B35:AC35"/>
    <mergeCell ref="B54:AC54"/>
    <mergeCell ref="B55:AC55"/>
    <mergeCell ref="A56:A119"/>
    <mergeCell ref="B56:AC56"/>
    <mergeCell ref="A1:A2"/>
    <mergeCell ref="B1:AC1"/>
    <mergeCell ref="B2:AC2"/>
    <mergeCell ref="B3:AC3"/>
    <mergeCell ref="A4:A34"/>
    <mergeCell ref="B4:AC4"/>
    <mergeCell ref="B181:B182"/>
    <mergeCell ref="C181:C182"/>
    <mergeCell ref="D181:E182"/>
    <mergeCell ref="F181:F182"/>
    <mergeCell ref="B183:B184"/>
    <mergeCell ref="C183:C184"/>
    <mergeCell ref="D183:D184"/>
    <mergeCell ref="E183:E184"/>
    <mergeCell ref="F183:F184"/>
    <mergeCell ref="B177:B178"/>
    <mergeCell ref="C177:C178"/>
    <mergeCell ref="D177:E178"/>
    <mergeCell ref="F177:F178"/>
    <mergeCell ref="B179:B180"/>
    <mergeCell ref="C179:C180"/>
    <mergeCell ref="D179:E180"/>
    <mergeCell ref="F179:F180"/>
    <mergeCell ref="B173:B174"/>
    <mergeCell ref="C173:C174"/>
    <mergeCell ref="D173:E174"/>
    <mergeCell ref="F173:F174"/>
    <mergeCell ref="B175:B176"/>
    <mergeCell ref="C175:C176"/>
    <mergeCell ref="D175:E176"/>
    <mergeCell ref="F175:F176"/>
    <mergeCell ref="AB162:AB163"/>
    <mergeCell ref="AC162:AC163"/>
    <mergeCell ref="B167:F167"/>
    <mergeCell ref="D169:F169"/>
    <mergeCell ref="D170:F170"/>
    <mergeCell ref="B171:B172"/>
    <mergeCell ref="C171:C172"/>
    <mergeCell ref="D171:D172"/>
    <mergeCell ref="E171:E172"/>
    <mergeCell ref="F171:F172"/>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A160:AB161"/>
    <mergeCell ref="AC160:AC161"/>
    <mergeCell ref="B162:B163"/>
    <mergeCell ref="C162:C163"/>
    <mergeCell ref="D162:D163"/>
    <mergeCell ref="E162:E163"/>
    <mergeCell ref="F162:F163"/>
    <mergeCell ref="G162:G163"/>
    <mergeCell ref="H162:H163"/>
    <mergeCell ref="I162:I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AA158:AA159"/>
    <mergeCell ref="AB158:AB159"/>
    <mergeCell ref="AC158:AC159"/>
    <mergeCell ref="B160:B161"/>
    <mergeCell ref="C160:D161"/>
    <mergeCell ref="E160:E161"/>
    <mergeCell ref="F160:F161"/>
    <mergeCell ref="G160:H161"/>
    <mergeCell ref="I160:I161"/>
    <mergeCell ref="J160:J161"/>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Z156:Z157"/>
    <mergeCell ref="AA156:AB157"/>
    <mergeCell ref="AC156:AC157"/>
    <mergeCell ref="B158:B159"/>
    <mergeCell ref="C158:C159"/>
    <mergeCell ref="D158:D159"/>
    <mergeCell ref="E158:E159"/>
    <mergeCell ref="F158:F159"/>
    <mergeCell ref="G158:G159"/>
    <mergeCell ref="H158:H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B153:AB154"/>
    <mergeCell ref="AC153:AC154"/>
    <mergeCell ref="C155:E155"/>
    <mergeCell ref="G155:I155"/>
    <mergeCell ref="K155:M155"/>
    <mergeCell ref="O155:Q155"/>
    <mergeCell ref="S155:U155"/>
    <mergeCell ref="W155:Y155"/>
    <mergeCell ref="AA155:AC155"/>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A151:AB152"/>
    <mergeCell ref="AC151:AC152"/>
    <mergeCell ref="B153:B154"/>
    <mergeCell ref="C153:C154"/>
    <mergeCell ref="D153:D154"/>
    <mergeCell ref="E153:E154"/>
    <mergeCell ref="F153:F154"/>
    <mergeCell ref="G153:G154"/>
    <mergeCell ref="H153:H154"/>
    <mergeCell ref="I153:I154"/>
    <mergeCell ref="U151:U152"/>
    <mergeCell ref="V151:V152"/>
    <mergeCell ref="W151:W152"/>
    <mergeCell ref="X151:X152"/>
    <mergeCell ref="Y151:Y152"/>
    <mergeCell ref="Z151:Z152"/>
    <mergeCell ref="M151:M152"/>
    <mergeCell ref="N151:N152"/>
    <mergeCell ref="O151:P152"/>
    <mergeCell ref="Q151:Q152"/>
    <mergeCell ref="R151:R152"/>
    <mergeCell ref="S151:T152"/>
    <mergeCell ref="AB149:AB150"/>
    <mergeCell ref="AC149:AC150"/>
    <mergeCell ref="B151:B152"/>
    <mergeCell ref="C151:D152"/>
    <mergeCell ref="E151:E152"/>
    <mergeCell ref="F151:F152"/>
    <mergeCell ref="G151:H152"/>
    <mergeCell ref="I151:I152"/>
    <mergeCell ref="J151:J152"/>
    <mergeCell ref="K151:L152"/>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C147:AC147"/>
    <mergeCell ref="C148:AC148"/>
    <mergeCell ref="B149:B150"/>
    <mergeCell ref="C149:C150"/>
    <mergeCell ref="D149:D150"/>
    <mergeCell ref="E149:E150"/>
    <mergeCell ref="F149:F150"/>
    <mergeCell ref="G149:G150"/>
    <mergeCell ref="H149:H150"/>
    <mergeCell ref="I149:I150"/>
    <mergeCell ref="Z142:Z146"/>
    <mergeCell ref="AA142:AC142"/>
    <mergeCell ref="AA143:AC143"/>
    <mergeCell ref="AA144:AC144"/>
    <mergeCell ref="AA145:AC145"/>
    <mergeCell ref="AA146:AC146"/>
    <mergeCell ref="R142:R146"/>
    <mergeCell ref="S142:U146"/>
    <mergeCell ref="V142:V146"/>
    <mergeCell ref="W142:Y142"/>
    <mergeCell ref="W143:Y143"/>
    <mergeCell ref="W144:Y144"/>
    <mergeCell ref="W145:Y145"/>
    <mergeCell ref="W146:Y146"/>
    <mergeCell ref="N142:N146"/>
    <mergeCell ref="O142:Q142"/>
    <mergeCell ref="O143:Q143"/>
    <mergeCell ref="O144:Q144"/>
    <mergeCell ref="O145:Q145"/>
    <mergeCell ref="O146:Q146"/>
    <mergeCell ref="J142:J146"/>
    <mergeCell ref="K142:M142"/>
    <mergeCell ref="K143:M143"/>
    <mergeCell ref="K144:M144"/>
    <mergeCell ref="K145:M145"/>
    <mergeCell ref="K146:M146"/>
    <mergeCell ref="F142:F146"/>
    <mergeCell ref="G142:I142"/>
    <mergeCell ref="G143:I143"/>
    <mergeCell ref="G144:I144"/>
    <mergeCell ref="G145:I145"/>
    <mergeCell ref="G146:I146"/>
    <mergeCell ref="H137:H138"/>
    <mergeCell ref="I137:I138"/>
    <mergeCell ref="J137:J138"/>
    <mergeCell ref="B140:AC140"/>
    <mergeCell ref="B142:B146"/>
    <mergeCell ref="C142:E142"/>
    <mergeCell ref="C143:E143"/>
    <mergeCell ref="C144:E144"/>
    <mergeCell ref="C145:E145"/>
    <mergeCell ref="C146:E146"/>
    <mergeCell ref="B137:B138"/>
    <mergeCell ref="C137:C138"/>
    <mergeCell ref="D137:D138"/>
    <mergeCell ref="E137:E138"/>
    <mergeCell ref="F137:F138"/>
    <mergeCell ref="G137:G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T118:T119"/>
    <mergeCell ref="U118:U119"/>
    <mergeCell ref="B121:J121"/>
    <mergeCell ref="D123:F123"/>
    <mergeCell ref="H123:J123"/>
    <mergeCell ref="D124:J124"/>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Q109:Q110"/>
    <mergeCell ref="R109:R110"/>
    <mergeCell ref="S109:S110"/>
    <mergeCell ref="T109:T110"/>
    <mergeCell ref="U109:U110"/>
    <mergeCell ref="C111:E111"/>
    <mergeCell ref="G111:I111"/>
    <mergeCell ref="K111:M111"/>
    <mergeCell ref="O111:Q111"/>
    <mergeCell ref="S111:U111"/>
    <mergeCell ref="K109:K110"/>
    <mergeCell ref="L109:L110"/>
    <mergeCell ref="M109:M110"/>
    <mergeCell ref="N109:N110"/>
    <mergeCell ref="O109:O110"/>
    <mergeCell ref="P109:P110"/>
    <mergeCell ref="U107:U108"/>
    <mergeCell ref="B109:B110"/>
    <mergeCell ref="C109:C110"/>
    <mergeCell ref="D109:D110"/>
    <mergeCell ref="E109:E110"/>
    <mergeCell ref="F109:F110"/>
    <mergeCell ref="G109:G110"/>
    <mergeCell ref="H109:H110"/>
    <mergeCell ref="I109:I110"/>
    <mergeCell ref="J109:J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U102:U103"/>
    <mergeCell ref="C104:E104"/>
    <mergeCell ref="G104:I104"/>
    <mergeCell ref="K104:M104"/>
    <mergeCell ref="O104:Q104"/>
    <mergeCell ref="S104:U104"/>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3:T94"/>
    <mergeCell ref="U93:U94"/>
    <mergeCell ref="B96:B97"/>
    <mergeCell ref="C96:D97"/>
    <mergeCell ref="E96:E97"/>
    <mergeCell ref="F96:F97"/>
    <mergeCell ref="G96:H97"/>
    <mergeCell ref="I96:I97"/>
    <mergeCell ref="J96:J97"/>
    <mergeCell ref="K96:L97"/>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T88:T89"/>
    <mergeCell ref="U88:U89"/>
    <mergeCell ref="C90:E90"/>
    <mergeCell ref="G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U78:U79"/>
    <mergeCell ref="C81:E81"/>
    <mergeCell ref="G81:I81"/>
    <mergeCell ref="K81:M81"/>
    <mergeCell ref="O81:Q81"/>
    <mergeCell ref="S81:U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2:U73"/>
    <mergeCell ref="C75:E75"/>
    <mergeCell ref="G75:I75"/>
    <mergeCell ref="K75:M75"/>
    <mergeCell ref="O75:Q75"/>
    <mergeCell ref="S75:U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S59:U61"/>
    <mergeCell ref="C62:U62"/>
    <mergeCell ref="C63:U63"/>
    <mergeCell ref="B64:B65"/>
    <mergeCell ref="C64:D65"/>
    <mergeCell ref="E64:E65"/>
    <mergeCell ref="F64:F65"/>
    <mergeCell ref="G64:H65"/>
    <mergeCell ref="I64:I65"/>
    <mergeCell ref="J64:J65"/>
    <mergeCell ref="K61:M61"/>
    <mergeCell ref="N59:N61"/>
    <mergeCell ref="O59:Q59"/>
    <mergeCell ref="O60:Q60"/>
    <mergeCell ref="O61:Q61"/>
    <mergeCell ref="R59:R61"/>
    <mergeCell ref="B57:U57"/>
    <mergeCell ref="B59:B61"/>
    <mergeCell ref="C59:E59"/>
    <mergeCell ref="C60:E60"/>
    <mergeCell ref="C61:E61"/>
    <mergeCell ref="F59:F61"/>
    <mergeCell ref="G59:I61"/>
    <mergeCell ref="J59:J61"/>
    <mergeCell ref="K59:M59"/>
    <mergeCell ref="K60:M60"/>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I33:I34"/>
    <mergeCell ref="B36:J36"/>
    <mergeCell ref="D38:F38"/>
    <mergeCell ref="H38:J38"/>
    <mergeCell ref="D39:J39"/>
    <mergeCell ref="B40:B41"/>
    <mergeCell ref="C40:C41"/>
    <mergeCell ref="D40:D41"/>
    <mergeCell ref="E40:E41"/>
    <mergeCell ref="F40:F4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5703125" customWidth="1"/>
    <col min="4" max="4" width="11.85546875" customWidth="1"/>
    <col min="5" max="5" width="2.5703125" customWidth="1"/>
    <col min="6" max="6" width="13.140625" customWidth="1"/>
    <col min="7" max="7" width="3.5703125" customWidth="1"/>
    <col min="8" max="8" width="11.85546875" customWidth="1"/>
    <col min="9" max="9" width="2.5703125" customWidth="1"/>
  </cols>
  <sheetData>
    <row r="1" spans="1:9" ht="15" customHeight="1">
      <c r="A1" s="9" t="s">
        <v>1228</v>
      </c>
      <c r="B1" s="9" t="s">
        <v>2</v>
      </c>
      <c r="C1" s="9"/>
      <c r="D1" s="9"/>
      <c r="E1" s="9"/>
      <c r="F1" s="9"/>
      <c r="G1" s="9"/>
      <c r="H1" s="9"/>
      <c r="I1" s="9"/>
    </row>
    <row r="2" spans="1:9" ht="15" customHeight="1">
      <c r="A2" s="9"/>
      <c r="B2" s="9" t="s">
        <v>3</v>
      </c>
      <c r="C2" s="9"/>
      <c r="D2" s="9"/>
      <c r="E2" s="9"/>
      <c r="F2" s="9"/>
      <c r="G2" s="9"/>
      <c r="H2" s="9"/>
      <c r="I2" s="9"/>
    </row>
    <row r="3" spans="1:9">
      <c r="A3" s="7" t="s">
        <v>632</v>
      </c>
      <c r="B3" s="10"/>
      <c r="C3" s="10"/>
      <c r="D3" s="10"/>
      <c r="E3" s="10"/>
      <c r="F3" s="10"/>
      <c r="G3" s="10"/>
      <c r="H3" s="10"/>
      <c r="I3" s="10"/>
    </row>
    <row r="4" spans="1:9">
      <c r="A4" s="11" t="s">
        <v>1229</v>
      </c>
      <c r="B4" s="25" t="s">
        <v>633</v>
      </c>
      <c r="C4" s="25"/>
      <c r="D4" s="25"/>
      <c r="E4" s="25"/>
      <c r="F4" s="25"/>
      <c r="G4" s="25"/>
      <c r="H4" s="25"/>
      <c r="I4" s="25"/>
    </row>
    <row r="5" spans="1:9">
      <c r="A5" s="11"/>
      <c r="B5" s="26"/>
      <c r="C5" s="26"/>
      <c r="D5" s="26"/>
      <c r="E5" s="26"/>
      <c r="F5" s="26"/>
      <c r="G5" s="26"/>
      <c r="H5" s="26"/>
      <c r="I5" s="26"/>
    </row>
    <row r="6" spans="1:9">
      <c r="A6" s="11"/>
      <c r="B6" s="40"/>
      <c r="C6" s="40"/>
      <c r="D6" s="40"/>
      <c r="E6" s="40"/>
      <c r="F6" s="40"/>
      <c r="G6" s="40"/>
      <c r="H6" s="40"/>
      <c r="I6" s="40"/>
    </row>
    <row r="7" spans="1:9">
      <c r="A7" s="11"/>
      <c r="B7" s="18"/>
      <c r="C7" s="18"/>
      <c r="D7" s="18"/>
      <c r="E7" s="18"/>
      <c r="F7" s="18"/>
      <c r="G7" s="18"/>
      <c r="H7" s="18"/>
      <c r="I7" s="18"/>
    </row>
    <row r="8" spans="1:9" ht="15.75" thickBot="1">
      <c r="A8" s="11"/>
      <c r="B8" s="31"/>
      <c r="C8" s="101" t="s">
        <v>530</v>
      </c>
      <c r="D8" s="101"/>
      <c r="E8" s="101"/>
      <c r="F8" s="21"/>
      <c r="G8" s="101" t="s">
        <v>531</v>
      </c>
      <c r="H8" s="101"/>
      <c r="I8" s="101"/>
    </row>
    <row r="9" spans="1:9">
      <c r="A9" s="11"/>
      <c r="B9" s="31"/>
      <c r="C9" s="109" t="s">
        <v>370</v>
      </c>
      <c r="D9" s="109"/>
      <c r="E9" s="109"/>
      <c r="F9" s="109"/>
      <c r="G9" s="109"/>
      <c r="H9" s="109"/>
      <c r="I9" s="109"/>
    </row>
    <row r="10" spans="1:9">
      <c r="A10" s="11"/>
      <c r="B10" s="50" t="s">
        <v>634</v>
      </c>
      <c r="C10" s="50" t="s">
        <v>375</v>
      </c>
      <c r="D10" s="53">
        <v>2406</v>
      </c>
      <c r="E10" s="47"/>
      <c r="F10" s="47"/>
      <c r="G10" s="50" t="s">
        <v>375</v>
      </c>
      <c r="H10" s="53">
        <v>3146</v>
      </c>
      <c r="I10" s="47"/>
    </row>
    <row r="11" spans="1:9">
      <c r="A11" s="11"/>
      <c r="B11" s="50"/>
      <c r="C11" s="50"/>
      <c r="D11" s="53"/>
      <c r="E11" s="47"/>
      <c r="F11" s="47"/>
      <c r="G11" s="50"/>
      <c r="H11" s="53"/>
      <c r="I11" s="47"/>
    </row>
    <row r="12" spans="1:9">
      <c r="A12" s="11"/>
      <c r="B12" s="51" t="s">
        <v>635</v>
      </c>
      <c r="C12" s="56">
        <v>8038</v>
      </c>
      <c r="D12" s="56"/>
      <c r="E12" s="26"/>
      <c r="F12" s="26"/>
      <c r="G12" s="56">
        <v>7317</v>
      </c>
      <c r="H12" s="56"/>
      <c r="I12" s="26"/>
    </row>
    <row r="13" spans="1:9">
      <c r="A13" s="11"/>
      <c r="B13" s="51"/>
      <c r="C13" s="56"/>
      <c r="D13" s="56"/>
      <c r="E13" s="26"/>
      <c r="F13" s="26"/>
      <c r="G13" s="56"/>
      <c r="H13" s="56"/>
      <c r="I13" s="26"/>
    </row>
    <row r="14" spans="1:9">
      <c r="A14" s="11"/>
      <c r="B14" s="50" t="s">
        <v>636</v>
      </c>
      <c r="C14" s="53">
        <v>1209</v>
      </c>
      <c r="D14" s="53"/>
      <c r="E14" s="47"/>
      <c r="F14" s="47"/>
      <c r="G14" s="53">
        <v>1992</v>
      </c>
      <c r="H14" s="53"/>
      <c r="I14" s="47"/>
    </row>
    <row r="15" spans="1:9">
      <c r="A15" s="11"/>
      <c r="B15" s="50"/>
      <c r="C15" s="53"/>
      <c r="D15" s="53"/>
      <c r="E15" s="47"/>
      <c r="F15" s="47"/>
      <c r="G15" s="53"/>
      <c r="H15" s="53"/>
      <c r="I15" s="47"/>
    </row>
    <row r="16" spans="1:9">
      <c r="A16" s="11"/>
      <c r="B16" s="51" t="s">
        <v>637</v>
      </c>
      <c r="C16" s="57">
        <v>376</v>
      </c>
      <c r="D16" s="57"/>
      <c r="E16" s="26"/>
      <c r="F16" s="26"/>
      <c r="G16" s="57">
        <v>271</v>
      </c>
      <c r="H16" s="57"/>
      <c r="I16" s="26"/>
    </row>
    <row r="17" spans="1:9">
      <c r="A17" s="11"/>
      <c r="B17" s="51"/>
      <c r="C17" s="57"/>
      <c r="D17" s="57"/>
      <c r="E17" s="26"/>
      <c r="F17" s="26"/>
      <c r="G17" s="57"/>
      <c r="H17" s="57"/>
      <c r="I17" s="26"/>
    </row>
    <row r="18" spans="1:9">
      <c r="A18" s="11"/>
      <c r="B18" s="50" t="s">
        <v>97</v>
      </c>
      <c r="C18" s="53">
        <v>2340</v>
      </c>
      <c r="D18" s="53"/>
      <c r="E18" s="47"/>
      <c r="F18" s="47"/>
      <c r="G18" s="53">
        <v>1046</v>
      </c>
      <c r="H18" s="53"/>
      <c r="I18" s="47"/>
    </row>
    <row r="19" spans="1:9" ht="15.75" thickBot="1">
      <c r="A19" s="11"/>
      <c r="B19" s="50"/>
      <c r="C19" s="58"/>
      <c r="D19" s="58"/>
      <c r="E19" s="59"/>
      <c r="F19" s="47"/>
      <c r="G19" s="58"/>
      <c r="H19" s="58"/>
      <c r="I19" s="59"/>
    </row>
    <row r="20" spans="1:9">
      <c r="A20" s="11"/>
      <c r="B20" s="55" t="s">
        <v>638</v>
      </c>
      <c r="C20" s="63">
        <v>14369</v>
      </c>
      <c r="D20" s="63"/>
      <c r="E20" s="65"/>
      <c r="F20" s="26"/>
      <c r="G20" s="63">
        <v>13772</v>
      </c>
      <c r="H20" s="63"/>
      <c r="I20" s="65"/>
    </row>
    <row r="21" spans="1:9">
      <c r="A21" s="11"/>
      <c r="B21" s="55"/>
      <c r="C21" s="56"/>
      <c r="D21" s="56"/>
      <c r="E21" s="26"/>
      <c r="F21" s="26"/>
      <c r="G21" s="56"/>
      <c r="H21" s="56"/>
      <c r="I21" s="26"/>
    </row>
    <row r="22" spans="1:9" ht="15.75" thickBot="1">
      <c r="A22" s="11"/>
      <c r="B22" s="34" t="s">
        <v>639</v>
      </c>
      <c r="C22" s="60" t="s">
        <v>640</v>
      </c>
      <c r="D22" s="60"/>
      <c r="E22" s="129" t="s">
        <v>432</v>
      </c>
      <c r="F22" s="33"/>
      <c r="G22" s="60" t="s">
        <v>641</v>
      </c>
      <c r="H22" s="60"/>
      <c r="I22" s="129" t="s">
        <v>432</v>
      </c>
    </row>
    <row r="23" spans="1:9">
      <c r="A23" s="11"/>
      <c r="B23" s="77" t="s">
        <v>642</v>
      </c>
      <c r="C23" s="78" t="s">
        <v>375</v>
      </c>
      <c r="D23" s="80">
        <v>14165</v>
      </c>
      <c r="E23" s="65"/>
      <c r="F23" s="26"/>
      <c r="G23" s="78" t="s">
        <v>375</v>
      </c>
      <c r="H23" s="80">
        <v>13529</v>
      </c>
      <c r="I23" s="65"/>
    </row>
    <row r="24" spans="1:9" ht="15.75" thickBot="1">
      <c r="A24" s="11"/>
      <c r="B24" s="77"/>
      <c r="C24" s="79"/>
      <c r="D24" s="81"/>
      <c r="E24" s="82"/>
      <c r="F24" s="26"/>
      <c r="G24" s="79"/>
      <c r="H24" s="81"/>
      <c r="I24" s="82"/>
    </row>
    <row r="25" spans="1:9" ht="25.5" customHeight="1" thickTop="1">
      <c r="A25" s="11" t="s">
        <v>1230</v>
      </c>
      <c r="B25" s="25" t="s">
        <v>646</v>
      </c>
      <c r="C25" s="25"/>
      <c r="D25" s="25"/>
      <c r="E25" s="25"/>
      <c r="F25" s="25"/>
      <c r="G25" s="25"/>
      <c r="H25" s="25"/>
      <c r="I25" s="25"/>
    </row>
    <row r="26" spans="1:9">
      <c r="A26" s="11"/>
      <c r="B26" s="26"/>
      <c r="C26" s="26"/>
      <c r="D26" s="26"/>
      <c r="E26" s="26"/>
      <c r="F26" s="26"/>
      <c r="G26" s="26"/>
      <c r="H26" s="26"/>
      <c r="I26" s="26"/>
    </row>
    <row r="27" spans="1:9">
      <c r="A27" s="11"/>
      <c r="B27" s="40"/>
      <c r="C27" s="40"/>
      <c r="D27" s="40"/>
      <c r="E27" s="40"/>
      <c r="F27" s="40"/>
      <c r="G27" s="40"/>
      <c r="H27" s="40"/>
      <c r="I27" s="40"/>
    </row>
    <row r="28" spans="1:9">
      <c r="A28" s="11"/>
      <c r="B28" s="18"/>
      <c r="C28" s="18"/>
      <c r="D28" s="18"/>
      <c r="E28" s="18"/>
      <c r="F28" s="18"/>
      <c r="G28" s="18"/>
      <c r="H28" s="18"/>
      <c r="I28" s="18"/>
    </row>
    <row r="29" spans="1:9" ht="15.75" thickBot="1">
      <c r="A29" s="11"/>
      <c r="B29" s="31"/>
      <c r="C29" s="101" t="s">
        <v>530</v>
      </c>
      <c r="D29" s="101"/>
      <c r="E29" s="101"/>
      <c r="F29" s="21"/>
      <c r="G29" s="101" t="s">
        <v>531</v>
      </c>
      <c r="H29" s="101"/>
      <c r="I29" s="101"/>
    </row>
    <row r="30" spans="1:9">
      <c r="A30" s="11"/>
      <c r="B30" s="31"/>
      <c r="C30" s="109" t="s">
        <v>370</v>
      </c>
      <c r="D30" s="109"/>
      <c r="E30" s="109"/>
      <c r="F30" s="109"/>
      <c r="G30" s="109"/>
      <c r="H30" s="109"/>
      <c r="I30" s="109"/>
    </row>
    <row r="31" spans="1:9">
      <c r="A31" s="11"/>
      <c r="B31" s="34" t="s">
        <v>647</v>
      </c>
      <c r="C31" s="34" t="s">
        <v>375</v>
      </c>
      <c r="D31" s="36" t="s">
        <v>641</v>
      </c>
      <c r="E31" s="34" t="s">
        <v>432</v>
      </c>
      <c r="F31" s="33"/>
      <c r="G31" s="34" t="s">
        <v>375</v>
      </c>
      <c r="H31" s="36" t="s">
        <v>648</v>
      </c>
      <c r="I31" s="34" t="s">
        <v>432</v>
      </c>
    </row>
    <row r="32" spans="1:9">
      <c r="A32" s="11"/>
      <c r="B32" s="51" t="s">
        <v>649</v>
      </c>
      <c r="C32" s="57">
        <v>39</v>
      </c>
      <c r="D32" s="57"/>
      <c r="E32" s="26"/>
      <c r="F32" s="26"/>
      <c r="G32" s="57">
        <v>8</v>
      </c>
      <c r="H32" s="57"/>
      <c r="I32" s="26"/>
    </row>
    <row r="33" spans="1:9">
      <c r="A33" s="11"/>
      <c r="B33" s="51"/>
      <c r="C33" s="57"/>
      <c r="D33" s="57"/>
      <c r="E33" s="26"/>
      <c r="F33" s="26"/>
      <c r="G33" s="57"/>
      <c r="H33" s="57"/>
      <c r="I33" s="26"/>
    </row>
    <row r="34" spans="1:9">
      <c r="A34" s="11"/>
      <c r="B34" s="50" t="s">
        <v>581</v>
      </c>
      <c r="C34" s="54" t="s">
        <v>376</v>
      </c>
      <c r="D34" s="54"/>
      <c r="E34" s="47"/>
      <c r="F34" s="47"/>
      <c r="G34" s="54" t="s">
        <v>376</v>
      </c>
      <c r="H34" s="54"/>
      <c r="I34" s="47"/>
    </row>
    <row r="35" spans="1:9">
      <c r="A35" s="11"/>
      <c r="B35" s="50"/>
      <c r="C35" s="54"/>
      <c r="D35" s="54"/>
      <c r="E35" s="47"/>
      <c r="F35" s="47"/>
      <c r="G35" s="54"/>
      <c r="H35" s="54"/>
      <c r="I35" s="47"/>
    </row>
    <row r="36" spans="1:9">
      <c r="A36" s="11"/>
      <c r="B36" s="51" t="s">
        <v>97</v>
      </c>
      <c r="C36" s="57" t="s">
        <v>376</v>
      </c>
      <c r="D36" s="57"/>
      <c r="E36" s="26"/>
      <c r="F36" s="26"/>
      <c r="G36" s="57">
        <v>25</v>
      </c>
      <c r="H36" s="57"/>
      <c r="I36" s="26"/>
    </row>
    <row r="37" spans="1:9" ht="15.75" thickBot="1">
      <c r="A37" s="11"/>
      <c r="B37" s="51"/>
      <c r="C37" s="68"/>
      <c r="D37" s="68"/>
      <c r="E37" s="66"/>
      <c r="F37" s="26"/>
      <c r="G37" s="68"/>
      <c r="H37" s="68"/>
      <c r="I37" s="66"/>
    </row>
    <row r="38" spans="1:9" ht="15.75" thickBot="1">
      <c r="A38" s="11"/>
      <c r="B38" s="39" t="s">
        <v>650</v>
      </c>
      <c r="C38" s="116" t="s">
        <v>375</v>
      </c>
      <c r="D38" s="117" t="s">
        <v>640</v>
      </c>
      <c r="E38" s="116" t="s">
        <v>432</v>
      </c>
      <c r="F38" s="33"/>
      <c r="G38" s="116" t="s">
        <v>375</v>
      </c>
      <c r="H38" s="117" t="s">
        <v>641</v>
      </c>
      <c r="I38" s="116" t="s">
        <v>432</v>
      </c>
    </row>
  </sheetData>
  <mergeCells count="84">
    <mergeCell ref="A25:A38"/>
    <mergeCell ref="B25:I25"/>
    <mergeCell ref="B26:I26"/>
    <mergeCell ref="A1:A2"/>
    <mergeCell ref="B1:I1"/>
    <mergeCell ref="B2:I2"/>
    <mergeCell ref="B3:I3"/>
    <mergeCell ref="A4:A24"/>
    <mergeCell ref="B4:I4"/>
    <mergeCell ref="B5:I5"/>
    <mergeCell ref="B36:B37"/>
    <mergeCell ref="C36:D37"/>
    <mergeCell ref="E36:E37"/>
    <mergeCell ref="F36:F37"/>
    <mergeCell ref="G36:H37"/>
    <mergeCell ref="I36:I37"/>
    <mergeCell ref="I32:I33"/>
    <mergeCell ref="B34:B35"/>
    <mergeCell ref="C34:D35"/>
    <mergeCell ref="E34:E35"/>
    <mergeCell ref="F34:F35"/>
    <mergeCell ref="G34:H35"/>
    <mergeCell ref="I34:I35"/>
    <mergeCell ref="I23:I24"/>
    <mergeCell ref="B27:I27"/>
    <mergeCell ref="C29:E29"/>
    <mergeCell ref="G29:I29"/>
    <mergeCell ref="C30:I30"/>
    <mergeCell ref="B32:B33"/>
    <mergeCell ref="C32:D33"/>
    <mergeCell ref="E32:E33"/>
    <mergeCell ref="F32:F33"/>
    <mergeCell ref="G32:H33"/>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36.5703125" customWidth="1"/>
    <col min="3" max="3" width="29.85546875" customWidth="1"/>
    <col min="4" max="4" width="34" customWidth="1"/>
    <col min="5" max="5" width="13" customWidth="1"/>
    <col min="6" max="6" width="6.42578125" customWidth="1"/>
    <col min="7" max="7" width="28.42578125" customWidth="1"/>
    <col min="8" max="8" width="8.85546875" customWidth="1"/>
    <col min="9" max="9" width="29.85546875" customWidth="1"/>
    <col min="10" max="10" width="6.42578125" customWidth="1"/>
    <col min="11" max="11" width="18.140625" customWidth="1"/>
    <col min="12" max="12" width="29.85546875" customWidth="1"/>
  </cols>
  <sheetData>
    <row r="1" spans="1:12" ht="15" customHeight="1">
      <c r="A1" s="9" t="s">
        <v>123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7" t="s">
        <v>652</v>
      </c>
      <c r="B3" s="10"/>
      <c r="C3" s="10"/>
      <c r="D3" s="10"/>
      <c r="E3" s="10"/>
      <c r="F3" s="10"/>
      <c r="G3" s="10"/>
      <c r="H3" s="10"/>
      <c r="I3" s="10"/>
      <c r="J3" s="10"/>
      <c r="K3" s="10"/>
      <c r="L3" s="10"/>
    </row>
    <row r="4" spans="1:12" ht="25.5" customHeight="1">
      <c r="A4" s="11" t="s">
        <v>1232</v>
      </c>
      <c r="B4" s="25" t="s">
        <v>653</v>
      </c>
      <c r="C4" s="25"/>
      <c r="D4" s="25"/>
      <c r="E4" s="25"/>
      <c r="F4" s="25"/>
      <c r="G4" s="25"/>
      <c r="H4" s="25"/>
      <c r="I4" s="25"/>
      <c r="J4" s="25"/>
      <c r="K4" s="25"/>
      <c r="L4" s="25"/>
    </row>
    <row r="5" spans="1:12">
      <c r="A5" s="11"/>
      <c r="B5" s="26"/>
      <c r="C5" s="26"/>
      <c r="D5" s="26"/>
      <c r="E5" s="26"/>
      <c r="F5" s="26"/>
      <c r="G5" s="26"/>
      <c r="H5" s="26"/>
      <c r="I5" s="26"/>
      <c r="J5" s="26"/>
      <c r="K5" s="26"/>
      <c r="L5" s="26"/>
    </row>
    <row r="6" spans="1:12">
      <c r="A6" s="11"/>
      <c r="B6" s="40"/>
      <c r="C6" s="40"/>
      <c r="D6" s="40"/>
      <c r="E6" s="40"/>
      <c r="F6" s="40"/>
      <c r="G6" s="40"/>
      <c r="H6" s="40"/>
      <c r="I6" s="40"/>
      <c r="J6" s="40"/>
      <c r="K6" s="40"/>
      <c r="L6" s="40"/>
    </row>
    <row r="7" spans="1:12">
      <c r="A7" s="11"/>
      <c r="B7" s="18"/>
      <c r="C7" s="18"/>
      <c r="D7" s="18"/>
      <c r="E7" s="18"/>
      <c r="F7" s="18"/>
      <c r="G7" s="18"/>
      <c r="H7" s="18"/>
      <c r="I7" s="18"/>
      <c r="J7" s="18"/>
      <c r="K7" s="18"/>
      <c r="L7" s="18"/>
    </row>
    <row r="8" spans="1:12">
      <c r="A8" s="11"/>
      <c r="B8" s="108" t="s">
        <v>654</v>
      </c>
      <c r="C8" s="26"/>
      <c r="D8" s="96" t="s">
        <v>655</v>
      </c>
      <c r="E8" s="26"/>
      <c r="F8" s="108" t="s">
        <v>657</v>
      </c>
      <c r="G8" s="108"/>
      <c r="H8" s="108"/>
      <c r="I8" s="26"/>
      <c r="J8" s="108" t="s">
        <v>658</v>
      </c>
      <c r="K8" s="108"/>
      <c r="L8" s="108"/>
    </row>
    <row r="9" spans="1:12" ht="15.75" thickBot="1">
      <c r="A9" s="11"/>
      <c r="B9" s="101"/>
      <c r="C9" s="26"/>
      <c r="D9" s="97" t="s">
        <v>656</v>
      </c>
      <c r="E9" s="26"/>
      <c r="F9" s="101"/>
      <c r="G9" s="101"/>
      <c r="H9" s="101"/>
      <c r="I9" s="26"/>
      <c r="J9" s="101"/>
      <c r="K9" s="101"/>
      <c r="L9" s="101"/>
    </row>
    <row r="10" spans="1:12">
      <c r="A10" s="11"/>
      <c r="B10" s="106"/>
      <c r="C10" s="21"/>
      <c r="D10" s="106"/>
      <c r="E10" s="21"/>
      <c r="F10" s="109" t="s">
        <v>462</v>
      </c>
      <c r="G10" s="109"/>
      <c r="H10" s="109"/>
      <c r="I10" s="109"/>
      <c r="J10" s="109"/>
      <c r="K10" s="109"/>
      <c r="L10" s="109"/>
    </row>
    <row r="11" spans="1:12">
      <c r="A11" s="11"/>
      <c r="B11" s="180">
        <v>2015</v>
      </c>
      <c r="C11" s="181"/>
      <c r="D11" s="182" t="s">
        <v>376</v>
      </c>
      <c r="E11" s="181"/>
      <c r="F11" s="180" t="s">
        <v>375</v>
      </c>
      <c r="G11" s="183" t="s">
        <v>376</v>
      </c>
      <c r="H11" s="181"/>
      <c r="I11" s="181"/>
      <c r="J11" s="180" t="s">
        <v>375</v>
      </c>
      <c r="K11" s="183" t="s">
        <v>376</v>
      </c>
      <c r="L11" s="181"/>
    </row>
    <row r="12" spans="1:12">
      <c r="A12" s="11"/>
      <c r="B12" s="180"/>
      <c r="C12" s="181"/>
      <c r="D12" s="182"/>
      <c r="E12" s="181"/>
      <c r="F12" s="180"/>
      <c r="G12" s="183"/>
      <c r="H12" s="181"/>
      <c r="I12" s="181"/>
      <c r="J12" s="180"/>
      <c r="K12" s="183"/>
      <c r="L12" s="181"/>
    </row>
    <row r="13" spans="1:12">
      <c r="A13" s="11"/>
      <c r="B13" s="51">
        <v>2016</v>
      </c>
      <c r="C13" s="26"/>
      <c r="D13" s="28" t="s">
        <v>376</v>
      </c>
      <c r="E13" s="26"/>
      <c r="F13" s="57" t="s">
        <v>376</v>
      </c>
      <c r="G13" s="57"/>
      <c r="H13" s="26"/>
      <c r="I13" s="26"/>
      <c r="J13" s="57" t="s">
        <v>376</v>
      </c>
      <c r="K13" s="57"/>
      <c r="L13" s="26"/>
    </row>
    <row r="14" spans="1:12">
      <c r="A14" s="11"/>
      <c r="B14" s="51"/>
      <c r="C14" s="26"/>
      <c r="D14" s="28"/>
      <c r="E14" s="26"/>
      <c r="F14" s="57"/>
      <c r="G14" s="57"/>
      <c r="H14" s="26"/>
      <c r="I14" s="26"/>
      <c r="J14" s="57"/>
      <c r="K14" s="57"/>
      <c r="L14" s="26"/>
    </row>
    <row r="15" spans="1:12">
      <c r="A15" s="11"/>
      <c r="B15" s="180">
        <v>2017</v>
      </c>
      <c r="C15" s="181"/>
      <c r="D15" s="182" t="s">
        <v>376</v>
      </c>
      <c r="E15" s="181"/>
      <c r="F15" s="183" t="s">
        <v>376</v>
      </c>
      <c r="G15" s="183"/>
      <c r="H15" s="181"/>
      <c r="I15" s="181"/>
      <c r="J15" s="183" t="s">
        <v>376</v>
      </c>
      <c r="K15" s="183"/>
      <c r="L15" s="181"/>
    </row>
    <row r="16" spans="1:12">
      <c r="A16" s="11"/>
      <c r="B16" s="180"/>
      <c r="C16" s="181"/>
      <c r="D16" s="182"/>
      <c r="E16" s="181"/>
      <c r="F16" s="183"/>
      <c r="G16" s="183"/>
      <c r="H16" s="181"/>
      <c r="I16" s="181"/>
      <c r="J16" s="183"/>
      <c r="K16" s="183"/>
      <c r="L16" s="181"/>
    </row>
    <row r="17" spans="1:12">
      <c r="A17" s="11"/>
      <c r="B17" s="51">
        <v>2018</v>
      </c>
      <c r="C17" s="26"/>
      <c r="D17" s="28">
        <v>1</v>
      </c>
      <c r="E17" s="26"/>
      <c r="F17" s="57" t="s">
        <v>376</v>
      </c>
      <c r="G17" s="57"/>
      <c r="H17" s="26"/>
      <c r="I17" s="26"/>
      <c r="J17" s="57">
        <v>500</v>
      </c>
      <c r="K17" s="57"/>
      <c r="L17" s="26"/>
    </row>
    <row r="18" spans="1:12">
      <c r="A18" s="11"/>
      <c r="B18" s="51"/>
      <c r="C18" s="26"/>
      <c r="D18" s="28"/>
      <c r="E18" s="26"/>
      <c r="F18" s="57"/>
      <c r="G18" s="57"/>
      <c r="H18" s="26"/>
      <c r="I18" s="26"/>
      <c r="J18" s="57"/>
      <c r="K18" s="57"/>
      <c r="L18" s="26"/>
    </row>
    <row r="19" spans="1:12">
      <c r="A19" s="11"/>
      <c r="B19" s="180">
        <v>2019</v>
      </c>
      <c r="C19" s="181"/>
      <c r="D19" s="182" t="s">
        <v>376</v>
      </c>
      <c r="E19" s="181"/>
      <c r="F19" s="183" t="s">
        <v>376</v>
      </c>
      <c r="G19" s="183"/>
      <c r="H19" s="181"/>
      <c r="I19" s="181"/>
      <c r="J19" s="183" t="s">
        <v>376</v>
      </c>
      <c r="K19" s="183"/>
      <c r="L19" s="181"/>
    </row>
    <row r="20" spans="1:12">
      <c r="A20" s="11"/>
      <c r="B20" s="180"/>
      <c r="C20" s="181"/>
      <c r="D20" s="182"/>
      <c r="E20" s="181"/>
      <c r="F20" s="183"/>
      <c r="G20" s="183"/>
      <c r="H20" s="181"/>
      <c r="I20" s="181"/>
      <c r="J20" s="183"/>
      <c r="K20" s="183"/>
      <c r="L20" s="181"/>
    </row>
    <row r="21" spans="1:12">
      <c r="A21" s="11"/>
      <c r="B21" s="51" t="s">
        <v>526</v>
      </c>
      <c r="C21" s="26"/>
      <c r="D21" s="28">
        <v>26</v>
      </c>
      <c r="E21" s="26"/>
      <c r="F21" s="57" t="s">
        <v>376</v>
      </c>
      <c r="G21" s="57"/>
      <c r="H21" s="26"/>
      <c r="I21" s="26"/>
      <c r="J21" s="56">
        <v>8044</v>
      </c>
      <c r="K21" s="56"/>
      <c r="L21" s="26"/>
    </row>
    <row r="22" spans="1:12" ht="15.75" thickBot="1">
      <c r="A22" s="11"/>
      <c r="B22" s="51"/>
      <c r="C22" s="26"/>
      <c r="D22" s="184"/>
      <c r="E22" s="26"/>
      <c r="F22" s="68"/>
      <c r="G22" s="68"/>
      <c r="H22" s="66"/>
      <c r="I22" s="26"/>
      <c r="J22" s="64"/>
      <c r="K22" s="64"/>
      <c r="L22" s="66"/>
    </row>
    <row r="23" spans="1:12">
      <c r="A23" s="11"/>
      <c r="B23" s="185" t="s">
        <v>134</v>
      </c>
      <c r="C23" s="181"/>
      <c r="D23" s="186">
        <v>27</v>
      </c>
      <c r="E23" s="181"/>
      <c r="F23" s="188" t="s">
        <v>375</v>
      </c>
      <c r="G23" s="190" t="s">
        <v>376</v>
      </c>
      <c r="H23" s="192"/>
      <c r="I23" s="181"/>
      <c r="J23" s="188" t="s">
        <v>375</v>
      </c>
      <c r="K23" s="194">
        <v>8544</v>
      </c>
      <c r="L23" s="192"/>
    </row>
    <row r="24" spans="1:12" ht="15.75" thickBot="1">
      <c r="A24" s="11"/>
      <c r="B24" s="185"/>
      <c r="C24" s="181"/>
      <c r="D24" s="187"/>
      <c r="E24" s="181"/>
      <c r="F24" s="189"/>
      <c r="G24" s="191"/>
      <c r="H24" s="193"/>
      <c r="I24" s="181"/>
      <c r="J24" s="189"/>
      <c r="K24" s="195"/>
      <c r="L24" s="193"/>
    </row>
    <row r="25" spans="1:12" ht="15.75" thickTop="1">
      <c r="A25" s="11" t="s">
        <v>1233</v>
      </c>
      <c r="B25" s="25" t="s">
        <v>659</v>
      </c>
      <c r="C25" s="25"/>
      <c r="D25" s="25"/>
      <c r="E25" s="25"/>
      <c r="F25" s="25"/>
      <c r="G25" s="25"/>
      <c r="H25" s="25"/>
      <c r="I25" s="25"/>
      <c r="J25" s="25"/>
      <c r="K25" s="25"/>
      <c r="L25" s="25"/>
    </row>
    <row r="26" spans="1:12">
      <c r="A26" s="11"/>
      <c r="B26" s="26"/>
      <c r="C26" s="26"/>
      <c r="D26" s="26"/>
      <c r="E26" s="26"/>
      <c r="F26" s="26"/>
      <c r="G26" s="26"/>
      <c r="H26" s="26"/>
      <c r="I26" s="26"/>
      <c r="J26" s="26"/>
      <c r="K26" s="26"/>
      <c r="L26" s="26"/>
    </row>
    <row r="27" spans="1:12">
      <c r="A27" s="11"/>
      <c r="B27" s="40"/>
      <c r="C27" s="40"/>
      <c r="D27" s="40"/>
      <c r="E27" s="40"/>
      <c r="F27" s="40"/>
      <c r="G27" s="40"/>
      <c r="H27" s="40"/>
    </row>
    <row r="28" spans="1:12">
      <c r="A28" s="11"/>
      <c r="B28" s="18"/>
      <c r="C28" s="18"/>
      <c r="D28" s="18"/>
      <c r="E28" s="18"/>
      <c r="F28" s="18"/>
      <c r="G28" s="18"/>
      <c r="H28" s="18"/>
    </row>
    <row r="29" spans="1:12" ht="15.75" thickBot="1">
      <c r="A29" s="11"/>
      <c r="B29" s="106"/>
      <c r="C29" s="21"/>
      <c r="D29" s="101" t="s">
        <v>530</v>
      </c>
      <c r="E29" s="101"/>
      <c r="F29" s="21"/>
      <c r="G29" s="101" t="s">
        <v>531</v>
      </c>
      <c r="H29" s="101"/>
    </row>
    <row r="30" spans="1:12">
      <c r="A30" s="11"/>
      <c r="B30" s="178" t="s">
        <v>403</v>
      </c>
      <c r="C30" s="179"/>
      <c r="D30" s="196">
        <v>18</v>
      </c>
      <c r="E30" s="197" t="s">
        <v>660</v>
      </c>
      <c r="F30" s="179"/>
      <c r="G30" s="196">
        <v>18.5</v>
      </c>
      <c r="H30" s="197" t="s">
        <v>660</v>
      </c>
    </row>
    <row r="31" spans="1:12">
      <c r="A31" s="11"/>
      <c r="B31" s="51" t="s">
        <v>661</v>
      </c>
      <c r="C31" s="26"/>
      <c r="D31" s="57" t="s">
        <v>662</v>
      </c>
      <c r="E31" s="26"/>
      <c r="F31" s="26"/>
      <c r="G31" s="57" t="s">
        <v>663</v>
      </c>
      <c r="H31" s="26"/>
    </row>
    <row r="32" spans="1:12">
      <c r="A32" s="11"/>
      <c r="B32" s="51"/>
      <c r="C32" s="26"/>
      <c r="D32" s="57"/>
      <c r="E32" s="26"/>
      <c r="F32" s="26"/>
      <c r="G32" s="57"/>
      <c r="H32" s="26"/>
    </row>
    <row r="33" spans="1:12">
      <c r="A33" s="11"/>
      <c r="B33" s="180" t="s">
        <v>664</v>
      </c>
      <c r="C33" s="181"/>
      <c r="D33" s="54">
        <v>219</v>
      </c>
      <c r="E33" s="47"/>
      <c r="F33" s="181"/>
      <c r="G33" s="54">
        <v>148</v>
      </c>
      <c r="H33" s="47"/>
    </row>
    <row r="34" spans="1:12">
      <c r="A34" s="11"/>
      <c r="B34" s="180"/>
      <c r="C34" s="181"/>
      <c r="D34" s="54"/>
      <c r="E34" s="47"/>
      <c r="F34" s="181"/>
      <c r="G34" s="54"/>
      <c r="H34" s="47"/>
    </row>
    <row r="35" spans="1:12">
      <c r="A35" s="11" t="s">
        <v>1234</v>
      </c>
      <c r="B35" s="25" t="s">
        <v>1235</v>
      </c>
      <c r="C35" s="25"/>
      <c r="D35" s="25"/>
      <c r="E35" s="25"/>
      <c r="F35" s="25"/>
      <c r="G35" s="25"/>
      <c r="H35" s="25"/>
      <c r="I35" s="25"/>
      <c r="J35" s="25"/>
      <c r="K35" s="25"/>
      <c r="L35" s="25"/>
    </row>
    <row r="36" spans="1:12">
      <c r="A36" s="11"/>
      <c r="B36" s="26"/>
      <c r="C36" s="26"/>
      <c r="D36" s="26"/>
      <c r="E36" s="26"/>
      <c r="F36" s="26"/>
      <c r="G36" s="26"/>
      <c r="H36" s="26"/>
      <c r="I36" s="26"/>
      <c r="J36" s="26"/>
      <c r="K36" s="26"/>
      <c r="L36" s="26"/>
    </row>
    <row r="37" spans="1:12">
      <c r="A37" s="11"/>
      <c r="B37" s="40"/>
      <c r="C37" s="40"/>
      <c r="D37" s="40"/>
      <c r="E37" s="40"/>
      <c r="F37" s="40"/>
    </row>
    <row r="38" spans="1:12">
      <c r="A38" s="11"/>
      <c r="B38" s="18"/>
      <c r="C38" s="18"/>
      <c r="D38" s="18"/>
      <c r="E38" s="18"/>
      <c r="F38" s="18"/>
    </row>
    <row r="39" spans="1:12" ht="15.75" thickBot="1">
      <c r="A39" s="11"/>
      <c r="B39" s="128" t="s">
        <v>666</v>
      </c>
      <c r="C39" s="21"/>
      <c r="D39" s="101" t="s">
        <v>667</v>
      </c>
      <c r="E39" s="101"/>
      <c r="F39" s="101"/>
    </row>
    <row r="40" spans="1:12">
      <c r="A40" s="11"/>
      <c r="B40" s="98"/>
      <c r="C40" s="21"/>
      <c r="D40" s="118" t="s">
        <v>462</v>
      </c>
      <c r="E40" s="118"/>
      <c r="F40" s="118"/>
    </row>
    <row r="41" spans="1:12">
      <c r="A41" s="11"/>
      <c r="B41" s="180">
        <v>2015</v>
      </c>
      <c r="C41" s="181"/>
      <c r="D41" s="180" t="s">
        <v>375</v>
      </c>
      <c r="E41" s="183">
        <v>173</v>
      </c>
      <c r="F41" s="181"/>
    </row>
    <row r="42" spans="1:12">
      <c r="A42" s="11"/>
      <c r="B42" s="180"/>
      <c r="C42" s="181"/>
      <c r="D42" s="180"/>
      <c r="E42" s="183"/>
      <c r="F42" s="181"/>
    </row>
    <row r="43" spans="1:12">
      <c r="A43" s="11"/>
      <c r="B43" s="51">
        <v>2016</v>
      </c>
      <c r="C43" s="26"/>
      <c r="D43" s="57">
        <v>152</v>
      </c>
      <c r="E43" s="57"/>
      <c r="F43" s="26"/>
    </row>
    <row r="44" spans="1:12">
      <c r="A44" s="11"/>
      <c r="B44" s="51"/>
      <c r="C44" s="26"/>
      <c r="D44" s="57"/>
      <c r="E44" s="57"/>
      <c r="F44" s="26"/>
    </row>
    <row r="45" spans="1:12">
      <c r="A45" s="11"/>
      <c r="B45" s="180">
        <v>2017</v>
      </c>
      <c r="C45" s="181"/>
      <c r="D45" s="183">
        <v>163</v>
      </c>
      <c r="E45" s="183"/>
      <c r="F45" s="181"/>
    </row>
    <row r="46" spans="1:12">
      <c r="A46" s="11"/>
      <c r="B46" s="180"/>
      <c r="C46" s="181"/>
      <c r="D46" s="183"/>
      <c r="E46" s="183"/>
      <c r="F46" s="181"/>
    </row>
    <row r="47" spans="1:12">
      <c r="A47" s="11"/>
      <c r="B47" s="51">
        <v>2018</v>
      </c>
      <c r="C47" s="26"/>
      <c r="D47" s="57">
        <v>177</v>
      </c>
      <c r="E47" s="57"/>
      <c r="F47" s="26"/>
    </row>
    <row r="48" spans="1:12">
      <c r="A48" s="11"/>
      <c r="B48" s="51"/>
      <c r="C48" s="26"/>
      <c r="D48" s="57"/>
      <c r="E48" s="57"/>
      <c r="F48" s="26"/>
    </row>
    <row r="49" spans="1:6">
      <c r="A49" s="11"/>
      <c r="B49" s="180">
        <v>2019</v>
      </c>
      <c r="C49" s="181"/>
      <c r="D49" s="183">
        <v>196</v>
      </c>
      <c r="E49" s="183"/>
      <c r="F49" s="181"/>
    </row>
    <row r="50" spans="1:6" ht="15.75" thickBot="1">
      <c r="A50" s="11"/>
      <c r="B50" s="180"/>
      <c r="C50" s="181"/>
      <c r="D50" s="198"/>
      <c r="E50" s="198"/>
      <c r="F50" s="199"/>
    </row>
    <row r="51" spans="1:6">
      <c r="A51" s="11"/>
      <c r="B51" s="77" t="s">
        <v>134</v>
      </c>
      <c r="C51" s="26"/>
      <c r="D51" s="78" t="s">
        <v>375</v>
      </c>
      <c r="E51" s="83">
        <v>861</v>
      </c>
      <c r="F51" s="65"/>
    </row>
    <row r="52" spans="1:6" ht="15.75" thickBot="1">
      <c r="A52" s="11"/>
      <c r="B52" s="77"/>
      <c r="C52" s="26"/>
      <c r="D52" s="79"/>
      <c r="E52" s="84"/>
      <c r="F52" s="82"/>
    </row>
    <row r="53" spans="1:6" ht="15.75" thickTop="1"/>
  </sheetData>
  <mergeCells count="134">
    <mergeCell ref="B4:L4"/>
    <mergeCell ref="B5:L5"/>
    <mergeCell ref="A25:A34"/>
    <mergeCell ref="B25:L25"/>
    <mergeCell ref="B26:L26"/>
    <mergeCell ref="A35:A52"/>
    <mergeCell ref="B35:L35"/>
    <mergeCell ref="B36:L36"/>
    <mergeCell ref="B51:B52"/>
    <mergeCell ref="C51:C52"/>
    <mergeCell ref="D51:D52"/>
    <mergeCell ref="E51:E52"/>
    <mergeCell ref="F51:F52"/>
    <mergeCell ref="A1:A2"/>
    <mergeCell ref="B1:L1"/>
    <mergeCell ref="B2:L2"/>
    <mergeCell ref="B3:L3"/>
    <mergeCell ref="A4:A2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7:F37"/>
    <mergeCell ref="D39:F39"/>
    <mergeCell ref="D40:F40"/>
    <mergeCell ref="B41:B42"/>
    <mergeCell ref="C41:C42"/>
    <mergeCell ref="D41:D42"/>
    <mergeCell ref="E41:E42"/>
    <mergeCell ref="F41:F42"/>
    <mergeCell ref="G31:G32"/>
    <mergeCell ref="H31:H32"/>
    <mergeCell ref="B33:B34"/>
    <mergeCell ref="C33:C34"/>
    <mergeCell ref="D33:D34"/>
    <mergeCell ref="E33:E34"/>
    <mergeCell ref="F33:F34"/>
    <mergeCell ref="G33:G34"/>
    <mergeCell ref="H33:H34"/>
    <mergeCell ref="K23:K24"/>
    <mergeCell ref="L23:L24"/>
    <mergeCell ref="B27:H27"/>
    <mergeCell ref="D29:E29"/>
    <mergeCell ref="G29:H29"/>
    <mergeCell ref="B31:B32"/>
    <mergeCell ref="C31:C32"/>
    <mergeCell ref="D31:D32"/>
    <mergeCell ref="E31:E32"/>
    <mergeCell ref="F31:F32"/>
    <mergeCell ref="L21:L22"/>
    <mergeCell ref="B23:B24"/>
    <mergeCell ref="C23:C24"/>
    <mergeCell ref="D23:D24"/>
    <mergeCell ref="E23:E24"/>
    <mergeCell ref="F23:F24"/>
    <mergeCell ref="G23:G24"/>
    <mergeCell ref="H23:H24"/>
    <mergeCell ref="I23:I24"/>
    <mergeCell ref="J23:J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F10:L10"/>
    <mergeCell ref="B11:B12"/>
    <mergeCell ref="C11:C12"/>
    <mergeCell ref="D11:D12"/>
    <mergeCell ref="E11:E12"/>
    <mergeCell ref="F11:F12"/>
    <mergeCell ref="G11:G12"/>
    <mergeCell ref="H11:H12"/>
    <mergeCell ref="I11:I12"/>
    <mergeCell ref="J11:J12"/>
    <mergeCell ref="B6:L6"/>
    <mergeCell ref="B8:B9"/>
    <mergeCell ref="C8:C9"/>
    <mergeCell ref="E8:E9"/>
    <mergeCell ref="F8:H9"/>
    <mergeCell ref="I8:I9"/>
    <mergeCell ref="J8: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85546875" customWidth="1"/>
    <col min="4" max="4" width="11" customWidth="1"/>
    <col min="5" max="5" width="3" customWidth="1"/>
    <col min="7" max="7" width="3.85546875" customWidth="1"/>
    <col min="8" max="8" width="11" customWidth="1"/>
    <col min="9" max="9" width="3" customWidth="1"/>
  </cols>
  <sheetData>
    <row r="1" spans="1:9" ht="15" customHeight="1">
      <c r="A1" s="9" t="s">
        <v>1236</v>
      </c>
      <c r="B1" s="9" t="s">
        <v>2</v>
      </c>
      <c r="C1" s="9"/>
      <c r="D1" s="9"/>
      <c r="E1" s="9"/>
      <c r="F1" s="9"/>
      <c r="G1" s="9"/>
      <c r="H1" s="9"/>
      <c r="I1" s="9"/>
    </row>
    <row r="2" spans="1:9" ht="15" customHeight="1">
      <c r="A2" s="9"/>
      <c r="B2" s="9" t="s">
        <v>3</v>
      </c>
      <c r="C2" s="9"/>
      <c r="D2" s="9"/>
      <c r="E2" s="9"/>
      <c r="F2" s="9"/>
      <c r="G2" s="9"/>
      <c r="H2" s="9"/>
      <c r="I2" s="9"/>
    </row>
    <row r="3" spans="1:9" ht="30">
      <c r="A3" s="7" t="s">
        <v>670</v>
      </c>
      <c r="B3" s="10"/>
      <c r="C3" s="10"/>
      <c r="D3" s="10"/>
      <c r="E3" s="10"/>
      <c r="F3" s="10"/>
      <c r="G3" s="10"/>
      <c r="H3" s="10"/>
      <c r="I3" s="10"/>
    </row>
    <row r="4" spans="1:9">
      <c r="A4" s="11" t="s">
        <v>1237</v>
      </c>
      <c r="B4" s="25" t="s">
        <v>671</v>
      </c>
      <c r="C4" s="25"/>
      <c r="D4" s="25"/>
      <c r="E4" s="25"/>
      <c r="F4" s="25"/>
      <c r="G4" s="25"/>
      <c r="H4" s="25"/>
      <c r="I4" s="25"/>
    </row>
    <row r="5" spans="1:9">
      <c r="A5" s="11"/>
      <c r="B5" s="40"/>
      <c r="C5" s="40"/>
      <c r="D5" s="40"/>
      <c r="E5" s="40"/>
      <c r="F5" s="40"/>
      <c r="G5" s="40"/>
      <c r="H5" s="40"/>
      <c r="I5" s="40"/>
    </row>
    <row r="6" spans="1:9">
      <c r="A6" s="11"/>
      <c r="B6" s="40"/>
      <c r="C6" s="40"/>
      <c r="D6" s="40"/>
      <c r="E6" s="40"/>
      <c r="F6" s="40"/>
      <c r="G6" s="40"/>
      <c r="H6" s="40"/>
      <c r="I6" s="40"/>
    </row>
    <row r="7" spans="1:9">
      <c r="A7" s="11"/>
      <c r="B7" s="18"/>
      <c r="C7" s="18"/>
      <c r="D7" s="18"/>
      <c r="E7" s="18"/>
      <c r="F7" s="18"/>
      <c r="G7" s="18"/>
      <c r="H7" s="18"/>
      <c r="I7" s="18"/>
    </row>
    <row r="8" spans="1:9" ht="15.75" thickBot="1">
      <c r="A8" s="11"/>
      <c r="B8" s="31"/>
      <c r="C8" s="101" t="s">
        <v>530</v>
      </c>
      <c r="D8" s="101"/>
      <c r="E8" s="101"/>
      <c r="F8" s="21"/>
      <c r="G8" s="101" t="s">
        <v>531</v>
      </c>
      <c r="H8" s="101"/>
      <c r="I8" s="101"/>
    </row>
    <row r="9" spans="1:9">
      <c r="A9" s="11"/>
      <c r="B9" s="31"/>
      <c r="C9" s="109" t="s">
        <v>370</v>
      </c>
      <c r="D9" s="109"/>
      <c r="E9" s="109"/>
      <c r="F9" s="109"/>
      <c r="G9" s="109"/>
      <c r="H9" s="109"/>
      <c r="I9" s="109"/>
    </row>
    <row r="10" spans="1:9">
      <c r="A10" s="11"/>
      <c r="B10" s="50" t="s">
        <v>672</v>
      </c>
      <c r="C10" s="50" t="s">
        <v>375</v>
      </c>
      <c r="D10" s="53">
        <v>5372</v>
      </c>
      <c r="E10" s="47"/>
      <c r="F10" s="47"/>
      <c r="G10" s="50" t="s">
        <v>375</v>
      </c>
      <c r="H10" s="53">
        <v>3222</v>
      </c>
      <c r="I10" s="47"/>
    </row>
    <row r="11" spans="1:9">
      <c r="A11" s="11"/>
      <c r="B11" s="50"/>
      <c r="C11" s="50"/>
      <c r="D11" s="53"/>
      <c r="E11" s="47"/>
      <c r="F11" s="47"/>
      <c r="G11" s="50"/>
      <c r="H11" s="53"/>
      <c r="I11" s="47"/>
    </row>
    <row r="12" spans="1:9">
      <c r="A12" s="11"/>
      <c r="B12" s="51" t="s">
        <v>673</v>
      </c>
      <c r="C12" s="56">
        <v>3323</v>
      </c>
      <c r="D12" s="56"/>
      <c r="E12" s="26"/>
      <c r="F12" s="26"/>
      <c r="G12" s="56">
        <v>2964</v>
      </c>
      <c r="H12" s="56"/>
      <c r="I12" s="26"/>
    </row>
    <row r="13" spans="1:9">
      <c r="A13" s="11"/>
      <c r="B13" s="51"/>
      <c r="C13" s="56"/>
      <c r="D13" s="56"/>
      <c r="E13" s="26"/>
      <c r="F13" s="26"/>
      <c r="G13" s="56"/>
      <c r="H13" s="56"/>
      <c r="I13" s="26"/>
    </row>
    <row r="14" spans="1:9">
      <c r="A14" s="11"/>
      <c r="B14" s="50" t="s">
        <v>674</v>
      </c>
      <c r="C14" s="53">
        <v>1033</v>
      </c>
      <c r="D14" s="53"/>
      <c r="E14" s="47"/>
      <c r="F14" s="47"/>
      <c r="G14" s="54">
        <v>985</v>
      </c>
      <c r="H14" s="54"/>
      <c r="I14" s="47"/>
    </row>
    <row r="15" spans="1:9">
      <c r="A15" s="11"/>
      <c r="B15" s="50"/>
      <c r="C15" s="53"/>
      <c r="D15" s="53"/>
      <c r="E15" s="47"/>
      <c r="F15" s="47"/>
      <c r="G15" s="54"/>
      <c r="H15" s="54"/>
      <c r="I15" s="47"/>
    </row>
    <row r="16" spans="1:9">
      <c r="A16" s="11"/>
      <c r="B16" s="51" t="s">
        <v>675</v>
      </c>
      <c r="C16" s="57">
        <v>6</v>
      </c>
      <c r="D16" s="57"/>
      <c r="E16" s="26"/>
      <c r="F16" s="26"/>
      <c r="G16" s="57">
        <v>485</v>
      </c>
      <c r="H16" s="57"/>
      <c r="I16" s="26"/>
    </row>
    <row r="17" spans="1:9" ht="15.75" thickBot="1">
      <c r="A17" s="11"/>
      <c r="B17" s="51"/>
      <c r="C17" s="68"/>
      <c r="D17" s="68"/>
      <c r="E17" s="66"/>
      <c r="F17" s="26"/>
      <c r="G17" s="68"/>
      <c r="H17" s="68"/>
      <c r="I17" s="66"/>
    </row>
    <row r="18" spans="1:9">
      <c r="A18" s="11"/>
      <c r="B18" s="123" t="s">
        <v>676</v>
      </c>
      <c r="C18" s="71">
        <v>9734</v>
      </c>
      <c r="D18" s="71"/>
      <c r="E18" s="70"/>
      <c r="F18" s="47"/>
      <c r="G18" s="71">
        <v>7656</v>
      </c>
      <c r="H18" s="71"/>
      <c r="I18" s="70"/>
    </row>
    <row r="19" spans="1:9">
      <c r="A19" s="11"/>
      <c r="B19" s="123"/>
      <c r="C19" s="53"/>
      <c r="D19" s="53"/>
      <c r="E19" s="47"/>
      <c r="F19" s="47"/>
      <c r="G19" s="53"/>
      <c r="H19" s="53"/>
      <c r="I19" s="47"/>
    </row>
    <row r="20" spans="1:9" ht="15.75" thickBot="1">
      <c r="A20" s="11"/>
      <c r="B20" s="35" t="s">
        <v>677</v>
      </c>
      <c r="C20" s="68" t="s">
        <v>678</v>
      </c>
      <c r="D20" s="68"/>
      <c r="E20" s="126" t="s">
        <v>432</v>
      </c>
      <c r="F20" s="21"/>
      <c r="G20" s="68" t="s">
        <v>679</v>
      </c>
      <c r="H20" s="68"/>
      <c r="I20" s="126" t="s">
        <v>432</v>
      </c>
    </row>
    <row r="21" spans="1:9">
      <c r="A21" s="11"/>
      <c r="B21" s="86" t="s">
        <v>680</v>
      </c>
      <c r="C21" s="87" t="s">
        <v>375</v>
      </c>
      <c r="D21" s="92">
        <v>3758</v>
      </c>
      <c r="E21" s="70"/>
      <c r="F21" s="47"/>
      <c r="G21" s="87" t="s">
        <v>375</v>
      </c>
      <c r="H21" s="92">
        <v>3112</v>
      </c>
      <c r="I21" s="70"/>
    </row>
    <row r="22" spans="1:9" ht="15.75" thickBot="1">
      <c r="A22" s="11"/>
      <c r="B22" s="86"/>
      <c r="C22" s="88"/>
      <c r="D22" s="93"/>
      <c r="E22" s="91"/>
      <c r="F22" s="47"/>
      <c r="G22" s="88"/>
      <c r="H22" s="93"/>
      <c r="I22" s="91"/>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140625" customWidth="1"/>
    <col min="4" max="4" width="7.140625" customWidth="1"/>
    <col min="5" max="5" width="6" customWidth="1"/>
    <col min="6" max="6" width="10" customWidth="1"/>
    <col min="7" max="7" width="2.28515625" customWidth="1"/>
    <col min="8" max="8" width="8.42578125" customWidth="1"/>
    <col min="9" max="9" width="1.85546875" customWidth="1"/>
    <col min="10" max="10" width="10" customWidth="1"/>
    <col min="11" max="11" width="2.140625" customWidth="1"/>
    <col min="12" max="12" width="7.140625" customWidth="1"/>
    <col min="13" max="14" width="10" customWidth="1"/>
    <col min="15" max="15" width="2.28515625" customWidth="1"/>
    <col min="16" max="16" width="8.42578125" customWidth="1"/>
    <col min="17" max="17" width="1.85546875" customWidth="1"/>
  </cols>
  <sheetData>
    <row r="1" spans="1:17" ht="15" customHeight="1">
      <c r="A1" s="9" t="s">
        <v>12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7" t="s">
        <v>683</v>
      </c>
      <c r="B3" s="10"/>
      <c r="C3" s="10"/>
      <c r="D3" s="10"/>
      <c r="E3" s="10"/>
      <c r="F3" s="10"/>
      <c r="G3" s="10"/>
      <c r="H3" s="10"/>
      <c r="I3" s="10"/>
      <c r="J3" s="10"/>
      <c r="K3" s="10"/>
      <c r="L3" s="10"/>
      <c r="M3" s="10"/>
      <c r="N3" s="10"/>
      <c r="O3" s="10"/>
      <c r="P3" s="10"/>
      <c r="Q3" s="10"/>
    </row>
    <row r="4" spans="1:17">
      <c r="A4" s="11" t="s">
        <v>1239</v>
      </c>
      <c r="B4" s="25" t="s">
        <v>684</v>
      </c>
      <c r="C4" s="25"/>
      <c r="D4" s="25"/>
      <c r="E4" s="25"/>
      <c r="F4" s="25"/>
      <c r="G4" s="25"/>
      <c r="H4" s="25"/>
      <c r="I4" s="25"/>
      <c r="J4" s="25"/>
      <c r="K4" s="25"/>
      <c r="L4" s="25"/>
      <c r="M4" s="25"/>
      <c r="N4" s="25"/>
      <c r="O4" s="25"/>
      <c r="P4" s="25"/>
      <c r="Q4" s="25"/>
    </row>
    <row r="5" spans="1:17">
      <c r="A5" s="11"/>
      <c r="B5" s="26"/>
      <c r="C5" s="26"/>
      <c r="D5" s="26"/>
      <c r="E5" s="26"/>
      <c r="F5" s="26"/>
      <c r="G5" s="26"/>
      <c r="H5" s="26"/>
      <c r="I5" s="26"/>
      <c r="J5" s="26"/>
      <c r="K5" s="26"/>
      <c r="L5" s="26"/>
      <c r="M5" s="26"/>
      <c r="N5" s="26"/>
      <c r="O5" s="26"/>
      <c r="P5" s="26"/>
      <c r="Q5" s="26"/>
    </row>
    <row r="6" spans="1:17">
      <c r="A6" s="11"/>
      <c r="B6" s="40"/>
      <c r="C6" s="40"/>
      <c r="D6" s="40"/>
      <c r="E6" s="40"/>
      <c r="F6" s="40"/>
      <c r="G6" s="40"/>
      <c r="H6" s="40"/>
      <c r="I6" s="40"/>
      <c r="J6" s="40"/>
      <c r="K6" s="40"/>
      <c r="L6" s="40"/>
      <c r="M6" s="40"/>
      <c r="N6" s="40"/>
      <c r="O6" s="40"/>
      <c r="P6" s="40"/>
      <c r="Q6" s="40"/>
    </row>
    <row r="7" spans="1:17">
      <c r="A7" s="11"/>
      <c r="B7" s="18"/>
      <c r="C7" s="18"/>
      <c r="D7" s="18"/>
      <c r="E7" s="18"/>
      <c r="F7" s="18"/>
      <c r="G7" s="18"/>
      <c r="H7" s="18"/>
      <c r="I7" s="18"/>
      <c r="J7" s="18"/>
      <c r="K7" s="18"/>
      <c r="L7" s="18"/>
      <c r="M7" s="18"/>
      <c r="N7" s="18"/>
      <c r="O7" s="18"/>
      <c r="P7" s="18"/>
      <c r="Q7" s="18"/>
    </row>
    <row r="8" spans="1:17" ht="15.75" thickBot="1">
      <c r="A8" s="11"/>
      <c r="B8" s="31"/>
      <c r="C8" s="101" t="s">
        <v>530</v>
      </c>
      <c r="D8" s="101"/>
      <c r="E8" s="101"/>
      <c r="F8" s="101"/>
      <c r="G8" s="101"/>
      <c r="H8" s="101"/>
      <c r="I8" s="101"/>
      <c r="J8" s="21"/>
      <c r="K8" s="101" t="s">
        <v>531</v>
      </c>
      <c r="L8" s="101"/>
      <c r="M8" s="101"/>
      <c r="N8" s="101"/>
      <c r="O8" s="101"/>
      <c r="P8" s="101"/>
      <c r="Q8" s="101"/>
    </row>
    <row r="9" spans="1:17">
      <c r="A9" s="11"/>
      <c r="B9" s="31"/>
      <c r="C9" s="109" t="s">
        <v>370</v>
      </c>
      <c r="D9" s="109"/>
      <c r="E9" s="109"/>
      <c r="F9" s="109"/>
      <c r="G9" s="109"/>
      <c r="H9" s="109"/>
      <c r="I9" s="109"/>
      <c r="J9" s="109"/>
      <c r="K9" s="109"/>
      <c r="L9" s="109"/>
      <c r="M9" s="109"/>
      <c r="N9" s="109"/>
      <c r="O9" s="109"/>
      <c r="P9" s="109"/>
      <c r="Q9" s="109"/>
    </row>
    <row r="10" spans="1:17">
      <c r="A10" s="11"/>
      <c r="B10" s="26"/>
      <c r="C10" s="108" t="s">
        <v>685</v>
      </c>
      <c r="D10" s="108"/>
      <c r="E10" s="108"/>
      <c r="F10" s="26"/>
      <c r="G10" s="108" t="s">
        <v>686</v>
      </c>
      <c r="H10" s="108"/>
      <c r="I10" s="108"/>
      <c r="J10" s="26"/>
      <c r="K10" s="108" t="s">
        <v>685</v>
      </c>
      <c r="L10" s="108"/>
      <c r="M10" s="108"/>
      <c r="N10" s="26"/>
      <c r="O10" s="108" t="s">
        <v>686</v>
      </c>
      <c r="P10" s="108"/>
      <c r="Q10" s="108"/>
    </row>
    <row r="11" spans="1:17" ht="15.75" thickBot="1">
      <c r="A11" s="11"/>
      <c r="B11" s="26"/>
      <c r="C11" s="101"/>
      <c r="D11" s="101"/>
      <c r="E11" s="101"/>
      <c r="F11" s="26"/>
      <c r="G11" s="101" t="s">
        <v>687</v>
      </c>
      <c r="H11" s="101"/>
      <c r="I11" s="101"/>
      <c r="J11" s="26"/>
      <c r="K11" s="101"/>
      <c r="L11" s="101"/>
      <c r="M11" s="101"/>
      <c r="N11" s="26"/>
      <c r="O11" s="101" t="s">
        <v>687</v>
      </c>
      <c r="P11" s="101"/>
      <c r="Q11" s="101"/>
    </row>
    <row r="12" spans="1:17">
      <c r="A12" s="11"/>
      <c r="B12" s="50" t="s">
        <v>688</v>
      </c>
      <c r="C12" s="200" t="s">
        <v>375</v>
      </c>
      <c r="D12" s="71">
        <v>4609</v>
      </c>
      <c r="E12" s="70"/>
      <c r="F12" s="47"/>
      <c r="G12" s="200" t="s">
        <v>375</v>
      </c>
      <c r="H12" s="72" t="s">
        <v>689</v>
      </c>
      <c r="I12" s="200" t="s">
        <v>432</v>
      </c>
      <c r="J12" s="47"/>
      <c r="K12" s="200" t="s">
        <v>375</v>
      </c>
      <c r="L12" s="71">
        <v>4609</v>
      </c>
      <c r="M12" s="70"/>
      <c r="N12" s="47"/>
      <c r="O12" s="200" t="s">
        <v>375</v>
      </c>
      <c r="P12" s="72" t="s">
        <v>690</v>
      </c>
      <c r="Q12" s="200" t="s">
        <v>432</v>
      </c>
    </row>
    <row r="13" spans="1:17">
      <c r="A13" s="11"/>
      <c r="B13" s="50"/>
      <c r="C13" s="201"/>
      <c r="D13" s="74"/>
      <c r="E13" s="75"/>
      <c r="F13" s="47"/>
      <c r="G13" s="201"/>
      <c r="H13" s="76"/>
      <c r="I13" s="201"/>
      <c r="J13" s="47"/>
      <c r="K13" s="201"/>
      <c r="L13" s="74"/>
      <c r="M13" s="75"/>
      <c r="N13" s="47"/>
      <c r="O13" s="201"/>
      <c r="P13" s="76"/>
      <c r="Q13" s="201"/>
    </row>
    <row r="14" spans="1:17">
      <c r="A14" s="11"/>
      <c r="B14" s="51" t="s">
        <v>691</v>
      </c>
      <c r="C14" s="56">
        <v>18844</v>
      </c>
      <c r="D14" s="56"/>
      <c r="E14" s="26"/>
      <c r="F14" s="26"/>
      <c r="G14" s="57" t="s">
        <v>692</v>
      </c>
      <c r="H14" s="57"/>
      <c r="I14" s="51" t="s">
        <v>432</v>
      </c>
      <c r="J14" s="26"/>
      <c r="K14" s="56">
        <v>18844</v>
      </c>
      <c r="L14" s="56"/>
      <c r="M14" s="26"/>
      <c r="N14" s="26"/>
      <c r="O14" s="57" t="s">
        <v>693</v>
      </c>
      <c r="P14" s="57"/>
      <c r="Q14" s="51" t="s">
        <v>432</v>
      </c>
    </row>
    <row r="15" spans="1:17">
      <c r="A15" s="11"/>
      <c r="B15" s="51"/>
      <c r="C15" s="56"/>
      <c r="D15" s="56"/>
      <c r="E15" s="26"/>
      <c r="F15" s="26"/>
      <c r="G15" s="57"/>
      <c r="H15" s="57"/>
      <c r="I15" s="51"/>
      <c r="J15" s="26"/>
      <c r="K15" s="56"/>
      <c r="L15" s="56"/>
      <c r="M15" s="26"/>
      <c r="N15" s="26"/>
      <c r="O15" s="57"/>
      <c r="P15" s="57"/>
      <c r="Q15" s="51"/>
    </row>
    <row r="16" spans="1:17">
      <c r="A16" s="11"/>
      <c r="B16" s="50" t="s">
        <v>694</v>
      </c>
      <c r="C16" s="53">
        <v>1635</v>
      </c>
      <c r="D16" s="53"/>
      <c r="E16" s="47"/>
      <c r="F16" s="47"/>
      <c r="G16" s="54" t="s">
        <v>695</v>
      </c>
      <c r="H16" s="54"/>
      <c r="I16" s="50" t="s">
        <v>432</v>
      </c>
      <c r="J16" s="47"/>
      <c r="K16" s="53">
        <v>1585</v>
      </c>
      <c r="L16" s="53"/>
      <c r="M16" s="47"/>
      <c r="N16" s="47"/>
      <c r="O16" s="54" t="s">
        <v>696</v>
      </c>
      <c r="P16" s="54"/>
      <c r="Q16" s="50" t="s">
        <v>432</v>
      </c>
    </row>
    <row r="17" spans="1:17">
      <c r="A17" s="11"/>
      <c r="B17" s="50"/>
      <c r="C17" s="53"/>
      <c r="D17" s="53"/>
      <c r="E17" s="47"/>
      <c r="F17" s="47"/>
      <c r="G17" s="54"/>
      <c r="H17" s="54"/>
      <c r="I17" s="50"/>
      <c r="J17" s="47"/>
      <c r="K17" s="53"/>
      <c r="L17" s="53"/>
      <c r="M17" s="47"/>
      <c r="N17" s="47"/>
      <c r="O17" s="54"/>
      <c r="P17" s="54"/>
      <c r="Q17" s="50"/>
    </row>
    <row r="18" spans="1:17">
      <c r="A18" s="11"/>
      <c r="B18" s="51" t="s">
        <v>697</v>
      </c>
      <c r="C18" s="56">
        <v>1821</v>
      </c>
      <c r="D18" s="56"/>
      <c r="E18" s="26"/>
      <c r="F18" s="26"/>
      <c r="G18" s="57" t="s">
        <v>698</v>
      </c>
      <c r="H18" s="57"/>
      <c r="I18" s="51" t="s">
        <v>432</v>
      </c>
      <c r="J18" s="26"/>
      <c r="K18" s="56">
        <v>1821</v>
      </c>
      <c r="L18" s="56"/>
      <c r="M18" s="26"/>
      <c r="N18" s="26"/>
      <c r="O18" s="57" t="s">
        <v>699</v>
      </c>
      <c r="P18" s="57"/>
      <c r="Q18" s="51" t="s">
        <v>432</v>
      </c>
    </row>
    <row r="19" spans="1:17" ht="15.75" thickBot="1">
      <c r="A19" s="11"/>
      <c r="B19" s="51"/>
      <c r="C19" s="64"/>
      <c r="D19" s="64"/>
      <c r="E19" s="66"/>
      <c r="F19" s="26"/>
      <c r="G19" s="68"/>
      <c r="H19" s="68"/>
      <c r="I19" s="62"/>
      <c r="J19" s="26"/>
      <c r="K19" s="64"/>
      <c r="L19" s="64"/>
      <c r="M19" s="66"/>
      <c r="N19" s="26"/>
      <c r="O19" s="68"/>
      <c r="P19" s="68"/>
      <c r="Q19" s="62"/>
    </row>
    <row r="20" spans="1:17">
      <c r="A20" s="11"/>
      <c r="B20" s="86" t="s">
        <v>700</v>
      </c>
      <c r="C20" s="87" t="s">
        <v>375</v>
      </c>
      <c r="D20" s="92">
        <v>26909</v>
      </c>
      <c r="E20" s="70"/>
      <c r="F20" s="47"/>
      <c r="G20" s="87" t="s">
        <v>375</v>
      </c>
      <c r="H20" s="89" t="s">
        <v>701</v>
      </c>
      <c r="I20" s="87" t="s">
        <v>432</v>
      </c>
      <c r="J20" s="47"/>
      <c r="K20" s="87" t="s">
        <v>375</v>
      </c>
      <c r="L20" s="92">
        <v>26859</v>
      </c>
      <c r="M20" s="70"/>
      <c r="N20" s="47"/>
      <c r="O20" s="87" t="s">
        <v>375</v>
      </c>
      <c r="P20" s="89" t="s">
        <v>702</v>
      </c>
      <c r="Q20" s="87" t="s">
        <v>432</v>
      </c>
    </row>
    <row r="21" spans="1:17" ht="15.75" thickBot="1">
      <c r="A21" s="11"/>
      <c r="B21" s="86"/>
      <c r="C21" s="88"/>
      <c r="D21" s="93"/>
      <c r="E21" s="91"/>
      <c r="F21" s="47"/>
      <c r="G21" s="88"/>
      <c r="H21" s="90"/>
      <c r="I21" s="88"/>
      <c r="J21" s="47"/>
      <c r="K21" s="88"/>
      <c r="L21" s="93"/>
      <c r="M21" s="91"/>
      <c r="N21" s="47"/>
      <c r="O21" s="88"/>
      <c r="P21" s="90"/>
      <c r="Q21" s="88"/>
    </row>
    <row r="22" spans="1:17" ht="15.75" thickTop="1">
      <c r="A22" s="11" t="s">
        <v>1240</v>
      </c>
      <c r="B22" s="26" t="s">
        <v>1241</v>
      </c>
      <c r="C22" s="26"/>
      <c r="D22" s="26"/>
      <c r="E22" s="26"/>
      <c r="F22" s="26"/>
      <c r="G22" s="26"/>
      <c r="H22" s="26"/>
      <c r="I22" s="26"/>
      <c r="J22" s="26"/>
      <c r="K22" s="26"/>
      <c r="L22" s="26"/>
      <c r="M22" s="26"/>
      <c r="N22" s="26"/>
      <c r="O22" s="26"/>
      <c r="P22" s="26"/>
      <c r="Q22" s="26"/>
    </row>
    <row r="23" spans="1:17">
      <c r="A23" s="11"/>
      <c r="B23" s="26"/>
      <c r="C23" s="26"/>
      <c r="D23" s="26"/>
      <c r="E23" s="26"/>
      <c r="F23" s="26"/>
      <c r="G23" s="26"/>
      <c r="H23" s="26"/>
      <c r="I23" s="26"/>
      <c r="J23" s="26"/>
      <c r="K23" s="26"/>
      <c r="L23" s="26"/>
      <c r="M23" s="26"/>
      <c r="N23" s="26"/>
      <c r="O23" s="26"/>
      <c r="P23" s="26"/>
      <c r="Q23" s="26"/>
    </row>
    <row r="24" spans="1:17">
      <c r="A24" s="11"/>
      <c r="B24" s="40"/>
      <c r="C24" s="40"/>
      <c r="D24" s="40"/>
      <c r="E24" s="40"/>
      <c r="F24" s="40"/>
    </row>
    <row r="25" spans="1:17">
      <c r="A25" s="11"/>
      <c r="B25" s="18"/>
      <c r="C25" s="18"/>
      <c r="D25" s="18"/>
      <c r="E25" s="18"/>
      <c r="F25" s="18"/>
    </row>
    <row r="26" spans="1:17" ht="15.75" thickBot="1">
      <c r="A26" s="11"/>
      <c r="B26" s="128" t="s">
        <v>704</v>
      </c>
      <c r="C26" s="21"/>
      <c r="D26" s="101" t="s">
        <v>705</v>
      </c>
      <c r="E26" s="101"/>
      <c r="F26" s="101"/>
    </row>
    <row r="27" spans="1:17">
      <c r="A27" s="11"/>
      <c r="B27" s="31"/>
      <c r="C27" s="21"/>
      <c r="D27" s="118" t="s">
        <v>370</v>
      </c>
      <c r="E27" s="118"/>
      <c r="F27" s="118"/>
    </row>
    <row r="28" spans="1:17">
      <c r="A28" s="11"/>
      <c r="B28" s="50">
        <v>2015</v>
      </c>
      <c r="C28" s="47"/>
      <c r="D28" s="50" t="s">
        <v>375</v>
      </c>
      <c r="E28" s="53">
        <v>1663</v>
      </c>
      <c r="F28" s="47"/>
    </row>
    <row r="29" spans="1:17">
      <c r="A29" s="11"/>
      <c r="B29" s="50"/>
      <c r="C29" s="47"/>
      <c r="D29" s="50"/>
      <c r="E29" s="53"/>
      <c r="F29" s="47"/>
    </row>
    <row r="30" spans="1:17">
      <c r="A30" s="11"/>
      <c r="B30" s="51">
        <v>2016</v>
      </c>
      <c r="C30" s="26"/>
      <c r="D30" s="56">
        <v>1256</v>
      </c>
      <c r="E30" s="56"/>
      <c r="F30" s="26"/>
    </row>
    <row r="31" spans="1:17">
      <c r="A31" s="11"/>
      <c r="B31" s="51"/>
      <c r="C31" s="26"/>
      <c r="D31" s="56"/>
      <c r="E31" s="56"/>
      <c r="F31" s="26"/>
    </row>
    <row r="32" spans="1:17">
      <c r="A32" s="11"/>
      <c r="B32" s="50">
        <v>2017</v>
      </c>
      <c r="C32" s="47"/>
      <c r="D32" s="53">
        <v>1127</v>
      </c>
      <c r="E32" s="53"/>
      <c r="F32" s="47"/>
    </row>
    <row r="33" spans="1:6">
      <c r="A33" s="11"/>
      <c r="B33" s="50"/>
      <c r="C33" s="47"/>
      <c r="D33" s="53"/>
      <c r="E33" s="53"/>
      <c r="F33" s="47"/>
    </row>
    <row r="34" spans="1:6">
      <c r="A34" s="11"/>
      <c r="B34" s="51">
        <v>2018</v>
      </c>
      <c r="C34" s="26"/>
      <c r="D34" s="56">
        <v>1127</v>
      </c>
      <c r="E34" s="56"/>
      <c r="F34" s="26"/>
    </row>
    <row r="35" spans="1:6">
      <c r="A35" s="11"/>
      <c r="B35" s="51"/>
      <c r="C35" s="26"/>
      <c r="D35" s="56"/>
      <c r="E35" s="56"/>
      <c r="F35" s="26"/>
    </row>
    <row r="36" spans="1:6">
      <c r="A36" s="11"/>
      <c r="B36" s="50">
        <v>2019</v>
      </c>
      <c r="C36" s="47"/>
      <c r="D36" s="54">
        <v>646</v>
      </c>
      <c r="E36" s="54"/>
      <c r="F36" s="47"/>
    </row>
    <row r="37" spans="1:6">
      <c r="A37" s="11"/>
      <c r="B37" s="50"/>
      <c r="C37" s="47"/>
      <c r="D37" s="54"/>
      <c r="E37" s="54"/>
      <c r="F37" s="47"/>
    </row>
    <row r="38" spans="1:6">
      <c r="A38" s="11"/>
      <c r="B38" s="51" t="s">
        <v>526</v>
      </c>
      <c r="C38" s="26"/>
      <c r="D38" s="57">
        <v>817</v>
      </c>
      <c r="E38" s="57"/>
      <c r="F38" s="26"/>
    </row>
    <row r="39" spans="1:6" ht="15.75" thickBot="1">
      <c r="A39" s="11"/>
      <c r="B39" s="51"/>
      <c r="C39" s="26"/>
      <c r="D39" s="68"/>
      <c r="E39" s="68"/>
      <c r="F39" s="66"/>
    </row>
    <row r="40" spans="1:6">
      <c r="A40" s="11"/>
      <c r="B40" s="86" t="s">
        <v>134</v>
      </c>
      <c r="C40" s="47"/>
      <c r="D40" s="87" t="s">
        <v>375</v>
      </c>
      <c r="E40" s="92">
        <v>6636</v>
      </c>
      <c r="F40" s="70"/>
    </row>
    <row r="41" spans="1:6" ht="15.75" thickBot="1">
      <c r="A41" s="11"/>
      <c r="B41" s="86"/>
      <c r="C41" s="47"/>
      <c r="D41" s="88"/>
      <c r="E41" s="93"/>
      <c r="F41" s="91"/>
    </row>
    <row r="42" spans="1:6" ht="15.75" thickTop="1"/>
  </sheetData>
  <mergeCells count="125">
    <mergeCell ref="A22:A41"/>
    <mergeCell ref="B22:Q22"/>
    <mergeCell ref="B23:Q23"/>
    <mergeCell ref="A1:A2"/>
    <mergeCell ref="B1:Q1"/>
    <mergeCell ref="B2:Q2"/>
    <mergeCell ref="B3:Q3"/>
    <mergeCell ref="A4:A21"/>
    <mergeCell ref="B4:Q4"/>
    <mergeCell ref="B5:Q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D27:F27"/>
    <mergeCell ref="B28:B29"/>
    <mergeCell ref="C28:C29"/>
    <mergeCell ref="D28:D29"/>
    <mergeCell ref="E28:E29"/>
    <mergeCell ref="F28:F29"/>
    <mergeCell ref="N20:N21"/>
    <mergeCell ref="O20:O21"/>
    <mergeCell ref="P20:P21"/>
    <mergeCell ref="Q20:Q21"/>
    <mergeCell ref="B24:F24"/>
    <mergeCell ref="D26:F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0:M11"/>
    <mergeCell ref="N10:N11"/>
    <mergeCell ref="O10:Q10"/>
    <mergeCell ref="O11:Q11"/>
    <mergeCell ref="B12:B13"/>
    <mergeCell ref="C12:C13"/>
    <mergeCell ref="D12:D13"/>
    <mergeCell ref="E12:E13"/>
    <mergeCell ref="F12:F13"/>
    <mergeCell ref="G12:G13"/>
    <mergeCell ref="B6:Q6"/>
    <mergeCell ref="C8:I8"/>
    <mergeCell ref="K8:Q8"/>
    <mergeCell ref="C9:Q9"/>
    <mergeCell ref="B10:B11"/>
    <mergeCell ref="C10:E11"/>
    <mergeCell ref="F10:F11"/>
    <mergeCell ref="G10:I10"/>
    <mergeCell ref="G11:I11"/>
    <mergeCell ref="J10: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5.42578125" customWidth="1"/>
    <col min="4" max="4" width="18.140625" customWidth="1"/>
    <col min="5" max="5" width="4.28515625" customWidth="1"/>
    <col min="6" max="6" width="25.140625" customWidth="1"/>
    <col min="7" max="7" width="5.42578125" customWidth="1"/>
    <col min="8" max="8" width="18.140625" customWidth="1"/>
    <col min="9" max="9" width="4.28515625" customWidth="1"/>
    <col min="10" max="10" width="25.140625" customWidth="1"/>
    <col min="11" max="11" width="5.42578125" customWidth="1"/>
    <col min="12" max="12" width="15.28515625" customWidth="1"/>
    <col min="13" max="13" width="25.140625" customWidth="1"/>
  </cols>
  <sheetData>
    <row r="1" spans="1:13" ht="15" customHeight="1">
      <c r="A1" s="9" t="s">
        <v>12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326</v>
      </c>
      <c r="B3" s="10"/>
      <c r="C3" s="10"/>
      <c r="D3" s="10"/>
      <c r="E3" s="10"/>
      <c r="F3" s="10"/>
      <c r="G3" s="10"/>
      <c r="H3" s="10"/>
      <c r="I3" s="10"/>
      <c r="J3" s="10"/>
      <c r="K3" s="10"/>
      <c r="L3" s="10"/>
      <c r="M3" s="10"/>
    </row>
    <row r="4" spans="1:13">
      <c r="A4" s="11" t="s">
        <v>1243</v>
      </c>
      <c r="B4" s="25" t="s">
        <v>707</v>
      </c>
      <c r="C4" s="25"/>
      <c r="D4" s="25"/>
      <c r="E4" s="25"/>
      <c r="F4" s="25"/>
      <c r="G4" s="25"/>
      <c r="H4" s="25"/>
      <c r="I4" s="25"/>
      <c r="J4" s="25"/>
      <c r="K4" s="25"/>
      <c r="L4" s="25"/>
      <c r="M4" s="25"/>
    </row>
    <row r="5" spans="1:13">
      <c r="A5" s="11"/>
      <c r="B5" s="26"/>
      <c r="C5" s="26"/>
      <c r="D5" s="26"/>
      <c r="E5" s="26"/>
      <c r="F5" s="26"/>
      <c r="G5" s="26"/>
      <c r="H5" s="26"/>
      <c r="I5" s="26"/>
      <c r="J5" s="26"/>
      <c r="K5" s="26"/>
      <c r="L5" s="26"/>
      <c r="M5" s="26"/>
    </row>
    <row r="6" spans="1:13">
      <c r="A6" s="11"/>
      <c r="B6" s="40"/>
      <c r="C6" s="40"/>
      <c r="D6" s="40"/>
      <c r="E6" s="40"/>
      <c r="F6" s="40"/>
      <c r="G6" s="40"/>
      <c r="H6" s="40"/>
      <c r="I6" s="40"/>
    </row>
    <row r="7" spans="1:13">
      <c r="A7" s="11"/>
      <c r="B7" s="18"/>
      <c r="C7" s="18"/>
      <c r="D7" s="18"/>
      <c r="E7" s="18"/>
      <c r="F7" s="18"/>
      <c r="G7" s="18"/>
      <c r="H7" s="18"/>
      <c r="I7" s="18"/>
    </row>
    <row r="8" spans="1:13" ht="15.75" thickBot="1">
      <c r="A8" s="11"/>
      <c r="B8" s="31"/>
      <c r="C8" s="120">
        <v>42004</v>
      </c>
      <c r="D8" s="120"/>
      <c r="E8" s="120"/>
      <c r="F8" s="21"/>
      <c r="G8" s="120">
        <v>41639</v>
      </c>
      <c r="H8" s="120"/>
      <c r="I8" s="120"/>
    </row>
    <row r="9" spans="1:13">
      <c r="A9" s="11"/>
      <c r="B9" s="31"/>
      <c r="C9" s="109" t="s">
        <v>370</v>
      </c>
      <c r="D9" s="109"/>
      <c r="E9" s="109"/>
      <c r="F9" s="109"/>
      <c r="G9" s="109"/>
      <c r="H9" s="109"/>
      <c r="I9" s="109"/>
    </row>
    <row r="10" spans="1:13">
      <c r="A10" s="11"/>
      <c r="B10" s="50" t="s">
        <v>708</v>
      </c>
      <c r="C10" s="50" t="s">
        <v>375</v>
      </c>
      <c r="D10" s="53">
        <v>44023</v>
      </c>
      <c r="E10" s="47"/>
      <c r="F10" s="47"/>
      <c r="G10" s="50" t="s">
        <v>375</v>
      </c>
      <c r="H10" s="53">
        <v>43694</v>
      </c>
      <c r="I10" s="47"/>
    </row>
    <row r="11" spans="1:13">
      <c r="A11" s="11"/>
      <c r="B11" s="50"/>
      <c r="C11" s="50"/>
      <c r="D11" s="53"/>
      <c r="E11" s="47"/>
      <c r="F11" s="47"/>
      <c r="G11" s="50"/>
      <c r="H11" s="53"/>
      <c r="I11" s="47"/>
    </row>
    <row r="12" spans="1:13" ht="15.75" thickBot="1">
      <c r="A12" s="11"/>
      <c r="B12" s="35" t="s">
        <v>709</v>
      </c>
      <c r="C12" s="68" t="s">
        <v>710</v>
      </c>
      <c r="D12" s="68"/>
      <c r="E12" s="126" t="s">
        <v>432</v>
      </c>
      <c r="F12" s="21"/>
      <c r="G12" s="68" t="s">
        <v>711</v>
      </c>
      <c r="H12" s="68"/>
      <c r="I12" s="126" t="s">
        <v>432</v>
      </c>
    </row>
    <row r="13" spans="1:13">
      <c r="A13" s="11"/>
      <c r="B13" s="95" t="s">
        <v>712</v>
      </c>
      <c r="C13" s="87" t="s">
        <v>375</v>
      </c>
      <c r="D13" s="92">
        <v>29884</v>
      </c>
      <c r="E13" s="70"/>
      <c r="F13" s="47"/>
      <c r="G13" s="87" t="s">
        <v>375</v>
      </c>
      <c r="H13" s="92">
        <v>37276</v>
      </c>
      <c r="I13" s="70"/>
    </row>
    <row r="14" spans="1:13" ht="15.75" thickBot="1">
      <c r="A14" s="11"/>
      <c r="B14" s="95"/>
      <c r="C14" s="88"/>
      <c r="D14" s="93"/>
      <c r="E14" s="91"/>
      <c r="F14" s="47"/>
      <c r="G14" s="88"/>
      <c r="H14" s="93"/>
      <c r="I14" s="91"/>
    </row>
    <row r="15" spans="1:13" ht="25.5" customHeight="1" thickTop="1">
      <c r="A15" s="11" t="s">
        <v>1244</v>
      </c>
      <c r="B15" s="26" t="s">
        <v>714</v>
      </c>
      <c r="C15" s="26"/>
      <c r="D15" s="26"/>
      <c r="E15" s="26"/>
      <c r="F15" s="26"/>
      <c r="G15" s="26"/>
      <c r="H15" s="26"/>
      <c r="I15" s="26"/>
      <c r="J15" s="26"/>
      <c r="K15" s="26"/>
      <c r="L15" s="26"/>
      <c r="M15" s="26"/>
    </row>
    <row r="16" spans="1:13">
      <c r="A16" s="11"/>
      <c r="B16" s="26"/>
      <c r="C16" s="26"/>
      <c r="D16" s="26"/>
      <c r="E16" s="26"/>
      <c r="F16" s="26"/>
      <c r="G16" s="26"/>
      <c r="H16" s="26"/>
      <c r="I16" s="26"/>
      <c r="J16" s="26"/>
      <c r="K16" s="26"/>
      <c r="L16" s="26"/>
      <c r="M16" s="26"/>
    </row>
    <row r="17" spans="1:13">
      <c r="A17" s="11"/>
      <c r="B17" s="40"/>
      <c r="C17" s="40"/>
      <c r="D17" s="40"/>
      <c r="E17" s="40"/>
      <c r="F17" s="40"/>
      <c r="G17" s="40"/>
      <c r="H17" s="40"/>
      <c r="I17" s="40"/>
      <c r="J17" s="40"/>
      <c r="K17" s="40"/>
      <c r="L17" s="40"/>
      <c r="M17" s="40"/>
    </row>
    <row r="18" spans="1:13">
      <c r="A18" s="11"/>
      <c r="B18" s="18"/>
      <c r="C18" s="18"/>
      <c r="D18" s="18"/>
      <c r="E18" s="18"/>
      <c r="F18" s="18"/>
      <c r="G18" s="18"/>
      <c r="H18" s="18"/>
      <c r="I18" s="18"/>
      <c r="J18" s="18"/>
      <c r="K18" s="18"/>
      <c r="L18" s="18"/>
      <c r="M18" s="18"/>
    </row>
    <row r="19" spans="1:13" ht="15.75" thickBot="1">
      <c r="A19" s="11"/>
      <c r="B19" s="21"/>
      <c r="C19" s="101">
        <v>2014</v>
      </c>
      <c r="D19" s="101"/>
      <c r="E19" s="101"/>
      <c r="F19" s="21"/>
      <c r="G19" s="101">
        <v>2013</v>
      </c>
      <c r="H19" s="101"/>
      <c r="I19" s="101"/>
      <c r="J19" s="21"/>
      <c r="K19" s="101">
        <v>2012</v>
      </c>
      <c r="L19" s="101"/>
      <c r="M19" s="101"/>
    </row>
    <row r="20" spans="1:13">
      <c r="A20" s="11"/>
      <c r="B20" s="106"/>
      <c r="C20" s="109" t="s">
        <v>462</v>
      </c>
      <c r="D20" s="109"/>
      <c r="E20" s="109"/>
      <c r="F20" s="109"/>
      <c r="G20" s="109"/>
      <c r="H20" s="109"/>
      <c r="I20" s="109"/>
      <c r="J20" s="109"/>
      <c r="K20" s="109"/>
      <c r="L20" s="109"/>
      <c r="M20" s="109"/>
    </row>
    <row r="21" spans="1:13">
      <c r="A21" s="11"/>
      <c r="B21" s="50" t="s">
        <v>715</v>
      </c>
      <c r="C21" s="50" t="s">
        <v>375</v>
      </c>
      <c r="D21" s="53">
        <v>8683</v>
      </c>
      <c r="E21" s="47"/>
      <c r="F21" s="47"/>
      <c r="G21" s="50" t="s">
        <v>375</v>
      </c>
      <c r="H21" s="53">
        <v>8930</v>
      </c>
      <c r="I21" s="47"/>
      <c r="J21" s="47"/>
      <c r="K21" s="50" t="s">
        <v>375</v>
      </c>
      <c r="L21" s="53">
        <v>9124</v>
      </c>
      <c r="M21" s="47"/>
    </row>
    <row r="22" spans="1:13">
      <c r="A22" s="11"/>
      <c r="B22" s="50"/>
      <c r="C22" s="50"/>
      <c r="D22" s="53"/>
      <c r="E22" s="47"/>
      <c r="F22" s="47"/>
      <c r="G22" s="50"/>
      <c r="H22" s="53"/>
      <c r="I22" s="47"/>
      <c r="J22" s="47"/>
      <c r="K22" s="50"/>
      <c r="L22" s="53"/>
      <c r="M22" s="47"/>
    </row>
  </sheetData>
  <mergeCells count="49">
    <mergeCell ref="A15:A22"/>
    <mergeCell ref="B15:M15"/>
    <mergeCell ref="B16:M16"/>
    <mergeCell ref="K21:K22"/>
    <mergeCell ref="L21:L22"/>
    <mergeCell ref="M21:M22"/>
    <mergeCell ref="A1:A2"/>
    <mergeCell ref="B1:M1"/>
    <mergeCell ref="B2:M2"/>
    <mergeCell ref="B3:M3"/>
    <mergeCell ref="A4:A14"/>
    <mergeCell ref="B4:M4"/>
    <mergeCell ref="B5:M5"/>
    <mergeCell ref="C20:M20"/>
    <mergeCell ref="B21:B22"/>
    <mergeCell ref="C21:C22"/>
    <mergeCell ref="D21:D22"/>
    <mergeCell ref="E21:E22"/>
    <mergeCell ref="F21:F22"/>
    <mergeCell ref="G21:G22"/>
    <mergeCell ref="H21:H22"/>
    <mergeCell ref="I21:I22"/>
    <mergeCell ref="J21:J22"/>
    <mergeCell ref="H13:H14"/>
    <mergeCell ref="I13:I14"/>
    <mergeCell ref="B17:M17"/>
    <mergeCell ref="C19:E19"/>
    <mergeCell ref="G19:I19"/>
    <mergeCell ref="K19:M19"/>
    <mergeCell ref="H10:H11"/>
    <mergeCell ref="I10:I11"/>
    <mergeCell ref="C12:D12"/>
    <mergeCell ref="G12:H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7109375" customWidth="1"/>
    <col min="4" max="4" width="10.85546875" customWidth="1"/>
    <col min="5" max="5" width="12.85546875" customWidth="1"/>
    <col min="6" max="6" width="17.7109375" customWidth="1"/>
    <col min="7" max="7" width="3.7109375" customWidth="1"/>
    <col min="8" max="8" width="10.85546875" customWidth="1"/>
    <col min="9" max="10" width="17.7109375" customWidth="1"/>
    <col min="11" max="11" width="3.7109375" customWidth="1"/>
    <col min="12" max="12" width="10.85546875" customWidth="1"/>
    <col min="13" max="13" width="17.7109375" customWidth="1"/>
  </cols>
  <sheetData>
    <row r="1" spans="1:13" ht="15" customHeight="1">
      <c r="A1" s="9" t="s">
        <v>12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717</v>
      </c>
      <c r="B3" s="10"/>
      <c r="C3" s="10"/>
      <c r="D3" s="10"/>
      <c r="E3" s="10"/>
      <c r="F3" s="10"/>
      <c r="G3" s="10"/>
      <c r="H3" s="10"/>
      <c r="I3" s="10"/>
      <c r="J3" s="10"/>
      <c r="K3" s="10"/>
      <c r="L3" s="10"/>
      <c r="M3" s="10"/>
    </row>
    <row r="4" spans="1:13">
      <c r="A4" s="11" t="s">
        <v>1246</v>
      </c>
      <c r="B4" s="25" t="s">
        <v>1247</v>
      </c>
      <c r="C4" s="25"/>
      <c r="D4" s="25"/>
      <c r="E4" s="25"/>
      <c r="F4" s="25"/>
      <c r="G4" s="25"/>
      <c r="H4" s="25"/>
      <c r="I4" s="25"/>
      <c r="J4" s="25"/>
      <c r="K4" s="25"/>
      <c r="L4" s="25"/>
      <c r="M4" s="25"/>
    </row>
    <row r="5" spans="1:13">
      <c r="A5" s="11"/>
      <c r="B5" s="26"/>
      <c r="C5" s="26"/>
      <c r="D5" s="26"/>
      <c r="E5" s="26"/>
      <c r="F5" s="26"/>
      <c r="G5" s="26"/>
      <c r="H5" s="26"/>
      <c r="I5" s="26"/>
      <c r="J5" s="26"/>
      <c r="K5" s="26"/>
      <c r="L5" s="26"/>
      <c r="M5" s="26"/>
    </row>
    <row r="6" spans="1:13">
      <c r="A6" s="11"/>
      <c r="B6" s="40"/>
      <c r="C6" s="40"/>
      <c r="D6" s="40"/>
      <c r="E6" s="40"/>
      <c r="F6" s="40"/>
    </row>
    <row r="7" spans="1:13">
      <c r="A7" s="11"/>
      <c r="B7" s="18"/>
      <c r="C7" s="18"/>
      <c r="D7" s="18"/>
      <c r="E7" s="18"/>
      <c r="F7" s="18"/>
    </row>
    <row r="8" spans="1:13" ht="15.75" thickBot="1">
      <c r="A8" s="11"/>
      <c r="B8" s="128" t="s">
        <v>666</v>
      </c>
      <c r="C8" s="21"/>
      <c r="D8" s="101" t="s">
        <v>719</v>
      </c>
      <c r="E8" s="101"/>
      <c r="F8" s="101"/>
    </row>
    <row r="9" spans="1:13">
      <c r="A9" s="11"/>
      <c r="B9" s="100"/>
      <c r="C9" s="21"/>
      <c r="D9" s="118" t="s">
        <v>462</v>
      </c>
      <c r="E9" s="118"/>
      <c r="F9" s="118"/>
    </row>
    <row r="10" spans="1:13">
      <c r="A10" s="11"/>
      <c r="B10" s="50">
        <v>2015</v>
      </c>
      <c r="C10" s="47"/>
      <c r="D10" s="50" t="s">
        <v>375</v>
      </c>
      <c r="E10" s="53">
        <v>1764</v>
      </c>
      <c r="F10" s="47"/>
    </row>
    <row r="11" spans="1:13">
      <c r="A11" s="11"/>
      <c r="B11" s="50"/>
      <c r="C11" s="47"/>
      <c r="D11" s="50"/>
      <c r="E11" s="53"/>
      <c r="F11" s="47"/>
    </row>
    <row r="12" spans="1:13">
      <c r="A12" s="11"/>
      <c r="B12" s="51">
        <v>2016</v>
      </c>
      <c r="C12" s="26"/>
      <c r="D12" s="56">
        <v>1775</v>
      </c>
      <c r="E12" s="56"/>
      <c r="F12" s="26"/>
    </row>
    <row r="13" spans="1:13">
      <c r="A13" s="11"/>
      <c r="B13" s="51"/>
      <c r="C13" s="26"/>
      <c r="D13" s="56"/>
      <c r="E13" s="56"/>
      <c r="F13" s="26"/>
    </row>
    <row r="14" spans="1:13">
      <c r="A14" s="11"/>
      <c r="B14" s="50">
        <v>2017</v>
      </c>
      <c r="C14" s="47"/>
      <c r="D14" s="53">
        <v>1727</v>
      </c>
      <c r="E14" s="53"/>
      <c r="F14" s="47"/>
    </row>
    <row r="15" spans="1:13">
      <c r="A15" s="11"/>
      <c r="B15" s="50"/>
      <c r="C15" s="47"/>
      <c r="D15" s="53"/>
      <c r="E15" s="53"/>
      <c r="F15" s="47"/>
    </row>
    <row r="16" spans="1:13">
      <c r="A16" s="11"/>
      <c r="B16" s="51">
        <v>2018</v>
      </c>
      <c r="C16" s="26"/>
      <c r="D16" s="56">
        <v>1770</v>
      </c>
      <c r="E16" s="56"/>
      <c r="F16" s="26"/>
    </row>
    <row r="17" spans="1:13">
      <c r="A17" s="11"/>
      <c r="B17" s="51"/>
      <c r="C17" s="26"/>
      <c r="D17" s="56"/>
      <c r="E17" s="56"/>
      <c r="F17" s="26"/>
    </row>
    <row r="18" spans="1:13">
      <c r="A18" s="11"/>
      <c r="B18" s="50">
        <v>2019</v>
      </c>
      <c r="C18" s="47"/>
      <c r="D18" s="53">
        <v>1815</v>
      </c>
      <c r="E18" s="53"/>
      <c r="F18" s="47"/>
    </row>
    <row r="19" spans="1:13">
      <c r="A19" s="11"/>
      <c r="B19" s="50"/>
      <c r="C19" s="47"/>
      <c r="D19" s="53"/>
      <c r="E19" s="53"/>
      <c r="F19" s="47"/>
    </row>
    <row r="20" spans="1:13">
      <c r="A20" s="11"/>
      <c r="B20" s="51" t="s">
        <v>526</v>
      </c>
      <c r="C20" s="26"/>
      <c r="D20" s="56">
        <v>5223</v>
      </c>
      <c r="E20" s="56"/>
      <c r="F20" s="26"/>
    </row>
    <row r="21" spans="1:13" ht="15.75" thickBot="1">
      <c r="A21" s="11"/>
      <c r="B21" s="51"/>
      <c r="C21" s="26"/>
      <c r="D21" s="64"/>
      <c r="E21" s="64"/>
      <c r="F21" s="66"/>
    </row>
    <row r="22" spans="1:13">
      <c r="A22" s="11"/>
      <c r="B22" s="86" t="s">
        <v>134</v>
      </c>
      <c r="C22" s="47"/>
      <c r="D22" s="87" t="s">
        <v>375</v>
      </c>
      <c r="E22" s="92">
        <v>14074</v>
      </c>
      <c r="F22" s="70"/>
    </row>
    <row r="23" spans="1:13" ht="15.75" thickBot="1">
      <c r="A23" s="11"/>
      <c r="B23" s="86"/>
      <c r="C23" s="47"/>
      <c r="D23" s="88"/>
      <c r="E23" s="93"/>
      <c r="F23" s="91"/>
    </row>
    <row r="24" spans="1:13" ht="25.5" customHeight="1" thickTop="1">
      <c r="A24" s="11" t="s">
        <v>1248</v>
      </c>
      <c r="B24" s="25" t="s">
        <v>720</v>
      </c>
      <c r="C24" s="25"/>
      <c r="D24" s="25"/>
      <c r="E24" s="25"/>
      <c r="F24" s="25"/>
      <c r="G24" s="25"/>
      <c r="H24" s="25"/>
      <c r="I24" s="25"/>
      <c r="J24" s="25"/>
      <c r="K24" s="25"/>
      <c r="L24" s="25"/>
      <c r="M24" s="25"/>
    </row>
    <row r="25" spans="1:13">
      <c r="A25" s="11"/>
      <c r="B25" s="26"/>
      <c r="C25" s="26"/>
      <c r="D25" s="26"/>
      <c r="E25" s="26"/>
      <c r="F25" s="26"/>
      <c r="G25" s="26"/>
      <c r="H25" s="26"/>
      <c r="I25" s="26"/>
      <c r="J25" s="26"/>
      <c r="K25" s="26"/>
      <c r="L25" s="26"/>
      <c r="M25" s="26"/>
    </row>
    <row r="26" spans="1:13">
      <c r="A26" s="11"/>
      <c r="B26" s="40"/>
      <c r="C26" s="40"/>
      <c r="D26" s="40"/>
      <c r="E26" s="40"/>
      <c r="F26" s="40"/>
      <c r="G26" s="40"/>
      <c r="H26" s="40"/>
      <c r="I26" s="40"/>
      <c r="J26" s="40"/>
      <c r="K26" s="40"/>
      <c r="L26" s="40"/>
      <c r="M26" s="40"/>
    </row>
    <row r="27" spans="1:13">
      <c r="A27" s="11"/>
      <c r="B27" s="18"/>
      <c r="C27" s="18"/>
      <c r="D27" s="18"/>
      <c r="E27" s="18"/>
      <c r="F27" s="18"/>
      <c r="G27" s="18"/>
      <c r="H27" s="18"/>
      <c r="I27" s="18"/>
      <c r="J27" s="18"/>
      <c r="K27" s="18"/>
      <c r="L27" s="18"/>
      <c r="M27" s="18"/>
    </row>
    <row r="28" spans="1:13" ht="15.75" thickBot="1">
      <c r="A28" s="11"/>
      <c r="B28" s="31"/>
      <c r="C28" s="101">
        <v>2014</v>
      </c>
      <c r="D28" s="101"/>
      <c r="E28" s="101"/>
      <c r="F28" s="21"/>
      <c r="G28" s="101">
        <v>2013</v>
      </c>
      <c r="H28" s="101"/>
      <c r="I28" s="101"/>
      <c r="J28" s="21"/>
      <c r="K28" s="101">
        <v>2012</v>
      </c>
      <c r="L28" s="101"/>
      <c r="M28" s="101"/>
    </row>
    <row r="29" spans="1:13">
      <c r="A29" s="11"/>
      <c r="B29" s="31"/>
      <c r="C29" s="109" t="s">
        <v>370</v>
      </c>
      <c r="D29" s="109"/>
      <c r="E29" s="109"/>
      <c r="F29" s="109"/>
      <c r="G29" s="109"/>
      <c r="H29" s="109"/>
      <c r="I29" s="109"/>
      <c r="J29" s="109"/>
      <c r="K29" s="109"/>
      <c r="L29" s="109"/>
      <c r="M29" s="109"/>
    </row>
    <row r="30" spans="1:13">
      <c r="A30" s="11"/>
      <c r="B30" s="50" t="s">
        <v>721</v>
      </c>
      <c r="C30" s="50" t="s">
        <v>375</v>
      </c>
      <c r="D30" s="53">
        <v>1695</v>
      </c>
      <c r="E30" s="47"/>
      <c r="F30" s="47"/>
      <c r="G30" s="50" t="s">
        <v>375</v>
      </c>
      <c r="H30" s="53">
        <v>3152</v>
      </c>
      <c r="I30" s="47"/>
      <c r="J30" s="47"/>
      <c r="K30" s="50" t="s">
        <v>375</v>
      </c>
      <c r="L30" s="53">
        <v>2007</v>
      </c>
      <c r="M30" s="47"/>
    </row>
    <row r="31" spans="1:13">
      <c r="A31" s="11"/>
      <c r="B31" s="50"/>
      <c r="C31" s="50"/>
      <c r="D31" s="53"/>
      <c r="E31" s="47"/>
      <c r="F31" s="47"/>
      <c r="G31" s="50"/>
      <c r="H31" s="53"/>
      <c r="I31" s="47"/>
      <c r="J31" s="47"/>
      <c r="K31" s="50"/>
      <c r="L31" s="53"/>
      <c r="M31" s="47"/>
    </row>
  </sheetData>
  <mergeCells count="60">
    <mergeCell ref="B25:M25"/>
    <mergeCell ref="M30:M31"/>
    <mergeCell ref="A1:A2"/>
    <mergeCell ref="B1:M1"/>
    <mergeCell ref="B2:M2"/>
    <mergeCell ref="B3:M3"/>
    <mergeCell ref="A4:A23"/>
    <mergeCell ref="B4:M4"/>
    <mergeCell ref="B5:M5"/>
    <mergeCell ref="A24:A31"/>
    <mergeCell ref="B24:M24"/>
    <mergeCell ref="G30:G31"/>
    <mergeCell ref="H30:H31"/>
    <mergeCell ref="I30:I31"/>
    <mergeCell ref="J30:J31"/>
    <mergeCell ref="K30:K31"/>
    <mergeCell ref="L30:L31"/>
    <mergeCell ref="B26:M26"/>
    <mergeCell ref="C28:E28"/>
    <mergeCell ref="G28:I28"/>
    <mergeCell ref="K28:M28"/>
    <mergeCell ref="C29:M29"/>
    <mergeCell ref="B30:B31"/>
    <mergeCell ref="C30:C31"/>
    <mergeCell ref="D30:D31"/>
    <mergeCell ref="E30:E31"/>
    <mergeCell ref="F30:F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12.140625" customWidth="1"/>
    <col min="4" max="4" width="10.85546875" customWidth="1"/>
    <col min="5" max="5" width="2.28515625" customWidth="1"/>
    <col min="6" max="6" width="7.7109375" customWidth="1"/>
    <col min="7" max="8" width="10.85546875" customWidth="1"/>
    <col min="9" max="9" width="2.28515625" customWidth="1"/>
    <col min="10" max="10" width="7.7109375" customWidth="1"/>
    <col min="11" max="11" width="10.85546875" customWidth="1"/>
  </cols>
  <sheetData>
    <row r="1" spans="1:11" ht="30" customHeight="1">
      <c r="A1" s="9" t="s">
        <v>124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7" t="s">
        <v>723</v>
      </c>
      <c r="B3" s="10"/>
      <c r="C3" s="10"/>
      <c r="D3" s="10"/>
      <c r="E3" s="10"/>
      <c r="F3" s="10"/>
      <c r="G3" s="10"/>
      <c r="H3" s="10"/>
      <c r="I3" s="10"/>
      <c r="J3" s="10"/>
      <c r="K3" s="10"/>
    </row>
    <row r="4" spans="1:11" ht="25.5" customHeight="1">
      <c r="A4" s="11" t="s">
        <v>1250</v>
      </c>
      <c r="B4" s="25" t="s">
        <v>724</v>
      </c>
      <c r="C4" s="25"/>
      <c r="D4" s="25"/>
      <c r="E4" s="25"/>
      <c r="F4" s="25"/>
      <c r="G4" s="25"/>
      <c r="H4" s="25"/>
      <c r="I4" s="25"/>
      <c r="J4" s="25"/>
      <c r="K4" s="25"/>
    </row>
    <row r="5" spans="1:11">
      <c r="A5" s="11"/>
      <c r="B5" s="26"/>
      <c r="C5" s="26"/>
      <c r="D5" s="26"/>
      <c r="E5" s="26"/>
      <c r="F5" s="26"/>
      <c r="G5" s="26"/>
      <c r="H5" s="26"/>
      <c r="I5" s="26"/>
      <c r="J5" s="26"/>
      <c r="K5" s="26"/>
    </row>
    <row r="6" spans="1:11">
      <c r="A6" s="11"/>
      <c r="B6" s="40"/>
      <c r="C6" s="40"/>
      <c r="D6" s="40"/>
      <c r="E6" s="40"/>
      <c r="F6" s="40"/>
      <c r="G6" s="40"/>
      <c r="H6" s="40"/>
      <c r="I6" s="40"/>
      <c r="J6" s="40"/>
      <c r="K6" s="40"/>
    </row>
    <row r="7" spans="1:11">
      <c r="A7" s="11"/>
      <c r="B7" s="18"/>
      <c r="C7" s="18"/>
      <c r="D7" s="18"/>
      <c r="E7" s="18"/>
      <c r="F7" s="18"/>
      <c r="G7" s="18"/>
      <c r="H7" s="18"/>
      <c r="I7" s="18"/>
      <c r="J7" s="18"/>
      <c r="K7" s="18"/>
    </row>
    <row r="8" spans="1:11" ht="15.75" thickBot="1">
      <c r="A8" s="11"/>
      <c r="B8" s="21"/>
      <c r="C8" s="97" t="s">
        <v>725</v>
      </c>
      <c r="D8" s="21"/>
      <c r="E8" s="101" t="s">
        <v>530</v>
      </c>
      <c r="F8" s="101"/>
      <c r="G8" s="101"/>
      <c r="H8" s="21"/>
      <c r="I8" s="101" t="s">
        <v>531</v>
      </c>
      <c r="J8" s="101"/>
      <c r="K8" s="101"/>
    </row>
    <row r="9" spans="1:11">
      <c r="A9" s="11"/>
      <c r="B9" s="100"/>
      <c r="C9" s="109" t="s">
        <v>462</v>
      </c>
      <c r="D9" s="109"/>
      <c r="E9" s="109"/>
      <c r="F9" s="109"/>
      <c r="G9" s="109"/>
      <c r="H9" s="109"/>
      <c r="I9" s="109"/>
      <c r="J9" s="109"/>
      <c r="K9" s="109"/>
    </row>
    <row r="10" spans="1:11" ht="138" customHeight="1">
      <c r="A10" s="11"/>
      <c r="B10" s="50" t="s">
        <v>726</v>
      </c>
      <c r="C10" s="202" t="s">
        <v>727</v>
      </c>
      <c r="D10" s="47"/>
      <c r="E10" s="50" t="s">
        <v>375</v>
      </c>
      <c r="F10" s="54" t="s">
        <v>376</v>
      </c>
      <c r="G10" s="47"/>
      <c r="H10" s="47"/>
      <c r="I10" s="50" t="s">
        <v>375</v>
      </c>
      <c r="J10" s="53">
        <v>7535</v>
      </c>
      <c r="K10" s="47"/>
    </row>
    <row r="11" spans="1:11">
      <c r="A11" s="11"/>
      <c r="B11" s="50"/>
      <c r="C11" s="202"/>
      <c r="D11" s="47"/>
      <c r="E11" s="50"/>
      <c r="F11" s="54"/>
      <c r="G11" s="47"/>
      <c r="H11" s="47"/>
      <c r="I11" s="50"/>
      <c r="J11" s="53"/>
      <c r="K11" s="47"/>
    </row>
    <row r="12" spans="1:11">
      <c r="A12" s="11"/>
      <c r="B12" s="21"/>
      <c r="C12" s="21"/>
      <c r="D12" s="21"/>
      <c r="E12" s="26"/>
      <c r="F12" s="26"/>
      <c r="G12" s="26"/>
      <c r="H12" s="21"/>
      <c r="I12" s="26"/>
      <c r="J12" s="26"/>
      <c r="K12" s="26"/>
    </row>
    <row r="13" spans="1:11" ht="112.5" customHeight="1">
      <c r="A13" s="11"/>
      <c r="B13" s="50" t="s">
        <v>728</v>
      </c>
      <c r="C13" s="202" t="s">
        <v>729</v>
      </c>
      <c r="D13" s="47"/>
      <c r="E13" s="54">
        <v>6</v>
      </c>
      <c r="F13" s="54"/>
      <c r="G13" s="47"/>
      <c r="H13" s="47"/>
      <c r="I13" s="54" t="s">
        <v>376</v>
      </c>
      <c r="J13" s="54"/>
      <c r="K13" s="47"/>
    </row>
    <row r="14" spans="1:11">
      <c r="A14" s="11"/>
      <c r="B14" s="50"/>
      <c r="C14" s="202"/>
      <c r="D14" s="47"/>
      <c r="E14" s="54"/>
      <c r="F14" s="54"/>
      <c r="G14" s="47"/>
      <c r="H14" s="47"/>
      <c r="I14" s="54"/>
      <c r="J14" s="54"/>
      <c r="K14" s="47"/>
    </row>
    <row r="15" spans="1:11">
      <c r="A15" s="11"/>
      <c r="B15" s="21"/>
      <c r="C15" s="21"/>
      <c r="D15" s="21"/>
      <c r="E15" s="26"/>
      <c r="F15" s="26"/>
      <c r="G15" s="26"/>
      <c r="H15" s="21"/>
      <c r="I15" s="26"/>
      <c r="J15" s="26"/>
      <c r="K15" s="26"/>
    </row>
    <row r="16" spans="1:11" ht="189" customHeight="1">
      <c r="A16" s="11"/>
      <c r="B16" s="50" t="s">
        <v>730</v>
      </c>
      <c r="C16" s="202" t="s">
        <v>731</v>
      </c>
      <c r="D16" s="47"/>
      <c r="E16" s="54" t="s">
        <v>376</v>
      </c>
      <c r="F16" s="54"/>
      <c r="G16" s="47"/>
      <c r="H16" s="47"/>
      <c r="I16" s="53">
        <v>10985</v>
      </c>
      <c r="J16" s="53"/>
      <c r="K16" s="47"/>
    </row>
    <row r="17" spans="1:11">
      <c r="A17" s="11"/>
      <c r="B17" s="50"/>
      <c r="C17" s="202"/>
      <c r="D17" s="47"/>
      <c r="E17" s="54"/>
      <c r="F17" s="54"/>
      <c r="G17" s="47"/>
      <c r="H17" s="47"/>
      <c r="I17" s="53"/>
      <c r="J17" s="53"/>
      <c r="K17" s="47"/>
    </row>
    <row r="18" spans="1:11">
      <c r="A18" s="11"/>
      <c r="B18" s="21"/>
      <c r="C18" s="21"/>
      <c r="D18" s="21"/>
      <c r="E18" s="26"/>
      <c r="F18" s="26"/>
      <c r="G18" s="26"/>
      <c r="H18" s="21"/>
      <c r="I18" s="26"/>
      <c r="J18" s="26"/>
      <c r="K18" s="26"/>
    </row>
    <row r="19" spans="1:11" ht="112.5" customHeight="1">
      <c r="A19" s="11"/>
      <c r="B19" s="50" t="s">
        <v>732</v>
      </c>
      <c r="C19" s="202" t="s">
        <v>733</v>
      </c>
      <c r="D19" s="47"/>
      <c r="E19" s="54" t="s">
        <v>376</v>
      </c>
      <c r="F19" s="54"/>
      <c r="G19" s="47"/>
      <c r="H19" s="47"/>
      <c r="I19" s="53">
        <v>5769</v>
      </c>
      <c r="J19" s="53"/>
      <c r="K19" s="47"/>
    </row>
    <row r="20" spans="1:11">
      <c r="A20" s="11"/>
      <c r="B20" s="50"/>
      <c r="C20" s="202"/>
      <c r="D20" s="47"/>
      <c r="E20" s="54"/>
      <c r="F20" s="54"/>
      <c r="G20" s="47"/>
      <c r="H20" s="47"/>
      <c r="I20" s="53"/>
      <c r="J20" s="53"/>
      <c r="K20" s="47"/>
    </row>
    <row r="21" spans="1:11">
      <c r="A21" s="11"/>
      <c r="B21" s="21"/>
      <c r="C21" s="21"/>
      <c r="D21" s="21"/>
      <c r="E21" s="26"/>
      <c r="F21" s="26"/>
      <c r="G21" s="26"/>
      <c r="H21" s="21"/>
      <c r="I21" s="26"/>
      <c r="J21" s="26"/>
      <c r="K21" s="26"/>
    </row>
    <row r="22" spans="1:11" ht="150" customHeight="1">
      <c r="A22" s="11"/>
      <c r="B22" s="50" t="s">
        <v>734</v>
      </c>
      <c r="C22" s="202" t="s">
        <v>735</v>
      </c>
      <c r="D22" s="47"/>
      <c r="E22" s="53">
        <v>19333</v>
      </c>
      <c r="F22" s="53"/>
      <c r="G22" s="47"/>
      <c r="H22" s="47"/>
      <c r="I22" s="53">
        <v>16985</v>
      </c>
      <c r="J22" s="53"/>
      <c r="K22" s="47"/>
    </row>
    <row r="23" spans="1:11" ht="15.75" thickBot="1">
      <c r="A23" s="11"/>
      <c r="B23" s="50"/>
      <c r="C23" s="202"/>
      <c r="D23" s="47"/>
      <c r="E23" s="58"/>
      <c r="F23" s="58"/>
      <c r="G23" s="59"/>
      <c r="H23" s="47"/>
      <c r="I23" s="58"/>
      <c r="J23" s="58"/>
      <c r="K23" s="59"/>
    </row>
    <row r="24" spans="1:11" ht="22.5" customHeight="1">
      <c r="A24" s="11"/>
      <c r="B24" s="77" t="s">
        <v>736</v>
      </c>
      <c r="C24" s="203"/>
      <c r="D24" s="26"/>
      <c r="E24" s="78" t="s">
        <v>375</v>
      </c>
      <c r="F24" s="80">
        <v>19339</v>
      </c>
      <c r="G24" s="65"/>
      <c r="H24" s="26"/>
      <c r="I24" s="78" t="s">
        <v>375</v>
      </c>
      <c r="J24" s="80">
        <v>41274</v>
      </c>
      <c r="K24" s="65"/>
    </row>
    <row r="25" spans="1:11" ht="15.75" thickBot="1">
      <c r="A25" s="11"/>
      <c r="B25" s="77"/>
      <c r="C25" s="203"/>
      <c r="D25" s="26"/>
      <c r="E25" s="79"/>
      <c r="F25" s="81"/>
      <c r="G25" s="82"/>
      <c r="H25" s="26"/>
      <c r="I25" s="79"/>
      <c r="J25" s="81"/>
      <c r="K25" s="82"/>
    </row>
    <row r="26" spans="1:11" ht="15.75" thickTop="1">
      <c r="A26" s="11"/>
      <c r="B26" s="26"/>
      <c r="C26" s="26"/>
      <c r="D26" s="26"/>
      <c r="E26" s="26"/>
      <c r="F26" s="26"/>
      <c r="G26" s="26"/>
      <c r="H26" s="26"/>
      <c r="I26" s="26"/>
      <c r="J26" s="26"/>
      <c r="K26" s="26"/>
    </row>
  </sheetData>
  <mergeCells count="72">
    <mergeCell ref="J24:J25"/>
    <mergeCell ref="K24:K25"/>
    <mergeCell ref="A1:A2"/>
    <mergeCell ref="B1:K1"/>
    <mergeCell ref="B2:K2"/>
    <mergeCell ref="B3:K3"/>
    <mergeCell ref="A4:A26"/>
    <mergeCell ref="B4:K4"/>
    <mergeCell ref="B5:K5"/>
    <mergeCell ref="B26:K26"/>
    <mergeCell ref="I22:J23"/>
    <mergeCell ref="K22:K23"/>
    <mergeCell ref="B24:B25"/>
    <mergeCell ref="C24:C25"/>
    <mergeCell ref="D24:D25"/>
    <mergeCell ref="E24:E25"/>
    <mergeCell ref="F24:F25"/>
    <mergeCell ref="G24:G25"/>
    <mergeCell ref="H24:H25"/>
    <mergeCell ref="I24:I25"/>
    <mergeCell ref="I19:J20"/>
    <mergeCell ref="K19:K20"/>
    <mergeCell ref="E21:G21"/>
    <mergeCell ref="I21:K21"/>
    <mergeCell ref="B22:B23"/>
    <mergeCell ref="C22:C23"/>
    <mergeCell ref="D22:D23"/>
    <mergeCell ref="E22:F23"/>
    <mergeCell ref="G22:G23"/>
    <mergeCell ref="H22:H23"/>
    <mergeCell ref="I16:J17"/>
    <mergeCell ref="K16:K17"/>
    <mergeCell ref="E18:G18"/>
    <mergeCell ref="I18:K18"/>
    <mergeCell ref="B19:B20"/>
    <mergeCell ref="C19:C20"/>
    <mergeCell ref="D19:D20"/>
    <mergeCell ref="E19:F20"/>
    <mergeCell ref="G19:G20"/>
    <mergeCell ref="H19:H20"/>
    <mergeCell ref="I13:J14"/>
    <mergeCell ref="K13:K14"/>
    <mergeCell ref="E15:G15"/>
    <mergeCell ref="I15:K15"/>
    <mergeCell ref="B16:B17"/>
    <mergeCell ref="C16:C17"/>
    <mergeCell ref="D16:D17"/>
    <mergeCell ref="E16:F17"/>
    <mergeCell ref="G16:G17"/>
    <mergeCell ref="H16:H17"/>
    <mergeCell ref="B13:B14"/>
    <mergeCell ref="C13:C14"/>
    <mergeCell ref="D13:D14"/>
    <mergeCell ref="E13:F14"/>
    <mergeCell ref="G13:G14"/>
    <mergeCell ref="H13:H14"/>
    <mergeCell ref="H10:H11"/>
    <mergeCell ref="I10:I11"/>
    <mergeCell ref="J10:J11"/>
    <mergeCell ref="K10:K11"/>
    <mergeCell ref="E12:G12"/>
    <mergeCell ref="I12:K12"/>
    <mergeCell ref="B6:K6"/>
    <mergeCell ref="E8:G8"/>
    <mergeCell ref="I8:K8"/>
    <mergeCell ref="C9:K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2.85546875" customWidth="1"/>
    <col min="4" max="5" width="11.28515625" customWidth="1"/>
    <col min="6" max="6" width="13.5703125" customWidth="1"/>
    <col min="7" max="7" width="2.85546875" customWidth="1"/>
    <col min="8" max="8" width="11.28515625" customWidth="1"/>
    <col min="9" max="9" width="13.5703125" customWidth="1"/>
  </cols>
  <sheetData>
    <row r="1" spans="1:9" ht="15" customHeight="1">
      <c r="A1" s="9" t="s">
        <v>1251</v>
      </c>
      <c r="B1" s="9" t="s">
        <v>2</v>
      </c>
      <c r="C1" s="9"/>
      <c r="D1" s="9"/>
      <c r="E1" s="9"/>
      <c r="F1" s="9"/>
      <c r="G1" s="9"/>
      <c r="H1" s="9"/>
      <c r="I1" s="9"/>
    </row>
    <row r="2" spans="1:9" ht="15" customHeight="1">
      <c r="A2" s="9"/>
      <c r="B2" s="9" t="s">
        <v>3</v>
      </c>
      <c r="C2" s="9"/>
      <c r="D2" s="9"/>
      <c r="E2" s="9"/>
      <c r="F2" s="9"/>
      <c r="G2" s="9"/>
      <c r="H2" s="9"/>
      <c r="I2" s="9"/>
    </row>
    <row r="3" spans="1:9">
      <c r="A3" s="7" t="s">
        <v>1252</v>
      </c>
      <c r="B3" s="10"/>
      <c r="C3" s="10"/>
      <c r="D3" s="10"/>
      <c r="E3" s="10"/>
      <c r="F3" s="10"/>
      <c r="G3" s="10"/>
      <c r="H3" s="10"/>
      <c r="I3" s="10"/>
    </row>
    <row r="4" spans="1:9">
      <c r="A4" s="11" t="s">
        <v>1253</v>
      </c>
      <c r="B4" s="25" t="s">
        <v>740</v>
      </c>
      <c r="C4" s="25"/>
      <c r="D4" s="25"/>
      <c r="E4" s="25"/>
      <c r="F4" s="25"/>
      <c r="G4" s="25"/>
      <c r="H4" s="25"/>
      <c r="I4" s="25"/>
    </row>
    <row r="5" spans="1:9">
      <c r="A5" s="11"/>
      <c r="B5" s="26"/>
      <c r="C5" s="26"/>
      <c r="D5" s="26"/>
      <c r="E5" s="26"/>
      <c r="F5" s="26"/>
      <c r="G5" s="26"/>
      <c r="H5" s="26"/>
      <c r="I5" s="26"/>
    </row>
    <row r="6" spans="1:9">
      <c r="A6" s="11"/>
      <c r="B6" s="40"/>
      <c r="C6" s="40"/>
      <c r="D6" s="40"/>
      <c r="E6" s="40"/>
      <c r="F6" s="40"/>
      <c r="G6" s="40"/>
      <c r="H6" s="40"/>
      <c r="I6" s="40"/>
    </row>
    <row r="7" spans="1:9">
      <c r="A7" s="11"/>
      <c r="B7" s="18"/>
      <c r="C7" s="18"/>
      <c r="D7" s="18"/>
      <c r="E7" s="18"/>
      <c r="F7" s="18"/>
      <c r="G7" s="18"/>
      <c r="H7" s="18"/>
      <c r="I7" s="18"/>
    </row>
    <row r="8" spans="1:9" ht="15.75" thickBot="1">
      <c r="A8" s="11"/>
      <c r="B8" s="98"/>
      <c r="C8" s="101" t="s">
        <v>530</v>
      </c>
      <c r="D8" s="101"/>
      <c r="E8" s="101"/>
      <c r="F8" s="21"/>
      <c r="G8" s="101" t="s">
        <v>531</v>
      </c>
      <c r="H8" s="101"/>
      <c r="I8" s="101"/>
    </row>
    <row r="9" spans="1:9">
      <c r="A9" s="11"/>
      <c r="B9" s="204"/>
      <c r="C9" s="109" t="s">
        <v>462</v>
      </c>
      <c r="D9" s="109"/>
      <c r="E9" s="109"/>
      <c r="F9" s="109"/>
      <c r="G9" s="109"/>
      <c r="H9" s="109"/>
      <c r="I9" s="109"/>
    </row>
    <row r="10" spans="1:9">
      <c r="A10" s="11"/>
      <c r="B10" s="50" t="s">
        <v>741</v>
      </c>
      <c r="C10" s="50" t="s">
        <v>375</v>
      </c>
      <c r="D10" s="53">
        <v>44277</v>
      </c>
      <c r="E10" s="47"/>
      <c r="F10" s="47"/>
      <c r="G10" s="50" t="s">
        <v>375</v>
      </c>
      <c r="H10" s="53">
        <v>47267</v>
      </c>
      <c r="I10" s="47"/>
    </row>
    <row r="11" spans="1:9">
      <c r="A11" s="11"/>
      <c r="B11" s="50"/>
      <c r="C11" s="50"/>
      <c r="D11" s="53"/>
      <c r="E11" s="47"/>
      <c r="F11" s="47"/>
      <c r="G11" s="50"/>
      <c r="H11" s="53"/>
      <c r="I11" s="47"/>
    </row>
    <row r="12" spans="1:9">
      <c r="A12" s="11"/>
      <c r="B12" s="51" t="s">
        <v>742</v>
      </c>
      <c r="C12" s="56">
        <v>107043</v>
      </c>
      <c r="D12" s="56"/>
      <c r="E12" s="26"/>
      <c r="F12" s="26"/>
      <c r="G12" s="56">
        <v>68785</v>
      </c>
      <c r="H12" s="56"/>
      <c r="I12" s="26"/>
    </row>
    <row r="13" spans="1:9">
      <c r="A13" s="11"/>
      <c r="B13" s="51"/>
      <c r="C13" s="56"/>
      <c r="D13" s="56"/>
      <c r="E13" s="26"/>
      <c r="F13" s="26"/>
      <c r="G13" s="56"/>
      <c r="H13" s="56"/>
      <c r="I13" s="26"/>
    </row>
    <row r="14" spans="1:9">
      <c r="A14" s="11"/>
      <c r="B14" s="50" t="s">
        <v>743</v>
      </c>
      <c r="C14" s="53">
        <v>8884</v>
      </c>
      <c r="D14" s="53"/>
      <c r="E14" s="47"/>
      <c r="F14" s="47"/>
      <c r="G14" s="53">
        <v>12435</v>
      </c>
      <c r="H14" s="53"/>
      <c r="I14" s="47"/>
    </row>
    <row r="15" spans="1:9">
      <c r="A15" s="11"/>
      <c r="B15" s="50"/>
      <c r="C15" s="53"/>
      <c r="D15" s="53"/>
      <c r="E15" s="47"/>
      <c r="F15" s="47"/>
      <c r="G15" s="53"/>
      <c r="H15" s="53"/>
      <c r="I15" s="47"/>
    </row>
    <row r="16" spans="1:9">
      <c r="A16" s="11"/>
      <c r="B16" s="51" t="s">
        <v>744</v>
      </c>
      <c r="C16" s="56">
        <v>1357</v>
      </c>
      <c r="D16" s="56"/>
      <c r="E16" s="26"/>
      <c r="F16" s="26"/>
      <c r="G16" s="56">
        <v>2276</v>
      </c>
      <c r="H16" s="56"/>
      <c r="I16" s="26"/>
    </row>
    <row r="17" spans="1:9">
      <c r="A17" s="11"/>
      <c r="B17" s="51"/>
      <c r="C17" s="56"/>
      <c r="D17" s="56"/>
      <c r="E17" s="26"/>
      <c r="F17" s="26"/>
      <c r="G17" s="56"/>
      <c r="H17" s="56"/>
      <c r="I17" s="26"/>
    </row>
    <row r="18" spans="1:9">
      <c r="A18" s="11"/>
      <c r="B18" s="50" t="s">
        <v>745</v>
      </c>
      <c r="C18" s="53">
        <v>12838</v>
      </c>
      <c r="D18" s="53"/>
      <c r="E18" s="47"/>
      <c r="F18" s="47"/>
      <c r="G18" s="53">
        <v>12880</v>
      </c>
      <c r="H18" s="53"/>
      <c r="I18" s="47"/>
    </row>
    <row r="19" spans="1:9">
      <c r="A19" s="11"/>
      <c r="B19" s="50"/>
      <c r="C19" s="53"/>
      <c r="D19" s="53"/>
      <c r="E19" s="47"/>
      <c r="F19" s="47"/>
      <c r="G19" s="53"/>
      <c r="H19" s="53"/>
      <c r="I19" s="47"/>
    </row>
    <row r="20" spans="1:9">
      <c r="A20" s="11"/>
      <c r="B20" s="51" t="s">
        <v>746</v>
      </c>
      <c r="C20" s="56">
        <v>7159</v>
      </c>
      <c r="D20" s="56"/>
      <c r="E20" s="26"/>
      <c r="F20" s="26"/>
      <c r="G20" s="56">
        <v>7159</v>
      </c>
      <c r="H20" s="56"/>
      <c r="I20" s="26"/>
    </row>
    <row r="21" spans="1:9" ht="15.75" thickBot="1">
      <c r="A21" s="11"/>
      <c r="B21" s="51"/>
      <c r="C21" s="64"/>
      <c r="D21" s="64"/>
      <c r="E21" s="66"/>
      <c r="F21" s="26"/>
      <c r="G21" s="64"/>
      <c r="H21" s="64"/>
      <c r="I21" s="66"/>
    </row>
    <row r="22" spans="1:9">
      <c r="A22" s="11"/>
      <c r="B22" s="86" t="s">
        <v>747</v>
      </c>
      <c r="C22" s="87" t="s">
        <v>375</v>
      </c>
      <c r="D22" s="92">
        <v>181558</v>
      </c>
      <c r="E22" s="70"/>
      <c r="F22" s="47"/>
      <c r="G22" s="87" t="s">
        <v>375</v>
      </c>
      <c r="H22" s="92">
        <v>150802</v>
      </c>
      <c r="I22" s="70"/>
    </row>
    <row r="23" spans="1:9" ht="15.75" thickBot="1">
      <c r="A23" s="11"/>
      <c r="B23" s="86"/>
      <c r="C23" s="88"/>
      <c r="D23" s="93"/>
      <c r="E23" s="91"/>
      <c r="F23" s="47"/>
      <c r="G23" s="88"/>
      <c r="H23" s="93"/>
      <c r="I23" s="91"/>
    </row>
    <row r="24" spans="1:9" ht="15.75" thickTop="1">
      <c r="A24" s="2" t="s">
        <v>54</v>
      </c>
      <c r="B24" s="10"/>
      <c r="C24" s="10"/>
      <c r="D24" s="10"/>
      <c r="E24" s="10"/>
      <c r="F24" s="10"/>
      <c r="G24" s="10"/>
      <c r="H24" s="10"/>
      <c r="I24" s="10"/>
    </row>
    <row r="25" spans="1:9">
      <c r="A25" s="7" t="s">
        <v>1252</v>
      </c>
      <c r="B25" s="10"/>
      <c r="C25" s="10"/>
      <c r="D25" s="10"/>
      <c r="E25" s="10"/>
      <c r="F25" s="10"/>
      <c r="G25" s="10"/>
      <c r="H25" s="10"/>
      <c r="I25" s="10"/>
    </row>
    <row r="26" spans="1:9" ht="25.5" customHeight="1">
      <c r="A26" s="11" t="s">
        <v>1254</v>
      </c>
      <c r="B26" s="25" t="s">
        <v>760</v>
      </c>
      <c r="C26" s="25"/>
      <c r="D26" s="25"/>
      <c r="E26" s="25"/>
      <c r="F26" s="25"/>
      <c r="G26" s="25"/>
      <c r="H26" s="25"/>
      <c r="I26" s="25"/>
    </row>
    <row r="27" spans="1:9">
      <c r="A27" s="11"/>
      <c r="B27" s="26"/>
      <c r="C27" s="26"/>
      <c r="D27" s="26"/>
      <c r="E27" s="26"/>
      <c r="F27" s="26"/>
      <c r="G27" s="26"/>
      <c r="H27" s="26"/>
      <c r="I27" s="26"/>
    </row>
    <row r="28" spans="1:9">
      <c r="A28" s="11"/>
      <c r="B28" s="40"/>
      <c r="C28" s="40"/>
      <c r="D28" s="40"/>
      <c r="E28" s="40"/>
      <c r="F28" s="40"/>
    </row>
    <row r="29" spans="1:9">
      <c r="A29" s="11"/>
      <c r="B29" s="18"/>
      <c r="C29" s="18"/>
      <c r="D29" s="18"/>
      <c r="E29" s="18"/>
      <c r="F29" s="18"/>
    </row>
    <row r="30" spans="1:9" ht="15.75" thickBot="1">
      <c r="A30" s="11"/>
      <c r="B30" s="128" t="s">
        <v>761</v>
      </c>
      <c r="C30" s="21"/>
      <c r="D30" s="101" t="s">
        <v>762</v>
      </c>
      <c r="E30" s="101"/>
      <c r="F30" s="101"/>
    </row>
    <row r="31" spans="1:9">
      <c r="A31" s="11"/>
      <c r="B31" s="31"/>
      <c r="C31" s="21"/>
      <c r="D31" s="118" t="s">
        <v>462</v>
      </c>
      <c r="E31" s="118"/>
      <c r="F31" s="118"/>
    </row>
    <row r="32" spans="1:9">
      <c r="A32" s="11"/>
      <c r="B32" s="50">
        <v>2015</v>
      </c>
      <c r="C32" s="47"/>
      <c r="D32" s="50" t="s">
        <v>375</v>
      </c>
      <c r="E32" s="53">
        <v>6692</v>
      </c>
      <c r="F32" s="47"/>
    </row>
    <row r="33" spans="1:6">
      <c r="A33" s="11"/>
      <c r="B33" s="50"/>
      <c r="C33" s="47"/>
      <c r="D33" s="50"/>
      <c r="E33" s="53"/>
      <c r="F33" s="47"/>
    </row>
    <row r="34" spans="1:6">
      <c r="A34" s="11"/>
      <c r="B34" s="51">
        <v>2016</v>
      </c>
      <c r="C34" s="26"/>
      <c r="D34" s="56">
        <v>6777</v>
      </c>
      <c r="E34" s="56"/>
      <c r="F34" s="26"/>
    </row>
    <row r="35" spans="1:6">
      <c r="A35" s="11"/>
      <c r="B35" s="51"/>
      <c r="C35" s="26"/>
      <c r="D35" s="56"/>
      <c r="E35" s="56"/>
      <c r="F35" s="26"/>
    </row>
    <row r="36" spans="1:6">
      <c r="A36" s="11"/>
      <c r="B36" s="50">
        <v>2017</v>
      </c>
      <c r="C36" s="47"/>
      <c r="D36" s="53">
        <v>6749</v>
      </c>
      <c r="E36" s="53"/>
      <c r="F36" s="47"/>
    </row>
    <row r="37" spans="1:6">
      <c r="A37" s="11"/>
      <c r="B37" s="50"/>
      <c r="C37" s="47"/>
      <c r="D37" s="53"/>
      <c r="E37" s="53"/>
      <c r="F37" s="47"/>
    </row>
    <row r="38" spans="1:6">
      <c r="A38" s="11"/>
      <c r="B38" s="51">
        <v>2018</v>
      </c>
      <c r="C38" s="26"/>
      <c r="D38" s="56">
        <v>6676</v>
      </c>
      <c r="E38" s="56"/>
      <c r="F38" s="26"/>
    </row>
    <row r="39" spans="1:6">
      <c r="A39" s="11"/>
      <c r="B39" s="51"/>
      <c r="C39" s="26"/>
      <c r="D39" s="56"/>
      <c r="E39" s="56"/>
      <c r="F39" s="26"/>
    </row>
    <row r="40" spans="1:6">
      <c r="A40" s="11"/>
      <c r="B40" s="50">
        <v>2019</v>
      </c>
      <c r="C40" s="47"/>
      <c r="D40" s="53">
        <v>7093</v>
      </c>
      <c r="E40" s="53"/>
      <c r="F40" s="47"/>
    </row>
    <row r="41" spans="1:6">
      <c r="A41" s="11"/>
      <c r="B41" s="50"/>
      <c r="C41" s="47"/>
      <c r="D41" s="53"/>
      <c r="E41" s="53"/>
      <c r="F41" s="47"/>
    </row>
    <row r="42" spans="1:6">
      <c r="A42" s="11"/>
      <c r="B42" s="51" t="s">
        <v>526</v>
      </c>
      <c r="C42" s="26"/>
      <c r="D42" s="56">
        <v>147809</v>
      </c>
      <c r="E42" s="56"/>
      <c r="F42" s="26"/>
    </row>
    <row r="43" spans="1:6" ht="15.75" thickBot="1">
      <c r="A43" s="11"/>
      <c r="B43" s="51"/>
      <c r="C43" s="26"/>
      <c r="D43" s="64"/>
      <c r="E43" s="64"/>
      <c r="F43" s="66"/>
    </row>
    <row r="44" spans="1:6">
      <c r="A44" s="11"/>
      <c r="B44" s="86" t="s">
        <v>134</v>
      </c>
      <c r="C44" s="47"/>
      <c r="D44" s="87" t="s">
        <v>375</v>
      </c>
      <c r="E44" s="92">
        <v>181796</v>
      </c>
      <c r="F44" s="70"/>
    </row>
    <row r="45" spans="1:6" ht="15.75" thickBot="1">
      <c r="A45" s="11"/>
      <c r="B45" s="86"/>
      <c r="C45" s="47"/>
      <c r="D45" s="88"/>
      <c r="E45" s="93"/>
      <c r="F45" s="91"/>
    </row>
    <row r="46" spans="1:6" ht="15.75" thickTop="1"/>
  </sheetData>
  <mergeCells count="95">
    <mergeCell ref="B24:I24"/>
    <mergeCell ref="B25:I25"/>
    <mergeCell ref="A26:A45"/>
    <mergeCell ref="B26:I26"/>
    <mergeCell ref="B27:I27"/>
    <mergeCell ref="A1:A2"/>
    <mergeCell ref="B1:I1"/>
    <mergeCell ref="B2:I2"/>
    <mergeCell ref="B3:I3"/>
    <mergeCell ref="A4:A23"/>
    <mergeCell ref="B4:I4"/>
    <mergeCell ref="B5:I5"/>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H22:H23"/>
    <mergeCell ref="I22:I23"/>
    <mergeCell ref="B28:F28"/>
    <mergeCell ref="D30:F30"/>
    <mergeCell ref="D31:F31"/>
    <mergeCell ref="B32:B33"/>
    <mergeCell ref="C32:C33"/>
    <mergeCell ref="D32:D33"/>
    <mergeCell ref="E32:E33"/>
    <mergeCell ref="F32:F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7"/>
  <sheetViews>
    <sheetView showGridLines="0" workbookViewId="0"/>
  </sheetViews>
  <sheetFormatPr defaultRowHeight="15"/>
  <cols>
    <col min="1" max="1" width="36.5703125" bestFit="1" customWidth="1"/>
    <col min="2" max="2" width="36.5703125" customWidth="1"/>
    <col min="3" max="3" width="15" customWidth="1"/>
    <col min="4" max="5" width="13.42578125" customWidth="1"/>
    <col min="6" max="6" width="12.85546875" customWidth="1"/>
    <col min="7" max="7" width="13.42578125" customWidth="1"/>
    <col min="8" max="8" width="4.42578125" customWidth="1"/>
    <col min="9" max="9" width="18.28515625" customWidth="1"/>
    <col min="10" max="10" width="21.140625" customWidth="1"/>
    <col min="11" max="11" width="13.42578125" customWidth="1"/>
    <col min="12" max="12" width="19.140625" customWidth="1"/>
    <col min="13" max="13" width="15" customWidth="1"/>
    <col min="14" max="14" width="4" customWidth="1"/>
    <col min="15" max="15" width="12.7109375" customWidth="1"/>
    <col min="16" max="16" width="16.42578125" customWidth="1"/>
    <col min="17" max="17" width="13.42578125" customWidth="1"/>
    <col min="18" max="18" width="2.5703125" customWidth="1"/>
    <col min="19" max="19" width="11.85546875" customWidth="1"/>
    <col min="20" max="20" width="13.7109375" customWidth="1"/>
    <col min="21" max="21" width="13.42578125" customWidth="1"/>
    <col min="22" max="22" width="2.5703125" customWidth="1"/>
    <col min="23" max="23" width="11.85546875" customWidth="1"/>
    <col min="24" max="24" width="13.7109375" customWidth="1"/>
  </cols>
  <sheetData>
    <row r="1" spans="1:24" ht="30" customHeight="1">
      <c r="A1" s="9" t="s">
        <v>125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11" t="s">
        <v>1256</v>
      </c>
      <c r="B3" s="25" t="s">
        <v>768</v>
      </c>
      <c r="C3" s="25"/>
      <c r="D3" s="25"/>
      <c r="E3" s="25"/>
      <c r="F3" s="25"/>
      <c r="G3" s="25"/>
      <c r="H3" s="25"/>
      <c r="I3" s="25"/>
      <c r="J3" s="25"/>
      <c r="K3" s="25"/>
      <c r="L3" s="25"/>
      <c r="M3" s="25"/>
      <c r="N3" s="25"/>
      <c r="O3" s="25"/>
      <c r="P3" s="25"/>
      <c r="Q3" s="25"/>
      <c r="R3" s="25"/>
      <c r="S3" s="25"/>
      <c r="T3" s="25"/>
      <c r="U3" s="25"/>
      <c r="V3" s="25"/>
      <c r="W3" s="25"/>
      <c r="X3" s="25"/>
    </row>
    <row r="4" spans="1:24">
      <c r="A4" s="11"/>
      <c r="B4" s="26"/>
      <c r="C4" s="26"/>
      <c r="D4" s="26"/>
      <c r="E4" s="26"/>
      <c r="F4" s="26"/>
      <c r="G4" s="26"/>
      <c r="H4" s="26"/>
      <c r="I4" s="26"/>
      <c r="J4" s="26"/>
      <c r="K4" s="26"/>
      <c r="L4" s="26"/>
      <c r="M4" s="26"/>
      <c r="N4" s="26"/>
      <c r="O4" s="26"/>
      <c r="P4" s="26"/>
      <c r="Q4" s="26"/>
      <c r="R4" s="26"/>
      <c r="S4" s="26"/>
      <c r="T4" s="26"/>
      <c r="U4" s="26"/>
      <c r="V4" s="26"/>
      <c r="W4" s="26"/>
      <c r="X4" s="26"/>
    </row>
    <row r="5" spans="1:24">
      <c r="A5" s="11"/>
      <c r="B5" s="40"/>
      <c r="C5" s="40"/>
      <c r="D5" s="40"/>
      <c r="E5" s="40"/>
      <c r="F5" s="40"/>
      <c r="G5" s="40"/>
    </row>
    <row r="6" spans="1:24">
      <c r="A6" s="11"/>
      <c r="B6" s="18"/>
      <c r="C6" s="18"/>
      <c r="D6" s="18"/>
      <c r="E6" s="18"/>
      <c r="F6" s="18"/>
      <c r="G6" s="18"/>
    </row>
    <row r="7" spans="1:24" ht="15.75" thickBot="1">
      <c r="A7" s="11"/>
      <c r="B7" s="21"/>
      <c r="C7" s="97" t="s">
        <v>769</v>
      </c>
      <c r="D7" s="21"/>
      <c r="E7" s="97" t="s">
        <v>770</v>
      </c>
      <c r="F7" s="21"/>
      <c r="G7" s="97" t="s">
        <v>771</v>
      </c>
    </row>
    <row r="8" spans="1:24">
      <c r="A8" s="11"/>
      <c r="B8" s="21"/>
      <c r="C8" s="109" t="s">
        <v>772</v>
      </c>
      <c r="D8" s="109"/>
      <c r="E8" s="109"/>
      <c r="F8" s="109"/>
      <c r="G8" s="109"/>
    </row>
    <row r="9" spans="1:24">
      <c r="A9" s="11"/>
      <c r="B9" s="34" t="s">
        <v>773</v>
      </c>
      <c r="C9" s="205">
        <v>41968</v>
      </c>
      <c r="D9" s="33"/>
      <c r="E9" s="205">
        <v>41843</v>
      </c>
      <c r="F9" s="33"/>
      <c r="G9" s="205">
        <v>41688</v>
      </c>
    </row>
    <row r="10" spans="1:24">
      <c r="A10" s="11"/>
      <c r="B10" s="35" t="s">
        <v>774</v>
      </c>
      <c r="C10" s="206">
        <v>207.4</v>
      </c>
      <c r="D10" s="21"/>
      <c r="E10" s="206">
        <v>227.4</v>
      </c>
      <c r="F10" s="21"/>
      <c r="G10" s="206">
        <v>233.9</v>
      </c>
    </row>
    <row r="11" spans="1:24">
      <c r="A11" s="11"/>
      <c r="B11" s="34" t="s">
        <v>775</v>
      </c>
      <c r="C11" s="207">
        <v>2169</v>
      </c>
      <c r="D11" s="33"/>
      <c r="E11" s="207">
        <v>3744</v>
      </c>
      <c r="F11" s="33"/>
      <c r="G11" s="207">
        <v>4128</v>
      </c>
    </row>
    <row r="12" spans="1:24">
      <c r="A12" s="11"/>
      <c r="B12" s="35" t="s">
        <v>776</v>
      </c>
      <c r="C12" s="208">
        <v>3.8600000000000002E-2</v>
      </c>
      <c r="D12" s="21"/>
      <c r="E12" s="208">
        <v>3.95E-2</v>
      </c>
      <c r="F12" s="21"/>
      <c r="G12" s="208">
        <v>4.24E-2</v>
      </c>
    </row>
    <row r="13" spans="1:24">
      <c r="A13" s="11"/>
      <c r="B13" s="34" t="s">
        <v>777</v>
      </c>
      <c r="C13" s="209">
        <v>5.5E-2</v>
      </c>
      <c r="D13" s="33"/>
      <c r="E13" s="209">
        <v>5.5E-2</v>
      </c>
      <c r="F13" s="33"/>
      <c r="G13" s="209">
        <v>0.06</v>
      </c>
    </row>
    <row r="14" spans="1:24">
      <c r="A14" s="11"/>
      <c r="B14" s="35" t="s">
        <v>778</v>
      </c>
      <c r="C14" s="106"/>
      <c r="D14" s="21"/>
      <c r="E14" s="106"/>
      <c r="F14" s="21"/>
      <c r="G14" s="106"/>
    </row>
    <row r="15" spans="1:24">
      <c r="A15" s="11"/>
      <c r="B15" s="34" t="s">
        <v>779</v>
      </c>
      <c r="C15" s="209">
        <v>0.84750000000000003</v>
      </c>
      <c r="D15" s="33"/>
      <c r="E15" s="209">
        <v>0.84</v>
      </c>
      <c r="F15" s="33"/>
      <c r="G15" s="209">
        <v>0.85250000000000004</v>
      </c>
    </row>
    <row r="16" spans="1:24">
      <c r="A16" s="11"/>
      <c r="B16" s="35" t="s">
        <v>780</v>
      </c>
      <c r="C16" s="208">
        <v>9.7500000000000003E-2</v>
      </c>
      <c r="D16" s="21"/>
      <c r="E16" s="208">
        <v>0.105</v>
      </c>
      <c r="F16" s="21"/>
      <c r="G16" s="208">
        <v>8.7499999999999994E-2</v>
      </c>
    </row>
    <row r="17" spans="1:24">
      <c r="A17" s="11"/>
      <c r="B17" s="25"/>
      <c r="C17" s="25"/>
      <c r="D17" s="25"/>
      <c r="E17" s="25"/>
      <c r="F17" s="25"/>
      <c r="G17" s="25"/>
      <c r="H17" s="25"/>
      <c r="I17" s="25"/>
      <c r="J17" s="25"/>
      <c r="K17" s="25"/>
      <c r="L17" s="25"/>
      <c r="M17" s="25"/>
      <c r="N17" s="25"/>
      <c r="O17" s="25"/>
      <c r="P17" s="25"/>
      <c r="Q17" s="25"/>
      <c r="R17" s="25"/>
      <c r="S17" s="25"/>
      <c r="T17" s="25"/>
      <c r="U17" s="25"/>
      <c r="V17" s="25"/>
      <c r="W17" s="25"/>
      <c r="X17" s="25"/>
    </row>
    <row r="18" spans="1:24">
      <c r="A18" s="11"/>
      <c r="B18" s="25" t="s">
        <v>781</v>
      </c>
      <c r="C18" s="25"/>
      <c r="D18" s="25"/>
      <c r="E18" s="25"/>
      <c r="F18" s="25"/>
      <c r="G18" s="25"/>
      <c r="H18" s="25"/>
      <c r="I18" s="25"/>
      <c r="J18" s="25"/>
      <c r="K18" s="25"/>
      <c r="L18" s="25"/>
      <c r="M18" s="25"/>
      <c r="N18" s="25"/>
      <c r="O18" s="25"/>
      <c r="P18" s="25"/>
      <c r="Q18" s="25"/>
      <c r="R18" s="25"/>
      <c r="S18" s="25"/>
      <c r="T18" s="25"/>
      <c r="U18" s="25"/>
      <c r="V18" s="25"/>
      <c r="W18" s="25"/>
      <c r="X18" s="25"/>
    </row>
    <row r="19" spans="1:24">
      <c r="A19" s="11"/>
      <c r="B19" s="26"/>
      <c r="C19" s="26"/>
      <c r="D19" s="26"/>
      <c r="E19" s="26"/>
      <c r="F19" s="26"/>
      <c r="G19" s="26"/>
      <c r="H19" s="26"/>
      <c r="I19" s="26"/>
      <c r="J19" s="26"/>
      <c r="K19" s="26"/>
      <c r="L19" s="26"/>
      <c r="M19" s="26"/>
      <c r="N19" s="26"/>
      <c r="O19" s="26"/>
      <c r="P19" s="26"/>
      <c r="Q19" s="26"/>
      <c r="R19" s="26"/>
      <c r="S19" s="26"/>
      <c r="T19" s="26"/>
      <c r="U19" s="26"/>
      <c r="V19" s="26"/>
      <c r="W19" s="26"/>
      <c r="X19" s="26"/>
    </row>
    <row r="20" spans="1:24">
      <c r="A20" s="11"/>
      <c r="B20" s="40"/>
      <c r="C20" s="40"/>
      <c r="D20" s="40"/>
      <c r="E20" s="40"/>
      <c r="F20" s="40"/>
      <c r="G20" s="40"/>
    </row>
    <row r="21" spans="1:24">
      <c r="A21" s="11"/>
      <c r="B21" s="18"/>
      <c r="C21" s="18"/>
      <c r="D21" s="18"/>
      <c r="E21" s="18"/>
      <c r="F21" s="18"/>
      <c r="G21" s="18"/>
    </row>
    <row r="22" spans="1:24" ht="15.75" thickBot="1">
      <c r="A22" s="11"/>
      <c r="B22" s="21"/>
      <c r="C22" s="97" t="s">
        <v>782</v>
      </c>
      <c r="D22" s="21"/>
      <c r="E22" s="97" t="s">
        <v>783</v>
      </c>
      <c r="F22" s="21"/>
      <c r="G22" s="97" t="s">
        <v>784</v>
      </c>
    </row>
    <row r="23" spans="1:24">
      <c r="A23" s="11"/>
      <c r="B23" s="21"/>
      <c r="C23" s="109" t="s">
        <v>772</v>
      </c>
      <c r="D23" s="109"/>
      <c r="E23" s="109"/>
      <c r="F23" s="109"/>
      <c r="G23" s="109"/>
    </row>
    <row r="24" spans="1:24">
      <c r="A24" s="11"/>
      <c r="B24" s="34" t="s">
        <v>773</v>
      </c>
      <c r="C24" s="205">
        <v>41565</v>
      </c>
      <c r="D24" s="33"/>
      <c r="E24" s="205">
        <v>41485</v>
      </c>
      <c r="F24" s="33"/>
      <c r="G24" s="205">
        <v>41353</v>
      </c>
    </row>
    <row r="25" spans="1:24">
      <c r="A25" s="11"/>
      <c r="B25" s="35" t="s">
        <v>774</v>
      </c>
      <c r="C25" s="206">
        <v>212.6</v>
      </c>
      <c r="D25" s="21"/>
      <c r="E25" s="206">
        <v>174.6</v>
      </c>
      <c r="F25" s="21"/>
      <c r="G25" s="206">
        <v>216.5</v>
      </c>
    </row>
    <row r="26" spans="1:24">
      <c r="A26" s="11"/>
      <c r="B26" s="34" t="s">
        <v>775</v>
      </c>
      <c r="C26" s="207">
        <v>3790</v>
      </c>
      <c r="D26" s="33"/>
      <c r="E26" s="207">
        <v>3410</v>
      </c>
      <c r="F26" s="33"/>
      <c r="G26" s="207">
        <v>2425</v>
      </c>
    </row>
    <row r="27" spans="1:24">
      <c r="A27" s="11"/>
      <c r="B27" s="35" t="s">
        <v>776</v>
      </c>
      <c r="C27" s="208">
        <v>4.3700000000000003E-2</v>
      </c>
      <c r="D27" s="21"/>
      <c r="E27" s="208">
        <v>4.4900000000000002E-2</v>
      </c>
      <c r="F27" s="21"/>
      <c r="G27" s="208">
        <v>3.6499999999999998E-2</v>
      </c>
    </row>
    <row r="28" spans="1:24">
      <c r="A28" s="11"/>
      <c r="B28" s="34" t="s">
        <v>777</v>
      </c>
      <c r="C28" s="209">
        <v>6.7500000000000004E-2</v>
      </c>
      <c r="D28" s="33"/>
      <c r="E28" s="209">
        <v>6.7500000000000004E-2</v>
      </c>
      <c r="F28" s="33"/>
      <c r="G28" s="209">
        <v>6.7500000000000004E-2</v>
      </c>
    </row>
    <row r="29" spans="1:24">
      <c r="A29" s="11"/>
      <c r="B29" s="35" t="s">
        <v>778</v>
      </c>
      <c r="C29" s="106"/>
      <c r="D29" s="21"/>
      <c r="E29" s="106"/>
      <c r="F29" s="21"/>
      <c r="G29" s="106"/>
    </row>
    <row r="30" spans="1:24">
      <c r="A30" s="11"/>
      <c r="B30" s="34" t="s">
        <v>779</v>
      </c>
      <c r="C30" s="209">
        <v>0.85250000000000004</v>
      </c>
      <c r="D30" s="33"/>
      <c r="E30" s="209">
        <v>0.85250000000000004</v>
      </c>
      <c r="F30" s="33"/>
      <c r="G30" s="209">
        <v>0.85250000000000004</v>
      </c>
    </row>
    <row r="31" spans="1:24">
      <c r="A31" s="11"/>
      <c r="B31" s="35" t="s">
        <v>780</v>
      </c>
      <c r="C31" s="208">
        <v>0.08</v>
      </c>
      <c r="D31" s="21"/>
      <c r="E31" s="208">
        <v>0.08</v>
      </c>
      <c r="F31" s="21"/>
      <c r="G31" s="208">
        <v>0.08</v>
      </c>
    </row>
    <row r="32" spans="1:24" ht="45">
      <c r="A32" s="2" t="s">
        <v>1257</v>
      </c>
      <c r="B32" s="10"/>
      <c r="C32" s="10"/>
      <c r="D32" s="10"/>
      <c r="E32" s="10"/>
      <c r="F32" s="10"/>
      <c r="G32" s="10"/>
      <c r="H32" s="10"/>
      <c r="I32" s="10"/>
      <c r="J32" s="10"/>
      <c r="K32" s="10"/>
      <c r="L32" s="10"/>
      <c r="M32" s="10"/>
      <c r="N32" s="10"/>
      <c r="O32" s="10"/>
      <c r="P32" s="10"/>
      <c r="Q32" s="10"/>
      <c r="R32" s="10"/>
      <c r="S32" s="10"/>
      <c r="T32" s="10"/>
      <c r="U32" s="10"/>
      <c r="V32" s="10"/>
      <c r="W32" s="10"/>
      <c r="X32" s="10"/>
    </row>
    <row r="33" spans="1:24">
      <c r="A33" s="11" t="s">
        <v>1258</v>
      </c>
      <c r="B33" s="25" t="s">
        <v>1259</v>
      </c>
      <c r="C33" s="25"/>
      <c r="D33" s="25"/>
      <c r="E33" s="25"/>
      <c r="F33" s="25"/>
      <c r="G33" s="25"/>
      <c r="H33" s="25"/>
      <c r="I33" s="25"/>
      <c r="J33" s="25"/>
      <c r="K33" s="25"/>
      <c r="L33" s="25"/>
      <c r="M33" s="25"/>
      <c r="N33" s="25"/>
      <c r="O33" s="25"/>
      <c r="P33" s="25"/>
      <c r="Q33" s="25"/>
      <c r="R33" s="25"/>
      <c r="S33" s="25"/>
      <c r="T33" s="25"/>
      <c r="U33" s="25"/>
      <c r="V33" s="25"/>
      <c r="W33" s="25"/>
      <c r="X33" s="25"/>
    </row>
    <row r="34" spans="1:24">
      <c r="A34" s="11"/>
      <c r="B34" s="26"/>
      <c r="C34" s="26"/>
      <c r="D34" s="26"/>
      <c r="E34" s="26"/>
      <c r="F34" s="26"/>
      <c r="G34" s="26"/>
      <c r="H34" s="26"/>
      <c r="I34" s="26"/>
      <c r="J34" s="26"/>
      <c r="K34" s="26"/>
      <c r="L34" s="26"/>
      <c r="M34" s="26"/>
      <c r="N34" s="26"/>
      <c r="O34" s="26"/>
      <c r="P34" s="26"/>
      <c r="Q34" s="26"/>
      <c r="R34" s="26"/>
      <c r="S34" s="26"/>
      <c r="T34" s="26"/>
      <c r="U34" s="26"/>
      <c r="V34" s="26"/>
      <c r="W34" s="26"/>
      <c r="X34" s="26"/>
    </row>
    <row r="35" spans="1:24">
      <c r="A35" s="11"/>
      <c r="B35" s="40"/>
      <c r="C35" s="40"/>
      <c r="D35" s="40"/>
      <c r="E35" s="40"/>
      <c r="F35" s="40"/>
    </row>
    <row r="36" spans="1:24">
      <c r="A36" s="11"/>
      <c r="B36" s="18"/>
      <c r="C36" s="18"/>
      <c r="D36" s="18"/>
      <c r="E36" s="18"/>
      <c r="F36" s="18"/>
    </row>
    <row r="37" spans="1:24" ht="15.75" thickBot="1">
      <c r="A37" s="11"/>
      <c r="B37" s="128" t="s">
        <v>704</v>
      </c>
      <c r="C37" s="21"/>
      <c r="D37" s="101" t="s">
        <v>912</v>
      </c>
      <c r="E37" s="101"/>
      <c r="F37" s="101"/>
    </row>
    <row r="38" spans="1:24">
      <c r="A38" s="11"/>
      <c r="B38" s="31"/>
      <c r="C38" s="21"/>
      <c r="D38" s="118" t="s">
        <v>370</v>
      </c>
      <c r="E38" s="118"/>
      <c r="F38" s="118"/>
    </row>
    <row r="39" spans="1:24">
      <c r="A39" s="11"/>
      <c r="B39" s="50">
        <v>2015</v>
      </c>
      <c r="C39" s="47"/>
      <c r="D39" s="50" t="s">
        <v>375</v>
      </c>
      <c r="E39" s="53">
        <v>301975</v>
      </c>
      <c r="F39" s="47"/>
    </row>
    <row r="40" spans="1:24">
      <c r="A40" s="11"/>
      <c r="B40" s="50"/>
      <c r="C40" s="47"/>
      <c r="D40" s="50"/>
      <c r="E40" s="53"/>
      <c r="F40" s="47"/>
    </row>
    <row r="41" spans="1:24">
      <c r="A41" s="11"/>
      <c r="B41" s="51">
        <v>2016</v>
      </c>
      <c r="C41" s="26"/>
      <c r="D41" s="56">
        <v>290784</v>
      </c>
      <c r="E41" s="56"/>
      <c r="F41" s="26"/>
    </row>
    <row r="42" spans="1:24">
      <c r="A42" s="11"/>
      <c r="B42" s="51"/>
      <c r="C42" s="26"/>
      <c r="D42" s="56"/>
      <c r="E42" s="56"/>
      <c r="F42" s="26"/>
    </row>
    <row r="43" spans="1:24">
      <c r="A43" s="11"/>
      <c r="B43" s="50">
        <v>2017</v>
      </c>
      <c r="C43" s="47"/>
      <c r="D43" s="53">
        <v>278548</v>
      </c>
      <c r="E43" s="53"/>
      <c r="F43" s="47"/>
    </row>
    <row r="44" spans="1:24">
      <c r="A44" s="11"/>
      <c r="B44" s="50"/>
      <c r="C44" s="47"/>
      <c r="D44" s="53"/>
      <c r="E44" s="53"/>
      <c r="F44" s="47"/>
    </row>
    <row r="45" spans="1:24">
      <c r="A45" s="11"/>
      <c r="B45" s="51">
        <v>2018</v>
      </c>
      <c r="C45" s="26"/>
      <c r="D45" s="56">
        <v>257567</v>
      </c>
      <c r="E45" s="56"/>
      <c r="F45" s="26"/>
    </row>
    <row r="46" spans="1:24">
      <c r="A46" s="11"/>
      <c r="B46" s="51"/>
      <c r="C46" s="26"/>
      <c r="D46" s="56"/>
      <c r="E46" s="56"/>
      <c r="F46" s="26"/>
    </row>
    <row r="47" spans="1:24">
      <c r="A47" s="11"/>
      <c r="B47" s="50">
        <v>2019</v>
      </c>
      <c r="C47" s="47"/>
      <c r="D47" s="53">
        <v>248368</v>
      </c>
      <c r="E47" s="53"/>
      <c r="F47" s="47"/>
    </row>
    <row r="48" spans="1:24">
      <c r="A48" s="11"/>
      <c r="B48" s="50"/>
      <c r="C48" s="47"/>
      <c r="D48" s="53"/>
      <c r="E48" s="53"/>
      <c r="F48" s="47"/>
    </row>
    <row r="49" spans="1:24">
      <c r="A49" s="11"/>
      <c r="B49" s="51" t="s">
        <v>526</v>
      </c>
      <c r="C49" s="26"/>
      <c r="D49" s="56">
        <v>2338938</v>
      </c>
      <c r="E49" s="56"/>
      <c r="F49" s="26"/>
    </row>
    <row r="50" spans="1:24" ht="15.75" thickBot="1">
      <c r="A50" s="11"/>
      <c r="B50" s="51"/>
      <c r="C50" s="26"/>
      <c r="D50" s="64"/>
      <c r="E50" s="64"/>
      <c r="F50" s="66"/>
    </row>
    <row r="51" spans="1:24">
      <c r="A51" s="11"/>
      <c r="B51" s="86" t="s">
        <v>134</v>
      </c>
      <c r="C51" s="47"/>
      <c r="D51" s="87" t="s">
        <v>375</v>
      </c>
      <c r="E51" s="92">
        <v>3716180</v>
      </c>
      <c r="F51" s="70"/>
    </row>
    <row r="52" spans="1:24" ht="15.75" thickBot="1">
      <c r="A52" s="11"/>
      <c r="B52" s="86"/>
      <c r="C52" s="47"/>
      <c r="D52" s="88"/>
      <c r="E52" s="93"/>
      <c r="F52" s="91"/>
    </row>
    <row r="53" spans="1:24" ht="15.75" thickTop="1">
      <c r="A53" s="2" t="s">
        <v>1260</v>
      </c>
      <c r="B53" s="10"/>
      <c r="C53" s="10"/>
      <c r="D53" s="10"/>
      <c r="E53" s="10"/>
      <c r="F53" s="10"/>
      <c r="G53" s="10"/>
      <c r="H53" s="10"/>
      <c r="I53" s="10"/>
      <c r="J53" s="10"/>
      <c r="K53" s="10"/>
      <c r="L53" s="10"/>
      <c r="M53" s="10"/>
      <c r="N53" s="10"/>
      <c r="O53" s="10"/>
      <c r="P53" s="10"/>
      <c r="Q53" s="10"/>
      <c r="R53" s="10"/>
      <c r="S53" s="10"/>
      <c r="T53" s="10"/>
      <c r="U53" s="10"/>
      <c r="V53" s="10"/>
      <c r="W53" s="10"/>
      <c r="X53" s="10"/>
    </row>
    <row r="54" spans="1:24">
      <c r="A54" s="11" t="s">
        <v>1261</v>
      </c>
      <c r="B54" s="25" t="s">
        <v>785</v>
      </c>
      <c r="C54" s="25"/>
      <c r="D54" s="25"/>
      <c r="E54" s="25"/>
      <c r="F54" s="25"/>
      <c r="G54" s="25"/>
      <c r="H54" s="25"/>
      <c r="I54" s="25"/>
      <c r="J54" s="25"/>
      <c r="K54" s="25"/>
      <c r="L54" s="25"/>
      <c r="M54" s="25"/>
      <c r="N54" s="25"/>
      <c r="O54" s="25"/>
      <c r="P54" s="25"/>
      <c r="Q54" s="25"/>
      <c r="R54" s="25"/>
      <c r="S54" s="25"/>
      <c r="T54" s="25"/>
      <c r="U54" s="25"/>
      <c r="V54" s="25"/>
      <c r="W54" s="25"/>
      <c r="X54" s="25"/>
    </row>
    <row r="55" spans="1:24">
      <c r="A55" s="11"/>
      <c r="B55" s="26"/>
      <c r="C55" s="26"/>
      <c r="D55" s="26"/>
      <c r="E55" s="26"/>
      <c r="F55" s="26"/>
      <c r="G55" s="26"/>
      <c r="H55" s="26"/>
      <c r="I55" s="26"/>
      <c r="J55" s="26"/>
      <c r="K55" s="26"/>
      <c r="L55" s="26"/>
      <c r="M55" s="26"/>
      <c r="N55" s="26"/>
      <c r="O55" s="26"/>
      <c r="P55" s="26"/>
      <c r="Q55" s="26"/>
      <c r="R55" s="26"/>
      <c r="S55" s="26"/>
      <c r="T55" s="26"/>
      <c r="U55" s="26"/>
      <c r="V55" s="26"/>
      <c r="W55" s="26"/>
      <c r="X55" s="26"/>
    </row>
    <row r="56" spans="1:24">
      <c r="A56" s="11"/>
      <c r="B56" s="40"/>
      <c r="C56" s="40"/>
      <c r="D56" s="40"/>
      <c r="E56" s="40"/>
      <c r="F56" s="40"/>
      <c r="G56" s="40"/>
      <c r="H56" s="40"/>
      <c r="I56" s="40"/>
      <c r="J56" s="40"/>
      <c r="K56" s="40"/>
      <c r="L56" s="40"/>
      <c r="M56" s="40"/>
      <c r="N56" s="40"/>
      <c r="O56" s="40"/>
      <c r="P56" s="40"/>
      <c r="Q56" s="40"/>
      <c r="R56" s="40"/>
      <c r="S56" s="40"/>
      <c r="T56" s="40"/>
      <c r="U56" s="40"/>
      <c r="V56" s="40"/>
      <c r="W56" s="40"/>
      <c r="X56" s="40"/>
    </row>
    <row r="57" spans="1:24">
      <c r="A57" s="11"/>
      <c r="B57" s="18"/>
      <c r="C57" s="18"/>
      <c r="D57" s="18"/>
      <c r="E57" s="18"/>
      <c r="F57" s="18"/>
      <c r="G57" s="18"/>
      <c r="H57" s="18"/>
      <c r="I57" s="18"/>
      <c r="J57" s="18"/>
      <c r="K57" s="18"/>
      <c r="L57" s="18"/>
      <c r="M57" s="18"/>
      <c r="N57" s="18"/>
      <c r="O57" s="18"/>
      <c r="P57" s="18"/>
      <c r="Q57" s="18"/>
      <c r="R57" s="18"/>
      <c r="S57" s="18"/>
      <c r="T57" s="18"/>
      <c r="U57" s="18"/>
      <c r="V57" s="18"/>
      <c r="W57" s="18"/>
      <c r="X57" s="18"/>
    </row>
    <row r="58" spans="1:24">
      <c r="A58" s="11"/>
      <c r="B58" s="141" t="s">
        <v>786</v>
      </c>
      <c r="C58" s="26"/>
      <c r="D58" s="41" t="s">
        <v>787</v>
      </c>
      <c r="E58" s="26"/>
      <c r="F58" s="29" t="s">
        <v>788</v>
      </c>
      <c r="G58" s="26"/>
      <c r="H58" s="41" t="s">
        <v>790</v>
      </c>
      <c r="I58" s="41"/>
      <c r="J58" s="41"/>
      <c r="K58" s="26"/>
      <c r="L58" s="41" t="s">
        <v>791</v>
      </c>
      <c r="M58" s="41"/>
      <c r="N58" s="41"/>
      <c r="O58" s="26"/>
      <c r="P58" s="29" t="s">
        <v>792</v>
      </c>
      <c r="Q58" s="26"/>
      <c r="R58" s="41" t="s">
        <v>794</v>
      </c>
      <c r="S58" s="41"/>
      <c r="T58" s="41"/>
      <c r="U58" s="26"/>
      <c r="V58" s="41" t="s">
        <v>795</v>
      </c>
      <c r="W58" s="41"/>
      <c r="X58" s="41"/>
    </row>
    <row r="59" spans="1:24" ht="15.75" thickBot="1">
      <c r="A59" s="11"/>
      <c r="B59" s="210"/>
      <c r="C59" s="26"/>
      <c r="D59" s="42"/>
      <c r="E59" s="26"/>
      <c r="F59" s="30" t="s">
        <v>789</v>
      </c>
      <c r="G59" s="26"/>
      <c r="H59" s="42"/>
      <c r="I59" s="42"/>
      <c r="J59" s="42"/>
      <c r="K59" s="26"/>
      <c r="L59" s="42"/>
      <c r="M59" s="42"/>
      <c r="N59" s="42"/>
      <c r="O59" s="26"/>
      <c r="P59" s="30" t="s">
        <v>793</v>
      </c>
      <c r="Q59" s="26"/>
      <c r="R59" s="42"/>
      <c r="S59" s="42"/>
      <c r="T59" s="42"/>
      <c r="U59" s="26"/>
      <c r="V59" s="42"/>
      <c r="W59" s="42"/>
      <c r="X59" s="42"/>
    </row>
    <row r="60" spans="1:24">
      <c r="A60" s="11"/>
      <c r="B60" s="31"/>
      <c r="C60" s="21"/>
      <c r="D60" s="98"/>
      <c r="E60" s="21"/>
      <c r="F60" s="98"/>
      <c r="G60" s="21"/>
      <c r="H60" s="44" t="s">
        <v>370</v>
      </c>
      <c r="I60" s="44"/>
      <c r="J60" s="44"/>
      <c r="K60" s="44"/>
      <c r="L60" s="44"/>
      <c r="M60" s="44"/>
      <c r="N60" s="44"/>
      <c r="O60" s="21"/>
      <c r="P60" s="98"/>
      <c r="Q60" s="21"/>
      <c r="R60" s="44" t="s">
        <v>370</v>
      </c>
      <c r="S60" s="44"/>
      <c r="T60" s="44"/>
      <c r="U60" s="44"/>
      <c r="V60" s="44"/>
      <c r="W60" s="44"/>
      <c r="X60" s="44"/>
    </row>
    <row r="61" spans="1:24">
      <c r="A61" s="11"/>
      <c r="B61" s="145" t="s">
        <v>796</v>
      </c>
      <c r="C61" s="47"/>
      <c r="D61" s="145" t="s">
        <v>797</v>
      </c>
      <c r="E61" s="47"/>
      <c r="F61" s="211">
        <v>47437</v>
      </c>
      <c r="G61" s="47"/>
      <c r="H61" s="145" t="s">
        <v>375</v>
      </c>
      <c r="I61" s="146" t="s">
        <v>376</v>
      </c>
      <c r="J61" s="47"/>
      <c r="K61" s="47"/>
      <c r="L61" s="145" t="s">
        <v>375</v>
      </c>
      <c r="M61" s="150">
        <v>8197</v>
      </c>
      <c r="N61" s="47"/>
      <c r="O61" s="47"/>
      <c r="P61" s="212">
        <v>4.7399999999999998E-2</v>
      </c>
      <c r="Q61" s="47"/>
      <c r="R61" s="145" t="s">
        <v>375</v>
      </c>
      <c r="S61" s="146" t="s">
        <v>376</v>
      </c>
      <c r="T61" s="47"/>
      <c r="U61" s="47"/>
      <c r="V61" s="145" t="s">
        <v>375</v>
      </c>
      <c r="W61" s="150">
        <v>8657</v>
      </c>
      <c r="X61" s="47"/>
    </row>
    <row r="62" spans="1:24">
      <c r="A62" s="11"/>
      <c r="B62" s="145"/>
      <c r="C62" s="47"/>
      <c r="D62" s="145"/>
      <c r="E62" s="47"/>
      <c r="F62" s="211"/>
      <c r="G62" s="47"/>
      <c r="H62" s="145"/>
      <c r="I62" s="146"/>
      <c r="J62" s="47"/>
      <c r="K62" s="47"/>
      <c r="L62" s="145"/>
      <c r="M62" s="150"/>
      <c r="N62" s="47"/>
      <c r="O62" s="47"/>
      <c r="P62" s="212"/>
      <c r="Q62" s="47"/>
      <c r="R62" s="145"/>
      <c r="S62" s="146"/>
      <c r="T62" s="47"/>
      <c r="U62" s="47"/>
      <c r="V62" s="145"/>
      <c r="W62" s="150"/>
      <c r="X62" s="47"/>
    </row>
    <row r="63" spans="1:24">
      <c r="A63" s="11"/>
      <c r="B63" s="148" t="s">
        <v>796</v>
      </c>
      <c r="C63" s="26"/>
      <c r="D63" s="148" t="s">
        <v>798</v>
      </c>
      <c r="E63" s="26"/>
      <c r="F63" s="213">
        <v>48898</v>
      </c>
      <c r="G63" s="26"/>
      <c r="H63" s="155">
        <v>18144</v>
      </c>
      <c r="I63" s="155"/>
      <c r="J63" s="26"/>
      <c r="K63" s="26"/>
      <c r="L63" s="155">
        <v>21830</v>
      </c>
      <c r="M63" s="155"/>
      <c r="N63" s="26"/>
      <c r="O63" s="26"/>
      <c r="P63" s="214">
        <v>4.8599999999999997E-2</v>
      </c>
      <c r="Q63" s="26"/>
      <c r="R63" s="155">
        <v>19642</v>
      </c>
      <c r="S63" s="155"/>
      <c r="T63" s="26"/>
      <c r="U63" s="26"/>
      <c r="V63" s="155">
        <v>23846</v>
      </c>
      <c r="W63" s="155"/>
      <c r="X63" s="26"/>
    </row>
    <row r="64" spans="1:24">
      <c r="A64" s="11"/>
      <c r="B64" s="148"/>
      <c r="C64" s="26"/>
      <c r="D64" s="148"/>
      <c r="E64" s="26"/>
      <c r="F64" s="213"/>
      <c r="G64" s="26"/>
      <c r="H64" s="155"/>
      <c r="I64" s="155"/>
      <c r="J64" s="26"/>
      <c r="K64" s="26"/>
      <c r="L64" s="155"/>
      <c r="M64" s="155"/>
      <c r="N64" s="26"/>
      <c r="O64" s="26"/>
      <c r="P64" s="214"/>
      <c r="Q64" s="26"/>
      <c r="R64" s="155"/>
      <c r="S64" s="155"/>
      <c r="T64" s="26"/>
      <c r="U64" s="26"/>
      <c r="V64" s="155"/>
      <c r="W64" s="155"/>
      <c r="X64" s="26"/>
    </row>
    <row r="65" spans="1:24">
      <c r="A65" s="11"/>
      <c r="B65" s="145" t="s">
        <v>796</v>
      </c>
      <c r="C65" s="47"/>
      <c r="D65" s="145" t="s">
        <v>799</v>
      </c>
      <c r="E65" s="47"/>
      <c r="F65" s="211">
        <v>53220</v>
      </c>
      <c r="G65" s="47"/>
      <c r="H65" s="150">
        <v>32628</v>
      </c>
      <c r="I65" s="150"/>
      <c r="J65" s="47"/>
      <c r="K65" s="47"/>
      <c r="L65" s="150">
        <v>40734</v>
      </c>
      <c r="M65" s="150"/>
      <c r="N65" s="47"/>
      <c r="O65" s="47"/>
      <c r="P65" s="215" t="s">
        <v>800</v>
      </c>
      <c r="Q65" s="47"/>
      <c r="R65" s="150">
        <v>33783</v>
      </c>
      <c r="S65" s="150"/>
      <c r="T65" s="47"/>
      <c r="U65" s="47"/>
      <c r="V65" s="150">
        <v>40744</v>
      </c>
      <c r="W65" s="150"/>
      <c r="X65" s="47"/>
    </row>
    <row r="66" spans="1:24">
      <c r="A66" s="11"/>
      <c r="B66" s="145"/>
      <c r="C66" s="47"/>
      <c r="D66" s="145"/>
      <c r="E66" s="47"/>
      <c r="F66" s="211"/>
      <c r="G66" s="47"/>
      <c r="H66" s="150"/>
      <c r="I66" s="150"/>
      <c r="J66" s="47"/>
      <c r="K66" s="47"/>
      <c r="L66" s="150"/>
      <c r="M66" s="150"/>
      <c r="N66" s="47"/>
      <c r="O66" s="47"/>
      <c r="P66" s="215"/>
      <c r="Q66" s="47"/>
      <c r="R66" s="150"/>
      <c r="S66" s="150"/>
      <c r="T66" s="47"/>
      <c r="U66" s="47"/>
      <c r="V66" s="150"/>
      <c r="W66" s="150"/>
      <c r="X66" s="47"/>
    </row>
    <row r="67" spans="1:24">
      <c r="A67" s="11"/>
      <c r="B67" s="148" t="s">
        <v>796</v>
      </c>
      <c r="C67" s="26"/>
      <c r="D67" s="148" t="s">
        <v>801</v>
      </c>
      <c r="E67" s="26"/>
      <c r="F67" s="213">
        <v>53220</v>
      </c>
      <c r="G67" s="26"/>
      <c r="H67" s="155">
        <v>19286</v>
      </c>
      <c r="I67" s="155"/>
      <c r="J67" s="26"/>
      <c r="K67" s="26"/>
      <c r="L67" s="155">
        <v>20010</v>
      </c>
      <c r="M67" s="155"/>
      <c r="N67" s="26"/>
      <c r="O67" s="26"/>
      <c r="P67" s="214">
        <v>5.5399999999999998E-2</v>
      </c>
      <c r="Q67" s="26"/>
      <c r="R67" s="155">
        <v>21023</v>
      </c>
      <c r="S67" s="155"/>
      <c r="T67" s="26"/>
      <c r="U67" s="26"/>
      <c r="V67" s="155">
        <v>21339</v>
      </c>
      <c r="W67" s="155"/>
      <c r="X67" s="26"/>
    </row>
    <row r="68" spans="1:24">
      <c r="A68" s="11"/>
      <c r="B68" s="148"/>
      <c r="C68" s="26"/>
      <c r="D68" s="148"/>
      <c r="E68" s="26"/>
      <c r="F68" s="213"/>
      <c r="G68" s="26"/>
      <c r="H68" s="155"/>
      <c r="I68" s="155"/>
      <c r="J68" s="26"/>
      <c r="K68" s="26"/>
      <c r="L68" s="155"/>
      <c r="M68" s="155"/>
      <c r="N68" s="26"/>
      <c r="O68" s="26"/>
      <c r="P68" s="214"/>
      <c r="Q68" s="26"/>
      <c r="R68" s="155"/>
      <c r="S68" s="155"/>
      <c r="T68" s="26"/>
      <c r="U68" s="26"/>
      <c r="V68" s="155"/>
      <c r="W68" s="155"/>
      <c r="X68" s="26"/>
    </row>
    <row r="69" spans="1:24">
      <c r="A69" s="11"/>
      <c r="B69" s="145" t="s">
        <v>796</v>
      </c>
      <c r="C69" s="47"/>
      <c r="D69" s="145" t="s">
        <v>802</v>
      </c>
      <c r="E69" s="47"/>
      <c r="F69" s="211">
        <v>51455</v>
      </c>
      <c r="G69" s="47"/>
      <c r="H69" s="150">
        <v>58735</v>
      </c>
      <c r="I69" s="150"/>
      <c r="J69" s="47"/>
      <c r="K69" s="47"/>
      <c r="L69" s="150">
        <v>73269</v>
      </c>
      <c r="M69" s="150"/>
      <c r="N69" s="47"/>
      <c r="O69" s="47"/>
      <c r="P69" s="215" t="s">
        <v>803</v>
      </c>
      <c r="Q69" s="47"/>
      <c r="R69" s="150">
        <v>60895</v>
      </c>
      <c r="S69" s="150"/>
      <c r="T69" s="47"/>
      <c r="U69" s="47"/>
      <c r="V69" s="150">
        <v>71972</v>
      </c>
      <c r="W69" s="150"/>
      <c r="X69" s="47"/>
    </row>
    <row r="70" spans="1:24">
      <c r="A70" s="11"/>
      <c r="B70" s="145"/>
      <c r="C70" s="47"/>
      <c r="D70" s="145"/>
      <c r="E70" s="47"/>
      <c r="F70" s="211"/>
      <c r="G70" s="47"/>
      <c r="H70" s="150"/>
      <c r="I70" s="150"/>
      <c r="J70" s="47"/>
      <c r="K70" s="47"/>
      <c r="L70" s="150"/>
      <c r="M70" s="150"/>
      <c r="N70" s="47"/>
      <c r="O70" s="47"/>
      <c r="P70" s="215"/>
      <c r="Q70" s="47"/>
      <c r="R70" s="150"/>
      <c r="S70" s="150"/>
      <c r="T70" s="47"/>
      <c r="U70" s="47"/>
      <c r="V70" s="150"/>
      <c r="W70" s="150"/>
      <c r="X70" s="47"/>
    </row>
    <row r="71" spans="1:24">
      <c r="A71" s="11"/>
      <c r="B71" s="148" t="s">
        <v>796</v>
      </c>
      <c r="C71" s="26"/>
      <c r="D71" s="148" t="s">
        <v>804</v>
      </c>
      <c r="E71" s="26"/>
      <c r="F71" s="213">
        <v>53646</v>
      </c>
      <c r="G71" s="26"/>
      <c r="H71" s="155">
        <v>36794</v>
      </c>
      <c r="I71" s="155"/>
      <c r="J71" s="26"/>
      <c r="K71" s="26"/>
      <c r="L71" s="155">
        <v>37858</v>
      </c>
      <c r="M71" s="155"/>
      <c r="N71" s="26"/>
      <c r="O71" s="26"/>
      <c r="P71" s="214">
        <v>5.5800000000000002E-2</v>
      </c>
      <c r="Q71" s="26"/>
      <c r="R71" s="155">
        <v>39374</v>
      </c>
      <c r="S71" s="155"/>
      <c r="T71" s="26"/>
      <c r="U71" s="26"/>
      <c r="V71" s="155">
        <v>38136</v>
      </c>
      <c r="W71" s="155"/>
      <c r="X71" s="26"/>
    </row>
    <row r="72" spans="1:24">
      <c r="A72" s="11"/>
      <c r="B72" s="148"/>
      <c r="C72" s="26"/>
      <c r="D72" s="148"/>
      <c r="E72" s="26"/>
      <c r="F72" s="213"/>
      <c r="G72" s="26"/>
      <c r="H72" s="155"/>
      <c r="I72" s="155"/>
      <c r="J72" s="26"/>
      <c r="K72" s="26"/>
      <c r="L72" s="155"/>
      <c r="M72" s="155"/>
      <c r="N72" s="26"/>
      <c r="O72" s="26"/>
      <c r="P72" s="214"/>
      <c r="Q72" s="26"/>
      <c r="R72" s="155"/>
      <c r="S72" s="155"/>
      <c r="T72" s="26"/>
      <c r="U72" s="26"/>
      <c r="V72" s="155"/>
      <c r="W72" s="155"/>
      <c r="X72" s="26"/>
    </row>
    <row r="73" spans="1:24">
      <c r="A73" s="11"/>
      <c r="B73" s="145" t="s">
        <v>796</v>
      </c>
      <c r="C73" s="47"/>
      <c r="D73" s="145" t="s">
        <v>805</v>
      </c>
      <c r="E73" s="47"/>
      <c r="F73" s="211">
        <v>56902</v>
      </c>
      <c r="G73" s="47"/>
      <c r="H73" s="150">
        <v>2242</v>
      </c>
      <c r="I73" s="150"/>
      <c r="J73" s="47"/>
      <c r="K73" s="47"/>
      <c r="L73" s="150">
        <v>2307</v>
      </c>
      <c r="M73" s="150"/>
      <c r="N73" s="47"/>
      <c r="O73" s="47"/>
      <c r="P73" s="212">
        <v>5.2400000000000002E-2</v>
      </c>
      <c r="Q73" s="47"/>
      <c r="R73" s="150">
        <v>2343</v>
      </c>
      <c r="S73" s="150"/>
      <c r="T73" s="47"/>
      <c r="U73" s="47"/>
      <c r="V73" s="150">
        <v>2275</v>
      </c>
      <c r="W73" s="150"/>
      <c r="X73" s="47"/>
    </row>
    <row r="74" spans="1:24">
      <c r="A74" s="11"/>
      <c r="B74" s="145"/>
      <c r="C74" s="47"/>
      <c r="D74" s="145"/>
      <c r="E74" s="47"/>
      <c r="F74" s="211"/>
      <c r="G74" s="47"/>
      <c r="H74" s="150"/>
      <c r="I74" s="150"/>
      <c r="J74" s="47"/>
      <c r="K74" s="47"/>
      <c r="L74" s="150"/>
      <c r="M74" s="150"/>
      <c r="N74" s="47"/>
      <c r="O74" s="47"/>
      <c r="P74" s="212"/>
      <c r="Q74" s="47"/>
      <c r="R74" s="150"/>
      <c r="S74" s="150"/>
      <c r="T74" s="47"/>
      <c r="U74" s="47"/>
      <c r="V74" s="150"/>
      <c r="W74" s="150"/>
      <c r="X74" s="47"/>
    </row>
    <row r="75" spans="1:24">
      <c r="A75" s="11"/>
      <c r="B75" s="148" t="s">
        <v>806</v>
      </c>
      <c r="C75" s="26"/>
      <c r="D75" s="148" t="s">
        <v>807</v>
      </c>
      <c r="E75" s="26"/>
      <c r="F75" s="213">
        <v>51575</v>
      </c>
      <c r="G75" s="26"/>
      <c r="H75" s="155">
        <v>15571</v>
      </c>
      <c r="I75" s="155"/>
      <c r="J75" s="26"/>
      <c r="K75" s="26"/>
      <c r="L75" s="155">
        <v>20976</v>
      </c>
      <c r="M75" s="155"/>
      <c r="N75" s="26"/>
      <c r="O75" s="26"/>
      <c r="P75" s="216" t="s">
        <v>808</v>
      </c>
      <c r="Q75" s="26"/>
      <c r="R75" s="155">
        <v>16376</v>
      </c>
      <c r="S75" s="155"/>
      <c r="T75" s="26"/>
      <c r="U75" s="26"/>
      <c r="V75" s="155">
        <v>20997</v>
      </c>
      <c r="W75" s="155"/>
      <c r="X75" s="26"/>
    </row>
    <row r="76" spans="1:24">
      <c r="A76" s="11"/>
      <c r="B76" s="148"/>
      <c r="C76" s="26"/>
      <c r="D76" s="148"/>
      <c r="E76" s="26"/>
      <c r="F76" s="213"/>
      <c r="G76" s="26"/>
      <c r="H76" s="155"/>
      <c r="I76" s="155"/>
      <c r="J76" s="26"/>
      <c r="K76" s="26"/>
      <c r="L76" s="155"/>
      <c r="M76" s="155"/>
      <c r="N76" s="26"/>
      <c r="O76" s="26"/>
      <c r="P76" s="216"/>
      <c r="Q76" s="26"/>
      <c r="R76" s="155"/>
      <c r="S76" s="155"/>
      <c r="T76" s="26"/>
      <c r="U76" s="26"/>
      <c r="V76" s="155"/>
      <c r="W76" s="155"/>
      <c r="X76" s="26"/>
    </row>
    <row r="77" spans="1:24">
      <c r="A77" s="11"/>
      <c r="B77" s="145" t="s">
        <v>806</v>
      </c>
      <c r="C77" s="47"/>
      <c r="D77" s="145" t="s">
        <v>809</v>
      </c>
      <c r="E77" s="47"/>
      <c r="F77" s="211">
        <v>53766</v>
      </c>
      <c r="G77" s="47"/>
      <c r="H77" s="150">
        <v>18074</v>
      </c>
      <c r="I77" s="150"/>
      <c r="J77" s="47"/>
      <c r="K77" s="47"/>
      <c r="L77" s="150">
        <v>18635</v>
      </c>
      <c r="M77" s="150"/>
      <c r="N77" s="47"/>
      <c r="O77" s="47"/>
      <c r="P77" s="212">
        <v>5.5599999999999997E-2</v>
      </c>
      <c r="Q77" s="47"/>
      <c r="R77" s="150">
        <v>19847</v>
      </c>
      <c r="S77" s="150"/>
      <c r="T77" s="47"/>
      <c r="U77" s="47"/>
      <c r="V77" s="150">
        <v>19335</v>
      </c>
      <c r="W77" s="150"/>
      <c r="X77" s="47"/>
    </row>
    <row r="78" spans="1:24">
      <c r="A78" s="11"/>
      <c r="B78" s="145"/>
      <c r="C78" s="47"/>
      <c r="D78" s="145"/>
      <c r="E78" s="47"/>
      <c r="F78" s="211"/>
      <c r="G78" s="47"/>
      <c r="H78" s="150"/>
      <c r="I78" s="150"/>
      <c r="J78" s="47"/>
      <c r="K78" s="47"/>
      <c r="L78" s="150"/>
      <c r="M78" s="150"/>
      <c r="N78" s="47"/>
      <c r="O78" s="47"/>
      <c r="P78" s="212"/>
      <c r="Q78" s="47"/>
      <c r="R78" s="150"/>
      <c r="S78" s="150"/>
      <c r="T78" s="47"/>
      <c r="U78" s="47"/>
      <c r="V78" s="150"/>
      <c r="W78" s="150"/>
      <c r="X78" s="47"/>
    </row>
    <row r="79" spans="1:24">
      <c r="A79" s="11"/>
      <c r="B79" s="148" t="s">
        <v>806</v>
      </c>
      <c r="C79" s="26"/>
      <c r="D79" s="148" t="s">
        <v>810</v>
      </c>
      <c r="E79" s="26"/>
      <c r="F79" s="213">
        <v>51667</v>
      </c>
      <c r="G79" s="26"/>
      <c r="H79" s="155">
        <v>18859</v>
      </c>
      <c r="I79" s="155"/>
      <c r="J79" s="26"/>
      <c r="K79" s="26"/>
      <c r="L79" s="155">
        <v>23621</v>
      </c>
      <c r="M79" s="155"/>
      <c r="N79" s="26"/>
      <c r="O79" s="26"/>
      <c r="P79" s="216" t="s">
        <v>808</v>
      </c>
      <c r="Q79" s="26"/>
      <c r="R79" s="155">
        <v>20009</v>
      </c>
      <c r="S79" s="155"/>
      <c r="T79" s="26"/>
      <c r="U79" s="26"/>
      <c r="V79" s="155">
        <v>23189</v>
      </c>
      <c r="W79" s="155"/>
      <c r="X79" s="26"/>
    </row>
    <row r="80" spans="1:24">
      <c r="A80" s="11"/>
      <c r="B80" s="148"/>
      <c r="C80" s="26"/>
      <c r="D80" s="148"/>
      <c r="E80" s="26"/>
      <c r="F80" s="213"/>
      <c r="G80" s="26"/>
      <c r="H80" s="155"/>
      <c r="I80" s="155"/>
      <c r="J80" s="26"/>
      <c r="K80" s="26"/>
      <c r="L80" s="155"/>
      <c r="M80" s="155"/>
      <c r="N80" s="26"/>
      <c r="O80" s="26"/>
      <c r="P80" s="216"/>
      <c r="Q80" s="26"/>
      <c r="R80" s="155"/>
      <c r="S80" s="155"/>
      <c r="T80" s="26"/>
      <c r="U80" s="26"/>
      <c r="V80" s="155"/>
      <c r="W80" s="155"/>
      <c r="X80" s="26"/>
    </row>
    <row r="81" spans="1:24">
      <c r="A81" s="11"/>
      <c r="B81" s="145" t="s">
        <v>806</v>
      </c>
      <c r="C81" s="47"/>
      <c r="D81" s="145" t="s">
        <v>811</v>
      </c>
      <c r="E81" s="47"/>
      <c r="F81" s="211">
        <v>53858</v>
      </c>
      <c r="G81" s="47"/>
      <c r="H81" s="150">
        <v>20395</v>
      </c>
      <c r="I81" s="150"/>
      <c r="J81" s="47"/>
      <c r="K81" s="47"/>
      <c r="L81" s="150">
        <v>20930</v>
      </c>
      <c r="M81" s="150"/>
      <c r="N81" s="47"/>
      <c r="O81" s="47"/>
      <c r="P81" s="212">
        <v>5.9299999999999999E-2</v>
      </c>
      <c r="Q81" s="47"/>
      <c r="R81" s="150">
        <v>22484</v>
      </c>
      <c r="S81" s="150"/>
      <c r="T81" s="47"/>
      <c r="U81" s="47"/>
      <c r="V81" s="150">
        <v>21481</v>
      </c>
      <c r="W81" s="150"/>
      <c r="X81" s="47"/>
    </row>
    <row r="82" spans="1:24">
      <c r="A82" s="11"/>
      <c r="B82" s="145"/>
      <c r="C82" s="47"/>
      <c r="D82" s="145"/>
      <c r="E82" s="47"/>
      <c r="F82" s="211"/>
      <c r="G82" s="47"/>
      <c r="H82" s="150"/>
      <c r="I82" s="150"/>
      <c r="J82" s="47"/>
      <c r="K82" s="47"/>
      <c r="L82" s="150"/>
      <c r="M82" s="150"/>
      <c r="N82" s="47"/>
      <c r="O82" s="47"/>
      <c r="P82" s="212"/>
      <c r="Q82" s="47"/>
      <c r="R82" s="150"/>
      <c r="S82" s="150"/>
      <c r="T82" s="47"/>
      <c r="U82" s="47"/>
      <c r="V82" s="150"/>
      <c r="W82" s="150"/>
      <c r="X82" s="47"/>
    </row>
    <row r="83" spans="1:24">
      <c r="A83" s="11"/>
      <c r="B83" s="148" t="s">
        <v>806</v>
      </c>
      <c r="C83" s="26"/>
      <c r="D83" s="148" t="s">
        <v>812</v>
      </c>
      <c r="E83" s="26"/>
      <c r="F83" s="213">
        <v>51759</v>
      </c>
      <c r="G83" s="26"/>
      <c r="H83" s="155">
        <v>21361</v>
      </c>
      <c r="I83" s="155"/>
      <c r="J83" s="26"/>
      <c r="K83" s="26"/>
      <c r="L83" s="155">
        <v>25902</v>
      </c>
      <c r="M83" s="155"/>
      <c r="N83" s="26"/>
      <c r="O83" s="26"/>
      <c r="P83" s="216" t="s">
        <v>808</v>
      </c>
      <c r="Q83" s="26"/>
      <c r="R83" s="155">
        <v>22604</v>
      </c>
      <c r="S83" s="155"/>
      <c r="T83" s="26"/>
      <c r="U83" s="26"/>
      <c r="V83" s="155">
        <v>25617</v>
      </c>
      <c r="W83" s="155"/>
      <c r="X83" s="26"/>
    </row>
    <row r="84" spans="1:24">
      <c r="A84" s="11"/>
      <c r="B84" s="148"/>
      <c r="C84" s="26"/>
      <c r="D84" s="148"/>
      <c r="E84" s="26"/>
      <c r="F84" s="213"/>
      <c r="G84" s="26"/>
      <c r="H84" s="155"/>
      <c r="I84" s="155"/>
      <c r="J84" s="26"/>
      <c r="K84" s="26"/>
      <c r="L84" s="155"/>
      <c r="M84" s="155"/>
      <c r="N84" s="26"/>
      <c r="O84" s="26"/>
      <c r="P84" s="216"/>
      <c r="Q84" s="26"/>
      <c r="R84" s="155"/>
      <c r="S84" s="155"/>
      <c r="T84" s="26"/>
      <c r="U84" s="26"/>
      <c r="V84" s="155"/>
      <c r="W84" s="155"/>
      <c r="X84" s="26"/>
    </row>
    <row r="85" spans="1:24">
      <c r="A85" s="11"/>
      <c r="B85" s="145" t="s">
        <v>806</v>
      </c>
      <c r="C85" s="47"/>
      <c r="D85" s="145" t="s">
        <v>813</v>
      </c>
      <c r="E85" s="47"/>
      <c r="F85" s="211">
        <v>53950</v>
      </c>
      <c r="G85" s="47"/>
      <c r="H85" s="150">
        <v>26343</v>
      </c>
      <c r="I85" s="150"/>
      <c r="J85" s="47"/>
      <c r="K85" s="47"/>
      <c r="L85" s="150">
        <v>26543</v>
      </c>
      <c r="M85" s="150"/>
      <c r="N85" s="47"/>
      <c r="O85" s="47"/>
      <c r="P85" s="212">
        <v>5.6000000000000001E-2</v>
      </c>
      <c r="Q85" s="47"/>
      <c r="R85" s="150">
        <v>28861</v>
      </c>
      <c r="S85" s="150"/>
      <c r="T85" s="47"/>
      <c r="U85" s="47"/>
      <c r="V85" s="150">
        <v>26766</v>
      </c>
      <c r="W85" s="150"/>
      <c r="X85" s="47"/>
    </row>
    <row r="86" spans="1:24">
      <c r="A86" s="11"/>
      <c r="B86" s="145"/>
      <c r="C86" s="47"/>
      <c r="D86" s="145"/>
      <c r="E86" s="47"/>
      <c r="F86" s="211"/>
      <c r="G86" s="47"/>
      <c r="H86" s="150"/>
      <c r="I86" s="150"/>
      <c r="J86" s="47"/>
      <c r="K86" s="47"/>
      <c r="L86" s="150"/>
      <c r="M86" s="150"/>
      <c r="N86" s="47"/>
      <c r="O86" s="47"/>
      <c r="P86" s="212"/>
      <c r="Q86" s="47"/>
      <c r="R86" s="150"/>
      <c r="S86" s="150"/>
      <c r="T86" s="47"/>
      <c r="U86" s="47"/>
      <c r="V86" s="150"/>
      <c r="W86" s="150"/>
      <c r="X86" s="47"/>
    </row>
    <row r="87" spans="1:24">
      <c r="A87" s="11"/>
      <c r="B87" s="148" t="s">
        <v>806</v>
      </c>
      <c r="C87" s="26"/>
      <c r="D87" s="148" t="s">
        <v>814</v>
      </c>
      <c r="E87" s="26"/>
      <c r="F87" s="213">
        <v>51850</v>
      </c>
      <c r="G87" s="26"/>
      <c r="H87" s="155">
        <v>19719</v>
      </c>
      <c r="I87" s="155"/>
      <c r="J87" s="26"/>
      <c r="K87" s="26"/>
      <c r="L87" s="155">
        <v>23842</v>
      </c>
      <c r="M87" s="155"/>
      <c r="N87" s="26"/>
      <c r="O87" s="26"/>
      <c r="P87" s="216" t="s">
        <v>808</v>
      </c>
      <c r="Q87" s="26"/>
      <c r="R87" s="155">
        <v>20608</v>
      </c>
      <c r="S87" s="155"/>
      <c r="T87" s="26"/>
      <c r="U87" s="26"/>
      <c r="V87" s="155">
        <v>23491</v>
      </c>
      <c r="W87" s="155"/>
      <c r="X87" s="26"/>
    </row>
    <row r="88" spans="1:24">
      <c r="A88" s="11"/>
      <c r="B88" s="148"/>
      <c r="C88" s="26"/>
      <c r="D88" s="148"/>
      <c r="E88" s="26"/>
      <c r="F88" s="213"/>
      <c r="G88" s="26"/>
      <c r="H88" s="155"/>
      <c r="I88" s="155"/>
      <c r="J88" s="26"/>
      <c r="K88" s="26"/>
      <c r="L88" s="155"/>
      <c r="M88" s="155"/>
      <c r="N88" s="26"/>
      <c r="O88" s="26"/>
      <c r="P88" s="216"/>
      <c r="Q88" s="26"/>
      <c r="R88" s="155"/>
      <c r="S88" s="155"/>
      <c r="T88" s="26"/>
      <c r="U88" s="26"/>
      <c r="V88" s="155"/>
      <c r="W88" s="155"/>
      <c r="X88" s="26"/>
    </row>
    <row r="89" spans="1:24">
      <c r="A89" s="11"/>
      <c r="B89" s="145" t="s">
        <v>806</v>
      </c>
      <c r="C89" s="47"/>
      <c r="D89" s="145" t="s">
        <v>815</v>
      </c>
      <c r="E89" s="47"/>
      <c r="F89" s="211">
        <v>54041</v>
      </c>
      <c r="G89" s="47"/>
      <c r="H89" s="150">
        <v>21133</v>
      </c>
      <c r="I89" s="150"/>
      <c r="J89" s="47"/>
      <c r="K89" s="47"/>
      <c r="L89" s="150">
        <v>21424</v>
      </c>
      <c r="M89" s="150"/>
      <c r="N89" s="47"/>
      <c r="O89" s="47"/>
      <c r="P89" s="212">
        <v>5.4300000000000001E-2</v>
      </c>
      <c r="Q89" s="47"/>
      <c r="R89" s="150">
        <v>22907</v>
      </c>
      <c r="S89" s="150"/>
      <c r="T89" s="47"/>
      <c r="U89" s="47"/>
      <c r="V89" s="150">
        <v>20997</v>
      </c>
      <c r="W89" s="150"/>
      <c r="X89" s="47"/>
    </row>
    <row r="90" spans="1:24">
      <c r="A90" s="11"/>
      <c r="B90" s="145"/>
      <c r="C90" s="47"/>
      <c r="D90" s="145"/>
      <c r="E90" s="47"/>
      <c r="F90" s="211"/>
      <c r="G90" s="47"/>
      <c r="H90" s="150"/>
      <c r="I90" s="150"/>
      <c r="J90" s="47"/>
      <c r="K90" s="47"/>
      <c r="L90" s="150"/>
      <c r="M90" s="150"/>
      <c r="N90" s="47"/>
      <c r="O90" s="47"/>
      <c r="P90" s="212"/>
      <c r="Q90" s="47"/>
      <c r="R90" s="150"/>
      <c r="S90" s="150"/>
      <c r="T90" s="47"/>
      <c r="U90" s="47"/>
      <c r="V90" s="150"/>
      <c r="W90" s="150"/>
      <c r="X90" s="47"/>
    </row>
    <row r="91" spans="1:24">
      <c r="A91" s="11"/>
      <c r="B91" s="148" t="s">
        <v>806</v>
      </c>
      <c r="C91" s="26"/>
      <c r="D91" s="148" t="s">
        <v>816</v>
      </c>
      <c r="E91" s="26"/>
      <c r="F91" s="213">
        <v>51940</v>
      </c>
      <c r="G91" s="26"/>
      <c r="H91" s="155">
        <v>32994</v>
      </c>
      <c r="I91" s="155"/>
      <c r="J91" s="26"/>
      <c r="K91" s="26"/>
      <c r="L91" s="155">
        <v>38248</v>
      </c>
      <c r="M91" s="155"/>
      <c r="N91" s="26"/>
      <c r="O91" s="26"/>
      <c r="P91" s="216" t="s">
        <v>808</v>
      </c>
      <c r="Q91" s="26"/>
      <c r="R91" s="155">
        <v>33431</v>
      </c>
      <c r="S91" s="155"/>
      <c r="T91" s="26"/>
      <c r="U91" s="26"/>
      <c r="V91" s="155">
        <v>35818</v>
      </c>
      <c r="W91" s="155"/>
      <c r="X91" s="26"/>
    </row>
    <row r="92" spans="1:24">
      <c r="A92" s="11"/>
      <c r="B92" s="148"/>
      <c r="C92" s="26"/>
      <c r="D92" s="148"/>
      <c r="E92" s="26"/>
      <c r="F92" s="213"/>
      <c r="G92" s="26"/>
      <c r="H92" s="155"/>
      <c r="I92" s="155"/>
      <c r="J92" s="26"/>
      <c r="K92" s="26"/>
      <c r="L92" s="155"/>
      <c r="M92" s="155"/>
      <c r="N92" s="26"/>
      <c r="O92" s="26"/>
      <c r="P92" s="216"/>
      <c r="Q92" s="26"/>
      <c r="R92" s="155"/>
      <c r="S92" s="155"/>
      <c r="T92" s="26"/>
      <c r="U92" s="26"/>
      <c r="V92" s="155"/>
      <c r="W92" s="155"/>
      <c r="X92" s="26"/>
    </row>
    <row r="93" spans="1:24">
      <c r="A93" s="11"/>
      <c r="B93" s="145" t="s">
        <v>806</v>
      </c>
      <c r="C93" s="47"/>
      <c r="D93" s="145" t="s">
        <v>817</v>
      </c>
      <c r="E93" s="47"/>
      <c r="F93" s="211">
        <v>54132</v>
      </c>
      <c r="G93" s="47"/>
      <c r="H93" s="150">
        <v>17220</v>
      </c>
      <c r="I93" s="150"/>
      <c r="J93" s="47"/>
      <c r="K93" s="47"/>
      <c r="L93" s="150">
        <v>17598</v>
      </c>
      <c r="M93" s="150"/>
      <c r="N93" s="47"/>
      <c r="O93" s="47"/>
      <c r="P93" s="212">
        <v>5.5899999999999998E-2</v>
      </c>
      <c r="Q93" s="47"/>
      <c r="R93" s="150">
        <v>17681</v>
      </c>
      <c r="S93" s="150"/>
      <c r="T93" s="47"/>
      <c r="U93" s="47"/>
      <c r="V93" s="150">
        <v>16843</v>
      </c>
      <c r="W93" s="150"/>
      <c r="X93" s="47"/>
    </row>
    <row r="94" spans="1:24">
      <c r="A94" s="11"/>
      <c r="B94" s="145"/>
      <c r="C94" s="47"/>
      <c r="D94" s="145"/>
      <c r="E94" s="47"/>
      <c r="F94" s="211"/>
      <c r="G94" s="47"/>
      <c r="H94" s="150"/>
      <c r="I94" s="150"/>
      <c r="J94" s="47"/>
      <c r="K94" s="47"/>
      <c r="L94" s="150"/>
      <c r="M94" s="150"/>
      <c r="N94" s="47"/>
      <c r="O94" s="47"/>
      <c r="P94" s="212"/>
      <c r="Q94" s="47"/>
      <c r="R94" s="150"/>
      <c r="S94" s="150"/>
      <c r="T94" s="47"/>
      <c r="U94" s="47"/>
      <c r="V94" s="150"/>
      <c r="W94" s="150"/>
      <c r="X94" s="47"/>
    </row>
    <row r="95" spans="1:24">
      <c r="A95" s="11"/>
      <c r="B95" s="148" t="s">
        <v>806</v>
      </c>
      <c r="C95" s="26"/>
      <c r="D95" s="148" t="s">
        <v>818</v>
      </c>
      <c r="E95" s="26"/>
      <c r="F95" s="213">
        <v>49475</v>
      </c>
      <c r="G95" s="26"/>
      <c r="H95" s="155">
        <v>37592</v>
      </c>
      <c r="I95" s="155"/>
      <c r="J95" s="26"/>
      <c r="K95" s="26"/>
      <c r="L95" s="155">
        <v>41544</v>
      </c>
      <c r="M95" s="155"/>
      <c r="N95" s="26"/>
      <c r="O95" s="26"/>
      <c r="P95" s="216" t="s">
        <v>819</v>
      </c>
      <c r="Q95" s="26"/>
      <c r="R95" s="155">
        <v>36730</v>
      </c>
      <c r="S95" s="155"/>
      <c r="T95" s="26"/>
      <c r="U95" s="26"/>
      <c r="V95" s="155">
        <v>35473</v>
      </c>
      <c r="W95" s="155"/>
      <c r="X95" s="26"/>
    </row>
    <row r="96" spans="1:24">
      <c r="A96" s="11"/>
      <c r="B96" s="148"/>
      <c r="C96" s="26"/>
      <c r="D96" s="148"/>
      <c r="E96" s="26"/>
      <c r="F96" s="213"/>
      <c r="G96" s="26"/>
      <c r="H96" s="155"/>
      <c r="I96" s="155"/>
      <c r="J96" s="26"/>
      <c r="K96" s="26"/>
      <c r="L96" s="155"/>
      <c r="M96" s="155"/>
      <c r="N96" s="26"/>
      <c r="O96" s="26"/>
      <c r="P96" s="216"/>
      <c r="Q96" s="26"/>
      <c r="R96" s="155"/>
      <c r="S96" s="155"/>
      <c r="T96" s="26"/>
      <c r="U96" s="26"/>
      <c r="V96" s="155"/>
      <c r="W96" s="155"/>
      <c r="X96" s="26"/>
    </row>
    <row r="97" spans="1:24">
      <c r="A97" s="11"/>
      <c r="B97" s="145" t="s">
        <v>806</v>
      </c>
      <c r="C97" s="47"/>
      <c r="D97" s="145" t="s">
        <v>820</v>
      </c>
      <c r="E97" s="47"/>
      <c r="F97" s="211">
        <v>51333</v>
      </c>
      <c r="G97" s="47"/>
      <c r="H97" s="150">
        <v>17041</v>
      </c>
      <c r="I97" s="150"/>
      <c r="J97" s="47"/>
      <c r="K97" s="47"/>
      <c r="L97" s="150">
        <v>17289</v>
      </c>
      <c r="M97" s="150"/>
      <c r="N97" s="47"/>
      <c r="O97" s="47"/>
      <c r="P97" s="212">
        <v>6.2100000000000002E-2</v>
      </c>
      <c r="Q97" s="47"/>
      <c r="R97" s="150">
        <v>16806</v>
      </c>
      <c r="S97" s="150"/>
      <c r="T97" s="47"/>
      <c r="U97" s="47"/>
      <c r="V97" s="150">
        <v>16520</v>
      </c>
      <c r="W97" s="150"/>
      <c r="X97" s="47"/>
    </row>
    <row r="98" spans="1:24">
      <c r="A98" s="11"/>
      <c r="B98" s="145"/>
      <c r="C98" s="47"/>
      <c r="D98" s="145"/>
      <c r="E98" s="47"/>
      <c r="F98" s="211"/>
      <c r="G98" s="47"/>
      <c r="H98" s="150"/>
      <c r="I98" s="150"/>
      <c r="J98" s="47"/>
      <c r="K98" s="47"/>
      <c r="L98" s="150"/>
      <c r="M98" s="150"/>
      <c r="N98" s="47"/>
      <c r="O98" s="47"/>
      <c r="P98" s="212"/>
      <c r="Q98" s="47"/>
      <c r="R98" s="150"/>
      <c r="S98" s="150"/>
      <c r="T98" s="47"/>
      <c r="U98" s="47"/>
      <c r="V98" s="150"/>
      <c r="W98" s="150"/>
      <c r="X98" s="47"/>
    </row>
    <row r="99" spans="1:24">
      <c r="A99" s="11"/>
      <c r="B99" s="148" t="s">
        <v>806</v>
      </c>
      <c r="C99" s="26"/>
      <c r="D99" s="148" t="s">
        <v>821</v>
      </c>
      <c r="E99" s="26"/>
      <c r="F99" s="213">
        <v>54346</v>
      </c>
      <c r="G99" s="26"/>
      <c r="H99" s="155">
        <v>59378</v>
      </c>
      <c r="I99" s="155"/>
      <c r="J99" s="26"/>
      <c r="K99" s="26"/>
      <c r="L99" s="155">
        <v>64936</v>
      </c>
      <c r="M99" s="155"/>
      <c r="N99" s="26"/>
      <c r="O99" s="26"/>
      <c r="P99" s="214">
        <v>6.1499999999999999E-2</v>
      </c>
      <c r="Q99" s="26"/>
      <c r="R99" s="155">
        <v>70026</v>
      </c>
      <c r="S99" s="155"/>
      <c r="T99" s="26"/>
      <c r="U99" s="26"/>
      <c r="V99" s="155">
        <v>69777</v>
      </c>
      <c r="W99" s="155"/>
      <c r="X99" s="26"/>
    </row>
    <row r="100" spans="1:24">
      <c r="A100" s="11"/>
      <c r="B100" s="148"/>
      <c r="C100" s="26"/>
      <c r="D100" s="148"/>
      <c r="E100" s="26"/>
      <c r="F100" s="213"/>
      <c r="G100" s="26"/>
      <c r="H100" s="155"/>
      <c r="I100" s="155"/>
      <c r="J100" s="26"/>
      <c r="K100" s="26"/>
      <c r="L100" s="155"/>
      <c r="M100" s="155"/>
      <c r="N100" s="26"/>
      <c r="O100" s="26"/>
      <c r="P100" s="214"/>
      <c r="Q100" s="26"/>
      <c r="R100" s="155"/>
      <c r="S100" s="155"/>
      <c r="T100" s="26"/>
      <c r="U100" s="26"/>
      <c r="V100" s="155"/>
      <c r="W100" s="155"/>
      <c r="X100" s="26"/>
    </row>
    <row r="101" spans="1:24">
      <c r="A101" s="11"/>
      <c r="B101" s="145" t="s">
        <v>822</v>
      </c>
      <c r="C101" s="47"/>
      <c r="D101" s="145" t="s">
        <v>823</v>
      </c>
      <c r="E101" s="47"/>
      <c r="F101" s="211">
        <v>52611</v>
      </c>
      <c r="G101" s="47"/>
      <c r="H101" s="150">
        <v>56186</v>
      </c>
      <c r="I101" s="150"/>
      <c r="J101" s="47"/>
      <c r="K101" s="47"/>
      <c r="L101" s="150">
        <v>63988</v>
      </c>
      <c r="M101" s="150"/>
      <c r="N101" s="47"/>
      <c r="O101" s="47"/>
      <c r="P101" s="212">
        <v>6.1899999999999997E-2</v>
      </c>
      <c r="Q101" s="47"/>
      <c r="R101" s="150">
        <v>66265</v>
      </c>
      <c r="S101" s="150"/>
      <c r="T101" s="47"/>
      <c r="U101" s="47"/>
      <c r="V101" s="150">
        <v>75044</v>
      </c>
      <c r="W101" s="150"/>
      <c r="X101" s="47"/>
    </row>
    <row r="102" spans="1:24">
      <c r="A102" s="11"/>
      <c r="B102" s="145"/>
      <c r="C102" s="47"/>
      <c r="D102" s="145"/>
      <c r="E102" s="47"/>
      <c r="F102" s="211"/>
      <c r="G102" s="47"/>
      <c r="H102" s="150"/>
      <c r="I102" s="150"/>
      <c r="J102" s="47"/>
      <c r="K102" s="47"/>
      <c r="L102" s="150"/>
      <c r="M102" s="150"/>
      <c r="N102" s="47"/>
      <c r="O102" s="47"/>
      <c r="P102" s="212"/>
      <c r="Q102" s="47"/>
      <c r="R102" s="150"/>
      <c r="S102" s="150"/>
      <c r="T102" s="47"/>
      <c r="U102" s="47"/>
      <c r="V102" s="150"/>
      <c r="W102" s="150"/>
      <c r="X102" s="47"/>
    </row>
    <row r="103" spans="1:24">
      <c r="A103" s="11"/>
      <c r="B103" s="148" t="s">
        <v>822</v>
      </c>
      <c r="C103" s="26"/>
      <c r="D103" s="148" t="s">
        <v>824</v>
      </c>
      <c r="E103" s="26"/>
      <c r="F103" s="213">
        <v>53342</v>
      </c>
      <c r="G103" s="26"/>
      <c r="H103" s="155">
        <v>3235</v>
      </c>
      <c r="I103" s="155"/>
      <c r="J103" s="26"/>
      <c r="K103" s="26"/>
      <c r="L103" s="155">
        <v>3235</v>
      </c>
      <c r="M103" s="155"/>
      <c r="N103" s="26"/>
      <c r="O103" s="26"/>
      <c r="P103" s="214">
        <v>8.3699999999999997E-2</v>
      </c>
      <c r="Q103" s="26"/>
      <c r="R103" s="155">
        <v>4790</v>
      </c>
      <c r="S103" s="155"/>
      <c r="T103" s="26"/>
      <c r="U103" s="26"/>
      <c r="V103" s="155">
        <v>4268</v>
      </c>
      <c r="W103" s="155"/>
      <c r="X103" s="26"/>
    </row>
    <row r="104" spans="1:24">
      <c r="A104" s="11"/>
      <c r="B104" s="148"/>
      <c r="C104" s="26"/>
      <c r="D104" s="148"/>
      <c r="E104" s="26"/>
      <c r="F104" s="213"/>
      <c r="G104" s="26"/>
      <c r="H104" s="155"/>
      <c r="I104" s="155"/>
      <c r="J104" s="26"/>
      <c r="K104" s="26"/>
      <c r="L104" s="155"/>
      <c r="M104" s="155"/>
      <c r="N104" s="26"/>
      <c r="O104" s="26"/>
      <c r="P104" s="214"/>
      <c r="Q104" s="26"/>
      <c r="R104" s="155"/>
      <c r="S104" s="155"/>
      <c r="T104" s="26"/>
      <c r="U104" s="26"/>
      <c r="V104" s="155"/>
      <c r="W104" s="155"/>
      <c r="X104" s="26"/>
    </row>
    <row r="105" spans="1:24">
      <c r="A105" s="11"/>
      <c r="B105" s="145" t="s">
        <v>822</v>
      </c>
      <c r="C105" s="47"/>
      <c r="D105" s="145" t="s">
        <v>825</v>
      </c>
      <c r="E105" s="47"/>
      <c r="F105" s="211">
        <v>54072</v>
      </c>
      <c r="G105" s="47"/>
      <c r="H105" s="150">
        <v>3235</v>
      </c>
      <c r="I105" s="150"/>
      <c r="J105" s="47"/>
      <c r="K105" s="47"/>
      <c r="L105" s="150">
        <v>3235</v>
      </c>
      <c r="M105" s="150"/>
      <c r="N105" s="47"/>
      <c r="O105" s="47"/>
      <c r="P105" s="212">
        <v>9.3600000000000003E-2</v>
      </c>
      <c r="Q105" s="47"/>
      <c r="R105" s="150">
        <v>4971</v>
      </c>
      <c r="S105" s="150"/>
      <c r="T105" s="47"/>
      <c r="U105" s="47"/>
      <c r="V105" s="150">
        <v>4163</v>
      </c>
      <c r="W105" s="150"/>
      <c r="X105" s="47"/>
    </row>
    <row r="106" spans="1:24">
      <c r="A106" s="11"/>
      <c r="B106" s="145"/>
      <c r="C106" s="47"/>
      <c r="D106" s="145"/>
      <c r="E106" s="47"/>
      <c r="F106" s="211"/>
      <c r="G106" s="47"/>
      <c r="H106" s="150"/>
      <c r="I106" s="150"/>
      <c r="J106" s="47"/>
      <c r="K106" s="47"/>
      <c r="L106" s="150"/>
      <c r="M106" s="150"/>
      <c r="N106" s="47"/>
      <c r="O106" s="47"/>
      <c r="P106" s="212"/>
      <c r="Q106" s="47"/>
      <c r="R106" s="150"/>
      <c r="S106" s="150"/>
      <c r="T106" s="47"/>
      <c r="U106" s="47"/>
      <c r="V106" s="150"/>
      <c r="W106" s="150"/>
      <c r="X106" s="47"/>
    </row>
    <row r="107" spans="1:24">
      <c r="A107" s="11"/>
      <c r="B107" s="148" t="s">
        <v>822</v>
      </c>
      <c r="C107" s="26"/>
      <c r="D107" s="148" t="s">
        <v>826</v>
      </c>
      <c r="E107" s="26"/>
      <c r="F107" s="213">
        <v>54803</v>
      </c>
      <c r="G107" s="26"/>
      <c r="H107" s="155">
        <v>3529</v>
      </c>
      <c r="I107" s="155"/>
      <c r="J107" s="26"/>
      <c r="K107" s="26"/>
      <c r="L107" s="155">
        <v>3529</v>
      </c>
      <c r="M107" s="155"/>
      <c r="N107" s="26"/>
      <c r="O107" s="26"/>
      <c r="P107" s="214">
        <v>0.1081</v>
      </c>
      <c r="Q107" s="26"/>
      <c r="R107" s="155">
        <v>5828</v>
      </c>
      <c r="S107" s="155"/>
      <c r="T107" s="26"/>
      <c r="U107" s="26"/>
      <c r="V107" s="155">
        <v>4860</v>
      </c>
      <c r="W107" s="155"/>
      <c r="X107" s="26"/>
    </row>
    <row r="108" spans="1:24">
      <c r="A108" s="11"/>
      <c r="B108" s="148"/>
      <c r="C108" s="26"/>
      <c r="D108" s="148"/>
      <c r="E108" s="26"/>
      <c r="F108" s="213"/>
      <c r="G108" s="26"/>
      <c r="H108" s="155"/>
      <c r="I108" s="155"/>
      <c r="J108" s="26"/>
      <c r="K108" s="26"/>
      <c r="L108" s="155"/>
      <c r="M108" s="155"/>
      <c r="N108" s="26"/>
      <c r="O108" s="26"/>
      <c r="P108" s="214"/>
      <c r="Q108" s="26"/>
      <c r="R108" s="155"/>
      <c r="S108" s="155"/>
      <c r="T108" s="26"/>
      <c r="U108" s="26"/>
      <c r="V108" s="155"/>
      <c r="W108" s="155"/>
      <c r="X108" s="26"/>
    </row>
    <row r="109" spans="1:24">
      <c r="A109" s="11"/>
      <c r="B109" s="145" t="s">
        <v>827</v>
      </c>
      <c r="C109" s="47"/>
      <c r="D109" s="145" t="s">
        <v>828</v>
      </c>
      <c r="E109" s="47"/>
      <c r="F109" s="211">
        <v>50359</v>
      </c>
      <c r="G109" s="47"/>
      <c r="H109" s="150">
        <v>70210</v>
      </c>
      <c r="I109" s="150"/>
      <c r="J109" s="47"/>
      <c r="K109" s="47"/>
      <c r="L109" s="150">
        <v>76855</v>
      </c>
      <c r="M109" s="150"/>
      <c r="N109" s="47"/>
      <c r="O109" s="47"/>
      <c r="P109" s="212">
        <v>6.2700000000000006E-2</v>
      </c>
      <c r="Q109" s="47"/>
      <c r="R109" s="150">
        <v>84357</v>
      </c>
      <c r="S109" s="150"/>
      <c r="T109" s="47"/>
      <c r="U109" s="47"/>
      <c r="V109" s="150">
        <v>88573</v>
      </c>
      <c r="W109" s="150"/>
      <c r="X109" s="47"/>
    </row>
    <row r="110" spans="1:24">
      <c r="A110" s="11"/>
      <c r="B110" s="145"/>
      <c r="C110" s="47"/>
      <c r="D110" s="145"/>
      <c r="E110" s="47"/>
      <c r="F110" s="211"/>
      <c r="G110" s="47"/>
      <c r="H110" s="150"/>
      <c r="I110" s="150"/>
      <c r="J110" s="47"/>
      <c r="K110" s="47"/>
      <c r="L110" s="150"/>
      <c r="M110" s="150"/>
      <c r="N110" s="47"/>
      <c r="O110" s="47"/>
      <c r="P110" s="212"/>
      <c r="Q110" s="47"/>
      <c r="R110" s="150"/>
      <c r="S110" s="150"/>
      <c r="T110" s="47"/>
      <c r="U110" s="47"/>
      <c r="V110" s="150"/>
      <c r="W110" s="150"/>
      <c r="X110" s="47"/>
    </row>
    <row r="111" spans="1:24">
      <c r="A111" s="11"/>
      <c r="B111" s="148" t="s">
        <v>827</v>
      </c>
      <c r="C111" s="26"/>
      <c r="D111" s="148" t="s">
        <v>829</v>
      </c>
      <c r="E111" s="26"/>
      <c r="F111" s="213">
        <v>51210</v>
      </c>
      <c r="G111" s="26"/>
      <c r="H111" s="155">
        <v>6194</v>
      </c>
      <c r="I111" s="155"/>
      <c r="J111" s="26"/>
      <c r="K111" s="26"/>
      <c r="L111" s="155">
        <v>6194</v>
      </c>
      <c r="M111" s="155"/>
      <c r="N111" s="26"/>
      <c r="O111" s="26"/>
      <c r="P111" s="214">
        <v>8.6300000000000002E-2</v>
      </c>
      <c r="Q111" s="26"/>
      <c r="R111" s="155">
        <v>9296</v>
      </c>
      <c r="S111" s="155"/>
      <c r="T111" s="26"/>
      <c r="U111" s="26"/>
      <c r="V111" s="155">
        <v>7491</v>
      </c>
      <c r="W111" s="155"/>
      <c r="X111" s="26"/>
    </row>
    <row r="112" spans="1:24">
      <c r="A112" s="11"/>
      <c r="B112" s="148"/>
      <c r="C112" s="26"/>
      <c r="D112" s="148"/>
      <c r="E112" s="26"/>
      <c r="F112" s="213"/>
      <c r="G112" s="26"/>
      <c r="H112" s="155"/>
      <c r="I112" s="155"/>
      <c r="J112" s="26"/>
      <c r="K112" s="26"/>
      <c r="L112" s="155"/>
      <c r="M112" s="155"/>
      <c r="N112" s="26"/>
      <c r="O112" s="26"/>
      <c r="P112" s="214"/>
      <c r="Q112" s="26"/>
      <c r="R112" s="155"/>
      <c r="S112" s="155"/>
      <c r="T112" s="26"/>
      <c r="U112" s="26"/>
      <c r="V112" s="155"/>
      <c r="W112" s="155"/>
      <c r="X112" s="26"/>
    </row>
    <row r="113" spans="1:24">
      <c r="A113" s="11"/>
      <c r="B113" s="145" t="s">
        <v>830</v>
      </c>
      <c r="C113" s="47"/>
      <c r="D113" s="145" t="s">
        <v>831</v>
      </c>
      <c r="E113" s="47"/>
      <c r="F113" s="211">
        <v>53128</v>
      </c>
      <c r="G113" s="47"/>
      <c r="H113" s="150">
        <v>49385</v>
      </c>
      <c r="I113" s="150"/>
      <c r="J113" s="47"/>
      <c r="K113" s="47"/>
      <c r="L113" s="150">
        <v>53694</v>
      </c>
      <c r="M113" s="150"/>
      <c r="N113" s="47"/>
      <c r="O113" s="47"/>
      <c r="P113" s="212">
        <v>0.08</v>
      </c>
      <c r="Q113" s="47"/>
      <c r="R113" s="150">
        <v>66074</v>
      </c>
      <c r="S113" s="150"/>
      <c r="T113" s="47"/>
      <c r="U113" s="47"/>
      <c r="V113" s="150">
        <v>68155</v>
      </c>
      <c r="W113" s="150"/>
      <c r="X113" s="47"/>
    </row>
    <row r="114" spans="1:24">
      <c r="A114" s="11"/>
      <c r="B114" s="145"/>
      <c r="C114" s="47"/>
      <c r="D114" s="145"/>
      <c r="E114" s="47"/>
      <c r="F114" s="211"/>
      <c r="G114" s="47"/>
      <c r="H114" s="150"/>
      <c r="I114" s="150"/>
      <c r="J114" s="47"/>
      <c r="K114" s="47"/>
      <c r="L114" s="150"/>
      <c r="M114" s="150"/>
      <c r="N114" s="47"/>
      <c r="O114" s="47"/>
      <c r="P114" s="212"/>
      <c r="Q114" s="47"/>
      <c r="R114" s="150"/>
      <c r="S114" s="150"/>
      <c r="T114" s="47"/>
      <c r="U114" s="47"/>
      <c r="V114" s="150"/>
      <c r="W114" s="150"/>
      <c r="X114" s="47"/>
    </row>
    <row r="115" spans="1:24">
      <c r="A115" s="11"/>
      <c r="B115" s="148" t="s">
        <v>830</v>
      </c>
      <c r="C115" s="26"/>
      <c r="D115" s="148" t="s">
        <v>832</v>
      </c>
      <c r="E115" s="26"/>
      <c r="F115" s="213">
        <v>53128</v>
      </c>
      <c r="G115" s="26"/>
      <c r="H115" s="155">
        <v>6104</v>
      </c>
      <c r="I115" s="155"/>
      <c r="J115" s="26"/>
      <c r="K115" s="26"/>
      <c r="L115" s="155">
        <v>6637</v>
      </c>
      <c r="M115" s="155"/>
      <c r="N115" s="26"/>
      <c r="O115" s="26"/>
      <c r="P115" s="214">
        <v>0.08</v>
      </c>
      <c r="Q115" s="26"/>
      <c r="R115" s="155">
        <v>8045</v>
      </c>
      <c r="S115" s="155"/>
      <c r="T115" s="26"/>
      <c r="U115" s="26"/>
      <c r="V115" s="155">
        <v>8154</v>
      </c>
      <c r="W115" s="155"/>
      <c r="X115" s="26"/>
    </row>
    <row r="116" spans="1:24">
      <c r="A116" s="11"/>
      <c r="B116" s="148"/>
      <c r="C116" s="26"/>
      <c r="D116" s="148"/>
      <c r="E116" s="26"/>
      <c r="F116" s="213"/>
      <c r="G116" s="26"/>
      <c r="H116" s="155"/>
      <c r="I116" s="155"/>
      <c r="J116" s="26"/>
      <c r="K116" s="26"/>
      <c r="L116" s="155"/>
      <c r="M116" s="155"/>
      <c r="N116" s="26"/>
      <c r="O116" s="26"/>
      <c r="P116" s="214"/>
      <c r="Q116" s="26"/>
      <c r="R116" s="155"/>
      <c r="S116" s="155"/>
      <c r="T116" s="26"/>
      <c r="U116" s="26"/>
      <c r="V116" s="155"/>
      <c r="W116" s="155"/>
      <c r="X116" s="26"/>
    </row>
    <row r="117" spans="1:24">
      <c r="A117" s="11"/>
      <c r="B117" s="145" t="s">
        <v>830</v>
      </c>
      <c r="C117" s="47"/>
      <c r="D117" s="145" t="s">
        <v>833</v>
      </c>
      <c r="E117" s="47"/>
      <c r="F117" s="211">
        <v>55227</v>
      </c>
      <c r="G117" s="47"/>
      <c r="H117" s="150">
        <v>4695</v>
      </c>
      <c r="I117" s="150"/>
      <c r="J117" s="47"/>
      <c r="K117" s="47"/>
      <c r="L117" s="150">
        <v>4695</v>
      </c>
      <c r="M117" s="150"/>
      <c r="N117" s="47"/>
      <c r="O117" s="47"/>
      <c r="P117" s="212">
        <v>0.1</v>
      </c>
      <c r="Q117" s="47"/>
      <c r="R117" s="150">
        <v>6642</v>
      </c>
      <c r="S117" s="150"/>
      <c r="T117" s="47"/>
      <c r="U117" s="47"/>
      <c r="V117" s="150">
        <v>5342</v>
      </c>
      <c r="W117" s="150"/>
      <c r="X117" s="47"/>
    </row>
    <row r="118" spans="1:24">
      <c r="A118" s="11"/>
      <c r="B118" s="145"/>
      <c r="C118" s="47"/>
      <c r="D118" s="145"/>
      <c r="E118" s="47"/>
      <c r="F118" s="211"/>
      <c r="G118" s="47"/>
      <c r="H118" s="150"/>
      <c r="I118" s="150"/>
      <c r="J118" s="47"/>
      <c r="K118" s="47"/>
      <c r="L118" s="150"/>
      <c r="M118" s="150"/>
      <c r="N118" s="47"/>
      <c r="O118" s="47"/>
      <c r="P118" s="212"/>
      <c r="Q118" s="47"/>
      <c r="R118" s="150"/>
      <c r="S118" s="150"/>
      <c r="T118" s="47"/>
      <c r="U118" s="47"/>
      <c r="V118" s="150"/>
      <c r="W118" s="150"/>
      <c r="X118" s="47"/>
    </row>
    <row r="119" spans="1:24">
      <c r="A119" s="11"/>
      <c r="B119" s="148" t="s">
        <v>834</v>
      </c>
      <c r="C119" s="26"/>
      <c r="D119" s="148" t="s">
        <v>835</v>
      </c>
      <c r="E119" s="26"/>
      <c r="F119" s="213">
        <v>58271</v>
      </c>
      <c r="G119" s="26"/>
      <c r="H119" s="155">
        <v>138254</v>
      </c>
      <c r="I119" s="155"/>
      <c r="J119" s="26"/>
      <c r="K119" s="26"/>
      <c r="L119" s="155">
        <v>152587</v>
      </c>
      <c r="M119" s="155"/>
      <c r="N119" s="26"/>
      <c r="O119" s="26"/>
      <c r="P119" s="214">
        <v>5.5599999999999997E-2</v>
      </c>
      <c r="Q119" s="26"/>
      <c r="R119" s="155">
        <v>159918</v>
      </c>
      <c r="S119" s="155"/>
      <c r="T119" s="26"/>
      <c r="U119" s="26"/>
      <c r="V119" s="155">
        <v>173907</v>
      </c>
      <c r="W119" s="155"/>
      <c r="X119" s="26"/>
    </row>
    <row r="120" spans="1:24">
      <c r="A120" s="11"/>
      <c r="B120" s="148"/>
      <c r="C120" s="26"/>
      <c r="D120" s="148"/>
      <c r="E120" s="26"/>
      <c r="F120" s="213"/>
      <c r="G120" s="26"/>
      <c r="H120" s="155"/>
      <c r="I120" s="155"/>
      <c r="J120" s="26"/>
      <c r="K120" s="26"/>
      <c r="L120" s="155"/>
      <c r="M120" s="155"/>
      <c r="N120" s="26"/>
      <c r="O120" s="26"/>
      <c r="P120" s="214"/>
      <c r="Q120" s="26"/>
      <c r="R120" s="155"/>
      <c r="S120" s="155"/>
      <c r="T120" s="26"/>
      <c r="U120" s="26"/>
      <c r="V120" s="155"/>
      <c r="W120" s="155"/>
      <c r="X120" s="26"/>
    </row>
    <row r="121" spans="1:24">
      <c r="A121" s="11"/>
      <c r="B121" s="145" t="s">
        <v>834</v>
      </c>
      <c r="C121" s="47"/>
      <c r="D121" s="145" t="s">
        <v>836</v>
      </c>
      <c r="E121" s="47"/>
      <c r="F121" s="211">
        <v>59002</v>
      </c>
      <c r="G121" s="47"/>
      <c r="H121" s="150">
        <v>24661</v>
      </c>
      <c r="I121" s="150"/>
      <c r="J121" s="47"/>
      <c r="K121" s="47"/>
      <c r="L121" s="150">
        <v>26470</v>
      </c>
      <c r="M121" s="150"/>
      <c r="N121" s="47"/>
      <c r="O121" s="47"/>
      <c r="P121" s="212">
        <v>9.3100000000000002E-2</v>
      </c>
      <c r="Q121" s="47"/>
      <c r="R121" s="150">
        <v>32595</v>
      </c>
      <c r="S121" s="150"/>
      <c r="T121" s="47"/>
      <c r="U121" s="47"/>
      <c r="V121" s="150">
        <v>33559</v>
      </c>
      <c r="W121" s="150"/>
      <c r="X121" s="47"/>
    </row>
    <row r="122" spans="1:24">
      <c r="A122" s="11"/>
      <c r="B122" s="145"/>
      <c r="C122" s="47"/>
      <c r="D122" s="145"/>
      <c r="E122" s="47"/>
      <c r="F122" s="211"/>
      <c r="G122" s="47"/>
      <c r="H122" s="150"/>
      <c r="I122" s="150"/>
      <c r="J122" s="47"/>
      <c r="K122" s="47"/>
      <c r="L122" s="150"/>
      <c r="M122" s="150"/>
      <c r="N122" s="47"/>
      <c r="O122" s="47"/>
      <c r="P122" s="212"/>
      <c r="Q122" s="47"/>
      <c r="R122" s="150"/>
      <c r="S122" s="150"/>
      <c r="T122" s="47"/>
      <c r="U122" s="47"/>
      <c r="V122" s="150"/>
      <c r="W122" s="150"/>
      <c r="X122" s="47"/>
    </row>
    <row r="123" spans="1:24">
      <c r="A123" s="11"/>
      <c r="B123" s="40"/>
      <c r="C123" s="40"/>
      <c r="D123" s="40"/>
      <c r="E123" s="40"/>
      <c r="F123" s="40"/>
      <c r="G123" s="40"/>
      <c r="H123" s="40"/>
      <c r="I123" s="40"/>
      <c r="J123" s="40"/>
      <c r="K123" s="40"/>
      <c r="L123" s="40"/>
      <c r="M123" s="40"/>
      <c r="N123" s="40"/>
      <c r="O123" s="40"/>
      <c r="P123" s="40"/>
      <c r="Q123" s="40"/>
      <c r="R123" s="40"/>
      <c r="S123" s="40"/>
      <c r="T123" s="40"/>
      <c r="U123" s="40"/>
      <c r="V123" s="40"/>
      <c r="W123" s="40"/>
      <c r="X123" s="40"/>
    </row>
    <row r="124" spans="1:24">
      <c r="A124" s="11"/>
      <c r="B124" s="40"/>
      <c r="C124" s="40"/>
      <c r="D124" s="40"/>
      <c r="E124" s="40"/>
      <c r="F124" s="40"/>
      <c r="G124" s="40"/>
      <c r="H124" s="40"/>
      <c r="I124" s="40"/>
      <c r="J124" s="40"/>
      <c r="K124" s="40"/>
      <c r="L124" s="40"/>
      <c r="M124" s="40"/>
      <c r="N124" s="40"/>
      <c r="O124" s="40"/>
      <c r="P124" s="40"/>
      <c r="Q124" s="40"/>
      <c r="R124" s="40"/>
      <c r="S124" s="40"/>
      <c r="T124" s="40"/>
      <c r="U124" s="40"/>
      <c r="V124" s="40"/>
      <c r="W124" s="40"/>
      <c r="X124" s="40"/>
    </row>
    <row r="125" spans="1:24">
      <c r="A125" s="11"/>
      <c r="B125" s="40"/>
      <c r="C125" s="40"/>
      <c r="D125" s="40"/>
      <c r="E125" s="40"/>
      <c r="F125" s="40"/>
      <c r="G125" s="40"/>
      <c r="H125" s="40"/>
      <c r="I125" s="40"/>
      <c r="J125" s="40"/>
      <c r="K125" s="40"/>
      <c r="L125" s="40"/>
      <c r="M125" s="40"/>
      <c r="N125" s="40"/>
      <c r="O125" s="40"/>
      <c r="P125" s="40"/>
      <c r="Q125" s="40"/>
      <c r="R125" s="40"/>
      <c r="S125" s="40"/>
      <c r="T125" s="40"/>
      <c r="U125" s="40"/>
      <c r="V125" s="40"/>
      <c r="W125" s="40"/>
      <c r="X125" s="40"/>
    </row>
    <row r="126" spans="1:24">
      <c r="A126" s="11"/>
      <c r="B126" s="40"/>
      <c r="C126" s="40"/>
      <c r="D126" s="40"/>
      <c r="E126" s="40"/>
      <c r="F126" s="40"/>
      <c r="G126" s="40"/>
      <c r="H126" s="40"/>
      <c r="I126" s="40"/>
      <c r="J126" s="40"/>
      <c r="K126" s="40"/>
      <c r="L126" s="40"/>
      <c r="M126" s="40"/>
      <c r="N126" s="40"/>
      <c r="O126" s="40"/>
      <c r="P126" s="40"/>
      <c r="Q126" s="40"/>
      <c r="R126" s="40"/>
      <c r="S126" s="40"/>
      <c r="T126" s="40"/>
      <c r="U126" s="40"/>
      <c r="V126" s="40"/>
      <c r="W126" s="40"/>
      <c r="X126" s="40"/>
    </row>
    <row r="127" spans="1:24">
      <c r="A127" s="11"/>
      <c r="B127" s="40"/>
      <c r="C127" s="40"/>
      <c r="D127" s="40"/>
      <c r="E127" s="40"/>
      <c r="F127" s="40"/>
      <c r="G127" s="40"/>
      <c r="H127" s="40"/>
      <c r="I127" s="40"/>
      <c r="J127" s="40"/>
      <c r="K127" s="40"/>
      <c r="L127" s="40"/>
      <c r="M127" s="40"/>
      <c r="N127" s="40"/>
      <c r="O127" s="40"/>
      <c r="P127" s="40"/>
      <c r="Q127" s="40"/>
      <c r="R127" s="40"/>
      <c r="S127" s="40"/>
      <c r="T127" s="40"/>
      <c r="U127" s="40"/>
      <c r="V127" s="40"/>
      <c r="W127" s="40"/>
      <c r="X127" s="40"/>
    </row>
    <row r="128" spans="1:24">
      <c r="A128" s="11"/>
      <c r="B128" s="40"/>
      <c r="C128" s="40"/>
      <c r="D128" s="40"/>
      <c r="E128" s="40"/>
      <c r="F128" s="40"/>
      <c r="G128" s="40"/>
      <c r="H128" s="40"/>
      <c r="I128" s="40"/>
      <c r="J128" s="40"/>
      <c r="K128" s="40"/>
      <c r="L128" s="40"/>
      <c r="M128" s="40"/>
      <c r="N128" s="40"/>
      <c r="O128" s="40"/>
      <c r="P128" s="40"/>
      <c r="Q128" s="40"/>
      <c r="R128" s="40"/>
      <c r="S128" s="40"/>
      <c r="T128" s="40"/>
      <c r="U128" s="40"/>
      <c r="V128" s="40"/>
      <c r="W128" s="40"/>
      <c r="X128" s="40"/>
    </row>
    <row r="129" spans="1:24">
      <c r="A129" s="11"/>
      <c r="B129" s="18"/>
      <c r="C129" s="18"/>
      <c r="D129" s="18"/>
      <c r="E129" s="18"/>
      <c r="F129" s="18"/>
      <c r="G129" s="18"/>
      <c r="H129" s="18"/>
      <c r="I129" s="18"/>
      <c r="J129" s="18"/>
      <c r="K129" s="18"/>
      <c r="L129" s="18"/>
      <c r="M129" s="18"/>
      <c r="N129" s="18"/>
      <c r="O129" s="18"/>
      <c r="P129" s="18"/>
      <c r="Q129" s="18"/>
      <c r="R129" s="18"/>
      <c r="S129" s="18"/>
      <c r="T129" s="18"/>
      <c r="U129" s="18"/>
      <c r="V129" s="18"/>
      <c r="W129" s="18"/>
      <c r="X129" s="18"/>
    </row>
    <row r="130" spans="1:24">
      <c r="A130" s="11"/>
      <c r="B130" s="141" t="s">
        <v>786</v>
      </c>
      <c r="C130" s="26"/>
      <c r="D130" s="41" t="s">
        <v>787</v>
      </c>
      <c r="E130" s="26"/>
      <c r="F130" s="29" t="s">
        <v>788</v>
      </c>
      <c r="G130" s="26"/>
      <c r="H130" s="41" t="s">
        <v>790</v>
      </c>
      <c r="I130" s="41"/>
      <c r="J130" s="41"/>
      <c r="K130" s="26"/>
      <c r="L130" s="41" t="s">
        <v>791</v>
      </c>
      <c r="M130" s="41"/>
      <c r="N130" s="41"/>
      <c r="O130" s="26"/>
      <c r="P130" s="29" t="s">
        <v>837</v>
      </c>
      <c r="Q130" s="26"/>
      <c r="R130" s="41" t="s">
        <v>794</v>
      </c>
      <c r="S130" s="41"/>
      <c r="T130" s="41"/>
      <c r="U130" s="26"/>
      <c r="V130" s="41" t="s">
        <v>795</v>
      </c>
      <c r="W130" s="41"/>
      <c r="X130" s="41"/>
    </row>
    <row r="131" spans="1:24" ht="15.75" thickBot="1">
      <c r="A131" s="11"/>
      <c r="B131" s="210"/>
      <c r="C131" s="26"/>
      <c r="D131" s="42"/>
      <c r="E131" s="26"/>
      <c r="F131" s="30" t="s">
        <v>789</v>
      </c>
      <c r="G131" s="26"/>
      <c r="H131" s="42"/>
      <c r="I131" s="42"/>
      <c r="J131" s="42"/>
      <c r="K131" s="26"/>
      <c r="L131" s="42"/>
      <c r="M131" s="42"/>
      <c r="N131" s="42"/>
      <c r="O131" s="26"/>
      <c r="P131" s="30" t="s">
        <v>838</v>
      </c>
      <c r="Q131" s="26"/>
      <c r="R131" s="42"/>
      <c r="S131" s="42"/>
      <c r="T131" s="42"/>
      <c r="U131" s="26"/>
      <c r="V131" s="42"/>
      <c r="W131" s="42"/>
      <c r="X131" s="42"/>
    </row>
    <row r="132" spans="1:24">
      <c r="A132" s="11"/>
      <c r="B132" s="31"/>
      <c r="C132" s="21"/>
      <c r="D132" s="98"/>
      <c r="E132" s="21"/>
      <c r="F132" s="98"/>
      <c r="G132" s="21"/>
      <c r="H132" s="44" t="s">
        <v>370</v>
      </c>
      <c r="I132" s="44"/>
      <c r="J132" s="44"/>
      <c r="K132" s="44"/>
      <c r="L132" s="44"/>
      <c r="M132" s="44"/>
      <c r="N132" s="44"/>
      <c r="O132" s="21"/>
      <c r="P132" s="204"/>
      <c r="Q132" s="21"/>
      <c r="R132" s="44" t="s">
        <v>370</v>
      </c>
      <c r="S132" s="44"/>
      <c r="T132" s="44"/>
      <c r="U132" s="44"/>
      <c r="V132" s="44"/>
      <c r="W132" s="44"/>
      <c r="X132" s="44"/>
    </row>
    <row r="133" spans="1:24">
      <c r="A133" s="11"/>
      <c r="B133" s="145" t="s">
        <v>839</v>
      </c>
      <c r="C133" s="47"/>
      <c r="D133" s="145" t="s">
        <v>840</v>
      </c>
      <c r="E133" s="47"/>
      <c r="F133" s="211">
        <v>54072</v>
      </c>
      <c r="G133" s="47"/>
      <c r="H133" s="150">
        <v>59582</v>
      </c>
      <c r="I133" s="150"/>
      <c r="J133" s="47"/>
      <c r="K133" s="47"/>
      <c r="L133" s="150">
        <v>66831</v>
      </c>
      <c r="M133" s="150"/>
      <c r="N133" s="47"/>
      <c r="O133" s="47"/>
      <c r="P133" s="212">
        <v>4.07E-2</v>
      </c>
      <c r="Q133" s="47"/>
      <c r="R133" s="150">
        <v>64313</v>
      </c>
      <c r="S133" s="150"/>
      <c r="T133" s="47"/>
      <c r="U133" s="47"/>
      <c r="V133" s="150">
        <v>71443</v>
      </c>
      <c r="W133" s="150"/>
      <c r="X133" s="47"/>
    </row>
    <row r="134" spans="1:24">
      <c r="A134" s="11"/>
      <c r="B134" s="145"/>
      <c r="C134" s="47"/>
      <c r="D134" s="145"/>
      <c r="E134" s="47"/>
      <c r="F134" s="211"/>
      <c r="G134" s="47"/>
      <c r="H134" s="150"/>
      <c r="I134" s="150"/>
      <c r="J134" s="47"/>
      <c r="K134" s="47"/>
      <c r="L134" s="150"/>
      <c r="M134" s="150"/>
      <c r="N134" s="47"/>
      <c r="O134" s="47"/>
      <c r="P134" s="212"/>
      <c r="Q134" s="47"/>
      <c r="R134" s="150"/>
      <c r="S134" s="150"/>
      <c r="T134" s="47"/>
      <c r="U134" s="47"/>
      <c r="V134" s="150"/>
      <c r="W134" s="150"/>
      <c r="X134" s="47"/>
    </row>
    <row r="135" spans="1:24">
      <c r="A135" s="11"/>
      <c r="B135" s="148" t="s">
        <v>839</v>
      </c>
      <c r="C135" s="26"/>
      <c r="D135" s="148" t="s">
        <v>841</v>
      </c>
      <c r="E135" s="26"/>
      <c r="F135" s="213">
        <v>54803</v>
      </c>
      <c r="G135" s="26"/>
      <c r="H135" s="155">
        <v>8506</v>
      </c>
      <c r="I135" s="155"/>
      <c r="J135" s="26"/>
      <c r="K135" s="26"/>
      <c r="L135" s="155">
        <v>8914</v>
      </c>
      <c r="M135" s="155"/>
      <c r="N135" s="26"/>
      <c r="O135" s="26"/>
      <c r="P135" s="214">
        <v>7.4499999999999997E-2</v>
      </c>
      <c r="Q135" s="26"/>
      <c r="R135" s="155">
        <v>10368</v>
      </c>
      <c r="S135" s="155"/>
      <c r="T135" s="26"/>
      <c r="U135" s="26"/>
      <c r="V135" s="155">
        <v>10590</v>
      </c>
      <c r="W135" s="155"/>
      <c r="X135" s="26"/>
    </row>
    <row r="136" spans="1:24">
      <c r="A136" s="11"/>
      <c r="B136" s="148"/>
      <c r="C136" s="26"/>
      <c r="D136" s="148"/>
      <c r="E136" s="26"/>
      <c r="F136" s="213"/>
      <c r="G136" s="26"/>
      <c r="H136" s="155"/>
      <c r="I136" s="155"/>
      <c r="J136" s="26"/>
      <c r="K136" s="26"/>
      <c r="L136" s="155"/>
      <c r="M136" s="155"/>
      <c r="N136" s="26"/>
      <c r="O136" s="26"/>
      <c r="P136" s="214"/>
      <c r="Q136" s="26"/>
      <c r="R136" s="155"/>
      <c r="S136" s="155"/>
      <c r="T136" s="26"/>
      <c r="U136" s="26"/>
      <c r="V136" s="155"/>
      <c r="W136" s="155"/>
      <c r="X136" s="26"/>
    </row>
    <row r="137" spans="1:24">
      <c r="A137" s="11"/>
      <c r="B137" s="145" t="s">
        <v>842</v>
      </c>
      <c r="C137" s="47"/>
      <c r="D137" s="145" t="s">
        <v>843</v>
      </c>
      <c r="E137" s="47"/>
      <c r="F137" s="211">
        <v>54346</v>
      </c>
      <c r="G137" s="47"/>
      <c r="H137" s="150">
        <v>115400</v>
      </c>
      <c r="I137" s="150"/>
      <c r="J137" s="47"/>
      <c r="K137" s="47"/>
      <c r="L137" s="150">
        <v>131690</v>
      </c>
      <c r="M137" s="150"/>
      <c r="N137" s="47"/>
      <c r="O137" s="47"/>
      <c r="P137" s="212">
        <v>3.8199999999999998E-2</v>
      </c>
      <c r="Q137" s="47"/>
      <c r="R137" s="150">
        <v>123222</v>
      </c>
      <c r="S137" s="150"/>
      <c r="T137" s="47"/>
      <c r="U137" s="47"/>
      <c r="V137" s="150">
        <v>139382</v>
      </c>
      <c r="W137" s="150"/>
      <c r="X137" s="47"/>
    </row>
    <row r="138" spans="1:24">
      <c r="A138" s="11"/>
      <c r="B138" s="145"/>
      <c r="C138" s="47"/>
      <c r="D138" s="145"/>
      <c r="E138" s="47"/>
      <c r="F138" s="211"/>
      <c r="G138" s="47"/>
      <c r="H138" s="150"/>
      <c r="I138" s="150"/>
      <c r="J138" s="47"/>
      <c r="K138" s="47"/>
      <c r="L138" s="150"/>
      <c r="M138" s="150"/>
      <c r="N138" s="47"/>
      <c r="O138" s="47"/>
      <c r="P138" s="212"/>
      <c r="Q138" s="47"/>
      <c r="R138" s="150"/>
      <c r="S138" s="150"/>
      <c r="T138" s="47"/>
      <c r="U138" s="47"/>
      <c r="V138" s="150"/>
      <c r="W138" s="150"/>
      <c r="X138" s="47"/>
    </row>
    <row r="139" spans="1:24">
      <c r="A139" s="11"/>
      <c r="B139" s="148" t="s">
        <v>842</v>
      </c>
      <c r="C139" s="26"/>
      <c r="D139" s="148" t="s">
        <v>844</v>
      </c>
      <c r="E139" s="26"/>
      <c r="F139" s="213">
        <v>55076</v>
      </c>
      <c r="G139" s="26"/>
      <c r="H139" s="155">
        <v>16770</v>
      </c>
      <c r="I139" s="155"/>
      <c r="J139" s="26"/>
      <c r="K139" s="26"/>
      <c r="L139" s="155">
        <v>17009</v>
      </c>
      <c r="M139" s="155"/>
      <c r="N139" s="26"/>
      <c r="O139" s="26"/>
      <c r="P139" s="214">
        <v>6.8500000000000005E-2</v>
      </c>
      <c r="Q139" s="26"/>
      <c r="R139" s="155">
        <v>19893</v>
      </c>
      <c r="S139" s="155"/>
      <c r="T139" s="26"/>
      <c r="U139" s="26"/>
      <c r="V139" s="155">
        <v>19457</v>
      </c>
      <c r="W139" s="155"/>
      <c r="X139" s="26"/>
    </row>
    <row r="140" spans="1:24">
      <c r="A140" s="11"/>
      <c r="B140" s="148"/>
      <c r="C140" s="26"/>
      <c r="D140" s="148"/>
      <c r="E140" s="26"/>
      <c r="F140" s="213"/>
      <c r="G140" s="26"/>
      <c r="H140" s="155"/>
      <c r="I140" s="155"/>
      <c r="J140" s="26"/>
      <c r="K140" s="26"/>
      <c r="L140" s="155"/>
      <c r="M140" s="155"/>
      <c r="N140" s="26"/>
      <c r="O140" s="26"/>
      <c r="P140" s="214"/>
      <c r="Q140" s="26"/>
      <c r="R140" s="155"/>
      <c r="S140" s="155"/>
      <c r="T140" s="26"/>
      <c r="U140" s="26"/>
      <c r="V140" s="155"/>
      <c r="W140" s="155"/>
      <c r="X140" s="26"/>
    </row>
    <row r="141" spans="1:24">
      <c r="A141" s="11"/>
      <c r="B141" s="145" t="s">
        <v>845</v>
      </c>
      <c r="C141" s="47"/>
      <c r="D141" s="145" t="s">
        <v>846</v>
      </c>
      <c r="E141" s="47"/>
      <c r="F141" s="211">
        <v>57268</v>
      </c>
      <c r="G141" s="47"/>
      <c r="H141" s="150">
        <v>176119</v>
      </c>
      <c r="I141" s="150"/>
      <c r="J141" s="47"/>
      <c r="K141" s="47"/>
      <c r="L141" s="150">
        <v>193099</v>
      </c>
      <c r="M141" s="150"/>
      <c r="N141" s="47"/>
      <c r="O141" s="47"/>
      <c r="P141" s="212">
        <v>4.8899999999999999E-2</v>
      </c>
      <c r="Q141" s="47"/>
      <c r="R141" s="150">
        <v>196934</v>
      </c>
      <c r="S141" s="150"/>
      <c r="T141" s="47"/>
      <c r="U141" s="47"/>
      <c r="V141" s="150">
        <v>203018</v>
      </c>
      <c r="W141" s="150"/>
      <c r="X141" s="47"/>
    </row>
    <row r="142" spans="1:24">
      <c r="A142" s="11"/>
      <c r="B142" s="145"/>
      <c r="C142" s="47"/>
      <c r="D142" s="145"/>
      <c r="E142" s="47"/>
      <c r="F142" s="211"/>
      <c r="G142" s="47"/>
      <c r="H142" s="150"/>
      <c r="I142" s="150"/>
      <c r="J142" s="47"/>
      <c r="K142" s="47"/>
      <c r="L142" s="150"/>
      <c r="M142" s="150"/>
      <c r="N142" s="47"/>
      <c r="O142" s="47"/>
      <c r="P142" s="212"/>
      <c r="Q142" s="47"/>
      <c r="R142" s="150"/>
      <c r="S142" s="150"/>
      <c r="T142" s="47"/>
      <c r="U142" s="47"/>
      <c r="V142" s="150"/>
      <c r="W142" s="150"/>
      <c r="X142" s="47"/>
    </row>
    <row r="143" spans="1:24">
      <c r="A143" s="11"/>
      <c r="B143" s="148" t="s">
        <v>845</v>
      </c>
      <c r="C143" s="26"/>
      <c r="D143" s="148" t="s">
        <v>847</v>
      </c>
      <c r="E143" s="26"/>
      <c r="F143" s="213">
        <v>57998</v>
      </c>
      <c r="G143" s="26"/>
      <c r="H143" s="155">
        <v>21212</v>
      </c>
      <c r="I143" s="155"/>
      <c r="J143" s="26"/>
      <c r="K143" s="26"/>
      <c r="L143" s="155">
        <v>21212</v>
      </c>
      <c r="M143" s="155"/>
      <c r="N143" s="26"/>
      <c r="O143" s="26"/>
      <c r="P143" s="214">
        <v>7.6799999999999993E-2</v>
      </c>
      <c r="Q143" s="26"/>
      <c r="R143" s="155">
        <v>26981</v>
      </c>
      <c r="S143" s="155"/>
      <c r="T143" s="26"/>
      <c r="U143" s="26"/>
      <c r="V143" s="155">
        <v>24424</v>
      </c>
      <c r="W143" s="155"/>
      <c r="X143" s="26"/>
    </row>
    <row r="144" spans="1:24">
      <c r="A144" s="11"/>
      <c r="B144" s="148"/>
      <c r="C144" s="26"/>
      <c r="D144" s="148"/>
      <c r="E144" s="26"/>
      <c r="F144" s="213"/>
      <c r="G144" s="26"/>
      <c r="H144" s="155"/>
      <c r="I144" s="155"/>
      <c r="J144" s="26"/>
      <c r="K144" s="26"/>
      <c r="L144" s="155"/>
      <c r="M144" s="155"/>
      <c r="N144" s="26"/>
      <c r="O144" s="26"/>
      <c r="P144" s="214"/>
      <c r="Q144" s="26"/>
      <c r="R144" s="155"/>
      <c r="S144" s="155"/>
      <c r="T144" s="26"/>
      <c r="U144" s="26"/>
      <c r="V144" s="155"/>
      <c r="W144" s="155"/>
      <c r="X144" s="26"/>
    </row>
    <row r="145" spans="1:24">
      <c r="A145" s="11"/>
      <c r="B145" s="145" t="s">
        <v>848</v>
      </c>
      <c r="C145" s="47"/>
      <c r="D145" s="145" t="s">
        <v>849</v>
      </c>
      <c r="E145" s="47"/>
      <c r="F145" s="211">
        <v>59551</v>
      </c>
      <c r="G145" s="47"/>
      <c r="H145" s="150">
        <v>147406</v>
      </c>
      <c r="I145" s="150"/>
      <c r="J145" s="47"/>
      <c r="K145" s="47"/>
      <c r="L145" s="150">
        <v>157977</v>
      </c>
      <c r="M145" s="150"/>
      <c r="N145" s="47"/>
      <c r="O145" s="47"/>
      <c r="P145" s="212">
        <v>5.1299999999999998E-2</v>
      </c>
      <c r="Q145" s="47"/>
      <c r="R145" s="150">
        <v>167703</v>
      </c>
      <c r="S145" s="150"/>
      <c r="T145" s="47"/>
      <c r="U145" s="47"/>
      <c r="V145" s="150">
        <v>165749</v>
      </c>
      <c r="W145" s="150"/>
      <c r="X145" s="47"/>
    </row>
    <row r="146" spans="1:24">
      <c r="A146" s="11"/>
      <c r="B146" s="145"/>
      <c r="C146" s="47"/>
      <c r="D146" s="145"/>
      <c r="E146" s="47"/>
      <c r="F146" s="211"/>
      <c r="G146" s="47"/>
      <c r="H146" s="150"/>
      <c r="I146" s="150"/>
      <c r="J146" s="47"/>
      <c r="K146" s="47"/>
      <c r="L146" s="150"/>
      <c r="M146" s="150"/>
      <c r="N146" s="47"/>
      <c r="O146" s="47"/>
      <c r="P146" s="212"/>
      <c r="Q146" s="47"/>
      <c r="R146" s="150"/>
      <c r="S146" s="150"/>
      <c r="T146" s="47"/>
      <c r="U146" s="47"/>
      <c r="V146" s="150"/>
      <c r="W146" s="150"/>
      <c r="X146" s="47"/>
    </row>
    <row r="147" spans="1:24">
      <c r="A147" s="11"/>
      <c r="B147" s="148" t="s">
        <v>848</v>
      </c>
      <c r="C147" s="26"/>
      <c r="D147" s="148" t="s">
        <v>850</v>
      </c>
      <c r="E147" s="26"/>
      <c r="F147" s="213">
        <v>60282</v>
      </c>
      <c r="G147" s="26"/>
      <c r="H147" s="155">
        <v>15580</v>
      </c>
      <c r="I147" s="155"/>
      <c r="J147" s="26"/>
      <c r="K147" s="26"/>
      <c r="L147" s="155">
        <v>15580</v>
      </c>
      <c r="M147" s="155"/>
      <c r="N147" s="26"/>
      <c r="O147" s="26"/>
      <c r="P147" s="214">
        <v>8.5400000000000004E-2</v>
      </c>
      <c r="Q147" s="26"/>
      <c r="R147" s="155">
        <v>21286</v>
      </c>
      <c r="S147" s="155"/>
      <c r="T147" s="26"/>
      <c r="U147" s="26"/>
      <c r="V147" s="155">
        <v>18882</v>
      </c>
      <c r="W147" s="155"/>
      <c r="X147" s="26"/>
    </row>
    <row r="148" spans="1:24">
      <c r="A148" s="11"/>
      <c r="B148" s="148"/>
      <c r="C148" s="26"/>
      <c r="D148" s="148"/>
      <c r="E148" s="26"/>
      <c r="F148" s="213"/>
      <c r="G148" s="26"/>
      <c r="H148" s="155"/>
      <c r="I148" s="155"/>
      <c r="J148" s="26"/>
      <c r="K148" s="26"/>
      <c r="L148" s="155"/>
      <c r="M148" s="155"/>
      <c r="N148" s="26"/>
      <c r="O148" s="26"/>
      <c r="P148" s="214"/>
      <c r="Q148" s="26"/>
      <c r="R148" s="155"/>
      <c r="S148" s="155"/>
      <c r="T148" s="26"/>
      <c r="U148" s="26"/>
      <c r="V148" s="155"/>
      <c r="W148" s="155"/>
      <c r="X148" s="26"/>
    </row>
    <row r="149" spans="1:24">
      <c r="A149" s="11"/>
      <c r="B149" s="145" t="s">
        <v>851</v>
      </c>
      <c r="C149" s="47"/>
      <c r="D149" s="145" t="s">
        <v>852</v>
      </c>
      <c r="E149" s="47"/>
      <c r="F149" s="211">
        <v>60314</v>
      </c>
      <c r="G149" s="47"/>
      <c r="H149" s="150">
        <v>182576</v>
      </c>
      <c r="I149" s="150"/>
      <c r="J149" s="47"/>
      <c r="K149" s="47"/>
      <c r="L149" s="150">
        <v>195431</v>
      </c>
      <c r="M149" s="150"/>
      <c r="N149" s="47"/>
      <c r="O149" s="47"/>
      <c r="P149" s="212">
        <v>4.2099999999999999E-2</v>
      </c>
      <c r="Q149" s="47"/>
      <c r="R149" s="150">
        <v>197497</v>
      </c>
      <c r="S149" s="150"/>
      <c r="T149" s="47"/>
      <c r="U149" s="47"/>
      <c r="V149" s="150">
        <v>195181</v>
      </c>
      <c r="W149" s="150"/>
      <c r="X149" s="47"/>
    </row>
    <row r="150" spans="1:24">
      <c r="A150" s="11"/>
      <c r="B150" s="145"/>
      <c r="C150" s="47"/>
      <c r="D150" s="145"/>
      <c r="E150" s="47"/>
      <c r="F150" s="211"/>
      <c r="G150" s="47"/>
      <c r="H150" s="150"/>
      <c r="I150" s="150"/>
      <c r="J150" s="47"/>
      <c r="K150" s="47"/>
      <c r="L150" s="150"/>
      <c r="M150" s="150"/>
      <c r="N150" s="47"/>
      <c r="O150" s="47"/>
      <c r="P150" s="212"/>
      <c r="Q150" s="47"/>
      <c r="R150" s="150"/>
      <c r="S150" s="150"/>
      <c r="T150" s="47"/>
      <c r="U150" s="47"/>
      <c r="V150" s="150"/>
      <c r="W150" s="150"/>
      <c r="X150" s="47"/>
    </row>
    <row r="151" spans="1:24">
      <c r="A151" s="11"/>
      <c r="B151" s="148" t="s">
        <v>851</v>
      </c>
      <c r="C151" s="26"/>
      <c r="D151" s="148" t="s">
        <v>853</v>
      </c>
      <c r="E151" s="26"/>
      <c r="F151" s="213">
        <v>61043</v>
      </c>
      <c r="G151" s="26"/>
      <c r="H151" s="155">
        <v>20564</v>
      </c>
      <c r="I151" s="155"/>
      <c r="J151" s="26"/>
      <c r="K151" s="26"/>
      <c r="L151" s="155">
        <v>20564</v>
      </c>
      <c r="M151" s="155"/>
      <c r="N151" s="26"/>
      <c r="O151" s="26"/>
      <c r="P151" s="214">
        <v>7.1400000000000005E-2</v>
      </c>
      <c r="Q151" s="26"/>
      <c r="R151" s="155">
        <v>26088</v>
      </c>
      <c r="S151" s="155"/>
      <c r="T151" s="26"/>
      <c r="U151" s="26"/>
      <c r="V151" s="155">
        <v>23012</v>
      </c>
      <c r="W151" s="155"/>
      <c r="X151" s="26"/>
    </row>
    <row r="152" spans="1:24">
      <c r="A152" s="11"/>
      <c r="B152" s="148"/>
      <c r="C152" s="26"/>
      <c r="D152" s="148"/>
      <c r="E152" s="26"/>
      <c r="F152" s="213"/>
      <c r="G152" s="26"/>
      <c r="H152" s="155"/>
      <c r="I152" s="155"/>
      <c r="J152" s="26"/>
      <c r="K152" s="26"/>
      <c r="L152" s="155"/>
      <c r="M152" s="155"/>
      <c r="N152" s="26"/>
      <c r="O152" s="26"/>
      <c r="P152" s="214"/>
      <c r="Q152" s="26"/>
      <c r="R152" s="155"/>
      <c r="S152" s="155"/>
      <c r="T152" s="26"/>
      <c r="U152" s="26"/>
      <c r="V152" s="155"/>
      <c r="W152" s="155"/>
      <c r="X152" s="26"/>
    </row>
    <row r="153" spans="1:24">
      <c r="A153" s="11"/>
      <c r="B153" s="145" t="s">
        <v>854</v>
      </c>
      <c r="C153" s="47"/>
      <c r="D153" s="145" t="s">
        <v>855</v>
      </c>
      <c r="E153" s="47"/>
      <c r="F153" s="211">
        <v>58363</v>
      </c>
      <c r="G153" s="47"/>
      <c r="H153" s="150">
        <v>128310</v>
      </c>
      <c r="I153" s="150"/>
      <c r="J153" s="47"/>
      <c r="K153" s="47"/>
      <c r="L153" s="150">
        <v>136962</v>
      </c>
      <c r="M153" s="150"/>
      <c r="N153" s="47"/>
      <c r="O153" s="47"/>
      <c r="P153" s="212">
        <v>3.8399999999999997E-2</v>
      </c>
      <c r="Q153" s="47"/>
      <c r="R153" s="150">
        <v>134860</v>
      </c>
      <c r="S153" s="150"/>
      <c r="T153" s="47"/>
      <c r="U153" s="47"/>
      <c r="V153" s="150">
        <v>132465</v>
      </c>
      <c r="W153" s="150"/>
      <c r="X153" s="47"/>
    </row>
    <row r="154" spans="1:24">
      <c r="A154" s="11"/>
      <c r="B154" s="145"/>
      <c r="C154" s="47"/>
      <c r="D154" s="145"/>
      <c r="E154" s="47"/>
      <c r="F154" s="211"/>
      <c r="G154" s="47"/>
      <c r="H154" s="150"/>
      <c r="I154" s="150"/>
      <c r="J154" s="47"/>
      <c r="K154" s="47"/>
      <c r="L154" s="150"/>
      <c r="M154" s="150"/>
      <c r="N154" s="47"/>
      <c r="O154" s="47"/>
      <c r="P154" s="212"/>
      <c r="Q154" s="47"/>
      <c r="R154" s="150"/>
      <c r="S154" s="150"/>
      <c r="T154" s="47"/>
      <c r="U154" s="47"/>
      <c r="V154" s="150"/>
      <c r="W154" s="150"/>
      <c r="X154" s="47"/>
    </row>
    <row r="155" spans="1:24">
      <c r="A155" s="11"/>
      <c r="B155" s="148" t="s">
        <v>854</v>
      </c>
      <c r="C155" s="26"/>
      <c r="D155" s="148" t="s">
        <v>856</v>
      </c>
      <c r="E155" s="26"/>
      <c r="F155" s="213">
        <v>59096</v>
      </c>
      <c r="G155" s="26"/>
      <c r="H155" s="155">
        <v>13985</v>
      </c>
      <c r="I155" s="155"/>
      <c r="J155" s="26"/>
      <c r="K155" s="26"/>
      <c r="L155" s="155">
        <v>13985</v>
      </c>
      <c r="M155" s="155"/>
      <c r="N155" s="26"/>
      <c r="O155" s="26"/>
      <c r="P155" s="214">
        <v>6.7699999999999996E-2</v>
      </c>
      <c r="Q155" s="26"/>
      <c r="R155" s="155">
        <v>17391</v>
      </c>
      <c r="S155" s="155"/>
      <c r="T155" s="26"/>
      <c r="U155" s="26"/>
      <c r="V155" s="155">
        <v>15172</v>
      </c>
      <c r="W155" s="155"/>
      <c r="X155" s="26"/>
    </row>
    <row r="156" spans="1:24">
      <c r="A156" s="11"/>
      <c r="B156" s="148"/>
      <c r="C156" s="26"/>
      <c r="D156" s="148"/>
      <c r="E156" s="26"/>
      <c r="F156" s="213"/>
      <c r="G156" s="26"/>
      <c r="H156" s="155"/>
      <c r="I156" s="155"/>
      <c r="J156" s="26"/>
      <c r="K156" s="26"/>
      <c r="L156" s="155"/>
      <c r="M156" s="155"/>
      <c r="N156" s="26"/>
      <c r="O156" s="26"/>
      <c r="P156" s="214"/>
      <c r="Q156" s="26"/>
      <c r="R156" s="155"/>
      <c r="S156" s="155"/>
      <c r="T156" s="26"/>
      <c r="U156" s="26"/>
      <c r="V156" s="155"/>
      <c r="W156" s="155"/>
      <c r="X156" s="26"/>
    </row>
    <row r="157" spans="1:24">
      <c r="A157" s="11"/>
      <c r="B157" s="145" t="s">
        <v>857</v>
      </c>
      <c r="C157" s="47"/>
      <c r="D157" s="145" t="s">
        <v>858</v>
      </c>
      <c r="E157" s="47"/>
      <c r="F157" s="211">
        <v>60525</v>
      </c>
      <c r="G157" s="47"/>
      <c r="H157" s="150">
        <v>164533</v>
      </c>
      <c r="I157" s="150"/>
      <c r="J157" s="47"/>
      <c r="K157" s="47"/>
      <c r="L157" s="150">
        <v>176599</v>
      </c>
      <c r="M157" s="150"/>
      <c r="N157" s="47"/>
      <c r="O157" s="47"/>
      <c r="P157" s="212">
        <v>3.2199999999999999E-2</v>
      </c>
      <c r="Q157" s="47"/>
      <c r="R157" s="150">
        <v>166033</v>
      </c>
      <c r="S157" s="150"/>
      <c r="T157" s="47"/>
      <c r="U157" s="47"/>
      <c r="V157" s="150">
        <v>164682</v>
      </c>
      <c r="W157" s="150"/>
      <c r="X157" s="47"/>
    </row>
    <row r="158" spans="1:24">
      <c r="A158" s="11"/>
      <c r="B158" s="145"/>
      <c r="C158" s="47"/>
      <c r="D158" s="145"/>
      <c r="E158" s="47"/>
      <c r="F158" s="211"/>
      <c r="G158" s="47"/>
      <c r="H158" s="150"/>
      <c r="I158" s="150"/>
      <c r="J158" s="47"/>
      <c r="K158" s="47"/>
      <c r="L158" s="150"/>
      <c r="M158" s="150"/>
      <c r="N158" s="47"/>
      <c r="O158" s="47"/>
      <c r="P158" s="212"/>
      <c r="Q158" s="47"/>
      <c r="R158" s="150"/>
      <c r="S158" s="150"/>
      <c r="T158" s="47"/>
      <c r="U158" s="47"/>
      <c r="V158" s="150"/>
      <c r="W158" s="150"/>
      <c r="X158" s="47"/>
    </row>
    <row r="159" spans="1:24">
      <c r="A159" s="11"/>
      <c r="B159" s="148" t="s">
        <v>857</v>
      </c>
      <c r="C159" s="26"/>
      <c r="D159" s="148" t="s">
        <v>859</v>
      </c>
      <c r="E159" s="26"/>
      <c r="F159" s="213">
        <v>61255</v>
      </c>
      <c r="G159" s="26"/>
      <c r="H159" s="155">
        <v>17181</v>
      </c>
      <c r="I159" s="155"/>
      <c r="J159" s="26"/>
      <c r="K159" s="26"/>
      <c r="L159" s="155">
        <v>17181</v>
      </c>
      <c r="M159" s="155"/>
      <c r="N159" s="26"/>
      <c r="O159" s="26"/>
      <c r="P159" s="214">
        <v>6.1699999999999998E-2</v>
      </c>
      <c r="Q159" s="26"/>
      <c r="R159" s="155">
        <v>20500</v>
      </c>
      <c r="S159" s="155"/>
      <c r="T159" s="26"/>
      <c r="U159" s="26"/>
      <c r="V159" s="155">
        <v>17910</v>
      </c>
      <c r="W159" s="155"/>
      <c r="X159" s="26"/>
    </row>
    <row r="160" spans="1:24">
      <c r="A160" s="11"/>
      <c r="B160" s="148"/>
      <c r="C160" s="26"/>
      <c r="D160" s="148"/>
      <c r="E160" s="26"/>
      <c r="F160" s="213"/>
      <c r="G160" s="26"/>
      <c r="H160" s="155"/>
      <c r="I160" s="155"/>
      <c r="J160" s="26"/>
      <c r="K160" s="26"/>
      <c r="L160" s="155"/>
      <c r="M160" s="155"/>
      <c r="N160" s="26"/>
      <c r="O160" s="26"/>
      <c r="P160" s="214"/>
      <c r="Q160" s="26"/>
      <c r="R160" s="155"/>
      <c r="S160" s="155"/>
      <c r="T160" s="26"/>
      <c r="U160" s="26"/>
      <c r="V160" s="155"/>
      <c r="W160" s="155"/>
      <c r="X160" s="26"/>
    </row>
    <row r="161" spans="1:24">
      <c r="A161" s="11"/>
      <c r="B161" s="145" t="s">
        <v>860</v>
      </c>
      <c r="C161" s="47"/>
      <c r="D161" s="145" t="s">
        <v>861</v>
      </c>
      <c r="E161" s="47"/>
      <c r="F161" s="211">
        <v>61102</v>
      </c>
      <c r="G161" s="47"/>
      <c r="H161" s="150">
        <v>180695</v>
      </c>
      <c r="I161" s="150"/>
      <c r="J161" s="47"/>
      <c r="K161" s="47"/>
      <c r="L161" s="150">
        <v>192104</v>
      </c>
      <c r="M161" s="150"/>
      <c r="N161" s="47"/>
      <c r="O161" s="47"/>
      <c r="P161" s="212">
        <v>3.2199999999999999E-2</v>
      </c>
      <c r="Q161" s="47"/>
      <c r="R161" s="150">
        <v>181767</v>
      </c>
      <c r="S161" s="150"/>
      <c r="T161" s="47"/>
      <c r="U161" s="47"/>
      <c r="V161" s="150">
        <v>177316</v>
      </c>
      <c r="W161" s="150"/>
      <c r="X161" s="47"/>
    </row>
    <row r="162" spans="1:24">
      <c r="A162" s="11"/>
      <c r="B162" s="145"/>
      <c r="C162" s="47"/>
      <c r="D162" s="145"/>
      <c r="E162" s="47"/>
      <c r="F162" s="211"/>
      <c r="G162" s="47"/>
      <c r="H162" s="150"/>
      <c r="I162" s="150"/>
      <c r="J162" s="47"/>
      <c r="K162" s="47"/>
      <c r="L162" s="150"/>
      <c r="M162" s="150"/>
      <c r="N162" s="47"/>
      <c r="O162" s="47"/>
      <c r="P162" s="212"/>
      <c r="Q162" s="47"/>
      <c r="R162" s="150"/>
      <c r="S162" s="150"/>
      <c r="T162" s="47"/>
      <c r="U162" s="47"/>
      <c r="V162" s="150"/>
      <c r="W162" s="150"/>
      <c r="X162" s="47"/>
    </row>
    <row r="163" spans="1:24">
      <c r="A163" s="11"/>
      <c r="B163" s="148" t="s">
        <v>860</v>
      </c>
      <c r="C163" s="26"/>
      <c r="D163" s="148" t="s">
        <v>862</v>
      </c>
      <c r="E163" s="26"/>
      <c r="F163" s="213">
        <v>61833</v>
      </c>
      <c r="G163" s="26"/>
      <c r="H163" s="155">
        <v>18589</v>
      </c>
      <c r="I163" s="155"/>
      <c r="J163" s="26"/>
      <c r="K163" s="26"/>
      <c r="L163" s="155">
        <v>18589</v>
      </c>
      <c r="M163" s="155"/>
      <c r="N163" s="26"/>
      <c r="O163" s="26"/>
      <c r="P163" s="214">
        <v>4.9399999999999999E-2</v>
      </c>
      <c r="Q163" s="26"/>
      <c r="R163" s="155">
        <v>20280</v>
      </c>
      <c r="S163" s="155"/>
      <c r="T163" s="26"/>
      <c r="U163" s="26"/>
      <c r="V163" s="155">
        <v>17379</v>
      </c>
      <c r="W163" s="155"/>
      <c r="X163" s="26"/>
    </row>
    <row r="164" spans="1:24">
      <c r="A164" s="11"/>
      <c r="B164" s="148"/>
      <c r="C164" s="26"/>
      <c r="D164" s="148"/>
      <c r="E164" s="26"/>
      <c r="F164" s="213"/>
      <c r="G164" s="26"/>
      <c r="H164" s="155"/>
      <c r="I164" s="155"/>
      <c r="J164" s="26"/>
      <c r="K164" s="26"/>
      <c r="L164" s="155"/>
      <c r="M164" s="155"/>
      <c r="N164" s="26"/>
      <c r="O164" s="26"/>
      <c r="P164" s="214"/>
      <c r="Q164" s="26"/>
      <c r="R164" s="155"/>
      <c r="S164" s="155"/>
      <c r="T164" s="26"/>
      <c r="U164" s="26"/>
      <c r="V164" s="155"/>
      <c r="W164" s="155"/>
      <c r="X164" s="26"/>
    </row>
    <row r="165" spans="1:24">
      <c r="A165" s="11"/>
      <c r="B165" s="145" t="s">
        <v>863</v>
      </c>
      <c r="C165" s="47"/>
      <c r="D165" s="145" t="s">
        <v>864</v>
      </c>
      <c r="E165" s="47"/>
      <c r="F165" s="211">
        <v>59245</v>
      </c>
      <c r="G165" s="47"/>
      <c r="H165" s="150">
        <v>150541</v>
      </c>
      <c r="I165" s="150"/>
      <c r="J165" s="47"/>
      <c r="K165" s="47"/>
      <c r="L165" s="150">
        <v>156815</v>
      </c>
      <c r="M165" s="150"/>
      <c r="N165" s="47"/>
      <c r="O165" s="47"/>
      <c r="P165" s="212">
        <v>4.2099999999999999E-2</v>
      </c>
      <c r="Q165" s="47"/>
      <c r="R165" s="150">
        <v>162561</v>
      </c>
      <c r="S165" s="150"/>
      <c r="T165" s="47"/>
      <c r="U165" s="47"/>
      <c r="V165" s="150">
        <v>154903</v>
      </c>
      <c r="W165" s="150"/>
      <c r="X165" s="47"/>
    </row>
    <row r="166" spans="1:24">
      <c r="A166" s="11"/>
      <c r="B166" s="145"/>
      <c r="C166" s="47"/>
      <c r="D166" s="145"/>
      <c r="E166" s="47"/>
      <c r="F166" s="211"/>
      <c r="G166" s="47"/>
      <c r="H166" s="150"/>
      <c r="I166" s="150"/>
      <c r="J166" s="47"/>
      <c r="K166" s="47"/>
      <c r="L166" s="150"/>
      <c r="M166" s="150"/>
      <c r="N166" s="47"/>
      <c r="O166" s="47"/>
      <c r="P166" s="212"/>
      <c r="Q166" s="47"/>
      <c r="R166" s="150"/>
      <c r="S166" s="150"/>
      <c r="T166" s="47"/>
      <c r="U166" s="47"/>
      <c r="V166" s="150"/>
      <c r="W166" s="150"/>
      <c r="X166" s="47"/>
    </row>
    <row r="167" spans="1:24">
      <c r="A167" s="11"/>
      <c r="B167" s="148" t="s">
        <v>863</v>
      </c>
      <c r="C167" s="26"/>
      <c r="D167" s="148" t="s">
        <v>865</v>
      </c>
      <c r="E167" s="26"/>
      <c r="F167" s="213">
        <v>59978</v>
      </c>
      <c r="G167" s="26"/>
      <c r="H167" s="155">
        <v>14985</v>
      </c>
      <c r="I167" s="155"/>
      <c r="J167" s="26"/>
      <c r="K167" s="26"/>
      <c r="L167" s="155">
        <v>14985</v>
      </c>
      <c r="M167" s="155"/>
      <c r="N167" s="26"/>
      <c r="O167" s="26"/>
      <c r="P167" s="214">
        <v>5.6800000000000003E-2</v>
      </c>
      <c r="Q167" s="26"/>
      <c r="R167" s="155">
        <v>17277</v>
      </c>
      <c r="S167" s="155"/>
      <c r="T167" s="26"/>
      <c r="U167" s="26"/>
      <c r="V167" s="155">
        <v>14756</v>
      </c>
      <c r="W167" s="155"/>
      <c r="X167" s="26"/>
    </row>
    <row r="168" spans="1:24">
      <c r="A168" s="11"/>
      <c r="B168" s="148"/>
      <c r="C168" s="26"/>
      <c r="D168" s="148"/>
      <c r="E168" s="26"/>
      <c r="F168" s="213"/>
      <c r="G168" s="26"/>
      <c r="H168" s="155"/>
      <c r="I168" s="155"/>
      <c r="J168" s="26"/>
      <c r="K168" s="26"/>
      <c r="L168" s="155"/>
      <c r="M168" s="155"/>
      <c r="N168" s="26"/>
      <c r="O168" s="26"/>
      <c r="P168" s="214"/>
      <c r="Q168" s="26"/>
      <c r="R168" s="155"/>
      <c r="S168" s="155"/>
      <c r="T168" s="26"/>
      <c r="U168" s="26"/>
      <c r="V168" s="155"/>
      <c r="W168" s="155"/>
      <c r="X168" s="26"/>
    </row>
    <row r="169" spans="1:24">
      <c r="A169" s="11"/>
      <c r="B169" s="145" t="s">
        <v>866</v>
      </c>
      <c r="C169" s="47"/>
      <c r="D169" s="145" t="s">
        <v>867</v>
      </c>
      <c r="E169" s="47"/>
      <c r="F169" s="211">
        <v>63206</v>
      </c>
      <c r="G169" s="47"/>
      <c r="H169" s="150">
        <v>183987</v>
      </c>
      <c r="I169" s="150"/>
      <c r="J169" s="47"/>
      <c r="K169" s="47"/>
      <c r="L169" s="150">
        <v>193197</v>
      </c>
      <c r="M169" s="150"/>
      <c r="N169" s="47"/>
      <c r="O169" s="47"/>
      <c r="P169" s="212">
        <v>4.0800000000000003E-2</v>
      </c>
      <c r="Q169" s="47"/>
      <c r="R169" s="150">
        <v>196867</v>
      </c>
      <c r="S169" s="150"/>
      <c r="T169" s="47"/>
      <c r="U169" s="47"/>
      <c r="V169" s="150">
        <v>190531</v>
      </c>
      <c r="W169" s="150"/>
      <c r="X169" s="47"/>
    </row>
    <row r="170" spans="1:24">
      <c r="A170" s="11"/>
      <c r="B170" s="145"/>
      <c r="C170" s="47"/>
      <c r="D170" s="145"/>
      <c r="E170" s="47"/>
      <c r="F170" s="211"/>
      <c r="G170" s="47"/>
      <c r="H170" s="150"/>
      <c r="I170" s="150"/>
      <c r="J170" s="47"/>
      <c r="K170" s="47"/>
      <c r="L170" s="150"/>
      <c r="M170" s="150"/>
      <c r="N170" s="47"/>
      <c r="O170" s="47"/>
      <c r="P170" s="212"/>
      <c r="Q170" s="47"/>
      <c r="R170" s="150"/>
      <c r="S170" s="150"/>
      <c r="T170" s="47"/>
      <c r="U170" s="47"/>
      <c r="V170" s="150"/>
      <c r="W170" s="150"/>
      <c r="X170" s="47"/>
    </row>
    <row r="171" spans="1:24">
      <c r="A171" s="11"/>
      <c r="B171" s="148" t="s">
        <v>866</v>
      </c>
      <c r="C171" s="26"/>
      <c r="D171" s="148" t="s">
        <v>868</v>
      </c>
      <c r="E171" s="26"/>
      <c r="F171" s="213">
        <v>63934</v>
      </c>
      <c r="G171" s="26"/>
      <c r="H171" s="155">
        <v>18248</v>
      </c>
      <c r="I171" s="155"/>
      <c r="J171" s="26"/>
      <c r="K171" s="26"/>
      <c r="L171" s="155">
        <v>18248</v>
      </c>
      <c r="M171" s="155"/>
      <c r="N171" s="26"/>
      <c r="O171" s="26"/>
      <c r="P171" s="214">
        <v>5.5399999999999998E-2</v>
      </c>
      <c r="Q171" s="26"/>
      <c r="R171" s="155">
        <v>20832</v>
      </c>
      <c r="S171" s="155"/>
      <c r="T171" s="26"/>
      <c r="U171" s="26"/>
      <c r="V171" s="155">
        <v>17900</v>
      </c>
      <c r="W171" s="155"/>
      <c r="X171" s="26"/>
    </row>
    <row r="172" spans="1:24">
      <c r="A172" s="11"/>
      <c r="B172" s="148"/>
      <c r="C172" s="26"/>
      <c r="D172" s="148"/>
      <c r="E172" s="26"/>
      <c r="F172" s="213"/>
      <c r="G172" s="26"/>
      <c r="H172" s="155"/>
      <c r="I172" s="155"/>
      <c r="J172" s="26"/>
      <c r="K172" s="26"/>
      <c r="L172" s="155"/>
      <c r="M172" s="155"/>
      <c r="N172" s="26"/>
      <c r="O172" s="26"/>
      <c r="P172" s="214"/>
      <c r="Q172" s="26"/>
      <c r="R172" s="155"/>
      <c r="S172" s="155"/>
      <c r="T172" s="26"/>
      <c r="U172" s="26"/>
      <c r="V172" s="155"/>
      <c r="W172" s="155"/>
      <c r="X172" s="26"/>
    </row>
    <row r="173" spans="1:24">
      <c r="A173" s="11"/>
      <c r="B173" s="145" t="s">
        <v>869</v>
      </c>
      <c r="C173" s="47"/>
      <c r="D173" s="145" t="s">
        <v>870</v>
      </c>
      <c r="E173" s="47"/>
      <c r="F173" s="211">
        <v>59610</v>
      </c>
      <c r="G173" s="47"/>
      <c r="H173" s="150">
        <v>208739</v>
      </c>
      <c r="I173" s="150"/>
      <c r="J173" s="47"/>
      <c r="K173" s="47"/>
      <c r="L173" s="146" t="s">
        <v>376</v>
      </c>
      <c r="M173" s="146"/>
      <c r="N173" s="47"/>
      <c r="O173" s="47"/>
      <c r="P173" s="212">
        <v>3.9600000000000003E-2</v>
      </c>
      <c r="Q173" s="47"/>
      <c r="R173" s="150">
        <v>221453</v>
      </c>
      <c r="S173" s="150"/>
      <c r="T173" s="47"/>
      <c r="U173" s="47"/>
      <c r="V173" s="146" t="s">
        <v>376</v>
      </c>
      <c r="W173" s="146"/>
      <c r="X173" s="47"/>
    </row>
    <row r="174" spans="1:24">
      <c r="A174" s="11"/>
      <c r="B174" s="145"/>
      <c r="C174" s="47"/>
      <c r="D174" s="145"/>
      <c r="E174" s="47"/>
      <c r="F174" s="211"/>
      <c r="G174" s="47"/>
      <c r="H174" s="150"/>
      <c r="I174" s="150"/>
      <c r="J174" s="47"/>
      <c r="K174" s="47"/>
      <c r="L174" s="146"/>
      <c r="M174" s="146"/>
      <c r="N174" s="47"/>
      <c r="O174" s="47"/>
      <c r="P174" s="212"/>
      <c r="Q174" s="47"/>
      <c r="R174" s="150"/>
      <c r="S174" s="150"/>
      <c r="T174" s="47"/>
      <c r="U174" s="47"/>
      <c r="V174" s="146"/>
      <c r="W174" s="146"/>
      <c r="X174" s="47"/>
    </row>
    <row r="175" spans="1:24">
      <c r="A175" s="11"/>
      <c r="B175" s="148" t="s">
        <v>869</v>
      </c>
      <c r="C175" s="26"/>
      <c r="D175" s="148" t="s">
        <v>871</v>
      </c>
      <c r="E175" s="26"/>
      <c r="F175" s="213">
        <v>60341</v>
      </c>
      <c r="G175" s="26"/>
      <c r="H175" s="155">
        <v>21776</v>
      </c>
      <c r="I175" s="155"/>
      <c r="J175" s="26"/>
      <c r="K175" s="26"/>
      <c r="L175" s="143" t="s">
        <v>376</v>
      </c>
      <c r="M175" s="143"/>
      <c r="N175" s="26"/>
      <c r="O175" s="26"/>
      <c r="P175" s="214">
        <v>4.9399999999999999E-2</v>
      </c>
      <c r="Q175" s="26"/>
      <c r="R175" s="155">
        <v>23679</v>
      </c>
      <c r="S175" s="155"/>
      <c r="T175" s="26"/>
      <c r="U175" s="26"/>
      <c r="V175" s="143" t="s">
        <v>376</v>
      </c>
      <c r="W175" s="143"/>
      <c r="X175" s="26"/>
    </row>
    <row r="176" spans="1:24">
      <c r="A176" s="11"/>
      <c r="B176" s="148"/>
      <c r="C176" s="26"/>
      <c r="D176" s="148"/>
      <c r="E176" s="26"/>
      <c r="F176" s="213"/>
      <c r="G176" s="26"/>
      <c r="H176" s="155"/>
      <c r="I176" s="155"/>
      <c r="J176" s="26"/>
      <c r="K176" s="26"/>
      <c r="L176" s="143"/>
      <c r="M176" s="143"/>
      <c r="N176" s="26"/>
      <c r="O176" s="26"/>
      <c r="P176" s="214"/>
      <c r="Q176" s="26"/>
      <c r="R176" s="155"/>
      <c r="S176" s="155"/>
      <c r="T176" s="26"/>
      <c r="U176" s="26"/>
      <c r="V176" s="143"/>
      <c r="W176" s="143"/>
      <c r="X176" s="26"/>
    </row>
    <row r="177" spans="1:24">
      <c r="A177" s="11"/>
      <c r="B177" s="145" t="s">
        <v>872</v>
      </c>
      <c r="C177" s="47"/>
      <c r="D177" s="145" t="s">
        <v>873</v>
      </c>
      <c r="E177" s="47"/>
      <c r="F177" s="211">
        <v>63206</v>
      </c>
      <c r="G177" s="47"/>
      <c r="H177" s="150">
        <v>201649</v>
      </c>
      <c r="I177" s="150"/>
      <c r="J177" s="47"/>
      <c r="K177" s="47"/>
      <c r="L177" s="146" t="s">
        <v>376</v>
      </c>
      <c r="M177" s="146"/>
      <c r="N177" s="47"/>
      <c r="O177" s="47"/>
      <c r="P177" s="212">
        <v>3.61E-2</v>
      </c>
      <c r="Q177" s="47"/>
      <c r="R177" s="150">
        <v>207410</v>
      </c>
      <c r="S177" s="150"/>
      <c r="T177" s="47"/>
      <c r="U177" s="47"/>
      <c r="V177" s="146" t="s">
        <v>376</v>
      </c>
      <c r="W177" s="146"/>
      <c r="X177" s="47"/>
    </row>
    <row r="178" spans="1:24">
      <c r="A178" s="11"/>
      <c r="B178" s="145"/>
      <c r="C178" s="47"/>
      <c r="D178" s="145"/>
      <c r="E178" s="47"/>
      <c r="F178" s="211"/>
      <c r="G178" s="47"/>
      <c r="H178" s="150"/>
      <c r="I178" s="150"/>
      <c r="J178" s="47"/>
      <c r="K178" s="47"/>
      <c r="L178" s="146"/>
      <c r="M178" s="146"/>
      <c r="N178" s="47"/>
      <c r="O178" s="47"/>
      <c r="P178" s="212"/>
      <c r="Q178" s="47"/>
      <c r="R178" s="150"/>
      <c r="S178" s="150"/>
      <c r="T178" s="47"/>
      <c r="U178" s="47"/>
      <c r="V178" s="146"/>
      <c r="W178" s="146"/>
      <c r="X178" s="47"/>
    </row>
    <row r="179" spans="1:24">
      <c r="A179" s="11"/>
      <c r="B179" s="148" t="s">
        <v>872</v>
      </c>
      <c r="C179" s="26"/>
      <c r="D179" s="148" t="s">
        <v>874</v>
      </c>
      <c r="E179" s="26"/>
      <c r="F179" s="213">
        <v>63934</v>
      </c>
      <c r="G179" s="26"/>
      <c r="H179" s="155">
        <v>25284</v>
      </c>
      <c r="I179" s="155"/>
      <c r="J179" s="26"/>
      <c r="K179" s="26"/>
      <c r="L179" s="143" t="s">
        <v>376</v>
      </c>
      <c r="M179" s="143"/>
      <c r="N179" s="26"/>
      <c r="O179" s="26"/>
      <c r="P179" s="214">
        <v>4.48E-2</v>
      </c>
      <c r="Q179" s="26"/>
      <c r="R179" s="155">
        <v>26221</v>
      </c>
      <c r="S179" s="155"/>
      <c r="T179" s="26"/>
      <c r="U179" s="26"/>
      <c r="V179" s="143" t="s">
        <v>376</v>
      </c>
      <c r="W179" s="143"/>
      <c r="X179" s="26"/>
    </row>
    <row r="180" spans="1:24">
      <c r="A180" s="11"/>
      <c r="B180" s="148"/>
      <c r="C180" s="26"/>
      <c r="D180" s="148"/>
      <c r="E180" s="26"/>
      <c r="F180" s="213"/>
      <c r="G180" s="26"/>
      <c r="H180" s="155"/>
      <c r="I180" s="155"/>
      <c r="J180" s="26"/>
      <c r="K180" s="26"/>
      <c r="L180" s="143"/>
      <c r="M180" s="143"/>
      <c r="N180" s="26"/>
      <c r="O180" s="26"/>
      <c r="P180" s="214"/>
      <c r="Q180" s="26"/>
      <c r="R180" s="155"/>
      <c r="S180" s="155"/>
      <c r="T180" s="26"/>
      <c r="U180" s="26"/>
      <c r="V180" s="143"/>
      <c r="W180" s="143"/>
      <c r="X180" s="26"/>
    </row>
    <row r="181" spans="1:24">
      <c r="A181" s="11"/>
      <c r="B181" s="145" t="s">
        <v>875</v>
      </c>
      <c r="C181" s="47"/>
      <c r="D181" s="145" t="s">
        <v>876</v>
      </c>
      <c r="E181" s="47"/>
      <c r="F181" s="211">
        <v>64816</v>
      </c>
      <c r="G181" s="47"/>
      <c r="H181" s="150">
        <v>185884</v>
      </c>
      <c r="I181" s="150"/>
      <c r="J181" s="47"/>
      <c r="K181" s="47"/>
      <c r="L181" s="146" t="s">
        <v>376</v>
      </c>
      <c r="M181" s="146"/>
      <c r="N181" s="47"/>
      <c r="O181" s="47"/>
      <c r="P181" s="212">
        <v>3.5000000000000003E-2</v>
      </c>
      <c r="Q181" s="47"/>
      <c r="R181" s="150">
        <v>187783</v>
      </c>
      <c r="S181" s="150"/>
      <c r="T181" s="47"/>
      <c r="U181" s="47"/>
      <c r="V181" s="146" t="s">
        <v>376</v>
      </c>
      <c r="W181" s="146"/>
      <c r="X181" s="47"/>
    </row>
    <row r="182" spans="1:24">
      <c r="A182" s="11"/>
      <c r="B182" s="145"/>
      <c r="C182" s="47"/>
      <c r="D182" s="145"/>
      <c r="E182" s="47"/>
      <c r="F182" s="211"/>
      <c r="G182" s="47"/>
      <c r="H182" s="150"/>
      <c r="I182" s="150"/>
      <c r="J182" s="47"/>
      <c r="K182" s="47"/>
      <c r="L182" s="146"/>
      <c r="M182" s="146"/>
      <c r="N182" s="47"/>
      <c r="O182" s="47"/>
      <c r="P182" s="212"/>
      <c r="Q182" s="47"/>
      <c r="R182" s="150"/>
      <c r="S182" s="150"/>
      <c r="T182" s="47"/>
      <c r="U182" s="47"/>
      <c r="V182" s="146"/>
      <c r="W182" s="146"/>
      <c r="X182" s="47"/>
    </row>
    <row r="183" spans="1:24">
      <c r="A183" s="11"/>
      <c r="B183" s="148" t="s">
        <v>875</v>
      </c>
      <c r="C183" s="26"/>
      <c r="D183" s="148" t="s">
        <v>877</v>
      </c>
      <c r="E183" s="26"/>
      <c r="F183" s="213">
        <v>65546</v>
      </c>
      <c r="G183" s="26"/>
      <c r="H183" s="155">
        <v>21408</v>
      </c>
      <c r="I183" s="155"/>
      <c r="J183" s="26"/>
      <c r="K183" s="26"/>
      <c r="L183" s="143" t="s">
        <v>376</v>
      </c>
      <c r="M183" s="143"/>
      <c r="N183" s="26"/>
      <c r="O183" s="26"/>
      <c r="P183" s="214">
        <v>4.3999999999999997E-2</v>
      </c>
      <c r="Q183" s="26"/>
      <c r="R183" s="155">
        <v>21684</v>
      </c>
      <c r="S183" s="155"/>
      <c r="T183" s="26"/>
      <c r="U183" s="26"/>
      <c r="V183" s="143" t="s">
        <v>376</v>
      </c>
      <c r="W183" s="143"/>
      <c r="X183" s="26"/>
    </row>
    <row r="184" spans="1:24">
      <c r="A184" s="11"/>
      <c r="B184" s="148"/>
      <c r="C184" s="26"/>
      <c r="D184" s="148"/>
      <c r="E184" s="26"/>
      <c r="F184" s="213"/>
      <c r="G184" s="26"/>
      <c r="H184" s="155"/>
      <c r="I184" s="155"/>
      <c r="J184" s="26"/>
      <c r="K184" s="26"/>
      <c r="L184" s="143"/>
      <c r="M184" s="143"/>
      <c r="N184" s="26"/>
      <c r="O184" s="26"/>
      <c r="P184" s="214"/>
      <c r="Q184" s="26"/>
      <c r="R184" s="155"/>
      <c r="S184" s="155"/>
      <c r="T184" s="26"/>
      <c r="U184" s="26"/>
      <c r="V184" s="143"/>
      <c r="W184" s="143"/>
      <c r="X184" s="26"/>
    </row>
    <row r="185" spans="1:24">
      <c r="A185" s="11"/>
      <c r="B185" s="145" t="s">
        <v>878</v>
      </c>
      <c r="C185" s="47"/>
      <c r="D185" s="145" t="s">
        <v>879</v>
      </c>
      <c r="E185" s="47"/>
      <c r="F185" s="211">
        <v>46888</v>
      </c>
      <c r="G185" s="47"/>
      <c r="H185" s="146" t="s">
        <v>376</v>
      </c>
      <c r="I185" s="146"/>
      <c r="J185" s="47"/>
      <c r="K185" s="47"/>
      <c r="L185" s="150">
        <v>2895</v>
      </c>
      <c r="M185" s="150"/>
      <c r="N185" s="47"/>
      <c r="O185" s="47"/>
      <c r="P185" s="212">
        <v>4.0599999999999997E-2</v>
      </c>
      <c r="Q185" s="47"/>
      <c r="R185" s="146" t="s">
        <v>376</v>
      </c>
      <c r="S185" s="146"/>
      <c r="T185" s="47"/>
      <c r="U185" s="47"/>
      <c r="V185" s="150">
        <v>2952</v>
      </c>
      <c r="W185" s="150"/>
      <c r="X185" s="47"/>
    </row>
    <row r="186" spans="1:24">
      <c r="A186" s="11"/>
      <c r="B186" s="145"/>
      <c r="C186" s="47"/>
      <c r="D186" s="145"/>
      <c r="E186" s="47"/>
      <c r="F186" s="211"/>
      <c r="G186" s="47"/>
      <c r="H186" s="146"/>
      <c r="I186" s="146"/>
      <c r="J186" s="47"/>
      <c r="K186" s="47"/>
      <c r="L186" s="150"/>
      <c r="M186" s="150"/>
      <c r="N186" s="47"/>
      <c r="O186" s="47"/>
      <c r="P186" s="212"/>
      <c r="Q186" s="47"/>
      <c r="R186" s="146"/>
      <c r="S186" s="146"/>
      <c r="T186" s="47"/>
      <c r="U186" s="47"/>
      <c r="V186" s="150"/>
      <c r="W186" s="150"/>
      <c r="X186" s="47"/>
    </row>
    <row r="187" spans="1:24">
      <c r="A187" s="11"/>
      <c r="B187" s="148" t="s">
        <v>878</v>
      </c>
      <c r="C187" s="26"/>
      <c r="D187" s="148" t="s">
        <v>880</v>
      </c>
      <c r="E187" s="26"/>
      <c r="F187" s="213">
        <v>46888</v>
      </c>
      <c r="G187" s="26"/>
      <c r="H187" s="155">
        <v>7196</v>
      </c>
      <c r="I187" s="155"/>
      <c r="J187" s="26"/>
      <c r="K187" s="26"/>
      <c r="L187" s="155">
        <v>7832</v>
      </c>
      <c r="M187" s="155"/>
      <c r="N187" s="26"/>
      <c r="O187" s="26"/>
      <c r="P187" s="214">
        <v>7.4999999999999997E-2</v>
      </c>
      <c r="Q187" s="26"/>
      <c r="R187" s="155">
        <v>7846</v>
      </c>
      <c r="S187" s="155"/>
      <c r="T187" s="26"/>
      <c r="U187" s="26"/>
      <c r="V187" s="155">
        <v>8909</v>
      </c>
      <c r="W187" s="155"/>
      <c r="X187" s="26"/>
    </row>
    <row r="188" spans="1:24">
      <c r="A188" s="11"/>
      <c r="B188" s="148"/>
      <c r="C188" s="26"/>
      <c r="D188" s="148"/>
      <c r="E188" s="26"/>
      <c r="F188" s="213"/>
      <c r="G188" s="26"/>
      <c r="H188" s="155"/>
      <c r="I188" s="155"/>
      <c r="J188" s="26"/>
      <c r="K188" s="26"/>
      <c r="L188" s="155"/>
      <c r="M188" s="155"/>
      <c r="N188" s="26"/>
      <c r="O188" s="26"/>
      <c r="P188" s="214"/>
      <c r="Q188" s="26"/>
      <c r="R188" s="155"/>
      <c r="S188" s="155"/>
      <c r="T188" s="26"/>
      <c r="U188" s="26"/>
      <c r="V188" s="155"/>
      <c r="W188" s="155"/>
      <c r="X188" s="26"/>
    </row>
    <row r="189" spans="1:24">
      <c r="A189" s="11"/>
      <c r="B189" s="145" t="s">
        <v>881</v>
      </c>
      <c r="C189" s="47"/>
      <c r="D189" s="145" t="s">
        <v>882</v>
      </c>
      <c r="E189" s="47"/>
      <c r="F189" s="211">
        <v>45792</v>
      </c>
      <c r="G189" s="47"/>
      <c r="H189" s="150">
        <v>13108</v>
      </c>
      <c r="I189" s="150"/>
      <c r="J189" s="47"/>
      <c r="K189" s="47"/>
      <c r="L189" s="150">
        <v>18142</v>
      </c>
      <c r="M189" s="150"/>
      <c r="N189" s="47"/>
      <c r="O189" s="47"/>
      <c r="P189" s="212">
        <v>5.0500000000000003E-2</v>
      </c>
      <c r="Q189" s="47"/>
      <c r="R189" s="150">
        <v>14031</v>
      </c>
      <c r="S189" s="150"/>
      <c r="T189" s="47"/>
      <c r="U189" s="47"/>
      <c r="V189" s="150">
        <v>19617</v>
      </c>
      <c r="W189" s="150"/>
      <c r="X189" s="47"/>
    </row>
    <row r="190" spans="1:24">
      <c r="A190" s="11"/>
      <c r="B190" s="145"/>
      <c r="C190" s="47"/>
      <c r="D190" s="145"/>
      <c r="E190" s="47"/>
      <c r="F190" s="211"/>
      <c r="G190" s="47"/>
      <c r="H190" s="150"/>
      <c r="I190" s="150"/>
      <c r="J190" s="47"/>
      <c r="K190" s="47"/>
      <c r="L190" s="150"/>
      <c r="M190" s="150"/>
      <c r="N190" s="47"/>
      <c r="O190" s="47"/>
      <c r="P190" s="212"/>
      <c r="Q190" s="47"/>
      <c r="R190" s="150"/>
      <c r="S190" s="150"/>
      <c r="T190" s="47"/>
      <c r="U190" s="47"/>
      <c r="V190" s="150"/>
      <c r="W190" s="150"/>
      <c r="X190" s="47"/>
    </row>
    <row r="191" spans="1:24">
      <c r="A191" s="11"/>
      <c r="B191" s="148" t="s">
        <v>881</v>
      </c>
      <c r="C191" s="26"/>
      <c r="D191" s="148" t="s">
        <v>883</v>
      </c>
      <c r="E191" s="26"/>
      <c r="F191" s="213">
        <v>45792</v>
      </c>
      <c r="G191" s="26"/>
      <c r="H191" s="155">
        <v>9141</v>
      </c>
      <c r="I191" s="155"/>
      <c r="J191" s="26"/>
      <c r="K191" s="26"/>
      <c r="L191" s="155">
        <v>10030</v>
      </c>
      <c r="M191" s="155"/>
      <c r="N191" s="26"/>
      <c r="O191" s="26"/>
      <c r="P191" s="214">
        <v>6.9500000000000006E-2</v>
      </c>
      <c r="Q191" s="26"/>
      <c r="R191" s="155">
        <v>10764</v>
      </c>
      <c r="S191" s="155"/>
      <c r="T191" s="26"/>
      <c r="U191" s="26"/>
      <c r="V191" s="155">
        <v>11940</v>
      </c>
      <c r="W191" s="155"/>
      <c r="X191" s="26"/>
    </row>
    <row r="192" spans="1:24">
      <c r="A192" s="11"/>
      <c r="B192" s="148"/>
      <c r="C192" s="26"/>
      <c r="D192" s="148"/>
      <c r="E192" s="26"/>
      <c r="F192" s="213"/>
      <c r="G192" s="26"/>
      <c r="H192" s="155"/>
      <c r="I192" s="155"/>
      <c r="J192" s="26"/>
      <c r="K192" s="26"/>
      <c r="L192" s="155"/>
      <c r="M192" s="155"/>
      <c r="N192" s="26"/>
      <c r="O192" s="26"/>
      <c r="P192" s="214"/>
      <c r="Q192" s="26"/>
      <c r="R192" s="155"/>
      <c r="S192" s="155"/>
      <c r="T192" s="26"/>
      <c r="U192" s="26"/>
      <c r="V192" s="155"/>
      <c r="W192" s="155"/>
      <c r="X192" s="26"/>
    </row>
    <row r="193" spans="1:24">
      <c r="A193" s="11"/>
      <c r="B193" s="145" t="s">
        <v>884</v>
      </c>
      <c r="C193" s="47"/>
      <c r="D193" s="145" t="s">
        <v>885</v>
      </c>
      <c r="E193" s="47"/>
      <c r="F193" s="211">
        <v>54163</v>
      </c>
      <c r="G193" s="47"/>
      <c r="H193" s="150">
        <v>15979</v>
      </c>
      <c r="I193" s="150"/>
      <c r="J193" s="47"/>
      <c r="K193" s="47"/>
      <c r="L193" s="150">
        <v>21676</v>
      </c>
      <c r="M193" s="150"/>
      <c r="N193" s="47"/>
      <c r="O193" s="47"/>
      <c r="P193" s="212">
        <v>4.7100000000000003E-2</v>
      </c>
      <c r="Q193" s="47"/>
      <c r="R193" s="150">
        <v>16912</v>
      </c>
      <c r="S193" s="150"/>
      <c r="T193" s="47"/>
      <c r="U193" s="47"/>
      <c r="V193" s="150">
        <v>23212</v>
      </c>
      <c r="W193" s="150"/>
      <c r="X193" s="47"/>
    </row>
    <row r="194" spans="1:24">
      <c r="A194" s="11"/>
      <c r="B194" s="145"/>
      <c r="C194" s="47"/>
      <c r="D194" s="145"/>
      <c r="E194" s="47"/>
      <c r="F194" s="211"/>
      <c r="G194" s="47"/>
      <c r="H194" s="150"/>
      <c r="I194" s="150"/>
      <c r="J194" s="47"/>
      <c r="K194" s="47"/>
      <c r="L194" s="150"/>
      <c r="M194" s="150"/>
      <c r="N194" s="47"/>
      <c r="O194" s="47"/>
      <c r="P194" s="212"/>
      <c r="Q194" s="47"/>
      <c r="R194" s="150"/>
      <c r="S194" s="150"/>
      <c r="T194" s="47"/>
      <c r="U194" s="47"/>
      <c r="V194" s="150"/>
      <c r="W194" s="150"/>
      <c r="X194" s="47"/>
    </row>
    <row r="195" spans="1:24">
      <c r="A195" s="11"/>
      <c r="B195" s="148" t="s">
        <v>884</v>
      </c>
      <c r="C195" s="26"/>
      <c r="D195" s="148" t="s">
        <v>886</v>
      </c>
      <c r="E195" s="26"/>
      <c r="F195" s="213">
        <v>54163</v>
      </c>
      <c r="G195" s="26"/>
      <c r="H195" s="155">
        <v>5471</v>
      </c>
      <c r="I195" s="155"/>
      <c r="J195" s="26"/>
      <c r="K195" s="26"/>
      <c r="L195" s="155">
        <v>5933</v>
      </c>
      <c r="M195" s="155"/>
      <c r="N195" s="26"/>
      <c r="O195" s="26"/>
      <c r="P195" s="214">
        <v>6.2100000000000002E-2</v>
      </c>
      <c r="Q195" s="26"/>
      <c r="R195" s="155">
        <v>6161</v>
      </c>
      <c r="S195" s="155"/>
      <c r="T195" s="26"/>
      <c r="U195" s="26"/>
      <c r="V195" s="155">
        <v>6706</v>
      </c>
      <c r="W195" s="155"/>
      <c r="X195" s="26"/>
    </row>
    <row r="196" spans="1:24">
      <c r="A196" s="11"/>
      <c r="B196" s="148"/>
      <c r="C196" s="26"/>
      <c r="D196" s="148"/>
      <c r="E196" s="26"/>
      <c r="F196" s="213"/>
      <c r="G196" s="26"/>
      <c r="H196" s="155"/>
      <c r="I196" s="155"/>
      <c r="J196" s="26"/>
      <c r="K196" s="26"/>
      <c r="L196" s="155"/>
      <c r="M196" s="155"/>
      <c r="N196" s="26"/>
      <c r="O196" s="26"/>
      <c r="P196" s="214"/>
      <c r="Q196" s="26"/>
      <c r="R196" s="155"/>
      <c r="S196" s="155"/>
      <c r="T196" s="26"/>
      <c r="U196" s="26"/>
      <c r="V196" s="155"/>
      <c r="W196" s="155"/>
      <c r="X196" s="26"/>
    </row>
    <row r="197" spans="1:24">
      <c r="A197" s="11"/>
      <c r="B197" s="145" t="s">
        <v>887</v>
      </c>
      <c r="C197" s="47"/>
      <c r="D197" s="145" t="s">
        <v>888</v>
      </c>
      <c r="E197" s="47"/>
      <c r="F197" s="211">
        <v>47498</v>
      </c>
      <c r="G197" s="47"/>
      <c r="H197" s="150">
        <v>30496</v>
      </c>
      <c r="I197" s="150"/>
      <c r="J197" s="47"/>
      <c r="K197" s="47"/>
      <c r="L197" s="150">
        <v>36858</v>
      </c>
      <c r="M197" s="150"/>
      <c r="N197" s="47"/>
      <c r="O197" s="47"/>
      <c r="P197" s="212">
        <v>5.5500000000000001E-2</v>
      </c>
      <c r="Q197" s="47"/>
      <c r="R197" s="150">
        <v>34037</v>
      </c>
      <c r="S197" s="150"/>
      <c r="T197" s="47"/>
      <c r="U197" s="47"/>
      <c r="V197" s="150">
        <v>41489</v>
      </c>
      <c r="W197" s="150"/>
      <c r="X197" s="47"/>
    </row>
    <row r="198" spans="1:24">
      <c r="A198" s="11"/>
      <c r="B198" s="145"/>
      <c r="C198" s="47"/>
      <c r="D198" s="145"/>
      <c r="E198" s="47"/>
      <c r="F198" s="211"/>
      <c r="G198" s="47"/>
      <c r="H198" s="150"/>
      <c r="I198" s="150"/>
      <c r="J198" s="47"/>
      <c r="K198" s="47"/>
      <c r="L198" s="150"/>
      <c r="M198" s="150"/>
      <c r="N198" s="47"/>
      <c r="O198" s="47"/>
      <c r="P198" s="212"/>
      <c r="Q198" s="47"/>
      <c r="R198" s="150"/>
      <c r="S198" s="150"/>
      <c r="T198" s="47"/>
      <c r="U198" s="47"/>
      <c r="V198" s="150"/>
      <c r="W198" s="150"/>
      <c r="X198" s="47"/>
    </row>
    <row r="199" spans="1:24">
      <c r="A199" s="11"/>
      <c r="B199" s="148" t="s">
        <v>887</v>
      </c>
      <c r="C199" s="26"/>
      <c r="D199" s="148" t="s">
        <v>889</v>
      </c>
      <c r="E199" s="26"/>
      <c r="F199" s="213">
        <v>47498</v>
      </c>
      <c r="G199" s="26"/>
      <c r="H199" s="155">
        <v>9294</v>
      </c>
      <c r="I199" s="155"/>
      <c r="J199" s="26"/>
      <c r="K199" s="26"/>
      <c r="L199" s="155">
        <v>10224</v>
      </c>
      <c r="M199" s="155"/>
      <c r="N199" s="26"/>
      <c r="O199" s="26"/>
      <c r="P199" s="214">
        <v>6.8199999999999997E-2</v>
      </c>
      <c r="Q199" s="26"/>
      <c r="R199" s="155">
        <v>11118</v>
      </c>
      <c r="S199" s="155"/>
      <c r="T199" s="26"/>
      <c r="U199" s="26"/>
      <c r="V199" s="155">
        <v>11826</v>
      </c>
      <c r="W199" s="155"/>
      <c r="X199" s="26"/>
    </row>
    <row r="200" spans="1:24">
      <c r="A200" s="11"/>
      <c r="B200" s="148"/>
      <c r="C200" s="26"/>
      <c r="D200" s="148"/>
      <c r="E200" s="26"/>
      <c r="F200" s="213"/>
      <c r="G200" s="26"/>
      <c r="H200" s="155"/>
      <c r="I200" s="155"/>
      <c r="J200" s="26"/>
      <c r="K200" s="26"/>
      <c r="L200" s="155"/>
      <c r="M200" s="155"/>
      <c r="N200" s="26"/>
      <c r="O200" s="26"/>
      <c r="P200" s="214"/>
      <c r="Q200" s="26"/>
      <c r="R200" s="155"/>
      <c r="S200" s="155"/>
      <c r="T200" s="26"/>
      <c r="U200" s="26"/>
      <c r="V200" s="155"/>
      <c r="W200" s="155"/>
      <c r="X200" s="26"/>
    </row>
    <row r="201" spans="1:24">
      <c r="A201" s="11"/>
      <c r="B201" s="145" t="s">
        <v>890</v>
      </c>
      <c r="C201" s="47"/>
      <c r="D201" s="145" t="s">
        <v>891</v>
      </c>
      <c r="E201" s="47"/>
      <c r="F201" s="211">
        <v>50479</v>
      </c>
      <c r="G201" s="47"/>
      <c r="H201" s="150">
        <v>41959</v>
      </c>
      <c r="I201" s="150"/>
      <c r="J201" s="47"/>
      <c r="K201" s="47"/>
      <c r="L201" s="150">
        <v>46486</v>
      </c>
      <c r="M201" s="150"/>
      <c r="N201" s="47"/>
      <c r="O201" s="47"/>
      <c r="P201" s="212">
        <v>5.1900000000000002E-2</v>
      </c>
      <c r="Q201" s="47"/>
      <c r="R201" s="150">
        <v>47413</v>
      </c>
      <c r="S201" s="150"/>
      <c r="T201" s="47"/>
      <c r="U201" s="47"/>
      <c r="V201" s="150">
        <v>52276</v>
      </c>
      <c r="W201" s="150"/>
      <c r="X201" s="47"/>
    </row>
    <row r="202" spans="1:24">
      <c r="A202" s="11"/>
      <c r="B202" s="145"/>
      <c r="C202" s="47"/>
      <c r="D202" s="145"/>
      <c r="E202" s="47"/>
      <c r="F202" s="211"/>
      <c r="G202" s="47"/>
      <c r="H202" s="150"/>
      <c r="I202" s="150"/>
      <c r="J202" s="47"/>
      <c r="K202" s="47"/>
      <c r="L202" s="150"/>
      <c r="M202" s="150"/>
      <c r="N202" s="47"/>
      <c r="O202" s="47"/>
      <c r="P202" s="212"/>
      <c r="Q202" s="47"/>
      <c r="R202" s="150"/>
      <c r="S202" s="150"/>
      <c r="T202" s="47"/>
      <c r="U202" s="47"/>
      <c r="V202" s="150"/>
      <c r="W202" s="150"/>
      <c r="X202" s="47"/>
    </row>
    <row r="203" spans="1:24">
      <c r="A203" s="11"/>
      <c r="B203" s="148" t="s">
        <v>890</v>
      </c>
      <c r="C203" s="26"/>
      <c r="D203" s="148" t="s">
        <v>892</v>
      </c>
      <c r="E203" s="26"/>
      <c r="F203" s="213">
        <v>50479</v>
      </c>
      <c r="G203" s="26"/>
      <c r="H203" s="155">
        <v>7922</v>
      </c>
      <c r="I203" s="155"/>
      <c r="J203" s="26"/>
      <c r="K203" s="26"/>
      <c r="L203" s="155">
        <v>8425</v>
      </c>
      <c r="M203" s="155"/>
      <c r="N203" s="26"/>
      <c r="O203" s="26"/>
      <c r="P203" s="214">
        <v>6.3E-2</v>
      </c>
      <c r="Q203" s="26"/>
      <c r="R203" s="155">
        <v>9245</v>
      </c>
      <c r="S203" s="155"/>
      <c r="T203" s="26"/>
      <c r="U203" s="26"/>
      <c r="V203" s="155">
        <v>8899</v>
      </c>
      <c r="W203" s="155"/>
      <c r="X203" s="26"/>
    </row>
    <row r="204" spans="1:24">
      <c r="A204" s="11"/>
      <c r="B204" s="148"/>
      <c r="C204" s="26"/>
      <c r="D204" s="148"/>
      <c r="E204" s="26"/>
      <c r="F204" s="213"/>
      <c r="G204" s="26"/>
      <c r="H204" s="155"/>
      <c r="I204" s="155"/>
      <c r="J204" s="26"/>
      <c r="K204" s="26"/>
      <c r="L204" s="155"/>
      <c r="M204" s="155"/>
      <c r="N204" s="26"/>
      <c r="O204" s="26"/>
      <c r="P204" s="214"/>
      <c r="Q204" s="26"/>
      <c r="R204" s="155"/>
      <c r="S204" s="155"/>
      <c r="T204" s="26"/>
      <c r="U204" s="26"/>
      <c r="V204" s="155"/>
      <c r="W204" s="155"/>
      <c r="X204" s="26"/>
    </row>
    <row r="205" spans="1:24">
      <c r="A205" s="11"/>
      <c r="B205" s="145" t="s">
        <v>893</v>
      </c>
      <c r="C205" s="47"/>
      <c r="D205" s="145" t="s">
        <v>894</v>
      </c>
      <c r="E205" s="47"/>
      <c r="F205" s="211">
        <v>53343</v>
      </c>
      <c r="G205" s="47"/>
      <c r="H205" s="150">
        <v>65773</v>
      </c>
      <c r="I205" s="150"/>
      <c r="J205" s="47"/>
      <c r="K205" s="47"/>
      <c r="L205" s="150">
        <v>75258</v>
      </c>
      <c r="M205" s="150"/>
      <c r="N205" s="47"/>
      <c r="O205" s="47"/>
      <c r="P205" s="212">
        <v>5.2200000000000003E-2</v>
      </c>
      <c r="Q205" s="47"/>
      <c r="R205" s="150">
        <v>74239</v>
      </c>
      <c r="S205" s="150"/>
      <c r="T205" s="47"/>
      <c r="U205" s="47"/>
      <c r="V205" s="150">
        <v>84777</v>
      </c>
      <c r="W205" s="150"/>
      <c r="X205" s="47"/>
    </row>
    <row r="206" spans="1:24">
      <c r="A206" s="11"/>
      <c r="B206" s="145"/>
      <c r="C206" s="47"/>
      <c r="D206" s="145"/>
      <c r="E206" s="47"/>
      <c r="F206" s="211"/>
      <c r="G206" s="47"/>
      <c r="H206" s="150"/>
      <c r="I206" s="150"/>
      <c r="J206" s="47"/>
      <c r="K206" s="47"/>
      <c r="L206" s="150"/>
      <c r="M206" s="150"/>
      <c r="N206" s="47"/>
      <c r="O206" s="47"/>
      <c r="P206" s="212"/>
      <c r="Q206" s="47"/>
      <c r="R206" s="150"/>
      <c r="S206" s="150"/>
      <c r="T206" s="47"/>
      <c r="U206" s="47"/>
      <c r="V206" s="150"/>
      <c r="W206" s="150"/>
      <c r="X206" s="47"/>
    </row>
    <row r="207" spans="1:24">
      <c r="A207" s="11"/>
      <c r="B207" s="148" t="s">
        <v>893</v>
      </c>
      <c r="C207" s="26"/>
      <c r="D207" s="148" t="s">
        <v>895</v>
      </c>
      <c r="E207" s="26"/>
      <c r="F207" s="213">
        <v>53343</v>
      </c>
      <c r="G207" s="26"/>
      <c r="H207" s="155">
        <v>11567</v>
      </c>
      <c r="I207" s="155"/>
      <c r="J207" s="26"/>
      <c r="K207" s="26"/>
      <c r="L207" s="155">
        <v>12355</v>
      </c>
      <c r="M207" s="155"/>
      <c r="N207" s="26"/>
      <c r="O207" s="26"/>
      <c r="P207" s="214">
        <v>7.6100000000000001E-2</v>
      </c>
      <c r="Q207" s="26"/>
      <c r="R207" s="155">
        <v>14714</v>
      </c>
      <c r="S207" s="155"/>
      <c r="T207" s="26"/>
      <c r="U207" s="26"/>
      <c r="V207" s="155">
        <v>14251</v>
      </c>
      <c r="W207" s="155"/>
      <c r="X207" s="26"/>
    </row>
    <row r="208" spans="1:24">
      <c r="A208" s="11"/>
      <c r="B208" s="148"/>
      <c r="C208" s="26"/>
      <c r="D208" s="148"/>
      <c r="E208" s="26"/>
      <c r="F208" s="213"/>
      <c r="G208" s="26"/>
      <c r="H208" s="155"/>
      <c r="I208" s="155"/>
      <c r="J208" s="26"/>
      <c r="K208" s="26"/>
      <c r="L208" s="155"/>
      <c r="M208" s="155"/>
      <c r="N208" s="26"/>
      <c r="O208" s="26"/>
      <c r="P208" s="214"/>
      <c r="Q208" s="26"/>
      <c r="R208" s="155"/>
      <c r="S208" s="155"/>
      <c r="T208" s="26"/>
      <c r="U208" s="26"/>
      <c r="V208" s="155"/>
      <c r="W208" s="155"/>
      <c r="X208" s="26"/>
    </row>
    <row r="209" spans="1:24">
      <c r="A209" s="11"/>
      <c r="B209" s="145" t="s">
        <v>896</v>
      </c>
      <c r="C209" s="47"/>
      <c r="D209" s="145" t="s">
        <v>897</v>
      </c>
      <c r="E209" s="47"/>
      <c r="F209" s="211">
        <v>49902</v>
      </c>
      <c r="G209" s="47"/>
      <c r="H209" s="150">
        <v>51681</v>
      </c>
      <c r="I209" s="150"/>
      <c r="J209" s="47"/>
      <c r="K209" s="47"/>
      <c r="L209" s="150">
        <v>59622</v>
      </c>
      <c r="M209" s="150"/>
      <c r="N209" s="47"/>
      <c r="O209" s="47"/>
      <c r="P209" s="212">
        <v>3.73E-2</v>
      </c>
      <c r="Q209" s="47"/>
      <c r="R209" s="150">
        <v>54968</v>
      </c>
      <c r="S209" s="150"/>
      <c r="T209" s="47"/>
      <c r="U209" s="47"/>
      <c r="V209" s="150">
        <v>62977</v>
      </c>
      <c r="W209" s="150"/>
      <c r="X209" s="47"/>
    </row>
    <row r="210" spans="1:24">
      <c r="A210" s="11"/>
      <c r="B210" s="145"/>
      <c r="C210" s="47"/>
      <c r="D210" s="145"/>
      <c r="E210" s="47"/>
      <c r="F210" s="211"/>
      <c r="G210" s="47"/>
      <c r="H210" s="150"/>
      <c r="I210" s="150"/>
      <c r="J210" s="47"/>
      <c r="K210" s="47"/>
      <c r="L210" s="150"/>
      <c r="M210" s="150"/>
      <c r="N210" s="47"/>
      <c r="O210" s="47"/>
      <c r="P210" s="212"/>
      <c r="Q210" s="47"/>
      <c r="R210" s="150"/>
      <c r="S210" s="150"/>
      <c r="T210" s="47"/>
      <c r="U210" s="47"/>
      <c r="V210" s="150"/>
      <c r="W210" s="150"/>
      <c r="X210" s="47"/>
    </row>
    <row r="211" spans="1:24">
      <c r="A211" s="11"/>
      <c r="B211" s="148" t="s">
        <v>896</v>
      </c>
      <c r="C211" s="26"/>
      <c r="D211" s="148" t="s">
        <v>898</v>
      </c>
      <c r="E211" s="26"/>
      <c r="F211" s="213">
        <v>49902</v>
      </c>
      <c r="G211" s="26"/>
      <c r="H211" s="155">
        <v>13932</v>
      </c>
      <c r="I211" s="155"/>
      <c r="J211" s="26"/>
      <c r="K211" s="26"/>
      <c r="L211" s="155">
        <v>14000</v>
      </c>
      <c r="M211" s="155"/>
      <c r="N211" s="26"/>
      <c r="O211" s="26"/>
      <c r="P211" s="214">
        <v>7.9699999999999993E-2</v>
      </c>
      <c r="Q211" s="26"/>
      <c r="R211" s="155">
        <v>18360</v>
      </c>
      <c r="S211" s="155"/>
      <c r="T211" s="26"/>
      <c r="U211" s="26"/>
      <c r="V211" s="155">
        <v>16637</v>
      </c>
      <c r="W211" s="155"/>
      <c r="X211" s="26"/>
    </row>
    <row r="212" spans="1:24" ht="15.75" thickBot="1">
      <c r="A212" s="11"/>
      <c r="B212" s="148"/>
      <c r="C212" s="26"/>
      <c r="D212" s="148"/>
      <c r="E212" s="26"/>
      <c r="F212" s="213"/>
      <c r="G212" s="26"/>
      <c r="H212" s="167"/>
      <c r="I212" s="167"/>
      <c r="J212" s="66"/>
      <c r="K212" s="26"/>
      <c r="L212" s="167"/>
      <c r="M212" s="167"/>
      <c r="N212" s="66"/>
      <c r="O212" s="26"/>
      <c r="P212" s="214"/>
      <c r="Q212" s="26"/>
      <c r="R212" s="167"/>
      <c r="S212" s="167"/>
      <c r="T212" s="66"/>
      <c r="U212" s="26"/>
      <c r="V212" s="167"/>
      <c r="W212" s="167"/>
      <c r="X212" s="66"/>
    </row>
    <row r="213" spans="1:24">
      <c r="A213" s="11"/>
      <c r="B213" s="40"/>
      <c r="C213" s="40"/>
      <c r="D213" s="40"/>
      <c r="E213" s="40"/>
      <c r="F213" s="40"/>
      <c r="G213" s="40"/>
      <c r="H213" s="40"/>
      <c r="I213" s="40"/>
      <c r="J213" s="40"/>
      <c r="K213" s="40"/>
      <c r="L213" s="40"/>
      <c r="M213" s="40"/>
      <c r="N213" s="40"/>
      <c r="O213" s="40"/>
      <c r="P213" s="40"/>
      <c r="Q213" s="40"/>
      <c r="R213" s="40"/>
      <c r="S213" s="40"/>
      <c r="T213" s="40"/>
      <c r="U213" s="40"/>
      <c r="V213" s="40"/>
      <c r="W213" s="40"/>
      <c r="X213" s="40"/>
    </row>
    <row r="214" spans="1:24" ht="15.75" thickBot="1">
      <c r="A214" s="11"/>
      <c r="B214" s="18"/>
      <c r="C214" s="18"/>
      <c r="D214" s="18"/>
      <c r="E214" s="18"/>
      <c r="F214" s="18"/>
      <c r="G214" s="18"/>
      <c r="H214" s="18"/>
      <c r="I214" s="18"/>
      <c r="J214" s="18"/>
      <c r="K214" s="18"/>
      <c r="L214" s="18"/>
      <c r="M214" s="18"/>
      <c r="N214" s="18"/>
      <c r="O214" s="18"/>
      <c r="P214" s="18"/>
      <c r="Q214" s="18"/>
      <c r="R214" s="18"/>
      <c r="S214" s="18"/>
      <c r="T214" s="18"/>
      <c r="U214" s="18"/>
      <c r="V214" s="18"/>
      <c r="W214" s="18"/>
      <c r="X214" s="18"/>
    </row>
    <row r="215" spans="1:24">
      <c r="A215" s="11"/>
      <c r="B215" s="168" t="s">
        <v>134</v>
      </c>
      <c r="C215" s="47"/>
      <c r="D215" s="130"/>
      <c r="E215" s="47"/>
      <c r="F215" s="217"/>
      <c r="G215" s="47"/>
      <c r="H215" s="169" t="s">
        <v>375</v>
      </c>
      <c r="I215" s="171">
        <v>3462225</v>
      </c>
      <c r="J215" s="70"/>
      <c r="K215" s="47"/>
      <c r="L215" s="169" t="s">
        <v>375</v>
      </c>
      <c r="M215" s="171">
        <v>3063520</v>
      </c>
      <c r="N215" s="70"/>
      <c r="O215" s="47"/>
      <c r="P215" s="217"/>
      <c r="Q215" s="47"/>
      <c r="R215" s="169" t="s">
        <v>375</v>
      </c>
      <c r="S215" s="171">
        <v>3774902</v>
      </c>
      <c r="T215" s="70"/>
      <c r="U215" s="47"/>
      <c r="V215" s="169" t="s">
        <v>375</v>
      </c>
      <c r="W215" s="171">
        <v>3177409</v>
      </c>
      <c r="X215" s="70"/>
    </row>
    <row r="216" spans="1:24" ht="15.75" thickBot="1">
      <c r="A216" s="11"/>
      <c r="B216" s="168"/>
      <c r="C216" s="47"/>
      <c r="D216" s="130"/>
      <c r="E216" s="47"/>
      <c r="F216" s="217"/>
      <c r="G216" s="47"/>
      <c r="H216" s="170"/>
      <c r="I216" s="172"/>
      <c r="J216" s="91"/>
      <c r="K216" s="47"/>
      <c r="L216" s="170"/>
      <c r="M216" s="172"/>
      <c r="N216" s="91"/>
      <c r="O216" s="47"/>
      <c r="P216" s="217"/>
      <c r="Q216" s="47"/>
      <c r="R216" s="170"/>
      <c r="S216" s="172"/>
      <c r="T216" s="91"/>
      <c r="U216" s="47"/>
      <c r="V216" s="170"/>
      <c r="W216" s="172"/>
      <c r="X216" s="91"/>
    </row>
    <row r="217" spans="1:24" ht="15.75" thickTop="1">
      <c r="A217" s="2" t="s">
        <v>1262</v>
      </c>
      <c r="B217" s="10"/>
      <c r="C217" s="10"/>
      <c r="D217" s="10"/>
      <c r="E217" s="10"/>
      <c r="F217" s="10"/>
      <c r="G217" s="10"/>
      <c r="H217" s="10"/>
      <c r="I217" s="10"/>
      <c r="J217" s="10"/>
      <c r="K217" s="10"/>
      <c r="L217" s="10"/>
      <c r="M217" s="10"/>
      <c r="N217" s="10"/>
      <c r="O217" s="10"/>
      <c r="P217" s="10"/>
      <c r="Q217" s="10"/>
      <c r="R217" s="10"/>
      <c r="S217" s="10"/>
      <c r="T217" s="10"/>
      <c r="U217" s="10"/>
      <c r="V217" s="10"/>
      <c r="W217" s="10"/>
      <c r="X217" s="10"/>
    </row>
    <row r="218" spans="1:24">
      <c r="A218" s="11" t="s">
        <v>1261</v>
      </c>
      <c r="B218" s="25" t="s">
        <v>901</v>
      </c>
      <c r="C218" s="25"/>
      <c r="D218" s="25"/>
      <c r="E218" s="25"/>
      <c r="F218" s="25"/>
      <c r="G218" s="25"/>
      <c r="H218" s="25"/>
      <c r="I218" s="25"/>
      <c r="J218" s="25"/>
      <c r="K218" s="25"/>
      <c r="L218" s="25"/>
      <c r="M218" s="25"/>
      <c r="N218" s="25"/>
      <c r="O218" s="25"/>
      <c r="P218" s="25"/>
      <c r="Q218" s="25"/>
      <c r="R218" s="25"/>
      <c r="S218" s="25"/>
      <c r="T218" s="25"/>
      <c r="U218" s="25"/>
      <c r="V218" s="25"/>
      <c r="W218" s="25"/>
      <c r="X218" s="25"/>
    </row>
    <row r="219" spans="1:24">
      <c r="A219" s="11"/>
      <c r="B219" s="26"/>
      <c r="C219" s="26"/>
      <c r="D219" s="26"/>
      <c r="E219" s="26"/>
      <c r="F219" s="26"/>
      <c r="G219" s="26"/>
      <c r="H219" s="26"/>
      <c r="I219" s="26"/>
      <c r="J219" s="26"/>
      <c r="K219" s="26"/>
      <c r="L219" s="26"/>
      <c r="M219" s="26"/>
      <c r="N219" s="26"/>
      <c r="O219" s="26"/>
      <c r="P219" s="26"/>
      <c r="Q219" s="26"/>
      <c r="R219" s="26"/>
      <c r="S219" s="26"/>
      <c r="T219" s="26"/>
      <c r="U219" s="26"/>
      <c r="V219" s="26"/>
      <c r="W219" s="26"/>
      <c r="X219" s="26"/>
    </row>
    <row r="220" spans="1:24">
      <c r="A220" s="11"/>
      <c r="B220" s="40"/>
      <c r="C220" s="40"/>
      <c r="D220" s="40"/>
      <c r="E220" s="40"/>
      <c r="F220" s="40"/>
      <c r="G220" s="40"/>
      <c r="H220" s="40"/>
      <c r="I220" s="40"/>
      <c r="J220" s="40"/>
      <c r="K220" s="40"/>
      <c r="L220" s="40"/>
      <c r="M220" s="40"/>
      <c r="N220" s="40"/>
      <c r="O220" s="40"/>
      <c r="P220" s="40"/>
    </row>
    <row r="221" spans="1:24">
      <c r="A221" s="11"/>
      <c r="B221" s="18"/>
      <c r="C221" s="18"/>
      <c r="D221" s="18"/>
      <c r="E221" s="18"/>
      <c r="F221" s="18"/>
      <c r="G221" s="18"/>
      <c r="H221" s="18"/>
      <c r="I221" s="18"/>
      <c r="J221" s="18"/>
      <c r="K221" s="18"/>
      <c r="L221" s="18"/>
      <c r="M221" s="18"/>
      <c r="N221" s="18"/>
      <c r="O221" s="18"/>
      <c r="P221" s="18"/>
    </row>
    <row r="222" spans="1:24">
      <c r="A222" s="11"/>
      <c r="B222" s="96" t="s">
        <v>902</v>
      </c>
      <c r="C222" s="26"/>
      <c r="D222" s="96" t="s">
        <v>788</v>
      </c>
      <c r="E222" s="26"/>
      <c r="F222" s="108" t="s">
        <v>787</v>
      </c>
      <c r="G222" s="26"/>
      <c r="H222" s="108" t="s">
        <v>790</v>
      </c>
      <c r="I222" s="108"/>
      <c r="J222" s="108"/>
      <c r="K222" s="26"/>
      <c r="L222" s="96" t="s">
        <v>837</v>
      </c>
      <c r="M222" s="26"/>
      <c r="N222" s="108" t="s">
        <v>794</v>
      </c>
      <c r="O222" s="108"/>
      <c r="P222" s="108"/>
    </row>
    <row r="223" spans="1:24" ht="15.75" thickBot="1">
      <c r="A223" s="11"/>
      <c r="B223" s="97" t="s">
        <v>903</v>
      </c>
      <c r="C223" s="26"/>
      <c r="D223" s="97" t="s">
        <v>789</v>
      </c>
      <c r="E223" s="26"/>
      <c r="F223" s="101"/>
      <c r="G223" s="26"/>
      <c r="H223" s="101"/>
      <c r="I223" s="101"/>
      <c r="J223" s="101"/>
      <c r="K223" s="26"/>
      <c r="L223" s="97" t="s">
        <v>838</v>
      </c>
      <c r="M223" s="26"/>
      <c r="N223" s="101"/>
      <c r="O223" s="101"/>
      <c r="P223" s="101"/>
    </row>
    <row r="224" spans="1:24">
      <c r="A224" s="11"/>
      <c r="B224" s="31"/>
      <c r="C224" s="21"/>
      <c r="D224" s="98"/>
      <c r="E224" s="21"/>
      <c r="F224" s="98"/>
      <c r="G224" s="21"/>
      <c r="H224" s="118" t="s">
        <v>370</v>
      </c>
      <c r="I224" s="118"/>
      <c r="J224" s="118"/>
      <c r="K224" s="21"/>
      <c r="L224" s="98"/>
      <c r="M224" s="21"/>
      <c r="N224" s="118" t="s">
        <v>370</v>
      </c>
      <c r="O224" s="118"/>
      <c r="P224" s="118"/>
    </row>
    <row r="225" spans="1:24">
      <c r="A225" s="11"/>
      <c r="B225" s="50" t="s">
        <v>904</v>
      </c>
      <c r="C225" s="47"/>
      <c r="D225" s="219">
        <v>51363</v>
      </c>
      <c r="E225" s="47"/>
      <c r="F225" s="202" t="s">
        <v>905</v>
      </c>
      <c r="G225" s="47"/>
      <c r="H225" s="50" t="s">
        <v>375</v>
      </c>
      <c r="I225" s="53">
        <v>56114</v>
      </c>
      <c r="J225" s="47"/>
      <c r="K225" s="47"/>
      <c r="L225" s="220">
        <v>0.1263</v>
      </c>
      <c r="M225" s="47"/>
      <c r="N225" s="50" t="s">
        <v>375</v>
      </c>
      <c r="O225" s="53">
        <v>56114</v>
      </c>
      <c r="P225" s="47"/>
    </row>
    <row r="226" spans="1:24">
      <c r="A226" s="11"/>
      <c r="B226" s="50"/>
      <c r="C226" s="47"/>
      <c r="D226" s="219"/>
      <c r="E226" s="47"/>
      <c r="F226" s="202"/>
      <c r="G226" s="47"/>
      <c r="H226" s="50"/>
      <c r="I226" s="53"/>
      <c r="J226" s="47"/>
      <c r="K226" s="47"/>
      <c r="L226" s="220"/>
      <c r="M226" s="47"/>
      <c r="N226" s="50"/>
      <c r="O226" s="53"/>
      <c r="P226" s="47"/>
    </row>
    <row r="227" spans="1:24">
      <c r="A227" s="11"/>
      <c r="B227" s="51" t="s">
        <v>906</v>
      </c>
      <c r="C227" s="26"/>
      <c r="D227" s="221">
        <v>48774</v>
      </c>
      <c r="E227" s="26"/>
      <c r="F227" s="28" t="s">
        <v>376</v>
      </c>
      <c r="G227" s="26"/>
      <c r="H227" s="56">
        <v>168018</v>
      </c>
      <c r="I227" s="56"/>
      <c r="J227" s="26"/>
      <c r="K227" s="26"/>
      <c r="L227" s="28" t="s">
        <v>907</v>
      </c>
      <c r="M227" s="26"/>
      <c r="N227" s="56">
        <v>161004</v>
      </c>
      <c r="O227" s="56"/>
      <c r="P227" s="26"/>
    </row>
    <row r="228" spans="1:24">
      <c r="A228" s="11"/>
      <c r="B228" s="51"/>
      <c r="C228" s="26"/>
      <c r="D228" s="221"/>
      <c r="E228" s="26"/>
      <c r="F228" s="28"/>
      <c r="G228" s="26"/>
      <c r="H228" s="56"/>
      <c r="I228" s="56"/>
      <c r="J228" s="26"/>
      <c r="K228" s="26"/>
      <c r="L228" s="28"/>
      <c r="M228" s="26"/>
      <c r="N228" s="56"/>
      <c r="O228" s="56"/>
      <c r="P228" s="26"/>
    </row>
    <row r="229" spans="1:24">
      <c r="A229" s="11"/>
      <c r="B229" s="50" t="s">
        <v>908</v>
      </c>
      <c r="C229" s="47"/>
      <c r="D229" s="219">
        <v>50936</v>
      </c>
      <c r="E229" s="47"/>
      <c r="F229" s="202" t="s">
        <v>376</v>
      </c>
      <c r="G229" s="47"/>
      <c r="H229" s="53">
        <v>29823</v>
      </c>
      <c r="I229" s="53"/>
      <c r="J229" s="47"/>
      <c r="K229" s="47"/>
      <c r="L229" s="220">
        <v>8.1000000000000003E-2</v>
      </c>
      <c r="M229" s="47"/>
      <c r="N229" s="53">
        <v>39844</v>
      </c>
      <c r="O229" s="53"/>
      <c r="P229" s="47"/>
    </row>
    <row r="230" spans="1:24" ht="15.75" thickBot="1">
      <c r="A230" s="11"/>
      <c r="B230" s="50"/>
      <c r="C230" s="47"/>
      <c r="D230" s="219"/>
      <c r="E230" s="47"/>
      <c r="F230" s="202"/>
      <c r="G230" s="47"/>
      <c r="H230" s="58"/>
      <c r="I230" s="58"/>
      <c r="J230" s="59"/>
      <c r="K230" s="47"/>
      <c r="L230" s="220"/>
      <c r="M230" s="47"/>
      <c r="N230" s="58"/>
      <c r="O230" s="58"/>
      <c r="P230" s="59"/>
    </row>
    <row r="231" spans="1:24">
      <c r="A231" s="11"/>
      <c r="B231" s="77" t="s">
        <v>134</v>
      </c>
      <c r="C231" s="26"/>
      <c r="D231" s="49"/>
      <c r="E231" s="26"/>
      <c r="F231" s="49"/>
      <c r="G231" s="26"/>
      <c r="H231" s="78" t="s">
        <v>375</v>
      </c>
      <c r="I231" s="80">
        <v>253955</v>
      </c>
      <c r="J231" s="65"/>
      <c r="K231" s="26"/>
      <c r="L231" s="49"/>
      <c r="M231" s="26"/>
      <c r="N231" s="78" t="s">
        <v>375</v>
      </c>
      <c r="O231" s="80">
        <v>256962</v>
      </c>
      <c r="P231" s="65"/>
    </row>
    <row r="232" spans="1:24" ht="15.75" thickBot="1">
      <c r="A232" s="11"/>
      <c r="B232" s="77"/>
      <c r="C232" s="26"/>
      <c r="D232" s="49"/>
      <c r="E232" s="26"/>
      <c r="F232" s="49"/>
      <c r="G232" s="26"/>
      <c r="H232" s="79"/>
      <c r="I232" s="81"/>
      <c r="J232" s="82"/>
      <c r="K232" s="26"/>
      <c r="L232" s="49"/>
      <c r="M232" s="26"/>
      <c r="N232" s="79"/>
      <c r="O232" s="81"/>
      <c r="P232" s="82"/>
    </row>
    <row r="233" spans="1:24" ht="16.5" thickTop="1">
      <c r="A233" s="11"/>
      <c r="B233" s="225"/>
      <c r="C233" s="225"/>
      <c r="D233" s="225"/>
      <c r="E233" s="225"/>
      <c r="F233" s="225"/>
      <c r="G233" s="225"/>
      <c r="H233" s="225"/>
      <c r="I233" s="225"/>
      <c r="J233" s="225"/>
      <c r="K233" s="225"/>
      <c r="L233" s="225"/>
      <c r="M233" s="225"/>
      <c r="N233" s="225"/>
      <c r="O233" s="225"/>
      <c r="P233" s="225"/>
      <c r="Q233" s="225"/>
      <c r="R233" s="225"/>
      <c r="S233" s="225"/>
      <c r="T233" s="225"/>
      <c r="U233" s="225"/>
      <c r="V233" s="225"/>
      <c r="W233" s="225"/>
      <c r="X233" s="225"/>
    </row>
    <row r="234" spans="1:24">
      <c r="A234" s="11"/>
      <c r="B234" s="40"/>
      <c r="C234" s="40"/>
      <c r="D234" s="40"/>
      <c r="E234" s="40"/>
      <c r="F234" s="40"/>
      <c r="G234" s="40"/>
      <c r="H234" s="40"/>
      <c r="I234" s="40"/>
      <c r="J234" s="40"/>
      <c r="K234" s="40"/>
      <c r="L234" s="40"/>
      <c r="M234" s="40"/>
      <c r="N234" s="40"/>
      <c r="O234" s="40"/>
      <c r="P234" s="40"/>
    </row>
    <row r="235" spans="1:24">
      <c r="A235" s="11"/>
      <c r="B235" s="18"/>
      <c r="C235" s="18"/>
      <c r="D235" s="18"/>
      <c r="E235" s="18"/>
      <c r="F235" s="18"/>
      <c r="G235" s="18"/>
      <c r="H235" s="18"/>
      <c r="I235" s="18"/>
      <c r="J235" s="18"/>
      <c r="K235" s="18"/>
      <c r="L235" s="18"/>
      <c r="M235" s="18"/>
      <c r="N235" s="18"/>
      <c r="O235" s="18"/>
      <c r="P235" s="18"/>
    </row>
    <row r="236" spans="1:24">
      <c r="A236" s="11"/>
      <c r="B236" s="96" t="s">
        <v>902</v>
      </c>
      <c r="C236" s="26"/>
      <c r="D236" s="96" t="s">
        <v>788</v>
      </c>
      <c r="E236" s="26"/>
      <c r="F236" s="108" t="s">
        <v>787</v>
      </c>
      <c r="G236" s="26"/>
      <c r="H236" s="108" t="s">
        <v>791</v>
      </c>
      <c r="I236" s="108"/>
      <c r="J236" s="108"/>
      <c r="K236" s="26"/>
      <c r="L236" s="96" t="s">
        <v>837</v>
      </c>
      <c r="M236" s="26"/>
      <c r="N236" s="108" t="s">
        <v>795</v>
      </c>
      <c r="O236" s="108"/>
      <c r="P236" s="108"/>
    </row>
    <row r="237" spans="1:24" ht="15.75" thickBot="1">
      <c r="A237" s="11"/>
      <c r="B237" s="97" t="s">
        <v>903</v>
      </c>
      <c r="C237" s="26"/>
      <c r="D237" s="97" t="s">
        <v>789</v>
      </c>
      <c r="E237" s="26"/>
      <c r="F237" s="101"/>
      <c r="G237" s="26"/>
      <c r="H237" s="101"/>
      <c r="I237" s="101"/>
      <c r="J237" s="101"/>
      <c r="K237" s="26"/>
      <c r="L237" s="97" t="s">
        <v>838</v>
      </c>
      <c r="M237" s="26"/>
      <c r="N237" s="101"/>
      <c r="O237" s="101"/>
      <c r="P237" s="101"/>
    </row>
    <row r="238" spans="1:24">
      <c r="A238" s="11"/>
      <c r="B238" s="222"/>
      <c r="C238" s="21"/>
      <c r="D238" s="223"/>
      <c r="E238" s="21"/>
      <c r="F238" s="223"/>
      <c r="G238" s="21"/>
      <c r="H238" s="118" t="s">
        <v>462</v>
      </c>
      <c r="I238" s="118"/>
      <c r="J238" s="118"/>
      <c r="K238" s="21"/>
      <c r="L238" s="223"/>
      <c r="M238" s="21"/>
      <c r="N238" s="118" t="s">
        <v>462</v>
      </c>
      <c r="O238" s="118"/>
      <c r="P238" s="118"/>
    </row>
    <row r="239" spans="1:24">
      <c r="A239" s="11"/>
      <c r="B239" s="50" t="s">
        <v>904</v>
      </c>
      <c r="C239" s="47"/>
      <c r="D239" s="219">
        <v>51363</v>
      </c>
      <c r="E239" s="47"/>
      <c r="F239" s="202" t="s">
        <v>905</v>
      </c>
      <c r="G239" s="47"/>
      <c r="H239" s="50" t="s">
        <v>375</v>
      </c>
      <c r="I239" s="53">
        <v>39598</v>
      </c>
      <c r="J239" s="47"/>
      <c r="K239" s="47"/>
      <c r="L239" s="220">
        <v>0.127</v>
      </c>
      <c r="M239" s="47"/>
      <c r="N239" s="50" t="s">
        <v>375</v>
      </c>
      <c r="O239" s="53">
        <v>39598</v>
      </c>
      <c r="P239" s="47"/>
    </row>
    <row r="240" spans="1:24">
      <c r="A240" s="11"/>
      <c r="B240" s="50"/>
      <c r="C240" s="47"/>
      <c r="D240" s="219"/>
      <c r="E240" s="47"/>
      <c r="F240" s="202"/>
      <c r="G240" s="47"/>
      <c r="H240" s="50"/>
      <c r="I240" s="53"/>
      <c r="J240" s="47"/>
      <c r="K240" s="47"/>
      <c r="L240" s="220"/>
      <c r="M240" s="47"/>
      <c r="N240" s="50"/>
      <c r="O240" s="53"/>
      <c r="P240" s="47"/>
    </row>
    <row r="241" spans="1:16">
      <c r="A241" s="11"/>
      <c r="B241" s="51" t="s">
        <v>906</v>
      </c>
      <c r="C241" s="26"/>
      <c r="D241" s="221">
        <v>48774</v>
      </c>
      <c r="E241" s="26"/>
      <c r="F241" s="28" t="s">
        <v>376</v>
      </c>
      <c r="G241" s="26"/>
      <c r="H241" s="56">
        <v>184304</v>
      </c>
      <c r="I241" s="56"/>
      <c r="J241" s="26"/>
      <c r="K241" s="26"/>
      <c r="L241" s="28" t="s">
        <v>907</v>
      </c>
      <c r="M241" s="26"/>
      <c r="N241" s="56">
        <v>172184</v>
      </c>
      <c r="O241" s="56"/>
      <c r="P241" s="26"/>
    </row>
    <row r="242" spans="1:16">
      <c r="A242" s="11"/>
      <c r="B242" s="51"/>
      <c r="C242" s="26"/>
      <c r="D242" s="221"/>
      <c r="E242" s="26"/>
      <c r="F242" s="28"/>
      <c r="G242" s="26"/>
      <c r="H242" s="56"/>
      <c r="I242" s="56"/>
      <c r="J242" s="26"/>
      <c r="K242" s="26"/>
      <c r="L242" s="28"/>
      <c r="M242" s="26"/>
      <c r="N242" s="56"/>
      <c r="O242" s="56"/>
      <c r="P242" s="26"/>
    </row>
    <row r="243" spans="1:16">
      <c r="A243" s="11"/>
      <c r="B243" s="50" t="s">
        <v>908</v>
      </c>
      <c r="C243" s="47"/>
      <c r="D243" s="219">
        <v>50936</v>
      </c>
      <c r="E243" s="47"/>
      <c r="F243" s="202" t="s">
        <v>376</v>
      </c>
      <c r="G243" s="47"/>
      <c r="H243" s="53">
        <v>33012</v>
      </c>
      <c r="I243" s="53"/>
      <c r="J243" s="47"/>
      <c r="K243" s="47"/>
      <c r="L243" s="220">
        <v>8.1000000000000003E-2</v>
      </c>
      <c r="M243" s="47"/>
      <c r="N243" s="53">
        <v>42097</v>
      </c>
      <c r="O243" s="53"/>
      <c r="P243" s="47"/>
    </row>
    <row r="244" spans="1:16" ht="15.75" thickBot="1">
      <c r="A244" s="11"/>
      <c r="B244" s="50"/>
      <c r="C244" s="47"/>
      <c r="D244" s="219"/>
      <c r="E244" s="47"/>
      <c r="F244" s="202"/>
      <c r="G244" s="47"/>
      <c r="H244" s="58"/>
      <c r="I244" s="58"/>
      <c r="J244" s="59"/>
      <c r="K244" s="47"/>
      <c r="L244" s="220"/>
      <c r="M244" s="47"/>
      <c r="N244" s="58"/>
      <c r="O244" s="58"/>
      <c r="P244" s="59"/>
    </row>
    <row r="245" spans="1:16">
      <c r="A245" s="11"/>
      <c r="B245" s="48" t="s">
        <v>134</v>
      </c>
      <c r="C245" s="26"/>
      <c r="D245" s="49"/>
      <c r="E245" s="26"/>
      <c r="F245" s="49"/>
      <c r="G245" s="26"/>
      <c r="H245" s="78" t="s">
        <v>375</v>
      </c>
      <c r="I245" s="80">
        <v>256914</v>
      </c>
      <c r="J245" s="65"/>
      <c r="K245" s="26"/>
      <c r="L245" s="49"/>
      <c r="M245" s="26"/>
      <c r="N245" s="78" t="s">
        <v>375</v>
      </c>
      <c r="O245" s="80">
        <v>253879</v>
      </c>
      <c r="P245" s="65"/>
    </row>
    <row r="246" spans="1:16" ht="15.75" thickBot="1">
      <c r="A246" s="11"/>
      <c r="B246" s="48"/>
      <c r="C246" s="26"/>
      <c r="D246" s="49"/>
      <c r="E246" s="26"/>
      <c r="F246" s="49"/>
      <c r="G246" s="26"/>
      <c r="H246" s="79"/>
      <c r="I246" s="81"/>
      <c r="J246" s="82"/>
      <c r="K246" s="26"/>
      <c r="L246" s="49"/>
      <c r="M246" s="26"/>
      <c r="N246" s="79"/>
      <c r="O246" s="81"/>
      <c r="P246" s="82"/>
    </row>
    <row r="247" spans="1:16" ht="15.75" thickTop="1"/>
  </sheetData>
  <mergeCells count="1607">
    <mergeCell ref="B217:X217"/>
    <mergeCell ref="A218:A246"/>
    <mergeCell ref="B218:X218"/>
    <mergeCell ref="B219:X219"/>
    <mergeCell ref="B233:X233"/>
    <mergeCell ref="A33:A52"/>
    <mergeCell ref="B33:X33"/>
    <mergeCell ref="B34:X34"/>
    <mergeCell ref="B53:X53"/>
    <mergeCell ref="A54:A216"/>
    <mergeCell ref="B54:X54"/>
    <mergeCell ref="B55:X55"/>
    <mergeCell ref="B123:X123"/>
    <mergeCell ref="B124:X124"/>
    <mergeCell ref="B125:X125"/>
    <mergeCell ref="A1:A2"/>
    <mergeCell ref="B1:X1"/>
    <mergeCell ref="B2:X2"/>
    <mergeCell ref="A3:A31"/>
    <mergeCell ref="B3:X3"/>
    <mergeCell ref="B4:X4"/>
    <mergeCell ref="B17:X17"/>
    <mergeCell ref="B18:X18"/>
    <mergeCell ref="B19:X19"/>
    <mergeCell ref="K245:K246"/>
    <mergeCell ref="L245:L246"/>
    <mergeCell ref="M245:M246"/>
    <mergeCell ref="N245:N246"/>
    <mergeCell ref="O245:O246"/>
    <mergeCell ref="P245:P246"/>
    <mergeCell ref="P243:P244"/>
    <mergeCell ref="B245:B246"/>
    <mergeCell ref="C245:C246"/>
    <mergeCell ref="D245:D246"/>
    <mergeCell ref="E245:E246"/>
    <mergeCell ref="F245:F246"/>
    <mergeCell ref="G245:G246"/>
    <mergeCell ref="H245:H246"/>
    <mergeCell ref="I245:I246"/>
    <mergeCell ref="J245:J246"/>
    <mergeCell ref="H243:I244"/>
    <mergeCell ref="J243:J244"/>
    <mergeCell ref="K243:K244"/>
    <mergeCell ref="L243:L244"/>
    <mergeCell ref="M243:M244"/>
    <mergeCell ref="N243:O244"/>
    <mergeCell ref="L241:L242"/>
    <mergeCell ref="M241:M242"/>
    <mergeCell ref="N241:O242"/>
    <mergeCell ref="P241:P242"/>
    <mergeCell ref="B243:B244"/>
    <mergeCell ref="C243:C244"/>
    <mergeCell ref="D243:D244"/>
    <mergeCell ref="E243:E244"/>
    <mergeCell ref="F243:F244"/>
    <mergeCell ref="G243:G244"/>
    <mergeCell ref="P239:P240"/>
    <mergeCell ref="B241:B242"/>
    <mergeCell ref="C241:C242"/>
    <mergeCell ref="D241:D242"/>
    <mergeCell ref="E241:E242"/>
    <mergeCell ref="F241:F242"/>
    <mergeCell ref="G241:G242"/>
    <mergeCell ref="H241:I242"/>
    <mergeCell ref="J241:J242"/>
    <mergeCell ref="K241:K242"/>
    <mergeCell ref="J239:J240"/>
    <mergeCell ref="K239:K240"/>
    <mergeCell ref="L239:L240"/>
    <mergeCell ref="M239:M240"/>
    <mergeCell ref="N239:N240"/>
    <mergeCell ref="O239:O240"/>
    <mergeCell ref="H238:J238"/>
    <mergeCell ref="N238:P238"/>
    <mergeCell ref="B239:B240"/>
    <mergeCell ref="C239:C240"/>
    <mergeCell ref="D239:D240"/>
    <mergeCell ref="E239:E240"/>
    <mergeCell ref="F239:F240"/>
    <mergeCell ref="G239:G240"/>
    <mergeCell ref="H239:H240"/>
    <mergeCell ref="I239:I240"/>
    <mergeCell ref="B234:P234"/>
    <mergeCell ref="C236:C237"/>
    <mergeCell ref="E236:E237"/>
    <mergeCell ref="F236:F237"/>
    <mergeCell ref="G236:G237"/>
    <mergeCell ref="H236:J237"/>
    <mergeCell ref="K236:K237"/>
    <mergeCell ref="M236:M237"/>
    <mergeCell ref="N236:P237"/>
    <mergeCell ref="K231:K232"/>
    <mergeCell ref="L231:L232"/>
    <mergeCell ref="M231:M232"/>
    <mergeCell ref="N231:N232"/>
    <mergeCell ref="O231:O232"/>
    <mergeCell ref="P231:P232"/>
    <mergeCell ref="P229:P230"/>
    <mergeCell ref="B231:B232"/>
    <mergeCell ref="C231:C232"/>
    <mergeCell ref="D231:D232"/>
    <mergeCell ref="E231:E232"/>
    <mergeCell ref="F231:F232"/>
    <mergeCell ref="G231:G232"/>
    <mergeCell ref="H231:H232"/>
    <mergeCell ref="I231:I232"/>
    <mergeCell ref="J231:J232"/>
    <mergeCell ref="H229:I230"/>
    <mergeCell ref="J229:J230"/>
    <mergeCell ref="K229:K230"/>
    <mergeCell ref="L229:L230"/>
    <mergeCell ref="M229:M230"/>
    <mergeCell ref="N229:O230"/>
    <mergeCell ref="B229:B230"/>
    <mergeCell ref="C229:C230"/>
    <mergeCell ref="D229:D230"/>
    <mergeCell ref="E229:E230"/>
    <mergeCell ref="F229:F230"/>
    <mergeCell ref="G229:G230"/>
    <mergeCell ref="J227:J228"/>
    <mergeCell ref="K227:K228"/>
    <mergeCell ref="L227:L228"/>
    <mergeCell ref="M227:M228"/>
    <mergeCell ref="N227:O228"/>
    <mergeCell ref="P227:P228"/>
    <mergeCell ref="N225:N226"/>
    <mergeCell ref="O225:O226"/>
    <mergeCell ref="P225:P226"/>
    <mergeCell ref="B227:B228"/>
    <mergeCell ref="C227:C228"/>
    <mergeCell ref="D227:D228"/>
    <mergeCell ref="E227:E228"/>
    <mergeCell ref="F227:F228"/>
    <mergeCell ref="G227:G228"/>
    <mergeCell ref="H227:I228"/>
    <mergeCell ref="H225:H226"/>
    <mergeCell ref="I225:I226"/>
    <mergeCell ref="J225:J226"/>
    <mergeCell ref="K225:K226"/>
    <mergeCell ref="L225:L226"/>
    <mergeCell ref="M225:M226"/>
    <mergeCell ref="M222:M223"/>
    <mergeCell ref="N222:P223"/>
    <mergeCell ref="H224:J224"/>
    <mergeCell ref="N224:P224"/>
    <mergeCell ref="B225:B226"/>
    <mergeCell ref="C225:C226"/>
    <mergeCell ref="D225:D226"/>
    <mergeCell ref="E225:E226"/>
    <mergeCell ref="F225:F226"/>
    <mergeCell ref="G225:G226"/>
    <mergeCell ref="V215:V216"/>
    <mergeCell ref="W215:W216"/>
    <mergeCell ref="X215:X216"/>
    <mergeCell ref="B220:P220"/>
    <mergeCell ref="C222:C223"/>
    <mergeCell ref="E222:E223"/>
    <mergeCell ref="F222:F223"/>
    <mergeCell ref="G222:G223"/>
    <mergeCell ref="H222:J223"/>
    <mergeCell ref="K222:K223"/>
    <mergeCell ref="P215:P216"/>
    <mergeCell ref="Q215:Q216"/>
    <mergeCell ref="R215:R216"/>
    <mergeCell ref="S215:S216"/>
    <mergeCell ref="T215:T216"/>
    <mergeCell ref="U215:U216"/>
    <mergeCell ref="J215:J216"/>
    <mergeCell ref="K215:K216"/>
    <mergeCell ref="L215:L216"/>
    <mergeCell ref="M215:M216"/>
    <mergeCell ref="N215:N216"/>
    <mergeCell ref="O215:O216"/>
    <mergeCell ref="X211:X212"/>
    <mergeCell ref="B213:X213"/>
    <mergeCell ref="B215:B216"/>
    <mergeCell ref="C215:C216"/>
    <mergeCell ref="D215:D216"/>
    <mergeCell ref="E215:E216"/>
    <mergeCell ref="F215:F216"/>
    <mergeCell ref="G215:G216"/>
    <mergeCell ref="H215:H216"/>
    <mergeCell ref="I215:I216"/>
    <mergeCell ref="P211:P212"/>
    <mergeCell ref="Q211:Q212"/>
    <mergeCell ref="R211:S212"/>
    <mergeCell ref="T211:T212"/>
    <mergeCell ref="U211:U212"/>
    <mergeCell ref="V211:W212"/>
    <mergeCell ref="H211:I212"/>
    <mergeCell ref="J211:J212"/>
    <mergeCell ref="K211:K212"/>
    <mergeCell ref="L211:M212"/>
    <mergeCell ref="N211:N212"/>
    <mergeCell ref="O211:O212"/>
    <mergeCell ref="T209:T210"/>
    <mergeCell ref="U209:U210"/>
    <mergeCell ref="V209:W210"/>
    <mergeCell ref="X209:X210"/>
    <mergeCell ref="B211:B212"/>
    <mergeCell ref="C211:C212"/>
    <mergeCell ref="D211:D212"/>
    <mergeCell ref="E211:E212"/>
    <mergeCell ref="F211:F212"/>
    <mergeCell ref="G211:G212"/>
    <mergeCell ref="L209:M210"/>
    <mergeCell ref="N209:N210"/>
    <mergeCell ref="O209:O210"/>
    <mergeCell ref="P209:P210"/>
    <mergeCell ref="Q209:Q210"/>
    <mergeCell ref="R209:S210"/>
    <mergeCell ref="X207:X208"/>
    <mergeCell ref="B209:B210"/>
    <mergeCell ref="C209:C210"/>
    <mergeCell ref="D209:D210"/>
    <mergeCell ref="E209:E210"/>
    <mergeCell ref="F209:F210"/>
    <mergeCell ref="G209:G210"/>
    <mergeCell ref="H209:I210"/>
    <mergeCell ref="J209:J210"/>
    <mergeCell ref="K209:K210"/>
    <mergeCell ref="P207:P208"/>
    <mergeCell ref="Q207:Q208"/>
    <mergeCell ref="R207:S208"/>
    <mergeCell ref="T207:T208"/>
    <mergeCell ref="U207:U208"/>
    <mergeCell ref="V207:W208"/>
    <mergeCell ref="H207:I208"/>
    <mergeCell ref="J207:J208"/>
    <mergeCell ref="K207:K208"/>
    <mergeCell ref="L207:M208"/>
    <mergeCell ref="N207:N208"/>
    <mergeCell ref="O207:O208"/>
    <mergeCell ref="T205:T206"/>
    <mergeCell ref="U205:U206"/>
    <mergeCell ref="V205:W206"/>
    <mergeCell ref="X205:X206"/>
    <mergeCell ref="B207:B208"/>
    <mergeCell ref="C207:C208"/>
    <mergeCell ref="D207:D208"/>
    <mergeCell ref="E207:E208"/>
    <mergeCell ref="F207:F208"/>
    <mergeCell ref="G207:G208"/>
    <mergeCell ref="L205:M206"/>
    <mergeCell ref="N205:N206"/>
    <mergeCell ref="O205:O206"/>
    <mergeCell ref="P205:P206"/>
    <mergeCell ref="Q205:Q206"/>
    <mergeCell ref="R205:S206"/>
    <mergeCell ref="X203:X204"/>
    <mergeCell ref="B205:B206"/>
    <mergeCell ref="C205:C206"/>
    <mergeCell ref="D205:D206"/>
    <mergeCell ref="E205:E206"/>
    <mergeCell ref="F205:F206"/>
    <mergeCell ref="G205:G206"/>
    <mergeCell ref="H205:I206"/>
    <mergeCell ref="J205:J206"/>
    <mergeCell ref="K205:K206"/>
    <mergeCell ref="P203:P204"/>
    <mergeCell ref="Q203:Q204"/>
    <mergeCell ref="R203:S204"/>
    <mergeCell ref="T203:T204"/>
    <mergeCell ref="U203:U204"/>
    <mergeCell ref="V203:W204"/>
    <mergeCell ref="H203:I204"/>
    <mergeCell ref="J203:J204"/>
    <mergeCell ref="K203:K204"/>
    <mergeCell ref="L203:M204"/>
    <mergeCell ref="N203:N204"/>
    <mergeCell ref="O203:O204"/>
    <mergeCell ref="T201:T202"/>
    <mergeCell ref="U201:U202"/>
    <mergeCell ref="V201:W202"/>
    <mergeCell ref="X201:X202"/>
    <mergeCell ref="B203:B204"/>
    <mergeCell ref="C203:C204"/>
    <mergeCell ref="D203:D204"/>
    <mergeCell ref="E203:E204"/>
    <mergeCell ref="F203:F204"/>
    <mergeCell ref="G203:G204"/>
    <mergeCell ref="L201:M202"/>
    <mergeCell ref="N201:N202"/>
    <mergeCell ref="O201:O202"/>
    <mergeCell ref="P201:P202"/>
    <mergeCell ref="Q201:Q202"/>
    <mergeCell ref="R201:S202"/>
    <mergeCell ref="X199:X200"/>
    <mergeCell ref="B201:B202"/>
    <mergeCell ref="C201:C202"/>
    <mergeCell ref="D201:D202"/>
    <mergeCell ref="E201:E202"/>
    <mergeCell ref="F201:F202"/>
    <mergeCell ref="G201:G202"/>
    <mergeCell ref="H201:I202"/>
    <mergeCell ref="J201:J202"/>
    <mergeCell ref="K201:K202"/>
    <mergeCell ref="P199:P200"/>
    <mergeCell ref="Q199:Q200"/>
    <mergeCell ref="R199:S200"/>
    <mergeCell ref="T199:T200"/>
    <mergeCell ref="U199:U200"/>
    <mergeCell ref="V199:W200"/>
    <mergeCell ref="H199:I200"/>
    <mergeCell ref="J199:J200"/>
    <mergeCell ref="K199:K200"/>
    <mergeCell ref="L199:M200"/>
    <mergeCell ref="N199:N200"/>
    <mergeCell ref="O199:O200"/>
    <mergeCell ref="T197:T198"/>
    <mergeCell ref="U197:U198"/>
    <mergeCell ref="V197:W198"/>
    <mergeCell ref="X197:X198"/>
    <mergeCell ref="B199:B200"/>
    <mergeCell ref="C199:C200"/>
    <mergeCell ref="D199:D200"/>
    <mergeCell ref="E199:E200"/>
    <mergeCell ref="F199:F200"/>
    <mergeCell ref="G199:G200"/>
    <mergeCell ref="L197:M198"/>
    <mergeCell ref="N197:N198"/>
    <mergeCell ref="O197:O198"/>
    <mergeCell ref="P197:P198"/>
    <mergeCell ref="Q197:Q198"/>
    <mergeCell ref="R197:S198"/>
    <mergeCell ref="X195:X196"/>
    <mergeCell ref="B197:B198"/>
    <mergeCell ref="C197:C198"/>
    <mergeCell ref="D197:D198"/>
    <mergeCell ref="E197:E198"/>
    <mergeCell ref="F197:F198"/>
    <mergeCell ref="G197:G198"/>
    <mergeCell ref="H197:I198"/>
    <mergeCell ref="J197:J198"/>
    <mergeCell ref="K197:K198"/>
    <mergeCell ref="P195:P196"/>
    <mergeCell ref="Q195:Q196"/>
    <mergeCell ref="R195:S196"/>
    <mergeCell ref="T195:T196"/>
    <mergeCell ref="U195:U196"/>
    <mergeCell ref="V195:W196"/>
    <mergeCell ref="H195:I196"/>
    <mergeCell ref="J195:J196"/>
    <mergeCell ref="K195:K196"/>
    <mergeCell ref="L195:M196"/>
    <mergeCell ref="N195:N196"/>
    <mergeCell ref="O195:O196"/>
    <mergeCell ref="T193:T194"/>
    <mergeCell ref="U193:U194"/>
    <mergeCell ref="V193:W194"/>
    <mergeCell ref="X193:X194"/>
    <mergeCell ref="B195:B196"/>
    <mergeCell ref="C195:C196"/>
    <mergeCell ref="D195:D196"/>
    <mergeCell ref="E195:E196"/>
    <mergeCell ref="F195:F196"/>
    <mergeCell ref="G195:G196"/>
    <mergeCell ref="L193:M194"/>
    <mergeCell ref="N193:N194"/>
    <mergeCell ref="O193:O194"/>
    <mergeCell ref="P193:P194"/>
    <mergeCell ref="Q193:Q194"/>
    <mergeCell ref="R193:S194"/>
    <mergeCell ref="X191:X192"/>
    <mergeCell ref="B193:B194"/>
    <mergeCell ref="C193:C194"/>
    <mergeCell ref="D193:D194"/>
    <mergeCell ref="E193:E194"/>
    <mergeCell ref="F193:F194"/>
    <mergeCell ref="G193:G194"/>
    <mergeCell ref="H193:I194"/>
    <mergeCell ref="J193:J194"/>
    <mergeCell ref="K193:K194"/>
    <mergeCell ref="P191:P192"/>
    <mergeCell ref="Q191:Q192"/>
    <mergeCell ref="R191:S192"/>
    <mergeCell ref="T191:T192"/>
    <mergeCell ref="U191:U192"/>
    <mergeCell ref="V191:W192"/>
    <mergeCell ref="H191:I192"/>
    <mergeCell ref="J191:J192"/>
    <mergeCell ref="K191:K192"/>
    <mergeCell ref="L191:M192"/>
    <mergeCell ref="N191:N192"/>
    <mergeCell ref="O191:O192"/>
    <mergeCell ref="T189:T190"/>
    <mergeCell ref="U189:U190"/>
    <mergeCell ref="V189:W190"/>
    <mergeCell ref="X189:X190"/>
    <mergeCell ref="B191:B192"/>
    <mergeCell ref="C191:C192"/>
    <mergeCell ref="D191:D192"/>
    <mergeCell ref="E191:E192"/>
    <mergeCell ref="F191:F192"/>
    <mergeCell ref="G191:G192"/>
    <mergeCell ref="L189:M190"/>
    <mergeCell ref="N189:N190"/>
    <mergeCell ref="O189:O190"/>
    <mergeCell ref="P189:P190"/>
    <mergeCell ref="Q189:Q190"/>
    <mergeCell ref="R189:S190"/>
    <mergeCell ref="X187:X188"/>
    <mergeCell ref="B189:B190"/>
    <mergeCell ref="C189:C190"/>
    <mergeCell ref="D189:D190"/>
    <mergeCell ref="E189:E190"/>
    <mergeCell ref="F189:F190"/>
    <mergeCell ref="G189:G190"/>
    <mergeCell ref="H189:I190"/>
    <mergeCell ref="J189:J190"/>
    <mergeCell ref="K189:K190"/>
    <mergeCell ref="P187:P188"/>
    <mergeCell ref="Q187:Q188"/>
    <mergeCell ref="R187:S188"/>
    <mergeCell ref="T187:T188"/>
    <mergeCell ref="U187:U188"/>
    <mergeCell ref="V187:W188"/>
    <mergeCell ref="H187:I188"/>
    <mergeCell ref="J187:J188"/>
    <mergeCell ref="K187:K188"/>
    <mergeCell ref="L187:M188"/>
    <mergeCell ref="N187:N188"/>
    <mergeCell ref="O187:O188"/>
    <mergeCell ref="T185:T186"/>
    <mergeCell ref="U185:U186"/>
    <mergeCell ref="V185:W186"/>
    <mergeCell ref="X185:X186"/>
    <mergeCell ref="B187:B188"/>
    <mergeCell ref="C187:C188"/>
    <mergeCell ref="D187:D188"/>
    <mergeCell ref="E187:E188"/>
    <mergeCell ref="F187:F188"/>
    <mergeCell ref="G187:G188"/>
    <mergeCell ref="L185:M186"/>
    <mergeCell ref="N185:N186"/>
    <mergeCell ref="O185:O186"/>
    <mergeCell ref="P185:P186"/>
    <mergeCell ref="Q185:Q186"/>
    <mergeCell ref="R185:S186"/>
    <mergeCell ref="X183:X184"/>
    <mergeCell ref="B185:B186"/>
    <mergeCell ref="C185:C186"/>
    <mergeCell ref="D185:D186"/>
    <mergeCell ref="E185:E186"/>
    <mergeCell ref="F185:F186"/>
    <mergeCell ref="G185:G186"/>
    <mergeCell ref="H185:I186"/>
    <mergeCell ref="J185:J186"/>
    <mergeCell ref="K185:K186"/>
    <mergeCell ref="P183:P184"/>
    <mergeCell ref="Q183:Q184"/>
    <mergeCell ref="R183:S184"/>
    <mergeCell ref="T183:T184"/>
    <mergeCell ref="U183:U184"/>
    <mergeCell ref="V183:W184"/>
    <mergeCell ref="H183:I184"/>
    <mergeCell ref="J183:J184"/>
    <mergeCell ref="K183:K184"/>
    <mergeCell ref="L183:M184"/>
    <mergeCell ref="N183:N184"/>
    <mergeCell ref="O183:O184"/>
    <mergeCell ref="T181:T182"/>
    <mergeCell ref="U181:U182"/>
    <mergeCell ref="V181:W182"/>
    <mergeCell ref="X181:X182"/>
    <mergeCell ref="B183:B184"/>
    <mergeCell ref="C183:C184"/>
    <mergeCell ref="D183:D184"/>
    <mergeCell ref="E183:E184"/>
    <mergeCell ref="F183:F184"/>
    <mergeCell ref="G183:G184"/>
    <mergeCell ref="L181:M182"/>
    <mergeCell ref="N181:N182"/>
    <mergeCell ref="O181:O182"/>
    <mergeCell ref="P181:P182"/>
    <mergeCell ref="Q181:Q182"/>
    <mergeCell ref="R181:S182"/>
    <mergeCell ref="X179:X180"/>
    <mergeCell ref="B181:B182"/>
    <mergeCell ref="C181:C182"/>
    <mergeCell ref="D181:D182"/>
    <mergeCell ref="E181:E182"/>
    <mergeCell ref="F181:F182"/>
    <mergeCell ref="G181:G182"/>
    <mergeCell ref="H181:I182"/>
    <mergeCell ref="J181:J182"/>
    <mergeCell ref="K181:K182"/>
    <mergeCell ref="P179:P180"/>
    <mergeCell ref="Q179:Q180"/>
    <mergeCell ref="R179:S180"/>
    <mergeCell ref="T179:T180"/>
    <mergeCell ref="U179:U180"/>
    <mergeCell ref="V179:W180"/>
    <mergeCell ref="H179:I180"/>
    <mergeCell ref="J179:J180"/>
    <mergeCell ref="K179:K180"/>
    <mergeCell ref="L179:M180"/>
    <mergeCell ref="N179:N180"/>
    <mergeCell ref="O179:O180"/>
    <mergeCell ref="T177:T178"/>
    <mergeCell ref="U177:U178"/>
    <mergeCell ref="V177:W178"/>
    <mergeCell ref="X177:X178"/>
    <mergeCell ref="B179:B180"/>
    <mergeCell ref="C179:C180"/>
    <mergeCell ref="D179:D180"/>
    <mergeCell ref="E179:E180"/>
    <mergeCell ref="F179:F180"/>
    <mergeCell ref="G179:G180"/>
    <mergeCell ref="L177:M178"/>
    <mergeCell ref="N177:N178"/>
    <mergeCell ref="O177:O178"/>
    <mergeCell ref="P177:P178"/>
    <mergeCell ref="Q177:Q178"/>
    <mergeCell ref="R177:S178"/>
    <mergeCell ref="X175:X176"/>
    <mergeCell ref="B177:B178"/>
    <mergeCell ref="C177:C178"/>
    <mergeCell ref="D177:D178"/>
    <mergeCell ref="E177:E178"/>
    <mergeCell ref="F177:F178"/>
    <mergeCell ref="G177:G178"/>
    <mergeCell ref="H177:I178"/>
    <mergeCell ref="J177:J178"/>
    <mergeCell ref="K177:K178"/>
    <mergeCell ref="P175:P176"/>
    <mergeCell ref="Q175:Q176"/>
    <mergeCell ref="R175:S176"/>
    <mergeCell ref="T175:T176"/>
    <mergeCell ref="U175:U176"/>
    <mergeCell ref="V175:W176"/>
    <mergeCell ref="H175:I176"/>
    <mergeCell ref="J175:J176"/>
    <mergeCell ref="K175:K176"/>
    <mergeCell ref="L175:M176"/>
    <mergeCell ref="N175:N176"/>
    <mergeCell ref="O175:O176"/>
    <mergeCell ref="T173:T174"/>
    <mergeCell ref="U173:U174"/>
    <mergeCell ref="V173:W174"/>
    <mergeCell ref="X173:X174"/>
    <mergeCell ref="B175:B176"/>
    <mergeCell ref="C175:C176"/>
    <mergeCell ref="D175:D176"/>
    <mergeCell ref="E175:E176"/>
    <mergeCell ref="F175:F176"/>
    <mergeCell ref="G175:G176"/>
    <mergeCell ref="L173:M174"/>
    <mergeCell ref="N173:N174"/>
    <mergeCell ref="O173:O174"/>
    <mergeCell ref="P173:P174"/>
    <mergeCell ref="Q173:Q174"/>
    <mergeCell ref="R173:S174"/>
    <mergeCell ref="X171:X172"/>
    <mergeCell ref="B173:B174"/>
    <mergeCell ref="C173:C174"/>
    <mergeCell ref="D173:D174"/>
    <mergeCell ref="E173:E174"/>
    <mergeCell ref="F173:F174"/>
    <mergeCell ref="G173:G174"/>
    <mergeCell ref="H173:I174"/>
    <mergeCell ref="J173:J174"/>
    <mergeCell ref="K173:K174"/>
    <mergeCell ref="P171:P172"/>
    <mergeCell ref="Q171:Q172"/>
    <mergeCell ref="R171:S172"/>
    <mergeCell ref="T171:T172"/>
    <mergeCell ref="U171:U172"/>
    <mergeCell ref="V171:W172"/>
    <mergeCell ref="H171:I172"/>
    <mergeCell ref="J171:J172"/>
    <mergeCell ref="K171:K172"/>
    <mergeCell ref="L171:M172"/>
    <mergeCell ref="N171:N172"/>
    <mergeCell ref="O171:O172"/>
    <mergeCell ref="T169:T170"/>
    <mergeCell ref="U169:U170"/>
    <mergeCell ref="V169:W170"/>
    <mergeCell ref="X169:X170"/>
    <mergeCell ref="B171:B172"/>
    <mergeCell ref="C171:C172"/>
    <mergeCell ref="D171:D172"/>
    <mergeCell ref="E171:E172"/>
    <mergeCell ref="F171:F172"/>
    <mergeCell ref="G171:G172"/>
    <mergeCell ref="L169:M170"/>
    <mergeCell ref="N169:N170"/>
    <mergeCell ref="O169:O170"/>
    <mergeCell ref="P169:P170"/>
    <mergeCell ref="Q169:Q170"/>
    <mergeCell ref="R169:S170"/>
    <mergeCell ref="X167:X168"/>
    <mergeCell ref="B169:B170"/>
    <mergeCell ref="C169:C170"/>
    <mergeCell ref="D169:D170"/>
    <mergeCell ref="E169:E170"/>
    <mergeCell ref="F169:F170"/>
    <mergeCell ref="G169:G170"/>
    <mergeCell ref="H169:I170"/>
    <mergeCell ref="J169:J170"/>
    <mergeCell ref="K169:K170"/>
    <mergeCell ref="P167:P168"/>
    <mergeCell ref="Q167:Q168"/>
    <mergeCell ref="R167:S168"/>
    <mergeCell ref="T167:T168"/>
    <mergeCell ref="U167:U168"/>
    <mergeCell ref="V167:W168"/>
    <mergeCell ref="H167:I168"/>
    <mergeCell ref="J167:J168"/>
    <mergeCell ref="K167:K168"/>
    <mergeCell ref="L167:M168"/>
    <mergeCell ref="N167:N168"/>
    <mergeCell ref="O167:O168"/>
    <mergeCell ref="T165:T166"/>
    <mergeCell ref="U165:U166"/>
    <mergeCell ref="V165:W166"/>
    <mergeCell ref="X165:X166"/>
    <mergeCell ref="B167:B168"/>
    <mergeCell ref="C167:C168"/>
    <mergeCell ref="D167:D168"/>
    <mergeCell ref="E167:E168"/>
    <mergeCell ref="F167:F168"/>
    <mergeCell ref="G167:G168"/>
    <mergeCell ref="L165:M166"/>
    <mergeCell ref="N165:N166"/>
    <mergeCell ref="O165:O166"/>
    <mergeCell ref="P165:P166"/>
    <mergeCell ref="Q165:Q166"/>
    <mergeCell ref="R165:S166"/>
    <mergeCell ref="X163:X164"/>
    <mergeCell ref="B165:B166"/>
    <mergeCell ref="C165:C166"/>
    <mergeCell ref="D165:D166"/>
    <mergeCell ref="E165:E166"/>
    <mergeCell ref="F165:F166"/>
    <mergeCell ref="G165:G166"/>
    <mergeCell ref="H165:I166"/>
    <mergeCell ref="J165:J166"/>
    <mergeCell ref="K165:K166"/>
    <mergeCell ref="P163:P164"/>
    <mergeCell ref="Q163:Q164"/>
    <mergeCell ref="R163:S164"/>
    <mergeCell ref="T163:T164"/>
    <mergeCell ref="U163:U164"/>
    <mergeCell ref="V163:W164"/>
    <mergeCell ref="H163:I164"/>
    <mergeCell ref="J163:J164"/>
    <mergeCell ref="K163:K164"/>
    <mergeCell ref="L163:M164"/>
    <mergeCell ref="N163:N164"/>
    <mergeCell ref="O163:O164"/>
    <mergeCell ref="T161:T162"/>
    <mergeCell ref="U161:U162"/>
    <mergeCell ref="V161:W162"/>
    <mergeCell ref="X161:X162"/>
    <mergeCell ref="B163:B164"/>
    <mergeCell ref="C163:C164"/>
    <mergeCell ref="D163:D164"/>
    <mergeCell ref="E163:E164"/>
    <mergeCell ref="F163:F164"/>
    <mergeCell ref="G163:G164"/>
    <mergeCell ref="L161:M162"/>
    <mergeCell ref="N161:N162"/>
    <mergeCell ref="O161:O162"/>
    <mergeCell ref="P161:P162"/>
    <mergeCell ref="Q161:Q162"/>
    <mergeCell ref="R161:S162"/>
    <mergeCell ref="X159:X160"/>
    <mergeCell ref="B161:B162"/>
    <mergeCell ref="C161:C162"/>
    <mergeCell ref="D161:D162"/>
    <mergeCell ref="E161:E162"/>
    <mergeCell ref="F161:F162"/>
    <mergeCell ref="G161:G162"/>
    <mergeCell ref="H161:I162"/>
    <mergeCell ref="J161:J162"/>
    <mergeCell ref="K161:K162"/>
    <mergeCell ref="P159:P160"/>
    <mergeCell ref="Q159:Q160"/>
    <mergeCell ref="R159:S160"/>
    <mergeCell ref="T159:T160"/>
    <mergeCell ref="U159:U160"/>
    <mergeCell ref="V159:W160"/>
    <mergeCell ref="H159:I160"/>
    <mergeCell ref="J159:J160"/>
    <mergeCell ref="K159:K160"/>
    <mergeCell ref="L159:M160"/>
    <mergeCell ref="N159:N160"/>
    <mergeCell ref="O159:O160"/>
    <mergeCell ref="T157:T158"/>
    <mergeCell ref="U157:U158"/>
    <mergeCell ref="V157:W158"/>
    <mergeCell ref="X157:X158"/>
    <mergeCell ref="B159:B160"/>
    <mergeCell ref="C159:C160"/>
    <mergeCell ref="D159:D160"/>
    <mergeCell ref="E159:E160"/>
    <mergeCell ref="F159:F160"/>
    <mergeCell ref="G159:G160"/>
    <mergeCell ref="L157:M158"/>
    <mergeCell ref="N157:N158"/>
    <mergeCell ref="O157:O158"/>
    <mergeCell ref="P157:P158"/>
    <mergeCell ref="Q157:Q158"/>
    <mergeCell ref="R157:S158"/>
    <mergeCell ref="X155:X156"/>
    <mergeCell ref="B157:B158"/>
    <mergeCell ref="C157:C158"/>
    <mergeCell ref="D157:D158"/>
    <mergeCell ref="E157:E158"/>
    <mergeCell ref="F157:F158"/>
    <mergeCell ref="G157:G158"/>
    <mergeCell ref="H157:I158"/>
    <mergeCell ref="J157:J158"/>
    <mergeCell ref="K157:K158"/>
    <mergeCell ref="P155:P156"/>
    <mergeCell ref="Q155:Q156"/>
    <mergeCell ref="R155:S156"/>
    <mergeCell ref="T155:T156"/>
    <mergeCell ref="U155:U156"/>
    <mergeCell ref="V155:W156"/>
    <mergeCell ref="H155:I156"/>
    <mergeCell ref="J155:J156"/>
    <mergeCell ref="K155:K156"/>
    <mergeCell ref="L155:M156"/>
    <mergeCell ref="N155:N156"/>
    <mergeCell ref="O155:O156"/>
    <mergeCell ref="T153:T154"/>
    <mergeCell ref="U153:U154"/>
    <mergeCell ref="V153:W154"/>
    <mergeCell ref="X153:X154"/>
    <mergeCell ref="B155:B156"/>
    <mergeCell ref="C155:C156"/>
    <mergeCell ref="D155:D156"/>
    <mergeCell ref="E155:E156"/>
    <mergeCell ref="F155:F156"/>
    <mergeCell ref="G155:G156"/>
    <mergeCell ref="L153:M154"/>
    <mergeCell ref="N153:N154"/>
    <mergeCell ref="O153:O154"/>
    <mergeCell ref="P153:P154"/>
    <mergeCell ref="Q153:Q154"/>
    <mergeCell ref="R153:S154"/>
    <mergeCell ref="X151:X152"/>
    <mergeCell ref="B153:B154"/>
    <mergeCell ref="C153:C154"/>
    <mergeCell ref="D153:D154"/>
    <mergeCell ref="E153:E154"/>
    <mergeCell ref="F153:F154"/>
    <mergeCell ref="G153:G154"/>
    <mergeCell ref="H153:I154"/>
    <mergeCell ref="J153:J154"/>
    <mergeCell ref="K153:K154"/>
    <mergeCell ref="P151:P152"/>
    <mergeCell ref="Q151:Q152"/>
    <mergeCell ref="R151:S152"/>
    <mergeCell ref="T151:T152"/>
    <mergeCell ref="U151:U152"/>
    <mergeCell ref="V151:W152"/>
    <mergeCell ref="H151:I152"/>
    <mergeCell ref="J151:J152"/>
    <mergeCell ref="K151:K152"/>
    <mergeCell ref="L151:M152"/>
    <mergeCell ref="N151:N152"/>
    <mergeCell ref="O151:O152"/>
    <mergeCell ref="T149:T150"/>
    <mergeCell ref="U149:U150"/>
    <mergeCell ref="V149:W150"/>
    <mergeCell ref="X149:X150"/>
    <mergeCell ref="B151:B152"/>
    <mergeCell ref="C151:C152"/>
    <mergeCell ref="D151:D152"/>
    <mergeCell ref="E151:E152"/>
    <mergeCell ref="F151:F152"/>
    <mergeCell ref="G151:G152"/>
    <mergeCell ref="L149:M150"/>
    <mergeCell ref="N149:N150"/>
    <mergeCell ref="O149:O150"/>
    <mergeCell ref="P149:P150"/>
    <mergeCell ref="Q149:Q150"/>
    <mergeCell ref="R149:S150"/>
    <mergeCell ref="X147:X148"/>
    <mergeCell ref="B149:B150"/>
    <mergeCell ref="C149:C150"/>
    <mergeCell ref="D149:D150"/>
    <mergeCell ref="E149:E150"/>
    <mergeCell ref="F149:F150"/>
    <mergeCell ref="G149:G150"/>
    <mergeCell ref="H149:I150"/>
    <mergeCell ref="J149:J150"/>
    <mergeCell ref="K149:K150"/>
    <mergeCell ref="P147:P148"/>
    <mergeCell ref="Q147:Q148"/>
    <mergeCell ref="R147:S148"/>
    <mergeCell ref="T147:T148"/>
    <mergeCell ref="U147:U148"/>
    <mergeCell ref="V147:W148"/>
    <mergeCell ref="H147:I148"/>
    <mergeCell ref="J147:J148"/>
    <mergeCell ref="K147:K148"/>
    <mergeCell ref="L147:M148"/>
    <mergeCell ref="N147:N148"/>
    <mergeCell ref="O147:O148"/>
    <mergeCell ref="T145:T146"/>
    <mergeCell ref="U145:U146"/>
    <mergeCell ref="V145:W146"/>
    <mergeCell ref="X145:X146"/>
    <mergeCell ref="B147:B148"/>
    <mergeCell ref="C147:C148"/>
    <mergeCell ref="D147:D148"/>
    <mergeCell ref="E147:E148"/>
    <mergeCell ref="F147:F148"/>
    <mergeCell ref="G147:G148"/>
    <mergeCell ref="L145:M146"/>
    <mergeCell ref="N145:N146"/>
    <mergeCell ref="O145:O146"/>
    <mergeCell ref="P145:P146"/>
    <mergeCell ref="Q145:Q146"/>
    <mergeCell ref="R145:S146"/>
    <mergeCell ref="X143:X144"/>
    <mergeCell ref="B145:B146"/>
    <mergeCell ref="C145:C146"/>
    <mergeCell ref="D145:D146"/>
    <mergeCell ref="E145:E146"/>
    <mergeCell ref="F145:F146"/>
    <mergeCell ref="G145:G146"/>
    <mergeCell ref="H145:I146"/>
    <mergeCell ref="J145:J146"/>
    <mergeCell ref="K145:K146"/>
    <mergeCell ref="P143:P144"/>
    <mergeCell ref="Q143:Q144"/>
    <mergeCell ref="R143:S144"/>
    <mergeCell ref="T143:T144"/>
    <mergeCell ref="U143:U144"/>
    <mergeCell ref="V143:W144"/>
    <mergeCell ref="H143:I144"/>
    <mergeCell ref="J143:J144"/>
    <mergeCell ref="K143:K144"/>
    <mergeCell ref="L143:M144"/>
    <mergeCell ref="N143:N144"/>
    <mergeCell ref="O143:O144"/>
    <mergeCell ref="T141:T142"/>
    <mergeCell ref="U141:U142"/>
    <mergeCell ref="V141:W142"/>
    <mergeCell ref="X141:X142"/>
    <mergeCell ref="B143:B144"/>
    <mergeCell ref="C143:C144"/>
    <mergeCell ref="D143:D144"/>
    <mergeCell ref="E143:E144"/>
    <mergeCell ref="F143:F144"/>
    <mergeCell ref="G143:G144"/>
    <mergeCell ref="L141:M142"/>
    <mergeCell ref="N141:N142"/>
    <mergeCell ref="O141:O142"/>
    <mergeCell ref="P141:P142"/>
    <mergeCell ref="Q141:Q142"/>
    <mergeCell ref="R141:S142"/>
    <mergeCell ref="X139:X140"/>
    <mergeCell ref="B141:B142"/>
    <mergeCell ref="C141:C142"/>
    <mergeCell ref="D141:D142"/>
    <mergeCell ref="E141:E142"/>
    <mergeCell ref="F141:F142"/>
    <mergeCell ref="G141:G142"/>
    <mergeCell ref="H141:I142"/>
    <mergeCell ref="J141:J142"/>
    <mergeCell ref="K141:K142"/>
    <mergeCell ref="P139:P140"/>
    <mergeCell ref="Q139:Q140"/>
    <mergeCell ref="R139:S140"/>
    <mergeCell ref="T139:T140"/>
    <mergeCell ref="U139:U140"/>
    <mergeCell ref="V139:W140"/>
    <mergeCell ref="H139:I140"/>
    <mergeCell ref="J139:J140"/>
    <mergeCell ref="K139:K140"/>
    <mergeCell ref="L139:M140"/>
    <mergeCell ref="N139:N140"/>
    <mergeCell ref="O139:O140"/>
    <mergeCell ref="T137:T138"/>
    <mergeCell ref="U137:U138"/>
    <mergeCell ref="V137:W138"/>
    <mergeCell ref="X137:X138"/>
    <mergeCell ref="B139:B140"/>
    <mergeCell ref="C139:C140"/>
    <mergeCell ref="D139:D140"/>
    <mergeCell ref="E139:E140"/>
    <mergeCell ref="F139:F140"/>
    <mergeCell ref="G139:G140"/>
    <mergeCell ref="L137:M138"/>
    <mergeCell ref="N137:N138"/>
    <mergeCell ref="O137:O138"/>
    <mergeCell ref="P137:P138"/>
    <mergeCell ref="Q137:Q138"/>
    <mergeCell ref="R137:S138"/>
    <mergeCell ref="X135:X136"/>
    <mergeCell ref="B137:B138"/>
    <mergeCell ref="C137:C138"/>
    <mergeCell ref="D137:D138"/>
    <mergeCell ref="E137:E138"/>
    <mergeCell ref="F137:F138"/>
    <mergeCell ref="G137:G138"/>
    <mergeCell ref="H137:I138"/>
    <mergeCell ref="J137:J138"/>
    <mergeCell ref="K137:K138"/>
    <mergeCell ref="P135:P136"/>
    <mergeCell ref="Q135:Q136"/>
    <mergeCell ref="R135:S136"/>
    <mergeCell ref="T135:T136"/>
    <mergeCell ref="U135:U136"/>
    <mergeCell ref="V135:W136"/>
    <mergeCell ref="H135:I136"/>
    <mergeCell ref="J135:J136"/>
    <mergeCell ref="K135:K136"/>
    <mergeCell ref="L135:M136"/>
    <mergeCell ref="N135:N136"/>
    <mergeCell ref="O135:O136"/>
    <mergeCell ref="B135:B136"/>
    <mergeCell ref="C135:C136"/>
    <mergeCell ref="D135:D136"/>
    <mergeCell ref="E135:E136"/>
    <mergeCell ref="F135:F136"/>
    <mergeCell ref="G135:G136"/>
    <mergeCell ref="Q133:Q134"/>
    <mergeCell ref="R133:S134"/>
    <mergeCell ref="T133:T134"/>
    <mergeCell ref="U133:U134"/>
    <mergeCell ref="V133:W134"/>
    <mergeCell ref="X133:X134"/>
    <mergeCell ref="J133:J134"/>
    <mergeCell ref="K133:K134"/>
    <mergeCell ref="L133:M134"/>
    <mergeCell ref="N133:N134"/>
    <mergeCell ref="O133:O134"/>
    <mergeCell ref="P133:P134"/>
    <mergeCell ref="V130:X131"/>
    <mergeCell ref="H132:N132"/>
    <mergeCell ref="R132:X132"/>
    <mergeCell ref="B133:B134"/>
    <mergeCell ref="C133:C134"/>
    <mergeCell ref="D133:D134"/>
    <mergeCell ref="E133:E134"/>
    <mergeCell ref="F133:F134"/>
    <mergeCell ref="G133:G134"/>
    <mergeCell ref="H133:I134"/>
    <mergeCell ref="K130:K131"/>
    <mergeCell ref="L130:N131"/>
    <mergeCell ref="O130:O131"/>
    <mergeCell ref="Q130:Q131"/>
    <mergeCell ref="R130:T131"/>
    <mergeCell ref="U130:U131"/>
    <mergeCell ref="B130:B131"/>
    <mergeCell ref="C130:C131"/>
    <mergeCell ref="D130:D131"/>
    <mergeCell ref="E130:E131"/>
    <mergeCell ref="G130:G131"/>
    <mergeCell ref="H130:J131"/>
    <mergeCell ref="R121:S122"/>
    <mergeCell ref="T121:T122"/>
    <mergeCell ref="U121:U122"/>
    <mergeCell ref="V121:W122"/>
    <mergeCell ref="X121:X122"/>
    <mergeCell ref="B128:X128"/>
    <mergeCell ref="B126:X126"/>
    <mergeCell ref="B127:X127"/>
    <mergeCell ref="K121:K122"/>
    <mergeCell ref="L121:M122"/>
    <mergeCell ref="N121:N122"/>
    <mergeCell ref="O121:O122"/>
    <mergeCell ref="P121:P122"/>
    <mergeCell ref="Q121:Q122"/>
    <mergeCell ref="V119:W120"/>
    <mergeCell ref="X119:X120"/>
    <mergeCell ref="B121:B122"/>
    <mergeCell ref="C121:C122"/>
    <mergeCell ref="D121:D122"/>
    <mergeCell ref="E121:E122"/>
    <mergeCell ref="F121:F122"/>
    <mergeCell ref="G121:G122"/>
    <mergeCell ref="H121:I122"/>
    <mergeCell ref="J121:J122"/>
    <mergeCell ref="O119:O120"/>
    <mergeCell ref="P119:P120"/>
    <mergeCell ref="Q119:Q120"/>
    <mergeCell ref="R119:S120"/>
    <mergeCell ref="T119:T120"/>
    <mergeCell ref="U119:U120"/>
    <mergeCell ref="G119:G120"/>
    <mergeCell ref="H119:I120"/>
    <mergeCell ref="J119:J120"/>
    <mergeCell ref="K119:K120"/>
    <mergeCell ref="L119:M120"/>
    <mergeCell ref="N119:N120"/>
    <mergeCell ref="R117:S118"/>
    <mergeCell ref="T117:T118"/>
    <mergeCell ref="U117:U118"/>
    <mergeCell ref="V117:W118"/>
    <mergeCell ref="X117:X118"/>
    <mergeCell ref="B119:B120"/>
    <mergeCell ref="C119:C120"/>
    <mergeCell ref="D119:D120"/>
    <mergeCell ref="E119:E120"/>
    <mergeCell ref="F119:F120"/>
    <mergeCell ref="K117:K118"/>
    <mergeCell ref="L117:M118"/>
    <mergeCell ref="N117:N118"/>
    <mergeCell ref="O117:O118"/>
    <mergeCell ref="P117:P118"/>
    <mergeCell ref="Q117:Q118"/>
    <mergeCell ref="V115:W116"/>
    <mergeCell ref="X115:X116"/>
    <mergeCell ref="B117:B118"/>
    <mergeCell ref="C117:C118"/>
    <mergeCell ref="D117:D118"/>
    <mergeCell ref="E117:E118"/>
    <mergeCell ref="F117:F118"/>
    <mergeCell ref="G117:G118"/>
    <mergeCell ref="H117:I118"/>
    <mergeCell ref="J117:J118"/>
    <mergeCell ref="O115:O116"/>
    <mergeCell ref="P115:P116"/>
    <mergeCell ref="Q115:Q116"/>
    <mergeCell ref="R115:S116"/>
    <mergeCell ref="T115:T116"/>
    <mergeCell ref="U115:U116"/>
    <mergeCell ref="G115:G116"/>
    <mergeCell ref="H115:I116"/>
    <mergeCell ref="J115:J116"/>
    <mergeCell ref="K115:K116"/>
    <mergeCell ref="L115:M116"/>
    <mergeCell ref="N115:N116"/>
    <mergeCell ref="R113:S114"/>
    <mergeCell ref="T113:T114"/>
    <mergeCell ref="U113:U114"/>
    <mergeCell ref="V113:W114"/>
    <mergeCell ref="X113:X114"/>
    <mergeCell ref="B115:B116"/>
    <mergeCell ref="C115:C116"/>
    <mergeCell ref="D115:D116"/>
    <mergeCell ref="E115:E116"/>
    <mergeCell ref="F115:F116"/>
    <mergeCell ref="K113:K114"/>
    <mergeCell ref="L113:M114"/>
    <mergeCell ref="N113:N114"/>
    <mergeCell ref="O113:O114"/>
    <mergeCell ref="P113:P114"/>
    <mergeCell ref="Q113:Q114"/>
    <mergeCell ref="V111:W112"/>
    <mergeCell ref="X111:X112"/>
    <mergeCell ref="B113:B114"/>
    <mergeCell ref="C113:C114"/>
    <mergeCell ref="D113:D114"/>
    <mergeCell ref="E113:E114"/>
    <mergeCell ref="F113:F114"/>
    <mergeCell ref="G113:G114"/>
    <mergeCell ref="H113:I114"/>
    <mergeCell ref="J113:J114"/>
    <mergeCell ref="O111:O112"/>
    <mergeCell ref="P111:P112"/>
    <mergeCell ref="Q111:Q112"/>
    <mergeCell ref="R111:S112"/>
    <mergeCell ref="T111:T112"/>
    <mergeCell ref="U111:U112"/>
    <mergeCell ref="G111:G112"/>
    <mergeCell ref="H111:I112"/>
    <mergeCell ref="J111:J112"/>
    <mergeCell ref="K111:K112"/>
    <mergeCell ref="L111:M112"/>
    <mergeCell ref="N111:N112"/>
    <mergeCell ref="R109:S110"/>
    <mergeCell ref="T109:T110"/>
    <mergeCell ref="U109:U110"/>
    <mergeCell ref="V109:W110"/>
    <mergeCell ref="X109:X110"/>
    <mergeCell ref="B111:B112"/>
    <mergeCell ref="C111:C112"/>
    <mergeCell ref="D111:D112"/>
    <mergeCell ref="E111:E112"/>
    <mergeCell ref="F111:F112"/>
    <mergeCell ref="K109:K110"/>
    <mergeCell ref="L109:M110"/>
    <mergeCell ref="N109:N110"/>
    <mergeCell ref="O109:O110"/>
    <mergeCell ref="P109:P110"/>
    <mergeCell ref="Q109:Q110"/>
    <mergeCell ref="V107:W108"/>
    <mergeCell ref="X107:X108"/>
    <mergeCell ref="B109:B110"/>
    <mergeCell ref="C109:C110"/>
    <mergeCell ref="D109:D110"/>
    <mergeCell ref="E109:E110"/>
    <mergeCell ref="F109:F110"/>
    <mergeCell ref="G109:G110"/>
    <mergeCell ref="H109:I110"/>
    <mergeCell ref="J109:J110"/>
    <mergeCell ref="O107:O108"/>
    <mergeCell ref="P107:P108"/>
    <mergeCell ref="Q107:Q108"/>
    <mergeCell ref="R107:S108"/>
    <mergeCell ref="T107:T108"/>
    <mergeCell ref="U107:U108"/>
    <mergeCell ref="G107:G108"/>
    <mergeCell ref="H107:I108"/>
    <mergeCell ref="J107:J108"/>
    <mergeCell ref="K107:K108"/>
    <mergeCell ref="L107:M108"/>
    <mergeCell ref="N107:N108"/>
    <mergeCell ref="R105:S106"/>
    <mergeCell ref="T105:T106"/>
    <mergeCell ref="U105:U106"/>
    <mergeCell ref="V105:W106"/>
    <mergeCell ref="X105:X106"/>
    <mergeCell ref="B107:B108"/>
    <mergeCell ref="C107:C108"/>
    <mergeCell ref="D107:D108"/>
    <mergeCell ref="E107:E108"/>
    <mergeCell ref="F107:F108"/>
    <mergeCell ref="K105:K106"/>
    <mergeCell ref="L105:M106"/>
    <mergeCell ref="N105:N106"/>
    <mergeCell ref="O105:O106"/>
    <mergeCell ref="P105:P106"/>
    <mergeCell ref="Q105:Q106"/>
    <mergeCell ref="V103:W104"/>
    <mergeCell ref="X103:X104"/>
    <mergeCell ref="B105:B106"/>
    <mergeCell ref="C105:C106"/>
    <mergeCell ref="D105:D106"/>
    <mergeCell ref="E105:E106"/>
    <mergeCell ref="F105:F106"/>
    <mergeCell ref="G105:G106"/>
    <mergeCell ref="H105:I106"/>
    <mergeCell ref="J105:J106"/>
    <mergeCell ref="O103:O104"/>
    <mergeCell ref="P103:P104"/>
    <mergeCell ref="Q103:Q104"/>
    <mergeCell ref="R103:S104"/>
    <mergeCell ref="T103:T104"/>
    <mergeCell ref="U103:U104"/>
    <mergeCell ref="G103:G104"/>
    <mergeCell ref="H103:I104"/>
    <mergeCell ref="J103:J104"/>
    <mergeCell ref="K103:K104"/>
    <mergeCell ref="L103:M104"/>
    <mergeCell ref="N103:N104"/>
    <mergeCell ref="R101:S102"/>
    <mergeCell ref="T101:T102"/>
    <mergeCell ref="U101:U102"/>
    <mergeCell ref="V101:W102"/>
    <mergeCell ref="X101:X102"/>
    <mergeCell ref="B103:B104"/>
    <mergeCell ref="C103:C104"/>
    <mergeCell ref="D103:D104"/>
    <mergeCell ref="E103:E104"/>
    <mergeCell ref="F103:F104"/>
    <mergeCell ref="K101:K102"/>
    <mergeCell ref="L101:M102"/>
    <mergeCell ref="N101:N102"/>
    <mergeCell ref="O101:O102"/>
    <mergeCell ref="P101:P102"/>
    <mergeCell ref="Q101:Q102"/>
    <mergeCell ref="V99:W100"/>
    <mergeCell ref="X99:X100"/>
    <mergeCell ref="B101:B102"/>
    <mergeCell ref="C101:C102"/>
    <mergeCell ref="D101:D102"/>
    <mergeCell ref="E101:E102"/>
    <mergeCell ref="F101:F102"/>
    <mergeCell ref="G101:G102"/>
    <mergeCell ref="H101:I102"/>
    <mergeCell ref="J101:J102"/>
    <mergeCell ref="O99:O100"/>
    <mergeCell ref="P99:P100"/>
    <mergeCell ref="Q99:Q100"/>
    <mergeCell ref="R99:S100"/>
    <mergeCell ref="T99:T100"/>
    <mergeCell ref="U99:U100"/>
    <mergeCell ref="G99:G100"/>
    <mergeCell ref="H99:I100"/>
    <mergeCell ref="J99:J100"/>
    <mergeCell ref="K99:K100"/>
    <mergeCell ref="L99:M100"/>
    <mergeCell ref="N99:N100"/>
    <mergeCell ref="R97:S98"/>
    <mergeCell ref="T97:T98"/>
    <mergeCell ref="U97:U98"/>
    <mergeCell ref="V97:W98"/>
    <mergeCell ref="X97:X98"/>
    <mergeCell ref="B99:B100"/>
    <mergeCell ref="C99:C100"/>
    <mergeCell ref="D99:D100"/>
    <mergeCell ref="E99:E100"/>
    <mergeCell ref="F99:F100"/>
    <mergeCell ref="K97:K98"/>
    <mergeCell ref="L97:M98"/>
    <mergeCell ref="N97:N98"/>
    <mergeCell ref="O97:O98"/>
    <mergeCell ref="P97:P98"/>
    <mergeCell ref="Q97:Q98"/>
    <mergeCell ref="V95:W96"/>
    <mergeCell ref="X95:X96"/>
    <mergeCell ref="B97:B98"/>
    <mergeCell ref="C97:C98"/>
    <mergeCell ref="D97:D98"/>
    <mergeCell ref="E97:E98"/>
    <mergeCell ref="F97:F98"/>
    <mergeCell ref="G97:G98"/>
    <mergeCell ref="H97:I98"/>
    <mergeCell ref="J97:J98"/>
    <mergeCell ref="O95:O96"/>
    <mergeCell ref="P95:P96"/>
    <mergeCell ref="Q95:Q96"/>
    <mergeCell ref="R95:S96"/>
    <mergeCell ref="T95:T96"/>
    <mergeCell ref="U95:U96"/>
    <mergeCell ref="G95:G96"/>
    <mergeCell ref="H95:I96"/>
    <mergeCell ref="J95:J96"/>
    <mergeCell ref="K95:K96"/>
    <mergeCell ref="L95:M96"/>
    <mergeCell ref="N95:N96"/>
    <mergeCell ref="R93:S94"/>
    <mergeCell ref="T93:T94"/>
    <mergeCell ref="U93:U94"/>
    <mergeCell ref="V93:W94"/>
    <mergeCell ref="X93:X94"/>
    <mergeCell ref="B95:B96"/>
    <mergeCell ref="C95:C96"/>
    <mergeCell ref="D95:D96"/>
    <mergeCell ref="E95:E96"/>
    <mergeCell ref="F95:F96"/>
    <mergeCell ref="K93:K94"/>
    <mergeCell ref="L93:M94"/>
    <mergeCell ref="N93:N94"/>
    <mergeCell ref="O93:O94"/>
    <mergeCell ref="P93:P94"/>
    <mergeCell ref="Q93:Q94"/>
    <mergeCell ref="V91:W92"/>
    <mergeCell ref="X91:X92"/>
    <mergeCell ref="B93:B94"/>
    <mergeCell ref="C93:C94"/>
    <mergeCell ref="D93:D94"/>
    <mergeCell ref="E93:E94"/>
    <mergeCell ref="F93:F94"/>
    <mergeCell ref="G93:G94"/>
    <mergeCell ref="H93:I94"/>
    <mergeCell ref="J93:J94"/>
    <mergeCell ref="O91:O92"/>
    <mergeCell ref="P91:P92"/>
    <mergeCell ref="Q91:Q92"/>
    <mergeCell ref="R91:S92"/>
    <mergeCell ref="T91:T92"/>
    <mergeCell ref="U91:U92"/>
    <mergeCell ref="G91:G92"/>
    <mergeCell ref="H91:I92"/>
    <mergeCell ref="J91:J92"/>
    <mergeCell ref="K91:K92"/>
    <mergeCell ref="L91:M92"/>
    <mergeCell ref="N91:N92"/>
    <mergeCell ref="R89:S90"/>
    <mergeCell ref="T89:T90"/>
    <mergeCell ref="U89:U90"/>
    <mergeCell ref="V89:W90"/>
    <mergeCell ref="X89:X90"/>
    <mergeCell ref="B91:B92"/>
    <mergeCell ref="C91:C92"/>
    <mergeCell ref="D91:D92"/>
    <mergeCell ref="E91:E92"/>
    <mergeCell ref="F91:F92"/>
    <mergeCell ref="K89:K90"/>
    <mergeCell ref="L89:M90"/>
    <mergeCell ref="N89:N90"/>
    <mergeCell ref="O89:O90"/>
    <mergeCell ref="P89:P90"/>
    <mergeCell ref="Q89:Q90"/>
    <mergeCell ref="V87:W88"/>
    <mergeCell ref="X87:X88"/>
    <mergeCell ref="B89:B90"/>
    <mergeCell ref="C89:C90"/>
    <mergeCell ref="D89:D90"/>
    <mergeCell ref="E89:E90"/>
    <mergeCell ref="F89:F90"/>
    <mergeCell ref="G89:G90"/>
    <mergeCell ref="H89:I90"/>
    <mergeCell ref="J89:J90"/>
    <mergeCell ref="O87:O88"/>
    <mergeCell ref="P87:P88"/>
    <mergeCell ref="Q87:Q88"/>
    <mergeCell ref="R87:S88"/>
    <mergeCell ref="T87:T88"/>
    <mergeCell ref="U87:U88"/>
    <mergeCell ref="G87:G88"/>
    <mergeCell ref="H87:I88"/>
    <mergeCell ref="J87:J88"/>
    <mergeCell ref="K87:K88"/>
    <mergeCell ref="L87:M88"/>
    <mergeCell ref="N87:N88"/>
    <mergeCell ref="R85:S86"/>
    <mergeCell ref="T85:T86"/>
    <mergeCell ref="U85:U86"/>
    <mergeCell ref="V85:W86"/>
    <mergeCell ref="X85:X86"/>
    <mergeCell ref="B87:B88"/>
    <mergeCell ref="C87:C88"/>
    <mergeCell ref="D87:D88"/>
    <mergeCell ref="E87:E88"/>
    <mergeCell ref="F87:F88"/>
    <mergeCell ref="K85:K86"/>
    <mergeCell ref="L85:M86"/>
    <mergeCell ref="N85:N86"/>
    <mergeCell ref="O85:O86"/>
    <mergeCell ref="P85:P86"/>
    <mergeCell ref="Q85:Q86"/>
    <mergeCell ref="V83:W84"/>
    <mergeCell ref="X83:X84"/>
    <mergeCell ref="B85:B86"/>
    <mergeCell ref="C85:C86"/>
    <mergeCell ref="D85:D86"/>
    <mergeCell ref="E85:E86"/>
    <mergeCell ref="F85:F86"/>
    <mergeCell ref="G85:G86"/>
    <mergeCell ref="H85:I86"/>
    <mergeCell ref="J85:J86"/>
    <mergeCell ref="O83:O84"/>
    <mergeCell ref="P83:P84"/>
    <mergeCell ref="Q83:Q84"/>
    <mergeCell ref="R83:S84"/>
    <mergeCell ref="T83:T84"/>
    <mergeCell ref="U83:U84"/>
    <mergeCell ref="G83:G84"/>
    <mergeCell ref="H83:I84"/>
    <mergeCell ref="J83:J84"/>
    <mergeCell ref="K83:K84"/>
    <mergeCell ref="L83:M84"/>
    <mergeCell ref="N83:N84"/>
    <mergeCell ref="R81:S82"/>
    <mergeCell ref="T81:T82"/>
    <mergeCell ref="U81:U82"/>
    <mergeCell ref="V81:W82"/>
    <mergeCell ref="X81:X82"/>
    <mergeCell ref="B83:B84"/>
    <mergeCell ref="C83:C84"/>
    <mergeCell ref="D83:D84"/>
    <mergeCell ref="E83:E84"/>
    <mergeCell ref="F83:F84"/>
    <mergeCell ref="K81:K82"/>
    <mergeCell ref="L81:M82"/>
    <mergeCell ref="N81:N82"/>
    <mergeCell ref="O81:O82"/>
    <mergeCell ref="P81:P82"/>
    <mergeCell ref="Q81:Q82"/>
    <mergeCell ref="V79:W80"/>
    <mergeCell ref="X79:X80"/>
    <mergeCell ref="B81:B82"/>
    <mergeCell ref="C81:C82"/>
    <mergeCell ref="D81:D82"/>
    <mergeCell ref="E81:E82"/>
    <mergeCell ref="F81:F82"/>
    <mergeCell ref="G81:G82"/>
    <mergeCell ref="H81:I82"/>
    <mergeCell ref="J81:J82"/>
    <mergeCell ref="O79:O80"/>
    <mergeCell ref="P79:P80"/>
    <mergeCell ref="Q79:Q80"/>
    <mergeCell ref="R79:S80"/>
    <mergeCell ref="T79:T80"/>
    <mergeCell ref="U79:U80"/>
    <mergeCell ref="G79:G80"/>
    <mergeCell ref="H79:I80"/>
    <mergeCell ref="J79:J80"/>
    <mergeCell ref="K79:K80"/>
    <mergeCell ref="L79:M80"/>
    <mergeCell ref="N79:N80"/>
    <mergeCell ref="R77:S78"/>
    <mergeCell ref="T77:T78"/>
    <mergeCell ref="U77:U78"/>
    <mergeCell ref="V77:W78"/>
    <mergeCell ref="X77:X78"/>
    <mergeCell ref="B79:B80"/>
    <mergeCell ref="C79:C80"/>
    <mergeCell ref="D79:D80"/>
    <mergeCell ref="E79:E80"/>
    <mergeCell ref="F79:F80"/>
    <mergeCell ref="K77:K78"/>
    <mergeCell ref="L77:M78"/>
    <mergeCell ref="N77:N78"/>
    <mergeCell ref="O77:O78"/>
    <mergeCell ref="P77:P78"/>
    <mergeCell ref="Q77:Q78"/>
    <mergeCell ref="V75:W76"/>
    <mergeCell ref="X75:X76"/>
    <mergeCell ref="B77:B78"/>
    <mergeCell ref="C77:C78"/>
    <mergeCell ref="D77:D78"/>
    <mergeCell ref="E77:E78"/>
    <mergeCell ref="F77:F78"/>
    <mergeCell ref="G77:G78"/>
    <mergeCell ref="H77:I78"/>
    <mergeCell ref="J77:J78"/>
    <mergeCell ref="O75:O76"/>
    <mergeCell ref="P75:P76"/>
    <mergeCell ref="Q75:Q76"/>
    <mergeCell ref="R75:S76"/>
    <mergeCell ref="T75:T76"/>
    <mergeCell ref="U75:U76"/>
    <mergeCell ref="G75:G76"/>
    <mergeCell ref="H75:I76"/>
    <mergeCell ref="J75:J76"/>
    <mergeCell ref="K75:K76"/>
    <mergeCell ref="L75:M76"/>
    <mergeCell ref="N75:N76"/>
    <mergeCell ref="R73:S74"/>
    <mergeCell ref="T73:T74"/>
    <mergeCell ref="U73:U74"/>
    <mergeCell ref="V73:W74"/>
    <mergeCell ref="X73:X74"/>
    <mergeCell ref="B75:B76"/>
    <mergeCell ref="C75:C76"/>
    <mergeCell ref="D75:D76"/>
    <mergeCell ref="E75:E76"/>
    <mergeCell ref="F75:F76"/>
    <mergeCell ref="K73:K74"/>
    <mergeCell ref="L73:M74"/>
    <mergeCell ref="N73:N74"/>
    <mergeCell ref="O73:O74"/>
    <mergeCell ref="P73:P74"/>
    <mergeCell ref="Q73:Q74"/>
    <mergeCell ref="V71:W72"/>
    <mergeCell ref="X71:X72"/>
    <mergeCell ref="B73:B74"/>
    <mergeCell ref="C73:C74"/>
    <mergeCell ref="D73:D74"/>
    <mergeCell ref="E73:E74"/>
    <mergeCell ref="F73:F74"/>
    <mergeCell ref="G73:G74"/>
    <mergeCell ref="H73:I74"/>
    <mergeCell ref="J73:J74"/>
    <mergeCell ref="O71:O72"/>
    <mergeCell ref="P71:P72"/>
    <mergeCell ref="Q71:Q72"/>
    <mergeCell ref="R71:S72"/>
    <mergeCell ref="T71:T72"/>
    <mergeCell ref="U71:U72"/>
    <mergeCell ref="G71:G72"/>
    <mergeCell ref="H71:I72"/>
    <mergeCell ref="J71:J72"/>
    <mergeCell ref="K71:K72"/>
    <mergeCell ref="L71:M72"/>
    <mergeCell ref="N71:N72"/>
    <mergeCell ref="R69:S70"/>
    <mergeCell ref="T69:T70"/>
    <mergeCell ref="U69:U70"/>
    <mergeCell ref="V69:W70"/>
    <mergeCell ref="X69:X70"/>
    <mergeCell ref="B71:B72"/>
    <mergeCell ref="C71:C72"/>
    <mergeCell ref="D71:D72"/>
    <mergeCell ref="E71:E72"/>
    <mergeCell ref="F71:F72"/>
    <mergeCell ref="K69:K70"/>
    <mergeCell ref="L69:M70"/>
    <mergeCell ref="N69:N70"/>
    <mergeCell ref="O69:O70"/>
    <mergeCell ref="P69:P70"/>
    <mergeCell ref="Q69:Q70"/>
    <mergeCell ref="V67:W68"/>
    <mergeCell ref="X67:X68"/>
    <mergeCell ref="B69:B70"/>
    <mergeCell ref="C69:C70"/>
    <mergeCell ref="D69:D70"/>
    <mergeCell ref="E69:E70"/>
    <mergeCell ref="F69:F70"/>
    <mergeCell ref="G69:G70"/>
    <mergeCell ref="H69:I70"/>
    <mergeCell ref="J69:J70"/>
    <mergeCell ref="O67:O68"/>
    <mergeCell ref="P67:P68"/>
    <mergeCell ref="Q67:Q68"/>
    <mergeCell ref="R67:S68"/>
    <mergeCell ref="T67:T68"/>
    <mergeCell ref="U67:U68"/>
    <mergeCell ref="G67:G68"/>
    <mergeCell ref="H67:I68"/>
    <mergeCell ref="J67:J68"/>
    <mergeCell ref="K67:K68"/>
    <mergeCell ref="L67:M68"/>
    <mergeCell ref="N67:N68"/>
    <mergeCell ref="R65:S66"/>
    <mergeCell ref="T65:T66"/>
    <mergeCell ref="U65:U66"/>
    <mergeCell ref="V65:W66"/>
    <mergeCell ref="X65:X66"/>
    <mergeCell ref="B67:B68"/>
    <mergeCell ref="C67:C68"/>
    <mergeCell ref="D67:D68"/>
    <mergeCell ref="E67:E68"/>
    <mergeCell ref="F67:F68"/>
    <mergeCell ref="K65:K66"/>
    <mergeCell ref="L65:M66"/>
    <mergeCell ref="N65:N66"/>
    <mergeCell ref="O65:O66"/>
    <mergeCell ref="P65:P66"/>
    <mergeCell ref="Q65:Q66"/>
    <mergeCell ref="V63:W64"/>
    <mergeCell ref="X63:X64"/>
    <mergeCell ref="B65:B66"/>
    <mergeCell ref="C65:C66"/>
    <mergeCell ref="D65:D66"/>
    <mergeCell ref="E65:E66"/>
    <mergeCell ref="F65:F66"/>
    <mergeCell ref="G65:G66"/>
    <mergeCell ref="H65:I66"/>
    <mergeCell ref="J65:J66"/>
    <mergeCell ref="O63:O64"/>
    <mergeCell ref="P63:P64"/>
    <mergeCell ref="Q63:Q64"/>
    <mergeCell ref="R63:S64"/>
    <mergeCell ref="T63:T64"/>
    <mergeCell ref="U63:U64"/>
    <mergeCell ref="G63:G64"/>
    <mergeCell ref="H63:I64"/>
    <mergeCell ref="J63:J64"/>
    <mergeCell ref="K63:K64"/>
    <mergeCell ref="L63:M64"/>
    <mergeCell ref="N63:N64"/>
    <mergeCell ref="T61:T62"/>
    <mergeCell ref="U61:U62"/>
    <mergeCell ref="V61:V62"/>
    <mergeCell ref="W61:W62"/>
    <mergeCell ref="X61:X62"/>
    <mergeCell ref="B63:B64"/>
    <mergeCell ref="C63:C64"/>
    <mergeCell ref="D63:D64"/>
    <mergeCell ref="E63:E64"/>
    <mergeCell ref="F63:F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8:Q59"/>
    <mergeCell ref="R58:T59"/>
    <mergeCell ref="U58:U59"/>
    <mergeCell ref="V58:X59"/>
    <mergeCell ref="H60:N60"/>
    <mergeCell ref="R60:X60"/>
    <mergeCell ref="B56:X56"/>
    <mergeCell ref="B58:B59"/>
    <mergeCell ref="C58:C59"/>
    <mergeCell ref="D58:D59"/>
    <mergeCell ref="E58:E59"/>
    <mergeCell ref="G58:G59"/>
    <mergeCell ref="H58:J59"/>
    <mergeCell ref="K58:K59"/>
    <mergeCell ref="L58:N59"/>
    <mergeCell ref="O58:O59"/>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D38:F38"/>
    <mergeCell ref="B39:B40"/>
    <mergeCell ref="C39:C40"/>
    <mergeCell ref="D39:D40"/>
    <mergeCell ref="E39:E40"/>
    <mergeCell ref="F39:F40"/>
    <mergeCell ref="B5:G5"/>
    <mergeCell ref="C8:G8"/>
    <mergeCell ref="B20:G20"/>
    <mergeCell ref="C23:G23"/>
    <mergeCell ref="B35:F35"/>
    <mergeCell ref="D37:F37"/>
    <mergeCell ref="B32:X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29</v>
      </c>
      <c r="B2" s="1" t="s">
        <v>3</v>
      </c>
      <c r="C2" s="1" t="s">
        <v>30</v>
      </c>
      <c r="D2" s="1" t="s">
        <v>88</v>
      </c>
    </row>
    <row r="3" spans="1:4" ht="30">
      <c r="A3" s="7" t="s">
        <v>124</v>
      </c>
      <c r="B3" s="3"/>
      <c r="C3" s="3"/>
      <c r="D3" s="3"/>
    </row>
    <row r="4" spans="1:4">
      <c r="A4" s="2" t="s">
        <v>114</v>
      </c>
      <c r="B4" s="5">
        <v>96613</v>
      </c>
      <c r="C4" s="5">
        <v>61818</v>
      </c>
      <c r="D4" s="5">
        <v>119472</v>
      </c>
    </row>
    <row r="5" spans="1:4">
      <c r="A5" s="7" t="s">
        <v>125</v>
      </c>
      <c r="B5" s="3"/>
      <c r="C5" s="3"/>
      <c r="D5" s="3"/>
    </row>
    <row r="6" spans="1:4" ht="30">
      <c r="A6" s="2" t="s">
        <v>126</v>
      </c>
      <c r="B6" s="3">
        <v>480</v>
      </c>
      <c r="C6" s="3">
        <v>29</v>
      </c>
      <c r="D6" s="3">
        <v>1</v>
      </c>
    </row>
    <row r="7" spans="1:4" ht="30">
      <c r="A7" s="2" t="s">
        <v>127</v>
      </c>
      <c r="B7" s="6">
        <v>-2098</v>
      </c>
      <c r="C7" s="6">
        <v>1862</v>
      </c>
      <c r="D7" s="3">
        <v>0</v>
      </c>
    </row>
    <row r="8" spans="1:4">
      <c r="A8" s="2" t="s">
        <v>128</v>
      </c>
      <c r="B8" s="6">
        <v>-1618</v>
      </c>
      <c r="C8" s="6">
        <v>1891</v>
      </c>
      <c r="D8" s="3">
        <v>1</v>
      </c>
    </row>
    <row r="9" spans="1:4">
      <c r="A9" s="2" t="s">
        <v>129</v>
      </c>
      <c r="B9" s="6">
        <v>94995</v>
      </c>
      <c r="C9" s="6">
        <v>63709</v>
      </c>
      <c r="D9" s="6">
        <v>119473</v>
      </c>
    </row>
    <row r="10" spans="1:4" ht="45">
      <c r="A10" s="2" t="s">
        <v>130</v>
      </c>
      <c r="B10" s="3">
        <v>0</v>
      </c>
      <c r="C10" s="3">
        <v>0</v>
      </c>
      <c r="D10" s="6">
        <v>2731</v>
      </c>
    </row>
    <row r="11" spans="1:4" ht="30">
      <c r="A11" s="2" t="s">
        <v>131</v>
      </c>
      <c r="B11" s="6">
        <v>64396</v>
      </c>
      <c r="C11" s="6">
        <v>69275</v>
      </c>
      <c r="D11" s="3">
        <v>0</v>
      </c>
    </row>
    <row r="12" spans="1:4" ht="45">
      <c r="A12" s="2" t="s">
        <v>132</v>
      </c>
      <c r="B12" s="5">
        <v>30599</v>
      </c>
      <c r="C12" s="5">
        <v>-5566</v>
      </c>
      <c r="D12" s="5">
        <v>1167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6.28515625" bestFit="1" customWidth="1"/>
    <col min="4" max="4" width="11.7109375" bestFit="1" customWidth="1"/>
    <col min="6" max="6" width="2.7109375" customWidth="1"/>
    <col min="7" max="7" width="10" customWidth="1"/>
    <col min="8" max="8" width="14" customWidth="1"/>
    <col min="10" max="10" width="6.5703125" customWidth="1"/>
    <col min="11" max="11" width="22.42578125" customWidth="1"/>
    <col min="12" max="12" width="5.5703125" customWidth="1"/>
    <col min="14" max="14" width="2.7109375" customWidth="1"/>
    <col min="15" max="15" width="10" customWidth="1"/>
    <col min="16" max="16" width="14" customWidth="1"/>
    <col min="18" max="18" width="6.5703125" customWidth="1"/>
    <col min="19" max="19" width="22.42578125" customWidth="1"/>
    <col min="20" max="20" width="5.5703125" customWidth="1"/>
  </cols>
  <sheetData>
    <row r="1" spans="1:20" ht="15" customHeight="1">
      <c r="A1" s="9" t="s">
        <v>126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7" t="s">
        <v>925</v>
      </c>
      <c r="B3" s="10"/>
      <c r="C3" s="10"/>
      <c r="D3" s="10"/>
      <c r="E3" s="10"/>
      <c r="F3" s="10"/>
      <c r="G3" s="10"/>
      <c r="H3" s="10"/>
      <c r="I3" s="10"/>
      <c r="J3" s="10"/>
      <c r="K3" s="10"/>
      <c r="L3" s="10"/>
      <c r="M3" s="10"/>
      <c r="N3" s="10"/>
      <c r="O3" s="10"/>
      <c r="P3" s="10"/>
      <c r="Q3" s="10"/>
      <c r="R3" s="10"/>
      <c r="S3" s="10"/>
      <c r="T3" s="10"/>
    </row>
    <row r="4" spans="1:20">
      <c r="A4" s="11" t="s">
        <v>1264</v>
      </c>
      <c r="B4" s="25" t="s">
        <v>932</v>
      </c>
      <c r="C4" s="25"/>
      <c r="D4" s="25"/>
      <c r="E4" s="25"/>
      <c r="F4" s="25"/>
      <c r="G4" s="25"/>
      <c r="H4" s="25"/>
      <c r="I4" s="25"/>
      <c r="J4" s="25"/>
      <c r="K4" s="25"/>
      <c r="L4" s="25"/>
      <c r="M4" s="25"/>
      <c r="N4" s="25"/>
      <c r="O4" s="25"/>
      <c r="P4" s="25"/>
      <c r="Q4" s="25"/>
      <c r="R4" s="25"/>
      <c r="S4" s="25"/>
      <c r="T4" s="25"/>
    </row>
    <row r="5" spans="1:20">
      <c r="A5" s="11"/>
      <c r="B5" s="26"/>
      <c r="C5" s="26"/>
      <c r="D5" s="26"/>
      <c r="E5" s="26"/>
      <c r="F5" s="26"/>
      <c r="G5" s="26"/>
      <c r="H5" s="26"/>
      <c r="I5" s="26"/>
      <c r="J5" s="26"/>
      <c r="K5" s="26"/>
      <c r="L5" s="26"/>
      <c r="M5" s="26"/>
      <c r="N5" s="26"/>
      <c r="O5" s="26"/>
      <c r="P5" s="26"/>
      <c r="Q5" s="26"/>
      <c r="R5" s="26"/>
      <c r="S5" s="26"/>
      <c r="T5" s="26"/>
    </row>
    <row r="6" spans="1:20">
      <c r="A6" s="11"/>
      <c r="B6" s="40"/>
      <c r="C6" s="40"/>
      <c r="D6" s="40"/>
      <c r="E6" s="40"/>
      <c r="F6" s="40"/>
      <c r="G6" s="40"/>
      <c r="H6" s="40"/>
      <c r="I6" s="40"/>
      <c r="J6" s="40"/>
      <c r="K6" s="40"/>
      <c r="L6" s="40"/>
      <c r="M6" s="40"/>
      <c r="N6" s="40"/>
      <c r="O6" s="40"/>
      <c r="P6" s="40"/>
      <c r="Q6" s="40"/>
      <c r="R6" s="40"/>
      <c r="S6" s="40"/>
      <c r="T6" s="40"/>
    </row>
    <row r="7" spans="1:20">
      <c r="A7" s="11"/>
      <c r="B7" s="18"/>
      <c r="C7" s="18"/>
      <c r="D7" s="18"/>
      <c r="E7" s="18"/>
      <c r="F7" s="18"/>
      <c r="G7" s="18"/>
      <c r="H7" s="18"/>
      <c r="I7" s="18"/>
      <c r="J7" s="18"/>
      <c r="K7" s="18"/>
      <c r="L7" s="18"/>
      <c r="M7" s="18"/>
      <c r="N7" s="18"/>
      <c r="O7" s="18"/>
      <c r="P7" s="18"/>
      <c r="Q7" s="18"/>
      <c r="R7" s="18"/>
      <c r="S7" s="18"/>
      <c r="T7" s="18"/>
    </row>
    <row r="8" spans="1:20" ht="15.75" thickBot="1">
      <c r="A8" s="11"/>
      <c r="B8" s="30" t="s">
        <v>725</v>
      </c>
      <c r="C8" s="21"/>
      <c r="D8" s="30" t="s">
        <v>902</v>
      </c>
      <c r="E8" s="21"/>
      <c r="F8" s="42" t="s">
        <v>933</v>
      </c>
      <c r="G8" s="42"/>
      <c r="H8" s="42"/>
      <c r="I8" s="21"/>
      <c r="J8" s="42" t="s">
        <v>934</v>
      </c>
      <c r="K8" s="42"/>
      <c r="L8" s="42"/>
      <c r="M8" s="21"/>
      <c r="N8" s="42" t="s">
        <v>935</v>
      </c>
      <c r="O8" s="42"/>
      <c r="P8" s="42"/>
      <c r="Q8" s="21"/>
      <c r="R8" s="42" t="s">
        <v>936</v>
      </c>
      <c r="S8" s="42"/>
      <c r="T8" s="42"/>
    </row>
    <row r="9" spans="1:20">
      <c r="A9" s="11"/>
      <c r="B9" s="31"/>
      <c r="C9" s="21"/>
      <c r="D9" s="226"/>
      <c r="E9" s="21"/>
      <c r="F9" s="44" t="s">
        <v>370</v>
      </c>
      <c r="G9" s="44"/>
      <c r="H9" s="44"/>
      <c r="I9" s="44"/>
      <c r="J9" s="44"/>
      <c r="K9" s="44"/>
      <c r="L9" s="44"/>
      <c r="M9" s="44"/>
      <c r="N9" s="44"/>
      <c r="O9" s="44"/>
      <c r="P9" s="44"/>
      <c r="Q9" s="44"/>
      <c r="R9" s="44"/>
      <c r="S9" s="44"/>
      <c r="T9" s="44"/>
    </row>
    <row r="10" spans="1:20">
      <c r="A10" s="11"/>
      <c r="B10" s="145" t="s">
        <v>937</v>
      </c>
      <c r="C10" s="47"/>
      <c r="D10" s="145" t="s">
        <v>799</v>
      </c>
      <c r="E10" s="47"/>
      <c r="F10" s="145" t="s">
        <v>375</v>
      </c>
      <c r="G10" s="150">
        <v>32628</v>
      </c>
      <c r="H10" s="47"/>
      <c r="I10" s="47"/>
      <c r="J10" s="145" t="s">
        <v>375</v>
      </c>
      <c r="K10" s="146" t="s">
        <v>938</v>
      </c>
      <c r="L10" s="145" t="s">
        <v>432</v>
      </c>
      <c r="M10" s="47"/>
      <c r="N10" s="145" t="s">
        <v>375</v>
      </c>
      <c r="O10" s="150">
        <v>40734</v>
      </c>
      <c r="P10" s="47"/>
      <c r="Q10" s="47"/>
      <c r="R10" s="145" t="s">
        <v>375</v>
      </c>
      <c r="S10" s="146" t="s">
        <v>939</v>
      </c>
      <c r="T10" s="145" t="s">
        <v>432</v>
      </c>
    </row>
    <row r="11" spans="1:20">
      <c r="A11" s="11"/>
      <c r="B11" s="145"/>
      <c r="C11" s="47"/>
      <c r="D11" s="145"/>
      <c r="E11" s="47"/>
      <c r="F11" s="145"/>
      <c r="G11" s="150"/>
      <c r="H11" s="47"/>
      <c r="I11" s="47"/>
      <c r="J11" s="145"/>
      <c r="K11" s="146"/>
      <c r="L11" s="145"/>
      <c r="M11" s="47"/>
      <c r="N11" s="145"/>
      <c r="O11" s="150"/>
      <c r="P11" s="47"/>
      <c r="Q11" s="47"/>
      <c r="R11" s="145"/>
      <c r="S11" s="146"/>
      <c r="T11" s="145"/>
    </row>
    <row r="12" spans="1:20">
      <c r="A12" s="11"/>
      <c r="B12" s="148" t="s">
        <v>937</v>
      </c>
      <c r="C12" s="26"/>
      <c r="D12" s="148" t="s">
        <v>802</v>
      </c>
      <c r="E12" s="26"/>
      <c r="F12" s="155">
        <v>58735</v>
      </c>
      <c r="G12" s="155"/>
      <c r="H12" s="26"/>
      <c r="I12" s="26"/>
      <c r="J12" s="143" t="s">
        <v>940</v>
      </c>
      <c r="K12" s="143"/>
      <c r="L12" s="148" t="s">
        <v>432</v>
      </c>
      <c r="M12" s="26"/>
      <c r="N12" s="155">
        <v>73269</v>
      </c>
      <c r="O12" s="155"/>
      <c r="P12" s="26"/>
      <c r="Q12" s="26"/>
      <c r="R12" s="143" t="s">
        <v>941</v>
      </c>
      <c r="S12" s="143"/>
      <c r="T12" s="148" t="s">
        <v>432</v>
      </c>
    </row>
    <row r="13" spans="1:20">
      <c r="A13" s="11"/>
      <c r="B13" s="148"/>
      <c r="C13" s="26"/>
      <c r="D13" s="148"/>
      <c r="E13" s="26"/>
      <c r="F13" s="155"/>
      <c r="G13" s="155"/>
      <c r="H13" s="26"/>
      <c r="I13" s="26"/>
      <c r="J13" s="143"/>
      <c r="K13" s="143"/>
      <c r="L13" s="148"/>
      <c r="M13" s="26"/>
      <c r="N13" s="155"/>
      <c r="O13" s="155"/>
      <c r="P13" s="26"/>
      <c r="Q13" s="26"/>
      <c r="R13" s="143"/>
      <c r="S13" s="143"/>
      <c r="T13" s="148"/>
    </row>
    <row r="14" spans="1:20">
      <c r="A14" s="11"/>
      <c r="B14" s="145" t="s">
        <v>942</v>
      </c>
      <c r="C14" s="47"/>
      <c r="D14" s="145" t="s">
        <v>807</v>
      </c>
      <c r="E14" s="47"/>
      <c r="F14" s="150">
        <v>15571</v>
      </c>
      <c r="G14" s="150"/>
      <c r="H14" s="47"/>
      <c r="I14" s="47"/>
      <c r="J14" s="146" t="s">
        <v>943</v>
      </c>
      <c r="K14" s="146"/>
      <c r="L14" s="145" t="s">
        <v>432</v>
      </c>
      <c r="M14" s="47"/>
      <c r="N14" s="150">
        <v>20976</v>
      </c>
      <c r="O14" s="150"/>
      <c r="P14" s="47"/>
      <c r="Q14" s="47"/>
      <c r="R14" s="146" t="s">
        <v>944</v>
      </c>
      <c r="S14" s="146"/>
      <c r="T14" s="145" t="s">
        <v>432</v>
      </c>
    </row>
    <row r="15" spans="1:20">
      <c r="A15" s="11"/>
      <c r="B15" s="145"/>
      <c r="C15" s="47"/>
      <c r="D15" s="145"/>
      <c r="E15" s="47"/>
      <c r="F15" s="150"/>
      <c r="G15" s="150"/>
      <c r="H15" s="47"/>
      <c r="I15" s="47"/>
      <c r="J15" s="146"/>
      <c r="K15" s="146"/>
      <c r="L15" s="145"/>
      <c r="M15" s="47"/>
      <c r="N15" s="150"/>
      <c r="O15" s="150"/>
      <c r="P15" s="47"/>
      <c r="Q15" s="47"/>
      <c r="R15" s="146"/>
      <c r="S15" s="146"/>
      <c r="T15" s="145"/>
    </row>
    <row r="16" spans="1:20">
      <c r="A16" s="11"/>
      <c r="B16" s="148" t="s">
        <v>945</v>
      </c>
      <c r="C16" s="26"/>
      <c r="D16" s="148" t="s">
        <v>810</v>
      </c>
      <c r="E16" s="26"/>
      <c r="F16" s="155">
        <v>18859</v>
      </c>
      <c r="G16" s="155"/>
      <c r="H16" s="26"/>
      <c r="I16" s="26"/>
      <c r="J16" s="143" t="s">
        <v>946</v>
      </c>
      <c r="K16" s="143"/>
      <c r="L16" s="148" t="s">
        <v>432</v>
      </c>
      <c r="M16" s="26"/>
      <c r="N16" s="155">
        <v>23620</v>
      </c>
      <c r="O16" s="155"/>
      <c r="P16" s="26"/>
      <c r="Q16" s="26"/>
      <c r="R16" s="143" t="s">
        <v>947</v>
      </c>
      <c r="S16" s="143"/>
      <c r="T16" s="148" t="s">
        <v>432</v>
      </c>
    </row>
    <row r="17" spans="1:20">
      <c r="A17" s="11"/>
      <c r="B17" s="148"/>
      <c r="C17" s="26"/>
      <c r="D17" s="148"/>
      <c r="E17" s="26"/>
      <c r="F17" s="155"/>
      <c r="G17" s="155"/>
      <c r="H17" s="26"/>
      <c r="I17" s="26"/>
      <c r="J17" s="143"/>
      <c r="K17" s="143"/>
      <c r="L17" s="148"/>
      <c r="M17" s="26"/>
      <c r="N17" s="155"/>
      <c r="O17" s="155"/>
      <c r="P17" s="26"/>
      <c r="Q17" s="26"/>
      <c r="R17" s="143"/>
      <c r="S17" s="143"/>
      <c r="T17" s="148"/>
    </row>
    <row r="18" spans="1:20">
      <c r="A18" s="11"/>
      <c r="B18" s="145" t="s">
        <v>948</v>
      </c>
      <c r="C18" s="47"/>
      <c r="D18" s="145" t="s">
        <v>812</v>
      </c>
      <c r="E18" s="47"/>
      <c r="F18" s="150">
        <v>21361</v>
      </c>
      <c r="G18" s="150"/>
      <c r="H18" s="47"/>
      <c r="I18" s="47"/>
      <c r="J18" s="146" t="s">
        <v>949</v>
      </c>
      <c r="K18" s="146"/>
      <c r="L18" s="145" t="s">
        <v>432</v>
      </c>
      <c r="M18" s="47"/>
      <c r="N18" s="150">
        <v>25902</v>
      </c>
      <c r="O18" s="150"/>
      <c r="P18" s="47"/>
      <c r="Q18" s="47"/>
      <c r="R18" s="146" t="s">
        <v>950</v>
      </c>
      <c r="S18" s="146"/>
      <c r="T18" s="145" t="s">
        <v>432</v>
      </c>
    </row>
    <row r="19" spans="1:20">
      <c r="A19" s="11"/>
      <c r="B19" s="145"/>
      <c r="C19" s="47"/>
      <c r="D19" s="145"/>
      <c r="E19" s="47"/>
      <c r="F19" s="150"/>
      <c r="G19" s="150"/>
      <c r="H19" s="47"/>
      <c r="I19" s="47"/>
      <c r="J19" s="146"/>
      <c r="K19" s="146"/>
      <c r="L19" s="145"/>
      <c r="M19" s="47"/>
      <c r="N19" s="150"/>
      <c r="O19" s="150"/>
      <c r="P19" s="47"/>
      <c r="Q19" s="47"/>
      <c r="R19" s="146"/>
      <c r="S19" s="146"/>
      <c r="T19" s="145"/>
    </row>
    <row r="20" spans="1:20">
      <c r="A20" s="11"/>
      <c r="B20" s="148" t="s">
        <v>951</v>
      </c>
      <c r="C20" s="26"/>
      <c r="D20" s="148" t="s">
        <v>814</v>
      </c>
      <c r="E20" s="26"/>
      <c r="F20" s="155">
        <v>19719</v>
      </c>
      <c r="G20" s="155"/>
      <c r="H20" s="26"/>
      <c r="I20" s="26"/>
      <c r="J20" s="143" t="s">
        <v>952</v>
      </c>
      <c r="K20" s="143"/>
      <c r="L20" s="148" t="s">
        <v>432</v>
      </c>
      <c r="M20" s="26"/>
      <c r="N20" s="155">
        <v>23842</v>
      </c>
      <c r="O20" s="155"/>
      <c r="P20" s="26"/>
      <c r="Q20" s="26"/>
      <c r="R20" s="143" t="s">
        <v>953</v>
      </c>
      <c r="S20" s="143"/>
      <c r="T20" s="148" t="s">
        <v>432</v>
      </c>
    </row>
    <row r="21" spans="1:20">
      <c r="A21" s="11"/>
      <c r="B21" s="148"/>
      <c r="C21" s="26"/>
      <c r="D21" s="148"/>
      <c r="E21" s="26"/>
      <c r="F21" s="155"/>
      <c r="G21" s="155"/>
      <c r="H21" s="26"/>
      <c r="I21" s="26"/>
      <c r="J21" s="143"/>
      <c r="K21" s="143"/>
      <c r="L21" s="148"/>
      <c r="M21" s="26"/>
      <c r="N21" s="155"/>
      <c r="O21" s="155"/>
      <c r="P21" s="26"/>
      <c r="Q21" s="26"/>
      <c r="R21" s="143"/>
      <c r="S21" s="143"/>
      <c r="T21" s="148"/>
    </row>
    <row r="22" spans="1:20">
      <c r="A22" s="11"/>
      <c r="B22" s="145" t="s">
        <v>954</v>
      </c>
      <c r="C22" s="47"/>
      <c r="D22" s="145" t="s">
        <v>817</v>
      </c>
      <c r="E22" s="47"/>
      <c r="F22" s="150">
        <v>32994</v>
      </c>
      <c r="G22" s="150"/>
      <c r="H22" s="47"/>
      <c r="I22" s="47"/>
      <c r="J22" s="146" t="s">
        <v>955</v>
      </c>
      <c r="K22" s="146"/>
      <c r="L22" s="145" t="s">
        <v>432</v>
      </c>
      <c r="M22" s="47"/>
      <c r="N22" s="150">
        <v>39364</v>
      </c>
      <c r="O22" s="150"/>
      <c r="P22" s="47"/>
      <c r="Q22" s="47"/>
      <c r="R22" s="146" t="s">
        <v>956</v>
      </c>
      <c r="S22" s="146"/>
      <c r="T22" s="145" t="s">
        <v>432</v>
      </c>
    </row>
    <row r="23" spans="1:20">
      <c r="A23" s="11"/>
      <c r="B23" s="145"/>
      <c r="C23" s="47"/>
      <c r="D23" s="145"/>
      <c r="E23" s="47"/>
      <c r="F23" s="150"/>
      <c r="G23" s="150"/>
      <c r="H23" s="47"/>
      <c r="I23" s="47"/>
      <c r="J23" s="146"/>
      <c r="K23" s="146"/>
      <c r="L23" s="145"/>
      <c r="M23" s="47"/>
      <c r="N23" s="150"/>
      <c r="O23" s="150"/>
      <c r="P23" s="47"/>
      <c r="Q23" s="47"/>
      <c r="R23" s="146"/>
      <c r="S23" s="146"/>
      <c r="T23" s="145"/>
    </row>
    <row r="24" spans="1:20">
      <c r="A24" s="11"/>
      <c r="B24" s="148" t="s">
        <v>957</v>
      </c>
      <c r="C24" s="26"/>
      <c r="D24" s="148" t="s">
        <v>958</v>
      </c>
      <c r="E24" s="26"/>
      <c r="F24" s="155">
        <v>37592</v>
      </c>
      <c r="G24" s="155"/>
      <c r="H24" s="26"/>
      <c r="I24" s="26"/>
      <c r="J24" s="143" t="s">
        <v>959</v>
      </c>
      <c r="K24" s="143"/>
      <c r="L24" s="148" t="s">
        <v>432</v>
      </c>
      <c r="M24" s="26"/>
      <c r="N24" s="155">
        <v>41544</v>
      </c>
      <c r="O24" s="155"/>
      <c r="P24" s="26"/>
      <c r="Q24" s="26"/>
      <c r="R24" s="143" t="s">
        <v>960</v>
      </c>
      <c r="S24" s="143"/>
      <c r="T24" s="148" t="s">
        <v>432</v>
      </c>
    </row>
    <row r="25" spans="1:20">
      <c r="A25" s="11"/>
      <c r="B25" s="148"/>
      <c r="C25" s="26"/>
      <c r="D25" s="148"/>
      <c r="E25" s="26"/>
      <c r="F25" s="155"/>
      <c r="G25" s="155"/>
      <c r="H25" s="26"/>
      <c r="I25" s="26"/>
      <c r="J25" s="143"/>
      <c r="K25" s="143"/>
      <c r="L25" s="148"/>
      <c r="M25" s="26"/>
      <c r="N25" s="155"/>
      <c r="O25" s="155"/>
      <c r="P25" s="26"/>
      <c r="Q25" s="26"/>
      <c r="R25" s="143"/>
      <c r="S25" s="143"/>
      <c r="T25" s="148"/>
    </row>
    <row r="26" spans="1:20">
      <c r="A26" s="11"/>
      <c r="B26" s="145" t="s">
        <v>961</v>
      </c>
      <c r="C26" s="47"/>
      <c r="D26" s="227" t="s">
        <v>376</v>
      </c>
      <c r="E26" s="47"/>
      <c r="F26" s="146" t="s">
        <v>376</v>
      </c>
      <c r="G26" s="146"/>
      <c r="H26" s="47"/>
      <c r="I26" s="47"/>
      <c r="J26" s="146" t="s">
        <v>376</v>
      </c>
      <c r="K26" s="146"/>
      <c r="L26" s="47"/>
      <c r="M26" s="47"/>
      <c r="N26" s="150">
        <v>10985</v>
      </c>
      <c r="O26" s="150"/>
      <c r="P26" s="47"/>
      <c r="Q26" s="47"/>
      <c r="R26" s="146">
        <v>16</v>
      </c>
      <c r="S26" s="146"/>
      <c r="T26" s="47"/>
    </row>
    <row r="27" spans="1:20">
      <c r="A27" s="11"/>
      <c r="B27" s="145"/>
      <c r="C27" s="47"/>
      <c r="D27" s="227"/>
      <c r="E27" s="47"/>
      <c r="F27" s="146"/>
      <c r="G27" s="146"/>
      <c r="H27" s="47"/>
      <c r="I27" s="47"/>
      <c r="J27" s="146"/>
      <c r="K27" s="146"/>
      <c r="L27" s="47"/>
      <c r="M27" s="47"/>
      <c r="N27" s="150"/>
      <c r="O27" s="150"/>
      <c r="P27" s="47"/>
      <c r="Q27" s="47"/>
      <c r="R27" s="146"/>
      <c r="S27" s="146"/>
      <c r="T27" s="47"/>
    </row>
    <row r="28" spans="1:20">
      <c r="A28" s="11"/>
      <c r="B28" s="148" t="s">
        <v>906</v>
      </c>
      <c r="C28" s="26"/>
      <c r="D28" s="228" t="s">
        <v>376</v>
      </c>
      <c r="E28" s="26"/>
      <c r="F28" s="155">
        <v>176943</v>
      </c>
      <c r="G28" s="155"/>
      <c r="H28" s="26"/>
      <c r="I28" s="26"/>
      <c r="J28" s="143" t="s">
        <v>962</v>
      </c>
      <c r="K28" s="143"/>
      <c r="L28" s="148" t="s">
        <v>432</v>
      </c>
      <c r="M28" s="26"/>
      <c r="N28" s="155">
        <v>192444</v>
      </c>
      <c r="O28" s="155"/>
      <c r="P28" s="26"/>
      <c r="Q28" s="26"/>
      <c r="R28" s="143" t="s">
        <v>963</v>
      </c>
      <c r="S28" s="143"/>
      <c r="T28" s="148" t="s">
        <v>432</v>
      </c>
    </row>
    <row r="29" spans="1:20">
      <c r="A29" s="11"/>
      <c r="B29" s="148"/>
      <c r="C29" s="26"/>
      <c r="D29" s="228"/>
      <c r="E29" s="26"/>
      <c r="F29" s="155"/>
      <c r="G29" s="155"/>
      <c r="H29" s="26"/>
      <c r="I29" s="26"/>
      <c r="J29" s="143"/>
      <c r="K29" s="143"/>
      <c r="L29" s="148"/>
      <c r="M29" s="26"/>
      <c r="N29" s="155"/>
      <c r="O29" s="155"/>
      <c r="P29" s="26"/>
      <c r="Q29" s="26"/>
      <c r="R29" s="143"/>
      <c r="S29" s="143"/>
      <c r="T29" s="148"/>
    </row>
    <row r="30" spans="1:20">
      <c r="A30" s="11"/>
      <c r="B30" s="145" t="s">
        <v>964</v>
      </c>
      <c r="C30" s="47"/>
      <c r="D30" s="227" t="s">
        <v>376</v>
      </c>
      <c r="E30" s="47"/>
      <c r="F30" s="150">
        <v>52907</v>
      </c>
      <c r="G30" s="150"/>
      <c r="H30" s="47"/>
      <c r="I30" s="47"/>
      <c r="J30" s="146" t="s">
        <v>965</v>
      </c>
      <c r="K30" s="146"/>
      <c r="L30" s="145" t="s">
        <v>432</v>
      </c>
      <c r="M30" s="47"/>
      <c r="N30" s="150">
        <v>56942</v>
      </c>
      <c r="O30" s="150"/>
      <c r="P30" s="47"/>
      <c r="Q30" s="47"/>
      <c r="R30" s="146" t="s">
        <v>966</v>
      </c>
      <c r="S30" s="146"/>
      <c r="T30" s="145" t="s">
        <v>432</v>
      </c>
    </row>
    <row r="31" spans="1:20" ht="15.75" thickBot="1">
      <c r="A31" s="11"/>
      <c r="B31" s="145"/>
      <c r="C31" s="47"/>
      <c r="D31" s="227"/>
      <c r="E31" s="47"/>
      <c r="F31" s="157"/>
      <c r="G31" s="157"/>
      <c r="H31" s="59"/>
      <c r="I31" s="47"/>
      <c r="J31" s="156"/>
      <c r="K31" s="156"/>
      <c r="L31" s="164"/>
      <c r="M31" s="47"/>
      <c r="N31" s="157"/>
      <c r="O31" s="157"/>
      <c r="P31" s="59"/>
      <c r="Q31" s="47"/>
      <c r="R31" s="156"/>
      <c r="S31" s="156"/>
      <c r="T31" s="164"/>
    </row>
    <row r="32" spans="1:20">
      <c r="A32" s="11"/>
      <c r="B32" s="158" t="s">
        <v>134</v>
      </c>
      <c r="C32" s="26"/>
      <c r="D32" s="104"/>
      <c r="E32" s="26"/>
      <c r="F32" s="159" t="s">
        <v>375</v>
      </c>
      <c r="G32" s="161">
        <v>467309</v>
      </c>
      <c r="H32" s="65"/>
      <c r="I32" s="26"/>
      <c r="J32" s="159" t="s">
        <v>375</v>
      </c>
      <c r="K32" s="165" t="s">
        <v>967</v>
      </c>
      <c r="L32" s="159" t="s">
        <v>432</v>
      </c>
      <c r="M32" s="26"/>
      <c r="N32" s="159" t="s">
        <v>375</v>
      </c>
      <c r="O32" s="161">
        <v>549622</v>
      </c>
      <c r="P32" s="65"/>
      <c r="Q32" s="26"/>
      <c r="R32" s="159" t="s">
        <v>375</v>
      </c>
      <c r="S32" s="165" t="s">
        <v>968</v>
      </c>
      <c r="T32" s="159" t="s">
        <v>432</v>
      </c>
    </row>
    <row r="33" spans="1:20" ht="15.75" thickBot="1">
      <c r="A33" s="11"/>
      <c r="B33" s="158"/>
      <c r="C33" s="26"/>
      <c r="D33" s="104"/>
      <c r="E33" s="26"/>
      <c r="F33" s="160"/>
      <c r="G33" s="162"/>
      <c r="H33" s="82"/>
      <c r="I33" s="26"/>
      <c r="J33" s="160"/>
      <c r="K33" s="166"/>
      <c r="L33" s="160"/>
      <c r="M33" s="26"/>
      <c r="N33" s="160"/>
      <c r="O33" s="162"/>
      <c r="P33" s="82"/>
      <c r="Q33" s="26"/>
      <c r="R33" s="160"/>
      <c r="S33" s="166"/>
      <c r="T33" s="160"/>
    </row>
    <row r="34" spans="1:20" ht="15.75" thickTop="1"/>
  </sheetData>
  <mergeCells count="201">
    <mergeCell ref="A1:A2"/>
    <mergeCell ref="B1:T1"/>
    <mergeCell ref="B2:T2"/>
    <mergeCell ref="B3:T3"/>
    <mergeCell ref="A4:A33"/>
    <mergeCell ref="B4:T4"/>
    <mergeCell ref="B5:T5"/>
    <mergeCell ref="O32:O33"/>
    <mergeCell ref="P32:P33"/>
    <mergeCell ref="Q32:Q33"/>
    <mergeCell ref="R32:R33"/>
    <mergeCell ref="S32:S33"/>
    <mergeCell ref="T32:T33"/>
    <mergeCell ref="I32:I33"/>
    <mergeCell ref="J32:J33"/>
    <mergeCell ref="K32:K33"/>
    <mergeCell ref="L32:L33"/>
    <mergeCell ref="M32:M33"/>
    <mergeCell ref="N32:N33"/>
    <mergeCell ref="Q30:Q31"/>
    <mergeCell ref="R30:S31"/>
    <mergeCell ref="T30:T31"/>
    <mergeCell ref="B32:B33"/>
    <mergeCell ref="C32:C33"/>
    <mergeCell ref="D32:D33"/>
    <mergeCell ref="E32:E33"/>
    <mergeCell ref="F32:F33"/>
    <mergeCell ref="G32:G33"/>
    <mergeCell ref="H32:H33"/>
    <mergeCell ref="I30:I31"/>
    <mergeCell ref="J30:K31"/>
    <mergeCell ref="L30:L31"/>
    <mergeCell ref="M30:M31"/>
    <mergeCell ref="N30:O31"/>
    <mergeCell ref="P30:P31"/>
    <mergeCell ref="B30:B31"/>
    <mergeCell ref="C30:C31"/>
    <mergeCell ref="D30:D31"/>
    <mergeCell ref="E30:E31"/>
    <mergeCell ref="F30:G31"/>
    <mergeCell ref="H30:H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L26:L27"/>
    <mergeCell ref="M26:M27"/>
    <mergeCell ref="N26:O27"/>
    <mergeCell ref="P26:P27"/>
    <mergeCell ref="Q26:Q27"/>
    <mergeCell ref="R26:S27"/>
    <mergeCell ref="R24:S25"/>
    <mergeCell ref="T24:T25"/>
    <mergeCell ref="B26:B27"/>
    <mergeCell ref="C26:C27"/>
    <mergeCell ref="D26:D27"/>
    <mergeCell ref="E26:E27"/>
    <mergeCell ref="F26:G27"/>
    <mergeCell ref="H26:H27"/>
    <mergeCell ref="I26:I27"/>
    <mergeCell ref="J26:K27"/>
    <mergeCell ref="J24:K25"/>
    <mergeCell ref="L24:L25"/>
    <mergeCell ref="M24:M25"/>
    <mergeCell ref="N24:O25"/>
    <mergeCell ref="P24:P25"/>
    <mergeCell ref="Q24:Q25"/>
    <mergeCell ref="Q22:Q23"/>
    <mergeCell ref="R22:S23"/>
    <mergeCell ref="T22:T23"/>
    <mergeCell ref="B24:B25"/>
    <mergeCell ref="C24:C25"/>
    <mergeCell ref="D24:D25"/>
    <mergeCell ref="E24:E25"/>
    <mergeCell ref="F24:G25"/>
    <mergeCell ref="H24:H25"/>
    <mergeCell ref="I24:I25"/>
    <mergeCell ref="I22:I23"/>
    <mergeCell ref="J22:K23"/>
    <mergeCell ref="L22:L23"/>
    <mergeCell ref="M22:M23"/>
    <mergeCell ref="N22:O23"/>
    <mergeCell ref="P22:P23"/>
    <mergeCell ref="B22:B23"/>
    <mergeCell ref="C22:C23"/>
    <mergeCell ref="D22:D23"/>
    <mergeCell ref="E22:E23"/>
    <mergeCell ref="F22:G23"/>
    <mergeCell ref="H22:H23"/>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H8"/>
    <mergeCell ref="J8:L8"/>
    <mergeCell ref="N8:P8"/>
    <mergeCell ref="R8:T8"/>
    <mergeCell ref="F9:T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7.85546875" customWidth="1"/>
    <col min="4" max="4" width="11" customWidth="1"/>
    <col min="5" max="5" width="2.42578125" customWidth="1"/>
    <col min="6" max="6" width="7.85546875" customWidth="1"/>
    <col min="7" max="7" width="5" customWidth="1"/>
    <col min="8" max="8" width="8.5703125" customWidth="1"/>
    <col min="9" max="9" width="7.85546875" customWidth="1"/>
    <col min="10" max="10" width="5" customWidth="1"/>
    <col min="11" max="11" width="3" customWidth="1"/>
    <col min="12" max="12" width="7" customWidth="1"/>
    <col min="13" max="13" width="2.42578125" customWidth="1"/>
  </cols>
  <sheetData>
    <row r="1" spans="1:13" ht="15" customHeight="1">
      <c r="A1" s="9" t="s">
        <v>12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7" t="s">
        <v>969</v>
      </c>
      <c r="B3" s="10"/>
      <c r="C3" s="10"/>
      <c r="D3" s="10"/>
      <c r="E3" s="10"/>
      <c r="F3" s="10"/>
      <c r="G3" s="10"/>
      <c r="H3" s="10"/>
      <c r="I3" s="10"/>
      <c r="J3" s="10"/>
      <c r="K3" s="10"/>
      <c r="L3" s="10"/>
      <c r="M3" s="10"/>
    </row>
    <row r="4" spans="1:13" ht="25.5" customHeight="1">
      <c r="A4" s="11" t="s">
        <v>1266</v>
      </c>
      <c r="B4" s="25" t="s">
        <v>971</v>
      </c>
      <c r="C4" s="25"/>
      <c r="D4" s="25"/>
      <c r="E4" s="25"/>
      <c r="F4" s="25"/>
      <c r="G4" s="25"/>
      <c r="H4" s="25"/>
      <c r="I4" s="25"/>
      <c r="J4" s="25"/>
      <c r="K4" s="25"/>
      <c r="L4" s="25"/>
      <c r="M4" s="25"/>
    </row>
    <row r="5" spans="1:13">
      <c r="A5" s="11"/>
      <c r="B5" s="26"/>
      <c r="C5" s="26"/>
      <c r="D5" s="26"/>
      <c r="E5" s="26"/>
      <c r="F5" s="26"/>
      <c r="G5" s="26"/>
      <c r="H5" s="26"/>
      <c r="I5" s="26"/>
      <c r="J5" s="26"/>
      <c r="K5" s="26"/>
      <c r="L5" s="26"/>
      <c r="M5" s="26"/>
    </row>
    <row r="6" spans="1:13">
      <c r="A6" s="11"/>
      <c r="B6" s="40"/>
      <c r="C6" s="40"/>
      <c r="D6" s="40"/>
      <c r="E6" s="40"/>
      <c r="F6" s="40"/>
      <c r="G6" s="40"/>
      <c r="H6" s="40"/>
      <c r="I6" s="40"/>
      <c r="J6" s="40"/>
      <c r="K6" s="40"/>
      <c r="L6" s="40"/>
      <c r="M6" s="40"/>
    </row>
    <row r="7" spans="1:13">
      <c r="A7" s="11"/>
      <c r="B7" s="18"/>
      <c r="C7" s="18"/>
      <c r="D7" s="18"/>
      <c r="E7" s="18"/>
      <c r="F7" s="18"/>
      <c r="G7" s="18"/>
      <c r="H7" s="18"/>
      <c r="I7" s="18"/>
      <c r="J7" s="18"/>
      <c r="K7" s="18"/>
      <c r="L7" s="18"/>
      <c r="M7" s="18"/>
    </row>
    <row r="8" spans="1:13" ht="15.75" thickBot="1">
      <c r="A8" s="11"/>
      <c r="B8" s="31"/>
      <c r="C8" s="101" t="s">
        <v>972</v>
      </c>
      <c r="D8" s="101"/>
      <c r="E8" s="101"/>
      <c r="F8" s="101"/>
      <c r="G8" s="101"/>
      <c r="H8" s="101"/>
      <c r="I8" s="101"/>
      <c r="J8" s="101"/>
      <c r="K8" s="101"/>
      <c r="L8" s="101"/>
      <c r="M8" s="101"/>
    </row>
    <row r="9" spans="1:13" ht="15.75" thickBot="1">
      <c r="A9" s="11"/>
      <c r="B9" s="31"/>
      <c r="C9" s="229">
        <v>2014</v>
      </c>
      <c r="D9" s="229"/>
      <c r="E9" s="229"/>
      <c r="F9" s="21"/>
      <c r="G9" s="229">
        <v>2013</v>
      </c>
      <c r="H9" s="229"/>
      <c r="I9" s="229"/>
      <c r="J9" s="21"/>
      <c r="K9" s="229">
        <v>2012</v>
      </c>
      <c r="L9" s="229"/>
      <c r="M9" s="229"/>
    </row>
    <row r="10" spans="1:13">
      <c r="A10" s="11"/>
      <c r="B10" s="21"/>
      <c r="C10" s="118" t="s">
        <v>462</v>
      </c>
      <c r="D10" s="118"/>
      <c r="E10" s="118"/>
      <c r="F10" s="118"/>
      <c r="G10" s="118"/>
      <c r="H10" s="118"/>
      <c r="I10" s="118"/>
      <c r="J10" s="118"/>
      <c r="K10" s="118"/>
      <c r="L10" s="118"/>
      <c r="M10" s="118"/>
    </row>
    <row r="11" spans="1:13">
      <c r="A11" s="11"/>
      <c r="B11" s="50" t="s">
        <v>973</v>
      </c>
      <c r="C11" s="46"/>
      <c r="D11" s="46"/>
      <c r="E11" s="47"/>
      <c r="F11" s="47"/>
      <c r="G11" s="46"/>
      <c r="H11" s="46"/>
      <c r="I11" s="47"/>
      <c r="J11" s="47"/>
      <c r="K11" s="46"/>
      <c r="L11" s="46"/>
      <c r="M11" s="47"/>
    </row>
    <row r="12" spans="1:13">
      <c r="A12" s="11"/>
      <c r="B12" s="50"/>
      <c r="C12" s="46"/>
      <c r="D12" s="46"/>
      <c r="E12" s="47"/>
      <c r="F12" s="47"/>
      <c r="G12" s="46"/>
      <c r="H12" s="46"/>
      <c r="I12" s="47"/>
      <c r="J12" s="47"/>
      <c r="K12" s="46"/>
      <c r="L12" s="46"/>
      <c r="M12" s="47"/>
    </row>
    <row r="13" spans="1:13">
      <c r="A13" s="11"/>
      <c r="B13" s="55" t="s">
        <v>974</v>
      </c>
      <c r="C13" s="51" t="s">
        <v>375</v>
      </c>
      <c r="D13" s="57">
        <v>107</v>
      </c>
      <c r="E13" s="26"/>
      <c r="F13" s="26"/>
      <c r="G13" s="51" t="s">
        <v>375</v>
      </c>
      <c r="H13" s="57">
        <v>177</v>
      </c>
      <c r="I13" s="26"/>
      <c r="J13" s="26"/>
      <c r="K13" s="51" t="s">
        <v>375</v>
      </c>
      <c r="L13" s="57">
        <v>1</v>
      </c>
      <c r="M13" s="26"/>
    </row>
    <row r="14" spans="1:13">
      <c r="A14" s="11"/>
      <c r="B14" s="55"/>
      <c r="C14" s="51"/>
      <c r="D14" s="57"/>
      <c r="E14" s="26"/>
      <c r="F14" s="26"/>
      <c r="G14" s="51"/>
      <c r="H14" s="57"/>
      <c r="I14" s="26"/>
      <c r="J14" s="26"/>
      <c r="K14" s="51"/>
      <c r="L14" s="57"/>
      <c r="M14" s="26"/>
    </row>
    <row r="15" spans="1:13">
      <c r="A15" s="11"/>
      <c r="B15" s="52" t="s">
        <v>975</v>
      </c>
      <c r="C15" s="54">
        <v>10</v>
      </c>
      <c r="D15" s="54"/>
      <c r="E15" s="47"/>
      <c r="F15" s="47"/>
      <c r="G15" s="54">
        <v>35</v>
      </c>
      <c r="H15" s="54"/>
      <c r="I15" s="47"/>
      <c r="J15" s="47"/>
      <c r="K15" s="54" t="s">
        <v>376</v>
      </c>
      <c r="L15" s="54"/>
      <c r="M15" s="47"/>
    </row>
    <row r="16" spans="1:13" ht="15.75" thickBot="1">
      <c r="A16" s="11"/>
      <c r="B16" s="52"/>
      <c r="C16" s="60"/>
      <c r="D16" s="60"/>
      <c r="E16" s="59"/>
      <c r="F16" s="47"/>
      <c r="G16" s="60"/>
      <c r="H16" s="60"/>
      <c r="I16" s="59"/>
      <c r="J16" s="47"/>
      <c r="K16" s="60"/>
      <c r="L16" s="60"/>
      <c r="M16" s="59"/>
    </row>
    <row r="17" spans="1:13">
      <c r="A17" s="11"/>
      <c r="B17" s="104"/>
      <c r="C17" s="67">
        <v>117</v>
      </c>
      <c r="D17" s="67"/>
      <c r="E17" s="65"/>
      <c r="F17" s="26"/>
      <c r="G17" s="67">
        <v>212</v>
      </c>
      <c r="H17" s="67"/>
      <c r="I17" s="65"/>
      <c r="J17" s="26"/>
      <c r="K17" s="67">
        <v>1</v>
      </c>
      <c r="L17" s="67"/>
      <c r="M17" s="65"/>
    </row>
    <row r="18" spans="1:13">
      <c r="A18" s="11"/>
      <c r="B18" s="104"/>
      <c r="C18" s="57"/>
      <c r="D18" s="57"/>
      <c r="E18" s="26"/>
      <c r="F18" s="26"/>
      <c r="G18" s="230"/>
      <c r="H18" s="230"/>
      <c r="I18" s="132"/>
      <c r="J18" s="26"/>
      <c r="K18" s="230"/>
      <c r="L18" s="230"/>
      <c r="M18" s="132"/>
    </row>
    <row r="19" spans="1:13">
      <c r="A19" s="11"/>
      <c r="B19" s="33"/>
      <c r="C19" s="47"/>
      <c r="D19" s="47"/>
      <c r="E19" s="47"/>
      <c r="F19" s="33"/>
      <c r="G19" s="47"/>
      <c r="H19" s="47"/>
      <c r="I19" s="47"/>
      <c r="J19" s="33"/>
      <c r="K19" s="47"/>
      <c r="L19" s="47"/>
      <c r="M19" s="47"/>
    </row>
    <row r="20" spans="1:13">
      <c r="A20" s="11"/>
      <c r="B20" s="51" t="s">
        <v>976</v>
      </c>
      <c r="C20" s="49"/>
      <c r="D20" s="49"/>
      <c r="E20" s="26"/>
      <c r="F20" s="26"/>
      <c r="G20" s="49"/>
      <c r="H20" s="49"/>
      <c r="I20" s="26"/>
      <c r="J20" s="26"/>
      <c r="K20" s="49"/>
      <c r="L20" s="49"/>
      <c r="M20" s="26"/>
    </row>
    <row r="21" spans="1:13">
      <c r="A21" s="11"/>
      <c r="B21" s="51"/>
      <c r="C21" s="49"/>
      <c r="D21" s="49"/>
      <c r="E21" s="26"/>
      <c r="F21" s="26"/>
      <c r="G21" s="49"/>
      <c r="H21" s="49"/>
      <c r="I21" s="26"/>
      <c r="J21" s="26"/>
      <c r="K21" s="49"/>
      <c r="L21" s="49"/>
      <c r="M21" s="26"/>
    </row>
    <row r="22" spans="1:13">
      <c r="A22" s="11"/>
      <c r="B22" s="52" t="s">
        <v>974</v>
      </c>
      <c r="C22" s="53">
        <v>15313</v>
      </c>
      <c r="D22" s="53"/>
      <c r="E22" s="47"/>
      <c r="F22" s="47"/>
      <c r="G22" s="53">
        <v>1990</v>
      </c>
      <c r="H22" s="53"/>
      <c r="I22" s="47"/>
      <c r="J22" s="47"/>
      <c r="K22" s="54" t="s">
        <v>977</v>
      </c>
      <c r="L22" s="54"/>
      <c r="M22" s="50" t="s">
        <v>432</v>
      </c>
    </row>
    <row r="23" spans="1:13">
      <c r="A23" s="11"/>
      <c r="B23" s="52"/>
      <c r="C23" s="53"/>
      <c r="D23" s="53"/>
      <c r="E23" s="47"/>
      <c r="F23" s="47"/>
      <c r="G23" s="53"/>
      <c r="H23" s="53"/>
      <c r="I23" s="47"/>
      <c r="J23" s="47"/>
      <c r="K23" s="54"/>
      <c r="L23" s="54"/>
      <c r="M23" s="50"/>
    </row>
    <row r="24" spans="1:13">
      <c r="A24" s="11"/>
      <c r="B24" s="55" t="s">
        <v>975</v>
      </c>
      <c r="C24" s="56">
        <v>5710</v>
      </c>
      <c r="D24" s="56"/>
      <c r="E24" s="26"/>
      <c r="F24" s="26"/>
      <c r="G24" s="57">
        <v>344</v>
      </c>
      <c r="H24" s="57"/>
      <c r="I24" s="26"/>
      <c r="J24" s="26"/>
      <c r="K24" s="57" t="s">
        <v>978</v>
      </c>
      <c r="L24" s="57"/>
      <c r="M24" s="51" t="s">
        <v>432</v>
      </c>
    </row>
    <row r="25" spans="1:13" ht="15.75" thickBot="1">
      <c r="A25" s="11"/>
      <c r="B25" s="55"/>
      <c r="C25" s="64"/>
      <c r="D25" s="64"/>
      <c r="E25" s="66"/>
      <c r="F25" s="26"/>
      <c r="G25" s="68"/>
      <c r="H25" s="68"/>
      <c r="I25" s="66"/>
      <c r="J25" s="26"/>
      <c r="K25" s="68"/>
      <c r="L25" s="68"/>
      <c r="M25" s="62"/>
    </row>
    <row r="26" spans="1:13">
      <c r="A26" s="11"/>
      <c r="B26" s="130"/>
      <c r="C26" s="71">
        <v>21023</v>
      </c>
      <c r="D26" s="71"/>
      <c r="E26" s="70"/>
      <c r="F26" s="47"/>
      <c r="G26" s="71">
        <v>2334</v>
      </c>
      <c r="H26" s="71"/>
      <c r="I26" s="70"/>
      <c r="J26" s="47"/>
      <c r="K26" s="72" t="s">
        <v>979</v>
      </c>
      <c r="L26" s="72"/>
      <c r="M26" s="200" t="s">
        <v>432</v>
      </c>
    </row>
    <row r="27" spans="1:13" ht="15.75" thickBot="1">
      <c r="A27" s="11"/>
      <c r="B27" s="130"/>
      <c r="C27" s="58"/>
      <c r="D27" s="58"/>
      <c r="E27" s="59"/>
      <c r="F27" s="47"/>
      <c r="G27" s="58"/>
      <c r="H27" s="58"/>
      <c r="I27" s="59"/>
      <c r="J27" s="47"/>
      <c r="K27" s="60"/>
      <c r="L27" s="60"/>
      <c r="M27" s="231"/>
    </row>
    <row r="28" spans="1:13">
      <c r="A28" s="11"/>
      <c r="B28" s="48" t="s">
        <v>980</v>
      </c>
      <c r="C28" s="78" t="s">
        <v>375</v>
      </c>
      <c r="D28" s="80">
        <v>21140</v>
      </c>
      <c r="E28" s="65"/>
      <c r="F28" s="26"/>
      <c r="G28" s="78" t="s">
        <v>375</v>
      </c>
      <c r="H28" s="80">
        <v>2546</v>
      </c>
      <c r="I28" s="65"/>
      <c r="J28" s="26"/>
      <c r="K28" s="78" t="s">
        <v>375</v>
      </c>
      <c r="L28" s="83" t="s">
        <v>981</v>
      </c>
      <c r="M28" s="78" t="s">
        <v>432</v>
      </c>
    </row>
    <row r="29" spans="1:13" ht="15.75" thickBot="1">
      <c r="A29" s="11"/>
      <c r="B29" s="48"/>
      <c r="C29" s="79"/>
      <c r="D29" s="81"/>
      <c r="E29" s="82"/>
      <c r="F29" s="26"/>
      <c r="G29" s="79"/>
      <c r="H29" s="81"/>
      <c r="I29" s="82"/>
      <c r="J29" s="26"/>
      <c r="K29" s="79"/>
      <c r="L29" s="84"/>
      <c r="M29" s="79"/>
    </row>
    <row r="30" spans="1:13" ht="15.75" thickTop="1">
      <c r="A30" s="11" t="s">
        <v>1267</v>
      </c>
      <c r="B30" s="25" t="s">
        <v>982</v>
      </c>
      <c r="C30" s="25"/>
      <c r="D30" s="25"/>
      <c r="E30" s="25"/>
      <c r="F30" s="25"/>
      <c r="G30" s="25"/>
      <c r="H30" s="25"/>
      <c r="I30" s="25"/>
      <c r="J30" s="25"/>
      <c r="K30" s="25"/>
      <c r="L30" s="25"/>
      <c r="M30" s="25"/>
    </row>
    <row r="31" spans="1:13">
      <c r="A31" s="11"/>
      <c r="B31" s="28"/>
      <c r="C31" s="28"/>
      <c r="D31" s="28"/>
      <c r="E31" s="28"/>
      <c r="F31" s="28"/>
      <c r="G31" s="28"/>
      <c r="H31" s="28"/>
      <c r="I31" s="28"/>
      <c r="J31" s="28"/>
      <c r="K31" s="28"/>
      <c r="L31" s="28"/>
      <c r="M31" s="28"/>
    </row>
    <row r="32" spans="1:13">
      <c r="A32" s="11"/>
      <c r="B32" s="40"/>
      <c r="C32" s="40"/>
      <c r="D32" s="40"/>
      <c r="E32" s="40"/>
      <c r="F32" s="40"/>
      <c r="G32" s="40"/>
      <c r="H32" s="40"/>
      <c r="I32" s="40"/>
      <c r="J32" s="40"/>
    </row>
    <row r="33" spans="1:13">
      <c r="A33" s="11"/>
      <c r="B33" s="18"/>
      <c r="C33" s="18"/>
      <c r="D33" s="18"/>
      <c r="E33" s="18"/>
      <c r="F33" s="18"/>
      <c r="G33" s="18"/>
      <c r="H33" s="18"/>
      <c r="I33" s="18"/>
      <c r="J33" s="18"/>
    </row>
    <row r="34" spans="1:13" ht="15.75" thickBot="1">
      <c r="A34" s="11"/>
      <c r="B34" s="232"/>
      <c r="C34" s="101" t="s">
        <v>972</v>
      </c>
      <c r="D34" s="101"/>
      <c r="E34" s="101"/>
      <c r="F34" s="101"/>
      <c r="G34" s="101"/>
      <c r="H34" s="101"/>
      <c r="I34" s="101"/>
      <c r="J34" s="101"/>
    </row>
    <row r="35" spans="1:13" ht="15.75" thickBot="1">
      <c r="A35" s="11"/>
      <c r="B35" s="232"/>
      <c r="C35" s="229">
        <v>2014</v>
      </c>
      <c r="D35" s="229"/>
      <c r="E35" s="21"/>
      <c r="F35" s="229">
        <v>2013</v>
      </c>
      <c r="G35" s="229"/>
      <c r="H35" s="21"/>
      <c r="I35" s="229">
        <v>2012</v>
      </c>
      <c r="J35" s="229"/>
    </row>
    <row r="36" spans="1:13">
      <c r="A36" s="11"/>
      <c r="B36" s="99" t="s">
        <v>974</v>
      </c>
      <c r="C36" s="233">
        <v>35</v>
      </c>
      <c r="D36" s="99" t="s">
        <v>983</v>
      </c>
      <c r="E36" s="33"/>
      <c r="F36" s="233">
        <v>35</v>
      </c>
      <c r="G36" s="99" t="s">
        <v>983</v>
      </c>
      <c r="H36" s="33"/>
      <c r="I36" s="233">
        <v>35</v>
      </c>
      <c r="J36" s="99" t="s">
        <v>983</v>
      </c>
    </row>
    <row r="37" spans="1:13" ht="25.5">
      <c r="A37" s="11"/>
      <c r="B37" s="125" t="s">
        <v>984</v>
      </c>
      <c r="C37" s="38" t="s">
        <v>985</v>
      </c>
      <c r="D37" s="35" t="s">
        <v>986</v>
      </c>
      <c r="E37" s="21"/>
      <c r="F37" s="38" t="s">
        <v>987</v>
      </c>
      <c r="G37" s="35" t="s">
        <v>986</v>
      </c>
      <c r="H37" s="21"/>
      <c r="I37" s="38" t="s">
        <v>988</v>
      </c>
      <c r="J37" s="35" t="s">
        <v>986</v>
      </c>
    </row>
    <row r="38" spans="1:13">
      <c r="A38" s="11"/>
      <c r="B38" s="102" t="s">
        <v>989</v>
      </c>
      <c r="C38" s="237">
        <v>0.7</v>
      </c>
      <c r="D38" s="102" t="s">
        <v>983</v>
      </c>
      <c r="E38" s="47"/>
      <c r="F38" s="237">
        <v>0.2</v>
      </c>
      <c r="G38" s="102" t="s">
        <v>983</v>
      </c>
      <c r="H38" s="47"/>
      <c r="I38" s="237" t="s">
        <v>376</v>
      </c>
      <c r="J38" s="47"/>
    </row>
    <row r="39" spans="1:13">
      <c r="A39" s="11"/>
      <c r="B39" s="102"/>
      <c r="C39" s="237"/>
      <c r="D39" s="102"/>
      <c r="E39" s="47"/>
      <c r="F39" s="237"/>
      <c r="G39" s="102"/>
      <c r="H39" s="47"/>
      <c r="I39" s="237"/>
      <c r="J39" s="47"/>
    </row>
    <row r="40" spans="1:13">
      <c r="A40" s="11"/>
      <c r="B40" s="238" t="s">
        <v>990</v>
      </c>
      <c r="C40" s="239">
        <v>3.4</v>
      </c>
      <c r="D40" s="238" t="s">
        <v>983</v>
      </c>
      <c r="E40" s="26"/>
      <c r="F40" s="239" t="s">
        <v>991</v>
      </c>
      <c r="G40" s="238" t="s">
        <v>986</v>
      </c>
      <c r="H40" s="26"/>
      <c r="I40" s="239" t="s">
        <v>376</v>
      </c>
      <c r="J40" s="26"/>
    </row>
    <row r="41" spans="1:13">
      <c r="A41" s="11"/>
      <c r="B41" s="238"/>
      <c r="C41" s="239"/>
      <c r="D41" s="238"/>
      <c r="E41" s="26"/>
      <c r="F41" s="239"/>
      <c r="G41" s="238"/>
      <c r="H41" s="26"/>
      <c r="I41" s="239"/>
      <c r="J41" s="26"/>
    </row>
    <row r="42" spans="1:13">
      <c r="A42" s="11"/>
      <c r="B42" s="102" t="s">
        <v>992</v>
      </c>
      <c r="C42" s="237" t="s">
        <v>993</v>
      </c>
      <c r="D42" s="102" t="s">
        <v>986</v>
      </c>
      <c r="E42" s="47"/>
      <c r="F42" s="237">
        <v>3.9</v>
      </c>
      <c r="G42" s="102" t="s">
        <v>983</v>
      </c>
      <c r="H42" s="47"/>
      <c r="I42" s="237" t="s">
        <v>376</v>
      </c>
      <c r="J42" s="47"/>
    </row>
    <row r="43" spans="1:13">
      <c r="A43" s="11"/>
      <c r="B43" s="102"/>
      <c r="C43" s="237"/>
      <c r="D43" s="102"/>
      <c r="E43" s="47"/>
      <c r="F43" s="237"/>
      <c r="G43" s="102"/>
      <c r="H43" s="47"/>
      <c r="I43" s="237"/>
      <c r="J43" s="47"/>
    </row>
    <row r="44" spans="1:13">
      <c r="A44" s="11"/>
      <c r="B44" s="238" t="s">
        <v>97</v>
      </c>
      <c r="C44" s="239" t="s">
        <v>994</v>
      </c>
      <c r="D44" s="238" t="s">
        <v>986</v>
      </c>
      <c r="E44" s="26"/>
      <c r="F44" s="239" t="s">
        <v>376</v>
      </c>
      <c r="G44" s="26"/>
      <c r="H44" s="26"/>
      <c r="I44" s="239" t="s">
        <v>376</v>
      </c>
      <c r="J44" s="26"/>
    </row>
    <row r="45" spans="1:13" ht="15.75" thickBot="1">
      <c r="A45" s="11"/>
      <c r="B45" s="238"/>
      <c r="C45" s="240"/>
      <c r="D45" s="241"/>
      <c r="E45" s="26"/>
      <c r="F45" s="240"/>
      <c r="G45" s="66"/>
      <c r="H45" s="26"/>
      <c r="I45" s="240"/>
      <c r="J45" s="66"/>
    </row>
    <row r="46" spans="1:13" ht="15.75" thickBot="1">
      <c r="A46" s="11"/>
      <c r="B46" s="234" t="s">
        <v>995</v>
      </c>
      <c r="C46" s="235">
        <v>17.899999999999999</v>
      </c>
      <c r="D46" s="236" t="s">
        <v>983</v>
      </c>
      <c r="E46" s="33"/>
      <c r="F46" s="235">
        <v>3.9</v>
      </c>
      <c r="G46" s="236" t="s">
        <v>983</v>
      </c>
      <c r="H46" s="33"/>
      <c r="I46" s="235" t="s">
        <v>996</v>
      </c>
      <c r="J46" s="236" t="s">
        <v>986</v>
      </c>
    </row>
    <row r="47" spans="1:13" ht="15.75" thickTop="1">
      <c r="A47" s="11" t="s">
        <v>1268</v>
      </c>
      <c r="B47" s="25" t="s">
        <v>1269</v>
      </c>
      <c r="C47" s="25"/>
      <c r="D47" s="25"/>
      <c r="E47" s="25"/>
      <c r="F47" s="25"/>
      <c r="G47" s="25"/>
      <c r="H47" s="25"/>
      <c r="I47" s="25"/>
      <c r="J47" s="25"/>
      <c r="K47" s="25"/>
      <c r="L47" s="25"/>
      <c r="M47" s="25"/>
    </row>
    <row r="48" spans="1:13">
      <c r="A48" s="11"/>
      <c r="B48" s="40"/>
      <c r="C48" s="40"/>
      <c r="D48" s="40"/>
      <c r="E48" s="40"/>
      <c r="F48" s="40"/>
      <c r="G48" s="40"/>
      <c r="H48" s="40"/>
      <c r="I48" s="40"/>
    </row>
    <row r="49" spans="1:9">
      <c r="A49" s="11"/>
      <c r="B49" s="18"/>
      <c r="C49" s="18"/>
      <c r="D49" s="18"/>
      <c r="E49" s="18"/>
      <c r="F49" s="18"/>
      <c r="G49" s="18"/>
      <c r="H49" s="18"/>
      <c r="I49" s="18"/>
    </row>
    <row r="50" spans="1:9" ht="15.75" thickBot="1">
      <c r="A50" s="11"/>
      <c r="B50" s="100"/>
      <c r="C50" s="101" t="s">
        <v>530</v>
      </c>
      <c r="D50" s="101"/>
      <c r="E50" s="101"/>
      <c r="F50" s="21"/>
      <c r="G50" s="101" t="s">
        <v>531</v>
      </c>
      <c r="H50" s="101"/>
      <c r="I50" s="101"/>
    </row>
    <row r="51" spans="1:9">
      <c r="A51" s="11"/>
      <c r="B51" s="100"/>
      <c r="C51" s="109" t="s">
        <v>462</v>
      </c>
      <c r="D51" s="109"/>
      <c r="E51" s="109"/>
      <c r="F51" s="109"/>
      <c r="G51" s="109"/>
      <c r="H51" s="109"/>
      <c r="I51" s="109"/>
    </row>
    <row r="52" spans="1:9">
      <c r="A52" s="11"/>
      <c r="B52" s="34" t="s">
        <v>1000</v>
      </c>
      <c r="C52" s="242"/>
      <c r="D52" s="242"/>
      <c r="E52" s="242"/>
      <c r="F52" s="242"/>
      <c r="G52" s="242"/>
      <c r="H52" s="242"/>
      <c r="I52" s="242"/>
    </row>
    <row r="53" spans="1:9">
      <c r="A53" s="11"/>
      <c r="B53" s="51" t="s">
        <v>1001</v>
      </c>
      <c r="C53" s="51" t="s">
        <v>375</v>
      </c>
      <c r="D53" s="57">
        <v>974</v>
      </c>
      <c r="E53" s="26"/>
      <c r="F53" s="26"/>
      <c r="G53" s="51" t="s">
        <v>375</v>
      </c>
      <c r="H53" s="57">
        <v>840</v>
      </c>
      <c r="I53" s="26"/>
    </row>
    <row r="54" spans="1:9">
      <c r="A54" s="11"/>
      <c r="B54" s="51"/>
      <c r="C54" s="51"/>
      <c r="D54" s="57"/>
      <c r="E54" s="26"/>
      <c r="F54" s="26"/>
      <c r="G54" s="51"/>
      <c r="H54" s="57"/>
      <c r="I54" s="26"/>
    </row>
    <row r="55" spans="1:9">
      <c r="A55" s="11"/>
      <c r="B55" s="50" t="s">
        <v>1002</v>
      </c>
      <c r="C55" s="53">
        <v>46856</v>
      </c>
      <c r="D55" s="53"/>
      <c r="E55" s="47"/>
      <c r="F55" s="47"/>
      <c r="G55" s="53">
        <v>5523</v>
      </c>
      <c r="H55" s="53"/>
      <c r="I55" s="47"/>
    </row>
    <row r="56" spans="1:9" ht="15.75" thickBot="1">
      <c r="A56" s="11"/>
      <c r="B56" s="50"/>
      <c r="C56" s="58"/>
      <c r="D56" s="58"/>
      <c r="E56" s="59"/>
      <c r="F56" s="47"/>
      <c r="G56" s="58"/>
      <c r="H56" s="58"/>
      <c r="I56" s="59"/>
    </row>
    <row r="57" spans="1:9">
      <c r="A57" s="11"/>
      <c r="B57" s="55" t="s">
        <v>1003</v>
      </c>
      <c r="C57" s="63">
        <v>47830</v>
      </c>
      <c r="D57" s="63"/>
      <c r="E57" s="65"/>
      <c r="F57" s="26"/>
      <c r="G57" s="63">
        <v>6363</v>
      </c>
      <c r="H57" s="63"/>
      <c r="I57" s="65"/>
    </row>
    <row r="58" spans="1:9">
      <c r="A58" s="11"/>
      <c r="B58" s="55"/>
      <c r="C58" s="56"/>
      <c r="D58" s="56"/>
      <c r="E58" s="26"/>
      <c r="F58" s="26"/>
      <c r="G58" s="131"/>
      <c r="H58" s="131"/>
      <c r="I58" s="132"/>
    </row>
    <row r="59" spans="1:9" ht="15.75" thickBot="1">
      <c r="A59" s="11"/>
      <c r="B59" s="34" t="s">
        <v>1004</v>
      </c>
      <c r="C59" s="60" t="s">
        <v>1005</v>
      </c>
      <c r="D59" s="60"/>
      <c r="E59" s="129" t="s">
        <v>432</v>
      </c>
      <c r="F59" s="33"/>
      <c r="G59" s="60" t="s">
        <v>1006</v>
      </c>
      <c r="H59" s="60"/>
      <c r="I59" s="129" t="s">
        <v>432</v>
      </c>
    </row>
    <row r="60" spans="1:9">
      <c r="A60" s="11"/>
      <c r="B60" s="55" t="s">
        <v>1007</v>
      </c>
      <c r="C60" s="63">
        <v>47614</v>
      </c>
      <c r="D60" s="63"/>
      <c r="E60" s="65"/>
      <c r="F60" s="26"/>
      <c r="G60" s="63">
        <v>3810</v>
      </c>
      <c r="H60" s="63"/>
      <c r="I60" s="65"/>
    </row>
    <row r="61" spans="1:9">
      <c r="A61" s="11"/>
      <c r="B61" s="55"/>
      <c r="C61" s="56"/>
      <c r="D61" s="56"/>
      <c r="E61" s="26"/>
      <c r="F61" s="26"/>
      <c r="G61" s="56"/>
      <c r="H61" s="56"/>
      <c r="I61" s="26"/>
    </row>
    <row r="62" spans="1:9">
      <c r="A62" s="11"/>
      <c r="B62" s="33"/>
      <c r="C62" s="47"/>
      <c r="D62" s="47"/>
      <c r="E62" s="47"/>
      <c r="F62" s="33"/>
      <c r="G62" s="47"/>
      <c r="H62" s="47"/>
      <c r="I62" s="47"/>
    </row>
    <row r="63" spans="1:9">
      <c r="A63" s="11"/>
      <c r="B63" s="51" t="s">
        <v>1008</v>
      </c>
      <c r="C63" s="49"/>
      <c r="D63" s="49"/>
      <c r="E63" s="26"/>
      <c r="F63" s="26"/>
      <c r="G63" s="49"/>
      <c r="H63" s="49"/>
      <c r="I63" s="26"/>
    </row>
    <row r="64" spans="1:9">
      <c r="A64" s="11"/>
      <c r="B64" s="51"/>
      <c r="C64" s="49"/>
      <c r="D64" s="49"/>
      <c r="E64" s="26"/>
      <c r="F64" s="26"/>
      <c r="G64" s="49"/>
      <c r="H64" s="49"/>
      <c r="I64" s="26"/>
    </row>
    <row r="65" spans="1:9">
      <c r="A65" s="11"/>
      <c r="B65" s="50" t="s">
        <v>1009</v>
      </c>
      <c r="C65" s="53">
        <v>78842</v>
      </c>
      <c r="D65" s="53"/>
      <c r="E65" s="47"/>
      <c r="F65" s="47"/>
      <c r="G65" s="53">
        <v>2538</v>
      </c>
      <c r="H65" s="53"/>
      <c r="I65" s="47"/>
    </row>
    <row r="66" spans="1:9">
      <c r="A66" s="11"/>
      <c r="B66" s="50"/>
      <c r="C66" s="53"/>
      <c r="D66" s="53"/>
      <c r="E66" s="47"/>
      <c r="F66" s="47"/>
      <c r="G66" s="53"/>
      <c r="H66" s="53"/>
      <c r="I66" s="47"/>
    </row>
    <row r="67" spans="1:9">
      <c r="A67" s="11"/>
      <c r="B67" s="51" t="s">
        <v>536</v>
      </c>
      <c r="C67" s="56">
        <v>1940</v>
      </c>
      <c r="D67" s="56"/>
      <c r="E67" s="26"/>
      <c r="F67" s="26"/>
      <c r="G67" s="57">
        <v>164</v>
      </c>
      <c r="H67" s="57"/>
      <c r="I67" s="26"/>
    </row>
    <row r="68" spans="1:9">
      <c r="A68" s="11"/>
      <c r="B68" s="51"/>
      <c r="C68" s="56"/>
      <c r="D68" s="56"/>
      <c r="E68" s="26"/>
      <c r="F68" s="26"/>
      <c r="G68" s="57"/>
      <c r="H68" s="57"/>
      <c r="I68" s="26"/>
    </row>
    <row r="69" spans="1:9">
      <c r="A69" s="11"/>
      <c r="B69" s="50" t="s">
        <v>1010</v>
      </c>
      <c r="C69" s="53">
        <v>1140</v>
      </c>
      <c r="D69" s="53"/>
      <c r="E69" s="47"/>
      <c r="F69" s="47"/>
      <c r="G69" s="54">
        <v>973</v>
      </c>
      <c r="H69" s="54"/>
      <c r="I69" s="47"/>
    </row>
    <row r="70" spans="1:9">
      <c r="A70" s="11"/>
      <c r="B70" s="50"/>
      <c r="C70" s="53"/>
      <c r="D70" s="53"/>
      <c r="E70" s="47"/>
      <c r="F70" s="47"/>
      <c r="G70" s="54"/>
      <c r="H70" s="54"/>
      <c r="I70" s="47"/>
    </row>
    <row r="71" spans="1:9">
      <c r="A71" s="11"/>
      <c r="B71" s="51" t="s">
        <v>97</v>
      </c>
      <c r="C71" s="57">
        <v>178</v>
      </c>
      <c r="D71" s="57"/>
      <c r="E71" s="26"/>
      <c r="F71" s="26"/>
      <c r="G71" s="57">
        <v>13</v>
      </c>
      <c r="H71" s="57"/>
      <c r="I71" s="26"/>
    </row>
    <row r="72" spans="1:9" ht="15.75" thickBot="1">
      <c r="A72" s="11"/>
      <c r="B72" s="51"/>
      <c r="C72" s="68"/>
      <c r="D72" s="68"/>
      <c r="E72" s="66"/>
      <c r="F72" s="26"/>
      <c r="G72" s="68"/>
      <c r="H72" s="68"/>
      <c r="I72" s="66"/>
    </row>
    <row r="73" spans="1:9">
      <c r="A73" s="11"/>
      <c r="B73" s="52" t="s">
        <v>1011</v>
      </c>
      <c r="C73" s="71">
        <v>82100</v>
      </c>
      <c r="D73" s="71"/>
      <c r="E73" s="70"/>
      <c r="F73" s="47"/>
      <c r="G73" s="71">
        <v>3688</v>
      </c>
      <c r="H73" s="71"/>
      <c r="I73" s="70"/>
    </row>
    <row r="74" spans="1:9" ht="15.75" thickBot="1">
      <c r="A74" s="11"/>
      <c r="B74" s="52"/>
      <c r="C74" s="58"/>
      <c r="D74" s="58"/>
      <c r="E74" s="59"/>
      <c r="F74" s="47"/>
      <c r="G74" s="58"/>
      <c r="H74" s="58"/>
      <c r="I74" s="59"/>
    </row>
    <row r="75" spans="1:9">
      <c r="A75" s="11"/>
      <c r="B75" s="77" t="s">
        <v>58</v>
      </c>
      <c r="C75" s="78" t="s">
        <v>375</v>
      </c>
      <c r="D75" s="83" t="s">
        <v>1012</v>
      </c>
      <c r="E75" s="78" t="s">
        <v>432</v>
      </c>
      <c r="F75" s="26"/>
      <c r="G75" s="78" t="s">
        <v>375</v>
      </c>
      <c r="H75" s="83">
        <v>122</v>
      </c>
      <c r="I75" s="65"/>
    </row>
    <row r="76" spans="1:9" ht="15.75" thickBot="1">
      <c r="A76" s="11"/>
      <c r="B76" s="77"/>
      <c r="C76" s="79"/>
      <c r="D76" s="84"/>
      <c r="E76" s="79"/>
      <c r="F76" s="26"/>
      <c r="G76" s="79"/>
      <c r="H76" s="84"/>
      <c r="I76" s="82"/>
    </row>
    <row r="77" spans="1:9" ht="15.75" thickTop="1"/>
  </sheetData>
  <mergeCells count="228">
    <mergeCell ref="B30:M30"/>
    <mergeCell ref="B31:M31"/>
    <mergeCell ref="A47:A76"/>
    <mergeCell ref="B47:M47"/>
    <mergeCell ref="H75:H76"/>
    <mergeCell ref="I75:I76"/>
    <mergeCell ref="A1:A2"/>
    <mergeCell ref="B1:M1"/>
    <mergeCell ref="B2:M2"/>
    <mergeCell ref="B3:M3"/>
    <mergeCell ref="A4:A29"/>
    <mergeCell ref="B4:M4"/>
    <mergeCell ref="B5:M5"/>
    <mergeCell ref="A30:A46"/>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0:I61"/>
    <mergeCell ref="C62:E62"/>
    <mergeCell ref="G62:I62"/>
    <mergeCell ref="B63:B64"/>
    <mergeCell ref="C63:D64"/>
    <mergeCell ref="E63:E64"/>
    <mergeCell ref="F63:F64"/>
    <mergeCell ref="G63:H64"/>
    <mergeCell ref="I63:I64"/>
    <mergeCell ref="C59:D59"/>
    <mergeCell ref="G59:H59"/>
    <mergeCell ref="B60:B61"/>
    <mergeCell ref="C60:D61"/>
    <mergeCell ref="E60:E61"/>
    <mergeCell ref="F60:F61"/>
    <mergeCell ref="G60:H61"/>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J44:J45"/>
    <mergeCell ref="B48:I48"/>
    <mergeCell ref="C50:E50"/>
    <mergeCell ref="G50:I50"/>
    <mergeCell ref="C51:I51"/>
    <mergeCell ref="C52:I52"/>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G38:G39"/>
    <mergeCell ref="H38:H39"/>
    <mergeCell ref="I38:I39"/>
    <mergeCell ref="J38:J39"/>
    <mergeCell ref="B40:B41"/>
    <mergeCell ref="C40:C41"/>
    <mergeCell ref="D40:D41"/>
    <mergeCell ref="E40:E41"/>
    <mergeCell ref="F40:F41"/>
    <mergeCell ref="G40:G41"/>
    <mergeCell ref="B32:J32"/>
    <mergeCell ref="C34:J34"/>
    <mergeCell ref="C35:D35"/>
    <mergeCell ref="F35:G35"/>
    <mergeCell ref="I35:J35"/>
    <mergeCell ref="B38:B39"/>
    <mergeCell ref="C38:C39"/>
    <mergeCell ref="D38:D39"/>
    <mergeCell ref="E38:E39"/>
    <mergeCell ref="F38:F39"/>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2.5703125" customWidth="1"/>
    <col min="4" max="4" width="4.85546875" customWidth="1"/>
    <col min="5" max="5" width="18.5703125" customWidth="1"/>
    <col min="6" max="6" width="22.5703125" customWidth="1"/>
  </cols>
  <sheetData>
    <row r="1" spans="1:6" ht="15" customHeight="1">
      <c r="A1" s="9" t="s">
        <v>1270</v>
      </c>
      <c r="B1" s="9" t="s">
        <v>2</v>
      </c>
      <c r="C1" s="9"/>
      <c r="D1" s="9"/>
      <c r="E1" s="9"/>
      <c r="F1" s="9"/>
    </row>
    <row r="2" spans="1:6" ht="15" customHeight="1">
      <c r="A2" s="9"/>
      <c r="B2" s="9" t="s">
        <v>3</v>
      </c>
      <c r="C2" s="9"/>
      <c r="D2" s="9"/>
      <c r="E2" s="9"/>
      <c r="F2" s="9"/>
    </row>
    <row r="3" spans="1:6">
      <c r="A3" s="7" t="s">
        <v>1017</v>
      </c>
      <c r="B3" s="10"/>
      <c r="C3" s="10"/>
      <c r="D3" s="10"/>
      <c r="E3" s="10"/>
      <c r="F3" s="10"/>
    </row>
    <row r="4" spans="1:6" ht="38.25" customHeight="1">
      <c r="A4" s="11" t="s">
        <v>1271</v>
      </c>
      <c r="B4" s="25" t="s">
        <v>1019</v>
      </c>
      <c r="C4" s="25"/>
      <c r="D4" s="25"/>
      <c r="E4" s="25"/>
      <c r="F4" s="25"/>
    </row>
    <row r="5" spans="1:6">
      <c r="A5" s="11"/>
      <c r="B5" s="23"/>
      <c r="C5" s="23"/>
      <c r="D5" s="23"/>
      <c r="E5" s="23"/>
      <c r="F5" s="23"/>
    </row>
    <row r="6" spans="1:6">
      <c r="A6" s="11"/>
      <c r="B6" s="40"/>
      <c r="C6" s="40"/>
      <c r="D6" s="40"/>
      <c r="E6" s="40"/>
      <c r="F6" s="40"/>
    </row>
    <row r="7" spans="1:6">
      <c r="A7" s="11"/>
      <c r="B7" s="18"/>
      <c r="C7" s="18"/>
      <c r="D7" s="18"/>
      <c r="E7" s="18"/>
      <c r="F7" s="18"/>
    </row>
    <row r="8" spans="1:6" ht="15.75" thickBot="1">
      <c r="A8" s="11"/>
      <c r="B8" s="128" t="s">
        <v>666</v>
      </c>
      <c r="C8" s="21"/>
      <c r="D8" s="101" t="s">
        <v>1020</v>
      </c>
      <c r="E8" s="101"/>
      <c r="F8" s="101"/>
    </row>
    <row r="9" spans="1:6">
      <c r="A9" s="11"/>
      <c r="B9" s="31"/>
      <c r="C9" s="21"/>
      <c r="D9" s="118" t="s">
        <v>462</v>
      </c>
      <c r="E9" s="118"/>
      <c r="F9" s="118"/>
    </row>
    <row r="10" spans="1:6">
      <c r="A10" s="11"/>
      <c r="B10" s="50">
        <v>2015</v>
      </c>
      <c r="C10" s="47"/>
      <c r="D10" s="50" t="s">
        <v>375</v>
      </c>
      <c r="E10" s="53">
        <v>14515</v>
      </c>
      <c r="F10" s="47"/>
    </row>
    <row r="11" spans="1:6">
      <c r="A11" s="11"/>
      <c r="B11" s="50"/>
      <c r="C11" s="47"/>
      <c r="D11" s="50"/>
      <c r="E11" s="53"/>
      <c r="F11" s="47"/>
    </row>
    <row r="12" spans="1:6">
      <c r="A12" s="11"/>
      <c r="B12" s="51">
        <v>2016</v>
      </c>
      <c r="C12" s="26"/>
      <c r="D12" s="56">
        <v>16752</v>
      </c>
      <c r="E12" s="56"/>
      <c r="F12" s="26"/>
    </row>
    <row r="13" spans="1:6">
      <c r="A13" s="11"/>
      <c r="B13" s="51"/>
      <c r="C13" s="26"/>
      <c r="D13" s="56"/>
      <c r="E13" s="56"/>
      <c r="F13" s="26"/>
    </row>
    <row r="14" spans="1:6">
      <c r="A14" s="11"/>
      <c r="B14" s="50">
        <v>2017</v>
      </c>
      <c r="C14" s="47"/>
      <c r="D14" s="53">
        <v>14003</v>
      </c>
      <c r="E14" s="53"/>
      <c r="F14" s="47"/>
    </row>
    <row r="15" spans="1:6">
      <c r="A15" s="11"/>
      <c r="B15" s="50"/>
      <c r="C15" s="47"/>
      <c r="D15" s="53"/>
      <c r="E15" s="53"/>
      <c r="F15" s="47"/>
    </row>
    <row r="16" spans="1:6">
      <c r="A16" s="11"/>
      <c r="B16" s="51">
        <v>2018</v>
      </c>
      <c r="C16" s="26"/>
      <c r="D16" s="56">
        <v>11591</v>
      </c>
      <c r="E16" s="56"/>
      <c r="F16" s="26"/>
    </row>
    <row r="17" spans="1:6">
      <c r="A17" s="11"/>
      <c r="B17" s="51"/>
      <c r="C17" s="26"/>
      <c r="D17" s="56"/>
      <c r="E17" s="56"/>
      <c r="F17" s="26"/>
    </row>
    <row r="18" spans="1:6">
      <c r="A18" s="11"/>
      <c r="B18" s="50">
        <v>2019</v>
      </c>
      <c r="C18" s="47"/>
      <c r="D18" s="53">
        <v>8759</v>
      </c>
      <c r="E18" s="53"/>
      <c r="F18" s="47"/>
    </row>
    <row r="19" spans="1:6">
      <c r="A19" s="11"/>
      <c r="B19" s="50"/>
      <c r="C19" s="47"/>
      <c r="D19" s="53"/>
      <c r="E19" s="53"/>
      <c r="F19" s="47"/>
    </row>
    <row r="20" spans="1:6">
      <c r="A20" s="11"/>
      <c r="B20" s="51" t="s">
        <v>526</v>
      </c>
      <c r="C20" s="26"/>
      <c r="D20" s="56">
        <v>37799</v>
      </c>
      <c r="E20" s="56"/>
      <c r="F20" s="26"/>
    </row>
    <row r="21" spans="1:6" ht="15.75" thickBot="1">
      <c r="A21" s="11"/>
      <c r="B21" s="51"/>
      <c r="C21" s="26"/>
      <c r="D21" s="64"/>
      <c r="E21" s="64"/>
      <c r="F21" s="66"/>
    </row>
    <row r="22" spans="1:6">
      <c r="A22" s="11"/>
      <c r="B22" s="86" t="s">
        <v>134</v>
      </c>
      <c r="C22" s="47"/>
      <c r="D22" s="87" t="s">
        <v>375</v>
      </c>
      <c r="E22" s="92">
        <v>103419</v>
      </c>
      <c r="F22" s="70"/>
    </row>
    <row r="23" spans="1:6" ht="15.75" thickBot="1">
      <c r="A23" s="11"/>
      <c r="B23" s="86"/>
      <c r="C23" s="47"/>
      <c r="D23" s="88"/>
      <c r="E23" s="93"/>
      <c r="F23" s="91"/>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2" bestFit="1" customWidth="1"/>
    <col min="4" max="4" width="36.5703125" bestFit="1" customWidth="1"/>
    <col min="6" max="6" width="13.42578125" customWidth="1"/>
    <col min="7" max="7" width="36.5703125" customWidth="1"/>
    <col min="8" max="8" width="10.5703125" customWidth="1"/>
    <col min="10" max="10" width="36.5703125" bestFit="1" customWidth="1"/>
  </cols>
  <sheetData>
    <row r="1" spans="1:10" ht="15" customHeight="1">
      <c r="A1" s="9" t="s">
        <v>1272</v>
      </c>
      <c r="B1" s="9" t="s">
        <v>2</v>
      </c>
      <c r="C1" s="9"/>
      <c r="D1" s="9"/>
      <c r="E1" s="9"/>
      <c r="F1" s="9"/>
      <c r="G1" s="9"/>
      <c r="H1" s="9"/>
      <c r="I1" s="9"/>
      <c r="J1" s="9"/>
    </row>
    <row r="2" spans="1:10" ht="15" customHeight="1">
      <c r="A2" s="9"/>
      <c r="B2" s="9" t="s">
        <v>3</v>
      </c>
      <c r="C2" s="9"/>
      <c r="D2" s="9"/>
      <c r="E2" s="9"/>
      <c r="F2" s="9"/>
      <c r="G2" s="9"/>
      <c r="H2" s="9"/>
      <c r="I2" s="9"/>
      <c r="J2" s="9"/>
    </row>
    <row r="3" spans="1:10">
      <c r="A3" s="7" t="s">
        <v>1022</v>
      </c>
      <c r="B3" s="10"/>
      <c r="C3" s="10"/>
      <c r="D3" s="10"/>
      <c r="E3" s="10"/>
      <c r="F3" s="10"/>
      <c r="G3" s="10"/>
      <c r="H3" s="10"/>
      <c r="I3" s="10"/>
      <c r="J3" s="10"/>
    </row>
    <row r="4" spans="1:10">
      <c r="A4" s="11" t="s">
        <v>1273</v>
      </c>
      <c r="B4" s="25" t="s">
        <v>1274</v>
      </c>
      <c r="C4" s="25"/>
      <c r="D4" s="25"/>
      <c r="E4" s="25"/>
      <c r="F4" s="25"/>
      <c r="G4" s="25"/>
      <c r="H4" s="25"/>
      <c r="I4" s="25"/>
      <c r="J4" s="25"/>
    </row>
    <row r="5" spans="1:10">
      <c r="A5" s="11"/>
      <c r="B5" s="40"/>
      <c r="C5" s="40"/>
      <c r="D5" s="40"/>
      <c r="E5" s="40"/>
      <c r="F5" s="40"/>
      <c r="G5" s="40"/>
      <c r="H5" s="40"/>
      <c r="I5" s="40"/>
      <c r="J5" s="40"/>
    </row>
    <row r="6" spans="1:10">
      <c r="A6" s="11"/>
      <c r="B6" s="18"/>
      <c r="C6" s="18"/>
      <c r="D6" s="18"/>
      <c r="E6" s="18"/>
      <c r="F6" s="18"/>
      <c r="G6" s="18"/>
      <c r="H6" s="18"/>
      <c r="I6" s="18"/>
      <c r="J6" s="18"/>
    </row>
    <row r="7" spans="1:10" ht="27" thickBot="1">
      <c r="A7" s="11"/>
      <c r="B7" s="97" t="s">
        <v>972</v>
      </c>
      <c r="C7" s="21"/>
      <c r="D7" s="97" t="s">
        <v>1049</v>
      </c>
      <c r="E7" s="21"/>
      <c r="F7" s="101" t="s">
        <v>154</v>
      </c>
      <c r="G7" s="101"/>
      <c r="H7" s="101"/>
      <c r="I7" s="21"/>
      <c r="J7" s="97" t="s">
        <v>1050</v>
      </c>
    </row>
    <row r="8" spans="1:10">
      <c r="A8" s="11"/>
      <c r="B8" s="21"/>
      <c r="C8" s="21"/>
      <c r="D8" s="21"/>
      <c r="E8" s="21"/>
      <c r="F8" s="142" t="s">
        <v>462</v>
      </c>
      <c r="G8" s="142"/>
      <c r="H8" s="142"/>
      <c r="I8" s="21"/>
      <c r="J8" s="21"/>
    </row>
    <row r="9" spans="1:10">
      <c r="A9" s="11"/>
      <c r="B9" s="202">
        <v>2014</v>
      </c>
      <c r="C9" s="47"/>
      <c r="D9" s="202" t="s">
        <v>1051</v>
      </c>
      <c r="E9" s="47"/>
      <c r="F9" s="50" t="s">
        <v>375</v>
      </c>
      <c r="G9" s="53">
        <v>2098</v>
      </c>
      <c r="H9" s="47"/>
      <c r="I9" s="47"/>
      <c r="J9" s="202" t="s">
        <v>95</v>
      </c>
    </row>
    <row r="10" spans="1:10">
      <c r="A10" s="11"/>
      <c r="B10" s="202"/>
      <c r="C10" s="47"/>
      <c r="D10" s="202"/>
      <c r="E10" s="47"/>
      <c r="F10" s="50"/>
      <c r="G10" s="53"/>
      <c r="H10" s="47"/>
      <c r="I10" s="47"/>
      <c r="J10" s="202"/>
    </row>
    <row r="11" spans="1:10" ht="26.25">
      <c r="A11" s="11"/>
      <c r="B11" s="22">
        <v>2013</v>
      </c>
      <c r="C11" s="21"/>
      <c r="D11" s="22" t="s">
        <v>1051</v>
      </c>
      <c r="E11" s="21"/>
      <c r="F11" s="35" t="s">
        <v>375</v>
      </c>
      <c r="G11" s="38" t="s">
        <v>448</v>
      </c>
      <c r="H11" s="35" t="s">
        <v>432</v>
      </c>
      <c r="I11" s="21"/>
      <c r="J11" s="22" t="s">
        <v>95</v>
      </c>
    </row>
  </sheetData>
  <mergeCells count="18">
    <mergeCell ref="I9:I10"/>
    <mergeCell ref="J9:J10"/>
    <mergeCell ref="A1:A2"/>
    <mergeCell ref="B1:J1"/>
    <mergeCell ref="B2:J2"/>
    <mergeCell ref="B3:J3"/>
    <mergeCell ref="A4:A11"/>
    <mergeCell ref="B4:J4"/>
    <mergeCell ref="B5:J5"/>
    <mergeCell ref="F7:H7"/>
    <mergeCell ref="F8:H8"/>
    <mergeCell ref="B9:B10"/>
    <mergeCell ref="C9:C10"/>
    <mergeCell ref="D9:D10"/>
    <mergeCell ref="E9:E10"/>
    <mergeCell ref="F9:F10"/>
    <mergeCell ref="G9:G10"/>
    <mergeCell ref="H9: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4.7109375" customWidth="1"/>
    <col min="4" max="4" width="3.7109375" customWidth="1"/>
    <col min="5" max="5" width="11" customWidth="1"/>
    <col min="6" max="6" width="12.85546875" customWidth="1"/>
    <col min="7" max="7" width="1.85546875" customWidth="1"/>
    <col min="8" max="8" width="11" customWidth="1"/>
    <col min="9" max="9" width="12.28515625" customWidth="1"/>
    <col min="10" max="10" width="1.85546875" customWidth="1"/>
  </cols>
  <sheetData>
    <row r="1" spans="1:10" ht="15" customHeight="1">
      <c r="A1" s="9" t="s">
        <v>1275</v>
      </c>
      <c r="B1" s="9" t="s">
        <v>2</v>
      </c>
      <c r="C1" s="9"/>
      <c r="D1" s="9"/>
      <c r="E1" s="9"/>
      <c r="F1" s="9"/>
      <c r="G1" s="9"/>
      <c r="H1" s="9"/>
      <c r="I1" s="9"/>
      <c r="J1" s="9"/>
    </row>
    <row r="2" spans="1:10" ht="15" customHeight="1">
      <c r="A2" s="9"/>
      <c r="B2" s="9" t="s">
        <v>3</v>
      </c>
      <c r="C2" s="9"/>
      <c r="D2" s="9"/>
      <c r="E2" s="9"/>
      <c r="F2" s="9"/>
      <c r="G2" s="9"/>
      <c r="H2" s="9"/>
      <c r="I2" s="9"/>
      <c r="J2" s="9"/>
    </row>
    <row r="3" spans="1:10">
      <c r="A3" s="7" t="s">
        <v>1054</v>
      </c>
      <c r="B3" s="10"/>
      <c r="C3" s="10"/>
      <c r="D3" s="10"/>
      <c r="E3" s="10"/>
      <c r="F3" s="10"/>
      <c r="G3" s="10"/>
      <c r="H3" s="10"/>
      <c r="I3" s="10"/>
      <c r="J3" s="10"/>
    </row>
    <row r="4" spans="1:10">
      <c r="A4" s="11" t="s">
        <v>1276</v>
      </c>
      <c r="B4" s="25" t="s">
        <v>1277</v>
      </c>
      <c r="C4" s="25"/>
      <c r="D4" s="25"/>
      <c r="E4" s="25"/>
      <c r="F4" s="25"/>
      <c r="G4" s="25"/>
      <c r="H4" s="25"/>
      <c r="I4" s="25"/>
      <c r="J4" s="25"/>
    </row>
    <row r="5" spans="1:10">
      <c r="A5" s="11"/>
      <c r="B5" s="246"/>
      <c r="C5" s="246"/>
      <c r="D5" s="246"/>
      <c r="E5" s="246"/>
      <c r="F5" s="246"/>
      <c r="G5" s="246"/>
      <c r="H5" s="246"/>
      <c r="I5" s="246"/>
      <c r="J5" s="246"/>
    </row>
    <row r="6" spans="1:10">
      <c r="A6" s="11"/>
      <c r="B6" s="40"/>
      <c r="C6" s="40"/>
      <c r="D6" s="40"/>
      <c r="E6" s="40"/>
      <c r="F6" s="40"/>
      <c r="G6" s="40"/>
      <c r="H6" s="40"/>
      <c r="I6" s="40"/>
      <c r="J6" s="40"/>
    </row>
    <row r="7" spans="1:10">
      <c r="A7" s="11"/>
      <c r="B7" s="18"/>
      <c r="C7" s="18"/>
      <c r="D7" s="18"/>
      <c r="E7" s="18"/>
      <c r="F7" s="18"/>
      <c r="G7" s="18"/>
      <c r="H7" s="18"/>
      <c r="I7" s="18"/>
      <c r="J7" s="18"/>
    </row>
    <row r="8" spans="1:10" ht="15.75" thickBot="1">
      <c r="A8" s="11"/>
      <c r="B8" s="100"/>
      <c r="C8" s="101" t="s">
        <v>1056</v>
      </c>
      <c r="D8" s="101"/>
      <c r="E8" s="101"/>
      <c r="F8" s="101"/>
      <c r="G8" s="101"/>
      <c r="H8" s="101"/>
      <c r="I8" s="101"/>
      <c r="J8" s="101"/>
    </row>
    <row r="9" spans="1:10">
      <c r="A9" s="11"/>
      <c r="B9" s="104"/>
      <c r="C9" s="245" t="s">
        <v>1057</v>
      </c>
      <c r="D9" s="245"/>
      <c r="E9" s="65"/>
      <c r="F9" s="245" t="s">
        <v>1058</v>
      </c>
      <c r="G9" s="245"/>
      <c r="H9" s="65"/>
      <c r="I9" s="245" t="s">
        <v>134</v>
      </c>
      <c r="J9" s="245"/>
    </row>
    <row r="10" spans="1:10" ht="15.75" thickBot="1">
      <c r="A10" s="11"/>
      <c r="B10" s="104"/>
      <c r="C10" s="101"/>
      <c r="D10" s="101"/>
      <c r="E10" s="26"/>
      <c r="F10" s="101" t="s">
        <v>1059</v>
      </c>
      <c r="G10" s="101"/>
      <c r="H10" s="26"/>
      <c r="I10" s="101"/>
      <c r="J10" s="101"/>
    </row>
    <row r="11" spans="1:10">
      <c r="A11" s="11"/>
      <c r="B11" s="50" t="s">
        <v>428</v>
      </c>
      <c r="C11" s="71">
        <v>11216429</v>
      </c>
      <c r="D11" s="70"/>
      <c r="E11" s="47"/>
      <c r="F11" s="71">
        <v>18344688</v>
      </c>
      <c r="G11" s="70"/>
      <c r="H11" s="47"/>
      <c r="I11" s="71">
        <v>29561117</v>
      </c>
      <c r="J11" s="70"/>
    </row>
    <row r="12" spans="1:10">
      <c r="A12" s="11"/>
      <c r="B12" s="50"/>
      <c r="C12" s="74"/>
      <c r="D12" s="75"/>
      <c r="E12" s="47"/>
      <c r="F12" s="74"/>
      <c r="G12" s="75"/>
      <c r="H12" s="47"/>
      <c r="I12" s="74"/>
      <c r="J12" s="75"/>
    </row>
    <row r="13" spans="1:10" ht="23.25" customHeight="1">
      <c r="A13" s="11"/>
      <c r="B13" s="51" t="s">
        <v>172</v>
      </c>
      <c r="C13" s="56">
        <v>8796</v>
      </c>
      <c r="D13" s="26"/>
      <c r="E13" s="26"/>
      <c r="F13" s="57" t="s">
        <v>376</v>
      </c>
      <c r="G13" s="26"/>
      <c r="H13" s="26"/>
      <c r="I13" s="56">
        <v>8796</v>
      </c>
      <c r="J13" s="26"/>
    </row>
    <row r="14" spans="1:10">
      <c r="A14" s="11"/>
      <c r="B14" s="51"/>
      <c r="C14" s="56"/>
      <c r="D14" s="26"/>
      <c r="E14" s="26"/>
      <c r="F14" s="57"/>
      <c r="G14" s="26"/>
      <c r="H14" s="26"/>
      <c r="I14" s="56"/>
      <c r="J14" s="26"/>
    </row>
    <row r="15" spans="1:10" ht="36" customHeight="1">
      <c r="A15" s="11"/>
      <c r="B15" s="50" t="s">
        <v>149</v>
      </c>
      <c r="C15" s="53">
        <v>3123517</v>
      </c>
      <c r="D15" s="47"/>
      <c r="E15" s="47"/>
      <c r="F15" s="54" t="s">
        <v>1060</v>
      </c>
      <c r="G15" s="50" t="s">
        <v>432</v>
      </c>
      <c r="H15" s="47"/>
      <c r="I15" s="54" t="s">
        <v>376</v>
      </c>
      <c r="J15" s="47"/>
    </row>
    <row r="16" spans="1:10">
      <c r="A16" s="11"/>
      <c r="B16" s="50"/>
      <c r="C16" s="53"/>
      <c r="D16" s="47"/>
      <c r="E16" s="47"/>
      <c r="F16" s="54"/>
      <c r="G16" s="50"/>
      <c r="H16" s="47"/>
      <c r="I16" s="54"/>
      <c r="J16" s="47"/>
    </row>
    <row r="17" spans="1:10">
      <c r="A17" s="11"/>
      <c r="B17" s="51" t="s">
        <v>1061</v>
      </c>
      <c r="C17" s="56">
        <v>530355</v>
      </c>
      <c r="D17" s="26"/>
      <c r="E17" s="26"/>
      <c r="F17" s="57" t="s">
        <v>1062</v>
      </c>
      <c r="G17" s="51" t="s">
        <v>432</v>
      </c>
      <c r="H17" s="26"/>
      <c r="I17" s="57" t="s">
        <v>1063</v>
      </c>
      <c r="J17" s="51" t="s">
        <v>432</v>
      </c>
    </row>
    <row r="18" spans="1:10">
      <c r="A18" s="11"/>
      <c r="B18" s="51"/>
      <c r="C18" s="56"/>
      <c r="D18" s="26"/>
      <c r="E18" s="26"/>
      <c r="F18" s="57"/>
      <c r="G18" s="51"/>
      <c r="H18" s="26"/>
      <c r="I18" s="57"/>
      <c r="J18" s="51"/>
    </row>
    <row r="19" spans="1:10">
      <c r="A19" s="11"/>
      <c r="B19" s="50" t="s">
        <v>175</v>
      </c>
      <c r="C19" s="54" t="s">
        <v>1064</v>
      </c>
      <c r="D19" s="50" t="s">
        <v>432</v>
      </c>
      <c r="E19" s="47"/>
      <c r="F19" s="54" t="s">
        <v>376</v>
      </c>
      <c r="G19" s="47"/>
      <c r="H19" s="47"/>
      <c r="I19" s="54" t="s">
        <v>1064</v>
      </c>
      <c r="J19" s="50" t="s">
        <v>432</v>
      </c>
    </row>
    <row r="20" spans="1:10">
      <c r="A20" s="11"/>
      <c r="B20" s="50"/>
      <c r="C20" s="54"/>
      <c r="D20" s="50"/>
      <c r="E20" s="47"/>
      <c r="F20" s="54"/>
      <c r="G20" s="47"/>
      <c r="H20" s="47"/>
      <c r="I20" s="54"/>
      <c r="J20" s="50"/>
    </row>
    <row r="21" spans="1:10">
      <c r="A21" s="11"/>
      <c r="B21" s="51" t="s">
        <v>1065</v>
      </c>
      <c r="C21" s="57" t="s">
        <v>376</v>
      </c>
      <c r="D21" s="26"/>
      <c r="E21" s="26"/>
      <c r="F21" s="57" t="s">
        <v>1066</v>
      </c>
      <c r="G21" s="51" t="s">
        <v>432</v>
      </c>
      <c r="H21" s="26"/>
      <c r="I21" s="57" t="s">
        <v>1066</v>
      </c>
      <c r="J21" s="51" t="s">
        <v>432</v>
      </c>
    </row>
    <row r="22" spans="1:10" ht="15.75" thickBot="1">
      <c r="A22" s="11"/>
      <c r="B22" s="51"/>
      <c r="C22" s="68"/>
      <c r="D22" s="66"/>
      <c r="E22" s="26"/>
      <c r="F22" s="68"/>
      <c r="G22" s="62"/>
      <c r="H22" s="26"/>
      <c r="I22" s="68"/>
      <c r="J22" s="62"/>
    </row>
    <row r="23" spans="1:10">
      <c r="A23" s="11"/>
      <c r="B23" s="86" t="s">
        <v>444</v>
      </c>
      <c r="C23" s="92">
        <v>14420392</v>
      </c>
      <c r="D23" s="70"/>
      <c r="E23" s="47"/>
      <c r="F23" s="92">
        <v>14324373</v>
      </c>
      <c r="G23" s="70"/>
      <c r="H23" s="47"/>
      <c r="I23" s="92">
        <v>28744765</v>
      </c>
      <c r="J23" s="70"/>
    </row>
    <row r="24" spans="1:10" ht="15.75" thickBot="1">
      <c r="A24" s="11"/>
      <c r="B24" s="86"/>
      <c r="C24" s="93"/>
      <c r="D24" s="91"/>
      <c r="E24" s="47"/>
      <c r="F24" s="93"/>
      <c r="G24" s="91"/>
      <c r="H24" s="47"/>
      <c r="I24" s="93"/>
      <c r="J24" s="91"/>
    </row>
    <row r="25" spans="1:10" ht="15.75" thickTop="1"/>
  </sheetData>
  <mergeCells count="79">
    <mergeCell ref="J23:J24"/>
    <mergeCell ref="A1:A2"/>
    <mergeCell ref="B1:J1"/>
    <mergeCell ref="B2:J2"/>
    <mergeCell ref="B3:J3"/>
    <mergeCell ref="A4:A24"/>
    <mergeCell ref="B4:J4"/>
    <mergeCell ref="B5:J5"/>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B9:B10"/>
    <mergeCell ref="C9:D10"/>
    <mergeCell ref="E9:E10"/>
    <mergeCell ref="F9:G9"/>
    <mergeCell ref="F10:G10"/>
    <mergeCell ref="H9:H10"/>
    <mergeCell ref="I9: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2" width="36.5703125" bestFit="1" customWidth="1"/>
    <col min="3" max="4" width="23.7109375" customWidth="1"/>
    <col min="5" max="5" width="3.7109375" customWidth="1"/>
    <col min="6" max="6" width="17" customWidth="1"/>
    <col min="7" max="7" width="10.42578125" customWidth="1"/>
    <col min="8" max="8" width="12.42578125" customWidth="1"/>
    <col min="9" max="9" width="13.28515625" customWidth="1"/>
    <col min="10" max="10" width="12" customWidth="1"/>
    <col min="11" max="11" width="20.28515625" customWidth="1"/>
    <col min="12" max="12" width="12" customWidth="1"/>
    <col min="13" max="13" width="2.5703125" customWidth="1"/>
    <col min="14" max="14" width="5.140625" customWidth="1"/>
    <col min="15" max="15" width="12" customWidth="1"/>
  </cols>
  <sheetData>
    <row r="1" spans="1:15" ht="15" customHeight="1">
      <c r="A1" s="9" t="s">
        <v>12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7" t="s">
        <v>1279</v>
      </c>
      <c r="B3" s="10"/>
      <c r="C3" s="10"/>
      <c r="D3" s="10"/>
      <c r="E3" s="10"/>
      <c r="F3" s="10"/>
      <c r="G3" s="10"/>
      <c r="H3" s="10"/>
      <c r="I3" s="10"/>
      <c r="J3" s="10"/>
      <c r="K3" s="10"/>
      <c r="L3" s="10"/>
      <c r="M3" s="10"/>
      <c r="N3" s="10"/>
      <c r="O3" s="10"/>
    </row>
    <row r="4" spans="1:15">
      <c r="A4" s="11" t="s">
        <v>1280</v>
      </c>
      <c r="B4" s="25" t="s">
        <v>1084</v>
      </c>
      <c r="C4" s="25"/>
      <c r="D4" s="25"/>
      <c r="E4" s="25"/>
      <c r="F4" s="25"/>
      <c r="G4" s="25"/>
      <c r="H4" s="25"/>
      <c r="I4" s="25"/>
      <c r="J4" s="25"/>
      <c r="K4" s="25"/>
      <c r="L4" s="25"/>
      <c r="M4" s="25"/>
      <c r="N4" s="25"/>
      <c r="O4" s="25"/>
    </row>
    <row r="5" spans="1:15">
      <c r="A5" s="11"/>
      <c r="B5" s="25"/>
      <c r="C5" s="25"/>
      <c r="D5" s="25"/>
      <c r="E5" s="25"/>
      <c r="F5" s="25"/>
      <c r="G5" s="25"/>
      <c r="H5" s="25"/>
      <c r="I5" s="25"/>
      <c r="J5" s="25"/>
      <c r="K5" s="25"/>
      <c r="L5" s="25"/>
      <c r="M5" s="25"/>
      <c r="N5" s="25"/>
      <c r="O5" s="25"/>
    </row>
    <row r="6" spans="1:15">
      <c r="A6" s="11"/>
      <c r="B6" s="40"/>
      <c r="C6" s="40"/>
      <c r="D6" s="40"/>
      <c r="E6" s="40"/>
      <c r="F6" s="40"/>
      <c r="G6" s="40"/>
      <c r="H6" s="40"/>
      <c r="I6" s="40"/>
    </row>
    <row r="7" spans="1:15">
      <c r="A7" s="11"/>
      <c r="B7" s="18"/>
      <c r="C7" s="18"/>
      <c r="D7" s="18"/>
      <c r="E7" s="18"/>
      <c r="F7" s="18"/>
      <c r="G7" s="18"/>
      <c r="H7" s="18"/>
      <c r="I7" s="18"/>
    </row>
    <row r="8" spans="1:15" ht="15.75" thickBot="1">
      <c r="A8" s="11"/>
      <c r="B8" s="100"/>
      <c r="C8" s="101" t="s">
        <v>1085</v>
      </c>
      <c r="D8" s="101"/>
      <c r="E8" s="101"/>
      <c r="F8" s="21"/>
      <c r="G8" s="101" t="s">
        <v>1086</v>
      </c>
      <c r="H8" s="101"/>
      <c r="I8" s="101"/>
    </row>
    <row r="9" spans="1:15">
      <c r="A9" s="11"/>
      <c r="B9" s="50" t="s">
        <v>1087</v>
      </c>
      <c r="C9" s="200" t="s">
        <v>375</v>
      </c>
      <c r="D9" s="72">
        <v>4.8099999999999996</v>
      </c>
      <c r="E9" s="70"/>
      <c r="F9" s="47"/>
      <c r="G9" s="200" t="s">
        <v>375</v>
      </c>
      <c r="H9" s="72">
        <v>6.55</v>
      </c>
      <c r="I9" s="70"/>
    </row>
    <row r="10" spans="1:15">
      <c r="A10" s="11"/>
      <c r="B10" s="50"/>
      <c r="C10" s="201"/>
      <c r="D10" s="76"/>
      <c r="E10" s="75"/>
      <c r="F10" s="47"/>
      <c r="G10" s="201"/>
      <c r="H10" s="76"/>
      <c r="I10" s="75"/>
    </row>
    <row r="11" spans="1:15">
      <c r="A11" s="11"/>
      <c r="B11" s="35" t="s">
        <v>1088</v>
      </c>
      <c r="C11" s="57">
        <v>1.91</v>
      </c>
      <c r="D11" s="57"/>
      <c r="E11" s="35" t="s">
        <v>660</v>
      </c>
      <c r="F11" s="21"/>
      <c r="G11" s="57">
        <v>1.87</v>
      </c>
      <c r="H11" s="57"/>
      <c r="I11" s="35" t="s">
        <v>660</v>
      </c>
    </row>
    <row r="12" spans="1:15">
      <c r="A12" s="11"/>
      <c r="B12" s="34" t="s">
        <v>1089</v>
      </c>
      <c r="C12" s="54">
        <v>41.6</v>
      </c>
      <c r="D12" s="54"/>
      <c r="E12" s="34" t="s">
        <v>660</v>
      </c>
      <c r="F12" s="33"/>
      <c r="G12" s="54">
        <v>45</v>
      </c>
      <c r="H12" s="54"/>
      <c r="I12" s="34" t="s">
        <v>660</v>
      </c>
    </row>
    <row r="13" spans="1:15">
      <c r="A13" s="11"/>
      <c r="B13" s="51" t="s">
        <v>1090</v>
      </c>
      <c r="C13" s="57">
        <v>6.5</v>
      </c>
      <c r="D13" s="57"/>
      <c r="E13" s="26"/>
      <c r="F13" s="26"/>
      <c r="G13" s="57">
        <v>6.5</v>
      </c>
      <c r="H13" s="57"/>
      <c r="I13" s="26"/>
    </row>
    <row r="14" spans="1:15">
      <c r="A14" s="11"/>
      <c r="B14" s="51"/>
      <c r="C14" s="57"/>
      <c r="D14" s="57"/>
      <c r="E14" s="26"/>
      <c r="F14" s="26"/>
      <c r="G14" s="57"/>
      <c r="H14" s="57"/>
      <c r="I14" s="26"/>
    </row>
    <row r="15" spans="1:15">
      <c r="A15" s="11"/>
      <c r="B15" s="50" t="s">
        <v>1091</v>
      </c>
      <c r="C15" s="54" t="s">
        <v>376</v>
      </c>
      <c r="D15" s="54"/>
      <c r="E15" s="47"/>
      <c r="F15" s="47"/>
      <c r="G15" s="54" t="s">
        <v>376</v>
      </c>
      <c r="H15" s="54"/>
      <c r="I15" s="47"/>
    </row>
    <row r="16" spans="1:15">
      <c r="A16" s="11"/>
      <c r="B16" s="50"/>
      <c r="C16" s="54"/>
      <c r="D16" s="54"/>
      <c r="E16" s="47"/>
      <c r="F16" s="47"/>
      <c r="G16" s="54"/>
      <c r="H16" s="54"/>
      <c r="I16" s="47"/>
    </row>
    <row r="17" spans="1:15">
      <c r="A17" s="11" t="s">
        <v>1281</v>
      </c>
      <c r="B17" s="25" t="s">
        <v>1093</v>
      </c>
      <c r="C17" s="25"/>
      <c r="D17" s="25"/>
      <c r="E17" s="25"/>
      <c r="F17" s="25"/>
      <c r="G17" s="25"/>
      <c r="H17" s="25"/>
      <c r="I17" s="25"/>
      <c r="J17" s="25"/>
      <c r="K17" s="25"/>
      <c r="L17" s="25"/>
      <c r="M17" s="25"/>
      <c r="N17" s="25"/>
      <c r="O17" s="25"/>
    </row>
    <row r="18" spans="1:15">
      <c r="A18" s="11"/>
      <c r="B18" s="40"/>
      <c r="C18" s="40"/>
      <c r="D18" s="40"/>
      <c r="E18" s="40"/>
      <c r="F18" s="40"/>
      <c r="G18" s="40"/>
      <c r="H18" s="40"/>
      <c r="I18" s="40"/>
      <c r="J18" s="40"/>
      <c r="K18" s="40"/>
      <c r="L18" s="40"/>
      <c r="M18" s="40"/>
      <c r="N18" s="40"/>
      <c r="O18" s="40"/>
    </row>
    <row r="19" spans="1:15">
      <c r="A19" s="11"/>
      <c r="B19" s="40"/>
      <c r="C19" s="40"/>
      <c r="D19" s="40"/>
      <c r="E19" s="40"/>
      <c r="F19" s="40"/>
      <c r="G19" s="40"/>
      <c r="H19" s="40"/>
      <c r="I19" s="40"/>
      <c r="J19" s="40"/>
      <c r="K19" s="40"/>
      <c r="L19" s="40"/>
      <c r="M19" s="40"/>
      <c r="N19" s="40"/>
      <c r="O19" s="40"/>
    </row>
    <row r="20" spans="1:15">
      <c r="A20" s="11"/>
      <c r="B20" s="18"/>
      <c r="C20" s="18"/>
      <c r="D20" s="18"/>
      <c r="E20" s="18"/>
      <c r="F20" s="18"/>
      <c r="G20" s="18"/>
      <c r="H20" s="18"/>
      <c r="I20" s="18"/>
      <c r="J20" s="18"/>
      <c r="K20" s="18"/>
      <c r="L20" s="18"/>
      <c r="M20" s="18"/>
      <c r="N20" s="18"/>
      <c r="O20" s="18"/>
    </row>
    <row r="21" spans="1:15">
      <c r="A21" s="11"/>
      <c r="B21" s="104"/>
      <c r="C21" s="26"/>
      <c r="D21" s="108" t="s">
        <v>1094</v>
      </c>
      <c r="E21" s="108"/>
      <c r="F21" s="26"/>
      <c r="G21" s="108" t="s">
        <v>1095</v>
      </c>
      <c r="H21" s="108"/>
      <c r="I21" s="108"/>
      <c r="J21" s="26"/>
      <c r="K21" s="96" t="s">
        <v>1095</v>
      </c>
      <c r="L21" s="26"/>
      <c r="M21" s="108" t="s">
        <v>1101</v>
      </c>
      <c r="N21" s="108"/>
      <c r="O21" s="108"/>
    </row>
    <row r="22" spans="1:15">
      <c r="A22" s="11"/>
      <c r="B22" s="104"/>
      <c r="C22" s="26"/>
      <c r="D22" s="108"/>
      <c r="E22" s="108"/>
      <c r="F22" s="26"/>
      <c r="G22" s="108" t="s">
        <v>1096</v>
      </c>
      <c r="H22" s="108"/>
      <c r="I22" s="108"/>
      <c r="J22" s="26"/>
      <c r="K22" s="96" t="s">
        <v>1096</v>
      </c>
      <c r="L22" s="26"/>
      <c r="M22" s="108" t="s">
        <v>1102</v>
      </c>
      <c r="N22" s="108"/>
      <c r="O22" s="108"/>
    </row>
    <row r="23" spans="1:15">
      <c r="A23" s="11"/>
      <c r="B23" s="104"/>
      <c r="C23" s="26"/>
      <c r="D23" s="108"/>
      <c r="E23" s="108"/>
      <c r="F23" s="26"/>
      <c r="G23" s="108" t="s">
        <v>1097</v>
      </c>
      <c r="H23" s="108"/>
      <c r="I23" s="108"/>
      <c r="J23" s="26"/>
      <c r="K23" s="96" t="s">
        <v>1098</v>
      </c>
      <c r="L23" s="26"/>
      <c r="M23" s="108" t="s">
        <v>1103</v>
      </c>
      <c r="N23" s="108"/>
      <c r="O23" s="108"/>
    </row>
    <row r="24" spans="1:15">
      <c r="A24" s="11"/>
      <c r="B24" s="104"/>
      <c r="C24" s="26"/>
      <c r="D24" s="108"/>
      <c r="E24" s="108"/>
      <c r="F24" s="26"/>
      <c r="G24" s="10"/>
      <c r="H24" s="10"/>
      <c r="I24" s="10"/>
      <c r="J24" s="26"/>
      <c r="K24" s="96" t="s">
        <v>1099</v>
      </c>
      <c r="L24" s="26"/>
      <c r="M24" s="109" t="s">
        <v>1104</v>
      </c>
      <c r="N24" s="109"/>
      <c r="O24" s="109"/>
    </row>
    <row r="25" spans="1:15" ht="15.75" thickBot="1">
      <c r="A25" s="11"/>
      <c r="B25" s="104"/>
      <c r="C25" s="26"/>
      <c r="D25" s="101"/>
      <c r="E25" s="101"/>
      <c r="F25" s="26"/>
      <c r="G25" s="43"/>
      <c r="H25" s="43"/>
      <c r="I25" s="43"/>
      <c r="J25" s="26"/>
      <c r="K25" s="97" t="s">
        <v>1100</v>
      </c>
      <c r="L25" s="26"/>
      <c r="M25" s="43"/>
      <c r="N25" s="43"/>
      <c r="O25" s="43"/>
    </row>
    <row r="26" spans="1:15">
      <c r="A26" s="11"/>
      <c r="B26" s="95" t="s">
        <v>1105</v>
      </c>
      <c r="C26" s="47"/>
      <c r="D26" s="92">
        <v>264047</v>
      </c>
      <c r="E26" s="70"/>
      <c r="F26" s="47"/>
      <c r="G26" s="87" t="s">
        <v>375</v>
      </c>
      <c r="H26" s="89">
        <v>14</v>
      </c>
      <c r="I26" s="70"/>
      <c r="J26" s="47"/>
      <c r="K26" s="89">
        <v>9.8699999999999992</v>
      </c>
      <c r="L26" s="47"/>
      <c r="M26" s="87" t="s">
        <v>375</v>
      </c>
      <c r="N26" s="89">
        <v>0.9</v>
      </c>
      <c r="O26" s="70"/>
    </row>
    <row r="27" spans="1:15">
      <c r="A27" s="11"/>
      <c r="B27" s="95"/>
      <c r="C27" s="47"/>
      <c r="D27" s="133"/>
      <c r="E27" s="47"/>
      <c r="F27" s="47"/>
      <c r="G27" s="95"/>
      <c r="H27" s="247"/>
      <c r="I27" s="47"/>
      <c r="J27" s="47"/>
      <c r="K27" s="247"/>
      <c r="L27" s="47"/>
      <c r="M27" s="95"/>
      <c r="N27" s="247"/>
      <c r="O27" s="47"/>
    </row>
    <row r="28" spans="1:15">
      <c r="A28" s="11"/>
      <c r="B28" s="51" t="s">
        <v>1106</v>
      </c>
      <c r="C28" s="26"/>
      <c r="D28" s="56">
        <v>1265500</v>
      </c>
      <c r="E28" s="26"/>
      <c r="F28" s="26"/>
      <c r="G28" s="57">
        <v>10.9</v>
      </c>
      <c r="H28" s="57"/>
      <c r="I28" s="26"/>
      <c r="J28" s="26"/>
      <c r="K28" s="26"/>
      <c r="L28" s="26"/>
      <c r="M28" s="26"/>
      <c r="N28" s="26"/>
      <c r="O28" s="26"/>
    </row>
    <row r="29" spans="1:15">
      <c r="A29" s="11"/>
      <c r="B29" s="51"/>
      <c r="C29" s="26"/>
      <c r="D29" s="56"/>
      <c r="E29" s="26"/>
      <c r="F29" s="26"/>
      <c r="G29" s="57"/>
      <c r="H29" s="57"/>
      <c r="I29" s="26"/>
      <c r="J29" s="26"/>
      <c r="K29" s="26"/>
      <c r="L29" s="26"/>
      <c r="M29" s="26"/>
      <c r="N29" s="26"/>
      <c r="O29" s="26"/>
    </row>
    <row r="30" spans="1:15">
      <c r="A30" s="11"/>
      <c r="B30" s="50" t="s">
        <v>1107</v>
      </c>
      <c r="C30" s="47"/>
      <c r="D30" s="54" t="s">
        <v>376</v>
      </c>
      <c r="E30" s="47"/>
      <c r="F30" s="47"/>
      <c r="G30" s="54" t="s">
        <v>376</v>
      </c>
      <c r="H30" s="54"/>
      <c r="I30" s="47"/>
      <c r="J30" s="47"/>
      <c r="K30" s="47"/>
      <c r="L30" s="47"/>
      <c r="M30" s="47"/>
      <c r="N30" s="47"/>
      <c r="O30" s="47"/>
    </row>
    <row r="31" spans="1:15">
      <c r="A31" s="11"/>
      <c r="B31" s="50"/>
      <c r="C31" s="47"/>
      <c r="D31" s="54"/>
      <c r="E31" s="47"/>
      <c r="F31" s="47"/>
      <c r="G31" s="54"/>
      <c r="H31" s="54"/>
      <c r="I31" s="47"/>
      <c r="J31" s="47"/>
      <c r="K31" s="47"/>
      <c r="L31" s="47"/>
      <c r="M31" s="47"/>
      <c r="N31" s="47"/>
      <c r="O31" s="47"/>
    </row>
    <row r="32" spans="1:15">
      <c r="A32" s="11"/>
      <c r="B32" s="51" t="s">
        <v>1108</v>
      </c>
      <c r="C32" s="26"/>
      <c r="D32" s="57" t="s">
        <v>1109</v>
      </c>
      <c r="E32" s="51" t="s">
        <v>432</v>
      </c>
      <c r="F32" s="26"/>
      <c r="G32" s="57">
        <v>11.32</v>
      </c>
      <c r="H32" s="57"/>
      <c r="I32" s="26"/>
      <c r="J32" s="26"/>
      <c r="K32" s="26"/>
      <c r="L32" s="26"/>
      <c r="M32" s="26"/>
      <c r="N32" s="26"/>
      <c r="O32" s="26"/>
    </row>
    <row r="33" spans="1:15" ht="15.75" thickBot="1">
      <c r="A33" s="11"/>
      <c r="B33" s="51"/>
      <c r="C33" s="26"/>
      <c r="D33" s="68"/>
      <c r="E33" s="62"/>
      <c r="F33" s="26"/>
      <c r="G33" s="57"/>
      <c r="H33" s="57"/>
      <c r="I33" s="26"/>
      <c r="J33" s="26"/>
      <c r="K33" s="26"/>
      <c r="L33" s="26"/>
      <c r="M33" s="26"/>
      <c r="N33" s="26"/>
      <c r="O33" s="26"/>
    </row>
    <row r="34" spans="1:15">
      <c r="A34" s="11"/>
      <c r="B34" s="95" t="s">
        <v>1110</v>
      </c>
      <c r="C34" s="47"/>
      <c r="D34" s="92">
        <v>1376932</v>
      </c>
      <c r="E34" s="70"/>
      <c r="F34" s="47"/>
      <c r="G34" s="95" t="s">
        <v>375</v>
      </c>
      <c r="H34" s="247">
        <v>11.44</v>
      </c>
      <c r="I34" s="47"/>
      <c r="J34" s="47"/>
      <c r="K34" s="247">
        <v>9.44</v>
      </c>
      <c r="L34" s="47"/>
      <c r="M34" s="95" t="s">
        <v>375</v>
      </c>
      <c r="N34" s="247">
        <v>0.1</v>
      </c>
      <c r="O34" s="47"/>
    </row>
    <row r="35" spans="1:15" ht="15.75" thickBot="1">
      <c r="A35" s="11"/>
      <c r="B35" s="95"/>
      <c r="C35" s="47"/>
      <c r="D35" s="93"/>
      <c r="E35" s="91"/>
      <c r="F35" s="47"/>
      <c r="G35" s="95"/>
      <c r="H35" s="247"/>
      <c r="I35" s="47"/>
      <c r="J35" s="47"/>
      <c r="K35" s="247"/>
      <c r="L35" s="47"/>
      <c r="M35" s="95"/>
      <c r="N35" s="247"/>
      <c r="O35" s="47"/>
    </row>
    <row r="36" spans="1:15" ht="15.75" thickTop="1">
      <c r="A36" s="11"/>
      <c r="B36" s="51" t="s">
        <v>1111</v>
      </c>
      <c r="C36" s="26"/>
      <c r="D36" s="248">
        <v>1321056</v>
      </c>
      <c r="E36" s="94"/>
      <c r="F36" s="26"/>
      <c r="G36" s="57">
        <v>11.45</v>
      </c>
      <c r="H36" s="57"/>
      <c r="I36" s="26"/>
      <c r="J36" s="26"/>
      <c r="K36" s="57">
        <v>9.44</v>
      </c>
      <c r="L36" s="26"/>
      <c r="M36" s="57">
        <v>0.1</v>
      </c>
      <c r="N36" s="57"/>
      <c r="O36" s="26"/>
    </row>
    <row r="37" spans="1:15">
      <c r="A37" s="11"/>
      <c r="B37" s="51"/>
      <c r="C37" s="26"/>
      <c r="D37" s="131"/>
      <c r="E37" s="132"/>
      <c r="F37" s="26"/>
      <c r="G37" s="57"/>
      <c r="H37" s="57"/>
      <c r="I37" s="26"/>
      <c r="J37" s="26"/>
      <c r="K37" s="57"/>
      <c r="L37" s="26"/>
      <c r="M37" s="57"/>
      <c r="N37" s="57"/>
      <c r="O37" s="26"/>
    </row>
    <row r="38" spans="1:15">
      <c r="A38" s="11"/>
      <c r="B38" s="50" t="s">
        <v>1112</v>
      </c>
      <c r="C38" s="47"/>
      <c r="D38" s="53">
        <v>43771</v>
      </c>
      <c r="E38" s="47"/>
      <c r="F38" s="47"/>
      <c r="G38" s="54">
        <v>14</v>
      </c>
      <c r="H38" s="54"/>
      <c r="I38" s="47"/>
      <c r="J38" s="47"/>
      <c r="K38" s="54">
        <v>8.8800000000000008</v>
      </c>
      <c r="L38" s="47"/>
      <c r="M38" s="54" t="s">
        <v>376</v>
      </c>
      <c r="N38" s="54"/>
      <c r="O38" s="47"/>
    </row>
    <row r="39" spans="1:15">
      <c r="A39" s="11"/>
      <c r="B39" s="50"/>
      <c r="C39" s="47"/>
      <c r="D39" s="53"/>
      <c r="E39" s="47"/>
      <c r="F39" s="47"/>
      <c r="G39" s="54"/>
      <c r="H39" s="54"/>
      <c r="I39" s="47"/>
      <c r="J39" s="47"/>
      <c r="K39" s="54"/>
      <c r="L39" s="47"/>
      <c r="M39" s="54"/>
      <c r="N39" s="54"/>
      <c r="O39" s="47"/>
    </row>
    <row r="40" spans="1:15">
      <c r="A40" s="11" t="s">
        <v>1282</v>
      </c>
      <c r="B40" s="25" t="s">
        <v>1283</v>
      </c>
      <c r="C40" s="25"/>
      <c r="D40" s="25"/>
      <c r="E40" s="25"/>
      <c r="F40" s="25"/>
      <c r="G40" s="25"/>
      <c r="H40" s="25"/>
      <c r="I40" s="25"/>
      <c r="J40" s="25"/>
      <c r="K40" s="25"/>
      <c r="L40" s="25"/>
      <c r="M40" s="25"/>
      <c r="N40" s="25"/>
      <c r="O40" s="25"/>
    </row>
    <row r="41" spans="1:15">
      <c r="A41" s="11"/>
      <c r="B41" s="40"/>
      <c r="C41" s="40"/>
      <c r="D41" s="40"/>
      <c r="E41" s="40"/>
      <c r="F41" s="40"/>
      <c r="G41" s="40"/>
      <c r="H41" s="40"/>
      <c r="I41" s="40"/>
      <c r="J41" s="40"/>
      <c r="K41" s="40"/>
      <c r="L41" s="40"/>
      <c r="M41" s="40"/>
      <c r="N41" s="40"/>
      <c r="O41" s="40"/>
    </row>
    <row r="42" spans="1:15">
      <c r="A42" s="11"/>
      <c r="B42" s="40"/>
      <c r="C42" s="40"/>
      <c r="D42" s="40"/>
      <c r="E42" s="40"/>
      <c r="F42" s="40"/>
      <c r="G42" s="40"/>
      <c r="H42" s="40"/>
    </row>
    <row r="43" spans="1:15">
      <c r="A43" s="11"/>
      <c r="B43" s="18"/>
      <c r="C43" s="18"/>
      <c r="D43" s="18"/>
      <c r="E43" s="18"/>
      <c r="F43" s="18"/>
      <c r="G43" s="18"/>
      <c r="H43" s="18"/>
    </row>
    <row r="44" spans="1:15">
      <c r="A44" s="11"/>
      <c r="B44" s="26"/>
      <c r="C44" s="108" t="s">
        <v>1123</v>
      </c>
      <c r="D44" s="108"/>
      <c r="E44" s="26"/>
      <c r="F44" s="108" t="s">
        <v>1125</v>
      </c>
      <c r="G44" s="108"/>
      <c r="H44" s="108"/>
    </row>
    <row r="45" spans="1:15" ht="15.75" thickBot="1">
      <c r="A45" s="11"/>
      <c r="B45" s="26"/>
      <c r="C45" s="101" t="s">
        <v>1124</v>
      </c>
      <c r="D45" s="101"/>
      <c r="E45" s="26"/>
      <c r="F45" s="101"/>
      <c r="G45" s="101"/>
      <c r="H45" s="101"/>
    </row>
    <row r="46" spans="1:15">
      <c r="A46" s="11"/>
      <c r="B46" s="95" t="s">
        <v>1105</v>
      </c>
      <c r="C46" s="92">
        <v>3929</v>
      </c>
      <c r="D46" s="70"/>
      <c r="E46" s="47"/>
      <c r="F46" s="87" t="s">
        <v>375</v>
      </c>
      <c r="G46" s="89">
        <v>14</v>
      </c>
      <c r="H46" s="70"/>
    </row>
    <row r="47" spans="1:15">
      <c r="A47" s="11"/>
      <c r="B47" s="95"/>
      <c r="C47" s="133"/>
      <c r="D47" s="47"/>
      <c r="E47" s="47"/>
      <c r="F47" s="95"/>
      <c r="G47" s="247"/>
      <c r="H47" s="47"/>
    </row>
    <row r="48" spans="1:15">
      <c r="A48" s="11"/>
      <c r="B48" s="51" t="s">
        <v>1106</v>
      </c>
      <c r="C48" s="56">
        <v>8796</v>
      </c>
      <c r="D48" s="26"/>
      <c r="E48" s="26"/>
      <c r="F48" s="57">
        <v>12.4</v>
      </c>
      <c r="G48" s="57"/>
      <c r="H48" s="26"/>
    </row>
    <row r="49" spans="1:15">
      <c r="A49" s="11"/>
      <c r="B49" s="51"/>
      <c r="C49" s="56"/>
      <c r="D49" s="26"/>
      <c r="E49" s="26"/>
      <c r="F49" s="57"/>
      <c r="G49" s="57"/>
      <c r="H49" s="26"/>
    </row>
    <row r="50" spans="1:15">
      <c r="A50" s="11"/>
      <c r="B50" s="50" t="s">
        <v>1117</v>
      </c>
      <c r="C50" s="54" t="s">
        <v>1126</v>
      </c>
      <c r="D50" s="50" t="s">
        <v>432</v>
      </c>
      <c r="E50" s="47"/>
      <c r="F50" s="54">
        <v>14</v>
      </c>
      <c r="G50" s="54"/>
      <c r="H50" s="47"/>
    </row>
    <row r="51" spans="1:15" ht="15.75" thickBot="1">
      <c r="A51" s="11"/>
      <c r="B51" s="50"/>
      <c r="C51" s="60"/>
      <c r="D51" s="231"/>
      <c r="E51" s="47"/>
      <c r="F51" s="54"/>
      <c r="G51" s="54"/>
      <c r="H51" s="47"/>
    </row>
    <row r="52" spans="1:15">
      <c r="A52" s="11"/>
      <c r="B52" s="48" t="s">
        <v>1110</v>
      </c>
      <c r="C52" s="80">
        <v>8796</v>
      </c>
      <c r="D52" s="65"/>
      <c r="E52" s="26"/>
      <c r="F52" s="48" t="s">
        <v>375</v>
      </c>
      <c r="G52" s="249">
        <v>12.4</v>
      </c>
      <c r="H52" s="26"/>
    </row>
    <row r="53" spans="1:15" ht="15.75" thickBot="1">
      <c r="A53" s="11"/>
      <c r="B53" s="48"/>
      <c r="C53" s="81"/>
      <c r="D53" s="82"/>
      <c r="E53" s="26"/>
      <c r="F53" s="48"/>
      <c r="G53" s="249"/>
      <c r="H53" s="26"/>
    </row>
    <row r="54" spans="1:15" ht="15.75" thickTop="1">
      <c r="A54" s="11"/>
      <c r="B54" s="10"/>
      <c r="C54" s="10"/>
      <c r="D54" s="10"/>
      <c r="E54" s="10"/>
      <c r="F54" s="10"/>
      <c r="G54" s="10"/>
      <c r="H54" s="10"/>
      <c r="I54" s="10"/>
      <c r="J54" s="10"/>
      <c r="K54" s="10"/>
      <c r="L54" s="10"/>
      <c r="M54" s="10"/>
      <c r="N54" s="10"/>
      <c r="O54" s="10"/>
    </row>
    <row r="55" spans="1:15">
      <c r="A55" s="11"/>
      <c r="B55" s="25" t="s">
        <v>1154</v>
      </c>
      <c r="C55" s="25"/>
      <c r="D55" s="25"/>
      <c r="E55" s="25"/>
      <c r="F55" s="25"/>
      <c r="G55" s="25"/>
      <c r="H55" s="25"/>
      <c r="I55" s="25"/>
      <c r="J55" s="25"/>
      <c r="K55" s="25"/>
      <c r="L55" s="25"/>
      <c r="M55" s="25"/>
      <c r="N55" s="25"/>
      <c r="O55" s="25"/>
    </row>
    <row r="56" spans="1:15">
      <c r="A56" s="11"/>
      <c r="B56" s="254"/>
      <c r="C56" s="254"/>
      <c r="D56" s="254"/>
      <c r="E56" s="254"/>
      <c r="F56" s="254"/>
      <c r="G56" s="254"/>
      <c r="H56" s="254"/>
      <c r="I56" s="254"/>
      <c r="J56" s="254"/>
      <c r="K56" s="254"/>
      <c r="L56" s="254"/>
      <c r="M56" s="254"/>
      <c r="N56" s="254"/>
      <c r="O56" s="254"/>
    </row>
    <row r="57" spans="1:15">
      <c r="A57" s="11"/>
      <c r="B57" s="40"/>
      <c r="C57" s="40"/>
      <c r="D57" s="40"/>
      <c r="E57" s="40"/>
      <c r="F57" s="40"/>
      <c r="G57" s="40"/>
      <c r="H57" s="40"/>
    </row>
    <row r="58" spans="1:15">
      <c r="A58" s="11"/>
      <c r="B58" s="18"/>
      <c r="C58" s="18"/>
      <c r="D58" s="18"/>
      <c r="E58" s="18"/>
      <c r="F58" s="18"/>
      <c r="G58" s="18"/>
      <c r="H58" s="18"/>
    </row>
    <row r="59" spans="1:15" ht="15.75" thickBot="1">
      <c r="A59" s="11"/>
      <c r="B59" s="21"/>
      <c r="C59" s="101" t="s">
        <v>1155</v>
      </c>
      <c r="D59" s="101"/>
      <c r="E59" s="21"/>
      <c r="F59" s="101" t="s">
        <v>1116</v>
      </c>
      <c r="G59" s="101"/>
      <c r="H59" s="101"/>
    </row>
    <row r="60" spans="1:15">
      <c r="A60" s="11"/>
      <c r="B60" s="95" t="s">
        <v>1105</v>
      </c>
      <c r="C60" s="92">
        <v>1661054</v>
      </c>
      <c r="D60" s="70"/>
      <c r="E60" s="47"/>
      <c r="F60" s="87" t="s">
        <v>375</v>
      </c>
      <c r="G60" s="89">
        <v>4.95</v>
      </c>
      <c r="H60" s="70"/>
    </row>
    <row r="61" spans="1:15">
      <c r="A61" s="11"/>
      <c r="B61" s="95"/>
      <c r="C61" s="250"/>
      <c r="D61" s="75"/>
      <c r="E61" s="47"/>
      <c r="F61" s="251"/>
      <c r="G61" s="252"/>
      <c r="H61" s="75"/>
    </row>
    <row r="62" spans="1:15">
      <c r="A62" s="11"/>
      <c r="B62" s="51" t="s">
        <v>1106</v>
      </c>
      <c r="C62" s="57" t="s">
        <v>376</v>
      </c>
      <c r="D62" s="26"/>
      <c r="E62" s="26"/>
      <c r="F62" s="57" t="s">
        <v>376</v>
      </c>
      <c r="G62" s="57"/>
      <c r="H62" s="26"/>
    </row>
    <row r="63" spans="1:15">
      <c r="A63" s="11"/>
      <c r="B63" s="51"/>
      <c r="C63" s="57"/>
      <c r="D63" s="26"/>
      <c r="E63" s="26"/>
      <c r="F63" s="57"/>
      <c r="G63" s="57"/>
      <c r="H63" s="26"/>
    </row>
    <row r="64" spans="1:15">
      <c r="A64" s="11"/>
      <c r="B64" s="50" t="s">
        <v>1156</v>
      </c>
      <c r="C64" s="54" t="s">
        <v>1157</v>
      </c>
      <c r="D64" s="50" t="s">
        <v>432</v>
      </c>
      <c r="E64" s="47"/>
      <c r="F64" s="54">
        <v>4.75</v>
      </c>
      <c r="G64" s="54"/>
      <c r="H64" s="47"/>
    </row>
    <row r="65" spans="1:15">
      <c r="A65" s="11"/>
      <c r="B65" s="50"/>
      <c r="C65" s="54"/>
      <c r="D65" s="50"/>
      <c r="E65" s="47"/>
      <c r="F65" s="54"/>
      <c r="G65" s="54"/>
      <c r="H65" s="47"/>
    </row>
    <row r="66" spans="1:15">
      <c r="A66" s="11"/>
      <c r="B66" s="51" t="s">
        <v>1108</v>
      </c>
      <c r="C66" s="57" t="s">
        <v>1066</v>
      </c>
      <c r="D66" s="51" t="s">
        <v>432</v>
      </c>
      <c r="E66" s="26"/>
      <c r="F66" s="57">
        <v>3.23</v>
      </c>
      <c r="G66" s="57"/>
      <c r="H66" s="26"/>
    </row>
    <row r="67" spans="1:15" ht="15.75" thickBot="1">
      <c r="A67" s="11"/>
      <c r="B67" s="51"/>
      <c r="C67" s="68"/>
      <c r="D67" s="62"/>
      <c r="E67" s="26"/>
      <c r="F67" s="57"/>
      <c r="G67" s="57"/>
      <c r="H67" s="26"/>
    </row>
    <row r="68" spans="1:15">
      <c r="A68" s="11"/>
      <c r="B68" s="95" t="s">
        <v>1110</v>
      </c>
      <c r="C68" s="92">
        <v>1083114</v>
      </c>
      <c r="D68" s="70"/>
      <c r="E68" s="47"/>
      <c r="F68" s="95" t="s">
        <v>375</v>
      </c>
      <c r="G68" s="247">
        <v>5.32</v>
      </c>
      <c r="H68" s="47"/>
    </row>
    <row r="69" spans="1:15" ht="15.75" thickBot="1">
      <c r="A69" s="11"/>
      <c r="B69" s="95"/>
      <c r="C69" s="93"/>
      <c r="D69" s="91"/>
      <c r="E69" s="47"/>
      <c r="F69" s="95"/>
      <c r="G69" s="247"/>
      <c r="H69" s="47"/>
    </row>
    <row r="70" spans="1:15" ht="15.75" thickTop="1">
      <c r="A70" s="11"/>
      <c r="B70" s="51" t="s">
        <v>1111</v>
      </c>
      <c r="C70" s="248">
        <v>1081992</v>
      </c>
      <c r="D70" s="94"/>
      <c r="E70" s="26"/>
      <c r="F70" s="57">
        <v>5.31</v>
      </c>
      <c r="G70" s="57"/>
      <c r="H70" s="26"/>
    </row>
    <row r="71" spans="1:15">
      <c r="A71" s="11"/>
      <c r="B71" s="51"/>
      <c r="C71" s="131"/>
      <c r="D71" s="132"/>
      <c r="E71" s="26"/>
      <c r="F71" s="57"/>
      <c r="G71" s="57"/>
      <c r="H71" s="26"/>
    </row>
    <row r="72" spans="1:15">
      <c r="A72" s="11"/>
      <c r="B72" s="50" t="s">
        <v>1112</v>
      </c>
      <c r="C72" s="53">
        <v>925971</v>
      </c>
      <c r="D72" s="47"/>
      <c r="E72" s="47"/>
      <c r="F72" s="54">
        <v>4.55</v>
      </c>
      <c r="G72" s="54"/>
      <c r="H72" s="47"/>
    </row>
    <row r="73" spans="1:15">
      <c r="A73" s="11"/>
      <c r="B73" s="50"/>
      <c r="C73" s="53"/>
      <c r="D73" s="47"/>
      <c r="E73" s="47"/>
      <c r="F73" s="54"/>
      <c r="G73" s="54"/>
      <c r="H73" s="47"/>
    </row>
    <row r="74" spans="1:15">
      <c r="A74" s="2" t="s">
        <v>1284</v>
      </c>
      <c r="B74" s="10"/>
      <c r="C74" s="10"/>
      <c r="D74" s="10"/>
      <c r="E74" s="10"/>
      <c r="F74" s="10"/>
      <c r="G74" s="10"/>
      <c r="H74" s="10"/>
      <c r="I74" s="10"/>
      <c r="J74" s="10"/>
      <c r="K74" s="10"/>
      <c r="L74" s="10"/>
      <c r="M74" s="10"/>
      <c r="N74" s="10"/>
      <c r="O74" s="10"/>
    </row>
    <row r="75" spans="1:15">
      <c r="A75" s="7" t="s">
        <v>1279</v>
      </c>
      <c r="B75" s="10"/>
      <c r="C75" s="10"/>
      <c r="D75" s="10"/>
      <c r="E75" s="10"/>
      <c r="F75" s="10"/>
      <c r="G75" s="10"/>
      <c r="H75" s="10"/>
      <c r="I75" s="10"/>
      <c r="J75" s="10"/>
      <c r="K75" s="10"/>
      <c r="L75" s="10"/>
      <c r="M75" s="10"/>
      <c r="N75" s="10"/>
      <c r="O75" s="10"/>
    </row>
    <row r="76" spans="1:15">
      <c r="A76" s="11" t="s">
        <v>1281</v>
      </c>
      <c r="B76" s="25" t="s">
        <v>1115</v>
      </c>
      <c r="C76" s="25"/>
      <c r="D76" s="25"/>
      <c r="E76" s="25"/>
      <c r="F76" s="25"/>
      <c r="G76" s="25"/>
      <c r="H76" s="25"/>
      <c r="I76" s="25"/>
      <c r="J76" s="25"/>
      <c r="K76" s="25"/>
      <c r="L76" s="25"/>
      <c r="M76" s="25"/>
      <c r="N76" s="25"/>
      <c r="O76" s="25"/>
    </row>
    <row r="77" spans="1:15">
      <c r="A77" s="11"/>
      <c r="B77" s="40"/>
      <c r="C77" s="40"/>
      <c r="D77" s="40"/>
      <c r="E77" s="40"/>
      <c r="F77" s="40"/>
      <c r="G77" s="40"/>
      <c r="H77" s="40"/>
    </row>
    <row r="78" spans="1:15">
      <c r="A78" s="11"/>
      <c r="B78" s="18"/>
      <c r="C78" s="18"/>
      <c r="D78" s="18"/>
      <c r="E78" s="18"/>
      <c r="F78" s="18"/>
      <c r="G78" s="18"/>
      <c r="H78" s="18"/>
    </row>
    <row r="79" spans="1:15" ht="15.75" thickBot="1">
      <c r="A79" s="11"/>
      <c r="B79" s="21"/>
      <c r="C79" s="101" t="s">
        <v>1114</v>
      </c>
      <c r="D79" s="101"/>
      <c r="E79" s="21"/>
      <c r="F79" s="101" t="s">
        <v>1116</v>
      </c>
      <c r="G79" s="101"/>
      <c r="H79" s="101"/>
    </row>
    <row r="80" spans="1:15">
      <c r="A80" s="11"/>
      <c r="B80" s="95" t="s">
        <v>1105</v>
      </c>
      <c r="C80" s="89" t="s">
        <v>376</v>
      </c>
      <c r="D80" s="70"/>
      <c r="E80" s="47"/>
      <c r="F80" s="87" t="s">
        <v>375</v>
      </c>
      <c r="G80" s="89" t="s">
        <v>376</v>
      </c>
      <c r="H80" s="70"/>
    </row>
    <row r="81" spans="1:15">
      <c r="A81" s="11"/>
      <c r="B81" s="95"/>
      <c r="C81" s="247"/>
      <c r="D81" s="47"/>
      <c r="E81" s="47"/>
      <c r="F81" s="95"/>
      <c r="G81" s="247"/>
      <c r="H81" s="47"/>
    </row>
    <row r="82" spans="1:15">
      <c r="A82" s="11"/>
      <c r="B82" s="51" t="s">
        <v>1106</v>
      </c>
      <c r="C82" s="56">
        <v>184000</v>
      </c>
      <c r="D82" s="26"/>
      <c r="E82" s="26"/>
      <c r="F82" s="57">
        <v>10.48</v>
      </c>
      <c r="G82" s="57"/>
      <c r="H82" s="26"/>
    </row>
    <row r="83" spans="1:15">
      <c r="A83" s="11"/>
      <c r="B83" s="51"/>
      <c r="C83" s="56"/>
      <c r="D83" s="26"/>
      <c r="E83" s="26"/>
      <c r="F83" s="57"/>
      <c r="G83" s="57"/>
      <c r="H83" s="26"/>
    </row>
    <row r="84" spans="1:15">
      <c r="A84" s="11"/>
      <c r="B84" s="50" t="s">
        <v>1117</v>
      </c>
      <c r="C84" s="54" t="s">
        <v>376</v>
      </c>
      <c r="D84" s="47"/>
      <c r="E84" s="47"/>
      <c r="F84" s="54" t="s">
        <v>376</v>
      </c>
      <c r="G84" s="54"/>
      <c r="H84" s="47"/>
    </row>
    <row r="85" spans="1:15">
      <c r="A85" s="11"/>
      <c r="B85" s="50"/>
      <c r="C85" s="54"/>
      <c r="D85" s="47"/>
      <c r="E85" s="47"/>
      <c r="F85" s="54"/>
      <c r="G85" s="54"/>
      <c r="H85" s="47"/>
    </row>
    <row r="86" spans="1:15">
      <c r="A86" s="11"/>
      <c r="B86" s="51" t="s">
        <v>1108</v>
      </c>
      <c r="C86" s="57" t="s">
        <v>1118</v>
      </c>
      <c r="D86" s="51" t="s">
        <v>432</v>
      </c>
      <c r="E86" s="26"/>
      <c r="F86" s="57">
        <v>10.199999999999999</v>
      </c>
      <c r="G86" s="57"/>
      <c r="H86" s="26"/>
    </row>
    <row r="87" spans="1:15" ht="15.75" thickBot="1">
      <c r="A87" s="11"/>
      <c r="B87" s="51"/>
      <c r="C87" s="68"/>
      <c r="D87" s="62"/>
      <c r="E87" s="26"/>
      <c r="F87" s="57"/>
      <c r="G87" s="57"/>
      <c r="H87" s="26"/>
    </row>
    <row r="88" spans="1:15">
      <c r="A88" s="11"/>
      <c r="B88" s="95" t="s">
        <v>1110</v>
      </c>
      <c r="C88" s="92">
        <v>130250</v>
      </c>
      <c r="D88" s="70"/>
      <c r="E88" s="47"/>
      <c r="F88" s="95" t="s">
        <v>375</v>
      </c>
      <c r="G88" s="247">
        <v>10.6</v>
      </c>
      <c r="H88" s="47"/>
    </row>
    <row r="89" spans="1:15" ht="15.75" thickBot="1">
      <c r="A89" s="11"/>
      <c r="B89" s="95"/>
      <c r="C89" s="93"/>
      <c r="D89" s="91"/>
      <c r="E89" s="47"/>
      <c r="F89" s="95"/>
      <c r="G89" s="247"/>
      <c r="H89" s="47"/>
    </row>
    <row r="90" spans="1:15" ht="15.75" thickTop="1">
      <c r="A90" s="11"/>
      <c r="B90" s="51" t="s">
        <v>1111</v>
      </c>
      <c r="C90" s="248">
        <v>125835</v>
      </c>
      <c r="D90" s="94"/>
      <c r="E90" s="26"/>
      <c r="F90" s="57">
        <v>10.6</v>
      </c>
      <c r="G90" s="57"/>
      <c r="H90" s="26"/>
    </row>
    <row r="91" spans="1:15">
      <c r="A91" s="11"/>
      <c r="B91" s="51"/>
      <c r="C91" s="131"/>
      <c r="D91" s="132"/>
      <c r="E91" s="26"/>
      <c r="F91" s="57"/>
      <c r="G91" s="57"/>
      <c r="H91" s="26"/>
    </row>
    <row r="92" spans="1:15">
      <c r="A92" s="2" t="s">
        <v>1285</v>
      </c>
      <c r="B92" s="10"/>
      <c r="C92" s="10"/>
      <c r="D92" s="10"/>
      <c r="E92" s="10"/>
      <c r="F92" s="10"/>
      <c r="G92" s="10"/>
      <c r="H92" s="10"/>
      <c r="I92" s="10"/>
      <c r="J92" s="10"/>
      <c r="K92" s="10"/>
      <c r="L92" s="10"/>
      <c r="M92" s="10"/>
      <c r="N92" s="10"/>
      <c r="O92" s="10"/>
    </row>
    <row r="93" spans="1:15">
      <c r="A93" s="7" t="s">
        <v>1279</v>
      </c>
      <c r="B93" s="10"/>
      <c r="C93" s="10"/>
      <c r="D93" s="10"/>
      <c r="E93" s="10"/>
      <c r="F93" s="10"/>
      <c r="G93" s="10"/>
      <c r="H93" s="10"/>
      <c r="I93" s="10"/>
      <c r="J93" s="10"/>
      <c r="K93" s="10"/>
      <c r="L93" s="10"/>
      <c r="M93" s="10"/>
      <c r="N93" s="10"/>
      <c r="O93" s="10"/>
    </row>
    <row r="94" spans="1:15">
      <c r="A94" s="11" t="s">
        <v>1286</v>
      </c>
      <c r="B94" s="25" t="s">
        <v>1134</v>
      </c>
      <c r="C94" s="25"/>
      <c r="D94" s="25"/>
      <c r="E94" s="25"/>
      <c r="F94" s="25"/>
      <c r="G94" s="25"/>
      <c r="H94" s="25"/>
      <c r="I94" s="25"/>
      <c r="J94" s="25"/>
      <c r="K94" s="25"/>
      <c r="L94" s="25"/>
      <c r="M94" s="25"/>
      <c r="N94" s="25"/>
      <c r="O94" s="25"/>
    </row>
    <row r="95" spans="1:15">
      <c r="A95" s="11"/>
      <c r="B95" s="40"/>
      <c r="C95" s="40"/>
      <c r="D95" s="40"/>
      <c r="E95" s="40"/>
      <c r="F95" s="40"/>
      <c r="G95" s="40"/>
      <c r="H95" s="40"/>
      <c r="I95" s="40"/>
      <c r="J95" s="40"/>
      <c r="K95" s="40"/>
      <c r="L95" s="40"/>
      <c r="M95" s="40"/>
      <c r="N95" s="40"/>
      <c r="O95" s="40"/>
    </row>
    <row r="96" spans="1:15">
      <c r="A96" s="11"/>
      <c r="B96" s="40"/>
      <c r="C96" s="40"/>
      <c r="D96" s="40"/>
      <c r="E96" s="40"/>
      <c r="F96" s="40"/>
      <c r="G96" s="40"/>
      <c r="H96" s="40"/>
      <c r="I96" s="40"/>
      <c r="J96" s="40"/>
    </row>
    <row r="97" spans="1:10">
      <c r="A97" s="11"/>
      <c r="B97" s="18"/>
      <c r="C97" s="18"/>
      <c r="D97" s="18"/>
      <c r="E97" s="18"/>
      <c r="F97" s="18"/>
      <c r="G97" s="18"/>
      <c r="H97" s="18"/>
      <c r="I97" s="18"/>
      <c r="J97" s="18"/>
    </row>
    <row r="98" spans="1:10">
      <c r="A98" s="11"/>
      <c r="B98" s="107"/>
      <c r="C98" s="108" t="s">
        <v>1135</v>
      </c>
      <c r="D98" s="108"/>
      <c r="E98" s="26"/>
      <c r="F98" s="108" t="s">
        <v>1137</v>
      </c>
      <c r="G98" s="108"/>
      <c r="H98" s="26"/>
      <c r="I98" s="108" t="s">
        <v>1123</v>
      </c>
      <c r="J98" s="108"/>
    </row>
    <row r="99" spans="1:10">
      <c r="A99" s="11"/>
      <c r="B99" s="107"/>
      <c r="C99" s="108" t="s">
        <v>1136</v>
      </c>
      <c r="D99" s="108"/>
      <c r="E99" s="26"/>
      <c r="F99" s="108" t="s">
        <v>1138</v>
      </c>
      <c r="G99" s="108"/>
      <c r="H99" s="26"/>
      <c r="I99" s="108" t="s">
        <v>1140</v>
      </c>
      <c r="J99" s="108"/>
    </row>
    <row r="100" spans="1:10">
      <c r="A100" s="11"/>
      <c r="B100" s="107"/>
      <c r="C100" s="108">
        <v>2013</v>
      </c>
      <c r="D100" s="108"/>
      <c r="E100" s="26"/>
      <c r="F100" s="108" t="s">
        <v>1139</v>
      </c>
      <c r="G100" s="108"/>
      <c r="H100" s="26"/>
      <c r="I100" s="108" t="s">
        <v>1141</v>
      </c>
      <c r="J100" s="108"/>
    </row>
    <row r="101" spans="1:10">
      <c r="A101" s="11"/>
      <c r="B101" s="107"/>
      <c r="C101" s="10"/>
      <c r="D101" s="10"/>
      <c r="E101" s="26"/>
      <c r="F101" s="10"/>
      <c r="G101" s="10"/>
      <c r="H101" s="26"/>
      <c r="I101" s="108" t="s">
        <v>1136</v>
      </c>
      <c r="J101" s="108"/>
    </row>
    <row r="102" spans="1:10" ht="15.75" thickBot="1">
      <c r="A102" s="11"/>
      <c r="B102" s="107"/>
      <c r="C102" s="43"/>
      <c r="D102" s="43"/>
      <c r="E102" s="26"/>
      <c r="F102" s="43"/>
      <c r="G102" s="43"/>
      <c r="H102" s="26"/>
      <c r="I102" s="101">
        <v>2013</v>
      </c>
      <c r="J102" s="101"/>
    </row>
    <row r="103" spans="1:10">
      <c r="A103" s="11"/>
      <c r="B103" s="50" t="s">
        <v>1142</v>
      </c>
      <c r="C103" s="71">
        <v>835240</v>
      </c>
      <c r="D103" s="70"/>
      <c r="E103" s="47"/>
      <c r="F103" s="72">
        <v>1.108223</v>
      </c>
      <c r="G103" s="70"/>
      <c r="H103" s="47"/>
      <c r="I103" s="71">
        <v>925632</v>
      </c>
      <c r="J103" s="70"/>
    </row>
    <row r="104" spans="1:10">
      <c r="A104" s="11"/>
      <c r="B104" s="50"/>
      <c r="C104" s="53"/>
      <c r="D104" s="47"/>
      <c r="E104" s="47"/>
      <c r="F104" s="54"/>
      <c r="G104" s="47"/>
      <c r="H104" s="47"/>
      <c r="I104" s="53"/>
      <c r="J104" s="47"/>
    </row>
    <row r="105" spans="1:10">
      <c r="A105" s="11"/>
      <c r="B105" s="51" t="s">
        <v>1143</v>
      </c>
      <c r="C105" s="56">
        <v>217500</v>
      </c>
      <c r="D105" s="26"/>
      <c r="E105" s="26"/>
      <c r="F105" s="57">
        <v>0.426041</v>
      </c>
      <c r="G105" s="26"/>
      <c r="H105" s="26"/>
      <c r="I105" s="56">
        <v>92664</v>
      </c>
      <c r="J105" s="26"/>
    </row>
    <row r="106" spans="1:10">
      <c r="A106" s="11"/>
      <c r="B106" s="51"/>
      <c r="C106" s="56"/>
      <c r="D106" s="26"/>
      <c r="E106" s="26"/>
      <c r="F106" s="57"/>
      <c r="G106" s="26"/>
      <c r="H106" s="26"/>
      <c r="I106" s="56"/>
      <c r="J106" s="26"/>
    </row>
    <row r="107" spans="1:10">
      <c r="A107" s="11"/>
      <c r="B107" s="50" t="s">
        <v>1144</v>
      </c>
      <c r="C107" s="53">
        <v>653500</v>
      </c>
      <c r="D107" s="47"/>
      <c r="E107" s="47"/>
      <c r="F107" s="54" t="s">
        <v>376</v>
      </c>
      <c r="G107" s="47"/>
      <c r="H107" s="47"/>
      <c r="I107" s="54" t="s">
        <v>376</v>
      </c>
      <c r="J107" s="47"/>
    </row>
    <row r="108" spans="1:10">
      <c r="A108" s="11"/>
      <c r="B108" s="50"/>
      <c r="C108" s="53"/>
      <c r="D108" s="47"/>
      <c r="E108" s="47"/>
      <c r="F108" s="54"/>
      <c r="G108" s="47"/>
      <c r="H108" s="47"/>
      <c r="I108" s="54"/>
      <c r="J108" s="47"/>
    </row>
    <row r="109" spans="1:10">
      <c r="A109" s="11"/>
      <c r="B109" s="51" t="s">
        <v>1145</v>
      </c>
      <c r="C109" s="56">
        <v>573955</v>
      </c>
      <c r="D109" s="26"/>
      <c r="E109" s="26"/>
      <c r="F109" s="57" t="s">
        <v>376</v>
      </c>
      <c r="G109" s="26"/>
      <c r="H109" s="26"/>
      <c r="I109" s="57" t="s">
        <v>376</v>
      </c>
      <c r="J109" s="26"/>
    </row>
    <row r="110" spans="1:10">
      <c r="A110" s="11"/>
      <c r="B110" s="51"/>
      <c r="C110" s="56"/>
      <c r="D110" s="26"/>
      <c r="E110" s="26"/>
      <c r="F110" s="57"/>
      <c r="G110" s="26"/>
      <c r="H110" s="26"/>
      <c r="I110" s="57"/>
      <c r="J110" s="26"/>
    </row>
    <row r="111" spans="1:10">
      <c r="A111" s="11"/>
      <c r="B111" s="50" t="s">
        <v>1146</v>
      </c>
      <c r="C111" s="53">
        <v>495000</v>
      </c>
      <c r="D111" s="47"/>
      <c r="E111" s="47"/>
      <c r="F111" s="54" t="s">
        <v>376</v>
      </c>
      <c r="G111" s="47"/>
      <c r="H111" s="47"/>
      <c r="I111" s="54" t="s">
        <v>376</v>
      </c>
      <c r="J111" s="47"/>
    </row>
    <row r="112" spans="1:10" ht="15.75" thickBot="1">
      <c r="A112" s="11"/>
      <c r="B112" s="50"/>
      <c r="C112" s="58"/>
      <c r="D112" s="59"/>
      <c r="E112" s="47"/>
      <c r="F112" s="60"/>
      <c r="G112" s="59"/>
      <c r="H112" s="47"/>
      <c r="I112" s="60"/>
      <c r="J112" s="59"/>
    </row>
    <row r="113" spans="1:10">
      <c r="A113" s="11"/>
      <c r="B113" s="104"/>
      <c r="C113" s="80">
        <v>2775195</v>
      </c>
      <c r="D113" s="65"/>
      <c r="E113" s="26"/>
      <c r="F113" s="67" t="s">
        <v>376</v>
      </c>
      <c r="G113" s="65"/>
      <c r="H113" s="26"/>
      <c r="I113" s="80">
        <v>1018296</v>
      </c>
      <c r="J113" s="65"/>
    </row>
    <row r="114" spans="1:10" ht="15.75" thickBot="1">
      <c r="A114" s="11"/>
      <c r="B114" s="104"/>
      <c r="C114" s="81"/>
      <c r="D114" s="82"/>
      <c r="E114" s="26"/>
      <c r="F114" s="68"/>
      <c r="G114" s="66"/>
      <c r="H114" s="26"/>
      <c r="I114" s="81"/>
      <c r="J114" s="82"/>
    </row>
    <row r="115" spans="1:10" ht="15.75" thickTop="1"/>
  </sheetData>
  <mergeCells count="350">
    <mergeCell ref="A94:A114"/>
    <mergeCell ref="B94:O94"/>
    <mergeCell ref="B95:O95"/>
    <mergeCell ref="B74:O74"/>
    <mergeCell ref="B75:O75"/>
    <mergeCell ref="A76:A91"/>
    <mergeCell ref="B76:O76"/>
    <mergeCell ref="B92:O92"/>
    <mergeCell ref="B93:O93"/>
    <mergeCell ref="B17:O17"/>
    <mergeCell ref="B18:O18"/>
    <mergeCell ref="A40:A73"/>
    <mergeCell ref="B40:O40"/>
    <mergeCell ref="B41:O41"/>
    <mergeCell ref="B54:O54"/>
    <mergeCell ref="B55:O55"/>
    <mergeCell ref="B56:O56"/>
    <mergeCell ref="I113:I114"/>
    <mergeCell ref="J113:J114"/>
    <mergeCell ref="A1:A2"/>
    <mergeCell ref="B1:O1"/>
    <mergeCell ref="B2:O2"/>
    <mergeCell ref="B3:O3"/>
    <mergeCell ref="A4:A16"/>
    <mergeCell ref="B4:O4"/>
    <mergeCell ref="B5:O5"/>
    <mergeCell ref="A17:A39"/>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7:J108"/>
    <mergeCell ref="B109:B110"/>
    <mergeCell ref="C109:C110"/>
    <mergeCell ref="D109:D110"/>
    <mergeCell ref="E109:E110"/>
    <mergeCell ref="F109:F110"/>
    <mergeCell ref="G109:G110"/>
    <mergeCell ref="H109:H110"/>
    <mergeCell ref="I109:I110"/>
    <mergeCell ref="J109:J110"/>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F100:G100"/>
    <mergeCell ref="F101:G101"/>
    <mergeCell ref="F102:G102"/>
    <mergeCell ref="H98:H102"/>
    <mergeCell ref="I98:J98"/>
    <mergeCell ref="I99:J99"/>
    <mergeCell ref="I100:J100"/>
    <mergeCell ref="I101:J101"/>
    <mergeCell ref="I102:J102"/>
    <mergeCell ref="B96:J96"/>
    <mergeCell ref="B98:B102"/>
    <mergeCell ref="C98:D98"/>
    <mergeCell ref="C99:D99"/>
    <mergeCell ref="C100:D100"/>
    <mergeCell ref="C101:D101"/>
    <mergeCell ref="C102:D102"/>
    <mergeCell ref="E98:E102"/>
    <mergeCell ref="F98:G98"/>
    <mergeCell ref="F99:G99"/>
    <mergeCell ref="H88:H89"/>
    <mergeCell ref="B90:B91"/>
    <mergeCell ref="C90:C91"/>
    <mergeCell ref="D90:D91"/>
    <mergeCell ref="E90:E91"/>
    <mergeCell ref="F90:G91"/>
    <mergeCell ref="H90:H91"/>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77:H77"/>
    <mergeCell ref="C79:D79"/>
    <mergeCell ref="F79:H79"/>
    <mergeCell ref="B80:B81"/>
    <mergeCell ref="C80:C81"/>
    <mergeCell ref="D80:D81"/>
    <mergeCell ref="E80:E81"/>
    <mergeCell ref="F80:F81"/>
    <mergeCell ref="G80:G81"/>
    <mergeCell ref="H80:H81"/>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H52:H53"/>
    <mergeCell ref="B57:H57"/>
    <mergeCell ref="C59:D59"/>
    <mergeCell ref="F59:H59"/>
    <mergeCell ref="B60:B61"/>
    <mergeCell ref="C60:C61"/>
    <mergeCell ref="D60:D61"/>
    <mergeCell ref="E60:E61"/>
    <mergeCell ref="F60:F61"/>
    <mergeCell ref="G60:G61"/>
    <mergeCell ref="B52:B53"/>
    <mergeCell ref="C52:C53"/>
    <mergeCell ref="D52:D53"/>
    <mergeCell ref="E52:E53"/>
    <mergeCell ref="F52:F53"/>
    <mergeCell ref="G52:G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B42:H42"/>
    <mergeCell ref="B44:B45"/>
    <mergeCell ref="C44:D44"/>
    <mergeCell ref="C45:D45"/>
    <mergeCell ref="E44:E45"/>
    <mergeCell ref="F44:H45"/>
    <mergeCell ref="I38:I39"/>
    <mergeCell ref="J38:J39"/>
    <mergeCell ref="K38:K39"/>
    <mergeCell ref="L38:L39"/>
    <mergeCell ref="M38:N39"/>
    <mergeCell ref="O38:O39"/>
    <mergeCell ref="K36:K37"/>
    <mergeCell ref="L36:L37"/>
    <mergeCell ref="M36:N37"/>
    <mergeCell ref="O36:O37"/>
    <mergeCell ref="B38:B39"/>
    <mergeCell ref="C38:C39"/>
    <mergeCell ref="D38:D39"/>
    <mergeCell ref="E38:E39"/>
    <mergeCell ref="F38:F39"/>
    <mergeCell ref="G38:H39"/>
    <mergeCell ref="N34:N35"/>
    <mergeCell ref="O34:O35"/>
    <mergeCell ref="B36:B37"/>
    <mergeCell ref="C36:C37"/>
    <mergeCell ref="D36:D37"/>
    <mergeCell ref="E36:E37"/>
    <mergeCell ref="F36:F37"/>
    <mergeCell ref="G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B32:B33"/>
    <mergeCell ref="C32:C33"/>
    <mergeCell ref="D32:D33"/>
    <mergeCell ref="E32:E33"/>
    <mergeCell ref="F32:F33"/>
    <mergeCell ref="G32:H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F31"/>
    <mergeCell ref="G30:H31"/>
    <mergeCell ref="N26:N27"/>
    <mergeCell ref="O26:O27"/>
    <mergeCell ref="B28:B29"/>
    <mergeCell ref="C28:C29"/>
    <mergeCell ref="D28:D29"/>
    <mergeCell ref="E28:E29"/>
    <mergeCell ref="F28:F29"/>
    <mergeCell ref="G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1:J25"/>
    <mergeCell ref="L21:L25"/>
    <mergeCell ref="M21:O21"/>
    <mergeCell ref="M22:O22"/>
    <mergeCell ref="M23:O23"/>
    <mergeCell ref="M24:O24"/>
    <mergeCell ref="M25:O25"/>
    <mergeCell ref="B19:O19"/>
    <mergeCell ref="B21:B25"/>
    <mergeCell ref="C21:C25"/>
    <mergeCell ref="D21:E25"/>
    <mergeCell ref="F21:F25"/>
    <mergeCell ref="G21:I21"/>
    <mergeCell ref="G22:I22"/>
    <mergeCell ref="G23:I23"/>
    <mergeCell ref="G24:I24"/>
    <mergeCell ref="G25:I25"/>
    <mergeCell ref="I13:I14"/>
    <mergeCell ref="B15:B16"/>
    <mergeCell ref="C15:D16"/>
    <mergeCell ref="E15:E16"/>
    <mergeCell ref="F15:F16"/>
    <mergeCell ref="G15:H16"/>
    <mergeCell ref="I15:I16"/>
    <mergeCell ref="I9:I10"/>
    <mergeCell ref="C11:D11"/>
    <mergeCell ref="G11:H11"/>
    <mergeCell ref="C12:D12"/>
    <mergeCell ref="G12:H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36.5703125" customWidth="1"/>
    <col min="3" max="3" width="3.5703125" customWidth="1"/>
    <col min="4" max="4" width="7.28515625" customWidth="1"/>
    <col min="5" max="6" width="16.7109375" customWidth="1"/>
    <col min="7" max="7" width="3.5703125" customWidth="1"/>
    <col min="8" max="8" width="7.28515625" customWidth="1"/>
    <col min="9" max="10" width="16.7109375" customWidth="1"/>
    <col min="11" max="11" width="3.5703125" customWidth="1"/>
    <col min="12" max="12" width="7.28515625" customWidth="1"/>
    <col min="13" max="13" width="16.7109375" customWidth="1"/>
  </cols>
  <sheetData>
    <row r="1" spans="1:13" ht="15" customHeight="1">
      <c r="A1" s="9" t="s">
        <v>12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7" t="s">
        <v>1161</v>
      </c>
      <c r="B3" s="10"/>
      <c r="C3" s="10"/>
      <c r="D3" s="10"/>
      <c r="E3" s="10"/>
      <c r="F3" s="10"/>
      <c r="G3" s="10"/>
      <c r="H3" s="10"/>
      <c r="I3" s="10"/>
      <c r="J3" s="10"/>
      <c r="K3" s="10"/>
      <c r="L3" s="10"/>
      <c r="M3" s="10"/>
    </row>
    <row r="4" spans="1:13" ht="25.5" customHeight="1">
      <c r="A4" s="11" t="s">
        <v>1288</v>
      </c>
      <c r="B4" s="25" t="s">
        <v>1289</v>
      </c>
      <c r="C4" s="25"/>
      <c r="D4" s="25"/>
      <c r="E4" s="25"/>
      <c r="F4" s="25"/>
      <c r="G4" s="25"/>
      <c r="H4" s="25"/>
      <c r="I4" s="25"/>
      <c r="J4" s="25"/>
      <c r="K4" s="25"/>
      <c r="L4" s="25"/>
      <c r="M4" s="25"/>
    </row>
    <row r="5" spans="1:13">
      <c r="A5" s="11"/>
      <c r="B5" s="26"/>
      <c r="C5" s="26"/>
      <c r="D5" s="26"/>
      <c r="E5" s="26"/>
      <c r="F5" s="26"/>
      <c r="G5" s="26"/>
      <c r="H5" s="26"/>
      <c r="I5" s="26"/>
      <c r="J5" s="26"/>
      <c r="K5" s="26"/>
      <c r="L5" s="26"/>
      <c r="M5" s="26"/>
    </row>
    <row r="6" spans="1:13">
      <c r="A6" s="11"/>
      <c r="B6" s="40"/>
      <c r="C6" s="40"/>
      <c r="D6" s="40"/>
      <c r="E6" s="40"/>
      <c r="F6" s="40"/>
      <c r="G6" s="40"/>
      <c r="H6" s="40"/>
      <c r="I6" s="40"/>
      <c r="J6" s="40"/>
      <c r="K6" s="40"/>
      <c r="L6" s="40"/>
      <c r="M6" s="40"/>
    </row>
    <row r="7" spans="1:13">
      <c r="A7" s="11"/>
      <c r="B7" s="18"/>
      <c r="C7" s="18"/>
      <c r="D7" s="18"/>
      <c r="E7" s="18"/>
      <c r="F7" s="18"/>
      <c r="G7" s="18"/>
      <c r="H7" s="18"/>
      <c r="I7" s="18"/>
      <c r="J7" s="18"/>
      <c r="K7" s="18"/>
      <c r="L7" s="18"/>
      <c r="M7" s="18"/>
    </row>
    <row r="8" spans="1:13" ht="15.75" thickBot="1">
      <c r="A8" s="11"/>
      <c r="B8" s="100"/>
      <c r="C8" s="101">
        <v>2014</v>
      </c>
      <c r="D8" s="101"/>
      <c r="E8" s="101"/>
      <c r="F8" s="21"/>
      <c r="G8" s="101">
        <v>2013</v>
      </c>
      <c r="H8" s="101"/>
      <c r="I8" s="101"/>
      <c r="J8" s="21"/>
      <c r="K8" s="101">
        <v>2012</v>
      </c>
      <c r="L8" s="101"/>
      <c r="M8" s="101"/>
    </row>
    <row r="9" spans="1:13">
      <c r="A9" s="11"/>
      <c r="B9" s="104"/>
      <c r="C9" s="73"/>
      <c r="D9" s="73"/>
      <c r="E9" s="65"/>
      <c r="F9" s="26"/>
      <c r="G9" s="118" t="s">
        <v>462</v>
      </c>
      <c r="H9" s="118"/>
      <c r="I9" s="118"/>
      <c r="J9" s="26"/>
      <c r="K9" s="73"/>
      <c r="L9" s="73"/>
      <c r="M9" s="65"/>
    </row>
    <row r="10" spans="1:13">
      <c r="A10" s="11"/>
      <c r="B10" s="104"/>
      <c r="C10" s="49"/>
      <c r="D10" s="49"/>
      <c r="E10" s="26"/>
      <c r="F10" s="26"/>
      <c r="G10" s="109"/>
      <c r="H10" s="109"/>
      <c r="I10" s="109"/>
      <c r="J10" s="26"/>
      <c r="K10" s="49"/>
      <c r="L10" s="49"/>
      <c r="M10" s="26"/>
    </row>
    <row r="11" spans="1:13">
      <c r="A11" s="11"/>
      <c r="B11" s="50" t="s">
        <v>1163</v>
      </c>
      <c r="C11" s="50" t="s">
        <v>375</v>
      </c>
      <c r="D11" s="54">
        <v>520</v>
      </c>
      <c r="E11" s="47"/>
      <c r="F11" s="47"/>
      <c r="G11" s="50" t="s">
        <v>375</v>
      </c>
      <c r="H11" s="54">
        <v>505</v>
      </c>
      <c r="I11" s="47"/>
      <c r="J11" s="47"/>
      <c r="K11" s="50" t="s">
        <v>375</v>
      </c>
      <c r="L11" s="54">
        <v>525</v>
      </c>
      <c r="M11" s="47"/>
    </row>
    <row r="12" spans="1:13">
      <c r="A12" s="11"/>
      <c r="B12" s="50"/>
      <c r="C12" s="50"/>
      <c r="D12" s="54"/>
      <c r="E12" s="47"/>
      <c r="F12" s="47"/>
      <c r="G12" s="50"/>
      <c r="H12" s="54"/>
      <c r="I12" s="47"/>
      <c r="J12" s="47"/>
      <c r="K12" s="50"/>
      <c r="L12" s="54"/>
      <c r="M12" s="47"/>
    </row>
  </sheetData>
  <mergeCells count="31">
    <mergeCell ref="B5:M5"/>
    <mergeCell ref="J11:J12"/>
    <mergeCell ref="K11:K12"/>
    <mergeCell ref="L11:L12"/>
    <mergeCell ref="M11:M12"/>
    <mergeCell ref="A1:A2"/>
    <mergeCell ref="B1:M1"/>
    <mergeCell ref="B2:M2"/>
    <mergeCell ref="B3:M3"/>
    <mergeCell ref="A4:A12"/>
    <mergeCell ref="B4:M4"/>
    <mergeCell ref="K9:L10"/>
    <mergeCell ref="M9:M10"/>
    <mergeCell ref="B11:B12"/>
    <mergeCell ref="C11:C12"/>
    <mergeCell ref="D11:D12"/>
    <mergeCell ref="E11:E12"/>
    <mergeCell ref="F11:F12"/>
    <mergeCell ref="G11:G12"/>
    <mergeCell ref="H11:H12"/>
    <mergeCell ref="I11:I12"/>
    <mergeCell ref="B6:M6"/>
    <mergeCell ref="C8:E8"/>
    <mergeCell ref="G8:I8"/>
    <mergeCell ref="K8:M8"/>
    <mergeCell ref="B9:B10"/>
    <mergeCell ref="C9:D10"/>
    <mergeCell ref="E9:E10"/>
    <mergeCell ref="F9:F10"/>
    <mergeCell ref="G9:I10"/>
    <mergeCell ref="J9:J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1.5703125" customWidth="1"/>
    <col min="4" max="4" width="4.7109375" customWidth="1"/>
    <col min="5" max="5" width="15.42578125" customWidth="1"/>
    <col min="6" max="7" width="21.5703125" customWidth="1"/>
    <col min="8" max="8" width="4.7109375" customWidth="1"/>
    <col min="9" max="9" width="14.42578125" customWidth="1"/>
    <col min="10" max="10" width="3.5703125" customWidth="1"/>
  </cols>
  <sheetData>
    <row r="1" spans="1:10" ht="15" customHeight="1">
      <c r="A1" s="9" t="s">
        <v>1290</v>
      </c>
      <c r="B1" s="9" t="s">
        <v>2</v>
      </c>
      <c r="C1" s="9"/>
      <c r="D1" s="9"/>
      <c r="E1" s="9"/>
      <c r="F1" s="9"/>
      <c r="G1" s="9"/>
      <c r="H1" s="9"/>
      <c r="I1" s="9"/>
      <c r="J1" s="9"/>
    </row>
    <row r="2" spans="1:10" ht="15" customHeight="1">
      <c r="A2" s="9"/>
      <c r="B2" s="9" t="s">
        <v>3</v>
      </c>
      <c r="C2" s="9"/>
      <c r="D2" s="9"/>
      <c r="E2" s="9"/>
      <c r="F2" s="9"/>
      <c r="G2" s="9"/>
      <c r="H2" s="9"/>
      <c r="I2" s="9"/>
      <c r="J2" s="9"/>
    </row>
    <row r="3" spans="1:10">
      <c r="A3" s="7" t="s">
        <v>1168</v>
      </c>
      <c r="B3" s="10"/>
      <c r="C3" s="10"/>
      <c r="D3" s="10"/>
      <c r="E3" s="10"/>
      <c r="F3" s="10"/>
      <c r="G3" s="10"/>
      <c r="H3" s="10"/>
      <c r="I3" s="10"/>
      <c r="J3" s="10"/>
    </row>
    <row r="4" spans="1:10" ht="25.5" customHeight="1">
      <c r="A4" s="11" t="s">
        <v>1291</v>
      </c>
      <c r="B4" s="25" t="s">
        <v>1175</v>
      </c>
      <c r="C4" s="25"/>
      <c r="D4" s="25"/>
      <c r="E4" s="25"/>
      <c r="F4" s="25"/>
      <c r="G4" s="25"/>
      <c r="H4" s="25"/>
      <c r="I4" s="25"/>
      <c r="J4" s="25"/>
    </row>
    <row r="5" spans="1:10">
      <c r="A5" s="11"/>
      <c r="B5" s="10"/>
      <c r="C5" s="10"/>
      <c r="D5" s="10"/>
      <c r="E5" s="10"/>
      <c r="F5" s="10"/>
      <c r="G5" s="10"/>
      <c r="H5" s="10"/>
      <c r="I5" s="10"/>
      <c r="J5" s="10"/>
    </row>
    <row r="6" spans="1:10">
      <c r="A6" s="11"/>
      <c r="B6" s="28"/>
      <c r="C6" s="28"/>
      <c r="D6" s="28"/>
      <c r="E6" s="28"/>
      <c r="F6" s="28"/>
      <c r="G6" s="28"/>
      <c r="H6" s="28"/>
      <c r="I6" s="28"/>
      <c r="J6" s="28"/>
    </row>
    <row r="7" spans="1:10">
      <c r="A7" s="11"/>
      <c r="B7" s="40"/>
      <c r="C7" s="40"/>
      <c r="D7" s="40"/>
      <c r="E7" s="40"/>
      <c r="F7" s="40"/>
      <c r="G7" s="40"/>
      <c r="H7" s="40"/>
      <c r="I7" s="40"/>
      <c r="J7" s="40"/>
    </row>
    <row r="8" spans="1:10">
      <c r="A8" s="11"/>
      <c r="B8" s="18"/>
      <c r="C8" s="18"/>
      <c r="D8" s="18"/>
      <c r="E8" s="18"/>
      <c r="F8" s="18"/>
      <c r="G8" s="18"/>
      <c r="H8" s="18"/>
      <c r="I8" s="18"/>
      <c r="J8" s="18"/>
    </row>
    <row r="9" spans="1:10">
      <c r="A9" s="11"/>
      <c r="B9" s="26"/>
      <c r="C9" s="26"/>
      <c r="D9" s="108" t="s">
        <v>570</v>
      </c>
      <c r="E9" s="108"/>
      <c r="F9" s="108"/>
      <c r="G9" s="26"/>
      <c r="H9" s="108" t="s">
        <v>1176</v>
      </c>
      <c r="I9" s="108"/>
      <c r="J9" s="108"/>
    </row>
    <row r="10" spans="1:10">
      <c r="A10" s="11"/>
      <c r="B10" s="26"/>
      <c r="C10" s="26"/>
      <c r="D10" s="108"/>
      <c r="E10" s="108"/>
      <c r="F10" s="108"/>
      <c r="G10" s="26"/>
      <c r="H10" s="255"/>
      <c r="I10" s="255"/>
      <c r="J10" s="255"/>
    </row>
    <row r="11" spans="1:10">
      <c r="A11" s="11"/>
      <c r="B11" s="26"/>
      <c r="C11" s="26"/>
      <c r="D11" s="108"/>
      <c r="E11" s="108"/>
      <c r="F11" s="108"/>
      <c r="G11" s="26"/>
      <c r="H11" s="108" t="s">
        <v>1177</v>
      </c>
      <c r="I11" s="108"/>
      <c r="J11" s="108"/>
    </row>
    <row r="12" spans="1:10">
      <c r="A12" s="11"/>
      <c r="B12" s="26"/>
      <c r="C12" s="26"/>
      <c r="D12" s="108"/>
      <c r="E12" s="108"/>
      <c r="F12" s="108"/>
      <c r="G12" s="26"/>
      <c r="H12" s="255"/>
      <c r="I12" s="255"/>
      <c r="J12" s="255"/>
    </row>
    <row r="13" spans="1:10" ht="15.75" thickBot="1">
      <c r="A13" s="11"/>
      <c r="B13" s="26"/>
      <c r="C13" s="26"/>
      <c r="D13" s="101"/>
      <c r="E13" s="101"/>
      <c r="F13" s="101"/>
      <c r="G13" s="26"/>
      <c r="H13" s="101" t="s">
        <v>1178</v>
      </c>
      <c r="I13" s="101"/>
      <c r="J13" s="101"/>
    </row>
    <row r="14" spans="1:10">
      <c r="A14" s="11"/>
      <c r="B14" s="21"/>
      <c r="C14" s="21"/>
      <c r="D14" s="109" t="s">
        <v>1179</v>
      </c>
      <c r="E14" s="109"/>
      <c r="F14" s="109"/>
      <c r="G14" s="109"/>
      <c r="H14" s="109"/>
      <c r="I14" s="109"/>
      <c r="J14" s="109"/>
    </row>
    <row r="15" spans="1:10">
      <c r="A15" s="11"/>
      <c r="B15" s="95" t="s">
        <v>1180</v>
      </c>
      <c r="C15" s="47"/>
      <c r="D15" s="47"/>
      <c r="E15" s="47"/>
      <c r="F15" s="47"/>
      <c r="G15" s="47"/>
      <c r="H15" s="46"/>
      <c r="I15" s="46"/>
      <c r="J15" s="47"/>
    </row>
    <row r="16" spans="1:10">
      <c r="A16" s="11"/>
      <c r="B16" s="95"/>
      <c r="C16" s="47"/>
      <c r="D16" s="47"/>
      <c r="E16" s="47"/>
      <c r="F16" s="47"/>
      <c r="G16" s="47"/>
      <c r="H16" s="46"/>
      <c r="I16" s="46"/>
      <c r="J16" s="47"/>
    </row>
    <row r="17" spans="1:10" ht="36" customHeight="1">
      <c r="A17" s="11"/>
      <c r="B17" s="122" t="s">
        <v>1181</v>
      </c>
      <c r="C17" s="26"/>
      <c r="D17" s="51" t="s">
        <v>375</v>
      </c>
      <c r="E17" s="56">
        <v>31211</v>
      </c>
      <c r="F17" s="26"/>
      <c r="G17" s="26"/>
      <c r="H17" s="51" t="s">
        <v>375</v>
      </c>
      <c r="I17" s="57" t="s">
        <v>1182</v>
      </c>
      <c r="J17" s="51" t="s">
        <v>432</v>
      </c>
    </row>
    <row r="18" spans="1:10">
      <c r="A18" s="11"/>
      <c r="B18" s="122"/>
      <c r="C18" s="26"/>
      <c r="D18" s="51"/>
      <c r="E18" s="56"/>
      <c r="F18" s="26"/>
      <c r="G18" s="26"/>
      <c r="H18" s="51"/>
      <c r="I18" s="57"/>
      <c r="J18" s="51"/>
    </row>
    <row r="19" spans="1:10">
      <c r="A19" s="11"/>
      <c r="B19" s="34" t="s">
        <v>1183</v>
      </c>
      <c r="C19" s="33"/>
      <c r="D19" s="47"/>
      <c r="E19" s="47"/>
      <c r="F19" s="47"/>
      <c r="G19" s="33"/>
      <c r="H19" s="47"/>
      <c r="I19" s="47"/>
      <c r="J19" s="47"/>
    </row>
    <row r="20" spans="1:10">
      <c r="A20" s="11"/>
      <c r="B20" s="122" t="s">
        <v>1184</v>
      </c>
      <c r="C20" s="26"/>
      <c r="D20" s="57" t="s">
        <v>376</v>
      </c>
      <c r="E20" s="57"/>
      <c r="F20" s="26"/>
      <c r="G20" s="26"/>
      <c r="H20" s="57" t="s">
        <v>376</v>
      </c>
      <c r="I20" s="57"/>
      <c r="J20" s="26"/>
    </row>
    <row r="21" spans="1:10">
      <c r="A21" s="11"/>
      <c r="B21" s="122"/>
      <c r="C21" s="26"/>
      <c r="D21" s="57"/>
      <c r="E21" s="57"/>
      <c r="F21" s="26"/>
      <c r="G21" s="26"/>
      <c r="H21" s="57"/>
      <c r="I21" s="57"/>
      <c r="J21" s="26"/>
    </row>
    <row r="22" spans="1:10">
      <c r="A22" s="11"/>
      <c r="B22" s="123" t="s">
        <v>1185</v>
      </c>
      <c r="C22" s="47"/>
      <c r="D22" s="54" t="s">
        <v>376</v>
      </c>
      <c r="E22" s="54"/>
      <c r="F22" s="47"/>
      <c r="G22" s="47"/>
      <c r="H22" s="54" t="s">
        <v>376</v>
      </c>
      <c r="I22" s="54"/>
      <c r="J22" s="47"/>
    </row>
    <row r="23" spans="1:10" ht="15.75" thickBot="1">
      <c r="A23" s="11"/>
      <c r="B23" s="123"/>
      <c r="C23" s="47"/>
      <c r="D23" s="60"/>
      <c r="E23" s="60"/>
      <c r="F23" s="59"/>
      <c r="G23" s="47"/>
      <c r="H23" s="60"/>
      <c r="I23" s="60"/>
      <c r="J23" s="59"/>
    </row>
    <row r="24" spans="1:10" ht="35.25" customHeight="1">
      <c r="A24" s="11"/>
      <c r="B24" s="122" t="s">
        <v>1186</v>
      </c>
      <c r="C24" s="26"/>
      <c r="D24" s="61" t="s">
        <v>375</v>
      </c>
      <c r="E24" s="63">
        <v>31211</v>
      </c>
      <c r="F24" s="65"/>
      <c r="G24" s="26"/>
      <c r="H24" s="61" t="s">
        <v>375</v>
      </c>
      <c r="I24" s="67" t="s">
        <v>1182</v>
      </c>
      <c r="J24" s="61" t="s">
        <v>432</v>
      </c>
    </row>
    <row r="25" spans="1:10" ht="15.75" thickBot="1">
      <c r="A25" s="11"/>
      <c r="B25" s="122"/>
      <c r="C25" s="26"/>
      <c r="D25" s="256"/>
      <c r="E25" s="257"/>
      <c r="F25" s="82"/>
      <c r="G25" s="26"/>
      <c r="H25" s="256"/>
      <c r="I25" s="258"/>
      <c r="J25" s="256"/>
    </row>
    <row r="26" spans="1:10" ht="15.75" thickTop="1">
      <c r="A26" s="11"/>
      <c r="B26" s="95" t="s">
        <v>1187</v>
      </c>
      <c r="C26" s="47"/>
      <c r="D26" s="85"/>
      <c r="E26" s="85"/>
      <c r="F26" s="85"/>
      <c r="G26" s="47"/>
      <c r="H26" s="259"/>
      <c r="I26" s="259"/>
      <c r="J26" s="85"/>
    </row>
    <row r="27" spans="1:10">
      <c r="A27" s="11"/>
      <c r="B27" s="95"/>
      <c r="C27" s="47"/>
      <c r="D27" s="47"/>
      <c r="E27" s="47"/>
      <c r="F27" s="47"/>
      <c r="G27" s="47"/>
      <c r="H27" s="46"/>
      <c r="I27" s="46"/>
      <c r="J27" s="47"/>
    </row>
    <row r="28" spans="1:10">
      <c r="A28" s="11"/>
      <c r="B28" s="51" t="s">
        <v>1188</v>
      </c>
      <c r="C28" s="26"/>
      <c r="D28" s="56">
        <v>12986058</v>
      </c>
      <c r="E28" s="56"/>
      <c r="F28" s="26"/>
      <c r="G28" s="26"/>
      <c r="H28" s="56">
        <v>10395574</v>
      </c>
      <c r="I28" s="56"/>
      <c r="J28" s="26"/>
    </row>
    <row r="29" spans="1:10">
      <c r="A29" s="11"/>
      <c r="B29" s="51"/>
      <c r="C29" s="26"/>
      <c r="D29" s="56"/>
      <c r="E29" s="56"/>
      <c r="F29" s="26"/>
      <c r="G29" s="26"/>
      <c r="H29" s="56"/>
      <c r="I29" s="56"/>
      <c r="J29" s="26"/>
    </row>
    <row r="30" spans="1:10">
      <c r="A30" s="11"/>
      <c r="B30" s="50" t="s">
        <v>1183</v>
      </c>
      <c r="C30" s="47"/>
      <c r="D30" s="47"/>
      <c r="E30" s="47"/>
      <c r="F30" s="47"/>
      <c r="G30" s="47"/>
      <c r="H30" s="46"/>
      <c r="I30" s="46"/>
      <c r="J30" s="47"/>
    </row>
    <row r="31" spans="1:10">
      <c r="A31" s="11"/>
      <c r="B31" s="50"/>
      <c r="C31" s="47"/>
      <c r="D31" s="47"/>
      <c r="E31" s="47"/>
      <c r="F31" s="47"/>
      <c r="G31" s="47"/>
      <c r="H31" s="46"/>
      <c r="I31" s="46"/>
      <c r="J31" s="47"/>
    </row>
    <row r="32" spans="1:10">
      <c r="A32" s="11"/>
      <c r="B32" s="111" t="s">
        <v>1189</v>
      </c>
      <c r="C32" s="26"/>
      <c r="D32" s="57" t="s">
        <v>376</v>
      </c>
      <c r="E32" s="57"/>
      <c r="F32" s="26"/>
      <c r="G32" s="26"/>
      <c r="H32" s="57" t="s">
        <v>376</v>
      </c>
      <c r="I32" s="57"/>
      <c r="J32" s="26"/>
    </row>
    <row r="33" spans="1:10">
      <c r="A33" s="11"/>
      <c r="B33" s="111"/>
      <c r="C33" s="26"/>
      <c r="D33" s="57"/>
      <c r="E33" s="57"/>
      <c r="F33" s="26"/>
      <c r="G33" s="26"/>
      <c r="H33" s="57"/>
      <c r="I33" s="57"/>
      <c r="J33" s="26"/>
    </row>
    <row r="34" spans="1:10">
      <c r="A34" s="11"/>
      <c r="B34" s="110" t="s">
        <v>1190</v>
      </c>
      <c r="C34" s="47"/>
      <c r="D34" s="54" t="s">
        <v>376</v>
      </c>
      <c r="E34" s="54"/>
      <c r="F34" s="47"/>
      <c r="G34" s="47"/>
      <c r="H34" s="54" t="s">
        <v>376</v>
      </c>
      <c r="I34" s="54"/>
      <c r="J34" s="47"/>
    </row>
    <row r="35" spans="1:10">
      <c r="A35" s="11"/>
      <c r="B35" s="110"/>
      <c r="C35" s="47"/>
      <c r="D35" s="54"/>
      <c r="E35" s="54"/>
      <c r="F35" s="47"/>
      <c r="G35" s="47"/>
      <c r="H35" s="54"/>
      <c r="I35" s="54"/>
      <c r="J35" s="47"/>
    </row>
    <row r="36" spans="1:10">
      <c r="A36" s="11"/>
      <c r="B36" s="111" t="s">
        <v>1191</v>
      </c>
      <c r="C36" s="26"/>
      <c r="D36" s="56">
        <v>2723</v>
      </c>
      <c r="E36" s="56"/>
      <c r="F36" s="26"/>
      <c r="G36" s="26"/>
      <c r="H36" s="57" t="s">
        <v>376</v>
      </c>
      <c r="I36" s="57"/>
      <c r="J36" s="26"/>
    </row>
    <row r="37" spans="1:10">
      <c r="A37" s="11"/>
      <c r="B37" s="111"/>
      <c r="C37" s="26"/>
      <c r="D37" s="56"/>
      <c r="E37" s="56"/>
      <c r="F37" s="26"/>
      <c r="G37" s="26"/>
      <c r="H37" s="57"/>
      <c r="I37" s="57"/>
      <c r="J37" s="26"/>
    </row>
    <row r="38" spans="1:10">
      <c r="A38" s="11"/>
      <c r="B38" s="110" t="s">
        <v>1184</v>
      </c>
      <c r="C38" s="47"/>
      <c r="D38" s="54" t="s">
        <v>376</v>
      </c>
      <c r="E38" s="54"/>
      <c r="F38" s="47"/>
      <c r="G38" s="47"/>
      <c r="H38" s="54" t="s">
        <v>376</v>
      </c>
      <c r="I38" s="54"/>
      <c r="J38" s="47"/>
    </row>
    <row r="39" spans="1:10">
      <c r="A39" s="11"/>
      <c r="B39" s="110"/>
      <c r="C39" s="47"/>
      <c r="D39" s="54"/>
      <c r="E39" s="54"/>
      <c r="F39" s="47"/>
      <c r="G39" s="47"/>
      <c r="H39" s="54"/>
      <c r="I39" s="54"/>
      <c r="J39" s="47"/>
    </row>
    <row r="40" spans="1:10">
      <c r="A40" s="11"/>
      <c r="B40" s="111" t="s">
        <v>1185</v>
      </c>
      <c r="C40" s="26"/>
      <c r="D40" s="57" t="s">
        <v>376</v>
      </c>
      <c r="E40" s="57"/>
      <c r="F40" s="26"/>
      <c r="G40" s="26"/>
      <c r="H40" s="57" t="s">
        <v>376</v>
      </c>
      <c r="I40" s="57"/>
      <c r="J40" s="26"/>
    </row>
    <row r="41" spans="1:10" ht="15.75" thickBot="1">
      <c r="A41" s="11"/>
      <c r="B41" s="111"/>
      <c r="C41" s="26"/>
      <c r="D41" s="68"/>
      <c r="E41" s="68"/>
      <c r="F41" s="66"/>
      <c r="G41" s="26"/>
      <c r="H41" s="68"/>
      <c r="I41" s="68"/>
      <c r="J41" s="66"/>
    </row>
    <row r="42" spans="1:10">
      <c r="A42" s="11"/>
      <c r="B42" s="110" t="s">
        <v>1192</v>
      </c>
      <c r="C42" s="47"/>
      <c r="D42" s="71">
        <v>2723</v>
      </c>
      <c r="E42" s="71"/>
      <c r="F42" s="70"/>
      <c r="G42" s="47"/>
      <c r="H42" s="72" t="s">
        <v>376</v>
      </c>
      <c r="I42" s="72"/>
      <c r="J42" s="70"/>
    </row>
    <row r="43" spans="1:10" ht="15.75" thickBot="1">
      <c r="A43" s="11"/>
      <c r="B43" s="110"/>
      <c r="C43" s="47"/>
      <c r="D43" s="58"/>
      <c r="E43" s="58"/>
      <c r="F43" s="59"/>
      <c r="G43" s="47"/>
      <c r="H43" s="60"/>
      <c r="I43" s="60"/>
      <c r="J43" s="59"/>
    </row>
    <row r="44" spans="1:10" ht="23.25" customHeight="1">
      <c r="A44" s="11"/>
      <c r="B44" s="51" t="s">
        <v>1193</v>
      </c>
      <c r="C44" s="26"/>
      <c r="D44" s="63">
        <v>12988781</v>
      </c>
      <c r="E44" s="63"/>
      <c r="F44" s="65"/>
      <c r="G44" s="26"/>
      <c r="H44" s="63">
        <v>10395574</v>
      </c>
      <c r="I44" s="63"/>
      <c r="J44" s="65"/>
    </row>
    <row r="45" spans="1:10">
      <c r="A45" s="11"/>
      <c r="B45" s="51"/>
      <c r="C45" s="26"/>
      <c r="D45" s="131"/>
      <c r="E45" s="131"/>
      <c r="F45" s="132"/>
      <c r="G45" s="26"/>
      <c r="H45" s="131"/>
      <c r="I45" s="131"/>
      <c r="J45" s="132"/>
    </row>
    <row r="46" spans="1:10" ht="15.75" thickBot="1">
      <c r="A46" s="11"/>
      <c r="B46" s="33"/>
      <c r="C46" s="33"/>
      <c r="D46" s="59"/>
      <c r="E46" s="59"/>
      <c r="F46" s="59"/>
      <c r="G46" s="33"/>
      <c r="H46" s="59"/>
      <c r="I46" s="59"/>
      <c r="J46" s="59"/>
    </row>
    <row r="47" spans="1:10">
      <c r="A47" s="11"/>
      <c r="B47" s="51" t="s">
        <v>1194</v>
      </c>
      <c r="C47" s="26"/>
      <c r="D47" s="61" t="s">
        <v>375</v>
      </c>
      <c r="E47" s="67">
        <v>2.4</v>
      </c>
      <c r="F47" s="65"/>
      <c r="G47" s="26"/>
      <c r="H47" s="61" t="s">
        <v>375</v>
      </c>
      <c r="I47" s="67" t="s">
        <v>1195</v>
      </c>
      <c r="J47" s="61" t="s">
        <v>432</v>
      </c>
    </row>
    <row r="48" spans="1:10" ht="15.75" thickBot="1">
      <c r="A48" s="11"/>
      <c r="B48" s="51"/>
      <c r="C48" s="26"/>
      <c r="D48" s="256"/>
      <c r="E48" s="258"/>
      <c r="F48" s="82"/>
      <c r="G48" s="26"/>
      <c r="H48" s="256"/>
      <c r="I48" s="258"/>
      <c r="J48" s="256"/>
    </row>
    <row r="49" spans="1:10" ht="15.75" thickTop="1">
      <c r="A49" s="11"/>
      <c r="B49" s="50" t="s">
        <v>1196</v>
      </c>
      <c r="C49" s="47"/>
      <c r="D49" s="260" t="s">
        <v>375</v>
      </c>
      <c r="E49" s="262">
        <v>2.4</v>
      </c>
      <c r="F49" s="85"/>
      <c r="G49" s="47"/>
      <c r="H49" s="260" t="s">
        <v>375</v>
      </c>
      <c r="I49" s="262" t="s">
        <v>1195</v>
      </c>
      <c r="J49" s="260" t="s">
        <v>432</v>
      </c>
    </row>
    <row r="50" spans="1:10" ht="15.75" thickBot="1">
      <c r="A50" s="11"/>
      <c r="B50" s="50"/>
      <c r="C50" s="47"/>
      <c r="D50" s="261"/>
      <c r="E50" s="263"/>
      <c r="F50" s="91"/>
      <c r="G50" s="47"/>
      <c r="H50" s="261"/>
      <c r="I50" s="263"/>
      <c r="J50" s="261"/>
    </row>
    <row r="51" spans="1:10" ht="15.75" thickTop="1"/>
  </sheetData>
  <mergeCells count="147">
    <mergeCell ref="J49:J50"/>
    <mergeCell ref="A1:A2"/>
    <mergeCell ref="B1:J1"/>
    <mergeCell ref="B2:J2"/>
    <mergeCell ref="B3:J3"/>
    <mergeCell ref="A4:A50"/>
    <mergeCell ref="B4:J4"/>
    <mergeCell ref="B5:J5"/>
    <mergeCell ref="B6:J6"/>
    <mergeCell ref="I47:I48"/>
    <mergeCell ref="J47:J48"/>
    <mergeCell ref="B49:B50"/>
    <mergeCell ref="C49:C50"/>
    <mergeCell ref="D49:D50"/>
    <mergeCell ref="E49:E50"/>
    <mergeCell ref="F49:F50"/>
    <mergeCell ref="G49:G50"/>
    <mergeCell ref="H49:H50"/>
    <mergeCell ref="I49:I50"/>
    <mergeCell ref="J44:J45"/>
    <mergeCell ref="D46:F46"/>
    <mergeCell ref="H46:J46"/>
    <mergeCell ref="B47:B48"/>
    <mergeCell ref="C47:C48"/>
    <mergeCell ref="D47:D48"/>
    <mergeCell ref="E47:E48"/>
    <mergeCell ref="F47:F48"/>
    <mergeCell ref="G47:G48"/>
    <mergeCell ref="H47:H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F27"/>
    <mergeCell ref="G26:G27"/>
    <mergeCell ref="H26:I27"/>
    <mergeCell ref="J26:J27"/>
    <mergeCell ref="B24:B25"/>
    <mergeCell ref="C24:C25"/>
    <mergeCell ref="D24:D25"/>
    <mergeCell ref="E24:E25"/>
    <mergeCell ref="F24:F25"/>
    <mergeCell ref="G24:G25"/>
    <mergeCell ref="H20:I21"/>
    <mergeCell ref="J20:J21"/>
    <mergeCell ref="B22:B23"/>
    <mergeCell ref="C22:C23"/>
    <mergeCell ref="D22:E23"/>
    <mergeCell ref="F22:F23"/>
    <mergeCell ref="G22:G23"/>
    <mergeCell ref="H22:I23"/>
    <mergeCell ref="J22:J23"/>
    <mergeCell ref="H17:H18"/>
    <mergeCell ref="I17:I18"/>
    <mergeCell ref="J17:J18"/>
    <mergeCell ref="D19:F19"/>
    <mergeCell ref="H19:J19"/>
    <mergeCell ref="B20:B21"/>
    <mergeCell ref="C20:C21"/>
    <mergeCell ref="D20:E21"/>
    <mergeCell ref="F20:F21"/>
    <mergeCell ref="G20:G21"/>
    <mergeCell ref="B17:B18"/>
    <mergeCell ref="C17:C18"/>
    <mergeCell ref="D17:D18"/>
    <mergeCell ref="E17:E18"/>
    <mergeCell ref="F17:F18"/>
    <mergeCell ref="G17:G18"/>
    <mergeCell ref="D14:J14"/>
    <mergeCell ref="B15:B16"/>
    <mergeCell ref="C15:C16"/>
    <mergeCell ref="D15:F16"/>
    <mergeCell ref="G15:G16"/>
    <mergeCell ref="H15:I16"/>
    <mergeCell ref="J15:J16"/>
    <mergeCell ref="B7:J7"/>
    <mergeCell ref="B9:B13"/>
    <mergeCell ref="C9:C13"/>
    <mergeCell ref="D9:F13"/>
    <mergeCell ref="G9:G13"/>
    <mergeCell ref="H9:J9"/>
    <mergeCell ref="H10:J10"/>
    <mergeCell ref="H11:J11"/>
    <mergeCell ref="H12:J12"/>
    <mergeCell ref="H13:J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292</v>
      </c>
      <c r="B1" s="9" t="s">
        <v>2</v>
      </c>
      <c r="C1" s="9"/>
      <c r="D1" s="9"/>
    </row>
    <row r="2" spans="1:4">
      <c r="A2" s="9"/>
      <c r="B2" s="1" t="s">
        <v>3</v>
      </c>
      <c r="C2" s="1" t="s">
        <v>30</v>
      </c>
      <c r="D2" s="1" t="s">
        <v>88</v>
      </c>
    </row>
    <row r="3" spans="1:4">
      <c r="A3" s="7" t="s">
        <v>1293</v>
      </c>
      <c r="B3" s="3"/>
      <c r="C3" s="3"/>
      <c r="D3" s="3"/>
    </row>
    <row r="4" spans="1:4" ht="30">
      <c r="A4" s="2" t="s">
        <v>1294</v>
      </c>
      <c r="B4" s="5">
        <v>20000000</v>
      </c>
      <c r="C4" s="5">
        <v>700000</v>
      </c>
      <c r="D4" s="3"/>
    </row>
    <row r="5" spans="1:4">
      <c r="A5" s="2" t="s">
        <v>1295</v>
      </c>
      <c r="B5" s="5">
        <v>21140000</v>
      </c>
      <c r="C5" s="5">
        <v>2546000</v>
      </c>
      <c r="D5" s="5">
        <v>-227000</v>
      </c>
    </row>
    <row r="6" spans="1:4">
      <c r="A6" s="2" t="s">
        <v>1296</v>
      </c>
      <c r="B6" s="3"/>
      <c r="C6" s="3"/>
      <c r="D6" s="3"/>
    </row>
    <row r="7" spans="1:4">
      <c r="A7" s="7" t="s">
        <v>1293</v>
      </c>
      <c r="B7" s="3"/>
      <c r="C7" s="3"/>
      <c r="D7" s="3"/>
    </row>
    <row r="8" spans="1:4">
      <c r="A8" s="2" t="s">
        <v>1297</v>
      </c>
      <c r="B8" s="264">
        <v>0.502</v>
      </c>
      <c r="C8" s="264">
        <v>0.379</v>
      </c>
      <c r="D8" s="3"/>
    </row>
    <row r="9" spans="1:4" ht="30">
      <c r="A9" s="2" t="s">
        <v>1298</v>
      </c>
      <c r="B9" s="264">
        <v>0.498</v>
      </c>
      <c r="C9" s="264">
        <v>0.621</v>
      </c>
      <c r="D9" s="3"/>
    </row>
    <row r="10" spans="1:4" ht="30">
      <c r="A10" s="2" t="s">
        <v>1299</v>
      </c>
      <c r="B10" s="264">
        <v>0.443</v>
      </c>
      <c r="C10" s="264">
        <v>0.379</v>
      </c>
      <c r="D10" s="3"/>
    </row>
    <row r="11" spans="1:4" ht="45">
      <c r="A11" s="2" t="s">
        <v>1300</v>
      </c>
      <c r="B11" s="264">
        <v>0.55700000000000005</v>
      </c>
      <c r="C11" s="264">
        <v>0.621</v>
      </c>
      <c r="D11" s="3"/>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 bestFit="1" customWidth="1"/>
    <col min="7" max="7" width="15.42578125" bestFit="1" customWidth="1"/>
  </cols>
  <sheetData>
    <row r="1" spans="1:7" ht="15" customHeight="1">
      <c r="A1" s="9" t="s">
        <v>1301</v>
      </c>
      <c r="B1" s="9" t="s">
        <v>2</v>
      </c>
      <c r="C1" s="9"/>
      <c r="D1" s="9"/>
      <c r="E1" s="9" t="s">
        <v>1302</v>
      </c>
      <c r="F1" s="9"/>
      <c r="G1" s="1" t="s">
        <v>1303</v>
      </c>
    </row>
    <row r="2" spans="1:7">
      <c r="A2" s="9"/>
      <c r="B2" s="1" t="s">
        <v>3</v>
      </c>
      <c r="C2" s="1" t="s">
        <v>30</v>
      </c>
      <c r="D2" s="1" t="s">
        <v>88</v>
      </c>
      <c r="E2" s="1" t="s">
        <v>1304</v>
      </c>
      <c r="F2" s="1" t="s">
        <v>1305</v>
      </c>
      <c r="G2" s="1" t="s">
        <v>3</v>
      </c>
    </row>
    <row r="3" spans="1:7">
      <c r="A3" s="7" t="s">
        <v>1306</v>
      </c>
      <c r="B3" s="3"/>
      <c r="C3" s="3"/>
      <c r="D3" s="3"/>
      <c r="E3" s="3"/>
      <c r="F3" s="3"/>
      <c r="G3" s="3"/>
    </row>
    <row r="4" spans="1:7" ht="30">
      <c r="A4" s="2" t="s">
        <v>1307</v>
      </c>
      <c r="B4" s="5">
        <v>0</v>
      </c>
      <c r="C4" s="5">
        <v>141280000</v>
      </c>
      <c r="D4" s="5">
        <v>0</v>
      </c>
      <c r="E4" s="3"/>
      <c r="F4" s="3"/>
      <c r="G4" s="3"/>
    </row>
    <row r="5" spans="1:7" ht="30">
      <c r="A5" s="2" t="s">
        <v>1308</v>
      </c>
      <c r="B5" s="6">
        <v>-2136000</v>
      </c>
      <c r="C5" s="3">
        <v>0</v>
      </c>
      <c r="D5" s="3">
        <v>0</v>
      </c>
      <c r="E5" s="3"/>
      <c r="F5" s="3"/>
      <c r="G5" s="3"/>
    </row>
    <row r="6" spans="1:7" ht="45">
      <c r="A6" s="2" t="s">
        <v>1309</v>
      </c>
      <c r="B6" s="6">
        <v>13599000</v>
      </c>
      <c r="C6" s="3">
        <v>0</v>
      </c>
      <c r="D6" s="3">
        <v>0</v>
      </c>
      <c r="E6" s="3"/>
      <c r="F6" s="3"/>
      <c r="G6" s="3"/>
    </row>
    <row r="7" spans="1:7">
      <c r="A7" s="2" t="s">
        <v>262</v>
      </c>
      <c r="B7" s="3"/>
      <c r="C7" s="3"/>
      <c r="D7" s="3"/>
      <c r="E7" s="3"/>
      <c r="F7" s="3"/>
      <c r="G7" s="3"/>
    </row>
    <row r="8" spans="1:7">
      <c r="A8" s="7" t="s">
        <v>1306</v>
      </c>
      <c r="B8" s="3"/>
      <c r="C8" s="3"/>
      <c r="D8" s="3"/>
      <c r="E8" s="3"/>
      <c r="F8" s="3"/>
      <c r="G8" s="3"/>
    </row>
    <row r="9" spans="1:7" ht="45">
      <c r="A9" s="2" t="s">
        <v>1310</v>
      </c>
      <c r="B9" s="3"/>
      <c r="C9" s="3"/>
      <c r="D9" s="3"/>
      <c r="E9" s="264">
        <v>0.85</v>
      </c>
      <c r="F9" s="3"/>
      <c r="G9" s="3"/>
    </row>
    <row r="10" spans="1:7">
      <c r="A10" s="2" t="s">
        <v>1296</v>
      </c>
      <c r="B10" s="3"/>
      <c r="C10" s="3"/>
      <c r="D10" s="3"/>
      <c r="E10" s="3"/>
      <c r="F10" s="3"/>
      <c r="G10" s="3"/>
    </row>
    <row r="11" spans="1:7">
      <c r="A11" s="7" t="s">
        <v>1306</v>
      </c>
      <c r="B11" s="3"/>
      <c r="C11" s="3"/>
      <c r="D11" s="3"/>
      <c r="E11" s="3"/>
      <c r="F11" s="3"/>
      <c r="G11" s="3"/>
    </row>
    <row r="12" spans="1:7">
      <c r="A12" s="2" t="s">
        <v>1297</v>
      </c>
      <c r="B12" s="264">
        <v>0.502</v>
      </c>
      <c r="C12" s="264">
        <v>0.379</v>
      </c>
      <c r="D12" s="3"/>
      <c r="E12" s="3"/>
      <c r="F12" s="3"/>
      <c r="G12" s="264">
        <v>0.502</v>
      </c>
    </row>
    <row r="13" spans="1:7" ht="30">
      <c r="A13" s="2" t="s">
        <v>1308</v>
      </c>
      <c r="B13" s="3"/>
      <c r="C13" s="3"/>
      <c r="D13" s="3"/>
      <c r="E13" s="3"/>
      <c r="F13" s="6">
        <v>2100000</v>
      </c>
      <c r="G13" s="3"/>
    </row>
    <row r="14" spans="1:7">
      <c r="A14" s="2" t="s">
        <v>1311</v>
      </c>
      <c r="B14" s="3"/>
      <c r="C14" s="3"/>
      <c r="D14" s="3"/>
      <c r="E14" s="3"/>
      <c r="F14" s="3"/>
      <c r="G14" s="3"/>
    </row>
    <row r="15" spans="1:7">
      <c r="A15" s="7" t="s">
        <v>1306</v>
      </c>
      <c r="B15" s="3"/>
      <c r="C15" s="3"/>
      <c r="D15" s="3"/>
      <c r="E15" s="3"/>
      <c r="F15" s="3"/>
      <c r="G15" s="3"/>
    </row>
    <row r="16" spans="1:7">
      <c r="A16" s="2" t="s">
        <v>1312</v>
      </c>
      <c r="B16" s="3"/>
      <c r="C16" s="3"/>
      <c r="D16" s="3"/>
      <c r="E16" s="6">
        <v>11212500</v>
      </c>
      <c r="F16" s="3"/>
      <c r="G16" s="3"/>
    </row>
    <row r="17" spans="1:7">
      <c r="A17" s="2" t="s">
        <v>1297</v>
      </c>
      <c r="B17" s="3"/>
      <c r="C17" s="3"/>
      <c r="D17" s="3"/>
      <c r="E17" s="264">
        <v>0.379</v>
      </c>
      <c r="F17" s="3"/>
      <c r="G17" s="3"/>
    </row>
    <row r="18" spans="1:7" ht="30">
      <c r="A18" s="2" t="s">
        <v>1313</v>
      </c>
      <c r="B18" s="3"/>
      <c r="C18" s="3"/>
      <c r="D18" s="3"/>
      <c r="E18" s="3"/>
      <c r="F18" s="3"/>
      <c r="G18" s="3"/>
    </row>
    <row r="19" spans="1:7">
      <c r="A19" s="7" t="s">
        <v>1306</v>
      </c>
      <c r="B19" s="3"/>
      <c r="C19" s="3"/>
      <c r="D19" s="3"/>
      <c r="E19" s="3"/>
      <c r="F19" s="3"/>
      <c r="G19" s="3"/>
    </row>
    <row r="20" spans="1:7" ht="30">
      <c r="A20" s="2" t="s">
        <v>1314</v>
      </c>
      <c r="B20" s="3"/>
      <c r="C20" s="3"/>
      <c r="D20" s="3"/>
      <c r="E20" s="264">
        <v>0.01</v>
      </c>
      <c r="F20" s="3"/>
      <c r="G20" s="3"/>
    </row>
    <row r="21" spans="1:7" ht="30">
      <c r="A21" s="2" t="s">
        <v>1315</v>
      </c>
      <c r="B21" s="3"/>
      <c r="C21" s="3"/>
      <c r="D21" s="3"/>
      <c r="E21" s="3"/>
      <c r="F21" s="3"/>
      <c r="G21" s="3"/>
    </row>
    <row r="22" spans="1:7">
      <c r="A22" s="7" t="s">
        <v>1306</v>
      </c>
      <c r="B22" s="3"/>
      <c r="C22" s="3"/>
      <c r="D22" s="3"/>
      <c r="E22" s="3"/>
      <c r="F22" s="3"/>
      <c r="G22" s="3"/>
    </row>
    <row r="23" spans="1:7" ht="30">
      <c r="A23" s="2" t="s">
        <v>1316</v>
      </c>
      <c r="B23" s="3"/>
      <c r="C23" s="3"/>
      <c r="D23" s="3"/>
      <c r="E23" s="3"/>
      <c r="F23" s="3"/>
      <c r="G23" s="6">
        <v>715916</v>
      </c>
    </row>
    <row r="24" spans="1:7">
      <c r="A24" s="2" t="s">
        <v>24</v>
      </c>
      <c r="B24" s="3"/>
      <c r="C24" s="3"/>
      <c r="D24" s="3"/>
      <c r="E24" s="3"/>
      <c r="F24" s="3"/>
      <c r="G24" s="3"/>
    </row>
    <row r="25" spans="1:7">
      <c r="A25" s="7" t="s">
        <v>1306</v>
      </c>
      <c r="B25" s="3"/>
      <c r="C25" s="3"/>
      <c r="D25" s="3"/>
      <c r="E25" s="3"/>
      <c r="F25" s="3"/>
      <c r="G25" s="3"/>
    </row>
    <row r="26" spans="1:7">
      <c r="A26" s="2" t="s">
        <v>1317</v>
      </c>
      <c r="B26" s="3"/>
      <c r="C26" s="3"/>
      <c r="D26" s="3"/>
      <c r="E26" s="6">
        <v>11212500</v>
      </c>
      <c r="F26" s="3"/>
      <c r="G26" s="3"/>
    </row>
    <row r="27" spans="1:7" ht="30">
      <c r="A27" s="2" t="s">
        <v>1307</v>
      </c>
      <c r="B27" s="3"/>
      <c r="C27" s="3"/>
      <c r="D27" s="3"/>
      <c r="E27" s="6">
        <v>141300000</v>
      </c>
      <c r="F27" s="3"/>
      <c r="G27" s="3"/>
    </row>
    <row r="28" spans="1:7">
      <c r="A28" s="2" t="s">
        <v>1318</v>
      </c>
      <c r="B28" s="12">
        <v>1.0000000000000001E-5</v>
      </c>
      <c r="C28" s="12">
        <v>0.01</v>
      </c>
      <c r="D28" s="3"/>
      <c r="E28" s="3"/>
      <c r="F28" s="3"/>
      <c r="G28" s="3">
        <v>1.0000000000000001E-5</v>
      </c>
    </row>
    <row r="29" spans="1:7">
      <c r="A29" s="2" t="s">
        <v>1319</v>
      </c>
      <c r="B29" s="3">
        <v>1</v>
      </c>
      <c r="C29" s="3"/>
      <c r="D29" s="3"/>
      <c r="E29" s="3"/>
      <c r="F29" s="3"/>
      <c r="G29" s="3"/>
    </row>
    <row r="30" spans="1:7" ht="30">
      <c r="A30" s="2" t="s">
        <v>1320</v>
      </c>
      <c r="B30" s="3"/>
      <c r="C30" s="3"/>
      <c r="D30" s="3"/>
      <c r="E30" s="3"/>
      <c r="F30" s="3"/>
      <c r="G30" s="3"/>
    </row>
    <row r="31" spans="1:7">
      <c r="A31" s="7" t="s">
        <v>1306</v>
      </c>
      <c r="B31" s="3"/>
      <c r="C31" s="3"/>
      <c r="D31" s="3"/>
      <c r="E31" s="3"/>
      <c r="F31" s="3"/>
      <c r="G31" s="3"/>
    </row>
    <row r="32" spans="1:7">
      <c r="A32" s="2" t="s">
        <v>1319</v>
      </c>
      <c r="B32" s="3"/>
      <c r="C32" s="3"/>
      <c r="D32" s="3"/>
      <c r="E32" s="3">
        <v>1</v>
      </c>
      <c r="F32" s="3"/>
      <c r="G32" s="3"/>
    </row>
    <row r="33" spans="1:7" ht="30">
      <c r="A33" s="2" t="s">
        <v>1321</v>
      </c>
      <c r="B33" s="3"/>
      <c r="C33" s="3"/>
      <c r="D33" s="3"/>
      <c r="E33" s="3"/>
      <c r="F33" s="3"/>
      <c r="G33" s="3"/>
    </row>
    <row r="34" spans="1:7">
      <c r="A34" s="7" t="s">
        <v>1306</v>
      </c>
      <c r="B34" s="3"/>
      <c r="C34" s="3"/>
      <c r="D34" s="3"/>
      <c r="E34" s="3"/>
      <c r="F34" s="3"/>
      <c r="G34" s="3"/>
    </row>
    <row r="35" spans="1:7">
      <c r="A35" s="2" t="s">
        <v>1317</v>
      </c>
      <c r="B35" s="3"/>
      <c r="C35" s="3"/>
      <c r="D35" s="3"/>
      <c r="E35" s="6">
        <v>1462500</v>
      </c>
      <c r="F35" s="3"/>
      <c r="G35" s="3"/>
    </row>
    <row r="36" spans="1:7">
      <c r="A36" s="2" t="s">
        <v>1322</v>
      </c>
      <c r="B36" s="3"/>
      <c r="C36" s="3"/>
      <c r="D36" s="3"/>
      <c r="E36" s="3"/>
      <c r="F36" s="3"/>
      <c r="G36" s="3"/>
    </row>
    <row r="37" spans="1:7">
      <c r="A37" s="7" t="s">
        <v>1306</v>
      </c>
      <c r="B37" s="3"/>
      <c r="C37" s="3"/>
      <c r="D37" s="3"/>
      <c r="E37" s="3"/>
      <c r="F37" s="3"/>
      <c r="G37" s="3"/>
    </row>
    <row r="38" spans="1:7">
      <c r="A38" s="2" t="s">
        <v>1323</v>
      </c>
      <c r="B38" s="3"/>
      <c r="C38" s="3"/>
      <c r="D38" s="3"/>
      <c r="E38" s="3"/>
      <c r="F38" s="6">
        <v>185561</v>
      </c>
      <c r="G38" s="3"/>
    </row>
    <row r="39" spans="1:7" ht="30">
      <c r="A39" s="2" t="s">
        <v>1324</v>
      </c>
      <c r="B39" s="3"/>
      <c r="C39" s="3"/>
      <c r="D39" s="3"/>
      <c r="E39" s="3"/>
      <c r="F39" s="3"/>
      <c r="G39" s="3"/>
    </row>
    <row r="40" spans="1:7">
      <c r="A40" s="7" t="s">
        <v>1306</v>
      </c>
      <c r="B40" s="3"/>
      <c r="C40" s="3"/>
      <c r="D40" s="3"/>
      <c r="E40" s="3"/>
      <c r="F40" s="3"/>
      <c r="G40" s="3"/>
    </row>
    <row r="41" spans="1:7" ht="45">
      <c r="A41" s="2" t="s">
        <v>1325</v>
      </c>
      <c r="B41" s="3"/>
      <c r="C41" s="3"/>
      <c r="D41" s="3"/>
      <c r="E41" s="3"/>
      <c r="F41" s="6">
        <v>715916</v>
      </c>
      <c r="G41" s="3"/>
    </row>
    <row r="42" spans="1:7" ht="30">
      <c r="A42" s="2" t="s">
        <v>1326</v>
      </c>
      <c r="B42" s="3"/>
      <c r="C42" s="3"/>
      <c r="D42" s="3"/>
      <c r="E42" s="3"/>
      <c r="F42" s="3"/>
      <c r="G42" s="6">
        <v>47440</v>
      </c>
    </row>
    <row r="43" spans="1:7" ht="30">
      <c r="A43" s="2" t="s">
        <v>1320</v>
      </c>
      <c r="B43" s="3"/>
      <c r="C43" s="3"/>
      <c r="D43" s="3"/>
      <c r="E43" s="3"/>
      <c r="F43" s="3"/>
      <c r="G43" s="3"/>
    </row>
    <row r="44" spans="1:7">
      <c r="A44" s="7" t="s">
        <v>1306</v>
      </c>
      <c r="B44" s="3"/>
      <c r="C44" s="3"/>
      <c r="D44" s="3"/>
      <c r="E44" s="3"/>
      <c r="F44" s="3"/>
      <c r="G44" s="3"/>
    </row>
    <row r="45" spans="1:7">
      <c r="A45" s="2" t="s">
        <v>1327</v>
      </c>
      <c r="B45" s="3"/>
      <c r="C45" s="3"/>
      <c r="D45" s="3"/>
      <c r="E45" s="3">
        <v>1</v>
      </c>
      <c r="F45" s="3"/>
      <c r="G45" s="3"/>
    </row>
    <row r="46" spans="1:7">
      <c r="A46" s="2" t="s">
        <v>27</v>
      </c>
      <c r="B46" s="3"/>
      <c r="C46" s="3"/>
      <c r="D46" s="3"/>
      <c r="E46" s="3"/>
      <c r="F46" s="3"/>
      <c r="G46" s="3"/>
    </row>
    <row r="47" spans="1:7">
      <c r="A47" s="7" t="s">
        <v>1306</v>
      </c>
      <c r="B47" s="3"/>
      <c r="C47" s="3"/>
      <c r="D47" s="3"/>
      <c r="E47" s="3"/>
      <c r="F47" s="3"/>
      <c r="G47" s="3"/>
    </row>
    <row r="48" spans="1:7">
      <c r="A48" s="2" t="s">
        <v>1318</v>
      </c>
      <c r="B48" s="12">
        <v>1.0000000000000001E-5</v>
      </c>
      <c r="C48" s="12">
        <v>0.01</v>
      </c>
      <c r="D48" s="3"/>
      <c r="E48" s="3"/>
      <c r="F48" s="3"/>
      <c r="G48" s="3">
        <v>1.0000000000000001E-5</v>
      </c>
    </row>
    <row r="49" spans="1:7" ht="30">
      <c r="A49" s="2" t="s">
        <v>1328</v>
      </c>
      <c r="B49" s="3"/>
      <c r="C49" s="3"/>
      <c r="D49" s="3"/>
      <c r="E49" s="3"/>
      <c r="F49" s="3"/>
      <c r="G49" s="3"/>
    </row>
    <row r="50" spans="1:7">
      <c r="A50" s="7" t="s">
        <v>1306</v>
      </c>
      <c r="B50" s="3"/>
      <c r="C50" s="3"/>
      <c r="D50" s="3"/>
      <c r="E50" s="3"/>
      <c r="F50" s="3"/>
      <c r="G50" s="3"/>
    </row>
    <row r="51" spans="1:7" ht="30">
      <c r="A51" s="2" t="s">
        <v>1316</v>
      </c>
      <c r="B51" s="3"/>
      <c r="C51" s="3"/>
      <c r="D51" s="3"/>
      <c r="E51" s="3"/>
      <c r="F51" s="3"/>
      <c r="G51" s="6">
        <v>715916</v>
      </c>
    </row>
    <row r="52" spans="1:7">
      <c r="A52" s="2" t="s">
        <v>74</v>
      </c>
      <c r="B52" s="3"/>
      <c r="C52" s="3"/>
      <c r="D52" s="3"/>
      <c r="E52" s="3"/>
      <c r="F52" s="3"/>
      <c r="G52" s="3"/>
    </row>
    <row r="53" spans="1:7">
      <c r="A53" s="7" t="s">
        <v>1306</v>
      </c>
      <c r="B53" s="3"/>
      <c r="C53" s="3"/>
      <c r="D53" s="3"/>
      <c r="E53" s="3"/>
      <c r="F53" s="3"/>
      <c r="G53" s="3"/>
    </row>
    <row r="54" spans="1:7">
      <c r="A54" s="2" t="s">
        <v>1318</v>
      </c>
      <c r="B54" s="12">
        <v>1.0000000000000001E-5</v>
      </c>
      <c r="C54" s="12">
        <v>0.01</v>
      </c>
      <c r="D54" s="3"/>
      <c r="E54" s="3"/>
      <c r="F54" s="3"/>
      <c r="G54" s="3">
        <v>1.0000000000000001E-5</v>
      </c>
    </row>
    <row r="55" spans="1:7">
      <c r="A55" s="2" t="s">
        <v>1329</v>
      </c>
      <c r="B55" s="3"/>
      <c r="C55" s="3"/>
      <c r="D55" s="3"/>
      <c r="E55" s="3"/>
      <c r="F55" s="3"/>
      <c r="G55" s="3"/>
    </row>
    <row r="56" spans="1:7">
      <c r="A56" s="7" t="s">
        <v>1306</v>
      </c>
      <c r="B56" s="3"/>
      <c r="C56" s="3"/>
      <c r="D56" s="3"/>
      <c r="E56" s="3"/>
      <c r="F56" s="3"/>
      <c r="G56" s="3"/>
    </row>
    <row r="57" spans="1:7">
      <c r="A57" s="2" t="s">
        <v>1327</v>
      </c>
      <c r="B57" s="3"/>
      <c r="C57" s="3"/>
      <c r="D57" s="3"/>
      <c r="E57" s="3">
        <v>1</v>
      </c>
      <c r="F57" s="3"/>
      <c r="G57" s="3"/>
    </row>
    <row r="58" spans="1:7" ht="30">
      <c r="A58" s="2" t="s">
        <v>1330</v>
      </c>
      <c r="B58" s="3"/>
      <c r="C58" s="3"/>
      <c r="D58" s="3"/>
      <c r="E58" s="3"/>
      <c r="F58" s="3"/>
      <c r="G58" s="3"/>
    </row>
    <row r="59" spans="1:7">
      <c r="A59" s="7" t="s">
        <v>1306</v>
      </c>
      <c r="B59" s="3"/>
      <c r="C59" s="3"/>
      <c r="D59" s="3"/>
      <c r="E59" s="3"/>
      <c r="F59" s="3"/>
      <c r="G59" s="3"/>
    </row>
    <row r="60" spans="1:7">
      <c r="A60" s="2" t="s">
        <v>1319</v>
      </c>
      <c r="B60" s="3"/>
      <c r="C60" s="3"/>
      <c r="D60" s="3"/>
      <c r="E60" s="3">
        <v>1</v>
      </c>
      <c r="F60" s="3"/>
      <c r="G60" s="3"/>
    </row>
    <row r="61" spans="1:7">
      <c r="A61" s="2" t="s">
        <v>1331</v>
      </c>
      <c r="B61" s="3"/>
      <c r="C61" s="3"/>
      <c r="D61" s="3"/>
      <c r="E61" s="3"/>
      <c r="F61" s="3"/>
      <c r="G61" s="3"/>
    </row>
    <row r="62" spans="1:7">
      <c r="A62" s="7" t="s">
        <v>1306</v>
      </c>
      <c r="B62" s="3"/>
      <c r="C62" s="3"/>
      <c r="D62" s="3"/>
      <c r="E62" s="3"/>
      <c r="F62" s="3"/>
      <c r="G62" s="3"/>
    </row>
    <row r="63" spans="1:7" ht="45">
      <c r="A63" s="2" t="s">
        <v>1309</v>
      </c>
      <c r="B63" s="3"/>
      <c r="C63" s="3"/>
      <c r="D63" s="3"/>
      <c r="E63" s="3"/>
      <c r="F63" s="3"/>
      <c r="G63" s="6">
        <v>13600000</v>
      </c>
    </row>
    <row r="64" spans="1:7" ht="45">
      <c r="A64" s="2" t="s">
        <v>1332</v>
      </c>
      <c r="B64" s="3"/>
      <c r="C64" s="3"/>
      <c r="D64" s="3"/>
      <c r="E64" s="3"/>
      <c r="F64" s="5">
        <v>4400000</v>
      </c>
      <c r="G64" s="3"/>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12.5703125" bestFit="1" customWidth="1"/>
    <col min="3" max="3" width="21" bestFit="1" customWidth="1"/>
    <col min="4" max="4" width="20.85546875" bestFit="1" customWidth="1"/>
    <col min="5" max="5" width="16.85546875" bestFit="1" customWidth="1"/>
    <col min="6" max="6" width="36.5703125" bestFit="1" customWidth="1"/>
    <col min="7" max="7" width="33" bestFit="1" customWidth="1"/>
    <col min="8" max="8" width="22.85546875" bestFit="1" customWidth="1"/>
    <col min="9" max="9" width="19" bestFit="1" customWidth="1"/>
    <col min="10" max="10" width="24.28515625" bestFit="1" customWidth="1"/>
    <col min="11" max="11" width="13.85546875" bestFit="1" customWidth="1"/>
    <col min="12" max="12" width="21" bestFit="1" customWidth="1"/>
    <col min="13" max="13" width="20.85546875" bestFit="1" customWidth="1"/>
  </cols>
  <sheetData>
    <row r="1" spans="1:13" ht="15" customHeight="1">
      <c r="A1" s="9" t="s">
        <v>133</v>
      </c>
      <c r="B1" s="1" t="s">
        <v>134</v>
      </c>
      <c r="C1" s="1" t="s">
        <v>24</v>
      </c>
      <c r="D1" s="9" t="s">
        <v>27</v>
      </c>
      <c r="E1" s="1" t="s">
        <v>136</v>
      </c>
      <c r="F1" s="1" t="s">
        <v>137</v>
      </c>
      <c r="G1" s="1" t="s">
        <v>138</v>
      </c>
      <c r="H1" s="1" t="s">
        <v>139</v>
      </c>
      <c r="I1" s="1" t="s">
        <v>140</v>
      </c>
      <c r="J1" s="1" t="s">
        <v>141</v>
      </c>
      <c r="K1" s="1" t="s">
        <v>142</v>
      </c>
      <c r="L1" s="1" t="s">
        <v>143</v>
      </c>
      <c r="M1" s="1" t="s">
        <v>143</v>
      </c>
    </row>
    <row r="2" spans="1:13">
      <c r="A2" s="9"/>
      <c r="B2" s="1" t="s">
        <v>135</v>
      </c>
      <c r="C2" s="1" t="s">
        <v>135</v>
      </c>
      <c r="D2" s="9"/>
      <c r="E2" s="1" t="s">
        <v>135</v>
      </c>
      <c r="F2" s="1" t="s">
        <v>135</v>
      </c>
      <c r="G2" s="1" t="s">
        <v>135</v>
      </c>
      <c r="H2" s="1" t="s">
        <v>135</v>
      </c>
      <c r="I2" s="1" t="s">
        <v>135</v>
      </c>
      <c r="J2" s="1" t="s">
        <v>135</v>
      </c>
      <c r="K2" s="1" t="s">
        <v>135</v>
      </c>
      <c r="L2" s="1" t="s">
        <v>24</v>
      </c>
      <c r="M2" s="1" t="s">
        <v>27</v>
      </c>
    </row>
    <row r="3" spans="1:13">
      <c r="A3" s="9"/>
      <c r="B3" s="1"/>
      <c r="C3" s="1"/>
      <c r="D3" s="9"/>
      <c r="E3" s="1"/>
      <c r="F3" s="1"/>
      <c r="G3" s="1"/>
      <c r="H3" s="1"/>
      <c r="I3" s="1"/>
      <c r="J3" s="1"/>
      <c r="K3" s="1"/>
      <c r="L3" s="1" t="s">
        <v>135</v>
      </c>
      <c r="M3" s="1" t="s">
        <v>135</v>
      </c>
    </row>
    <row r="4" spans="1:13" ht="30">
      <c r="A4" s="2" t="s">
        <v>144</v>
      </c>
      <c r="B4" s="3"/>
      <c r="C4" s="3"/>
      <c r="D4" s="3"/>
      <c r="E4" s="5">
        <v>325001000</v>
      </c>
      <c r="F4" s="3"/>
      <c r="G4" s="3"/>
      <c r="H4" s="3"/>
      <c r="I4" s="3"/>
      <c r="J4" s="3"/>
      <c r="K4" s="3"/>
      <c r="L4" s="3"/>
      <c r="M4" s="3"/>
    </row>
    <row r="5" spans="1:13" ht="30">
      <c r="A5" s="2" t="s">
        <v>145</v>
      </c>
      <c r="B5" s="3"/>
      <c r="C5" s="3"/>
      <c r="D5" s="3"/>
      <c r="E5" s="3"/>
      <c r="F5" s="3"/>
      <c r="G5" s="3"/>
      <c r="H5" s="3"/>
      <c r="I5" s="3"/>
      <c r="J5" s="3"/>
      <c r="K5" s="3"/>
      <c r="L5" s="3" t="s">
        <v>146</v>
      </c>
      <c r="M5" s="3" t="s">
        <v>146</v>
      </c>
    </row>
    <row r="6" spans="1:13">
      <c r="A6" s="2" t="s">
        <v>147</v>
      </c>
      <c r="B6" s="6">
        <v>342983000</v>
      </c>
      <c r="C6" s="3"/>
      <c r="D6" s="3"/>
      <c r="E6" s="3"/>
      <c r="F6" s="6">
        <v>-278000</v>
      </c>
      <c r="G6" s="6">
        <v>18260000</v>
      </c>
      <c r="H6" s="3">
        <v>0</v>
      </c>
      <c r="I6" s="3">
        <v>0</v>
      </c>
      <c r="J6" s="3">
        <v>0</v>
      </c>
      <c r="K6" s="3"/>
      <c r="L6" s="3"/>
      <c r="M6" s="3"/>
    </row>
    <row r="7" spans="1:13" ht="30">
      <c r="A7" s="7" t="s">
        <v>148</v>
      </c>
      <c r="B7" s="3"/>
      <c r="C7" s="3"/>
      <c r="D7" s="3"/>
      <c r="E7" s="3"/>
      <c r="F7" s="3"/>
      <c r="G7" s="3"/>
      <c r="H7" s="3"/>
      <c r="I7" s="3"/>
      <c r="J7" s="3"/>
      <c r="K7" s="3"/>
      <c r="L7" s="3"/>
      <c r="M7" s="3"/>
    </row>
    <row r="8" spans="1:13">
      <c r="A8" s="2" t="s">
        <v>114</v>
      </c>
      <c r="B8" s="6">
        <v>119472000</v>
      </c>
      <c r="C8" s="3"/>
      <c r="D8" s="3"/>
      <c r="E8" s="6">
        <v>116741000</v>
      </c>
      <c r="F8" s="3"/>
      <c r="G8" s="6">
        <v>2731000</v>
      </c>
      <c r="H8" s="3"/>
      <c r="I8" s="3"/>
      <c r="J8" s="3"/>
      <c r="K8" s="3"/>
      <c r="L8" s="3"/>
      <c r="M8" s="3"/>
    </row>
    <row r="9" spans="1:13" ht="60">
      <c r="A9" s="2" t="s">
        <v>149</v>
      </c>
      <c r="B9" s="6">
        <v>2393000</v>
      </c>
      <c r="C9" s="3"/>
      <c r="D9" s="3"/>
      <c r="E9" s="6">
        <v>2393000</v>
      </c>
      <c r="F9" s="3"/>
      <c r="G9" s="3"/>
      <c r="H9" s="3"/>
      <c r="I9" s="3"/>
      <c r="J9" s="3"/>
      <c r="K9" s="3"/>
      <c r="L9" s="3"/>
      <c r="M9" s="3"/>
    </row>
    <row r="10" spans="1:13">
      <c r="A10" s="2" t="s">
        <v>150</v>
      </c>
      <c r="B10" s="6">
        <v>-300000</v>
      </c>
      <c r="C10" s="3"/>
      <c r="D10" s="3"/>
      <c r="E10" s="6">
        <v>-300000</v>
      </c>
      <c r="F10" s="3"/>
      <c r="G10" s="3"/>
      <c r="H10" s="3"/>
      <c r="I10" s="3"/>
      <c r="J10" s="3"/>
      <c r="K10" s="3"/>
      <c r="L10" s="3"/>
      <c r="M10" s="3"/>
    </row>
    <row r="11" spans="1:13">
      <c r="A11" s="2" t="s">
        <v>151</v>
      </c>
      <c r="B11" s="6">
        <v>-740000</v>
      </c>
      <c r="C11" s="3"/>
      <c r="D11" s="3"/>
      <c r="E11" s="6">
        <v>-740000</v>
      </c>
      <c r="F11" s="3"/>
      <c r="G11" s="3"/>
      <c r="H11" s="3"/>
      <c r="I11" s="3"/>
      <c r="J11" s="3"/>
      <c r="K11" s="3"/>
      <c r="L11" s="3"/>
      <c r="M11" s="3"/>
    </row>
    <row r="12" spans="1:13" ht="30">
      <c r="A12" s="2" t="s">
        <v>152</v>
      </c>
      <c r="B12" s="6">
        <v>1000</v>
      </c>
      <c r="C12" s="3"/>
      <c r="D12" s="3"/>
      <c r="E12" s="3"/>
      <c r="F12" s="6">
        <v>1000</v>
      </c>
      <c r="G12" s="3"/>
      <c r="H12" s="3"/>
      <c r="I12" s="3"/>
      <c r="J12" s="3"/>
      <c r="K12" s="3"/>
      <c r="L12" s="3"/>
      <c r="M12" s="3"/>
    </row>
    <row r="13" spans="1:13" ht="30">
      <c r="A13" s="2" t="s">
        <v>153</v>
      </c>
      <c r="B13" s="6">
        <v>-20991000</v>
      </c>
      <c r="C13" s="3"/>
      <c r="D13" s="3"/>
      <c r="E13" s="3"/>
      <c r="F13" s="3"/>
      <c r="G13" s="6">
        <v>-20991000</v>
      </c>
      <c r="H13" s="3"/>
      <c r="I13" s="3"/>
      <c r="J13" s="3"/>
      <c r="K13" s="3"/>
      <c r="L13" s="3"/>
      <c r="M13" s="3"/>
    </row>
    <row r="14" spans="1:13" ht="45">
      <c r="A14" s="2" t="s">
        <v>154</v>
      </c>
      <c r="B14" s="3">
        <v>0</v>
      </c>
      <c r="C14" s="3"/>
      <c r="D14" s="3"/>
      <c r="E14" s="3"/>
      <c r="F14" s="3"/>
      <c r="G14" s="3"/>
      <c r="H14" s="3"/>
      <c r="I14" s="3"/>
      <c r="J14" s="3"/>
      <c r="K14" s="3"/>
      <c r="L14" s="3"/>
      <c r="M14" s="3"/>
    </row>
    <row r="15" spans="1:13" ht="30">
      <c r="A15" s="2" t="s">
        <v>155</v>
      </c>
      <c r="B15" s="3"/>
      <c r="C15" s="3"/>
      <c r="D15" s="3"/>
      <c r="E15" s="6">
        <v>443095000</v>
      </c>
      <c r="F15" s="3"/>
      <c r="G15" s="3"/>
      <c r="H15" s="3"/>
      <c r="I15" s="3"/>
      <c r="J15" s="3"/>
      <c r="K15" s="3"/>
      <c r="L15" s="3"/>
      <c r="M15" s="3"/>
    </row>
    <row r="16" spans="1:13">
      <c r="A16" s="2" t="s">
        <v>156</v>
      </c>
      <c r="B16" s="6">
        <v>442818000</v>
      </c>
      <c r="C16" s="3"/>
      <c r="D16" s="3"/>
      <c r="E16" s="3"/>
      <c r="F16" s="6">
        <v>-277000</v>
      </c>
      <c r="G16" s="3">
        <v>0</v>
      </c>
      <c r="H16" s="3"/>
      <c r="I16" s="3"/>
      <c r="J16" s="3"/>
      <c r="K16" s="3"/>
      <c r="L16" s="3"/>
      <c r="M16" s="3"/>
    </row>
    <row r="17" spans="1:13" ht="30">
      <c r="A17" s="7" t="s">
        <v>148</v>
      </c>
      <c r="B17" s="3"/>
      <c r="C17" s="3"/>
      <c r="D17" s="3"/>
      <c r="E17" s="3"/>
      <c r="F17" s="3"/>
      <c r="G17" s="3"/>
      <c r="H17" s="3"/>
      <c r="I17" s="3"/>
      <c r="J17" s="3"/>
      <c r="K17" s="3"/>
      <c r="L17" s="3"/>
      <c r="M17" s="3"/>
    </row>
    <row r="18" spans="1:13">
      <c r="A18" s="2" t="s">
        <v>114</v>
      </c>
      <c r="B18" s="6">
        <v>75368000</v>
      </c>
      <c r="C18" s="3"/>
      <c r="D18" s="3"/>
      <c r="E18" s="6">
        <v>75368000</v>
      </c>
      <c r="F18" s="3"/>
      <c r="G18" s="3"/>
      <c r="H18" s="3"/>
      <c r="I18" s="3"/>
      <c r="J18" s="3"/>
      <c r="K18" s="3"/>
      <c r="L18" s="3"/>
      <c r="M18" s="3"/>
    </row>
    <row r="19" spans="1:13" ht="60">
      <c r="A19" s="2" t="s">
        <v>149</v>
      </c>
      <c r="B19" s="6">
        <v>1168000</v>
      </c>
      <c r="C19" s="3"/>
      <c r="D19" s="3"/>
      <c r="E19" s="6">
        <v>1168000</v>
      </c>
      <c r="F19" s="3"/>
      <c r="G19" s="3"/>
      <c r="H19" s="3"/>
      <c r="I19" s="3"/>
      <c r="J19" s="3"/>
      <c r="K19" s="3"/>
      <c r="L19" s="3"/>
      <c r="M19" s="3"/>
    </row>
    <row r="20" spans="1:13">
      <c r="A20" s="2" t="s">
        <v>151</v>
      </c>
      <c r="B20" s="6">
        <v>-475877000</v>
      </c>
      <c r="C20" s="3"/>
      <c r="D20" s="3"/>
      <c r="E20" s="6">
        <v>-475877000</v>
      </c>
      <c r="F20" s="3"/>
      <c r="G20" s="3"/>
      <c r="H20" s="3"/>
      <c r="I20" s="3"/>
      <c r="J20" s="3"/>
      <c r="K20" s="3"/>
      <c r="L20" s="3"/>
      <c r="M20" s="3"/>
    </row>
    <row r="21" spans="1:13" ht="45">
      <c r="A21" s="2" t="s">
        <v>154</v>
      </c>
      <c r="B21" s="6">
        <v>1862000</v>
      </c>
      <c r="C21" s="3"/>
      <c r="D21" s="3"/>
      <c r="E21" s="3"/>
      <c r="F21" s="6">
        <v>1862000</v>
      </c>
      <c r="G21" s="3"/>
      <c r="H21" s="3"/>
      <c r="I21" s="3"/>
      <c r="J21" s="3"/>
      <c r="K21" s="3"/>
      <c r="L21" s="3"/>
      <c r="M21" s="3"/>
    </row>
    <row r="22" spans="1:13" ht="30">
      <c r="A22" s="2" t="s">
        <v>157</v>
      </c>
      <c r="B22" s="3"/>
      <c r="C22" s="3"/>
      <c r="D22" s="3"/>
      <c r="E22" s="6">
        <v>43754000</v>
      </c>
      <c r="F22" s="3"/>
      <c r="G22" s="3"/>
      <c r="H22" s="3"/>
      <c r="I22" s="3"/>
      <c r="J22" s="3"/>
      <c r="K22" s="3"/>
      <c r="L22" s="3"/>
      <c r="M22" s="3"/>
    </row>
    <row r="23" spans="1:13">
      <c r="A23" s="2" t="s">
        <v>158</v>
      </c>
      <c r="B23" s="6">
        <v>45339000</v>
      </c>
      <c r="C23" s="3"/>
      <c r="D23" s="3"/>
      <c r="E23" s="3"/>
      <c r="F23" s="6">
        <v>1585000</v>
      </c>
      <c r="G23" s="3"/>
      <c r="H23" s="6">
        <v>103906000</v>
      </c>
      <c r="I23" s="3"/>
      <c r="J23" s="6">
        <v>62814000</v>
      </c>
      <c r="K23" s="3"/>
      <c r="L23" s="3"/>
      <c r="M23" s="3"/>
    </row>
    <row r="24" spans="1:13" ht="30">
      <c r="A24" s="2" t="s">
        <v>159</v>
      </c>
      <c r="B24" s="3"/>
      <c r="C24" s="3"/>
      <c r="D24" s="3"/>
      <c r="E24" s="3"/>
      <c r="F24" s="3"/>
      <c r="G24" s="3"/>
      <c r="H24" s="3"/>
      <c r="I24" s="3"/>
      <c r="J24" s="3"/>
      <c r="K24" s="3"/>
      <c r="L24" s="6">
        <v>9757858</v>
      </c>
      <c r="M24" s="6">
        <v>14001583</v>
      </c>
    </row>
    <row r="25" spans="1:13" ht="30">
      <c r="A25" s="7" t="s">
        <v>148</v>
      </c>
      <c r="B25" s="3"/>
      <c r="C25" s="3"/>
      <c r="D25" s="3"/>
      <c r="E25" s="3"/>
      <c r="F25" s="3"/>
      <c r="G25" s="3"/>
      <c r="H25" s="3"/>
      <c r="I25" s="3"/>
      <c r="J25" s="3"/>
      <c r="K25" s="3"/>
      <c r="L25" s="3"/>
      <c r="M25" s="3"/>
    </row>
    <row r="26" spans="1:13" ht="30">
      <c r="A26" s="2" t="s">
        <v>160</v>
      </c>
      <c r="B26" s="3">
        <v>0</v>
      </c>
      <c r="C26" s="3"/>
      <c r="D26" s="3"/>
      <c r="E26" s="6">
        <v>-43754000</v>
      </c>
      <c r="F26" s="3"/>
      <c r="G26" s="3"/>
      <c r="H26" s="6">
        <v>43754000</v>
      </c>
      <c r="I26" s="3"/>
      <c r="J26" s="3"/>
      <c r="K26" s="3"/>
      <c r="L26" s="3"/>
      <c r="M26" s="3"/>
    </row>
    <row r="27" spans="1:13" ht="30">
      <c r="A27" s="2" t="s">
        <v>161</v>
      </c>
      <c r="B27" s="6">
        <v>121982000</v>
      </c>
      <c r="C27" s="3"/>
      <c r="D27" s="3"/>
      <c r="E27" s="3"/>
      <c r="F27" s="6">
        <v>-984000</v>
      </c>
      <c r="G27" s="3"/>
      <c r="H27" s="6">
        <v>60152000</v>
      </c>
      <c r="I27" s="3"/>
      <c r="J27" s="6">
        <v>62814000</v>
      </c>
      <c r="K27" s="3"/>
      <c r="L27" s="3"/>
      <c r="M27" s="3"/>
    </row>
    <row r="28" spans="1:13" ht="45">
      <c r="A28" s="2" t="s">
        <v>162</v>
      </c>
      <c r="B28" s="3"/>
      <c r="C28" s="6">
        <v>11212500</v>
      </c>
      <c r="D28" s="3"/>
      <c r="E28" s="3"/>
      <c r="F28" s="3"/>
      <c r="G28" s="3"/>
      <c r="H28" s="3"/>
      <c r="I28" s="3"/>
      <c r="J28" s="3"/>
      <c r="K28" s="3"/>
      <c r="L28" s="6">
        <v>9757858</v>
      </c>
      <c r="M28" s="6">
        <v>14001583</v>
      </c>
    </row>
    <row r="29" spans="1:13">
      <c r="A29" s="2" t="s">
        <v>163</v>
      </c>
      <c r="B29" s="6">
        <v>167321000</v>
      </c>
      <c r="C29" s="3"/>
      <c r="D29" s="3"/>
      <c r="E29" s="3"/>
      <c r="F29" s="6">
        <v>601000</v>
      </c>
      <c r="G29" s="3">
        <v>0</v>
      </c>
      <c r="H29" s="6">
        <v>103906000</v>
      </c>
      <c r="I29" s="3">
        <v>0</v>
      </c>
      <c r="J29" s="6">
        <v>62814000</v>
      </c>
      <c r="K29" s="3"/>
      <c r="L29" s="3"/>
      <c r="M29" s="3"/>
    </row>
    <row r="30" spans="1:13" ht="30">
      <c r="A30" s="2" t="s">
        <v>164</v>
      </c>
      <c r="B30" s="3"/>
      <c r="C30" s="3"/>
      <c r="D30" s="3"/>
      <c r="E30" s="3">
        <v>0</v>
      </c>
      <c r="F30" s="3"/>
      <c r="G30" s="3"/>
      <c r="H30" s="3"/>
      <c r="I30" s="3"/>
      <c r="J30" s="3"/>
      <c r="K30" s="3"/>
      <c r="L30" s="3"/>
      <c r="M30" s="3"/>
    </row>
    <row r="31" spans="1:13" ht="30">
      <c r="A31" s="2" t="s">
        <v>165</v>
      </c>
      <c r="B31" s="3"/>
      <c r="C31" s="3"/>
      <c r="D31" s="3"/>
      <c r="E31" s="3"/>
      <c r="F31" s="3"/>
      <c r="G31" s="3"/>
      <c r="H31" s="3"/>
      <c r="I31" s="3"/>
      <c r="J31" s="3"/>
      <c r="K31" s="3"/>
      <c r="L31" s="6">
        <v>9757858</v>
      </c>
      <c r="M31" s="6">
        <v>14001583</v>
      </c>
    </row>
    <row r="32" spans="1:13" ht="30">
      <c r="A32" s="7" t="s">
        <v>148</v>
      </c>
      <c r="B32" s="3"/>
      <c r="C32" s="3"/>
      <c r="D32" s="3"/>
      <c r="E32" s="3"/>
      <c r="F32" s="3"/>
      <c r="G32" s="3"/>
      <c r="H32" s="3"/>
      <c r="I32" s="3"/>
      <c r="J32" s="3"/>
      <c r="K32" s="3"/>
      <c r="L32" s="3"/>
      <c r="M32" s="3"/>
    </row>
    <row r="33" spans="1:13">
      <c r="A33" s="2" t="s">
        <v>114</v>
      </c>
      <c r="B33" s="6">
        <v>-13550000</v>
      </c>
      <c r="C33" s="3"/>
      <c r="D33" s="3"/>
      <c r="E33" s="3">
        <v>0</v>
      </c>
      <c r="F33" s="3"/>
      <c r="G33" s="3"/>
      <c r="H33" s="6">
        <v>-7973000</v>
      </c>
      <c r="I33" s="6">
        <v>-5577000</v>
      </c>
      <c r="J33" s="3"/>
      <c r="K33" s="3"/>
      <c r="L33" s="3"/>
      <c r="M33" s="3"/>
    </row>
    <row r="34" spans="1:13" ht="60">
      <c r="A34" s="2" t="s">
        <v>149</v>
      </c>
      <c r="B34" s="6">
        <v>284000</v>
      </c>
      <c r="C34" s="3"/>
      <c r="D34" s="3"/>
      <c r="E34" s="3"/>
      <c r="F34" s="3"/>
      <c r="G34" s="3"/>
      <c r="H34" s="6">
        <v>176000</v>
      </c>
      <c r="I34" s="3"/>
      <c r="J34" s="6">
        <v>108000</v>
      </c>
      <c r="K34" s="3"/>
      <c r="L34" s="3"/>
      <c r="M34" s="3"/>
    </row>
    <row r="35" spans="1:13">
      <c r="A35" s="2" t="s">
        <v>166</v>
      </c>
      <c r="B35" s="3"/>
      <c r="C35" s="3"/>
      <c r="D35" s="3"/>
      <c r="E35" s="3"/>
      <c r="F35" s="3"/>
      <c r="G35" s="3"/>
      <c r="H35" s="3"/>
      <c r="I35" s="3"/>
      <c r="J35" s="3"/>
      <c r="K35" s="3"/>
      <c r="L35" s="6">
        <v>-3929</v>
      </c>
      <c r="M35" s="6">
        <v>-17518</v>
      </c>
    </row>
    <row r="36" spans="1:13" ht="30">
      <c r="A36" s="2" t="s">
        <v>152</v>
      </c>
      <c r="B36" s="6">
        <v>29000</v>
      </c>
      <c r="C36" s="3"/>
      <c r="D36" s="3"/>
      <c r="E36" s="3"/>
      <c r="F36" s="6">
        <v>11000</v>
      </c>
      <c r="G36" s="3"/>
      <c r="H36" s="6">
        <v>18000</v>
      </c>
      <c r="I36" s="3"/>
      <c r="J36" s="3"/>
      <c r="K36" s="3"/>
      <c r="L36" s="3"/>
      <c r="M36" s="3"/>
    </row>
    <row r="37" spans="1:13" ht="45">
      <c r="A37" s="2" t="s">
        <v>167</v>
      </c>
      <c r="B37" s="6">
        <v>19298000</v>
      </c>
      <c r="C37" s="3"/>
      <c r="D37" s="3"/>
      <c r="E37" s="3"/>
      <c r="F37" s="3"/>
      <c r="G37" s="3"/>
      <c r="H37" s="6">
        <v>11984000</v>
      </c>
      <c r="I37" s="3"/>
      <c r="J37" s="6">
        <v>7314000</v>
      </c>
      <c r="K37" s="3"/>
      <c r="L37" s="3"/>
      <c r="M37" s="3"/>
    </row>
    <row r="38" spans="1:13" ht="45">
      <c r="A38" s="2" t="s">
        <v>168</v>
      </c>
      <c r="B38" s="3"/>
      <c r="C38" s="3"/>
      <c r="D38" s="3"/>
      <c r="E38" s="3"/>
      <c r="F38" s="3"/>
      <c r="G38" s="3"/>
      <c r="H38" s="3"/>
      <c r="I38" s="3"/>
      <c r="J38" s="3"/>
      <c r="K38" s="3"/>
      <c r="L38" s="6">
        <v>1462500</v>
      </c>
      <c r="M38" s="3"/>
    </row>
    <row r="39" spans="1:13" ht="30">
      <c r="A39" s="2" t="s">
        <v>169</v>
      </c>
      <c r="B39" s="3"/>
      <c r="C39" s="3"/>
      <c r="D39" s="3"/>
      <c r="E39" s="3">
        <v>0</v>
      </c>
      <c r="F39" s="3"/>
      <c r="G39" s="3"/>
      <c r="H39" s="3"/>
      <c r="I39" s="3"/>
      <c r="J39" s="3"/>
      <c r="K39" s="3"/>
      <c r="L39" s="3"/>
      <c r="M39" s="3"/>
    </row>
    <row r="40" spans="1:13" ht="30">
      <c r="A40" s="2" t="s">
        <v>170</v>
      </c>
      <c r="B40" s="3"/>
      <c r="C40" s="6">
        <v>11216429</v>
      </c>
      <c r="D40" s="6">
        <v>13984065</v>
      </c>
      <c r="E40" s="3"/>
      <c r="F40" s="3"/>
      <c r="G40" s="3"/>
      <c r="H40" s="3"/>
      <c r="I40" s="3"/>
      <c r="J40" s="3"/>
      <c r="K40" s="6">
        <v>3929</v>
      </c>
      <c r="L40" s="6">
        <v>11216429</v>
      </c>
      <c r="M40" s="6">
        <v>13984065</v>
      </c>
    </row>
    <row r="41" spans="1:13">
      <c r="A41" s="2" t="s">
        <v>171</v>
      </c>
      <c r="B41" s="6">
        <v>173382000</v>
      </c>
      <c r="C41" s="3"/>
      <c r="D41" s="3"/>
      <c r="E41" s="3"/>
      <c r="F41" s="6">
        <v>612000</v>
      </c>
      <c r="G41" s="3">
        <v>0</v>
      </c>
      <c r="H41" s="6">
        <v>108111000</v>
      </c>
      <c r="I41" s="6">
        <v>-5577000</v>
      </c>
      <c r="J41" s="6">
        <v>70236000</v>
      </c>
      <c r="K41" s="3"/>
      <c r="L41" s="3"/>
      <c r="M41" s="3"/>
    </row>
    <row r="42" spans="1:13" ht="30">
      <c r="A42" s="7" t="s">
        <v>148</v>
      </c>
      <c r="B42" s="3"/>
      <c r="C42" s="3"/>
      <c r="D42" s="3"/>
      <c r="E42" s="3"/>
      <c r="F42" s="3"/>
      <c r="G42" s="3"/>
      <c r="H42" s="3"/>
      <c r="I42" s="3"/>
      <c r="J42" s="3"/>
      <c r="K42" s="3"/>
      <c r="L42" s="3"/>
      <c r="M42" s="3"/>
    </row>
    <row r="43" spans="1:13">
      <c r="A43" s="2" t="s">
        <v>114</v>
      </c>
      <c r="B43" s="6">
        <v>96613000</v>
      </c>
      <c r="C43" s="3"/>
      <c r="D43" s="3"/>
      <c r="E43" s="3"/>
      <c r="F43" s="3"/>
      <c r="G43" s="3"/>
      <c r="H43" s="6">
        <v>65402000</v>
      </c>
      <c r="I43" s="6">
        <v>31211000</v>
      </c>
      <c r="J43" s="3"/>
      <c r="K43" s="3"/>
      <c r="L43" s="3"/>
      <c r="M43" s="3"/>
    </row>
    <row r="44" spans="1:13" ht="60">
      <c r="A44" s="2" t="s">
        <v>149</v>
      </c>
      <c r="B44" s="6">
        <v>2384000</v>
      </c>
      <c r="C44" s="3"/>
      <c r="D44" s="3"/>
      <c r="E44" s="3"/>
      <c r="F44" s="3"/>
      <c r="G44" s="3"/>
      <c r="H44" s="6">
        <v>1324000</v>
      </c>
      <c r="I44" s="3"/>
      <c r="J44" s="6">
        <v>1060000</v>
      </c>
      <c r="K44" s="3"/>
      <c r="L44" s="3"/>
      <c r="M44" s="3"/>
    </row>
    <row r="45" spans="1:13">
      <c r="A45" s="2" t="s">
        <v>166</v>
      </c>
      <c r="B45" s="3"/>
      <c r="C45" s="3"/>
      <c r="D45" s="3"/>
      <c r="E45" s="3"/>
      <c r="F45" s="3"/>
      <c r="G45" s="3"/>
      <c r="H45" s="3"/>
      <c r="I45" s="3"/>
      <c r="J45" s="3"/>
      <c r="K45" s="3"/>
      <c r="L45" s="6">
        <v>8796</v>
      </c>
      <c r="M45" s="6">
        <v>-180882</v>
      </c>
    </row>
    <row r="46" spans="1:13" ht="30">
      <c r="A46" s="2" t="s">
        <v>152</v>
      </c>
      <c r="B46" s="6">
        <v>480000</v>
      </c>
      <c r="C46" s="3"/>
      <c r="D46" s="3"/>
      <c r="E46" s="3"/>
      <c r="F46" s="6">
        <v>191000</v>
      </c>
      <c r="G46" s="3"/>
      <c r="H46" s="6">
        <v>289000</v>
      </c>
      <c r="I46" s="3"/>
      <c r="J46" s="3"/>
      <c r="K46" s="3"/>
      <c r="L46" s="3"/>
      <c r="M46" s="3"/>
    </row>
    <row r="47" spans="1:13" ht="30">
      <c r="A47" s="2" t="s">
        <v>161</v>
      </c>
      <c r="B47" s="6">
        <v>-11463000</v>
      </c>
      <c r="C47" s="3"/>
      <c r="D47" s="3"/>
      <c r="E47" s="3"/>
      <c r="F47" s="3"/>
      <c r="G47" s="3"/>
      <c r="H47" s="6">
        <v>-12215000</v>
      </c>
      <c r="I47" s="3"/>
      <c r="J47" s="6">
        <v>1270000</v>
      </c>
      <c r="K47" s="6">
        <v>-518000</v>
      </c>
      <c r="L47" s="3"/>
      <c r="M47" s="3"/>
    </row>
    <row r="48" spans="1:13" ht="45">
      <c r="A48" s="2" t="s">
        <v>162</v>
      </c>
      <c r="B48" s="3"/>
      <c r="C48" s="3"/>
      <c r="D48" s="3"/>
      <c r="E48" s="3"/>
      <c r="F48" s="3"/>
      <c r="G48" s="3"/>
      <c r="H48" s="3"/>
      <c r="I48" s="3"/>
      <c r="J48" s="3"/>
      <c r="K48" s="6">
        <v>138121</v>
      </c>
      <c r="L48" s="6">
        <v>530355</v>
      </c>
      <c r="M48" s="6">
        <v>-715916</v>
      </c>
    </row>
    <row r="49" spans="1:13" ht="45">
      <c r="A49" s="2" t="s">
        <v>154</v>
      </c>
      <c r="B49" s="6">
        <v>-2098000</v>
      </c>
      <c r="C49" s="3"/>
      <c r="D49" s="3"/>
      <c r="E49" s="3"/>
      <c r="F49" s="6">
        <v>-803000</v>
      </c>
      <c r="G49" s="3"/>
      <c r="H49" s="6">
        <v>-1295000</v>
      </c>
      <c r="I49" s="3"/>
      <c r="J49" s="3"/>
      <c r="K49" s="3"/>
      <c r="L49" s="3"/>
      <c r="M49" s="3"/>
    </row>
    <row r="50" spans="1:13" ht="45">
      <c r="A50" s="2" t="s">
        <v>172</v>
      </c>
      <c r="B50" s="3"/>
      <c r="C50" s="3"/>
      <c r="D50" s="3"/>
      <c r="E50" s="3"/>
      <c r="F50" s="3"/>
      <c r="G50" s="3"/>
      <c r="H50" s="6">
        <v>-23418000</v>
      </c>
      <c r="I50" s="3"/>
      <c r="J50" s="6">
        <v>23418000</v>
      </c>
      <c r="K50" s="3"/>
      <c r="L50" s="3"/>
      <c r="M50" s="3"/>
    </row>
    <row r="51" spans="1:13">
      <c r="A51" s="2" t="s">
        <v>173</v>
      </c>
      <c r="B51" s="3"/>
      <c r="C51" s="6">
        <v>3123517</v>
      </c>
      <c r="D51" s="3"/>
      <c r="E51" s="3"/>
      <c r="F51" s="3"/>
      <c r="G51" s="3"/>
      <c r="H51" s="3"/>
      <c r="I51" s="3"/>
      <c r="J51" s="3"/>
      <c r="K51" s="3"/>
      <c r="L51" s="6">
        <v>3123517</v>
      </c>
      <c r="M51" s="6">
        <v>-3123517</v>
      </c>
    </row>
    <row r="52" spans="1:13" ht="30">
      <c r="A52" s="2" t="s">
        <v>174</v>
      </c>
      <c r="B52" s="6">
        <v>-1197000</v>
      </c>
      <c r="C52" s="3"/>
      <c r="D52" s="3"/>
      <c r="E52" s="3"/>
      <c r="F52" s="3"/>
      <c r="G52" s="3"/>
      <c r="H52" s="6">
        <v>-666000</v>
      </c>
      <c r="I52" s="3"/>
      <c r="J52" s="6">
        <v>-531000</v>
      </c>
      <c r="K52" s="3"/>
      <c r="L52" s="3"/>
      <c r="M52" s="3"/>
    </row>
    <row r="53" spans="1:13" ht="30">
      <c r="A53" s="2" t="s">
        <v>175</v>
      </c>
      <c r="B53" s="6">
        <v>-4466000</v>
      </c>
      <c r="C53" s="6">
        <v>-4500000</v>
      </c>
      <c r="D53" s="3"/>
      <c r="E53" s="3"/>
      <c r="F53" s="3"/>
      <c r="G53" s="3"/>
      <c r="H53" s="6">
        <v>-2541000</v>
      </c>
      <c r="I53" s="3"/>
      <c r="J53" s="3"/>
      <c r="K53" s="6">
        <v>-1925000</v>
      </c>
      <c r="L53" s="3"/>
      <c r="M53" s="3"/>
    </row>
    <row r="54" spans="1:13">
      <c r="A54" s="2" t="s">
        <v>176</v>
      </c>
      <c r="B54" s="3"/>
      <c r="C54" s="6">
        <v>458705</v>
      </c>
      <c r="D54" s="3"/>
      <c r="E54" s="3"/>
      <c r="F54" s="3"/>
      <c r="G54" s="3"/>
      <c r="H54" s="3"/>
      <c r="I54" s="3"/>
      <c r="J54" s="3"/>
      <c r="K54" s="6">
        <v>458705</v>
      </c>
      <c r="L54" s="6">
        <v>-458705</v>
      </c>
      <c r="M54" s="3"/>
    </row>
    <row r="55" spans="1:13" ht="30">
      <c r="A55" s="2" t="s">
        <v>177</v>
      </c>
      <c r="B55" s="3"/>
      <c r="C55" s="3"/>
      <c r="D55" s="3"/>
      <c r="E55" s="3">
        <v>0</v>
      </c>
      <c r="F55" s="3"/>
      <c r="G55" s="3"/>
      <c r="H55" s="3"/>
      <c r="I55" s="3"/>
      <c r="J55" s="3"/>
      <c r="K55" s="3"/>
      <c r="L55" s="3"/>
      <c r="M55" s="3"/>
    </row>
    <row r="56" spans="1:13" ht="30">
      <c r="A56" s="2" t="s">
        <v>178</v>
      </c>
      <c r="B56" s="3"/>
      <c r="C56" s="6">
        <v>14420392</v>
      </c>
      <c r="D56" s="6">
        <v>9963750</v>
      </c>
      <c r="E56" s="3"/>
      <c r="F56" s="3"/>
      <c r="G56" s="3"/>
      <c r="H56" s="3"/>
      <c r="I56" s="3"/>
      <c r="J56" s="3"/>
      <c r="K56" s="6">
        <v>600755</v>
      </c>
      <c r="L56" s="6">
        <v>14420392</v>
      </c>
      <c r="M56" s="6">
        <v>9963750</v>
      </c>
    </row>
    <row r="57" spans="1:13">
      <c r="A57" s="2" t="s">
        <v>179</v>
      </c>
      <c r="B57" s="5">
        <v>253635000</v>
      </c>
      <c r="C57" s="3"/>
      <c r="D57" s="3"/>
      <c r="E57" s="3"/>
      <c r="F57" s="5">
        <v>0</v>
      </c>
      <c r="G57" s="5">
        <v>0</v>
      </c>
      <c r="H57" s="5">
        <v>134991000</v>
      </c>
      <c r="I57" s="5">
        <v>25634000</v>
      </c>
      <c r="J57" s="5">
        <v>95453000</v>
      </c>
      <c r="K57" s="5">
        <v>-2443000</v>
      </c>
      <c r="L57" s="5">
        <v>0</v>
      </c>
      <c r="M57" s="5">
        <v>0</v>
      </c>
    </row>
  </sheetData>
  <mergeCells count="2">
    <mergeCell ref="A1:A3"/>
    <mergeCell ref="D1: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333</v>
      </c>
      <c r="B1" s="1" t="s">
        <v>3</v>
      </c>
      <c r="C1" s="1" t="s">
        <v>30</v>
      </c>
    </row>
    <row r="2" spans="1:3">
      <c r="A2" s="7" t="s">
        <v>285</v>
      </c>
      <c r="B2" s="3"/>
      <c r="C2" s="3"/>
    </row>
    <row r="3" spans="1:3">
      <c r="A3" s="2" t="s">
        <v>1334</v>
      </c>
      <c r="B3" s="5">
        <v>250000</v>
      </c>
      <c r="C3" s="3"/>
    </row>
    <row r="4" spans="1:3">
      <c r="A4" s="2" t="s">
        <v>1335</v>
      </c>
      <c r="B4" s="5">
        <v>1100000</v>
      </c>
      <c r="C4" s="5">
        <v>14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9" t="s">
        <v>1336</v>
      </c>
      <c r="B1" s="1" t="s">
        <v>2</v>
      </c>
    </row>
    <row r="2" spans="1:2">
      <c r="A2" s="9"/>
      <c r="B2" s="1" t="s">
        <v>3</v>
      </c>
    </row>
    <row r="3" spans="1:2">
      <c r="A3" s="2" t="s">
        <v>1337</v>
      </c>
      <c r="B3" s="3"/>
    </row>
    <row r="4" spans="1:2" ht="30">
      <c r="A4" s="7" t="s">
        <v>307</v>
      </c>
      <c r="B4" s="3"/>
    </row>
    <row r="5" spans="1:2">
      <c r="A5" s="2" t="s">
        <v>1338</v>
      </c>
      <c r="B5" s="3" t="s">
        <v>1339</v>
      </c>
    </row>
    <row r="6" spans="1:2">
      <c r="A6" s="2" t="s">
        <v>1340</v>
      </c>
      <c r="B6" s="3"/>
    </row>
    <row r="7" spans="1:2" ht="30">
      <c r="A7" s="7" t="s">
        <v>307</v>
      </c>
      <c r="B7" s="3"/>
    </row>
    <row r="8" spans="1:2">
      <c r="A8" s="2" t="s">
        <v>1338</v>
      </c>
      <c r="B8" s="3" t="s">
        <v>134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6.5703125" customWidth="1"/>
    <col min="3" max="3" width="19.85546875" customWidth="1"/>
    <col min="4" max="4" width="36.5703125" customWidth="1"/>
    <col min="5" max="5" width="9.85546875" customWidth="1"/>
    <col min="6" max="6" width="36.5703125" customWidth="1"/>
  </cols>
  <sheetData>
    <row r="1" spans="1:6" ht="45" customHeight="1">
      <c r="A1" s="9" t="s">
        <v>1342</v>
      </c>
      <c r="B1" s="9" t="s">
        <v>2</v>
      </c>
      <c r="C1" s="9"/>
      <c r="D1" s="9"/>
      <c r="E1" s="9"/>
      <c r="F1" s="9"/>
    </row>
    <row r="2" spans="1:6" ht="15" customHeight="1">
      <c r="A2" s="9"/>
      <c r="B2" s="9" t="s">
        <v>3</v>
      </c>
      <c r="C2" s="9"/>
      <c r="D2" s="9" t="s">
        <v>30</v>
      </c>
      <c r="E2" s="9"/>
      <c r="F2" s="1" t="s">
        <v>88</v>
      </c>
    </row>
    <row r="3" spans="1:6">
      <c r="A3" s="7" t="s">
        <v>269</v>
      </c>
      <c r="B3" s="3"/>
      <c r="C3" s="3"/>
      <c r="D3" s="3"/>
      <c r="E3" s="3"/>
      <c r="F3" s="3"/>
    </row>
    <row r="4" spans="1:6">
      <c r="A4" s="2" t="s">
        <v>1343</v>
      </c>
      <c r="B4" s="5">
        <v>0</v>
      </c>
      <c r="C4" s="3"/>
      <c r="D4" s="5">
        <v>0</v>
      </c>
      <c r="E4" s="3"/>
      <c r="F4" s="5">
        <v>0</v>
      </c>
    </row>
    <row r="5" spans="1:6" ht="30">
      <c r="A5" s="7" t="s">
        <v>1344</v>
      </c>
      <c r="B5" s="3"/>
      <c r="C5" s="3"/>
      <c r="D5" s="3"/>
      <c r="E5" s="3"/>
      <c r="F5" s="3"/>
    </row>
    <row r="6" spans="1:6">
      <c r="A6" s="2" t="s">
        <v>1345</v>
      </c>
      <c r="B6" s="3"/>
      <c r="C6" s="3"/>
      <c r="D6" s="6">
        <v>6200000</v>
      </c>
      <c r="E6" s="3"/>
      <c r="F6" s="3"/>
    </row>
    <row r="7" spans="1:6" ht="17.25">
      <c r="A7" s="2" t="s">
        <v>1346</v>
      </c>
      <c r="B7" s="5">
        <v>0</v>
      </c>
      <c r="C7" s="8" t="s">
        <v>35</v>
      </c>
      <c r="D7" s="5">
        <v>5610000</v>
      </c>
      <c r="E7" s="8" t="s">
        <v>35</v>
      </c>
      <c r="F7" s="3"/>
    </row>
    <row r="8" spans="1:6">
      <c r="A8" s="10"/>
      <c r="B8" s="10"/>
      <c r="C8" s="10"/>
      <c r="D8" s="10"/>
      <c r="E8" s="10"/>
      <c r="F8" s="10"/>
    </row>
    <row r="9" spans="1:6" ht="30" customHeight="1">
      <c r="A9" s="2" t="s">
        <v>35</v>
      </c>
      <c r="B9" s="11" t="s">
        <v>75</v>
      </c>
      <c r="C9" s="11"/>
      <c r="D9" s="11"/>
      <c r="E9" s="11"/>
      <c r="F9" s="11"/>
    </row>
  </sheetData>
  <mergeCells count="6">
    <mergeCell ref="A1:A2"/>
    <mergeCell ref="B1:F1"/>
    <mergeCell ref="B2:C2"/>
    <mergeCell ref="D2:E2"/>
    <mergeCell ref="A8:F8"/>
    <mergeCell ref="B9:F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28515625" bestFit="1" customWidth="1"/>
    <col min="5" max="5" width="12.42578125" bestFit="1" customWidth="1"/>
  </cols>
  <sheetData>
    <row r="1" spans="1:5" ht="60" customHeight="1">
      <c r="A1" s="9" t="s">
        <v>1347</v>
      </c>
      <c r="B1" s="1" t="s">
        <v>1348</v>
      </c>
      <c r="C1" s="9" t="s">
        <v>2</v>
      </c>
      <c r="D1" s="9"/>
      <c r="E1" s="1"/>
    </row>
    <row r="2" spans="1:5">
      <c r="A2" s="9"/>
      <c r="B2" s="1" t="s">
        <v>1349</v>
      </c>
      <c r="C2" s="1" t="s">
        <v>30</v>
      </c>
      <c r="D2" s="1" t="s">
        <v>88</v>
      </c>
      <c r="E2" s="1" t="s">
        <v>1350</v>
      </c>
    </row>
    <row r="3" spans="1:5" ht="30">
      <c r="A3" s="2" t="s">
        <v>1351</v>
      </c>
      <c r="B3" s="3"/>
      <c r="C3" s="3"/>
      <c r="D3" s="3"/>
      <c r="E3" s="3"/>
    </row>
    <row r="4" spans="1:5">
      <c r="A4" s="7" t="s">
        <v>312</v>
      </c>
      <c r="B4" s="3"/>
      <c r="C4" s="3"/>
      <c r="D4" s="3"/>
      <c r="E4" s="3"/>
    </row>
    <row r="5" spans="1:5">
      <c r="A5" s="2" t="s">
        <v>1352</v>
      </c>
      <c r="B5" s="3"/>
      <c r="C5" s="3"/>
      <c r="D5" s="3"/>
      <c r="E5" s="5">
        <v>5000000</v>
      </c>
    </row>
    <row r="6" spans="1:5">
      <c r="A6" s="2" t="s">
        <v>1353</v>
      </c>
      <c r="B6" s="264">
        <v>0.13750000000000001</v>
      </c>
      <c r="C6" s="3"/>
      <c r="D6" s="3"/>
      <c r="E6" s="3"/>
    </row>
    <row r="7" spans="1:5">
      <c r="A7" s="2" t="s">
        <v>1354</v>
      </c>
      <c r="B7" s="3"/>
      <c r="C7" s="5">
        <v>100000</v>
      </c>
      <c r="D7" s="5">
        <v>200000</v>
      </c>
      <c r="E7" s="3"/>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ustomHeight="1">
      <c r="A1" s="9" t="s">
        <v>1355</v>
      </c>
      <c r="B1" s="9" t="s">
        <v>2</v>
      </c>
      <c r="C1" s="9"/>
      <c r="D1" s="9"/>
    </row>
    <row r="2" spans="1:4">
      <c r="A2" s="9"/>
      <c r="B2" s="1" t="s">
        <v>3</v>
      </c>
      <c r="C2" s="1" t="s">
        <v>30</v>
      </c>
      <c r="D2" s="1" t="s">
        <v>88</v>
      </c>
    </row>
    <row r="3" spans="1:4">
      <c r="A3" s="7" t="s">
        <v>1356</v>
      </c>
      <c r="B3" s="3"/>
      <c r="C3" s="3"/>
      <c r="D3" s="3"/>
    </row>
    <row r="4" spans="1:4">
      <c r="A4" s="2" t="s">
        <v>1357</v>
      </c>
      <c r="B4" s="5">
        <v>0</v>
      </c>
      <c r="C4" s="5">
        <v>0</v>
      </c>
      <c r="D4" s="5">
        <v>0</v>
      </c>
    </row>
    <row r="5" spans="1:4">
      <c r="A5" s="2" t="s">
        <v>1343</v>
      </c>
      <c r="B5" s="3">
        <v>0</v>
      </c>
      <c r="C5" s="3">
        <v>0</v>
      </c>
      <c r="D5" s="3">
        <v>0</v>
      </c>
    </row>
    <row r="6" spans="1:4">
      <c r="A6" s="7" t="s">
        <v>43</v>
      </c>
      <c r="B6" s="3"/>
      <c r="C6" s="3"/>
      <c r="D6" s="3"/>
    </row>
    <row r="7" spans="1:4">
      <c r="A7" s="2" t="s">
        <v>1358</v>
      </c>
      <c r="B7" s="5">
        <v>0</v>
      </c>
      <c r="C7" s="5">
        <v>0</v>
      </c>
      <c r="D7" s="5">
        <v>0</v>
      </c>
    </row>
    <row r="8" spans="1:4">
      <c r="A8" s="2" t="s">
        <v>688</v>
      </c>
      <c r="B8" s="3"/>
      <c r="C8" s="3"/>
      <c r="D8" s="3"/>
    </row>
    <row r="9" spans="1:4">
      <c r="A9" s="7" t="s">
        <v>1356</v>
      </c>
      <c r="B9" s="3"/>
      <c r="C9" s="3"/>
      <c r="D9" s="3"/>
    </row>
    <row r="10" spans="1:4">
      <c r="A10" s="2" t="s">
        <v>1359</v>
      </c>
      <c r="B10" s="3" t="s">
        <v>1360</v>
      </c>
      <c r="C10" s="3"/>
      <c r="D10" s="3"/>
    </row>
    <row r="11" spans="1:4">
      <c r="A11" s="2" t="s">
        <v>1361</v>
      </c>
      <c r="B11" s="3"/>
      <c r="C11" s="3"/>
      <c r="D11" s="3"/>
    </row>
    <row r="12" spans="1:4">
      <c r="A12" s="7" t="s">
        <v>1356</v>
      </c>
      <c r="B12" s="3"/>
      <c r="C12" s="3"/>
      <c r="D12" s="3"/>
    </row>
    <row r="13" spans="1:4">
      <c r="A13" s="2" t="s">
        <v>1359</v>
      </c>
      <c r="B13" s="3" t="s">
        <v>1362</v>
      </c>
      <c r="C13" s="3"/>
      <c r="D13" s="3"/>
    </row>
    <row r="14" spans="1:4">
      <c r="A14" s="2" t="s">
        <v>1363</v>
      </c>
      <c r="B14" s="3"/>
      <c r="C14" s="3"/>
      <c r="D14" s="3"/>
    </row>
    <row r="15" spans="1:4">
      <c r="A15" s="7" t="s">
        <v>1356</v>
      </c>
      <c r="B15" s="3"/>
      <c r="C15" s="3"/>
      <c r="D15" s="3"/>
    </row>
    <row r="16" spans="1:4">
      <c r="A16" s="2" t="s">
        <v>1359</v>
      </c>
      <c r="B16" s="3" t="s">
        <v>1364</v>
      </c>
      <c r="C16" s="3"/>
      <c r="D16" s="3"/>
    </row>
    <row r="17" spans="1:4">
      <c r="A17" s="2" t="s">
        <v>1365</v>
      </c>
      <c r="B17" s="3"/>
      <c r="C17" s="3"/>
      <c r="D17" s="3"/>
    </row>
    <row r="18" spans="1:4">
      <c r="A18" s="7" t="s">
        <v>1356</v>
      </c>
      <c r="B18" s="3"/>
      <c r="C18" s="3"/>
      <c r="D18" s="3"/>
    </row>
    <row r="19" spans="1:4">
      <c r="A19" s="2" t="s">
        <v>1359</v>
      </c>
      <c r="B19" s="3" t="s">
        <v>1366</v>
      </c>
      <c r="C19" s="3"/>
      <c r="D19" s="3"/>
    </row>
    <row r="20" spans="1:4" ht="30">
      <c r="A20" s="2" t="s">
        <v>1367</v>
      </c>
      <c r="B20" s="3"/>
      <c r="C20" s="3"/>
      <c r="D20" s="3"/>
    </row>
    <row r="21" spans="1:4">
      <c r="A21" s="7" t="s">
        <v>1356</v>
      </c>
      <c r="B21" s="3"/>
      <c r="C21" s="3"/>
      <c r="D21" s="3"/>
    </row>
    <row r="22" spans="1:4">
      <c r="A22" s="2" t="s">
        <v>1359</v>
      </c>
      <c r="B22" s="3" t="s">
        <v>1362</v>
      </c>
      <c r="C22" s="3"/>
      <c r="D22" s="3"/>
    </row>
    <row r="23" spans="1:4">
      <c r="A23" s="2" t="s">
        <v>694</v>
      </c>
      <c r="B23" s="3"/>
      <c r="C23" s="3"/>
      <c r="D23" s="3"/>
    </row>
    <row r="24" spans="1:4">
      <c r="A24" s="7" t="s">
        <v>1356</v>
      </c>
      <c r="B24" s="3"/>
      <c r="C24" s="3"/>
      <c r="D24" s="3"/>
    </row>
    <row r="25" spans="1:4">
      <c r="A25" s="2" t="s">
        <v>1359</v>
      </c>
      <c r="B25" s="3" t="s">
        <v>1360</v>
      </c>
      <c r="C25" s="3"/>
      <c r="D25" s="3"/>
    </row>
    <row r="26" spans="1:4">
      <c r="A26" s="2" t="s">
        <v>1368</v>
      </c>
      <c r="B26" s="3"/>
      <c r="C26" s="3"/>
      <c r="D26" s="3"/>
    </row>
    <row r="27" spans="1:4">
      <c r="A27" s="7" t="s">
        <v>1356</v>
      </c>
      <c r="B27" s="3"/>
      <c r="C27" s="3"/>
      <c r="D27" s="3"/>
    </row>
    <row r="28" spans="1:4">
      <c r="A28" s="2" t="s">
        <v>1359</v>
      </c>
      <c r="B28" s="3" t="s">
        <v>1364</v>
      </c>
      <c r="C28" s="3"/>
      <c r="D28" s="3"/>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16" customWidth="1"/>
  </cols>
  <sheetData>
    <row r="1" spans="1:5" ht="60">
      <c r="A1" s="1" t="s">
        <v>1369</v>
      </c>
      <c r="B1" s="9" t="s">
        <v>3</v>
      </c>
      <c r="C1" s="9"/>
      <c r="D1" s="9" t="s">
        <v>30</v>
      </c>
      <c r="E1" s="9"/>
    </row>
    <row r="2" spans="1:5" ht="30">
      <c r="A2" s="1" t="s">
        <v>29</v>
      </c>
      <c r="B2" s="9"/>
      <c r="C2" s="9"/>
      <c r="D2" s="9"/>
      <c r="E2" s="9"/>
    </row>
    <row r="3" spans="1:5" ht="45">
      <c r="A3" s="7" t="s">
        <v>1370</v>
      </c>
      <c r="B3" s="3"/>
      <c r="C3" s="3"/>
      <c r="D3" s="3"/>
      <c r="E3" s="3"/>
    </row>
    <row r="4" spans="1:5" ht="30">
      <c r="A4" s="2" t="s">
        <v>1371</v>
      </c>
      <c r="B4" s="5">
        <v>0</v>
      </c>
      <c r="C4" s="8" t="s">
        <v>35</v>
      </c>
      <c r="D4" s="5">
        <v>5610</v>
      </c>
      <c r="E4" s="8" t="s">
        <v>35</v>
      </c>
    </row>
    <row r="5" spans="1:5">
      <c r="A5" s="10"/>
      <c r="B5" s="10"/>
      <c r="C5" s="10"/>
      <c r="D5" s="10"/>
      <c r="E5" s="10"/>
    </row>
    <row r="6" spans="1:5" ht="30" customHeight="1">
      <c r="A6" s="2" t="s">
        <v>35</v>
      </c>
      <c r="B6" s="11" t="s">
        <v>75</v>
      </c>
      <c r="C6" s="11"/>
      <c r="D6" s="11"/>
      <c r="E6" s="11"/>
    </row>
  </sheetData>
  <mergeCells count="4">
    <mergeCell ref="B1:C2"/>
    <mergeCell ref="D1:E2"/>
    <mergeCell ref="A5:E5"/>
    <mergeCell ref="B6:E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372</v>
      </c>
      <c r="B1" s="1" t="s">
        <v>2</v>
      </c>
    </row>
    <row r="2" spans="1:2">
      <c r="A2" s="9"/>
      <c r="B2" s="1" t="s">
        <v>3</v>
      </c>
    </row>
    <row r="3" spans="1:2">
      <c r="A3" s="7" t="s">
        <v>334</v>
      </c>
      <c r="B3" s="3"/>
    </row>
    <row r="4" spans="1:2" ht="30">
      <c r="A4" s="2" t="s">
        <v>1373</v>
      </c>
      <c r="B4" s="3" t="s">
        <v>137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375</v>
      </c>
      <c r="B1" s="9" t="s">
        <v>2</v>
      </c>
      <c r="C1" s="9"/>
      <c r="D1" s="9"/>
      <c r="E1" s="9"/>
    </row>
    <row r="2" spans="1:5" ht="30">
      <c r="A2" s="1" t="s">
        <v>29</v>
      </c>
      <c r="B2" s="9" t="s">
        <v>3</v>
      </c>
      <c r="C2" s="9"/>
      <c r="D2" s="9" t="s">
        <v>30</v>
      </c>
      <c r="E2" s="9"/>
    </row>
    <row r="3" spans="1:5" ht="30">
      <c r="A3" s="7" t="s">
        <v>1376</v>
      </c>
      <c r="B3" s="3"/>
      <c r="C3" s="3"/>
      <c r="D3" s="3"/>
      <c r="E3" s="3"/>
    </row>
    <row r="4" spans="1:5" ht="30">
      <c r="A4" s="2" t="s">
        <v>1377</v>
      </c>
      <c r="B4" s="3" t="s">
        <v>1378</v>
      </c>
      <c r="C4" s="3"/>
      <c r="D4" s="3"/>
      <c r="E4" s="3"/>
    </row>
    <row r="5" spans="1:5">
      <c r="A5" s="7" t="s">
        <v>1379</v>
      </c>
      <c r="B5" s="3"/>
      <c r="C5" s="3"/>
      <c r="D5" s="3"/>
      <c r="E5" s="3"/>
    </row>
    <row r="6" spans="1:5">
      <c r="A6" s="2" t="s">
        <v>381</v>
      </c>
      <c r="B6" s="6">
        <v>72198</v>
      </c>
      <c r="C6" s="3"/>
      <c r="D6" s="6">
        <v>82676</v>
      </c>
      <c r="E6" s="3"/>
    </row>
    <row r="7" spans="1:5">
      <c r="A7" s="2" t="s">
        <v>386</v>
      </c>
      <c r="B7" s="6">
        <v>20252</v>
      </c>
      <c r="C7" s="3"/>
      <c r="D7" s="6">
        <v>30831</v>
      </c>
      <c r="E7" s="3"/>
    </row>
    <row r="8" spans="1:5">
      <c r="A8" s="2" t="s">
        <v>391</v>
      </c>
      <c r="B8" s="6">
        <v>10969</v>
      </c>
      <c r="C8" s="3"/>
      <c r="D8" s="6">
        <v>8447</v>
      </c>
      <c r="E8" s="3"/>
    </row>
    <row r="9" spans="1:5">
      <c r="A9" s="2" t="s">
        <v>392</v>
      </c>
      <c r="B9" s="6">
        <v>103419</v>
      </c>
      <c r="C9" s="3"/>
      <c r="D9" s="6">
        <v>121954</v>
      </c>
      <c r="E9" s="3"/>
    </row>
    <row r="10" spans="1:5" ht="30">
      <c r="A10" s="2" t="s">
        <v>1380</v>
      </c>
      <c r="B10" s="6">
        <v>4523835</v>
      </c>
      <c r="C10" s="3"/>
      <c r="D10" s="6">
        <v>3870649</v>
      </c>
      <c r="E10" s="3"/>
    </row>
    <row r="11" spans="1:5" ht="17.25">
      <c r="A11" s="2" t="s">
        <v>1381</v>
      </c>
      <c r="B11" s="3">
        <v>0</v>
      </c>
      <c r="C11" s="8" t="s">
        <v>35</v>
      </c>
      <c r="D11" s="6">
        <v>5610</v>
      </c>
      <c r="E11" s="8" t="s">
        <v>35</v>
      </c>
    </row>
    <row r="12" spans="1:5" ht="30">
      <c r="A12" s="2" t="s">
        <v>405</v>
      </c>
      <c r="B12" s="6">
        <v>8544</v>
      </c>
      <c r="C12" s="3"/>
      <c r="D12" s="3">
        <v>0</v>
      </c>
      <c r="E12" s="3"/>
    </row>
    <row r="13" spans="1:5">
      <c r="A13" s="2" t="s">
        <v>47</v>
      </c>
      <c r="B13" s="6">
        <v>4627254</v>
      </c>
      <c r="C13" s="3"/>
      <c r="D13" s="6">
        <v>3998213</v>
      </c>
      <c r="E13" s="3"/>
    </row>
    <row r="14" spans="1:5">
      <c r="A14" s="7" t="s">
        <v>395</v>
      </c>
      <c r="B14" s="3"/>
      <c r="C14" s="3"/>
      <c r="D14" s="3"/>
      <c r="E14" s="3"/>
    </row>
    <row r="15" spans="1:5" ht="45">
      <c r="A15" s="2" t="s">
        <v>55</v>
      </c>
      <c r="B15" s="6">
        <v>4031864</v>
      </c>
      <c r="C15" s="3"/>
      <c r="D15" s="6">
        <v>3431283</v>
      </c>
      <c r="E15" s="3"/>
    </row>
    <row r="16" spans="1:5" ht="30">
      <c r="A16" s="2" t="s">
        <v>52</v>
      </c>
      <c r="B16" s="6">
        <v>75706</v>
      </c>
      <c r="C16" s="3"/>
      <c r="D16" s="6">
        <v>70296</v>
      </c>
      <c r="E16" s="3"/>
    </row>
    <row r="17" spans="1:5">
      <c r="A17" s="2" t="s">
        <v>60</v>
      </c>
      <c r="B17" s="6">
        <v>4107570</v>
      </c>
      <c r="C17" s="3"/>
      <c r="D17" s="6">
        <v>3501579</v>
      </c>
      <c r="E17" s="3"/>
    </row>
    <row r="18" spans="1:5">
      <c r="A18" s="2" t="s">
        <v>1382</v>
      </c>
      <c r="B18" s="3"/>
      <c r="C18" s="3"/>
      <c r="D18" s="3"/>
      <c r="E18" s="3"/>
    </row>
    <row r="19" spans="1:5" ht="30">
      <c r="A19" s="7" t="s">
        <v>1376</v>
      </c>
      <c r="B19" s="3"/>
      <c r="C19" s="3"/>
      <c r="D19" s="3"/>
      <c r="E19" s="3"/>
    </row>
    <row r="20" spans="1:5" ht="30">
      <c r="A20" s="2" t="s">
        <v>1383</v>
      </c>
      <c r="B20" s="264">
        <v>5.9700000000000003E-2</v>
      </c>
      <c r="C20" s="3"/>
      <c r="D20" s="264">
        <v>7.85E-2</v>
      </c>
      <c r="E20" s="3"/>
    </row>
    <row r="21" spans="1:5">
      <c r="A21" s="2" t="s">
        <v>1384</v>
      </c>
      <c r="B21" s="3" t="s">
        <v>1374</v>
      </c>
      <c r="C21" s="3"/>
      <c r="D21" s="3"/>
      <c r="E21" s="3"/>
    </row>
    <row r="22" spans="1:5">
      <c r="A22" s="2" t="s">
        <v>1385</v>
      </c>
      <c r="B22" s="264">
        <v>2.5000000000000001E-3</v>
      </c>
      <c r="C22" s="3"/>
      <c r="D22" s="3"/>
      <c r="E22" s="3"/>
    </row>
    <row r="23" spans="1:5">
      <c r="A23" s="2" t="s">
        <v>374</v>
      </c>
      <c r="B23" s="3"/>
      <c r="C23" s="3"/>
      <c r="D23" s="3"/>
      <c r="E23" s="3"/>
    </row>
    <row r="24" spans="1:5">
      <c r="A24" s="7" t="s">
        <v>1379</v>
      </c>
      <c r="B24" s="3"/>
      <c r="C24" s="3"/>
      <c r="D24" s="3"/>
      <c r="E24" s="3"/>
    </row>
    <row r="25" spans="1:5">
      <c r="A25" s="2" t="s">
        <v>381</v>
      </c>
      <c r="B25" s="6">
        <v>41246</v>
      </c>
      <c r="C25" s="3"/>
      <c r="D25" s="6">
        <v>41821</v>
      </c>
      <c r="E25" s="3"/>
    </row>
    <row r="26" spans="1:5">
      <c r="A26" s="2" t="s">
        <v>377</v>
      </c>
      <c r="B26" s="3"/>
      <c r="C26" s="3"/>
      <c r="D26" s="3"/>
      <c r="E26" s="3"/>
    </row>
    <row r="27" spans="1:5">
      <c r="A27" s="7" t="s">
        <v>1379</v>
      </c>
      <c r="B27" s="3"/>
      <c r="C27" s="3"/>
      <c r="D27" s="3"/>
      <c r="E27" s="3"/>
    </row>
    <row r="28" spans="1:5">
      <c r="A28" s="2" t="s">
        <v>381</v>
      </c>
      <c r="B28" s="6">
        <v>8192</v>
      </c>
      <c r="C28" s="3"/>
      <c r="D28" s="6">
        <v>9769</v>
      </c>
      <c r="E28" s="3"/>
    </row>
    <row r="29" spans="1:5">
      <c r="A29" s="2" t="s">
        <v>378</v>
      </c>
      <c r="B29" s="3"/>
      <c r="C29" s="3"/>
      <c r="D29" s="3"/>
      <c r="E29" s="3"/>
    </row>
    <row r="30" spans="1:5">
      <c r="A30" s="7" t="s">
        <v>1379</v>
      </c>
      <c r="B30" s="3"/>
      <c r="C30" s="3"/>
      <c r="D30" s="3"/>
      <c r="E30" s="3"/>
    </row>
    <row r="31" spans="1:5">
      <c r="A31" s="2" t="s">
        <v>381</v>
      </c>
      <c r="B31" s="6">
        <v>7586</v>
      </c>
      <c r="C31" s="3"/>
      <c r="D31" s="6">
        <v>10212</v>
      </c>
      <c r="E31" s="3"/>
    </row>
    <row r="32" spans="1:5">
      <c r="A32" s="2" t="s">
        <v>379</v>
      </c>
      <c r="B32" s="3"/>
      <c r="C32" s="3"/>
      <c r="D32" s="3"/>
      <c r="E32" s="3"/>
    </row>
    <row r="33" spans="1:5">
      <c r="A33" s="7" t="s">
        <v>1379</v>
      </c>
      <c r="B33" s="3"/>
      <c r="C33" s="3"/>
      <c r="D33" s="3"/>
      <c r="E33" s="3"/>
    </row>
    <row r="34" spans="1:5">
      <c r="A34" s="2" t="s">
        <v>381</v>
      </c>
      <c r="B34" s="6">
        <v>14123</v>
      </c>
      <c r="C34" s="3"/>
      <c r="D34" s="6">
        <v>19938</v>
      </c>
      <c r="E34" s="3"/>
    </row>
    <row r="35" spans="1:5">
      <c r="A35" s="2" t="s">
        <v>380</v>
      </c>
      <c r="B35" s="3"/>
      <c r="C35" s="3"/>
      <c r="D35" s="3"/>
      <c r="E35" s="3"/>
    </row>
    <row r="36" spans="1:5">
      <c r="A36" s="7" t="s">
        <v>1379</v>
      </c>
      <c r="B36" s="3"/>
      <c r="C36" s="3"/>
      <c r="D36" s="3"/>
      <c r="E36" s="3"/>
    </row>
    <row r="37" spans="1:5">
      <c r="A37" s="2" t="s">
        <v>381</v>
      </c>
      <c r="B37" s="6">
        <v>1051</v>
      </c>
      <c r="C37" s="3"/>
      <c r="D37" s="3">
        <v>936</v>
      </c>
      <c r="E37" s="3"/>
    </row>
    <row r="38" spans="1:5">
      <c r="A38" s="2" t="s">
        <v>383</v>
      </c>
      <c r="B38" s="3"/>
      <c r="C38" s="3"/>
      <c r="D38" s="3"/>
      <c r="E38" s="3"/>
    </row>
    <row r="39" spans="1:5">
      <c r="A39" s="7" t="s">
        <v>1379</v>
      </c>
      <c r="B39" s="3"/>
      <c r="C39" s="3"/>
      <c r="D39" s="3"/>
      <c r="E39" s="3"/>
    </row>
    <row r="40" spans="1:5">
      <c r="A40" s="2" t="s">
        <v>386</v>
      </c>
      <c r="B40" s="6">
        <v>16699</v>
      </c>
      <c r="C40" s="3"/>
      <c r="D40" s="6">
        <v>26713</v>
      </c>
      <c r="E40" s="3"/>
    </row>
    <row r="41" spans="1:5">
      <c r="A41" s="2" t="s">
        <v>384</v>
      </c>
      <c r="B41" s="3"/>
      <c r="C41" s="3"/>
      <c r="D41" s="3"/>
      <c r="E41" s="3"/>
    </row>
    <row r="42" spans="1:5">
      <c r="A42" s="7" t="s">
        <v>1379</v>
      </c>
      <c r="B42" s="3"/>
      <c r="C42" s="3"/>
      <c r="D42" s="3"/>
      <c r="E42" s="3"/>
    </row>
    <row r="43" spans="1:5">
      <c r="A43" s="2" t="s">
        <v>386</v>
      </c>
      <c r="B43" s="6">
        <v>3526</v>
      </c>
      <c r="C43" s="3"/>
      <c r="D43" s="6">
        <v>4089</v>
      </c>
      <c r="E43" s="3"/>
    </row>
    <row r="44" spans="1:5">
      <c r="A44" s="2" t="s">
        <v>385</v>
      </c>
      <c r="B44" s="3"/>
      <c r="C44" s="3"/>
      <c r="D44" s="3"/>
      <c r="E44" s="3"/>
    </row>
    <row r="45" spans="1:5">
      <c r="A45" s="7" t="s">
        <v>1379</v>
      </c>
      <c r="B45" s="3"/>
      <c r="C45" s="3"/>
      <c r="D45" s="3"/>
      <c r="E45" s="3"/>
    </row>
    <row r="46" spans="1:5">
      <c r="A46" s="2" t="s">
        <v>386</v>
      </c>
      <c r="B46" s="3">
        <v>27</v>
      </c>
      <c r="C46" s="3"/>
      <c r="D46" s="3">
        <v>29</v>
      </c>
      <c r="E46" s="3"/>
    </row>
    <row r="47" spans="1:5">
      <c r="A47" s="2" t="s">
        <v>1386</v>
      </c>
      <c r="B47" s="3"/>
      <c r="C47" s="3"/>
      <c r="D47" s="3"/>
      <c r="E47" s="3"/>
    </row>
    <row r="48" spans="1:5">
      <c r="A48" s="7" t="s">
        <v>1379</v>
      </c>
      <c r="B48" s="3"/>
      <c r="C48" s="3"/>
      <c r="D48" s="3"/>
      <c r="E48" s="3"/>
    </row>
    <row r="49" spans="1:5">
      <c r="A49" s="2" t="s">
        <v>391</v>
      </c>
      <c r="B49" s="6">
        <v>6629</v>
      </c>
      <c r="C49" s="3"/>
      <c r="D49" s="6">
        <v>5534</v>
      </c>
      <c r="E49" s="3"/>
    </row>
    <row r="50" spans="1:5">
      <c r="A50" s="2" t="s">
        <v>389</v>
      </c>
      <c r="B50" s="3"/>
      <c r="C50" s="3"/>
      <c r="D50" s="3"/>
      <c r="E50" s="3"/>
    </row>
    <row r="51" spans="1:5">
      <c r="A51" s="7" t="s">
        <v>1379</v>
      </c>
      <c r="B51" s="3"/>
      <c r="C51" s="3"/>
      <c r="D51" s="3"/>
      <c r="E51" s="3"/>
    </row>
    <row r="52" spans="1:5">
      <c r="A52" s="2" t="s">
        <v>391</v>
      </c>
      <c r="B52" s="6">
        <v>1829</v>
      </c>
      <c r="C52" s="3"/>
      <c r="D52" s="3">
        <v>705</v>
      </c>
      <c r="E52" s="3"/>
    </row>
    <row r="53" spans="1:5">
      <c r="A53" s="2" t="s">
        <v>390</v>
      </c>
      <c r="B53" s="3"/>
      <c r="C53" s="3"/>
      <c r="D53" s="3"/>
      <c r="E53" s="3"/>
    </row>
    <row r="54" spans="1:5">
      <c r="A54" s="7" t="s">
        <v>1379</v>
      </c>
      <c r="B54" s="3"/>
      <c r="C54" s="3"/>
      <c r="D54" s="3"/>
      <c r="E54" s="3"/>
    </row>
    <row r="55" spans="1:5">
      <c r="A55" s="2" t="s">
        <v>391</v>
      </c>
      <c r="B55" s="6">
        <v>2511</v>
      </c>
      <c r="C55" s="3"/>
      <c r="D55" s="6">
        <v>2208</v>
      </c>
      <c r="E55" s="3"/>
    </row>
    <row r="56" spans="1:5" ht="30">
      <c r="A56" s="2" t="s">
        <v>1387</v>
      </c>
      <c r="B56" s="3"/>
      <c r="C56" s="3"/>
      <c r="D56" s="3"/>
      <c r="E56" s="3"/>
    </row>
    <row r="57" spans="1:5">
      <c r="A57" s="7" t="s">
        <v>1379</v>
      </c>
      <c r="B57" s="3"/>
      <c r="C57" s="3"/>
      <c r="D57" s="3"/>
      <c r="E57" s="3"/>
    </row>
    <row r="58" spans="1:5">
      <c r="A58" s="2" t="s">
        <v>381</v>
      </c>
      <c r="B58" s="6">
        <v>72198</v>
      </c>
      <c r="C58" s="3"/>
      <c r="D58" s="6">
        <v>82676</v>
      </c>
      <c r="E58" s="3"/>
    </row>
    <row r="59" spans="1:5">
      <c r="A59" s="2" t="s">
        <v>386</v>
      </c>
      <c r="B59" s="6">
        <v>20252</v>
      </c>
      <c r="C59" s="3"/>
      <c r="D59" s="6">
        <v>30831</v>
      </c>
      <c r="E59" s="3"/>
    </row>
    <row r="60" spans="1:5">
      <c r="A60" s="2" t="s">
        <v>391</v>
      </c>
      <c r="B60" s="6">
        <v>10969</v>
      </c>
      <c r="C60" s="3"/>
      <c r="D60" s="6">
        <v>8447</v>
      </c>
      <c r="E60" s="3"/>
    </row>
    <row r="61" spans="1:5">
      <c r="A61" s="2" t="s">
        <v>392</v>
      </c>
      <c r="B61" s="6">
        <v>103419</v>
      </c>
      <c r="C61" s="3"/>
      <c r="D61" s="6">
        <v>121954</v>
      </c>
      <c r="E61" s="3"/>
    </row>
    <row r="62" spans="1:5">
      <c r="A62" s="2" t="s">
        <v>47</v>
      </c>
      <c r="B62" s="6">
        <v>103419</v>
      </c>
      <c r="C62" s="3"/>
      <c r="D62" s="6">
        <v>121954</v>
      </c>
      <c r="E62" s="3"/>
    </row>
    <row r="63" spans="1:5" ht="30">
      <c r="A63" s="2" t="s">
        <v>1388</v>
      </c>
      <c r="B63" s="3"/>
      <c r="C63" s="3"/>
      <c r="D63" s="3"/>
      <c r="E63" s="3"/>
    </row>
    <row r="64" spans="1:5">
      <c r="A64" s="7" t="s">
        <v>1379</v>
      </c>
      <c r="B64" s="3"/>
      <c r="C64" s="3"/>
      <c r="D64" s="3"/>
      <c r="E64" s="3"/>
    </row>
    <row r="65" spans="1:5">
      <c r="A65" s="2" t="s">
        <v>381</v>
      </c>
      <c r="B65" s="6">
        <v>41246</v>
      </c>
      <c r="C65" s="3"/>
      <c r="D65" s="6">
        <v>41821</v>
      </c>
      <c r="E65" s="3"/>
    </row>
    <row r="66" spans="1:5" ht="30">
      <c r="A66" s="2" t="s">
        <v>1389</v>
      </c>
      <c r="B66" s="3"/>
      <c r="C66" s="3"/>
      <c r="D66" s="3"/>
      <c r="E66" s="3"/>
    </row>
    <row r="67" spans="1:5">
      <c r="A67" s="7" t="s">
        <v>1379</v>
      </c>
      <c r="B67" s="3"/>
      <c r="C67" s="3"/>
      <c r="D67" s="3"/>
      <c r="E67" s="3"/>
    </row>
    <row r="68" spans="1:5">
      <c r="A68" s="2" t="s">
        <v>381</v>
      </c>
      <c r="B68" s="6">
        <v>8192</v>
      </c>
      <c r="C68" s="3"/>
      <c r="D68" s="6">
        <v>9769</v>
      </c>
      <c r="E68" s="3"/>
    </row>
    <row r="69" spans="1:5" ht="30">
      <c r="A69" s="2" t="s">
        <v>1390</v>
      </c>
      <c r="B69" s="3"/>
      <c r="C69" s="3"/>
      <c r="D69" s="3"/>
      <c r="E69" s="3"/>
    </row>
    <row r="70" spans="1:5">
      <c r="A70" s="7" t="s">
        <v>1379</v>
      </c>
      <c r="B70" s="3"/>
      <c r="C70" s="3"/>
      <c r="D70" s="3"/>
      <c r="E70" s="3"/>
    </row>
    <row r="71" spans="1:5">
      <c r="A71" s="2" t="s">
        <v>381</v>
      </c>
      <c r="B71" s="6">
        <v>7586</v>
      </c>
      <c r="C71" s="3"/>
      <c r="D71" s="6">
        <v>10212</v>
      </c>
      <c r="E71" s="3"/>
    </row>
    <row r="72" spans="1:5" ht="30">
      <c r="A72" s="2" t="s">
        <v>1391</v>
      </c>
      <c r="B72" s="3"/>
      <c r="C72" s="3"/>
      <c r="D72" s="3"/>
      <c r="E72" s="3"/>
    </row>
    <row r="73" spans="1:5">
      <c r="A73" s="7" t="s">
        <v>1379</v>
      </c>
      <c r="B73" s="3"/>
      <c r="C73" s="3"/>
      <c r="D73" s="3"/>
      <c r="E73" s="3"/>
    </row>
    <row r="74" spans="1:5">
      <c r="A74" s="2" t="s">
        <v>381</v>
      </c>
      <c r="B74" s="6">
        <v>14123</v>
      </c>
      <c r="C74" s="3"/>
      <c r="D74" s="6">
        <v>19938</v>
      </c>
      <c r="E74" s="3"/>
    </row>
    <row r="75" spans="1:5" ht="30">
      <c r="A75" s="2" t="s">
        <v>1392</v>
      </c>
      <c r="B75" s="3"/>
      <c r="C75" s="3"/>
      <c r="D75" s="3"/>
      <c r="E75" s="3"/>
    </row>
    <row r="76" spans="1:5">
      <c r="A76" s="7" t="s">
        <v>1379</v>
      </c>
      <c r="B76" s="3"/>
      <c r="C76" s="3"/>
      <c r="D76" s="3"/>
      <c r="E76" s="3"/>
    </row>
    <row r="77" spans="1:5">
      <c r="A77" s="2" t="s">
        <v>381</v>
      </c>
      <c r="B77" s="6">
        <v>1051</v>
      </c>
      <c r="C77" s="3"/>
      <c r="D77" s="3">
        <v>936</v>
      </c>
      <c r="E77" s="3"/>
    </row>
    <row r="78" spans="1:5" ht="45">
      <c r="A78" s="2" t="s">
        <v>1393</v>
      </c>
      <c r="B78" s="3"/>
      <c r="C78" s="3"/>
      <c r="D78" s="3"/>
      <c r="E78" s="3"/>
    </row>
    <row r="79" spans="1:5">
      <c r="A79" s="7" t="s">
        <v>1379</v>
      </c>
      <c r="B79" s="3"/>
      <c r="C79" s="3"/>
      <c r="D79" s="3"/>
      <c r="E79" s="3"/>
    </row>
    <row r="80" spans="1:5">
      <c r="A80" s="2" t="s">
        <v>386</v>
      </c>
      <c r="B80" s="6">
        <v>16699</v>
      </c>
      <c r="C80" s="3"/>
      <c r="D80" s="6">
        <v>26713</v>
      </c>
      <c r="E80" s="3"/>
    </row>
    <row r="81" spans="1:5" ht="45">
      <c r="A81" s="2" t="s">
        <v>1394</v>
      </c>
      <c r="B81" s="3"/>
      <c r="C81" s="3"/>
      <c r="D81" s="3"/>
      <c r="E81" s="3"/>
    </row>
    <row r="82" spans="1:5">
      <c r="A82" s="7" t="s">
        <v>1379</v>
      </c>
      <c r="B82" s="3"/>
      <c r="C82" s="3"/>
      <c r="D82" s="3"/>
      <c r="E82" s="3"/>
    </row>
    <row r="83" spans="1:5">
      <c r="A83" s="2" t="s">
        <v>386</v>
      </c>
      <c r="B83" s="6">
        <v>3526</v>
      </c>
      <c r="C83" s="3"/>
      <c r="D83" s="6">
        <v>4089</v>
      </c>
      <c r="E83" s="3"/>
    </row>
    <row r="84" spans="1:5" ht="45">
      <c r="A84" s="2" t="s">
        <v>1395</v>
      </c>
      <c r="B84" s="3"/>
      <c r="C84" s="3"/>
      <c r="D84" s="3"/>
      <c r="E84" s="3"/>
    </row>
    <row r="85" spans="1:5">
      <c r="A85" s="7" t="s">
        <v>1379</v>
      </c>
      <c r="B85" s="3"/>
      <c r="C85" s="3"/>
      <c r="D85" s="3"/>
      <c r="E85" s="3"/>
    </row>
    <row r="86" spans="1:5">
      <c r="A86" s="2" t="s">
        <v>386</v>
      </c>
      <c r="B86" s="3">
        <v>27</v>
      </c>
      <c r="C86" s="3"/>
      <c r="D86" s="3">
        <v>29</v>
      </c>
      <c r="E86" s="3"/>
    </row>
    <row r="87" spans="1:5" ht="45">
      <c r="A87" s="2" t="s">
        <v>1396</v>
      </c>
      <c r="B87" s="3"/>
      <c r="C87" s="3"/>
      <c r="D87" s="3"/>
      <c r="E87" s="3"/>
    </row>
    <row r="88" spans="1:5">
      <c r="A88" s="7" t="s">
        <v>1379</v>
      </c>
      <c r="B88" s="3"/>
      <c r="C88" s="3"/>
      <c r="D88" s="3"/>
      <c r="E88" s="3"/>
    </row>
    <row r="89" spans="1:5">
      <c r="A89" s="2" t="s">
        <v>391</v>
      </c>
      <c r="B89" s="6">
        <v>6629</v>
      </c>
      <c r="C89" s="3"/>
      <c r="D89" s="6">
        <v>5534</v>
      </c>
      <c r="E89" s="3"/>
    </row>
    <row r="90" spans="1:5" ht="45">
      <c r="A90" s="2" t="s">
        <v>1397</v>
      </c>
      <c r="B90" s="3"/>
      <c r="C90" s="3"/>
      <c r="D90" s="3"/>
      <c r="E90" s="3"/>
    </row>
    <row r="91" spans="1:5">
      <c r="A91" s="7" t="s">
        <v>1379</v>
      </c>
      <c r="B91" s="3"/>
      <c r="C91" s="3"/>
      <c r="D91" s="3"/>
      <c r="E91" s="3"/>
    </row>
    <row r="92" spans="1:5">
      <c r="A92" s="2" t="s">
        <v>391</v>
      </c>
      <c r="B92" s="6">
        <v>1829</v>
      </c>
      <c r="C92" s="3"/>
      <c r="D92" s="3">
        <v>705</v>
      </c>
      <c r="E92" s="3"/>
    </row>
    <row r="93" spans="1:5" ht="30">
      <c r="A93" s="2" t="s">
        <v>1398</v>
      </c>
      <c r="B93" s="3"/>
      <c r="C93" s="3"/>
      <c r="D93" s="3"/>
      <c r="E93" s="3"/>
    </row>
    <row r="94" spans="1:5">
      <c r="A94" s="7" t="s">
        <v>1379</v>
      </c>
      <c r="B94" s="3"/>
      <c r="C94" s="3"/>
      <c r="D94" s="3"/>
      <c r="E94" s="3"/>
    </row>
    <row r="95" spans="1:5">
      <c r="A95" s="2" t="s">
        <v>391</v>
      </c>
      <c r="B95" s="6">
        <v>2511</v>
      </c>
      <c r="C95" s="3"/>
      <c r="D95" s="6">
        <v>2208</v>
      </c>
      <c r="E95" s="3"/>
    </row>
    <row r="96" spans="1:5" ht="30">
      <c r="A96" s="2" t="s">
        <v>1399</v>
      </c>
      <c r="B96" s="3"/>
      <c r="C96" s="3"/>
      <c r="D96" s="3"/>
      <c r="E96" s="3"/>
    </row>
    <row r="97" spans="1:5">
      <c r="A97" s="7" t="s">
        <v>395</v>
      </c>
      <c r="B97" s="3"/>
      <c r="C97" s="3"/>
      <c r="D97" s="3"/>
      <c r="E97" s="3"/>
    </row>
    <row r="98" spans="1:5" ht="30">
      <c r="A98" s="2" t="s">
        <v>52</v>
      </c>
      <c r="B98" s="6">
        <v>75706</v>
      </c>
      <c r="C98" s="3"/>
      <c r="D98" s="6">
        <v>70296</v>
      </c>
      <c r="E98" s="3"/>
    </row>
    <row r="99" spans="1:5">
      <c r="A99" s="2" t="s">
        <v>60</v>
      </c>
      <c r="B99" s="6">
        <v>75706</v>
      </c>
      <c r="C99" s="3"/>
      <c r="D99" s="6">
        <v>70296</v>
      </c>
      <c r="E99" s="3"/>
    </row>
    <row r="100" spans="1:5">
      <c r="A100" s="2" t="s">
        <v>1400</v>
      </c>
      <c r="B100" s="3"/>
      <c r="C100" s="3"/>
      <c r="D100" s="3"/>
      <c r="E100" s="3"/>
    </row>
    <row r="101" spans="1:5">
      <c r="A101" s="7" t="s">
        <v>1379</v>
      </c>
      <c r="B101" s="3"/>
      <c r="C101" s="3"/>
      <c r="D101" s="3"/>
      <c r="E101" s="3"/>
    </row>
    <row r="102" spans="1:5" ht="30">
      <c r="A102" s="2" t="s">
        <v>1380</v>
      </c>
      <c r="B102" s="6">
        <v>4523835</v>
      </c>
      <c r="C102" s="3"/>
      <c r="D102" s="6">
        <v>3870649</v>
      </c>
      <c r="E102" s="3"/>
    </row>
    <row r="103" spans="1:5">
      <c r="A103" s="2" t="s">
        <v>1381</v>
      </c>
      <c r="B103" s="3"/>
      <c r="C103" s="3"/>
      <c r="D103" s="6">
        <v>5610</v>
      </c>
      <c r="E103" s="3"/>
    </row>
    <row r="104" spans="1:5" ht="30">
      <c r="A104" s="2" t="s">
        <v>405</v>
      </c>
      <c r="B104" s="3"/>
      <c r="C104" s="3"/>
      <c r="D104" s="3">
        <v>0</v>
      </c>
      <c r="E104" s="3"/>
    </row>
    <row r="105" spans="1:5">
      <c r="A105" s="2" t="s">
        <v>47</v>
      </c>
      <c r="B105" s="6">
        <v>4523835</v>
      </c>
      <c r="C105" s="3"/>
      <c r="D105" s="6">
        <v>3876259</v>
      </c>
      <c r="E105" s="3"/>
    </row>
    <row r="106" spans="1:5">
      <c r="A106" s="7" t="s">
        <v>395</v>
      </c>
      <c r="B106" s="3"/>
      <c r="C106" s="3"/>
      <c r="D106" s="3"/>
      <c r="E106" s="3"/>
    </row>
    <row r="107" spans="1:5" ht="45">
      <c r="A107" s="2" t="s">
        <v>55</v>
      </c>
      <c r="B107" s="6">
        <v>4031864</v>
      </c>
      <c r="C107" s="3"/>
      <c r="D107" s="6">
        <v>3431283</v>
      </c>
      <c r="E107" s="3"/>
    </row>
    <row r="108" spans="1:5">
      <c r="A108" s="2" t="s">
        <v>60</v>
      </c>
      <c r="B108" s="6">
        <v>4031864</v>
      </c>
      <c r="C108" s="3"/>
      <c r="D108" s="6">
        <v>3431283</v>
      </c>
      <c r="E108" s="3"/>
    </row>
    <row r="109" spans="1:5" ht="30">
      <c r="A109" s="2" t="s">
        <v>1401</v>
      </c>
      <c r="B109" s="3"/>
      <c r="C109" s="3"/>
      <c r="D109" s="3"/>
      <c r="E109" s="3"/>
    </row>
    <row r="110" spans="1:5">
      <c r="A110" s="7" t="s">
        <v>1379</v>
      </c>
      <c r="B110" s="3"/>
      <c r="C110" s="3"/>
      <c r="D110" s="3"/>
      <c r="E110" s="3"/>
    </row>
    <row r="111" spans="1:5">
      <c r="A111" s="2" t="s">
        <v>47</v>
      </c>
      <c r="B111" s="6">
        <v>4523835</v>
      </c>
      <c r="C111" s="3"/>
      <c r="D111" s="6">
        <v>3870649</v>
      </c>
      <c r="E111" s="3"/>
    </row>
    <row r="112" spans="1:5">
      <c r="A112" s="10"/>
      <c r="B112" s="10"/>
      <c r="C112" s="10"/>
      <c r="D112" s="10"/>
      <c r="E112" s="10"/>
    </row>
    <row r="113" spans="1:5" ht="30" customHeight="1">
      <c r="A113" s="2" t="s">
        <v>35</v>
      </c>
      <c r="B113" s="11" t="s">
        <v>75</v>
      </c>
      <c r="C113" s="11"/>
      <c r="D113" s="11"/>
      <c r="E113" s="11"/>
    </row>
  </sheetData>
  <mergeCells count="5">
    <mergeCell ref="B1:E1"/>
    <mergeCell ref="B2:C2"/>
    <mergeCell ref="D2:E2"/>
    <mergeCell ref="A112:E112"/>
    <mergeCell ref="B113:E1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402</v>
      </c>
      <c r="B1" s="9" t="s">
        <v>2</v>
      </c>
      <c r="C1" s="9"/>
    </row>
    <row r="2" spans="1:3" ht="30">
      <c r="A2" s="1" t="s">
        <v>29</v>
      </c>
      <c r="B2" s="1" t="s">
        <v>3</v>
      </c>
      <c r="C2" s="1" t="s">
        <v>30</v>
      </c>
    </row>
    <row r="3" spans="1:3" ht="30">
      <c r="A3" s="7" t="s">
        <v>1403</v>
      </c>
      <c r="B3" s="3"/>
      <c r="C3" s="3"/>
    </row>
    <row r="4" spans="1:3">
      <c r="A4" s="2" t="s">
        <v>1404</v>
      </c>
      <c r="B4" s="6">
        <v>4627254</v>
      </c>
      <c r="C4" s="6">
        <v>3998213</v>
      </c>
    </row>
    <row r="5" spans="1:3">
      <c r="A5" s="2" t="s">
        <v>1405</v>
      </c>
      <c r="B5" s="6">
        <v>4107570</v>
      </c>
      <c r="C5" s="6">
        <v>3501579</v>
      </c>
    </row>
    <row r="6" spans="1:3" ht="30">
      <c r="A6" s="2" t="s">
        <v>405</v>
      </c>
      <c r="B6" s="3"/>
      <c r="C6" s="3"/>
    </row>
    <row r="7" spans="1:3">
      <c r="A7" s="7" t="s">
        <v>412</v>
      </c>
      <c r="B7" s="3"/>
      <c r="C7" s="3"/>
    </row>
    <row r="8" spans="1:3">
      <c r="A8" s="2" t="s">
        <v>1406</v>
      </c>
      <c r="B8" s="264">
        <v>0.18</v>
      </c>
      <c r="C8" s="264">
        <v>0.185</v>
      </c>
    </row>
    <row r="9" spans="1:3" ht="30">
      <c r="A9" s="2" t="s">
        <v>1407</v>
      </c>
      <c r="B9" s="3"/>
      <c r="C9" s="3"/>
    </row>
    <row r="10" spans="1:3">
      <c r="A10" s="7" t="s">
        <v>412</v>
      </c>
      <c r="B10" s="3"/>
      <c r="C10" s="3"/>
    </row>
    <row r="11" spans="1:3">
      <c r="A11" s="2" t="s">
        <v>1408</v>
      </c>
      <c r="B11" s="3" t="s">
        <v>1409</v>
      </c>
      <c r="C11" s="3" t="s">
        <v>1410</v>
      </c>
    </row>
    <row r="12" spans="1:3" ht="30">
      <c r="A12" s="2" t="s">
        <v>1411</v>
      </c>
      <c r="B12" s="3"/>
      <c r="C12" s="3"/>
    </row>
    <row r="13" spans="1:3">
      <c r="A13" s="7" t="s">
        <v>412</v>
      </c>
      <c r="B13" s="3"/>
      <c r="C13" s="3"/>
    </row>
    <row r="14" spans="1:3">
      <c r="A14" s="2" t="s">
        <v>1408</v>
      </c>
      <c r="B14" s="3" t="s">
        <v>1412</v>
      </c>
      <c r="C14" s="3" t="s">
        <v>1413</v>
      </c>
    </row>
    <row r="15" spans="1:3" ht="30">
      <c r="A15" s="2" t="s">
        <v>1414</v>
      </c>
      <c r="B15" s="3"/>
      <c r="C15" s="3"/>
    </row>
    <row r="16" spans="1:3">
      <c r="A16" s="7" t="s">
        <v>412</v>
      </c>
      <c r="B16" s="3"/>
      <c r="C16" s="3"/>
    </row>
    <row r="17" spans="1:3">
      <c r="A17" s="2" t="s">
        <v>1408</v>
      </c>
      <c r="B17" s="3" t="s">
        <v>1415</v>
      </c>
      <c r="C17" s="3" t="s">
        <v>1416</v>
      </c>
    </row>
    <row r="18" spans="1:3">
      <c r="A18" s="2" t="s">
        <v>1417</v>
      </c>
      <c r="B18" s="3"/>
      <c r="C18" s="3"/>
    </row>
    <row r="19" spans="1:3" ht="30">
      <c r="A19" s="7" t="s">
        <v>1403</v>
      </c>
      <c r="B19" s="3"/>
      <c r="C19" s="3"/>
    </row>
    <row r="20" spans="1:3">
      <c r="A20" s="2" t="s">
        <v>1404</v>
      </c>
      <c r="B20" s="6">
        <v>4523835</v>
      </c>
      <c r="C20" s="6">
        <v>3876259</v>
      </c>
    </row>
    <row r="21" spans="1:3">
      <c r="A21" s="2" t="s">
        <v>1405</v>
      </c>
      <c r="B21" s="6">
        <v>4031864</v>
      </c>
      <c r="C21" s="6">
        <v>3431283</v>
      </c>
    </row>
    <row r="22" spans="1:3" ht="45">
      <c r="A22" s="2" t="s">
        <v>1418</v>
      </c>
      <c r="B22" s="3"/>
      <c r="C22" s="3"/>
    </row>
    <row r="23" spans="1:3" ht="30">
      <c r="A23" s="7" t="s">
        <v>1403</v>
      </c>
      <c r="B23" s="3"/>
      <c r="C23" s="3"/>
    </row>
    <row r="24" spans="1:3">
      <c r="A24" s="2" t="s">
        <v>1405</v>
      </c>
      <c r="B24" s="6">
        <v>4031864</v>
      </c>
      <c r="C24" s="6">
        <v>3431283</v>
      </c>
    </row>
    <row r="25" spans="1:3" ht="60">
      <c r="A25" s="2" t="s">
        <v>1419</v>
      </c>
      <c r="B25" s="3"/>
      <c r="C25" s="3"/>
    </row>
    <row r="26" spans="1:3">
      <c r="A26" s="7" t="s">
        <v>412</v>
      </c>
      <c r="B26" s="3"/>
      <c r="C26" s="3"/>
    </row>
    <row r="27" spans="1:3">
      <c r="A27" s="2" t="s">
        <v>1406</v>
      </c>
      <c r="B27" s="264">
        <v>7.4000000000000003E-3</v>
      </c>
      <c r="C27" s="264">
        <v>7.3000000000000001E-3</v>
      </c>
    </row>
    <row r="28" spans="1:3" ht="60">
      <c r="A28" s="2" t="s">
        <v>1420</v>
      </c>
      <c r="B28" s="3"/>
      <c r="C28" s="3"/>
    </row>
    <row r="29" spans="1:3">
      <c r="A29" s="7" t="s">
        <v>412</v>
      </c>
      <c r="B29" s="3"/>
      <c r="C29" s="3"/>
    </row>
    <row r="30" spans="1:3">
      <c r="A30" s="2" t="s">
        <v>1406</v>
      </c>
      <c r="B30" s="264">
        <v>0.1232</v>
      </c>
      <c r="C30" s="264">
        <v>0.127</v>
      </c>
    </row>
    <row r="31" spans="1:3" ht="60">
      <c r="A31" s="2" t="s">
        <v>1421</v>
      </c>
      <c r="B31" s="3"/>
      <c r="C31" s="3"/>
    </row>
    <row r="32" spans="1:3">
      <c r="A32" s="7" t="s">
        <v>412</v>
      </c>
      <c r="B32" s="3"/>
      <c r="C32" s="3"/>
    </row>
    <row r="33" spans="1:3">
      <c r="A33" s="2" t="s">
        <v>1406</v>
      </c>
      <c r="B33" s="264">
        <v>3.1600000000000003E-2</v>
      </c>
      <c r="C33" s="264">
        <v>3.9399999999999998E-2</v>
      </c>
    </row>
    <row r="34" spans="1:3" ht="30">
      <c r="A34" s="2" t="s">
        <v>1422</v>
      </c>
      <c r="B34" s="3"/>
      <c r="C34" s="3"/>
    </row>
    <row r="35" spans="1:3" ht="30">
      <c r="A35" s="7" t="s">
        <v>1403</v>
      </c>
      <c r="B35" s="3"/>
      <c r="C35" s="3"/>
    </row>
    <row r="36" spans="1:3">
      <c r="A36" s="2" t="s">
        <v>1404</v>
      </c>
      <c r="B36" s="6">
        <v>4523835</v>
      </c>
      <c r="C36" s="6">
        <v>3870649</v>
      </c>
    </row>
    <row r="37" spans="1:3" ht="45">
      <c r="A37" s="2" t="s">
        <v>1423</v>
      </c>
      <c r="B37" s="3"/>
      <c r="C37" s="3"/>
    </row>
    <row r="38" spans="1:3">
      <c r="A38" s="7" t="s">
        <v>412</v>
      </c>
      <c r="B38" s="3"/>
      <c r="C38" s="3"/>
    </row>
    <row r="39" spans="1:3">
      <c r="A39" s="2" t="s">
        <v>1406</v>
      </c>
      <c r="B39" s="264">
        <v>2.5499999999999998E-2</v>
      </c>
      <c r="C39" s="264">
        <v>2.7900000000000001E-2</v>
      </c>
    </row>
    <row r="40" spans="1:3" ht="45">
      <c r="A40" s="2" t="s">
        <v>1424</v>
      </c>
      <c r="B40" s="3"/>
      <c r="C40" s="3"/>
    </row>
    <row r="41" spans="1:3">
      <c r="A41" s="7" t="s">
        <v>412</v>
      </c>
      <c r="B41" s="3"/>
      <c r="C41" s="3"/>
    </row>
    <row r="42" spans="1:3">
      <c r="A42" s="2" t="s">
        <v>1406</v>
      </c>
      <c r="B42" s="264">
        <v>0.126</v>
      </c>
      <c r="C42" s="264">
        <v>0.13689999999999999</v>
      </c>
    </row>
    <row r="43" spans="1:3" ht="60">
      <c r="A43" s="2" t="s">
        <v>1425</v>
      </c>
      <c r="B43" s="3"/>
      <c r="C43" s="3"/>
    </row>
    <row r="44" spans="1:3">
      <c r="A44" s="7" t="s">
        <v>412</v>
      </c>
      <c r="B44" s="3"/>
      <c r="C44" s="3"/>
    </row>
    <row r="45" spans="1:3">
      <c r="A45" s="2" t="s">
        <v>1406</v>
      </c>
      <c r="B45" s="264">
        <v>3.4299999999999997E-2</v>
      </c>
      <c r="C45" s="264">
        <v>4.3299999999999998E-2</v>
      </c>
    </row>
    <row r="46" spans="1:3" ht="30">
      <c r="A46" s="2" t="s">
        <v>1426</v>
      </c>
      <c r="B46" s="3"/>
      <c r="C46" s="3"/>
    </row>
    <row r="47" spans="1:3" ht="30">
      <c r="A47" s="7" t="s">
        <v>1403</v>
      </c>
      <c r="B47" s="3"/>
      <c r="C47" s="3"/>
    </row>
    <row r="48" spans="1:3">
      <c r="A48" s="2" t="s">
        <v>1404</v>
      </c>
      <c r="B48" s="3"/>
      <c r="C48" s="6">
        <v>5610</v>
      </c>
    </row>
    <row r="49" spans="1:3" ht="30">
      <c r="A49" s="2" t="s">
        <v>1427</v>
      </c>
      <c r="B49" s="3"/>
      <c r="C49" s="3"/>
    </row>
    <row r="50" spans="1:3">
      <c r="A50" s="7" t="s">
        <v>412</v>
      </c>
      <c r="B50" s="3"/>
      <c r="C50" s="3"/>
    </row>
    <row r="51" spans="1:3">
      <c r="A51" s="2" t="s">
        <v>1406</v>
      </c>
      <c r="B51" s="3"/>
      <c r="C51" s="264">
        <v>7.85E-2</v>
      </c>
    </row>
    <row r="52" spans="1:3" ht="45">
      <c r="A52" s="2" t="s">
        <v>1428</v>
      </c>
      <c r="B52" s="3"/>
      <c r="C52" s="3"/>
    </row>
    <row r="53" spans="1:3">
      <c r="A53" s="7" t="s">
        <v>412</v>
      </c>
      <c r="B53" s="3"/>
      <c r="C53" s="3"/>
    </row>
    <row r="54" spans="1:3">
      <c r="A54" s="2" t="s">
        <v>1406</v>
      </c>
      <c r="B54" s="3"/>
      <c r="C54" s="264">
        <v>7.85E-2</v>
      </c>
    </row>
    <row r="55" spans="1:3" ht="30">
      <c r="A55" s="2" t="s">
        <v>1429</v>
      </c>
      <c r="B55" s="3"/>
      <c r="C55" s="3"/>
    </row>
    <row r="56" spans="1:3" ht="30">
      <c r="A56" s="7" t="s">
        <v>1403</v>
      </c>
      <c r="B56" s="3"/>
      <c r="C56" s="3"/>
    </row>
    <row r="57" spans="1:3">
      <c r="A57" s="2" t="s">
        <v>1404</v>
      </c>
      <c r="B57" s="3"/>
      <c r="C57" s="3">
        <v>0</v>
      </c>
    </row>
    <row r="58" spans="1:3" ht="45">
      <c r="A58" s="2" t="s">
        <v>1430</v>
      </c>
      <c r="B58" s="3"/>
      <c r="C58" s="3"/>
    </row>
    <row r="59" spans="1:3">
      <c r="A59" s="7" t="s">
        <v>412</v>
      </c>
      <c r="B59" s="3"/>
      <c r="C59" s="3"/>
    </row>
    <row r="60" spans="1:3">
      <c r="A60" s="2" t="s">
        <v>1406</v>
      </c>
      <c r="B60" s="264">
        <v>0.18</v>
      </c>
      <c r="C60" s="264">
        <v>0.185</v>
      </c>
    </row>
    <row r="61" spans="1:3" ht="45">
      <c r="A61" s="2" t="s">
        <v>1431</v>
      </c>
      <c r="B61" s="3"/>
      <c r="C61" s="3"/>
    </row>
    <row r="62" spans="1:3">
      <c r="A62" s="7" t="s">
        <v>412</v>
      </c>
      <c r="B62" s="3"/>
      <c r="C62" s="3"/>
    </row>
    <row r="63" spans="1:3">
      <c r="A63" s="2" t="s">
        <v>1406</v>
      </c>
      <c r="B63" s="264">
        <v>0.18</v>
      </c>
      <c r="C63" s="264">
        <v>0.18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32</v>
      </c>
      <c r="B1" s="9" t="s">
        <v>2</v>
      </c>
      <c r="C1" s="9"/>
    </row>
    <row r="2" spans="1:3" ht="30">
      <c r="A2" s="1" t="s">
        <v>29</v>
      </c>
      <c r="B2" s="1" t="s">
        <v>3</v>
      </c>
      <c r="C2" s="1" t="s">
        <v>30</v>
      </c>
    </row>
    <row r="3" spans="1:3">
      <c r="A3" s="7" t="s">
        <v>1433</v>
      </c>
      <c r="B3" s="3"/>
      <c r="C3" s="3"/>
    </row>
    <row r="4" spans="1:3">
      <c r="A4" s="2" t="s">
        <v>1434</v>
      </c>
      <c r="B4" s="5">
        <v>3876259</v>
      </c>
      <c r="C4" s="5">
        <v>3624986</v>
      </c>
    </row>
    <row r="5" spans="1:3" ht="30">
      <c r="A5" s="2" t="s">
        <v>1435</v>
      </c>
      <c r="B5" s="6">
        <v>553738</v>
      </c>
      <c r="C5" s="6">
        <v>162939</v>
      </c>
    </row>
    <row r="6" spans="1:3" ht="30">
      <c r="A6" s="2" t="s">
        <v>1436</v>
      </c>
      <c r="B6" s="6">
        <v>-1615</v>
      </c>
      <c r="C6" s="6">
        <v>1891</v>
      </c>
    </row>
    <row r="7" spans="1:3">
      <c r="A7" s="2" t="s">
        <v>1437</v>
      </c>
      <c r="B7" s="6">
        <v>420886</v>
      </c>
      <c r="C7" s="6">
        <v>388401</v>
      </c>
    </row>
    <row r="8" spans="1:3">
      <c r="A8" s="2" t="s">
        <v>1438</v>
      </c>
      <c r="B8" s="3">
        <v>116</v>
      </c>
      <c r="C8" s="3">
        <v>241</v>
      </c>
    </row>
    <row r="9" spans="1:3">
      <c r="A9" s="2" t="s">
        <v>436</v>
      </c>
      <c r="B9" s="6">
        <v>163758</v>
      </c>
      <c r="C9" s="6">
        <v>147063</v>
      </c>
    </row>
    <row r="10" spans="1:3">
      <c r="A10" s="2" t="s">
        <v>437</v>
      </c>
      <c r="B10" s="6">
        <v>-489307</v>
      </c>
      <c r="C10" s="6">
        <v>-437704</v>
      </c>
    </row>
    <row r="11" spans="1:3">
      <c r="A11" s="2" t="s">
        <v>441</v>
      </c>
      <c r="B11" s="3"/>
      <c r="C11" s="3">
        <v>-51</v>
      </c>
    </row>
    <row r="12" spans="1:3">
      <c r="A12" s="2" t="s">
        <v>442</v>
      </c>
      <c r="B12" s="3"/>
      <c r="C12" s="6">
        <v>-11507</v>
      </c>
    </row>
    <row r="13" spans="1:3">
      <c r="A13" s="2" t="s">
        <v>1439</v>
      </c>
      <c r="B13" s="6">
        <v>4523835</v>
      </c>
      <c r="C13" s="6">
        <v>3876259</v>
      </c>
    </row>
    <row r="14" spans="1:3" ht="90">
      <c r="A14" s="2" t="s">
        <v>1440</v>
      </c>
      <c r="B14" s="6">
        <v>551640</v>
      </c>
      <c r="C14" s="6">
        <v>164803</v>
      </c>
    </row>
    <row r="15" spans="1:3" ht="30">
      <c r="A15" s="2" t="s">
        <v>393</v>
      </c>
      <c r="B15" s="3"/>
      <c r="C15" s="3"/>
    </row>
    <row r="16" spans="1:3">
      <c r="A16" s="7" t="s">
        <v>1433</v>
      </c>
      <c r="B16" s="3"/>
      <c r="C16" s="3"/>
    </row>
    <row r="17" spans="1:3">
      <c r="A17" s="2" t="s">
        <v>1434</v>
      </c>
      <c r="B17" s="6">
        <v>3870649</v>
      </c>
      <c r="C17" s="6">
        <v>3615188</v>
      </c>
    </row>
    <row r="18" spans="1:3" ht="30">
      <c r="A18" s="2" t="s">
        <v>1435</v>
      </c>
      <c r="B18" s="6">
        <v>551756</v>
      </c>
      <c r="C18" s="6">
        <v>164823</v>
      </c>
    </row>
    <row r="19" spans="1:3">
      <c r="A19" s="2" t="s">
        <v>1437</v>
      </c>
      <c r="B19" s="6">
        <v>420886</v>
      </c>
      <c r="C19" s="6">
        <v>388401</v>
      </c>
    </row>
    <row r="20" spans="1:3">
      <c r="A20" s="2" t="s">
        <v>436</v>
      </c>
      <c r="B20" s="6">
        <v>163758</v>
      </c>
      <c r="C20" s="6">
        <v>147063</v>
      </c>
    </row>
    <row r="21" spans="1:3">
      <c r="A21" s="2" t="s">
        <v>437</v>
      </c>
      <c r="B21" s="6">
        <v>-483214</v>
      </c>
      <c r="C21" s="6">
        <v>-435211</v>
      </c>
    </row>
    <row r="22" spans="1:3">
      <c r="A22" s="2" t="s">
        <v>442</v>
      </c>
      <c r="B22" s="3"/>
      <c r="C22" s="6">
        <v>-9615</v>
      </c>
    </row>
    <row r="23" spans="1:3">
      <c r="A23" s="2" t="s">
        <v>1439</v>
      </c>
      <c r="B23" s="6">
        <v>4523835</v>
      </c>
      <c r="C23" s="6">
        <v>3870649</v>
      </c>
    </row>
    <row r="24" spans="1:3" ht="90">
      <c r="A24" s="2" t="s">
        <v>1440</v>
      </c>
      <c r="B24" s="6">
        <v>551756</v>
      </c>
      <c r="C24" s="6">
        <v>164823</v>
      </c>
    </row>
    <row r="25" spans="1:3" ht="30">
      <c r="A25" s="2" t="s">
        <v>405</v>
      </c>
      <c r="B25" s="3"/>
      <c r="C25" s="3"/>
    </row>
    <row r="26" spans="1:3">
      <c r="A26" s="7" t="s">
        <v>1433</v>
      </c>
      <c r="B26" s="3"/>
      <c r="C26" s="3"/>
    </row>
    <row r="27" spans="1:3">
      <c r="A27" s="2" t="s">
        <v>1434</v>
      </c>
      <c r="B27" s="3">
        <v>0</v>
      </c>
      <c r="C27" s="6">
        <v>1724</v>
      </c>
    </row>
    <row r="28" spans="1:3" ht="30">
      <c r="A28" s="2" t="s">
        <v>1435</v>
      </c>
      <c r="B28" s="3">
        <v>-116</v>
      </c>
      <c r="C28" s="3">
        <v>-22</v>
      </c>
    </row>
    <row r="29" spans="1:3">
      <c r="A29" s="2" t="s">
        <v>1438</v>
      </c>
      <c r="B29" s="3">
        <v>116</v>
      </c>
      <c r="C29" s="3">
        <v>241</v>
      </c>
    </row>
    <row r="30" spans="1:3">
      <c r="A30" s="2" t="s">
        <v>441</v>
      </c>
      <c r="B30" s="3"/>
      <c r="C30" s="3">
        <v>-51</v>
      </c>
    </row>
    <row r="31" spans="1:3">
      <c r="A31" s="2" t="s">
        <v>442</v>
      </c>
      <c r="B31" s="3"/>
      <c r="C31" s="6">
        <v>-1892</v>
      </c>
    </row>
    <row r="32" spans="1:3">
      <c r="A32" s="2" t="s">
        <v>1439</v>
      </c>
      <c r="B32" s="3">
        <v>0</v>
      </c>
      <c r="C32" s="3">
        <v>0</v>
      </c>
    </row>
    <row r="33" spans="1:3" ht="90">
      <c r="A33" s="2" t="s">
        <v>1440</v>
      </c>
      <c r="B33" s="3">
        <v>-116</v>
      </c>
      <c r="C33" s="3">
        <v>-20</v>
      </c>
    </row>
    <row r="34" spans="1:3">
      <c r="A34" s="2" t="s">
        <v>39</v>
      </c>
      <c r="B34" s="3"/>
      <c r="C34" s="3"/>
    </row>
    <row r="35" spans="1:3">
      <c r="A35" s="7" t="s">
        <v>1433</v>
      </c>
      <c r="B35" s="3"/>
      <c r="C35" s="3"/>
    </row>
    <row r="36" spans="1:3">
      <c r="A36" s="2" t="s">
        <v>1434</v>
      </c>
      <c r="B36" s="6">
        <v>5610</v>
      </c>
      <c r="C36" s="6">
        <v>8074</v>
      </c>
    </row>
    <row r="37" spans="1:3" ht="30">
      <c r="A37" s="2" t="s">
        <v>1435</v>
      </c>
      <c r="B37" s="6">
        <v>2098</v>
      </c>
      <c r="C37" s="6">
        <v>-1862</v>
      </c>
    </row>
    <row r="38" spans="1:3" ht="30">
      <c r="A38" s="2" t="s">
        <v>1436</v>
      </c>
      <c r="B38" s="6">
        <v>-1615</v>
      </c>
      <c r="C38" s="6">
        <v>1891</v>
      </c>
    </row>
    <row r="39" spans="1:3">
      <c r="A39" s="2" t="s">
        <v>437</v>
      </c>
      <c r="B39" s="6">
        <v>-6093</v>
      </c>
      <c r="C39" s="6">
        <v>-2493</v>
      </c>
    </row>
    <row r="40" spans="1:3">
      <c r="A40" s="2" t="s">
        <v>1439</v>
      </c>
      <c r="B40" s="3">
        <v>0</v>
      </c>
      <c r="C40" s="6">
        <v>5610</v>
      </c>
    </row>
    <row r="41" spans="1:3" ht="90">
      <c r="A41" s="2" t="s">
        <v>1440</v>
      </c>
      <c r="B41" s="5">
        <v>0</v>
      </c>
      <c r="C41" s="5">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9" t="s">
        <v>2</v>
      </c>
      <c r="C1" s="9"/>
      <c r="D1" s="9"/>
    </row>
    <row r="2" spans="1:4" ht="30">
      <c r="A2" s="1" t="s">
        <v>29</v>
      </c>
      <c r="B2" s="1" t="s">
        <v>3</v>
      </c>
      <c r="C2" s="1" t="s">
        <v>30</v>
      </c>
      <c r="D2" s="1" t="s">
        <v>88</v>
      </c>
    </row>
    <row r="3" spans="1:4">
      <c r="A3" s="7" t="s">
        <v>181</v>
      </c>
      <c r="B3" s="3"/>
      <c r="C3" s="3"/>
      <c r="D3" s="3"/>
    </row>
    <row r="4" spans="1:4">
      <c r="A4" s="2" t="s">
        <v>114</v>
      </c>
      <c r="B4" s="5">
        <v>96613</v>
      </c>
      <c r="C4" s="5">
        <v>61818</v>
      </c>
      <c r="D4" s="5">
        <v>119472</v>
      </c>
    </row>
    <row r="5" spans="1:4" ht="30">
      <c r="A5" s="7" t="s">
        <v>182</v>
      </c>
      <c r="B5" s="3"/>
      <c r="C5" s="3"/>
      <c r="D5" s="3"/>
    </row>
    <row r="6" spans="1:4" ht="30">
      <c r="A6" s="2" t="s">
        <v>183</v>
      </c>
      <c r="B6" s="6">
        <v>4806</v>
      </c>
      <c r="C6" s="6">
        <v>5695</v>
      </c>
      <c r="D6" s="6">
        <v>3805</v>
      </c>
    </row>
    <row r="7" spans="1:4">
      <c r="A7" s="2" t="s">
        <v>184</v>
      </c>
      <c r="B7" s="6">
        <v>1676</v>
      </c>
      <c r="C7" s="6">
        <v>2179</v>
      </c>
      <c r="D7" s="6">
        <v>1644</v>
      </c>
    </row>
    <row r="8" spans="1:4" ht="30">
      <c r="A8" s="2" t="s">
        <v>110</v>
      </c>
      <c r="B8" s="3">
        <v>69</v>
      </c>
      <c r="C8" s="6">
        <v>4200</v>
      </c>
      <c r="D8" s="3">
        <v>300</v>
      </c>
    </row>
    <row r="9" spans="1:4" ht="30">
      <c r="A9" s="2" t="s">
        <v>185</v>
      </c>
      <c r="B9" s="3">
        <v>518</v>
      </c>
      <c r="C9" s="3">
        <v>11</v>
      </c>
      <c r="D9" s="3">
        <v>15</v>
      </c>
    </row>
    <row r="10" spans="1:4">
      <c r="A10" s="2" t="s">
        <v>186</v>
      </c>
      <c r="B10" s="6">
        <v>2492</v>
      </c>
      <c r="C10" s="6">
        <v>3524</v>
      </c>
      <c r="D10" s="6">
        <v>4741</v>
      </c>
    </row>
    <row r="11" spans="1:4">
      <c r="A11" s="2" t="s">
        <v>187</v>
      </c>
      <c r="B11" s="6">
        <v>7901</v>
      </c>
      <c r="C11" s="6">
        <v>5740</v>
      </c>
      <c r="D11" s="6">
        <v>1444</v>
      </c>
    </row>
    <row r="12" spans="1:4" ht="30">
      <c r="A12" s="2" t="s">
        <v>188</v>
      </c>
      <c r="B12" s="6">
        <v>-551676</v>
      </c>
      <c r="C12" s="6">
        <v>-164786</v>
      </c>
      <c r="D12" s="6">
        <v>-484469</v>
      </c>
    </row>
    <row r="13" spans="1:4" ht="30">
      <c r="A13" s="2" t="s">
        <v>189</v>
      </c>
      <c r="B13" s="6">
        <v>245355</v>
      </c>
      <c r="C13" s="6">
        <v>-36858</v>
      </c>
      <c r="D13" s="6">
        <v>222634</v>
      </c>
    </row>
    <row r="14" spans="1:4" ht="30">
      <c r="A14" s="2" t="s">
        <v>190</v>
      </c>
      <c r="B14" s="6">
        <v>5619</v>
      </c>
      <c r="C14" s="6">
        <v>-51157</v>
      </c>
      <c r="D14" s="6">
        <v>-8952</v>
      </c>
    </row>
    <row r="15" spans="1:4" ht="30">
      <c r="A15" s="2" t="s">
        <v>191</v>
      </c>
      <c r="B15" s="3">
        <v>0</v>
      </c>
      <c r="C15" s="3">
        <v>473</v>
      </c>
      <c r="D15" s="6">
        <v>10188</v>
      </c>
    </row>
    <row r="16" spans="1:4" ht="30">
      <c r="A16" s="2" t="s">
        <v>192</v>
      </c>
      <c r="B16" s="6">
        <v>-2098</v>
      </c>
      <c r="C16" s="6">
        <v>1862</v>
      </c>
      <c r="D16" s="3">
        <v>0</v>
      </c>
    </row>
    <row r="17" spans="1:4">
      <c r="A17" s="2" t="s">
        <v>193</v>
      </c>
      <c r="B17" s="6">
        <v>-450106</v>
      </c>
      <c r="C17" s="6">
        <v>-410121</v>
      </c>
      <c r="D17" s="6">
        <v>-389205</v>
      </c>
    </row>
    <row r="18" spans="1:4">
      <c r="A18" s="2" t="s">
        <v>194</v>
      </c>
      <c r="B18" s="6">
        <v>527487</v>
      </c>
      <c r="C18" s="6">
        <v>482928</v>
      </c>
      <c r="D18" s="6">
        <v>464605</v>
      </c>
    </row>
    <row r="19" spans="1:4">
      <c r="A19" s="2" t="s">
        <v>195</v>
      </c>
      <c r="B19" s="3">
        <v>0</v>
      </c>
      <c r="C19" s="3">
        <v>-20</v>
      </c>
      <c r="D19" s="3">
        <v>-957</v>
      </c>
    </row>
    <row r="20" spans="1:4">
      <c r="A20" s="2" t="s">
        <v>196</v>
      </c>
      <c r="B20" s="3">
        <v>69</v>
      </c>
      <c r="C20" s="3">
        <v>16</v>
      </c>
      <c r="D20" s="3">
        <v>652</v>
      </c>
    </row>
    <row r="21" spans="1:4">
      <c r="A21" s="2" t="s">
        <v>197</v>
      </c>
      <c r="B21" s="6">
        <v>-186861</v>
      </c>
      <c r="C21" s="6">
        <v>-171926</v>
      </c>
      <c r="D21" s="6">
        <v>-176810</v>
      </c>
    </row>
    <row r="22" spans="1:4">
      <c r="A22" s="2" t="s">
        <v>198</v>
      </c>
      <c r="B22" s="6">
        <v>-35924</v>
      </c>
      <c r="C22" s="6">
        <v>-42393</v>
      </c>
      <c r="D22" s="6">
        <v>-34863</v>
      </c>
    </row>
    <row r="23" spans="1:4">
      <c r="A23" s="2" t="s">
        <v>199</v>
      </c>
      <c r="B23" s="3">
        <v>-270</v>
      </c>
      <c r="C23" s="6">
        <v>-22109</v>
      </c>
      <c r="D23" s="3">
        <v>0</v>
      </c>
    </row>
    <row r="24" spans="1:4">
      <c r="A24" s="2" t="s">
        <v>200</v>
      </c>
      <c r="B24" s="6">
        <v>2384</v>
      </c>
      <c r="C24" s="6">
        <v>1452</v>
      </c>
      <c r="D24" s="6">
        <v>2393</v>
      </c>
    </row>
    <row r="25" spans="1:4">
      <c r="A25" s="2" t="s">
        <v>94</v>
      </c>
      <c r="B25" s="3">
        <v>-888</v>
      </c>
      <c r="C25" s="6">
        <v>-15299</v>
      </c>
      <c r="D25" s="6">
        <v>-12741</v>
      </c>
    </row>
    <row r="26" spans="1:4">
      <c r="A26" s="2" t="s">
        <v>109</v>
      </c>
      <c r="B26" s="6">
        <v>5322</v>
      </c>
      <c r="C26" s="6">
        <v>19647</v>
      </c>
      <c r="D26" s="6">
        <v>17321</v>
      </c>
    </row>
    <row r="27" spans="1:4" ht="30">
      <c r="A27" s="2" t="s">
        <v>201</v>
      </c>
      <c r="B27" s="3">
        <v>116</v>
      </c>
      <c r="C27" s="3">
        <v>33</v>
      </c>
      <c r="D27" s="6">
        <v>1522</v>
      </c>
    </row>
    <row r="28" spans="1:4" ht="45">
      <c r="A28" s="2" t="s">
        <v>202</v>
      </c>
      <c r="B28" s="3">
        <v>-116</v>
      </c>
      <c r="C28" s="3">
        <v>-200</v>
      </c>
      <c r="D28" s="6">
        <v>2968</v>
      </c>
    </row>
    <row r="29" spans="1:4">
      <c r="A29" s="2" t="s">
        <v>203</v>
      </c>
      <c r="B29" s="6">
        <v>21023</v>
      </c>
      <c r="C29" s="6">
        <v>2332</v>
      </c>
      <c r="D29" s="3">
        <v>-19</v>
      </c>
    </row>
    <row r="30" spans="1:4" ht="30">
      <c r="A30" s="7" t="s">
        <v>204</v>
      </c>
      <c r="B30" s="3"/>
      <c r="C30" s="3"/>
      <c r="D30" s="3"/>
    </row>
    <row r="31" spans="1:4">
      <c r="A31" s="2" t="s">
        <v>33</v>
      </c>
      <c r="B31" s="6">
        <v>-88868</v>
      </c>
      <c r="C31" s="6">
        <v>3540</v>
      </c>
      <c r="D31" s="6">
        <v>42483</v>
      </c>
    </row>
    <row r="32" spans="1:4">
      <c r="A32" s="2" t="s">
        <v>46</v>
      </c>
      <c r="B32" s="3">
        <v>219</v>
      </c>
      <c r="C32" s="3">
        <v>-723</v>
      </c>
      <c r="D32" s="6">
        <v>-1994</v>
      </c>
    </row>
    <row r="33" spans="1:4">
      <c r="A33" s="2" t="s">
        <v>205</v>
      </c>
      <c r="B33" s="3">
        <v>-793</v>
      </c>
      <c r="C33" s="3">
        <v>375</v>
      </c>
      <c r="D33" s="6">
        <v>-2072</v>
      </c>
    </row>
    <row r="34" spans="1:4" ht="30">
      <c r="A34" s="7" t="s">
        <v>206</v>
      </c>
      <c r="B34" s="3"/>
      <c r="C34" s="3"/>
      <c r="D34" s="3"/>
    </row>
    <row r="35" spans="1:4">
      <c r="A35" s="2" t="s">
        <v>49</v>
      </c>
      <c r="B35" s="6">
        <v>1398</v>
      </c>
      <c r="C35" s="6">
        <v>-4727</v>
      </c>
      <c r="D35" s="6">
        <v>4216</v>
      </c>
    </row>
    <row r="36" spans="1:4">
      <c r="A36" s="2" t="s">
        <v>50</v>
      </c>
      <c r="B36" s="6">
        <v>-7226</v>
      </c>
      <c r="C36" s="6">
        <v>8741</v>
      </c>
      <c r="D36" s="6">
        <v>-9246</v>
      </c>
    </row>
    <row r="37" spans="1:4">
      <c r="A37" s="2" t="s">
        <v>51</v>
      </c>
      <c r="B37" s="6">
        <v>2931</v>
      </c>
      <c r="C37" s="6">
        <v>2798</v>
      </c>
      <c r="D37" s="3">
        <v>685</v>
      </c>
    </row>
    <row r="38" spans="1:4">
      <c r="A38" s="2" t="s">
        <v>57</v>
      </c>
      <c r="B38" s="3">
        <v>-969</v>
      </c>
      <c r="C38" s="3">
        <v>192</v>
      </c>
      <c r="D38" s="6">
        <v>-5492</v>
      </c>
    </row>
    <row r="39" spans="1:4">
      <c r="A39" s="2" t="s">
        <v>207</v>
      </c>
      <c r="B39" s="6">
        <v>-399797</v>
      </c>
      <c r="C39" s="6">
        <v>-312763</v>
      </c>
      <c r="D39" s="6">
        <v>-225732</v>
      </c>
    </row>
    <row r="40" spans="1:4">
      <c r="A40" s="7" t="s">
        <v>208</v>
      </c>
      <c r="B40" s="3"/>
      <c r="C40" s="3"/>
      <c r="D40" s="3"/>
    </row>
    <row r="41" spans="1:4">
      <c r="A41" s="2" t="s">
        <v>209</v>
      </c>
      <c r="B41" s="3">
        <v>-50</v>
      </c>
      <c r="C41" s="3">
        <v>-125</v>
      </c>
      <c r="D41" s="6">
        <v>-1460</v>
      </c>
    </row>
    <row r="42" spans="1:4">
      <c r="A42" s="2" t="s">
        <v>210</v>
      </c>
      <c r="B42" s="6">
        <v>6093</v>
      </c>
      <c r="C42" s="6">
        <v>2493</v>
      </c>
      <c r="D42" s="6">
        <v>4692</v>
      </c>
    </row>
    <row r="43" spans="1:4" ht="30">
      <c r="A43" s="2" t="s">
        <v>211</v>
      </c>
      <c r="B43" s="3">
        <v>0</v>
      </c>
      <c r="C43" s="6">
        <v>5243</v>
      </c>
      <c r="D43" s="6">
        <v>-5000</v>
      </c>
    </row>
    <row r="44" spans="1:4" ht="30">
      <c r="A44" s="2" t="s">
        <v>212</v>
      </c>
      <c r="B44" s="6">
        <v>-2391</v>
      </c>
      <c r="C44" s="6">
        <v>-3126</v>
      </c>
      <c r="D44" s="6">
        <v>-2549</v>
      </c>
    </row>
    <row r="45" spans="1:4" ht="30">
      <c r="A45" s="2" t="s">
        <v>213</v>
      </c>
      <c r="B45" s="6">
        <v>2136</v>
      </c>
      <c r="C45" s="3">
        <v>0</v>
      </c>
      <c r="D45" s="3">
        <v>0</v>
      </c>
    </row>
    <row r="46" spans="1:4" ht="30">
      <c r="A46" s="2" t="s">
        <v>214</v>
      </c>
      <c r="B46" s="6">
        <v>5788</v>
      </c>
      <c r="C46" s="6">
        <v>4485</v>
      </c>
      <c r="D46" s="6">
        <v>-4317</v>
      </c>
    </row>
    <row r="47" spans="1:4">
      <c r="A47" s="7" t="s">
        <v>215</v>
      </c>
      <c r="B47" s="3"/>
      <c r="C47" s="3"/>
      <c r="D47" s="3"/>
    </row>
    <row r="48" spans="1:4">
      <c r="A48" s="2" t="s">
        <v>216</v>
      </c>
      <c r="B48" s="3">
        <v>0</v>
      </c>
      <c r="C48" s="6">
        <v>-459612</v>
      </c>
      <c r="D48" s="3">
        <v>0</v>
      </c>
    </row>
    <row r="49" spans="1:4" ht="30">
      <c r="A49" s="2" t="s">
        <v>217</v>
      </c>
      <c r="B49" s="3">
        <v>0</v>
      </c>
      <c r="C49" s="6">
        <v>141280</v>
      </c>
      <c r="D49" s="3">
        <v>0</v>
      </c>
    </row>
    <row r="50" spans="1:4">
      <c r="A50" s="2" t="s">
        <v>218</v>
      </c>
      <c r="B50" s="6">
        <v>-1197</v>
      </c>
      <c r="C50" s="3">
        <v>0</v>
      </c>
      <c r="D50" s="3">
        <v>0</v>
      </c>
    </row>
    <row r="51" spans="1:4">
      <c r="A51" s="2" t="s">
        <v>219</v>
      </c>
      <c r="B51" s="6">
        <v>-4466</v>
      </c>
      <c r="C51" s="3">
        <v>0</v>
      </c>
      <c r="D51" s="3">
        <v>0</v>
      </c>
    </row>
    <row r="52" spans="1:4">
      <c r="A52" s="2" t="s">
        <v>220</v>
      </c>
      <c r="B52" s="6">
        <v>795436</v>
      </c>
      <c r="C52" s="6">
        <v>624252</v>
      </c>
      <c r="D52" s="6">
        <v>623931</v>
      </c>
    </row>
    <row r="53" spans="1:4">
      <c r="A53" s="2" t="s">
        <v>221</v>
      </c>
      <c r="B53" s="6">
        <v>-2438</v>
      </c>
      <c r="C53" s="6">
        <v>-33518</v>
      </c>
      <c r="D53" s="6">
        <v>-6297</v>
      </c>
    </row>
    <row r="54" spans="1:4">
      <c r="A54" s="2" t="s">
        <v>222</v>
      </c>
      <c r="B54" s="3">
        <v>0</v>
      </c>
      <c r="C54" s="3">
        <v>-745</v>
      </c>
      <c r="D54" s="3">
        <v>-990</v>
      </c>
    </row>
    <row r="55" spans="1:4" ht="30">
      <c r="A55" s="2" t="s">
        <v>223</v>
      </c>
      <c r="B55" s="6">
        <v>-368804</v>
      </c>
      <c r="C55" s="6">
        <v>-330551</v>
      </c>
      <c r="D55" s="6">
        <v>-248555</v>
      </c>
    </row>
    <row r="56" spans="1:4" ht="30">
      <c r="A56" s="2" t="s">
        <v>224</v>
      </c>
      <c r="B56" s="6">
        <v>270294</v>
      </c>
      <c r="C56" s="6">
        <v>369195</v>
      </c>
      <c r="D56" s="6">
        <v>349661</v>
      </c>
    </row>
    <row r="57" spans="1:4" ht="30">
      <c r="A57" s="2" t="s">
        <v>225</v>
      </c>
      <c r="B57" s="6">
        <v>-292229</v>
      </c>
      <c r="C57" s="6">
        <v>-355333</v>
      </c>
      <c r="D57" s="6">
        <v>-403929</v>
      </c>
    </row>
    <row r="58" spans="1:4" ht="30">
      <c r="A58" s="2" t="s">
        <v>226</v>
      </c>
      <c r="B58" s="3">
        <v>100</v>
      </c>
      <c r="C58" s="6">
        <v>2782</v>
      </c>
      <c r="D58" s="3">
        <v>0</v>
      </c>
    </row>
    <row r="59" spans="1:4">
      <c r="A59" s="2" t="s">
        <v>227</v>
      </c>
      <c r="B59" s="3">
        <v>-100</v>
      </c>
      <c r="C59" s="6">
        <v>-2782</v>
      </c>
      <c r="D59" s="3">
        <v>0</v>
      </c>
    </row>
    <row r="60" spans="1:4" ht="30">
      <c r="A60" s="2" t="s">
        <v>228</v>
      </c>
      <c r="B60" s="6">
        <v>-23957</v>
      </c>
      <c r="C60" s="6">
        <v>-31589</v>
      </c>
      <c r="D60" s="6">
        <v>-42520</v>
      </c>
    </row>
    <row r="61" spans="1:4" ht="30">
      <c r="A61" s="2" t="s">
        <v>229</v>
      </c>
      <c r="B61" s="6">
        <v>23957</v>
      </c>
      <c r="C61" s="6">
        <v>31589</v>
      </c>
      <c r="D61" s="6">
        <v>42520</v>
      </c>
    </row>
    <row r="62" spans="1:4">
      <c r="A62" s="2" t="s">
        <v>230</v>
      </c>
      <c r="B62" s="3">
        <v>0</v>
      </c>
      <c r="C62" s="6">
        <v>-267941</v>
      </c>
      <c r="D62" s="6">
        <v>-29515</v>
      </c>
    </row>
    <row r="63" spans="1:4">
      <c r="A63" s="2" t="s">
        <v>231</v>
      </c>
      <c r="B63" s="3">
        <v>0</v>
      </c>
      <c r="C63" s="6">
        <v>557175</v>
      </c>
      <c r="D63" s="3">
        <v>0</v>
      </c>
    </row>
    <row r="64" spans="1:4">
      <c r="A64" s="2" t="s">
        <v>232</v>
      </c>
      <c r="B64" s="3">
        <v>0</v>
      </c>
      <c r="C64" s="3">
        <v>0</v>
      </c>
      <c r="D64" s="3">
        <v>-300</v>
      </c>
    </row>
    <row r="65" spans="1:4" ht="30">
      <c r="A65" s="2" t="s">
        <v>233</v>
      </c>
      <c r="B65" s="3">
        <v>0</v>
      </c>
      <c r="C65" s="3">
        <v>0</v>
      </c>
      <c r="D65" s="6">
        <v>-20991</v>
      </c>
    </row>
    <row r="66" spans="1:4" ht="30">
      <c r="A66" s="2" t="s">
        <v>234</v>
      </c>
      <c r="B66" s="6">
        <v>396596</v>
      </c>
      <c r="C66" s="6">
        <v>244202</v>
      </c>
      <c r="D66" s="6">
        <v>263015</v>
      </c>
    </row>
    <row r="67" spans="1:4">
      <c r="A67" s="2" t="s">
        <v>235</v>
      </c>
      <c r="B67" s="6">
        <v>2587</v>
      </c>
      <c r="C67" s="6">
        <v>-64076</v>
      </c>
      <c r="D67" s="6">
        <v>32966</v>
      </c>
    </row>
    <row r="68" spans="1:4" ht="30">
      <c r="A68" s="2" t="s">
        <v>236</v>
      </c>
      <c r="B68" s="6">
        <v>39061</v>
      </c>
      <c r="C68" s="6">
        <v>103137</v>
      </c>
      <c r="D68" s="6">
        <v>70171</v>
      </c>
    </row>
    <row r="69" spans="1:4" ht="30">
      <c r="A69" s="2" t="s">
        <v>237</v>
      </c>
      <c r="B69" s="6">
        <v>41648</v>
      </c>
      <c r="C69" s="6">
        <v>39061</v>
      </c>
      <c r="D69" s="6">
        <v>103137</v>
      </c>
    </row>
    <row r="70" spans="1:4" ht="30">
      <c r="A70" s="7" t="s">
        <v>238</v>
      </c>
      <c r="B70" s="3"/>
      <c r="C70" s="3"/>
      <c r="D70" s="3"/>
    </row>
    <row r="71" spans="1:4">
      <c r="A71" s="2" t="s">
        <v>239</v>
      </c>
      <c r="B71" s="6">
        <v>225803</v>
      </c>
      <c r="C71" s="6">
        <v>228683</v>
      </c>
      <c r="D71" s="6">
        <v>176243</v>
      </c>
    </row>
    <row r="72" spans="1:4">
      <c r="A72" s="2" t="s">
        <v>151</v>
      </c>
      <c r="B72" s="3">
        <v>0</v>
      </c>
      <c r="C72" s="6">
        <v>-459612</v>
      </c>
      <c r="D72" s="3">
        <v>0</v>
      </c>
    </row>
    <row r="73" spans="1:4" ht="30">
      <c r="A73" s="7" t="s">
        <v>240</v>
      </c>
      <c r="B73" s="3"/>
      <c r="C73" s="3"/>
      <c r="D73" s="3"/>
    </row>
    <row r="74" spans="1:4" ht="30">
      <c r="A74" s="2" t="s">
        <v>241</v>
      </c>
      <c r="B74" s="3">
        <v>0</v>
      </c>
      <c r="C74" s="6">
        <v>16265</v>
      </c>
      <c r="D74" s="3">
        <v>740</v>
      </c>
    </row>
    <row r="75" spans="1:4" ht="30">
      <c r="A75" s="2" t="s">
        <v>242</v>
      </c>
      <c r="B75" s="3">
        <v>0</v>
      </c>
      <c r="C75" s="3">
        <v>0</v>
      </c>
      <c r="D75" s="3">
        <v>606</v>
      </c>
    </row>
    <row r="76" spans="1:4" ht="30">
      <c r="A76" s="2" t="s">
        <v>243</v>
      </c>
      <c r="B76" s="5">
        <v>13599</v>
      </c>
      <c r="C76" s="5">
        <v>0</v>
      </c>
      <c r="D76"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41</v>
      </c>
      <c r="B1" s="9" t="s">
        <v>2</v>
      </c>
      <c r="C1" s="9"/>
    </row>
    <row r="2" spans="1:3" ht="30">
      <c r="A2" s="1" t="s">
        <v>29</v>
      </c>
      <c r="B2" s="1" t="s">
        <v>3</v>
      </c>
      <c r="C2" s="1" t="s">
        <v>30</v>
      </c>
    </row>
    <row r="3" spans="1:3" ht="45">
      <c r="A3" s="2" t="s">
        <v>1257</v>
      </c>
      <c r="B3" s="3"/>
      <c r="C3" s="3"/>
    </row>
    <row r="4" spans="1:3">
      <c r="A4" s="7" t="s">
        <v>1442</v>
      </c>
      <c r="B4" s="3"/>
      <c r="C4" s="3"/>
    </row>
    <row r="5" spans="1:3">
      <c r="A5" s="2" t="s">
        <v>1434</v>
      </c>
      <c r="B5" s="5">
        <v>3431283</v>
      </c>
      <c r="C5" s="5">
        <v>3229591</v>
      </c>
    </row>
    <row r="6" spans="1:3" ht="30">
      <c r="A6" s="2" t="s">
        <v>1443</v>
      </c>
      <c r="B6" s="6">
        <v>245085</v>
      </c>
      <c r="C6" s="6">
        <v>-58968</v>
      </c>
    </row>
    <row r="7" spans="1:3">
      <c r="A7" s="2" t="s">
        <v>464</v>
      </c>
      <c r="B7" s="6">
        <v>685436</v>
      </c>
      <c r="C7" s="6">
        <v>624252</v>
      </c>
    </row>
    <row r="8" spans="1:3">
      <c r="A8" s="2" t="s">
        <v>436</v>
      </c>
      <c r="B8" s="6">
        <v>-40000</v>
      </c>
      <c r="C8" s="6">
        <v>-46425</v>
      </c>
    </row>
    <row r="9" spans="1:3">
      <c r="A9" s="2" t="s">
        <v>466</v>
      </c>
      <c r="B9" s="6">
        <v>-289940</v>
      </c>
      <c r="C9" s="6">
        <v>-317167</v>
      </c>
    </row>
    <row r="10" spans="1:3">
      <c r="A10" s="2" t="s">
        <v>1439</v>
      </c>
      <c r="B10" s="6">
        <v>4031864</v>
      </c>
      <c r="C10" s="6">
        <v>3431283</v>
      </c>
    </row>
    <row r="11" spans="1:3" ht="90">
      <c r="A11" s="2" t="s">
        <v>1444</v>
      </c>
      <c r="B11" s="5">
        <v>245332</v>
      </c>
      <c r="C11" s="5">
        <v>-3447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9" t="s">
        <v>2</v>
      </c>
      <c r="C1" s="9"/>
      <c r="D1" s="9"/>
    </row>
    <row r="2" spans="1:4" ht="30">
      <c r="A2" s="1" t="s">
        <v>29</v>
      </c>
      <c r="B2" s="1" t="s">
        <v>3</v>
      </c>
      <c r="C2" s="1" t="s">
        <v>30</v>
      </c>
      <c r="D2" s="1" t="s">
        <v>88</v>
      </c>
    </row>
    <row r="3" spans="1:4" ht="30">
      <c r="A3" s="2" t="s">
        <v>1446</v>
      </c>
      <c r="B3" s="3"/>
      <c r="C3" s="3"/>
      <c r="D3" s="3"/>
    </row>
    <row r="4" spans="1:4" ht="30">
      <c r="A4" s="7" t="s">
        <v>1447</v>
      </c>
      <c r="B4" s="3"/>
      <c r="C4" s="3"/>
      <c r="D4" s="3"/>
    </row>
    <row r="5" spans="1:4">
      <c r="A5" s="2" t="s">
        <v>1448</v>
      </c>
      <c r="B5" s="5">
        <v>306671</v>
      </c>
      <c r="C5" s="5">
        <v>223791</v>
      </c>
      <c r="D5" s="5">
        <v>261835</v>
      </c>
    </row>
    <row r="6" spans="1:4" ht="30">
      <c r="A6" s="2" t="s">
        <v>1449</v>
      </c>
      <c r="B6" s="6">
        <v>306424</v>
      </c>
      <c r="C6" s="6">
        <v>199298</v>
      </c>
      <c r="D6" s="6">
        <v>261244</v>
      </c>
    </row>
    <row r="7" spans="1:4">
      <c r="A7" s="2" t="s">
        <v>1450</v>
      </c>
      <c r="B7" s="3"/>
      <c r="C7" s="3"/>
      <c r="D7" s="3"/>
    </row>
    <row r="8" spans="1:4" ht="30">
      <c r="A8" s="7" t="s">
        <v>1447</v>
      </c>
      <c r="B8" s="3"/>
      <c r="C8" s="3"/>
      <c r="D8" s="3"/>
    </row>
    <row r="9" spans="1:4">
      <c r="A9" s="2" t="s">
        <v>1448</v>
      </c>
      <c r="B9" s="3">
        <v>-116</v>
      </c>
      <c r="C9" s="3">
        <v>-22</v>
      </c>
      <c r="D9" s="6">
        <v>-1757</v>
      </c>
    </row>
    <row r="10" spans="1:4" ht="30">
      <c r="A10" s="2" t="s">
        <v>1449</v>
      </c>
      <c r="B10" s="5">
        <v>-116</v>
      </c>
      <c r="C10" s="5">
        <v>-20</v>
      </c>
      <c r="D10" s="5">
        <v>-137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451</v>
      </c>
      <c r="B1" s="9" t="s">
        <v>3</v>
      </c>
      <c r="C1" s="9"/>
      <c r="D1" s="9" t="s">
        <v>30</v>
      </c>
      <c r="E1" s="9"/>
    </row>
    <row r="2" spans="1:5" ht="30">
      <c r="A2" s="1" t="s">
        <v>29</v>
      </c>
      <c r="B2" s="9"/>
      <c r="C2" s="9"/>
      <c r="D2" s="9"/>
      <c r="E2" s="9"/>
    </row>
    <row r="3" spans="1:5">
      <c r="A3" s="7" t="s">
        <v>494</v>
      </c>
      <c r="B3" s="3"/>
      <c r="C3" s="3"/>
      <c r="D3" s="3"/>
      <c r="E3" s="3"/>
    </row>
    <row r="4" spans="1:5">
      <c r="A4" s="2" t="s">
        <v>44</v>
      </c>
      <c r="B4" s="5">
        <v>103419</v>
      </c>
      <c r="C4" s="3"/>
      <c r="D4" s="5">
        <v>121954</v>
      </c>
      <c r="E4" s="3"/>
    </row>
    <row r="5" spans="1:5" ht="30">
      <c r="A5" s="2" t="s">
        <v>1380</v>
      </c>
      <c r="B5" s="6">
        <v>4523835</v>
      </c>
      <c r="C5" s="3"/>
      <c r="D5" s="6">
        <v>3870649</v>
      </c>
      <c r="E5" s="3"/>
    </row>
    <row r="6" spans="1:5" ht="17.25">
      <c r="A6" s="2" t="s">
        <v>1381</v>
      </c>
      <c r="B6" s="3">
        <v>0</v>
      </c>
      <c r="C6" s="8" t="s">
        <v>35</v>
      </c>
      <c r="D6" s="6">
        <v>5610</v>
      </c>
      <c r="E6" s="8" t="s">
        <v>35</v>
      </c>
    </row>
    <row r="7" spans="1:5" ht="30">
      <c r="A7" s="2" t="s">
        <v>1452</v>
      </c>
      <c r="B7" s="6">
        <v>14165</v>
      </c>
      <c r="C7" s="3"/>
      <c r="D7" s="6">
        <v>13529</v>
      </c>
      <c r="E7" s="3"/>
    </row>
    <row r="8" spans="1:5">
      <c r="A8" s="7" t="s">
        <v>497</v>
      </c>
      <c r="B8" s="3"/>
      <c r="C8" s="3"/>
      <c r="D8" s="3"/>
      <c r="E8" s="3"/>
    </row>
    <row r="9" spans="1:5" ht="30">
      <c r="A9" s="2" t="s">
        <v>52</v>
      </c>
      <c r="B9" s="6">
        <v>75706</v>
      </c>
      <c r="C9" s="3"/>
      <c r="D9" s="6">
        <v>70296</v>
      </c>
      <c r="E9" s="3"/>
    </row>
    <row r="10" spans="1:5" ht="30">
      <c r="A10" s="2" t="s">
        <v>53</v>
      </c>
      <c r="B10" s="6">
        <v>19339</v>
      </c>
      <c r="C10" s="3"/>
      <c r="D10" s="6">
        <v>41274</v>
      </c>
      <c r="E10" s="3"/>
    </row>
    <row r="11" spans="1:5">
      <c r="A11" s="2" t="s">
        <v>54</v>
      </c>
      <c r="B11" s="6">
        <v>181558</v>
      </c>
      <c r="C11" s="3"/>
      <c r="D11" s="6">
        <v>150802</v>
      </c>
      <c r="E11" s="3"/>
    </row>
    <row r="12" spans="1:5" ht="45">
      <c r="A12" s="2" t="s">
        <v>55</v>
      </c>
      <c r="B12" s="6">
        <v>4031864</v>
      </c>
      <c r="C12" s="3"/>
      <c r="D12" s="6">
        <v>3431283</v>
      </c>
      <c r="E12" s="3"/>
    </row>
    <row r="13" spans="1:5">
      <c r="A13" s="2" t="s">
        <v>59</v>
      </c>
      <c r="B13" s="6">
        <v>103419</v>
      </c>
      <c r="C13" s="3"/>
      <c r="D13" s="6">
        <v>121954</v>
      </c>
      <c r="E13" s="3"/>
    </row>
    <row r="14" spans="1:5">
      <c r="A14" s="2" t="s">
        <v>1453</v>
      </c>
      <c r="B14" s="3"/>
      <c r="C14" s="3"/>
      <c r="D14" s="3"/>
      <c r="E14" s="3"/>
    </row>
    <row r="15" spans="1:5">
      <c r="A15" s="7" t="s">
        <v>494</v>
      </c>
      <c r="B15" s="3"/>
      <c r="C15" s="3"/>
      <c r="D15" s="3"/>
      <c r="E15" s="3"/>
    </row>
    <row r="16" spans="1:5">
      <c r="A16" s="2" t="s">
        <v>44</v>
      </c>
      <c r="B16" s="6">
        <v>103419</v>
      </c>
      <c r="C16" s="3"/>
      <c r="D16" s="6">
        <v>121954</v>
      </c>
      <c r="E16" s="3"/>
    </row>
    <row r="17" spans="1:5" ht="30">
      <c r="A17" s="2" t="s">
        <v>1380</v>
      </c>
      <c r="B17" s="6">
        <v>4523835</v>
      </c>
      <c r="C17" s="3"/>
      <c r="D17" s="6">
        <v>3870649</v>
      </c>
      <c r="E17" s="3"/>
    </row>
    <row r="18" spans="1:5" ht="30">
      <c r="A18" s="2" t="s">
        <v>1454</v>
      </c>
      <c r="B18" s="6">
        <v>123765</v>
      </c>
      <c r="C18" s="3"/>
      <c r="D18" s="6">
        <v>126502</v>
      </c>
      <c r="E18" s="3"/>
    </row>
    <row r="19" spans="1:5">
      <c r="A19" s="2" t="s">
        <v>1381</v>
      </c>
      <c r="B19" s="3">
        <v>0</v>
      </c>
      <c r="C19" s="3"/>
      <c r="D19" s="6">
        <v>5610</v>
      </c>
      <c r="E19" s="3"/>
    </row>
    <row r="20" spans="1:5" ht="30">
      <c r="A20" s="2" t="s">
        <v>1452</v>
      </c>
      <c r="B20" s="6">
        <v>14165</v>
      </c>
      <c r="C20" s="3"/>
      <c r="D20" s="6">
        <v>13529</v>
      </c>
      <c r="E20" s="3"/>
    </row>
    <row r="21" spans="1:5">
      <c r="A21" s="7" t="s">
        <v>497</v>
      </c>
      <c r="B21" s="3"/>
      <c r="C21" s="3"/>
      <c r="D21" s="3"/>
      <c r="E21" s="3"/>
    </row>
    <row r="22" spans="1:5" ht="30">
      <c r="A22" s="2" t="s">
        <v>52</v>
      </c>
      <c r="B22" s="6">
        <v>75706</v>
      </c>
      <c r="C22" s="3"/>
      <c r="D22" s="6">
        <v>70296</v>
      </c>
      <c r="E22" s="3"/>
    </row>
    <row r="23" spans="1:5" ht="30">
      <c r="A23" s="2" t="s">
        <v>53</v>
      </c>
      <c r="B23" s="6">
        <v>21415</v>
      </c>
      <c r="C23" s="3"/>
      <c r="D23" s="6">
        <v>42275</v>
      </c>
      <c r="E23" s="3"/>
    </row>
    <row r="24" spans="1:5">
      <c r="A24" s="2" t="s">
        <v>54</v>
      </c>
      <c r="B24" s="6">
        <v>176635</v>
      </c>
      <c r="C24" s="3"/>
      <c r="D24" s="6">
        <v>147112</v>
      </c>
      <c r="E24" s="3"/>
    </row>
    <row r="25" spans="1:5" ht="45">
      <c r="A25" s="2" t="s">
        <v>55</v>
      </c>
      <c r="B25" s="6">
        <v>4031864</v>
      </c>
      <c r="C25" s="3"/>
      <c r="D25" s="6">
        <v>3431283</v>
      </c>
      <c r="E25" s="3"/>
    </row>
    <row r="26" spans="1:5">
      <c r="A26" s="2" t="s">
        <v>59</v>
      </c>
      <c r="B26" s="6">
        <v>103419</v>
      </c>
      <c r="C26" s="3"/>
      <c r="D26" s="6">
        <v>121954</v>
      </c>
      <c r="E26" s="3"/>
    </row>
    <row r="27" spans="1:5">
      <c r="A27" s="2" t="s">
        <v>56</v>
      </c>
      <c r="B27" s="6">
        <v>433904</v>
      </c>
      <c r="C27" s="3"/>
      <c r="D27" s="6">
        <v>434184</v>
      </c>
      <c r="E27" s="3"/>
    </row>
    <row r="28" spans="1:5">
      <c r="A28" s="2" t="s">
        <v>1455</v>
      </c>
      <c r="B28" s="3"/>
      <c r="C28" s="3"/>
      <c r="D28" s="3"/>
      <c r="E28" s="3"/>
    </row>
    <row r="29" spans="1:5">
      <c r="A29" s="7" t="s">
        <v>494</v>
      </c>
      <c r="B29" s="3"/>
      <c r="C29" s="3"/>
      <c r="D29" s="3"/>
      <c r="E29" s="3"/>
    </row>
    <row r="30" spans="1:5">
      <c r="A30" s="2" t="s">
        <v>44</v>
      </c>
      <c r="B30" s="6">
        <v>103419</v>
      </c>
      <c r="C30" s="3"/>
      <c r="D30" s="6">
        <v>121954</v>
      </c>
      <c r="E30" s="3"/>
    </row>
    <row r="31" spans="1:5" ht="30">
      <c r="A31" s="2" t="s">
        <v>1380</v>
      </c>
      <c r="B31" s="6">
        <v>4523835</v>
      </c>
      <c r="C31" s="3"/>
      <c r="D31" s="6">
        <v>3870649</v>
      </c>
      <c r="E31" s="3"/>
    </row>
    <row r="32" spans="1:5" ht="30">
      <c r="A32" s="2" t="s">
        <v>1454</v>
      </c>
      <c r="B32" s="6">
        <v>131292</v>
      </c>
      <c r="C32" s="3"/>
      <c r="D32" s="6">
        <v>132992</v>
      </c>
      <c r="E32" s="3"/>
    </row>
    <row r="33" spans="1:5">
      <c r="A33" s="2" t="s">
        <v>1381</v>
      </c>
      <c r="B33" s="3">
        <v>0</v>
      </c>
      <c r="C33" s="3"/>
      <c r="D33" s="6">
        <v>5610</v>
      </c>
      <c r="E33" s="3"/>
    </row>
    <row r="34" spans="1:5" ht="30">
      <c r="A34" s="2" t="s">
        <v>1452</v>
      </c>
      <c r="B34" s="6">
        <v>14165</v>
      </c>
      <c r="C34" s="3"/>
      <c r="D34" s="6">
        <v>13529</v>
      </c>
      <c r="E34" s="3"/>
    </row>
    <row r="35" spans="1:5">
      <c r="A35" s="7" t="s">
        <v>497</v>
      </c>
      <c r="B35" s="3"/>
      <c r="C35" s="3"/>
      <c r="D35" s="3"/>
      <c r="E35" s="3"/>
    </row>
    <row r="36" spans="1:5" ht="30">
      <c r="A36" s="2" t="s">
        <v>52</v>
      </c>
      <c r="B36" s="6">
        <v>75706</v>
      </c>
      <c r="C36" s="3"/>
      <c r="D36" s="6">
        <v>70296</v>
      </c>
      <c r="E36" s="3"/>
    </row>
    <row r="37" spans="1:5" ht="30">
      <c r="A37" s="2" t="s">
        <v>53</v>
      </c>
      <c r="B37" s="6">
        <v>19339</v>
      </c>
      <c r="C37" s="3"/>
      <c r="D37" s="6">
        <v>41274</v>
      </c>
      <c r="E37" s="3"/>
    </row>
    <row r="38" spans="1:5">
      <c r="A38" s="2" t="s">
        <v>54</v>
      </c>
      <c r="B38" s="6">
        <v>181558</v>
      </c>
      <c r="C38" s="3"/>
      <c r="D38" s="6">
        <v>150802</v>
      </c>
      <c r="E38" s="3"/>
    </row>
    <row r="39" spans="1:5" ht="45">
      <c r="A39" s="2" t="s">
        <v>55</v>
      </c>
      <c r="B39" s="6">
        <v>4031864</v>
      </c>
      <c r="C39" s="3"/>
      <c r="D39" s="6">
        <v>3431283</v>
      </c>
      <c r="E39" s="3"/>
    </row>
    <row r="40" spans="1:5">
      <c r="A40" s="2" t="s">
        <v>59</v>
      </c>
      <c r="B40" s="6">
        <v>103419</v>
      </c>
      <c r="C40" s="3"/>
      <c r="D40" s="6">
        <v>121954</v>
      </c>
      <c r="E40" s="3"/>
    </row>
    <row r="41" spans="1:5">
      <c r="A41" s="2" t="s">
        <v>56</v>
      </c>
      <c r="B41" s="5">
        <v>437183</v>
      </c>
      <c r="C41" s="3"/>
      <c r="D41" s="5">
        <v>434184</v>
      </c>
      <c r="E41" s="3"/>
    </row>
    <row r="42" spans="1:5">
      <c r="A42" s="10"/>
      <c r="B42" s="10"/>
      <c r="C42" s="10"/>
      <c r="D42" s="10"/>
      <c r="E42" s="10"/>
    </row>
    <row r="43" spans="1:5" ht="30" customHeight="1">
      <c r="A43" s="2" t="s">
        <v>35</v>
      </c>
      <c r="B43" s="11" t="s">
        <v>75</v>
      </c>
      <c r="C43" s="11"/>
      <c r="D43" s="11"/>
      <c r="E43" s="11"/>
    </row>
  </sheetData>
  <mergeCells count="4">
    <mergeCell ref="B1:C2"/>
    <mergeCell ref="D1:E2"/>
    <mergeCell ref="A42:E42"/>
    <mergeCell ref="B43:E4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42578125" customWidth="1"/>
  </cols>
  <sheetData>
    <row r="1" spans="1:6" ht="15" customHeight="1">
      <c r="A1" s="9" t="s">
        <v>1456</v>
      </c>
      <c r="B1" s="9" t="s">
        <v>2</v>
      </c>
      <c r="C1" s="9"/>
      <c r="D1" s="9"/>
      <c r="E1" s="9"/>
      <c r="F1" s="9"/>
    </row>
    <row r="2" spans="1:6" ht="15" customHeight="1">
      <c r="A2" s="9"/>
      <c r="B2" s="9" t="s">
        <v>3</v>
      </c>
      <c r="C2" s="9"/>
      <c r="D2" s="9" t="s">
        <v>30</v>
      </c>
      <c r="E2" s="9"/>
      <c r="F2" s="1" t="s">
        <v>88</v>
      </c>
    </row>
    <row r="3" spans="1:6" ht="30">
      <c r="A3" s="7" t="s">
        <v>393</v>
      </c>
      <c r="B3" s="3"/>
      <c r="C3" s="3"/>
      <c r="D3" s="3"/>
      <c r="E3" s="3"/>
      <c r="F3" s="3"/>
    </row>
    <row r="4" spans="1:6">
      <c r="A4" s="2" t="s">
        <v>504</v>
      </c>
      <c r="B4" s="5">
        <v>6492863000</v>
      </c>
      <c r="C4" s="3"/>
      <c r="D4" s="5">
        <v>5917596000</v>
      </c>
      <c r="E4" s="3"/>
      <c r="F4" s="3"/>
    </row>
    <row r="5" spans="1:6">
      <c r="A5" s="2" t="s">
        <v>505</v>
      </c>
      <c r="B5" s="6">
        <v>-1969028000</v>
      </c>
      <c r="C5" s="3"/>
      <c r="D5" s="6">
        <v>-2046947000</v>
      </c>
      <c r="E5" s="3"/>
      <c r="F5" s="3"/>
    </row>
    <row r="6" spans="1:6" ht="30">
      <c r="A6" s="2" t="s">
        <v>1457</v>
      </c>
      <c r="B6" s="6">
        <v>4523835000</v>
      </c>
      <c r="C6" s="3"/>
      <c r="D6" s="6">
        <v>3870649000</v>
      </c>
      <c r="E6" s="3"/>
      <c r="F6" s="3"/>
    </row>
    <row r="7" spans="1:6" ht="30">
      <c r="A7" s="2" t="s">
        <v>1458</v>
      </c>
      <c r="B7" s="6">
        <v>4422033000</v>
      </c>
      <c r="C7" s="8" t="s">
        <v>35</v>
      </c>
      <c r="D7" s="6">
        <v>3818704000</v>
      </c>
      <c r="E7" s="8" t="s">
        <v>35</v>
      </c>
      <c r="F7" s="3"/>
    </row>
    <row r="8" spans="1:6">
      <c r="A8" s="2" t="s">
        <v>518</v>
      </c>
      <c r="B8" s="6">
        <v>101802000</v>
      </c>
      <c r="C8" s="3"/>
      <c r="D8" s="6">
        <v>51945000</v>
      </c>
      <c r="E8" s="3"/>
      <c r="F8" s="3"/>
    </row>
    <row r="9" spans="1:6">
      <c r="A9" s="7" t="s">
        <v>525</v>
      </c>
      <c r="B9" s="3"/>
      <c r="C9" s="3"/>
      <c r="D9" s="3"/>
      <c r="E9" s="3"/>
      <c r="F9" s="3"/>
    </row>
    <row r="10" spans="1:6">
      <c r="A10" s="2" t="s">
        <v>134</v>
      </c>
      <c r="B10" s="6">
        <v>6492863000</v>
      </c>
      <c r="C10" s="3"/>
      <c r="D10" s="6">
        <v>5917596000</v>
      </c>
      <c r="E10" s="3"/>
      <c r="F10" s="3"/>
    </row>
    <row r="11" spans="1:6">
      <c r="A11" s="2" t="s">
        <v>528</v>
      </c>
      <c r="B11" s="6">
        <v>914000</v>
      </c>
      <c r="C11" s="3"/>
      <c r="D11" s="6">
        <v>948000</v>
      </c>
      <c r="E11" s="3"/>
      <c r="F11" s="6">
        <v>1051000</v>
      </c>
    </row>
    <row r="12" spans="1:6" ht="30">
      <c r="A12" s="2" t="s">
        <v>393</v>
      </c>
      <c r="B12" s="3"/>
      <c r="C12" s="3"/>
      <c r="D12" s="3"/>
      <c r="E12" s="3"/>
      <c r="F12" s="3"/>
    </row>
    <row r="13" spans="1:6" ht="30">
      <c r="A13" s="7" t="s">
        <v>393</v>
      </c>
      <c r="B13" s="3"/>
      <c r="C13" s="3"/>
      <c r="D13" s="3"/>
      <c r="E13" s="3"/>
      <c r="F13" s="3"/>
    </row>
    <row r="14" spans="1:6">
      <c r="A14" s="2" t="s">
        <v>504</v>
      </c>
      <c r="B14" s="6">
        <v>6492863000</v>
      </c>
      <c r="C14" s="3"/>
      <c r="D14" s="3"/>
      <c r="E14" s="3"/>
      <c r="F14" s="3"/>
    </row>
    <row r="15" spans="1:6">
      <c r="A15" s="7" t="s">
        <v>525</v>
      </c>
      <c r="B15" s="3"/>
      <c r="C15" s="3"/>
      <c r="D15" s="3"/>
      <c r="E15" s="3"/>
      <c r="F15" s="3"/>
    </row>
    <row r="16" spans="1:6">
      <c r="A16" s="2">
        <v>2015</v>
      </c>
      <c r="B16" s="6">
        <v>492968000</v>
      </c>
      <c r="C16" s="3"/>
      <c r="D16" s="3"/>
      <c r="E16" s="3"/>
      <c r="F16" s="3"/>
    </row>
    <row r="17" spans="1:6">
      <c r="A17" s="2">
        <v>2016</v>
      </c>
      <c r="B17" s="6">
        <v>478018000</v>
      </c>
      <c r="C17" s="3"/>
      <c r="D17" s="3"/>
      <c r="E17" s="3"/>
      <c r="F17" s="3"/>
    </row>
    <row r="18" spans="1:6">
      <c r="A18" s="2">
        <v>2017</v>
      </c>
      <c r="B18" s="6">
        <v>452471000</v>
      </c>
      <c r="C18" s="3"/>
      <c r="D18" s="3"/>
      <c r="E18" s="3"/>
      <c r="F18" s="3"/>
    </row>
    <row r="19" spans="1:6">
      <c r="A19" s="2">
        <v>2018</v>
      </c>
      <c r="B19" s="6">
        <v>420244000</v>
      </c>
      <c r="C19" s="3"/>
      <c r="D19" s="3"/>
      <c r="E19" s="3"/>
      <c r="F19" s="3"/>
    </row>
    <row r="20" spans="1:6">
      <c r="A20" s="2">
        <v>2019</v>
      </c>
      <c r="B20" s="6">
        <v>403629000</v>
      </c>
      <c r="C20" s="3"/>
      <c r="D20" s="3"/>
      <c r="E20" s="3"/>
      <c r="F20" s="3"/>
    </row>
    <row r="21" spans="1:6">
      <c r="A21" s="2" t="s">
        <v>526</v>
      </c>
      <c r="B21" s="6">
        <v>4245533000</v>
      </c>
      <c r="C21" s="3"/>
      <c r="D21" s="3"/>
      <c r="E21" s="3"/>
      <c r="F21" s="3"/>
    </row>
    <row r="22" spans="1:6">
      <c r="A22" s="2" t="s">
        <v>134</v>
      </c>
      <c r="B22" s="6">
        <v>6492863000</v>
      </c>
      <c r="C22" s="3"/>
      <c r="D22" s="3"/>
      <c r="E22" s="3"/>
      <c r="F22" s="3"/>
    </row>
    <row r="23" spans="1:6">
      <c r="A23" s="2" t="s">
        <v>1459</v>
      </c>
      <c r="B23" s="3"/>
      <c r="C23" s="3"/>
      <c r="D23" s="3"/>
      <c r="E23" s="3"/>
      <c r="F23" s="3"/>
    </row>
    <row r="24" spans="1:6" ht="30">
      <c r="A24" s="7" t="s">
        <v>393</v>
      </c>
      <c r="B24" s="3"/>
      <c r="C24" s="3"/>
      <c r="D24" s="3"/>
      <c r="E24" s="3"/>
      <c r="F24" s="3"/>
    </row>
    <row r="25" spans="1:6" ht="30">
      <c r="A25" s="2" t="s">
        <v>1458</v>
      </c>
      <c r="B25" s="6">
        <v>4357456000</v>
      </c>
      <c r="C25" s="3"/>
      <c r="D25" s="6">
        <v>3742218000</v>
      </c>
      <c r="E25" s="3"/>
      <c r="F25" s="3"/>
    </row>
    <row r="26" spans="1:6">
      <c r="A26" s="2" t="s">
        <v>1460</v>
      </c>
      <c r="B26" s="3"/>
      <c r="C26" s="3"/>
      <c r="D26" s="3"/>
      <c r="E26" s="3"/>
      <c r="F26" s="3"/>
    </row>
    <row r="27" spans="1:6" ht="30">
      <c r="A27" s="7" t="s">
        <v>393</v>
      </c>
      <c r="B27" s="3"/>
      <c r="C27" s="3"/>
      <c r="D27" s="3"/>
      <c r="E27" s="3"/>
      <c r="F27" s="3"/>
    </row>
    <row r="28" spans="1:6" ht="30">
      <c r="A28" s="2" t="s">
        <v>1458</v>
      </c>
      <c r="B28" s="6">
        <v>2000</v>
      </c>
      <c r="C28" s="3"/>
      <c r="D28" s="6">
        <v>11073000</v>
      </c>
      <c r="E28" s="3"/>
      <c r="F28" s="3"/>
    </row>
    <row r="29" spans="1:6">
      <c r="A29" s="7" t="s">
        <v>525</v>
      </c>
      <c r="B29" s="3"/>
      <c r="C29" s="3"/>
      <c r="D29" s="3"/>
      <c r="E29" s="3"/>
      <c r="F29" s="3"/>
    </row>
    <row r="30" spans="1:6">
      <c r="A30" s="2" t="s">
        <v>1461</v>
      </c>
      <c r="B30" s="6">
        <v>100000000</v>
      </c>
      <c r="C30" s="3"/>
      <c r="D30" s="6">
        <v>100000000</v>
      </c>
      <c r="E30" s="3"/>
      <c r="F30" s="3"/>
    </row>
    <row r="31" spans="1:6">
      <c r="A31" s="2" t="s">
        <v>1462</v>
      </c>
      <c r="B31" s="3"/>
      <c r="C31" s="3"/>
      <c r="D31" s="3"/>
      <c r="E31" s="3"/>
      <c r="F31" s="3"/>
    </row>
    <row r="32" spans="1:6" ht="30">
      <c r="A32" s="7" t="s">
        <v>393</v>
      </c>
      <c r="B32" s="3"/>
      <c r="C32" s="3"/>
      <c r="D32" s="3"/>
      <c r="E32" s="3"/>
      <c r="F32" s="3"/>
    </row>
    <row r="33" spans="1:6" ht="30">
      <c r="A33" s="2" t="s">
        <v>1458</v>
      </c>
      <c r="B33" s="3">
        <v>0</v>
      </c>
      <c r="C33" s="3"/>
      <c r="D33" s="6">
        <v>16681000</v>
      </c>
      <c r="E33" s="3"/>
      <c r="F33" s="3"/>
    </row>
    <row r="34" spans="1:6">
      <c r="A34" s="7" t="s">
        <v>525</v>
      </c>
      <c r="B34" s="3"/>
      <c r="C34" s="3"/>
      <c r="D34" s="3"/>
      <c r="E34" s="3"/>
      <c r="F34" s="3"/>
    </row>
    <row r="35" spans="1:6">
      <c r="A35" s="2" t="s">
        <v>1461</v>
      </c>
      <c r="B35" s="6">
        <v>300000000</v>
      </c>
      <c r="C35" s="3"/>
      <c r="D35" s="6">
        <v>300000000</v>
      </c>
      <c r="E35" s="3"/>
      <c r="F35" s="3"/>
    </row>
    <row r="36" spans="1:6">
      <c r="A36" s="2" t="s">
        <v>1463</v>
      </c>
      <c r="B36" s="3"/>
      <c r="C36" s="3"/>
      <c r="D36" s="3"/>
      <c r="E36" s="3"/>
      <c r="F36" s="3"/>
    </row>
    <row r="37" spans="1:6" ht="30">
      <c r="A37" s="7" t="s">
        <v>393</v>
      </c>
      <c r="B37" s="3"/>
      <c r="C37" s="3"/>
      <c r="D37" s="3"/>
      <c r="E37" s="3"/>
      <c r="F37" s="3"/>
    </row>
    <row r="38" spans="1:6" ht="30">
      <c r="A38" s="2" t="s">
        <v>1458</v>
      </c>
      <c r="B38" s="6">
        <v>64575000</v>
      </c>
      <c r="C38" s="3"/>
      <c r="D38" s="6">
        <v>41164000</v>
      </c>
      <c r="E38" s="3"/>
      <c r="F38" s="3"/>
    </row>
    <row r="39" spans="1:6">
      <c r="A39" s="7" t="s">
        <v>525</v>
      </c>
      <c r="B39" s="3"/>
      <c r="C39" s="3"/>
      <c r="D39" s="3"/>
      <c r="E39" s="3"/>
      <c r="F39" s="3"/>
    </row>
    <row r="40" spans="1:6">
      <c r="A40" s="2" t="s">
        <v>1464</v>
      </c>
      <c r="B40" s="6">
        <v>100000000</v>
      </c>
      <c r="C40" s="3"/>
      <c r="D40" s="6">
        <v>100000000</v>
      </c>
      <c r="E40" s="3"/>
      <c r="F40" s="3"/>
    </row>
    <row r="41" spans="1:6">
      <c r="A41" s="2" t="s">
        <v>1465</v>
      </c>
      <c r="B41" s="3"/>
      <c r="C41" s="3"/>
      <c r="D41" s="3"/>
      <c r="E41" s="3"/>
      <c r="F41" s="3"/>
    </row>
    <row r="42" spans="1:6">
      <c r="A42" s="7" t="s">
        <v>525</v>
      </c>
      <c r="B42" s="3"/>
      <c r="C42" s="3"/>
      <c r="D42" s="3"/>
      <c r="E42" s="3"/>
      <c r="F42" s="3"/>
    </row>
    <row r="43" spans="1:6">
      <c r="A43" s="2" t="s">
        <v>1461</v>
      </c>
      <c r="B43" s="6">
        <v>250000000</v>
      </c>
      <c r="C43" s="3"/>
      <c r="D43" s="6">
        <v>250000000</v>
      </c>
      <c r="E43" s="3"/>
      <c r="F43" s="3"/>
    </row>
    <row r="44" spans="1:6">
      <c r="A44" s="2" t="s">
        <v>1466</v>
      </c>
      <c r="B44" s="3"/>
      <c r="C44" s="3"/>
      <c r="D44" s="3"/>
      <c r="E44" s="3"/>
      <c r="F44" s="3"/>
    </row>
    <row r="45" spans="1:6" ht="30">
      <c r="A45" s="7" t="s">
        <v>393</v>
      </c>
      <c r="B45" s="3"/>
      <c r="C45" s="3"/>
      <c r="D45" s="3"/>
      <c r="E45" s="3"/>
      <c r="F45" s="3"/>
    </row>
    <row r="46" spans="1:6" ht="30">
      <c r="A46" s="2" t="s">
        <v>1458</v>
      </c>
      <c r="B46" s="3">
        <v>0</v>
      </c>
      <c r="C46" s="3"/>
      <c r="D46" s="6">
        <v>7568000</v>
      </c>
      <c r="E46" s="3"/>
      <c r="F46" s="3"/>
    </row>
    <row r="47" spans="1:6" ht="30">
      <c r="A47" s="2" t="s">
        <v>1467</v>
      </c>
      <c r="B47" s="3"/>
      <c r="C47" s="3"/>
      <c r="D47" s="3"/>
      <c r="E47" s="3"/>
      <c r="F47" s="3"/>
    </row>
    <row r="48" spans="1:6">
      <c r="A48" s="7" t="s">
        <v>525</v>
      </c>
      <c r="B48" s="3"/>
      <c r="C48" s="3"/>
      <c r="D48" s="3"/>
      <c r="E48" s="3"/>
      <c r="F48" s="3"/>
    </row>
    <row r="49" spans="1:6">
      <c r="A49" s="2" t="s">
        <v>1461</v>
      </c>
      <c r="B49" s="6">
        <v>300000000</v>
      </c>
      <c r="C49" s="3"/>
      <c r="D49" s="6">
        <v>300000000</v>
      </c>
      <c r="E49" s="3"/>
      <c r="F49" s="3"/>
    </row>
    <row r="50" spans="1:6">
      <c r="A50" s="2" t="s">
        <v>1468</v>
      </c>
      <c r="B50" s="3"/>
      <c r="C50" s="3"/>
      <c r="D50" s="3"/>
      <c r="E50" s="3"/>
      <c r="F50" s="3"/>
    </row>
    <row r="51" spans="1:6">
      <c r="A51" s="7" t="s">
        <v>525</v>
      </c>
      <c r="B51" s="3"/>
      <c r="C51" s="3"/>
      <c r="D51" s="3"/>
      <c r="E51" s="3"/>
      <c r="F51" s="3"/>
    </row>
    <row r="52" spans="1:6">
      <c r="A52" s="2" t="s">
        <v>1461</v>
      </c>
      <c r="B52" s="6">
        <v>50000000</v>
      </c>
      <c r="C52" s="3"/>
      <c r="D52" s="6">
        <v>50000000</v>
      </c>
      <c r="E52" s="3"/>
      <c r="F52" s="3"/>
    </row>
    <row r="53" spans="1:6">
      <c r="A53" s="2" t="s">
        <v>1469</v>
      </c>
      <c r="B53" s="3"/>
      <c r="C53" s="3"/>
      <c r="D53" s="3"/>
      <c r="E53" s="3"/>
      <c r="F53" s="3"/>
    </row>
    <row r="54" spans="1:6">
      <c r="A54" s="7" t="s">
        <v>525</v>
      </c>
      <c r="B54" s="3"/>
      <c r="C54" s="3"/>
      <c r="D54" s="3"/>
      <c r="E54" s="3"/>
      <c r="F54" s="3"/>
    </row>
    <row r="55" spans="1:6">
      <c r="A55" s="2" t="s">
        <v>1461</v>
      </c>
      <c r="B55" s="5">
        <v>300000000</v>
      </c>
      <c r="C55" s="3"/>
      <c r="D55" s="5">
        <v>300000000</v>
      </c>
      <c r="E55" s="3"/>
      <c r="F55" s="3"/>
    </row>
    <row r="56" spans="1:6">
      <c r="A56" s="10"/>
      <c r="B56" s="10"/>
      <c r="C56" s="10"/>
      <c r="D56" s="10"/>
      <c r="E56" s="10"/>
      <c r="F56" s="10"/>
    </row>
    <row r="57" spans="1:6" ht="30" customHeight="1">
      <c r="A57" s="2" t="s">
        <v>35</v>
      </c>
      <c r="B57" s="11" t="s">
        <v>75</v>
      </c>
      <c r="C57" s="11"/>
      <c r="D57" s="11"/>
      <c r="E57" s="11"/>
      <c r="F57" s="11"/>
    </row>
  </sheetData>
  <mergeCells count="6">
    <mergeCell ref="A1:A2"/>
    <mergeCell ref="B1:F1"/>
    <mergeCell ref="B2:C2"/>
    <mergeCell ref="D2:E2"/>
    <mergeCell ref="A56:F56"/>
    <mergeCell ref="B57:F5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60">
      <c r="A1" s="1" t="s">
        <v>1470</v>
      </c>
      <c r="B1" s="9" t="s">
        <v>3</v>
      </c>
      <c r="C1" s="9" t="s">
        <v>30</v>
      </c>
      <c r="D1" s="9" t="s">
        <v>88</v>
      </c>
    </row>
    <row r="2" spans="1:4" ht="30">
      <c r="A2" s="1" t="s">
        <v>29</v>
      </c>
      <c r="B2" s="9"/>
      <c r="C2" s="9"/>
      <c r="D2" s="9"/>
    </row>
    <row r="3" spans="1:4" ht="30">
      <c r="A3" s="7" t="s">
        <v>1452</v>
      </c>
      <c r="B3" s="3"/>
      <c r="C3" s="3"/>
      <c r="D3" s="3"/>
    </row>
    <row r="4" spans="1:4">
      <c r="A4" s="2" t="s">
        <v>1471</v>
      </c>
      <c r="B4" s="5">
        <v>141420</v>
      </c>
      <c r="C4" s="5">
        <v>141334</v>
      </c>
      <c r="D4" s="3"/>
    </row>
    <row r="5" spans="1:4">
      <c r="A5" s="2" t="s">
        <v>545</v>
      </c>
      <c r="B5" s="6">
        <v>-10128</v>
      </c>
      <c r="C5" s="6">
        <v>-8342</v>
      </c>
      <c r="D5" s="6">
        <v>-4650</v>
      </c>
    </row>
    <row r="6" spans="1:4">
      <c r="A6" s="2" t="s">
        <v>1472</v>
      </c>
      <c r="B6" s="6">
        <v>131292</v>
      </c>
      <c r="C6" s="6">
        <v>132992</v>
      </c>
      <c r="D6" s="3"/>
    </row>
    <row r="7" spans="1:4">
      <c r="A7" s="2" t="s">
        <v>532</v>
      </c>
      <c r="B7" s="3"/>
      <c r="C7" s="3"/>
      <c r="D7" s="3"/>
    </row>
    <row r="8" spans="1:4" ht="30">
      <c r="A8" s="7" t="s">
        <v>1452</v>
      </c>
      <c r="B8" s="3"/>
      <c r="C8" s="3"/>
      <c r="D8" s="3"/>
    </row>
    <row r="9" spans="1:4" ht="30">
      <c r="A9" s="2" t="s">
        <v>1473</v>
      </c>
      <c r="B9" s="6">
        <v>76253</v>
      </c>
      <c r="C9" s="6">
        <v>75894</v>
      </c>
      <c r="D9" s="3"/>
    </row>
    <row r="10" spans="1:4" ht="30">
      <c r="A10" s="2" t="s">
        <v>1474</v>
      </c>
      <c r="B10" s="6">
        <v>-49270</v>
      </c>
      <c r="C10" s="6">
        <v>-49751</v>
      </c>
      <c r="D10" s="3"/>
    </row>
    <row r="11" spans="1:4">
      <c r="A11" s="2" t="s">
        <v>1471</v>
      </c>
      <c r="B11" s="6">
        <v>26983</v>
      </c>
      <c r="C11" s="6">
        <v>26143</v>
      </c>
      <c r="D11" s="3"/>
    </row>
    <row r="12" spans="1:4">
      <c r="A12" s="2" t="s">
        <v>545</v>
      </c>
      <c r="B12" s="3">
        <v>-56</v>
      </c>
      <c r="C12" s="3">
        <v>-48</v>
      </c>
      <c r="D12" s="3">
        <v>-181</v>
      </c>
    </row>
    <row r="13" spans="1:4">
      <c r="A13" s="2" t="s">
        <v>1472</v>
      </c>
      <c r="B13" s="6">
        <v>26927</v>
      </c>
      <c r="C13" s="6">
        <v>26095</v>
      </c>
      <c r="D13" s="3"/>
    </row>
    <row r="14" spans="1:4">
      <c r="A14" s="2" t="s">
        <v>536</v>
      </c>
      <c r="B14" s="3"/>
      <c r="C14" s="3"/>
      <c r="D14" s="3"/>
    </row>
    <row r="15" spans="1:4" ht="30">
      <c r="A15" s="7" t="s">
        <v>1452</v>
      </c>
      <c r="B15" s="3"/>
      <c r="C15" s="3"/>
      <c r="D15" s="3"/>
    </row>
    <row r="16" spans="1:4" ht="30">
      <c r="A16" s="2" t="s">
        <v>1473</v>
      </c>
      <c r="B16" s="6">
        <v>81169</v>
      </c>
      <c r="C16" s="6">
        <v>87495</v>
      </c>
      <c r="D16" s="3"/>
    </row>
    <row r="17" spans="1:4" ht="30">
      <c r="A17" s="2" t="s">
        <v>1474</v>
      </c>
      <c r="B17" s="6">
        <v>-24389</v>
      </c>
      <c r="C17" s="6">
        <v>-28442</v>
      </c>
      <c r="D17" s="3"/>
    </row>
    <row r="18" spans="1:4">
      <c r="A18" s="2" t="s">
        <v>1471</v>
      </c>
      <c r="B18" s="6">
        <v>56780</v>
      </c>
      <c r="C18" s="6">
        <v>59053</v>
      </c>
      <c r="D18" s="3"/>
    </row>
    <row r="19" spans="1:4">
      <c r="A19" s="2" t="s">
        <v>545</v>
      </c>
      <c r="B19" s="3">
        <v>-3</v>
      </c>
      <c r="C19" s="3">
        <v>0</v>
      </c>
      <c r="D19" s="3">
        <v>-6</v>
      </c>
    </row>
    <row r="20" spans="1:4">
      <c r="A20" s="2" t="s">
        <v>1472</v>
      </c>
      <c r="B20" s="6">
        <v>56777</v>
      </c>
      <c r="C20" s="6">
        <v>59053</v>
      </c>
      <c r="D20" s="3"/>
    </row>
    <row r="21" spans="1:4">
      <c r="A21" s="2" t="s">
        <v>539</v>
      </c>
      <c r="B21" s="3"/>
      <c r="C21" s="3"/>
      <c r="D21" s="3"/>
    </row>
    <row r="22" spans="1:4" ht="30">
      <c r="A22" s="7" t="s">
        <v>1452</v>
      </c>
      <c r="B22" s="3"/>
      <c r="C22" s="3"/>
      <c r="D22" s="3"/>
    </row>
    <row r="23" spans="1:4" ht="30">
      <c r="A23" s="2" t="s">
        <v>1473</v>
      </c>
      <c r="B23" s="6">
        <v>57886</v>
      </c>
      <c r="C23" s="6">
        <v>56309</v>
      </c>
      <c r="D23" s="3"/>
    </row>
    <row r="24" spans="1:4" ht="30">
      <c r="A24" s="2" t="s">
        <v>1474</v>
      </c>
      <c r="B24" s="6">
        <v>-1563</v>
      </c>
      <c r="C24" s="6">
        <v>-2240</v>
      </c>
      <c r="D24" s="3"/>
    </row>
    <row r="25" spans="1:4">
      <c r="A25" s="2" t="s">
        <v>1471</v>
      </c>
      <c r="B25" s="6">
        <v>56323</v>
      </c>
      <c r="C25" s="6">
        <v>54069</v>
      </c>
      <c r="D25" s="3"/>
    </row>
    <row r="26" spans="1:4">
      <c r="A26" s="2" t="s">
        <v>545</v>
      </c>
      <c r="B26" s="6">
        <v>-9786</v>
      </c>
      <c r="C26" s="6">
        <v>-8011</v>
      </c>
      <c r="D26" s="6">
        <v>-4194</v>
      </c>
    </row>
    <row r="27" spans="1:4">
      <c r="A27" s="2" t="s">
        <v>1472</v>
      </c>
      <c r="B27" s="6">
        <v>46537</v>
      </c>
      <c r="C27" s="6">
        <v>46060</v>
      </c>
      <c r="D27" s="3"/>
    </row>
    <row r="28" spans="1:4">
      <c r="A28" s="2" t="s">
        <v>543</v>
      </c>
      <c r="B28" s="3"/>
      <c r="C28" s="3"/>
      <c r="D28" s="3"/>
    </row>
    <row r="29" spans="1:4" ht="30">
      <c r="A29" s="7" t="s">
        <v>1452</v>
      </c>
      <c r="B29" s="3"/>
      <c r="C29" s="3"/>
      <c r="D29" s="3"/>
    </row>
    <row r="30" spans="1:4" ht="30">
      <c r="A30" s="2" t="s">
        <v>1473</v>
      </c>
      <c r="B30" s="6">
        <v>1334</v>
      </c>
      <c r="C30" s="6">
        <v>2069</v>
      </c>
      <c r="D30" s="3"/>
    </row>
    <row r="31" spans="1:4" ht="30">
      <c r="A31" s="2" t="s">
        <v>1474</v>
      </c>
      <c r="B31" s="3">
        <v>0</v>
      </c>
      <c r="C31" s="3">
        <v>0</v>
      </c>
      <c r="D31" s="3"/>
    </row>
    <row r="32" spans="1:4">
      <c r="A32" s="2" t="s">
        <v>1471</v>
      </c>
      <c r="B32" s="6">
        <v>1334</v>
      </c>
      <c r="C32" s="6">
        <v>2069</v>
      </c>
      <c r="D32" s="3"/>
    </row>
    <row r="33" spans="1:4">
      <c r="A33" s="2" t="s">
        <v>545</v>
      </c>
      <c r="B33" s="3">
        <v>-283</v>
      </c>
      <c r="C33" s="3">
        <v>-283</v>
      </c>
      <c r="D33" s="3">
        <v>-269</v>
      </c>
    </row>
    <row r="34" spans="1:4">
      <c r="A34" s="2" t="s">
        <v>1472</v>
      </c>
      <c r="B34" s="5">
        <v>1051</v>
      </c>
      <c r="C34" s="5">
        <v>1784</v>
      </c>
      <c r="D34" s="3"/>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4.28515625" bestFit="1" customWidth="1"/>
  </cols>
  <sheetData>
    <row r="1" spans="1:3" ht="45">
      <c r="A1" s="1" t="s">
        <v>1475</v>
      </c>
      <c r="B1" s="1" t="s">
        <v>3</v>
      </c>
      <c r="C1" s="1" t="s">
        <v>30</v>
      </c>
    </row>
    <row r="2" spans="1:3">
      <c r="A2" s="7" t="s">
        <v>525</v>
      </c>
      <c r="B2" s="3"/>
      <c r="C2" s="3"/>
    </row>
    <row r="3" spans="1:3">
      <c r="A3" s="2" t="s">
        <v>134</v>
      </c>
      <c r="B3" s="5">
        <v>6492863000</v>
      </c>
      <c r="C3" s="5">
        <v>5917596000</v>
      </c>
    </row>
    <row r="4" spans="1:3">
      <c r="A4" s="2" t="s">
        <v>1476</v>
      </c>
      <c r="B4" s="3"/>
      <c r="C4" s="3"/>
    </row>
    <row r="5" spans="1:3">
      <c r="A5" s="7" t="s">
        <v>1477</v>
      </c>
      <c r="B5" s="3"/>
      <c r="C5" s="3"/>
    </row>
    <row r="6" spans="1:3" ht="30">
      <c r="A6" s="2" t="s">
        <v>554</v>
      </c>
      <c r="B6" s="6">
        <v>113489000</v>
      </c>
      <c r="C6" s="6">
        <v>117826000</v>
      </c>
    </row>
    <row r="7" spans="1:3">
      <c r="A7" s="2" t="s">
        <v>518</v>
      </c>
      <c r="B7" s="6">
        <v>17803000</v>
      </c>
      <c r="C7" s="6">
        <v>15166000</v>
      </c>
    </row>
    <row r="8" spans="1:3">
      <c r="A8" s="2" t="s">
        <v>1472</v>
      </c>
      <c r="B8" s="6">
        <v>131292000</v>
      </c>
      <c r="C8" s="6">
        <v>132992000</v>
      </c>
    </row>
    <row r="9" spans="1:3" ht="45">
      <c r="A9" s="2" t="s">
        <v>1227</v>
      </c>
      <c r="B9" s="3"/>
      <c r="C9" s="3"/>
    </row>
    <row r="10" spans="1:3">
      <c r="A10" s="7" t="s">
        <v>525</v>
      </c>
      <c r="B10" s="3"/>
      <c r="C10" s="3"/>
    </row>
    <row r="11" spans="1:3">
      <c r="A11" s="2">
        <v>2015</v>
      </c>
      <c r="B11" s="6">
        <v>16500000</v>
      </c>
      <c r="C11" s="3"/>
    </row>
    <row r="12" spans="1:3">
      <c r="A12" s="2">
        <v>2016</v>
      </c>
      <c r="B12" s="6">
        <v>11669000</v>
      </c>
      <c r="C12" s="3"/>
    </row>
    <row r="13" spans="1:3">
      <c r="A13" s="2">
        <v>2017</v>
      </c>
      <c r="B13" s="6">
        <v>10757000</v>
      </c>
      <c r="C13" s="3"/>
    </row>
    <row r="14" spans="1:3">
      <c r="A14" s="2">
        <v>2018</v>
      </c>
      <c r="B14" s="6">
        <v>10379000</v>
      </c>
      <c r="C14" s="3"/>
    </row>
    <row r="15" spans="1:3">
      <c r="A15" s="2">
        <v>2019</v>
      </c>
      <c r="B15" s="6">
        <v>10336000</v>
      </c>
      <c r="C15" s="3"/>
    </row>
    <row r="16" spans="1:3">
      <c r="A16" s="2" t="s">
        <v>526</v>
      </c>
      <c r="B16" s="6">
        <v>97781000</v>
      </c>
      <c r="C16" s="3"/>
    </row>
    <row r="17" spans="1:3">
      <c r="A17" s="2" t="s">
        <v>134</v>
      </c>
      <c r="B17" s="6">
        <v>157422000</v>
      </c>
      <c r="C17" s="3"/>
    </row>
    <row r="18" spans="1:3" ht="30">
      <c r="A18" s="2" t="s">
        <v>1478</v>
      </c>
      <c r="B18" s="3"/>
      <c r="C18" s="3"/>
    </row>
    <row r="19" spans="1:3">
      <c r="A19" s="7" t="s">
        <v>1477</v>
      </c>
      <c r="B19" s="3"/>
      <c r="C19" s="3"/>
    </row>
    <row r="20" spans="1:3" ht="30">
      <c r="A20" s="2" t="s">
        <v>554</v>
      </c>
      <c r="B20" s="6">
        <v>74973000</v>
      </c>
      <c r="C20" s="6">
        <v>78575000</v>
      </c>
    </row>
    <row r="21" spans="1:3" ht="45">
      <c r="A21" s="2" t="s">
        <v>1479</v>
      </c>
      <c r="B21" s="3"/>
      <c r="C21" s="3"/>
    </row>
    <row r="22" spans="1:3">
      <c r="A22" s="7" t="s">
        <v>1477</v>
      </c>
      <c r="B22" s="3"/>
      <c r="C22" s="3"/>
    </row>
    <row r="23" spans="1:3" ht="30">
      <c r="A23" s="2" t="s">
        <v>554</v>
      </c>
      <c r="B23" s="6">
        <v>6453000</v>
      </c>
      <c r="C23" s="6">
        <v>11680000</v>
      </c>
    </row>
    <row r="24" spans="1:3">
      <c r="A24" s="2" t="s">
        <v>1461</v>
      </c>
      <c r="B24" s="6">
        <v>45100000</v>
      </c>
      <c r="C24" s="6">
        <v>45100000</v>
      </c>
    </row>
    <row r="25" spans="1:3" ht="30">
      <c r="A25" s="2" t="s">
        <v>1480</v>
      </c>
      <c r="B25" s="3"/>
      <c r="C25" s="3"/>
    </row>
    <row r="26" spans="1:3">
      <c r="A26" s="7" t="s">
        <v>1477</v>
      </c>
      <c r="B26" s="3"/>
      <c r="C26" s="3"/>
    </row>
    <row r="27" spans="1:3" ht="30">
      <c r="A27" s="2" t="s">
        <v>554</v>
      </c>
      <c r="B27" s="6">
        <v>1640000</v>
      </c>
      <c r="C27" s="6">
        <v>2524000</v>
      </c>
    </row>
    <row r="28" spans="1:3">
      <c r="A28" s="2" t="s">
        <v>1461</v>
      </c>
      <c r="B28" s="6">
        <v>2500000</v>
      </c>
      <c r="C28" s="6">
        <v>2400000</v>
      </c>
    </row>
    <row r="29" spans="1:3" ht="60">
      <c r="A29" s="2" t="s">
        <v>1481</v>
      </c>
      <c r="B29" s="3"/>
      <c r="C29" s="3"/>
    </row>
    <row r="30" spans="1:3">
      <c r="A30" s="7" t="s">
        <v>525</v>
      </c>
      <c r="B30" s="3"/>
      <c r="C30" s="3"/>
    </row>
    <row r="31" spans="1:3" ht="30">
      <c r="A31" s="2" t="s">
        <v>1482</v>
      </c>
      <c r="B31" s="6">
        <v>59200000</v>
      </c>
      <c r="C31" s="6">
        <v>58400000</v>
      </c>
    </row>
    <row r="32" spans="1:3">
      <c r="A32" s="2" t="s">
        <v>1483</v>
      </c>
      <c r="B32" s="3"/>
      <c r="C32" s="3"/>
    </row>
    <row r="33" spans="1:3">
      <c r="A33" s="7" t="s">
        <v>1477</v>
      </c>
      <c r="B33" s="3"/>
      <c r="C33" s="3"/>
    </row>
    <row r="34" spans="1:3">
      <c r="A34" s="2" t="s">
        <v>1461</v>
      </c>
      <c r="B34" s="6">
        <v>35000000</v>
      </c>
      <c r="C34" s="6">
        <v>35000000</v>
      </c>
    </row>
    <row r="35" spans="1:3" ht="30">
      <c r="A35" s="2" t="s">
        <v>1484</v>
      </c>
      <c r="B35" s="3"/>
      <c r="C35" s="3"/>
    </row>
    <row r="36" spans="1:3">
      <c r="A36" s="7" t="s">
        <v>1477</v>
      </c>
      <c r="B36" s="3"/>
      <c r="C36" s="3"/>
    </row>
    <row r="37" spans="1:3" ht="30">
      <c r="A37" s="2" t="s">
        <v>554</v>
      </c>
      <c r="B37" s="5">
        <v>30423000</v>
      </c>
      <c r="C37" s="5">
        <v>25047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ustomHeight="1">
      <c r="A1" s="9" t="s">
        <v>1485</v>
      </c>
      <c r="B1" s="9" t="s">
        <v>2</v>
      </c>
      <c r="C1" s="9"/>
    </row>
    <row r="2" spans="1:3">
      <c r="A2" s="9"/>
      <c r="B2" s="1" t="s">
        <v>3</v>
      </c>
      <c r="C2" s="1" t="s">
        <v>30</v>
      </c>
    </row>
    <row r="3" spans="1:3">
      <c r="A3" s="7" t="s">
        <v>1486</v>
      </c>
      <c r="B3" s="3"/>
      <c r="C3" s="3"/>
    </row>
    <row r="4" spans="1:3">
      <c r="A4" s="2" t="s">
        <v>1487</v>
      </c>
      <c r="B4" s="5">
        <v>-8342000</v>
      </c>
      <c r="C4" s="5">
        <v>-4650000</v>
      </c>
    </row>
    <row r="5" spans="1:3">
      <c r="A5" s="2" t="s">
        <v>575</v>
      </c>
      <c r="B5" s="6">
        <v>-4806000</v>
      </c>
      <c r="C5" s="6">
        <v>-5695000</v>
      </c>
    </row>
    <row r="6" spans="1:3">
      <c r="A6" s="2" t="s">
        <v>580</v>
      </c>
      <c r="B6" s="6">
        <v>3125000</v>
      </c>
      <c r="C6" s="6">
        <v>2140000</v>
      </c>
    </row>
    <row r="7" spans="1:3">
      <c r="A7" s="2" t="s">
        <v>581</v>
      </c>
      <c r="B7" s="6">
        <v>-105000</v>
      </c>
      <c r="C7" s="6">
        <v>-137000</v>
      </c>
    </row>
    <row r="8" spans="1:3">
      <c r="A8" s="2" t="s">
        <v>1488</v>
      </c>
      <c r="B8" s="6">
        <v>-10128000</v>
      </c>
      <c r="C8" s="6">
        <v>-8342000</v>
      </c>
    </row>
    <row r="9" spans="1:3">
      <c r="A9" s="2" t="s">
        <v>585</v>
      </c>
      <c r="B9" s="6">
        <v>-2945000</v>
      </c>
      <c r="C9" s="6">
        <v>-48000</v>
      </c>
    </row>
    <row r="10" spans="1:3">
      <c r="A10" s="2" t="s">
        <v>588</v>
      </c>
      <c r="B10" s="6">
        <v>-7183000</v>
      </c>
      <c r="C10" s="6">
        <v>-8294000</v>
      </c>
    </row>
    <row r="11" spans="1:3">
      <c r="A11" s="2" t="s">
        <v>585</v>
      </c>
      <c r="B11" s="6">
        <v>87959000</v>
      </c>
      <c r="C11" s="6">
        <v>89431000</v>
      </c>
    </row>
    <row r="12" spans="1:3">
      <c r="A12" s="2" t="s">
        <v>588</v>
      </c>
      <c r="B12" s="6">
        <v>43333000</v>
      </c>
      <c r="C12" s="6">
        <v>43561000</v>
      </c>
    </row>
    <row r="13" spans="1:3">
      <c r="A13" s="2" t="s">
        <v>1472</v>
      </c>
      <c r="B13" s="6">
        <v>131292000</v>
      </c>
      <c r="C13" s="6">
        <v>132992000</v>
      </c>
    </row>
    <row r="14" spans="1:3">
      <c r="A14" s="2" t="s">
        <v>532</v>
      </c>
      <c r="B14" s="3"/>
      <c r="C14" s="3"/>
    </row>
    <row r="15" spans="1:3">
      <c r="A15" s="7" t="s">
        <v>1486</v>
      </c>
      <c r="B15" s="3"/>
      <c r="C15" s="3"/>
    </row>
    <row r="16" spans="1:3">
      <c r="A16" s="2" t="s">
        <v>1487</v>
      </c>
      <c r="B16" s="6">
        <v>-48000</v>
      </c>
      <c r="C16" s="6">
        <v>-181000</v>
      </c>
    </row>
    <row r="17" spans="1:3">
      <c r="A17" s="2" t="s">
        <v>575</v>
      </c>
      <c r="B17" s="6">
        <v>-31000</v>
      </c>
      <c r="C17" s="6">
        <v>-86000</v>
      </c>
    </row>
    <row r="18" spans="1:3">
      <c r="A18" s="2" t="s">
        <v>580</v>
      </c>
      <c r="B18" s="6">
        <v>128000</v>
      </c>
      <c r="C18" s="6">
        <v>225000</v>
      </c>
    </row>
    <row r="19" spans="1:3">
      <c r="A19" s="2" t="s">
        <v>581</v>
      </c>
      <c r="B19" s="6">
        <v>-105000</v>
      </c>
      <c r="C19" s="6">
        <v>-6000</v>
      </c>
    </row>
    <row r="20" spans="1:3">
      <c r="A20" s="2" t="s">
        <v>1488</v>
      </c>
      <c r="B20" s="6">
        <v>-56000</v>
      </c>
      <c r="C20" s="6">
        <v>-48000</v>
      </c>
    </row>
    <row r="21" spans="1:3">
      <c r="A21" s="2" t="s">
        <v>585</v>
      </c>
      <c r="B21" s="6">
        <v>-56000</v>
      </c>
      <c r="C21" s="6">
        <v>-48000</v>
      </c>
    </row>
    <row r="22" spans="1:3">
      <c r="A22" s="2" t="s">
        <v>585</v>
      </c>
      <c r="B22" s="6">
        <v>26927000</v>
      </c>
      <c r="C22" s="6">
        <v>26095000</v>
      </c>
    </row>
    <row r="23" spans="1:3">
      <c r="A23" s="2" t="s">
        <v>1472</v>
      </c>
      <c r="B23" s="6">
        <v>26927000</v>
      </c>
      <c r="C23" s="6">
        <v>26095000</v>
      </c>
    </row>
    <row r="24" spans="1:3">
      <c r="A24" s="2" t="s">
        <v>564</v>
      </c>
      <c r="B24" s="3"/>
      <c r="C24" s="3"/>
    </row>
    <row r="25" spans="1:3">
      <c r="A25" s="7" t="s">
        <v>1486</v>
      </c>
      <c r="B25" s="3"/>
      <c r="C25" s="3"/>
    </row>
    <row r="26" spans="1:3">
      <c r="A26" s="2" t="s">
        <v>1487</v>
      </c>
      <c r="B26" s="3">
        <v>0</v>
      </c>
      <c r="C26" s="6">
        <v>-6000</v>
      </c>
    </row>
    <row r="27" spans="1:3">
      <c r="A27" s="2" t="s">
        <v>575</v>
      </c>
      <c r="B27" s="6">
        <v>-3000</v>
      </c>
      <c r="C27" s="6">
        <v>99000</v>
      </c>
    </row>
    <row r="28" spans="1:3">
      <c r="A28" s="2" t="s">
        <v>580</v>
      </c>
      <c r="B28" s="3">
        <v>0</v>
      </c>
      <c r="C28" s="6">
        <v>38000</v>
      </c>
    </row>
    <row r="29" spans="1:3">
      <c r="A29" s="2" t="s">
        <v>581</v>
      </c>
      <c r="B29" s="3">
        <v>0</v>
      </c>
      <c r="C29" s="6">
        <v>-131000</v>
      </c>
    </row>
    <row r="30" spans="1:3">
      <c r="A30" s="2" t="s">
        <v>1488</v>
      </c>
      <c r="B30" s="6">
        <v>-3000</v>
      </c>
      <c r="C30" s="3">
        <v>0</v>
      </c>
    </row>
    <row r="31" spans="1:3">
      <c r="A31" s="2" t="s">
        <v>585</v>
      </c>
      <c r="B31" s="6">
        <v>-3000</v>
      </c>
      <c r="C31" s="3">
        <v>0</v>
      </c>
    </row>
    <row r="32" spans="1:3">
      <c r="A32" s="2" t="s">
        <v>585</v>
      </c>
      <c r="B32" s="6">
        <v>56777000</v>
      </c>
      <c r="C32" s="6">
        <v>59053000</v>
      </c>
    </row>
    <row r="33" spans="1:3">
      <c r="A33" s="2" t="s">
        <v>1472</v>
      </c>
      <c r="B33" s="6">
        <v>56777000</v>
      </c>
      <c r="C33" s="6">
        <v>59053000</v>
      </c>
    </row>
    <row r="34" spans="1:3">
      <c r="A34" s="2" t="s">
        <v>539</v>
      </c>
      <c r="B34" s="3"/>
      <c r="C34" s="3"/>
    </row>
    <row r="35" spans="1:3">
      <c r="A35" s="7" t="s">
        <v>1486</v>
      </c>
      <c r="B35" s="3"/>
      <c r="C35" s="3"/>
    </row>
    <row r="36" spans="1:3">
      <c r="A36" s="2" t="s">
        <v>1487</v>
      </c>
      <c r="B36" s="6">
        <v>-8011000</v>
      </c>
      <c r="C36" s="6">
        <v>-4194000</v>
      </c>
    </row>
    <row r="37" spans="1:3">
      <c r="A37" s="2" t="s">
        <v>575</v>
      </c>
      <c r="B37" s="6">
        <v>-4772000</v>
      </c>
      <c r="C37" s="6">
        <v>-5694000</v>
      </c>
    </row>
    <row r="38" spans="1:3">
      <c r="A38" s="2" t="s">
        <v>580</v>
      </c>
      <c r="B38" s="6">
        <v>2997000</v>
      </c>
      <c r="C38" s="6">
        <v>1877000</v>
      </c>
    </row>
    <row r="39" spans="1:3">
      <c r="A39" s="2" t="s">
        <v>581</v>
      </c>
      <c r="B39" s="3"/>
      <c r="C39" s="3">
        <v>0</v>
      </c>
    </row>
    <row r="40" spans="1:3">
      <c r="A40" s="2" t="s">
        <v>1488</v>
      </c>
      <c r="B40" s="6">
        <v>-9786000</v>
      </c>
      <c r="C40" s="6">
        <v>-8011000</v>
      </c>
    </row>
    <row r="41" spans="1:3">
      <c r="A41" s="2" t="s">
        <v>585</v>
      </c>
      <c r="B41" s="6">
        <v>-2886000</v>
      </c>
      <c r="C41" s="3">
        <v>0</v>
      </c>
    </row>
    <row r="42" spans="1:3">
      <c r="A42" s="2" t="s">
        <v>588</v>
      </c>
      <c r="B42" s="6">
        <v>-6900000</v>
      </c>
      <c r="C42" s="6">
        <v>-8011000</v>
      </c>
    </row>
    <row r="43" spans="1:3">
      <c r="A43" s="2" t="s">
        <v>585</v>
      </c>
      <c r="B43" s="6">
        <v>3204000</v>
      </c>
      <c r="C43" s="6">
        <v>4283000</v>
      </c>
    </row>
    <row r="44" spans="1:3">
      <c r="A44" s="2" t="s">
        <v>588</v>
      </c>
      <c r="B44" s="6">
        <v>43333000</v>
      </c>
      <c r="C44" s="6">
        <v>41777000</v>
      </c>
    </row>
    <row r="45" spans="1:3">
      <c r="A45" s="2" t="s">
        <v>1472</v>
      </c>
      <c r="B45" s="6">
        <v>46537000</v>
      </c>
      <c r="C45" s="6">
        <v>46060000</v>
      </c>
    </row>
    <row r="46" spans="1:3">
      <c r="A46" s="2" t="s">
        <v>1489</v>
      </c>
      <c r="B46" s="6">
        <v>14000000</v>
      </c>
      <c r="C46" s="6">
        <v>11500000</v>
      </c>
    </row>
    <row r="47" spans="1:3">
      <c r="A47" s="2" t="s">
        <v>543</v>
      </c>
      <c r="B47" s="3"/>
      <c r="C47" s="3"/>
    </row>
    <row r="48" spans="1:3">
      <c r="A48" s="7" t="s">
        <v>1486</v>
      </c>
      <c r="B48" s="3"/>
      <c r="C48" s="3"/>
    </row>
    <row r="49" spans="1:3">
      <c r="A49" s="2" t="s">
        <v>1487</v>
      </c>
      <c r="B49" s="6">
        <v>-283000</v>
      </c>
      <c r="C49" s="6">
        <v>-269000</v>
      </c>
    </row>
    <row r="50" spans="1:3">
      <c r="A50" s="2" t="s">
        <v>575</v>
      </c>
      <c r="B50" s="3">
        <v>0</v>
      </c>
      <c r="C50" s="6">
        <v>-14000</v>
      </c>
    </row>
    <row r="51" spans="1:3">
      <c r="A51" s="2" t="s">
        <v>580</v>
      </c>
      <c r="B51" s="3"/>
      <c r="C51" s="3">
        <v>0</v>
      </c>
    </row>
    <row r="52" spans="1:3">
      <c r="A52" s="2" t="s">
        <v>1488</v>
      </c>
      <c r="B52" s="6">
        <v>-283000</v>
      </c>
      <c r="C52" s="6">
        <v>-283000</v>
      </c>
    </row>
    <row r="53" spans="1:3">
      <c r="A53" s="2" t="s">
        <v>588</v>
      </c>
      <c r="B53" s="6">
        <v>-283000</v>
      </c>
      <c r="C53" s="6">
        <v>-283000</v>
      </c>
    </row>
    <row r="54" spans="1:3">
      <c r="A54" s="2" t="s">
        <v>585</v>
      </c>
      <c r="B54" s="6">
        <v>1051000</v>
      </c>
      <c r="C54" s="3"/>
    </row>
    <row r="55" spans="1:3">
      <c r="A55" s="2" t="s">
        <v>588</v>
      </c>
      <c r="B55" s="3">
        <v>0</v>
      </c>
      <c r="C55" s="6">
        <v>1784000</v>
      </c>
    </row>
    <row r="56" spans="1:3">
      <c r="A56" s="2" t="s">
        <v>1472</v>
      </c>
      <c r="B56" s="6">
        <v>1051000</v>
      </c>
      <c r="C56" s="6">
        <v>1784000</v>
      </c>
    </row>
    <row r="57" spans="1:3">
      <c r="A57" s="2" t="s">
        <v>1489</v>
      </c>
      <c r="B57" s="5">
        <v>600000</v>
      </c>
      <c r="C57" s="5">
        <v>800000</v>
      </c>
    </row>
    <row r="58" spans="1:3" ht="30">
      <c r="A58" s="2" t="s">
        <v>1490</v>
      </c>
      <c r="B58" s="3"/>
      <c r="C58" s="3"/>
    </row>
    <row r="59" spans="1:3">
      <c r="A59" s="7" t="s">
        <v>1486</v>
      </c>
      <c r="B59" s="3"/>
      <c r="C59" s="3"/>
    </row>
    <row r="60" spans="1:3" ht="30">
      <c r="A60" s="2" t="s">
        <v>1491</v>
      </c>
      <c r="B60" s="3" t="s">
        <v>1492</v>
      </c>
      <c r="C60" s="3"/>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60">
      <c r="A1" s="1" t="s">
        <v>1493</v>
      </c>
      <c r="B1" s="9" t="s">
        <v>3</v>
      </c>
      <c r="C1" s="9" t="s">
        <v>30</v>
      </c>
      <c r="D1" s="9" t="s">
        <v>88</v>
      </c>
    </row>
    <row r="2" spans="1:4" ht="30">
      <c r="A2" s="1" t="s">
        <v>29</v>
      </c>
      <c r="B2" s="9"/>
      <c r="C2" s="9"/>
      <c r="D2" s="9"/>
    </row>
    <row r="3" spans="1:4" ht="30">
      <c r="A3" s="7" t="s">
        <v>1452</v>
      </c>
      <c r="B3" s="3"/>
      <c r="C3" s="3"/>
      <c r="D3" s="3"/>
    </row>
    <row r="4" spans="1:4">
      <c r="A4" s="2" t="s">
        <v>1494</v>
      </c>
      <c r="B4" s="5">
        <v>10128</v>
      </c>
      <c r="C4" s="5">
        <v>8342</v>
      </c>
      <c r="D4" s="5">
        <v>4650</v>
      </c>
    </row>
    <row r="5" spans="1:4">
      <c r="A5" s="2" t="s">
        <v>539</v>
      </c>
      <c r="B5" s="3"/>
      <c r="C5" s="3"/>
      <c r="D5" s="3"/>
    </row>
    <row r="6" spans="1:4" ht="30">
      <c r="A6" s="7" t="s">
        <v>1452</v>
      </c>
      <c r="B6" s="3"/>
      <c r="C6" s="3"/>
      <c r="D6" s="3"/>
    </row>
    <row r="7" spans="1:4">
      <c r="A7" s="2" t="s">
        <v>1495</v>
      </c>
      <c r="B7" s="6">
        <v>57886</v>
      </c>
      <c r="C7" s="6">
        <v>56309</v>
      </c>
      <c r="D7" s="3"/>
    </row>
    <row r="8" spans="1:4">
      <c r="A8" s="2" t="s">
        <v>1494</v>
      </c>
      <c r="B8" s="6">
        <v>9786</v>
      </c>
      <c r="C8" s="6">
        <v>8011</v>
      </c>
      <c r="D8" s="6">
        <v>4194</v>
      </c>
    </row>
    <row r="9" spans="1:4" ht="30">
      <c r="A9" s="2" t="s">
        <v>1496</v>
      </c>
      <c r="B9" s="3"/>
      <c r="C9" s="3"/>
      <c r="D9" s="3"/>
    </row>
    <row r="10" spans="1:4" ht="30">
      <c r="A10" s="7" t="s">
        <v>1452</v>
      </c>
      <c r="B10" s="3"/>
      <c r="C10" s="3"/>
      <c r="D10" s="3"/>
    </row>
    <row r="11" spans="1:4">
      <c r="A11" s="2" t="s">
        <v>1495</v>
      </c>
      <c r="B11" s="6">
        <v>2618</v>
      </c>
      <c r="C11" s="6">
        <v>4578</v>
      </c>
      <c r="D11" s="3"/>
    </row>
    <row r="12" spans="1:4" ht="30">
      <c r="A12" s="2" t="s">
        <v>1497</v>
      </c>
      <c r="B12" s="3"/>
      <c r="C12" s="3"/>
      <c r="D12" s="3"/>
    </row>
    <row r="13" spans="1:4" ht="30">
      <c r="A13" s="7" t="s">
        <v>1452</v>
      </c>
      <c r="B13" s="3"/>
      <c r="C13" s="3"/>
      <c r="D13" s="3"/>
    </row>
    <row r="14" spans="1:4">
      <c r="A14" s="2" t="s">
        <v>1495</v>
      </c>
      <c r="B14" s="6">
        <v>4251</v>
      </c>
      <c r="C14" s="6">
        <v>5740</v>
      </c>
      <c r="D14" s="3"/>
    </row>
    <row r="15" spans="1:4" ht="30">
      <c r="A15" s="2" t="s">
        <v>1498</v>
      </c>
      <c r="B15" s="3"/>
      <c r="C15" s="3"/>
      <c r="D15" s="3"/>
    </row>
    <row r="16" spans="1:4" ht="30">
      <c r="A16" s="7" t="s">
        <v>1452</v>
      </c>
      <c r="B16" s="3"/>
      <c r="C16" s="3"/>
      <c r="D16" s="3"/>
    </row>
    <row r="17" spans="1:4">
      <c r="A17" s="2" t="s">
        <v>1495</v>
      </c>
      <c r="B17" s="6">
        <v>6938</v>
      </c>
      <c r="C17" s="6">
        <v>10915</v>
      </c>
      <c r="D17" s="3"/>
    </row>
    <row r="18" spans="1:4" ht="30">
      <c r="A18" s="2" t="s">
        <v>1499</v>
      </c>
      <c r="B18" s="3"/>
      <c r="C18" s="3"/>
      <c r="D18" s="3"/>
    </row>
    <row r="19" spans="1:4" ht="30">
      <c r="A19" s="7" t="s">
        <v>1452</v>
      </c>
      <c r="B19" s="3"/>
      <c r="C19" s="3"/>
      <c r="D19" s="3"/>
    </row>
    <row r="20" spans="1:4">
      <c r="A20" s="2" t="s">
        <v>1495</v>
      </c>
      <c r="B20" s="6">
        <v>10687</v>
      </c>
      <c r="C20" s="6">
        <v>17527</v>
      </c>
      <c r="D20" s="3"/>
    </row>
    <row r="21" spans="1:4" ht="30">
      <c r="A21" s="2" t="s">
        <v>1500</v>
      </c>
      <c r="B21" s="3"/>
      <c r="C21" s="3"/>
      <c r="D21" s="3"/>
    </row>
    <row r="22" spans="1:4" ht="30">
      <c r="A22" s="7" t="s">
        <v>1452</v>
      </c>
      <c r="B22" s="3"/>
      <c r="C22" s="3"/>
      <c r="D22" s="3"/>
    </row>
    <row r="23" spans="1:4">
      <c r="A23" s="2" t="s">
        <v>1495</v>
      </c>
      <c r="B23" s="6">
        <v>11335</v>
      </c>
      <c r="C23" s="6">
        <v>17549</v>
      </c>
      <c r="D23" s="3"/>
    </row>
    <row r="24" spans="1:4" ht="30">
      <c r="A24" s="2" t="s">
        <v>1501</v>
      </c>
      <c r="B24" s="3"/>
      <c r="C24" s="3"/>
      <c r="D24" s="3"/>
    </row>
    <row r="25" spans="1:4" ht="30">
      <c r="A25" s="7" t="s">
        <v>1452</v>
      </c>
      <c r="B25" s="3"/>
      <c r="C25" s="3"/>
      <c r="D25" s="3"/>
    </row>
    <row r="26" spans="1:4">
      <c r="A26" s="2" t="s">
        <v>1495</v>
      </c>
      <c r="B26" s="6">
        <v>22057</v>
      </c>
      <c r="C26" s="3">
        <v>0</v>
      </c>
      <c r="D26" s="3"/>
    </row>
    <row r="27" spans="1:4">
      <c r="A27" s="2" t="s">
        <v>543</v>
      </c>
      <c r="B27" s="3"/>
      <c r="C27" s="3"/>
      <c r="D27" s="3"/>
    </row>
    <row r="28" spans="1:4" ht="30">
      <c r="A28" s="7" t="s">
        <v>1452</v>
      </c>
      <c r="B28" s="3"/>
      <c r="C28" s="3"/>
      <c r="D28" s="3"/>
    </row>
    <row r="29" spans="1:4">
      <c r="A29" s="2" t="s">
        <v>1495</v>
      </c>
      <c r="B29" s="6">
        <v>1334</v>
      </c>
      <c r="C29" s="6">
        <v>2069</v>
      </c>
      <c r="D29" s="3"/>
    </row>
    <row r="30" spans="1:4">
      <c r="A30" s="2" t="s">
        <v>1494</v>
      </c>
      <c r="B30" s="5">
        <v>283</v>
      </c>
      <c r="C30" s="5">
        <v>283</v>
      </c>
      <c r="D30" s="5">
        <v>269</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502</v>
      </c>
      <c r="B1" s="9" t="s">
        <v>3</v>
      </c>
      <c r="C1" s="9" t="s">
        <v>30</v>
      </c>
    </row>
    <row r="2" spans="1:3" ht="30">
      <c r="A2" s="1" t="s">
        <v>29</v>
      </c>
      <c r="B2" s="9"/>
      <c r="C2" s="9"/>
    </row>
    <row r="3" spans="1:3" ht="30">
      <c r="A3" s="7" t="s">
        <v>1221</v>
      </c>
      <c r="B3" s="3"/>
      <c r="C3" s="3"/>
    </row>
    <row r="4" spans="1:3">
      <c r="A4" s="2" t="s">
        <v>1503</v>
      </c>
      <c r="B4" s="5">
        <v>8</v>
      </c>
      <c r="C4" s="5">
        <v>4</v>
      </c>
    </row>
    <row r="5" spans="1:3">
      <c r="A5" s="2" t="s">
        <v>1504</v>
      </c>
      <c r="B5" s="3">
        <v>18</v>
      </c>
      <c r="C5" s="3">
        <v>1</v>
      </c>
    </row>
    <row r="6" spans="1:3">
      <c r="A6" s="2" t="s">
        <v>1505</v>
      </c>
      <c r="B6" s="3">
        <v>328</v>
      </c>
      <c r="C6" s="3">
        <v>80</v>
      </c>
    </row>
    <row r="7" spans="1:3">
      <c r="A7" s="2" t="s">
        <v>1506</v>
      </c>
      <c r="B7" s="3">
        <v>354</v>
      </c>
      <c r="C7" s="3">
        <v>85</v>
      </c>
    </row>
    <row r="8" spans="1:3">
      <c r="A8" s="2" t="s">
        <v>622</v>
      </c>
      <c r="B8" s="6">
        <v>83350</v>
      </c>
      <c r="C8" s="6">
        <v>85063</v>
      </c>
    </row>
    <row r="9" spans="1:3">
      <c r="A9" s="2" t="s">
        <v>1476</v>
      </c>
      <c r="B9" s="6">
        <v>83704</v>
      </c>
      <c r="C9" s="6">
        <v>85148</v>
      </c>
    </row>
    <row r="10" spans="1:3">
      <c r="A10" s="2" t="s">
        <v>532</v>
      </c>
      <c r="B10" s="3"/>
      <c r="C10" s="3"/>
    </row>
    <row r="11" spans="1:3" ht="30">
      <c r="A11" s="7" t="s">
        <v>1221</v>
      </c>
      <c r="B11" s="3"/>
      <c r="C11" s="3"/>
    </row>
    <row r="12" spans="1:3">
      <c r="A12" s="2" t="s">
        <v>1503</v>
      </c>
      <c r="B12" s="3">
        <v>6</v>
      </c>
      <c r="C12" s="3">
        <v>4</v>
      </c>
    </row>
    <row r="13" spans="1:3">
      <c r="A13" s="2" t="s">
        <v>1504</v>
      </c>
      <c r="B13" s="3">
        <v>12</v>
      </c>
      <c r="C13" s="3">
        <v>1</v>
      </c>
    </row>
    <row r="14" spans="1:3">
      <c r="A14" s="2" t="s">
        <v>1505</v>
      </c>
      <c r="B14" s="3">
        <v>208</v>
      </c>
      <c r="C14" s="3">
        <v>62</v>
      </c>
    </row>
    <row r="15" spans="1:3">
      <c r="A15" s="2" t="s">
        <v>1506</v>
      </c>
      <c r="B15" s="3">
        <v>226</v>
      </c>
      <c r="C15" s="3">
        <v>67</v>
      </c>
    </row>
    <row r="16" spans="1:3">
      <c r="A16" s="2" t="s">
        <v>622</v>
      </c>
      <c r="B16" s="6">
        <v>26701</v>
      </c>
      <c r="C16" s="6">
        <v>26028</v>
      </c>
    </row>
    <row r="17" spans="1:3">
      <c r="A17" s="2" t="s">
        <v>1476</v>
      </c>
      <c r="B17" s="6">
        <v>26927</v>
      </c>
      <c r="C17" s="6">
        <v>26095</v>
      </c>
    </row>
    <row r="18" spans="1:3">
      <c r="A18" s="2" t="s">
        <v>536</v>
      </c>
      <c r="B18" s="3"/>
      <c r="C18" s="3"/>
    </row>
    <row r="19" spans="1:3" ht="30">
      <c r="A19" s="7" t="s">
        <v>1221</v>
      </c>
      <c r="B19" s="3"/>
      <c r="C19" s="3"/>
    </row>
    <row r="20" spans="1:3">
      <c r="A20" s="2" t="s">
        <v>1503</v>
      </c>
      <c r="B20" s="3">
        <v>2</v>
      </c>
      <c r="C20" s="3"/>
    </row>
    <row r="21" spans="1:3">
      <c r="A21" s="2" t="s">
        <v>1504</v>
      </c>
      <c r="B21" s="3">
        <v>6</v>
      </c>
      <c r="C21" s="3"/>
    </row>
    <row r="22" spans="1:3">
      <c r="A22" s="2" t="s">
        <v>1505</v>
      </c>
      <c r="B22" s="3">
        <v>120</v>
      </c>
      <c r="C22" s="3">
        <v>18</v>
      </c>
    </row>
    <row r="23" spans="1:3">
      <c r="A23" s="2" t="s">
        <v>1506</v>
      </c>
      <c r="B23" s="3">
        <v>128</v>
      </c>
      <c r="C23" s="3">
        <v>18</v>
      </c>
    </row>
    <row r="24" spans="1:3">
      <c r="A24" s="2" t="s">
        <v>622</v>
      </c>
      <c r="B24" s="6">
        <v>56649</v>
      </c>
      <c r="C24" s="6">
        <v>59035</v>
      </c>
    </row>
    <row r="25" spans="1:3">
      <c r="A25" s="2" t="s">
        <v>1476</v>
      </c>
      <c r="B25" s="5">
        <v>56777</v>
      </c>
      <c r="C25" s="5">
        <v>5905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9" t="s">
        <v>2</v>
      </c>
      <c r="C1" s="9"/>
      <c r="D1" s="9"/>
    </row>
    <row r="2" spans="1:4" ht="30">
      <c r="A2" s="1" t="s">
        <v>29</v>
      </c>
      <c r="B2" s="1" t="s">
        <v>3</v>
      </c>
      <c r="C2" s="1" t="s">
        <v>30</v>
      </c>
      <c r="D2" s="1" t="s">
        <v>88</v>
      </c>
    </row>
    <row r="3" spans="1:4" ht="30">
      <c r="A3" s="7" t="s">
        <v>1452</v>
      </c>
      <c r="B3" s="3"/>
      <c r="C3" s="3"/>
      <c r="D3" s="3"/>
    </row>
    <row r="4" spans="1:4">
      <c r="A4" s="2" t="s">
        <v>634</v>
      </c>
      <c r="B4" s="5">
        <v>2406</v>
      </c>
      <c r="C4" s="5">
        <v>3146</v>
      </c>
      <c r="D4" s="3"/>
    </row>
    <row r="5" spans="1:4">
      <c r="A5" s="2" t="s">
        <v>635</v>
      </c>
      <c r="B5" s="6">
        <v>8038</v>
      </c>
      <c r="C5" s="6">
        <v>7317</v>
      </c>
      <c r="D5" s="3"/>
    </row>
    <row r="6" spans="1:4" ht="30">
      <c r="A6" s="2" t="s">
        <v>636</v>
      </c>
      <c r="B6" s="6">
        <v>1209</v>
      </c>
      <c r="C6" s="6">
        <v>1992</v>
      </c>
      <c r="D6" s="3"/>
    </row>
    <row r="7" spans="1:4">
      <c r="A7" s="2" t="s">
        <v>637</v>
      </c>
      <c r="B7" s="3">
        <v>376</v>
      </c>
      <c r="C7" s="3">
        <v>271</v>
      </c>
      <c r="D7" s="3"/>
    </row>
    <row r="8" spans="1:4">
      <c r="A8" s="2" t="s">
        <v>97</v>
      </c>
      <c r="B8" s="6">
        <v>2340</v>
      </c>
      <c r="C8" s="6">
        <v>1046</v>
      </c>
      <c r="D8" s="3"/>
    </row>
    <row r="9" spans="1:4">
      <c r="A9" s="2" t="s">
        <v>638</v>
      </c>
      <c r="B9" s="6">
        <v>14369</v>
      </c>
      <c r="C9" s="6">
        <v>13772</v>
      </c>
      <c r="D9" s="3"/>
    </row>
    <row r="10" spans="1:4">
      <c r="A10" s="2" t="s">
        <v>639</v>
      </c>
      <c r="B10" s="3">
        <v>-204</v>
      </c>
      <c r="C10" s="3">
        <v>-243</v>
      </c>
      <c r="D10" s="3"/>
    </row>
    <row r="11" spans="1:4">
      <c r="A11" s="2" t="s">
        <v>1508</v>
      </c>
      <c r="B11" s="6">
        <v>14165</v>
      </c>
      <c r="C11" s="6">
        <v>13529</v>
      </c>
      <c r="D11" s="3"/>
    </row>
    <row r="12" spans="1:4" ht="30">
      <c r="A12" s="7" t="s">
        <v>1509</v>
      </c>
      <c r="B12" s="3"/>
      <c r="C12" s="3"/>
      <c r="D12" s="3"/>
    </row>
    <row r="13" spans="1:4" ht="30">
      <c r="A13" s="2" t="s">
        <v>183</v>
      </c>
      <c r="B13" s="6">
        <v>4806</v>
      </c>
      <c r="C13" s="6">
        <v>5695</v>
      </c>
      <c r="D13" s="6">
        <v>3805</v>
      </c>
    </row>
    <row r="14" spans="1:4">
      <c r="A14" s="2" t="s">
        <v>205</v>
      </c>
      <c r="B14" s="3"/>
      <c r="C14" s="3"/>
      <c r="D14" s="3"/>
    </row>
    <row r="15" spans="1:4" ht="30">
      <c r="A15" s="7" t="s">
        <v>1509</v>
      </c>
      <c r="B15" s="3"/>
      <c r="C15" s="3"/>
      <c r="D15" s="3"/>
    </row>
    <row r="16" spans="1:4">
      <c r="A16" s="2" t="s">
        <v>647</v>
      </c>
      <c r="B16" s="3">
        <v>-243</v>
      </c>
      <c r="C16" s="3">
        <v>-276</v>
      </c>
      <c r="D16" s="3"/>
    </row>
    <row r="17" spans="1:4" ht="30">
      <c r="A17" s="2" t="s">
        <v>183</v>
      </c>
      <c r="B17" s="3">
        <v>39</v>
      </c>
      <c r="C17" s="3">
        <v>8</v>
      </c>
      <c r="D17" s="3"/>
    </row>
    <row r="18" spans="1:4">
      <c r="A18" s="2" t="s">
        <v>581</v>
      </c>
      <c r="B18" s="3"/>
      <c r="C18" s="3">
        <v>0</v>
      </c>
      <c r="D18" s="3"/>
    </row>
    <row r="19" spans="1:4">
      <c r="A19" s="2" t="s">
        <v>97</v>
      </c>
      <c r="B19" s="3">
        <v>0</v>
      </c>
      <c r="C19" s="3">
        <v>25</v>
      </c>
      <c r="D19" s="3"/>
    </row>
    <row r="20" spans="1:4">
      <c r="A20" s="2" t="s">
        <v>650</v>
      </c>
      <c r="B20" s="5">
        <v>-204</v>
      </c>
      <c r="C20" s="5">
        <v>-243</v>
      </c>
      <c r="D20" s="3"/>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244</v>
      </c>
      <c r="B1" s="1" t="s">
        <v>2</v>
      </c>
    </row>
    <row r="2" spans="1:2">
      <c r="A2" s="9"/>
      <c r="B2" s="1" t="s">
        <v>3</v>
      </c>
    </row>
    <row r="3" spans="1:2" ht="45">
      <c r="A3" s="7" t="s">
        <v>245</v>
      </c>
      <c r="B3" s="3"/>
    </row>
    <row r="4" spans="1:2">
      <c r="A4" s="11" t="s">
        <v>244</v>
      </c>
      <c r="B4" s="13" t="s">
        <v>244</v>
      </c>
    </row>
    <row r="5" spans="1:2">
      <c r="A5" s="11"/>
      <c r="B5" s="14"/>
    </row>
    <row r="6" spans="1:2" ht="26.25">
      <c r="A6" s="11"/>
      <c r="B6" s="13" t="s">
        <v>246</v>
      </c>
    </row>
    <row r="7" spans="1:2">
      <c r="A7" s="11"/>
      <c r="B7" s="14"/>
    </row>
    <row r="8" spans="1:2" ht="141">
      <c r="A8" s="11"/>
      <c r="B8" s="14" t="s">
        <v>247</v>
      </c>
    </row>
    <row r="9" spans="1:2">
      <c r="A9" s="11"/>
      <c r="B9" s="3"/>
    </row>
    <row r="10" spans="1:2" ht="217.5">
      <c r="A10" s="11"/>
      <c r="B10" s="14" t="s">
        <v>248</v>
      </c>
    </row>
    <row r="11" spans="1:2">
      <c r="A11" s="11"/>
      <c r="B11" s="3"/>
    </row>
    <row r="12" spans="1:2" ht="217.5">
      <c r="A12" s="11"/>
      <c r="B12" s="14" t="s">
        <v>249</v>
      </c>
    </row>
    <row r="13" spans="1:2">
      <c r="A13" s="11"/>
      <c r="B13" s="3"/>
    </row>
    <row r="14" spans="1:2">
      <c r="A14" s="11"/>
      <c r="B14" s="15" t="s">
        <v>250</v>
      </c>
    </row>
    <row r="15" spans="1:2">
      <c r="A15" s="11"/>
      <c r="B15" s="3"/>
    </row>
    <row r="16" spans="1:2" ht="153.75">
      <c r="A16" s="11"/>
      <c r="B16" s="14" t="s">
        <v>251</v>
      </c>
    </row>
    <row r="17" spans="1:2">
      <c r="A17" s="11"/>
      <c r="B17" s="3"/>
    </row>
    <row r="18" spans="1:2" ht="230.25">
      <c r="A18" s="11"/>
      <c r="B18" s="14" t="s">
        <v>252</v>
      </c>
    </row>
    <row r="19" spans="1:2">
      <c r="A19" s="11"/>
      <c r="B19" s="3"/>
    </row>
    <row r="20" spans="1:2" ht="319.5">
      <c r="A20" s="11"/>
      <c r="B20" s="14" t="s">
        <v>253</v>
      </c>
    </row>
    <row r="21" spans="1:2">
      <c r="A21" s="11"/>
      <c r="B21" s="3"/>
    </row>
    <row r="22" spans="1:2" ht="281.25">
      <c r="A22" s="11"/>
      <c r="B22" s="14" t="s">
        <v>254</v>
      </c>
    </row>
    <row r="23" spans="1:2">
      <c r="A23" s="11"/>
      <c r="B23" s="3"/>
    </row>
    <row r="24" spans="1:2" ht="409.6">
      <c r="A24" s="11"/>
      <c r="B24" s="14" t="s">
        <v>255</v>
      </c>
    </row>
    <row r="25" spans="1:2">
      <c r="A25" s="11"/>
      <c r="B25" s="3"/>
    </row>
    <row r="26" spans="1:2" ht="115.5">
      <c r="A26" s="11"/>
      <c r="B26" s="14" t="s">
        <v>256</v>
      </c>
    </row>
    <row r="27" spans="1:2">
      <c r="A27" s="11"/>
      <c r="B27" s="3"/>
    </row>
    <row r="28" spans="1:2" ht="64.5">
      <c r="A28" s="11"/>
      <c r="B28" s="14" t="s">
        <v>257</v>
      </c>
    </row>
  </sheetData>
  <mergeCells count="2">
    <mergeCell ref="A1:A2"/>
    <mergeCell ref="A4:A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510</v>
      </c>
      <c r="B1" s="1" t="s">
        <v>3</v>
      </c>
      <c r="C1" s="9" t="s">
        <v>30</v>
      </c>
    </row>
    <row r="2" spans="1:3" ht="30">
      <c r="A2" s="1" t="s">
        <v>29</v>
      </c>
      <c r="B2" s="1" t="s">
        <v>1511</v>
      </c>
      <c r="C2" s="9"/>
    </row>
    <row r="3" spans="1:3">
      <c r="A3" s="7" t="s">
        <v>1512</v>
      </c>
      <c r="B3" s="3"/>
      <c r="C3" s="3"/>
    </row>
    <row r="4" spans="1:3">
      <c r="A4" s="2" t="s">
        <v>1513</v>
      </c>
      <c r="B4" s="3">
        <v>0</v>
      </c>
      <c r="C4" s="3"/>
    </row>
    <row r="5" spans="1:3">
      <c r="A5" s="2" t="s">
        <v>1514</v>
      </c>
      <c r="B5" s="3">
        <v>0</v>
      </c>
      <c r="C5" s="3"/>
    </row>
    <row r="6" spans="1:3">
      <c r="A6" s="2" t="s">
        <v>1515</v>
      </c>
      <c r="B6" s="3">
        <v>0</v>
      </c>
      <c r="C6" s="3"/>
    </row>
    <row r="7" spans="1:3">
      <c r="A7" s="2" t="s">
        <v>1516</v>
      </c>
      <c r="B7" s="3">
        <v>1</v>
      </c>
      <c r="C7" s="3"/>
    </row>
    <row r="8" spans="1:3">
      <c r="A8" s="2" t="s">
        <v>1517</v>
      </c>
      <c r="B8" s="3">
        <v>0</v>
      </c>
      <c r="C8" s="3"/>
    </row>
    <row r="9" spans="1:3">
      <c r="A9" s="2" t="s">
        <v>526</v>
      </c>
      <c r="B9" s="3">
        <v>26</v>
      </c>
      <c r="C9" s="3"/>
    </row>
    <row r="10" spans="1:3">
      <c r="A10" s="2" t="s">
        <v>134</v>
      </c>
      <c r="B10" s="3">
        <v>27</v>
      </c>
      <c r="C10" s="3"/>
    </row>
    <row r="11" spans="1:3">
      <c r="A11" s="7" t="s">
        <v>658</v>
      </c>
      <c r="B11" s="3"/>
      <c r="C11" s="3"/>
    </row>
    <row r="12" spans="1:3">
      <c r="A12" s="2" t="s">
        <v>1513</v>
      </c>
      <c r="B12" s="5">
        <v>0</v>
      </c>
      <c r="C12" s="3"/>
    </row>
    <row r="13" spans="1:3">
      <c r="A13" s="2" t="s">
        <v>1514</v>
      </c>
      <c r="B13" s="3">
        <v>0</v>
      </c>
      <c r="C13" s="3"/>
    </row>
    <row r="14" spans="1:3">
      <c r="A14" s="2" t="s">
        <v>1515</v>
      </c>
      <c r="B14" s="3">
        <v>0</v>
      </c>
      <c r="C14" s="3"/>
    </row>
    <row r="15" spans="1:3">
      <c r="A15" s="2" t="s">
        <v>1516</v>
      </c>
      <c r="B15" s="3">
        <v>0</v>
      </c>
      <c r="C15" s="3"/>
    </row>
    <row r="16" spans="1:3">
      <c r="A16" s="2" t="s">
        <v>1517</v>
      </c>
      <c r="B16" s="3">
        <v>0</v>
      </c>
      <c r="C16" s="3"/>
    </row>
    <row r="17" spans="1:3">
      <c r="A17" s="2" t="s">
        <v>526</v>
      </c>
      <c r="B17" s="3">
        <v>0</v>
      </c>
      <c r="C17" s="3"/>
    </row>
    <row r="18" spans="1:3">
      <c r="A18" s="2" t="s">
        <v>134</v>
      </c>
      <c r="B18" s="3">
        <v>0</v>
      </c>
      <c r="C18" s="3"/>
    </row>
    <row r="19" spans="1:3">
      <c r="A19" s="7" t="s">
        <v>657</v>
      </c>
      <c r="B19" s="3"/>
      <c r="C19" s="3"/>
    </row>
    <row r="20" spans="1:3">
      <c r="A20" s="2" t="s">
        <v>1513</v>
      </c>
      <c r="B20" s="3">
        <v>0</v>
      </c>
      <c r="C20" s="3"/>
    </row>
    <row r="21" spans="1:3">
      <c r="A21" s="2" t="s">
        <v>1514</v>
      </c>
      <c r="B21" s="3">
        <v>0</v>
      </c>
      <c r="C21" s="3"/>
    </row>
    <row r="22" spans="1:3">
      <c r="A22" s="2" t="s">
        <v>1515</v>
      </c>
      <c r="B22" s="3">
        <v>0</v>
      </c>
      <c r="C22" s="3"/>
    </row>
    <row r="23" spans="1:3">
      <c r="A23" s="2" t="s">
        <v>1516</v>
      </c>
      <c r="B23" s="3">
        <v>500</v>
      </c>
      <c r="C23" s="3"/>
    </row>
    <row r="24" spans="1:3">
      <c r="A24" s="2" t="s">
        <v>1517</v>
      </c>
      <c r="B24" s="3">
        <v>0</v>
      </c>
      <c r="C24" s="3"/>
    </row>
    <row r="25" spans="1:3">
      <c r="A25" s="2" t="s">
        <v>526</v>
      </c>
      <c r="B25" s="6">
        <v>8044</v>
      </c>
      <c r="C25" s="3"/>
    </row>
    <row r="26" spans="1:3" ht="30">
      <c r="A26" s="2" t="s">
        <v>405</v>
      </c>
      <c r="B26" s="5">
        <v>8544</v>
      </c>
      <c r="C26" s="5">
        <v>0</v>
      </c>
    </row>
  </sheetData>
  <mergeCells count="1">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518</v>
      </c>
      <c r="B1" s="9" t="s">
        <v>2</v>
      </c>
      <c r="C1" s="9"/>
      <c r="D1" s="9"/>
    </row>
    <row r="2" spans="1:4">
      <c r="A2" s="9"/>
      <c r="B2" s="1" t="s">
        <v>3</v>
      </c>
      <c r="C2" s="1" t="s">
        <v>30</v>
      </c>
      <c r="D2" s="1" t="s">
        <v>88</v>
      </c>
    </row>
    <row r="3" spans="1:4" ht="30">
      <c r="A3" s="7" t="s">
        <v>1519</v>
      </c>
      <c r="B3" s="3"/>
      <c r="C3" s="3"/>
      <c r="D3" s="3"/>
    </row>
    <row r="4" spans="1:4">
      <c r="A4" s="2">
        <v>2015</v>
      </c>
      <c r="B4" s="5">
        <v>173000</v>
      </c>
      <c r="C4" s="3"/>
      <c r="D4" s="3"/>
    </row>
    <row r="5" spans="1:4">
      <c r="A5" s="2">
        <v>2016</v>
      </c>
      <c r="B5" s="6">
        <v>152000</v>
      </c>
      <c r="C5" s="3"/>
      <c r="D5" s="3"/>
    </row>
    <row r="6" spans="1:4">
      <c r="A6" s="2">
        <v>2017</v>
      </c>
      <c r="B6" s="6">
        <v>163000</v>
      </c>
      <c r="C6" s="3"/>
      <c r="D6" s="3"/>
    </row>
    <row r="7" spans="1:4">
      <c r="A7" s="2">
        <v>2018</v>
      </c>
      <c r="B7" s="6">
        <v>177000</v>
      </c>
      <c r="C7" s="3"/>
      <c r="D7" s="3"/>
    </row>
    <row r="8" spans="1:4">
      <c r="A8" s="2">
        <v>2019</v>
      </c>
      <c r="B8" s="6">
        <v>196000</v>
      </c>
      <c r="C8" s="3"/>
      <c r="D8" s="3"/>
    </row>
    <row r="9" spans="1:4">
      <c r="A9" s="2" t="s">
        <v>134</v>
      </c>
      <c r="B9" s="6">
        <v>861000</v>
      </c>
      <c r="C9" s="3"/>
      <c r="D9" s="3"/>
    </row>
    <row r="10" spans="1:4">
      <c r="A10" s="2" t="s">
        <v>1520</v>
      </c>
      <c r="B10" s="6">
        <v>-116000</v>
      </c>
      <c r="C10" s="6">
        <v>-33000</v>
      </c>
      <c r="D10" s="6">
        <v>-1522000</v>
      </c>
    </row>
    <row r="11" spans="1:4" ht="30">
      <c r="A11" s="2" t="s">
        <v>1521</v>
      </c>
      <c r="B11" s="3">
        <v>0</v>
      </c>
      <c r="C11" s="3">
        <v>0</v>
      </c>
      <c r="D11" s="3">
        <v>0</v>
      </c>
    </row>
    <row r="12" spans="1:4" ht="45">
      <c r="A12" s="2" t="s">
        <v>1522</v>
      </c>
      <c r="B12" s="5">
        <v>0</v>
      </c>
      <c r="C12" s="5">
        <v>900000</v>
      </c>
      <c r="D12" s="5">
        <v>1800000</v>
      </c>
    </row>
    <row r="13" spans="1:4" ht="30">
      <c r="A13" s="2" t="s">
        <v>405</v>
      </c>
      <c r="B13" s="3"/>
      <c r="C13" s="3"/>
      <c r="D13" s="3"/>
    </row>
    <row r="14" spans="1:4" ht="30">
      <c r="A14" s="7" t="s">
        <v>1523</v>
      </c>
      <c r="B14" s="3"/>
      <c r="C14" s="3"/>
      <c r="D14" s="3"/>
    </row>
    <row r="15" spans="1:4">
      <c r="A15" s="2" t="s">
        <v>1406</v>
      </c>
      <c r="B15" s="264">
        <v>0.18</v>
      </c>
      <c r="C15" s="264">
        <v>0.185</v>
      </c>
      <c r="D15" s="3"/>
    </row>
    <row r="16" spans="1:4" ht="30">
      <c r="A16" s="2" t="s">
        <v>1524</v>
      </c>
      <c r="B16" s="3" t="s">
        <v>1415</v>
      </c>
      <c r="C16" s="3" t="s">
        <v>1416</v>
      </c>
      <c r="D16" s="3"/>
    </row>
    <row r="17" spans="1:4" ht="30">
      <c r="A17" s="2" t="s">
        <v>1407</v>
      </c>
      <c r="B17" s="3"/>
      <c r="C17" s="3"/>
      <c r="D17" s="3"/>
    </row>
    <row r="18" spans="1:4" ht="30">
      <c r="A18" s="7" t="s">
        <v>1523</v>
      </c>
      <c r="B18" s="3"/>
      <c r="C18" s="3"/>
      <c r="D18" s="3"/>
    </row>
    <row r="19" spans="1:4">
      <c r="A19" s="2" t="s">
        <v>1525</v>
      </c>
      <c r="B19" s="3" t="s">
        <v>1409</v>
      </c>
      <c r="C19" s="3" t="s">
        <v>1410</v>
      </c>
      <c r="D19" s="3"/>
    </row>
    <row r="20" spans="1:4" ht="30">
      <c r="A20" s="2" t="s">
        <v>1411</v>
      </c>
      <c r="B20" s="3"/>
      <c r="C20" s="3"/>
      <c r="D20" s="3"/>
    </row>
    <row r="21" spans="1:4" ht="30">
      <c r="A21" s="7" t="s">
        <v>1523</v>
      </c>
      <c r="B21" s="3"/>
      <c r="C21" s="3"/>
      <c r="D21" s="3"/>
    </row>
    <row r="22" spans="1:4">
      <c r="A22" s="2" t="s">
        <v>1525</v>
      </c>
      <c r="B22" s="3" t="s">
        <v>1412</v>
      </c>
      <c r="C22" s="3" t="s">
        <v>1413</v>
      </c>
      <c r="D22" s="3"/>
    </row>
    <row r="23" spans="1:4" ht="30">
      <c r="A23" s="2" t="s">
        <v>1414</v>
      </c>
      <c r="B23" s="3"/>
      <c r="C23" s="3"/>
      <c r="D23" s="3"/>
    </row>
    <row r="24" spans="1:4" ht="30">
      <c r="A24" s="7" t="s">
        <v>1523</v>
      </c>
      <c r="B24" s="3"/>
      <c r="C24" s="3"/>
      <c r="D24" s="3"/>
    </row>
    <row r="25" spans="1:4">
      <c r="A25" s="2" t="s">
        <v>1525</v>
      </c>
      <c r="B25" s="3" t="s">
        <v>1415</v>
      </c>
      <c r="C25" s="3" t="s">
        <v>1416</v>
      </c>
      <c r="D25" s="3"/>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526</v>
      </c>
      <c r="B1" s="9" t="s">
        <v>2</v>
      </c>
      <c r="C1" s="9"/>
      <c r="D1" s="9"/>
      <c r="E1" s="1" t="s">
        <v>1303</v>
      </c>
    </row>
    <row r="2" spans="1:5">
      <c r="A2" s="9"/>
      <c r="B2" s="1" t="s">
        <v>3</v>
      </c>
      <c r="C2" s="1" t="s">
        <v>30</v>
      </c>
      <c r="D2" s="1" t="s">
        <v>88</v>
      </c>
      <c r="E2" s="1" t="s">
        <v>30</v>
      </c>
    </row>
    <row r="3" spans="1:5" ht="30">
      <c r="A3" s="7" t="s">
        <v>1527</v>
      </c>
      <c r="B3" s="3"/>
      <c r="C3" s="3"/>
      <c r="D3" s="3"/>
      <c r="E3" s="3"/>
    </row>
    <row r="4" spans="1:5" ht="30">
      <c r="A4" s="2" t="s">
        <v>1528</v>
      </c>
      <c r="B4" s="5">
        <v>9734000</v>
      </c>
      <c r="C4" s="5">
        <v>7656000</v>
      </c>
      <c r="D4" s="3"/>
      <c r="E4" s="5">
        <v>7656000</v>
      </c>
    </row>
    <row r="5" spans="1:5" ht="30">
      <c r="A5" s="2" t="s">
        <v>1529</v>
      </c>
      <c r="B5" s="6">
        <v>-5976000</v>
      </c>
      <c r="C5" s="6">
        <v>-4544000</v>
      </c>
      <c r="D5" s="3"/>
      <c r="E5" s="6">
        <v>-4544000</v>
      </c>
    </row>
    <row r="6" spans="1:5" ht="30">
      <c r="A6" s="2" t="s">
        <v>680</v>
      </c>
      <c r="B6" s="6">
        <v>3758000</v>
      </c>
      <c r="C6" s="6">
        <v>3112000</v>
      </c>
      <c r="D6" s="3"/>
      <c r="E6" s="6">
        <v>3112000</v>
      </c>
    </row>
    <row r="7" spans="1:5" ht="30">
      <c r="A7" s="2" t="s">
        <v>110</v>
      </c>
      <c r="B7" s="6">
        <v>-69000</v>
      </c>
      <c r="C7" s="6">
        <v>-4200000</v>
      </c>
      <c r="D7" s="6">
        <v>-300000</v>
      </c>
      <c r="E7" s="3"/>
    </row>
    <row r="8" spans="1:5" ht="45">
      <c r="A8" s="2" t="s">
        <v>1530</v>
      </c>
      <c r="B8" s="6">
        <v>1676000</v>
      </c>
      <c r="C8" s="6">
        <v>2179000</v>
      </c>
      <c r="D8" s="6">
        <v>1644000</v>
      </c>
      <c r="E8" s="3"/>
    </row>
    <row r="9" spans="1:5">
      <c r="A9" s="2" t="s">
        <v>672</v>
      </c>
      <c r="B9" s="3"/>
      <c r="C9" s="3"/>
      <c r="D9" s="3"/>
      <c r="E9" s="3"/>
    </row>
    <row r="10" spans="1:5" ht="30">
      <c r="A10" s="7" t="s">
        <v>1527</v>
      </c>
      <c r="B10" s="3"/>
      <c r="C10" s="3"/>
      <c r="D10" s="3"/>
      <c r="E10" s="3"/>
    </row>
    <row r="11" spans="1:5" ht="30">
      <c r="A11" s="2" t="s">
        <v>1528</v>
      </c>
      <c r="B11" s="6">
        <v>5372000</v>
      </c>
      <c r="C11" s="6">
        <v>3222000</v>
      </c>
      <c r="D11" s="3"/>
      <c r="E11" s="6">
        <v>3222000</v>
      </c>
    </row>
    <row r="12" spans="1:5">
      <c r="A12" s="2" t="s">
        <v>673</v>
      </c>
      <c r="B12" s="3"/>
      <c r="C12" s="3"/>
      <c r="D12" s="3"/>
      <c r="E12" s="3"/>
    </row>
    <row r="13" spans="1:5" ht="30">
      <c r="A13" s="7" t="s">
        <v>1527</v>
      </c>
      <c r="B13" s="3"/>
      <c r="C13" s="3"/>
      <c r="D13" s="3"/>
      <c r="E13" s="3"/>
    </row>
    <row r="14" spans="1:5" ht="30">
      <c r="A14" s="2" t="s">
        <v>1528</v>
      </c>
      <c r="B14" s="6">
        <v>3323000</v>
      </c>
      <c r="C14" s="6">
        <v>2964000</v>
      </c>
      <c r="D14" s="3"/>
      <c r="E14" s="6">
        <v>2964000</v>
      </c>
    </row>
    <row r="15" spans="1:5">
      <c r="A15" s="2" t="s">
        <v>674</v>
      </c>
      <c r="B15" s="3"/>
      <c r="C15" s="3"/>
      <c r="D15" s="3"/>
      <c r="E15" s="3"/>
    </row>
    <row r="16" spans="1:5" ht="30">
      <c r="A16" s="7" t="s">
        <v>1527</v>
      </c>
      <c r="B16" s="3"/>
      <c r="C16" s="3"/>
      <c r="D16" s="3"/>
      <c r="E16" s="3"/>
    </row>
    <row r="17" spans="1:5" ht="30">
      <c r="A17" s="2" t="s">
        <v>1528</v>
      </c>
      <c r="B17" s="6">
        <v>1033000</v>
      </c>
      <c r="C17" s="6">
        <v>985000</v>
      </c>
      <c r="D17" s="3"/>
      <c r="E17" s="6">
        <v>985000</v>
      </c>
    </row>
    <row r="18" spans="1:5" ht="30">
      <c r="A18" s="2" t="s">
        <v>675</v>
      </c>
      <c r="B18" s="3"/>
      <c r="C18" s="3"/>
      <c r="D18" s="3"/>
      <c r="E18" s="3"/>
    </row>
    <row r="19" spans="1:5" ht="30">
      <c r="A19" s="7" t="s">
        <v>1527</v>
      </c>
      <c r="B19" s="3"/>
      <c r="C19" s="3"/>
      <c r="D19" s="3"/>
      <c r="E19" s="3"/>
    </row>
    <row r="20" spans="1:5" ht="30">
      <c r="A20" s="2" t="s">
        <v>1528</v>
      </c>
      <c r="B20" s="6">
        <v>6000</v>
      </c>
      <c r="C20" s="6">
        <v>485000</v>
      </c>
      <c r="D20" s="3"/>
      <c r="E20" s="6">
        <v>485000</v>
      </c>
    </row>
    <row r="21" spans="1:5" ht="30">
      <c r="A21" s="2" t="s">
        <v>1531</v>
      </c>
      <c r="B21" s="3"/>
      <c r="C21" s="3"/>
      <c r="D21" s="3"/>
      <c r="E21" s="6">
        <v>4000000</v>
      </c>
    </row>
    <row r="22" spans="1:5" ht="30">
      <c r="A22" s="2" t="s">
        <v>1532</v>
      </c>
      <c r="B22" s="3">
        <v>0</v>
      </c>
      <c r="C22" s="3"/>
      <c r="D22" s="3"/>
      <c r="E22" s="3"/>
    </row>
    <row r="23" spans="1:5" ht="30">
      <c r="A23" s="2" t="s">
        <v>110</v>
      </c>
      <c r="B23" s="3"/>
      <c r="C23" s="3"/>
      <c r="D23" s="3"/>
      <c r="E23" s="5">
        <v>4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1533</v>
      </c>
      <c r="B1" s="9" t="s">
        <v>2</v>
      </c>
      <c r="C1" s="9"/>
      <c r="D1" s="9"/>
    </row>
    <row r="2" spans="1:4">
      <c r="A2" s="9"/>
      <c r="B2" s="1" t="s">
        <v>3</v>
      </c>
      <c r="C2" s="1" t="s">
        <v>30</v>
      </c>
      <c r="D2" s="1" t="s">
        <v>88</v>
      </c>
    </row>
    <row r="3" spans="1:4" ht="30">
      <c r="A3" s="7" t="s">
        <v>700</v>
      </c>
      <c r="B3" s="3"/>
      <c r="C3" s="3"/>
      <c r="D3" s="3"/>
    </row>
    <row r="4" spans="1:4">
      <c r="A4" s="2" t="s">
        <v>685</v>
      </c>
      <c r="B4" s="5">
        <v>26909000</v>
      </c>
      <c r="C4" s="5">
        <v>26859000</v>
      </c>
      <c r="D4" s="3"/>
    </row>
    <row r="5" spans="1:4">
      <c r="A5" s="2" t="s">
        <v>1534</v>
      </c>
      <c r="B5" s="6">
        <v>-20273000</v>
      </c>
      <c r="C5" s="6">
        <v>-17781000</v>
      </c>
      <c r="D5" s="3"/>
    </row>
    <row r="6" spans="1:4" ht="45">
      <c r="A6" s="7" t="s">
        <v>1535</v>
      </c>
      <c r="B6" s="3"/>
      <c r="C6" s="3"/>
      <c r="D6" s="3"/>
    </row>
    <row r="7" spans="1:4">
      <c r="A7" s="2">
        <v>2015</v>
      </c>
      <c r="B7" s="6">
        <v>1663000</v>
      </c>
      <c r="C7" s="3"/>
      <c r="D7" s="3"/>
    </row>
    <row r="8" spans="1:4">
      <c r="A8" s="2">
        <v>2016</v>
      </c>
      <c r="B8" s="6">
        <v>1256000</v>
      </c>
      <c r="C8" s="3"/>
      <c r="D8" s="3"/>
    </row>
    <row r="9" spans="1:4">
      <c r="A9" s="2">
        <v>2017</v>
      </c>
      <c r="B9" s="6">
        <v>1127000</v>
      </c>
      <c r="C9" s="3"/>
      <c r="D9" s="3"/>
    </row>
    <row r="10" spans="1:4">
      <c r="A10" s="2">
        <v>2018</v>
      </c>
      <c r="B10" s="6">
        <v>1127000</v>
      </c>
      <c r="C10" s="3"/>
      <c r="D10" s="3"/>
    </row>
    <row r="11" spans="1:4">
      <c r="A11" s="2">
        <v>2019</v>
      </c>
      <c r="B11" s="6">
        <v>646000</v>
      </c>
      <c r="C11" s="3"/>
      <c r="D11" s="3"/>
    </row>
    <row r="12" spans="1:4">
      <c r="A12" s="2" t="s">
        <v>526</v>
      </c>
      <c r="B12" s="6">
        <v>817000</v>
      </c>
      <c r="C12" s="3"/>
      <c r="D12" s="3"/>
    </row>
    <row r="13" spans="1:4">
      <c r="A13" s="2" t="s">
        <v>134</v>
      </c>
      <c r="B13" s="6">
        <v>6636000</v>
      </c>
      <c r="C13" s="3"/>
      <c r="D13" s="3"/>
    </row>
    <row r="14" spans="1:4">
      <c r="A14" s="2" t="s">
        <v>186</v>
      </c>
      <c r="B14" s="6">
        <v>2492000</v>
      </c>
      <c r="C14" s="6">
        <v>3524000</v>
      </c>
      <c r="D14" s="6">
        <v>4741000</v>
      </c>
    </row>
    <row r="15" spans="1:4">
      <c r="A15" s="2" t="s">
        <v>1536</v>
      </c>
      <c r="B15" s="3"/>
      <c r="C15" s="3"/>
      <c r="D15" s="3"/>
    </row>
    <row r="16" spans="1:4" ht="30">
      <c r="A16" s="7" t="s">
        <v>700</v>
      </c>
      <c r="B16" s="3"/>
      <c r="C16" s="3"/>
      <c r="D16" s="3"/>
    </row>
    <row r="17" spans="1:4" ht="30">
      <c r="A17" s="2" t="s">
        <v>1537</v>
      </c>
      <c r="B17" s="6">
        <v>38800000</v>
      </c>
      <c r="C17" s="6">
        <v>38800000</v>
      </c>
      <c r="D17" s="3"/>
    </row>
    <row r="18" spans="1:4">
      <c r="A18" s="2" t="s">
        <v>1538</v>
      </c>
      <c r="B18" s="3"/>
      <c r="C18" s="3"/>
      <c r="D18" s="3"/>
    </row>
    <row r="19" spans="1:4" ht="30">
      <c r="A19" s="7" t="s">
        <v>700</v>
      </c>
      <c r="B19" s="3"/>
      <c r="C19" s="3"/>
      <c r="D19" s="3"/>
    </row>
    <row r="20" spans="1:4">
      <c r="A20" s="2" t="s">
        <v>685</v>
      </c>
      <c r="B20" s="6">
        <v>4609000</v>
      </c>
      <c r="C20" s="6">
        <v>4609000</v>
      </c>
      <c r="D20" s="3"/>
    </row>
    <row r="21" spans="1:4">
      <c r="A21" s="2" t="s">
        <v>1534</v>
      </c>
      <c r="B21" s="6">
        <v>-4011000</v>
      </c>
      <c r="C21" s="6">
        <v>-3623000</v>
      </c>
      <c r="D21" s="3"/>
    </row>
    <row r="22" spans="1:4">
      <c r="A22" s="2" t="s">
        <v>691</v>
      </c>
      <c r="B22" s="3"/>
      <c r="C22" s="3"/>
      <c r="D22" s="3"/>
    </row>
    <row r="23" spans="1:4" ht="30">
      <c r="A23" s="7" t="s">
        <v>700</v>
      </c>
      <c r="B23" s="3"/>
      <c r="C23" s="3"/>
      <c r="D23" s="3"/>
    </row>
    <row r="24" spans="1:4">
      <c r="A24" s="2" t="s">
        <v>685</v>
      </c>
      <c r="B24" s="6">
        <v>18844000</v>
      </c>
      <c r="C24" s="6">
        <v>18844000</v>
      </c>
      <c r="D24" s="3"/>
    </row>
    <row r="25" spans="1:4">
      <c r="A25" s="2" t="s">
        <v>1534</v>
      </c>
      <c r="B25" s="6">
        <v>-14114000</v>
      </c>
      <c r="C25" s="6">
        <v>-12491000</v>
      </c>
      <c r="D25" s="3"/>
    </row>
    <row r="26" spans="1:4">
      <c r="A26" s="2" t="s">
        <v>694</v>
      </c>
      <c r="B26" s="3"/>
      <c r="C26" s="3"/>
      <c r="D26" s="3"/>
    </row>
    <row r="27" spans="1:4" ht="30">
      <c r="A27" s="7" t="s">
        <v>700</v>
      </c>
      <c r="B27" s="3"/>
      <c r="C27" s="3"/>
      <c r="D27" s="3"/>
    </row>
    <row r="28" spans="1:4">
      <c r="A28" s="2" t="s">
        <v>685</v>
      </c>
      <c r="B28" s="6">
        <v>1635000</v>
      </c>
      <c r="C28" s="6">
        <v>1585000</v>
      </c>
      <c r="D28" s="3"/>
    </row>
    <row r="29" spans="1:4">
      <c r="A29" s="2" t="s">
        <v>1534</v>
      </c>
      <c r="B29" s="6">
        <v>-327000</v>
      </c>
      <c r="C29" s="6">
        <v>-167000</v>
      </c>
      <c r="D29" s="3"/>
    </row>
    <row r="30" spans="1:4">
      <c r="A30" s="2" t="s">
        <v>697</v>
      </c>
      <c r="B30" s="3"/>
      <c r="C30" s="3"/>
      <c r="D30" s="3"/>
    </row>
    <row r="31" spans="1:4" ht="30">
      <c r="A31" s="7" t="s">
        <v>700</v>
      </c>
      <c r="B31" s="3"/>
      <c r="C31" s="3"/>
      <c r="D31" s="3"/>
    </row>
    <row r="32" spans="1:4">
      <c r="A32" s="2" t="s">
        <v>685</v>
      </c>
      <c r="B32" s="6">
        <v>1821000</v>
      </c>
      <c r="C32" s="6">
        <v>1821000</v>
      </c>
      <c r="D32" s="3"/>
    </row>
    <row r="33" spans="1:4">
      <c r="A33" s="2" t="s">
        <v>1534</v>
      </c>
      <c r="B33" s="5">
        <v>-1821000</v>
      </c>
      <c r="C33" s="5">
        <v>-1500000</v>
      </c>
      <c r="D33" s="3"/>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9" t="s">
        <v>2</v>
      </c>
      <c r="C1" s="9"/>
      <c r="D1" s="9"/>
    </row>
    <row r="2" spans="1:4" ht="30">
      <c r="A2" s="1" t="s">
        <v>29</v>
      </c>
      <c r="B2" s="1" t="s">
        <v>3</v>
      </c>
      <c r="C2" s="1" t="s">
        <v>30</v>
      </c>
      <c r="D2" s="1" t="s">
        <v>88</v>
      </c>
    </row>
    <row r="3" spans="1:4" ht="30">
      <c r="A3" s="7" t="s">
        <v>1540</v>
      </c>
      <c r="B3" s="3"/>
      <c r="C3" s="3"/>
      <c r="D3" s="3"/>
    </row>
    <row r="4" spans="1:4">
      <c r="A4" s="2" t="s">
        <v>708</v>
      </c>
      <c r="B4" s="5">
        <v>44023</v>
      </c>
      <c r="C4" s="5">
        <v>43694</v>
      </c>
      <c r="D4" s="3"/>
    </row>
    <row r="5" spans="1:4">
      <c r="A5" s="2" t="s">
        <v>709</v>
      </c>
      <c r="B5" s="6">
        <v>-14139</v>
      </c>
      <c r="C5" s="6">
        <v>-6418</v>
      </c>
      <c r="D5" s="3"/>
    </row>
    <row r="6" spans="1:4">
      <c r="A6" s="2" t="s">
        <v>1541</v>
      </c>
      <c r="B6" s="6">
        <v>29884</v>
      </c>
      <c r="C6" s="6">
        <v>37276</v>
      </c>
      <c r="D6" s="3"/>
    </row>
    <row r="7" spans="1:4" ht="30">
      <c r="A7" s="2" t="s">
        <v>1542</v>
      </c>
      <c r="B7" s="6">
        <v>7901</v>
      </c>
      <c r="C7" s="6">
        <v>5740</v>
      </c>
      <c r="D7" s="6">
        <v>1444</v>
      </c>
    </row>
    <row r="8" spans="1:4" ht="30">
      <c r="A8" s="2" t="s">
        <v>715</v>
      </c>
      <c r="B8" s="6">
        <v>8683</v>
      </c>
      <c r="C8" s="6">
        <v>8930</v>
      </c>
      <c r="D8" s="6">
        <v>9124</v>
      </c>
    </row>
    <row r="9" spans="1:4">
      <c r="A9" s="2" t="s">
        <v>1260</v>
      </c>
      <c r="B9" s="3"/>
      <c r="C9" s="3"/>
      <c r="D9" s="3"/>
    </row>
    <row r="10" spans="1:4" ht="30">
      <c r="A10" s="7" t="s">
        <v>1540</v>
      </c>
      <c r="B10" s="3"/>
      <c r="C10" s="3"/>
      <c r="D10" s="3"/>
    </row>
    <row r="11" spans="1:4" ht="30">
      <c r="A11" s="2" t="s">
        <v>715</v>
      </c>
      <c r="B11" s="6">
        <v>8683</v>
      </c>
      <c r="C11" s="6">
        <v>8930</v>
      </c>
      <c r="D11" s="6">
        <v>9124</v>
      </c>
    </row>
    <row r="12" spans="1:4">
      <c r="A12" s="2" t="s">
        <v>1543</v>
      </c>
      <c r="B12" s="3"/>
      <c r="C12" s="3"/>
      <c r="D12" s="3"/>
    </row>
    <row r="13" spans="1:4" ht="30">
      <c r="A13" s="7" t="s">
        <v>1540</v>
      </c>
      <c r="B13" s="3"/>
      <c r="C13" s="3"/>
      <c r="D13" s="3"/>
    </row>
    <row r="14" spans="1:4" ht="30">
      <c r="A14" s="2" t="s">
        <v>1542</v>
      </c>
      <c r="B14" s="5">
        <v>7700</v>
      </c>
      <c r="C14" s="5">
        <v>5740</v>
      </c>
      <c r="D14" s="5">
        <v>144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9" t="s">
        <v>2</v>
      </c>
      <c r="C1" s="9"/>
      <c r="D1" s="9"/>
    </row>
    <row r="2" spans="1:4" ht="30">
      <c r="A2" s="1" t="s">
        <v>29</v>
      </c>
      <c r="B2" s="1" t="s">
        <v>3</v>
      </c>
      <c r="C2" s="1" t="s">
        <v>30</v>
      </c>
      <c r="D2" s="1" t="s">
        <v>88</v>
      </c>
    </row>
    <row r="3" spans="1:4" ht="45">
      <c r="A3" s="7" t="s">
        <v>1545</v>
      </c>
      <c r="B3" s="3"/>
      <c r="C3" s="3"/>
      <c r="D3" s="3"/>
    </row>
    <row r="4" spans="1:4">
      <c r="A4" s="2">
        <v>2015</v>
      </c>
      <c r="B4" s="5">
        <v>1764</v>
      </c>
      <c r="C4" s="3"/>
      <c r="D4" s="3"/>
    </row>
    <row r="5" spans="1:4">
      <c r="A5" s="2">
        <v>2016</v>
      </c>
      <c r="B5" s="6">
        <v>1775</v>
      </c>
      <c r="C5" s="3"/>
      <c r="D5" s="3"/>
    </row>
    <row r="6" spans="1:4">
      <c r="A6" s="2">
        <v>2017</v>
      </c>
      <c r="B6" s="6">
        <v>1727</v>
      </c>
      <c r="C6" s="3"/>
      <c r="D6" s="3"/>
    </row>
    <row r="7" spans="1:4">
      <c r="A7" s="2">
        <v>2018</v>
      </c>
      <c r="B7" s="6">
        <v>1770</v>
      </c>
      <c r="C7" s="3"/>
      <c r="D7" s="3"/>
    </row>
    <row r="8" spans="1:4">
      <c r="A8" s="2">
        <v>2019</v>
      </c>
      <c r="B8" s="6">
        <v>1815</v>
      </c>
      <c r="C8" s="3"/>
      <c r="D8" s="3"/>
    </row>
    <row r="9" spans="1:4">
      <c r="A9" s="2" t="s">
        <v>526</v>
      </c>
      <c r="B9" s="6">
        <v>5223</v>
      </c>
      <c r="C9" s="3"/>
      <c r="D9" s="3"/>
    </row>
    <row r="10" spans="1:4">
      <c r="A10" s="2" t="s">
        <v>134</v>
      </c>
      <c r="B10" s="6">
        <v>14074</v>
      </c>
      <c r="C10" s="3"/>
      <c r="D10" s="3"/>
    </row>
    <row r="11" spans="1:4">
      <c r="A11" s="2" t="s">
        <v>721</v>
      </c>
      <c r="B11" s="6">
        <v>1695</v>
      </c>
      <c r="C11" s="6">
        <v>3152</v>
      </c>
      <c r="D11" s="6">
        <v>2007</v>
      </c>
    </row>
    <row r="12" spans="1:4" ht="30">
      <c r="A12" s="2" t="s">
        <v>1546</v>
      </c>
      <c r="B12" s="5">
        <v>0</v>
      </c>
      <c r="C12" s="3"/>
      <c r="D12" s="3"/>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3" width="21.5703125" bestFit="1" customWidth="1"/>
    <col min="4" max="4" width="12.28515625" bestFit="1" customWidth="1"/>
  </cols>
  <sheetData>
    <row r="1" spans="1:4" ht="30" customHeight="1">
      <c r="A1" s="9" t="s">
        <v>1547</v>
      </c>
      <c r="B1" s="9" t="s">
        <v>2</v>
      </c>
      <c r="C1" s="9"/>
      <c r="D1" s="9"/>
    </row>
    <row r="2" spans="1:4">
      <c r="A2" s="9"/>
      <c r="B2" s="1" t="s">
        <v>3</v>
      </c>
      <c r="C2" s="1" t="s">
        <v>30</v>
      </c>
      <c r="D2" s="1" t="s">
        <v>88</v>
      </c>
    </row>
    <row r="3" spans="1:4" ht="30">
      <c r="A3" s="7" t="s">
        <v>723</v>
      </c>
      <c r="B3" s="3"/>
      <c r="C3" s="3"/>
      <c r="D3" s="3"/>
    </row>
    <row r="4" spans="1:4" ht="30">
      <c r="A4" s="2" t="s">
        <v>53</v>
      </c>
      <c r="B4" s="5">
        <v>19339000</v>
      </c>
      <c r="C4" s="5">
        <v>41274000</v>
      </c>
      <c r="D4" s="3"/>
    </row>
    <row r="5" spans="1:4" ht="30">
      <c r="A5" s="2" t="s">
        <v>1548</v>
      </c>
      <c r="B5" s="3"/>
      <c r="C5" s="3"/>
      <c r="D5" s="3"/>
    </row>
    <row r="6" spans="1:4" ht="30">
      <c r="A6" s="7" t="s">
        <v>723</v>
      </c>
      <c r="B6" s="3"/>
      <c r="C6" s="3"/>
      <c r="D6" s="3"/>
    </row>
    <row r="7" spans="1:4" ht="30">
      <c r="A7" s="2" t="s">
        <v>53</v>
      </c>
      <c r="B7" s="3">
        <v>0</v>
      </c>
      <c r="C7" s="6">
        <v>7535000</v>
      </c>
      <c r="D7" s="3"/>
    </row>
    <row r="8" spans="1:4">
      <c r="A8" s="2" t="s">
        <v>1549</v>
      </c>
      <c r="B8" s="3"/>
      <c r="C8" s="3"/>
      <c r="D8" s="3"/>
    </row>
    <row r="9" spans="1:4" ht="30">
      <c r="A9" s="7" t="s">
        <v>723</v>
      </c>
      <c r="B9" s="3"/>
      <c r="C9" s="3"/>
      <c r="D9" s="3"/>
    </row>
    <row r="10" spans="1:4" ht="30">
      <c r="A10" s="2" t="s">
        <v>53</v>
      </c>
      <c r="B10" s="6">
        <v>6000</v>
      </c>
      <c r="C10" s="3">
        <v>0</v>
      </c>
      <c r="D10" s="3"/>
    </row>
    <row r="11" spans="1:4" ht="30">
      <c r="A11" s="2" t="s">
        <v>1550</v>
      </c>
      <c r="B11" s="3"/>
      <c r="C11" s="3"/>
      <c r="D11" s="3"/>
    </row>
    <row r="12" spans="1:4" ht="30">
      <c r="A12" s="7" t="s">
        <v>723</v>
      </c>
      <c r="B12" s="3"/>
      <c r="C12" s="3"/>
      <c r="D12" s="3"/>
    </row>
    <row r="13" spans="1:4" ht="30">
      <c r="A13" s="2" t="s">
        <v>53</v>
      </c>
      <c r="B13" s="3">
        <v>0</v>
      </c>
      <c r="C13" s="6">
        <v>10985000</v>
      </c>
      <c r="D13" s="3"/>
    </row>
    <row r="14" spans="1:4">
      <c r="A14" s="2" t="s">
        <v>1466</v>
      </c>
      <c r="B14" s="3"/>
      <c r="C14" s="3"/>
      <c r="D14" s="3"/>
    </row>
    <row r="15" spans="1:4" ht="30">
      <c r="A15" s="7" t="s">
        <v>723</v>
      </c>
      <c r="B15" s="3"/>
      <c r="C15" s="3"/>
      <c r="D15" s="3"/>
    </row>
    <row r="16" spans="1:4" ht="30">
      <c r="A16" s="2" t="s">
        <v>53</v>
      </c>
      <c r="B16" s="3">
        <v>0</v>
      </c>
      <c r="C16" s="6">
        <v>5769000</v>
      </c>
      <c r="D16" s="3"/>
    </row>
    <row r="17" spans="1:4">
      <c r="A17" s="2" t="s">
        <v>1483</v>
      </c>
      <c r="B17" s="3"/>
      <c r="C17" s="3"/>
      <c r="D17" s="3"/>
    </row>
    <row r="18" spans="1:4" ht="30">
      <c r="A18" s="7" t="s">
        <v>723</v>
      </c>
      <c r="B18" s="3"/>
      <c r="C18" s="3"/>
      <c r="D18" s="3"/>
    </row>
    <row r="19" spans="1:4" ht="30">
      <c r="A19" s="2" t="s">
        <v>53</v>
      </c>
      <c r="B19" s="6">
        <v>19333000</v>
      </c>
      <c r="C19" s="6">
        <v>16985000</v>
      </c>
      <c r="D19" s="3"/>
    </row>
    <row r="20" spans="1:4" ht="30">
      <c r="A20" s="2" t="s">
        <v>1551</v>
      </c>
      <c r="B20" s="3"/>
      <c r="C20" s="3"/>
      <c r="D20" s="3"/>
    </row>
    <row r="21" spans="1:4" ht="30">
      <c r="A21" s="7" t="s">
        <v>723</v>
      </c>
      <c r="B21" s="3"/>
      <c r="C21" s="3"/>
      <c r="D21" s="3"/>
    </row>
    <row r="22" spans="1:4">
      <c r="A22" s="2" t="s">
        <v>1552</v>
      </c>
      <c r="B22" s="6">
        <v>9000000</v>
      </c>
      <c r="C22" s="6">
        <v>9900000</v>
      </c>
      <c r="D22" s="6">
        <v>9400000</v>
      </c>
    </row>
    <row r="23" spans="1:4" ht="30">
      <c r="A23" s="2" t="s">
        <v>1553</v>
      </c>
      <c r="B23" s="264">
        <v>4.6300000000000001E-2</v>
      </c>
      <c r="C23" s="264">
        <v>4.8099999999999997E-2</v>
      </c>
      <c r="D23" s="3"/>
    </row>
    <row r="24" spans="1:4" ht="30">
      <c r="A24" s="2" t="s">
        <v>1554</v>
      </c>
      <c r="B24" s="3"/>
      <c r="C24" s="3"/>
      <c r="D24" s="3"/>
    </row>
    <row r="25" spans="1:4" ht="30">
      <c r="A25" s="7" t="s">
        <v>723</v>
      </c>
      <c r="B25" s="3"/>
      <c r="C25" s="3"/>
      <c r="D25" s="3"/>
    </row>
    <row r="26" spans="1:4">
      <c r="A26" s="2" t="s">
        <v>1461</v>
      </c>
      <c r="B26" s="6">
        <v>100000000</v>
      </c>
      <c r="C26" s="6">
        <v>100000000</v>
      </c>
      <c r="D26" s="3"/>
    </row>
    <row r="27" spans="1:4">
      <c r="A27" s="2" t="s">
        <v>1555</v>
      </c>
      <c r="B27" s="264">
        <v>0.09</v>
      </c>
      <c r="C27" s="264">
        <v>0.09</v>
      </c>
      <c r="D27" s="3"/>
    </row>
    <row r="28" spans="1:4">
      <c r="A28" s="2" t="s">
        <v>1556</v>
      </c>
      <c r="B28" s="3" t="s">
        <v>1557</v>
      </c>
      <c r="C28" s="3" t="s">
        <v>1557</v>
      </c>
      <c r="D28" s="3"/>
    </row>
    <row r="29" spans="1:4">
      <c r="A29" s="2" t="s">
        <v>1558</v>
      </c>
      <c r="B29" s="3" t="s">
        <v>1559</v>
      </c>
      <c r="C29" s="3" t="s">
        <v>1559</v>
      </c>
      <c r="D29" s="3"/>
    </row>
    <row r="30" spans="1:4">
      <c r="A30" s="2" t="s">
        <v>1560</v>
      </c>
      <c r="B30" s="264">
        <v>0.01</v>
      </c>
      <c r="C30" s="264">
        <v>0.01</v>
      </c>
      <c r="D30" s="3"/>
    </row>
    <row r="31" spans="1:4">
      <c r="A31" s="2" t="s">
        <v>1561</v>
      </c>
      <c r="B31" s="3"/>
      <c r="C31" s="3"/>
      <c r="D31" s="3"/>
    </row>
    <row r="32" spans="1:4" ht="30">
      <c r="A32" s="7" t="s">
        <v>723</v>
      </c>
      <c r="B32" s="3"/>
      <c r="C32" s="3"/>
      <c r="D32" s="3"/>
    </row>
    <row r="33" spans="1:4">
      <c r="A33" s="2" t="s">
        <v>1461</v>
      </c>
      <c r="B33" s="6">
        <v>50000000</v>
      </c>
      <c r="C33" s="6">
        <v>50000000</v>
      </c>
      <c r="D33" s="3"/>
    </row>
    <row r="34" spans="1:4">
      <c r="A34" s="2" t="s">
        <v>1560</v>
      </c>
      <c r="B34" s="264">
        <v>5.0000000000000001E-3</v>
      </c>
      <c r="C34" s="264">
        <v>5.0000000000000001E-3</v>
      </c>
      <c r="D34" s="3"/>
    </row>
    <row r="35" spans="1:4">
      <c r="A35" s="2" t="s">
        <v>1562</v>
      </c>
      <c r="B35" s="3" t="s">
        <v>1563</v>
      </c>
      <c r="C35" s="3" t="s">
        <v>1563</v>
      </c>
      <c r="D35" s="3"/>
    </row>
    <row r="36" spans="1:4" ht="30">
      <c r="A36" s="2" t="s">
        <v>1564</v>
      </c>
      <c r="B36" s="264">
        <v>3.4200000000000001E-2</v>
      </c>
      <c r="C36" s="264">
        <v>3.4200000000000001E-2</v>
      </c>
      <c r="D36" s="3"/>
    </row>
    <row r="37" spans="1:4" ht="30">
      <c r="A37" s="2" t="s">
        <v>1565</v>
      </c>
      <c r="B37" s="3"/>
      <c r="C37" s="3"/>
      <c r="D37" s="3"/>
    </row>
    <row r="38" spans="1:4" ht="30">
      <c r="A38" s="7" t="s">
        <v>723</v>
      </c>
      <c r="B38" s="3"/>
      <c r="C38" s="3"/>
      <c r="D38" s="3"/>
    </row>
    <row r="39" spans="1:4">
      <c r="A39" s="2" t="s">
        <v>1461</v>
      </c>
      <c r="B39" s="6">
        <v>300000000</v>
      </c>
      <c r="C39" s="6">
        <v>300000000</v>
      </c>
      <c r="D39" s="3"/>
    </row>
    <row r="40" spans="1:4">
      <c r="A40" s="2" t="s">
        <v>1560</v>
      </c>
      <c r="B40" s="264">
        <v>6.3E-3</v>
      </c>
      <c r="C40" s="264">
        <v>6.3E-3</v>
      </c>
      <c r="D40" s="3"/>
    </row>
    <row r="41" spans="1:4" ht="45">
      <c r="A41" s="2" t="s">
        <v>1566</v>
      </c>
      <c r="B41" s="3"/>
      <c r="C41" s="3"/>
      <c r="D41" s="3"/>
    </row>
    <row r="42" spans="1:4" ht="30">
      <c r="A42" s="7" t="s">
        <v>723</v>
      </c>
      <c r="B42" s="3"/>
      <c r="C42" s="3"/>
      <c r="D42" s="3"/>
    </row>
    <row r="43" spans="1:4">
      <c r="A43" s="2" t="s">
        <v>1562</v>
      </c>
      <c r="B43" s="3" t="s">
        <v>1563</v>
      </c>
      <c r="C43" s="3" t="s">
        <v>1563</v>
      </c>
      <c r="D43" s="3"/>
    </row>
    <row r="44" spans="1:4">
      <c r="A44" s="2" t="s">
        <v>1353</v>
      </c>
      <c r="B44" s="264">
        <v>3.1699999999999999E-2</v>
      </c>
      <c r="C44" s="264">
        <v>3.1699999999999999E-2</v>
      </c>
      <c r="D44" s="3"/>
    </row>
    <row r="45" spans="1:4" ht="30">
      <c r="A45" s="2" t="s">
        <v>1564</v>
      </c>
      <c r="B45" s="264">
        <v>0.03</v>
      </c>
      <c r="C45" s="264">
        <v>0.03</v>
      </c>
      <c r="D45" s="3"/>
    </row>
    <row r="46" spans="1:4" ht="45">
      <c r="A46" s="2" t="s">
        <v>1567</v>
      </c>
      <c r="B46" s="3"/>
      <c r="C46" s="3"/>
      <c r="D46" s="3"/>
    </row>
    <row r="47" spans="1:4" ht="30">
      <c r="A47" s="7" t="s">
        <v>723</v>
      </c>
      <c r="B47" s="3"/>
      <c r="C47" s="3"/>
      <c r="D47" s="3"/>
    </row>
    <row r="48" spans="1:4">
      <c r="A48" s="2" t="s">
        <v>1562</v>
      </c>
      <c r="B48" s="3" t="s">
        <v>1568</v>
      </c>
      <c r="C48" s="3" t="s">
        <v>1568</v>
      </c>
      <c r="D48" s="3"/>
    </row>
    <row r="49" spans="1:4">
      <c r="A49" s="2" t="s">
        <v>1353</v>
      </c>
      <c r="B49" s="264">
        <v>3.2599999999999997E-2</v>
      </c>
      <c r="C49" s="264">
        <v>3.2899999999999999E-2</v>
      </c>
      <c r="D49" s="3"/>
    </row>
    <row r="50" spans="1:4" ht="30">
      <c r="A50" s="2" t="s">
        <v>1564</v>
      </c>
      <c r="B50" s="264">
        <v>0.03</v>
      </c>
      <c r="C50" s="264">
        <v>0.03</v>
      </c>
      <c r="D50" s="3"/>
    </row>
    <row r="51" spans="1:4" ht="45">
      <c r="A51" s="2" t="s">
        <v>1569</v>
      </c>
      <c r="B51" s="3"/>
      <c r="C51" s="3"/>
      <c r="D51" s="3"/>
    </row>
    <row r="52" spans="1:4" ht="30">
      <c r="A52" s="7" t="s">
        <v>723</v>
      </c>
      <c r="B52" s="3"/>
      <c r="C52" s="3"/>
      <c r="D52" s="3"/>
    </row>
    <row r="53" spans="1:4">
      <c r="A53" s="2" t="s">
        <v>1562</v>
      </c>
      <c r="B53" s="3" t="s">
        <v>1563</v>
      </c>
      <c r="C53" s="3" t="s">
        <v>1563</v>
      </c>
      <c r="D53" s="3"/>
    </row>
    <row r="54" spans="1:4">
      <c r="A54" s="2" t="s">
        <v>1353</v>
      </c>
      <c r="B54" s="264">
        <v>5.67E-2</v>
      </c>
      <c r="C54" s="264">
        <v>5.67E-2</v>
      </c>
      <c r="D54" s="3"/>
    </row>
    <row r="55" spans="1:4" ht="30">
      <c r="A55" s="2" t="s">
        <v>1564</v>
      </c>
      <c r="B55" s="264">
        <v>5.5E-2</v>
      </c>
      <c r="C55" s="264">
        <v>5.5E-2</v>
      </c>
      <c r="D55" s="3"/>
    </row>
    <row r="56" spans="1:4">
      <c r="A56" s="2" t="s">
        <v>1570</v>
      </c>
      <c r="B56" s="3"/>
      <c r="C56" s="3"/>
      <c r="D56" s="3"/>
    </row>
    <row r="57" spans="1:4" ht="30">
      <c r="A57" s="7" t="s">
        <v>723</v>
      </c>
      <c r="B57" s="3"/>
      <c r="C57" s="3"/>
      <c r="D57" s="3"/>
    </row>
    <row r="58" spans="1:4">
      <c r="A58" s="2" t="s">
        <v>1461</v>
      </c>
      <c r="B58" s="6">
        <v>300000000</v>
      </c>
      <c r="C58" s="6">
        <v>300000000</v>
      </c>
      <c r="D58" s="3"/>
    </row>
    <row r="59" spans="1:4" ht="30">
      <c r="A59" s="2" t="s">
        <v>1571</v>
      </c>
      <c r="B59" s="264">
        <v>2.75E-2</v>
      </c>
      <c r="C59" s="264">
        <v>2.75E-2</v>
      </c>
      <c r="D59" s="3"/>
    </row>
    <row r="60" spans="1:4">
      <c r="A60" s="2" t="s">
        <v>1560</v>
      </c>
      <c r="B60" s="264">
        <v>5.0000000000000001E-3</v>
      </c>
      <c r="C60" s="264">
        <v>5.0000000000000001E-3</v>
      </c>
      <c r="D60" s="3"/>
    </row>
    <row r="61" spans="1:4">
      <c r="A61" s="2" t="s">
        <v>1353</v>
      </c>
      <c r="B61" s="264">
        <v>2.92E-2</v>
      </c>
      <c r="C61" s="264">
        <v>2.9499999999999998E-2</v>
      </c>
      <c r="D61" s="3"/>
    </row>
    <row r="62" spans="1:4" ht="30">
      <c r="A62" s="2" t="s">
        <v>1572</v>
      </c>
      <c r="B62" s="3"/>
      <c r="C62" s="3"/>
      <c r="D62" s="3"/>
    </row>
    <row r="63" spans="1:4" ht="30">
      <c r="A63" s="7" t="s">
        <v>723</v>
      </c>
      <c r="B63" s="3"/>
      <c r="C63" s="3"/>
      <c r="D63" s="3"/>
    </row>
    <row r="64" spans="1:4">
      <c r="A64" s="2" t="s">
        <v>1461</v>
      </c>
      <c r="B64" s="6">
        <v>300000000</v>
      </c>
      <c r="C64" s="6">
        <v>300000000</v>
      </c>
      <c r="D64" s="3"/>
    </row>
    <row r="65" spans="1:4">
      <c r="A65" s="2" t="s">
        <v>1573</v>
      </c>
      <c r="B65" s="3"/>
      <c r="C65" s="3"/>
      <c r="D65" s="3"/>
    </row>
    <row r="66" spans="1:4" ht="30">
      <c r="A66" s="7" t="s">
        <v>723</v>
      </c>
      <c r="B66" s="3"/>
      <c r="C66" s="3"/>
      <c r="D66" s="3"/>
    </row>
    <row r="67" spans="1:4">
      <c r="A67" s="2" t="s">
        <v>1461</v>
      </c>
      <c r="B67" s="5">
        <v>35000000</v>
      </c>
      <c r="C67" s="5">
        <v>35000000</v>
      </c>
      <c r="D67" s="3"/>
    </row>
    <row r="68" spans="1:4">
      <c r="A68" s="2" t="s">
        <v>1560</v>
      </c>
      <c r="B68" s="264">
        <v>5.0000000000000001E-3</v>
      </c>
      <c r="C68" s="264">
        <v>5.0000000000000001E-3</v>
      </c>
      <c r="D68" s="3"/>
    </row>
    <row r="69" spans="1:4">
      <c r="A69" s="2" t="s">
        <v>1562</v>
      </c>
      <c r="B69" s="3" t="s">
        <v>1574</v>
      </c>
      <c r="C69" s="3" t="s">
        <v>1574</v>
      </c>
      <c r="D69" s="3"/>
    </row>
    <row r="70" spans="1:4" ht="30">
      <c r="A70" s="2" t="s">
        <v>1575</v>
      </c>
      <c r="B70" s="3"/>
      <c r="C70" s="3"/>
      <c r="D70" s="3"/>
    </row>
    <row r="71" spans="1:4" ht="30">
      <c r="A71" s="7" t="s">
        <v>723</v>
      </c>
      <c r="B71" s="3"/>
      <c r="C71" s="3"/>
      <c r="D71" s="3"/>
    </row>
    <row r="72" spans="1:4">
      <c r="A72" s="2" t="s">
        <v>1576</v>
      </c>
      <c r="B72" s="264">
        <v>4.4999999999999998E-2</v>
      </c>
      <c r="C72" s="264">
        <v>4.4999999999999998E-2</v>
      </c>
      <c r="D72" s="3"/>
    </row>
    <row r="73" spans="1:4">
      <c r="A73" s="2" t="s">
        <v>1353</v>
      </c>
      <c r="B73" s="264">
        <v>4.4999999999999998E-2</v>
      </c>
      <c r="C73" s="264">
        <v>4.4999999999999998E-2</v>
      </c>
      <c r="D73" s="3"/>
    </row>
    <row r="74" spans="1:4" ht="30">
      <c r="A74" s="2" t="s">
        <v>1564</v>
      </c>
      <c r="B74" s="264">
        <v>0.01</v>
      </c>
      <c r="C74" s="264">
        <v>0.01</v>
      </c>
      <c r="D74" s="3"/>
    </row>
    <row r="75" spans="1:4" ht="30">
      <c r="A75" s="2" t="s">
        <v>1577</v>
      </c>
      <c r="B75" s="3"/>
      <c r="C75" s="3"/>
      <c r="D75" s="3"/>
    </row>
    <row r="76" spans="1:4" ht="30">
      <c r="A76" s="7" t="s">
        <v>723</v>
      </c>
      <c r="B76" s="3"/>
      <c r="C76" s="3"/>
      <c r="D76" s="3"/>
    </row>
    <row r="77" spans="1:4">
      <c r="A77" s="2" t="s">
        <v>1576</v>
      </c>
      <c r="B77" s="264">
        <v>0.01</v>
      </c>
      <c r="C77" s="264">
        <v>0.01</v>
      </c>
      <c r="D77" s="3"/>
    </row>
    <row r="78" spans="1:4">
      <c r="A78" s="2" t="s">
        <v>1353</v>
      </c>
      <c r="B78" s="264">
        <v>5.5E-2</v>
      </c>
      <c r="C78" s="264">
        <v>5.5E-2</v>
      </c>
      <c r="D78" s="3"/>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6.5703125" bestFit="1" customWidth="1"/>
    <col min="2" max="2" width="16.7109375" bestFit="1" customWidth="1"/>
    <col min="3" max="3" width="12.5703125" bestFit="1" customWidth="1"/>
    <col min="4" max="4" width="12.28515625" bestFit="1" customWidth="1"/>
    <col min="5" max="5" width="10.28515625" bestFit="1" customWidth="1"/>
    <col min="6" max="7" width="12.28515625" bestFit="1" customWidth="1"/>
    <col min="8" max="8" width="12.42578125" bestFit="1" customWidth="1"/>
    <col min="9" max="9" width="12.28515625" bestFit="1" customWidth="1"/>
    <col min="10" max="10" width="10.140625" bestFit="1" customWidth="1"/>
    <col min="11" max="11" width="12.5703125" bestFit="1" customWidth="1"/>
  </cols>
  <sheetData>
    <row r="1" spans="1:11" ht="15" customHeight="1">
      <c r="A1" s="9" t="s">
        <v>1578</v>
      </c>
      <c r="B1" s="9" t="s">
        <v>2</v>
      </c>
      <c r="C1" s="9"/>
      <c r="D1" s="9"/>
      <c r="E1" s="9" t="s">
        <v>1348</v>
      </c>
      <c r="F1" s="9"/>
      <c r="G1" s="9"/>
      <c r="H1" s="9"/>
      <c r="I1" s="9"/>
      <c r="J1" s="1"/>
      <c r="K1" s="1"/>
    </row>
    <row r="2" spans="1:11">
      <c r="A2" s="9"/>
      <c r="B2" s="1" t="s">
        <v>3</v>
      </c>
      <c r="C2" s="1" t="s">
        <v>30</v>
      </c>
      <c r="D2" s="1" t="s">
        <v>88</v>
      </c>
      <c r="E2" s="265">
        <v>41790</v>
      </c>
      <c r="F2" s="1" t="s">
        <v>1579</v>
      </c>
      <c r="G2" s="1" t="s">
        <v>1580</v>
      </c>
      <c r="H2" s="1" t="s">
        <v>1350</v>
      </c>
      <c r="I2" s="1" t="s">
        <v>88</v>
      </c>
      <c r="J2" s="265">
        <v>41760</v>
      </c>
      <c r="K2" s="1" t="s">
        <v>1581</v>
      </c>
    </row>
    <row r="3" spans="1:11">
      <c r="A3" s="7" t="s">
        <v>1252</v>
      </c>
      <c r="B3" s="3"/>
      <c r="C3" s="3"/>
      <c r="D3" s="3"/>
      <c r="E3" s="3"/>
      <c r="F3" s="3"/>
      <c r="G3" s="3"/>
      <c r="H3" s="3"/>
      <c r="I3" s="3"/>
      <c r="J3" s="3"/>
      <c r="K3" s="3"/>
    </row>
    <row r="4" spans="1:11">
      <c r="A4" s="2" t="s">
        <v>54</v>
      </c>
      <c r="B4" s="5">
        <v>181558000</v>
      </c>
      <c r="C4" s="5">
        <v>150802000</v>
      </c>
      <c r="D4" s="3"/>
      <c r="E4" s="3"/>
      <c r="F4" s="3"/>
      <c r="G4" s="3"/>
      <c r="H4" s="3"/>
      <c r="I4" s="3"/>
      <c r="J4" s="3"/>
      <c r="K4" s="3"/>
    </row>
    <row r="5" spans="1:11">
      <c r="A5" s="2" t="s">
        <v>1582</v>
      </c>
      <c r="B5" s="6">
        <v>2438000</v>
      </c>
      <c r="C5" s="6">
        <v>33518000</v>
      </c>
      <c r="D5" s="6">
        <v>6297000</v>
      </c>
      <c r="E5" s="3"/>
      <c r="F5" s="3"/>
      <c r="G5" s="3"/>
      <c r="H5" s="3"/>
      <c r="I5" s="3"/>
      <c r="J5" s="3"/>
      <c r="K5" s="3"/>
    </row>
    <row r="6" spans="1:11">
      <c r="A6" s="2" t="s">
        <v>105</v>
      </c>
      <c r="B6" s="6">
        <v>8683000</v>
      </c>
      <c r="C6" s="6">
        <v>8930000</v>
      </c>
      <c r="D6" s="6">
        <v>9124000</v>
      </c>
      <c r="E6" s="3"/>
      <c r="F6" s="3"/>
      <c r="G6" s="3"/>
      <c r="H6" s="3"/>
      <c r="I6" s="3"/>
      <c r="J6" s="3"/>
      <c r="K6" s="3"/>
    </row>
    <row r="7" spans="1:11">
      <c r="A7" s="2" t="s">
        <v>54</v>
      </c>
      <c r="B7" s="3"/>
      <c r="C7" s="3"/>
      <c r="D7" s="3"/>
      <c r="E7" s="3"/>
      <c r="F7" s="3"/>
      <c r="G7" s="3"/>
      <c r="H7" s="3"/>
      <c r="I7" s="3"/>
      <c r="J7" s="3"/>
      <c r="K7" s="3"/>
    </row>
    <row r="8" spans="1:11" ht="30">
      <c r="A8" s="7" t="s">
        <v>1583</v>
      </c>
      <c r="B8" s="3"/>
      <c r="C8" s="3"/>
      <c r="D8" s="3"/>
      <c r="E8" s="3"/>
      <c r="F8" s="3"/>
      <c r="G8" s="3"/>
      <c r="H8" s="3"/>
      <c r="I8" s="3"/>
      <c r="J8" s="3"/>
      <c r="K8" s="3"/>
    </row>
    <row r="9" spans="1:11">
      <c r="A9" s="2">
        <v>2015</v>
      </c>
      <c r="B9" s="6">
        <v>6692000</v>
      </c>
      <c r="C9" s="3"/>
      <c r="D9" s="3"/>
      <c r="E9" s="3"/>
      <c r="F9" s="3"/>
      <c r="G9" s="3"/>
      <c r="H9" s="3"/>
      <c r="I9" s="3"/>
      <c r="J9" s="3"/>
      <c r="K9" s="3"/>
    </row>
    <row r="10" spans="1:11">
      <c r="A10" s="2">
        <v>2016</v>
      </c>
      <c r="B10" s="6">
        <v>6777000</v>
      </c>
      <c r="C10" s="3"/>
      <c r="D10" s="3"/>
      <c r="E10" s="3"/>
      <c r="F10" s="3"/>
      <c r="G10" s="3"/>
      <c r="H10" s="3"/>
      <c r="I10" s="3"/>
      <c r="J10" s="3"/>
      <c r="K10" s="3"/>
    </row>
    <row r="11" spans="1:11">
      <c r="A11" s="2">
        <v>2017</v>
      </c>
      <c r="B11" s="6">
        <v>6749000</v>
      </c>
      <c r="C11" s="3"/>
      <c r="D11" s="3"/>
      <c r="E11" s="3"/>
      <c r="F11" s="3"/>
      <c r="G11" s="3"/>
      <c r="H11" s="3"/>
      <c r="I11" s="3"/>
      <c r="J11" s="3"/>
      <c r="K11" s="3"/>
    </row>
    <row r="12" spans="1:11">
      <c r="A12" s="2">
        <v>2018</v>
      </c>
      <c r="B12" s="6">
        <v>6676000</v>
      </c>
      <c r="C12" s="3"/>
      <c r="D12" s="3"/>
      <c r="E12" s="3"/>
      <c r="F12" s="3"/>
      <c r="G12" s="3"/>
      <c r="H12" s="3"/>
      <c r="I12" s="3"/>
      <c r="J12" s="3"/>
      <c r="K12" s="3"/>
    </row>
    <row r="13" spans="1:11">
      <c r="A13" s="2">
        <v>2019</v>
      </c>
      <c r="B13" s="6">
        <v>7093000</v>
      </c>
      <c r="C13" s="3"/>
      <c r="D13" s="3"/>
      <c r="E13" s="3"/>
      <c r="F13" s="3"/>
      <c r="G13" s="3"/>
      <c r="H13" s="3"/>
      <c r="I13" s="3"/>
      <c r="J13" s="3"/>
      <c r="K13" s="3"/>
    </row>
    <row r="14" spans="1:11">
      <c r="A14" s="2" t="s">
        <v>526</v>
      </c>
      <c r="B14" s="6">
        <v>147809000</v>
      </c>
      <c r="C14" s="3"/>
      <c r="D14" s="3"/>
      <c r="E14" s="3"/>
      <c r="F14" s="3"/>
      <c r="G14" s="3"/>
      <c r="H14" s="3"/>
      <c r="I14" s="3"/>
      <c r="J14" s="3"/>
      <c r="K14" s="3"/>
    </row>
    <row r="15" spans="1:11">
      <c r="A15" s="2" t="s">
        <v>134</v>
      </c>
      <c r="B15" s="6">
        <v>181796000</v>
      </c>
      <c r="C15" s="3"/>
      <c r="D15" s="3"/>
      <c r="E15" s="3"/>
      <c r="F15" s="3"/>
      <c r="G15" s="3"/>
      <c r="H15" s="3"/>
      <c r="I15" s="3"/>
      <c r="J15" s="3"/>
      <c r="K15" s="3"/>
    </row>
    <row r="16" spans="1:11" ht="30">
      <c r="A16" s="2" t="s">
        <v>1584</v>
      </c>
      <c r="B16" s="6">
        <v>8900000</v>
      </c>
      <c r="C16" s="3"/>
      <c r="D16" s="3"/>
      <c r="E16" s="3"/>
      <c r="F16" s="3"/>
      <c r="G16" s="3"/>
      <c r="H16" s="3"/>
      <c r="I16" s="3"/>
      <c r="J16" s="3"/>
      <c r="K16" s="3"/>
    </row>
    <row r="17" spans="1:11">
      <c r="A17" s="2" t="s">
        <v>1552</v>
      </c>
      <c r="B17" s="6">
        <v>14900000</v>
      </c>
      <c r="C17" s="6">
        <v>14700000</v>
      </c>
      <c r="D17" s="6">
        <v>15400000</v>
      </c>
      <c r="E17" s="3"/>
      <c r="F17" s="3"/>
      <c r="G17" s="3"/>
      <c r="H17" s="3"/>
      <c r="I17" s="3"/>
      <c r="J17" s="3"/>
      <c r="K17" s="3"/>
    </row>
    <row r="18" spans="1:11">
      <c r="A18" s="2" t="s">
        <v>741</v>
      </c>
      <c r="B18" s="3"/>
      <c r="C18" s="3"/>
      <c r="D18" s="3"/>
      <c r="E18" s="3"/>
      <c r="F18" s="3"/>
      <c r="G18" s="3"/>
      <c r="H18" s="3"/>
      <c r="I18" s="3"/>
      <c r="J18" s="3"/>
      <c r="K18" s="3"/>
    </row>
    <row r="19" spans="1:11">
      <c r="A19" s="7" t="s">
        <v>1252</v>
      </c>
      <c r="B19" s="3"/>
      <c r="C19" s="3"/>
      <c r="D19" s="3"/>
      <c r="E19" s="3"/>
      <c r="F19" s="3"/>
      <c r="G19" s="3"/>
      <c r="H19" s="3"/>
      <c r="I19" s="3"/>
      <c r="J19" s="3"/>
      <c r="K19" s="3"/>
    </row>
    <row r="20" spans="1:11">
      <c r="A20" s="2" t="s">
        <v>54</v>
      </c>
      <c r="B20" s="6">
        <v>44277000</v>
      </c>
      <c r="C20" s="6">
        <v>47267000</v>
      </c>
      <c r="D20" s="3"/>
      <c r="E20" s="3"/>
      <c r="F20" s="3"/>
      <c r="G20" s="3"/>
      <c r="H20" s="3"/>
      <c r="I20" s="3"/>
      <c r="J20" s="3"/>
      <c r="K20" s="3"/>
    </row>
    <row r="21" spans="1:11">
      <c r="A21" s="2" t="s">
        <v>742</v>
      </c>
      <c r="B21" s="3"/>
      <c r="C21" s="3"/>
      <c r="D21" s="3"/>
      <c r="E21" s="3"/>
      <c r="F21" s="3"/>
      <c r="G21" s="3"/>
      <c r="H21" s="3"/>
      <c r="I21" s="3"/>
      <c r="J21" s="3"/>
      <c r="K21" s="3"/>
    </row>
    <row r="22" spans="1:11">
      <c r="A22" s="7" t="s">
        <v>1252</v>
      </c>
      <c r="B22" s="3"/>
      <c r="C22" s="3"/>
      <c r="D22" s="3"/>
      <c r="E22" s="3"/>
      <c r="F22" s="3"/>
      <c r="G22" s="3"/>
      <c r="H22" s="3"/>
      <c r="I22" s="3"/>
      <c r="J22" s="3"/>
      <c r="K22" s="3"/>
    </row>
    <row r="23" spans="1:11">
      <c r="A23" s="2" t="s">
        <v>54</v>
      </c>
      <c r="B23" s="6">
        <v>107043000</v>
      </c>
      <c r="C23" s="6">
        <v>68785000</v>
      </c>
      <c r="D23" s="3"/>
      <c r="E23" s="3"/>
      <c r="F23" s="3"/>
      <c r="G23" s="3"/>
      <c r="H23" s="3"/>
      <c r="I23" s="3"/>
      <c r="J23" s="3"/>
      <c r="K23" s="3"/>
    </row>
    <row r="24" spans="1:11">
      <c r="A24" s="2" t="s">
        <v>1582</v>
      </c>
      <c r="B24" s="3"/>
      <c r="C24" s="3"/>
      <c r="D24" s="3"/>
      <c r="E24" s="6">
        <v>3100000</v>
      </c>
      <c r="F24" s="3"/>
      <c r="G24" s="3"/>
      <c r="H24" s="3"/>
      <c r="I24" s="3"/>
      <c r="J24" s="3"/>
      <c r="K24" s="3"/>
    </row>
    <row r="25" spans="1:11">
      <c r="A25" s="2" t="s">
        <v>105</v>
      </c>
      <c r="B25" s="3"/>
      <c r="C25" s="3"/>
      <c r="D25" s="3"/>
      <c r="E25" s="6">
        <v>700000</v>
      </c>
      <c r="F25" s="3"/>
      <c r="G25" s="3"/>
      <c r="H25" s="3"/>
      <c r="I25" s="3"/>
      <c r="J25" s="3"/>
      <c r="K25" s="3"/>
    </row>
    <row r="26" spans="1:11">
      <c r="A26" s="2" t="s">
        <v>1585</v>
      </c>
      <c r="B26" s="3"/>
      <c r="C26" s="3"/>
      <c r="D26" s="3"/>
      <c r="E26" s="6">
        <v>2400000</v>
      </c>
      <c r="F26" s="3"/>
      <c r="G26" s="3"/>
      <c r="H26" s="3"/>
      <c r="I26" s="3"/>
      <c r="J26" s="3"/>
      <c r="K26" s="3"/>
    </row>
    <row r="27" spans="1:11">
      <c r="A27" s="2" t="s">
        <v>1586</v>
      </c>
      <c r="B27" s="3"/>
      <c r="C27" s="3"/>
      <c r="D27" s="3"/>
      <c r="E27" s="3"/>
      <c r="F27" s="3"/>
      <c r="G27" s="3"/>
      <c r="H27" s="3"/>
      <c r="I27" s="3"/>
      <c r="J27" s="3"/>
      <c r="K27" s="3"/>
    </row>
    <row r="28" spans="1:11">
      <c r="A28" s="7" t="s">
        <v>1252</v>
      </c>
      <c r="B28" s="3"/>
      <c r="C28" s="3"/>
      <c r="D28" s="3"/>
      <c r="E28" s="3"/>
      <c r="F28" s="3"/>
      <c r="G28" s="3"/>
      <c r="H28" s="3"/>
      <c r="I28" s="3"/>
      <c r="J28" s="3"/>
      <c r="K28" s="3"/>
    </row>
    <row r="29" spans="1:11">
      <c r="A29" s="2" t="s">
        <v>54</v>
      </c>
      <c r="B29" s="6">
        <v>8884000</v>
      </c>
      <c r="C29" s="6">
        <v>12435000</v>
      </c>
      <c r="D29" s="3"/>
      <c r="E29" s="3"/>
      <c r="F29" s="3"/>
      <c r="G29" s="3"/>
      <c r="H29" s="3"/>
      <c r="I29" s="3"/>
      <c r="J29" s="3"/>
      <c r="K29" s="3"/>
    </row>
    <row r="30" spans="1:11">
      <c r="A30" s="2" t="s">
        <v>744</v>
      </c>
      <c r="B30" s="3"/>
      <c r="C30" s="3"/>
      <c r="D30" s="3"/>
      <c r="E30" s="3"/>
      <c r="F30" s="3"/>
      <c r="G30" s="3"/>
      <c r="H30" s="3"/>
      <c r="I30" s="3"/>
      <c r="J30" s="3"/>
      <c r="K30" s="3"/>
    </row>
    <row r="31" spans="1:11">
      <c r="A31" s="7" t="s">
        <v>1252</v>
      </c>
      <c r="B31" s="3"/>
      <c r="C31" s="3"/>
      <c r="D31" s="3"/>
      <c r="E31" s="3"/>
      <c r="F31" s="3"/>
      <c r="G31" s="3"/>
      <c r="H31" s="3"/>
      <c r="I31" s="3"/>
      <c r="J31" s="3"/>
      <c r="K31" s="3"/>
    </row>
    <row r="32" spans="1:11">
      <c r="A32" s="2" t="s">
        <v>54</v>
      </c>
      <c r="B32" s="6">
        <v>1357000</v>
      </c>
      <c r="C32" s="6">
        <v>2276000</v>
      </c>
      <c r="D32" s="3"/>
      <c r="E32" s="3"/>
      <c r="F32" s="3"/>
      <c r="G32" s="3"/>
      <c r="H32" s="3"/>
      <c r="I32" s="3"/>
      <c r="J32" s="3"/>
      <c r="K32" s="3"/>
    </row>
    <row r="33" spans="1:11">
      <c r="A33" s="2" t="s">
        <v>745</v>
      </c>
      <c r="B33" s="3"/>
      <c r="C33" s="3"/>
      <c r="D33" s="3"/>
      <c r="E33" s="3"/>
      <c r="F33" s="3"/>
      <c r="G33" s="3"/>
      <c r="H33" s="3"/>
      <c r="I33" s="3"/>
      <c r="J33" s="3"/>
      <c r="K33" s="3"/>
    </row>
    <row r="34" spans="1:11">
      <c r="A34" s="7" t="s">
        <v>1252</v>
      </c>
      <c r="B34" s="3"/>
      <c r="C34" s="3"/>
      <c r="D34" s="3"/>
      <c r="E34" s="3"/>
      <c r="F34" s="3"/>
      <c r="G34" s="3"/>
      <c r="H34" s="3"/>
      <c r="I34" s="3"/>
      <c r="J34" s="3"/>
      <c r="K34" s="3"/>
    </row>
    <row r="35" spans="1:11">
      <c r="A35" s="2" t="s">
        <v>54</v>
      </c>
      <c r="B35" s="6">
        <v>12838000</v>
      </c>
      <c r="C35" s="6">
        <v>12880000</v>
      </c>
      <c r="D35" s="3"/>
      <c r="E35" s="3"/>
      <c r="F35" s="3"/>
      <c r="G35" s="3"/>
      <c r="H35" s="3"/>
      <c r="I35" s="3"/>
      <c r="J35" s="3"/>
      <c r="K35" s="3"/>
    </row>
    <row r="36" spans="1:11">
      <c r="A36" s="2" t="s">
        <v>746</v>
      </c>
      <c r="B36" s="3"/>
      <c r="C36" s="3"/>
      <c r="D36" s="3"/>
      <c r="E36" s="3"/>
      <c r="F36" s="3"/>
      <c r="G36" s="3"/>
      <c r="H36" s="3"/>
      <c r="I36" s="3"/>
      <c r="J36" s="3"/>
      <c r="K36" s="3"/>
    </row>
    <row r="37" spans="1:11">
      <c r="A37" s="7" t="s">
        <v>1252</v>
      </c>
      <c r="B37" s="3"/>
      <c r="C37" s="3"/>
      <c r="D37" s="3"/>
      <c r="E37" s="3"/>
      <c r="F37" s="3"/>
      <c r="G37" s="3"/>
      <c r="H37" s="3"/>
      <c r="I37" s="3"/>
      <c r="J37" s="3"/>
      <c r="K37" s="3"/>
    </row>
    <row r="38" spans="1:11">
      <c r="A38" s="2" t="s">
        <v>54</v>
      </c>
      <c r="B38" s="6">
        <v>7159000</v>
      </c>
      <c r="C38" s="6">
        <v>7159000</v>
      </c>
      <c r="D38" s="3"/>
      <c r="E38" s="3"/>
      <c r="F38" s="3"/>
      <c r="G38" s="3"/>
      <c r="H38" s="3"/>
      <c r="I38" s="3"/>
      <c r="J38" s="3"/>
      <c r="K38" s="3"/>
    </row>
    <row r="39" spans="1:11">
      <c r="A39" s="2" t="s">
        <v>1587</v>
      </c>
      <c r="B39" s="3"/>
      <c r="C39" s="3"/>
      <c r="D39" s="3"/>
      <c r="E39" s="3"/>
      <c r="F39" s="3"/>
      <c r="G39" s="3"/>
      <c r="H39" s="3"/>
      <c r="I39" s="3"/>
      <c r="J39" s="3"/>
      <c r="K39" s="3"/>
    </row>
    <row r="40" spans="1:11">
      <c r="A40" s="7" t="s">
        <v>1252</v>
      </c>
      <c r="B40" s="3"/>
      <c r="C40" s="3"/>
      <c r="D40" s="3"/>
      <c r="E40" s="3"/>
      <c r="F40" s="3"/>
      <c r="G40" s="3"/>
      <c r="H40" s="3"/>
      <c r="I40" s="3"/>
      <c r="J40" s="3"/>
      <c r="K40" s="3"/>
    </row>
    <row r="41" spans="1:11">
      <c r="A41" s="2" t="s">
        <v>1588</v>
      </c>
      <c r="B41" s="3"/>
      <c r="C41" s="3"/>
      <c r="D41" s="3"/>
      <c r="E41" s="3"/>
      <c r="F41" s="264">
        <v>1</v>
      </c>
      <c r="G41" s="3"/>
      <c r="H41" s="3"/>
      <c r="I41" s="3"/>
      <c r="J41" s="3"/>
      <c r="K41" s="3"/>
    </row>
    <row r="42" spans="1:11">
      <c r="A42" s="2" t="s">
        <v>1589</v>
      </c>
      <c r="B42" s="3"/>
      <c r="C42" s="3"/>
      <c r="D42" s="3"/>
      <c r="E42" s="3"/>
      <c r="F42" s="3"/>
      <c r="G42" s="3"/>
      <c r="H42" s="3"/>
      <c r="I42" s="3"/>
      <c r="J42" s="3"/>
      <c r="K42" s="3"/>
    </row>
    <row r="43" spans="1:11">
      <c r="A43" s="7" t="s">
        <v>1252</v>
      </c>
      <c r="B43" s="3"/>
      <c r="C43" s="3"/>
      <c r="D43" s="3"/>
      <c r="E43" s="3"/>
      <c r="F43" s="3"/>
      <c r="G43" s="3"/>
      <c r="H43" s="3"/>
      <c r="I43" s="3"/>
      <c r="J43" s="3"/>
      <c r="K43" s="3"/>
    </row>
    <row r="44" spans="1:11">
      <c r="A44" s="2" t="s">
        <v>1588</v>
      </c>
      <c r="B44" s="3"/>
      <c r="C44" s="3"/>
      <c r="D44" s="3"/>
      <c r="E44" s="3"/>
      <c r="F44" s="264">
        <v>1</v>
      </c>
      <c r="G44" s="3"/>
      <c r="H44" s="3"/>
      <c r="I44" s="3"/>
      <c r="J44" s="3"/>
      <c r="K44" s="3"/>
    </row>
    <row r="45" spans="1:11">
      <c r="A45" s="2" t="s">
        <v>1590</v>
      </c>
      <c r="B45" s="3"/>
      <c r="C45" s="3"/>
      <c r="D45" s="3"/>
      <c r="E45" s="3"/>
      <c r="F45" s="3"/>
      <c r="G45" s="3"/>
      <c r="H45" s="3"/>
      <c r="I45" s="3"/>
      <c r="J45" s="3"/>
      <c r="K45" s="3"/>
    </row>
    <row r="46" spans="1:11">
      <c r="A46" s="7" t="s">
        <v>1252</v>
      </c>
      <c r="B46" s="3"/>
      <c r="C46" s="3"/>
      <c r="D46" s="3"/>
      <c r="E46" s="3"/>
      <c r="F46" s="3"/>
      <c r="G46" s="3"/>
      <c r="H46" s="3"/>
      <c r="I46" s="3"/>
      <c r="J46" s="3"/>
      <c r="K46" s="3"/>
    </row>
    <row r="47" spans="1:11" ht="30">
      <c r="A47" s="2" t="s">
        <v>1591</v>
      </c>
      <c r="B47" s="3"/>
      <c r="C47" s="3"/>
      <c r="D47" s="3"/>
      <c r="E47" s="3"/>
      <c r="F47" s="6">
        <v>200000</v>
      </c>
      <c r="G47" s="3"/>
      <c r="H47" s="3"/>
      <c r="I47" s="3"/>
      <c r="J47" s="3"/>
      <c r="K47" s="3"/>
    </row>
    <row r="48" spans="1:11">
      <c r="A48" s="2" t="s">
        <v>1592</v>
      </c>
      <c r="B48" s="3"/>
      <c r="C48" s="3"/>
      <c r="D48" s="3"/>
      <c r="E48" s="3"/>
      <c r="F48" s="3"/>
      <c r="G48" s="3"/>
      <c r="H48" s="3"/>
      <c r="I48" s="3"/>
      <c r="J48" s="3"/>
      <c r="K48" s="3"/>
    </row>
    <row r="49" spans="1:11">
      <c r="A49" s="7" t="s">
        <v>1252</v>
      </c>
      <c r="B49" s="3"/>
      <c r="C49" s="3"/>
      <c r="D49" s="3"/>
      <c r="E49" s="3"/>
      <c r="F49" s="3"/>
      <c r="G49" s="3"/>
      <c r="H49" s="3"/>
      <c r="I49" s="3"/>
      <c r="J49" s="3"/>
      <c r="K49" s="3"/>
    </row>
    <row r="50" spans="1:11">
      <c r="A50" s="2" t="s">
        <v>1464</v>
      </c>
      <c r="B50" s="6">
        <v>75000000</v>
      </c>
      <c r="C50" s="3"/>
      <c r="D50" s="3"/>
      <c r="E50" s="3"/>
      <c r="F50" s="3"/>
      <c r="G50" s="3"/>
      <c r="H50" s="3"/>
      <c r="I50" s="3"/>
      <c r="J50" s="3"/>
      <c r="K50" s="3"/>
    </row>
    <row r="51" spans="1:11">
      <c r="A51" s="2" t="s">
        <v>1562</v>
      </c>
      <c r="B51" s="3" t="s">
        <v>1593</v>
      </c>
      <c r="C51" s="3"/>
      <c r="D51" s="3"/>
      <c r="E51" s="3"/>
      <c r="F51" s="3"/>
      <c r="G51" s="3"/>
      <c r="H51" s="3"/>
      <c r="I51" s="3"/>
      <c r="J51" s="3"/>
      <c r="K51" s="3"/>
    </row>
    <row r="52" spans="1:11" ht="30">
      <c r="A52" s="2" t="s">
        <v>1564</v>
      </c>
      <c r="B52" s="264">
        <v>1.2500000000000001E-2</v>
      </c>
      <c r="C52" s="3"/>
      <c r="D52" s="3"/>
      <c r="E52" s="3"/>
      <c r="F52" s="3"/>
      <c r="G52" s="3"/>
      <c r="H52" s="3"/>
      <c r="I52" s="3"/>
      <c r="J52" s="3"/>
      <c r="K52" s="3"/>
    </row>
    <row r="53" spans="1:11">
      <c r="A53" s="2" t="s">
        <v>1594</v>
      </c>
      <c r="B53" s="3"/>
      <c r="C53" s="3"/>
      <c r="D53" s="3"/>
      <c r="E53" s="3"/>
      <c r="F53" s="3"/>
      <c r="G53" s="3"/>
      <c r="H53" s="3"/>
      <c r="I53" s="3"/>
      <c r="J53" s="3"/>
      <c r="K53" s="3"/>
    </row>
    <row r="54" spans="1:11">
      <c r="A54" s="7" t="s">
        <v>1252</v>
      </c>
      <c r="B54" s="3"/>
      <c r="C54" s="3"/>
      <c r="D54" s="3"/>
      <c r="E54" s="3"/>
      <c r="F54" s="3"/>
      <c r="G54" s="3"/>
      <c r="H54" s="3"/>
      <c r="I54" s="3"/>
      <c r="J54" s="3"/>
      <c r="K54" s="3"/>
    </row>
    <row r="55" spans="1:11">
      <c r="A55" s="2" t="s">
        <v>1464</v>
      </c>
      <c r="B55" s="6">
        <v>110000000</v>
      </c>
      <c r="C55" s="3"/>
      <c r="D55" s="3"/>
      <c r="E55" s="3"/>
      <c r="F55" s="3"/>
      <c r="G55" s="3"/>
      <c r="H55" s="3"/>
      <c r="I55" s="3"/>
      <c r="J55" s="6">
        <v>70000000</v>
      </c>
      <c r="K55" s="3"/>
    </row>
    <row r="56" spans="1:11" ht="30">
      <c r="A56" s="2" t="s">
        <v>1595</v>
      </c>
      <c r="B56" s="264">
        <v>0.08</v>
      </c>
      <c r="C56" s="3"/>
      <c r="D56" s="3"/>
      <c r="E56" s="3"/>
      <c r="F56" s="3"/>
      <c r="G56" s="3"/>
      <c r="H56" s="3"/>
      <c r="I56" s="3"/>
      <c r="J56" s="3"/>
      <c r="K56" s="3"/>
    </row>
    <row r="57" spans="1:11" ht="30">
      <c r="A57" s="2" t="s">
        <v>1596</v>
      </c>
      <c r="B57" s="264">
        <v>0.09</v>
      </c>
      <c r="C57" s="3"/>
      <c r="D57" s="3"/>
      <c r="E57" s="3"/>
      <c r="F57" s="3"/>
      <c r="G57" s="3"/>
      <c r="H57" s="3"/>
      <c r="I57" s="3"/>
      <c r="J57" s="3"/>
      <c r="K57" s="3"/>
    </row>
    <row r="58" spans="1:11">
      <c r="A58" s="2" t="s">
        <v>1353</v>
      </c>
      <c r="B58" s="264">
        <v>7.0000000000000007E-2</v>
      </c>
      <c r="C58" s="3"/>
      <c r="D58" s="3"/>
      <c r="E58" s="3"/>
      <c r="F58" s="3"/>
      <c r="G58" s="3"/>
      <c r="H58" s="3"/>
      <c r="I58" s="3"/>
      <c r="J58" s="3"/>
      <c r="K58" s="3"/>
    </row>
    <row r="59" spans="1:11" ht="30">
      <c r="A59" s="2" t="s">
        <v>1597</v>
      </c>
      <c r="B59" s="3"/>
      <c r="C59" s="3"/>
      <c r="D59" s="3"/>
      <c r="E59" s="3"/>
      <c r="F59" s="3"/>
      <c r="G59" s="3"/>
      <c r="H59" s="3"/>
      <c r="I59" s="3"/>
      <c r="J59" s="3"/>
      <c r="K59" s="3"/>
    </row>
    <row r="60" spans="1:11">
      <c r="A60" s="7" t="s">
        <v>1252</v>
      </c>
      <c r="B60" s="3"/>
      <c r="C60" s="3"/>
      <c r="D60" s="3"/>
      <c r="E60" s="3"/>
      <c r="F60" s="3"/>
      <c r="G60" s="3"/>
      <c r="H60" s="3"/>
      <c r="I60" s="3"/>
      <c r="J60" s="3"/>
      <c r="K60" s="3"/>
    </row>
    <row r="61" spans="1:11">
      <c r="A61" s="2" t="s">
        <v>1464</v>
      </c>
      <c r="B61" s="3"/>
      <c r="C61" s="3"/>
      <c r="D61" s="3"/>
      <c r="E61" s="3"/>
      <c r="F61" s="3"/>
      <c r="G61" s="6">
        <v>56000000</v>
      </c>
      <c r="H61" s="3"/>
      <c r="I61" s="3"/>
      <c r="J61" s="3"/>
      <c r="K61" s="3"/>
    </row>
    <row r="62" spans="1:11" ht="30">
      <c r="A62" s="2" t="s">
        <v>1598</v>
      </c>
      <c r="B62" s="3"/>
      <c r="C62" s="3"/>
      <c r="D62" s="3"/>
      <c r="E62" s="3"/>
      <c r="F62" s="3"/>
      <c r="G62" s="3"/>
      <c r="H62" s="3"/>
      <c r="I62" s="3"/>
      <c r="J62" s="3"/>
      <c r="K62" s="3"/>
    </row>
    <row r="63" spans="1:11">
      <c r="A63" s="7" t="s">
        <v>1252</v>
      </c>
      <c r="B63" s="3"/>
      <c r="C63" s="3"/>
      <c r="D63" s="3"/>
      <c r="E63" s="3"/>
      <c r="F63" s="3"/>
      <c r="G63" s="3"/>
      <c r="H63" s="3"/>
      <c r="I63" s="3"/>
      <c r="J63" s="3"/>
      <c r="K63" s="3"/>
    </row>
    <row r="64" spans="1:11">
      <c r="A64" s="2" t="s">
        <v>1599</v>
      </c>
      <c r="B64" s="3"/>
      <c r="C64" s="3"/>
      <c r="D64" s="3"/>
      <c r="E64" s="3"/>
      <c r="F64" s="3"/>
      <c r="G64" s="6">
        <v>5500000</v>
      </c>
      <c r="H64" s="3"/>
      <c r="I64" s="3"/>
      <c r="J64" s="3"/>
      <c r="K64" s="3"/>
    </row>
    <row r="65" spans="1:11" ht="30">
      <c r="A65" s="2" t="s">
        <v>1600</v>
      </c>
      <c r="B65" s="3"/>
      <c r="C65" s="3"/>
      <c r="D65" s="3"/>
      <c r="E65" s="3"/>
      <c r="F65" s="3"/>
      <c r="G65" s="3"/>
      <c r="H65" s="3"/>
      <c r="I65" s="3"/>
      <c r="J65" s="3"/>
      <c r="K65" s="3"/>
    </row>
    <row r="66" spans="1:11">
      <c r="A66" s="7" t="s">
        <v>1252</v>
      </c>
      <c r="B66" s="3"/>
      <c r="C66" s="3"/>
      <c r="D66" s="3"/>
      <c r="E66" s="3"/>
      <c r="F66" s="3"/>
      <c r="G66" s="3"/>
      <c r="H66" s="3"/>
      <c r="I66" s="3"/>
      <c r="J66" s="3"/>
      <c r="K66" s="3"/>
    </row>
    <row r="67" spans="1:11">
      <c r="A67" s="2" t="s">
        <v>1464</v>
      </c>
      <c r="B67" s="3"/>
      <c r="C67" s="3"/>
      <c r="D67" s="3"/>
      <c r="E67" s="3"/>
      <c r="F67" s="3"/>
      <c r="G67" s="3"/>
      <c r="H67" s="6">
        <v>14000000</v>
      </c>
      <c r="I67" s="3"/>
      <c r="J67" s="3"/>
      <c r="K67" s="3"/>
    </row>
    <row r="68" spans="1:11" ht="30">
      <c r="A68" s="2" t="s">
        <v>1601</v>
      </c>
      <c r="B68" s="3"/>
      <c r="C68" s="3"/>
      <c r="D68" s="3"/>
      <c r="E68" s="3"/>
      <c r="F68" s="3"/>
      <c r="G68" s="3"/>
      <c r="H68" s="3"/>
      <c r="I68" s="3"/>
      <c r="J68" s="3"/>
      <c r="K68" s="3"/>
    </row>
    <row r="69" spans="1:11">
      <c r="A69" s="7" t="s">
        <v>1252</v>
      </c>
      <c r="B69" s="3"/>
      <c r="C69" s="3"/>
      <c r="D69" s="3"/>
      <c r="E69" s="3"/>
      <c r="F69" s="3"/>
      <c r="G69" s="3"/>
      <c r="H69" s="3"/>
      <c r="I69" s="3"/>
      <c r="J69" s="3"/>
      <c r="K69" s="3"/>
    </row>
    <row r="70" spans="1:11">
      <c r="A70" s="2" t="s">
        <v>1599</v>
      </c>
      <c r="B70" s="3"/>
      <c r="C70" s="3"/>
      <c r="D70" s="3"/>
      <c r="E70" s="3"/>
      <c r="F70" s="3"/>
      <c r="G70" s="3"/>
      <c r="H70" s="6">
        <v>2000000</v>
      </c>
      <c r="I70" s="3"/>
      <c r="J70" s="3"/>
      <c r="K70" s="3"/>
    </row>
    <row r="71" spans="1:11">
      <c r="A71" s="2" t="s">
        <v>1602</v>
      </c>
      <c r="B71" s="3"/>
      <c r="C71" s="3"/>
      <c r="D71" s="3"/>
      <c r="E71" s="3"/>
      <c r="F71" s="3"/>
      <c r="G71" s="3"/>
      <c r="H71" s="3"/>
      <c r="I71" s="3"/>
      <c r="J71" s="3"/>
      <c r="K71" s="3"/>
    </row>
    <row r="72" spans="1:11">
      <c r="A72" s="7" t="s">
        <v>1252</v>
      </c>
      <c r="B72" s="3"/>
      <c r="C72" s="3"/>
      <c r="D72" s="3"/>
      <c r="E72" s="3"/>
      <c r="F72" s="3"/>
      <c r="G72" s="3"/>
      <c r="H72" s="3"/>
      <c r="I72" s="3"/>
      <c r="J72" s="3"/>
      <c r="K72" s="3"/>
    </row>
    <row r="73" spans="1:11">
      <c r="A73" s="2" t="s">
        <v>1464</v>
      </c>
      <c r="B73" s="6">
        <v>45100000</v>
      </c>
      <c r="C73" s="3"/>
      <c r="D73" s="3"/>
      <c r="E73" s="3"/>
      <c r="F73" s="3"/>
      <c r="G73" s="3"/>
      <c r="H73" s="3"/>
      <c r="I73" s="3"/>
      <c r="J73" s="3"/>
      <c r="K73" s="3"/>
    </row>
    <row r="74" spans="1:11">
      <c r="A74" s="2" t="s">
        <v>1353</v>
      </c>
      <c r="B74" s="264">
        <v>9.2499999999999999E-2</v>
      </c>
      <c r="C74" s="3"/>
      <c r="D74" s="3"/>
      <c r="E74" s="3"/>
      <c r="F74" s="3"/>
      <c r="G74" s="3"/>
      <c r="H74" s="3"/>
      <c r="I74" s="3"/>
      <c r="J74" s="3"/>
      <c r="K74" s="3"/>
    </row>
    <row r="75" spans="1:11">
      <c r="A75" s="2" t="s">
        <v>1603</v>
      </c>
      <c r="B75" s="3"/>
      <c r="C75" s="3"/>
      <c r="D75" s="3">
        <v>3</v>
      </c>
      <c r="E75" s="3"/>
      <c r="F75" s="3"/>
      <c r="G75" s="3"/>
      <c r="H75" s="3"/>
      <c r="I75" s="3"/>
      <c r="J75" s="3"/>
      <c r="K75" s="3"/>
    </row>
    <row r="76" spans="1:11">
      <c r="A76" s="2" t="s">
        <v>1604</v>
      </c>
      <c r="B76" s="3"/>
      <c r="C76" s="3"/>
      <c r="D76" s="3"/>
      <c r="E76" s="3"/>
      <c r="F76" s="3"/>
      <c r="G76" s="3"/>
      <c r="H76" s="3"/>
      <c r="I76" s="3"/>
      <c r="J76" s="3"/>
      <c r="K76" s="3"/>
    </row>
    <row r="77" spans="1:11">
      <c r="A77" s="7" t="s">
        <v>1252</v>
      </c>
      <c r="B77" s="3"/>
      <c r="C77" s="3"/>
      <c r="D77" s="3"/>
      <c r="E77" s="3"/>
      <c r="F77" s="3"/>
      <c r="G77" s="3"/>
      <c r="H77" s="3"/>
      <c r="I77" s="3"/>
      <c r="J77" s="3"/>
      <c r="K77" s="3"/>
    </row>
    <row r="78" spans="1:11">
      <c r="A78" s="2" t="s">
        <v>1353</v>
      </c>
      <c r="B78" s="264">
        <v>9.2499999999999999E-2</v>
      </c>
      <c r="C78" s="3"/>
      <c r="D78" s="3"/>
      <c r="E78" s="3"/>
      <c r="F78" s="3"/>
      <c r="G78" s="3"/>
      <c r="H78" s="3"/>
      <c r="I78" s="3"/>
      <c r="J78" s="3"/>
      <c r="K78" s="3"/>
    </row>
    <row r="79" spans="1:11">
      <c r="A79" s="2" t="s">
        <v>1605</v>
      </c>
      <c r="B79" s="3"/>
      <c r="C79" s="3"/>
      <c r="D79" s="3"/>
      <c r="E79" s="3"/>
      <c r="F79" s="3"/>
      <c r="G79" s="3"/>
      <c r="H79" s="3"/>
      <c r="I79" s="6">
        <v>2500000</v>
      </c>
      <c r="J79" s="3"/>
      <c r="K79" s="3"/>
    </row>
    <row r="80" spans="1:11">
      <c r="A80" s="2" t="s">
        <v>1606</v>
      </c>
      <c r="B80" s="3"/>
      <c r="C80" s="3"/>
      <c r="D80" s="3"/>
      <c r="E80" s="3"/>
      <c r="F80" s="3"/>
      <c r="G80" s="3"/>
      <c r="H80" s="3"/>
      <c r="I80" s="3"/>
      <c r="J80" s="3"/>
      <c r="K80" s="3"/>
    </row>
    <row r="81" spans="1:11">
      <c r="A81" s="7" t="s">
        <v>1252</v>
      </c>
      <c r="B81" s="3"/>
      <c r="C81" s="3"/>
      <c r="D81" s="3"/>
      <c r="E81" s="3"/>
      <c r="F81" s="3"/>
      <c r="G81" s="3"/>
      <c r="H81" s="3"/>
      <c r="I81" s="3"/>
      <c r="J81" s="3"/>
      <c r="K81" s="3"/>
    </row>
    <row r="82" spans="1:11">
      <c r="A82" s="2" t="s">
        <v>1464</v>
      </c>
      <c r="B82" s="3"/>
      <c r="C82" s="3"/>
      <c r="D82" s="3"/>
      <c r="E82" s="3"/>
      <c r="F82" s="3"/>
      <c r="G82" s="3"/>
      <c r="H82" s="3"/>
      <c r="I82" s="3"/>
      <c r="J82" s="3"/>
      <c r="K82" s="6">
        <v>12900000</v>
      </c>
    </row>
    <row r="83" spans="1:11">
      <c r="A83" s="2" t="s">
        <v>1353</v>
      </c>
      <c r="B83" s="3"/>
      <c r="C83" s="3"/>
      <c r="D83" s="3"/>
      <c r="E83" s="3"/>
      <c r="F83" s="3"/>
      <c r="G83" s="3"/>
      <c r="H83" s="3"/>
      <c r="I83" s="3"/>
      <c r="J83" s="3"/>
      <c r="K83" s="264">
        <v>0.1</v>
      </c>
    </row>
    <row r="84" spans="1:11">
      <c r="A84" s="2" t="s">
        <v>1607</v>
      </c>
      <c r="B84" s="3"/>
      <c r="C84" s="3"/>
      <c r="D84" s="3"/>
      <c r="E84" s="3"/>
      <c r="F84" s="3"/>
      <c r="G84" s="3"/>
      <c r="H84" s="3"/>
      <c r="I84" s="3"/>
      <c r="J84" s="3"/>
      <c r="K84" s="3"/>
    </row>
    <row r="85" spans="1:11">
      <c r="A85" s="7" t="s">
        <v>1252</v>
      </c>
      <c r="B85" s="3"/>
      <c r="C85" s="3"/>
      <c r="D85" s="3"/>
      <c r="E85" s="3"/>
      <c r="F85" s="3"/>
      <c r="G85" s="3"/>
      <c r="H85" s="3"/>
      <c r="I85" s="3"/>
      <c r="J85" s="3"/>
      <c r="K85" s="3"/>
    </row>
    <row r="86" spans="1:11">
      <c r="A86" s="2" t="s">
        <v>1464</v>
      </c>
      <c r="B86" s="3"/>
      <c r="C86" s="3"/>
      <c r="D86" s="3"/>
      <c r="E86" s="3"/>
      <c r="F86" s="3"/>
      <c r="G86" s="3"/>
      <c r="H86" s="3"/>
      <c r="I86" s="3"/>
      <c r="J86" s="3"/>
      <c r="K86" s="5">
        <v>7200000</v>
      </c>
    </row>
    <row r="87" spans="1:11">
      <c r="A87" s="2" t="s">
        <v>1353</v>
      </c>
      <c r="B87" s="3"/>
      <c r="C87" s="3"/>
      <c r="D87" s="3"/>
      <c r="E87" s="3"/>
      <c r="F87" s="3"/>
      <c r="G87" s="3"/>
      <c r="H87" s="3"/>
      <c r="I87" s="3"/>
      <c r="J87" s="3"/>
      <c r="K87" s="264">
        <v>0.1</v>
      </c>
    </row>
  </sheetData>
  <mergeCells count="3">
    <mergeCell ref="A1:A2"/>
    <mergeCell ref="B1:D1"/>
    <mergeCell ref="E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6"/>
  <sheetViews>
    <sheetView showGridLines="0" workbookViewId="0"/>
  </sheetViews>
  <sheetFormatPr defaultRowHeight="15"/>
  <cols>
    <col min="1" max="1" width="36.5703125" bestFit="1" customWidth="1"/>
    <col min="2" max="3" width="14.28515625" bestFit="1" customWidth="1"/>
    <col min="4" max="4" width="12.28515625" bestFit="1" customWidth="1"/>
    <col min="5" max="5" width="12.5703125" bestFit="1" customWidth="1"/>
    <col min="6" max="6" width="11.42578125" bestFit="1" customWidth="1"/>
    <col min="7" max="7" width="12.28515625" bestFit="1" customWidth="1"/>
    <col min="8" max="8" width="12" bestFit="1" customWidth="1"/>
    <col min="9" max="9" width="11.42578125" bestFit="1" customWidth="1"/>
    <col min="10" max="10" width="12.5703125" bestFit="1" customWidth="1"/>
    <col min="11" max="11" width="12.28515625" bestFit="1" customWidth="1"/>
    <col min="12" max="12" width="12" bestFit="1" customWidth="1"/>
    <col min="13" max="14" width="12.5703125" bestFit="1" customWidth="1"/>
  </cols>
  <sheetData>
    <row r="1" spans="1:14" ht="45" customHeight="1">
      <c r="A1" s="9" t="s">
        <v>1608</v>
      </c>
      <c r="B1" s="9" t="s">
        <v>2</v>
      </c>
      <c r="C1" s="9"/>
      <c r="D1" s="9"/>
      <c r="E1" s="9" t="s">
        <v>1302</v>
      </c>
      <c r="F1" s="9"/>
      <c r="G1" s="9"/>
      <c r="H1" s="9"/>
      <c r="I1" s="9"/>
      <c r="J1" s="9"/>
      <c r="K1" s="9" t="s">
        <v>1348</v>
      </c>
      <c r="L1" s="9"/>
      <c r="M1" s="1"/>
      <c r="N1" s="1"/>
    </row>
    <row r="2" spans="1:14">
      <c r="A2" s="9"/>
      <c r="B2" s="1" t="s">
        <v>3</v>
      </c>
      <c r="C2" s="1" t="s">
        <v>30</v>
      </c>
      <c r="D2" s="1" t="s">
        <v>88</v>
      </c>
      <c r="E2" s="1" t="s">
        <v>1609</v>
      </c>
      <c r="F2" s="1" t="s">
        <v>1610</v>
      </c>
      <c r="G2" s="1" t="s">
        <v>1611</v>
      </c>
      <c r="H2" s="1" t="s">
        <v>1612</v>
      </c>
      <c r="I2" s="1" t="s">
        <v>1613</v>
      </c>
      <c r="J2" s="1" t="s">
        <v>1614</v>
      </c>
      <c r="K2" s="1" t="s">
        <v>1615</v>
      </c>
      <c r="L2" s="1" t="s">
        <v>1616</v>
      </c>
      <c r="M2" s="1" t="s">
        <v>1617</v>
      </c>
      <c r="N2" s="1" t="s">
        <v>1618</v>
      </c>
    </row>
    <row r="3" spans="1:14">
      <c r="A3" s="7" t="s">
        <v>1252</v>
      </c>
      <c r="B3" s="3"/>
      <c r="C3" s="3"/>
      <c r="D3" s="3"/>
      <c r="E3" s="3"/>
      <c r="F3" s="3"/>
      <c r="G3" s="3"/>
      <c r="H3" s="3"/>
      <c r="I3" s="3"/>
      <c r="J3" s="3"/>
      <c r="K3" s="3"/>
      <c r="L3" s="3"/>
      <c r="M3" s="3"/>
      <c r="N3" s="3"/>
    </row>
    <row r="4" spans="1:14">
      <c r="A4" s="2" t="s">
        <v>1619</v>
      </c>
      <c r="B4" s="5">
        <v>4031864000</v>
      </c>
      <c r="C4" s="5">
        <v>3431283000</v>
      </c>
      <c r="D4" s="3"/>
      <c r="E4" s="3"/>
      <c r="F4" s="3"/>
      <c r="G4" s="3"/>
      <c r="H4" s="3"/>
      <c r="I4" s="3"/>
      <c r="J4" s="3"/>
      <c r="K4" s="3"/>
      <c r="L4" s="3"/>
      <c r="M4" s="3"/>
      <c r="N4" s="3"/>
    </row>
    <row r="5" spans="1:14">
      <c r="A5" s="2" t="s">
        <v>199</v>
      </c>
      <c r="B5" s="6">
        <v>270000</v>
      </c>
      <c r="C5" s="6">
        <v>14217000</v>
      </c>
      <c r="D5" s="3">
        <v>0</v>
      </c>
      <c r="E5" s="3"/>
      <c r="F5" s="3"/>
      <c r="G5" s="3"/>
      <c r="H5" s="3"/>
      <c r="I5" s="3"/>
      <c r="J5" s="3"/>
      <c r="K5" s="3"/>
      <c r="L5" s="3"/>
      <c r="M5" s="3"/>
      <c r="N5" s="3"/>
    </row>
    <row r="6" spans="1:14">
      <c r="A6" s="2" t="s">
        <v>1620</v>
      </c>
      <c r="B6" s="3"/>
      <c r="C6" s="3"/>
      <c r="D6" s="3"/>
      <c r="E6" s="3"/>
      <c r="F6" s="3"/>
      <c r="G6" s="3"/>
      <c r="H6" s="3"/>
      <c r="I6" s="3"/>
      <c r="J6" s="3"/>
      <c r="K6" s="3"/>
      <c r="L6" s="3"/>
      <c r="M6" s="3"/>
      <c r="N6" s="3"/>
    </row>
    <row r="7" spans="1:14">
      <c r="A7" s="7" t="s">
        <v>1252</v>
      </c>
      <c r="B7" s="3"/>
      <c r="C7" s="3"/>
      <c r="D7" s="3"/>
      <c r="E7" s="3"/>
      <c r="F7" s="3"/>
      <c r="G7" s="3"/>
      <c r="H7" s="3"/>
      <c r="I7" s="3"/>
      <c r="J7" s="3"/>
      <c r="K7" s="3"/>
      <c r="L7" s="3"/>
      <c r="M7" s="3"/>
      <c r="N7" s="3"/>
    </row>
    <row r="8" spans="1:14" ht="30">
      <c r="A8" s="2" t="s">
        <v>1621</v>
      </c>
      <c r="B8" s="3">
        <v>3</v>
      </c>
      <c r="C8" s="3">
        <v>3</v>
      </c>
      <c r="D8" s="3"/>
      <c r="E8" s="3"/>
      <c r="F8" s="3"/>
      <c r="G8" s="3"/>
      <c r="H8" s="3"/>
      <c r="I8" s="3"/>
      <c r="J8" s="3"/>
      <c r="K8" s="3"/>
      <c r="L8" s="3"/>
      <c r="M8" s="3"/>
      <c r="N8" s="3"/>
    </row>
    <row r="9" spans="1:14">
      <c r="A9" s="2" t="s">
        <v>1622</v>
      </c>
      <c r="B9" s="3"/>
      <c r="C9" s="3"/>
      <c r="D9" s="3"/>
      <c r="E9" s="3"/>
      <c r="F9" s="3"/>
      <c r="G9" s="3"/>
      <c r="H9" s="3"/>
      <c r="I9" s="3"/>
      <c r="J9" s="3"/>
      <c r="K9" s="3"/>
      <c r="L9" s="3"/>
      <c r="M9" s="3"/>
      <c r="N9" s="3"/>
    </row>
    <row r="10" spans="1:14">
      <c r="A10" s="7" t="s">
        <v>1252</v>
      </c>
      <c r="B10" s="3"/>
      <c r="C10" s="3"/>
      <c r="D10" s="3"/>
      <c r="E10" s="3"/>
      <c r="F10" s="3"/>
      <c r="G10" s="3"/>
      <c r="H10" s="3"/>
      <c r="I10" s="3"/>
      <c r="J10" s="3"/>
      <c r="K10" s="3"/>
      <c r="L10" s="3"/>
      <c r="M10" s="3"/>
      <c r="N10" s="3"/>
    </row>
    <row r="11" spans="1:14">
      <c r="A11" s="2" t="s">
        <v>774</v>
      </c>
      <c r="B11" s="3"/>
      <c r="C11" s="3"/>
      <c r="D11" s="3"/>
      <c r="E11" s="6">
        <v>207400000</v>
      </c>
      <c r="F11" s="3"/>
      <c r="G11" s="3"/>
      <c r="H11" s="3"/>
      <c r="I11" s="3"/>
      <c r="J11" s="3"/>
      <c r="K11" s="3"/>
      <c r="L11" s="3"/>
      <c r="M11" s="3"/>
      <c r="N11" s="3"/>
    </row>
    <row r="12" spans="1:14">
      <c r="A12" s="2" t="s">
        <v>775</v>
      </c>
      <c r="B12" s="3"/>
      <c r="C12" s="3"/>
      <c r="D12" s="3"/>
      <c r="E12" s="6">
        <v>2169000</v>
      </c>
      <c r="F12" s="3"/>
      <c r="G12" s="3"/>
      <c r="H12" s="3"/>
      <c r="I12" s="3"/>
      <c r="J12" s="3"/>
      <c r="K12" s="3"/>
      <c r="L12" s="3"/>
      <c r="M12" s="3"/>
      <c r="N12" s="3"/>
    </row>
    <row r="13" spans="1:14">
      <c r="A13" s="2" t="s">
        <v>1623</v>
      </c>
      <c r="B13" s="3"/>
      <c r="C13" s="3"/>
      <c r="D13" s="3"/>
      <c r="E13" s="264">
        <v>3.8600000000000002E-2</v>
      </c>
      <c r="F13" s="3"/>
      <c r="G13" s="3"/>
      <c r="H13" s="3"/>
      <c r="I13" s="3"/>
      <c r="J13" s="3"/>
      <c r="K13" s="3"/>
      <c r="L13" s="3"/>
      <c r="M13" s="3"/>
      <c r="N13" s="3"/>
    </row>
    <row r="14" spans="1:14">
      <c r="A14" s="2" t="s">
        <v>777</v>
      </c>
      <c r="B14" s="3"/>
      <c r="C14" s="3"/>
      <c r="D14" s="3"/>
      <c r="E14" s="264">
        <v>5.5E-2</v>
      </c>
      <c r="F14" s="3"/>
      <c r="G14" s="3"/>
      <c r="H14" s="3"/>
      <c r="I14" s="3"/>
      <c r="J14" s="3"/>
      <c r="K14" s="3"/>
      <c r="L14" s="3"/>
      <c r="M14" s="3"/>
      <c r="N14" s="3"/>
    </row>
    <row r="15" spans="1:14">
      <c r="A15" s="2" t="s">
        <v>1624</v>
      </c>
      <c r="B15" s="3"/>
      <c r="C15" s="3"/>
      <c r="D15" s="3"/>
      <c r="E15" s="3"/>
      <c r="F15" s="3"/>
      <c r="G15" s="3"/>
      <c r="H15" s="3"/>
      <c r="I15" s="3"/>
      <c r="J15" s="3"/>
      <c r="K15" s="3"/>
      <c r="L15" s="3"/>
      <c r="M15" s="3"/>
      <c r="N15" s="3"/>
    </row>
    <row r="16" spans="1:14">
      <c r="A16" s="7" t="s">
        <v>1252</v>
      </c>
      <c r="B16" s="3"/>
      <c r="C16" s="3"/>
      <c r="D16" s="3"/>
      <c r="E16" s="3"/>
      <c r="F16" s="3"/>
      <c r="G16" s="3"/>
      <c r="H16" s="3"/>
      <c r="I16" s="3"/>
      <c r="J16" s="3"/>
      <c r="K16" s="3"/>
      <c r="L16" s="3"/>
      <c r="M16" s="3"/>
      <c r="N16" s="3"/>
    </row>
    <row r="17" spans="1:14">
      <c r="A17" s="2" t="s">
        <v>1625</v>
      </c>
      <c r="B17" s="3"/>
      <c r="C17" s="3"/>
      <c r="D17" s="3"/>
      <c r="E17" s="264">
        <v>0.84750000000000003</v>
      </c>
      <c r="F17" s="3"/>
      <c r="G17" s="3"/>
      <c r="H17" s="3"/>
      <c r="I17" s="3"/>
      <c r="J17" s="3"/>
      <c r="K17" s="3"/>
      <c r="L17" s="3"/>
      <c r="M17" s="3"/>
      <c r="N17" s="3"/>
    </row>
    <row r="18" spans="1:14">
      <c r="A18" s="2" t="s">
        <v>1626</v>
      </c>
      <c r="B18" s="3"/>
      <c r="C18" s="3"/>
      <c r="D18" s="3"/>
      <c r="E18" s="3"/>
      <c r="F18" s="3"/>
      <c r="G18" s="3"/>
      <c r="H18" s="3"/>
      <c r="I18" s="3"/>
      <c r="J18" s="3"/>
      <c r="K18" s="3"/>
      <c r="L18" s="3"/>
      <c r="M18" s="3"/>
      <c r="N18" s="3"/>
    </row>
    <row r="19" spans="1:14">
      <c r="A19" s="7" t="s">
        <v>1252</v>
      </c>
      <c r="B19" s="3"/>
      <c r="C19" s="3"/>
      <c r="D19" s="3"/>
      <c r="E19" s="3"/>
      <c r="F19" s="3"/>
      <c r="G19" s="3"/>
      <c r="H19" s="3"/>
      <c r="I19" s="3"/>
      <c r="J19" s="3"/>
      <c r="K19" s="3"/>
      <c r="L19" s="3"/>
      <c r="M19" s="3"/>
      <c r="N19" s="3"/>
    </row>
    <row r="20" spans="1:14">
      <c r="A20" s="2" t="s">
        <v>1625</v>
      </c>
      <c r="B20" s="3"/>
      <c r="C20" s="3"/>
      <c r="D20" s="3"/>
      <c r="E20" s="264">
        <v>9.7500000000000003E-2</v>
      </c>
      <c r="F20" s="3"/>
      <c r="G20" s="3"/>
      <c r="H20" s="3"/>
      <c r="I20" s="3"/>
      <c r="J20" s="3"/>
      <c r="K20" s="3"/>
      <c r="L20" s="3"/>
      <c r="M20" s="3"/>
      <c r="N20" s="3"/>
    </row>
    <row r="21" spans="1:14">
      <c r="A21" s="2" t="s">
        <v>1627</v>
      </c>
      <c r="B21" s="3"/>
      <c r="C21" s="3"/>
      <c r="D21" s="3"/>
      <c r="E21" s="3"/>
      <c r="F21" s="3"/>
      <c r="G21" s="3"/>
      <c r="H21" s="3"/>
      <c r="I21" s="3"/>
      <c r="J21" s="3"/>
      <c r="K21" s="3"/>
      <c r="L21" s="3"/>
      <c r="M21" s="3"/>
      <c r="N21" s="3"/>
    </row>
    <row r="22" spans="1:14">
      <c r="A22" s="7" t="s">
        <v>1252</v>
      </c>
      <c r="B22" s="3"/>
      <c r="C22" s="3"/>
      <c r="D22" s="3"/>
      <c r="E22" s="3"/>
      <c r="F22" s="3"/>
      <c r="G22" s="3"/>
      <c r="H22" s="3"/>
      <c r="I22" s="3"/>
      <c r="J22" s="3"/>
      <c r="K22" s="3"/>
      <c r="L22" s="3"/>
      <c r="M22" s="3"/>
      <c r="N22" s="3"/>
    </row>
    <row r="23" spans="1:14">
      <c r="A23" s="2" t="s">
        <v>774</v>
      </c>
      <c r="B23" s="3"/>
      <c r="C23" s="3"/>
      <c r="D23" s="3"/>
      <c r="E23" s="3"/>
      <c r="F23" s="6">
        <v>227400000</v>
      </c>
      <c r="G23" s="3"/>
      <c r="H23" s="3"/>
      <c r="I23" s="3"/>
      <c r="J23" s="3"/>
      <c r="K23" s="3"/>
      <c r="L23" s="3"/>
      <c r="M23" s="3"/>
      <c r="N23" s="3"/>
    </row>
    <row r="24" spans="1:14">
      <c r="A24" s="2" t="s">
        <v>775</v>
      </c>
      <c r="B24" s="3"/>
      <c r="C24" s="3"/>
      <c r="D24" s="3"/>
      <c r="E24" s="3"/>
      <c r="F24" s="6">
        <v>3744000</v>
      </c>
      <c r="G24" s="3"/>
      <c r="H24" s="3"/>
      <c r="I24" s="3"/>
      <c r="J24" s="3"/>
      <c r="K24" s="3"/>
      <c r="L24" s="3"/>
      <c r="M24" s="3"/>
      <c r="N24" s="3"/>
    </row>
    <row r="25" spans="1:14">
      <c r="A25" s="2" t="s">
        <v>1623</v>
      </c>
      <c r="B25" s="3"/>
      <c r="C25" s="3"/>
      <c r="D25" s="3"/>
      <c r="E25" s="3"/>
      <c r="F25" s="264">
        <v>3.95E-2</v>
      </c>
      <c r="G25" s="3"/>
      <c r="H25" s="3"/>
      <c r="I25" s="3"/>
      <c r="J25" s="3"/>
      <c r="K25" s="3"/>
      <c r="L25" s="3"/>
      <c r="M25" s="3"/>
      <c r="N25" s="3"/>
    </row>
    <row r="26" spans="1:14">
      <c r="A26" s="2" t="s">
        <v>777</v>
      </c>
      <c r="B26" s="3"/>
      <c r="C26" s="3"/>
      <c r="D26" s="3"/>
      <c r="E26" s="3"/>
      <c r="F26" s="264">
        <v>5.5E-2</v>
      </c>
      <c r="G26" s="3"/>
      <c r="H26" s="3"/>
      <c r="I26" s="3"/>
      <c r="J26" s="3"/>
      <c r="K26" s="3"/>
      <c r="L26" s="3"/>
      <c r="M26" s="3"/>
      <c r="N26" s="3"/>
    </row>
    <row r="27" spans="1:14">
      <c r="A27" s="2" t="s">
        <v>1628</v>
      </c>
      <c r="B27" s="3"/>
      <c r="C27" s="3"/>
      <c r="D27" s="3"/>
      <c r="E27" s="3"/>
      <c r="F27" s="3"/>
      <c r="G27" s="3"/>
      <c r="H27" s="3"/>
      <c r="I27" s="3"/>
      <c r="J27" s="3"/>
      <c r="K27" s="3"/>
      <c r="L27" s="3"/>
      <c r="M27" s="3"/>
      <c r="N27" s="3"/>
    </row>
    <row r="28" spans="1:14">
      <c r="A28" s="7" t="s">
        <v>1252</v>
      </c>
      <c r="B28" s="3"/>
      <c r="C28" s="3"/>
      <c r="D28" s="3"/>
      <c r="E28" s="3"/>
      <c r="F28" s="3"/>
      <c r="G28" s="3"/>
      <c r="H28" s="3"/>
      <c r="I28" s="3"/>
      <c r="J28" s="3"/>
      <c r="K28" s="3"/>
      <c r="L28" s="3"/>
      <c r="M28" s="3"/>
      <c r="N28" s="3"/>
    </row>
    <row r="29" spans="1:14">
      <c r="A29" s="2" t="s">
        <v>1625</v>
      </c>
      <c r="B29" s="3"/>
      <c r="C29" s="3"/>
      <c r="D29" s="3"/>
      <c r="E29" s="3"/>
      <c r="F29" s="264">
        <v>0.84</v>
      </c>
      <c r="G29" s="3"/>
      <c r="H29" s="3"/>
      <c r="I29" s="3"/>
      <c r="J29" s="3"/>
      <c r="K29" s="3"/>
      <c r="L29" s="3"/>
      <c r="M29" s="3"/>
      <c r="N29" s="3"/>
    </row>
    <row r="30" spans="1:14">
      <c r="A30" s="2" t="s">
        <v>1629</v>
      </c>
      <c r="B30" s="3"/>
      <c r="C30" s="3"/>
      <c r="D30" s="3"/>
      <c r="E30" s="3"/>
      <c r="F30" s="3"/>
      <c r="G30" s="3"/>
      <c r="H30" s="3"/>
      <c r="I30" s="3"/>
      <c r="J30" s="3"/>
      <c r="K30" s="3"/>
      <c r="L30" s="3"/>
      <c r="M30" s="3"/>
      <c r="N30" s="3"/>
    </row>
    <row r="31" spans="1:14">
      <c r="A31" s="7" t="s">
        <v>1252</v>
      </c>
      <c r="B31" s="3"/>
      <c r="C31" s="3"/>
      <c r="D31" s="3"/>
      <c r="E31" s="3"/>
      <c r="F31" s="3"/>
      <c r="G31" s="3"/>
      <c r="H31" s="3"/>
      <c r="I31" s="3"/>
      <c r="J31" s="3"/>
      <c r="K31" s="3"/>
      <c r="L31" s="3"/>
      <c r="M31" s="3"/>
      <c r="N31" s="3"/>
    </row>
    <row r="32" spans="1:14">
      <c r="A32" s="2" t="s">
        <v>1625</v>
      </c>
      <c r="B32" s="3"/>
      <c r="C32" s="3"/>
      <c r="D32" s="3"/>
      <c r="E32" s="3"/>
      <c r="F32" s="264">
        <v>0.105</v>
      </c>
      <c r="G32" s="3"/>
      <c r="H32" s="3"/>
      <c r="I32" s="3"/>
      <c r="J32" s="3"/>
      <c r="K32" s="3"/>
      <c r="L32" s="3"/>
      <c r="M32" s="3"/>
      <c r="N32" s="3"/>
    </row>
    <row r="33" spans="1:14">
      <c r="A33" s="2" t="s">
        <v>1630</v>
      </c>
      <c r="B33" s="3"/>
      <c r="C33" s="3"/>
      <c r="D33" s="3"/>
      <c r="E33" s="3"/>
      <c r="F33" s="3"/>
      <c r="G33" s="3"/>
      <c r="H33" s="3"/>
      <c r="I33" s="3"/>
      <c r="J33" s="3"/>
      <c r="K33" s="3"/>
      <c r="L33" s="3"/>
      <c r="M33" s="3"/>
      <c r="N33" s="3"/>
    </row>
    <row r="34" spans="1:14">
      <c r="A34" s="7" t="s">
        <v>1252</v>
      </c>
      <c r="B34" s="3"/>
      <c r="C34" s="3"/>
      <c r="D34" s="3"/>
      <c r="E34" s="3"/>
      <c r="F34" s="3"/>
      <c r="G34" s="3"/>
      <c r="H34" s="3"/>
      <c r="I34" s="3"/>
      <c r="J34" s="3"/>
      <c r="K34" s="3"/>
      <c r="L34" s="3"/>
      <c r="M34" s="3"/>
      <c r="N34" s="3"/>
    </row>
    <row r="35" spans="1:14">
      <c r="A35" s="2" t="s">
        <v>774</v>
      </c>
      <c r="B35" s="3"/>
      <c r="C35" s="3"/>
      <c r="D35" s="3"/>
      <c r="E35" s="3"/>
      <c r="F35" s="3"/>
      <c r="G35" s="6">
        <v>233900000</v>
      </c>
      <c r="H35" s="3"/>
      <c r="I35" s="3"/>
      <c r="J35" s="3"/>
      <c r="K35" s="3"/>
      <c r="L35" s="3"/>
      <c r="M35" s="3"/>
      <c r="N35" s="3"/>
    </row>
    <row r="36" spans="1:14">
      <c r="A36" s="2" t="s">
        <v>775</v>
      </c>
      <c r="B36" s="3"/>
      <c r="C36" s="3"/>
      <c r="D36" s="3"/>
      <c r="E36" s="3"/>
      <c r="F36" s="3"/>
      <c r="G36" s="6">
        <v>4128000</v>
      </c>
      <c r="H36" s="3"/>
      <c r="I36" s="3"/>
      <c r="J36" s="3"/>
      <c r="K36" s="3"/>
      <c r="L36" s="3"/>
      <c r="M36" s="3"/>
      <c r="N36" s="3"/>
    </row>
    <row r="37" spans="1:14">
      <c r="A37" s="2" t="s">
        <v>1623</v>
      </c>
      <c r="B37" s="3"/>
      <c r="C37" s="3"/>
      <c r="D37" s="3"/>
      <c r="E37" s="3"/>
      <c r="F37" s="3"/>
      <c r="G37" s="264">
        <v>4.24E-2</v>
      </c>
      <c r="H37" s="3"/>
      <c r="I37" s="3"/>
      <c r="J37" s="3"/>
      <c r="K37" s="3"/>
      <c r="L37" s="3"/>
      <c r="M37" s="3"/>
      <c r="N37" s="3"/>
    </row>
    <row r="38" spans="1:14">
      <c r="A38" s="2" t="s">
        <v>777</v>
      </c>
      <c r="B38" s="3"/>
      <c r="C38" s="3"/>
      <c r="D38" s="3"/>
      <c r="E38" s="3"/>
      <c r="F38" s="3"/>
      <c r="G38" s="264">
        <v>0.06</v>
      </c>
      <c r="H38" s="3"/>
      <c r="I38" s="3"/>
      <c r="J38" s="3"/>
      <c r="K38" s="3"/>
      <c r="L38" s="3"/>
      <c r="M38" s="3"/>
      <c r="N38" s="3"/>
    </row>
    <row r="39" spans="1:14">
      <c r="A39" s="2" t="s">
        <v>1631</v>
      </c>
      <c r="B39" s="3"/>
      <c r="C39" s="3"/>
      <c r="D39" s="3"/>
      <c r="E39" s="3"/>
      <c r="F39" s="3"/>
      <c r="G39" s="3"/>
      <c r="H39" s="3"/>
      <c r="I39" s="3"/>
      <c r="J39" s="3"/>
      <c r="K39" s="3"/>
      <c r="L39" s="3"/>
      <c r="M39" s="3"/>
      <c r="N39" s="3"/>
    </row>
    <row r="40" spans="1:14">
      <c r="A40" s="7" t="s">
        <v>1252</v>
      </c>
      <c r="B40" s="3"/>
      <c r="C40" s="3"/>
      <c r="D40" s="3"/>
      <c r="E40" s="3"/>
      <c r="F40" s="3"/>
      <c r="G40" s="3"/>
      <c r="H40" s="3"/>
      <c r="I40" s="3"/>
      <c r="J40" s="3"/>
      <c r="K40" s="3"/>
      <c r="L40" s="3"/>
      <c r="M40" s="3"/>
      <c r="N40" s="3"/>
    </row>
    <row r="41" spans="1:14">
      <c r="A41" s="2" t="s">
        <v>1625</v>
      </c>
      <c r="B41" s="3"/>
      <c r="C41" s="3"/>
      <c r="D41" s="3"/>
      <c r="E41" s="3"/>
      <c r="F41" s="3"/>
      <c r="G41" s="264">
        <v>0.85250000000000004</v>
      </c>
      <c r="H41" s="3"/>
      <c r="I41" s="3"/>
      <c r="J41" s="3"/>
      <c r="K41" s="3"/>
      <c r="L41" s="3"/>
      <c r="M41" s="3"/>
      <c r="N41" s="3"/>
    </row>
    <row r="42" spans="1:14">
      <c r="A42" s="2" t="s">
        <v>1632</v>
      </c>
      <c r="B42" s="3"/>
      <c r="C42" s="3"/>
      <c r="D42" s="3"/>
      <c r="E42" s="3"/>
      <c r="F42" s="3"/>
      <c r="G42" s="3"/>
      <c r="H42" s="3"/>
      <c r="I42" s="3"/>
      <c r="J42" s="3"/>
      <c r="K42" s="3"/>
      <c r="L42" s="3"/>
      <c r="M42" s="3"/>
      <c r="N42" s="3"/>
    </row>
    <row r="43" spans="1:14">
      <c r="A43" s="7" t="s">
        <v>1252</v>
      </c>
      <c r="B43" s="3"/>
      <c r="C43" s="3"/>
      <c r="D43" s="3"/>
      <c r="E43" s="3"/>
      <c r="F43" s="3"/>
      <c r="G43" s="3"/>
      <c r="H43" s="3"/>
      <c r="I43" s="3"/>
      <c r="J43" s="3"/>
      <c r="K43" s="3"/>
      <c r="L43" s="3"/>
      <c r="M43" s="3"/>
      <c r="N43" s="3"/>
    </row>
    <row r="44" spans="1:14">
      <c r="A44" s="2" t="s">
        <v>1625</v>
      </c>
      <c r="B44" s="3"/>
      <c r="C44" s="3"/>
      <c r="D44" s="3"/>
      <c r="E44" s="3"/>
      <c r="F44" s="3"/>
      <c r="G44" s="264">
        <v>8.7499999999999994E-2</v>
      </c>
      <c r="H44" s="3"/>
      <c r="I44" s="3"/>
      <c r="J44" s="3"/>
      <c r="K44" s="3"/>
      <c r="L44" s="3"/>
      <c r="M44" s="3"/>
      <c r="N44" s="3"/>
    </row>
    <row r="45" spans="1:14">
      <c r="A45" s="2" t="s">
        <v>1633</v>
      </c>
      <c r="B45" s="3"/>
      <c r="C45" s="3"/>
      <c r="D45" s="3"/>
      <c r="E45" s="3"/>
      <c r="F45" s="3"/>
      <c r="G45" s="3"/>
      <c r="H45" s="3"/>
      <c r="I45" s="3"/>
      <c r="J45" s="3"/>
      <c r="K45" s="3"/>
      <c r="L45" s="3"/>
      <c r="M45" s="3"/>
      <c r="N45" s="3"/>
    </row>
    <row r="46" spans="1:14">
      <c r="A46" s="7" t="s">
        <v>1252</v>
      </c>
      <c r="B46" s="3"/>
      <c r="C46" s="3"/>
      <c r="D46" s="3"/>
      <c r="E46" s="3"/>
      <c r="F46" s="3"/>
      <c r="G46" s="3"/>
      <c r="H46" s="3"/>
      <c r="I46" s="3"/>
      <c r="J46" s="3"/>
      <c r="K46" s="3"/>
      <c r="L46" s="3"/>
      <c r="M46" s="3"/>
      <c r="N46" s="3"/>
    </row>
    <row r="47" spans="1:14">
      <c r="A47" s="2" t="s">
        <v>774</v>
      </c>
      <c r="B47" s="3"/>
      <c r="C47" s="3"/>
      <c r="D47" s="3"/>
      <c r="E47" s="3"/>
      <c r="F47" s="3"/>
      <c r="G47" s="3"/>
      <c r="H47" s="6">
        <v>212600000</v>
      </c>
      <c r="I47" s="3"/>
      <c r="J47" s="3"/>
      <c r="K47" s="3"/>
      <c r="L47" s="3"/>
      <c r="M47" s="3"/>
      <c r="N47" s="3"/>
    </row>
    <row r="48" spans="1:14">
      <c r="A48" s="2" t="s">
        <v>775</v>
      </c>
      <c r="B48" s="3"/>
      <c r="C48" s="3"/>
      <c r="D48" s="3"/>
      <c r="E48" s="3"/>
      <c r="F48" s="3"/>
      <c r="G48" s="3"/>
      <c r="H48" s="6">
        <v>3790000</v>
      </c>
      <c r="I48" s="3"/>
      <c r="J48" s="3"/>
      <c r="K48" s="3"/>
      <c r="L48" s="3"/>
      <c r="M48" s="3"/>
      <c r="N48" s="3"/>
    </row>
    <row r="49" spans="1:14">
      <c r="A49" s="2" t="s">
        <v>1623</v>
      </c>
      <c r="B49" s="3"/>
      <c r="C49" s="3"/>
      <c r="D49" s="3"/>
      <c r="E49" s="3"/>
      <c r="F49" s="3"/>
      <c r="G49" s="3"/>
      <c r="H49" s="264">
        <v>4.3700000000000003E-2</v>
      </c>
      <c r="I49" s="3"/>
      <c r="J49" s="3"/>
      <c r="K49" s="3"/>
      <c r="L49" s="3"/>
      <c r="M49" s="3"/>
      <c r="N49" s="3"/>
    </row>
    <row r="50" spans="1:14">
      <c r="A50" s="2" t="s">
        <v>777</v>
      </c>
      <c r="B50" s="3"/>
      <c r="C50" s="3"/>
      <c r="D50" s="3"/>
      <c r="E50" s="3"/>
      <c r="F50" s="3"/>
      <c r="G50" s="3"/>
      <c r="H50" s="264">
        <v>6.7500000000000004E-2</v>
      </c>
      <c r="I50" s="3"/>
      <c r="J50" s="3"/>
      <c r="K50" s="3"/>
      <c r="L50" s="3"/>
      <c r="M50" s="3"/>
      <c r="N50" s="3"/>
    </row>
    <row r="51" spans="1:14">
      <c r="A51" s="2" t="s">
        <v>1634</v>
      </c>
      <c r="B51" s="3"/>
      <c r="C51" s="3"/>
      <c r="D51" s="3"/>
      <c r="E51" s="3"/>
      <c r="F51" s="3"/>
      <c r="G51" s="3"/>
      <c r="H51" s="3"/>
      <c r="I51" s="3"/>
      <c r="J51" s="3"/>
      <c r="K51" s="3"/>
      <c r="L51" s="3"/>
      <c r="M51" s="3"/>
      <c r="N51" s="3"/>
    </row>
    <row r="52" spans="1:14">
      <c r="A52" s="7" t="s">
        <v>1252</v>
      </c>
      <c r="B52" s="3"/>
      <c r="C52" s="3"/>
      <c r="D52" s="3"/>
      <c r="E52" s="3"/>
      <c r="F52" s="3"/>
      <c r="G52" s="3"/>
      <c r="H52" s="3"/>
      <c r="I52" s="3"/>
      <c r="J52" s="3"/>
      <c r="K52" s="3"/>
      <c r="L52" s="3"/>
      <c r="M52" s="3"/>
      <c r="N52" s="3"/>
    </row>
    <row r="53" spans="1:14">
      <c r="A53" s="2" t="s">
        <v>1625</v>
      </c>
      <c r="B53" s="3"/>
      <c r="C53" s="3"/>
      <c r="D53" s="3"/>
      <c r="E53" s="3"/>
      <c r="F53" s="3"/>
      <c r="G53" s="3"/>
      <c r="H53" s="264">
        <v>0.85250000000000004</v>
      </c>
      <c r="I53" s="3"/>
      <c r="J53" s="3"/>
      <c r="K53" s="3"/>
      <c r="L53" s="3"/>
      <c r="M53" s="3"/>
      <c r="N53" s="3"/>
    </row>
    <row r="54" spans="1:14">
      <c r="A54" s="2" t="s">
        <v>1635</v>
      </c>
      <c r="B54" s="3"/>
      <c r="C54" s="3"/>
      <c r="D54" s="3"/>
      <c r="E54" s="3"/>
      <c r="F54" s="3"/>
      <c r="G54" s="3"/>
      <c r="H54" s="3"/>
      <c r="I54" s="3"/>
      <c r="J54" s="3"/>
      <c r="K54" s="3"/>
      <c r="L54" s="3"/>
      <c r="M54" s="3"/>
      <c r="N54" s="3"/>
    </row>
    <row r="55" spans="1:14">
      <c r="A55" s="7" t="s">
        <v>1252</v>
      </c>
      <c r="B55" s="3"/>
      <c r="C55" s="3"/>
      <c r="D55" s="3"/>
      <c r="E55" s="3"/>
      <c r="F55" s="3"/>
      <c r="G55" s="3"/>
      <c r="H55" s="3"/>
      <c r="I55" s="3"/>
      <c r="J55" s="3"/>
      <c r="K55" s="3"/>
      <c r="L55" s="3"/>
      <c r="M55" s="3"/>
      <c r="N55" s="3"/>
    </row>
    <row r="56" spans="1:14">
      <c r="A56" s="2" t="s">
        <v>1625</v>
      </c>
      <c r="B56" s="3"/>
      <c r="C56" s="3"/>
      <c r="D56" s="3"/>
      <c r="E56" s="3"/>
      <c r="F56" s="3"/>
      <c r="G56" s="3"/>
      <c r="H56" s="264">
        <v>0.08</v>
      </c>
      <c r="I56" s="3"/>
      <c r="J56" s="3"/>
      <c r="K56" s="3"/>
      <c r="L56" s="3"/>
      <c r="M56" s="3"/>
      <c r="N56" s="3"/>
    </row>
    <row r="57" spans="1:14">
      <c r="A57" s="2" t="s">
        <v>1636</v>
      </c>
      <c r="B57" s="3"/>
      <c r="C57" s="3"/>
      <c r="D57" s="3"/>
      <c r="E57" s="3"/>
      <c r="F57" s="3"/>
      <c r="G57" s="3"/>
      <c r="H57" s="3"/>
      <c r="I57" s="3"/>
      <c r="J57" s="3"/>
      <c r="K57" s="3"/>
      <c r="L57" s="3"/>
      <c r="M57" s="3"/>
      <c r="N57" s="3"/>
    </row>
    <row r="58" spans="1:14">
      <c r="A58" s="7" t="s">
        <v>1252</v>
      </c>
      <c r="B58" s="3"/>
      <c r="C58" s="3"/>
      <c r="D58" s="3"/>
      <c r="E58" s="3"/>
      <c r="F58" s="3"/>
      <c r="G58" s="3"/>
      <c r="H58" s="3"/>
      <c r="I58" s="3"/>
      <c r="J58" s="3"/>
      <c r="K58" s="3"/>
      <c r="L58" s="3"/>
      <c r="M58" s="3"/>
      <c r="N58" s="3"/>
    </row>
    <row r="59" spans="1:14">
      <c r="A59" s="2" t="s">
        <v>774</v>
      </c>
      <c r="B59" s="3"/>
      <c r="C59" s="3"/>
      <c r="D59" s="3"/>
      <c r="E59" s="3"/>
      <c r="F59" s="3"/>
      <c r="G59" s="3"/>
      <c r="H59" s="3"/>
      <c r="I59" s="6">
        <v>174600000</v>
      </c>
      <c r="J59" s="3"/>
      <c r="K59" s="3"/>
      <c r="L59" s="3"/>
      <c r="M59" s="3"/>
      <c r="N59" s="3"/>
    </row>
    <row r="60" spans="1:14">
      <c r="A60" s="2" t="s">
        <v>775</v>
      </c>
      <c r="B60" s="3"/>
      <c r="C60" s="3"/>
      <c r="D60" s="3"/>
      <c r="E60" s="3"/>
      <c r="F60" s="3"/>
      <c r="G60" s="3"/>
      <c r="H60" s="3"/>
      <c r="I60" s="6">
        <v>3410000</v>
      </c>
      <c r="J60" s="3"/>
      <c r="K60" s="3"/>
      <c r="L60" s="3"/>
      <c r="M60" s="3"/>
      <c r="N60" s="3"/>
    </row>
    <row r="61" spans="1:14">
      <c r="A61" s="2" t="s">
        <v>1623</v>
      </c>
      <c r="B61" s="3"/>
      <c r="C61" s="3"/>
      <c r="D61" s="3"/>
      <c r="E61" s="3"/>
      <c r="F61" s="3"/>
      <c r="G61" s="3"/>
      <c r="H61" s="3"/>
      <c r="I61" s="264">
        <v>4.4900000000000002E-2</v>
      </c>
      <c r="J61" s="3"/>
      <c r="K61" s="3"/>
      <c r="L61" s="3"/>
      <c r="M61" s="3"/>
      <c r="N61" s="3"/>
    </row>
    <row r="62" spans="1:14">
      <c r="A62" s="2" t="s">
        <v>777</v>
      </c>
      <c r="B62" s="3"/>
      <c r="C62" s="3"/>
      <c r="D62" s="3"/>
      <c r="E62" s="3"/>
      <c r="F62" s="3"/>
      <c r="G62" s="3"/>
      <c r="H62" s="3"/>
      <c r="I62" s="264">
        <v>6.7500000000000004E-2</v>
      </c>
      <c r="J62" s="3"/>
      <c r="K62" s="3"/>
      <c r="L62" s="3"/>
      <c r="M62" s="3"/>
      <c r="N62" s="3"/>
    </row>
    <row r="63" spans="1:14">
      <c r="A63" s="2" t="s">
        <v>1637</v>
      </c>
      <c r="B63" s="3"/>
      <c r="C63" s="3"/>
      <c r="D63" s="3"/>
      <c r="E63" s="3"/>
      <c r="F63" s="3"/>
      <c r="G63" s="3"/>
      <c r="H63" s="3"/>
      <c r="I63" s="3"/>
      <c r="J63" s="3"/>
      <c r="K63" s="3"/>
      <c r="L63" s="3"/>
      <c r="M63" s="3"/>
      <c r="N63" s="3"/>
    </row>
    <row r="64" spans="1:14">
      <c r="A64" s="7" t="s">
        <v>1252</v>
      </c>
      <c r="B64" s="3"/>
      <c r="C64" s="3"/>
      <c r="D64" s="3"/>
      <c r="E64" s="3"/>
      <c r="F64" s="3"/>
      <c r="G64" s="3"/>
      <c r="H64" s="3"/>
      <c r="I64" s="3"/>
      <c r="J64" s="3"/>
      <c r="K64" s="3"/>
      <c r="L64" s="3"/>
      <c r="M64" s="3"/>
      <c r="N64" s="3"/>
    </row>
    <row r="65" spans="1:14">
      <c r="A65" s="2" t="s">
        <v>1625</v>
      </c>
      <c r="B65" s="3"/>
      <c r="C65" s="3"/>
      <c r="D65" s="3"/>
      <c r="E65" s="3"/>
      <c r="F65" s="3"/>
      <c r="G65" s="3"/>
      <c r="H65" s="3"/>
      <c r="I65" s="264">
        <v>0.85250000000000004</v>
      </c>
      <c r="J65" s="3"/>
      <c r="K65" s="3"/>
      <c r="L65" s="3"/>
      <c r="M65" s="3"/>
      <c r="N65" s="3"/>
    </row>
    <row r="66" spans="1:14">
      <c r="A66" s="2" t="s">
        <v>1638</v>
      </c>
      <c r="B66" s="3"/>
      <c r="C66" s="3"/>
      <c r="D66" s="3"/>
      <c r="E66" s="3"/>
      <c r="F66" s="3"/>
      <c r="G66" s="3"/>
      <c r="H66" s="3"/>
      <c r="I66" s="3"/>
      <c r="J66" s="3"/>
      <c r="K66" s="3"/>
      <c r="L66" s="3"/>
      <c r="M66" s="3"/>
      <c r="N66" s="3"/>
    </row>
    <row r="67" spans="1:14">
      <c r="A67" s="7" t="s">
        <v>1252</v>
      </c>
      <c r="B67" s="3"/>
      <c r="C67" s="3"/>
      <c r="D67" s="3"/>
      <c r="E67" s="3"/>
      <c r="F67" s="3"/>
      <c r="G67" s="3"/>
      <c r="H67" s="3"/>
      <c r="I67" s="3"/>
      <c r="J67" s="3"/>
      <c r="K67" s="3"/>
      <c r="L67" s="3"/>
      <c r="M67" s="3"/>
      <c r="N67" s="3"/>
    </row>
    <row r="68" spans="1:14">
      <c r="A68" s="2" t="s">
        <v>1625</v>
      </c>
      <c r="B68" s="3"/>
      <c r="C68" s="3"/>
      <c r="D68" s="3"/>
      <c r="E68" s="3"/>
      <c r="F68" s="3"/>
      <c r="G68" s="3"/>
      <c r="H68" s="3"/>
      <c r="I68" s="264">
        <v>0.08</v>
      </c>
      <c r="J68" s="3"/>
      <c r="K68" s="3"/>
      <c r="L68" s="3"/>
      <c r="M68" s="3"/>
      <c r="N68" s="3"/>
    </row>
    <row r="69" spans="1:14">
      <c r="A69" s="2" t="s">
        <v>1639</v>
      </c>
      <c r="B69" s="3"/>
      <c r="C69" s="3"/>
      <c r="D69" s="3"/>
      <c r="E69" s="3"/>
      <c r="F69" s="3"/>
      <c r="G69" s="3"/>
      <c r="H69" s="3"/>
      <c r="I69" s="3"/>
      <c r="J69" s="3"/>
      <c r="K69" s="3"/>
      <c r="L69" s="3"/>
      <c r="M69" s="3"/>
      <c r="N69" s="3"/>
    </row>
    <row r="70" spans="1:14">
      <c r="A70" s="7" t="s">
        <v>1252</v>
      </c>
      <c r="B70" s="3"/>
      <c r="C70" s="3"/>
      <c r="D70" s="3"/>
      <c r="E70" s="3"/>
      <c r="F70" s="3"/>
      <c r="G70" s="3"/>
      <c r="H70" s="3"/>
      <c r="I70" s="3"/>
      <c r="J70" s="3"/>
      <c r="K70" s="3"/>
      <c r="L70" s="3"/>
      <c r="M70" s="3"/>
      <c r="N70" s="3"/>
    </row>
    <row r="71" spans="1:14">
      <c r="A71" s="2" t="s">
        <v>774</v>
      </c>
      <c r="B71" s="3"/>
      <c r="C71" s="3"/>
      <c r="D71" s="3"/>
      <c r="E71" s="3"/>
      <c r="F71" s="3"/>
      <c r="G71" s="3"/>
      <c r="H71" s="3"/>
      <c r="I71" s="3"/>
      <c r="J71" s="6">
        <v>216500000</v>
      </c>
      <c r="K71" s="3"/>
      <c r="L71" s="3"/>
      <c r="M71" s="3"/>
      <c r="N71" s="3"/>
    </row>
    <row r="72" spans="1:14">
      <c r="A72" s="2" t="s">
        <v>775</v>
      </c>
      <c r="B72" s="3"/>
      <c r="C72" s="3"/>
      <c r="D72" s="3"/>
      <c r="E72" s="3"/>
      <c r="F72" s="3"/>
      <c r="G72" s="3"/>
      <c r="H72" s="3"/>
      <c r="I72" s="3"/>
      <c r="J72" s="6">
        <v>2425000</v>
      </c>
      <c r="K72" s="3"/>
      <c r="L72" s="3"/>
      <c r="M72" s="3"/>
      <c r="N72" s="3"/>
    </row>
    <row r="73" spans="1:14">
      <c r="A73" s="2" t="s">
        <v>1623</v>
      </c>
      <c r="B73" s="3"/>
      <c r="C73" s="3"/>
      <c r="D73" s="3"/>
      <c r="E73" s="3"/>
      <c r="F73" s="3"/>
      <c r="G73" s="3"/>
      <c r="H73" s="3"/>
      <c r="I73" s="3"/>
      <c r="J73" s="264">
        <v>3.6499999999999998E-2</v>
      </c>
      <c r="K73" s="3"/>
      <c r="L73" s="3"/>
      <c r="M73" s="3"/>
      <c r="N73" s="3"/>
    </row>
    <row r="74" spans="1:14">
      <c r="A74" s="2" t="s">
        <v>777</v>
      </c>
      <c r="B74" s="3"/>
      <c r="C74" s="3"/>
      <c r="D74" s="3"/>
      <c r="E74" s="3"/>
      <c r="F74" s="3"/>
      <c r="G74" s="3"/>
      <c r="H74" s="3"/>
      <c r="I74" s="3"/>
      <c r="J74" s="264">
        <v>6.7500000000000004E-2</v>
      </c>
      <c r="K74" s="3"/>
      <c r="L74" s="3"/>
      <c r="M74" s="3"/>
      <c r="N74" s="3"/>
    </row>
    <row r="75" spans="1:14">
      <c r="A75" s="2" t="s">
        <v>1640</v>
      </c>
      <c r="B75" s="3"/>
      <c r="C75" s="3"/>
      <c r="D75" s="3"/>
      <c r="E75" s="3"/>
      <c r="F75" s="3"/>
      <c r="G75" s="3"/>
      <c r="H75" s="3"/>
      <c r="I75" s="3"/>
      <c r="J75" s="3"/>
      <c r="K75" s="3"/>
      <c r="L75" s="3"/>
      <c r="M75" s="3"/>
      <c r="N75" s="3"/>
    </row>
    <row r="76" spans="1:14">
      <c r="A76" s="7" t="s">
        <v>1252</v>
      </c>
      <c r="B76" s="3"/>
      <c r="C76" s="3"/>
      <c r="D76" s="3"/>
      <c r="E76" s="3"/>
      <c r="F76" s="3"/>
      <c r="G76" s="3"/>
      <c r="H76" s="3"/>
      <c r="I76" s="3"/>
      <c r="J76" s="3"/>
      <c r="K76" s="3"/>
      <c r="L76" s="3"/>
      <c r="M76" s="3"/>
      <c r="N76" s="3"/>
    </row>
    <row r="77" spans="1:14">
      <c r="A77" s="2" t="s">
        <v>1625</v>
      </c>
      <c r="B77" s="3"/>
      <c r="C77" s="3"/>
      <c r="D77" s="3"/>
      <c r="E77" s="3"/>
      <c r="F77" s="3"/>
      <c r="G77" s="3"/>
      <c r="H77" s="3"/>
      <c r="I77" s="3"/>
      <c r="J77" s="264">
        <v>0.85250000000000004</v>
      </c>
      <c r="K77" s="3"/>
      <c r="L77" s="3"/>
      <c r="M77" s="3"/>
      <c r="N77" s="3"/>
    </row>
    <row r="78" spans="1:14">
      <c r="A78" s="2" t="s">
        <v>1641</v>
      </c>
      <c r="B78" s="3"/>
      <c r="C78" s="3"/>
      <c r="D78" s="3"/>
      <c r="E78" s="3"/>
      <c r="F78" s="3"/>
      <c r="G78" s="3"/>
      <c r="H78" s="3"/>
      <c r="I78" s="3"/>
      <c r="J78" s="3"/>
      <c r="K78" s="3"/>
      <c r="L78" s="3"/>
      <c r="M78" s="3"/>
      <c r="N78" s="3"/>
    </row>
    <row r="79" spans="1:14">
      <c r="A79" s="7" t="s">
        <v>1252</v>
      </c>
      <c r="B79" s="3"/>
      <c r="C79" s="3"/>
      <c r="D79" s="3"/>
      <c r="E79" s="3"/>
      <c r="F79" s="3"/>
      <c r="G79" s="3"/>
      <c r="H79" s="3"/>
      <c r="I79" s="3"/>
      <c r="J79" s="3"/>
      <c r="K79" s="3"/>
      <c r="L79" s="3"/>
      <c r="M79" s="3"/>
      <c r="N79" s="3"/>
    </row>
    <row r="80" spans="1:14">
      <c r="A80" s="2" t="s">
        <v>1625</v>
      </c>
      <c r="B80" s="3"/>
      <c r="C80" s="3"/>
      <c r="D80" s="3"/>
      <c r="E80" s="3"/>
      <c r="F80" s="3"/>
      <c r="G80" s="3"/>
      <c r="H80" s="3"/>
      <c r="I80" s="3"/>
      <c r="J80" s="264">
        <v>0.08</v>
      </c>
      <c r="K80" s="3"/>
      <c r="L80" s="3"/>
      <c r="M80" s="3"/>
      <c r="N80" s="3"/>
    </row>
    <row r="81" spans="1:14">
      <c r="A81" s="2" t="s">
        <v>1642</v>
      </c>
      <c r="B81" s="3"/>
      <c r="C81" s="3"/>
      <c r="D81" s="3"/>
      <c r="E81" s="3"/>
      <c r="F81" s="3"/>
      <c r="G81" s="3"/>
      <c r="H81" s="3"/>
      <c r="I81" s="3"/>
      <c r="J81" s="3"/>
      <c r="K81" s="3"/>
      <c r="L81" s="3"/>
      <c r="M81" s="3"/>
      <c r="N81" s="3"/>
    </row>
    <row r="82" spans="1:14">
      <c r="A82" s="7" t="s">
        <v>1252</v>
      </c>
      <c r="B82" s="3"/>
      <c r="C82" s="3"/>
      <c r="D82" s="3"/>
      <c r="E82" s="3"/>
      <c r="F82" s="3"/>
      <c r="G82" s="3"/>
      <c r="H82" s="3"/>
      <c r="I82" s="3"/>
      <c r="J82" s="3"/>
      <c r="K82" s="3"/>
      <c r="L82" s="3"/>
      <c r="M82" s="3"/>
      <c r="N82" s="3"/>
    </row>
    <row r="83" spans="1:14">
      <c r="A83" s="2" t="s">
        <v>1643</v>
      </c>
      <c r="B83" s="3"/>
      <c r="C83" s="3"/>
      <c r="D83" s="3"/>
      <c r="E83" s="3"/>
      <c r="F83" s="3"/>
      <c r="G83" s="3"/>
      <c r="H83" s="3"/>
      <c r="I83" s="3"/>
      <c r="J83" s="3"/>
      <c r="K83" s="6">
        <v>6100000</v>
      </c>
      <c r="L83" s="3"/>
      <c r="M83" s="3"/>
      <c r="N83" s="3"/>
    </row>
    <row r="84" spans="1:14">
      <c r="A84" s="2" t="s">
        <v>199</v>
      </c>
      <c r="B84" s="3"/>
      <c r="C84" s="3"/>
      <c r="D84" s="3"/>
      <c r="E84" s="3"/>
      <c r="F84" s="3"/>
      <c r="G84" s="3"/>
      <c r="H84" s="3"/>
      <c r="I84" s="3"/>
      <c r="J84" s="3"/>
      <c r="K84" s="6">
        <v>300000</v>
      </c>
      <c r="L84" s="3"/>
      <c r="M84" s="3"/>
      <c r="N84" s="3"/>
    </row>
    <row r="85" spans="1:14">
      <c r="A85" s="2" t="s">
        <v>1644</v>
      </c>
      <c r="B85" s="3"/>
      <c r="C85" s="3"/>
      <c r="D85" s="3"/>
      <c r="E85" s="3"/>
      <c r="F85" s="3"/>
      <c r="G85" s="3"/>
      <c r="H85" s="3"/>
      <c r="I85" s="3"/>
      <c r="J85" s="3"/>
      <c r="K85" s="3"/>
      <c r="L85" s="3"/>
      <c r="M85" s="3"/>
      <c r="N85" s="3"/>
    </row>
    <row r="86" spans="1:14">
      <c r="A86" s="7" t="s">
        <v>1252</v>
      </c>
      <c r="B86" s="3"/>
      <c r="C86" s="3"/>
      <c r="D86" s="3"/>
      <c r="E86" s="3"/>
      <c r="F86" s="3"/>
      <c r="G86" s="3"/>
      <c r="H86" s="3"/>
      <c r="I86" s="3"/>
      <c r="J86" s="3"/>
      <c r="K86" s="3"/>
      <c r="L86" s="3"/>
      <c r="M86" s="3"/>
      <c r="N86" s="3"/>
    </row>
    <row r="87" spans="1:14">
      <c r="A87" s="2" t="s">
        <v>1645</v>
      </c>
      <c r="B87" s="6">
        <v>3462225000</v>
      </c>
      <c r="C87" s="6">
        <v>3063520000</v>
      </c>
      <c r="D87" s="3"/>
      <c r="E87" s="3"/>
      <c r="F87" s="3"/>
      <c r="G87" s="3"/>
      <c r="H87" s="3"/>
      <c r="I87" s="3"/>
      <c r="J87" s="3"/>
      <c r="K87" s="3"/>
      <c r="L87" s="3"/>
      <c r="M87" s="3"/>
      <c r="N87" s="3"/>
    </row>
    <row r="88" spans="1:14">
      <c r="A88" s="2" t="s">
        <v>1619</v>
      </c>
      <c r="B88" s="6">
        <v>3774902000</v>
      </c>
      <c r="C88" s="6">
        <v>3177409000</v>
      </c>
      <c r="D88" s="3"/>
      <c r="E88" s="3"/>
      <c r="F88" s="3"/>
      <c r="G88" s="3"/>
      <c r="H88" s="3"/>
      <c r="I88" s="3"/>
      <c r="J88" s="3"/>
      <c r="K88" s="3"/>
      <c r="L88" s="3"/>
      <c r="M88" s="3"/>
      <c r="N88" s="3"/>
    </row>
    <row r="89" spans="1:14" ht="30">
      <c r="A89" s="2" t="s">
        <v>1646</v>
      </c>
      <c r="B89" s="3"/>
      <c r="C89" s="3"/>
      <c r="D89" s="3"/>
      <c r="E89" s="3"/>
      <c r="F89" s="3"/>
      <c r="G89" s="3"/>
      <c r="H89" s="3"/>
      <c r="I89" s="3"/>
      <c r="J89" s="3"/>
      <c r="K89" s="3"/>
      <c r="L89" s="3"/>
      <c r="M89" s="3"/>
      <c r="N89" s="3"/>
    </row>
    <row r="90" spans="1:14">
      <c r="A90" s="7" t="s">
        <v>1252</v>
      </c>
      <c r="B90" s="3"/>
      <c r="C90" s="3"/>
      <c r="D90" s="3"/>
      <c r="E90" s="3"/>
      <c r="F90" s="3"/>
      <c r="G90" s="3"/>
      <c r="H90" s="3"/>
      <c r="I90" s="3"/>
      <c r="J90" s="3"/>
      <c r="K90" s="3"/>
      <c r="L90" s="3"/>
      <c r="M90" s="3"/>
      <c r="N90" s="3"/>
    </row>
    <row r="91" spans="1:14">
      <c r="A91" s="2" t="s">
        <v>1645</v>
      </c>
      <c r="B91" s="3">
        <v>0</v>
      </c>
      <c r="C91" s="6">
        <v>8197000</v>
      </c>
      <c r="D91" s="3"/>
      <c r="E91" s="3"/>
      <c r="F91" s="3"/>
      <c r="G91" s="3"/>
      <c r="H91" s="3"/>
      <c r="I91" s="3"/>
      <c r="J91" s="3"/>
      <c r="K91" s="3"/>
      <c r="L91" s="3"/>
      <c r="M91" s="3"/>
      <c r="N91" s="3"/>
    </row>
    <row r="92" spans="1:14">
      <c r="A92" s="2" t="s">
        <v>1647</v>
      </c>
      <c r="B92" s="264">
        <v>4.7399999999999998E-2</v>
      </c>
      <c r="C92" s="264">
        <v>4.7399999999999998E-2</v>
      </c>
      <c r="D92" s="3"/>
      <c r="E92" s="3"/>
      <c r="F92" s="3"/>
      <c r="G92" s="3"/>
      <c r="H92" s="3"/>
      <c r="I92" s="3"/>
      <c r="J92" s="3"/>
      <c r="K92" s="3"/>
      <c r="L92" s="3"/>
      <c r="M92" s="3"/>
      <c r="N92" s="3"/>
    </row>
    <row r="93" spans="1:14">
      <c r="A93" s="2" t="s">
        <v>1619</v>
      </c>
      <c r="B93" s="3">
        <v>0</v>
      </c>
      <c r="C93" s="6">
        <v>8657000</v>
      </c>
      <c r="D93" s="3"/>
      <c r="E93" s="3"/>
      <c r="F93" s="3"/>
      <c r="G93" s="3"/>
      <c r="H93" s="3"/>
      <c r="I93" s="3"/>
      <c r="J93" s="3"/>
      <c r="K93" s="3"/>
      <c r="L93" s="3"/>
      <c r="M93" s="3"/>
      <c r="N93" s="3"/>
    </row>
    <row r="94" spans="1:14" ht="30">
      <c r="A94" s="2" t="s">
        <v>1648</v>
      </c>
      <c r="B94" s="3"/>
      <c r="C94" s="3"/>
      <c r="D94" s="3"/>
      <c r="E94" s="3"/>
      <c r="F94" s="3"/>
      <c r="G94" s="3"/>
      <c r="H94" s="3"/>
      <c r="I94" s="3"/>
      <c r="J94" s="3"/>
      <c r="K94" s="3"/>
      <c r="L94" s="3"/>
      <c r="M94" s="3"/>
      <c r="N94" s="3"/>
    </row>
    <row r="95" spans="1:14">
      <c r="A95" s="7" t="s">
        <v>1252</v>
      </c>
      <c r="B95" s="3"/>
      <c r="C95" s="3"/>
      <c r="D95" s="3"/>
      <c r="E95" s="3"/>
      <c r="F95" s="3"/>
      <c r="G95" s="3"/>
      <c r="H95" s="3"/>
      <c r="I95" s="3"/>
      <c r="J95" s="3"/>
      <c r="K95" s="3"/>
      <c r="L95" s="3"/>
      <c r="M95" s="3"/>
      <c r="N95" s="3"/>
    </row>
    <row r="96" spans="1:14">
      <c r="A96" s="2" t="s">
        <v>1645</v>
      </c>
      <c r="B96" s="6">
        <v>18144000</v>
      </c>
      <c r="C96" s="6">
        <v>21830000</v>
      </c>
      <c r="D96" s="3"/>
      <c r="E96" s="3"/>
      <c r="F96" s="3"/>
      <c r="G96" s="3"/>
      <c r="H96" s="3"/>
      <c r="I96" s="3"/>
      <c r="J96" s="3"/>
      <c r="K96" s="3"/>
      <c r="L96" s="3"/>
      <c r="M96" s="3"/>
      <c r="N96" s="3"/>
    </row>
    <row r="97" spans="1:14">
      <c r="A97" s="2" t="s">
        <v>1647</v>
      </c>
      <c r="B97" s="264">
        <v>4.8599999999999997E-2</v>
      </c>
      <c r="C97" s="264">
        <v>4.8599999999999997E-2</v>
      </c>
      <c r="D97" s="3"/>
      <c r="E97" s="3"/>
      <c r="F97" s="3"/>
      <c r="G97" s="3"/>
      <c r="H97" s="3"/>
      <c r="I97" s="3"/>
      <c r="J97" s="3"/>
      <c r="K97" s="3"/>
      <c r="L97" s="3"/>
      <c r="M97" s="3"/>
      <c r="N97" s="3"/>
    </row>
    <row r="98" spans="1:14">
      <c r="A98" s="2" t="s">
        <v>1619</v>
      </c>
      <c r="B98" s="6">
        <v>19642000</v>
      </c>
      <c r="C98" s="6">
        <v>23846000</v>
      </c>
      <c r="D98" s="3"/>
      <c r="E98" s="3"/>
      <c r="F98" s="3"/>
      <c r="G98" s="3"/>
      <c r="H98" s="3"/>
      <c r="I98" s="3"/>
      <c r="J98" s="3"/>
      <c r="K98" s="3"/>
      <c r="L98" s="3"/>
      <c r="M98" s="3"/>
      <c r="N98" s="3"/>
    </row>
    <row r="99" spans="1:14" ht="30">
      <c r="A99" s="2" t="s">
        <v>1649</v>
      </c>
      <c r="B99" s="3"/>
      <c r="C99" s="3"/>
      <c r="D99" s="3"/>
      <c r="E99" s="3"/>
      <c r="F99" s="3"/>
      <c r="G99" s="3"/>
      <c r="H99" s="3"/>
      <c r="I99" s="3"/>
      <c r="J99" s="3"/>
      <c r="K99" s="3"/>
      <c r="L99" s="3"/>
      <c r="M99" s="3"/>
      <c r="N99" s="3"/>
    </row>
    <row r="100" spans="1:14">
      <c r="A100" s="7" t="s">
        <v>1252</v>
      </c>
      <c r="B100" s="3"/>
      <c r="C100" s="3"/>
      <c r="D100" s="3"/>
      <c r="E100" s="3"/>
      <c r="F100" s="3"/>
      <c r="G100" s="3"/>
      <c r="H100" s="3"/>
      <c r="I100" s="3"/>
      <c r="J100" s="3"/>
      <c r="K100" s="3"/>
      <c r="L100" s="3"/>
      <c r="M100" s="3"/>
      <c r="N100" s="3"/>
    </row>
    <row r="101" spans="1:14">
      <c r="A101" s="2" t="s">
        <v>1645</v>
      </c>
      <c r="B101" s="6">
        <v>32628000</v>
      </c>
      <c r="C101" s="6">
        <v>40734000</v>
      </c>
      <c r="D101" s="3"/>
      <c r="E101" s="3"/>
      <c r="F101" s="3"/>
      <c r="G101" s="3"/>
      <c r="H101" s="3"/>
      <c r="I101" s="3"/>
      <c r="J101" s="3"/>
      <c r="K101" s="3"/>
      <c r="L101" s="3"/>
      <c r="M101" s="3"/>
      <c r="N101" s="3"/>
    </row>
    <row r="102" spans="1:14">
      <c r="A102" s="2" t="s">
        <v>1619</v>
      </c>
      <c r="B102" s="6">
        <v>33783000</v>
      </c>
      <c r="C102" s="6">
        <v>40744000</v>
      </c>
      <c r="D102" s="3"/>
      <c r="E102" s="3"/>
      <c r="F102" s="3"/>
      <c r="G102" s="3"/>
      <c r="H102" s="3"/>
      <c r="I102" s="3"/>
      <c r="J102" s="3"/>
      <c r="K102" s="3"/>
      <c r="L102" s="3"/>
      <c r="M102" s="3"/>
      <c r="N102" s="3"/>
    </row>
    <row r="103" spans="1:14" ht="30">
      <c r="A103" s="2" t="s">
        <v>1650</v>
      </c>
      <c r="B103" s="3"/>
      <c r="C103" s="3"/>
      <c r="D103" s="3"/>
      <c r="E103" s="3"/>
      <c r="F103" s="3"/>
      <c r="G103" s="3"/>
      <c r="H103" s="3"/>
      <c r="I103" s="3"/>
      <c r="J103" s="3"/>
      <c r="K103" s="3"/>
      <c r="L103" s="3"/>
      <c r="M103" s="3"/>
      <c r="N103" s="3"/>
    </row>
    <row r="104" spans="1:14">
      <c r="A104" s="7" t="s">
        <v>1252</v>
      </c>
      <c r="B104" s="3"/>
      <c r="C104" s="3"/>
      <c r="D104" s="3"/>
      <c r="E104" s="3"/>
      <c r="F104" s="3"/>
      <c r="G104" s="3"/>
      <c r="H104" s="3"/>
      <c r="I104" s="3"/>
      <c r="J104" s="3"/>
      <c r="K104" s="3"/>
      <c r="L104" s="3"/>
      <c r="M104" s="3"/>
      <c r="N104" s="3"/>
    </row>
    <row r="105" spans="1:14">
      <c r="A105" s="2" t="s">
        <v>1562</v>
      </c>
      <c r="B105" s="3" t="s">
        <v>1651</v>
      </c>
      <c r="C105" s="3" t="s">
        <v>1651</v>
      </c>
      <c r="D105" s="3"/>
      <c r="E105" s="3"/>
      <c r="F105" s="3"/>
      <c r="G105" s="3"/>
      <c r="H105" s="3"/>
      <c r="I105" s="3"/>
      <c r="J105" s="3"/>
      <c r="K105" s="3"/>
      <c r="L105" s="3"/>
      <c r="M105" s="3"/>
      <c r="N105" s="3"/>
    </row>
    <row r="106" spans="1:14" ht="30">
      <c r="A106" s="2" t="s">
        <v>1564</v>
      </c>
      <c r="B106" s="264">
        <v>3.5000000000000001E-3</v>
      </c>
      <c r="C106" s="264">
        <v>3.5000000000000001E-3</v>
      </c>
      <c r="D106" s="3"/>
      <c r="E106" s="3"/>
      <c r="F106" s="3"/>
      <c r="G106" s="3"/>
      <c r="H106" s="3"/>
      <c r="I106" s="3"/>
      <c r="J106" s="3"/>
      <c r="K106" s="3"/>
      <c r="L106" s="3"/>
      <c r="M106" s="3"/>
      <c r="N106" s="3"/>
    </row>
    <row r="107" spans="1:14" ht="30">
      <c r="A107" s="2" t="s">
        <v>1652</v>
      </c>
      <c r="B107" s="3"/>
      <c r="C107" s="3"/>
      <c r="D107" s="3"/>
      <c r="E107" s="3"/>
      <c r="F107" s="3"/>
      <c r="G107" s="3"/>
      <c r="H107" s="3"/>
      <c r="I107" s="3"/>
      <c r="J107" s="3"/>
      <c r="K107" s="3"/>
      <c r="L107" s="3"/>
      <c r="M107" s="3"/>
      <c r="N107" s="3"/>
    </row>
    <row r="108" spans="1:14">
      <c r="A108" s="7" t="s">
        <v>1252</v>
      </c>
      <c r="B108" s="3"/>
      <c r="C108" s="3"/>
      <c r="D108" s="3"/>
      <c r="E108" s="3"/>
      <c r="F108" s="3"/>
      <c r="G108" s="3"/>
      <c r="H108" s="3"/>
      <c r="I108" s="3"/>
      <c r="J108" s="3"/>
      <c r="K108" s="3"/>
      <c r="L108" s="3"/>
      <c r="M108" s="3"/>
      <c r="N108" s="3"/>
    </row>
    <row r="109" spans="1:14">
      <c r="A109" s="2" t="s">
        <v>1645</v>
      </c>
      <c r="B109" s="6">
        <v>19286000</v>
      </c>
      <c r="C109" s="6">
        <v>20010000</v>
      </c>
      <c r="D109" s="3"/>
      <c r="E109" s="3"/>
      <c r="F109" s="3"/>
      <c r="G109" s="3"/>
      <c r="H109" s="3"/>
      <c r="I109" s="3"/>
      <c r="J109" s="3"/>
      <c r="K109" s="3"/>
      <c r="L109" s="3"/>
      <c r="M109" s="3"/>
      <c r="N109" s="3"/>
    </row>
    <row r="110" spans="1:14">
      <c r="A110" s="2" t="s">
        <v>1647</v>
      </c>
      <c r="B110" s="264">
        <v>5.5399999999999998E-2</v>
      </c>
      <c r="C110" s="264">
        <v>5.5399999999999998E-2</v>
      </c>
      <c r="D110" s="3"/>
      <c r="E110" s="3"/>
      <c r="F110" s="3"/>
      <c r="G110" s="3"/>
      <c r="H110" s="3"/>
      <c r="I110" s="3"/>
      <c r="J110" s="3"/>
      <c r="K110" s="3"/>
      <c r="L110" s="3"/>
      <c r="M110" s="3"/>
      <c r="N110" s="3"/>
    </row>
    <row r="111" spans="1:14">
      <c r="A111" s="2" t="s">
        <v>1619</v>
      </c>
      <c r="B111" s="6">
        <v>21023000</v>
      </c>
      <c r="C111" s="6">
        <v>21339000</v>
      </c>
      <c r="D111" s="3"/>
      <c r="E111" s="3"/>
      <c r="F111" s="3"/>
      <c r="G111" s="3"/>
      <c r="H111" s="3"/>
      <c r="I111" s="3"/>
      <c r="J111" s="3"/>
      <c r="K111" s="3"/>
      <c r="L111" s="3"/>
      <c r="M111" s="3"/>
      <c r="N111" s="3"/>
    </row>
    <row r="112" spans="1:14" ht="30">
      <c r="A112" s="2" t="s">
        <v>1653</v>
      </c>
      <c r="B112" s="3"/>
      <c r="C112" s="3"/>
      <c r="D112" s="3"/>
      <c r="E112" s="3"/>
      <c r="F112" s="3"/>
      <c r="G112" s="3"/>
      <c r="H112" s="3"/>
      <c r="I112" s="3"/>
      <c r="J112" s="3"/>
      <c r="K112" s="3"/>
      <c r="L112" s="3"/>
      <c r="M112" s="3"/>
      <c r="N112" s="3"/>
    </row>
    <row r="113" spans="1:14">
      <c r="A113" s="7" t="s">
        <v>1252</v>
      </c>
      <c r="B113" s="3"/>
      <c r="C113" s="3"/>
      <c r="D113" s="3"/>
      <c r="E113" s="3"/>
      <c r="F113" s="3"/>
      <c r="G113" s="3"/>
      <c r="H113" s="3"/>
      <c r="I113" s="3"/>
      <c r="J113" s="3"/>
      <c r="K113" s="3"/>
      <c r="L113" s="3"/>
      <c r="M113" s="3"/>
      <c r="N113" s="3"/>
    </row>
    <row r="114" spans="1:14">
      <c r="A114" s="2" t="s">
        <v>1645</v>
      </c>
      <c r="B114" s="6">
        <v>58735000</v>
      </c>
      <c r="C114" s="6">
        <v>73269000</v>
      </c>
      <c r="D114" s="3"/>
      <c r="E114" s="3"/>
      <c r="F114" s="3"/>
      <c r="G114" s="3"/>
      <c r="H114" s="3"/>
      <c r="I114" s="3"/>
      <c r="J114" s="3"/>
      <c r="K114" s="3"/>
      <c r="L114" s="3"/>
      <c r="M114" s="3"/>
      <c r="N114" s="3"/>
    </row>
    <row r="115" spans="1:14">
      <c r="A115" s="2" t="s">
        <v>1619</v>
      </c>
      <c r="B115" s="6">
        <v>60895000</v>
      </c>
      <c r="C115" s="6">
        <v>71972000</v>
      </c>
      <c r="D115" s="3"/>
      <c r="E115" s="3"/>
      <c r="F115" s="3"/>
      <c r="G115" s="3"/>
      <c r="H115" s="3"/>
      <c r="I115" s="3"/>
      <c r="J115" s="3"/>
      <c r="K115" s="3"/>
      <c r="L115" s="3"/>
      <c r="M115" s="3"/>
      <c r="N115" s="3"/>
    </row>
    <row r="116" spans="1:14" ht="30">
      <c r="A116" s="2" t="s">
        <v>1654</v>
      </c>
      <c r="B116" s="3"/>
      <c r="C116" s="3"/>
      <c r="D116" s="3"/>
      <c r="E116" s="3"/>
      <c r="F116" s="3"/>
      <c r="G116" s="3"/>
      <c r="H116" s="3"/>
      <c r="I116" s="3"/>
      <c r="J116" s="3"/>
      <c r="K116" s="3"/>
      <c r="L116" s="3"/>
      <c r="M116" s="3"/>
      <c r="N116" s="3"/>
    </row>
    <row r="117" spans="1:14">
      <c r="A117" s="7" t="s">
        <v>1252</v>
      </c>
      <c r="B117" s="3"/>
      <c r="C117" s="3"/>
      <c r="D117" s="3"/>
      <c r="E117" s="3"/>
      <c r="F117" s="3"/>
      <c r="G117" s="3"/>
      <c r="H117" s="3"/>
      <c r="I117" s="3"/>
      <c r="J117" s="3"/>
      <c r="K117" s="3"/>
      <c r="L117" s="3"/>
      <c r="M117" s="3"/>
      <c r="N117" s="3"/>
    </row>
    <row r="118" spans="1:14">
      <c r="A118" s="2" t="s">
        <v>1562</v>
      </c>
      <c r="B118" s="3" t="s">
        <v>1651</v>
      </c>
      <c r="C118" s="3" t="s">
        <v>1651</v>
      </c>
      <c r="D118" s="3"/>
      <c r="E118" s="3"/>
      <c r="F118" s="3"/>
      <c r="G118" s="3"/>
      <c r="H118" s="3"/>
      <c r="I118" s="3"/>
      <c r="J118" s="3"/>
      <c r="K118" s="3"/>
      <c r="L118" s="3"/>
      <c r="M118" s="3"/>
      <c r="N118" s="3"/>
    </row>
    <row r="119" spans="1:14" ht="30">
      <c r="A119" s="2" t="s">
        <v>1564</v>
      </c>
      <c r="B119" s="264">
        <v>2.3E-3</v>
      </c>
      <c r="C119" s="264">
        <v>2.3E-3</v>
      </c>
      <c r="D119" s="3"/>
      <c r="E119" s="3"/>
      <c r="F119" s="3"/>
      <c r="G119" s="3"/>
      <c r="H119" s="3"/>
      <c r="I119" s="3"/>
      <c r="J119" s="3"/>
      <c r="K119" s="3"/>
      <c r="L119" s="3"/>
      <c r="M119" s="3"/>
      <c r="N119" s="3"/>
    </row>
    <row r="120" spans="1:14" ht="30">
      <c r="A120" s="2" t="s">
        <v>1655</v>
      </c>
      <c r="B120" s="3"/>
      <c r="C120" s="3"/>
      <c r="D120" s="3"/>
      <c r="E120" s="3"/>
      <c r="F120" s="3"/>
      <c r="G120" s="3"/>
      <c r="H120" s="3"/>
      <c r="I120" s="3"/>
      <c r="J120" s="3"/>
      <c r="K120" s="3"/>
      <c r="L120" s="3"/>
      <c r="M120" s="3"/>
      <c r="N120" s="3"/>
    </row>
    <row r="121" spans="1:14">
      <c r="A121" s="7" t="s">
        <v>1252</v>
      </c>
      <c r="B121" s="3"/>
      <c r="C121" s="3"/>
      <c r="D121" s="3"/>
      <c r="E121" s="3"/>
      <c r="F121" s="3"/>
      <c r="G121" s="3"/>
      <c r="H121" s="3"/>
      <c r="I121" s="3"/>
      <c r="J121" s="3"/>
      <c r="K121" s="3"/>
      <c r="L121" s="3"/>
      <c r="M121" s="3"/>
      <c r="N121" s="3"/>
    </row>
    <row r="122" spans="1:14">
      <c r="A122" s="2" t="s">
        <v>1645</v>
      </c>
      <c r="B122" s="6">
        <v>36794000</v>
      </c>
      <c r="C122" s="6">
        <v>37858000</v>
      </c>
      <c r="D122" s="3"/>
      <c r="E122" s="3"/>
      <c r="F122" s="3"/>
      <c r="G122" s="3"/>
      <c r="H122" s="3"/>
      <c r="I122" s="3"/>
      <c r="J122" s="3"/>
      <c r="K122" s="3"/>
      <c r="L122" s="3"/>
      <c r="M122" s="3"/>
      <c r="N122" s="3"/>
    </row>
    <row r="123" spans="1:14">
      <c r="A123" s="2" t="s">
        <v>1647</v>
      </c>
      <c r="B123" s="264">
        <v>5.5800000000000002E-2</v>
      </c>
      <c r="C123" s="264">
        <v>5.5800000000000002E-2</v>
      </c>
      <c r="D123" s="3"/>
      <c r="E123" s="3"/>
      <c r="F123" s="3"/>
      <c r="G123" s="3"/>
      <c r="H123" s="3"/>
      <c r="I123" s="3"/>
      <c r="J123" s="3"/>
      <c r="K123" s="3"/>
      <c r="L123" s="3"/>
      <c r="M123" s="3"/>
      <c r="N123" s="3"/>
    </row>
    <row r="124" spans="1:14">
      <c r="A124" s="2" t="s">
        <v>1619</v>
      </c>
      <c r="B124" s="6">
        <v>39374000</v>
      </c>
      <c r="C124" s="6">
        <v>38136000</v>
      </c>
      <c r="D124" s="3"/>
      <c r="E124" s="3"/>
      <c r="F124" s="3"/>
      <c r="G124" s="3"/>
      <c r="H124" s="3"/>
      <c r="I124" s="3"/>
      <c r="J124" s="3"/>
      <c r="K124" s="3"/>
      <c r="L124" s="3"/>
      <c r="M124" s="3"/>
      <c r="N124" s="3"/>
    </row>
    <row r="125" spans="1:14" ht="30">
      <c r="A125" s="2" t="s">
        <v>1656</v>
      </c>
      <c r="B125" s="3"/>
      <c r="C125" s="3"/>
      <c r="D125" s="3"/>
      <c r="E125" s="3"/>
      <c r="F125" s="3"/>
      <c r="G125" s="3"/>
      <c r="H125" s="3"/>
      <c r="I125" s="3"/>
      <c r="J125" s="3"/>
      <c r="K125" s="3"/>
      <c r="L125" s="3"/>
      <c r="M125" s="3"/>
      <c r="N125" s="3"/>
    </row>
    <row r="126" spans="1:14">
      <c r="A126" s="7" t="s">
        <v>1252</v>
      </c>
      <c r="B126" s="3"/>
      <c r="C126" s="3"/>
      <c r="D126" s="3"/>
      <c r="E126" s="3"/>
      <c r="F126" s="3"/>
      <c r="G126" s="3"/>
      <c r="H126" s="3"/>
      <c r="I126" s="3"/>
      <c r="J126" s="3"/>
      <c r="K126" s="3"/>
      <c r="L126" s="3"/>
      <c r="M126" s="3"/>
      <c r="N126" s="3"/>
    </row>
    <row r="127" spans="1:14">
      <c r="A127" s="2" t="s">
        <v>1645</v>
      </c>
      <c r="B127" s="6">
        <v>2242000</v>
      </c>
      <c r="C127" s="6">
        <v>2307000</v>
      </c>
      <c r="D127" s="3"/>
      <c r="E127" s="3"/>
      <c r="F127" s="3"/>
      <c r="G127" s="3"/>
      <c r="H127" s="3"/>
      <c r="I127" s="3"/>
      <c r="J127" s="3"/>
      <c r="K127" s="3"/>
      <c r="L127" s="3"/>
      <c r="M127" s="3"/>
      <c r="N127" s="3"/>
    </row>
    <row r="128" spans="1:14">
      <c r="A128" s="2" t="s">
        <v>1647</v>
      </c>
      <c r="B128" s="264">
        <v>5.2400000000000002E-2</v>
      </c>
      <c r="C128" s="264">
        <v>5.2400000000000002E-2</v>
      </c>
      <c r="D128" s="3"/>
      <c r="E128" s="3"/>
      <c r="F128" s="3"/>
      <c r="G128" s="3"/>
      <c r="H128" s="3"/>
      <c r="I128" s="3"/>
      <c r="J128" s="3"/>
      <c r="K128" s="3"/>
      <c r="L128" s="3"/>
      <c r="M128" s="3"/>
      <c r="N128" s="3"/>
    </row>
    <row r="129" spans="1:14">
      <c r="A129" s="2" t="s">
        <v>1619</v>
      </c>
      <c r="B129" s="6">
        <v>2343000</v>
      </c>
      <c r="C129" s="6">
        <v>2275000</v>
      </c>
      <c r="D129" s="3"/>
      <c r="E129" s="3"/>
      <c r="F129" s="3"/>
      <c r="G129" s="3"/>
      <c r="H129" s="3"/>
      <c r="I129" s="3"/>
      <c r="J129" s="3"/>
      <c r="K129" s="3"/>
      <c r="L129" s="3"/>
      <c r="M129" s="3"/>
      <c r="N129" s="3"/>
    </row>
    <row r="130" spans="1:14" ht="30">
      <c r="A130" s="2" t="s">
        <v>1657</v>
      </c>
      <c r="B130" s="3"/>
      <c r="C130" s="3"/>
      <c r="D130" s="3"/>
      <c r="E130" s="3"/>
      <c r="F130" s="3"/>
      <c r="G130" s="3"/>
      <c r="H130" s="3"/>
      <c r="I130" s="3"/>
      <c r="J130" s="3"/>
      <c r="K130" s="3"/>
      <c r="L130" s="3"/>
      <c r="M130" s="3"/>
      <c r="N130" s="3"/>
    </row>
    <row r="131" spans="1:14">
      <c r="A131" s="7" t="s">
        <v>1252</v>
      </c>
      <c r="B131" s="3"/>
      <c r="C131" s="3"/>
      <c r="D131" s="3"/>
      <c r="E131" s="3"/>
      <c r="F131" s="3"/>
      <c r="G131" s="3"/>
      <c r="H131" s="3"/>
      <c r="I131" s="3"/>
      <c r="J131" s="3"/>
      <c r="K131" s="3"/>
      <c r="L131" s="3"/>
      <c r="M131" s="3"/>
      <c r="N131" s="3"/>
    </row>
    <row r="132" spans="1:14">
      <c r="A132" s="2" t="s">
        <v>1645</v>
      </c>
      <c r="B132" s="6">
        <v>15571000</v>
      </c>
      <c r="C132" s="6">
        <v>20976000</v>
      </c>
      <c r="D132" s="3"/>
      <c r="E132" s="3"/>
      <c r="F132" s="3"/>
      <c r="G132" s="3"/>
      <c r="H132" s="3"/>
      <c r="I132" s="3"/>
      <c r="J132" s="3"/>
      <c r="K132" s="3"/>
      <c r="L132" s="3"/>
      <c r="M132" s="3"/>
      <c r="N132" s="3"/>
    </row>
    <row r="133" spans="1:14">
      <c r="A133" s="2" t="s">
        <v>1619</v>
      </c>
      <c r="B133" s="6">
        <v>16376000</v>
      </c>
      <c r="C133" s="6">
        <v>20997000</v>
      </c>
      <c r="D133" s="3"/>
      <c r="E133" s="3"/>
      <c r="F133" s="3"/>
      <c r="G133" s="3"/>
      <c r="H133" s="3"/>
      <c r="I133" s="3"/>
      <c r="J133" s="3"/>
      <c r="K133" s="3"/>
      <c r="L133" s="3"/>
      <c r="M133" s="3"/>
      <c r="N133" s="3"/>
    </row>
    <row r="134" spans="1:14" ht="30">
      <c r="A134" s="2" t="s">
        <v>1658</v>
      </c>
      <c r="B134" s="3"/>
      <c r="C134" s="3"/>
      <c r="D134" s="3"/>
      <c r="E134" s="3"/>
      <c r="F134" s="3"/>
      <c r="G134" s="3"/>
      <c r="H134" s="3"/>
      <c r="I134" s="3"/>
      <c r="J134" s="3"/>
      <c r="K134" s="3"/>
      <c r="L134" s="3"/>
      <c r="M134" s="3"/>
      <c r="N134" s="3"/>
    </row>
    <row r="135" spans="1:14">
      <c r="A135" s="7" t="s">
        <v>1252</v>
      </c>
      <c r="B135" s="3"/>
      <c r="C135" s="3"/>
      <c r="D135" s="3"/>
      <c r="E135" s="3"/>
      <c r="F135" s="3"/>
      <c r="G135" s="3"/>
      <c r="H135" s="3"/>
      <c r="I135" s="3"/>
      <c r="J135" s="3"/>
      <c r="K135" s="3"/>
      <c r="L135" s="3"/>
      <c r="M135" s="3"/>
      <c r="N135" s="3"/>
    </row>
    <row r="136" spans="1:14">
      <c r="A136" s="2" t="s">
        <v>1562</v>
      </c>
      <c r="B136" s="3" t="s">
        <v>1651</v>
      </c>
      <c r="C136" s="3" t="s">
        <v>1651</v>
      </c>
      <c r="D136" s="3"/>
      <c r="E136" s="3"/>
      <c r="F136" s="3"/>
      <c r="G136" s="3"/>
      <c r="H136" s="3"/>
      <c r="I136" s="3"/>
      <c r="J136" s="3"/>
      <c r="K136" s="3"/>
      <c r="L136" s="3"/>
      <c r="M136" s="3"/>
      <c r="N136" s="3"/>
    </row>
    <row r="137" spans="1:14" ht="30">
      <c r="A137" s="2" t="s">
        <v>1564</v>
      </c>
      <c r="B137" s="264">
        <v>2E-3</v>
      </c>
      <c r="C137" s="264">
        <v>2E-3</v>
      </c>
      <c r="D137" s="3"/>
      <c r="E137" s="3"/>
      <c r="F137" s="3"/>
      <c r="G137" s="3"/>
      <c r="H137" s="3"/>
      <c r="I137" s="3"/>
      <c r="J137" s="3"/>
      <c r="K137" s="3"/>
      <c r="L137" s="3"/>
      <c r="M137" s="3"/>
      <c r="N137" s="3"/>
    </row>
    <row r="138" spans="1:14" ht="30">
      <c r="A138" s="2" t="s">
        <v>1659</v>
      </c>
      <c r="B138" s="3"/>
      <c r="C138" s="3"/>
      <c r="D138" s="3"/>
      <c r="E138" s="3"/>
      <c r="F138" s="3"/>
      <c r="G138" s="3"/>
      <c r="H138" s="3"/>
      <c r="I138" s="3"/>
      <c r="J138" s="3"/>
      <c r="K138" s="3"/>
      <c r="L138" s="3"/>
      <c r="M138" s="3"/>
      <c r="N138" s="3"/>
    </row>
    <row r="139" spans="1:14">
      <c r="A139" s="7" t="s">
        <v>1252</v>
      </c>
      <c r="B139" s="3"/>
      <c r="C139" s="3"/>
      <c r="D139" s="3"/>
      <c r="E139" s="3"/>
      <c r="F139" s="3"/>
      <c r="G139" s="3"/>
      <c r="H139" s="3"/>
      <c r="I139" s="3"/>
      <c r="J139" s="3"/>
      <c r="K139" s="3"/>
      <c r="L139" s="3"/>
      <c r="M139" s="3"/>
      <c r="N139" s="3"/>
    </row>
    <row r="140" spans="1:14">
      <c r="A140" s="2" t="s">
        <v>1645</v>
      </c>
      <c r="B140" s="6">
        <v>18074000</v>
      </c>
      <c r="C140" s="6">
        <v>18635000</v>
      </c>
      <c r="D140" s="3"/>
      <c r="E140" s="3"/>
      <c r="F140" s="3"/>
      <c r="G140" s="3"/>
      <c r="H140" s="3"/>
      <c r="I140" s="3"/>
      <c r="J140" s="3"/>
      <c r="K140" s="3"/>
      <c r="L140" s="3"/>
      <c r="M140" s="3"/>
      <c r="N140" s="3"/>
    </row>
    <row r="141" spans="1:14">
      <c r="A141" s="2" t="s">
        <v>1647</v>
      </c>
      <c r="B141" s="264">
        <v>5.5599999999999997E-2</v>
      </c>
      <c r="C141" s="264">
        <v>5.5599999999999997E-2</v>
      </c>
      <c r="D141" s="3"/>
      <c r="E141" s="3"/>
      <c r="F141" s="3"/>
      <c r="G141" s="3"/>
      <c r="H141" s="3"/>
      <c r="I141" s="3"/>
      <c r="J141" s="3"/>
      <c r="K141" s="3"/>
      <c r="L141" s="3"/>
      <c r="M141" s="3"/>
      <c r="N141" s="3"/>
    </row>
    <row r="142" spans="1:14">
      <c r="A142" s="2" t="s">
        <v>1619</v>
      </c>
      <c r="B142" s="6">
        <v>19847000</v>
      </c>
      <c r="C142" s="6">
        <v>19335000</v>
      </c>
      <c r="D142" s="3"/>
      <c r="E142" s="3"/>
      <c r="F142" s="3"/>
      <c r="G142" s="3"/>
      <c r="H142" s="3"/>
      <c r="I142" s="3"/>
      <c r="J142" s="3"/>
      <c r="K142" s="3"/>
      <c r="L142" s="3"/>
      <c r="M142" s="3"/>
      <c r="N142" s="3"/>
    </row>
    <row r="143" spans="1:14" ht="30">
      <c r="A143" s="2" t="s">
        <v>1660</v>
      </c>
      <c r="B143" s="3"/>
      <c r="C143" s="3"/>
      <c r="D143" s="3"/>
      <c r="E143" s="3"/>
      <c r="F143" s="3"/>
      <c r="G143" s="3"/>
      <c r="H143" s="3"/>
      <c r="I143" s="3"/>
      <c r="J143" s="3"/>
      <c r="K143" s="3"/>
      <c r="L143" s="3"/>
      <c r="M143" s="3"/>
      <c r="N143" s="3"/>
    </row>
    <row r="144" spans="1:14">
      <c r="A144" s="7" t="s">
        <v>1252</v>
      </c>
      <c r="B144" s="3"/>
      <c r="C144" s="3"/>
      <c r="D144" s="3"/>
      <c r="E144" s="3"/>
      <c r="F144" s="3"/>
      <c r="G144" s="3"/>
      <c r="H144" s="3"/>
      <c r="I144" s="3"/>
      <c r="J144" s="3"/>
      <c r="K144" s="3"/>
      <c r="L144" s="3"/>
      <c r="M144" s="3"/>
      <c r="N144" s="3"/>
    </row>
    <row r="145" spans="1:14">
      <c r="A145" s="2" t="s">
        <v>1645</v>
      </c>
      <c r="B145" s="6">
        <v>18859000</v>
      </c>
      <c r="C145" s="6">
        <v>23621000</v>
      </c>
      <c r="D145" s="3"/>
      <c r="E145" s="3"/>
      <c r="F145" s="3"/>
      <c r="G145" s="3"/>
      <c r="H145" s="3"/>
      <c r="I145" s="3"/>
      <c r="J145" s="3"/>
      <c r="K145" s="3"/>
      <c r="L145" s="3"/>
      <c r="M145" s="3"/>
      <c r="N145" s="3"/>
    </row>
    <row r="146" spans="1:14">
      <c r="A146" s="2" t="s">
        <v>1619</v>
      </c>
      <c r="B146" s="6">
        <v>20009000</v>
      </c>
      <c r="C146" s="6">
        <v>23189000</v>
      </c>
      <c r="D146" s="3"/>
      <c r="E146" s="3"/>
      <c r="F146" s="3"/>
      <c r="G146" s="3"/>
      <c r="H146" s="3"/>
      <c r="I146" s="3"/>
      <c r="J146" s="3"/>
      <c r="K146" s="3"/>
      <c r="L146" s="3"/>
      <c r="M146" s="3"/>
      <c r="N146" s="3"/>
    </row>
    <row r="147" spans="1:14" ht="30">
      <c r="A147" s="2" t="s">
        <v>1661</v>
      </c>
      <c r="B147" s="3"/>
      <c r="C147" s="3"/>
      <c r="D147" s="3"/>
      <c r="E147" s="3"/>
      <c r="F147" s="3"/>
      <c r="G147" s="3"/>
      <c r="H147" s="3"/>
      <c r="I147" s="3"/>
      <c r="J147" s="3"/>
      <c r="K147" s="3"/>
      <c r="L147" s="3"/>
      <c r="M147" s="3"/>
      <c r="N147" s="3"/>
    </row>
    <row r="148" spans="1:14">
      <c r="A148" s="7" t="s">
        <v>1252</v>
      </c>
      <c r="B148" s="3"/>
      <c r="C148" s="3"/>
      <c r="D148" s="3"/>
      <c r="E148" s="3"/>
      <c r="F148" s="3"/>
      <c r="G148" s="3"/>
      <c r="H148" s="3"/>
      <c r="I148" s="3"/>
      <c r="J148" s="3"/>
      <c r="K148" s="3"/>
      <c r="L148" s="3"/>
      <c r="M148" s="3"/>
      <c r="N148" s="3"/>
    </row>
    <row r="149" spans="1:14">
      <c r="A149" s="2" t="s">
        <v>1562</v>
      </c>
      <c r="B149" s="3" t="s">
        <v>1651</v>
      </c>
      <c r="C149" s="3" t="s">
        <v>1651</v>
      </c>
      <c r="D149" s="3"/>
      <c r="E149" s="3"/>
      <c r="F149" s="3"/>
      <c r="G149" s="3"/>
      <c r="H149" s="3"/>
      <c r="I149" s="3"/>
      <c r="J149" s="3"/>
      <c r="K149" s="3"/>
      <c r="L149" s="3"/>
      <c r="M149" s="3"/>
      <c r="N149" s="3"/>
    </row>
    <row r="150" spans="1:14" ht="30">
      <c r="A150" s="2" t="s">
        <v>1564</v>
      </c>
      <c r="B150" s="264">
        <v>2E-3</v>
      </c>
      <c r="C150" s="264">
        <v>2E-3</v>
      </c>
      <c r="D150" s="3"/>
      <c r="E150" s="3"/>
      <c r="F150" s="3"/>
      <c r="G150" s="3"/>
      <c r="H150" s="3"/>
      <c r="I150" s="3"/>
      <c r="J150" s="3"/>
      <c r="K150" s="3"/>
      <c r="L150" s="3"/>
      <c r="M150" s="3"/>
      <c r="N150" s="3"/>
    </row>
    <row r="151" spans="1:14" ht="30">
      <c r="A151" s="2" t="s">
        <v>1662</v>
      </c>
      <c r="B151" s="3"/>
      <c r="C151" s="3"/>
      <c r="D151" s="3"/>
      <c r="E151" s="3"/>
      <c r="F151" s="3"/>
      <c r="G151" s="3"/>
      <c r="H151" s="3"/>
      <c r="I151" s="3"/>
      <c r="J151" s="3"/>
      <c r="K151" s="3"/>
      <c r="L151" s="3"/>
      <c r="M151" s="3"/>
      <c r="N151" s="3"/>
    </row>
    <row r="152" spans="1:14">
      <c r="A152" s="7" t="s">
        <v>1252</v>
      </c>
      <c r="B152" s="3"/>
      <c r="C152" s="3"/>
      <c r="D152" s="3"/>
      <c r="E152" s="3"/>
      <c r="F152" s="3"/>
      <c r="G152" s="3"/>
      <c r="H152" s="3"/>
      <c r="I152" s="3"/>
      <c r="J152" s="3"/>
      <c r="K152" s="3"/>
      <c r="L152" s="3"/>
      <c r="M152" s="3"/>
      <c r="N152" s="3"/>
    </row>
    <row r="153" spans="1:14">
      <c r="A153" s="2" t="s">
        <v>1645</v>
      </c>
      <c r="B153" s="6">
        <v>20395000</v>
      </c>
      <c r="C153" s="6">
        <v>20930000</v>
      </c>
      <c r="D153" s="3"/>
      <c r="E153" s="3"/>
      <c r="F153" s="3"/>
      <c r="G153" s="3"/>
      <c r="H153" s="3"/>
      <c r="I153" s="3"/>
      <c r="J153" s="3"/>
      <c r="K153" s="3"/>
      <c r="L153" s="3"/>
      <c r="M153" s="3"/>
      <c r="N153" s="3"/>
    </row>
    <row r="154" spans="1:14">
      <c r="A154" s="2" t="s">
        <v>1647</v>
      </c>
      <c r="B154" s="264">
        <v>5.9299999999999999E-2</v>
      </c>
      <c r="C154" s="264">
        <v>5.9299999999999999E-2</v>
      </c>
      <c r="D154" s="3"/>
      <c r="E154" s="3"/>
      <c r="F154" s="3"/>
      <c r="G154" s="3"/>
      <c r="H154" s="3"/>
      <c r="I154" s="3"/>
      <c r="J154" s="3"/>
      <c r="K154" s="3"/>
      <c r="L154" s="3"/>
      <c r="M154" s="3"/>
      <c r="N154" s="3"/>
    </row>
    <row r="155" spans="1:14">
      <c r="A155" s="2" t="s">
        <v>1619</v>
      </c>
      <c r="B155" s="6">
        <v>22484000</v>
      </c>
      <c r="C155" s="6">
        <v>21481000</v>
      </c>
      <c r="D155" s="3"/>
      <c r="E155" s="3"/>
      <c r="F155" s="3"/>
      <c r="G155" s="3"/>
      <c r="H155" s="3"/>
      <c r="I155" s="3"/>
      <c r="J155" s="3"/>
      <c r="K155" s="3"/>
      <c r="L155" s="3"/>
      <c r="M155" s="3"/>
      <c r="N155" s="3"/>
    </row>
    <row r="156" spans="1:14" ht="30">
      <c r="A156" s="2" t="s">
        <v>1663</v>
      </c>
      <c r="B156" s="3"/>
      <c r="C156" s="3"/>
      <c r="D156" s="3"/>
      <c r="E156" s="3"/>
      <c r="F156" s="3"/>
      <c r="G156" s="3"/>
      <c r="H156" s="3"/>
      <c r="I156" s="3"/>
      <c r="J156" s="3"/>
      <c r="K156" s="3"/>
      <c r="L156" s="3"/>
      <c r="M156" s="3"/>
      <c r="N156" s="3"/>
    </row>
    <row r="157" spans="1:14">
      <c r="A157" s="7" t="s">
        <v>1252</v>
      </c>
      <c r="B157" s="3"/>
      <c r="C157" s="3"/>
      <c r="D157" s="3"/>
      <c r="E157" s="3"/>
      <c r="F157" s="3"/>
      <c r="G157" s="3"/>
      <c r="H157" s="3"/>
      <c r="I157" s="3"/>
      <c r="J157" s="3"/>
      <c r="K157" s="3"/>
      <c r="L157" s="3"/>
      <c r="M157" s="3"/>
      <c r="N157" s="3"/>
    </row>
    <row r="158" spans="1:14">
      <c r="A158" s="2" t="s">
        <v>1645</v>
      </c>
      <c r="B158" s="6">
        <v>21361000</v>
      </c>
      <c r="C158" s="6">
        <v>25902000</v>
      </c>
      <c r="D158" s="3"/>
      <c r="E158" s="3"/>
      <c r="F158" s="3"/>
      <c r="G158" s="3"/>
      <c r="H158" s="3"/>
      <c r="I158" s="3"/>
      <c r="J158" s="3"/>
      <c r="K158" s="3"/>
      <c r="L158" s="3"/>
      <c r="M158" s="3"/>
      <c r="N158" s="3"/>
    </row>
    <row r="159" spans="1:14">
      <c r="A159" s="2" t="s">
        <v>1619</v>
      </c>
      <c r="B159" s="6">
        <v>22604000</v>
      </c>
      <c r="C159" s="6">
        <v>25617000</v>
      </c>
      <c r="D159" s="3"/>
      <c r="E159" s="3"/>
      <c r="F159" s="3"/>
      <c r="G159" s="3"/>
      <c r="H159" s="3"/>
      <c r="I159" s="3"/>
      <c r="J159" s="3"/>
      <c r="K159" s="3"/>
      <c r="L159" s="3"/>
      <c r="M159" s="3"/>
      <c r="N159" s="3"/>
    </row>
    <row r="160" spans="1:14" ht="30">
      <c r="A160" s="2" t="s">
        <v>1664</v>
      </c>
      <c r="B160" s="3"/>
      <c r="C160" s="3"/>
      <c r="D160" s="3"/>
      <c r="E160" s="3"/>
      <c r="F160" s="3"/>
      <c r="G160" s="3"/>
      <c r="H160" s="3"/>
      <c r="I160" s="3"/>
      <c r="J160" s="3"/>
      <c r="K160" s="3"/>
      <c r="L160" s="3"/>
      <c r="M160" s="3"/>
      <c r="N160" s="3"/>
    </row>
    <row r="161" spans="1:14">
      <c r="A161" s="7" t="s">
        <v>1252</v>
      </c>
      <c r="B161" s="3"/>
      <c r="C161" s="3"/>
      <c r="D161" s="3"/>
      <c r="E161" s="3"/>
      <c r="F161" s="3"/>
      <c r="G161" s="3"/>
      <c r="H161" s="3"/>
      <c r="I161" s="3"/>
      <c r="J161" s="3"/>
      <c r="K161" s="3"/>
      <c r="L161" s="3"/>
      <c r="M161" s="3"/>
      <c r="N161" s="3"/>
    </row>
    <row r="162" spans="1:14">
      <c r="A162" s="2" t="s">
        <v>1562</v>
      </c>
      <c r="B162" s="3" t="s">
        <v>1651</v>
      </c>
      <c r="C162" s="3" t="s">
        <v>1651</v>
      </c>
      <c r="D162" s="3"/>
      <c r="E162" s="3"/>
      <c r="F162" s="3"/>
      <c r="G162" s="3"/>
      <c r="H162" s="3"/>
      <c r="I162" s="3"/>
      <c r="J162" s="3"/>
      <c r="K162" s="3"/>
      <c r="L162" s="3"/>
      <c r="M162" s="3"/>
      <c r="N162" s="3"/>
    </row>
    <row r="163" spans="1:14" ht="30">
      <c r="A163" s="2" t="s">
        <v>1564</v>
      </c>
      <c r="B163" s="264">
        <v>2E-3</v>
      </c>
      <c r="C163" s="264">
        <v>2E-3</v>
      </c>
      <c r="D163" s="3"/>
      <c r="E163" s="3"/>
      <c r="F163" s="3"/>
      <c r="G163" s="3"/>
      <c r="H163" s="3"/>
      <c r="I163" s="3"/>
      <c r="J163" s="3"/>
      <c r="K163" s="3"/>
      <c r="L163" s="3"/>
      <c r="M163" s="3"/>
      <c r="N163" s="3"/>
    </row>
    <row r="164" spans="1:14" ht="30">
      <c r="A164" s="2" t="s">
        <v>1665</v>
      </c>
      <c r="B164" s="3"/>
      <c r="C164" s="3"/>
      <c r="D164" s="3"/>
      <c r="E164" s="3"/>
      <c r="F164" s="3"/>
      <c r="G164" s="3"/>
      <c r="H164" s="3"/>
      <c r="I164" s="3"/>
      <c r="J164" s="3"/>
      <c r="K164" s="3"/>
      <c r="L164" s="3"/>
      <c r="M164" s="3"/>
      <c r="N164" s="3"/>
    </row>
    <row r="165" spans="1:14">
      <c r="A165" s="7" t="s">
        <v>1252</v>
      </c>
      <c r="B165" s="3"/>
      <c r="C165" s="3"/>
      <c r="D165" s="3"/>
      <c r="E165" s="3"/>
      <c r="F165" s="3"/>
      <c r="G165" s="3"/>
      <c r="H165" s="3"/>
      <c r="I165" s="3"/>
      <c r="J165" s="3"/>
      <c r="K165" s="3"/>
      <c r="L165" s="3"/>
      <c r="M165" s="3"/>
      <c r="N165" s="3"/>
    </row>
    <row r="166" spans="1:14">
      <c r="A166" s="2" t="s">
        <v>1645</v>
      </c>
      <c r="B166" s="6">
        <v>26343000</v>
      </c>
      <c r="C166" s="6">
        <v>26543000</v>
      </c>
      <c r="D166" s="3"/>
      <c r="E166" s="3"/>
      <c r="F166" s="3"/>
      <c r="G166" s="3"/>
      <c r="H166" s="3"/>
      <c r="I166" s="3"/>
      <c r="J166" s="3"/>
      <c r="K166" s="3"/>
      <c r="L166" s="3"/>
      <c r="M166" s="3"/>
      <c r="N166" s="3"/>
    </row>
    <row r="167" spans="1:14">
      <c r="A167" s="2" t="s">
        <v>1647</v>
      </c>
      <c r="B167" s="264">
        <v>5.6000000000000001E-2</v>
      </c>
      <c r="C167" s="264">
        <v>5.6000000000000001E-2</v>
      </c>
      <c r="D167" s="3"/>
      <c r="E167" s="3"/>
      <c r="F167" s="3"/>
      <c r="G167" s="3"/>
      <c r="H167" s="3"/>
      <c r="I167" s="3"/>
      <c r="J167" s="3"/>
      <c r="K167" s="3"/>
      <c r="L167" s="3"/>
      <c r="M167" s="3"/>
      <c r="N167" s="3"/>
    </row>
    <row r="168" spans="1:14">
      <c r="A168" s="2" t="s">
        <v>1619</v>
      </c>
      <c r="B168" s="6">
        <v>28861000</v>
      </c>
      <c r="C168" s="6">
        <v>26766000</v>
      </c>
      <c r="D168" s="3"/>
      <c r="E168" s="3"/>
      <c r="F168" s="3"/>
      <c r="G168" s="3"/>
      <c r="H168" s="3"/>
      <c r="I168" s="3"/>
      <c r="J168" s="3"/>
      <c r="K168" s="3"/>
      <c r="L168" s="3"/>
      <c r="M168" s="3"/>
      <c r="N168" s="3"/>
    </row>
    <row r="169" spans="1:14" ht="30">
      <c r="A169" s="2" t="s">
        <v>1666</v>
      </c>
      <c r="B169" s="3"/>
      <c r="C169" s="3"/>
      <c r="D169" s="3"/>
      <c r="E169" s="3"/>
      <c r="F169" s="3"/>
      <c r="G169" s="3"/>
      <c r="H169" s="3"/>
      <c r="I169" s="3"/>
      <c r="J169" s="3"/>
      <c r="K169" s="3"/>
      <c r="L169" s="3"/>
      <c r="M169" s="3"/>
      <c r="N169" s="3"/>
    </row>
    <row r="170" spans="1:14">
      <c r="A170" s="7" t="s">
        <v>1252</v>
      </c>
      <c r="B170" s="3"/>
      <c r="C170" s="3"/>
      <c r="D170" s="3"/>
      <c r="E170" s="3"/>
      <c r="F170" s="3"/>
      <c r="G170" s="3"/>
      <c r="H170" s="3"/>
      <c r="I170" s="3"/>
      <c r="J170" s="3"/>
      <c r="K170" s="3"/>
      <c r="L170" s="3"/>
      <c r="M170" s="3"/>
      <c r="N170" s="3"/>
    </row>
    <row r="171" spans="1:14">
      <c r="A171" s="2" t="s">
        <v>1645</v>
      </c>
      <c r="B171" s="6">
        <v>19719000</v>
      </c>
      <c r="C171" s="6">
        <v>23842000</v>
      </c>
      <c r="D171" s="3"/>
      <c r="E171" s="3"/>
      <c r="F171" s="3"/>
      <c r="G171" s="3"/>
      <c r="H171" s="3"/>
      <c r="I171" s="3"/>
      <c r="J171" s="3"/>
      <c r="K171" s="3"/>
      <c r="L171" s="3"/>
      <c r="M171" s="3"/>
      <c r="N171" s="3"/>
    </row>
    <row r="172" spans="1:14">
      <c r="A172" s="2" t="s">
        <v>1619</v>
      </c>
      <c r="B172" s="6">
        <v>20608000</v>
      </c>
      <c r="C172" s="6">
        <v>23491000</v>
      </c>
      <c r="D172" s="3"/>
      <c r="E172" s="3"/>
      <c r="F172" s="3"/>
      <c r="G172" s="3"/>
      <c r="H172" s="3"/>
      <c r="I172" s="3"/>
      <c r="J172" s="3"/>
      <c r="K172" s="3"/>
      <c r="L172" s="3"/>
      <c r="M172" s="3"/>
      <c r="N172" s="3"/>
    </row>
    <row r="173" spans="1:14" ht="30">
      <c r="A173" s="2" t="s">
        <v>1667</v>
      </c>
      <c r="B173" s="3"/>
      <c r="C173" s="3"/>
      <c r="D173" s="3"/>
      <c r="E173" s="3"/>
      <c r="F173" s="3"/>
      <c r="G173" s="3"/>
      <c r="H173" s="3"/>
      <c r="I173" s="3"/>
      <c r="J173" s="3"/>
      <c r="K173" s="3"/>
      <c r="L173" s="3"/>
      <c r="M173" s="3"/>
      <c r="N173" s="3"/>
    </row>
    <row r="174" spans="1:14">
      <c r="A174" s="7" t="s">
        <v>1252</v>
      </c>
      <c r="B174" s="3"/>
      <c r="C174" s="3"/>
      <c r="D174" s="3"/>
      <c r="E174" s="3"/>
      <c r="F174" s="3"/>
      <c r="G174" s="3"/>
      <c r="H174" s="3"/>
      <c r="I174" s="3"/>
      <c r="J174" s="3"/>
      <c r="K174" s="3"/>
      <c r="L174" s="3"/>
      <c r="M174" s="3"/>
      <c r="N174" s="3"/>
    </row>
    <row r="175" spans="1:14">
      <c r="A175" s="2" t="s">
        <v>1562</v>
      </c>
      <c r="B175" s="3" t="s">
        <v>1651</v>
      </c>
      <c r="C175" s="3" t="s">
        <v>1651</v>
      </c>
      <c r="D175" s="3"/>
      <c r="E175" s="3"/>
      <c r="F175" s="3"/>
      <c r="G175" s="3"/>
      <c r="H175" s="3"/>
      <c r="I175" s="3"/>
      <c r="J175" s="3"/>
      <c r="K175" s="3"/>
      <c r="L175" s="3"/>
      <c r="M175" s="3"/>
      <c r="N175" s="3"/>
    </row>
    <row r="176" spans="1:14" ht="30">
      <c r="A176" s="2" t="s">
        <v>1564</v>
      </c>
      <c r="B176" s="264">
        <v>2E-3</v>
      </c>
      <c r="C176" s="264">
        <v>2E-3</v>
      </c>
      <c r="D176" s="3"/>
      <c r="E176" s="3"/>
      <c r="F176" s="3"/>
      <c r="G176" s="3"/>
      <c r="H176" s="3"/>
      <c r="I176" s="3"/>
      <c r="J176" s="3"/>
      <c r="K176" s="3"/>
      <c r="L176" s="3"/>
      <c r="M176" s="3"/>
      <c r="N176" s="3"/>
    </row>
    <row r="177" spans="1:14" ht="30">
      <c r="A177" s="2" t="s">
        <v>1668</v>
      </c>
      <c r="B177" s="3"/>
      <c r="C177" s="3"/>
      <c r="D177" s="3"/>
      <c r="E177" s="3"/>
      <c r="F177" s="3"/>
      <c r="G177" s="3"/>
      <c r="H177" s="3"/>
      <c r="I177" s="3"/>
      <c r="J177" s="3"/>
      <c r="K177" s="3"/>
      <c r="L177" s="3"/>
      <c r="M177" s="3"/>
      <c r="N177" s="3"/>
    </row>
    <row r="178" spans="1:14">
      <c r="A178" s="7" t="s">
        <v>1252</v>
      </c>
      <c r="B178" s="3"/>
      <c r="C178" s="3"/>
      <c r="D178" s="3"/>
      <c r="E178" s="3"/>
      <c r="F178" s="3"/>
      <c r="G178" s="3"/>
      <c r="H178" s="3"/>
      <c r="I178" s="3"/>
      <c r="J178" s="3"/>
      <c r="K178" s="3"/>
      <c r="L178" s="3"/>
      <c r="M178" s="3"/>
      <c r="N178" s="3"/>
    </row>
    <row r="179" spans="1:14">
      <c r="A179" s="2" t="s">
        <v>1645</v>
      </c>
      <c r="B179" s="6">
        <v>21133000</v>
      </c>
      <c r="C179" s="6">
        <v>21424000</v>
      </c>
      <c r="D179" s="3"/>
      <c r="E179" s="3"/>
      <c r="F179" s="3"/>
      <c r="G179" s="3"/>
      <c r="H179" s="3"/>
      <c r="I179" s="3"/>
      <c r="J179" s="3"/>
      <c r="K179" s="3"/>
      <c r="L179" s="3"/>
      <c r="M179" s="3"/>
      <c r="N179" s="3"/>
    </row>
    <row r="180" spans="1:14">
      <c r="A180" s="2" t="s">
        <v>1647</v>
      </c>
      <c r="B180" s="264">
        <v>5.4300000000000001E-2</v>
      </c>
      <c r="C180" s="264">
        <v>5.4300000000000001E-2</v>
      </c>
      <c r="D180" s="3"/>
      <c r="E180" s="3"/>
      <c r="F180" s="3"/>
      <c r="G180" s="3"/>
      <c r="H180" s="3"/>
      <c r="I180" s="3"/>
      <c r="J180" s="3"/>
      <c r="K180" s="3"/>
      <c r="L180" s="3"/>
      <c r="M180" s="3"/>
      <c r="N180" s="3"/>
    </row>
    <row r="181" spans="1:14">
      <c r="A181" s="2" t="s">
        <v>1619</v>
      </c>
      <c r="B181" s="6">
        <v>22907000</v>
      </c>
      <c r="C181" s="6">
        <v>20997000</v>
      </c>
      <c r="D181" s="3"/>
      <c r="E181" s="3"/>
      <c r="F181" s="3"/>
      <c r="G181" s="3"/>
      <c r="H181" s="3"/>
      <c r="I181" s="3"/>
      <c r="J181" s="3"/>
      <c r="K181" s="3"/>
      <c r="L181" s="3"/>
      <c r="M181" s="3"/>
      <c r="N181" s="3"/>
    </row>
    <row r="182" spans="1:14" ht="30">
      <c r="A182" s="2" t="s">
        <v>1669</v>
      </c>
      <c r="B182" s="3"/>
      <c r="C182" s="3"/>
      <c r="D182" s="3"/>
      <c r="E182" s="3"/>
      <c r="F182" s="3"/>
      <c r="G182" s="3"/>
      <c r="H182" s="3"/>
      <c r="I182" s="3"/>
      <c r="J182" s="3"/>
      <c r="K182" s="3"/>
      <c r="L182" s="3"/>
      <c r="M182" s="3"/>
      <c r="N182" s="3"/>
    </row>
    <row r="183" spans="1:14">
      <c r="A183" s="7" t="s">
        <v>1252</v>
      </c>
      <c r="B183" s="3"/>
      <c r="C183" s="3"/>
      <c r="D183" s="3"/>
      <c r="E183" s="3"/>
      <c r="F183" s="3"/>
      <c r="G183" s="3"/>
      <c r="H183" s="3"/>
      <c r="I183" s="3"/>
      <c r="J183" s="3"/>
      <c r="K183" s="3"/>
      <c r="L183" s="3"/>
      <c r="M183" s="3"/>
      <c r="N183" s="3"/>
    </row>
    <row r="184" spans="1:14">
      <c r="A184" s="2" t="s">
        <v>1645</v>
      </c>
      <c r="B184" s="6">
        <v>32994000</v>
      </c>
      <c r="C184" s="6">
        <v>38248000</v>
      </c>
      <c r="D184" s="3"/>
      <c r="E184" s="3"/>
      <c r="F184" s="3"/>
      <c r="G184" s="3"/>
      <c r="H184" s="3"/>
      <c r="I184" s="3"/>
      <c r="J184" s="3"/>
      <c r="K184" s="3"/>
      <c r="L184" s="3"/>
      <c r="M184" s="3"/>
      <c r="N184" s="3"/>
    </row>
    <row r="185" spans="1:14">
      <c r="A185" s="2" t="s">
        <v>1619</v>
      </c>
      <c r="B185" s="6">
        <v>33431000</v>
      </c>
      <c r="C185" s="6">
        <v>35818000</v>
      </c>
      <c r="D185" s="3"/>
      <c r="E185" s="3"/>
      <c r="F185" s="3"/>
      <c r="G185" s="3"/>
      <c r="H185" s="3"/>
      <c r="I185" s="3"/>
      <c r="J185" s="3"/>
      <c r="K185" s="3"/>
      <c r="L185" s="3"/>
      <c r="M185" s="3"/>
      <c r="N185" s="3"/>
    </row>
    <row r="186" spans="1:14" ht="30">
      <c r="A186" s="2" t="s">
        <v>1670</v>
      </c>
      <c r="B186" s="3"/>
      <c r="C186" s="3"/>
      <c r="D186" s="3"/>
      <c r="E186" s="3"/>
      <c r="F186" s="3"/>
      <c r="G186" s="3"/>
      <c r="H186" s="3"/>
      <c r="I186" s="3"/>
      <c r="J186" s="3"/>
      <c r="K186" s="3"/>
      <c r="L186" s="3"/>
      <c r="M186" s="3"/>
      <c r="N186" s="3"/>
    </row>
    <row r="187" spans="1:14">
      <c r="A187" s="7" t="s">
        <v>1252</v>
      </c>
      <c r="B187" s="3"/>
      <c r="C187" s="3"/>
      <c r="D187" s="3"/>
      <c r="E187" s="3"/>
      <c r="F187" s="3"/>
      <c r="G187" s="3"/>
      <c r="H187" s="3"/>
      <c r="I187" s="3"/>
      <c r="J187" s="3"/>
      <c r="K187" s="3"/>
      <c r="L187" s="3"/>
      <c r="M187" s="3"/>
      <c r="N187" s="3"/>
    </row>
    <row r="188" spans="1:14">
      <c r="A188" s="2" t="s">
        <v>1562</v>
      </c>
      <c r="B188" s="3" t="s">
        <v>1651</v>
      </c>
      <c r="C188" s="3" t="s">
        <v>1651</v>
      </c>
      <c r="D188" s="3"/>
      <c r="E188" s="3"/>
      <c r="F188" s="3"/>
      <c r="G188" s="3"/>
      <c r="H188" s="3"/>
      <c r="I188" s="3"/>
      <c r="J188" s="3"/>
      <c r="K188" s="3"/>
      <c r="L188" s="3"/>
      <c r="M188" s="3"/>
      <c r="N188" s="3"/>
    </row>
    <row r="189" spans="1:14" ht="30">
      <c r="A189" s="2" t="s">
        <v>1564</v>
      </c>
      <c r="B189" s="264">
        <v>2E-3</v>
      </c>
      <c r="C189" s="264">
        <v>2E-3</v>
      </c>
      <c r="D189" s="3"/>
      <c r="E189" s="3"/>
      <c r="F189" s="3"/>
      <c r="G189" s="3"/>
      <c r="H189" s="3"/>
      <c r="I189" s="3"/>
      <c r="J189" s="3"/>
      <c r="K189" s="3"/>
      <c r="L189" s="3"/>
      <c r="M189" s="3"/>
      <c r="N189" s="3"/>
    </row>
    <row r="190" spans="1:14" ht="30">
      <c r="A190" s="2" t="s">
        <v>1671</v>
      </c>
      <c r="B190" s="3"/>
      <c r="C190" s="3"/>
      <c r="D190" s="3"/>
      <c r="E190" s="3"/>
      <c r="F190" s="3"/>
      <c r="G190" s="3"/>
      <c r="H190" s="3"/>
      <c r="I190" s="3"/>
      <c r="J190" s="3"/>
      <c r="K190" s="3"/>
      <c r="L190" s="3"/>
      <c r="M190" s="3"/>
      <c r="N190" s="3"/>
    </row>
    <row r="191" spans="1:14">
      <c r="A191" s="7" t="s">
        <v>1252</v>
      </c>
      <c r="B191" s="3"/>
      <c r="C191" s="3"/>
      <c r="D191" s="3"/>
      <c r="E191" s="3"/>
      <c r="F191" s="3"/>
      <c r="G191" s="3"/>
      <c r="H191" s="3"/>
      <c r="I191" s="3"/>
      <c r="J191" s="3"/>
      <c r="K191" s="3"/>
      <c r="L191" s="3"/>
      <c r="M191" s="3"/>
      <c r="N191" s="3"/>
    </row>
    <row r="192" spans="1:14">
      <c r="A192" s="2" t="s">
        <v>1645</v>
      </c>
      <c r="B192" s="6">
        <v>17220000</v>
      </c>
      <c r="C192" s="6">
        <v>17598000</v>
      </c>
      <c r="D192" s="3"/>
      <c r="E192" s="3"/>
      <c r="F192" s="3"/>
      <c r="G192" s="3"/>
      <c r="H192" s="3"/>
      <c r="I192" s="3"/>
      <c r="J192" s="3"/>
      <c r="K192" s="3"/>
      <c r="L192" s="3"/>
      <c r="M192" s="3"/>
      <c r="N192" s="3"/>
    </row>
    <row r="193" spans="1:14">
      <c r="A193" s="2" t="s">
        <v>1647</v>
      </c>
      <c r="B193" s="264">
        <v>5.5899999999999998E-2</v>
      </c>
      <c r="C193" s="264">
        <v>5.5899999999999998E-2</v>
      </c>
      <c r="D193" s="3"/>
      <c r="E193" s="3"/>
      <c r="F193" s="3"/>
      <c r="G193" s="3"/>
      <c r="H193" s="3"/>
      <c r="I193" s="3"/>
      <c r="J193" s="3"/>
      <c r="K193" s="3"/>
      <c r="L193" s="3"/>
      <c r="M193" s="3"/>
      <c r="N193" s="3"/>
    </row>
    <row r="194" spans="1:14">
      <c r="A194" s="2" t="s">
        <v>1619</v>
      </c>
      <c r="B194" s="6">
        <v>17681000</v>
      </c>
      <c r="C194" s="6">
        <v>16843000</v>
      </c>
      <c r="D194" s="3"/>
      <c r="E194" s="3"/>
      <c r="F194" s="3"/>
      <c r="G194" s="3"/>
      <c r="H194" s="3"/>
      <c r="I194" s="3"/>
      <c r="J194" s="3"/>
      <c r="K194" s="3"/>
      <c r="L194" s="3"/>
      <c r="M194" s="3"/>
      <c r="N194" s="3"/>
    </row>
    <row r="195" spans="1:14" ht="30">
      <c r="A195" s="2" t="s">
        <v>1672</v>
      </c>
      <c r="B195" s="3"/>
      <c r="C195" s="3"/>
      <c r="D195" s="3"/>
      <c r="E195" s="3"/>
      <c r="F195" s="3"/>
      <c r="G195" s="3"/>
      <c r="H195" s="3"/>
      <c r="I195" s="3"/>
      <c r="J195" s="3"/>
      <c r="K195" s="3"/>
      <c r="L195" s="3"/>
      <c r="M195" s="3"/>
      <c r="N195" s="3"/>
    </row>
    <row r="196" spans="1:14">
      <c r="A196" s="7" t="s">
        <v>1252</v>
      </c>
      <c r="B196" s="3"/>
      <c r="C196" s="3"/>
      <c r="D196" s="3"/>
      <c r="E196" s="3"/>
      <c r="F196" s="3"/>
      <c r="G196" s="3"/>
      <c r="H196" s="3"/>
      <c r="I196" s="3"/>
      <c r="J196" s="3"/>
      <c r="K196" s="3"/>
      <c r="L196" s="3"/>
      <c r="M196" s="3"/>
      <c r="N196" s="3"/>
    </row>
    <row r="197" spans="1:14">
      <c r="A197" s="2" t="s">
        <v>1645</v>
      </c>
      <c r="B197" s="6">
        <v>37592000</v>
      </c>
      <c r="C197" s="6">
        <v>41544000</v>
      </c>
      <c r="D197" s="3"/>
      <c r="E197" s="3"/>
      <c r="F197" s="3"/>
      <c r="G197" s="3"/>
      <c r="H197" s="3"/>
      <c r="I197" s="3"/>
      <c r="J197" s="3"/>
      <c r="K197" s="3"/>
      <c r="L197" s="3"/>
      <c r="M197" s="3"/>
      <c r="N197" s="3"/>
    </row>
    <row r="198" spans="1:14">
      <c r="A198" s="2" t="s">
        <v>1619</v>
      </c>
      <c r="B198" s="6">
        <v>36730000</v>
      </c>
      <c r="C198" s="6">
        <v>35473000</v>
      </c>
      <c r="D198" s="3"/>
      <c r="E198" s="3"/>
      <c r="F198" s="3"/>
      <c r="G198" s="3"/>
      <c r="H198" s="3"/>
      <c r="I198" s="3"/>
      <c r="J198" s="3"/>
      <c r="K198" s="3"/>
      <c r="L198" s="3"/>
      <c r="M198" s="3"/>
      <c r="N198" s="3"/>
    </row>
    <row r="199" spans="1:14" ht="30">
      <c r="A199" s="2" t="s">
        <v>1673</v>
      </c>
      <c r="B199" s="3"/>
      <c r="C199" s="3"/>
      <c r="D199" s="3"/>
      <c r="E199" s="3"/>
      <c r="F199" s="3"/>
      <c r="G199" s="3"/>
      <c r="H199" s="3"/>
      <c r="I199" s="3"/>
      <c r="J199" s="3"/>
      <c r="K199" s="3"/>
      <c r="L199" s="3"/>
      <c r="M199" s="3"/>
      <c r="N199" s="3"/>
    </row>
    <row r="200" spans="1:14">
      <c r="A200" s="7" t="s">
        <v>1252</v>
      </c>
      <c r="B200" s="3"/>
      <c r="C200" s="3"/>
      <c r="D200" s="3"/>
      <c r="E200" s="3"/>
      <c r="F200" s="3"/>
      <c r="G200" s="3"/>
      <c r="H200" s="3"/>
      <c r="I200" s="3"/>
      <c r="J200" s="3"/>
      <c r="K200" s="3"/>
      <c r="L200" s="3"/>
      <c r="M200" s="3"/>
      <c r="N200" s="3"/>
    </row>
    <row r="201" spans="1:14">
      <c r="A201" s="2" t="s">
        <v>1562</v>
      </c>
      <c r="B201" s="3" t="s">
        <v>1651</v>
      </c>
      <c r="C201" s="3" t="s">
        <v>1651</v>
      </c>
      <c r="D201" s="3"/>
      <c r="E201" s="3"/>
      <c r="F201" s="3"/>
      <c r="G201" s="3"/>
      <c r="H201" s="3"/>
      <c r="I201" s="3"/>
      <c r="J201" s="3"/>
      <c r="K201" s="3"/>
      <c r="L201" s="3"/>
      <c r="M201" s="3"/>
      <c r="N201" s="3"/>
    </row>
    <row r="202" spans="1:14" ht="30">
      <c r="A202" s="2" t="s">
        <v>1564</v>
      </c>
      <c r="B202" s="264">
        <v>2.0999999999999999E-3</v>
      </c>
      <c r="C202" s="264">
        <v>2.0999999999999999E-3</v>
      </c>
      <c r="D202" s="3"/>
      <c r="E202" s="3"/>
      <c r="F202" s="3"/>
      <c r="G202" s="3"/>
      <c r="H202" s="3"/>
      <c r="I202" s="3"/>
      <c r="J202" s="3"/>
      <c r="K202" s="3"/>
      <c r="L202" s="3"/>
      <c r="M202" s="3"/>
      <c r="N202" s="3"/>
    </row>
    <row r="203" spans="1:14" ht="30">
      <c r="A203" s="2" t="s">
        <v>1674</v>
      </c>
      <c r="B203" s="3"/>
      <c r="C203" s="3"/>
      <c r="D203" s="3"/>
      <c r="E203" s="3"/>
      <c r="F203" s="3"/>
      <c r="G203" s="3"/>
      <c r="H203" s="3"/>
      <c r="I203" s="3"/>
      <c r="J203" s="3"/>
      <c r="K203" s="3"/>
      <c r="L203" s="3"/>
      <c r="M203" s="3"/>
      <c r="N203" s="3"/>
    </row>
    <row r="204" spans="1:14">
      <c r="A204" s="7" t="s">
        <v>1252</v>
      </c>
      <c r="B204" s="3"/>
      <c r="C204" s="3"/>
      <c r="D204" s="3"/>
      <c r="E204" s="3"/>
      <c r="F204" s="3"/>
      <c r="G204" s="3"/>
      <c r="H204" s="3"/>
      <c r="I204" s="3"/>
      <c r="J204" s="3"/>
      <c r="K204" s="3"/>
      <c r="L204" s="3"/>
      <c r="M204" s="3"/>
      <c r="N204" s="3"/>
    </row>
    <row r="205" spans="1:14">
      <c r="A205" s="2" t="s">
        <v>1645</v>
      </c>
      <c r="B205" s="6">
        <v>17041000</v>
      </c>
      <c r="C205" s="6">
        <v>17289000</v>
      </c>
      <c r="D205" s="3"/>
      <c r="E205" s="3"/>
      <c r="F205" s="3"/>
      <c r="G205" s="3"/>
      <c r="H205" s="3"/>
      <c r="I205" s="3"/>
      <c r="J205" s="3"/>
      <c r="K205" s="3"/>
      <c r="L205" s="3"/>
      <c r="M205" s="3"/>
      <c r="N205" s="3"/>
    </row>
    <row r="206" spans="1:14">
      <c r="A206" s="2" t="s">
        <v>1647</v>
      </c>
      <c r="B206" s="264">
        <v>6.2100000000000002E-2</v>
      </c>
      <c r="C206" s="264">
        <v>6.2100000000000002E-2</v>
      </c>
      <c r="D206" s="3"/>
      <c r="E206" s="3"/>
      <c r="F206" s="3"/>
      <c r="G206" s="3"/>
      <c r="H206" s="3"/>
      <c r="I206" s="3"/>
      <c r="J206" s="3"/>
      <c r="K206" s="3"/>
      <c r="L206" s="3"/>
      <c r="M206" s="3"/>
      <c r="N206" s="3"/>
    </row>
    <row r="207" spans="1:14">
      <c r="A207" s="2" t="s">
        <v>1619</v>
      </c>
      <c r="B207" s="6">
        <v>16806000</v>
      </c>
      <c r="C207" s="6">
        <v>16520000</v>
      </c>
      <c r="D207" s="3"/>
      <c r="E207" s="3"/>
      <c r="F207" s="3"/>
      <c r="G207" s="3"/>
      <c r="H207" s="3"/>
      <c r="I207" s="3"/>
      <c r="J207" s="3"/>
      <c r="K207" s="3"/>
      <c r="L207" s="3"/>
      <c r="M207" s="3"/>
      <c r="N207" s="3"/>
    </row>
    <row r="208" spans="1:14" ht="30">
      <c r="A208" s="2" t="s">
        <v>1675</v>
      </c>
      <c r="B208" s="3"/>
      <c r="C208" s="3"/>
      <c r="D208" s="3"/>
      <c r="E208" s="3"/>
      <c r="F208" s="3"/>
      <c r="G208" s="3"/>
      <c r="H208" s="3"/>
      <c r="I208" s="3"/>
      <c r="J208" s="3"/>
      <c r="K208" s="3"/>
      <c r="L208" s="3"/>
      <c r="M208" s="3"/>
      <c r="N208" s="3"/>
    </row>
    <row r="209" spans="1:14">
      <c r="A209" s="7" t="s">
        <v>1252</v>
      </c>
      <c r="B209" s="3"/>
      <c r="C209" s="3"/>
      <c r="D209" s="3"/>
      <c r="E209" s="3"/>
      <c r="F209" s="3"/>
      <c r="G209" s="3"/>
      <c r="H209" s="3"/>
      <c r="I209" s="3"/>
      <c r="J209" s="3"/>
      <c r="K209" s="3"/>
      <c r="L209" s="3"/>
      <c r="M209" s="3"/>
      <c r="N209" s="3"/>
    </row>
    <row r="210" spans="1:14">
      <c r="A210" s="2" t="s">
        <v>1645</v>
      </c>
      <c r="B210" s="6">
        <v>59378000</v>
      </c>
      <c r="C210" s="6">
        <v>64936000</v>
      </c>
      <c r="D210" s="3"/>
      <c r="E210" s="3"/>
      <c r="F210" s="3"/>
      <c r="G210" s="3"/>
      <c r="H210" s="3"/>
      <c r="I210" s="3"/>
      <c r="J210" s="3"/>
      <c r="K210" s="3"/>
      <c r="L210" s="3"/>
      <c r="M210" s="3"/>
      <c r="N210" s="3"/>
    </row>
    <row r="211" spans="1:14">
      <c r="A211" s="2" t="s">
        <v>1647</v>
      </c>
      <c r="B211" s="264">
        <v>6.1499999999999999E-2</v>
      </c>
      <c r="C211" s="264">
        <v>6.1499999999999999E-2</v>
      </c>
      <c r="D211" s="3"/>
      <c r="E211" s="3"/>
      <c r="F211" s="3"/>
      <c r="G211" s="3"/>
      <c r="H211" s="3"/>
      <c r="I211" s="3"/>
      <c r="J211" s="3"/>
      <c r="K211" s="3"/>
      <c r="L211" s="3"/>
      <c r="M211" s="3"/>
      <c r="N211" s="3"/>
    </row>
    <row r="212" spans="1:14">
      <c r="A212" s="2" t="s">
        <v>1619</v>
      </c>
      <c r="B212" s="6">
        <v>70026000</v>
      </c>
      <c r="C212" s="6">
        <v>69777000</v>
      </c>
      <c r="D212" s="3"/>
      <c r="E212" s="3"/>
      <c r="F212" s="3"/>
      <c r="G212" s="3"/>
      <c r="H212" s="3"/>
      <c r="I212" s="3"/>
      <c r="J212" s="3"/>
      <c r="K212" s="3"/>
      <c r="L212" s="3"/>
      <c r="M212" s="3"/>
      <c r="N212" s="3"/>
    </row>
    <row r="213" spans="1:14" ht="30">
      <c r="A213" s="2" t="s">
        <v>1676</v>
      </c>
      <c r="B213" s="3"/>
      <c r="C213" s="3"/>
      <c r="D213" s="3"/>
      <c r="E213" s="3"/>
      <c r="F213" s="3"/>
      <c r="G213" s="3"/>
      <c r="H213" s="3"/>
      <c r="I213" s="3"/>
      <c r="J213" s="3"/>
      <c r="K213" s="3"/>
      <c r="L213" s="3"/>
      <c r="M213" s="3"/>
      <c r="N213" s="3"/>
    </row>
    <row r="214" spans="1:14">
      <c r="A214" s="7" t="s">
        <v>1252</v>
      </c>
      <c r="B214" s="3"/>
      <c r="C214" s="3"/>
      <c r="D214" s="3"/>
      <c r="E214" s="3"/>
      <c r="F214" s="3"/>
      <c r="G214" s="3"/>
      <c r="H214" s="3"/>
      <c r="I214" s="3"/>
      <c r="J214" s="3"/>
      <c r="K214" s="3"/>
      <c r="L214" s="3"/>
      <c r="M214" s="3"/>
      <c r="N214" s="3"/>
    </row>
    <row r="215" spans="1:14">
      <c r="A215" s="2" t="s">
        <v>1645</v>
      </c>
      <c r="B215" s="6">
        <v>56186000</v>
      </c>
      <c r="C215" s="6">
        <v>63988000</v>
      </c>
      <c r="D215" s="3"/>
      <c r="E215" s="3"/>
      <c r="F215" s="3"/>
      <c r="G215" s="3"/>
      <c r="H215" s="3"/>
      <c r="I215" s="3"/>
      <c r="J215" s="3"/>
      <c r="K215" s="3"/>
      <c r="L215" s="3"/>
      <c r="M215" s="3"/>
      <c r="N215" s="3"/>
    </row>
    <row r="216" spans="1:14">
      <c r="A216" s="2" t="s">
        <v>1647</v>
      </c>
      <c r="B216" s="264">
        <v>6.1899999999999997E-2</v>
      </c>
      <c r="C216" s="264">
        <v>6.1899999999999997E-2</v>
      </c>
      <c r="D216" s="3"/>
      <c r="E216" s="3"/>
      <c r="F216" s="3"/>
      <c r="G216" s="3"/>
      <c r="H216" s="3"/>
      <c r="I216" s="3"/>
      <c r="J216" s="3"/>
      <c r="K216" s="3"/>
      <c r="L216" s="3"/>
      <c r="M216" s="3"/>
      <c r="N216" s="3"/>
    </row>
    <row r="217" spans="1:14">
      <c r="A217" s="2" t="s">
        <v>1619</v>
      </c>
      <c r="B217" s="6">
        <v>66265000</v>
      </c>
      <c r="C217" s="6">
        <v>75044000</v>
      </c>
      <c r="D217" s="3"/>
      <c r="E217" s="3"/>
      <c r="F217" s="3"/>
      <c r="G217" s="3"/>
      <c r="H217" s="3"/>
      <c r="I217" s="3"/>
      <c r="J217" s="3"/>
      <c r="K217" s="3"/>
      <c r="L217" s="3"/>
      <c r="M217" s="3"/>
      <c r="N217" s="3"/>
    </row>
    <row r="218" spans="1:14" ht="30">
      <c r="A218" s="2" t="s">
        <v>1677</v>
      </c>
      <c r="B218" s="3"/>
      <c r="C218" s="3"/>
      <c r="D218" s="3"/>
      <c r="E218" s="3"/>
      <c r="F218" s="3"/>
      <c r="G218" s="3"/>
      <c r="H218" s="3"/>
      <c r="I218" s="3"/>
      <c r="J218" s="3"/>
      <c r="K218" s="3"/>
      <c r="L218" s="3"/>
      <c r="M218" s="3"/>
      <c r="N218" s="3"/>
    </row>
    <row r="219" spans="1:14">
      <c r="A219" s="7" t="s">
        <v>1252</v>
      </c>
      <c r="B219" s="3"/>
      <c r="C219" s="3"/>
      <c r="D219" s="3"/>
      <c r="E219" s="3"/>
      <c r="F219" s="3"/>
      <c r="G219" s="3"/>
      <c r="H219" s="3"/>
      <c r="I219" s="3"/>
      <c r="J219" s="3"/>
      <c r="K219" s="3"/>
      <c r="L219" s="3"/>
      <c r="M219" s="3"/>
      <c r="N219" s="3"/>
    </row>
    <row r="220" spans="1:14">
      <c r="A220" s="2" t="s">
        <v>1645</v>
      </c>
      <c r="B220" s="6">
        <v>3235000</v>
      </c>
      <c r="C220" s="6">
        <v>3235000</v>
      </c>
      <c r="D220" s="3"/>
      <c r="E220" s="3"/>
      <c r="F220" s="3"/>
      <c r="G220" s="3"/>
      <c r="H220" s="3"/>
      <c r="I220" s="3"/>
      <c r="J220" s="3"/>
      <c r="K220" s="3"/>
      <c r="L220" s="3"/>
      <c r="M220" s="3"/>
      <c r="N220" s="3"/>
    </row>
    <row r="221" spans="1:14">
      <c r="A221" s="2" t="s">
        <v>1647</v>
      </c>
      <c r="B221" s="264">
        <v>8.3699999999999997E-2</v>
      </c>
      <c r="C221" s="264">
        <v>8.3699999999999997E-2</v>
      </c>
      <c r="D221" s="3"/>
      <c r="E221" s="3"/>
      <c r="F221" s="3"/>
      <c r="G221" s="3"/>
      <c r="H221" s="3"/>
      <c r="I221" s="3"/>
      <c r="J221" s="3"/>
      <c r="K221" s="3"/>
      <c r="L221" s="3"/>
      <c r="M221" s="3"/>
      <c r="N221" s="3"/>
    </row>
    <row r="222" spans="1:14">
      <c r="A222" s="2" t="s">
        <v>1619</v>
      </c>
      <c r="B222" s="6">
        <v>4790000</v>
      </c>
      <c r="C222" s="6">
        <v>4268000</v>
      </c>
      <c r="D222" s="3"/>
      <c r="E222" s="3"/>
      <c r="F222" s="3"/>
      <c r="G222" s="3"/>
      <c r="H222" s="3"/>
      <c r="I222" s="3"/>
      <c r="J222" s="3"/>
      <c r="K222" s="3"/>
      <c r="L222" s="3"/>
      <c r="M222" s="3"/>
      <c r="N222" s="3"/>
    </row>
    <row r="223" spans="1:14" ht="30">
      <c r="A223" s="2" t="s">
        <v>1678</v>
      </c>
      <c r="B223" s="3"/>
      <c r="C223" s="3"/>
      <c r="D223" s="3"/>
      <c r="E223" s="3"/>
      <c r="F223" s="3"/>
      <c r="G223" s="3"/>
      <c r="H223" s="3"/>
      <c r="I223" s="3"/>
      <c r="J223" s="3"/>
      <c r="K223" s="3"/>
      <c r="L223" s="3"/>
      <c r="M223" s="3"/>
      <c r="N223" s="3"/>
    </row>
    <row r="224" spans="1:14">
      <c r="A224" s="7" t="s">
        <v>1252</v>
      </c>
      <c r="B224" s="3"/>
      <c r="C224" s="3"/>
      <c r="D224" s="3"/>
      <c r="E224" s="3"/>
      <c r="F224" s="3"/>
      <c r="G224" s="3"/>
      <c r="H224" s="3"/>
      <c r="I224" s="3"/>
      <c r="J224" s="3"/>
      <c r="K224" s="3"/>
      <c r="L224" s="3"/>
      <c r="M224" s="3"/>
      <c r="N224" s="3"/>
    </row>
    <row r="225" spans="1:14">
      <c r="A225" s="2" t="s">
        <v>1645</v>
      </c>
      <c r="B225" s="6">
        <v>3235000</v>
      </c>
      <c r="C225" s="6">
        <v>3235000</v>
      </c>
      <c r="D225" s="3"/>
      <c r="E225" s="3"/>
      <c r="F225" s="3"/>
      <c r="G225" s="3"/>
      <c r="H225" s="3"/>
      <c r="I225" s="3"/>
      <c r="J225" s="3"/>
      <c r="K225" s="3"/>
      <c r="L225" s="3"/>
      <c r="M225" s="3"/>
      <c r="N225" s="3"/>
    </row>
    <row r="226" spans="1:14">
      <c r="A226" s="2" t="s">
        <v>1647</v>
      </c>
      <c r="B226" s="264">
        <v>9.3600000000000003E-2</v>
      </c>
      <c r="C226" s="264">
        <v>9.3600000000000003E-2</v>
      </c>
      <c r="D226" s="3"/>
      <c r="E226" s="3"/>
      <c r="F226" s="3"/>
      <c r="G226" s="3"/>
      <c r="H226" s="3"/>
      <c r="I226" s="3"/>
      <c r="J226" s="3"/>
      <c r="K226" s="3"/>
      <c r="L226" s="3"/>
      <c r="M226" s="3"/>
      <c r="N226" s="3"/>
    </row>
    <row r="227" spans="1:14">
      <c r="A227" s="2" t="s">
        <v>1619</v>
      </c>
      <c r="B227" s="6">
        <v>4971000</v>
      </c>
      <c r="C227" s="6">
        <v>4163000</v>
      </c>
      <c r="D227" s="3"/>
      <c r="E227" s="3"/>
      <c r="F227" s="3"/>
      <c r="G227" s="3"/>
      <c r="H227" s="3"/>
      <c r="I227" s="3"/>
      <c r="J227" s="3"/>
      <c r="K227" s="3"/>
      <c r="L227" s="3"/>
      <c r="M227" s="3"/>
      <c r="N227" s="3"/>
    </row>
    <row r="228" spans="1:14" ht="30">
      <c r="A228" s="2" t="s">
        <v>1679</v>
      </c>
      <c r="B228" s="3"/>
      <c r="C228" s="3"/>
      <c r="D228" s="3"/>
      <c r="E228" s="3"/>
      <c r="F228" s="3"/>
      <c r="G228" s="3"/>
      <c r="H228" s="3"/>
      <c r="I228" s="3"/>
      <c r="J228" s="3"/>
      <c r="K228" s="3"/>
      <c r="L228" s="3"/>
      <c r="M228" s="3"/>
      <c r="N228" s="3"/>
    </row>
    <row r="229" spans="1:14">
      <c r="A229" s="7" t="s">
        <v>1252</v>
      </c>
      <c r="B229" s="3"/>
      <c r="C229" s="3"/>
      <c r="D229" s="3"/>
      <c r="E229" s="3"/>
      <c r="F229" s="3"/>
      <c r="G229" s="3"/>
      <c r="H229" s="3"/>
      <c r="I229" s="3"/>
      <c r="J229" s="3"/>
      <c r="K229" s="3"/>
      <c r="L229" s="3"/>
      <c r="M229" s="3"/>
      <c r="N229" s="3"/>
    </row>
    <row r="230" spans="1:14">
      <c r="A230" s="2" t="s">
        <v>1645</v>
      </c>
      <c r="B230" s="6">
        <v>3529000</v>
      </c>
      <c r="C230" s="6">
        <v>3529000</v>
      </c>
      <c r="D230" s="3"/>
      <c r="E230" s="3"/>
      <c r="F230" s="3"/>
      <c r="G230" s="3"/>
      <c r="H230" s="3"/>
      <c r="I230" s="3"/>
      <c r="J230" s="3"/>
      <c r="K230" s="3"/>
      <c r="L230" s="3"/>
      <c r="M230" s="3"/>
      <c r="N230" s="3"/>
    </row>
    <row r="231" spans="1:14">
      <c r="A231" s="2" t="s">
        <v>1647</v>
      </c>
      <c r="B231" s="264">
        <v>0.1081</v>
      </c>
      <c r="C231" s="264">
        <v>0.1081</v>
      </c>
      <c r="D231" s="3"/>
      <c r="E231" s="3"/>
      <c r="F231" s="3"/>
      <c r="G231" s="3"/>
      <c r="H231" s="3"/>
      <c r="I231" s="3"/>
      <c r="J231" s="3"/>
      <c r="K231" s="3"/>
      <c r="L231" s="3"/>
      <c r="M231" s="3"/>
      <c r="N231" s="3"/>
    </row>
    <row r="232" spans="1:14">
      <c r="A232" s="2" t="s">
        <v>1619</v>
      </c>
      <c r="B232" s="6">
        <v>5828000</v>
      </c>
      <c r="C232" s="6">
        <v>4860000</v>
      </c>
      <c r="D232" s="3"/>
      <c r="E232" s="3"/>
      <c r="F232" s="3"/>
      <c r="G232" s="3"/>
      <c r="H232" s="3"/>
      <c r="I232" s="3"/>
      <c r="J232" s="3"/>
      <c r="K232" s="3"/>
      <c r="L232" s="3"/>
      <c r="M232" s="3"/>
      <c r="N232" s="3"/>
    </row>
    <row r="233" spans="1:14" ht="30">
      <c r="A233" s="2" t="s">
        <v>1680</v>
      </c>
      <c r="B233" s="3"/>
      <c r="C233" s="3"/>
      <c r="D233" s="3"/>
      <c r="E233" s="3"/>
      <c r="F233" s="3"/>
      <c r="G233" s="3"/>
      <c r="H233" s="3"/>
      <c r="I233" s="3"/>
      <c r="J233" s="3"/>
      <c r="K233" s="3"/>
      <c r="L233" s="3"/>
      <c r="M233" s="3"/>
      <c r="N233" s="3"/>
    </row>
    <row r="234" spans="1:14">
      <c r="A234" s="7" t="s">
        <v>1252</v>
      </c>
      <c r="B234" s="3"/>
      <c r="C234" s="3"/>
      <c r="D234" s="3"/>
      <c r="E234" s="3"/>
      <c r="F234" s="3"/>
      <c r="G234" s="3"/>
      <c r="H234" s="3"/>
      <c r="I234" s="3"/>
      <c r="J234" s="3"/>
      <c r="K234" s="3"/>
      <c r="L234" s="3"/>
      <c r="M234" s="3"/>
      <c r="N234" s="3"/>
    </row>
    <row r="235" spans="1:14">
      <c r="A235" s="2" t="s">
        <v>1645</v>
      </c>
      <c r="B235" s="6">
        <v>70210000</v>
      </c>
      <c r="C235" s="6">
        <v>76855000</v>
      </c>
      <c r="D235" s="3"/>
      <c r="E235" s="3"/>
      <c r="F235" s="3"/>
      <c r="G235" s="3"/>
      <c r="H235" s="3"/>
      <c r="I235" s="3"/>
      <c r="J235" s="3"/>
      <c r="K235" s="3"/>
      <c r="L235" s="3"/>
      <c r="M235" s="3"/>
      <c r="N235" s="3"/>
    </row>
    <row r="236" spans="1:14">
      <c r="A236" s="2" t="s">
        <v>1647</v>
      </c>
      <c r="B236" s="264">
        <v>6.2700000000000006E-2</v>
      </c>
      <c r="C236" s="264">
        <v>6.2700000000000006E-2</v>
      </c>
      <c r="D236" s="3"/>
      <c r="E236" s="3"/>
      <c r="F236" s="3"/>
      <c r="G236" s="3"/>
      <c r="H236" s="3"/>
      <c r="I236" s="3"/>
      <c r="J236" s="3"/>
      <c r="K236" s="3"/>
      <c r="L236" s="3"/>
      <c r="M236" s="3"/>
      <c r="N236" s="3"/>
    </row>
    <row r="237" spans="1:14">
      <c r="A237" s="2" t="s">
        <v>1619</v>
      </c>
      <c r="B237" s="6">
        <v>84357000</v>
      </c>
      <c r="C237" s="6">
        <v>88573000</v>
      </c>
      <c r="D237" s="3"/>
      <c r="E237" s="3"/>
      <c r="F237" s="3"/>
      <c r="G237" s="3"/>
      <c r="H237" s="3"/>
      <c r="I237" s="3"/>
      <c r="J237" s="3"/>
      <c r="K237" s="3"/>
      <c r="L237" s="3"/>
      <c r="M237" s="3"/>
      <c r="N237" s="3"/>
    </row>
    <row r="238" spans="1:14" ht="30">
      <c r="A238" s="2" t="s">
        <v>1681</v>
      </c>
      <c r="B238" s="3"/>
      <c r="C238" s="3"/>
      <c r="D238" s="3"/>
      <c r="E238" s="3"/>
      <c r="F238" s="3"/>
      <c r="G238" s="3"/>
      <c r="H238" s="3"/>
      <c r="I238" s="3"/>
      <c r="J238" s="3"/>
      <c r="K238" s="3"/>
      <c r="L238" s="3"/>
      <c r="M238" s="3"/>
      <c r="N238" s="3"/>
    </row>
    <row r="239" spans="1:14">
      <c r="A239" s="7" t="s">
        <v>1252</v>
      </c>
      <c r="B239" s="3"/>
      <c r="C239" s="3"/>
      <c r="D239" s="3"/>
      <c r="E239" s="3"/>
      <c r="F239" s="3"/>
      <c r="G239" s="3"/>
      <c r="H239" s="3"/>
      <c r="I239" s="3"/>
      <c r="J239" s="3"/>
      <c r="K239" s="3"/>
      <c r="L239" s="3"/>
      <c r="M239" s="3"/>
      <c r="N239" s="3"/>
    </row>
    <row r="240" spans="1:14">
      <c r="A240" s="2" t="s">
        <v>1645</v>
      </c>
      <c r="B240" s="6">
        <v>6194000</v>
      </c>
      <c r="C240" s="6">
        <v>6194000</v>
      </c>
      <c r="D240" s="3"/>
      <c r="E240" s="3"/>
      <c r="F240" s="3"/>
      <c r="G240" s="3"/>
      <c r="H240" s="3"/>
      <c r="I240" s="3"/>
      <c r="J240" s="3"/>
      <c r="K240" s="3"/>
      <c r="L240" s="3"/>
      <c r="M240" s="3"/>
      <c r="N240" s="3"/>
    </row>
    <row r="241" spans="1:14">
      <c r="A241" s="2" t="s">
        <v>1647</v>
      </c>
      <c r="B241" s="264">
        <v>8.6300000000000002E-2</v>
      </c>
      <c r="C241" s="264">
        <v>8.6300000000000002E-2</v>
      </c>
      <c r="D241" s="3"/>
      <c r="E241" s="3"/>
      <c r="F241" s="3"/>
      <c r="G241" s="3"/>
      <c r="H241" s="3"/>
      <c r="I241" s="3"/>
      <c r="J241" s="3"/>
      <c r="K241" s="3"/>
      <c r="L241" s="3"/>
      <c r="M241" s="3"/>
      <c r="N241" s="3"/>
    </row>
    <row r="242" spans="1:14">
      <c r="A242" s="2" t="s">
        <v>1619</v>
      </c>
      <c r="B242" s="6">
        <v>9296000</v>
      </c>
      <c r="C242" s="6">
        <v>7491000</v>
      </c>
      <c r="D242" s="3"/>
      <c r="E242" s="3"/>
      <c r="F242" s="3"/>
      <c r="G242" s="3"/>
      <c r="H242" s="3"/>
      <c r="I242" s="3"/>
      <c r="J242" s="3"/>
      <c r="K242" s="3"/>
      <c r="L242" s="3"/>
      <c r="M242" s="3"/>
      <c r="N242" s="3"/>
    </row>
    <row r="243" spans="1:14" ht="30">
      <c r="A243" s="2" t="s">
        <v>1682</v>
      </c>
      <c r="B243" s="3"/>
      <c r="C243" s="3"/>
      <c r="D243" s="3"/>
      <c r="E243" s="3"/>
      <c r="F243" s="3"/>
      <c r="G243" s="3"/>
      <c r="H243" s="3"/>
      <c r="I243" s="3"/>
      <c r="J243" s="3"/>
      <c r="K243" s="3"/>
      <c r="L243" s="3"/>
      <c r="M243" s="3"/>
      <c r="N243" s="3"/>
    </row>
    <row r="244" spans="1:14">
      <c r="A244" s="7" t="s">
        <v>1252</v>
      </c>
      <c r="B244" s="3"/>
      <c r="C244" s="3"/>
      <c r="D244" s="3"/>
      <c r="E244" s="3"/>
      <c r="F244" s="3"/>
      <c r="G244" s="3"/>
      <c r="H244" s="3"/>
      <c r="I244" s="3"/>
      <c r="J244" s="3"/>
      <c r="K244" s="3"/>
      <c r="L244" s="3"/>
      <c r="M244" s="3"/>
      <c r="N244" s="3"/>
    </row>
    <row r="245" spans="1:14">
      <c r="A245" s="2" t="s">
        <v>1645</v>
      </c>
      <c r="B245" s="6">
        <v>49385000</v>
      </c>
      <c r="C245" s="6">
        <v>53694000</v>
      </c>
      <c r="D245" s="3"/>
      <c r="E245" s="3"/>
      <c r="F245" s="3"/>
      <c r="G245" s="3"/>
      <c r="H245" s="3"/>
      <c r="I245" s="3"/>
      <c r="J245" s="3"/>
      <c r="K245" s="3"/>
      <c r="L245" s="3"/>
      <c r="M245" s="3"/>
      <c r="N245" s="3"/>
    </row>
    <row r="246" spans="1:14">
      <c r="A246" s="2" t="s">
        <v>1647</v>
      </c>
      <c r="B246" s="264">
        <v>0.08</v>
      </c>
      <c r="C246" s="264">
        <v>0.08</v>
      </c>
      <c r="D246" s="3"/>
      <c r="E246" s="3"/>
      <c r="F246" s="3"/>
      <c r="G246" s="3"/>
      <c r="H246" s="3"/>
      <c r="I246" s="3"/>
      <c r="J246" s="3"/>
      <c r="K246" s="3"/>
      <c r="L246" s="3"/>
      <c r="M246" s="3"/>
      <c r="N246" s="3"/>
    </row>
    <row r="247" spans="1:14">
      <c r="A247" s="2" t="s">
        <v>1619</v>
      </c>
      <c r="B247" s="6">
        <v>66074000</v>
      </c>
      <c r="C247" s="6">
        <v>68155000</v>
      </c>
      <c r="D247" s="3"/>
      <c r="E247" s="3"/>
      <c r="F247" s="3"/>
      <c r="G247" s="3"/>
      <c r="H247" s="3"/>
      <c r="I247" s="3"/>
      <c r="J247" s="3"/>
      <c r="K247" s="3"/>
      <c r="L247" s="3"/>
      <c r="M247" s="3"/>
      <c r="N247" s="3"/>
    </row>
    <row r="248" spans="1:14" ht="30">
      <c r="A248" s="2" t="s">
        <v>1683</v>
      </c>
      <c r="B248" s="3"/>
      <c r="C248" s="3"/>
      <c r="D248" s="3"/>
      <c r="E248" s="3"/>
      <c r="F248" s="3"/>
      <c r="G248" s="3"/>
      <c r="H248" s="3"/>
      <c r="I248" s="3"/>
      <c r="J248" s="3"/>
      <c r="K248" s="3"/>
      <c r="L248" s="3"/>
      <c r="M248" s="3"/>
      <c r="N248" s="3"/>
    </row>
    <row r="249" spans="1:14">
      <c r="A249" s="7" t="s">
        <v>1252</v>
      </c>
      <c r="B249" s="3"/>
      <c r="C249" s="3"/>
      <c r="D249" s="3"/>
      <c r="E249" s="3"/>
      <c r="F249" s="3"/>
      <c r="G249" s="3"/>
      <c r="H249" s="3"/>
      <c r="I249" s="3"/>
      <c r="J249" s="3"/>
      <c r="K249" s="3"/>
      <c r="L249" s="3"/>
      <c r="M249" s="3"/>
      <c r="N249" s="3"/>
    </row>
    <row r="250" spans="1:14">
      <c r="A250" s="2" t="s">
        <v>1645</v>
      </c>
      <c r="B250" s="6">
        <v>6104000</v>
      </c>
      <c r="C250" s="6">
        <v>6637000</v>
      </c>
      <c r="D250" s="3"/>
      <c r="E250" s="3"/>
      <c r="F250" s="3"/>
      <c r="G250" s="3"/>
      <c r="H250" s="3"/>
      <c r="I250" s="3"/>
      <c r="J250" s="3"/>
      <c r="K250" s="3"/>
      <c r="L250" s="3"/>
      <c r="M250" s="3"/>
      <c r="N250" s="3"/>
    </row>
    <row r="251" spans="1:14">
      <c r="A251" s="2" t="s">
        <v>1647</v>
      </c>
      <c r="B251" s="264">
        <v>0.08</v>
      </c>
      <c r="C251" s="264">
        <v>0.08</v>
      </c>
      <c r="D251" s="3"/>
      <c r="E251" s="3"/>
      <c r="F251" s="3"/>
      <c r="G251" s="3"/>
      <c r="H251" s="3"/>
      <c r="I251" s="3"/>
      <c r="J251" s="3"/>
      <c r="K251" s="3"/>
      <c r="L251" s="3"/>
      <c r="M251" s="3"/>
      <c r="N251" s="3"/>
    </row>
    <row r="252" spans="1:14">
      <c r="A252" s="2" t="s">
        <v>1619</v>
      </c>
      <c r="B252" s="6">
        <v>8045000</v>
      </c>
      <c r="C252" s="6">
        <v>8154000</v>
      </c>
      <c r="D252" s="3"/>
      <c r="E252" s="3"/>
      <c r="F252" s="3"/>
      <c r="G252" s="3"/>
      <c r="H252" s="3"/>
      <c r="I252" s="3"/>
      <c r="J252" s="3"/>
      <c r="K252" s="3"/>
      <c r="L252" s="3"/>
      <c r="M252" s="3"/>
      <c r="N252" s="3"/>
    </row>
    <row r="253" spans="1:14" ht="30">
      <c r="A253" s="2" t="s">
        <v>1684</v>
      </c>
      <c r="B253" s="3"/>
      <c r="C253" s="3"/>
      <c r="D253" s="3"/>
      <c r="E253" s="3"/>
      <c r="F253" s="3"/>
      <c r="G253" s="3"/>
      <c r="H253" s="3"/>
      <c r="I253" s="3"/>
      <c r="J253" s="3"/>
      <c r="K253" s="3"/>
      <c r="L253" s="3"/>
      <c r="M253" s="3"/>
      <c r="N253" s="3"/>
    </row>
    <row r="254" spans="1:14">
      <c r="A254" s="7" t="s">
        <v>1252</v>
      </c>
      <c r="B254" s="3"/>
      <c r="C254" s="3"/>
      <c r="D254" s="3"/>
      <c r="E254" s="3"/>
      <c r="F254" s="3"/>
      <c r="G254" s="3"/>
      <c r="H254" s="3"/>
      <c r="I254" s="3"/>
      <c r="J254" s="3"/>
      <c r="K254" s="3"/>
      <c r="L254" s="3"/>
      <c r="M254" s="3"/>
      <c r="N254" s="3"/>
    </row>
    <row r="255" spans="1:14">
      <c r="A255" s="2" t="s">
        <v>1645</v>
      </c>
      <c r="B255" s="6">
        <v>4695000</v>
      </c>
      <c r="C255" s="6">
        <v>4695000</v>
      </c>
      <c r="D255" s="3"/>
      <c r="E255" s="3"/>
      <c r="F255" s="3"/>
      <c r="G255" s="3"/>
      <c r="H255" s="3"/>
      <c r="I255" s="3"/>
      <c r="J255" s="3"/>
      <c r="K255" s="3"/>
      <c r="L255" s="3"/>
      <c r="M255" s="3"/>
      <c r="N255" s="3"/>
    </row>
    <row r="256" spans="1:14">
      <c r="A256" s="2" t="s">
        <v>1647</v>
      </c>
      <c r="B256" s="264">
        <v>0.1</v>
      </c>
      <c r="C256" s="264">
        <v>0.1</v>
      </c>
      <c r="D256" s="3"/>
      <c r="E256" s="3"/>
      <c r="F256" s="3"/>
      <c r="G256" s="3"/>
      <c r="H256" s="3"/>
      <c r="I256" s="3"/>
      <c r="J256" s="3"/>
      <c r="K256" s="3"/>
      <c r="L256" s="3"/>
      <c r="M256" s="3"/>
      <c r="N256" s="3"/>
    </row>
    <row r="257" spans="1:14">
      <c r="A257" s="2" t="s">
        <v>1619</v>
      </c>
      <c r="B257" s="6">
        <v>6642000</v>
      </c>
      <c r="C257" s="6">
        <v>5342000</v>
      </c>
      <c r="D257" s="3"/>
      <c r="E257" s="3"/>
      <c r="F257" s="3"/>
      <c r="G257" s="3"/>
      <c r="H257" s="3"/>
      <c r="I257" s="3"/>
      <c r="J257" s="3"/>
      <c r="K257" s="3"/>
      <c r="L257" s="3"/>
      <c r="M257" s="3"/>
      <c r="N257" s="3"/>
    </row>
    <row r="258" spans="1:14" ht="30">
      <c r="A258" s="2" t="s">
        <v>1685</v>
      </c>
      <c r="B258" s="3"/>
      <c r="C258" s="3"/>
      <c r="D258" s="3"/>
      <c r="E258" s="3"/>
      <c r="F258" s="3"/>
      <c r="G258" s="3"/>
      <c r="H258" s="3"/>
      <c r="I258" s="3"/>
      <c r="J258" s="3"/>
      <c r="K258" s="3"/>
      <c r="L258" s="3"/>
      <c r="M258" s="3"/>
      <c r="N258" s="3"/>
    </row>
    <row r="259" spans="1:14">
      <c r="A259" s="7" t="s">
        <v>1252</v>
      </c>
      <c r="B259" s="3"/>
      <c r="C259" s="3"/>
      <c r="D259" s="3"/>
      <c r="E259" s="3"/>
      <c r="F259" s="3"/>
      <c r="G259" s="3"/>
      <c r="H259" s="3"/>
      <c r="I259" s="3"/>
      <c r="J259" s="3"/>
      <c r="K259" s="3"/>
      <c r="L259" s="3"/>
      <c r="M259" s="3"/>
      <c r="N259" s="3"/>
    </row>
    <row r="260" spans="1:14">
      <c r="A260" s="2" t="s">
        <v>1645</v>
      </c>
      <c r="B260" s="6">
        <v>138254000</v>
      </c>
      <c r="C260" s="6">
        <v>152587000</v>
      </c>
      <c r="D260" s="3"/>
      <c r="E260" s="3"/>
      <c r="F260" s="3"/>
      <c r="G260" s="3"/>
      <c r="H260" s="3"/>
      <c r="I260" s="3"/>
      <c r="J260" s="3"/>
      <c r="K260" s="3"/>
      <c r="L260" s="3"/>
      <c r="M260" s="3"/>
      <c r="N260" s="3"/>
    </row>
    <row r="261" spans="1:14">
      <c r="A261" s="2" t="s">
        <v>1647</v>
      </c>
      <c r="B261" s="264">
        <v>5.5599999999999997E-2</v>
      </c>
      <c r="C261" s="264">
        <v>5.5599999999999997E-2</v>
      </c>
      <c r="D261" s="3"/>
      <c r="E261" s="3"/>
      <c r="F261" s="3"/>
      <c r="G261" s="3"/>
      <c r="H261" s="3"/>
      <c r="I261" s="3"/>
      <c r="J261" s="3"/>
      <c r="K261" s="3"/>
      <c r="L261" s="3"/>
      <c r="M261" s="3"/>
      <c r="N261" s="3"/>
    </row>
    <row r="262" spans="1:14">
      <c r="A262" s="2" t="s">
        <v>1619</v>
      </c>
      <c r="B262" s="6">
        <v>159918000</v>
      </c>
      <c r="C262" s="6">
        <v>173907000</v>
      </c>
      <c r="D262" s="3"/>
      <c r="E262" s="3"/>
      <c r="F262" s="3"/>
      <c r="G262" s="3"/>
      <c r="H262" s="3"/>
      <c r="I262" s="3"/>
      <c r="J262" s="3"/>
      <c r="K262" s="3"/>
      <c r="L262" s="3"/>
      <c r="M262" s="3"/>
      <c r="N262" s="3"/>
    </row>
    <row r="263" spans="1:14" ht="30">
      <c r="A263" s="2" t="s">
        <v>1686</v>
      </c>
      <c r="B263" s="3"/>
      <c r="C263" s="3"/>
      <c r="D263" s="3"/>
      <c r="E263" s="3"/>
      <c r="F263" s="3"/>
      <c r="G263" s="3"/>
      <c r="H263" s="3"/>
      <c r="I263" s="3"/>
      <c r="J263" s="3"/>
      <c r="K263" s="3"/>
      <c r="L263" s="3"/>
      <c r="M263" s="3"/>
      <c r="N263" s="3"/>
    </row>
    <row r="264" spans="1:14">
      <c r="A264" s="7" t="s">
        <v>1252</v>
      </c>
      <c r="B264" s="3"/>
      <c r="C264" s="3"/>
      <c r="D264" s="3"/>
      <c r="E264" s="3"/>
      <c r="F264" s="3"/>
      <c r="G264" s="3"/>
      <c r="H264" s="3"/>
      <c r="I264" s="3"/>
      <c r="J264" s="3"/>
      <c r="K264" s="3"/>
      <c r="L264" s="3"/>
      <c r="M264" s="3"/>
      <c r="N264" s="3"/>
    </row>
    <row r="265" spans="1:14">
      <c r="A265" s="2" t="s">
        <v>1645</v>
      </c>
      <c r="B265" s="6">
        <v>24661000</v>
      </c>
      <c r="C265" s="6">
        <v>26470000</v>
      </c>
      <c r="D265" s="3"/>
      <c r="E265" s="3"/>
      <c r="F265" s="3"/>
      <c r="G265" s="3"/>
      <c r="H265" s="3"/>
      <c r="I265" s="3"/>
      <c r="J265" s="3"/>
      <c r="K265" s="3"/>
      <c r="L265" s="3"/>
      <c r="M265" s="3"/>
      <c r="N265" s="3"/>
    </row>
    <row r="266" spans="1:14">
      <c r="A266" s="2" t="s">
        <v>1647</v>
      </c>
      <c r="B266" s="264">
        <v>9.3100000000000002E-2</v>
      </c>
      <c r="C266" s="264">
        <v>9.3100000000000002E-2</v>
      </c>
      <c r="D266" s="3"/>
      <c r="E266" s="3"/>
      <c r="F266" s="3"/>
      <c r="G266" s="3"/>
      <c r="H266" s="3"/>
      <c r="I266" s="3"/>
      <c r="J266" s="3"/>
      <c r="K266" s="3"/>
      <c r="L266" s="3"/>
      <c r="M266" s="3"/>
      <c r="N266" s="3"/>
    </row>
    <row r="267" spans="1:14">
      <c r="A267" s="2" t="s">
        <v>1619</v>
      </c>
      <c r="B267" s="6">
        <v>32595000</v>
      </c>
      <c r="C267" s="6">
        <v>33559000</v>
      </c>
      <c r="D267" s="3"/>
      <c r="E267" s="3"/>
      <c r="F267" s="3"/>
      <c r="G267" s="3"/>
      <c r="H267" s="3"/>
      <c r="I267" s="3"/>
      <c r="J267" s="3"/>
      <c r="K267" s="3"/>
      <c r="L267" s="3"/>
      <c r="M267" s="3"/>
      <c r="N267" s="3"/>
    </row>
    <row r="268" spans="1:14">
      <c r="A268" s="2" t="s">
        <v>1687</v>
      </c>
      <c r="B268" s="3"/>
      <c r="C268" s="3"/>
      <c r="D268" s="3"/>
      <c r="E268" s="3"/>
      <c r="F268" s="3"/>
      <c r="G268" s="3"/>
      <c r="H268" s="3"/>
      <c r="I268" s="3"/>
      <c r="J268" s="3"/>
      <c r="K268" s="3"/>
      <c r="L268" s="3"/>
      <c r="M268" s="3"/>
      <c r="N268" s="3"/>
    </row>
    <row r="269" spans="1:14">
      <c r="A269" s="7" t="s">
        <v>1252</v>
      </c>
      <c r="B269" s="3"/>
      <c r="C269" s="3"/>
      <c r="D269" s="3"/>
      <c r="E269" s="3"/>
      <c r="F269" s="3"/>
      <c r="G269" s="3"/>
      <c r="H269" s="3"/>
      <c r="I269" s="3"/>
      <c r="J269" s="3"/>
      <c r="K269" s="3"/>
      <c r="L269" s="3"/>
      <c r="M269" s="3"/>
      <c r="N269" s="3"/>
    </row>
    <row r="270" spans="1:14">
      <c r="A270" s="2" t="s">
        <v>1645</v>
      </c>
      <c r="B270" s="6">
        <v>59582000</v>
      </c>
      <c r="C270" s="6">
        <v>66831000</v>
      </c>
      <c r="D270" s="3"/>
      <c r="E270" s="3"/>
      <c r="F270" s="3"/>
      <c r="G270" s="3"/>
      <c r="H270" s="3"/>
      <c r="I270" s="3"/>
      <c r="J270" s="3"/>
      <c r="K270" s="3"/>
      <c r="L270" s="3"/>
      <c r="M270" s="3"/>
      <c r="N270" s="3"/>
    </row>
    <row r="271" spans="1:14">
      <c r="A271" s="2" t="s">
        <v>1647</v>
      </c>
      <c r="B271" s="264">
        <v>4.07E-2</v>
      </c>
      <c r="C271" s="264">
        <v>4.07E-2</v>
      </c>
      <c r="D271" s="3"/>
      <c r="E271" s="3"/>
      <c r="F271" s="3"/>
      <c r="G271" s="3"/>
      <c r="H271" s="3"/>
      <c r="I271" s="3"/>
      <c r="J271" s="3"/>
      <c r="K271" s="3"/>
      <c r="L271" s="3"/>
      <c r="M271" s="3"/>
      <c r="N271" s="3"/>
    </row>
    <row r="272" spans="1:14">
      <c r="A272" s="2" t="s">
        <v>1619</v>
      </c>
      <c r="B272" s="6">
        <v>64313000</v>
      </c>
      <c r="C272" s="6">
        <v>71443000</v>
      </c>
      <c r="D272" s="3"/>
      <c r="E272" s="3"/>
      <c r="F272" s="3"/>
      <c r="G272" s="3"/>
      <c r="H272" s="3"/>
      <c r="I272" s="3"/>
      <c r="J272" s="3"/>
      <c r="K272" s="3"/>
      <c r="L272" s="3"/>
      <c r="M272" s="3"/>
      <c r="N272" s="3"/>
    </row>
    <row r="273" spans="1:14">
      <c r="A273" s="2" t="s">
        <v>1688</v>
      </c>
      <c r="B273" s="3"/>
      <c r="C273" s="3"/>
      <c r="D273" s="3"/>
      <c r="E273" s="3"/>
      <c r="F273" s="3"/>
      <c r="G273" s="3"/>
      <c r="H273" s="3"/>
      <c r="I273" s="3"/>
      <c r="J273" s="3"/>
      <c r="K273" s="3"/>
      <c r="L273" s="3"/>
      <c r="M273" s="3"/>
      <c r="N273" s="3"/>
    </row>
    <row r="274" spans="1:14">
      <c r="A274" s="7" t="s">
        <v>1252</v>
      </c>
      <c r="B274" s="3"/>
      <c r="C274" s="3"/>
      <c r="D274" s="3"/>
      <c r="E274" s="3"/>
      <c r="F274" s="3"/>
      <c r="G274" s="3"/>
      <c r="H274" s="3"/>
      <c r="I274" s="3"/>
      <c r="J274" s="3"/>
      <c r="K274" s="3"/>
      <c r="L274" s="3"/>
      <c r="M274" s="3"/>
      <c r="N274" s="3"/>
    </row>
    <row r="275" spans="1:14">
      <c r="A275" s="2" t="s">
        <v>1645</v>
      </c>
      <c r="B275" s="6">
        <v>8506000</v>
      </c>
      <c r="C275" s="6">
        <v>8914000</v>
      </c>
      <c r="D275" s="3"/>
      <c r="E275" s="3"/>
      <c r="F275" s="3"/>
      <c r="G275" s="3"/>
      <c r="H275" s="3"/>
      <c r="I275" s="3"/>
      <c r="J275" s="3"/>
      <c r="K275" s="3"/>
      <c r="L275" s="3"/>
      <c r="M275" s="3"/>
      <c r="N275" s="3"/>
    </row>
    <row r="276" spans="1:14">
      <c r="A276" s="2" t="s">
        <v>1647</v>
      </c>
      <c r="B276" s="264">
        <v>7.4499999999999997E-2</v>
      </c>
      <c r="C276" s="264">
        <v>7.4499999999999997E-2</v>
      </c>
      <c r="D276" s="3"/>
      <c r="E276" s="3"/>
      <c r="F276" s="3"/>
      <c r="G276" s="3"/>
      <c r="H276" s="3"/>
      <c r="I276" s="3"/>
      <c r="J276" s="3"/>
      <c r="K276" s="3"/>
      <c r="L276" s="3"/>
      <c r="M276" s="3"/>
      <c r="N276" s="3"/>
    </row>
    <row r="277" spans="1:14">
      <c r="A277" s="2" t="s">
        <v>1619</v>
      </c>
      <c r="B277" s="6">
        <v>10368000</v>
      </c>
      <c r="C277" s="6">
        <v>10590000</v>
      </c>
      <c r="D277" s="3"/>
      <c r="E277" s="3"/>
      <c r="F277" s="3"/>
      <c r="G277" s="3"/>
      <c r="H277" s="3"/>
      <c r="I277" s="3"/>
      <c r="J277" s="3"/>
      <c r="K277" s="3"/>
      <c r="L277" s="3"/>
      <c r="M277" s="3"/>
      <c r="N277" s="3"/>
    </row>
    <row r="278" spans="1:14">
      <c r="A278" s="2" t="s">
        <v>1689</v>
      </c>
      <c r="B278" s="3"/>
      <c r="C278" s="3"/>
      <c r="D278" s="3"/>
      <c r="E278" s="3"/>
      <c r="F278" s="3"/>
      <c r="G278" s="3"/>
      <c r="H278" s="3"/>
      <c r="I278" s="3"/>
      <c r="J278" s="3"/>
      <c r="K278" s="3"/>
      <c r="L278" s="3"/>
      <c r="M278" s="3"/>
      <c r="N278" s="3"/>
    </row>
    <row r="279" spans="1:14">
      <c r="A279" s="7" t="s">
        <v>1252</v>
      </c>
      <c r="B279" s="3"/>
      <c r="C279" s="3"/>
      <c r="D279" s="3"/>
      <c r="E279" s="3"/>
      <c r="F279" s="3"/>
      <c r="G279" s="3"/>
      <c r="H279" s="3"/>
      <c r="I279" s="3"/>
      <c r="J279" s="3"/>
      <c r="K279" s="3"/>
      <c r="L279" s="3"/>
      <c r="M279" s="3"/>
      <c r="N279" s="3"/>
    </row>
    <row r="280" spans="1:14">
      <c r="A280" s="2" t="s">
        <v>1645</v>
      </c>
      <c r="B280" s="6">
        <v>115400000</v>
      </c>
      <c r="C280" s="6">
        <v>131690000</v>
      </c>
      <c r="D280" s="3"/>
      <c r="E280" s="3"/>
      <c r="F280" s="3"/>
      <c r="G280" s="3"/>
      <c r="H280" s="3"/>
      <c r="I280" s="3"/>
      <c r="J280" s="3"/>
      <c r="K280" s="3"/>
      <c r="L280" s="3"/>
      <c r="M280" s="3"/>
      <c r="N280" s="3"/>
    </row>
    <row r="281" spans="1:14">
      <c r="A281" s="2" t="s">
        <v>1647</v>
      </c>
      <c r="B281" s="264">
        <v>3.8199999999999998E-2</v>
      </c>
      <c r="C281" s="264">
        <v>3.8199999999999998E-2</v>
      </c>
      <c r="D281" s="3"/>
      <c r="E281" s="3"/>
      <c r="F281" s="3"/>
      <c r="G281" s="3"/>
      <c r="H281" s="3"/>
      <c r="I281" s="3"/>
      <c r="J281" s="3"/>
      <c r="K281" s="3"/>
      <c r="L281" s="3"/>
      <c r="M281" s="3"/>
      <c r="N281" s="3"/>
    </row>
    <row r="282" spans="1:14">
      <c r="A282" s="2" t="s">
        <v>1619</v>
      </c>
      <c r="B282" s="6">
        <v>123222000</v>
      </c>
      <c r="C282" s="6">
        <v>139382000</v>
      </c>
      <c r="D282" s="3"/>
      <c r="E282" s="3"/>
      <c r="F282" s="3"/>
      <c r="G282" s="3"/>
      <c r="H282" s="3"/>
      <c r="I282" s="3"/>
      <c r="J282" s="3"/>
      <c r="K282" s="3"/>
      <c r="L282" s="3"/>
      <c r="M282" s="3"/>
      <c r="N282" s="3"/>
    </row>
    <row r="283" spans="1:14">
      <c r="A283" s="2" t="s">
        <v>1690</v>
      </c>
      <c r="B283" s="3"/>
      <c r="C283" s="3"/>
      <c r="D283" s="3"/>
      <c r="E283" s="3"/>
      <c r="F283" s="3"/>
      <c r="G283" s="3"/>
      <c r="H283" s="3"/>
      <c r="I283" s="3"/>
      <c r="J283" s="3"/>
      <c r="K283" s="3"/>
      <c r="L283" s="3"/>
      <c r="M283" s="3"/>
      <c r="N283" s="3"/>
    </row>
    <row r="284" spans="1:14">
      <c r="A284" s="7" t="s">
        <v>1252</v>
      </c>
      <c r="B284" s="3"/>
      <c r="C284" s="3"/>
      <c r="D284" s="3"/>
      <c r="E284" s="3"/>
      <c r="F284" s="3"/>
      <c r="G284" s="3"/>
      <c r="H284" s="3"/>
      <c r="I284" s="3"/>
      <c r="J284" s="3"/>
      <c r="K284" s="3"/>
      <c r="L284" s="3"/>
      <c r="M284" s="3"/>
      <c r="N284" s="3"/>
    </row>
    <row r="285" spans="1:14">
      <c r="A285" s="2" t="s">
        <v>1645</v>
      </c>
      <c r="B285" s="6">
        <v>16770000</v>
      </c>
      <c r="C285" s="6">
        <v>17009000</v>
      </c>
      <c r="D285" s="3"/>
      <c r="E285" s="3"/>
      <c r="F285" s="3"/>
      <c r="G285" s="3"/>
      <c r="H285" s="3"/>
      <c r="I285" s="3"/>
      <c r="J285" s="3"/>
      <c r="K285" s="3"/>
      <c r="L285" s="3"/>
      <c r="M285" s="3"/>
      <c r="N285" s="3"/>
    </row>
    <row r="286" spans="1:14">
      <c r="A286" s="2" t="s">
        <v>1647</v>
      </c>
      <c r="B286" s="264">
        <v>6.8500000000000005E-2</v>
      </c>
      <c r="C286" s="264">
        <v>6.8500000000000005E-2</v>
      </c>
      <c r="D286" s="3"/>
      <c r="E286" s="3"/>
      <c r="F286" s="3"/>
      <c r="G286" s="3"/>
      <c r="H286" s="3"/>
      <c r="I286" s="3"/>
      <c r="J286" s="3"/>
      <c r="K286" s="3"/>
      <c r="L286" s="3"/>
      <c r="M286" s="3"/>
      <c r="N286" s="3"/>
    </row>
    <row r="287" spans="1:14">
      <c r="A287" s="2" t="s">
        <v>1619</v>
      </c>
      <c r="B287" s="6">
        <v>19893000</v>
      </c>
      <c r="C287" s="6">
        <v>19457000</v>
      </c>
      <c r="D287" s="3"/>
      <c r="E287" s="3"/>
      <c r="F287" s="3"/>
      <c r="G287" s="3"/>
      <c r="H287" s="3"/>
      <c r="I287" s="3"/>
      <c r="J287" s="3"/>
      <c r="K287" s="3"/>
      <c r="L287" s="3"/>
      <c r="M287" s="3"/>
      <c r="N287" s="3"/>
    </row>
    <row r="288" spans="1:14" ht="30">
      <c r="A288" s="2" t="s">
        <v>1691</v>
      </c>
      <c r="B288" s="3"/>
      <c r="C288" s="3"/>
      <c r="D288" s="3"/>
      <c r="E288" s="3"/>
      <c r="F288" s="3"/>
      <c r="G288" s="3"/>
      <c r="H288" s="3"/>
      <c r="I288" s="3"/>
      <c r="J288" s="3"/>
      <c r="K288" s="3"/>
      <c r="L288" s="3"/>
      <c r="M288" s="3"/>
      <c r="N288" s="3"/>
    </row>
    <row r="289" spans="1:14">
      <c r="A289" s="7" t="s">
        <v>1252</v>
      </c>
      <c r="B289" s="3"/>
      <c r="C289" s="3"/>
      <c r="D289" s="3"/>
      <c r="E289" s="3"/>
      <c r="F289" s="3"/>
      <c r="G289" s="3"/>
      <c r="H289" s="3"/>
      <c r="I289" s="3"/>
      <c r="J289" s="3"/>
      <c r="K289" s="3"/>
      <c r="L289" s="3"/>
      <c r="M289" s="3"/>
      <c r="N289" s="3"/>
    </row>
    <row r="290" spans="1:14">
      <c r="A290" s="2" t="s">
        <v>1645</v>
      </c>
      <c r="B290" s="6">
        <v>176119000</v>
      </c>
      <c r="C290" s="6">
        <v>193099000</v>
      </c>
      <c r="D290" s="3"/>
      <c r="E290" s="3"/>
      <c r="F290" s="3"/>
      <c r="G290" s="3"/>
      <c r="H290" s="3"/>
      <c r="I290" s="3"/>
      <c r="J290" s="3"/>
      <c r="K290" s="3"/>
      <c r="L290" s="3"/>
      <c r="M290" s="3"/>
      <c r="N290" s="3"/>
    </row>
    <row r="291" spans="1:14">
      <c r="A291" s="2" t="s">
        <v>1647</v>
      </c>
      <c r="B291" s="264">
        <v>4.8899999999999999E-2</v>
      </c>
      <c r="C291" s="264">
        <v>4.8899999999999999E-2</v>
      </c>
      <c r="D291" s="3"/>
      <c r="E291" s="3"/>
      <c r="F291" s="3"/>
      <c r="G291" s="3"/>
      <c r="H291" s="3"/>
      <c r="I291" s="3"/>
      <c r="J291" s="3"/>
      <c r="K291" s="3"/>
      <c r="L291" s="3"/>
      <c r="M291" s="3"/>
      <c r="N291" s="3"/>
    </row>
    <row r="292" spans="1:14">
      <c r="A292" s="2" t="s">
        <v>1619</v>
      </c>
      <c r="B292" s="6">
        <v>196934000</v>
      </c>
      <c r="C292" s="6">
        <v>203018000</v>
      </c>
      <c r="D292" s="3"/>
      <c r="E292" s="3"/>
      <c r="F292" s="3"/>
      <c r="G292" s="3"/>
      <c r="H292" s="3"/>
      <c r="I292" s="3"/>
      <c r="J292" s="3"/>
      <c r="K292" s="3"/>
      <c r="L292" s="3"/>
      <c r="M292" s="3"/>
      <c r="N292" s="3"/>
    </row>
    <row r="293" spans="1:14">
      <c r="A293" s="2" t="s">
        <v>1692</v>
      </c>
      <c r="B293" s="3"/>
      <c r="C293" s="3"/>
      <c r="D293" s="3"/>
      <c r="E293" s="3"/>
      <c r="F293" s="3"/>
      <c r="G293" s="3"/>
      <c r="H293" s="3"/>
      <c r="I293" s="3"/>
      <c r="J293" s="3"/>
      <c r="K293" s="3"/>
      <c r="L293" s="3"/>
      <c r="M293" s="3"/>
      <c r="N293" s="3"/>
    </row>
    <row r="294" spans="1:14">
      <c r="A294" s="7" t="s">
        <v>1252</v>
      </c>
      <c r="B294" s="3"/>
      <c r="C294" s="3"/>
      <c r="D294" s="3"/>
      <c r="E294" s="3"/>
      <c r="F294" s="3"/>
      <c r="G294" s="3"/>
      <c r="H294" s="3"/>
      <c r="I294" s="3"/>
      <c r="J294" s="3"/>
      <c r="K294" s="3"/>
      <c r="L294" s="3"/>
      <c r="M294" s="3"/>
      <c r="N294" s="3"/>
    </row>
    <row r="295" spans="1:14">
      <c r="A295" s="2" t="s">
        <v>1645</v>
      </c>
      <c r="B295" s="6">
        <v>21212000</v>
      </c>
      <c r="C295" s="6">
        <v>21212000</v>
      </c>
      <c r="D295" s="3"/>
      <c r="E295" s="3"/>
      <c r="F295" s="3"/>
      <c r="G295" s="3"/>
      <c r="H295" s="3"/>
      <c r="I295" s="3"/>
      <c r="J295" s="3"/>
      <c r="K295" s="3"/>
      <c r="L295" s="3"/>
      <c r="M295" s="3"/>
      <c r="N295" s="3"/>
    </row>
    <row r="296" spans="1:14">
      <c r="A296" s="2" t="s">
        <v>1647</v>
      </c>
      <c r="B296" s="264">
        <v>7.6799999999999993E-2</v>
      </c>
      <c r="C296" s="264">
        <v>7.6799999999999993E-2</v>
      </c>
      <c r="D296" s="3"/>
      <c r="E296" s="3"/>
      <c r="F296" s="3"/>
      <c r="G296" s="3"/>
      <c r="H296" s="3"/>
      <c r="I296" s="3"/>
      <c r="J296" s="3"/>
      <c r="K296" s="3"/>
      <c r="L296" s="3"/>
      <c r="M296" s="3"/>
      <c r="N296" s="3"/>
    </row>
    <row r="297" spans="1:14">
      <c r="A297" s="2" t="s">
        <v>1619</v>
      </c>
      <c r="B297" s="6">
        <v>26981000</v>
      </c>
      <c r="C297" s="6">
        <v>24424000</v>
      </c>
      <c r="D297" s="3"/>
      <c r="E297" s="3"/>
      <c r="F297" s="3"/>
      <c r="G297" s="3"/>
      <c r="H297" s="3"/>
      <c r="I297" s="3"/>
      <c r="J297" s="3"/>
      <c r="K297" s="3"/>
      <c r="L297" s="3"/>
      <c r="M297" s="3"/>
      <c r="N297" s="3"/>
    </row>
    <row r="298" spans="1:14">
      <c r="A298" s="2" t="s">
        <v>1693</v>
      </c>
      <c r="B298" s="3"/>
      <c r="C298" s="3"/>
      <c r="D298" s="3"/>
      <c r="E298" s="3"/>
      <c r="F298" s="3"/>
      <c r="G298" s="3"/>
      <c r="H298" s="3"/>
      <c r="I298" s="3"/>
      <c r="J298" s="3"/>
      <c r="K298" s="3"/>
      <c r="L298" s="3"/>
      <c r="M298" s="3"/>
      <c r="N298" s="3"/>
    </row>
    <row r="299" spans="1:14">
      <c r="A299" s="7" t="s">
        <v>1252</v>
      </c>
      <c r="B299" s="3"/>
      <c r="C299" s="3"/>
      <c r="D299" s="3"/>
      <c r="E299" s="3"/>
      <c r="F299" s="3"/>
      <c r="G299" s="3"/>
      <c r="H299" s="3"/>
      <c r="I299" s="3"/>
      <c r="J299" s="3"/>
      <c r="K299" s="3"/>
      <c r="L299" s="3"/>
      <c r="M299" s="3"/>
      <c r="N299" s="3"/>
    </row>
    <row r="300" spans="1:14">
      <c r="A300" s="2" t="s">
        <v>1645</v>
      </c>
      <c r="B300" s="6">
        <v>147406000</v>
      </c>
      <c r="C300" s="6">
        <v>157977000</v>
      </c>
      <c r="D300" s="3"/>
      <c r="E300" s="3"/>
      <c r="F300" s="3"/>
      <c r="G300" s="3"/>
      <c r="H300" s="3"/>
      <c r="I300" s="3"/>
      <c r="J300" s="3"/>
      <c r="K300" s="3"/>
      <c r="L300" s="3"/>
      <c r="M300" s="3"/>
      <c r="N300" s="3"/>
    </row>
    <row r="301" spans="1:14">
      <c r="A301" s="2" t="s">
        <v>1647</v>
      </c>
      <c r="B301" s="264">
        <v>5.1299999999999998E-2</v>
      </c>
      <c r="C301" s="264">
        <v>5.1299999999999998E-2</v>
      </c>
      <c r="D301" s="3"/>
      <c r="E301" s="3"/>
      <c r="F301" s="3"/>
      <c r="G301" s="3"/>
      <c r="H301" s="3"/>
      <c r="I301" s="3"/>
      <c r="J301" s="3"/>
      <c r="K301" s="3"/>
      <c r="L301" s="3"/>
      <c r="M301" s="3"/>
      <c r="N301" s="3"/>
    </row>
    <row r="302" spans="1:14">
      <c r="A302" s="2" t="s">
        <v>1619</v>
      </c>
      <c r="B302" s="6">
        <v>167703000</v>
      </c>
      <c r="C302" s="6">
        <v>165749000</v>
      </c>
      <c r="D302" s="3"/>
      <c r="E302" s="3"/>
      <c r="F302" s="3"/>
      <c r="G302" s="3"/>
      <c r="H302" s="3"/>
      <c r="I302" s="3"/>
      <c r="J302" s="3"/>
      <c r="K302" s="3"/>
      <c r="L302" s="3"/>
      <c r="M302" s="3"/>
      <c r="N302" s="3"/>
    </row>
    <row r="303" spans="1:14">
      <c r="A303" s="2" t="s">
        <v>1694</v>
      </c>
      <c r="B303" s="3"/>
      <c r="C303" s="3"/>
      <c r="D303" s="3"/>
      <c r="E303" s="3"/>
      <c r="F303" s="3"/>
      <c r="G303" s="3"/>
      <c r="H303" s="3"/>
      <c r="I303" s="3"/>
      <c r="J303" s="3"/>
      <c r="K303" s="3"/>
      <c r="L303" s="3"/>
      <c r="M303" s="3"/>
      <c r="N303" s="3"/>
    </row>
    <row r="304" spans="1:14">
      <c r="A304" s="7" t="s">
        <v>1252</v>
      </c>
      <c r="B304" s="3"/>
      <c r="C304" s="3"/>
      <c r="D304" s="3"/>
      <c r="E304" s="3"/>
      <c r="F304" s="3"/>
      <c r="G304" s="3"/>
      <c r="H304" s="3"/>
      <c r="I304" s="3"/>
      <c r="J304" s="3"/>
      <c r="K304" s="3"/>
      <c r="L304" s="3"/>
      <c r="M304" s="3"/>
      <c r="N304" s="3"/>
    </row>
    <row r="305" spans="1:14">
      <c r="A305" s="2" t="s">
        <v>1645</v>
      </c>
      <c r="B305" s="6">
        <v>15580000</v>
      </c>
      <c r="C305" s="6">
        <v>15580000</v>
      </c>
      <c r="D305" s="3"/>
      <c r="E305" s="3"/>
      <c r="F305" s="3"/>
      <c r="G305" s="3"/>
      <c r="H305" s="3"/>
      <c r="I305" s="3"/>
      <c r="J305" s="3"/>
      <c r="K305" s="3"/>
      <c r="L305" s="3"/>
      <c r="M305" s="3"/>
      <c r="N305" s="3"/>
    </row>
    <row r="306" spans="1:14">
      <c r="A306" s="2" t="s">
        <v>1647</v>
      </c>
      <c r="B306" s="264">
        <v>8.5400000000000004E-2</v>
      </c>
      <c r="C306" s="264">
        <v>8.5400000000000004E-2</v>
      </c>
      <c r="D306" s="3"/>
      <c r="E306" s="3"/>
      <c r="F306" s="3"/>
      <c r="G306" s="3"/>
      <c r="H306" s="3"/>
      <c r="I306" s="3"/>
      <c r="J306" s="3"/>
      <c r="K306" s="3"/>
      <c r="L306" s="3"/>
      <c r="M306" s="3"/>
      <c r="N306" s="3"/>
    </row>
    <row r="307" spans="1:14">
      <c r="A307" s="2" t="s">
        <v>1619</v>
      </c>
      <c r="B307" s="6">
        <v>21286000</v>
      </c>
      <c r="C307" s="6">
        <v>18882000</v>
      </c>
      <c r="D307" s="3"/>
      <c r="E307" s="3"/>
      <c r="F307" s="3"/>
      <c r="G307" s="3"/>
      <c r="H307" s="3"/>
      <c r="I307" s="3"/>
      <c r="J307" s="3"/>
      <c r="K307" s="3"/>
      <c r="L307" s="3"/>
      <c r="M307" s="3"/>
      <c r="N307" s="3"/>
    </row>
    <row r="308" spans="1:14">
      <c r="A308" s="2" t="s">
        <v>1695</v>
      </c>
      <c r="B308" s="3"/>
      <c r="C308" s="3"/>
      <c r="D308" s="3"/>
      <c r="E308" s="3"/>
      <c r="F308" s="3"/>
      <c r="G308" s="3"/>
      <c r="H308" s="3"/>
      <c r="I308" s="3"/>
      <c r="J308" s="3"/>
      <c r="K308" s="3"/>
      <c r="L308" s="3"/>
      <c r="M308" s="3"/>
      <c r="N308" s="3"/>
    </row>
    <row r="309" spans="1:14">
      <c r="A309" s="7" t="s">
        <v>1252</v>
      </c>
      <c r="B309" s="3"/>
      <c r="C309" s="3"/>
      <c r="D309" s="3"/>
      <c r="E309" s="3"/>
      <c r="F309" s="3"/>
      <c r="G309" s="3"/>
      <c r="H309" s="3"/>
      <c r="I309" s="3"/>
      <c r="J309" s="3"/>
      <c r="K309" s="3"/>
      <c r="L309" s="3"/>
      <c r="M309" s="3"/>
      <c r="N309" s="3"/>
    </row>
    <row r="310" spans="1:14">
      <c r="A310" s="2" t="s">
        <v>1645</v>
      </c>
      <c r="B310" s="6">
        <v>182576000</v>
      </c>
      <c r="C310" s="6">
        <v>195431000</v>
      </c>
      <c r="D310" s="3"/>
      <c r="E310" s="3"/>
      <c r="F310" s="3"/>
      <c r="G310" s="3"/>
      <c r="H310" s="3"/>
      <c r="I310" s="3"/>
      <c r="J310" s="3"/>
      <c r="K310" s="3"/>
      <c r="L310" s="3"/>
      <c r="M310" s="3"/>
      <c r="N310" s="3"/>
    </row>
    <row r="311" spans="1:14">
      <c r="A311" s="2" t="s">
        <v>1647</v>
      </c>
      <c r="B311" s="264">
        <v>4.2099999999999999E-2</v>
      </c>
      <c r="C311" s="264">
        <v>4.2099999999999999E-2</v>
      </c>
      <c r="D311" s="3"/>
      <c r="E311" s="3"/>
      <c r="F311" s="3"/>
      <c r="G311" s="3"/>
      <c r="H311" s="3"/>
      <c r="I311" s="3"/>
      <c r="J311" s="3"/>
      <c r="K311" s="3"/>
      <c r="L311" s="3"/>
      <c r="M311" s="3"/>
      <c r="N311" s="3"/>
    </row>
    <row r="312" spans="1:14">
      <c r="A312" s="2" t="s">
        <v>1619</v>
      </c>
      <c r="B312" s="6">
        <v>197497000</v>
      </c>
      <c r="C312" s="6">
        <v>195181000</v>
      </c>
      <c r="D312" s="3"/>
      <c r="E312" s="3"/>
      <c r="F312" s="3"/>
      <c r="G312" s="3"/>
      <c r="H312" s="3"/>
      <c r="I312" s="3"/>
      <c r="J312" s="3"/>
      <c r="K312" s="3"/>
      <c r="L312" s="3"/>
      <c r="M312" s="3"/>
      <c r="N312" s="3"/>
    </row>
    <row r="313" spans="1:14">
      <c r="A313" s="2" t="s">
        <v>1696</v>
      </c>
      <c r="B313" s="3"/>
      <c r="C313" s="3"/>
      <c r="D313" s="3"/>
      <c r="E313" s="3"/>
      <c r="F313" s="3"/>
      <c r="G313" s="3"/>
      <c r="H313" s="3"/>
      <c r="I313" s="3"/>
      <c r="J313" s="3"/>
      <c r="K313" s="3"/>
      <c r="L313" s="3"/>
      <c r="M313" s="3"/>
      <c r="N313" s="3"/>
    </row>
    <row r="314" spans="1:14">
      <c r="A314" s="7" t="s">
        <v>1252</v>
      </c>
      <c r="B314" s="3"/>
      <c r="C314" s="3"/>
      <c r="D314" s="3"/>
      <c r="E314" s="3"/>
      <c r="F314" s="3"/>
      <c r="G314" s="3"/>
      <c r="H314" s="3"/>
      <c r="I314" s="3"/>
      <c r="J314" s="3"/>
      <c r="K314" s="3"/>
      <c r="L314" s="3"/>
      <c r="M314" s="3"/>
      <c r="N314" s="3"/>
    </row>
    <row r="315" spans="1:14">
      <c r="A315" s="2" t="s">
        <v>1645</v>
      </c>
      <c r="B315" s="6">
        <v>20564000</v>
      </c>
      <c r="C315" s="6">
        <v>20564000</v>
      </c>
      <c r="D315" s="3"/>
      <c r="E315" s="3"/>
      <c r="F315" s="3"/>
      <c r="G315" s="3"/>
      <c r="H315" s="3"/>
      <c r="I315" s="3"/>
      <c r="J315" s="3"/>
      <c r="K315" s="3"/>
      <c r="L315" s="3"/>
      <c r="M315" s="3"/>
      <c r="N315" s="3"/>
    </row>
    <row r="316" spans="1:14">
      <c r="A316" s="2" t="s">
        <v>1647</v>
      </c>
      <c r="B316" s="264">
        <v>7.1400000000000005E-2</v>
      </c>
      <c r="C316" s="264">
        <v>7.1400000000000005E-2</v>
      </c>
      <c r="D316" s="3"/>
      <c r="E316" s="3"/>
      <c r="F316" s="3"/>
      <c r="G316" s="3"/>
      <c r="H316" s="3"/>
      <c r="I316" s="3"/>
      <c r="J316" s="3"/>
      <c r="K316" s="3"/>
      <c r="L316" s="3"/>
      <c r="M316" s="3"/>
      <c r="N316" s="3"/>
    </row>
    <row r="317" spans="1:14">
      <c r="A317" s="2" t="s">
        <v>1619</v>
      </c>
      <c r="B317" s="6">
        <v>26088000</v>
      </c>
      <c r="C317" s="6">
        <v>23012000</v>
      </c>
      <c r="D317" s="3"/>
      <c r="E317" s="3"/>
      <c r="F317" s="3"/>
      <c r="G317" s="3"/>
      <c r="H317" s="3"/>
      <c r="I317" s="3"/>
      <c r="J317" s="3"/>
      <c r="K317" s="3"/>
      <c r="L317" s="3"/>
      <c r="M317" s="3"/>
      <c r="N317" s="3"/>
    </row>
    <row r="318" spans="1:14">
      <c r="A318" s="2" t="s">
        <v>1697</v>
      </c>
      <c r="B318" s="3"/>
      <c r="C318" s="3"/>
      <c r="D318" s="3"/>
      <c r="E318" s="3"/>
      <c r="F318" s="3"/>
      <c r="G318" s="3"/>
      <c r="H318" s="3"/>
      <c r="I318" s="3"/>
      <c r="J318" s="3"/>
      <c r="K318" s="3"/>
      <c r="L318" s="3"/>
      <c r="M318" s="3"/>
      <c r="N318" s="3"/>
    </row>
    <row r="319" spans="1:14">
      <c r="A319" s="7" t="s">
        <v>1252</v>
      </c>
      <c r="B319" s="3"/>
      <c r="C319" s="3"/>
      <c r="D319" s="3"/>
      <c r="E319" s="3"/>
      <c r="F319" s="3"/>
      <c r="G319" s="3"/>
      <c r="H319" s="3"/>
      <c r="I319" s="3"/>
      <c r="J319" s="3"/>
      <c r="K319" s="3"/>
      <c r="L319" s="3"/>
      <c r="M319" s="3"/>
      <c r="N319" s="3"/>
    </row>
    <row r="320" spans="1:14">
      <c r="A320" s="2" t="s">
        <v>1645</v>
      </c>
      <c r="B320" s="6">
        <v>128310000</v>
      </c>
      <c r="C320" s="6">
        <v>136962000</v>
      </c>
      <c r="D320" s="3"/>
      <c r="E320" s="3"/>
      <c r="F320" s="3"/>
      <c r="G320" s="3"/>
      <c r="H320" s="3"/>
      <c r="I320" s="3"/>
      <c r="J320" s="3"/>
      <c r="K320" s="3"/>
      <c r="L320" s="3"/>
      <c r="M320" s="3"/>
      <c r="N320" s="3"/>
    </row>
    <row r="321" spans="1:14">
      <c r="A321" s="2" t="s">
        <v>1647</v>
      </c>
      <c r="B321" s="264">
        <v>3.8399999999999997E-2</v>
      </c>
      <c r="C321" s="264">
        <v>3.8399999999999997E-2</v>
      </c>
      <c r="D321" s="3"/>
      <c r="E321" s="3"/>
      <c r="F321" s="3"/>
      <c r="G321" s="3"/>
      <c r="H321" s="3"/>
      <c r="I321" s="3"/>
      <c r="J321" s="3"/>
      <c r="K321" s="3"/>
      <c r="L321" s="3"/>
      <c r="M321" s="3"/>
      <c r="N321" s="3"/>
    </row>
    <row r="322" spans="1:14">
      <c r="A322" s="2" t="s">
        <v>1619</v>
      </c>
      <c r="B322" s="6">
        <v>134860000</v>
      </c>
      <c r="C322" s="6">
        <v>132465000</v>
      </c>
      <c r="D322" s="3"/>
      <c r="E322" s="3"/>
      <c r="F322" s="3"/>
      <c r="G322" s="3"/>
      <c r="H322" s="3"/>
      <c r="I322" s="3"/>
      <c r="J322" s="3"/>
      <c r="K322" s="3"/>
      <c r="L322" s="3"/>
      <c r="M322" s="3"/>
      <c r="N322" s="3"/>
    </row>
    <row r="323" spans="1:14">
      <c r="A323" s="2" t="s">
        <v>1698</v>
      </c>
      <c r="B323" s="3"/>
      <c r="C323" s="3"/>
      <c r="D323" s="3"/>
      <c r="E323" s="3"/>
      <c r="F323" s="3"/>
      <c r="G323" s="3"/>
      <c r="H323" s="3"/>
      <c r="I323" s="3"/>
      <c r="J323" s="3"/>
      <c r="K323" s="3"/>
      <c r="L323" s="3"/>
      <c r="M323" s="3"/>
      <c r="N323" s="3"/>
    </row>
    <row r="324" spans="1:14">
      <c r="A324" s="7" t="s">
        <v>1252</v>
      </c>
      <c r="B324" s="3"/>
      <c r="C324" s="3"/>
      <c r="D324" s="3"/>
      <c r="E324" s="3"/>
      <c r="F324" s="3"/>
      <c r="G324" s="3"/>
      <c r="H324" s="3"/>
      <c r="I324" s="3"/>
      <c r="J324" s="3"/>
      <c r="K324" s="3"/>
      <c r="L324" s="3"/>
      <c r="M324" s="3"/>
      <c r="N324" s="3"/>
    </row>
    <row r="325" spans="1:14">
      <c r="A325" s="2" t="s">
        <v>1645</v>
      </c>
      <c r="B325" s="6">
        <v>13985000</v>
      </c>
      <c r="C325" s="6">
        <v>13985000</v>
      </c>
      <c r="D325" s="3"/>
      <c r="E325" s="3"/>
      <c r="F325" s="3"/>
      <c r="G325" s="3"/>
      <c r="H325" s="3"/>
      <c r="I325" s="3"/>
      <c r="J325" s="3"/>
      <c r="K325" s="3"/>
      <c r="L325" s="3"/>
      <c r="M325" s="3"/>
      <c r="N325" s="3"/>
    </row>
    <row r="326" spans="1:14">
      <c r="A326" s="2" t="s">
        <v>1647</v>
      </c>
      <c r="B326" s="264">
        <v>6.7699999999999996E-2</v>
      </c>
      <c r="C326" s="264">
        <v>6.7699999999999996E-2</v>
      </c>
      <c r="D326" s="3"/>
      <c r="E326" s="3"/>
      <c r="F326" s="3"/>
      <c r="G326" s="3"/>
      <c r="H326" s="3"/>
      <c r="I326" s="3"/>
      <c r="J326" s="3"/>
      <c r="K326" s="3"/>
      <c r="L326" s="3"/>
      <c r="M326" s="3"/>
      <c r="N326" s="3"/>
    </row>
    <row r="327" spans="1:14">
      <c r="A327" s="2" t="s">
        <v>1619</v>
      </c>
      <c r="B327" s="6">
        <v>17391000</v>
      </c>
      <c r="C327" s="6">
        <v>15172000</v>
      </c>
      <c r="D327" s="3"/>
      <c r="E327" s="3"/>
      <c r="F327" s="3"/>
      <c r="G327" s="3"/>
      <c r="H327" s="3"/>
      <c r="I327" s="3"/>
      <c r="J327" s="3"/>
      <c r="K327" s="3"/>
      <c r="L327" s="3"/>
      <c r="M327" s="3"/>
      <c r="N327" s="3"/>
    </row>
    <row r="328" spans="1:14">
      <c r="A328" s="2" t="s">
        <v>1699</v>
      </c>
      <c r="B328" s="3"/>
      <c r="C328" s="3"/>
      <c r="D328" s="3"/>
      <c r="E328" s="3"/>
      <c r="F328" s="3"/>
      <c r="G328" s="3"/>
      <c r="H328" s="3"/>
      <c r="I328" s="3"/>
      <c r="J328" s="3"/>
      <c r="K328" s="3"/>
      <c r="L328" s="3"/>
      <c r="M328" s="3"/>
      <c r="N328" s="3"/>
    </row>
    <row r="329" spans="1:14">
      <c r="A329" s="7" t="s">
        <v>1252</v>
      </c>
      <c r="B329" s="3"/>
      <c r="C329" s="3"/>
      <c r="D329" s="3"/>
      <c r="E329" s="3"/>
      <c r="F329" s="3"/>
      <c r="G329" s="3"/>
      <c r="H329" s="3"/>
      <c r="I329" s="3"/>
      <c r="J329" s="3"/>
      <c r="K329" s="3"/>
      <c r="L329" s="3"/>
      <c r="M329" s="3"/>
      <c r="N329" s="3"/>
    </row>
    <row r="330" spans="1:14">
      <c r="A330" s="2" t="s">
        <v>1645</v>
      </c>
      <c r="B330" s="6">
        <v>164533000</v>
      </c>
      <c r="C330" s="6">
        <v>176599000</v>
      </c>
      <c r="D330" s="3"/>
      <c r="E330" s="3"/>
      <c r="F330" s="3"/>
      <c r="G330" s="3"/>
      <c r="H330" s="3"/>
      <c r="I330" s="3"/>
      <c r="J330" s="3"/>
      <c r="K330" s="3"/>
      <c r="L330" s="3"/>
      <c r="M330" s="3"/>
      <c r="N330" s="3"/>
    </row>
    <row r="331" spans="1:14">
      <c r="A331" s="2" t="s">
        <v>1647</v>
      </c>
      <c r="B331" s="264">
        <v>3.2199999999999999E-2</v>
      </c>
      <c r="C331" s="264">
        <v>3.2199999999999999E-2</v>
      </c>
      <c r="D331" s="3"/>
      <c r="E331" s="3"/>
      <c r="F331" s="3"/>
      <c r="G331" s="3"/>
      <c r="H331" s="3"/>
      <c r="I331" s="3"/>
      <c r="J331" s="3"/>
      <c r="K331" s="3"/>
      <c r="L331" s="3"/>
      <c r="M331" s="3"/>
      <c r="N331" s="3"/>
    </row>
    <row r="332" spans="1:14">
      <c r="A332" s="2" t="s">
        <v>1619</v>
      </c>
      <c r="B332" s="6">
        <v>166033000</v>
      </c>
      <c r="C332" s="6">
        <v>164682000</v>
      </c>
      <c r="D332" s="3"/>
      <c r="E332" s="3"/>
      <c r="F332" s="3"/>
      <c r="G332" s="3"/>
      <c r="H332" s="3"/>
      <c r="I332" s="3"/>
      <c r="J332" s="3"/>
      <c r="K332" s="3"/>
      <c r="L332" s="3"/>
      <c r="M332" s="3"/>
      <c r="N332" s="3"/>
    </row>
    <row r="333" spans="1:14">
      <c r="A333" s="2" t="s">
        <v>1700</v>
      </c>
      <c r="B333" s="3"/>
      <c r="C333" s="3"/>
      <c r="D333" s="3"/>
      <c r="E333" s="3"/>
      <c r="F333" s="3"/>
      <c r="G333" s="3"/>
      <c r="H333" s="3"/>
      <c r="I333" s="3"/>
      <c r="J333" s="3"/>
      <c r="K333" s="3"/>
      <c r="L333" s="3"/>
      <c r="M333" s="3"/>
      <c r="N333" s="3"/>
    </row>
    <row r="334" spans="1:14">
      <c r="A334" s="7" t="s">
        <v>1252</v>
      </c>
      <c r="B334" s="3"/>
      <c r="C334" s="3"/>
      <c r="D334" s="3"/>
      <c r="E334" s="3"/>
      <c r="F334" s="3"/>
      <c r="G334" s="3"/>
      <c r="H334" s="3"/>
      <c r="I334" s="3"/>
      <c r="J334" s="3"/>
      <c r="K334" s="3"/>
      <c r="L334" s="3"/>
      <c r="M334" s="3"/>
      <c r="N334" s="3"/>
    </row>
    <row r="335" spans="1:14">
      <c r="A335" s="2" t="s">
        <v>1645</v>
      </c>
      <c r="B335" s="6">
        <v>17181000</v>
      </c>
      <c r="C335" s="6">
        <v>17181000</v>
      </c>
      <c r="D335" s="3"/>
      <c r="E335" s="3"/>
      <c r="F335" s="3"/>
      <c r="G335" s="3"/>
      <c r="H335" s="3"/>
      <c r="I335" s="3"/>
      <c r="J335" s="3"/>
      <c r="K335" s="3"/>
      <c r="L335" s="3"/>
      <c r="M335" s="3"/>
      <c r="N335" s="3"/>
    </row>
    <row r="336" spans="1:14">
      <c r="A336" s="2" t="s">
        <v>1647</v>
      </c>
      <c r="B336" s="264">
        <v>6.1699999999999998E-2</v>
      </c>
      <c r="C336" s="264">
        <v>6.1699999999999998E-2</v>
      </c>
      <c r="D336" s="3"/>
      <c r="E336" s="3"/>
      <c r="F336" s="3"/>
      <c r="G336" s="3"/>
      <c r="H336" s="3"/>
      <c r="I336" s="3"/>
      <c r="J336" s="3"/>
      <c r="K336" s="3"/>
      <c r="L336" s="3"/>
      <c r="M336" s="3"/>
      <c r="N336" s="3"/>
    </row>
    <row r="337" spans="1:14">
      <c r="A337" s="2" t="s">
        <v>1619</v>
      </c>
      <c r="B337" s="6">
        <v>20500000</v>
      </c>
      <c r="C337" s="6">
        <v>17910000</v>
      </c>
      <c r="D337" s="3"/>
      <c r="E337" s="3"/>
      <c r="F337" s="3"/>
      <c r="G337" s="3"/>
      <c r="H337" s="3"/>
      <c r="I337" s="3"/>
      <c r="J337" s="3"/>
      <c r="K337" s="3"/>
      <c r="L337" s="3"/>
      <c r="M337" s="3"/>
      <c r="N337" s="3"/>
    </row>
    <row r="338" spans="1:14">
      <c r="A338" s="2" t="s">
        <v>1701</v>
      </c>
      <c r="B338" s="3"/>
      <c r="C338" s="3"/>
      <c r="D338" s="3"/>
      <c r="E338" s="3"/>
      <c r="F338" s="3"/>
      <c r="G338" s="3"/>
      <c r="H338" s="3"/>
      <c r="I338" s="3"/>
      <c r="J338" s="3"/>
      <c r="K338" s="3"/>
      <c r="L338" s="3"/>
      <c r="M338" s="3"/>
      <c r="N338" s="3"/>
    </row>
    <row r="339" spans="1:14">
      <c r="A339" s="7" t="s">
        <v>1252</v>
      </c>
      <c r="B339" s="3"/>
      <c r="C339" s="3"/>
      <c r="D339" s="3"/>
      <c r="E339" s="3"/>
      <c r="F339" s="3"/>
      <c r="G339" s="3"/>
      <c r="H339" s="3"/>
      <c r="I339" s="3"/>
      <c r="J339" s="3"/>
      <c r="K339" s="3"/>
      <c r="L339" s="3"/>
      <c r="M339" s="3"/>
      <c r="N339" s="3"/>
    </row>
    <row r="340" spans="1:14">
      <c r="A340" s="2" t="s">
        <v>1645</v>
      </c>
      <c r="B340" s="6">
        <v>180695000</v>
      </c>
      <c r="C340" s="6">
        <v>192104000</v>
      </c>
      <c r="D340" s="3"/>
      <c r="E340" s="3"/>
      <c r="F340" s="3"/>
      <c r="G340" s="3"/>
      <c r="H340" s="3"/>
      <c r="I340" s="3"/>
      <c r="J340" s="3"/>
      <c r="K340" s="3"/>
      <c r="L340" s="3"/>
      <c r="M340" s="3"/>
      <c r="N340" s="3"/>
    </row>
    <row r="341" spans="1:14">
      <c r="A341" s="2" t="s">
        <v>1647</v>
      </c>
      <c r="B341" s="264">
        <v>3.2199999999999999E-2</v>
      </c>
      <c r="C341" s="264">
        <v>3.2199999999999999E-2</v>
      </c>
      <c r="D341" s="3"/>
      <c r="E341" s="3"/>
      <c r="F341" s="3"/>
      <c r="G341" s="3"/>
      <c r="H341" s="3"/>
      <c r="I341" s="3"/>
      <c r="J341" s="3"/>
      <c r="K341" s="3"/>
      <c r="L341" s="3"/>
      <c r="M341" s="3"/>
      <c r="N341" s="3"/>
    </row>
    <row r="342" spans="1:14">
      <c r="A342" s="2" t="s">
        <v>1619</v>
      </c>
      <c r="B342" s="6">
        <v>181767000</v>
      </c>
      <c r="C342" s="6">
        <v>177316000</v>
      </c>
      <c r="D342" s="3"/>
      <c r="E342" s="3"/>
      <c r="F342" s="3"/>
      <c r="G342" s="3"/>
      <c r="H342" s="3"/>
      <c r="I342" s="3"/>
      <c r="J342" s="3"/>
      <c r="K342" s="3"/>
      <c r="L342" s="3"/>
      <c r="M342" s="3"/>
      <c r="N342" s="3"/>
    </row>
    <row r="343" spans="1:14">
      <c r="A343" s="2" t="s">
        <v>1702</v>
      </c>
      <c r="B343" s="3"/>
      <c r="C343" s="3"/>
      <c r="D343" s="3"/>
      <c r="E343" s="3"/>
      <c r="F343" s="3"/>
      <c r="G343" s="3"/>
      <c r="H343" s="3"/>
      <c r="I343" s="3"/>
      <c r="J343" s="3"/>
      <c r="K343" s="3"/>
      <c r="L343" s="3"/>
      <c r="M343" s="3"/>
      <c r="N343" s="3"/>
    </row>
    <row r="344" spans="1:14">
      <c r="A344" s="7" t="s">
        <v>1252</v>
      </c>
      <c r="B344" s="3"/>
      <c r="C344" s="3"/>
      <c r="D344" s="3"/>
      <c r="E344" s="3"/>
      <c r="F344" s="3"/>
      <c r="G344" s="3"/>
      <c r="H344" s="3"/>
      <c r="I344" s="3"/>
      <c r="J344" s="3"/>
      <c r="K344" s="3"/>
      <c r="L344" s="3"/>
      <c r="M344" s="3"/>
      <c r="N344" s="3"/>
    </row>
    <row r="345" spans="1:14">
      <c r="A345" s="2" t="s">
        <v>1645</v>
      </c>
      <c r="B345" s="6">
        <v>18589000</v>
      </c>
      <c r="C345" s="6">
        <v>18589000</v>
      </c>
      <c r="D345" s="3"/>
      <c r="E345" s="3"/>
      <c r="F345" s="3"/>
      <c r="G345" s="3"/>
      <c r="H345" s="3"/>
      <c r="I345" s="3"/>
      <c r="J345" s="3"/>
      <c r="K345" s="3"/>
      <c r="L345" s="3"/>
      <c r="M345" s="3"/>
      <c r="N345" s="3"/>
    </row>
    <row r="346" spans="1:14">
      <c r="A346" s="2" t="s">
        <v>1647</v>
      </c>
      <c r="B346" s="264">
        <v>4.9399999999999999E-2</v>
      </c>
      <c r="C346" s="264">
        <v>4.9399999999999999E-2</v>
      </c>
      <c r="D346" s="3"/>
      <c r="E346" s="3"/>
      <c r="F346" s="3"/>
      <c r="G346" s="3"/>
      <c r="H346" s="3"/>
      <c r="I346" s="3"/>
      <c r="J346" s="3"/>
      <c r="K346" s="3"/>
      <c r="L346" s="3"/>
      <c r="M346" s="3"/>
      <c r="N346" s="3"/>
    </row>
    <row r="347" spans="1:14">
      <c r="A347" s="2" t="s">
        <v>1619</v>
      </c>
      <c r="B347" s="6">
        <v>20280000</v>
      </c>
      <c r="C347" s="6">
        <v>17379000</v>
      </c>
      <c r="D347" s="3"/>
      <c r="E347" s="3"/>
      <c r="F347" s="3"/>
      <c r="G347" s="3"/>
      <c r="H347" s="3"/>
      <c r="I347" s="3"/>
      <c r="J347" s="3"/>
      <c r="K347" s="3"/>
      <c r="L347" s="3"/>
      <c r="M347" s="3"/>
      <c r="N347" s="3"/>
    </row>
    <row r="348" spans="1:14">
      <c r="A348" s="2" t="s">
        <v>1703</v>
      </c>
      <c r="B348" s="3"/>
      <c r="C348" s="3"/>
      <c r="D348" s="3"/>
      <c r="E348" s="3"/>
      <c r="F348" s="3"/>
      <c r="G348" s="3"/>
      <c r="H348" s="3"/>
      <c r="I348" s="3"/>
      <c r="J348" s="3"/>
      <c r="K348" s="3"/>
      <c r="L348" s="3"/>
      <c r="M348" s="3"/>
      <c r="N348" s="3"/>
    </row>
    <row r="349" spans="1:14">
      <c r="A349" s="7" t="s">
        <v>1252</v>
      </c>
      <c r="B349" s="3"/>
      <c r="C349" s="3"/>
      <c r="D349" s="3"/>
      <c r="E349" s="3"/>
      <c r="F349" s="3"/>
      <c r="G349" s="3"/>
      <c r="H349" s="3"/>
      <c r="I349" s="3"/>
      <c r="J349" s="3"/>
      <c r="K349" s="3"/>
      <c r="L349" s="3"/>
      <c r="M349" s="3"/>
      <c r="N349" s="3"/>
    </row>
    <row r="350" spans="1:14">
      <c r="A350" s="2" t="s">
        <v>1645</v>
      </c>
      <c r="B350" s="6">
        <v>150541000</v>
      </c>
      <c r="C350" s="6">
        <v>156815000</v>
      </c>
      <c r="D350" s="3"/>
      <c r="E350" s="3"/>
      <c r="F350" s="3"/>
      <c r="G350" s="3"/>
      <c r="H350" s="3"/>
      <c r="I350" s="3"/>
      <c r="J350" s="3"/>
      <c r="K350" s="3"/>
      <c r="L350" s="3"/>
      <c r="M350" s="3"/>
      <c r="N350" s="3"/>
    </row>
    <row r="351" spans="1:14">
      <c r="A351" s="2" t="s">
        <v>1647</v>
      </c>
      <c r="B351" s="264">
        <v>4.2099999999999999E-2</v>
      </c>
      <c r="C351" s="264">
        <v>4.2099999999999999E-2</v>
      </c>
      <c r="D351" s="3"/>
      <c r="E351" s="3"/>
      <c r="F351" s="3"/>
      <c r="G351" s="3"/>
      <c r="H351" s="3"/>
      <c r="I351" s="3"/>
      <c r="J351" s="3"/>
      <c r="K351" s="3"/>
      <c r="L351" s="3"/>
      <c r="M351" s="3"/>
      <c r="N351" s="3"/>
    </row>
    <row r="352" spans="1:14">
      <c r="A352" s="2" t="s">
        <v>1619</v>
      </c>
      <c r="B352" s="6">
        <v>162561000</v>
      </c>
      <c r="C352" s="6">
        <v>154903000</v>
      </c>
      <c r="D352" s="3"/>
      <c r="E352" s="3"/>
      <c r="F352" s="3"/>
      <c r="G352" s="3"/>
      <c r="H352" s="3"/>
      <c r="I352" s="3"/>
      <c r="J352" s="3"/>
      <c r="K352" s="3"/>
      <c r="L352" s="3"/>
      <c r="M352" s="3"/>
      <c r="N352" s="3"/>
    </row>
    <row r="353" spans="1:14">
      <c r="A353" s="2" t="s">
        <v>1704</v>
      </c>
      <c r="B353" s="3"/>
      <c r="C353" s="3"/>
      <c r="D353" s="3"/>
      <c r="E353" s="3"/>
      <c r="F353" s="3"/>
      <c r="G353" s="3"/>
      <c r="H353" s="3"/>
      <c r="I353" s="3"/>
      <c r="J353" s="3"/>
      <c r="K353" s="3"/>
      <c r="L353" s="3"/>
      <c r="M353" s="3"/>
      <c r="N353" s="3"/>
    </row>
    <row r="354" spans="1:14">
      <c r="A354" s="7" t="s">
        <v>1252</v>
      </c>
      <c r="B354" s="3"/>
      <c r="C354" s="3"/>
      <c r="D354" s="3"/>
      <c r="E354" s="3"/>
      <c r="F354" s="3"/>
      <c r="G354" s="3"/>
      <c r="H354" s="3"/>
      <c r="I354" s="3"/>
      <c r="J354" s="3"/>
      <c r="K354" s="3"/>
      <c r="L354" s="3"/>
      <c r="M354" s="3"/>
      <c r="N354" s="3"/>
    </row>
    <row r="355" spans="1:14">
      <c r="A355" s="2" t="s">
        <v>1645</v>
      </c>
      <c r="B355" s="6">
        <v>14985000</v>
      </c>
      <c r="C355" s="6">
        <v>14985000</v>
      </c>
      <c r="D355" s="3"/>
      <c r="E355" s="3"/>
      <c r="F355" s="3"/>
      <c r="G355" s="3"/>
      <c r="H355" s="3"/>
      <c r="I355" s="3"/>
      <c r="J355" s="3"/>
      <c r="K355" s="3"/>
      <c r="L355" s="3"/>
      <c r="M355" s="3"/>
      <c r="N355" s="3"/>
    </row>
    <row r="356" spans="1:14">
      <c r="A356" s="2" t="s">
        <v>1647</v>
      </c>
      <c r="B356" s="264">
        <v>5.6800000000000003E-2</v>
      </c>
      <c r="C356" s="264">
        <v>5.6800000000000003E-2</v>
      </c>
      <c r="D356" s="3"/>
      <c r="E356" s="3"/>
      <c r="F356" s="3"/>
      <c r="G356" s="3"/>
      <c r="H356" s="3"/>
      <c r="I356" s="3"/>
      <c r="J356" s="3"/>
      <c r="K356" s="3"/>
      <c r="L356" s="3"/>
      <c r="M356" s="3"/>
      <c r="N356" s="3"/>
    </row>
    <row r="357" spans="1:14">
      <c r="A357" s="2" t="s">
        <v>1619</v>
      </c>
      <c r="B357" s="6">
        <v>17277000</v>
      </c>
      <c r="C357" s="6">
        <v>14756000</v>
      </c>
      <c r="D357" s="3"/>
      <c r="E357" s="3"/>
      <c r="F357" s="3"/>
      <c r="G357" s="3"/>
      <c r="H357" s="3"/>
      <c r="I357" s="3"/>
      <c r="J357" s="3"/>
      <c r="K357" s="3"/>
      <c r="L357" s="3"/>
      <c r="M357" s="3"/>
      <c r="N357" s="3"/>
    </row>
    <row r="358" spans="1:14">
      <c r="A358" s="2" t="s">
        <v>1705</v>
      </c>
      <c r="B358" s="3"/>
      <c r="C358" s="3"/>
      <c r="D358" s="3"/>
      <c r="E358" s="3"/>
      <c r="F358" s="3"/>
      <c r="G358" s="3"/>
      <c r="H358" s="3"/>
      <c r="I358" s="3"/>
      <c r="J358" s="3"/>
      <c r="K358" s="3"/>
      <c r="L358" s="3"/>
      <c r="M358" s="3"/>
      <c r="N358" s="3"/>
    </row>
    <row r="359" spans="1:14">
      <c r="A359" s="7" t="s">
        <v>1252</v>
      </c>
      <c r="B359" s="3"/>
      <c r="C359" s="3"/>
      <c r="D359" s="3"/>
      <c r="E359" s="3"/>
      <c r="F359" s="3"/>
      <c r="G359" s="3"/>
      <c r="H359" s="3"/>
      <c r="I359" s="3"/>
      <c r="J359" s="3"/>
      <c r="K359" s="3"/>
      <c r="L359" s="3"/>
      <c r="M359" s="3"/>
      <c r="N359" s="3"/>
    </row>
    <row r="360" spans="1:14">
      <c r="A360" s="2" t="s">
        <v>1645</v>
      </c>
      <c r="B360" s="6">
        <v>183987000</v>
      </c>
      <c r="C360" s="6">
        <v>193197000</v>
      </c>
      <c r="D360" s="3"/>
      <c r="E360" s="3"/>
      <c r="F360" s="3"/>
      <c r="G360" s="3"/>
      <c r="H360" s="3"/>
      <c r="I360" s="3"/>
      <c r="J360" s="3"/>
      <c r="K360" s="3"/>
      <c r="L360" s="3"/>
      <c r="M360" s="3"/>
      <c r="N360" s="3"/>
    </row>
    <row r="361" spans="1:14">
      <c r="A361" s="2" t="s">
        <v>1647</v>
      </c>
      <c r="B361" s="264">
        <v>4.0800000000000003E-2</v>
      </c>
      <c r="C361" s="264">
        <v>4.0800000000000003E-2</v>
      </c>
      <c r="D361" s="3"/>
      <c r="E361" s="3"/>
      <c r="F361" s="3"/>
      <c r="G361" s="3"/>
      <c r="H361" s="3"/>
      <c r="I361" s="3"/>
      <c r="J361" s="3"/>
      <c r="K361" s="3"/>
      <c r="L361" s="3"/>
      <c r="M361" s="3"/>
      <c r="N361" s="3"/>
    </row>
    <row r="362" spans="1:14">
      <c r="A362" s="2" t="s">
        <v>1619</v>
      </c>
      <c r="B362" s="6">
        <v>196867000</v>
      </c>
      <c r="C362" s="6">
        <v>190531000</v>
      </c>
      <c r="D362" s="3"/>
      <c r="E362" s="3"/>
      <c r="F362" s="3"/>
      <c r="G362" s="3"/>
      <c r="H362" s="3"/>
      <c r="I362" s="3"/>
      <c r="J362" s="3"/>
      <c r="K362" s="3"/>
      <c r="L362" s="3"/>
      <c r="M362" s="3"/>
      <c r="N362" s="3"/>
    </row>
    <row r="363" spans="1:14">
      <c r="A363" s="2" t="s">
        <v>1706</v>
      </c>
      <c r="B363" s="3"/>
      <c r="C363" s="3"/>
      <c r="D363" s="3"/>
      <c r="E363" s="3"/>
      <c r="F363" s="3"/>
      <c r="G363" s="3"/>
      <c r="H363" s="3"/>
      <c r="I363" s="3"/>
      <c r="J363" s="3"/>
      <c r="K363" s="3"/>
      <c r="L363" s="3"/>
      <c r="M363" s="3"/>
      <c r="N363" s="3"/>
    </row>
    <row r="364" spans="1:14">
      <c r="A364" s="7" t="s">
        <v>1252</v>
      </c>
      <c r="B364" s="3"/>
      <c r="C364" s="3"/>
      <c r="D364" s="3"/>
      <c r="E364" s="3"/>
      <c r="F364" s="3"/>
      <c r="G364" s="3"/>
      <c r="H364" s="3"/>
      <c r="I364" s="3"/>
      <c r="J364" s="3"/>
      <c r="K364" s="3"/>
      <c r="L364" s="3"/>
      <c r="M364" s="3"/>
      <c r="N364" s="3"/>
    </row>
    <row r="365" spans="1:14">
      <c r="A365" s="2" t="s">
        <v>1645</v>
      </c>
      <c r="B365" s="6">
        <v>18248000</v>
      </c>
      <c r="C365" s="6">
        <v>18248000</v>
      </c>
      <c r="D365" s="3"/>
      <c r="E365" s="3"/>
      <c r="F365" s="3"/>
      <c r="G365" s="3"/>
      <c r="H365" s="3"/>
      <c r="I365" s="3"/>
      <c r="J365" s="3"/>
      <c r="K365" s="3"/>
      <c r="L365" s="3"/>
      <c r="M365" s="3"/>
      <c r="N365" s="3"/>
    </row>
    <row r="366" spans="1:14">
      <c r="A366" s="2" t="s">
        <v>1647</v>
      </c>
      <c r="B366" s="264">
        <v>5.5399999999999998E-2</v>
      </c>
      <c r="C366" s="264">
        <v>5.5399999999999998E-2</v>
      </c>
      <c r="D366" s="3"/>
      <c r="E366" s="3"/>
      <c r="F366" s="3"/>
      <c r="G366" s="3"/>
      <c r="H366" s="3"/>
      <c r="I366" s="3"/>
      <c r="J366" s="3"/>
      <c r="K366" s="3"/>
      <c r="L366" s="3"/>
      <c r="M366" s="3"/>
      <c r="N366" s="3"/>
    </row>
    <row r="367" spans="1:14">
      <c r="A367" s="2" t="s">
        <v>1619</v>
      </c>
      <c r="B367" s="6">
        <v>20832000</v>
      </c>
      <c r="C367" s="6">
        <v>17900000</v>
      </c>
      <c r="D367" s="3"/>
      <c r="E367" s="3"/>
      <c r="F367" s="3"/>
      <c r="G367" s="3"/>
      <c r="H367" s="3"/>
      <c r="I367" s="3"/>
      <c r="J367" s="3"/>
      <c r="K367" s="3"/>
      <c r="L367" s="3"/>
      <c r="M367" s="3"/>
      <c r="N367" s="3"/>
    </row>
    <row r="368" spans="1:14" ht="30">
      <c r="A368" s="2" t="s">
        <v>1707</v>
      </c>
      <c r="B368" s="3"/>
      <c r="C368" s="3"/>
      <c r="D368" s="3"/>
      <c r="E368" s="3"/>
      <c r="F368" s="3"/>
      <c r="G368" s="3"/>
      <c r="H368" s="3"/>
      <c r="I368" s="3"/>
      <c r="J368" s="3"/>
      <c r="K368" s="3"/>
      <c r="L368" s="3"/>
      <c r="M368" s="3"/>
      <c r="N368" s="3"/>
    </row>
    <row r="369" spans="1:14">
      <c r="A369" s="7" t="s">
        <v>1252</v>
      </c>
      <c r="B369" s="3"/>
      <c r="C369" s="3"/>
      <c r="D369" s="3"/>
      <c r="E369" s="3"/>
      <c r="F369" s="3"/>
      <c r="G369" s="3"/>
      <c r="H369" s="3"/>
      <c r="I369" s="3"/>
      <c r="J369" s="3"/>
      <c r="K369" s="3"/>
      <c r="L369" s="3"/>
      <c r="M369" s="3"/>
      <c r="N369" s="3"/>
    </row>
    <row r="370" spans="1:14">
      <c r="A370" s="2" t="s">
        <v>1645</v>
      </c>
      <c r="B370" s="6">
        <v>208739000</v>
      </c>
      <c r="C370" s="3">
        <v>0</v>
      </c>
      <c r="D370" s="3"/>
      <c r="E370" s="3"/>
      <c r="F370" s="3"/>
      <c r="G370" s="3"/>
      <c r="H370" s="3"/>
      <c r="I370" s="3"/>
      <c r="J370" s="3"/>
      <c r="K370" s="3"/>
      <c r="L370" s="3"/>
      <c r="M370" s="3"/>
      <c r="N370" s="3"/>
    </row>
    <row r="371" spans="1:14">
      <c r="A371" s="2" t="s">
        <v>1647</v>
      </c>
      <c r="B371" s="264">
        <v>3.9600000000000003E-2</v>
      </c>
      <c r="C371" s="3"/>
      <c r="D371" s="3"/>
      <c r="E371" s="3"/>
      <c r="F371" s="3"/>
      <c r="G371" s="3"/>
      <c r="H371" s="3"/>
      <c r="I371" s="3"/>
      <c r="J371" s="3"/>
      <c r="K371" s="3"/>
      <c r="L371" s="3"/>
      <c r="M371" s="3"/>
      <c r="N371" s="3"/>
    </row>
    <row r="372" spans="1:14">
      <c r="A372" s="2" t="s">
        <v>1619</v>
      </c>
      <c r="B372" s="6">
        <v>221453000</v>
      </c>
      <c r="C372" s="3">
        <v>0</v>
      </c>
      <c r="D372" s="3"/>
      <c r="E372" s="3"/>
      <c r="F372" s="3"/>
      <c r="G372" s="3"/>
      <c r="H372" s="3"/>
      <c r="I372" s="3"/>
      <c r="J372" s="3"/>
      <c r="K372" s="3"/>
      <c r="L372" s="3"/>
      <c r="M372" s="3"/>
      <c r="N372" s="3"/>
    </row>
    <row r="373" spans="1:14" ht="30">
      <c r="A373" s="2" t="s">
        <v>1708</v>
      </c>
      <c r="B373" s="3"/>
      <c r="C373" s="3"/>
      <c r="D373" s="3"/>
      <c r="E373" s="3"/>
      <c r="F373" s="3"/>
      <c r="G373" s="3"/>
      <c r="H373" s="3"/>
      <c r="I373" s="3"/>
      <c r="J373" s="3"/>
      <c r="K373" s="3"/>
      <c r="L373" s="3"/>
      <c r="M373" s="3"/>
      <c r="N373" s="3"/>
    </row>
    <row r="374" spans="1:14">
      <c r="A374" s="7" t="s">
        <v>1252</v>
      </c>
      <c r="B374" s="3"/>
      <c r="C374" s="3"/>
      <c r="D374" s="3"/>
      <c r="E374" s="3"/>
      <c r="F374" s="3"/>
      <c r="G374" s="3"/>
      <c r="H374" s="3"/>
      <c r="I374" s="3"/>
      <c r="J374" s="3"/>
      <c r="K374" s="3"/>
      <c r="L374" s="3"/>
      <c r="M374" s="3"/>
      <c r="N374" s="3"/>
    </row>
    <row r="375" spans="1:14">
      <c r="A375" s="2" t="s">
        <v>1645</v>
      </c>
      <c r="B375" s="6">
        <v>21776000</v>
      </c>
      <c r="C375" s="3">
        <v>0</v>
      </c>
      <c r="D375" s="3"/>
      <c r="E375" s="3"/>
      <c r="F375" s="3"/>
      <c r="G375" s="3"/>
      <c r="H375" s="3"/>
      <c r="I375" s="3"/>
      <c r="J375" s="3"/>
      <c r="K375" s="3"/>
      <c r="L375" s="3"/>
      <c r="M375" s="3"/>
      <c r="N375" s="3"/>
    </row>
    <row r="376" spans="1:14">
      <c r="A376" s="2" t="s">
        <v>1647</v>
      </c>
      <c r="B376" s="264">
        <v>4.9399999999999999E-2</v>
      </c>
      <c r="C376" s="3"/>
      <c r="D376" s="3"/>
      <c r="E376" s="3"/>
      <c r="F376" s="3"/>
      <c r="G376" s="3"/>
      <c r="H376" s="3"/>
      <c r="I376" s="3"/>
      <c r="J376" s="3"/>
      <c r="K376" s="3"/>
      <c r="L376" s="3"/>
      <c r="M376" s="3"/>
      <c r="N376" s="3"/>
    </row>
    <row r="377" spans="1:14">
      <c r="A377" s="2" t="s">
        <v>1619</v>
      </c>
      <c r="B377" s="6">
        <v>23679000</v>
      </c>
      <c r="C377" s="3">
        <v>0</v>
      </c>
      <c r="D377" s="3"/>
      <c r="E377" s="3"/>
      <c r="F377" s="3"/>
      <c r="G377" s="3"/>
      <c r="H377" s="3"/>
      <c r="I377" s="3"/>
      <c r="J377" s="3"/>
      <c r="K377" s="3"/>
      <c r="L377" s="3"/>
      <c r="M377" s="3"/>
      <c r="N377" s="3"/>
    </row>
    <row r="378" spans="1:14" ht="30">
      <c r="A378" s="2" t="s">
        <v>1709</v>
      </c>
      <c r="B378" s="3"/>
      <c r="C378" s="3"/>
      <c r="D378" s="3"/>
      <c r="E378" s="3"/>
      <c r="F378" s="3"/>
      <c r="G378" s="3"/>
      <c r="H378" s="3"/>
      <c r="I378" s="3"/>
      <c r="J378" s="3"/>
      <c r="K378" s="3"/>
      <c r="L378" s="3"/>
      <c r="M378" s="3"/>
      <c r="N378" s="3"/>
    </row>
    <row r="379" spans="1:14">
      <c r="A379" s="7" t="s">
        <v>1252</v>
      </c>
      <c r="B379" s="3"/>
      <c r="C379" s="3"/>
      <c r="D379" s="3"/>
      <c r="E379" s="3"/>
      <c r="F379" s="3"/>
      <c r="G379" s="3"/>
      <c r="H379" s="3"/>
      <c r="I379" s="3"/>
      <c r="J379" s="3"/>
      <c r="K379" s="3"/>
      <c r="L379" s="3"/>
      <c r="M379" s="3"/>
      <c r="N379" s="3"/>
    </row>
    <row r="380" spans="1:14">
      <c r="A380" s="2" t="s">
        <v>1645</v>
      </c>
      <c r="B380" s="6">
        <v>201649000</v>
      </c>
      <c r="C380" s="3">
        <v>0</v>
      </c>
      <c r="D380" s="3"/>
      <c r="E380" s="3"/>
      <c r="F380" s="3"/>
      <c r="G380" s="3"/>
      <c r="H380" s="3"/>
      <c r="I380" s="3"/>
      <c r="J380" s="3"/>
      <c r="K380" s="3"/>
      <c r="L380" s="3"/>
      <c r="M380" s="3"/>
      <c r="N380" s="3"/>
    </row>
    <row r="381" spans="1:14">
      <c r="A381" s="2" t="s">
        <v>1647</v>
      </c>
      <c r="B381" s="264">
        <v>3.61E-2</v>
      </c>
      <c r="C381" s="3"/>
      <c r="D381" s="3"/>
      <c r="E381" s="3"/>
      <c r="F381" s="3"/>
      <c r="G381" s="3"/>
      <c r="H381" s="3"/>
      <c r="I381" s="3"/>
      <c r="J381" s="3"/>
      <c r="K381" s="3"/>
      <c r="L381" s="3"/>
      <c r="M381" s="3"/>
      <c r="N381" s="3"/>
    </row>
    <row r="382" spans="1:14">
      <c r="A382" s="2" t="s">
        <v>1619</v>
      </c>
      <c r="B382" s="6">
        <v>207410000</v>
      </c>
      <c r="C382" s="3">
        <v>0</v>
      </c>
      <c r="D382" s="3"/>
      <c r="E382" s="3"/>
      <c r="F382" s="3"/>
      <c r="G382" s="3"/>
      <c r="H382" s="3"/>
      <c r="I382" s="3"/>
      <c r="J382" s="3"/>
      <c r="K382" s="3"/>
      <c r="L382" s="3"/>
      <c r="M382" s="3"/>
      <c r="N382" s="3"/>
    </row>
    <row r="383" spans="1:14" ht="30">
      <c r="A383" s="2" t="s">
        <v>1710</v>
      </c>
      <c r="B383" s="3"/>
      <c r="C383" s="3"/>
      <c r="D383" s="3"/>
      <c r="E383" s="3"/>
      <c r="F383" s="3"/>
      <c r="G383" s="3"/>
      <c r="H383" s="3"/>
      <c r="I383" s="3"/>
      <c r="J383" s="3"/>
      <c r="K383" s="3"/>
      <c r="L383" s="3"/>
      <c r="M383" s="3"/>
      <c r="N383" s="3"/>
    </row>
    <row r="384" spans="1:14">
      <c r="A384" s="7" t="s">
        <v>1252</v>
      </c>
      <c r="B384" s="3"/>
      <c r="C384" s="3"/>
      <c r="D384" s="3"/>
      <c r="E384" s="3"/>
      <c r="F384" s="3"/>
      <c r="G384" s="3"/>
      <c r="H384" s="3"/>
      <c r="I384" s="3"/>
      <c r="J384" s="3"/>
      <c r="K384" s="3"/>
      <c r="L384" s="3"/>
      <c r="M384" s="3"/>
      <c r="N384" s="3"/>
    </row>
    <row r="385" spans="1:14">
      <c r="A385" s="2" t="s">
        <v>1645</v>
      </c>
      <c r="B385" s="6">
        <v>25284000</v>
      </c>
      <c r="C385" s="3">
        <v>0</v>
      </c>
      <c r="D385" s="3"/>
      <c r="E385" s="3"/>
      <c r="F385" s="3"/>
      <c r="G385" s="3"/>
      <c r="H385" s="3"/>
      <c r="I385" s="3"/>
      <c r="J385" s="3"/>
      <c r="K385" s="3"/>
      <c r="L385" s="3"/>
      <c r="M385" s="3"/>
      <c r="N385" s="3"/>
    </row>
    <row r="386" spans="1:14">
      <c r="A386" s="2" t="s">
        <v>1647</v>
      </c>
      <c r="B386" s="264">
        <v>4.48E-2</v>
      </c>
      <c r="C386" s="3"/>
      <c r="D386" s="3"/>
      <c r="E386" s="3"/>
      <c r="F386" s="3"/>
      <c r="G386" s="3"/>
      <c r="H386" s="3"/>
      <c r="I386" s="3"/>
      <c r="J386" s="3"/>
      <c r="K386" s="3"/>
      <c r="L386" s="3"/>
      <c r="M386" s="3"/>
      <c r="N386" s="3"/>
    </row>
    <row r="387" spans="1:14">
      <c r="A387" s="2" t="s">
        <v>1619</v>
      </c>
      <c r="B387" s="6">
        <v>26221000</v>
      </c>
      <c r="C387" s="3">
        <v>0</v>
      </c>
      <c r="D387" s="3"/>
      <c r="E387" s="3"/>
      <c r="F387" s="3"/>
      <c r="G387" s="3"/>
      <c r="H387" s="3"/>
      <c r="I387" s="3"/>
      <c r="J387" s="3"/>
      <c r="K387" s="3"/>
      <c r="L387" s="3"/>
      <c r="M387" s="3"/>
      <c r="N387" s="3"/>
    </row>
    <row r="388" spans="1:14" ht="30">
      <c r="A388" s="2" t="s">
        <v>1711</v>
      </c>
      <c r="B388" s="3"/>
      <c r="C388" s="3"/>
      <c r="D388" s="3"/>
      <c r="E388" s="3"/>
      <c r="F388" s="3"/>
      <c r="G388" s="3"/>
      <c r="H388" s="3"/>
      <c r="I388" s="3"/>
      <c r="J388" s="3"/>
      <c r="K388" s="3"/>
      <c r="L388" s="3"/>
      <c r="M388" s="3"/>
      <c r="N388" s="3"/>
    </row>
    <row r="389" spans="1:14">
      <c r="A389" s="7" t="s">
        <v>1252</v>
      </c>
      <c r="B389" s="3"/>
      <c r="C389" s="3"/>
      <c r="D389" s="3"/>
      <c r="E389" s="3"/>
      <c r="F389" s="3"/>
      <c r="G389" s="3"/>
      <c r="H389" s="3"/>
      <c r="I389" s="3"/>
      <c r="J389" s="3"/>
      <c r="K389" s="3"/>
      <c r="L389" s="3"/>
      <c r="M389" s="3"/>
      <c r="N389" s="3"/>
    </row>
    <row r="390" spans="1:14">
      <c r="A390" s="2" t="s">
        <v>1645</v>
      </c>
      <c r="B390" s="6">
        <v>185884000</v>
      </c>
      <c r="C390" s="3">
        <v>0</v>
      </c>
      <c r="D390" s="3"/>
      <c r="E390" s="3"/>
      <c r="F390" s="3"/>
      <c r="G390" s="3"/>
      <c r="H390" s="3"/>
      <c r="I390" s="3"/>
      <c r="J390" s="3"/>
      <c r="K390" s="3"/>
      <c r="L390" s="3"/>
      <c r="M390" s="3"/>
      <c r="N390" s="3"/>
    </row>
    <row r="391" spans="1:14">
      <c r="A391" s="2" t="s">
        <v>1647</v>
      </c>
      <c r="B391" s="264">
        <v>3.5000000000000003E-2</v>
      </c>
      <c r="C391" s="3"/>
      <c r="D391" s="3"/>
      <c r="E391" s="3"/>
      <c r="F391" s="3"/>
      <c r="G391" s="3"/>
      <c r="H391" s="3"/>
      <c r="I391" s="3"/>
      <c r="J391" s="3"/>
      <c r="K391" s="3"/>
      <c r="L391" s="3"/>
      <c r="M391" s="3"/>
      <c r="N391" s="3"/>
    </row>
    <row r="392" spans="1:14">
      <c r="A392" s="2" t="s">
        <v>1619</v>
      </c>
      <c r="B392" s="6">
        <v>187783000</v>
      </c>
      <c r="C392" s="3">
        <v>0</v>
      </c>
      <c r="D392" s="3"/>
      <c r="E392" s="3"/>
      <c r="F392" s="3"/>
      <c r="G392" s="3"/>
      <c r="H392" s="3"/>
      <c r="I392" s="3"/>
      <c r="J392" s="3"/>
      <c r="K392" s="3"/>
      <c r="L392" s="3"/>
      <c r="M392" s="3"/>
      <c r="N392" s="3"/>
    </row>
    <row r="393" spans="1:14" ht="30">
      <c r="A393" s="2" t="s">
        <v>1712</v>
      </c>
      <c r="B393" s="3"/>
      <c r="C393" s="3"/>
      <c r="D393" s="3"/>
      <c r="E393" s="3"/>
      <c r="F393" s="3"/>
      <c r="G393" s="3"/>
      <c r="H393" s="3"/>
      <c r="I393" s="3"/>
      <c r="J393" s="3"/>
      <c r="K393" s="3"/>
      <c r="L393" s="3"/>
      <c r="M393" s="3"/>
      <c r="N393" s="3"/>
    </row>
    <row r="394" spans="1:14">
      <c r="A394" s="7" t="s">
        <v>1252</v>
      </c>
      <c r="B394" s="3"/>
      <c r="C394" s="3"/>
      <c r="D394" s="3"/>
      <c r="E394" s="3"/>
      <c r="F394" s="3"/>
      <c r="G394" s="3"/>
      <c r="H394" s="3"/>
      <c r="I394" s="3"/>
      <c r="J394" s="3"/>
      <c r="K394" s="3"/>
      <c r="L394" s="3"/>
      <c r="M394" s="3"/>
      <c r="N394" s="3"/>
    </row>
    <row r="395" spans="1:14">
      <c r="A395" s="2" t="s">
        <v>1645</v>
      </c>
      <c r="B395" s="6">
        <v>21408000</v>
      </c>
      <c r="C395" s="3">
        <v>0</v>
      </c>
      <c r="D395" s="3"/>
      <c r="E395" s="3"/>
      <c r="F395" s="3"/>
      <c r="G395" s="3"/>
      <c r="H395" s="3"/>
      <c r="I395" s="3"/>
      <c r="J395" s="3"/>
      <c r="K395" s="3"/>
      <c r="L395" s="3"/>
      <c r="M395" s="3"/>
      <c r="N395" s="3"/>
    </row>
    <row r="396" spans="1:14">
      <c r="A396" s="2" t="s">
        <v>1647</v>
      </c>
      <c r="B396" s="264">
        <v>4.3999999999999997E-2</v>
      </c>
      <c r="C396" s="3"/>
      <c r="D396" s="3"/>
      <c r="E396" s="3"/>
      <c r="F396" s="3"/>
      <c r="G396" s="3"/>
      <c r="H396" s="3"/>
      <c r="I396" s="3"/>
      <c r="J396" s="3"/>
      <c r="K396" s="3"/>
      <c r="L396" s="3"/>
      <c r="M396" s="3"/>
      <c r="N396" s="3"/>
    </row>
    <row r="397" spans="1:14">
      <c r="A397" s="2" t="s">
        <v>1619</v>
      </c>
      <c r="B397" s="6">
        <v>21684000</v>
      </c>
      <c r="C397" s="3">
        <v>0</v>
      </c>
      <c r="D397" s="3"/>
      <c r="E397" s="3"/>
      <c r="F397" s="3"/>
      <c r="G397" s="3"/>
      <c r="H397" s="3"/>
      <c r="I397" s="3"/>
      <c r="J397" s="3"/>
      <c r="K397" s="3"/>
      <c r="L397" s="3"/>
      <c r="M397" s="3"/>
      <c r="N397" s="3"/>
    </row>
    <row r="398" spans="1:14" ht="30">
      <c r="A398" s="2" t="s">
        <v>1713</v>
      </c>
      <c r="B398" s="3"/>
      <c r="C398" s="3"/>
      <c r="D398" s="3"/>
      <c r="E398" s="3"/>
      <c r="F398" s="3"/>
      <c r="G398" s="3"/>
      <c r="H398" s="3"/>
      <c r="I398" s="3"/>
      <c r="J398" s="3"/>
      <c r="K398" s="3"/>
      <c r="L398" s="3"/>
      <c r="M398" s="3"/>
      <c r="N398" s="3"/>
    </row>
    <row r="399" spans="1:14">
      <c r="A399" s="7" t="s">
        <v>1252</v>
      </c>
      <c r="B399" s="3"/>
      <c r="C399" s="3"/>
      <c r="D399" s="3"/>
      <c r="E399" s="3"/>
      <c r="F399" s="3"/>
      <c r="G399" s="3"/>
      <c r="H399" s="3"/>
      <c r="I399" s="3"/>
      <c r="J399" s="3"/>
      <c r="K399" s="3"/>
      <c r="L399" s="3"/>
      <c r="M399" s="3"/>
      <c r="N399" s="3"/>
    </row>
    <row r="400" spans="1:14">
      <c r="A400" s="2" t="s">
        <v>1645</v>
      </c>
      <c r="B400" s="3">
        <v>0</v>
      </c>
      <c r="C400" s="6">
        <v>2895000</v>
      </c>
      <c r="D400" s="3"/>
      <c r="E400" s="3"/>
      <c r="F400" s="3"/>
      <c r="G400" s="3"/>
      <c r="H400" s="3"/>
      <c r="I400" s="3"/>
      <c r="J400" s="3"/>
      <c r="K400" s="3"/>
      <c r="L400" s="3"/>
      <c r="M400" s="3"/>
      <c r="N400" s="3"/>
    </row>
    <row r="401" spans="1:14">
      <c r="A401" s="2" t="s">
        <v>1647</v>
      </c>
      <c r="B401" s="264">
        <v>4.0599999999999997E-2</v>
      </c>
      <c r="C401" s="264">
        <v>4.0599999999999997E-2</v>
      </c>
      <c r="D401" s="3"/>
      <c r="E401" s="3"/>
      <c r="F401" s="3"/>
      <c r="G401" s="3"/>
      <c r="H401" s="3"/>
      <c r="I401" s="3"/>
      <c r="J401" s="3"/>
      <c r="K401" s="3"/>
      <c r="L401" s="3"/>
      <c r="M401" s="3"/>
      <c r="N401" s="3"/>
    </row>
    <row r="402" spans="1:14">
      <c r="A402" s="2" t="s">
        <v>1619</v>
      </c>
      <c r="B402" s="3">
        <v>0</v>
      </c>
      <c r="C402" s="6">
        <v>2952000</v>
      </c>
      <c r="D402" s="3"/>
      <c r="E402" s="3"/>
      <c r="F402" s="3"/>
      <c r="G402" s="3"/>
      <c r="H402" s="3"/>
      <c r="I402" s="3"/>
      <c r="J402" s="3"/>
      <c r="K402" s="3"/>
      <c r="L402" s="3"/>
      <c r="M402" s="3"/>
      <c r="N402" s="3"/>
    </row>
    <row r="403" spans="1:14" ht="30">
      <c r="A403" s="2" t="s">
        <v>1714</v>
      </c>
      <c r="B403" s="3"/>
      <c r="C403" s="3"/>
      <c r="D403" s="3"/>
      <c r="E403" s="3"/>
      <c r="F403" s="3"/>
      <c r="G403" s="3"/>
      <c r="H403" s="3"/>
      <c r="I403" s="3"/>
      <c r="J403" s="3"/>
      <c r="K403" s="3"/>
      <c r="L403" s="3"/>
      <c r="M403" s="3"/>
      <c r="N403" s="3"/>
    </row>
    <row r="404" spans="1:14">
      <c r="A404" s="7" t="s">
        <v>1252</v>
      </c>
      <c r="B404" s="3"/>
      <c r="C404" s="3"/>
      <c r="D404" s="3"/>
      <c r="E404" s="3"/>
      <c r="F404" s="3"/>
      <c r="G404" s="3"/>
      <c r="H404" s="3"/>
      <c r="I404" s="3"/>
      <c r="J404" s="3"/>
      <c r="K404" s="3"/>
      <c r="L404" s="3"/>
      <c r="M404" s="3"/>
      <c r="N404" s="3"/>
    </row>
    <row r="405" spans="1:14">
      <c r="A405" s="2" t="s">
        <v>1645</v>
      </c>
      <c r="B405" s="6">
        <v>7196000</v>
      </c>
      <c r="C405" s="6">
        <v>7832000</v>
      </c>
      <c r="D405" s="3"/>
      <c r="E405" s="3"/>
      <c r="F405" s="3"/>
      <c r="G405" s="3"/>
      <c r="H405" s="3"/>
      <c r="I405" s="3"/>
      <c r="J405" s="3"/>
      <c r="K405" s="3"/>
      <c r="L405" s="3"/>
      <c r="M405" s="3"/>
      <c r="N405" s="3"/>
    </row>
    <row r="406" spans="1:14">
      <c r="A406" s="2" t="s">
        <v>1647</v>
      </c>
      <c r="B406" s="264">
        <v>7.4999999999999997E-2</v>
      </c>
      <c r="C406" s="264">
        <v>7.4999999999999997E-2</v>
      </c>
      <c r="D406" s="3"/>
      <c r="E406" s="3"/>
      <c r="F406" s="3"/>
      <c r="G406" s="3"/>
      <c r="H406" s="3"/>
      <c r="I406" s="3"/>
      <c r="J406" s="3"/>
      <c r="K406" s="3"/>
      <c r="L406" s="3"/>
      <c r="M406" s="3"/>
      <c r="N406" s="3"/>
    </row>
    <row r="407" spans="1:14">
      <c r="A407" s="2" t="s">
        <v>1619</v>
      </c>
      <c r="B407" s="6">
        <v>7846000</v>
      </c>
      <c r="C407" s="6">
        <v>8909000</v>
      </c>
      <c r="D407" s="3"/>
      <c r="E407" s="3"/>
      <c r="F407" s="3"/>
      <c r="G407" s="3"/>
      <c r="H407" s="3"/>
      <c r="I407" s="3"/>
      <c r="J407" s="3"/>
      <c r="K407" s="3"/>
      <c r="L407" s="3"/>
      <c r="M407" s="3"/>
      <c r="N407" s="3"/>
    </row>
    <row r="408" spans="1:14" ht="30">
      <c r="A408" s="2" t="s">
        <v>1715</v>
      </c>
      <c r="B408" s="3"/>
      <c r="C408" s="3"/>
      <c r="D408" s="3"/>
      <c r="E408" s="3"/>
      <c r="F408" s="3"/>
      <c r="G408" s="3"/>
      <c r="H408" s="3"/>
      <c r="I408" s="3"/>
      <c r="J408" s="3"/>
      <c r="K408" s="3"/>
      <c r="L408" s="3"/>
      <c r="M408" s="3"/>
      <c r="N408" s="3"/>
    </row>
    <row r="409" spans="1:14">
      <c r="A409" s="7" t="s">
        <v>1252</v>
      </c>
      <c r="B409" s="3"/>
      <c r="C409" s="3"/>
      <c r="D409" s="3"/>
      <c r="E409" s="3"/>
      <c r="F409" s="3"/>
      <c r="G409" s="3"/>
      <c r="H409" s="3"/>
      <c r="I409" s="3"/>
      <c r="J409" s="3"/>
      <c r="K409" s="3"/>
      <c r="L409" s="3"/>
      <c r="M409" s="3"/>
      <c r="N409" s="3"/>
    </row>
    <row r="410" spans="1:14">
      <c r="A410" s="2" t="s">
        <v>1645</v>
      </c>
      <c r="B410" s="6">
        <v>13108000</v>
      </c>
      <c r="C410" s="6">
        <v>18142000</v>
      </c>
      <c r="D410" s="3"/>
      <c r="E410" s="3"/>
      <c r="F410" s="3"/>
      <c r="G410" s="3"/>
      <c r="H410" s="3"/>
      <c r="I410" s="3"/>
      <c r="J410" s="3"/>
      <c r="K410" s="3"/>
      <c r="L410" s="3"/>
      <c r="M410" s="3"/>
      <c r="N410" s="3"/>
    </row>
    <row r="411" spans="1:14">
      <c r="A411" s="2" t="s">
        <v>1647</v>
      </c>
      <c r="B411" s="264">
        <v>5.0500000000000003E-2</v>
      </c>
      <c r="C411" s="264">
        <v>5.0500000000000003E-2</v>
      </c>
      <c r="D411" s="3"/>
      <c r="E411" s="3"/>
      <c r="F411" s="3"/>
      <c r="G411" s="3"/>
      <c r="H411" s="3"/>
      <c r="I411" s="3"/>
      <c r="J411" s="3"/>
      <c r="K411" s="3"/>
      <c r="L411" s="3"/>
      <c r="M411" s="3"/>
      <c r="N411" s="3"/>
    </row>
    <row r="412" spans="1:14">
      <c r="A412" s="2" t="s">
        <v>1619</v>
      </c>
      <c r="B412" s="6">
        <v>14031000</v>
      </c>
      <c r="C412" s="6">
        <v>19617000</v>
      </c>
      <c r="D412" s="3"/>
      <c r="E412" s="3"/>
      <c r="F412" s="3"/>
      <c r="G412" s="3"/>
      <c r="H412" s="3"/>
      <c r="I412" s="3"/>
      <c r="J412" s="3"/>
      <c r="K412" s="3"/>
      <c r="L412" s="3"/>
      <c r="M412" s="3"/>
      <c r="N412" s="3"/>
    </row>
    <row r="413" spans="1:14" ht="30">
      <c r="A413" s="2" t="s">
        <v>1716</v>
      </c>
      <c r="B413" s="3"/>
      <c r="C413" s="3"/>
      <c r="D413" s="3"/>
      <c r="E413" s="3"/>
      <c r="F413" s="3"/>
      <c r="G413" s="3"/>
      <c r="H413" s="3"/>
      <c r="I413" s="3"/>
      <c r="J413" s="3"/>
      <c r="K413" s="3"/>
      <c r="L413" s="3"/>
      <c r="M413" s="3"/>
      <c r="N413" s="3"/>
    </row>
    <row r="414" spans="1:14">
      <c r="A414" s="7" t="s">
        <v>1252</v>
      </c>
      <c r="B414" s="3"/>
      <c r="C414" s="3"/>
      <c r="D414" s="3"/>
      <c r="E414" s="3"/>
      <c r="F414" s="3"/>
      <c r="G414" s="3"/>
      <c r="H414" s="3"/>
      <c r="I414" s="3"/>
      <c r="J414" s="3"/>
      <c r="K414" s="3"/>
      <c r="L414" s="3"/>
      <c r="M414" s="3"/>
      <c r="N414" s="3"/>
    </row>
    <row r="415" spans="1:14">
      <c r="A415" s="2" t="s">
        <v>1645</v>
      </c>
      <c r="B415" s="6">
        <v>9141000</v>
      </c>
      <c r="C415" s="6">
        <v>10030000</v>
      </c>
      <c r="D415" s="3"/>
      <c r="E415" s="3"/>
      <c r="F415" s="3"/>
      <c r="G415" s="3"/>
      <c r="H415" s="3"/>
      <c r="I415" s="3"/>
      <c r="J415" s="3"/>
      <c r="K415" s="3"/>
      <c r="L415" s="3"/>
      <c r="M415" s="3"/>
      <c r="N415" s="3"/>
    </row>
    <row r="416" spans="1:14">
      <c r="A416" s="2" t="s">
        <v>1647</v>
      </c>
      <c r="B416" s="264">
        <v>6.9500000000000006E-2</v>
      </c>
      <c r="C416" s="264">
        <v>6.9500000000000006E-2</v>
      </c>
      <c r="D416" s="3"/>
      <c r="E416" s="3"/>
      <c r="F416" s="3"/>
      <c r="G416" s="3"/>
      <c r="H416" s="3"/>
      <c r="I416" s="3"/>
      <c r="J416" s="3"/>
      <c r="K416" s="3"/>
      <c r="L416" s="3"/>
      <c r="M416" s="3"/>
      <c r="N416" s="3"/>
    </row>
    <row r="417" spans="1:14">
      <c r="A417" s="2" t="s">
        <v>1619</v>
      </c>
      <c r="B417" s="6">
        <v>10764000</v>
      </c>
      <c r="C417" s="6">
        <v>11940000</v>
      </c>
      <c r="D417" s="3"/>
      <c r="E417" s="3"/>
      <c r="F417" s="3"/>
      <c r="G417" s="3"/>
      <c r="H417" s="3"/>
      <c r="I417" s="3"/>
      <c r="J417" s="3"/>
      <c r="K417" s="3"/>
      <c r="L417" s="3"/>
      <c r="M417" s="3"/>
      <c r="N417" s="3"/>
    </row>
    <row r="418" spans="1:14" ht="30">
      <c r="A418" s="2" t="s">
        <v>1717</v>
      </c>
      <c r="B418" s="3"/>
      <c r="C418" s="3"/>
      <c r="D418" s="3"/>
      <c r="E418" s="3"/>
      <c r="F418" s="3"/>
      <c r="G418" s="3"/>
      <c r="H418" s="3"/>
      <c r="I418" s="3"/>
      <c r="J418" s="3"/>
      <c r="K418" s="3"/>
      <c r="L418" s="3"/>
      <c r="M418" s="3"/>
      <c r="N418" s="3"/>
    </row>
    <row r="419" spans="1:14">
      <c r="A419" s="7" t="s">
        <v>1252</v>
      </c>
      <c r="B419" s="3"/>
      <c r="C419" s="3"/>
      <c r="D419" s="3"/>
      <c r="E419" s="3"/>
      <c r="F419" s="3"/>
      <c r="G419" s="3"/>
      <c r="H419" s="3"/>
      <c r="I419" s="3"/>
      <c r="J419" s="3"/>
      <c r="K419" s="3"/>
      <c r="L419" s="3"/>
      <c r="M419" s="3"/>
      <c r="N419" s="3"/>
    </row>
    <row r="420" spans="1:14">
      <c r="A420" s="2" t="s">
        <v>1645</v>
      </c>
      <c r="B420" s="6">
        <v>15979000</v>
      </c>
      <c r="C420" s="6">
        <v>21676000</v>
      </c>
      <c r="D420" s="3"/>
      <c r="E420" s="3"/>
      <c r="F420" s="3"/>
      <c r="G420" s="3"/>
      <c r="H420" s="3"/>
      <c r="I420" s="3"/>
      <c r="J420" s="3"/>
      <c r="K420" s="3"/>
      <c r="L420" s="3"/>
      <c r="M420" s="3"/>
      <c r="N420" s="3"/>
    </row>
    <row r="421" spans="1:14">
      <c r="A421" s="2" t="s">
        <v>1647</v>
      </c>
      <c r="B421" s="264">
        <v>4.7100000000000003E-2</v>
      </c>
      <c r="C421" s="264">
        <v>4.7100000000000003E-2</v>
      </c>
      <c r="D421" s="3"/>
      <c r="E421" s="3"/>
      <c r="F421" s="3"/>
      <c r="G421" s="3"/>
      <c r="H421" s="3"/>
      <c r="I421" s="3"/>
      <c r="J421" s="3"/>
      <c r="K421" s="3"/>
      <c r="L421" s="3"/>
      <c r="M421" s="3"/>
      <c r="N421" s="3"/>
    </row>
    <row r="422" spans="1:14">
      <c r="A422" s="2" t="s">
        <v>1619</v>
      </c>
      <c r="B422" s="6">
        <v>16912000</v>
      </c>
      <c r="C422" s="6">
        <v>23212000</v>
      </c>
      <c r="D422" s="3"/>
      <c r="E422" s="3"/>
      <c r="F422" s="3"/>
      <c r="G422" s="3"/>
      <c r="H422" s="3"/>
      <c r="I422" s="3"/>
      <c r="J422" s="3"/>
      <c r="K422" s="3"/>
      <c r="L422" s="3"/>
      <c r="M422" s="3"/>
      <c r="N422" s="3"/>
    </row>
    <row r="423" spans="1:14" ht="30">
      <c r="A423" s="2" t="s">
        <v>1718</v>
      </c>
      <c r="B423" s="3"/>
      <c r="C423" s="3"/>
      <c r="D423" s="3"/>
      <c r="E423" s="3"/>
      <c r="F423" s="3"/>
      <c r="G423" s="3"/>
      <c r="H423" s="3"/>
      <c r="I423" s="3"/>
      <c r="J423" s="3"/>
      <c r="K423" s="3"/>
      <c r="L423" s="3"/>
      <c r="M423" s="3"/>
      <c r="N423" s="3"/>
    </row>
    <row r="424" spans="1:14">
      <c r="A424" s="7" t="s">
        <v>1252</v>
      </c>
      <c r="B424" s="3"/>
      <c r="C424" s="3"/>
      <c r="D424" s="3"/>
      <c r="E424" s="3"/>
      <c r="F424" s="3"/>
      <c r="G424" s="3"/>
      <c r="H424" s="3"/>
      <c r="I424" s="3"/>
      <c r="J424" s="3"/>
      <c r="K424" s="3"/>
      <c r="L424" s="3"/>
      <c r="M424" s="3"/>
      <c r="N424" s="3"/>
    </row>
    <row r="425" spans="1:14">
      <c r="A425" s="2" t="s">
        <v>1645</v>
      </c>
      <c r="B425" s="6">
        <v>5471000</v>
      </c>
      <c r="C425" s="6">
        <v>5933000</v>
      </c>
      <c r="D425" s="3"/>
      <c r="E425" s="3"/>
      <c r="F425" s="3"/>
      <c r="G425" s="3"/>
      <c r="H425" s="3"/>
      <c r="I425" s="3"/>
      <c r="J425" s="3"/>
      <c r="K425" s="3"/>
      <c r="L425" s="3"/>
      <c r="M425" s="3"/>
      <c r="N425" s="3"/>
    </row>
    <row r="426" spans="1:14">
      <c r="A426" s="2" t="s">
        <v>1647</v>
      </c>
      <c r="B426" s="264">
        <v>6.2100000000000002E-2</v>
      </c>
      <c r="C426" s="264">
        <v>6.2100000000000002E-2</v>
      </c>
      <c r="D426" s="3"/>
      <c r="E426" s="3"/>
      <c r="F426" s="3"/>
      <c r="G426" s="3"/>
      <c r="H426" s="3"/>
      <c r="I426" s="3"/>
      <c r="J426" s="3"/>
      <c r="K426" s="3"/>
      <c r="L426" s="3"/>
      <c r="M426" s="3"/>
      <c r="N426" s="3"/>
    </row>
    <row r="427" spans="1:14">
      <c r="A427" s="2" t="s">
        <v>1619</v>
      </c>
      <c r="B427" s="6">
        <v>6161000</v>
      </c>
      <c r="C427" s="6">
        <v>6706000</v>
      </c>
      <c r="D427" s="3"/>
      <c r="E427" s="3"/>
      <c r="F427" s="3"/>
      <c r="G427" s="3"/>
      <c r="H427" s="3"/>
      <c r="I427" s="3"/>
      <c r="J427" s="3"/>
      <c r="K427" s="3"/>
      <c r="L427" s="3"/>
      <c r="M427" s="3"/>
      <c r="N427" s="3"/>
    </row>
    <row r="428" spans="1:14" ht="30">
      <c r="A428" s="2" t="s">
        <v>1719</v>
      </c>
      <c r="B428" s="3"/>
      <c r="C428" s="3"/>
      <c r="D428" s="3"/>
      <c r="E428" s="3"/>
      <c r="F428" s="3"/>
      <c r="G428" s="3"/>
      <c r="H428" s="3"/>
      <c r="I428" s="3"/>
      <c r="J428" s="3"/>
      <c r="K428" s="3"/>
      <c r="L428" s="3"/>
      <c r="M428" s="3"/>
      <c r="N428" s="3"/>
    </row>
    <row r="429" spans="1:14">
      <c r="A429" s="7" t="s">
        <v>1252</v>
      </c>
      <c r="B429" s="3"/>
      <c r="C429" s="3"/>
      <c r="D429" s="3"/>
      <c r="E429" s="3"/>
      <c r="F429" s="3"/>
      <c r="G429" s="3"/>
      <c r="H429" s="3"/>
      <c r="I429" s="3"/>
      <c r="J429" s="3"/>
      <c r="K429" s="3"/>
      <c r="L429" s="3"/>
      <c r="M429" s="3"/>
      <c r="N429" s="3"/>
    </row>
    <row r="430" spans="1:14">
      <c r="A430" s="2" t="s">
        <v>1645</v>
      </c>
      <c r="B430" s="6">
        <v>30496000</v>
      </c>
      <c r="C430" s="6">
        <v>36858000</v>
      </c>
      <c r="D430" s="3"/>
      <c r="E430" s="3"/>
      <c r="F430" s="3"/>
      <c r="G430" s="3"/>
      <c r="H430" s="3"/>
      <c r="I430" s="3"/>
      <c r="J430" s="3"/>
      <c r="K430" s="3"/>
      <c r="L430" s="3"/>
      <c r="M430" s="3"/>
      <c r="N430" s="3"/>
    </row>
    <row r="431" spans="1:14">
      <c r="A431" s="2" t="s">
        <v>1647</v>
      </c>
      <c r="B431" s="264">
        <v>5.5500000000000001E-2</v>
      </c>
      <c r="C431" s="264">
        <v>5.5500000000000001E-2</v>
      </c>
      <c r="D431" s="3"/>
      <c r="E431" s="3"/>
      <c r="F431" s="3"/>
      <c r="G431" s="3"/>
      <c r="H431" s="3"/>
      <c r="I431" s="3"/>
      <c r="J431" s="3"/>
      <c r="K431" s="3"/>
      <c r="L431" s="3"/>
      <c r="M431" s="3"/>
      <c r="N431" s="3"/>
    </row>
    <row r="432" spans="1:14">
      <c r="A432" s="2" t="s">
        <v>1619</v>
      </c>
      <c r="B432" s="6">
        <v>34037000</v>
      </c>
      <c r="C432" s="6">
        <v>41489000</v>
      </c>
      <c r="D432" s="3"/>
      <c r="E432" s="3"/>
      <c r="F432" s="3"/>
      <c r="G432" s="3"/>
      <c r="H432" s="3"/>
      <c r="I432" s="3"/>
      <c r="J432" s="3"/>
      <c r="K432" s="3"/>
      <c r="L432" s="3"/>
      <c r="M432" s="3"/>
      <c r="N432" s="3"/>
    </row>
    <row r="433" spans="1:14" ht="30">
      <c r="A433" s="2" t="s">
        <v>1720</v>
      </c>
      <c r="B433" s="3"/>
      <c r="C433" s="3"/>
      <c r="D433" s="3"/>
      <c r="E433" s="3"/>
      <c r="F433" s="3"/>
      <c r="G433" s="3"/>
      <c r="H433" s="3"/>
      <c r="I433" s="3"/>
      <c r="J433" s="3"/>
      <c r="K433" s="3"/>
      <c r="L433" s="3"/>
      <c r="M433" s="3"/>
      <c r="N433" s="3"/>
    </row>
    <row r="434" spans="1:14">
      <c r="A434" s="7" t="s">
        <v>1252</v>
      </c>
      <c r="B434" s="3"/>
      <c r="C434" s="3"/>
      <c r="D434" s="3"/>
      <c r="E434" s="3"/>
      <c r="F434" s="3"/>
      <c r="G434" s="3"/>
      <c r="H434" s="3"/>
      <c r="I434" s="3"/>
      <c r="J434" s="3"/>
      <c r="K434" s="3"/>
      <c r="L434" s="3"/>
      <c r="M434" s="3"/>
      <c r="N434" s="3"/>
    </row>
    <row r="435" spans="1:14">
      <c r="A435" s="2" t="s">
        <v>1645</v>
      </c>
      <c r="B435" s="6">
        <v>9294000</v>
      </c>
      <c r="C435" s="6">
        <v>10224000</v>
      </c>
      <c r="D435" s="3"/>
      <c r="E435" s="3"/>
      <c r="F435" s="3"/>
      <c r="G435" s="3"/>
      <c r="H435" s="3"/>
      <c r="I435" s="3"/>
      <c r="J435" s="3"/>
      <c r="K435" s="3"/>
      <c r="L435" s="3"/>
      <c r="M435" s="3"/>
      <c r="N435" s="3"/>
    </row>
    <row r="436" spans="1:14">
      <c r="A436" s="2" t="s">
        <v>1647</v>
      </c>
      <c r="B436" s="264">
        <v>6.8199999999999997E-2</v>
      </c>
      <c r="C436" s="264">
        <v>6.8199999999999997E-2</v>
      </c>
      <c r="D436" s="3"/>
      <c r="E436" s="3"/>
      <c r="F436" s="3"/>
      <c r="G436" s="3"/>
      <c r="H436" s="3"/>
      <c r="I436" s="3"/>
      <c r="J436" s="3"/>
      <c r="K436" s="3"/>
      <c r="L436" s="3"/>
      <c r="M436" s="3"/>
      <c r="N436" s="3"/>
    </row>
    <row r="437" spans="1:14">
      <c r="A437" s="2" t="s">
        <v>1619</v>
      </c>
      <c r="B437" s="6">
        <v>11118000</v>
      </c>
      <c r="C437" s="6">
        <v>11826000</v>
      </c>
      <c r="D437" s="3"/>
      <c r="E437" s="3"/>
      <c r="F437" s="3"/>
      <c r="G437" s="3"/>
      <c r="H437" s="3"/>
      <c r="I437" s="3"/>
      <c r="J437" s="3"/>
      <c r="K437" s="3"/>
      <c r="L437" s="3"/>
      <c r="M437" s="3"/>
      <c r="N437" s="3"/>
    </row>
    <row r="438" spans="1:14" ht="30">
      <c r="A438" s="2" t="s">
        <v>1721</v>
      </c>
      <c r="B438" s="3"/>
      <c r="C438" s="3"/>
      <c r="D438" s="3"/>
      <c r="E438" s="3"/>
      <c r="F438" s="3"/>
      <c r="G438" s="3"/>
      <c r="H438" s="3"/>
      <c r="I438" s="3"/>
      <c r="J438" s="3"/>
      <c r="K438" s="3"/>
      <c r="L438" s="3"/>
      <c r="M438" s="3"/>
      <c r="N438" s="3"/>
    </row>
    <row r="439" spans="1:14">
      <c r="A439" s="7" t="s">
        <v>1252</v>
      </c>
      <c r="B439" s="3"/>
      <c r="C439" s="3"/>
      <c r="D439" s="3"/>
      <c r="E439" s="3"/>
      <c r="F439" s="3"/>
      <c r="G439" s="3"/>
      <c r="H439" s="3"/>
      <c r="I439" s="3"/>
      <c r="J439" s="3"/>
      <c r="K439" s="3"/>
      <c r="L439" s="3"/>
      <c r="M439" s="3"/>
      <c r="N439" s="3"/>
    </row>
    <row r="440" spans="1:14">
      <c r="A440" s="2" t="s">
        <v>1645</v>
      </c>
      <c r="B440" s="6">
        <v>41959000</v>
      </c>
      <c r="C440" s="6">
        <v>46486000</v>
      </c>
      <c r="D440" s="3"/>
      <c r="E440" s="3"/>
      <c r="F440" s="3"/>
      <c r="G440" s="3"/>
      <c r="H440" s="3"/>
      <c r="I440" s="3"/>
      <c r="J440" s="3"/>
      <c r="K440" s="3"/>
      <c r="L440" s="3"/>
      <c r="M440" s="3"/>
      <c r="N440" s="3"/>
    </row>
    <row r="441" spans="1:14">
      <c r="A441" s="2" t="s">
        <v>1647</v>
      </c>
      <c r="B441" s="264">
        <v>5.1900000000000002E-2</v>
      </c>
      <c r="C441" s="264">
        <v>5.1900000000000002E-2</v>
      </c>
      <c r="D441" s="3"/>
      <c r="E441" s="3"/>
      <c r="F441" s="3"/>
      <c r="G441" s="3"/>
      <c r="H441" s="3"/>
      <c r="I441" s="3"/>
      <c r="J441" s="3"/>
      <c r="K441" s="3"/>
      <c r="L441" s="3"/>
      <c r="M441" s="3"/>
      <c r="N441" s="3"/>
    </row>
    <row r="442" spans="1:14">
      <c r="A442" s="2" t="s">
        <v>1619</v>
      </c>
      <c r="B442" s="6">
        <v>47413000</v>
      </c>
      <c r="C442" s="6">
        <v>52276000</v>
      </c>
      <c r="D442" s="3"/>
      <c r="E442" s="3"/>
      <c r="F442" s="3"/>
      <c r="G442" s="3"/>
      <c r="H442" s="3"/>
      <c r="I442" s="3"/>
      <c r="J442" s="3"/>
      <c r="K442" s="3"/>
      <c r="L442" s="3"/>
      <c r="M442" s="3"/>
      <c r="N442" s="3"/>
    </row>
    <row r="443" spans="1:14" ht="30">
      <c r="A443" s="2" t="s">
        <v>1722</v>
      </c>
      <c r="B443" s="3"/>
      <c r="C443" s="3"/>
      <c r="D443" s="3"/>
      <c r="E443" s="3"/>
      <c r="F443" s="3"/>
      <c r="G443" s="3"/>
      <c r="H443" s="3"/>
      <c r="I443" s="3"/>
      <c r="J443" s="3"/>
      <c r="K443" s="3"/>
      <c r="L443" s="3"/>
      <c r="M443" s="3"/>
      <c r="N443" s="3"/>
    </row>
    <row r="444" spans="1:14">
      <c r="A444" s="7" t="s">
        <v>1252</v>
      </c>
      <c r="B444" s="3"/>
      <c r="C444" s="3"/>
      <c r="D444" s="3"/>
      <c r="E444" s="3"/>
      <c r="F444" s="3"/>
      <c r="G444" s="3"/>
      <c r="H444" s="3"/>
      <c r="I444" s="3"/>
      <c r="J444" s="3"/>
      <c r="K444" s="3"/>
      <c r="L444" s="3"/>
      <c r="M444" s="3"/>
      <c r="N444" s="3"/>
    </row>
    <row r="445" spans="1:14">
      <c r="A445" s="2" t="s">
        <v>1645</v>
      </c>
      <c r="B445" s="6">
        <v>7922000</v>
      </c>
      <c r="C445" s="6">
        <v>8425000</v>
      </c>
      <c r="D445" s="3"/>
      <c r="E445" s="3"/>
      <c r="F445" s="3"/>
      <c r="G445" s="3"/>
      <c r="H445" s="3"/>
      <c r="I445" s="3"/>
      <c r="J445" s="3"/>
      <c r="K445" s="3"/>
      <c r="L445" s="3"/>
      <c r="M445" s="3"/>
      <c r="N445" s="3"/>
    </row>
    <row r="446" spans="1:14">
      <c r="A446" s="2" t="s">
        <v>1647</v>
      </c>
      <c r="B446" s="264">
        <v>6.3E-2</v>
      </c>
      <c r="C446" s="264">
        <v>6.3E-2</v>
      </c>
      <c r="D446" s="3"/>
      <c r="E446" s="3"/>
      <c r="F446" s="3"/>
      <c r="G446" s="3"/>
      <c r="H446" s="3"/>
      <c r="I446" s="3"/>
      <c r="J446" s="3"/>
      <c r="K446" s="3"/>
      <c r="L446" s="3"/>
      <c r="M446" s="3"/>
      <c r="N446" s="3"/>
    </row>
    <row r="447" spans="1:14">
      <c r="A447" s="2" t="s">
        <v>1619</v>
      </c>
      <c r="B447" s="6">
        <v>9245000</v>
      </c>
      <c r="C447" s="6">
        <v>8899000</v>
      </c>
      <c r="D447" s="3"/>
      <c r="E447" s="3"/>
      <c r="F447" s="3"/>
      <c r="G447" s="3"/>
      <c r="H447" s="3"/>
      <c r="I447" s="3"/>
      <c r="J447" s="3"/>
      <c r="K447" s="3"/>
      <c r="L447" s="3"/>
      <c r="M447" s="3"/>
      <c r="N447" s="3"/>
    </row>
    <row r="448" spans="1:14" ht="30">
      <c r="A448" s="2" t="s">
        <v>1723</v>
      </c>
      <c r="B448" s="3"/>
      <c r="C448" s="3"/>
      <c r="D448" s="3"/>
      <c r="E448" s="3"/>
      <c r="F448" s="3"/>
      <c r="G448" s="3"/>
      <c r="H448" s="3"/>
      <c r="I448" s="3"/>
      <c r="J448" s="3"/>
      <c r="K448" s="3"/>
      <c r="L448" s="3"/>
      <c r="M448" s="3"/>
      <c r="N448" s="3"/>
    </row>
    <row r="449" spans="1:14">
      <c r="A449" s="7" t="s">
        <v>1252</v>
      </c>
      <c r="B449" s="3"/>
      <c r="C449" s="3"/>
      <c r="D449" s="3"/>
      <c r="E449" s="3"/>
      <c r="F449" s="3"/>
      <c r="G449" s="3"/>
      <c r="H449" s="3"/>
      <c r="I449" s="3"/>
      <c r="J449" s="3"/>
      <c r="K449" s="3"/>
      <c r="L449" s="3"/>
      <c r="M449" s="3"/>
      <c r="N449" s="3"/>
    </row>
    <row r="450" spans="1:14">
      <c r="A450" s="2" t="s">
        <v>1645</v>
      </c>
      <c r="B450" s="6">
        <v>65773000</v>
      </c>
      <c r="C450" s="6">
        <v>75258000</v>
      </c>
      <c r="D450" s="3"/>
      <c r="E450" s="3"/>
      <c r="F450" s="3"/>
      <c r="G450" s="3"/>
      <c r="H450" s="3"/>
      <c r="I450" s="3"/>
      <c r="J450" s="3"/>
      <c r="K450" s="3"/>
      <c r="L450" s="3"/>
      <c r="M450" s="3"/>
      <c r="N450" s="3"/>
    </row>
    <row r="451" spans="1:14">
      <c r="A451" s="2" t="s">
        <v>1647</v>
      </c>
      <c r="B451" s="264">
        <v>5.2200000000000003E-2</v>
      </c>
      <c r="C451" s="264">
        <v>5.2200000000000003E-2</v>
      </c>
      <c r="D451" s="3"/>
      <c r="E451" s="3"/>
      <c r="F451" s="3"/>
      <c r="G451" s="3"/>
      <c r="H451" s="3"/>
      <c r="I451" s="3"/>
      <c r="J451" s="3"/>
      <c r="K451" s="3"/>
      <c r="L451" s="3"/>
      <c r="M451" s="3"/>
      <c r="N451" s="3"/>
    </row>
    <row r="452" spans="1:14">
      <c r="A452" s="2" t="s">
        <v>1619</v>
      </c>
      <c r="B452" s="6">
        <v>74239000</v>
      </c>
      <c r="C452" s="6">
        <v>84777000</v>
      </c>
      <c r="D452" s="3"/>
      <c r="E452" s="3"/>
      <c r="F452" s="3"/>
      <c r="G452" s="3"/>
      <c r="H452" s="3"/>
      <c r="I452" s="3"/>
      <c r="J452" s="3"/>
      <c r="K452" s="3"/>
      <c r="L452" s="3"/>
      <c r="M452" s="3"/>
      <c r="N452" s="3"/>
    </row>
    <row r="453" spans="1:14" ht="30">
      <c r="A453" s="2" t="s">
        <v>1724</v>
      </c>
      <c r="B453" s="3"/>
      <c r="C453" s="3"/>
      <c r="D453" s="3"/>
      <c r="E453" s="3"/>
      <c r="F453" s="3"/>
      <c r="G453" s="3"/>
      <c r="H453" s="3"/>
      <c r="I453" s="3"/>
      <c r="J453" s="3"/>
      <c r="K453" s="3"/>
      <c r="L453" s="3"/>
      <c r="M453" s="3"/>
      <c r="N453" s="3"/>
    </row>
    <row r="454" spans="1:14">
      <c r="A454" s="7" t="s">
        <v>1252</v>
      </c>
      <c r="B454" s="3"/>
      <c r="C454" s="3"/>
      <c r="D454" s="3"/>
      <c r="E454" s="3"/>
      <c r="F454" s="3"/>
      <c r="G454" s="3"/>
      <c r="H454" s="3"/>
      <c r="I454" s="3"/>
      <c r="J454" s="3"/>
      <c r="K454" s="3"/>
      <c r="L454" s="3"/>
      <c r="M454" s="3"/>
      <c r="N454" s="3"/>
    </row>
    <row r="455" spans="1:14">
      <c r="A455" s="2" t="s">
        <v>1645</v>
      </c>
      <c r="B455" s="6">
        <v>11567000</v>
      </c>
      <c r="C455" s="6">
        <v>12355000</v>
      </c>
      <c r="D455" s="3"/>
      <c r="E455" s="3"/>
      <c r="F455" s="3"/>
      <c r="G455" s="3"/>
      <c r="H455" s="3"/>
      <c r="I455" s="3"/>
      <c r="J455" s="3"/>
      <c r="K455" s="3"/>
      <c r="L455" s="3"/>
      <c r="M455" s="3"/>
      <c r="N455" s="3"/>
    </row>
    <row r="456" spans="1:14">
      <c r="A456" s="2" t="s">
        <v>1647</v>
      </c>
      <c r="B456" s="264">
        <v>7.6100000000000001E-2</v>
      </c>
      <c r="C456" s="264">
        <v>7.6100000000000001E-2</v>
      </c>
      <c r="D456" s="3"/>
      <c r="E456" s="3"/>
      <c r="F456" s="3"/>
      <c r="G456" s="3"/>
      <c r="H456" s="3"/>
      <c r="I456" s="3"/>
      <c r="J456" s="3"/>
      <c r="K456" s="3"/>
      <c r="L456" s="3"/>
      <c r="M456" s="3"/>
      <c r="N456" s="3"/>
    </row>
    <row r="457" spans="1:14">
      <c r="A457" s="2" t="s">
        <v>1619</v>
      </c>
      <c r="B457" s="6">
        <v>14714000</v>
      </c>
      <c r="C457" s="6">
        <v>14251000</v>
      </c>
      <c r="D457" s="3"/>
      <c r="E457" s="3"/>
      <c r="F457" s="3"/>
      <c r="G457" s="3"/>
      <c r="H457" s="3"/>
      <c r="I457" s="3"/>
      <c r="J457" s="3"/>
      <c r="K457" s="3"/>
      <c r="L457" s="3"/>
      <c r="M457" s="3"/>
      <c r="N457" s="3"/>
    </row>
    <row r="458" spans="1:14" ht="30">
      <c r="A458" s="2" t="s">
        <v>1725</v>
      </c>
      <c r="B458" s="3"/>
      <c r="C458" s="3"/>
      <c r="D458" s="3"/>
      <c r="E458" s="3"/>
      <c r="F458" s="3"/>
      <c r="G458" s="3"/>
      <c r="H458" s="3"/>
      <c r="I458" s="3"/>
      <c r="J458" s="3"/>
      <c r="K458" s="3"/>
      <c r="L458" s="3"/>
      <c r="M458" s="3"/>
      <c r="N458" s="3"/>
    </row>
    <row r="459" spans="1:14">
      <c r="A459" s="7" t="s">
        <v>1252</v>
      </c>
      <c r="B459" s="3"/>
      <c r="C459" s="3"/>
      <c r="D459" s="3"/>
      <c r="E459" s="3"/>
      <c r="F459" s="3"/>
      <c r="G459" s="3"/>
      <c r="H459" s="3"/>
      <c r="I459" s="3"/>
      <c r="J459" s="3"/>
      <c r="K459" s="3"/>
      <c r="L459" s="3"/>
      <c r="M459" s="3"/>
      <c r="N459" s="3"/>
    </row>
    <row r="460" spans="1:14">
      <c r="A460" s="2" t="s">
        <v>1645</v>
      </c>
      <c r="B460" s="6">
        <v>51681000</v>
      </c>
      <c r="C460" s="6">
        <v>59622000</v>
      </c>
      <c r="D460" s="3"/>
      <c r="E460" s="3"/>
      <c r="F460" s="3"/>
      <c r="G460" s="3"/>
      <c r="H460" s="3"/>
      <c r="I460" s="3"/>
      <c r="J460" s="3"/>
      <c r="K460" s="3"/>
      <c r="L460" s="3"/>
      <c r="M460" s="3"/>
      <c r="N460" s="3"/>
    </row>
    <row r="461" spans="1:14">
      <c r="A461" s="2" t="s">
        <v>1647</v>
      </c>
      <c r="B461" s="264">
        <v>3.73E-2</v>
      </c>
      <c r="C461" s="264">
        <v>3.73E-2</v>
      </c>
      <c r="D461" s="3"/>
      <c r="E461" s="3"/>
      <c r="F461" s="3"/>
      <c r="G461" s="3"/>
      <c r="H461" s="3"/>
      <c r="I461" s="3"/>
      <c r="J461" s="3"/>
      <c r="K461" s="3"/>
      <c r="L461" s="3"/>
      <c r="M461" s="3"/>
      <c r="N461" s="3"/>
    </row>
    <row r="462" spans="1:14">
      <c r="A462" s="2" t="s">
        <v>1619</v>
      </c>
      <c r="B462" s="6">
        <v>54968000</v>
      </c>
      <c r="C462" s="6">
        <v>62977000</v>
      </c>
      <c r="D462" s="3"/>
      <c r="E462" s="3"/>
      <c r="F462" s="3"/>
      <c r="G462" s="3"/>
      <c r="H462" s="3"/>
      <c r="I462" s="3"/>
      <c r="J462" s="3"/>
      <c r="K462" s="3"/>
      <c r="L462" s="3"/>
      <c r="M462" s="3"/>
      <c r="N462" s="3"/>
    </row>
    <row r="463" spans="1:14" ht="30">
      <c r="A463" s="2" t="s">
        <v>1726</v>
      </c>
      <c r="B463" s="3"/>
      <c r="C463" s="3"/>
      <c r="D463" s="3"/>
      <c r="E463" s="3"/>
      <c r="F463" s="3"/>
      <c r="G463" s="3"/>
      <c r="H463" s="3"/>
      <c r="I463" s="3"/>
      <c r="J463" s="3"/>
      <c r="K463" s="3"/>
      <c r="L463" s="3"/>
      <c r="M463" s="3"/>
      <c r="N463" s="3"/>
    </row>
    <row r="464" spans="1:14">
      <c r="A464" s="7" t="s">
        <v>1252</v>
      </c>
      <c r="B464" s="3"/>
      <c r="C464" s="3"/>
      <c r="D464" s="3"/>
      <c r="E464" s="3"/>
      <c r="F464" s="3"/>
      <c r="G464" s="3"/>
      <c r="H464" s="3"/>
      <c r="I464" s="3"/>
      <c r="J464" s="3"/>
      <c r="K464" s="3"/>
      <c r="L464" s="3"/>
      <c r="M464" s="3"/>
      <c r="N464" s="3"/>
    </row>
    <row r="465" spans="1:14">
      <c r="A465" s="2" t="s">
        <v>1645</v>
      </c>
      <c r="B465" s="6">
        <v>13932000</v>
      </c>
      <c r="C465" s="6">
        <v>14000000</v>
      </c>
      <c r="D465" s="3"/>
      <c r="E465" s="3"/>
      <c r="F465" s="3"/>
      <c r="G465" s="3"/>
      <c r="H465" s="3"/>
      <c r="I465" s="3"/>
      <c r="J465" s="3"/>
      <c r="K465" s="3"/>
      <c r="L465" s="3"/>
      <c r="M465" s="3"/>
      <c r="N465" s="3"/>
    </row>
    <row r="466" spans="1:14">
      <c r="A466" s="2" t="s">
        <v>1647</v>
      </c>
      <c r="B466" s="264">
        <v>7.9699999999999993E-2</v>
      </c>
      <c r="C466" s="264">
        <v>7.9699999999999993E-2</v>
      </c>
      <c r="D466" s="3"/>
      <c r="E466" s="3"/>
      <c r="F466" s="3"/>
      <c r="G466" s="3"/>
      <c r="H466" s="3"/>
      <c r="I466" s="3"/>
      <c r="J466" s="3"/>
      <c r="K466" s="3"/>
      <c r="L466" s="3"/>
      <c r="M466" s="3"/>
      <c r="N466" s="3"/>
    </row>
    <row r="467" spans="1:14">
      <c r="A467" s="2" t="s">
        <v>1619</v>
      </c>
      <c r="B467" s="6">
        <v>18360000</v>
      </c>
      <c r="C467" s="6">
        <v>16637000</v>
      </c>
      <c r="D467" s="3"/>
      <c r="E467" s="3"/>
      <c r="F467" s="3"/>
      <c r="G467" s="3"/>
      <c r="H467" s="3"/>
      <c r="I467" s="3"/>
      <c r="J467" s="3"/>
      <c r="K467" s="3"/>
      <c r="L467" s="3"/>
      <c r="M467" s="3"/>
      <c r="N467" s="3"/>
    </row>
    <row r="468" spans="1:14">
      <c r="A468" s="2" t="s">
        <v>1727</v>
      </c>
      <c r="B468" s="3"/>
      <c r="C468" s="3"/>
      <c r="D468" s="3"/>
      <c r="E468" s="3"/>
      <c r="F468" s="3"/>
      <c r="G468" s="3"/>
      <c r="H468" s="3"/>
      <c r="I468" s="3"/>
      <c r="J468" s="3"/>
      <c r="K468" s="3"/>
      <c r="L468" s="3"/>
      <c r="M468" s="3"/>
      <c r="N468" s="3"/>
    </row>
    <row r="469" spans="1:14">
      <c r="A469" s="7" t="s">
        <v>1252</v>
      </c>
      <c r="B469" s="3"/>
      <c r="C469" s="3"/>
      <c r="D469" s="3"/>
      <c r="E469" s="3"/>
      <c r="F469" s="3"/>
      <c r="G469" s="3"/>
      <c r="H469" s="3"/>
      <c r="I469" s="3"/>
      <c r="J469" s="3"/>
      <c r="K469" s="3"/>
      <c r="L469" s="3"/>
      <c r="M469" s="3"/>
      <c r="N469" s="3"/>
    </row>
    <row r="470" spans="1:14">
      <c r="A470" s="2" t="s">
        <v>1645</v>
      </c>
      <c r="B470" s="6">
        <v>253955000</v>
      </c>
      <c r="C470" s="6">
        <v>256914000</v>
      </c>
      <c r="D470" s="3"/>
      <c r="E470" s="3"/>
      <c r="F470" s="3"/>
      <c r="G470" s="3"/>
      <c r="H470" s="3"/>
      <c r="I470" s="3"/>
      <c r="J470" s="3"/>
      <c r="K470" s="3"/>
      <c r="L470" s="3"/>
      <c r="M470" s="3"/>
      <c r="N470" s="3"/>
    </row>
    <row r="471" spans="1:14">
      <c r="A471" s="2" t="s">
        <v>1619</v>
      </c>
      <c r="B471" s="6">
        <v>256962000</v>
      </c>
      <c r="C471" s="6">
        <v>253879000</v>
      </c>
      <c r="D471" s="3"/>
      <c r="E471" s="3"/>
      <c r="F471" s="3"/>
      <c r="G471" s="3"/>
      <c r="H471" s="3"/>
      <c r="I471" s="3"/>
      <c r="J471" s="3"/>
      <c r="K471" s="3"/>
      <c r="L471" s="3"/>
      <c r="M471" s="3"/>
      <c r="N471" s="3"/>
    </row>
    <row r="472" spans="1:14">
      <c r="A472" s="2" t="s">
        <v>1728</v>
      </c>
      <c r="B472" s="3"/>
      <c r="C472" s="3"/>
      <c r="D472" s="3"/>
      <c r="E472" s="3"/>
      <c r="F472" s="3"/>
      <c r="G472" s="3"/>
      <c r="H472" s="3"/>
      <c r="I472" s="3"/>
      <c r="J472" s="3"/>
      <c r="K472" s="3"/>
      <c r="L472" s="3"/>
      <c r="M472" s="3"/>
      <c r="N472" s="3"/>
    </row>
    <row r="473" spans="1:14">
      <c r="A473" s="7" t="s">
        <v>1252</v>
      </c>
      <c r="B473" s="3"/>
      <c r="C473" s="3"/>
      <c r="D473" s="3"/>
      <c r="E473" s="3"/>
      <c r="F473" s="3"/>
      <c r="G473" s="3"/>
      <c r="H473" s="3"/>
      <c r="I473" s="3"/>
      <c r="J473" s="3"/>
      <c r="K473" s="3"/>
      <c r="L473" s="3"/>
      <c r="M473" s="3"/>
      <c r="N473" s="3"/>
    </row>
    <row r="474" spans="1:14">
      <c r="A474" s="2" t="s">
        <v>1645</v>
      </c>
      <c r="B474" s="6">
        <v>56114000</v>
      </c>
      <c r="C474" s="6">
        <v>39598000</v>
      </c>
      <c r="D474" s="3"/>
      <c r="E474" s="3"/>
      <c r="F474" s="3"/>
      <c r="G474" s="3"/>
      <c r="H474" s="3"/>
      <c r="I474" s="3"/>
      <c r="J474" s="3"/>
      <c r="K474" s="3"/>
      <c r="L474" s="3"/>
      <c r="M474" s="3"/>
      <c r="N474" s="3"/>
    </row>
    <row r="475" spans="1:14">
      <c r="A475" s="2" t="s">
        <v>1647</v>
      </c>
      <c r="B475" s="264">
        <v>0.1263</v>
      </c>
      <c r="C475" s="264">
        <v>0.127</v>
      </c>
      <c r="D475" s="3"/>
      <c r="E475" s="3"/>
      <c r="F475" s="3"/>
      <c r="G475" s="3"/>
      <c r="H475" s="3"/>
      <c r="I475" s="3"/>
      <c r="J475" s="3"/>
      <c r="K475" s="3"/>
      <c r="L475" s="3"/>
      <c r="M475" s="3"/>
      <c r="N475" s="3"/>
    </row>
    <row r="476" spans="1:14">
      <c r="A476" s="2" t="s">
        <v>1619</v>
      </c>
      <c r="B476" s="6">
        <v>56114000</v>
      </c>
      <c r="C476" s="6">
        <v>39598000</v>
      </c>
      <c r="D476" s="3"/>
      <c r="E476" s="3"/>
      <c r="F476" s="3"/>
      <c r="G476" s="3"/>
      <c r="H476" s="3"/>
      <c r="I476" s="3"/>
      <c r="J476" s="3"/>
      <c r="K476" s="3"/>
      <c r="L476" s="3"/>
      <c r="M476" s="3"/>
      <c r="N476" s="3"/>
    </row>
    <row r="477" spans="1:14">
      <c r="A477" s="2" t="s">
        <v>1461</v>
      </c>
      <c r="B477" s="3"/>
      <c r="C477" s="3"/>
      <c r="D477" s="3"/>
      <c r="E477" s="3"/>
      <c r="F477" s="3"/>
      <c r="G477" s="3"/>
      <c r="H477" s="3"/>
      <c r="I477" s="3"/>
      <c r="J477" s="3"/>
      <c r="K477" s="3"/>
      <c r="L477" s="3"/>
      <c r="M477" s="6">
        <v>100000000</v>
      </c>
      <c r="N477" s="6">
        <v>50000000</v>
      </c>
    </row>
    <row r="478" spans="1:14">
      <c r="A478" s="2" t="s">
        <v>1729</v>
      </c>
      <c r="B478" s="3"/>
      <c r="C478" s="3"/>
      <c r="D478" s="3"/>
      <c r="E478" s="3"/>
      <c r="F478" s="3"/>
      <c r="G478" s="3"/>
      <c r="H478" s="3"/>
      <c r="I478" s="3"/>
      <c r="J478" s="3"/>
      <c r="K478" s="3"/>
      <c r="L478" s="3"/>
      <c r="M478" s="3"/>
      <c r="N478" s="3"/>
    </row>
    <row r="479" spans="1:14">
      <c r="A479" s="7" t="s">
        <v>1252</v>
      </c>
      <c r="B479" s="3"/>
      <c r="C479" s="3"/>
      <c r="D479" s="3"/>
      <c r="E479" s="3"/>
      <c r="F479" s="3"/>
      <c r="G479" s="3"/>
      <c r="H479" s="3"/>
      <c r="I479" s="3"/>
      <c r="J479" s="3"/>
      <c r="K479" s="3"/>
      <c r="L479" s="3"/>
      <c r="M479" s="3"/>
      <c r="N479" s="3"/>
    </row>
    <row r="480" spans="1:14">
      <c r="A480" s="2" t="s">
        <v>1645</v>
      </c>
      <c r="B480" s="6">
        <v>168018000</v>
      </c>
      <c r="C480" s="6">
        <v>184304000</v>
      </c>
      <c r="D480" s="3"/>
      <c r="E480" s="3"/>
      <c r="F480" s="3"/>
      <c r="G480" s="3"/>
      <c r="H480" s="3"/>
      <c r="I480" s="3"/>
      <c r="J480" s="3"/>
      <c r="K480" s="3"/>
      <c r="L480" s="3"/>
      <c r="M480" s="3"/>
      <c r="N480" s="3"/>
    </row>
    <row r="481" spans="1:14">
      <c r="A481" s="2" t="s">
        <v>1619</v>
      </c>
      <c r="B481" s="6">
        <v>161004000</v>
      </c>
      <c r="C481" s="6">
        <v>172184000</v>
      </c>
      <c r="D481" s="3"/>
      <c r="E481" s="3"/>
      <c r="F481" s="3"/>
      <c r="G481" s="3"/>
      <c r="H481" s="3"/>
      <c r="I481" s="3"/>
      <c r="J481" s="3"/>
      <c r="K481" s="3"/>
      <c r="L481" s="3"/>
      <c r="M481" s="3"/>
      <c r="N481" s="3"/>
    </row>
    <row r="482" spans="1:14">
      <c r="A482" s="2" t="s">
        <v>1730</v>
      </c>
      <c r="B482" s="3"/>
      <c r="C482" s="3"/>
      <c r="D482" s="3"/>
      <c r="E482" s="3"/>
      <c r="F482" s="3"/>
      <c r="G482" s="3"/>
      <c r="H482" s="3"/>
      <c r="I482" s="3"/>
      <c r="J482" s="3"/>
      <c r="K482" s="3"/>
      <c r="L482" s="3"/>
      <c r="M482" s="3"/>
      <c r="N482" s="3"/>
    </row>
    <row r="483" spans="1:14">
      <c r="A483" s="7" t="s">
        <v>1252</v>
      </c>
      <c r="B483" s="3"/>
      <c r="C483" s="3"/>
      <c r="D483" s="3"/>
      <c r="E483" s="3"/>
      <c r="F483" s="3"/>
      <c r="G483" s="3"/>
      <c r="H483" s="3"/>
      <c r="I483" s="3"/>
      <c r="J483" s="3"/>
      <c r="K483" s="3"/>
      <c r="L483" s="3"/>
      <c r="M483" s="3"/>
      <c r="N483" s="3"/>
    </row>
    <row r="484" spans="1:14">
      <c r="A484" s="2" t="s">
        <v>1562</v>
      </c>
      <c r="B484" s="3" t="s">
        <v>1651</v>
      </c>
      <c r="C484" s="3" t="s">
        <v>1651</v>
      </c>
      <c r="D484" s="3"/>
      <c r="E484" s="3"/>
      <c r="F484" s="3"/>
      <c r="G484" s="3"/>
      <c r="H484" s="3"/>
      <c r="I484" s="3"/>
      <c r="J484" s="3"/>
      <c r="K484" s="3"/>
      <c r="L484" s="3"/>
      <c r="M484" s="3"/>
      <c r="N484" s="3"/>
    </row>
    <row r="485" spans="1:14" ht="30">
      <c r="A485" s="2" t="s">
        <v>1564</v>
      </c>
      <c r="B485" s="264">
        <v>0.01</v>
      </c>
      <c r="C485" s="264">
        <v>0.01</v>
      </c>
      <c r="D485" s="3"/>
      <c r="E485" s="3"/>
      <c r="F485" s="3"/>
      <c r="G485" s="3"/>
      <c r="H485" s="3"/>
      <c r="I485" s="3"/>
      <c r="J485" s="3"/>
      <c r="K485" s="3"/>
      <c r="L485" s="3"/>
      <c r="M485" s="3"/>
      <c r="N485" s="3"/>
    </row>
    <row r="486" spans="1:14">
      <c r="A486" s="2" t="s">
        <v>1731</v>
      </c>
      <c r="B486" s="3"/>
      <c r="C486" s="3"/>
      <c r="D486" s="3"/>
      <c r="E486" s="3"/>
      <c r="F486" s="3"/>
      <c r="G486" s="3"/>
      <c r="H486" s="3"/>
      <c r="I486" s="3"/>
      <c r="J486" s="3"/>
      <c r="K486" s="3"/>
      <c r="L486" s="3"/>
      <c r="M486" s="3"/>
      <c r="N486" s="3"/>
    </row>
    <row r="487" spans="1:14">
      <c r="A487" s="7" t="s">
        <v>1252</v>
      </c>
      <c r="B487" s="3"/>
      <c r="C487" s="3"/>
      <c r="D487" s="3"/>
      <c r="E487" s="3"/>
      <c r="F487" s="3"/>
      <c r="G487" s="3"/>
      <c r="H487" s="3"/>
      <c r="I487" s="3"/>
      <c r="J487" s="3"/>
      <c r="K487" s="3"/>
      <c r="L487" s="3"/>
      <c r="M487" s="3"/>
      <c r="N487" s="3"/>
    </row>
    <row r="488" spans="1:14">
      <c r="A488" s="2" t="s">
        <v>1645</v>
      </c>
      <c r="B488" s="6">
        <v>29823000</v>
      </c>
      <c r="C488" s="6">
        <v>33012000</v>
      </c>
      <c r="D488" s="3"/>
      <c r="E488" s="3"/>
      <c r="F488" s="3"/>
      <c r="G488" s="3"/>
      <c r="H488" s="3"/>
      <c r="I488" s="3"/>
      <c r="J488" s="3"/>
      <c r="K488" s="3"/>
      <c r="L488" s="3"/>
      <c r="M488" s="3"/>
      <c r="N488" s="3"/>
    </row>
    <row r="489" spans="1:14">
      <c r="A489" s="2" t="s">
        <v>1647</v>
      </c>
      <c r="B489" s="264">
        <v>8.1000000000000003E-2</v>
      </c>
      <c r="C489" s="264">
        <v>8.1000000000000003E-2</v>
      </c>
      <c r="D489" s="3"/>
      <c r="E489" s="3"/>
      <c r="F489" s="3"/>
      <c r="G489" s="3"/>
      <c r="H489" s="3"/>
      <c r="I489" s="3"/>
      <c r="J489" s="3"/>
      <c r="K489" s="3"/>
      <c r="L489" s="3"/>
      <c r="M489" s="3"/>
      <c r="N489" s="3"/>
    </row>
    <row r="490" spans="1:14">
      <c r="A490" s="2" t="s">
        <v>1619</v>
      </c>
      <c r="B490" s="6">
        <v>39844000</v>
      </c>
      <c r="C490" s="6">
        <v>42097000</v>
      </c>
      <c r="D490" s="3"/>
      <c r="E490" s="3"/>
      <c r="F490" s="3"/>
      <c r="G490" s="3"/>
      <c r="H490" s="3"/>
      <c r="I490" s="3"/>
      <c r="J490" s="3"/>
      <c r="K490" s="3"/>
      <c r="L490" s="3"/>
      <c r="M490" s="3"/>
      <c r="N490" s="3"/>
    </row>
    <row r="491" spans="1:14">
      <c r="A491" s="2" t="s">
        <v>1732</v>
      </c>
      <c r="B491" s="3"/>
      <c r="C491" s="3"/>
      <c r="D491" s="3"/>
      <c r="E491" s="3"/>
      <c r="F491" s="3"/>
      <c r="G491" s="3"/>
      <c r="H491" s="3"/>
      <c r="I491" s="3"/>
      <c r="J491" s="3"/>
      <c r="K491" s="3"/>
      <c r="L491" s="3"/>
      <c r="M491" s="3"/>
      <c r="N491" s="3"/>
    </row>
    <row r="492" spans="1:14">
      <c r="A492" s="7" t="s">
        <v>1252</v>
      </c>
      <c r="B492" s="3"/>
      <c r="C492" s="3"/>
      <c r="D492" s="3"/>
      <c r="E492" s="3"/>
      <c r="F492" s="3"/>
      <c r="G492" s="3"/>
      <c r="H492" s="3"/>
      <c r="I492" s="3"/>
      <c r="J492" s="3"/>
      <c r="K492" s="3"/>
      <c r="L492" s="3"/>
      <c r="M492" s="3"/>
      <c r="N492" s="3"/>
    </row>
    <row r="493" spans="1:14">
      <c r="A493" s="2" t="s">
        <v>1643</v>
      </c>
      <c r="B493" s="3"/>
      <c r="C493" s="3"/>
      <c r="D493" s="3"/>
      <c r="E493" s="3"/>
      <c r="F493" s="3"/>
      <c r="G493" s="3"/>
      <c r="H493" s="3"/>
      <c r="I493" s="3"/>
      <c r="J493" s="3"/>
      <c r="K493" s="3"/>
      <c r="L493" s="6">
        <v>64000000</v>
      </c>
      <c r="M493" s="3"/>
      <c r="N493" s="3"/>
    </row>
    <row r="494" spans="1:14">
      <c r="A494" s="2" t="s">
        <v>199</v>
      </c>
      <c r="B494" s="3"/>
      <c r="C494" s="3"/>
      <c r="D494" s="3"/>
      <c r="E494" s="3"/>
      <c r="F494" s="3"/>
      <c r="G494" s="3"/>
      <c r="H494" s="3"/>
      <c r="I494" s="3"/>
      <c r="J494" s="3"/>
      <c r="K494" s="3"/>
      <c r="L494" s="6">
        <v>22100000</v>
      </c>
      <c r="M494" s="3"/>
      <c r="N494" s="3"/>
    </row>
    <row r="495" spans="1:14">
      <c r="A495" s="2" t="s">
        <v>1733</v>
      </c>
      <c r="B495" s="3"/>
      <c r="C495" s="3"/>
      <c r="D495" s="3"/>
      <c r="E495" s="3"/>
      <c r="F495" s="3"/>
      <c r="G495" s="3"/>
      <c r="H495" s="3"/>
      <c r="I495" s="3"/>
      <c r="J495" s="3"/>
      <c r="K495" s="3"/>
      <c r="L495" s="6">
        <v>3400000</v>
      </c>
      <c r="M495" s="3"/>
      <c r="N495" s="3"/>
    </row>
    <row r="496" spans="1:14">
      <c r="A496" s="2" t="s">
        <v>1734</v>
      </c>
      <c r="B496" s="3"/>
      <c r="C496" s="3"/>
      <c r="D496" s="3"/>
      <c r="E496" s="3"/>
      <c r="F496" s="3"/>
      <c r="G496" s="3"/>
      <c r="H496" s="3"/>
      <c r="I496" s="3"/>
      <c r="J496" s="3"/>
      <c r="K496" s="3"/>
      <c r="L496" s="5">
        <v>4500000</v>
      </c>
      <c r="M496" s="3"/>
      <c r="N496" s="3"/>
    </row>
  </sheetData>
  <mergeCells count="4">
    <mergeCell ref="A1:A2"/>
    <mergeCell ref="B1:D1"/>
    <mergeCell ref="E1:J1"/>
    <mergeCell ref="K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75" customHeight="1">
      <c r="A1" s="9" t="s">
        <v>1735</v>
      </c>
      <c r="B1" s="9" t="s">
        <v>2</v>
      </c>
      <c r="C1" s="9"/>
      <c r="D1" s="9"/>
    </row>
    <row r="2" spans="1:4">
      <c r="A2" s="9"/>
      <c r="B2" s="1" t="s">
        <v>3</v>
      </c>
      <c r="C2" s="1" t="s">
        <v>30</v>
      </c>
      <c r="D2" s="1" t="s">
        <v>88</v>
      </c>
    </row>
    <row r="3" spans="1:4" ht="45">
      <c r="A3" s="2" t="s">
        <v>1257</v>
      </c>
      <c r="B3" s="3"/>
      <c r="C3" s="3"/>
      <c r="D3" s="3"/>
    </row>
    <row r="4" spans="1:4">
      <c r="A4" s="7" t="s">
        <v>1736</v>
      </c>
      <c r="B4" s="3"/>
      <c r="C4" s="3"/>
      <c r="D4" s="3"/>
    </row>
    <row r="5" spans="1:4">
      <c r="A5" s="2">
        <v>2015</v>
      </c>
      <c r="B5" s="5">
        <v>301975000</v>
      </c>
      <c r="C5" s="3"/>
      <c r="D5" s="3"/>
    </row>
    <row r="6" spans="1:4">
      <c r="A6" s="2">
        <v>2016</v>
      </c>
      <c r="B6" s="6">
        <v>290784000</v>
      </c>
      <c r="C6" s="3"/>
      <c r="D6" s="3"/>
    </row>
    <row r="7" spans="1:4">
      <c r="A7" s="2">
        <v>2017</v>
      </c>
      <c r="B7" s="6">
        <v>278548000</v>
      </c>
      <c r="C7" s="3"/>
      <c r="D7" s="3"/>
    </row>
    <row r="8" spans="1:4">
      <c r="A8" s="2">
        <v>2018</v>
      </c>
      <c r="B8" s="6">
        <v>257567000</v>
      </c>
      <c r="C8" s="3"/>
      <c r="D8" s="3"/>
    </row>
    <row r="9" spans="1:4">
      <c r="A9" s="2">
        <v>2019</v>
      </c>
      <c r="B9" s="6">
        <v>248368000</v>
      </c>
      <c r="C9" s="3"/>
      <c r="D9" s="3"/>
    </row>
    <row r="10" spans="1:4">
      <c r="A10" s="2" t="s">
        <v>526</v>
      </c>
      <c r="B10" s="6">
        <v>2338938000</v>
      </c>
      <c r="C10" s="3"/>
      <c r="D10" s="3"/>
    </row>
    <row r="11" spans="1:4">
      <c r="A11" s="2" t="s">
        <v>1645</v>
      </c>
      <c r="B11" s="6">
        <v>3716180000</v>
      </c>
      <c r="C11" s="3"/>
      <c r="D11" s="3"/>
    </row>
    <row r="12" spans="1:4">
      <c r="A12" s="2" t="s">
        <v>1552</v>
      </c>
      <c r="B12" s="5">
        <v>136600000</v>
      </c>
      <c r="C12" s="5">
        <v>120400000</v>
      </c>
      <c r="D12" s="5">
        <v>1192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5703125" bestFit="1" customWidth="1"/>
    <col min="2" max="2" width="36.5703125" bestFit="1" customWidth="1"/>
  </cols>
  <sheetData>
    <row r="1" spans="1:2">
      <c r="A1" s="9" t="s">
        <v>258</v>
      </c>
      <c r="B1" s="1" t="s">
        <v>2</v>
      </c>
    </row>
    <row r="2" spans="1:2">
      <c r="A2" s="9"/>
      <c r="B2" s="1" t="s">
        <v>3</v>
      </c>
    </row>
    <row r="3" spans="1:2">
      <c r="A3" s="7" t="s">
        <v>258</v>
      </c>
      <c r="B3" s="3"/>
    </row>
    <row r="4" spans="1:2">
      <c r="A4" s="11" t="s">
        <v>258</v>
      </c>
      <c r="B4" s="13" t="s">
        <v>258</v>
      </c>
    </row>
    <row r="5" spans="1:2">
      <c r="A5" s="11"/>
      <c r="B5" s="14"/>
    </row>
    <row r="6" spans="1:2" ht="26.25">
      <c r="A6" s="11"/>
      <c r="B6" s="13" t="s">
        <v>259</v>
      </c>
    </row>
    <row r="7" spans="1:2">
      <c r="A7" s="11"/>
      <c r="B7" s="14"/>
    </row>
    <row r="8" spans="1:2" ht="409.6">
      <c r="A8" s="11"/>
      <c r="B8" s="14" t="s">
        <v>260</v>
      </c>
    </row>
    <row r="9" spans="1:2">
      <c r="A9" s="11"/>
      <c r="B9" s="14"/>
    </row>
    <row r="10" spans="1:2" ht="192">
      <c r="A10" s="11"/>
      <c r="B10" s="14" t="s">
        <v>261</v>
      </c>
    </row>
    <row r="11" spans="1:2">
      <c r="A11" s="11"/>
      <c r="B11" s="14"/>
    </row>
    <row r="12" spans="1:2">
      <c r="A12" s="11"/>
      <c r="B12" s="13" t="s">
        <v>262</v>
      </c>
    </row>
    <row r="13" spans="1:2">
      <c r="A13" s="11"/>
      <c r="B13" s="14"/>
    </row>
    <row r="14" spans="1:2" ht="319.5">
      <c r="A14" s="11"/>
      <c r="B14" s="14" t="s">
        <v>263</v>
      </c>
    </row>
    <row r="15" spans="1:2">
      <c r="A15" s="11"/>
      <c r="B15" s="3"/>
    </row>
    <row r="16" spans="1:2" ht="306.75">
      <c r="A16" s="11"/>
      <c r="B16" s="14" t="s">
        <v>264</v>
      </c>
    </row>
    <row r="17" spans="1:2">
      <c r="A17" s="11"/>
      <c r="B17" s="3"/>
    </row>
    <row r="18" spans="1:2" ht="281.25">
      <c r="A18" s="11"/>
      <c r="B18" s="14" t="s">
        <v>265</v>
      </c>
    </row>
    <row r="19" spans="1:2">
      <c r="A19" s="11"/>
      <c r="B19" s="14"/>
    </row>
    <row r="20" spans="1:2">
      <c r="A20" s="11"/>
      <c r="B20" s="16" t="s">
        <v>266</v>
      </c>
    </row>
    <row r="21" spans="1:2">
      <c r="A21" s="11"/>
      <c r="B21" s="3"/>
    </row>
    <row r="22" spans="1:2" ht="383.25">
      <c r="A22" s="11"/>
      <c r="B22" s="14" t="s">
        <v>267</v>
      </c>
    </row>
  </sheetData>
  <mergeCells count="2">
    <mergeCell ref="A1:A2"/>
    <mergeCell ref="A4: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3" width="15.42578125" bestFit="1" customWidth="1"/>
    <col min="4" max="5" width="12.5703125" bestFit="1" customWidth="1"/>
    <col min="6" max="6" width="12.28515625" bestFit="1" customWidth="1"/>
    <col min="7" max="8" width="15.42578125" bestFit="1" customWidth="1"/>
    <col min="9" max="9" width="11.140625" bestFit="1" customWidth="1"/>
    <col min="10" max="10" width="19" bestFit="1" customWidth="1"/>
    <col min="11" max="12" width="12.5703125" bestFit="1" customWidth="1"/>
    <col min="13" max="13" width="12.28515625" bestFit="1" customWidth="1"/>
  </cols>
  <sheetData>
    <row r="1" spans="1:13" ht="15" customHeight="1">
      <c r="A1" s="9" t="s">
        <v>1737</v>
      </c>
      <c r="B1" s="1" t="s">
        <v>1302</v>
      </c>
      <c r="C1" s="1" t="s">
        <v>1348</v>
      </c>
      <c r="D1" s="9" t="s">
        <v>2</v>
      </c>
      <c r="E1" s="9"/>
      <c r="F1" s="9"/>
      <c r="G1" s="1" t="s">
        <v>1302</v>
      </c>
      <c r="H1" s="1" t="s">
        <v>1303</v>
      </c>
      <c r="I1" s="9" t="s">
        <v>1302</v>
      </c>
      <c r="J1" s="9"/>
      <c r="K1" s="1"/>
      <c r="L1" s="1"/>
      <c r="M1" s="1"/>
    </row>
    <row r="2" spans="1:13">
      <c r="A2" s="9"/>
      <c r="B2" s="1" t="s">
        <v>1738</v>
      </c>
      <c r="C2" s="265">
        <v>41425</v>
      </c>
      <c r="D2" s="1" t="s">
        <v>3</v>
      </c>
      <c r="E2" s="1" t="s">
        <v>30</v>
      </c>
      <c r="F2" s="1" t="s">
        <v>88</v>
      </c>
      <c r="G2" s="1" t="s">
        <v>1739</v>
      </c>
      <c r="H2" s="1" t="s">
        <v>1740</v>
      </c>
      <c r="I2" s="265">
        <v>41425</v>
      </c>
      <c r="J2" s="1" t="s">
        <v>1741</v>
      </c>
      <c r="K2" s="1" t="s">
        <v>1304</v>
      </c>
      <c r="L2" s="1" t="s">
        <v>1742</v>
      </c>
      <c r="M2" s="1" t="s">
        <v>1743</v>
      </c>
    </row>
    <row r="3" spans="1:13">
      <c r="A3" s="7" t="s">
        <v>1252</v>
      </c>
      <c r="B3" s="3"/>
      <c r="C3" s="3"/>
      <c r="D3" s="3"/>
      <c r="E3" s="3"/>
      <c r="F3" s="3"/>
      <c r="G3" s="3"/>
      <c r="H3" s="3"/>
      <c r="I3" s="3"/>
      <c r="J3" s="3"/>
      <c r="K3" s="3"/>
      <c r="L3" s="3"/>
      <c r="M3" s="3"/>
    </row>
    <row r="4" spans="1:13">
      <c r="A4" s="2" t="s">
        <v>56</v>
      </c>
      <c r="B4" s="3"/>
      <c r="C4" s="3"/>
      <c r="D4" s="5">
        <v>437183000</v>
      </c>
      <c r="E4" s="5">
        <v>434184000</v>
      </c>
      <c r="F4" s="3"/>
      <c r="G4" s="3"/>
      <c r="H4" s="3"/>
      <c r="I4" s="3"/>
      <c r="J4" s="3"/>
      <c r="K4" s="3"/>
      <c r="L4" s="3"/>
      <c r="M4" s="3"/>
    </row>
    <row r="5" spans="1:13" ht="30">
      <c r="A5" s="2" t="s">
        <v>1744</v>
      </c>
      <c r="B5" s="3"/>
      <c r="C5" s="3"/>
      <c r="D5" s="6">
        <v>79900000</v>
      </c>
      <c r="E5" s="6">
        <v>78200000</v>
      </c>
      <c r="F5" s="3"/>
      <c r="G5" s="3"/>
      <c r="H5" s="3"/>
      <c r="I5" s="3"/>
      <c r="J5" s="3"/>
      <c r="K5" s="3"/>
      <c r="L5" s="3"/>
      <c r="M5" s="3"/>
    </row>
    <row r="6" spans="1:13" ht="30">
      <c r="A6" s="2" t="s">
        <v>1745</v>
      </c>
      <c r="B6" s="3"/>
      <c r="C6" s="3"/>
      <c r="D6" s="6">
        <v>253635000</v>
      </c>
      <c r="E6" s="6">
        <v>173382000</v>
      </c>
      <c r="F6" s="6">
        <v>442818000</v>
      </c>
      <c r="G6" s="3"/>
      <c r="H6" s="3"/>
      <c r="I6" s="3"/>
      <c r="J6" s="3"/>
      <c r="K6" s="6">
        <v>167321000</v>
      </c>
      <c r="L6" s="6">
        <v>45339000</v>
      </c>
      <c r="M6" s="6">
        <v>342983000</v>
      </c>
    </row>
    <row r="7" spans="1:13">
      <c r="A7" s="2" t="s">
        <v>1746</v>
      </c>
      <c r="B7" s="6">
        <v>309600000</v>
      </c>
      <c r="C7" s="6">
        <v>150000000</v>
      </c>
      <c r="D7" s="3"/>
      <c r="E7" s="3"/>
      <c r="F7" s="3"/>
      <c r="G7" s="3"/>
      <c r="H7" s="3"/>
      <c r="I7" s="3"/>
      <c r="J7" s="3"/>
      <c r="K7" s="3"/>
      <c r="L7" s="3"/>
      <c r="M7" s="3"/>
    </row>
    <row r="8" spans="1:13">
      <c r="A8" s="2" t="s">
        <v>1747</v>
      </c>
      <c r="B8" s="3"/>
      <c r="C8" s="3"/>
      <c r="D8" s="3"/>
      <c r="E8" s="3"/>
      <c r="F8" s="3"/>
      <c r="G8" s="3"/>
      <c r="H8" s="3"/>
      <c r="I8" s="3"/>
      <c r="J8" s="3"/>
      <c r="K8" s="3"/>
      <c r="L8" s="3"/>
      <c r="M8" s="3"/>
    </row>
    <row r="9" spans="1:13">
      <c r="A9" s="7" t="s">
        <v>1252</v>
      </c>
      <c r="B9" s="3"/>
      <c r="C9" s="3"/>
      <c r="D9" s="3"/>
      <c r="E9" s="3"/>
      <c r="F9" s="3"/>
      <c r="G9" s="3"/>
      <c r="H9" s="3"/>
      <c r="I9" s="3"/>
      <c r="J9" s="3"/>
      <c r="K9" s="3"/>
      <c r="L9" s="3"/>
      <c r="M9" s="3"/>
    </row>
    <row r="10" spans="1:13">
      <c r="A10" s="2" t="s">
        <v>101</v>
      </c>
      <c r="B10" s="3"/>
      <c r="C10" s="3"/>
      <c r="D10" s="3">
        <v>0</v>
      </c>
      <c r="E10" s="6">
        <v>1400000</v>
      </c>
      <c r="F10" s="6">
        <v>14500000</v>
      </c>
      <c r="G10" s="3"/>
      <c r="H10" s="3"/>
      <c r="I10" s="3"/>
      <c r="J10" s="3"/>
      <c r="K10" s="3"/>
      <c r="L10" s="3"/>
      <c r="M10" s="3"/>
    </row>
    <row r="11" spans="1:13">
      <c r="A11" s="2" t="s">
        <v>1748</v>
      </c>
      <c r="B11" s="3"/>
      <c r="C11" s="3"/>
      <c r="D11" s="3"/>
      <c r="E11" s="3"/>
      <c r="F11" s="3"/>
      <c r="G11" s="3"/>
      <c r="H11" s="3"/>
      <c r="I11" s="3"/>
      <c r="J11" s="3"/>
      <c r="K11" s="3"/>
      <c r="L11" s="3"/>
      <c r="M11" s="3"/>
    </row>
    <row r="12" spans="1:13">
      <c r="A12" s="7" t="s">
        <v>1252</v>
      </c>
      <c r="B12" s="3"/>
      <c r="C12" s="3"/>
      <c r="D12" s="3"/>
      <c r="E12" s="3"/>
      <c r="F12" s="3"/>
      <c r="G12" s="3"/>
      <c r="H12" s="3"/>
      <c r="I12" s="3"/>
      <c r="J12" s="3"/>
      <c r="K12" s="3"/>
      <c r="L12" s="3"/>
      <c r="M12" s="3"/>
    </row>
    <row r="13" spans="1:13">
      <c r="A13" s="2" t="s">
        <v>1464</v>
      </c>
      <c r="B13" s="6">
        <v>425000000</v>
      </c>
      <c r="C13" s="3"/>
      <c r="D13" s="3"/>
      <c r="E13" s="3"/>
      <c r="F13" s="3"/>
      <c r="G13" s="3"/>
      <c r="H13" s="3"/>
      <c r="I13" s="3"/>
      <c r="J13" s="3"/>
      <c r="K13" s="3"/>
      <c r="L13" s="3"/>
      <c r="M13" s="3"/>
    </row>
    <row r="14" spans="1:13">
      <c r="A14" s="2" t="s">
        <v>1353</v>
      </c>
      <c r="B14" s="3"/>
      <c r="C14" s="3"/>
      <c r="D14" s="264">
        <v>7.0000000000000007E-2</v>
      </c>
      <c r="E14" s="3"/>
      <c r="F14" s="3"/>
      <c r="G14" s="3"/>
      <c r="H14" s="3"/>
      <c r="I14" s="3"/>
      <c r="J14" s="3"/>
      <c r="K14" s="3"/>
      <c r="L14" s="3"/>
      <c r="M14" s="3"/>
    </row>
    <row r="15" spans="1:13">
      <c r="A15" s="2" t="s">
        <v>101</v>
      </c>
      <c r="B15" s="3"/>
      <c r="C15" s="3"/>
      <c r="D15" s="6">
        <v>40400000</v>
      </c>
      <c r="E15" s="6">
        <v>46600000</v>
      </c>
      <c r="F15" s="3"/>
      <c r="G15" s="3"/>
      <c r="H15" s="3"/>
      <c r="I15" s="3"/>
      <c r="J15" s="3"/>
      <c r="K15" s="3"/>
      <c r="L15" s="3"/>
      <c r="M15" s="3"/>
    </row>
    <row r="16" spans="1:13">
      <c r="A16" s="2" t="s">
        <v>1749</v>
      </c>
      <c r="B16" s="3"/>
      <c r="C16" s="3"/>
      <c r="D16" s="3"/>
      <c r="E16" s="3"/>
      <c r="F16" s="3"/>
      <c r="G16" s="6">
        <v>13100000</v>
      </c>
      <c r="H16" s="6">
        <v>15000000</v>
      </c>
      <c r="I16" s="3"/>
      <c r="J16" s="3"/>
      <c r="K16" s="3"/>
      <c r="L16" s="3"/>
      <c r="M16" s="3"/>
    </row>
    <row r="17" spans="1:13">
      <c r="A17" s="2" t="s">
        <v>56</v>
      </c>
      <c r="B17" s="3"/>
      <c r="C17" s="3"/>
      <c r="D17" s="6">
        <v>449500000</v>
      </c>
      <c r="E17" s="6">
        <v>449500000</v>
      </c>
      <c r="F17" s="3"/>
      <c r="G17" s="3"/>
      <c r="H17" s="3"/>
      <c r="I17" s="3"/>
      <c r="J17" s="3"/>
      <c r="K17" s="3"/>
      <c r="L17" s="3"/>
      <c r="M17" s="3"/>
    </row>
    <row r="18" spans="1:13">
      <c r="A18" s="2" t="s">
        <v>1750</v>
      </c>
      <c r="B18" s="3"/>
      <c r="C18" s="3"/>
      <c r="D18" s="6">
        <v>123000000</v>
      </c>
      <c r="E18" s="3"/>
      <c r="F18" s="3"/>
      <c r="G18" s="6">
        <v>123000000</v>
      </c>
      <c r="H18" s="3"/>
      <c r="I18" s="3"/>
      <c r="J18" s="3"/>
      <c r="K18" s="3"/>
      <c r="L18" s="3"/>
      <c r="M18" s="3"/>
    </row>
    <row r="19" spans="1:13">
      <c r="A19" s="2" t="s">
        <v>1751</v>
      </c>
      <c r="B19" s="3"/>
      <c r="C19" s="3"/>
      <c r="D19" s="3"/>
      <c r="E19" s="3"/>
      <c r="F19" s="3"/>
      <c r="G19" s="3"/>
      <c r="H19" s="3"/>
      <c r="I19" s="3"/>
      <c r="J19" s="3"/>
      <c r="K19" s="3"/>
      <c r="L19" s="3"/>
      <c r="M19" s="3"/>
    </row>
    <row r="20" spans="1:13">
      <c r="A20" s="7" t="s">
        <v>1252</v>
      </c>
      <c r="B20" s="3"/>
      <c r="C20" s="3"/>
      <c r="D20" s="3"/>
      <c r="E20" s="3"/>
      <c r="F20" s="3"/>
      <c r="G20" s="3"/>
      <c r="H20" s="3"/>
      <c r="I20" s="3"/>
      <c r="J20" s="3"/>
      <c r="K20" s="3"/>
      <c r="L20" s="3"/>
      <c r="M20" s="3"/>
    </row>
    <row r="21" spans="1:13">
      <c r="A21" s="2" t="s">
        <v>1752</v>
      </c>
      <c r="B21" s="3" t="s">
        <v>1651</v>
      </c>
      <c r="C21" s="3"/>
      <c r="D21" s="3"/>
      <c r="E21" s="3"/>
      <c r="F21" s="3"/>
      <c r="G21" s="3"/>
      <c r="H21" s="3"/>
      <c r="I21" s="3"/>
      <c r="J21" s="3"/>
      <c r="K21" s="3"/>
      <c r="L21" s="3"/>
      <c r="M21" s="3"/>
    </row>
    <row r="22" spans="1:13">
      <c r="A22" s="2" t="s">
        <v>1576</v>
      </c>
      <c r="B22" s="264">
        <v>1.4999999999999999E-2</v>
      </c>
      <c r="C22" s="264">
        <v>0.01</v>
      </c>
      <c r="D22" s="3"/>
      <c r="E22" s="3"/>
      <c r="F22" s="3"/>
      <c r="G22" s="3"/>
      <c r="H22" s="3"/>
      <c r="I22" s="264">
        <v>0.01</v>
      </c>
      <c r="J22" s="3"/>
      <c r="K22" s="3"/>
      <c r="L22" s="3"/>
      <c r="M22" s="3"/>
    </row>
    <row r="23" spans="1:13">
      <c r="A23" s="2" t="s">
        <v>1753</v>
      </c>
      <c r="B23" s="264">
        <v>7.4999999999999997E-2</v>
      </c>
      <c r="C23" s="3"/>
      <c r="D23" s="3"/>
      <c r="E23" s="3"/>
      <c r="F23" s="3"/>
      <c r="G23" s="3"/>
      <c r="H23" s="3"/>
      <c r="I23" s="264">
        <v>0.06</v>
      </c>
      <c r="J23" s="3"/>
      <c r="K23" s="3"/>
      <c r="L23" s="3"/>
      <c r="M23" s="3"/>
    </row>
    <row r="24" spans="1:13">
      <c r="A24" s="2" t="s">
        <v>1754</v>
      </c>
      <c r="B24" s="3"/>
      <c r="C24" s="3"/>
      <c r="D24" s="3"/>
      <c r="E24" s="3"/>
      <c r="F24" s="3"/>
      <c r="G24" s="3"/>
      <c r="H24" s="3"/>
      <c r="I24" s="3"/>
      <c r="J24" s="3"/>
      <c r="K24" s="3"/>
      <c r="L24" s="3"/>
      <c r="M24" s="3"/>
    </row>
    <row r="25" spans="1:13">
      <c r="A25" s="7" t="s">
        <v>1252</v>
      </c>
      <c r="B25" s="3"/>
      <c r="C25" s="3"/>
      <c r="D25" s="3"/>
      <c r="E25" s="3"/>
      <c r="F25" s="3"/>
      <c r="G25" s="3"/>
      <c r="H25" s="3"/>
      <c r="I25" s="3"/>
      <c r="J25" s="3"/>
      <c r="K25" s="3"/>
      <c r="L25" s="3"/>
      <c r="M25" s="3"/>
    </row>
    <row r="26" spans="1:13">
      <c r="A26" s="2" t="s">
        <v>1752</v>
      </c>
      <c r="B26" s="3" t="s">
        <v>1755</v>
      </c>
      <c r="C26" s="3"/>
      <c r="D26" s="3"/>
      <c r="E26" s="3"/>
      <c r="F26" s="3"/>
      <c r="G26" s="3"/>
      <c r="H26" s="3"/>
      <c r="I26" s="3"/>
      <c r="J26" s="3"/>
      <c r="K26" s="3"/>
      <c r="L26" s="3"/>
      <c r="M26" s="3"/>
    </row>
    <row r="27" spans="1:13">
      <c r="A27" s="2" t="s">
        <v>1576</v>
      </c>
      <c r="B27" s="264">
        <v>2.5000000000000001E-2</v>
      </c>
      <c r="C27" s="264">
        <v>0.02</v>
      </c>
      <c r="D27" s="3"/>
      <c r="E27" s="3"/>
      <c r="F27" s="3"/>
      <c r="G27" s="3"/>
      <c r="H27" s="3"/>
      <c r="I27" s="264">
        <v>0.02</v>
      </c>
      <c r="J27" s="3"/>
      <c r="K27" s="3"/>
      <c r="L27" s="3"/>
      <c r="M27" s="3"/>
    </row>
    <row r="28" spans="1:13">
      <c r="A28" s="2" t="s">
        <v>1753</v>
      </c>
      <c r="B28" s="264">
        <v>6.5000000000000002E-2</v>
      </c>
      <c r="C28" s="3"/>
      <c r="D28" s="3"/>
      <c r="E28" s="3"/>
      <c r="F28" s="3"/>
      <c r="G28" s="3"/>
      <c r="H28" s="3"/>
      <c r="I28" s="264">
        <v>0.05</v>
      </c>
      <c r="J28" s="3"/>
      <c r="K28" s="3"/>
      <c r="L28" s="3"/>
      <c r="M28" s="3"/>
    </row>
    <row r="29" spans="1:13">
      <c r="A29" s="2" t="s">
        <v>1756</v>
      </c>
      <c r="B29" s="3"/>
      <c r="C29" s="3"/>
      <c r="D29" s="3"/>
      <c r="E29" s="3"/>
      <c r="F29" s="3"/>
      <c r="G29" s="3"/>
      <c r="H29" s="3"/>
      <c r="I29" s="3"/>
      <c r="J29" s="3"/>
      <c r="K29" s="3"/>
      <c r="L29" s="3"/>
      <c r="M29" s="3"/>
    </row>
    <row r="30" spans="1:13">
      <c r="A30" s="7" t="s">
        <v>1252</v>
      </c>
      <c r="B30" s="3"/>
      <c r="C30" s="3"/>
      <c r="D30" s="3"/>
      <c r="E30" s="3"/>
      <c r="F30" s="3"/>
      <c r="G30" s="3"/>
      <c r="H30" s="3"/>
      <c r="I30" s="3"/>
      <c r="J30" s="3"/>
      <c r="K30" s="3"/>
      <c r="L30" s="3"/>
      <c r="M30" s="3"/>
    </row>
    <row r="31" spans="1:13">
      <c r="A31" s="2" t="s">
        <v>1461</v>
      </c>
      <c r="B31" s="6">
        <v>20000000</v>
      </c>
      <c r="C31" s="3"/>
      <c r="D31" s="3"/>
      <c r="E31" s="3"/>
      <c r="F31" s="3"/>
      <c r="G31" s="3"/>
      <c r="H31" s="3"/>
      <c r="I31" s="3"/>
      <c r="J31" s="3"/>
      <c r="K31" s="3"/>
      <c r="L31" s="3"/>
      <c r="M31" s="3"/>
    </row>
    <row r="32" spans="1:13">
      <c r="A32" s="2" t="s">
        <v>1749</v>
      </c>
      <c r="B32" s="3"/>
      <c r="C32" s="3"/>
      <c r="D32" s="3"/>
      <c r="E32" s="3"/>
      <c r="F32" s="3"/>
      <c r="G32" s="3"/>
      <c r="H32" s="3"/>
      <c r="I32" s="6">
        <v>2900000</v>
      </c>
      <c r="J32" s="3"/>
      <c r="K32" s="3"/>
      <c r="L32" s="3"/>
      <c r="M32" s="3"/>
    </row>
    <row r="33" spans="1:13">
      <c r="A33" s="2" t="s">
        <v>1757</v>
      </c>
      <c r="B33" s="264">
        <v>5.0000000000000001E-3</v>
      </c>
      <c r="C33" s="3"/>
      <c r="D33" s="3"/>
      <c r="E33" s="3"/>
      <c r="F33" s="3"/>
      <c r="G33" s="3"/>
      <c r="H33" s="3"/>
      <c r="I33" s="3"/>
      <c r="J33" s="3"/>
      <c r="K33" s="3"/>
      <c r="L33" s="3"/>
      <c r="M33" s="3"/>
    </row>
    <row r="34" spans="1:13">
      <c r="A34" s="2" t="s">
        <v>1758</v>
      </c>
      <c r="B34" s="3"/>
      <c r="C34" s="3"/>
      <c r="D34" s="3">
        <v>0</v>
      </c>
      <c r="E34" s="3"/>
      <c r="F34" s="3"/>
      <c r="G34" s="3"/>
      <c r="H34" s="3"/>
      <c r="I34" s="3"/>
      <c r="J34" s="3"/>
      <c r="K34" s="3"/>
      <c r="L34" s="3"/>
      <c r="M34" s="3"/>
    </row>
    <row r="35" spans="1:13">
      <c r="A35" s="2" t="s">
        <v>1759</v>
      </c>
      <c r="B35" s="3"/>
      <c r="C35" s="3"/>
      <c r="D35" s="3"/>
      <c r="E35" s="3"/>
      <c r="F35" s="3"/>
      <c r="G35" s="3"/>
      <c r="H35" s="3"/>
      <c r="I35" s="3"/>
      <c r="J35" s="3"/>
      <c r="K35" s="3"/>
      <c r="L35" s="3"/>
      <c r="M35" s="3"/>
    </row>
    <row r="36" spans="1:13">
      <c r="A36" s="7" t="s">
        <v>1252</v>
      </c>
      <c r="B36" s="3"/>
      <c r="C36" s="3"/>
      <c r="D36" s="3"/>
      <c r="E36" s="3"/>
      <c r="F36" s="3"/>
      <c r="G36" s="3"/>
      <c r="H36" s="3"/>
      <c r="I36" s="3"/>
      <c r="J36" s="3"/>
      <c r="K36" s="3"/>
      <c r="L36" s="3"/>
      <c r="M36" s="3"/>
    </row>
    <row r="37" spans="1:13">
      <c r="A37" s="2" t="s">
        <v>1461</v>
      </c>
      <c r="B37" s="6">
        <v>10000000</v>
      </c>
      <c r="C37" s="3"/>
      <c r="D37" s="3"/>
      <c r="E37" s="3"/>
      <c r="F37" s="3"/>
      <c r="G37" s="3"/>
      <c r="H37" s="3"/>
      <c r="I37" s="3"/>
      <c r="J37" s="3"/>
      <c r="K37" s="3"/>
      <c r="L37" s="3"/>
      <c r="M37" s="3"/>
    </row>
    <row r="38" spans="1:13">
      <c r="A38" s="2" t="s">
        <v>1760</v>
      </c>
      <c r="B38" s="3"/>
      <c r="C38" s="3"/>
      <c r="D38" s="3"/>
      <c r="E38" s="3"/>
      <c r="F38" s="3"/>
      <c r="G38" s="3"/>
      <c r="H38" s="3"/>
      <c r="I38" s="3"/>
      <c r="J38" s="3"/>
      <c r="K38" s="3"/>
      <c r="L38" s="3"/>
      <c r="M38" s="3"/>
    </row>
    <row r="39" spans="1:13">
      <c r="A39" s="7" t="s">
        <v>1252</v>
      </c>
      <c r="B39" s="3"/>
      <c r="C39" s="3"/>
      <c r="D39" s="3"/>
      <c r="E39" s="3"/>
      <c r="F39" s="3"/>
      <c r="G39" s="3"/>
      <c r="H39" s="3"/>
      <c r="I39" s="3"/>
      <c r="J39" s="3"/>
      <c r="K39" s="3"/>
      <c r="L39" s="3"/>
      <c r="M39" s="3"/>
    </row>
    <row r="40" spans="1:13">
      <c r="A40" s="2" t="s">
        <v>1464</v>
      </c>
      <c r="B40" s="3"/>
      <c r="C40" s="6">
        <v>150000000</v>
      </c>
      <c r="D40" s="3"/>
      <c r="E40" s="3"/>
      <c r="F40" s="3"/>
      <c r="G40" s="3"/>
      <c r="H40" s="3"/>
      <c r="I40" s="6">
        <v>150000000</v>
      </c>
      <c r="J40" s="3"/>
      <c r="K40" s="3"/>
      <c r="L40" s="3"/>
      <c r="M40" s="3"/>
    </row>
    <row r="41" spans="1:13">
      <c r="A41" s="2" t="s">
        <v>1311</v>
      </c>
      <c r="B41" s="3"/>
      <c r="C41" s="3"/>
      <c r="D41" s="3"/>
      <c r="E41" s="3"/>
      <c r="F41" s="3"/>
      <c r="G41" s="3"/>
      <c r="H41" s="3"/>
      <c r="I41" s="3"/>
      <c r="J41" s="3"/>
      <c r="K41" s="3"/>
      <c r="L41" s="3"/>
      <c r="M41" s="3"/>
    </row>
    <row r="42" spans="1:13">
      <c r="A42" s="7" t="s">
        <v>1252</v>
      </c>
      <c r="B42" s="3"/>
      <c r="C42" s="3"/>
      <c r="D42" s="3"/>
      <c r="E42" s="3"/>
      <c r="F42" s="3"/>
      <c r="G42" s="3"/>
      <c r="H42" s="3"/>
      <c r="I42" s="3"/>
      <c r="J42" s="3"/>
      <c r="K42" s="3"/>
      <c r="L42" s="3"/>
      <c r="M42" s="3"/>
    </row>
    <row r="43" spans="1:13">
      <c r="A43" s="2" t="s">
        <v>1746</v>
      </c>
      <c r="B43" s="6">
        <v>309600000</v>
      </c>
      <c r="C43" s="3"/>
      <c r="D43" s="3"/>
      <c r="E43" s="3"/>
      <c r="F43" s="3"/>
      <c r="G43" s="3"/>
      <c r="H43" s="3"/>
      <c r="I43" s="6">
        <v>150000000</v>
      </c>
      <c r="J43" s="3"/>
      <c r="K43" s="3"/>
      <c r="L43" s="3"/>
      <c r="M43" s="3"/>
    </row>
    <row r="44" spans="1:13" ht="30">
      <c r="A44" s="2" t="s">
        <v>1761</v>
      </c>
      <c r="B44" s="3"/>
      <c r="C44" s="3">
        <v>1</v>
      </c>
      <c r="D44" s="3"/>
      <c r="E44" s="3"/>
      <c r="F44" s="3"/>
      <c r="G44" s="3"/>
      <c r="H44" s="3"/>
      <c r="I44" s="3">
        <v>1</v>
      </c>
      <c r="J44" s="3"/>
      <c r="K44" s="3"/>
      <c r="L44" s="3"/>
      <c r="M44" s="3"/>
    </row>
    <row r="45" spans="1:13">
      <c r="A45" s="2" t="s">
        <v>1762</v>
      </c>
      <c r="B45" s="3"/>
      <c r="C45" s="3"/>
      <c r="D45" s="3"/>
      <c r="E45" s="3"/>
      <c r="F45" s="3"/>
      <c r="G45" s="3"/>
      <c r="H45" s="3"/>
      <c r="I45" s="3"/>
      <c r="J45" s="3"/>
      <c r="K45" s="3"/>
      <c r="L45" s="3"/>
      <c r="M45" s="3"/>
    </row>
    <row r="46" spans="1:13">
      <c r="A46" s="7" t="s">
        <v>1252</v>
      </c>
      <c r="B46" s="3"/>
      <c r="C46" s="3"/>
      <c r="D46" s="3"/>
      <c r="E46" s="3"/>
      <c r="F46" s="3"/>
      <c r="G46" s="3"/>
      <c r="H46" s="3"/>
      <c r="I46" s="3"/>
      <c r="J46" s="3"/>
      <c r="K46" s="3"/>
      <c r="L46" s="3"/>
      <c r="M46" s="3"/>
    </row>
    <row r="47" spans="1:13">
      <c r="A47" s="2" t="s">
        <v>1464</v>
      </c>
      <c r="B47" s="3"/>
      <c r="C47" s="3"/>
      <c r="D47" s="3"/>
      <c r="E47" s="3"/>
      <c r="F47" s="3"/>
      <c r="G47" s="3"/>
      <c r="H47" s="3"/>
      <c r="I47" s="3"/>
      <c r="J47" s="6">
        <v>176500000</v>
      </c>
      <c r="K47" s="3"/>
      <c r="L47" s="3"/>
      <c r="M47" s="3"/>
    </row>
    <row r="48" spans="1:13">
      <c r="A48" s="2" t="s">
        <v>1763</v>
      </c>
      <c r="B48" s="3"/>
      <c r="C48" s="3"/>
      <c r="D48" s="3"/>
      <c r="E48" s="3"/>
      <c r="F48" s="3"/>
      <c r="G48" s="3"/>
      <c r="H48" s="3"/>
      <c r="I48" s="3"/>
      <c r="J48" s="3"/>
      <c r="K48" s="3"/>
      <c r="L48" s="3"/>
      <c r="M48" s="3"/>
    </row>
    <row r="49" spans="1:13">
      <c r="A49" s="7" t="s">
        <v>1252</v>
      </c>
      <c r="B49" s="3"/>
      <c r="C49" s="3"/>
      <c r="D49" s="3"/>
      <c r="E49" s="3"/>
      <c r="F49" s="3"/>
      <c r="G49" s="3"/>
      <c r="H49" s="3"/>
      <c r="I49" s="3"/>
      <c r="J49" s="3"/>
      <c r="K49" s="3"/>
      <c r="L49" s="3"/>
      <c r="M49" s="3"/>
    </row>
    <row r="50" spans="1:13">
      <c r="A50" s="2" t="s">
        <v>1752</v>
      </c>
      <c r="B50" s="3"/>
      <c r="C50" s="3"/>
      <c r="D50" s="3"/>
      <c r="E50" s="3"/>
      <c r="F50" s="3"/>
      <c r="G50" s="3"/>
      <c r="H50" s="3"/>
      <c r="I50" s="3"/>
      <c r="J50" s="3" t="s">
        <v>1764</v>
      </c>
      <c r="K50" s="3"/>
      <c r="L50" s="3"/>
      <c r="M50" s="3"/>
    </row>
    <row r="51" spans="1:13">
      <c r="A51" s="2" t="s">
        <v>1353</v>
      </c>
      <c r="B51" s="3"/>
      <c r="C51" s="3"/>
      <c r="D51" s="3"/>
      <c r="E51" s="3"/>
      <c r="F51" s="264">
        <v>8.7499999999999994E-2</v>
      </c>
      <c r="G51" s="3"/>
      <c r="H51" s="3"/>
      <c r="I51" s="3"/>
      <c r="J51" s="3"/>
      <c r="K51" s="3"/>
      <c r="L51" s="3"/>
      <c r="M51" s="3"/>
    </row>
    <row r="52" spans="1:13">
      <c r="A52" s="2" t="s">
        <v>1765</v>
      </c>
      <c r="B52" s="3"/>
      <c r="C52" s="3"/>
      <c r="D52" s="3"/>
      <c r="E52" s="3"/>
      <c r="F52" s="3"/>
      <c r="G52" s="3"/>
      <c r="H52" s="3"/>
      <c r="I52" s="3"/>
      <c r="J52" s="3"/>
      <c r="K52" s="3"/>
      <c r="L52" s="3"/>
      <c r="M52" s="3"/>
    </row>
    <row r="53" spans="1:13">
      <c r="A53" s="7" t="s">
        <v>1252</v>
      </c>
      <c r="B53" s="3"/>
      <c r="C53" s="3"/>
      <c r="D53" s="3"/>
      <c r="E53" s="3"/>
      <c r="F53" s="3"/>
      <c r="G53" s="3"/>
      <c r="H53" s="3"/>
      <c r="I53" s="3"/>
      <c r="J53" s="3"/>
      <c r="K53" s="3"/>
      <c r="L53" s="3"/>
      <c r="M53" s="3"/>
    </row>
    <row r="54" spans="1:13">
      <c r="A54" s="2" t="s">
        <v>1746</v>
      </c>
      <c r="B54" s="3"/>
      <c r="C54" s="3"/>
      <c r="D54" s="3"/>
      <c r="E54" s="3"/>
      <c r="F54" s="3"/>
      <c r="G54" s="3"/>
      <c r="H54" s="5">
        <v>16300000</v>
      </c>
      <c r="I54" s="3"/>
      <c r="J54" s="3"/>
      <c r="K54" s="3"/>
      <c r="L54" s="3"/>
      <c r="M54" s="3"/>
    </row>
  </sheetData>
  <mergeCells count="3">
    <mergeCell ref="A1:A2"/>
    <mergeCell ref="D1:F1"/>
    <mergeCell ref="I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766</v>
      </c>
      <c r="B1" s="9" t="s">
        <v>2</v>
      </c>
      <c r="C1" s="9"/>
      <c r="D1" s="9"/>
    </row>
    <row r="2" spans="1:4">
      <c r="A2" s="9"/>
      <c r="B2" s="1" t="s">
        <v>3</v>
      </c>
      <c r="C2" s="1" t="s">
        <v>30</v>
      </c>
      <c r="D2" s="1" t="s">
        <v>88</v>
      </c>
    </row>
    <row r="3" spans="1:4">
      <c r="A3" s="7" t="s">
        <v>1767</v>
      </c>
      <c r="B3" s="3"/>
      <c r="C3" s="3"/>
      <c r="D3" s="3"/>
    </row>
    <row r="4" spans="1:4">
      <c r="A4" s="2" t="s">
        <v>92</v>
      </c>
      <c r="B4" s="5">
        <v>-628000</v>
      </c>
      <c r="C4" s="5">
        <v>200000</v>
      </c>
      <c r="D4" s="5">
        <v>-2326000</v>
      </c>
    </row>
    <row r="5" spans="1:4">
      <c r="A5" s="2" t="s">
        <v>1768</v>
      </c>
      <c r="B5" s="6">
        <v>-5619000</v>
      </c>
      <c r="C5" s="6">
        <v>51157000</v>
      </c>
      <c r="D5" s="6">
        <v>8952000</v>
      </c>
    </row>
    <row r="6" spans="1:4">
      <c r="A6" s="2" t="s">
        <v>1769</v>
      </c>
      <c r="B6" s="6">
        <v>467309000</v>
      </c>
      <c r="C6" s="6">
        <v>549622000</v>
      </c>
      <c r="D6" s="3"/>
    </row>
    <row r="7" spans="1:4">
      <c r="A7" s="2" t="s">
        <v>1346</v>
      </c>
      <c r="B7" s="6">
        <v>-75706000</v>
      </c>
      <c r="C7" s="6">
        <v>-70296000</v>
      </c>
      <c r="D7" s="3"/>
    </row>
    <row r="8" spans="1:4" ht="30">
      <c r="A8" s="2" t="s">
        <v>1770</v>
      </c>
      <c r="B8" s="3"/>
      <c r="C8" s="3"/>
      <c r="D8" s="3"/>
    </row>
    <row r="9" spans="1:4">
      <c r="A9" s="7" t="s">
        <v>1767</v>
      </c>
      <c r="B9" s="3"/>
      <c r="C9" s="3"/>
      <c r="D9" s="3"/>
    </row>
    <row r="10" spans="1:4">
      <c r="A10" s="2" t="s">
        <v>1771</v>
      </c>
      <c r="B10" s="6">
        <v>46500000</v>
      </c>
      <c r="C10" s="6">
        <v>112900000</v>
      </c>
      <c r="D10" s="6">
        <v>179700000</v>
      </c>
    </row>
    <row r="11" spans="1:4">
      <c r="A11" s="2" t="s">
        <v>92</v>
      </c>
      <c r="B11" s="6">
        <v>-600000</v>
      </c>
      <c r="C11" s="6">
        <v>200000</v>
      </c>
      <c r="D11" s="6">
        <v>-2300000</v>
      </c>
    </row>
    <row r="12" spans="1:4">
      <c r="A12" s="2" t="s">
        <v>1768</v>
      </c>
      <c r="B12" s="3">
        <v>0</v>
      </c>
      <c r="C12" s="3">
        <v>0</v>
      </c>
      <c r="D12" s="3">
        <v>0</v>
      </c>
    </row>
    <row r="13" spans="1:4" ht="60">
      <c r="A13" s="2" t="s">
        <v>1772</v>
      </c>
      <c r="B13" s="3"/>
      <c r="C13" s="3"/>
      <c r="D13" s="3"/>
    </row>
    <row r="14" spans="1:4">
      <c r="A14" s="7" t="s">
        <v>1767</v>
      </c>
      <c r="B14" s="3"/>
      <c r="C14" s="3"/>
      <c r="D14" s="3"/>
    </row>
    <row r="15" spans="1:4">
      <c r="A15" s="2" t="s">
        <v>1768</v>
      </c>
      <c r="B15" s="6">
        <v>2400000</v>
      </c>
      <c r="C15" s="6">
        <v>24500000</v>
      </c>
      <c r="D15" s="6">
        <v>7800000</v>
      </c>
    </row>
    <row r="16" spans="1:4">
      <c r="A16" s="2" t="s">
        <v>1773</v>
      </c>
      <c r="B16" s="3">
        <v>8</v>
      </c>
      <c r="C16" s="3"/>
      <c r="D16" s="3"/>
    </row>
    <row r="17" spans="1:4">
      <c r="A17" s="2" t="s">
        <v>1769</v>
      </c>
      <c r="B17" s="6">
        <v>237500000</v>
      </c>
      <c r="C17" s="3"/>
      <c r="D17" s="3"/>
    </row>
    <row r="18" spans="1:4" ht="60">
      <c r="A18" s="2" t="s">
        <v>1774</v>
      </c>
      <c r="B18" s="3"/>
      <c r="C18" s="3"/>
      <c r="D18" s="3"/>
    </row>
    <row r="19" spans="1:4">
      <c r="A19" s="7" t="s">
        <v>1767</v>
      </c>
      <c r="B19" s="3"/>
      <c r="C19" s="3"/>
      <c r="D19" s="3"/>
    </row>
    <row r="20" spans="1:4">
      <c r="A20" s="2" t="s">
        <v>1775</v>
      </c>
      <c r="B20" s="264">
        <v>4.4999999999999998E-2</v>
      </c>
      <c r="C20" s="3"/>
      <c r="D20" s="3"/>
    </row>
    <row r="21" spans="1:4">
      <c r="A21" s="2" t="s">
        <v>1776</v>
      </c>
      <c r="B21" s="3" t="s">
        <v>1364</v>
      </c>
      <c r="C21" s="3"/>
      <c r="D21" s="3"/>
    </row>
    <row r="22" spans="1:4" ht="60">
      <c r="A22" s="2" t="s">
        <v>1777</v>
      </c>
      <c r="B22" s="3"/>
      <c r="C22" s="3"/>
      <c r="D22" s="3"/>
    </row>
    <row r="23" spans="1:4">
      <c r="A23" s="7" t="s">
        <v>1767</v>
      </c>
      <c r="B23" s="3"/>
      <c r="C23" s="3"/>
      <c r="D23" s="3"/>
    </row>
    <row r="24" spans="1:4">
      <c r="A24" s="2" t="s">
        <v>1775</v>
      </c>
      <c r="B24" s="264">
        <v>5.7700000000000001E-2</v>
      </c>
      <c r="C24" s="3"/>
      <c r="D24" s="3"/>
    </row>
    <row r="25" spans="1:4">
      <c r="A25" s="2" t="s">
        <v>1776</v>
      </c>
      <c r="B25" s="3" t="s">
        <v>1778</v>
      </c>
      <c r="C25" s="3"/>
      <c r="D25" s="3"/>
    </row>
    <row r="26" spans="1:4" ht="45">
      <c r="A26" s="2" t="s">
        <v>1779</v>
      </c>
      <c r="B26" s="3"/>
      <c r="C26" s="3"/>
      <c r="D26" s="3"/>
    </row>
    <row r="27" spans="1:4">
      <c r="A27" s="7" t="s">
        <v>1767</v>
      </c>
      <c r="B27" s="3"/>
      <c r="C27" s="3"/>
      <c r="D27" s="3"/>
    </row>
    <row r="28" spans="1:4">
      <c r="A28" s="2" t="s">
        <v>1768</v>
      </c>
      <c r="B28" s="6">
        <v>-8100000</v>
      </c>
      <c r="C28" s="6">
        <v>26600000</v>
      </c>
      <c r="D28" s="6">
        <v>1100000</v>
      </c>
    </row>
    <row r="29" spans="1:4">
      <c r="A29" s="2" t="s">
        <v>1773</v>
      </c>
      <c r="B29" s="3">
        <v>154</v>
      </c>
      <c r="C29" s="3"/>
      <c r="D29" s="3"/>
    </row>
    <row r="30" spans="1:4">
      <c r="A30" s="2" t="s">
        <v>1769</v>
      </c>
      <c r="B30" s="6">
        <v>229900000</v>
      </c>
      <c r="C30" s="3"/>
      <c r="D30" s="3"/>
    </row>
    <row r="31" spans="1:4" ht="60">
      <c r="A31" s="2" t="s">
        <v>1780</v>
      </c>
      <c r="B31" s="3"/>
      <c r="C31" s="3"/>
      <c r="D31" s="3"/>
    </row>
    <row r="32" spans="1:4">
      <c r="A32" s="7" t="s">
        <v>1767</v>
      </c>
      <c r="B32" s="3"/>
      <c r="C32" s="3"/>
      <c r="D32" s="3"/>
    </row>
    <row r="33" spans="1:4">
      <c r="A33" s="2" t="s">
        <v>1775</v>
      </c>
      <c r="B33" s="264">
        <v>4.7E-2</v>
      </c>
      <c r="C33" s="3"/>
      <c r="D33" s="3"/>
    </row>
    <row r="34" spans="1:4">
      <c r="A34" s="2" t="s">
        <v>1776</v>
      </c>
      <c r="B34" s="3" t="s">
        <v>1781</v>
      </c>
      <c r="C34" s="3"/>
      <c r="D34" s="3"/>
    </row>
    <row r="35" spans="1:4" ht="60">
      <c r="A35" s="2" t="s">
        <v>1782</v>
      </c>
      <c r="B35" s="3"/>
      <c r="C35" s="3"/>
      <c r="D35" s="3"/>
    </row>
    <row r="36" spans="1:4">
      <c r="A36" s="7" t="s">
        <v>1767</v>
      </c>
      <c r="B36" s="3"/>
      <c r="C36" s="3"/>
      <c r="D36" s="3"/>
    </row>
    <row r="37" spans="1:4">
      <c r="A37" s="2" t="s">
        <v>1775</v>
      </c>
      <c r="B37" s="264">
        <v>8.6999999999999994E-2</v>
      </c>
      <c r="C37" s="3"/>
      <c r="D37" s="3"/>
    </row>
    <row r="38" spans="1:4">
      <c r="A38" s="2" t="s">
        <v>1776</v>
      </c>
      <c r="B38" s="3" t="s">
        <v>1374</v>
      </c>
      <c r="C38" s="3"/>
      <c r="D38" s="3"/>
    </row>
    <row r="39" spans="1:4" ht="45">
      <c r="A39" s="2" t="s">
        <v>1783</v>
      </c>
      <c r="B39" s="3"/>
      <c r="C39" s="3"/>
      <c r="D39" s="3"/>
    </row>
    <row r="40" spans="1:4">
      <c r="A40" s="7" t="s">
        <v>1767</v>
      </c>
      <c r="B40" s="3"/>
      <c r="C40" s="3"/>
      <c r="D40" s="3"/>
    </row>
    <row r="41" spans="1:4">
      <c r="A41" s="2" t="s">
        <v>1769</v>
      </c>
      <c r="B41" s="6">
        <v>32628000</v>
      </c>
      <c r="C41" s="6">
        <v>40734000</v>
      </c>
      <c r="D41" s="3"/>
    </row>
    <row r="42" spans="1:4">
      <c r="A42" s="2" t="s">
        <v>1346</v>
      </c>
      <c r="B42" s="6">
        <v>-3019000</v>
      </c>
      <c r="C42" s="6">
        <v>-3745000</v>
      </c>
      <c r="D42" s="3"/>
    </row>
    <row r="43" spans="1:4" ht="45">
      <c r="A43" s="2" t="s">
        <v>1784</v>
      </c>
      <c r="B43" s="3"/>
      <c r="C43" s="3"/>
      <c r="D43" s="3"/>
    </row>
    <row r="44" spans="1:4">
      <c r="A44" s="7" t="s">
        <v>1767</v>
      </c>
      <c r="B44" s="3"/>
      <c r="C44" s="3"/>
      <c r="D44" s="3"/>
    </row>
    <row r="45" spans="1:4">
      <c r="A45" s="2" t="s">
        <v>1769</v>
      </c>
      <c r="B45" s="6">
        <v>58735000</v>
      </c>
      <c r="C45" s="6">
        <v>73269000</v>
      </c>
      <c r="D45" s="3"/>
    </row>
    <row r="46" spans="1:4">
      <c r="A46" s="2" t="s">
        <v>1346</v>
      </c>
      <c r="B46" s="6">
        <v>-7435000</v>
      </c>
      <c r="C46" s="6">
        <v>-8559000</v>
      </c>
      <c r="D46" s="3"/>
    </row>
    <row r="47" spans="1:4" ht="45">
      <c r="A47" s="2" t="s">
        <v>1785</v>
      </c>
      <c r="B47" s="3"/>
      <c r="C47" s="3"/>
      <c r="D47" s="3"/>
    </row>
    <row r="48" spans="1:4">
      <c r="A48" s="7" t="s">
        <v>1767</v>
      </c>
      <c r="B48" s="3"/>
      <c r="C48" s="3"/>
      <c r="D48" s="3"/>
    </row>
    <row r="49" spans="1:4">
      <c r="A49" s="2" t="s">
        <v>1769</v>
      </c>
      <c r="B49" s="6">
        <v>15571000</v>
      </c>
      <c r="C49" s="6">
        <v>20976000</v>
      </c>
      <c r="D49" s="3"/>
    </row>
    <row r="50" spans="1:4">
      <c r="A50" s="2" t="s">
        <v>1346</v>
      </c>
      <c r="B50" s="6">
        <v>-1509000</v>
      </c>
      <c r="C50" s="6">
        <v>-2137000</v>
      </c>
      <c r="D50" s="3"/>
    </row>
    <row r="51" spans="1:4" ht="45">
      <c r="A51" s="2" t="s">
        <v>1786</v>
      </c>
      <c r="B51" s="3"/>
      <c r="C51" s="3"/>
      <c r="D51" s="3"/>
    </row>
    <row r="52" spans="1:4">
      <c r="A52" s="7" t="s">
        <v>1767</v>
      </c>
      <c r="B52" s="3"/>
      <c r="C52" s="3"/>
      <c r="D52" s="3"/>
    </row>
    <row r="53" spans="1:4">
      <c r="A53" s="2" t="s">
        <v>1769</v>
      </c>
      <c r="B53" s="6">
        <v>18859000</v>
      </c>
      <c r="C53" s="6">
        <v>23620000</v>
      </c>
      <c r="D53" s="3"/>
    </row>
    <row r="54" spans="1:4">
      <c r="A54" s="2" t="s">
        <v>1346</v>
      </c>
      <c r="B54" s="6">
        <v>-2718000</v>
      </c>
      <c r="C54" s="6">
        <v>-3202000</v>
      </c>
      <c r="D54" s="3"/>
    </row>
    <row r="55" spans="1:4" ht="45">
      <c r="A55" s="2" t="s">
        <v>1787</v>
      </c>
      <c r="B55" s="3"/>
      <c r="C55" s="3"/>
      <c r="D55" s="3"/>
    </row>
    <row r="56" spans="1:4">
      <c r="A56" s="7" t="s">
        <v>1767</v>
      </c>
      <c r="B56" s="3"/>
      <c r="C56" s="3"/>
      <c r="D56" s="3"/>
    </row>
    <row r="57" spans="1:4">
      <c r="A57" s="2" t="s">
        <v>1769</v>
      </c>
      <c r="B57" s="6">
        <v>21361000</v>
      </c>
      <c r="C57" s="6">
        <v>25902000</v>
      </c>
      <c r="D57" s="3"/>
    </row>
    <row r="58" spans="1:4">
      <c r="A58" s="2" t="s">
        <v>1346</v>
      </c>
      <c r="B58" s="6">
        <v>-2475000</v>
      </c>
      <c r="C58" s="6">
        <v>-3023000</v>
      </c>
      <c r="D58" s="3"/>
    </row>
    <row r="59" spans="1:4" ht="45">
      <c r="A59" s="2" t="s">
        <v>1788</v>
      </c>
      <c r="B59" s="3"/>
      <c r="C59" s="3"/>
      <c r="D59" s="3"/>
    </row>
    <row r="60" spans="1:4">
      <c r="A60" s="7" t="s">
        <v>1767</v>
      </c>
      <c r="B60" s="3"/>
      <c r="C60" s="3"/>
      <c r="D60" s="3"/>
    </row>
    <row r="61" spans="1:4">
      <c r="A61" s="2" t="s">
        <v>1769</v>
      </c>
      <c r="B61" s="6">
        <v>19719000</v>
      </c>
      <c r="C61" s="6">
        <v>23842000</v>
      </c>
      <c r="D61" s="3"/>
    </row>
    <row r="62" spans="1:4">
      <c r="A62" s="2" t="s">
        <v>1346</v>
      </c>
      <c r="B62" s="6">
        <v>-2056000</v>
      </c>
      <c r="C62" s="6">
        <v>-2643000</v>
      </c>
      <c r="D62" s="3"/>
    </row>
    <row r="63" spans="1:4" ht="45">
      <c r="A63" s="2" t="s">
        <v>1789</v>
      </c>
      <c r="B63" s="3"/>
      <c r="C63" s="3"/>
      <c r="D63" s="3"/>
    </row>
    <row r="64" spans="1:4">
      <c r="A64" s="7" t="s">
        <v>1767</v>
      </c>
      <c r="B64" s="3"/>
      <c r="C64" s="3"/>
      <c r="D64" s="3"/>
    </row>
    <row r="65" spans="1:4">
      <c r="A65" s="2" t="s">
        <v>1769</v>
      </c>
      <c r="B65" s="6">
        <v>32994000</v>
      </c>
      <c r="C65" s="6">
        <v>39364000</v>
      </c>
      <c r="D65" s="3"/>
    </row>
    <row r="66" spans="1:4">
      <c r="A66" s="2" t="s">
        <v>1346</v>
      </c>
      <c r="B66" s="6">
        <v>-5624000</v>
      </c>
      <c r="C66" s="6">
        <v>-5159000</v>
      </c>
      <c r="D66" s="3"/>
    </row>
    <row r="67" spans="1:4" ht="45">
      <c r="A67" s="2" t="s">
        <v>1790</v>
      </c>
      <c r="B67" s="3"/>
      <c r="C67" s="3"/>
      <c r="D67" s="3"/>
    </row>
    <row r="68" spans="1:4">
      <c r="A68" s="7" t="s">
        <v>1767</v>
      </c>
      <c r="B68" s="3"/>
      <c r="C68" s="3"/>
      <c r="D68" s="3"/>
    </row>
    <row r="69" spans="1:4">
      <c r="A69" s="2" t="s">
        <v>1769</v>
      </c>
      <c r="B69" s="6">
        <v>37592000</v>
      </c>
      <c r="C69" s="6">
        <v>41544000</v>
      </c>
      <c r="D69" s="3"/>
    </row>
    <row r="70" spans="1:4">
      <c r="A70" s="2" t="s">
        <v>1346</v>
      </c>
      <c r="B70" s="6">
        <v>-8966000</v>
      </c>
      <c r="C70" s="6">
        <v>-8015000</v>
      </c>
      <c r="D70" s="3"/>
    </row>
    <row r="71" spans="1:4" ht="30">
      <c r="A71" s="2" t="s">
        <v>1791</v>
      </c>
      <c r="B71" s="3"/>
      <c r="C71" s="3"/>
      <c r="D71" s="3"/>
    </row>
    <row r="72" spans="1:4">
      <c r="A72" s="7" t="s">
        <v>1767</v>
      </c>
      <c r="B72" s="3"/>
      <c r="C72" s="3"/>
      <c r="D72" s="3"/>
    </row>
    <row r="73" spans="1:4">
      <c r="A73" s="2" t="s">
        <v>1769</v>
      </c>
      <c r="B73" s="3">
        <v>0</v>
      </c>
      <c r="C73" s="6">
        <v>10985000</v>
      </c>
      <c r="D73" s="3"/>
    </row>
    <row r="74" spans="1:4">
      <c r="A74" s="2" t="s">
        <v>1346</v>
      </c>
      <c r="B74" s="3">
        <v>0</v>
      </c>
      <c r="C74" s="6">
        <v>16000</v>
      </c>
      <c r="D74" s="3"/>
    </row>
    <row r="75" spans="1:4" ht="30">
      <c r="A75" s="2" t="s">
        <v>1792</v>
      </c>
      <c r="B75" s="3"/>
      <c r="C75" s="3"/>
      <c r="D75" s="3"/>
    </row>
    <row r="76" spans="1:4">
      <c r="A76" s="7" t="s">
        <v>1767</v>
      </c>
      <c r="B76" s="3"/>
      <c r="C76" s="3"/>
      <c r="D76" s="3"/>
    </row>
    <row r="77" spans="1:4">
      <c r="A77" s="2" t="s">
        <v>1769</v>
      </c>
      <c r="B77" s="6">
        <v>176943000</v>
      </c>
      <c r="C77" s="6">
        <v>192444000</v>
      </c>
      <c r="D77" s="3"/>
    </row>
    <row r="78" spans="1:4">
      <c r="A78" s="2" t="s">
        <v>1346</v>
      </c>
      <c r="B78" s="6">
        <v>-31807000</v>
      </c>
      <c r="C78" s="6">
        <v>-25120000</v>
      </c>
      <c r="D78" s="3"/>
    </row>
    <row r="79" spans="1:4" ht="30">
      <c r="A79" s="2" t="s">
        <v>1793</v>
      </c>
      <c r="B79" s="3"/>
      <c r="C79" s="3"/>
      <c r="D79" s="3"/>
    </row>
    <row r="80" spans="1:4">
      <c r="A80" s="7" t="s">
        <v>1767</v>
      </c>
      <c r="B80" s="3"/>
      <c r="C80" s="3"/>
      <c r="D80" s="3"/>
    </row>
    <row r="81" spans="1:4">
      <c r="A81" s="2" t="s">
        <v>1769</v>
      </c>
      <c r="B81" s="6">
        <v>52907000</v>
      </c>
      <c r="C81" s="6">
        <v>56942000</v>
      </c>
      <c r="D81" s="3"/>
    </row>
    <row r="82" spans="1:4">
      <c r="A82" s="2" t="s">
        <v>1346</v>
      </c>
      <c r="B82" s="5">
        <v>-10097000</v>
      </c>
      <c r="C82" s="5">
        <v>-8709000</v>
      </c>
      <c r="D82" s="3"/>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9" t="s">
        <v>1794</v>
      </c>
      <c r="B1" s="9" t="s">
        <v>2</v>
      </c>
      <c r="C1" s="9"/>
      <c r="D1" s="9"/>
    </row>
    <row r="2" spans="1:4">
      <c r="A2" s="9"/>
      <c r="B2" s="1" t="s">
        <v>3</v>
      </c>
      <c r="C2" s="1" t="s">
        <v>30</v>
      </c>
      <c r="D2" s="1" t="s">
        <v>88</v>
      </c>
    </row>
    <row r="3" spans="1:4">
      <c r="A3" s="7" t="s">
        <v>973</v>
      </c>
      <c r="B3" s="3"/>
      <c r="C3" s="3"/>
      <c r="D3" s="3"/>
    </row>
    <row r="4" spans="1:4">
      <c r="A4" s="2" t="s">
        <v>974</v>
      </c>
      <c r="B4" s="5">
        <v>107000</v>
      </c>
      <c r="C4" s="5">
        <v>177000</v>
      </c>
      <c r="D4" s="5">
        <v>1000</v>
      </c>
    </row>
    <row r="5" spans="1:4">
      <c r="A5" s="2" t="s">
        <v>975</v>
      </c>
      <c r="B5" s="6">
        <v>10000</v>
      </c>
      <c r="C5" s="6">
        <v>35000</v>
      </c>
      <c r="D5" s="3">
        <v>0</v>
      </c>
    </row>
    <row r="6" spans="1:4">
      <c r="A6" s="2" t="s">
        <v>134</v>
      </c>
      <c r="B6" s="6">
        <v>117000</v>
      </c>
      <c r="C6" s="6">
        <v>212000</v>
      </c>
      <c r="D6" s="6">
        <v>1000</v>
      </c>
    </row>
    <row r="7" spans="1:4">
      <c r="A7" s="7" t="s">
        <v>976</v>
      </c>
      <c r="B7" s="3"/>
      <c r="C7" s="3"/>
      <c r="D7" s="3"/>
    </row>
    <row r="8" spans="1:4">
      <c r="A8" s="2" t="s">
        <v>974</v>
      </c>
      <c r="B8" s="6">
        <v>15313000</v>
      </c>
      <c r="C8" s="6">
        <v>1990000</v>
      </c>
      <c r="D8" s="6">
        <v>-195000</v>
      </c>
    </row>
    <row r="9" spans="1:4">
      <c r="A9" s="2" t="s">
        <v>975</v>
      </c>
      <c r="B9" s="6">
        <v>5710000</v>
      </c>
      <c r="C9" s="6">
        <v>344000</v>
      </c>
      <c r="D9" s="6">
        <v>-33000</v>
      </c>
    </row>
    <row r="10" spans="1:4">
      <c r="A10" s="2" t="s">
        <v>203</v>
      </c>
      <c r="B10" s="6">
        <v>21023000</v>
      </c>
      <c r="C10" s="6">
        <v>2334000</v>
      </c>
      <c r="D10" s="6">
        <v>-228000</v>
      </c>
    </row>
    <row r="11" spans="1:4">
      <c r="A11" s="2" t="s">
        <v>980</v>
      </c>
      <c r="B11" s="6">
        <v>21140000</v>
      </c>
      <c r="C11" s="6">
        <v>2546000</v>
      </c>
      <c r="D11" s="6">
        <v>-227000</v>
      </c>
    </row>
    <row r="12" spans="1:4" ht="45">
      <c r="A12" s="7" t="s">
        <v>1795</v>
      </c>
      <c r="B12" s="3"/>
      <c r="C12" s="3"/>
      <c r="D12" s="3"/>
    </row>
    <row r="13" spans="1:4">
      <c r="A13" s="2" t="s">
        <v>974</v>
      </c>
      <c r="B13" s="264">
        <v>0.35</v>
      </c>
      <c r="C13" s="264">
        <v>0.35</v>
      </c>
      <c r="D13" s="264">
        <v>0.35</v>
      </c>
    </row>
    <row r="14" spans="1:4" ht="30">
      <c r="A14" s="2" t="s">
        <v>984</v>
      </c>
      <c r="B14" s="264">
        <v>-0.189</v>
      </c>
      <c r="C14" s="264">
        <v>-0.35099999999999998</v>
      </c>
      <c r="D14" s="264">
        <v>-0.35199999999999998</v>
      </c>
    </row>
    <row r="15" spans="1:4">
      <c r="A15" s="2" t="s">
        <v>1796</v>
      </c>
      <c r="B15" s="264">
        <v>7.0000000000000001E-3</v>
      </c>
      <c r="C15" s="264">
        <v>2E-3</v>
      </c>
      <c r="D15" s="264">
        <v>0</v>
      </c>
    </row>
    <row r="16" spans="1:4">
      <c r="A16" s="2" t="s">
        <v>1797</v>
      </c>
      <c r="B16" s="264">
        <v>3.4000000000000002E-2</v>
      </c>
      <c r="C16" s="264">
        <v>-1E-3</v>
      </c>
      <c r="D16" s="264">
        <v>0</v>
      </c>
    </row>
    <row r="17" spans="1:4">
      <c r="A17" s="2" t="s">
        <v>1004</v>
      </c>
      <c r="B17" s="264">
        <v>-0.02</v>
      </c>
      <c r="C17" s="264">
        <v>3.9E-2</v>
      </c>
      <c r="D17" s="264">
        <v>0</v>
      </c>
    </row>
    <row r="18" spans="1:4">
      <c r="A18" s="2" t="s">
        <v>97</v>
      </c>
      <c r="B18" s="264">
        <v>-3.0000000000000001E-3</v>
      </c>
      <c r="C18" s="264">
        <v>0</v>
      </c>
      <c r="D18" s="264">
        <v>0</v>
      </c>
    </row>
    <row r="19" spans="1:4">
      <c r="A19" s="2" t="s">
        <v>1798</v>
      </c>
      <c r="B19" s="264">
        <v>0.17899999999999999</v>
      </c>
      <c r="C19" s="264">
        <v>3.9E-2</v>
      </c>
      <c r="D19" s="264">
        <v>-2E-3</v>
      </c>
    </row>
    <row r="20" spans="1:4">
      <c r="A20" s="7" t="s">
        <v>1000</v>
      </c>
      <c r="B20" s="3"/>
      <c r="C20" s="3"/>
      <c r="D20" s="3"/>
    </row>
    <row r="21" spans="1:4">
      <c r="A21" s="2" t="s">
        <v>1001</v>
      </c>
      <c r="B21" s="6">
        <v>974000</v>
      </c>
      <c r="C21" s="6">
        <v>840000</v>
      </c>
      <c r="D21" s="3"/>
    </row>
    <row r="22" spans="1:4">
      <c r="A22" s="2" t="s">
        <v>1002</v>
      </c>
      <c r="B22" s="6">
        <v>46856000</v>
      </c>
      <c r="C22" s="6">
        <v>5523000</v>
      </c>
      <c r="D22" s="3"/>
    </row>
    <row r="23" spans="1:4">
      <c r="A23" s="2" t="s">
        <v>1003</v>
      </c>
      <c r="B23" s="6">
        <v>47830000</v>
      </c>
      <c r="C23" s="6">
        <v>6363000</v>
      </c>
      <c r="D23" s="3"/>
    </row>
    <row r="24" spans="1:4">
      <c r="A24" s="2" t="s">
        <v>1004</v>
      </c>
      <c r="B24" s="6">
        <v>-216000</v>
      </c>
      <c r="C24" s="6">
        <v>-2553000</v>
      </c>
      <c r="D24" s="3"/>
    </row>
    <row r="25" spans="1:4">
      <c r="A25" s="2" t="s">
        <v>1007</v>
      </c>
      <c r="B25" s="6">
        <v>47614000</v>
      </c>
      <c r="C25" s="6">
        <v>3810000</v>
      </c>
      <c r="D25" s="3"/>
    </row>
    <row r="26" spans="1:4">
      <c r="A26" s="7" t="s">
        <v>1008</v>
      </c>
      <c r="B26" s="3"/>
      <c r="C26" s="3"/>
      <c r="D26" s="3"/>
    </row>
    <row r="27" spans="1:4">
      <c r="A27" s="2" t="s">
        <v>1009</v>
      </c>
      <c r="B27" s="6">
        <v>78842000</v>
      </c>
      <c r="C27" s="6">
        <v>2538000</v>
      </c>
      <c r="D27" s="3"/>
    </row>
    <row r="28" spans="1:4">
      <c r="A28" s="2" t="s">
        <v>536</v>
      </c>
      <c r="B28" s="6">
        <v>1940000</v>
      </c>
      <c r="C28" s="6">
        <v>164000</v>
      </c>
      <c r="D28" s="3"/>
    </row>
    <row r="29" spans="1:4">
      <c r="A29" s="2" t="s">
        <v>1010</v>
      </c>
      <c r="B29" s="6">
        <v>1140000</v>
      </c>
      <c r="C29" s="6">
        <v>973000</v>
      </c>
      <c r="D29" s="3"/>
    </row>
    <row r="30" spans="1:4">
      <c r="A30" s="2" t="s">
        <v>97</v>
      </c>
      <c r="B30" s="6">
        <v>178000</v>
      </c>
      <c r="C30" s="6">
        <v>13000</v>
      </c>
      <c r="D30" s="3"/>
    </row>
    <row r="31" spans="1:4">
      <c r="A31" s="2" t="s">
        <v>1011</v>
      </c>
      <c r="B31" s="6">
        <v>82100000</v>
      </c>
      <c r="C31" s="6">
        <v>3688000</v>
      </c>
      <c r="D31" s="3"/>
    </row>
    <row r="32" spans="1:4">
      <c r="A32" s="2" t="s">
        <v>45</v>
      </c>
      <c r="B32" s="6">
        <v>-34486000</v>
      </c>
      <c r="C32" s="6">
        <v>122000</v>
      </c>
      <c r="D32" s="3"/>
    </row>
    <row r="33" spans="1:4">
      <c r="A33" s="2" t="s">
        <v>1004</v>
      </c>
      <c r="B33" s="6">
        <v>-216000</v>
      </c>
      <c r="C33" s="6">
        <v>-2553000</v>
      </c>
      <c r="D33" s="3"/>
    </row>
    <row r="34" spans="1:4">
      <c r="A34" s="2" t="s">
        <v>1799</v>
      </c>
      <c r="B34" s="3">
        <v>0</v>
      </c>
      <c r="C34" s="3">
        <v>0</v>
      </c>
      <c r="D34" s="3"/>
    </row>
    <row r="35" spans="1:4" ht="30">
      <c r="A35" s="2" t="s">
        <v>1800</v>
      </c>
      <c r="B35" s="3"/>
      <c r="C35" s="3"/>
      <c r="D35" s="3"/>
    </row>
    <row r="36" spans="1:4">
      <c r="A36" s="7" t="s">
        <v>1008</v>
      </c>
      <c r="B36" s="3"/>
      <c r="C36" s="3"/>
      <c r="D36" s="3"/>
    </row>
    <row r="37" spans="1:4" ht="30">
      <c r="A37" s="2" t="s">
        <v>1801</v>
      </c>
      <c r="B37" s="5">
        <v>2600000</v>
      </c>
      <c r="C37" s="3"/>
      <c r="D37" s="3"/>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2.28515625" bestFit="1" customWidth="1"/>
  </cols>
  <sheetData>
    <row r="1" spans="1:2">
      <c r="A1" s="1" t="s">
        <v>1802</v>
      </c>
      <c r="B1" s="9" t="s">
        <v>3</v>
      </c>
    </row>
    <row r="2" spans="1:2">
      <c r="A2" s="1" t="s">
        <v>1803</v>
      </c>
      <c r="B2" s="9"/>
    </row>
    <row r="3" spans="1:2">
      <c r="A3" s="2" t="s">
        <v>974</v>
      </c>
      <c r="B3" s="3"/>
    </row>
    <row r="4" spans="1:2">
      <c r="A4" s="7" t="s">
        <v>317</v>
      </c>
      <c r="B4" s="3"/>
    </row>
    <row r="5" spans="1:2">
      <c r="A5" s="2" t="s">
        <v>1002</v>
      </c>
      <c r="B5" s="12">
        <v>110.8</v>
      </c>
    </row>
    <row r="6" spans="1:2">
      <c r="A6" s="2" t="s">
        <v>975</v>
      </c>
      <c r="B6" s="3"/>
    </row>
    <row r="7" spans="1:2">
      <c r="A7" s="7" t="s">
        <v>317</v>
      </c>
      <c r="B7" s="3"/>
    </row>
    <row r="8" spans="1:2">
      <c r="A8" s="2" t="s">
        <v>1002</v>
      </c>
      <c r="B8" s="12">
        <v>110.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04</v>
      </c>
      <c r="B1" s="1" t="s">
        <v>2</v>
      </c>
      <c r="C1" s="1"/>
    </row>
    <row r="2" spans="1:3" ht="30">
      <c r="A2" s="1" t="s">
        <v>29</v>
      </c>
      <c r="B2" s="1" t="s">
        <v>3</v>
      </c>
      <c r="C2" s="1" t="s">
        <v>30</v>
      </c>
    </row>
    <row r="3" spans="1:3">
      <c r="A3" s="7" t="s">
        <v>1017</v>
      </c>
      <c r="B3" s="3"/>
      <c r="C3" s="3"/>
    </row>
    <row r="4" spans="1:3" ht="30">
      <c r="A4" s="2" t="s">
        <v>1805</v>
      </c>
      <c r="B4" s="264">
        <v>0.2</v>
      </c>
      <c r="C4" s="3"/>
    </row>
    <row r="5" spans="1:3" ht="30">
      <c r="A5" s="7" t="s">
        <v>1806</v>
      </c>
      <c r="B5" s="3"/>
      <c r="C5" s="3"/>
    </row>
    <row r="6" spans="1:3">
      <c r="A6" s="2">
        <v>2015</v>
      </c>
      <c r="B6" s="5">
        <v>14515</v>
      </c>
      <c r="C6" s="3"/>
    </row>
    <row r="7" spans="1:3">
      <c r="A7" s="2">
        <v>2016</v>
      </c>
      <c r="B7" s="6">
        <v>16752</v>
      </c>
      <c r="C7" s="3"/>
    </row>
    <row r="8" spans="1:3">
      <c r="A8" s="2">
        <v>2017</v>
      </c>
      <c r="B8" s="6">
        <v>14003</v>
      </c>
      <c r="C8" s="3"/>
    </row>
    <row r="9" spans="1:3">
      <c r="A9" s="2">
        <v>2018</v>
      </c>
      <c r="B9" s="6">
        <v>11591</v>
      </c>
      <c r="C9" s="3"/>
    </row>
    <row r="10" spans="1:3">
      <c r="A10" s="2">
        <v>2019</v>
      </c>
      <c r="B10" s="6">
        <v>8759</v>
      </c>
      <c r="C10" s="3"/>
    </row>
    <row r="11" spans="1:3">
      <c r="A11" s="2" t="s">
        <v>526</v>
      </c>
      <c r="B11" s="6">
        <v>37799</v>
      </c>
      <c r="C11" s="3"/>
    </row>
    <row r="12" spans="1:3">
      <c r="A12" s="2" t="s">
        <v>134</v>
      </c>
      <c r="B12" s="5">
        <v>103419</v>
      </c>
      <c r="C12" s="5">
        <v>12195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0.140625" bestFit="1" customWidth="1"/>
  </cols>
  <sheetData>
    <row r="1" spans="1:5">
      <c r="A1" s="9" t="s">
        <v>1807</v>
      </c>
      <c r="B1" s="1" t="s">
        <v>2</v>
      </c>
      <c r="C1" s="1" t="s">
        <v>1303</v>
      </c>
      <c r="D1" s="1"/>
      <c r="E1" s="1"/>
    </row>
    <row r="2" spans="1:5">
      <c r="A2" s="9"/>
      <c r="B2" s="1" t="s">
        <v>3</v>
      </c>
      <c r="C2" s="1" t="s">
        <v>3</v>
      </c>
      <c r="D2" s="1" t="s">
        <v>30</v>
      </c>
      <c r="E2" s="265">
        <v>41761</v>
      </c>
    </row>
    <row r="3" spans="1:5">
      <c r="A3" s="7" t="s">
        <v>1021</v>
      </c>
      <c r="B3" s="3"/>
      <c r="C3" s="3"/>
      <c r="D3" s="3"/>
      <c r="E3" s="3"/>
    </row>
    <row r="4" spans="1:5">
      <c r="A4" s="2" t="s">
        <v>1808</v>
      </c>
      <c r="B4" s="5">
        <v>4466000</v>
      </c>
      <c r="C4" s="3"/>
      <c r="D4" s="3"/>
      <c r="E4" s="3"/>
    </row>
    <row r="5" spans="1:5">
      <c r="A5" s="2" t="s">
        <v>82</v>
      </c>
      <c r="B5" s="6">
        <v>600755</v>
      </c>
      <c r="C5" s="6">
        <v>600755</v>
      </c>
      <c r="D5" s="6">
        <v>3929</v>
      </c>
      <c r="E5" s="3"/>
    </row>
    <row r="6" spans="1:5">
      <c r="A6" s="2" t="s">
        <v>1809</v>
      </c>
      <c r="B6" s="3"/>
      <c r="C6" s="3"/>
      <c r="D6" s="3"/>
      <c r="E6" s="3"/>
    </row>
    <row r="7" spans="1:5">
      <c r="A7" s="7" t="s">
        <v>1021</v>
      </c>
      <c r="B7" s="3"/>
      <c r="C7" s="3"/>
      <c r="D7" s="3"/>
      <c r="E7" s="3"/>
    </row>
    <row r="8" spans="1:5" ht="30">
      <c r="A8" s="2" t="s">
        <v>1810</v>
      </c>
      <c r="B8" s="12">
        <v>35.78</v>
      </c>
      <c r="C8" s="3">
        <v>35.78</v>
      </c>
      <c r="D8" s="3"/>
      <c r="E8" s="3"/>
    </row>
    <row r="9" spans="1:5" ht="30">
      <c r="A9" s="2" t="s">
        <v>1811</v>
      </c>
      <c r="B9" s="3"/>
      <c r="C9" s="3"/>
      <c r="D9" s="3"/>
      <c r="E9" s="3"/>
    </row>
    <row r="10" spans="1:5">
      <c r="A10" s="7" t="s">
        <v>1021</v>
      </c>
      <c r="B10" s="3"/>
      <c r="C10" s="3"/>
      <c r="D10" s="3"/>
      <c r="E10" s="3"/>
    </row>
    <row r="11" spans="1:5" ht="30">
      <c r="A11" s="2" t="s">
        <v>1812</v>
      </c>
      <c r="B11" s="6">
        <v>483217</v>
      </c>
      <c r="C11" s="6">
        <v>483217</v>
      </c>
      <c r="D11" s="3"/>
      <c r="E11" s="3"/>
    </row>
    <row r="12" spans="1:5" ht="30">
      <c r="A12" s="2" t="s">
        <v>1813</v>
      </c>
      <c r="B12" s="3"/>
      <c r="C12" s="3"/>
      <c r="D12" s="3"/>
      <c r="E12" s="3"/>
    </row>
    <row r="13" spans="1:5">
      <c r="A13" s="7" t="s">
        <v>1021</v>
      </c>
      <c r="B13" s="3"/>
      <c r="C13" s="3"/>
      <c r="D13" s="3"/>
      <c r="E13" s="3"/>
    </row>
    <row r="14" spans="1:5" ht="30">
      <c r="A14" s="2" t="s">
        <v>1810</v>
      </c>
      <c r="B14" s="12">
        <v>63.01</v>
      </c>
      <c r="C14" s="3">
        <v>63.01</v>
      </c>
      <c r="D14" s="3"/>
      <c r="E14" s="3"/>
    </row>
    <row r="15" spans="1:5" ht="30">
      <c r="A15" s="2" t="s">
        <v>1814</v>
      </c>
      <c r="B15" s="3"/>
      <c r="C15" s="3"/>
      <c r="D15" s="3"/>
      <c r="E15" s="3"/>
    </row>
    <row r="16" spans="1:5">
      <c r="A16" s="7" t="s">
        <v>1021</v>
      </c>
      <c r="B16" s="3"/>
      <c r="C16" s="3"/>
      <c r="D16" s="3"/>
      <c r="E16" s="3"/>
    </row>
    <row r="17" spans="1:5" ht="30">
      <c r="A17" s="2" t="s">
        <v>1812</v>
      </c>
      <c r="B17" s="6">
        <v>483217</v>
      </c>
      <c r="C17" s="6">
        <v>483217</v>
      </c>
      <c r="D17" s="3"/>
      <c r="E17" s="3"/>
    </row>
    <row r="18" spans="1:5">
      <c r="A18" s="2" t="s">
        <v>1041</v>
      </c>
      <c r="B18" s="3"/>
      <c r="C18" s="3"/>
      <c r="D18" s="3"/>
      <c r="E18" s="3"/>
    </row>
    <row r="19" spans="1:5">
      <c r="A19" s="7" t="s">
        <v>1021</v>
      </c>
      <c r="B19" s="3"/>
      <c r="C19" s="3"/>
      <c r="D19" s="3"/>
      <c r="E19" s="3"/>
    </row>
    <row r="20" spans="1:5">
      <c r="A20" s="2" t="s">
        <v>1815</v>
      </c>
      <c r="B20" s="6">
        <v>100000000</v>
      </c>
      <c r="C20" s="6">
        <v>100000000</v>
      </c>
      <c r="D20" s="3"/>
      <c r="E20" s="3"/>
    </row>
    <row r="21" spans="1:5">
      <c r="A21" s="2" t="s">
        <v>1816</v>
      </c>
      <c r="B21" s="3">
        <v>0</v>
      </c>
      <c r="C21" s="3">
        <v>0</v>
      </c>
      <c r="D21" s="3"/>
      <c r="E21" s="3"/>
    </row>
    <row r="22" spans="1:5">
      <c r="A22" s="2" t="s">
        <v>1817</v>
      </c>
      <c r="B22" s="3">
        <v>0</v>
      </c>
      <c r="C22" s="3">
        <v>0</v>
      </c>
      <c r="D22" s="3"/>
      <c r="E22" s="3"/>
    </row>
    <row r="23" spans="1:5">
      <c r="A23" s="2" t="s">
        <v>24</v>
      </c>
      <c r="B23" s="3"/>
      <c r="C23" s="3"/>
      <c r="D23" s="3"/>
      <c r="E23" s="3"/>
    </row>
    <row r="24" spans="1:5">
      <c r="A24" s="7" t="s">
        <v>1021</v>
      </c>
      <c r="B24" s="3"/>
      <c r="C24" s="3"/>
      <c r="D24" s="3"/>
      <c r="E24" s="3"/>
    </row>
    <row r="25" spans="1:5">
      <c r="A25" s="2" t="s">
        <v>84</v>
      </c>
      <c r="B25" s="6">
        <v>500000000</v>
      </c>
      <c r="C25" s="6">
        <v>500000000</v>
      </c>
      <c r="D25" s="6">
        <v>500000000</v>
      </c>
      <c r="E25" s="3"/>
    </row>
    <row r="26" spans="1:5" ht="30">
      <c r="A26" s="2" t="s">
        <v>83</v>
      </c>
      <c r="B26" s="12">
        <v>1.0000000000000001E-5</v>
      </c>
      <c r="C26" s="3">
        <v>1.0000000000000001E-5</v>
      </c>
      <c r="D26" s="3">
        <v>0.01</v>
      </c>
      <c r="E26" s="3"/>
    </row>
    <row r="27" spans="1:5">
      <c r="A27" s="2" t="s">
        <v>85</v>
      </c>
      <c r="B27" s="6">
        <v>15021147</v>
      </c>
      <c r="C27" s="6">
        <v>15021147</v>
      </c>
      <c r="D27" s="6">
        <v>11220358</v>
      </c>
      <c r="E27" s="3"/>
    </row>
    <row r="28" spans="1:5">
      <c r="A28" s="2" t="s">
        <v>86</v>
      </c>
      <c r="B28" s="6">
        <v>14420392</v>
      </c>
      <c r="C28" s="6">
        <v>14420392</v>
      </c>
      <c r="D28" s="6">
        <v>11216429</v>
      </c>
      <c r="E28" s="3"/>
    </row>
    <row r="29" spans="1:5" ht="30">
      <c r="A29" s="2" t="s">
        <v>1818</v>
      </c>
      <c r="B29" s="3"/>
      <c r="C29" s="3"/>
      <c r="D29" s="3"/>
      <c r="E29" s="6">
        <v>15000000</v>
      </c>
    </row>
    <row r="30" spans="1:5">
      <c r="A30" s="2" t="s">
        <v>176</v>
      </c>
      <c r="B30" s="6">
        <v>458705</v>
      </c>
      <c r="C30" s="3"/>
      <c r="D30" s="3"/>
      <c r="E30" s="3"/>
    </row>
    <row r="31" spans="1:5">
      <c r="A31" s="2" t="s">
        <v>1808</v>
      </c>
      <c r="B31" s="5">
        <v>4500000</v>
      </c>
      <c r="C31" s="3"/>
      <c r="D31" s="3"/>
      <c r="E31" s="3"/>
    </row>
    <row r="32" spans="1:5">
      <c r="A32" s="2" t="s">
        <v>1819</v>
      </c>
      <c r="B32" s="12">
        <v>9.74</v>
      </c>
      <c r="C32" s="3"/>
      <c r="D32" s="3"/>
      <c r="E32" s="3"/>
    </row>
    <row r="33" spans="1:5" ht="30">
      <c r="A33" s="2" t="s">
        <v>1820</v>
      </c>
      <c r="B33" s="3">
        <v>1</v>
      </c>
      <c r="C33" s="3">
        <v>1</v>
      </c>
      <c r="D33" s="3"/>
      <c r="E33" s="3"/>
    </row>
    <row r="34" spans="1:5">
      <c r="A34" s="2" t="s">
        <v>1821</v>
      </c>
      <c r="B34" s="3">
        <v>1</v>
      </c>
      <c r="C34" s="3"/>
      <c r="D34" s="3"/>
      <c r="E34" s="3"/>
    </row>
    <row r="35" spans="1:5">
      <c r="A35" s="2" t="s">
        <v>173</v>
      </c>
      <c r="B35" s="6">
        <v>3123517</v>
      </c>
      <c r="C35" s="3"/>
      <c r="D35" s="3"/>
      <c r="E35" s="3"/>
    </row>
    <row r="36" spans="1:5">
      <c r="A36" s="2" t="s">
        <v>27</v>
      </c>
      <c r="B36" s="3"/>
      <c r="C36" s="3"/>
      <c r="D36" s="3"/>
      <c r="E36" s="3"/>
    </row>
    <row r="37" spans="1:5">
      <c r="A37" s="7" t="s">
        <v>1021</v>
      </c>
      <c r="B37" s="3"/>
      <c r="C37" s="3"/>
      <c r="D37" s="3"/>
      <c r="E37" s="3"/>
    </row>
    <row r="38" spans="1:5">
      <c r="A38" s="2" t="s">
        <v>84</v>
      </c>
      <c r="B38" s="6">
        <v>500000000</v>
      </c>
      <c r="C38" s="6">
        <v>500000000</v>
      </c>
      <c r="D38" s="6">
        <v>500000000</v>
      </c>
      <c r="E38" s="3"/>
    </row>
    <row r="39" spans="1:5" ht="30">
      <c r="A39" s="2" t="s">
        <v>83</v>
      </c>
      <c r="B39" s="12">
        <v>1.0000000000000001E-5</v>
      </c>
      <c r="C39" s="3">
        <v>1.0000000000000001E-5</v>
      </c>
      <c r="D39" s="3">
        <v>0.01</v>
      </c>
      <c r="E39" s="3"/>
    </row>
    <row r="40" spans="1:5">
      <c r="A40" s="2" t="s">
        <v>85</v>
      </c>
      <c r="B40" s="6">
        <v>9963750</v>
      </c>
      <c r="C40" s="6">
        <v>9963750</v>
      </c>
      <c r="D40" s="6">
        <v>14001583</v>
      </c>
      <c r="E40" s="3"/>
    </row>
    <row r="41" spans="1:5">
      <c r="A41" s="2" t="s">
        <v>86</v>
      </c>
      <c r="B41" s="6">
        <v>9963750</v>
      </c>
      <c r="C41" s="6">
        <v>9963750</v>
      </c>
      <c r="D41" s="6">
        <v>13984065</v>
      </c>
      <c r="E41" s="3"/>
    </row>
    <row r="42" spans="1:5" ht="30">
      <c r="A42" s="2" t="s">
        <v>1820</v>
      </c>
      <c r="B42" s="3">
        <v>10</v>
      </c>
      <c r="C42" s="3">
        <v>10</v>
      </c>
      <c r="D42" s="3"/>
      <c r="E42" s="3"/>
    </row>
    <row r="43" spans="1:5">
      <c r="A43" s="2" t="s">
        <v>74</v>
      </c>
      <c r="B43" s="3"/>
      <c r="C43" s="3"/>
      <c r="D43" s="3"/>
      <c r="E43" s="3"/>
    </row>
    <row r="44" spans="1:5">
      <c r="A44" s="7" t="s">
        <v>1021</v>
      </c>
      <c r="B44" s="3"/>
      <c r="C44" s="3"/>
      <c r="D44" s="3"/>
      <c r="E44" s="3"/>
    </row>
    <row r="45" spans="1:5">
      <c r="A45" s="2" t="s">
        <v>84</v>
      </c>
      <c r="B45" s="6">
        <v>500000000</v>
      </c>
      <c r="C45" s="6">
        <v>500000000</v>
      </c>
      <c r="D45" s="6">
        <v>500000000</v>
      </c>
      <c r="E45" s="3"/>
    </row>
    <row r="46" spans="1:5" ht="30">
      <c r="A46" s="2" t="s">
        <v>83</v>
      </c>
      <c r="B46" s="12">
        <v>1.0000000000000001E-5</v>
      </c>
      <c r="C46" s="3">
        <v>1.0000000000000001E-5</v>
      </c>
      <c r="D46" s="3">
        <v>0.01</v>
      </c>
      <c r="E46" s="3"/>
    </row>
    <row r="47" spans="1:5">
      <c r="A47" s="2" t="s">
        <v>85</v>
      </c>
      <c r="B47" s="3">
        <v>0</v>
      </c>
      <c r="C47" s="3">
        <v>0</v>
      </c>
      <c r="D47" s="3">
        <v>0</v>
      </c>
      <c r="E47" s="3"/>
    </row>
    <row r="48" spans="1:5">
      <c r="A48" s="2" t="s">
        <v>86</v>
      </c>
      <c r="B48" s="3">
        <v>0</v>
      </c>
      <c r="C48" s="3">
        <v>0</v>
      </c>
      <c r="D48" s="3">
        <v>0</v>
      </c>
      <c r="E48" s="3"/>
    </row>
    <row r="49" spans="1:5" ht="30">
      <c r="A49" s="2" t="s">
        <v>1812</v>
      </c>
      <c r="B49" s="6">
        <v>4360623</v>
      </c>
      <c r="C49" s="6">
        <v>4360623</v>
      </c>
      <c r="D49" s="3"/>
      <c r="E49" s="3"/>
    </row>
    <row r="50" spans="1:5">
      <c r="A50" s="2" t="s">
        <v>1296</v>
      </c>
      <c r="B50" s="3"/>
      <c r="C50" s="3"/>
      <c r="D50" s="3"/>
      <c r="E50" s="3"/>
    </row>
    <row r="51" spans="1:5">
      <c r="A51" s="7" t="s">
        <v>1021</v>
      </c>
      <c r="B51" s="3"/>
      <c r="C51" s="3"/>
      <c r="D51" s="3"/>
      <c r="E51" s="3"/>
    </row>
    <row r="52" spans="1:5">
      <c r="A52" s="2" t="s">
        <v>1822</v>
      </c>
      <c r="B52" s="6">
        <v>715916</v>
      </c>
      <c r="C52" s="3"/>
      <c r="D52" s="3"/>
      <c r="E52" s="3"/>
    </row>
    <row r="53" spans="1:5">
      <c r="A53" s="2" t="s">
        <v>1823</v>
      </c>
      <c r="B53" s="3"/>
      <c r="C53" s="3"/>
      <c r="D53" s="3"/>
      <c r="E53" s="3"/>
    </row>
    <row r="54" spans="1:5">
      <c r="A54" s="7" t="s">
        <v>1021</v>
      </c>
      <c r="B54" s="3"/>
      <c r="C54" s="3"/>
      <c r="D54" s="3"/>
      <c r="E54" s="3"/>
    </row>
    <row r="55" spans="1:5">
      <c r="A55" s="2" t="s">
        <v>82</v>
      </c>
      <c r="B55" s="6">
        <v>138121</v>
      </c>
      <c r="C55" s="6">
        <v>138121</v>
      </c>
      <c r="D55" s="3"/>
      <c r="E55" s="3"/>
    </row>
    <row r="56" spans="1:5">
      <c r="A56" s="2" t="s">
        <v>173</v>
      </c>
      <c r="B56" s="6">
        <v>715916</v>
      </c>
      <c r="C56" s="3"/>
      <c r="D56" s="3"/>
      <c r="E56" s="3"/>
    </row>
    <row r="57" spans="1:5" ht="30">
      <c r="A57" s="2" t="s">
        <v>1824</v>
      </c>
      <c r="B57" s="3"/>
      <c r="C57" s="3"/>
      <c r="D57" s="3"/>
      <c r="E57" s="3"/>
    </row>
    <row r="58" spans="1:5">
      <c r="A58" s="7" t="s">
        <v>1021</v>
      </c>
      <c r="B58" s="3"/>
      <c r="C58" s="3"/>
      <c r="D58" s="3"/>
      <c r="E58" s="3"/>
    </row>
    <row r="59" spans="1:5">
      <c r="A59" s="2" t="s">
        <v>176</v>
      </c>
      <c r="B59" s="3"/>
      <c r="C59" s="6">
        <v>47440</v>
      </c>
      <c r="D59" s="3"/>
      <c r="E59" s="3"/>
    </row>
    <row r="60" spans="1:5">
      <c r="A60" s="2" t="s">
        <v>1825</v>
      </c>
      <c r="B60" s="3"/>
      <c r="C60" s="3"/>
      <c r="D60" s="3"/>
      <c r="E60" s="3"/>
    </row>
    <row r="61" spans="1:5">
      <c r="A61" s="7" t="s">
        <v>1021</v>
      </c>
      <c r="B61" s="3"/>
      <c r="C61" s="3"/>
      <c r="D61" s="3"/>
      <c r="E61" s="3"/>
    </row>
    <row r="62" spans="1:5">
      <c r="A62" s="2" t="s">
        <v>1822</v>
      </c>
      <c r="B62" s="6">
        <v>3123517</v>
      </c>
      <c r="C62" s="3"/>
      <c r="D62" s="3"/>
      <c r="E62" s="3"/>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26</v>
      </c>
      <c r="B1" s="9" t="s">
        <v>2</v>
      </c>
      <c r="C1" s="9"/>
    </row>
    <row r="2" spans="1:3" ht="30">
      <c r="A2" s="1" t="s">
        <v>29</v>
      </c>
      <c r="B2" s="1" t="s">
        <v>3</v>
      </c>
      <c r="C2" s="1" t="s">
        <v>30</v>
      </c>
    </row>
    <row r="3" spans="1:3" ht="75">
      <c r="A3" s="2" t="s">
        <v>1827</v>
      </c>
      <c r="B3" s="3"/>
      <c r="C3" s="3"/>
    </row>
    <row r="4" spans="1:3" ht="45">
      <c r="A4" s="7" t="s">
        <v>1828</v>
      </c>
      <c r="B4" s="3"/>
      <c r="C4" s="3"/>
    </row>
    <row r="5" spans="1:3" ht="30">
      <c r="A5" s="2" t="s">
        <v>1829</v>
      </c>
      <c r="B5" s="5">
        <v>2098</v>
      </c>
      <c r="C5" s="5">
        <v>-186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9" t="s">
        <v>1830</v>
      </c>
      <c r="B1" s="1" t="s">
        <v>1831</v>
      </c>
      <c r="C1" s="1" t="s">
        <v>1832</v>
      </c>
      <c r="D1" s="9" t="s">
        <v>2</v>
      </c>
      <c r="E1" s="9"/>
    </row>
    <row r="2" spans="1:5">
      <c r="A2" s="9"/>
      <c r="B2" s="1" t="s">
        <v>30</v>
      </c>
      <c r="C2" s="1" t="s">
        <v>1742</v>
      </c>
      <c r="D2" s="1" t="s">
        <v>3</v>
      </c>
      <c r="E2" s="1" t="s">
        <v>88</v>
      </c>
    </row>
    <row r="3" spans="1:5" ht="30">
      <c r="A3" s="7" t="s">
        <v>1833</v>
      </c>
      <c r="B3" s="3"/>
      <c r="C3" s="3"/>
      <c r="D3" s="3"/>
      <c r="E3" s="3"/>
    </row>
    <row r="4" spans="1:5" ht="60">
      <c r="A4" s="2" t="s">
        <v>149</v>
      </c>
      <c r="B4" s="5">
        <v>284000</v>
      </c>
      <c r="C4" s="5">
        <v>1168000</v>
      </c>
      <c r="D4" s="5">
        <v>2384000</v>
      </c>
      <c r="E4" s="5">
        <v>2393000</v>
      </c>
    </row>
    <row r="5" spans="1:5" ht="30">
      <c r="A5" s="2" t="s">
        <v>175</v>
      </c>
      <c r="B5" s="3"/>
      <c r="C5" s="3"/>
      <c r="D5" s="6">
        <v>-4466000</v>
      </c>
      <c r="E5" s="3"/>
    </row>
    <row r="6" spans="1:5">
      <c r="A6" s="2" t="s">
        <v>1053</v>
      </c>
      <c r="B6" s="3"/>
      <c r="C6" s="3"/>
      <c r="D6" s="3"/>
      <c r="E6" s="3"/>
    </row>
    <row r="7" spans="1:5" ht="30">
      <c r="A7" s="7" t="s">
        <v>1833</v>
      </c>
      <c r="B7" s="3"/>
      <c r="C7" s="3"/>
      <c r="D7" s="3"/>
      <c r="E7" s="3"/>
    </row>
    <row r="8" spans="1:5" ht="45">
      <c r="A8" s="2" t="s">
        <v>172</v>
      </c>
      <c r="B8" s="3"/>
      <c r="C8" s="3"/>
      <c r="D8" s="6">
        <v>-23418000</v>
      </c>
      <c r="E8" s="3"/>
    </row>
    <row r="9" spans="1:5" ht="60">
      <c r="A9" s="2" t="s">
        <v>149</v>
      </c>
      <c r="B9" s="6">
        <v>176000</v>
      </c>
      <c r="C9" s="3"/>
      <c r="D9" s="6">
        <v>1324000</v>
      </c>
      <c r="E9" s="3"/>
    </row>
    <row r="10" spans="1:5" ht="30">
      <c r="A10" s="2" t="s">
        <v>175</v>
      </c>
      <c r="B10" s="3"/>
      <c r="C10" s="3"/>
      <c r="D10" s="6">
        <v>-2541000</v>
      </c>
      <c r="E10" s="3"/>
    </row>
    <row r="11" spans="1:5">
      <c r="A11" s="2" t="s">
        <v>1057</v>
      </c>
      <c r="B11" s="3"/>
      <c r="C11" s="3"/>
      <c r="D11" s="3"/>
      <c r="E11" s="3"/>
    </row>
    <row r="12" spans="1:5" ht="30">
      <c r="A12" s="7" t="s">
        <v>1833</v>
      </c>
      <c r="B12" s="3"/>
      <c r="C12" s="3"/>
      <c r="D12" s="3"/>
      <c r="E12" s="3"/>
    </row>
    <row r="13" spans="1:5">
      <c r="A13" s="2" t="s">
        <v>428</v>
      </c>
      <c r="B13" s="3"/>
      <c r="C13" s="3"/>
      <c r="D13" s="6">
        <v>29561117</v>
      </c>
      <c r="E13" s="3"/>
    </row>
    <row r="14" spans="1:5" ht="45">
      <c r="A14" s="2" t="s">
        <v>172</v>
      </c>
      <c r="B14" s="3"/>
      <c r="C14" s="3"/>
      <c r="D14" s="6">
        <v>8796</v>
      </c>
      <c r="E14" s="3"/>
    </row>
    <row r="15" spans="1:5" ht="60">
      <c r="A15" s="2" t="s">
        <v>149</v>
      </c>
      <c r="B15" s="3"/>
      <c r="C15" s="3"/>
      <c r="D15" s="3">
        <v>0</v>
      </c>
      <c r="E15" s="3"/>
    </row>
    <row r="16" spans="1:5" ht="30">
      <c r="A16" s="2" t="s">
        <v>1061</v>
      </c>
      <c r="B16" s="3"/>
      <c r="C16" s="3"/>
      <c r="D16" s="6">
        <v>-185561</v>
      </c>
      <c r="E16" s="3"/>
    </row>
    <row r="17" spans="1:5" ht="30">
      <c r="A17" s="2" t="s">
        <v>175</v>
      </c>
      <c r="B17" s="3"/>
      <c r="C17" s="3"/>
      <c r="D17" s="6">
        <v>-458705</v>
      </c>
      <c r="E17" s="3"/>
    </row>
    <row r="18" spans="1:5">
      <c r="A18" s="2" t="s">
        <v>1065</v>
      </c>
      <c r="B18" s="3"/>
      <c r="C18" s="3"/>
      <c r="D18" s="6">
        <v>-180882</v>
      </c>
      <c r="E18" s="3"/>
    </row>
    <row r="19" spans="1:5">
      <c r="A19" s="2" t="s">
        <v>444</v>
      </c>
      <c r="B19" s="3"/>
      <c r="C19" s="3"/>
      <c r="D19" s="6">
        <v>28744765</v>
      </c>
      <c r="E19" s="3"/>
    </row>
    <row r="20" spans="1:5" ht="30">
      <c r="A20" s="2" t="s">
        <v>1834</v>
      </c>
      <c r="B20" s="3"/>
      <c r="C20" s="3"/>
      <c r="D20" s="3"/>
      <c r="E20" s="3"/>
    </row>
    <row r="21" spans="1:5" ht="30">
      <c r="A21" s="7" t="s">
        <v>1833</v>
      </c>
      <c r="B21" s="3"/>
      <c r="C21" s="3"/>
      <c r="D21" s="3"/>
      <c r="E21" s="3"/>
    </row>
    <row r="22" spans="1:5">
      <c r="A22" s="2" t="s">
        <v>428</v>
      </c>
      <c r="B22" s="3"/>
      <c r="C22" s="3"/>
      <c r="D22" s="6">
        <v>11216429</v>
      </c>
      <c r="E22" s="3"/>
    </row>
    <row r="23" spans="1:5" ht="45">
      <c r="A23" s="2" t="s">
        <v>172</v>
      </c>
      <c r="B23" s="3"/>
      <c r="C23" s="3"/>
      <c r="D23" s="6">
        <v>8796</v>
      </c>
      <c r="E23" s="3"/>
    </row>
    <row r="24" spans="1:5" ht="60">
      <c r="A24" s="2" t="s">
        <v>149</v>
      </c>
      <c r="B24" s="3"/>
      <c r="C24" s="3"/>
      <c r="D24" s="6">
        <v>3123517</v>
      </c>
      <c r="E24" s="3"/>
    </row>
    <row r="25" spans="1:5" ht="30">
      <c r="A25" s="2" t="s">
        <v>1061</v>
      </c>
      <c r="B25" s="3"/>
      <c r="C25" s="3"/>
      <c r="D25" s="6">
        <v>530355</v>
      </c>
      <c r="E25" s="3"/>
    </row>
    <row r="26" spans="1:5" ht="30">
      <c r="A26" s="2" t="s">
        <v>175</v>
      </c>
      <c r="B26" s="3"/>
      <c r="C26" s="3"/>
      <c r="D26" s="6">
        <v>-458705</v>
      </c>
      <c r="E26" s="3"/>
    </row>
    <row r="27" spans="1:5">
      <c r="A27" s="2" t="s">
        <v>1065</v>
      </c>
      <c r="B27" s="3"/>
      <c r="C27" s="3"/>
      <c r="D27" s="3">
        <v>0</v>
      </c>
      <c r="E27" s="3"/>
    </row>
    <row r="28" spans="1:5">
      <c r="A28" s="2" t="s">
        <v>444</v>
      </c>
      <c r="B28" s="3"/>
      <c r="C28" s="3"/>
      <c r="D28" s="6">
        <v>14420392</v>
      </c>
      <c r="E28" s="3"/>
    </row>
    <row r="29" spans="1:5" ht="30">
      <c r="A29" s="2" t="s">
        <v>1835</v>
      </c>
      <c r="B29" s="3"/>
      <c r="C29" s="3"/>
      <c r="D29" s="3"/>
      <c r="E29" s="3"/>
    </row>
    <row r="30" spans="1:5" ht="30">
      <c r="A30" s="7" t="s">
        <v>1833</v>
      </c>
      <c r="B30" s="3"/>
      <c r="C30" s="3"/>
      <c r="D30" s="3"/>
      <c r="E30" s="3"/>
    </row>
    <row r="31" spans="1:5">
      <c r="A31" s="2" t="s">
        <v>428</v>
      </c>
      <c r="B31" s="3"/>
      <c r="C31" s="3"/>
      <c r="D31" s="6">
        <v>18344688</v>
      </c>
      <c r="E31" s="3"/>
    </row>
    <row r="32" spans="1:5" ht="45">
      <c r="A32" s="2" t="s">
        <v>172</v>
      </c>
      <c r="B32" s="3"/>
      <c r="C32" s="3"/>
      <c r="D32" s="3">
        <v>0</v>
      </c>
      <c r="E32" s="3"/>
    </row>
    <row r="33" spans="1:5" ht="60">
      <c r="A33" s="2" t="s">
        <v>149</v>
      </c>
      <c r="B33" s="3"/>
      <c r="C33" s="3"/>
      <c r="D33" s="6">
        <v>-3123517</v>
      </c>
      <c r="E33" s="3"/>
    </row>
    <row r="34" spans="1:5" ht="30">
      <c r="A34" s="2" t="s">
        <v>1061</v>
      </c>
      <c r="B34" s="3"/>
      <c r="C34" s="3"/>
      <c r="D34" s="6">
        <v>-715916</v>
      </c>
      <c r="E34" s="3"/>
    </row>
    <row r="35" spans="1:5" ht="30">
      <c r="A35" s="2" t="s">
        <v>175</v>
      </c>
      <c r="B35" s="3"/>
      <c r="C35" s="3"/>
      <c r="D35" s="3">
        <v>0</v>
      </c>
      <c r="E35" s="3"/>
    </row>
    <row r="36" spans="1:5">
      <c r="A36" s="2" t="s">
        <v>1065</v>
      </c>
      <c r="B36" s="3"/>
      <c r="C36" s="3"/>
      <c r="D36" s="6">
        <v>-180882</v>
      </c>
      <c r="E36" s="3"/>
    </row>
    <row r="37" spans="1:5">
      <c r="A37" s="2" t="s">
        <v>444</v>
      </c>
      <c r="B37" s="3"/>
      <c r="C37" s="3"/>
      <c r="D37" s="5">
        <v>14324373</v>
      </c>
      <c r="E37" s="3"/>
    </row>
    <row r="38" spans="1:5">
      <c r="A38" s="2" t="s">
        <v>74</v>
      </c>
      <c r="B38" s="3"/>
      <c r="C38" s="3"/>
      <c r="D38" s="3"/>
      <c r="E38" s="3"/>
    </row>
    <row r="39" spans="1:5" ht="30">
      <c r="A39" s="7" t="s">
        <v>1833</v>
      </c>
      <c r="B39" s="3"/>
      <c r="C39" s="3"/>
      <c r="D39" s="3"/>
      <c r="E39" s="3"/>
    </row>
    <row r="40" spans="1:5" ht="30">
      <c r="A40" s="2" t="s">
        <v>1812</v>
      </c>
      <c r="B40" s="3"/>
      <c r="C40" s="3"/>
      <c r="D40" s="6">
        <v>4360623</v>
      </c>
      <c r="E40" s="3"/>
    </row>
  </sheetData>
  <mergeCells count="2">
    <mergeCell ref="A1:A2"/>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836</v>
      </c>
      <c r="B1" s="9" t="s">
        <v>2</v>
      </c>
      <c r="C1" s="9"/>
      <c r="D1" s="9"/>
    </row>
    <row r="2" spans="1:4">
      <c r="A2" s="9"/>
      <c r="B2" s="1" t="s">
        <v>3</v>
      </c>
      <c r="C2" s="1" t="s">
        <v>30</v>
      </c>
      <c r="D2" s="1" t="s">
        <v>88</v>
      </c>
    </row>
    <row r="3" spans="1:4">
      <c r="A3" s="2" t="s">
        <v>1837</v>
      </c>
      <c r="B3" s="3"/>
      <c r="C3" s="3"/>
      <c r="D3" s="3"/>
    </row>
    <row r="4" spans="1:4">
      <c r="A4" s="7" t="s">
        <v>1838</v>
      </c>
      <c r="B4" s="3"/>
      <c r="C4" s="3"/>
      <c r="D4" s="3"/>
    </row>
    <row r="5" spans="1:4" ht="30">
      <c r="A5" s="2" t="s">
        <v>1839</v>
      </c>
      <c r="B5" s="3">
        <v>3</v>
      </c>
      <c r="C5" s="3">
        <v>3</v>
      </c>
      <c r="D5" s="3"/>
    </row>
    <row r="6" spans="1:4">
      <c r="A6" s="2" t="s">
        <v>1840</v>
      </c>
      <c r="B6" s="264">
        <v>0.34</v>
      </c>
      <c r="C6" s="264">
        <v>0.33</v>
      </c>
      <c r="D6" s="3"/>
    </row>
    <row r="7" spans="1:4">
      <c r="A7" s="2" t="s">
        <v>1841</v>
      </c>
      <c r="B7" s="3"/>
      <c r="C7" s="3"/>
      <c r="D7" s="3"/>
    </row>
    <row r="8" spans="1:4">
      <c r="A8" s="7" t="s">
        <v>1838</v>
      </c>
      <c r="B8" s="3"/>
      <c r="C8" s="3"/>
      <c r="D8" s="3"/>
    </row>
    <row r="9" spans="1:4">
      <c r="A9" s="2" t="s">
        <v>1840</v>
      </c>
      <c r="B9" s="264">
        <v>0.94</v>
      </c>
      <c r="C9" s="264">
        <v>0.88</v>
      </c>
      <c r="D9" s="264">
        <v>0.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842</v>
      </c>
      <c r="B1" s="1" t="s">
        <v>2</v>
      </c>
      <c r="C1" s="1"/>
    </row>
    <row r="2" spans="1:3">
      <c r="A2" s="1" t="s">
        <v>1803</v>
      </c>
      <c r="B2" s="1" t="s">
        <v>3</v>
      </c>
      <c r="C2" s="1" t="s">
        <v>30</v>
      </c>
    </row>
    <row r="3" spans="1:3">
      <c r="A3" s="2" t="s">
        <v>1843</v>
      </c>
      <c r="B3" s="3"/>
      <c r="C3" s="3"/>
    </row>
    <row r="4" spans="1:3">
      <c r="A4" s="7" t="s">
        <v>1844</v>
      </c>
      <c r="B4" s="3"/>
      <c r="C4" s="3"/>
    </row>
    <row r="5" spans="1:3" ht="30">
      <c r="A5" s="2" t="s">
        <v>1845</v>
      </c>
      <c r="B5" s="264">
        <v>3.5000000000000003E-2</v>
      </c>
      <c r="C5" s="3"/>
    </row>
    <row r="6" spans="1:3">
      <c r="A6" s="2" t="s">
        <v>1846</v>
      </c>
      <c r="B6" s="3"/>
      <c r="C6" s="3"/>
    </row>
    <row r="7" spans="1:3">
      <c r="A7" s="7" t="s">
        <v>1844</v>
      </c>
      <c r="B7" s="3"/>
      <c r="C7" s="3"/>
    </row>
    <row r="8" spans="1:3">
      <c r="A8" s="2" t="s">
        <v>1847</v>
      </c>
      <c r="B8" s="12">
        <v>9.6999999999999993</v>
      </c>
      <c r="C8" s="12">
        <v>9.1</v>
      </c>
    </row>
    <row r="9" spans="1:3" ht="30">
      <c r="A9" s="2" t="s">
        <v>1848</v>
      </c>
      <c r="B9" s="264">
        <v>5.3499999999999999E-2</v>
      </c>
      <c r="C9" s="3"/>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ckground_and_Basis_of_Presen</vt:lpstr>
      <vt:lpstr>Business_Changes_and_Developme</vt:lpstr>
      <vt:lpstr>Summary_of_Significant_Account</vt:lpstr>
      <vt:lpstr>Variable_Interest_Entities</vt:lpstr>
      <vt:lpstr>Fair_Value_Measurements</vt:lpstr>
      <vt:lpstr>VIE_and_Other_Finance_Receivab</vt:lpstr>
      <vt:lpstr>VIE_and_Other_Finance_Receivab1</vt:lpstr>
      <vt:lpstr>Other_Receivables_net_of_Allow</vt:lpstr>
      <vt:lpstr>Life_Settlement_Contracts_at_F</vt:lpstr>
      <vt:lpstr>Fixed_Assets_and_Leasehold_Imp</vt:lpstr>
      <vt:lpstr>Intangible_Assets</vt:lpstr>
      <vt:lpstr>Debt_Issuance_Costs</vt:lpstr>
      <vt:lpstr>Operating_and_Capital_Leases</vt:lpstr>
      <vt:lpstr>VIE_Borrowings_Under_Revolving</vt:lpstr>
      <vt:lpstr>VIE_LongTerm_Debt</vt:lpstr>
      <vt:lpstr>VIE_Longterm_Debt_Issued_by_Se</vt:lpstr>
      <vt:lpstr>Term_Loan_Payable</vt:lpstr>
      <vt:lpstr>Derivative_Financial_Instrumen</vt:lpstr>
      <vt:lpstr>Income_Taxes</vt:lpstr>
      <vt:lpstr>Installment_Obligations_Payabl</vt:lpstr>
      <vt:lpstr>Stockholders_Equity</vt:lpstr>
      <vt:lpstr>Noncontrolling_Interests</vt:lpstr>
      <vt:lpstr>Risks_and_Uncertainties</vt:lpstr>
      <vt:lpstr>Commitments_and_Contingencies</vt:lpstr>
      <vt:lpstr>Sharebased_Compensation</vt:lpstr>
      <vt:lpstr>Employee_Benefit_Plan</vt:lpstr>
      <vt:lpstr>Restructure_Expense</vt:lpstr>
      <vt:lpstr>Earnings_per_share</vt:lpstr>
      <vt:lpstr>SUBSEQUENT_EVENTS</vt:lpstr>
      <vt:lpstr>Summary_of_Significant_Account1</vt:lpstr>
      <vt:lpstr>Fair_Value_Measurements_Tables</vt:lpstr>
      <vt:lpstr>VIE_and_Other_Finance_Receivab2</vt:lpstr>
      <vt:lpstr>VIE_and_Other_Finance_Receivab3</vt:lpstr>
      <vt:lpstr>Other_Receivables_net_of_Allow1</vt:lpstr>
      <vt:lpstr>Life_Settlement_Contracts_at_F1</vt:lpstr>
      <vt:lpstr>Fixed_Assets_and_Leasehold_Imp1</vt:lpstr>
      <vt:lpstr>Intangible_Assets_Tables</vt:lpstr>
      <vt:lpstr>Debt_Issuance_Costs_Tables</vt:lpstr>
      <vt:lpstr>Operating_and_Capital_Leases_T</vt:lpstr>
      <vt:lpstr>VIE_Borrowings_Under_Revolving1</vt:lpstr>
      <vt:lpstr>VIE_LongTerm_Debt_Tables</vt:lpstr>
      <vt:lpstr>VIE_Longterm_Debt_Issued_by_Se1</vt:lpstr>
      <vt:lpstr>Derivative_Financial_Instrumen1</vt:lpstr>
      <vt:lpstr>Income_Taxes_Tables</vt:lpstr>
      <vt:lpstr>Installment_Obligations_Payabl1</vt:lpstr>
      <vt:lpstr>Stockholders_Equity_Tables</vt:lpstr>
      <vt:lpstr>Noncontrolling_Interests_Table</vt:lpstr>
      <vt:lpstr>Sharebased_Compensation_Tables</vt:lpstr>
      <vt:lpstr>Employee_Benefit_Plan_Tables</vt:lpstr>
      <vt:lpstr>Earnings_per_share_Tables</vt:lpstr>
      <vt:lpstr>Background_and_Basis_of_Presen1</vt:lpstr>
      <vt:lpstr>Business_Changes_and_Developme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Variable_Interest_Entities_Det</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VIE_and_Other_Finance_Receivab4</vt:lpstr>
      <vt:lpstr>VIE_and_Other_Finance_Receivab5</vt:lpstr>
      <vt:lpstr>VIE_and_Other_Finance_Receivab6</vt:lpstr>
      <vt:lpstr>VIE_and_Other_Finance_Receivab7</vt:lpstr>
      <vt:lpstr>VIE_and_Other_Finance_Receivab8</vt:lpstr>
      <vt:lpstr>VIE_and_Other_Finance_Receivab9</vt:lpstr>
      <vt:lpstr>Other_Receivables_net_of_Allow2</vt:lpstr>
      <vt:lpstr>Life_Settlement_Contracts_at_F2</vt:lpstr>
      <vt:lpstr>Life_Settlement_Contracts_at_F3</vt:lpstr>
      <vt:lpstr>Fixed_Assets_and_Leasehold_Imp2</vt:lpstr>
      <vt:lpstr>Intangible_Assets_Details</vt:lpstr>
      <vt:lpstr>Debt_Issuance_Costs_Details</vt:lpstr>
      <vt:lpstr>Operating_and_Capital_Leases_D</vt:lpstr>
      <vt:lpstr>VIE_Borrowings_Under_Revolving2</vt:lpstr>
      <vt:lpstr>VIE_LongTerm_Debt_Details</vt:lpstr>
      <vt:lpstr>VIE_Longterm_Debt_Issued_by_Se2</vt:lpstr>
      <vt:lpstr>VIE_Longterm_Debt_Issued_by_Se3</vt:lpstr>
      <vt:lpstr>Term_Loan_Payable_Details</vt:lpstr>
      <vt:lpstr>Derivative_Financial_Instrumen2</vt:lpstr>
      <vt:lpstr>Income_Taxes_Details</vt:lpstr>
      <vt:lpstr>Income_Taxes_Details_2</vt:lpstr>
      <vt:lpstr>Installment_Obligations_Payabl2</vt:lpstr>
      <vt:lpstr>Stockholders_Equity_Details</vt:lpstr>
      <vt:lpstr>Stockholders_Equity_Accumulate</vt:lpstr>
      <vt:lpstr>Noncontrolling_Interests_Detai</vt:lpstr>
      <vt:lpstr>Risks_and_Uncertainties_Detail</vt:lpstr>
      <vt:lpstr>Commitments_and_Contingencies_</vt:lpstr>
      <vt:lpstr>Sharebased_Compensation_Detail</vt:lpstr>
      <vt:lpstr>Sharebased_Compensation_Narrat</vt:lpstr>
      <vt:lpstr>Employee_Benefit_Plan_Details</vt:lpstr>
      <vt:lpstr>Restructure_Expense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19:49Z</dcterms:created>
  <dcterms:modified xsi:type="dcterms:W3CDTF">2015-03-13T17:19:50Z</dcterms:modified>
</cp:coreProperties>
</file>